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0" r:id="rId2"/>
    <sheet name="Consolidated_Balance_Sheets_Pa" sheetId="131" r:id="rId3"/>
    <sheet name="Consolidated_Statements_of_Ope" sheetId="4" r:id="rId4"/>
    <sheet name="Consolidated_Statements_of_Com" sheetId="5" r:id="rId5"/>
    <sheet name="Consolidated_Statements_of_Sha" sheetId="132" r:id="rId6"/>
    <sheet name="Consolidated_Statements_of_Cas" sheetId="7" r:id="rId7"/>
    <sheet name="Nature_of_Business" sheetId="133" r:id="rId8"/>
    <sheet name="Accounting_Policies_and_Basis_" sheetId="134" r:id="rId9"/>
    <sheet name="Canopius_Merger_Transaction" sheetId="135" r:id="rId10"/>
    <sheet name="Variable_Interest_Entities_VIE" sheetId="136" r:id="rId11"/>
    <sheet name="Investments" sheetId="137" r:id="rId12"/>
    <sheet name="Fair_Value_Measurements" sheetId="138" r:id="rId13"/>
    <sheet name="Goodwill_Intangible_and_Fixed_" sheetId="139" r:id="rId14"/>
    <sheet name="Deferred_Acquisition_Costs_DAC" sheetId="140" r:id="rId15"/>
    <sheet name="Reinsurance" sheetId="141" r:id="rId16"/>
    <sheet name="Loss_and_Loss_Adjustment_Expen" sheetId="142" r:id="rId17"/>
    <sheet name="Shareholders_Equity" sheetId="143" r:id="rId18"/>
    <sheet name="Accumulated_Other_Comprehensiv" sheetId="144" r:id="rId19"/>
    <sheet name="Debt" sheetId="145" r:id="rId20"/>
    <sheet name="Stock_Based_Compensation" sheetId="146" r:id="rId21"/>
    <sheet name="Income_Taxes" sheetId="147" r:id="rId22"/>
    <sheet name="Employee_Benefit_Plans" sheetId="148" r:id="rId23"/>
    <sheet name="Contingencies" sheetId="149" r:id="rId24"/>
    <sheet name="Statutory_Financial_Informatio" sheetId="150" r:id="rId25"/>
    <sheet name="Fair_Value_of_Financial_Instru" sheetId="151" r:id="rId26"/>
    <sheet name="Earnings_loss_per_Share" sheetId="152" r:id="rId27"/>
    <sheet name="Segment_Information" sheetId="153" r:id="rId28"/>
    <sheet name="Unaudited_Quarterly_Financial_" sheetId="154" r:id="rId29"/>
    <sheet name="Subsequent_Events" sheetId="155" r:id="rId30"/>
    <sheet name="Summary_of_Investments_Other_T" sheetId="156" r:id="rId31"/>
    <sheet name="Condensed_Financial_Informatio" sheetId="157" r:id="rId32"/>
    <sheet name="Supplementary_Insurance_Inform" sheetId="158" r:id="rId33"/>
    <sheet name="Reinsurance1" sheetId="159" r:id="rId34"/>
    <sheet name="Valuation_and_Qualifying_Accou" sheetId="160" r:id="rId35"/>
    <sheet name="Supplemental_Information_Conce" sheetId="161" r:id="rId36"/>
    <sheet name="Accounting_Policies_and_Basis_1" sheetId="162" r:id="rId37"/>
    <sheet name="Accounting_Policies_and_Basis_2" sheetId="163" r:id="rId38"/>
    <sheet name="Canopius_Merger_Transaction_Ta" sheetId="164" r:id="rId39"/>
    <sheet name="Investments_Tables" sheetId="165" r:id="rId40"/>
    <sheet name="Fair_Value_Measurements_Tables" sheetId="166" r:id="rId41"/>
    <sheet name="Goodwill_Intangible_and_Fixed_1" sheetId="167" r:id="rId42"/>
    <sheet name="Deferred_Acquisition_Costs_DAC1" sheetId="168" r:id="rId43"/>
    <sheet name="Reinsurance_Tables" sheetId="169" r:id="rId44"/>
    <sheet name="Loss_and_Loss_Adjustment_Expen1" sheetId="170" r:id="rId45"/>
    <sheet name="Accumulated_Other_Comprehensiv1" sheetId="171" r:id="rId46"/>
    <sheet name="Debt_Tables" sheetId="172" r:id="rId47"/>
    <sheet name="Stock_Based_Compensation_Table" sheetId="173" r:id="rId48"/>
    <sheet name="Income_Taxes_Tables" sheetId="174" r:id="rId49"/>
    <sheet name="Contingencies_Tables" sheetId="175" r:id="rId50"/>
    <sheet name="Earnings_loss_per_Share_Tables" sheetId="176" r:id="rId51"/>
    <sheet name="Segment_Information_Tables" sheetId="177" r:id="rId52"/>
    <sheet name="Unaudited_Quarterly_Financial_1" sheetId="178" r:id="rId53"/>
    <sheet name="Nature_of_Business_Additional_" sheetId="179" r:id="rId54"/>
    <sheet name="Accounting_Policies_and_Basis_3" sheetId="180" r:id="rId55"/>
    <sheet name="Reflects_the_Previously_Report" sheetId="56" r:id="rId56"/>
    <sheet name="Canopius_Merger_Transaction_Ad" sheetId="181" r:id="rId57"/>
    <sheet name="Preliminary_Purchase_Considera" sheetId="182" r:id="rId58"/>
    <sheet name="Fair_Values_of_Respective_Asse" sheetId="183" r:id="rId59"/>
    <sheet name="Pro_Forma_Financial_Informatio" sheetId="60" r:id="rId60"/>
    <sheet name="Variable_Interest_Entities_VIE1" sheetId="61" r:id="rId61"/>
    <sheet name="Summary_of_Cost_or_Amortized_C" sheetId="184" r:id="rId62"/>
    <sheet name="Investments_Additional_Informa" sheetId="185" r:id="rId63"/>
    <sheet name="Summary_of_Major_Categories_of" sheetId="64" r:id="rId64"/>
    <sheet name="Summary_of_Gross_Realized_Gain" sheetId="65" r:id="rId65"/>
    <sheet name="Summary_of_Gross_Realized_Gain1" sheetId="66" r:id="rId66"/>
    <sheet name="Amount_of_FixedMaturity_and_Eq" sheetId="67" r:id="rId67"/>
    <sheet name="Rollforward_of_Cumulative_Amou" sheetId="68" r:id="rId68"/>
    <sheet name="Information_Regarding_Invested" sheetId="186" r:id="rId69"/>
    <sheet name="Composition_of_FixedMaturity_P" sheetId="187" r:id="rId70"/>
    <sheet name="Composition_of_Other_Invested_" sheetId="188" r:id="rId71"/>
    <sheet name="Financial_Instruments_at_Fair_" sheetId="189" r:id="rId72"/>
    <sheet name="Financial_Instruments_at_Fair_1" sheetId="73" r:id="rId73"/>
    <sheet name="Fair_Value_Measurements_Additi" sheetId="190" r:id="rId74"/>
    <sheet name="Summary_of_Changes_in_Level_Th" sheetId="75" r:id="rId75"/>
    <sheet name="Goodwill_Intangible_and_Fixed_2" sheetId="191" r:id="rId76"/>
    <sheet name="Summary_of_Goodwill_by_Reporti" sheetId="192" r:id="rId77"/>
    <sheet name="Components_of_Intangible_Asset" sheetId="78" r:id="rId78"/>
    <sheet name="Activity_in_Components_of_Inta" sheetId="79" r:id="rId79"/>
    <sheet name="Activity_in_Components_of_Inta1" sheetId="193" r:id="rId80"/>
    <sheet name="Estimated_Amortization_Expense" sheetId="194" r:id="rId81"/>
    <sheet name="Acquisition_Costs_Incurred_and" sheetId="82" r:id="rId82"/>
    <sheet name="Reinsurance_Additional_Informa" sheetId="195" r:id="rId83"/>
    <sheet name="Premiums_Written_Ceded_and_Ear" sheetId="84" r:id="rId84"/>
    <sheet name="Components_of_Liability_for_Lo" sheetId="196" r:id="rId85"/>
    <sheet name="Reconciliation_of_Beginning_an" sheetId="86" r:id="rId86"/>
    <sheet name="Reconciliation_of_Beginning_an1" sheetId="197" r:id="rId87"/>
    <sheet name="Loss_and_Loss_Adjustment_Expen2" sheetId="88" r:id="rId88"/>
    <sheet name="Shareholders_Equity_Additional" sheetId="198" r:id="rId89"/>
    <sheet name="Summary_of_Changes_in_Accumula" sheetId="90" r:id="rId90"/>
    <sheet name="Reclassified_from_Accumulated_" sheetId="91" r:id="rId91"/>
    <sheet name="Borrowings_Detail" sheetId="199" r:id="rId92"/>
    <sheet name="Aggregate_Scheduled_Maturities" sheetId="200" r:id="rId93"/>
    <sheet name="Aggregate_Scheduled_Maturities1" sheetId="201" r:id="rId94"/>
    <sheet name="Debt_Additional_Information_De" sheetId="202" r:id="rId95"/>
    <sheet name="Principal_Terms_of_Subordinate" sheetId="203" r:id="rId96"/>
    <sheet name="Principal_Terms_of_Subordinate1" sheetId="97" r:id="rId97"/>
    <sheet name="Amounts_Recorded_for_Notes_Det" sheetId="204" r:id="rId98"/>
    <sheet name="Stock_Based_Compensation_Addit" sheetId="205" r:id="rId99"/>
    <sheet name="Analysis_of_Restricted_Stock_A" sheetId="206" r:id="rId100"/>
    <sheet name="Analysis_of_Stock_Option_Activ" sheetId="101" r:id="rId101"/>
    <sheet name="Options_Outstanding_and_Exerci" sheetId="102" r:id="rId102"/>
    <sheet name="Analysis_of_Stock_Based_Compen" sheetId="103" r:id="rId103"/>
    <sheet name="Provision_for_Federal_State_an" sheetId="104" r:id="rId104"/>
    <sheet name="Significant_Components_of_Defe" sheetId="207" r:id="rId105"/>
    <sheet name="Income_Taxes_Additional_Inform" sheetId="208" r:id="rId106"/>
    <sheet name="Items_Causing_Provision_for_Fe" sheetId="107" r:id="rId107"/>
    <sheet name="Employee_Benefit_Plans_Additio" sheetId="108" r:id="rId108"/>
    <sheet name="Contingencies_Additional_Infor" sheetId="109" r:id="rId109"/>
    <sheet name="Future_Minimum_Lease_Payments_" sheetId="209" r:id="rId110"/>
    <sheet name="Statutory_Financial_Informatio1" sheetId="111" r:id="rId111"/>
    <sheet name="Earnings_loss_per_Share_Additi" sheetId="112" r:id="rId112"/>
    <sheet name="Computation_of_Earnings_Per_Sh" sheetId="113" r:id="rId113"/>
    <sheet name="Business_Segments_Results_Deta" sheetId="114" r:id="rId114"/>
    <sheet name="Reconciliation_of_Revenue_by_S" sheetId="115" r:id="rId115"/>
    <sheet name="Reconciliation_of_Results_of_I" sheetId="116" r:id="rId116"/>
    <sheet name="Unaudited_Quarterly_Financial_2" sheetId="117" r:id="rId117"/>
    <sheet name="Unaudited_Quarterly_Financial_3" sheetId="210" r:id="rId118"/>
    <sheet name="Subsequent_Events_Additional_I" sheetId="211" r:id="rId119"/>
    <sheet name="Summary_of_Investments_Other_T1" sheetId="212" r:id="rId120"/>
    <sheet name="Condensed_Balance_Sheets_Detai" sheetId="213" r:id="rId121"/>
    <sheet name="Condensed_Balance_Sheets_Paren" sheetId="214" r:id="rId122"/>
    <sheet name="Condensed_Statements_of_Operat" sheetId="123" r:id="rId123"/>
    <sheet name="Condensed_Statements_of_Cash_F" sheetId="124" r:id="rId124"/>
    <sheet name="Schedule_II_Condensed_Financia" sheetId="215" r:id="rId125"/>
    <sheet name="Supplementary_Insurance_Inform1" sheetId="126" r:id="rId126"/>
    <sheet name="Reinsurance_Detail" sheetId="127" r:id="rId127"/>
    <sheet name="Valuation_and_Qualifying_Accou1" sheetId="128" r:id="rId128"/>
    <sheet name="Supplemental_Information_Conce1" sheetId="129" r:id="rId129"/>
  </sheets>
  <calcPr calcId="0"/>
</workbook>
</file>

<file path=xl/sharedStrings.xml><?xml version="1.0" encoding="utf-8"?>
<sst xmlns="http://schemas.openxmlformats.org/spreadsheetml/2006/main" count="25950" uniqueCount="2511">
  <si>
    <t>Document and Entity Information (USD $)</t>
  </si>
  <si>
    <t>12 Months Ended</t>
  </si>
  <si>
    <t>Dec. 31, 2013</t>
  </si>
  <si>
    <t>Apr. 30,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TWGP</t>
  </si>
  <si>
    <t>Entity Registrant Name</t>
  </si>
  <si>
    <t>'Tower Group International, Ltd.</t>
  </si>
  <si>
    <t>Entity Central Index Key</t>
  </si>
  <si>
    <t>'0001289592</t>
  </si>
  <si>
    <t>Current Fiscal Year End Date</t>
  </si>
  <si>
    <t>'--12-31</t>
  </si>
  <si>
    <t>Entity Well-known Seasoned Issuer</t>
  </si>
  <si>
    <t>'No</t>
  </si>
  <si>
    <t>Entity Current Reporting Status</t>
  </si>
  <si>
    <t>Entity Voluntary Filers</t>
  </si>
  <si>
    <t>Entity Filer Category</t>
  </si>
  <si>
    <t>'Large Accelerated Filer</t>
  </si>
  <si>
    <t>Entity Common Stock, Shares Outstanding</t>
  </si>
  <si>
    <t>Entity Public Float</t>
  </si>
  <si>
    <t>Consolidated Balance Sheets (USD $)</t>
  </si>
  <si>
    <t>In Thousands, unless otherwise specified</t>
  </si>
  <si>
    <t>Dec. 31, 2012</t>
  </si>
  <si>
    <t>Available-for-sale investments, at fair value:</t>
  </si>
  <si>
    <t>Fixed-maturity securities</t>
  </si>
  <si>
    <t>Total investments</t>
  </si>
  <si>
    <t>Cash and cash equivalents</t>
  </si>
  <si>
    <t>Investment income receivable</t>
  </si>
  <si>
    <t>Investment in unconsolidated affiliate</t>
  </si>
  <si>
    <t>Premiums receivable</t>
  </si>
  <si>
    <t>Reinsurance recoverable on paid losses</t>
  </si>
  <si>
    <t>Reinsurance recoverable on unpaid losses</t>
  </si>
  <si>
    <t>Prepaid reinsurance premiums</t>
  </si>
  <si>
    <t>Deferred acquisition costs, net</t>
  </si>
  <si>
    <t>Intangible assets</t>
  </si>
  <si>
    <t>Goodwill</t>
  </si>
  <si>
    <t>Funds held by reinsured companies</t>
  </si>
  <si>
    <t>Other assets</t>
  </si>
  <si>
    <t>Total assets</t>
  </si>
  <si>
    <t>Liabilities</t>
  </si>
  <si>
    <t>Loss and loss adjustment expenses</t>
  </si>
  <si>
    <t>Unearned premium</t>
  </si>
  <si>
    <t>Reinsurance balances payable</t>
  </si>
  <si>
    <t>Funds held under reinsurance agreements</t>
  </si>
  <si>
    <t>Other liabilities</t>
  </si>
  <si>
    <t>Deferred income taxes</t>
  </si>
  <si>
    <t>Debt</t>
  </si>
  <si>
    <t>Total liabilities</t>
  </si>
  <si>
    <t>Contingencies (Note 17)</t>
  </si>
  <si>
    <t>'  </t>
  </si>
  <si>
    <t>Shareholders' equity</t>
  </si>
  <si>
    <t>Common stock ($0.01 par value; 150,000,000 shares authorized, 57,437,157 and 53,048,011 shares issued, and 57,381,686 and 43,513,678 shares outstanding)</t>
  </si>
  <si>
    <t>Treasury stock (55,471 and 9,534,333 shares)</t>
  </si>
  <si>
    <t>Paid-in-capital</t>
  </si>
  <si>
    <t>Accumulated other comprehensive income</t>
  </si>
  <si>
    <t>Retained earnings (accumulated deficit)</t>
  </si>
  <si>
    <t>Tower Group International, Ltd. shareholders' equity</t>
  </si>
  <si>
    <t>Noncontrolling interests</t>
  </si>
  <si>
    <t>Total shareholders' equity</t>
  </si>
  <si>
    <t>Total liabilities and shareholders' equity</t>
  </si>
  <si>
    <t>Tower</t>
  </si>
  <si>
    <t>Equity securities</t>
  </si>
  <si>
    <t>Short-term investments</t>
  </si>
  <si>
    <t>Other invested assets</t>
  </si>
  <si>
    <t>Reciprocal Exchanges</t>
  </si>
  <si>
    <t>[1]</t>
  </si>
  <si>
    <t>In 2012, Tower transferred a licensed insurance subsidiary shell to the Reciprocal Exchanges, as discussed in Note 2-Accounting Policies and Procedures. This resulted in classifying $2.6 million insurance licenses out of Tower and into the Reciprocal Exchange.</t>
  </si>
  <si>
    <t>Consolidated Balance Sheets (Parenthetical) (USD $)</t>
  </si>
  <si>
    <t>In Thousands, except Share data, unless otherwise specified</t>
  </si>
  <si>
    <t>Fixed-maturity securities, amortized cost</t>
  </si>
  <si>
    <t>Common stock, par value</t>
  </si>
  <si>
    <t>Common stock, shares authorized</t>
  </si>
  <si>
    <t>Common stock, shares issued</t>
  </si>
  <si>
    <t>Common stock, shares outstanding</t>
  </si>
  <si>
    <t>Treasury stock, shares</t>
  </si>
  <si>
    <t>Equity securities, cost</t>
  </si>
  <si>
    <t>Short-term investments, cost</t>
  </si>
  <si>
    <t>Consolidated Statements of Operations (USD $)</t>
  </si>
  <si>
    <t>In Thousands, except Per Share data, unless otherwise specified</t>
  </si>
  <si>
    <t>Dec. 31, 2011</t>
  </si>
  <si>
    <t>Revenues</t>
  </si>
  <si>
    <t>Net premiums earned</t>
  </si>
  <si>
    <t>Ceding commission revenue</t>
  </si>
  <si>
    <t>Insurance services revenue</t>
  </si>
  <si>
    <t>Policy billing fees</t>
  </si>
  <si>
    <t>Net investment income</t>
  </si>
  <si>
    <t>Net realized investment gains (losses):</t>
  </si>
  <si>
    <t>Other-than-temporary impairments</t>
  </si>
  <si>
    <t>Portion of loss recognized in accumulated other comprehensive income (loss)</t>
  </si>
  <si>
    <t>Other net realized investment gains</t>
  </si>
  <si>
    <t>Total net realized investment gains (losses)</t>
  </si>
  <si>
    <t>Total revenues</t>
  </si>
  <si>
    <t>Expenses</t>
  </si>
  <si>
    <t>Commission expense</t>
  </si>
  <si>
    <t>Other operating expenses</t>
  </si>
  <si>
    <t>Acquisition-related transaction costs</t>
  </si>
  <si>
    <t>Interest expense</t>
  </si>
  <si>
    <t>Total expenses</t>
  </si>
  <si>
    <t>Other income (expense)</t>
  </si>
  <si>
    <t>Equity in income (loss) of unconsolidated affiliate</t>
  </si>
  <si>
    <t>Goodwill and fixed asset impairment</t>
  </si>
  <si>
    <t>Other</t>
  </si>
  <si>
    <t>Income (loss) before income taxes</t>
  </si>
  <si>
    <t>Income tax expense (benefit)</t>
  </si>
  <si>
    <t>Net income (loss)</t>
  </si>
  <si>
    <t>Less: Net income (loss) attributable to Noncontrolling interests</t>
  </si>
  <si>
    <t>Net income (loss) attributable to Tower Group International, Ltd.</t>
  </si>
  <si>
    <t>Earnings (loss) per share attributable to Tower Group International, Ltd. shareholders:</t>
  </si>
  <si>
    <t>Basic</t>
  </si>
  <si>
    <t>Diluted</t>
  </si>
  <si>
    <t>Weighted average common shares outstanding:</t>
  </si>
  <si>
    <t>Dividends declared and paid per common share</t>
  </si>
  <si>
    <t>Since the weighted-average shares for the quarters are calculated independently of the weighted-average shares for the year, quarterly earnings (loss) per share may not total to annual earnings per share. Earnings (loss) per share has been calculated using weighted-average shares that have been adjusted for the 1.1330 share conversion ratio resulting from the Canopius Merger Transaction.</t>
  </si>
  <si>
    <t>Consolidated Statements of Comprehensive Income (USD $)</t>
  </si>
  <si>
    <t>Other comprehensive income (loss) before tax</t>
  </si>
  <si>
    <t>Gross unrealized investment holding gains (losses) arising during periods</t>
  </si>
  <si>
    <t>Less: Reclassification adjustment for investment (gains) losses included in net income</t>
  </si>
  <si>
    <t>Portion of other-than-temporary impairment losses recognized in other comprehensive income</t>
  </si>
  <si>
    <t>Cumulative translation adjustment</t>
  </si>
  <si>
    <t>Deferred gain (loss) on cash flow hedge</t>
  </si>
  <si>
    <t>Income tax benefit (expense) related to items of other comprehensive income (loss):</t>
  </si>
  <si>
    <t>Unrealized investment holding gains (losses) arising during periods</t>
  </si>
  <si>
    <t>Reclassification adjustment for (gains) losses included in net income</t>
  </si>
  <si>
    <t>Other comprehensive income (loss), net of income tax</t>
  </si>
  <si>
    <t>Comprehensive income (loss)</t>
  </si>
  <si>
    <t>Less: Comprehensive income (loss) attributable to Noncontrolling interests</t>
  </si>
  <si>
    <t>Comprehensive income (loss) attributable to Tower Group International, Ltd.</t>
  </si>
  <si>
    <t>Consolidated Statements of Shareholders' Equity (USD $)</t>
  </si>
  <si>
    <t>In Thousands</t>
  </si>
  <si>
    <t>Total</t>
  </si>
  <si>
    <t>Common Stock</t>
  </si>
  <si>
    <t>Treasury Stock</t>
  </si>
  <si>
    <t>Paid-in Capital</t>
  </si>
  <si>
    <t>Accumulated Other Comprehensive Income (loss)</t>
  </si>
  <si>
    <t>Retained Earnings</t>
  </si>
  <si>
    <t>Noncontrolling Interests</t>
  </si>
  <si>
    <t>Balance at beginning of period at Dec. 31, 2010</t>
  </si>
  <si>
    <t>Balance at beginning of period (in shares) at Dec. 31, 2010</t>
  </si>
  <si>
    <t>Dividends declared</t>
  </si>
  <si>
    <t>Stock based compensation (in shares)</t>
  </si>
  <si>
    <t>Stock based compensation</t>
  </si>
  <si>
    <t>Deferred taxes on stock option activity</t>
  </si>
  <si>
    <t>Repurchase of common stock</t>
  </si>
  <si>
    <t>Other comprehensive income (loss)</t>
  </si>
  <si>
    <t>Noncontrolling interest in acquired consolidated partnership</t>
  </si>
  <si>
    <t>Balance at end of period at Dec. 31, 2011</t>
  </si>
  <si>
    <t>Balance at end of period (in shares) at Dec. 31, 2011</t>
  </si>
  <si>
    <t>Transfer of assets to Reciprocal Exchange</t>
  </si>
  <si>
    <t>Balance at end of period at Dec. 31, 2012</t>
  </si>
  <si>
    <t>Balance at end of period (in shares) at Dec. 31, 2012</t>
  </si>
  <si>
    <t>Merger Transaction with Canopius Bermuda (in shares)</t>
  </si>
  <si>
    <t>Merger Transaction with Canopius Bermuda</t>
  </si>
  <si>
    <t>Extinguishment of treasury stock in connection with Merger Transaction (in shares)</t>
  </si>
  <si>
    <t>Extinguishment of treasury stock in connection with Canopius Merger Transaction</t>
  </si>
  <si>
    <t>Termination of convertible senior notes hedge and warrants</t>
  </si>
  <si>
    <t>Increase in noncontrolling interest in consolidated partnership</t>
  </si>
  <si>
    <t>Balance at end of period at Dec. 31, 2013</t>
  </si>
  <si>
    <t>Balance at end of period (in shares) at Dec. 31, 2013</t>
  </si>
  <si>
    <t>Consolidated Statements of Cash Flows (USD $)</t>
  </si>
  <si>
    <t>Cash flows provided by (used in) operating activities:</t>
  </si>
  <si>
    <t>Adjustments to reconcile net income to net cash provided by (used in) operations:</t>
  </si>
  <si>
    <t>Gain on investment in acquired unconsolidated affiliate</t>
  </si>
  <si>
    <t>Net realized investment (gains) losses</t>
  </si>
  <si>
    <t>Depreciation and amortization</t>
  </si>
  <si>
    <t>Intangible asset impairment</t>
  </si>
  <si>
    <t>Amortization of bond premium or discount</t>
  </si>
  <si>
    <t>Amortization of debt issuance costs</t>
  </si>
  <si>
    <t>Amortization of restricted stock</t>
  </si>
  <si>
    <t>Changes in operating assets and liabilities:</t>
  </si>
  <si>
    <t>Reinsurance recoverable</t>
  </si>
  <si>
    <t>Increase (decrease) in liabilities:</t>
  </si>
  <si>
    <t>Net cash flows provided by (used in) operations</t>
  </si>
  <si>
    <t>Cash flows provided by (used in) investing activities:</t>
  </si>
  <si>
    <t>Net cash (used in) acquired from acquisitions</t>
  </si>
  <si>
    <t>Purchase of fixed assets</t>
  </si>
  <si>
    <t>Sale of (investment in) unconsolidated affiliate</t>
  </si>
  <si>
    <t>Purchase - fixed-maturity securities</t>
  </si>
  <si>
    <t>Purchase - equity securities</t>
  </si>
  <si>
    <t>Short-term investments, net</t>
  </si>
  <si>
    <t>Purchase of other invested assets</t>
  </si>
  <si>
    <t>Sale of fixed-maturity securities</t>
  </si>
  <si>
    <t>Maturity of fixed-maturity securities</t>
  </si>
  <si>
    <t>Sale - equity securities</t>
  </si>
  <si>
    <t>Change in restricted cash</t>
  </si>
  <si>
    <t>Net cash flows provided by (used in) investing activities</t>
  </si>
  <si>
    <t>Cash flows provided by (used in) financing activities:</t>
  </si>
  <si>
    <t>(Payments under) proceeds from capital lease financing</t>
  </si>
  <si>
    <t>Increase in deposit assets</t>
  </si>
  <si>
    <t>Proceeds from credit facility borrowings</t>
  </si>
  <si>
    <t>Repayment of credit facility borrowings</t>
  </si>
  <si>
    <t>Noncontrolling interests investment in consolidated partnership</t>
  </si>
  <si>
    <t>Proceeds from convertible senior notes hedge termination</t>
  </si>
  <si>
    <t>Payments for warrants termination</t>
  </si>
  <si>
    <t>Issuance of common stock under stock-based compensation programs</t>
  </si>
  <si>
    <t>Proceeds from share-based payment arrangements</t>
  </si>
  <si>
    <t>Treasury stock acquired-net employee share-based compensation</t>
  </si>
  <si>
    <t>Repurchase of Common Stock</t>
  </si>
  <si>
    <t>Dividends paid</t>
  </si>
  <si>
    <t>Net cash flows provided by (used in) financing activities</t>
  </si>
  <si>
    <t>Increase (decrease) in cash and cash equivalents</t>
  </si>
  <si>
    <t>Cash and cash equivalents, beginning of period</t>
  </si>
  <si>
    <t>Cash and cash equivalents, end of period</t>
  </si>
  <si>
    <t>Supplemental disclosures of cash flow information:</t>
  </si>
  <si>
    <t>Cash paid for income taxes</t>
  </si>
  <si>
    <t>Cash paid for interest</t>
  </si>
  <si>
    <t>Nature of Business</t>
  </si>
  <si>
    <t>Note 1—Nature of Business</t>
  </si>
  <si>
    <t>Tower Group International, Ltd. (the “TGIL”, the Company” or “Tower”) offers a range of commercial, assumed reinsurance and personal property and casualty insurance products and services through its subsidiaries to businesses and to individuals. On March 13, 2013, the Company and Tower Group, Inc. (“TGI”) completed a merger transaction under which the Company, formerly known as Canopius Holdings Bermuda Limited (“Canopius Bermuda”), was re-named Tower Group International, Ltd. and became the ultimate parent company (the “Canopius Merger Transaction”). The Company’s Common Shares (as defined below) are publicly traded on the NASDAQ Global Select Market under the symbol “TWGP”, which was also the symbol of TGI common shares on that exchange prior to the Canopius Merger Transaction. See “Note 3 – Canopius Merger Transaction” for further discussion of the Canopius Merger Transaction and the Company’s succession to TGI as registrant. As stated above, the registrant is deemed to be the successor to Tower Group, Inc. pursuant to Rule 12g-3(a) under the Exchange Act and, following the consummation of the merger described above by the registrant and Tower Group, Inc., the consolidated financial statements of Tower Group, Inc. for the periods through March 13, 2013, closing date of the merger, became the registrant’s consolidated statements for the same periods. Accordingly, as used herein, unless the context requires otherwise, references to “Tower”, the “Company”, “we”, “us”, or “our” (i) with respect to any period, event or occurrence prior to March 13, 2013, are to Tower Group, Inc. and (ii) with respect to any subsequent period, event or occurrence, are to Tower Group International, Ltd., and, in each case include the Company’s insurance subsidiaries, managing general agencies and management companies.</t>
  </si>
  <si>
    <t>Significant Business Developments and Risks and Uncertainties</t>
  </si>
  <si>
    <t>Proposed Merger with ACP Re</t>
  </si>
  <si>
    <t>On January 3, 2014, Tower entered into an Agreement and Plan of Merger (“ACP Re Merger Agreement”) with ACP Re Ltd. (“ACP Re”), and a wholly-owned subsidiary of ACP Re (“Merger Sub”), pursuant to which, subject to the satisfaction or waiver of the conditions therein, Merger Sub would merge with and into Tower, with Tower as the surviving corporation in the merger and a wholly owned subsidiary of ACP Re. The transaction would close in the summer of 2014, subject to the satisfaction or waiver of the closing conditions contained in the ACP Re Merger Agreement. ACP Re is a Bermuda based reinsurance company. The controlling shareholder of ACP Re is a trust established by the founder of AmTrust Financial Services, Inc. (“AmTrust”), National General Holdings Corporation (“NGHC”) and Maiden Holdings, Ltd.</t>
  </si>
  <si>
    <t>Notwithstanding any other statement in this Form 10-K or any other document, many of the conditions for closing the ACP Re Merger Agreement remain outstanding and there can be no assurance that they will be satisfied or that the transaction will be consummated or when it may close.</t>
  </si>
  <si>
    <t>Pursuant to the terms of the ACP Re Merger Agreement, at the effective time of the merger, each outstanding share of Tower’s common stock, par value $0.01 per share (the “Common Shares”), following the settlement of all outstanding equity awards, will be converted into the right to receive $3.00 in cash, with an aggregate value of approximately $172.1 million.</t>
  </si>
  <si>
    <t>Each of the parties has made representations and warranties in the ACP Re Merger Agreement. Tower has agreed to certain covenants and agreements, including, among others, (i) to conduct its business in the ordinary course of business, consistent with past practice, during the period between the execution of the ACP Re Merger Agreement and the closing of the merger, (ii) not to solicit alternate transactions, subject to a customary “fiduciary out” provision which allows Tower under certain circumstances to provide information to and participate in discussions with third parties with respect to unsolicited alternative acquisition proposals that Tower’s Board of Directors has determined, in its good faith judgment, is appropriate in furtherance of the best interests of Tower, and (iii) to call and hold a special shareholders’ meeting and recommend adoption of the ACP Re Merger Agreement.</t>
  </si>
  <si>
    <t>Concurrently with the execution of the ACP Re Merger Agreement, several subsidiaries of Tower have entered into two Cut-Through Reinsurance Agreements, pursuant to which a subsidiary of AmTrust and a subsidiary of NGHC will provide 100% quota share reinsurance and a cut-through endorsement to cover all eligible new and renewal commercial and personal lines business, respectively, and at their option, losses incurred on or after January 1, 2014 on not less than 60% of the in-force business. Tower received confirmation on January 16, 2014 from AmTrust and NGHC that they would exercise such option to reinsure on a cut-through basis losses incurred on or after January 1, 2014 under in-force policies with respect to (1) in the case of AmTrust, approximately 65.7% of Tower’s unearned premium reserves as of December 31, 2013 with respect to its ongoing commercial lines business, and (2) in the case of NGHC, 100% of Tower’s unearned premium reserves as of December 31, 2013 with respect to its personal lines segment business. Tower will receive a 20% ceding commission from AmTrust or NGHC on all Tower unearned premiums that are subject to the Cut-Through Reinsurance Agreements and a 22% ceding commission on 2014 ceded premiums.</t>
  </si>
  <si>
    <t>Concurrently with the execution of the ACP Re Merger Agreement, the controlling shareholder of ACP Re has provided to Tower a guarantee for the payment of the merger consideration, effective upon the closing of the merger.</t>
  </si>
  <si>
    <t>The ACP Re Merger Agreement was unanimously approved by the respective Boards of Directors of ACP Re and Tower, and is conditioned, among other things, on: (i) the approval of Tower’s shareholders, (ii) receipt of governmental approvals, including antitrust and insurance regulatory approvals (on January 30, 2014, the Company was granted early termination of the Hart-Scott-Rodino waiting period which requires persons contemplating certain mergers or acquisitions to give the Federal Trade Commission and the Assistant Attorney General advanced notice and to wait designated periods before consummation of such plans), (iii) the absence of any law, order or injunction prohibiting the merger, (iv) the accuracy of each party’s representations and warranties (subject to customary materiality qualifiers), and (v) each party’s compliance with its covenants and agreements contained in the ACP Re Merger Agreement. In addition, ACP Re’s obligation to consummate the merger is subject to the non-occurrence of any material adverse effect on Tower, as well as the absence of any insolvency-related event affecting Tower. The transaction is also conditioned on holders of not more than 15% of Tower’s common stock dissenting to the merger.</t>
  </si>
  <si>
    <t>There is no financing condition to consummation of the transactions contemplated by the ACP Re Merger Agreement.</t>
  </si>
  <si>
    <t>The ACP Re Merger Agreement provides certain termination rights for each of Tower and ACP Re, and further provides that upon termination of the ACP Re Merger Agreement, under certain circumstances, Tower will be obligated to reimburse ACP Re for certain of its transaction expenses, subject to a cap of $2 million, and to pay ACP Re a termination fee of $8.18 million, net of any transaction expenses it has reimbursed.</t>
  </si>
  <si>
    <t>Michael H. Lee, the former Chairman, President and Chief Executive Officer of Tower, who beneficially owns approximately 4.2% of the issued and outstanding common stock of Tower as of January 3, 2014, has entered into a support agreement pursuant to which he has agreed to vote his shares in favor of the merger.</t>
  </si>
  <si>
    <t>Loss reserve increase, goodwill and fixed asset impairment and deferred tax valuation allowance</t>
  </si>
  <si>
    <t>Loss and loss adjustment expenses for the twelve months ended December 31, 2013 recorded in the statement of operations included an increase of $533.0 million, excluding the Reciprocal Exchanges relating to reserve increases associated with losses from prior accident years. This unfavorable loss development arose primarily from accident years 2008-2012 within the workers’ compensation, commercial multi-peril liability (“CMP”), other liability and commercial auto liability lines of business partially offset by a modest amount of favorable development from more recent years within the short tail property lines of business. The Company performed comprehensive updates to its internal reserve study in response to continued observance in the second, third quarters and fourth of 2013 of higher than expected reported loss development. In conjunction with its comprehensive internal reviews, the Company also retained a consulting actuary to perform an independent reserve study in the fourth quarter of 2013 covering lines of business comprising over 98% of the Company’s loss reserves. Since 2010, the Company has changed the mix of business by reducing the amount of program and middle market workers’ compensation and liability business that it underwrites.</t>
  </si>
  <si>
    <t>The 2013 reserve increase was viewed by the Company as an event or circumstance that required the Company to perform a detailed quantitative analysis of whether its recorded goodwill was impaired. After performing the quantitative analysis in the second quarter of 2013, it was determined that $214.0 million of goodwill, which represents all of the goodwill allocated to the Commercial Insurance reporting unit, was impaired. In the third quarter of 2013, management in its judgment concluded that the remaining $55.5 million of goodwill, all of which was allocated to the Personal Insurance reporting unit, was impaired. In addition, $1.9 million of additional goodwill resulting from the acquisition of marine and energy business in July of 2013 was fully impaired as of September 30, 2013. Additionally, in 2013, the Company impaired $125.8 million of fixed assets. At December 31, 2013, there was no goodwill remaining on the balance sheet. See “Note 7 – Goodwill, Intangible and Fixed Asset Impairments” for additional detail on the goodwill and fixed asset impairments.</t>
  </si>
  <si>
    <t>As a result of the reserve increase and goodwill and fixed assets impairment charges, the Company’s U.S. based operations have a pre-tax loss for 2013, which results in a three-year cumulative tax loss position on its U.S. subsidiaries. After considering this negative evidence and uncertainty regarding the Company’s ability to generate sufficient future taxable income in the United States, the Company concluded that it should not recognize any net deferred tax assets (comprised principally of net operating loss carryforwards). The Company, therefore, has provided a full valuation allowance against its deferred tax asset at December 31, 2013.</t>
  </si>
  <si>
    <t>Reinsurance Agreements</t>
  </si>
  <si>
    <t>In the third quarter of 2013, Tower entered into agreements with three reinsurers, Arch Reinsurance Ltd. (“Arch”), Hannover Re (Ireland) Plc. (“Hannover”) and Southport Re (Cayman), Ltd. (“Southport Re”). These agreements provided for surplus enhancement and improved certain financial leverage ratios, while increasing the Company’s financial flexibility. The agreements with Arch and Hannover each consisted of one reinsurance agreement while the arrangement with Southport Re consisted of several agreements. Each of these is described below.</t>
  </si>
  <si>
    <t>The first agreement was between Tower Insurance Company of New York (“TICNY”), on its behalf and on behalf of each of its pool participants, and Arch. Under this multi-line quota share agreement, TICNY ceded 17.5% on a quota share of certain commercial automobile liability, commercial multi-peril property, commercial multi-peril liability and brokerage other liability (mono line liability) businesses. The agreement covers losses occurring on or after July 1, 2013 for policies in-force as of June 30, 2013 and policies written or renewed from July 1, 2013 to December 31, 2013.</t>
  </si>
  <si>
    <t>The second agreement was between TICNY, on its behalf and on behalf of each of its pool participants, and Hannover. Under this multi-line quota share agreement, TICNY ceded 14% on a quota share of certain brokerage commercial automobile liability, brokerage commercial multi-peril property, brokerage commercial multi-peril liability, brokerage other liability (mono line liability) and brokerage workers’ compensation businesses. The agreement covers losses occurring on or after July 1, 2013 for policies in-force as of June 30, 2013 and policies written or renewed from July 1, 2013 to December 31, 2013.</t>
  </si>
  <si>
    <t>The third arrangement with Southport Re consisted of two separate agreements with TICNY, on its behalf and on behalf of each of its pool participants, and a third reinsurance agreement with Tower Reinsurance, Ltd. (“TRL”). Under the first of the agreements with TICNY, TICNY ceded to Southport Re a 30% quota share of its workers’ compensation and employer’s liability business (the “Southport Quota Share”). The Southport Quota Share covers losses occurring on or after July 1, 2013 for policies in force at June 30, 2013 and policies written or renewed during the term of the agreement and has been accounted for using deposit accounting treatment. Deposit assets of $28.7 million as of December 31, 2013 related to the Southport Quota Share are reflected in Other assets in the consolidated balance sheet. Under the second of these agreements with TICNY, an aggregate excess of loss agreement, Southport Re assumed a portion of the losses incurred by TICNY on its workers’ compensation and employer’s liability business between January 1, 2011 and June 30, 2013, but paid by TICNY on or after June 1, 2013 (the “TICNY/Southport Re ADC”). Finally, TRL, a wholly-owned Bermuda-domiciled reinsurance subsidiary of Tower, also entered into an aggregate excess of loss agreement with Southport Re, in which Southport Re assumed a portion of the losses incurred by TRL on its assumed workers’ compensation and employer’s liability business between January 1, 2011 and June 30, 2013, but paid by TRL on or after June 1, 2013 (the “TRL/Southport Re ADC”, or, collectively, the “Southport Re ADCs”).</t>
  </si>
  <si>
    <t>The reinsurance agreements with Arch and Hannover Re resulted in ceded premiums earned, ceding commission revenue and ceded loss and loss adjustment expenses of $76.8 million, $22.3 million, and $41.1 million, respectively, for the year ended December 31, 2013.</t>
  </si>
  <si>
    <t>As a result of the announced merger agreement with ACP Re, it was decided that the Southport treaties should be commuted. As a result of a negotiation between the Company and Southport, all of these treaties were commuted effective as of February 19, 2014, with the result of the commutation being that all premiums paid to Southport by the Company were returned to the Company, and all liabilities assumed by Southport were cancelled, and such liabilities became the obligation of the Company. In 2014, the company will record a gain of approximately $6.4 million resulting from the terminations.</t>
  </si>
  <si>
    <t>A.M. Best, Fitch and Demotech Downgrade the Company’s Financial Strength and Issuer Credit Ratings</t>
  </si>
  <si>
    <t>On December 20, 2013, A.M. Best lowered the financial strength ratings of each of Tower’s insurance subsidiaries from “B++” (Good) to “B” (Fair) (the seventh highest of fifteen rating levels), as well as the issuer credit ratings of each of Tower’s insurance subsidiaries from “bbb” to “bb”. Previously, on October 8, 2013, A.M. Best had downgraded the financial strength rating of each of Tower’s insurance subsidiaries to “B++” (Good) and their respective issuer credit ratings to “bbb” from “a-”. In addition, on December 20, 2013 A.M. Best downgraded the issuer credit rating of TGI as well as the debt rating on its $147.7 million 5.00% senior convertible notes due 2014 (the “Notes”) to “b-” from “bb”. On the same date, A.M. Best also downgraded the financial strength rating of CastlePoint Reinsurance Company, Ltd. (Bermuda) to “B” (Fair) from “B++” (Good) and its issuer credit rating to “bb” from “bbb” and downgraded the issuer credit rating of Tower Group International, Ltd. to “b-” from “bb”. TGI and each of its insurance subsidiaries currently are and will continue to be under review with negative implications pending further discussions between A.M. Best and management. In downgrading Tower’s ratings, A.M. Best stated that its actions “consider the magnitude of the charges taken and the material adverse impact on Tower’s risk-adjusted capitalization, financial leverage, liquidity and coverage ratios,” “consider the reduced financial flexibility [of the Company] given [its] delay in earnings, the decline in shareholder confidence and the corresponding decline in share price” and “reflect the potential for further adverse reserve development, increased competitive challenges and due to the ratings downgrade, potential actions taken by third party reinsurers and lenders.” Following the announcement of the ACP Re merger, on January 10, 2014 A.M. Best maintained the under review status of Tower’s financial strength and issuer credit ratings and revised the implications from “negative” to “developing” for all of these ratings. A.M. Best stated that, “[t]he under review status with developing implications reflects the potential benefits to be garnered from the transaction as well as the potential downside from any additional adverse reserve development and/or any unforeseen events that might transpire up until the close of the transaction…”</t>
  </si>
  <si>
    <t>On January 2, 2014, Fitch downgraded Tower’s issuer default rating from “B” to “CC” and the insurer strength ratings of its insurance subsidiaries from “BB” to “B”. On October 7, 2013, Fitch downgraded Tower’s issuer default rating to “B” (the sixth highest of 11 such ratings) from “BBB” and the insurer strength ratings of its insurance subsidiaries to “B” (the fifth highest of Fitch Ratings’ nine such ratings) from “A-”. In downgrading such ratings, Fitch stated that it “is concerned that Tower’s competitive position has been materially damaged, negatively impacting the Company’s financial flexibility and ability to write new business” and that “the magnitude of the second quarter charges was large enough to cause several key ratios to fall well outside of previously established ratings downgrade triggers, which resulted in the multi-notch downgrade.” On January 6, 2014, Fitch revised Tower’s rating watch status to “evolving” from “negative” following the ACP Re merger announcement, and stated that “[t]he Evolving Watch reflects that the ratings could go up if the merger closes; however, ratings could be lowered if the merger does not occur and [the Company] is unsuccessful in addressing upcoming debt maturity or if additional reserve deficiencies develop.”</t>
  </si>
  <si>
    <r>
      <t>On December 24, 2013, Demotech, Inc. (“Demotech”) announced the withdrawal of its Financial Stability Ratings</t>
    </r>
    <r>
      <rPr>
        <vertAlign val="superscript"/>
        <sz val="7.5"/>
        <color theme="1"/>
        <rFont val="Times New Roman"/>
        <family val="1"/>
      </rPr>
      <t>®</t>
    </r>
    <r>
      <rPr>
        <sz val="10"/>
        <color theme="1"/>
        <rFont val="Times New Roman"/>
        <family val="1"/>
      </rPr>
      <t xml:space="preserve"> (FSRs) assigned to the following insurance subsidiaries: Kodiak Insurance Company, Massachusetts Homeland Insurance Company, Tower Insurance Company of New York and York Insurance Company of Maine. Concurrently, Demotech advised that the FSRs assigned to Adirondack Insurance Exchange, Mountain Valley Indemnity Company, New Jersey Skylands Insurance Association and New Jersey Skylands Insurance Company remain under review.</t>
    </r>
  </si>
  <si>
    <t>Previously, on October 7, 2013, Demotech had lowered its rating on TICNY and three other U.S. based insurance subsidiaries (Kodiak Insurance Company, Massachusetts Homeland Insurance Company and York Insurance Company of Maine) from A’ (A prime) to A (A exceptional). In addition, Demotech removed its previous A’ (A prime) rating on six other U.S. based insurance subsidiaries (CastlePoint Florida Insurance Company, CastlePoint Insurance Company, CastlePoint National Insurance Company, Hermitage Insurance Company, North East Insurance Company and Preserver Insurance Company). Demotech also affirmed its A ratings on Adirondack Insurance Exchange, New Jersey Skylands Insurance Association, New Jersey Skylands Insurance Company and Mountain Valley Indemnity Company.</t>
  </si>
  <si>
    <t>Management expects these rating actions, in combination with other items that have impacted the Company in 2013, to result in a significant decrease in the amount of premiums the insurance subsidiaries are able to write. Direct written premiums were $1,606.2 million for the twelve months ended December 31, 2013. Business written through certain program underwriting agents requires an A.M. Best rating of A- or greater.</t>
  </si>
  <si>
    <t>Tower’s products include the following lines of business: commercial multiple-peril packages, other liability, workers’ compensation, commercial automobile, fire and allied lines, inland marine, personal package, homeowners, personal automobile and assumed reinsurance. These products are sold, primarily, through retail agencies, wholesale agencies, program underwriting agents, and reinsurance brokerage units. With the exception of the personal automobile insurance written through retail agencies and wholesale agencies, which represents $98.1 million of written premiums (excluding the Reciprocal Exchanges) for the year ended December 31, 2013, management believes the Company will be unable to continue writing the majority of its business following the second A.M. Best rating downgrade on December 20, 2013. The total effect of these ratings actions on the Company’s financial position, results of operations or liquidity is not determinable at this stage.</t>
  </si>
  <si>
    <t>In January 2014, Tower’s Board of Directors approved Tower’s merger with ACP Re. In light of the adverse ratings actions, concurrent with entering into its merger agreement with ACP Re, Tower entered into cut-through reinsurance treaties with affiliates of ACP Re. As a result of this merger, and the execution of the cut-through reinsurance treaties, Tower believes its insurance subsidiaries will retain significant portions of their business. (See “Note 9 - Reinsurance” for a discussion of the cut-through reinsurance treaties).</t>
  </si>
  <si>
    <t>In addition, one of Tower’s ceding companies requested as a result of contractual provisions that $26.3 million of additional collateral be provided to support the recoverability of their reinsurance receivable from Tower. The $26.3 million was funded in October 2013. Tower’s U.S. based insurance subsidiaries are also required to post collateral for various statutory purposes, and such requests are received from time to time from various regulatory authorities.</t>
  </si>
  <si>
    <t>Statutory Capital</t>
  </si>
  <si>
    <t>The Company is required to maintain minimum capital and surplus for each of its insurance subsidiaries.</t>
  </si>
  <si>
    <t>U.S. based insurance companies are required to maintain capital and surplus above Company Action Level, which is a calculated capital and surplus number using a risk-based formula adopted by the state insurance regulators. The basis for this formula is the National Association of Insurance Commissioners’ (“NAIC’s”) risk-based capital (“RBC”) system and is designed to measure the adequacy of a U.S. regulated insurer’s statutory capital and surplus compared to risks inherent in its business. If an insurance entity falls into Company Action Level, its management is required to submit a comprehensive financial plan that identifies the conditions that contributed to the financial condition. This plan must contain proposals to correct the financial problems and provide projections of the financial condition, both with and without the proposed corrections. The plan must also outline the key assumptions underlying the projections and identify the quality of, and problems associated with, the underlying business. Depending on the level of actual capital and surplus in comparison to the Company Action Level, the state insurance regulators could increase their regulatory oversight, restrict the placement of new business, or place the company under regulatory control. Bermuda based insurance entities minimum capital and surplus requirements are calculated from a solvency formula prescribed by the Bermuda Monetary Authority (the “BMA”).</t>
  </si>
  <si>
    <t>Tower has in place several intercompany reinsurance transactions between its U.S. based insurance subsidiaries and its Bermuda based insurance subsidiaries. The U.S. based insurance subsidiaries have historically reinsured on a quota share basis obligations to CastlePoint Reinsurance Company (“CastlePoint Re”), one of its Bermuda based insurance subsidiaries. The 2013 obligations that CastlePoint Re assumes from the U.S. based insurance subsidiaries are then retroceded to TRL, Tower’s other Bermuda based insurance subsidiary. In addition, CastlePoint Re also entered into a loss portfolio transaction with TRL where its reserves associated with the U.S. insurance subsidiary business for underwriting years prior to 2013 were all transferred to TRL. CastlePoint Re is required to collateralize $648.9 million of its assumed reserves in a reinsurance trust for the benefit of TICNY, the lead pool company of the U.S. insurance companies. On February 5, 2014, the BMA approved the transfer of $167.3 million in unencumbered liquid assets from TRL to CastlePoint Re, allowing CastlePoint Re to increase the funding in the reinsurance trust for the benefit of TICNY. The New York State Department of Financial Services (the “NYDFS”) has confirmed this will be acceptable for the purpose of admitted surplus and capital on TICNY’s 2013 statutory basis financial statements. For the 2013 statutory basis financial statements, CastlePoint Re reported $581.7 million in its reinsurance trust.</t>
  </si>
  <si>
    <t>Based on RBC calculations as of December 31, 2013, six of Tower’s ten U.S. based insurance subsidiaries have capital and surplus below Company Action Level and do not meet the minimum capital and surplus requirements of their respective state regulators. As a result, management has discussed the ACP Re Merger Agreement and the Cut- Through Reinsurance Agreement and provided its 2014 RBC forecasts to the regulators to document the Company’s business plan to bring two of these U.S based insurance subsidiaries’ capital and surplus levels above Company Action Level.</t>
  </si>
  <si>
    <t>As a result of the recognition of the ceding commission relating to the Cut-Through Reinsurance Agreements executed with AmTrust and NGHC in January 2014, the U.S. based insurance subsidiaries’ capital and surplus will increase significantly from December 31, 2013 to January 1, 2014, as the U.S. based subsidiaries will transfer a significant portion of their commercial lines unearned premium to a subsidiary of AmTrust and all of their personal lines unearned premiums to a subsidiary of NGHC. Accordingly, as of January 1, 2014, the effect of the Cut-Through Reinsurance Agreements increased the surplus of two of the U.S. based insurance subsidiaries such that their capital and surplus levels exceeded Company Action Level.</t>
  </si>
  <si>
    <r>
      <t>In 2013, the NYDFS issued orders for seven of Tower’s insurance subsidiaries, subjecting them to heightened regulatory oversight, which includes providing the NYDFS with increased information with respect to the insurance subsidiaries’ business, operations and financial condition. In addition, the NYDFS has placed limitations on payments and transactions outside the ordinary course of business and material changes in the insurance subsidiaries’ management and related matters</t>
    </r>
    <r>
      <rPr>
        <u/>
        <sz val="10"/>
        <color theme="1"/>
        <rFont val="Times New Roman"/>
        <family val="1"/>
      </rPr>
      <t>.</t>
    </r>
    <r>
      <rPr>
        <sz val="10"/>
        <color theme="1"/>
        <rFont val="Times New Roman"/>
        <family val="1"/>
      </rPr>
      <t xml:space="preserve"> Tower’s management and Board of Directors have held discussions with the NYDFS, and Tower has been complying with the orders and oversight.</t>
    </r>
  </si>
  <si>
    <t>On April 21, 2014, the NYDFS issued additional orders for two of Tower’s insurance subsidiaries instructing them to provide plans to address weaknesses in such insurance subsidiaries’ risk based capital levels as shown in their statutory annual financial statements, and imposing further enhanced reporting and prior approval requirements and limitations on writings of new business. On the same date, the NYDFS issued a letter pertaining to one of Tower’s insurance subsidiaries requiring the submission of a plan to address weaknesses in risk based capital levels.</t>
  </si>
  <si>
    <t>The Massachusetts Division of Insurance (“MDOI”) and Tower management have agreed to certain restrictions on the operations of Tower’s two Massachusetts domiciled insurance subsidiaries. Tower management has agreed to cause these subsidiaries to provide the MDOI with increased information with respect to their business, operations and financial condition, as well as limitations on payments and transactions outside the ordinary course of business and material changes in their management and related matters.</t>
  </si>
  <si>
    <t>The Maine Bureau of Insurance entered a Corrective Order imposing certain conditions on Maine domestic insurers York Insurance Company of Maine (“YICM”) and North East Insurance Company (“NEIC”). The Corrective Order imposes increased reporting obligations on YICM and NEIC with respect to business operations and financial condition and imposes restrictions on payments or other transfers of assets from YICM and NEIC outside the ordinary course of business.</t>
  </si>
  <si>
    <t>On April 11, 2014, the New Jersey Department of Banking and Insurance imposed an enhanced reporting requirement on the intercompany transactions involving Tower’s two New Jersey domiciled insurance subsidiaries and Tower’s New Jersey managed insurer. Such companies are now required to submit for prior approval any transactions with affiliates, even transactions that would otherwise not be reportable under the applicable holding company act.</t>
  </si>
  <si>
    <t>As of December 31, 2013, TRL and CastlePoint Re had capital and surplus that did not meet the minimum solvency requirements of the BMA. Management has discussed the ACP Re Merger Agreement and provided 2014 solvency forecasts to the BMA.</t>
  </si>
  <si>
    <t>The BMA has issued directives for TRL and CastlePoint Re, subjecting them to heightened regulatory oversight and requiring BMA approval before certain transactions can be executed. Tower has been complying with the directives issued by the BMA.</t>
  </si>
  <si>
    <t>Liquidity</t>
  </si>
  <si>
    <t>TGI was the obligor under the bank credit facility agreement dated as of February 15, 2012, as amended, with Bank of America, N.A. and other lenders named therein and is the obligor under the $150 million Convertible Senior Notes (“Notes”) due September 15, 2014. The indebtedness of TGI is guaranteed by TGIL, and for purposes of the credit facility was also guaranteed by several of TGIL’s non-insurance subsidiaries.</t>
  </si>
  <si>
    <t>On December 13, 2013, TGI paid in full the $70.0 million outstanding on the bank credit facility and the bank credit facility has been terminated. The $70.0 million was provided, primarily, from the sale of Tower’s 10.7% ownership in Canopius Group Limited (“Canopius Group”) on December 13, 2013.</t>
  </si>
  <si>
    <t>The Company’s plan to repay the Notes is related to the closing of the ACP Re Merger Agreement. In the event that the ACP Re Merger Agreement does not close, the Company would evaluate a combination of using proceeds from the sale of assets held at TGI, including but not limited to, renewal rights on its commercial and personal lines of business and certain of its insurance companies to pay down the principal of the Notes. The Company can provide no assurance that it will be successful in finalizing the liquidation of the assets held at TGI or selling certain of its operating assets to satisfy repayment of the Notes.</t>
  </si>
  <si>
    <t>As of December 31, 2013, there were $235.1 million of subordinated debentures outstanding. The subordinated debentures do not have financial covenants that would cause an acceleration of their stated maturities. The earliest stated maturity date is on a $10 million debenture, which matures in May 2033. The Company has the ability to defer interest payments on its subordinated debentures for up to twenty quarters. If an event of default occurs and is continuing, the entire principal and the interest accrued on the affected subordinated indenture may be declared to be due and payable immediately.</t>
  </si>
  <si>
    <t>The merger with ACP Re is expected to close in the summer of 2014, and there are contractual termination rights available to each of Tower and ACP Re under various circumstances. There can be no assurance that the merger will close, or that it will close under the same terms and conditions contained in the ACP Re Merger Agreement, or as to when it may close.</t>
  </si>
  <si>
    <t>Going Concern</t>
  </si>
  <si>
    <t>There can be no guarantee that the Company will be able to remedy current statutory capital deficiencies in certain of its insurance subsidiaries, maintain adequate levels of statutory capital in the future, or generate sufficient liquidity to repay the Notes due in 2014. Consequently, there is substantial doubt about the Company’s ability to continue as a going concern. Should the Company be unable to successfully execute the merger with ACP Re or generate sufficient funds to repay the Notes and remedy the capital deficiencies, these conditions would have a material adverse effect on its business, results of operations and financial position.</t>
  </si>
  <si>
    <t>Resignation of Tower’s Chairman of the Board, President and Chief Executive Officer and Appointment of new Chairman of the Board and new President and Chief Executive Officer</t>
  </si>
  <si>
    <t>On February 6, 2014, Tower and Michael H. Lee entered into a Separation and Release Agreement in connection with the resignation of Mr. Lee from his positions as Chairman of the Board of Directors, President and Chief Executive Officer, effective as of February 6, 2014. Mr. Lee’s employment with the Company was terminated effective as of February 6, 2014. In connection with his resignation, Mr. Lee received on March 31. 2014 a severance payment of approximately $3.3 million calculated pursuant to terms of his employment agreement.</t>
  </si>
  <si>
    <t>Jan R. Van Gorder, who is the lead independent director of the Board and a member of the Board’s Audit Committee, Compensation Committee and Corporate Governance and Nominating Committee, was appointed on February 9, 2014 to succeed Mr. Lee as Chairman of the Board. William W. Fox, Jr., who had served as a member of the Board and of the Board’s Audit Committee and Corporate Governance and Nominating Committee until his resignation from the Board on December 31, 2013, succeeded Mr. Lee as President and Chief Executive Officer of Tower, effective as of February 14, 2014.</t>
  </si>
  <si>
    <t>Expense Control Initiative</t>
  </si>
  <si>
    <t>On November 22, 2013, the Company announced the implementation of an expense control initiative to streamline its operations and focus resources on its most profitable lines of business. As part of this initiative, the Company has implemented a workforce reduction affecting approximately 10% of the total employee population of approximately 1,400. The areas that are most significantly impacted are commercial lines underwriting as well as operations. This workforce reduction is expected to result in annualized cost savings of approximately $21.0 million. The Company currently recognized pre-tax charges of $5.5 million in the fourth quarter of 2013 for severance and other one-time termination benefits and other associated costs.</t>
  </si>
  <si>
    <t>Tower received a document request from the U.S. Securities and Exchange Commission (the “SEC”) dated January 13, 2014, as part of an informal inquiry (the “SEC Request”). The SEC Request asks for documents related to Tower’s financial statements, accounting policies, and analysis. Tower is cooperating with the SEC’s inquiry and has provided the requested information.</t>
  </si>
  <si>
    <t>The Company and certain of its current and former senior officers have been named as defendants in several class action lawsuits instituted against them by certain shareholders. In addition, the Company and certain of its current and former directors, along with certain other parties, have been named as defendants in a putative class action lawsuit instituted against them by another purported shareholder. See “Note 17 – Contingences” for additional detail on such litigation.</t>
  </si>
  <si>
    <t>Accounting Policies and Basis of Presentation</t>
  </si>
  <si>
    <t>Note 2—Accounting Policies and Basis of Presentation</t>
  </si>
  <si>
    <t>Basis of Presentation</t>
  </si>
  <si>
    <t>The accompanying consolidated financial statements included in this report have been prepared in accordance with accounting principles generally accepted in the United States of America (“GAAP”). All intercompany transactions have been eliminated in consolidation.</t>
  </si>
  <si>
    <t>The Canopius Merger Transaction was accounted for as a reverse acquisition, under which TGI was identified and treated as the accounting acquirer. As such, the Company’s consolidated financial statements include the accounts and operations of TGI and its insurance subsidiaries, managing general agencies and management companies as its historical financial statements, with the results of Tower Group International, Ltd., as accounting acquiree, being included from March 13, 2013, the effective date of the Canopius Merger Transaction. The consolidated financial statements also include the accounts of Adirondack Insurance Exchange, a New York reciprocal insurer, and New Jersey Skylands Insurance Association, a New Jersey reciprocal insurer (together, the “Reciprocal Exchanges”). The Company does not own the Reciprocal Exchanges but manages their business operations through its wholly-owned management companies.</t>
  </si>
  <si>
    <t>In 2013, the Company changed the presentation of its business results by allocating its assumed reinsurance previously reported in the Commercial Insurance segment to a new Assumed Reinsurance segment. In addition, the Company redefined the Personal Insurance segment to include its management companies, which provide certain services to the Reciprocal Exchanges for a management fee. The Reciprocal Exchanges continue to be included in the Personal Insurance segment and transactions between the management companies and the Reciprocal Exchanges have been eliminated. The management companies were previously reported in the Insurance Services segment. The Company will no longer present an Insurance Services segment. These changes in presentation reflected the way management organized the Company for operating decisions and assessing profitability in the second quarter of 2013, subsequent to the Canopius Merger Transaction and the significant business developments and risks and uncertainties that occurred in 2013.</t>
  </si>
  <si>
    <t>Following the changes in presentation the Company now operates in three business segments: Commercial Insurance, Assumed Reinsurance and Personal Insurance:</t>
  </si>
  <si>
    <t>•</t>
  </si>
  <si>
    <t>Commercial Insurance (“Commercial”) segment offers a range of standard commercial lines property and casualty insurance products to businesses distributed through a network of retail and wholesale agents and through program underwriting agents, on both an admitted and non-admitted basis;</t>
  </si>
  <si>
    <t>Assumed Reinsurance (“Assumed Reinsurance”) segment offers international assumed reinsurance and certain U.S. based assumed reinsurance; and</t>
  </si>
  <si>
    <t>Personal Insurance (“Personal”) segment offers a broad range of personal lines property and casualty insurance products to individuals distributed through a network of retail and wholesale agents. Also included in the Personal Insurance segment are the results of the Reciprocal Exchanges.</t>
  </si>
  <si>
    <t>See “Note 21 – Segment Information” for further information on the composition of the Company’s operating and reportable segments.</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Intercompany transactions</t>
  </si>
  <si>
    <t>In the first quarter 2012, Tower transferred a licensed insurance subsidiary shell to the Reciprocal Exchanges and received cash for its statutory book value. At the date of the transfer, Tower’s GAAP carrying basis in this subsidiary exceeded the statutory book value and the transfer resulted in a loss to Tower of $1.8 million. Since this was a non-recurring transaction between entities under common control, assets are transferred at historical book value. Any difference in the consideration paid and the book value of the assets transferred is treated as an adjustment to equity. This transaction had no effect on consolidated shareholders’ equity.</t>
  </si>
  <si>
    <t>Reclassifications and Adjustments</t>
  </si>
  <si>
    <t>Since the Company accounted for the Canopius Merger Transaction as a reverse acquisition and recapitalization, it has retroactively restated Common Stock, Treasury Stock and Paid-in-Capital accounts and earnings per share for periods prior to the Canopius Merger Transaction to reflect the historical capitalization of TGI, adjusted for the 1.1330 conversion ratio as discussed in “Note 3 – Canopius Merger Transaction”. Certain other reclassifications have also been made to prior years’ financial information to conform to the current year presentation, including the changes in segment presentation discussed in “Note 1 – Nature of Business.”</t>
  </si>
  <si>
    <t>The table below reflects the previously reported and revised shareholders’ equity accounts resulting from the Canopius Merger Transaction:</t>
  </si>
  <si>
    <t>($ in thousands, except share amounts)</t>
  </si>
  <si>
    <t>  </t>
  </si>
  <si>
    <t>As previously</t>
  </si>
  <si>
    <t>Reported</t>
  </si>
  <si>
    <t>Revised</t>
  </si>
  <si>
    <t>Amount</t>
  </si>
  <si>
    <t>As of December 31, 2012</t>
  </si>
  <si>
    <t>Common stock</t>
  </si>
  <si>
    <t>$</t>
  </si>
  <si>
    <t>Treasury stock</t>
  </si>
  <si>
    <t>(181,435</t>
  </si>
  <si>
    <t>) </t>
  </si>
  <si>
    <t>As of December 31, 2011</t>
  </si>
  <si>
    <t>(158,185</t>
  </si>
  <si>
    <t>For the year ended December 31, 2012</t>
  </si>
  <si>
    <t>Earnings (Loss) per Share:</t>
  </si>
  <si>
    <t>(0.73</t>
  </si>
  <si>
    <t>(0.81</t>
  </si>
  <si>
    <t>Weighted average common shares outstanding</t>
  </si>
  <si>
    <t>For the year ended December 31, 2011</t>
  </si>
  <si>
    <t>Revision to the 2012 Consolidated Balance Sheet and 2012 and 2011 Consolidated Statements of Cash Flows</t>
  </si>
  <si>
    <t>Management is revising the Company’s 2012 consolidated balance sheet and 2012 and 2011 consolidated statements of cash flows to properly reflect the changes in restricted cash as change in cash flows from investing activities. In its Amendment No. 2 to Form 10-K for the year ended December 31, 2012, the Company previously recorded $9.1 million and $7.0 million of restricted cash within the “cash and cash equivalents” caption on the consolidated balance sheet as of December 31, 2012 and 2011, respectively. These amounts should have been recorded within “other assets,” and management has properly corrected those amounts out of the “cash and cash equivalent” balances in the 2012 and 2011 financial statements contained herein. In addition, in the 2012 consolidated balance sheet, management also corrected the classification of $9.4 million of “receivable for securities” that was originally reported within “cash and cash equivalents” to “other assets.” Also, in the 2012 consolidated balance sheet, management previously reported $0.9 million of receivables from reinsurance within “reinsurance balances payable.” The Company has properly reflected the $0.9 million as a receivable reported within “other assets.” These adjustments had no impact on shareholders’ equity or net income (loss). Management has concluded these corrections were not material to the 2012 consolidated balance sheet.</t>
  </si>
  <si>
    <t>In addition, as a result of the immaterial adjustments to the “cash and cash equivalents” balances discussed above, the Company also revised its statement of cash flows. Cash flows used in investing activities increased from $89.1 million as originally reported to $100.5 million for the year ended December 31, 2012, and cash and cash equivalents as of December 31, 2012 decreased from $102.3 million to $83.8 million. Cash flows used in investing activities increased from $104.5 million as originally reported to $111.9 million for the year ended December 31, 2011, and cash and cash equivalents as of December 31, 2011 decreased from $114.1 million to $107.1 million. Management concluded these corrections were not material to the 2012 or 2011 consolidated statements of cash flows.</t>
  </si>
  <si>
    <t>Accounting Policies</t>
  </si>
  <si>
    <t>Net Premiums Earned</t>
  </si>
  <si>
    <t>The insurance policies issued or reinsured by the Company are short-duration contracts. Accordingly, premium revenue, including direct business and reinsurance assumed, net of business ceded to reinsurers, is recognized on a pro-rata basis over the terms of the underlying policies. Unearned premiums represent premium applicable to the unexpired risk of in-force insurance contracts at each balance sheet date. Prepaid reinsurance premiums represent the unexpired portion of reinsurance premiums on risks ceded and are earned consistent with premiums. Mandatory reinstatement premiums are recognized and earned at the time a loss event occurs.</t>
  </si>
  <si>
    <t>Ceding Commission Revenue</t>
  </si>
  <si>
    <t>Commissions on reinsurance premiums ceded are earned in a manner consistent with the recognition of the costs to acquire the underlying policies, generally on a pro-rata basis over the terms of the policies reinsured. Certain reinsurance agreements contain provisions whereby the ceding commission rates vary based on the loss experience of the policies covered by the agreements. The Company records ceding commission revenue based on its current estimate of losses on the reinsured policies subject to variable commission rates. The Company records adjustments to the ceding commission revenue in the period that changes in the estimated losses are determined.</t>
  </si>
  <si>
    <t>Insurance Services Revenue</t>
  </si>
  <si>
    <t>Direct commission revenue from the Company’s managing general underwriting services is recognized and earned as insurance policies are placed with the issuing companies of its managing general agencies. Fees relating to the provision of reinsurance intermediary services are earned when the Company’s insurance subsidiaries or the issuing companies of its managing general agencies cede premiums to reinsurers. Management fees earned by the management companies for services provided to the Reciprocal Exchanges are eliminated in consolidation.</t>
  </si>
  <si>
    <t>Policy Billing Fees</t>
  </si>
  <si>
    <t>Policy billing fees are earned on a pro-rata basis over the terms of the underlying policies. These fees include installment and other fees related to billing and collections.</t>
  </si>
  <si>
    <t>Loss and Loss Adjustment Expenses (“LAE”)</t>
  </si>
  <si>
    <t>The liability for loss and LAE represents management’s best estimate of the ultimate cost and expense of all reported and unreported losses that are unpaid as of the balance sheet date. The liability for loss and LAE is recorded net of a tabular reserve discount for workers’ compensation and excess workers’ compensation claims in the amount of $5.5 million (net of reinsurance basis) and $8.4 million at December 31, 2013 and 2012, respectively. The 2013 discount relates to $244.7 million of total net reserves for workers’ compensation. The projection of future claims payments and reporting is based on an analysis of the Company’s historical experience, supplemented by analyses of industry loss data. Management believes that the liability for loss and LAE is an adequate reasonable provision to cover the ultimate cost of losses and claims to date; however, because of the uncertainty from various sources, including changes in reporting patterns, claims settlement patterns, judicial decisions, legislation, and economic conditions, actual loss experience may not conform to the assumptions used in determining the estimated amounts for such liability at the balance sheet date. As adjustments to these estimates become necessary, such adjustments are reflected in expense for the period in which the estimates are changed.</t>
  </si>
  <si>
    <t>Tower estimates reserves separately for losses, allocated loss adjustment expenses, and unallocated loss adjustment expenses. Allocated loss adjustment expenses (“ALAE”) refers to costs of attorneys as well as miscellaneous costs such as investigators, witness fees and court costs attributable to specific claims that generally are in various stages of litigation. Unallocated loss adjustment expenses (“ULAE”) refers to costs for administering claims that are not related to attorney fees and miscellaneous costs associated with litigated claims. Tower estimates the ALAE liability separately for claims that are defended by in-house attorneys, claims that are handled by other attorneys that are not employees, and miscellaneous ALAE costs such as witness fees and court costs. Similarly, Tower estimates the ULAE liability separately for claims which are handled internally by our employees and for claims which are handled by third party administrators.</t>
  </si>
  <si>
    <t>For claims that are defended by in-house attorneys, we attribute to each of these claims a fixed fee for defense work. We allocate to each of these litigated claims 50% of the fixed fee when litigation on a particular claim begins and 50% of the fee when the litigation is closed. The fee is adjusted periodically to reimburse our in-house legal department for all their costs.</t>
  </si>
  <si>
    <t>We determine ULAE reserves by applying a paid-to-paid ratio to the case and IBNR reserves by line of business. The paid-to-paid ratio is based on ratios of ULAE payments to loss and ALAE payments for last three calendar years.</t>
  </si>
  <si>
    <t>Reinsurance</t>
  </si>
  <si>
    <t>The Company uses reinsurance to limit its exposure to certain risks. Management has evaluated its reinsurance arrangements and determined that significant insurance risk is transferred to the reinsurers. Reinsurance agreements have been determined to be short-duration prospective and retrospective contracts. For prospective contracts, the costs of reinsurance are recognized over the life of the contracts in a manner consistent with the earning of premiums on the underlying policies subject to the reinsurance contract. For retroactive reinsurance agreements, when incurred losses and loss reserves exceed consideration paid for the retroactive reinsurance agreement, a gain results. The gain is deferred and amortized over the estimated remaining settlement period.</t>
  </si>
  <si>
    <t>Reinsurance recoverable represents management’s best estimate of paid and unpaid loss and LAE recoverable from reinsurers. Ceded losses recoverable are estimated using techniques and assumptions consistent with those used in estimating the liability for loss and LAE. These techniques and assumptions are continually reviewed and updated with any resulting adjustments recorded in current earnings. Loss and LAE incurred as presented in the consolidated statement of income and comprehensive net income are net of reinsurance recoveries.</t>
  </si>
  <si>
    <t>Management estimates uncollectible amounts receivable from reinsurers based on an assessment of a number of factors. The Company recorded no allowance for uncollectible reinsurance at December 31, 2013 or 2012. The Company did not write-off balances from reinsurers during the three year period ended December 31, 2013.</t>
  </si>
  <si>
    <t>Deposit Assets</t>
  </si>
  <si>
    <t>Deposit assets arise from ceded reinsurance contracts purchased that do not transfer significant underwriting or timing risk. Under deposit accounting, consideration received or paid, excluding non-refundable fees, is recorded as a deposit asset or liability in the balance sheet as opposed to recording premiums and losses in the statement of operations. At December 31, 2013, deposit assets of $28.7 million are included in Other Assets.</t>
  </si>
  <si>
    <t>Cash and Cash Equivalents</t>
  </si>
  <si>
    <t>Cash consists of cash in banks, generally in operating accounts. The Company maintains its cash balances at several financial institutions. Management monitors balances and believes they do not represent a significant credit risk to the Company. The Company considers all highly liquid investments with original maturities of three months or less to be cash equivalents. Cash and cash equivalents are presented at cost, which approximates fair value. Cash restricted as to use is included in Other Assets.</t>
  </si>
  <si>
    <t>Restricted Cash</t>
  </si>
  <si>
    <t>Restricted cash balances relate primarily to “Funds at Lloyd’s” collateral balances for its assumed reinsurance programs. The Company also has restricted cash collateralizing its interest rate swap contracts. Restricted cash balances are reported in “Other Assets” on the accompanying consolidated balance sheets. As of December 31, 2013 and 2012, these assets were approximately $134.1 million and $44.2 million, respectively. Certain amounts in prior years have been reclassified to conform to the current year presentation. These reclassifications had no effect on net income or equity.</t>
  </si>
  <si>
    <t>Investments</t>
  </si>
  <si>
    <t>The Company’s fixed-maturity and equity securities are classified as available-for-sale and carried at fair value. The Company may sell its available-for-sale securities in response to changes in interest rates, risk/reward characteristics, liquidity needs or other factors.</t>
  </si>
  <si>
    <t>Fair value for fixed-maturity securities and equity securities is primarily based on quoted market prices or a matrix pricing using observable inputs, with limited exceptions as discussed in “Note 6 – Fair Value Measurements”. Changes in unrealized gains and losses, net of tax effects, are reported as a separate component of other comprehensive income while cumulative unrealized gains and losses are reported net of tax effects within accumulated other comprehensive income in shareholders’ equity. Realized gains and losses are determined on the specific identification method. Investment income is recorded when earned and includes the amortization of premium and discount on investments.</t>
  </si>
  <si>
    <t>The Company, along with its outside portfolio managers, regularly reviews its fixed-maturity and equity security portfolios to evaluate the necessity of recording impairment losses for other-than-temporary declines in the fair value of investments. In evaluating potential impairment, management considers, among other criteria: (i) the overall financial condition of the issuer, (ii) the current fair value compared to amortized cost or cost, as appropriate; (iii) the length of time the security’s fair value has been below amortized cost or cost; (iv) specific credit issues related to the issuer such as changes in credit rating, reduction or elimination of dividends or non-payment of scheduled interest payments; (v) whether management intends to sell the security and, if not, whether it is not more likely than not that the Company will be required to sell the security before recovery of its cost or amortized cost basis; (vi) specific cash flow estimations for fixed-maturity securities and (vii) current economic conditions. If an other-than-temporary-impairment (“OTTI”) loss is determined for a fixed-maturity security (and management does not intend to sell the security or it is not more likely than not that the Company will be required to sell the security), the credit portion is recorded in the statement of income as net realized losses on investments and the non-credit portion is recorded in accumulated other comprehensive income. The credit portion results in a permanent reduction of the cost basis of the underlying investment. OTTI losses on fixed-maturity securities management has the intent to sell or it is more likely than not that the Company will be required to sell and on equity securities are reported in realized losses for the entire impairment.</t>
  </si>
  <si>
    <t>The Company’s other invested assets consist of investments in limited partnerships accounted for using the equity method of accounting, real estate and certain securities for which the Company has elected the fair value option. In accounting for the partnerships, management uses the financial information provided by the general partners, which is on a three-month lag. As of December 31, 2013, the Company had future funding commitments of $45.3 million to these limited partnerships. For securities in which the Company has elected the fair value option, interest and dividends are reported in net investment income with the remaining change in overall fair value reported in other net realized investment gains (losses).</t>
  </si>
  <si>
    <t>Fair Value</t>
  </si>
  <si>
    <t>GAAP establishes a three-level hierarchy that prioritizes the inputs to valuation techniques used to measure fair value. The fair value hierarchy gives the highest priority to quoted prices in active markets for identical assets or liabilities (Level 1) followed by similar but not identical assets or liabilities (Level 2) and the lowest priority to unobservable inputs (Level 3). If the inputs used to measure the assets or liabilities fall within different levels of the hierarchy, the classification is based on the lowest level input that is significant to the fair value measurement of the asset or liability. Classification of assets and liabilities within the hierarchy considers the markets in which the assets and liabilities are traded, including during periods of market disruption, and the reliability and transparency of the assumptions used to determine fair value. The hierarchy requires the use of observable market data when available.</t>
  </si>
  <si>
    <t>The Company primarily uses outside pricing services to assist in determining fair values. For investments in active markets, the Company uses the quoted market prices provided by the outside pricing services to determine fair value. In circumstances where quoted market prices are unavailable, the pricing services utilize fair value estimates based upon other observable inputs including matrix pricing, benchmark interest rates, market comparables and other relevant inputs.</t>
  </si>
  <si>
    <t>As management is responsible for the recorded fair values, the Company has processes in place to validate the market prices obtained from the outside pricing sources including, but not limited to, periodic evaluation of model pricing methodologies and analytical reviews of certain prices. The Company also periodically performs back-testing of selected sales activity to determine whether there are any significant differences between the market price used to value the security prior to sale and the actual sale price.</t>
  </si>
  <si>
    <t>Premiums Receivable</t>
  </si>
  <si>
    <t>Premiums receivable represent amounts due from insureds and reinsureds for insurance coverage and are presented net of an allowance for doubtful accounts of $17.6 million and $16.5 million at December 31, 2013 and 2012, respectively. The allowance for uncollectible amounts is based on an analysis of amounts receivable giving consideration to historical loss experience and current economic conditions and reflects an amount that, in management’s judgment, is adequate. Uncollectible premiums receivable of $12.1 million, $4.8 million and $3.0 million were written off in 2013, 2012 and 2011, respectively.</t>
  </si>
  <si>
    <t>Deferred Acquisition Costs</t>
  </si>
  <si>
    <t>Acquisition costs represent the costs of writing business that vary with, and are primarily related to, the successful production of insurance business (principally commissions, premium taxes and certain underwriting costs). Policy acquisition costs are deferred and recognized as expense as related premiums are earned. Deferred acquisition costs (“DAC”) presented in the balance sheet are net of deferred ceding commission revenue.</t>
  </si>
  <si>
    <t>The value of business acquired (“VOBA”) is an intangible asset relating to the estimated fair value of the unexpired insurance policies acquired in a business combination. VOBA is determined at the time of a business combination and is reported on the consolidated balance sheet with DAC and is amortized in proportion to the timing of the estimated underwriting profit associated with the in force policies acquired. The Company fully amortized the VOBA in the year ended December 31, 2011 and, accordingly, does not have any VOBA recorded on its balance sheet as of December 31, 2013 or 2012. The Company considers anticipated investment income in determining the recoverability of these costs and believes they are fully recoverable. See “Note 8 – Deferred Acquisition Costs” for additional information regarding deferred acquisition costs.</t>
  </si>
  <si>
    <t>In business combinations, including the acquisition of a group of assets, the Company allocates the purchase price to the net tangible and intangible assets acquired based on their relative fair values. Any portion of the purchase price in excess of this amount results in goodwill. Identifiable intangible assets with a finite useful life are amortized over the period that the asset is expected to contribute directly or indirectly to the future cash flows of the Company and are tested for impairment when impairment indicators are present. Intangible assets with an indefinite life and goodwill are not amortized and are subject to annual impairment testing at the reporting unit level or more frequently if circumstances indicate that the value of goodwill may be impaired.</t>
  </si>
  <si>
    <t>To estimate the fair value of its reporting units, the Company may utilize a combination of widely accepted valuation techniques including a stock price and market capitalization analysis, discounted cash flow calculations and peer company price to earnings multiples analysis. The stock price and market capitalization analysis takes into consideration the quoted market price of the Company’s outstanding common stock and includes a control premium, derived from historical insurance industry acquisition activity, in determining the estimated fair value of the consolidated entity before allocating that fair value to individual reporting units. The discounted cash flow analysis utilizes long term assumptions for revenue growth, capital growth, earnings projections including those used in the Company’s strategic plan, and an appropriate discount rate. The peer company price to earnings multiples analysis takes into consideration the price earnings multiples of peer companies for each reporting unit and estimated income from the Company’s strategic plan.</t>
  </si>
  <si>
    <t>The second and third quarter reserve increases were viewed by the Company as events or circumstances that required the Company to perform a detailed quantitative analysis of whether its recorded goodwill was impaired. After performing the quantitative analysis in the second quarter of 2013, it was determined that $214.0 million of goodwill, which represents all of the goodwill allocated to the Commercial Insurance reporting unit, was impaired. In the third quarter of 2013, management in its judgment impaired the remaining $55.5 million of goodwill, all of which was allocated to the Personal Insurance reporting unit. See “Note 7 – Goodwill, Intangible and Fixed Asset Impairments” for additional detail on the Goodwill impairment.</t>
  </si>
  <si>
    <t>Intangible Assets</t>
  </si>
  <si>
    <t>Identifiable intangible assets with a finite useful life are amortized over the period in which the asset is expected to contribute directly or indirectly to our future cash flows. Identifiable intangible assets with finite useful lives are amortized over their useful lives and tested for recoverability whenever events or changes in circumstances indicate that a carrying amount may not be recoverable. Identifiable intangible assets with indefinite useful lives are not amortized. Rather, they are tested for recoverability at least annually or whenever events or changes in circumstances indicate that a carrying amount may not be recoverable. Management performed its impairment analysis on its intangible assets with a finite useful life in 2013 and concluded impairment charges of $21.9 million were required to reduce its customer relationship intangible assets. These charges are reported in Other Operating Expenses in the consolidated statements of operations. No impairment losses were recognized on intangible assets with a finite useful life in 2012 or 2011.</t>
  </si>
  <si>
    <t>The Company completed its annual indefinite lived intangible asset assessment as of December 31, 2013. An impairment loss is recognized if the carrying value of an intangible asset is not recoverable and its carrying amount exceeds its fair value. Any amount of intangible assets determined to be impaired will be recorded as an expense in the period in which the impairment determination is made. No impairment losses were recognized on indefinite lived intangible assets in 2013, 2012 or 2011.</t>
  </si>
  <si>
    <t>Other Assets</t>
  </si>
  <si>
    <t>Tower’s other assets balances are comprised primarily of fixed assets, restricted cash, deposit assets, receivables for securities sold, receivables for the participation in involuntary pools and current tax receivables.</t>
  </si>
  <si>
    <t>Fixed Assets</t>
  </si>
  <si>
    <t>Furniture, leasehold improvements, computer equipment, and software, including internally developed software, are reported at cost less accumulated depreciation and amortization. We periodically evaluate our long-lived assets to be held and used. Our judgments regarding the existence of impairment indicators are based on factors such as operational performance, market conditions and legal factors. Any adverse changes in these factors could cause an impairment in our assets. For long-lived assets to be held and used, if an impairment indicator exists, we compare the expected future undiscounted cash flows against the carrying amount of that asset. If the sum of the estimated undiscounted cash flows is less than the carrying amount of the asset, we record an impairment loss for the carrying amount in excess of the estimated fair value, if any, of the asset. Gross fixed assets and accumulated depreciation were $194.0 million and $54.7 million, as of December 31, 2013, and 2012, respectively. As a result of the reserve increases, rating downgrades and the expected significant declines in net written premiums and the orders and restrictions placed by various insurance departments, management tested fixed assets for recoverability in 2013 and recorded a non-cash charge to earnings of $125.8 million in 2013. Gross fixed assets and accumulated depreciation (after the effects of the impairment) were $20.7 million and $1.0 million as of December 31, 2013.</t>
  </si>
  <si>
    <t>Tower’s other liabilities balances are comprised primarily of accrued operating expenses, payables for securities purchased, accrued boards, bureaus and tax expenses, and capital lease obligations.</t>
  </si>
  <si>
    <t>Variable Interest Entities</t>
  </si>
  <si>
    <t>The Company consolidates the Reciprocal Exchanges as it has determined that these are variable interest entities and that the Company is the primary beneficiary. See “Note 4 – Variable Interest Entities” for more details.</t>
  </si>
  <si>
    <t>Although the Company owned less than 20% of the outstanding common stock of Canopius Group at December 31, 2012, it recorded its investment in Canopius Group under the equity method of accounting as it was able to significantly influence the operating and financial policies and decisions of Canopius Group. In the twelve months ended December 31, 2013 and December 31, 2012, the change in the value of the Company’s investment in Canopius was a gain of $6.9 million and a loss of $1.5 million, respectively. Changes in the value were recognized in Equity in income (loss) of unconsolidated affiliate in the consolidated statement of operations. On December 13, 2013, Tower sold its 10.7% ownership in Canopius Group.</t>
  </si>
  <si>
    <t>Income Taxes</t>
  </si>
  <si>
    <t>Pursuant to a written tax agreement (the “Tax Sharing Agreement”), each of the Tower’s subsidiaries is required to make payments to Tower for federal income tax imposed on its taxable income in a manner consistent with filing a separate federal income tax return (but subject to certain limitations that are applied to the Tower consolidated group as a whole). The Reciprocal Exchanges are not subject to the Tax Sharing Agreement but file separate tax returns annually.</t>
  </si>
  <si>
    <t>Deferred tax assets and liabilities are recognized for the future tax consequences attributable to differences between the financial statement carrying amounts of existing assets and liabilities and their respective tax basis and for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if it is more likely than not that all or some portion of the deferred tax asset will not be realized.</t>
  </si>
  <si>
    <t>Management in its judgment concluded that a full valuation allowance was required for the net deferred tax assets after its consideration of the cumulative three-year pre-tax loss in its U.S. taxed subsidiaries resulting from certain 2013 events and the 2012 pre-tax loss of $61.0 million. In 2013, Tower had $325.6 million of prior year adverse reserve development, of which $149.7 million was recorded in Tower’s U.S. taxed subsidiaries. Management believes that the negative evidence associated with the realizability of its net deferred tax asset (including the cumulative three-year pre-tax loss, the prior year adverse reserve development, and the effects of Hurricane Irene in 2011 and Superstorm Sandy in 2012) outweighed the positive evidence that the deferred tax assets, including the net operating loss carryforward would be realized, and subsequently recorded the full valuation allowance.</t>
  </si>
  <si>
    <t>The Company accounts for the treasury stock at the repurchase price as a reduction to shareholders’ equity as it does not currently intend to retire the treasury stock held at December 31, 2013.</t>
  </si>
  <si>
    <t>Stock-based Compensation</t>
  </si>
  <si>
    <t>The Company accounts for restricted stock shares and options awarded at fair value at the date awarded and compensation expense is recorded over the requisite service period that has not been rendered. The Company amortizes awards with graded vesting on a straight-line basis over the requisite service period.</t>
  </si>
  <si>
    <t>Assessments</t>
  </si>
  <si>
    <t>Insurance related assessments are accrued in the period in which they have been incurred. The Company is subject to a variety of assessments. Among such assessments are state guaranty funds and workers’ compensation second injury funds. State guaranty fund assessments are used by state insurance oversight boards to cover losses of policyholders of insolvent insurance companies and for the operating expenses of such agencies. The Company uses estimates derived from state regulators and/or NAIC Tax and Assessments Guidelines.</t>
  </si>
  <si>
    <t>Earnings (loss) per Share</t>
  </si>
  <si>
    <t>The Company measures earnings (loss) per share at two levels: basic earnings (loss) per share and diluted earnings (loss) per share. Basic earnings per share is calculated by dividing net income (loss) attributable to Tower common shareholders by the weighted average number of common shares outstanding during the year. Undistributed net earnings (loss) (net income less dividends declared during the period) are allocated to both common stock and unvested share-based payment awards (“unvested restricted stock”). Because the common shareholders and unvested restricted stock holders share in dividends on a 1:1 basis, the earnings per share on undistributed earnings is equivalent; however, undistributed losses are allocated only to common shareholders. Undistributed earnings are allocated to all outstanding share-based payment awards, including those for which the requisite service period is not expected to be rendered. The computation of diluted earnings (loss) per share excludes outstanding options and other common stock equivalents in periods where inclusion of such potential common stock instruments would be anti-dilutive.</t>
  </si>
  <si>
    <t>Foreign currency</t>
  </si>
  <si>
    <t>The Company’s functional currency is the U.S. dollar.</t>
  </si>
  <si>
    <t>Statutory Accounting Principles</t>
  </si>
  <si>
    <t>The Company’s insurance subsidiaries are required to prepare statutory basis financial statements in accordance with practices prescribed or permitted by the state or country in which they are domiciled. See “Note 18 – Statutory Financial Information and Accounting Policies” for more details.</t>
  </si>
  <si>
    <t>Concentration and Credit Risk</t>
  </si>
  <si>
    <t>Financial instruments that potentially subject the Company to concentration and credit risk are primarily cash and cash equivalents, investments, interest rate swaps, premiums receivable and reinsurance recoverables. Investments are diversified through many industries and geographic regions through the use of money managers who employ different investment strategies. The Company limits the amount of credit exposure with any one financial institution and believes that no significant concentration of credit risk exists with respect to cash and investments. The interest rate swap contracts contain credit support annex agreements with collateral posting provisions which reduces counterparty non-performance risk. The premiums receivable balances are generally diversified due to the number of entities comprising the Company’s distribution network and its customer base, which is largely concentrated in the Northeast, Florida, Texas and California. To reduce credit risk, the Company performs ongoing evaluations of its distribution network’s and customers’ financial condition. The Company also has receivables from its reinsurers. Reinsurance contracts do not relieve the Company from its obligations to policyholders. Failure of reinsurers to honor their obligations could result in losses to the Company. The Company periodically evaluates the financial condition of its reinsurers and, in certain cases, requires collateral from its reinsurers to minimize its exposure to significant losses from reinsurer insolvencies. As of December 31, 2013, the largest uncollateralized reinsurance recoverable balance from any one reinsurer was $56.4 million representing 6.8% of the Company’s total reinsurance recoverable balance. Management’s policy is to review all outstanding receivables at period end as well as the bad debt write-offs experienced in the past and establish an allowance for doubtful accounts, if deemed necessary.</t>
  </si>
  <si>
    <t>Our largest agent accounted for 9.7%, 7.5% and 10%, respectively, of the insurance subsidiaries’ premiums receivable balances at December 31, 2013, 2012 and 2011. Our largest agent accounted for 9%, 7% and 7% of the insurance subsidiaries’ direct premiums written in 2013, 2012 and 2011, respectively.</t>
  </si>
  <si>
    <t>Accounting Pronouncements</t>
  </si>
  <si>
    <t>Accounting guidance adopted in 2013</t>
  </si>
  <si>
    <t>In July 2012, the Financial Accounting Standards Board (FASB) issued an accounting standard that allows a company, as a first step in an impairment review, to assess qualitatively whether it is more likely than not that an indefinite-lived intangible asset is impaired. We are not required to calculate the fair value of an indefinite-lived intangible asset and perform a quantitative impairment test unless we determine, based on the results of the qualitative assessment, that it is more likely than not the asset is impaired. The standard became effective for annual and interim impairment tests performed for fiscal years beginning after September 15, 2012. We adopted the standard on its required effective date of January 1, 2013. (See Note 7 for a discussion of Goodwill, Intangible and Fixed Asset Impairments in 2013).</t>
  </si>
  <si>
    <t>In February 2013, the FASB issued amended guidance on the presentation of amounts reclassified out of accumulated other comprehensive income in one place, either on the face of the income statement or in the footnotes to the financial statements. The Company adopted this guidance effective January 1, 2013 on a prospective basis as prescribed by the amended guidance. As all of the information that this guidance requires to be disclosed is already presented elsewhere in the Company’s financial statements under existing GAAP, and it does not affect the classification, recognition or measurement of items within other comprehensive income, the adoption will not affect the Company’s financial position, results of operations or cash flows.</t>
  </si>
  <si>
    <t>Accounting guidance not yet effective</t>
  </si>
  <si>
    <t>In March 2013, the FASB issued an accounting standard addressing whether consolidation guidance or foreign currency guidance applies to the release of the cumulative translation adjustment into net income when a parent sells all or a part of its investment in a foreign entity or no longer holds a controlling financial interest in a subsidiary or net assets that are a business (other than a sale of in-substance real estate) within a foreign entity. The guidance also resolves the diversity in practice for the cumulative translation adjustment treatment in business combinations achieved in stages involving foreign entities.</t>
  </si>
  <si>
    <t>Under this standard, the entire amount of the cumulative translation adjustment associated with the foreign entity should be released into earnings when there has been: (i) a sale of a subsidiary or group of net assets within a foreign entity and the sale represents a complete or substantially complete liquidation of the foreign entity in which the subsidiary or the net assets had resided; (ii) a loss of a controlling financial interest in an investment in a foreign entity; or (iii) a change in accounting method from applying the equity method to an investment in a foreign entity to consolidating the foreign entity. The standard is effective for fiscal years and interim periods beginning after December 15, 2013, and will be applied prospectively. We plan to adopt the standard on its required effective date of January 1, 2014 and do not expect the adoption of the standard to have a material effect on our consolidated financial condition, results of operations or cash flows.</t>
  </si>
  <si>
    <t>In July 2013, the FASB clarified the applicable guidance for the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as long as it is available, at the reporting date under the tax law of the applicable jurisdiction, to settle any additional income taxes that would result from the disallowance of a tax position (with certain exceptions). The assessment of whether a deferred tax asset is available is based on the unrecognized tax benefit and deferred tax asset that exist at the reporting date and should be made presuming disallowance of the tax position at the reporting date. This ASC update is effective for annual and interim periods beginning after December 15, 2013, with early adoption permitted, and is to be applied prospectively to all unrecognized tax benefits that exist at the effective date. Retrospective application is permitted. The Company does not expect the adoption of this standard to have a material impact on its financial position or results of operations.</t>
  </si>
  <si>
    <t>In July 2013, the FASB issued an accounting standard that permits the Federal Funds Effective Swap Rate (or Overnight Index Swap Rate) to be used as a U.S. benchmark interest rate for hedge accounting purposes in addition to U.S. Treasury rates and LIBOR. The standard also removes the prohibition on the use of differing benchmark rates when entering into similar hedging relationships. The standard became effective on a prospective basis for qualifying new or redesignated hedging relationships entered into on or after July 17, 2013 to the extent the Federal Funds Effective Swap Rate is used as a U.S. benchmark interest rate for hedge accounting purposes. The Company will consider this guidance if and when it enters into any new hedging relationships.</t>
  </si>
  <si>
    <t>Canopius Merger Transaction</t>
  </si>
  <si>
    <t>Note 3—Canopius Merger Transaction</t>
  </si>
  <si>
    <t>On August 20, 2012, TGI closed on its previously announced $74.9 million acquisition of a 10.7% stake in Canopius Group. In connection with this acquisition, TGI also entered into an agreement dated April 25, 2012 (the “Master Transaction Agreement”) under which Canopius Group committed to assist TGI with the establishment of a presence at Lloyd’s of London through a special purpose syndicate (“SPS Transaction Right and Acquisition Right”) (subject to required approvals) and granted TGI an option (the “Merger Option”) to combine with Canopius Bermuda. On July 30, 2012, TGI announced that it had exercised the Merger Option and executed an Agreement and Plan of Merger (the “Original Merger Agreement”) with Canopius Bermuda pursuant to which a wholly-owned subsidiary of Canopius Bermuda would acquire all of TGI’s common stock. TGI paid Canopius Group a fee of $1,000,000 to exercise the Merger Option. On November 8, 2012, the Original Merger Agreement was amended by Amendment No. 1 to the Agreement and Plan of Merger to reflect changes to the merger consideration to be received by TGI shareholders (the Original Merger Agreement as so amended, the “Merger Agreement”).</t>
  </si>
  <si>
    <t>Prior to the Canopius Merger Transaction date, Canopius Group priced on March 6, 2013, a private sale of 100% of the shares of Canopius Bermuda to third party investors for net consideration of $205,862,755. This investment resulted in 14,025,737 shares being issued in the private placement immediately preceding the merger.</t>
  </si>
  <si>
    <t>On March 13, 2013, Canopius Bermuda and TGI consummated the Canopius Merger Transaction contemplated by the Merger Agreement. Canopius Bermuda was re-named Tower Group International, Ltd. and became the ultimate parent company of TGI, with TGI becoming its indirect wholly-owned subsidiary. Pursuant to the terms of the Merger Agreement, among other things, (i) 100% of the issued and outstanding shares of TGI common stock were cancelled and automatically converted into the right to receive 1.1330 common shares of the Company, par value $0.01 per share (the “ Common Shares”), (ii) each outstanding option to acquire TGI common stock, whether vested or unvested and whether granted under TGI’s 2008 Long-Term Equity Compensation Plan or otherwise, automatically vested, free of any forfeiture conditions, and constituted a fully vested option to acquire that number of Common Shares (rounded down to the nearest whole number) equal to the number of shares of TGI common stock subject to such option multiplied by 1.1330, on the same terms and conditions (other than vesting and performance conditions) as were applicable to such TGI stock option immediately prior to the Canopius Merger Transaction, with the exercise price of such option adjusted to be the original exercise price divided by 1.1330, and (iii) substantially all issued and outstanding shares of TGI restricted stock, whether granted under TGI’s 2008 Long-Term Equity Compensation Plan or otherwise, automatically vested, free of any forfeiture conditions, and were converted into the right to receive, as soon as reasonably practicable after the effective time, 1.1330 Common Shares.</t>
  </si>
  <si>
    <t>Immediately after giving effect to the issuance of Common Shares to the former TGI shareholders in the Canopius Merger Transaction, approximately 57,432,150 Common Shares were outstanding, of which 76% were held by the former TGI shareholders. The remaining 24% of Common Shares outstanding immediately after giving effect to the Canopius Merger Transaction were held by third party investors. TGIL, succeeding to the attributes of TGI as registrant, including TGI’s SEC file number, TGIL’s Common Shares trade on the same exchange, the NASDAQ Global Select Market, and under the same trading symbol, “TWGP,” that the shares of TGI common stock traded on and under prior to the Canopius Merger Transaction.</t>
  </si>
  <si>
    <t>The Canopius Merger Transaction was expected to advance the Company’s strategy and create a more efficient global, diversified specialty insurance company consisting of commercial, specialty and personal lines, reinsurance and international specialty products. In addition, the establishment of a Bermuda domicile provided the Company with an international platform through which it accesses the U.S., Bermuda and the Lloyd’s of London (“Lloyd’s”) markets.</t>
  </si>
  <si>
    <t>On December 13, 2013, Tower closed a sale to an investment fund managed by Bregal Capital LLP (“Bregal”) of all of the shares of the capital stock of Canopius Group owned by Tower. The initial purchase price for the Canopius shares is $69.7 million (£42.5 million), which has been paid in full to Tower. In addition, if a legally binding contract for the sale or other transfer of shares representing a majority of the voting power of Canopius Group is entered into within six months after the date of Tower’s stock purchase agreement with Bregal, a further cash payment would be made by Bregal to Tower. This additional cash payment would be equivalent to the excess, if any, of (1) one-third of the difference between the amount in British pound sterling paid for the shares previously owned by Tower in such sale and £40.6 million (plus Tower’s share of expenses of such sale), minus (2) £1.95 million (the “Additional Payment”). On December 18, 2013, NKSJ Holdings announced that it had entered into an agreement, through its insurance subsidiary Sompo Japan Insurance, Inc. to purchase 100% of the shares of Canopius Group. This Additional Payment meets the definition of a derivative as of December 31, 2013. Management in its judgment concluded that the initial fair value of this derivative is $7.2 million and has included it in other assets on the balance sheet. In addition, $2.1 million has been recorded in realized gains on the income statement, reflecting the increase in fair value of the derivative from its inception date of December 13, 2013 to the reporting date of December 31, 2013.</t>
  </si>
  <si>
    <t>With proceeds from the sale, Tower has paid in full the $70.0 million outstanding on its credit facility led by Bank of America, N.A., and the credit facility has been terminated.</t>
  </si>
  <si>
    <t>Accounting for the Canopius Merger Transaction</t>
  </si>
  <si>
    <t>The Company has accounted for the Canopius Merger Transaction as a reverse acquisition in which TGI, the legal acquiree, was identified and treated as the accounting acquirer and Tower Group International, Ltd., the legal acquirer, was identified and treated as the accounting acquiree. The identification of the accounting acquirer and acquiree in the Canopius Merger Transaction was primarily based on the fact that immediately following the close of the Canopius Merger Transaction there was a change in control of the Company with TGI designees to the Company’s Board of Directors comprising all of its directors and TGI’s former senior management comprising the Company’s entire senior management team. In accordance with accounting guidance for reverse acquisitions, the unaudited consolidated financial statements of the Company following the Canopius Merger Transaction have been issued under the name of the Company, as the legal parent, but reflect a continuation of the financial statements of TGI, as the accounting acquirer, with one exception, which was the retroactive adjustment of TGI’s historical legal capital to reflect the transaction as a recapitalization of TGI’s historical capital accounts. On the effective date of the Canopius Merger Transaction, the assets and liabilities of Tower Group International, Ltd. were accounted for under the acquisition method, under which they have been reflected at their respective acquisition date fair values.</t>
  </si>
  <si>
    <t>Prior to the Canopius Merger Transaction, Canopius Bermuda restructured its insurance operations as contemplated in the Master Transaction Agreement. This restructuring occurred primarily through the execution of retrocession agreements with Canopius Reinsurance Limited (“CRL”), an indirectly wholly-owned subsidiary of Canopius Group, to retrocede a percentage of Lloyd’s of London Syndicate 4444 (“Syndicate 4444”) business for the Year of Account (“YOA”) 2012, YOA 2011 and prior years, which Canopius Bermuda assumed from Canopius Group. Syndicate 4444 is an insurance syndicate managed by Canopius Group. The Company accounts for these retrocession agreements in accordance with prospective accounting treatment, and reports the assumed and ceded assets and liabilities on a gross basis on the consolidated balance sheet. On September 30, 2013, Tower commuted the Syndicate 4444 YOA 2012 and YOA 2011 and prior years’ retrocession agreements with CRL and novated the assumed reinsurance with Canopius Group on these same contracts.</t>
  </si>
  <si>
    <t>In addition, effective January 1, 2013, pursuant to the terms of the Master Transaction Agreement, prior to the Canopius Merger Transaction, TGI entered into a commutation agreement whereby TGI commuted Syndicate 4444 YOA 2012 and YOA 2011 business TGI previously reinsured from Canopius Group in prior years. There was no gain or loss recognized on this commutation.</t>
  </si>
  <si>
    <t>The following provides details of the purchase consideration, the fair values of the respective assets acquired and liabilities assumed and the resulting amount of goodwill recorded in connection with the Canopius Merger Transaction on March 13, 2013.</t>
  </si>
  <si>
    <t>The purchase consideration was determined based on the total consideration received by Canopius Group for its sale of 100% of its equity ownership of Canopius Bermuda, and the proceeds received for the issuance and exercise of the Merger Option from TGI.</t>
  </si>
  <si>
    <t>(in thousands)</t>
  </si>
  <si>
    <r>
      <t> </t>
    </r>
    <r>
      <rPr>
        <sz val="7.5"/>
        <color theme="1"/>
        <rFont val="Calibri"/>
        <family val="2"/>
        <scheme val="minor"/>
      </rPr>
      <t> </t>
    </r>
  </si>
  <si>
    <t>Consideration received by Canopius Group from the third party sale</t>
  </si>
  <si>
    <t>Fair value of Merger Option received in connection with TGI’s investment in Canopius Group</t>
  </si>
  <si>
    <t>Exercise price of Merger Right received from TGI upon exercise</t>
  </si>
  <si>
    <t>Total preliminary purchase consideration</t>
  </si>
  <si>
    <t>        207,347</t>
  </si>
  <si>
    <t>($ in thousands)</t>
  </si>
  <si>
    <t>Assets</t>
  </si>
  <si>
    <t>Reinsurance recoverables</t>
  </si>
  <si>
    <t>Prepaid reinsurance</t>
  </si>
  <si>
    <t>Unearned premiums</t>
  </si>
  <si>
    <t>Net assets acquired</t>
  </si>
  <si>
    <t>        179,216</t>
  </si>
  <si>
    <t>Purchase Consideration</t>
  </si>
  <si>
    <t>Direct costs of the acquisition were expensed as incurred. During the year ended December 31, 2013, the Company recognized approximately $20.3 million of such costs, all of which have been classified within “acquisition-related transaction costs” on the consolidated statement of operations. Such costs included $11.6 million in compensation expense (of which accelerated vesting of restricted stock was $10.3 million) and $8.7 million in legal and accounting fees.</t>
  </si>
  <si>
    <t>The resulting goodwill recognized in connection with the Canopius Merger Transaction was mainly derived from the synergies and economies of scale expected to result from the combined operations of the Company. This goodwill was fully impaired in the second quarter of 2013. See “Note 7 – Goodwill, Intangible and Fixed Asset Impairments” for the allocation of the Canopius Merger Transaction goodwill by segment and discussion on the non-cash impairment charge.</t>
  </si>
  <si>
    <t>The fair value of loss and loss adjustment expenses includes $19.1 million of reserves for risk premiums (“risk premiums”). The risk premium was determined using a cash flow model. This model used an estimate of net nominal future cash flows related to liabilities for losses and loss adjustment expenses that a market participant would expect as of the date of the transaction. These future cash flows were adjusted for the time value of money at a risk free rate and a risk margin to compensate an acquirer for bearing the risk associated with the liabilities. The risk premium was fully amortized in the third quarter of 2013 in connection with the September 30, 2013 commutation and novation of the Syndicate 4444 YOA 2012 and YOA 2011 and prior years assumed reinsurance and retrocession agreements.</t>
  </si>
  <si>
    <t>The September 30, 2013 commutation of the Syndicate 4444 YOA 2012 and YOA 2011 and prior years retrocession agreements with CRL and the novation of the assumed reinsurance with Canopius Group on these same contracts provided the Company access to $30.3 million of assets that were previously restricted as “Funds at Lloyd’s” assets. No commutation gain or loss was recognized on these transactions.</t>
  </si>
  <si>
    <t>Since the effective date of the Canopius Merger Transaction on March 13, 2013 through December 31, 2013, the operations of the acquired business accounted for approximately $53.5 million and $(11.8) million of the Company’s consolidated revenues and net income (loss), respectively.</t>
  </si>
  <si>
    <t>The following unaudited pro forma financial information presents the consolidated revenues and net income (loss) of the Company for years ended December 31, 2013 and 2012, as if the Canopius Merger Transaction had been completed as of January 1, 2012.</t>
  </si>
  <si>
    <t>These pro forma amounts exclude any pro forma impacts to the Company’s effective federal income tax rates.</t>
  </si>
  <si>
    <t>Year Ended</t>
  </si>
  <si>
    <t>December 31,</t>
  </si>
  <si>
    <t>Net Income (Loss)</t>
  </si>
  <si>
    <t>(922,959</t>
  </si>
  <si>
    <t>(19,567</t>
  </si>
  <si>
    <t>Variable Interest Entities ("VIEs")</t>
  </si>
  <si>
    <t>Note 4—Variable Interest Entities (“VIEs”)</t>
  </si>
  <si>
    <t>Through its management companies, Tower is the attorney-in-fact for the Reciprocal Exchanges and has the ability to direct their activities. The Reciprocal Exchanges are policyholder-owned insurance carriers organized as unincorporated associations. Each policyholder insured by the Reciprocal Exchanges shares risk with the other policyholders.</t>
  </si>
  <si>
    <t>In the event of dissolution, policyholders would share any residual unassigned surplus in the same proportion as the amount of insurance purchased but are not subject to assessment for any deficit in unassigned surplus of the Reciprocal Exchanges. Tower receives management fee income for the services provided to the Reciprocal Exchanges. The assets of the Reciprocal Exchanges can be used only to settle the obligations of the Reciprocal Exchanges and general creditors to their liabilities have no recourse to Tower as the primary beneficiary.</t>
  </si>
  <si>
    <t>In addition, Tower holds the surplus notes issued by the Reciprocal Exchanges when they were originally capitalized. The obligation to repay principal and interest on the surplus notes is subordinated to the Reciprocal Exchanges’ other liabilities including obligations to policyholders and claimants for benefits under insurance policies. Principal and interest on the surplus notes are payable only with regulatory approval. The Company has no ownership interest in the Reciprocal Exchanges.</t>
  </si>
  <si>
    <t>The Company determined that each of the Reciprocal Exchanges qualifies as a VIE and that the Company is the primary beneficiary as it has both the power to direct the activities of the Reciprocal Exchanges that most significantly impact their economic performance and the risk of economic loss through its ownership of the surplus notes. Accordingly, the Company consolidates these Reciprocal Exchanges and eliminates all intercompany balances and transactions with Tower.</t>
  </si>
  <si>
    <t>For the year ended December 31, 2013, the Reciprocal Exchanges recognized total revenues, total expenses and net loss of $190.2 million, $211.0 million and $(20.4) million, respectively. For the year ended December 31, 2012, the Reciprocal Exchanges recognized total revenues, total expenses and net income of $204.7 million, $202.4 million and $2.3 million, respectively.</t>
  </si>
  <si>
    <t>Note 5—Investments</t>
  </si>
  <si>
    <t>The cost or amortized cost and fair value of the Company’s investments in fixed maturity and equity securities, gross unrealized gains and losses, and other-than-temporary impairment losses as of December 31, 2013 and December 31, 2012 are summarized as follows:</t>
  </si>
  <si>
    <t>Cost or</t>
  </si>
  <si>
    <t>Amortized</t>
  </si>
  <si>
    <t>Cost</t>
  </si>
  <si>
    <t>Gross</t>
  </si>
  <si>
    <t>Unrealized</t>
  </si>
  <si>
    <t>Gains</t>
  </si>
  <si>
    <t>Losses</t>
  </si>
  <si>
    <t>Fair Value</t>
  </si>
  <si>
    <t>OTTI</t>
  </si>
  <si>
    <t>Losses (1)</t>
  </si>
  <si>
    <t>December 31, 2013</t>
  </si>
  <si>
    <t>U.S. Treasury securities</t>
  </si>
  <si>
    <t>      370,959</t>
  </si>
  <si>
    <t>(7,726</t>
  </si>
  <si>
    <t>        363,962</t>
  </si>
  <si>
    <t>-</t>
  </si>
  <si>
    <t>U.S. Agency securities</t>
  </si>
  <si>
    <t>(561</t>
  </si>
  <si>
    <t>Municipal bonds</t>
  </si>
  <si>
    <t>(6,257</t>
  </si>
  <si>
    <t>Corporate and other bonds</t>
  </si>
  <si>
    <t>Finance</t>
  </si>
  <si>
    <t>(1,028</t>
  </si>
  <si>
    <t>Industrial</t>
  </si>
  <si>
    <t>(3,008</t>
  </si>
  <si>
    <t>Utilities</t>
  </si>
  <si>
    <t>(1,890</t>
  </si>
  <si>
    <t>(17</t>
  </si>
  <si>
    <t>Commercial mortgage-backed securities</t>
  </si>
  <si>
    <t>(1,754</t>
  </si>
  <si>
    <t>(634</t>
  </si>
  <si>
    <t>Residential mortgage-backed securities</t>
  </si>
  <si>
    <t>Agency backed securities</t>
  </si>
  <si>
    <t>(1,218</t>
  </si>
  <si>
    <t>Non-agency backed securities</t>
  </si>
  <si>
    <t>(31</t>
  </si>
  <si>
    <t>(13</t>
  </si>
  <si>
    <t>Asset-backed securities</t>
  </si>
  <si>
    <t>(103</t>
  </si>
  <si>
    <t>Total fixed-maturity securities</t>
  </si>
  <si>
    <t>(23,576</t>
  </si>
  <si>
    <t>(664</t>
  </si>
  <si>
    <t>Preferred stocks, principally financial sector</t>
  </si>
  <si>
    <t>(2,536</t>
  </si>
  <si>
    <t>Common stocks, principally financial and industrial sectors</t>
  </si>
  <si>
    <t>(28</t>
  </si>
  <si>
    <t>Total, December 31, 2013</t>
  </si>
  <si>
    <t>(26,168</t>
  </si>
  <si>
    <t>(21,369</t>
  </si>
  <si>
    <t>(4,799</t>
  </si>
  <si>
    <t>December 31, 2012</t>
  </si>
  <si>
    <t>(76</t>
  </si>
  <si>
    <t>(244</t>
  </si>
  <si>
    <t>(1,095</t>
  </si>
  <si>
    <t>(868</t>
  </si>
  <si>
    <t>(191</t>
  </si>
  <si>
    <t>(141</t>
  </si>
  <si>
    <t>(262</t>
  </si>
  <si>
    <t>(34</t>
  </si>
  <si>
    <t>(6</t>
  </si>
  <si>
    <t>(14</t>
  </si>
  <si>
    <t>(2,938</t>
  </si>
  <si>
    <t>(481</t>
  </si>
  <si>
    <t>Common stocks, principally industrial and financial sectors</t>
  </si>
  <si>
    <t>(4,292</t>
  </si>
  <si>
    <t>Total, December 31, 2012</t>
  </si>
  <si>
    <t>(7,711</t>
  </si>
  <si>
    <t>(7,210</t>
  </si>
  <si>
    <t>(501</t>
  </si>
  <si>
    <t>Represents the gross unrealized loss on other-than-temporarily impaired securities recognized in accumulated other comprehensive income (loss).</t>
  </si>
  <si>
    <t>As of December 31, 2013 and 2012, U.S. Treasury Notes and other securities with carrying values of $398.4 million and $351.1 million, respectively, were on deposit with various states to comply with the insurance laws in which the Company is licensed.</t>
  </si>
  <si>
    <t>In addition, the Company had $248.9 million and $481.5 million of investments as of December 31, 2013 and 2012, respectively, held by counterparties as collateral or in trusts to support letters of credit issued on Tower’s behalf, reinsurance liabilities on certain assumed reinsurance treaties and obligations under certain leases.</t>
  </si>
  <si>
    <t>Major categories of net investment income are summarized as follows:</t>
  </si>
  <si>
    <t>Year Ended December 31,</t>
  </si>
  <si>
    <t>Income</t>
  </si>
  <si>
    <t>Investment expenses</t>
  </si>
  <si>
    <t>(6,553</t>
  </si>
  <si>
    <t>(6,059</t>
  </si>
  <si>
    <t>(5,247</t>
  </si>
  <si>
    <t>Elimination of interest on Reciprocal Exchange surplus notes</t>
  </si>
  <si>
    <t>(6,679</t>
  </si>
  <si>
    <t>(7,317</t>
  </si>
  <si>
    <t>(6,455</t>
  </si>
  <si>
    <t>Proceeds from the sale of fixed-maturity securities were $1.7 billion, $1.8 billion and $2.0 billion for the years ended December 31, 2013, 2012 and 2011, respectively. Proceeds from the sale of equity securities were $1.3 billion, $1.4 billion and $793.9 million for the years ended December 31, 2013, 2012 and 2011, respectively.</t>
  </si>
  <si>
    <t>Gross realized gains, losses and impairment write-downs on investments are summarized as follows:</t>
  </si>
  <si>
    <t>Gross realized gains</t>
  </si>
  <si>
    <t>Gross realized losses</t>
  </si>
  <si>
    <t>(9,760</t>
  </si>
  <si>
    <t>(2,780</t>
  </si>
  <si>
    <t>(11,101</t>
  </si>
  <si>
    <t>(28,649</t>
  </si>
  <si>
    <t>(31,404</t>
  </si>
  <si>
    <t>(29,138</t>
  </si>
  <si>
    <t>(10,645</t>
  </si>
  <si>
    <t>(18,314</t>
  </si>
  <si>
    <t>(20,810</t>
  </si>
  <si>
    <r>
      <t xml:space="preserve">Other </t>
    </r>
    <r>
      <rPr>
        <b/>
        <vertAlign val="superscript"/>
        <sz val="7.5"/>
        <color theme="1"/>
        <rFont val="Times New Roman"/>
        <family val="1"/>
      </rPr>
      <t>(1)</t>
    </r>
  </si>
  <si>
    <t>(5,676</t>
  </si>
  <si>
    <t>(6,548</t>
  </si>
  <si>
    <t>(3,116</t>
  </si>
  <si>
    <t>Net realized gains on investments</t>
  </si>
  <si>
    <t>Other-than-temporary impairment losses:</t>
  </si>
  <si>
    <t>(6,682</t>
  </si>
  <si>
    <t>(1,320</t>
  </si>
  <si>
    <t>(580</t>
  </si>
  <si>
    <t>(6,733</t>
  </si>
  <si>
    <t>(8,313</t>
  </si>
  <si>
    <t>(2,665</t>
  </si>
  <si>
    <t>Total other-than-temporary impairment losses recognized in earnings</t>
  </si>
  <si>
    <t>(13,415</t>
  </si>
  <si>
    <t>(9,633</t>
  </si>
  <si>
    <t>(3,245</t>
  </si>
  <si>
    <r>
      <t>(1)</t>
    </r>
    <r>
      <rPr>
        <sz val="7.5"/>
        <color theme="1"/>
        <rFont val="Times New Roman"/>
        <family val="1"/>
      </rPr>
      <t> </t>
    </r>
  </si>
  <si>
    <t>Other gross realized gains and losses consists primarily of foreign exchange and “debt and equity securities sold, not yet purchased,” which are reported in Other liabilities. The Company recorded a $4.3 million gain from translation of foreign currency transactions to the functional currency.</t>
  </si>
  <si>
    <t>Management may dispose of a particular security due to changes in facts and circumstances related to the invested asset that have arisen since the last analysis supporting management’s determination whether or not it intended to sell the security, and if not, whether it is more likely than not that the Company would be required to sell the security before recovery of its amortized cost basis.</t>
  </si>
  <si>
    <t>Impairment Review</t>
  </si>
  <si>
    <t>Management regularly reviews the Company’s fixed-maturity and equity security portfolios in accordance with its impairment policy to evaluate the necessity of recording impairment losses for OTTI. The determination of OTTI is a subjective process and different judgments and assumptions could affect the timing of loss realization.</t>
  </si>
  <si>
    <t>Management, in conjunction with its outside portfolio managers, analyzes its non-agency residential mortgage-backed securities (“RMBS”) using default loss models based on the performance of the underlying loans. Performance metrics include delinquencies, defaults, foreclosures, anticipated cash flow prepayments and cumulative losses incurred. The expected losses for a mortgage pool are compared to the break-even loss, which represents the point at which the Company’s tranche begins to experience losses.</t>
  </si>
  <si>
    <t>The commercial mortgage-backed securities (“CMBS”) holdings are evaluated using analytical techniques and various metrics including the level of subordination, debt-service-coverage ratios, loan-to-value ratios, delinquencies, defaults and foreclosures.</t>
  </si>
  <si>
    <t>For the non-structured fixed-maturity securities (U.S. Treasury and Agency securities, municipal bonds, and certain corporate debt), unrealized losses are reviewed to determine whether full recovery of principal and interest will be received. The estimate of expected cash flows is determined by projecting a recovery value and a recovery time frame and assessing whether further principal and interest will be received. The determination of recovery value incorporates an issuer valuation assumption utilizing one or a combination of valuation methods as deemed appropriate by management. The present value of the cash flows is determined by applying the effective yield of the security at the date of acquisition (or the most recent implied rate used to accrete the security if the implied rate has changed as a result of a previous impairment) and an estimated recovery time frame. For securities for which the issuer is financially troubled but not in bankruptcy, that time frame is generally longer. Included in the present value calculation are expected principal and interest payments; however, for securities for which the issuer is classified as bankrupt or in default, the present value calculation assumes no interest payments and a single recovery amount. In situations for which a present value of cash flows cannot be estimated, a write-down to fair value is recorded.</t>
  </si>
  <si>
    <t>In estimating the recovery value, significant judgment is involved in the development of assumptions relating to a number of factors related to the issuer including, but not limited to, revenue, margin and earnings projections, the likely market or liquidation values of assets, potential additional debt to be incurred pre- or post- bankruptcy/restructuring, the ability to shift existing or new debt to different priority layers, the amount of restructuring/bankruptcy expenses, the size and priority of unfunded pension obligations, litigation or other contingent claims, the treatment of intercompany claims and the likely outcome with respect to inter-creditor conflicts.</t>
  </si>
  <si>
    <t>The evaluation of equity securities includes management’s intent and ability to hold the security to recovery. Management will record OTTI in those situations where it does not intend to hold the security to recovery or if the security is not expected to recover in value in the near term.</t>
  </si>
  <si>
    <t>The following table shows the amount of fixed-maturity and equity securities that were OTTI for the years ended December 31, 2013, 2012 and 2011. This resulted in recording impairment write-downs included in net realized investment gains (losses), and reduced the unrealized loss in other comprehensive net income:</t>
  </si>
  <si>
    <t>(801</t>
  </si>
  <si>
    <t>(572</t>
  </si>
  <si>
    <t>(367</t>
  </si>
  <si>
    <t>(113</t>
  </si>
  <si>
    <t>(4,271</t>
  </si>
  <si>
    <t>(1,029</t>
  </si>
  <si>
    <t>(1,176</t>
  </si>
  <si>
    <t>(430</t>
  </si>
  <si>
    <t>(219</t>
  </si>
  <si>
    <t>(423</t>
  </si>
  <si>
    <t>(235</t>
  </si>
  <si>
    <t>(53</t>
  </si>
  <si>
    <t>(391</t>
  </si>
  <si>
    <t>Equities</t>
  </si>
  <si>
    <t>(2,664</t>
  </si>
  <si>
    <t>Other-than-temporary-impairments</t>
  </si>
  <si>
    <t>(14,396</t>
  </si>
  <si>
    <t>(9,919</t>
  </si>
  <si>
    <t>(3,509</t>
  </si>
  <si>
    <t>Impairment losses recognized in earnings</t>
  </si>
  <si>
    <t>(13,414</t>
  </si>
  <si>
    <t>(1</t>
  </si>
  <si>
    <t>The following table provides a rollforward of the cumulative amount of credit related OTTI for securities still held showing the amounts that have been included in earnings on a pretax basis for the years ended 2013 and 2012 (none of such OTTI was included within the Reciprocal Exchanges):</t>
  </si>
  <si>
    <t>Balance, January 1,</t>
  </si>
  <si>
    <t>Additional credit losses recognized during the period, related to securities for which:</t>
  </si>
  <si>
    <t>No OTTI has been previously recognized</t>
  </si>
  <si>
    <t>OTTI has been previously recognized</t>
  </si>
  <si>
    <t>Reductions due to:</t>
  </si>
  <si>
    <t>Securities sold during the period (realized)</t>
  </si>
  <si>
    <t>(3,357</t>
  </si>
  <si>
    <t>(9,494</t>
  </si>
  <si>
    <t>(5,990</t>
  </si>
  <si>
    <t>Balance, December 31,</t>
  </si>
  <si>
    <t>Unrealized Losses</t>
  </si>
  <si>
    <t>There are 511 securities at December 31, 2013, including fixed maturities and equity securities, which account for the gross unrealized loss, none of which is deemed by management to be OTTI. Temporary losses on corporate and other bonds result from purchases made in a lower interest rate environment or lower yield spread environment. In addition, there have been some ratings downgrades on certain of these securities. After analyzing the credit quality, balance sheet strength and company outlook, management believes these securities will recover in value. The structured securities that had significant unrealized losses resulted primarily from declines in both residential and commercial real estate prices. To the extent projected cash flows on structured securities change adversely, they would be considered OTTI, and an impairment loss would be recognized in the current period. Management considered all relevant factors, including expected recoverability of cash flows, in assessing whether a loss was other-than-temporary. The Company does not intend to sell these fixed maturity securities, and it is not more likely than not that these securities will be sold before recovering their cost basis.</t>
  </si>
  <si>
    <t>For all fixed-maturity securities in an unrealized loss position at December 31, 2013, the Company has received all contractual interest payments (and principal if applicable). Based on the continuing receipt of cash flow and the foregoing analyses, management expects continued timely payments of principal and interest and considers the losses to be temporary.</t>
  </si>
  <si>
    <t>The unrealized loss position associated with the fixed-maturity portfolio was $23.6 million as of December 31, 2013, consisting primarily of municipal bonds, corporate and other bonds and U.S. Treasury securities of $19.9 million. The total fixed-maturity portfolio of gross unrealized losses included 490 securities which were, in aggregate, approximately 3.0% below amortized cost. Of the 490 fixed maturity investments identified, 68 have been in an unrealized loss position for more than 12 months. The total unrealized loss on these investments at December 31, 2013 was $4.2 million. Management does not consider these investments to be other-than-temporarily impaired.</t>
  </si>
  <si>
    <t>For common stocks, there were 20 securities in a loss position at December 31, 2013 totaling $2.6 million. Management evaluated the financial condition of the common stock issuers, the severity and duration of the impairment, and our ability and intent to hold to recovery and determined these securities are not OTTI. The evaluation consisted of a detailed review, including but not limited to some or all of the following factors for each security: the current S&amp;P rating, analysts’ reports, past earnings trends and analysts’ earnings expectations for the next 12 months, liquidity, near-term financing risk, and whether the company was currently paying dividends on its equity securities. Management does not consider these investments to be other-than-temporarily impaired.</t>
  </si>
  <si>
    <t>The following table presents information regarding invested assets that were in an unrealized loss position at December 31, 2013 and December 31, 2012 by amount of time in a continuous unrealized loss position:</t>
  </si>
  <si>
    <t>Less than 12 Months</t>
  </si>
  <si>
    <t>12 Months or Longer</t>
  </si>
  <si>
    <t>Fair</t>
  </si>
  <si>
    <t>Value</t>
  </si>
  <si>
    <t>Aggregate</t>
  </si>
  <si>
    <t>(5,056</t>
  </si>
  <si>
    <t>(1,201</t>
  </si>
  <si>
    <t>(1,005</t>
  </si>
  <si>
    <t>(23</t>
  </si>
  <si>
    <t>(2,550</t>
  </si>
  <si>
    <t>(458</t>
  </si>
  <si>
    <t>(805</t>
  </si>
  <si>
    <t>(1,085</t>
  </si>
  <si>
    <t>(597</t>
  </si>
  <si>
    <t>(1,157</t>
  </si>
  <si>
    <t>Agency backed</t>
  </si>
  <si>
    <t>(925</t>
  </si>
  <si>
    <t>(293</t>
  </si>
  <si>
    <t>Non-agency backed</t>
  </si>
  <si>
    <t>(19</t>
  </si>
  <si>
    <t>(12</t>
  </si>
  <si>
    <t>(19,347</t>
  </si>
  <si>
    <t>(4,229</t>
  </si>
  <si>
    <t>Preferred stocks</t>
  </si>
  <si>
    <t>(2,285</t>
  </si>
  <si>
    <t>(251</t>
  </si>
  <si>
    <t>Common stocks</t>
  </si>
  <si>
    <t>(21,688</t>
  </si>
  <si>
    <t>(4,480</t>
  </si>
  <si>
    <t>(19,335</t>
  </si>
  <si>
    <t>(2,034</t>
  </si>
  <si>
    <t>(2,353</t>
  </si>
  <si>
    <t>(2,446</t>
  </si>
  <si>
    <t>(9</t>
  </si>
  <si>
    <t>(667</t>
  </si>
  <si>
    <t>(201</t>
  </si>
  <si>
    <t>(261</t>
  </si>
  <si>
    <t>(2</t>
  </si>
  <si>
    <t>(2,687</t>
  </si>
  <si>
    <t>(155</t>
  </si>
  <si>
    <t>(326</t>
  </si>
  <si>
    <t>(7,134</t>
  </si>
  <si>
    <t>(577</t>
  </si>
  <si>
    <t>(6,732</t>
  </si>
  <si>
    <t>(478</t>
  </si>
  <si>
    <t>(402</t>
  </si>
  <si>
    <t>(99</t>
  </si>
  <si>
    <t>Management evaluated the severity of the impairment in relation to the carrying values for the securities referred to above and considered all relevant factors in assessing whether the loss was other-than-temporary. Management does not intend to sell its fixed-maturity securities, and it is not more likely than not that fixed maturity and equity securities will be sold until there is a recovery of fair value to the original cost basis, which may be at maturity.</t>
  </si>
  <si>
    <t>Fixed-Maturity Investment—Time to Maturity</t>
  </si>
  <si>
    <t>The following table shows the composition of the fixed-maturity portfolio by remaining time to maturity at December 31, 2013 and 2012. For securities that are redeemable at the option of the issuer and have a market price that is greater than par value, the maturity used for the table below is the earliest redemption date. For securities that are redeemable at the option of the issuer and have a market price that is less than par value, the maturity used for the table below is the final maturity date.</t>
  </si>
  <si>
    <t>Reciprocal Exchanges</t>
  </si>
  <si>
    <t>Remaining Time to Maturity</t>
  </si>
  <si>
    <t>Less than one year</t>
  </si>
  <si>
    <t>One to five years</t>
  </si>
  <si>
    <t>Five to ten years</t>
  </si>
  <si>
    <t>More than 10 years</t>
  </si>
  <si>
    <t>Mortgage and asset-backed securities</t>
  </si>
  <si>
    <t>  1,926,236</t>
  </si>
  <si>
    <t>  2,064,148</t>
  </si>
  <si>
    <t>  263,950</t>
  </si>
  <si>
    <t>  280,563</t>
  </si>
  <si>
    <t>  2,190,186</t>
  </si>
  <si>
    <t>  2,344,711</t>
  </si>
  <si>
    <t>Other Invested Assets</t>
  </si>
  <si>
    <t>The following table shows the composition of the other invested assets as of December 31, 2013 and 2012:</t>
  </si>
  <si>
    <t>Limited partnerships, equity method</t>
  </si>
  <si>
    <t>Real estate, amortized cost</t>
  </si>
  <si>
    <t>Securities reported under the fair value option:</t>
  </si>
  <si>
    <t>  96,155</t>
  </si>
  <si>
    <t>  57,786</t>
  </si>
  <si>
    <t>Securities reported under the fair value option include eight securities for which the Company has elected the fair value option. This election was made to simplify the accounting for these instruments which contain embedded derivatives and other features.</t>
  </si>
  <si>
    <t>The significant inputs used to determine fair value of these limited partnerships are considered Level 3 pursuant to the fair value hierarchy. See “Note 6 – Fair Value Measurements” below. As of December 31, 2013, the Company and its insurance companies had future funding commitments of $45.3 million including but not limited to the limited partnerships.</t>
  </si>
  <si>
    <t>Fair Value Measurements</t>
  </si>
  <si>
    <t>Note 6—Fair Value Measurements</t>
  </si>
  <si>
    <t>GAAP establishes a three-level hierarchy that prioritizes the inputs to valuation techniques used to measure fair value. The fair value hierarchy gives the highest priority to quoted prices in active markets for identical assets or liabilities (Level 1) and the lowest priority to unobservable inputs (Level 3). If the inputs used to measure the assets or liabilities fall within different levels of the hierarchy, the classification is based on the lowest level input that is significant to the fair value measurement of the asset or liability. Classification of assets and liabilities within the hierarchy considers the markets in which the assets and liabilities are traded, including during periods of market disruption, and the reliability and transparency of the assumptions used to determine fair value. The hierarchy requires the use of observable market data when available. The levels of the hierarchy are as follows:</t>
  </si>
  <si>
    <r>
      <t>Level 1</t>
    </r>
    <r>
      <rPr>
        <sz val="10"/>
        <color theme="1"/>
        <rFont val="Times New Roman"/>
        <family val="1"/>
      </rPr>
      <t xml:space="preserve"> — Inputs to the valuation methodology are quoted prices (unadjusted) for identical assets or liabilities traded in active markets. Included are those equity securities that are traded on active exchanges, such as the NASDAQ Global Select Market.</t>
    </r>
  </si>
  <si>
    <r>
      <t>Level 2</t>
    </r>
    <r>
      <rPr>
        <sz val="10"/>
        <color theme="1"/>
        <rFont val="Times New Roman"/>
        <family val="1"/>
      </rPr>
      <t xml:space="preserve"> — 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corroborated inputs. Included are investments in U.S. Treasury and Agency securities and, together with municipal bonds, corporate debt securities, commercial mortgages, residential mortgage-backed securities and asset-backed securities. Additionally, interest-rate swap contracts utilize Level 2 inputs in deriving fair values.</t>
    </r>
  </si>
  <si>
    <r>
      <t>Level 3</t>
    </r>
    <r>
      <rPr>
        <sz val="10"/>
        <color theme="1"/>
        <rFont val="Times New Roman"/>
        <family val="1"/>
      </rPr>
      <t xml:space="preserve"> — Inputs to the valuation methodology are unobservable in the market for the asset or liability and are significant to the fair value measurement. Material assumptions and factors considered in pricing investment securities may include projected cash flows, collateral performance including delinquencies, defaults and recoveries, and any market clearing activity or liquidity circumstances in the security or similar securities that may have occurred since the prior pricing period. Generally included in this valuation methodology are investments in certain mortgage-backed and asset-backed securities and securities the Company is reporting under the fair value option.</t>
    </r>
  </si>
  <si>
    <t>The availability of observable inputs varies and is affected by a wide variety of factors. When the valuation is based on models or inputs that are less observable or unobservable in the market, the determination of fair value requires significantly more judgment. The degree of judgment exercised by management in determining fair value is greatest for investments categorized as Level 3. For investments in this category, management considers prices and inputs that are current as of the measurement date. In periods of market dislocation, as characterized by current market conditions, the ability to observe stable prices and inputs may be reduced for many instruments. This condition could cause a security to be reclassified between levels.</t>
  </si>
  <si>
    <t>The Additional Payment derivative’s fair value was calculated as discussed in “Note 3 – Canopius Merger Transaction.” The significant unobservable inputs included the estimated sales price Bregal could sell Canopius Group to a third party and the probability of such a sale closing. In December 2013, Bregal executed a stock purchase agreement with a third party.</t>
  </si>
  <si>
    <t>As of December 31, 2013 and 2012, the Company’s financial instruments carried at fair value are allocated among levels as follows:</t>
  </si>
  <si>
    <t>Level 1</t>
  </si>
  <si>
    <t>Level 2</t>
  </si>
  <si>
    <t>Level 3</t>
  </si>
  <si>
    <t>Agency</t>
  </si>
  <si>
    <t>Non-agency</t>
  </si>
  <si>
    <t>Total fixed-maturities</t>
  </si>
  <si>
    <t>Total investments at fair value</t>
  </si>
  <si>
    <t>Other invested assets (1)</t>
  </si>
  <si>
    <t>Additional Payment derivative</t>
  </si>
  <si>
    <t>Interest rate swap contracts</t>
  </si>
  <si>
    <t>(6,066</t>
  </si>
  <si>
    <t>Debt and equity securities sold, not yet purchased</t>
  </si>
  <si>
    <t>(11,099</t>
  </si>
  <si>
    <t>Other invested assets (2)</t>
  </si>
  <si>
    <t>(9,016</t>
  </si>
  <si>
    <t>(17,101</t>
  </si>
  <si>
    <t>    146,258</t>
  </si>
  <si>
    <t>    2,323,344</t>
  </si>
  <si>
    <t>    25,000</t>
  </si>
  <si>
    <t>    2,494,602</t>
  </si>
  <si>
    <t>(1) $43.6 million of the $96.2 million Other invested assets reported on the consolidated balance sheet at December 31, 2013 is reported at fair value. The remaining $52.6 million of Other invested assets is reported under the equity method of accounting.</t>
  </si>
  <si>
    <t>(2) $25.0 million of the $57.8 million Other invested assets reported on the consolidated balance sheet at December 31, 2012 is reported at fair value. The remaining $32.8 million of Other invested assets is reported under the equity method of accounting or at amortized cost.</t>
  </si>
  <si>
    <t>As of December 31, 2013, substantially all of the investment portfolio recorded at fair value was priced based upon quoted market prices or other observable inputs. For investments in active markets, we used the quoted market prices provided by the outside pricing services to determine fair value. In circumstances where quoted market prices were unavailable, we used fair value estimates based upon other observable inputs including matrix pricing, benchmark interest rates, market comparables and other relevant inputs. When observable inputs were adjusted to reflect management’s best estimate of fair value, such fair value measurements are considered a lower level measurement in the GAAP fair value hierarchy.</t>
  </si>
  <si>
    <t>Our process to validate the market prices obtained from the outside pricing sources includes, but is not limited to, periodic evaluation of model pricing methodologies and analytical reviews of certain prices. We also periodically perform testing of the market to determine trading activity, or lack of trading activity, as well as market prices. Several securities sold during the quarter were “back-tested” (i.e., the sales price is compared to the previous month end reported market price to determine reasonableness of the reported market price). If management believes that the price provided from the pricing source is distressed, management will use a valuation method that reflects an orderly transaction between market participants, generally a discounted cash flow method that incorporates relevant interest rate, risk and liquidity factors.</t>
  </si>
  <si>
    <t>The ability to observe stable prices and inputs may be reduced for highly-customized and illiquid instruments which had been the case for certain non-agency residential and commercial mortgage-backed securities and asset-backed securities in previous periods.</t>
  </si>
  <si>
    <t>Substantially all of the portfolio valuations at December 31, 2013 classified as Level 1 or Level 2 in the above table is priced by utilizing the services of several independent pricing services that provide the Company with a price quote for each security. There were no adjustments made to the prices obtained from the independent pricing sources and dealers on securities classified as Level 1 or Level 2.</t>
  </si>
  <si>
    <t>In 2013, there were no transfers of investments between Level 1 and Level 2 and one investment transfer between Level 2 and Level 3. In 2012, there were no transfers of investments between Level 1 and Level 2 or between Level 2 and Level 3.</t>
  </si>
  <si>
    <t>The fair values of the interest rate swaps were derived by using an industry standard swap valuation model with market based inputs for swaps having similar characteristics.</t>
  </si>
  <si>
    <t>The fair values of the debt and equity securities sold, not yet purchased were derived by using quoted prices for similar securities in active markets. These instruments resulted in net realized gains of $.6 million for the year ended December 31, 2013.</t>
  </si>
  <si>
    <t>The Company holds seven securities which are reported in other invested assets and have been classified as Level 3 of the fair value hierarchy. Management utilizes a discounted cash flow analysis to derive the fair values. Two of the seven securities, START VII CLO and HONDIUS CRAFT CLO, are credit linked notes which will mature in 2015 and 2017, respectively, and whose cash flows are supported by underlying short-term loans, the significant unobservable inputs include the underlying short-term loans’ probability of default and loss severity, and a discount for the security’s lack of marketability. Increases in the probability of default and loss severity assumptions (which generally move directionally with each other) would have the effect of decreasing the fair value of this security. The Company obtains credit ratings on the underlying short-term loans quarterly and considers these ratings when updating its assumptions. A third security, Aeolus CHIAT SAC, is an equity instrument which entitles the Company to residual interests of a finite life special purpose vehicle. The significant unobservable inputs include the estimated losses to be incurred by the vehicle and the equity instrument’s lack of marketability. The Company obtains quarterly financial data from the vehicle and evaluates the estimated incurred loss figure. An increase in the vehicle’s estimated incurred losses would have the effect of decreasing the instrument’s fair value. The remaining four securities are preferred equity interests in limited partnerships that invest in leisure hotels. The preferred interests pay a stated quarterly dividend with residual equity incentives payable after the General Partner’s minimum return thresholds are met. The significant unobservable inputs include the market discount rate and the instruments’ lack of marketability. The three of the four preferred equity interest investments closed in the latter part of June 2013 (and the fourth investment closed on July 1, 2013). These four preferred equity interest investments are carried at fair value with changes recorded in the statement of operations.</t>
  </si>
  <si>
    <t>At December 31, 2013, management transferred a private convertible bond with a fair value of $3.4 million from Level 2 to Level 3. During the fourth quarter, management used a liquidation pricing methodology to determine the convertible bond’s fair value as of December 31, 2013 and the change in pricing methodology for this security resulted in the Company recording an OTTI loss of $3.6 million, which was reported through realized losses.</t>
  </si>
  <si>
    <t>Management is responsible for the determination of the value of the investments carried at fair value and the supporting methodologies and assumptions. Management has reviewed the pricing techniques and methodologies of the independent pricing sources and believes that their policies adequately consider market activity, either based on specific transactions for the issue valued or based on modeling of securities with similar credit quality, duration, yield and structure that were recently traded. Management monitors security-specific valuation trends and discusses material changes or the absence of expected changes with the portfolio managers to understand the underlying factors and inputs and to validate the reasonableness of pricing. Management also back-tests the prices on numerous sales of securities during the year to validate the previous pricing provided as well as utilizes other pricing sources to validate the pricing provided by our primary provider of the majority of the non-U.S. Treasury securities and non-agency securities included in Level 2.</t>
  </si>
  <si>
    <t>The following table summarizes changes in Level 3 assets measured at fair value for the years ended December 31, 2013, 2012 and 2011 for Tower (the Reciprocal Exchanges do not have any Level 3 assets):</t>
  </si>
  <si>
    <r>
      <t xml:space="preserve">2012 </t>
    </r>
    <r>
      <rPr>
        <b/>
        <vertAlign val="superscript"/>
        <sz val="7.5"/>
        <color theme="1"/>
        <rFont val="Times New Roman"/>
        <family val="1"/>
      </rPr>
      <t>(1)</t>
    </r>
  </si>
  <si>
    <r>
      <t>2011</t>
    </r>
    <r>
      <rPr>
        <b/>
        <vertAlign val="superscript"/>
        <sz val="7.5"/>
        <color theme="1"/>
        <rFont val="Times New Roman"/>
        <family val="1"/>
      </rPr>
      <t>(1)</t>
    </r>
  </si>
  <si>
    <t>Invested</t>
  </si>
  <si>
    <t>Fixed</t>
  </si>
  <si>
    <t>Maturity</t>
  </si>
  <si>
    <r>
      <t>Securities </t>
    </r>
    <r>
      <rPr>
        <b/>
        <vertAlign val="superscript"/>
        <sz val="7.5"/>
        <color theme="1"/>
        <rFont val="Times New Roman"/>
        <family val="1"/>
      </rPr>
      <t>(2)</t>
    </r>
  </si>
  <si>
    <t>Additional</t>
  </si>
  <si>
    <t>Payment</t>
  </si>
  <si>
    <t>Derivative</t>
  </si>
  <si>
    <t>Beginning balance, January 1</t>
  </si>
  <si>
    <t>Total gains (losses)-realized / unrealized</t>
  </si>
  <si>
    <t>Included in net income</t>
  </si>
  <si>
    <t>(670</t>
  </si>
  <si>
    <t>(1,067</t>
  </si>
  <si>
    <t>Included in other comprehensive income (loss)</t>
  </si>
  <si>
    <t>Purchases</t>
  </si>
  <si>
    <t>Issuances</t>
  </si>
  <si>
    <t>Settlements</t>
  </si>
  <si>
    <t>Net transfers into (out of) Level 3</t>
  </si>
  <si>
    <t>(991</t>
  </si>
  <si>
    <t>Ending balance, December 31,</t>
  </si>
  <si>
    <r>
      <t>(1)</t>
    </r>
    <r>
      <rPr>
        <sz val="7.5"/>
        <color theme="1"/>
        <rFont val="Times New Roman"/>
        <family val="1"/>
      </rPr>
      <t xml:space="preserve"> All activity for years ended December 31, 2012 and 2011 is comprised of other invested assets</t>
    </r>
  </si>
  <si>
    <r>
      <t>(2)</t>
    </r>
    <r>
      <rPr>
        <sz val="7.5"/>
        <color theme="1"/>
        <rFont val="Times New Roman"/>
        <family val="1"/>
      </rPr>
      <t xml:space="preserve"> Comprised of corporate and other bonds</t>
    </r>
  </si>
  <si>
    <t>Goodwill, Intangible and Fixed Assets Impairments</t>
  </si>
  <si>
    <t>Note 7—Goodwill, Intangible and Fixed Assets Impairments</t>
  </si>
  <si>
    <t>Goodwill is calculated as the excess of purchase price over the net fair value of assets acquired. Under GAAP, the Company is required to allocate goodwill to each of its reporting units. On March 13, 2013, the Company recorded $28.1 million of goodwill in connection with the Canopius Merger Transaction (See “Note 3 – Canopius Merger Transaction”), which was mainly derived from synergies and economies of scale expected to result from the combined operations of the Company. Management allocated the goodwill recognized in the Canopius Merger Transaction to the Commercial Insurance reporting unit.</t>
  </si>
  <si>
    <t>2013 Reorganizations</t>
  </si>
  <si>
    <t>In the second quarter of 2013, the Company changed the way it presented its results by segment. Following the reorganization, based on information reviewed by the Company’s chief operating decision maker, the Company concluded it had three reporting units corresponding to it each of the business segments: (i) Commercial Insurance, (ii) Specialty Insurance and Assumed Reinsurance and (iii) Personal Insurance. (Each of the reporting units corresponds with the Company’s reporting segments).</t>
  </si>
  <si>
    <t>In the third quarter of 2013, the Company re-evaluated the way it presents its results by segment, as described in “Note 1 – Nature of Business”. Following the third quarter 2013 reorganization, based on the information reviewed by the Company’s chief operating decision maker, the Company concluded it had three reporting units corresponding to it each of the business segments: (i) Commercial Insurance, (ii) Assumed Reinsurance and (iii) Personal Insurance. (Each of the reporting units corresponds with the Company’s reporting segments).</t>
  </si>
  <si>
    <t>Goodwill Impairment Testing and Charge</t>
  </si>
  <si>
    <t>The Company tests goodwill balances for impairment annually in the fourth quarter of each year using a September 30 measurement date, or more frequently if circumstances indicate that the value of goodwill may be impaired. Goodwill impairment is performed at the reporting unit level and the test requires a two-step process. In performing Step 1 of the impairment test, management compared the estimated fair values of the applicable reporting units to their aggregate carrying values, including goodwill. If the carrying amount of a reporting unit including goodwill were to exceed the fair value of the reporting unit, Step 2 of the goodwill impairment would be performed. Step 2 of the goodwill impairment test requires comparing the implied fair value of the affected reporting unit’s goodwill against the carrying value of that goodwill.</t>
  </si>
  <si>
    <t>The process of evaluating goodwill for impairment requires judgments and assumptions to be made to determine the fair value of each reporting unit, including discounted cash flow calculations, assumptions that market participants would make in valuing each reporting unit and the level of the Company’s own share price. Fair value estimates utilize both the market approach and income approach. Management considered valuation techniques such as peer company price-to-earnings and price-to-book multiples and an in-depth analysis of projected future cash flows and relevant discount rates, which considered market participant inputs. Other significant assumptions include levels of surplus available for distribution, future business growth and earnings projections for each reporting unit. Estimates of fair value are subject to assumptions that are sensitive to change and represent the Company’s reasonable expectation regarding future developments. Management also considers the implied control premium derived from its market capitalization and the implied fair value of the enterprise.</t>
  </si>
  <si>
    <t>In its 2012 annual impairment test, management determined that a greater risk of future impairment existed for the Commercial Insurance reporting unit. During the second quarter of 2013, management in its judgment concluded a quarterly impairment test was required as a result of the reorganization and significant prior years’ loss reserves incurred (see “Note 10 – Loss and Loss Adjustment Expense”). In the third quarter of 2013, as a result of the additional significant prior years’ loss reserves incurred, management in its judgment concluded a quarterly impairment test was required again as of September 30, 2013 in the preparation of the September 30, 2013 consolidated financial statements.</t>
  </si>
  <si>
    <t>In conducting the goodwill impairment analysis as of June 30, 2013, the Company tested the reporting units prior to the reorganization as required by GAAP. The Company estimated each of the reporting units’ fair values using a market multiple approach based on tangible book values. Historically, the Company also utilized market multiple approaches based on (i) book value, (ii) estimates of projected results for future periods, and (iii) a valuation technique using discounted cash flows. However, based upon the significance of the loss reserve charge recorded in the second quarter of 2013, the reduction to Tower’s insurance subsidiaries’ capital and surplus levels (see “Note 18 – Statutory Financial Information”), management in its judgment concluded a multiple of tangible book value was most indicative of a price a market participant would pay for the reporting units. In addition, the Commercial Insurance reporting unit’s estimated fair value was adjusted for the expected capital infusion a market participant would be expected to fund into the insurance businesses to maintain historical rating agency ratings.</t>
  </si>
  <si>
    <t>Step 1 of the impairment test indicated the Commercial Insurance unit’s carrying value exceeded its fair value and the Personal Insurance unit’s fair value exceeded its carrying value.</t>
  </si>
  <si>
    <t>Accordingly, the Company performed a Step 2 impairment test on the Commercial Insurance reporting unit. Based on the results, the Company recorded a non-cash goodwill impairment charge of $214.0 million to write-down all of the goodwill in the Commercial Insurance reporting unit as of June 30, 2013. As of June 30, 2013, the Company reported $55.5 million of goodwill, all of which related to the Personal Insurance reporting unit.</t>
  </si>
  <si>
    <t>In conducting the goodwill impairment analysis for the quarter ended September 30, 2013, the Company estimated the Personal Insurance fair values using Tower’s current market capitalization, adjusted for a control premium. Historically, the Company also utilized various market multiple approaches for Personal Insurance reporting unit. However, based upon the significant 2013 events, including A.M. Best’s downgrade to “B” for the insurance subsidiaries, management in its judgment concluded the market capitalization, adjusted for a control premium, was most indicative of a price a market participant would pay for the reporting unit.</t>
  </si>
  <si>
    <t>Step 1 of the impairment test as of September 30, 2013 indicated the Personal Insurance unit’s carrying value exceeded its fair value.</t>
  </si>
  <si>
    <t>Accordingly, the Company performed a Step 2 impairment test on the Personal Insurance reporting unit. Based on the results, the Company recorded a non-cash goodwill impairment charge of $55.5 million to write-down all of the goodwill in the Personal Insurance reporting unit as of September 30, 2013. As of December 31, 2013, the Company had no goodwill reported on its consolidated balance sheet.</t>
  </si>
  <si>
    <t>Marine and Energy Acquisition goodwill</t>
  </si>
  <si>
    <t>In the third quarter of 2013, the Company accounted for the Marine and Energy Acquisition as a business combination and recorded $1.9 million of goodwill in the Commercial Insurance reporting unit. As of September 30, 2013, in response to the significant business developments discussed in “Note 1 – Nature of Business,” management in its judgment concluded this goodwill was fully impaired.</t>
  </si>
  <si>
    <t>The following table reflects the changes to goodwill during the years ended December 31, 2013 and 2012 and is presented using the reporting units prior to the reorganizations.</t>
  </si>
  <si>
    <t>Commercial</t>
  </si>
  <si>
    <t>Insurance</t>
  </si>
  <si>
    <t>Personal</t>
  </si>
  <si>
    <t>Balance, January 1, 2012</t>
  </si>
  <si>
    <t>Adjustments</t>
  </si>
  <si>
    <t>Balance, December 31, 2012</t>
  </si>
  <si>
    <t>Goodwill from Canopius Merger Transaction</t>
  </si>
  <si>
    <t>Goodwill from Marine and Energy acquisition</t>
  </si>
  <si>
    <t>Goodwill impairment</t>
  </si>
  <si>
    <t>(215,902</t>
  </si>
  <si>
    <t>(55,540</t>
  </si>
  <si>
    <t>(271,442</t>
  </si>
  <si>
    <t>Intangible assets consist of finite and indefinite life assets. Finite life intangible assets include customer relationships and trademarks. Insurance company licenses and management contracts are considered indefinite life intangible assets subject to annual impairment testing.</t>
  </si>
  <si>
    <t>The components of intangible assets and their useful lives, accumulated amortization, and net carrying value as of December 31, 2013 and 2012 are as follows:</t>
  </si>
  <si>
    <t>Useful</t>
  </si>
  <si>
    <t>Life</t>
  </si>
  <si>
    <t>(in-yrs)</t>
  </si>
  <si>
    <t>Carrying</t>
  </si>
  <si>
    <t>Accumulated</t>
  </si>
  <si>
    <t>Amortization/</t>
  </si>
  <si>
    <t>Impairment</t>
  </si>
  <si>
    <t>Net</t>
  </si>
  <si>
    <t>Insurance licenses</t>
  </si>
  <si>
    <t>Management contracts</t>
  </si>
  <si>
    <t>Customer relationships</t>
  </si>
  <si>
    <t>(53,030</t>
  </si>
  <si>
    <t>(26,754</t>
  </si>
  <si>
    <t>Trademarks</t>
  </si>
  <si>
    <t>(3,817</t>
  </si>
  <si>
    <t>(3,261</t>
  </si>
  <si>
    <t>(56,847</t>
  </si>
  <si>
    <t>(30,015</t>
  </si>
  <si>
    <t>(54,684</t>
  </si>
  <si>
    <t>(28,369</t>
  </si>
  <si>
    <t>(2,163</t>
  </si>
  <si>
    <t>(1,646</t>
  </si>
  <si>
    <t>The activity in the components of intangible assets for the years ended December 31, 2013 and 2012 consisted of intangible assets acquired from business combinations and amortization expense as shown in the table below:</t>
  </si>
  <si>
    <t>Licenses</t>
  </si>
  <si>
    <t>Management</t>
  </si>
  <si>
    <t>Contracts</t>
  </si>
  <si>
    <t>Customer</t>
  </si>
  <si>
    <t>Relationships</t>
  </si>
  <si>
    <t>Additions</t>
  </si>
  <si>
    <t>Amortization</t>
  </si>
  <si>
    <t>(7,327</t>
  </si>
  <si>
    <t>(825</t>
  </si>
  <si>
    <t>(8,152</t>
  </si>
  <si>
    <t>Reciprocal Exchanges (a)</t>
  </si>
  <si>
    <t>(4,359</t>
  </si>
  <si>
    <t>(556</t>
  </si>
  <si>
    <t>(4,915</t>
  </si>
  <si>
    <t>(21,917</t>
  </si>
  <si>
    <t>Balance, December 31, 2013</t>
  </si>
  <si>
    <t>(a) In 2012, Tower transferred a licensed insurance subsidiary shell to the Reciprocal Exchanges, as discussed in Note 2-Accounting Policies and Procedures. This resulted in classifying $2.6 million insurance licenses out of Tower and into the Reciprocal Exchange.</t>
  </si>
  <si>
    <t>Intangible asset impairment testing and amortization</t>
  </si>
  <si>
    <t>The Company performs an analysis at least annually to identify potential impairment of intangible assets with both definite and indefinite lives and measures the amount of any impairment loss that may need to be recognized. Intangible asset impairment testing requires an evaluation of the estimated fair value of each identified intangible asset to its carrying value. An impairment charge could be recorded if the estimated fair value is less than the carrying amount of the intangible asset. Management assessed the carrying value of its intangible assets in the second quarter of 2013, and concluded an impairment charge of $3.8 million was required to reduce its customer relationship intangible assets. These charges are reported in Other Operating Expenses in the consolidated statements of operations. In addition, after further reserve increases and A.M. Best rating downgrades in the third quarter of 2013, management in its judgment concluded an impairment charge of another $18.1 million was required to further reduce the customer relationship intangible asset.</t>
  </si>
  <si>
    <t>As of December 31, 2013, the Company has $4.9 million of customer relationships and $54.6 million of management contracts recorded as intangible assets. Subsequent intangible asset assessments could result in impairment due to future unfavorable developments, including rating agency downgrades, significant declines in renewal retention rates or increases in expected loss ratios.</t>
  </si>
  <si>
    <t>No impairments were identified during the years ended December 31, 2012 and 2011, respectively.</t>
  </si>
  <si>
    <t>The Company recorded amortization expense related to intangible assets with definite lives of $4.9 million, $8.2 million and $8.9 million in the years ended December 31, 2013, 2012 and 2011, respectively. The estimated amortization expense associated with these intangible assets for each of the next five years is:</t>
  </si>
  <si>
    <t>Reciprocal</t>
  </si>
  <si>
    <t>Exchanges</t>
  </si>
  <si>
    <t>Furniture, leasehold improvements, computer equipment, and software, including internally developed software, are reported at cost less accumulated depreciation and amortization. As of December 31, 2012, gross fixed assets and capital leases were $194.0 million and accumulated depreciation was $54.7 million (for net fixed assets and capital leases of $139.3 million).</t>
  </si>
  <si>
    <r>
      <t xml:space="preserve">As a result of ratings downgrades and the expected significant declines in net written premiums and other items more fully discussed in </t>
    </r>
    <r>
      <rPr>
        <i/>
        <sz val="10"/>
        <color theme="1"/>
        <rFont val="Times New Roman"/>
        <family val="1"/>
      </rPr>
      <t>Significant Business Developments and Risks and Uncertainties</t>
    </r>
    <r>
      <rPr>
        <sz val="10"/>
        <color theme="1"/>
        <rFont val="Times New Roman"/>
        <family val="1"/>
      </rPr>
      <t xml:space="preserve"> in “Note 1 – Nature of Business”, management tested fixed assets for recoverability in 2013.</t>
    </r>
  </si>
  <si>
    <t>Long-lived tangible assets that an entity will continue to hold and use should be reviewed for impairment, which includes two steps. The first step in the impairment test is to determine whether the long-lived assets are recoverable as measured by comparing net carrying value of the asset or asset group to the undiscounted net cash flows to be generated from the use and eventual disposition of that asset or asset group. In performing this step, management concluded that the sum of the undiscounted cash flows was less than the carrying value of the asset group. Accordingly, the Company performed an impairment analysis in which the implied fair value of the fixed assets was determined to be lower than the carrying value.</t>
  </si>
  <si>
    <t>Management determined the fair value of fixed assets by (i) calculating an estimated software charge (i.e. fee for use of software) a market participant would pay the owner of the asset in return for the ability to use the Company’s software and (ii) performing an orderly liquidation value analysis ranging from 0%-15% for furniture, leasehold improvements and computer equipment, and concluded the fixed assets were impaired as of September 30, 2013. The Company recorded a non-cash charge to earnings of $125.8 million in 2013. This charge is recorded within Goodwill and fixed-assets impairment in the statement of operations. As of December 31, 2013, the Company has recorded $19.7 million of fixed assets in Other Assets on the consolidated balance sheet.</t>
  </si>
  <si>
    <t>Deferred Acquisition Costs ("DAC")</t>
  </si>
  <si>
    <t>Note 8—Deferred Acquisition Costs (“DAC”)</t>
  </si>
  <si>
    <t>Acquisition costs incurred and policy-related ceding commission revenue are deferred and amortized to income on property and casualty business for the year ended December 31, 2013, 2012 and 2011 as follows:</t>
  </si>
  <si>
    <t>Deferred acquisition costs, net, January 1</t>
  </si>
  <si>
    <t>Cost incurred and deferred:</t>
  </si>
  <si>
    <t>Commissions and brokerage</t>
  </si>
  <si>
    <t>Other underwriting and acquisition costs</t>
  </si>
  <si>
    <t>(101,640</t>
  </si>
  <si>
    <t>(18,987</t>
  </si>
  <si>
    <t>(120,627</t>
  </si>
  <si>
    <t>(25,052</t>
  </si>
  <si>
    <t>(15,878</t>
  </si>
  <si>
    <t>(40,930</t>
  </si>
  <si>
    <t>(20,082</t>
  </si>
  <si>
    <t>(11,446</t>
  </si>
  <si>
    <t>(31,528</t>
  </si>
  <si>
    <t>Net costs incurred and deferred</t>
  </si>
  <si>
    <t>(308,542</t>
  </si>
  <si>
    <t>(22,818</t>
  </si>
  <si>
    <t>(331,360</t>
  </si>
  <si>
    <t>(329,045</t>
  </si>
  <si>
    <t>(23,357</t>
  </si>
  <si>
    <t>(352,402</t>
  </si>
  <si>
    <t>(312,958</t>
  </si>
  <si>
    <t>(32,627</t>
  </si>
  <si>
    <t>(345,585</t>
  </si>
  <si>
    <t>Deferred acquisition costs, net, December 31,</t>
  </si>
  <si>
    <t>Note 9—Reinsurance</t>
  </si>
  <si>
    <t>The Company utilizes various excess of loss, quota share and catastrophe reinsurance programs to limit its exposure to a maximum loss on any one risk. In addition, as disclosed in “Note 1 – Nature of the Business,” as a result of the 2013 significant business developments, Tower entered into reinsurance agreements with Arch, Hannover and Southport Re.</t>
  </si>
  <si>
    <t>Under the terms of the excess of loss programs in 2013, Tower was at risk for $5.0 million on property, $3.5 million on workers’ compensation and $2.5 million on umbrella. The Company then had reinsurance coverage up to $30 million for property, $60 million for workers’ compensation, and $5 million for umbrella. In addition the Company also had “clash coverage” in effect for 2013 for a limit of $5 million in excess of $5 million which applies to the aggregate liability for liability losses from multiple insureds involved in the same occurrence.</t>
  </si>
  <si>
    <t>Tower’s 2013 quota share reinsurance program ceded 40.0% of the homeowners business written by the companies obtained in the OBPL transaction in the north east. This coverage had a $250 million per occurrence cap. Tower also ceded 30% of the homeowners business written by the other Tower companies in the north east. This coverage had a $230 million occurrence cap. On November 1, 2013, Tower placed a 35% quota share on the same homeowners subject business. This coverage has an occurrence limit of 135% of the ceded earned premium and will expire on May 31, 2014.</t>
  </si>
  <si>
    <t>On July 1, 2013, Tower ceded 17.5% of its auto liability, other liability and commercial package brokerage business to Arch. This coverage has an occurrence limit of $25 million and a loss ratio cap of 120% of the ceded reinsurance premium. This coverage expired on December 31, 2013, on a run-off basis. On July 1, 2013, Tower also ceded 14.0% of its auto liability, other liability, workers’ compensation and commercial package brokerage business to Hannover. This coverage had occurrence limits of $10 million for PCS events, $5 million for auto liability, other liability and commercial package liability, $2 million for workers’ compensation and a per risk limit of $5 million for commercial package property, and a loss ratio cap of 110%. This coverage expired on December 31, 2013, on a run-off basis.</t>
  </si>
  <si>
    <t>Effective July 1, 2013, Tower ceded 30% quota share of its workers’ compensation and employer’s liability business to Southport Re. The agreement covered losses occurring on or after July 1, 2013 for policies in force as of June 30, 2013 and policies written or renewed during the term of the agreement, subject to a maximum liability of $1.5 million per loss occurrence and has been accounted for using deposit accounting treatment. Deposit assets of $28.7 million as of December 31, 2013 are reflected in Other assets in the consolidated balance sheet. Effective July 1, 2013, Tower also purchased from Southport Re an Aggregate Excess of Loss Agreement covering a portion of the losses incurred by Tower on its workers’ compensation and employer’s liability business between January 1, 2011 and May 31, 2013, but paid by on or after June 1, 2013. The coverage was provided in three layers. Each layer provided coverage for varying percentages of losses per underwriting period, not to exceed a specified percentage of the earned premium on the subject business through May 31, 2013, up to caps applicable to each of the layers. The Southport Quota Share and Southport Re ADCs were terminated on February 14, 2014, after determining that such reinsurance agreements were no longer necessary as of result of Tower’s recent rating agency downgrades. In 2014, the company will record a gain of approximately $6.4 million resulting from the terminations.</t>
  </si>
  <si>
    <t>The Company also purchases property catastrophe reinsurance on an excess of loss basis above a specified retention to protect itself from an accumulation of losses resulting from a catastrophic event. At the July 1, 2013 renewal of its property catastrophe program, the Company maintained a retention of $75 million per catastrophe, had 100% catastrophe protection for the next $925 million of loss above the $75 million.</t>
  </si>
  <si>
    <t>In 2013 Tower purchased an Original Insured Market Loss Warranty basis, whereby the Company can recover up to the limit of the contract for its ultimate net loss arising from the windstorm peril in the Northeast in an event where the insured market loss exceeds a specified threshold.</t>
  </si>
  <si>
    <t>On January 3, 2014, concurrently with the execution of the ACP Re Merger Agreement, Tower had entered into two Cut-Through Reinsurance Agreements, pursuant to which a subsidiary of AmTrust and a subsidiary of NGHC agreed to provide 100% quota share reinsurance and a cut-through endorsement to cover all eligible new and renewal commercial and personal lines business, respectively, and at their option, losses incurred on or after January 1, 2014 on not less than 60% of the in-force business. Tower received confirmation on January 16, 2014 from AmTrust and NGHC that they would exercise such option to reinsure on a cut -through basis losses incurred on or after January 1, 2014 under in-force policies with respect to (1) in the case of AmTrust, a significant majority of Tower’s unearned premium reserves as of December 31, 2013 with respect to its ongoing commercial lines business, and (2) in the case of NGHC, 100% of Tower’s unearned premium reserves as of December 31, 2013 with respect to its personal lines segment business. Tower received a 20% ceding commission from AmTrust or NGHC on all Tower premiums that are subject to the Cut-Through Reinsurance Agreements.</t>
  </si>
  <si>
    <t>Under the terms of the excess of loss programs in 2012, Tower was at risk of loss for $5.0 million on property, $3.5 million on workers’ compensation and $2.5 million on umbrella. The Company then had reinsurance coverage up to $30 million for property, $60 million for workers’ compensation, and $5 million for umbrella. In addition, the Company also had “clash coverage” in effect for 2012 for a limit of $5 million in excess of $5 million which applies to the aggregate liability for liability losses from multiple insureds involved in the same occurrence.</t>
  </si>
  <si>
    <t>Tower’s 2012 quota share reinsurance cedes 35.5% of the homeowners business written by the companies obtained in the OBPL transaction in the north east. This coverage has a $288 million per occurrence cap.</t>
  </si>
  <si>
    <t>At the July 1, 2012 renewal of its property catastrophe program, the Company maintained a retention of $75 million per catastrophe, had 100% catastrophe protection for the next $75 million of loss above the $75 million, 70% catastrophe protection for the next $75 million of loss over $150 million and 100% catastrophe protection for the next $700 million of loss in excess of $225 million.</t>
  </si>
  <si>
    <t>In 2012 Tower purchased an Original Insured Market Loss Warranty basis, whereby the Company can recover up to the limit of the contract for its ultimate net loss arising from the windstorm peril in the Northeast in an event where the insured market loss exceeds a specified threshold.</t>
  </si>
  <si>
    <t>In 2011, Tower was at risk of loss for the first $5.0 million on property, $2.5 million on workers’ compensation and $2.5 million on umbrella. The Company then had reinsurance coverage up to $30 million for property, $50 million for workers’ compensation, and $5 million for umbrella. In addition, the Company also had “clash coverage” in effect for 2012 for a limit of $5 million in excess of $5 million which applies to the aggregate liability for liability losses from multiple insureds involved in the same occurrence. The property catastrophe program renewed on July 1, 2011 had a retention of $75 million per catastrophe, had 60% catastrophe protection for the next $50 million of loss above the $75 million, and 100% percent catastrophe protection for the next $775 million of loss in excess of $125 million.</t>
  </si>
  <si>
    <t>The Company maintains funds held liabilities under the liability quota share reinsurance agreements written in 2010 and prior years and is required to credit interest to the reinsurers with annual effective yields ranging from 2.5% to 4.0% on the monthly balance in the funds held liability accounts. The amounts credited for 2012, 2011 and 2010 were $3.9 million, $3.6 million and $2.7 million, respectively, and have been recorded as interest expense. The funds held under reinsurance agreements liability increased from $98.1 million as of December 31, 2012 to $222.1 million as of December 31, 2013 as a result of reinsurance treaties executed in the third and fourth quarters of 2013.</t>
  </si>
  <si>
    <t>The Reciprocal Exchanges are not party to the reinsurance agreements discussed above, except for the homeowners quota share treaty whereby in 2013 they ceded 40.0% of homeowners business written. The Reciprocal Exchanges were covered under this treaty in 2012, 2011 and 2010. The Reciprocal Exchanges are also protected under a property catastrophe reinsurance cover placed on an excess of loss basis. In 2012, 2011 and 2010, this coverage was for 100% of $150 million in excess of a $10 million retention and in 2013 it was for $170 million in excess of $10 million.</t>
  </si>
  <si>
    <t>Impact of Reinsurance on Premiums</t>
  </si>
  <si>
    <t>The table below shows direct, assumed and ceded premiums for the years ended December 31, 2013, 2012 and 2011:</t>
  </si>
  <si>
    <t>Direct</t>
  </si>
  <si>
    <t>Assumed</t>
  </si>
  <si>
    <t>Ceded</t>
  </si>
  <si>
    <t>Premiums written</t>
  </si>
  <si>
    <t>Change in unearned premiums</t>
  </si>
  <si>
    <t>Premiums earned</t>
  </si>
  <si>
    <t>(31,370</t>
  </si>
  <si>
    <t>(9,884</t>
  </si>
  <si>
    <t>(17,517</t>
  </si>
  <si>
    <t>(8,262</t>
  </si>
  <si>
    <t>(12,890</t>
  </si>
  <si>
    <t>(44,741</t>
  </si>
  <si>
    <t>Reinsurance Balances</t>
  </si>
  <si>
    <t>As of December 31, 2013 and 2012, the Company had $440.4 million and $495.9 million, respectively, of reinsurance recoverables and ceded unearned premiums with reinsurers rated A- or higher by A.M. Best. These represented 53.0% and 91.7%, respectively, of the Company’s total reinsurance recoverables as of those dates. As of December 31, 2013 and 2012, the largest reinsurance recoverable balance with any one reinsurer was approximately 364.2% and 8.6% of the Company’s shareholders’ equity. The largest reinsurance recoverable balance as of December 31, 2013 was due from Southport Re, of which 96.1% was collateralized or in a funds withheld account.</t>
  </si>
  <si>
    <t>The Company did not record any modifications of its reinsurance recoverables on paid or unpaid losses in the years ended December 31, 2013, 2012 or 2011. The Company recorded no allowance for credit losses on its reinsurance recoverables on paid or unpaid losses as of December 31, 2013 or 2012. The Company did not consider that any of its undisputed reinsurance recoverables on paid or unpaid losses as of years ended December 31, 2013 and 2012 to be past due. As discussed in “Note 17 – Contingencies”, certain reinsurance agreements are subject to legal proceedings.</t>
  </si>
  <si>
    <t>Under certain reinsurance agreements, collateral and letters of credit (“collateral”) are held to secure performance of reinsurers in meeting their obligations. The amount of such collateral was $540.7 million and $189.6 million at December 31, 2013 and 2012, respectively. The collateral we hold does not apply to our entire outstanding reinsurance recoverable. Rather, collateral is provided on an individual basis. For each individual reinsurer, the collateral held may exceed or fall below the total outstanding recoverable from that individual reinsurer.</t>
  </si>
  <si>
    <t>Ceding Commission Revenue</t>
  </si>
  <si>
    <t>The Company earns ceding commission revenue under certain quota share reinsurance agreements. In addition, the commission revenue earned on prior reinsurance agreements continue to be adjusted based on a sliding scale of commission rates and ultimate treaty year loss ratios on the policies reinsured under each of these agreements. The sliding scale includes minimum and maximum commission rates in relation to specified ultimate loss ratios. The commission rate and ceding commissions earned increase when the estimated ultimate loss ratio decreases, and conversely, the commission rate and ceding commissions earned decrease when the estimated ultimate loss ratio increases.</t>
  </si>
  <si>
    <t>The estimated ultimate loss ratios are the Company’s best estimate based on facts and circumstances known at the end of each period that losses are estimated. The estimation process is complex and involves the use of informed estimates, judgments and actuarial methodologies relative to future claims severity and frequency, the length of time for losses to develop to their ultimate level, possible changes in law and other external factors. The same uncertainties associated with estimating loss and loss adjustment expense reserves affect the estimates of ceding commissions earned. The Company monitors and adjusts the ultimate loss ratio on a quarterly basis to determine the effect on the commission rate and ceding commissions earned. The decrease in estimated ceding commission income relating to prior years recorded in 2013, 2012 and 2011 was $9.8 million, $4.2 million and $0.1 million, respectively.</t>
  </si>
  <si>
    <t>Loss and Loss Adjustment Expense</t>
  </si>
  <si>
    <t>Note 10—Loss and Loss Adjustment Expense</t>
  </si>
  <si>
    <t>The components of the liability for loss and LAE expenses and related reinsurance recoverables for the years ended December 31, 2013 and 2012 are as follows:</t>
  </si>
  <si>
    <t>Liability</t>
  </si>
  <si>
    <t>Recoverable</t>
  </si>
  <si>
    <t>Case-basis reserves</t>
  </si>
  <si>
    <t>IBNR reserves</t>
  </si>
  <si>
    <t>Recoverable on paid losses</t>
  </si>
  <si>
    <t>The following tables provide a reconciliation of the beginning and ending consolidated balances for unpaid losses and LAE for the years ended December 31, 2013, 2012 and 2011:</t>
  </si>
  <si>
    <t>Balance at January 1,</t>
  </si>
  <si>
    <t>Less reinsurance recoverables on unpaid losses</t>
  </si>
  <si>
    <t>(407,068</t>
  </si>
  <si>
    <t>(52,389</t>
  </si>
  <si>
    <t>(459,457</t>
  </si>
  <si>
    <t>(280,968</t>
  </si>
  <si>
    <t>(11,253</t>
  </si>
  <si>
    <t>(292,221</t>
  </si>
  <si>
    <t>Net reserves, at fair value, of acquired entities</t>
  </si>
  <si>
    <t>Reduction in net reserves for the Southport Re agreements (i)</t>
  </si>
  <si>
    <t>(306,833</t>
  </si>
  <si>
    <t>Incurred related to:</t>
  </si>
  <si>
    <t>Current year</t>
  </si>
  <si>
    <t>Prior years unfavorable/(favorable) development</t>
  </si>
  <si>
    <t>(8,881</t>
  </si>
  <si>
    <t>Total incurred</t>
  </si>
  <si>
    <t>Paid related to:</t>
  </si>
  <si>
    <t>Prior years</t>
  </si>
  <si>
    <t>Total paid</t>
  </si>
  <si>
    <t>Net balance at end of period</t>
  </si>
  <si>
    <t>Add reinsurance recoverables on unpaid losses</t>
  </si>
  <si>
    <t>Balance at December 31,</t>
  </si>
  <si>
    <t>    1,973,972</t>
  </si>
  <si>
    <t>    107,313</t>
  </si>
  <si>
    <t>    2,081,285</t>
  </si>
  <si>
    <t>    1,759,888</t>
  </si>
  <si>
    <t>    135,791</t>
  </si>
  <si>
    <t>    1,895,679</t>
  </si>
  <si>
    <r>
      <t xml:space="preserve">(i) In the third quarter of 2013, Tower executed the Southport Re ADCs (see “Note 1 - </t>
    </r>
    <r>
      <rPr>
        <i/>
        <sz val="7.5"/>
        <color theme="1"/>
        <rFont val="Times New Roman"/>
        <family val="1"/>
      </rPr>
      <t>Nature of the Business</t>
    </r>
    <r>
      <rPr>
        <sz val="7.5"/>
        <color theme="1"/>
        <rFont val="Times New Roman"/>
        <family val="1"/>
      </rPr>
      <t>” for further description). The Southport Re ADCs resulted in a direct reduction to net loss reserves. A deferred gain of $12.5 million was recorded on the Southport Re ADCs and is reported in Other Liabilities. In addition, Tower executed the Southport Re Quota Share in the third quarter of 2013. This treaty is accounted for using deposit accounting and reduced the net reserves by $7.2 million.</t>
    </r>
  </si>
  <si>
    <t>(265,592</t>
  </si>
  <si>
    <t>(11,384</t>
  </si>
  <si>
    <t>(276,976</t>
  </si>
  <si>
    <t>(37,835</t>
  </si>
  <si>
    <t>Incurred losses and LAE for the year ended December 31, 2013 attributable to insured events of prior years increased by $538.1 million. Excluding the Reciprocal Exchanges the incurred losses and LAE increased by $533.0 million.</t>
  </si>
  <si>
    <t>The consolidated net loss ratio, which includes the Reciprocal Exchanges, was 100.5% and 73.4% for the years ended December 31, 2013 and 2012, respectively. Excluding the Reciprocal Exchanges, the net loss ratio was 103.9% and 74.1% for the years ended December 31, 2013 and 2012, respectively. The Reciprocal Exchanges’ net loss ratio was 71.3% and 66.7% for the years ended December 31, 2013 and 2012, respectively.</t>
  </si>
  <si>
    <t>Excluding the Reciprocal Exchanges, there was a reserve increase of $533.0 million for the year ended December 31, 2013 comprised of favorable development of $1.4 million in Personal Insurance, favorable development of $5.4 million in Assumed Reinsurance segment and adverse development of $539.8 million in Commercial Insurance.</t>
  </si>
  <si>
    <t>Prior year development is based upon numerous estimates by line of business and accident year. No additional premiums or return premiums have been accrued as a result of the prior year effects, although we recorded changes in ceding commissions on reinsurance treaties of $9.8 million for which the ceding commissions depend in part on loss experience. The Company’s management continually monitors claims activity to assess the appropriateness of carried case and incurred but not reported (“IBNR”) reserves, giving consideration to Company and industry trends.</t>
  </si>
  <si>
    <t>Incurred losses and LAE for the years ended December 31, 2013 and 2012 included reductions in loss and loss expense reserves pertaining to the amortization of the reserve risk premium on loss reserves recorded in connection with the Company’s acquisitions in prior years. Excluding the Reciprocal Exchanges these reductions in loss reserves were $19.1 million and $7.2 million, respectively, for 2013 and 2012. The Reciprocal Exchanges had reductions in loss reserves of nil for 2013 and $2.5 million for 2012.</t>
  </si>
  <si>
    <r>
      <t>Loss and loss adjustment expense reserves.</t>
    </r>
    <r>
      <rPr>
        <sz val="10"/>
        <color theme="1"/>
        <rFont val="Times New Roman"/>
        <family val="1"/>
      </rPr>
      <t xml:space="preserve"> The reserving process for loss and LAE reserves provides management’s best estimate at a particular point in time of the ultimate unpaid cost of all losses and LAE incurred, including settlement and administration of losses, and is based on facts and circumstances then known and including losses that have been incurred but not yet reported. The process includes using actuarial methodologies to assist in establishing these estimates, judgments relative to estimates of future claims severity and frequency, the length of time before losses will develop to their ultimate level and the possible changes in the law and other external factors that are often beyond our control. There are various actuarial methods that are appropriate for the different lines of business, and our actuaries’ use of a particular method or weighting of methods depends in part on the maturity of each accident year by line of business, the limits of liability covered under the policies, the presence or absence of large claims in the experience, and other considerations. In general, the various actuarial methods can be grouped into three categories: loss ratio projection, loss development methods, and the Bornhuetter-Ferguson (“B-F”) method. For the most recent accident year, and especially for liability lines of business, the actuarial method given the most weight is usually the loss ratio method, since the percentage of ultimate claims reported to date is expected to be low and the immature reported claims experience is not a reliable indicator of ultimate losses for that accident year. For property lines of business for the most recent accident year, the B-F method is usually given the most weight, because experience typically shows that there is a small percentage of claims reported in the subsequent period due to normal lags in reporting and processing of claims in these lines of business that can be relatively reliably estimated as a percentage of premiums, which is reflected in the B-F method. For each line of business, the actuarial reserving method usually given the most weight shifts from the loss ratio projection to the B-F method to the incurred loss projection as each accident year matures.</t>
    </r>
  </si>
  <si>
    <t>This process helps management set carried loss reserves based upon the actuaries’ best estimates, using estimates made by segment, product or line of business, territory, and accident year. The actuaries also separately estimate loss reserves from LAE reserves and within LAE reserves estimates are made for defense and cost containment expenses or Allocated Loss Adjustment Expenses (“ALAE”) and for other claims adjusting expenses or Unallocated Loss Adjustment Expenses (“ULAE”). The amount of loss and LAE reserves for reported claims is a matter of judgment based primarily upon a case-by-case evaluation of coverage, liability, injury severity, and any other information considered pertinent to estimating the exposure presented by the claim. The amounts of loss and LAE reserves for unreported claims are determined using historical information by line of business as adjusted to current conditions. Due to the inherent uncertainty associated with the reserving process, the ultimate liability may differ, perhaps substantially, from the original estimate. Such estimates are regularly reviewed and updated, and any resulting adjustments are included in the current year’s results. Reserves are closely monitored and are recomputed periodically using the most recent information on reported claims and a variety of statistical techniques. Specifically, on at least a quarterly basis, we review, by line of business, existing reserves, new claims, changes to existing case reserves and paid losses with respect to the current and prior years. See “Business—Loss and Loss Adjustment Expense Reserves” for additional information regarding our loss and LAE reserves.</t>
  </si>
  <si>
    <t>We segregate our data for estimating loss reserves. The property lines include Fire and Allied Lines, Homeowners-property, Commercial Multi-peril Property and Automobile Physical Damage. The casualty lines include Homeowners-liability, Commercial Multi-peril Liability, Other Liability, Workers’ Compensation, Commercial Automobile Liability, and Personal Automobile Liability. Commercial Insurance segment reserves are estimated separately from Personal Insurance segment reserves. For the Commercial Insurance segment we analyze reserves by line of business and, where appropriate, by program. Within the Personal Insurance segment, we estimate loss and loss expenses reserves separately for the Reciprocal Exchanges, which we manage, and for our owned companies. We utilize line of business breakdowns and, where appropriate, analyze results separately by state.</t>
  </si>
  <si>
    <t>Two key assumptions that materially impact the estimate of loss reserves are the loss ratio estimate for the current accident year and the loss development factor selections for all accident years. The loss ratio estimate for the current accident year is selected after reviewing historical accident year loss ratios adjusted for rate and price changes, trend, mix of business, and other factors. In addition, as the year matures and, depending upon the line of business, we utilize B-F methods or loss development methods for the current accident year.</t>
  </si>
  <si>
    <t>In most cases, our data are sufficiently credible to determine loss development factors utilizing our own data. In some cases, we supplement our own loss development experience with industry data and utilize historical loss development experience for particular books of business, programs or treaties obtained from our sources. The loss development factors are reviewed at least annually, and whenever there is a significant change in the underlying business. Each quarter we test the loss development by analyzing actual emerging claims compared to expected development.</t>
  </si>
  <si>
    <t>Because of the nature of the business historically written, the Company’s management believes that the Company has limited exposure to environmental claim liabilities.</t>
  </si>
  <si>
    <t>We estimate ALAE reserves separately for claims that are defended by in-house attorneys, claims that are handled by other attorneys that are not employees, and miscellaneous ALAE costs such as investigators, witness fees and court costs.</t>
  </si>
  <si>
    <t>We determine ULAE reserves by applying a paid-to-paid ratio to the case and IBNR reserves by line of business. The paid-to-paid ratio is based on the ratio of ULAE payments to loss and ALAE payments for last three calendar years. For some types of claims and for some programs where we utilize third-party administrators (“TPA”) to adjust claims, we pay them fees which are included in ULAE. In some cases, we arrange for fixed percentages of premiums earned to be the fee for claims administration, and in other cases we arrange for fixed fees per claim or hourly charges for ULAE services. The reserves for ULAE for these situations is estimated based upon the particular arrangement for these types of claims by product or program.</t>
  </si>
  <si>
    <t>Shareholders' Equity</t>
  </si>
  <si>
    <t>Note 11—Shareholders’ Equity</t>
  </si>
  <si>
    <t>Shares of Common Stock Issued</t>
  </si>
  <si>
    <t>As previously discussed in “Note 3 – Canopius Merger Transaction”, the Canopius Merger Transaction was accounted for as a reverse acquisition with TGI treated as the accounting acquirer. Accordingly, Tower’s historical common stock balance immediately prior to the Merger is the historical common stock of TGI adjusted for the number of shares issued in the Canopius Merger Transaction by the Company to TGI shareholders (i.e., TGI’s outstanding shares immediately prior to the Canopius Merger Transaction multiplied by the conversion ratio of 1.1330).</t>
  </si>
  <si>
    <t>Canopius Bermuda had 14,025,737 outstanding common shares outstanding on March 13, 2013 which were sold by Canopius Group to third-party investors in connection with the Canopius Merger Transaction.</t>
  </si>
  <si>
    <t>For the years ended December 31, 2013 and 2012, 2,674 and no new common shares, respectively, were issued as the result of employee stock option exercises and 242,626 and 422,176 new common shares, for the same periods, respectively, were issued as the result of restricted stock grants.</t>
  </si>
  <si>
    <t>For the years ended December 31, 2013 and 2012, 345,946 and 117,377 shares, respectively, of common stock were purchased from employees in connection with the vesting of restricted stock issued under the 2008 Long Term Equity Compensation Plan (the “Plan”). The shares were withheld at the direction of employees as permitted under the Plan in order to pay the expected amount of tax liability owed by the employees from the vesting of those shares. In addition, for the years ended December 31, 2013 and 2012, 57,080 and 28,513 shares, respectively, of common stock were surrendered as a result of restricted stock forfeitures.</t>
  </si>
  <si>
    <t>In connection with the Canopius Merger Transaction, all Treasury shares held by TGI as of the effective date of the Canopius Merger Transaction were cancelled. There were 55,471 Treasury shares of the Company held at December 31, 2013.</t>
  </si>
  <si>
    <t>Share Repurchase Program</t>
  </si>
  <si>
    <t>The Board of Directors of Tower approved a $100 million share repurchase program on March 3, 2011. This authorization was in addition to the $100 million share repurchase program approved on February 26, 2010. Purchases under both programs could be made from time to time in the open market or in privately negotiated transactions in accordance with applicable laws and regulations. In the year ended December 31, 2012, 1.2 million shares were purchased under these programs at an aggregate consideration of $21.0 million. The March 3, 2011 and February 26, 2010 share repurchase programs were terminated in March 2013.</t>
  </si>
  <si>
    <t>Tower’s Board of Directors approved a $50 million share repurchase program on May 7, 2013. Purchases under this program can be made from time to time in the open market or in privately negotiated transactions in accordance with applicable laws and regulations. In 2013 no shares of common stock were purchased under this program.</t>
  </si>
  <si>
    <t>Dividends Declared</t>
  </si>
  <si>
    <t>On November 14, 2013, the Company announced that its Board of Directors determined that it would not declare and pay a dividend to shareholders in the fourth quarter of 2013. The Company paid quarterly dividends of $0.165 per share on February 28, 2013, June 21, 2013 and September 20, 2013.</t>
  </si>
  <si>
    <t>The Company will not resume paying dividends in the near future even if the necessary financial conditions are met and if sufficient cash is available for distribution.</t>
  </si>
  <si>
    <t>Accumulated Other Comprehensive Income</t>
  </si>
  <si>
    <t>Note 12—Accumulated Other Comprehensive Income</t>
  </si>
  <si>
    <t>The following table provides a summary of changes in accumulated other comprehensive income, by component, for year ended December 31, 2013, with all amounts reflected net of income taxes and noncontrolling interest:</t>
  </si>
  <si>
    <t>gains (losses)</t>
  </si>
  <si>
    <t>on available for</t>
  </si>
  <si>
    <t>sale securities</t>
  </si>
  <si>
    <t>(losses) on</t>
  </si>
  <si>
    <t>cash flow</t>
  </si>
  <si>
    <t>hedges</t>
  </si>
  <si>
    <t>Cumulative</t>
  </si>
  <si>
    <t>translation</t>
  </si>
  <si>
    <t>adjustments</t>
  </si>
  <si>
    <t>Balance at December 31, 2012</t>
  </si>
  <si>
    <t>(5,860</t>
  </si>
  <si>
    <t>Other comprehensive income before reclassifications, net of tax</t>
  </si>
  <si>
    <t>(80,046</t>
  </si>
  <si>
    <t>(1,496</t>
  </si>
  <si>
    <t>(1,204</t>
  </si>
  <si>
    <t>(82,746</t>
  </si>
  <si>
    <t>Amounts reclassified from accumulated other comprehensive income, net of tax</t>
  </si>
  <si>
    <t>(22,894</t>
  </si>
  <si>
    <t>(19,517</t>
  </si>
  <si>
    <t>Net current period other comprehensive income</t>
  </si>
  <si>
    <t>(102,940</t>
  </si>
  <si>
    <t>(102,263</t>
  </si>
  <si>
    <t>Balance at December 31, 2013</t>
  </si>
  <si>
    <t>(15,528</t>
  </si>
  <si>
    <t>(3,979</t>
  </si>
  <si>
    <t>(19,507</t>
  </si>
  <si>
    <t>The following provides a summary of the items that have been reclassified from accumulated other comprehensive income to net income in their entirety during the year ended December 31, 2013, including the line item on the consolidated statement of operations on which the impact is reflected. Unrealized gains (losses) on available for sale securities are reclassified from accumulated other comprehensive income when a security is sold or when a non-credit impairment is recorded. Gains (losses) on cash flow hedges are reclassified from accumulated other comprehensive income when the related hedged item (subordinated debentures floating rate interest payments) are recorded in the statement of operations.</t>
  </si>
  <si>
    <t>Accumulated other comprehensive income components</t>
  </si>
  <si>
    <t>Amounts reclassified</t>
  </si>
  <si>
    <t>from accumulated other</t>
  </si>
  <si>
    <t>comprehensive income</t>
  </si>
  <si>
    <t>Affected line item in the consolidated statement of operations</t>
  </si>
  <si>
    <t>Unrealized gains (losses) on available for sale securities</t>
  </si>
  <si>
    <t>Income tax expense</t>
  </si>
  <si>
    <t>Total net of income taxes</t>
  </si>
  <si>
    <t>Gains (losses) on cash flow hedges interest rate swaps</t>
  </si>
  <si>
    <t>Note 13—Debt</t>
  </si>
  <si>
    <t>The Company’s borrowings consisted of the following at December 31, 2013 and 2012:</t>
  </si>
  <si>
    <t>Credit facility</t>
  </si>
  <si>
    <t>Convertible senior notes</t>
  </si>
  <si>
    <t>Subordinated debentures</t>
  </si>
  <si>
    <t>The fair value of the convertible senior notes are determined utilizing recent transaction prices for these securities between third-party market participants and the fair value of the subordinated debentures are based on discounted cash flow analysis. The significant inputs used for fair value are considered Level 2 in the fair value hierarchy.</t>
  </si>
  <si>
    <t>Aggregate Scheduled Maturities and Interest Expense</t>
  </si>
  <si>
    <t>Aggregate scheduled maturities of the Company’s borrowings at December 31, 2013 are:</t>
  </si>
  <si>
    <t>(a)</t>
  </si>
  <si>
    <t>(a) Amount reflected in balance sheet for convertible senior notes is net of unamortized original issue discount of $2.3 million</t>
  </si>
  <si>
    <t>Total interest expense incurred, including interest expense on the funds held liabilities disclosed in “Note 9 – Reinsurance”, was $33.6 million, $32.6 million and $34.3 million for the years ended December 31, 2013, 2012 and 2011, respectively.</t>
  </si>
  <si>
    <t>Subordinated Debentures</t>
  </si>
  <si>
    <t>The Company and its wholly-owned subsidiaries have issued trust preferred securities through wholly-owned Delaware statutory business trusts. The trusts use the proceeds of the sale of the trust preferred securities and common securities that the Company acquired from the trusts to purchase junior subordinated debentures from the Company with terms that match the terms of the trust preferred securities. Interest on the junior subordinated debentures and the trust preferred securities is payable quarterly. In some cases, the interest rate is fixed for an initial period of five years after issuance and then floats with changes in the London Interbank Offered Rate (“LIBOR”) and in other cases the interest rate floats with LIBOR without any initial fixed-rate period. The principal terms, before any effects of interest rate swaps, of the outstanding trust preferred securities, including those which were assumed by the Company through acquisitions, are summarized in the following table:</t>
  </si>
  <si>
    <t>($ in millions)</t>
  </si>
  <si>
    <t>Issue Date</t>
  </si>
  <si>
    <t>Issuer</t>
  </si>
  <si>
    <t>Maturity Date</t>
  </si>
  <si>
    <t>Early</t>
  </si>
  <si>
    <t>Redemption</t>
  </si>
  <si>
    <t>Interest Rate</t>
  </si>
  <si>
    <t>Amount of</t>
  </si>
  <si>
    <t>Investment</t>
  </si>
  <si>
    <t>in Common</t>
  </si>
  <si>
    <t>Securities</t>
  </si>
  <si>
    <t>of Trust</t>
  </si>
  <si>
    <t>Principal</t>
  </si>
  <si>
    <t>Junior</t>
  </si>
  <si>
    <t>Subordinated</t>
  </si>
  <si>
    <t>Debenture</t>
  </si>
  <si>
    <t>Issued to</t>
  </si>
  <si>
    <t>Trust</t>
  </si>
  <si>
    <t>Tower Group</t>
  </si>
  <si>
    <t>Statutory Trust I</t>
  </si>
  <si>
    <t>At our option at par on or after May 15, 2008</t>
  </si>
  <si>
    <t>Three-month LIBOR plus 410 basis points</t>
  </si>
  <si>
    <t>Statutory Trust II</t>
  </si>
  <si>
    <t>At our option at par on or after September 30, 2008</t>
  </si>
  <si>
    <t>Three-month LIBOR plus 400 basis points</t>
  </si>
  <si>
    <t>Preserver Capital</t>
  </si>
  <si>
    <t>Trust I</t>
  </si>
  <si>
    <t>At our option at par on or after May 24, 2009</t>
  </si>
  <si>
    <t>Three-month LIBOR plus 425 basis points</t>
  </si>
  <si>
    <t>Statutory Trust III</t>
  </si>
  <si>
    <t>At our option at par on or after December 15, 2009</t>
  </si>
  <si>
    <t>Three-month LIBOR plus 340 basis points</t>
  </si>
  <si>
    <t>Statutory Trust IV</t>
  </si>
  <si>
    <t>At our option at par on or after March 15, 2010</t>
  </si>
  <si>
    <t>Statutory Trust V</t>
  </si>
  <si>
    <t>At our option at par on or after April 7, 2011</t>
  </si>
  <si>
    <t>Three-month LIBOR plus 330 basis points</t>
  </si>
  <si>
    <t>Statutory Trust VI</t>
  </si>
  <si>
    <t>At our option at par on or after March 15, 2012</t>
  </si>
  <si>
    <t>8.16% until March 14, 2012; three-month LIBOR plus 300 basis points thereafter</t>
  </si>
  <si>
    <t>CastlePoint</t>
  </si>
  <si>
    <t>Bermuda Capital</t>
  </si>
  <si>
    <t>At our option at par on or after December 15, 2012</t>
  </si>
  <si>
    <t>8.39% until December 14, 2012; three-month LIBOR plus 350 basis points thereafter.</t>
  </si>
  <si>
    <t>At our option at par on or after December 15, 2011</t>
  </si>
  <si>
    <t>Three-month LIBOR plus 350 basis points</t>
  </si>
  <si>
    <t>Under the terms for all of the subordinated debentures, an event of default may occur upon:</t>
  </si>
  <si>
    <t>non-payment of interest on the subordinated debentures, unless such non-payment is due to a valid extension of an interest payment period;</t>
  </si>
  <si>
    <t>non-payment of all or any part of the principal of the subordinated debentures;</t>
  </si>
  <si>
    <t>our failure to comply with the covenants or other provisions of the indentures or the subordinated debentures;</t>
  </si>
  <si>
    <t>bankruptcy or liquidation of us or the trusts; or</t>
  </si>
  <si>
    <t>If an event of default occurs and is continuing, the entire principal and the interest accrued on the affected subordinated debentures and junior subordinated debentures may be declared to be due and payable immediately.</t>
  </si>
  <si>
    <t>Interest Rate Swaps</t>
  </si>
  <si>
    <t>In October 2010, the Company entered into interest rate swap contracts (the “Swaps”) with $190 million notional value to manage interest costs and cash flows associated with the floating rate subordinated debentures. The Swaps have terms of five years. The majority of the Swaps is forward starting and become effective when the respective subordinated debentures change from fixed to floating rates and convert the subordinated debentures to fixed rates ranging from 5.1% to 5.9%. As of December 31, 2013 and 2012, the Swaps had a fair value of $6.1 million and $9.0 million, respectively, in a liability position and are reported in Other Liabilities.</t>
  </si>
  <si>
    <t>The Company has designated and accounts for the Swaps as cash flow hedges. The Swaps are considered to have no ineffectiveness and changes in their fair values will be recorded in Accumulated Other Comprehensive Income (“AOCI”), net of tax. For the years ended December 31, 2013, 2012 and 2011, $3.4 million, $1.6 million and $0.4 million, respectively, was reclassified from AOCI to interest expense for the effects of the hedges. As of December 31, 2013 and 2012, the Company had collateral on deposit with the counterparty amounting to $6.3 million and $9.1 million, respectively, pursuant to its Credit Support Annex.</t>
  </si>
  <si>
    <t>Credit Facility</t>
  </si>
  <si>
    <t>On April 3, 2013, an increase in borrowing capacity up to $220 million became effective pursuant to the second amendment to the credit agreement and consent by and between TGI and Bank of America, N.A., as administrative agent for the lenders party to the credit agreement, dated as of November 26, 2012, and the limited waiver and amendment agreement, dated as of March 3, 2013. The increase in the Credit Facility was negotiated in the event that holders of the convertible senior notes put their bonds to Tower as a result of the Canopius Merger Transaction. This put option expired on April 26, 2013. This second amendment and consent also included (i) TGIL as a guarantor of TGI’s obligations under the credit facility and (ii) consent by the lenders to the change in control triggered by the completion of the Canopius Merger Transaction. The maturity date and borrowing fees were not changed in this amendment.</t>
  </si>
  <si>
    <t>The credit facility contained customary covenants for facilities of this type, including restrictions on indebtedness and liens, limitations on mergers, dividends and the sale of assets, and requirements to maintain certain consolidated net worth, debt to capitalization ratios, minimum risk-based capital and minimum statutory surplus. The credit facility also provided for customary events of default, including failure to pay principal when due, failure to pay interest or fees within three days after becoming due, failure to comply with covenants, any representation or warranty made by TGI or the Company as a guarantor being false in any material respect, default under certain other indebtedness, certain insolvency or receivership events affecting the TGI or the Company as guarantor and its material subsidiaries, the occurrence of certain material judgments, or a change in control of the Company, and upon an event of default, the administrative agent (subject to the consent of the requisite percentage of the lenders) was able to immediately terminate the obligations to make loans and to issue letters of credit, declare the Company’s obligations under the credit facility to become immediately due and payable, and require the Company to deposit in a collateral account cash collateral with a value equal to the then outstanding amount of the aggregate face amount of any outstanding letters of credit.</t>
  </si>
  <si>
    <t>On December 13, 2013, TGI paid in full the $70.0 million outstanding on the bank credit facility and the bank credit facility has been terminated.</t>
  </si>
  <si>
    <t>Convertible Senior Notes</t>
  </si>
  <si>
    <t>In September 2010, TGI issued $150.0 million principal amount of 5.0% convertible senior notes (“the Notes”), which mature on September 15, 2014. Interest on the Notes is payable semi-annually in arrears on March 15 and September 15 of each year, commencing March 15, 2011. Holders may convert their Notes into cash or common shares, at TGI’s option, at any time on or after March 15, 2014 or earlier under certain circumstances determined by: (i) the market price of TGI’s stock, (ii) the trading price of the Notes, or (iii) the occurrence of specified corporate transactions. Upon conversion, the Company intends to settle its obligation either entirely or partially in cash.</t>
  </si>
  <si>
    <t>The adjusted conversion rate at December 31, 2013 is 41.4269 shares of common stock per $1,000 principal amount of the Notes (equivalent to a conversion price of $24.14 per share), subject to further adjustment upon the occurrence of certain events, including the following: if Tower issues shares of common stock as a dividend or distribution on shares of the common stock, or if Tower effects a share split or share combination; if Tower issues to all or substantially all holders of common stock any rights, options or warrants entitling them, for a period of not more than 45 calendar days after the announcement date of such issuance, to subscribe for or purchase shares of the common stock at a price per share that is less than the average of the last reported sales price of the common stock for the ten consecutive trading day period ending on the date of announcement of such issuance; if Tower distributes shares of its capital stock, other indebtedness, other assets or property of Tower or rights, options or warrants to acquire capital stock or other securities of Tower, to all or substantially all holders of capital stock; if any cash dividend or distribution is made to all or substantially all holders of the common stock, other than a regular quarterly cash dividend that does not exceed $0.110 per share; if Tower makes a payment in respect of a tender offer or exchange offer for common stock, and the cash and value of any other consideration included in the payment per share of common stock exceeds the last reported sale price of the common stock on the trading day next succeeding the last day on which the tenders or exchange may be made.</t>
  </si>
  <si>
    <t>The proceeds from the issuance of the Notes were allocated to the liability component and the embedded conversion option, or equity component. The equity component was reported as an adjustment to paid-in-capital, net of tax, and is reflected as an original issue discount (“OID”). The OID of $11.5 million and $5.0 million of deferred origination costs relating to the liability component are being amortized into interest expense over the term of the Notes. After considering the contractual interest payments and amortization of the original issue discount, the Notes’ effective interest rate is 7.2%. Transaction costs of $0.4 million associated with the equity component were netted with the equity component in paid-in-capital. Interest expense, including amortization of deferred origination costs, recognized on the Notes was $11.9 million for the year ended December 31, 2013.</t>
  </si>
  <si>
    <t>The following table shows the amounts recorded for the Notes as of December 31, 2013 and 2012:</t>
  </si>
  <si>
    <t>December 31,</t>
  </si>
  <si>
    <t>Liability component</t>
  </si>
  <si>
    <t>Outstanding principal</t>
  </si>
  <si>
    <t>Unamortized OID</t>
  </si>
  <si>
    <t>(2,288</t>
  </si>
  <si>
    <t>)</t>
  </si>
  <si>
    <t>(5,327</t>
  </si>
  <si>
    <t>Equity component, net of tax</t>
  </si>
  <si>
    <t>To the extent the market value per share of the Company’s common stock exceeds the conversion price, the Company will use the “treasury stock” method in calculating the dilutive effect on earnings per share.</t>
  </si>
  <si>
    <t>Convertible Senior Notes Hedge and Warrant Transactions</t>
  </si>
  <si>
    <t>In connection with the offering of the Notes, the Company also entered into convertible senior notes hedge transactions (the “Note Hedges” or “purchased call options”) and warrant transactions (the “Warrants”) with respect to its common stock with financial institutions. The Note Hedges and Warrants were intended generally to reduce the potential dilution of the Company’s common stock and to offset potential cash payments in excess of the principal of the Notes upon conversion. The Note Hedges and Warrants were separate transactions, entered into by the Company with the financial institutions, and were not part of the terms of the Notes.</t>
  </si>
  <si>
    <t>In March 2013, as a result of the Canopius Merger Transaction, the Company terminated the Note Hedges and Warrants. The Company received $2.4 million and paid $1.0 million to terminate the Note Hedges and Warrants, respectively. The effects of the terminations and an associated tax adjustment of $0.8 million were recorded directly to paid-in-capital in shareholders’ equity.</t>
  </si>
  <si>
    <t>Stock Based Compensation</t>
  </si>
  <si>
    <t>Note 14—Stock Based Compensation</t>
  </si>
  <si>
    <t>2008 Long-Term Equity Compensation Plan (“2008 LTEP”)</t>
  </si>
  <si>
    <t>In 2008, the Company’s Board of Directors adopted and its shareholders approved the 2008 LTEP, which amended and revised the 2004 Long-Term Equity Compensation Plan.</t>
  </si>
  <si>
    <t>The 2008 LTEP provides for the granting of non-qualified stock options, incentive stock options (within the meaning of Section 422 of the Internal Revenue Code), stock appreciation rights (“SARs”), restricted stock and restricted stock unit awards, performance shares and other cash or share-based awards. The maximum amount of share-based awards authorized is 2,325,446 of which 73,441 are available for future grants as of December 31, 2013.</t>
  </si>
  <si>
    <t>2013 Long-Term Incentive Plan (“2013 LTIP”)</t>
  </si>
  <si>
    <t>The Compensation Committee of the Board of Directors has established, beginning in 2013 a new Long Term Incentive Plan (the “2013 LTIP”), to replace the Company’s existing 2008 Long Term Equity Compensation Plan. The 2013 LTIP was approved by the shareholders in May 2013. The maximum amount of share-based awards authorized is 2,150,000 of which 2,147,531 are available for future grants as of December 31, 2013.</t>
  </si>
  <si>
    <t>Restricted Stock</t>
  </si>
  <si>
    <t>The following table provides an analysis of restricted stock activity for the years ended December 31, 2013, 2012 and 2011 (historical share counts and fair values have been adjusted for the 1.1330 share conversion ratio, as discussed more fully in “Note 3 – Canopius Merger Transaction”):</t>
  </si>
  <si>
    <t>Number of</t>
  </si>
  <si>
    <t>Shares</t>
  </si>
  <si>
    <t>Weighted</t>
  </si>
  <si>
    <t>Average</t>
  </si>
  <si>
    <t>Grant Date</t>
  </si>
  <si>
    <t>Outstanding, January 1</t>
  </si>
  <si>
    <t>Granted</t>
  </si>
  <si>
    <t>Vested</t>
  </si>
  <si>
    <t>(965,862</t>
  </si>
  <si>
    <t>(497,851</t>
  </si>
  <si>
    <t>(270,115</t>
  </si>
  <si>
    <t>Forfeitures</t>
  </si>
  <si>
    <t>(57,080</t>
  </si>
  <si>
    <t>(28,513</t>
  </si>
  <si>
    <t>(21,346</t>
  </si>
  <si>
    <t>Outstanding, December 31,</t>
  </si>
  <si>
    <t>On March 13, 2013, 525,548 shares vested as a result of the Canopius Merger Transaction.</t>
  </si>
  <si>
    <t>Stock Options</t>
  </si>
  <si>
    <t>The following table provides an analysis of stock option activity for the years ended December 31, 2013, 2012 and 2011 (historical share counts and fair values have been adjusted for the 1.1330 share conversion ratio, as discussed more fully in “Note 3 – Canopius Merger Transaction”). As of December 31, 2013, the exercise price for all stock options exceeds the December 31, 2013 common share price.</t>
  </si>
  <si>
    <t>Exercise</t>
  </si>
  <si>
    <t>Price</t>
  </si>
  <si>
    <t>Outstanding, January 1</t>
  </si>
  <si>
    <t>Exercised</t>
  </si>
  <si>
    <t>(2,674</t>
  </si>
  <si>
    <t>(39,215</t>
  </si>
  <si>
    <t>Forfeitures and expirations</t>
  </si>
  <si>
    <t>(10,829</t>
  </si>
  <si>
    <t>(30,605</t>
  </si>
  <si>
    <t>Outstanding, December 31</t>
  </si>
  <si>
    <t>Exercisable, December 31</t>
  </si>
  <si>
    <t>All options outstanding as of December 31, 2013 are fully exercisable as shown on the following table:</t>
  </si>
  <si>
    <t>Options Outstanding</t>
  </si>
  <si>
    <t>Options Exercisable</t>
  </si>
  <si>
    <t>Range of Exercise Prices</t>
  </si>
  <si>
    <t>Remaining</t>
  </si>
  <si>
    <t>Contractual</t>
  </si>
  <si>
    <t>Life (Years)</t>
  </si>
  <si>
    <t>$10.01 - $20.00</t>
  </si>
  <si>
    <t>$20.01 - $30.00</t>
  </si>
  <si>
    <t>$30.01 - $40.00</t>
  </si>
  <si>
    <t>Total Options</t>
  </si>
  <si>
    <t>The fair value of the options granted to replace the CastlePoint options was estimated using the Black-Scholes pricing model as of February 5, 2009, the date of conversion from CastlePoint stock options to the Company’s stock options, with the following weighted average assumptions: risk free interest rate of 1.46% to 1.83%, dividend yield of 0.8%, volatility factors of the expected market price of the Company’s common stock of 43.8% to 45.3%, and a weighted-average expected life of the options of 3.3 to 5.3 years.</t>
  </si>
  <si>
    <t>The fair value of the options granted to replace the SUA options was estimated using the Black-Scholes pricing model as of November 13, 2009, the date of conversion from SUA stock options to the Company’s stock options, with the following weighted average assumptions: risk free interest rate of 1.66%, dividend yield of 1.2%, volatility factors of the expected market price of the Company’s common stock of 43.8%, and a weighted-average expected life of the options of 1.4 years.</t>
  </si>
  <si>
    <t>The fair value measurement objective of the relevant GAAP guidance is achieved using the Black-Scholes model as the model (a) is applied in a manner consistent with the fair value measurement objective and other requirements of GAAP, (b) is based on established principles of financial economic theory and generally applied in that field and (c) reflects all substantive characteristics of the instrument.</t>
  </si>
  <si>
    <t>Stock Based Compensation Expense</t>
  </si>
  <si>
    <t>The following table provides an analysis of stock based compensation expense for the years ended December 31, 2013, 2012 and 2011:</t>
  </si>
  <si>
    <t>Year Ended December 31,</t>
  </si>
  <si>
    <t>Restricted stock</t>
  </si>
  <si>
    <t>Expense, net of tax</t>
  </si>
  <si>
    <t>Value of shares vested</t>
  </si>
  <si>
    <t>Value of unvested shares</t>
  </si>
  <si>
    <t>Stock options</t>
  </si>
  <si>
    <t>Intrinsic value of outstanding options</t>
  </si>
  <si>
    <t>Intrinsic value of vested outstanding options</t>
  </si>
  <si>
    <t>Unrecognized compensation expense</t>
  </si>
  <si>
    <t>Unvested restricted stock, net of tax</t>
  </si>
  <si>
    <t>Weighted average years expense will be recognized</t>
  </si>
  <si>
    <t>Note 15—Income Taxes</t>
  </si>
  <si>
    <t>Under current Bermuda Law the Company is not required to pay any taxes on Bermuda based income or capital gains. The Company has received an undertaking from the Minister of Finance in Bermuda that in the event of such taxes being imposed, the Company will be exempted from taxation until the year 2035 pursuant to the Bermuda Exempted Undertakings Tax Protection Act of 1966. The Company’s United States-based subsidiaries are subject to federal, state and local taxes, as applicable, on income and capital gains earned by those subsidiaries.</t>
  </si>
  <si>
    <t>The Company and TRL, its Bermuda reinsurance subsidiary, are deemed to have permanent establishments in Bermuda. The Bermuda companies have not and do not expect to be engaged in the conduct of a trade or business in the U.S. All transactions between Tower’s U.S.-based subsidiaries and the Bermuda companies are subject to transfer pricing rules. The Company has executed certain reinsurance treaties and service agreements between its U.S.-based subsidiaries and TRL and management believes these arrangements to be conducted at current market rates and in accordance with transfer pricing rules.</t>
  </si>
  <si>
    <t>TGI files a consolidated Federal income tax return. The Reciprocal Exchanges are not included in TGI’s consolidated tax return as TGI does not have an ownership interest in the Reciprocal Exchanges, and they are not a part of the consolidated tax sharing agreement.</t>
  </si>
  <si>
    <t>The provision for Federal, state and local income taxes consist of the following components for the years ended December 31, 2013, 2012 and 2011:</t>
  </si>
  <si>
    <t>Year ended December 31,</t>
  </si>
  <si>
    <t>Current Federal income tax expense (benefit)</t>
  </si>
  <si>
    <t>(17,400</t>
  </si>
  <si>
    <t>(16,807</t>
  </si>
  <si>
    <t>Current state income tax expense (benefit)</t>
  </si>
  <si>
    <t>(257</t>
  </si>
  <si>
    <t>Deferred Federal and state income tax (benefit)</t>
  </si>
  <si>
    <t>(539</t>
  </si>
  <si>
    <t>(9,872</t>
  </si>
  <si>
    <t>(2,620</t>
  </si>
  <si>
    <t>(12,492</t>
  </si>
  <si>
    <t>Provision for income taxes</t>
  </si>
  <si>
    <t>(407</t>
  </si>
  <si>
    <t>(27,072</t>
  </si>
  <si>
    <t>(2,027</t>
  </si>
  <si>
    <t>(29,099</t>
  </si>
  <si>
    <t>Deferred tax assets and liabilities are determined using the enacted tax rates applicable to the period the temporary differences are expected to be recovered. Accordingly, the current period income tax provision can be affected by the enactment of new tax rates. The net deferred income taxes on the balance sheet reflect temporary differences between the carrying amounts of the assets and liabilities for financial reporting purposes and income tax purposes. Significant components of the consolidated deferred tax assets and liabilities are as follows:</t>
  </si>
  <si>
    <t>Deferred tax assets:</t>
  </si>
  <si>
    <t>Claims reserve discount</t>
  </si>
  <si>
    <t>Equity compensation plans</t>
  </si>
  <si>
    <t>Net operating loss carryforwards</t>
  </si>
  <si>
    <t>Convertible senior note and note hedge OID</t>
  </si>
  <si>
    <t>AMT credits</t>
  </si>
  <si>
    <t>Fair value of interest rate swap</t>
  </si>
  <si>
    <t>Bad debt reserves</t>
  </si>
  <si>
    <t>Deferred rent</t>
  </si>
  <si>
    <t>Accrued interest from foreign affiliate</t>
  </si>
  <si>
    <t>Adjustment on Retroactive Reinsurance</t>
  </si>
  <si>
    <t>Total gross deferred tax assets</t>
  </si>
  <si>
    <t>Less: valuation allowance</t>
  </si>
  <si>
    <t>Total deferred tax assets</t>
  </si>
  <si>
    <t>Deferred tax liabilities:</t>
  </si>
  <si>
    <t>Deferred acquisition costs net of deferred ceding commission revenue</t>
  </si>
  <si>
    <t>Net unrealized appreciation of securities</t>
  </si>
  <si>
    <t>Surplus notes</t>
  </si>
  <si>
    <t>Unconsolidated affiliate</t>
  </si>
  <si>
    <t>Total deferred tax liabilities</t>
  </si>
  <si>
    <t>Net deferred income tax asset (liability)</t>
  </si>
  <si>
    <t>(10,327</t>
  </si>
  <si>
    <t>(19,181</t>
  </si>
  <si>
    <t>(29,508</t>
  </si>
  <si>
    <t>(5,044</t>
  </si>
  <si>
    <t>(19,719</t>
  </si>
  <si>
    <t>(24,763</t>
  </si>
  <si>
    <t>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t>
  </si>
  <si>
    <t>During the year ended December 31, 2013, Tower’s U.S. taxed subsidiaries (excluding the Reciprocal Exchanges) recognized pre-tax losses of approximately $901.4 million. This resulted in $161.9 million of net operating loss carryforwards in ($161.2 million federal NOL and $0.7 million state NOL) the deferred tax inventory and a net deferred tax asset, before any valuation allowance, of $265.0 million (excluding the Reciprocal Exchanges) as of December 31, 2013. Including the Reciprocal Exchanges, the net deferred tax asset, before any valuation allowance, was $263.4 million.</t>
  </si>
  <si>
    <t>At December 31, 2013, a full valuation allowance was recorded against the deferred tax assets. For the year ended December 31, 2013, $240.6 million of the valuation allowance was recorded in income tax expense (benefit) in the statement of operations and $32.5 million was recorded in other comprehensive income as a direct charge to shareholder’s equity ($33.7 million as a component of accumulated other comprehensive income and $(1.2) million as a component of additional paid in capital).</t>
  </si>
  <si>
    <t>Management in its judgment concluded that a full valuation allowance was required for Tower’s U.S. taxed subsidiaries after its consideration of the cumulative three-year pre-tax loss in its U.S. taxed subsidiaries resulting from certain second quarter 2013 events and the 2012 pre-tax loss of $61.3 million. In the second quarter of 2013, the following items contributed significantly to pre-tax losses in Tower’s U.S. taxed subsidiaries: (i) $325.6 million of prior year reserve increases were recorded, of which $149.7 million related to Tower’s U.S. taxed subsidiaries, and (ii) a $214.0 million goodwill impairment charge, of which $185.9 million related to Tower’s U.S. taxed subsidiaries. Management believes that the negative evidence associated with the realizability of its net deferred tax asset, including the cumulative three-year pre-tax loss, the prior year adverse reserve development recorded in 2012 and 2013, and the effects of Hurricane Irene in 2011 and Superstorm Sandy in 2012 outweighed the positive evidence that the deferred tax assets, including the net operating loss carryforward, would be realized, and recorded the full valuation allowance. As of December 31, 2013, management continues to believe the negative evidence outweighs the positive evidence.</t>
  </si>
  <si>
    <t>The United States also imposes an excise tax on insurance and reinsurance premiums paid to non-U.S. insurers or reinsurers with respect to risks located in the United States. The rates of tax, unless reduced by an applicable U.S. tax treaty, are four percent for non-life insurance premiums and one percent for life insurance and all reinsurance premiums. The Company incurs federal excise taxes on certain of its reinsurance transactions, including amounts ceded through intercompany transactions. Tower incurred $8.3 million of federal excise tax in 2013.</t>
  </si>
  <si>
    <t>Section 382 of the Internal Revenue Code (“Section 382”) imposes annual limitations on the ability of a corporation to utilize its net operating tax loss carryforwards (“NOLs”) if the corporation experiences an “ownership change” as defined in Section 382. We will perform a Section 382 limitation calculation to determine whether any changes in ownership during 2013, including changes in ownership resulting from the merger with Canopius, caused an “ownership change” that would result in an annual limitation under Section 382. As of December 31, 2013, the Tower NOL totaled $460.6 million, and the NOLs will expire in years 2019 through 2032.</t>
  </si>
  <si>
    <t>Preserver Group, Inc. (“PGI”), acquired by the Company in 2007, and CastlePoint, acquired by the Company in 2009, had NOLs at the time of the acquisitions of $43.7 million and $17.4 million, respectively. As a result of the acquisitions, those NOLs of PGI and CastlePoint are subject to annual limitations of $2.8 million and $11.1 million, respectively. Any unused annual limitation may be carried over to later years. The PGI and CastlePoint NOLs will expire in years 2025 through 2029.</t>
  </si>
  <si>
    <t>Additionally, Tower and the Reciprocal Exchanges have an AMT credit of $2.6 million that can be carried over indefinitely.</t>
  </si>
  <si>
    <t>As of December 31, 2013 and 2012, the Company had no material uncertain tax positions and no adjustments to liabilities or operations were required.</t>
  </si>
  <si>
    <t>The Internal Revenue Service performed an audit of The Company’s 2006 and 2007 tax years and closed these audits in 2011 with no changes. Additionally, in 2011 the IRS performed an audit of CastlePoint and subsidiary’s federal income tax return for the period ended February 2009 and closed this audit with no changes. CastlePoint’s federal excise tax for the 2009 and 2010 tax years were examined by the IRS in 2012. This audit was closed in 2012 with no changes. One of the Reciprocal Exchanges was under an IRS excise tax examination for the 2011 tax year. This audit closed in 2013 with no changes. The 2008 and 2009 years closed by statute. At the end of March 2014, the IRS notified the Company that its 2010, 2011 and 2012 tax returns were selected for examination.</t>
  </si>
  <si>
    <t>The provision for Federal income taxes incurred is different from that which would be obtained by applying the Federal income tax rate to net income before taxes. The items causing this difference at the consolidated level are as follows:</t>
  </si>
  <si>
    <t>Year Ended December 31,</t>
  </si>
  <si>
    <t>Federal income tax expense at</t>
  </si>
  <si>
    <t>U.S. statutory rate</t>
  </si>
  <si>
    <t>(326,239</t>
  </si>
  <si>
    <t>(7,075</t>
  </si>
  <si>
    <t>(333,314</t>
  </si>
  <si>
    <t>(21,458</t>
  </si>
  <si>
    <t>(21,359</t>
  </si>
  <si>
    <t>Rate differential on Non U.S. Operations</t>
  </si>
  <si>
    <t>Tax exempt interest</t>
  </si>
  <si>
    <t>(4,476</t>
  </si>
  <si>
    <t>(397</t>
  </si>
  <si>
    <t>(4,873</t>
  </si>
  <si>
    <t>(7,374</t>
  </si>
  <si>
    <t>(901</t>
  </si>
  <si>
    <t>(8,275</t>
  </si>
  <si>
    <t>(6,823</t>
  </si>
  <si>
    <t>(418</t>
  </si>
  <si>
    <t>(7,241</t>
  </si>
  <si>
    <t>State income taxes net of</t>
  </si>
  <si>
    <t>Federal benefit</t>
  </si>
  <si>
    <t>Goodwill Impairment</t>
  </si>
  <si>
    <t>Acquisition related transaction costs</t>
  </si>
  <si>
    <t>Prior period adjustment</t>
  </si>
  <si>
    <t>(784</t>
  </si>
  <si>
    <t>(619</t>
  </si>
  <si>
    <t>(162</t>
  </si>
  <si>
    <t>(781</t>
  </si>
  <si>
    <t>Valuation Allowance</t>
  </si>
  <si>
    <t>(1,072</t>
  </si>
  <si>
    <t>(1,757</t>
  </si>
  <si>
    <t>(95</t>
  </si>
  <si>
    <t>(3</t>
  </si>
  <si>
    <t>(2,264</t>
  </si>
  <si>
    <t>(1,727</t>
  </si>
  <si>
    <t>Employee Benefit Plans</t>
  </si>
  <si>
    <t>Note 16—Employee Benefit Plans</t>
  </si>
  <si>
    <t>The Company maintains a defined contribution Employee Pretax Savings Plan (401(k) Plan) for its employees. The Company matches 50% of each participant’s contribution up to 8% of the participant’s eligible contribution. The Company incurred $3.9 million, $3.6 million, and $3.2 million of expense in 2013, 2012 and 2011, respectively, related to the 401(k) Plan.</t>
  </si>
  <si>
    <t>Supplemental Executive Retirement Plan (“SERP”)</t>
  </si>
  <si>
    <t>The SERP is a non-qualified defined contribution plan that was established effective as of January 1, 2009 and is intended to enhance retirement benefits for the Company’s most senior executives and certain other key employees. Eligibility to participate in the SERP generally requires three years of prior employment with the Company for Executive Vice Presidents and Senior Vice Presidents and between five and 10 years of prior employment with the Company for other key employees. In 2013, all of the Named Executive Officers (“NEOs”), as well as certain other key executives selected at the discretion of the Compensation Committee, participated in the SERP. Subject to the approval of the Compensation Committee, the Company may make annual contributions to the SERP on behalf of each participant. The SERP is a defined contribution plan and a target benefit level cannot be guaranteed. For all participants, the amount of the annual contribution is presently equal to 5.0% of their annual cash compensation. In general, Company contributions for each participant remain unvested until such participant has completed 10 years of service with the Company, and vest in full upon completion of 10 years of service. However, as a result of the change in control provision as part of the Canopius Merger Transaction in Q1 2013, all previous Company contributions vested at that time. The Compensation Committee has discretion to terminate the SERP at any time or to adjust upward or downward the level of the Company’s contribution each year.</t>
  </si>
  <si>
    <t>Contingencies</t>
  </si>
  <si>
    <t>Note 17—Contingencies</t>
  </si>
  <si>
    <t>On August 20, 2013, Robert P. Lang, a purported shareholder of Tower Group International Ltd. (“Tower”), filed a purported class action complaint (the “Lang Complaint”) against Tower and certain of its current and former officers in the United States District Court for the Southern District of New York. The Lang Complaint purports to be asserted on behalf of a class of persons who purchased Tower stock between July 30, 2012 and August 8, 2013. The Lang Complaint alleges that Tower and certain of its current and former officers violated federal securities laws and seeks unspecified damages. On September 3, 2013, a second purported shareholder class action complaint was filed by Dennis Feighay, another purported Tower shareholder, containing similar allegations to those set forth in the Lang Complaint (the “Feighay Complaint”). The Feighay Complaint purports to be asserted on behalf of a class of persons who purchased Tower stock between May 9, 2011 and August 7, 2013. On October 4, 2013, a third complaint was filed by Sanju Sharma (the “Sharma Complaint”). The Sharma Complaint names as defendants Tower and certain of its current and former officers, and purports to be asserted on behalf of a plaintiff class who purchased Tower stock between May 10, 2011 and September 17, 2013. On October 18, 2013, an amended complaint was filed in the Sharma case (the “Sharma Amended Complaint”). The Sharma Amended Complaint alleges additional false and misleading statements, and purports to be asserted on behalf of a plaintiff class who purchased Tower stock between March 1, 2011 and October 7, 2013. On October 21, 2013, a number of motions were filed seeking to consolidate the shareholder class actions into one matter and for appointment of a lead plaintiff. The Company believes that it is not probable that the Lang and Feighay Complaints and the Sharma Amended Complaint will result in a loss, and if they would result in a loss, that the amount of any such loss cannot reasonably be estimated.</t>
  </si>
  <si>
    <t>On October 18, 2013, Cinium Financial Services Corporation (“Cinium”) and certain other affiliated parties (collectively, “Plaintiffs”) commenced an action against, among others, Tower, CastlePoint Insurance Company (“CastlePoint”), an indirect wholly owned subsidiary of Tower, and certain officers of Tower (the “New York Action”) in New York State Supreme Court. CastlePoint is a party to a Securityholders’ Agreement, dated as of June 14, 2012 (the “Securityholders’ Agreement”), among certain parties including Plaintiffs, and is also the holder of a senior note issued by Cinium dated May 15, 2012 that is convertible into shares of Cinium common stock (the “Senior Note”). On October 29, 2013, Plaintiffs filed a complaint which revised their initial pleading (the “Complaint”). Plaintiffs seek, among other things, (i) a declaratory judgment that CastlePoint has no right to exercise any control over Cinium under the Securityholders’ Agreement or to convert the Senior Note without prior regulatory approval; (ii) rescission of the Senior Note and Securityholders’ Agreement based on alleged fraudulent misrepresentations by Tower at the time these agreements were entered into; and (iii) damages of $150 million for alleged breach of fiduciary duties to Cinium and its shareholders by certain directors, and for alleged lender liability and fraudulent misrepresentation by the Company.</t>
  </si>
  <si>
    <t>On April 22, 2014, counsel for Plaintiffs notified counsel for Defendants of its intent to file a stipulation of discontinuance without prejudice of the New York Action within thirty days.</t>
  </si>
  <si>
    <t>On January 14, 2014, Derek Wilson, a purported shareholder of Tower, filed a purported class action complaint (the “Wilson Complaint”) against Tower, certain of its current and former directors, ACP Re Ltd. (“ACP Re”), London Acquisition Company Limited (“Merger Sub”), and AmTrust Financial Services, Inc. (“AmTrust”) in the United States District Court for the Southern District of New York. The Wilson Complaint alleges that the members of the Company’s Board of Directors breached their fiduciary duties owed to the shareholders of Tower under Bermuda law by approving Tower’s entry into the ACP Re Merger Agreement and failing to take steps to maximize the value of Tower to its public shareholders, and that Tower, ACP Re, Merger Sub, and AmTrust aided and abetted such breaches of fiduciary duties. The Wilson Complaint also alleges, among other things, that the proposed transaction undervalues Tower, that the process leading up to the ACP Re Merger Agreement was flawed, and that certain provisions of the ACP Re Merger Agreement improperly favor ACP Re and discourage competing offers for the Company. The Wilson Complaint further alleges oppressive conduct against Tower’s shareholders in violation of Bermuda law. The Wilson Complaint seeks, among other things, declaratory and injunctive relief concerning the alleged fiduciary breaches, injunctive relief prohibiting the defendants from consummating the proposed transaction, rescission of the ACP Re Merger Agreement to the extent already implemented, and other forms of equitable relief. On February 27, 2014, the same shareholder filed an amended complaint alleging, in addition, that the defendants disseminated a materially false and misleading preliminary proxy statement regarding the ACP Re Merger Agreement in violation of Sections 14(a) and 20(a) of the Exchange Act and Rule 14a-9 promulgated thereunder (the “Wilson Amended Complaint”).</t>
  </si>
  <si>
    <t>On March 3, 2014, another purported shareholder filed a purported class action complaint against the Company, certain of its current and former officers and directors, ACP Re, Merger Sub, and AmTrust, also in the United States District Court for the Southern District of New York (the “Raul Complaint”). The Raul Complaint alleges that the defendants disseminated a materially false and misleading preliminary proxy statement regarding the ACP Re Merger Agreement in violation of sections 14(a) and 20(a) of the Exchange Act and Rule 14a-9.</t>
  </si>
  <si>
    <t>On March 24, 2014, two purported shareholders of the Company filed a purported class action and shareholder derivative complaint against the Company, certain of its current and former officers and directors, and Tower Group, Inc., in the Supreme Court of the State of New York, County of New York (the “Bekkerman Complaint” and, together with the Wilson Amended Complaint and the Raul Complaint, the “Merger Complaints”). The Bekkerman Complaint alleges, among other things, that the members of the Company’s board of directors breached their fiduciary duties owed to the shareholders of the Company by failing to exercise appropriate oversight over the conduct of the Company’s business, awarding Michael Lee excessive compensation, approving the Company’s entry into the ACP Re Merger Agreement, failing to take steps to maximize the value of the Company to its public shareholders, and misrepresenting or omitting material information in connection with the proposed transaction, and that the Company and Tower Group, Inc., aided and abetted such breaches of fiduciary duties. The Bekkerman Complaint also alleges, among other things, that Lee was unjustly enriched as a result of the compensation he received while allegedly breaching his fiduciary duties and by selling stock while in the possession of material, adverse, non-public information. The Bekkerman Complaint seeks, among other things, an award of money damages, declaratory and injunctive relief concerning the alleged fiduciary breaches, injunctive relief prohibiting the defendants from consummating the proposed transaction, rescission of the ACP Re Merger Agreement to the extent already implemented, and other forms of equitable relief.</t>
  </si>
  <si>
    <t>The Company believes that it is not probable that the Merger Complaints will result in a loss, and if they would result in a loss, that the amount of any such loss cannot reasonably be estimated.</t>
  </si>
  <si>
    <t>From time to time, the Company is involved in other various legal proceedings in the ordinary course of business. The Company does not believe that the resolution of any currently pending legal proceedings, either individually or taken as a whole, will have a material adverse effect on its business, results of operations or financial condition.</t>
  </si>
  <si>
    <t>Leases</t>
  </si>
  <si>
    <t>The Company has various lease agreements for office space, furniture and equipment. The terms of the office space lease agreements provide for annual rental increases and certain lease incentives including initial free rent periods and cash allowances for leasehold improvements.</t>
  </si>
  <si>
    <t>The Company amortizes scheduled annual rental increases and lease incentives ratably over the term of the lease. The Company’s future minimum lease payments are as follows:</t>
  </si>
  <si>
    <t>Operating</t>
  </si>
  <si>
    <t>Capital</t>
  </si>
  <si>
    <t>Thereafter</t>
  </si>
  <si>
    <t>Total rental expense was $10.4 million, $9.7 million and $11.1 million in 2013, 2012 and 2011, respectively.</t>
  </si>
  <si>
    <t>Tower’s insurance subsidiaries are also required to participate in various mandatory insurance facilities or in funding mandatory pools, which are generally designed to provide insurance coverage for consumers who are unable to obtain insurance in the voluntary insurance market. The insurance subsidiaries are subject to assessments in New York, Florida, New Jersey, Georgia, California and other states for various purposes, including the provision of funds necessary to fund the operations of the New York Insurance Department and the New York Property/Casualty Insurance Security Fund, which pays covered claims under certain policies provided by impaired, insolvent or failed insurance companies and various funds administered by the New York Workers’ Compensation Board, which pays covered claims under certain policies provided by impaired, insolvent or failed insurance companies.</t>
  </si>
  <si>
    <t>The Company paid $4.9 million, $4.8 million and $5.1 million in 2013, 2012 and 2011, respectively, for its proportional share of the operating expenses of the New York Insurance Department. Property casualty insurance company insolvencies or failures may result in additional security fund assessments to the Company at some future date. At this time the Company is unable to estimate the possible amounts, if any, of such assessments. Accordingly, the Company is unable to determine the impact, if any; such assessments may have on financial position or results of operations of the Company. The Company is permitted to assess premium surcharges on workers’ compensation policies that are based on statutorily enacted rates. Actual assessments have resulted in differences to the original estimates based on permitted surcharges of $1.1 million in 2011. The Company estimates its liability for future assessments based on actual written premiums and historical rates and available information. As of December 31, 2013, the liability for the various workers’ compensation funds, which includes amounts assessed on workers’ compensation policies, was $10.3 million. This amount is expected to be paid over an eighteen month period ending June 30, 2015. As of December 31, 2012 the liability for the various workers’ compensation funds was $7.5 million.</t>
  </si>
  <si>
    <t>Statutory Financial Information and Accounting Policies</t>
  </si>
  <si>
    <t>Note 18—Statutory Financial Information and Accounting Policies</t>
  </si>
  <si>
    <t>United States</t>
  </si>
  <si>
    <t>For regulatory purposes, the Company’s U.S.-based insurance subsidiaries, excluding the Reciprocal Exchanges, prepare their statutory basis financial statements in accordance with practices prescribed or permitted by the state they are domiciled in (“statutory basis” or “SAP”). The more significant SAP variances from GAAP are as follows:</t>
  </si>
  <si>
    <t>Policy acquisition costs are charged to operations in the year such costs are incurred, rather than being deferred and amortized as premiums are earned over the terms of the policies.</t>
  </si>
  <si>
    <t>Ceding commission revenues are earned when ceded premiums are written except for ceding commission revenues in excess of anticipated acquisition costs, which are deferred and amortized as ceded premiums are earned. GAAP requires that all ceding commission revenues be earned as the underlying ceded premiums are earned over the term of the reinsurance agreements.</t>
  </si>
  <si>
    <t>Certain assets including certain receivables, a portion of the net deferred tax asset, prepaid expenses and furniture and equipment are not admitted.</t>
  </si>
  <si>
    <t>Investments in fixed-maturity securities are valued at NAIC value for statutory financial purposes, which is primarily amortized cost. GAAP requires investments in fixed-maturity securities classified as available for sale, to be reported at fair value.</t>
  </si>
  <si>
    <t>For SAP purposes, changes in deferred income taxes relating to temporary differences between net income for financial reporting purposes and taxable income are recognized as a separate component of gains and losses in surplus rather than included in income tax expense or benefit as required under GAAP.</t>
  </si>
  <si>
    <t>Investments in stocks of subsidiaries are carried as assets on the statutory basis balance sheet. Under GAAP, investments in stocks of subsidiaries are generally consolidated if the investor owns greater than fifty percent or otherwise demonstrates control of the subsidiary.</t>
  </si>
  <si>
    <t>In preparing its statutory basis financial statements, the Company does not use any prescribed or permitted statutory accounting practices.</t>
  </si>
  <si>
    <t>State insurance laws restrict the ability of our insurance subsidiaries to declare dividends. State insurance regulators require insurance companies to maintain specified levels of statutory capital and surplus. Generally, dividends may only be paid out of earned surplus, and the amount of an insurer’s surplus following payment of any dividends must be reasonable in relation to the insurer’s outstanding liabilities and adequate to meet its financial needs. Further, prior approval of the insurance department of its state of domicile is required before any of our insurance subsidiaries can declare and pay an “extraordinary dividend” to the Company.</t>
  </si>
  <si>
    <t>For the years ended December 31, 2013, 2012 and 2011, the Company’s insurance subsidiaries had SAP net (loss) income of $(402.4) million, $ (42.3) million and $ 52.0 million, respectively. At December 31, 2013 and 2012 the Company’s insurance subsidiaries had reported SAP capital and surplus of $172.9 million and $594.2 million, respectively, as filed with the insurance regulators.</t>
  </si>
  <si>
    <t>The Company’s U.S.-based insurance subsidiaries paid zero, $10.2 million and $15.0 million in dividends and or return of capital to TGI in 2013, 2012 and 2011, respectively. As of December 31, 2013, none of the Company’s net statutory assets held at the U.S. insurance subsidiaries were available for distribution or advances to Tower (without prior consent from the insurance regulators).</t>
  </si>
  <si>
    <t>Based on RBC calculations as of December 31, 2013, six of Tower’s ten U.S. based insurance subsidiaries have capital and surplus below Company Action Level and do not meet the minimum capital and surplus requirements of their respective state regulators. As a result, management has discussed the ACP Re Merger Agreement and the Cut-Through Reinsurance Agreement and provided its 2014 RBC forecasts to the regulators to document the Company’s business plan to bring two of three U.S based insurance subsidiaries’ capital and surplus levels above Company Action Level.</t>
  </si>
  <si>
    <t>Dividends</t>
  </si>
  <si>
    <t>U.S. state insurance regulations restrict the ability of our insurance subsidiaries to pay dividends to Tower Group International, Ltd. as their ultimate parent (the “Holding Company”). Generally dividends may only be paid out of earned surplus, and the amount of an insurer’s surplus following payment of any dividends must be reasonable in relation to the insurer’s outstanding liabilities and adequate to meet its financial needs. As of December 31, 2013, no dividends may be paid to the Holding Company without the approval of the state regulators or BMA, as appropriate.</t>
  </si>
  <si>
    <t>Bermuda</t>
  </si>
  <si>
    <t>CastlePoint Re and TRL are registered as a Class 3 reinsurer under The Insurance Act 1978 (Bermuda), amendments thereto and related regulations (the “Insurance Act”). Under the Insurance Act, CastlePoint Re and TRL are required to prepare Statutory Financial Statements and to file a Statutory Financial Return. The Insurance Act also requires CastlePoint Re and TRL to maintain minimum share capital and surplus, and it has met these requirements as of December 31, 2013.</t>
  </si>
  <si>
    <t>For Bermuda registered companies, there are some differences between financial statements prepared in accordance with GAAP and those prepared on a Bermuda statutory basis. The more significant Bermuda SAP variances from GAAP are as follows:</t>
  </si>
  <si>
    <t>Deferred policy acquisition costs have been fully expensed to income.</t>
  </si>
  <si>
    <t>Prepaid expenses and fixed assets have been removed from the statutory balance sheet.</t>
  </si>
  <si>
    <t>Investments in fixed-maturity securities are carried at amortized cost. GAAP requires investments in fixed-maturity securities classified as available for sale to be reported at fair value.</t>
  </si>
  <si>
    <t>Deferred income taxes, intangible assets and goodwill are not included in the Bermuda statutory capital and surplus balances.</t>
  </si>
  <si>
    <t>CastlePoint Re and TRL are also subject to dividend limitations imposed by Bermuda under the Companies Act 1981 of Bermuda, as amended (the “Companies Act”). As of December 31, 2013, CastlePoint Re and TRL were unable to pay dividends to Tower, without BMA approval.</t>
  </si>
  <si>
    <t>Bermuda based insurance entities minimum capital and surplus requirements are calculated from a solvency formula prescribed by the BMA. As of December 31, 2013, TRL and CastlePoint Re had capital and surplus that did not meet the minimum capital and surplus requirements of the BMA. Management has discussed the ACP Re Merger Agreement and provided 2014 solvency forecasts to the BMA.</t>
  </si>
  <si>
    <t>The TRL and CastlePoint Re capital and surplus amounts were $14.4 million and $(37.2) million, respectively. The CastlePoint Re negative surplus includes ($109.7) million of a deferred gain associated with retroactive accounting treatment on an intercompany retroactive reinsurance agreement between CastlePoint Re and TRL. This gain will be recognized as the underlying claims are paid on the losses reinsured by TRL. This deferred gain is eliminated in the preparation of the TGIL consolidated financial statements.</t>
  </si>
  <si>
    <t>For the year ended December 31, 2013, the Bermuda based insurers had statutory net income (loss) of $ (198.6) million and at December 31, 2013, had statutory surplus of $60.3 million. The statutory capital surplus amounts as of December 31, 2013 include $26.5 million from U.S.-based insurance subsidiaries that are owned by CastlePoint Re.</t>
  </si>
  <si>
    <t>CastlePoint Re paid $22.0 million, $2.5 million and $20.0 million in dividends and/or return of capital to TGI in 2013, 2012 and 2011, respectively. As of December 31, 2013, none of the Company’s net statutory assets held at its Bermuda based insurance subsidiaries were available for distributions or advances to Tower.</t>
  </si>
  <si>
    <t>The Reciprocal Exchanges prepare their statutory basis financial statements in accordance with SAP. The more significant SAP variances from GAAP are consistent with those discussed above for the U.S.-based insurance subsidiaries.</t>
  </si>
  <si>
    <t>For the years ended December 31, 2013, 2012 and 2011, the Reciprocal Exchanges had combined SAP net income (loss) of $(8.8) million, $7.4 million and $16.5 million, respectively. At December 31, 2013 and 2012 the Reciprocal Exchanges had combined capital and surplus of $81.2 million and $91.4 million, respectively.</t>
  </si>
  <si>
    <t>The Reciprocal Exchanges are required to maintain minimum capital and surplus. The minimum capital and surplus requirements were determined to be above Company Action Level. As of December 31, 2013 and 2012, the combined Company Action Level capital and surplus requirement for Adirondack was $34.5 million and $38.1 million, respectively. As of December 31, 2013 and 2012, the combined Company Action Level capital and surplus requirement for New Jersey Skylands was $11.2 million and $10.2 million, respectively.</t>
  </si>
  <si>
    <t>The Reciprocal Exchanges are not owned by the Company, but managed through management agreements. Accordingly, the Reciprocal Exchanges’ net assets are not available to the Company. In addition, no dividends can be paid from the Reciprocal Exchanges to Tower.</t>
  </si>
  <si>
    <t>Fair Value of Financial Instruments</t>
  </si>
  <si>
    <t>Note 19—Fair Value of Financial Instruments</t>
  </si>
  <si>
    <t>GAAP guidance requires all entities to disclose the fair value of financial instruments, both assets and liabilities recognized and not recognized in the balance sheet, for which it is practicable to estimate fair value. The Company uses the following methods and assumptions in estimating its fair value disclosures for financial instruments:</t>
  </si>
  <si>
    <r>
      <t>Fixed maturity and equity securities:</t>
    </r>
    <r>
      <rPr>
        <sz val="10"/>
        <color theme="1"/>
        <rFont val="Times New Roman"/>
        <family val="1"/>
      </rPr>
      <t xml:space="preserve"> Fair value disclosures for investments are included in “Note 6—Fair Value Measurements.”</t>
    </r>
  </si>
  <si>
    <r>
      <t>Other invested assets:</t>
    </r>
    <r>
      <rPr>
        <sz val="10"/>
        <color theme="1"/>
        <rFont val="Times New Roman"/>
        <family val="1"/>
      </rPr>
      <t xml:space="preserve"> The fair value of securities which are reported under the fair value option are included in “Note 6—Fair Value Measurements.</t>
    </r>
  </si>
  <si>
    <r>
      <t>Premiums receivable and reinsurance recoverable:</t>
    </r>
    <r>
      <rPr>
        <sz val="10"/>
        <color theme="1"/>
        <rFont val="Times New Roman"/>
        <family val="1"/>
      </rPr>
      <t xml:space="preserve"> The carrying values reported in the accompanying balance sheets for these financial instruments approximate their fair values. Premiums receivable and reinsurance recoverable are considered Level 3 pursuant to the fair value hierarchy due to the lack of available observable inputs for their valuation in the market.</t>
    </r>
  </si>
  <si>
    <r>
      <t>Debt:</t>
    </r>
    <r>
      <rPr>
        <sz val="10"/>
        <color theme="1"/>
        <rFont val="Times New Roman"/>
        <family val="1"/>
      </rPr>
      <t xml:space="preserve"> Fair value disclosures for debt are included in “Note 13—Debt.” The Company uses a discounted cash flow model to fair value the subordinated debentures. Market quotes are used to fair value the senior convertible notes.</t>
    </r>
  </si>
  <si>
    <r>
      <t>Reinsurance balances payable and funds held under reinsurance contracts:</t>
    </r>
    <r>
      <rPr>
        <sz val="10"/>
        <color theme="1"/>
        <rFont val="Times New Roman"/>
        <family val="1"/>
      </rPr>
      <t xml:space="preserve"> The carrying value reported in the balance sheet for these financial instruments approximates fair value. Reinsurance balances payable and funds held under reinsurance contracts are considered Level 3 pursuant to the fair value hierarchy due to the lack of available observable inputs for their valuation in the market.</t>
    </r>
  </si>
  <si>
    <t>Note 20—Earnings (loss) per Share</t>
  </si>
  <si>
    <t>Undistributed net earnings (loss) (net income less dividends declared during the period) are allocated to both common stock and unvested share-based payment awards (“unvested restricted stock”). Because the common shareholders and unvested restricted shareholders share in dividends on a 1:1 basis, the earnings per share on undistributed earnings is equivalent, however, undistributed losses are allocated only to common share holders. Undistributed earnings are allocated to all outstanding share-based payment awards, including those for which the requisite service period is not expected to be rendered.</t>
  </si>
  <si>
    <t>The following table shows the computation of the earnings per share (historical earnings per share amounts have been adjusted for the 1.1330 share conversion ratio in connection with the Canopius Merger Transaction):</t>
  </si>
  <si>
    <t>(in thousands, except per share amounts)</t>
  </si>
  <si>
    <t>Numerator</t>
  </si>
  <si>
    <t>(942,616</t>
  </si>
  <si>
    <t>(34,234</t>
  </si>
  <si>
    <t>Less: Allocation of income for unvested participating restricted stock</t>
  </si>
  <si>
    <t>(370</t>
  </si>
  <si>
    <t>Less: Dividends on unvested participating restricted stock</t>
  </si>
  <si>
    <t>(686</t>
  </si>
  <si>
    <t>(679</t>
  </si>
  <si>
    <t>Net income available to common shareholders - Basic</t>
  </si>
  <si>
    <t>(942,878</t>
  </si>
  <si>
    <t>(34,920</t>
  </si>
  <si>
    <t>Reallocation of income for unvested participating restricted stock</t>
  </si>
  <si>
    <t>Net income (loss) available to common shareholders - Diluted</t>
  </si>
  <si>
    <t>Denominator</t>
  </si>
  <si>
    <t>Basic earnings per share denominator</t>
  </si>
  <si>
    <t>Effect of dilutive securities:</t>
  </si>
  <si>
    <t>Diluted earnings per share denominator</t>
  </si>
  <si>
    <t>Earnings (loss) per share attributable to Tower shareholders - Basic</t>
  </si>
  <si>
    <t>Common stock:</t>
  </si>
  <si>
    <t>Distributed earnings</t>
  </si>
  <si>
    <t>Undistributed earnings</t>
  </si>
  <si>
    <t>(17.86</t>
  </si>
  <si>
    <t>(1.47</t>
  </si>
  <si>
    <t>Total - Basic</t>
  </si>
  <si>
    <t>(17.37</t>
  </si>
  <si>
    <t>Earnings (loss) per share attributable to Tower shareholders - Diluted</t>
  </si>
  <si>
    <t>The computation of diluted earnings (loss) per share excludes outstanding options and other common stock equivalents in periods where inclusion of such potential common stock instruments would be anti-dilutive. For the years ended December 31, 2013, 2012 and 2011, 955,800, zero and 166,700, respectively, options and other common stock equivalents to purchase Tower shares were excluded from the computation of diluted earnings (loss) per share because the exercise price of the options was greater than the average market price.</t>
  </si>
  <si>
    <t>Segment Information</t>
  </si>
  <si>
    <t>Note 21—Segment Information</t>
  </si>
  <si>
    <t>The Personal Insurance segment, which includes the Reciprocal Exchanges and the management companies, reports the management fees earned by Tower from the Reciprocal Exchanges for underwriting, investment management and other services as a reduction to other underwriting expenses. The effects of these management fees between Tower and the Reciprocal Exchanges are eliminated in consolidation to derive consolidated net income. However, the management fee income is reported in net income attributable to Tower Group International, Ltd. and included in basic and diluted earnings (loss) per share.</t>
  </si>
  <si>
    <t>Segment performance is evaluated based on segment profit, which excludes investment income, realized gains and losses, interest expense, income taxes and incidental corporate expenses. Assets, other than intangible assets and goodwill, are not allocated to segments because investments and assets other than intangible assets and goodwill are considered in total by management for decision-making purposes.</t>
  </si>
  <si>
    <t>Business segments results are as follows:</t>
  </si>
  <si>
    <t>Commercial Insurance Segment</t>
  </si>
  <si>
    <t>Underwriting expenses</t>
  </si>
  <si>
    <t>Underwriting profit (loss)</t>
  </si>
  <si>
    <t>(625,090</t>
  </si>
  <si>
    <t>(130,498</t>
  </si>
  <si>
    <t>(22,405</t>
  </si>
  <si>
    <t>Assumed Reinsurance Segment</t>
  </si>
  <si>
    <t>Personal Insurance Segment</t>
  </si>
  <si>
    <t>(19,778</t>
  </si>
  <si>
    <t>(50,286</t>
  </si>
  <si>
    <t>(5,928</t>
  </si>
  <si>
    <t>(31,450</t>
  </si>
  <si>
    <t>(11,308</t>
  </si>
  <si>
    <t>(25,861</t>
  </si>
  <si>
    <t>(18,836</t>
  </si>
  <si>
    <t>Total underwriting profit (loss)</t>
  </si>
  <si>
    <t>The following table reconciles revenue by segment to consolidated revenues:</t>
  </si>
  <si>
    <t>Commercial insurance segment</t>
  </si>
  <si>
    <t>Assumed reinsurance segment</t>
  </si>
  <si>
    <t>Personal insurance segment</t>
  </si>
  <si>
    <t>Total segment revenues</t>
  </si>
  <si>
    <t>Net realized gains (losses) on investments, including other-than-temporary impairments</t>
  </si>
  <si>
    <t>Consolidated revenues</t>
  </si>
  <si>
    <t>The following table reconciles the results of the Company’s individual segments to consolidated income before income taxes:</t>
  </si>
  <si>
    <t>Commercial insurance segment underwriting profit (loss)</t>
  </si>
  <si>
    <t>Assumed reinsurance segment underwriting profit (loss)</t>
  </si>
  <si>
    <t>(6,546</t>
  </si>
  <si>
    <t>Personal insurance segment underwriting profit (loss)</t>
  </si>
  <si>
    <t>Net realized gains (loss) on investments, including other-than-temporary impairments</t>
  </si>
  <si>
    <t>Corporate expenses, and other income</t>
  </si>
  <si>
    <t>(14,581</t>
  </si>
  <si>
    <t>(12,460</t>
  </si>
  <si>
    <t>(9,950</t>
  </si>
  <si>
    <t>(21,322</t>
  </si>
  <si>
    <t>(9,229</t>
  </si>
  <si>
    <t>(360</t>
  </si>
  <si>
    <t>(33,594</t>
  </si>
  <si>
    <t>(32,630</t>
  </si>
  <si>
    <t>(34,290</t>
  </si>
  <si>
    <t>(397,211</t>
  </si>
  <si>
    <t>Equity income in unconsolidated affiliate</t>
  </si>
  <si>
    <t>(1,470</t>
  </si>
  <si>
    <t>(952,921</t>
  </si>
  <si>
    <t>(61,016</t>
  </si>
  <si>
    <t>Unaudited Quarterly Financial Information</t>
  </si>
  <si>
    <t>Note 22—Unaudited Quarterly Financial Information</t>
  </si>
  <si>
    <t>The following table presents the unaudited quarterly financial information for the Company:</t>
  </si>
  <si>
    <t>($ in thousands, except per share amounts)</t>
  </si>
  <si>
    <t>First</t>
  </si>
  <si>
    <t>Second (2)</t>
  </si>
  <si>
    <t>Third (2) (3)</t>
  </si>
  <si>
    <t>Fourth</t>
  </si>
  <si>
    <t>(as revised)</t>
  </si>
  <si>
    <t>Net Income (loss) attributable to Tower Group International, Ltd.</t>
  </si>
  <si>
    <t>(515,847</t>
  </si>
  <si>
    <t>(348,053</t>
  </si>
  <si>
    <t>(91,633</t>
  </si>
  <si>
    <t>Net income (loss) per share attributable to Tower shareholders:</t>
  </si>
  <si>
    <t>Basic (1)</t>
  </si>
  <si>
    <t>(9.03</t>
  </si>
  <si>
    <t>(6.09</t>
  </si>
  <si>
    <t>(1.60</t>
  </si>
  <si>
    <t>Diluted (1)</t>
  </si>
  <si>
    <t>Second</t>
  </si>
  <si>
    <t>Third</t>
  </si>
  <si>
    <t>(16,809</t>
  </si>
  <si>
    <t>(58,220</t>
  </si>
  <si>
    <t>Net income (loss)) per share attributable to Tower shareholders:</t>
  </si>
  <si>
    <t>(0.39</t>
  </si>
  <si>
    <t>(1.38</t>
  </si>
  <si>
    <t>Net Income (loss) attributable to Tower Group International, Ltd. and per share amounts have been revised from amounts previously reported to adjust for a correction in income tax expenses by $8.5 million in the second quarter of 2013 and $0.4 million in the third quarter of 2013. The Company adjusted the valuation allowance recorded on its deferred taxes. This correction included an adjustment to increase total liabilities by $8.5 million in second quarter of 2013. This correction resulted in a total increase to liabilities of $8.9 million and cumulative decrease in equity of $8.5 million by the third quarter of 2013. This correction had no impact to cash flows. Management concluded these revisions were not material to the previously reported financial statements.</t>
  </si>
  <si>
    <t>Revenues have been revised from amounts previously reported to adjust for a correction in accounting for the Southport Quota Share. In the third quarter of 2013, management should have used deposit accounting. This correction resulted in greater net earned premiums of $46.1 million and less ceded commission revenue of $10.1 million, and additional loss and loss adjustment expense of $36.0 million. This correction had no impact to net income (loss). This correction also resulted in an adjustment to decrease total assets and total liabilities by $23.9 million. Cash flows provided by (used in) operating activities increased and Cash flows provided by (used in) financing activities decreased by $35.1 million in the third quarter of 2013. Management concluded these revisions were not material to the previously reported financial statements.</t>
  </si>
  <si>
    <t>Subsequent Events</t>
  </si>
  <si>
    <t>Note 23—Subsequent Events</t>
  </si>
  <si>
    <t>On January 3, 2014, Tower entered into an Agreement and Plan of Merger (“ACP Re Merger Agreement”) with ACP Re Ltd. (“ACP Re”), and a wholly-owned subsidiary of ACP Re (“Merger Sub”), pursuant to which, subject to the satisfaction or waiver of the conditions therein, Merger Sub would merge with and into Tower, with Tower as the surviving corporation in the merger and a wholly owned subsidiary of ACP Re. The transaction would close in the summer of 2014, subject to the satisfaction or waiver of the closing conditions contained in the ACP Re Merger Agreement. ACP Re is a Bermuda based reinsurance company. The controlling shareholder of ACP Re is a trust established by the founder of AmTrust Financial Services, Inc. (“AmTrust”), National General Holdings Corporation (“NGHC”) and Maiden Holdings, Ltd. Notwithstanding any other statement in this Form 10-K or any other document, many of the conditions for closing the ACP Re Merger Agreement remain outstanding and there can be no assurance that they will be satisfied or that the transaction will be consummated or when it may close.</t>
  </si>
  <si>
    <t>Pursuant to the terms of the ACP Re Merger Agreement, at the effective time of the merger, each outstanding share of Tower’s common stock, par value $0.01 per share, following the settlement of all outstanding equity awards, will be converted into the right to receive $3.00 in cash, with an aggregate value of approximately $172.1 million.</t>
  </si>
  <si>
    <t>Concurrently with the execution of the ACP Re Merger Agreement, several subsidiaries of Tower have entered into two Cut-Through Reinsurance Agreements, pursuant to which a subsidiary of AmTrust and a subsidiary of NGHC agreed to provide 100% quota share reinsurance and a cut-through endorsement to cover all eligible new and renewal commercial and personal lines business, respectively, and at their option, losses incurred on or after January 1, 2014 on not less than 60% of the in-force business. Tower received confirmation on January 16, 2014 from AmTrust and NGHC that they would exercise such option to reinsure on a cut-through basis losses incurred on or after January 1, 2014 under in-force policies with respect to (1) in the case of AmTrust, approximately 65.7% of Tower’s unearned premium reserves as of December 31, 2013 with respect to its ongoing commercial lines business, and (2) in the case of NGHC, 100% of Tower’s unearned premium reserves as of December 31, 2013 with respect to its personal lines segment business. Tower received a 20% ceding commission from AmTrust or NGHC on all Tower unearned premiums that are subject to the Cut-Through Reinsurance Agreements and a 22% ceding commission on 2014 ceded premiums.</t>
  </si>
  <si>
    <t>Michael H. Lee, the former Chairman, President and Chief Executive Officer of Tower, who beneficially owned approximately 4.2% of the issued and outstanding common stock of Tower as of January 3, 2014, has entered into a support agreement pursuant to which he has agreed to vote his shares in favor of the merger.</t>
  </si>
  <si>
    <t>Fitch Downgrades the Company’s Financial Strength and Issuer Credit Ratings</t>
  </si>
  <si>
    <t>Following the announcement of the ACP Re merger, on January 10, 2014 A.M. Best maintained the under review status of Tower’s financial strength and issuer credit ratings and revised the implications from “negative” to “developing” for all of these ratings. A.M. Best stated that, “[t]he under review status with developing implications reflects the potential benefits to be garnered from the transaction as well as the potential downside from any additional adverse reserve development and/or any unforeseen events that might transpire up until the close of the transaction.”</t>
  </si>
  <si>
    <t>Management expects these rating actions, in combination with other items that have impacted the Company in 2013, to result in a significant decrease in the amount of premiums the insurance subsidiaries are able to write. Direct written premiums were $1,606.2 million for the year ended December 31, 2013, respectively. Business written through certain program underwriting agents requires an A.M. Best rating of A- or greater.</t>
  </si>
  <si>
    <t>In January 2014, Tower’s Board of Directors approved Tower’s merger with ACP Re. In light of the adverse ratings actions, concurrent with entering into its merger agreement with ACP Re, Tower entered into cut-through reinsurance treaties with affiliates of ACP Re. As a result of this merger, if it closes, and the execution of the cut-through reinsurance treaties, Tower believes its insurance subsidiaries will retain significant portions of their business. (See “Note 9 –Reinsurance” for a discussion of the cut-through reinsurance treaties).</t>
  </si>
  <si>
    <t>On February 6, 2014, Tower and Michael H. Lee entered into a Separation and Release Agreement in connection with the resignation of Mr. Lee from his positions as Chairman of the Board of Directors, President and Chief Executive Officer, effective as of February 6, 2014. Mr. Lee’s employment with the Company was terminated effective as of February 6, 2014. In connection with his resignation, Mr. Lee received on March 31, 2014 a severance payment of approximately $3.3 million calculated pursuant to terms of his employment agreement.</t>
  </si>
  <si>
    <t>On April 7, 2014, the Company and a lessor mutually agreed to enter into a final settlement agreement to terminate a lease agreement for IT systems supporting certain personal lines business. Under the terms of the settlement agreement, the Company paid the lessor $10.4 million from a pledged collateral account funded by the Company for the benefit of the lessor. The final settlement agreement and payment were approved by the NYDFS.</t>
  </si>
  <si>
    <t>Summary of Investments - Other Than Investments in Related Parties</t>
  </si>
  <si>
    <t>Schedule I – Summary of Investments – Other Than Investments in Related Parties</t>
  </si>
  <si>
    <t>Reflected on</t>
  </si>
  <si>
    <t>Balance Sheet</t>
  </si>
  <si>
    <t>Fixed maturities:</t>
  </si>
  <si>
    <t>Available for sale:</t>
  </si>
  <si>
    <t>U.S. Treasury securities and obligations of U.S. Government agencies</t>
  </si>
  <si>
    <t>Corporate securities</t>
  </si>
  <si>
    <t>Mortgage-backed securities</t>
  </si>
  <si>
    <t>Municipal securities</t>
  </si>
  <si>
    <t>Total fixed maturities</t>
  </si>
  <si>
    <t>Public utilities, industrial and other</t>
  </si>
  <si>
    <t>Total equities</t>
  </si>
  <si>
    <t>Condensed Financial Information of the Registrant</t>
  </si>
  <si>
    <t>Tower Group International, Ltd.</t>
  </si>
  <si>
    <t>Schedule II – Condensed Financial Information of the Registrant</t>
  </si>
  <si>
    <t>Condensed Balance Sheets</t>
  </si>
  <si>
    <t>Fixed-maturity securities, available-for-sale, at fair value (amortized cost of $0 and $7,656)</t>
  </si>
  <si>
    <t>Equity securities, available-for-sale, at fair value (cost of $0 and $0)</t>
  </si>
  <si>
    <t>Investment in subsidiaries</t>
  </si>
  <si>
    <t>Federal and state taxes recoverable</t>
  </si>
  <si>
    <t>Investment in statutory business trusts, equity method</t>
  </si>
  <si>
    <t>Due from affiliate</t>
  </si>
  <si>
    <t>Accounts payable and accrued expenses</t>
  </si>
  <si>
    <t>Due to affiliates</t>
  </si>
  <si>
    <t>Deferred rent liability</t>
  </si>
  <si>
    <t>Federal and state income taxes payable</t>
  </si>
  <si>
    <t>Shareholders’ equity</t>
  </si>
  <si>
    <t>Total liabilities and shareholders’ equity</t>
  </si>
  <si>
    <t>The condensed financial information should be read in conjunction with the notes to the condensed financial information of the registrant and the consolidated financial statements and the notes thereto.</t>
  </si>
  <si>
    <t>Condensed Statements of Operations and Comprehensive Income</t>
  </si>
  <si>
    <t>Net realized gains (losses) on investments</t>
  </si>
  <si>
    <t>(1,570</t>
  </si>
  <si>
    <t>(264</t>
  </si>
  <si>
    <t>Investment income</t>
  </si>
  <si>
    <t>Equity in net earnings of subsidiaries</t>
  </si>
  <si>
    <t>(923,809</t>
  </si>
  <si>
    <t>(6,254</t>
  </si>
  <si>
    <t>(914,921</t>
  </si>
  <si>
    <t>(7,009</t>
  </si>
  <si>
    <t>Other Income</t>
  </si>
  <si>
    <t>(17,261</t>
  </si>
  <si>
    <t>Income before income taxes</t>
  </si>
  <si>
    <t>(943,901</t>
  </si>
  <si>
    <t>(48,244</t>
  </si>
  <si>
    <t>Provision/(benefit) for income taxes</t>
  </si>
  <si>
    <t>(1,285</t>
  </si>
  <si>
    <t>(14,010</t>
  </si>
  <si>
    <t>(9,894</t>
  </si>
  <si>
    <t>Net income</t>
  </si>
  <si>
    <t>Other comprehensive income (loss) net of tax</t>
  </si>
  <si>
    <t>(102,262</t>
  </si>
  <si>
    <t>(1,044,878</t>
  </si>
  <si>
    <t>(14,530</t>
  </si>
  <si>
    <t>Condensed Statements of Cash Flows</t>
  </si>
  <si>
    <t>Adjustments to reconcile net income to net cash provided by (used) in operations:</t>
  </si>
  <si>
    <t>(Gain) loss on sale of investments</t>
  </si>
  <si>
    <t>Dividends received from consolidated subsidiaries</t>
  </si>
  <si>
    <t>Equity in undistributed net income of subsidiaries</t>
  </si>
  <si>
    <t>(62,189</t>
  </si>
  <si>
    <t>Deferred income tax</t>
  </si>
  <si>
    <t>(13,165</t>
  </si>
  <si>
    <t>(3,836</t>
  </si>
  <si>
    <t>Excess tax benefits from share-based payment arrangements</t>
  </si>
  <si>
    <t>(345</t>
  </si>
  <si>
    <t>Change in operating assets and liabilities</t>
  </si>
  <si>
    <t>Federal and state income tax recoverable</t>
  </si>
  <si>
    <t>(18,409</t>
  </si>
  <si>
    <t>Equity loss (income) in unconsolidated affiliate</t>
  </si>
  <si>
    <t>(20,639</t>
  </si>
  <si>
    <t>(16,763</t>
  </si>
  <si>
    <t>(534</t>
  </si>
  <si>
    <t>(581</t>
  </si>
  <si>
    <t>Net cash flows provided by operations</t>
  </si>
  <si>
    <t>(4,958</t>
  </si>
  <si>
    <t>Net change in cash from reverse acquisition</t>
  </si>
  <si>
    <t>(7,683</t>
  </si>
  <si>
    <t>(71,512</t>
  </si>
  <si>
    <t>Principal pay-down received on promissory note</t>
  </si>
  <si>
    <t>Sale or maturity - fixed-maturity securities</t>
  </si>
  <si>
    <t>(6,117</t>
  </si>
  <si>
    <t>(46,848</t>
  </si>
  <si>
    <t>(4,224</t>
  </si>
  <si>
    <t>(10,458</t>
  </si>
  <si>
    <t>Net cash flows used in investing activities</t>
  </si>
  <si>
    <t>(56,879</t>
  </si>
  <si>
    <t>(1,859</t>
  </si>
  <si>
    <t>(17,000</t>
  </si>
  <si>
    <t>Proceeds from intercompany borrowings</t>
  </si>
  <si>
    <t>Exercise of stock options and warrants</t>
  </si>
  <si>
    <t>(2,263</t>
  </si>
  <si>
    <t>(4</t>
  </si>
  <si>
    <t>(1,834</t>
  </si>
  <si>
    <t>(20,987</t>
  </si>
  <si>
    <t>(64,572</t>
  </si>
  <si>
    <t>(18,551</t>
  </si>
  <si>
    <t>(29,075</t>
  </si>
  <si>
    <t>(27,894</t>
  </si>
  <si>
    <t>(43,766</t>
  </si>
  <si>
    <t>(16,692</t>
  </si>
  <si>
    <t>Cash and cash equivalents, beginning of year</t>
  </si>
  <si>
    <t>Cash and cash equivalents, end of year</t>
  </si>
  <si>
    <t>Notes to Condensed Financial Information</t>
  </si>
  <si>
    <t>The accompanying condensed financial statements of Tower Group International, Ltd. (parent company) should be read in conjunction with the consolidated financial statements and notes thereto of Tower Group International, Ltd.</t>
  </si>
  <si>
    <t>Note 1—Organization and Description of Business</t>
  </si>
  <si>
    <t>On March 13, 2013, Tower Group, Inc. (“TGI”) completed a merger transaction whereby TGI merged into a subsidiary of Tower Group International, Ltd. (“TGIL”). TGIL was formerly known as Canopius Holdings Bermuda Limited (“Canopius Bermuda”). This merger (referred to as the “Canopius Merger”) was accounted for as a reverse acquisition under the acquisition method of accounting for business combinations, with TGI treated as the acquiring company for accounting purposes. TGIL is deemed to be the successor to TGI, the predecessor, pursuant to Rule 12g-3(a) under the Exchange Act.</t>
  </si>
  <si>
    <t>The parent company financial statements presented herein include the historical financial information from TGI for the period from January 1, 2013 through March 13, 2013 and for the years ended December 31, 2012 and 2011. The parent company financial statements presented herein also include the financial information from TGIL for the period from March 14, 2013 through December 31, 2013 and as of December 31, 2013.</t>
  </si>
  <si>
    <t>Note 2—Investment in Subsidiaries</t>
  </si>
  <si>
    <t>This amount is inclusive of a promissory note issued by TGI to TGIL in 2013. The $335.5 million loan is included in Investment in Subsidiaries as the ultimate parent would be required to cover any losses generated by its subsidiaries.</t>
  </si>
  <si>
    <t>Note 3—Debt</t>
  </si>
  <si>
    <t>The information relating to debt is incorporated by reference from “Note 13 – Debt” in the consolidated financial statements. The debt disclosed in the balance sheet continued to be held by the predecessor company after the date of the Canopius Merger and was not transferred to the successor company.</t>
  </si>
  <si>
    <t>Note 4—Income Taxes</t>
  </si>
  <si>
    <t>Tower Group Inc. files a consolidated Federal income tax return. The Reciprocal Exchanges are not included in Tower Group, Inc’s consolidated tax return as it does not have an ownership interest in the Reciprocal Exchanges, and they are not a part of the consolidated tax sharing agreement. The Federal income tax provision represents an allocation under the consolidated tax sharing agreement.</t>
  </si>
  <si>
    <t>Supplementary Insurance Information</t>
  </si>
  <si>
    <t>Schedule III – Supplementary Insurance Information</t>
  </si>
  <si>
    <t>Deferred</t>
  </si>
  <si>
    <t>Acquisition</t>
  </si>
  <si>
    <t>Cost, Net of</t>
  </si>
  <si>
    <t>Ceding</t>
  </si>
  <si>
    <t>Commission</t>
  </si>
  <si>
    <t>Revenue</t>
  </si>
  <si>
    <t>Future</t>
  </si>
  <si>
    <t>Policy</t>
  </si>
  <si>
    <t>Benefits,</t>
  </si>
  <si>
    <t>Losses and</t>
  </si>
  <si>
    <t>Loss</t>
  </si>
  <si>
    <t>Unearned</t>
  </si>
  <si>
    <t>Premiums</t>
  </si>
  <si>
    <t>Earned</t>
  </si>
  <si>
    <t>of DAC</t>
  </si>
  <si>
    <t>Written</t>
  </si>
  <si>
    <t>Commercial Insurance</t>
  </si>
  <si>
    <t>(197,980</t>
  </si>
  <si>
    <t>Assumed Reinsurance</t>
  </si>
  <si>
    <t>(40,576</t>
  </si>
  <si>
    <t>Personal Insurance</t>
  </si>
  <si>
    <t>(92,805</t>
  </si>
  <si>
    <t>(331,361</t>
  </si>
  <si>
    <r>
      <t>)</t>
    </r>
    <r>
      <rPr>
        <b/>
        <sz val="7.5"/>
        <color theme="1"/>
        <rFont val="Times New Roman"/>
        <family val="1"/>
      </rPr>
      <t> </t>
    </r>
  </si>
  <si>
    <t>(207,208</t>
  </si>
  <si>
    <t>(42,582</t>
  </si>
  <si>
    <t>(102,612</t>
  </si>
  <si>
    <t>(232,922</t>
  </si>
  <si>
    <t>(9,490</t>
  </si>
  <si>
    <t>(103,173</t>
  </si>
  <si>
    <t>Schedule IV – Reinsurance</t>
  </si>
  <si>
    <t>Ceded to</t>
  </si>
  <si>
    <t>Companies</t>
  </si>
  <si>
    <t>Assumed from</t>
  </si>
  <si>
    <t>Percentage of</t>
  </si>
  <si>
    <t>Assumed to</t>
  </si>
  <si>
    <t>Year ended December 31, 2013</t>
  </si>
  <si>
    <t>Property and casualty insurance</t>
  </si>
  <si>
    <t>% </t>
  </si>
  <si>
    <t>Accident and health insurance</t>
  </si>
  <si>
    <t>Total Premiums</t>
  </si>
  <si>
    <t>Year ended December 31, 2012</t>
  </si>
  <si>
    <t>Year ended December 31, 2011</t>
  </si>
  <si>
    <t>Valuation and Qualifying Accounts</t>
  </si>
  <si>
    <t>Schedule V – Valuation and Qualifying Accounts</t>
  </si>
  <si>
    <t>Balance,</t>
  </si>
  <si>
    <t>Beginning of</t>
  </si>
  <si>
    <t>Period</t>
  </si>
  <si>
    <t>Deletions</t>
  </si>
  <si>
    <t>End of</t>
  </si>
  <si>
    <t>(12,060</t>
  </si>
  <si>
    <t>Deferred income taxes, net</t>
  </si>
  <si>
    <t>(4,790</t>
  </si>
  <si>
    <t>(3,005</t>
  </si>
  <si>
    <t>(4,863</t>
  </si>
  <si>
    <t>Supplemental Information Concerning Insurance Operations</t>
  </si>
  <si>
    <t>Schedule VI – Supplemental Information Concerning Insurance Operations</t>
  </si>
  <si>
    <t>Reserves</t>
  </si>
  <si>
    <t>For Unpaid</t>
  </si>
  <si>
    <t>Claims and Claims</t>
  </si>
  <si>
    <t>Adjustment Expenses</t>
  </si>
  <si>
    <t>Incurred and Related to</t>
  </si>
  <si>
    <t>$ in thousands)</t>
  </si>
  <si>
    <t>Claims and</t>
  </si>
  <si>
    <t>Claim</t>
  </si>
  <si>
    <t>Adjustment</t>
  </si>
  <si>
    <t>Discounted</t>
  </si>
  <si>
    <t>Premium</t>
  </si>
  <si>
    <t>Current</t>
  </si>
  <si>
    <t>Year</t>
  </si>
  <si>
    <t>Prior Year*</t>
  </si>
  <si>
    <t>Includes</t>
  </si>
  <si>
    <t>PXRE</t>
  </si>
  <si>
    <t>Commutation</t>
  </si>
  <si>
    <t>of</t>
  </si>
  <si>
    <t>DAC</t>
  </si>
  <si>
    <t>Paid Claims</t>
  </si>
  <si>
    <t>and Claim</t>
  </si>
  <si>
    <t>Consolidated Insurance Subsidiaries</t>
  </si>
  <si>
    <t>Accounting Policies and Basis of Presentation (Policies)</t>
  </si>
  <si>
    <t>Ceding Commission and Insurance Services Revenue</t>
  </si>
  <si>
    <t>Loss and Loss Adjustment Expenses ("LAE")</t>
  </si>
  <si>
    <t>Accounting for the Merger Transaction</t>
  </si>
  <si>
    <t>Accounting Policies and Basis of Presentation (Tables)</t>
  </si>
  <si>
    <t>Previously Reported and Revised Shareholders' Equity Accounts Resulting from Merger Transaction</t>
  </si>
  <si>
    <t>Canopius Merger Transaction (Tables)</t>
  </si>
  <si>
    <t>Preliminary Purchase Consideration</t>
  </si>
  <si>
    <t>Fair Values of Respective Assets Acquired and Liabilities Assumed</t>
  </si>
  <si>
    <t>Pro Forma Financial Information</t>
  </si>
  <si>
    <t>Investments (Tables)</t>
  </si>
  <si>
    <t>Summary of Cost or Amortized Cost and Fair Value of Investments in Fixed Maturity and Equity Securities, Gross Unrealized Gains and Losses, and Other-Than-Temporary Impairment Losses</t>
  </si>
  <si>
    <t>Summary of Major Categories of Net Investment Income</t>
  </si>
  <si>
    <t>Summary of Gross Realized Gains, Losses and Impairment Write-Downs on Investments</t>
  </si>
  <si>
    <t>Amount of Fixed-Maturity and Equity Securities that were Other-Than-Temporary Impairment</t>
  </si>
  <si>
    <t>Rollforward of Cumulative Amount of Other-Than-Temporary Impairment for Securities Held Showing Amounts that have been Included in Earnings on Pretax Basis</t>
  </si>
  <si>
    <t>Information Regarding Invested Assets that were in Unrealized Loss Position</t>
  </si>
  <si>
    <t>Composition of Fixed-Maturity Portfolio by Remaining Time to Maturity</t>
  </si>
  <si>
    <t>Composition of Other Invested Assets</t>
  </si>
  <si>
    <t>Fair Value Measurements (Tables)</t>
  </si>
  <si>
    <t>Financial Instruments at Fair Value among Levels</t>
  </si>
  <si>
    <t>Summary of Changes in Level Three Assets Measured at Fair Value</t>
  </si>
  <si>
    <t>Goodwill, Intangible and Fixed Assets Impairments (Tables)</t>
  </si>
  <si>
    <t>Summary of Goodwill by Reporting Units</t>
  </si>
  <si>
    <t>Components of Intangible Assets and their Useful Lives, Accumulated Amortization, and Net Carrying Value</t>
  </si>
  <si>
    <t>Activity in Components of Intangible Assets Consisted of Intangible Assets Acquired from Business Combinations and Amortization Expense</t>
  </si>
  <si>
    <t>Estimated Amortization Expense for Each of Next Five Years</t>
  </si>
  <si>
    <t>The estimated amortization expense associated with these intangible assets for each of the next five years is:</t>
  </si>
  <si>
    <t>Deferred Acquisition Costs ("DAC") (Tables)</t>
  </si>
  <si>
    <t>Acquisition Costs Incurred and Policy-Related Ceding Commission Revenue Deferred and Amortized to Income on Property and Casualty Business</t>
  </si>
  <si>
    <t>Reinsurance (Tables)</t>
  </si>
  <si>
    <t>Premiums, Written, Ceded and Earned</t>
  </si>
  <si>
    <t>Loss and Loss Adjustment Expense (Tables)</t>
  </si>
  <si>
    <t>Components of Liability for Loss and Loss and Loss Adjustment Expenses and Related Reinsurance Recoverables</t>
  </si>
  <si>
    <t>Reconciliation of Beginning and Ending Consolidated Balances for Unpaid Losses and Loss Adjustment Expense</t>
  </si>
  <si>
    <t>Accumulated Other Comprehensive Income (Tables)</t>
  </si>
  <si>
    <t>Summary of Changes in Accumulated Other Comprehensive Income</t>
  </si>
  <si>
    <t>Reclassified from Accumulated Other Comprehensive Income to Net Income</t>
  </si>
  <si>
    <t>Debt (Tables)</t>
  </si>
  <si>
    <t>Borrowings</t>
  </si>
  <si>
    <t>The Company’s borrowings consisted of the following at December 31, 2013 and 2012:</t>
  </si>
  <si>
    <t>        382,770</t>
  </si>
  <si>
    <t>        244,425</t>
  </si>
  <si>
    <t>        449,731</t>
  </si>
  <si>
    <t>        454,741</t>
  </si>
  <si>
    <t>Aggregate Scheduled Maturities of Borrowings</t>
  </si>
  <si>
    <t>Aggregate scheduled maturities of the Company’s borrowings at December 31, 2013 are:</t>
  </si>
  <si>
    <t>(a) </t>
  </si>
  <si>
    <t>Principal Terms of Subordinated Debentures</t>
  </si>
  <si>
    <t>The principal terms, before any effects of interest rate swaps, of the outstanding trust preferred securities, including those which were assumed by the Company through acquisitions, are summarized in the following table:</t>
  </si>
  <si>
    <t>Maturity Date</t>
  </si>
  <si>
    <t>Amount of</t>
  </si>
  <si>
    <t>in Common</t>
  </si>
  <si>
    <t>of Trust</t>
  </si>
  <si>
    <t>Issued  to</t>
  </si>
  <si>
    <t>Statutory Trust I</t>
  </si>
  <si>
    <t>Statutory Trust II</t>
  </si>
  <si>
    <t>September 2033</t>
  </si>
  <si>
    <t>Statutory Trust III</t>
  </si>
  <si>
    <t>December 2034</t>
  </si>
  <si>
    <t>Statutory Trust V</t>
  </si>
  <si>
    <t>Statutory Trust VI</t>
  </si>
  <si>
    <t>Trust I</t>
  </si>
  <si>
    <t>Amounts Recorded for Notes</t>
  </si>
  <si>
    <t>The following table shows the amounts recorded for the Notes as of December 31, 2013 and 2012:</t>
  </si>
  <si>
    <t>Stock Based Compensation (Tables)</t>
  </si>
  <si>
    <t>Analysis of Restricted Stock Activity</t>
  </si>
  <si>
    <t>Analysis of Stock Option Activity</t>
  </si>
  <si>
    <t>Options Outstanding and Exercisable</t>
  </si>
  <si>
    <t>Analysis of Stock Based Compensation Expense</t>
  </si>
  <si>
    <t>Income Taxes (Tables)</t>
  </si>
  <si>
    <t>Provision for Federal, State and Local Income Taxes</t>
  </si>
  <si>
    <t>The provision for Federal, state and local income taxes consist of the following components for the years ended December 31, 2013, 2012 and 2011:</t>
  </si>
  <si>
    <t>Year ended December 31,</t>
  </si>
  <si>
    <t>Significant Components of Deferred Tax Assets and Liabilities</t>
  </si>
  <si>
    <t>Significant components of the consolidated deferred tax assets and liabilities are as follows:</t>
  </si>
  <si>
    <t>Items Causing Provision for Federal Income Taxes Incurred Different from that which would be Obtained by Applying Federal Income Tax Rate to Net Income Before Taxes</t>
  </si>
  <si>
    <t>Contingencies (Tables)</t>
  </si>
  <si>
    <t>Future Minimum Lease Payments</t>
  </si>
  <si>
    <t>The Company’s future minimum lease payments are as follows:</t>
  </si>
  <si>
    <t>Earnings (loss) per Share (Tables)</t>
  </si>
  <si>
    <t>Computation of Earnings Per Share</t>
  </si>
  <si>
    <t>Segment Information (Tables)</t>
  </si>
  <si>
    <t>Business Segments Results</t>
  </si>
  <si>
    <t>Reconciliation of Revenue by Segment to Consolidated Revenues</t>
  </si>
  <si>
    <t>Reconciliation of Results of Individual Segments to Consolidated Income Before Income Taxes</t>
  </si>
  <si>
    <t>Unaudited Quarterly Financial Information (Tables)</t>
  </si>
  <si>
    <t>Nature of Business - Additional Information (Detail) (USD $)</t>
  </si>
  <si>
    <t>1 Months Ended</t>
  </si>
  <si>
    <t>3 Months Ended</t>
  </si>
  <si>
    <t>6 Months Ended</t>
  </si>
  <si>
    <t>9 Months Ended</t>
  </si>
  <si>
    <t>0 Months Ended</t>
  </si>
  <si>
    <t>Dec. 13, 2013</t>
  </si>
  <si>
    <t>Nov. 22, 2013</t>
  </si>
  <si>
    <t>Employee</t>
  </si>
  <si>
    <t>Sep. 30, 2013</t>
  </si>
  <si>
    <t>Agreement</t>
  </si>
  <si>
    <t>Jul. 02, 2013</t>
  </si>
  <si>
    <t>Arch</t>
  </si>
  <si>
    <t>Hannover</t>
  </si>
  <si>
    <t>Southport Re</t>
  </si>
  <si>
    <t>Dec. 31, 2014</t>
  </si>
  <si>
    <t>2014 Reporting</t>
  </si>
  <si>
    <t>Maximum</t>
  </si>
  <si>
    <t>TRL</t>
  </si>
  <si>
    <t>Oct. 31, 2013</t>
  </si>
  <si>
    <t>Tower Insurance Company of New York</t>
  </si>
  <si>
    <t>CastlePoint Re</t>
  </si>
  <si>
    <t>Retail agencies</t>
  </si>
  <si>
    <t>Wholesale agencies</t>
  </si>
  <si>
    <t>Acp Re Ltd</t>
  </si>
  <si>
    <t>Canopius Group Limited</t>
  </si>
  <si>
    <t>AmTrust</t>
  </si>
  <si>
    <t>NGHC</t>
  </si>
  <si>
    <t>Marine Energy Acquisition</t>
  </si>
  <si>
    <t>Dec. 20, 2013</t>
  </si>
  <si>
    <t>2014 Senior Convertible Notes</t>
  </si>
  <si>
    <t>Feb. 15, 2012</t>
  </si>
  <si>
    <t>Sep. 30, 2010</t>
  </si>
  <si>
    <t>Jan. 03, 2014</t>
  </si>
  <si>
    <t>Subsequent Event</t>
  </si>
  <si>
    <t>Mar. 31, 2014</t>
  </si>
  <si>
    <t>Feb. 14, 2014</t>
  </si>
  <si>
    <t>2014 Ceded Premiums</t>
  </si>
  <si>
    <t>Nature Of Business [Line Items]</t>
  </si>
  <si>
    <t>Equity awards settlement in cash</t>
  </si>
  <si>
    <t>Outstanding equity awards, aggregate value</t>
  </si>
  <si>
    <t>Reinsured percentage on losses incurred</t>
  </si>
  <si>
    <t>Commission percentage on premium</t>
  </si>
  <si>
    <t>Quota share reinsurance cede, percentage</t>
  </si>
  <si>
    <t>Unearned premium reserve percentage</t>
  </si>
  <si>
    <t>Percentage of common stockholders dissenting to the merger</t>
  </si>
  <si>
    <t>Reimburse transaction expense</t>
  </si>
  <si>
    <t>Annual cost savings due to workforce reduction</t>
  </si>
  <si>
    <t>President and Chief Executive Officer of Tower,who beneficially owns percentage of issued and outstanding common stock</t>
  </si>
  <si>
    <t>Percentage of loss reserves covered by reserve study</t>
  </si>
  <si>
    <t>Goodwill impairment charge</t>
  </si>
  <si>
    <t>Fixed assets impairment charge</t>
  </si>
  <si>
    <t>Number of reinsurers</t>
  </si>
  <si>
    <t>Deposit assets</t>
  </si>
  <si>
    <t>Ceded premium earned</t>
  </si>
  <si>
    <t>Ceded loss and adjustment expenses</t>
  </si>
  <si>
    <t>Debt carrying amount</t>
  </si>
  <si>
    <t>Debt instrument interest rate</t>
  </si>
  <si>
    <t>Direct written premiums</t>
  </si>
  <si>
    <t>Net written premiums</t>
  </si>
  <si>
    <t>Additional collateral requested</t>
  </si>
  <si>
    <t>Amount required to be collateralized against adverse loss reserve development</t>
  </si>
  <si>
    <t>Unencumbered liquid assets</t>
  </si>
  <si>
    <t>Percentage of ownership sold</t>
  </si>
  <si>
    <t>Subordinated debentures outstanding</t>
  </si>
  <si>
    <t>Subordinated debentures maturity date</t>
  </si>
  <si>
    <t>'May 2033</t>
  </si>
  <si>
    <t>Maximum number of quarters to defer interest payments</t>
  </si>
  <si>
    <t>'60 months</t>
  </si>
  <si>
    <t>Employee severance payment</t>
  </si>
  <si>
    <t>Percentage of workforce reduction</t>
  </si>
  <si>
    <t>Total number of employees to be affected by workforce reduction</t>
  </si>
  <si>
    <t>Recognized pre-tax charges for severance and other one-time termination benefits and other associated costs</t>
  </si>
  <si>
    <t>Accounting Policies and Basis of Presentation - Additional Information (Detail) (USD $)</t>
  </si>
  <si>
    <t>Segment</t>
  </si>
  <si>
    <t>Dec. 31, 2010</t>
  </si>
  <si>
    <t>Largest agent</t>
  </si>
  <si>
    <t>Reinsurers</t>
  </si>
  <si>
    <t>Aug. 20, 2012</t>
  </si>
  <si>
    <t>After the effects of the impairment</t>
  </si>
  <si>
    <t>As previously Reported</t>
  </si>
  <si>
    <t>Actual</t>
  </si>
  <si>
    <t>Receivable for securities</t>
  </si>
  <si>
    <t>Receivables from reinsurance</t>
  </si>
  <si>
    <t>Allocated Loss Adjustment Expenses</t>
  </si>
  <si>
    <t>Claims Opened</t>
  </si>
  <si>
    <t>Claims Closed</t>
  </si>
  <si>
    <t>U.S.</t>
  </si>
  <si>
    <t>Jun. 30, 2012</t>
  </si>
  <si>
    <t>Non - U.S. and Eliminations</t>
  </si>
  <si>
    <t>Mar. 31, 2012</t>
  </si>
  <si>
    <t>Significant Accounting Policies [Line Items]</t>
  </si>
  <si>
    <t>Number of business segments</t>
  </si>
  <si>
    <t>Transfer of assets</t>
  </si>
  <si>
    <t>Conversion ratio</t>
  </si>
  <si>
    <t>Cash flows used in investing activities</t>
  </si>
  <si>
    <t>Worker compensation discount amount</t>
  </si>
  <si>
    <t>Reserve for workers compensation</t>
  </si>
  <si>
    <t>Allocation percentage of fixed fee per in-house litigation claim</t>
  </si>
  <si>
    <t>Allowance for uncollectible reinsurance</t>
  </si>
  <si>
    <t>Restricted cash</t>
  </si>
  <si>
    <t>Future funding commitments to limited partnerships</t>
  </si>
  <si>
    <t>Allowance for doubtful accounts</t>
  </si>
  <si>
    <t>Uncollectible premiums receivable written off</t>
  </si>
  <si>
    <t>Impairment of intangible assets</t>
  </si>
  <si>
    <t>Fixed assets,gross</t>
  </si>
  <si>
    <t>Accumulated depreciation and amortization</t>
  </si>
  <si>
    <t>Gain (loss) on investments</t>
  </si>
  <si>
    <t>Reinsurance recoverable balance</t>
  </si>
  <si>
    <t>Reinsurance recoverable balance, percentage</t>
  </si>
  <si>
    <t>Largest agent, premiums receivable balances percentage</t>
  </si>
  <si>
    <t>Largest agent, direct premiums written percentage</t>
  </si>
  <si>
    <t>Reflects the Previously Reported and Revised Shareholders' Equity Accounts (Detail) (USD $)</t>
  </si>
  <si>
    <t>Mar. 31, 2013</t>
  </si>
  <si>
    <t>Sep. 30, 2012</t>
  </si>
  <si>
    <t>[1],[2],[3]</t>
  </si>
  <si>
    <t>[1],[2]</t>
  </si>
  <si>
    <t>As Previously Reported</t>
  </si>
  <si>
    <t>[2]</t>
  </si>
  <si>
    <t>Net Income (loss) attributable to Tower Group International, Ltd. and per share amounts have been revised from amounts previously reported to adjust for a correction in income tax expenses by $8.5 million in the second quarter of 2013 and $0.4 million in the third quarter of 2013. The Company adjusted the valuation allowance recorded on its deferred taxes. Management concluded these revisions were not material to the previously reported financial statements.</t>
  </si>
  <si>
    <t>[3]</t>
  </si>
  <si>
    <t>Revenues have been revised from amounts previously reported to adjust for a correction in accounting for the Southport Quota Share. In the third quarter of 2013, management should have used deposit accounting. This correction resulted in lower net earned premiums of $46.1 million and lower ceded commission revenue of $10.1 million, offset by $36.0 million higher loss and loss adjustment expense. This correction had no impact to net income (loss). This correction also resulted in an adjustment to decrease total assets and total liabilities by $23.9 million. Cash flows provided by (used in) operating activities increased and Cash flows provided by (used in) financing activities decreased by $35.1 million in the third quarter of 2013. Management concluded these revisions were not material to the previously reported financial statements.</t>
  </si>
  <si>
    <t>Canopius Merger Transaction - Additional Information (Detail)</t>
  </si>
  <si>
    <t>10 Months Ended</t>
  </si>
  <si>
    <t>USD ($)</t>
  </si>
  <si>
    <t>Realized gains</t>
  </si>
  <si>
    <t>Direct cost</t>
  </si>
  <si>
    <t>Compensation expense</t>
  </si>
  <si>
    <t>Professional Fees And Other</t>
  </si>
  <si>
    <t>Tower Group International Ltd</t>
  </si>
  <si>
    <t>Third Party Investors</t>
  </si>
  <si>
    <t>Dec. 18, 2013</t>
  </si>
  <si>
    <t>Jul. 30, 2012</t>
  </si>
  <si>
    <t>GBP (£)</t>
  </si>
  <si>
    <t>Mar. 06, 2013</t>
  </si>
  <si>
    <t>Condition One</t>
  </si>
  <si>
    <t>Condition Two</t>
  </si>
  <si>
    <t>Business Acquisition [Line Items]</t>
  </si>
  <si>
    <t>Initial purchase price</t>
  </si>
  <si>
    <t>£ 42,500,000</t>
  </si>
  <si>
    <t>£ 40,600,000</t>
  </si>
  <si>
    <t>£ 1,950,000</t>
  </si>
  <si>
    <t>Percentage of ownership interest</t>
  </si>
  <si>
    <t>Payment to exercise merger option</t>
  </si>
  <si>
    <t>Percentage of private sale of shares to third party investor</t>
  </si>
  <si>
    <t>Net consideration of sale of shares to third party</t>
  </si>
  <si>
    <t>Shares issued in private placement</t>
  </si>
  <si>
    <t>Merger agreement terms</t>
  </si>
  <si>
    <t>'(i) 100% of the issued and outstanding shares of TGI common stock was cancelled and automatically converted into the right to receive 1.1330 common shares of the Company, par value $0.01 per share (the b_x001C_Common Sharesb_x001D_), (ii) each outstanding option to acquire TGI common stock, whether vested or unvested and whether granted under TGIb_x0019_s 2008 Long-Term Equity Compensation Plan or otherwise, automatically vested, free of any forfeiture conditions, and constituted a fully vested option to acquire that number of Common Shares (rounded down to the nearest whole number) equal to the number of shares of TGI common stock subject to such option multiplied by 1.1330, on the same terms and conditions (other than vesting and performance conditions) as were applicable to such TGI stock option immediately prior to the Canopius Merger Transaction, with the exercise price of such option adjusted to be the original exercise price divided by 1.1330, and (iii) substantially all issued and outstanding shares of TGI restricted stock, whether granted under TGIb_x0019_s 2008 Long-Term Equity Compensation Plan or otherwise, automatically vested, free of any forfeiture conditions, and were converted into the right to receive, as soon as reasonably practicable after the effective time, 1.1330 Common Shares.</t>
  </si>
  <si>
    <t>Number of outstanding shares</t>
  </si>
  <si>
    <t>Percentage of outstanding shares held</t>
  </si>
  <si>
    <t>Sale of investment to NKSJ Holdings, percentage</t>
  </si>
  <si>
    <t>Initial fair value of derivative</t>
  </si>
  <si>
    <t>Increase in fair value of the derivative</t>
  </si>
  <si>
    <t>Direct cost of the acquisition</t>
  </si>
  <si>
    <t>Unamortized reserve for risk premium</t>
  </si>
  <si>
    <t>Unencumbered liquid assets approved to be transferred</t>
  </si>
  <si>
    <t>Consolidated revenue since effective date of merger</t>
  </si>
  <si>
    <t>Consolidated net income (loss) since effective date of merger</t>
  </si>
  <si>
    <t>Preliminary Purchase Consideration (Detail) (Canopius Group Limited, USD $)</t>
  </si>
  <si>
    <t>Preliminary purchase consideration</t>
  </si>
  <si>
    <t>Fair value of Merger Option received in connection with TGI's investment in Canopius Group</t>
  </si>
  <si>
    <t>Fair Values of Respective Assets Acquired and Liabilities Assumed (Detail)</t>
  </si>
  <si>
    <t>Unpaid Losses and Loss Adjustment Expenses</t>
  </si>
  <si>
    <t>Pro Forma Financial Information (Detail) (USD $)</t>
  </si>
  <si>
    <t>Business Acquisition, Pro Forma Information [Line Items]</t>
  </si>
  <si>
    <t>Variable Interest Entities ("VIEs") - Additional Information (Detail) (USD $)</t>
  </si>
  <si>
    <t>Variable Interest Entity [Line Items]</t>
  </si>
  <si>
    <t>Summary of Cost or Amortized Cost and Fair Value of Investments in Fixed Maturity and Equity Securities, Gross Unrealized Gains and Losses, and Other-Than-Temporary Impairment Losses (Detail) (USD $)</t>
  </si>
  <si>
    <t>Schedule of Available-for-sale Securities [Line Items]</t>
  </si>
  <si>
    <t>Cost or Amortized Cost</t>
  </si>
  <si>
    <t>Gross Unrealized Gains</t>
  </si>
  <si>
    <t>Gross Unrealized Losses</t>
  </si>
  <si>
    <t>Unrealized OTTI Losses</t>
  </si>
  <si>
    <t>Fixed Maturity Securities</t>
  </si>
  <si>
    <t>Fixed Maturity Securities | U.S. Treasury Securities</t>
  </si>
  <si>
    <t>Fixed Maturity Securities | U.S. Agency securities</t>
  </si>
  <si>
    <t>Fixed Maturity Securities | Municipal Bonds</t>
  </si>
  <si>
    <t>Fixed Maturity Securities | Corporate Securities</t>
  </si>
  <si>
    <t>Fixed Maturity Securities | Corporate Securities | Finance</t>
  </si>
  <si>
    <t>Fixed Maturity Securities | Corporate Securities | Industrial</t>
  </si>
  <si>
    <t>Fixed Maturity Securities | Corporate Securities | Utilities</t>
  </si>
  <si>
    <t>Fixed Maturity Securities | Commercial mortgage-backed securities</t>
  </si>
  <si>
    <t>Fixed Maturity Securities | Residential mortgage-backed securities, Agency backed securities</t>
  </si>
  <si>
    <t>Fixed Maturity Securities | Residential mortgage-backed securities, Non-agency backed securities</t>
  </si>
  <si>
    <t>Fixed Maturity Securities | Asset-Backed Securities</t>
  </si>
  <si>
    <t>Common Stocks</t>
  </si>
  <si>
    <t>Investments - Additional Information (Detail) (USD $)</t>
  </si>
  <si>
    <t>Investment, carrying values</t>
  </si>
  <si>
    <t>Proceeds from sale of equity securities</t>
  </si>
  <si>
    <t>Number of securities in unrealized loss position not deemed OTTI</t>
  </si>
  <si>
    <t>Unrealized losses</t>
  </si>
  <si>
    <t>Unrealized losses related to securities in loss position for more than 12 months</t>
  </si>
  <si>
    <t>Future funding commitments including not limited to limited partnerships</t>
  </si>
  <si>
    <t>Proceeds from sale or maturity of fixed maturity securities</t>
  </si>
  <si>
    <t>Percentage of fixed maturity securities in unrealized loss position below amortized cost</t>
  </si>
  <si>
    <t>Number of securities in unrealized loss position for more than 12 months</t>
  </si>
  <si>
    <t>US Treasury Notes and Other Securities | Deposit to Comply with Insurance Laws</t>
  </si>
  <si>
    <t>US Treasury Notes and Other Securities | Held by Counterparties</t>
  </si>
  <si>
    <t>Municipal Bonds Corporate Securities And US Treasury Securities | Fixed Maturity Securities</t>
  </si>
  <si>
    <t>Tower | Other</t>
  </si>
  <si>
    <t>Number of securities purchased</t>
  </si>
  <si>
    <t>Summary of Major Categories of Net Investment Income (Detail) (USD $)</t>
  </si>
  <si>
    <t>Summary of Investments, Other than Investments in Related Parties, Reportable Data [Line Items]</t>
  </si>
  <si>
    <t>Consolidation, Eliminations</t>
  </si>
  <si>
    <t>Other Invested Asset</t>
  </si>
  <si>
    <t>Summary of Gross Realized Gains, Losses and Impairment Write-Downs on Investments (Detail) (USD $)</t>
  </si>
  <si>
    <t>Gain (Loss) on Investments [Line Items]</t>
  </si>
  <si>
    <t>Other-than-temporary impairment losses</t>
  </si>
  <si>
    <t>Other gross realized gains and losses consists primarily of foreign exchange and "debt and equity securities sold, not yet purchased," which are reported in Other liabilities. The Company recorded a $4.3 million gain from translation of foreign currency transactions to the functional currency.</t>
  </si>
  <si>
    <t>Summary of Gross Realized Gains, Losses and Impairment Write-Downs on Investments (Parenthetical) (Detail) (USD $)</t>
  </si>
  <si>
    <t>In Millions, unless otherwise specified</t>
  </si>
  <si>
    <t>Gain from foreign currency translation</t>
  </si>
  <si>
    <t>Amount of Fixed-Maturity and Equity Securities that were Other-Than-Temporary Impairment (Detail) (USD $)</t>
  </si>
  <si>
    <t>Other than Temporary Impairment, Credit Losses Recognized in Earnings [Line Items]</t>
  </si>
  <si>
    <t>U.S. Treasury Securities</t>
  </si>
  <si>
    <t>Municipal Bonds</t>
  </si>
  <si>
    <t>Corporate Securities</t>
  </si>
  <si>
    <t>Asset-Backed Securities</t>
  </si>
  <si>
    <t>Rollforward of Cumulative Amount of Other-Than-Temporary Impairment for Securities Held Showing Amounts that have been Included in Earnings on Pretax Basis (Detail) (Tower, USD $)</t>
  </si>
  <si>
    <t>Balance at beginning of period</t>
  </si>
  <si>
    <t>Additional credit losses recognized during the period, related to securities for which no OTTI has been previously recognized</t>
  </si>
  <si>
    <t>Additional credit losses recognized during the period, related to securities for which OTTI has been previously recognized</t>
  </si>
  <si>
    <t>Reductions due to Securities sold during the period (realized)</t>
  </si>
  <si>
    <t>Balance at end of period</t>
  </si>
  <si>
    <t>Information Regarding Invested Assets that were in Unrealized Loss Position (Detail) (USD $)</t>
  </si>
  <si>
    <t>Investments, Unrealized Loss Position [Line Items]</t>
  </si>
  <si>
    <t>Less than 12 Months, Fair Value</t>
  </si>
  <si>
    <t>Less than 12 Months, Unrealized Losses</t>
  </si>
  <si>
    <t>12 Months or Longer, Fair Value</t>
  </si>
  <si>
    <t>12 Months or Longer, Unrealized Losses</t>
  </si>
  <si>
    <t>Total, Aggregate Fair Value</t>
  </si>
  <si>
    <t>Total, Unrealized Losses</t>
  </si>
  <si>
    <t>Composition of Fixed-Maturity Portfolio by Remaining Time to Maturity (Detail) (USD $)</t>
  </si>
  <si>
    <t>Less than one year, amortized cost</t>
  </si>
  <si>
    <t>One to five years, amortized cost</t>
  </si>
  <si>
    <t>Five to ten years, amortized cost</t>
  </si>
  <si>
    <t>More than 10 years, amortized cost</t>
  </si>
  <si>
    <t>Mortgage and asset-backed securities, amortized cost</t>
  </si>
  <si>
    <t>Total at end of period, amortized cost</t>
  </si>
  <si>
    <t>Less than one year, fair value</t>
  </si>
  <si>
    <t>One to five years, fair value</t>
  </si>
  <si>
    <t>Five to ten years, fair value</t>
  </si>
  <si>
    <t>More than 10 years, fair value</t>
  </si>
  <si>
    <t>Mortgage and asset-backed securities, fair value</t>
  </si>
  <si>
    <t>Total at end of period, fair value</t>
  </si>
  <si>
    <t>Composition of Other Invested Assets (Detail) (Tower, USD $)</t>
  </si>
  <si>
    <t>Schedule of Investments [Line Items]</t>
  </si>
  <si>
    <t>Securities reported under the fair value option</t>
  </si>
  <si>
    <t>Financial Instruments at Fair Value among Levels (Detail) (USD $)</t>
  </si>
  <si>
    <t>Fair Value, Assets and Liabilities Measured on Recurring and Nonrecurring Basis [Line Items]</t>
  </si>
  <si>
    <t>Total investments and Other liabilities</t>
  </si>
  <si>
    <t>Level 1 | Tower</t>
  </si>
  <si>
    <t>Level 1 | Reciprocal Exchanges</t>
  </si>
  <si>
    <t>Level 2 | Tower</t>
  </si>
  <si>
    <t>Level 2 | Reciprocal Exchanges</t>
  </si>
  <si>
    <t>Level 3 | Tower</t>
  </si>
  <si>
    <t>Fixed Maturity Securities | Level 2</t>
  </si>
  <si>
    <t>Fixed Maturity Securities | Level 2 | U.S. Treasury Securities</t>
  </si>
  <si>
    <t>Fixed Maturity Securities | Level 2 | U.S. Agency securities</t>
  </si>
  <si>
    <t>Fixed Maturity Securities | Level 2 | Municipal Bonds</t>
  </si>
  <si>
    <t>Fixed Maturity Securities | Level 2 | Corporate Securities</t>
  </si>
  <si>
    <t>Fixed Maturity Securities | Level 2 | Commercial mortgage-backed securities</t>
  </si>
  <si>
    <t>Fixed Maturity Securities | Level 2 | Residential mortgage-backed securities, Agency backed securities</t>
  </si>
  <si>
    <t>Fixed Maturity Securities | Level 2 | Residential mortgage-backed securities, Non-agency backed securities</t>
  </si>
  <si>
    <t>Fixed Maturity Securities | Level 2 | Asset-Backed Securities</t>
  </si>
  <si>
    <t>Fixed Maturity Securities | Level 3</t>
  </si>
  <si>
    <t>Fixed Maturity Securities | Level 3 | Corporate Securities</t>
  </si>
  <si>
    <t>Equity securities | Level 1</t>
  </si>
  <si>
    <t>Short-term investments | Level 2</t>
  </si>
  <si>
    <t>$43.6 million of the $96.2 million Other invested assets reported on the consolidated balance sheet at December 31, 2013 is reported at fair value. The remaining $52.6 million of Other invested assets is reported under the equity method of accounting.</t>
  </si>
  <si>
    <t>$25.0 million of the $57.8 million Other invested assets reported on the consolidated balance sheet at December 31, 2012 is reported at fair value. The remaining $32.8 million of Other invested assets is reported under the equity method of accounting or at amortized cost.</t>
  </si>
  <si>
    <t>Financial Instruments at Fair Value among Levels (Parenthetical) (Detail) (USD $)</t>
  </si>
  <si>
    <t>Other invested assets, fair value</t>
  </si>
  <si>
    <t>Other invested assets, amortized cost</t>
  </si>
  <si>
    <t>Other invested asset</t>
  </si>
  <si>
    <t>Fair Value Measurements - Additional Information (Detail) (USD $)</t>
  </si>
  <si>
    <t>Private Convertible Bond</t>
  </si>
  <si>
    <t>Fair Value [Line Items]</t>
  </si>
  <si>
    <t>Gross transfers between Level 2 and Level 3</t>
  </si>
  <si>
    <t>Gross transfers out of Level 3</t>
  </si>
  <si>
    <t>Gross transfers out of Level 1 into Level 2</t>
  </si>
  <si>
    <t>Gross transfers out of Level 2 into Level 1</t>
  </si>
  <si>
    <t>Net realized gains from fair value of debt and equity securities sold, not yet purchased</t>
  </si>
  <si>
    <t>Fair value of convertible bonds transferred from level 2 to level 3</t>
  </si>
  <si>
    <t>Other than temporary impairment loss realized</t>
  </si>
  <si>
    <t>Summary of Changes in Level Three Assets Measured at Fair Value (Detail) (USD $)</t>
  </si>
  <si>
    <t>Fair Value, Assets Measured on Recurring Basis, Unobservable Input Reconciliation [Line Items]</t>
  </si>
  <si>
    <t>Beginning balance</t>
  </si>
  <si>
    <t>Total gains (losses)-realized / unrealized included in net income</t>
  </si>
  <si>
    <t>Total gains (losses)-realized / unrealized included in other comprehensive income (loss)</t>
  </si>
  <si>
    <t>Ending balance</t>
  </si>
  <si>
    <t>Additional Payment Derivatives</t>
  </si>
  <si>
    <t>All activity for years ended December 31, 2012 and 2011 is comprised of other invested assets</t>
  </si>
  <si>
    <t>Comprised of corporate and other bonds</t>
  </si>
  <si>
    <t>Goodwill, Intangible and Fixed Assets Impairments - Additional Information (Detail) (USD $)</t>
  </si>
  <si>
    <t>Mar. 13, 2013</t>
  </si>
  <si>
    <t>Minimum</t>
  </si>
  <si>
    <t>Management Contract</t>
  </si>
  <si>
    <t>Intangible Assets And Goodwill [Line Items]</t>
  </si>
  <si>
    <t>Goodwill from Merger Transaction</t>
  </si>
  <si>
    <t>Amortization expense related to intangibles</t>
  </si>
  <si>
    <t>Gross fixed assets and capital leases</t>
  </si>
  <si>
    <t>Accumulated depreciation</t>
  </si>
  <si>
    <t>Net fixed assets and capital leases</t>
  </si>
  <si>
    <t>Liquidation value analysis range, description</t>
  </si>
  <si>
    <t>'(ii) performing an orderly liquidation value analysis ranging from 0%-15% for furniture, leasehold improvements and computer equipment, and concluded the fixed assets were impaired as of September 30, 2013.</t>
  </si>
  <si>
    <t>Percentage Of Liquidation Preference on fixed assets</t>
  </si>
  <si>
    <t>Summary of Goodwill by Reporting Units (Detail) (USD $)</t>
  </si>
  <si>
    <t>Goodwill [Line Items]</t>
  </si>
  <si>
    <t>Opening balance</t>
  </si>
  <si>
    <t>Goodwill acquired</t>
  </si>
  <si>
    <t>Closing balance</t>
  </si>
  <si>
    <t>Components of Intangible Assets and their Useful Lives, Accumulated Amortization, and Net Carrying Value (Detail) (USD $)</t>
  </si>
  <si>
    <t>Intangible Assets by Major Class [Line Items]</t>
  </si>
  <si>
    <t>Gross Carrying Amount</t>
  </si>
  <si>
    <t>Accumulated Amortization</t>
  </si>
  <si>
    <t>Net Carrying Amount</t>
  </si>
  <si>
    <t>Reciprocal Exchanges | Intangible Assets</t>
  </si>
  <si>
    <t>Intangible asset, useful life</t>
  </si>
  <si>
    <t>'0 years</t>
  </si>
  <si>
    <t>Insurance licenses | Tower</t>
  </si>
  <si>
    <t>Insurance licenses | Reciprocal Exchanges</t>
  </si>
  <si>
    <t>Customer relationships | Tower</t>
  </si>
  <si>
    <t>Customer relationships | Reciprocal Exchanges</t>
  </si>
  <si>
    <t>Customer relationships | Minimum</t>
  </si>
  <si>
    <t>'10 years</t>
  </si>
  <si>
    <t>Customer relationships | Maximum</t>
  </si>
  <si>
    <t>'25 years</t>
  </si>
  <si>
    <t>'5 years</t>
  </si>
  <si>
    <t>Trademarks | Tower</t>
  </si>
  <si>
    <t>Trademarks | Reciprocal Exchanges</t>
  </si>
  <si>
    <t>Management contracts | Tower</t>
  </si>
  <si>
    <t>Activity in Components of Intangible Assets Consisted of Intangible Assets Acquired from Business Combinations and Amortization Expense (Detail) (USD $)</t>
  </si>
  <si>
    <t>Beginning balance, intangible assets</t>
  </si>
  <si>
    <t>Ending balance, intangible assets</t>
  </si>
  <si>
    <t>Activity in Components of Intangible Assets Consisted of Intangible Assets Acquired from Business Combinations and Amortization Expense (Parenthetical) (Detail) (USD $)</t>
  </si>
  <si>
    <t>Reciprocal Exchanges | Insurance licenses</t>
  </si>
  <si>
    <t>Reciprocal Exchanges | Insurance licenses | Transferred from Tower to Reciprocal Exchange</t>
  </si>
  <si>
    <t>Estimated Amortization Expense for Each of Next Five Years (Detail) (USD $)</t>
  </si>
  <si>
    <t>Expected Amortization Expense [Line Items]</t>
  </si>
  <si>
    <t>Acquisition Costs Incurred and Policy-Related Ceding Commission Revenue Deferred and Amortized to Income on Property and Casualty Business (Detail) (USD $)</t>
  </si>
  <si>
    <t>Deferred Costs, Capitalized, Prepaid, and Other Assets Disclosure [Line Items]</t>
  </si>
  <si>
    <t>Deferred acquisition costs, Beginning Balance</t>
  </si>
  <si>
    <t>Deferred acquisition costs, Ending Balance</t>
  </si>
  <si>
    <t>Reinsurance - Additional Information (Detail) (USD $)</t>
  </si>
  <si>
    <t>Jul. 02, 2012</t>
  </si>
  <si>
    <t>Reinsurers Rated A- or Higher</t>
  </si>
  <si>
    <t>Stockholders' Equity</t>
  </si>
  <si>
    <t>Nov. 01, 2013</t>
  </si>
  <si>
    <t>Homeowners</t>
  </si>
  <si>
    <t>Subsidiary of AmTrust and a subsidiary of NGHC</t>
  </si>
  <si>
    <t>Next $925 million of loss above the $75 million</t>
  </si>
  <si>
    <t>liability quota share reinsurance agreements written in 2010 and prior years</t>
  </si>
  <si>
    <t>Other tower companies</t>
  </si>
  <si>
    <t>Property Risks</t>
  </si>
  <si>
    <t>Workers' Compensation</t>
  </si>
  <si>
    <t>Umbrella Liability</t>
  </si>
  <si>
    <t>Pcs Events Risk</t>
  </si>
  <si>
    <t>Auto Liability, Other Liability and Commercial Package Liability</t>
  </si>
  <si>
    <t>Commercial Package Property</t>
  </si>
  <si>
    <t>Next 75 million of loss above 75 million</t>
  </si>
  <si>
    <t>Next 75 million of loss over 150 million</t>
  </si>
  <si>
    <t>Next 700 million of loss in excess of 225 million</t>
  </si>
  <si>
    <t>$150 million in excess of $10 million retention</t>
  </si>
  <si>
    <t>$170 million in excess of $10 million</t>
  </si>
  <si>
    <t>Reinsurance Premiums for Insurance Companies, by Product Segment [Line Items]</t>
  </si>
  <si>
    <t>Loss exposure limits</t>
  </si>
  <si>
    <t>Reinsurance coverage capacity</t>
  </si>
  <si>
    <t>Clash coverage insurance limit</t>
  </si>
  <si>
    <t>Quota share reinsurance cedes, coverage per occurrence cap</t>
  </si>
  <si>
    <t>Quota share reinsurance ceded coverage, expiration</t>
  </si>
  <si>
    <t>Reinsurance policy, loss ratio cap</t>
  </si>
  <si>
    <t>Gain from termination of agreement</t>
  </si>
  <si>
    <t>Property catastrophe program retention, per catastrophe</t>
  </si>
  <si>
    <t>Property catastrophe program coverage per catastrophe, percentage</t>
  </si>
  <si>
    <t>Reinsurance recoverables, percentage</t>
  </si>
  <si>
    <t>Ceding commission on cut through reinsurance agreements percentage</t>
  </si>
  <si>
    <t>Reinsurance recoverables and ceded unearned premiums</t>
  </si>
  <si>
    <t>Collateralized reinsuarnce balance</t>
  </si>
  <si>
    <t>Collateral held to secure performance of reinsurers</t>
  </si>
  <si>
    <t>Decrease in estimated ceding commission income relating to prior years recorded</t>
  </si>
  <si>
    <t>Premiums Written, Ceded and Earned (Detail) (USD $)</t>
  </si>
  <si>
    <t>Premiums earned, Direct</t>
  </si>
  <si>
    <t>Premiums written, Assumed</t>
  </si>
  <si>
    <t>Change in unearned premiums, Assumed</t>
  </si>
  <si>
    <t>Premiums earned, Assumed</t>
  </si>
  <si>
    <t>Premiums written, Ceded</t>
  </si>
  <si>
    <t>Change in unearned premiums, Ceded</t>
  </si>
  <si>
    <t>Premiums earned, Ceded</t>
  </si>
  <si>
    <t>Premiums written, Net</t>
  </si>
  <si>
    <t>Change in unearned premiums, Net</t>
  </si>
  <si>
    <t>Premiums earned, Net</t>
  </si>
  <si>
    <t>Components of Liability for Loss and Loss Adjustment Expenses and Related Reinsurance Recoverables (Detail) (USD $)</t>
  </si>
  <si>
    <t>Gross Liability</t>
  </si>
  <si>
    <t>Tower | Unpaid Losses and Loss Adjustment Expenses</t>
  </si>
  <si>
    <t>Reciprocal Exchanges | Unpaid Losses and Loss Adjustment Expenses</t>
  </si>
  <si>
    <t>Reconciliation of Beginning and Ending Consolidated Balances for Unpaid Losses and Loss Adjustment Expense (Detail) (USD $)</t>
  </si>
  <si>
    <t>Causes of Increase (Decrease) in Liability for Unpaid Claims and Claims Adjustment Expense [Line Items]</t>
  </si>
  <si>
    <t>Balance at beginning of year</t>
  </si>
  <si>
    <t>Liability for Unpaid Claims and Claims Adjustment Expense, Net</t>
  </si>
  <si>
    <t>Reduction in net reserves for the Southport Re agreements</t>
  </si>
  <si>
    <t>Net balance at end of year</t>
  </si>
  <si>
    <t>Loss on loss adjustment expense</t>
  </si>
  <si>
    <t>Tower | Loss on loss adjustment expense</t>
  </si>
  <si>
    <t>Reciprocal Exchanges | Loss on loss adjustment expense</t>
  </si>
  <si>
    <t>In the third quarter of 2013, Tower executed the Southport Re ADCs (see "Note 1 - Nature of the Business" for further description). The Southport Re ADCs resulted in a direct reduction to net loss reserves. A deferred gain of $12.5 million was recorded on the Southport Re ADCs and is reported in Other Liabilities. In addition, Tower executed the Southport Re Quota Share in the third quarter of 2013. This treaty is accounted for using deposit accounting and reduced the net reserves by $7.2 million.</t>
  </si>
  <si>
    <t>Reconciliation of Beginning and Ending Consolidated Balances for Unpaid Losses and Loss Adjustment Expense (Parenthetical) (Detail) (USD $)</t>
  </si>
  <si>
    <t>Other liability</t>
  </si>
  <si>
    <t>Deferred gain</t>
  </si>
  <si>
    <t>Loss and Loss Adjustment Expense - Additional Information (Detail) (USD $)</t>
  </si>
  <si>
    <t>Loss and loss adjustment expenses ratio</t>
  </si>
  <si>
    <t>Changes in ceding commissions on reinsuarnce treaties</t>
  </si>
  <si>
    <t>Allocated Loss Adjustment Expenses | Claims Opened</t>
  </si>
  <si>
    <t>Allocated Loss Adjustment Expenses | Claims Closed</t>
  </si>
  <si>
    <t>Prior Year</t>
  </si>
  <si>
    <t>Amortization of reserve risk premium on loss reserves relating to acquisition</t>
  </si>
  <si>
    <t>Tower | General Liability Claim</t>
  </si>
  <si>
    <t>Tower | Personal Insurance</t>
  </si>
  <si>
    <t>Tower | Assumed Reinsurance Segment</t>
  </si>
  <si>
    <t>Tower | Commercial Insurance</t>
  </si>
  <si>
    <t>Tower | Prior Year</t>
  </si>
  <si>
    <t>Shareholders' Equity - Additional Information (Detail) (USD $)</t>
  </si>
  <si>
    <t>Sep. 20, 2013</t>
  </si>
  <si>
    <t>Jun. 21, 2013</t>
  </si>
  <si>
    <t>Feb. 28, 2013</t>
  </si>
  <si>
    <t>Share Repurchase Program, 2011</t>
  </si>
  <si>
    <t>Feb. 26, 2010</t>
  </si>
  <si>
    <t>Share Repurchase Program, 2010</t>
  </si>
  <si>
    <t>Canopius Bermuda</t>
  </si>
  <si>
    <t>Stockholders Equity Note [Line Items]</t>
  </si>
  <si>
    <t>Common shares, outstanding</t>
  </si>
  <si>
    <t>Employee stock option exercises</t>
  </si>
  <si>
    <t>Number of option, grants</t>
  </si>
  <si>
    <t>Common stock purchased from employees to pay expected amount of tax liability</t>
  </si>
  <si>
    <t>Number of shares, forfeitures</t>
  </si>
  <si>
    <t>Treasury stock held</t>
  </si>
  <si>
    <t>Stock repurchase program authorized amount</t>
  </si>
  <si>
    <t>Share repurchase program authorization date</t>
  </si>
  <si>
    <t>Repurchase of common stock, shares</t>
  </si>
  <si>
    <t>Share repurchase program termination date</t>
  </si>
  <si>
    <t>'March 2013</t>
  </si>
  <si>
    <t>Dividend per share</t>
  </si>
  <si>
    <t>Summary of Changes in Accumulated Other Comprehensive Income, by Component (Detail) (USD $)</t>
  </si>
  <si>
    <t>Accumulated Other Comprehensive Income (Loss) [Line Items]</t>
  </si>
  <si>
    <t>Beginning Balance</t>
  </si>
  <si>
    <t>Ending Balance</t>
  </si>
  <si>
    <t>Reclassified from Accumulated Other Comprehensive Income to Net Income (Detail) (USD $)</t>
  </si>
  <si>
    <t>Reclassification Adjustment out of Accumulated Other Comprehensive Income [Line Items]</t>
  </si>
  <si>
    <t>Unrealized gains (losses) on available for sale securities, before income tax</t>
  </si>
  <si>
    <t>Unrealized gains (losses) on available for sale securities, Income tax expense</t>
  </si>
  <si>
    <t>Unrealized gains (losses) on available for sale securities, net income tax</t>
  </si>
  <si>
    <t>Gains (losses) on cash flow hedges interest rate swaps, net of income taxes</t>
  </si>
  <si>
    <t>Other Net Unrealized Investment Gains and Losses</t>
  </si>
  <si>
    <t>Income Tax Expense</t>
  </si>
  <si>
    <t>Interest Rate Swaps | Income Tax Expense</t>
  </si>
  <si>
    <t>Gains (losses) on cash flow hedges interest rate swaps, income tax expense</t>
  </si>
  <si>
    <t>Interest Rate Swaps | Interest Expense</t>
  </si>
  <si>
    <t>Gains (losses) on cash flow hedges interest rate swaps, interest expense</t>
  </si>
  <si>
    <t>Borrowings (Detail) (USD $)</t>
  </si>
  <si>
    <t>Debt Instrument [Line Items]</t>
  </si>
  <si>
    <t>Aggregate Scheduled Maturities of Borrowings (Detail) (USD $)</t>
  </si>
  <si>
    <t>Scheduled Maturities of Debt in 2014</t>
  </si>
  <si>
    <t>Scheduled Maturities of Debt in 2033</t>
  </si>
  <si>
    <t>Scheduled Maturities of Debt in 2034</t>
  </si>
  <si>
    <t>Scheduled Maturities of Debt in 2035</t>
  </si>
  <si>
    <t>Scheduled Maturities of Debt in 2036</t>
  </si>
  <si>
    <t>Scheduled Maturities of Debt in 2037</t>
  </si>
  <si>
    <t>Amount reflected in balance sheet for convertible senior notes is net of unamortized original issue discount of $2.3 million</t>
  </si>
  <si>
    <t>Aggregate Scheduled Maturities of Borrowings (Parenthetical) (Detail) (Convertible Senior Notes, USD $)</t>
  </si>
  <si>
    <t>Debt - Additional Information (Detail) (USD $)</t>
  </si>
  <si>
    <t>Apr. 03, 2013</t>
  </si>
  <si>
    <t>Accumulated Net Gain (Loss) from Designated or Qualifying Cash Flow Hedges</t>
  </si>
  <si>
    <t>Oct. 31, 2010</t>
  </si>
  <si>
    <t>Cash Flow Hedging</t>
  </si>
  <si>
    <t>Notional amount, interest rate swap contracts</t>
  </si>
  <si>
    <t>Interest rate swap contracts, terms</t>
  </si>
  <si>
    <t>Interest rate range on swaps, minimum</t>
  </si>
  <si>
    <t>Interest rate range on swaps, maximum</t>
  </si>
  <si>
    <t>Interest rate swap contracts liabilities, fair value</t>
  </si>
  <si>
    <t>Gain (loss) on Swaps designated as cash flow hedges reclassified from AOCI to interest expense</t>
  </si>
  <si>
    <t>Collateral on deposit with the counterparty</t>
  </si>
  <si>
    <t>Credit facility agreement, borrowing capacity</t>
  </si>
  <si>
    <t>Payment of outstanding credit facility amount</t>
  </si>
  <si>
    <t>Convertible senior notes principal amount</t>
  </si>
  <si>
    <t>Interest rate on convertible senior note, percentage</t>
  </si>
  <si>
    <t>Maturity date of convertible senior notes</t>
  </si>
  <si>
    <t>Frequency of interest payment, term</t>
  </si>
  <si>
    <t>'Interest on the Notes is payable semi-annually in arrears on March 15 and September 15 of each year, commencing March 15, 2011.</t>
  </si>
  <si>
    <t>First interest payment date</t>
  </si>
  <si>
    <t>Earliest conversion date for notes</t>
  </si>
  <si>
    <t>Conversion rate of shares of common stock per principal amount of notes</t>
  </si>
  <si>
    <t>Principal amount of Notes</t>
  </si>
  <si>
    <t>Initial conversion price</t>
  </si>
  <si>
    <t>Debt conversion term</t>
  </si>
  <si>
    <t>'The adjusted conversion rate at December 31, 2013 is 41.4269 shares of common stock per $1,000 principal amount of the Notes (equivalent to a conversion price of $24.14 per share), subject to further adjustment upon the occurrence of certain events, including the following: if Tower issues shares of common stock as a dividend or distribution on shares of the common stock , or if Tower effects a share split or share combination; if Tower issues to all or substantially all holders of common stock any rights, options or warrants entitling them, for a period of not more than 45 calendar days after the announcement date of such issuance, to subscribe for or purchase shares of the common stock at a price per share that is less than the average of the last reported sales price of the common stock for the ten consecutive trading day period ending on the date of announcement of such issuance; if Tower distributes shares of its capital stock, other indebtedness, other assets or property of Tower or rights, options or warrants to acquire capital stock or other securities of Tower, to all or substantially all holders of capital stock; if any cash dividend or distribution is made to all or substantially all holders of the common stock, other than a regular quarterly cash dividend that does not exceed $0.110 per share; if Tower makes a payment in respect of a tender offer or exchange offer for common stock, and the cash and value of any other consideration included in the payment per share of common stock exceeds the last reported sale price of the common stock on the trading day next succeeding the last day on which the tenders or exchange may be made.</t>
  </si>
  <si>
    <t>Deferred origination costs relating to liability component</t>
  </si>
  <si>
    <t>Effective interest rate on convertible senior note</t>
  </si>
  <si>
    <t>Transaction costs associated with equity component</t>
  </si>
  <si>
    <t>Proceeds from issuance of note hedge</t>
  </si>
  <si>
    <t>Payments for warrants</t>
  </si>
  <si>
    <t>Tax adjustment recorded in paid-in-capital</t>
  </si>
  <si>
    <t>Principal Terms of Subordinated Debentures (Detail) (USD $)</t>
  </si>
  <si>
    <t>Tower Group Statutory Trust I</t>
  </si>
  <si>
    <t>Tower Group Statutory Trust II</t>
  </si>
  <si>
    <t>Preserver Capital Trust I</t>
  </si>
  <si>
    <t>Tower Group Statutory Trust III</t>
  </si>
  <si>
    <t>Tower Group Statutory Trust IV</t>
  </si>
  <si>
    <t>Tower Group Statutory Trust V</t>
  </si>
  <si>
    <t>Tower Group Statutory Trust VI</t>
  </si>
  <si>
    <t>CastlePoint Bermuda Capital Trust I</t>
  </si>
  <si>
    <t>CastlePoint Management Statutory Trust II</t>
  </si>
  <si>
    <t>CastlePoint Management Statutory Trust I</t>
  </si>
  <si>
    <t>'2003-05</t>
  </si>
  <si>
    <t>'2003-09</t>
  </si>
  <si>
    <t>'2004-05</t>
  </si>
  <si>
    <t>'2004-12</t>
  </si>
  <si>
    <t>'2006-03</t>
  </si>
  <si>
    <t>'2007-01</t>
  </si>
  <si>
    <t>'2007-09</t>
  </si>
  <si>
    <t>'2006-12</t>
  </si>
  <si>
    <t>'2033-05</t>
  </si>
  <si>
    <t>'2033-09</t>
  </si>
  <si>
    <t>'2034-05</t>
  </si>
  <si>
    <t>'2034-12</t>
  </si>
  <si>
    <t>'2035-03</t>
  </si>
  <si>
    <t>'2036-04</t>
  </si>
  <si>
    <t>'2037-03</t>
  </si>
  <si>
    <t>'2037-12</t>
  </si>
  <si>
    <t>'2036-12</t>
  </si>
  <si>
    <t>Early Redemption</t>
  </si>
  <si>
    <t>'At our option at par on or after May 15, 2008</t>
  </si>
  <si>
    <t>'At our option at par on or after September 30, 2008</t>
  </si>
  <si>
    <t>'At our option at par on or after May 24, 2009</t>
  </si>
  <si>
    <t>'At our option at par on or after December 15, 2009</t>
  </si>
  <si>
    <t>'At our option at par on or after March 15, 2010</t>
  </si>
  <si>
    <t>'At our option at par on or after April 7, 2011</t>
  </si>
  <si>
    <t xml:space="preserve">'At our option at par on or after March 15, 2012 </t>
  </si>
  <si>
    <t xml:space="preserve">'At our option at par on or after December 15, 2012 </t>
  </si>
  <si>
    <t>'At our option at par on or after December 15, 2011</t>
  </si>
  <si>
    <t>'Three-month LIBOR plus 410 basis points</t>
  </si>
  <si>
    <t xml:space="preserve">'Three-month LIBOR plus 400 basis points </t>
  </si>
  <si>
    <t>'Three-month LIBOR plus 425 basis points</t>
  </si>
  <si>
    <t xml:space="preserve">'Three-month LIBOR plus 340 basis points </t>
  </si>
  <si>
    <t>'Three-month LIBOR plus 340 basis points</t>
  </si>
  <si>
    <t>'Three-month LIBOR plus 330 basis points</t>
  </si>
  <si>
    <t>'8.16% until March 14, 2012; three-month LIBOR plus 300 basis points thereafter</t>
  </si>
  <si>
    <t>'8.39% until December 14, 2012; three-month LIBOR plus 350 basis points thereafter.</t>
  </si>
  <si>
    <t xml:space="preserve">'Three-month LIBOR plus 350 basis points </t>
  </si>
  <si>
    <t>Amount of Investment in Common Securities of Trust</t>
  </si>
  <si>
    <t>Principal Amount of Junior Subordinated Debenture Issued to Trust</t>
  </si>
  <si>
    <t>Principal Terms of Subordinated Debentures (Parenthetical) (Detail)</t>
  </si>
  <si>
    <t>Early redemption date</t>
  </si>
  <si>
    <t>Interest rate basis point above LIBOR</t>
  </si>
  <si>
    <t>Tower Group Statutory Trust VI | Interest Rate Thereafter</t>
  </si>
  <si>
    <t>Tower Group Statutory Trust VI | Interest Rate until March 14th, 2012</t>
  </si>
  <si>
    <t>Interest rate, percentage</t>
  </si>
  <si>
    <t>CastlePoint Bermuda Capital Trust I | Interest Rate Thereafter</t>
  </si>
  <si>
    <t>CastlePoint Bermuda Capital Trust I | Interest Rate until December 14th, 2012</t>
  </si>
  <si>
    <t>Amounts Recorded for Notes (Detail) (USD $)</t>
  </si>
  <si>
    <t>Stock Based Compensation - Additional Information (Detail)</t>
  </si>
  <si>
    <t>Feb. 05, 2009</t>
  </si>
  <si>
    <t>CastlePoint Holding, Ltd.</t>
  </si>
  <si>
    <t>Nov. 13, 2009</t>
  </si>
  <si>
    <t>Specialty Underwriters' Alliance, Inc.</t>
  </si>
  <si>
    <t>2008 LTEP</t>
  </si>
  <si>
    <t>2013 LTIP</t>
  </si>
  <si>
    <t>Share-based Compensation Arrangement by Share-based Payment Award [Line Items]</t>
  </si>
  <si>
    <t>Maximum Share based awards authorized</t>
  </si>
  <si>
    <t>Shares available for future grants</t>
  </si>
  <si>
    <t>Number of Shares, Vested</t>
  </si>
  <si>
    <t>Risk free interest rate, minimum</t>
  </si>
  <si>
    <t>Risk free interest rate, maximum</t>
  </si>
  <si>
    <t>Dividend yield</t>
  </si>
  <si>
    <t>Volatility factors, minimum</t>
  </si>
  <si>
    <t>Volatility factors, maximum</t>
  </si>
  <si>
    <t>Weighted average expected life</t>
  </si>
  <si>
    <t>'3 years 3 months 18 days</t>
  </si>
  <si>
    <t>'5 years 3 months 18 days</t>
  </si>
  <si>
    <t>'1 year 4 months 24 days</t>
  </si>
  <si>
    <t>Risk free interest rate</t>
  </si>
  <si>
    <t>Volatility factors</t>
  </si>
  <si>
    <t>Analysis of Restricted Stock Activity (Detail) (Restricted Stock, USD $)</t>
  </si>
  <si>
    <t>Share Based Awards</t>
  </si>
  <si>
    <t>Number of Shares</t>
  </si>
  <si>
    <t>Number of Shares, Beginning Balance</t>
  </si>
  <si>
    <t>Number of Shares, Granted</t>
  </si>
  <si>
    <t>Number of Shares, Forfeitures</t>
  </si>
  <si>
    <t>Number of Shares, Ending Balance</t>
  </si>
  <si>
    <t>Weighted Average Grant Date Fair Value</t>
  </si>
  <si>
    <t>Weighted Average Grant Date Fair Value, Beginning Balance</t>
  </si>
  <si>
    <t>Weighted Average Grant Date Fair Value, Granted</t>
  </si>
  <si>
    <t>Weighted Average Grant Date Fair Value, Vested</t>
  </si>
  <si>
    <t>Weighted Average Grant Date Fair Value, Forfeitures</t>
  </si>
  <si>
    <t>Weighted Average Grant Date Fair Value, Ending Balance</t>
  </si>
  <si>
    <t>Analysis of Stock Option Activity (Detail) (USD $)</t>
  </si>
  <si>
    <t>Number of Shares Outstanding, Beginning Balance</t>
  </si>
  <si>
    <t>Number of Shares, Exercised</t>
  </si>
  <si>
    <t>Number of Shares, Forfeitures and expirations</t>
  </si>
  <si>
    <t>Number of Shares Outstanding, Ending Balance</t>
  </si>
  <si>
    <t>Number of Shares Exercisable, Ending Balance</t>
  </si>
  <si>
    <t>Average Exercise Price</t>
  </si>
  <si>
    <t>Average Exercise Price Outstanding, Beginning Balance</t>
  </si>
  <si>
    <t>Average Exercise Price, Exercised</t>
  </si>
  <si>
    <t>Average Exercise Price, Forfeitures and expirations</t>
  </si>
  <si>
    <t>Average Exercise Price Outstanding, Ending Balance</t>
  </si>
  <si>
    <t>Average Exercise Price Exercisable, Ending Balance</t>
  </si>
  <si>
    <t>Options Outstanding and Exercisable (Detail) (USD $)</t>
  </si>
  <si>
    <t>Share-based Compensation, Shares Authorized under Stock Option Plans, Exercise Price Range [Line Items]</t>
  </si>
  <si>
    <t>Options Outstanding Average Remaining Contractual Life (Years)</t>
  </si>
  <si>
    <t>'2 years 10 months 24 days</t>
  </si>
  <si>
    <t>Options Outstanding, Average Exercise Price</t>
  </si>
  <si>
    <t>Option Exercisable Number of Shares</t>
  </si>
  <si>
    <t>Options Exercisable, Average Exercise Price</t>
  </si>
  <si>
    <t>Range of Exercise Price, Lower Limit</t>
  </si>
  <si>
    <t>Range of Exercise Price, Upper Limit</t>
  </si>
  <si>
    <t>'2 years 7 months 6 days</t>
  </si>
  <si>
    <t>'4 years 1 month 6 days</t>
  </si>
  <si>
    <t>'1 year 1 month 6 days</t>
  </si>
  <si>
    <t>Analysis of Stock Based Compensation Expense (Detail) (USD $)</t>
  </si>
  <si>
    <t>'3 years 2 months 12 days</t>
  </si>
  <si>
    <t>'2 years 1 month 6 days</t>
  </si>
  <si>
    <t>'2 years 3 months 18 days</t>
  </si>
  <si>
    <t>Employee Stock Option</t>
  </si>
  <si>
    <t>Provision for Federal, State and Local Income Taxes (Detail) (USD $)</t>
  </si>
  <si>
    <t>Reconciliation of Provision of Income Taxes [Line Items]</t>
  </si>
  <si>
    <t>Tower | Income tax expense (benefit)</t>
  </si>
  <si>
    <t>Reciprocal Exchanges | Income tax expense (benefit)</t>
  </si>
  <si>
    <t>Significant Components of Deferred Tax Assets and Liabilities (Detail) (USD $)</t>
  </si>
  <si>
    <t>Scenario One</t>
  </si>
  <si>
    <t>Tower | Net deferred income tax asset (liability)</t>
  </si>
  <si>
    <t>Tower | Scenario One</t>
  </si>
  <si>
    <t>Reciprocal Exchanges | Net deferred income tax asset (liability)</t>
  </si>
  <si>
    <t>Income Taxes - Additional Information (Detail) (USD $)</t>
  </si>
  <si>
    <t>Carried over Indefinitely</t>
  </si>
  <si>
    <t>Other Comprehensive Income (Loss)</t>
  </si>
  <si>
    <t>Additional Paid-in Capital</t>
  </si>
  <si>
    <t>Net Operating Loss Carryforwards</t>
  </si>
  <si>
    <t>Preserver Group, Inc.</t>
  </si>
  <si>
    <t>Dec. 31, 2007</t>
  </si>
  <si>
    <t>Dec. 31, 2009</t>
  </si>
  <si>
    <t>Acquired Companies</t>
  </si>
  <si>
    <t>Non Life Insurance Premiums</t>
  </si>
  <si>
    <t>Life Insurance and Reinsurance Premiums</t>
  </si>
  <si>
    <t>Federal</t>
  </si>
  <si>
    <t>State</t>
  </si>
  <si>
    <t>Income Taxes [Line Items]</t>
  </si>
  <si>
    <t>Deferred tax inventory</t>
  </si>
  <si>
    <t>Net deferred tax asset</t>
  </si>
  <si>
    <t>Deferred tax assets, valuation allowance</t>
  </si>
  <si>
    <t>Percentage of excise tax rate</t>
  </si>
  <si>
    <t>Excise tax</t>
  </si>
  <si>
    <t>Net operating loss carryforwards, expiration term</t>
  </si>
  <si>
    <t>'The PGI and CastlePoint NOLs will expire in years 2025 through 2029.</t>
  </si>
  <si>
    <t>'The NOLs will expire in years 2019 through 2032.</t>
  </si>
  <si>
    <t>Net operating loss carryforwards at the time of acquisition</t>
  </si>
  <si>
    <t>Items Causing Provision for Federal Income Taxes Incurred Different from that which would be Obtained by Applying Federal Income Tax Rate to Net Income Before Taxes (Detail) (USD $)</t>
  </si>
  <si>
    <t>Federal income tax expense at U.S. statutory rate</t>
  </si>
  <si>
    <t>State income taxes net of Federal benefit</t>
  </si>
  <si>
    <t>Tower | Provision for income taxes</t>
  </si>
  <si>
    <t>Reciprocal Exchanges | Provision for income taxes</t>
  </si>
  <si>
    <t>Employee Benefit Plans - Additional Information (Detail) (USD $)</t>
  </si>
  <si>
    <t>Defined Benefit Plans and Other Postretirement Benefit Plans Table Text Block [Line Items]</t>
  </si>
  <si>
    <t>Employee Pretax Savings Plan (401(k) Plan), Employer matching contribution to employee</t>
  </si>
  <si>
    <t>Employee Pretax Savings Plan (401(k) Plan), Employer matching contribution to employee up to participant's eligible contribution</t>
  </si>
  <si>
    <t>Employee Pretax Savings Plan (401(k) Plan), Expense incurred related to defined contribution employee pretax savings plan</t>
  </si>
  <si>
    <t>Supplemental Executive Retirement Plan (SERP), Required number of years</t>
  </si>
  <si>
    <t>Senior vice presidents</t>
  </si>
  <si>
    <t>Supplemental Executive Retirement Plan (SERP), Required number of years of service</t>
  </si>
  <si>
    <t>'3 years</t>
  </si>
  <si>
    <t>Key Employees</t>
  </si>
  <si>
    <t>Supplemental Executive Retirement Plan (SERP), Vesting period</t>
  </si>
  <si>
    <t>Supplemental Executive Retirement Plan (SERP), Percentage of annual cash compensation</t>
  </si>
  <si>
    <t>Key Employees | Minimum</t>
  </si>
  <si>
    <t>Key Employees | Maximum</t>
  </si>
  <si>
    <t>Contingencies - Additional Information (Detail) (USD $)</t>
  </si>
  <si>
    <t>Oct. 18, 2013</t>
  </si>
  <si>
    <t>Loss Contingencies [Line Items]</t>
  </si>
  <si>
    <t>Contingencies, damages sought</t>
  </si>
  <si>
    <t>Rental expense</t>
  </si>
  <si>
    <t>Difference due to actual assessment with respect to original assessment made based on permitted surcharges</t>
  </si>
  <si>
    <t>Liability for workers compensation funds</t>
  </si>
  <si>
    <t>New York Insurance Department</t>
  </si>
  <si>
    <t>Operating expense</t>
  </si>
  <si>
    <t>Future Minimum Lease Payments (Detail) (USD $)</t>
  </si>
  <si>
    <t>Operating Leases</t>
  </si>
  <si>
    <t>Operating Leases, Future Minimum Payments Due, Total</t>
  </si>
  <si>
    <t>Capital Leases</t>
  </si>
  <si>
    <t>Capital Leases, Future Minimum Payments Due, Total</t>
  </si>
  <si>
    <t>Contractual Obligation, Total</t>
  </si>
  <si>
    <t>Statutory Financial Information and Accounting Policies - Additional Information (Detail) (USD $)</t>
  </si>
  <si>
    <t>Statutory Accounting Practices [Line Items]</t>
  </si>
  <si>
    <t>Deferred gain associated with intercompany reinsurance agreement</t>
  </si>
  <si>
    <t>Statutory net income (loss)</t>
  </si>
  <si>
    <t>Statutory capital and surplus regards to policyholders</t>
  </si>
  <si>
    <t>Reciprocal Exchanges | Adirondack</t>
  </si>
  <si>
    <t>Statutory capital and surplus requirements</t>
  </si>
  <si>
    <t>Reciprocal Exchanges | New Jersey Skylands</t>
  </si>
  <si>
    <t>Canopius Bermuda | CastlePoint Re</t>
  </si>
  <si>
    <t>Net statutory assets held</t>
  </si>
  <si>
    <t>Canopius Bermuda | CastlePoint Re | All Insurance Subsidiaries</t>
  </si>
  <si>
    <t>Canopius Bermuda | CastlePoint Re | Us Subsidiaries</t>
  </si>
  <si>
    <t>Canopius Bermuda | TRL</t>
  </si>
  <si>
    <t>UNITED STATES | Subsidiaries</t>
  </si>
  <si>
    <t>Earnings (loss) per Share - Additional Information (Detail)</t>
  </si>
  <si>
    <t>Earnings Per Share Disclosure [Line Items]</t>
  </si>
  <si>
    <t>Options and other common stock equivalents excluded from computation of diluted earnings per share</t>
  </si>
  <si>
    <t>Computation of Earnings Per Share (Detail) (USD $)</t>
  </si>
  <si>
    <t>[1],[3]</t>
  </si>
  <si>
    <t>Business Segments Results (Detail) (USD $)</t>
  </si>
  <si>
    <t>Personal Insurance | Tower</t>
  </si>
  <si>
    <t>Personal Insurance | Reciprocal Exchanges</t>
  </si>
  <si>
    <t>Operating Segments</t>
  </si>
  <si>
    <t>Operating Segments | Commercial Insurance</t>
  </si>
  <si>
    <t>Operating Segments | Assumed Reinsurance Segment</t>
  </si>
  <si>
    <t>Operating Segments | Personal Insurance</t>
  </si>
  <si>
    <t>Reconciliation of Revenue by Segment to Consolidated Revenues (Detail) (USD $)</t>
  </si>
  <si>
    <t>Segment Reporting, Revenue Reconciling Item [Line Items]</t>
  </si>
  <si>
    <t>Reconciliation of Results of Individual Segments to Consolidated Income Before Income Taxes (Detail) (USD $)</t>
  </si>
  <si>
    <t>Segment Reporting, Reconciling Item for Operating Profit (Loss) from Segment to Consolidated [Line Items]</t>
  </si>
  <si>
    <t>Unaudited Quarterly Financial Information (Detail) (USD $)</t>
  </si>
  <si>
    <t>Quarterly Financial Information [Line Items]</t>
  </si>
  <si>
    <t>Unaudited Quarterly Financial Information (Parenthetical) (Detail) (USD $)</t>
  </si>
  <si>
    <t>Revised Amount</t>
  </si>
  <si>
    <t>Net earned premiums</t>
  </si>
  <si>
    <t>Ceded commission revenue</t>
  </si>
  <si>
    <t>Loss and loss adjustment expense</t>
  </si>
  <si>
    <t>Cash flows provided by (used in) financing activities</t>
  </si>
  <si>
    <t>Subsequent Events - Additional Information (Detail) (USD $)</t>
  </si>
  <si>
    <t>Apr. 07, 2014</t>
  </si>
  <si>
    <t>Subsequent Event [Line Items]</t>
  </si>
  <si>
    <t>Quota share reinsurance percentage</t>
  </si>
  <si>
    <t>Termination fee, net of any transaction expenses</t>
  </si>
  <si>
    <t>Severance payment to President and Chief Executive Officer of Tower</t>
  </si>
  <si>
    <t>Cost of terminating a lease agreement</t>
  </si>
  <si>
    <t>Summary of Investments Other Than Investments in Related Parties (Detail) (USD $)</t>
  </si>
  <si>
    <t>Amount Reflected on Balance Sheet</t>
  </si>
  <si>
    <t>Fixed Maturity Securities | U.S. Treasury securities and obligations of U.S. Government agencies</t>
  </si>
  <si>
    <t>Fixed Maturity Securities | Mortgage-backed securities</t>
  </si>
  <si>
    <t>Equity securities | Preferred stocks</t>
  </si>
  <si>
    <t>Equity securities | Common Stocks</t>
  </si>
  <si>
    <t>Condensed Balance Sheets (Detail) (USD $)</t>
  </si>
  <si>
    <t>Successor | Tower Group International, Ltd.</t>
  </si>
  <si>
    <t>Predecessor | Tower Group International, Ltd.</t>
  </si>
  <si>
    <t>Predecessor | Unconsolidated affiliate | Tower Group International, Ltd.</t>
  </si>
  <si>
    <t>Condensed Balance Sheets (Parenthetical) (Detail) (USD $)</t>
  </si>
  <si>
    <t>Condensed Financial Statements, Captions [Line Items]</t>
  </si>
  <si>
    <t>Tower Group International, Ltd. | Successor</t>
  </si>
  <si>
    <t>Tower Group International, Ltd. | Predecessor</t>
  </si>
  <si>
    <t>Condensed Statements of Operations and Comprehensive Income (Detail) (USD $)</t>
  </si>
  <si>
    <t>Condensed Statements of Cash Flows (Detail) (USD $)</t>
  </si>
  <si>
    <t>Schedule II - Condensed Financial Information of the Registrant - Additional Information (Detail) (Investments In Affiliates Subsidiaries Associates And Joint Ventures, USD $)</t>
  </si>
  <si>
    <t>Investments In Affiliates Subsidiaries Associates And Joint Ventures</t>
  </si>
  <si>
    <t>Supplementary Insurance Information, by Segment [Line Items]</t>
  </si>
  <si>
    <t>Supplementary Insurance Information (Detail) (USD $)</t>
  </si>
  <si>
    <t>Deferred Acquisition Cost, Net of Deferred Ceding Commission Revenue</t>
  </si>
  <si>
    <t>Gross Future Policy Benefits, Losses and Loss Expenses</t>
  </si>
  <si>
    <t>Gross Unearned Premiums</t>
  </si>
  <si>
    <t>Benefits, Losses and Loss Expenses</t>
  </si>
  <si>
    <t>Net Premiums Written</t>
  </si>
  <si>
    <t>Amortization of DAC</t>
  </si>
  <si>
    <t>Operating Expenses</t>
  </si>
  <si>
    <t>Assumed Reinsurance Segment | Premiums written</t>
  </si>
  <si>
    <t>Reinsurance (Detail) (USD $)</t>
  </si>
  <si>
    <t>Premiums, Direct</t>
  </si>
  <si>
    <t>Premiums, Ceded</t>
  </si>
  <si>
    <t>Total Premiums, Direct</t>
  </si>
  <si>
    <t>Premiums, Assumed</t>
  </si>
  <si>
    <t>Total Premiums, Ceded</t>
  </si>
  <si>
    <t>Premiums, Net</t>
  </si>
  <si>
    <t>Total Premiums, Assumed</t>
  </si>
  <si>
    <t>Percentage of amount assumed to net</t>
  </si>
  <si>
    <t>Total Premiums, Net</t>
  </si>
  <si>
    <t>Valuation and Qualifying Accounts (Detail) (USD $)</t>
  </si>
  <si>
    <t>Valuation and Qualifying Accounts Disclosure [Line Items]</t>
  </si>
  <si>
    <t>Balance, Beginning of Period</t>
  </si>
  <si>
    <t>Balance, End of Period</t>
  </si>
  <si>
    <t>Supplemental Information Concerning Insurance Operations (Detail) (USD $)</t>
  </si>
  <si>
    <t>Supplemental Information for Property, Casualty Insurance Underwriters [Line Items]</t>
  </si>
  <si>
    <t>Deferred Acquisition Cost</t>
  </si>
  <si>
    <t>Reserves For Unpaid Claims and Claim Adjustment Expenses</t>
  </si>
  <si>
    <t>Discount on Reserves</t>
  </si>
  <si>
    <t>Unearned Premium</t>
  </si>
  <si>
    <t>Earned Premium</t>
  </si>
  <si>
    <t>Net Investment Income</t>
  </si>
  <si>
    <t>Claims and Claims Adjustment Expenses Incurred and Related to Current Year</t>
  </si>
  <si>
    <t>Claims and Claims Adjustment Expenses Incurred and Related to Prior Years</t>
  </si>
  <si>
    <t>Paid Claims and Claim Adjustment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7.5"/>
      <color theme="1"/>
      <name val="Times New Roman"/>
      <family val="1"/>
    </font>
    <font>
      <vertAlign val="superscript"/>
      <sz val="7.5"/>
      <color theme="1"/>
      <name val="Times New Roman"/>
      <family val="1"/>
    </font>
    <font>
      <u/>
      <sz val="10"/>
      <color theme="1"/>
      <name val="Times New Roman"/>
      <family val="1"/>
    </font>
    <font>
      <sz val="5"/>
      <color theme="1"/>
      <name val="Calibri"/>
      <family val="2"/>
      <scheme val="minor"/>
    </font>
    <font>
      <sz val="7.5"/>
      <color theme="1"/>
      <name val="Calibri"/>
      <family val="2"/>
      <scheme val="minor"/>
    </font>
    <font>
      <sz val="9"/>
      <color theme="1"/>
      <name val="Calibri"/>
      <family val="2"/>
      <scheme val="minor"/>
    </font>
    <font>
      <b/>
      <sz val="7.5"/>
      <color theme="1"/>
      <name val="Times New Roman"/>
      <family val="1"/>
    </font>
    <font>
      <b/>
      <vertAlign val="superscript"/>
      <sz val="7.5"/>
      <color theme="1"/>
      <name val="Times New Roman"/>
      <family val="1"/>
    </font>
    <font>
      <i/>
      <sz val="7.5"/>
      <color theme="1"/>
      <name val="Times New Roman"/>
      <family val="1"/>
    </font>
    <font>
      <b/>
      <i/>
      <sz val="10"/>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style="medium">
        <color rgb="FF000000"/>
      </bottom>
      <diagonal/>
    </border>
    <border>
      <left/>
      <right/>
      <top style="thick">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horizontal="left" vertical="top" wrapText="1"/>
    </xf>
    <xf numFmtId="0" fontId="27" fillId="0" borderId="0" xfId="0" applyFont="1" applyAlignment="1">
      <alignment vertical="top" wrapText="1"/>
    </xf>
    <xf numFmtId="0" fontId="29" fillId="0" borderId="0" xfId="0" applyFont="1" applyAlignment="1">
      <alignment wrapText="1"/>
    </xf>
    <xf numFmtId="0" fontId="0" fillId="0" borderId="10" xfId="0" applyBorder="1"/>
    <xf numFmtId="0" fontId="27" fillId="0" borderId="0" xfId="0" applyFont="1" applyAlignment="1">
      <alignment wrapText="1"/>
    </xf>
    <xf numFmtId="0" fontId="0" fillId="0" borderId="0" xfId="0" applyAlignment="1">
      <alignment horizontal="center" wrapText="1"/>
    </xf>
    <xf numFmtId="0" fontId="29" fillId="0" borderId="0" xfId="0" applyFont="1" applyAlignment="1">
      <alignment horizontal="center" wrapText="1"/>
    </xf>
    <xf numFmtId="0" fontId="29" fillId="33" borderId="0" xfId="0" applyFont="1" applyFill="1" applyAlignment="1">
      <alignment horizontal="left" vertical="top" wrapText="1" indent="1"/>
    </xf>
    <xf numFmtId="0" fontId="0" fillId="33" borderId="0" xfId="0" applyFill="1" applyAlignment="1">
      <alignment wrapText="1"/>
    </xf>
    <xf numFmtId="0" fontId="27" fillId="33" borderId="0" xfId="0" applyFont="1" applyFill="1" applyAlignment="1">
      <alignment wrapText="1"/>
    </xf>
    <xf numFmtId="0" fontId="23" fillId="0" borderId="0" xfId="0" applyFont="1" applyAlignment="1">
      <alignment horizontal="left" vertical="top" wrapText="1" indent="1"/>
    </xf>
    <xf numFmtId="0" fontId="23" fillId="0" borderId="0" xfId="0" applyFont="1" applyAlignment="1">
      <alignment wrapText="1"/>
    </xf>
    <xf numFmtId="0" fontId="23" fillId="0" borderId="0" xfId="0" applyFont="1" applyAlignment="1">
      <alignment horizontal="right" wrapText="1"/>
    </xf>
    <xf numFmtId="0" fontId="23" fillId="0" borderId="0" xfId="0" applyFont="1"/>
    <xf numFmtId="0" fontId="23" fillId="33" borderId="0" xfId="0" applyFont="1" applyFill="1" applyAlignment="1">
      <alignment horizontal="left" vertical="top" wrapText="1" indent="1"/>
    </xf>
    <xf numFmtId="0" fontId="23" fillId="33" borderId="0" xfId="0" applyFont="1" applyFill="1" applyAlignment="1">
      <alignment wrapText="1"/>
    </xf>
    <xf numFmtId="0" fontId="23" fillId="33" borderId="0" xfId="0" applyFont="1" applyFill="1" applyAlignment="1">
      <alignment horizontal="right" wrapText="1"/>
    </xf>
    <xf numFmtId="0" fontId="0" fillId="33" borderId="0" xfId="0" applyFill="1"/>
    <xf numFmtId="0" fontId="23" fillId="33" borderId="0" xfId="0" applyFont="1" applyFill="1"/>
    <xf numFmtId="3" fontId="23" fillId="0" borderId="0" xfId="0" applyNumberFormat="1" applyFont="1" applyAlignment="1">
      <alignment horizontal="right" wrapText="1"/>
    </xf>
    <xf numFmtId="0" fontId="23" fillId="33" borderId="0" xfId="0" applyFont="1" applyFill="1" applyAlignment="1">
      <alignment horizontal="left" vertical="top" wrapText="1" indent="2"/>
    </xf>
    <xf numFmtId="0" fontId="23" fillId="0" borderId="0" xfId="0" applyFont="1" applyAlignment="1">
      <alignment horizontal="left" vertical="top" wrapText="1" indent="2"/>
    </xf>
    <xf numFmtId="3" fontId="23" fillId="33" borderId="0" xfId="0" applyNumberFormat="1" applyFont="1" applyFill="1" applyAlignment="1">
      <alignment horizontal="right" wrapText="1"/>
    </xf>
    <xf numFmtId="0" fontId="29" fillId="0" borderId="0" xfId="0" applyFont="1" applyAlignment="1">
      <alignment horizontal="left" vertical="top" wrapText="1" indent="1"/>
    </xf>
    <xf numFmtId="0" fontId="29" fillId="0" borderId="0" xfId="0" applyFont="1" applyAlignment="1">
      <alignment wrapText="1"/>
    </xf>
    <xf numFmtId="0" fontId="29" fillId="0" borderId="10" xfId="0" applyFont="1" applyBorder="1" applyAlignment="1">
      <alignment wrapText="1"/>
    </xf>
    <xf numFmtId="0" fontId="27" fillId="0" borderId="0" xfId="0" applyFont="1" applyAlignment="1">
      <alignment wrapText="1"/>
    </xf>
    <xf numFmtId="0" fontId="27" fillId="0" borderId="10" xfId="0" applyFont="1" applyBorder="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0" fillId="0" borderId="10" xfId="0" applyBorder="1" applyAlignment="1">
      <alignment wrapText="1"/>
    </xf>
    <xf numFmtId="0" fontId="29" fillId="0" borderId="10" xfId="0" applyFont="1" applyBorder="1" applyAlignment="1">
      <alignment wrapText="1"/>
    </xf>
    <xf numFmtId="0" fontId="27" fillId="0" borderId="10" xfId="0" applyFont="1" applyBorder="1" applyAlignment="1">
      <alignment wrapText="1"/>
    </xf>
    <xf numFmtId="0" fontId="23" fillId="33" borderId="10" xfId="0" applyFont="1" applyFill="1" applyBorder="1" applyAlignment="1">
      <alignment horizontal="left" vertical="top" wrapText="1" indent="1"/>
    </xf>
    <xf numFmtId="0" fontId="0" fillId="33" borderId="10" xfId="0" applyFill="1" applyBorder="1" applyAlignment="1">
      <alignment wrapText="1"/>
    </xf>
    <xf numFmtId="0" fontId="27" fillId="33" borderId="10" xfId="0" applyFont="1" applyFill="1" applyBorder="1" applyAlignment="1">
      <alignment wrapText="1"/>
    </xf>
    <xf numFmtId="0" fontId="23" fillId="33" borderId="10" xfId="0" applyFont="1" applyFill="1" applyBorder="1" applyAlignment="1">
      <alignment wrapText="1"/>
    </xf>
    <xf numFmtId="3" fontId="23" fillId="33" borderId="10" xfId="0" applyNumberFormat="1" applyFont="1" applyFill="1" applyBorder="1" applyAlignment="1">
      <alignment horizontal="right" wrapText="1"/>
    </xf>
    <xf numFmtId="0" fontId="0" fillId="33" borderId="10" xfId="0" applyFill="1" applyBorder="1"/>
    <xf numFmtId="0" fontId="23" fillId="33" borderId="10" xfId="0" applyFont="1" applyFill="1" applyBorder="1"/>
    <xf numFmtId="0" fontId="29" fillId="0" borderId="11" xfId="0" applyFont="1" applyBorder="1" applyAlignment="1">
      <alignment horizontal="left" vertical="top" wrapText="1" indent="1"/>
    </xf>
    <xf numFmtId="0" fontId="0" fillId="0" borderId="11" xfId="0" applyBorder="1" applyAlignment="1">
      <alignment wrapText="1"/>
    </xf>
    <xf numFmtId="0" fontId="27" fillId="0" borderId="11" xfId="0" applyFont="1" applyBorder="1" applyAlignment="1">
      <alignment wrapText="1"/>
    </xf>
    <xf numFmtId="0" fontId="29" fillId="0" borderId="11" xfId="0" applyFont="1" applyBorder="1" applyAlignment="1">
      <alignment wrapText="1"/>
    </xf>
    <xf numFmtId="0" fontId="29" fillId="0" borderId="11" xfId="0" applyFont="1" applyBorder="1" applyAlignment="1">
      <alignment horizontal="right" wrapText="1"/>
    </xf>
    <xf numFmtId="0" fontId="0" fillId="0" borderId="11" xfId="0" applyBorder="1"/>
    <xf numFmtId="0" fontId="29" fillId="0" borderId="11" xfId="0" applyFont="1" applyBorder="1"/>
    <xf numFmtId="0" fontId="0" fillId="0" borderId="10" xfId="0" applyBorder="1" applyAlignment="1">
      <alignment wrapText="1"/>
    </xf>
    <xf numFmtId="0" fontId="23" fillId="0" borderId="10" xfId="0" applyFont="1" applyBorder="1" applyAlignment="1">
      <alignment horizontal="left" vertical="top" wrapText="1" indent="1"/>
    </xf>
    <xf numFmtId="0" fontId="23" fillId="0" borderId="10" xfId="0" applyFont="1" applyBorder="1" applyAlignment="1">
      <alignment wrapText="1"/>
    </xf>
    <xf numFmtId="3" fontId="23" fillId="0" borderId="10" xfId="0" applyNumberFormat="1" applyFont="1" applyBorder="1" applyAlignment="1">
      <alignment horizontal="right" wrapText="1"/>
    </xf>
    <xf numFmtId="0" fontId="23" fillId="0" borderId="10" xfId="0" applyFont="1" applyBorder="1"/>
    <xf numFmtId="0" fontId="29" fillId="33" borderId="10" xfId="0" applyFont="1" applyFill="1" applyBorder="1" applyAlignment="1">
      <alignment horizontal="left" vertical="top" wrapText="1" indent="1"/>
    </xf>
    <xf numFmtId="0" fontId="29" fillId="33" borderId="10" xfId="0" applyFont="1" applyFill="1" applyBorder="1" applyAlignment="1">
      <alignment wrapText="1"/>
    </xf>
    <xf numFmtId="0" fontId="29" fillId="33" borderId="10" xfId="0" applyFont="1" applyFill="1" applyBorder="1" applyAlignment="1">
      <alignment horizontal="right" wrapText="1"/>
    </xf>
    <xf numFmtId="0" fontId="29" fillId="33" borderId="10" xfId="0" applyFont="1" applyFill="1" applyBorder="1"/>
    <xf numFmtId="0" fontId="29" fillId="33" borderId="11" xfId="0" applyFont="1" applyFill="1" applyBorder="1" applyAlignment="1">
      <alignment horizontal="left" vertical="top" wrapText="1" indent="1"/>
    </xf>
    <xf numFmtId="0" fontId="0" fillId="33" borderId="11" xfId="0" applyFill="1" applyBorder="1" applyAlignment="1">
      <alignment wrapText="1"/>
    </xf>
    <xf numFmtId="0" fontId="27" fillId="33" borderId="11" xfId="0" applyFont="1" applyFill="1" applyBorder="1" applyAlignment="1">
      <alignment wrapText="1"/>
    </xf>
    <xf numFmtId="0" fontId="29" fillId="33" borderId="11" xfId="0" applyFont="1" applyFill="1" applyBorder="1" applyAlignment="1">
      <alignment wrapText="1"/>
    </xf>
    <xf numFmtId="3" fontId="29" fillId="33" borderId="11" xfId="0" applyNumberFormat="1" applyFont="1" applyFill="1" applyBorder="1" applyAlignment="1">
      <alignment horizontal="right" wrapText="1"/>
    </xf>
    <xf numFmtId="0" fontId="0" fillId="33" borderId="11" xfId="0" applyFill="1" applyBorder="1"/>
    <xf numFmtId="0" fontId="29" fillId="33" borderId="11" xfId="0" applyFont="1" applyFill="1" applyBorder="1"/>
    <xf numFmtId="0" fontId="29" fillId="0" borderId="12" xfId="0" applyFont="1" applyBorder="1" applyAlignment="1">
      <alignment horizontal="center" wrapText="1"/>
    </xf>
    <xf numFmtId="0" fontId="23" fillId="0" borderId="0" xfId="0" applyFont="1" applyAlignment="1">
      <alignment horizontal="right"/>
    </xf>
    <xf numFmtId="0" fontId="23" fillId="33" borderId="0" xfId="0" applyFont="1" applyFill="1" applyAlignment="1">
      <alignment horizontal="right"/>
    </xf>
    <xf numFmtId="0" fontId="23" fillId="33" borderId="10" xfId="0" applyFont="1" applyFill="1" applyBorder="1" applyAlignment="1">
      <alignment horizontal="right" wrapText="1"/>
    </xf>
    <xf numFmtId="0" fontId="23" fillId="33" borderId="10" xfId="0" applyFont="1" applyFill="1" applyBorder="1" applyAlignment="1">
      <alignment horizontal="right"/>
    </xf>
    <xf numFmtId="0" fontId="29" fillId="0" borderId="11" xfId="0" applyFont="1" applyBorder="1" applyAlignment="1">
      <alignment horizontal="left" vertical="top" wrapText="1" indent="2"/>
    </xf>
    <xf numFmtId="3" fontId="29" fillId="0" borderId="11" xfId="0" applyNumberFormat="1" applyFont="1" applyBorder="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horizontal="right"/>
    </xf>
    <xf numFmtId="0" fontId="29" fillId="33" borderId="11" xfId="0" applyFont="1" applyFill="1" applyBorder="1" applyAlignment="1">
      <alignment horizontal="left" vertical="top" wrapText="1" indent="2"/>
    </xf>
    <xf numFmtId="0" fontId="29" fillId="33" borderId="11" xfId="0" applyFont="1" applyFill="1" applyBorder="1" applyAlignment="1">
      <alignment horizontal="right" wrapText="1"/>
    </xf>
    <xf numFmtId="0" fontId="0" fillId="0" borderId="13" xfId="0" applyBorder="1" applyAlignment="1">
      <alignment wrapText="1"/>
    </xf>
    <xf numFmtId="0" fontId="23" fillId="0" borderId="0" xfId="0" applyFont="1" applyAlignment="1">
      <alignment horizontal="left" vertical="top" wrapText="1"/>
    </xf>
    <xf numFmtId="0" fontId="23" fillId="0" borderId="10" xfId="0" applyFont="1" applyBorder="1" applyAlignment="1">
      <alignment horizontal="left" vertical="top" wrapText="1" indent="2"/>
    </xf>
    <xf numFmtId="0" fontId="29" fillId="33" borderId="0" xfId="0" applyFont="1" applyFill="1" applyAlignment="1">
      <alignment horizontal="left" vertical="top" wrapText="1" indent="2"/>
    </xf>
    <xf numFmtId="0" fontId="29" fillId="33" borderId="0" xfId="0" applyFont="1" applyFill="1" applyAlignment="1">
      <alignment wrapText="1"/>
    </xf>
    <xf numFmtId="3" fontId="29" fillId="33" borderId="0" xfId="0" applyNumberFormat="1" applyFont="1" applyFill="1" applyAlignment="1">
      <alignment horizontal="right" wrapText="1"/>
    </xf>
    <xf numFmtId="0" fontId="29" fillId="33" borderId="0" xfId="0" applyFont="1" applyFill="1"/>
    <xf numFmtId="0" fontId="23" fillId="33" borderId="10" xfId="0" applyFont="1" applyFill="1" applyBorder="1" applyAlignment="1">
      <alignment horizontal="left" vertical="top" wrapText="1" indent="2"/>
    </xf>
    <xf numFmtId="0" fontId="29" fillId="0" borderId="0" xfId="0" applyFont="1"/>
    <xf numFmtId="0" fontId="27" fillId="0" borderId="10" xfId="0" applyFont="1" applyBorder="1" applyAlignment="1">
      <alignment vertical="top" wrapText="1"/>
    </xf>
    <xf numFmtId="3" fontId="29" fillId="33" borderId="10" xfId="0" applyNumberFormat="1" applyFont="1" applyFill="1" applyBorder="1" applyAlignment="1">
      <alignment horizontal="right" wrapText="1"/>
    </xf>
    <xf numFmtId="0" fontId="24" fillId="0" borderId="0" xfId="0" applyFont="1" applyAlignment="1">
      <alignment horizontal="left" vertical="top" wrapText="1"/>
    </xf>
    <xf numFmtId="0" fontId="29" fillId="33" borderId="0" xfId="0" applyFont="1" applyFill="1" applyAlignment="1">
      <alignment horizontal="right" wrapText="1"/>
    </xf>
    <xf numFmtId="0" fontId="23" fillId="33" borderId="0" xfId="0" applyFont="1" applyFill="1" applyAlignment="1">
      <alignment horizontal="left" vertical="top" wrapText="1" indent="4"/>
    </xf>
    <xf numFmtId="0" fontId="23" fillId="0" borderId="0" xfId="0" applyFont="1" applyAlignment="1">
      <alignment horizontal="left" vertical="top" wrapText="1" indent="4"/>
    </xf>
    <xf numFmtId="0" fontId="23" fillId="0" borderId="10" xfId="0" applyFont="1" applyBorder="1" applyAlignment="1">
      <alignment horizontal="left" vertical="top" wrapText="1" indent="3"/>
    </xf>
    <xf numFmtId="0" fontId="29" fillId="0" borderId="14" xfId="0" applyFont="1" applyBorder="1" applyAlignment="1">
      <alignment horizontal="center" wrapText="1"/>
    </xf>
    <xf numFmtId="0" fontId="27" fillId="0" borderId="14" xfId="0" applyFont="1" applyBorder="1" applyAlignment="1">
      <alignment wrapText="1"/>
    </xf>
    <xf numFmtId="0" fontId="19" fillId="0" borderId="13" xfId="0" applyFont="1" applyBorder="1" applyAlignment="1">
      <alignment wrapText="1"/>
    </xf>
    <xf numFmtId="0" fontId="20" fillId="0" borderId="13" xfId="0" applyFont="1" applyBorder="1" applyAlignment="1">
      <alignment wrapText="1"/>
    </xf>
    <xf numFmtId="0" fontId="23" fillId="33" borderId="0" xfId="0" applyFont="1" applyFill="1" applyAlignment="1">
      <alignment horizontal="left" vertical="top" wrapText="1" indent="3"/>
    </xf>
    <xf numFmtId="0" fontId="23" fillId="0" borderId="0" xfId="0" applyFont="1" applyAlignment="1">
      <alignment horizontal="left" vertical="top" wrapText="1" indent="3"/>
    </xf>
    <xf numFmtId="0" fontId="29" fillId="0" borderId="10" xfId="0" applyFont="1" applyBorder="1" applyAlignment="1">
      <alignment horizontal="left" vertical="top" wrapText="1" indent="1"/>
    </xf>
    <xf numFmtId="0" fontId="23" fillId="0" borderId="11" xfId="0" applyFont="1" applyBorder="1" applyAlignment="1">
      <alignment wrapText="1"/>
    </xf>
    <xf numFmtId="0" fontId="23" fillId="33" borderId="11" xfId="0" applyFont="1" applyFill="1" applyBorder="1" applyAlignment="1">
      <alignment wrapText="1"/>
    </xf>
    <xf numFmtId="3" fontId="29" fillId="0" borderId="0" xfId="0" applyNumberFormat="1" applyFont="1" applyAlignment="1">
      <alignment horizontal="right" wrapText="1"/>
    </xf>
    <xf numFmtId="0" fontId="29" fillId="0" borderId="0" xfId="0" applyFont="1" applyAlignment="1">
      <alignment horizontal="right"/>
    </xf>
    <xf numFmtId="0" fontId="29" fillId="33" borderId="0" xfId="0" applyFont="1" applyFill="1" applyAlignment="1">
      <alignment horizontal="right"/>
    </xf>
    <xf numFmtId="0" fontId="29" fillId="0" borderId="0" xfId="0" applyFont="1" applyAlignment="1">
      <alignment horizontal="center"/>
    </xf>
    <xf numFmtId="0" fontId="29" fillId="0" borderId="14" xfId="0" applyFont="1" applyBorder="1" applyAlignment="1">
      <alignment horizontal="center"/>
    </xf>
    <xf numFmtId="0" fontId="29" fillId="0" borderId="10" xfId="0" applyFont="1" applyBorder="1" applyAlignment="1">
      <alignment horizontal="center"/>
    </xf>
    <xf numFmtId="0" fontId="0" fillId="0" borderId="14" xfId="0" applyBorder="1" applyAlignment="1">
      <alignment wrapText="1"/>
    </xf>
    <xf numFmtId="0" fontId="23" fillId="0" borderId="0" xfId="0" applyFont="1" applyAlignment="1">
      <alignment wrapText="1"/>
    </xf>
    <xf numFmtId="0" fontId="24" fillId="0" borderId="0" xfId="0" applyFont="1" applyAlignment="1">
      <alignment wrapText="1"/>
    </xf>
    <xf numFmtId="0" fontId="24" fillId="0" borderId="13" xfId="0" applyFont="1" applyBorder="1" applyAlignment="1">
      <alignment wrapText="1"/>
    </xf>
    <xf numFmtId="0" fontId="29" fillId="33" borderId="11" xfId="0" applyFont="1" applyFill="1" applyBorder="1" applyAlignment="1">
      <alignment horizontal="right"/>
    </xf>
    <xf numFmtId="16" fontId="23" fillId="33" borderId="0" xfId="0" applyNumberFormat="1" applyFont="1" applyFill="1" applyAlignment="1">
      <alignment horizontal="right" wrapText="1"/>
    </xf>
    <xf numFmtId="3" fontId="23" fillId="0" borderId="11" xfId="0" applyNumberFormat="1" applyFont="1" applyBorder="1" applyAlignment="1">
      <alignment horizontal="right" wrapText="1"/>
    </xf>
    <xf numFmtId="0" fontId="23" fillId="0" borderId="11" xfId="0" applyFont="1" applyBorder="1"/>
    <xf numFmtId="0" fontId="22" fillId="0" borderId="13" xfId="0" applyFont="1" applyBorder="1" applyAlignment="1">
      <alignment wrapText="1"/>
    </xf>
    <xf numFmtId="0" fontId="0" fillId="33" borderId="0" xfId="0" applyFill="1" applyAlignment="1">
      <alignment vertical="top" wrapText="1"/>
    </xf>
    <xf numFmtId="0" fontId="32" fillId="0" borderId="0" xfId="0" applyFont="1" applyAlignment="1">
      <alignment wrapText="1"/>
    </xf>
    <xf numFmtId="0" fontId="23" fillId="0" borderId="13" xfId="0" applyFont="1" applyBorder="1" applyAlignment="1">
      <alignment wrapText="1"/>
    </xf>
    <xf numFmtId="0" fontId="32" fillId="0" borderId="0" xfId="0" applyFont="1" applyAlignment="1">
      <alignment wrapText="1"/>
    </xf>
    <xf numFmtId="0" fontId="29" fillId="0" borderId="10" xfId="0" applyFont="1" applyBorder="1"/>
    <xf numFmtId="0" fontId="22" fillId="0" borderId="14" xfId="0" applyFont="1" applyBorder="1" applyAlignment="1">
      <alignment wrapText="1"/>
    </xf>
    <xf numFmtId="0" fontId="22" fillId="0" borderId="13" xfId="0" applyFont="1" applyBorder="1" applyAlignment="1">
      <alignment wrapText="1"/>
    </xf>
    <xf numFmtId="0" fontId="29" fillId="0" borderId="10" xfId="0" applyFont="1" applyBorder="1"/>
    <xf numFmtId="0" fontId="29" fillId="0" borderId="14" xfId="0" applyFont="1" applyBorder="1" applyAlignment="1">
      <alignment wrapText="1"/>
    </xf>
    <xf numFmtId="15" fontId="29" fillId="0" borderId="10" xfId="0" applyNumberFormat="1" applyFont="1" applyBorder="1" applyAlignment="1">
      <alignment horizontal="center" wrapText="1"/>
    </xf>
    <xf numFmtId="0" fontId="0" fillId="33" borderId="11" xfId="0" applyFill="1" applyBorder="1" applyAlignment="1">
      <alignment vertical="top" wrapText="1"/>
    </xf>
    <xf numFmtId="0" fontId="0" fillId="0" borderId="10" xfId="0" applyBorder="1" applyAlignment="1">
      <alignment horizontal="center" wrapText="1"/>
    </xf>
    <xf numFmtId="0" fontId="23" fillId="33" borderId="0" xfId="0" applyFont="1" applyFill="1" applyAlignment="1">
      <alignment vertical="top" wrapText="1"/>
    </xf>
    <xf numFmtId="0" fontId="23" fillId="33" borderId="10" xfId="0" applyFont="1" applyFill="1" applyBorder="1" applyAlignment="1">
      <alignment vertical="top" wrapText="1"/>
    </xf>
    <xf numFmtId="0" fontId="23" fillId="0" borderId="0" xfId="0" applyFont="1" applyAlignment="1">
      <alignment vertical="top" wrapText="1"/>
    </xf>
    <xf numFmtId="0" fontId="23" fillId="0" borderId="10" xfId="0" applyFont="1" applyBorder="1" applyAlignment="1">
      <alignment vertical="top" wrapText="1"/>
    </xf>
    <xf numFmtId="0" fontId="23" fillId="33" borderId="11" xfId="0" applyFont="1" applyFill="1" applyBorder="1" applyAlignment="1">
      <alignment vertical="top" wrapText="1"/>
    </xf>
    <xf numFmtId="0" fontId="23" fillId="33" borderId="11" xfId="0" applyFont="1" applyFill="1" applyBorder="1" applyAlignment="1">
      <alignment horizontal="right" vertical="top" wrapText="1"/>
    </xf>
    <xf numFmtId="0" fontId="0" fillId="33" borderId="11" xfId="0" applyFill="1" applyBorder="1" applyAlignment="1">
      <alignment vertical="top"/>
    </xf>
    <xf numFmtId="17" fontId="23" fillId="33" borderId="0" xfId="0" applyNumberFormat="1" applyFont="1" applyFill="1" applyAlignment="1">
      <alignment horizontal="left" vertical="top" wrapText="1" indent="1"/>
    </xf>
    <xf numFmtId="17" fontId="23" fillId="33" borderId="14" xfId="0" applyNumberFormat="1" applyFont="1" applyFill="1" applyBorder="1" applyAlignment="1">
      <alignment horizontal="left" vertical="top" wrapText="1" indent="1"/>
    </xf>
    <xf numFmtId="17" fontId="23" fillId="33" borderId="10" xfId="0" applyNumberFormat="1" applyFont="1" applyFill="1" applyBorder="1" applyAlignment="1">
      <alignment horizontal="left" vertical="top" wrapText="1" indent="1"/>
    </xf>
    <xf numFmtId="0" fontId="0" fillId="33" borderId="0" xfId="0" applyFill="1" applyAlignment="1">
      <alignment wrapText="1"/>
    </xf>
    <xf numFmtId="0" fontId="0" fillId="33" borderId="14" xfId="0" applyFill="1" applyBorder="1" applyAlignment="1">
      <alignment wrapText="1"/>
    </xf>
    <xf numFmtId="0" fontId="0" fillId="33" borderId="10" xfId="0" applyFill="1" applyBorder="1" applyAlignment="1">
      <alignment wrapText="1"/>
    </xf>
    <xf numFmtId="17" fontId="23" fillId="33" borderId="0" xfId="0" applyNumberFormat="1" applyFont="1" applyFill="1" applyAlignment="1">
      <alignment vertical="top" wrapText="1"/>
    </xf>
    <xf numFmtId="17" fontId="23" fillId="33" borderId="14" xfId="0" applyNumberFormat="1" applyFont="1" applyFill="1" applyBorder="1" applyAlignment="1">
      <alignment vertical="top" wrapText="1"/>
    </xf>
    <xf numFmtId="17" fontId="23" fillId="33" borderId="10" xfId="0" applyNumberFormat="1" applyFont="1" applyFill="1" applyBorder="1" applyAlignment="1">
      <alignment vertical="top" wrapText="1"/>
    </xf>
    <xf numFmtId="0" fontId="23" fillId="33" borderId="0" xfId="0" applyFont="1" applyFill="1" applyAlignment="1">
      <alignment vertical="top" wrapText="1"/>
    </xf>
    <xf numFmtId="0" fontId="23" fillId="33" borderId="14" xfId="0" applyFont="1" applyFill="1" applyBorder="1" applyAlignment="1">
      <alignment vertical="top" wrapText="1"/>
    </xf>
    <xf numFmtId="0" fontId="23" fillId="33" borderId="10" xfId="0" applyFont="1" applyFill="1" applyBorder="1" applyAlignment="1">
      <alignment vertical="top" wrapText="1"/>
    </xf>
    <xf numFmtId="0" fontId="23" fillId="33" borderId="0" xfId="0" applyFont="1" applyFill="1" applyAlignment="1">
      <alignment horizontal="right" vertical="top" wrapText="1"/>
    </xf>
    <xf numFmtId="0" fontId="23" fillId="33" borderId="14" xfId="0" applyFont="1" applyFill="1" applyBorder="1" applyAlignment="1">
      <alignment horizontal="right" vertical="top" wrapText="1"/>
    </xf>
    <xf numFmtId="0" fontId="23" fillId="33" borderId="10" xfId="0" applyFont="1" applyFill="1" applyBorder="1" applyAlignment="1">
      <alignment horizontal="right" vertical="top" wrapText="1"/>
    </xf>
    <xf numFmtId="0" fontId="0" fillId="33" borderId="0" xfId="0" applyFill="1" applyAlignment="1">
      <alignment vertical="top"/>
    </xf>
    <xf numFmtId="0" fontId="0" fillId="33" borderId="14" xfId="0" applyFill="1" applyBorder="1" applyAlignment="1">
      <alignment vertical="top"/>
    </xf>
    <xf numFmtId="0" fontId="0" fillId="33" borderId="10" xfId="0" applyFill="1" applyBorder="1" applyAlignment="1">
      <alignment vertical="top"/>
    </xf>
    <xf numFmtId="17" fontId="23" fillId="0" borderId="0" xfId="0" applyNumberFormat="1" applyFont="1" applyAlignment="1">
      <alignment horizontal="left" vertical="top" wrapText="1" indent="1"/>
    </xf>
    <xf numFmtId="17" fontId="23" fillId="0" borderId="14" xfId="0" applyNumberFormat="1" applyFont="1" applyBorder="1" applyAlignment="1">
      <alignment horizontal="left" vertical="top" wrapText="1" indent="1"/>
    </xf>
    <xf numFmtId="17" fontId="23" fillId="0" borderId="10" xfId="0" applyNumberFormat="1" applyFont="1" applyBorder="1" applyAlignment="1">
      <alignment horizontal="left" vertical="top" wrapText="1" indent="1"/>
    </xf>
    <xf numFmtId="17" fontId="23" fillId="0" borderId="0" xfId="0" applyNumberFormat="1" applyFont="1" applyAlignment="1">
      <alignment vertical="top" wrapText="1"/>
    </xf>
    <xf numFmtId="17" fontId="23" fillId="0" borderId="14" xfId="0" applyNumberFormat="1" applyFont="1" applyBorder="1" applyAlignment="1">
      <alignment vertical="top" wrapText="1"/>
    </xf>
    <xf numFmtId="17" fontId="23" fillId="0" borderId="10" xfId="0" applyNumberFormat="1" applyFont="1" applyBorder="1" applyAlignment="1">
      <alignment vertical="top" wrapText="1"/>
    </xf>
    <xf numFmtId="0" fontId="23" fillId="0" borderId="0" xfId="0" applyFont="1" applyAlignment="1">
      <alignment vertical="top" wrapText="1"/>
    </xf>
    <xf numFmtId="0" fontId="23" fillId="0" borderId="14" xfId="0" applyFont="1" applyBorder="1" applyAlignment="1">
      <alignment vertical="top" wrapText="1"/>
    </xf>
    <xf numFmtId="0" fontId="23" fillId="0" borderId="10" xfId="0" applyFont="1" applyBorder="1" applyAlignment="1">
      <alignment vertical="top" wrapText="1"/>
    </xf>
    <xf numFmtId="0" fontId="23" fillId="0" borderId="0" xfId="0" applyFont="1" applyAlignment="1">
      <alignment horizontal="right" vertical="top" wrapText="1"/>
    </xf>
    <xf numFmtId="0" fontId="23" fillId="0" borderId="14" xfId="0" applyFont="1" applyBorder="1" applyAlignment="1">
      <alignment horizontal="right" vertical="top" wrapText="1"/>
    </xf>
    <xf numFmtId="0" fontId="23" fillId="0" borderId="10" xfId="0" applyFont="1" applyBorder="1" applyAlignment="1">
      <alignment horizontal="right" vertical="top" wrapText="1"/>
    </xf>
    <xf numFmtId="0" fontId="0" fillId="0" borderId="0" xfId="0" applyAlignment="1">
      <alignment vertical="top"/>
    </xf>
    <xf numFmtId="0" fontId="0" fillId="0" borderId="14" xfId="0" applyBorder="1" applyAlignment="1">
      <alignment vertical="top"/>
    </xf>
    <xf numFmtId="0" fontId="0" fillId="0" borderId="10" xfId="0" applyBorder="1" applyAlignment="1">
      <alignment vertical="top"/>
    </xf>
    <xf numFmtId="3" fontId="29" fillId="0" borderId="10" xfId="0" applyNumberFormat="1" applyFont="1" applyBorder="1" applyAlignment="1">
      <alignment horizontal="right" wrapText="1"/>
    </xf>
    <xf numFmtId="0" fontId="23" fillId="33" borderId="11" xfId="0" applyFont="1" applyFill="1" applyBorder="1" applyAlignment="1">
      <alignment horizontal="right" wrapText="1"/>
    </xf>
    <xf numFmtId="0" fontId="23" fillId="33" borderId="11" xfId="0" applyFont="1" applyFill="1" applyBorder="1"/>
    <xf numFmtId="0" fontId="27" fillId="33" borderId="11" xfId="0" applyFont="1" applyFill="1" applyBorder="1" applyAlignment="1">
      <alignment vertical="top" wrapText="1"/>
    </xf>
    <xf numFmtId="3" fontId="23" fillId="33" borderId="11" xfId="0" applyNumberFormat="1" applyFont="1" applyFill="1" applyBorder="1" applyAlignment="1">
      <alignment horizontal="right" wrapText="1"/>
    </xf>
    <xf numFmtId="0" fontId="23" fillId="0" borderId="11" xfId="0" applyFont="1" applyBorder="1" applyAlignment="1">
      <alignment horizontal="left" vertical="top" wrapText="1" indent="3"/>
    </xf>
    <xf numFmtId="0" fontId="23" fillId="0" borderId="11" xfId="0" applyFont="1" applyBorder="1" applyAlignment="1">
      <alignment horizontal="right" wrapText="1"/>
    </xf>
    <xf numFmtId="0" fontId="23" fillId="33" borderId="11" xfId="0" applyFont="1" applyFill="1" applyBorder="1" applyAlignment="1">
      <alignment horizontal="left" vertical="top" wrapText="1" indent="1"/>
    </xf>
    <xf numFmtId="0" fontId="31" fillId="0" borderId="0" xfId="0" applyFont="1" applyAlignment="1">
      <alignment horizontal="left" vertical="top" wrapText="1" indent="1"/>
    </xf>
    <xf numFmtId="0" fontId="29" fillId="0" borderId="10" xfId="0" applyFont="1" applyBorder="1" applyAlignment="1">
      <alignment horizontal="left" vertical="top" wrapText="1" indent="2"/>
    </xf>
    <xf numFmtId="0" fontId="31" fillId="33" borderId="0" xfId="0" applyFont="1" applyFill="1" applyAlignment="1">
      <alignment horizontal="left" vertical="top" wrapText="1" indent="1"/>
    </xf>
    <xf numFmtId="0" fontId="29" fillId="33" borderId="10" xfId="0" applyFont="1" applyFill="1" applyBorder="1" applyAlignment="1">
      <alignment horizontal="left" vertical="top" wrapText="1" indent="2"/>
    </xf>
    <xf numFmtId="0" fontId="28" fillId="0" borderId="13" xfId="0" applyFont="1" applyBorder="1" applyAlignment="1">
      <alignment wrapText="1"/>
    </xf>
    <xf numFmtId="0" fontId="23" fillId="0" borderId="11" xfId="0" applyFont="1" applyBorder="1" applyAlignment="1">
      <alignment horizontal="left" vertical="top" wrapText="1" indent="1"/>
    </xf>
    <xf numFmtId="0" fontId="23" fillId="0" borderId="10" xfId="0" applyFont="1" applyBorder="1" applyAlignment="1">
      <alignment horizontal="left" vertical="top" wrapText="1" indent="4"/>
    </xf>
    <xf numFmtId="0" fontId="31" fillId="0" borderId="0" xfId="0" applyFont="1" applyAlignment="1">
      <alignment wrapText="1"/>
    </xf>
    <xf numFmtId="0" fontId="31" fillId="0" borderId="13" xfId="0" applyFont="1" applyBorder="1" applyAlignment="1">
      <alignment wrapText="1"/>
    </xf>
    <xf numFmtId="0" fontId="23" fillId="0" borderId="10"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33" borderId="11" xfId="0" applyFont="1" applyFill="1" applyBorder="1" applyAlignment="1">
      <alignment horizontal="left" vertical="top" wrapText="1" indent="3"/>
    </xf>
    <xf numFmtId="0" fontId="23" fillId="33" borderId="11" xfId="0" applyFont="1" applyFill="1" applyBorder="1" applyAlignment="1">
      <alignment horizontal="left" vertical="top" wrapText="1" indent="2"/>
    </xf>
    <xf numFmtId="0" fontId="23" fillId="33" borderId="11" xfId="0" applyFont="1" applyFill="1" applyBorder="1" applyAlignment="1">
      <alignment horizontal="right"/>
    </xf>
    <xf numFmtId="0" fontId="23" fillId="0" borderId="11" xfId="0" applyFont="1" applyBorder="1" applyAlignment="1">
      <alignment horizontal="left" vertical="top" wrapText="1" indent="2"/>
    </xf>
    <xf numFmtId="0" fontId="23" fillId="0" borderId="11" xfId="0" applyFont="1" applyBorder="1" applyAlignment="1">
      <alignment horizontal="right"/>
    </xf>
    <xf numFmtId="0" fontId="23" fillId="0" borderId="14" xfId="0" applyFont="1" applyBorder="1" applyAlignment="1">
      <alignment horizontal="center" wrapText="1"/>
    </xf>
    <xf numFmtId="0" fontId="0" fillId="0" borderId="10" xfId="0" applyBorder="1" applyAlignment="1">
      <alignment horizontal="center" wrapText="1"/>
    </xf>
    <xf numFmtId="0" fontId="23" fillId="33" borderId="11" xfId="0" applyFont="1" applyFill="1" applyBorder="1" applyAlignment="1">
      <alignment vertical="top"/>
    </xf>
    <xf numFmtId="0" fontId="27" fillId="33" borderId="0" xfId="0" applyFont="1" applyFill="1" applyAlignment="1">
      <alignment wrapText="1"/>
    </xf>
    <xf numFmtId="0" fontId="27" fillId="33" borderId="14" xfId="0" applyFont="1" applyFill="1" applyBorder="1" applyAlignment="1">
      <alignment wrapText="1"/>
    </xf>
    <xf numFmtId="0" fontId="27" fillId="33" borderId="10" xfId="0" applyFont="1" applyFill="1" applyBorder="1" applyAlignment="1">
      <alignment wrapText="1"/>
    </xf>
    <xf numFmtId="0" fontId="23" fillId="33" borderId="0" xfId="0" applyFont="1" applyFill="1" applyAlignment="1">
      <alignment vertical="top"/>
    </xf>
    <xf numFmtId="0" fontId="23" fillId="33" borderId="14" xfId="0" applyFont="1" applyFill="1" applyBorder="1" applyAlignment="1">
      <alignment vertical="top"/>
    </xf>
    <xf numFmtId="0" fontId="23" fillId="33" borderId="10" xfId="0" applyFont="1" applyFill="1" applyBorder="1" applyAlignment="1">
      <alignment vertical="top"/>
    </xf>
    <xf numFmtId="0" fontId="23" fillId="0" borderId="0" xfId="0" applyFont="1" applyAlignment="1">
      <alignment vertical="top"/>
    </xf>
    <xf numFmtId="0" fontId="23" fillId="0" borderId="14" xfId="0" applyFont="1" applyBorder="1" applyAlignment="1">
      <alignment vertical="top"/>
    </xf>
    <xf numFmtId="0" fontId="23" fillId="0" borderId="10" xfId="0" applyFont="1" applyBorder="1" applyAlignment="1">
      <alignment vertical="top"/>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sharedStrings" Target="sharedString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9.85546875" bestFit="1" customWidth="1"/>
    <col min="3" max="3" width="12.140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5</v>
      </c>
      <c r="C15" s="4" t="s">
        <v>6</v>
      </c>
      <c r="D15" s="4" t="s">
        <v>6</v>
      </c>
    </row>
    <row r="16" spans="1:4" x14ac:dyDescent="0.25">
      <c r="A16" s="2" t="s">
        <v>28</v>
      </c>
      <c r="B16" s="4" t="s">
        <v>29</v>
      </c>
      <c r="C16" s="4" t="s">
        <v>6</v>
      </c>
      <c r="D16" s="4" t="s">
        <v>6</v>
      </c>
    </row>
    <row r="17" spans="1:4" ht="30" x14ac:dyDescent="0.25">
      <c r="A17" s="2" t="s">
        <v>30</v>
      </c>
      <c r="B17" s="4" t="s">
        <v>6</v>
      </c>
      <c r="C17" s="6">
        <v>57305726</v>
      </c>
      <c r="D17" s="4" t="s">
        <v>6</v>
      </c>
    </row>
    <row r="18" spans="1:4" x14ac:dyDescent="0.25">
      <c r="A18" s="2" t="s">
        <v>31</v>
      </c>
      <c r="B18" s="4" t="s">
        <v>6</v>
      </c>
      <c r="C18" s="4" t="s">
        <v>6</v>
      </c>
      <c r="D18" s="7">
        <v>1107799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27.28515625" bestFit="1" customWidth="1"/>
    <col min="2" max="2" width="36.5703125" bestFit="1" customWidth="1"/>
    <col min="3" max="3" width="5.42578125" customWidth="1"/>
    <col min="4" max="4" width="8" customWidth="1"/>
    <col min="5" max="5" width="36.5703125" customWidth="1"/>
    <col min="6" max="6" width="6" customWidth="1"/>
    <col min="7" max="7" width="32.42578125" customWidth="1"/>
    <col min="8" max="8" width="6.5703125" customWidth="1"/>
    <col min="9" max="9" width="26.85546875" customWidth="1"/>
    <col min="10" max="10" width="6" customWidth="1"/>
  </cols>
  <sheetData>
    <row r="1" spans="1:10" ht="15" customHeight="1" x14ac:dyDescent="0.25">
      <c r="A1" s="8" t="s">
        <v>4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401</v>
      </c>
      <c r="B3" s="10" t="s">
        <v>6</v>
      </c>
      <c r="C3" s="10"/>
      <c r="D3" s="10"/>
      <c r="E3" s="10"/>
      <c r="F3" s="10"/>
      <c r="G3" s="10"/>
      <c r="H3" s="10"/>
      <c r="I3" s="10"/>
      <c r="J3" s="10"/>
    </row>
    <row r="4" spans="1:10" x14ac:dyDescent="0.25">
      <c r="A4" s="11"/>
      <c r="B4" s="47" t="s">
        <v>402</v>
      </c>
      <c r="C4" s="47"/>
      <c r="D4" s="47"/>
      <c r="E4" s="47"/>
      <c r="F4" s="47"/>
      <c r="G4" s="47"/>
      <c r="H4" s="47"/>
      <c r="I4" s="47"/>
      <c r="J4" s="47"/>
    </row>
    <row r="5" spans="1:10" ht="76.5" customHeight="1" x14ac:dyDescent="0.25">
      <c r="A5" s="11"/>
      <c r="B5" s="48" t="s">
        <v>403</v>
      </c>
      <c r="C5" s="48"/>
      <c r="D5" s="48"/>
      <c r="E5" s="48"/>
      <c r="F5" s="48"/>
      <c r="G5" s="48"/>
      <c r="H5" s="48"/>
      <c r="I5" s="48"/>
      <c r="J5" s="48"/>
    </row>
    <row r="6" spans="1:10" ht="25.5" customHeight="1" x14ac:dyDescent="0.25">
      <c r="A6" s="11"/>
      <c r="B6" s="48" t="s">
        <v>404</v>
      </c>
      <c r="C6" s="48"/>
      <c r="D6" s="48"/>
      <c r="E6" s="48"/>
      <c r="F6" s="48"/>
      <c r="G6" s="48"/>
      <c r="H6" s="48"/>
      <c r="I6" s="48"/>
      <c r="J6" s="48"/>
    </row>
    <row r="7" spans="1:10" x14ac:dyDescent="0.25">
      <c r="A7" s="11"/>
      <c r="B7" s="51"/>
      <c r="C7" s="51"/>
      <c r="D7" s="51"/>
      <c r="E7" s="51"/>
      <c r="F7" s="51"/>
      <c r="G7" s="51"/>
      <c r="H7" s="51"/>
      <c r="I7" s="51"/>
      <c r="J7" s="51"/>
    </row>
    <row r="8" spans="1:10" ht="102" customHeight="1" x14ac:dyDescent="0.25">
      <c r="A8" s="11"/>
      <c r="B8" s="48" t="s">
        <v>405</v>
      </c>
      <c r="C8" s="48"/>
      <c r="D8" s="48"/>
      <c r="E8" s="48"/>
      <c r="F8" s="48"/>
      <c r="G8" s="48"/>
      <c r="H8" s="48"/>
      <c r="I8" s="48"/>
      <c r="J8" s="48"/>
    </row>
    <row r="9" spans="1:10" ht="51" customHeight="1" x14ac:dyDescent="0.25">
      <c r="A9" s="11"/>
      <c r="B9" s="48" t="s">
        <v>406</v>
      </c>
      <c r="C9" s="48"/>
      <c r="D9" s="48"/>
      <c r="E9" s="48"/>
      <c r="F9" s="48"/>
      <c r="G9" s="48"/>
      <c r="H9" s="48"/>
      <c r="I9" s="48"/>
      <c r="J9" s="48"/>
    </row>
    <row r="10" spans="1:10" ht="38.25" customHeight="1" x14ac:dyDescent="0.25">
      <c r="A10" s="11"/>
      <c r="B10" s="48" t="s">
        <v>407</v>
      </c>
      <c r="C10" s="48"/>
      <c r="D10" s="48"/>
      <c r="E10" s="48"/>
      <c r="F10" s="48"/>
      <c r="G10" s="48"/>
      <c r="H10" s="48"/>
      <c r="I10" s="48"/>
      <c r="J10" s="48"/>
    </row>
    <row r="11" spans="1:10" ht="102" customHeight="1" x14ac:dyDescent="0.25">
      <c r="A11" s="11"/>
      <c r="B11" s="48" t="s">
        <v>408</v>
      </c>
      <c r="C11" s="48"/>
      <c r="D11" s="48"/>
      <c r="E11" s="48"/>
      <c r="F11" s="48"/>
      <c r="G11" s="48"/>
      <c r="H11" s="48"/>
      <c r="I11" s="48"/>
      <c r="J11" s="48"/>
    </row>
    <row r="12" spans="1:10" x14ac:dyDescent="0.25">
      <c r="A12" s="11"/>
      <c r="B12" s="48" t="s">
        <v>409</v>
      </c>
      <c r="C12" s="48"/>
      <c r="D12" s="48"/>
      <c r="E12" s="48"/>
      <c r="F12" s="48"/>
      <c r="G12" s="48"/>
      <c r="H12" s="48"/>
      <c r="I12" s="48"/>
      <c r="J12" s="48"/>
    </row>
    <row r="13" spans="1:10" x14ac:dyDescent="0.25">
      <c r="A13" s="11"/>
      <c r="B13" s="47" t="s">
        <v>410</v>
      </c>
      <c r="C13" s="47"/>
      <c r="D13" s="47"/>
      <c r="E13" s="47"/>
      <c r="F13" s="47"/>
      <c r="G13" s="47"/>
      <c r="H13" s="47"/>
      <c r="I13" s="47"/>
      <c r="J13" s="47"/>
    </row>
    <row r="14" spans="1:10" ht="89.25" customHeight="1" x14ac:dyDescent="0.25">
      <c r="A14" s="11"/>
      <c r="B14" s="48" t="s">
        <v>411</v>
      </c>
      <c r="C14" s="48"/>
      <c r="D14" s="48"/>
      <c r="E14" s="48"/>
      <c r="F14" s="48"/>
      <c r="G14" s="48"/>
      <c r="H14" s="48"/>
      <c r="I14" s="48"/>
      <c r="J14" s="48"/>
    </row>
    <row r="15" spans="1:10" ht="76.5" customHeight="1" x14ac:dyDescent="0.25">
      <c r="A15" s="11"/>
      <c r="B15" s="48" t="s">
        <v>412</v>
      </c>
      <c r="C15" s="48"/>
      <c r="D15" s="48"/>
      <c r="E15" s="48"/>
      <c r="F15" s="48"/>
      <c r="G15" s="48"/>
      <c r="H15" s="48"/>
      <c r="I15" s="48"/>
      <c r="J15" s="48"/>
    </row>
    <row r="16" spans="1:10" ht="25.5" customHeight="1" x14ac:dyDescent="0.25">
      <c r="A16" s="11"/>
      <c r="B16" s="48" t="s">
        <v>413</v>
      </c>
      <c r="C16" s="48"/>
      <c r="D16" s="48"/>
      <c r="E16" s="48"/>
      <c r="F16" s="48"/>
      <c r="G16" s="48"/>
      <c r="H16" s="48"/>
      <c r="I16" s="48"/>
      <c r="J16" s="48"/>
    </row>
    <row r="17" spans="1:10" ht="25.5" customHeight="1" x14ac:dyDescent="0.25">
      <c r="A17" s="11"/>
      <c r="B17" s="48" t="s">
        <v>414</v>
      </c>
      <c r="C17" s="48"/>
      <c r="D17" s="48"/>
      <c r="E17" s="48"/>
      <c r="F17" s="48"/>
      <c r="G17" s="48"/>
      <c r="H17" s="48"/>
      <c r="I17" s="48"/>
      <c r="J17" s="48"/>
    </row>
    <row r="18" spans="1:10" ht="25.5" customHeight="1" x14ac:dyDescent="0.25">
      <c r="A18" s="11"/>
      <c r="B18" s="48" t="s">
        <v>415</v>
      </c>
      <c r="C18" s="48"/>
      <c r="D18" s="48"/>
      <c r="E18" s="48"/>
      <c r="F18" s="48"/>
      <c r="G18" s="48"/>
      <c r="H18" s="48"/>
      <c r="I18" s="48"/>
      <c r="J18" s="48"/>
    </row>
    <row r="19" spans="1:10" x14ac:dyDescent="0.25">
      <c r="A19" s="11"/>
      <c r="B19" s="50"/>
      <c r="C19" s="50"/>
      <c r="D19" s="50"/>
      <c r="E19" s="50"/>
      <c r="F19" s="50"/>
      <c r="G19" s="50"/>
      <c r="H19" s="50"/>
      <c r="I19" s="50"/>
      <c r="J19" s="50"/>
    </row>
    <row r="20" spans="1:10" x14ac:dyDescent="0.25">
      <c r="A20" s="11"/>
      <c r="B20" s="4"/>
      <c r="C20" s="4"/>
      <c r="D20" s="4"/>
      <c r="E20" s="4"/>
      <c r="F20" s="4"/>
    </row>
    <row r="21" spans="1:10" ht="15.75" thickBot="1" x14ac:dyDescent="0.3">
      <c r="A21" s="11"/>
      <c r="B21" s="54" t="s">
        <v>416</v>
      </c>
      <c r="C21" s="55" t="s">
        <v>300</v>
      </c>
      <c r="D21" s="70" t="s">
        <v>417</v>
      </c>
      <c r="E21" s="70"/>
      <c r="F21" s="55"/>
    </row>
    <row r="22" spans="1:10" ht="19.5" x14ac:dyDescent="0.25">
      <c r="A22" s="11"/>
      <c r="B22" s="31" t="s">
        <v>418</v>
      </c>
      <c r="C22" s="26" t="s">
        <v>300</v>
      </c>
      <c r="D22" s="32" t="s">
        <v>307</v>
      </c>
      <c r="E22" s="39">
        <v>205863</v>
      </c>
      <c r="F22" s="35"/>
    </row>
    <row r="23" spans="1:10" ht="19.5" x14ac:dyDescent="0.25">
      <c r="A23" s="11"/>
      <c r="B23" s="27" t="s">
        <v>419</v>
      </c>
      <c r="C23" s="21" t="s">
        <v>300</v>
      </c>
      <c r="D23" s="28"/>
      <c r="E23" s="29">
        <v>484</v>
      </c>
      <c r="F23" s="30"/>
    </row>
    <row r="24" spans="1:10" ht="20.25" thickBot="1" x14ac:dyDescent="0.3">
      <c r="A24" s="11"/>
      <c r="B24" s="56" t="s">
        <v>420</v>
      </c>
      <c r="C24" s="58" t="s">
        <v>300</v>
      </c>
      <c r="D24" s="59"/>
      <c r="E24" s="60">
        <v>1000</v>
      </c>
      <c r="F24" s="62"/>
    </row>
    <row r="25" spans="1:10" ht="15.75" thickBot="1" x14ac:dyDescent="0.3">
      <c r="A25" s="11"/>
      <c r="B25" s="63" t="s">
        <v>421</v>
      </c>
      <c r="C25" s="65" t="s">
        <v>300</v>
      </c>
      <c r="D25" s="66" t="s">
        <v>307</v>
      </c>
      <c r="E25" s="67" t="s">
        <v>422</v>
      </c>
      <c r="F25" s="69"/>
    </row>
    <row r="26" spans="1:10" ht="15.75" thickTop="1" x14ac:dyDescent="0.25">
      <c r="A26" s="11"/>
      <c r="B26" s="50"/>
      <c r="C26" s="50"/>
      <c r="D26" s="50"/>
      <c r="E26" s="50"/>
      <c r="F26" s="50"/>
      <c r="G26" s="50"/>
      <c r="H26" s="50"/>
      <c r="I26" s="50"/>
      <c r="J26" s="50"/>
    </row>
    <row r="27" spans="1:10" x14ac:dyDescent="0.25">
      <c r="A27" s="11"/>
      <c r="B27" s="4"/>
      <c r="C27" s="4"/>
      <c r="D27" s="4"/>
      <c r="E27" s="4"/>
      <c r="F27" s="4"/>
    </row>
    <row r="28" spans="1:10" ht="15.75" thickBot="1" x14ac:dyDescent="0.3">
      <c r="A28" s="11"/>
      <c r="B28" s="54" t="s">
        <v>423</v>
      </c>
      <c r="C28" s="55" t="s">
        <v>300</v>
      </c>
      <c r="D28" s="70" t="s">
        <v>417</v>
      </c>
      <c r="E28" s="70"/>
      <c r="F28" s="55"/>
    </row>
    <row r="29" spans="1:10" x14ac:dyDescent="0.25">
      <c r="A29" s="11"/>
      <c r="B29" s="24" t="s">
        <v>424</v>
      </c>
      <c r="C29" s="26" t="s">
        <v>300</v>
      </c>
      <c r="D29" s="25"/>
      <c r="E29" s="25"/>
      <c r="F29" s="25"/>
    </row>
    <row r="30" spans="1:10" x14ac:dyDescent="0.25">
      <c r="A30" s="11"/>
      <c r="B30" s="27" t="s">
        <v>38</v>
      </c>
      <c r="C30" s="21" t="s">
        <v>300</v>
      </c>
      <c r="D30" s="28" t="s">
        <v>307</v>
      </c>
      <c r="E30" s="36">
        <v>134741</v>
      </c>
      <c r="F30" s="30"/>
    </row>
    <row r="31" spans="1:10" x14ac:dyDescent="0.25">
      <c r="A31" s="11"/>
      <c r="B31" s="31" t="s">
        <v>346</v>
      </c>
      <c r="C31" s="26" t="s">
        <v>300</v>
      </c>
      <c r="D31" s="32"/>
      <c r="E31" s="39">
        <v>26485</v>
      </c>
      <c r="F31" s="35"/>
    </row>
    <row r="32" spans="1:10" x14ac:dyDescent="0.25">
      <c r="A32" s="11"/>
      <c r="B32" s="27" t="s">
        <v>425</v>
      </c>
      <c r="C32" s="21" t="s">
        <v>300</v>
      </c>
      <c r="D32" s="28"/>
      <c r="E32" s="36">
        <v>463745</v>
      </c>
      <c r="F32" s="30"/>
    </row>
    <row r="33" spans="1:10" x14ac:dyDescent="0.25">
      <c r="A33" s="11"/>
      <c r="B33" s="31" t="s">
        <v>426</v>
      </c>
      <c r="C33" s="26" t="s">
        <v>300</v>
      </c>
      <c r="D33" s="32"/>
      <c r="E33" s="39">
        <v>152431</v>
      </c>
      <c r="F33" s="35"/>
    </row>
    <row r="34" spans="1:10" x14ac:dyDescent="0.25">
      <c r="A34" s="11"/>
      <c r="B34" s="27" t="s">
        <v>48</v>
      </c>
      <c r="C34" s="21" t="s">
        <v>300</v>
      </c>
      <c r="D34" s="28"/>
      <c r="E34" s="36">
        <v>698819</v>
      </c>
      <c r="F34" s="30"/>
    </row>
    <row r="35" spans="1:10" x14ac:dyDescent="0.25">
      <c r="A35" s="11"/>
      <c r="B35" s="31" t="s">
        <v>49</v>
      </c>
      <c r="C35" s="26" t="s">
        <v>300</v>
      </c>
      <c r="D35" s="32"/>
      <c r="E35" s="39">
        <v>80201</v>
      </c>
      <c r="F35" s="35"/>
    </row>
    <row r="36" spans="1:10" x14ac:dyDescent="0.25">
      <c r="A36" s="11"/>
      <c r="B36" s="40" t="s">
        <v>51</v>
      </c>
      <c r="C36" s="21" t="s">
        <v>300</v>
      </c>
      <c r="D36" s="4"/>
      <c r="E36" s="4"/>
      <c r="F36" s="4"/>
    </row>
    <row r="37" spans="1:10" x14ac:dyDescent="0.25">
      <c r="A37" s="11"/>
      <c r="B37" s="31" t="s">
        <v>52</v>
      </c>
      <c r="C37" s="26" t="s">
        <v>300</v>
      </c>
      <c r="D37" s="32"/>
      <c r="E37" s="39">
        <v>630613</v>
      </c>
      <c r="F37" s="35"/>
    </row>
    <row r="38" spans="1:10" x14ac:dyDescent="0.25">
      <c r="A38" s="11"/>
      <c r="B38" s="27" t="s">
        <v>427</v>
      </c>
      <c r="C38" s="21" t="s">
        <v>300</v>
      </c>
      <c r="D38" s="28"/>
      <c r="E38" s="36">
        <v>169963</v>
      </c>
      <c r="F38" s="30"/>
    </row>
    <row r="39" spans="1:10" x14ac:dyDescent="0.25">
      <c r="A39" s="11"/>
      <c r="B39" s="31" t="s">
        <v>55</v>
      </c>
      <c r="C39" s="26" t="s">
        <v>300</v>
      </c>
      <c r="D39" s="32"/>
      <c r="E39" s="39">
        <v>560714</v>
      </c>
      <c r="F39" s="35"/>
    </row>
    <row r="40" spans="1:10" ht="15.75" thickBot="1" x14ac:dyDescent="0.3">
      <c r="A40" s="11"/>
      <c r="B40" s="71" t="s">
        <v>56</v>
      </c>
      <c r="C40" s="55" t="s">
        <v>300</v>
      </c>
      <c r="D40" s="72"/>
      <c r="E40" s="73">
        <v>15916</v>
      </c>
      <c r="F40" s="74"/>
    </row>
    <row r="41" spans="1:10" ht="15.75" thickBot="1" x14ac:dyDescent="0.3">
      <c r="A41" s="11"/>
      <c r="B41" s="75" t="s">
        <v>428</v>
      </c>
      <c r="C41" s="58" t="s">
        <v>300</v>
      </c>
      <c r="D41" s="76" t="s">
        <v>307</v>
      </c>
      <c r="E41" s="77" t="s">
        <v>429</v>
      </c>
      <c r="F41" s="78"/>
    </row>
    <row r="42" spans="1:10" ht="15.75" thickBot="1" x14ac:dyDescent="0.3">
      <c r="A42" s="11"/>
      <c r="B42" s="71" t="s">
        <v>430</v>
      </c>
      <c r="C42" s="55" t="s">
        <v>300</v>
      </c>
      <c r="D42" s="72"/>
      <c r="E42" s="73">
        <v>207347</v>
      </c>
      <c r="F42" s="74"/>
    </row>
    <row r="43" spans="1:10" ht="15.75" thickBot="1" x14ac:dyDescent="0.3">
      <c r="A43" s="11"/>
      <c r="B43" s="79" t="s">
        <v>47</v>
      </c>
      <c r="C43" s="81" t="s">
        <v>300</v>
      </c>
      <c r="D43" s="82" t="s">
        <v>307</v>
      </c>
      <c r="E43" s="83">
        <v>28131</v>
      </c>
      <c r="F43" s="85"/>
    </row>
    <row r="44" spans="1:10" ht="38.25" customHeight="1" thickTop="1" x14ac:dyDescent="0.25">
      <c r="A44" s="11"/>
      <c r="B44" s="48" t="s">
        <v>431</v>
      </c>
      <c r="C44" s="48"/>
      <c r="D44" s="48"/>
      <c r="E44" s="48"/>
      <c r="F44" s="48"/>
      <c r="G44" s="48"/>
      <c r="H44" s="48"/>
      <c r="I44" s="48"/>
      <c r="J44" s="48"/>
    </row>
    <row r="45" spans="1:10" ht="38.25" customHeight="1" x14ac:dyDescent="0.25">
      <c r="A45" s="11"/>
      <c r="B45" s="48" t="s">
        <v>432</v>
      </c>
      <c r="C45" s="48"/>
      <c r="D45" s="48"/>
      <c r="E45" s="48"/>
      <c r="F45" s="48"/>
      <c r="G45" s="48"/>
      <c r="H45" s="48"/>
      <c r="I45" s="48"/>
      <c r="J45" s="48"/>
    </row>
    <row r="46" spans="1:10" ht="51" customHeight="1" x14ac:dyDescent="0.25">
      <c r="A46" s="11"/>
      <c r="B46" s="48" t="s">
        <v>433</v>
      </c>
      <c r="C46" s="48"/>
      <c r="D46" s="48"/>
      <c r="E46" s="48"/>
      <c r="F46" s="48"/>
      <c r="G46" s="48"/>
      <c r="H46" s="48"/>
      <c r="I46" s="48"/>
      <c r="J46" s="48"/>
    </row>
    <row r="47" spans="1:10" x14ac:dyDescent="0.25">
      <c r="A47" s="11"/>
      <c r="B47" s="51"/>
      <c r="C47" s="51"/>
      <c r="D47" s="51"/>
      <c r="E47" s="51"/>
      <c r="F47" s="51"/>
      <c r="G47" s="51"/>
      <c r="H47" s="51"/>
      <c r="I47" s="51"/>
      <c r="J47" s="51"/>
    </row>
    <row r="48" spans="1:10" ht="25.5" customHeight="1" x14ac:dyDescent="0.25">
      <c r="A48" s="11"/>
      <c r="B48" s="48" t="s">
        <v>434</v>
      </c>
      <c r="C48" s="48"/>
      <c r="D48" s="48"/>
      <c r="E48" s="48"/>
      <c r="F48" s="48"/>
      <c r="G48" s="48"/>
      <c r="H48" s="48"/>
      <c r="I48" s="48"/>
      <c r="J48" s="48"/>
    </row>
    <row r="49" spans="1:10" ht="25.5" customHeight="1" x14ac:dyDescent="0.25">
      <c r="A49" s="11"/>
      <c r="B49" s="48" t="s">
        <v>435</v>
      </c>
      <c r="C49" s="48"/>
      <c r="D49" s="48"/>
      <c r="E49" s="48"/>
      <c r="F49" s="48"/>
      <c r="G49" s="48"/>
      <c r="H49" s="48"/>
      <c r="I49" s="48"/>
      <c r="J49" s="48"/>
    </row>
    <row r="50" spans="1:10" ht="25.5" customHeight="1" x14ac:dyDescent="0.25">
      <c r="A50" s="11"/>
      <c r="B50" s="48" t="s">
        <v>436</v>
      </c>
      <c r="C50" s="48"/>
      <c r="D50" s="48"/>
      <c r="E50" s="48"/>
      <c r="F50" s="48"/>
      <c r="G50" s="48"/>
      <c r="H50" s="48"/>
      <c r="I50" s="48"/>
      <c r="J50" s="48"/>
    </row>
    <row r="51" spans="1:10" x14ac:dyDescent="0.25">
      <c r="A51" s="11"/>
      <c r="B51" s="48" t="s">
        <v>437</v>
      </c>
      <c r="C51" s="48"/>
      <c r="D51" s="48"/>
      <c r="E51" s="48"/>
      <c r="F51" s="48"/>
      <c r="G51" s="48"/>
      <c r="H51" s="48"/>
      <c r="I51" s="48"/>
      <c r="J51" s="48"/>
    </row>
    <row r="52" spans="1:10" x14ac:dyDescent="0.25">
      <c r="A52" s="11"/>
      <c r="B52" s="50"/>
      <c r="C52" s="50"/>
      <c r="D52" s="50"/>
      <c r="E52" s="50"/>
      <c r="F52" s="50"/>
      <c r="G52" s="50"/>
      <c r="H52" s="50"/>
      <c r="I52" s="50"/>
      <c r="J52" s="50"/>
    </row>
    <row r="53" spans="1:10" x14ac:dyDescent="0.25">
      <c r="A53" s="11"/>
      <c r="B53" s="4"/>
      <c r="C53" s="4"/>
      <c r="D53" s="4"/>
      <c r="E53" s="4"/>
      <c r="F53" s="4"/>
      <c r="G53" s="4"/>
      <c r="H53" s="4"/>
      <c r="I53" s="4"/>
      <c r="J53" s="4"/>
    </row>
    <row r="54" spans="1:10" x14ac:dyDescent="0.25">
      <c r="A54" s="11"/>
      <c r="B54" s="43"/>
      <c r="C54" s="43" t="s">
        <v>300</v>
      </c>
      <c r="D54" s="45" t="s">
        <v>438</v>
      </c>
      <c r="E54" s="45"/>
      <c r="F54" s="45"/>
      <c r="G54" s="45"/>
      <c r="H54" s="45"/>
      <c r="I54" s="45"/>
      <c r="J54" s="43"/>
    </row>
    <row r="55" spans="1:10" ht="15.75" thickBot="1" x14ac:dyDescent="0.3">
      <c r="A55" s="11"/>
      <c r="B55" s="43"/>
      <c r="C55" s="43"/>
      <c r="D55" s="46" t="s">
        <v>439</v>
      </c>
      <c r="E55" s="46"/>
      <c r="F55" s="46"/>
      <c r="G55" s="46"/>
      <c r="H55" s="46"/>
      <c r="I55" s="46"/>
      <c r="J55" s="43"/>
    </row>
    <row r="56" spans="1:10" ht="15.75" thickBot="1" x14ac:dyDescent="0.3">
      <c r="A56" s="11"/>
      <c r="B56" s="54" t="s">
        <v>423</v>
      </c>
      <c r="C56" s="55" t="s">
        <v>300</v>
      </c>
      <c r="D56" s="86">
        <v>2013</v>
      </c>
      <c r="E56" s="86"/>
      <c r="F56" s="55"/>
      <c r="G56" s="55"/>
      <c r="H56" s="86">
        <v>2012</v>
      </c>
      <c r="I56" s="86"/>
      <c r="J56" s="55"/>
    </row>
    <row r="57" spans="1:10" x14ac:dyDescent="0.25">
      <c r="A57" s="11"/>
      <c r="B57" s="31" t="s">
        <v>92</v>
      </c>
      <c r="C57" s="26" t="s">
        <v>300</v>
      </c>
      <c r="D57" s="32" t="s">
        <v>307</v>
      </c>
      <c r="E57" s="39">
        <v>1745146</v>
      </c>
      <c r="F57" s="35"/>
      <c r="G57" s="26"/>
      <c r="H57" s="32" t="s">
        <v>307</v>
      </c>
      <c r="I57" s="39">
        <v>1933942</v>
      </c>
      <c r="J57" s="35"/>
    </row>
    <row r="58" spans="1:10" x14ac:dyDescent="0.25">
      <c r="A58" s="11"/>
      <c r="B58" s="27" t="s">
        <v>440</v>
      </c>
      <c r="C58" s="21" t="s">
        <v>300</v>
      </c>
      <c r="D58" s="28"/>
      <c r="E58" s="29" t="s">
        <v>441</v>
      </c>
      <c r="F58" s="30" t="s">
        <v>310</v>
      </c>
      <c r="G58" s="21"/>
      <c r="H58" s="28"/>
      <c r="I58" s="29" t="s">
        <v>442</v>
      </c>
      <c r="J58" s="30" t="s">
        <v>310</v>
      </c>
    </row>
  </sheetData>
  <mergeCells count="40">
    <mergeCell ref="B51:J51"/>
    <mergeCell ref="B52:J52"/>
    <mergeCell ref="B18:J18"/>
    <mergeCell ref="B19:J19"/>
    <mergeCell ref="B26:J26"/>
    <mergeCell ref="B44:J44"/>
    <mergeCell ref="B45:J45"/>
    <mergeCell ref="B46:J46"/>
    <mergeCell ref="B12:J12"/>
    <mergeCell ref="B13:J13"/>
    <mergeCell ref="B14:J14"/>
    <mergeCell ref="B15:J15"/>
    <mergeCell ref="B16:J16"/>
    <mergeCell ref="B17:J17"/>
    <mergeCell ref="B6:J6"/>
    <mergeCell ref="B7:J7"/>
    <mergeCell ref="B8:J8"/>
    <mergeCell ref="B9:J9"/>
    <mergeCell ref="B10:J10"/>
    <mergeCell ref="B11:J11"/>
    <mergeCell ref="J54:J55"/>
    <mergeCell ref="D56:E56"/>
    <mergeCell ref="H56:I56"/>
    <mergeCell ref="A1:A2"/>
    <mergeCell ref="B1:J1"/>
    <mergeCell ref="B2:J2"/>
    <mergeCell ref="A3:A58"/>
    <mergeCell ref="B3:J3"/>
    <mergeCell ref="B4:J4"/>
    <mergeCell ref="B5:J5"/>
    <mergeCell ref="D21:E21"/>
    <mergeCell ref="D28:E28"/>
    <mergeCell ref="B54:B55"/>
    <mergeCell ref="C54:C55"/>
    <mergeCell ref="D54:I54"/>
    <mergeCell ref="D55:I55"/>
    <mergeCell ref="B47:J47"/>
    <mergeCell ref="B48:J48"/>
    <mergeCell ref="B49:J49"/>
    <mergeCell ref="B50:J5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4" width="12.28515625" bestFit="1" customWidth="1"/>
    <col min="5" max="7" width="19" bestFit="1" customWidth="1"/>
  </cols>
  <sheetData>
    <row r="1" spans="1:7" ht="15" customHeight="1" x14ac:dyDescent="0.25">
      <c r="A1" s="8" t="s">
        <v>2305</v>
      </c>
      <c r="B1" s="8" t="s">
        <v>1</v>
      </c>
      <c r="C1" s="8"/>
      <c r="D1" s="8"/>
      <c r="E1" s="1"/>
      <c r="F1" s="1"/>
      <c r="G1" s="1"/>
    </row>
    <row r="2" spans="1:7" x14ac:dyDescent="0.25">
      <c r="A2" s="8"/>
      <c r="B2" s="8" t="s">
        <v>2</v>
      </c>
      <c r="C2" s="8" t="s">
        <v>34</v>
      </c>
      <c r="D2" s="8" t="s">
        <v>91</v>
      </c>
      <c r="E2" s="1" t="s">
        <v>34</v>
      </c>
      <c r="F2" s="1" t="s">
        <v>91</v>
      </c>
      <c r="G2" s="1" t="s">
        <v>1798</v>
      </c>
    </row>
    <row r="3" spans="1:7" x14ac:dyDescent="0.25">
      <c r="A3" s="8"/>
      <c r="B3" s="8"/>
      <c r="C3" s="8"/>
      <c r="D3" s="8"/>
      <c r="E3" s="1" t="s">
        <v>2306</v>
      </c>
      <c r="F3" s="1" t="s">
        <v>2306</v>
      </c>
      <c r="G3" s="1" t="s">
        <v>2306</v>
      </c>
    </row>
    <row r="4" spans="1:7" x14ac:dyDescent="0.25">
      <c r="A4" s="3" t="s">
        <v>2307</v>
      </c>
      <c r="B4" s="4" t="s">
        <v>6</v>
      </c>
      <c r="C4" s="4" t="s">
        <v>6</v>
      </c>
      <c r="D4" s="4" t="s">
        <v>6</v>
      </c>
      <c r="E4" s="4" t="s">
        <v>6</v>
      </c>
      <c r="F4" s="4" t="s">
        <v>6</v>
      </c>
      <c r="G4" s="4" t="s">
        <v>6</v>
      </c>
    </row>
    <row r="5" spans="1:7" x14ac:dyDescent="0.25">
      <c r="A5" s="2" t="s">
        <v>2308</v>
      </c>
      <c r="B5" s="6">
        <v>1015902</v>
      </c>
      <c r="C5" s="6">
        <v>1120090</v>
      </c>
      <c r="D5" s="6">
        <v>670366</v>
      </c>
      <c r="E5" s="4" t="s">
        <v>6</v>
      </c>
      <c r="F5" s="4" t="s">
        <v>6</v>
      </c>
      <c r="G5" s="4" t="s">
        <v>6</v>
      </c>
    </row>
    <row r="6" spans="1:7" x14ac:dyDescent="0.25">
      <c r="A6" s="2" t="s">
        <v>2309</v>
      </c>
      <c r="B6" s="6">
        <v>242626</v>
      </c>
      <c r="C6" s="6">
        <v>422176</v>
      </c>
      <c r="D6" s="6">
        <v>741185</v>
      </c>
      <c r="E6" s="4" t="s">
        <v>6</v>
      </c>
      <c r="F6" s="4" t="s">
        <v>6</v>
      </c>
      <c r="G6" s="4" t="s">
        <v>6</v>
      </c>
    </row>
    <row r="7" spans="1:7" x14ac:dyDescent="0.25">
      <c r="A7" s="2" t="s">
        <v>2293</v>
      </c>
      <c r="B7" s="6">
        <v>-965862</v>
      </c>
      <c r="C7" s="6">
        <v>-497851</v>
      </c>
      <c r="D7" s="6">
        <v>-270115</v>
      </c>
      <c r="E7" s="4" t="s">
        <v>6</v>
      </c>
      <c r="F7" s="4" t="s">
        <v>6</v>
      </c>
      <c r="G7" s="4" t="s">
        <v>6</v>
      </c>
    </row>
    <row r="8" spans="1:7" x14ac:dyDescent="0.25">
      <c r="A8" s="2" t="s">
        <v>2310</v>
      </c>
      <c r="B8" s="6">
        <v>-57080</v>
      </c>
      <c r="C8" s="6">
        <v>-28513</v>
      </c>
      <c r="D8" s="6">
        <v>-21346</v>
      </c>
      <c r="E8" s="4" t="s">
        <v>6</v>
      </c>
      <c r="F8" s="4" t="s">
        <v>6</v>
      </c>
      <c r="G8" s="4" t="s">
        <v>6</v>
      </c>
    </row>
    <row r="9" spans="1:7" x14ac:dyDescent="0.25">
      <c r="A9" s="2" t="s">
        <v>2311</v>
      </c>
      <c r="B9" s="6">
        <v>235586</v>
      </c>
      <c r="C9" s="6">
        <v>1015902</v>
      </c>
      <c r="D9" s="6">
        <v>1120090</v>
      </c>
      <c r="E9" s="4" t="s">
        <v>6</v>
      </c>
      <c r="F9" s="4" t="s">
        <v>6</v>
      </c>
      <c r="G9" s="4" t="s">
        <v>6</v>
      </c>
    </row>
    <row r="10" spans="1:7" ht="30" x14ac:dyDescent="0.25">
      <c r="A10" s="3" t="s">
        <v>2312</v>
      </c>
      <c r="B10" s="4" t="s">
        <v>6</v>
      </c>
      <c r="C10" s="4" t="s">
        <v>6</v>
      </c>
      <c r="D10" s="4" t="s">
        <v>6</v>
      </c>
      <c r="E10" s="4" t="s">
        <v>6</v>
      </c>
      <c r="F10" s="4" t="s">
        <v>6</v>
      </c>
      <c r="G10" s="4" t="s">
        <v>6</v>
      </c>
    </row>
    <row r="11" spans="1:7" ht="30" x14ac:dyDescent="0.25">
      <c r="A11" s="2" t="s">
        <v>2313</v>
      </c>
      <c r="B11" s="12">
        <v>20.38</v>
      </c>
      <c r="C11" s="12">
        <v>20.69</v>
      </c>
      <c r="D11" s="4" t="s">
        <v>6</v>
      </c>
      <c r="E11" s="12">
        <v>20.38</v>
      </c>
      <c r="F11" s="12">
        <v>20.69</v>
      </c>
      <c r="G11" s="12">
        <v>20.39</v>
      </c>
    </row>
    <row r="12" spans="1:7" ht="30" x14ac:dyDescent="0.25">
      <c r="A12" s="2" t="s">
        <v>2314</v>
      </c>
      <c r="B12" s="12">
        <v>18.09</v>
      </c>
      <c r="C12" s="12">
        <v>19.77</v>
      </c>
      <c r="D12" s="12">
        <v>21.01</v>
      </c>
      <c r="E12" s="4" t="s">
        <v>6</v>
      </c>
      <c r="F12" s="4" t="s">
        <v>6</v>
      </c>
      <c r="G12" s="4" t="s">
        <v>6</v>
      </c>
    </row>
    <row r="13" spans="1:7" ht="30" x14ac:dyDescent="0.25">
      <c r="A13" s="2" t="s">
        <v>2315</v>
      </c>
      <c r="B13" s="12">
        <v>20.38</v>
      </c>
      <c r="C13" s="12">
        <v>20.94</v>
      </c>
      <c r="D13" s="12">
        <v>20.79</v>
      </c>
      <c r="E13" s="4" t="s">
        <v>6</v>
      </c>
      <c r="F13" s="4" t="s">
        <v>6</v>
      </c>
      <c r="G13" s="4" t="s">
        <v>6</v>
      </c>
    </row>
    <row r="14" spans="1:7" ht="30" x14ac:dyDescent="0.25">
      <c r="A14" s="2" t="s">
        <v>2316</v>
      </c>
      <c r="B14" s="12">
        <v>17.22</v>
      </c>
      <c r="C14" s="12">
        <v>20.69</v>
      </c>
      <c r="D14" s="12">
        <v>20.84</v>
      </c>
      <c r="E14" s="4" t="s">
        <v>6</v>
      </c>
      <c r="F14" s="4" t="s">
        <v>6</v>
      </c>
      <c r="G14" s="4" t="s">
        <v>6</v>
      </c>
    </row>
    <row r="15" spans="1:7" ht="30" x14ac:dyDescent="0.25">
      <c r="A15" s="2" t="s">
        <v>2317</v>
      </c>
      <c r="B15" s="12">
        <v>17.98</v>
      </c>
      <c r="C15" s="12">
        <v>20.38</v>
      </c>
      <c r="D15" s="12">
        <v>20.69</v>
      </c>
      <c r="E15" s="12">
        <v>20.38</v>
      </c>
      <c r="F15" s="12">
        <v>20.69</v>
      </c>
      <c r="G15" s="12">
        <v>20.39</v>
      </c>
    </row>
  </sheetData>
  <mergeCells count="5">
    <mergeCell ref="A1:A3"/>
    <mergeCell ref="B1:D1"/>
    <mergeCell ref="B2:B3"/>
    <mergeCell ref="C2:C3"/>
    <mergeCell ref="D2:D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318</v>
      </c>
      <c r="B1" s="8" t="s">
        <v>1</v>
      </c>
      <c r="C1" s="8"/>
      <c r="D1" s="8"/>
    </row>
    <row r="2" spans="1:4" x14ac:dyDescent="0.25">
      <c r="A2" s="8"/>
      <c r="B2" s="1" t="s">
        <v>2</v>
      </c>
      <c r="C2" s="1" t="s">
        <v>34</v>
      </c>
      <c r="D2" s="1" t="s">
        <v>91</v>
      </c>
    </row>
    <row r="3" spans="1:4" x14ac:dyDescent="0.25">
      <c r="A3" s="3" t="s">
        <v>2307</v>
      </c>
      <c r="B3" s="4" t="s">
        <v>6</v>
      </c>
      <c r="C3" s="4" t="s">
        <v>6</v>
      </c>
      <c r="D3" s="4" t="s">
        <v>6</v>
      </c>
    </row>
    <row r="4" spans="1:4" ht="30" x14ac:dyDescent="0.25">
      <c r="A4" s="2" t="s">
        <v>2319</v>
      </c>
      <c r="B4" s="6">
        <v>969307</v>
      </c>
      <c r="C4" s="6">
        <v>969307</v>
      </c>
      <c r="D4" s="6">
        <v>1039127</v>
      </c>
    </row>
    <row r="5" spans="1:4" x14ac:dyDescent="0.25">
      <c r="A5" s="2" t="s">
        <v>2320</v>
      </c>
      <c r="B5" s="6">
        <v>-2674</v>
      </c>
      <c r="C5" s="4">
        <v>0</v>
      </c>
      <c r="D5" s="6">
        <v>-39215</v>
      </c>
    </row>
    <row r="6" spans="1:4" ht="30" x14ac:dyDescent="0.25">
      <c r="A6" s="2" t="s">
        <v>2321</v>
      </c>
      <c r="B6" s="6">
        <v>-10829</v>
      </c>
      <c r="C6" s="4" t="s">
        <v>6</v>
      </c>
      <c r="D6" s="6">
        <v>-30605</v>
      </c>
    </row>
    <row r="7" spans="1:4" ht="30" x14ac:dyDescent="0.25">
      <c r="A7" s="2" t="s">
        <v>2322</v>
      </c>
      <c r="B7" s="6">
        <v>955804</v>
      </c>
      <c r="C7" s="6">
        <v>969307</v>
      </c>
      <c r="D7" s="6">
        <v>969307</v>
      </c>
    </row>
    <row r="8" spans="1:4" ht="30" x14ac:dyDescent="0.25">
      <c r="A8" s="2" t="s">
        <v>2323</v>
      </c>
      <c r="B8" s="6">
        <v>955804</v>
      </c>
      <c r="C8" s="6">
        <v>969307</v>
      </c>
      <c r="D8" s="6">
        <v>969307</v>
      </c>
    </row>
    <row r="9" spans="1:4" x14ac:dyDescent="0.25">
      <c r="A9" s="3" t="s">
        <v>2324</v>
      </c>
      <c r="B9" s="4" t="s">
        <v>6</v>
      </c>
      <c r="C9" s="4" t="s">
        <v>6</v>
      </c>
      <c r="D9" s="4" t="s">
        <v>6</v>
      </c>
    </row>
    <row r="10" spans="1:4" ht="30" x14ac:dyDescent="0.25">
      <c r="A10" s="2" t="s">
        <v>2325</v>
      </c>
      <c r="B10" s="12">
        <v>17.78</v>
      </c>
      <c r="C10" s="12">
        <v>17.78</v>
      </c>
      <c r="D10" s="12">
        <v>17.66</v>
      </c>
    </row>
    <row r="11" spans="1:4" x14ac:dyDescent="0.25">
      <c r="A11" s="2" t="s">
        <v>2326</v>
      </c>
      <c r="B11" s="12">
        <v>16.48</v>
      </c>
      <c r="C11" s="4" t="s">
        <v>6</v>
      </c>
      <c r="D11" s="12">
        <v>9.48</v>
      </c>
    </row>
    <row r="12" spans="1:4" ht="30" x14ac:dyDescent="0.25">
      <c r="A12" s="2" t="s">
        <v>2327</v>
      </c>
      <c r="B12" s="12">
        <v>20.190000000000001</v>
      </c>
      <c r="C12" s="4" t="s">
        <v>6</v>
      </c>
      <c r="D12" s="12">
        <v>24.35</v>
      </c>
    </row>
    <row r="13" spans="1:4" ht="30" x14ac:dyDescent="0.25">
      <c r="A13" s="2" t="s">
        <v>2328</v>
      </c>
      <c r="B13" s="12">
        <v>17.75</v>
      </c>
      <c r="C13" s="12">
        <v>17.78</v>
      </c>
      <c r="D13" s="12">
        <v>17.78</v>
      </c>
    </row>
    <row r="14" spans="1:4" ht="30" x14ac:dyDescent="0.25">
      <c r="A14" s="2" t="s">
        <v>2329</v>
      </c>
      <c r="B14" s="12">
        <v>17.75</v>
      </c>
      <c r="C14" s="12">
        <v>17.78</v>
      </c>
      <c r="D14" s="12">
        <v>17.7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24.42578125" bestFit="1" customWidth="1"/>
    <col min="3" max="5" width="12.28515625" bestFit="1" customWidth="1"/>
  </cols>
  <sheetData>
    <row r="1" spans="1:5" ht="15" customHeight="1" x14ac:dyDescent="0.25">
      <c r="A1" s="8" t="s">
        <v>2330</v>
      </c>
      <c r="B1" s="1" t="s">
        <v>1</v>
      </c>
      <c r="C1" s="1"/>
      <c r="D1" s="1"/>
      <c r="E1" s="1"/>
    </row>
    <row r="2" spans="1:5" x14ac:dyDescent="0.25">
      <c r="A2" s="8"/>
      <c r="B2" s="1" t="s">
        <v>2</v>
      </c>
      <c r="C2" s="1" t="s">
        <v>34</v>
      </c>
      <c r="D2" s="1" t="s">
        <v>91</v>
      </c>
      <c r="E2" s="1" t="s">
        <v>1798</v>
      </c>
    </row>
    <row r="3" spans="1:5" ht="45" x14ac:dyDescent="0.25">
      <c r="A3" s="3" t="s">
        <v>2331</v>
      </c>
      <c r="B3" s="4" t="s">
        <v>6</v>
      </c>
      <c r="C3" s="4" t="s">
        <v>6</v>
      </c>
      <c r="D3" s="4" t="s">
        <v>6</v>
      </c>
      <c r="E3" s="4" t="s">
        <v>6</v>
      </c>
    </row>
    <row r="4" spans="1:5" x14ac:dyDescent="0.25">
      <c r="A4" s="2" t="s">
        <v>2307</v>
      </c>
      <c r="B4" s="6">
        <v>955804</v>
      </c>
      <c r="C4" s="6">
        <v>969307</v>
      </c>
      <c r="D4" s="6">
        <v>969307</v>
      </c>
      <c r="E4" s="6">
        <v>1039127</v>
      </c>
    </row>
    <row r="5" spans="1:5" ht="30" x14ac:dyDescent="0.25">
      <c r="A5" s="2" t="s">
        <v>2332</v>
      </c>
      <c r="B5" s="4" t="s">
        <v>2333</v>
      </c>
      <c r="C5" s="4" t="s">
        <v>6</v>
      </c>
      <c r="D5" s="4" t="s">
        <v>6</v>
      </c>
      <c r="E5" s="4" t="s">
        <v>6</v>
      </c>
    </row>
    <row r="6" spans="1:5" ht="30" x14ac:dyDescent="0.25">
      <c r="A6" s="2" t="s">
        <v>2334</v>
      </c>
      <c r="B6" s="12">
        <v>17.75</v>
      </c>
      <c r="C6" s="12">
        <v>17.78</v>
      </c>
      <c r="D6" s="12">
        <v>17.78</v>
      </c>
      <c r="E6" s="12">
        <v>17.66</v>
      </c>
    </row>
    <row r="7" spans="1:5" x14ac:dyDescent="0.25">
      <c r="A7" s="2" t="s">
        <v>2335</v>
      </c>
      <c r="B7" s="6">
        <v>955804</v>
      </c>
      <c r="C7" s="6">
        <v>969307</v>
      </c>
      <c r="D7" s="6">
        <v>969307</v>
      </c>
      <c r="E7" s="4" t="s">
        <v>6</v>
      </c>
    </row>
    <row r="8" spans="1:5" ht="30" x14ac:dyDescent="0.25">
      <c r="A8" s="2" t="s">
        <v>2336</v>
      </c>
      <c r="B8" s="12">
        <v>17.75</v>
      </c>
      <c r="C8" s="12">
        <v>17.78</v>
      </c>
      <c r="D8" s="12">
        <v>17.78</v>
      </c>
      <c r="E8" s="4" t="s">
        <v>6</v>
      </c>
    </row>
    <row r="9" spans="1:5" x14ac:dyDescent="0.25">
      <c r="A9" s="2" t="s">
        <v>1142</v>
      </c>
      <c r="B9" s="4" t="s">
        <v>6</v>
      </c>
      <c r="C9" s="4" t="s">
        <v>6</v>
      </c>
      <c r="D9" s="4" t="s">
        <v>6</v>
      </c>
      <c r="E9" s="4" t="s">
        <v>6</v>
      </c>
    </row>
    <row r="10" spans="1:5" ht="45" x14ac:dyDescent="0.25">
      <c r="A10" s="3" t="s">
        <v>2331</v>
      </c>
      <c r="B10" s="4" t="s">
        <v>6</v>
      </c>
      <c r="C10" s="4" t="s">
        <v>6</v>
      </c>
      <c r="D10" s="4" t="s">
        <v>6</v>
      </c>
      <c r="E10" s="4" t="s">
        <v>6</v>
      </c>
    </row>
    <row r="11" spans="1:5" x14ac:dyDescent="0.25">
      <c r="A11" s="2" t="s">
        <v>2337</v>
      </c>
      <c r="B11" s="12">
        <v>10.01</v>
      </c>
      <c r="C11" s="4" t="s">
        <v>6</v>
      </c>
      <c r="D11" s="4" t="s">
        <v>6</v>
      </c>
      <c r="E11" s="4" t="s">
        <v>6</v>
      </c>
    </row>
    <row r="12" spans="1:5" x14ac:dyDescent="0.25">
      <c r="A12" s="2" t="s">
        <v>2338</v>
      </c>
      <c r="B12" s="7">
        <v>20</v>
      </c>
      <c r="C12" s="4" t="s">
        <v>6</v>
      </c>
      <c r="D12" s="4" t="s">
        <v>6</v>
      </c>
      <c r="E12" s="4" t="s">
        <v>6</v>
      </c>
    </row>
    <row r="13" spans="1:5" x14ac:dyDescent="0.25">
      <c r="A13" s="2" t="s">
        <v>2307</v>
      </c>
      <c r="B13" s="6">
        <v>769833</v>
      </c>
      <c r="C13" s="4" t="s">
        <v>6</v>
      </c>
      <c r="D13" s="4" t="s">
        <v>6</v>
      </c>
      <c r="E13" s="4" t="s">
        <v>6</v>
      </c>
    </row>
    <row r="14" spans="1:5" ht="30" x14ac:dyDescent="0.25">
      <c r="A14" s="2" t="s">
        <v>2332</v>
      </c>
      <c r="B14" s="4" t="s">
        <v>2339</v>
      </c>
      <c r="C14" s="4" t="s">
        <v>6</v>
      </c>
      <c r="D14" s="4" t="s">
        <v>6</v>
      </c>
      <c r="E14" s="4" t="s">
        <v>6</v>
      </c>
    </row>
    <row r="15" spans="1:5" ht="30" x14ac:dyDescent="0.25">
      <c r="A15" s="2" t="s">
        <v>2334</v>
      </c>
      <c r="B15" s="12">
        <v>16.32</v>
      </c>
      <c r="C15" s="4" t="s">
        <v>6</v>
      </c>
      <c r="D15" s="4" t="s">
        <v>6</v>
      </c>
      <c r="E15" s="4" t="s">
        <v>6</v>
      </c>
    </row>
    <row r="16" spans="1:5" x14ac:dyDescent="0.25">
      <c r="A16" s="2" t="s">
        <v>2335</v>
      </c>
      <c r="B16" s="6">
        <v>769833</v>
      </c>
      <c r="C16" s="4" t="s">
        <v>6</v>
      </c>
      <c r="D16" s="4" t="s">
        <v>6</v>
      </c>
      <c r="E16" s="4" t="s">
        <v>6</v>
      </c>
    </row>
    <row r="17" spans="1:5" ht="30" x14ac:dyDescent="0.25">
      <c r="A17" s="2" t="s">
        <v>2336</v>
      </c>
      <c r="B17" s="12">
        <v>16.32</v>
      </c>
      <c r="C17" s="4" t="s">
        <v>6</v>
      </c>
      <c r="D17" s="4" t="s">
        <v>6</v>
      </c>
      <c r="E17" s="4" t="s">
        <v>6</v>
      </c>
    </row>
    <row r="18" spans="1:5" x14ac:dyDescent="0.25">
      <c r="A18" s="2" t="s">
        <v>1143</v>
      </c>
      <c r="B18" s="4" t="s">
        <v>6</v>
      </c>
      <c r="C18" s="4" t="s">
        <v>6</v>
      </c>
      <c r="D18" s="4" t="s">
        <v>6</v>
      </c>
      <c r="E18" s="4" t="s">
        <v>6</v>
      </c>
    </row>
    <row r="19" spans="1:5" ht="45" x14ac:dyDescent="0.25">
      <c r="A19" s="3" t="s">
        <v>2331</v>
      </c>
      <c r="B19" s="4" t="s">
        <v>6</v>
      </c>
      <c r="C19" s="4" t="s">
        <v>6</v>
      </c>
      <c r="D19" s="4" t="s">
        <v>6</v>
      </c>
      <c r="E19" s="4" t="s">
        <v>6</v>
      </c>
    </row>
    <row r="20" spans="1:5" x14ac:dyDescent="0.25">
      <c r="A20" s="2" t="s">
        <v>2337</v>
      </c>
      <c r="B20" s="12">
        <v>20.010000000000002</v>
      </c>
      <c r="C20" s="4" t="s">
        <v>6</v>
      </c>
      <c r="D20" s="4" t="s">
        <v>6</v>
      </c>
      <c r="E20" s="4" t="s">
        <v>6</v>
      </c>
    </row>
    <row r="21" spans="1:5" x14ac:dyDescent="0.25">
      <c r="A21" s="2" t="s">
        <v>2338</v>
      </c>
      <c r="B21" s="7">
        <v>30</v>
      </c>
      <c r="C21" s="4" t="s">
        <v>6</v>
      </c>
      <c r="D21" s="4" t="s">
        <v>6</v>
      </c>
      <c r="E21" s="4" t="s">
        <v>6</v>
      </c>
    </row>
    <row r="22" spans="1:5" x14ac:dyDescent="0.25">
      <c r="A22" s="2" t="s">
        <v>2307</v>
      </c>
      <c r="B22" s="6">
        <v>183857</v>
      </c>
      <c r="C22" s="4" t="s">
        <v>6</v>
      </c>
      <c r="D22" s="4" t="s">
        <v>6</v>
      </c>
      <c r="E22" s="4" t="s">
        <v>6</v>
      </c>
    </row>
    <row r="23" spans="1:5" ht="30" x14ac:dyDescent="0.25">
      <c r="A23" s="2" t="s">
        <v>2332</v>
      </c>
      <c r="B23" s="4" t="s">
        <v>2340</v>
      </c>
      <c r="C23" s="4" t="s">
        <v>6</v>
      </c>
      <c r="D23" s="4" t="s">
        <v>6</v>
      </c>
      <c r="E23" s="4" t="s">
        <v>6</v>
      </c>
    </row>
    <row r="24" spans="1:5" ht="30" x14ac:dyDescent="0.25">
      <c r="A24" s="2" t="s">
        <v>2334</v>
      </c>
      <c r="B24" s="12">
        <v>23.6</v>
      </c>
      <c r="C24" s="4" t="s">
        <v>6</v>
      </c>
      <c r="D24" s="4" t="s">
        <v>6</v>
      </c>
      <c r="E24" s="4" t="s">
        <v>6</v>
      </c>
    </row>
    <row r="25" spans="1:5" x14ac:dyDescent="0.25">
      <c r="A25" s="2" t="s">
        <v>2335</v>
      </c>
      <c r="B25" s="6">
        <v>183857</v>
      </c>
      <c r="C25" s="4" t="s">
        <v>6</v>
      </c>
      <c r="D25" s="4" t="s">
        <v>6</v>
      </c>
      <c r="E25" s="4" t="s">
        <v>6</v>
      </c>
    </row>
    <row r="26" spans="1:5" ht="30" x14ac:dyDescent="0.25">
      <c r="A26" s="2" t="s">
        <v>2336</v>
      </c>
      <c r="B26" s="12">
        <v>23.6</v>
      </c>
      <c r="C26" s="4" t="s">
        <v>6</v>
      </c>
      <c r="D26" s="4" t="s">
        <v>6</v>
      </c>
      <c r="E26" s="4" t="s">
        <v>6</v>
      </c>
    </row>
    <row r="27" spans="1:5" x14ac:dyDescent="0.25">
      <c r="A27" s="2" t="s">
        <v>1144</v>
      </c>
      <c r="B27" s="4" t="s">
        <v>6</v>
      </c>
      <c r="C27" s="4" t="s">
        <v>6</v>
      </c>
      <c r="D27" s="4" t="s">
        <v>6</v>
      </c>
      <c r="E27" s="4" t="s">
        <v>6</v>
      </c>
    </row>
    <row r="28" spans="1:5" ht="45" x14ac:dyDescent="0.25">
      <c r="A28" s="3" t="s">
        <v>2331</v>
      </c>
      <c r="B28" s="4" t="s">
        <v>6</v>
      </c>
      <c r="C28" s="4" t="s">
        <v>6</v>
      </c>
      <c r="D28" s="4" t="s">
        <v>6</v>
      </c>
      <c r="E28" s="4" t="s">
        <v>6</v>
      </c>
    </row>
    <row r="29" spans="1:5" x14ac:dyDescent="0.25">
      <c r="A29" s="2" t="s">
        <v>2337</v>
      </c>
      <c r="B29" s="12">
        <v>30.01</v>
      </c>
      <c r="C29" s="4" t="s">
        <v>6</v>
      </c>
      <c r="D29" s="4" t="s">
        <v>6</v>
      </c>
      <c r="E29" s="4" t="s">
        <v>6</v>
      </c>
    </row>
    <row r="30" spans="1:5" x14ac:dyDescent="0.25">
      <c r="A30" s="2" t="s">
        <v>2338</v>
      </c>
      <c r="B30" s="7">
        <v>40</v>
      </c>
      <c r="C30" s="4" t="s">
        <v>6</v>
      </c>
      <c r="D30" s="4" t="s">
        <v>6</v>
      </c>
      <c r="E30" s="4" t="s">
        <v>6</v>
      </c>
    </row>
    <row r="31" spans="1:5" x14ac:dyDescent="0.25">
      <c r="A31" s="2" t="s">
        <v>2307</v>
      </c>
      <c r="B31" s="6">
        <v>2114</v>
      </c>
      <c r="C31" s="4" t="s">
        <v>6</v>
      </c>
      <c r="D31" s="4" t="s">
        <v>6</v>
      </c>
      <c r="E31" s="4" t="s">
        <v>6</v>
      </c>
    </row>
    <row r="32" spans="1:5" ht="30" x14ac:dyDescent="0.25">
      <c r="A32" s="2" t="s">
        <v>2332</v>
      </c>
      <c r="B32" s="4" t="s">
        <v>2341</v>
      </c>
      <c r="C32" s="4" t="s">
        <v>6</v>
      </c>
      <c r="D32" s="4" t="s">
        <v>6</v>
      </c>
      <c r="E32" s="4" t="s">
        <v>6</v>
      </c>
    </row>
    <row r="33" spans="1:5" ht="30" x14ac:dyDescent="0.25">
      <c r="A33" s="2" t="s">
        <v>2334</v>
      </c>
      <c r="B33" s="12">
        <v>30.35</v>
      </c>
      <c r="C33" s="4" t="s">
        <v>6</v>
      </c>
      <c r="D33" s="4" t="s">
        <v>6</v>
      </c>
      <c r="E33" s="4" t="s">
        <v>6</v>
      </c>
    </row>
    <row r="34" spans="1:5" x14ac:dyDescent="0.25">
      <c r="A34" s="2" t="s">
        <v>2335</v>
      </c>
      <c r="B34" s="6">
        <v>2114</v>
      </c>
      <c r="C34" s="4" t="s">
        <v>6</v>
      </c>
      <c r="D34" s="4" t="s">
        <v>6</v>
      </c>
      <c r="E34" s="4" t="s">
        <v>6</v>
      </c>
    </row>
    <row r="35" spans="1:5" ht="30" x14ac:dyDescent="0.25">
      <c r="A35" s="2" t="s">
        <v>2336</v>
      </c>
      <c r="B35" s="12">
        <v>30.35</v>
      </c>
      <c r="C35" s="4" t="s">
        <v>6</v>
      </c>
      <c r="D35" s="4" t="s">
        <v>6</v>
      </c>
      <c r="E35" s="4" t="s">
        <v>6</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3.42578125" bestFit="1" customWidth="1"/>
    <col min="3" max="3" width="21.5703125" bestFit="1" customWidth="1"/>
    <col min="4" max="4" width="23.42578125" bestFit="1" customWidth="1"/>
  </cols>
  <sheetData>
    <row r="1" spans="1:4" ht="15" customHeight="1" x14ac:dyDescent="0.25">
      <c r="A1" s="1" t="s">
        <v>2342</v>
      </c>
      <c r="B1" s="8" t="s">
        <v>1</v>
      </c>
      <c r="C1" s="8"/>
      <c r="D1" s="8"/>
    </row>
    <row r="2" spans="1:4" ht="30" x14ac:dyDescent="0.25">
      <c r="A2" s="1" t="s">
        <v>33</v>
      </c>
      <c r="B2" s="1" t="s">
        <v>2</v>
      </c>
      <c r="C2" s="1" t="s">
        <v>34</v>
      </c>
      <c r="D2" s="1" t="s">
        <v>91</v>
      </c>
    </row>
    <row r="3" spans="1:4" ht="45" x14ac:dyDescent="0.25">
      <c r="A3" s="3" t="s">
        <v>2290</v>
      </c>
      <c r="B3" s="4" t="s">
        <v>6</v>
      </c>
      <c r="C3" s="4" t="s">
        <v>6</v>
      </c>
      <c r="D3" s="4" t="s">
        <v>6</v>
      </c>
    </row>
    <row r="4" spans="1:4" ht="30" x14ac:dyDescent="0.25">
      <c r="A4" s="2" t="s">
        <v>1161</v>
      </c>
      <c r="B4" s="4" t="s">
        <v>2343</v>
      </c>
      <c r="C4" s="4" t="s">
        <v>2344</v>
      </c>
      <c r="D4" s="4" t="s">
        <v>2345</v>
      </c>
    </row>
    <row r="5" spans="1:4" x14ac:dyDescent="0.25">
      <c r="A5" s="2" t="s">
        <v>1103</v>
      </c>
      <c r="B5" s="4" t="s">
        <v>6</v>
      </c>
      <c r="C5" s="4" t="s">
        <v>6</v>
      </c>
      <c r="D5" s="4" t="s">
        <v>6</v>
      </c>
    </row>
    <row r="6" spans="1:4" ht="45" x14ac:dyDescent="0.25">
      <c r="A6" s="3" t="s">
        <v>2290</v>
      </c>
      <c r="B6" s="4" t="s">
        <v>6</v>
      </c>
      <c r="C6" s="4" t="s">
        <v>6</v>
      </c>
      <c r="D6" s="4" t="s">
        <v>6</v>
      </c>
    </row>
    <row r="7" spans="1:4" x14ac:dyDescent="0.25">
      <c r="A7" s="2" t="s">
        <v>1153</v>
      </c>
      <c r="B7" s="6">
        <v>8577</v>
      </c>
      <c r="C7" s="6">
        <v>6043</v>
      </c>
      <c r="D7" s="6">
        <v>6126</v>
      </c>
    </row>
    <row r="8" spans="1:4" x14ac:dyDescent="0.25">
      <c r="A8" s="2" t="s">
        <v>1154</v>
      </c>
      <c r="B8" s="6">
        <v>21278</v>
      </c>
      <c r="C8" s="6">
        <v>9485</v>
      </c>
      <c r="D8" s="6">
        <v>5622</v>
      </c>
    </row>
    <row r="9" spans="1:4" x14ac:dyDescent="0.25">
      <c r="A9" s="2" t="s">
        <v>1155</v>
      </c>
      <c r="B9" s="4">
        <v>796</v>
      </c>
      <c r="C9" s="6">
        <v>15967</v>
      </c>
      <c r="D9" s="6">
        <v>19940</v>
      </c>
    </row>
    <row r="10" spans="1:4" x14ac:dyDescent="0.25">
      <c r="A10" s="2" t="s">
        <v>1159</v>
      </c>
      <c r="B10" s="4">
        <v>851</v>
      </c>
      <c r="C10" s="6">
        <v>8262</v>
      </c>
      <c r="D10" s="6">
        <v>9617</v>
      </c>
    </row>
    <row r="11" spans="1:4" x14ac:dyDescent="0.25">
      <c r="A11" s="2" t="s">
        <v>2346</v>
      </c>
      <c r="B11" s="4" t="s">
        <v>6</v>
      </c>
      <c r="C11" s="4" t="s">
        <v>6</v>
      </c>
      <c r="D11" s="4" t="s">
        <v>6</v>
      </c>
    </row>
    <row r="12" spans="1:4" ht="45" x14ac:dyDescent="0.25">
      <c r="A12" s="3" t="s">
        <v>2290</v>
      </c>
      <c r="B12" s="4" t="s">
        <v>6</v>
      </c>
      <c r="C12" s="4" t="s">
        <v>6</v>
      </c>
      <c r="D12" s="4" t="s">
        <v>6</v>
      </c>
    </row>
    <row r="13" spans="1:4" x14ac:dyDescent="0.25">
      <c r="A13" s="2" t="s">
        <v>1153</v>
      </c>
      <c r="B13" s="4" t="s">
        <v>6</v>
      </c>
      <c r="C13" s="4" t="s">
        <v>6</v>
      </c>
      <c r="D13" s="4">
        <v>105</v>
      </c>
    </row>
    <row r="14" spans="1:4" x14ac:dyDescent="0.25">
      <c r="A14" s="2" t="s">
        <v>1157</v>
      </c>
      <c r="B14" s="4" t="s">
        <v>6</v>
      </c>
      <c r="C14" s="6">
        <v>1149</v>
      </c>
      <c r="D14" s="6">
        <v>1150</v>
      </c>
    </row>
    <row r="15" spans="1:4" ht="30" x14ac:dyDescent="0.25">
      <c r="A15" s="2" t="s">
        <v>1158</v>
      </c>
      <c r="B15" s="4" t="s">
        <v>6</v>
      </c>
      <c r="C15" s="6">
        <v>1149</v>
      </c>
      <c r="D15" s="6">
        <v>1150</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47</v>
      </c>
      <c r="B1" s="8" t="s">
        <v>1</v>
      </c>
      <c r="C1" s="8"/>
      <c r="D1" s="8"/>
    </row>
    <row r="2" spans="1:4" ht="30" x14ac:dyDescent="0.25">
      <c r="A2" s="1" t="s">
        <v>33</v>
      </c>
      <c r="B2" s="1" t="s">
        <v>2</v>
      </c>
      <c r="C2" s="1" t="s">
        <v>34</v>
      </c>
      <c r="D2" s="1" t="s">
        <v>91</v>
      </c>
    </row>
    <row r="3" spans="1:4" ht="30" x14ac:dyDescent="0.25">
      <c r="A3" s="3" t="s">
        <v>2348</v>
      </c>
      <c r="B3" s="4" t="s">
        <v>6</v>
      </c>
      <c r="C3" s="4" t="s">
        <v>6</v>
      </c>
      <c r="D3" s="4" t="s">
        <v>6</v>
      </c>
    </row>
    <row r="4" spans="1:4" ht="30" x14ac:dyDescent="0.25">
      <c r="A4" s="2" t="s">
        <v>1168</v>
      </c>
      <c r="B4" s="7">
        <v>3132</v>
      </c>
      <c r="C4" s="7">
        <v>-16807</v>
      </c>
      <c r="D4" s="7">
        <v>8461</v>
      </c>
    </row>
    <row r="5" spans="1:4" ht="30" x14ac:dyDescent="0.25">
      <c r="A5" s="2" t="s">
        <v>1171</v>
      </c>
      <c r="B5" s="4">
        <v>553</v>
      </c>
      <c r="C5" s="4">
        <v>200</v>
      </c>
      <c r="D5" s="4">
        <v>-257</v>
      </c>
    </row>
    <row r="6" spans="1:4" ht="30" x14ac:dyDescent="0.25">
      <c r="A6" s="2" t="s">
        <v>1173</v>
      </c>
      <c r="B6" s="6">
        <v>4747</v>
      </c>
      <c r="C6" s="6">
        <v>-12492</v>
      </c>
      <c r="D6" s="6">
        <v>5847</v>
      </c>
    </row>
    <row r="7" spans="1:4" x14ac:dyDescent="0.25">
      <c r="A7" s="2" t="s">
        <v>1178</v>
      </c>
      <c r="B7" s="6">
        <v>8431</v>
      </c>
      <c r="C7" s="6">
        <v>-29099</v>
      </c>
      <c r="D7" s="6">
        <v>14051</v>
      </c>
    </row>
    <row r="8" spans="1:4" x14ac:dyDescent="0.25">
      <c r="A8" s="2" t="s">
        <v>115</v>
      </c>
      <c r="B8" s="4" t="s">
        <v>6</v>
      </c>
      <c r="C8" s="4" t="s">
        <v>6</v>
      </c>
      <c r="D8" s="4" t="s">
        <v>6</v>
      </c>
    </row>
    <row r="9" spans="1:4" ht="30" x14ac:dyDescent="0.25">
      <c r="A9" s="3" t="s">
        <v>2348</v>
      </c>
      <c r="B9" s="4" t="s">
        <v>6</v>
      </c>
      <c r="C9" s="4" t="s">
        <v>6</v>
      </c>
      <c r="D9" s="4" t="s">
        <v>6</v>
      </c>
    </row>
    <row r="10" spans="1:4" x14ac:dyDescent="0.25">
      <c r="A10" s="2" t="s">
        <v>1178</v>
      </c>
      <c r="B10" s="6">
        <v>8431</v>
      </c>
      <c r="C10" s="6">
        <v>-29099</v>
      </c>
      <c r="D10" s="6">
        <v>14051</v>
      </c>
    </row>
    <row r="11" spans="1:4" x14ac:dyDescent="0.25">
      <c r="A11" s="2" t="s">
        <v>72</v>
      </c>
      <c r="B11" s="4" t="s">
        <v>6</v>
      </c>
      <c r="C11" s="4" t="s">
        <v>6</v>
      </c>
      <c r="D11" s="4" t="s">
        <v>6</v>
      </c>
    </row>
    <row r="12" spans="1:4" ht="30" x14ac:dyDescent="0.25">
      <c r="A12" s="3" t="s">
        <v>2348</v>
      </c>
      <c r="B12" s="4" t="s">
        <v>6</v>
      </c>
      <c r="C12" s="4" t="s">
        <v>6</v>
      </c>
      <c r="D12" s="4" t="s">
        <v>6</v>
      </c>
    </row>
    <row r="13" spans="1:4" ht="30" x14ac:dyDescent="0.25">
      <c r="A13" s="2" t="s">
        <v>1168</v>
      </c>
      <c r="B13" s="6">
        <v>3000</v>
      </c>
      <c r="C13" s="6">
        <v>-17400</v>
      </c>
      <c r="D13" s="6">
        <v>6951</v>
      </c>
    </row>
    <row r="14" spans="1:4" ht="30" x14ac:dyDescent="0.25">
      <c r="A14" s="2" t="s">
        <v>1171</v>
      </c>
      <c r="B14" s="4">
        <v>553</v>
      </c>
      <c r="C14" s="4">
        <v>200</v>
      </c>
      <c r="D14" s="4">
        <v>-257</v>
      </c>
    </row>
    <row r="15" spans="1:4" ht="30" x14ac:dyDescent="0.25">
      <c r="A15" s="2" t="s">
        <v>1173</v>
      </c>
      <c r="B15" s="6">
        <v>5285</v>
      </c>
      <c r="C15" s="6">
        <v>-9872</v>
      </c>
      <c r="D15" s="6">
        <v>4175</v>
      </c>
    </row>
    <row r="16" spans="1:4" x14ac:dyDescent="0.25">
      <c r="A16" s="2" t="s">
        <v>2349</v>
      </c>
      <c r="B16" s="4" t="s">
        <v>6</v>
      </c>
      <c r="C16" s="4" t="s">
        <v>6</v>
      </c>
      <c r="D16" s="4" t="s">
        <v>6</v>
      </c>
    </row>
    <row r="17" spans="1:4" ht="30" x14ac:dyDescent="0.25">
      <c r="A17" s="3" t="s">
        <v>2348</v>
      </c>
      <c r="B17" s="4" t="s">
        <v>6</v>
      </c>
      <c r="C17" s="4" t="s">
        <v>6</v>
      </c>
      <c r="D17" s="4" t="s">
        <v>6</v>
      </c>
    </row>
    <row r="18" spans="1:4" x14ac:dyDescent="0.25">
      <c r="A18" s="2" t="s">
        <v>1178</v>
      </c>
      <c r="B18" s="6">
        <v>8838</v>
      </c>
      <c r="C18" s="6">
        <v>-27072</v>
      </c>
      <c r="D18" s="6">
        <v>10869</v>
      </c>
    </row>
    <row r="19" spans="1:4" x14ac:dyDescent="0.25">
      <c r="A19" s="2" t="s">
        <v>76</v>
      </c>
      <c r="B19" s="4" t="s">
        <v>6</v>
      </c>
      <c r="C19" s="4" t="s">
        <v>6</v>
      </c>
      <c r="D19" s="4" t="s">
        <v>6</v>
      </c>
    </row>
    <row r="20" spans="1:4" ht="30" x14ac:dyDescent="0.25">
      <c r="A20" s="3" t="s">
        <v>2348</v>
      </c>
      <c r="B20" s="4" t="s">
        <v>6</v>
      </c>
      <c r="C20" s="4" t="s">
        <v>6</v>
      </c>
      <c r="D20" s="4" t="s">
        <v>6</v>
      </c>
    </row>
    <row r="21" spans="1:4" ht="30" x14ac:dyDescent="0.25">
      <c r="A21" s="2" t="s">
        <v>1168</v>
      </c>
      <c r="B21" s="4">
        <v>132</v>
      </c>
      <c r="C21" s="4">
        <v>593</v>
      </c>
      <c r="D21" s="6">
        <v>1510</v>
      </c>
    </row>
    <row r="22" spans="1:4" ht="30" x14ac:dyDescent="0.25">
      <c r="A22" s="2" t="s">
        <v>1173</v>
      </c>
      <c r="B22" s="4">
        <v>-539</v>
      </c>
      <c r="C22" s="6">
        <v>-2620</v>
      </c>
      <c r="D22" s="6">
        <v>1672</v>
      </c>
    </row>
    <row r="23" spans="1:4" ht="30" x14ac:dyDescent="0.25">
      <c r="A23" s="2" t="s">
        <v>2350</v>
      </c>
      <c r="B23" s="4" t="s">
        <v>6</v>
      </c>
      <c r="C23" s="4" t="s">
        <v>6</v>
      </c>
      <c r="D23" s="4" t="s">
        <v>6</v>
      </c>
    </row>
    <row r="24" spans="1:4" ht="30" x14ac:dyDescent="0.25">
      <c r="A24" s="3" t="s">
        <v>2348</v>
      </c>
      <c r="B24" s="4" t="s">
        <v>6</v>
      </c>
      <c r="C24" s="4" t="s">
        <v>6</v>
      </c>
      <c r="D24" s="4" t="s">
        <v>6</v>
      </c>
    </row>
    <row r="25" spans="1:4" x14ac:dyDescent="0.25">
      <c r="A25" s="2" t="s">
        <v>1178</v>
      </c>
      <c r="B25" s="7">
        <v>-407</v>
      </c>
      <c r="C25" s="7">
        <v>-2027</v>
      </c>
      <c r="D25" s="7">
        <v>3182</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51</v>
      </c>
      <c r="B1" s="8" t="s">
        <v>2</v>
      </c>
      <c r="C1" s="8" t="s">
        <v>34</v>
      </c>
    </row>
    <row r="2" spans="1:3" ht="30" x14ac:dyDescent="0.25">
      <c r="A2" s="1" t="s">
        <v>33</v>
      </c>
      <c r="B2" s="8"/>
      <c r="C2" s="8"/>
    </row>
    <row r="3" spans="1:3" x14ac:dyDescent="0.25">
      <c r="A3" s="3" t="s">
        <v>1184</v>
      </c>
      <c r="B3" s="4" t="s">
        <v>6</v>
      </c>
      <c r="C3" s="4" t="s">
        <v>6</v>
      </c>
    </row>
    <row r="4" spans="1:3" x14ac:dyDescent="0.25">
      <c r="A4" s="2" t="s">
        <v>1185</v>
      </c>
      <c r="B4" s="7">
        <v>28548</v>
      </c>
      <c r="C4" s="7">
        <v>46275</v>
      </c>
    </row>
    <row r="5" spans="1:3" x14ac:dyDescent="0.25">
      <c r="A5" s="2" t="s">
        <v>53</v>
      </c>
      <c r="B5" s="6">
        <v>28433</v>
      </c>
      <c r="C5" s="6">
        <v>61062</v>
      </c>
    </row>
    <row r="6" spans="1:3" x14ac:dyDescent="0.25">
      <c r="A6" s="2" t="s">
        <v>1186</v>
      </c>
      <c r="B6" s="6">
        <v>3627</v>
      </c>
      <c r="C6" s="6">
        <v>6072</v>
      </c>
    </row>
    <row r="7" spans="1:3" x14ac:dyDescent="0.25">
      <c r="A7" s="2" t="s">
        <v>1187</v>
      </c>
      <c r="B7" s="6">
        <v>173059</v>
      </c>
      <c r="C7" s="6">
        <v>37414</v>
      </c>
    </row>
    <row r="8" spans="1:3" ht="30" x14ac:dyDescent="0.25">
      <c r="A8" s="2" t="s">
        <v>1188</v>
      </c>
      <c r="B8" s="6">
        <v>2163</v>
      </c>
      <c r="C8" s="4">
        <v>618</v>
      </c>
    </row>
    <row r="9" spans="1:3" x14ac:dyDescent="0.25">
      <c r="A9" s="2" t="s">
        <v>1189</v>
      </c>
      <c r="B9" s="6">
        <v>2619</v>
      </c>
      <c r="C9" s="6">
        <v>2354</v>
      </c>
    </row>
    <row r="10" spans="1:3" x14ac:dyDescent="0.25">
      <c r="A10" s="2" t="s">
        <v>1190</v>
      </c>
      <c r="B10" s="6">
        <v>2123</v>
      </c>
      <c r="C10" s="6">
        <v>3155</v>
      </c>
    </row>
    <row r="11" spans="1:3" x14ac:dyDescent="0.25">
      <c r="A11" s="2" t="s">
        <v>1191</v>
      </c>
      <c r="B11" s="6">
        <v>6058</v>
      </c>
      <c r="C11" s="6">
        <v>5815</v>
      </c>
    </row>
    <row r="12" spans="1:3" x14ac:dyDescent="0.25">
      <c r="A12" s="2" t="s">
        <v>1192</v>
      </c>
      <c r="B12" s="6">
        <v>1977</v>
      </c>
      <c r="C12" s="6">
        <v>1905</v>
      </c>
    </row>
    <row r="13" spans="1:3" x14ac:dyDescent="0.25">
      <c r="A13" s="2" t="s">
        <v>1193</v>
      </c>
      <c r="B13" s="6">
        <v>2199</v>
      </c>
      <c r="C13" s="6">
        <v>3710</v>
      </c>
    </row>
    <row r="14" spans="1:3" x14ac:dyDescent="0.25">
      <c r="A14" s="2" t="s">
        <v>175</v>
      </c>
      <c r="B14" s="6">
        <v>18574</v>
      </c>
      <c r="C14" s="4" t="s">
        <v>6</v>
      </c>
    </row>
    <row r="15" spans="1:3" x14ac:dyDescent="0.25">
      <c r="A15" s="2" t="s">
        <v>113</v>
      </c>
      <c r="B15" s="6">
        <v>3806</v>
      </c>
      <c r="C15" s="6">
        <v>1008</v>
      </c>
    </row>
    <row r="16" spans="1:3" x14ac:dyDescent="0.25">
      <c r="A16" s="2" t="s">
        <v>1195</v>
      </c>
      <c r="B16" s="6">
        <v>313905</v>
      </c>
      <c r="C16" s="6">
        <v>169388</v>
      </c>
    </row>
    <row r="17" spans="1:3" x14ac:dyDescent="0.25">
      <c r="A17" s="2" t="s">
        <v>1196</v>
      </c>
      <c r="B17" s="6">
        <v>292925</v>
      </c>
      <c r="C17" s="6">
        <v>6984</v>
      </c>
    </row>
    <row r="18" spans="1:3" x14ac:dyDescent="0.25">
      <c r="A18" s="2" t="s">
        <v>1197</v>
      </c>
      <c r="B18" s="6">
        <v>20980</v>
      </c>
      <c r="C18" s="6">
        <v>162404</v>
      </c>
    </row>
    <row r="19" spans="1:3" x14ac:dyDescent="0.25">
      <c r="A19" s="3" t="s">
        <v>1198</v>
      </c>
      <c r="B19" s="4" t="s">
        <v>6</v>
      </c>
      <c r="C19" s="4" t="s">
        <v>6</v>
      </c>
    </row>
    <row r="20" spans="1:3" ht="30" x14ac:dyDescent="0.25">
      <c r="A20" s="2" t="s">
        <v>1199</v>
      </c>
      <c r="B20" s="6">
        <v>14329</v>
      </c>
      <c r="C20" s="6">
        <v>63251</v>
      </c>
    </row>
    <row r="21" spans="1:3" ht="30" x14ac:dyDescent="0.25">
      <c r="A21" s="2" t="s">
        <v>1188</v>
      </c>
      <c r="B21" s="6">
        <v>2163</v>
      </c>
      <c r="C21" s="4">
        <v>618</v>
      </c>
    </row>
    <row r="22" spans="1:3" x14ac:dyDescent="0.25">
      <c r="A22" s="2" t="s">
        <v>175</v>
      </c>
      <c r="B22" s="6">
        <v>2155</v>
      </c>
      <c r="C22" s="6">
        <v>48382</v>
      </c>
    </row>
    <row r="23" spans="1:3" ht="30" x14ac:dyDescent="0.25">
      <c r="A23" s="2" t="s">
        <v>1200</v>
      </c>
      <c r="B23" s="6">
        <v>12997</v>
      </c>
      <c r="C23" s="6">
        <v>52744</v>
      </c>
    </row>
    <row r="24" spans="1:3" x14ac:dyDescent="0.25">
      <c r="A24" s="2" t="s">
        <v>1201</v>
      </c>
      <c r="B24" s="6">
        <v>18844</v>
      </c>
      <c r="C24" s="6">
        <v>18824</v>
      </c>
    </row>
    <row r="25" spans="1:3" x14ac:dyDescent="0.25">
      <c r="A25" s="2" t="s">
        <v>1202</v>
      </c>
      <c r="B25" s="4" t="s">
        <v>6</v>
      </c>
      <c r="C25" s="6">
        <v>3843</v>
      </c>
    </row>
    <row r="26" spans="1:3" x14ac:dyDescent="0.25">
      <c r="A26" s="2" t="s">
        <v>113</v>
      </c>
      <c r="B26" s="4" t="s">
        <v>6</v>
      </c>
      <c r="C26" s="4">
        <v>123</v>
      </c>
    </row>
    <row r="27" spans="1:3" x14ac:dyDescent="0.25">
      <c r="A27" s="2" t="s">
        <v>1203</v>
      </c>
      <c r="B27" s="6">
        <v>50488</v>
      </c>
      <c r="C27" s="6">
        <v>187167</v>
      </c>
    </row>
    <row r="28" spans="1:3" ht="30" x14ac:dyDescent="0.25">
      <c r="A28" s="2" t="s">
        <v>1204</v>
      </c>
      <c r="B28" s="6">
        <v>-29508</v>
      </c>
      <c r="C28" s="6">
        <v>-24763</v>
      </c>
    </row>
    <row r="29" spans="1:3" ht="30" x14ac:dyDescent="0.25">
      <c r="A29" s="2" t="s">
        <v>1204</v>
      </c>
      <c r="B29" s="4" t="s">
        <v>6</v>
      </c>
      <c r="C29" s="4" t="s">
        <v>6</v>
      </c>
    </row>
    <row r="30" spans="1:3" x14ac:dyDescent="0.25">
      <c r="A30" s="3" t="s">
        <v>1198</v>
      </c>
      <c r="B30" s="4" t="s">
        <v>6</v>
      </c>
      <c r="C30" s="4" t="s">
        <v>6</v>
      </c>
    </row>
    <row r="31" spans="1:3" ht="30" x14ac:dyDescent="0.25">
      <c r="A31" s="2" t="s">
        <v>1204</v>
      </c>
      <c r="B31" s="6">
        <v>-29508</v>
      </c>
      <c r="C31" s="6">
        <v>-24763</v>
      </c>
    </row>
    <row r="32" spans="1:3" x14ac:dyDescent="0.25">
      <c r="A32" s="2" t="s">
        <v>2352</v>
      </c>
      <c r="B32" s="4" t="s">
        <v>6</v>
      </c>
      <c r="C32" s="4" t="s">
        <v>6</v>
      </c>
    </row>
    <row r="33" spans="1:3" x14ac:dyDescent="0.25">
      <c r="A33" s="3" t="s">
        <v>1184</v>
      </c>
      <c r="B33" s="4" t="s">
        <v>6</v>
      </c>
      <c r="C33" s="4" t="s">
        <v>6</v>
      </c>
    </row>
    <row r="34" spans="1:3" ht="30" x14ac:dyDescent="0.25">
      <c r="A34" s="2" t="s">
        <v>1194</v>
      </c>
      <c r="B34" s="6">
        <v>42882</v>
      </c>
      <c r="C34" s="4" t="s">
        <v>6</v>
      </c>
    </row>
    <row r="35" spans="1:3" x14ac:dyDescent="0.25">
      <c r="A35" s="2" t="s">
        <v>72</v>
      </c>
      <c r="B35" s="4" t="s">
        <v>6</v>
      </c>
      <c r="C35" s="4" t="s">
        <v>6</v>
      </c>
    </row>
    <row r="36" spans="1:3" x14ac:dyDescent="0.25">
      <c r="A36" s="3" t="s">
        <v>1184</v>
      </c>
      <c r="B36" s="4" t="s">
        <v>6</v>
      </c>
      <c r="C36" s="4" t="s">
        <v>6</v>
      </c>
    </row>
    <row r="37" spans="1:3" x14ac:dyDescent="0.25">
      <c r="A37" s="2" t="s">
        <v>1185</v>
      </c>
      <c r="B37" s="6">
        <v>26994</v>
      </c>
      <c r="C37" s="6">
        <v>44528</v>
      </c>
    </row>
    <row r="38" spans="1:3" x14ac:dyDescent="0.25">
      <c r="A38" s="2" t="s">
        <v>53</v>
      </c>
      <c r="B38" s="6">
        <v>22614</v>
      </c>
      <c r="C38" s="6">
        <v>55134</v>
      </c>
    </row>
    <row r="39" spans="1:3" x14ac:dyDescent="0.25">
      <c r="A39" s="2" t="s">
        <v>1186</v>
      </c>
      <c r="B39" s="6">
        <v>3627</v>
      </c>
      <c r="C39" s="6">
        <v>6072</v>
      </c>
    </row>
    <row r="40" spans="1:3" x14ac:dyDescent="0.25">
      <c r="A40" s="2" t="s">
        <v>1187</v>
      </c>
      <c r="B40" s="6">
        <v>161884</v>
      </c>
      <c r="C40" s="6">
        <v>32584</v>
      </c>
    </row>
    <row r="41" spans="1:3" ht="30" x14ac:dyDescent="0.25">
      <c r="A41" s="2" t="s">
        <v>1188</v>
      </c>
      <c r="B41" s="6">
        <v>2163</v>
      </c>
      <c r="C41" s="4">
        <v>618</v>
      </c>
    </row>
    <row r="42" spans="1:3" x14ac:dyDescent="0.25">
      <c r="A42" s="2" t="s">
        <v>1189</v>
      </c>
      <c r="B42" s="6">
        <v>2008</v>
      </c>
      <c r="C42" s="6">
        <v>1846</v>
      </c>
    </row>
    <row r="43" spans="1:3" x14ac:dyDescent="0.25">
      <c r="A43" s="2" t="s">
        <v>1190</v>
      </c>
      <c r="B43" s="6">
        <v>2123</v>
      </c>
      <c r="C43" s="6">
        <v>3155</v>
      </c>
    </row>
    <row r="44" spans="1:3" x14ac:dyDescent="0.25">
      <c r="A44" s="2" t="s">
        <v>1191</v>
      </c>
      <c r="B44" s="6">
        <v>5793</v>
      </c>
      <c r="C44" s="6">
        <v>5793</v>
      </c>
    </row>
    <row r="45" spans="1:3" x14ac:dyDescent="0.25">
      <c r="A45" s="2" t="s">
        <v>1192</v>
      </c>
      <c r="B45" s="6">
        <v>1977</v>
      </c>
      <c r="C45" s="6">
        <v>1905</v>
      </c>
    </row>
    <row r="46" spans="1:3" x14ac:dyDescent="0.25">
      <c r="A46" s="2" t="s">
        <v>1193</v>
      </c>
      <c r="B46" s="6">
        <v>2199</v>
      </c>
      <c r="C46" s="6">
        <v>3710</v>
      </c>
    </row>
    <row r="47" spans="1:3" x14ac:dyDescent="0.25">
      <c r="A47" s="2" t="s">
        <v>175</v>
      </c>
      <c r="B47" s="6">
        <v>18574</v>
      </c>
      <c r="C47" s="4" t="s">
        <v>6</v>
      </c>
    </row>
    <row r="48" spans="1:3" x14ac:dyDescent="0.25">
      <c r="A48" s="2" t="s">
        <v>113</v>
      </c>
      <c r="B48" s="6">
        <v>2052</v>
      </c>
      <c r="C48" s="4" t="s">
        <v>6</v>
      </c>
    </row>
    <row r="49" spans="1:3" x14ac:dyDescent="0.25">
      <c r="A49" s="2" t="s">
        <v>1195</v>
      </c>
      <c r="B49" s="6">
        <v>292727</v>
      </c>
      <c r="C49" s="6">
        <v>155345</v>
      </c>
    </row>
    <row r="50" spans="1:3" x14ac:dyDescent="0.25">
      <c r="A50" s="2" t="s">
        <v>1196</v>
      </c>
      <c r="B50" s="6">
        <v>275332</v>
      </c>
      <c r="C50" s="6">
        <v>2258</v>
      </c>
    </row>
    <row r="51" spans="1:3" x14ac:dyDescent="0.25">
      <c r="A51" s="2" t="s">
        <v>1197</v>
      </c>
      <c r="B51" s="6">
        <v>17395</v>
      </c>
      <c r="C51" s="6">
        <v>153087</v>
      </c>
    </row>
    <row r="52" spans="1:3" x14ac:dyDescent="0.25">
      <c r="A52" s="3" t="s">
        <v>1198</v>
      </c>
      <c r="B52" s="4" t="s">
        <v>6</v>
      </c>
      <c r="C52" s="4" t="s">
        <v>6</v>
      </c>
    </row>
    <row r="53" spans="1:3" ht="30" x14ac:dyDescent="0.25">
      <c r="A53" s="2" t="s">
        <v>1199</v>
      </c>
      <c r="B53" s="6">
        <v>11010</v>
      </c>
      <c r="C53" s="6">
        <v>59387</v>
      </c>
    </row>
    <row r="54" spans="1:3" ht="30" x14ac:dyDescent="0.25">
      <c r="A54" s="2" t="s">
        <v>1188</v>
      </c>
      <c r="B54" s="6">
        <v>2163</v>
      </c>
      <c r="C54" s="4">
        <v>618</v>
      </c>
    </row>
    <row r="55" spans="1:3" x14ac:dyDescent="0.25">
      <c r="A55" s="2" t="s">
        <v>175</v>
      </c>
      <c r="B55" s="4" t="s">
        <v>6</v>
      </c>
      <c r="C55" s="6">
        <v>46025</v>
      </c>
    </row>
    <row r="56" spans="1:3" ht="30" x14ac:dyDescent="0.25">
      <c r="A56" s="2" t="s">
        <v>1200</v>
      </c>
      <c r="B56" s="6">
        <v>12030</v>
      </c>
      <c r="C56" s="6">
        <v>46953</v>
      </c>
    </row>
    <row r="57" spans="1:3" x14ac:dyDescent="0.25">
      <c r="A57" s="2" t="s">
        <v>1201</v>
      </c>
      <c r="B57" s="6">
        <v>2519</v>
      </c>
      <c r="C57" s="6">
        <v>1800</v>
      </c>
    </row>
    <row r="58" spans="1:3" x14ac:dyDescent="0.25">
      <c r="A58" s="2" t="s">
        <v>1202</v>
      </c>
      <c r="B58" s="4" t="s">
        <v>6</v>
      </c>
      <c r="C58" s="6">
        <v>3843</v>
      </c>
    </row>
    <row r="59" spans="1:3" x14ac:dyDescent="0.25">
      <c r="A59" s="2" t="s">
        <v>113</v>
      </c>
      <c r="B59" s="4" t="s">
        <v>6</v>
      </c>
      <c r="C59" s="4">
        <v>123</v>
      </c>
    </row>
    <row r="60" spans="1:3" x14ac:dyDescent="0.25">
      <c r="A60" s="2" t="s">
        <v>1203</v>
      </c>
      <c r="B60" s="6">
        <v>27722</v>
      </c>
      <c r="C60" s="6">
        <v>158131</v>
      </c>
    </row>
    <row r="61" spans="1:3" ht="30" x14ac:dyDescent="0.25">
      <c r="A61" s="2" t="s">
        <v>2353</v>
      </c>
      <c r="B61" s="4" t="s">
        <v>6</v>
      </c>
      <c r="C61" s="4" t="s">
        <v>6</v>
      </c>
    </row>
    <row r="62" spans="1:3" x14ac:dyDescent="0.25">
      <c r="A62" s="3" t="s">
        <v>1198</v>
      </c>
      <c r="B62" s="4" t="s">
        <v>6</v>
      </c>
      <c r="C62" s="4" t="s">
        <v>6</v>
      </c>
    </row>
    <row r="63" spans="1:3" ht="30" x14ac:dyDescent="0.25">
      <c r="A63" s="2" t="s">
        <v>1204</v>
      </c>
      <c r="B63" s="6">
        <v>-10327</v>
      </c>
      <c r="C63" s="6">
        <v>-5044</v>
      </c>
    </row>
    <row r="64" spans="1:3" x14ac:dyDescent="0.25">
      <c r="A64" s="2" t="s">
        <v>2354</v>
      </c>
      <c r="B64" s="4" t="s">
        <v>6</v>
      </c>
      <c r="C64" s="4" t="s">
        <v>6</v>
      </c>
    </row>
    <row r="65" spans="1:3" x14ac:dyDescent="0.25">
      <c r="A65" s="3" t="s">
        <v>1184</v>
      </c>
      <c r="B65" s="4" t="s">
        <v>6</v>
      </c>
      <c r="C65" s="4" t="s">
        <v>6</v>
      </c>
    </row>
    <row r="66" spans="1:3" ht="30" x14ac:dyDescent="0.25">
      <c r="A66" s="2" t="s">
        <v>1194</v>
      </c>
      <c r="B66" s="6">
        <v>42882</v>
      </c>
      <c r="C66" s="4" t="s">
        <v>6</v>
      </c>
    </row>
    <row r="67" spans="1:3" x14ac:dyDescent="0.25">
      <c r="A67" s="2" t="s">
        <v>76</v>
      </c>
      <c r="B67" s="4" t="s">
        <v>6</v>
      </c>
      <c r="C67" s="4" t="s">
        <v>6</v>
      </c>
    </row>
    <row r="68" spans="1:3" x14ac:dyDescent="0.25">
      <c r="A68" s="3" t="s">
        <v>1184</v>
      </c>
      <c r="B68" s="4" t="s">
        <v>6</v>
      </c>
      <c r="C68" s="4" t="s">
        <v>6</v>
      </c>
    </row>
    <row r="69" spans="1:3" x14ac:dyDescent="0.25">
      <c r="A69" s="2" t="s">
        <v>1185</v>
      </c>
      <c r="B69" s="6">
        <v>1554</v>
      </c>
      <c r="C69" s="6">
        <v>1747</v>
      </c>
    </row>
    <row r="70" spans="1:3" x14ac:dyDescent="0.25">
      <c r="A70" s="2" t="s">
        <v>53</v>
      </c>
      <c r="B70" s="6">
        <v>5819</v>
      </c>
      <c r="C70" s="6">
        <v>5928</v>
      </c>
    </row>
    <row r="71" spans="1:3" x14ac:dyDescent="0.25">
      <c r="A71" s="2" t="s">
        <v>1187</v>
      </c>
      <c r="B71" s="6">
        <v>11175</v>
      </c>
      <c r="C71" s="6">
        <v>4830</v>
      </c>
    </row>
    <row r="72" spans="1:3" x14ac:dyDescent="0.25">
      <c r="A72" s="2" t="s">
        <v>1189</v>
      </c>
      <c r="B72" s="4">
        <v>611</v>
      </c>
      <c r="C72" s="4">
        <v>508</v>
      </c>
    </row>
    <row r="73" spans="1:3" x14ac:dyDescent="0.25">
      <c r="A73" s="2" t="s">
        <v>1191</v>
      </c>
      <c r="B73" s="4">
        <v>265</v>
      </c>
      <c r="C73" s="4">
        <v>22</v>
      </c>
    </row>
    <row r="74" spans="1:3" x14ac:dyDescent="0.25">
      <c r="A74" s="2" t="s">
        <v>113</v>
      </c>
      <c r="B74" s="6">
        <v>1754</v>
      </c>
      <c r="C74" s="6">
        <v>1008</v>
      </c>
    </row>
    <row r="75" spans="1:3" x14ac:dyDescent="0.25">
      <c r="A75" s="2" t="s">
        <v>1195</v>
      </c>
      <c r="B75" s="6">
        <v>21178</v>
      </c>
      <c r="C75" s="6">
        <v>14043</v>
      </c>
    </row>
    <row r="76" spans="1:3" x14ac:dyDescent="0.25">
      <c r="A76" s="2" t="s">
        <v>1196</v>
      </c>
      <c r="B76" s="6">
        <v>17593</v>
      </c>
      <c r="C76" s="6">
        <v>4726</v>
      </c>
    </row>
    <row r="77" spans="1:3" x14ac:dyDescent="0.25">
      <c r="A77" s="2" t="s">
        <v>1197</v>
      </c>
      <c r="B77" s="6">
        <v>3585</v>
      </c>
      <c r="C77" s="6">
        <v>9317</v>
      </c>
    </row>
    <row r="78" spans="1:3" x14ac:dyDescent="0.25">
      <c r="A78" s="3" t="s">
        <v>1198</v>
      </c>
      <c r="B78" s="4" t="s">
        <v>6</v>
      </c>
      <c r="C78" s="4" t="s">
        <v>6</v>
      </c>
    </row>
    <row r="79" spans="1:3" ht="30" x14ac:dyDescent="0.25">
      <c r="A79" s="2" t="s">
        <v>1199</v>
      </c>
      <c r="B79" s="6">
        <v>3319</v>
      </c>
      <c r="C79" s="6">
        <v>3864</v>
      </c>
    </row>
    <row r="80" spans="1:3" x14ac:dyDescent="0.25">
      <c r="A80" s="2" t="s">
        <v>175</v>
      </c>
      <c r="B80" s="6">
        <v>2155</v>
      </c>
      <c r="C80" s="6">
        <v>2357</v>
      </c>
    </row>
    <row r="81" spans="1:3" ht="30" x14ac:dyDescent="0.25">
      <c r="A81" s="2" t="s">
        <v>1200</v>
      </c>
      <c r="B81" s="4">
        <v>967</v>
      </c>
      <c r="C81" s="6">
        <v>5791</v>
      </c>
    </row>
    <row r="82" spans="1:3" x14ac:dyDescent="0.25">
      <c r="A82" s="2" t="s">
        <v>1201</v>
      </c>
      <c r="B82" s="6">
        <v>16325</v>
      </c>
      <c r="C82" s="6">
        <v>17024</v>
      </c>
    </row>
    <row r="83" spans="1:3" x14ac:dyDescent="0.25">
      <c r="A83" s="2" t="s">
        <v>1203</v>
      </c>
      <c r="B83" s="6">
        <v>22766</v>
      </c>
      <c r="C83" s="6">
        <v>29036</v>
      </c>
    </row>
    <row r="84" spans="1:3" ht="30" x14ac:dyDescent="0.25">
      <c r="A84" s="2" t="s">
        <v>1204</v>
      </c>
      <c r="B84" s="6">
        <v>-19181</v>
      </c>
      <c r="C84" s="6">
        <v>-19719</v>
      </c>
    </row>
    <row r="85" spans="1:3" ht="30" x14ac:dyDescent="0.25">
      <c r="A85" s="2" t="s">
        <v>2355</v>
      </c>
      <c r="B85" s="4" t="s">
        <v>6</v>
      </c>
      <c r="C85" s="4" t="s">
        <v>6</v>
      </c>
    </row>
    <row r="86" spans="1:3" x14ac:dyDescent="0.25">
      <c r="A86" s="3" t="s">
        <v>1198</v>
      </c>
      <c r="B86" s="4" t="s">
        <v>6</v>
      </c>
      <c r="C86" s="4" t="s">
        <v>6</v>
      </c>
    </row>
    <row r="87" spans="1:3" ht="30" x14ac:dyDescent="0.25">
      <c r="A87" s="2" t="s">
        <v>1204</v>
      </c>
      <c r="B87" s="7">
        <v>-19181</v>
      </c>
      <c r="C87" s="7">
        <v>-19719</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9"/>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5703125" bestFit="1" customWidth="1"/>
    <col min="6" max="6" width="12.28515625" bestFit="1" customWidth="1"/>
    <col min="7" max="7" width="23.140625" bestFit="1" customWidth="1"/>
    <col min="8" max="8" width="15.42578125" bestFit="1" customWidth="1"/>
    <col min="9" max="9" width="36.5703125" bestFit="1" customWidth="1"/>
    <col min="10" max="12" width="12.28515625" bestFit="1" customWidth="1"/>
    <col min="13" max="13" width="12" bestFit="1" customWidth="1"/>
    <col min="14" max="16" width="12.5703125" bestFit="1" customWidth="1"/>
    <col min="17" max="17" width="27.7109375" bestFit="1" customWidth="1"/>
    <col min="18" max="18" width="34" bestFit="1" customWidth="1"/>
    <col min="19" max="19" width="36.5703125" bestFit="1" customWidth="1"/>
    <col min="20" max="20" width="34" bestFit="1" customWidth="1"/>
    <col min="21" max="21" width="31.28515625" bestFit="1" customWidth="1"/>
    <col min="22" max="23" width="20" bestFit="1" customWidth="1"/>
    <col min="24" max="25" width="23.140625" bestFit="1" customWidth="1"/>
    <col min="26" max="26" width="19.5703125" bestFit="1" customWidth="1"/>
    <col min="27" max="27" width="27.42578125" bestFit="1" customWidth="1"/>
    <col min="28" max="28" width="36.5703125" bestFit="1" customWidth="1"/>
    <col min="29" max="29" width="12.28515625" bestFit="1" customWidth="1"/>
    <col min="30" max="31" width="31.28515625" bestFit="1" customWidth="1"/>
  </cols>
  <sheetData>
    <row r="1" spans="1:31" ht="15" customHeight="1" x14ac:dyDescent="0.25">
      <c r="A1" s="8" t="s">
        <v>2356</v>
      </c>
      <c r="B1" s="1" t="s">
        <v>1725</v>
      </c>
      <c r="C1" s="1" t="s">
        <v>1726</v>
      </c>
      <c r="D1" s="8" t="s">
        <v>1</v>
      </c>
      <c r="E1" s="8"/>
      <c r="F1" s="8"/>
      <c r="G1" s="1"/>
      <c r="H1" s="1" t="s">
        <v>1725</v>
      </c>
      <c r="I1" s="8" t="s">
        <v>1</v>
      </c>
      <c r="J1" s="8"/>
      <c r="K1" s="8"/>
      <c r="L1" s="1"/>
      <c r="M1" s="8" t="s">
        <v>1725</v>
      </c>
      <c r="N1" s="8"/>
      <c r="O1" s="8" t="s">
        <v>1</v>
      </c>
      <c r="P1" s="8"/>
      <c r="Q1" s="8"/>
      <c r="R1" s="8"/>
      <c r="S1" s="8"/>
      <c r="T1" s="8"/>
      <c r="U1" s="8"/>
      <c r="V1" s="8"/>
      <c r="W1" s="1"/>
      <c r="X1" s="1"/>
      <c r="Y1" s="1"/>
      <c r="Z1" s="1"/>
      <c r="AA1" s="8" t="s">
        <v>1</v>
      </c>
      <c r="AB1" s="8"/>
      <c r="AC1" s="8"/>
      <c r="AD1" s="8"/>
      <c r="AE1" s="8"/>
    </row>
    <row r="2" spans="1:31" x14ac:dyDescent="0.25">
      <c r="A2" s="8"/>
      <c r="B2" s="8" t="s">
        <v>4</v>
      </c>
      <c r="C2" s="8" t="s">
        <v>4</v>
      </c>
      <c r="D2" s="8" t="s">
        <v>2</v>
      </c>
      <c r="E2" s="8" t="s">
        <v>34</v>
      </c>
      <c r="F2" s="8" t="s">
        <v>91</v>
      </c>
      <c r="G2" s="1" t="s">
        <v>2</v>
      </c>
      <c r="H2" s="1" t="s">
        <v>4</v>
      </c>
      <c r="I2" s="1" t="s">
        <v>2</v>
      </c>
      <c r="J2" s="1" t="s">
        <v>34</v>
      </c>
      <c r="K2" s="1" t="s">
        <v>91</v>
      </c>
      <c r="L2" s="1" t="s">
        <v>2</v>
      </c>
      <c r="M2" s="1" t="s">
        <v>4</v>
      </c>
      <c r="N2" s="1" t="s">
        <v>1811</v>
      </c>
      <c r="O2" s="1" t="s">
        <v>2</v>
      </c>
      <c r="P2" s="1" t="s">
        <v>34</v>
      </c>
      <c r="Q2" s="1" t="s">
        <v>2</v>
      </c>
      <c r="R2" s="1" t="s">
        <v>2</v>
      </c>
      <c r="S2" s="1" t="s">
        <v>2</v>
      </c>
      <c r="T2" s="1" t="s">
        <v>2</v>
      </c>
      <c r="U2" s="1" t="s">
        <v>2</v>
      </c>
      <c r="V2" s="1" t="s">
        <v>2</v>
      </c>
      <c r="W2" s="1" t="s">
        <v>2362</v>
      </c>
      <c r="X2" s="1" t="s">
        <v>2</v>
      </c>
      <c r="Y2" s="1" t="s">
        <v>2363</v>
      </c>
      <c r="Z2" s="1" t="s">
        <v>2</v>
      </c>
      <c r="AA2" s="1" t="s">
        <v>2</v>
      </c>
      <c r="AB2" s="1" t="s">
        <v>2</v>
      </c>
      <c r="AC2" s="1" t="s">
        <v>2</v>
      </c>
      <c r="AD2" s="1" t="s">
        <v>2</v>
      </c>
      <c r="AE2" s="1" t="s">
        <v>2</v>
      </c>
    </row>
    <row r="3" spans="1:31" ht="30" x14ac:dyDescent="0.25">
      <c r="A3" s="8"/>
      <c r="B3" s="8"/>
      <c r="C3" s="8"/>
      <c r="D3" s="8"/>
      <c r="E3" s="8"/>
      <c r="F3" s="8"/>
      <c r="G3" s="1" t="s">
        <v>2357</v>
      </c>
      <c r="H3" s="1" t="s">
        <v>72</v>
      </c>
      <c r="I3" s="1" t="s">
        <v>72</v>
      </c>
      <c r="J3" s="1" t="s">
        <v>72</v>
      </c>
      <c r="K3" s="1" t="s">
        <v>72</v>
      </c>
      <c r="L3" s="1" t="s">
        <v>1810</v>
      </c>
      <c r="M3" s="1" t="s">
        <v>1810</v>
      </c>
      <c r="N3" s="1" t="s">
        <v>1810</v>
      </c>
      <c r="O3" s="1" t="s">
        <v>1810</v>
      </c>
      <c r="P3" s="1" t="s">
        <v>1810</v>
      </c>
      <c r="Q3" s="1" t="s">
        <v>115</v>
      </c>
      <c r="R3" s="1" t="s">
        <v>2358</v>
      </c>
      <c r="S3" s="1" t="s">
        <v>2358</v>
      </c>
      <c r="T3" s="1" t="s">
        <v>2358</v>
      </c>
      <c r="U3" s="1" t="s">
        <v>2360</v>
      </c>
      <c r="V3" s="1" t="s">
        <v>2361</v>
      </c>
      <c r="W3" s="1" t="s">
        <v>2361</v>
      </c>
      <c r="X3" s="1" t="s">
        <v>2285</v>
      </c>
      <c r="Y3" s="1" t="s">
        <v>2285</v>
      </c>
      <c r="Z3" s="1" t="s">
        <v>2364</v>
      </c>
      <c r="AA3" s="1" t="s">
        <v>2365</v>
      </c>
      <c r="AB3" s="1" t="s">
        <v>2366</v>
      </c>
      <c r="AC3" s="1" t="s">
        <v>2367</v>
      </c>
      <c r="AD3" s="1" t="s">
        <v>2367</v>
      </c>
      <c r="AE3" s="1" t="s">
        <v>2368</v>
      </c>
    </row>
    <row r="4" spans="1:31" ht="30" x14ac:dyDescent="0.25">
      <c r="A4" s="8"/>
      <c r="B4" s="8"/>
      <c r="C4" s="8"/>
      <c r="D4" s="8"/>
      <c r="E4" s="8"/>
      <c r="F4" s="8"/>
      <c r="G4" s="1"/>
      <c r="H4" s="1"/>
      <c r="I4" s="1"/>
      <c r="J4" s="1"/>
      <c r="K4" s="1"/>
      <c r="L4" s="1"/>
      <c r="M4" s="1" t="s">
        <v>72</v>
      </c>
      <c r="N4" s="1" t="s">
        <v>72</v>
      </c>
      <c r="O4" s="1" t="s">
        <v>72</v>
      </c>
      <c r="P4" s="1" t="s">
        <v>72</v>
      </c>
      <c r="Q4" s="1"/>
      <c r="R4" s="1"/>
      <c r="S4" s="1" t="s">
        <v>145</v>
      </c>
      <c r="T4" s="1" t="s">
        <v>2359</v>
      </c>
      <c r="U4" s="1" t="s">
        <v>1810</v>
      </c>
      <c r="V4" s="1"/>
      <c r="W4" s="1"/>
      <c r="X4" s="1"/>
      <c r="Y4" s="1"/>
      <c r="Z4" s="1" t="s">
        <v>72</v>
      </c>
      <c r="AA4" s="1"/>
      <c r="AB4" s="1"/>
      <c r="AC4" s="1"/>
      <c r="AD4" s="1" t="s">
        <v>2360</v>
      </c>
      <c r="AE4" s="1" t="s">
        <v>2360</v>
      </c>
    </row>
    <row r="5" spans="1:31" x14ac:dyDescent="0.25">
      <c r="A5" s="8"/>
      <c r="B5" s="8"/>
      <c r="C5" s="8"/>
      <c r="D5" s="8"/>
      <c r="E5" s="8"/>
      <c r="F5" s="8"/>
      <c r="G5" s="1"/>
      <c r="H5" s="1"/>
      <c r="I5" s="1"/>
      <c r="J5" s="1"/>
      <c r="K5" s="1"/>
      <c r="L5" s="1"/>
      <c r="M5" s="1"/>
      <c r="N5" s="1"/>
      <c r="O5" s="1"/>
      <c r="P5" s="1"/>
      <c r="Q5" s="1"/>
      <c r="R5" s="1"/>
      <c r="S5" s="1"/>
      <c r="T5" s="1"/>
      <c r="U5" s="1" t="s">
        <v>72</v>
      </c>
      <c r="V5" s="1"/>
      <c r="W5" s="1"/>
      <c r="X5" s="1"/>
      <c r="Y5" s="1"/>
      <c r="Z5" s="1"/>
      <c r="AA5" s="1"/>
      <c r="AB5" s="1"/>
      <c r="AC5" s="1"/>
      <c r="AD5" s="1" t="s">
        <v>1810</v>
      </c>
      <c r="AE5" s="1" t="s">
        <v>1810</v>
      </c>
    </row>
    <row r="6" spans="1:31" x14ac:dyDescent="0.25">
      <c r="A6" s="8"/>
      <c r="B6" s="8"/>
      <c r="C6" s="8"/>
      <c r="D6" s="8"/>
      <c r="E6" s="8"/>
      <c r="F6" s="8"/>
      <c r="G6" s="1"/>
      <c r="H6" s="1"/>
      <c r="I6" s="1"/>
      <c r="J6" s="1"/>
      <c r="K6" s="1"/>
      <c r="L6" s="1"/>
      <c r="M6" s="1"/>
      <c r="N6" s="1"/>
      <c r="O6" s="1"/>
      <c r="P6" s="1"/>
      <c r="Q6" s="1"/>
      <c r="R6" s="1"/>
      <c r="S6" s="1"/>
      <c r="T6" s="1"/>
      <c r="U6" s="1"/>
      <c r="V6" s="1"/>
      <c r="W6" s="1"/>
      <c r="X6" s="1"/>
      <c r="Y6" s="1"/>
      <c r="Z6" s="1"/>
      <c r="AA6" s="1"/>
      <c r="AB6" s="1"/>
      <c r="AC6" s="1"/>
      <c r="AD6" s="1" t="s">
        <v>72</v>
      </c>
      <c r="AE6" s="1" t="s">
        <v>72</v>
      </c>
    </row>
    <row r="7" spans="1:31" x14ac:dyDescent="0.25">
      <c r="A7" s="3" t="s">
        <v>236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row>
    <row r="8" spans="1:31" x14ac:dyDescent="0.25">
      <c r="A8" s="2" t="s">
        <v>114</v>
      </c>
      <c r="B8" s="4" t="s">
        <v>6</v>
      </c>
      <c r="C8" s="4" t="s">
        <v>6</v>
      </c>
      <c r="D8" s="7">
        <v>-952921000</v>
      </c>
      <c r="E8" s="7">
        <v>-61016000</v>
      </c>
      <c r="F8" s="7">
        <v>69481000</v>
      </c>
      <c r="G8" s="4" t="s">
        <v>6</v>
      </c>
      <c r="H8" s="4" t="s">
        <v>6</v>
      </c>
      <c r="I8" s="4" t="s">
        <v>6</v>
      </c>
      <c r="J8" s="4" t="s">
        <v>6</v>
      </c>
      <c r="K8" s="4" t="s">
        <v>6</v>
      </c>
      <c r="L8" s="4" t="s">
        <v>6</v>
      </c>
      <c r="M8" s="4" t="s">
        <v>6</v>
      </c>
      <c r="N8" s="7">
        <v>-61300000</v>
      </c>
      <c r="O8" s="7">
        <v>901400000</v>
      </c>
      <c r="P8" s="7">
        <v>-61000000</v>
      </c>
      <c r="Q8" s="4" t="s">
        <v>6</v>
      </c>
      <c r="R8" s="4" t="s">
        <v>6</v>
      </c>
      <c r="S8" s="4" t="s">
        <v>6</v>
      </c>
      <c r="T8" s="4" t="s">
        <v>6</v>
      </c>
      <c r="U8" s="4" t="s">
        <v>6</v>
      </c>
      <c r="V8" s="4" t="s">
        <v>6</v>
      </c>
      <c r="W8" s="4" t="s">
        <v>6</v>
      </c>
      <c r="X8" s="4" t="s">
        <v>6</v>
      </c>
      <c r="Y8" s="4" t="s">
        <v>6</v>
      </c>
      <c r="Z8" s="4" t="s">
        <v>6</v>
      </c>
      <c r="AA8" s="4" t="s">
        <v>6</v>
      </c>
      <c r="AB8" s="4" t="s">
        <v>6</v>
      </c>
      <c r="AC8" s="4" t="s">
        <v>6</v>
      </c>
      <c r="AD8" s="4" t="s">
        <v>6</v>
      </c>
      <c r="AE8" s="4" t="s">
        <v>6</v>
      </c>
    </row>
    <row r="9" spans="1:31" x14ac:dyDescent="0.25">
      <c r="A9" s="2" t="s">
        <v>237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6">
        <v>161900000</v>
      </c>
      <c r="V9" s="4" t="s">
        <v>6</v>
      </c>
      <c r="W9" s="4" t="s">
        <v>6</v>
      </c>
      <c r="X9" s="4" t="s">
        <v>6</v>
      </c>
      <c r="Y9" s="4" t="s">
        <v>6</v>
      </c>
      <c r="Z9" s="4" t="s">
        <v>6</v>
      </c>
      <c r="AA9" s="4" t="s">
        <v>6</v>
      </c>
      <c r="AB9" s="4" t="s">
        <v>6</v>
      </c>
      <c r="AC9" s="4" t="s">
        <v>6</v>
      </c>
      <c r="AD9" s="6">
        <v>161200000</v>
      </c>
      <c r="AE9" s="6">
        <v>700000</v>
      </c>
    </row>
    <row r="10" spans="1:31" x14ac:dyDescent="0.25">
      <c r="A10" s="2" t="s">
        <v>2371</v>
      </c>
      <c r="B10" s="4" t="s">
        <v>6</v>
      </c>
      <c r="C10" s="4" t="s">
        <v>6</v>
      </c>
      <c r="D10" s="6">
        <v>20980000</v>
      </c>
      <c r="E10" s="6">
        <v>162404000</v>
      </c>
      <c r="F10" s="4" t="s">
        <v>6</v>
      </c>
      <c r="G10" s="4" t="s">
        <v>6</v>
      </c>
      <c r="H10" s="4" t="s">
        <v>6</v>
      </c>
      <c r="I10" s="6">
        <v>17395000</v>
      </c>
      <c r="J10" s="6">
        <v>153087000</v>
      </c>
      <c r="K10" s="4" t="s">
        <v>6</v>
      </c>
      <c r="L10" s="6">
        <v>263400000</v>
      </c>
      <c r="M10" s="4" t="s">
        <v>6</v>
      </c>
      <c r="N10" s="4" t="s">
        <v>6</v>
      </c>
      <c r="O10" s="6">
        <v>265000000</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row>
    <row r="11" spans="1:31" ht="30" x14ac:dyDescent="0.25">
      <c r="A11" s="2" t="s">
        <v>237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6">
        <v>240600000</v>
      </c>
      <c r="R11" s="6">
        <v>32500000</v>
      </c>
      <c r="S11" s="6">
        <v>33700000</v>
      </c>
      <c r="T11" s="6">
        <v>-1200000</v>
      </c>
      <c r="U11" s="4" t="s">
        <v>6</v>
      </c>
      <c r="V11" s="4" t="s">
        <v>6</v>
      </c>
      <c r="W11" s="4" t="s">
        <v>6</v>
      </c>
      <c r="X11" s="4" t="s">
        <v>6</v>
      </c>
      <c r="Y11" s="4" t="s">
        <v>6</v>
      </c>
      <c r="Z11" s="4" t="s">
        <v>6</v>
      </c>
      <c r="AA11" s="4" t="s">
        <v>6</v>
      </c>
      <c r="AB11" s="4" t="s">
        <v>6</v>
      </c>
      <c r="AC11" s="4" t="s">
        <v>6</v>
      </c>
      <c r="AD11" s="4" t="s">
        <v>6</v>
      </c>
      <c r="AE11" s="4" t="s">
        <v>6</v>
      </c>
    </row>
    <row r="12" spans="1:31" ht="30" x14ac:dyDescent="0.25">
      <c r="A12" s="2" t="s">
        <v>921</v>
      </c>
      <c r="B12" s="4" t="s">
        <v>6</v>
      </c>
      <c r="C12" s="4" t="s">
        <v>6</v>
      </c>
      <c r="D12" s="6">
        <v>538121000</v>
      </c>
      <c r="E12" s="6">
        <v>79248000</v>
      </c>
      <c r="F12" s="6">
        <v>941000</v>
      </c>
      <c r="G12" s="4" t="s">
        <v>6</v>
      </c>
      <c r="H12" s="6">
        <v>325600000</v>
      </c>
      <c r="I12" s="6">
        <v>533038000</v>
      </c>
      <c r="J12" s="6">
        <v>88129000</v>
      </c>
      <c r="K12" s="6">
        <v>38776000</v>
      </c>
      <c r="L12" s="4" t="s">
        <v>6</v>
      </c>
      <c r="M12" s="6">
        <v>149700000</v>
      </c>
      <c r="N12" s="4" t="s">
        <v>6</v>
      </c>
      <c r="O12" s="6">
        <v>149700000</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x14ac:dyDescent="0.25">
      <c r="A13" s="2" t="s">
        <v>1773</v>
      </c>
      <c r="B13" s="6">
        <v>214000000</v>
      </c>
      <c r="C13" s="6">
        <v>214000000</v>
      </c>
      <c r="D13" s="6">
        <v>271442000</v>
      </c>
      <c r="E13" s="4" t="s">
        <v>6</v>
      </c>
      <c r="F13" s="4" t="s">
        <v>6</v>
      </c>
      <c r="G13" s="4" t="s">
        <v>6</v>
      </c>
      <c r="H13" s="6">
        <v>214000000</v>
      </c>
      <c r="I13" s="4" t="s">
        <v>6</v>
      </c>
      <c r="J13" s="4" t="s">
        <v>6</v>
      </c>
      <c r="K13" s="4" t="s">
        <v>6</v>
      </c>
      <c r="L13" s="4" t="s">
        <v>6</v>
      </c>
      <c r="M13" s="6">
        <v>185900000</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x14ac:dyDescent="0.25">
      <c r="A14" s="2" t="s">
        <v>237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227">
        <v>0.04</v>
      </c>
      <c r="AB14" s="227">
        <v>0.01</v>
      </c>
      <c r="AC14" s="4" t="s">
        <v>6</v>
      </c>
      <c r="AD14" s="4" t="s">
        <v>6</v>
      </c>
      <c r="AE14" s="4" t="s">
        <v>6</v>
      </c>
    </row>
    <row r="15" spans="1:31" x14ac:dyDescent="0.25">
      <c r="A15" s="2" t="s">
        <v>237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6">
        <v>8300000</v>
      </c>
      <c r="AD15" s="4" t="s">
        <v>6</v>
      </c>
      <c r="AE15" s="4" t="s">
        <v>6</v>
      </c>
    </row>
    <row r="16" spans="1:31" x14ac:dyDescent="0.25">
      <c r="A16" s="2" t="s">
        <v>118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6">
        <v>2800000</v>
      </c>
      <c r="W16" s="4" t="s">
        <v>6</v>
      </c>
      <c r="X16" s="6">
        <v>11100000</v>
      </c>
      <c r="Y16" s="4" t="s">
        <v>6</v>
      </c>
      <c r="Z16" s="6">
        <v>460600000</v>
      </c>
      <c r="AA16" s="4" t="s">
        <v>6</v>
      </c>
      <c r="AB16" s="4" t="s">
        <v>6</v>
      </c>
      <c r="AC16" s="4" t="s">
        <v>6</v>
      </c>
      <c r="AD16" s="4" t="s">
        <v>6</v>
      </c>
      <c r="AE16" s="4" t="s">
        <v>6</v>
      </c>
    </row>
    <row r="17" spans="1:31" ht="30" x14ac:dyDescent="0.25">
      <c r="A17" s="2" t="s">
        <v>2375</v>
      </c>
      <c r="B17" s="4" t="s">
        <v>6</v>
      </c>
      <c r="C17" s="4" t="s">
        <v>6</v>
      </c>
      <c r="D17" s="4" t="s">
        <v>2376</v>
      </c>
      <c r="E17" s="4" t="s">
        <v>6</v>
      </c>
      <c r="F17" s="4" t="s">
        <v>6</v>
      </c>
      <c r="G17" s="4" t="s">
        <v>6</v>
      </c>
      <c r="H17" s="4" t="s">
        <v>6</v>
      </c>
      <c r="I17" s="4" t="s">
        <v>2377</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row>
    <row r="18" spans="1:31" ht="30" x14ac:dyDescent="0.25">
      <c r="A18" s="2" t="s">
        <v>237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6">
        <v>43700000</v>
      </c>
      <c r="X18" s="4" t="s">
        <v>6</v>
      </c>
      <c r="Y18" s="6">
        <v>17400000</v>
      </c>
      <c r="Z18" s="4" t="s">
        <v>6</v>
      </c>
      <c r="AA18" s="4" t="s">
        <v>6</v>
      </c>
      <c r="AB18" s="4" t="s">
        <v>6</v>
      </c>
      <c r="AC18" s="4" t="s">
        <v>6</v>
      </c>
      <c r="AD18" s="4" t="s">
        <v>6</v>
      </c>
      <c r="AE18" s="4" t="s">
        <v>6</v>
      </c>
    </row>
    <row r="19" spans="1:31" x14ac:dyDescent="0.25">
      <c r="A19" s="2" t="s">
        <v>1189</v>
      </c>
      <c r="B19" s="4" t="s">
        <v>6</v>
      </c>
      <c r="C19" s="4" t="s">
        <v>6</v>
      </c>
      <c r="D19" s="7">
        <v>2619000</v>
      </c>
      <c r="E19" s="7">
        <v>2354000</v>
      </c>
      <c r="F19" s="4" t="s">
        <v>6</v>
      </c>
      <c r="G19" s="7">
        <v>2600000</v>
      </c>
      <c r="H19" s="4" t="s">
        <v>6</v>
      </c>
      <c r="I19" s="7">
        <v>2008000</v>
      </c>
      <c r="J19" s="7">
        <v>1846000</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row>
  </sheetData>
  <mergeCells count="13">
    <mergeCell ref="AA1:AC1"/>
    <mergeCell ref="AD1:AE1"/>
    <mergeCell ref="B2:B6"/>
    <mergeCell ref="C2:C6"/>
    <mergeCell ref="D2:D6"/>
    <mergeCell ref="E2:E6"/>
    <mergeCell ref="F2:F6"/>
    <mergeCell ref="A1:A6"/>
    <mergeCell ref="D1:F1"/>
    <mergeCell ref="I1:K1"/>
    <mergeCell ref="M1:N1"/>
    <mergeCell ref="O1:T1"/>
    <mergeCell ref="U1:V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79</v>
      </c>
      <c r="B1" s="8" t="s">
        <v>1</v>
      </c>
      <c r="C1" s="8"/>
      <c r="D1" s="8"/>
    </row>
    <row r="2" spans="1:4" ht="30" x14ac:dyDescent="0.25">
      <c r="A2" s="1" t="s">
        <v>33</v>
      </c>
      <c r="B2" s="1" t="s">
        <v>2</v>
      </c>
      <c r="C2" s="1" t="s">
        <v>34</v>
      </c>
      <c r="D2" s="1" t="s">
        <v>91</v>
      </c>
    </row>
    <row r="3" spans="1:4" ht="30" x14ac:dyDescent="0.25">
      <c r="A3" s="3" t="s">
        <v>2348</v>
      </c>
      <c r="B3" s="4" t="s">
        <v>6</v>
      </c>
      <c r="C3" s="4" t="s">
        <v>6</v>
      </c>
      <c r="D3" s="4" t="s">
        <v>6</v>
      </c>
    </row>
    <row r="4" spans="1:4" ht="30" x14ac:dyDescent="0.25">
      <c r="A4" s="2" t="s">
        <v>2380</v>
      </c>
      <c r="B4" s="7">
        <v>-333314</v>
      </c>
      <c r="C4" s="7">
        <v>-21359</v>
      </c>
      <c r="D4" s="7">
        <v>23981</v>
      </c>
    </row>
    <row r="5" spans="1:4" ht="30" x14ac:dyDescent="0.25">
      <c r="A5" s="2" t="s">
        <v>1230</v>
      </c>
      <c r="B5" s="6">
        <v>10746</v>
      </c>
      <c r="C5" s="4" t="s">
        <v>6</v>
      </c>
      <c r="D5" s="4" t="s">
        <v>6</v>
      </c>
    </row>
    <row r="6" spans="1:4" x14ac:dyDescent="0.25">
      <c r="A6" s="2" t="s">
        <v>1231</v>
      </c>
      <c r="B6" s="6">
        <v>-4873</v>
      </c>
      <c r="C6" s="6">
        <v>-8275</v>
      </c>
      <c r="D6" s="6">
        <v>-7241</v>
      </c>
    </row>
    <row r="7" spans="1:4" ht="30" x14ac:dyDescent="0.25">
      <c r="A7" s="2" t="s">
        <v>2381</v>
      </c>
      <c r="B7" s="4" t="s">
        <v>6</v>
      </c>
      <c r="C7" s="4">
        <v>130</v>
      </c>
      <c r="D7" s="4">
        <v>488</v>
      </c>
    </row>
    <row r="8" spans="1:4" x14ac:dyDescent="0.25">
      <c r="A8" s="2" t="s">
        <v>1243</v>
      </c>
      <c r="B8" s="6">
        <v>78465</v>
      </c>
      <c r="C8" s="4" t="s">
        <v>6</v>
      </c>
      <c r="D8" s="4" t="s">
        <v>6</v>
      </c>
    </row>
    <row r="9" spans="1:4" x14ac:dyDescent="0.25">
      <c r="A9" s="2" t="s">
        <v>1244</v>
      </c>
      <c r="B9" s="6">
        <v>1801</v>
      </c>
      <c r="C9" s="6">
        <v>2261</v>
      </c>
      <c r="D9" s="4">
        <v>100</v>
      </c>
    </row>
    <row r="10" spans="1:4" x14ac:dyDescent="0.25">
      <c r="A10" s="2" t="s">
        <v>1245</v>
      </c>
      <c r="B10" s="4">
        <v>624</v>
      </c>
      <c r="C10" s="4">
        <v>-781</v>
      </c>
      <c r="D10" s="4">
        <v>207</v>
      </c>
    </row>
    <row r="11" spans="1:4" x14ac:dyDescent="0.25">
      <c r="A11" s="2" t="s">
        <v>1250</v>
      </c>
      <c r="B11" s="6">
        <v>250133</v>
      </c>
      <c r="C11" s="6">
        <v>-1072</v>
      </c>
      <c r="D11" s="6">
        <v>-1757</v>
      </c>
    </row>
    <row r="12" spans="1:4" x14ac:dyDescent="0.25">
      <c r="A12" s="2" t="s">
        <v>113</v>
      </c>
      <c r="B12" s="6">
        <v>4490</v>
      </c>
      <c r="C12" s="4">
        <v>-3</v>
      </c>
      <c r="D12" s="6">
        <v>-1727</v>
      </c>
    </row>
    <row r="13" spans="1:4" x14ac:dyDescent="0.25">
      <c r="A13" s="2" t="s">
        <v>1178</v>
      </c>
      <c r="B13" s="6">
        <v>8431</v>
      </c>
      <c r="C13" s="6">
        <v>-29099</v>
      </c>
      <c r="D13" s="6">
        <v>14051</v>
      </c>
    </row>
    <row r="14" spans="1:4" x14ac:dyDescent="0.25">
      <c r="A14" s="2" t="s">
        <v>1178</v>
      </c>
      <c r="B14" s="4" t="s">
        <v>6</v>
      </c>
      <c r="C14" s="4" t="s">
        <v>6</v>
      </c>
      <c r="D14" s="4" t="s">
        <v>6</v>
      </c>
    </row>
    <row r="15" spans="1:4" ht="30" x14ac:dyDescent="0.25">
      <c r="A15" s="3" t="s">
        <v>2348</v>
      </c>
      <c r="B15" s="4" t="s">
        <v>6</v>
      </c>
      <c r="C15" s="4" t="s">
        <v>6</v>
      </c>
      <c r="D15" s="4" t="s">
        <v>6</v>
      </c>
    </row>
    <row r="16" spans="1:4" x14ac:dyDescent="0.25">
      <c r="A16" s="2" t="s">
        <v>1178</v>
      </c>
      <c r="B16" s="6">
        <v>8431</v>
      </c>
      <c r="C16" s="6">
        <v>-29099</v>
      </c>
      <c r="D16" s="6">
        <v>14051</v>
      </c>
    </row>
    <row r="17" spans="1:4" x14ac:dyDescent="0.25">
      <c r="A17" s="2" t="s">
        <v>72</v>
      </c>
      <c r="B17" s="4" t="s">
        <v>6</v>
      </c>
      <c r="C17" s="4" t="s">
        <v>6</v>
      </c>
      <c r="D17" s="4" t="s">
        <v>6</v>
      </c>
    </row>
    <row r="18" spans="1:4" ht="30" x14ac:dyDescent="0.25">
      <c r="A18" s="3" t="s">
        <v>2348</v>
      </c>
      <c r="B18" s="4" t="s">
        <v>6</v>
      </c>
      <c r="C18" s="4" t="s">
        <v>6</v>
      </c>
      <c r="D18" s="4" t="s">
        <v>6</v>
      </c>
    </row>
    <row r="19" spans="1:4" ht="30" x14ac:dyDescent="0.25">
      <c r="A19" s="2" t="s">
        <v>2380</v>
      </c>
      <c r="B19" s="6">
        <v>-326239</v>
      </c>
      <c r="C19" s="6">
        <v>-21458</v>
      </c>
      <c r="D19" s="6">
        <v>19161</v>
      </c>
    </row>
    <row r="20" spans="1:4" ht="30" x14ac:dyDescent="0.25">
      <c r="A20" s="2" t="s">
        <v>1230</v>
      </c>
      <c r="B20" s="6">
        <v>10746</v>
      </c>
      <c r="C20" s="4" t="s">
        <v>6</v>
      </c>
      <c r="D20" s="4" t="s">
        <v>6</v>
      </c>
    </row>
    <row r="21" spans="1:4" x14ac:dyDescent="0.25">
      <c r="A21" s="2" t="s">
        <v>1231</v>
      </c>
      <c r="B21" s="6">
        <v>-4476</v>
      </c>
      <c r="C21" s="6">
        <v>-7374</v>
      </c>
      <c r="D21" s="6">
        <v>-6823</v>
      </c>
    </row>
    <row r="22" spans="1:4" ht="30" x14ac:dyDescent="0.25">
      <c r="A22" s="2" t="s">
        <v>2381</v>
      </c>
      <c r="B22" s="4">
        <v>359</v>
      </c>
      <c r="C22" s="4">
        <v>130</v>
      </c>
      <c r="D22" s="4">
        <v>488</v>
      </c>
    </row>
    <row r="23" spans="1:4" x14ac:dyDescent="0.25">
      <c r="A23" s="2" t="s">
        <v>1243</v>
      </c>
      <c r="B23" s="6">
        <v>78465</v>
      </c>
      <c r="C23" s="4" t="s">
        <v>6</v>
      </c>
      <c r="D23" s="4" t="s">
        <v>6</v>
      </c>
    </row>
    <row r="24" spans="1:4" x14ac:dyDescent="0.25">
      <c r="A24" s="2" t="s">
        <v>1244</v>
      </c>
      <c r="B24" s="6">
        <v>1801</v>
      </c>
      <c r="C24" s="6">
        <v>2261</v>
      </c>
      <c r="D24" s="4">
        <v>100</v>
      </c>
    </row>
    <row r="25" spans="1:4" x14ac:dyDescent="0.25">
      <c r="A25" s="2" t="s">
        <v>1245</v>
      </c>
      <c r="B25" s="6">
        <v>1408</v>
      </c>
      <c r="C25" s="4">
        <v>-619</v>
      </c>
      <c r="D25" s="4">
        <v>207</v>
      </c>
    </row>
    <row r="26" spans="1:4" x14ac:dyDescent="0.25">
      <c r="A26" s="2" t="s">
        <v>1250</v>
      </c>
      <c r="B26" s="6">
        <v>242189</v>
      </c>
      <c r="C26" s="4" t="s">
        <v>6</v>
      </c>
      <c r="D26" s="4" t="s">
        <v>6</v>
      </c>
    </row>
    <row r="27" spans="1:4" x14ac:dyDescent="0.25">
      <c r="A27" s="2" t="s">
        <v>113</v>
      </c>
      <c r="B27" s="6">
        <v>4585</v>
      </c>
      <c r="C27" s="4">
        <v>-12</v>
      </c>
      <c r="D27" s="6">
        <v>-2264</v>
      </c>
    </row>
    <row r="28" spans="1:4" x14ac:dyDescent="0.25">
      <c r="A28" s="2" t="s">
        <v>2382</v>
      </c>
      <c r="B28" s="4" t="s">
        <v>6</v>
      </c>
      <c r="C28" s="4" t="s">
        <v>6</v>
      </c>
      <c r="D28" s="4" t="s">
        <v>6</v>
      </c>
    </row>
    <row r="29" spans="1:4" ht="30" x14ac:dyDescent="0.25">
      <c r="A29" s="3" t="s">
        <v>2348</v>
      </c>
      <c r="B29" s="4" t="s">
        <v>6</v>
      </c>
      <c r="C29" s="4" t="s">
        <v>6</v>
      </c>
      <c r="D29" s="4" t="s">
        <v>6</v>
      </c>
    </row>
    <row r="30" spans="1:4" x14ac:dyDescent="0.25">
      <c r="A30" s="2" t="s">
        <v>1178</v>
      </c>
      <c r="B30" s="6">
        <v>8838</v>
      </c>
      <c r="C30" s="6">
        <v>-27072</v>
      </c>
      <c r="D30" s="6">
        <v>10869</v>
      </c>
    </row>
    <row r="31" spans="1:4" x14ac:dyDescent="0.25">
      <c r="A31" s="2" t="s">
        <v>76</v>
      </c>
      <c r="B31" s="4" t="s">
        <v>6</v>
      </c>
      <c r="C31" s="4" t="s">
        <v>6</v>
      </c>
      <c r="D31" s="4" t="s">
        <v>6</v>
      </c>
    </row>
    <row r="32" spans="1:4" ht="30" x14ac:dyDescent="0.25">
      <c r="A32" s="3" t="s">
        <v>2348</v>
      </c>
      <c r="B32" s="4" t="s">
        <v>6</v>
      </c>
      <c r="C32" s="4" t="s">
        <v>6</v>
      </c>
      <c r="D32" s="4" t="s">
        <v>6</v>
      </c>
    </row>
    <row r="33" spans="1:4" ht="30" x14ac:dyDescent="0.25">
      <c r="A33" s="2" t="s">
        <v>2380</v>
      </c>
      <c r="B33" s="6">
        <v>-7075</v>
      </c>
      <c r="C33" s="4">
        <v>99</v>
      </c>
      <c r="D33" s="6">
        <v>4820</v>
      </c>
    </row>
    <row r="34" spans="1:4" x14ac:dyDescent="0.25">
      <c r="A34" s="2" t="s">
        <v>1231</v>
      </c>
      <c r="B34" s="4">
        <v>-397</v>
      </c>
      <c r="C34" s="4">
        <v>-901</v>
      </c>
      <c r="D34" s="4">
        <v>-418</v>
      </c>
    </row>
    <row r="35" spans="1:4" x14ac:dyDescent="0.25">
      <c r="A35" s="2" t="s">
        <v>1245</v>
      </c>
      <c r="B35" s="4">
        <v>-784</v>
      </c>
      <c r="C35" s="4">
        <v>-162</v>
      </c>
      <c r="D35" s="4" t="s">
        <v>6</v>
      </c>
    </row>
    <row r="36" spans="1:4" x14ac:dyDescent="0.25">
      <c r="A36" s="2" t="s">
        <v>1250</v>
      </c>
      <c r="B36" s="6">
        <v>7944</v>
      </c>
      <c r="C36" s="6">
        <v>-1072</v>
      </c>
      <c r="D36" s="6">
        <v>-1757</v>
      </c>
    </row>
    <row r="37" spans="1:4" x14ac:dyDescent="0.25">
      <c r="A37" s="2" t="s">
        <v>113</v>
      </c>
      <c r="B37" s="4">
        <v>-95</v>
      </c>
      <c r="C37" s="4">
        <v>9</v>
      </c>
      <c r="D37" s="4">
        <v>537</v>
      </c>
    </row>
    <row r="38" spans="1:4" ht="30" x14ac:dyDescent="0.25">
      <c r="A38" s="2" t="s">
        <v>2383</v>
      </c>
      <c r="B38" s="4" t="s">
        <v>6</v>
      </c>
      <c r="C38" s="4" t="s">
        <v>6</v>
      </c>
      <c r="D38" s="4" t="s">
        <v>6</v>
      </c>
    </row>
    <row r="39" spans="1:4" ht="30" x14ac:dyDescent="0.25">
      <c r="A39" s="3" t="s">
        <v>2348</v>
      </c>
      <c r="B39" s="4" t="s">
        <v>6</v>
      </c>
      <c r="C39" s="4" t="s">
        <v>6</v>
      </c>
      <c r="D39" s="4" t="s">
        <v>6</v>
      </c>
    </row>
    <row r="40" spans="1:4" x14ac:dyDescent="0.25">
      <c r="A40" s="2" t="s">
        <v>1178</v>
      </c>
      <c r="B40" s="7">
        <v>-407</v>
      </c>
      <c r="C40" s="7">
        <v>-2027</v>
      </c>
      <c r="D40" s="7">
        <v>3182</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84</v>
      </c>
      <c r="B1" s="8" t="s">
        <v>1</v>
      </c>
      <c r="C1" s="8"/>
      <c r="D1" s="8"/>
    </row>
    <row r="2" spans="1:4" x14ac:dyDescent="0.25">
      <c r="A2" s="1" t="s">
        <v>1934</v>
      </c>
      <c r="B2" s="1" t="s">
        <v>2</v>
      </c>
      <c r="C2" s="1" t="s">
        <v>34</v>
      </c>
      <c r="D2" s="1" t="s">
        <v>91</v>
      </c>
    </row>
    <row r="3" spans="1:4" ht="45" x14ac:dyDescent="0.25">
      <c r="A3" s="3" t="s">
        <v>2385</v>
      </c>
      <c r="B3" s="4" t="s">
        <v>6</v>
      </c>
      <c r="C3" s="4" t="s">
        <v>6</v>
      </c>
      <c r="D3" s="4" t="s">
        <v>6</v>
      </c>
    </row>
    <row r="4" spans="1:4" ht="45" x14ac:dyDescent="0.25">
      <c r="A4" s="2" t="s">
        <v>2386</v>
      </c>
      <c r="B4" s="227">
        <v>0.5</v>
      </c>
      <c r="C4" s="4" t="s">
        <v>6</v>
      </c>
      <c r="D4" s="4" t="s">
        <v>6</v>
      </c>
    </row>
    <row r="5" spans="1:4" ht="60" x14ac:dyDescent="0.25">
      <c r="A5" s="2" t="s">
        <v>2387</v>
      </c>
      <c r="B5" s="227">
        <v>0.08</v>
      </c>
      <c r="C5" s="4" t="s">
        <v>6</v>
      </c>
      <c r="D5" s="4" t="s">
        <v>6</v>
      </c>
    </row>
    <row r="6" spans="1:4" ht="60" x14ac:dyDescent="0.25">
      <c r="A6" s="2" t="s">
        <v>2388</v>
      </c>
      <c r="B6" s="12">
        <v>3.9</v>
      </c>
      <c r="C6" s="12">
        <v>3.6</v>
      </c>
      <c r="D6" s="12">
        <v>3.2</v>
      </c>
    </row>
    <row r="7" spans="1:4" ht="30" x14ac:dyDescent="0.25">
      <c r="A7" s="2" t="s">
        <v>2389</v>
      </c>
      <c r="B7" s="4" t="s">
        <v>2049</v>
      </c>
      <c r="C7" s="4" t="s">
        <v>6</v>
      </c>
      <c r="D7" s="4" t="s">
        <v>6</v>
      </c>
    </row>
    <row r="8" spans="1:4" x14ac:dyDescent="0.25">
      <c r="A8" s="2" t="s">
        <v>2390</v>
      </c>
      <c r="B8" s="4" t="s">
        <v>6</v>
      </c>
      <c r="C8" s="4" t="s">
        <v>6</v>
      </c>
      <c r="D8" s="4" t="s">
        <v>6</v>
      </c>
    </row>
    <row r="9" spans="1:4" ht="45" x14ac:dyDescent="0.25">
      <c r="A9" s="3" t="s">
        <v>2385</v>
      </c>
      <c r="B9" s="4" t="s">
        <v>6</v>
      </c>
      <c r="C9" s="4" t="s">
        <v>6</v>
      </c>
      <c r="D9" s="4" t="s">
        <v>6</v>
      </c>
    </row>
    <row r="10" spans="1:4" ht="45" x14ac:dyDescent="0.25">
      <c r="A10" s="2" t="s">
        <v>2391</v>
      </c>
      <c r="B10" s="4" t="s">
        <v>2392</v>
      </c>
      <c r="C10" s="4" t="s">
        <v>6</v>
      </c>
      <c r="D10" s="4" t="s">
        <v>6</v>
      </c>
    </row>
    <row r="11" spans="1:4" x14ac:dyDescent="0.25">
      <c r="A11" s="2" t="s">
        <v>2393</v>
      </c>
      <c r="B11" s="4" t="s">
        <v>6</v>
      </c>
      <c r="C11" s="4" t="s">
        <v>6</v>
      </c>
      <c r="D11" s="4" t="s">
        <v>6</v>
      </c>
    </row>
    <row r="12" spans="1:4" ht="45" x14ac:dyDescent="0.25">
      <c r="A12" s="3" t="s">
        <v>2385</v>
      </c>
      <c r="B12" s="4" t="s">
        <v>6</v>
      </c>
      <c r="C12" s="4" t="s">
        <v>6</v>
      </c>
      <c r="D12" s="4" t="s">
        <v>6</v>
      </c>
    </row>
    <row r="13" spans="1:4" ht="30" x14ac:dyDescent="0.25">
      <c r="A13" s="2" t="s">
        <v>2394</v>
      </c>
      <c r="B13" s="4" t="s">
        <v>2049</v>
      </c>
      <c r="C13" s="4" t="s">
        <v>6</v>
      </c>
      <c r="D13" s="4" t="s">
        <v>6</v>
      </c>
    </row>
    <row r="14" spans="1:4" ht="45" x14ac:dyDescent="0.25">
      <c r="A14" s="2" t="s">
        <v>2395</v>
      </c>
      <c r="B14" s="227">
        <v>0.05</v>
      </c>
      <c r="C14" s="4" t="s">
        <v>6</v>
      </c>
      <c r="D14" s="4" t="s">
        <v>6</v>
      </c>
    </row>
    <row r="15" spans="1:4" x14ac:dyDescent="0.25">
      <c r="A15" s="2" t="s">
        <v>2396</v>
      </c>
      <c r="B15" s="4" t="s">
        <v>6</v>
      </c>
      <c r="C15" s="4" t="s">
        <v>6</v>
      </c>
      <c r="D15" s="4" t="s">
        <v>6</v>
      </c>
    </row>
    <row r="16" spans="1:4" ht="45" x14ac:dyDescent="0.25">
      <c r="A16" s="3" t="s">
        <v>2385</v>
      </c>
      <c r="B16" s="4" t="s">
        <v>6</v>
      </c>
      <c r="C16" s="4" t="s">
        <v>6</v>
      </c>
      <c r="D16" s="4" t="s">
        <v>6</v>
      </c>
    </row>
    <row r="17" spans="1:4" ht="45" x14ac:dyDescent="0.25">
      <c r="A17" s="2" t="s">
        <v>2391</v>
      </c>
      <c r="B17" s="4" t="s">
        <v>2052</v>
      </c>
      <c r="C17" s="4" t="s">
        <v>6</v>
      </c>
      <c r="D17" s="4" t="s">
        <v>6</v>
      </c>
    </row>
    <row r="18" spans="1:4" x14ac:dyDescent="0.25">
      <c r="A18" s="2" t="s">
        <v>2397</v>
      </c>
      <c r="B18" s="4" t="s">
        <v>6</v>
      </c>
      <c r="C18" s="4" t="s">
        <v>6</v>
      </c>
      <c r="D18" s="4" t="s">
        <v>6</v>
      </c>
    </row>
    <row r="19" spans="1:4" ht="45" x14ac:dyDescent="0.25">
      <c r="A19" s="3" t="s">
        <v>2385</v>
      </c>
      <c r="B19" s="4" t="s">
        <v>6</v>
      </c>
      <c r="C19" s="4" t="s">
        <v>6</v>
      </c>
      <c r="D19" s="4" t="s">
        <v>6</v>
      </c>
    </row>
    <row r="20" spans="1:4" ht="45" x14ac:dyDescent="0.25">
      <c r="A20" s="2" t="s">
        <v>2391</v>
      </c>
      <c r="B20" s="4" t="s">
        <v>2049</v>
      </c>
      <c r="C20" s="4" t="s">
        <v>6</v>
      </c>
      <c r="D20" s="4" t="s">
        <v>6</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2398</v>
      </c>
      <c r="B1" s="1" t="s">
        <v>1724</v>
      </c>
      <c r="C1" s="8" t="s">
        <v>1</v>
      </c>
      <c r="D1" s="8"/>
      <c r="E1" s="8"/>
    </row>
    <row r="2" spans="1:5" x14ac:dyDescent="0.25">
      <c r="A2" s="8"/>
      <c r="B2" s="1" t="s">
        <v>2399</v>
      </c>
      <c r="C2" s="1" t="s">
        <v>2</v>
      </c>
      <c r="D2" s="1" t="s">
        <v>34</v>
      </c>
      <c r="E2" s="1" t="s">
        <v>91</v>
      </c>
    </row>
    <row r="3" spans="1:5" x14ac:dyDescent="0.25">
      <c r="A3" s="3" t="s">
        <v>2400</v>
      </c>
      <c r="B3" s="4" t="s">
        <v>6</v>
      </c>
      <c r="C3" s="4" t="s">
        <v>6</v>
      </c>
      <c r="D3" s="4" t="s">
        <v>6</v>
      </c>
      <c r="E3" s="4" t="s">
        <v>6</v>
      </c>
    </row>
    <row r="4" spans="1:5" x14ac:dyDescent="0.25">
      <c r="A4" s="2" t="s">
        <v>2401</v>
      </c>
      <c r="B4" s="7">
        <v>150000000</v>
      </c>
      <c r="C4" s="4" t="s">
        <v>6</v>
      </c>
      <c r="D4" s="4" t="s">
        <v>6</v>
      </c>
      <c r="E4" s="4" t="s">
        <v>6</v>
      </c>
    </row>
    <row r="5" spans="1:5" x14ac:dyDescent="0.25">
      <c r="A5" s="2" t="s">
        <v>2402</v>
      </c>
      <c r="B5" s="4" t="s">
        <v>6</v>
      </c>
      <c r="C5" s="6">
        <v>10400000</v>
      </c>
      <c r="D5" s="6">
        <v>9700000</v>
      </c>
      <c r="E5" s="6">
        <v>11100000</v>
      </c>
    </row>
    <row r="6" spans="1:5" ht="45" x14ac:dyDescent="0.25">
      <c r="A6" s="2" t="s">
        <v>2403</v>
      </c>
      <c r="B6" s="4" t="s">
        <v>6</v>
      </c>
      <c r="C6" s="4" t="s">
        <v>6</v>
      </c>
      <c r="D6" s="4" t="s">
        <v>6</v>
      </c>
      <c r="E6" s="6">
        <v>1100000</v>
      </c>
    </row>
    <row r="7" spans="1:5" ht="30" x14ac:dyDescent="0.25">
      <c r="A7" s="2" t="s">
        <v>2404</v>
      </c>
      <c r="B7" s="4" t="s">
        <v>6</v>
      </c>
      <c r="C7" s="6">
        <v>10300000</v>
      </c>
      <c r="D7" s="6">
        <v>7500000</v>
      </c>
      <c r="E7" s="4" t="s">
        <v>6</v>
      </c>
    </row>
    <row r="8" spans="1:5" x14ac:dyDescent="0.25">
      <c r="A8" s="2" t="s">
        <v>2405</v>
      </c>
      <c r="B8" s="4" t="s">
        <v>6</v>
      </c>
      <c r="C8" s="4" t="s">
        <v>6</v>
      </c>
      <c r="D8" s="4" t="s">
        <v>6</v>
      </c>
      <c r="E8" s="4" t="s">
        <v>6</v>
      </c>
    </row>
    <row r="9" spans="1:5" x14ac:dyDescent="0.25">
      <c r="A9" s="3" t="s">
        <v>2400</v>
      </c>
      <c r="B9" s="4" t="s">
        <v>6</v>
      </c>
      <c r="C9" s="4" t="s">
        <v>6</v>
      </c>
      <c r="D9" s="4" t="s">
        <v>6</v>
      </c>
      <c r="E9" s="4" t="s">
        <v>6</v>
      </c>
    </row>
    <row r="10" spans="1:5" x14ac:dyDescent="0.25">
      <c r="A10" s="2" t="s">
        <v>2406</v>
      </c>
      <c r="B10" s="4" t="s">
        <v>6</v>
      </c>
      <c r="C10" s="7">
        <v>4900000</v>
      </c>
      <c r="D10" s="7">
        <v>4800000</v>
      </c>
      <c r="E10" s="7">
        <v>5100000</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443</v>
      </c>
      <c r="B1" s="1" t="s">
        <v>1</v>
      </c>
    </row>
    <row r="2" spans="1:2" x14ac:dyDescent="0.25">
      <c r="A2" s="8"/>
      <c r="B2" s="1" t="s">
        <v>2</v>
      </c>
    </row>
    <row r="3" spans="1:2" x14ac:dyDescent="0.25">
      <c r="A3" s="11" t="s">
        <v>443</v>
      </c>
      <c r="B3" s="4" t="s">
        <v>6</v>
      </c>
    </row>
    <row r="4" spans="1:2" x14ac:dyDescent="0.25">
      <c r="A4" s="11"/>
      <c r="B4" s="13" t="s">
        <v>444</v>
      </c>
    </row>
    <row r="5" spans="1:2" ht="115.5" x14ac:dyDescent="0.25">
      <c r="A5" s="11"/>
      <c r="B5" s="14" t="s">
        <v>445</v>
      </c>
    </row>
    <row r="6" spans="1:2" ht="166.5" x14ac:dyDescent="0.25">
      <c r="A6" s="11"/>
      <c r="B6" s="14" t="s">
        <v>446</v>
      </c>
    </row>
    <row r="7" spans="1:2" ht="153.75" x14ac:dyDescent="0.25">
      <c r="A7" s="11"/>
      <c r="B7" s="14" t="s">
        <v>447</v>
      </c>
    </row>
    <row r="8" spans="1:2" ht="153.75" x14ac:dyDescent="0.25">
      <c r="A8" s="11"/>
      <c r="B8" s="14" t="s">
        <v>448</v>
      </c>
    </row>
    <row r="9" spans="1:2" ht="115.5" x14ac:dyDescent="0.25">
      <c r="A9" s="11"/>
      <c r="B9" s="14" t="s">
        <v>449</v>
      </c>
    </row>
  </sheetData>
  <mergeCells count="2">
    <mergeCell ref="A1:A2"/>
    <mergeCell ref="A3:A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407</v>
      </c>
      <c r="B1" s="8" t="s">
        <v>2</v>
      </c>
    </row>
    <row r="2" spans="1:2" ht="30" x14ac:dyDescent="0.25">
      <c r="A2" s="1" t="s">
        <v>33</v>
      </c>
      <c r="B2" s="8"/>
    </row>
    <row r="3" spans="1:2" x14ac:dyDescent="0.25">
      <c r="A3" s="3" t="s">
        <v>2408</v>
      </c>
      <c r="B3" s="4" t="s">
        <v>6</v>
      </c>
    </row>
    <row r="4" spans="1:2" x14ac:dyDescent="0.25">
      <c r="A4" s="2">
        <v>2014</v>
      </c>
      <c r="B4" s="7">
        <v>10463</v>
      </c>
    </row>
    <row r="5" spans="1:2" x14ac:dyDescent="0.25">
      <c r="A5" s="2">
        <v>2015</v>
      </c>
      <c r="B5" s="6">
        <v>10397</v>
      </c>
    </row>
    <row r="6" spans="1:2" x14ac:dyDescent="0.25">
      <c r="A6" s="2">
        <v>2016</v>
      </c>
      <c r="B6" s="6">
        <v>10398</v>
      </c>
    </row>
    <row r="7" spans="1:2" x14ac:dyDescent="0.25">
      <c r="A7" s="2">
        <v>2017</v>
      </c>
      <c r="B7" s="6">
        <v>9142</v>
      </c>
    </row>
    <row r="8" spans="1:2" x14ac:dyDescent="0.25">
      <c r="A8" s="2">
        <v>2018</v>
      </c>
      <c r="B8" s="6">
        <v>8850</v>
      </c>
    </row>
    <row r="9" spans="1:2" x14ac:dyDescent="0.25">
      <c r="A9" s="2" t="s">
        <v>1277</v>
      </c>
      <c r="B9" s="6">
        <v>26761</v>
      </c>
    </row>
    <row r="10" spans="1:2" ht="30" x14ac:dyDescent="0.25">
      <c r="A10" s="2" t="s">
        <v>2409</v>
      </c>
      <c r="B10" s="6">
        <v>76011</v>
      </c>
    </row>
    <row r="11" spans="1:2" x14ac:dyDescent="0.25">
      <c r="A11" s="3" t="s">
        <v>2410</v>
      </c>
      <c r="B11" s="4" t="s">
        <v>6</v>
      </c>
    </row>
    <row r="12" spans="1:2" x14ac:dyDescent="0.25">
      <c r="A12" s="2">
        <v>2014</v>
      </c>
      <c r="B12" s="6">
        <v>12557</v>
      </c>
    </row>
    <row r="13" spans="1:2" x14ac:dyDescent="0.25">
      <c r="A13" s="2">
        <v>2015</v>
      </c>
      <c r="B13" s="6">
        <v>14823</v>
      </c>
    </row>
    <row r="14" spans="1:2" x14ac:dyDescent="0.25">
      <c r="A14" s="2">
        <v>2016</v>
      </c>
      <c r="B14" s="6">
        <v>3371</v>
      </c>
    </row>
    <row r="15" spans="1:2" x14ac:dyDescent="0.25">
      <c r="A15" s="2">
        <v>2017</v>
      </c>
      <c r="B15" s="6">
        <v>1787</v>
      </c>
    </row>
    <row r="16" spans="1:2" x14ac:dyDescent="0.25">
      <c r="A16" s="2">
        <v>2018</v>
      </c>
      <c r="B16" s="4">
        <v>640</v>
      </c>
    </row>
    <row r="17" spans="1:2" x14ac:dyDescent="0.25">
      <c r="A17" s="2" t="s">
        <v>1277</v>
      </c>
      <c r="B17" s="4" t="s">
        <v>61</v>
      </c>
    </row>
    <row r="18" spans="1:2" ht="30" x14ac:dyDescent="0.25">
      <c r="A18" s="2" t="s">
        <v>2411</v>
      </c>
      <c r="B18" s="6">
        <v>33178</v>
      </c>
    </row>
    <row r="19" spans="1:2" x14ac:dyDescent="0.25">
      <c r="A19" s="3" t="s">
        <v>141</v>
      </c>
      <c r="B19" s="4" t="s">
        <v>6</v>
      </c>
    </row>
    <row r="20" spans="1:2" x14ac:dyDescent="0.25">
      <c r="A20" s="2">
        <v>2014</v>
      </c>
      <c r="B20" s="6">
        <v>23020</v>
      </c>
    </row>
    <row r="21" spans="1:2" x14ac:dyDescent="0.25">
      <c r="A21" s="2">
        <v>2015</v>
      </c>
      <c r="B21" s="6">
        <v>25220</v>
      </c>
    </row>
    <row r="22" spans="1:2" x14ac:dyDescent="0.25">
      <c r="A22" s="2">
        <v>2016</v>
      </c>
      <c r="B22" s="6">
        <v>13769</v>
      </c>
    </row>
    <row r="23" spans="1:2" x14ac:dyDescent="0.25">
      <c r="A23" s="2">
        <v>2017</v>
      </c>
      <c r="B23" s="6">
        <v>10929</v>
      </c>
    </row>
    <row r="24" spans="1:2" x14ac:dyDescent="0.25">
      <c r="A24" s="2">
        <v>2018</v>
      </c>
      <c r="B24" s="6">
        <v>9490</v>
      </c>
    </row>
    <row r="25" spans="1:2" x14ac:dyDescent="0.25">
      <c r="A25" s="2" t="s">
        <v>1277</v>
      </c>
      <c r="B25" s="6">
        <v>26761</v>
      </c>
    </row>
    <row r="26" spans="1:2" x14ac:dyDescent="0.25">
      <c r="A26" s="2" t="s">
        <v>2412</v>
      </c>
      <c r="B26" s="7">
        <v>109189</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customHeight="1" x14ac:dyDescent="0.25">
      <c r="A1" s="8" t="s">
        <v>2413</v>
      </c>
      <c r="B1" s="8" t="s">
        <v>1</v>
      </c>
      <c r="C1" s="8"/>
      <c r="D1" s="8"/>
    </row>
    <row r="2" spans="1:4" x14ac:dyDescent="0.25">
      <c r="A2" s="8"/>
      <c r="B2" s="1" t="s">
        <v>2</v>
      </c>
      <c r="C2" s="1" t="s">
        <v>34</v>
      </c>
      <c r="D2" s="1" t="s">
        <v>91</v>
      </c>
    </row>
    <row r="3" spans="1:4" ht="30" x14ac:dyDescent="0.25">
      <c r="A3" s="3" t="s">
        <v>2414</v>
      </c>
      <c r="B3" s="4" t="s">
        <v>6</v>
      </c>
      <c r="C3" s="4" t="s">
        <v>6</v>
      </c>
      <c r="D3" s="4" t="s">
        <v>6</v>
      </c>
    </row>
    <row r="4" spans="1:4" ht="45" x14ac:dyDescent="0.25">
      <c r="A4" s="2" t="s">
        <v>1784</v>
      </c>
      <c r="B4" s="7">
        <v>222159000</v>
      </c>
      <c r="C4" s="7">
        <v>98581000</v>
      </c>
      <c r="D4" s="4" t="s">
        <v>6</v>
      </c>
    </row>
    <row r="5" spans="1:4" ht="30" x14ac:dyDescent="0.25">
      <c r="A5" s="2" t="s">
        <v>1879</v>
      </c>
      <c r="B5" s="6">
        <v>30300000</v>
      </c>
      <c r="C5" s="4" t="s">
        <v>6</v>
      </c>
      <c r="D5" s="4" t="s">
        <v>6</v>
      </c>
    </row>
    <row r="6" spans="1:4" ht="30" x14ac:dyDescent="0.25">
      <c r="A6" s="2" t="s">
        <v>2415</v>
      </c>
      <c r="B6" s="6">
        <v>-109700000</v>
      </c>
      <c r="C6" s="4" t="s">
        <v>6</v>
      </c>
      <c r="D6" s="4" t="s">
        <v>6</v>
      </c>
    </row>
    <row r="7" spans="1:4" x14ac:dyDescent="0.25">
      <c r="A7" s="2" t="s">
        <v>76</v>
      </c>
      <c r="B7" s="4" t="s">
        <v>6</v>
      </c>
      <c r="C7" s="4" t="s">
        <v>6</v>
      </c>
      <c r="D7" s="4" t="s">
        <v>6</v>
      </c>
    </row>
    <row r="8" spans="1:4" ht="30" x14ac:dyDescent="0.25">
      <c r="A8" s="3" t="s">
        <v>2414</v>
      </c>
      <c r="B8" s="4" t="s">
        <v>6</v>
      </c>
      <c r="C8" s="4" t="s">
        <v>6</v>
      </c>
      <c r="D8" s="4" t="s">
        <v>6</v>
      </c>
    </row>
    <row r="9" spans="1:4" x14ac:dyDescent="0.25">
      <c r="A9" s="2" t="s">
        <v>2416</v>
      </c>
      <c r="B9" s="6">
        <v>-8800000</v>
      </c>
      <c r="C9" s="6">
        <v>7400000</v>
      </c>
      <c r="D9" s="6">
        <v>16500000</v>
      </c>
    </row>
    <row r="10" spans="1:4" ht="30" x14ac:dyDescent="0.25">
      <c r="A10" s="2" t="s">
        <v>2417</v>
      </c>
      <c r="B10" s="6">
        <v>81200000</v>
      </c>
      <c r="C10" s="6">
        <v>91400000</v>
      </c>
      <c r="D10" s="4" t="s">
        <v>6</v>
      </c>
    </row>
    <row r="11" spans="1:4" x14ac:dyDescent="0.25">
      <c r="A11" s="2" t="s">
        <v>209</v>
      </c>
      <c r="B11" s="4">
        <v>0</v>
      </c>
      <c r="C11" s="4" t="s">
        <v>6</v>
      </c>
      <c r="D11" s="4" t="s">
        <v>6</v>
      </c>
    </row>
    <row r="12" spans="1:4" ht="45" x14ac:dyDescent="0.25">
      <c r="A12" s="2" t="s">
        <v>1784</v>
      </c>
      <c r="B12" s="6">
        <v>22000</v>
      </c>
      <c r="C12" s="6">
        <v>500000</v>
      </c>
      <c r="D12" s="4" t="s">
        <v>6</v>
      </c>
    </row>
    <row r="13" spans="1:4" x14ac:dyDescent="0.25">
      <c r="A13" s="2" t="s">
        <v>2418</v>
      </c>
      <c r="B13" s="4" t="s">
        <v>6</v>
      </c>
      <c r="C13" s="4" t="s">
        <v>6</v>
      </c>
      <c r="D13" s="4" t="s">
        <v>6</v>
      </c>
    </row>
    <row r="14" spans="1:4" ht="30" x14ac:dyDescent="0.25">
      <c r="A14" s="3" t="s">
        <v>2414</v>
      </c>
      <c r="B14" s="4" t="s">
        <v>6</v>
      </c>
      <c r="C14" s="4" t="s">
        <v>6</v>
      </c>
      <c r="D14" s="4" t="s">
        <v>6</v>
      </c>
    </row>
    <row r="15" spans="1:4" ht="30" x14ac:dyDescent="0.25">
      <c r="A15" s="2" t="s">
        <v>2419</v>
      </c>
      <c r="B15" s="6">
        <v>34500000</v>
      </c>
      <c r="C15" s="6">
        <v>38100000</v>
      </c>
      <c r="D15" s="4" t="s">
        <v>6</v>
      </c>
    </row>
    <row r="16" spans="1:4" ht="30" x14ac:dyDescent="0.25">
      <c r="A16" s="2" t="s">
        <v>2420</v>
      </c>
      <c r="B16" s="4" t="s">
        <v>6</v>
      </c>
      <c r="C16" s="4" t="s">
        <v>6</v>
      </c>
      <c r="D16" s="4" t="s">
        <v>6</v>
      </c>
    </row>
    <row r="17" spans="1:4" ht="30" x14ac:dyDescent="0.25">
      <c r="A17" s="3" t="s">
        <v>2414</v>
      </c>
      <c r="B17" s="4" t="s">
        <v>6</v>
      </c>
      <c r="C17" s="4" t="s">
        <v>6</v>
      </c>
      <c r="D17" s="4" t="s">
        <v>6</v>
      </c>
    </row>
    <row r="18" spans="1:4" ht="30" x14ac:dyDescent="0.25">
      <c r="A18" s="2" t="s">
        <v>2419</v>
      </c>
      <c r="B18" s="6">
        <v>11200000</v>
      </c>
      <c r="C18" s="6">
        <v>10200000</v>
      </c>
      <c r="D18" s="4" t="s">
        <v>6</v>
      </c>
    </row>
    <row r="19" spans="1:4" x14ac:dyDescent="0.25">
      <c r="A19" s="2" t="s">
        <v>1744</v>
      </c>
      <c r="B19" s="4" t="s">
        <v>6</v>
      </c>
      <c r="C19" s="4" t="s">
        <v>6</v>
      </c>
      <c r="D19" s="4" t="s">
        <v>6</v>
      </c>
    </row>
    <row r="20" spans="1:4" ht="30" x14ac:dyDescent="0.25">
      <c r="A20" s="3" t="s">
        <v>2414</v>
      </c>
      <c r="B20" s="4" t="s">
        <v>6</v>
      </c>
      <c r="C20" s="4" t="s">
        <v>6</v>
      </c>
      <c r="D20" s="4" t="s">
        <v>6</v>
      </c>
    </row>
    <row r="21" spans="1:4" x14ac:dyDescent="0.25">
      <c r="A21" s="2" t="s">
        <v>48</v>
      </c>
      <c r="B21" s="6">
        <v>581700000</v>
      </c>
      <c r="C21" s="4" t="s">
        <v>6</v>
      </c>
      <c r="D21" s="4" t="s">
        <v>6</v>
      </c>
    </row>
    <row r="22" spans="1:4" x14ac:dyDescent="0.25">
      <c r="A22" s="2" t="s">
        <v>1741</v>
      </c>
      <c r="B22" s="4" t="s">
        <v>6</v>
      </c>
      <c r="C22" s="4" t="s">
        <v>6</v>
      </c>
      <c r="D22" s="4" t="s">
        <v>6</v>
      </c>
    </row>
    <row r="23" spans="1:4" ht="30" x14ac:dyDescent="0.25">
      <c r="A23" s="3" t="s">
        <v>2414</v>
      </c>
      <c r="B23" s="4" t="s">
        <v>6</v>
      </c>
      <c r="C23" s="4" t="s">
        <v>6</v>
      </c>
      <c r="D23" s="4" t="s">
        <v>6</v>
      </c>
    </row>
    <row r="24" spans="1:4" ht="45" x14ac:dyDescent="0.25">
      <c r="A24" s="2" t="s">
        <v>1784</v>
      </c>
      <c r="B24" s="6">
        <v>648900000</v>
      </c>
      <c r="C24" s="4" t="s">
        <v>6</v>
      </c>
      <c r="D24" s="4" t="s">
        <v>6</v>
      </c>
    </row>
    <row r="25" spans="1:4" ht="30" x14ac:dyDescent="0.25">
      <c r="A25" s="2" t="s">
        <v>1879</v>
      </c>
      <c r="B25" s="6">
        <v>167300000</v>
      </c>
      <c r="C25" s="4" t="s">
        <v>6</v>
      </c>
      <c r="D25" s="4" t="s">
        <v>6</v>
      </c>
    </row>
    <row r="26" spans="1:4" x14ac:dyDescent="0.25">
      <c r="A26" s="2" t="s">
        <v>2421</v>
      </c>
      <c r="B26" s="4" t="s">
        <v>6</v>
      </c>
      <c r="C26" s="4" t="s">
        <v>6</v>
      </c>
      <c r="D26" s="4" t="s">
        <v>6</v>
      </c>
    </row>
    <row r="27" spans="1:4" ht="30" x14ac:dyDescent="0.25">
      <c r="A27" s="3" t="s">
        <v>2414</v>
      </c>
      <c r="B27" s="4" t="s">
        <v>6</v>
      </c>
      <c r="C27" s="4" t="s">
        <v>6</v>
      </c>
      <c r="D27" s="4" t="s">
        <v>6</v>
      </c>
    </row>
    <row r="28" spans="1:4" x14ac:dyDescent="0.25">
      <c r="A28" s="2" t="s">
        <v>2416</v>
      </c>
      <c r="B28" s="6">
        <v>-198600000</v>
      </c>
      <c r="C28" s="4" t="s">
        <v>6</v>
      </c>
      <c r="D28" s="4" t="s">
        <v>6</v>
      </c>
    </row>
    <row r="29" spans="1:4" ht="30" x14ac:dyDescent="0.25">
      <c r="A29" s="2" t="s">
        <v>2417</v>
      </c>
      <c r="B29" s="6">
        <v>-37200000</v>
      </c>
      <c r="C29" s="4" t="s">
        <v>6</v>
      </c>
      <c r="D29" s="4" t="s">
        <v>6</v>
      </c>
    </row>
    <row r="30" spans="1:4" x14ac:dyDescent="0.25">
      <c r="A30" s="2" t="s">
        <v>209</v>
      </c>
      <c r="B30" s="6">
        <v>22000000</v>
      </c>
      <c r="C30" s="6">
        <v>2500000</v>
      </c>
      <c r="D30" s="6">
        <v>20000000</v>
      </c>
    </row>
    <row r="31" spans="1:4" x14ac:dyDescent="0.25">
      <c r="A31" s="2" t="s">
        <v>2422</v>
      </c>
      <c r="B31" s="4">
        <v>0</v>
      </c>
      <c r="C31" s="4" t="s">
        <v>6</v>
      </c>
      <c r="D31" s="4" t="s">
        <v>6</v>
      </c>
    </row>
    <row r="32" spans="1:4" ht="30" x14ac:dyDescent="0.25">
      <c r="A32" s="2" t="s">
        <v>2423</v>
      </c>
      <c r="B32" s="4" t="s">
        <v>6</v>
      </c>
      <c r="C32" s="4" t="s">
        <v>6</v>
      </c>
      <c r="D32" s="4" t="s">
        <v>6</v>
      </c>
    </row>
    <row r="33" spans="1:4" ht="30" x14ac:dyDescent="0.25">
      <c r="A33" s="3" t="s">
        <v>2414</v>
      </c>
      <c r="B33" s="4" t="s">
        <v>6</v>
      </c>
      <c r="C33" s="4" t="s">
        <v>6</v>
      </c>
      <c r="D33" s="4" t="s">
        <v>6</v>
      </c>
    </row>
    <row r="34" spans="1:4" ht="30" x14ac:dyDescent="0.25">
      <c r="A34" s="2" t="s">
        <v>2417</v>
      </c>
      <c r="B34" s="6">
        <v>60300000</v>
      </c>
      <c r="C34" s="4" t="s">
        <v>6</v>
      </c>
      <c r="D34" s="4" t="s">
        <v>6</v>
      </c>
    </row>
    <row r="35" spans="1:4" ht="30" x14ac:dyDescent="0.25">
      <c r="A35" s="2" t="s">
        <v>2424</v>
      </c>
      <c r="B35" s="4" t="s">
        <v>6</v>
      </c>
      <c r="C35" s="4" t="s">
        <v>6</v>
      </c>
      <c r="D35" s="4" t="s">
        <v>6</v>
      </c>
    </row>
    <row r="36" spans="1:4" ht="30" x14ac:dyDescent="0.25">
      <c r="A36" s="3" t="s">
        <v>2414</v>
      </c>
      <c r="B36" s="4" t="s">
        <v>6</v>
      </c>
      <c r="C36" s="4" t="s">
        <v>6</v>
      </c>
      <c r="D36" s="4" t="s">
        <v>6</v>
      </c>
    </row>
    <row r="37" spans="1:4" ht="30" x14ac:dyDescent="0.25">
      <c r="A37" s="2" t="s">
        <v>2417</v>
      </c>
      <c r="B37" s="6">
        <v>26500000</v>
      </c>
      <c r="C37" s="4" t="s">
        <v>6</v>
      </c>
      <c r="D37" s="4" t="s">
        <v>6</v>
      </c>
    </row>
    <row r="38" spans="1:4" x14ac:dyDescent="0.25">
      <c r="A38" s="2" t="s">
        <v>2425</v>
      </c>
      <c r="B38" s="4" t="s">
        <v>6</v>
      </c>
      <c r="C38" s="4" t="s">
        <v>6</v>
      </c>
      <c r="D38" s="4" t="s">
        <v>6</v>
      </c>
    </row>
    <row r="39" spans="1:4" ht="30" x14ac:dyDescent="0.25">
      <c r="A39" s="3" t="s">
        <v>2414</v>
      </c>
      <c r="B39" s="4" t="s">
        <v>6</v>
      </c>
      <c r="C39" s="4" t="s">
        <v>6</v>
      </c>
      <c r="D39" s="4" t="s">
        <v>6</v>
      </c>
    </row>
    <row r="40" spans="1:4" ht="30" x14ac:dyDescent="0.25">
      <c r="A40" s="2" t="s">
        <v>2417</v>
      </c>
      <c r="B40" s="6">
        <v>14400000</v>
      </c>
      <c r="C40" s="4" t="s">
        <v>6</v>
      </c>
      <c r="D40" s="4" t="s">
        <v>6</v>
      </c>
    </row>
    <row r="41" spans="1:4" x14ac:dyDescent="0.25">
      <c r="A41" s="2" t="s">
        <v>2426</v>
      </c>
      <c r="B41" s="4" t="s">
        <v>6</v>
      </c>
      <c r="C41" s="4" t="s">
        <v>6</v>
      </c>
      <c r="D41" s="4" t="s">
        <v>6</v>
      </c>
    </row>
    <row r="42" spans="1:4" ht="30" x14ac:dyDescent="0.25">
      <c r="A42" s="3" t="s">
        <v>2414</v>
      </c>
      <c r="B42" s="4" t="s">
        <v>6</v>
      </c>
      <c r="C42" s="4" t="s">
        <v>6</v>
      </c>
      <c r="D42" s="4" t="s">
        <v>6</v>
      </c>
    </row>
    <row r="43" spans="1:4" x14ac:dyDescent="0.25">
      <c r="A43" s="2" t="s">
        <v>2416</v>
      </c>
      <c r="B43" s="6">
        <v>-402400000</v>
      </c>
      <c r="C43" s="6">
        <v>-42300000</v>
      </c>
      <c r="D43" s="6">
        <v>52000000</v>
      </c>
    </row>
    <row r="44" spans="1:4" ht="30" x14ac:dyDescent="0.25">
      <c r="A44" s="2" t="s">
        <v>2417</v>
      </c>
      <c r="B44" s="6">
        <v>172900000</v>
      </c>
      <c r="C44" s="6">
        <v>594200000</v>
      </c>
      <c r="D44" s="4" t="s">
        <v>6</v>
      </c>
    </row>
    <row r="45" spans="1:4" x14ac:dyDescent="0.25">
      <c r="A45" s="2" t="s">
        <v>209</v>
      </c>
      <c r="B45" s="4">
        <v>0</v>
      </c>
      <c r="C45" s="6">
        <v>10200000</v>
      </c>
      <c r="D45" s="6">
        <v>15000000</v>
      </c>
    </row>
    <row r="46" spans="1:4" x14ac:dyDescent="0.25">
      <c r="A46" s="2" t="s">
        <v>2422</v>
      </c>
      <c r="B46" s="7">
        <v>0</v>
      </c>
      <c r="C46" s="4" t="s">
        <v>6</v>
      </c>
      <c r="D46" s="4" t="s">
        <v>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427</v>
      </c>
      <c r="B1" s="8" t="s">
        <v>1</v>
      </c>
      <c r="C1" s="8"/>
      <c r="D1" s="8"/>
    </row>
    <row r="2" spans="1:4" x14ac:dyDescent="0.25">
      <c r="A2" s="8"/>
      <c r="B2" s="1" t="s">
        <v>2</v>
      </c>
      <c r="C2" s="1" t="s">
        <v>34</v>
      </c>
      <c r="D2" s="1" t="s">
        <v>91</v>
      </c>
    </row>
    <row r="3" spans="1:4" ht="30" x14ac:dyDescent="0.25">
      <c r="A3" s="3" t="s">
        <v>2428</v>
      </c>
      <c r="B3" s="4" t="s">
        <v>6</v>
      </c>
      <c r="C3" s="4" t="s">
        <v>6</v>
      </c>
      <c r="D3" s="4" t="s">
        <v>6</v>
      </c>
    </row>
    <row r="4" spans="1:4" x14ac:dyDescent="0.25">
      <c r="A4" s="2" t="s">
        <v>1817</v>
      </c>
      <c r="B4" s="4">
        <v>1.133</v>
      </c>
      <c r="C4" s="4">
        <v>1.133</v>
      </c>
      <c r="D4" s="4">
        <v>1.133</v>
      </c>
    </row>
    <row r="5" spans="1:4" ht="60" x14ac:dyDescent="0.25">
      <c r="A5" s="2" t="s">
        <v>2429</v>
      </c>
      <c r="B5" s="6">
        <v>955800</v>
      </c>
      <c r="C5" s="4">
        <v>0</v>
      </c>
      <c r="D5" s="6">
        <v>1667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28.5703125" customWidth="1"/>
    <col min="3" max="3" width="7.7109375" customWidth="1"/>
    <col min="4" max="4" width="30.28515625" customWidth="1"/>
    <col min="5" max="5" width="19.85546875" customWidth="1"/>
    <col min="6" max="6" width="30.28515625" customWidth="1"/>
    <col min="7" max="7" width="13.85546875" customWidth="1"/>
    <col min="8" max="8" width="28.140625" customWidth="1"/>
    <col min="9" max="9" width="9" customWidth="1"/>
    <col min="10" max="10" width="28.5703125" customWidth="1"/>
    <col min="11" max="11" width="7.7109375" customWidth="1"/>
    <col min="12" max="12" width="27.7109375" customWidth="1"/>
    <col min="13" max="13" width="8.5703125" customWidth="1"/>
    <col min="14" max="14" width="27.7109375" customWidth="1"/>
    <col min="15" max="15" width="7.7109375" customWidth="1"/>
    <col min="16" max="16" width="28.140625" customWidth="1"/>
    <col min="17" max="17" width="9" customWidth="1"/>
    <col min="18" max="18" width="30.28515625" customWidth="1"/>
    <col min="19" max="19" width="7.7109375" customWidth="1"/>
    <col min="20" max="20" width="28.5703125" customWidth="1"/>
    <col min="21" max="21" width="7.7109375" customWidth="1"/>
    <col min="22" max="22" width="36.5703125" customWidth="1"/>
  </cols>
  <sheetData>
    <row r="1" spans="1:22" ht="15" customHeight="1" x14ac:dyDescent="0.25">
      <c r="A1" s="1" t="s">
        <v>2430</v>
      </c>
      <c r="B1" s="8" t="s">
        <v>1725</v>
      </c>
      <c r="C1" s="8"/>
      <c r="D1" s="8"/>
      <c r="E1" s="8"/>
      <c r="F1" s="8"/>
      <c r="G1" s="8"/>
      <c r="H1" s="8"/>
      <c r="I1" s="8"/>
      <c r="J1" s="8"/>
      <c r="K1" s="8"/>
      <c r="L1" s="8"/>
      <c r="M1" s="8"/>
      <c r="N1" s="8"/>
      <c r="O1" s="8"/>
      <c r="P1" s="8"/>
      <c r="Q1" s="8"/>
      <c r="R1" s="8" t="s">
        <v>1</v>
      </c>
      <c r="S1" s="8"/>
      <c r="T1" s="8"/>
      <c r="U1" s="8"/>
      <c r="V1" s="8"/>
    </row>
    <row r="2" spans="1:22" ht="30" x14ac:dyDescent="0.25">
      <c r="A2" s="1" t="s">
        <v>90</v>
      </c>
      <c r="B2" s="8" t="s">
        <v>2</v>
      </c>
      <c r="C2" s="8"/>
      <c r="D2" s="8" t="s">
        <v>1732</v>
      </c>
      <c r="E2" s="8"/>
      <c r="F2" s="8" t="s">
        <v>4</v>
      </c>
      <c r="G2" s="8"/>
      <c r="H2" s="8" t="s">
        <v>1836</v>
      </c>
      <c r="I2" s="8"/>
      <c r="J2" s="8" t="s">
        <v>34</v>
      </c>
      <c r="K2" s="8"/>
      <c r="L2" s="8" t="s">
        <v>1837</v>
      </c>
      <c r="M2" s="8"/>
      <c r="N2" s="8" t="s">
        <v>1811</v>
      </c>
      <c r="O2" s="8"/>
      <c r="P2" s="8" t="s">
        <v>1813</v>
      </c>
      <c r="Q2" s="8"/>
      <c r="R2" s="8" t="s">
        <v>2</v>
      </c>
      <c r="S2" s="8"/>
      <c r="T2" s="8" t="s">
        <v>34</v>
      </c>
      <c r="U2" s="8"/>
      <c r="V2" s="1" t="s">
        <v>91</v>
      </c>
    </row>
    <row r="3" spans="1:22" x14ac:dyDescent="0.25">
      <c r="A3" s="3" t="s">
        <v>1326</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row>
    <row r="4" spans="1:22" ht="30" x14ac:dyDescent="0.25">
      <c r="A4" s="2" t="s">
        <v>118</v>
      </c>
      <c r="B4" s="7">
        <v>-91633</v>
      </c>
      <c r="C4" s="4"/>
      <c r="D4" s="7">
        <v>-348053</v>
      </c>
      <c r="E4" s="9" t="s">
        <v>1839</v>
      </c>
      <c r="F4" s="7">
        <v>-515847</v>
      </c>
      <c r="G4" s="9" t="s">
        <v>77</v>
      </c>
      <c r="H4" s="7">
        <v>12917</v>
      </c>
      <c r="I4" s="4"/>
      <c r="J4" s="7">
        <v>-58220</v>
      </c>
      <c r="K4" s="4"/>
      <c r="L4" s="7">
        <v>21629</v>
      </c>
      <c r="M4" s="4"/>
      <c r="N4" s="7">
        <v>-16809</v>
      </c>
      <c r="O4" s="4"/>
      <c r="P4" s="7">
        <v>19166</v>
      </c>
      <c r="Q4" s="4"/>
      <c r="R4" s="7">
        <v>-942616</v>
      </c>
      <c r="S4" s="4"/>
      <c r="T4" s="7">
        <v>-34234</v>
      </c>
      <c r="U4" s="4"/>
      <c r="V4" s="7">
        <v>44435</v>
      </c>
    </row>
    <row r="5" spans="1:22" ht="30" x14ac:dyDescent="0.25">
      <c r="A5" s="2" t="s">
        <v>1329</v>
      </c>
      <c r="B5" s="4" t="s">
        <v>6</v>
      </c>
      <c r="C5" s="4"/>
      <c r="D5" s="4" t="s">
        <v>6</v>
      </c>
      <c r="E5" s="4"/>
      <c r="F5" s="4" t="s">
        <v>6</v>
      </c>
      <c r="G5" s="4"/>
      <c r="H5" s="4" t="s">
        <v>6</v>
      </c>
      <c r="I5" s="4"/>
      <c r="J5" s="4" t="s">
        <v>6</v>
      </c>
      <c r="K5" s="4"/>
      <c r="L5" s="4" t="s">
        <v>6</v>
      </c>
      <c r="M5" s="4"/>
      <c r="N5" s="4" t="s">
        <v>6</v>
      </c>
      <c r="O5" s="4"/>
      <c r="P5" s="4" t="s">
        <v>6</v>
      </c>
      <c r="Q5" s="4"/>
      <c r="R5" s="4" t="s">
        <v>6</v>
      </c>
      <c r="S5" s="4"/>
      <c r="T5" s="4" t="s">
        <v>6</v>
      </c>
      <c r="U5" s="4"/>
      <c r="V5" s="4">
        <v>-370</v>
      </c>
    </row>
    <row r="6" spans="1:22" ht="30" x14ac:dyDescent="0.25">
      <c r="A6" s="2" t="s">
        <v>1331</v>
      </c>
      <c r="B6" s="4" t="s">
        <v>6</v>
      </c>
      <c r="C6" s="4"/>
      <c r="D6" s="4" t="s">
        <v>6</v>
      </c>
      <c r="E6" s="4"/>
      <c r="F6" s="4" t="s">
        <v>6</v>
      </c>
      <c r="G6" s="4"/>
      <c r="H6" s="4" t="s">
        <v>6</v>
      </c>
      <c r="I6" s="4"/>
      <c r="J6" s="4" t="s">
        <v>6</v>
      </c>
      <c r="K6" s="4"/>
      <c r="L6" s="4" t="s">
        <v>6</v>
      </c>
      <c r="M6" s="4"/>
      <c r="N6" s="4" t="s">
        <v>6</v>
      </c>
      <c r="O6" s="4"/>
      <c r="P6" s="4" t="s">
        <v>6</v>
      </c>
      <c r="Q6" s="4"/>
      <c r="R6" s="4">
        <v>-262</v>
      </c>
      <c r="S6" s="4"/>
      <c r="T6" s="4">
        <v>-686</v>
      </c>
      <c r="U6" s="4"/>
      <c r="V6" s="4">
        <v>-679</v>
      </c>
    </row>
    <row r="7" spans="1:22" ht="30" x14ac:dyDescent="0.25">
      <c r="A7" s="2" t="s">
        <v>1334</v>
      </c>
      <c r="B7" s="4" t="s">
        <v>6</v>
      </c>
      <c r="C7" s="4"/>
      <c r="D7" s="4" t="s">
        <v>6</v>
      </c>
      <c r="E7" s="4"/>
      <c r="F7" s="4" t="s">
        <v>6</v>
      </c>
      <c r="G7" s="4"/>
      <c r="H7" s="4" t="s">
        <v>6</v>
      </c>
      <c r="I7" s="4"/>
      <c r="J7" s="4" t="s">
        <v>6</v>
      </c>
      <c r="K7" s="4"/>
      <c r="L7" s="4" t="s">
        <v>6</v>
      </c>
      <c r="M7" s="4"/>
      <c r="N7" s="4" t="s">
        <v>6</v>
      </c>
      <c r="O7" s="4"/>
      <c r="P7" s="4" t="s">
        <v>6</v>
      </c>
      <c r="Q7" s="4"/>
      <c r="R7" s="6">
        <v>-942878</v>
      </c>
      <c r="S7" s="4"/>
      <c r="T7" s="6">
        <v>-34920</v>
      </c>
      <c r="U7" s="4"/>
      <c r="V7" s="6">
        <v>43386</v>
      </c>
    </row>
    <row r="8" spans="1:22" ht="30" x14ac:dyDescent="0.25">
      <c r="A8" s="2" t="s">
        <v>1337</v>
      </c>
      <c r="B8" s="4" t="s">
        <v>6</v>
      </c>
      <c r="C8" s="4"/>
      <c r="D8" s="4" t="s">
        <v>6</v>
      </c>
      <c r="E8" s="4"/>
      <c r="F8" s="4" t="s">
        <v>6</v>
      </c>
      <c r="G8" s="4"/>
      <c r="H8" s="4" t="s">
        <v>6</v>
      </c>
      <c r="I8" s="4"/>
      <c r="J8" s="4" t="s">
        <v>6</v>
      </c>
      <c r="K8" s="4"/>
      <c r="L8" s="4" t="s">
        <v>6</v>
      </c>
      <c r="M8" s="4"/>
      <c r="N8" s="4" t="s">
        <v>6</v>
      </c>
      <c r="O8" s="4"/>
      <c r="P8" s="4" t="s">
        <v>6</v>
      </c>
      <c r="Q8" s="4"/>
      <c r="R8" s="4" t="s">
        <v>6</v>
      </c>
      <c r="S8" s="4"/>
      <c r="T8" s="4" t="s">
        <v>6</v>
      </c>
      <c r="U8" s="4"/>
      <c r="V8" s="4">
        <v>-1</v>
      </c>
    </row>
    <row r="9" spans="1:22" ht="30" x14ac:dyDescent="0.25">
      <c r="A9" s="2" t="s">
        <v>1338</v>
      </c>
      <c r="B9" s="4" t="s">
        <v>6</v>
      </c>
      <c r="C9" s="4"/>
      <c r="D9" s="4" t="s">
        <v>6</v>
      </c>
      <c r="E9" s="4"/>
      <c r="F9" s="4" t="s">
        <v>6</v>
      </c>
      <c r="G9" s="4"/>
      <c r="H9" s="4" t="s">
        <v>6</v>
      </c>
      <c r="I9" s="4"/>
      <c r="J9" s="4" t="s">
        <v>6</v>
      </c>
      <c r="K9" s="4"/>
      <c r="L9" s="4" t="s">
        <v>6</v>
      </c>
      <c r="M9" s="4"/>
      <c r="N9" s="4" t="s">
        <v>6</v>
      </c>
      <c r="O9" s="4"/>
      <c r="P9" s="4" t="s">
        <v>6</v>
      </c>
      <c r="Q9" s="4"/>
      <c r="R9" s="7">
        <v>-942878</v>
      </c>
      <c r="S9" s="4"/>
      <c r="T9" s="7">
        <v>-34920</v>
      </c>
      <c r="U9" s="4"/>
      <c r="V9" s="7">
        <v>43385</v>
      </c>
    </row>
    <row r="10" spans="1:22" x14ac:dyDescent="0.25">
      <c r="A10" s="3" t="s">
        <v>1339</v>
      </c>
      <c r="B10" s="4" t="s">
        <v>6</v>
      </c>
      <c r="C10" s="4"/>
      <c r="D10" s="4" t="s">
        <v>6</v>
      </c>
      <c r="E10" s="4"/>
      <c r="F10" s="4" t="s">
        <v>6</v>
      </c>
      <c r="G10" s="4"/>
      <c r="H10" s="4" t="s">
        <v>6</v>
      </c>
      <c r="I10" s="4"/>
      <c r="J10" s="4" t="s">
        <v>6</v>
      </c>
      <c r="K10" s="4"/>
      <c r="L10" s="4" t="s">
        <v>6</v>
      </c>
      <c r="M10" s="4"/>
      <c r="N10" s="4" t="s">
        <v>6</v>
      </c>
      <c r="O10" s="4"/>
      <c r="P10" s="4" t="s">
        <v>6</v>
      </c>
      <c r="Q10" s="4"/>
      <c r="R10" s="4" t="s">
        <v>6</v>
      </c>
      <c r="S10" s="4"/>
      <c r="T10" s="4" t="s">
        <v>6</v>
      </c>
      <c r="U10" s="4"/>
      <c r="V10" s="4" t="s">
        <v>6</v>
      </c>
    </row>
    <row r="11" spans="1:22" x14ac:dyDescent="0.25">
      <c r="A11" s="2" t="s">
        <v>1340</v>
      </c>
      <c r="B11" s="4" t="s">
        <v>6</v>
      </c>
      <c r="C11" s="4"/>
      <c r="D11" s="4" t="s">
        <v>6</v>
      </c>
      <c r="E11" s="4"/>
      <c r="F11" s="4" t="s">
        <v>6</v>
      </c>
      <c r="G11" s="4"/>
      <c r="H11" s="4" t="s">
        <v>6</v>
      </c>
      <c r="I11" s="4"/>
      <c r="J11" s="4" t="s">
        <v>6</v>
      </c>
      <c r="K11" s="4"/>
      <c r="L11" s="4" t="s">
        <v>6</v>
      </c>
      <c r="M11" s="4"/>
      <c r="N11" s="4" t="s">
        <v>6</v>
      </c>
      <c r="O11" s="4"/>
      <c r="P11" s="4" t="s">
        <v>6</v>
      </c>
      <c r="Q11" s="4"/>
      <c r="R11" s="6">
        <v>54297</v>
      </c>
      <c r="S11" s="4"/>
      <c r="T11" s="6">
        <v>42902</v>
      </c>
      <c r="U11" s="4"/>
      <c r="V11" s="6">
        <v>45226</v>
      </c>
    </row>
    <row r="12" spans="1:22" x14ac:dyDescent="0.25">
      <c r="A12" s="2" t="s">
        <v>1341</v>
      </c>
      <c r="B12" s="4" t="s">
        <v>6</v>
      </c>
      <c r="C12" s="4"/>
      <c r="D12" s="4" t="s">
        <v>6</v>
      </c>
      <c r="E12" s="4"/>
      <c r="F12" s="4" t="s">
        <v>6</v>
      </c>
      <c r="G12" s="4"/>
      <c r="H12" s="4" t="s">
        <v>6</v>
      </c>
      <c r="I12" s="4"/>
      <c r="J12" s="4" t="s">
        <v>6</v>
      </c>
      <c r="K12" s="4"/>
      <c r="L12" s="4" t="s">
        <v>6</v>
      </c>
      <c r="M12" s="4"/>
      <c r="N12" s="4" t="s">
        <v>6</v>
      </c>
      <c r="O12" s="4"/>
      <c r="P12" s="4" t="s">
        <v>6</v>
      </c>
      <c r="Q12" s="4"/>
      <c r="R12" s="4" t="s">
        <v>6</v>
      </c>
      <c r="S12" s="4"/>
      <c r="T12" s="4" t="s">
        <v>6</v>
      </c>
      <c r="U12" s="4"/>
      <c r="V12" s="4">
        <v>111</v>
      </c>
    </row>
    <row r="13" spans="1:22" ht="30" x14ac:dyDescent="0.25">
      <c r="A13" s="2" t="s">
        <v>1342</v>
      </c>
      <c r="B13" s="4" t="s">
        <v>6</v>
      </c>
      <c r="C13" s="4"/>
      <c r="D13" s="4" t="s">
        <v>6</v>
      </c>
      <c r="E13" s="4"/>
      <c r="F13" s="4" t="s">
        <v>6</v>
      </c>
      <c r="G13" s="4"/>
      <c r="H13" s="4" t="s">
        <v>6</v>
      </c>
      <c r="I13" s="4"/>
      <c r="J13" s="4" t="s">
        <v>6</v>
      </c>
      <c r="K13" s="4"/>
      <c r="L13" s="4" t="s">
        <v>6</v>
      </c>
      <c r="M13" s="4"/>
      <c r="N13" s="4" t="s">
        <v>6</v>
      </c>
      <c r="O13" s="4"/>
      <c r="P13" s="4" t="s">
        <v>6</v>
      </c>
      <c r="Q13" s="4"/>
      <c r="R13" s="6">
        <v>54297</v>
      </c>
      <c r="S13" s="4"/>
      <c r="T13" s="6">
        <v>42902</v>
      </c>
      <c r="U13" s="4"/>
      <c r="V13" s="6">
        <v>45337</v>
      </c>
    </row>
    <row r="14" spans="1:22" x14ac:dyDescent="0.25">
      <c r="A14" s="3" t="s">
        <v>1344</v>
      </c>
      <c r="B14" s="4" t="s">
        <v>6</v>
      </c>
      <c r="C14" s="4"/>
      <c r="D14" s="4" t="s">
        <v>6</v>
      </c>
      <c r="E14" s="4"/>
      <c r="F14" s="4" t="s">
        <v>6</v>
      </c>
      <c r="G14" s="4"/>
      <c r="H14" s="4" t="s">
        <v>6</v>
      </c>
      <c r="I14" s="4"/>
      <c r="J14" s="4" t="s">
        <v>6</v>
      </c>
      <c r="K14" s="4"/>
      <c r="L14" s="4" t="s">
        <v>6</v>
      </c>
      <c r="M14" s="4"/>
      <c r="N14" s="4" t="s">
        <v>6</v>
      </c>
      <c r="O14" s="4"/>
      <c r="P14" s="4" t="s">
        <v>6</v>
      </c>
      <c r="Q14" s="4"/>
      <c r="R14" s="4" t="s">
        <v>6</v>
      </c>
      <c r="S14" s="4"/>
      <c r="T14" s="4" t="s">
        <v>6</v>
      </c>
      <c r="U14" s="4"/>
      <c r="V14" s="4" t="s">
        <v>6</v>
      </c>
    </row>
    <row r="15" spans="1:22" x14ac:dyDescent="0.25">
      <c r="A15" s="2" t="s">
        <v>1345</v>
      </c>
      <c r="B15" s="4" t="s">
        <v>6</v>
      </c>
      <c r="C15" s="4"/>
      <c r="D15" s="4" t="s">
        <v>6</v>
      </c>
      <c r="E15" s="4"/>
      <c r="F15" s="4" t="s">
        <v>6</v>
      </c>
      <c r="G15" s="4"/>
      <c r="H15" s="4" t="s">
        <v>6</v>
      </c>
      <c r="I15" s="4"/>
      <c r="J15" s="4" t="s">
        <v>6</v>
      </c>
      <c r="K15" s="4"/>
      <c r="L15" s="4" t="s">
        <v>6</v>
      </c>
      <c r="M15" s="4"/>
      <c r="N15" s="4" t="s">
        <v>6</v>
      </c>
      <c r="O15" s="4"/>
      <c r="P15" s="4" t="s">
        <v>6</v>
      </c>
      <c r="Q15" s="4"/>
      <c r="R15" s="12">
        <v>0.5</v>
      </c>
      <c r="S15" s="4"/>
      <c r="T15" s="12">
        <v>0.66</v>
      </c>
      <c r="U15" s="4"/>
      <c r="V15" s="12">
        <v>0.61</v>
      </c>
    </row>
    <row r="16" spans="1:22" x14ac:dyDescent="0.25">
      <c r="A16" s="2" t="s">
        <v>1346</v>
      </c>
      <c r="B16" s="4" t="s">
        <v>6</v>
      </c>
      <c r="C16" s="4"/>
      <c r="D16" s="4" t="s">
        <v>6</v>
      </c>
      <c r="E16" s="4"/>
      <c r="F16" s="4" t="s">
        <v>6</v>
      </c>
      <c r="G16" s="4"/>
      <c r="H16" s="4" t="s">
        <v>6</v>
      </c>
      <c r="I16" s="4"/>
      <c r="J16" s="4" t="s">
        <v>6</v>
      </c>
      <c r="K16" s="4"/>
      <c r="L16" s="4" t="s">
        <v>6</v>
      </c>
      <c r="M16" s="4"/>
      <c r="N16" s="4" t="s">
        <v>6</v>
      </c>
      <c r="O16" s="4"/>
      <c r="P16" s="4" t="s">
        <v>6</v>
      </c>
      <c r="Q16" s="4"/>
      <c r="R16" s="12">
        <v>-17.86</v>
      </c>
      <c r="S16" s="4"/>
      <c r="T16" s="12">
        <v>-1.47</v>
      </c>
      <c r="U16" s="4"/>
      <c r="V16" s="12">
        <v>0.35</v>
      </c>
    </row>
    <row r="17" spans="1:22" ht="17.25" x14ac:dyDescent="0.25">
      <c r="A17" s="2" t="s">
        <v>1349</v>
      </c>
      <c r="B17" s="12">
        <v>-1.6</v>
      </c>
      <c r="C17" s="9" t="s">
        <v>1843</v>
      </c>
      <c r="D17" s="12">
        <v>-6.09</v>
      </c>
      <c r="E17" s="9" t="s">
        <v>1838</v>
      </c>
      <c r="F17" s="12">
        <v>-9.0299999999999994</v>
      </c>
      <c r="G17" s="9" t="s">
        <v>2431</v>
      </c>
      <c r="H17" s="12">
        <v>0.28000000000000003</v>
      </c>
      <c r="I17" s="9" t="s">
        <v>1843</v>
      </c>
      <c r="J17" s="12">
        <v>-1.38</v>
      </c>
      <c r="K17" s="9" t="s">
        <v>1843</v>
      </c>
      <c r="L17" s="12">
        <v>0.5</v>
      </c>
      <c r="M17" s="9" t="s">
        <v>1843</v>
      </c>
      <c r="N17" s="12">
        <v>-0.39</v>
      </c>
      <c r="O17" s="9" t="s">
        <v>1843</v>
      </c>
      <c r="P17" s="12">
        <v>0.43</v>
      </c>
      <c r="Q17" s="9" t="s">
        <v>1843</v>
      </c>
      <c r="R17" s="12">
        <v>-17.37</v>
      </c>
      <c r="S17" s="9" t="s">
        <v>1843</v>
      </c>
      <c r="T17" s="12">
        <v>-0.81</v>
      </c>
      <c r="U17" s="9" t="s">
        <v>1843</v>
      </c>
      <c r="V17" s="12">
        <v>0.96</v>
      </c>
    </row>
    <row r="18" spans="1:22" ht="30" x14ac:dyDescent="0.25">
      <c r="A18" s="2" t="s">
        <v>1351</v>
      </c>
      <c r="B18" s="12">
        <v>-1.6</v>
      </c>
      <c r="C18" s="9" t="s">
        <v>1843</v>
      </c>
      <c r="D18" s="12">
        <v>-6.09</v>
      </c>
      <c r="E18" s="9" t="s">
        <v>1838</v>
      </c>
      <c r="F18" s="12">
        <v>-9.0299999999999994</v>
      </c>
      <c r="G18" s="9" t="s">
        <v>2431</v>
      </c>
      <c r="H18" s="12">
        <v>0.28000000000000003</v>
      </c>
      <c r="I18" s="9" t="s">
        <v>1843</v>
      </c>
      <c r="J18" s="12">
        <v>-1.38</v>
      </c>
      <c r="K18" s="9" t="s">
        <v>1843</v>
      </c>
      <c r="L18" s="12">
        <v>0.5</v>
      </c>
      <c r="M18" s="9" t="s">
        <v>1843</v>
      </c>
      <c r="N18" s="12">
        <v>-0.39</v>
      </c>
      <c r="O18" s="9" t="s">
        <v>1843</v>
      </c>
      <c r="P18" s="12">
        <v>0.43</v>
      </c>
      <c r="Q18" s="9" t="s">
        <v>1843</v>
      </c>
      <c r="R18" s="12">
        <v>-17.37</v>
      </c>
      <c r="S18" s="9" t="s">
        <v>1843</v>
      </c>
      <c r="T18" s="12">
        <v>-0.81</v>
      </c>
      <c r="U18" s="9" t="s">
        <v>1843</v>
      </c>
      <c r="V18" s="12">
        <v>0.96</v>
      </c>
    </row>
    <row r="19" spans="1:22" x14ac:dyDescent="0.25">
      <c r="A19" s="10"/>
      <c r="B19" s="10"/>
      <c r="C19" s="10"/>
      <c r="D19" s="10"/>
      <c r="E19" s="10"/>
      <c r="F19" s="10"/>
      <c r="G19" s="10"/>
      <c r="H19" s="10"/>
      <c r="I19" s="10"/>
      <c r="J19" s="10"/>
      <c r="K19" s="10"/>
      <c r="L19" s="10"/>
      <c r="M19" s="10"/>
      <c r="N19" s="10"/>
      <c r="O19" s="10"/>
      <c r="P19" s="10"/>
      <c r="Q19" s="10"/>
      <c r="R19" s="10"/>
      <c r="S19" s="10"/>
      <c r="T19" s="10"/>
      <c r="U19" s="10"/>
      <c r="V19" s="10"/>
    </row>
    <row r="20" spans="1:22" ht="15" customHeight="1" x14ac:dyDescent="0.25">
      <c r="A20" s="2" t="s">
        <v>77</v>
      </c>
      <c r="B20" s="11" t="s">
        <v>1842</v>
      </c>
      <c r="C20" s="11"/>
      <c r="D20" s="11"/>
      <c r="E20" s="11"/>
      <c r="F20" s="11"/>
      <c r="G20" s="11"/>
      <c r="H20" s="11"/>
      <c r="I20" s="11"/>
      <c r="J20" s="11"/>
      <c r="K20" s="11"/>
      <c r="L20" s="11"/>
      <c r="M20" s="11"/>
      <c r="N20" s="11"/>
      <c r="O20" s="11"/>
      <c r="P20" s="11"/>
      <c r="Q20" s="11"/>
      <c r="R20" s="11"/>
      <c r="S20" s="11"/>
      <c r="T20" s="11"/>
      <c r="U20" s="11"/>
      <c r="V20" s="11"/>
    </row>
    <row r="21" spans="1:22" ht="30" customHeight="1" x14ac:dyDescent="0.25">
      <c r="A21" s="2" t="s">
        <v>1841</v>
      </c>
      <c r="B21" s="11" t="s">
        <v>1844</v>
      </c>
      <c r="C21" s="11"/>
      <c r="D21" s="11"/>
      <c r="E21" s="11"/>
      <c r="F21" s="11"/>
      <c r="G21" s="11"/>
      <c r="H21" s="11"/>
      <c r="I21" s="11"/>
      <c r="J21" s="11"/>
      <c r="K21" s="11"/>
      <c r="L21" s="11"/>
      <c r="M21" s="11"/>
      <c r="N21" s="11"/>
      <c r="O21" s="11"/>
      <c r="P21" s="11"/>
      <c r="Q21" s="11"/>
      <c r="R21" s="11"/>
      <c r="S21" s="11"/>
      <c r="T21" s="11"/>
      <c r="U21" s="11"/>
      <c r="V21" s="11"/>
    </row>
    <row r="22" spans="1:22" ht="15" customHeight="1" x14ac:dyDescent="0.25">
      <c r="A22" s="2" t="s">
        <v>1843</v>
      </c>
      <c r="B22" s="11" t="s">
        <v>124</v>
      </c>
      <c r="C22" s="11"/>
      <c r="D22" s="11"/>
      <c r="E22" s="11"/>
      <c r="F22" s="11"/>
      <c r="G22" s="11"/>
      <c r="H22" s="11"/>
      <c r="I22" s="11"/>
      <c r="J22" s="11"/>
      <c r="K22" s="11"/>
      <c r="L22" s="11"/>
      <c r="M22" s="11"/>
      <c r="N22" s="11"/>
      <c r="O22" s="11"/>
      <c r="P22" s="11"/>
      <c r="Q22" s="11"/>
      <c r="R22" s="11"/>
      <c r="S22" s="11"/>
      <c r="T22" s="11"/>
      <c r="U22" s="11"/>
      <c r="V22" s="11"/>
    </row>
  </sheetData>
  <mergeCells count="16">
    <mergeCell ref="R2:S2"/>
    <mergeCell ref="T2:U2"/>
    <mergeCell ref="A19:V19"/>
    <mergeCell ref="B20:V20"/>
    <mergeCell ref="B21:V21"/>
    <mergeCell ref="B22:V22"/>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36.5703125" bestFit="1" customWidth="1"/>
    <col min="2" max="2" width="30.85546875" customWidth="1"/>
    <col min="3" max="3" width="20.140625" customWidth="1"/>
    <col min="4" max="4" width="11.42578125" customWidth="1"/>
    <col min="5" max="5" width="21.85546875" customWidth="1"/>
    <col min="6" max="6" width="7.42578125" customWidth="1"/>
    <col min="7" max="7" width="31.5703125" customWidth="1"/>
    <col min="8" max="9" width="30.85546875" customWidth="1"/>
    <col min="10" max="10" width="30.140625" customWidth="1"/>
    <col min="11" max="11" width="31.5703125" customWidth="1"/>
    <col min="12" max="14" width="30.85546875" customWidth="1"/>
  </cols>
  <sheetData>
    <row r="1" spans="1:14" ht="15" customHeight="1" x14ac:dyDescent="0.25">
      <c r="A1" s="1" t="s">
        <v>2432</v>
      </c>
      <c r="B1" s="8" t="s">
        <v>1725</v>
      </c>
      <c r="C1" s="8"/>
      <c r="D1" s="8"/>
      <c r="E1" s="8"/>
      <c r="F1" s="8"/>
      <c r="G1" s="8"/>
      <c r="H1" s="8"/>
      <c r="I1" s="8"/>
      <c r="J1" s="8"/>
      <c r="K1" s="8"/>
      <c r="L1" s="8" t="s">
        <v>1</v>
      </c>
      <c r="M1" s="8"/>
      <c r="N1" s="8"/>
    </row>
    <row r="2" spans="1:14" ht="30" x14ac:dyDescent="0.25">
      <c r="A2" s="1" t="s">
        <v>33</v>
      </c>
      <c r="B2" s="1" t="s">
        <v>2</v>
      </c>
      <c r="C2" s="8" t="s">
        <v>1732</v>
      </c>
      <c r="D2" s="8"/>
      <c r="E2" s="8" t="s">
        <v>4</v>
      </c>
      <c r="F2" s="8"/>
      <c r="G2" s="1" t="s">
        <v>1836</v>
      </c>
      <c r="H2" s="1" t="s">
        <v>34</v>
      </c>
      <c r="I2" s="1" t="s">
        <v>1837</v>
      </c>
      <c r="J2" s="1" t="s">
        <v>1811</v>
      </c>
      <c r="K2" s="1" t="s">
        <v>1813</v>
      </c>
      <c r="L2" s="1" t="s">
        <v>2</v>
      </c>
      <c r="M2" s="1" t="s">
        <v>34</v>
      </c>
      <c r="N2" s="1" t="s">
        <v>91</v>
      </c>
    </row>
    <row r="3" spans="1:14" x14ac:dyDescent="0.25">
      <c r="A3" s="3" t="s">
        <v>92</v>
      </c>
      <c r="B3" s="4" t="s">
        <v>6</v>
      </c>
      <c r="C3" s="4" t="s">
        <v>6</v>
      </c>
      <c r="D3" s="4"/>
      <c r="E3" s="4" t="s">
        <v>6</v>
      </c>
      <c r="F3" s="4"/>
      <c r="G3" s="4" t="s">
        <v>6</v>
      </c>
      <c r="H3" s="4" t="s">
        <v>6</v>
      </c>
      <c r="I3" s="4" t="s">
        <v>6</v>
      </c>
      <c r="J3" s="4" t="s">
        <v>6</v>
      </c>
      <c r="K3" s="4" t="s">
        <v>6</v>
      </c>
      <c r="L3" s="4" t="s">
        <v>6</v>
      </c>
      <c r="M3" s="4" t="s">
        <v>6</v>
      </c>
      <c r="N3" s="4" t="s">
        <v>6</v>
      </c>
    </row>
    <row r="4" spans="1:14" x14ac:dyDescent="0.25">
      <c r="A4" s="2" t="s">
        <v>885</v>
      </c>
      <c r="B4" s="4" t="s">
        <v>6</v>
      </c>
      <c r="C4" s="7">
        <v>46100</v>
      </c>
      <c r="D4" s="4"/>
      <c r="E4" s="4" t="s">
        <v>6</v>
      </c>
      <c r="F4" s="4"/>
      <c r="G4" s="4" t="s">
        <v>6</v>
      </c>
      <c r="H4" s="4" t="s">
        <v>6</v>
      </c>
      <c r="I4" s="4" t="s">
        <v>6</v>
      </c>
      <c r="J4" s="4" t="s">
        <v>6</v>
      </c>
      <c r="K4" s="4" t="s">
        <v>6</v>
      </c>
      <c r="L4" s="7">
        <v>1512915</v>
      </c>
      <c r="M4" s="7">
        <v>1721864</v>
      </c>
      <c r="N4" s="7">
        <v>1593850</v>
      </c>
    </row>
    <row r="5" spans="1:14" x14ac:dyDescent="0.25">
      <c r="A5" s="2" t="s">
        <v>94</v>
      </c>
      <c r="B5" s="4" t="s">
        <v>6</v>
      </c>
      <c r="C5" s="6">
        <v>10100</v>
      </c>
      <c r="D5" s="4"/>
      <c r="E5" s="4" t="s">
        <v>6</v>
      </c>
      <c r="F5" s="4"/>
      <c r="G5" s="4" t="s">
        <v>6</v>
      </c>
      <c r="H5" s="4" t="s">
        <v>6</v>
      </c>
      <c r="I5" s="4" t="s">
        <v>6</v>
      </c>
      <c r="J5" s="4" t="s">
        <v>6</v>
      </c>
      <c r="K5" s="4" t="s">
        <v>6</v>
      </c>
      <c r="L5" s="6">
        <v>81382</v>
      </c>
      <c r="M5" s="6">
        <v>32335</v>
      </c>
      <c r="N5" s="6">
        <v>33968</v>
      </c>
    </row>
    <row r="6" spans="1:14" x14ac:dyDescent="0.25">
      <c r="A6" s="2" t="s">
        <v>96</v>
      </c>
      <c r="B6" s="4" t="s">
        <v>6</v>
      </c>
      <c r="C6" s="4" t="s">
        <v>6</v>
      </c>
      <c r="D6" s="4"/>
      <c r="E6" s="4" t="s">
        <v>6</v>
      </c>
      <c r="F6" s="4"/>
      <c r="G6" s="4" t="s">
        <v>6</v>
      </c>
      <c r="H6" s="4" t="s">
        <v>6</v>
      </c>
      <c r="I6" s="4" t="s">
        <v>6</v>
      </c>
      <c r="J6" s="4" t="s">
        <v>6</v>
      </c>
      <c r="K6" s="4" t="s">
        <v>6</v>
      </c>
      <c r="L6" s="6">
        <v>12299</v>
      </c>
      <c r="M6" s="6">
        <v>12615</v>
      </c>
      <c r="N6" s="6">
        <v>10534</v>
      </c>
    </row>
    <row r="7" spans="1:14" ht="17.25" x14ac:dyDescent="0.25">
      <c r="A7" s="2" t="s">
        <v>103</v>
      </c>
      <c r="B7" s="6">
        <v>326120</v>
      </c>
      <c r="C7" s="6">
        <v>478881</v>
      </c>
      <c r="D7" s="9" t="s">
        <v>1839</v>
      </c>
      <c r="E7" s="6">
        <v>460518</v>
      </c>
      <c r="F7" s="9" t="s">
        <v>77</v>
      </c>
      <c r="G7" s="6">
        <v>476483</v>
      </c>
      <c r="H7" s="6">
        <v>475369</v>
      </c>
      <c r="I7" s="6">
        <v>474891</v>
      </c>
      <c r="J7" s="6">
        <v>506392</v>
      </c>
      <c r="K7" s="6">
        <v>466223</v>
      </c>
      <c r="L7" s="6">
        <v>1742002</v>
      </c>
      <c r="M7" s="6">
        <v>1922875</v>
      </c>
      <c r="N7" s="6">
        <v>1775790</v>
      </c>
    </row>
    <row r="8" spans="1:14" x14ac:dyDescent="0.25">
      <c r="A8" s="3" t="s">
        <v>104</v>
      </c>
      <c r="B8" s="4" t="s">
        <v>6</v>
      </c>
      <c r="C8" s="4" t="s">
        <v>6</v>
      </c>
      <c r="D8" s="4"/>
      <c r="E8" s="4" t="s">
        <v>6</v>
      </c>
      <c r="F8" s="4"/>
      <c r="G8" s="4" t="s">
        <v>6</v>
      </c>
      <c r="H8" s="4" t="s">
        <v>6</v>
      </c>
      <c r="I8" s="4" t="s">
        <v>6</v>
      </c>
      <c r="J8" s="4" t="s">
        <v>6</v>
      </c>
      <c r="K8" s="4" t="s">
        <v>6</v>
      </c>
      <c r="L8" s="4" t="s">
        <v>6</v>
      </c>
      <c r="M8" s="4" t="s">
        <v>6</v>
      </c>
      <c r="N8" s="4" t="s">
        <v>6</v>
      </c>
    </row>
    <row r="9" spans="1:14" x14ac:dyDescent="0.25">
      <c r="A9" s="2" t="s">
        <v>52</v>
      </c>
      <c r="B9" s="4" t="s">
        <v>6</v>
      </c>
      <c r="C9" s="6">
        <v>36000</v>
      </c>
      <c r="D9" s="4"/>
      <c r="E9" s="4" t="s">
        <v>6</v>
      </c>
      <c r="F9" s="4"/>
      <c r="G9" s="4" t="s">
        <v>6</v>
      </c>
      <c r="H9" s="4" t="s">
        <v>6</v>
      </c>
      <c r="I9" s="4" t="s">
        <v>6</v>
      </c>
      <c r="J9" s="4" t="s">
        <v>6</v>
      </c>
      <c r="K9" s="4" t="s">
        <v>6</v>
      </c>
      <c r="L9" s="6">
        <v>1519834</v>
      </c>
      <c r="M9" s="6">
        <v>1263758</v>
      </c>
      <c r="N9" s="6">
        <v>1076986</v>
      </c>
    </row>
    <row r="10" spans="1:14" x14ac:dyDescent="0.25">
      <c r="A10" s="2" t="s">
        <v>109</v>
      </c>
      <c r="B10" s="4" t="s">
        <v>6</v>
      </c>
      <c r="C10" s="4" t="s">
        <v>6</v>
      </c>
      <c r="D10" s="4"/>
      <c r="E10" s="4" t="s">
        <v>6</v>
      </c>
      <c r="F10" s="4"/>
      <c r="G10" s="4" t="s">
        <v>6</v>
      </c>
      <c r="H10" s="4" t="s">
        <v>6</v>
      </c>
      <c r="I10" s="4" t="s">
        <v>6</v>
      </c>
      <c r="J10" s="4" t="s">
        <v>6</v>
      </c>
      <c r="K10" s="4" t="s">
        <v>6</v>
      </c>
      <c r="L10" s="6">
        <v>2309674</v>
      </c>
      <c r="M10" s="6">
        <v>1982421</v>
      </c>
      <c r="N10" s="6">
        <v>1706309</v>
      </c>
    </row>
    <row r="11" spans="1:14" x14ac:dyDescent="0.25">
      <c r="A11" s="2" t="s">
        <v>76</v>
      </c>
      <c r="B11" s="4" t="s">
        <v>6</v>
      </c>
      <c r="C11" s="4" t="s">
        <v>6</v>
      </c>
      <c r="D11" s="4"/>
      <c r="E11" s="4" t="s">
        <v>6</v>
      </c>
      <c r="F11" s="4"/>
      <c r="G11" s="4" t="s">
        <v>6</v>
      </c>
      <c r="H11" s="4" t="s">
        <v>6</v>
      </c>
      <c r="I11" s="4" t="s">
        <v>6</v>
      </c>
      <c r="J11" s="4" t="s">
        <v>6</v>
      </c>
      <c r="K11" s="4" t="s">
        <v>6</v>
      </c>
      <c r="L11" s="4" t="s">
        <v>6</v>
      </c>
      <c r="M11" s="4" t="s">
        <v>6</v>
      </c>
      <c r="N11" s="4" t="s">
        <v>6</v>
      </c>
    </row>
    <row r="12" spans="1:14" x14ac:dyDescent="0.25">
      <c r="A12" s="3" t="s">
        <v>92</v>
      </c>
      <c r="B12" s="4" t="s">
        <v>6</v>
      </c>
      <c r="C12" s="4" t="s">
        <v>6</v>
      </c>
      <c r="D12" s="4"/>
      <c r="E12" s="4" t="s">
        <v>6</v>
      </c>
      <c r="F12" s="4"/>
      <c r="G12" s="4" t="s">
        <v>6</v>
      </c>
      <c r="H12" s="4" t="s">
        <v>6</v>
      </c>
      <c r="I12" s="4" t="s">
        <v>6</v>
      </c>
      <c r="J12" s="4" t="s">
        <v>6</v>
      </c>
      <c r="K12" s="4" t="s">
        <v>6</v>
      </c>
      <c r="L12" s="4" t="s">
        <v>6</v>
      </c>
      <c r="M12" s="4" t="s">
        <v>6</v>
      </c>
      <c r="N12" s="4" t="s">
        <v>6</v>
      </c>
    </row>
    <row r="13" spans="1:14" x14ac:dyDescent="0.25">
      <c r="A13" s="2" t="s">
        <v>103</v>
      </c>
      <c r="B13" s="4" t="s">
        <v>6</v>
      </c>
      <c r="C13" s="4" t="s">
        <v>6</v>
      </c>
      <c r="D13" s="4"/>
      <c r="E13" s="4" t="s">
        <v>6</v>
      </c>
      <c r="F13" s="4"/>
      <c r="G13" s="4" t="s">
        <v>6</v>
      </c>
      <c r="H13" s="4" t="s">
        <v>6</v>
      </c>
      <c r="I13" s="4" t="s">
        <v>6</v>
      </c>
      <c r="J13" s="4" t="s">
        <v>6</v>
      </c>
      <c r="K13" s="4" t="s">
        <v>6</v>
      </c>
      <c r="L13" s="6">
        <v>190200</v>
      </c>
      <c r="M13" s="6">
        <v>204700</v>
      </c>
      <c r="N13" s="4" t="s">
        <v>6</v>
      </c>
    </row>
    <row r="14" spans="1:14" x14ac:dyDescent="0.25">
      <c r="A14" s="3" t="s">
        <v>104</v>
      </c>
      <c r="B14" s="4" t="s">
        <v>6</v>
      </c>
      <c r="C14" s="4" t="s">
        <v>6</v>
      </c>
      <c r="D14" s="4"/>
      <c r="E14" s="4" t="s">
        <v>6</v>
      </c>
      <c r="F14" s="4"/>
      <c r="G14" s="4" t="s">
        <v>6</v>
      </c>
      <c r="H14" s="4" t="s">
        <v>6</v>
      </c>
      <c r="I14" s="4" t="s">
        <v>6</v>
      </c>
      <c r="J14" s="4" t="s">
        <v>6</v>
      </c>
      <c r="K14" s="4" t="s">
        <v>6</v>
      </c>
      <c r="L14" s="4" t="s">
        <v>6</v>
      </c>
      <c r="M14" s="4" t="s">
        <v>6</v>
      </c>
      <c r="N14" s="4" t="s">
        <v>6</v>
      </c>
    </row>
    <row r="15" spans="1:14" x14ac:dyDescent="0.25">
      <c r="A15" s="2" t="s">
        <v>109</v>
      </c>
      <c r="B15" s="4" t="s">
        <v>6</v>
      </c>
      <c r="C15" s="4" t="s">
        <v>6</v>
      </c>
      <c r="D15" s="4"/>
      <c r="E15" s="4" t="s">
        <v>6</v>
      </c>
      <c r="F15" s="4"/>
      <c r="G15" s="4" t="s">
        <v>6</v>
      </c>
      <c r="H15" s="4" t="s">
        <v>6</v>
      </c>
      <c r="I15" s="4" t="s">
        <v>6</v>
      </c>
      <c r="J15" s="4" t="s">
        <v>6</v>
      </c>
      <c r="K15" s="4" t="s">
        <v>6</v>
      </c>
      <c r="L15" s="6">
        <v>211000</v>
      </c>
      <c r="M15" s="6">
        <v>202400</v>
      </c>
      <c r="N15" s="4" t="s">
        <v>6</v>
      </c>
    </row>
    <row r="16" spans="1:14" x14ac:dyDescent="0.25">
      <c r="A16" s="2" t="s">
        <v>1573</v>
      </c>
      <c r="B16" s="4" t="s">
        <v>6</v>
      </c>
      <c r="C16" s="4" t="s">
        <v>6</v>
      </c>
      <c r="D16" s="4"/>
      <c r="E16" s="4" t="s">
        <v>6</v>
      </c>
      <c r="F16" s="4"/>
      <c r="G16" s="4" t="s">
        <v>6</v>
      </c>
      <c r="H16" s="4" t="s">
        <v>6</v>
      </c>
      <c r="I16" s="4" t="s">
        <v>6</v>
      </c>
      <c r="J16" s="4" t="s">
        <v>6</v>
      </c>
      <c r="K16" s="4" t="s">
        <v>6</v>
      </c>
      <c r="L16" s="4" t="s">
        <v>6</v>
      </c>
      <c r="M16" s="4" t="s">
        <v>6</v>
      </c>
      <c r="N16" s="4" t="s">
        <v>6</v>
      </c>
    </row>
    <row r="17" spans="1:14" x14ac:dyDescent="0.25">
      <c r="A17" s="3" t="s">
        <v>92</v>
      </c>
      <c r="B17" s="4" t="s">
        <v>6</v>
      </c>
      <c r="C17" s="4" t="s">
        <v>6</v>
      </c>
      <c r="D17" s="4"/>
      <c r="E17" s="4" t="s">
        <v>6</v>
      </c>
      <c r="F17" s="4"/>
      <c r="G17" s="4" t="s">
        <v>6</v>
      </c>
      <c r="H17" s="4" t="s">
        <v>6</v>
      </c>
      <c r="I17" s="4" t="s">
        <v>6</v>
      </c>
      <c r="J17" s="4" t="s">
        <v>6</v>
      </c>
      <c r="K17" s="4" t="s">
        <v>6</v>
      </c>
      <c r="L17" s="4" t="s">
        <v>6</v>
      </c>
      <c r="M17" s="4" t="s">
        <v>6</v>
      </c>
      <c r="N17" s="4" t="s">
        <v>6</v>
      </c>
    </row>
    <row r="18" spans="1:14" x14ac:dyDescent="0.25">
      <c r="A18" s="2" t="s">
        <v>885</v>
      </c>
      <c r="B18" s="4" t="s">
        <v>6</v>
      </c>
      <c r="C18" s="4" t="s">
        <v>6</v>
      </c>
      <c r="D18" s="4"/>
      <c r="E18" s="4" t="s">
        <v>6</v>
      </c>
      <c r="F18" s="4"/>
      <c r="G18" s="4" t="s">
        <v>6</v>
      </c>
      <c r="H18" s="4" t="s">
        <v>6</v>
      </c>
      <c r="I18" s="4" t="s">
        <v>6</v>
      </c>
      <c r="J18" s="4" t="s">
        <v>6</v>
      </c>
      <c r="K18" s="4" t="s">
        <v>6</v>
      </c>
      <c r="L18" s="6">
        <v>931693</v>
      </c>
      <c r="M18" s="6">
        <v>1104551</v>
      </c>
      <c r="N18" s="6">
        <v>1052050</v>
      </c>
    </row>
    <row r="19" spans="1:14" x14ac:dyDescent="0.25">
      <c r="A19" s="3" t="s">
        <v>104</v>
      </c>
      <c r="B19" s="4" t="s">
        <v>6</v>
      </c>
      <c r="C19" s="4" t="s">
        <v>6</v>
      </c>
      <c r="D19" s="4"/>
      <c r="E19" s="4" t="s">
        <v>6</v>
      </c>
      <c r="F19" s="4"/>
      <c r="G19" s="4" t="s">
        <v>6</v>
      </c>
      <c r="H19" s="4" t="s">
        <v>6</v>
      </c>
      <c r="I19" s="4" t="s">
        <v>6</v>
      </c>
      <c r="J19" s="4" t="s">
        <v>6</v>
      </c>
      <c r="K19" s="4" t="s">
        <v>6</v>
      </c>
      <c r="L19" s="4" t="s">
        <v>6</v>
      </c>
      <c r="M19" s="4" t="s">
        <v>6</v>
      </c>
      <c r="N19" s="4" t="s">
        <v>6</v>
      </c>
    </row>
    <row r="20" spans="1:14" x14ac:dyDescent="0.25">
      <c r="A20" s="2" t="s">
        <v>52</v>
      </c>
      <c r="B20" s="4" t="s">
        <v>6</v>
      </c>
      <c r="C20" s="4" t="s">
        <v>6</v>
      </c>
      <c r="D20" s="4"/>
      <c r="E20" s="4" t="s">
        <v>6</v>
      </c>
      <c r="F20" s="4"/>
      <c r="G20" s="4" t="s">
        <v>6</v>
      </c>
      <c r="H20" s="4" t="s">
        <v>6</v>
      </c>
      <c r="I20" s="4" t="s">
        <v>6</v>
      </c>
      <c r="J20" s="4" t="s">
        <v>6</v>
      </c>
      <c r="K20" s="4" t="s">
        <v>6</v>
      </c>
      <c r="L20" s="6">
        <v>1185627</v>
      </c>
      <c r="M20" s="6">
        <v>859707</v>
      </c>
      <c r="N20" s="6">
        <v>740754</v>
      </c>
    </row>
    <row r="21" spans="1:14" x14ac:dyDescent="0.25">
      <c r="A21" s="2" t="s">
        <v>1359</v>
      </c>
      <c r="B21" s="4" t="s">
        <v>6</v>
      </c>
      <c r="C21" s="4" t="s">
        <v>6</v>
      </c>
      <c r="D21" s="4"/>
      <c r="E21" s="4" t="s">
        <v>6</v>
      </c>
      <c r="F21" s="4"/>
      <c r="G21" s="4" t="s">
        <v>6</v>
      </c>
      <c r="H21" s="4" t="s">
        <v>6</v>
      </c>
      <c r="I21" s="4" t="s">
        <v>6</v>
      </c>
      <c r="J21" s="4" t="s">
        <v>6</v>
      </c>
      <c r="K21" s="4" t="s">
        <v>6</v>
      </c>
      <c r="L21" s="6">
        <v>406908</v>
      </c>
      <c r="M21" s="6">
        <v>388511</v>
      </c>
      <c r="N21" s="6">
        <v>352832</v>
      </c>
    </row>
    <row r="22" spans="1:14" x14ac:dyDescent="0.25">
      <c r="A22" s="2" t="s">
        <v>109</v>
      </c>
      <c r="B22" s="4" t="s">
        <v>6</v>
      </c>
      <c r="C22" s="4" t="s">
        <v>6</v>
      </c>
      <c r="D22" s="4"/>
      <c r="E22" s="4" t="s">
        <v>6</v>
      </c>
      <c r="F22" s="4"/>
      <c r="G22" s="4" t="s">
        <v>6</v>
      </c>
      <c r="H22" s="4" t="s">
        <v>6</v>
      </c>
      <c r="I22" s="4" t="s">
        <v>6</v>
      </c>
      <c r="J22" s="4" t="s">
        <v>6</v>
      </c>
      <c r="K22" s="4" t="s">
        <v>6</v>
      </c>
      <c r="L22" s="6">
        <v>1592535</v>
      </c>
      <c r="M22" s="6">
        <v>1248218</v>
      </c>
      <c r="N22" s="6">
        <v>1093586</v>
      </c>
    </row>
    <row r="23" spans="1:14" x14ac:dyDescent="0.25">
      <c r="A23" s="2" t="s">
        <v>1360</v>
      </c>
      <c r="B23" s="4" t="s">
        <v>6</v>
      </c>
      <c r="C23" s="4" t="s">
        <v>6</v>
      </c>
      <c r="D23" s="4"/>
      <c r="E23" s="4" t="s">
        <v>6</v>
      </c>
      <c r="F23" s="4"/>
      <c r="G23" s="4" t="s">
        <v>6</v>
      </c>
      <c r="H23" s="4" t="s">
        <v>6</v>
      </c>
      <c r="I23" s="4" t="s">
        <v>6</v>
      </c>
      <c r="J23" s="4" t="s">
        <v>6</v>
      </c>
      <c r="K23" s="4" t="s">
        <v>6</v>
      </c>
      <c r="L23" s="6">
        <v>-625090</v>
      </c>
      <c r="M23" s="6">
        <v>-130498</v>
      </c>
      <c r="N23" s="6">
        <v>-22405</v>
      </c>
    </row>
    <row r="24" spans="1:14" x14ac:dyDescent="0.25">
      <c r="A24" s="2" t="s">
        <v>1364</v>
      </c>
      <c r="B24" s="4" t="s">
        <v>6</v>
      </c>
      <c r="C24" s="4" t="s">
        <v>6</v>
      </c>
      <c r="D24" s="4"/>
      <c r="E24" s="4" t="s">
        <v>6</v>
      </c>
      <c r="F24" s="4"/>
      <c r="G24" s="4" t="s">
        <v>6</v>
      </c>
      <c r="H24" s="4" t="s">
        <v>6</v>
      </c>
      <c r="I24" s="4" t="s">
        <v>6</v>
      </c>
      <c r="J24" s="4" t="s">
        <v>6</v>
      </c>
      <c r="K24" s="4" t="s">
        <v>6</v>
      </c>
      <c r="L24" s="4" t="s">
        <v>6</v>
      </c>
      <c r="M24" s="4" t="s">
        <v>6</v>
      </c>
      <c r="N24" s="4" t="s">
        <v>6</v>
      </c>
    </row>
    <row r="25" spans="1:14" x14ac:dyDescent="0.25">
      <c r="A25" s="3" t="s">
        <v>92</v>
      </c>
      <c r="B25" s="4" t="s">
        <v>6</v>
      </c>
      <c r="C25" s="4" t="s">
        <v>6</v>
      </c>
      <c r="D25" s="4"/>
      <c r="E25" s="4" t="s">
        <v>6</v>
      </c>
      <c r="F25" s="4"/>
      <c r="G25" s="4" t="s">
        <v>6</v>
      </c>
      <c r="H25" s="4" t="s">
        <v>6</v>
      </c>
      <c r="I25" s="4" t="s">
        <v>6</v>
      </c>
      <c r="J25" s="4" t="s">
        <v>6</v>
      </c>
      <c r="K25" s="4" t="s">
        <v>6</v>
      </c>
      <c r="L25" s="4" t="s">
        <v>6</v>
      </c>
      <c r="M25" s="4" t="s">
        <v>6</v>
      </c>
      <c r="N25" s="4" t="s">
        <v>6</v>
      </c>
    </row>
    <row r="26" spans="1:14" x14ac:dyDescent="0.25">
      <c r="A26" s="2" t="s">
        <v>885</v>
      </c>
      <c r="B26" s="4" t="s">
        <v>6</v>
      </c>
      <c r="C26" s="4" t="s">
        <v>6</v>
      </c>
      <c r="D26" s="4"/>
      <c r="E26" s="4" t="s">
        <v>6</v>
      </c>
      <c r="F26" s="4"/>
      <c r="G26" s="4" t="s">
        <v>6</v>
      </c>
      <c r="H26" s="4" t="s">
        <v>6</v>
      </c>
      <c r="I26" s="4" t="s">
        <v>6</v>
      </c>
      <c r="J26" s="4" t="s">
        <v>6</v>
      </c>
      <c r="K26" s="4" t="s">
        <v>6</v>
      </c>
      <c r="L26" s="4" t="s">
        <v>6</v>
      </c>
      <c r="M26" s="6">
        <v>120015</v>
      </c>
      <c r="N26" s="6">
        <v>35861</v>
      </c>
    </row>
    <row r="27" spans="1:14" x14ac:dyDescent="0.25">
      <c r="A27" s="3" t="s">
        <v>104</v>
      </c>
      <c r="B27" s="4" t="s">
        <v>6</v>
      </c>
      <c r="C27" s="4" t="s">
        <v>6</v>
      </c>
      <c r="D27" s="4"/>
      <c r="E27" s="4" t="s">
        <v>6</v>
      </c>
      <c r="F27" s="4"/>
      <c r="G27" s="4" t="s">
        <v>6</v>
      </c>
      <c r="H27" s="4" t="s">
        <v>6</v>
      </c>
      <c r="I27" s="4" t="s">
        <v>6</v>
      </c>
      <c r="J27" s="4" t="s">
        <v>6</v>
      </c>
      <c r="K27" s="4" t="s">
        <v>6</v>
      </c>
      <c r="L27" s="4" t="s">
        <v>6</v>
      </c>
      <c r="M27" s="4" t="s">
        <v>6</v>
      </c>
      <c r="N27" s="4" t="s">
        <v>6</v>
      </c>
    </row>
    <row r="28" spans="1:14" x14ac:dyDescent="0.25">
      <c r="A28" s="2" t="s">
        <v>52</v>
      </c>
      <c r="B28" s="4" t="s">
        <v>6</v>
      </c>
      <c r="C28" s="4" t="s">
        <v>6</v>
      </c>
      <c r="D28" s="4"/>
      <c r="E28" s="4" t="s">
        <v>6</v>
      </c>
      <c r="F28" s="4"/>
      <c r="G28" s="4" t="s">
        <v>6</v>
      </c>
      <c r="H28" s="4" t="s">
        <v>6</v>
      </c>
      <c r="I28" s="4" t="s">
        <v>6</v>
      </c>
      <c r="J28" s="4" t="s">
        <v>6</v>
      </c>
      <c r="K28" s="4" t="s">
        <v>6</v>
      </c>
      <c r="L28" s="6">
        <v>41474</v>
      </c>
      <c r="M28" s="6">
        <v>52975</v>
      </c>
      <c r="N28" s="6">
        <v>17456</v>
      </c>
    </row>
    <row r="29" spans="1:14" x14ac:dyDescent="0.25">
      <c r="A29" s="2" t="s">
        <v>1359</v>
      </c>
      <c r="B29" s="4" t="s">
        <v>6</v>
      </c>
      <c r="C29" s="4" t="s">
        <v>6</v>
      </c>
      <c r="D29" s="4"/>
      <c r="E29" s="4" t="s">
        <v>6</v>
      </c>
      <c r="F29" s="4"/>
      <c r="G29" s="4" t="s">
        <v>6</v>
      </c>
      <c r="H29" s="4" t="s">
        <v>6</v>
      </c>
      <c r="I29" s="4" t="s">
        <v>6</v>
      </c>
      <c r="J29" s="4" t="s">
        <v>6</v>
      </c>
      <c r="K29" s="4" t="s">
        <v>6</v>
      </c>
      <c r="L29" s="6">
        <v>57506</v>
      </c>
      <c r="M29" s="6">
        <v>44124</v>
      </c>
      <c r="N29" s="6">
        <v>11859</v>
      </c>
    </row>
    <row r="30" spans="1:14" x14ac:dyDescent="0.25">
      <c r="A30" s="2" t="s">
        <v>109</v>
      </c>
      <c r="B30" s="4" t="s">
        <v>6</v>
      </c>
      <c r="C30" s="4" t="s">
        <v>6</v>
      </c>
      <c r="D30" s="4"/>
      <c r="E30" s="4" t="s">
        <v>6</v>
      </c>
      <c r="F30" s="4"/>
      <c r="G30" s="4" t="s">
        <v>6</v>
      </c>
      <c r="H30" s="4" t="s">
        <v>6</v>
      </c>
      <c r="I30" s="4" t="s">
        <v>6</v>
      </c>
      <c r="J30" s="4" t="s">
        <v>6</v>
      </c>
      <c r="K30" s="4" t="s">
        <v>6</v>
      </c>
      <c r="L30" s="6">
        <v>98980</v>
      </c>
      <c r="M30" s="6">
        <v>97099</v>
      </c>
      <c r="N30" s="6">
        <v>29315</v>
      </c>
    </row>
    <row r="31" spans="1:14" x14ac:dyDescent="0.25">
      <c r="A31" s="2" t="s">
        <v>1360</v>
      </c>
      <c r="B31" s="4" t="s">
        <v>6</v>
      </c>
      <c r="C31" s="4" t="s">
        <v>6</v>
      </c>
      <c r="D31" s="4"/>
      <c r="E31" s="4" t="s">
        <v>6</v>
      </c>
      <c r="F31" s="4"/>
      <c r="G31" s="4" t="s">
        <v>6</v>
      </c>
      <c r="H31" s="4" t="s">
        <v>6</v>
      </c>
      <c r="I31" s="4" t="s">
        <v>6</v>
      </c>
      <c r="J31" s="4" t="s">
        <v>6</v>
      </c>
      <c r="K31" s="4" t="s">
        <v>6</v>
      </c>
      <c r="L31" s="6">
        <v>17437</v>
      </c>
      <c r="M31" s="6">
        <v>22916</v>
      </c>
      <c r="N31" s="6">
        <v>-6546</v>
      </c>
    </row>
    <row r="32" spans="1:14" x14ac:dyDescent="0.25">
      <c r="A32" s="2" t="s">
        <v>1577</v>
      </c>
      <c r="B32" s="4" t="s">
        <v>6</v>
      </c>
      <c r="C32" s="4" t="s">
        <v>6</v>
      </c>
      <c r="D32" s="4"/>
      <c r="E32" s="4" t="s">
        <v>6</v>
      </c>
      <c r="F32" s="4"/>
      <c r="G32" s="4" t="s">
        <v>6</v>
      </c>
      <c r="H32" s="4" t="s">
        <v>6</v>
      </c>
      <c r="I32" s="4" t="s">
        <v>6</v>
      </c>
      <c r="J32" s="4" t="s">
        <v>6</v>
      </c>
      <c r="K32" s="4" t="s">
        <v>6</v>
      </c>
      <c r="L32" s="4" t="s">
        <v>6</v>
      </c>
      <c r="M32" s="4" t="s">
        <v>6</v>
      </c>
      <c r="N32" s="4" t="s">
        <v>6</v>
      </c>
    </row>
    <row r="33" spans="1:14" x14ac:dyDescent="0.25">
      <c r="A33" s="3" t="s">
        <v>92</v>
      </c>
      <c r="B33" s="4" t="s">
        <v>6</v>
      </c>
      <c r="C33" s="4" t="s">
        <v>6</v>
      </c>
      <c r="D33" s="4"/>
      <c r="E33" s="4" t="s">
        <v>6</v>
      </c>
      <c r="F33" s="4"/>
      <c r="G33" s="4" t="s">
        <v>6</v>
      </c>
      <c r="H33" s="4" t="s">
        <v>6</v>
      </c>
      <c r="I33" s="4" t="s">
        <v>6</v>
      </c>
      <c r="J33" s="4" t="s">
        <v>6</v>
      </c>
      <c r="K33" s="4" t="s">
        <v>6</v>
      </c>
      <c r="L33" s="4" t="s">
        <v>6</v>
      </c>
      <c r="M33" s="4" t="s">
        <v>6</v>
      </c>
      <c r="N33" s="4" t="s">
        <v>6</v>
      </c>
    </row>
    <row r="34" spans="1:14" x14ac:dyDescent="0.25">
      <c r="A34" s="2" t="s">
        <v>885</v>
      </c>
      <c r="B34" s="4" t="s">
        <v>6</v>
      </c>
      <c r="C34" s="4" t="s">
        <v>6</v>
      </c>
      <c r="D34" s="4"/>
      <c r="E34" s="4" t="s">
        <v>6</v>
      </c>
      <c r="F34" s="4"/>
      <c r="G34" s="4" t="s">
        <v>6</v>
      </c>
      <c r="H34" s="4" t="s">
        <v>6</v>
      </c>
      <c r="I34" s="4" t="s">
        <v>6</v>
      </c>
      <c r="J34" s="4" t="s">
        <v>6</v>
      </c>
      <c r="K34" s="4" t="s">
        <v>6</v>
      </c>
      <c r="L34" s="6">
        <v>464805</v>
      </c>
      <c r="M34" s="6">
        <v>497298</v>
      </c>
      <c r="N34" s="6">
        <v>505939</v>
      </c>
    </row>
    <row r="35" spans="1:14" x14ac:dyDescent="0.25">
      <c r="A35" s="3" t="s">
        <v>104</v>
      </c>
      <c r="B35" s="4" t="s">
        <v>6</v>
      </c>
      <c r="C35" s="4" t="s">
        <v>6</v>
      </c>
      <c r="D35" s="4"/>
      <c r="E35" s="4" t="s">
        <v>6</v>
      </c>
      <c r="F35" s="4"/>
      <c r="G35" s="4" t="s">
        <v>6</v>
      </c>
      <c r="H35" s="4" t="s">
        <v>6</v>
      </c>
      <c r="I35" s="4" t="s">
        <v>6</v>
      </c>
      <c r="J35" s="4" t="s">
        <v>6</v>
      </c>
      <c r="K35" s="4" t="s">
        <v>6</v>
      </c>
      <c r="L35" s="4" t="s">
        <v>6</v>
      </c>
      <c r="M35" s="4" t="s">
        <v>6</v>
      </c>
      <c r="N35" s="4" t="s">
        <v>6</v>
      </c>
    </row>
    <row r="36" spans="1:14" x14ac:dyDescent="0.25">
      <c r="A36" s="2" t="s">
        <v>52</v>
      </c>
      <c r="B36" s="4" t="s">
        <v>6</v>
      </c>
      <c r="C36" s="4" t="s">
        <v>6</v>
      </c>
      <c r="D36" s="4"/>
      <c r="E36" s="4" t="s">
        <v>6</v>
      </c>
      <c r="F36" s="4"/>
      <c r="G36" s="4" t="s">
        <v>6</v>
      </c>
      <c r="H36" s="4" t="s">
        <v>6</v>
      </c>
      <c r="I36" s="4" t="s">
        <v>6</v>
      </c>
      <c r="J36" s="4" t="s">
        <v>6</v>
      </c>
      <c r="K36" s="4" t="s">
        <v>6</v>
      </c>
      <c r="L36" s="6">
        <v>292733</v>
      </c>
      <c r="M36" s="6">
        <v>351076</v>
      </c>
      <c r="N36" s="6">
        <v>318775</v>
      </c>
    </row>
    <row r="37" spans="1:14" x14ac:dyDescent="0.25">
      <c r="A37" s="2" t="s">
        <v>1359</v>
      </c>
      <c r="B37" s="4" t="s">
        <v>6</v>
      </c>
      <c r="C37" s="4" t="s">
        <v>6</v>
      </c>
      <c r="D37" s="4"/>
      <c r="E37" s="4" t="s">
        <v>6</v>
      </c>
      <c r="F37" s="4"/>
      <c r="G37" s="4" t="s">
        <v>6</v>
      </c>
      <c r="H37" s="4" t="s">
        <v>6</v>
      </c>
      <c r="I37" s="4" t="s">
        <v>6</v>
      </c>
      <c r="J37" s="4" t="s">
        <v>6</v>
      </c>
      <c r="K37" s="4" t="s">
        <v>6</v>
      </c>
      <c r="L37" s="6">
        <v>249779</v>
      </c>
      <c r="M37" s="6">
        <v>228289</v>
      </c>
      <c r="N37" s="6">
        <v>218463</v>
      </c>
    </row>
    <row r="38" spans="1:14" x14ac:dyDescent="0.25">
      <c r="A38" s="2" t="s">
        <v>109</v>
      </c>
      <c r="B38" s="4" t="s">
        <v>6</v>
      </c>
      <c r="C38" s="4" t="s">
        <v>6</v>
      </c>
      <c r="D38" s="4"/>
      <c r="E38" s="4" t="s">
        <v>6</v>
      </c>
      <c r="F38" s="4"/>
      <c r="G38" s="4" t="s">
        <v>6</v>
      </c>
      <c r="H38" s="4" t="s">
        <v>6</v>
      </c>
      <c r="I38" s="4" t="s">
        <v>6</v>
      </c>
      <c r="J38" s="4" t="s">
        <v>6</v>
      </c>
      <c r="K38" s="4" t="s">
        <v>6</v>
      </c>
      <c r="L38" s="6">
        <v>542512</v>
      </c>
      <c r="M38" s="6">
        <v>579365</v>
      </c>
      <c r="N38" s="6">
        <v>537238</v>
      </c>
    </row>
    <row r="39" spans="1:14" x14ac:dyDescent="0.25">
      <c r="A39" s="2" t="s">
        <v>1360</v>
      </c>
      <c r="B39" s="4" t="s">
        <v>6</v>
      </c>
      <c r="C39" s="4" t="s">
        <v>6</v>
      </c>
      <c r="D39" s="4"/>
      <c r="E39" s="4" t="s">
        <v>6</v>
      </c>
      <c r="F39" s="4"/>
      <c r="G39" s="4" t="s">
        <v>6</v>
      </c>
      <c r="H39" s="4" t="s">
        <v>6</v>
      </c>
      <c r="I39" s="4" t="s">
        <v>6</v>
      </c>
      <c r="J39" s="4" t="s">
        <v>6</v>
      </c>
      <c r="K39" s="4" t="s">
        <v>6</v>
      </c>
      <c r="L39" s="6">
        <v>-19778</v>
      </c>
      <c r="M39" s="6">
        <v>-50286</v>
      </c>
      <c r="N39" s="6">
        <v>-5928</v>
      </c>
    </row>
    <row r="40" spans="1:14" x14ac:dyDescent="0.25">
      <c r="A40" s="2" t="s">
        <v>2433</v>
      </c>
      <c r="B40" s="4" t="s">
        <v>6</v>
      </c>
      <c r="C40" s="4" t="s">
        <v>6</v>
      </c>
      <c r="D40" s="4"/>
      <c r="E40" s="4" t="s">
        <v>6</v>
      </c>
      <c r="F40" s="4"/>
      <c r="G40" s="4" t="s">
        <v>6</v>
      </c>
      <c r="H40" s="4" t="s">
        <v>6</v>
      </c>
      <c r="I40" s="4" t="s">
        <v>6</v>
      </c>
      <c r="J40" s="4" t="s">
        <v>6</v>
      </c>
      <c r="K40" s="4" t="s">
        <v>6</v>
      </c>
      <c r="L40" s="4" t="s">
        <v>6</v>
      </c>
      <c r="M40" s="4" t="s">
        <v>6</v>
      </c>
      <c r="N40" s="4" t="s">
        <v>6</v>
      </c>
    </row>
    <row r="41" spans="1:14" x14ac:dyDescent="0.25">
      <c r="A41" s="3" t="s">
        <v>104</v>
      </c>
      <c r="B41" s="4" t="s">
        <v>6</v>
      </c>
      <c r="C41" s="4" t="s">
        <v>6</v>
      </c>
      <c r="D41" s="4"/>
      <c r="E41" s="4" t="s">
        <v>6</v>
      </c>
      <c r="F41" s="4"/>
      <c r="G41" s="4" t="s">
        <v>6</v>
      </c>
      <c r="H41" s="4" t="s">
        <v>6</v>
      </c>
      <c r="I41" s="4" t="s">
        <v>6</v>
      </c>
      <c r="J41" s="4" t="s">
        <v>6</v>
      </c>
      <c r="K41" s="4" t="s">
        <v>6</v>
      </c>
      <c r="L41" s="4" t="s">
        <v>6</v>
      </c>
      <c r="M41" s="4" t="s">
        <v>6</v>
      </c>
      <c r="N41" s="4" t="s">
        <v>6</v>
      </c>
    </row>
    <row r="42" spans="1:14" x14ac:dyDescent="0.25">
      <c r="A42" s="2" t="s">
        <v>1360</v>
      </c>
      <c r="B42" s="4" t="s">
        <v>6</v>
      </c>
      <c r="C42" s="4" t="s">
        <v>6</v>
      </c>
      <c r="D42" s="4"/>
      <c r="E42" s="4" t="s">
        <v>6</v>
      </c>
      <c r="F42" s="4"/>
      <c r="G42" s="4" t="s">
        <v>6</v>
      </c>
      <c r="H42" s="4" t="s">
        <v>6</v>
      </c>
      <c r="I42" s="4" t="s">
        <v>6</v>
      </c>
      <c r="J42" s="4" t="s">
        <v>6</v>
      </c>
      <c r="K42" s="4" t="s">
        <v>6</v>
      </c>
      <c r="L42" s="6">
        <v>6083</v>
      </c>
      <c r="M42" s="6">
        <v>-31450</v>
      </c>
      <c r="N42" s="6">
        <v>-11308</v>
      </c>
    </row>
    <row r="43" spans="1:14" ht="30" x14ac:dyDescent="0.25">
      <c r="A43" s="2" t="s">
        <v>2434</v>
      </c>
      <c r="B43" s="4" t="s">
        <v>6</v>
      </c>
      <c r="C43" s="4" t="s">
        <v>6</v>
      </c>
      <c r="D43" s="4"/>
      <c r="E43" s="4" t="s">
        <v>6</v>
      </c>
      <c r="F43" s="4"/>
      <c r="G43" s="4" t="s">
        <v>6</v>
      </c>
      <c r="H43" s="4" t="s">
        <v>6</v>
      </c>
      <c r="I43" s="4" t="s">
        <v>6</v>
      </c>
      <c r="J43" s="4" t="s">
        <v>6</v>
      </c>
      <c r="K43" s="4" t="s">
        <v>6</v>
      </c>
      <c r="L43" s="4" t="s">
        <v>6</v>
      </c>
      <c r="M43" s="4" t="s">
        <v>6</v>
      </c>
      <c r="N43" s="4" t="s">
        <v>6</v>
      </c>
    </row>
    <row r="44" spans="1:14" x14ac:dyDescent="0.25">
      <c r="A44" s="3" t="s">
        <v>104</v>
      </c>
      <c r="B44" s="4" t="s">
        <v>6</v>
      </c>
      <c r="C44" s="4" t="s">
        <v>6</v>
      </c>
      <c r="D44" s="4"/>
      <c r="E44" s="4" t="s">
        <v>6</v>
      </c>
      <c r="F44" s="4"/>
      <c r="G44" s="4" t="s">
        <v>6</v>
      </c>
      <c r="H44" s="4" t="s">
        <v>6</v>
      </c>
      <c r="I44" s="4" t="s">
        <v>6</v>
      </c>
      <c r="J44" s="4" t="s">
        <v>6</v>
      </c>
      <c r="K44" s="4" t="s">
        <v>6</v>
      </c>
      <c r="L44" s="4" t="s">
        <v>6</v>
      </c>
      <c r="M44" s="4" t="s">
        <v>6</v>
      </c>
      <c r="N44" s="4" t="s">
        <v>6</v>
      </c>
    </row>
    <row r="45" spans="1:14" x14ac:dyDescent="0.25">
      <c r="A45" s="2" t="s">
        <v>1360</v>
      </c>
      <c r="B45" s="4" t="s">
        <v>6</v>
      </c>
      <c r="C45" s="4" t="s">
        <v>6</v>
      </c>
      <c r="D45" s="4"/>
      <c r="E45" s="4" t="s">
        <v>6</v>
      </c>
      <c r="F45" s="4"/>
      <c r="G45" s="4" t="s">
        <v>6</v>
      </c>
      <c r="H45" s="4" t="s">
        <v>6</v>
      </c>
      <c r="I45" s="4" t="s">
        <v>6</v>
      </c>
      <c r="J45" s="4" t="s">
        <v>6</v>
      </c>
      <c r="K45" s="4" t="s">
        <v>6</v>
      </c>
      <c r="L45" s="6">
        <v>-25861</v>
      </c>
      <c r="M45" s="6">
        <v>-18836</v>
      </c>
      <c r="N45" s="6">
        <v>5380</v>
      </c>
    </row>
    <row r="46" spans="1:14" x14ac:dyDescent="0.25">
      <c r="A46" s="2" t="s">
        <v>2435</v>
      </c>
      <c r="B46" s="4" t="s">
        <v>6</v>
      </c>
      <c r="C46" s="4" t="s">
        <v>6</v>
      </c>
      <c r="D46" s="4"/>
      <c r="E46" s="4" t="s">
        <v>6</v>
      </c>
      <c r="F46" s="4"/>
      <c r="G46" s="4" t="s">
        <v>6</v>
      </c>
      <c r="H46" s="4" t="s">
        <v>6</v>
      </c>
      <c r="I46" s="4" t="s">
        <v>6</v>
      </c>
      <c r="J46" s="4" t="s">
        <v>6</v>
      </c>
      <c r="K46" s="4" t="s">
        <v>6</v>
      </c>
      <c r="L46" s="4" t="s">
        <v>6</v>
      </c>
      <c r="M46" s="4" t="s">
        <v>6</v>
      </c>
      <c r="N46" s="4" t="s">
        <v>6</v>
      </c>
    </row>
    <row r="47" spans="1:14" x14ac:dyDescent="0.25">
      <c r="A47" s="3" t="s">
        <v>92</v>
      </c>
      <c r="B47" s="4" t="s">
        <v>6</v>
      </c>
      <c r="C47" s="4" t="s">
        <v>6</v>
      </c>
      <c r="D47" s="4"/>
      <c r="E47" s="4" t="s">
        <v>6</v>
      </c>
      <c r="F47" s="4"/>
      <c r="G47" s="4" t="s">
        <v>6</v>
      </c>
      <c r="H47" s="4" t="s">
        <v>6</v>
      </c>
      <c r="I47" s="4" t="s">
        <v>6</v>
      </c>
      <c r="J47" s="4" t="s">
        <v>6</v>
      </c>
      <c r="K47" s="4" t="s">
        <v>6</v>
      </c>
      <c r="L47" s="4" t="s">
        <v>6</v>
      </c>
      <c r="M47" s="4" t="s">
        <v>6</v>
      </c>
      <c r="N47" s="4" t="s">
        <v>6</v>
      </c>
    </row>
    <row r="48" spans="1:14" x14ac:dyDescent="0.25">
      <c r="A48" s="2" t="s">
        <v>103</v>
      </c>
      <c r="B48" s="4" t="s">
        <v>6</v>
      </c>
      <c r="C48" s="4" t="s">
        <v>6</v>
      </c>
      <c r="D48" s="4"/>
      <c r="E48" s="4" t="s">
        <v>6</v>
      </c>
      <c r="F48" s="4"/>
      <c r="G48" s="4" t="s">
        <v>6</v>
      </c>
      <c r="H48" s="4" t="s">
        <v>6</v>
      </c>
      <c r="I48" s="4" t="s">
        <v>6</v>
      </c>
      <c r="J48" s="4" t="s">
        <v>6</v>
      </c>
      <c r="K48" s="4" t="s">
        <v>6</v>
      </c>
      <c r="L48" s="6">
        <v>1606596</v>
      </c>
      <c r="M48" s="6">
        <v>1766814</v>
      </c>
      <c r="N48" s="6">
        <v>1638352</v>
      </c>
    </row>
    <row r="49" spans="1:14" ht="30" x14ac:dyDescent="0.25">
      <c r="A49" s="2" t="s">
        <v>2436</v>
      </c>
      <c r="B49" s="4" t="s">
        <v>6</v>
      </c>
      <c r="C49" s="4" t="s">
        <v>6</v>
      </c>
      <c r="D49" s="4"/>
      <c r="E49" s="4" t="s">
        <v>6</v>
      </c>
      <c r="F49" s="4"/>
      <c r="G49" s="4" t="s">
        <v>6</v>
      </c>
      <c r="H49" s="4" t="s">
        <v>6</v>
      </c>
      <c r="I49" s="4" t="s">
        <v>6</v>
      </c>
      <c r="J49" s="4" t="s">
        <v>6</v>
      </c>
      <c r="K49" s="4" t="s">
        <v>6</v>
      </c>
      <c r="L49" s="4" t="s">
        <v>6</v>
      </c>
      <c r="M49" s="4" t="s">
        <v>6</v>
      </c>
      <c r="N49" s="4" t="s">
        <v>6</v>
      </c>
    </row>
    <row r="50" spans="1:14" x14ac:dyDescent="0.25">
      <c r="A50" s="3" t="s">
        <v>92</v>
      </c>
      <c r="B50" s="4" t="s">
        <v>6</v>
      </c>
      <c r="C50" s="4" t="s">
        <v>6</v>
      </c>
      <c r="D50" s="4"/>
      <c r="E50" s="4" t="s">
        <v>6</v>
      </c>
      <c r="F50" s="4"/>
      <c r="G50" s="4" t="s">
        <v>6</v>
      </c>
      <c r="H50" s="4" t="s">
        <v>6</v>
      </c>
      <c r="I50" s="4" t="s">
        <v>6</v>
      </c>
      <c r="J50" s="4" t="s">
        <v>6</v>
      </c>
      <c r="K50" s="4" t="s">
        <v>6</v>
      </c>
      <c r="L50" s="4" t="s">
        <v>6</v>
      </c>
      <c r="M50" s="4" t="s">
        <v>6</v>
      </c>
      <c r="N50" s="4" t="s">
        <v>6</v>
      </c>
    </row>
    <row r="51" spans="1:14" x14ac:dyDescent="0.25">
      <c r="A51" s="2" t="s">
        <v>885</v>
      </c>
      <c r="B51" s="4" t="s">
        <v>6</v>
      </c>
      <c r="C51" s="4" t="s">
        <v>6</v>
      </c>
      <c r="D51" s="4"/>
      <c r="E51" s="4" t="s">
        <v>6</v>
      </c>
      <c r="F51" s="4"/>
      <c r="G51" s="4" t="s">
        <v>6</v>
      </c>
      <c r="H51" s="4" t="s">
        <v>6</v>
      </c>
      <c r="I51" s="4" t="s">
        <v>6</v>
      </c>
      <c r="J51" s="4" t="s">
        <v>6</v>
      </c>
      <c r="K51" s="4" t="s">
        <v>6</v>
      </c>
      <c r="L51" s="6">
        <v>931693</v>
      </c>
      <c r="M51" s="6">
        <v>1104551</v>
      </c>
      <c r="N51" s="6">
        <v>1052050</v>
      </c>
    </row>
    <row r="52" spans="1:14" x14ac:dyDescent="0.25">
      <c r="A52" s="2" t="s">
        <v>94</v>
      </c>
      <c r="B52" s="4" t="s">
        <v>6</v>
      </c>
      <c r="C52" s="4" t="s">
        <v>6</v>
      </c>
      <c r="D52" s="4"/>
      <c r="E52" s="4" t="s">
        <v>6</v>
      </c>
      <c r="F52" s="4"/>
      <c r="G52" s="4" t="s">
        <v>6</v>
      </c>
      <c r="H52" s="4" t="s">
        <v>6</v>
      </c>
      <c r="I52" s="4" t="s">
        <v>6</v>
      </c>
      <c r="J52" s="4" t="s">
        <v>6</v>
      </c>
      <c r="K52" s="4" t="s">
        <v>6</v>
      </c>
      <c r="L52" s="6">
        <v>30115</v>
      </c>
      <c r="M52" s="6">
        <v>7702</v>
      </c>
      <c r="N52" s="6">
        <v>14786</v>
      </c>
    </row>
    <row r="53" spans="1:14" x14ac:dyDescent="0.25">
      <c r="A53" s="2" t="s">
        <v>96</v>
      </c>
      <c r="B53" s="4" t="s">
        <v>6</v>
      </c>
      <c r="C53" s="4" t="s">
        <v>6</v>
      </c>
      <c r="D53" s="4"/>
      <c r="E53" s="4" t="s">
        <v>6</v>
      </c>
      <c r="F53" s="4"/>
      <c r="G53" s="4" t="s">
        <v>6</v>
      </c>
      <c r="H53" s="4" t="s">
        <v>6</v>
      </c>
      <c r="I53" s="4" t="s">
        <v>6</v>
      </c>
      <c r="J53" s="4" t="s">
        <v>6</v>
      </c>
      <c r="K53" s="4" t="s">
        <v>6</v>
      </c>
      <c r="L53" s="6">
        <v>5637</v>
      </c>
      <c r="M53" s="6">
        <v>5467</v>
      </c>
      <c r="N53" s="6">
        <v>4345</v>
      </c>
    </row>
    <row r="54" spans="1:14" x14ac:dyDescent="0.25">
      <c r="A54" s="2" t="s">
        <v>103</v>
      </c>
      <c r="B54" s="4" t="s">
        <v>6</v>
      </c>
      <c r="C54" s="4" t="s">
        <v>6</v>
      </c>
      <c r="D54" s="4"/>
      <c r="E54" s="4" t="s">
        <v>6</v>
      </c>
      <c r="F54" s="4"/>
      <c r="G54" s="4" t="s">
        <v>6</v>
      </c>
      <c r="H54" s="4" t="s">
        <v>6</v>
      </c>
      <c r="I54" s="4" t="s">
        <v>6</v>
      </c>
      <c r="J54" s="4" t="s">
        <v>6</v>
      </c>
      <c r="K54" s="4" t="s">
        <v>6</v>
      </c>
      <c r="L54" s="6">
        <v>967445</v>
      </c>
      <c r="M54" s="6">
        <v>1117720</v>
      </c>
      <c r="N54" s="6">
        <v>1071181</v>
      </c>
    </row>
    <row r="55" spans="1:14" ht="30" x14ac:dyDescent="0.25">
      <c r="A55" s="2" t="s">
        <v>2437</v>
      </c>
      <c r="B55" s="4" t="s">
        <v>6</v>
      </c>
      <c r="C55" s="4" t="s">
        <v>6</v>
      </c>
      <c r="D55" s="4"/>
      <c r="E55" s="4" t="s">
        <v>6</v>
      </c>
      <c r="F55" s="4"/>
      <c r="G55" s="4" t="s">
        <v>6</v>
      </c>
      <c r="H55" s="4" t="s">
        <v>6</v>
      </c>
      <c r="I55" s="4" t="s">
        <v>6</v>
      </c>
      <c r="J55" s="4" t="s">
        <v>6</v>
      </c>
      <c r="K55" s="4" t="s">
        <v>6</v>
      </c>
      <c r="L55" s="4" t="s">
        <v>6</v>
      </c>
      <c r="M55" s="4" t="s">
        <v>6</v>
      </c>
      <c r="N55" s="4" t="s">
        <v>6</v>
      </c>
    </row>
    <row r="56" spans="1:14" x14ac:dyDescent="0.25">
      <c r="A56" s="3" t="s">
        <v>92</v>
      </c>
      <c r="B56" s="4" t="s">
        <v>6</v>
      </c>
      <c r="C56" s="4" t="s">
        <v>6</v>
      </c>
      <c r="D56" s="4"/>
      <c r="E56" s="4" t="s">
        <v>6</v>
      </c>
      <c r="F56" s="4"/>
      <c r="G56" s="4" t="s">
        <v>6</v>
      </c>
      <c r="H56" s="4" t="s">
        <v>6</v>
      </c>
      <c r="I56" s="4" t="s">
        <v>6</v>
      </c>
      <c r="J56" s="4" t="s">
        <v>6</v>
      </c>
      <c r="K56" s="4" t="s">
        <v>6</v>
      </c>
      <c r="L56" s="4" t="s">
        <v>6</v>
      </c>
      <c r="M56" s="4" t="s">
        <v>6</v>
      </c>
      <c r="N56" s="4" t="s">
        <v>6</v>
      </c>
    </row>
    <row r="57" spans="1:14" x14ac:dyDescent="0.25">
      <c r="A57" s="2" t="s">
        <v>885</v>
      </c>
      <c r="B57" s="4" t="s">
        <v>6</v>
      </c>
      <c r="C57" s="4" t="s">
        <v>6</v>
      </c>
      <c r="D57" s="4"/>
      <c r="E57" s="4" t="s">
        <v>6</v>
      </c>
      <c r="F57" s="4"/>
      <c r="G57" s="4" t="s">
        <v>6</v>
      </c>
      <c r="H57" s="4" t="s">
        <v>6</v>
      </c>
      <c r="I57" s="4" t="s">
        <v>6</v>
      </c>
      <c r="J57" s="4" t="s">
        <v>6</v>
      </c>
      <c r="K57" s="4" t="s">
        <v>6</v>
      </c>
      <c r="L57" s="6">
        <v>116417</v>
      </c>
      <c r="M57" s="6">
        <v>120015</v>
      </c>
      <c r="N57" s="6">
        <v>35861</v>
      </c>
    </row>
    <row r="58" spans="1:14" x14ac:dyDescent="0.25">
      <c r="A58" s="2" t="s">
        <v>103</v>
      </c>
      <c r="B58" s="4" t="s">
        <v>6</v>
      </c>
      <c r="C58" s="4" t="s">
        <v>6</v>
      </c>
      <c r="D58" s="4"/>
      <c r="E58" s="4" t="s">
        <v>6</v>
      </c>
      <c r="F58" s="4"/>
      <c r="G58" s="4" t="s">
        <v>6</v>
      </c>
      <c r="H58" s="4" t="s">
        <v>6</v>
      </c>
      <c r="I58" s="4" t="s">
        <v>6</v>
      </c>
      <c r="J58" s="4" t="s">
        <v>6</v>
      </c>
      <c r="K58" s="4" t="s">
        <v>6</v>
      </c>
      <c r="L58" s="6">
        <v>116417</v>
      </c>
      <c r="M58" s="6">
        <v>120015</v>
      </c>
      <c r="N58" s="6">
        <v>35861</v>
      </c>
    </row>
    <row r="59" spans="1:14" ht="30" x14ac:dyDescent="0.25">
      <c r="A59" s="2" t="s">
        <v>2438</v>
      </c>
      <c r="B59" s="4" t="s">
        <v>6</v>
      </c>
      <c r="C59" s="4" t="s">
        <v>6</v>
      </c>
      <c r="D59" s="4"/>
      <c r="E59" s="4" t="s">
        <v>6</v>
      </c>
      <c r="F59" s="4"/>
      <c r="G59" s="4" t="s">
        <v>6</v>
      </c>
      <c r="H59" s="4" t="s">
        <v>6</v>
      </c>
      <c r="I59" s="4" t="s">
        <v>6</v>
      </c>
      <c r="J59" s="4" t="s">
        <v>6</v>
      </c>
      <c r="K59" s="4" t="s">
        <v>6</v>
      </c>
      <c r="L59" s="4" t="s">
        <v>6</v>
      </c>
      <c r="M59" s="4" t="s">
        <v>6</v>
      </c>
      <c r="N59" s="4" t="s">
        <v>6</v>
      </c>
    </row>
    <row r="60" spans="1:14" x14ac:dyDescent="0.25">
      <c r="A60" s="3" t="s">
        <v>92</v>
      </c>
      <c r="B60" s="4" t="s">
        <v>6</v>
      </c>
      <c r="C60" s="4" t="s">
        <v>6</v>
      </c>
      <c r="D60" s="4"/>
      <c r="E60" s="4" t="s">
        <v>6</v>
      </c>
      <c r="F60" s="4"/>
      <c r="G60" s="4" t="s">
        <v>6</v>
      </c>
      <c r="H60" s="4" t="s">
        <v>6</v>
      </c>
      <c r="I60" s="4" t="s">
        <v>6</v>
      </c>
      <c r="J60" s="4" t="s">
        <v>6</v>
      </c>
      <c r="K60" s="4" t="s">
        <v>6</v>
      </c>
      <c r="L60" s="4" t="s">
        <v>6</v>
      </c>
      <c r="M60" s="4" t="s">
        <v>6</v>
      </c>
      <c r="N60" s="4" t="s">
        <v>6</v>
      </c>
    </row>
    <row r="61" spans="1:14" x14ac:dyDescent="0.25">
      <c r="A61" s="2" t="s">
        <v>885</v>
      </c>
      <c r="B61" s="4" t="s">
        <v>6</v>
      </c>
      <c r="C61" s="4" t="s">
        <v>6</v>
      </c>
      <c r="D61" s="4"/>
      <c r="E61" s="4" t="s">
        <v>6</v>
      </c>
      <c r="F61" s="4"/>
      <c r="G61" s="4" t="s">
        <v>6</v>
      </c>
      <c r="H61" s="4" t="s">
        <v>6</v>
      </c>
      <c r="I61" s="4" t="s">
        <v>6</v>
      </c>
      <c r="J61" s="4" t="s">
        <v>6</v>
      </c>
      <c r="K61" s="4" t="s">
        <v>6</v>
      </c>
      <c r="L61" s="6">
        <v>464805</v>
      </c>
      <c r="M61" s="6">
        <v>497298</v>
      </c>
      <c r="N61" s="6">
        <v>505939</v>
      </c>
    </row>
    <row r="62" spans="1:14" x14ac:dyDescent="0.25">
      <c r="A62" s="2" t="s">
        <v>94</v>
      </c>
      <c r="B62" s="4" t="s">
        <v>6</v>
      </c>
      <c r="C62" s="4" t="s">
        <v>6</v>
      </c>
      <c r="D62" s="4"/>
      <c r="E62" s="4" t="s">
        <v>6</v>
      </c>
      <c r="F62" s="4"/>
      <c r="G62" s="4" t="s">
        <v>6</v>
      </c>
      <c r="H62" s="4" t="s">
        <v>6</v>
      </c>
      <c r="I62" s="4" t="s">
        <v>6</v>
      </c>
      <c r="J62" s="4" t="s">
        <v>6</v>
      </c>
      <c r="K62" s="4" t="s">
        <v>6</v>
      </c>
      <c r="L62" s="6">
        <v>51267</v>
      </c>
      <c r="M62" s="6">
        <v>24633</v>
      </c>
      <c r="N62" s="6">
        <v>19182</v>
      </c>
    </row>
    <row r="63" spans="1:14" x14ac:dyDescent="0.25">
      <c r="A63" s="2" t="s">
        <v>96</v>
      </c>
      <c r="B63" s="4" t="s">
        <v>6</v>
      </c>
      <c r="C63" s="4" t="s">
        <v>6</v>
      </c>
      <c r="D63" s="4"/>
      <c r="E63" s="4" t="s">
        <v>6</v>
      </c>
      <c r="F63" s="4"/>
      <c r="G63" s="4" t="s">
        <v>6</v>
      </c>
      <c r="H63" s="4" t="s">
        <v>6</v>
      </c>
      <c r="I63" s="4" t="s">
        <v>6</v>
      </c>
      <c r="J63" s="4" t="s">
        <v>6</v>
      </c>
      <c r="K63" s="4" t="s">
        <v>6</v>
      </c>
      <c r="L63" s="6">
        <v>6662</v>
      </c>
      <c r="M63" s="6">
        <v>7148</v>
      </c>
      <c r="N63" s="6">
        <v>6189</v>
      </c>
    </row>
    <row r="64" spans="1:14" x14ac:dyDescent="0.25">
      <c r="A64" s="2" t="s">
        <v>103</v>
      </c>
      <c r="B64" s="4" t="s">
        <v>6</v>
      </c>
      <c r="C64" s="4" t="s">
        <v>6</v>
      </c>
      <c r="D64" s="4"/>
      <c r="E64" s="4" t="s">
        <v>6</v>
      </c>
      <c r="F64" s="4"/>
      <c r="G64" s="4" t="s">
        <v>6</v>
      </c>
      <c r="H64" s="4" t="s">
        <v>6</v>
      </c>
      <c r="I64" s="4" t="s">
        <v>6</v>
      </c>
      <c r="J64" s="4" t="s">
        <v>6</v>
      </c>
      <c r="K64" s="4" t="s">
        <v>6</v>
      </c>
      <c r="L64" s="7">
        <v>522734</v>
      </c>
      <c r="M64" s="7">
        <v>529079</v>
      </c>
      <c r="N64" s="7">
        <v>531310</v>
      </c>
    </row>
    <row r="65" spans="1:14" x14ac:dyDescent="0.25">
      <c r="A65" s="10"/>
      <c r="B65" s="10"/>
      <c r="C65" s="10"/>
      <c r="D65" s="10"/>
      <c r="E65" s="10"/>
      <c r="F65" s="10"/>
      <c r="G65" s="10"/>
      <c r="H65" s="10"/>
      <c r="I65" s="10"/>
      <c r="J65" s="10"/>
      <c r="K65" s="10"/>
      <c r="L65" s="10"/>
      <c r="M65" s="10"/>
      <c r="N65" s="10"/>
    </row>
    <row r="66" spans="1:14" ht="30" customHeight="1" x14ac:dyDescent="0.25">
      <c r="A66" s="2" t="s">
        <v>77</v>
      </c>
      <c r="B66" s="11" t="s">
        <v>1842</v>
      </c>
      <c r="C66" s="11"/>
      <c r="D66" s="11"/>
      <c r="E66" s="11"/>
      <c r="F66" s="11"/>
      <c r="G66" s="11"/>
      <c r="H66" s="11"/>
      <c r="I66" s="11"/>
      <c r="J66" s="11"/>
      <c r="K66" s="11"/>
      <c r="L66" s="11"/>
      <c r="M66" s="11"/>
      <c r="N66" s="11"/>
    </row>
    <row r="67" spans="1:14" ht="45" customHeight="1" x14ac:dyDescent="0.25">
      <c r="A67" s="2" t="s">
        <v>1841</v>
      </c>
      <c r="B67" s="11" t="s">
        <v>1844</v>
      </c>
      <c r="C67" s="11"/>
      <c r="D67" s="11"/>
      <c r="E67" s="11"/>
      <c r="F67" s="11"/>
      <c r="G67" s="11"/>
      <c r="H67" s="11"/>
      <c r="I67" s="11"/>
      <c r="J67" s="11"/>
      <c r="K67" s="11"/>
      <c r="L67" s="11"/>
      <c r="M67" s="11"/>
      <c r="N67" s="11"/>
    </row>
  </sheetData>
  <mergeCells count="7">
    <mergeCell ref="B67:N67"/>
    <mergeCell ref="B1:K1"/>
    <mergeCell ref="L1:N1"/>
    <mergeCell ref="C2:D2"/>
    <mergeCell ref="E2:F2"/>
    <mergeCell ref="A65:N65"/>
    <mergeCell ref="B66:N66"/>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1" customWidth="1"/>
    <col min="3" max="3" width="19.140625" customWidth="1"/>
    <col min="4" max="4" width="11.42578125" customWidth="1"/>
    <col min="5" max="5" width="22" customWidth="1"/>
    <col min="6" max="6" width="7.5703125" customWidth="1"/>
    <col min="7" max="7" width="31.7109375" customWidth="1"/>
    <col min="8" max="9" width="31" customWidth="1"/>
    <col min="10" max="10" width="30.28515625" customWidth="1"/>
    <col min="11" max="11" width="31.7109375" customWidth="1"/>
    <col min="12" max="14" width="31" customWidth="1"/>
  </cols>
  <sheetData>
    <row r="1" spans="1:14" ht="15" customHeight="1" x14ac:dyDescent="0.25">
      <c r="A1" s="1" t="s">
        <v>2439</v>
      </c>
      <c r="B1" s="8" t="s">
        <v>1725</v>
      </c>
      <c r="C1" s="8"/>
      <c r="D1" s="8"/>
      <c r="E1" s="8"/>
      <c r="F1" s="8"/>
      <c r="G1" s="8"/>
      <c r="H1" s="8"/>
      <c r="I1" s="8"/>
      <c r="J1" s="8"/>
      <c r="K1" s="8"/>
      <c r="L1" s="8" t="s">
        <v>1</v>
      </c>
      <c r="M1" s="8"/>
      <c r="N1" s="8"/>
    </row>
    <row r="2" spans="1:14" ht="30" x14ac:dyDescent="0.25">
      <c r="A2" s="1" t="s">
        <v>33</v>
      </c>
      <c r="B2" s="1" t="s">
        <v>2</v>
      </c>
      <c r="C2" s="8" t="s">
        <v>1732</v>
      </c>
      <c r="D2" s="8"/>
      <c r="E2" s="8" t="s">
        <v>4</v>
      </c>
      <c r="F2" s="8"/>
      <c r="G2" s="1" t="s">
        <v>1836</v>
      </c>
      <c r="H2" s="1" t="s">
        <v>34</v>
      </c>
      <c r="I2" s="1" t="s">
        <v>1837</v>
      </c>
      <c r="J2" s="1" t="s">
        <v>1811</v>
      </c>
      <c r="K2" s="1" t="s">
        <v>1813</v>
      </c>
      <c r="L2" s="1" t="s">
        <v>2</v>
      </c>
      <c r="M2" s="1" t="s">
        <v>34</v>
      </c>
      <c r="N2" s="1" t="s">
        <v>91</v>
      </c>
    </row>
    <row r="3" spans="1:14" ht="30" x14ac:dyDescent="0.25">
      <c r="A3" s="3" t="s">
        <v>2440</v>
      </c>
      <c r="B3" s="4" t="s">
        <v>6</v>
      </c>
      <c r="C3" s="4" t="s">
        <v>6</v>
      </c>
      <c r="D3" s="4"/>
      <c r="E3" s="4" t="s">
        <v>6</v>
      </c>
      <c r="F3" s="4"/>
      <c r="G3" s="4" t="s">
        <v>6</v>
      </c>
      <c r="H3" s="4" t="s">
        <v>6</v>
      </c>
      <c r="I3" s="4" t="s">
        <v>6</v>
      </c>
      <c r="J3" s="4" t="s">
        <v>6</v>
      </c>
      <c r="K3" s="4" t="s">
        <v>6</v>
      </c>
      <c r="L3" s="4" t="s">
        <v>6</v>
      </c>
      <c r="M3" s="4" t="s">
        <v>6</v>
      </c>
      <c r="N3" s="4" t="s">
        <v>6</v>
      </c>
    </row>
    <row r="4" spans="1:14" x14ac:dyDescent="0.25">
      <c r="A4" s="2" t="s">
        <v>97</v>
      </c>
      <c r="B4" s="4" t="s">
        <v>6</v>
      </c>
      <c r="C4" s="4" t="s">
        <v>6</v>
      </c>
      <c r="D4" s="4"/>
      <c r="E4" s="4" t="s">
        <v>6</v>
      </c>
      <c r="F4" s="4"/>
      <c r="G4" s="4" t="s">
        <v>6</v>
      </c>
      <c r="H4" s="4" t="s">
        <v>6</v>
      </c>
      <c r="I4" s="4" t="s">
        <v>6</v>
      </c>
      <c r="J4" s="4" t="s">
        <v>6</v>
      </c>
      <c r="K4" s="4" t="s">
        <v>6</v>
      </c>
      <c r="L4" s="7">
        <v>109208</v>
      </c>
      <c r="M4" s="7">
        <v>127165</v>
      </c>
      <c r="N4" s="7">
        <v>126474</v>
      </c>
    </row>
    <row r="5" spans="1:14" ht="45" x14ac:dyDescent="0.25">
      <c r="A5" s="2" t="s">
        <v>1379</v>
      </c>
      <c r="B5" s="4" t="s">
        <v>6</v>
      </c>
      <c r="C5" s="4" t="s">
        <v>6</v>
      </c>
      <c r="D5" s="4"/>
      <c r="E5" s="4" t="s">
        <v>6</v>
      </c>
      <c r="F5" s="4"/>
      <c r="G5" s="4" t="s">
        <v>6</v>
      </c>
      <c r="H5" s="4" t="s">
        <v>6</v>
      </c>
      <c r="I5" s="4" t="s">
        <v>6</v>
      </c>
      <c r="J5" s="4" t="s">
        <v>6</v>
      </c>
      <c r="K5" s="4" t="s">
        <v>6</v>
      </c>
      <c r="L5" s="6">
        <v>25048</v>
      </c>
      <c r="M5" s="6">
        <v>25476</v>
      </c>
      <c r="N5" s="6">
        <v>9394</v>
      </c>
    </row>
    <row r="6" spans="1:14" x14ac:dyDescent="0.25">
      <c r="A6" s="2" t="s">
        <v>95</v>
      </c>
      <c r="B6" s="4" t="s">
        <v>6</v>
      </c>
      <c r="C6" s="4" t="s">
        <v>6</v>
      </c>
      <c r="D6" s="4"/>
      <c r="E6" s="4" t="s">
        <v>6</v>
      </c>
      <c r="F6" s="4"/>
      <c r="G6" s="4" t="s">
        <v>6</v>
      </c>
      <c r="H6" s="4" t="s">
        <v>6</v>
      </c>
      <c r="I6" s="4" t="s">
        <v>6</v>
      </c>
      <c r="J6" s="4" t="s">
        <v>6</v>
      </c>
      <c r="K6" s="4" t="s">
        <v>6</v>
      </c>
      <c r="L6" s="6">
        <v>1150</v>
      </c>
      <c r="M6" s="6">
        <v>3420</v>
      </c>
      <c r="N6" s="6">
        <v>1570</v>
      </c>
    </row>
    <row r="7" spans="1:14" ht="17.25" x14ac:dyDescent="0.25">
      <c r="A7" s="2" t="s">
        <v>92</v>
      </c>
      <c r="B7" s="6">
        <v>326120</v>
      </c>
      <c r="C7" s="6">
        <v>478881</v>
      </c>
      <c r="D7" s="9" t="s">
        <v>1839</v>
      </c>
      <c r="E7" s="6">
        <v>460518</v>
      </c>
      <c r="F7" s="9" t="s">
        <v>77</v>
      </c>
      <c r="G7" s="6">
        <v>476483</v>
      </c>
      <c r="H7" s="6">
        <v>475369</v>
      </c>
      <c r="I7" s="6">
        <v>474891</v>
      </c>
      <c r="J7" s="6">
        <v>506392</v>
      </c>
      <c r="K7" s="6">
        <v>466223</v>
      </c>
      <c r="L7" s="6">
        <v>1742002</v>
      </c>
      <c r="M7" s="6">
        <v>1922875</v>
      </c>
      <c r="N7" s="6">
        <v>1775790</v>
      </c>
    </row>
    <row r="8" spans="1:14" x14ac:dyDescent="0.25">
      <c r="A8" s="2" t="s">
        <v>2435</v>
      </c>
      <c r="B8" s="4" t="s">
        <v>6</v>
      </c>
      <c r="C8" s="4" t="s">
        <v>6</v>
      </c>
      <c r="D8" s="4"/>
      <c r="E8" s="4" t="s">
        <v>6</v>
      </c>
      <c r="F8" s="4"/>
      <c r="G8" s="4" t="s">
        <v>6</v>
      </c>
      <c r="H8" s="4" t="s">
        <v>6</v>
      </c>
      <c r="I8" s="4" t="s">
        <v>6</v>
      </c>
      <c r="J8" s="4" t="s">
        <v>6</v>
      </c>
      <c r="K8" s="4" t="s">
        <v>6</v>
      </c>
      <c r="L8" s="4" t="s">
        <v>6</v>
      </c>
      <c r="M8" s="4" t="s">
        <v>6</v>
      </c>
      <c r="N8" s="4" t="s">
        <v>6</v>
      </c>
    </row>
    <row r="9" spans="1:14" ht="30" x14ac:dyDescent="0.25">
      <c r="A9" s="3" t="s">
        <v>2440</v>
      </c>
      <c r="B9" s="4" t="s">
        <v>6</v>
      </c>
      <c r="C9" s="4" t="s">
        <v>6</v>
      </c>
      <c r="D9" s="4"/>
      <c r="E9" s="4" t="s">
        <v>6</v>
      </c>
      <c r="F9" s="4"/>
      <c r="G9" s="4" t="s">
        <v>6</v>
      </c>
      <c r="H9" s="4" t="s">
        <v>6</v>
      </c>
      <c r="I9" s="4" t="s">
        <v>6</v>
      </c>
      <c r="J9" s="4" t="s">
        <v>6</v>
      </c>
      <c r="K9" s="4" t="s">
        <v>6</v>
      </c>
      <c r="L9" s="4" t="s">
        <v>6</v>
      </c>
      <c r="M9" s="4" t="s">
        <v>6</v>
      </c>
      <c r="N9" s="4" t="s">
        <v>6</v>
      </c>
    </row>
    <row r="10" spans="1:14" x14ac:dyDescent="0.25">
      <c r="A10" s="2" t="s">
        <v>92</v>
      </c>
      <c r="B10" s="4" t="s">
        <v>6</v>
      </c>
      <c r="C10" s="4" t="s">
        <v>6</v>
      </c>
      <c r="D10" s="4"/>
      <c r="E10" s="4" t="s">
        <v>6</v>
      </c>
      <c r="F10" s="4"/>
      <c r="G10" s="4" t="s">
        <v>6</v>
      </c>
      <c r="H10" s="4" t="s">
        <v>6</v>
      </c>
      <c r="I10" s="4" t="s">
        <v>6</v>
      </c>
      <c r="J10" s="4" t="s">
        <v>6</v>
      </c>
      <c r="K10" s="4" t="s">
        <v>6</v>
      </c>
      <c r="L10" s="6">
        <v>1606596</v>
      </c>
      <c r="M10" s="6">
        <v>1766814</v>
      </c>
      <c r="N10" s="6">
        <v>1638352</v>
      </c>
    </row>
    <row r="11" spans="1:14" ht="30" x14ac:dyDescent="0.25">
      <c r="A11" s="2" t="s">
        <v>2436</v>
      </c>
      <c r="B11" s="4" t="s">
        <v>6</v>
      </c>
      <c r="C11" s="4" t="s">
        <v>6</v>
      </c>
      <c r="D11" s="4"/>
      <c r="E11" s="4" t="s">
        <v>6</v>
      </c>
      <c r="F11" s="4"/>
      <c r="G11" s="4" t="s">
        <v>6</v>
      </c>
      <c r="H11" s="4" t="s">
        <v>6</v>
      </c>
      <c r="I11" s="4" t="s">
        <v>6</v>
      </c>
      <c r="J11" s="4" t="s">
        <v>6</v>
      </c>
      <c r="K11" s="4" t="s">
        <v>6</v>
      </c>
      <c r="L11" s="4" t="s">
        <v>6</v>
      </c>
      <c r="M11" s="4" t="s">
        <v>6</v>
      </c>
      <c r="N11" s="4" t="s">
        <v>6</v>
      </c>
    </row>
    <row r="12" spans="1:14" ht="30" x14ac:dyDescent="0.25">
      <c r="A12" s="3" t="s">
        <v>2440</v>
      </c>
      <c r="B12" s="4" t="s">
        <v>6</v>
      </c>
      <c r="C12" s="4" t="s">
        <v>6</v>
      </c>
      <c r="D12" s="4"/>
      <c r="E12" s="4" t="s">
        <v>6</v>
      </c>
      <c r="F12" s="4"/>
      <c r="G12" s="4" t="s">
        <v>6</v>
      </c>
      <c r="H12" s="4" t="s">
        <v>6</v>
      </c>
      <c r="I12" s="4" t="s">
        <v>6</v>
      </c>
      <c r="J12" s="4" t="s">
        <v>6</v>
      </c>
      <c r="K12" s="4" t="s">
        <v>6</v>
      </c>
      <c r="L12" s="4" t="s">
        <v>6</v>
      </c>
      <c r="M12" s="4" t="s">
        <v>6</v>
      </c>
      <c r="N12" s="4" t="s">
        <v>6</v>
      </c>
    </row>
    <row r="13" spans="1:14" x14ac:dyDescent="0.25">
      <c r="A13" s="2" t="s">
        <v>92</v>
      </c>
      <c r="B13" s="4" t="s">
        <v>6</v>
      </c>
      <c r="C13" s="4" t="s">
        <v>6</v>
      </c>
      <c r="D13" s="4"/>
      <c r="E13" s="4" t="s">
        <v>6</v>
      </c>
      <c r="F13" s="4"/>
      <c r="G13" s="4" t="s">
        <v>6</v>
      </c>
      <c r="H13" s="4" t="s">
        <v>6</v>
      </c>
      <c r="I13" s="4" t="s">
        <v>6</v>
      </c>
      <c r="J13" s="4" t="s">
        <v>6</v>
      </c>
      <c r="K13" s="4" t="s">
        <v>6</v>
      </c>
      <c r="L13" s="6">
        <v>967445</v>
      </c>
      <c r="M13" s="6">
        <v>1117720</v>
      </c>
      <c r="N13" s="6">
        <v>1071181</v>
      </c>
    </row>
    <row r="14" spans="1:14" ht="30" x14ac:dyDescent="0.25">
      <c r="A14" s="2" t="s">
        <v>2437</v>
      </c>
      <c r="B14" s="4" t="s">
        <v>6</v>
      </c>
      <c r="C14" s="4" t="s">
        <v>6</v>
      </c>
      <c r="D14" s="4"/>
      <c r="E14" s="4" t="s">
        <v>6</v>
      </c>
      <c r="F14" s="4"/>
      <c r="G14" s="4" t="s">
        <v>6</v>
      </c>
      <c r="H14" s="4" t="s">
        <v>6</v>
      </c>
      <c r="I14" s="4" t="s">
        <v>6</v>
      </c>
      <c r="J14" s="4" t="s">
        <v>6</v>
      </c>
      <c r="K14" s="4" t="s">
        <v>6</v>
      </c>
      <c r="L14" s="4" t="s">
        <v>6</v>
      </c>
      <c r="M14" s="4" t="s">
        <v>6</v>
      </c>
      <c r="N14" s="4" t="s">
        <v>6</v>
      </c>
    </row>
    <row r="15" spans="1:14" ht="30" x14ac:dyDescent="0.25">
      <c r="A15" s="3" t="s">
        <v>2440</v>
      </c>
      <c r="B15" s="4" t="s">
        <v>6</v>
      </c>
      <c r="C15" s="4" t="s">
        <v>6</v>
      </c>
      <c r="D15" s="4"/>
      <c r="E15" s="4" t="s">
        <v>6</v>
      </c>
      <c r="F15" s="4"/>
      <c r="G15" s="4" t="s">
        <v>6</v>
      </c>
      <c r="H15" s="4" t="s">
        <v>6</v>
      </c>
      <c r="I15" s="4" t="s">
        <v>6</v>
      </c>
      <c r="J15" s="4" t="s">
        <v>6</v>
      </c>
      <c r="K15" s="4" t="s">
        <v>6</v>
      </c>
      <c r="L15" s="4" t="s">
        <v>6</v>
      </c>
      <c r="M15" s="4" t="s">
        <v>6</v>
      </c>
      <c r="N15" s="4" t="s">
        <v>6</v>
      </c>
    </row>
    <row r="16" spans="1:14" x14ac:dyDescent="0.25">
      <c r="A16" s="2" t="s">
        <v>92</v>
      </c>
      <c r="B16" s="4" t="s">
        <v>6</v>
      </c>
      <c r="C16" s="4" t="s">
        <v>6</v>
      </c>
      <c r="D16" s="4"/>
      <c r="E16" s="4" t="s">
        <v>6</v>
      </c>
      <c r="F16" s="4"/>
      <c r="G16" s="4" t="s">
        <v>6</v>
      </c>
      <c r="H16" s="4" t="s">
        <v>6</v>
      </c>
      <c r="I16" s="4" t="s">
        <v>6</v>
      </c>
      <c r="J16" s="4" t="s">
        <v>6</v>
      </c>
      <c r="K16" s="4" t="s">
        <v>6</v>
      </c>
      <c r="L16" s="6">
        <v>116417</v>
      </c>
      <c r="M16" s="6">
        <v>120015</v>
      </c>
      <c r="N16" s="6">
        <v>35861</v>
      </c>
    </row>
    <row r="17" spans="1:14" ht="30" x14ac:dyDescent="0.25">
      <c r="A17" s="2" t="s">
        <v>2438</v>
      </c>
      <c r="B17" s="4" t="s">
        <v>6</v>
      </c>
      <c r="C17" s="4" t="s">
        <v>6</v>
      </c>
      <c r="D17" s="4"/>
      <c r="E17" s="4" t="s">
        <v>6</v>
      </c>
      <c r="F17" s="4"/>
      <c r="G17" s="4" t="s">
        <v>6</v>
      </c>
      <c r="H17" s="4" t="s">
        <v>6</v>
      </c>
      <c r="I17" s="4" t="s">
        <v>6</v>
      </c>
      <c r="J17" s="4" t="s">
        <v>6</v>
      </c>
      <c r="K17" s="4" t="s">
        <v>6</v>
      </c>
      <c r="L17" s="4" t="s">
        <v>6</v>
      </c>
      <c r="M17" s="4" t="s">
        <v>6</v>
      </c>
      <c r="N17" s="4" t="s">
        <v>6</v>
      </c>
    </row>
    <row r="18" spans="1:14" ht="30" x14ac:dyDescent="0.25">
      <c r="A18" s="3" t="s">
        <v>2440</v>
      </c>
      <c r="B18" s="4" t="s">
        <v>6</v>
      </c>
      <c r="C18" s="4" t="s">
        <v>6</v>
      </c>
      <c r="D18" s="4"/>
      <c r="E18" s="4" t="s">
        <v>6</v>
      </c>
      <c r="F18" s="4"/>
      <c r="G18" s="4" t="s">
        <v>6</v>
      </c>
      <c r="H18" s="4" t="s">
        <v>6</v>
      </c>
      <c r="I18" s="4" t="s">
        <v>6</v>
      </c>
      <c r="J18" s="4" t="s">
        <v>6</v>
      </c>
      <c r="K18" s="4" t="s">
        <v>6</v>
      </c>
      <c r="L18" s="4" t="s">
        <v>6</v>
      </c>
      <c r="M18" s="4" t="s">
        <v>6</v>
      </c>
      <c r="N18" s="4" t="s">
        <v>6</v>
      </c>
    </row>
    <row r="19" spans="1:14" x14ac:dyDescent="0.25">
      <c r="A19" s="2" t="s">
        <v>92</v>
      </c>
      <c r="B19" s="4" t="s">
        <v>6</v>
      </c>
      <c r="C19" s="4" t="s">
        <v>6</v>
      </c>
      <c r="D19" s="4"/>
      <c r="E19" s="4" t="s">
        <v>6</v>
      </c>
      <c r="F19" s="4"/>
      <c r="G19" s="4" t="s">
        <v>6</v>
      </c>
      <c r="H19" s="4" t="s">
        <v>6</v>
      </c>
      <c r="I19" s="4" t="s">
        <v>6</v>
      </c>
      <c r="J19" s="4" t="s">
        <v>6</v>
      </c>
      <c r="K19" s="4" t="s">
        <v>6</v>
      </c>
      <c r="L19" s="7">
        <v>522734</v>
      </c>
      <c r="M19" s="7">
        <v>529079</v>
      </c>
      <c r="N19" s="7">
        <v>531310</v>
      </c>
    </row>
    <row r="20" spans="1:14" x14ac:dyDescent="0.25">
      <c r="A20" s="10"/>
      <c r="B20" s="10"/>
      <c r="C20" s="10"/>
      <c r="D20" s="10"/>
      <c r="E20" s="10"/>
      <c r="F20" s="10"/>
      <c r="G20" s="10"/>
      <c r="H20" s="10"/>
      <c r="I20" s="10"/>
      <c r="J20" s="10"/>
      <c r="K20" s="10"/>
      <c r="L20" s="10"/>
      <c r="M20" s="10"/>
      <c r="N20" s="10"/>
    </row>
    <row r="21" spans="1:14" ht="30" customHeight="1" x14ac:dyDescent="0.25">
      <c r="A21" s="2" t="s">
        <v>77</v>
      </c>
      <c r="B21" s="11" t="s">
        <v>1842</v>
      </c>
      <c r="C21" s="11"/>
      <c r="D21" s="11"/>
      <c r="E21" s="11"/>
      <c r="F21" s="11"/>
      <c r="G21" s="11"/>
      <c r="H21" s="11"/>
      <c r="I21" s="11"/>
      <c r="J21" s="11"/>
      <c r="K21" s="11"/>
      <c r="L21" s="11"/>
      <c r="M21" s="11"/>
      <c r="N21" s="11"/>
    </row>
    <row r="22" spans="1:14" ht="45" customHeight="1" x14ac:dyDescent="0.25">
      <c r="A22" s="2" t="s">
        <v>1841</v>
      </c>
      <c r="B22" s="11" t="s">
        <v>1844</v>
      </c>
      <c r="C22" s="11"/>
      <c r="D22" s="11"/>
      <c r="E22" s="11"/>
      <c r="F22" s="11"/>
      <c r="G22" s="11"/>
      <c r="H22" s="11"/>
      <c r="I22" s="11"/>
      <c r="J22" s="11"/>
      <c r="K22" s="11"/>
      <c r="L22" s="11"/>
      <c r="M22" s="11"/>
      <c r="N22" s="11"/>
    </row>
  </sheetData>
  <mergeCells count="7">
    <mergeCell ref="B22:N22"/>
    <mergeCell ref="B1:K1"/>
    <mergeCell ref="L1:N1"/>
    <mergeCell ref="C2:D2"/>
    <mergeCell ref="E2:F2"/>
    <mergeCell ref="A20:N20"/>
    <mergeCell ref="B21:N2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41</v>
      </c>
      <c r="B1" s="8" t="s">
        <v>1</v>
      </c>
      <c r="C1" s="8"/>
      <c r="D1" s="8"/>
    </row>
    <row r="2" spans="1:4" ht="30" x14ac:dyDescent="0.25">
      <c r="A2" s="1" t="s">
        <v>33</v>
      </c>
      <c r="B2" s="1" t="s">
        <v>2</v>
      </c>
      <c r="C2" s="1" t="s">
        <v>34</v>
      </c>
      <c r="D2" s="1" t="s">
        <v>91</v>
      </c>
    </row>
    <row r="3" spans="1:4" ht="45" x14ac:dyDescent="0.25">
      <c r="A3" s="3" t="s">
        <v>2442</v>
      </c>
      <c r="B3" s="4" t="s">
        <v>6</v>
      </c>
      <c r="C3" s="4" t="s">
        <v>6</v>
      </c>
      <c r="D3" s="4" t="s">
        <v>6</v>
      </c>
    </row>
    <row r="4" spans="1:4" x14ac:dyDescent="0.25">
      <c r="A4" s="2" t="s">
        <v>97</v>
      </c>
      <c r="B4" s="7">
        <v>109208</v>
      </c>
      <c r="C4" s="7">
        <v>127165</v>
      </c>
      <c r="D4" s="7">
        <v>126474</v>
      </c>
    </row>
    <row r="5" spans="1:4" ht="45" x14ac:dyDescent="0.25">
      <c r="A5" s="2" t="s">
        <v>1386</v>
      </c>
      <c r="B5" s="6">
        <v>25048</v>
      </c>
      <c r="C5" s="6">
        <v>25476</v>
      </c>
      <c r="D5" s="6">
        <v>9394</v>
      </c>
    </row>
    <row r="6" spans="1:4" x14ac:dyDescent="0.25">
      <c r="A6" s="2" t="s">
        <v>1387</v>
      </c>
      <c r="B6" s="6">
        <v>-14581</v>
      </c>
      <c r="C6" s="6">
        <v>-12460</v>
      </c>
      <c r="D6" s="6">
        <v>-9950</v>
      </c>
    </row>
    <row r="7" spans="1:4" x14ac:dyDescent="0.25">
      <c r="A7" s="2" t="s">
        <v>107</v>
      </c>
      <c r="B7" s="6">
        <v>-21322</v>
      </c>
      <c r="C7" s="6">
        <v>-9229</v>
      </c>
      <c r="D7" s="4">
        <v>-360</v>
      </c>
    </row>
    <row r="8" spans="1:4" x14ac:dyDescent="0.25">
      <c r="A8" s="2" t="s">
        <v>108</v>
      </c>
      <c r="B8" s="6">
        <v>-33594</v>
      </c>
      <c r="C8" s="6">
        <v>-32630</v>
      </c>
      <c r="D8" s="6">
        <v>-34290</v>
      </c>
    </row>
    <row r="9" spans="1:4" x14ac:dyDescent="0.25">
      <c r="A9" s="2" t="s">
        <v>112</v>
      </c>
      <c r="B9" s="6">
        <v>-397211</v>
      </c>
      <c r="C9" s="4" t="s">
        <v>6</v>
      </c>
      <c r="D9" s="4" t="s">
        <v>6</v>
      </c>
    </row>
    <row r="10" spans="1:4" ht="30" x14ac:dyDescent="0.25">
      <c r="A10" s="2" t="s">
        <v>1398</v>
      </c>
      <c r="B10" s="6">
        <v>6962</v>
      </c>
      <c r="C10" s="6">
        <v>-1470</v>
      </c>
      <c r="D10" s="4" t="s">
        <v>6</v>
      </c>
    </row>
    <row r="11" spans="1:4" x14ac:dyDescent="0.25">
      <c r="A11" s="2" t="s">
        <v>114</v>
      </c>
      <c r="B11" s="6">
        <v>-952921</v>
      </c>
      <c r="C11" s="6">
        <v>-61016</v>
      </c>
      <c r="D11" s="6">
        <v>69481</v>
      </c>
    </row>
    <row r="12" spans="1:4" x14ac:dyDescent="0.25">
      <c r="A12" s="2" t="s">
        <v>1573</v>
      </c>
      <c r="B12" s="4" t="s">
        <v>6</v>
      </c>
      <c r="C12" s="4" t="s">
        <v>6</v>
      </c>
      <c r="D12" s="4" t="s">
        <v>6</v>
      </c>
    </row>
    <row r="13" spans="1:4" ht="45" x14ac:dyDescent="0.25">
      <c r="A13" s="3" t="s">
        <v>2442</v>
      </c>
      <c r="B13" s="4" t="s">
        <v>6</v>
      </c>
      <c r="C13" s="4" t="s">
        <v>6</v>
      </c>
      <c r="D13" s="4" t="s">
        <v>6</v>
      </c>
    </row>
    <row r="14" spans="1:4" x14ac:dyDescent="0.25">
      <c r="A14" s="2" t="s">
        <v>1360</v>
      </c>
      <c r="B14" s="6">
        <v>-625090</v>
      </c>
      <c r="C14" s="6">
        <v>-130498</v>
      </c>
      <c r="D14" s="6">
        <v>-22405</v>
      </c>
    </row>
    <row r="15" spans="1:4" x14ac:dyDescent="0.25">
      <c r="A15" s="2" t="s">
        <v>1364</v>
      </c>
      <c r="B15" s="4" t="s">
        <v>6</v>
      </c>
      <c r="C15" s="4" t="s">
        <v>6</v>
      </c>
      <c r="D15" s="4" t="s">
        <v>6</v>
      </c>
    </row>
    <row r="16" spans="1:4" ht="45" x14ac:dyDescent="0.25">
      <c r="A16" s="3" t="s">
        <v>2442</v>
      </c>
      <c r="B16" s="4" t="s">
        <v>6</v>
      </c>
      <c r="C16" s="4" t="s">
        <v>6</v>
      </c>
      <c r="D16" s="4" t="s">
        <v>6</v>
      </c>
    </row>
    <row r="17" spans="1:4" x14ac:dyDescent="0.25">
      <c r="A17" s="2" t="s">
        <v>1360</v>
      </c>
      <c r="B17" s="6">
        <v>17437</v>
      </c>
      <c r="C17" s="6">
        <v>22916</v>
      </c>
      <c r="D17" s="6">
        <v>-6546</v>
      </c>
    </row>
    <row r="18" spans="1:4" x14ac:dyDescent="0.25">
      <c r="A18" s="2" t="s">
        <v>1577</v>
      </c>
      <c r="B18" s="4" t="s">
        <v>6</v>
      </c>
      <c r="C18" s="4" t="s">
        <v>6</v>
      </c>
      <c r="D18" s="4" t="s">
        <v>6</v>
      </c>
    </row>
    <row r="19" spans="1:4" ht="45" x14ac:dyDescent="0.25">
      <c r="A19" s="3" t="s">
        <v>2442</v>
      </c>
      <c r="B19" s="4" t="s">
        <v>6</v>
      </c>
      <c r="C19" s="4" t="s">
        <v>6</v>
      </c>
      <c r="D19" s="4" t="s">
        <v>6</v>
      </c>
    </row>
    <row r="20" spans="1:4" x14ac:dyDescent="0.25">
      <c r="A20" s="2" t="s">
        <v>1360</v>
      </c>
      <c r="B20" s="7">
        <v>-19778</v>
      </c>
      <c r="C20" s="7">
        <v>-50286</v>
      </c>
      <c r="D20" s="7">
        <v>-5928</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6.5703125" bestFit="1" customWidth="1"/>
    <col min="2" max="2" width="28.28515625" customWidth="1"/>
    <col min="3" max="3" width="7.7109375" customWidth="1"/>
    <col min="4" max="4" width="30" customWidth="1"/>
    <col min="5" max="5" width="19.7109375" customWidth="1"/>
    <col min="6" max="6" width="30" customWidth="1"/>
    <col min="7" max="7" width="13.7109375" customWidth="1"/>
    <col min="8" max="8" width="28.7109375" customWidth="1"/>
    <col min="9" max="9" width="8.140625" customWidth="1"/>
    <col min="10" max="10" width="28.28515625" customWidth="1"/>
    <col min="11" max="11" width="7.7109375" customWidth="1"/>
    <col min="12" max="12" width="28.28515625" customWidth="1"/>
    <col min="13" max="13" width="7.7109375" customWidth="1"/>
    <col min="14" max="14" width="27.42578125" customWidth="1"/>
    <col min="15" max="15" width="7.7109375" customWidth="1"/>
    <col min="16" max="16" width="28.7109375" customWidth="1"/>
    <col min="17" max="17" width="8.140625" customWidth="1"/>
    <col min="18" max="18" width="31.7109375" customWidth="1"/>
    <col min="19" max="19" width="7.7109375" customWidth="1"/>
    <col min="20" max="20" width="31.7109375" customWidth="1"/>
    <col min="21" max="21" width="7.7109375" customWidth="1"/>
    <col min="22" max="22" width="36.5703125" customWidth="1"/>
  </cols>
  <sheetData>
    <row r="1" spans="1:22" ht="15" customHeight="1" x14ac:dyDescent="0.25">
      <c r="A1" s="1" t="s">
        <v>2443</v>
      </c>
      <c r="B1" s="8" t="s">
        <v>1725</v>
      </c>
      <c r="C1" s="8"/>
      <c r="D1" s="8"/>
      <c r="E1" s="8"/>
      <c r="F1" s="8"/>
      <c r="G1" s="8"/>
      <c r="H1" s="8"/>
      <c r="I1" s="8"/>
      <c r="J1" s="8"/>
      <c r="K1" s="8"/>
      <c r="L1" s="8"/>
      <c r="M1" s="8"/>
      <c r="N1" s="8"/>
      <c r="O1" s="8"/>
      <c r="P1" s="8"/>
      <c r="Q1" s="8"/>
      <c r="R1" s="8" t="s">
        <v>1</v>
      </c>
      <c r="S1" s="8"/>
      <c r="T1" s="8"/>
      <c r="U1" s="8"/>
      <c r="V1" s="8"/>
    </row>
    <row r="2" spans="1:22" ht="30" x14ac:dyDescent="0.25">
      <c r="A2" s="1" t="s">
        <v>90</v>
      </c>
      <c r="B2" s="8" t="s">
        <v>2</v>
      </c>
      <c r="C2" s="8"/>
      <c r="D2" s="8" t="s">
        <v>1732</v>
      </c>
      <c r="E2" s="8"/>
      <c r="F2" s="8" t="s">
        <v>4</v>
      </c>
      <c r="G2" s="8"/>
      <c r="H2" s="8" t="s">
        <v>1836</v>
      </c>
      <c r="I2" s="8"/>
      <c r="J2" s="8" t="s">
        <v>34</v>
      </c>
      <c r="K2" s="8"/>
      <c r="L2" s="8" t="s">
        <v>1837</v>
      </c>
      <c r="M2" s="8"/>
      <c r="N2" s="8" t="s">
        <v>1811</v>
      </c>
      <c r="O2" s="8"/>
      <c r="P2" s="8" t="s">
        <v>1813</v>
      </c>
      <c r="Q2" s="8"/>
      <c r="R2" s="8" t="s">
        <v>2</v>
      </c>
      <c r="S2" s="8"/>
      <c r="T2" s="8" t="s">
        <v>34</v>
      </c>
      <c r="U2" s="8"/>
      <c r="V2" s="1" t="s">
        <v>91</v>
      </c>
    </row>
    <row r="3" spans="1:22" ht="30" x14ac:dyDescent="0.25">
      <c r="A3" s="3" t="s">
        <v>2444</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row>
    <row r="4" spans="1:22" ht="17.25" x14ac:dyDescent="0.25">
      <c r="A4" s="2" t="s">
        <v>92</v>
      </c>
      <c r="B4" s="7">
        <v>326120</v>
      </c>
      <c r="C4" s="4"/>
      <c r="D4" s="7">
        <v>478881</v>
      </c>
      <c r="E4" s="9" t="s">
        <v>1839</v>
      </c>
      <c r="F4" s="7">
        <v>460518</v>
      </c>
      <c r="G4" s="9" t="s">
        <v>77</v>
      </c>
      <c r="H4" s="7">
        <v>476483</v>
      </c>
      <c r="I4" s="4"/>
      <c r="J4" s="7">
        <v>475369</v>
      </c>
      <c r="K4" s="4"/>
      <c r="L4" s="7">
        <v>474891</v>
      </c>
      <c r="M4" s="4"/>
      <c r="N4" s="7">
        <v>506392</v>
      </c>
      <c r="O4" s="4"/>
      <c r="P4" s="7">
        <v>466223</v>
      </c>
      <c r="Q4" s="4"/>
      <c r="R4" s="7">
        <v>1742002</v>
      </c>
      <c r="S4" s="4"/>
      <c r="T4" s="7">
        <v>1922875</v>
      </c>
      <c r="U4" s="4"/>
      <c r="V4" s="7">
        <v>1775790</v>
      </c>
    </row>
    <row r="5" spans="1:22" ht="30" x14ac:dyDescent="0.25">
      <c r="A5" s="2" t="s">
        <v>118</v>
      </c>
      <c r="B5" s="7">
        <v>-91633</v>
      </c>
      <c r="C5" s="4"/>
      <c r="D5" s="7">
        <v>-348053</v>
      </c>
      <c r="E5" s="9" t="s">
        <v>1839</v>
      </c>
      <c r="F5" s="7">
        <v>-515847</v>
      </c>
      <c r="G5" s="9" t="s">
        <v>77</v>
      </c>
      <c r="H5" s="7">
        <v>12917</v>
      </c>
      <c r="I5" s="4"/>
      <c r="J5" s="7">
        <v>-58220</v>
      </c>
      <c r="K5" s="4"/>
      <c r="L5" s="7">
        <v>21629</v>
      </c>
      <c r="M5" s="4"/>
      <c r="N5" s="7">
        <v>-16809</v>
      </c>
      <c r="O5" s="4"/>
      <c r="P5" s="7">
        <v>19166</v>
      </c>
      <c r="Q5" s="4"/>
      <c r="R5" s="7">
        <v>-942616</v>
      </c>
      <c r="S5" s="4"/>
      <c r="T5" s="7">
        <v>-34234</v>
      </c>
      <c r="U5" s="4"/>
      <c r="V5" s="7">
        <v>44435</v>
      </c>
    </row>
    <row r="6" spans="1:22" ht="30" x14ac:dyDescent="0.25">
      <c r="A6" s="3" t="s">
        <v>1415</v>
      </c>
      <c r="B6" s="4" t="s">
        <v>6</v>
      </c>
      <c r="C6" s="4"/>
      <c r="D6" s="4" t="s">
        <v>6</v>
      </c>
      <c r="E6" s="4"/>
      <c r="F6" s="4" t="s">
        <v>6</v>
      </c>
      <c r="G6" s="4"/>
      <c r="H6" s="4" t="s">
        <v>6</v>
      </c>
      <c r="I6" s="4"/>
      <c r="J6" s="4" t="s">
        <v>6</v>
      </c>
      <c r="K6" s="4"/>
      <c r="L6" s="4" t="s">
        <v>6</v>
      </c>
      <c r="M6" s="4"/>
      <c r="N6" s="4" t="s">
        <v>6</v>
      </c>
      <c r="O6" s="4"/>
      <c r="P6" s="4" t="s">
        <v>6</v>
      </c>
      <c r="Q6" s="4"/>
      <c r="R6" s="4" t="s">
        <v>6</v>
      </c>
      <c r="S6" s="4"/>
      <c r="T6" s="4" t="s">
        <v>6</v>
      </c>
      <c r="U6" s="4"/>
      <c r="V6" s="4" t="s">
        <v>6</v>
      </c>
    </row>
    <row r="7" spans="1:22" ht="17.25" x14ac:dyDescent="0.25">
      <c r="A7" s="2" t="s">
        <v>120</v>
      </c>
      <c r="B7" s="12">
        <v>-1.6</v>
      </c>
      <c r="C7" s="9" t="s">
        <v>1843</v>
      </c>
      <c r="D7" s="12">
        <v>-6.09</v>
      </c>
      <c r="E7" s="9" t="s">
        <v>1838</v>
      </c>
      <c r="F7" s="12">
        <v>-9.0299999999999994</v>
      </c>
      <c r="G7" s="9" t="s">
        <v>2431</v>
      </c>
      <c r="H7" s="12">
        <v>0.28000000000000003</v>
      </c>
      <c r="I7" s="9" t="s">
        <v>1843</v>
      </c>
      <c r="J7" s="12">
        <v>-1.38</v>
      </c>
      <c r="K7" s="9" t="s">
        <v>1843</v>
      </c>
      <c r="L7" s="12">
        <v>0.5</v>
      </c>
      <c r="M7" s="9" t="s">
        <v>1843</v>
      </c>
      <c r="N7" s="12">
        <v>-0.39</v>
      </c>
      <c r="O7" s="9" t="s">
        <v>1843</v>
      </c>
      <c r="P7" s="12">
        <v>0.43</v>
      </c>
      <c r="Q7" s="9" t="s">
        <v>1843</v>
      </c>
      <c r="R7" s="12">
        <v>-17.37</v>
      </c>
      <c r="S7" s="9" t="s">
        <v>1843</v>
      </c>
      <c r="T7" s="12">
        <v>-0.81</v>
      </c>
      <c r="U7" s="9" t="s">
        <v>1843</v>
      </c>
      <c r="V7" s="12">
        <v>0.96</v>
      </c>
    </row>
    <row r="8" spans="1:22" ht="17.25" x14ac:dyDescent="0.25">
      <c r="A8" s="2" t="s">
        <v>121</v>
      </c>
      <c r="B8" s="12">
        <v>-1.6</v>
      </c>
      <c r="C8" s="9" t="s">
        <v>1843</v>
      </c>
      <c r="D8" s="12">
        <v>-6.09</v>
      </c>
      <c r="E8" s="9" t="s">
        <v>1838</v>
      </c>
      <c r="F8" s="12">
        <v>-9.0299999999999994</v>
      </c>
      <c r="G8" s="9" t="s">
        <v>2431</v>
      </c>
      <c r="H8" s="12">
        <v>0.28000000000000003</v>
      </c>
      <c r="I8" s="9" t="s">
        <v>1843</v>
      </c>
      <c r="J8" s="12">
        <v>-1.38</v>
      </c>
      <c r="K8" s="9" t="s">
        <v>1843</v>
      </c>
      <c r="L8" s="12">
        <v>0.5</v>
      </c>
      <c r="M8" s="9" t="s">
        <v>1843</v>
      </c>
      <c r="N8" s="12">
        <v>-0.39</v>
      </c>
      <c r="O8" s="9" t="s">
        <v>1843</v>
      </c>
      <c r="P8" s="12">
        <v>0.43</v>
      </c>
      <c r="Q8" s="9" t="s">
        <v>1843</v>
      </c>
      <c r="R8" s="12">
        <v>-17.37</v>
      </c>
      <c r="S8" s="9" t="s">
        <v>1843</v>
      </c>
      <c r="T8" s="12">
        <v>-0.81</v>
      </c>
      <c r="U8" s="9" t="s">
        <v>1843</v>
      </c>
      <c r="V8" s="12">
        <v>0.96</v>
      </c>
    </row>
    <row r="9" spans="1:22" x14ac:dyDescent="0.25">
      <c r="A9" s="10"/>
      <c r="B9" s="10"/>
      <c r="C9" s="10"/>
      <c r="D9" s="10"/>
      <c r="E9" s="10"/>
      <c r="F9" s="10"/>
      <c r="G9" s="10"/>
      <c r="H9" s="10"/>
      <c r="I9" s="10"/>
      <c r="J9" s="10"/>
      <c r="K9" s="10"/>
      <c r="L9" s="10"/>
      <c r="M9" s="10"/>
      <c r="N9" s="10"/>
      <c r="O9" s="10"/>
      <c r="P9" s="10"/>
      <c r="Q9" s="10"/>
      <c r="R9" s="10"/>
      <c r="S9" s="10"/>
      <c r="T9" s="10"/>
      <c r="U9" s="10"/>
      <c r="V9" s="10"/>
    </row>
    <row r="10" spans="1:22" ht="15" customHeight="1" x14ac:dyDescent="0.25">
      <c r="A10" s="2" t="s">
        <v>77</v>
      </c>
      <c r="B10" s="11" t="s">
        <v>1842</v>
      </c>
      <c r="C10" s="11"/>
      <c r="D10" s="11"/>
      <c r="E10" s="11"/>
      <c r="F10" s="11"/>
      <c r="G10" s="11"/>
      <c r="H10" s="11"/>
      <c r="I10" s="11"/>
      <c r="J10" s="11"/>
      <c r="K10" s="11"/>
      <c r="L10" s="11"/>
      <c r="M10" s="11"/>
      <c r="N10" s="11"/>
      <c r="O10" s="11"/>
      <c r="P10" s="11"/>
      <c r="Q10" s="11"/>
      <c r="R10" s="11"/>
      <c r="S10" s="11"/>
      <c r="T10" s="11"/>
      <c r="U10" s="11"/>
      <c r="V10" s="11"/>
    </row>
    <row r="11" spans="1:22" ht="30" customHeight="1" x14ac:dyDescent="0.25">
      <c r="A11" s="2" t="s">
        <v>1841</v>
      </c>
      <c r="B11" s="11" t="s">
        <v>1844</v>
      </c>
      <c r="C11" s="11"/>
      <c r="D11" s="11"/>
      <c r="E11" s="11"/>
      <c r="F11" s="11"/>
      <c r="G11" s="11"/>
      <c r="H11" s="11"/>
      <c r="I11" s="11"/>
      <c r="J11" s="11"/>
      <c r="K11" s="11"/>
      <c r="L11" s="11"/>
      <c r="M11" s="11"/>
      <c r="N11" s="11"/>
      <c r="O11" s="11"/>
      <c r="P11" s="11"/>
      <c r="Q11" s="11"/>
      <c r="R11" s="11"/>
      <c r="S11" s="11"/>
      <c r="T11" s="11"/>
      <c r="U11" s="11"/>
      <c r="V11" s="11"/>
    </row>
    <row r="12" spans="1:22" ht="15" customHeight="1" x14ac:dyDescent="0.25">
      <c r="A12" s="2" t="s">
        <v>1843</v>
      </c>
      <c r="B12" s="11" t="s">
        <v>124</v>
      </c>
      <c r="C12" s="11"/>
      <c r="D12" s="11"/>
      <c r="E12" s="11"/>
      <c r="F12" s="11"/>
      <c r="G12" s="11"/>
      <c r="H12" s="11"/>
      <c r="I12" s="11"/>
      <c r="J12" s="11"/>
      <c r="K12" s="11"/>
      <c r="L12" s="11"/>
      <c r="M12" s="11"/>
      <c r="N12" s="11"/>
      <c r="O12" s="11"/>
      <c r="P12" s="11"/>
      <c r="Q12" s="11"/>
      <c r="R12" s="11"/>
      <c r="S12" s="11"/>
      <c r="T12" s="11"/>
      <c r="U12" s="11"/>
      <c r="V12" s="11"/>
    </row>
  </sheetData>
  <mergeCells count="16">
    <mergeCell ref="R2:S2"/>
    <mergeCell ref="T2:U2"/>
    <mergeCell ref="A9:V9"/>
    <mergeCell ref="B10:V10"/>
    <mergeCell ref="B11:V11"/>
    <mergeCell ref="B12:V12"/>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5.7109375" bestFit="1" customWidth="1"/>
  </cols>
  <sheetData>
    <row r="1" spans="1:7" ht="15" customHeight="1" x14ac:dyDescent="0.25">
      <c r="A1" s="1" t="s">
        <v>2445</v>
      </c>
      <c r="B1" s="1" t="s">
        <v>1725</v>
      </c>
      <c r="C1" s="8" t="s">
        <v>1</v>
      </c>
      <c r="D1" s="8"/>
      <c r="E1" s="8"/>
      <c r="F1" s="8" t="s">
        <v>1725</v>
      </c>
      <c r="G1" s="8"/>
    </row>
    <row r="2" spans="1:7" ht="30" x14ac:dyDescent="0.25">
      <c r="A2" s="1" t="s">
        <v>33</v>
      </c>
      <c r="B2" s="8" t="s">
        <v>1732</v>
      </c>
      <c r="C2" s="8" t="s">
        <v>2</v>
      </c>
      <c r="D2" s="8" t="s">
        <v>34</v>
      </c>
      <c r="E2" s="8" t="s">
        <v>91</v>
      </c>
      <c r="F2" s="1" t="s">
        <v>1732</v>
      </c>
      <c r="G2" s="1" t="s">
        <v>4</v>
      </c>
    </row>
    <row r="3" spans="1:7" x14ac:dyDescent="0.25">
      <c r="A3" s="1"/>
      <c r="B3" s="8"/>
      <c r="C3" s="8"/>
      <c r="D3" s="8"/>
      <c r="E3" s="8"/>
      <c r="F3" s="1" t="s">
        <v>2446</v>
      </c>
      <c r="G3" s="1" t="s">
        <v>2446</v>
      </c>
    </row>
    <row r="4" spans="1:7" ht="30" x14ac:dyDescent="0.25">
      <c r="A4" s="3" t="s">
        <v>2444</v>
      </c>
      <c r="B4" s="4" t="s">
        <v>6</v>
      </c>
      <c r="C4" s="4" t="s">
        <v>6</v>
      </c>
      <c r="D4" s="4" t="s">
        <v>6</v>
      </c>
      <c r="E4" s="4" t="s">
        <v>6</v>
      </c>
      <c r="F4" s="4" t="s">
        <v>6</v>
      </c>
      <c r="G4" s="4" t="s">
        <v>6</v>
      </c>
    </row>
    <row r="5" spans="1:7" x14ac:dyDescent="0.25">
      <c r="A5" s="2" t="s">
        <v>1817</v>
      </c>
      <c r="B5" s="4" t="s">
        <v>6</v>
      </c>
      <c r="C5" s="4">
        <v>1.133</v>
      </c>
      <c r="D5" s="4">
        <v>1.133</v>
      </c>
      <c r="E5" s="4">
        <v>1.133</v>
      </c>
      <c r="F5" s="4" t="s">
        <v>6</v>
      </c>
      <c r="G5" s="4" t="s">
        <v>6</v>
      </c>
    </row>
    <row r="6" spans="1:7" x14ac:dyDescent="0.25">
      <c r="A6" s="2" t="s">
        <v>115</v>
      </c>
      <c r="B6" s="4" t="s">
        <v>6</v>
      </c>
      <c r="C6" s="7">
        <v>8431</v>
      </c>
      <c r="D6" s="7">
        <v>-29099</v>
      </c>
      <c r="E6" s="7">
        <v>14051</v>
      </c>
      <c r="F6" s="7">
        <v>400</v>
      </c>
      <c r="G6" s="7">
        <v>8500</v>
      </c>
    </row>
    <row r="7" spans="1:7" x14ac:dyDescent="0.25">
      <c r="A7" s="2" t="s">
        <v>59</v>
      </c>
      <c r="B7" s="6">
        <v>23900</v>
      </c>
      <c r="C7" s="6">
        <v>3854825</v>
      </c>
      <c r="D7" s="6">
        <v>3728297</v>
      </c>
      <c r="E7" s="4" t="s">
        <v>6</v>
      </c>
      <c r="F7" s="6">
        <v>8900</v>
      </c>
      <c r="G7" s="6">
        <v>8500</v>
      </c>
    </row>
    <row r="8" spans="1:7" x14ac:dyDescent="0.25">
      <c r="A8" s="2" t="s">
        <v>62</v>
      </c>
      <c r="B8" s="4" t="s">
        <v>6</v>
      </c>
      <c r="C8" s="6">
        <v>95551</v>
      </c>
      <c r="D8" s="6">
        <v>950058</v>
      </c>
      <c r="E8" s="4" t="s">
        <v>6</v>
      </c>
      <c r="F8" s="6">
        <v>8500</v>
      </c>
      <c r="G8" s="4" t="s">
        <v>6</v>
      </c>
    </row>
    <row r="9" spans="1:7" x14ac:dyDescent="0.25">
      <c r="A9" s="2" t="s">
        <v>2447</v>
      </c>
      <c r="B9" s="6">
        <v>46100</v>
      </c>
      <c r="C9" s="6">
        <v>1512915</v>
      </c>
      <c r="D9" s="6">
        <v>1721864</v>
      </c>
      <c r="E9" s="6">
        <v>1593850</v>
      </c>
      <c r="F9" s="4" t="s">
        <v>6</v>
      </c>
      <c r="G9" s="4" t="s">
        <v>6</v>
      </c>
    </row>
    <row r="10" spans="1:7" x14ac:dyDescent="0.25">
      <c r="A10" s="2" t="s">
        <v>2448</v>
      </c>
      <c r="B10" s="6">
        <v>10100</v>
      </c>
      <c r="C10" s="6">
        <v>81382</v>
      </c>
      <c r="D10" s="6">
        <v>32335</v>
      </c>
      <c r="E10" s="6">
        <v>33968</v>
      </c>
      <c r="F10" s="4" t="s">
        <v>6</v>
      </c>
      <c r="G10" s="4" t="s">
        <v>6</v>
      </c>
    </row>
    <row r="11" spans="1:7" x14ac:dyDescent="0.25">
      <c r="A11" s="2" t="s">
        <v>2449</v>
      </c>
      <c r="B11" s="6">
        <v>36000</v>
      </c>
      <c r="C11" s="6">
        <v>1519834</v>
      </c>
      <c r="D11" s="6">
        <v>1263758</v>
      </c>
      <c r="E11" s="6">
        <v>1076986</v>
      </c>
      <c r="F11" s="4" t="s">
        <v>6</v>
      </c>
      <c r="G11" s="4" t="s">
        <v>6</v>
      </c>
    </row>
    <row r="12" spans="1:7" x14ac:dyDescent="0.25">
      <c r="A12" s="2" t="s">
        <v>50</v>
      </c>
      <c r="B12" s="6">
        <v>23900</v>
      </c>
      <c r="C12" s="6">
        <v>3955545</v>
      </c>
      <c r="D12" s="6">
        <v>4712515</v>
      </c>
      <c r="E12" s="4" t="s">
        <v>6</v>
      </c>
      <c r="F12" s="4" t="s">
        <v>6</v>
      </c>
      <c r="G12" s="4" t="s">
        <v>6</v>
      </c>
    </row>
    <row r="13" spans="1:7" ht="30" x14ac:dyDescent="0.25">
      <c r="A13" s="2" t="s">
        <v>2450</v>
      </c>
      <c r="B13" s="7">
        <v>35100</v>
      </c>
      <c r="C13" s="7">
        <v>-141165</v>
      </c>
      <c r="D13" s="7">
        <v>-31980</v>
      </c>
      <c r="E13" s="7">
        <v>-3927</v>
      </c>
      <c r="F13" s="4" t="s">
        <v>6</v>
      </c>
      <c r="G13" s="4" t="s">
        <v>6</v>
      </c>
    </row>
  </sheetData>
  <mergeCells count="6">
    <mergeCell ref="C1:E1"/>
    <mergeCell ref="F1:G1"/>
    <mergeCell ref="B2:B3"/>
    <mergeCell ref="C2:C3"/>
    <mergeCell ref="D2:D3"/>
    <mergeCell ref="E2:E3"/>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x14ac:dyDescent="0.25"/>
  <cols>
    <col min="1" max="1" width="36.5703125" bestFit="1" customWidth="1"/>
    <col min="2" max="2" width="15.42578125" bestFit="1" customWidth="1"/>
    <col min="3" max="5" width="12.7109375" bestFit="1" customWidth="1"/>
    <col min="6" max="6" width="29.28515625" bestFit="1" customWidth="1"/>
    <col min="7" max="8" width="12.28515625" bestFit="1" customWidth="1"/>
    <col min="9" max="16" width="17.28515625" bestFit="1" customWidth="1"/>
    <col min="17" max="18" width="20.85546875" bestFit="1" customWidth="1"/>
    <col min="19" max="24" width="17.28515625" bestFit="1" customWidth="1"/>
  </cols>
  <sheetData>
    <row r="1" spans="1:24" ht="15" customHeight="1" x14ac:dyDescent="0.25">
      <c r="A1" s="8" t="s">
        <v>2451</v>
      </c>
      <c r="B1" s="1" t="s">
        <v>1724</v>
      </c>
      <c r="C1" s="8" t="s">
        <v>1</v>
      </c>
      <c r="D1" s="8"/>
      <c r="E1" s="8"/>
      <c r="F1" s="8"/>
      <c r="G1" s="8"/>
      <c r="H1" s="8"/>
      <c r="I1" s="1" t="s">
        <v>1728</v>
      </c>
      <c r="J1" s="8" t="s">
        <v>1724</v>
      </c>
      <c r="K1" s="8"/>
      <c r="L1" s="8"/>
      <c r="M1" s="1" t="s">
        <v>1728</v>
      </c>
      <c r="N1" s="1" t="s">
        <v>1724</v>
      </c>
      <c r="O1" s="8"/>
      <c r="P1" s="8"/>
      <c r="Q1" s="1" t="s">
        <v>1728</v>
      </c>
      <c r="R1" s="1" t="s">
        <v>1724</v>
      </c>
      <c r="S1" s="8"/>
      <c r="T1" s="8"/>
      <c r="U1" s="1" t="s">
        <v>1728</v>
      </c>
      <c r="V1" s="1" t="s">
        <v>1724</v>
      </c>
      <c r="W1" s="1" t="s">
        <v>1728</v>
      </c>
      <c r="X1" s="1" t="s">
        <v>1724</v>
      </c>
    </row>
    <row r="2" spans="1:24" x14ac:dyDescent="0.25">
      <c r="A2" s="8"/>
      <c r="B2" s="8" t="s">
        <v>1730</v>
      </c>
      <c r="C2" s="8" t="s">
        <v>2</v>
      </c>
      <c r="D2" s="8" t="s">
        <v>34</v>
      </c>
      <c r="E2" s="8" t="s">
        <v>91</v>
      </c>
      <c r="F2" s="1" t="s">
        <v>2</v>
      </c>
      <c r="G2" s="1" t="s">
        <v>2</v>
      </c>
      <c r="H2" s="1" t="s">
        <v>2</v>
      </c>
      <c r="I2" s="1" t="s">
        <v>1756</v>
      </c>
      <c r="J2" s="1" t="s">
        <v>2452</v>
      </c>
      <c r="K2" s="1" t="s">
        <v>1758</v>
      </c>
      <c r="L2" s="1" t="s">
        <v>1756</v>
      </c>
      <c r="M2" s="1" t="s">
        <v>1756</v>
      </c>
      <c r="N2" s="1" t="s">
        <v>1756</v>
      </c>
      <c r="O2" s="1" t="s">
        <v>1756</v>
      </c>
      <c r="P2" s="1" t="s">
        <v>1756</v>
      </c>
      <c r="Q2" s="1" t="s">
        <v>1756</v>
      </c>
      <c r="R2" s="1" t="s">
        <v>1756</v>
      </c>
      <c r="S2" s="1" t="s">
        <v>2</v>
      </c>
      <c r="T2" s="1" t="s">
        <v>2</v>
      </c>
      <c r="U2" s="1" t="s">
        <v>1756</v>
      </c>
      <c r="V2" s="1" t="s">
        <v>1756</v>
      </c>
      <c r="W2" s="1" t="s">
        <v>1756</v>
      </c>
      <c r="X2" s="1" t="s">
        <v>1756</v>
      </c>
    </row>
    <row r="3" spans="1:24" x14ac:dyDescent="0.25">
      <c r="A3" s="8"/>
      <c r="B3" s="8"/>
      <c r="C3" s="8"/>
      <c r="D3" s="8"/>
      <c r="E3" s="8"/>
      <c r="F3" s="1" t="s">
        <v>1364</v>
      </c>
      <c r="G3" s="1" t="s">
        <v>72</v>
      </c>
      <c r="H3" s="1" t="s">
        <v>72</v>
      </c>
      <c r="I3" s="1" t="s">
        <v>1757</v>
      </c>
      <c r="J3" s="1" t="s">
        <v>1757</v>
      </c>
      <c r="K3" s="1" t="s">
        <v>1757</v>
      </c>
      <c r="L3" s="1" t="s">
        <v>1757</v>
      </c>
      <c r="M3" s="1" t="s">
        <v>1757</v>
      </c>
      <c r="N3" s="1" t="s">
        <v>1757</v>
      </c>
      <c r="O3" s="1" t="s">
        <v>1757</v>
      </c>
      <c r="P3" s="1" t="s">
        <v>1757</v>
      </c>
      <c r="Q3" s="1" t="s">
        <v>1757</v>
      </c>
      <c r="R3" s="1" t="s">
        <v>1757</v>
      </c>
      <c r="S3" s="1" t="s">
        <v>1757</v>
      </c>
      <c r="T3" s="1" t="s">
        <v>1757</v>
      </c>
      <c r="U3" s="1" t="s">
        <v>1757</v>
      </c>
      <c r="V3" s="1" t="s">
        <v>1757</v>
      </c>
      <c r="W3" s="1" t="s">
        <v>1757</v>
      </c>
      <c r="X3" s="1" t="s">
        <v>1757</v>
      </c>
    </row>
    <row r="4" spans="1:24" x14ac:dyDescent="0.25">
      <c r="A4" s="8"/>
      <c r="B4" s="8"/>
      <c r="C4" s="8"/>
      <c r="D4" s="8"/>
      <c r="E4" s="8"/>
      <c r="F4" s="1"/>
      <c r="G4" s="1" t="s">
        <v>1749</v>
      </c>
      <c r="H4" s="1" t="s">
        <v>1750</v>
      </c>
      <c r="I4" s="1"/>
      <c r="J4" s="1"/>
      <c r="K4" s="1"/>
      <c r="L4" s="1"/>
      <c r="M4" s="1" t="s">
        <v>72</v>
      </c>
      <c r="N4" s="1" t="s">
        <v>72</v>
      </c>
      <c r="O4" s="1" t="s">
        <v>72</v>
      </c>
      <c r="P4" s="1" t="s">
        <v>72</v>
      </c>
      <c r="Q4" s="1" t="s">
        <v>72</v>
      </c>
      <c r="R4" s="1" t="s">
        <v>72</v>
      </c>
      <c r="S4" s="1" t="s">
        <v>72</v>
      </c>
      <c r="T4" s="1" t="s">
        <v>72</v>
      </c>
      <c r="U4" s="1" t="s">
        <v>1747</v>
      </c>
      <c r="V4" s="1" t="s">
        <v>1747</v>
      </c>
      <c r="W4" s="1" t="s">
        <v>1747</v>
      </c>
      <c r="X4" s="1" t="s">
        <v>1747</v>
      </c>
    </row>
    <row r="5" spans="1:24" x14ac:dyDescent="0.25">
      <c r="A5" s="8"/>
      <c r="B5" s="8"/>
      <c r="C5" s="8"/>
      <c r="D5" s="8"/>
      <c r="E5" s="8"/>
      <c r="F5" s="1"/>
      <c r="G5" s="1"/>
      <c r="H5" s="1"/>
      <c r="I5" s="1"/>
      <c r="J5" s="1"/>
      <c r="K5" s="1"/>
      <c r="L5" s="1"/>
      <c r="M5" s="1"/>
      <c r="N5" s="1"/>
      <c r="O5" s="1" t="s">
        <v>2020</v>
      </c>
      <c r="P5" s="1" t="s">
        <v>1740</v>
      </c>
      <c r="Q5" s="1" t="s">
        <v>1760</v>
      </c>
      <c r="R5" s="1" t="s">
        <v>1760</v>
      </c>
      <c r="S5" s="1" t="s">
        <v>1749</v>
      </c>
      <c r="T5" s="1" t="s">
        <v>1750</v>
      </c>
      <c r="U5" s="1"/>
      <c r="V5" s="1"/>
      <c r="W5" s="1" t="s">
        <v>1740</v>
      </c>
      <c r="X5" s="1" t="s">
        <v>1740</v>
      </c>
    </row>
    <row r="6" spans="1:24" x14ac:dyDescent="0.25">
      <c r="A6" s="3" t="s">
        <v>245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x14ac:dyDescent="0.25">
      <c r="A7" s="2" t="s">
        <v>82</v>
      </c>
      <c r="B7" s="4" t="s">
        <v>6</v>
      </c>
      <c r="C7" s="12">
        <v>0.01</v>
      </c>
      <c r="D7" s="12">
        <v>0.01</v>
      </c>
      <c r="E7" s="4" t="s">
        <v>6</v>
      </c>
      <c r="F7" s="4" t="s">
        <v>6</v>
      </c>
      <c r="G7" s="4" t="s">
        <v>6</v>
      </c>
      <c r="H7" s="4" t="s">
        <v>6</v>
      </c>
      <c r="I7" s="12">
        <v>0.01</v>
      </c>
      <c r="J7" s="4" t="s">
        <v>6</v>
      </c>
      <c r="K7" s="4" t="s">
        <v>6</v>
      </c>
      <c r="L7" s="12">
        <v>0.01</v>
      </c>
      <c r="M7" s="4" t="s">
        <v>6</v>
      </c>
      <c r="N7" s="4" t="s">
        <v>6</v>
      </c>
      <c r="O7" s="4" t="s">
        <v>6</v>
      </c>
      <c r="P7" s="4" t="s">
        <v>6</v>
      </c>
      <c r="Q7" s="4" t="s">
        <v>6</v>
      </c>
      <c r="R7" s="4" t="s">
        <v>6</v>
      </c>
      <c r="S7" s="4" t="s">
        <v>6</v>
      </c>
      <c r="T7" s="4" t="s">
        <v>6</v>
      </c>
      <c r="U7" s="4" t="s">
        <v>6</v>
      </c>
      <c r="V7" s="4" t="s">
        <v>6</v>
      </c>
      <c r="W7" s="4" t="s">
        <v>6</v>
      </c>
      <c r="X7" s="4" t="s">
        <v>6</v>
      </c>
    </row>
    <row r="8" spans="1:24" x14ac:dyDescent="0.25">
      <c r="A8" s="2" t="s">
        <v>1762</v>
      </c>
      <c r="B8" s="4" t="s">
        <v>6</v>
      </c>
      <c r="C8" s="4" t="s">
        <v>6</v>
      </c>
      <c r="D8" s="4" t="s">
        <v>6</v>
      </c>
      <c r="E8" s="4" t="s">
        <v>6</v>
      </c>
      <c r="F8" s="4" t="s">
        <v>6</v>
      </c>
      <c r="G8" s="4" t="s">
        <v>6</v>
      </c>
      <c r="H8" s="4" t="s">
        <v>6</v>
      </c>
      <c r="I8" s="7">
        <v>3</v>
      </c>
      <c r="J8" s="4" t="s">
        <v>6</v>
      </c>
      <c r="K8" s="4" t="s">
        <v>6</v>
      </c>
      <c r="L8" s="7">
        <v>3</v>
      </c>
      <c r="M8" s="4" t="s">
        <v>6</v>
      </c>
      <c r="N8" s="4" t="s">
        <v>6</v>
      </c>
      <c r="O8" s="4" t="s">
        <v>6</v>
      </c>
      <c r="P8" s="4" t="s">
        <v>6</v>
      </c>
      <c r="Q8" s="4" t="s">
        <v>6</v>
      </c>
      <c r="R8" s="4" t="s">
        <v>6</v>
      </c>
      <c r="S8" s="4" t="s">
        <v>6</v>
      </c>
      <c r="T8" s="4" t="s">
        <v>6</v>
      </c>
      <c r="U8" s="4" t="s">
        <v>6</v>
      </c>
      <c r="V8" s="4" t="s">
        <v>6</v>
      </c>
      <c r="W8" s="4" t="s">
        <v>6</v>
      </c>
      <c r="X8" s="4" t="s">
        <v>6</v>
      </c>
    </row>
    <row r="9" spans="1:24" ht="30" x14ac:dyDescent="0.25">
      <c r="A9" s="2" t="s">
        <v>1763</v>
      </c>
      <c r="B9" s="4" t="s">
        <v>6</v>
      </c>
      <c r="C9" s="4" t="s">
        <v>6</v>
      </c>
      <c r="D9" s="4" t="s">
        <v>6</v>
      </c>
      <c r="E9" s="4" t="s">
        <v>6</v>
      </c>
      <c r="F9" s="4" t="s">
        <v>6</v>
      </c>
      <c r="G9" s="4" t="s">
        <v>6</v>
      </c>
      <c r="H9" s="4" t="s">
        <v>6</v>
      </c>
      <c r="I9" s="7">
        <v>172100000</v>
      </c>
      <c r="J9" s="4" t="s">
        <v>6</v>
      </c>
      <c r="K9" s="4" t="s">
        <v>6</v>
      </c>
      <c r="L9" s="7">
        <v>172100000</v>
      </c>
      <c r="M9" s="4" t="s">
        <v>6</v>
      </c>
      <c r="N9" s="4" t="s">
        <v>6</v>
      </c>
      <c r="O9" s="4" t="s">
        <v>6</v>
      </c>
      <c r="P9" s="4" t="s">
        <v>6</v>
      </c>
      <c r="Q9" s="4" t="s">
        <v>6</v>
      </c>
      <c r="R9" s="4" t="s">
        <v>6</v>
      </c>
      <c r="S9" s="4" t="s">
        <v>6</v>
      </c>
      <c r="T9" s="4" t="s">
        <v>6</v>
      </c>
      <c r="U9" s="4" t="s">
        <v>6</v>
      </c>
      <c r="V9" s="4" t="s">
        <v>6</v>
      </c>
      <c r="W9" s="4" t="s">
        <v>6</v>
      </c>
      <c r="X9" s="4" t="s">
        <v>6</v>
      </c>
    </row>
    <row r="10" spans="1:24" ht="30" x14ac:dyDescent="0.25">
      <c r="A10" s="2" t="s">
        <v>1767</v>
      </c>
      <c r="B10" s="4" t="s">
        <v>6</v>
      </c>
      <c r="C10" s="4" t="s">
        <v>6</v>
      </c>
      <c r="D10" s="4" t="s">
        <v>6</v>
      </c>
      <c r="E10" s="4" t="s">
        <v>6</v>
      </c>
      <c r="F10" s="4" t="s">
        <v>6</v>
      </c>
      <c r="G10" s="227">
        <v>0.65700000000000003</v>
      </c>
      <c r="H10" s="227">
        <v>1</v>
      </c>
      <c r="I10" s="4" t="s">
        <v>6</v>
      </c>
      <c r="J10" s="4" t="s">
        <v>6</v>
      </c>
      <c r="K10" s="4" t="s">
        <v>6</v>
      </c>
      <c r="L10" s="4" t="s">
        <v>6</v>
      </c>
      <c r="M10" s="4" t="s">
        <v>6</v>
      </c>
      <c r="N10" s="4" t="s">
        <v>6</v>
      </c>
      <c r="O10" s="227">
        <v>0.6</v>
      </c>
      <c r="P10" s="4" t="s">
        <v>6</v>
      </c>
      <c r="Q10" s="4" t="s">
        <v>6</v>
      </c>
      <c r="R10" s="4" t="s">
        <v>6</v>
      </c>
      <c r="S10" s="227">
        <v>0.65700000000000003</v>
      </c>
      <c r="T10" s="227">
        <v>1</v>
      </c>
      <c r="U10" s="4" t="s">
        <v>6</v>
      </c>
      <c r="V10" s="4" t="s">
        <v>6</v>
      </c>
      <c r="W10" s="4" t="s">
        <v>6</v>
      </c>
      <c r="X10" s="4" t="s">
        <v>6</v>
      </c>
    </row>
    <row r="11" spans="1:24" x14ac:dyDescent="0.25">
      <c r="A11" s="2" t="s">
        <v>1765</v>
      </c>
      <c r="B11" s="4" t="s">
        <v>6</v>
      </c>
      <c r="C11" s="4" t="s">
        <v>6</v>
      </c>
      <c r="D11" s="4" t="s">
        <v>6</v>
      </c>
      <c r="E11" s="4" t="s">
        <v>6</v>
      </c>
      <c r="F11" s="4" t="s">
        <v>6</v>
      </c>
      <c r="G11" s="4" t="s">
        <v>6</v>
      </c>
      <c r="H11" s="4" t="s">
        <v>6</v>
      </c>
      <c r="I11" s="4" t="s">
        <v>6</v>
      </c>
      <c r="J11" s="4" t="s">
        <v>6</v>
      </c>
      <c r="K11" s="4" t="s">
        <v>6</v>
      </c>
      <c r="L11" s="4" t="s">
        <v>6</v>
      </c>
      <c r="M11" s="227">
        <v>0.2</v>
      </c>
      <c r="N11" s="227">
        <v>0.2</v>
      </c>
      <c r="O11" s="4" t="s">
        <v>6</v>
      </c>
      <c r="P11" s="4" t="s">
        <v>6</v>
      </c>
      <c r="Q11" s="227">
        <v>0.22</v>
      </c>
      <c r="R11" s="227">
        <v>0.22</v>
      </c>
      <c r="S11" s="4" t="s">
        <v>6</v>
      </c>
      <c r="T11" s="4" t="s">
        <v>6</v>
      </c>
      <c r="U11" s="4" t="s">
        <v>6</v>
      </c>
      <c r="V11" s="4" t="s">
        <v>6</v>
      </c>
      <c r="W11" s="4" t="s">
        <v>6</v>
      </c>
      <c r="X11" s="4" t="s">
        <v>6</v>
      </c>
    </row>
    <row r="12" spans="1:24" x14ac:dyDescent="0.25">
      <c r="A12" s="2" t="s">
        <v>2454</v>
      </c>
      <c r="B12" s="4" t="s">
        <v>6</v>
      </c>
      <c r="C12" s="4" t="s">
        <v>6</v>
      </c>
      <c r="D12" s="227">
        <v>0.35499999999999998</v>
      </c>
      <c r="E12" s="4" t="s">
        <v>6</v>
      </c>
      <c r="F12" s="4" t="s">
        <v>6</v>
      </c>
      <c r="G12" s="4" t="s">
        <v>6</v>
      </c>
      <c r="H12" s="4" t="s">
        <v>6</v>
      </c>
      <c r="I12" s="4" t="s">
        <v>6</v>
      </c>
      <c r="J12" s="4" t="s">
        <v>6</v>
      </c>
      <c r="K12" s="4" t="s">
        <v>6</v>
      </c>
      <c r="L12" s="4" t="s">
        <v>6</v>
      </c>
      <c r="M12" s="227">
        <v>1</v>
      </c>
      <c r="N12" s="227">
        <v>1</v>
      </c>
      <c r="O12" s="4" t="s">
        <v>6</v>
      </c>
      <c r="P12" s="4" t="s">
        <v>6</v>
      </c>
      <c r="Q12" s="4" t="s">
        <v>6</v>
      </c>
      <c r="R12" s="4" t="s">
        <v>6</v>
      </c>
      <c r="S12" s="4" t="s">
        <v>6</v>
      </c>
      <c r="T12" s="4" t="s">
        <v>6</v>
      </c>
      <c r="U12" s="4" t="s">
        <v>6</v>
      </c>
      <c r="V12" s="4" t="s">
        <v>6</v>
      </c>
      <c r="W12" s="4" t="s">
        <v>6</v>
      </c>
      <c r="X12" s="4" t="s">
        <v>6</v>
      </c>
    </row>
    <row r="13" spans="1:24" ht="30" x14ac:dyDescent="0.25">
      <c r="A13" s="2" t="s">
        <v>1768</v>
      </c>
      <c r="B13" s="4" t="s">
        <v>6</v>
      </c>
      <c r="C13" s="4" t="s">
        <v>6</v>
      </c>
      <c r="D13" s="4" t="s">
        <v>6</v>
      </c>
      <c r="E13" s="4" t="s">
        <v>6</v>
      </c>
      <c r="F13" s="4" t="s">
        <v>6</v>
      </c>
      <c r="G13" s="4" t="s">
        <v>6</v>
      </c>
      <c r="H13" s="4" t="s">
        <v>6</v>
      </c>
      <c r="I13" s="4" t="s">
        <v>6</v>
      </c>
      <c r="J13" s="4" t="s">
        <v>6</v>
      </c>
      <c r="K13" s="4" t="s">
        <v>6</v>
      </c>
      <c r="L13" s="4" t="s">
        <v>6</v>
      </c>
      <c r="M13" s="4" t="s">
        <v>6</v>
      </c>
      <c r="N13" s="4" t="s">
        <v>6</v>
      </c>
      <c r="O13" s="4" t="s">
        <v>6</v>
      </c>
      <c r="P13" s="227">
        <v>0.15</v>
      </c>
      <c r="Q13" s="4" t="s">
        <v>6</v>
      </c>
      <c r="R13" s="4" t="s">
        <v>6</v>
      </c>
      <c r="S13" s="4" t="s">
        <v>6</v>
      </c>
      <c r="T13" s="4" t="s">
        <v>6</v>
      </c>
      <c r="U13" s="4" t="s">
        <v>6</v>
      </c>
      <c r="V13" s="4" t="s">
        <v>6</v>
      </c>
      <c r="W13" s="4" t="s">
        <v>6</v>
      </c>
      <c r="X13" s="4" t="s">
        <v>6</v>
      </c>
    </row>
    <row r="14" spans="1:24" x14ac:dyDescent="0.25">
      <c r="A14" s="2" t="s">
        <v>176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6">
        <v>2000000</v>
      </c>
      <c r="X14" s="6">
        <v>2000000</v>
      </c>
    </row>
    <row r="15" spans="1:24" ht="30" x14ac:dyDescent="0.25">
      <c r="A15" s="2" t="s">
        <v>2455</v>
      </c>
      <c r="B15" s="6">
        <v>21000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6">
        <v>-8180000</v>
      </c>
      <c r="V15" s="6">
        <v>-8180000</v>
      </c>
      <c r="W15" s="4" t="s">
        <v>6</v>
      </c>
      <c r="X15" s="4" t="s">
        <v>6</v>
      </c>
    </row>
    <row r="16" spans="1:24" ht="60" x14ac:dyDescent="0.25">
      <c r="A16" s="2" t="s">
        <v>1771</v>
      </c>
      <c r="B16" s="4" t="s">
        <v>6</v>
      </c>
      <c r="C16" s="4" t="s">
        <v>6</v>
      </c>
      <c r="D16" s="4" t="s">
        <v>6</v>
      </c>
      <c r="E16" s="4" t="s">
        <v>6</v>
      </c>
      <c r="F16" s="4" t="s">
        <v>6</v>
      </c>
      <c r="G16" s="4" t="s">
        <v>6</v>
      </c>
      <c r="H16" s="4" t="s">
        <v>6</v>
      </c>
      <c r="I16" s="227">
        <v>4.2000000000000003E-2</v>
      </c>
      <c r="J16" s="4" t="s">
        <v>6</v>
      </c>
      <c r="K16" s="4" t="s">
        <v>6</v>
      </c>
      <c r="L16" s="227">
        <v>4.2000000000000003E-2</v>
      </c>
      <c r="M16" s="4" t="s">
        <v>6</v>
      </c>
      <c r="N16" s="4" t="s">
        <v>6</v>
      </c>
      <c r="O16" s="4" t="s">
        <v>6</v>
      </c>
      <c r="P16" s="4" t="s">
        <v>6</v>
      </c>
      <c r="Q16" s="4" t="s">
        <v>6</v>
      </c>
      <c r="R16" s="4" t="s">
        <v>6</v>
      </c>
      <c r="S16" s="4" t="s">
        <v>6</v>
      </c>
      <c r="T16" s="4" t="s">
        <v>6</v>
      </c>
      <c r="U16" s="4" t="s">
        <v>6</v>
      </c>
      <c r="V16" s="4" t="s">
        <v>6</v>
      </c>
      <c r="W16" s="4" t="s">
        <v>6</v>
      </c>
      <c r="X16" s="4" t="s">
        <v>6</v>
      </c>
    </row>
    <row r="17" spans="1:24" x14ac:dyDescent="0.25">
      <c r="A17" s="2" t="s">
        <v>1781</v>
      </c>
      <c r="B17" s="4" t="s">
        <v>6</v>
      </c>
      <c r="C17" s="6">
        <v>1606249000</v>
      </c>
      <c r="D17" s="6">
        <v>1755157000</v>
      </c>
      <c r="E17" s="6">
        <v>1692282000</v>
      </c>
      <c r="F17" s="6">
        <v>1606200000</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row>
    <row r="18" spans="1:24" ht="30" x14ac:dyDescent="0.25">
      <c r="A18" s="2" t="s">
        <v>2456</v>
      </c>
      <c r="B18" s="4" t="s">
        <v>6</v>
      </c>
      <c r="C18" s="4" t="s">
        <v>6</v>
      </c>
      <c r="D18" s="4" t="s">
        <v>6</v>
      </c>
      <c r="E18" s="4" t="s">
        <v>6</v>
      </c>
      <c r="F18" s="4" t="s">
        <v>6</v>
      </c>
      <c r="G18" s="4" t="s">
        <v>6</v>
      </c>
      <c r="H18" s="4" t="s">
        <v>6</v>
      </c>
      <c r="I18" s="4" t="s">
        <v>6</v>
      </c>
      <c r="J18" s="4" t="s">
        <v>6</v>
      </c>
      <c r="K18" s="6">
        <v>3300000</v>
      </c>
      <c r="L18" s="4" t="s">
        <v>6</v>
      </c>
      <c r="M18" s="4" t="s">
        <v>6</v>
      </c>
      <c r="N18" s="4" t="s">
        <v>6</v>
      </c>
      <c r="O18" s="4" t="s">
        <v>6</v>
      </c>
      <c r="P18" s="4" t="s">
        <v>6</v>
      </c>
      <c r="Q18" s="4" t="s">
        <v>6</v>
      </c>
      <c r="R18" s="4" t="s">
        <v>6</v>
      </c>
      <c r="S18" s="4" t="s">
        <v>6</v>
      </c>
      <c r="T18" s="4" t="s">
        <v>6</v>
      </c>
      <c r="U18" s="4" t="s">
        <v>6</v>
      </c>
      <c r="V18" s="4" t="s">
        <v>6</v>
      </c>
      <c r="W18" s="4" t="s">
        <v>6</v>
      </c>
      <c r="X18" s="4" t="s">
        <v>6</v>
      </c>
    </row>
    <row r="19" spans="1:24" x14ac:dyDescent="0.25">
      <c r="A19" s="2" t="s">
        <v>2457</v>
      </c>
      <c r="B19" s="4" t="s">
        <v>6</v>
      </c>
      <c r="C19" s="4" t="s">
        <v>6</v>
      </c>
      <c r="D19" s="4" t="s">
        <v>6</v>
      </c>
      <c r="E19" s="4" t="s">
        <v>6</v>
      </c>
      <c r="F19" s="4" t="s">
        <v>6</v>
      </c>
      <c r="G19" s="4" t="s">
        <v>6</v>
      </c>
      <c r="H19" s="4" t="s">
        <v>6</v>
      </c>
      <c r="I19" s="4" t="s">
        <v>6</v>
      </c>
      <c r="J19" s="7">
        <v>10400000</v>
      </c>
      <c r="K19" s="4" t="s">
        <v>6</v>
      </c>
      <c r="L19" s="4" t="s">
        <v>6</v>
      </c>
      <c r="M19" s="4" t="s">
        <v>6</v>
      </c>
      <c r="N19" s="4" t="s">
        <v>6</v>
      </c>
      <c r="O19" s="4" t="s">
        <v>6</v>
      </c>
      <c r="P19" s="4" t="s">
        <v>6</v>
      </c>
      <c r="Q19" s="4" t="s">
        <v>6</v>
      </c>
      <c r="R19" s="4" t="s">
        <v>6</v>
      </c>
      <c r="S19" s="4" t="s">
        <v>6</v>
      </c>
      <c r="T19" s="4" t="s">
        <v>6</v>
      </c>
      <c r="U19" s="4" t="s">
        <v>6</v>
      </c>
      <c r="V19" s="4" t="s">
        <v>6</v>
      </c>
      <c r="W19" s="4" t="s">
        <v>6</v>
      </c>
      <c r="X19" s="4" t="s">
        <v>6</v>
      </c>
    </row>
  </sheetData>
  <mergeCells count="10">
    <mergeCell ref="A1:A5"/>
    <mergeCell ref="C1:F1"/>
    <mergeCell ref="G1:H1"/>
    <mergeCell ref="J1:L1"/>
    <mergeCell ref="O1:P1"/>
    <mergeCell ref="S1:T1"/>
    <mergeCell ref="B2:B5"/>
    <mergeCell ref="C2:C5"/>
    <mergeCell ref="D2:D5"/>
    <mergeCell ref="E2:E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8"/>
  <sheetViews>
    <sheetView showGridLines="0" workbookViewId="0"/>
  </sheetViews>
  <sheetFormatPr defaultRowHeight="15" x14ac:dyDescent="0.25"/>
  <cols>
    <col min="1" max="1" width="12" bestFit="1" customWidth="1"/>
    <col min="2" max="3" width="36.5703125" bestFit="1" customWidth="1"/>
    <col min="4" max="4" width="11" customWidth="1"/>
    <col min="5" max="5" width="36.5703125" customWidth="1"/>
    <col min="6" max="6" width="10.5703125" customWidth="1"/>
    <col min="7" max="7" width="6.5703125" customWidth="1"/>
    <col min="8" max="8" width="11" customWidth="1"/>
    <col min="9" max="9" width="36.5703125" customWidth="1"/>
    <col min="10" max="10" width="10.5703125" customWidth="1"/>
    <col min="11" max="11" width="6.5703125" customWidth="1"/>
    <col min="12" max="12" width="11" customWidth="1"/>
    <col min="13" max="13" width="36.5703125" customWidth="1"/>
    <col min="14" max="14" width="10.5703125" customWidth="1"/>
    <col min="15" max="15" width="6.5703125" customWidth="1"/>
    <col min="16" max="16" width="11" customWidth="1"/>
    <col min="17" max="17" width="36.5703125" customWidth="1"/>
    <col min="18" max="18" width="10.5703125" customWidth="1"/>
    <col min="19" max="19" width="6.5703125" customWidth="1"/>
    <col min="20" max="20" width="11" customWidth="1"/>
    <col min="21" max="21" width="36.5703125" customWidth="1"/>
    <col min="22" max="22" width="10.5703125" customWidth="1"/>
    <col min="23" max="23" width="6.5703125" customWidth="1"/>
    <col min="24" max="24" width="11" customWidth="1"/>
    <col min="25" max="25" width="36.5703125" customWidth="1"/>
    <col min="26" max="26" width="10.5703125" customWidth="1"/>
  </cols>
  <sheetData>
    <row r="1" spans="1:26" ht="15" customHeight="1" x14ac:dyDescent="0.25">
      <c r="A1" s="8" t="s">
        <v>34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1" t="s">
        <v>346</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47" t="s">
        <v>450</v>
      </c>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11"/>
      <c r="B5" s="48" t="s">
        <v>451</v>
      </c>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1"/>
      <c r="B6" s="50"/>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1"/>
      <c r="B7" s="4"/>
      <c r="C7" s="4"/>
      <c r="D7" s="4"/>
      <c r="E7" s="4"/>
      <c r="F7" s="4"/>
      <c r="G7" s="4"/>
      <c r="H7" s="4"/>
      <c r="I7" s="4"/>
      <c r="J7" s="4"/>
      <c r="K7" s="4"/>
      <c r="L7" s="4"/>
      <c r="M7" s="4"/>
      <c r="N7" s="4"/>
      <c r="O7" s="4"/>
      <c r="P7" s="4"/>
      <c r="Q7" s="4"/>
      <c r="R7" s="4"/>
      <c r="S7" s="4"/>
      <c r="T7" s="4"/>
      <c r="U7" s="4"/>
      <c r="V7" s="4"/>
    </row>
    <row r="8" spans="1:26" x14ac:dyDescent="0.25">
      <c r="A8" s="11"/>
      <c r="B8" s="41" t="s">
        <v>423</v>
      </c>
      <c r="C8" s="43" t="s">
        <v>300</v>
      </c>
      <c r="D8" s="45" t="s">
        <v>452</v>
      </c>
      <c r="E8" s="45"/>
      <c r="F8" s="43"/>
      <c r="G8" s="43" t="s">
        <v>300</v>
      </c>
      <c r="H8" s="45" t="s">
        <v>455</v>
      </c>
      <c r="I8" s="45"/>
      <c r="J8" s="43"/>
      <c r="K8" s="43" t="s">
        <v>300</v>
      </c>
      <c r="L8" s="45" t="s">
        <v>455</v>
      </c>
      <c r="M8" s="45"/>
      <c r="N8" s="43"/>
      <c r="O8" s="43"/>
      <c r="P8" s="45" t="s">
        <v>459</v>
      </c>
      <c r="Q8" s="45"/>
      <c r="R8" s="43"/>
      <c r="S8" s="43" t="s">
        <v>300</v>
      </c>
      <c r="T8" s="45" t="s">
        <v>456</v>
      </c>
      <c r="U8" s="45"/>
      <c r="V8" s="43"/>
    </row>
    <row r="9" spans="1:26" x14ac:dyDescent="0.25">
      <c r="A9" s="11"/>
      <c r="B9" s="41"/>
      <c r="C9" s="43"/>
      <c r="D9" s="45" t="s">
        <v>453</v>
      </c>
      <c r="E9" s="45"/>
      <c r="F9" s="43"/>
      <c r="G9" s="43"/>
      <c r="H9" s="45" t="s">
        <v>456</v>
      </c>
      <c r="I9" s="45"/>
      <c r="J9" s="43"/>
      <c r="K9" s="43"/>
      <c r="L9" s="45" t="s">
        <v>456</v>
      </c>
      <c r="M9" s="45"/>
      <c r="N9" s="43"/>
      <c r="O9" s="43"/>
      <c r="P9" s="45"/>
      <c r="Q9" s="45"/>
      <c r="R9" s="43"/>
      <c r="S9" s="43"/>
      <c r="T9" s="45" t="s">
        <v>460</v>
      </c>
      <c r="U9" s="45"/>
      <c r="V9" s="43"/>
    </row>
    <row r="10" spans="1:26" ht="15.75" thickBot="1" x14ac:dyDescent="0.3">
      <c r="A10" s="11"/>
      <c r="B10" s="42"/>
      <c r="C10" s="44"/>
      <c r="D10" s="46" t="s">
        <v>454</v>
      </c>
      <c r="E10" s="46"/>
      <c r="F10" s="44"/>
      <c r="G10" s="44"/>
      <c r="H10" s="46" t="s">
        <v>457</v>
      </c>
      <c r="I10" s="46"/>
      <c r="J10" s="44"/>
      <c r="K10" s="44"/>
      <c r="L10" s="46" t="s">
        <v>458</v>
      </c>
      <c r="M10" s="46"/>
      <c r="N10" s="44"/>
      <c r="O10" s="44"/>
      <c r="P10" s="46"/>
      <c r="Q10" s="46"/>
      <c r="R10" s="44"/>
      <c r="S10" s="44"/>
      <c r="T10" s="46" t="s">
        <v>461</v>
      </c>
      <c r="U10" s="46"/>
      <c r="V10" s="44"/>
    </row>
    <row r="11" spans="1:26" x14ac:dyDescent="0.25">
      <c r="A11" s="11"/>
      <c r="B11" s="24" t="s">
        <v>462</v>
      </c>
      <c r="C11" s="26" t="s">
        <v>300</v>
      </c>
      <c r="D11" s="25"/>
      <c r="E11" s="25"/>
      <c r="F11" s="25"/>
      <c r="G11" s="26" t="s">
        <v>300</v>
      </c>
      <c r="H11" s="25"/>
      <c r="I11" s="25"/>
      <c r="J11" s="25"/>
      <c r="K11" s="26" t="s">
        <v>300</v>
      </c>
      <c r="L11" s="25"/>
      <c r="M11" s="25"/>
      <c r="N11" s="25"/>
      <c r="O11" s="26"/>
      <c r="P11" s="25"/>
      <c r="Q11" s="25"/>
      <c r="R11" s="25"/>
      <c r="S11" s="26" t="s">
        <v>300</v>
      </c>
      <c r="T11" s="25"/>
      <c r="U11" s="25"/>
      <c r="V11" s="25"/>
    </row>
    <row r="12" spans="1:26" x14ac:dyDescent="0.25">
      <c r="A12" s="11"/>
      <c r="B12" s="27" t="s">
        <v>463</v>
      </c>
      <c r="C12" s="21" t="s">
        <v>300</v>
      </c>
      <c r="D12" s="28" t="s">
        <v>307</v>
      </c>
      <c r="E12" s="29" t="s">
        <v>464</v>
      </c>
      <c r="F12" s="30"/>
      <c r="G12" s="21" t="s">
        <v>300</v>
      </c>
      <c r="H12" s="28" t="s">
        <v>307</v>
      </c>
      <c r="I12" s="29">
        <v>729</v>
      </c>
      <c r="J12" s="30"/>
      <c r="K12" s="21" t="s">
        <v>300</v>
      </c>
      <c r="L12" s="28" t="s">
        <v>307</v>
      </c>
      <c r="M12" s="29" t="s">
        <v>465</v>
      </c>
      <c r="N12" s="30" t="s">
        <v>310</v>
      </c>
      <c r="O12" s="21"/>
      <c r="P12" s="28" t="s">
        <v>307</v>
      </c>
      <c r="Q12" s="29" t="s">
        <v>466</v>
      </c>
      <c r="R12" s="30"/>
      <c r="S12" s="21" t="s">
        <v>300</v>
      </c>
      <c r="T12" s="30" t="s">
        <v>307</v>
      </c>
      <c r="U12" s="87" t="s">
        <v>467</v>
      </c>
      <c r="V12" s="30"/>
    </row>
    <row r="13" spans="1:26" x14ac:dyDescent="0.25">
      <c r="A13" s="11"/>
      <c r="B13" s="31" t="s">
        <v>468</v>
      </c>
      <c r="C13" s="26" t="s">
        <v>300</v>
      </c>
      <c r="D13" s="32"/>
      <c r="E13" s="39">
        <v>110362</v>
      </c>
      <c r="F13" s="35"/>
      <c r="G13" s="26" t="s">
        <v>300</v>
      </c>
      <c r="H13" s="32"/>
      <c r="I13" s="39">
        <v>1420</v>
      </c>
      <c r="J13" s="35"/>
      <c r="K13" s="26" t="s">
        <v>300</v>
      </c>
      <c r="L13" s="32"/>
      <c r="M13" s="33" t="s">
        <v>469</v>
      </c>
      <c r="N13" s="35" t="s">
        <v>310</v>
      </c>
      <c r="O13" s="26"/>
      <c r="P13" s="32"/>
      <c r="Q13" s="39">
        <v>111221</v>
      </c>
      <c r="R13" s="35"/>
      <c r="S13" s="26" t="s">
        <v>300</v>
      </c>
      <c r="T13" s="35"/>
      <c r="U13" s="88" t="s">
        <v>467</v>
      </c>
      <c r="V13" s="35"/>
    </row>
    <row r="14" spans="1:26" x14ac:dyDescent="0.25">
      <c r="A14" s="11"/>
      <c r="B14" s="27" t="s">
        <v>470</v>
      </c>
      <c r="C14" s="21" t="s">
        <v>300</v>
      </c>
      <c r="D14" s="28"/>
      <c r="E14" s="36">
        <v>277382</v>
      </c>
      <c r="F14" s="30"/>
      <c r="G14" s="21" t="s">
        <v>300</v>
      </c>
      <c r="H14" s="28"/>
      <c r="I14" s="36">
        <v>7981</v>
      </c>
      <c r="J14" s="30"/>
      <c r="K14" s="21" t="s">
        <v>300</v>
      </c>
      <c r="L14" s="28"/>
      <c r="M14" s="29" t="s">
        <v>471</v>
      </c>
      <c r="N14" s="30" t="s">
        <v>310</v>
      </c>
      <c r="O14" s="21"/>
      <c r="P14" s="28"/>
      <c r="Q14" s="36">
        <v>279106</v>
      </c>
      <c r="R14" s="30"/>
      <c r="S14" s="21" t="s">
        <v>300</v>
      </c>
      <c r="T14" s="30"/>
      <c r="U14" s="87" t="s">
        <v>467</v>
      </c>
      <c r="V14" s="30"/>
    </row>
    <row r="15" spans="1:26" x14ac:dyDescent="0.25">
      <c r="A15" s="11"/>
      <c r="B15" s="31" t="s">
        <v>472</v>
      </c>
      <c r="C15" s="26" t="s">
        <v>300</v>
      </c>
      <c r="D15" s="25"/>
      <c r="E15" s="25"/>
      <c r="F15" s="25"/>
      <c r="G15" s="26" t="s">
        <v>300</v>
      </c>
      <c r="H15" s="25"/>
      <c r="I15" s="25"/>
      <c r="J15" s="25"/>
      <c r="K15" s="26" t="s">
        <v>300</v>
      </c>
      <c r="L15" s="25"/>
      <c r="M15" s="25"/>
      <c r="N15" s="25"/>
      <c r="O15" s="26"/>
      <c r="P15" s="25"/>
      <c r="Q15" s="25"/>
      <c r="R15" s="25"/>
      <c r="S15" s="26" t="s">
        <v>300</v>
      </c>
      <c r="T15" s="25"/>
      <c r="U15" s="25"/>
      <c r="V15" s="25"/>
    </row>
    <row r="16" spans="1:26" x14ac:dyDescent="0.25">
      <c r="A16" s="11"/>
      <c r="B16" s="38" t="s">
        <v>473</v>
      </c>
      <c r="C16" s="21" t="s">
        <v>300</v>
      </c>
      <c r="D16" s="28"/>
      <c r="E16" s="36">
        <v>148132</v>
      </c>
      <c r="F16" s="30"/>
      <c r="G16" s="21" t="s">
        <v>300</v>
      </c>
      <c r="H16" s="28"/>
      <c r="I16" s="36">
        <v>9797</v>
      </c>
      <c r="J16" s="30"/>
      <c r="K16" s="21" t="s">
        <v>300</v>
      </c>
      <c r="L16" s="28"/>
      <c r="M16" s="29" t="s">
        <v>474</v>
      </c>
      <c r="N16" s="30" t="s">
        <v>310</v>
      </c>
      <c r="O16" s="21"/>
      <c r="P16" s="28"/>
      <c r="Q16" s="36">
        <v>156901</v>
      </c>
      <c r="R16" s="30"/>
      <c r="S16" s="21" t="s">
        <v>300</v>
      </c>
      <c r="T16" s="30"/>
      <c r="U16" s="87" t="s">
        <v>467</v>
      </c>
      <c r="V16" s="30"/>
    </row>
    <row r="17" spans="1:22" x14ac:dyDescent="0.25">
      <c r="A17" s="11"/>
      <c r="B17" s="37" t="s">
        <v>475</v>
      </c>
      <c r="C17" s="26" t="s">
        <v>300</v>
      </c>
      <c r="D17" s="32"/>
      <c r="E17" s="39">
        <v>316474</v>
      </c>
      <c r="F17" s="35"/>
      <c r="G17" s="26" t="s">
        <v>300</v>
      </c>
      <c r="H17" s="32"/>
      <c r="I17" s="39">
        <v>8286</v>
      </c>
      <c r="J17" s="35"/>
      <c r="K17" s="26" t="s">
        <v>300</v>
      </c>
      <c r="L17" s="32"/>
      <c r="M17" s="33" t="s">
        <v>476</v>
      </c>
      <c r="N17" s="35" t="s">
        <v>310</v>
      </c>
      <c r="O17" s="26"/>
      <c r="P17" s="32"/>
      <c r="Q17" s="39">
        <v>321752</v>
      </c>
      <c r="R17" s="35"/>
      <c r="S17" s="26" t="s">
        <v>300</v>
      </c>
      <c r="T17" s="35"/>
      <c r="U17" s="88" t="s">
        <v>467</v>
      </c>
      <c r="V17" s="35"/>
    </row>
    <row r="18" spans="1:22" x14ac:dyDescent="0.25">
      <c r="A18" s="11"/>
      <c r="B18" s="38" t="s">
        <v>477</v>
      </c>
      <c r="C18" s="21" t="s">
        <v>300</v>
      </c>
      <c r="D18" s="28"/>
      <c r="E18" s="36">
        <v>47838</v>
      </c>
      <c r="F18" s="30"/>
      <c r="G18" s="21" t="s">
        <v>300</v>
      </c>
      <c r="H18" s="28"/>
      <c r="I18" s="36">
        <v>1341</v>
      </c>
      <c r="J18" s="30"/>
      <c r="K18" s="21" t="s">
        <v>300</v>
      </c>
      <c r="L18" s="28"/>
      <c r="M18" s="29" t="s">
        <v>478</v>
      </c>
      <c r="N18" s="30" t="s">
        <v>310</v>
      </c>
      <c r="O18" s="21"/>
      <c r="P18" s="28"/>
      <c r="Q18" s="36">
        <v>47289</v>
      </c>
      <c r="R18" s="30"/>
      <c r="S18" s="21" t="s">
        <v>300</v>
      </c>
      <c r="T18" s="28"/>
      <c r="U18" s="29" t="s">
        <v>479</v>
      </c>
      <c r="V18" s="30" t="s">
        <v>310</v>
      </c>
    </row>
    <row r="19" spans="1:22" x14ac:dyDescent="0.25">
      <c r="A19" s="11"/>
      <c r="B19" s="31" t="s">
        <v>480</v>
      </c>
      <c r="C19" s="26" t="s">
        <v>300</v>
      </c>
      <c r="D19" s="32"/>
      <c r="E19" s="39">
        <v>189808</v>
      </c>
      <c r="F19" s="35"/>
      <c r="G19" s="26" t="s">
        <v>300</v>
      </c>
      <c r="H19" s="32"/>
      <c r="I19" s="39">
        <v>16852</v>
      </c>
      <c r="J19" s="35"/>
      <c r="K19" s="26" t="s">
        <v>300</v>
      </c>
      <c r="L19" s="32"/>
      <c r="M19" s="33" t="s">
        <v>481</v>
      </c>
      <c r="N19" s="35" t="s">
        <v>310</v>
      </c>
      <c r="O19" s="26"/>
      <c r="P19" s="32"/>
      <c r="Q19" s="39">
        <v>204906</v>
      </c>
      <c r="R19" s="35"/>
      <c r="S19" s="26" t="s">
        <v>300</v>
      </c>
      <c r="T19" s="32"/>
      <c r="U19" s="33" t="s">
        <v>482</v>
      </c>
      <c r="V19" s="35" t="s">
        <v>310</v>
      </c>
    </row>
    <row r="20" spans="1:22" x14ac:dyDescent="0.25">
      <c r="A20" s="11"/>
      <c r="B20" s="27" t="s">
        <v>483</v>
      </c>
      <c r="C20" s="21" t="s">
        <v>300</v>
      </c>
      <c r="D20" s="4"/>
      <c r="E20" s="4"/>
      <c r="F20" s="4"/>
      <c r="G20" s="21" t="s">
        <v>300</v>
      </c>
      <c r="H20" s="4"/>
      <c r="I20" s="4"/>
      <c r="J20" s="4"/>
      <c r="K20" s="21" t="s">
        <v>300</v>
      </c>
      <c r="L20" s="4"/>
      <c r="M20" s="4"/>
      <c r="N20" s="4"/>
      <c r="O20" s="21"/>
      <c r="P20" s="4"/>
      <c r="Q20" s="4"/>
      <c r="R20" s="4"/>
      <c r="S20" s="21" t="s">
        <v>300</v>
      </c>
      <c r="T20" s="4"/>
      <c r="U20" s="4"/>
      <c r="V20" s="4"/>
    </row>
    <row r="21" spans="1:22" x14ac:dyDescent="0.25">
      <c r="A21" s="11"/>
      <c r="B21" s="37" t="s">
        <v>484</v>
      </c>
      <c r="C21" s="26" t="s">
        <v>300</v>
      </c>
      <c r="D21" s="32"/>
      <c r="E21" s="39">
        <v>63668</v>
      </c>
      <c r="F21" s="35"/>
      <c r="G21" s="26" t="s">
        <v>300</v>
      </c>
      <c r="H21" s="32"/>
      <c r="I21" s="33">
        <v>891</v>
      </c>
      <c r="J21" s="35"/>
      <c r="K21" s="26" t="s">
        <v>300</v>
      </c>
      <c r="L21" s="32"/>
      <c r="M21" s="33" t="s">
        <v>485</v>
      </c>
      <c r="N21" s="35" t="s">
        <v>310</v>
      </c>
      <c r="O21" s="26"/>
      <c r="P21" s="32"/>
      <c r="Q21" s="39">
        <v>63341</v>
      </c>
      <c r="R21" s="35"/>
      <c r="S21" s="26" t="s">
        <v>300</v>
      </c>
      <c r="T21" s="35"/>
      <c r="U21" s="88" t="s">
        <v>467</v>
      </c>
      <c r="V21" s="35"/>
    </row>
    <row r="22" spans="1:22" x14ac:dyDescent="0.25">
      <c r="A22" s="11"/>
      <c r="B22" s="38" t="s">
        <v>486</v>
      </c>
      <c r="C22" s="21" t="s">
        <v>300</v>
      </c>
      <c r="D22" s="28"/>
      <c r="E22" s="36">
        <v>30228</v>
      </c>
      <c r="F22" s="30"/>
      <c r="G22" s="21" t="s">
        <v>300</v>
      </c>
      <c r="H22" s="28"/>
      <c r="I22" s="36">
        <v>4659</v>
      </c>
      <c r="J22" s="30"/>
      <c r="K22" s="21" t="s">
        <v>300</v>
      </c>
      <c r="L22" s="28"/>
      <c r="M22" s="29" t="s">
        <v>487</v>
      </c>
      <c r="N22" s="30" t="s">
        <v>310</v>
      </c>
      <c r="O22" s="21"/>
      <c r="P22" s="28"/>
      <c r="Q22" s="36">
        <v>34856</v>
      </c>
      <c r="R22" s="30"/>
      <c r="S22" s="21" t="s">
        <v>300</v>
      </c>
      <c r="T22" s="28"/>
      <c r="U22" s="29" t="s">
        <v>488</v>
      </c>
      <c r="V22" s="30" t="s">
        <v>310</v>
      </c>
    </row>
    <row r="23" spans="1:22" ht="15.75" thickBot="1" x14ac:dyDescent="0.3">
      <c r="A23" s="11"/>
      <c r="B23" s="56" t="s">
        <v>489</v>
      </c>
      <c r="C23" s="58" t="s">
        <v>300</v>
      </c>
      <c r="D23" s="59"/>
      <c r="E23" s="60">
        <v>58783</v>
      </c>
      <c r="F23" s="62"/>
      <c r="G23" s="58" t="s">
        <v>300</v>
      </c>
      <c r="H23" s="59"/>
      <c r="I23" s="89">
        <v>681</v>
      </c>
      <c r="J23" s="62"/>
      <c r="K23" s="58" t="s">
        <v>300</v>
      </c>
      <c r="L23" s="59"/>
      <c r="M23" s="89" t="s">
        <v>490</v>
      </c>
      <c r="N23" s="62" t="s">
        <v>310</v>
      </c>
      <c r="O23" s="58"/>
      <c r="P23" s="59"/>
      <c r="Q23" s="60">
        <v>59361</v>
      </c>
      <c r="R23" s="62"/>
      <c r="S23" s="58" t="s">
        <v>300</v>
      </c>
      <c r="T23" s="62"/>
      <c r="U23" s="90" t="s">
        <v>467</v>
      </c>
      <c r="V23" s="62"/>
    </row>
    <row r="24" spans="1:22" x14ac:dyDescent="0.25">
      <c r="A24" s="11"/>
      <c r="B24" s="38" t="s">
        <v>491</v>
      </c>
      <c r="C24" s="21" t="s">
        <v>300</v>
      </c>
      <c r="D24" s="28"/>
      <c r="E24" s="36">
        <v>1613634</v>
      </c>
      <c r="F24" s="30"/>
      <c r="G24" s="21" t="s">
        <v>300</v>
      </c>
      <c r="H24" s="28"/>
      <c r="I24" s="36">
        <v>52637</v>
      </c>
      <c r="J24" s="30"/>
      <c r="K24" s="21" t="s">
        <v>300</v>
      </c>
      <c r="L24" s="28"/>
      <c r="M24" s="29" t="s">
        <v>492</v>
      </c>
      <c r="N24" s="30" t="s">
        <v>310</v>
      </c>
      <c r="O24" s="21"/>
      <c r="P24" s="28"/>
      <c r="Q24" s="36">
        <v>1642695</v>
      </c>
      <c r="R24" s="30"/>
      <c r="S24" s="21" t="s">
        <v>300</v>
      </c>
      <c r="T24" s="28"/>
      <c r="U24" s="29" t="s">
        <v>493</v>
      </c>
      <c r="V24" s="30" t="s">
        <v>310</v>
      </c>
    </row>
    <row r="25" spans="1:22" x14ac:dyDescent="0.25">
      <c r="A25" s="11"/>
      <c r="B25" s="31" t="s">
        <v>494</v>
      </c>
      <c r="C25" s="26" t="s">
        <v>300</v>
      </c>
      <c r="D25" s="32"/>
      <c r="E25" s="39">
        <v>21330</v>
      </c>
      <c r="F25" s="35"/>
      <c r="G25" s="26" t="s">
        <v>300</v>
      </c>
      <c r="H25" s="32"/>
      <c r="I25" s="33">
        <v>54</v>
      </c>
      <c r="J25" s="35"/>
      <c r="K25" s="26" t="s">
        <v>300</v>
      </c>
      <c r="L25" s="32"/>
      <c r="M25" s="33" t="s">
        <v>495</v>
      </c>
      <c r="N25" s="35" t="s">
        <v>310</v>
      </c>
      <c r="O25" s="26"/>
      <c r="P25" s="32"/>
      <c r="Q25" s="39">
        <v>18848</v>
      </c>
      <c r="R25" s="35"/>
      <c r="S25" s="26" t="s">
        <v>300</v>
      </c>
      <c r="T25" s="35"/>
      <c r="U25" s="88" t="s">
        <v>467</v>
      </c>
      <c r="V25" s="35"/>
    </row>
    <row r="26" spans="1:22" ht="19.5" x14ac:dyDescent="0.25">
      <c r="A26" s="11"/>
      <c r="B26" s="27" t="s">
        <v>496</v>
      </c>
      <c r="C26" s="21" t="s">
        <v>300</v>
      </c>
      <c r="D26" s="28"/>
      <c r="E26" s="36">
        <v>76378</v>
      </c>
      <c r="F26" s="30"/>
      <c r="G26" s="21" t="s">
        <v>300</v>
      </c>
      <c r="H26" s="28"/>
      <c r="I26" s="36">
        <v>11432</v>
      </c>
      <c r="J26" s="30"/>
      <c r="K26" s="21" t="s">
        <v>300</v>
      </c>
      <c r="L26" s="28"/>
      <c r="M26" s="29" t="s">
        <v>497</v>
      </c>
      <c r="N26" s="30" t="s">
        <v>310</v>
      </c>
      <c r="O26" s="21"/>
      <c r="P26" s="28"/>
      <c r="Q26" s="36">
        <v>87782</v>
      </c>
      <c r="R26" s="30"/>
      <c r="S26" s="21" t="s">
        <v>300</v>
      </c>
      <c r="T26" s="30"/>
      <c r="U26" s="87" t="s">
        <v>467</v>
      </c>
      <c r="V26" s="30"/>
    </row>
    <row r="27" spans="1:22" ht="15.75" thickBot="1" x14ac:dyDescent="0.3">
      <c r="A27" s="11"/>
      <c r="B27" s="56" t="s">
        <v>74</v>
      </c>
      <c r="C27" s="58" t="s">
        <v>300</v>
      </c>
      <c r="D27" s="59"/>
      <c r="E27" s="60">
        <v>5925</v>
      </c>
      <c r="F27" s="62"/>
      <c r="G27" s="58" t="s">
        <v>300</v>
      </c>
      <c r="H27" s="62"/>
      <c r="I27" s="90" t="s">
        <v>467</v>
      </c>
      <c r="J27" s="62"/>
      <c r="K27" s="58" t="s">
        <v>300</v>
      </c>
      <c r="L27" s="59"/>
      <c r="M27" s="89" t="s">
        <v>497</v>
      </c>
      <c r="N27" s="62" t="s">
        <v>310</v>
      </c>
      <c r="O27" s="58"/>
      <c r="P27" s="59"/>
      <c r="Q27" s="60">
        <v>5897</v>
      </c>
      <c r="R27" s="62"/>
      <c r="S27" s="58" t="s">
        <v>300</v>
      </c>
      <c r="T27" s="62"/>
      <c r="U27" s="90" t="s">
        <v>467</v>
      </c>
      <c r="V27" s="62"/>
    </row>
    <row r="28" spans="1:22" ht="15.75" thickBot="1" x14ac:dyDescent="0.3">
      <c r="A28" s="11"/>
      <c r="B28" s="91" t="s">
        <v>498</v>
      </c>
      <c r="C28" s="65" t="s">
        <v>300</v>
      </c>
      <c r="D28" s="66" t="s">
        <v>307</v>
      </c>
      <c r="E28" s="92">
        <v>1717267</v>
      </c>
      <c r="F28" s="69"/>
      <c r="G28" s="65" t="s">
        <v>300</v>
      </c>
      <c r="H28" s="66" t="s">
        <v>307</v>
      </c>
      <c r="I28" s="92">
        <v>64123</v>
      </c>
      <c r="J28" s="69"/>
      <c r="K28" s="65" t="s">
        <v>300</v>
      </c>
      <c r="L28" s="66" t="s">
        <v>307</v>
      </c>
      <c r="M28" s="67" t="s">
        <v>499</v>
      </c>
      <c r="N28" s="69" t="s">
        <v>310</v>
      </c>
      <c r="O28" s="65"/>
      <c r="P28" s="66" t="s">
        <v>307</v>
      </c>
      <c r="Q28" s="92">
        <v>1755222</v>
      </c>
      <c r="R28" s="69"/>
      <c r="S28" s="65" t="s">
        <v>300</v>
      </c>
      <c r="T28" s="66" t="s">
        <v>307</v>
      </c>
      <c r="U28" s="67" t="s">
        <v>493</v>
      </c>
      <c r="V28" s="69" t="s">
        <v>310</v>
      </c>
    </row>
    <row r="29" spans="1:22" ht="15.75" thickTop="1" x14ac:dyDescent="0.25">
      <c r="A29" s="11"/>
      <c r="B29" s="31" t="s">
        <v>72</v>
      </c>
      <c r="C29" s="26" t="s">
        <v>300</v>
      </c>
      <c r="D29" s="32" t="s">
        <v>307</v>
      </c>
      <c r="E29" s="39">
        <v>1465039</v>
      </c>
      <c r="F29" s="35"/>
      <c r="G29" s="26" t="s">
        <v>300</v>
      </c>
      <c r="H29" s="32" t="s">
        <v>307</v>
      </c>
      <c r="I29" s="39">
        <v>56480</v>
      </c>
      <c r="J29" s="35"/>
      <c r="K29" s="26" t="s">
        <v>300</v>
      </c>
      <c r="L29" s="32" t="s">
        <v>307</v>
      </c>
      <c r="M29" s="33" t="s">
        <v>500</v>
      </c>
      <c r="N29" s="35" t="s">
        <v>310</v>
      </c>
      <c r="O29" s="26"/>
      <c r="P29" s="32" t="s">
        <v>307</v>
      </c>
      <c r="Q29" s="39">
        <v>1500150</v>
      </c>
      <c r="R29" s="35"/>
      <c r="S29" s="26" t="s">
        <v>300</v>
      </c>
      <c r="T29" s="32" t="s">
        <v>307</v>
      </c>
      <c r="U29" s="33" t="s">
        <v>493</v>
      </c>
      <c r="V29" s="35" t="s">
        <v>310</v>
      </c>
    </row>
    <row r="30" spans="1:22" ht="15.75" thickBot="1" x14ac:dyDescent="0.3">
      <c r="A30" s="11"/>
      <c r="B30" s="71" t="s">
        <v>76</v>
      </c>
      <c r="C30" s="55" t="s">
        <v>300</v>
      </c>
      <c r="D30" s="72"/>
      <c r="E30" s="73">
        <v>252228</v>
      </c>
      <c r="F30" s="74"/>
      <c r="G30" s="55" t="s">
        <v>300</v>
      </c>
      <c r="H30" s="72"/>
      <c r="I30" s="73">
        <v>7643</v>
      </c>
      <c r="J30" s="74"/>
      <c r="K30" s="55" t="s">
        <v>300</v>
      </c>
      <c r="L30" s="72"/>
      <c r="M30" s="93" t="s">
        <v>501</v>
      </c>
      <c r="N30" s="74" t="s">
        <v>310</v>
      </c>
      <c r="O30" s="55"/>
      <c r="P30" s="72"/>
      <c r="Q30" s="73">
        <v>255072</v>
      </c>
      <c r="R30" s="74"/>
      <c r="S30" s="55" t="s">
        <v>300</v>
      </c>
      <c r="T30" s="74"/>
      <c r="U30" s="94" t="s">
        <v>467</v>
      </c>
      <c r="V30" s="74"/>
    </row>
    <row r="31" spans="1:22" ht="15.75" thickBot="1" x14ac:dyDescent="0.3">
      <c r="A31" s="11"/>
      <c r="B31" s="95" t="s">
        <v>498</v>
      </c>
      <c r="C31" s="81" t="s">
        <v>300</v>
      </c>
      <c r="D31" s="82" t="s">
        <v>307</v>
      </c>
      <c r="E31" s="83">
        <v>1717267</v>
      </c>
      <c r="F31" s="85"/>
      <c r="G31" s="81" t="s">
        <v>300</v>
      </c>
      <c r="H31" s="82" t="s">
        <v>307</v>
      </c>
      <c r="I31" s="83">
        <v>64123</v>
      </c>
      <c r="J31" s="85"/>
      <c r="K31" s="81" t="s">
        <v>300</v>
      </c>
      <c r="L31" s="82" t="s">
        <v>307</v>
      </c>
      <c r="M31" s="96" t="s">
        <v>499</v>
      </c>
      <c r="N31" s="85" t="s">
        <v>310</v>
      </c>
      <c r="O31" s="81"/>
      <c r="P31" s="82" t="s">
        <v>307</v>
      </c>
      <c r="Q31" s="83">
        <v>1755222</v>
      </c>
      <c r="R31" s="85"/>
      <c r="S31" s="81" t="s">
        <v>300</v>
      </c>
      <c r="T31" s="82" t="s">
        <v>307</v>
      </c>
      <c r="U31" s="96" t="s">
        <v>493</v>
      </c>
      <c r="V31" s="85" t="s">
        <v>310</v>
      </c>
    </row>
    <row r="32" spans="1:22" ht="15.75" thickTop="1" x14ac:dyDescent="0.25">
      <c r="A32" s="11"/>
      <c r="B32" s="4"/>
      <c r="C32" s="97"/>
      <c r="D32" s="97"/>
      <c r="E32" s="97"/>
      <c r="F32" s="97"/>
      <c r="G32" s="97"/>
      <c r="H32" s="97"/>
      <c r="I32" s="97"/>
      <c r="J32" s="97"/>
      <c r="K32" s="97"/>
      <c r="L32" s="97"/>
      <c r="M32" s="97"/>
      <c r="N32" s="97"/>
      <c r="O32" s="97"/>
      <c r="P32" s="97"/>
      <c r="Q32" s="97"/>
      <c r="R32" s="97"/>
      <c r="S32" s="97"/>
      <c r="T32" s="97"/>
      <c r="U32" s="97"/>
      <c r="V32" s="97"/>
    </row>
    <row r="33" spans="1:22" x14ac:dyDescent="0.25">
      <c r="A33" s="11"/>
      <c r="B33" s="40" t="s">
        <v>502</v>
      </c>
      <c r="C33" s="21" t="s">
        <v>300</v>
      </c>
      <c r="D33" s="4"/>
      <c r="E33" s="4"/>
      <c r="F33" s="4"/>
      <c r="G33" s="21" t="s">
        <v>300</v>
      </c>
      <c r="H33" s="4"/>
      <c r="I33" s="4"/>
      <c r="J33" s="4"/>
      <c r="K33" s="21" t="s">
        <v>300</v>
      </c>
      <c r="L33" s="4"/>
      <c r="M33" s="4"/>
      <c r="N33" s="4"/>
      <c r="O33" s="21"/>
      <c r="P33" s="4"/>
      <c r="Q33" s="4"/>
      <c r="R33" s="4"/>
      <c r="S33" s="21" t="s">
        <v>300</v>
      </c>
      <c r="T33" s="4"/>
      <c r="U33" s="4"/>
      <c r="V33" s="4"/>
    </row>
    <row r="34" spans="1:22" x14ac:dyDescent="0.25">
      <c r="A34" s="11"/>
      <c r="B34" s="31" t="s">
        <v>463</v>
      </c>
      <c r="C34" s="26" t="s">
        <v>300</v>
      </c>
      <c r="D34" s="32" t="s">
        <v>307</v>
      </c>
      <c r="E34" s="39">
        <v>183462</v>
      </c>
      <c r="F34" s="35"/>
      <c r="G34" s="26" t="s">
        <v>300</v>
      </c>
      <c r="H34" s="32" t="s">
        <v>307</v>
      </c>
      <c r="I34" s="39">
        <v>1500</v>
      </c>
      <c r="J34" s="35"/>
      <c r="K34" s="26" t="s">
        <v>300</v>
      </c>
      <c r="L34" s="32" t="s">
        <v>307</v>
      </c>
      <c r="M34" s="33" t="s">
        <v>488</v>
      </c>
      <c r="N34" s="35" t="s">
        <v>310</v>
      </c>
      <c r="O34" s="26"/>
      <c r="P34" s="32" t="s">
        <v>307</v>
      </c>
      <c r="Q34" s="39">
        <v>184949</v>
      </c>
      <c r="R34" s="35"/>
      <c r="S34" s="26" t="s">
        <v>300</v>
      </c>
      <c r="T34" s="35" t="s">
        <v>307</v>
      </c>
      <c r="U34" s="88" t="s">
        <v>467</v>
      </c>
      <c r="V34" s="35"/>
    </row>
    <row r="35" spans="1:22" x14ac:dyDescent="0.25">
      <c r="A35" s="11"/>
      <c r="B35" s="27" t="s">
        <v>468</v>
      </c>
      <c r="C35" s="21" t="s">
        <v>300</v>
      </c>
      <c r="D35" s="28"/>
      <c r="E35" s="36">
        <v>98502</v>
      </c>
      <c r="F35" s="30"/>
      <c r="G35" s="21" t="s">
        <v>300</v>
      </c>
      <c r="H35" s="28"/>
      <c r="I35" s="36">
        <v>4351</v>
      </c>
      <c r="J35" s="30"/>
      <c r="K35" s="21" t="s">
        <v>300</v>
      </c>
      <c r="L35" s="28"/>
      <c r="M35" s="29" t="s">
        <v>503</v>
      </c>
      <c r="N35" s="30" t="s">
        <v>310</v>
      </c>
      <c r="O35" s="21"/>
      <c r="P35" s="28"/>
      <c r="Q35" s="36">
        <v>102777</v>
      </c>
      <c r="R35" s="30"/>
      <c r="S35" s="21" t="s">
        <v>300</v>
      </c>
      <c r="T35" s="30"/>
      <c r="U35" s="87" t="s">
        <v>467</v>
      </c>
      <c r="V35" s="30"/>
    </row>
    <row r="36" spans="1:22" x14ac:dyDescent="0.25">
      <c r="A36" s="11"/>
      <c r="B36" s="31" t="s">
        <v>470</v>
      </c>
      <c r="C36" s="26" t="s">
        <v>300</v>
      </c>
      <c r="D36" s="32"/>
      <c r="E36" s="39">
        <v>633373</v>
      </c>
      <c r="F36" s="35"/>
      <c r="G36" s="26" t="s">
        <v>300</v>
      </c>
      <c r="H36" s="32"/>
      <c r="I36" s="39">
        <v>52914</v>
      </c>
      <c r="J36" s="35"/>
      <c r="K36" s="26" t="s">
        <v>300</v>
      </c>
      <c r="L36" s="32"/>
      <c r="M36" s="33" t="s">
        <v>504</v>
      </c>
      <c r="N36" s="35" t="s">
        <v>310</v>
      </c>
      <c r="O36" s="26"/>
      <c r="P36" s="32"/>
      <c r="Q36" s="39">
        <v>686043</v>
      </c>
      <c r="R36" s="35"/>
      <c r="S36" s="26" t="s">
        <v>300</v>
      </c>
      <c r="T36" s="35"/>
      <c r="U36" s="88" t="s">
        <v>467</v>
      </c>
      <c r="V36" s="35"/>
    </row>
    <row r="37" spans="1:22" x14ac:dyDescent="0.25">
      <c r="A37" s="11"/>
      <c r="B37" s="27" t="s">
        <v>472</v>
      </c>
      <c r="C37" s="21" t="s">
        <v>300</v>
      </c>
      <c r="D37" s="4"/>
      <c r="E37" s="4"/>
      <c r="F37" s="4"/>
      <c r="G37" s="21" t="s">
        <v>300</v>
      </c>
      <c r="H37" s="4"/>
      <c r="I37" s="4"/>
      <c r="J37" s="4"/>
      <c r="K37" s="21" t="s">
        <v>300</v>
      </c>
      <c r="L37" s="4"/>
      <c r="M37" s="4"/>
      <c r="N37" s="4"/>
      <c r="O37" s="21"/>
      <c r="P37" s="4"/>
      <c r="Q37" s="4"/>
      <c r="R37" s="4"/>
      <c r="S37" s="21" t="s">
        <v>300</v>
      </c>
      <c r="T37" s="4"/>
      <c r="U37" s="4"/>
      <c r="V37" s="4"/>
    </row>
    <row r="38" spans="1:22" x14ac:dyDescent="0.25">
      <c r="A38" s="11"/>
      <c r="B38" s="37" t="s">
        <v>473</v>
      </c>
      <c r="C38" s="26" t="s">
        <v>300</v>
      </c>
      <c r="D38" s="32"/>
      <c r="E38" s="39">
        <v>233849</v>
      </c>
      <c r="F38" s="35"/>
      <c r="G38" s="26" t="s">
        <v>300</v>
      </c>
      <c r="H38" s="32"/>
      <c r="I38" s="39">
        <v>21293</v>
      </c>
      <c r="J38" s="35"/>
      <c r="K38" s="26" t="s">
        <v>300</v>
      </c>
      <c r="L38" s="32"/>
      <c r="M38" s="33" t="s">
        <v>505</v>
      </c>
      <c r="N38" s="35" t="s">
        <v>310</v>
      </c>
      <c r="O38" s="26"/>
      <c r="P38" s="32"/>
      <c r="Q38" s="39">
        <v>254047</v>
      </c>
      <c r="R38" s="35"/>
      <c r="S38" s="26" t="s">
        <v>300</v>
      </c>
      <c r="T38" s="35"/>
      <c r="U38" s="88" t="s">
        <v>467</v>
      </c>
      <c r="V38" s="35"/>
    </row>
    <row r="39" spans="1:22" x14ac:dyDescent="0.25">
      <c r="A39" s="11"/>
      <c r="B39" s="38" t="s">
        <v>475</v>
      </c>
      <c r="C39" s="21" t="s">
        <v>300</v>
      </c>
      <c r="D39" s="28"/>
      <c r="E39" s="36">
        <v>412465</v>
      </c>
      <c r="F39" s="30"/>
      <c r="G39" s="21" t="s">
        <v>300</v>
      </c>
      <c r="H39" s="28"/>
      <c r="I39" s="36">
        <v>26556</v>
      </c>
      <c r="J39" s="30"/>
      <c r="K39" s="21" t="s">
        <v>300</v>
      </c>
      <c r="L39" s="28"/>
      <c r="M39" s="29" t="s">
        <v>506</v>
      </c>
      <c r="N39" s="30" t="s">
        <v>310</v>
      </c>
      <c r="O39" s="21"/>
      <c r="P39" s="28"/>
      <c r="Q39" s="36">
        <v>438153</v>
      </c>
      <c r="R39" s="30"/>
      <c r="S39" s="21" t="s">
        <v>300</v>
      </c>
      <c r="T39" s="30"/>
      <c r="U39" s="87" t="s">
        <v>467</v>
      </c>
      <c r="V39" s="30"/>
    </row>
    <row r="40" spans="1:22" x14ac:dyDescent="0.25">
      <c r="A40" s="11"/>
      <c r="B40" s="37" t="s">
        <v>477</v>
      </c>
      <c r="C40" s="26" t="s">
        <v>300</v>
      </c>
      <c r="D40" s="32"/>
      <c r="E40" s="39">
        <v>51698</v>
      </c>
      <c r="F40" s="35"/>
      <c r="G40" s="26" t="s">
        <v>300</v>
      </c>
      <c r="H40" s="32"/>
      <c r="I40" s="39">
        <v>2958</v>
      </c>
      <c r="J40" s="35"/>
      <c r="K40" s="26" t="s">
        <v>300</v>
      </c>
      <c r="L40" s="32"/>
      <c r="M40" s="33" t="s">
        <v>507</v>
      </c>
      <c r="N40" s="35" t="s">
        <v>310</v>
      </c>
      <c r="O40" s="26"/>
      <c r="P40" s="32"/>
      <c r="Q40" s="39">
        <v>54465</v>
      </c>
      <c r="R40" s="35"/>
      <c r="S40" s="26" t="s">
        <v>300</v>
      </c>
      <c r="T40" s="35"/>
      <c r="U40" s="88" t="s">
        <v>467</v>
      </c>
      <c r="V40" s="35"/>
    </row>
    <row r="41" spans="1:22" x14ac:dyDescent="0.25">
      <c r="A41" s="11"/>
      <c r="B41" s="27" t="s">
        <v>480</v>
      </c>
      <c r="C41" s="21" t="s">
        <v>300</v>
      </c>
      <c r="D41" s="28"/>
      <c r="E41" s="36">
        <v>211819</v>
      </c>
      <c r="F41" s="30"/>
      <c r="G41" s="21" t="s">
        <v>300</v>
      </c>
      <c r="H41" s="28"/>
      <c r="I41" s="36">
        <v>30375</v>
      </c>
      <c r="J41" s="30"/>
      <c r="K41" s="21" t="s">
        <v>300</v>
      </c>
      <c r="L41" s="28"/>
      <c r="M41" s="29" t="s">
        <v>508</v>
      </c>
      <c r="N41" s="30" t="s">
        <v>310</v>
      </c>
      <c r="O41" s="21"/>
      <c r="P41" s="28"/>
      <c r="Q41" s="36">
        <v>242053</v>
      </c>
      <c r="R41" s="30"/>
      <c r="S41" s="21" t="s">
        <v>300</v>
      </c>
      <c r="T41" s="30"/>
      <c r="U41" s="87" t="s">
        <v>467</v>
      </c>
      <c r="V41" s="30"/>
    </row>
    <row r="42" spans="1:22" x14ac:dyDescent="0.25">
      <c r="A42" s="11"/>
      <c r="B42" s="31" t="s">
        <v>483</v>
      </c>
      <c r="C42" s="26" t="s">
        <v>300</v>
      </c>
      <c r="D42" s="25"/>
      <c r="E42" s="25"/>
      <c r="F42" s="25"/>
      <c r="G42" s="26" t="s">
        <v>300</v>
      </c>
      <c r="H42" s="25"/>
      <c r="I42" s="25"/>
      <c r="J42" s="25"/>
      <c r="K42" s="26" t="s">
        <v>300</v>
      </c>
      <c r="L42" s="25"/>
      <c r="M42" s="25"/>
      <c r="N42" s="25"/>
      <c r="O42" s="26"/>
      <c r="P42" s="25"/>
      <c r="Q42" s="25"/>
      <c r="R42" s="25"/>
      <c r="S42" s="26" t="s">
        <v>300</v>
      </c>
      <c r="T42" s="25"/>
      <c r="U42" s="25"/>
      <c r="V42" s="25"/>
    </row>
    <row r="43" spans="1:22" x14ac:dyDescent="0.25">
      <c r="A43" s="11"/>
      <c r="B43" s="38" t="s">
        <v>484</v>
      </c>
      <c r="C43" s="21" t="s">
        <v>300</v>
      </c>
      <c r="D43" s="28"/>
      <c r="E43" s="36">
        <v>283652</v>
      </c>
      <c r="F43" s="30"/>
      <c r="G43" s="21" t="s">
        <v>300</v>
      </c>
      <c r="H43" s="28"/>
      <c r="I43" s="36">
        <v>12326</v>
      </c>
      <c r="J43" s="30"/>
      <c r="K43" s="21" t="s">
        <v>300</v>
      </c>
      <c r="L43" s="28"/>
      <c r="M43" s="29" t="s">
        <v>509</v>
      </c>
      <c r="N43" s="30" t="s">
        <v>310</v>
      </c>
      <c r="O43" s="21"/>
      <c r="P43" s="28"/>
      <c r="Q43" s="36">
        <v>295716</v>
      </c>
      <c r="R43" s="30"/>
      <c r="S43" s="21" t="s">
        <v>300</v>
      </c>
      <c r="T43" s="30"/>
      <c r="U43" s="87" t="s">
        <v>467</v>
      </c>
      <c r="V43" s="30"/>
    </row>
    <row r="44" spans="1:22" x14ac:dyDescent="0.25">
      <c r="A44" s="11"/>
      <c r="B44" s="37" t="s">
        <v>486</v>
      </c>
      <c r="C44" s="26" t="s">
        <v>300</v>
      </c>
      <c r="D44" s="32"/>
      <c r="E44" s="39">
        <v>38615</v>
      </c>
      <c r="F44" s="35"/>
      <c r="G44" s="26" t="s">
        <v>300</v>
      </c>
      <c r="H44" s="32"/>
      <c r="I44" s="39">
        <v>3575</v>
      </c>
      <c r="J44" s="35"/>
      <c r="K44" s="26" t="s">
        <v>300</v>
      </c>
      <c r="L44" s="32"/>
      <c r="M44" s="33" t="s">
        <v>510</v>
      </c>
      <c r="N44" s="35" t="s">
        <v>310</v>
      </c>
      <c r="O44" s="26"/>
      <c r="P44" s="32"/>
      <c r="Q44" s="39">
        <v>42156</v>
      </c>
      <c r="R44" s="35"/>
      <c r="S44" s="26" t="s">
        <v>300</v>
      </c>
      <c r="T44" s="32"/>
      <c r="U44" s="33" t="s">
        <v>511</v>
      </c>
      <c r="V44" s="35" t="s">
        <v>310</v>
      </c>
    </row>
    <row r="45" spans="1:22" ht="15.75" thickBot="1" x14ac:dyDescent="0.3">
      <c r="A45" s="11"/>
      <c r="B45" s="71" t="s">
        <v>489</v>
      </c>
      <c r="C45" s="55" t="s">
        <v>300</v>
      </c>
      <c r="D45" s="72"/>
      <c r="E45" s="73">
        <v>42751</v>
      </c>
      <c r="F45" s="74"/>
      <c r="G45" s="55" t="s">
        <v>300</v>
      </c>
      <c r="H45" s="72"/>
      <c r="I45" s="73">
        <v>1615</v>
      </c>
      <c r="J45" s="74"/>
      <c r="K45" s="55" t="s">
        <v>300</v>
      </c>
      <c r="L45" s="72"/>
      <c r="M45" s="93" t="s">
        <v>512</v>
      </c>
      <c r="N45" s="74" t="s">
        <v>310</v>
      </c>
      <c r="O45" s="55"/>
      <c r="P45" s="72"/>
      <c r="Q45" s="73">
        <v>44352</v>
      </c>
      <c r="R45" s="74"/>
      <c r="S45" s="55" t="s">
        <v>300</v>
      </c>
      <c r="T45" s="74"/>
      <c r="U45" s="94" t="s">
        <v>467</v>
      </c>
      <c r="V45" s="74"/>
    </row>
    <row r="46" spans="1:22" x14ac:dyDescent="0.25">
      <c r="A46" s="11"/>
      <c r="B46" s="37" t="s">
        <v>491</v>
      </c>
      <c r="C46" s="26" t="s">
        <v>300</v>
      </c>
      <c r="D46" s="32"/>
      <c r="E46" s="39">
        <v>2190186</v>
      </c>
      <c r="F46" s="35"/>
      <c r="G46" s="26" t="s">
        <v>300</v>
      </c>
      <c r="H46" s="32"/>
      <c r="I46" s="39">
        <v>157463</v>
      </c>
      <c r="J46" s="35"/>
      <c r="K46" s="26" t="s">
        <v>300</v>
      </c>
      <c r="L46" s="32"/>
      <c r="M46" s="33" t="s">
        <v>513</v>
      </c>
      <c r="N46" s="35" t="s">
        <v>310</v>
      </c>
      <c r="O46" s="26"/>
      <c r="P46" s="32"/>
      <c r="Q46" s="39">
        <v>2344711</v>
      </c>
      <c r="R46" s="35"/>
      <c r="S46" s="26" t="s">
        <v>300</v>
      </c>
      <c r="T46" s="32"/>
      <c r="U46" s="33" t="s">
        <v>511</v>
      </c>
      <c r="V46" s="35" t="s">
        <v>310</v>
      </c>
    </row>
    <row r="47" spans="1:22" x14ac:dyDescent="0.25">
      <c r="A47" s="11"/>
      <c r="B47" s="27" t="s">
        <v>494</v>
      </c>
      <c r="C47" s="21" t="s">
        <v>300</v>
      </c>
      <c r="D47" s="28"/>
      <c r="E47" s="36">
        <v>31272</v>
      </c>
      <c r="F47" s="30"/>
      <c r="G47" s="21" t="s">
        <v>300</v>
      </c>
      <c r="H47" s="28"/>
      <c r="I47" s="29">
        <v>730</v>
      </c>
      <c r="J47" s="30"/>
      <c r="K47" s="21" t="s">
        <v>300</v>
      </c>
      <c r="L47" s="28"/>
      <c r="M47" s="29" t="s">
        <v>514</v>
      </c>
      <c r="N47" s="30" t="s">
        <v>310</v>
      </c>
      <c r="O47" s="21"/>
      <c r="P47" s="28"/>
      <c r="Q47" s="36">
        <v>31521</v>
      </c>
      <c r="R47" s="30"/>
      <c r="S47" s="21" t="s">
        <v>300</v>
      </c>
      <c r="T47" s="30"/>
      <c r="U47" s="87" t="s">
        <v>467</v>
      </c>
      <c r="V47" s="30"/>
    </row>
    <row r="48" spans="1:22" ht="19.5" x14ac:dyDescent="0.25">
      <c r="A48" s="11"/>
      <c r="B48" s="31" t="s">
        <v>515</v>
      </c>
      <c r="C48" s="26" t="s">
        <v>300</v>
      </c>
      <c r="D48" s="32"/>
      <c r="E48" s="39">
        <v>118076</v>
      </c>
      <c r="F48" s="35"/>
      <c r="G48" s="26" t="s">
        <v>300</v>
      </c>
      <c r="H48" s="32"/>
      <c r="I48" s="33">
        <v>953</v>
      </c>
      <c r="J48" s="35"/>
      <c r="K48" s="26" t="s">
        <v>300</v>
      </c>
      <c r="L48" s="32"/>
      <c r="M48" s="33" t="s">
        <v>516</v>
      </c>
      <c r="N48" s="35" t="s">
        <v>310</v>
      </c>
      <c r="O48" s="26"/>
      <c r="P48" s="32"/>
      <c r="Q48" s="39">
        <v>114737</v>
      </c>
      <c r="R48" s="35"/>
      <c r="S48" s="26" t="s">
        <v>300</v>
      </c>
      <c r="T48" s="35"/>
      <c r="U48" s="88" t="s">
        <v>467</v>
      </c>
      <c r="V48" s="35"/>
    </row>
    <row r="49" spans="1:26" ht="15.75" thickBot="1" x14ac:dyDescent="0.3">
      <c r="A49" s="11"/>
      <c r="B49" s="71" t="s">
        <v>74</v>
      </c>
      <c r="C49" s="55" t="s">
        <v>300</v>
      </c>
      <c r="D49" s="72"/>
      <c r="E49" s="73">
        <v>4749</v>
      </c>
      <c r="F49" s="74"/>
      <c r="G49" s="55" t="s">
        <v>300</v>
      </c>
      <c r="H49" s="72"/>
      <c r="I49" s="93">
        <v>1</v>
      </c>
      <c r="J49" s="74"/>
      <c r="K49" s="55" t="s">
        <v>300</v>
      </c>
      <c r="L49" s="74"/>
      <c r="M49" s="94" t="s">
        <v>467</v>
      </c>
      <c r="N49" s="74"/>
      <c r="O49" s="55"/>
      <c r="P49" s="72"/>
      <c r="Q49" s="73">
        <v>4750</v>
      </c>
      <c r="R49" s="74"/>
      <c r="S49" s="55" t="s">
        <v>300</v>
      </c>
      <c r="T49" s="74"/>
      <c r="U49" s="94" t="s">
        <v>467</v>
      </c>
      <c r="V49" s="74"/>
    </row>
    <row r="50" spans="1:26" ht="15.75" thickBot="1" x14ac:dyDescent="0.3">
      <c r="A50" s="11"/>
      <c r="B50" s="95" t="s">
        <v>517</v>
      </c>
      <c r="C50" s="81" t="s">
        <v>300</v>
      </c>
      <c r="D50" s="82" t="s">
        <v>307</v>
      </c>
      <c r="E50" s="83">
        <v>2344283</v>
      </c>
      <c r="F50" s="85"/>
      <c r="G50" s="81" t="s">
        <v>300</v>
      </c>
      <c r="H50" s="82" t="s">
        <v>307</v>
      </c>
      <c r="I50" s="83">
        <v>159147</v>
      </c>
      <c r="J50" s="85"/>
      <c r="K50" s="81" t="s">
        <v>300</v>
      </c>
      <c r="L50" s="82" t="s">
        <v>307</v>
      </c>
      <c r="M50" s="96" t="s">
        <v>518</v>
      </c>
      <c r="N50" s="85" t="s">
        <v>310</v>
      </c>
      <c r="O50" s="81"/>
      <c r="P50" s="82" t="s">
        <v>307</v>
      </c>
      <c r="Q50" s="83">
        <v>2495719</v>
      </c>
      <c r="R50" s="85"/>
      <c r="S50" s="81" t="s">
        <v>300</v>
      </c>
      <c r="T50" s="82" t="s">
        <v>307</v>
      </c>
      <c r="U50" s="96" t="s">
        <v>511</v>
      </c>
      <c r="V50" s="85" t="s">
        <v>310</v>
      </c>
    </row>
    <row r="51" spans="1:26" ht="15.75" thickTop="1" x14ac:dyDescent="0.25">
      <c r="A51" s="11"/>
      <c r="B51" s="27" t="s">
        <v>72</v>
      </c>
      <c r="C51" s="21" t="s">
        <v>300</v>
      </c>
      <c r="D51" s="28" t="s">
        <v>307</v>
      </c>
      <c r="E51" s="36">
        <v>2075189</v>
      </c>
      <c r="F51" s="30"/>
      <c r="G51" s="21" t="s">
        <v>300</v>
      </c>
      <c r="H51" s="28" t="s">
        <v>307</v>
      </c>
      <c r="I51" s="36">
        <v>141614</v>
      </c>
      <c r="J51" s="30"/>
      <c r="K51" s="21" t="s">
        <v>300</v>
      </c>
      <c r="L51" s="28" t="s">
        <v>307</v>
      </c>
      <c r="M51" s="29" t="s">
        <v>519</v>
      </c>
      <c r="N51" s="30" t="s">
        <v>310</v>
      </c>
      <c r="O51" s="21"/>
      <c r="P51" s="28" t="s">
        <v>307</v>
      </c>
      <c r="Q51" s="36">
        <v>2209593</v>
      </c>
      <c r="R51" s="30"/>
      <c r="S51" s="21" t="s">
        <v>300</v>
      </c>
      <c r="T51" s="28" t="s">
        <v>307</v>
      </c>
      <c r="U51" s="29" t="s">
        <v>511</v>
      </c>
      <c r="V51" s="30" t="s">
        <v>310</v>
      </c>
    </row>
    <row r="52" spans="1:26" ht="15.75" thickBot="1" x14ac:dyDescent="0.3">
      <c r="A52" s="11"/>
      <c r="B52" s="56" t="s">
        <v>76</v>
      </c>
      <c r="C52" s="58" t="s">
        <v>300</v>
      </c>
      <c r="D52" s="59"/>
      <c r="E52" s="60">
        <v>269094</v>
      </c>
      <c r="F52" s="62"/>
      <c r="G52" s="58" t="s">
        <v>300</v>
      </c>
      <c r="H52" s="59"/>
      <c r="I52" s="60">
        <v>17533</v>
      </c>
      <c r="J52" s="62"/>
      <c r="K52" s="58" t="s">
        <v>300</v>
      </c>
      <c r="L52" s="59"/>
      <c r="M52" s="89" t="s">
        <v>520</v>
      </c>
      <c r="N52" s="62" t="s">
        <v>310</v>
      </c>
      <c r="O52" s="58"/>
      <c r="P52" s="59"/>
      <c r="Q52" s="60">
        <v>286126</v>
      </c>
      <c r="R52" s="62"/>
      <c r="S52" s="58" t="s">
        <v>300</v>
      </c>
      <c r="T52" s="62"/>
      <c r="U52" s="90" t="s">
        <v>467</v>
      </c>
      <c r="V52" s="62"/>
    </row>
    <row r="53" spans="1:26" ht="15.75" thickBot="1" x14ac:dyDescent="0.3">
      <c r="A53" s="11"/>
      <c r="B53" s="91" t="s">
        <v>517</v>
      </c>
      <c r="C53" s="65" t="s">
        <v>300</v>
      </c>
      <c r="D53" s="66" t="s">
        <v>307</v>
      </c>
      <c r="E53" s="92">
        <v>2344283</v>
      </c>
      <c r="F53" s="69"/>
      <c r="G53" s="65" t="s">
        <v>300</v>
      </c>
      <c r="H53" s="66" t="s">
        <v>307</v>
      </c>
      <c r="I53" s="92">
        <v>159147</v>
      </c>
      <c r="J53" s="69"/>
      <c r="K53" s="65" t="s">
        <v>300</v>
      </c>
      <c r="L53" s="66" t="s">
        <v>307</v>
      </c>
      <c r="M53" s="67" t="s">
        <v>518</v>
      </c>
      <c r="N53" s="69" t="s">
        <v>310</v>
      </c>
      <c r="O53" s="65"/>
      <c r="P53" s="66" t="s">
        <v>307</v>
      </c>
      <c r="Q53" s="92">
        <v>2495719</v>
      </c>
      <c r="R53" s="69"/>
      <c r="S53" s="65" t="s">
        <v>300</v>
      </c>
      <c r="T53" s="66" t="s">
        <v>307</v>
      </c>
      <c r="U53" s="67" t="s">
        <v>511</v>
      </c>
      <c r="V53" s="69" t="s">
        <v>310</v>
      </c>
    </row>
    <row r="54" spans="1:26" ht="15.75" thickTop="1" x14ac:dyDescent="0.25">
      <c r="A54" s="11"/>
      <c r="B54" s="50"/>
      <c r="C54" s="50"/>
      <c r="D54" s="50"/>
      <c r="E54" s="50"/>
      <c r="F54" s="50"/>
      <c r="G54" s="50"/>
      <c r="H54" s="50"/>
      <c r="I54" s="50"/>
      <c r="J54" s="50"/>
      <c r="K54" s="50"/>
      <c r="L54" s="50"/>
      <c r="M54" s="50"/>
      <c r="N54" s="50"/>
      <c r="O54" s="50"/>
      <c r="P54" s="50"/>
      <c r="Q54" s="50"/>
      <c r="R54" s="50"/>
      <c r="S54" s="50"/>
      <c r="T54" s="50"/>
      <c r="U54" s="50"/>
      <c r="V54" s="50"/>
      <c r="W54" s="50"/>
      <c r="X54" s="50"/>
      <c r="Y54" s="50"/>
      <c r="Z54" s="50"/>
    </row>
    <row r="55" spans="1:26" ht="29.25" x14ac:dyDescent="0.25">
      <c r="A55" s="11"/>
      <c r="B55" s="98">
        <v>-1</v>
      </c>
      <c r="C55" s="98" t="s">
        <v>521</v>
      </c>
    </row>
    <row r="56" spans="1:26" x14ac:dyDescent="0.25">
      <c r="A56" s="11"/>
      <c r="B56" s="48" t="s">
        <v>522</v>
      </c>
      <c r="C56" s="48"/>
      <c r="D56" s="48"/>
      <c r="E56" s="48"/>
      <c r="F56" s="48"/>
      <c r="G56" s="48"/>
      <c r="H56" s="48"/>
      <c r="I56" s="48"/>
      <c r="J56" s="48"/>
      <c r="K56" s="48"/>
      <c r="L56" s="48"/>
      <c r="M56" s="48"/>
      <c r="N56" s="48"/>
      <c r="O56" s="48"/>
      <c r="P56" s="48"/>
      <c r="Q56" s="48"/>
      <c r="R56" s="48"/>
      <c r="S56" s="48"/>
      <c r="T56" s="48"/>
      <c r="U56" s="48"/>
      <c r="V56" s="48"/>
      <c r="W56" s="48"/>
      <c r="X56" s="48"/>
      <c r="Y56" s="48"/>
      <c r="Z56" s="48"/>
    </row>
    <row r="57" spans="1:26" x14ac:dyDescent="0.25">
      <c r="A57" s="11"/>
      <c r="B57" s="48" t="s">
        <v>523</v>
      </c>
      <c r="C57" s="48"/>
      <c r="D57" s="48"/>
      <c r="E57" s="48"/>
      <c r="F57" s="48"/>
      <c r="G57" s="48"/>
      <c r="H57" s="48"/>
      <c r="I57" s="48"/>
      <c r="J57" s="48"/>
      <c r="K57" s="48"/>
      <c r="L57" s="48"/>
      <c r="M57" s="48"/>
      <c r="N57" s="48"/>
      <c r="O57" s="48"/>
      <c r="P57" s="48"/>
      <c r="Q57" s="48"/>
      <c r="R57" s="48"/>
      <c r="S57" s="48"/>
      <c r="T57" s="48"/>
      <c r="U57" s="48"/>
      <c r="V57" s="48"/>
      <c r="W57" s="48"/>
      <c r="X57" s="48"/>
      <c r="Y57" s="48"/>
      <c r="Z57" s="48"/>
    </row>
    <row r="58" spans="1:26" x14ac:dyDescent="0.25">
      <c r="A58" s="11"/>
      <c r="B58" s="51"/>
      <c r="C58" s="51"/>
      <c r="D58" s="51"/>
      <c r="E58" s="51"/>
      <c r="F58" s="51"/>
      <c r="G58" s="51"/>
      <c r="H58" s="51"/>
      <c r="I58" s="51"/>
      <c r="J58" s="51"/>
      <c r="K58" s="51"/>
      <c r="L58" s="51"/>
      <c r="M58" s="51"/>
      <c r="N58" s="51"/>
      <c r="O58" s="51"/>
      <c r="P58" s="51"/>
      <c r="Q58" s="51"/>
      <c r="R58" s="51"/>
      <c r="S58" s="51"/>
      <c r="T58" s="51"/>
      <c r="U58" s="51"/>
      <c r="V58" s="51"/>
      <c r="W58" s="51"/>
      <c r="X58" s="51"/>
      <c r="Y58" s="51"/>
      <c r="Z58" s="51"/>
    </row>
    <row r="59" spans="1:26" x14ac:dyDescent="0.25">
      <c r="A59" s="11"/>
      <c r="B59" s="48" t="s">
        <v>524</v>
      </c>
      <c r="C59" s="48"/>
      <c r="D59" s="48"/>
      <c r="E59" s="48"/>
      <c r="F59" s="48"/>
      <c r="G59" s="48"/>
      <c r="H59" s="48"/>
      <c r="I59" s="48"/>
      <c r="J59" s="48"/>
      <c r="K59" s="48"/>
      <c r="L59" s="48"/>
      <c r="M59" s="48"/>
      <c r="N59" s="48"/>
      <c r="O59" s="48"/>
      <c r="P59" s="48"/>
      <c r="Q59" s="48"/>
      <c r="R59" s="48"/>
      <c r="S59" s="48"/>
      <c r="T59" s="48"/>
      <c r="U59" s="48"/>
      <c r="V59" s="48"/>
      <c r="W59" s="48"/>
      <c r="X59" s="48"/>
      <c r="Y59" s="48"/>
      <c r="Z59" s="48"/>
    </row>
    <row r="60" spans="1:26" x14ac:dyDescent="0.25">
      <c r="A60" s="11"/>
      <c r="B60" s="50"/>
      <c r="C60" s="50"/>
      <c r="D60" s="50"/>
      <c r="E60" s="50"/>
      <c r="F60" s="50"/>
      <c r="G60" s="50"/>
      <c r="H60" s="50"/>
      <c r="I60" s="50"/>
      <c r="J60" s="50"/>
      <c r="K60" s="50"/>
      <c r="L60" s="50"/>
      <c r="M60" s="50"/>
      <c r="N60" s="50"/>
      <c r="O60" s="50"/>
      <c r="P60" s="50"/>
      <c r="Q60" s="50"/>
      <c r="R60" s="50"/>
      <c r="S60" s="50"/>
      <c r="T60" s="50"/>
      <c r="U60" s="50"/>
      <c r="V60" s="50"/>
      <c r="W60" s="50"/>
      <c r="X60" s="50"/>
      <c r="Y60" s="50"/>
      <c r="Z60" s="50"/>
    </row>
    <row r="61" spans="1:26" x14ac:dyDescent="0.25">
      <c r="A61" s="11"/>
      <c r="B61" s="4"/>
      <c r="C61" s="4"/>
      <c r="D61" s="4"/>
      <c r="E61" s="4"/>
      <c r="F61" s="4"/>
      <c r="G61" s="4"/>
      <c r="H61" s="4"/>
      <c r="I61" s="4"/>
      <c r="J61" s="4"/>
      <c r="K61" s="4"/>
      <c r="L61" s="4"/>
      <c r="M61" s="4"/>
      <c r="N61" s="4"/>
    </row>
    <row r="62" spans="1:26" ht="15.75" thickBot="1" x14ac:dyDescent="0.3">
      <c r="A62" s="11"/>
      <c r="B62" s="21"/>
      <c r="C62" s="21" t="s">
        <v>300</v>
      </c>
      <c r="D62" s="46" t="s">
        <v>525</v>
      </c>
      <c r="E62" s="46"/>
      <c r="F62" s="46"/>
      <c r="G62" s="46"/>
      <c r="H62" s="46"/>
      <c r="I62" s="46"/>
      <c r="J62" s="46"/>
      <c r="K62" s="46"/>
      <c r="L62" s="46"/>
      <c r="M62" s="46"/>
      <c r="N62" s="21"/>
    </row>
    <row r="63" spans="1:26" ht="15.75" thickBot="1" x14ac:dyDescent="0.3">
      <c r="A63" s="11"/>
      <c r="B63" s="54" t="s">
        <v>423</v>
      </c>
      <c r="C63" s="55" t="s">
        <v>300</v>
      </c>
      <c r="D63" s="86">
        <v>2013</v>
      </c>
      <c r="E63" s="86"/>
      <c r="F63" s="55"/>
      <c r="G63" s="55"/>
      <c r="H63" s="86">
        <v>2012</v>
      </c>
      <c r="I63" s="86"/>
      <c r="J63" s="55"/>
      <c r="K63" s="55"/>
      <c r="L63" s="86">
        <v>2011</v>
      </c>
      <c r="M63" s="86"/>
      <c r="N63" s="55"/>
    </row>
    <row r="64" spans="1:26" x14ac:dyDescent="0.25">
      <c r="A64" s="11"/>
      <c r="B64" s="24" t="s">
        <v>526</v>
      </c>
      <c r="C64" s="26" t="s">
        <v>300</v>
      </c>
      <c r="D64" s="25"/>
      <c r="E64" s="25"/>
      <c r="F64" s="25"/>
      <c r="G64" s="26"/>
      <c r="H64" s="25"/>
      <c r="I64" s="25"/>
      <c r="J64" s="25"/>
      <c r="K64" s="26"/>
      <c r="L64" s="25"/>
      <c r="M64" s="25"/>
      <c r="N64" s="25"/>
    </row>
    <row r="65" spans="1:26" x14ac:dyDescent="0.25">
      <c r="A65" s="11"/>
      <c r="B65" s="38" t="s">
        <v>36</v>
      </c>
      <c r="C65" s="21" t="s">
        <v>300</v>
      </c>
      <c r="D65" s="28" t="s">
        <v>307</v>
      </c>
      <c r="E65" s="36">
        <v>75731</v>
      </c>
      <c r="F65" s="30"/>
      <c r="G65" s="21"/>
      <c r="H65" s="28" t="s">
        <v>307</v>
      </c>
      <c r="I65" s="36">
        <v>96056</v>
      </c>
      <c r="J65" s="30"/>
      <c r="K65" s="21"/>
      <c r="L65" s="28" t="s">
        <v>307</v>
      </c>
      <c r="M65" s="36">
        <v>105533</v>
      </c>
      <c r="N65" s="30"/>
    </row>
    <row r="66" spans="1:26" x14ac:dyDescent="0.25">
      <c r="A66" s="11"/>
      <c r="B66" s="37" t="s">
        <v>73</v>
      </c>
      <c r="C66" s="26" t="s">
        <v>300</v>
      </c>
      <c r="D66" s="32"/>
      <c r="E66" s="39">
        <v>22912</v>
      </c>
      <c r="F66" s="35"/>
      <c r="G66" s="26"/>
      <c r="H66" s="32"/>
      <c r="I66" s="39">
        <v>28989</v>
      </c>
      <c r="J66" s="35"/>
      <c r="K66" s="26"/>
      <c r="L66" s="32"/>
      <c r="M66" s="39">
        <v>24576</v>
      </c>
      <c r="N66" s="35"/>
    </row>
    <row r="67" spans="1:26" x14ac:dyDescent="0.25">
      <c r="A67" s="11"/>
      <c r="B67" s="38" t="s">
        <v>38</v>
      </c>
      <c r="C67" s="21" t="s">
        <v>300</v>
      </c>
      <c r="D67" s="28"/>
      <c r="E67" s="29">
        <v>244</v>
      </c>
      <c r="F67" s="30"/>
      <c r="G67" s="21"/>
      <c r="H67" s="28"/>
      <c r="I67" s="36">
        <v>1112</v>
      </c>
      <c r="J67" s="30"/>
      <c r="K67" s="21"/>
      <c r="L67" s="28"/>
      <c r="M67" s="29">
        <v>695</v>
      </c>
      <c r="N67" s="30"/>
    </row>
    <row r="68" spans="1:26" x14ac:dyDescent="0.25">
      <c r="A68" s="11"/>
      <c r="B68" s="37" t="s">
        <v>75</v>
      </c>
      <c r="C68" s="26" t="s">
        <v>300</v>
      </c>
      <c r="D68" s="32"/>
      <c r="E68" s="39">
        <v>16138</v>
      </c>
      <c r="F68" s="35"/>
      <c r="G68" s="26"/>
      <c r="H68" s="32"/>
      <c r="I68" s="39">
        <v>6680</v>
      </c>
      <c r="J68" s="35"/>
      <c r="K68" s="26"/>
      <c r="L68" s="32"/>
      <c r="M68" s="33">
        <v>274</v>
      </c>
      <c r="N68" s="35"/>
    </row>
    <row r="69" spans="1:26" ht="15.75" thickBot="1" x14ac:dyDescent="0.3">
      <c r="A69" s="11"/>
      <c r="B69" s="99" t="s">
        <v>113</v>
      </c>
      <c r="C69" s="55" t="s">
        <v>300</v>
      </c>
      <c r="D69" s="72"/>
      <c r="E69" s="93">
        <v>736</v>
      </c>
      <c r="F69" s="74"/>
      <c r="G69" s="55"/>
      <c r="H69" s="72"/>
      <c r="I69" s="93">
        <v>387</v>
      </c>
      <c r="J69" s="74"/>
      <c r="K69" s="55"/>
      <c r="L69" s="72"/>
      <c r="M69" s="93">
        <v>643</v>
      </c>
      <c r="N69" s="74"/>
    </row>
    <row r="70" spans="1:26" x14ac:dyDescent="0.25">
      <c r="A70" s="11"/>
      <c r="B70" s="100" t="s">
        <v>141</v>
      </c>
      <c r="C70" s="26" t="s">
        <v>300</v>
      </c>
      <c r="D70" s="101"/>
      <c r="E70" s="102">
        <v>115761</v>
      </c>
      <c r="F70" s="103"/>
      <c r="G70" s="26"/>
      <c r="H70" s="101"/>
      <c r="I70" s="102">
        <v>133224</v>
      </c>
      <c r="J70" s="103"/>
      <c r="K70" s="26"/>
      <c r="L70" s="101"/>
      <c r="M70" s="102">
        <v>131721</v>
      </c>
      <c r="N70" s="103"/>
    </row>
    <row r="71" spans="1:26" x14ac:dyDescent="0.25">
      <c r="A71" s="11"/>
      <c r="B71" s="40" t="s">
        <v>104</v>
      </c>
      <c r="C71" s="21" t="s">
        <v>300</v>
      </c>
      <c r="D71" s="4"/>
      <c r="E71" s="4"/>
      <c r="F71" s="4"/>
      <c r="G71" s="21"/>
      <c r="H71" s="4"/>
      <c r="I71" s="4"/>
      <c r="J71" s="4"/>
      <c r="K71" s="21"/>
      <c r="L71" s="4"/>
      <c r="M71" s="4"/>
      <c r="N71" s="4"/>
    </row>
    <row r="72" spans="1:26" ht="15.75" thickBot="1" x14ac:dyDescent="0.3">
      <c r="A72" s="11"/>
      <c r="B72" s="104" t="s">
        <v>527</v>
      </c>
      <c r="C72" s="58" t="s">
        <v>300</v>
      </c>
      <c r="D72" s="59"/>
      <c r="E72" s="89" t="s">
        <v>528</v>
      </c>
      <c r="F72" s="62" t="s">
        <v>310</v>
      </c>
      <c r="G72" s="58"/>
      <c r="H72" s="59"/>
      <c r="I72" s="89" t="s">
        <v>529</v>
      </c>
      <c r="J72" s="62" t="s">
        <v>310</v>
      </c>
      <c r="K72" s="58"/>
      <c r="L72" s="59"/>
      <c r="M72" s="89" t="s">
        <v>530</v>
      </c>
      <c r="N72" s="62" t="s">
        <v>310</v>
      </c>
    </row>
    <row r="73" spans="1:26" ht="15.75" thickBot="1" x14ac:dyDescent="0.3">
      <c r="A73" s="11"/>
      <c r="B73" s="63" t="s">
        <v>97</v>
      </c>
      <c r="C73" s="65" t="s">
        <v>300</v>
      </c>
      <c r="D73" s="66" t="s">
        <v>307</v>
      </c>
      <c r="E73" s="92">
        <v>109208</v>
      </c>
      <c r="F73" s="69"/>
      <c r="G73" s="65"/>
      <c r="H73" s="66" t="s">
        <v>307</v>
      </c>
      <c r="I73" s="92">
        <v>127165</v>
      </c>
      <c r="J73" s="69"/>
      <c r="K73" s="65"/>
      <c r="L73" s="66" t="s">
        <v>307</v>
      </c>
      <c r="M73" s="92">
        <v>126474</v>
      </c>
      <c r="N73" s="69"/>
    </row>
    <row r="74" spans="1:26" ht="15.75" thickTop="1" x14ac:dyDescent="0.25">
      <c r="A74" s="11"/>
      <c r="B74" s="31" t="s">
        <v>72</v>
      </c>
      <c r="C74" s="26" t="s">
        <v>300</v>
      </c>
      <c r="D74" s="32"/>
      <c r="E74" s="39">
        <v>106309</v>
      </c>
      <c r="F74" s="35"/>
      <c r="G74" s="26"/>
      <c r="H74" s="32"/>
      <c r="I74" s="39">
        <v>121907</v>
      </c>
      <c r="J74" s="35"/>
      <c r="K74" s="26"/>
      <c r="L74" s="32"/>
      <c r="M74" s="39">
        <v>120083</v>
      </c>
      <c r="N74" s="35"/>
    </row>
    <row r="75" spans="1:26" x14ac:dyDescent="0.25">
      <c r="A75" s="11"/>
      <c r="B75" s="27" t="s">
        <v>76</v>
      </c>
      <c r="C75" s="21" t="s">
        <v>300</v>
      </c>
      <c r="D75" s="28"/>
      <c r="E75" s="36">
        <v>9578</v>
      </c>
      <c r="F75" s="30"/>
      <c r="G75" s="21"/>
      <c r="H75" s="28"/>
      <c r="I75" s="36">
        <v>12575</v>
      </c>
      <c r="J75" s="30"/>
      <c r="K75" s="21"/>
      <c r="L75" s="28"/>
      <c r="M75" s="36">
        <v>12846</v>
      </c>
      <c r="N75" s="30"/>
    </row>
    <row r="76" spans="1:26" ht="20.25" thickBot="1" x14ac:dyDescent="0.3">
      <c r="A76" s="11"/>
      <c r="B76" s="56" t="s">
        <v>531</v>
      </c>
      <c r="C76" s="58" t="s">
        <v>300</v>
      </c>
      <c r="D76" s="59"/>
      <c r="E76" s="89" t="s">
        <v>532</v>
      </c>
      <c r="F76" s="62" t="s">
        <v>310</v>
      </c>
      <c r="G76" s="58"/>
      <c r="H76" s="59"/>
      <c r="I76" s="89" t="s">
        <v>533</v>
      </c>
      <c r="J76" s="62" t="s">
        <v>310</v>
      </c>
      <c r="K76" s="58"/>
      <c r="L76" s="59"/>
      <c r="M76" s="89" t="s">
        <v>534</v>
      </c>
      <c r="N76" s="62" t="s">
        <v>310</v>
      </c>
    </row>
    <row r="77" spans="1:26" ht="15.75" thickBot="1" x14ac:dyDescent="0.3">
      <c r="A77" s="11"/>
      <c r="B77" s="63" t="s">
        <v>97</v>
      </c>
      <c r="C77" s="65" t="s">
        <v>300</v>
      </c>
      <c r="D77" s="66" t="s">
        <v>307</v>
      </c>
      <c r="E77" s="92">
        <v>109208</v>
      </c>
      <c r="F77" s="69"/>
      <c r="G77" s="65"/>
      <c r="H77" s="66" t="s">
        <v>307</v>
      </c>
      <c r="I77" s="92">
        <v>127165</v>
      </c>
      <c r="J77" s="69"/>
      <c r="K77" s="65"/>
      <c r="L77" s="66" t="s">
        <v>307</v>
      </c>
      <c r="M77" s="92">
        <v>126474</v>
      </c>
      <c r="N77" s="69"/>
    </row>
    <row r="78" spans="1:26" ht="15.75" thickTop="1" x14ac:dyDescent="0.25">
      <c r="A78" s="11"/>
      <c r="B78" s="48" t="s">
        <v>535</v>
      </c>
      <c r="C78" s="48"/>
      <c r="D78" s="48"/>
      <c r="E78" s="48"/>
      <c r="F78" s="48"/>
      <c r="G78" s="48"/>
      <c r="H78" s="48"/>
      <c r="I78" s="48"/>
      <c r="J78" s="48"/>
      <c r="K78" s="48"/>
      <c r="L78" s="48"/>
      <c r="M78" s="48"/>
      <c r="N78" s="48"/>
      <c r="O78" s="48"/>
      <c r="P78" s="48"/>
      <c r="Q78" s="48"/>
      <c r="R78" s="48"/>
      <c r="S78" s="48"/>
      <c r="T78" s="48"/>
      <c r="U78" s="48"/>
      <c r="V78" s="48"/>
      <c r="W78" s="48"/>
      <c r="X78" s="48"/>
      <c r="Y78" s="48"/>
      <c r="Z78" s="48"/>
    </row>
    <row r="79" spans="1:26" x14ac:dyDescent="0.25">
      <c r="A79" s="11"/>
      <c r="B79" s="51"/>
      <c r="C79" s="51"/>
      <c r="D79" s="51"/>
      <c r="E79" s="51"/>
      <c r="F79" s="51"/>
      <c r="G79" s="51"/>
      <c r="H79" s="51"/>
      <c r="I79" s="51"/>
      <c r="J79" s="51"/>
      <c r="K79" s="51"/>
      <c r="L79" s="51"/>
      <c r="M79" s="51"/>
      <c r="N79" s="51"/>
      <c r="O79" s="51"/>
      <c r="P79" s="51"/>
      <c r="Q79" s="51"/>
      <c r="R79" s="51"/>
      <c r="S79" s="51"/>
      <c r="T79" s="51"/>
      <c r="U79" s="51"/>
      <c r="V79" s="51"/>
      <c r="W79" s="51"/>
      <c r="X79" s="51"/>
      <c r="Y79" s="51"/>
      <c r="Z79" s="51"/>
    </row>
    <row r="80" spans="1:26" x14ac:dyDescent="0.25">
      <c r="A80" s="11"/>
      <c r="B80" s="48" t="s">
        <v>536</v>
      </c>
      <c r="C80" s="48"/>
      <c r="D80" s="48"/>
      <c r="E80" s="48"/>
      <c r="F80" s="48"/>
      <c r="G80" s="48"/>
      <c r="H80" s="48"/>
      <c r="I80" s="48"/>
      <c r="J80" s="48"/>
      <c r="K80" s="48"/>
      <c r="L80" s="48"/>
      <c r="M80" s="48"/>
      <c r="N80" s="48"/>
      <c r="O80" s="48"/>
      <c r="P80" s="48"/>
      <c r="Q80" s="48"/>
      <c r="R80" s="48"/>
      <c r="S80" s="48"/>
      <c r="T80" s="48"/>
      <c r="U80" s="48"/>
      <c r="V80" s="48"/>
      <c r="W80" s="48"/>
      <c r="X80" s="48"/>
      <c r="Y80" s="48"/>
      <c r="Z80" s="48"/>
    </row>
    <row r="81" spans="1:26" x14ac:dyDescent="0.25">
      <c r="A81" s="11"/>
      <c r="B81" s="50"/>
      <c r="C81" s="50"/>
      <c r="D81" s="50"/>
      <c r="E81" s="50"/>
      <c r="F81" s="50"/>
      <c r="G81" s="50"/>
      <c r="H81" s="50"/>
      <c r="I81" s="50"/>
      <c r="J81" s="50"/>
      <c r="K81" s="50"/>
      <c r="L81" s="50"/>
      <c r="M81" s="50"/>
      <c r="N81" s="50"/>
      <c r="O81" s="50"/>
      <c r="P81" s="50"/>
      <c r="Q81" s="50"/>
      <c r="R81" s="50"/>
      <c r="S81" s="50"/>
      <c r="T81" s="50"/>
      <c r="U81" s="50"/>
      <c r="V81" s="50"/>
      <c r="W81" s="50"/>
      <c r="X81" s="50"/>
      <c r="Y81" s="50"/>
      <c r="Z81" s="50"/>
    </row>
    <row r="82" spans="1:26" x14ac:dyDescent="0.25">
      <c r="A82" s="11"/>
      <c r="B82" s="4"/>
      <c r="C82" s="4"/>
      <c r="D82" s="4"/>
      <c r="E82" s="4"/>
      <c r="F82" s="4"/>
      <c r="G82" s="4"/>
      <c r="H82" s="4"/>
      <c r="I82" s="4"/>
      <c r="J82" s="4"/>
      <c r="K82" s="4"/>
      <c r="L82" s="4"/>
      <c r="M82" s="4"/>
      <c r="N82" s="4"/>
    </row>
    <row r="83" spans="1:26" ht="15.75" thickBot="1" x14ac:dyDescent="0.3">
      <c r="A83" s="11"/>
      <c r="B83" s="21"/>
      <c r="C83" s="21" t="s">
        <v>300</v>
      </c>
      <c r="D83" s="46" t="s">
        <v>525</v>
      </c>
      <c r="E83" s="46"/>
      <c r="F83" s="46"/>
      <c r="G83" s="46"/>
      <c r="H83" s="46"/>
      <c r="I83" s="46"/>
      <c r="J83" s="46"/>
      <c r="K83" s="46"/>
      <c r="L83" s="46"/>
      <c r="M83" s="46"/>
      <c r="N83" s="21"/>
    </row>
    <row r="84" spans="1:26" ht="15.75" thickBot="1" x14ac:dyDescent="0.3">
      <c r="A84" s="11"/>
      <c r="B84" s="54" t="s">
        <v>423</v>
      </c>
      <c r="C84" s="55" t="s">
        <v>300</v>
      </c>
      <c r="D84" s="86">
        <v>2013</v>
      </c>
      <c r="E84" s="86"/>
      <c r="F84" s="55"/>
      <c r="G84" s="55"/>
      <c r="H84" s="86">
        <v>2012</v>
      </c>
      <c r="I84" s="86"/>
      <c r="J84" s="55"/>
      <c r="K84" s="55"/>
      <c r="L84" s="86">
        <v>2011</v>
      </c>
      <c r="M84" s="86"/>
      <c r="N84" s="55"/>
    </row>
    <row r="85" spans="1:26" x14ac:dyDescent="0.25">
      <c r="A85" s="11"/>
      <c r="B85" s="24" t="s">
        <v>36</v>
      </c>
      <c r="C85" s="26" t="s">
        <v>300</v>
      </c>
      <c r="D85" s="25"/>
      <c r="E85" s="25"/>
      <c r="F85" s="25"/>
      <c r="G85" s="26"/>
      <c r="H85" s="25"/>
      <c r="I85" s="25"/>
      <c r="J85" s="25"/>
      <c r="K85" s="26"/>
      <c r="L85" s="25"/>
      <c r="M85" s="25"/>
      <c r="N85" s="25"/>
    </row>
    <row r="86" spans="1:26" x14ac:dyDescent="0.25">
      <c r="A86" s="11"/>
      <c r="B86" s="38" t="s">
        <v>537</v>
      </c>
      <c r="C86" s="21" t="s">
        <v>300</v>
      </c>
      <c r="D86" s="28" t="s">
        <v>307</v>
      </c>
      <c r="E86" s="36">
        <v>51598</v>
      </c>
      <c r="F86" s="30"/>
      <c r="G86" s="21"/>
      <c r="H86" s="28" t="s">
        <v>307</v>
      </c>
      <c r="I86" s="36">
        <v>59319</v>
      </c>
      <c r="J86" s="30"/>
      <c r="K86" s="21"/>
      <c r="L86" s="28" t="s">
        <v>307</v>
      </c>
      <c r="M86" s="36">
        <v>44550</v>
      </c>
      <c r="N86" s="30"/>
    </row>
    <row r="87" spans="1:26" ht="15.75" thickBot="1" x14ac:dyDescent="0.3">
      <c r="A87" s="11"/>
      <c r="B87" s="104" t="s">
        <v>538</v>
      </c>
      <c r="C87" s="58" t="s">
        <v>300</v>
      </c>
      <c r="D87" s="59"/>
      <c r="E87" s="89" t="s">
        <v>539</v>
      </c>
      <c r="F87" s="62" t="s">
        <v>310</v>
      </c>
      <c r="G87" s="58"/>
      <c r="H87" s="59"/>
      <c r="I87" s="89" t="s">
        <v>540</v>
      </c>
      <c r="J87" s="62" t="s">
        <v>310</v>
      </c>
      <c r="K87" s="58"/>
      <c r="L87" s="59"/>
      <c r="M87" s="89" t="s">
        <v>541</v>
      </c>
      <c r="N87" s="62" t="s">
        <v>310</v>
      </c>
    </row>
    <row r="88" spans="1:26" x14ac:dyDescent="0.25">
      <c r="A88" s="11"/>
      <c r="B88" s="2"/>
      <c r="C88" s="21" t="s">
        <v>300</v>
      </c>
      <c r="D88" s="28"/>
      <c r="E88" s="36">
        <v>41838</v>
      </c>
      <c r="F88" s="30"/>
      <c r="G88" s="21"/>
      <c r="H88" s="28"/>
      <c r="I88" s="36">
        <v>56539</v>
      </c>
      <c r="J88" s="30"/>
      <c r="K88" s="21"/>
      <c r="L88" s="28"/>
      <c r="M88" s="36">
        <v>33449</v>
      </c>
      <c r="N88" s="30"/>
    </row>
    <row r="89" spans="1:26" x14ac:dyDescent="0.25">
      <c r="A89" s="11"/>
      <c r="B89" s="24" t="s">
        <v>73</v>
      </c>
      <c r="C89" s="26" t="s">
        <v>300</v>
      </c>
      <c r="D89" s="25"/>
      <c r="E89" s="25"/>
      <c r="F89" s="25"/>
      <c r="G89" s="26"/>
      <c r="H89" s="25"/>
      <c r="I89" s="25"/>
      <c r="J89" s="25"/>
      <c r="K89" s="26"/>
      <c r="L89" s="25"/>
      <c r="M89" s="25"/>
      <c r="N89" s="25"/>
    </row>
    <row r="90" spans="1:26" x14ac:dyDescent="0.25">
      <c r="A90" s="11"/>
      <c r="B90" s="38" t="s">
        <v>537</v>
      </c>
      <c r="C90" s="21" t="s">
        <v>300</v>
      </c>
      <c r="D90" s="28"/>
      <c r="E90" s="36">
        <v>18004</v>
      </c>
      <c r="F90" s="30"/>
      <c r="G90" s="21"/>
      <c r="H90" s="28"/>
      <c r="I90" s="36">
        <v>13090</v>
      </c>
      <c r="J90" s="30"/>
      <c r="K90" s="21"/>
      <c r="L90" s="28"/>
      <c r="M90" s="36">
        <v>8328</v>
      </c>
      <c r="N90" s="30"/>
    </row>
    <row r="91" spans="1:26" ht="15.75" thickBot="1" x14ac:dyDescent="0.3">
      <c r="A91" s="11"/>
      <c r="B91" s="104" t="s">
        <v>538</v>
      </c>
      <c r="C91" s="58" t="s">
        <v>300</v>
      </c>
      <c r="D91" s="59"/>
      <c r="E91" s="89" t="s">
        <v>542</v>
      </c>
      <c r="F91" s="62" t="s">
        <v>310</v>
      </c>
      <c r="G91" s="58"/>
      <c r="H91" s="59"/>
      <c r="I91" s="89" t="s">
        <v>543</v>
      </c>
      <c r="J91" s="62" t="s">
        <v>310</v>
      </c>
      <c r="K91" s="58"/>
      <c r="L91" s="59"/>
      <c r="M91" s="89" t="s">
        <v>544</v>
      </c>
      <c r="N91" s="62" t="s">
        <v>310</v>
      </c>
    </row>
    <row r="92" spans="1:26" x14ac:dyDescent="0.25">
      <c r="A92" s="11"/>
      <c r="B92" s="2"/>
      <c r="C92" s="21" t="s">
        <v>300</v>
      </c>
      <c r="D92" s="28"/>
      <c r="E92" s="29" t="s">
        <v>545</v>
      </c>
      <c r="F92" s="30" t="s">
        <v>310</v>
      </c>
      <c r="G92" s="21"/>
      <c r="H92" s="28"/>
      <c r="I92" s="29" t="s">
        <v>546</v>
      </c>
      <c r="J92" s="30" t="s">
        <v>310</v>
      </c>
      <c r="K92" s="21"/>
      <c r="L92" s="28"/>
      <c r="M92" s="29" t="s">
        <v>547</v>
      </c>
      <c r="N92" s="30" t="s">
        <v>310</v>
      </c>
    </row>
    <row r="93" spans="1:26" x14ac:dyDescent="0.25">
      <c r="A93" s="11"/>
      <c r="B93" s="24" t="s">
        <v>548</v>
      </c>
      <c r="C93" s="26" t="s">
        <v>300</v>
      </c>
      <c r="D93" s="25"/>
      <c r="E93" s="25"/>
      <c r="F93" s="25"/>
      <c r="G93" s="26"/>
      <c r="H93" s="25"/>
      <c r="I93" s="25"/>
      <c r="J93" s="25"/>
      <c r="K93" s="26"/>
      <c r="L93" s="25"/>
      <c r="M93" s="25"/>
      <c r="N93" s="25"/>
    </row>
    <row r="94" spans="1:26" x14ac:dyDescent="0.25">
      <c r="A94" s="11"/>
      <c r="B94" s="38" t="s">
        <v>537</v>
      </c>
      <c r="C94" s="21" t="s">
        <v>300</v>
      </c>
      <c r="D94" s="28"/>
      <c r="E94" s="36">
        <v>12946</v>
      </c>
      <c r="F94" s="30"/>
      <c r="G94" s="21"/>
      <c r="H94" s="28"/>
      <c r="I94" s="36">
        <v>3432</v>
      </c>
      <c r="J94" s="30"/>
      <c r="K94" s="21"/>
      <c r="L94" s="30"/>
      <c r="M94" s="87" t="s">
        <v>467</v>
      </c>
      <c r="N94" s="30" t="s">
        <v>300</v>
      </c>
    </row>
    <row r="95" spans="1:26" ht="15.75" thickBot="1" x14ac:dyDescent="0.3">
      <c r="A95" s="11"/>
      <c r="B95" s="104" t="s">
        <v>538</v>
      </c>
      <c r="C95" s="58" t="s">
        <v>300</v>
      </c>
      <c r="D95" s="59"/>
      <c r="E95" s="89" t="s">
        <v>549</v>
      </c>
      <c r="F95" s="62" t="s">
        <v>310</v>
      </c>
      <c r="G95" s="58"/>
      <c r="H95" s="59"/>
      <c r="I95" s="89" t="s">
        <v>550</v>
      </c>
      <c r="J95" s="62" t="s">
        <v>310</v>
      </c>
      <c r="K95" s="58"/>
      <c r="L95" s="62"/>
      <c r="M95" s="90" t="s">
        <v>467</v>
      </c>
      <c r="N95" s="62" t="s">
        <v>300</v>
      </c>
    </row>
    <row r="96" spans="1:26" ht="15.75" thickBot="1" x14ac:dyDescent="0.3">
      <c r="A96" s="11"/>
      <c r="B96" s="106"/>
      <c r="C96" s="55" t="s">
        <v>300</v>
      </c>
      <c r="D96" s="72"/>
      <c r="E96" s="73">
        <v>7270</v>
      </c>
      <c r="F96" s="74"/>
      <c r="G96" s="55"/>
      <c r="H96" s="72"/>
      <c r="I96" s="93" t="s">
        <v>551</v>
      </c>
      <c r="J96" s="74" t="s">
        <v>310</v>
      </c>
      <c r="K96" s="55"/>
      <c r="L96" s="74"/>
      <c r="M96" s="94" t="s">
        <v>467</v>
      </c>
      <c r="N96" s="74" t="s">
        <v>300</v>
      </c>
    </row>
    <row r="97" spans="1:26" ht="15.75" thickBot="1" x14ac:dyDescent="0.3">
      <c r="A97" s="11"/>
      <c r="B97" s="75" t="s">
        <v>552</v>
      </c>
      <c r="C97" s="58" t="s">
        <v>300</v>
      </c>
      <c r="D97" s="76"/>
      <c r="E97" s="107">
        <v>38463</v>
      </c>
      <c r="F97" s="78"/>
      <c r="G97" s="58"/>
      <c r="H97" s="76"/>
      <c r="I97" s="107">
        <v>35109</v>
      </c>
      <c r="J97" s="78"/>
      <c r="K97" s="58"/>
      <c r="L97" s="76"/>
      <c r="M97" s="107">
        <v>12639</v>
      </c>
      <c r="N97" s="78"/>
    </row>
    <row r="98" spans="1:26" x14ac:dyDescent="0.25">
      <c r="A98" s="11"/>
      <c r="B98" s="27" t="s">
        <v>553</v>
      </c>
      <c r="C98" s="21" t="s">
        <v>300</v>
      </c>
      <c r="D98" s="4"/>
      <c r="E98" s="4"/>
      <c r="F98" s="4"/>
      <c r="G98" s="21"/>
      <c r="H98" s="4"/>
      <c r="I98" s="4"/>
      <c r="J98" s="4"/>
      <c r="K98" s="21"/>
      <c r="L98" s="4"/>
      <c r="M98" s="4"/>
      <c r="N98" s="4"/>
    </row>
    <row r="99" spans="1:26" x14ac:dyDescent="0.25">
      <c r="A99" s="11"/>
      <c r="B99" s="37" t="s">
        <v>36</v>
      </c>
      <c r="C99" s="26" t="s">
        <v>300</v>
      </c>
      <c r="D99" s="32"/>
      <c r="E99" s="33" t="s">
        <v>554</v>
      </c>
      <c r="F99" s="35" t="s">
        <v>310</v>
      </c>
      <c r="G99" s="26"/>
      <c r="H99" s="32"/>
      <c r="I99" s="33" t="s">
        <v>555</v>
      </c>
      <c r="J99" s="35" t="s">
        <v>310</v>
      </c>
      <c r="K99" s="26"/>
      <c r="L99" s="32"/>
      <c r="M99" s="33" t="s">
        <v>556</v>
      </c>
      <c r="N99" s="35" t="s">
        <v>310</v>
      </c>
    </row>
    <row r="100" spans="1:26" ht="15.75" thickBot="1" x14ac:dyDescent="0.3">
      <c r="A100" s="11"/>
      <c r="B100" s="99" t="s">
        <v>73</v>
      </c>
      <c r="C100" s="55" t="s">
        <v>300</v>
      </c>
      <c r="D100" s="72"/>
      <c r="E100" s="93" t="s">
        <v>557</v>
      </c>
      <c r="F100" s="74" t="s">
        <v>310</v>
      </c>
      <c r="G100" s="55"/>
      <c r="H100" s="72"/>
      <c r="I100" s="93" t="s">
        <v>558</v>
      </c>
      <c r="J100" s="74" t="s">
        <v>310</v>
      </c>
      <c r="K100" s="55"/>
      <c r="L100" s="72"/>
      <c r="M100" s="93" t="s">
        <v>559</v>
      </c>
      <c r="N100" s="74" t="s">
        <v>310</v>
      </c>
    </row>
    <row r="101" spans="1:26" ht="20.25" thickBot="1" x14ac:dyDescent="0.3">
      <c r="A101" s="11"/>
      <c r="B101" s="75" t="s">
        <v>560</v>
      </c>
      <c r="C101" s="58" t="s">
        <v>300</v>
      </c>
      <c r="D101" s="76"/>
      <c r="E101" s="77" t="s">
        <v>561</v>
      </c>
      <c r="F101" s="78" t="s">
        <v>310</v>
      </c>
      <c r="G101" s="58"/>
      <c r="H101" s="76"/>
      <c r="I101" s="77" t="s">
        <v>562</v>
      </c>
      <c r="J101" s="78" t="s">
        <v>310</v>
      </c>
      <c r="K101" s="58"/>
      <c r="L101" s="76"/>
      <c r="M101" s="77" t="s">
        <v>563</v>
      </c>
      <c r="N101" s="78" t="s">
        <v>310</v>
      </c>
    </row>
    <row r="102" spans="1:26" ht="20.25" thickBot="1" x14ac:dyDescent="0.3">
      <c r="A102" s="11"/>
      <c r="B102" s="63" t="s">
        <v>102</v>
      </c>
      <c r="C102" s="65" t="s">
        <v>300</v>
      </c>
      <c r="D102" s="66" t="s">
        <v>307</v>
      </c>
      <c r="E102" s="92">
        <v>25048</v>
      </c>
      <c r="F102" s="69"/>
      <c r="G102" s="65"/>
      <c r="H102" s="66" t="s">
        <v>307</v>
      </c>
      <c r="I102" s="92">
        <v>25476</v>
      </c>
      <c r="J102" s="69"/>
      <c r="K102" s="65"/>
      <c r="L102" s="66" t="s">
        <v>307</v>
      </c>
      <c r="M102" s="92">
        <v>9394</v>
      </c>
      <c r="N102" s="69"/>
    </row>
    <row r="103" spans="1:26" ht="15.75" thickTop="1" x14ac:dyDescent="0.25">
      <c r="A103" s="11"/>
      <c r="B103" s="31" t="s">
        <v>72</v>
      </c>
      <c r="C103" s="26" t="s">
        <v>300</v>
      </c>
      <c r="D103" s="32" t="s">
        <v>307</v>
      </c>
      <c r="E103" s="39">
        <v>22894</v>
      </c>
      <c r="F103" s="35"/>
      <c r="G103" s="26"/>
      <c r="H103" s="32" t="s">
        <v>307</v>
      </c>
      <c r="I103" s="39">
        <v>12245</v>
      </c>
      <c r="J103" s="35"/>
      <c r="K103" s="26"/>
      <c r="L103" s="32" t="s">
        <v>307</v>
      </c>
      <c r="M103" s="39">
        <v>6980</v>
      </c>
      <c r="N103" s="35"/>
    </row>
    <row r="104" spans="1:26" ht="15.75" thickBot="1" x14ac:dyDescent="0.3">
      <c r="A104" s="11"/>
      <c r="B104" s="71" t="s">
        <v>76</v>
      </c>
      <c r="C104" s="55" t="s">
        <v>300</v>
      </c>
      <c r="D104" s="72"/>
      <c r="E104" s="73">
        <v>2154</v>
      </c>
      <c r="F104" s="74"/>
      <c r="G104" s="55"/>
      <c r="H104" s="72"/>
      <c r="I104" s="73">
        <v>13231</v>
      </c>
      <c r="J104" s="74"/>
      <c r="K104" s="55"/>
      <c r="L104" s="72"/>
      <c r="M104" s="73">
        <v>2414</v>
      </c>
      <c r="N104" s="74"/>
    </row>
    <row r="105" spans="1:26" ht="20.25" thickBot="1" x14ac:dyDescent="0.3">
      <c r="A105" s="11"/>
      <c r="B105" s="79" t="s">
        <v>102</v>
      </c>
      <c r="C105" s="81" t="s">
        <v>300</v>
      </c>
      <c r="D105" s="82" t="s">
        <v>307</v>
      </c>
      <c r="E105" s="83">
        <v>25048</v>
      </c>
      <c r="F105" s="85"/>
      <c r="G105" s="81"/>
      <c r="H105" s="82" t="s">
        <v>307</v>
      </c>
      <c r="I105" s="83">
        <v>25476</v>
      </c>
      <c r="J105" s="85"/>
      <c r="K105" s="81"/>
      <c r="L105" s="82" t="s">
        <v>307</v>
      </c>
      <c r="M105" s="83">
        <v>9394</v>
      </c>
      <c r="N105" s="85"/>
    </row>
    <row r="106" spans="1:26" ht="15.75" thickTop="1" x14ac:dyDescent="0.25">
      <c r="A106" s="11"/>
      <c r="B106" s="50"/>
      <c r="C106" s="50"/>
      <c r="D106" s="50"/>
      <c r="E106" s="50"/>
      <c r="F106" s="50"/>
      <c r="G106" s="50"/>
      <c r="H106" s="50"/>
      <c r="I106" s="50"/>
      <c r="J106" s="50"/>
      <c r="K106" s="50"/>
      <c r="L106" s="50"/>
      <c r="M106" s="50"/>
      <c r="N106" s="50"/>
      <c r="O106" s="50"/>
      <c r="P106" s="50"/>
      <c r="Q106" s="50"/>
      <c r="R106" s="50"/>
      <c r="S106" s="50"/>
      <c r="T106" s="50"/>
      <c r="U106" s="50"/>
      <c r="V106" s="50"/>
      <c r="W106" s="50"/>
      <c r="X106" s="50"/>
      <c r="Y106" s="50"/>
      <c r="Z106" s="50"/>
    </row>
    <row r="107" spans="1:26" ht="58.5" x14ac:dyDescent="0.25">
      <c r="A107" s="11"/>
      <c r="B107" s="108" t="s">
        <v>564</v>
      </c>
      <c r="C107" s="98" t="s">
        <v>565</v>
      </c>
    </row>
    <row r="108" spans="1:26" x14ac:dyDescent="0.25">
      <c r="A108" s="11"/>
      <c r="B108" s="48" t="s">
        <v>566</v>
      </c>
      <c r="C108" s="48"/>
      <c r="D108" s="48"/>
      <c r="E108" s="48"/>
      <c r="F108" s="48"/>
      <c r="G108" s="48"/>
      <c r="H108" s="48"/>
      <c r="I108" s="48"/>
      <c r="J108" s="48"/>
      <c r="K108" s="48"/>
      <c r="L108" s="48"/>
      <c r="M108" s="48"/>
      <c r="N108" s="48"/>
      <c r="O108" s="48"/>
      <c r="P108" s="48"/>
      <c r="Q108" s="48"/>
      <c r="R108" s="48"/>
      <c r="S108" s="48"/>
      <c r="T108" s="48"/>
      <c r="U108" s="48"/>
      <c r="V108" s="48"/>
      <c r="W108" s="48"/>
      <c r="X108" s="48"/>
      <c r="Y108" s="48"/>
      <c r="Z108" s="48"/>
    </row>
    <row r="109" spans="1:26" x14ac:dyDescent="0.25">
      <c r="A109" s="11"/>
      <c r="B109" s="47" t="s">
        <v>567</v>
      </c>
      <c r="C109" s="47"/>
      <c r="D109" s="47"/>
      <c r="E109" s="47"/>
      <c r="F109" s="47"/>
      <c r="G109" s="47"/>
      <c r="H109" s="47"/>
      <c r="I109" s="47"/>
      <c r="J109" s="47"/>
      <c r="K109" s="47"/>
      <c r="L109" s="47"/>
      <c r="M109" s="47"/>
      <c r="N109" s="47"/>
      <c r="O109" s="47"/>
      <c r="P109" s="47"/>
      <c r="Q109" s="47"/>
      <c r="R109" s="47"/>
      <c r="S109" s="47"/>
      <c r="T109" s="47"/>
      <c r="U109" s="47"/>
      <c r="V109" s="47"/>
      <c r="W109" s="47"/>
      <c r="X109" s="47"/>
      <c r="Y109" s="47"/>
      <c r="Z109" s="47"/>
    </row>
    <row r="110" spans="1:26" x14ac:dyDescent="0.25">
      <c r="A110" s="11"/>
      <c r="B110" s="48" t="s">
        <v>568</v>
      </c>
      <c r="C110" s="48"/>
      <c r="D110" s="48"/>
      <c r="E110" s="48"/>
      <c r="F110" s="48"/>
      <c r="G110" s="48"/>
      <c r="H110" s="48"/>
      <c r="I110" s="48"/>
      <c r="J110" s="48"/>
      <c r="K110" s="48"/>
      <c r="L110" s="48"/>
      <c r="M110" s="48"/>
      <c r="N110" s="48"/>
      <c r="O110" s="48"/>
      <c r="P110" s="48"/>
      <c r="Q110" s="48"/>
      <c r="R110" s="48"/>
      <c r="S110" s="48"/>
      <c r="T110" s="48"/>
      <c r="U110" s="48"/>
      <c r="V110" s="48"/>
      <c r="W110" s="48"/>
      <c r="X110" s="48"/>
      <c r="Y110" s="48"/>
      <c r="Z110" s="48"/>
    </row>
    <row r="111" spans="1:26" x14ac:dyDescent="0.25">
      <c r="A111" s="11"/>
      <c r="B111" s="48" t="s">
        <v>569</v>
      </c>
      <c r="C111" s="48"/>
      <c r="D111" s="48"/>
      <c r="E111" s="48"/>
      <c r="F111" s="48"/>
      <c r="G111" s="48"/>
      <c r="H111" s="48"/>
      <c r="I111" s="48"/>
      <c r="J111" s="48"/>
      <c r="K111" s="48"/>
      <c r="L111" s="48"/>
      <c r="M111" s="48"/>
      <c r="N111" s="48"/>
      <c r="O111" s="48"/>
      <c r="P111" s="48"/>
      <c r="Q111" s="48"/>
      <c r="R111" s="48"/>
      <c r="S111" s="48"/>
      <c r="T111" s="48"/>
      <c r="U111" s="48"/>
      <c r="V111" s="48"/>
      <c r="W111" s="48"/>
      <c r="X111" s="48"/>
      <c r="Y111" s="48"/>
      <c r="Z111" s="48"/>
    </row>
    <row r="112" spans="1:26" x14ac:dyDescent="0.25">
      <c r="A112" s="11"/>
      <c r="B112" s="48" t="s">
        <v>570</v>
      </c>
      <c r="C112" s="48"/>
      <c r="D112" s="48"/>
      <c r="E112" s="48"/>
      <c r="F112" s="48"/>
      <c r="G112" s="48"/>
      <c r="H112" s="48"/>
      <c r="I112" s="48"/>
      <c r="J112" s="48"/>
      <c r="K112" s="48"/>
      <c r="L112" s="48"/>
      <c r="M112" s="48"/>
      <c r="N112" s="48"/>
      <c r="O112" s="48"/>
      <c r="P112" s="48"/>
      <c r="Q112" s="48"/>
      <c r="R112" s="48"/>
      <c r="S112" s="48"/>
      <c r="T112" s="48"/>
      <c r="U112" s="48"/>
      <c r="V112" s="48"/>
      <c r="W112" s="48"/>
      <c r="X112" s="48"/>
      <c r="Y112" s="48"/>
      <c r="Z112" s="48"/>
    </row>
    <row r="113" spans="1:26" ht="38.25" customHeight="1" x14ac:dyDescent="0.25">
      <c r="A113" s="11"/>
      <c r="B113" s="48" t="s">
        <v>571</v>
      </c>
      <c r="C113" s="48"/>
      <c r="D113" s="48"/>
      <c r="E113" s="48"/>
      <c r="F113" s="48"/>
      <c r="G113" s="48"/>
      <c r="H113" s="48"/>
      <c r="I113" s="48"/>
      <c r="J113" s="48"/>
      <c r="K113" s="48"/>
      <c r="L113" s="48"/>
      <c r="M113" s="48"/>
      <c r="N113" s="48"/>
      <c r="O113" s="48"/>
      <c r="P113" s="48"/>
      <c r="Q113" s="48"/>
      <c r="R113" s="48"/>
      <c r="S113" s="48"/>
      <c r="T113" s="48"/>
      <c r="U113" s="48"/>
      <c r="V113" s="48"/>
      <c r="W113" s="48"/>
      <c r="X113" s="48"/>
      <c r="Y113" s="48"/>
      <c r="Z113" s="48"/>
    </row>
    <row r="114" spans="1:26" x14ac:dyDescent="0.25">
      <c r="A114" s="11"/>
      <c r="B114" s="51"/>
      <c r="C114" s="51"/>
      <c r="D114" s="51"/>
      <c r="E114" s="51"/>
      <c r="F114" s="51"/>
      <c r="G114" s="51"/>
      <c r="H114" s="51"/>
      <c r="I114" s="51"/>
      <c r="J114" s="51"/>
      <c r="K114" s="51"/>
      <c r="L114" s="51"/>
      <c r="M114" s="51"/>
      <c r="N114" s="51"/>
      <c r="O114" s="51"/>
      <c r="P114" s="51"/>
      <c r="Q114" s="51"/>
      <c r="R114" s="51"/>
      <c r="S114" s="51"/>
      <c r="T114" s="51"/>
      <c r="U114" s="51"/>
      <c r="V114" s="51"/>
      <c r="W114" s="51"/>
      <c r="X114" s="51"/>
      <c r="Y114" s="51"/>
      <c r="Z114" s="51"/>
    </row>
    <row r="115" spans="1:26" ht="25.5" customHeight="1" x14ac:dyDescent="0.25">
      <c r="A115" s="11"/>
      <c r="B115" s="48" t="s">
        <v>572</v>
      </c>
      <c r="C115" s="48"/>
      <c r="D115" s="48"/>
      <c r="E115" s="48"/>
      <c r="F115" s="48"/>
      <c r="G115" s="48"/>
      <c r="H115" s="48"/>
      <c r="I115" s="48"/>
      <c r="J115" s="48"/>
      <c r="K115" s="48"/>
      <c r="L115" s="48"/>
      <c r="M115" s="48"/>
      <c r="N115" s="48"/>
      <c r="O115" s="48"/>
      <c r="P115" s="48"/>
      <c r="Q115" s="48"/>
      <c r="R115" s="48"/>
      <c r="S115" s="48"/>
      <c r="T115" s="48"/>
      <c r="U115" s="48"/>
      <c r="V115" s="48"/>
      <c r="W115" s="48"/>
      <c r="X115" s="48"/>
      <c r="Y115" s="48"/>
      <c r="Z115" s="48"/>
    </row>
    <row r="116" spans="1:26" x14ac:dyDescent="0.25">
      <c r="A116" s="11"/>
      <c r="B116" s="48" t="s">
        <v>573</v>
      </c>
      <c r="C116" s="48"/>
      <c r="D116" s="48"/>
      <c r="E116" s="48"/>
      <c r="F116" s="48"/>
      <c r="G116" s="48"/>
      <c r="H116" s="48"/>
      <c r="I116" s="48"/>
      <c r="J116" s="48"/>
      <c r="K116" s="48"/>
      <c r="L116" s="48"/>
      <c r="M116" s="48"/>
      <c r="N116" s="48"/>
      <c r="O116" s="48"/>
      <c r="P116" s="48"/>
      <c r="Q116" s="48"/>
      <c r="R116" s="48"/>
      <c r="S116" s="48"/>
      <c r="T116" s="48"/>
      <c r="U116" s="48"/>
      <c r="V116" s="48"/>
      <c r="W116" s="48"/>
      <c r="X116" s="48"/>
      <c r="Y116" s="48"/>
      <c r="Z116" s="48"/>
    </row>
    <row r="117" spans="1:26" x14ac:dyDescent="0.25">
      <c r="A117" s="11"/>
      <c r="B117" s="48" t="s">
        <v>574</v>
      </c>
      <c r="C117" s="48"/>
      <c r="D117" s="48"/>
      <c r="E117" s="48"/>
      <c r="F117" s="48"/>
      <c r="G117" s="48"/>
      <c r="H117" s="48"/>
      <c r="I117" s="48"/>
      <c r="J117" s="48"/>
      <c r="K117" s="48"/>
      <c r="L117" s="48"/>
      <c r="M117" s="48"/>
      <c r="N117" s="48"/>
      <c r="O117" s="48"/>
      <c r="P117" s="48"/>
      <c r="Q117" s="48"/>
      <c r="R117" s="48"/>
      <c r="S117" s="48"/>
      <c r="T117" s="48"/>
      <c r="U117" s="48"/>
      <c r="V117" s="48"/>
      <c r="W117" s="48"/>
      <c r="X117" s="48"/>
      <c r="Y117" s="48"/>
      <c r="Z117" s="48"/>
    </row>
    <row r="118" spans="1:26" x14ac:dyDescent="0.25">
      <c r="A118" s="11"/>
      <c r="B118" s="50"/>
      <c r="C118" s="50"/>
      <c r="D118" s="50"/>
      <c r="E118" s="50"/>
      <c r="F118" s="50"/>
      <c r="G118" s="50"/>
      <c r="H118" s="50"/>
      <c r="I118" s="50"/>
      <c r="J118" s="50"/>
      <c r="K118" s="50"/>
      <c r="L118" s="50"/>
      <c r="M118" s="50"/>
      <c r="N118" s="50"/>
      <c r="O118" s="50"/>
      <c r="P118" s="50"/>
      <c r="Q118" s="50"/>
      <c r="R118" s="50"/>
      <c r="S118" s="50"/>
      <c r="T118" s="50"/>
      <c r="U118" s="50"/>
      <c r="V118" s="50"/>
      <c r="W118" s="50"/>
      <c r="X118" s="50"/>
      <c r="Y118" s="50"/>
      <c r="Z118" s="50"/>
    </row>
    <row r="119" spans="1:26" x14ac:dyDescent="0.25">
      <c r="A119" s="11"/>
      <c r="B119" s="4"/>
      <c r="C119" s="4"/>
      <c r="D119" s="4"/>
      <c r="E119" s="4"/>
      <c r="F119" s="4"/>
      <c r="G119" s="4"/>
      <c r="H119" s="4"/>
      <c r="I119" s="4"/>
      <c r="J119" s="4"/>
      <c r="K119" s="4"/>
      <c r="L119" s="4"/>
      <c r="M119" s="4"/>
      <c r="N119" s="4"/>
    </row>
    <row r="120" spans="1:26" ht="15.75" thickBot="1" x14ac:dyDescent="0.3">
      <c r="A120" s="11"/>
      <c r="B120" s="21"/>
      <c r="C120" s="21" t="s">
        <v>300</v>
      </c>
      <c r="D120" s="46" t="s">
        <v>525</v>
      </c>
      <c r="E120" s="46"/>
      <c r="F120" s="46"/>
      <c r="G120" s="46"/>
      <c r="H120" s="46"/>
      <c r="I120" s="46"/>
      <c r="J120" s="46"/>
      <c r="K120" s="46"/>
      <c r="L120" s="46"/>
      <c r="M120" s="46"/>
      <c r="N120" s="21"/>
    </row>
    <row r="121" spans="1:26" ht="15.75" thickBot="1" x14ac:dyDescent="0.3">
      <c r="A121" s="11"/>
      <c r="B121" s="54" t="s">
        <v>423</v>
      </c>
      <c r="C121" s="55" t="s">
        <v>300</v>
      </c>
      <c r="D121" s="86">
        <v>2013</v>
      </c>
      <c r="E121" s="86"/>
      <c r="F121" s="55"/>
      <c r="G121" s="55"/>
      <c r="H121" s="86">
        <v>2012</v>
      </c>
      <c r="I121" s="86"/>
      <c r="J121" s="55"/>
      <c r="K121" s="55"/>
      <c r="L121" s="86">
        <v>2011</v>
      </c>
      <c r="M121" s="86"/>
      <c r="N121" s="55"/>
    </row>
    <row r="122" spans="1:26" x14ac:dyDescent="0.25">
      <c r="A122" s="11"/>
      <c r="B122" s="31" t="s">
        <v>463</v>
      </c>
      <c r="C122" s="26" t="s">
        <v>300</v>
      </c>
      <c r="D122" s="32" t="s">
        <v>307</v>
      </c>
      <c r="E122" s="33" t="s">
        <v>575</v>
      </c>
      <c r="F122" s="35" t="s">
        <v>310</v>
      </c>
      <c r="G122" s="26"/>
      <c r="H122" s="35" t="s">
        <v>307</v>
      </c>
      <c r="I122" s="88" t="s">
        <v>467</v>
      </c>
      <c r="J122" s="35" t="s">
        <v>300</v>
      </c>
      <c r="K122" s="26"/>
      <c r="L122" s="35" t="s">
        <v>307</v>
      </c>
      <c r="M122" s="88" t="s">
        <v>467</v>
      </c>
      <c r="N122" s="35" t="s">
        <v>300</v>
      </c>
    </row>
    <row r="123" spans="1:26" x14ac:dyDescent="0.25">
      <c r="A123" s="11"/>
      <c r="B123" s="27" t="s">
        <v>468</v>
      </c>
      <c r="C123" s="21" t="s">
        <v>300</v>
      </c>
      <c r="D123" s="28"/>
      <c r="E123" s="29" t="s">
        <v>576</v>
      </c>
      <c r="F123" s="30" t="s">
        <v>310</v>
      </c>
      <c r="G123" s="21"/>
      <c r="H123" s="30"/>
      <c r="I123" s="87" t="s">
        <v>467</v>
      </c>
      <c r="J123" s="30" t="s">
        <v>300</v>
      </c>
      <c r="K123" s="21"/>
      <c r="L123" s="30"/>
      <c r="M123" s="87" t="s">
        <v>467</v>
      </c>
      <c r="N123" s="30" t="s">
        <v>300</v>
      </c>
    </row>
    <row r="124" spans="1:26" x14ac:dyDescent="0.25">
      <c r="A124" s="11"/>
      <c r="B124" s="31" t="s">
        <v>470</v>
      </c>
      <c r="C124" s="26" t="s">
        <v>300</v>
      </c>
      <c r="D124" s="32"/>
      <c r="E124" s="33" t="s">
        <v>577</v>
      </c>
      <c r="F124" s="35" t="s">
        <v>310</v>
      </c>
      <c r="G124" s="26"/>
      <c r="H124" s="32"/>
      <c r="I124" s="33" t="s">
        <v>578</v>
      </c>
      <c r="J124" s="35" t="s">
        <v>310</v>
      </c>
      <c r="K124" s="26"/>
      <c r="L124" s="35"/>
      <c r="M124" s="88" t="s">
        <v>467</v>
      </c>
      <c r="N124" s="35" t="s">
        <v>300</v>
      </c>
    </row>
    <row r="125" spans="1:26" x14ac:dyDescent="0.25">
      <c r="A125" s="11"/>
      <c r="B125" s="27" t="s">
        <v>472</v>
      </c>
      <c r="C125" s="21" t="s">
        <v>300</v>
      </c>
      <c r="D125" s="28"/>
      <c r="E125" s="29" t="s">
        <v>579</v>
      </c>
      <c r="F125" s="30" t="s">
        <v>310</v>
      </c>
      <c r="G125" s="21"/>
      <c r="H125" s="28"/>
      <c r="I125" s="29" t="s">
        <v>580</v>
      </c>
      <c r="J125" s="30" t="s">
        <v>310</v>
      </c>
      <c r="K125" s="21"/>
      <c r="L125" s="30"/>
      <c r="M125" s="87" t="s">
        <v>467</v>
      </c>
      <c r="N125" s="30" t="s">
        <v>300</v>
      </c>
    </row>
    <row r="126" spans="1:26" x14ac:dyDescent="0.25">
      <c r="A126" s="11"/>
      <c r="B126" s="31" t="s">
        <v>480</v>
      </c>
      <c r="C126" s="26" t="s">
        <v>300</v>
      </c>
      <c r="D126" s="32"/>
      <c r="E126" s="33" t="s">
        <v>581</v>
      </c>
      <c r="F126" s="35" t="s">
        <v>310</v>
      </c>
      <c r="G126" s="26"/>
      <c r="H126" s="32"/>
      <c r="I126" s="33" t="s">
        <v>582</v>
      </c>
      <c r="J126" s="35" t="s">
        <v>310</v>
      </c>
      <c r="K126" s="26"/>
      <c r="L126" s="32"/>
      <c r="M126" s="33" t="s">
        <v>583</v>
      </c>
      <c r="N126" s="35" t="s">
        <v>310</v>
      </c>
    </row>
    <row r="127" spans="1:26" x14ac:dyDescent="0.25">
      <c r="A127" s="11"/>
      <c r="B127" s="27" t="s">
        <v>483</v>
      </c>
      <c r="C127" s="21" t="s">
        <v>300</v>
      </c>
      <c r="D127" s="28"/>
      <c r="E127" s="29" t="s">
        <v>584</v>
      </c>
      <c r="F127" s="30" t="s">
        <v>310</v>
      </c>
      <c r="G127" s="21"/>
      <c r="H127" s="28"/>
      <c r="I127" s="29" t="s">
        <v>510</v>
      </c>
      <c r="J127" s="30" t="s">
        <v>310</v>
      </c>
      <c r="K127" s="21"/>
      <c r="L127" s="28"/>
      <c r="M127" s="29" t="s">
        <v>585</v>
      </c>
      <c r="N127" s="30" t="s">
        <v>310</v>
      </c>
    </row>
    <row r="128" spans="1:26" x14ac:dyDescent="0.25">
      <c r="A128" s="11"/>
      <c r="B128" s="31" t="s">
        <v>489</v>
      </c>
      <c r="C128" s="26" t="s">
        <v>300</v>
      </c>
      <c r="D128" s="32"/>
      <c r="E128" s="33" t="s">
        <v>586</v>
      </c>
      <c r="F128" s="35" t="s">
        <v>310</v>
      </c>
      <c r="G128" s="26"/>
      <c r="H128" s="35"/>
      <c r="I128" s="88" t="s">
        <v>467</v>
      </c>
      <c r="J128" s="35" t="s">
        <v>300</v>
      </c>
      <c r="K128" s="26"/>
      <c r="L128" s="32"/>
      <c r="M128" s="33" t="s">
        <v>587</v>
      </c>
      <c r="N128" s="35" t="s">
        <v>310</v>
      </c>
    </row>
    <row r="129" spans="1:26" ht="15.75" thickBot="1" x14ac:dyDescent="0.3">
      <c r="A129" s="11"/>
      <c r="B129" s="71" t="s">
        <v>588</v>
      </c>
      <c r="C129" s="55" t="s">
        <v>300</v>
      </c>
      <c r="D129" s="72"/>
      <c r="E129" s="93" t="s">
        <v>557</v>
      </c>
      <c r="F129" s="74" t="s">
        <v>310</v>
      </c>
      <c r="G129" s="55"/>
      <c r="H129" s="72"/>
      <c r="I129" s="93" t="s">
        <v>558</v>
      </c>
      <c r="J129" s="74" t="s">
        <v>310</v>
      </c>
      <c r="K129" s="55"/>
      <c r="L129" s="72"/>
      <c r="M129" s="93" t="s">
        <v>589</v>
      </c>
      <c r="N129" s="74" t="s">
        <v>310</v>
      </c>
    </row>
    <row r="130" spans="1:26" x14ac:dyDescent="0.25">
      <c r="A130" s="11"/>
      <c r="B130" s="24" t="s">
        <v>590</v>
      </c>
      <c r="C130" s="26" t="s">
        <v>300</v>
      </c>
      <c r="D130" s="101"/>
      <c r="E130" s="109" t="s">
        <v>591</v>
      </c>
      <c r="F130" s="103" t="s">
        <v>310</v>
      </c>
      <c r="G130" s="26"/>
      <c r="H130" s="101"/>
      <c r="I130" s="109" t="s">
        <v>592</v>
      </c>
      <c r="J130" s="103" t="s">
        <v>310</v>
      </c>
      <c r="K130" s="26"/>
      <c r="L130" s="101"/>
      <c r="M130" s="109" t="s">
        <v>593</v>
      </c>
      <c r="N130" s="103" t="s">
        <v>310</v>
      </c>
    </row>
    <row r="131" spans="1:26" ht="20.25" thickBot="1" x14ac:dyDescent="0.3">
      <c r="A131" s="11"/>
      <c r="B131" s="71" t="s">
        <v>100</v>
      </c>
      <c r="C131" s="55" t="s">
        <v>300</v>
      </c>
      <c r="D131" s="72"/>
      <c r="E131" s="93">
        <v>981</v>
      </c>
      <c r="F131" s="74"/>
      <c r="G131" s="55"/>
      <c r="H131" s="72"/>
      <c r="I131" s="93">
        <v>286</v>
      </c>
      <c r="J131" s="74"/>
      <c r="K131" s="55"/>
      <c r="L131" s="72"/>
      <c r="M131" s="93">
        <v>264</v>
      </c>
      <c r="N131" s="74"/>
    </row>
    <row r="132" spans="1:26" ht="15.75" thickBot="1" x14ac:dyDescent="0.3">
      <c r="A132" s="11"/>
      <c r="B132" s="79" t="s">
        <v>594</v>
      </c>
      <c r="C132" s="81" t="s">
        <v>300</v>
      </c>
      <c r="D132" s="82" t="s">
        <v>307</v>
      </c>
      <c r="E132" s="96" t="s">
        <v>561</v>
      </c>
      <c r="F132" s="85" t="s">
        <v>310</v>
      </c>
      <c r="G132" s="81"/>
      <c r="H132" s="82" t="s">
        <v>307</v>
      </c>
      <c r="I132" s="96" t="s">
        <v>562</v>
      </c>
      <c r="J132" s="85" t="s">
        <v>310</v>
      </c>
      <c r="K132" s="81"/>
      <c r="L132" s="82" t="s">
        <v>307</v>
      </c>
      <c r="M132" s="96" t="s">
        <v>563</v>
      </c>
      <c r="N132" s="85" t="s">
        <v>310</v>
      </c>
    </row>
    <row r="133" spans="1:26" ht="15.75" thickTop="1" x14ac:dyDescent="0.25">
      <c r="A133" s="11"/>
      <c r="B133" s="27" t="s">
        <v>72</v>
      </c>
      <c r="C133" s="21" t="s">
        <v>300</v>
      </c>
      <c r="D133" s="28" t="s">
        <v>307</v>
      </c>
      <c r="E133" s="29" t="s">
        <v>595</v>
      </c>
      <c r="F133" s="30" t="s">
        <v>310</v>
      </c>
      <c r="G133" s="21"/>
      <c r="H133" s="28" t="s">
        <v>307</v>
      </c>
      <c r="I133" s="29" t="s">
        <v>592</v>
      </c>
      <c r="J133" s="30" t="s">
        <v>310</v>
      </c>
      <c r="K133" s="21"/>
      <c r="L133" s="28" t="s">
        <v>307</v>
      </c>
      <c r="M133" s="29" t="s">
        <v>563</v>
      </c>
      <c r="N133" s="30" t="s">
        <v>310</v>
      </c>
    </row>
    <row r="134" spans="1:26" ht="15.75" thickBot="1" x14ac:dyDescent="0.3">
      <c r="A134" s="11"/>
      <c r="B134" s="56" t="s">
        <v>76</v>
      </c>
      <c r="C134" s="58" t="s">
        <v>300</v>
      </c>
      <c r="D134" s="59"/>
      <c r="E134" s="89" t="s">
        <v>596</v>
      </c>
      <c r="F134" s="62" t="s">
        <v>310</v>
      </c>
      <c r="G134" s="58"/>
      <c r="H134" s="59"/>
      <c r="I134" s="89">
        <v>286</v>
      </c>
      <c r="J134" s="62"/>
      <c r="K134" s="58"/>
      <c r="L134" s="62"/>
      <c r="M134" s="90" t="s">
        <v>467</v>
      </c>
      <c r="N134" s="62" t="s">
        <v>300</v>
      </c>
    </row>
    <row r="135" spans="1:26" ht="15.75" thickBot="1" x14ac:dyDescent="0.3">
      <c r="A135" s="11"/>
      <c r="B135" s="63" t="s">
        <v>594</v>
      </c>
      <c r="C135" s="65" t="s">
        <v>300</v>
      </c>
      <c r="D135" s="66" t="s">
        <v>307</v>
      </c>
      <c r="E135" s="67" t="s">
        <v>561</v>
      </c>
      <c r="F135" s="69" t="s">
        <v>310</v>
      </c>
      <c r="G135" s="65"/>
      <c r="H135" s="66" t="s">
        <v>307</v>
      </c>
      <c r="I135" s="67" t="s">
        <v>562</v>
      </c>
      <c r="J135" s="69" t="s">
        <v>310</v>
      </c>
      <c r="K135" s="65"/>
      <c r="L135" s="66" t="s">
        <v>307</v>
      </c>
      <c r="M135" s="67" t="s">
        <v>563</v>
      </c>
      <c r="N135" s="69" t="s">
        <v>310</v>
      </c>
    </row>
    <row r="136" spans="1:26" ht="15.75" thickTop="1" x14ac:dyDescent="0.25">
      <c r="A136" s="11"/>
      <c r="B136" s="48" t="s">
        <v>597</v>
      </c>
      <c r="C136" s="48"/>
      <c r="D136" s="48"/>
      <c r="E136" s="48"/>
      <c r="F136" s="48"/>
      <c r="G136" s="48"/>
      <c r="H136" s="48"/>
      <c r="I136" s="48"/>
      <c r="J136" s="48"/>
      <c r="K136" s="48"/>
      <c r="L136" s="48"/>
      <c r="M136" s="48"/>
      <c r="N136" s="48"/>
      <c r="O136" s="48"/>
      <c r="P136" s="48"/>
      <c r="Q136" s="48"/>
      <c r="R136" s="48"/>
      <c r="S136" s="48"/>
      <c r="T136" s="48"/>
      <c r="U136" s="48"/>
      <c r="V136" s="48"/>
      <c r="W136" s="48"/>
      <c r="X136" s="48"/>
      <c r="Y136" s="48"/>
      <c r="Z136" s="48"/>
    </row>
    <row r="137" spans="1:26" x14ac:dyDescent="0.25">
      <c r="A137" s="11"/>
      <c r="B137" s="50"/>
      <c r="C137" s="50"/>
      <c r="D137" s="50"/>
      <c r="E137" s="50"/>
      <c r="F137" s="50"/>
      <c r="G137" s="50"/>
      <c r="H137" s="50"/>
      <c r="I137" s="50"/>
      <c r="J137" s="50"/>
      <c r="K137" s="50"/>
      <c r="L137" s="50"/>
      <c r="M137" s="50"/>
      <c r="N137" s="50"/>
      <c r="O137" s="50"/>
      <c r="P137" s="50"/>
      <c r="Q137" s="50"/>
      <c r="R137" s="50"/>
      <c r="S137" s="50"/>
      <c r="T137" s="50"/>
      <c r="U137" s="50"/>
      <c r="V137" s="50"/>
      <c r="W137" s="50"/>
      <c r="X137" s="50"/>
      <c r="Y137" s="50"/>
      <c r="Z137" s="50"/>
    </row>
    <row r="138" spans="1:26" x14ac:dyDescent="0.25">
      <c r="A138" s="11"/>
      <c r="B138" s="4"/>
      <c r="C138" s="4"/>
      <c r="D138" s="4"/>
      <c r="E138" s="4"/>
      <c r="F138" s="4"/>
      <c r="G138" s="4"/>
      <c r="H138" s="4"/>
      <c r="I138" s="4"/>
      <c r="J138" s="4"/>
      <c r="K138" s="4"/>
      <c r="L138" s="4"/>
      <c r="M138" s="4"/>
      <c r="N138" s="4"/>
    </row>
    <row r="139" spans="1:26" ht="15.75" thickBot="1" x14ac:dyDescent="0.3">
      <c r="A139" s="11"/>
      <c r="B139" s="21"/>
      <c r="C139" s="21" t="s">
        <v>300</v>
      </c>
      <c r="D139" s="46" t="s">
        <v>525</v>
      </c>
      <c r="E139" s="46"/>
      <c r="F139" s="46"/>
      <c r="G139" s="46"/>
      <c r="H139" s="46"/>
      <c r="I139" s="46"/>
      <c r="J139" s="46"/>
      <c r="K139" s="46"/>
      <c r="L139" s="46"/>
      <c r="M139" s="46"/>
      <c r="N139" s="21"/>
    </row>
    <row r="140" spans="1:26" ht="15.75" thickBot="1" x14ac:dyDescent="0.3">
      <c r="A140" s="11"/>
      <c r="B140" s="54" t="s">
        <v>423</v>
      </c>
      <c r="C140" s="55" t="s">
        <v>300</v>
      </c>
      <c r="D140" s="86">
        <v>2013</v>
      </c>
      <c r="E140" s="86"/>
      <c r="F140" s="55"/>
      <c r="G140" s="55"/>
      <c r="H140" s="86">
        <v>2012</v>
      </c>
      <c r="I140" s="86"/>
      <c r="J140" s="55"/>
      <c r="K140" s="55"/>
      <c r="L140" s="86">
        <v>2011</v>
      </c>
      <c r="M140" s="86"/>
      <c r="N140" s="55"/>
    </row>
    <row r="141" spans="1:26" x14ac:dyDescent="0.25">
      <c r="A141" s="11"/>
      <c r="B141" s="31" t="s">
        <v>598</v>
      </c>
      <c r="C141" s="26" t="s">
        <v>300</v>
      </c>
      <c r="D141" s="32" t="s">
        <v>307</v>
      </c>
      <c r="E141" s="39">
        <v>4492</v>
      </c>
      <c r="F141" s="35"/>
      <c r="G141" s="26"/>
      <c r="H141" s="32" t="s">
        <v>307</v>
      </c>
      <c r="I141" s="39">
        <v>12666</v>
      </c>
      <c r="J141" s="35"/>
      <c r="K141" s="26"/>
      <c r="L141" s="32" t="s">
        <v>307</v>
      </c>
      <c r="M141" s="39">
        <v>18075</v>
      </c>
      <c r="N141" s="35"/>
    </row>
    <row r="142" spans="1:26" ht="19.5" x14ac:dyDescent="0.25">
      <c r="A142" s="11"/>
      <c r="B142" s="38" t="s">
        <v>599</v>
      </c>
      <c r="C142" s="21" t="s">
        <v>300</v>
      </c>
      <c r="D142" s="4"/>
      <c r="E142" s="4"/>
      <c r="F142" s="4"/>
      <c r="G142" s="21"/>
      <c r="H142" s="4"/>
      <c r="I142" s="4"/>
      <c r="J142" s="4"/>
      <c r="K142" s="21"/>
      <c r="L142" s="4"/>
      <c r="M142" s="4"/>
      <c r="N142" s="4"/>
    </row>
    <row r="143" spans="1:26" x14ac:dyDescent="0.25">
      <c r="A143" s="11"/>
      <c r="B143" s="110" t="s">
        <v>600</v>
      </c>
      <c r="C143" s="26" t="s">
        <v>300</v>
      </c>
      <c r="D143" s="32"/>
      <c r="E143" s="39">
        <v>6252</v>
      </c>
      <c r="F143" s="35"/>
      <c r="G143" s="26"/>
      <c r="H143" s="32"/>
      <c r="I143" s="39">
        <v>1259</v>
      </c>
      <c r="J143" s="35"/>
      <c r="K143" s="26"/>
      <c r="L143" s="32"/>
      <c r="M143" s="33">
        <v>44</v>
      </c>
      <c r="N143" s="35"/>
    </row>
    <row r="144" spans="1:26" x14ac:dyDescent="0.25">
      <c r="A144" s="11"/>
      <c r="B144" s="111" t="s">
        <v>601</v>
      </c>
      <c r="C144" s="21" t="s">
        <v>300</v>
      </c>
      <c r="D144" s="28"/>
      <c r="E144" s="29">
        <v>430</v>
      </c>
      <c r="F144" s="30"/>
      <c r="G144" s="21"/>
      <c r="H144" s="28"/>
      <c r="I144" s="29">
        <v>61</v>
      </c>
      <c r="J144" s="30"/>
      <c r="K144" s="21"/>
      <c r="L144" s="28"/>
      <c r="M144" s="29">
        <v>537</v>
      </c>
      <c r="N144" s="30"/>
    </row>
    <row r="145" spans="1:26" x14ac:dyDescent="0.25">
      <c r="A145" s="11"/>
      <c r="B145" s="37" t="s">
        <v>602</v>
      </c>
      <c r="C145" s="26" t="s">
        <v>300</v>
      </c>
      <c r="D145" s="25"/>
      <c r="E145" s="25"/>
      <c r="F145" s="25"/>
      <c r="G145" s="26"/>
      <c r="H145" s="25"/>
      <c r="I145" s="25"/>
      <c r="J145" s="25"/>
      <c r="K145" s="26"/>
      <c r="L145" s="25"/>
      <c r="M145" s="25"/>
      <c r="N145" s="25"/>
    </row>
    <row r="146" spans="1:26" ht="15.75" thickBot="1" x14ac:dyDescent="0.3">
      <c r="A146" s="11"/>
      <c r="B146" s="112" t="s">
        <v>603</v>
      </c>
      <c r="C146" s="55" t="s">
        <v>300</v>
      </c>
      <c r="D146" s="72"/>
      <c r="E146" s="93" t="s">
        <v>604</v>
      </c>
      <c r="F146" s="74" t="s">
        <v>310</v>
      </c>
      <c r="G146" s="55"/>
      <c r="H146" s="72"/>
      <c r="I146" s="93" t="s">
        <v>605</v>
      </c>
      <c r="J146" s="74" t="s">
        <v>310</v>
      </c>
      <c r="K146" s="55"/>
      <c r="L146" s="72"/>
      <c r="M146" s="93" t="s">
        <v>606</v>
      </c>
      <c r="N146" s="74" t="s">
        <v>310</v>
      </c>
    </row>
    <row r="147" spans="1:26" ht="15.75" thickBot="1" x14ac:dyDescent="0.3">
      <c r="A147" s="11"/>
      <c r="B147" s="79" t="s">
        <v>607</v>
      </c>
      <c r="C147" s="81" t="s">
        <v>300</v>
      </c>
      <c r="D147" s="82" t="s">
        <v>307</v>
      </c>
      <c r="E147" s="83">
        <v>7817</v>
      </c>
      <c r="F147" s="85"/>
      <c r="G147" s="81"/>
      <c r="H147" s="82" t="s">
        <v>307</v>
      </c>
      <c r="I147" s="83">
        <v>4492</v>
      </c>
      <c r="J147" s="85"/>
      <c r="K147" s="81"/>
      <c r="L147" s="82" t="s">
        <v>307</v>
      </c>
      <c r="M147" s="83">
        <v>12666</v>
      </c>
      <c r="N147" s="85"/>
    </row>
    <row r="148" spans="1:26" ht="15.75" thickTop="1" x14ac:dyDescent="0.25">
      <c r="A148" s="11"/>
      <c r="B148" s="47" t="s">
        <v>608</v>
      </c>
      <c r="C148" s="47"/>
      <c r="D148" s="47"/>
      <c r="E148" s="47"/>
      <c r="F148" s="47"/>
      <c r="G148" s="47"/>
      <c r="H148" s="47"/>
      <c r="I148" s="47"/>
      <c r="J148" s="47"/>
      <c r="K148" s="47"/>
      <c r="L148" s="47"/>
      <c r="M148" s="47"/>
      <c r="N148" s="47"/>
      <c r="O148" s="47"/>
      <c r="P148" s="47"/>
      <c r="Q148" s="47"/>
      <c r="R148" s="47"/>
      <c r="S148" s="47"/>
      <c r="T148" s="47"/>
      <c r="U148" s="47"/>
      <c r="V148" s="47"/>
      <c r="W148" s="47"/>
      <c r="X148" s="47"/>
      <c r="Y148" s="47"/>
      <c r="Z148" s="47"/>
    </row>
    <row r="149" spans="1:26" ht="38.25" customHeight="1" x14ac:dyDescent="0.25">
      <c r="A149" s="11"/>
      <c r="B149" s="48" t="s">
        <v>609</v>
      </c>
      <c r="C149" s="48"/>
      <c r="D149" s="48"/>
      <c r="E149" s="48"/>
      <c r="F149" s="48"/>
      <c r="G149" s="48"/>
      <c r="H149" s="48"/>
      <c r="I149" s="48"/>
      <c r="J149" s="48"/>
      <c r="K149" s="48"/>
      <c r="L149" s="48"/>
      <c r="M149" s="48"/>
      <c r="N149" s="48"/>
      <c r="O149" s="48"/>
      <c r="P149" s="48"/>
      <c r="Q149" s="48"/>
      <c r="R149" s="48"/>
      <c r="S149" s="48"/>
      <c r="T149" s="48"/>
      <c r="U149" s="48"/>
      <c r="V149" s="48"/>
      <c r="W149" s="48"/>
      <c r="X149" s="48"/>
      <c r="Y149" s="48"/>
      <c r="Z149" s="48"/>
    </row>
    <row r="150" spans="1:26" x14ac:dyDescent="0.25">
      <c r="A150" s="11"/>
      <c r="B150" s="48" t="s">
        <v>610</v>
      </c>
      <c r="C150" s="48"/>
      <c r="D150" s="48"/>
      <c r="E150" s="48"/>
      <c r="F150" s="48"/>
      <c r="G150" s="48"/>
      <c r="H150" s="48"/>
      <c r="I150" s="48"/>
      <c r="J150" s="48"/>
      <c r="K150" s="48"/>
      <c r="L150" s="48"/>
      <c r="M150" s="48"/>
      <c r="N150" s="48"/>
      <c r="O150" s="48"/>
      <c r="P150" s="48"/>
      <c r="Q150" s="48"/>
      <c r="R150" s="48"/>
      <c r="S150" s="48"/>
      <c r="T150" s="48"/>
      <c r="U150" s="48"/>
      <c r="V150" s="48"/>
      <c r="W150" s="48"/>
      <c r="X150" s="48"/>
      <c r="Y150" s="48"/>
      <c r="Z150" s="48"/>
    </row>
    <row r="151" spans="1:26" ht="25.5" customHeight="1" x14ac:dyDescent="0.25">
      <c r="A151" s="11"/>
      <c r="B151" s="48" t="s">
        <v>611</v>
      </c>
      <c r="C151" s="48"/>
      <c r="D151" s="48"/>
      <c r="E151" s="48"/>
      <c r="F151" s="48"/>
      <c r="G151" s="48"/>
      <c r="H151" s="48"/>
      <c r="I151" s="48"/>
      <c r="J151" s="48"/>
      <c r="K151" s="48"/>
      <c r="L151" s="48"/>
      <c r="M151" s="48"/>
      <c r="N151" s="48"/>
      <c r="O151" s="48"/>
      <c r="P151" s="48"/>
      <c r="Q151" s="48"/>
      <c r="R151" s="48"/>
      <c r="S151" s="48"/>
      <c r="T151" s="48"/>
      <c r="U151" s="48"/>
      <c r="V151" s="48"/>
      <c r="W151" s="48"/>
      <c r="X151" s="48"/>
      <c r="Y151" s="48"/>
      <c r="Z151" s="48"/>
    </row>
    <row r="152" spans="1:26" ht="25.5" customHeight="1" x14ac:dyDescent="0.25">
      <c r="A152" s="11"/>
      <c r="B152" s="48" t="s">
        <v>612</v>
      </c>
      <c r="C152" s="48"/>
      <c r="D152" s="48"/>
      <c r="E152" s="48"/>
      <c r="F152" s="48"/>
      <c r="G152" s="48"/>
      <c r="H152" s="48"/>
      <c r="I152" s="48"/>
      <c r="J152" s="48"/>
      <c r="K152" s="48"/>
      <c r="L152" s="48"/>
      <c r="M152" s="48"/>
      <c r="N152" s="48"/>
      <c r="O152" s="48"/>
      <c r="P152" s="48"/>
      <c r="Q152" s="48"/>
      <c r="R152" s="48"/>
      <c r="S152" s="48"/>
      <c r="T152" s="48"/>
      <c r="U152" s="48"/>
      <c r="V152" s="48"/>
      <c r="W152" s="48"/>
      <c r="X152" s="48"/>
      <c r="Y152" s="48"/>
      <c r="Z152" s="48"/>
    </row>
    <row r="153" spans="1:26" x14ac:dyDescent="0.25">
      <c r="A153" s="11"/>
      <c r="B153" s="51"/>
      <c r="C153" s="51"/>
      <c r="D153" s="51"/>
      <c r="E153" s="51"/>
      <c r="F153" s="51"/>
      <c r="G153" s="51"/>
      <c r="H153" s="51"/>
      <c r="I153" s="51"/>
      <c r="J153" s="51"/>
      <c r="K153" s="51"/>
      <c r="L153" s="51"/>
      <c r="M153" s="51"/>
      <c r="N153" s="51"/>
      <c r="O153" s="51"/>
      <c r="P153" s="51"/>
      <c r="Q153" s="51"/>
      <c r="R153" s="51"/>
      <c r="S153" s="51"/>
      <c r="T153" s="51"/>
      <c r="U153" s="51"/>
      <c r="V153" s="51"/>
      <c r="W153" s="51"/>
      <c r="X153" s="51"/>
      <c r="Y153" s="51"/>
      <c r="Z153" s="51"/>
    </row>
    <row r="154" spans="1:26" x14ac:dyDescent="0.25">
      <c r="A154" s="11"/>
      <c r="B154" s="48" t="s">
        <v>613</v>
      </c>
      <c r="C154" s="48"/>
      <c r="D154" s="48"/>
      <c r="E154" s="48"/>
      <c r="F154" s="48"/>
      <c r="G154" s="48"/>
      <c r="H154" s="48"/>
      <c r="I154" s="48"/>
      <c r="J154" s="48"/>
      <c r="K154" s="48"/>
      <c r="L154" s="48"/>
      <c r="M154" s="48"/>
      <c r="N154" s="48"/>
      <c r="O154" s="48"/>
      <c r="P154" s="48"/>
      <c r="Q154" s="48"/>
      <c r="R154" s="48"/>
      <c r="S154" s="48"/>
      <c r="T154" s="48"/>
      <c r="U154" s="48"/>
      <c r="V154" s="48"/>
      <c r="W154" s="48"/>
      <c r="X154" s="48"/>
      <c r="Y154" s="48"/>
      <c r="Z154" s="48"/>
    </row>
    <row r="155" spans="1:26" x14ac:dyDescent="0.25">
      <c r="A155" s="11"/>
      <c r="B155" s="50"/>
      <c r="C155" s="50"/>
      <c r="D155" s="50"/>
      <c r="E155" s="50"/>
      <c r="F155" s="50"/>
      <c r="G155" s="50"/>
      <c r="H155" s="50"/>
      <c r="I155" s="50"/>
      <c r="J155" s="50"/>
      <c r="K155" s="50"/>
      <c r="L155" s="50"/>
      <c r="M155" s="50"/>
      <c r="N155" s="50"/>
      <c r="O155" s="50"/>
      <c r="P155" s="50"/>
      <c r="Q155" s="50"/>
      <c r="R155" s="50"/>
      <c r="S155" s="50"/>
      <c r="T155" s="50"/>
      <c r="U155" s="50"/>
      <c r="V155" s="50"/>
      <c r="W155" s="50"/>
      <c r="X155" s="50"/>
      <c r="Y155" s="50"/>
      <c r="Z155" s="50"/>
    </row>
    <row r="156" spans="1:26" x14ac:dyDescent="0.25">
      <c r="A156" s="11"/>
      <c r="B156" s="4"/>
      <c r="C156" s="4"/>
      <c r="D156" s="4"/>
      <c r="E156" s="4"/>
      <c r="F156" s="4"/>
      <c r="G156" s="4"/>
      <c r="H156" s="4"/>
      <c r="I156" s="4"/>
      <c r="J156" s="4"/>
      <c r="K156" s="4"/>
      <c r="L156" s="4"/>
      <c r="M156" s="4"/>
      <c r="N156" s="4"/>
      <c r="O156" s="4"/>
      <c r="P156" s="4"/>
      <c r="Q156" s="4"/>
      <c r="R156" s="4"/>
      <c r="S156" s="4"/>
      <c r="T156" s="4"/>
      <c r="U156" s="4"/>
      <c r="V156" s="4"/>
      <c r="W156" s="4"/>
      <c r="X156" s="4"/>
      <c r="Y156" s="4"/>
      <c r="Z156" s="4"/>
    </row>
    <row r="157" spans="1:26" ht="15.75" thickBot="1" x14ac:dyDescent="0.3">
      <c r="A157" s="11"/>
      <c r="B157" s="21"/>
      <c r="C157" s="21" t="s">
        <v>300</v>
      </c>
      <c r="D157" s="46" t="s">
        <v>614</v>
      </c>
      <c r="E157" s="46"/>
      <c r="F157" s="46"/>
      <c r="G157" s="46"/>
      <c r="H157" s="46"/>
      <c r="I157" s="46"/>
      <c r="J157" s="21"/>
      <c r="K157" s="21"/>
      <c r="L157" s="46" t="s">
        <v>615</v>
      </c>
      <c r="M157" s="46"/>
      <c r="N157" s="46"/>
      <c r="O157" s="46"/>
      <c r="P157" s="46"/>
      <c r="Q157" s="46"/>
      <c r="R157" s="21"/>
      <c r="S157" s="21"/>
      <c r="T157" s="46" t="s">
        <v>141</v>
      </c>
      <c r="U157" s="46"/>
      <c r="V157" s="46"/>
      <c r="W157" s="46"/>
      <c r="X157" s="46"/>
      <c r="Y157" s="46"/>
      <c r="Z157" s="21"/>
    </row>
    <row r="158" spans="1:26" x14ac:dyDescent="0.25">
      <c r="A158" s="11"/>
      <c r="B158" s="41" t="s">
        <v>423</v>
      </c>
      <c r="C158" s="43" t="s">
        <v>300</v>
      </c>
      <c r="D158" s="113" t="s">
        <v>616</v>
      </c>
      <c r="E158" s="113"/>
      <c r="F158" s="114"/>
      <c r="G158" s="114" t="s">
        <v>300</v>
      </c>
      <c r="H158" s="113" t="s">
        <v>456</v>
      </c>
      <c r="I158" s="113"/>
      <c r="J158" s="43"/>
      <c r="K158" s="43"/>
      <c r="L158" s="113" t="s">
        <v>616</v>
      </c>
      <c r="M158" s="113"/>
      <c r="N158" s="114"/>
      <c r="O158" s="114" t="s">
        <v>300</v>
      </c>
      <c r="P158" s="113" t="s">
        <v>456</v>
      </c>
      <c r="Q158" s="113"/>
      <c r="R158" s="43"/>
      <c r="S158" s="43"/>
      <c r="T158" s="113" t="s">
        <v>618</v>
      </c>
      <c r="U158" s="113"/>
      <c r="V158" s="114"/>
      <c r="W158" s="114" t="s">
        <v>300</v>
      </c>
      <c r="X158" s="113" t="s">
        <v>456</v>
      </c>
      <c r="Y158" s="113"/>
      <c r="Z158" s="43"/>
    </row>
    <row r="159" spans="1:26" ht="15.75" thickBot="1" x14ac:dyDescent="0.3">
      <c r="A159" s="11"/>
      <c r="B159" s="42"/>
      <c r="C159" s="44"/>
      <c r="D159" s="46" t="s">
        <v>617</v>
      </c>
      <c r="E159" s="46"/>
      <c r="F159" s="44"/>
      <c r="G159" s="44"/>
      <c r="H159" s="46" t="s">
        <v>458</v>
      </c>
      <c r="I159" s="46"/>
      <c r="J159" s="44"/>
      <c r="K159" s="44"/>
      <c r="L159" s="46" t="s">
        <v>617</v>
      </c>
      <c r="M159" s="46"/>
      <c r="N159" s="44"/>
      <c r="O159" s="44"/>
      <c r="P159" s="46" t="s">
        <v>458</v>
      </c>
      <c r="Q159" s="46"/>
      <c r="R159" s="44"/>
      <c r="S159" s="44"/>
      <c r="T159" s="46" t="s">
        <v>459</v>
      </c>
      <c r="U159" s="46"/>
      <c r="V159" s="44"/>
      <c r="W159" s="44"/>
      <c r="X159" s="46" t="s">
        <v>458</v>
      </c>
      <c r="Y159" s="46"/>
      <c r="Z159" s="44"/>
    </row>
    <row r="160" spans="1:26" x14ac:dyDescent="0.25">
      <c r="A160" s="11"/>
      <c r="B160" s="24" t="s">
        <v>462</v>
      </c>
      <c r="C160" s="26" t="s">
        <v>300</v>
      </c>
      <c r="D160" s="25"/>
      <c r="E160" s="25"/>
      <c r="F160" s="25"/>
      <c r="G160" s="26" t="s">
        <v>300</v>
      </c>
      <c r="H160" s="25"/>
      <c r="I160" s="25"/>
      <c r="J160" s="25"/>
      <c r="K160" s="26"/>
      <c r="L160" s="25"/>
      <c r="M160" s="25"/>
      <c r="N160" s="25"/>
      <c r="O160" s="26" t="s">
        <v>300</v>
      </c>
      <c r="P160" s="25"/>
      <c r="Q160" s="25"/>
      <c r="R160" s="25"/>
      <c r="S160" s="26"/>
      <c r="T160" s="25"/>
      <c r="U160" s="25"/>
      <c r="V160" s="25"/>
      <c r="W160" s="26" t="s">
        <v>300</v>
      </c>
      <c r="X160" s="25"/>
      <c r="Y160" s="25"/>
      <c r="Z160" s="25"/>
    </row>
    <row r="161" spans="1:26" x14ac:dyDescent="0.25">
      <c r="A161" s="11"/>
      <c r="B161" s="27" t="s">
        <v>463</v>
      </c>
      <c r="C161" s="21" t="s">
        <v>300</v>
      </c>
      <c r="D161" s="28" t="s">
        <v>307</v>
      </c>
      <c r="E161" s="36">
        <v>273217</v>
      </c>
      <c r="F161" s="30"/>
      <c r="G161" s="21" t="s">
        <v>300</v>
      </c>
      <c r="H161" s="28" t="s">
        <v>307</v>
      </c>
      <c r="I161" s="29" t="s">
        <v>465</v>
      </c>
      <c r="J161" s="30" t="s">
        <v>310</v>
      </c>
      <c r="K161" s="21"/>
      <c r="L161" s="30" t="s">
        <v>307</v>
      </c>
      <c r="M161" s="87" t="s">
        <v>467</v>
      </c>
      <c r="N161" s="30" t="s">
        <v>300</v>
      </c>
      <c r="O161" s="21" t="s">
        <v>300</v>
      </c>
      <c r="P161" s="30" t="s">
        <v>307</v>
      </c>
      <c r="Q161" s="87" t="s">
        <v>467</v>
      </c>
      <c r="R161" s="30" t="s">
        <v>300</v>
      </c>
      <c r="S161" s="21"/>
      <c r="T161" s="28" t="s">
        <v>307</v>
      </c>
      <c r="U161" s="36">
        <v>273217</v>
      </c>
      <c r="V161" s="30"/>
      <c r="W161" s="21" t="s">
        <v>300</v>
      </c>
      <c r="X161" s="28" t="s">
        <v>307</v>
      </c>
      <c r="Y161" s="29" t="s">
        <v>465</v>
      </c>
      <c r="Z161" s="30" t="s">
        <v>310</v>
      </c>
    </row>
    <row r="162" spans="1:26" x14ac:dyDescent="0.25">
      <c r="A162" s="11"/>
      <c r="B162" s="31" t="s">
        <v>468</v>
      </c>
      <c r="C162" s="26" t="s">
        <v>300</v>
      </c>
      <c r="D162" s="32"/>
      <c r="E162" s="39">
        <v>51808</v>
      </c>
      <c r="F162" s="35"/>
      <c r="G162" s="26" t="s">
        <v>300</v>
      </c>
      <c r="H162" s="32"/>
      <c r="I162" s="33" t="s">
        <v>469</v>
      </c>
      <c r="J162" s="35" t="s">
        <v>310</v>
      </c>
      <c r="K162" s="26"/>
      <c r="L162" s="35"/>
      <c r="M162" s="88" t="s">
        <v>467</v>
      </c>
      <c r="N162" s="35" t="s">
        <v>300</v>
      </c>
      <c r="O162" s="26" t="s">
        <v>300</v>
      </c>
      <c r="P162" s="35"/>
      <c r="Q162" s="88" t="s">
        <v>467</v>
      </c>
      <c r="R162" s="35" t="s">
        <v>300</v>
      </c>
      <c r="S162" s="26"/>
      <c r="T162" s="32"/>
      <c r="U162" s="39">
        <v>51808</v>
      </c>
      <c r="V162" s="35"/>
      <c r="W162" s="26" t="s">
        <v>300</v>
      </c>
      <c r="X162" s="32"/>
      <c r="Y162" s="33" t="s">
        <v>469</v>
      </c>
      <c r="Z162" s="35" t="s">
        <v>310</v>
      </c>
    </row>
    <row r="163" spans="1:26" x14ac:dyDescent="0.25">
      <c r="A163" s="11"/>
      <c r="B163" s="27" t="s">
        <v>470</v>
      </c>
      <c r="C163" s="21" t="s">
        <v>300</v>
      </c>
      <c r="D163" s="28"/>
      <c r="E163" s="36">
        <v>109345</v>
      </c>
      <c r="F163" s="30"/>
      <c r="G163" s="21" t="s">
        <v>300</v>
      </c>
      <c r="H163" s="28"/>
      <c r="I163" s="29" t="s">
        <v>619</v>
      </c>
      <c r="J163" s="30" t="s">
        <v>310</v>
      </c>
      <c r="K163" s="21"/>
      <c r="L163" s="28"/>
      <c r="M163" s="36">
        <v>4268</v>
      </c>
      <c r="N163" s="30"/>
      <c r="O163" s="21" t="s">
        <v>300</v>
      </c>
      <c r="P163" s="28"/>
      <c r="Q163" s="29" t="s">
        <v>620</v>
      </c>
      <c r="R163" s="30" t="s">
        <v>310</v>
      </c>
      <c r="S163" s="21"/>
      <c r="T163" s="28"/>
      <c r="U163" s="36">
        <v>113613</v>
      </c>
      <c r="V163" s="30"/>
      <c r="W163" s="21" t="s">
        <v>300</v>
      </c>
      <c r="X163" s="28"/>
      <c r="Y163" s="29" t="s">
        <v>471</v>
      </c>
      <c r="Z163" s="30" t="s">
        <v>310</v>
      </c>
    </row>
    <row r="164" spans="1:26" x14ac:dyDescent="0.25">
      <c r="A164" s="11"/>
      <c r="B164" s="31" t="s">
        <v>472</v>
      </c>
      <c r="C164" s="26" t="s">
        <v>300</v>
      </c>
      <c r="D164" s="25"/>
      <c r="E164" s="25"/>
      <c r="F164" s="25"/>
      <c r="G164" s="26" t="s">
        <v>300</v>
      </c>
      <c r="H164" s="25"/>
      <c r="I164" s="25"/>
      <c r="J164" s="25"/>
      <c r="K164" s="26"/>
      <c r="L164" s="25"/>
      <c r="M164" s="25"/>
      <c r="N164" s="25"/>
      <c r="O164" s="26" t="s">
        <v>300</v>
      </c>
      <c r="P164" s="25"/>
      <c r="Q164" s="25"/>
      <c r="R164" s="25"/>
      <c r="S164" s="26"/>
      <c r="T164" s="25"/>
      <c r="U164" s="25"/>
      <c r="V164" s="25"/>
      <c r="W164" s="26" t="s">
        <v>300</v>
      </c>
      <c r="X164" s="25"/>
      <c r="Y164" s="25"/>
      <c r="Z164" s="25"/>
    </row>
    <row r="165" spans="1:26" x14ac:dyDescent="0.25">
      <c r="A165" s="11"/>
      <c r="B165" s="38" t="s">
        <v>473</v>
      </c>
      <c r="C165" s="21" t="s">
        <v>300</v>
      </c>
      <c r="D165" s="28"/>
      <c r="E165" s="36">
        <v>37811</v>
      </c>
      <c r="F165" s="30"/>
      <c r="G165" s="21" t="s">
        <v>300</v>
      </c>
      <c r="H165" s="28"/>
      <c r="I165" s="29" t="s">
        <v>621</v>
      </c>
      <c r="J165" s="30" t="s">
        <v>310</v>
      </c>
      <c r="K165" s="21"/>
      <c r="L165" s="28"/>
      <c r="M165" s="29">
        <v>335</v>
      </c>
      <c r="N165" s="30"/>
      <c r="O165" s="21" t="s">
        <v>300</v>
      </c>
      <c r="P165" s="28"/>
      <c r="Q165" s="29" t="s">
        <v>622</v>
      </c>
      <c r="R165" s="30" t="s">
        <v>310</v>
      </c>
      <c r="S165" s="21"/>
      <c r="T165" s="28"/>
      <c r="U165" s="36">
        <v>38146</v>
      </c>
      <c r="V165" s="30"/>
      <c r="W165" s="21" t="s">
        <v>300</v>
      </c>
      <c r="X165" s="28"/>
      <c r="Y165" s="29" t="s">
        <v>474</v>
      </c>
      <c r="Z165" s="30" t="s">
        <v>310</v>
      </c>
    </row>
    <row r="166" spans="1:26" x14ac:dyDescent="0.25">
      <c r="A166" s="11"/>
      <c r="B166" s="37" t="s">
        <v>475</v>
      </c>
      <c r="C166" s="26" t="s">
        <v>300</v>
      </c>
      <c r="D166" s="32"/>
      <c r="E166" s="39">
        <v>124869</v>
      </c>
      <c r="F166" s="35"/>
      <c r="G166" s="26" t="s">
        <v>300</v>
      </c>
      <c r="H166" s="32"/>
      <c r="I166" s="33" t="s">
        <v>623</v>
      </c>
      <c r="J166" s="35" t="s">
        <v>310</v>
      </c>
      <c r="K166" s="26"/>
      <c r="L166" s="32"/>
      <c r="M166" s="39">
        <v>10023</v>
      </c>
      <c r="N166" s="35"/>
      <c r="O166" s="26" t="s">
        <v>300</v>
      </c>
      <c r="P166" s="32"/>
      <c r="Q166" s="33" t="s">
        <v>624</v>
      </c>
      <c r="R166" s="35" t="s">
        <v>310</v>
      </c>
      <c r="S166" s="26"/>
      <c r="T166" s="32"/>
      <c r="U166" s="39">
        <v>134892</v>
      </c>
      <c r="V166" s="35"/>
      <c r="W166" s="26" t="s">
        <v>300</v>
      </c>
      <c r="X166" s="32"/>
      <c r="Y166" s="33" t="s">
        <v>476</v>
      </c>
      <c r="Z166" s="35" t="s">
        <v>310</v>
      </c>
    </row>
    <row r="167" spans="1:26" x14ac:dyDescent="0.25">
      <c r="A167" s="11"/>
      <c r="B167" s="38" t="s">
        <v>477</v>
      </c>
      <c r="C167" s="21" t="s">
        <v>300</v>
      </c>
      <c r="D167" s="28"/>
      <c r="E167" s="36">
        <v>27698</v>
      </c>
      <c r="F167" s="30"/>
      <c r="G167" s="21" t="s">
        <v>300</v>
      </c>
      <c r="H167" s="28"/>
      <c r="I167" s="29" t="s">
        <v>625</v>
      </c>
      <c r="J167" s="30" t="s">
        <v>310</v>
      </c>
      <c r="K167" s="21"/>
      <c r="L167" s="28"/>
      <c r="M167" s="36">
        <v>7292</v>
      </c>
      <c r="N167" s="30"/>
      <c r="O167" s="21" t="s">
        <v>300</v>
      </c>
      <c r="P167" s="28"/>
      <c r="Q167" s="29" t="s">
        <v>626</v>
      </c>
      <c r="R167" s="30" t="s">
        <v>310</v>
      </c>
      <c r="S167" s="21"/>
      <c r="T167" s="28"/>
      <c r="U167" s="36">
        <v>34990</v>
      </c>
      <c r="V167" s="30"/>
      <c r="W167" s="21" t="s">
        <v>300</v>
      </c>
      <c r="X167" s="28"/>
      <c r="Y167" s="29" t="s">
        <v>478</v>
      </c>
      <c r="Z167" s="30" t="s">
        <v>310</v>
      </c>
    </row>
    <row r="168" spans="1:26" x14ac:dyDescent="0.25">
      <c r="A168" s="11"/>
      <c r="B168" s="31" t="s">
        <v>480</v>
      </c>
      <c r="C168" s="26" t="s">
        <v>300</v>
      </c>
      <c r="D168" s="32"/>
      <c r="E168" s="39">
        <v>26469</v>
      </c>
      <c r="F168" s="35"/>
      <c r="G168" s="26" t="s">
        <v>300</v>
      </c>
      <c r="H168" s="32"/>
      <c r="I168" s="33" t="s">
        <v>627</v>
      </c>
      <c r="J168" s="35" t="s">
        <v>310</v>
      </c>
      <c r="K168" s="26"/>
      <c r="L168" s="32"/>
      <c r="M168" s="39">
        <v>20397</v>
      </c>
      <c r="N168" s="35"/>
      <c r="O168" s="26" t="s">
        <v>300</v>
      </c>
      <c r="P168" s="32"/>
      <c r="Q168" s="33" t="s">
        <v>628</v>
      </c>
      <c r="R168" s="35" t="s">
        <v>310</v>
      </c>
      <c r="S168" s="26"/>
      <c r="T168" s="32"/>
      <c r="U168" s="39">
        <v>46866</v>
      </c>
      <c r="V168" s="35"/>
      <c r="W168" s="26" t="s">
        <v>300</v>
      </c>
      <c r="X168" s="32"/>
      <c r="Y168" s="33" t="s">
        <v>481</v>
      </c>
      <c r="Z168" s="35" t="s">
        <v>310</v>
      </c>
    </row>
    <row r="169" spans="1:26" x14ac:dyDescent="0.25">
      <c r="A169" s="11"/>
      <c r="B169" s="27" t="s">
        <v>483</v>
      </c>
      <c r="C169" s="21" t="s">
        <v>300</v>
      </c>
      <c r="D169" s="4"/>
      <c r="E169" s="4"/>
      <c r="F169" s="4"/>
      <c r="G169" s="21" t="s">
        <v>300</v>
      </c>
      <c r="H169" s="4"/>
      <c r="I169" s="4"/>
      <c r="J169" s="4"/>
      <c r="K169" s="21"/>
      <c r="L169" s="4"/>
      <c r="M169" s="4"/>
      <c r="N169" s="4"/>
      <c r="O169" s="21" t="s">
        <v>300</v>
      </c>
      <c r="P169" s="4"/>
      <c r="Q169" s="4"/>
      <c r="R169" s="4"/>
      <c r="S169" s="21"/>
      <c r="T169" s="4"/>
      <c r="U169" s="4"/>
      <c r="V169" s="4"/>
      <c r="W169" s="21" t="s">
        <v>300</v>
      </c>
      <c r="X169" s="4"/>
      <c r="Y169" s="4"/>
      <c r="Z169" s="4"/>
    </row>
    <row r="170" spans="1:26" x14ac:dyDescent="0.25">
      <c r="A170" s="11"/>
      <c r="B170" s="37" t="s">
        <v>629</v>
      </c>
      <c r="C170" s="26" t="s">
        <v>300</v>
      </c>
      <c r="D170" s="32"/>
      <c r="E170" s="39">
        <v>37660</v>
      </c>
      <c r="F170" s="35"/>
      <c r="G170" s="26" t="s">
        <v>300</v>
      </c>
      <c r="H170" s="32"/>
      <c r="I170" s="33" t="s">
        <v>630</v>
      </c>
      <c r="J170" s="35" t="s">
        <v>310</v>
      </c>
      <c r="K170" s="26"/>
      <c r="L170" s="32"/>
      <c r="M170" s="39">
        <v>5166</v>
      </c>
      <c r="N170" s="35"/>
      <c r="O170" s="26" t="s">
        <v>300</v>
      </c>
      <c r="P170" s="32"/>
      <c r="Q170" s="33" t="s">
        <v>631</v>
      </c>
      <c r="R170" s="35" t="s">
        <v>310</v>
      </c>
      <c r="S170" s="26"/>
      <c r="T170" s="32"/>
      <c r="U170" s="39">
        <v>42826</v>
      </c>
      <c r="V170" s="35"/>
      <c r="W170" s="26" t="s">
        <v>300</v>
      </c>
      <c r="X170" s="32"/>
      <c r="Y170" s="33" t="s">
        <v>485</v>
      </c>
      <c r="Z170" s="35" t="s">
        <v>310</v>
      </c>
    </row>
    <row r="171" spans="1:26" x14ac:dyDescent="0.25">
      <c r="A171" s="11"/>
      <c r="B171" s="38" t="s">
        <v>632</v>
      </c>
      <c r="C171" s="21" t="s">
        <v>300</v>
      </c>
      <c r="D171" s="28"/>
      <c r="E171" s="36">
        <v>1027</v>
      </c>
      <c r="F171" s="30"/>
      <c r="G171" s="21" t="s">
        <v>300</v>
      </c>
      <c r="H171" s="28"/>
      <c r="I171" s="29" t="s">
        <v>633</v>
      </c>
      <c r="J171" s="30" t="s">
        <v>310</v>
      </c>
      <c r="K171" s="21"/>
      <c r="L171" s="28"/>
      <c r="M171" s="29">
        <v>182</v>
      </c>
      <c r="N171" s="30"/>
      <c r="O171" s="21" t="s">
        <v>300</v>
      </c>
      <c r="P171" s="28"/>
      <c r="Q171" s="29" t="s">
        <v>634</v>
      </c>
      <c r="R171" s="30" t="s">
        <v>310</v>
      </c>
      <c r="S171" s="21"/>
      <c r="T171" s="28"/>
      <c r="U171" s="36">
        <v>1209</v>
      </c>
      <c r="V171" s="30"/>
      <c r="W171" s="21" t="s">
        <v>300</v>
      </c>
      <c r="X171" s="28"/>
      <c r="Y171" s="29" t="s">
        <v>487</v>
      </c>
      <c r="Z171" s="30" t="s">
        <v>310</v>
      </c>
    </row>
    <row r="172" spans="1:26" ht="15.75" thickBot="1" x14ac:dyDescent="0.3">
      <c r="A172" s="11"/>
      <c r="B172" s="56" t="s">
        <v>489</v>
      </c>
      <c r="C172" s="58" t="s">
        <v>300</v>
      </c>
      <c r="D172" s="59"/>
      <c r="E172" s="60">
        <v>32461</v>
      </c>
      <c r="F172" s="62"/>
      <c r="G172" s="58" t="s">
        <v>300</v>
      </c>
      <c r="H172" s="59"/>
      <c r="I172" s="89" t="s">
        <v>490</v>
      </c>
      <c r="J172" s="62" t="s">
        <v>310</v>
      </c>
      <c r="K172" s="58"/>
      <c r="L172" s="62"/>
      <c r="M172" s="90" t="s">
        <v>467</v>
      </c>
      <c r="N172" s="62" t="s">
        <v>300</v>
      </c>
      <c r="O172" s="58" t="s">
        <v>300</v>
      </c>
      <c r="P172" s="62"/>
      <c r="Q172" s="90" t="s">
        <v>467</v>
      </c>
      <c r="R172" s="62" t="s">
        <v>300</v>
      </c>
      <c r="S172" s="58"/>
      <c r="T172" s="59"/>
      <c r="U172" s="60">
        <v>32461</v>
      </c>
      <c r="V172" s="62"/>
      <c r="W172" s="58" t="s">
        <v>300</v>
      </c>
      <c r="X172" s="59"/>
      <c r="Y172" s="89" t="s">
        <v>490</v>
      </c>
      <c r="Z172" s="62" t="s">
        <v>310</v>
      </c>
    </row>
    <row r="173" spans="1:26" x14ac:dyDescent="0.25">
      <c r="A173" s="11"/>
      <c r="B173" s="38" t="s">
        <v>491</v>
      </c>
      <c r="C173" s="21" t="s">
        <v>300</v>
      </c>
      <c r="D173" s="28"/>
      <c r="E173" s="36">
        <v>722365</v>
      </c>
      <c r="F173" s="30"/>
      <c r="G173" s="21" t="s">
        <v>300</v>
      </c>
      <c r="H173" s="28"/>
      <c r="I173" s="29" t="s">
        <v>635</v>
      </c>
      <c r="J173" s="30" t="s">
        <v>310</v>
      </c>
      <c r="K173" s="21"/>
      <c r="L173" s="28"/>
      <c r="M173" s="36">
        <v>47663</v>
      </c>
      <c r="N173" s="30"/>
      <c r="O173" s="21" t="s">
        <v>300</v>
      </c>
      <c r="P173" s="28"/>
      <c r="Q173" s="29" t="s">
        <v>636</v>
      </c>
      <c r="R173" s="30" t="s">
        <v>310</v>
      </c>
      <c r="S173" s="21"/>
      <c r="T173" s="28"/>
      <c r="U173" s="36">
        <v>770028</v>
      </c>
      <c r="V173" s="30"/>
      <c r="W173" s="21" t="s">
        <v>300</v>
      </c>
      <c r="X173" s="28"/>
      <c r="Y173" s="29" t="s">
        <v>492</v>
      </c>
      <c r="Z173" s="30" t="s">
        <v>310</v>
      </c>
    </row>
    <row r="174" spans="1:26" x14ac:dyDescent="0.25">
      <c r="A174" s="11"/>
      <c r="B174" s="31" t="s">
        <v>637</v>
      </c>
      <c r="C174" s="26" t="s">
        <v>300</v>
      </c>
      <c r="D174" s="32"/>
      <c r="E174" s="39">
        <v>10538</v>
      </c>
      <c r="F174" s="35"/>
      <c r="G174" s="26" t="s">
        <v>300</v>
      </c>
      <c r="H174" s="32"/>
      <c r="I174" s="33" t="s">
        <v>638</v>
      </c>
      <c r="J174" s="35" t="s">
        <v>310</v>
      </c>
      <c r="K174" s="26"/>
      <c r="L174" s="32"/>
      <c r="M174" s="39">
        <v>6154</v>
      </c>
      <c r="N174" s="35"/>
      <c r="O174" s="26" t="s">
        <v>300</v>
      </c>
      <c r="P174" s="32"/>
      <c r="Q174" s="33" t="s">
        <v>639</v>
      </c>
      <c r="R174" s="35" t="s">
        <v>310</v>
      </c>
      <c r="S174" s="26"/>
      <c r="T174" s="32"/>
      <c r="U174" s="39">
        <v>16692</v>
      </c>
      <c r="V174" s="35"/>
      <c r="W174" s="26" t="s">
        <v>300</v>
      </c>
      <c r="X174" s="32"/>
      <c r="Y174" s="33" t="s">
        <v>495</v>
      </c>
      <c r="Z174" s="35" t="s">
        <v>310</v>
      </c>
    </row>
    <row r="175" spans="1:26" x14ac:dyDescent="0.25">
      <c r="A175" s="11"/>
      <c r="B175" s="27" t="s">
        <v>640</v>
      </c>
      <c r="C175" s="21" t="s">
        <v>300</v>
      </c>
      <c r="D175" s="28"/>
      <c r="E175" s="36">
        <v>7125</v>
      </c>
      <c r="F175" s="30"/>
      <c r="G175" s="21" t="s">
        <v>300</v>
      </c>
      <c r="H175" s="28"/>
      <c r="I175" s="29" t="s">
        <v>497</v>
      </c>
      <c r="J175" s="30" t="s">
        <v>310</v>
      </c>
      <c r="K175" s="21"/>
      <c r="L175" s="30"/>
      <c r="M175" s="87" t="s">
        <v>467</v>
      </c>
      <c r="N175" s="30" t="s">
        <v>300</v>
      </c>
      <c r="O175" s="21" t="s">
        <v>300</v>
      </c>
      <c r="P175" s="30"/>
      <c r="Q175" s="87" t="s">
        <v>467</v>
      </c>
      <c r="R175" s="30" t="s">
        <v>300</v>
      </c>
      <c r="S175" s="21"/>
      <c r="T175" s="28"/>
      <c r="U175" s="36">
        <v>7125</v>
      </c>
      <c r="V175" s="30"/>
      <c r="W175" s="21" t="s">
        <v>300</v>
      </c>
      <c r="X175" s="28"/>
      <c r="Y175" s="29" t="s">
        <v>497</v>
      </c>
      <c r="Z175" s="30" t="s">
        <v>310</v>
      </c>
    </row>
    <row r="176" spans="1:26" ht="15.75" thickBot="1" x14ac:dyDescent="0.3">
      <c r="A176" s="11"/>
      <c r="B176" s="56" t="s">
        <v>74</v>
      </c>
      <c r="C176" s="58" t="s">
        <v>300</v>
      </c>
      <c r="D176" s="59"/>
      <c r="E176" s="60">
        <v>3897</v>
      </c>
      <c r="F176" s="62"/>
      <c r="G176" s="58" t="s">
        <v>300</v>
      </c>
      <c r="H176" s="59"/>
      <c r="I176" s="89" t="s">
        <v>497</v>
      </c>
      <c r="J176" s="62" t="s">
        <v>310</v>
      </c>
      <c r="K176" s="58"/>
      <c r="L176" s="62"/>
      <c r="M176" s="90" t="s">
        <v>467</v>
      </c>
      <c r="N176" s="62" t="s">
        <v>300</v>
      </c>
      <c r="O176" s="58" t="s">
        <v>300</v>
      </c>
      <c r="P176" s="62"/>
      <c r="Q176" s="90" t="s">
        <v>467</v>
      </c>
      <c r="R176" s="62" t="s">
        <v>300</v>
      </c>
      <c r="S176" s="58"/>
      <c r="T176" s="59"/>
      <c r="U176" s="60">
        <v>3897</v>
      </c>
      <c r="V176" s="62"/>
      <c r="W176" s="58" t="s">
        <v>300</v>
      </c>
      <c r="X176" s="59"/>
      <c r="Y176" s="89" t="s">
        <v>497</v>
      </c>
      <c r="Z176" s="62" t="s">
        <v>310</v>
      </c>
    </row>
    <row r="177" spans="1:26" ht="15.75" thickBot="1" x14ac:dyDescent="0.3">
      <c r="A177" s="11"/>
      <c r="B177" s="63" t="s">
        <v>498</v>
      </c>
      <c r="C177" s="65" t="s">
        <v>300</v>
      </c>
      <c r="D177" s="66" t="s">
        <v>307</v>
      </c>
      <c r="E177" s="92">
        <v>743925</v>
      </c>
      <c r="F177" s="69"/>
      <c r="G177" s="65" t="s">
        <v>300</v>
      </c>
      <c r="H177" s="66" t="s">
        <v>307</v>
      </c>
      <c r="I177" s="67" t="s">
        <v>641</v>
      </c>
      <c r="J177" s="69" t="s">
        <v>310</v>
      </c>
      <c r="K177" s="65"/>
      <c r="L177" s="66" t="s">
        <v>307</v>
      </c>
      <c r="M177" s="92">
        <v>53817</v>
      </c>
      <c r="N177" s="69"/>
      <c r="O177" s="65" t="s">
        <v>300</v>
      </c>
      <c r="P177" s="66" t="s">
        <v>307</v>
      </c>
      <c r="Q177" s="67" t="s">
        <v>642</v>
      </c>
      <c r="R177" s="69" t="s">
        <v>310</v>
      </c>
      <c r="S177" s="65"/>
      <c r="T177" s="66" t="s">
        <v>307</v>
      </c>
      <c r="U177" s="92">
        <v>797742</v>
      </c>
      <c r="V177" s="69"/>
      <c r="W177" s="65" t="s">
        <v>300</v>
      </c>
      <c r="X177" s="66" t="s">
        <v>307</v>
      </c>
      <c r="Y177" s="67" t="s">
        <v>499</v>
      </c>
      <c r="Z177" s="69" t="s">
        <v>310</v>
      </c>
    </row>
    <row r="178" spans="1:26" ht="15.75" thickTop="1" x14ac:dyDescent="0.25">
      <c r="A178" s="11"/>
      <c r="B178" s="31" t="s">
        <v>72</v>
      </c>
      <c r="C178" s="26" t="s">
        <v>300</v>
      </c>
      <c r="D178" s="32" t="s">
        <v>307</v>
      </c>
      <c r="E178" s="39">
        <v>663127</v>
      </c>
      <c r="F178" s="35"/>
      <c r="G178" s="26" t="s">
        <v>300</v>
      </c>
      <c r="H178" s="32" t="s">
        <v>307</v>
      </c>
      <c r="I178" s="33" t="s">
        <v>643</v>
      </c>
      <c r="J178" s="35" t="s">
        <v>310</v>
      </c>
      <c r="K178" s="26"/>
      <c r="L178" s="32" t="s">
        <v>307</v>
      </c>
      <c r="M178" s="39">
        <v>23096</v>
      </c>
      <c r="N178" s="35"/>
      <c r="O178" s="26" t="s">
        <v>300</v>
      </c>
      <c r="P178" s="32" t="s">
        <v>307</v>
      </c>
      <c r="Q178" s="33" t="s">
        <v>644</v>
      </c>
      <c r="R178" s="35" t="s">
        <v>310</v>
      </c>
      <c r="S178" s="26"/>
      <c r="T178" s="32" t="s">
        <v>307</v>
      </c>
      <c r="U178" s="39">
        <v>686223</v>
      </c>
      <c r="V178" s="35"/>
      <c r="W178" s="26" t="s">
        <v>300</v>
      </c>
      <c r="X178" s="32" t="s">
        <v>307</v>
      </c>
      <c r="Y178" s="33" t="s">
        <v>500</v>
      </c>
      <c r="Z178" s="35" t="s">
        <v>310</v>
      </c>
    </row>
    <row r="179" spans="1:26" ht="15.75" thickBot="1" x14ac:dyDescent="0.3">
      <c r="A179" s="11"/>
      <c r="B179" s="71" t="s">
        <v>76</v>
      </c>
      <c r="C179" s="55" t="s">
        <v>300</v>
      </c>
      <c r="D179" s="72"/>
      <c r="E179" s="73">
        <v>80798</v>
      </c>
      <c r="F179" s="74"/>
      <c r="G179" s="55" t="s">
        <v>300</v>
      </c>
      <c r="H179" s="72"/>
      <c r="I179" s="93" t="s">
        <v>645</v>
      </c>
      <c r="J179" s="74" t="s">
        <v>310</v>
      </c>
      <c r="K179" s="55"/>
      <c r="L179" s="72"/>
      <c r="M179" s="73">
        <v>30721</v>
      </c>
      <c r="N179" s="74"/>
      <c r="O179" s="55" t="s">
        <v>300</v>
      </c>
      <c r="P179" s="72"/>
      <c r="Q179" s="93" t="s">
        <v>646</v>
      </c>
      <c r="R179" s="74" t="s">
        <v>310</v>
      </c>
      <c r="S179" s="55"/>
      <c r="T179" s="72"/>
      <c r="U179" s="73">
        <v>111519</v>
      </c>
      <c r="V179" s="74"/>
      <c r="W179" s="55" t="s">
        <v>300</v>
      </c>
      <c r="X179" s="72"/>
      <c r="Y179" s="93" t="s">
        <v>501</v>
      </c>
      <c r="Z179" s="74" t="s">
        <v>310</v>
      </c>
    </row>
    <row r="180" spans="1:26" ht="15.75" thickBot="1" x14ac:dyDescent="0.3">
      <c r="A180" s="11"/>
      <c r="B180" s="79" t="s">
        <v>498</v>
      </c>
      <c r="C180" s="81" t="s">
        <v>300</v>
      </c>
      <c r="D180" s="82" t="s">
        <v>307</v>
      </c>
      <c r="E180" s="83">
        <v>743925</v>
      </c>
      <c r="F180" s="85"/>
      <c r="G180" s="81" t="s">
        <v>300</v>
      </c>
      <c r="H180" s="82" t="s">
        <v>307</v>
      </c>
      <c r="I180" s="96" t="s">
        <v>641</v>
      </c>
      <c r="J180" s="85" t="s">
        <v>310</v>
      </c>
      <c r="K180" s="81"/>
      <c r="L180" s="82" t="s">
        <v>307</v>
      </c>
      <c r="M180" s="83">
        <v>53817</v>
      </c>
      <c r="N180" s="85"/>
      <c r="O180" s="81" t="s">
        <v>300</v>
      </c>
      <c r="P180" s="82" t="s">
        <v>307</v>
      </c>
      <c r="Q180" s="96" t="s">
        <v>642</v>
      </c>
      <c r="R180" s="85" t="s">
        <v>310</v>
      </c>
      <c r="S180" s="81"/>
      <c r="T180" s="82" t="s">
        <v>307</v>
      </c>
      <c r="U180" s="83">
        <v>797742</v>
      </c>
      <c r="V180" s="85"/>
      <c r="W180" s="81" t="s">
        <v>300</v>
      </c>
      <c r="X180" s="82" t="s">
        <v>307</v>
      </c>
      <c r="Y180" s="96" t="s">
        <v>499</v>
      </c>
      <c r="Z180" s="85" t="s">
        <v>310</v>
      </c>
    </row>
    <row r="181" spans="1:26" ht="15.75" thickTop="1" x14ac:dyDescent="0.25">
      <c r="A181" s="11"/>
      <c r="B181" s="4"/>
      <c r="C181" s="97"/>
      <c r="D181" s="97"/>
      <c r="E181" s="97"/>
      <c r="F181" s="97"/>
      <c r="G181" s="97"/>
      <c r="H181" s="97"/>
      <c r="I181" s="97"/>
      <c r="J181" s="97"/>
      <c r="K181" s="97"/>
      <c r="L181" s="97"/>
      <c r="M181" s="97"/>
      <c r="N181" s="97"/>
      <c r="O181" s="97"/>
      <c r="P181" s="97"/>
      <c r="Q181" s="97"/>
      <c r="R181" s="97"/>
      <c r="S181" s="97"/>
      <c r="T181" s="97"/>
      <c r="U181" s="97"/>
      <c r="V181" s="97"/>
      <c r="W181" s="97"/>
      <c r="X181" s="97"/>
      <c r="Y181" s="97"/>
      <c r="Z181" s="97"/>
    </row>
    <row r="182" spans="1:26" x14ac:dyDescent="0.25">
      <c r="A182" s="11"/>
      <c r="B182" s="40" t="s">
        <v>502</v>
      </c>
      <c r="C182" s="21" t="s">
        <v>300</v>
      </c>
      <c r="D182" s="4"/>
      <c r="E182" s="4"/>
      <c r="F182" s="4"/>
      <c r="G182" s="21" t="s">
        <v>300</v>
      </c>
      <c r="H182" s="4"/>
      <c r="I182" s="4"/>
      <c r="J182" s="4"/>
      <c r="K182" s="21"/>
      <c r="L182" s="4"/>
      <c r="M182" s="4"/>
      <c r="N182" s="4"/>
      <c r="O182" s="21" t="s">
        <v>300</v>
      </c>
      <c r="P182" s="4"/>
      <c r="Q182" s="4"/>
      <c r="R182" s="4"/>
      <c r="S182" s="21"/>
      <c r="T182" s="4"/>
      <c r="U182" s="4"/>
      <c r="V182" s="4"/>
      <c r="W182" s="21" t="s">
        <v>300</v>
      </c>
      <c r="X182" s="4"/>
      <c r="Y182" s="4"/>
      <c r="Z182" s="4"/>
    </row>
    <row r="183" spans="1:26" x14ac:dyDescent="0.25">
      <c r="A183" s="11"/>
      <c r="B183" s="31" t="s">
        <v>463</v>
      </c>
      <c r="C183" s="26" t="s">
        <v>300</v>
      </c>
      <c r="D183" s="32" t="s">
        <v>307</v>
      </c>
      <c r="E183" s="39">
        <v>44347</v>
      </c>
      <c r="F183" s="35"/>
      <c r="G183" s="26" t="s">
        <v>300</v>
      </c>
      <c r="H183" s="32" t="s">
        <v>307</v>
      </c>
      <c r="I183" s="33" t="s">
        <v>488</v>
      </c>
      <c r="J183" s="35" t="s">
        <v>310</v>
      </c>
      <c r="K183" s="26"/>
      <c r="L183" s="35" t="s">
        <v>307</v>
      </c>
      <c r="M183" s="88" t="s">
        <v>467</v>
      </c>
      <c r="N183" s="35" t="s">
        <v>300</v>
      </c>
      <c r="O183" s="26" t="s">
        <v>300</v>
      </c>
      <c r="P183" s="35" t="s">
        <v>307</v>
      </c>
      <c r="Q183" s="88" t="s">
        <v>467</v>
      </c>
      <c r="R183" s="35" t="s">
        <v>300</v>
      </c>
      <c r="S183" s="26"/>
      <c r="T183" s="32" t="s">
        <v>307</v>
      </c>
      <c r="U183" s="39">
        <v>44347</v>
      </c>
      <c r="V183" s="35"/>
      <c r="W183" s="26" t="s">
        <v>300</v>
      </c>
      <c r="X183" s="32" t="s">
        <v>307</v>
      </c>
      <c r="Y183" s="33" t="s">
        <v>488</v>
      </c>
      <c r="Z183" s="35" t="s">
        <v>310</v>
      </c>
    </row>
    <row r="184" spans="1:26" x14ac:dyDescent="0.25">
      <c r="A184" s="11"/>
      <c r="B184" s="27" t="s">
        <v>468</v>
      </c>
      <c r="C184" s="21" t="s">
        <v>300</v>
      </c>
      <c r="D184" s="28"/>
      <c r="E184" s="36">
        <v>22345</v>
      </c>
      <c r="F184" s="30"/>
      <c r="G184" s="21" t="s">
        <v>300</v>
      </c>
      <c r="H184" s="28"/>
      <c r="I184" s="29" t="s">
        <v>503</v>
      </c>
      <c r="J184" s="30" t="s">
        <v>310</v>
      </c>
      <c r="K184" s="21"/>
      <c r="L184" s="30"/>
      <c r="M184" s="87" t="s">
        <v>467</v>
      </c>
      <c r="N184" s="30" t="s">
        <v>300</v>
      </c>
      <c r="O184" s="21" t="s">
        <v>300</v>
      </c>
      <c r="P184" s="30"/>
      <c r="Q184" s="87" t="s">
        <v>467</v>
      </c>
      <c r="R184" s="30" t="s">
        <v>300</v>
      </c>
      <c r="S184" s="21"/>
      <c r="T184" s="28"/>
      <c r="U184" s="36">
        <v>22345</v>
      </c>
      <c r="V184" s="30"/>
      <c r="W184" s="21" t="s">
        <v>300</v>
      </c>
      <c r="X184" s="28"/>
      <c r="Y184" s="29" t="s">
        <v>503</v>
      </c>
      <c r="Z184" s="30" t="s">
        <v>310</v>
      </c>
    </row>
    <row r="185" spans="1:26" x14ac:dyDescent="0.25">
      <c r="A185" s="11"/>
      <c r="B185" s="31" t="s">
        <v>470</v>
      </c>
      <c r="C185" s="26" t="s">
        <v>300</v>
      </c>
      <c r="D185" s="32"/>
      <c r="E185" s="39">
        <v>21532</v>
      </c>
      <c r="F185" s="35"/>
      <c r="G185" s="26" t="s">
        <v>300</v>
      </c>
      <c r="H185" s="32"/>
      <c r="I185" s="33" t="s">
        <v>585</v>
      </c>
      <c r="J185" s="35" t="s">
        <v>310</v>
      </c>
      <c r="K185" s="26"/>
      <c r="L185" s="32"/>
      <c r="M185" s="33">
        <v>251</v>
      </c>
      <c r="N185" s="35"/>
      <c r="O185" s="26" t="s">
        <v>300</v>
      </c>
      <c r="P185" s="32"/>
      <c r="Q185" s="33" t="s">
        <v>647</v>
      </c>
      <c r="R185" s="35" t="s">
        <v>310</v>
      </c>
      <c r="S185" s="26"/>
      <c r="T185" s="32"/>
      <c r="U185" s="39">
        <v>21783</v>
      </c>
      <c r="V185" s="35"/>
      <c r="W185" s="26" t="s">
        <v>300</v>
      </c>
      <c r="X185" s="32"/>
      <c r="Y185" s="33" t="s">
        <v>504</v>
      </c>
      <c r="Z185" s="35" t="s">
        <v>310</v>
      </c>
    </row>
    <row r="186" spans="1:26" x14ac:dyDescent="0.25">
      <c r="A186" s="11"/>
      <c r="B186" s="27" t="s">
        <v>472</v>
      </c>
      <c r="C186" s="21" t="s">
        <v>300</v>
      </c>
      <c r="D186" s="4"/>
      <c r="E186" s="4"/>
      <c r="F186" s="4"/>
      <c r="G186" s="21" t="s">
        <v>300</v>
      </c>
      <c r="H186" s="4"/>
      <c r="I186" s="4"/>
      <c r="J186" s="4"/>
      <c r="K186" s="21"/>
      <c r="L186" s="4"/>
      <c r="M186" s="4"/>
      <c r="N186" s="4"/>
      <c r="O186" s="21" t="s">
        <v>300</v>
      </c>
      <c r="P186" s="4"/>
      <c r="Q186" s="4"/>
      <c r="R186" s="4"/>
      <c r="S186" s="21"/>
      <c r="T186" s="4"/>
      <c r="U186" s="4"/>
      <c r="V186" s="4"/>
      <c r="W186" s="21" t="s">
        <v>300</v>
      </c>
      <c r="X186" s="4"/>
      <c r="Y186" s="4"/>
      <c r="Z186" s="4"/>
    </row>
    <row r="187" spans="1:26" x14ac:dyDescent="0.25">
      <c r="A187" s="11"/>
      <c r="B187" s="37" t="s">
        <v>473</v>
      </c>
      <c r="C187" s="26" t="s">
        <v>300</v>
      </c>
      <c r="D187" s="32"/>
      <c r="E187" s="39">
        <v>16853</v>
      </c>
      <c r="F187" s="35"/>
      <c r="G187" s="26" t="s">
        <v>300</v>
      </c>
      <c r="H187" s="32"/>
      <c r="I187" s="33" t="s">
        <v>505</v>
      </c>
      <c r="J187" s="35" t="s">
        <v>310</v>
      </c>
      <c r="K187" s="26"/>
      <c r="L187" s="35"/>
      <c r="M187" s="88" t="s">
        <v>467</v>
      </c>
      <c r="N187" s="35" t="s">
        <v>300</v>
      </c>
      <c r="O187" s="26" t="s">
        <v>300</v>
      </c>
      <c r="P187" s="35"/>
      <c r="Q187" s="88" t="s">
        <v>467</v>
      </c>
      <c r="R187" s="35" t="s">
        <v>300</v>
      </c>
      <c r="S187" s="26"/>
      <c r="T187" s="32"/>
      <c r="U187" s="39">
        <v>16853</v>
      </c>
      <c r="V187" s="35"/>
      <c r="W187" s="26" t="s">
        <v>300</v>
      </c>
      <c r="X187" s="32"/>
      <c r="Y187" s="33" t="s">
        <v>505</v>
      </c>
      <c r="Z187" s="35" t="s">
        <v>310</v>
      </c>
    </row>
    <row r="188" spans="1:26" x14ac:dyDescent="0.25">
      <c r="A188" s="11"/>
      <c r="B188" s="38" t="s">
        <v>475</v>
      </c>
      <c r="C188" s="21" t="s">
        <v>300</v>
      </c>
      <c r="D188" s="28"/>
      <c r="E188" s="36">
        <v>53576</v>
      </c>
      <c r="F188" s="30"/>
      <c r="G188" s="21" t="s">
        <v>300</v>
      </c>
      <c r="H188" s="28"/>
      <c r="I188" s="29" t="s">
        <v>648</v>
      </c>
      <c r="J188" s="30" t="s">
        <v>310</v>
      </c>
      <c r="K188" s="21"/>
      <c r="L188" s="28"/>
      <c r="M188" s="36">
        <v>4188</v>
      </c>
      <c r="N188" s="30"/>
      <c r="O188" s="21" t="s">
        <v>300</v>
      </c>
      <c r="P188" s="28"/>
      <c r="Q188" s="29" t="s">
        <v>649</v>
      </c>
      <c r="R188" s="30" t="s">
        <v>310</v>
      </c>
      <c r="S188" s="21"/>
      <c r="T188" s="28"/>
      <c r="U188" s="36">
        <v>57764</v>
      </c>
      <c r="V188" s="30"/>
      <c r="W188" s="21" t="s">
        <v>300</v>
      </c>
      <c r="X188" s="28"/>
      <c r="Y188" s="29" t="s">
        <v>506</v>
      </c>
      <c r="Z188" s="30" t="s">
        <v>310</v>
      </c>
    </row>
    <row r="189" spans="1:26" x14ac:dyDescent="0.25">
      <c r="A189" s="11"/>
      <c r="B189" s="37" t="s">
        <v>477</v>
      </c>
      <c r="C189" s="26" t="s">
        <v>300</v>
      </c>
      <c r="D189" s="32"/>
      <c r="E189" s="39">
        <v>20143</v>
      </c>
      <c r="F189" s="35"/>
      <c r="G189" s="26" t="s">
        <v>300</v>
      </c>
      <c r="H189" s="32"/>
      <c r="I189" s="33" t="s">
        <v>507</v>
      </c>
      <c r="J189" s="35" t="s">
        <v>310</v>
      </c>
      <c r="K189" s="26"/>
      <c r="L189" s="32"/>
      <c r="M189" s="33">
        <v>7</v>
      </c>
      <c r="N189" s="35"/>
      <c r="O189" s="26" t="s">
        <v>300</v>
      </c>
      <c r="P189" s="35"/>
      <c r="Q189" s="88" t="s">
        <v>467</v>
      </c>
      <c r="R189" s="35" t="s">
        <v>300</v>
      </c>
      <c r="S189" s="26"/>
      <c r="T189" s="32"/>
      <c r="U189" s="39">
        <v>20150</v>
      </c>
      <c r="V189" s="35"/>
      <c r="W189" s="26" t="s">
        <v>300</v>
      </c>
      <c r="X189" s="32"/>
      <c r="Y189" s="33" t="s">
        <v>507</v>
      </c>
      <c r="Z189" s="35" t="s">
        <v>310</v>
      </c>
    </row>
    <row r="190" spans="1:26" x14ac:dyDescent="0.25">
      <c r="A190" s="11"/>
      <c r="B190" s="27" t="s">
        <v>480</v>
      </c>
      <c r="C190" s="21" t="s">
        <v>300</v>
      </c>
      <c r="D190" s="28"/>
      <c r="E190" s="36">
        <v>23223</v>
      </c>
      <c r="F190" s="30"/>
      <c r="G190" s="21" t="s">
        <v>300</v>
      </c>
      <c r="H190" s="28"/>
      <c r="I190" s="29" t="s">
        <v>508</v>
      </c>
      <c r="J190" s="30" t="s">
        <v>310</v>
      </c>
      <c r="K190" s="21"/>
      <c r="L190" s="28"/>
      <c r="M190" s="29">
        <v>95</v>
      </c>
      <c r="N190" s="30"/>
      <c r="O190" s="21" t="s">
        <v>300</v>
      </c>
      <c r="P190" s="30"/>
      <c r="Q190" s="87" t="s">
        <v>467</v>
      </c>
      <c r="R190" s="30" t="s">
        <v>300</v>
      </c>
      <c r="S190" s="21"/>
      <c r="T190" s="28"/>
      <c r="U190" s="36">
        <v>23318</v>
      </c>
      <c r="V190" s="30"/>
      <c r="W190" s="21" t="s">
        <v>300</v>
      </c>
      <c r="X190" s="28"/>
      <c r="Y190" s="29" t="s">
        <v>508</v>
      </c>
      <c r="Z190" s="30" t="s">
        <v>310</v>
      </c>
    </row>
    <row r="191" spans="1:26" x14ac:dyDescent="0.25">
      <c r="A191" s="11"/>
      <c r="B191" s="31" t="s">
        <v>483</v>
      </c>
      <c r="C191" s="26" t="s">
        <v>300</v>
      </c>
      <c r="D191" s="25"/>
      <c r="E191" s="25"/>
      <c r="F191" s="25"/>
      <c r="G191" s="26" t="s">
        <v>300</v>
      </c>
      <c r="H191" s="25"/>
      <c r="I191" s="25"/>
      <c r="J191" s="25"/>
      <c r="K191" s="26"/>
      <c r="L191" s="25"/>
      <c r="M191" s="25"/>
      <c r="N191" s="25"/>
      <c r="O191" s="26" t="s">
        <v>300</v>
      </c>
      <c r="P191" s="25"/>
      <c r="Q191" s="25"/>
      <c r="R191" s="25"/>
      <c r="S191" s="26"/>
      <c r="T191" s="25"/>
      <c r="U191" s="25"/>
      <c r="V191" s="25"/>
      <c r="W191" s="26" t="s">
        <v>300</v>
      </c>
      <c r="X191" s="25"/>
      <c r="Y191" s="25"/>
      <c r="Z191" s="25"/>
    </row>
    <row r="192" spans="1:26" x14ac:dyDescent="0.25">
      <c r="A192" s="11"/>
      <c r="B192" s="38" t="s">
        <v>629</v>
      </c>
      <c r="C192" s="21" t="s">
        <v>300</v>
      </c>
      <c r="D192" s="28"/>
      <c r="E192" s="36">
        <v>59009</v>
      </c>
      <c r="F192" s="30"/>
      <c r="G192" s="21" t="s">
        <v>300</v>
      </c>
      <c r="H192" s="28"/>
      <c r="I192" s="29" t="s">
        <v>650</v>
      </c>
      <c r="J192" s="30" t="s">
        <v>310</v>
      </c>
      <c r="K192" s="21"/>
      <c r="L192" s="28"/>
      <c r="M192" s="29">
        <v>25</v>
      </c>
      <c r="N192" s="30"/>
      <c r="O192" s="21" t="s">
        <v>300</v>
      </c>
      <c r="P192" s="28"/>
      <c r="Q192" s="29" t="s">
        <v>596</v>
      </c>
      <c r="R192" s="30" t="s">
        <v>310</v>
      </c>
      <c r="S192" s="21"/>
      <c r="T192" s="28"/>
      <c r="U192" s="36">
        <v>59034</v>
      </c>
      <c r="V192" s="30"/>
      <c r="W192" s="21" t="s">
        <v>300</v>
      </c>
      <c r="X192" s="28"/>
      <c r="Y192" s="29" t="s">
        <v>509</v>
      </c>
      <c r="Z192" s="30" t="s">
        <v>310</v>
      </c>
    </row>
    <row r="193" spans="1:26" x14ac:dyDescent="0.25">
      <c r="A193" s="11"/>
      <c r="B193" s="37" t="s">
        <v>632</v>
      </c>
      <c r="C193" s="26" t="s">
        <v>300</v>
      </c>
      <c r="D193" s="32"/>
      <c r="E193" s="33">
        <v>815</v>
      </c>
      <c r="F193" s="35"/>
      <c r="G193" s="26" t="s">
        <v>300</v>
      </c>
      <c r="H193" s="32"/>
      <c r="I193" s="33" t="s">
        <v>511</v>
      </c>
      <c r="J193" s="35" t="s">
        <v>310</v>
      </c>
      <c r="K193" s="26"/>
      <c r="L193" s="32"/>
      <c r="M193" s="33">
        <v>588</v>
      </c>
      <c r="N193" s="35"/>
      <c r="O193" s="26" t="s">
        <v>300</v>
      </c>
      <c r="P193" s="32"/>
      <c r="Q193" s="33" t="s">
        <v>497</v>
      </c>
      <c r="R193" s="35" t="s">
        <v>310</v>
      </c>
      <c r="S193" s="26"/>
      <c r="T193" s="32"/>
      <c r="U193" s="39">
        <v>1403</v>
      </c>
      <c r="V193" s="35"/>
      <c r="W193" s="26" t="s">
        <v>300</v>
      </c>
      <c r="X193" s="32"/>
      <c r="Y193" s="33" t="s">
        <v>510</v>
      </c>
      <c r="Z193" s="35" t="s">
        <v>310</v>
      </c>
    </row>
    <row r="194" spans="1:26" ht="15.75" thickBot="1" x14ac:dyDescent="0.3">
      <c r="A194" s="11"/>
      <c r="B194" s="71" t="s">
        <v>489</v>
      </c>
      <c r="C194" s="55" t="s">
        <v>300</v>
      </c>
      <c r="D194" s="72"/>
      <c r="E194" s="73">
        <v>1499</v>
      </c>
      <c r="F194" s="74"/>
      <c r="G194" s="55" t="s">
        <v>300</v>
      </c>
      <c r="H194" s="72"/>
      <c r="I194" s="93" t="s">
        <v>651</v>
      </c>
      <c r="J194" s="74" t="s">
        <v>310</v>
      </c>
      <c r="K194" s="55"/>
      <c r="L194" s="72"/>
      <c r="M194" s="73">
        <v>4232</v>
      </c>
      <c r="N194" s="74"/>
      <c r="O194" s="55" t="s">
        <v>300</v>
      </c>
      <c r="P194" s="72"/>
      <c r="Q194" s="93" t="s">
        <v>634</v>
      </c>
      <c r="R194" s="74" t="s">
        <v>310</v>
      </c>
      <c r="S194" s="55"/>
      <c r="T194" s="72"/>
      <c r="U194" s="73">
        <v>5731</v>
      </c>
      <c r="V194" s="74"/>
      <c r="W194" s="55" t="s">
        <v>300</v>
      </c>
      <c r="X194" s="72"/>
      <c r="Y194" s="93" t="s">
        <v>512</v>
      </c>
      <c r="Z194" s="74" t="s">
        <v>310</v>
      </c>
    </row>
    <row r="195" spans="1:26" x14ac:dyDescent="0.25">
      <c r="A195" s="11"/>
      <c r="B195" s="37" t="s">
        <v>491</v>
      </c>
      <c r="C195" s="26" t="s">
        <v>300</v>
      </c>
      <c r="D195" s="32"/>
      <c r="E195" s="39">
        <v>263342</v>
      </c>
      <c r="F195" s="35"/>
      <c r="G195" s="26" t="s">
        <v>300</v>
      </c>
      <c r="H195" s="32"/>
      <c r="I195" s="33" t="s">
        <v>652</v>
      </c>
      <c r="J195" s="35" t="s">
        <v>310</v>
      </c>
      <c r="K195" s="26"/>
      <c r="L195" s="32"/>
      <c r="M195" s="39">
        <v>9386</v>
      </c>
      <c r="N195" s="35"/>
      <c r="O195" s="26" t="s">
        <v>300</v>
      </c>
      <c r="P195" s="32"/>
      <c r="Q195" s="33" t="s">
        <v>639</v>
      </c>
      <c r="R195" s="35" t="s">
        <v>310</v>
      </c>
      <c r="S195" s="26"/>
      <c r="T195" s="32"/>
      <c r="U195" s="39">
        <v>272728</v>
      </c>
      <c r="V195" s="35"/>
      <c r="W195" s="26" t="s">
        <v>300</v>
      </c>
      <c r="X195" s="32"/>
      <c r="Y195" s="33" t="s">
        <v>513</v>
      </c>
      <c r="Z195" s="35" t="s">
        <v>310</v>
      </c>
    </row>
    <row r="196" spans="1:26" x14ac:dyDescent="0.25">
      <c r="A196" s="11"/>
      <c r="B196" s="27" t="s">
        <v>637</v>
      </c>
      <c r="C196" s="21" t="s">
        <v>300</v>
      </c>
      <c r="D196" s="28"/>
      <c r="E196" s="36">
        <v>9716</v>
      </c>
      <c r="F196" s="30"/>
      <c r="G196" s="21" t="s">
        <v>300</v>
      </c>
      <c r="H196" s="28"/>
      <c r="I196" s="29" t="s">
        <v>653</v>
      </c>
      <c r="J196" s="30" t="s">
        <v>310</v>
      </c>
      <c r="K196" s="21"/>
      <c r="L196" s="28"/>
      <c r="M196" s="36">
        <v>5724</v>
      </c>
      <c r="N196" s="30"/>
      <c r="O196" s="21" t="s">
        <v>300</v>
      </c>
      <c r="P196" s="28"/>
      <c r="Q196" s="29" t="s">
        <v>654</v>
      </c>
      <c r="R196" s="30" t="s">
        <v>310</v>
      </c>
      <c r="S196" s="21"/>
      <c r="T196" s="28"/>
      <c r="U196" s="36">
        <v>15440</v>
      </c>
      <c r="V196" s="30"/>
      <c r="W196" s="21" t="s">
        <v>300</v>
      </c>
      <c r="X196" s="28"/>
      <c r="Y196" s="29" t="s">
        <v>514</v>
      </c>
      <c r="Z196" s="30" t="s">
        <v>310</v>
      </c>
    </row>
    <row r="197" spans="1:26" ht="15.75" thickBot="1" x14ac:dyDescent="0.3">
      <c r="A197" s="11"/>
      <c r="B197" s="56" t="s">
        <v>640</v>
      </c>
      <c r="C197" s="58" t="s">
        <v>300</v>
      </c>
      <c r="D197" s="59"/>
      <c r="E197" s="60">
        <v>55560</v>
      </c>
      <c r="F197" s="62"/>
      <c r="G197" s="58" t="s">
        <v>300</v>
      </c>
      <c r="H197" s="59"/>
      <c r="I197" s="89" t="s">
        <v>516</v>
      </c>
      <c r="J197" s="62" t="s">
        <v>310</v>
      </c>
      <c r="K197" s="58"/>
      <c r="L197" s="62"/>
      <c r="M197" s="90" t="s">
        <v>467</v>
      </c>
      <c r="N197" s="62" t="s">
        <v>300</v>
      </c>
      <c r="O197" s="58" t="s">
        <v>300</v>
      </c>
      <c r="P197" s="62"/>
      <c r="Q197" s="90" t="s">
        <v>467</v>
      </c>
      <c r="R197" s="62" t="s">
        <v>300</v>
      </c>
      <c r="S197" s="58"/>
      <c r="T197" s="59"/>
      <c r="U197" s="60">
        <v>55560</v>
      </c>
      <c r="V197" s="62"/>
      <c r="W197" s="58" t="s">
        <v>300</v>
      </c>
      <c r="X197" s="59"/>
      <c r="Y197" s="89" t="s">
        <v>516</v>
      </c>
      <c r="Z197" s="62" t="s">
        <v>310</v>
      </c>
    </row>
    <row r="198" spans="1:26" ht="15.75" thickBot="1" x14ac:dyDescent="0.3">
      <c r="A198" s="11"/>
      <c r="B198" s="63" t="s">
        <v>517</v>
      </c>
      <c r="C198" s="65" t="s">
        <v>300</v>
      </c>
      <c r="D198" s="66" t="s">
        <v>307</v>
      </c>
      <c r="E198" s="92">
        <v>328618</v>
      </c>
      <c r="F198" s="69"/>
      <c r="G198" s="65" t="s">
        <v>300</v>
      </c>
      <c r="H198" s="66" t="s">
        <v>307</v>
      </c>
      <c r="I198" s="67" t="s">
        <v>655</v>
      </c>
      <c r="J198" s="69" t="s">
        <v>310</v>
      </c>
      <c r="K198" s="65"/>
      <c r="L198" s="66" t="s">
        <v>307</v>
      </c>
      <c r="M198" s="92">
        <v>15110</v>
      </c>
      <c r="N198" s="69"/>
      <c r="O198" s="65" t="s">
        <v>300</v>
      </c>
      <c r="P198" s="66" t="s">
        <v>307</v>
      </c>
      <c r="Q198" s="67" t="s">
        <v>656</v>
      </c>
      <c r="R198" s="69" t="s">
        <v>310</v>
      </c>
      <c r="S198" s="65"/>
      <c r="T198" s="66" t="s">
        <v>307</v>
      </c>
      <c r="U198" s="92">
        <v>343728</v>
      </c>
      <c r="V198" s="69"/>
      <c r="W198" s="65" t="s">
        <v>300</v>
      </c>
      <c r="X198" s="66" t="s">
        <v>307</v>
      </c>
      <c r="Y198" s="67" t="s">
        <v>518</v>
      </c>
      <c r="Z198" s="69" t="s">
        <v>310</v>
      </c>
    </row>
    <row r="199" spans="1:26" ht="15.75" thickTop="1" x14ac:dyDescent="0.25">
      <c r="A199" s="11"/>
      <c r="B199" s="31" t="s">
        <v>72</v>
      </c>
      <c r="C199" s="26" t="s">
        <v>300</v>
      </c>
      <c r="D199" s="32" t="s">
        <v>307</v>
      </c>
      <c r="E199" s="39">
        <v>270609</v>
      </c>
      <c r="F199" s="35"/>
      <c r="G199" s="26" t="s">
        <v>300</v>
      </c>
      <c r="H199" s="32" t="s">
        <v>307</v>
      </c>
      <c r="I199" s="33" t="s">
        <v>657</v>
      </c>
      <c r="J199" s="35" t="s">
        <v>310</v>
      </c>
      <c r="K199" s="26"/>
      <c r="L199" s="32" t="s">
        <v>307</v>
      </c>
      <c r="M199" s="39">
        <v>13338</v>
      </c>
      <c r="N199" s="35"/>
      <c r="O199" s="26" t="s">
        <v>300</v>
      </c>
      <c r="P199" s="32" t="s">
        <v>307</v>
      </c>
      <c r="Q199" s="33" t="s">
        <v>658</v>
      </c>
      <c r="R199" s="35" t="s">
        <v>310</v>
      </c>
      <c r="S199" s="26"/>
      <c r="T199" s="32" t="s">
        <v>307</v>
      </c>
      <c r="U199" s="39">
        <v>283947</v>
      </c>
      <c r="V199" s="35"/>
      <c r="W199" s="26" t="s">
        <v>300</v>
      </c>
      <c r="X199" s="32" t="s">
        <v>307</v>
      </c>
      <c r="Y199" s="33" t="s">
        <v>519</v>
      </c>
      <c r="Z199" s="35" t="s">
        <v>310</v>
      </c>
    </row>
    <row r="200" spans="1:26" ht="15.75" thickBot="1" x14ac:dyDescent="0.3">
      <c r="A200" s="11"/>
      <c r="B200" s="71" t="s">
        <v>76</v>
      </c>
      <c r="C200" s="55" t="s">
        <v>300</v>
      </c>
      <c r="D200" s="72"/>
      <c r="E200" s="73">
        <v>58009</v>
      </c>
      <c r="F200" s="74"/>
      <c r="G200" s="55" t="s">
        <v>300</v>
      </c>
      <c r="H200" s="72"/>
      <c r="I200" s="93" t="s">
        <v>659</v>
      </c>
      <c r="J200" s="74" t="s">
        <v>310</v>
      </c>
      <c r="K200" s="55"/>
      <c r="L200" s="72"/>
      <c r="M200" s="73">
        <v>1772</v>
      </c>
      <c r="N200" s="74"/>
      <c r="O200" s="55" t="s">
        <v>300</v>
      </c>
      <c r="P200" s="72"/>
      <c r="Q200" s="93" t="s">
        <v>660</v>
      </c>
      <c r="R200" s="74" t="s">
        <v>310</v>
      </c>
      <c r="S200" s="55"/>
      <c r="T200" s="72"/>
      <c r="U200" s="73">
        <v>59781</v>
      </c>
      <c r="V200" s="74"/>
      <c r="W200" s="55" t="s">
        <v>300</v>
      </c>
      <c r="X200" s="72"/>
      <c r="Y200" s="93" t="s">
        <v>520</v>
      </c>
      <c r="Z200" s="74" t="s">
        <v>310</v>
      </c>
    </row>
    <row r="201" spans="1:26" ht="15.75" thickBot="1" x14ac:dyDescent="0.3">
      <c r="A201" s="11"/>
      <c r="B201" s="79" t="s">
        <v>517</v>
      </c>
      <c r="C201" s="81" t="s">
        <v>300</v>
      </c>
      <c r="D201" s="82" t="s">
        <v>307</v>
      </c>
      <c r="E201" s="83">
        <v>328618</v>
      </c>
      <c r="F201" s="85"/>
      <c r="G201" s="81" t="s">
        <v>300</v>
      </c>
      <c r="H201" s="82" t="s">
        <v>307</v>
      </c>
      <c r="I201" s="96" t="s">
        <v>655</v>
      </c>
      <c r="J201" s="85" t="s">
        <v>310</v>
      </c>
      <c r="K201" s="81"/>
      <c r="L201" s="82" t="s">
        <v>307</v>
      </c>
      <c r="M201" s="83">
        <v>15110</v>
      </c>
      <c r="N201" s="85"/>
      <c r="O201" s="81" t="s">
        <v>300</v>
      </c>
      <c r="P201" s="82" t="s">
        <v>307</v>
      </c>
      <c r="Q201" s="96" t="s">
        <v>656</v>
      </c>
      <c r="R201" s="85" t="s">
        <v>310</v>
      </c>
      <c r="S201" s="81"/>
      <c r="T201" s="82" t="s">
        <v>307</v>
      </c>
      <c r="U201" s="83">
        <v>343728</v>
      </c>
      <c r="V201" s="85"/>
      <c r="W201" s="81" t="s">
        <v>300</v>
      </c>
      <c r="X201" s="82" t="s">
        <v>307</v>
      </c>
      <c r="Y201" s="96" t="s">
        <v>518</v>
      </c>
      <c r="Z201" s="85" t="s">
        <v>310</v>
      </c>
    </row>
    <row r="202" spans="1:26" ht="15.75" thickTop="1" x14ac:dyDescent="0.25">
      <c r="A202" s="11"/>
      <c r="B202" s="115" t="s">
        <v>661</v>
      </c>
      <c r="C202" s="115"/>
      <c r="D202" s="115"/>
      <c r="E202" s="115"/>
      <c r="F202" s="115"/>
      <c r="G202" s="115"/>
      <c r="H202" s="115"/>
      <c r="I202" s="115"/>
      <c r="J202" s="115"/>
      <c r="K202" s="115"/>
      <c r="L202" s="115"/>
      <c r="M202" s="115"/>
      <c r="N202" s="115"/>
      <c r="O202" s="115"/>
      <c r="P202" s="115"/>
      <c r="Q202" s="115"/>
      <c r="R202" s="115"/>
      <c r="S202" s="115"/>
      <c r="T202" s="115"/>
      <c r="U202" s="115"/>
      <c r="V202" s="115"/>
      <c r="W202" s="115"/>
      <c r="X202" s="115"/>
      <c r="Y202" s="115"/>
      <c r="Z202" s="115"/>
    </row>
    <row r="203" spans="1:26" x14ac:dyDescent="0.25">
      <c r="A203" s="11"/>
      <c r="B203" s="51"/>
      <c r="C203" s="51"/>
      <c r="D203" s="51"/>
      <c r="E203" s="51"/>
      <c r="F203" s="51"/>
      <c r="G203" s="51"/>
      <c r="H203" s="51"/>
      <c r="I203" s="51"/>
      <c r="J203" s="51"/>
      <c r="K203" s="51"/>
      <c r="L203" s="51"/>
      <c r="M203" s="51"/>
      <c r="N203" s="51"/>
      <c r="O203" s="51"/>
      <c r="P203" s="51"/>
      <c r="Q203" s="51"/>
      <c r="R203" s="51"/>
      <c r="S203" s="51"/>
      <c r="T203" s="51"/>
      <c r="U203" s="51"/>
      <c r="V203" s="51"/>
      <c r="W203" s="51"/>
      <c r="X203" s="51"/>
      <c r="Y203" s="51"/>
      <c r="Z203" s="51"/>
    </row>
    <row r="204" spans="1:26" x14ac:dyDescent="0.25">
      <c r="A204" s="11"/>
      <c r="B204" s="47" t="s">
        <v>662</v>
      </c>
      <c r="C204" s="47"/>
      <c r="D204" s="47"/>
      <c r="E204" s="47"/>
      <c r="F204" s="47"/>
      <c r="G204" s="47"/>
      <c r="H204" s="47"/>
      <c r="I204" s="47"/>
      <c r="J204" s="47"/>
      <c r="K204" s="47"/>
      <c r="L204" s="47"/>
      <c r="M204" s="47"/>
      <c r="N204" s="47"/>
      <c r="O204" s="47"/>
      <c r="P204" s="47"/>
      <c r="Q204" s="47"/>
      <c r="R204" s="47"/>
      <c r="S204" s="47"/>
      <c r="T204" s="47"/>
      <c r="U204" s="47"/>
      <c r="V204" s="47"/>
      <c r="W204" s="47"/>
      <c r="X204" s="47"/>
      <c r="Y204" s="47"/>
      <c r="Z204" s="47"/>
    </row>
    <row r="205" spans="1:26" x14ac:dyDescent="0.25">
      <c r="A205" s="11"/>
      <c r="B205" s="48" t="s">
        <v>663</v>
      </c>
      <c r="C205" s="48"/>
      <c r="D205" s="48"/>
      <c r="E205" s="48"/>
      <c r="F205" s="48"/>
      <c r="G205" s="48"/>
      <c r="H205" s="48"/>
      <c r="I205" s="48"/>
      <c r="J205" s="48"/>
      <c r="K205" s="48"/>
      <c r="L205" s="48"/>
      <c r="M205" s="48"/>
      <c r="N205" s="48"/>
      <c r="O205" s="48"/>
      <c r="P205" s="48"/>
      <c r="Q205" s="48"/>
      <c r="R205" s="48"/>
      <c r="S205" s="48"/>
      <c r="T205" s="48"/>
      <c r="U205" s="48"/>
      <c r="V205" s="48"/>
      <c r="W205" s="48"/>
      <c r="X205" s="48"/>
      <c r="Y205" s="48"/>
      <c r="Z205" s="48"/>
    </row>
    <row r="206" spans="1:26" x14ac:dyDescent="0.25">
      <c r="A206" s="11"/>
      <c r="B206" s="50"/>
      <c r="C206" s="50"/>
      <c r="D206" s="50"/>
      <c r="E206" s="50"/>
      <c r="F206" s="50"/>
      <c r="G206" s="50"/>
      <c r="H206" s="50"/>
      <c r="I206" s="50"/>
      <c r="J206" s="50"/>
      <c r="K206" s="50"/>
      <c r="L206" s="50"/>
      <c r="M206" s="50"/>
      <c r="N206" s="50"/>
      <c r="O206" s="50"/>
      <c r="P206" s="50"/>
      <c r="Q206" s="50"/>
      <c r="R206" s="50"/>
      <c r="S206" s="50"/>
      <c r="T206" s="50"/>
      <c r="U206" s="50"/>
      <c r="V206" s="50"/>
      <c r="W206" s="50"/>
      <c r="X206" s="50"/>
      <c r="Y206" s="50"/>
      <c r="Z206" s="50"/>
    </row>
    <row r="207" spans="1:26" x14ac:dyDescent="0.25">
      <c r="A207" s="11"/>
      <c r="B207" s="4"/>
      <c r="C207" s="4"/>
      <c r="D207" s="4"/>
      <c r="E207" s="4"/>
      <c r="F207" s="4"/>
      <c r="G207" s="4"/>
      <c r="H207" s="4"/>
      <c r="I207" s="4"/>
      <c r="J207" s="4"/>
      <c r="K207" s="4"/>
      <c r="L207" s="4"/>
      <c r="M207" s="4"/>
      <c r="N207" s="4"/>
      <c r="O207" s="4"/>
      <c r="P207" s="4"/>
      <c r="Q207" s="4"/>
      <c r="R207" s="4"/>
      <c r="S207" s="4"/>
      <c r="T207" s="4"/>
      <c r="U207" s="4"/>
      <c r="V207" s="4"/>
      <c r="W207" s="4"/>
      <c r="X207" s="4"/>
      <c r="Y207" s="4"/>
      <c r="Z207" s="4"/>
    </row>
    <row r="208" spans="1:26" ht="15.75" thickBot="1" x14ac:dyDescent="0.3">
      <c r="A208" s="11"/>
      <c r="B208" s="21"/>
      <c r="C208" s="21" t="s">
        <v>300</v>
      </c>
      <c r="D208" s="46" t="s">
        <v>72</v>
      </c>
      <c r="E208" s="46"/>
      <c r="F208" s="46"/>
      <c r="G208" s="46"/>
      <c r="H208" s="46"/>
      <c r="I208" s="46"/>
      <c r="J208" s="21"/>
      <c r="K208" s="21" t="s">
        <v>300</v>
      </c>
      <c r="L208" s="46" t="s">
        <v>664</v>
      </c>
      <c r="M208" s="46"/>
      <c r="N208" s="46"/>
      <c r="O208" s="46"/>
      <c r="P208" s="46"/>
      <c r="Q208" s="46"/>
      <c r="R208" s="21"/>
      <c r="S208" s="21" t="s">
        <v>300</v>
      </c>
      <c r="T208" s="46" t="s">
        <v>141</v>
      </c>
      <c r="U208" s="46"/>
      <c r="V208" s="46"/>
      <c r="W208" s="46"/>
      <c r="X208" s="46"/>
      <c r="Y208" s="46"/>
      <c r="Z208" s="21"/>
    </row>
    <row r="209" spans="1:26" x14ac:dyDescent="0.25">
      <c r="A209" s="11"/>
      <c r="B209" s="41" t="s">
        <v>423</v>
      </c>
      <c r="C209" s="43" t="s">
        <v>300</v>
      </c>
      <c r="D209" s="113" t="s">
        <v>453</v>
      </c>
      <c r="E209" s="113"/>
      <c r="F209" s="114"/>
      <c r="G209" s="114" t="s">
        <v>300</v>
      </c>
      <c r="H209" s="113" t="s">
        <v>351</v>
      </c>
      <c r="I209" s="113"/>
      <c r="J209" s="43"/>
      <c r="K209" s="43" t="s">
        <v>300</v>
      </c>
      <c r="L209" s="113" t="s">
        <v>453</v>
      </c>
      <c r="M209" s="113"/>
      <c r="N209" s="114"/>
      <c r="O209" s="114" t="s">
        <v>300</v>
      </c>
      <c r="P209" s="113" t="s">
        <v>616</v>
      </c>
      <c r="Q209" s="113"/>
      <c r="R209" s="43"/>
      <c r="S209" s="43" t="s">
        <v>300</v>
      </c>
      <c r="T209" s="113" t="s">
        <v>453</v>
      </c>
      <c r="U209" s="113"/>
      <c r="V209" s="114"/>
      <c r="W209" s="114" t="s">
        <v>300</v>
      </c>
      <c r="X209" s="113" t="s">
        <v>351</v>
      </c>
      <c r="Y209" s="113"/>
      <c r="Z209" s="43"/>
    </row>
    <row r="210" spans="1:26" ht="15.75" thickBot="1" x14ac:dyDescent="0.3">
      <c r="A210" s="11"/>
      <c r="B210" s="42"/>
      <c r="C210" s="44"/>
      <c r="D210" s="46" t="s">
        <v>454</v>
      </c>
      <c r="E210" s="46"/>
      <c r="F210" s="44"/>
      <c r="G210" s="44"/>
      <c r="H210" s="46"/>
      <c r="I210" s="46"/>
      <c r="J210" s="44"/>
      <c r="K210" s="44"/>
      <c r="L210" s="46" t="s">
        <v>454</v>
      </c>
      <c r="M210" s="46"/>
      <c r="N210" s="44"/>
      <c r="O210" s="44"/>
      <c r="P210" s="46" t="s">
        <v>617</v>
      </c>
      <c r="Q210" s="46"/>
      <c r="R210" s="44"/>
      <c r="S210" s="44"/>
      <c r="T210" s="46" t="s">
        <v>454</v>
      </c>
      <c r="U210" s="46"/>
      <c r="V210" s="44"/>
      <c r="W210" s="44"/>
      <c r="X210" s="46"/>
      <c r="Y210" s="46"/>
      <c r="Z210" s="44"/>
    </row>
    <row r="211" spans="1:26" x14ac:dyDescent="0.25">
      <c r="A211" s="11"/>
      <c r="B211" s="24" t="s">
        <v>462</v>
      </c>
      <c r="C211" s="26" t="s">
        <v>300</v>
      </c>
      <c r="D211" s="25"/>
      <c r="E211" s="25"/>
      <c r="F211" s="25"/>
      <c r="G211" s="26" t="s">
        <v>300</v>
      </c>
      <c r="H211" s="25"/>
      <c r="I211" s="25"/>
      <c r="J211" s="25"/>
      <c r="K211" s="26" t="s">
        <v>300</v>
      </c>
      <c r="L211" s="25"/>
      <c r="M211" s="25"/>
      <c r="N211" s="25"/>
      <c r="O211" s="26" t="s">
        <v>300</v>
      </c>
      <c r="P211" s="25"/>
      <c r="Q211" s="25"/>
      <c r="R211" s="25"/>
      <c r="S211" s="26" t="s">
        <v>300</v>
      </c>
      <c r="T211" s="25"/>
      <c r="U211" s="25"/>
      <c r="V211" s="25"/>
      <c r="W211" s="26" t="s">
        <v>300</v>
      </c>
      <c r="X211" s="25"/>
      <c r="Y211" s="25"/>
      <c r="Z211" s="25"/>
    </row>
    <row r="212" spans="1:26" x14ac:dyDescent="0.25">
      <c r="A212" s="11"/>
      <c r="B212" s="40" t="s">
        <v>665</v>
      </c>
      <c r="C212" s="21" t="s">
        <v>300</v>
      </c>
      <c r="D212" s="4"/>
      <c r="E212" s="4"/>
      <c r="F212" s="4"/>
      <c r="G212" s="21" t="s">
        <v>300</v>
      </c>
      <c r="H212" s="4"/>
      <c r="I212" s="4"/>
      <c r="J212" s="4"/>
      <c r="K212" s="21" t="s">
        <v>300</v>
      </c>
      <c r="L212" s="4"/>
      <c r="M212" s="4"/>
      <c r="N212" s="4"/>
      <c r="O212" s="21" t="s">
        <v>300</v>
      </c>
      <c r="P212" s="4"/>
      <c r="Q212" s="4"/>
      <c r="R212" s="4"/>
      <c r="S212" s="21" t="s">
        <v>300</v>
      </c>
      <c r="T212" s="4"/>
      <c r="U212" s="4"/>
      <c r="V212" s="4"/>
      <c r="W212" s="21" t="s">
        <v>300</v>
      </c>
      <c r="X212" s="4"/>
      <c r="Y212" s="4"/>
      <c r="Z212" s="4"/>
    </row>
    <row r="213" spans="1:26" x14ac:dyDescent="0.25">
      <c r="A213" s="11"/>
      <c r="B213" s="31" t="s">
        <v>666</v>
      </c>
      <c r="C213" s="26" t="s">
        <v>300</v>
      </c>
      <c r="D213" s="32" t="s">
        <v>307</v>
      </c>
      <c r="E213" s="39">
        <v>33305</v>
      </c>
      <c r="F213" s="35"/>
      <c r="G213" s="26" t="s">
        <v>300</v>
      </c>
      <c r="H213" s="32" t="s">
        <v>307</v>
      </c>
      <c r="I213" s="39">
        <v>33727</v>
      </c>
      <c r="J213" s="35"/>
      <c r="K213" s="26" t="s">
        <v>300</v>
      </c>
      <c r="L213" s="32" t="s">
        <v>307</v>
      </c>
      <c r="M213" s="39">
        <v>7866</v>
      </c>
      <c r="N213" s="35"/>
      <c r="O213" s="26" t="s">
        <v>300</v>
      </c>
      <c r="P213" s="32" t="s">
        <v>307</v>
      </c>
      <c r="Q213" s="39">
        <v>8021</v>
      </c>
      <c r="R213" s="35"/>
      <c r="S213" s="26" t="s">
        <v>300</v>
      </c>
      <c r="T213" s="32" t="s">
        <v>307</v>
      </c>
      <c r="U213" s="39">
        <v>41171</v>
      </c>
      <c r="V213" s="35"/>
      <c r="W213" s="26" t="s">
        <v>300</v>
      </c>
      <c r="X213" s="32" t="s">
        <v>307</v>
      </c>
      <c r="Y213" s="39">
        <v>41748</v>
      </c>
      <c r="Z213" s="35"/>
    </row>
    <row r="214" spans="1:26" x14ac:dyDescent="0.25">
      <c r="A214" s="11"/>
      <c r="B214" s="27" t="s">
        <v>667</v>
      </c>
      <c r="C214" s="21" t="s">
        <v>300</v>
      </c>
      <c r="D214" s="28"/>
      <c r="E214" s="36">
        <v>507388</v>
      </c>
      <c r="F214" s="30"/>
      <c r="G214" s="21" t="s">
        <v>300</v>
      </c>
      <c r="H214" s="28"/>
      <c r="I214" s="36">
        <v>513841</v>
      </c>
      <c r="J214" s="30"/>
      <c r="K214" s="21" t="s">
        <v>300</v>
      </c>
      <c r="L214" s="28"/>
      <c r="M214" s="36">
        <v>39469</v>
      </c>
      <c r="N214" s="30"/>
      <c r="O214" s="21" t="s">
        <v>300</v>
      </c>
      <c r="P214" s="28"/>
      <c r="Q214" s="36">
        <v>41381</v>
      </c>
      <c r="R214" s="30"/>
      <c r="S214" s="21" t="s">
        <v>300</v>
      </c>
      <c r="T214" s="28"/>
      <c r="U214" s="36">
        <v>546857</v>
      </c>
      <c r="V214" s="30"/>
      <c r="W214" s="21" t="s">
        <v>300</v>
      </c>
      <c r="X214" s="28"/>
      <c r="Y214" s="36">
        <v>555222</v>
      </c>
      <c r="Z214" s="30"/>
    </row>
    <row r="215" spans="1:26" x14ac:dyDescent="0.25">
      <c r="A215" s="11"/>
      <c r="B215" s="31" t="s">
        <v>668</v>
      </c>
      <c r="C215" s="26" t="s">
        <v>300</v>
      </c>
      <c r="D215" s="32"/>
      <c r="E215" s="39">
        <v>459070</v>
      </c>
      <c r="F215" s="35"/>
      <c r="G215" s="26" t="s">
        <v>300</v>
      </c>
      <c r="H215" s="32"/>
      <c r="I215" s="39">
        <v>459251</v>
      </c>
      <c r="J215" s="35"/>
      <c r="K215" s="26" t="s">
        <v>300</v>
      </c>
      <c r="L215" s="32"/>
      <c r="M215" s="39">
        <v>82003</v>
      </c>
      <c r="N215" s="35"/>
      <c r="O215" s="26" t="s">
        <v>300</v>
      </c>
      <c r="P215" s="32"/>
      <c r="Q215" s="39">
        <v>81515</v>
      </c>
      <c r="R215" s="35"/>
      <c r="S215" s="26" t="s">
        <v>300</v>
      </c>
      <c r="T215" s="32"/>
      <c r="U215" s="39">
        <v>541073</v>
      </c>
      <c r="V215" s="35"/>
      <c r="W215" s="26" t="s">
        <v>300</v>
      </c>
      <c r="X215" s="32"/>
      <c r="Y215" s="39">
        <v>540766</v>
      </c>
      <c r="Z215" s="35"/>
    </row>
    <row r="216" spans="1:26" x14ac:dyDescent="0.25">
      <c r="A216" s="11"/>
      <c r="B216" s="27" t="s">
        <v>669</v>
      </c>
      <c r="C216" s="21" t="s">
        <v>300</v>
      </c>
      <c r="D216" s="28"/>
      <c r="E216" s="36">
        <v>100977</v>
      </c>
      <c r="F216" s="30"/>
      <c r="G216" s="21" t="s">
        <v>300</v>
      </c>
      <c r="H216" s="28"/>
      <c r="I216" s="36">
        <v>102801</v>
      </c>
      <c r="J216" s="30"/>
      <c r="K216" s="21" t="s">
        <v>300</v>
      </c>
      <c r="L216" s="28"/>
      <c r="M216" s="36">
        <v>41069</v>
      </c>
      <c r="N216" s="30"/>
      <c r="O216" s="21" t="s">
        <v>300</v>
      </c>
      <c r="P216" s="28"/>
      <c r="Q216" s="36">
        <v>39693</v>
      </c>
      <c r="R216" s="30"/>
      <c r="S216" s="21" t="s">
        <v>300</v>
      </c>
      <c r="T216" s="28"/>
      <c r="U216" s="36">
        <v>142046</v>
      </c>
      <c r="V216" s="30"/>
      <c r="W216" s="21" t="s">
        <v>300</v>
      </c>
      <c r="X216" s="28"/>
      <c r="Y216" s="36">
        <v>142494</v>
      </c>
      <c r="Z216" s="30"/>
    </row>
    <row r="217" spans="1:26" ht="15.75" thickBot="1" x14ac:dyDescent="0.3">
      <c r="A217" s="11"/>
      <c r="B217" s="56" t="s">
        <v>670</v>
      </c>
      <c r="C217" s="58" t="s">
        <v>300</v>
      </c>
      <c r="D217" s="59"/>
      <c r="E217" s="60">
        <v>263417</v>
      </c>
      <c r="F217" s="62"/>
      <c r="G217" s="58" t="s">
        <v>300</v>
      </c>
      <c r="H217" s="59"/>
      <c r="I217" s="60">
        <v>280526</v>
      </c>
      <c r="J217" s="62"/>
      <c r="K217" s="58" t="s">
        <v>300</v>
      </c>
      <c r="L217" s="59"/>
      <c r="M217" s="60">
        <v>79070</v>
      </c>
      <c r="N217" s="62"/>
      <c r="O217" s="58" t="s">
        <v>300</v>
      </c>
      <c r="P217" s="59"/>
      <c r="Q217" s="60">
        <v>81939</v>
      </c>
      <c r="R217" s="62"/>
      <c r="S217" s="58" t="s">
        <v>300</v>
      </c>
      <c r="T217" s="59"/>
      <c r="U217" s="60">
        <v>342487</v>
      </c>
      <c r="V217" s="62"/>
      <c r="W217" s="58" t="s">
        <v>300</v>
      </c>
      <c r="X217" s="59"/>
      <c r="Y217" s="60">
        <v>362465</v>
      </c>
      <c r="Z217" s="62"/>
    </row>
    <row r="218" spans="1:26" ht="15.75" thickBot="1" x14ac:dyDescent="0.3">
      <c r="A218" s="11"/>
      <c r="B218" s="63" t="s">
        <v>141</v>
      </c>
      <c r="C218" s="65" t="s">
        <v>300</v>
      </c>
      <c r="D218" s="66" t="s">
        <v>307</v>
      </c>
      <c r="E218" s="92">
        <v>1364157</v>
      </c>
      <c r="F218" s="69"/>
      <c r="G218" s="65" t="s">
        <v>300</v>
      </c>
      <c r="H218" s="66" t="s">
        <v>307</v>
      </c>
      <c r="I218" s="92">
        <v>1390146</v>
      </c>
      <c r="J218" s="69"/>
      <c r="K218" s="65" t="s">
        <v>300</v>
      </c>
      <c r="L218" s="66" t="s">
        <v>307</v>
      </c>
      <c r="M218" s="92">
        <v>249477</v>
      </c>
      <c r="N218" s="69"/>
      <c r="O218" s="65" t="s">
        <v>300</v>
      </c>
      <c r="P218" s="66" t="s">
        <v>307</v>
      </c>
      <c r="Q218" s="92">
        <v>252549</v>
      </c>
      <c r="R218" s="69"/>
      <c r="S218" s="65" t="s">
        <v>300</v>
      </c>
      <c r="T218" s="66" t="s">
        <v>307</v>
      </c>
      <c r="U218" s="92">
        <v>1613634</v>
      </c>
      <c r="V218" s="69"/>
      <c r="W218" s="65" t="s">
        <v>300</v>
      </c>
      <c r="X218" s="66" t="s">
        <v>307</v>
      </c>
      <c r="Y218" s="92">
        <v>1642695</v>
      </c>
      <c r="Z218" s="69"/>
    </row>
    <row r="219" spans="1:26" ht="15.75" thickTop="1" x14ac:dyDescent="0.25">
      <c r="A219" s="11"/>
      <c r="B219" s="24" t="s">
        <v>502</v>
      </c>
      <c r="C219" s="26" t="s">
        <v>300</v>
      </c>
      <c r="D219" s="25"/>
      <c r="E219" s="25"/>
      <c r="F219" s="25"/>
      <c r="G219" s="26" t="s">
        <v>300</v>
      </c>
      <c r="H219" s="25"/>
      <c r="I219" s="25"/>
      <c r="J219" s="25"/>
      <c r="K219" s="26" t="s">
        <v>300</v>
      </c>
      <c r="L219" s="25"/>
      <c r="M219" s="25"/>
      <c r="N219" s="25"/>
      <c r="O219" s="26" t="s">
        <v>300</v>
      </c>
      <c r="P219" s="25"/>
      <c r="Q219" s="25"/>
      <c r="R219" s="25"/>
      <c r="S219" s="26" t="s">
        <v>300</v>
      </c>
      <c r="T219" s="25"/>
      <c r="U219" s="25"/>
      <c r="V219" s="25"/>
      <c r="W219" s="26" t="s">
        <v>300</v>
      </c>
      <c r="X219" s="25"/>
      <c r="Y219" s="25"/>
      <c r="Z219" s="25"/>
    </row>
    <row r="220" spans="1:26" x14ac:dyDescent="0.25">
      <c r="A220" s="11"/>
      <c r="B220" s="40" t="s">
        <v>665</v>
      </c>
      <c r="C220" s="21" t="s">
        <v>300</v>
      </c>
      <c r="D220" s="4"/>
      <c r="E220" s="4"/>
      <c r="F220" s="4"/>
      <c r="G220" s="21" t="s">
        <v>300</v>
      </c>
      <c r="H220" s="4"/>
      <c r="I220" s="4"/>
      <c r="J220" s="4"/>
      <c r="K220" s="21" t="s">
        <v>300</v>
      </c>
      <c r="L220" s="4"/>
      <c r="M220" s="4"/>
      <c r="N220" s="4"/>
      <c r="O220" s="21" t="s">
        <v>300</v>
      </c>
      <c r="P220" s="4"/>
      <c r="Q220" s="4"/>
      <c r="R220" s="4"/>
      <c r="S220" s="21" t="s">
        <v>300</v>
      </c>
      <c r="T220" s="4"/>
      <c r="U220" s="4"/>
      <c r="V220" s="4"/>
      <c r="W220" s="21" t="s">
        <v>300</v>
      </c>
      <c r="X220" s="4"/>
      <c r="Y220" s="4"/>
      <c r="Z220" s="4"/>
    </row>
    <row r="221" spans="1:26" x14ac:dyDescent="0.25">
      <c r="A221" s="11"/>
      <c r="B221" s="31" t="s">
        <v>666</v>
      </c>
      <c r="C221" s="26" t="s">
        <v>300</v>
      </c>
      <c r="D221" s="32" t="s">
        <v>307</v>
      </c>
      <c r="E221" s="39">
        <v>30082</v>
      </c>
      <c r="F221" s="35"/>
      <c r="G221" s="26" t="s">
        <v>300</v>
      </c>
      <c r="H221" s="32" t="s">
        <v>307</v>
      </c>
      <c r="I221" s="39">
        <v>30614</v>
      </c>
      <c r="J221" s="35"/>
      <c r="K221" s="26" t="s">
        <v>300</v>
      </c>
      <c r="L221" s="32" t="s">
        <v>307</v>
      </c>
      <c r="M221" s="39">
        <v>2678</v>
      </c>
      <c r="N221" s="35"/>
      <c r="O221" s="26" t="s">
        <v>300</v>
      </c>
      <c r="P221" s="32" t="s">
        <v>307</v>
      </c>
      <c r="Q221" s="39">
        <v>2715</v>
      </c>
      <c r="R221" s="35"/>
      <c r="S221" s="26" t="s">
        <v>300</v>
      </c>
      <c r="T221" s="32" t="s">
        <v>307</v>
      </c>
      <c r="U221" s="39">
        <v>32760</v>
      </c>
      <c r="V221" s="35"/>
      <c r="W221" s="26" t="s">
        <v>300</v>
      </c>
      <c r="X221" s="32" t="s">
        <v>307</v>
      </c>
      <c r="Y221" s="39">
        <v>33329</v>
      </c>
      <c r="Z221" s="35"/>
    </row>
    <row r="222" spans="1:26" x14ac:dyDescent="0.25">
      <c r="A222" s="11"/>
      <c r="B222" s="27" t="s">
        <v>667</v>
      </c>
      <c r="C222" s="21" t="s">
        <v>300</v>
      </c>
      <c r="D222" s="28"/>
      <c r="E222" s="36">
        <v>489939</v>
      </c>
      <c r="F222" s="30"/>
      <c r="G222" s="21" t="s">
        <v>300</v>
      </c>
      <c r="H222" s="28"/>
      <c r="I222" s="36">
        <v>510523</v>
      </c>
      <c r="J222" s="30"/>
      <c r="K222" s="21" t="s">
        <v>300</v>
      </c>
      <c r="L222" s="28"/>
      <c r="M222" s="36">
        <v>45576</v>
      </c>
      <c r="N222" s="30"/>
      <c r="O222" s="21" t="s">
        <v>300</v>
      </c>
      <c r="P222" s="28"/>
      <c r="Q222" s="36">
        <v>47275</v>
      </c>
      <c r="R222" s="30"/>
      <c r="S222" s="21" t="s">
        <v>300</v>
      </c>
      <c r="T222" s="28"/>
      <c r="U222" s="36">
        <v>535515</v>
      </c>
      <c r="V222" s="30"/>
      <c r="W222" s="21" t="s">
        <v>300</v>
      </c>
      <c r="X222" s="28"/>
      <c r="Y222" s="36">
        <v>557798</v>
      </c>
      <c r="Z222" s="30"/>
    </row>
    <row r="223" spans="1:26" x14ac:dyDescent="0.25">
      <c r="A223" s="11"/>
      <c r="B223" s="31" t="s">
        <v>668</v>
      </c>
      <c r="C223" s="26" t="s">
        <v>300</v>
      </c>
      <c r="D223" s="32"/>
      <c r="E223" s="39">
        <v>564556</v>
      </c>
      <c r="F223" s="35"/>
      <c r="G223" s="26" t="s">
        <v>300</v>
      </c>
      <c r="H223" s="32"/>
      <c r="I223" s="39">
        <v>607711</v>
      </c>
      <c r="J223" s="35"/>
      <c r="K223" s="26" t="s">
        <v>300</v>
      </c>
      <c r="L223" s="32"/>
      <c r="M223" s="39">
        <v>76480</v>
      </c>
      <c r="N223" s="35"/>
      <c r="O223" s="26" t="s">
        <v>300</v>
      </c>
      <c r="P223" s="32"/>
      <c r="Q223" s="39">
        <v>80009</v>
      </c>
      <c r="R223" s="35"/>
      <c r="S223" s="26" t="s">
        <v>300</v>
      </c>
      <c r="T223" s="32"/>
      <c r="U223" s="39">
        <v>641036</v>
      </c>
      <c r="V223" s="35"/>
      <c r="W223" s="26" t="s">
        <v>300</v>
      </c>
      <c r="X223" s="32"/>
      <c r="Y223" s="39">
        <v>687720</v>
      </c>
      <c r="Z223" s="35"/>
    </row>
    <row r="224" spans="1:26" x14ac:dyDescent="0.25">
      <c r="A224" s="11"/>
      <c r="B224" s="27" t="s">
        <v>669</v>
      </c>
      <c r="C224" s="21" t="s">
        <v>300</v>
      </c>
      <c r="D224" s="28"/>
      <c r="E224" s="36">
        <v>346410</v>
      </c>
      <c r="F224" s="30"/>
      <c r="G224" s="21" t="s">
        <v>300</v>
      </c>
      <c r="H224" s="28"/>
      <c r="I224" s="36">
        <v>379045</v>
      </c>
      <c r="J224" s="30"/>
      <c r="K224" s="21" t="s">
        <v>300</v>
      </c>
      <c r="L224" s="28"/>
      <c r="M224" s="36">
        <v>57628</v>
      </c>
      <c r="N224" s="30"/>
      <c r="O224" s="21" t="s">
        <v>300</v>
      </c>
      <c r="P224" s="28"/>
      <c r="Q224" s="36">
        <v>62542</v>
      </c>
      <c r="R224" s="30"/>
      <c r="S224" s="21" t="s">
        <v>300</v>
      </c>
      <c r="T224" s="28"/>
      <c r="U224" s="36">
        <v>404038</v>
      </c>
      <c r="V224" s="30"/>
      <c r="W224" s="21" t="s">
        <v>300</v>
      </c>
      <c r="X224" s="28"/>
      <c r="Y224" s="36">
        <v>441587</v>
      </c>
      <c r="Z224" s="30"/>
    </row>
    <row r="225" spans="1:26" ht="15.75" thickBot="1" x14ac:dyDescent="0.3">
      <c r="A225" s="11"/>
      <c r="B225" s="56" t="s">
        <v>670</v>
      </c>
      <c r="C225" s="58" t="s">
        <v>300</v>
      </c>
      <c r="D225" s="59"/>
      <c r="E225" s="60">
        <v>495249</v>
      </c>
      <c r="F225" s="62"/>
      <c r="G225" s="58" t="s">
        <v>300</v>
      </c>
      <c r="H225" s="59"/>
      <c r="I225" s="60">
        <v>536255</v>
      </c>
      <c r="J225" s="62"/>
      <c r="K225" s="58" t="s">
        <v>300</v>
      </c>
      <c r="L225" s="59"/>
      <c r="M225" s="60">
        <v>81588</v>
      </c>
      <c r="N225" s="62"/>
      <c r="O225" s="58" t="s">
        <v>300</v>
      </c>
      <c r="P225" s="59"/>
      <c r="Q225" s="60">
        <v>88022</v>
      </c>
      <c r="R225" s="62"/>
      <c r="S225" s="58" t="s">
        <v>300</v>
      </c>
      <c r="T225" s="59"/>
      <c r="U225" s="60">
        <v>576837</v>
      </c>
      <c r="V225" s="62"/>
      <c r="W225" s="58" t="s">
        <v>300</v>
      </c>
      <c r="X225" s="59"/>
      <c r="Y225" s="60">
        <v>624277</v>
      </c>
      <c r="Z225" s="62"/>
    </row>
    <row r="226" spans="1:26" ht="15.75" thickBot="1" x14ac:dyDescent="0.3">
      <c r="A226" s="11"/>
      <c r="B226" s="63" t="s">
        <v>141</v>
      </c>
      <c r="C226" s="65" t="s">
        <v>300</v>
      </c>
      <c r="D226" s="66" t="s">
        <v>307</v>
      </c>
      <c r="E226" s="67" t="s">
        <v>671</v>
      </c>
      <c r="F226" s="69"/>
      <c r="G226" s="65" t="s">
        <v>300</v>
      </c>
      <c r="H226" s="66" t="s">
        <v>307</v>
      </c>
      <c r="I226" s="67" t="s">
        <v>672</v>
      </c>
      <c r="J226" s="69"/>
      <c r="K226" s="65" t="s">
        <v>300</v>
      </c>
      <c r="L226" s="66" t="s">
        <v>307</v>
      </c>
      <c r="M226" s="67" t="s">
        <v>673</v>
      </c>
      <c r="N226" s="69"/>
      <c r="O226" s="65" t="s">
        <v>300</v>
      </c>
      <c r="P226" s="66" t="s">
        <v>307</v>
      </c>
      <c r="Q226" s="67" t="s">
        <v>674</v>
      </c>
      <c r="R226" s="69"/>
      <c r="S226" s="65" t="s">
        <v>300</v>
      </c>
      <c r="T226" s="66" t="s">
        <v>307</v>
      </c>
      <c r="U226" s="67" t="s">
        <v>675</v>
      </c>
      <c r="V226" s="69"/>
      <c r="W226" s="65" t="s">
        <v>300</v>
      </c>
      <c r="X226" s="66" t="s">
        <v>307</v>
      </c>
      <c r="Y226" s="67" t="s">
        <v>676</v>
      </c>
      <c r="Z226" s="69"/>
    </row>
    <row r="227" spans="1:26" ht="15.75" thickTop="1" x14ac:dyDescent="0.25">
      <c r="A227" s="11"/>
      <c r="B227" s="116" t="s">
        <v>677</v>
      </c>
      <c r="C227" s="116"/>
      <c r="D227" s="116"/>
      <c r="E227" s="116"/>
      <c r="F227" s="116"/>
      <c r="G227" s="116"/>
      <c r="H227" s="116"/>
      <c r="I227" s="116"/>
      <c r="J227" s="116"/>
      <c r="K227" s="116"/>
      <c r="L227" s="116"/>
      <c r="M227" s="116"/>
      <c r="N227" s="116"/>
      <c r="O227" s="116"/>
      <c r="P227" s="116"/>
      <c r="Q227" s="116"/>
      <c r="R227" s="116"/>
      <c r="S227" s="116"/>
      <c r="T227" s="116"/>
      <c r="U227" s="116"/>
      <c r="V227" s="116"/>
      <c r="W227" s="116"/>
      <c r="X227" s="116"/>
      <c r="Y227" s="116"/>
      <c r="Z227" s="116"/>
    </row>
    <row r="228" spans="1:26" x14ac:dyDescent="0.25">
      <c r="A228" s="11"/>
      <c r="B228" s="48" t="s">
        <v>678</v>
      </c>
      <c r="C228" s="48"/>
      <c r="D228" s="48"/>
      <c r="E228" s="48"/>
      <c r="F228" s="48"/>
      <c r="G228" s="48"/>
      <c r="H228" s="48"/>
      <c r="I228" s="48"/>
      <c r="J228" s="48"/>
      <c r="K228" s="48"/>
      <c r="L228" s="48"/>
      <c r="M228" s="48"/>
      <c r="N228" s="48"/>
      <c r="O228" s="48"/>
      <c r="P228" s="48"/>
      <c r="Q228" s="48"/>
      <c r="R228" s="48"/>
      <c r="S228" s="48"/>
      <c r="T228" s="48"/>
      <c r="U228" s="48"/>
      <c r="V228" s="48"/>
      <c r="W228" s="48"/>
      <c r="X228" s="48"/>
      <c r="Y228" s="48"/>
      <c r="Z228" s="48"/>
    </row>
    <row r="229" spans="1:26" x14ac:dyDescent="0.25">
      <c r="A229" s="11"/>
      <c r="B229" s="50"/>
      <c r="C229" s="50"/>
      <c r="D229" s="50"/>
      <c r="E229" s="50"/>
      <c r="F229" s="50"/>
      <c r="G229" s="50"/>
      <c r="H229" s="50"/>
      <c r="I229" s="50"/>
      <c r="J229" s="50"/>
      <c r="K229" s="50"/>
      <c r="L229" s="50"/>
      <c r="M229" s="50"/>
      <c r="N229" s="50"/>
      <c r="O229" s="50"/>
      <c r="P229" s="50"/>
      <c r="Q229" s="50"/>
      <c r="R229" s="50"/>
      <c r="S229" s="50"/>
      <c r="T229" s="50"/>
      <c r="U229" s="50"/>
      <c r="V229" s="50"/>
      <c r="W229" s="50"/>
      <c r="X229" s="50"/>
      <c r="Y229" s="50"/>
      <c r="Z229" s="50"/>
    </row>
    <row r="230" spans="1:26" x14ac:dyDescent="0.25">
      <c r="A230" s="11"/>
      <c r="B230" s="4"/>
      <c r="C230" s="4"/>
      <c r="D230" s="4"/>
      <c r="E230" s="4"/>
      <c r="F230" s="4"/>
      <c r="G230" s="4"/>
      <c r="H230" s="4"/>
      <c r="I230" s="4"/>
      <c r="J230" s="4"/>
    </row>
    <row r="231" spans="1:26" ht="15.75" thickBot="1" x14ac:dyDescent="0.3">
      <c r="A231" s="11"/>
      <c r="B231" s="54" t="s">
        <v>423</v>
      </c>
      <c r="C231" s="55" t="s">
        <v>300</v>
      </c>
      <c r="D231" s="46">
        <v>2013</v>
      </c>
      <c r="E231" s="46"/>
      <c r="F231" s="55"/>
      <c r="G231" s="55" t="s">
        <v>300</v>
      </c>
      <c r="H231" s="46">
        <v>2012</v>
      </c>
      <c r="I231" s="46"/>
      <c r="J231" s="55"/>
    </row>
    <row r="232" spans="1:26" x14ac:dyDescent="0.25">
      <c r="A232" s="11"/>
      <c r="B232" s="31" t="s">
        <v>679</v>
      </c>
      <c r="C232" s="26" t="s">
        <v>300</v>
      </c>
      <c r="D232" s="32" t="s">
        <v>307</v>
      </c>
      <c r="E232" s="39">
        <v>46521</v>
      </c>
      <c r="F232" s="35"/>
      <c r="G232" s="26" t="s">
        <v>300</v>
      </c>
      <c r="H232" s="32" t="s">
        <v>307</v>
      </c>
      <c r="I232" s="39">
        <v>23864</v>
      </c>
      <c r="J232" s="35"/>
    </row>
    <row r="233" spans="1:26" x14ac:dyDescent="0.25">
      <c r="A233" s="11"/>
      <c r="B233" s="27" t="s">
        <v>680</v>
      </c>
      <c r="C233" s="21" t="s">
        <v>300</v>
      </c>
      <c r="D233" s="28"/>
      <c r="E233" s="36">
        <v>6054</v>
      </c>
      <c r="F233" s="30"/>
      <c r="G233" s="21" t="s">
        <v>300</v>
      </c>
      <c r="H233" s="28"/>
      <c r="I233" s="36">
        <v>7422</v>
      </c>
      <c r="J233" s="30"/>
    </row>
    <row r="234" spans="1:26" x14ac:dyDescent="0.25">
      <c r="A234" s="11"/>
      <c r="B234" s="31" t="s">
        <v>681</v>
      </c>
      <c r="C234" s="26" t="s">
        <v>300</v>
      </c>
      <c r="D234" s="32"/>
      <c r="E234" s="39">
        <v>43580</v>
      </c>
      <c r="F234" s="35"/>
      <c r="G234" s="26" t="s">
        <v>300</v>
      </c>
      <c r="H234" s="32"/>
      <c r="I234" s="39">
        <v>25000</v>
      </c>
      <c r="J234" s="35"/>
    </row>
    <row r="235" spans="1:26" ht="15.75" thickBot="1" x14ac:dyDescent="0.3">
      <c r="A235" s="11"/>
      <c r="B235" s="71" t="s">
        <v>113</v>
      </c>
      <c r="C235" s="55" t="s">
        <v>300</v>
      </c>
      <c r="D235" s="74"/>
      <c r="E235" s="94" t="s">
        <v>467</v>
      </c>
      <c r="F235" s="74" t="s">
        <v>300</v>
      </c>
      <c r="G235" s="55" t="s">
        <v>300</v>
      </c>
      <c r="H235" s="72"/>
      <c r="I235" s="73">
        <v>1500</v>
      </c>
      <c r="J235" s="74"/>
    </row>
    <row r="236" spans="1:26" ht="15.75" thickBot="1" x14ac:dyDescent="0.3">
      <c r="A236" s="11"/>
      <c r="B236" s="79" t="s">
        <v>141</v>
      </c>
      <c r="C236" s="81" t="s">
        <v>300</v>
      </c>
      <c r="D236" s="82" t="s">
        <v>307</v>
      </c>
      <c r="E236" s="96" t="s">
        <v>682</v>
      </c>
      <c r="F236" s="85"/>
      <c r="G236" s="81" t="s">
        <v>300</v>
      </c>
      <c r="H236" s="82" t="s">
        <v>307</v>
      </c>
      <c r="I236" s="96" t="s">
        <v>683</v>
      </c>
      <c r="J236" s="85"/>
    </row>
    <row r="237" spans="1:26" ht="15.75" thickTop="1" x14ac:dyDescent="0.25">
      <c r="A237" s="11"/>
      <c r="B237" s="48" t="s">
        <v>684</v>
      </c>
      <c r="C237" s="48"/>
      <c r="D237" s="48"/>
      <c r="E237" s="48"/>
      <c r="F237" s="48"/>
      <c r="G237" s="48"/>
      <c r="H237" s="48"/>
      <c r="I237" s="48"/>
      <c r="J237" s="48"/>
      <c r="K237" s="48"/>
      <c r="L237" s="48"/>
      <c r="M237" s="48"/>
      <c r="N237" s="48"/>
      <c r="O237" s="48"/>
      <c r="P237" s="48"/>
      <c r="Q237" s="48"/>
      <c r="R237" s="48"/>
      <c r="S237" s="48"/>
      <c r="T237" s="48"/>
      <c r="U237" s="48"/>
      <c r="V237" s="48"/>
      <c r="W237" s="48"/>
      <c r="X237" s="48"/>
      <c r="Y237" s="48"/>
      <c r="Z237" s="48"/>
    </row>
    <row r="238" spans="1:26" x14ac:dyDescent="0.25">
      <c r="A238" s="11"/>
      <c r="B238" s="48" t="s">
        <v>685</v>
      </c>
      <c r="C238" s="48"/>
      <c r="D238" s="48"/>
      <c r="E238" s="48"/>
      <c r="F238" s="48"/>
      <c r="G238" s="48"/>
      <c r="H238" s="48"/>
      <c r="I238" s="48"/>
      <c r="J238" s="48"/>
      <c r="K238" s="48"/>
      <c r="L238" s="48"/>
      <c r="M238" s="48"/>
      <c r="N238" s="48"/>
      <c r="O238" s="48"/>
      <c r="P238" s="48"/>
      <c r="Q238" s="48"/>
      <c r="R238" s="48"/>
      <c r="S238" s="48"/>
      <c r="T238" s="48"/>
      <c r="U238" s="48"/>
      <c r="V238" s="48"/>
      <c r="W238" s="48"/>
      <c r="X238" s="48"/>
      <c r="Y238" s="48"/>
      <c r="Z238" s="48"/>
    </row>
  </sheetData>
  <mergeCells count="157">
    <mergeCell ref="B237:Z237"/>
    <mergeCell ref="B238:Z238"/>
    <mergeCell ref="B203:Z203"/>
    <mergeCell ref="B204:Z204"/>
    <mergeCell ref="B205:Z205"/>
    <mergeCell ref="B206:Z206"/>
    <mergeCell ref="B227:Z227"/>
    <mergeCell ref="B228:Z228"/>
    <mergeCell ref="B151:Z151"/>
    <mergeCell ref="B152:Z152"/>
    <mergeCell ref="B153:Z153"/>
    <mergeCell ref="B154:Z154"/>
    <mergeCell ref="B155:Z155"/>
    <mergeCell ref="B202:Z202"/>
    <mergeCell ref="B118:Z118"/>
    <mergeCell ref="B136:Z136"/>
    <mergeCell ref="B137:Z137"/>
    <mergeCell ref="B148:Z148"/>
    <mergeCell ref="B149:Z149"/>
    <mergeCell ref="B150:Z150"/>
    <mergeCell ref="B112:Z112"/>
    <mergeCell ref="B113:Z113"/>
    <mergeCell ref="B114:Z114"/>
    <mergeCell ref="B115:Z115"/>
    <mergeCell ref="B116:Z116"/>
    <mergeCell ref="B117:Z117"/>
    <mergeCell ref="B81:Z81"/>
    <mergeCell ref="B106:Z106"/>
    <mergeCell ref="B108:Z108"/>
    <mergeCell ref="B109:Z109"/>
    <mergeCell ref="B110:Z110"/>
    <mergeCell ref="B111:Z111"/>
    <mergeCell ref="A1:A2"/>
    <mergeCell ref="B1:Z1"/>
    <mergeCell ref="B2:Z2"/>
    <mergeCell ref="A3:A238"/>
    <mergeCell ref="B3:Z3"/>
    <mergeCell ref="B4:Z4"/>
    <mergeCell ref="B5:Z5"/>
    <mergeCell ref="B6:Z6"/>
    <mergeCell ref="B54:Z54"/>
    <mergeCell ref="B56:Z56"/>
    <mergeCell ref="V209:V210"/>
    <mergeCell ref="W209:W210"/>
    <mergeCell ref="X209:Y210"/>
    <mergeCell ref="Z209:Z210"/>
    <mergeCell ref="D231:E231"/>
    <mergeCell ref="H231:I231"/>
    <mergeCell ref="B229:Z229"/>
    <mergeCell ref="O209:O210"/>
    <mergeCell ref="P209:Q209"/>
    <mergeCell ref="P210:Q210"/>
    <mergeCell ref="R209:R210"/>
    <mergeCell ref="S209:S210"/>
    <mergeCell ref="T209:U209"/>
    <mergeCell ref="T210:U210"/>
    <mergeCell ref="H209:I210"/>
    <mergeCell ref="J209:J210"/>
    <mergeCell ref="K209:K210"/>
    <mergeCell ref="L209:M209"/>
    <mergeCell ref="L210:M210"/>
    <mergeCell ref="N209:N210"/>
    <mergeCell ref="W181:Z181"/>
    <mergeCell ref="D208:I208"/>
    <mergeCell ref="L208:Q208"/>
    <mergeCell ref="T208:Y208"/>
    <mergeCell ref="B209:B210"/>
    <mergeCell ref="C209:C210"/>
    <mergeCell ref="D209:E209"/>
    <mergeCell ref="D210:E210"/>
    <mergeCell ref="F209:F210"/>
    <mergeCell ref="G209:G210"/>
    <mergeCell ref="V158:V159"/>
    <mergeCell ref="W158:W159"/>
    <mergeCell ref="X158:Y158"/>
    <mergeCell ref="X159:Y159"/>
    <mergeCell ref="Z158:Z159"/>
    <mergeCell ref="C181:F181"/>
    <mergeCell ref="G181:J181"/>
    <mergeCell ref="K181:N181"/>
    <mergeCell ref="O181:R181"/>
    <mergeCell ref="S181:V181"/>
    <mergeCell ref="O158:O159"/>
    <mergeCell ref="P158:Q158"/>
    <mergeCell ref="P159:Q159"/>
    <mergeCell ref="R158:R159"/>
    <mergeCell ref="S158:S159"/>
    <mergeCell ref="T158:U158"/>
    <mergeCell ref="T159:U159"/>
    <mergeCell ref="H159:I159"/>
    <mergeCell ref="J158:J159"/>
    <mergeCell ref="K158:K159"/>
    <mergeCell ref="L158:M158"/>
    <mergeCell ref="L159:M159"/>
    <mergeCell ref="N158:N159"/>
    <mergeCell ref="D157:I157"/>
    <mergeCell ref="L157:Q157"/>
    <mergeCell ref="T157:Y157"/>
    <mergeCell ref="B158:B159"/>
    <mergeCell ref="C158:C159"/>
    <mergeCell ref="D158:E158"/>
    <mergeCell ref="D159:E159"/>
    <mergeCell ref="F158:F159"/>
    <mergeCell ref="G158:G159"/>
    <mergeCell ref="H158:I158"/>
    <mergeCell ref="D120:M120"/>
    <mergeCell ref="D121:E121"/>
    <mergeCell ref="H121:I121"/>
    <mergeCell ref="L121:M121"/>
    <mergeCell ref="D139:M139"/>
    <mergeCell ref="D140:E140"/>
    <mergeCell ref="H140:I140"/>
    <mergeCell ref="L140:M140"/>
    <mergeCell ref="D63:E63"/>
    <mergeCell ref="H63:I63"/>
    <mergeCell ref="L63:M63"/>
    <mergeCell ref="D83:M83"/>
    <mergeCell ref="D84:E84"/>
    <mergeCell ref="H84:I84"/>
    <mergeCell ref="L84:M84"/>
    <mergeCell ref="B78:Z78"/>
    <mergeCell ref="B79:Z79"/>
    <mergeCell ref="B80:Z80"/>
    <mergeCell ref="C32:F32"/>
    <mergeCell ref="G32:J32"/>
    <mergeCell ref="K32:N32"/>
    <mergeCell ref="O32:R32"/>
    <mergeCell ref="S32:V32"/>
    <mergeCell ref="D62:M62"/>
    <mergeCell ref="B57:Z57"/>
    <mergeCell ref="B58:Z58"/>
    <mergeCell ref="B59:Z59"/>
    <mergeCell ref="B60:Z60"/>
    <mergeCell ref="R8:R10"/>
    <mergeCell ref="S8:S10"/>
    <mergeCell ref="T8:U8"/>
    <mergeCell ref="T9:U9"/>
    <mergeCell ref="T10:U10"/>
    <mergeCell ref="V8:V10"/>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58</v>
      </c>
      <c r="B1" s="8" t="s">
        <v>2</v>
      </c>
      <c r="C1" s="8" t="s">
        <v>34</v>
      </c>
    </row>
    <row r="2" spans="1:3" ht="30" x14ac:dyDescent="0.25">
      <c r="A2" s="1" t="s">
        <v>33</v>
      </c>
      <c r="B2" s="8"/>
      <c r="C2" s="8"/>
    </row>
    <row r="3" spans="1:3" ht="45" x14ac:dyDescent="0.25">
      <c r="A3" s="3" t="s">
        <v>1926</v>
      </c>
      <c r="B3" s="4" t="s">
        <v>6</v>
      </c>
      <c r="C3" s="4" t="s">
        <v>6</v>
      </c>
    </row>
    <row r="4" spans="1:3" x14ac:dyDescent="0.25">
      <c r="A4" s="2" t="s">
        <v>454</v>
      </c>
      <c r="B4" s="7">
        <v>1813422</v>
      </c>
      <c r="C4" s="7">
        <v>2402069</v>
      </c>
    </row>
    <row r="5" spans="1:3" x14ac:dyDescent="0.25">
      <c r="A5" s="2" t="s">
        <v>351</v>
      </c>
      <c r="B5" s="6">
        <v>1851377</v>
      </c>
      <c r="C5" s="6">
        <v>2553505</v>
      </c>
    </row>
    <row r="6" spans="1:3" x14ac:dyDescent="0.25">
      <c r="A6" s="2" t="s">
        <v>2459</v>
      </c>
      <c r="B6" s="6">
        <v>1851377</v>
      </c>
      <c r="C6" s="6">
        <v>2553505</v>
      </c>
    </row>
    <row r="7" spans="1:3" x14ac:dyDescent="0.25">
      <c r="A7" s="2" t="s">
        <v>1897</v>
      </c>
      <c r="B7" s="4" t="s">
        <v>6</v>
      </c>
      <c r="C7" s="4" t="s">
        <v>6</v>
      </c>
    </row>
    <row r="8" spans="1:3" ht="45" x14ac:dyDescent="0.25">
      <c r="A8" s="3" t="s">
        <v>1926</v>
      </c>
      <c r="B8" s="4" t="s">
        <v>6</v>
      </c>
      <c r="C8" s="4" t="s">
        <v>6</v>
      </c>
    </row>
    <row r="9" spans="1:3" x14ac:dyDescent="0.25">
      <c r="A9" s="2" t="s">
        <v>454</v>
      </c>
      <c r="B9" s="6">
        <v>1613634</v>
      </c>
      <c r="C9" s="6">
        <v>2190186</v>
      </c>
    </row>
    <row r="10" spans="1:3" x14ac:dyDescent="0.25">
      <c r="A10" s="2" t="s">
        <v>351</v>
      </c>
      <c r="B10" s="6">
        <v>1642695</v>
      </c>
      <c r="C10" s="6">
        <v>2344711</v>
      </c>
    </row>
    <row r="11" spans="1:3" x14ac:dyDescent="0.25">
      <c r="A11" s="2" t="s">
        <v>2459</v>
      </c>
      <c r="B11" s="6">
        <v>1642695</v>
      </c>
      <c r="C11" s="6">
        <v>2344711</v>
      </c>
    </row>
    <row r="12" spans="1:3" ht="45" x14ac:dyDescent="0.25">
      <c r="A12" s="2" t="s">
        <v>2460</v>
      </c>
      <c r="B12" s="4" t="s">
        <v>6</v>
      </c>
      <c r="C12" s="4" t="s">
        <v>6</v>
      </c>
    </row>
    <row r="13" spans="1:3" ht="45" x14ac:dyDescent="0.25">
      <c r="A13" s="3" t="s">
        <v>1926</v>
      </c>
      <c r="B13" s="4" t="s">
        <v>6</v>
      </c>
      <c r="C13" s="4" t="s">
        <v>6</v>
      </c>
    </row>
    <row r="14" spans="1:3" x14ac:dyDescent="0.25">
      <c r="A14" s="2" t="s">
        <v>454</v>
      </c>
      <c r="B14" s="6">
        <v>481321</v>
      </c>
      <c r="C14" s="6">
        <v>281964</v>
      </c>
    </row>
    <row r="15" spans="1:3" x14ac:dyDescent="0.25">
      <c r="A15" s="2" t="s">
        <v>351</v>
      </c>
      <c r="B15" s="6">
        <v>475183</v>
      </c>
      <c r="C15" s="6">
        <v>287726</v>
      </c>
    </row>
    <row r="16" spans="1:3" x14ac:dyDescent="0.25">
      <c r="A16" s="2" t="s">
        <v>2459</v>
      </c>
      <c r="B16" s="6">
        <v>475183</v>
      </c>
      <c r="C16" s="6">
        <v>287726</v>
      </c>
    </row>
    <row r="17" spans="1:3" ht="30" x14ac:dyDescent="0.25">
      <c r="A17" s="2" t="s">
        <v>1901</v>
      </c>
      <c r="B17" s="4" t="s">
        <v>6</v>
      </c>
      <c r="C17" s="4" t="s">
        <v>6</v>
      </c>
    </row>
    <row r="18" spans="1:3" ht="45" x14ac:dyDescent="0.25">
      <c r="A18" s="3" t="s">
        <v>1926</v>
      </c>
      <c r="B18" s="4" t="s">
        <v>6</v>
      </c>
      <c r="C18" s="4" t="s">
        <v>6</v>
      </c>
    </row>
    <row r="19" spans="1:3" x14ac:dyDescent="0.25">
      <c r="A19" s="2" t="s">
        <v>454</v>
      </c>
      <c r="B19" s="6">
        <v>512444</v>
      </c>
      <c r="C19" s="6">
        <v>698012</v>
      </c>
    </row>
    <row r="20" spans="1:3" x14ac:dyDescent="0.25">
      <c r="A20" s="2" t="s">
        <v>351</v>
      </c>
      <c r="B20" s="6">
        <v>525942</v>
      </c>
      <c r="C20" s="6">
        <v>746665</v>
      </c>
    </row>
    <row r="21" spans="1:3" x14ac:dyDescent="0.25">
      <c r="A21" s="2" t="s">
        <v>2459</v>
      </c>
      <c r="B21" s="6">
        <v>525942</v>
      </c>
      <c r="C21" s="6">
        <v>746665</v>
      </c>
    </row>
    <row r="22" spans="1:3" ht="30" x14ac:dyDescent="0.25">
      <c r="A22" s="2" t="s">
        <v>2461</v>
      </c>
      <c r="B22" s="4" t="s">
        <v>6</v>
      </c>
      <c r="C22" s="4" t="s">
        <v>6</v>
      </c>
    </row>
    <row r="23" spans="1:3" ht="45" x14ac:dyDescent="0.25">
      <c r="A23" s="3" t="s">
        <v>1926</v>
      </c>
      <c r="B23" s="4" t="s">
        <v>6</v>
      </c>
      <c r="C23" s="4" t="s">
        <v>6</v>
      </c>
    </row>
    <row r="24" spans="1:3" x14ac:dyDescent="0.25">
      <c r="A24" s="2" t="s">
        <v>454</v>
      </c>
      <c r="B24" s="6">
        <v>342487</v>
      </c>
      <c r="C24" s="6">
        <v>576837</v>
      </c>
    </row>
    <row r="25" spans="1:3" x14ac:dyDescent="0.25">
      <c r="A25" s="2" t="s">
        <v>351</v>
      </c>
      <c r="B25" s="6">
        <v>362464</v>
      </c>
      <c r="C25" s="6">
        <v>624277</v>
      </c>
    </row>
    <row r="26" spans="1:3" x14ac:dyDescent="0.25">
      <c r="A26" s="2" t="s">
        <v>2459</v>
      </c>
      <c r="B26" s="6">
        <v>362464</v>
      </c>
      <c r="C26" s="6">
        <v>624277</v>
      </c>
    </row>
    <row r="27" spans="1:3" ht="30" x14ac:dyDescent="0.25">
      <c r="A27" s="2" t="s">
        <v>1900</v>
      </c>
      <c r="B27" s="4" t="s">
        <v>6</v>
      </c>
      <c r="C27" s="4" t="s">
        <v>6</v>
      </c>
    </row>
    <row r="28" spans="1:3" ht="45" x14ac:dyDescent="0.25">
      <c r="A28" s="3" t="s">
        <v>1926</v>
      </c>
      <c r="B28" s="4" t="s">
        <v>6</v>
      </c>
      <c r="C28" s="4" t="s">
        <v>6</v>
      </c>
    </row>
    <row r="29" spans="1:3" x14ac:dyDescent="0.25">
      <c r="A29" s="2" t="s">
        <v>454</v>
      </c>
      <c r="B29" s="6">
        <v>277382</v>
      </c>
      <c r="C29" s="6">
        <v>633373</v>
      </c>
    </row>
    <row r="30" spans="1:3" x14ac:dyDescent="0.25">
      <c r="A30" s="2" t="s">
        <v>351</v>
      </c>
      <c r="B30" s="6">
        <v>279106</v>
      </c>
      <c r="C30" s="6">
        <v>686043</v>
      </c>
    </row>
    <row r="31" spans="1:3" x14ac:dyDescent="0.25">
      <c r="A31" s="2" t="s">
        <v>2459</v>
      </c>
      <c r="B31" s="6">
        <v>279106</v>
      </c>
      <c r="C31" s="6">
        <v>686043</v>
      </c>
    </row>
    <row r="32" spans="1:3" x14ac:dyDescent="0.25">
      <c r="A32" s="2" t="s">
        <v>73</v>
      </c>
      <c r="B32" s="4" t="s">
        <v>6</v>
      </c>
      <c r="C32" s="4" t="s">
        <v>6</v>
      </c>
    </row>
    <row r="33" spans="1:3" ht="45" x14ac:dyDescent="0.25">
      <c r="A33" s="3" t="s">
        <v>1926</v>
      </c>
      <c r="B33" s="4" t="s">
        <v>6</v>
      </c>
      <c r="C33" s="4" t="s">
        <v>6</v>
      </c>
    </row>
    <row r="34" spans="1:3" x14ac:dyDescent="0.25">
      <c r="A34" s="2" t="s">
        <v>454</v>
      </c>
      <c r="B34" s="6">
        <v>97708</v>
      </c>
      <c r="C34" s="6">
        <v>149348</v>
      </c>
    </row>
    <row r="35" spans="1:3" x14ac:dyDescent="0.25">
      <c r="A35" s="2" t="s">
        <v>351</v>
      </c>
      <c r="B35" s="6">
        <v>106630</v>
      </c>
      <c r="C35" s="6">
        <v>146258</v>
      </c>
    </row>
    <row r="36" spans="1:3" x14ac:dyDescent="0.25">
      <c r="A36" s="2" t="s">
        <v>2459</v>
      </c>
      <c r="B36" s="6">
        <v>106630</v>
      </c>
      <c r="C36" s="6">
        <v>146258</v>
      </c>
    </row>
    <row r="37" spans="1:3" x14ac:dyDescent="0.25">
      <c r="A37" s="2" t="s">
        <v>2462</v>
      </c>
      <c r="B37" s="4" t="s">
        <v>6</v>
      </c>
      <c r="C37" s="4" t="s">
        <v>6</v>
      </c>
    </row>
    <row r="38" spans="1:3" ht="45" x14ac:dyDescent="0.25">
      <c r="A38" s="3" t="s">
        <v>1926</v>
      </c>
      <c r="B38" s="4" t="s">
        <v>6</v>
      </c>
      <c r="C38" s="4" t="s">
        <v>6</v>
      </c>
    </row>
    <row r="39" spans="1:3" x14ac:dyDescent="0.25">
      <c r="A39" s="2" t="s">
        <v>454</v>
      </c>
      <c r="B39" s="6">
        <v>21330</v>
      </c>
      <c r="C39" s="6">
        <v>31272</v>
      </c>
    </row>
    <row r="40" spans="1:3" x14ac:dyDescent="0.25">
      <c r="A40" s="2" t="s">
        <v>351</v>
      </c>
      <c r="B40" s="6">
        <v>18848</v>
      </c>
      <c r="C40" s="6">
        <v>31521</v>
      </c>
    </row>
    <row r="41" spans="1:3" x14ac:dyDescent="0.25">
      <c r="A41" s="2" t="s">
        <v>2459</v>
      </c>
      <c r="B41" s="6">
        <v>18848</v>
      </c>
      <c r="C41" s="6">
        <v>31521</v>
      </c>
    </row>
    <row r="42" spans="1:3" x14ac:dyDescent="0.25">
      <c r="A42" s="2" t="s">
        <v>2463</v>
      </c>
      <c r="B42" s="4" t="s">
        <v>6</v>
      </c>
      <c r="C42" s="4" t="s">
        <v>6</v>
      </c>
    </row>
    <row r="43" spans="1:3" ht="45" x14ac:dyDescent="0.25">
      <c r="A43" s="3" t="s">
        <v>1926</v>
      </c>
      <c r="B43" s="4" t="s">
        <v>6</v>
      </c>
      <c r="C43" s="4" t="s">
        <v>6</v>
      </c>
    </row>
    <row r="44" spans="1:3" x14ac:dyDescent="0.25">
      <c r="A44" s="2" t="s">
        <v>454</v>
      </c>
      <c r="B44" s="6">
        <v>76378</v>
      </c>
      <c r="C44" s="6">
        <v>118076</v>
      </c>
    </row>
    <row r="45" spans="1:3" x14ac:dyDescent="0.25">
      <c r="A45" s="2" t="s">
        <v>351</v>
      </c>
      <c r="B45" s="6">
        <v>87782</v>
      </c>
      <c r="C45" s="6">
        <v>114737</v>
      </c>
    </row>
    <row r="46" spans="1:3" x14ac:dyDescent="0.25">
      <c r="A46" s="2" t="s">
        <v>2459</v>
      </c>
      <c r="B46" s="6">
        <v>87782</v>
      </c>
      <c r="C46" s="6">
        <v>114737</v>
      </c>
    </row>
    <row r="47" spans="1:3" x14ac:dyDescent="0.25">
      <c r="A47" s="2" t="s">
        <v>74</v>
      </c>
      <c r="B47" s="4" t="s">
        <v>6</v>
      </c>
      <c r="C47" s="4" t="s">
        <v>6</v>
      </c>
    </row>
    <row r="48" spans="1:3" ht="45" x14ac:dyDescent="0.25">
      <c r="A48" s="3" t="s">
        <v>1926</v>
      </c>
      <c r="B48" s="4" t="s">
        <v>6</v>
      </c>
      <c r="C48" s="4" t="s">
        <v>6</v>
      </c>
    </row>
    <row r="49" spans="1:3" x14ac:dyDescent="0.25">
      <c r="A49" s="2" t="s">
        <v>454</v>
      </c>
      <c r="B49" s="6">
        <v>5925</v>
      </c>
      <c r="C49" s="6">
        <v>4749</v>
      </c>
    </row>
    <row r="50" spans="1:3" x14ac:dyDescent="0.25">
      <c r="A50" s="2" t="s">
        <v>351</v>
      </c>
      <c r="B50" s="6">
        <v>5897</v>
      </c>
      <c r="C50" s="6">
        <v>4750</v>
      </c>
    </row>
    <row r="51" spans="1:3" x14ac:dyDescent="0.25">
      <c r="A51" s="2" t="s">
        <v>2459</v>
      </c>
      <c r="B51" s="6">
        <v>5897</v>
      </c>
      <c r="C51" s="6">
        <v>4750</v>
      </c>
    </row>
    <row r="52" spans="1:3" x14ac:dyDescent="0.25">
      <c r="A52" s="2" t="s">
        <v>113</v>
      </c>
      <c r="B52" s="4" t="s">
        <v>6</v>
      </c>
      <c r="C52" s="4" t="s">
        <v>6</v>
      </c>
    </row>
    <row r="53" spans="1:3" ht="45" x14ac:dyDescent="0.25">
      <c r="A53" s="3" t="s">
        <v>1926</v>
      </c>
      <c r="B53" s="4" t="s">
        <v>6</v>
      </c>
      <c r="C53" s="4" t="s">
        <v>6</v>
      </c>
    </row>
    <row r="54" spans="1:3" x14ac:dyDescent="0.25">
      <c r="A54" s="2" t="s">
        <v>454</v>
      </c>
      <c r="B54" s="6">
        <v>96155</v>
      </c>
      <c r="C54" s="6">
        <v>57786</v>
      </c>
    </row>
    <row r="55" spans="1:3" x14ac:dyDescent="0.25">
      <c r="A55" s="2" t="s">
        <v>351</v>
      </c>
      <c r="B55" s="6">
        <v>96155</v>
      </c>
      <c r="C55" s="6">
        <v>57786</v>
      </c>
    </row>
    <row r="56" spans="1:3" x14ac:dyDescent="0.25">
      <c r="A56" s="2" t="s">
        <v>2459</v>
      </c>
      <c r="B56" s="7">
        <v>96155</v>
      </c>
      <c r="C56" s="7">
        <v>57786</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6" width="12.28515625" bestFit="1" customWidth="1"/>
  </cols>
  <sheetData>
    <row r="1" spans="1:6" ht="30" x14ac:dyDescent="0.25">
      <c r="A1" s="1" t="s">
        <v>2464</v>
      </c>
      <c r="B1" s="8" t="s">
        <v>2</v>
      </c>
      <c r="C1" s="8" t="s">
        <v>1732</v>
      </c>
      <c r="D1" s="8" t="s">
        <v>34</v>
      </c>
      <c r="E1" s="8" t="s">
        <v>91</v>
      </c>
      <c r="F1" s="8" t="s">
        <v>1798</v>
      </c>
    </row>
    <row r="2" spans="1:6" ht="30" x14ac:dyDescent="0.25">
      <c r="A2" s="1" t="s">
        <v>33</v>
      </c>
      <c r="B2" s="8"/>
      <c r="C2" s="8"/>
      <c r="D2" s="8"/>
      <c r="E2" s="8"/>
      <c r="F2" s="8"/>
    </row>
    <row r="3" spans="1:6" x14ac:dyDescent="0.25">
      <c r="A3" s="3" t="s">
        <v>424</v>
      </c>
      <c r="B3" s="4" t="s">
        <v>6</v>
      </c>
      <c r="C3" s="4" t="s">
        <v>6</v>
      </c>
      <c r="D3" s="4" t="s">
        <v>6</v>
      </c>
      <c r="E3" s="4" t="s">
        <v>6</v>
      </c>
      <c r="F3" s="4" t="s">
        <v>6</v>
      </c>
    </row>
    <row r="4" spans="1:6" x14ac:dyDescent="0.25">
      <c r="A4" s="2" t="s">
        <v>36</v>
      </c>
      <c r="B4" s="7">
        <v>1642695</v>
      </c>
      <c r="C4" s="4" t="s">
        <v>6</v>
      </c>
      <c r="D4" s="7">
        <v>2344711</v>
      </c>
      <c r="E4" s="4" t="s">
        <v>6</v>
      </c>
      <c r="F4" s="4" t="s">
        <v>6</v>
      </c>
    </row>
    <row r="5" spans="1:6" x14ac:dyDescent="0.25">
      <c r="A5" s="2" t="s">
        <v>38</v>
      </c>
      <c r="B5" s="6">
        <v>293898</v>
      </c>
      <c r="C5" s="4" t="s">
        <v>6</v>
      </c>
      <c r="D5" s="6">
        <v>83800</v>
      </c>
      <c r="E5" s="6">
        <v>107101</v>
      </c>
      <c r="F5" s="6">
        <v>140221</v>
      </c>
    </row>
    <row r="6" spans="1:6" x14ac:dyDescent="0.25">
      <c r="A6" s="2" t="s">
        <v>1461</v>
      </c>
      <c r="B6" s="4" t="s">
        <v>6</v>
      </c>
      <c r="C6" s="4" t="s">
        <v>6</v>
      </c>
      <c r="D6" s="6">
        <v>71894</v>
      </c>
      <c r="E6" s="4" t="s">
        <v>6</v>
      </c>
      <c r="F6" s="4" t="s">
        <v>6</v>
      </c>
    </row>
    <row r="7" spans="1:6" x14ac:dyDescent="0.25">
      <c r="A7" s="2" t="s">
        <v>57</v>
      </c>
      <c r="B7" s="6">
        <v>-29508</v>
      </c>
      <c r="C7" s="4" t="s">
        <v>6</v>
      </c>
      <c r="D7" s="6">
        <v>-24763</v>
      </c>
      <c r="E7" s="4" t="s">
        <v>6</v>
      </c>
      <c r="F7" s="4" t="s">
        <v>6</v>
      </c>
    </row>
    <row r="8" spans="1:6" x14ac:dyDescent="0.25">
      <c r="A8" s="2" t="s">
        <v>49</v>
      </c>
      <c r="B8" s="6">
        <v>383131</v>
      </c>
      <c r="C8" s="4" t="s">
        <v>6</v>
      </c>
      <c r="D8" s="6">
        <v>357981</v>
      </c>
      <c r="E8" s="4" t="s">
        <v>6</v>
      </c>
      <c r="F8" s="4" t="s">
        <v>6</v>
      </c>
    </row>
    <row r="9" spans="1:6" x14ac:dyDescent="0.25">
      <c r="A9" s="2" t="s">
        <v>50</v>
      </c>
      <c r="B9" s="6">
        <v>3955545</v>
      </c>
      <c r="C9" s="6">
        <v>23900</v>
      </c>
      <c r="D9" s="6">
        <v>4712515</v>
      </c>
      <c r="E9" s="4" t="s">
        <v>6</v>
      </c>
      <c r="F9" s="4" t="s">
        <v>6</v>
      </c>
    </row>
    <row r="10" spans="1:6" x14ac:dyDescent="0.25">
      <c r="A10" s="3" t="s">
        <v>51</v>
      </c>
      <c r="B10" s="4" t="s">
        <v>6</v>
      </c>
      <c r="C10" s="4" t="s">
        <v>6</v>
      </c>
      <c r="D10" s="4" t="s">
        <v>6</v>
      </c>
      <c r="E10" s="4" t="s">
        <v>6</v>
      </c>
      <c r="F10" s="4" t="s">
        <v>6</v>
      </c>
    </row>
    <row r="11" spans="1:6" x14ac:dyDescent="0.25">
      <c r="A11" s="2" t="s">
        <v>58</v>
      </c>
      <c r="B11" s="6">
        <v>382770</v>
      </c>
      <c r="C11" s="4" t="s">
        <v>6</v>
      </c>
      <c r="D11" s="6">
        <v>449731</v>
      </c>
      <c r="E11" s="4" t="s">
        <v>6</v>
      </c>
      <c r="F11" s="4" t="s">
        <v>6</v>
      </c>
    </row>
    <row r="12" spans="1:6" x14ac:dyDescent="0.25">
      <c r="A12" s="2" t="s">
        <v>59</v>
      </c>
      <c r="B12" s="6">
        <v>3854825</v>
      </c>
      <c r="C12" s="6">
        <v>23900</v>
      </c>
      <c r="D12" s="6">
        <v>3728297</v>
      </c>
      <c r="E12" s="4" t="s">
        <v>6</v>
      </c>
      <c r="F12" s="4" t="s">
        <v>6</v>
      </c>
    </row>
    <row r="13" spans="1:6" x14ac:dyDescent="0.25">
      <c r="A13" s="2" t="s">
        <v>62</v>
      </c>
      <c r="B13" s="6">
        <v>95551</v>
      </c>
      <c r="C13" s="4" t="s">
        <v>6</v>
      </c>
      <c r="D13" s="6">
        <v>950058</v>
      </c>
      <c r="E13" s="4" t="s">
        <v>6</v>
      </c>
      <c r="F13" s="4" t="s">
        <v>6</v>
      </c>
    </row>
    <row r="14" spans="1:6" ht="30" x14ac:dyDescent="0.25">
      <c r="A14" s="2" t="s">
        <v>71</v>
      </c>
      <c r="B14" s="6">
        <v>3955545</v>
      </c>
      <c r="C14" s="4" t="s">
        <v>6</v>
      </c>
      <c r="D14" s="6">
        <v>4712515</v>
      </c>
      <c r="E14" s="4" t="s">
        <v>6</v>
      </c>
      <c r="F14" s="4" t="s">
        <v>6</v>
      </c>
    </row>
    <row r="15" spans="1:6" x14ac:dyDescent="0.25">
      <c r="A15" s="2" t="s">
        <v>1456</v>
      </c>
      <c r="B15" s="4" t="s">
        <v>6</v>
      </c>
      <c r="C15" s="4" t="s">
        <v>6</v>
      </c>
      <c r="D15" s="4" t="s">
        <v>6</v>
      </c>
      <c r="E15" s="4" t="s">
        <v>6</v>
      </c>
      <c r="F15" s="4" t="s">
        <v>6</v>
      </c>
    </row>
    <row r="16" spans="1:6" x14ac:dyDescent="0.25">
      <c r="A16" s="3" t="s">
        <v>424</v>
      </c>
      <c r="B16" s="4" t="s">
        <v>6</v>
      </c>
      <c r="C16" s="4" t="s">
        <v>6</v>
      </c>
      <c r="D16" s="4" t="s">
        <v>6</v>
      </c>
      <c r="E16" s="4" t="s">
        <v>6</v>
      </c>
      <c r="F16" s="4" t="s">
        <v>6</v>
      </c>
    </row>
    <row r="17" spans="1:6" x14ac:dyDescent="0.25">
      <c r="A17" s="2" t="s">
        <v>38</v>
      </c>
      <c r="B17" s="4">
        <v>438</v>
      </c>
      <c r="C17" s="4" t="s">
        <v>6</v>
      </c>
      <c r="D17" s="6">
        <v>17130</v>
      </c>
      <c r="E17" s="6">
        <v>12882</v>
      </c>
      <c r="F17" s="6">
        <v>3390</v>
      </c>
    </row>
    <row r="18" spans="1:6" ht="30" x14ac:dyDescent="0.25">
      <c r="A18" s="2" t="s">
        <v>2465</v>
      </c>
      <c r="B18" s="4" t="s">
        <v>6</v>
      </c>
      <c r="C18" s="4" t="s">
        <v>6</v>
      </c>
      <c r="D18" s="4" t="s">
        <v>6</v>
      </c>
      <c r="E18" s="4" t="s">
        <v>6</v>
      </c>
      <c r="F18" s="4" t="s">
        <v>6</v>
      </c>
    </row>
    <row r="19" spans="1:6" x14ac:dyDescent="0.25">
      <c r="A19" s="3" t="s">
        <v>424</v>
      </c>
      <c r="B19" s="4" t="s">
        <v>6</v>
      </c>
      <c r="C19" s="4" t="s">
        <v>6</v>
      </c>
      <c r="D19" s="4" t="s">
        <v>6</v>
      </c>
      <c r="E19" s="4" t="s">
        <v>6</v>
      </c>
      <c r="F19" s="4" t="s">
        <v>6</v>
      </c>
    </row>
    <row r="20" spans="1:6" x14ac:dyDescent="0.25">
      <c r="A20" s="2" t="s">
        <v>87</v>
      </c>
      <c r="B20" s="4" t="s">
        <v>61</v>
      </c>
      <c r="C20" s="4" t="s">
        <v>6</v>
      </c>
      <c r="D20" s="4" t="s">
        <v>6</v>
      </c>
      <c r="E20" s="4" t="s">
        <v>6</v>
      </c>
      <c r="F20" s="4" t="s">
        <v>6</v>
      </c>
    </row>
    <row r="21" spans="1:6" x14ac:dyDescent="0.25">
      <c r="A21" s="2" t="s">
        <v>38</v>
      </c>
      <c r="B21" s="4">
        <v>438</v>
      </c>
      <c r="C21" s="4" t="s">
        <v>6</v>
      </c>
      <c r="D21" s="4" t="s">
        <v>6</v>
      </c>
      <c r="E21" s="4" t="s">
        <v>6</v>
      </c>
      <c r="F21" s="4" t="s">
        <v>6</v>
      </c>
    </row>
    <row r="22" spans="1:6" x14ac:dyDescent="0.25">
      <c r="A22" s="2" t="s">
        <v>1461</v>
      </c>
      <c r="B22" s="6">
        <v>108961</v>
      </c>
      <c r="C22" s="4" t="s">
        <v>6</v>
      </c>
      <c r="D22" s="4" t="s">
        <v>6</v>
      </c>
      <c r="E22" s="4" t="s">
        <v>6</v>
      </c>
      <c r="F22" s="4" t="s">
        <v>6</v>
      </c>
    </row>
    <row r="23" spans="1:6" x14ac:dyDescent="0.25">
      <c r="A23" s="2" t="s">
        <v>1462</v>
      </c>
      <c r="B23" s="4" t="s">
        <v>61</v>
      </c>
      <c r="C23" s="4" t="s">
        <v>6</v>
      </c>
      <c r="D23" s="4" t="s">
        <v>6</v>
      </c>
      <c r="E23" s="4" t="s">
        <v>6</v>
      </c>
      <c r="F23" s="4" t="s">
        <v>6</v>
      </c>
    </row>
    <row r="24" spans="1:6" x14ac:dyDescent="0.25">
      <c r="A24" s="2" t="s">
        <v>1464</v>
      </c>
      <c r="B24" s="4" t="s">
        <v>61</v>
      </c>
      <c r="C24" s="4" t="s">
        <v>6</v>
      </c>
      <c r="D24" s="4" t="s">
        <v>6</v>
      </c>
      <c r="E24" s="4" t="s">
        <v>6</v>
      </c>
      <c r="F24" s="4" t="s">
        <v>6</v>
      </c>
    </row>
    <row r="25" spans="1:6" x14ac:dyDescent="0.25">
      <c r="A25" s="2" t="s">
        <v>49</v>
      </c>
      <c r="B25" s="6">
        <v>3317</v>
      </c>
      <c r="C25" s="4" t="s">
        <v>6</v>
      </c>
      <c r="D25" s="4" t="s">
        <v>6</v>
      </c>
      <c r="E25" s="4" t="s">
        <v>6</v>
      </c>
      <c r="F25" s="4" t="s">
        <v>6</v>
      </c>
    </row>
    <row r="26" spans="1:6" x14ac:dyDescent="0.25">
      <c r="A26" s="2" t="s">
        <v>50</v>
      </c>
      <c r="B26" s="6">
        <v>112716</v>
      </c>
      <c r="C26" s="4" t="s">
        <v>6</v>
      </c>
      <c r="D26" s="4" t="s">
        <v>6</v>
      </c>
      <c r="E26" s="4" t="s">
        <v>6</v>
      </c>
      <c r="F26" s="4" t="s">
        <v>6</v>
      </c>
    </row>
    <row r="27" spans="1:6" x14ac:dyDescent="0.25">
      <c r="A27" s="3" t="s">
        <v>51</v>
      </c>
      <c r="B27" s="4" t="s">
        <v>6</v>
      </c>
      <c r="C27" s="4" t="s">
        <v>6</v>
      </c>
      <c r="D27" s="4" t="s">
        <v>6</v>
      </c>
      <c r="E27" s="4" t="s">
        <v>6</v>
      </c>
      <c r="F27" s="4" t="s">
        <v>6</v>
      </c>
    </row>
    <row r="28" spans="1:6" ht="30" x14ac:dyDescent="0.25">
      <c r="A28" s="2" t="s">
        <v>1465</v>
      </c>
      <c r="B28" s="6">
        <v>1826</v>
      </c>
      <c r="C28" s="4" t="s">
        <v>6</v>
      </c>
      <c r="D28" s="4" t="s">
        <v>6</v>
      </c>
      <c r="E28" s="4" t="s">
        <v>6</v>
      </c>
      <c r="F28" s="4" t="s">
        <v>6</v>
      </c>
    </row>
    <row r="29" spans="1:6" x14ac:dyDescent="0.25">
      <c r="A29" s="2" t="s">
        <v>1466</v>
      </c>
      <c r="B29" s="6">
        <v>15339</v>
      </c>
      <c r="C29" s="4" t="s">
        <v>6</v>
      </c>
      <c r="D29" s="4" t="s">
        <v>6</v>
      </c>
      <c r="E29" s="4" t="s">
        <v>6</v>
      </c>
      <c r="F29" s="4" t="s">
        <v>6</v>
      </c>
    </row>
    <row r="30" spans="1:6" ht="30" x14ac:dyDescent="0.25">
      <c r="A30" s="2" t="s">
        <v>1468</v>
      </c>
      <c r="B30" s="4" t="s">
        <v>61</v>
      </c>
      <c r="C30" s="4" t="s">
        <v>6</v>
      </c>
      <c r="D30" s="4" t="s">
        <v>6</v>
      </c>
      <c r="E30" s="4" t="s">
        <v>6</v>
      </c>
      <c r="F30" s="4" t="s">
        <v>6</v>
      </c>
    </row>
    <row r="31" spans="1:6" x14ac:dyDescent="0.25">
      <c r="A31" s="2" t="s">
        <v>59</v>
      </c>
      <c r="B31" s="6">
        <v>17165</v>
      </c>
      <c r="C31" s="4" t="s">
        <v>6</v>
      </c>
      <c r="D31" s="4" t="s">
        <v>6</v>
      </c>
      <c r="E31" s="4" t="s">
        <v>6</v>
      </c>
      <c r="F31" s="4" t="s">
        <v>6</v>
      </c>
    </row>
    <row r="32" spans="1:6" x14ac:dyDescent="0.25">
      <c r="A32" s="2" t="s">
        <v>62</v>
      </c>
      <c r="B32" s="6">
        <v>95551</v>
      </c>
      <c r="C32" s="4" t="s">
        <v>6</v>
      </c>
      <c r="D32" s="4" t="s">
        <v>6</v>
      </c>
      <c r="E32" s="4" t="s">
        <v>6</v>
      </c>
      <c r="F32" s="4" t="s">
        <v>6</v>
      </c>
    </row>
    <row r="33" spans="1:6" ht="30" x14ac:dyDescent="0.25">
      <c r="A33" s="2" t="s">
        <v>71</v>
      </c>
      <c r="B33" s="6">
        <v>112716</v>
      </c>
      <c r="C33" s="4" t="s">
        <v>6</v>
      </c>
      <c r="D33" s="4" t="s">
        <v>6</v>
      </c>
      <c r="E33" s="4" t="s">
        <v>6</v>
      </c>
      <c r="F33" s="4" t="s">
        <v>6</v>
      </c>
    </row>
    <row r="34" spans="1:6" ht="30" x14ac:dyDescent="0.25">
      <c r="A34" s="2" t="s">
        <v>2466</v>
      </c>
      <c r="B34" s="4" t="s">
        <v>6</v>
      </c>
      <c r="C34" s="4" t="s">
        <v>6</v>
      </c>
      <c r="D34" s="4" t="s">
        <v>6</v>
      </c>
      <c r="E34" s="4" t="s">
        <v>6</v>
      </c>
      <c r="F34" s="4" t="s">
        <v>6</v>
      </c>
    </row>
    <row r="35" spans="1:6" x14ac:dyDescent="0.25">
      <c r="A35" s="3" t="s">
        <v>424</v>
      </c>
      <c r="B35" s="4" t="s">
        <v>6</v>
      </c>
      <c r="C35" s="4" t="s">
        <v>6</v>
      </c>
      <c r="D35" s="4" t="s">
        <v>6</v>
      </c>
      <c r="E35" s="4" t="s">
        <v>6</v>
      </c>
      <c r="F35" s="4" t="s">
        <v>6</v>
      </c>
    </row>
    <row r="36" spans="1:6" x14ac:dyDescent="0.25">
      <c r="A36" s="2" t="s">
        <v>36</v>
      </c>
      <c r="B36" s="4" t="s">
        <v>6</v>
      </c>
      <c r="C36" s="4" t="s">
        <v>6</v>
      </c>
      <c r="D36" s="6">
        <v>8121</v>
      </c>
      <c r="E36" s="4" t="s">
        <v>6</v>
      </c>
      <c r="F36" s="4" t="s">
        <v>6</v>
      </c>
    </row>
    <row r="37" spans="1:6" x14ac:dyDescent="0.25">
      <c r="A37" s="2" t="s">
        <v>87</v>
      </c>
      <c r="B37" s="4" t="s">
        <v>6</v>
      </c>
      <c r="C37" s="4" t="s">
        <v>6</v>
      </c>
      <c r="D37" s="4" t="s">
        <v>61</v>
      </c>
      <c r="E37" s="4" t="s">
        <v>6</v>
      </c>
      <c r="F37" s="4" t="s">
        <v>6</v>
      </c>
    </row>
    <row r="38" spans="1:6" x14ac:dyDescent="0.25">
      <c r="A38" s="2" t="s">
        <v>75</v>
      </c>
      <c r="B38" s="4" t="s">
        <v>6</v>
      </c>
      <c r="C38" s="4" t="s">
        <v>6</v>
      </c>
      <c r="D38" s="6">
        <v>2045</v>
      </c>
      <c r="E38" s="4" t="s">
        <v>6</v>
      </c>
      <c r="F38" s="4" t="s">
        <v>6</v>
      </c>
    </row>
    <row r="39" spans="1:6" x14ac:dyDescent="0.25">
      <c r="A39" s="2" t="s">
        <v>38</v>
      </c>
      <c r="B39" s="4" t="s">
        <v>6</v>
      </c>
      <c r="C39" s="4" t="s">
        <v>6</v>
      </c>
      <c r="D39" s="6">
        <v>17130</v>
      </c>
      <c r="E39" s="4" t="s">
        <v>6</v>
      </c>
      <c r="F39" s="4" t="s">
        <v>6</v>
      </c>
    </row>
    <row r="40" spans="1:6" x14ac:dyDescent="0.25">
      <c r="A40" s="2" t="s">
        <v>1461</v>
      </c>
      <c r="B40" s="4" t="s">
        <v>6</v>
      </c>
      <c r="C40" s="4" t="s">
        <v>6</v>
      </c>
      <c r="D40" s="6">
        <v>1250436</v>
      </c>
      <c r="E40" s="4" t="s">
        <v>6</v>
      </c>
      <c r="F40" s="4" t="s">
        <v>6</v>
      </c>
    </row>
    <row r="41" spans="1:6" x14ac:dyDescent="0.25">
      <c r="A41" s="2" t="s">
        <v>1462</v>
      </c>
      <c r="B41" s="4" t="s">
        <v>6</v>
      </c>
      <c r="C41" s="4" t="s">
        <v>6</v>
      </c>
      <c r="D41" s="4" t="s">
        <v>61</v>
      </c>
      <c r="E41" s="4" t="s">
        <v>6</v>
      </c>
      <c r="F41" s="4" t="s">
        <v>6</v>
      </c>
    </row>
    <row r="42" spans="1:6" x14ac:dyDescent="0.25">
      <c r="A42" s="2" t="s">
        <v>57</v>
      </c>
      <c r="B42" s="4" t="s">
        <v>6</v>
      </c>
      <c r="C42" s="4" t="s">
        <v>6</v>
      </c>
      <c r="D42" s="6">
        <v>15879</v>
      </c>
      <c r="E42" s="4" t="s">
        <v>6</v>
      </c>
      <c r="F42" s="4" t="s">
        <v>6</v>
      </c>
    </row>
    <row r="43" spans="1:6" ht="30" x14ac:dyDescent="0.25">
      <c r="A43" s="2" t="s">
        <v>1463</v>
      </c>
      <c r="B43" s="4" t="s">
        <v>6</v>
      </c>
      <c r="C43" s="4" t="s">
        <v>6</v>
      </c>
      <c r="D43" s="6">
        <v>2664</v>
      </c>
      <c r="E43" s="4" t="s">
        <v>6</v>
      </c>
      <c r="F43" s="4" t="s">
        <v>6</v>
      </c>
    </row>
    <row r="44" spans="1:6" x14ac:dyDescent="0.25">
      <c r="A44" s="2" t="s">
        <v>1464</v>
      </c>
      <c r="B44" s="4" t="s">
        <v>6</v>
      </c>
      <c r="C44" s="4" t="s">
        <v>6</v>
      </c>
      <c r="D44" s="4" t="s">
        <v>61</v>
      </c>
      <c r="E44" s="4" t="s">
        <v>6</v>
      </c>
      <c r="F44" s="4" t="s">
        <v>6</v>
      </c>
    </row>
    <row r="45" spans="1:6" x14ac:dyDescent="0.25">
      <c r="A45" s="2" t="s">
        <v>49</v>
      </c>
      <c r="B45" s="4" t="s">
        <v>6</v>
      </c>
      <c r="C45" s="4" t="s">
        <v>6</v>
      </c>
      <c r="D45" s="6">
        <v>69172</v>
      </c>
      <c r="E45" s="4" t="s">
        <v>6</v>
      </c>
      <c r="F45" s="4" t="s">
        <v>6</v>
      </c>
    </row>
    <row r="46" spans="1:6" x14ac:dyDescent="0.25">
      <c r="A46" s="2" t="s">
        <v>50</v>
      </c>
      <c r="B46" s="4" t="s">
        <v>6</v>
      </c>
      <c r="C46" s="4" t="s">
        <v>6</v>
      </c>
      <c r="D46" s="6">
        <v>1437341</v>
      </c>
      <c r="E46" s="4" t="s">
        <v>6</v>
      </c>
      <c r="F46" s="4" t="s">
        <v>6</v>
      </c>
    </row>
    <row r="47" spans="1:6" x14ac:dyDescent="0.25">
      <c r="A47" s="3" t="s">
        <v>51</v>
      </c>
      <c r="B47" s="4" t="s">
        <v>6</v>
      </c>
      <c r="C47" s="4" t="s">
        <v>6</v>
      </c>
      <c r="D47" s="4" t="s">
        <v>6</v>
      </c>
      <c r="E47" s="4" t="s">
        <v>6</v>
      </c>
      <c r="F47" s="4" t="s">
        <v>6</v>
      </c>
    </row>
    <row r="48" spans="1:6" ht="30" x14ac:dyDescent="0.25">
      <c r="A48" s="2" t="s">
        <v>1465</v>
      </c>
      <c r="B48" s="4" t="s">
        <v>6</v>
      </c>
      <c r="C48" s="4" t="s">
        <v>6</v>
      </c>
      <c r="D48" s="6">
        <v>25622</v>
      </c>
      <c r="E48" s="4" t="s">
        <v>6</v>
      </c>
      <c r="F48" s="4" t="s">
        <v>6</v>
      </c>
    </row>
    <row r="49" spans="1:6" x14ac:dyDescent="0.25">
      <c r="A49" s="2" t="s">
        <v>1466</v>
      </c>
      <c r="B49" s="4" t="s">
        <v>6</v>
      </c>
      <c r="C49" s="4" t="s">
        <v>6</v>
      </c>
      <c r="D49" s="6">
        <v>75823</v>
      </c>
      <c r="E49" s="4" t="s">
        <v>6</v>
      </c>
      <c r="F49" s="4" t="s">
        <v>6</v>
      </c>
    </row>
    <row r="50" spans="1:6" x14ac:dyDescent="0.25">
      <c r="A50" s="2" t="s">
        <v>1467</v>
      </c>
      <c r="B50" s="4" t="s">
        <v>6</v>
      </c>
      <c r="C50" s="4" t="s">
        <v>6</v>
      </c>
      <c r="D50" s="6">
        <v>4537</v>
      </c>
      <c r="E50" s="4" t="s">
        <v>6</v>
      </c>
      <c r="F50" s="4" t="s">
        <v>6</v>
      </c>
    </row>
    <row r="51" spans="1:6" ht="30" x14ac:dyDescent="0.25">
      <c r="A51" s="2" t="s">
        <v>1468</v>
      </c>
      <c r="B51" s="4" t="s">
        <v>6</v>
      </c>
      <c r="C51" s="4" t="s">
        <v>6</v>
      </c>
      <c r="D51" s="4" t="s">
        <v>61</v>
      </c>
      <c r="E51" s="4" t="s">
        <v>6</v>
      </c>
      <c r="F51" s="4" t="s">
        <v>6</v>
      </c>
    </row>
    <row r="52" spans="1:6" x14ac:dyDescent="0.25">
      <c r="A52" s="2" t="s">
        <v>58</v>
      </c>
      <c r="B52" s="4" t="s">
        <v>6</v>
      </c>
      <c r="C52" s="4" t="s">
        <v>6</v>
      </c>
      <c r="D52" s="6">
        <v>381301</v>
      </c>
      <c r="E52" s="4" t="s">
        <v>6</v>
      </c>
      <c r="F52" s="4" t="s">
        <v>6</v>
      </c>
    </row>
    <row r="53" spans="1:6" x14ac:dyDescent="0.25">
      <c r="A53" s="2" t="s">
        <v>59</v>
      </c>
      <c r="B53" s="4" t="s">
        <v>6</v>
      </c>
      <c r="C53" s="4" t="s">
        <v>6</v>
      </c>
      <c r="D53" s="6">
        <v>487283</v>
      </c>
      <c r="E53" s="4" t="s">
        <v>6</v>
      </c>
      <c r="F53" s="4" t="s">
        <v>6</v>
      </c>
    </row>
    <row r="54" spans="1:6" x14ac:dyDescent="0.25">
      <c r="A54" s="2" t="s">
        <v>62</v>
      </c>
      <c r="B54" s="4" t="s">
        <v>6</v>
      </c>
      <c r="C54" s="4" t="s">
        <v>6</v>
      </c>
      <c r="D54" s="6">
        <v>950058</v>
      </c>
      <c r="E54" s="4" t="s">
        <v>6</v>
      </c>
      <c r="F54" s="4" t="s">
        <v>6</v>
      </c>
    </row>
    <row r="55" spans="1:6" ht="30" x14ac:dyDescent="0.25">
      <c r="A55" s="2" t="s">
        <v>71</v>
      </c>
      <c r="B55" s="4" t="s">
        <v>6</v>
      </c>
      <c r="C55" s="4" t="s">
        <v>6</v>
      </c>
      <c r="D55" s="6">
        <v>1437341</v>
      </c>
      <c r="E55" s="4" t="s">
        <v>6</v>
      </c>
      <c r="F55" s="4" t="s">
        <v>6</v>
      </c>
    </row>
    <row r="56" spans="1:6" ht="30" x14ac:dyDescent="0.25">
      <c r="A56" s="2" t="s">
        <v>2467</v>
      </c>
      <c r="B56" s="4" t="s">
        <v>6</v>
      </c>
      <c r="C56" s="4" t="s">
        <v>6</v>
      </c>
      <c r="D56" s="4" t="s">
        <v>6</v>
      </c>
      <c r="E56" s="4" t="s">
        <v>6</v>
      </c>
      <c r="F56" s="4" t="s">
        <v>6</v>
      </c>
    </row>
    <row r="57" spans="1:6" x14ac:dyDescent="0.25">
      <c r="A57" s="3" t="s">
        <v>424</v>
      </c>
      <c r="B57" s="4" t="s">
        <v>6</v>
      </c>
      <c r="C57" s="4" t="s">
        <v>6</v>
      </c>
      <c r="D57" s="4" t="s">
        <v>6</v>
      </c>
      <c r="E57" s="4" t="s">
        <v>6</v>
      </c>
      <c r="F57" s="4" t="s">
        <v>6</v>
      </c>
    </row>
    <row r="58" spans="1:6" x14ac:dyDescent="0.25">
      <c r="A58" s="2" t="s">
        <v>40</v>
      </c>
      <c r="B58" s="4" t="s">
        <v>6</v>
      </c>
      <c r="C58" s="4" t="s">
        <v>6</v>
      </c>
      <c r="D58" s="7">
        <v>71894</v>
      </c>
      <c r="E58" s="4" t="s">
        <v>6</v>
      </c>
      <c r="F58" s="4" t="s">
        <v>6</v>
      </c>
    </row>
  </sheetData>
  <mergeCells count="5">
    <mergeCell ref="B1:B2"/>
    <mergeCell ref="C1:C2"/>
    <mergeCell ref="D1:D2"/>
    <mergeCell ref="E1:E2"/>
    <mergeCell ref="F1:F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68</v>
      </c>
      <c r="B1" s="8" t="s">
        <v>2</v>
      </c>
      <c r="C1" s="8" t="s">
        <v>34</v>
      </c>
    </row>
    <row r="2" spans="1:3" ht="30" x14ac:dyDescent="0.25">
      <c r="A2" s="1" t="s">
        <v>33</v>
      </c>
      <c r="B2" s="8"/>
      <c r="C2" s="8"/>
    </row>
    <row r="3" spans="1:3" ht="30" x14ac:dyDescent="0.25">
      <c r="A3" s="3" t="s">
        <v>2469</v>
      </c>
      <c r="B3" s="4" t="s">
        <v>6</v>
      </c>
      <c r="C3" s="4" t="s">
        <v>6</v>
      </c>
    </row>
    <row r="4" spans="1:3" ht="30" x14ac:dyDescent="0.25">
      <c r="A4" s="2" t="s">
        <v>81</v>
      </c>
      <c r="B4" s="7">
        <v>1613634</v>
      </c>
      <c r="C4" s="7">
        <v>2190186</v>
      </c>
    </row>
    <row r="5" spans="1:3" ht="30" x14ac:dyDescent="0.25">
      <c r="A5" s="2" t="s">
        <v>2470</v>
      </c>
      <c r="B5" s="4" t="s">
        <v>6</v>
      </c>
      <c r="C5" s="4" t="s">
        <v>6</v>
      </c>
    </row>
    <row r="6" spans="1:3" ht="30" x14ac:dyDescent="0.25">
      <c r="A6" s="3" t="s">
        <v>2469</v>
      </c>
      <c r="B6" s="4" t="s">
        <v>6</v>
      </c>
      <c r="C6" s="4" t="s">
        <v>6</v>
      </c>
    </row>
    <row r="7" spans="1:3" ht="30" x14ac:dyDescent="0.25">
      <c r="A7" s="2" t="s">
        <v>81</v>
      </c>
      <c r="B7" s="4">
        <v>0</v>
      </c>
      <c r="C7" s="4" t="s">
        <v>6</v>
      </c>
    </row>
    <row r="8" spans="1:3" x14ac:dyDescent="0.25">
      <c r="A8" s="2" t="s">
        <v>87</v>
      </c>
      <c r="B8" s="4">
        <v>0</v>
      </c>
      <c r="C8" s="4" t="s">
        <v>6</v>
      </c>
    </row>
    <row r="9" spans="1:3" ht="30" x14ac:dyDescent="0.25">
      <c r="A9" s="2" t="s">
        <v>2471</v>
      </c>
      <c r="B9" s="4" t="s">
        <v>6</v>
      </c>
      <c r="C9" s="4" t="s">
        <v>6</v>
      </c>
    </row>
    <row r="10" spans="1:3" ht="30" x14ac:dyDescent="0.25">
      <c r="A10" s="3" t="s">
        <v>2469</v>
      </c>
      <c r="B10" s="4" t="s">
        <v>6</v>
      </c>
      <c r="C10" s="4" t="s">
        <v>6</v>
      </c>
    </row>
    <row r="11" spans="1:3" ht="30" x14ac:dyDescent="0.25">
      <c r="A11" s="2" t="s">
        <v>81</v>
      </c>
      <c r="B11" s="4" t="s">
        <v>6</v>
      </c>
      <c r="C11" s="6">
        <v>7656</v>
      </c>
    </row>
    <row r="12" spans="1:3" x14ac:dyDescent="0.25">
      <c r="A12" s="2" t="s">
        <v>87</v>
      </c>
      <c r="B12" s="4" t="s">
        <v>6</v>
      </c>
      <c r="C12" s="7">
        <v>0</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0.5703125" customWidth="1"/>
    <col min="3" max="3" width="22.42578125" customWidth="1"/>
    <col min="4" max="4" width="11.28515625" customWidth="1"/>
    <col min="5" max="5" width="22.7109375" customWidth="1"/>
    <col min="6" max="6" width="6.28515625" customWidth="1"/>
    <col min="7" max="7" width="31.28515625" customWidth="1"/>
    <col min="8" max="9" width="30.5703125" customWidth="1"/>
    <col min="10" max="10" width="29.85546875" customWidth="1"/>
    <col min="11" max="11" width="31.28515625" customWidth="1"/>
    <col min="12" max="14" width="30.5703125" customWidth="1"/>
  </cols>
  <sheetData>
    <row r="1" spans="1:14" ht="15" customHeight="1" x14ac:dyDescent="0.25">
      <c r="A1" s="1" t="s">
        <v>2472</v>
      </c>
      <c r="B1" s="8" t="s">
        <v>1725</v>
      </c>
      <c r="C1" s="8"/>
      <c r="D1" s="8"/>
      <c r="E1" s="8"/>
      <c r="F1" s="8"/>
      <c r="G1" s="8"/>
      <c r="H1" s="8"/>
      <c r="I1" s="8"/>
      <c r="J1" s="8"/>
      <c r="K1" s="8"/>
      <c r="L1" s="8" t="s">
        <v>1</v>
      </c>
      <c r="M1" s="8"/>
      <c r="N1" s="8"/>
    </row>
    <row r="2" spans="1:14" ht="30" x14ac:dyDescent="0.25">
      <c r="A2" s="1" t="s">
        <v>33</v>
      </c>
      <c r="B2" s="1" t="s">
        <v>2</v>
      </c>
      <c r="C2" s="8" t="s">
        <v>1732</v>
      </c>
      <c r="D2" s="8"/>
      <c r="E2" s="8" t="s">
        <v>4</v>
      </c>
      <c r="F2" s="8"/>
      <c r="G2" s="1" t="s">
        <v>1836</v>
      </c>
      <c r="H2" s="1" t="s">
        <v>34</v>
      </c>
      <c r="I2" s="1" t="s">
        <v>1837</v>
      </c>
      <c r="J2" s="1" t="s">
        <v>1811</v>
      </c>
      <c r="K2" s="1" t="s">
        <v>1813</v>
      </c>
      <c r="L2" s="1" t="s">
        <v>2</v>
      </c>
      <c r="M2" s="1" t="s">
        <v>34</v>
      </c>
      <c r="N2" s="1" t="s">
        <v>91</v>
      </c>
    </row>
    <row r="3" spans="1:14" x14ac:dyDescent="0.25">
      <c r="A3" s="3" t="s">
        <v>92</v>
      </c>
      <c r="B3" s="4" t="s">
        <v>6</v>
      </c>
      <c r="C3" s="4" t="s">
        <v>6</v>
      </c>
      <c r="D3" s="4"/>
      <c r="E3" s="4" t="s">
        <v>6</v>
      </c>
      <c r="F3" s="4"/>
      <c r="G3" s="4" t="s">
        <v>6</v>
      </c>
      <c r="H3" s="4" t="s">
        <v>6</v>
      </c>
      <c r="I3" s="4" t="s">
        <v>6</v>
      </c>
      <c r="J3" s="4" t="s">
        <v>6</v>
      </c>
      <c r="K3" s="4" t="s">
        <v>6</v>
      </c>
      <c r="L3" s="4" t="s">
        <v>6</v>
      </c>
      <c r="M3" s="4" t="s">
        <v>6</v>
      </c>
      <c r="N3" s="4" t="s">
        <v>6</v>
      </c>
    </row>
    <row r="4" spans="1:14" ht="17.25" x14ac:dyDescent="0.25">
      <c r="A4" s="2" t="s">
        <v>103</v>
      </c>
      <c r="B4" s="7">
        <v>326120</v>
      </c>
      <c r="C4" s="7">
        <v>478881</v>
      </c>
      <c r="D4" s="9" t="s">
        <v>1839</v>
      </c>
      <c r="E4" s="7">
        <v>460518</v>
      </c>
      <c r="F4" s="9" t="s">
        <v>77</v>
      </c>
      <c r="G4" s="7">
        <v>476483</v>
      </c>
      <c r="H4" s="7">
        <v>475369</v>
      </c>
      <c r="I4" s="7">
        <v>474891</v>
      </c>
      <c r="J4" s="7">
        <v>506392</v>
      </c>
      <c r="K4" s="7">
        <v>466223</v>
      </c>
      <c r="L4" s="7">
        <v>1742002</v>
      </c>
      <c r="M4" s="7">
        <v>1922875</v>
      </c>
      <c r="N4" s="7">
        <v>1775790</v>
      </c>
    </row>
    <row r="5" spans="1:14" x14ac:dyDescent="0.25">
      <c r="A5" s="3" t="s">
        <v>104</v>
      </c>
      <c r="B5" s="4" t="s">
        <v>6</v>
      </c>
      <c r="C5" s="4" t="s">
        <v>6</v>
      </c>
      <c r="D5" s="4"/>
      <c r="E5" s="4" t="s">
        <v>6</v>
      </c>
      <c r="F5" s="4"/>
      <c r="G5" s="4" t="s">
        <v>6</v>
      </c>
      <c r="H5" s="4" t="s">
        <v>6</v>
      </c>
      <c r="I5" s="4" t="s">
        <v>6</v>
      </c>
      <c r="J5" s="4" t="s">
        <v>6</v>
      </c>
      <c r="K5" s="4" t="s">
        <v>6</v>
      </c>
      <c r="L5" s="4" t="s">
        <v>6</v>
      </c>
      <c r="M5" s="4" t="s">
        <v>6</v>
      </c>
      <c r="N5" s="4" t="s">
        <v>6</v>
      </c>
    </row>
    <row r="6" spans="1:14" x14ac:dyDescent="0.25">
      <c r="A6" s="2" t="s">
        <v>106</v>
      </c>
      <c r="B6" s="4" t="s">
        <v>6</v>
      </c>
      <c r="C6" s="4" t="s">
        <v>6</v>
      </c>
      <c r="D6" s="4"/>
      <c r="E6" s="4" t="s">
        <v>6</v>
      </c>
      <c r="F6" s="4"/>
      <c r="G6" s="4" t="s">
        <v>6</v>
      </c>
      <c r="H6" s="4" t="s">
        <v>6</v>
      </c>
      <c r="I6" s="4" t="s">
        <v>6</v>
      </c>
      <c r="J6" s="4" t="s">
        <v>6</v>
      </c>
      <c r="K6" s="4" t="s">
        <v>6</v>
      </c>
      <c r="L6" s="6">
        <v>369893</v>
      </c>
      <c r="M6" s="6">
        <v>317497</v>
      </c>
      <c r="N6" s="6">
        <v>284847</v>
      </c>
    </row>
    <row r="7" spans="1:14" x14ac:dyDescent="0.25">
      <c r="A7" s="2" t="s">
        <v>108</v>
      </c>
      <c r="B7" s="4" t="s">
        <v>6</v>
      </c>
      <c r="C7" s="4" t="s">
        <v>6</v>
      </c>
      <c r="D7" s="4"/>
      <c r="E7" s="4" t="s">
        <v>6</v>
      </c>
      <c r="F7" s="4"/>
      <c r="G7" s="4" t="s">
        <v>6</v>
      </c>
      <c r="H7" s="4" t="s">
        <v>6</v>
      </c>
      <c r="I7" s="4" t="s">
        <v>6</v>
      </c>
      <c r="J7" s="4" t="s">
        <v>6</v>
      </c>
      <c r="K7" s="4" t="s">
        <v>6</v>
      </c>
      <c r="L7" s="6">
        <v>33594</v>
      </c>
      <c r="M7" s="6">
        <v>32630</v>
      </c>
      <c r="N7" s="6">
        <v>34290</v>
      </c>
    </row>
    <row r="8" spans="1:14" x14ac:dyDescent="0.25">
      <c r="A8" s="2" t="s">
        <v>109</v>
      </c>
      <c r="B8" s="4" t="s">
        <v>6</v>
      </c>
      <c r="C8" s="4" t="s">
        <v>6</v>
      </c>
      <c r="D8" s="4"/>
      <c r="E8" s="4" t="s">
        <v>6</v>
      </c>
      <c r="F8" s="4"/>
      <c r="G8" s="4" t="s">
        <v>6</v>
      </c>
      <c r="H8" s="4" t="s">
        <v>6</v>
      </c>
      <c r="I8" s="4" t="s">
        <v>6</v>
      </c>
      <c r="J8" s="4" t="s">
        <v>6</v>
      </c>
      <c r="K8" s="4" t="s">
        <v>6</v>
      </c>
      <c r="L8" s="6">
        <v>2309674</v>
      </c>
      <c r="M8" s="6">
        <v>1982421</v>
      </c>
      <c r="N8" s="6">
        <v>1706309</v>
      </c>
    </row>
    <row r="9" spans="1:14" x14ac:dyDescent="0.25">
      <c r="A9" s="3" t="s">
        <v>1482</v>
      </c>
      <c r="B9" s="4" t="s">
        <v>6</v>
      </c>
      <c r="C9" s="4" t="s">
        <v>6</v>
      </c>
      <c r="D9" s="4"/>
      <c r="E9" s="4" t="s">
        <v>6</v>
      </c>
      <c r="F9" s="4"/>
      <c r="G9" s="4" t="s">
        <v>6</v>
      </c>
      <c r="H9" s="4" t="s">
        <v>6</v>
      </c>
      <c r="I9" s="4" t="s">
        <v>6</v>
      </c>
      <c r="J9" s="4" t="s">
        <v>6</v>
      </c>
      <c r="K9" s="4" t="s">
        <v>6</v>
      </c>
      <c r="L9" s="4" t="s">
        <v>6</v>
      </c>
      <c r="M9" s="4" t="s">
        <v>6</v>
      </c>
      <c r="N9" s="4" t="s">
        <v>6</v>
      </c>
    </row>
    <row r="10" spans="1:14" ht="30" x14ac:dyDescent="0.25">
      <c r="A10" s="2" t="s">
        <v>1398</v>
      </c>
      <c r="B10" s="4" t="s">
        <v>6</v>
      </c>
      <c r="C10" s="4" t="s">
        <v>6</v>
      </c>
      <c r="D10" s="4"/>
      <c r="E10" s="4" t="s">
        <v>6</v>
      </c>
      <c r="F10" s="4"/>
      <c r="G10" s="4" t="s">
        <v>6</v>
      </c>
      <c r="H10" s="4" t="s">
        <v>6</v>
      </c>
      <c r="I10" s="4" t="s">
        <v>6</v>
      </c>
      <c r="J10" s="4" t="s">
        <v>6</v>
      </c>
      <c r="K10" s="4" t="s">
        <v>6</v>
      </c>
      <c r="L10" s="6">
        <v>6962</v>
      </c>
      <c r="M10" s="6">
        <v>-1470</v>
      </c>
      <c r="N10" s="4" t="s">
        <v>6</v>
      </c>
    </row>
    <row r="11" spans="1:14" x14ac:dyDescent="0.25">
      <c r="A11" s="2" t="s">
        <v>1244</v>
      </c>
      <c r="B11" s="4" t="s">
        <v>6</v>
      </c>
      <c r="C11" s="4" t="s">
        <v>6</v>
      </c>
      <c r="D11" s="4"/>
      <c r="E11" s="4" t="s">
        <v>6</v>
      </c>
      <c r="F11" s="4"/>
      <c r="G11" s="4" t="s">
        <v>6</v>
      </c>
      <c r="H11" s="4" t="s">
        <v>6</v>
      </c>
      <c r="I11" s="4" t="s">
        <v>6</v>
      </c>
      <c r="J11" s="4" t="s">
        <v>6</v>
      </c>
      <c r="K11" s="4" t="s">
        <v>6</v>
      </c>
      <c r="L11" s="6">
        <v>-21322</v>
      </c>
      <c r="M11" s="6">
        <v>-9229</v>
      </c>
      <c r="N11" s="4">
        <v>-360</v>
      </c>
    </row>
    <row r="12" spans="1:14" x14ac:dyDescent="0.25">
      <c r="A12" s="2" t="s">
        <v>114</v>
      </c>
      <c r="B12" s="4" t="s">
        <v>6</v>
      </c>
      <c r="C12" s="4" t="s">
        <v>6</v>
      </c>
      <c r="D12" s="4"/>
      <c r="E12" s="4" t="s">
        <v>6</v>
      </c>
      <c r="F12" s="4"/>
      <c r="G12" s="4" t="s">
        <v>6</v>
      </c>
      <c r="H12" s="4" t="s">
        <v>6</v>
      </c>
      <c r="I12" s="4" t="s">
        <v>6</v>
      </c>
      <c r="J12" s="4" t="s">
        <v>6</v>
      </c>
      <c r="K12" s="4" t="s">
        <v>6</v>
      </c>
      <c r="L12" s="6">
        <v>-952921</v>
      </c>
      <c r="M12" s="6">
        <v>-61016</v>
      </c>
      <c r="N12" s="6">
        <v>69481</v>
      </c>
    </row>
    <row r="13" spans="1:14" x14ac:dyDescent="0.25">
      <c r="A13" s="2" t="s">
        <v>1487</v>
      </c>
      <c r="B13" s="4" t="s">
        <v>6</v>
      </c>
      <c r="C13" s="4" t="s">
        <v>6</v>
      </c>
      <c r="D13" s="4"/>
      <c r="E13" s="4" t="s">
        <v>6</v>
      </c>
      <c r="F13" s="4"/>
      <c r="G13" s="4" t="s">
        <v>6</v>
      </c>
      <c r="H13" s="4" t="s">
        <v>6</v>
      </c>
      <c r="I13" s="4" t="s">
        <v>6</v>
      </c>
      <c r="J13" s="4" t="s">
        <v>6</v>
      </c>
      <c r="K13" s="4" t="s">
        <v>6</v>
      </c>
      <c r="L13" s="6">
        <v>8431</v>
      </c>
      <c r="M13" s="6">
        <v>-29099</v>
      </c>
      <c r="N13" s="6">
        <v>14051</v>
      </c>
    </row>
    <row r="14" spans="1:14" ht="30" x14ac:dyDescent="0.25">
      <c r="A14" s="2" t="s">
        <v>118</v>
      </c>
      <c r="B14" s="6">
        <v>-91633</v>
      </c>
      <c r="C14" s="6">
        <v>-348053</v>
      </c>
      <c r="D14" s="9" t="s">
        <v>1839</v>
      </c>
      <c r="E14" s="6">
        <v>-515847</v>
      </c>
      <c r="F14" s="9" t="s">
        <v>77</v>
      </c>
      <c r="G14" s="6">
        <v>12917</v>
      </c>
      <c r="H14" s="6">
        <v>-58220</v>
      </c>
      <c r="I14" s="6">
        <v>21629</v>
      </c>
      <c r="J14" s="6">
        <v>-16809</v>
      </c>
      <c r="K14" s="6">
        <v>19166</v>
      </c>
      <c r="L14" s="6">
        <v>-942616</v>
      </c>
      <c r="M14" s="6">
        <v>-34234</v>
      </c>
      <c r="N14" s="6">
        <v>44435</v>
      </c>
    </row>
    <row r="15" spans="1:14" ht="30" x14ac:dyDescent="0.25">
      <c r="A15" s="2" t="s">
        <v>1492</v>
      </c>
      <c r="B15" s="4" t="s">
        <v>6</v>
      </c>
      <c r="C15" s="4" t="s">
        <v>6</v>
      </c>
      <c r="D15" s="4"/>
      <c r="E15" s="4" t="s">
        <v>6</v>
      </c>
      <c r="F15" s="4"/>
      <c r="G15" s="4" t="s">
        <v>6</v>
      </c>
      <c r="H15" s="4" t="s">
        <v>6</v>
      </c>
      <c r="I15" s="4" t="s">
        <v>6</v>
      </c>
      <c r="J15" s="4" t="s">
        <v>6</v>
      </c>
      <c r="K15" s="4" t="s">
        <v>6</v>
      </c>
      <c r="L15" s="6">
        <v>-114768</v>
      </c>
      <c r="M15" s="6">
        <v>22388</v>
      </c>
      <c r="N15" s="6">
        <v>24968</v>
      </c>
    </row>
    <row r="16" spans="1:14" x14ac:dyDescent="0.25">
      <c r="A16" s="2" t="s">
        <v>136</v>
      </c>
      <c r="B16" s="4" t="s">
        <v>6</v>
      </c>
      <c r="C16" s="4" t="s">
        <v>6</v>
      </c>
      <c r="D16" s="4"/>
      <c r="E16" s="4" t="s">
        <v>6</v>
      </c>
      <c r="F16" s="4"/>
      <c r="G16" s="4" t="s">
        <v>6</v>
      </c>
      <c r="H16" s="4" t="s">
        <v>6</v>
      </c>
      <c r="I16" s="4" t="s">
        <v>6</v>
      </c>
      <c r="J16" s="4" t="s">
        <v>6</v>
      </c>
      <c r="K16" s="4" t="s">
        <v>6</v>
      </c>
      <c r="L16" s="6">
        <v>-1076120</v>
      </c>
      <c r="M16" s="6">
        <v>-9529</v>
      </c>
      <c r="N16" s="6">
        <v>80398</v>
      </c>
    </row>
    <row r="17" spans="1:14" x14ac:dyDescent="0.25">
      <c r="A17" s="2" t="s">
        <v>1456</v>
      </c>
      <c r="B17" s="4" t="s">
        <v>6</v>
      </c>
      <c r="C17" s="4" t="s">
        <v>6</v>
      </c>
      <c r="D17" s="4"/>
      <c r="E17" s="4" t="s">
        <v>6</v>
      </c>
      <c r="F17" s="4"/>
      <c r="G17" s="4" t="s">
        <v>6</v>
      </c>
      <c r="H17" s="4" t="s">
        <v>6</v>
      </c>
      <c r="I17" s="4" t="s">
        <v>6</v>
      </c>
      <c r="J17" s="4" t="s">
        <v>6</v>
      </c>
      <c r="K17" s="4" t="s">
        <v>6</v>
      </c>
      <c r="L17" s="4" t="s">
        <v>6</v>
      </c>
      <c r="M17" s="4" t="s">
        <v>6</v>
      </c>
      <c r="N17" s="4" t="s">
        <v>6</v>
      </c>
    </row>
    <row r="18" spans="1:14" x14ac:dyDescent="0.25">
      <c r="A18" s="3" t="s">
        <v>92</v>
      </c>
      <c r="B18" s="4" t="s">
        <v>6</v>
      </c>
      <c r="C18" s="4" t="s">
        <v>6</v>
      </c>
      <c r="D18" s="4"/>
      <c r="E18" s="4" t="s">
        <v>6</v>
      </c>
      <c r="F18" s="4"/>
      <c r="G18" s="4" t="s">
        <v>6</v>
      </c>
      <c r="H18" s="4" t="s">
        <v>6</v>
      </c>
      <c r="I18" s="4" t="s">
        <v>6</v>
      </c>
      <c r="J18" s="4" t="s">
        <v>6</v>
      </c>
      <c r="K18" s="4" t="s">
        <v>6</v>
      </c>
      <c r="L18" s="4" t="s">
        <v>6</v>
      </c>
      <c r="M18" s="4" t="s">
        <v>6</v>
      </c>
      <c r="N18" s="4" t="s">
        <v>6</v>
      </c>
    </row>
    <row r="19" spans="1:14" ht="30" x14ac:dyDescent="0.25">
      <c r="A19" s="2" t="s">
        <v>1473</v>
      </c>
      <c r="B19" s="4" t="s">
        <v>6</v>
      </c>
      <c r="C19" s="4" t="s">
        <v>6</v>
      </c>
      <c r="D19" s="4"/>
      <c r="E19" s="4" t="s">
        <v>6</v>
      </c>
      <c r="F19" s="4"/>
      <c r="G19" s="4" t="s">
        <v>6</v>
      </c>
      <c r="H19" s="4" t="s">
        <v>6</v>
      </c>
      <c r="I19" s="4" t="s">
        <v>6</v>
      </c>
      <c r="J19" s="4" t="s">
        <v>6</v>
      </c>
      <c r="K19" s="4" t="s">
        <v>6</v>
      </c>
      <c r="L19" s="4">
        <v>221</v>
      </c>
      <c r="M19" s="6">
        <v>-1570</v>
      </c>
      <c r="N19" s="4">
        <v>-264</v>
      </c>
    </row>
    <row r="20" spans="1:14" x14ac:dyDescent="0.25">
      <c r="A20" s="2" t="s">
        <v>1476</v>
      </c>
      <c r="B20" s="4" t="s">
        <v>6</v>
      </c>
      <c r="C20" s="4" t="s">
        <v>6</v>
      </c>
      <c r="D20" s="4"/>
      <c r="E20" s="4" t="s">
        <v>6</v>
      </c>
      <c r="F20" s="4"/>
      <c r="G20" s="4" t="s">
        <v>6</v>
      </c>
      <c r="H20" s="4" t="s">
        <v>6</v>
      </c>
      <c r="I20" s="4" t="s">
        <v>6</v>
      </c>
      <c r="J20" s="4" t="s">
        <v>6</v>
      </c>
      <c r="K20" s="4" t="s">
        <v>6</v>
      </c>
      <c r="L20" s="6">
        <v>8667</v>
      </c>
      <c r="M20" s="4">
        <v>815</v>
      </c>
      <c r="N20" s="6">
        <v>1394</v>
      </c>
    </row>
    <row r="21" spans="1:14" x14ac:dyDescent="0.25">
      <c r="A21" s="2" t="s">
        <v>1477</v>
      </c>
      <c r="B21" s="4" t="s">
        <v>6</v>
      </c>
      <c r="C21" s="4" t="s">
        <v>6</v>
      </c>
      <c r="D21" s="4"/>
      <c r="E21" s="4" t="s">
        <v>6</v>
      </c>
      <c r="F21" s="4"/>
      <c r="G21" s="4" t="s">
        <v>6</v>
      </c>
      <c r="H21" s="4" t="s">
        <v>6</v>
      </c>
      <c r="I21" s="4" t="s">
        <v>6</v>
      </c>
      <c r="J21" s="4" t="s">
        <v>6</v>
      </c>
      <c r="K21" s="4" t="s">
        <v>6</v>
      </c>
      <c r="L21" s="6">
        <v>-923809</v>
      </c>
      <c r="M21" s="6">
        <v>-6254</v>
      </c>
      <c r="N21" s="6">
        <v>61681</v>
      </c>
    </row>
    <row r="22" spans="1:14" x14ac:dyDescent="0.25">
      <c r="A22" s="2" t="s">
        <v>103</v>
      </c>
      <c r="B22" s="4" t="s">
        <v>6</v>
      </c>
      <c r="C22" s="4" t="s">
        <v>6</v>
      </c>
      <c r="D22" s="4"/>
      <c r="E22" s="4" t="s">
        <v>6</v>
      </c>
      <c r="F22" s="4"/>
      <c r="G22" s="4" t="s">
        <v>6</v>
      </c>
      <c r="H22" s="4" t="s">
        <v>6</v>
      </c>
      <c r="I22" s="4" t="s">
        <v>6</v>
      </c>
      <c r="J22" s="4" t="s">
        <v>6</v>
      </c>
      <c r="K22" s="4" t="s">
        <v>6</v>
      </c>
      <c r="L22" s="6">
        <v>-914921</v>
      </c>
      <c r="M22" s="6">
        <v>-7009</v>
      </c>
      <c r="N22" s="6">
        <v>62811</v>
      </c>
    </row>
    <row r="23" spans="1:14" x14ac:dyDescent="0.25">
      <c r="A23" s="3" t="s">
        <v>104</v>
      </c>
      <c r="B23" s="4" t="s">
        <v>6</v>
      </c>
      <c r="C23" s="4" t="s">
        <v>6</v>
      </c>
      <c r="D23" s="4"/>
      <c r="E23" s="4" t="s">
        <v>6</v>
      </c>
      <c r="F23" s="4"/>
      <c r="G23" s="4" t="s">
        <v>6</v>
      </c>
      <c r="H23" s="4" t="s">
        <v>6</v>
      </c>
      <c r="I23" s="4" t="s">
        <v>6</v>
      </c>
      <c r="J23" s="4" t="s">
        <v>6</v>
      </c>
      <c r="K23" s="4" t="s">
        <v>6</v>
      </c>
      <c r="L23" s="4" t="s">
        <v>6</v>
      </c>
      <c r="M23" s="4" t="s">
        <v>6</v>
      </c>
      <c r="N23" s="4" t="s">
        <v>6</v>
      </c>
    </row>
    <row r="24" spans="1:14" x14ac:dyDescent="0.25">
      <c r="A24" s="2" t="s">
        <v>106</v>
      </c>
      <c r="B24" s="4" t="s">
        <v>6</v>
      </c>
      <c r="C24" s="4" t="s">
        <v>6</v>
      </c>
      <c r="D24" s="4"/>
      <c r="E24" s="4" t="s">
        <v>6</v>
      </c>
      <c r="F24" s="4"/>
      <c r="G24" s="4" t="s">
        <v>6</v>
      </c>
      <c r="H24" s="4" t="s">
        <v>6</v>
      </c>
      <c r="I24" s="4" t="s">
        <v>6</v>
      </c>
      <c r="J24" s="4" t="s">
        <v>6</v>
      </c>
      <c r="K24" s="4" t="s">
        <v>6</v>
      </c>
      <c r="L24" s="6">
        <v>7786</v>
      </c>
      <c r="M24" s="6">
        <v>11754</v>
      </c>
      <c r="N24" s="6">
        <v>10067</v>
      </c>
    </row>
    <row r="25" spans="1:14" x14ac:dyDescent="0.25">
      <c r="A25" s="2" t="s">
        <v>108</v>
      </c>
      <c r="B25" s="4" t="s">
        <v>6</v>
      </c>
      <c r="C25" s="4" t="s">
        <v>6</v>
      </c>
      <c r="D25" s="4"/>
      <c r="E25" s="4" t="s">
        <v>6</v>
      </c>
      <c r="F25" s="4"/>
      <c r="G25" s="4" t="s">
        <v>6</v>
      </c>
      <c r="H25" s="4" t="s">
        <v>6</v>
      </c>
      <c r="I25" s="4" t="s">
        <v>6</v>
      </c>
      <c r="J25" s="4" t="s">
        <v>6</v>
      </c>
      <c r="K25" s="4" t="s">
        <v>6</v>
      </c>
      <c r="L25" s="6">
        <v>4887</v>
      </c>
      <c r="M25" s="6">
        <v>18782</v>
      </c>
      <c r="N25" s="6">
        <v>17843</v>
      </c>
    </row>
    <row r="26" spans="1:14" x14ac:dyDescent="0.25">
      <c r="A26" s="2" t="s">
        <v>109</v>
      </c>
      <c r="B26" s="4" t="s">
        <v>6</v>
      </c>
      <c r="C26" s="4" t="s">
        <v>6</v>
      </c>
      <c r="D26" s="4"/>
      <c r="E26" s="4" t="s">
        <v>6</v>
      </c>
      <c r="F26" s="4"/>
      <c r="G26" s="4" t="s">
        <v>6</v>
      </c>
      <c r="H26" s="4" t="s">
        <v>6</v>
      </c>
      <c r="I26" s="4" t="s">
        <v>6</v>
      </c>
      <c r="J26" s="4" t="s">
        <v>6</v>
      </c>
      <c r="K26" s="4" t="s">
        <v>6</v>
      </c>
      <c r="L26" s="6">
        <v>12673</v>
      </c>
      <c r="M26" s="6">
        <v>30536</v>
      </c>
      <c r="N26" s="6">
        <v>27910</v>
      </c>
    </row>
    <row r="27" spans="1:14" x14ac:dyDescent="0.25">
      <c r="A27" s="3" t="s">
        <v>1482</v>
      </c>
      <c r="B27" s="4" t="s">
        <v>6</v>
      </c>
      <c r="C27" s="4" t="s">
        <v>6</v>
      </c>
      <c r="D27" s="4"/>
      <c r="E27" s="4" t="s">
        <v>6</v>
      </c>
      <c r="F27" s="4"/>
      <c r="G27" s="4" t="s">
        <v>6</v>
      </c>
      <c r="H27" s="4" t="s">
        <v>6</v>
      </c>
      <c r="I27" s="4" t="s">
        <v>6</v>
      </c>
      <c r="J27" s="4" t="s">
        <v>6</v>
      </c>
      <c r="K27" s="4" t="s">
        <v>6</v>
      </c>
      <c r="L27" s="4" t="s">
        <v>6</v>
      </c>
      <c r="M27" s="4" t="s">
        <v>6</v>
      </c>
      <c r="N27" s="4" t="s">
        <v>6</v>
      </c>
    </row>
    <row r="28" spans="1:14" ht="30" x14ac:dyDescent="0.25">
      <c r="A28" s="2" t="s">
        <v>1398</v>
      </c>
      <c r="B28" s="4" t="s">
        <v>6</v>
      </c>
      <c r="C28" s="4" t="s">
        <v>6</v>
      </c>
      <c r="D28" s="4"/>
      <c r="E28" s="4" t="s">
        <v>6</v>
      </c>
      <c r="F28" s="4"/>
      <c r="G28" s="4" t="s">
        <v>6</v>
      </c>
      <c r="H28" s="4" t="s">
        <v>6</v>
      </c>
      <c r="I28" s="4" t="s">
        <v>6</v>
      </c>
      <c r="J28" s="4" t="s">
        <v>6</v>
      </c>
      <c r="K28" s="4" t="s">
        <v>6</v>
      </c>
      <c r="L28" s="4">
        <v>954</v>
      </c>
      <c r="M28" s="6">
        <v>-1470</v>
      </c>
      <c r="N28" s="4" t="s">
        <v>6</v>
      </c>
    </row>
    <row r="29" spans="1:14" ht="30" x14ac:dyDescent="0.25">
      <c r="A29" s="2" t="s">
        <v>173</v>
      </c>
      <c r="B29" s="4" t="s">
        <v>6</v>
      </c>
      <c r="C29" s="4" t="s">
        <v>6</v>
      </c>
      <c r="D29" s="4"/>
      <c r="E29" s="4" t="s">
        <v>6</v>
      </c>
      <c r="F29" s="4"/>
      <c r="G29" s="4" t="s">
        <v>6</v>
      </c>
      <c r="H29" s="4" t="s">
        <v>6</v>
      </c>
      <c r="I29" s="4" t="s">
        <v>6</v>
      </c>
      <c r="J29" s="4" t="s">
        <v>6</v>
      </c>
      <c r="K29" s="4" t="s">
        <v>6</v>
      </c>
      <c r="L29" s="4" t="s">
        <v>61</v>
      </c>
      <c r="M29" s="4" t="s">
        <v>61</v>
      </c>
      <c r="N29" s="4" t="s">
        <v>61</v>
      </c>
    </row>
    <row r="30" spans="1:14" x14ac:dyDescent="0.25">
      <c r="A30" s="2" t="s">
        <v>1244</v>
      </c>
      <c r="B30" s="4" t="s">
        <v>6</v>
      </c>
      <c r="C30" s="4" t="s">
        <v>6</v>
      </c>
      <c r="D30" s="4"/>
      <c r="E30" s="4" t="s">
        <v>6</v>
      </c>
      <c r="F30" s="4"/>
      <c r="G30" s="4" t="s">
        <v>6</v>
      </c>
      <c r="H30" s="4" t="s">
        <v>6</v>
      </c>
      <c r="I30" s="4" t="s">
        <v>6</v>
      </c>
      <c r="J30" s="4" t="s">
        <v>6</v>
      </c>
      <c r="K30" s="4" t="s">
        <v>6</v>
      </c>
      <c r="L30" s="6">
        <v>-17261</v>
      </c>
      <c r="M30" s="6">
        <v>-9229</v>
      </c>
      <c r="N30" s="4">
        <v>-360</v>
      </c>
    </row>
    <row r="31" spans="1:14" x14ac:dyDescent="0.25">
      <c r="A31" s="2" t="s">
        <v>114</v>
      </c>
      <c r="B31" s="4" t="s">
        <v>6</v>
      </c>
      <c r="C31" s="4" t="s">
        <v>6</v>
      </c>
      <c r="D31" s="4"/>
      <c r="E31" s="4" t="s">
        <v>6</v>
      </c>
      <c r="F31" s="4"/>
      <c r="G31" s="4" t="s">
        <v>6</v>
      </c>
      <c r="H31" s="4" t="s">
        <v>6</v>
      </c>
      <c r="I31" s="4" t="s">
        <v>6</v>
      </c>
      <c r="J31" s="4" t="s">
        <v>6</v>
      </c>
      <c r="K31" s="4" t="s">
        <v>6</v>
      </c>
      <c r="L31" s="6">
        <v>-943901</v>
      </c>
      <c r="M31" s="6">
        <v>-48244</v>
      </c>
      <c r="N31" s="6">
        <v>34541</v>
      </c>
    </row>
    <row r="32" spans="1:14" x14ac:dyDescent="0.25">
      <c r="A32" s="2" t="s">
        <v>1487</v>
      </c>
      <c r="B32" s="4" t="s">
        <v>6</v>
      </c>
      <c r="C32" s="4" t="s">
        <v>6</v>
      </c>
      <c r="D32" s="4"/>
      <c r="E32" s="4" t="s">
        <v>6</v>
      </c>
      <c r="F32" s="4"/>
      <c r="G32" s="4" t="s">
        <v>6</v>
      </c>
      <c r="H32" s="4" t="s">
        <v>6</v>
      </c>
      <c r="I32" s="4" t="s">
        <v>6</v>
      </c>
      <c r="J32" s="4" t="s">
        <v>6</v>
      </c>
      <c r="K32" s="4" t="s">
        <v>6</v>
      </c>
      <c r="L32" s="6">
        <v>-1285</v>
      </c>
      <c r="M32" s="6">
        <v>-14010</v>
      </c>
      <c r="N32" s="6">
        <v>-9894</v>
      </c>
    </row>
    <row r="33" spans="1:14" ht="30" x14ac:dyDescent="0.25">
      <c r="A33" s="2" t="s">
        <v>118</v>
      </c>
      <c r="B33" s="4" t="s">
        <v>6</v>
      </c>
      <c r="C33" s="4" t="s">
        <v>6</v>
      </c>
      <c r="D33" s="4"/>
      <c r="E33" s="4" t="s">
        <v>6</v>
      </c>
      <c r="F33" s="4"/>
      <c r="G33" s="4" t="s">
        <v>6</v>
      </c>
      <c r="H33" s="4" t="s">
        <v>6</v>
      </c>
      <c r="I33" s="4" t="s">
        <v>6</v>
      </c>
      <c r="J33" s="4" t="s">
        <v>6</v>
      </c>
      <c r="K33" s="4" t="s">
        <v>6</v>
      </c>
      <c r="L33" s="6">
        <v>-942616</v>
      </c>
      <c r="M33" s="6">
        <v>-34234</v>
      </c>
      <c r="N33" s="6">
        <v>44435</v>
      </c>
    </row>
    <row r="34" spans="1:14" ht="30" x14ac:dyDescent="0.25">
      <c r="A34" s="2" t="s">
        <v>1492</v>
      </c>
      <c r="B34" s="4" t="s">
        <v>6</v>
      </c>
      <c r="C34" s="4" t="s">
        <v>6</v>
      </c>
      <c r="D34" s="4"/>
      <c r="E34" s="4" t="s">
        <v>6</v>
      </c>
      <c r="F34" s="4"/>
      <c r="G34" s="4" t="s">
        <v>6</v>
      </c>
      <c r="H34" s="4" t="s">
        <v>6</v>
      </c>
      <c r="I34" s="4" t="s">
        <v>6</v>
      </c>
      <c r="J34" s="4" t="s">
        <v>6</v>
      </c>
      <c r="K34" s="4" t="s">
        <v>6</v>
      </c>
      <c r="L34" s="6">
        <v>-102262</v>
      </c>
      <c r="M34" s="6">
        <v>19704</v>
      </c>
      <c r="N34" s="6">
        <v>14774</v>
      </c>
    </row>
    <row r="35" spans="1:14" x14ac:dyDescent="0.25">
      <c r="A35" s="2" t="s">
        <v>136</v>
      </c>
      <c r="B35" s="4" t="s">
        <v>6</v>
      </c>
      <c r="C35" s="4" t="s">
        <v>6</v>
      </c>
      <c r="D35" s="4"/>
      <c r="E35" s="4" t="s">
        <v>6</v>
      </c>
      <c r="F35" s="4"/>
      <c r="G35" s="4" t="s">
        <v>6</v>
      </c>
      <c r="H35" s="4" t="s">
        <v>6</v>
      </c>
      <c r="I35" s="4" t="s">
        <v>6</v>
      </c>
      <c r="J35" s="4" t="s">
        <v>6</v>
      </c>
      <c r="K35" s="4" t="s">
        <v>6</v>
      </c>
      <c r="L35" s="7">
        <v>-1044878</v>
      </c>
      <c r="M35" s="7">
        <v>-14530</v>
      </c>
      <c r="N35" s="7">
        <v>59209</v>
      </c>
    </row>
    <row r="36" spans="1:14" x14ac:dyDescent="0.25">
      <c r="A36" s="10"/>
      <c r="B36" s="10"/>
      <c r="C36" s="10"/>
      <c r="D36" s="10"/>
      <c r="E36" s="10"/>
      <c r="F36" s="10"/>
      <c r="G36" s="10"/>
      <c r="H36" s="10"/>
      <c r="I36" s="10"/>
      <c r="J36" s="10"/>
      <c r="K36" s="10"/>
      <c r="L36" s="10"/>
      <c r="M36" s="10"/>
      <c r="N36" s="10"/>
    </row>
    <row r="37" spans="1:14" ht="30" customHeight="1" x14ac:dyDescent="0.25">
      <c r="A37" s="2" t="s">
        <v>77</v>
      </c>
      <c r="B37" s="11" t="s">
        <v>1842</v>
      </c>
      <c r="C37" s="11"/>
      <c r="D37" s="11"/>
      <c r="E37" s="11"/>
      <c r="F37" s="11"/>
      <c r="G37" s="11"/>
      <c r="H37" s="11"/>
      <c r="I37" s="11"/>
      <c r="J37" s="11"/>
      <c r="K37" s="11"/>
      <c r="L37" s="11"/>
      <c r="M37" s="11"/>
      <c r="N37" s="11"/>
    </row>
    <row r="38" spans="1:14" ht="45" customHeight="1" x14ac:dyDescent="0.25">
      <c r="A38" s="2" t="s">
        <v>1841</v>
      </c>
      <c r="B38" s="11" t="s">
        <v>1844</v>
      </c>
      <c r="C38" s="11"/>
      <c r="D38" s="11"/>
      <c r="E38" s="11"/>
      <c r="F38" s="11"/>
      <c r="G38" s="11"/>
      <c r="H38" s="11"/>
      <c r="I38" s="11"/>
      <c r="J38" s="11"/>
      <c r="K38" s="11"/>
      <c r="L38" s="11"/>
      <c r="M38" s="11"/>
      <c r="N38" s="11"/>
    </row>
  </sheetData>
  <mergeCells count="7">
    <mergeCell ref="B38:N38"/>
    <mergeCell ref="B1:K1"/>
    <mergeCell ref="L1:N1"/>
    <mergeCell ref="C2:D2"/>
    <mergeCell ref="E2:F2"/>
    <mergeCell ref="A36:N36"/>
    <mergeCell ref="B37:N37"/>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73</v>
      </c>
      <c r="B1" s="8" t="s">
        <v>1</v>
      </c>
      <c r="C1" s="8"/>
      <c r="D1" s="8"/>
    </row>
    <row r="2" spans="1:4" ht="30" x14ac:dyDescent="0.25">
      <c r="A2" s="1" t="s">
        <v>33</v>
      </c>
      <c r="B2" s="1" t="s">
        <v>2</v>
      </c>
      <c r="C2" s="1" t="s">
        <v>34</v>
      </c>
      <c r="D2" s="1" t="s">
        <v>91</v>
      </c>
    </row>
    <row r="3" spans="1:4" ht="30" x14ac:dyDescent="0.25">
      <c r="A3" s="3" t="s">
        <v>2469</v>
      </c>
      <c r="B3" s="4" t="s">
        <v>6</v>
      </c>
      <c r="C3" s="4" t="s">
        <v>6</v>
      </c>
      <c r="D3" s="4" t="s">
        <v>6</v>
      </c>
    </row>
    <row r="4" spans="1:4" x14ac:dyDescent="0.25">
      <c r="A4" s="2" t="s">
        <v>1543</v>
      </c>
      <c r="B4" s="7">
        <v>293898</v>
      </c>
      <c r="C4" s="7">
        <v>83800</v>
      </c>
      <c r="D4" s="7">
        <v>107101</v>
      </c>
    </row>
    <row r="5" spans="1:4" ht="30" x14ac:dyDescent="0.25">
      <c r="A5" s="3" t="s">
        <v>171</v>
      </c>
      <c r="B5" s="4" t="s">
        <v>6</v>
      </c>
      <c r="C5" s="4" t="s">
        <v>6</v>
      </c>
      <c r="D5" s="4" t="s">
        <v>6</v>
      </c>
    </row>
    <row r="6" spans="1:4" x14ac:dyDescent="0.25">
      <c r="A6" s="2" t="s">
        <v>1491</v>
      </c>
      <c r="B6" s="6">
        <v>-942616</v>
      </c>
      <c r="C6" s="6">
        <v>-34234</v>
      </c>
      <c r="D6" s="6">
        <v>44435</v>
      </c>
    </row>
    <row r="7" spans="1:4" ht="45" x14ac:dyDescent="0.25">
      <c r="A7" s="3" t="s">
        <v>1497</v>
      </c>
      <c r="B7" s="4" t="s">
        <v>6</v>
      </c>
      <c r="C7" s="4" t="s">
        <v>6</v>
      </c>
      <c r="D7" s="4" t="s">
        <v>6</v>
      </c>
    </row>
    <row r="8" spans="1:4" x14ac:dyDescent="0.25">
      <c r="A8" s="2" t="s">
        <v>175</v>
      </c>
      <c r="B8" s="6">
        <v>29704</v>
      </c>
      <c r="C8" s="6">
        <v>33609</v>
      </c>
      <c r="D8" s="6">
        <v>30940</v>
      </c>
    </row>
    <row r="9" spans="1:4" x14ac:dyDescent="0.25">
      <c r="A9" s="2" t="s">
        <v>179</v>
      </c>
      <c r="B9" s="6">
        <v>13195</v>
      </c>
      <c r="C9" s="6">
        <v>8247</v>
      </c>
      <c r="D9" s="6">
        <v>10292</v>
      </c>
    </row>
    <row r="10" spans="1:4" x14ac:dyDescent="0.25">
      <c r="A10" s="2" t="s">
        <v>1502</v>
      </c>
      <c r="B10" s="6">
        <v>4745</v>
      </c>
      <c r="C10" s="6">
        <v>-14935</v>
      </c>
      <c r="D10" s="6">
        <v>5847</v>
      </c>
    </row>
    <row r="11" spans="1:4" ht="30" x14ac:dyDescent="0.25">
      <c r="A11" s="3" t="s">
        <v>1507</v>
      </c>
      <c r="B11" s="4" t="s">
        <v>6</v>
      </c>
      <c r="C11" s="4" t="s">
        <v>6</v>
      </c>
      <c r="D11" s="4" t="s">
        <v>6</v>
      </c>
    </row>
    <row r="12" spans="1:4" x14ac:dyDescent="0.25">
      <c r="A12" s="2" t="s">
        <v>39</v>
      </c>
      <c r="B12" s="6">
        <v>7839</v>
      </c>
      <c r="C12" s="6">
        <v>1450</v>
      </c>
      <c r="D12" s="6">
        <v>-2912</v>
      </c>
    </row>
    <row r="13" spans="1:4" ht="30" x14ac:dyDescent="0.25">
      <c r="A13" s="2" t="s">
        <v>1510</v>
      </c>
      <c r="B13" s="6">
        <v>-6962</v>
      </c>
      <c r="C13" s="6">
        <v>-1064</v>
      </c>
      <c r="D13" s="4" t="s">
        <v>6</v>
      </c>
    </row>
    <row r="14" spans="1:4" x14ac:dyDescent="0.25">
      <c r="A14" s="2" t="s">
        <v>49</v>
      </c>
      <c r="B14" s="6">
        <v>94528</v>
      </c>
      <c r="C14" s="6">
        <v>-43048</v>
      </c>
      <c r="D14" s="6">
        <v>15371</v>
      </c>
    </row>
    <row r="15" spans="1:4" ht="30" x14ac:dyDescent="0.25">
      <c r="A15" s="2" t="s">
        <v>1465</v>
      </c>
      <c r="B15" s="6">
        <v>-31173</v>
      </c>
      <c r="C15" s="6">
        <v>99066</v>
      </c>
      <c r="D15" s="6">
        <v>21568</v>
      </c>
    </row>
    <row r="16" spans="1:4" ht="30" x14ac:dyDescent="0.25">
      <c r="A16" s="2" t="s">
        <v>183</v>
      </c>
      <c r="B16" s="6">
        <v>-350043</v>
      </c>
      <c r="C16" s="6">
        <v>109333</v>
      </c>
      <c r="D16" s="6">
        <v>82754</v>
      </c>
    </row>
    <row r="17" spans="1:4" ht="30" x14ac:dyDescent="0.25">
      <c r="A17" s="3" t="s">
        <v>184</v>
      </c>
      <c r="B17" s="4" t="s">
        <v>6</v>
      </c>
      <c r="C17" s="4" t="s">
        <v>6</v>
      </c>
      <c r="D17" s="4" t="s">
        <v>6</v>
      </c>
    </row>
    <row r="18" spans="1:4" x14ac:dyDescent="0.25">
      <c r="A18" s="2" t="s">
        <v>188</v>
      </c>
      <c r="B18" s="6">
        <v>-1273710</v>
      </c>
      <c r="C18" s="6">
        <v>-1855590</v>
      </c>
      <c r="D18" s="6">
        <v>-2019603</v>
      </c>
    </row>
    <row r="19" spans="1:4" x14ac:dyDescent="0.25">
      <c r="A19" s="2" t="s">
        <v>189</v>
      </c>
      <c r="B19" s="6">
        <v>-1258780</v>
      </c>
      <c r="C19" s="6">
        <v>-1525206</v>
      </c>
      <c r="D19" s="6">
        <v>-819180</v>
      </c>
    </row>
    <row r="20" spans="1:4" x14ac:dyDescent="0.25">
      <c r="A20" s="2" t="s">
        <v>191</v>
      </c>
      <c r="B20" s="6">
        <v>-39039</v>
      </c>
      <c r="C20" s="6">
        <v>-13440</v>
      </c>
      <c r="D20" s="6">
        <v>-42346</v>
      </c>
    </row>
    <row r="21" spans="1:4" x14ac:dyDescent="0.25">
      <c r="A21" s="2" t="s">
        <v>194</v>
      </c>
      <c r="B21" s="6">
        <v>1291343</v>
      </c>
      <c r="C21" s="6">
        <v>1442225</v>
      </c>
      <c r="D21" s="6">
        <v>793886</v>
      </c>
    </row>
    <row r="22" spans="1:4" ht="30" x14ac:dyDescent="0.25">
      <c r="A22" s="2" t="s">
        <v>196</v>
      </c>
      <c r="B22" s="6">
        <v>701306</v>
      </c>
      <c r="C22" s="6">
        <v>-100654</v>
      </c>
      <c r="D22" s="6">
        <v>-111947</v>
      </c>
    </row>
    <row r="23" spans="1:4" ht="30" x14ac:dyDescent="0.25">
      <c r="A23" s="3" t="s">
        <v>197</v>
      </c>
      <c r="B23" s="4" t="s">
        <v>6</v>
      </c>
      <c r="C23" s="4" t="s">
        <v>6</v>
      </c>
      <c r="D23" s="4" t="s">
        <v>6</v>
      </c>
    </row>
    <row r="24" spans="1:4" ht="30" x14ac:dyDescent="0.25">
      <c r="A24" s="2" t="s">
        <v>201</v>
      </c>
      <c r="B24" s="6">
        <v>-70000</v>
      </c>
      <c r="C24" s="4" t="s">
        <v>6</v>
      </c>
      <c r="D24" s="6">
        <v>-17000</v>
      </c>
    </row>
    <row r="25" spans="1:4" ht="30" x14ac:dyDescent="0.25">
      <c r="A25" s="2" t="s">
        <v>203</v>
      </c>
      <c r="B25" s="6">
        <v>2380</v>
      </c>
      <c r="C25" s="4" t="s">
        <v>6</v>
      </c>
      <c r="D25" s="4" t="s">
        <v>6</v>
      </c>
    </row>
    <row r="26" spans="1:4" x14ac:dyDescent="0.25">
      <c r="A26" s="2" t="s">
        <v>204</v>
      </c>
      <c r="B26" s="6">
        <v>-1000</v>
      </c>
      <c r="C26" s="4" t="s">
        <v>6</v>
      </c>
      <c r="D26" s="4" t="s">
        <v>6</v>
      </c>
    </row>
    <row r="27" spans="1:4" ht="30" x14ac:dyDescent="0.25">
      <c r="A27" s="2" t="s">
        <v>207</v>
      </c>
      <c r="B27" s="6">
        <v>-5892</v>
      </c>
      <c r="C27" s="6">
        <v>-2263</v>
      </c>
      <c r="D27" s="6">
        <v>-1834</v>
      </c>
    </row>
    <row r="28" spans="1:4" x14ac:dyDescent="0.25">
      <c r="A28" s="2" t="s">
        <v>208</v>
      </c>
      <c r="B28" s="4" t="s">
        <v>6</v>
      </c>
      <c r="C28" s="6">
        <v>-20987</v>
      </c>
      <c r="D28" s="6">
        <v>-64572</v>
      </c>
    </row>
    <row r="29" spans="1:4" x14ac:dyDescent="0.25">
      <c r="A29" s="2" t="s">
        <v>209</v>
      </c>
      <c r="B29" s="6">
        <v>-26151</v>
      </c>
      <c r="C29" s="6">
        <v>-29075</v>
      </c>
      <c r="D29" s="6">
        <v>-27894</v>
      </c>
    </row>
    <row r="30" spans="1:4" ht="30" x14ac:dyDescent="0.25">
      <c r="A30" s="2" t="s">
        <v>210</v>
      </c>
      <c r="B30" s="6">
        <v>-141165</v>
      </c>
      <c r="C30" s="6">
        <v>-31980</v>
      </c>
      <c r="D30" s="6">
        <v>-3927</v>
      </c>
    </row>
    <row r="31" spans="1:4" ht="30" x14ac:dyDescent="0.25">
      <c r="A31" s="2" t="s">
        <v>211</v>
      </c>
      <c r="B31" s="6">
        <v>210098</v>
      </c>
      <c r="C31" s="6">
        <v>-23301</v>
      </c>
      <c r="D31" s="6">
        <v>-33120</v>
      </c>
    </row>
    <row r="32" spans="1:4" ht="30" x14ac:dyDescent="0.25">
      <c r="A32" s="2" t="s">
        <v>212</v>
      </c>
      <c r="B32" s="6">
        <v>83800</v>
      </c>
      <c r="C32" s="6">
        <v>107101</v>
      </c>
      <c r="D32" s="6">
        <v>140221</v>
      </c>
    </row>
    <row r="33" spans="1:4" ht="30" x14ac:dyDescent="0.25">
      <c r="A33" s="2" t="s">
        <v>213</v>
      </c>
      <c r="B33" s="6">
        <v>293898</v>
      </c>
      <c r="C33" s="6">
        <v>83800</v>
      </c>
      <c r="D33" s="6">
        <v>107101</v>
      </c>
    </row>
    <row r="34" spans="1:4" x14ac:dyDescent="0.25">
      <c r="A34" s="2" t="s">
        <v>1456</v>
      </c>
      <c r="B34" s="4" t="s">
        <v>6</v>
      </c>
      <c r="C34" s="4" t="s">
        <v>6</v>
      </c>
      <c r="D34" s="4" t="s">
        <v>6</v>
      </c>
    </row>
    <row r="35" spans="1:4" ht="30" x14ac:dyDescent="0.25">
      <c r="A35" s="3" t="s">
        <v>2469</v>
      </c>
      <c r="B35" s="4" t="s">
        <v>6</v>
      </c>
      <c r="C35" s="4" t="s">
        <v>6</v>
      </c>
      <c r="D35" s="4" t="s">
        <v>6</v>
      </c>
    </row>
    <row r="36" spans="1:4" x14ac:dyDescent="0.25">
      <c r="A36" s="2" t="s">
        <v>1543</v>
      </c>
      <c r="B36" s="4">
        <v>438</v>
      </c>
      <c r="C36" s="6">
        <v>17130</v>
      </c>
      <c r="D36" s="6">
        <v>12882</v>
      </c>
    </row>
    <row r="37" spans="1:4" ht="30" x14ac:dyDescent="0.25">
      <c r="A37" s="3" t="s">
        <v>171</v>
      </c>
      <c r="B37" s="4" t="s">
        <v>6</v>
      </c>
      <c r="C37" s="4" t="s">
        <v>6</v>
      </c>
      <c r="D37" s="4" t="s">
        <v>6</v>
      </c>
    </row>
    <row r="38" spans="1:4" x14ac:dyDescent="0.25">
      <c r="A38" s="2" t="s">
        <v>1491</v>
      </c>
      <c r="B38" s="6">
        <v>-942616</v>
      </c>
      <c r="C38" s="6">
        <v>-34234</v>
      </c>
      <c r="D38" s="6">
        <v>44435</v>
      </c>
    </row>
    <row r="39" spans="1:4" ht="45" x14ac:dyDescent="0.25">
      <c r="A39" s="3" t="s">
        <v>1497</v>
      </c>
      <c r="B39" s="4" t="s">
        <v>6</v>
      </c>
      <c r="C39" s="4" t="s">
        <v>6</v>
      </c>
      <c r="D39" s="4" t="s">
        <v>6</v>
      </c>
    </row>
    <row r="40" spans="1:4" x14ac:dyDescent="0.25">
      <c r="A40" s="2" t="s">
        <v>1498</v>
      </c>
      <c r="B40" s="4">
        <v>-221</v>
      </c>
      <c r="C40" s="6">
        <v>1570</v>
      </c>
      <c r="D40" s="4">
        <v>264</v>
      </c>
    </row>
    <row r="41" spans="1:4" ht="30" x14ac:dyDescent="0.25">
      <c r="A41" s="2" t="s">
        <v>1499</v>
      </c>
      <c r="B41" s="4" t="s">
        <v>6</v>
      </c>
      <c r="C41" s="6">
        <v>22954</v>
      </c>
      <c r="D41" s="6">
        <v>55400</v>
      </c>
    </row>
    <row r="42" spans="1:4" ht="30" x14ac:dyDescent="0.25">
      <c r="A42" s="2" t="s">
        <v>1500</v>
      </c>
      <c r="B42" s="6">
        <v>923809</v>
      </c>
      <c r="C42" s="6">
        <v>2088</v>
      </c>
      <c r="D42" s="6">
        <v>-62189</v>
      </c>
    </row>
    <row r="43" spans="1:4" x14ac:dyDescent="0.25">
      <c r="A43" s="2" t="s">
        <v>175</v>
      </c>
      <c r="B43" s="4" t="s">
        <v>6</v>
      </c>
      <c r="C43" s="6">
        <v>4388</v>
      </c>
      <c r="D43" s="6">
        <v>3362</v>
      </c>
    </row>
    <row r="44" spans="1:4" x14ac:dyDescent="0.25">
      <c r="A44" s="2" t="s">
        <v>178</v>
      </c>
      <c r="B44" s="4" t="s">
        <v>6</v>
      </c>
      <c r="C44" s="6">
        <v>2830</v>
      </c>
      <c r="D44" s="6">
        <v>2635</v>
      </c>
    </row>
    <row r="45" spans="1:4" x14ac:dyDescent="0.25">
      <c r="A45" s="2" t="s">
        <v>179</v>
      </c>
      <c r="B45" s="4" t="s">
        <v>6</v>
      </c>
      <c r="C45" s="6">
        <v>9283</v>
      </c>
      <c r="D45" s="6">
        <v>10292</v>
      </c>
    </row>
    <row r="46" spans="1:4" x14ac:dyDescent="0.25">
      <c r="A46" s="2" t="s">
        <v>1502</v>
      </c>
      <c r="B46" s="4" t="s">
        <v>6</v>
      </c>
      <c r="C46" s="6">
        <v>-13165</v>
      </c>
      <c r="D46" s="6">
        <v>-3836</v>
      </c>
    </row>
    <row r="47" spans="1:4" ht="30" x14ac:dyDescent="0.25">
      <c r="A47" s="2" t="s">
        <v>1505</v>
      </c>
      <c r="B47" s="4" t="s">
        <v>6</v>
      </c>
      <c r="C47" s="4">
        <v>-345</v>
      </c>
      <c r="D47" s="4">
        <v>-162</v>
      </c>
    </row>
    <row r="48" spans="1:4" ht="30" x14ac:dyDescent="0.25">
      <c r="A48" s="3" t="s">
        <v>1507</v>
      </c>
      <c r="B48" s="4" t="s">
        <v>6</v>
      </c>
      <c r="C48" s="4" t="s">
        <v>6</v>
      </c>
      <c r="D48" s="4" t="s">
        <v>6</v>
      </c>
    </row>
    <row r="49" spans="1:4" x14ac:dyDescent="0.25">
      <c r="A49" s="2" t="s">
        <v>39</v>
      </c>
      <c r="B49" s="4" t="s">
        <v>6</v>
      </c>
      <c r="C49" s="4" t="s">
        <v>6</v>
      </c>
      <c r="D49" s="4">
        <v>173</v>
      </c>
    </row>
    <row r="50" spans="1:4" ht="30" x14ac:dyDescent="0.25">
      <c r="A50" s="2" t="s">
        <v>1508</v>
      </c>
      <c r="B50" s="4" t="s">
        <v>6</v>
      </c>
      <c r="C50" s="6">
        <v>-18409</v>
      </c>
      <c r="D50" s="6">
        <v>15998</v>
      </c>
    </row>
    <row r="51" spans="1:4" ht="30" x14ac:dyDescent="0.25">
      <c r="A51" s="2" t="s">
        <v>1510</v>
      </c>
      <c r="B51" s="4" t="s">
        <v>6</v>
      </c>
      <c r="C51" s="6">
        <v>1746</v>
      </c>
      <c r="D51" s="4" t="s">
        <v>6</v>
      </c>
    </row>
    <row r="52" spans="1:4" x14ac:dyDescent="0.25">
      <c r="A52" s="2" t="s">
        <v>49</v>
      </c>
      <c r="B52" s="4" t="s">
        <v>6</v>
      </c>
      <c r="C52" s="6">
        <v>-20639</v>
      </c>
      <c r="D52" s="6">
        <v>-16763</v>
      </c>
    </row>
    <row r="53" spans="1:4" ht="30" x14ac:dyDescent="0.25">
      <c r="A53" s="2" t="s">
        <v>1465</v>
      </c>
      <c r="B53" s="6">
        <v>17166</v>
      </c>
      <c r="C53" s="6">
        <v>57610</v>
      </c>
      <c r="D53" s="6">
        <v>6089</v>
      </c>
    </row>
    <row r="54" spans="1:4" x14ac:dyDescent="0.25">
      <c r="A54" s="2" t="s">
        <v>1192</v>
      </c>
      <c r="B54" s="4" t="s">
        <v>6</v>
      </c>
      <c r="C54" s="4">
        <v>-534</v>
      </c>
      <c r="D54" s="4">
        <v>-581</v>
      </c>
    </row>
    <row r="55" spans="1:4" ht="30" x14ac:dyDescent="0.25">
      <c r="A55" s="2" t="s">
        <v>183</v>
      </c>
      <c r="B55" s="6">
        <v>-4958</v>
      </c>
      <c r="C55" s="6">
        <v>15143</v>
      </c>
      <c r="D55" s="6">
        <v>55117</v>
      </c>
    </row>
    <row r="56" spans="1:4" ht="30" x14ac:dyDescent="0.25">
      <c r="A56" s="3" t="s">
        <v>184</v>
      </c>
      <c r="B56" s="4" t="s">
        <v>6</v>
      </c>
      <c r="C56" s="4" t="s">
        <v>6</v>
      </c>
      <c r="D56" s="4" t="s">
        <v>6</v>
      </c>
    </row>
    <row r="57" spans="1:4" ht="30" x14ac:dyDescent="0.25">
      <c r="A57" s="2" t="s">
        <v>1517</v>
      </c>
      <c r="B57" s="6">
        <v>-7683</v>
      </c>
      <c r="C57" s="4" t="s">
        <v>6</v>
      </c>
      <c r="D57" s="4" t="s">
        <v>6</v>
      </c>
    </row>
    <row r="58" spans="1:4" x14ac:dyDescent="0.25">
      <c r="A58" s="2" t="s">
        <v>40</v>
      </c>
      <c r="B58" s="4" t="s">
        <v>6</v>
      </c>
      <c r="C58" s="6">
        <v>-71512</v>
      </c>
      <c r="D58" s="4" t="s">
        <v>6</v>
      </c>
    </row>
    <row r="59" spans="1:4" ht="30" x14ac:dyDescent="0.25">
      <c r="A59" s="2" t="s">
        <v>1520</v>
      </c>
      <c r="B59" s="6">
        <v>14500</v>
      </c>
      <c r="C59" s="4" t="s">
        <v>6</v>
      </c>
      <c r="D59" s="4" t="s">
        <v>6</v>
      </c>
    </row>
    <row r="60" spans="1:4" ht="30" x14ac:dyDescent="0.25">
      <c r="A60" s="2" t="s">
        <v>1521</v>
      </c>
      <c r="B60" s="4" t="s">
        <v>6</v>
      </c>
      <c r="C60" s="6">
        <v>3947</v>
      </c>
      <c r="D60" s="6">
        <v>58367</v>
      </c>
    </row>
    <row r="61" spans="1:4" x14ac:dyDescent="0.25">
      <c r="A61" s="2" t="s">
        <v>188</v>
      </c>
      <c r="B61" s="4" t="s">
        <v>6</v>
      </c>
      <c r="C61" s="6">
        <v>-6117</v>
      </c>
      <c r="D61" s="6">
        <v>-46848</v>
      </c>
    </row>
    <row r="62" spans="1:4" x14ac:dyDescent="0.25">
      <c r="A62" s="2" t="s">
        <v>189</v>
      </c>
      <c r="B62" s="4" t="s">
        <v>6</v>
      </c>
      <c r="C62" s="4" t="s">
        <v>6</v>
      </c>
      <c r="D62" s="6">
        <v>-4224</v>
      </c>
    </row>
    <row r="63" spans="1:4" x14ac:dyDescent="0.25">
      <c r="A63" s="2" t="s">
        <v>191</v>
      </c>
      <c r="B63" s="4" t="s">
        <v>6</v>
      </c>
      <c r="C63" s="6">
        <v>8413</v>
      </c>
      <c r="D63" s="6">
        <v>-10458</v>
      </c>
    </row>
    <row r="64" spans="1:4" x14ac:dyDescent="0.25">
      <c r="A64" s="2" t="s">
        <v>194</v>
      </c>
      <c r="B64" s="4" t="s">
        <v>6</v>
      </c>
      <c r="C64" s="6">
        <v>8390</v>
      </c>
      <c r="D64" s="6">
        <v>1304</v>
      </c>
    </row>
    <row r="65" spans="1:4" ht="30" x14ac:dyDescent="0.25">
      <c r="A65" s="2" t="s">
        <v>196</v>
      </c>
      <c r="B65" s="6">
        <v>6817</v>
      </c>
      <c r="C65" s="6">
        <v>-56879</v>
      </c>
      <c r="D65" s="6">
        <v>-1859</v>
      </c>
    </row>
    <row r="66" spans="1:4" ht="30" x14ac:dyDescent="0.25">
      <c r="A66" s="3" t="s">
        <v>197</v>
      </c>
      <c r="B66" s="4" t="s">
        <v>6</v>
      </c>
      <c r="C66" s="4" t="s">
        <v>6</v>
      </c>
      <c r="D66" s="4" t="s">
        <v>6</v>
      </c>
    </row>
    <row r="67" spans="1:4" ht="30" x14ac:dyDescent="0.25">
      <c r="A67" s="2" t="s">
        <v>200</v>
      </c>
      <c r="B67" s="4" t="s">
        <v>6</v>
      </c>
      <c r="C67" s="6">
        <v>20000</v>
      </c>
      <c r="D67" s="6">
        <v>67000</v>
      </c>
    </row>
    <row r="68" spans="1:4" ht="30" x14ac:dyDescent="0.25">
      <c r="A68" s="2" t="s">
        <v>201</v>
      </c>
      <c r="B68" s="4" t="s">
        <v>6</v>
      </c>
      <c r="C68" s="4" t="s">
        <v>6</v>
      </c>
      <c r="D68" s="6">
        <v>-17000</v>
      </c>
    </row>
    <row r="69" spans="1:4" ht="30" x14ac:dyDescent="0.25">
      <c r="A69" s="2" t="s">
        <v>1530</v>
      </c>
      <c r="B69" s="4" t="s">
        <v>6</v>
      </c>
      <c r="C69" s="6">
        <v>77968</v>
      </c>
      <c r="D69" s="4" t="s">
        <v>6</v>
      </c>
    </row>
    <row r="70" spans="1:4" ht="30" x14ac:dyDescent="0.25">
      <c r="A70" s="2" t="s">
        <v>203</v>
      </c>
      <c r="B70" s="4" t="s">
        <v>61</v>
      </c>
      <c r="C70" s="4" t="s">
        <v>61</v>
      </c>
      <c r="D70" s="4" t="s">
        <v>61</v>
      </c>
    </row>
    <row r="71" spans="1:4" x14ac:dyDescent="0.25">
      <c r="A71" s="2" t="s">
        <v>204</v>
      </c>
      <c r="B71" s="4" t="s">
        <v>61</v>
      </c>
      <c r="C71" s="4" t="s">
        <v>61</v>
      </c>
      <c r="D71" s="4" t="s">
        <v>61</v>
      </c>
    </row>
    <row r="72" spans="1:4" x14ac:dyDescent="0.25">
      <c r="A72" s="2" t="s">
        <v>1531</v>
      </c>
      <c r="B72" s="4" t="s">
        <v>6</v>
      </c>
      <c r="C72" s="6">
        <v>-2263</v>
      </c>
      <c r="D72" s="4">
        <v>373</v>
      </c>
    </row>
    <row r="73" spans="1:4" ht="30" x14ac:dyDescent="0.25">
      <c r="A73" s="2" t="s">
        <v>1505</v>
      </c>
      <c r="B73" s="4" t="s">
        <v>6</v>
      </c>
      <c r="C73" s="4">
        <v>345</v>
      </c>
      <c r="D73" s="4">
        <v>161</v>
      </c>
    </row>
    <row r="74" spans="1:4" ht="30" x14ac:dyDescent="0.25">
      <c r="A74" s="2" t="s">
        <v>207</v>
      </c>
      <c r="B74" s="4" t="s">
        <v>6</v>
      </c>
      <c r="C74" s="4">
        <v>-4</v>
      </c>
      <c r="D74" s="6">
        <v>-1834</v>
      </c>
    </row>
    <row r="75" spans="1:4" x14ac:dyDescent="0.25">
      <c r="A75" s="2" t="s">
        <v>208</v>
      </c>
      <c r="B75" s="4" t="s">
        <v>6</v>
      </c>
      <c r="C75" s="6">
        <v>-20987</v>
      </c>
      <c r="D75" s="6">
        <v>-64572</v>
      </c>
    </row>
    <row r="76" spans="1:4" x14ac:dyDescent="0.25">
      <c r="A76" s="2" t="s">
        <v>209</v>
      </c>
      <c r="B76" s="6">
        <v>-18551</v>
      </c>
      <c r="C76" s="6">
        <v>-29075</v>
      </c>
      <c r="D76" s="6">
        <v>-27894</v>
      </c>
    </row>
    <row r="77" spans="1:4" ht="30" x14ac:dyDescent="0.25">
      <c r="A77" s="2" t="s">
        <v>210</v>
      </c>
      <c r="B77" s="6">
        <v>-18551</v>
      </c>
      <c r="C77" s="6">
        <v>45984</v>
      </c>
      <c r="D77" s="6">
        <v>-43766</v>
      </c>
    </row>
    <row r="78" spans="1:4" ht="30" x14ac:dyDescent="0.25">
      <c r="A78" s="2" t="s">
        <v>211</v>
      </c>
      <c r="B78" s="6">
        <v>-16692</v>
      </c>
      <c r="C78" s="6">
        <v>4248</v>
      </c>
      <c r="D78" s="6">
        <v>9492</v>
      </c>
    </row>
    <row r="79" spans="1:4" ht="30" x14ac:dyDescent="0.25">
      <c r="A79" s="2" t="s">
        <v>212</v>
      </c>
      <c r="B79" s="6">
        <v>17130</v>
      </c>
      <c r="C79" s="6">
        <v>12882</v>
      </c>
      <c r="D79" s="6">
        <v>3390</v>
      </c>
    </row>
    <row r="80" spans="1:4" ht="30" x14ac:dyDescent="0.25">
      <c r="A80" s="2" t="s">
        <v>213</v>
      </c>
      <c r="B80" s="7">
        <v>438</v>
      </c>
      <c r="C80" s="7">
        <v>17130</v>
      </c>
      <c r="D80" s="7">
        <v>12882</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2474</v>
      </c>
      <c r="B1" s="8" t="s">
        <v>2</v>
      </c>
    </row>
    <row r="2" spans="1:2" x14ac:dyDescent="0.25">
      <c r="A2" s="1" t="s">
        <v>1934</v>
      </c>
      <c r="B2" s="8"/>
    </row>
    <row r="3" spans="1:2" ht="30" x14ac:dyDescent="0.25">
      <c r="A3" s="2" t="s">
        <v>2475</v>
      </c>
      <c r="B3" s="4" t="s">
        <v>6</v>
      </c>
    </row>
    <row r="4" spans="1:2" ht="30" x14ac:dyDescent="0.25">
      <c r="A4" s="3" t="s">
        <v>2476</v>
      </c>
      <c r="B4" s="4" t="s">
        <v>6</v>
      </c>
    </row>
    <row r="5" spans="1:2" x14ac:dyDescent="0.25">
      <c r="A5" s="2" t="s">
        <v>1461</v>
      </c>
      <c r="B5" s="12">
        <v>335.5</v>
      </c>
    </row>
  </sheetData>
  <mergeCells count="1">
    <mergeCell ref="B1:B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2477</v>
      </c>
      <c r="B1" s="1" t="s">
        <v>1725</v>
      </c>
      <c r="C1" s="8" t="s">
        <v>1</v>
      </c>
      <c r="D1" s="8"/>
      <c r="E1" s="8"/>
      <c r="F1" s="1"/>
    </row>
    <row r="2" spans="1:6" ht="30" x14ac:dyDescent="0.25">
      <c r="A2" s="1" t="s">
        <v>33</v>
      </c>
      <c r="B2" s="1" t="s">
        <v>1732</v>
      </c>
      <c r="C2" s="1" t="s">
        <v>2</v>
      </c>
      <c r="D2" s="1" t="s">
        <v>34</v>
      </c>
      <c r="E2" s="1" t="s">
        <v>91</v>
      </c>
      <c r="F2" s="1" t="s">
        <v>1798</v>
      </c>
    </row>
    <row r="3" spans="1:6" ht="30" x14ac:dyDescent="0.25">
      <c r="A3" s="3" t="s">
        <v>2476</v>
      </c>
      <c r="B3" s="4" t="s">
        <v>6</v>
      </c>
      <c r="C3" s="4" t="s">
        <v>6</v>
      </c>
      <c r="D3" s="4" t="s">
        <v>6</v>
      </c>
      <c r="E3" s="4" t="s">
        <v>6</v>
      </c>
      <c r="F3" s="4" t="s">
        <v>6</v>
      </c>
    </row>
    <row r="4" spans="1:6" ht="30" x14ac:dyDescent="0.25">
      <c r="A4" s="2" t="s">
        <v>2478</v>
      </c>
      <c r="B4" s="4" t="s">
        <v>6</v>
      </c>
      <c r="C4" s="7">
        <v>95096</v>
      </c>
      <c r="D4" s="7">
        <v>181198</v>
      </c>
      <c r="E4" s="7">
        <v>168858</v>
      </c>
      <c r="F4" s="7">
        <v>164123</v>
      </c>
    </row>
    <row r="5" spans="1:6" ht="30" x14ac:dyDescent="0.25">
      <c r="A5" s="2" t="s">
        <v>2479</v>
      </c>
      <c r="B5" s="4" t="s">
        <v>6</v>
      </c>
      <c r="C5" s="6">
        <v>2081285</v>
      </c>
      <c r="D5" s="6">
        <v>1895679</v>
      </c>
      <c r="E5" s="6">
        <v>1632113</v>
      </c>
      <c r="F5" s="6">
        <v>1610421</v>
      </c>
    </row>
    <row r="6" spans="1:6" x14ac:dyDescent="0.25">
      <c r="A6" s="2" t="s">
        <v>2480</v>
      </c>
      <c r="B6" s="4" t="s">
        <v>6</v>
      </c>
      <c r="C6" s="6">
        <v>763112</v>
      </c>
      <c r="D6" s="6">
        <v>921271</v>
      </c>
      <c r="E6" s="4" t="s">
        <v>6</v>
      </c>
      <c r="F6" s="4" t="s">
        <v>6</v>
      </c>
    </row>
    <row r="7" spans="1:6" x14ac:dyDescent="0.25">
      <c r="A7" s="2" t="s">
        <v>2447</v>
      </c>
      <c r="B7" s="6">
        <v>46100</v>
      </c>
      <c r="C7" s="6">
        <v>1512915</v>
      </c>
      <c r="D7" s="6">
        <v>1721864</v>
      </c>
      <c r="E7" s="6">
        <v>1593850</v>
      </c>
      <c r="F7" s="4" t="s">
        <v>6</v>
      </c>
    </row>
    <row r="8" spans="1:6" x14ac:dyDescent="0.25">
      <c r="A8" s="2" t="s">
        <v>2481</v>
      </c>
      <c r="B8" s="4" t="s">
        <v>6</v>
      </c>
      <c r="C8" s="6">
        <v>1519834</v>
      </c>
      <c r="D8" s="6">
        <v>1263758</v>
      </c>
      <c r="E8" s="6">
        <v>1076986</v>
      </c>
      <c r="F8" s="4" t="s">
        <v>6</v>
      </c>
    </row>
    <row r="9" spans="1:6" x14ac:dyDescent="0.25">
      <c r="A9" s="2" t="s">
        <v>2482</v>
      </c>
      <c r="B9" s="4" t="s">
        <v>6</v>
      </c>
      <c r="C9" s="6">
        <v>1232615</v>
      </c>
      <c r="D9" s="6">
        <v>1739381</v>
      </c>
      <c r="E9" s="6">
        <v>1638591</v>
      </c>
      <c r="F9" s="4" t="s">
        <v>6</v>
      </c>
    </row>
    <row r="10" spans="1:6" x14ac:dyDescent="0.25">
      <c r="A10" s="2" t="s">
        <v>883</v>
      </c>
      <c r="B10" s="4" t="s">
        <v>6</v>
      </c>
      <c r="C10" s="4" t="s">
        <v>6</v>
      </c>
      <c r="D10" s="4" t="s">
        <v>6</v>
      </c>
      <c r="E10" s="4" t="s">
        <v>6</v>
      </c>
      <c r="F10" s="4" t="s">
        <v>6</v>
      </c>
    </row>
    <row r="11" spans="1:6" ht="30" x14ac:dyDescent="0.25">
      <c r="A11" s="3" t="s">
        <v>2476</v>
      </c>
      <c r="B11" s="4" t="s">
        <v>6</v>
      </c>
      <c r="C11" s="4" t="s">
        <v>6</v>
      </c>
      <c r="D11" s="4" t="s">
        <v>6</v>
      </c>
      <c r="E11" s="4" t="s">
        <v>6</v>
      </c>
      <c r="F11" s="4" t="s">
        <v>6</v>
      </c>
    </row>
    <row r="12" spans="1:6" ht="30" x14ac:dyDescent="0.25">
      <c r="A12" s="2" t="s">
        <v>2478</v>
      </c>
      <c r="B12" s="4" t="s">
        <v>6</v>
      </c>
      <c r="C12" s="4" t="s">
        <v>6</v>
      </c>
      <c r="D12" s="6">
        <v>181198</v>
      </c>
      <c r="E12" s="6">
        <v>168858</v>
      </c>
      <c r="F12" s="4" t="s">
        <v>6</v>
      </c>
    </row>
    <row r="13" spans="1:6" ht="30" x14ac:dyDescent="0.25">
      <c r="A13" s="2" t="s">
        <v>2479</v>
      </c>
      <c r="B13" s="4" t="s">
        <v>6</v>
      </c>
      <c r="C13" s="4" t="s">
        <v>6</v>
      </c>
      <c r="D13" s="6">
        <v>1895679</v>
      </c>
      <c r="E13" s="6">
        <v>1632113</v>
      </c>
      <c r="F13" s="4" t="s">
        <v>6</v>
      </c>
    </row>
    <row r="14" spans="1:6" x14ac:dyDescent="0.25">
      <c r="A14" s="2" t="s">
        <v>2480</v>
      </c>
      <c r="B14" s="4" t="s">
        <v>6</v>
      </c>
      <c r="C14" s="4" t="s">
        <v>6</v>
      </c>
      <c r="D14" s="6">
        <v>921271</v>
      </c>
      <c r="E14" s="6">
        <v>893176</v>
      </c>
      <c r="F14" s="4" t="s">
        <v>6</v>
      </c>
    </row>
    <row r="15" spans="1:6" x14ac:dyDescent="0.25">
      <c r="A15" s="2" t="s">
        <v>2447</v>
      </c>
      <c r="B15" s="4" t="s">
        <v>6</v>
      </c>
      <c r="C15" s="4" t="s">
        <v>6</v>
      </c>
      <c r="D15" s="6">
        <v>1721864</v>
      </c>
      <c r="E15" s="6">
        <v>1593850</v>
      </c>
      <c r="F15" s="4" t="s">
        <v>6</v>
      </c>
    </row>
    <row r="16" spans="1:6" x14ac:dyDescent="0.25">
      <c r="A16" s="2" t="s">
        <v>2481</v>
      </c>
      <c r="B16" s="4" t="s">
        <v>6</v>
      </c>
      <c r="C16" s="4" t="s">
        <v>6</v>
      </c>
      <c r="D16" s="6">
        <v>1263758</v>
      </c>
      <c r="E16" s="6">
        <v>1076986</v>
      </c>
      <c r="F16" s="4" t="s">
        <v>6</v>
      </c>
    </row>
    <row r="17" spans="1:6" x14ac:dyDescent="0.25">
      <c r="A17" s="2" t="s">
        <v>2483</v>
      </c>
      <c r="B17" s="4" t="s">
        <v>6</v>
      </c>
      <c r="C17" s="4" t="s">
        <v>6</v>
      </c>
      <c r="D17" s="6">
        <v>-352402</v>
      </c>
      <c r="E17" s="6">
        <v>-345585</v>
      </c>
      <c r="F17" s="4" t="s">
        <v>6</v>
      </c>
    </row>
    <row r="18" spans="1:6" x14ac:dyDescent="0.25">
      <c r="A18" s="2" t="s">
        <v>2484</v>
      </c>
      <c r="B18" s="4" t="s">
        <v>6</v>
      </c>
      <c r="C18" s="4" t="s">
        <v>6</v>
      </c>
      <c r="D18" s="6">
        <v>301617</v>
      </c>
      <c r="E18" s="6">
        <v>273328</v>
      </c>
      <c r="F18" s="4" t="s">
        <v>6</v>
      </c>
    </row>
    <row r="19" spans="1:6" x14ac:dyDescent="0.25">
      <c r="A19" s="2" t="s">
        <v>2482</v>
      </c>
      <c r="B19" s="4" t="s">
        <v>6</v>
      </c>
      <c r="C19" s="4" t="s">
        <v>6</v>
      </c>
      <c r="D19" s="6">
        <v>1739440</v>
      </c>
      <c r="E19" s="6">
        <v>1638590</v>
      </c>
      <c r="F19" s="4" t="s">
        <v>6</v>
      </c>
    </row>
    <row r="20" spans="1:6" x14ac:dyDescent="0.25">
      <c r="A20" s="2" t="s">
        <v>1568</v>
      </c>
      <c r="B20" s="4" t="s">
        <v>6</v>
      </c>
      <c r="C20" s="4" t="s">
        <v>6</v>
      </c>
      <c r="D20" s="4" t="s">
        <v>6</v>
      </c>
      <c r="E20" s="4" t="s">
        <v>6</v>
      </c>
      <c r="F20" s="4" t="s">
        <v>6</v>
      </c>
    </row>
    <row r="21" spans="1:6" ht="30" x14ac:dyDescent="0.25">
      <c r="A21" s="3" t="s">
        <v>2476</v>
      </c>
      <c r="B21" s="4" t="s">
        <v>6</v>
      </c>
      <c r="C21" s="4" t="s">
        <v>6</v>
      </c>
      <c r="D21" s="4" t="s">
        <v>6</v>
      </c>
      <c r="E21" s="4" t="s">
        <v>6</v>
      </c>
      <c r="F21" s="4" t="s">
        <v>6</v>
      </c>
    </row>
    <row r="22" spans="1:6" ht="30" x14ac:dyDescent="0.25">
      <c r="A22" s="2" t="s">
        <v>2478</v>
      </c>
      <c r="B22" s="4" t="s">
        <v>6</v>
      </c>
      <c r="C22" s="6">
        <v>95096</v>
      </c>
      <c r="D22" s="4" t="s">
        <v>6</v>
      </c>
      <c r="E22" s="4" t="s">
        <v>6</v>
      </c>
      <c r="F22" s="4" t="s">
        <v>6</v>
      </c>
    </row>
    <row r="23" spans="1:6" ht="30" x14ac:dyDescent="0.25">
      <c r="A23" s="2" t="s">
        <v>2479</v>
      </c>
      <c r="B23" s="4" t="s">
        <v>6</v>
      </c>
      <c r="C23" s="6">
        <v>2081285</v>
      </c>
      <c r="D23" s="4" t="s">
        <v>6</v>
      </c>
      <c r="E23" s="4" t="s">
        <v>6</v>
      </c>
      <c r="F23" s="4" t="s">
        <v>6</v>
      </c>
    </row>
    <row r="24" spans="1:6" x14ac:dyDescent="0.25">
      <c r="A24" s="2" t="s">
        <v>2480</v>
      </c>
      <c r="B24" s="4" t="s">
        <v>6</v>
      </c>
      <c r="C24" s="6">
        <v>763112</v>
      </c>
      <c r="D24" s="4" t="s">
        <v>6</v>
      </c>
      <c r="E24" s="4" t="s">
        <v>6</v>
      </c>
      <c r="F24" s="4" t="s">
        <v>6</v>
      </c>
    </row>
    <row r="25" spans="1:6" x14ac:dyDescent="0.25">
      <c r="A25" s="2" t="s">
        <v>2447</v>
      </c>
      <c r="B25" s="4" t="s">
        <v>6</v>
      </c>
      <c r="C25" s="6">
        <v>1512915</v>
      </c>
      <c r="D25" s="4" t="s">
        <v>6</v>
      </c>
      <c r="E25" s="4" t="s">
        <v>6</v>
      </c>
      <c r="F25" s="4" t="s">
        <v>6</v>
      </c>
    </row>
    <row r="26" spans="1:6" x14ac:dyDescent="0.25">
      <c r="A26" s="2" t="s">
        <v>2481</v>
      </c>
      <c r="B26" s="4" t="s">
        <v>6</v>
      </c>
      <c r="C26" s="6">
        <v>1519834</v>
      </c>
      <c r="D26" s="4" t="s">
        <v>6</v>
      </c>
      <c r="E26" s="4" t="s">
        <v>6</v>
      </c>
      <c r="F26" s="4" t="s">
        <v>6</v>
      </c>
    </row>
    <row r="27" spans="1:6" x14ac:dyDescent="0.25">
      <c r="A27" s="2" t="s">
        <v>2483</v>
      </c>
      <c r="B27" s="4" t="s">
        <v>6</v>
      </c>
      <c r="C27" s="6">
        <v>-331361</v>
      </c>
      <c r="D27" s="4" t="s">
        <v>6</v>
      </c>
      <c r="E27" s="4" t="s">
        <v>6</v>
      </c>
      <c r="F27" s="4" t="s">
        <v>6</v>
      </c>
    </row>
    <row r="28" spans="1:6" x14ac:dyDescent="0.25">
      <c r="A28" s="2" t="s">
        <v>2484</v>
      </c>
      <c r="B28" s="4" t="s">
        <v>6</v>
      </c>
      <c r="C28" s="6">
        <v>349162</v>
      </c>
      <c r="D28" s="4" t="s">
        <v>6</v>
      </c>
      <c r="E28" s="4" t="s">
        <v>6</v>
      </c>
      <c r="F28" s="4" t="s">
        <v>6</v>
      </c>
    </row>
    <row r="29" spans="1:6" x14ac:dyDescent="0.25">
      <c r="A29" s="2" t="s">
        <v>2482</v>
      </c>
      <c r="B29" s="4" t="s">
        <v>6</v>
      </c>
      <c r="C29" s="6">
        <v>1232616</v>
      </c>
      <c r="D29" s="4" t="s">
        <v>6</v>
      </c>
      <c r="E29" s="4" t="s">
        <v>6</v>
      </c>
      <c r="F29" s="4" t="s">
        <v>6</v>
      </c>
    </row>
    <row r="30" spans="1:6" x14ac:dyDescent="0.25">
      <c r="A30" s="2" t="s">
        <v>1573</v>
      </c>
      <c r="B30" s="4" t="s">
        <v>6</v>
      </c>
      <c r="C30" s="4" t="s">
        <v>6</v>
      </c>
      <c r="D30" s="4" t="s">
        <v>6</v>
      </c>
      <c r="E30" s="4" t="s">
        <v>6</v>
      </c>
      <c r="F30" s="4" t="s">
        <v>6</v>
      </c>
    </row>
    <row r="31" spans="1:6" ht="30" x14ac:dyDescent="0.25">
      <c r="A31" s="3" t="s">
        <v>2476</v>
      </c>
      <c r="B31" s="4" t="s">
        <v>6</v>
      </c>
      <c r="C31" s="4" t="s">
        <v>6</v>
      </c>
      <c r="D31" s="4" t="s">
        <v>6</v>
      </c>
      <c r="E31" s="4" t="s">
        <v>6</v>
      </c>
      <c r="F31" s="4" t="s">
        <v>6</v>
      </c>
    </row>
    <row r="32" spans="1:6" ht="30" x14ac:dyDescent="0.25">
      <c r="A32" s="2" t="s">
        <v>2478</v>
      </c>
      <c r="B32" s="4" t="s">
        <v>6</v>
      </c>
      <c r="C32" s="6">
        <v>60879</v>
      </c>
      <c r="D32" s="6">
        <v>112334</v>
      </c>
      <c r="E32" s="6">
        <v>111649</v>
      </c>
      <c r="F32" s="4" t="s">
        <v>6</v>
      </c>
    </row>
    <row r="33" spans="1:6" ht="30" x14ac:dyDescent="0.25">
      <c r="A33" s="2" t="s">
        <v>2479</v>
      </c>
      <c r="B33" s="4" t="s">
        <v>6</v>
      </c>
      <c r="C33" s="6">
        <v>1102533</v>
      </c>
      <c r="D33" s="6">
        <v>838656</v>
      </c>
      <c r="E33" s="6">
        <v>1192540</v>
      </c>
      <c r="F33" s="4" t="s">
        <v>6</v>
      </c>
    </row>
    <row r="34" spans="1:6" x14ac:dyDescent="0.25">
      <c r="A34" s="2" t="s">
        <v>2480</v>
      </c>
      <c r="B34" s="4" t="s">
        <v>6</v>
      </c>
      <c r="C34" s="6">
        <v>417475</v>
      </c>
      <c r="D34" s="6">
        <v>529414</v>
      </c>
      <c r="E34" s="6">
        <v>551674</v>
      </c>
      <c r="F34" s="4" t="s">
        <v>6</v>
      </c>
    </row>
    <row r="35" spans="1:6" x14ac:dyDescent="0.25">
      <c r="A35" s="2" t="s">
        <v>2447</v>
      </c>
      <c r="B35" s="4" t="s">
        <v>6</v>
      </c>
      <c r="C35" s="6">
        <v>931693</v>
      </c>
      <c r="D35" s="6">
        <v>1104551</v>
      </c>
      <c r="E35" s="6">
        <v>1052050</v>
      </c>
      <c r="F35" s="4" t="s">
        <v>6</v>
      </c>
    </row>
    <row r="36" spans="1:6" x14ac:dyDescent="0.25">
      <c r="A36" s="2" t="s">
        <v>2481</v>
      </c>
      <c r="B36" s="4" t="s">
        <v>6</v>
      </c>
      <c r="C36" s="6">
        <v>1185627</v>
      </c>
      <c r="D36" s="6">
        <v>859707</v>
      </c>
      <c r="E36" s="6">
        <v>740755</v>
      </c>
      <c r="F36" s="4" t="s">
        <v>6</v>
      </c>
    </row>
    <row r="37" spans="1:6" x14ac:dyDescent="0.25">
      <c r="A37" s="2" t="s">
        <v>2483</v>
      </c>
      <c r="B37" s="4" t="s">
        <v>6</v>
      </c>
      <c r="C37" s="6">
        <v>-197980</v>
      </c>
      <c r="D37" s="6">
        <v>-207208</v>
      </c>
      <c r="E37" s="6">
        <v>-232922</v>
      </c>
      <c r="F37" s="4" t="s">
        <v>6</v>
      </c>
    </row>
    <row r="38" spans="1:6" x14ac:dyDescent="0.25">
      <c r="A38" s="2" t="s">
        <v>2484</v>
      </c>
      <c r="B38" s="4" t="s">
        <v>6</v>
      </c>
      <c r="C38" s="6">
        <v>204131</v>
      </c>
      <c r="D38" s="6">
        <v>182891</v>
      </c>
      <c r="E38" s="6">
        <v>155576</v>
      </c>
      <c r="F38" s="4" t="s">
        <v>6</v>
      </c>
    </row>
    <row r="39" spans="1:6" x14ac:dyDescent="0.25">
      <c r="A39" s="2" t="s">
        <v>2482</v>
      </c>
      <c r="B39" s="4" t="s">
        <v>6</v>
      </c>
      <c r="C39" s="6">
        <v>751698</v>
      </c>
      <c r="D39" s="6">
        <v>1077225</v>
      </c>
      <c r="E39" s="6">
        <v>1079676</v>
      </c>
      <c r="F39" s="4" t="s">
        <v>6</v>
      </c>
    </row>
    <row r="40" spans="1:6" x14ac:dyDescent="0.25">
      <c r="A40" s="2" t="s">
        <v>1364</v>
      </c>
      <c r="B40" s="4" t="s">
        <v>6</v>
      </c>
      <c r="C40" s="4" t="s">
        <v>6</v>
      </c>
      <c r="D40" s="4" t="s">
        <v>6</v>
      </c>
      <c r="E40" s="4" t="s">
        <v>6</v>
      </c>
      <c r="F40" s="4" t="s">
        <v>6</v>
      </c>
    </row>
    <row r="41" spans="1:6" ht="30" x14ac:dyDescent="0.25">
      <c r="A41" s="3" t="s">
        <v>2476</v>
      </c>
      <c r="B41" s="4" t="s">
        <v>6</v>
      </c>
      <c r="C41" s="4" t="s">
        <v>6</v>
      </c>
      <c r="D41" s="4" t="s">
        <v>6</v>
      </c>
      <c r="E41" s="4" t="s">
        <v>6</v>
      </c>
      <c r="F41" s="4" t="s">
        <v>6</v>
      </c>
    </row>
    <row r="42" spans="1:6" ht="30" x14ac:dyDescent="0.25">
      <c r="A42" s="2" t="s">
        <v>2478</v>
      </c>
      <c r="B42" s="4" t="s">
        <v>6</v>
      </c>
      <c r="C42" s="4" t="s">
        <v>6</v>
      </c>
      <c r="D42" s="6">
        <v>16831</v>
      </c>
      <c r="E42" s="6">
        <v>9006</v>
      </c>
      <c r="F42" s="4" t="s">
        <v>6</v>
      </c>
    </row>
    <row r="43" spans="1:6" ht="30" x14ac:dyDescent="0.25">
      <c r="A43" s="2" t="s">
        <v>2479</v>
      </c>
      <c r="B43" s="4" t="s">
        <v>6</v>
      </c>
      <c r="C43" s="4" t="s">
        <v>6</v>
      </c>
      <c r="D43" s="6">
        <v>619309</v>
      </c>
      <c r="E43" s="6">
        <v>26141</v>
      </c>
      <c r="F43" s="4" t="s">
        <v>6</v>
      </c>
    </row>
    <row r="44" spans="1:6" x14ac:dyDescent="0.25">
      <c r="A44" s="2" t="s">
        <v>2480</v>
      </c>
      <c r="B44" s="4" t="s">
        <v>6</v>
      </c>
      <c r="C44" s="4" t="s">
        <v>6</v>
      </c>
      <c r="D44" s="6">
        <v>65146</v>
      </c>
      <c r="E44" s="6">
        <v>36762</v>
      </c>
      <c r="F44" s="4" t="s">
        <v>6</v>
      </c>
    </row>
    <row r="45" spans="1:6" x14ac:dyDescent="0.25">
      <c r="A45" s="2" t="s">
        <v>2447</v>
      </c>
      <c r="B45" s="4" t="s">
        <v>6</v>
      </c>
      <c r="C45" s="4" t="s">
        <v>6</v>
      </c>
      <c r="D45" s="6">
        <v>120015</v>
      </c>
      <c r="E45" s="6">
        <v>35861</v>
      </c>
      <c r="F45" s="4" t="s">
        <v>6</v>
      </c>
    </row>
    <row r="46" spans="1:6" x14ac:dyDescent="0.25">
      <c r="A46" s="2" t="s">
        <v>2481</v>
      </c>
      <c r="B46" s="4" t="s">
        <v>6</v>
      </c>
      <c r="C46" s="4" t="s">
        <v>6</v>
      </c>
      <c r="D46" s="6">
        <v>52975</v>
      </c>
      <c r="E46" s="6">
        <v>17456</v>
      </c>
      <c r="F46" s="4" t="s">
        <v>6</v>
      </c>
    </row>
    <row r="47" spans="1:6" x14ac:dyDescent="0.25">
      <c r="A47" s="2" t="s">
        <v>2483</v>
      </c>
      <c r="B47" s="4" t="s">
        <v>6</v>
      </c>
      <c r="C47" s="4" t="s">
        <v>6</v>
      </c>
      <c r="D47" s="6">
        <v>-42582</v>
      </c>
      <c r="E47" s="6">
        <v>-9490</v>
      </c>
      <c r="F47" s="4" t="s">
        <v>6</v>
      </c>
    </row>
    <row r="48" spans="1:6" x14ac:dyDescent="0.25">
      <c r="A48" s="2" t="s">
        <v>2484</v>
      </c>
      <c r="B48" s="4" t="s">
        <v>6</v>
      </c>
      <c r="C48" s="4" t="s">
        <v>6</v>
      </c>
      <c r="D48" s="6">
        <v>1542</v>
      </c>
      <c r="E48" s="4">
        <v>439</v>
      </c>
      <c r="F48" s="4" t="s">
        <v>6</v>
      </c>
    </row>
    <row r="49" spans="1:6" x14ac:dyDescent="0.25">
      <c r="A49" s="2" t="s">
        <v>2482</v>
      </c>
      <c r="B49" s="4" t="s">
        <v>6</v>
      </c>
      <c r="C49" s="4" t="s">
        <v>6</v>
      </c>
      <c r="D49" s="6">
        <v>148399</v>
      </c>
      <c r="E49" s="6">
        <v>72623</v>
      </c>
      <c r="F49" s="4" t="s">
        <v>6</v>
      </c>
    </row>
    <row r="50" spans="1:6" ht="30" x14ac:dyDescent="0.25">
      <c r="A50" s="2" t="s">
        <v>2485</v>
      </c>
      <c r="B50" s="4" t="s">
        <v>6</v>
      </c>
      <c r="C50" s="4" t="s">
        <v>6</v>
      </c>
      <c r="D50" s="4" t="s">
        <v>6</v>
      </c>
      <c r="E50" s="4" t="s">
        <v>6</v>
      </c>
      <c r="F50" s="4" t="s">
        <v>6</v>
      </c>
    </row>
    <row r="51" spans="1:6" ht="30" x14ac:dyDescent="0.25">
      <c r="A51" s="3" t="s">
        <v>2476</v>
      </c>
      <c r="B51" s="4" t="s">
        <v>6</v>
      </c>
      <c r="C51" s="4" t="s">
        <v>6</v>
      </c>
      <c r="D51" s="4" t="s">
        <v>6</v>
      </c>
      <c r="E51" s="4" t="s">
        <v>6</v>
      </c>
      <c r="F51" s="4" t="s">
        <v>6</v>
      </c>
    </row>
    <row r="52" spans="1:6" ht="30" x14ac:dyDescent="0.25">
      <c r="A52" s="2" t="s">
        <v>2478</v>
      </c>
      <c r="B52" s="4" t="s">
        <v>6</v>
      </c>
      <c r="C52" s="6">
        <v>10140</v>
      </c>
      <c r="D52" s="4" t="s">
        <v>6</v>
      </c>
      <c r="E52" s="4" t="s">
        <v>6</v>
      </c>
      <c r="F52" s="4" t="s">
        <v>6</v>
      </c>
    </row>
    <row r="53" spans="1:6" ht="30" x14ac:dyDescent="0.25">
      <c r="A53" s="2" t="s">
        <v>2479</v>
      </c>
      <c r="B53" s="4" t="s">
        <v>6</v>
      </c>
      <c r="C53" s="6">
        <v>603380</v>
      </c>
      <c r="D53" s="4" t="s">
        <v>6</v>
      </c>
      <c r="E53" s="4" t="s">
        <v>6</v>
      </c>
      <c r="F53" s="4" t="s">
        <v>6</v>
      </c>
    </row>
    <row r="54" spans="1:6" x14ac:dyDescent="0.25">
      <c r="A54" s="2" t="s">
        <v>2480</v>
      </c>
      <c r="B54" s="4" t="s">
        <v>6</v>
      </c>
      <c r="C54" s="6">
        <v>22837</v>
      </c>
      <c r="D54" s="4" t="s">
        <v>6</v>
      </c>
      <c r="E54" s="4" t="s">
        <v>6</v>
      </c>
      <c r="F54" s="4" t="s">
        <v>6</v>
      </c>
    </row>
    <row r="55" spans="1:6" x14ac:dyDescent="0.25">
      <c r="A55" s="2" t="s">
        <v>2447</v>
      </c>
      <c r="B55" s="4" t="s">
        <v>6</v>
      </c>
      <c r="C55" s="6">
        <v>116417</v>
      </c>
      <c r="D55" s="4" t="s">
        <v>6</v>
      </c>
      <c r="E55" s="4" t="s">
        <v>6</v>
      </c>
      <c r="F55" s="4" t="s">
        <v>6</v>
      </c>
    </row>
    <row r="56" spans="1:6" x14ac:dyDescent="0.25">
      <c r="A56" s="2" t="s">
        <v>2481</v>
      </c>
      <c r="B56" s="4" t="s">
        <v>6</v>
      </c>
      <c r="C56" s="6">
        <v>41474</v>
      </c>
      <c r="D56" s="4" t="s">
        <v>6</v>
      </c>
      <c r="E56" s="4" t="s">
        <v>6</v>
      </c>
      <c r="F56" s="4" t="s">
        <v>6</v>
      </c>
    </row>
    <row r="57" spans="1:6" x14ac:dyDescent="0.25">
      <c r="A57" s="2" t="s">
        <v>2483</v>
      </c>
      <c r="B57" s="4" t="s">
        <v>6</v>
      </c>
      <c r="C57" s="6">
        <v>-40576</v>
      </c>
      <c r="D57" s="4" t="s">
        <v>6</v>
      </c>
      <c r="E57" s="4" t="s">
        <v>6</v>
      </c>
      <c r="F57" s="4" t="s">
        <v>6</v>
      </c>
    </row>
    <row r="58" spans="1:6" x14ac:dyDescent="0.25">
      <c r="A58" s="2" t="s">
        <v>2484</v>
      </c>
      <c r="B58" s="4" t="s">
        <v>6</v>
      </c>
      <c r="C58" s="6">
        <v>7879</v>
      </c>
      <c r="D58" s="4" t="s">
        <v>6</v>
      </c>
      <c r="E58" s="4" t="s">
        <v>6</v>
      </c>
      <c r="F58" s="4" t="s">
        <v>6</v>
      </c>
    </row>
    <row r="59" spans="1:6" x14ac:dyDescent="0.25">
      <c r="A59" s="2" t="s">
        <v>2482</v>
      </c>
      <c r="B59" s="4" t="s">
        <v>6</v>
      </c>
      <c r="C59" s="6">
        <v>82530</v>
      </c>
      <c r="D59" s="4" t="s">
        <v>6</v>
      </c>
      <c r="E59" s="4" t="s">
        <v>6</v>
      </c>
      <c r="F59" s="4" t="s">
        <v>6</v>
      </c>
    </row>
    <row r="60" spans="1:6" x14ac:dyDescent="0.25">
      <c r="A60" s="2" t="s">
        <v>1577</v>
      </c>
      <c r="B60" s="4" t="s">
        <v>6</v>
      </c>
      <c r="C60" s="4" t="s">
        <v>6</v>
      </c>
      <c r="D60" s="4" t="s">
        <v>6</v>
      </c>
      <c r="E60" s="4" t="s">
        <v>6</v>
      </c>
      <c r="F60" s="4" t="s">
        <v>6</v>
      </c>
    </row>
    <row r="61" spans="1:6" ht="30" x14ac:dyDescent="0.25">
      <c r="A61" s="3" t="s">
        <v>2476</v>
      </c>
      <c r="B61" s="4" t="s">
        <v>6</v>
      </c>
      <c r="C61" s="4" t="s">
        <v>6</v>
      </c>
      <c r="D61" s="4" t="s">
        <v>6</v>
      </c>
      <c r="E61" s="4" t="s">
        <v>6</v>
      </c>
      <c r="F61" s="4" t="s">
        <v>6</v>
      </c>
    </row>
    <row r="62" spans="1:6" ht="30" x14ac:dyDescent="0.25">
      <c r="A62" s="2" t="s">
        <v>2478</v>
      </c>
      <c r="B62" s="4" t="s">
        <v>6</v>
      </c>
      <c r="C62" s="6">
        <v>24077</v>
      </c>
      <c r="D62" s="6">
        <v>52033</v>
      </c>
      <c r="E62" s="6">
        <v>48203</v>
      </c>
      <c r="F62" s="4" t="s">
        <v>6</v>
      </c>
    </row>
    <row r="63" spans="1:6" ht="30" x14ac:dyDescent="0.25">
      <c r="A63" s="2" t="s">
        <v>2479</v>
      </c>
      <c r="B63" s="4" t="s">
        <v>6</v>
      </c>
      <c r="C63" s="6">
        <v>375372</v>
      </c>
      <c r="D63" s="6">
        <v>437714</v>
      </c>
      <c r="E63" s="6">
        <v>413432</v>
      </c>
      <c r="F63" s="4" t="s">
        <v>6</v>
      </c>
    </row>
    <row r="64" spans="1:6" x14ac:dyDescent="0.25">
      <c r="A64" s="2" t="s">
        <v>2480</v>
      </c>
      <c r="B64" s="4" t="s">
        <v>6</v>
      </c>
      <c r="C64" s="6">
        <v>322800</v>
      </c>
      <c r="D64" s="6">
        <v>326711</v>
      </c>
      <c r="E64" s="6">
        <v>304740</v>
      </c>
      <c r="F64" s="4" t="s">
        <v>6</v>
      </c>
    </row>
    <row r="65" spans="1:6" x14ac:dyDescent="0.25">
      <c r="A65" s="2" t="s">
        <v>2447</v>
      </c>
      <c r="B65" s="4" t="s">
        <v>6</v>
      </c>
      <c r="C65" s="6">
        <v>464805</v>
      </c>
      <c r="D65" s="6">
        <v>497298</v>
      </c>
      <c r="E65" s="6">
        <v>505939</v>
      </c>
      <c r="F65" s="4" t="s">
        <v>6</v>
      </c>
    </row>
    <row r="66" spans="1:6" x14ac:dyDescent="0.25">
      <c r="A66" s="2" t="s">
        <v>2481</v>
      </c>
      <c r="B66" s="4" t="s">
        <v>6</v>
      </c>
      <c r="C66" s="6">
        <v>292733</v>
      </c>
      <c r="D66" s="6">
        <v>351076</v>
      </c>
      <c r="E66" s="6">
        <v>318775</v>
      </c>
      <c r="F66" s="4" t="s">
        <v>6</v>
      </c>
    </row>
    <row r="67" spans="1:6" x14ac:dyDescent="0.25">
      <c r="A67" s="2" t="s">
        <v>2483</v>
      </c>
      <c r="B67" s="4" t="s">
        <v>6</v>
      </c>
      <c r="C67" s="6">
        <v>-92805</v>
      </c>
      <c r="D67" s="6">
        <v>-102612</v>
      </c>
      <c r="E67" s="6">
        <v>-103173</v>
      </c>
      <c r="F67" s="4" t="s">
        <v>6</v>
      </c>
    </row>
    <row r="68" spans="1:6" x14ac:dyDescent="0.25">
      <c r="A68" s="2" t="s">
        <v>2484</v>
      </c>
      <c r="B68" s="4" t="s">
        <v>6</v>
      </c>
      <c r="C68" s="6">
        <v>137152</v>
      </c>
      <c r="D68" s="6">
        <v>117184</v>
      </c>
      <c r="E68" s="6">
        <v>117313</v>
      </c>
      <c r="F68" s="4" t="s">
        <v>6</v>
      </c>
    </row>
    <row r="69" spans="1:6" x14ac:dyDescent="0.25">
      <c r="A69" s="2" t="s">
        <v>2482</v>
      </c>
      <c r="B69" s="4" t="s">
        <v>6</v>
      </c>
      <c r="C69" s="7">
        <v>398388</v>
      </c>
      <c r="D69" s="7">
        <v>513816</v>
      </c>
      <c r="E69" s="7">
        <v>486291</v>
      </c>
      <c r="F69" s="4" t="s">
        <v>6</v>
      </c>
    </row>
  </sheetData>
  <mergeCells count="1">
    <mergeCell ref="C1:E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2486</v>
      </c>
      <c r="B1" s="1" t="s">
        <v>1725</v>
      </c>
      <c r="C1" s="8" t="s">
        <v>1</v>
      </c>
      <c r="D1" s="8"/>
      <c r="E1" s="8"/>
    </row>
    <row r="2" spans="1:5" ht="30" x14ac:dyDescent="0.25">
      <c r="A2" s="1" t="s">
        <v>33</v>
      </c>
      <c r="B2" s="1" t="s">
        <v>1732</v>
      </c>
      <c r="C2" s="1" t="s">
        <v>2</v>
      </c>
      <c r="D2" s="1" t="s">
        <v>34</v>
      </c>
      <c r="E2" s="1" t="s">
        <v>91</v>
      </c>
    </row>
    <row r="3" spans="1:5" ht="45" x14ac:dyDescent="0.25">
      <c r="A3" s="3" t="s">
        <v>2089</v>
      </c>
      <c r="B3" s="4" t="s">
        <v>6</v>
      </c>
      <c r="C3" s="4" t="s">
        <v>6</v>
      </c>
      <c r="D3" s="4" t="s">
        <v>6</v>
      </c>
      <c r="E3" s="4" t="s">
        <v>6</v>
      </c>
    </row>
    <row r="4" spans="1:5" x14ac:dyDescent="0.25">
      <c r="A4" s="2" t="s">
        <v>2487</v>
      </c>
      <c r="B4" s="4" t="s">
        <v>6</v>
      </c>
      <c r="C4" s="7">
        <v>1606249</v>
      </c>
      <c r="D4" s="7">
        <v>1755157</v>
      </c>
      <c r="E4" s="7">
        <v>1692282</v>
      </c>
    </row>
    <row r="5" spans="1:5" x14ac:dyDescent="0.25">
      <c r="A5" s="2" t="s">
        <v>2488</v>
      </c>
      <c r="B5" s="4" t="s">
        <v>6</v>
      </c>
      <c r="C5" s="6">
        <v>495045</v>
      </c>
      <c r="D5" s="6">
        <v>231691</v>
      </c>
      <c r="E5" s="6">
        <v>172333</v>
      </c>
    </row>
    <row r="6" spans="1:5" x14ac:dyDescent="0.25">
      <c r="A6" s="2" t="s">
        <v>2489</v>
      </c>
      <c r="B6" s="4" t="s">
        <v>6</v>
      </c>
      <c r="C6" s="6">
        <v>1717501</v>
      </c>
      <c r="D6" s="6">
        <v>1759126</v>
      </c>
      <c r="E6" s="6">
        <v>1684020</v>
      </c>
    </row>
    <row r="7" spans="1:5" x14ac:dyDescent="0.25">
      <c r="A7" s="2" t="s">
        <v>2490</v>
      </c>
      <c r="B7" s="4" t="s">
        <v>6</v>
      </c>
      <c r="C7" s="6">
        <v>121411</v>
      </c>
      <c r="D7" s="6">
        <v>215915</v>
      </c>
      <c r="E7" s="6">
        <v>118642</v>
      </c>
    </row>
    <row r="8" spans="1:5" x14ac:dyDescent="0.25">
      <c r="A8" s="2" t="s">
        <v>2491</v>
      </c>
      <c r="B8" s="4" t="s">
        <v>6</v>
      </c>
      <c r="C8" s="6">
        <v>513517</v>
      </c>
      <c r="D8" s="6">
        <v>221807</v>
      </c>
      <c r="E8" s="6">
        <v>195922</v>
      </c>
    </row>
    <row r="9" spans="1:5" x14ac:dyDescent="0.25">
      <c r="A9" s="2" t="s">
        <v>2492</v>
      </c>
      <c r="B9" s="4" t="s">
        <v>6</v>
      </c>
      <c r="C9" s="6">
        <v>1232615</v>
      </c>
      <c r="D9" s="6">
        <v>1739381</v>
      </c>
      <c r="E9" s="6">
        <v>1638591</v>
      </c>
    </row>
    <row r="10" spans="1:5" x14ac:dyDescent="0.25">
      <c r="A10" s="2" t="s">
        <v>2493</v>
      </c>
      <c r="B10" s="4" t="s">
        <v>6</v>
      </c>
      <c r="C10" s="6">
        <v>308931</v>
      </c>
      <c r="D10" s="6">
        <v>184545</v>
      </c>
      <c r="E10" s="6">
        <v>105752</v>
      </c>
    </row>
    <row r="11" spans="1:5" x14ac:dyDescent="0.25">
      <c r="A11" s="2" t="s">
        <v>2494</v>
      </c>
      <c r="B11" s="4" t="s">
        <v>6</v>
      </c>
      <c r="C11" s="227">
        <v>0.20399999999999999</v>
      </c>
      <c r="D11" s="227">
        <v>0.107</v>
      </c>
      <c r="E11" s="227">
        <v>6.6000000000000003E-2</v>
      </c>
    </row>
    <row r="12" spans="1:5" x14ac:dyDescent="0.25">
      <c r="A12" s="2" t="s">
        <v>2495</v>
      </c>
      <c r="B12" s="6">
        <v>46100</v>
      </c>
      <c r="C12" s="6">
        <v>1512915</v>
      </c>
      <c r="D12" s="6">
        <v>1721864</v>
      </c>
      <c r="E12" s="6">
        <v>1593850</v>
      </c>
    </row>
    <row r="13" spans="1:5" x14ac:dyDescent="0.25">
      <c r="A13" s="2" t="s">
        <v>1594</v>
      </c>
      <c r="B13" s="4" t="s">
        <v>6</v>
      </c>
      <c r="C13" s="4" t="s">
        <v>6</v>
      </c>
      <c r="D13" s="4" t="s">
        <v>6</v>
      </c>
      <c r="E13" s="4" t="s">
        <v>6</v>
      </c>
    </row>
    <row r="14" spans="1:5" ht="45" x14ac:dyDescent="0.25">
      <c r="A14" s="3" t="s">
        <v>2089</v>
      </c>
      <c r="B14" s="4" t="s">
        <v>6</v>
      </c>
      <c r="C14" s="4" t="s">
        <v>6</v>
      </c>
      <c r="D14" s="4" t="s">
        <v>6</v>
      </c>
      <c r="E14" s="4" t="s">
        <v>6</v>
      </c>
    </row>
    <row r="15" spans="1:5" x14ac:dyDescent="0.25">
      <c r="A15" s="2" t="s">
        <v>2487</v>
      </c>
      <c r="B15" s="4" t="s">
        <v>6</v>
      </c>
      <c r="C15" s="6">
        <v>1717501</v>
      </c>
      <c r="D15" s="6">
        <v>1759126</v>
      </c>
      <c r="E15" s="6">
        <v>1684020</v>
      </c>
    </row>
    <row r="16" spans="1:5" x14ac:dyDescent="0.25">
      <c r="A16" s="2" t="s">
        <v>2488</v>
      </c>
      <c r="B16" s="4" t="s">
        <v>6</v>
      </c>
      <c r="C16" s="6">
        <v>513517</v>
      </c>
      <c r="D16" s="6">
        <v>221807</v>
      </c>
      <c r="E16" s="6">
        <v>195922</v>
      </c>
    </row>
    <row r="17" spans="1:5" x14ac:dyDescent="0.25">
      <c r="A17" s="2" t="s">
        <v>2490</v>
      </c>
      <c r="B17" s="4" t="s">
        <v>6</v>
      </c>
      <c r="C17" s="6">
        <v>308931</v>
      </c>
      <c r="D17" s="6">
        <v>184545</v>
      </c>
      <c r="E17" s="6">
        <v>105752</v>
      </c>
    </row>
    <row r="18" spans="1:5" x14ac:dyDescent="0.25">
      <c r="A18" s="2" t="s">
        <v>2492</v>
      </c>
      <c r="B18" s="4" t="s">
        <v>6</v>
      </c>
      <c r="C18" s="7">
        <v>1512915</v>
      </c>
      <c r="D18" s="7">
        <v>1721864</v>
      </c>
      <c r="E18" s="7">
        <v>1593850</v>
      </c>
    </row>
    <row r="19" spans="1:5" x14ac:dyDescent="0.25">
      <c r="A19" s="2" t="s">
        <v>2494</v>
      </c>
      <c r="B19" s="4" t="s">
        <v>6</v>
      </c>
      <c r="C19" s="227">
        <v>0.20399999999999999</v>
      </c>
      <c r="D19" s="227">
        <v>0.107</v>
      </c>
      <c r="E19" s="227">
        <v>6.6000000000000003E-2</v>
      </c>
    </row>
  </sheetData>
  <mergeCells count="1">
    <mergeCell ref="C1:E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2496</v>
      </c>
      <c r="B1" s="8" t="s">
        <v>1</v>
      </c>
      <c r="C1" s="8"/>
      <c r="D1" s="8"/>
    </row>
    <row r="2" spans="1:4" x14ac:dyDescent="0.25">
      <c r="A2" s="8"/>
      <c r="B2" s="1" t="s">
        <v>2</v>
      </c>
      <c r="C2" s="1" t="s">
        <v>34</v>
      </c>
      <c r="D2" s="1" t="s">
        <v>91</v>
      </c>
    </row>
    <row r="3" spans="1:4" x14ac:dyDescent="0.25">
      <c r="A3" s="2" t="s">
        <v>41</v>
      </c>
      <c r="B3" s="4" t="s">
        <v>6</v>
      </c>
      <c r="C3" s="4" t="s">
        <v>6</v>
      </c>
      <c r="D3" s="4" t="s">
        <v>6</v>
      </c>
    </row>
    <row r="4" spans="1:4" ht="30" x14ac:dyDescent="0.25">
      <c r="A4" s="3" t="s">
        <v>2497</v>
      </c>
      <c r="B4" s="4" t="s">
        <v>6</v>
      </c>
      <c r="C4" s="4" t="s">
        <v>6</v>
      </c>
      <c r="D4" s="4" t="s">
        <v>6</v>
      </c>
    </row>
    <row r="5" spans="1:4" x14ac:dyDescent="0.25">
      <c r="A5" s="2" t="s">
        <v>2498</v>
      </c>
      <c r="B5" s="7">
        <v>16509000</v>
      </c>
      <c r="C5" s="7">
        <v>14383000</v>
      </c>
      <c r="D5" s="7">
        <v>7719000</v>
      </c>
    </row>
    <row r="6" spans="1:4" x14ac:dyDescent="0.25">
      <c r="A6" s="2" t="s">
        <v>812</v>
      </c>
      <c r="B6" s="6">
        <v>13144000</v>
      </c>
      <c r="C6" s="6">
        <v>6916000</v>
      </c>
      <c r="D6" s="6">
        <v>9669000</v>
      </c>
    </row>
    <row r="7" spans="1:4" x14ac:dyDescent="0.25">
      <c r="A7" s="2" t="s">
        <v>1605</v>
      </c>
      <c r="B7" s="6">
        <v>-12060000</v>
      </c>
      <c r="C7" s="6">
        <v>-4790000</v>
      </c>
      <c r="D7" s="6">
        <v>-3005000</v>
      </c>
    </row>
    <row r="8" spans="1:4" x14ac:dyDescent="0.25">
      <c r="A8" s="2" t="s">
        <v>2499</v>
      </c>
      <c r="B8" s="6">
        <v>17593000</v>
      </c>
      <c r="C8" s="6">
        <v>16509000</v>
      </c>
      <c r="D8" s="6">
        <v>14383000</v>
      </c>
    </row>
    <row r="9" spans="1:4" x14ac:dyDescent="0.25">
      <c r="A9" s="2" t="s">
        <v>1608</v>
      </c>
      <c r="B9" s="4" t="s">
        <v>6</v>
      </c>
      <c r="C9" s="4" t="s">
        <v>6</v>
      </c>
      <c r="D9" s="4" t="s">
        <v>6</v>
      </c>
    </row>
    <row r="10" spans="1:4" ht="30" x14ac:dyDescent="0.25">
      <c r="A10" s="3" t="s">
        <v>2497</v>
      </c>
      <c r="B10" s="4" t="s">
        <v>6</v>
      </c>
      <c r="C10" s="4" t="s">
        <v>6</v>
      </c>
      <c r="D10" s="4" t="s">
        <v>6</v>
      </c>
    </row>
    <row r="11" spans="1:4" x14ac:dyDescent="0.25">
      <c r="A11" s="2" t="s">
        <v>2498</v>
      </c>
      <c r="B11" s="6">
        <v>6984000</v>
      </c>
      <c r="C11" s="6">
        <v>6961000</v>
      </c>
      <c r="D11" s="6">
        <v>11824000</v>
      </c>
    </row>
    <row r="12" spans="1:4" x14ac:dyDescent="0.25">
      <c r="A12" s="2" t="s">
        <v>812</v>
      </c>
      <c r="B12" s="6">
        <v>285941000</v>
      </c>
      <c r="C12" s="6">
        <v>23000</v>
      </c>
      <c r="D12" s="4" t="s">
        <v>6</v>
      </c>
    </row>
    <row r="13" spans="1:4" x14ac:dyDescent="0.25">
      <c r="A13" s="2" t="s">
        <v>1605</v>
      </c>
      <c r="B13" s="4" t="s">
        <v>6</v>
      </c>
      <c r="C13" s="4" t="s">
        <v>6</v>
      </c>
      <c r="D13" s="6">
        <v>-4863000</v>
      </c>
    </row>
    <row r="14" spans="1:4" x14ac:dyDescent="0.25">
      <c r="A14" s="2" t="s">
        <v>2499</v>
      </c>
      <c r="B14" s="7">
        <v>292925000</v>
      </c>
      <c r="C14" s="7">
        <v>6984000</v>
      </c>
      <c r="D14" s="7">
        <v>696100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00</v>
      </c>
      <c r="B1" s="8" t="s">
        <v>1</v>
      </c>
      <c r="C1" s="8"/>
      <c r="D1" s="8"/>
    </row>
    <row r="2" spans="1:4" ht="30" x14ac:dyDescent="0.25">
      <c r="A2" s="1" t="s">
        <v>33</v>
      </c>
      <c r="B2" s="1" t="s">
        <v>2</v>
      </c>
      <c r="C2" s="1" t="s">
        <v>34</v>
      </c>
      <c r="D2" s="1" t="s">
        <v>91</v>
      </c>
    </row>
    <row r="3" spans="1:4" ht="45" x14ac:dyDescent="0.25">
      <c r="A3" s="3" t="s">
        <v>2501</v>
      </c>
      <c r="B3" s="4" t="s">
        <v>6</v>
      </c>
      <c r="C3" s="4" t="s">
        <v>6</v>
      </c>
      <c r="D3" s="4" t="s">
        <v>6</v>
      </c>
    </row>
    <row r="4" spans="1:4" x14ac:dyDescent="0.25">
      <c r="A4" s="2" t="s">
        <v>2502</v>
      </c>
      <c r="B4" s="7">
        <v>95096</v>
      </c>
      <c r="C4" s="7">
        <v>181198</v>
      </c>
      <c r="D4" s="7">
        <v>168858</v>
      </c>
    </row>
    <row r="5" spans="1:4" ht="30" x14ac:dyDescent="0.25">
      <c r="A5" s="2" t="s">
        <v>2503</v>
      </c>
      <c r="B5" s="6">
        <v>2081285</v>
      </c>
      <c r="C5" s="6">
        <v>1895679</v>
      </c>
      <c r="D5" s="6">
        <v>1632113</v>
      </c>
    </row>
    <row r="6" spans="1:4" x14ac:dyDescent="0.25">
      <c r="A6" s="2" t="s">
        <v>2504</v>
      </c>
      <c r="B6" s="6">
        <v>7192</v>
      </c>
      <c r="C6" s="6">
        <v>8354</v>
      </c>
      <c r="D6" s="6">
        <v>3674</v>
      </c>
    </row>
    <row r="7" spans="1:4" x14ac:dyDescent="0.25">
      <c r="A7" s="2" t="s">
        <v>2505</v>
      </c>
      <c r="B7" s="6">
        <v>763112</v>
      </c>
      <c r="C7" s="6">
        <v>921271</v>
      </c>
      <c r="D7" s="6">
        <v>893176</v>
      </c>
    </row>
    <row r="8" spans="1:4" x14ac:dyDescent="0.25">
      <c r="A8" s="2" t="s">
        <v>2506</v>
      </c>
      <c r="B8" s="6">
        <v>1512915</v>
      </c>
      <c r="C8" s="6">
        <v>1721864</v>
      </c>
      <c r="D8" s="6">
        <v>1593850</v>
      </c>
    </row>
    <row r="9" spans="1:4" x14ac:dyDescent="0.25">
      <c r="A9" s="2" t="s">
        <v>2507</v>
      </c>
      <c r="B9" s="6">
        <v>109208</v>
      </c>
      <c r="C9" s="6">
        <v>127165</v>
      </c>
      <c r="D9" s="6">
        <v>126474</v>
      </c>
    </row>
    <row r="10" spans="1:4" ht="45" x14ac:dyDescent="0.25">
      <c r="A10" s="2" t="s">
        <v>2508</v>
      </c>
      <c r="B10" s="6">
        <v>981713</v>
      </c>
      <c r="C10" s="6">
        <v>1184510</v>
      </c>
      <c r="D10" s="6">
        <v>1076045</v>
      </c>
    </row>
    <row r="11" spans="1:4" ht="45" x14ac:dyDescent="0.25">
      <c r="A11" s="2" t="s">
        <v>2509</v>
      </c>
      <c r="B11" s="6">
        <v>538121</v>
      </c>
      <c r="C11" s="6">
        <v>79248</v>
      </c>
      <c r="D11" s="4">
        <v>941</v>
      </c>
    </row>
    <row r="12" spans="1:4" x14ac:dyDescent="0.25">
      <c r="A12" s="2" t="s">
        <v>2483</v>
      </c>
      <c r="B12" s="6">
        <v>-331360</v>
      </c>
      <c r="C12" s="6">
        <v>-352402</v>
      </c>
      <c r="D12" s="6">
        <v>-345585</v>
      </c>
    </row>
    <row r="13" spans="1:4" ht="30" x14ac:dyDescent="0.25">
      <c r="A13" s="2" t="s">
        <v>2510</v>
      </c>
      <c r="B13" s="6">
        <v>1305666</v>
      </c>
      <c r="C13" s="6">
        <v>1167428</v>
      </c>
      <c r="D13" s="6">
        <v>1070539</v>
      </c>
    </row>
    <row r="14" spans="1:4" x14ac:dyDescent="0.25">
      <c r="A14" s="2" t="s">
        <v>2482</v>
      </c>
      <c r="B14" s="7">
        <v>1232615</v>
      </c>
      <c r="C14" s="7">
        <v>1739382</v>
      </c>
      <c r="D14" s="7">
        <v>1638591</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7"/>
  <sheetViews>
    <sheetView showGridLines="0" workbookViewId="0"/>
  </sheetViews>
  <sheetFormatPr defaultRowHeight="15" x14ac:dyDescent="0.25"/>
  <cols>
    <col min="1" max="1" width="24.140625" bestFit="1" customWidth="1"/>
    <col min="2" max="2" width="36.5703125" bestFit="1" customWidth="1"/>
    <col min="3" max="3" width="8.42578125" customWidth="1"/>
    <col min="4" max="4" width="12.140625" customWidth="1"/>
    <col min="5" max="5" width="36.5703125" customWidth="1"/>
    <col min="6" max="6" width="10.7109375" customWidth="1"/>
    <col min="7" max="7" width="8.42578125" customWidth="1"/>
    <col min="8" max="8" width="9.85546875" customWidth="1"/>
    <col min="9" max="9" width="36.5703125" customWidth="1"/>
    <col min="10" max="10" width="10.7109375" customWidth="1"/>
    <col min="11" max="11" width="8.42578125" customWidth="1"/>
    <col min="12" max="12" width="9.85546875" customWidth="1"/>
    <col min="13" max="13" width="36.5703125" customWidth="1"/>
    <col min="14" max="14" width="10.7109375" customWidth="1"/>
    <col min="15" max="15" width="8.42578125" customWidth="1"/>
    <col min="16" max="16" width="9.85546875" customWidth="1"/>
    <col min="17" max="17" width="36.5703125" customWidth="1"/>
    <col min="18" max="18" width="9.140625" customWidth="1"/>
    <col min="19" max="19" width="36.5703125" customWidth="1"/>
    <col min="20" max="20" width="12.140625" customWidth="1"/>
    <col min="21" max="21" width="36.5703125" customWidth="1"/>
    <col min="22" max="23" width="8.42578125" customWidth="1"/>
    <col min="24" max="24" width="12.140625" customWidth="1"/>
    <col min="25" max="25" width="36.5703125" customWidth="1"/>
    <col min="26" max="26" width="9.140625" customWidth="1"/>
  </cols>
  <sheetData>
    <row r="1" spans="1:26" ht="15" customHeight="1" x14ac:dyDescent="0.25">
      <c r="A1" s="8" t="s">
        <v>68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1" t="s">
        <v>686</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47" t="s">
        <v>687</v>
      </c>
      <c r="C4" s="47"/>
      <c r="D4" s="47"/>
      <c r="E4" s="47"/>
      <c r="F4" s="47"/>
      <c r="G4" s="47"/>
      <c r="H4" s="47"/>
      <c r="I4" s="47"/>
      <c r="J4" s="47"/>
      <c r="K4" s="47"/>
      <c r="L4" s="47"/>
      <c r="M4" s="47"/>
      <c r="N4" s="47"/>
      <c r="O4" s="47"/>
      <c r="P4" s="47"/>
      <c r="Q4" s="47"/>
      <c r="R4" s="47"/>
      <c r="S4" s="47"/>
      <c r="T4" s="47"/>
      <c r="U4" s="47"/>
      <c r="V4" s="47"/>
      <c r="W4" s="47"/>
      <c r="X4" s="47"/>
      <c r="Y4" s="47"/>
      <c r="Z4" s="47"/>
    </row>
    <row r="5" spans="1:26" ht="25.5" customHeight="1" x14ac:dyDescent="0.25">
      <c r="A5" s="11"/>
      <c r="B5" s="48" t="s">
        <v>688</v>
      </c>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1"/>
      <c r="B6" s="52" t="s">
        <v>689</v>
      </c>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11"/>
      <c r="B7" s="51"/>
      <c r="C7" s="51"/>
      <c r="D7" s="51"/>
      <c r="E7" s="51"/>
      <c r="F7" s="51"/>
      <c r="G7" s="51"/>
      <c r="H7" s="51"/>
      <c r="I7" s="51"/>
      <c r="J7" s="51"/>
      <c r="K7" s="51"/>
      <c r="L7" s="51"/>
      <c r="M7" s="51"/>
      <c r="N7" s="51"/>
      <c r="O7" s="51"/>
      <c r="P7" s="51"/>
      <c r="Q7" s="51"/>
      <c r="R7" s="51"/>
      <c r="S7" s="51"/>
      <c r="T7" s="51"/>
      <c r="U7" s="51"/>
      <c r="V7" s="51"/>
      <c r="W7" s="51"/>
      <c r="X7" s="51"/>
      <c r="Y7" s="51"/>
      <c r="Z7" s="51"/>
    </row>
    <row r="8" spans="1:26" ht="25.5" customHeight="1" x14ac:dyDescent="0.25">
      <c r="A8" s="11"/>
      <c r="B8" s="52" t="s">
        <v>690</v>
      </c>
      <c r="C8" s="52"/>
      <c r="D8" s="52"/>
      <c r="E8" s="52"/>
      <c r="F8" s="52"/>
      <c r="G8" s="52"/>
      <c r="H8" s="52"/>
      <c r="I8" s="52"/>
      <c r="J8" s="52"/>
      <c r="K8" s="52"/>
      <c r="L8" s="52"/>
      <c r="M8" s="52"/>
      <c r="N8" s="52"/>
      <c r="O8" s="52"/>
      <c r="P8" s="52"/>
      <c r="Q8" s="52"/>
      <c r="R8" s="52"/>
      <c r="S8" s="52"/>
      <c r="T8" s="52"/>
      <c r="U8" s="52"/>
      <c r="V8" s="52"/>
      <c r="W8" s="52"/>
      <c r="X8" s="52"/>
      <c r="Y8" s="52"/>
      <c r="Z8" s="52"/>
    </row>
    <row r="9" spans="1:26" ht="25.5" customHeight="1" x14ac:dyDescent="0.25">
      <c r="A9" s="11"/>
      <c r="B9" s="52" t="s">
        <v>691</v>
      </c>
      <c r="C9" s="52"/>
      <c r="D9" s="52"/>
      <c r="E9" s="52"/>
      <c r="F9" s="52"/>
      <c r="G9" s="52"/>
      <c r="H9" s="52"/>
      <c r="I9" s="52"/>
      <c r="J9" s="52"/>
      <c r="K9" s="52"/>
      <c r="L9" s="52"/>
      <c r="M9" s="52"/>
      <c r="N9" s="52"/>
      <c r="O9" s="52"/>
      <c r="P9" s="52"/>
      <c r="Q9" s="52"/>
      <c r="R9" s="52"/>
      <c r="S9" s="52"/>
      <c r="T9" s="52"/>
      <c r="U9" s="52"/>
      <c r="V9" s="52"/>
      <c r="W9" s="52"/>
      <c r="X9" s="52"/>
      <c r="Y9" s="52"/>
      <c r="Z9" s="52"/>
    </row>
    <row r="10" spans="1:26" ht="25.5" customHeight="1" x14ac:dyDescent="0.25">
      <c r="A10" s="11"/>
      <c r="B10" s="48" t="s">
        <v>692</v>
      </c>
      <c r="C10" s="48"/>
      <c r="D10" s="48"/>
      <c r="E10" s="48"/>
      <c r="F10" s="48"/>
      <c r="G10" s="48"/>
      <c r="H10" s="48"/>
      <c r="I10" s="48"/>
      <c r="J10" s="48"/>
      <c r="K10" s="48"/>
      <c r="L10" s="48"/>
      <c r="M10" s="48"/>
      <c r="N10" s="48"/>
      <c r="O10" s="48"/>
      <c r="P10" s="48"/>
      <c r="Q10" s="48"/>
      <c r="R10" s="48"/>
      <c r="S10" s="48"/>
      <c r="T10" s="48"/>
      <c r="U10" s="48"/>
      <c r="V10" s="48"/>
      <c r="W10" s="48"/>
      <c r="X10" s="48"/>
      <c r="Y10" s="48"/>
      <c r="Z10" s="48"/>
    </row>
    <row r="11" spans="1:26" x14ac:dyDescent="0.25">
      <c r="A11" s="11"/>
      <c r="B11" s="48" t="s">
        <v>693</v>
      </c>
      <c r="C11" s="48"/>
      <c r="D11" s="48"/>
      <c r="E11" s="48"/>
      <c r="F11" s="48"/>
      <c r="G11" s="48"/>
      <c r="H11" s="48"/>
      <c r="I11" s="48"/>
      <c r="J11" s="48"/>
      <c r="K11" s="48"/>
      <c r="L11" s="48"/>
      <c r="M11" s="48"/>
      <c r="N11" s="48"/>
      <c r="O11" s="48"/>
      <c r="P11" s="48"/>
      <c r="Q11" s="48"/>
      <c r="R11" s="48"/>
      <c r="S11" s="48"/>
      <c r="T11" s="48"/>
      <c r="U11" s="48"/>
      <c r="V11" s="48"/>
      <c r="W11" s="48"/>
      <c r="X11" s="48"/>
      <c r="Y11" s="48"/>
      <c r="Z11" s="48"/>
    </row>
    <row r="12" spans="1:26" x14ac:dyDescent="0.25">
      <c r="A12" s="11"/>
      <c r="B12" s="51"/>
      <c r="C12" s="51"/>
      <c r="D12" s="51"/>
      <c r="E12" s="51"/>
      <c r="F12" s="51"/>
      <c r="G12" s="51"/>
      <c r="H12" s="51"/>
      <c r="I12" s="51"/>
      <c r="J12" s="51"/>
      <c r="K12" s="51"/>
      <c r="L12" s="51"/>
      <c r="M12" s="51"/>
      <c r="N12" s="51"/>
      <c r="O12" s="51"/>
      <c r="P12" s="51"/>
      <c r="Q12" s="51"/>
      <c r="R12" s="51"/>
      <c r="S12" s="51"/>
      <c r="T12" s="51"/>
      <c r="U12" s="51"/>
      <c r="V12" s="51"/>
      <c r="W12" s="51"/>
      <c r="X12" s="51"/>
      <c r="Y12" s="51"/>
      <c r="Z12" s="51"/>
    </row>
    <row r="13" spans="1:26" x14ac:dyDescent="0.25">
      <c r="A13" s="11"/>
      <c r="B13" s="48" t="s">
        <v>694</v>
      </c>
      <c r="C13" s="48"/>
      <c r="D13" s="48"/>
      <c r="E13" s="48"/>
      <c r="F13" s="48"/>
      <c r="G13" s="48"/>
      <c r="H13" s="48"/>
      <c r="I13" s="48"/>
      <c r="J13" s="48"/>
      <c r="K13" s="48"/>
      <c r="L13" s="48"/>
      <c r="M13" s="48"/>
      <c r="N13" s="48"/>
      <c r="O13" s="48"/>
      <c r="P13" s="48"/>
      <c r="Q13" s="48"/>
      <c r="R13" s="48"/>
      <c r="S13" s="48"/>
      <c r="T13" s="48"/>
      <c r="U13" s="48"/>
      <c r="V13" s="48"/>
      <c r="W13" s="48"/>
      <c r="X13" s="48"/>
      <c r="Y13" s="48"/>
      <c r="Z13" s="48"/>
    </row>
    <row r="14" spans="1:26" x14ac:dyDescent="0.25">
      <c r="A14" s="11"/>
      <c r="B14" s="50"/>
      <c r="C14" s="50"/>
      <c r="D14" s="50"/>
      <c r="E14" s="50"/>
      <c r="F14" s="50"/>
      <c r="G14" s="50"/>
      <c r="H14" s="50"/>
      <c r="I14" s="50"/>
      <c r="J14" s="50"/>
      <c r="K14" s="50"/>
      <c r="L14" s="50"/>
      <c r="M14" s="50"/>
      <c r="N14" s="50"/>
      <c r="O14" s="50"/>
      <c r="P14" s="50"/>
      <c r="Q14" s="50"/>
      <c r="R14" s="50"/>
      <c r="S14" s="50"/>
      <c r="T14" s="50"/>
      <c r="U14" s="50"/>
      <c r="V14" s="50"/>
      <c r="W14" s="50"/>
      <c r="X14" s="50"/>
      <c r="Y14" s="50"/>
      <c r="Z14" s="50"/>
    </row>
    <row r="15" spans="1:26" x14ac:dyDescent="0.25">
      <c r="A15" s="11"/>
      <c r="B15" s="4"/>
      <c r="C15" s="4"/>
      <c r="D15" s="4"/>
      <c r="E15" s="4"/>
      <c r="F15" s="4"/>
      <c r="G15" s="4"/>
      <c r="H15" s="4"/>
      <c r="I15" s="4"/>
      <c r="J15" s="4"/>
      <c r="K15" s="4"/>
      <c r="L15" s="4"/>
      <c r="M15" s="4"/>
      <c r="N15" s="4"/>
      <c r="O15" s="4"/>
      <c r="P15" s="4"/>
      <c r="Q15" s="4"/>
      <c r="R15" s="4"/>
    </row>
    <row r="16" spans="1:26" ht="15.75" thickBot="1" x14ac:dyDescent="0.3">
      <c r="A16" s="11"/>
      <c r="B16" s="54" t="s">
        <v>423</v>
      </c>
      <c r="C16" s="55" t="s">
        <v>300</v>
      </c>
      <c r="D16" s="46" t="s">
        <v>695</v>
      </c>
      <c r="E16" s="46"/>
      <c r="F16" s="55"/>
      <c r="G16" s="55" t="s">
        <v>300</v>
      </c>
      <c r="H16" s="46" t="s">
        <v>696</v>
      </c>
      <c r="I16" s="46"/>
      <c r="J16" s="55"/>
      <c r="K16" s="55"/>
      <c r="L16" s="46" t="s">
        <v>697</v>
      </c>
      <c r="M16" s="46"/>
      <c r="N16" s="55"/>
      <c r="O16" s="55" t="s">
        <v>300</v>
      </c>
      <c r="P16" s="46" t="s">
        <v>141</v>
      </c>
      <c r="Q16" s="46"/>
      <c r="R16" s="55"/>
    </row>
    <row r="17" spans="1:18" x14ac:dyDescent="0.25">
      <c r="A17" s="11"/>
      <c r="B17" s="24" t="s">
        <v>462</v>
      </c>
      <c r="C17" s="26" t="s">
        <v>300</v>
      </c>
      <c r="D17" s="25"/>
      <c r="E17" s="25"/>
      <c r="F17" s="25"/>
      <c r="G17" s="26" t="s">
        <v>300</v>
      </c>
      <c r="H17" s="25"/>
      <c r="I17" s="25"/>
      <c r="J17" s="25"/>
      <c r="K17" s="26"/>
      <c r="L17" s="25"/>
      <c r="M17" s="25"/>
      <c r="N17" s="25"/>
      <c r="O17" s="26" t="s">
        <v>300</v>
      </c>
      <c r="P17" s="25"/>
      <c r="Q17" s="25"/>
      <c r="R17" s="25"/>
    </row>
    <row r="18" spans="1:18" x14ac:dyDescent="0.25">
      <c r="A18" s="11"/>
      <c r="B18" s="40" t="s">
        <v>36</v>
      </c>
      <c r="C18" s="21" t="s">
        <v>300</v>
      </c>
      <c r="D18" s="4"/>
      <c r="E18" s="4"/>
      <c r="F18" s="4"/>
      <c r="G18" s="21" t="s">
        <v>300</v>
      </c>
      <c r="H18" s="4"/>
      <c r="I18" s="4"/>
      <c r="J18" s="4"/>
      <c r="K18" s="21"/>
      <c r="L18" s="4"/>
      <c r="M18" s="4"/>
      <c r="N18" s="4"/>
      <c r="O18" s="21" t="s">
        <v>300</v>
      </c>
      <c r="P18" s="4"/>
      <c r="Q18" s="4"/>
      <c r="R18" s="4"/>
    </row>
    <row r="19" spans="1:18" x14ac:dyDescent="0.25">
      <c r="A19" s="11"/>
      <c r="B19" s="37" t="s">
        <v>463</v>
      </c>
      <c r="C19" s="26" t="s">
        <v>300</v>
      </c>
      <c r="D19" s="35" t="s">
        <v>307</v>
      </c>
      <c r="E19" s="88" t="s">
        <v>467</v>
      </c>
      <c r="F19" s="35" t="s">
        <v>300</v>
      </c>
      <c r="G19" s="26" t="s">
        <v>300</v>
      </c>
      <c r="H19" s="32" t="s">
        <v>307</v>
      </c>
      <c r="I19" s="39">
        <v>363962</v>
      </c>
      <c r="J19" s="35"/>
      <c r="K19" s="26"/>
      <c r="L19" s="35" t="s">
        <v>307</v>
      </c>
      <c r="M19" s="88" t="s">
        <v>467</v>
      </c>
      <c r="N19" s="35" t="s">
        <v>300</v>
      </c>
      <c r="O19" s="26" t="s">
        <v>300</v>
      </c>
      <c r="P19" s="32" t="s">
        <v>307</v>
      </c>
      <c r="Q19" s="39">
        <v>363962</v>
      </c>
      <c r="R19" s="35"/>
    </row>
    <row r="20" spans="1:18" x14ac:dyDescent="0.25">
      <c r="A20" s="11"/>
      <c r="B20" s="38" t="s">
        <v>468</v>
      </c>
      <c r="C20" s="21" t="s">
        <v>300</v>
      </c>
      <c r="D20" s="30"/>
      <c r="E20" s="87" t="s">
        <v>467</v>
      </c>
      <c r="F20" s="30" t="s">
        <v>300</v>
      </c>
      <c r="G20" s="21" t="s">
        <v>300</v>
      </c>
      <c r="H20" s="28"/>
      <c r="I20" s="36">
        <v>111221</v>
      </c>
      <c r="J20" s="30"/>
      <c r="K20" s="21"/>
      <c r="L20" s="30"/>
      <c r="M20" s="87" t="s">
        <v>467</v>
      </c>
      <c r="N20" s="30" t="s">
        <v>300</v>
      </c>
      <c r="O20" s="21" t="s">
        <v>300</v>
      </c>
      <c r="P20" s="28"/>
      <c r="Q20" s="36">
        <v>111221</v>
      </c>
      <c r="R20" s="30"/>
    </row>
    <row r="21" spans="1:18" x14ac:dyDescent="0.25">
      <c r="A21" s="11"/>
      <c r="B21" s="37" t="s">
        <v>470</v>
      </c>
      <c r="C21" s="26" t="s">
        <v>300</v>
      </c>
      <c r="D21" s="35"/>
      <c r="E21" s="88" t="s">
        <v>467</v>
      </c>
      <c r="F21" s="35" t="s">
        <v>300</v>
      </c>
      <c r="G21" s="26" t="s">
        <v>300</v>
      </c>
      <c r="H21" s="32"/>
      <c r="I21" s="39">
        <v>279106</v>
      </c>
      <c r="J21" s="35"/>
      <c r="K21" s="26"/>
      <c r="L21" s="35"/>
      <c r="M21" s="88" t="s">
        <v>467</v>
      </c>
      <c r="N21" s="35" t="s">
        <v>300</v>
      </c>
      <c r="O21" s="26" t="s">
        <v>300</v>
      </c>
      <c r="P21" s="32"/>
      <c r="Q21" s="39">
        <v>279106</v>
      </c>
      <c r="R21" s="35"/>
    </row>
    <row r="22" spans="1:18" x14ac:dyDescent="0.25">
      <c r="A22" s="11"/>
      <c r="B22" s="38" t="s">
        <v>472</v>
      </c>
      <c r="C22" s="21" t="s">
        <v>300</v>
      </c>
      <c r="D22" s="30"/>
      <c r="E22" s="87" t="s">
        <v>467</v>
      </c>
      <c r="F22" s="30" t="s">
        <v>300</v>
      </c>
      <c r="G22" s="21" t="s">
        <v>300</v>
      </c>
      <c r="H22" s="28"/>
      <c r="I22" s="36">
        <v>522516</v>
      </c>
      <c r="J22" s="30"/>
      <c r="K22" s="21"/>
      <c r="L22" s="28"/>
      <c r="M22" s="36">
        <v>3426</v>
      </c>
      <c r="N22" s="30"/>
      <c r="O22" s="21" t="s">
        <v>300</v>
      </c>
      <c r="P22" s="28"/>
      <c r="Q22" s="36">
        <v>525942</v>
      </c>
      <c r="R22" s="30"/>
    </row>
    <row r="23" spans="1:18" x14ac:dyDescent="0.25">
      <c r="A23" s="11"/>
      <c r="B23" s="37" t="s">
        <v>480</v>
      </c>
      <c r="C23" s="26" t="s">
        <v>300</v>
      </c>
      <c r="D23" s="35"/>
      <c r="E23" s="88" t="s">
        <v>467</v>
      </c>
      <c r="F23" s="35" t="s">
        <v>300</v>
      </c>
      <c r="G23" s="26" t="s">
        <v>300</v>
      </c>
      <c r="H23" s="32"/>
      <c r="I23" s="39">
        <v>204906</v>
      </c>
      <c r="J23" s="35"/>
      <c r="K23" s="26"/>
      <c r="L23" s="35"/>
      <c r="M23" s="88" t="s">
        <v>467</v>
      </c>
      <c r="N23" s="35" t="s">
        <v>300</v>
      </c>
      <c r="O23" s="26" t="s">
        <v>300</v>
      </c>
      <c r="P23" s="32"/>
      <c r="Q23" s="39">
        <v>204906</v>
      </c>
      <c r="R23" s="35"/>
    </row>
    <row r="24" spans="1:18" x14ac:dyDescent="0.25">
      <c r="A24" s="11"/>
      <c r="B24" s="38" t="s">
        <v>483</v>
      </c>
      <c r="C24" s="21" t="s">
        <v>300</v>
      </c>
      <c r="D24" s="4"/>
      <c r="E24" s="4"/>
      <c r="F24" s="4"/>
      <c r="G24" s="21" t="s">
        <v>300</v>
      </c>
      <c r="H24" s="4"/>
      <c r="I24" s="4"/>
      <c r="J24" s="4"/>
      <c r="K24" s="21"/>
      <c r="L24" s="4"/>
      <c r="M24" s="4"/>
      <c r="N24" s="4"/>
      <c r="O24" s="21" t="s">
        <v>300</v>
      </c>
      <c r="P24" s="4"/>
      <c r="Q24" s="4"/>
      <c r="R24" s="4"/>
    </row>
    <row r="25" spans="1:18" x14ac:dyDescent="0.25">
      <c r="A25" s="11"/>
      <c r="B25" s="117" t="s">
        <v>698</v>
      </c>
      <c r="C25" s="26" t="s">
        <v>300</v>
      </c>
      <c r="D25" s="35"/>
      <c r="E25" s="88" t="s">
        <v>467</v>
      </c>
      <c r="F25" s="35" t="s">
        <v>300</v>
      </c>
      <c r="G25" s="26" t="s">
        <v>300</v>
      </c>
      <c r="H25" s="32"/>
      <c r="I25" s="39">
        <v>63341</v>
      </c>
      <c r="J25" s="35"/>
      <c r="K25" s="26"/>
      <c r="L25" s="35"/>
      <c r="M25" s="88" t="s">
        <v>467</v>
      </c>
      <c r="N25" s="35" t="s">
        <v>300</v>
      </c>
      <c r="O25" s="26" t="s">
        <v>300</v>
      </c>
      <c r="P25" s="32"/>
      <c r="Q25" s="39">
        <v>63341</v>
      </c>
      <c r="R25" s="35"/>
    </row>
    <row r="26" spans="1:18" x14ac:dyDescent="0.25">
      <c r="A26" s="11"/>
      <c r="B26" s="118" t="s">
        <v>699</v>
      </c>
      <c r="C26" s="21" t="s">
        <v>300</v>
      </c>
      <c r="D26" s="30"/>
      <c r="E26" s="87" t="s">
        <v>467</v>
      </c>
      <c r="F26" s="30" t="s">
        <v>300</v>
      </c>
      <c r="G26" s="21" t="s">
        <v>300</v>
      </c>
      <c r="H26" s="28"/>
      <c r="I26" s="36">
        <v>34856</v>
      </c>
      <c r="J26" s="30"/>
      <c r="K26" s="21"/>
      <c r="L26" s="30"/>
      <c r="M26" s="87" t="s">
        <v>467</v>
      </c>
      <c r="N26" s="30" t="s">
        <v>300</v>
      </c>
      <c r="O26" s="21" t="s">
        <v>300</v>
      </c>
      <c r="P26" s="28"/>
      <c r="Q26" s="36">
        <v>34856</v>
      </c>
      <c r="R26" s="30"/>
    </row>
    <row r="27" spans="1:18" ht="15.75" thickBot="1" x14ac:dyDescent="0.3">
      <c r="A27" s="11"/>
      <c r="B27" s="104" t="s">
        <v>489</v>
      </c>
      <c r="C27" s="58" t="s">
        <v>300</v>
      </c>
      <c r="D27" s="62"/>
      <c r="E27" s="90" t="s">
        <v>467</v>
      </c>
      <c r="F27" s="62" t="s">
        <v>300</v>
      </c>
      <c r="G27" s="58" t="s">
        <v>300</v>
      </c>
      <c r="H27" s="59"/>
      <c r="I27" s="60">
        <v>59361</v>
      </c>
      <c r="J27" s="62"/>
      <c r="K27" s="58"/>
      <c r="L27" s="62"/>
      <c r="M27" s="90" t="s">
        <v>467</v>
      </c>
      <c r="N27" s="62" t="s">
        <v>300</v>
      </c>
      <c r="O27" s="58" t="s">
        <v>300</v>
      </c>
      <c r="P27" s="59"/>
      <c r="Q27" s="60">
        <v>59361</v>
      </c>
      <c r="R27" s="62"/>
    </row>
    <row r="28" spans="1:18" x14ac:dyDescent="0.25">
      <c r="A28" s="11"/>
      <c r="B28" s="38" t="s">
        <v>700</v>
      </c>
      <c r="C28" s="21" t="s">
        <v>300</v>
      </c>
      <c r="D28" s="30"/>
      <c r="E28" s="87" t="s">
        <v>467</v>
      </c>
      <c r="F28" s="30" t="s">
        <v>300</v>
      </c>
      <c r="G28" s="21" t="s">
        <v>300</v>
      </c>
      <c r="H28" s="28"/>
      <c r="I28" s="36">
        <v>1639269</v>
      </c>
      <c r="J28" s="30"/>
      <c r="K28" s="21"/>
      <c r="L28" s="28"/>
      <c r="M28" s="36">
        <v>3426</v>
      </c>
      <c r="N28" s="30"/>
      <c r="O28" s="21" t="s">
        <v>300</v>
      </c>
      <c r="P28" s="28"/>
      <c r="Q28" s="36">
        <v>1642695</v>
      </c>
      <c r="R28" s="30"/>
    </row>
    <row r="29" spans="1:18" x14ac:dyDescent="0.25">
      <c r="A29" s="11"/>
      <c r="B29" s="24" t="s">
        <v>73</v>
      </c>
      <c r="C29" s="26" t="s">
        <v>300</v>
      </c>
      <c r="D29" s="32"/>
      <c r="E29" s="39">
        <v>106630</v>
      </c>
      <c r="F29" s="35"/>
      <c r="G29" s="26" t="s">
        <v>300</v>
      </c>
      <c r="H29" s="35"/>
      <c r="I29" s="88" t="s">
        <v>467</v>
      </c>
      <c r="J29" s="35" t="s">
        <v>300</v>
      </c>
      <c r="K29" s="26"/>
      <c r="L29" s="35"/>
      <c r="M29" s="88" t="s">
        <v>467</v>
      </c>
      <c r="N29" s="35" t="s">
        <v>300</v>
      </c>
      <c r="O29" s="26" t="s">
        <v>300</v>
      </c>
      <c r="P29" s="32"/>
      <c r="Q29" s="39">
        <v>106630</v>
      </c>
      <c r="R29" s="35"/>
    </row>
    <row r="30" spans="1:18" ht="15.75" thickBot="1" x14ac:dyDescent="0.3">
      <c r="A30" s="11"/>
      <c r="B30" s="119" t="s">
        <v>74</v>
      </c>
      <c r="C30" s="55" t="s">
        <v>300</v>
      </c>
      <c r="D30" s="74"/>
      <c r="E30" s="94" t="s">
        <v>467</v>
      </c>
      <c r="F30" s="74" t="s">
        <v>300</v>
      </c>
      <c r="G30" s="55" t="s">
        <v>300</v>
      </c>
      <c r="H30" s="72"/>
      <c r="I30" s="73">
        <v>5897</v>
      </c>
      <c r="J30" s="74"/>
      <c r="K30" s="55"/>
      <c r="L30" s="74"/>
      <c r="M30" s="94" t="s">
        <v>467</v>
      </c>
      <c r="N30" s="74" t="s">
        <v>300</v>
      </c>
      <c r="O30" s="55" t="s">
        <v>300</v>
      </c>
      <c r="P30" s="72"/>
      <c r="Q30" s="73">
        <v>5897</v>
      </c>
      <c r="R30" s="74"/>
    </row>
    <row r="31" spans="1:18" x14ac:dyDescent="0.25">
      <c r="A31" s="11"/>
      <c r="B31" s="24" t="s">
        <v>701</v>
      </c>
      <c r="C31" s="26" t="s">
        <v>300</v>
      </c>
      <c r="D31" s="101"/>
      <c r="E31" s="102">
        <v>106630</v>
      </c>
      <c r="F31" s="103"/>
      <c r="G31" s="26" t="s">
        <v>300</v>
      </c>
      <c r="H31" s="101"/>
      <c r="I31" s="102">
        <v>1645166</v>
      </c>
      <c r="J31" s="103"/>
      <c r="K31" s="26"/>
      <c r="L31" s="101"/>
      <c r="M31" s="102">
        <v>3426</v>
      </c>
      <c r="N31" s="103"/>
      <c r="O31" s="26" t="s">
        <v>300</v>
      </c>
      <c r="P31" s="101"/>
      <c r="Q31" s="102">
        <v>1755222</v>
      </c>
      <c r="R31" s="103"/>
    </row>
    <row r="32" spans="1:18" x14ac:dyDescent="0.25">
      <c r="A32" s="11"/>
      <c r="B32" s="40" t="s">
        <v>702</v>
      </c>
      <c r="C32" s="21" t="s">
        <v>300</v>
      </c>
      <c r="D32" s="30"/>
      <c r="E32" s="87" t="s">
        <v>467</v>
      </c>
      <c r="F32" s="30" t="s">
        <v>300</v>
      </c>
      <c r="G32" s="21" t="s">
        <v>300</v>
      </c>
      <c r="H32" s="30"/>
      <c r="I32" s="87" t="s">
        <v>467</v>
      </c>
      <c r="J32" s="30" t="s">
        <v>300</v>
      </c>
      <c r="K32" s="21"/>
      <c r="L32" s="28"/>
      <c r="M32" s="36">
        <v>43580</v>
      </c>
      <c r="N32" s="30"/>
      <c r="O32" s="21" t="s">
        <v>300</v>
      </c>
      <c r="P32" s="28"/>
      <c r="Q32" s="36">
        <v>43580</v>
      </c>
      <c r="R32" s="30"/>
    </row>
    <row r="33" spans="1:18" x14ac:dyDescent="0.25">
      <c r="A33" s="11"/>
      <c r="B33" s="24" t="s">
        <v>366</v>
      </c>
      <c r="C33" s="26" t="s">
        <v>300</v>
      </c>
      <c r="D33" s="25"/>
      <c r="E33" s="25"/>
      <c r="F33" s="25"/>
      <c r="G33" s="26" t="s">
        <v>300</v>
      </c>
      <c r="H33" s="25"/>
      <c r="I33" s="25"/>
      <c r="J33" s="25"/>
      <c r="K33" s="26"/>
      <c r="L33" s="25"/>
      <c r="M33" s="25"/>
      <c r="N33" s="25"/>
      <c r="O33" s="26" t="s">
        <v>300</v>
      </c>
      <c r="P33" s="25"/>
      <c r="Q33" s="25"/>
      <c r="R33" s="25"/>
    </row>
    <row r="34" spans="1:18" x14ac:dyDescent="0.25">
      <c r="A34" s="11"/>
      <c r="B34" s="118" t="s">
        <v>703</v>
      </c>
      <c r="C34" s="21" t="s">
        <v>300</v>
      </c>
      <c r="D34" s="30"/>
      <c r="E34" s="87" t="s">
        <v>467</v>
      </c>
      <c r="F34" s="30" t="s">
        <v>300</v>
      </c>
      <c r="G34" s="21" t="s">
        <v>300</v>
      </c>
      <c r="H34" s="30"/>
      <c r="I34" s="87" t="s">
        <v>467</v>
      </c>
      <c r="J34" s="30" t="s">
        <v>300</v>
      </c>
      <c r="K34" s="21"/>
      <c r="L34" s="28"/>
      <c r="M34" s="36">
        <v>9343</v>
      </c>
      <c r="N34" s="30"/>
      <c r="O34" s="21" t="s">
        <v>300</v>
      </c>
      <c r="P34" s="28"/>
      <c r="Q34" s="36">
        <v>9343</v>
      </c>
      <c r="R34" s="30"/>
    </row>
    <row r="35" spans="1:18" x14ac:dyDescent="0.25">
      <c r="A35" s="11"/>
      <c r="B35" s="24" t="s">
        <v>56</v>
      </c>
      <c r="C35" s="26" t="s">
        <v>300</v>
      </c>
      <c r="D35" s="25"/>
      <c r="E35" s="25"/>
      <c r="F35" s="25"/>
      <c r="G35" s="26" t="s">
        <v>300</v>
      </c>
      <c r="H35" s="25"/>
      <c r="I35" s="25"/>
      <c r="J35" s="25"/>
      <c r="K35" s="26"/>
      <c r="L35" s="25"/>
      <c r="M35" s="25"/>
      <c r="N35" s="25"/>
      <c r="O35" s="26" t="s">
        <v>300</v>
      </c>
      <c r="P35" s="25"/>
      <c r="Q35" s="25"/>
      <c r="R35" s="25"/>
    </row>
    <row r="36" spans="1:18" x14ac:dyDescent="0.25">
      <c r="A36" s="11"/>
      <c r="B36" s="38" t="s">
        <v>704</v>
      </c>
      <c r="C36" s="21" t="s">
        <v>300</v>
      </c>
      <c r="D36" s="30"/>
      <c r="E36" s="87" t="s">
        <v>467</v>
      </c>
      <c r="F36" s="30" t="s">
        <v>300</v>
      </c>
      <c r="G36" s="21" t="s">
        <v>300</v>
      </c>
      <c r="H36" s="28"/>
      <c r="I36" s="29" t="s">
        <v>705</v>
      </c>
      <c r="J36" s="30" t="s">
        <v>310</v>
      </c>
      <c r="K36" s="21"/>
      <c r="L36" s="30"/>
      <c r="M36" s="87" t="s">
        <v>467</v>
      </c>
      <c r="N36" s="30" t="s">
        <v>300</v>
      </c>
      <c r="O36" s="21" t="s">
        <v>300</v>
      </c>
      <c r="P36" s="28"/>
      <c r="Q36" s="29" t="s">
        <v>705</v>
      </c>
      <c r="R36" s="30" t="s">
        <v>310</v>
      </c>
    </row>
    <row r="37" spans="1:18" ht="20.25" thickBot="1" x14ac:dyDescent="0.3">
      <c r="A37" s="11"/>
      <c r="B37" s="104" t="s">
        <v>706</v>
      </c>
      <c r="C37" s="58" t="s">
        <v>300</v>
      </c>
      <c r="D37" s="62"/>
      <c r="E37" s="90" t="s">
        <v>467</v>
      </c>
      <c r="F37" s="62" t="s">
        <v>300</v>
      </c>
      <c r="G37" s="58" t="s">
        <v>300</v>
      </c>
      <c r="H37" s="59"/>
      <c r="I37" s="89" t="s">
        <v>707</v>
      </c>
      <c r="J37" s="62" t="s">
        <v>310</v>
      </c>
      <c r="K37" s="58"/>
      <c r="L37" s="62"/>
      <c r="M37" s="90" t="s">
        <v>467</v>
      </c>
      <c r="N37" s="62" t="s">
        <v>300</v>
      </c>
      <c r="O37" s="58" t="s">
        <v>300</v>
      </c>
      <c r="P37" s="59"/>
      <c r="Q37" s="89" t="s">
        <v>707</v>
      </c>
      <c r="R37" s="62" t="s">
        <v>310</v>
      </c>
    </row>
    <row r="38" spans="1:18" ht="15.75" thickBot="1" x14ac:dyDescent="0.3">
      <c r="A38" s="11"/>
      <c r="B38" s="63" t="s">
        <v>498</v>
      </c>
      <c r="C38" s="65" t="s">
        <v>300</v>
      </c>
      <c r="D38" s="120" t="s">
        <v>307</v>
      </c>
      <c r="E38" s="92">
        <v>106630</v>
      </c>
      <c r="F38" s="69"/>
      <c r="G38" s="65" t="s">
        <v>300</v>
      </c>
      <c r="H38" s="120" t="s">
        <v>307</v>
      </c>
      <c r="I38" s="92">
        <v>1628001</v>
      </c>
      <c r="J38" s="69"/>
      <c r="K38" s="65"/>
      <c r="L38" s="120" t="s">
        <v>307</v>
      </c>
      <c r="M38" s="92">
        <v>56349</v>
      </c>
      <c r="N38" s="69"/>
      <c r="O38" s="65" t="s">
        <v>300</v>
      </c>
      <c r="P38" s="120" t="s">
        <v>307</v>
      </c>
      <c r="Q38" s="92">
        <v>1790980</v>
      </c>
      <c r="R38" s="69"/>
    </row>
    <row r="39" spans="1:18" ht="15.75" thickTop="1" x14ac:dyDescent="0.25">
      <c r="A39" s="11"/>
      <c r="B39" s="31" t="s">
        <v>72</v>
      </c>
      <c r="C39" s="26" t="s">
        <v>300</v>
      </c>
      <c r="D39" s="32" t="s">
        <v>307</v>
      </c>
      <c r="E39" s="39">
        <v>104107</v>
      </c>
      <c r="F39" s="35"/>
      <c r="G39" s="26" t="s">
        <v>300</v>
      </c>
      <c r="H39" s="32" t="s">
        <v>307</v>
      </c>
      <c r="I39" s="39">
        <v>1375452</v>
      </c>
      <c r="J39" s="35"/>
      <c r="K39" s="26"/>
      <c r="L39" s="32" t="s">
        <v>307</v>
      </c>
      <c r="M39" s="39">
        <v>56349</v>
      </c>
      <c r="N39" s="35"/>
      <c r="O39" s="26" t="s">
        <v>300</v>
      </c>
      <c r="P39" s="32" t="s">
        <v>307</v>
      </c>
      <c r="Q39" s="39">
        <v>1535908</v>
      </c>
      <c r="R39" s="35"/>
    </row>
    <row r="40" spans="1:18" ht="15.75" thickBot="1" x14ac:dyDescent="0.3">
      <c r="A40" s="11"/>
      <c r="B40" s="71" t="s">
        <v>76</v>
      </c>
      <c r="C40" s="55" t="s">
        <v>300</v>
      </c>
      <c r="D40" s="72"/>
      <c r="E40" s="73">
        <v>2523</v>
      </c>
      <c r="F40" s="74"/>
      <c r="G40" s="55" t="s">
        <v>300</v>
      </c>
      <c r="H40" s="72"/>
      <c r="I40" s="73">
        <v>252549</v>
      </c>
      <c r="J40" s="74"/>
      <c r="K40" s="55"/>
      <c r="L40" s="74"/>
      <c r="M40" s="94" t="s">
        <v>467</v>
      </c>
      <c r="N40" s="74" t="s">
        <v>300</v>
      </c>
      <c r="O40" s="55" t="s">
        <v>300</v>
      </c>
      <c r="P40" s="72"/>
      <c r="Q40" s="73">
        <v>255072</v>
      </c>
      <c r="R40" s="74"/>
    </row>
    <row r="41" spans="1:18" ht="15.75" thickBot="1" x14ac:dyDescent="0.3">
      <c r="A41" s="11"/>
      <c r="B41" s="79" t="s">
        <v>498</v>
      </c>
      <c r="C41" s="81" t="s">
        <v>300</v>
      </c>
      <c r="D41" s="121" t="s">
        <v>307</v>
      </c>
      <c r="E41" s="83">
        <v>106630</v>
      </c>
      <c r="F41" s="85"/>
      <c r="G41" s="81" t="s">
        <v>300</v>
      </c>
      <c r="H41" s="121" t="s">
        <v>307</v>
      </c>
      <c r="I41" s="83">
        <v>1628001</v>
      </c>
      <c r="J41" s="85"/>
      <c r="K41" s="81"/>
      <c r="L41" s="121" t="s">
        <v>307</v>
      </c>
      <c r="M41" s="83">
        <v>56349</v>
      </c>
      <c r="N41" s="85"/>
      <c r="O41" s="81" t="s">
        <v>300</v>
      </c>
      <c r="P41" s="121" t="s">
        <v>307</v>
      </c>
      <c r="Q41" s="83">
        <v>1790980</v>
      </c>
      <c r="R41" s="85"/>
    </row>
    <row r="42" spans="1:18" ht="15.75" thickTop="1" x14ac:dyDescent="0.25">
      <c r="A42" s="11"/>
      <c r="B42" s="4"/>
      <c r="C42" s="97"/>
      <c r="D42" s="97"/>
      <c r="E42" s="97"/>
      <c r="F42" s="97"/>
      <c r="G42" s="97"/>
      <c r="H42" s="97"/>
      <c r="I42" s="97"/>
      <c r="J42" s="97"/>
      <c r="K42" s="97"/>
      <c r="L42" s="97"/>
      <c r="M42" s="97"/>
      <c r="N42" s="97"/>
      <c r="O42" s="97"/>
      <c r="P42" s="97"/>
      <c r="Q42" s="97"/>
      <c r="R42" s="97"/>
    </row>
    <row r="43" spans="1:18" x14ac:dyDescent="0.25">
      <c r="A43" s="11"/>
      <c r="B43" s="40" t="s">
        <v>502</v>
      </c>
      <c r="C43" s="21" t="s">
        <v>300</v>
      </c>
      <c r="D43" s="4"/>
      <c r="E43" s="4"/>
      <c r="F43" s="4"/>
      <c r="G43" s="21" t="s">
        <v>300</v>
      </c>
      <c r="H43" s="4"/>
      <c r="I43" s="4"/>
      <c r="J43" s="4"/>
      <c r="K43" s="21"/>
      <c r="L43" s="4"/>
      <c r="M43" s="4"/>
      <c r="N43" s="4"/>
      <c r="O43" s="21" t="s">
        <v>300</v>
      </c>
      <c r="P43" s="4"/>
      <c r="Q43" s="4"/>
      <c r="R43" s="4"/>
    </row>
    <row r="44" spans="1:18" x14ac:dyDescent="0.25">
      <c r="A44" s="11"/>
      <c r="B44" s="24" t="s">
        <v>36</v>
      </c>
      <c r="C44" s="26" t="s">
        <v>300</v>
      </c>
      <c r="D44" s="25"/>
      <c r="E44" s="25"/>
      <c r="F44" s="25"/>
      <c r="G44" s="26" t="s">
        <v>300</v>
      </c>
      <c r="H44" s="25"/>
      <c r="I44" s="25"/>
      <c r="J44" s="25"/>
      <c r="K44" s="26"/>
      <c r="L44" s="25"/>
      <c r="M44" s="25"/>
      <c r="N44" s="25"/>
      <c r="O44" s="26" t="s">
        <v>300</v>
      </c>
      <c r="P44" s="25"/>
      <c r="Q44" s="25"/>
      <c r="R44" s="25"/>
    </row>
    <row r="45" spans="1:18" x14ac:dyDescent="0.25">
      <c r="A45" s="11"/>
      <c r="B45" s="38" t="s">
        <v>463</v>
      </c>
      <c r="C45" s="21" t="s">
        <v>300</v>
      </c>
      <c r="D45" s="30" t="s">
        <v>307</v>
      </c>
      <c r="E45" s="87" t="s">
        <v>467</v>
      </c>
      <c r="F45" s="30" t="s">
        <v>300</v>
      </c>
      <c r="G45" s="21" t="s">
        <v>300</v>
      </c>
      <c r="H45" s="28" t="s">
        <v>307</v>
      </c>
      <c r="I45" s="36">
        <v>184949</v>
      </c>
      <c r="J45" s="30"/>
      <c r="K45" s="21"/>
      <c r="L45" s="30" t="s">
        <v>307</v>
      </c>
      <c r="M45" s="87" t="s">
        <v>467</v>
      </c>
      <c r="N45" s="30" t="s">
        <v>300</v>
      </c>
      <c r="O45" s="21" t="s">
        <v>300</v>
      </c>
      <c r="P45" s="28" t="s">
        <v>307</v>
      </c>
      <c r="Q45" s="36">
        <v>184949</v>
      </c>
      <c r="R45" s="30"/>
    </row>
    <row r="46" spans="1:18" x14ac:dyDescent="0.25">
      <c r="A46" s="11"/>
      <c r="B46" s="37" t="s">
        <v>468</v>
      </c>
      <c r="C46" s="26" t="s">
        <v>300</v>
      </c>
      <c r="D46" s="35"/>
      <c r="E46" s="88" t="s">
        <v>467</v>
      </c>
      <c r="F46" s="35" t="s">
        <v>300</v>
      </c>
      <c r="G46" s="26" t="s">
        <v>300</v>
      </c>
      <c r="H46" s="32"/>
      <c r="I46" s="39">
        <v>102777</v>
      </c>
      <c r="J46" s="35"/>
      <c r="K46" s="26"/>
      <c r="L46" s="35"/>
      <c r="M46" s="88" t="s">
        <v>467</v>
      </c>
      <c r="N46" s="35" t="s">
        <v>300</v>
      </c>
      <c r="O46" s="26" t="s">
        <v>300</v>
      </c>
      <c r="P46" s="32"/>
      <c r="Q46" s="39">
        <v>102777</v>
      </c>
      <c r="R46" s="35"/>
    </row>
    <row r="47" spans="1:18" x14ac:dyDescent="0.25">
      <c r="A47" s="11"/>
      <c r="B47" s="38" t="s">
        <v>470</v>
      </c>
      <c r="C47" s="21" t="s">
        <v>300</v>
      </c>
      <c r="D47" s="30"/>
      <c r="E47" s="87" t="s">
        <v>467</v>
      </c>
      <c r="F47" s="30" t="s">
        <v>300</v>
      </c>
      <c r="G47" s="21" t="s">
        <v>300</v>
      </c>
      <c r="H47" s="28"/>
      <c r="I47" s="36">
        <v>686043</v>
      </c>
      <c r="J47" s="30"/>
      <c r="K47" s="21"/>
      <c r="L47" s="30"/>
      <c r="M47" s="87" t="s">
        <v>467</v>
      </c>
      <c r="N47" s="30" t="s">
        <v>300</v>
      </c>
      <c r="O47" s="21" t="s">
        <v>300</v>
      </c>
      <c r="P47" s="28"/>
      <c r="Q47" s="36">
        <v>686043</v>
      </c>
      <c r="R47" s="30"/>
    </row>
    <row r="48" spans="1:18" x14ac:dyDescent="0.25">
      <c r="A48" s="11"/>
      <c r="B48" s="37" t="s">
        <v>472</v>
      </c>
      <c r="C48" s="26" t="s">
        <v>300</v>
      </c>
      <c r="D48" s="35"/>
      <c r="E48" s="88" t="s">
        <v>467</v>
      </c>
      <c r="F48" s="35" t="s">
        <v>300</v>
      </c>
      <c r="G48" s="26" t="s">
        <v>300</v>
      </c>
      <c r="H48" s="32"/>
      <c r="I48" s="39">
        <v>746665</v>
      </c>
      <c r="J48" s="35"/>
      <c r="K48" s="26"/>
      <c r="L48" s="35"/>
      <c r="M48" s="88" t="s">
        <v>467</v>
      </c>
      <c r="N48" s="35" t="s">
        <v>300</v>
      </c>
      <c r="O48" s="26" t="s">
        <v>300</v>
      </c>
      <c r="P48" s="32"/>
      <c r="Q48" s="39">
        <v>746665</v>
      </c>
      <c r="R48" s="35"/>
    </row>
    <row r="49" spans="1:18" x14ac:dyDescent="0.25">
      <c r="A49" s="11"/>
      <c r="B49" s="38" t="s">
        <v>480</v>
      </c>
      <c r="C49" s="21" t="s">
        <v>300</v>
      </c>
      <c r="D49" s="30"/>
      <c r="E49" s="87" t="s">
        <v>467</v>
      </c>
      <c r="F49" s="30" t="s">
        <v>300</v>
      </c>
      <c r="G49" s="21" t="s">
        <v>300</v>
      </c>
      <c r="H49" s="28"/>
      <c r="I49" s="36">
        <v>242053</v>
      </c>
      <c r="J49" s="30"/>
      <c r="K49" s="21"/>
      <c r="L49" s="30"/>
      <c r="M49" s="87" t="s">
        <v>467</v>
      </c>
      <c r="N49" s="30" t="s">
        <v>300</v>
      </c>
      <c r="O49" s="21" t="s">
        <v>300</v>
      </c>
      <c r="P49" s="28"/>
      <c r="Q49" s="36">
        <v>242053</v>
      </c>
      <c r="R49" s="30"/>
    </row>
    <row r="50" spans="1:18" x14ac:dyDescent="0.25">
      <c r="A50" s="11"/>
      <c r="B50" s="37" t="s">
        <v>483</v>
      </c>
      <c r="C50" s="26" t="s">
        <v>300</v>
      </c>
      <c r="D50" s="25"/>
      <c r="E50" s="25"/>
      <c r="F50" s="25"/>
      <c r="G50" s="26" t="s">
        <v>300</v>
      </c>
      <c r="H50" s="25"/>
      <c r="I50" s="25"/>
      <c r="J50" s="25"/>
      <c r="K50" s="26"/>
      <c r="L50" s="25"/>
      <c r="M50" s="25"/>
      <c r="N50" s="25"/>
      <c r="O50" s="26" t="s">
        <v>300</v>
      </c>
      <c r="P50" s="25"/>
      <c r="Q50" s="25"/>
      <c r="R50" s="25"/>
    </row>
    <row r="51" spans="1:18" x14ac:dyDescent="0.25">
      <c r="A51" s="11"/>
      <c r="B51" s="118" t="s">
        <v>698</v>
      </c>
      <c r="C51" s="21" t="s">
        <v>300</v>
      </c>
      <c r="D51" s="30"/>
      <c r="E51" s="87" t="s">
        <v>467</v>
      </c>
      <c r="F51" s="30" t="s">
        <v>300</v>
      </c>
      <c r="G51" s="21" t="s">
        <v>300</v>
      </c>
      <c r="H51" s="28"/>
      <c r="I51" s="36">
        <v>295716</v>
      </c>
      <c r="J51" s="30"/>
      <c r="K51" s="21"/>
      <c r="L51" s="30"/>
      <c r="M51" s="87" t="s">
        <v>467</v>
      </c>
      <c r="N51" s="30" t="s">
        <v>300</v>
      </c>
      <c r="O51" s="21" t="s">
        <v>300</v>
      </c>
      <c r="P51" s="28"/>
      <c r="Q51" s="36">
        <v>295716</v>
      </c>
      <c r="R51" s="30"/>
    </row>
    <row r="52" spans="1:18" x14ac:dyDescent="0.25">
      <c r="A52" s="11"/>
      <c r="B52" s="117" t="s">
        <v>699</v>
      </c>
      <c r="C52" s="26" t="s">
        <v>300</v>
      </c>
      <c r="D52" s="35"/>
      <c r="E52" s="88" t="s">
        <v>467</v>
      </c>
      <c r="F52" s="35" t="s">
        <v>300</v>
      </c>
      <c r="G52" s="26" t="s">
        <v>300</v>
      </c>
      <c r="H52" s="32"/>
      <c r="I52" s="39">
        <v>42156</v>
      </c>
      <c r="J52" s="35"/>
      <c r="K52" s="26"/>
      <c r="L52" s="35"/>
      <c r="M52" s="88" t="s">
        <v>467</v>
      </c>
      <c r="N52" s="35" t="s">
        <v>300</v>
      </c>
      <c r="O52" s="26" t="s">
        <v>300</v>
      </c>
      <c r="P52" s="32"/>
      <c r="Q52" s="39">
        <v>42156</v>
      </c>
      <c r="R52" s="35"/>
    </row>
    <row r="53" spans="1:18" ht="15.75" thickBot="1" x14ac:dyDescent="0.3">
      <c r="A53" s="11"/>
      <c r="B53" s="99" t="s">
        <v>489</v>
      </c>
      <c r="C53" s="55" t="s">
        <v>300</v>
      </c>
      <c r="D53" s="74"/>
      <c r="E53" s="94" t="s">
        <v>467</v>
      </c>
      <c r="F53" s="74" t="s">
        <v>300</v>
      </c>
      <c r="G53" s="55" t="s">
        <v>300</v>
      </c>
      <c r="H53" s="72"/>
      <c r="I53" s="73">
        <v>44352</v>
      </c>
      <c r="J53" s="74"/>
      <c r="K53" s="55"/>
      <c r="L53" s="74"/>
      <c r="M53" s="94" t="s">
        <v>467</v>
      </c>
      <c r="N53" s="74" t="s">
        <v>300</v>
      </c>
      <c r="O53" s="55" t="s">
        <v>300</v>
      </c>
      <c r="P53" s="72"/>
      <c r="Q53" s="73">
        <v>44352</v>
      </c>
      <c r="R53" s="74"/>
    </row>
    <row r="54" spans="1:18" x14ac:dyDescent="0.25">
      <c r="A54" s="11"/>
      <c r="B54" s="37" t="s">
        <v>700</v>
      </c>
      <c r="C54" s="26" t="s">
        <v>300</v>
      </c>
      <c r="D54" s="35"/>
      <c r="E54" s="88" t="s">
        <v>467</v>
      </c>
      <c r="F54" s="35" t="s">
        <v>300</v>
      </c>
      <c r="G54" s="26" t="s">
        <v>300</v>
      </c>
      <c r="H54" s="32"/>
      <c r="I54" s="39">
        <v>2344711</v>
      </c>
      <c r="J54" s="35"/>
      <c r="K54" s="26"/>
      <c r="L54" s="35"/>
      <c r="M54" s="88" t="s">
        <v>467</v>
      </c>
      <c r="N54" s="35" t="s">
        <v>300</v>
      </c>
      <c r="O54" s="26" t="s">
        <v>300</v>
      </c>
      <c r="P54" s="32"/>
      <c r="Q54" s="39">
        <v>2344711</v>
      </c>
      <c r="R54" s="35"/>
    </row>
    <row r="55" spans="1:18" x14ac:dyDescent="0.25">
      <c r="A55" s="11"/>
      <c r="B55" s="40" t="s">
        <v>73</v>
      </c>
      <c r="C55" s="21" t="s">
        <v>300</v>
      </c>
      <c r="D55" s="28"/>
      <c r="E55" s="36">
        <v>146258</v>
      </c>
      <c r="F55" s="30"/>
      <c r="G55" s="21" t="s">
        <v>300</v>
      </c>
      <c r="H55" s="30"/>
      <c r="I55" s="87" t="s">
        <v>467</v>
      </c>
      <c r="J55" s="30" t="s">
        <v>300</v>
      </c>
      <c r="K55" s="21"/>
      <c r="L55" s="30"/>
      <c r="M55" s="87" t="s">
        <v>467</v>
      </c>
      <c r="N55" s="30" t="s">
        <v>300</v>
      </c>
      <c r="O55" s="21" t="s">
        <v>300</v>
      </c>
      <c r="P55" s="28"/>
      <c r="Q55" s="36">
        <v>146258</v>
      </c>
      <c r="R55" s="30"/>
    </row>
    <row r="56" spans="1:18" ht="15.75" thickBot="1" x14ac:dyDescent="0.3">
      <c r="A56" s="11"/>
      <c r="B56" s="75" t="s">
        <v>74</v>
      </c>
      <c r="C56" s="58" t="s">
        <v>300</v>
      </c>
      <c r="D56" s="62"/>
      <c r="E56" s="90" t="s">
        <v>467</v>
      </c>
      <c r="F56" s="62" t="s">
        <v>300</v>
      </c>
      <c r="G56" s="58" t="s">
        <v>300</v>
      </c>
      <c r="H56" s="59"/>
      <c r="I56" s="60">
        <v>4750</v>
      </c>
      <c r="J56" s="62"/>
      <c r="K56" s="58"/>
      <c r="L56" s="62"/>
      <c r="M56" s="90" t="s">
        <v>467</v>
      </c>
      <c r="N56" s="62" t="s">
        <v>300</v>
      </c>
      <c r="O56" s="58" t="s">
        <v>300</v>
      </c>
      <c r="P56" s="59"/>
      <c r="Q56" s="60">
        <v>4750</v>
      </c>
      <c r="R56" s="62"/>
    </row>
    <row r="57" spans="1:18" x14ac:dyDescent="0.25">
      <c r="A57" s="11"/>
      <c r="B57" s="40" t="s">
        <v>37</v>
      </c>
      <c r="C57" s="21" t="s">
        <v>300</v>
      </c>
      <c r="D57" s="19"/>
      <c r="E57" s="122">
        <v>146258</v>
      </c>
      <c r="F57" s="105"/>
      <c r="G57" s="21" t="s">
        <v>300</v>
      </c>
      <c r="H57" s="19"/>
      <c r="I57" s="122">
        <v>2349461</v>
      </c>
      <c r="J57" s="105"/>
      <c r="K57" s="21"/>
      <c r="L57" s="105"/>
      <c r="M57" s="123" t="s">
        <v>467</v>
      </c>
      <c r="N57" s="105" t="s">
        <v>300</v>
      </c>
      <c r="O57" s="21" t="s">
        <v>300</v>
      </c>
      <c r="P57" s="19"/>
      <c r="Q57" s="122">
        <v>2495719</v>
      </c>
      <c r="R57" s="105"/>
    </row>
    <row r="58" spans="1:18" x14ac:dyDescent="0.25">
      <c r="A58" s="11"/>
      <c r="B58" s="24" t="s">
        <v>708</v>
      </c>
      <c r="C58" s="26" t="s">
        <v>300</v>
      </c>
      <c r="D58" s="103"/>
      <c r="E58" s="124" t="s">
        <v>467</v>
      </c>
      <c r="F58" s="103" t="s">
        <v>300</v>
      </c>
      <c r="G58" s="26" t="s">
        <v>300</v>
      </c>
      <c r="H58" s="103"/>
      <c r="I58" s="124" t="s">
        <v>467</v>
      </c>
      <c r="J58" s="103" t="s">
        <v>300</v>
      </c>
      <c r="K58" s="26"/>
      <c r="L58" s="101"/>
      <c r="M58" s="102">
        <v>25000</v>
      </c>
      <c r="N58" s="103"/>
      <c r="O58" s="26" t="s">
        <v>300</v>
      </c>
      <c r="P58" s="101"/>
      <c r="Q58" s="102">
        <v>25000</v>
      </c>
      <c r="R58" s="103"/>
    </row>
    <row r="59" spans="1:18" x14ac:dyDescent="0.25">
      <c r="A59" s="11"/>
      <c r="B59" s="40" t="s">
        <v>56</v>
      </c>
      <c r="C59" s="21" t="s">
        <v>300</v>
      </c>
      <c r="D59" s="4"/>
      <c r="E59" s="4"/>
      <c r="F59" s="4"/>
      <c r="G59" s="21" t="s">
        <v>300</v>
      </c>
      <c r="H59" s="4"/>
      <c r="I59" s="4"/>
      <c r="J59" s="4"/>
      <c r="K59" s="21"/>
      <c r="L59" s="4"/>
      <c r="M59" s="4"/>
      <c r="N59" s="4"/>
      <c r="O59" s="21" t="s">
        <v>300</v>
      </c>
      <c r="P59" s="4"/>
      <c r="Q59" s="4"/>
      <c r="R59" s="4"/>
    </row>
    <row r="60" spans="1:18" x14ac:dyDescent="0.25">
      <c r="A60" s="11"/>
      <c r="B60" s="37" t="s">
        <v>704</v>
      </c>
      <c r="C60" s="26" t="s">
        <v>300</v>
      </c>
      <c r="D60" s="35"/>
      <c r="E60" s="88" t="s">
        <v>467</v>
      </c>
      <c r="F60" s="35" t="s">
        <v>300</v>
      </c>
      <c r="G60" s="26" t="s">
        <v>300</v>
      </c>
      <c r="H60" s="32"/>
      <c r="I60" s="33" t="s">
        <v>709</v>
      </c>
      <c r="J60" s="35" t="s">
        <v>310</v>
      </c>
      <c r="K60" s="26"/>
      <c r="L60" s="35"/>
      <c r="M60" s="88" t="s">
        <v>467</v>
      </c>
      <c r="N60" s="35" t="s">
        <v>300</v>
      </c>
      <c r="O60" s="26" t="s">
        <v>300</v>
      </c>
      <c r="P60" s="32"/>
      <c r="Q60" s="33" t="s">
        <v>709</v>
      </c>
      <c r="R60" s="35" t="s">
        <v>310</v>
      </c>
    </row>
    <row r="61" spans="1:18" ht="20.25" thickBot="1" x14ac:dyDescent="0.3">
      <c r="A61" s="11"/>
      <c r="B61" s="99" t="s">
        <v>706</v>
      </c>
      <c r="C61" s="55" t="s">
        <v>300</v>
      </c>
      <c r="D61" s="74"/>
      <c r="E61" s="94" t="s">
        <v>467</v>
      </c>
      <c r="F61" s="74" t="s">
        <v>300</v>
      </c>
      <c r="G61" s="55" t="s">
        <v>300</v>
      </c>
      <c r="H61" s="72"/>
      <c r="I61" s="93" t="s">
        <v>710</v>
      </c>
      <c r="J61" s="74" t="s">
        <v>310</v>
      </c>
      <c r="K61" s="55"/>
      <c r="L61" s="74"/>
      <c r="M61" s="94" t="s">
        <v>467</v>
      </c>
      <c r="N61" s="74" t="s">
        <v>300</v>
      </c>
      <c r="O61" s="55" t="s">
        <v>300</v>
      </c>
      <c r="P61" s="72"/>
      <c r="Q61" s="93" t="s">
        <v>710</v>
      </c>
      <c r="R61" s="74" t="s">
        <v>310</v>
      </c>
    </row>
    <row r="62" spans="1:18" ht="15.75" thickBot="1" x14ac:dyDescent="0.3">
      <c r="A62" s="11"/>
      <c r="B62" s="79" t="s">
        <v>517</v>
      </c>
      <c r="C62" s="81" t="s">
        <v>300</v>
      </c>
      <c r="D62" s="82" t="s">
        <v>307</v>
      </c>
      <c r="E62" s="83">
        <v>146258</v>
      </c>
      <c r="F62" s="85"/>
      <c r="G62" s="81" t="s">
        <v>300</v>
      </c>
      <c r="H62" s="121" t="s">
        <v>307</v>
      </c>
      <c r="I62" s="83">
        <v>2323344</v>
      </c>
      <c r="J62" s="85"/>
      <c r="K62" s="81"/>
      <c r="L62" s="121" t="s">
        <v>307</v>
      </c>
      <c r="M62" s="83">
        <v>25000</v>
      </c>
      <c r="N62" s="85"/>
      <c r="O62" s="81" t="s">
        <v>300</v>
      </c>
      <c r="P62" s="121" t="s">
        <v>307</v>
      </c>
      <c r="Q62" s="83">
        <v>2494602</v>
      </c>
      <c r="R62" s="85"/>
    </row>
    <row r="63" spans="1:18" ht="15.75" thickTop="1" x14ac:dyDescent="0.25">
      <c r="A63" s="11"/>
      <c r="B63" s="27" t="s">
        <v>72</v>
      </c>
      <c r="C63" s="21" t="s">
        <v>300</v>
      </c>
      <c r="D63" s="28" t="s">
        <v>307</v>
      </c>
      <c r="E63" s="36">
        <v>140695</v>
      </c>
      <c r="F63" s="30"/>
      <c r="G63" s="21" t="s">
        <v>300</v>
      </c>
      <c r="H63" s="28" t="s">
        <v>307</v>
      </c>
      <c r="I63" s="36">
        <v>2042780</v>
      </c>
      <c r="J63" s="30"/>
      <c r="K63" s="21"/>
      <c r="L63" s="28" t="s">
        <v>307</v>
      </c>
      <c r="M63" s="36">
        <v>25000</v>
      </c>
      <c r="N63" s="30"/>
      <c r="O63" s="21" t="s">
        <v>300</v>
      </c>
      <c r="P63" s="28" t="s">
        <v>307</v>
      </c>
      <c r="Q63" s="36">
        <v>2208475</v>
      </c>
      <c r="R63" s="30"/>
    </row>
    <row r="64" spans="1:18" ht="15.75" thickBot="1" x14ac:dyDescent="0.3">
      <c r="A64" s="11"/>
      <c r="B64" s="56" t="s">
        <v>76</v>
      </c>
      <c r="C64" s="58" t="s">
        <v>300</v>
      </c>
      <c r="D64" s="59"/>
      <c r="E64" s="60">
        <v>5563</v>
      </c>
      <c r="F64" s="62"/>
      <c r="G64" s="58" t="s">
        <v>300</v>
      </c>
      <c r="H64" s="59"/>
      <c r="I64" s="60">
        <v>280564</v>
      </c>
      <c r="J64" s="62"/>
      <c r="K64" s="58"/>
      <c r="L64" s="62"/>
      <c r="M64" s="90" t="s">
        <v>467</v>
      </c>
      <c r="N64" s="62" t="s">
        <v>300</v>
      </c>
      <c r="O64" s="58" t="s">
        <v>300</v>
      </c>
      <c r="P64" s="59"/>
      <c r="Q64" s="60">
        <v>286127</v>
      </c>
      <c r="R64" s="62"/>
    </row>
    <row r="65" spans="1:26" ht="15.75" thickBot="1" x14ac:dyDescent="0.3">
      <c r="A65" s="11"/>
      <c r="B65" s="63" t="s">
        <v>517</v>
      </c>
      <c r="C65" s="65" t="s">
        <v>300</v>
      </c>
      <c r="D65" s="120" t="s">
        <v>307</v>
      </c>
      <c r="E65" s="67" t="s">
        <v>711</v>
      </c>
      <c r="F65" s="69"/>
      <c r="G65" s="65" t="s">
        <v>300</v>
      </c>
      <c r="H65" s="120" t="s">
        <v>307</v>
      </c>
      <c r="I65" s="67" t="s">
        <v>712</v>
      </c>
      <c r="J65" s="69"/>
      <c r="K65" s="65"/>
      <c r="L65" s="120" t="s">
        <v>307</v>
      </c>
      <c r="M65" s="67" t="s">
        <v>713</v>
      </c>
      <c r="N65" s="69"/>
      <c r="O65" s="65" t="s">
        <v>300</v>
      </c>
      <c r="P65" s="120" t="s">
        <v>307</v>
      </c>
      <c r="Q65" s="67" t="s">
        <v>714</v>
      </c>
      <c r="R65" s="69"/>
    </row>
    <row r="66" spans="1:26" ht="15.75" thickTop="1" x14ac:dyDescent="0.25">
      <c r="A66" s="11"/>
      <c r="B66" s="129" t="s">
        <v>715</v>
      </c>
      <c r="C66" s="129"/>
      <c r="D66" s="129"/>
      <c r="E66" s="129"/>
      <c r="F66" s="129"/>
      <c r="G66" s="129"/>
      <c r="H66" s="129"/>
      <c r="I66" s="129"/>
      <c r="J66" s="129"/>
      <c r="K66" s="129"/>
      <c r="L66" s="129"/>
      <c r="M66" s="129"/>
      <c r="N66" s="129"/>
      <c r="O66" s="129"/>
      <c r="P66" s="129"/>
      <c r="Q66" s="129"/>
      <c r="R66" s="129"/>
      <c r="S66" s="129"/>
      <c r="T66" s="129"/>
      <c r="U66" s="129"/>
      <c r="V66" s="129"/>
      <c r="W66" s="129"/>
      <c r="X66" s="129"/>
      <c r="Y66" s="129"/>
      <c r="Z66" s="129"/>
    </row>
    <row r="67" spans="1:26" x14ac:dyDescent="0.25">
      <c r="A67" s="11"/>
      <c r="B67" s="129" t="s">
        <v>716</v>
      </c>
      <c r="C67" s="129"/>
      <c r="D67" s="129"/>
      <c r="E67" s="129"/>
      <c r="F67" s="129"/>
      <c r="G67" s="129"/>
      <c r="H67" s="129"/>
      <c r="I67" s="129"/>
      <c r="J67" s="129"/>
      <c r="K67" s="129"/>
      <c r="L67" s="129"/>
      <c r="M67" s="129"/>
      <c r="N67" s="129"/>
      <c r="O67" s="129"/>
      <c r="P67" s="129"/>
      <c r="Q67" s="129"/>
      <c r="R67" s="129"/>
      <c r="S67" s="129"/>
      <c r="T67" s="129"/>
      <c r="U67" s="129"/>
      <c r="V67" s="129"/>
      <c r="W67" s="129"/>
      <c r="X67" s="129"/>
      <c r="Y67" s="129"/>
      <c r="Z67" s="129"/>
    </row>
    <row r="68" spans="1:26" x14ac:dyDescent="0.25">
      <c r="A68" s="11"/>
      <c r="B68" s="51"/>
      <c r="C68" s="51"/>
      <c r="D68" s="51"/>
      <c r="E68" s="51"/>
      <c r="F68" s="51"/>
      <c r="G68" s="51"/>
      <c r="H68" s="51"/>
      <c r="I68" s="51"/>
      <c r="J68" s="51"/>
      <c r="K68" s="51"/>
      <c r="L68" s="51"/>
      <c r="M68" s="51"/>
      <c r="N68" s="51"/>
      <c r="O68" s="51"/>
      <c r="P68" s="51"/>
      <c r="Q68" s="51"/>
      <c r="R68" s="51"/>
      <c r="S68" s="51"/>
      <c r="T68" s="51"/>
      <c r="U68" s="51"/>
      <c r="V68" s="51"/>
      <c r="W68" s="51"/>
      <c r="X68" s="51"/>
      <c r="Y68" s="51"/>
      <c r="Z68" s="51"/>
    </row>
    <row r="69" spans="1:26" ht="25.5" customHeight="1" x14ac:dyDescent="0.25">
      <c r="A69" s="11"/>
      <c r="B69" s="48" t="s">
        <v>717</v>
      </c>
      <c r="C69" s="48"/>
      <c r="D69" s="48"/>
      <c r="E69" s="48"/>
      <c r="F69" s="48"/>
      <c r="G69" s="48"/>
      <c r="H69" s="48"/>
      <c r="I69" s="48"/>
      <c r="J69" s="48"/>
      <c r="K69" s="48"/>
      <c r="L69" s="48"/>
      <c r="M69" s="48"/>
      <c r="N69" s="48"/>
      <c r="O69" s="48"/>
      <c r="P69" s="48"/>
      <c r="Q69" s="48"/>
      <c r="R69" s="48"/>
      <c r="S69" s="48"/>
      <c r="T69" s="48"/>
      <c r="U69" s="48"/>
      <c r="V69" s="48"/>
      <c r="W69" s="48"/>
      <c r="X69" s="48"/>
      <c r="Y69" s="48"/>
      <c r="Z69" s="48"/>
    </row>
    <row r="70" spans="1:26" ht="25.5" customHeight="1" x14ac:dyDescent="0.25">
      <c r="A70" s="11"/>
      <c r="B70" s="48" t="s">
        <v>718</v>
      </c>
      <c r="C70" s="48"/>
      <c r="D70" s="48"/>
      <c r="E70" s="48"/>
      <c r="F70" s="48"/>
      <c r="G70" s="48"/>
      <c r="H70" s="48"/>
      <c r="I70" s="48"/>
      <c r="J70" s="48"/>
      <c r="K70" s="48"/>
      <c r="L70" s="48"/>
      <c r="M70" s="48"/>
      <c r="N70" s="48"/>
      <c r="O70" s="48"/>
      <c r="P70" s="48"/>
      <c r="Q70" s="48"/>
      <c r="R70" s="48"/>
      <c r="S70" s="48"/>
      <c r="T70" s="48"/>
      <c r="U70" s="48"/>
      <c r="V70" s="48"/>
      <c r="W70" s="48"/>
      <c r="X70" s="48"/>
      <c r="Y70" s="48"/>
      <c r="Z70" s="48"/>
    </row>
    <row r="71" spans="1:26" x14ac:dyDescent="0.25">
      <c r="A71" s="11"/>
      <c r="B71" s="48" t="s">
        <v>719</v>
      </c>
      <c r="C71" s="48"/>
      <c r="D71" s="48"/>
      <c r="E71" s="48"/>
      <c r="F71" s="48"/>
      <c r="G71" s="48"/>
      <c r="H71" s="48"/>
      <c r="I71" s="48"/>
      <c r="J71" s="48"/>
      <c r="K71" s="48"/>
      <c r="L71" s="48"/>
      <c r="M71" s="48"/>
      <c r="N71" s="48"/>
      <c r="O71" s="48"/>
      <c r="P71" s="48"/>
      <c r="Q71" s="48"/>
      <c r="R71" s="48"/>
      <c r="S71" s="48"/>
      <c r="T71" s="48"/>
      <c r="U71" s="48"/>
      <c r="V71" s="48"/>
      <c r="W71" s="48"/>
      <c r="X71" s="48"/>
      <c r="Y71" s="48"/>
      <c r="Z71" s="48"/>
    </row>
    <row r="72" spans="1:26" x14ac:dyDescent="0.25">
      <c r="A72" s="11"/>
      <c r="B72" s="48" t="s">
        <v>720</v>
      </c>
      <c r="C72" s="48"/>
      <c r="D72" s="48"/>
      <c r="E72" s="48"/>
      <c r="F72" s="48"/>
      <c r="G72" s="48"/>
      <c r="H72" s="48"/>
      <c r="I72" s="48"/>
      <c r="J72" s="48"/>
      <c r="K72" s="48"/>
      <c r="L72" s="48"/>
      <c r="M72" s="48"/>
      <c r="N72" s="48"/>
      <c r="O72" s="48"/>
      <c r="P72" s="48"/>
      <c r="Q72" s="48"/>
      <c r="R72" s="48"/>
      <c r="S72" s="48"/>
      <c r="T72" s="48"/>
      <c r="U72" s="48"/>
      <c r="V72" s="48"/>
      <c r="W72" s="48"/>
      <c r="X72" s="48"/>
      <c r="Y72" s="48"/>
      <c r="Z72" s="48"/>
    </row>
    <row r="73" spans="1:26" x14ac:dyDescent="0.25">
      <c r="A73" s="11"/>
      <c r="B73" s="48" t="s">
        <v>721</v>
      </c>
      <c r="C73" s="48"/>
      <c r="D73" s="48"/>
      <c r="E73" s="48"/>
      <c r="F73" s="48"/>
      <c r="G73" s="48"/>
      <c r="H73" s="48"/>
      <c r="I73" s="48"/>
      <c r="J73" s="48"/>
      <c r="K73" s="48"/>
      <c r="L73" s="48"/>
      <c r="M73" s="48"/>
      <c r="N73" s="48"/>
      <c r="O73" s="48"/>
      <c r="P73" s="48"/>
      <c r="Q73" s="48"/>
      <c r="R73" s="48"/>
      <c r="S73" s="48"/>
      <c r="T73" s="48"/>
      <c r="U73" s="48"/>
      <c r="V73" s="48"/>
      <c r="W73" s="48"/>
      <c r="X73" s="48"/>
      <c r="Y73" s="48"/>
      <c r="Z73" s="48"/>
    </row>
    <row r="74" spans="1:26" x14ac:dyDescent="0.25">
      <c r="A74" s="11"/>
      <c r="B74" s="48" t="s">
        <v>722</v>
      </c>
      <c r="C74" s="48"/>
      <c r="D74" s="48"/>
      <c r="E74" s="48"/>
      <c r="F74" s="48"/>
      <c r="G74" s="48"/>
      <c r="H74" s="48"/>
      <c r="I74" s="48"/>
      <c r="J74" s="48"/>
      <c r="K74" s="48"/>
      <c r="L74" s="48"/>
      <c r="M74" s="48"/>
      <c r="N74" s="48"/>
      <c r="O74" s="48"/>
      <c r="P74" s="48"/>
      <c r="Q74" s="48"/>
      <c r="R74" s="48"/>
      <c r="S74" s="48"/>
      <c r="T74" s="48"/>
      <c r="U74" s="48"/>
      <c r="V74" s="48"/>
      <c r="W74" s="48"/>
      <c r="X74" s="48"/>
      <c r="Y74" s="48"/>
      <c r="Z74" s="48"/>
    </row>
    <row r="75" spans="1:26" x14ac:dyDescent="0.25">
      <c r="A75" s="11"/>
      <c r="B75" s="48" t="s">
        <v>723</v>
      </c>
      <c r="C75" s="48"/>
      <c r="D75" s="48"/>
      <c r="E75" s="48"/>
      <c r="F75" s="48"/>
      <c r="G75" s="48"/>
      <c r="H75" s="48"/>
      <c r="I75" s="48"/>
      <c r="J75" s="48"/>
      <c r="K75" s="48"/>
      <c r="L75" s="48"/>
      <c r="M75" s="48"/>
      <c r="N75" s="48"/>
      <c r="O75" s="48"/>
      <c r="P75" s="48"/>
      <c r="Q75" s="48"/>
      <c r="R75" s="48"/>
      <c r="S75" s="48"/>
      <c r="T75" s="48"/>
      <c r="U75" s="48"/>
      <c r="V75" s="48"/>
      <c r="W75" s="48"/>
      <c r="X75" s="48"/>
      <c r="Y75" s="48"/>
      <c r="Z75" s="48"/>
    </row>
    <row r="76" spans="1:26" ht="51" customHeight="1" x14ac:dyDescent="0.25">
      <c r="A76" s="11"/>
      <c r="B76" s="48" t="s">
        <v>724</v>
      </c>
      <c r="C76" s="48"/>
      <c r="D76" s="48"/>
      <c r="E76" s="48"/>
      <c r="F76" s="48"/>
      <c r="G76" s="48"/>
      <c r="H76" s="48"/>
      <c r="I76" s="48"/>
      <c r="J76" s="48"/>
      <c r="K76" s="48"/>
      <c r="L76" s="48"/>
      <c r="M76" s="48"/>
      <c r="N76" s="48"/>
      <c r="O76" s="48"/>
      <c r="P76" s="48"/>
      <c r="Q76" s="48"/>
      <c r="R76" s="48"/>
      <c r="S76" s="48"/>
      <c r="T76" s="48"/>
      <c r="U76" s="48"/>
      <c r="V76" s="48"/>
      <c r="W76" s="48"/>
      <c r="X76" s="48"/>
      <c r="Y76" s="48"/>
      <c r="Z76" s="48"/>
    </row>
    <row r="77" spans="1:26" x14ac:dyDescent="0.25">
      <c r="A77" s="11"/>
      <c r="B77" s="48" t="s">
        <v>725</v>
      </c>
      <c r="C77" s="48"/>
      <c r="D77" s="48"/>
      <c r="E77" s="48"/>
      <c r="F77" s="48"/>
      <c r="G77" s="48"/>
      <c r="H77" s="48"/>
      <c r="I77" s="48"/>
      <c r="J77" s="48"/>
      <c r="K77" s="48"/>
      <c r="L77" s="48"/>
      <c r="M77" s="48"/>
      <c r="N77" s="48"/>
      <c r="O77" s="48"/>
      <c r="P77" s="48"/>
      <c r="Q77" s="48"/>
      <c r="R77" s="48"/>
      <c r="S77" s="48"/>
      <c r="T77" s="48"/>
      <c r="U77" s="48"/>
      <c r="V77" s="48"/>
      <c r="W77" s="48"/>
      <c r="X77" s="48"/>
      <c r="Y77" s="48"/>
      <c r="Z77" s="48"/>
    </row>
    <row r="78" spans="1:26" ht="25.5" customHeight="1" x14ac:dyDescent="0.25">
      <c r="A78" s="11"/>
      <c r="B78" s="48" t="s">
        <v>726</v>
      </c>
      <c r="C78" s="48"/>
      <c r="D78" s="48"/>
      <c r="E78" s="48"/>
      <c r="F78" s="48"/>
      <c r="G78" s="48"/>
      <c r="H78" s="48"/>
      <c r="I78" s="48"/>
      <c r="J78" s="48"/>
      <c r="K78" s="48"/>
      <c r="L78" s="48"/>
      <c r="M78" s="48"/>
      <c r="N78" s="48"/>
      <c r="O78" s="48"/>
      <c r="P78" s="48"/>
      <c r="Q78" s="48"/>
      <c r="R78" s="48"/>
      <c r="S78" s="48"/>
      <c r="T78" s="48"/>
      <c r="U78" s="48"/>
      <c r="V78" s="48"/>
      <c r="W78" s="48"/>
      <c r="X78" s="48"/>
      <c r="Y78" s="48"/>
      <c r="Z78" s="48"/>
    </row>
    <row r="79" spans="1:26" x14ac:dyDescent="0.25">
      <c r="A79" s="11"/>
      <c r="B79" s="48" t="s">
        <v>727</v>
      </c>
      <c r="C79" s="48"/>
      <c r="D79" s="48"/>
      <c r="E79" s="48"/>
      <c r="F79" s="48"/>
      <c r="G79" s="48"/>
      <c r="H79" s="48"/>
      <c r="I79" s="48"/>
      <c r="J79" s="48"/>
      <c r="K79" s="48"/>
      <c r="L79" s="48"/>
      <c r="M79" s="48"/>
      <c r="N79" s="48"/>
      <c r="O79" s="48"/>
      <c r="P79" s="48"/>
      <c r="Q79" s="48"/>
      <c r="R79" s="48"/>
      <c r="S79" s="48"/>
      <c r="T79" s="48"/>
      <c r="U79" s="48"/>
      <c r="V79" s="48"/>
      <c r="W79" s="48"/>
      <c r="X79" s="48"/>
      <c r="Y79" s="48"/>
      <c r="Z79" s="48"/>
    </row>
    <row r="80" spans="1:26" x14ac:dyDescent="0.25">
      <c r="A80" s="11"/>
      <c r="B80" s="50"/>
      <c r="C80" s="50"/>
      <c r="D80" s="50"/>
      <c r="E80" s="50"/>
      <c r="F80" s="50"/>
      <c r="G80" s="50"/>
      <c r="H80" s="50"/>
      <c r="I80" s="50"/>
      <c r="J80" s="50"/>
      <c r="K80" s="50"/>
      <c r="L80" s="50"/>
      <c r="M80" s="50"/>
      <c r="N80" s="50"/>
      <c r="O80" s="50"/>
      <c r="P80" s="50"/>
      <c r="Q80" s="50"/>
      <c r="R80" s="50"/>
      <c r="S80" s="50"/>
      <c r="T80" s="50"/>
      <c r="U80" s="50"/>
      <c r="V80" s="50"/>
      <c r="W80" s="50"/>
      <c r="X80" s="50"/>
      <c r="Y80" s="50"/>
      <c r="Z80" s="50"/>
    </row>
    <row r="81" spans="1:26" x14ac:dyDescent="0.25">
      <c r="A81" s="11"/>
      <c r="B81" s="4"/>
      <c r="C81" s="4"/>
      <c r="D81" s="4"/>
      <c r="E81" s="4"/>
      <c r="F81" s="4"/>
      <c r="G81" s="4"/>
      <c r="H81" s="4"/>
      <c r="I81" s="4"/>
      <c r="J81" s="4"/>
      <c r="K81" s="4"/>
      <c r="L81" s="4"/>
      <c r="M81" s="4"/>
      <c r="N81" s="4"/>
      <c r="O81" s="4"/>
      <c r="P81" s="4"/>
      <c r="Q81" s="4"/>
      <c r="R81" s="4"/>
      <c r="S81" s="4"/>
      <c r="T81" s="4"/>
      <c r="U81" s="4"/>
      <c r="V81" s="4"/>
      <c r="W81" s="4"/>
      <c r="X81" s="4"/>
      <c r="Y81" s="4"/>
      <c r="Z81" s="4"/>
    </row>
    <row r="82" spans="1:26" ht="15.75" thickBot="1" x14ac:dyDescent="0.3">
      <c r="A82" s="11"/>
      <c r="B82" s="21"/>
      <c r="C82" s="21" t="s">
        <v>300</v>
      </c>
      <c r="D82" s="46" t="s">
        <v>525</v>
      </c>
      <c r="E82" s="46"/>
      <c r="F82" s="46"/>
      <c r="G82" s="46"/>
      <c r="H82" s="46"/>
      <c r="I82" s="46"/>
      <c r="J82" s="46"/>
      <c r="K82" s="46"/>
      <c r="L82" s="46"/>
      <c r="M82" s="46"/>
      <c r="N82" s="46"/>
      <c r="O82" s="46"/>
      <c r="P82" s="46"/>
      <c r="Q82" s="46"/>
      <c r="R82" s="46"/>
      <c r="S82" s="46"/>
      <c r="T82" s="46"/>
      <c r="U82" s="46"/>
      <c r="V82" s="46"/>
      <c r="W82" s="46"/>
      <c r="X82" s="46"/>
      <c r="Y82" s="46"/>
      <c r="Z82" s="21"/>
    </row>
    <row r="83" spans="1:26" ht="15.75" thickBot="1" x14ac:dyDescent="0.3">
      <c r="A83" s="11"/>
      <c r="B83" s="21"/>
      <c r="C83" s="21" t="s">
        <v>300</v>
      </c>
      <c r="D83" s="86">
        <v>2013</v>
      </c>
      <c r="E83" s="86"/>
      <c r="F83" s="86"/>
      <c r="G83" s="86"/>
      <c r="H83" s="86"/>
      <c r="I83" s="86"/>
      <c r="J83" s="86"/>
      <c r="K83" s="86"/>
      <c r="L83" s="86"/>
      <c r="M83" s="86"/>
      <c r="N83" s="86"/>
      <c r="O83" s="86"/>
      <c r="P83" s="86"/>
      <c r="Q83" s="86"/>
      <c r="R83" s="21"/>
      <c r="S83" s="21"/>
      <c r="T83" s="86" t="s">
        <v>728</v>
      </c>
      <c r="U83" s="86"/>
      <c r="V83" s="21"/>
      <c r="W83" s="21" t="s">
        <v>300</v>
      </c>
      <c r="X83" s="86" t="s">
        <v>729</v>
      </c>
      <c r="Y83" s="86"/>
      <c r="Z83" s="21"/>
    </row>
    <row r="84" spans="1:26" x14ac:dyDescent="0.25">
      <c r="A84" s="11"/>
      <c r="B84" s="41" t="s">
        <v>423</v>
      </c>
      <c r="C84" s="43" t="s">
        <v>300</v>
      </c>
      <c r="D84" s="113" t="s">
        <v>113</v>
      </c>
      <c r="E84" s="113"/>
      <c r="F84" s="114"/>
      <c r="G84" s="114"/>
      <c r="H84" s="126" t="s">
        <v>731</v>
      </c>
      <c r="I84" s="126"/>
      <c r="J84" s="114"/>
      <c r="K84" s="114" t="s">
        <v>300</v>
      </c>
      <c r="L84" s="113" t="s">
        <v>734</v>
      </c>
      <c r="M84" s="113"/>
      <c r="N84" s="114"/>
      <c r="O84" s="114" t="s">
        <v>300</v>
      </c>
      <c r="P84" s="113" t="s">
        <v>141</v>
      </c>
      <c r="Q84" s="113"/>
      <c r="R84" s="43"/>
      <c r="S84" s="43"/>
      <c r="T84" s="128" t="s">
        <v>417</v>
      </c>
      <c r="U84" s="128"/>
      <c r="V84" s="43"/>
      <c r="W84" s="43" t="s">
        <v>300</v>
      </c>
      <c r="X84" s="128" t="s">
        <v>417</v>
      </c>
      <c r="Y84" s="128"/>
      <c r="Z84" s="43"/>
    </row>
    <row r="85" spans="1:26" x14ac:dyDescent="0.25">
      <c r="A85" s="11"/>
      <c r="B85" s="41"/>
      <c r="C85" s="43"/>
      <c r="D85" s="45" t="s">
        <v>730</v>
      </c>
      <c r="E85" s="45"/>
      <c r="F85" s="43"/>
      <c r="G85" s="43"/>
      <c r="H85" s="125" t="s">
        <v>732</v>
      </c>
      <c r="I85" s="125"/>
      <c r="J85" s="43"/>
      <c r="K85" s="43"/>
      <c r="L85" s="45" t="s">
        <v>735</v>
      </c>
      <c r="M85" s="45"/>
      <c r="N85" s="43"/>
      <c r="O85" s="43"/>
      <c r="P85" s="45"/>
      <c r="Q85" s="45"/>
      <c r="R85" s="43"/>
      <c r="S85" s="43"/>
      <c r="T85" s="10"/>
      <c r="U85" s="10"/>
      <c r="V85" s="43"/>
      <c r="W85" s="43"/>
      <c r="X85" s="10"/>
      <c r="Y85" s="10"/>
      <c r="Z85" s="43"/>
    </row>
    <row r="86" spans="1:26" ht="15.75" thickBot="1" x14ac:dyDescent="0.3">
      <c r="A86" s="11"/>
      <c r="B86" s="42"/>
      <c r="C86" s="44"/>
      <c r="D86" s="46" t="s">
        <v>424</v>
      </c>
      <c r="E86" s="46"/>
      <c r="F86" s="44"/>
      <c r="G86" s="44"/>
      <c r="H86" s="127" t="s">
        <v>733</v>
      </c>
      <c r="I86" s="127"/>
      <c r="J86" s="44"/>
      <c r="K86" s="44"/>
      <c r="L86" s="46" t="s">
        <v>736</v>
      </c>
      <c r="M86" s="46"/>
      <c r="N86" s="44"/>
      <c r="O86" s="44"/>
      <c r="P86" s="46"/>
      <c r="Q86" s="46"/>
      <c r="R86" s="44"/>
      <c r="S86" s="44"/>
      <c r="T86" s="70"/>
      <c r="U86" s="70"/>
      <c r="V86" s="44"/>
      <c r="W86" s="44"/>
      <c r="X86" s="70"/>
      <c r="Y86" s="70"/>
      <c r="Z86" s="44"/>
    </row>
    <row r="87" spans="1:26" x14ac:dyDescent="0.25">
      <c r="A87" s="11"/>
      <c r="B87" s="31" t="s">
        <v>737</v>
      </c>
      <c r="C87" s="26" t="s">
        <v>300</v>
      </c>
      <c r="D87" s="32" t="s">
        <v>307</v>
      </c>
      <c r="E87" s="39">
        <v>25000</v>
      </c>
      <c r="F87" s="35"/>
      <c r="G87" s="26"/>
      <c r="H87" s="35"/>
      <c r="I87" s="88" t="s">
        <v>467</v>
      </c>
      <c r="J87" s="35" t="s">
        <v>300</v>
      </c>
      <c r="K87" s="26" t="s">
        <v>300</v>
      </c>
      <c r="L87" s="35"/>
      <c r="M87" s="88" t="s">
        <v>467</v>
      </c>
      <c r="N87" s="35" t="s">
        <v>300</v>
      </c>
      <c r="O87" s="26" t="s">
        <v>300</v>
      </c>
      <c r="P87" s="32"/>
      <c r="Q87" s="39">
        <v>25000</v>
      </c>
      <c r="R87" s="35"/>
      <c r="S87" s="26"/>
      <c r="T87" s="32" t="s">
        <v>307</v>
      </c>
      <c r="U87" s="39">
        <v>25000</v>
      </c>
      <c r="V87" s="35"/>
      <c r="W87" s="26" t="s">
        <v>300</v>
      </c>
      <c r="X87" s="32" t="s">
        <v>307</v>
      </c>
      <c r="Y87" s="39">
        <v>2058</v>
      </c>
      <c r="Z87" s="35"/>
    </row>
    <row r="88" spans="1:26" x14ac:dyDescent="0.25">
      <c r="A88" s="11"/>
      <c r="B88" s="27" t="s">
        <v>738</v>
      </c>
      <c r="C88" s="21" t="s">
        <v>300</v>
      </c>
      <c r="D88" s="4"/>
      <c r="E88" s="4"/>
      <c r="F88" s="4"/>
      <c r="G88" s="21"/>
      <c r="H88" s="4"/>
      <c r="I88" s="4"/>
      <c r="J88" s="4"/>
      <c r="K88" s="21" t="s">
        <v>300</v>
      </c>
      <c r="L88" s="4"/>
      <c r="M88" s="4"/>
      <c r="N88" s="4"/>
      <c r="O88" s="21" t="s">
        <v>300</v>
      </c>
      <c r="P88" s="4"/>
      <c r="Q88" s="4"/>
      <c r="R88" s="4"/>
      <c r="S88" s="21"/>
      <c r="T88" s="4"/>
      <c r="U88" s="4"/>
      <c r="V88" s="4"/>
      <c r="W88" s="21" t="s">
        <v>300</v>
      </c>
      <c r="X88" s="4"/>
      <c r="Y88" s="4"/>
      <c r="Z88" s="4"/>
    </row>
    <row r="89" spans="1:26" x14ac:dyDescent="0.25">
      <c r="A89" s="11"/>
      <c r="B89" s="37" t="s">
        <v>739</v>
      </c>
      <c r="C89" s="26" t="s">
        <v>300</v>
      </c>
      <c r="D89" s="32"/>
      <c r="E89" s="33" t="s">
        <v>740</v>
      </c>
      <c r="F89" s="35" t="s">
        <v>310</v>
      </c>
      <c r="G89" s="26"/>
      <c r="H89" s="35"/>
      <c r="I89" s="88" t="s">
        <v>467</v>
      </c>
      <c r="J89" s="35" t="s">
        <v>300</v>
      </c>
      <c r="K89" s="26" t="s">
        <v>300</v>
      </c>
      <c r="L89" s="32"/>
      <c r="M89" s="39">
        <v>2081</v>
      </c>
      <c r="N89" s="35" t="s">
        <v>300</v>
      </c>
      <c r="O89" s="26" t="s">
        <v>300</v>
      </c>
      <c r="P89" s="32"/>
      <c r="Q89" s="33" t="s">
        <v>740</v>
      </c>
      <c r="R89" s="35" t="s">
        <v>310</v>
      </c>
      <c r="S89" s="26"/>
      <c r="T89" s="35"/>
      <c r="U89" s="88" t="s">
        <v>467</v>
      </c>
      <c r="V89" s="35" t="s">
        <v>300</v>
      </c>
      <c r="W89" s="26" t="s">
        <v>300</v>
      </c>
      <c r="X89" s="32"/>
      <c r="Y89" s="33" t="s">
        <v>741</v>
      </c>
      <c r="Z89" s="35" t="s">
        <v>310</v>
      </c>
    </row>
    <row r="90" spans="1:26" x14ac:dyDescent="0.25">
      <c r="A90" s="11"/>
      <c r="B90" s="38" t="s">
        <v>742</v>
      </c>
      <c r="C90" s="21" t="s">
        <v>300</v>
      </c>
      <c r="D90" s="30"/>
      <c r="E90" s="87" t="s">
        <v>467</v>
      </c>
      <c r="F90" s="30" t="s">
        <v>300</v>
      </c>
      <c r="G90" s="21"/>
      <c r="H90" s="30"/>
      <c r="I90" s="87" t="s">
        <v>467</v>
      </c>
      <c r="J90" s="30" t="s">
        <v>300</v>
      </c>
      <c r="K90" s="21" t="s">
        <v>300</v>
      </c>
      <c r="L90" s="30"/>
      <c r="M90" s="87" t="s">
        <v>467</v>
      </c>
      <c r="N90" s="30" t="s">
        <v>300</v>
      </c>
      <c r="O90" s="21" t="s">
        <v>300</v>
      </c>
      <c r="P90" s="30"/>
      <c r="Q90" s="87" t="s">
        <v>467</v>
      </c>
      <c r="R90" s="30" t="s">
        <v>300</v>
      </c>
      <c r="S90" s="21"/>
      <c r="T90" s="30"/>
      <c r="U90" s="87" t="s">
        <v>467</v>
      </c>
      <c r="V90" s="30" t="s">
        <v>300</v>
      </c>
      <c r="W90" s="21" t="s">
        <v>300</v>
      </c>
      <c r="X90" s="30"/>
      <c r="Y90" s="87" t="s">
        <v>467</v>
      </c>
      <c r="Z90" s="30" t="s">
        <v>300</v>
      </c>
    </row>
    <row r="91" spans="1:26" x14ac:dyDescent="0.25">
      <c r="A91" s="11"/>
      <c r="B91" s="31" t="s">
        <v>743</v>
      </c>
      <c r="C91" s="26" t="s">
        <v>300</v>
      </c>
      <c r="D91" s="32"/>
      <c r="E91" s="39">
        <v>19250</v>
      </c>
      <c r="F91" s="35"/>
      <c r="G91" s="26"/>
      <c r="H91" s="35"/>
      <c r="I91" s="88" t="s">
        <v>467</v>
      </c>
      <c r="J91" s="35" t="s">
        <v>300</v>
      </c>
      <c r="K91" s="26" t="s">
        <v>300</v>
      </c>
      <c r="L91" s="32"/>
      <c r="M91" s="39">
        <v>7262</v>
      </c>
      <c r="N91" s="35"/>
      <c r="O91" s="26" t="s">
        <v>300</v>
      </c>
      <c r="P91" s="32"/>
      <c r="Q91" s="39">
        <v>28593</v>
      </c>
      <c r="R91" s="35"/>
      <c r="S91" s="26"/>
      <c r="T91" s="35"/>
      <c r="U91" s="88" t="s">
        <v>467</v>
      </c>
      <c r="V91" s="35" t="s">
        <v>300</v>
      </c>
      <c r="W91" s="26" t="s">
        <v>300</v>
      </c>
      <c r="X91" s="32"/>
      <c r="Y91" s="39">
        <v>25000</v>
      </c>
      <c r="Z91" s="35"/>
    </row>
    <row r="92" spans="1:26" x14ac:dyDescent="0.25">
      <c r="A92" s="11"/>
      <c r="B92" s="27" t="s">
        <v>744</v>
      </c>
      <c r="C92" s="21" t="s">
        <v>300</v>
      </c>
      <c r="D92" s="30"/>
      <c r="E92" s="87" t="s">
        <v>467</v>
      </c>
      <c r="F92" s="30" t="s">
        <v>300</v>
      </c>
      <c r="G92" s="21"/>
      <c r="H92" s="30"/>
      <c r="I92" s="87" t="s">
        <v>467</v>
      </c>
      <c r="J92" s="30" t="s">
        <v>300</v>
      </c>
      <c r="K92" s="21" t="s">
        <v>300</v>
      </c>
      <c r="L92" s="30"/>
      <c r="M92" s="87" t="s">
        <v>467</v>
      </c>
      <c r="N92" s="30" t="s">
        <v>300</v>
      </c>
      <c r="O92" s="21" t="s">
        <v>300</v>
      </c>
      <c r="P92" s="30"/>
      <c r="Q92" s="87" t="s">
        <v>467</v>
      </c>
      <c r="R92" s="30" t="s">
        <v>300</v>
      </c>
      <c r="S92" s="21"/>
      <c r="T92" s="30"/>
      <c r="U92" s="87" t="s">
        <v>467</v>
      </c>
      <c r="V92" s="30" t="s">
        <v>300</v>
      </c>
      <c r="W92" s="21" t="s">
        <v>300</v>
      </c>
      <c r="X92" s="30"/>
      <c r="Y92" s="87" t="s">
        <v>467</v>
      </c>
      <c r="Z92" s="30" t="s">
        <v>300</v>
      </c>
    </row>
    <row r="93" spans="1:26" x14ac:dyDescent="0.25">
      <c r="A93" s="11"/>
      <c r="B93" s="31" t="s">
        <v>745</v>
      </c>
      <c r="C93" s="26" t="s">
        <v>300</v>
      </c>
      <c r="D93" s="35"/>
      <c r="E93" s="88" t="s">
        <v>467</v>
      </c>
      <c r="F93" s="35" t="s">
        <v>300</v>
      </c>
      <c r="G93" s="26"/>
      <c r="H93" s="35"/>
      <c r="I93" s="88" t="s">
        <v>467</v>
      </c>
      <c r="J93" s="35" t="s">
        <v>300</v>
      </c>
      <c r="K93" s="26" t="s">
        <v>300</v>
      </c>
      <c r="L93" s="35"/>
      <c r="M93" s="88" t="s">
        <v>467</v>
      </c>
      <c r="N93" s="35" t="s">
        <v>300</v>
      </c>
      <c r="O93" s="26" t="s">
        <v>300</v>
      </c>
      <c r="P93" s="35"/>
      <c r="Q93" s="88" t="s">
        <v>467</v>
      </c>
      <c r="R93" s="35" t="s">
        <v>300</v>
      </c>
      <c r="S93" s="26"/>
      <c r="T93" s="35"/>
      <c r="U93" s="88" t="s">
        <v>467</v>
      </c>
      <c r="V93" s="35" t="s">
        <v>300</v>
      </c>
      <c r="W93" s="26" t="s">
        <v>300</v>
      </c>
      <c r="X93" s="35"/>
      <c r="Y93" s="88" t="s">
        <v>467</v>
      </c>
      <c r="Z93" s="35" t="s">
        <v>300</v>
      </c>
    </row>
    <row r="94" spans="1:26" ht="15.75" thickBot="1" x14ac:dyDescent="0.3">
      <c r="A94" s="11"/>
      <c r="B94" s="71" t="s">
        <v>746</v>
      </c>
      <c r="C94" s="55" t="s">
        <v>300</v>
      </c>
      <c r="D94" s="74"/>
      <c r="E94" s="94" t="s">
        <v>467</v>
      </c>
      <c r="F94" s="74" t="s">
        <v>300</v>
      </c>
      <c r="G94" s="55"/>
      <c r="H94" s="72"/>
      <c r="I94" s="73">
        <v>3426</v>
      </c>
      <c r="J94" s="74"/>
      <c r="K94" s="55" t="s">
        <v>300</v>
      </c>
      <c r="L94" s="74"/>
      <c r="M94" s="94" t="s">
        <v>467</v>
      </c>
      <c r="N94" s="74" t="s">
        <v>300</v>
      </c>
      <c r="O94" s="55" t="s">
        <v>300</v>
      </c>
      <c r="P94" s="72"/>
      <c r="Q94" s="73">
        <v>3426</v>
      </c>
      <c r="R94" s="74"/>
      <c r="S94" s="55"/>
      <c r="T94" s="74"/>
      <c r="U94" s="94" t="s">
        <v>467</v>
      </c>
      <c r="V94" s="74" t="s">
        <v>300</v>
      </c>
      <c r="W94" s="55" t="s">
        <v>300</v>
      </c>
      <c r="X94" s="72"/>
      <c r="Y94" s="93" t="s">
        <v>747</v>
      </c>
      <c r="Z94" s="74" t="s">
        <v>310</v>
      </c>
    </row>
    <row r="95" spans="1:26" ht="15.75" thickBot="1" x14ac:dyDescent="0.3">
      <c r="A95" s="11"/>
      <c r="B95" s="79" t="s">
        <v>748</v>
      </c>
      <c r="C95" s="81" t="s">
        <v>300</v>
      </c>
      <c r="D95" s="82" t="s">
        <v>307</v>
      </c>
      <c r="E95" s="83">
        <v>43580</v>
      </c>
      <c r="F95" s="85"/>
      <c r="G95" s="81"/>
      <c r="H95" s="82"/>
      <c r="I95" s="83">
        <v>3426</v>
      </c>
      <c r="J95" s="85"/>
      <c r="K95" s="81" t="s">
        <v>300</v>
      </c>
      <c r="L95" s="82"/>
      <c r="M95" s="83">
        <v>9343</v>
      </c>
      <c r="N95" s="85"/>
      <c r="O95" s="81" t="s">
        <v>300</v>
      </c>
      <c r="P95" s="82"/>
      <c r="Q95" s="83">
        <v>56349</v>
      </c>
      <c r="R95" s="85"/>
      <c r="S95" s="81"/>
      <c r="T95" s="82" t="s">
        <v>307</v>
      </c>
      <c r="U95" s="83">
        <v>25000</v>
      </c>
      <c r="V95" s="85"/>
      <c r="W95" s="81" t="s">
        <v>300</v>
      </c>
      <c r="X95" s="82" t="s">
        <v>307</v>
      </c>
      <c r="Y95" s="83">
        <v>25000</v>
      </c>
      <c r="Z95" s="85"/>
    </row>
    <row r="96" spans="1:26" ht="15.75" thickTop="1" x14ac:dyDescent="0.25">
      <c r="A96" s="11"/>
      <c r="B96" s="131" t="s">
        <v>749</v>
      </c>
      <c r="C96" s="131"/>
      <c r="D96" s="131"/>
      <c r="E96" s="131"/>
      <c r="F96" s="131"/>
      <c r="G96" s="131"/>
      <c r="H96" s="131"/>
      <c r="I96" s="131"/>
      <c r="J96" s="131"/>
      <c r="K96" s="131"/>
      <c r="L96" s="131"/>
      <c r="M96" s="131"/>
      <c r="N96" s="131"/>
      <c r="O96" s="131"/>
      <c r="P96" s="131"/>
      <c r="Q96" s="131"/>
      <c r="R96" s="131"/>
      <c r="S96" s="131"/>
      <c r="T96" s="131"/>
      <c r="U96" s="131"/>
      <c r="V96" s="131"/>
      <c r="W96" s="131"/>
      <c r="X96" s="131"/>
      <c r="Y96" s="131"/>
      <c r="Z96" s="131"/>
    </row>
    <row r="97" spans="1:26" x14ac:dyDescent="0.25">
      <c r="A97" s="11"/>
      <c r="B97" s="130" t="s">
        <v>750</v>
      </c>
      <c r="C97" s="130"/>
      <c r="D97" s="130"/>
      <c r="E97" s="130"/>
      <c r="F97" s="130"/>
      <c r="G97" s="130"/>
      <c r="H97" s="130"/>
      <c r="I97" s="130"/>
      <c r="J97" s="130"/>
      <c r="K97" s="130"/>
      <c r="L97" s="130"/>
      <c r="M97" s="130"/>
      <c r="N97" s="130"/>
      <c r="O97" s="130"/>
      <c r="P97" s="130"/>
      <c r="Q97" s="130"/>
      <c r="R97" s="130"/>
      <c r="S97" s="130"/>
      <c r="T97" s="130"/>
      <c r="U97" s="130"/>
      <c r="V97" s="130"/>
      <c r="W97" s="130"/>
      <c r="X97" s="130"/>
      <c r="Y97" s="130"/>
      <c r="Z97" s="130"/>
    </row>
  </sheetData>
  <mergeCells count="70">
    <mergeCell ref="B77:Z77"/>
    <mergeCell ref="B78:Z78"/>
    <mergeCell ref="B79:Z79"/>
    <mergeCell ref="B80:Z80"/>
    <mergeCell ref="B96:Z96"/>
    <mergeCell ref="B97:Z97"/>
    <mergeCell ref="B71:Z71"/>
    <mergeCell ref="B72:Z72"/>
    <mergeCell ref="B73:Z73"/>
    <mergeCell ref="B74:Z74"/>
    <mergeCell ref="B75:Z75"/>
    <mergeCell ref="B76:Z76"/>
    <mergeCell ref="B14:Z14"/>
    <mergeCell ref="B66:Z66"/>
    <mergeCell ref="B67:Z67"/>
    <mergeCell ref="B68:Z68"/>
    <mergeCell ref="B69:Z69"/>
    <mergeCell ref="B70:Z70"/>
    <mergeCell ref="B8:Z8"/>
    <mergeCell ref="B9:Z9"/>
    <mergeCell ref="B10:Z10"/>
    <mergeCell ref="B11:Z11"/>
    <mergeCell ref="B12:Z12"/>
    <mergeCell ref="B13:Z13"/>
    <mergeCell ref="Z84:Z86"/>
    <mergeCell ref="A1:A2"/>
    <mergeCell ref="B1:Z1"/>
    <mergeCell ref="B2:Z2"/>
    <mergeCell ref="A3:A97"/>
    <mergeCell ref="B3:Z3"/>
    <mergeCell ref="B4:Z4"/>
    <mergeCell ref="B5:Z5"/>
    <mergeCell ref="B6:Z6"/>
    <mergeCell ref="B7:Z7"/>
    <mergeCell ref="R84:R86"/>
    <mergeCell ref="S84:S86"/>
    <mergeCell ref="T84:U86"/>
    <mergeCell ref="V84:V86"/>
    <mergeCell ref="W84:W86"/>
    <mergeCell ref="X84:Y86"/>
    <mergeCell ref="L84:M84"/>
    <mergeCell ref="L85:M85"/>
    <mergeCell ref="L86:M86"/>
    <mergeCell ref="N84:N86"/>
    <mergeCell ref="O84:O86"/>
    <mergeCell ref="P84:Q86"/>
    <mergeCell ref="G84:G86"/>
    <mergeCell ref="H84:I84"/>
    <mergeCell ref="H85:I85"/>
    <mergeCell ref="H86:I86"/>
    <mergeCell ref="J84:J86"/>
    <mergeCell ref="K84:K86"/>
    <mergeCell ref="D82:Y82"/>
    <mergeCell ref="D83:Q83"/>
    <mergeCell ref="T83:U83"/>
    <mergeCell ref="X83:Y83"/>
    <mergeCell ref="B84:B86"/>
    <mergeCell ref="C84:C86"/>
    <mergeCell ref="D84:E84"/>
    <mergeCell ref="D85:E85"/>
    <mergeCell ref="D86:E86"/>
    <mergeCell ref="F84:F86"/>
    <mergeCell ref="D16:E16"/>
    <mergeCell ref="H16:I16"/>
    <mergeCell ref="L16:M16"/>
    <mergeCell ref="P16:Q16"/>
    <mergeCell ref="C42:F42"/>
    <mergeCell ref="G42:J42"/>
    <mergeCell ref="K42:N42"/>
    <mergeCell ref="O42:R4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1"/>
  <sheetViews>
    <sheetView showGridLines="0" workbookViewId="0"/>
  </sheetViews>
  <sheetFormatPr defaultRowHeight="15" x14ac:dyDescent="0.25"/>
  <cols>
    <col min="1" max="1" width="36.5703125" bestFit="1" customWidth="1"/>
    <col min="2" max="2" width="36.5703125" customWidth="1"/>
    <col min="3" max="3" width="7.85546875" customWidth="1"/>
    <col min="4" max="4" width="11.5703125" customWidth="1"/>
    <col min="5" max="5" width="34.42578125" customWidth="1"/>
    <col min="6" max="6" width="9.85546875" customWidth="1"/>
    <col min="7" max="7" width="7.85546875" customWidth="1"/>
    <col min="8" max="8" width="11.5703125" customWidth="1"/>
    <col min="9" max="9" width="36.5703125" customWidth="1"/>
    <col min="10" max="10" width="9.85546875" customWidth="1"/>
    <col min="11" max="11" width="7.85546875" customWidth="1"/>
    <col min="12" max="12" width="11.5703125" customWidth="1"/>
    <col min="13" max="13" width="36.5703125" customWidth="1"/>
    <col min="14" max="14" width="10.5703125" customWidth="1"/>
    <col min="15" max="15" width="36.5703125" customWidth="1"/>
    <col min="16" max="16" width="11.5703125" customWidth="1"/>
    <col min="17" max="17" width="35" customWidth="1"/>
    <col min="18" max="18" width="8.42578125" customWidth="1"/>
    <col min="19" max="19" width="7.85546875" customWidth="1"/>
    <col min="20" max="20" width="11.5703125" customWidth="1"/>
    <col min="21" max="21" width="36.5703125" customWidth="1"/>
    <col min="22" max="22" width="8.42578125" customWidth="1"/>
    <col min="23" max="23" width="7.85546875" customWidth="1"/>
    <col min="24" max="24" width="11.5703125" customWidth="1"/>
    <col min="25" max="25" width="36.5703125" customWidth="1"/>
    <col min="26" max="26" width="10.5703125" customWidth="1"/>
    <col min="27" max="27" width="36.5703125" customWidth="1"/>
    <col min="28" max="28" width="11.5703125" customWidth="1"/>
    <col min="29" max="30" width="36.5703125" customWidth="1"/>
  </cols>
  <sheetData>
    <row r="1" spans="1:30" ht="15" customHeight="1" x14ac:dyDescent="0.25">
      <c r="A1" s="8" t="s">
        <v>7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1" t="s">
        <v>751</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c r="B4" s="47" t="s">
        <v>752</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row>
    <row r="5" spans="1:30" x14ac:dyDescent="0.25">
      <c r="A5" s="11"/>
      <c r="B5" s="47" t="s">
        <v>47</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row>
    <row r="6" spans="1:30" x14ac:dyDescent="0.25">
      <c r="A6" s="11"/>
      <c r="B6" s="48" t="s">
        <v>753</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row>
    <row r="7" spans="1:30" x14ac:dyDescent="0.25">
      <c r="A7" s="11"/>
      <c r="B7" s="52" t="s">
        <v>754</v>
      </c>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row>
    <row r="8" spans="1:30" x14ac:dyDescent="0.25">
      <c r="A8" s="11"/>
      <c r="B8" s="48" t="s">
        <v>755</v>
      </c>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row>
    <row r="9" spans="1:30" x14ac:dyDescent="0.25">
      <c r="A9" s="11"/>
      <c r="B9" s="48" t="s">
        <v>756</v>
      </c>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row>
    <row r="10" spans="1:30" x14ac:dyDescent="0.25">
      <c r="A10" s="11"/>
      <c r="B10" s="52" t="s">
        <v>757</v>
      </c>
      <c r="C10" s="52"/>
      <c r="D10" s="52"/>
      <c r="E10" s="52"/>
      <c r="F10" s="52"/>
      <c r="G10" s="52"/>
      <c r="H10" s="52"/>
      <c r="I10" s="52"/>
      <c r="J10" s="52"/>
      <c r="K10" s="52"/>
      <c r="L10" s="52"/>
      <c r="M10" s="52"/>
      <c r="N10" s="52"/>
      <c r="O10" s="52"/>
      <c r="P10" s="52"/>
      <c r="Q10" s="52"/>
      <c r="R10" s="52"/>
      <c r="S10" s="52"/>
      <c r="T10" s="52"/>
      <c r="U10" s="52"/>
      <c r="V10" s="52"/>
      <c r="W10" s="52"/>
      <c r="X10" s="52"/>
      <c r="Y10" s="52"/>
      <c r="Z10" s="52"/>
      <c r="AA10" s="52"/>
      <c r="AB10" s="52"/>
      <c r="AC10" s="52"/>
      <c r="AD10" s="52"/>
    </row>
    <row r="11" spans="1:30" ht="25.5" customHeight="1" x14ac:dyDescent="0.25">
      <c r="A11" s="11"/>
      <c r="B11" s="48" t="s">
        <v>758</v>
      </c>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48"/>
    </row>
    <row r="12" spans="1:30" ht="25.5" customHeight="1" x14ac:dyDescent="0.25">
      <c r="A12" s="11"/>
      <c r="B12" s="48" t="s">
        <v>759</v>
      </c>
      <c r="C12" s="48"/>
      <c r="D12" s="48"/>
      <c r="E12" s="48"/>
      <c r="F12" s="48"/>
      <c r="G12" s="48"/>
      <c r="H12" s="48"/>
      <c r="I12" s="48"/>
      <c r="J12" s="48"/>
      <c r="K12" s="48"/>
      <c r="L12" s="48"/>
      <c r="M12" s="48"/>
      <c r="N12" s="48"/>
      <c r="O12" s="48"/>
      <c r="P12" s="48"/>
      <c r="Q12" s="48"/>
      <c r="R12" s="48"/>
      <c r="S12" s="48"/>
      <c r="T12" s="48"/>
      <c r="U12" s="48"/>
      <c r="V12" s="48"/>
      <c r="W12" s="48"/>
      <c r="X12" s="48"/>
      <c r="Y12" s="48"/>
      <c r="Z12" s="48"/>
      <c r="AA12" s="48"/>
      <c r="AB12" s="48"/>
      <c r="AC12" s="48"/>
      <c r="AD12" s="48"/>
    </row>
    <row r="13" spans="1:30" x14ac:dyDescent="0.25">
      <c r="A13" s="11"/>
      <c r="B13" s="48" t="s">
        <v>760</v>
      </c>
      <c r="C13" s="48"/>
      <c r="D13" s="48"/>
      <c r="E13" s="48"/>
      <c r="F13" s="48"/>
      <c r="G13" s="48"/>
      <c r="H13" s="48"/>
      <c r="I13" s="48"/>
      <c r="J13" s="48"/>
      <c r="K13" s="48"/>
      <c r="L13" s="48"/>
      <c r="M13" s="48"/>
      <c r="N13" s="48"/>
      <c r="O13" s="48"/>
      <c r="P13" s="48"/>
      <c r="Q13" s="48"/>
      <c r="R13" s="48"/>
      <c r="S13" s="48"/>
      <c r="T13" s="48"/>
      <c r="U13" s="48"/>
      <c r="V13" s="48"/>
      <c r="W13" s="48"/>
      <c r="X13" s="48"/>
      <c r="Y13" s="48"/>
      <c r="Z13" s="48"/>
      <c r="AA13" s="48"/>
      <c r="AB13" s="48"/>
      <c r="AC13" s="48"/>
      <c r="AD13" s="48"/>
    </row>
    <row r="14" spans="1:30" ht="25.5" customHeight="1" x14ac:dyDescent="0.25">
      <c r="A14" s="11"/>
      <c r="B14" s="48" t="s">
        <v>761</v>
      </c>
      <c r="C14" s="48"/>
      <c r="D14" s="48"/>
      <c r="E14" s="48"/>
      <c r="F14" s="48"/>
      <c r="G14" s="48"/>
      <c r="H14" s="48"/>
      <c r="I14" s="48"/>
      <c r="J14" s="48"/>
      <c r="K14" s="48"/>
      <c r="L14" s="48"/>
      <c r="M14" s="48"/>
      <c r="N14" s="48"/>
      <c r="O14" s="48"/>
      <c r="P14" s="48"/>
      <c r="Q14" s="48"/>
      <c r="R14" s="48"/>
      <c r="S14" s="48"/>
      <c r="T14" s="48"/>
      <c r="U14" s="48"/>
      <c r="V14" s="48"/>
      <c r="W14" s="48"/>
      <c r="X14" s="48"/>
      <c r="Y14" s="48"/>
      <c r="Z14" s="48"/>
      <c r="AA14" s="48"/>
      <c r="AB14" s="48"/>
      <c r="AC14" s="48"/>
      <c r="AD14" s="48"/>
    </row>
    <row r="15" spans="1:30" x14ac:dyDescent="0.25">
      <c r="A15" s="11"/>
      <c r="B15" s="48" t="s">
        <v>762</v>
      </c>
      <c r="C15" s="48"/>
      <c r="D15" s="48"/>
      <c r="E15" s="48"/>
      <c r="F15" s="48"/>
      <c r="G15" s="48"/>
      <c r="H15" s="48"/>
      <c r="I15" s="48"/>
      <c r="J15" s="48"/>
      <c r="K15" s="48"/>
      <c r="L15" s="48"/>
      <c r="M15" s="48"/>
      <c r="N15" s="48"/>
      <c r="O15" s="48"/>
      <c r="P15" s="48"/>
      <c r="Q15" s="48"/>
      <c r="R15" s="48"/>
      <c r="S15" s="48"/>
      <c r="T15" s="48"/>
      <c r="U15" s="48"/>
      <c r="V15" s="48"/>
      <c r="W15" s="48"/>
      <c r="X15" s="48"/>
      <c r="Y15" s="48"/>
      <c r="Z15" s="48"/>
      <c r="AA15" s="48"/>
      <c r="AB15" s="48"/>
      <c r="AC15" s="48"/>
      <c r="AD15" s="48"/>
    </row>
    <row r="16" spans="1:30" x14ac:dyDescent="0.25">
      <c r="A16" s="11"/>
      <c r="B16" s="48" t="s">
        <v>763</v>
      </c>
      <c r="C16" s="48"/>
      <c r="D16" s="48"/>
      <c r="E16" s="48"/>
      <c r="F16" s="48"/>
      <c r="G16" s="48"/>
      <c r="H16" s="48"/>
      <c r="I16" s="48"/>
      <c r="J16" s="48"/>
      <c r="K16" s="48"/>
      <c r="L16" s="48"/>
      <c r="M16" s="48"/>
      <c r="N16" s="48"/>
      <c r="O16" s="48"/>
      <c r="P16" s="48"/>
      <c r="Q16" s="48"/>
      <c r="R16" s="48"/>
      <c r="S16" s="48"/>
      <c r="T16" s="48"/>
      <c r="U16" s="48"/>
      <c r="V16" s="48"/>
      <c r="W16" s="48"/>
      <c r="X16" s="48"/>
      <c r="Y16" s="48"/>
      <c r="Z16" s="48"/>
      <c r="AA16" s="48"/>
      <c r="AB16" s="48"/>
      <c r="AC16" s="48"/>
      <c r="AD16" s="48"/>
    </row>
    <row r="17" spans="1:30" x14ac:dyDescent="0.25">
      <c r="A17" s="11"/>
      <c r="B17" s="48" t="s">
        <v>764</v>
      </c>
      <c r="C17" s="48"/>
      <c r="D17" s="48"/>
      <c r="E17" s="48"/>
      <c r="F17" s="48"/>
      <c r="G17" s="48"/>
      <c r="H17" s="48"/>
      <c r="I17" s="48"/>
      <c r="J17" s="48"/>
      <c r="K17" s="48"/>
      <c r="L17" s="48"/>
      <c r="M17" s="48"/>
      <c r="N17" s="48"/>
      <c r="O17" s="48"/>
      <c r="P17" s="48"/>
      <c r="Q17" s="48"/>
      <c r="R17" s="48"/>
      <c r="S17" s="48"/>
      <c r="T17" s="48"/>
      <c r="U17" s="48"/>
      <c r="V17" s="48"/>
      <c r="W17" s="48"/>
      <c r="X17" s="48"/>
      <c r="Y17" s="48"/>
      <c r="Z17" s="48"/>
      <c r="AA17" s="48"/>
      <c r="AB17" s="48"/>
      <c r="AC17" s="48"/>
      <c r="AD17" s="48"/>
    </row>
    <row r="18" spans="1:30" x14ac:dyDescent="0.25">
      <c r="A18" s="11"/>
      <c r="B18" s="48" t="s">
        <v>765</v>
      </c>
      <c r="C18" s="48"/>
      <c r="D18" s="48"/>
      <c r="E18" s="48"/>
      <c r="F18" s="48"/>
      <c r="G18" s="48"/>
      <c r="H18" s="48"/>
      <c r="I18" s="48"/>
      <c r="J18" s="48"/>
      <c r="K18" s="48"/>
      <c r="L18" s="48"/>
      <c r="M18" s="48"/>
      <c r="N18" s="48"/>
      <c r="O18" s="48"/>
      <c r="P18" s="48"/>
      <c r="Q18" s="48"/>
      <c r="R18" s="48"/>
      <c r="S18" s="48"/>
      <c r="T18" s="48"/>
      <c r="U18" s="48"/>
      <c r="V18" s="48"/>
      <c r="W18" s="48"/>
      <c r="X18" s="48"/>
      <c r="Y18" s="48"/>
      <c r="Z18" s="48"/>
      <c r="AA18" s="48"/>
      <c r="AB18" s="48"/>
      <c r="AC18" s="48"/>
      <c r="AD18" s="48"/>
    </row>
    <row r="19" spans="1:30" x14ac:dyDescent="0.25">
      <c r="A19" s="11"/>
      <c r="B19" s="48" t="s">
        <v>766</v>
      </c>
      <c r="C19" s="48"/>
      <c r="D19" s="48"/>
      <c r="E19" s="48"/>
      <c r="F19" s="48"/>
      <c r="G19" s="48"/>
      <c r="H19" s="48"/>
      <c r="I19" s="48"/>
      <c r="J19" s="48"/>
      <c r="K19" s="48"/>
      <c r="L19" s="48"/>
      <c r="M19" s="48"/>
      <c r="N19" s="48"/>
      <c r="O19" s="48"/>
      <c r="P19" s="48"/>
      <c r="Q19" s="48"/>
      <c r="R19" s="48"/>
      <c r="S19" s="48"/>
      <c r="T19" s="48"/>
      <c r="U19" s="48"/>
      <c r="V19" s="48"/>
      <c r="W19" s="48"/>
      <c r="X19" s="48"/>
      <c r="Y19" s="48"/>
      <c r="Z19" s="48"/>
      <c r="AA19" s="48"/>
      <c r="AB19" s="48"/>
      <c r="AC19" s="48"/>
      <c r="AD19" s="48"/>
    </row>
    <row r="20" spans="1:30" x14ac:dyDescent="0.25">
      <c r="A20" s="11"/>
      <c r="B20" s="52" t="s">
        <v>767</v>
      </c>
      <c r="C20" s="52"/>
      <c r="D20" s="52"/>
      <c r="E20" s="52"/>
      <c r="F20" s="52"/>
      <c r="G20" s="52"/>
      <c r="H20" s="52"/>
      <c r="I20" s="52"/>
      <c r="J20" s="52"/>
      <c r="K20" s="52"/>
      <c r="L20" s="52"/>
      <c r="M20" s="52"/>
      <c r="N20" s="52"/>
      <c r="O20" s="52"/>
      <c r="P20" s="52"/>
      <c r="Q20" s="52"/>
      <c r="R20" s="52"/>
      <c r="S20" s="52"/>
      <c r="T20" s="52"/>
      <c r="U20" s="52"/>
      <c r="V20" s="52"/>
      <c r="W20" s="52"/>
      <c r="X20" s="52"/>
      <c r="Y20" s="52"/>
      <c r="Z20" s="52"/>
      <c r="AA20" s="52"/>
      <c r="AB20" s="52"/>
      <c r="AC20" s="52"/>
      <c r="AD20" s="52"/>
    </row>
    <row r="21" spans="1:30" x14ac:dyDescent="0.25">
      <c r="A21" s="11"/>
      <c r="B21" s="48" t="s">
        <v>768</v>
      </c>
      <c r="C21" s="48"/>
      <c r="D21" s="48"/>
      <c r="E21" s="48"/>
      <c r="F21" s="48"/>
      <c r="G21" s="48"/>
      <c r="H21" s="48"/>
      <c r="I21" s="48"/>
      <c r="J21" s="48"/>
      <c r="K21" s="48"/>
      <c r="L21" s="48"/>
      <c r="M21" s="48"/>
      <c r="N21" s="48"/>
      <c r="O21" s="48"/>
      <c r="P21" s="48"/>
      <c r="Q21" s="48"/>
      <c r="R21" s="48"/>
      <c r="S21" s="48"/>
      <c r="T21" s="48"/>
      <c r="U21" s="48"/>
      <c r="V21" s="48"/>
      <c r="W21" s="48"/>
      <c r="X21" s="48"/>
      <c r="Y21" s="48"/>
      <c r="Z21" s="48"/>
      <c r="AA21" s="48"/>
      <c r="AB21" s="48"/>
      <c r="AC21" s="48"/>
      <c r="AD21" s="48"/>
    </row>
    <row r="22" spans="1:30" x14ac:dyDescent="0.25">
      <c r="A22" s="11"/>
      <c r="B22" s="51"/>
      <c r="C22" s="51"/>
      <c r="D22" s="51"/>
      <c r="E22" s="51"/>
      <c r="F22" s="51"/>
      <c r="G22" s="51"/>
      <c r="H22" s="51"/>
      <c r="I22" s="51"/>
      <c r="J22" s="51"/>
      <c r="K22" s="51"/>
      <c r="L22" s="51"/>
      <c r="M22" s="51"/>
      <c r="N22" s="51"/>
      <c r="O22" s="51"/>
      <c r="P22" s="51"/>
      <c r="Q22" s="51"/>
      <c r="R22" s="51"/>
      <c r="S22" s="51"/>
      <c r="T22" s="51"/>
      <c r="U22" s="51"/>
      <c r="V22" s="51"/>
      <c r="W22" s="51"/>
      <c r="X22" s="51"/>
      <c r="Y22" s="51"/>
      <c r="Z22" s="51"/>
      <c r="AA22" s="51"/>
      <c r="AB22" s="51"/>
      <c r="AC22" s="51"/>
      <c r="AD22" s="51"/>
    </row>
    <row r="23" spans="1:30" x14ac:dyDescent="0.25">
      <c r="A23" s="11"/>
      <c r="B23" s="48" t="s">
        <v>769</v>
      </c>
      <c r="C23" s="48"/>
      <c r="D23" s="48"/>
      <c r="E23" s="48"/>
      <c r="F23" s="48"/>
      <c r="G23" s="48"/>
      <c r="H23" s="48"/>
      <c r="I23" s="48"/>
      <c r="J23" s="48"/>
      <c r="K23" s="48"/>
      <c r="L23" s="48"/>
      <c r="M23" s="48"/>
      <c r="N23" s="48"/>
      <c r="O23" s="48"/>
      <c r="P23" s="48"/>
      <c r="Q23" s="48"/>
      <c r="R23" s="48"/>
      <c r="S23" s="48"/>
      <c r="T23" s="48"/>
      <c r="U23" s="48"/>
      <c r="V23" s="48"/>
      <c r="W23" s="48"/>
      <c r="X23" s="48"/>
      <c r="Y23" s="48"/>
      <c r="Z23" s="48"/>
      <c r="AA23" s="48"/>
      <c r="AB23" s="48"/>
      <c r="AC23" s="48"/>
      <c r="AD23" s="48"/>
    </row>
    <row r="24" spans="1:30" x14ac:dyDescent="0.25">
      <c r="A24" s="11"/>
      <c r="B24" s="50"/>
      <c r="C24" s="50"/>
      <c r="D24" s="50"/>
      <c r="E24" s="50"/>
      <c r="F24" s="50"/>
      <c r="G24" s="50"/>
      <c r="H24" s="50"/>
      <c r="I24" s="50"/>
      <c r="J24" s="50"/>
      <c r="K24" s="50"/>
      <c r="L24" s="50"/>
      <c r="M24" s="50"/>
      <c r="N24" s="50"/>
      <c r="O24" s="50"/>
      <c r="P24" s="50"/>
      <c r="Q24" s="50"/>
      <c r="R24" s="50"/>
      <c r="S24" s="50"/>
      <c r="T24" s="50"/>
      <c r="U24" s="50"/>
      <c r="V24" s="50"/>
      <c r="W24" s="50"/>
      <c r="X24" s="50"/>
      <c r="Y24" s="50"/>
      <c r="Z24" s="50"/>
      <c r="AA24" s="50"/>
      <c r="AB24" s="50"/>
      <c r="AC24" s="50"/>
      <c r="AD24" s="50"/>
    </row>
    <row r="25" spans="1:30" x14ac:dyDescent="0.25">
      <c r="A25" s="11"/>
      <c r="B25" s="4"/>
      <c r="C25" s="4"/>
      <c r="D25" s="4"/>
      <c r="E25" s="4"/>
      <c r="F25" s="4"/>
      <c r="G25" s="4"/>
      <c r="H25" s="4"/>
      <c r="I25" s="4"/>
      <c r="J25" s="4"/>
      <c r="K25" s="4"/>
      <c r="L25" s="4"/>
      <c r="M25" s="4"/>
      <c r="N25" s="4"/>
    </row>
    <row r="26" spans="1:30" x14ac:dyDescent="0.25">
      <c r="A26" s="11"/>
      <c r="B26" s="41" t="s">
        <v>423</v>
      </c>
      <c r="C26" s="43" t="s">
        <v>300</v>
      </c>
      <c r="D26" s="45" t="s">
        <v>770</v>
      </c>
      <c r="E26" s="45"/>
      <c r="F26" s="43"/>
      <c r="G26" s="43"/>
      <c r="H26" s="45" t="s">
        <v>772</v>
      </c>
      <c r="I26" s="45"/>
      <c r="J26" s="43"/>
      <c r="K26" s="43"/>
      <c r="L26" s="45" t="s">
        <v>141</v>
      </c>
      <c r="M26" s="45"/>
      <c r="N26" s="43"/>
    </row>
    <row r="27" spans="1:30" ht="15.75" thickBot="1" x14ac:dyDescent="0.3">
      <c r="A27" s="11"/>
      <c r="B27" s="42"/>
      <c r="C27" s="44"/>
      <c r="D27" s="46" t="s">
        <v>771</v>
      </c>
      <c r="E27" s="46"/>
      <c r="F27" s="44"/>
      <c r="G27" s="44"/>
      <c r="H27" s="46" t="s">
        <v>771</v>
      </c>
      <c r="I27" s="46"/>
      <c r="J27" s="44"/>
      <c r="K27" s="44"/>
      <c r="L27" s="46"/>
      <c r="M27" s="46"/>
      <c r="N27" s="44"/>
    </row>
    <row r="28" spans="1:30" x14ac:dyDescent="0.25">
      <c r="A28" s="11"/>
      <c r="B28" s="31" t="s">
        <v>773</v>
      </c>
      <c r="C28" s="26" t="s">
        <v>300</v>
      </c>
      <c r="D28" s="32" t="s">
        <v>307</v>
      </c>
      <c r="E28" s="39">
        <v>185918</v>
      </c>
      <c r="F28" s="35"/>
      <c r="G28" s="26"/>
      <c r="H28" s="32" t="s">
        <v>307</v>
      </c>
      <c r="I28" s="39">
        <v>55540</v>
      </c>
      <c r="J28" s="35"/>
      <c r="K28" s="26"/>
      <c r="L28" s="32" t="s">
        <v>307</v>
      </c>
      <c r="M28" s="39">
        <v>241458</v>
      </c>
      <c r="N28" s="35"/>
    </row>
    <row r="29" spans="1:30" ht="15.75" thickBot="1" x14ac:dyDescent="0.3">
      <c r="A29" s="11"/>
      <c r="B29" s="71" t="s">
        <v>774</v>
      </c>
      <c r="C29" s="55" t="s">
        <v>300</v>
      </c>
      <c r="D29" s="74"/>
      <c r="E29" s="94" t="s">
        <v>467</v>
      </c>
      <c r="F29" s="74" t="s">
        <v>300</v>
      </c>
      <c r="G29" s="55"/>
      <c r="H29" s="74"/>
      <c r="I29" s="94" t="s">
        <v>467</v>
      </c>
      <c r="J29" s="74" t="s">
        <v>300</v>
      </c>
      <c r="K29" s="55"/>
      <c r="L29" s="74"/>
      <c r="M29" s="94" t="s">
        <v>467</v>
      </c>
      <c r="N29" s="74" t="s">
        <v>300</v>
      </c>
    </row>
    <row r="30" spans="1:30" x14ac:dyDescent="0.25">
      <c r="A30" s="11"/>
      <c r="B30" s="31" t="s">
        <v>775</v>
      </c>
      <c r="C30" s="26" t="s">
        <v>300</v>
      </c>
      <c r="D30" s="32"/>
      <c r="E30" s="39">
        <v>185918</v>
      </c>
      <c r="F30" s="35"/>
      <c r="G30" s="26"/>
      <c r="H30" s="32"/>
      <c r="I30" s="39">
        <v>55540</v>
      </c>
      <c r="J30" s="35"/>
      <c r="K30" s="26"/>
      <c r="L30" s="32"/>
      <c r="M30" s="39">
        <v>241458</v>
      </c>
      <c r="N30" s="35"/>
    </row>
    <row r="31" spans="1:30" x14ac:dyDescent="0.25">
      <c r="A31" s="11"/>
      <c r="B31" s="27" t="s">
        <v>776</v>
      </c>
      <c r="C31" s="21" t="s">
        <v>300</v>
      </c>
      <c r="D31" s="28"/>
      <c r="E31" s="36">
        <v>28131</v>
      </c>
      <c r="F31" s="30"/>
      <c r="G31" s="21"/>
      <c r="H31" s="30"/>
      <c r="I31" s="87" t="s">
        <v>467</v>
      </c>
      <c r="J31" s="30" t="s">
        <v>300</v>
      </c>
      <c r="K31" s="21"/>
      <c r="L31" s="28"/>
      <c r="M31" s="36">
        <v>28131</v>
      </c>
      <c r="N31" s="30"/>
    </row>
    <row r="32" spans="1:30" x14ac:dyDescent="0.25">
      <c r="A32" s="11"/>
      <c r="B32" s="31" t="s">
        <v>777</v>
      </c>
      <c r="C32" s="26" t="s">
        <v>300</v>
      </c>
      <c r="D32" s="32"/>
      <c r="E32" s="39">
        <v>1853</v>
      </c>
      <c r="F32" s="35"/>
      <c r="G32" s="26"/>
      <c r="H32" s="35"/>
      <c r="I32" s="88" t="s">
        <v>467</v>
      </c>
      <c r="J32" s="35" t="s">
        <v>300</v>
      </c>
      <c r="K32" s="26"/>
      <c r="L32" s="32"/>
      <c r="M32" s="39">
        <v>1853</v>
      </c>
      <c r="N32" s="35"/>
    </row>
    <row r="33" spans="1:30" ht="15.75" thickBot="1" x14ac:dyDescent="0.3">
      <c r="A33" s="11"/>
      <c r="B33" s="71" t="s">
        <v>778</v>
      </c>
      <c r="C33" s="55" t="s">
        <v>300</v>
      </c>
      <c r="D33" s="72"/>
      <c r="E33" s="93" t="s">
        <v>779</v>
      </c>
      <c r="F33" s="74" t="s">
        <v>310</v>
      </c>
      <c r="G33" s="55"/>
      <c r="H33" s="72"/>
      <c r="I33" s="93" t="s">
        <v>780</v>
      </c>
      <c r="J33" s="74" t="s">
        <v>310</v>
      </c>
      <c r="K33" s="55"/>
      <c r="L33" s="72"/>
      <c r="M33" s="93" t="s">
        <v>781</v>
      </c>
      <c r="N33" s="74" t="s">
        <v>310</v>
      </c>
    </row>
    <row r="34" spans="1:30" ht="15.75" thickBot="1" x14ac:dyDescent="0.3">
      <c r="A34" s="11"/>
      <c r="B34" s="79" t="s">
        <v>498</v>
      </c>
      <c r="C34" s="81" t="s">
        <v>300</v>
      </c>
      <c r="D34" s="85" t="s">
        <v>307</v>
      </c>
      <c r="E34" s="132" t="s">
        <v>467</v>
      </c>
      <c r="F34" s="85" t="s">
        <v>300</v>
      </c>
      <c r="G34" s="81"/>
      <c r="H34" s="85" t="s">
        <v>307</v>
      </c>
      <c r="I34" s="132" t="s">
        <v>467</v>
      </c>
      <c r="J34" s="85" t="s">
        <v>300</v>
      </c>
      <c r="K34" s="81"/>
      <c r="L34" s="85" t="s">
        <v>307</v>
      </c>
      <c r="M34" s="132" t="s">
        <v>467</v>
      </c>
      <c r="N34" s="85" t="s">
        <v>300</v>
      </c>
    </row>
    <row r="35" spans="1:30" ht="15.75" thickTop="1" x14ac:dyDescent="0.25">
      <c r="A35" s="11"/>
      <c r="B35" s="47" t="s">
        <v>363</v>
      </c>
      <c r="C35" s="47"/>
      <c r="D35" s="47"/>
      <c r="E35" s="47"/>
      <c r="F35" s="47"/>
      <c r="G35" s="47"/>
      <c r="H35" s="47"/>
      <c r="I35" s="47"/>
      <c r="J35" s="47"/>
      <c r="K35" s="47"/>
      <c r="L35" s="47"/>
      <c r="M35" s="47"/>
      <c r="N35" s="47"/>
      <c r="O35" s="47"/>
      <c r="P35" s="47"/>
      <c r="Q35" s="47"/>
      <c r="R35" s="47"/>
      <c r="S35" s="47"/>
      <c r="T35" s="47"/>
      <c r="U35" s="47"/>
      <c r="V35" s="47"/>
      <c r="W35" s="47"/>
      <c r="X35" s="47"/>
      <c r="Y35" s="47"/>
      <c r="Z35" s="47"/>
      <c r="AA35" s="47"/>
      <c r="AB35" s="47"/>
      <c r="AC35" s="47"/>
      <c r="AD35" s="47"/>
    </row>
    <row r="36" spans="1:30" x14ac:dyDescent="0.25">
      <c r="A36" s="11"/>
      <c r="B36" s="48" t="s">
        <v>782</v>
      </c>
      <c r="C36" s="48"/>
      <c r="D36" s="48"/>
      <c r="E36" s="48"/>
      <c r="F36" s="48"/>
      <c r="G36" s="48"/>
      <c r="H36" s="48"/>
      <c r="I36" s="48"/>
      <c r="J36" s="48"/>
      <c r="K36" s="48"/>
      <c r="L36" s="48"/>
      <c r="M36" s="48"/>
      <c r="N36" s="48"/>
      <c r="O36" s="48"/>
      <c r="P36" s="48"/>
      <c r="Q36" s="48"/>
      <c r="R36" s="48"/>
      <c r="S36" s="48"/>
      <c r="T36" s="48"/>
      <c r="U36" s="48"/>
      <c r="V36" s="48"/>
      <c r="W36" s="48"/>
      <c r="X36" s="48"/>
      <c r="Y36" s="48"/>
      <c r="Z36" s="48"/>
      <c r="AA36" s="48"/>
      <c r="AB36" s="48"/>
      <c r="AC36" s="48"/>
      <c r="AD36" s="48"/>
    </row>
    <row r="37" spans="1:30" x14ac:dyDescent="0.25">
      <c r="A37" s="11"/>
      <c r="B37" s="48" t="s">
        <v>783</v>
      </c>
      <c r="C37" s="48"/>
      <c r="D37" s="48"/>
      <c r="E37" s="48"/>
      <c r="F37" s="48"/>
      <c r="G37" s="48"/>
      <c r="H37" s="48"/>
      <c r="I37" s="48"/>
      <c r="J37" s="48"/>
      <c r="K37" s="48"/>
      <c r="L37" s="48"/>
      <c r="M37" s="48"/>
      <c r="N37" s="48"/>
      <c r="O37" s="48"/>
      <c r="P37" s="48"/>
      <c r="Q37" s="48"/>
      <c r="R37" s="48"/>
      <c r="S37" s="48"/>
      <c r="T37" s="48"/>
      <c r="U37" s="48"/>
      <c r="V37" s="48"/>
      <c r="W37" s="48"/>
      <c r="X37" s="48"/>
      <c r="Y37" s="48"/>
      <c r="Z37" s="48"/>
      <c r="AA37" s="48"/>
      <c r="AB37" s="48"/>
      <c r="AC37" s="48"/>
      <c r="AD37" s="48"/>
    </row>
    <row r="38" spans="1:30" x14ac:dyDescent="0.25">
      <c r="A38" s="11"/>
      <c r="B38" s="50"/>
      <c r="C38" s="50"/>
      <c r="D38" s="50"/>
      <c r="E38" s="50"/>
      <c r="F38" s="50"/>
      <c r="G38" s="50"/>
      <c r="H38" s="50"/>
      <c r="I38" s="50"/>
      <c r="J38" s="50"/>
      <c r="K38" s="50"/>
      <c r="L38" s="50"/>
      <c r="M38" s="50"/>
      <c r="N38" s="50"/>
      <c r="O38" s="50"/>
      <c r="P38" s="50"/>
      <c r="Q38" s="50"/>
      <c r="R38" s="50"/>
      <c r="S38" s="50"/>
      <c r="T38" s="50"/>
      <c r="U38" s="50"/>
      <c r="V38" s="50"/>
      <c r="W38" s="50"/>
      <c r="X38" s="50"/>
      <c r="Y38" s="50"/>
      <c r="Z38" s="50"/>
      <c r="AA38" s="50"/>
      <c r="AB38" s="50"/>
      <c r="AC38" s="50"/>
      <c r="AD38" s="50"/>
    </row>
    <row r="39" spans="1:30" x14ac:dyDescent="0.25">
      <c r="A39" s="11"/>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row>
    <row r="40" spans="1:30" ht="15.75" thickBot="1" x14ac:dyDescent="0.3">
      <c r="A40" s="11"/>
      <c r="B40" s="21"/>
      <c r="C40" s="21" t="s">
        <v>300</v>
      </c>
      <c r="D40" s="43"/>
      <c r="E40" s="43"/>
      <c r="F40" s="21"/>
      <c r="G40" s="21" t="s">
        <v>300</v>
      </c>
      <c r="H40" s="46" t="s">
        <v>462</v>
      </c>
      <c r="I40" s="46"/>
      <c r="J40" s="46"/>
      <c r="K40" s="46"/>
      <c r="L40" s="46"/>
      <c r="M40" s="46"/>
      <c r="N40" s="46"/>
      <c r="O40" s="46"/>
      <c r="P40" s="46"/>
      <c r="Q40" s="46"/>
      <c r="R40" s="21"/>
      <c r="S40" s="21" t="s">
        <v>300</v>
      </c>
      <c r="T40" s="46" t="s">
        <v>502</v>
      </c>
      <c r="U40" s="46"/>
      <c r="V40" s="46"/>
      <c r="W40" s="46"/>
      <c r="X40" s="46"/>
      <c r="Y40" s="46"/>
      <c r="Z40" s="46"/>
      <c r="AA40" s="46"/>
      <c r="AB40" s="46"/>
      <c r="AC40" s="46"/>
      <c r="AD40" s="21"/>
    </row>
    <row r="41" spans="1:30" x14ac:dyDescent="0.25">
      <c r="A41" s="11"/>
      <c r="B41" s="41" t="s">
        <v>423</v>
      </c>
      <c r="C41" s="43" t="s">
        <v>300</v>
      </c>
      <c r="D41" s="45" t="s">
        <v>784</v>
      </c>
      <c r="E41" s="45"/>
      <c r="F41" s="43"/>
      <c r="G41" s="43" t="s">
        <v>300</v>
      </c>
      <c r="H41" s="113" t="s">
        <v>455</v>
      </c>
      <c r="I41" s="113"/>
      <c r="J41" s="114"/>
      <c r="K41" s="114" t="s">
        <v>300</v>
      </c>
      <c r="L41" s="113" t="s">
        <v>788</v>
      </c>
      <c r="M41" s="113"/>
      <c r="N41" s="114"/>
      <c r="O41" s="114"/>
      <c r="P41" s="113" t="s">
        <v>791</v>
      </c>
      <c r="Q41" s="113"/>
      <c r="R41" s="43"/>
      <c r="S41" s="43" t="s">
        <v>300</v>
      </c>
      <c r="T41" s="113" t="s">
        <v>455</v>
      </c>
      <c r="U41" s="113"/>
      <c r="V41" s="114"/>
      <c r="W41" s="114" t="s">
        <v>300</v>
      </c>
      <c r="X41" s="113" t="s">
        <v>788</v>
      </c>
      <c r="Y41" s="113"/>
      <c r="Z41" s="114"/>
      <c r="AA41" s="114"/>
      <c r="AB41" s="113" t="s">
        <v>791</v>
      </c>
      <c r="AC41" s="113"/>
      <c r="AD41" s="43"/>
    </row>
    <row r="42" spans="1:30" x14ac:dyDescent="0.25">
      <c r="A42" s="11"/>
      <c r="B42" s="41"/>
      <c r="C42" s="43"/>
      <c r="D42" s="45" t="s">
        <v>785</v>
      </c>
      <c r="E42" s="45"/>
      <c r="F42" s="43"/>
      <c r="G42" s="43"/>
      <c r="H42" s="45" t="s">
        <v>787</v>
      </c>
      <c r="I42" s="45"/>
      <c r="J42" s="43"/>
      <c r="K42" s="43"/>
      <c r="L42" s="45" t="s">
        <v>789</v>
      </c>
      <c r="M42" s="45"/>
      <c r="N42" s="43"/>
      <c r="O42" s="43"/>
      <c r="P42" s="45" t="s">
        <v>787</v>
      </c>
      <c r="Q42" s="45"/>
      <c r="R42" s="43"/>
      <c r="S42" s="43"/>
      <c r="T42" s="45" t="s">
        <v>787</v>
      </c>
      <c r="U42" s="45"/>
      <c r="V42" s="43"/>
      <c r="W42" s="43"/>
      <c r="X42" s="45" t="s">
        <v>789</v>
      </c>
      <c r="Y42" s="45"/>
      <c r="Z42" s="43"/>
      <c r="AA42" s="43"/>
      <c r="AB42" s="45" t="s">
        <v>787</v>
      </c>
      <c r="AC42" s="45"/>
      <c r="AD42" s="43"/>
    </row>
    <row r="43" spans="1:30" ht="15.75" thickBot="1" x14ac:dyDescent="0.3">
      <c r="A43" s="11"/>
      <c r="B43" s="42"/>
      <c r="C43" s="44"/>
      <c r="D43" s="46" t="s">
        <v>786</v>
      </c>
      <c r="E43" s="46"/>
      <c r="F43" s="44"/>
      <c r="G43" s="44"/>
      <c r="H43" s="46" t="s">
        <v>304</v>
      </c>
      <c r="I43" s="46"/>
      <c r="J43" s="44"/>
      <c r="K43" s="44"/>
      <c r="L43" s="46" t="s">
        <v>790</v>
      </c>
      <c r="M43" s="46"/>
      <c r="N43" s="44"/>
      <c r="O43" s="44"/>
      <c r="P43" s="46" t="s">
        <v>304</v>
      </c>
      <c r="Q43" s="46"/>
      <c r="R43" s="44"/>
      <c r="S43" s="44"/>
      <c r="T43" s="46" t="s">
        <v>304</v>
      </c>
      <c r="U43" s="46"/>
      <c r="V43" s="44"/>
      <c r="W43" s="44"/>
      <c r="X43" s="46" t="s">
        <v>790</v>
      </c>
      <c r="Y43" s="46"/>
      <c r="Z43" s="44"/>
      <c r="AA43" s="44"/>
      <c r="AB43" s="46" t="s">
        <v>304</v>
      </c>
      <c r="AC43" s="46"/>
      <c r="AD43" s="44"/>
    </row>
    <row r="44" spans="1:30" x14ac:dyDescent="0.25">
      <c r="A44" s="11"/>
      <c r="B44" s="31" t="s">
        <v>792</v>
      </c>
      <c r="C44" s="26" t="s">
        <v>300</v>
      </c>
      <c r="D44" s="35"/>
      <c r="E44" s="88" t="s">
        <v>467</v>
      </c>
      <c r="F44" s="35" t="s">
        <v>300</v>
      </c>
      <c r="G44" s="26" t="s">
        <v>300</v>
      </c>
      <c r="H44" s="32" t="s">
        <v>307</v>
      </c>
      <c r="I44" s="39">
        <v>19003</v>
      </c>
      <c r="J44" s="35"/>
      <c r="K44" s="26" t="s">
        <v>300</v>
      </c>
      <c r="L44" s="35" t="s">
        <v>307</v>
      </c>
      <c r="M44" s="88" t="s">
        <v>467</v>
      </c>
      <c r="N44" s="35" t="s">
        <v>300</v>
      </c>
      <c r="O44" s="26"/>
      <c r="P44" s="32" t="s">
        <v>307</v>
      </c>
      <c r="Q44" s="39">
        <v>19003</v>
      </c>
      <c r="R44" s="35"/>
      <c r="S44" s="26" t="s">
        <v>300</v>
      </c>
      <c r="T44" s="32" t="s">
        <v>307</v>
      </c>
      <c r="U44" s="39">
        <v>19003</v>
      </c>
      <c r="V44" s="35"/>
      <c r="W44" s="26" t="s">
        <v>300</v>
      </c>
      <c r="X44" s="35" t="s">
        <v>307</v>
      </c>
      <c r="Y44" s="88" t="s">
        <v>467</v>
      </c>
      <c r="Z44" s="35" t="s">
        <v>300</v>
      </c>
      <c r="AA44" s="26"/>
      <c r="AB44" s="32" t="s">
        <v>307</v>
      </c>
      <c r="AC44" s="39">
        <v>19003</v>
      </c>
      <c r="AD44" s="35"/>
    </row>
    <row r="45" spans="1:30" x14ac:dyDescent="0.25">
      <c r="A45" s="11"/>
      <c r="B45" s="27" t="s">
        <v>793</v>
      </c>
      <c r="C45" s="21" t="s">
        <v>300</v>
      </c>
      <c r="D45" s="30"/>
      <c r="E45" s="87" t="s">
        <v>467</v>
      </c>
      <c r="F45" s="30" t="s">
        <v>300</v>
      </c>
      <c r="G45" s="21" t="s">
        <v>300</v>
      </c>
      <c r="H45" s="28"/>
      <c r="I45" s="36">
        <v>54600</v>
      </c>
      <c r="J45" s="30"/>
      <c r="K45" s="21" t="s">
        <v>300</v>
      </c>
      <c r="L45" s="30"/>
      <c r="M45" s="87" t="s">
        <v>467</v>
      </c>
      <c r="N45" s="30" t="s">
        <v>300</v>
      </c>
      <c r="O45" s="21"/>
      <c r="P45" s="28"/>
      <c r="Q45" s="36">
        <v>54600</v>
      </c>
      <c r="R45" s="30"/>
      <c r="S45" s="21" t="s">
        <v>300</v>
      </c>
      <c r="T45" s="28"/>
      <c r="U45" s="36">
        <v>54600</v>
      </c>
      <c r="V45" s="30"/>
      <c r="W45" s="21" t="s">
        <v>300</v>
      </c>
      <c r="X45" s="30"/>
      <c r="Y45" s="87" t="s">
        <v>467</v>
      </c>
      <c r="Z45" s="30" t="s">
        <v>300</v>
      </c>
      <c r="AA45" s="21"/>
      <c r="AB45" s="28"/>
      <c r="AC45" s="36">
        <v>54600</v>
      </c>
      <c r="AD45" s="30"/>
    </row>
    <row r="46" spans="1:30" x14ac:dyDescent="0.25">
      <c r="A46" s="11"/>
      <c r="B46" s="31" t="s">
        <v>794</v>
      </c>
      <c r="C46" s="26" t="s">
        <v>300</v>
      </c>
      <c r="D46" s="32"/>
      <c r="E46" s="133">
        <v>41937</v>
      </c>
      <c r="F46" s="35" t="s">
        <v>300</v>
      </c>
      <c r="G46" s="26" t="s">
        <v>300</v>
      </c>
      <c r="H46" s="32"/>
      <c r="I46" s="39">
        <v>57890</v>
      </c>
      <c r="J46" s="35"/>
      <c r="K46" s="26" t="s">
        <v>300</v>
      </c>
      <c r="L46" s="32"/>
      <c r="M46" s="33" t="s">
        <v>795</v>
      </c>
      <c r="N46" s="35" t="s">
        <v>310</v>
      </c>
      <c r="O46" s="26"/>
      <c r="P46" s="32"/>
      <c r="Q46" s="39">
        <v>4860</v>
      </c>
      <c r="R46" s="35"/>
      <c r="S46" s="26" t="s">
        <v>300</v>
      </c>
      <c r="T46" s="32"/>
      <c r="U46" s="39">
        <v>57890</v>
      </c>
      <c r="V46" s="35"/>
      <c r="W46" s="26" t="s">
        <v>300</v>
      </c>
      <c r="X46" s="32"/>
      <c r="Y46" s="33" t="s">
        <v>796</v>
      </c>
      <c r="Z46" s="35" t="s">
        <v>310</v>
      </c>
      <c r="AA46" s="26"/>
      <c r="AB46" s="32"/>
      <c r="AC46" s="39">
        <v>31136</v>
      </c>
      <c r="AD46" s="35"/>
    </row>
    <row r="47" spans="1:30" ht="15.75" thickBot="1" x14ac:dyDescent="0.3">
      <c r="A47" s="11"/>
      <c r="B47" s="71" t="s">
        <v>797</v>
      </c>
      <c r="C47" s="55" t="s">
        <v>300</v>
      </c>
      <c r="D47" s="72"/>
      <c r="E47" s="93">
        <v>5</v>
      </c>
      <c r="F47" s="74" t="s">
        <v>300</v>
      </c>
      <c r="G47" s="55" t="s">
        <v>300</v>
      </c>
      <c r="H47" s="72"/>
      <c r="I47" s="73">
        <v>5290</v>
      </c>
      <c r="J47" s="74"/>
      <c r="K47" s="55" t="s">
        <v>300</v>
      </c>
      <c r="L47" s="72"/>
      <c r="M47" s="93" t="s">
        <v>798</v>
      </c>
      <c r="N47" s="74" t="s">
        <v>310</v>
      </c>
      <c r="O47" s="55"/>
      <c r="P47" s="72"/>
      <c r="Q47" s="73">
        <v>1473</v>
      </c>
      <c r="R47" s="74"/>
      <c r="S47" s="55" t="s">
        <v>300</v>
      </c>
      <c r="T47" s="72"/>
      <c r="U47" s="73">
        <v>5290</v>
      </c>
      <c r="V47" s="74"/>
      <c r="W47" s="55" t="s">
        <v>300</v>
      </c>
      <c r="X47" s="72"/>
      <c r="Y47" s="93" t="s">
        <v>799</v>
      </c>
      <c r="Z47" s="74" t="s">
        <v>310</v>
      </c>
      <c r="AA47" s="55"/>
      <c r="AB47" s="72"/>
      <c r="AC47" s="73">
        <v>2029</v>
      </c>
      <c r="AD47" s="74"/>
    </row>
    <row r="48" spans="1:30" ht="15.75" thickBot="1" x14ac:dyDescent="0.3">
      <c r="A48" s="11"/>
      <c r="B48" s="79" t="s">
        <v>141</v>
      </c>
      <c r="C48" s="81" t="s">
        <v>300</v>
      </c>
      <c r="D48" s="81"/>
      <c r="E48" s="81"/>
      <c r="F48" s="81"/>
      <c r="G48" s="81" t="s">
        <v>300</v>
      </c>
      <c r="H48" s="82" t="s">
        <v>307</v>
      </c>
      <c r="I48" s="83">
        <v>136783</v>
      </c>
      <c r="J48" s="85"/>
      <c r="K48" s="81" t="s">
        <v>300</v>
      </c>
      <c r="L48" s="82" t="s">
        <v>307</v>
      </c>
      <c r="M48" s="96" t="s">
        <v>800</v>
      </c>
      <c r="N48" s="85" t="s">
        <v>310</v>
      </c>
      <c r="O48" s="81"/>
      <c r="P48" s="82" t="s">
        <v>307</v>
      </c>
      <c r="Q48" s="83">
        <v>79936</v>
      </c>
      <c r="R48" s="85"/>
      <c r="S48" s="81" t="s">
        <v>300</v>
      </c>
      <c r="T48" s="82" t="s">
        <v>307</v>
      </c>
      <c r="U48" s="83">
        <v>136783</v>
      </c>
      <c r="V48" s="85"/>
      <c r="W48" s="81" t="s">
        <v>300</v>
      </c>
      <c r="X48" s="82" t="s">
        <v>307</v>
      </c>
      <c r="Y48" s="96" t="s">
        <v>801</v>
      </c>
      <c r="Z48" s="85" t="s">
        <v>310</v>
      </c>
      <c r="AA48" s="81"/>
      <c r="AB48" s="82" t="s">
        <v>307</v>
      </c>
      <c r="AC48" s="83">
        <v>106768</v>
      </c>
      <c r="AD48" s="85"/>
    </row>
    <row r="49" spans="1:30" ht="15.75" thickTop="1" x14ac:dyDescent="0.25">
      <c r="A49" s="11"/>
      <c r="B49" s="27" t="s">
        <v>72</v>
      </c>
      <c r="C49" s="21" t="s">
        <v>300</v>
      </c>
      <c r="D49" s="4"/>
      <c r="E49" s="4"/>
      <c r="F49" s="4"/>
      <c r="G49" s="21" t="s">
        <v>300</v>
      </c>
      <c r="H49" s="28" t="s">
        <v>307</v>
      </c>
      <c r="I49" s="36">
        <v>128283</v>
      </c>
      <c r="J49" s="30"/>
      <c r="K49" s="21" t="s">
        <v>300</v>
      </c>
      <c r="L49" s="28" t="s">
        <v>307</v>
      </c>
      <c r="M49" s="29" t="s">
        <v>802</v>
      </c>
      <c r="N49" s="30" t="s">
        <v>310</v>
      </c>
      <c r="O49" s="21"/>
      <c r="P49" s="28" t="s">
        <v>307</v>
      </c>
      <c r="Q49" s="36">
        <v>73599</v>
      </c>
      <c r="R49" s="30"/>
      <c r="S49" s="21" t="s">
        <v>300</v>
      </c>
      <c r="T49" s="28" t="s">
        <v>307</v>
      </c>
      <c r="U49" s="36">
        <v>128283</v>
      </c>
      <c r="V49" s="30"/>
      <c r="W49" s="21" t="s">
        <v>300</v>
      </c>
      <c r="X49" s="28" t="s">
        <v>307</v>
      </c>
      <c r="Y49" s="29" t="s">
        <v>803</v>
      </c>
      <c r="Z49" s="30" t="s">
        <v>310</v>
      </c>
      <c r="AA49" s="21"/>
      <c r="AB49" s="28" t="s">
        <v>307</v>
      </c>
      <c r="AC49" s="36">
        <v>99914</v>
      </c>
      <c r="AD49" s="30"/>
    </row>
    <row r="50" spans="1:30" ht="15.75" thickBot="1" x14ac:dyDescent="0.3">
      <c r="A50" s="11"/>
      <c r="B50" s="56" t="s">
        <v>76</v>
      </c>
      <c r="C50" s="58" t="s">
        <v>300</v>
      </c>
      <c r="D50" s="58"/>
      <c r="E50" s="58"/>
      <c r="F50" s="58"/>
      <c r="G50" s="58" t="s">
        <v>300</v>
      </c>
      <c r="H50" s="59"/>
      <c r="I50" s="60">
        <v>8500</v>
      </c>
      <c r="J50" s="62"/>
      <c r="K50" s="58" t="s">
        <v>300</v>
      </c>
      <c r="L50" s="59"/>
      <c r="M50" s="89" t="s">
        <v>804</v>
      </c>
      <c r="N50" s="62" t="s">
        <v>310</v>
      </c>
      <c r="O50" s="58"/>
      <c r="P50" s="59"/>
      <c r="Q50" s="60">
        <v>6337</v>
      </c>
      <c r="R50" s="62"/>
      <c r="S50" s="58" t="s">
        <v>300</v>
      </c>
      <c r="T50" s="59"/>
      <c r="U50" s="60">
        <v>8500</v>
      </c>
      <c r="V50" s="62"/>
      <c r="W50" s="58" t="s">
        <v>300</v>
      </c>
      <c r="X50" s="59"/>
      <c r="Y50" s="89" t="s">
        <v>805</v>
      </c>
      <c r="Z50" s="62" t="s">
        <v>310</v>
      </c>
      <c r="AA50" s="58"/>
      <c r="AB50" s="59"/>
      <c r="AC50" s="60">
        <v>6854</v>
      </c>
      <c r="AD50" s="62"/>
    </row>
    <row r="51" spans="1:30" ht="15.75" thickBot="1" x14ac:dyDescent="0.3">
      <c r="A51" s="11"/>
      <c r="B51" s="63" t="s">
        <v>141</v>
      </c>
      <c r="C51" s="65" t="s">
        <v>300</v>
      </c>
      <c r="D51" s="65"/>
      <c r="E51" s="65"/>
      <c r="F51" s="65"/>
      <c r="G51" s="65" t="s">
        <v>300</v>
      </c>
      <c r="H51" s="66" t="s">
        <v>307</v>
      </c>
      <c r="I51" s="92">
        <v>136783</v>
      </c>
      <c r="J51" s="69"/>
      <c r="K51" s="65" t="s">
        <v>300</v>
      </c>
      <c r="L51" s="66" t="s">
        <v>307</v>
      </c>
      <c r="M51" s="67" t="s">
        <v>800</v>
      </c>
      <c r="N51" s="69" t="s">
        <v>310</v>
      </c>
      <c r="O51" s="65"/>
      <c r="P51" s="66" t="s">
        <v>307</v>
      </c>
      <c r="Q51" s="92">
        <v>79936</v>
      </c>
      <c r="R51" s="69"/>
      <c r="S51" s="65" t="s">
        <v>300</v>
      </c>
      <c r="T51" s="66" t="s">
        <v>307</v>
      </c>
      <c r="U51" s="92">
        <v>136783</v>
      </c>
      <c r="V51" s="69"/>
      <c r="W51" s="65" t="s">
        <v>300</v>
      </c>
      <c r="X51" s="66" t="s">
        <v>307</v>
      </c>
      <c r="Y51" s="67" t="s">
        <v>801</v>
      </c>
      <c r="Z51" s="69" t="s">
        <v>310</v>
      </c>
      <c r="AA51" s="65"/>
      <c r="AB51" s="66" t="s">
        <v>307</v>
      </c>
      <c r="AC51" s="92">
        <v>106768</v>
      </c>
      <c r="AD51" s="69"/>
    </row>
    <row r="52" spans="1:30" ht="15.75" thickTop="1" x14ac:dyDescent="0.25">
      <c r="A52" s="11"/>
      <c r="B52" s="115" t="s">
        <v>806</v>
      </c>
      <c r="C52" s="115"/>
      <c r="D52" s="115"/>
      <c r="E52" s="115"/>
      <c r="F52" s="115"/>
      <c r="G52" s="115"/>
      <c r="H52" s="115"/>
      <c r="I52" s="115"/>
      <c r="J52" s="115"/>
      <c r="K52" s="115"/>
      <c r="L52" s="115"/>
      <c r="M52" s="115"/>
      <c r="N52" s="115"/>
      <c r="O52" s="115"/>
      <c r="P52" s="115"/>
      <c r="Q52" s="115"/>
      <c r="R52" s="115"/>
      <c r="S52" s="115"/>
      <c r="T52" s="115"/>
      <c r="U52" s="115"/>
      <c r="V52" s="115"/>
      <c r="W52" s="115"/>
      <c r="X52" s="115"/>
      <c r="Y52" s="115"/>
      <c r="Z52" s="115"/>
      <c r="AA52" s="115"/>
      <c r="AB52" s="115"/>
      <c r="AC52" s="115"/>
      <c r="AD52" s="115"/>
    </row>
    <row r="53" spans="1:30" x14ac:dyDescent="0.25">
      <c r="A53" s="11"/>
      <c r="B53" s="50"/>
      <c r="C53" s="50"/>
      <c r="D53" s="50"/>
      <c r="E53" s="50"/>
      <c r="F53" s="50"/>
      <c r="G53" s="50"/>
      <c r="H53" s="50"/>
      <c r="I53" s="50"/>
      <c r="J53" s="50"/>
      <c r="K53" s="50"/>
      <c r="L53" s="50"/>
      <c r="M53" s="50"/>
      <c r="N53" s="50"/>
      <c r="O53" s="50"/>
      <c r="P53" s="50"/>
      <c r="Q53" s="50"/>
      <c r="R53" s="50"/>
      <c r="S53" s="50"/>
      <c r="T53" s="50"/>
      <c r="U53" s="50"/>
      <c r="V53" s="50"/>
      <c r="W53" s="50"/>
      <c r="X53" s="50"/>
      <c r="Y53" s="50"/>
      <c r="Z53" s="50"/>
      <c r="AA53" s="50"/>
      <c r="AB53" s="50"/>
      <c r="AC53" s="50"/>
      <c r="AD53" s="50"/>
    </row>
    <row r="54" spans="1:30" x14ac:dyDescent="0.25">
      <c r="A54" s="11"/>
      <c r="B54" s="4"/>
      <c r="C54" s="4"/>
      <c r="D54" s="4"/>
      <c r="E54" s="4"/>
      <c r="F54" s="4"/>
      <c r="G54" s="4"/>
      <c r="H54" s="4"/>
      <c r="I54" s="4"/>
      <c r="J54" s="4"/>
      <c r="K54" s="4"/>
      <c r="L54" s="4"/>
      <c r="M54" s="4"/>
      <c r="N54" s="4"/>
      <c r="O54" s="4"/>
      <c r="P54" s="4"/>
      <c r="Q54" s="4"/>
      <c r="R54" s="4"/>
      <c r="S54" s="4"/>
      <c r="T54" s="4"/>
      <c r="U54" s="4"/>
      <c r="V54" s="4"/>
    </row>
    <row r="55" spans="1:30" x14ac:dyDescent="0.25">
      <c r="A55" s="11"/>
      <c r="B55" s="41" t="s">
        <v>423</v>
      </c>
      <c r="C55" s="43" t="s">
        <v>300</v>
      </c>
      <c r="D55" s="45" t="s">
        <v>771</v>
      </c>
      <c r="E55" s="45"/>
      <c r="F55" s="43"/>
      <c r="G55" s="43" t="s">
        <v>300</v>
      </c>
      <c r="H55" s="45" t="s">
        <v>808</v>
      </c>
      <c r="I55" s="45"/>
      <c r="J55" s="43"/>
      <c r="K55" s="43" t="s">
        <v>300</v>
      </c>
      <c r="L55" s="45" t="s">
        <v>810</v>
      </c>
      <c r="M55" s="45"/>
      <c r="N55" s="43"/>
      <c r="O55" s="43"/>
      <c r="P55" s="45" t="s">
        <v>797</v>
      </c>
      <c r="Q55" s="45"/>
      <c r="R55" s="43"/>
      <c r="S55" s="43"/>
      <c r="T55" s="45" t="s">
        <v>141</v>
      </c>
      <c r="U55" s="45"/>
      <c r="V55" s="43"/>
    </row>
    <row r="56" spans="1:30" ht="15.75" thickBot="1" x14ac:dyDescent="0.3">
      <c r="A56" s="11"/>
      <c r="B56" s="42"/>
      <c r="C56" s="44"/>
      <c r="D56" s="46" t="s">
        <v>807</v>
      </c>
      <c r="E56" s="46"/>
      <c r="F56" s="44"/>
      <c r="G56" s="44"/>
      <c r="H56" s="46" t="s">
        <v>809</v>
      </c>
      <c r="I56" s="46"/>
      <c r="J56" s="44"/>
      <c r="K56" s="44"/>
      <c r="L56" s="46" t="s">
        <v>811</v>
      </c>
      <c r="M56" s="46"/>
      <c r="N56" s="44"/>
      <c r="O56" s="44"/>
      <c r="P56" s="46"/>
      <c r="Q56" s="46"/>
      <c r="R56" s="44"/>
      <c r="S56" s="44"/>
      <c r="T56" s="46"/>
      <c r="U56" s="46"/>
      <c r="V56" s="44"/>
    </row>
    <row r="57" spans="1:30" x14ac:dyDescent="0.25">
      <c r="A57" s="11"/>
      <c r="B57" s="31" t="s">
        <v>773</v>
      </c>
      <c r="C57" s="26" t="s">
        <v>300</v>
      </c>
      <c r="D57" s="32" t="s">
        <v>307</v>
      </c>
      <c r="E57" s="39">
        <v>19003</v>
      </c>
      <c r="F57" s="35"/>
      <c r="G57" s="26" t="s">
        <v>300</v>
      </c>
      <c r="H57" s="32" t="s">
        <v>307</v>
      </c>
      <c r="I57" s="39">
        <v>54600</v>
      </c>
      <c r="J57" s="35"/>
      <c r="K57" s="26" t="s">
        <v>300</v>
      </c>
      <c r="L57" s="32" t="s">
        <v>307</v>
      </c>
      <c r="M57" s="39">
        <v>38463</v>
      </c>
      <c r="N57" s="35"/>
      <c r="O57" s="26"/>
      <c r="P57" s="32" t="s">
        <v>307</v>
      </c>
      <c r="Q57" s="39">
        <v>2854</v>
      </c>
      <c r="R57" s="35"/>
      <c r="S57" s="26"/>
      <c r="T57" s="32" t="s">
        <v>307</v>
      </c>
      <c r="U57" s="39">
        <v>114920</v>
      </c>
      <c r="V57" s="35"/>
    </row>
    <row r="58" spans="1:30" x14ac:dyDescent="0.25">
      <c r="A58" s="11"/>
      <c r="B58" s="38" t="s">
        <v>812</v>
      </c>
      <c r="C58" s="21" t="s">
        <v>300</v>
      </c>
      <c r="D58" s="30"/>
      <c r="E58" s="87" t="s">
        <v>467</v>
      </c>
      <c r="F58" s="30" t="s">
        <v>300</v>
      </c>
      <c r="G58" s="21" t="s">
        <v>300</v>
      </c>
      <c r="H58" s="30"/>
      <c r="I58" s="87" t="s">
        <v>467</v>
      </c>
      <c r="J58" s="30" t="s">
        <v>300</v>
      </c>
      <c r="K58" s="21" t="s">
        <v>300</v>
      </c>
      <c r="L58" s="30"/>
      <c r="M58" s="87" t="s">
        <v>467</v>
      </c>
      <c r="N58" s="30" t="s">
        <v>300</v>
      </c>
      <c r="O58" s="21"/>
      <c r="P58" s="30"/>
      <c r="Q58" s="87" t="s">
        <v>467</v>
      </c>
      <c r="R58" s="30" t="s">
        <v>300</v>
      </c>
      <c r="S58" s="21"/>
      <c r="T58" s="30"/>
      <c r="U58" s="87" t="s">
        <v>467</v>
      </c>
      <c r="V58" s="30" t="s">
        <v>300</v>
      </c>
    </row>
    <row r="59" spans="1:30" ht="15.75" thickBot="1" x14ac:dyDescent="0.3">
      <c r="A59" s="11"/>
      <c r="B59" s="104" t="s">
        <v>813</v>
      </c>
      <c r="C59" s="58" t="s">
        <v>300</v>
      </c>
      <c r="D59" s="62"/>
      <c r="E59" s="90" t="s">
        <v>467</v>
      </c>
      <c r="F59" s="62" t="s">
        <v>300</v>
      </c>
      <c r="G59" s="58" t="s">
        <v>300</v>
      </c>
      <c r="H59" s="62"/>
      <c r="I59" s="90" t="s">
        <v>467</v>
      </c>
      <c r="J59" s="62" t="s">
        <v>300</v>
      </c>
      <c r="K59" s="58" t="s">
        <v>300</v>
      </c>
      <c r="L59" s="59"/>
      <c r="M59" s="89" t="s">
        <v>814</v>
      </c>
      <c r="N59" s="62" t="s">
        <v>310</v>
      </c>
      <c r="O59" s="58"/>
      <c r="P59" s="59"/>
      <c r="Q59" s="89" t="s">
        <v>815</v>
      </c>
      <c r="R59" s="62" t="s">
        <v>310</v>
      </c>
      <c r="S59" s="58"/>
      <c r="T59" s="59"/>
      <c r="U59" s="89" t="s">
        <v>816</v>
      </c>
      <c r="V59" s="62" t="s">
        <v>310</v>
      </c>
    </row>
    <row r="60" spans="1:30" ht="15.75" thickBot="1" x14ac:dyDescent="0.3">
      <c r="A60" s="11"/>
      <c r="B60" s="63" t="s">
        <v>775</v>
      </c>
      <c r="C60" s="65" t="s">
        <v>300</v>
      </c>
      <c r="D60" s="66" t="s">
        <v>307</v>
      </c>
      <c r="E60" s="92">
        <v>19003</v>
      </c>
      <c r="F60" s="69"/>
      <c r="G60" s="65" t="s">
        <v>300</v>
      </c>
      <c r="H60" s="66" t="s">
        <v>307</v>
      </c>
      <c r="I60" s="92">
        <v>54600</v>
      </c>
      <c r="J60" s="69"/>
      <c r="K60" s="65" t="s">
        <v>300</v>
      </c>
      <c r="L60" s="66" t="s">
        <v>307</v>
      </c>
      <c r="M60" s="92">
        <v>31136</v>
      </c>
      <c r="N60" s="69"/>
      <c r="O60" s="65"/>
      <c r="P60" s="66" t="s">
        <v>307</v>
      </c>
      <c r="Q60" s="92">
        <v>2029</v>
      </c>
      <c r="R60" s="69"/>
      <c r="S60" s="65"/>
      <c r="T60" s="66" t="s">
        <v>307</v>
      </c>
      <c r="U60" s="92">
        <v>106768</v>
      </c>
      <c r="V60" s="69"/>
    </row>
    <row r="61" spans="1:30" ht="15.75" thickTop="1" x14ac:dyDescent="0.25">
      <c r="A61" s="11"/>
      <c r="B61" s="31" t="s">
        <v>72</v>
      </c>
      <c r="C61" s="26" t="s">
        <v>300</v>
      </c>
      <c r="D61" s="32" t="s">
        <v>307</v>
      </c>
      <c r="E61" s="39">
        <v>16003</v>
      </c>
      <c r="F61" s="35"/>
      <c r="G61" s="26" t="s">
        <v>300</v>
      </c>
      <c r="H61" s="32" t="s">
        <v>307</v>
      </c>
      <c r="I61" s="39">
        <v>54600</v>
      </c>
      <c r="J61" s="35"/>
      <c r="K61" s="26" t="s">
        <v>300</v>
      </c>
      <c r="L61" s="32" t="s">
        <v>307</v>
      </c>
      <c r="M61" s="39">
        <v>28600</v>
      </c>
      <c r="N61" s="35"/>
      <c r="O61" s="26"/>
      <c r="P61" s="32" t="s">
        <v>307</v>
      </c>
      <c r="Q61" s="33">
        <v>711</v>
      </c>
      <c r="R61" s="35"/>
      <c r="S61" s="26"/>
      <c r="T61" s="32" t="s">
        <v>307</v>
      </c>
      <c r="U61" s="39">
        <v>99914</v>
      </c>
      <c r="V61" s="35"/>
    </row>
    <row r="62" spans="1:30" ht="15.75" thickBot="1" x14ac:dyDescent="0.3">
      <c r="A62" s="11"/>
      <c r="B62" s="71" t="s">
        <v>817</v>
      </c>
      <c r="C62" s="55" t="s">
        <v>300</v>
      </c>
      <c r="D62" s="72"/>
      <c r="E62" s="73">
        <v>3000</v>
      </c>
      <c r="F62" s="74"/>
      <c r="G62" s="55" t="s">
        <v>300</v>
      </c>
      <c r="H62" s="74"/>
      <c r="I62" s="94" t="s">
        <v>467</v>
      </c>
      <c r="J62" s="74" t="s">
        <v>300</v>
      </c>
      <c r="K62" s="55" t="s">
        <v>300</v>
      </c>
      <c r="L62" s="72"/>
      <c r="M62" s="73">
        <v>2536</v>
      </c>
      <c r="N62" s="74"/>
      <c r="O62" s="55"/>
      <c r="P62" s="72"/>
      <c r="Q62" s="73">
        <v>1318</v>
      </c>
      <c r="R62" s="74"/>
      <c r="S62" s="55"/>
      <c r="T62" s="72"/>
      <c r="U62" s="73">
        <v>6854</v>
      </c>
      <c r="V62" s="74"/>
    </row>
    <row r="63" spans="1:30" ht="15.75" thickBot="1" x14ac:dyDescent="0.3">
      <c r="A63" s="11"/>
      <c r="B63" s="79" t="s">
        <v>517</v>
      </c>
      <c r="C63" s="81" t="s">
        <v>300</v>
      </c>
      <c r="D63" s="82" t="s">
        <v>307</v>
      </c>
      <c r="E63" s="83">
        <v>19003</v>
      </c>
      <c r="F63" s="85"/>
      <c r="G63" s="81" t="s">
        <v>300</v>
      </c>
      <c r="H63" s="82" t="s">
        <v>307</v>
      </c>
      <c r="I63" s="83">
        <v>54600</v>
      </c>
      <c r="J63" s="85"/>
      <c r="K63" s="81" t="s">
        <v>300</v>
      </c>
      <c r="L63" s="82" t="s">
        <v>307</v>
      </c>
      <c r="M63" s="83">
        <v>31136</v>
      </c>
      <c r="N63" s="85"/>
      <c r="O63" s="81"/>
      <c r="P63" s="82" t="s">
        <v>307</v>
      </c>
      <c r="Q63" s="83">
        <v>2029</v>
      </c>
      <c r="R63" s="85"/>
      <c r="S63" s="81"/>
      <c r="T63" s="82" t="s">
        <v>307</v>
      </c>
      <c r="U63" s="83">
        <v>106768</v>
      </c>
      <c r="V63" s="85"/>
    </row>
    <row r="64" spans="1:30" ht="15.75" thickTop="1" x14ac:dyDescent="0.25">
      <c r="A64" s="11"/>
      <c r="B64" s="38" t="s">
        <v>812</v>
      </c>
      <c r="C64" s="21" t="s">
        <v>300</v>
      </c>
      <c r="D64" s="30"/>
      <c r="E64" s="87" t="s">
        <v>467</v>
      </c>
      <c r="F64" s="30" t="s">
        <v>300</v>
      </c>
      <c r="G64" s="21" t="s">
        <v>300</v>
      </c>
      <c r="H64" s="30"/>
      <c r="I64" s="87" t="s">
        <v>467</v>
      </c>
      <c r="J64" s="30" t="s">
        <v>300</v>
      </c>
      <c r="K64" s="21" t="s">
        <v>300</v>
      </c>
      <c r="L64" s="30"/>
      <c r="M64" s="87" t="s">
        <v>467</v>
      </c>
      <c r="N64" s="30" t="s">
        <v>300</v>
      </c>
      <c r="O64" s="21"/>
      <c r="P64" s="30"/>
      <c r="Q64" s="87" t="s">
        <v>467</v>
      </c>
      <c r="R64" s="30" t="s">
        <v>300</v>
      </c>
      <c r="S64" s="21"/>
      <c r="T64" s="30"/>
      <c r="U64" s="87" t="s">
        <v>467</v>
      </c>
      <c r="V64" s="30" t="s">
        <v>300</v>
      </c>
    </row>
    <row r="65" spans="1:30" x14ac:dyDescent="0.25">
      <c r="A65" s="11"/>
      <c r="B65" s="37" t="s">
        <v>813</v>
      </c>
      <c r="C65" s="26" t="s">
        <v>300</v>
      </c>
      <c r="D65" s="35"/>
      <c r="E65" s="88" t="s">
        <v>467</v>
      </c>
      <c r="F65" s="35" t="s">
        <v>300</v>
      </c>
      <c r="G65" s="26" t="s">
        <v>300</v>
      </c>
      <c r="H65" s="35"/>
      <c r="I65" s="88" t="s">
        <v>467</v>
      </c>
      <c r="J65" s="35" t="s">
        <v>300</v>
      </c>
      <c r="K65" s="26" t="s">
        <v>300</v>
      </c>
      <c r="L65" s="32"/>
      <c r="M65" s="33" t="s">
        <v>818</v>
      </c>
      <c r="N65" s="35" t="s">
        <v>310</v>
      </c>
      <c r="O65" s="26"/>
      <c r="P65" s="32"/>
      <c r="Q65" s="33" t="s">
        <v>819</v>
      </c>
      <c r="R65" s="35" t="s">
        <v>310</v>
      </c>
      <c r="S65" s="26"/>
      <c r="T65" s="32"/>
      <c r="U65" s="33" t="s">
        <v>820</v>
      </c>
      <c r="V65" s="35" t="s">
        <v>310</v>
      </c>
    </row>
    <row r="66" spans="1:30" ht="15.75" thickBot="1" x14ac:dyDescent="0.3">
      <c r="A66" s="11"/>
      <c r="B66" s="99" t="s">
        <v>790</v>
      </c>
      <c r="C66" s="55" t="s">
        <v>300</v>
      </c>
      <c r="D66" s="74"/>
      <c r="E66" s="94" t="s">
        <v>467</v>
      </c>
      <c r="F66" s="74" t="s">
        <v>300</v>
      </c>
      <c r="G66" s="55" t="s">
        <v>300</v>
      </c>
      <c r="H66" s="74"/>
      <c r="I66" s="94" t="s">
        <v>467</v>
      </c>
      <c r="J66" s="74" t="s">
        <v>300</v>
      </c>
      <c r="K66" s="55" t="s">
        <v>300</v>
      </c>
      <c r="L66" s="72"/>
      <c r="M66" s="93" t="s">
        <v>821</v>
      </c>
      <c r="N66" s="74" t="s">
        <v>310</v>
      </c>
      <c r="O66" s="55"/>
      <c r="P66" s="74"/>
      <c r="Q66" s="94" t="s">
        <v>467</v>
      </c>
      <c r="R66" s="74" t="s">
        <v>300</v>
      </c>
      <c r="S66" s="55"/>
      <c r="T66" s="72"/>
      <c r="U66" s="93" t="s">
        <v>821</v>
      </c>
      <c r="V66" s="74" t="s">
        <v>310</v>
      </c>
    </row>
    <row r="67" spans="1:30" ht="15.75" thickBot="1" x14ac:dyDescent="0.3">
      <c r="A67" s="11"/>
      <c r="B67" s="79" t="s">
        <v>822</v>
      </c>
      <c r="C67" s="81" t="s">
        <v>300</v>
      </c>
      <c r="D67" s="82" t="s">
        <v>307</v>
      </c>
      <c r="E67" s="83">
        <v>19003</v>
      </c>
      <c r="F67" s="85"/>
      <c r="G67" s="81" t="s">
        <v>300</v>
      </c>
      <c r="H67" s="82" t="s">
        <v>307</v>
      </c>
      <c r="I67" s="83">
        <v>54600</v>
      </c>
      <c r="J67" s="85"/>
      <c r="K67" s="81" t="s">
        <v>300</v>
      </c>
      <c r="L67" s="82" t="s">
        <v>307</v>
      </c>
      <c r="M67" s="83">
        <v>4860</v>
      </c>
      <c r="N67" s="85"/>
      <c r="O67" s="81"/>
      <c r="P67" s="82" t="s">
        <v>307</v>
      </c>
      <c r="Q67" s="83">
        <v>1473</v>
      </c>
      <c r="R67" s="85"/>
      <c r="S67" s="81"/>
      <c r="T67" s="82" t="s">
        <v>307</v>
      </c>
      <c r="U67" s="83">
        <v>79936</v>
      </c>
      <c r="V67" s="85"/>
    </row>
    <row r="68" spans="1:30" ht="15.75" thickTop="1" x14ac:dyDescent="0.25">
      <c r="A68" s="11"/>
      <c r="B68" s="27" t="s">
        <v>72</v>
      </c>
      <c r="C68" s="21" t="s">
        <v>300</v>
      </c>
      <c r="D68" s="28" t="s">
        <v>307</v>
      </c>
      <c r="E68" s="36">
        <v>16003</v>
      </c>
      <c r="F68" s="30"/>
      <c r="G68" s="21" t="s">
        <v>300</v>
      </c>
      <c r="H68" s="28" t="s">
        <v>307</v>
      </c>
      <c r="I68" s="36">
        <v>54600</v>
      </c>
      <c r="J68" s="30"/>
      <c r="K68" s="21" t="s">
        <v>300</v>
      </c>
      <c r="L68" s="28" t="s">
        <v>307</v>
      </c>
      <c r="M68" s="36">
        <v>2608</v>
      </c>
      <c r="N68" s="30"/>
      <c r="O68" s="21"/>
      <c r="P68" s="28" t="s">
        <v>307</v>
      </c>
      <c r="Q68" s="29">
        <v>388</v>
      </c>
      <c r="R68" s="30"/>
      <c r="S68" s="21"/>
      <c r="T68" s="28" t="s">
        <v>307</v>
      </c>
      <c r="U68" s="36">
        <v>73599</v>
      </c>
      <c r="V68" s="30"/>
    </row>
    <row r="69" spans="1:30" ht="15.75" thickBot="1" x14ac:dyDescent="0.3">
      <c r="A69" s="11"/>
      <c r="B69" s="56" t="s">
        <v>76</v>
      </c>
      <c r="C69" s="58" t="s">
        <v>300</v>
      </c>
      <c r="D69" s="59"/>
      <c r="E69" s="60">
        <v>3000</v>
      </c>
      <c r="F69" s="62"/>
      <c r="G69" s="58" t="s">
        <v>300</v>
      </c>
      <c r="H69" s="62"/>
      <c r="I69" s="90" t="s">
        <v>467</v>
      </c>
      <c r="J69" s="62" t="s">
        <v>300</v>
      </c>
      <c r="K69" s="58" t="s">
        <v>300</v>
      </c>
      <c r="L69" s="59"/>
      <c r="M69" s="60">
        <v>2252</v>
      </c>
      <c r="N69" s="62"/>
      <c r="O69" s="58"/>
      <c r="P69" s="59"/>
      <c r="Q69" s="60">
        <v>1085</v>
      </c>
      <c r="R69" s="62"/>
      <c r="S69" s="58"/>
      <c r="T69" s="59"/>
      <c r="U69" s="60">
        <v>6337</v>
      </c>
      <c r="V69" s="62"/>
    </row>
    <row r="70" spans="1:30" ht="15.75" thickBot="1" x14ac:dyDescent="0.3">
      <c r="A70" s="11"/>
      <c r="B70" s="63" t="s">
        <v>498</v>
      </c>
      <c r="C70" s="65" t="s">
        <v>300</v>
      </c>
      <c r="D70" s="66" t="s">
        <v>307</v>
      </c>
      <c r="E70" s="92">
        <v>19003</v>
      </c>
      <c r="F70" s="69"/>
      <c r="G70" s="65" t="s">
        <v>300</v>
      </c>
      <c r="H70" s="66" t="s">
        <v>307</v>
      </c>
      <c r="I70" s="92">
        <v>54600</v>
      </c>
      <c r="J70" s="69"/>
      <c r="K70" s="65" t="s">
        <v>300</v>
      </c>
      <c r="L70" s="66" t="s">
        <v>307</v>
      </c>
      <c r="M70" s="92">
        <v>4860</v>
      </c>
      <c r="N70" s="69"/>
      <c r="O70" s="65"/>
      <c r="P70" s="66" t="s">
        <v>307</v>
      </c>
      <c r="Q70" s="92">
        <v>1473</v>
      </c>
      <c r="R70" s="69"/>
      <c r="S70" s="65"/>
      <c r="T70" s="66" t="s">
        <v>307</v>
      </c>
      <c r="U70" s="92">
        <v>79936</v>
      </c>
      <c r="V70" s="69"/>
    </row>
    <row r="71" spans="1:30" ht="15.75" thickTop="1" x14ac:dyDescent="0.25">
      <c r="A71" s="11"/>
      <c r="B71" s="129" t="s">
        <v>823</v>
      </c>
      <c r="C71" s="129"/>
      <c r="D71" s="129"/>
      <c r="E71" s="129"/>
      <c r="F71" s="129"/>
      <c r="G71" s="129"/>
      <c r="H71" s="129"/>
      <c r="I71" s="129"/>
      <c r="J71" s="129"/>
      <c r="K71" s="129"/>
      <c r="L71" s="129"/>
      <c r="M71" s="129"/>
      <c r="N71" s="129"/>
      <c r="O71" s="129"/>
      <c r="P71" s="129"/>
      <c r="Q71" s="129"/>
      <c r="R71" s="129"/>
      <c r="S71" s="129"/>
      <c r="T71" s="129"/>
      <c r="U71" s="129"/>
      <c r="V71" s="129"/>
      <c r="W71" s="129"/>
      <c r="X71" s="129"/>
      <c r="Y71" s="129"/>
      <c r="Z71" s="129"/>
      <c r="AA71" s="129"/>
      <c r="AB71" s="129"/>
      <c r="AC71" s="129"/>
      <c r="AD71" s="129"/>
    </row>
    <row r="72" spans="1:30" x14ac:dyDescent="0.25">
      <c r="A72" s="11"/>
      <c r="B72" s="51"/>
      <c r="C72" s="51"/>
      <c r="D72" s="51"/>
      <c r="E72" s="51"/>
      <c r="F72" s="51"/>
      <c r="G72" s="51"/>
      <c r="H72" s="51"/>
      <c r="I72" s="51"/>
      <c r="J72" s="51"/>
      <c r="K72" s="51"/>
      <c r="L72" s="51"/>
      <c r="M72" s="51"/>
      <c r="N72" s="51"/>
      <c r="O72" s="51"/>
      <c r="P72" s="51"/>
      <c r="Q72" s="51"/>
      <c r="R72" s="51"/>
      <c r="S72" s="51"/>
      <c r="T72" s="51"/>
      <c r="U72" s="51"/>
      <c r="V72" s="51"/>
      <c r="W72" s="51"/>
      <c r="X72" s="51"/>
      <c r="Y72" s="51"/>
      <c r="Z72" s="51"/>
      <c r="AA72" s="51"/>
      <c r="AB72" s="51"/>
      <c r="AC72" s="51"/>
      <c r="AD72" s="51"/>
    </row>
    <row r="73" spans="1:30" x14ac:dyDescent="0.25">
      <c r="A73" s="11"/>
      <c r="B73" s="52" t="s">
        <v>824</v>
      </c>
      <c r="C73" s="52"/>
      <c r="D73" s="52"/>
      <c r="E73" s="52"/>
      <c r="F73" s="52"/>
      <c r="G73" s="52"/>
      <c r="H73" s="52"/>
      <c r="I73" s="52"/>
      <c r="J73" s="52"/>
      <c r="K73" s="52"/>
      <c r="L73" s="52"/>
      <c r="M73" s="52"/>
      <c r="N73" s="52"/>
      <c r="O73" s="52"/>
      <c r="P73" s="52"/>
      <c r="Q73" s="52"/>
      <c r="R73" s="52"/>
      <c r="S73" s="52"/>
      <c r="T73" s="52"/>
      <c r="U73" s="52"/>
      <c r="V73" s="52"/>
      <c r="W73" s="52"/>
      <c r="X73" s="52"/>
      <c r="Y73" s="52"/>
      <c r="Z73" s="52"/>
      <c r="AA73" s="52"/>
      <c r="AB73" s="52"/>
      <c r="AC73" s="52"/>
      <c r="AD73" s="52"/>
    </row>
    <row r="74" spans="1:30" ht="25.5" customHeight="1" x14ac:dyDescent="0.25">
      <c r="A74" s="11"/>
      <c r="B74" s="48" t="s">
        <v>825</v>
      </c>
      <c r="C74" s="48"/>
      <c r="D74" s="48"/>
      <c r="E74" s="48"/>
      <c r="F74" s="48"/>
      <c r="G74" s="48"/>
      <c r="H74" s="48"/>
      <c r="I74" s="48"/>
      <c r="J74" s="48"/>
      <c r="K74" s="48"/>
      <c r="L74" s="48"/>
      <c r="M74" s="48"/>
      <c r="N74" s="48"/>
      <c r="O74" s="48"/>
      <c r="P74" s="48"/>
      <c r="Q74" s="48"/>
      <c r="R74" s="48"/>
      <c r="S74" s="48"/>
      <c r="T74" s="48"/>
      <c r="U74" s="48"/>
      <c r="V74" s="48"/>
      <c r="W74" s="48"/>
      <c r="X74" s="48"/>
      <c r="Y74" s="48"/>
      <c r="Z74" s="48"/>
      <c r="AA74" s="48"/>
      <c r="AB74" s="48"/>
      <c r="AC74" s="48"/>
      <c r="AD74" s="48"/>
    </row>
    <row r="75" spans="1:30" x14ac:dyDescent="0.25">
      <c r="A75" s="11"/>
      <c r="B75" s="48" t="s">
        <v>826</v>
      </c>
      <c r="C75" s="48"/>
      <c r="D75" s="48"/>
      <c r="E75" s="48"/>
      <c r="F75" s="48"/>
      <c r="G75" s="48"/>
      <c r="H75" s="48"/>
      <c r="I75" s="48"/>
      <c r="J75" s="48"/>
      <c r="K75" s="48"/>
      <c r="L75" s="48"/>
      <c r="M75" s="48"/>
      <c r="N75" s="48"/>
      <c r="O75" s="48"/>
      <c r="P75" s="48"/>
      <c r="Q75" s="48"/>
      <c r="R75" s="48"/>
      <c r="S75" s="48"/>
      <c r="T75" s="48"/>
      <c r="U75" s="48"/>
      <c r="V75" s="48"/>
      <c r="W75" s="48"/>
      <c r="X75" s="48"/>
      <c r="Y75" s="48"/>
      <c r="Z75" s="48"/>
      <c r="AA75" s="48"/>
      <c r="AB75" s="48"/>
      <c r="AC75" s="48"/>
      <c r="AD75" s="48"/>
    </row>
    <row r="76" spans="1:30" x14ac:dyDescent="0.25">
      <c r="A76" s="11"/>
      <c r="B76" s="48" t="s">
        <v>827</v>
      </c>
      <c r="C76" s="48"/>
      <c r="D76" s="48"/>
      <c r="E76" s="48"/>
      <c r="F76" s="48"/>
      <c r="G76" s="48"/>
      <c r="H76" s="48"/>
      <c r="I76" s="48"/>
      <c r="J76" s="48"/>
      <c r="K76" s="48"/>
      <c r="L76" s="48"/>
      <c r="M76" s="48"/>
      <c r="N76" s="48"/>
      <c r="O76" s="48"/>
      <c r="P76" s="48"/>
      <c r="Q76" s="48"/>
      <c r="R76" s="48"/>
      <c r="S76" s="48"/>
      <c r="T76" s="48"/>
      <c r="U76" s="48"/>
      <c r="V76" s="48"/>
      <c r="W76" s="48"/>
      <c r="X76" s="48"/>
      <c r="Y76" s="48"/>
      <c r="Z76" s="48"/>
      <c r="AA76" s="48"/>
      <c r="AB76" s="48"/>
      <c r="AC76" s="48"/>
      <c r="AD76" s="48"/>
    </row>
    <row r="77" spans="1:30" x14ac:dyDescent="0.25">
      <c r="A77" s="11"/>
      <c r="B77" s="48" t="s">
        <v>828</v>
      </c>
      <c r="C77" s="48"/>
      <c r="D77" s="48"/>
      <c r="E77" s="48"/>
      <c r="F77" s="48"/>
      <c r="G77" s="48"/>
      <c r="H77" s="48"/>
      <c r="I77" s="48"/>
      <c r="J77" s="48"/>
      <c r="K77" s="48"/>
      <c r="L77" s="48"/>
      <c r="M77" s="48"/>
      <c r="N77" s="48"/>
      <c r="O77" s="48"/>
      <c r="P77" s="48"/>
      <c r="Q77" s="48"/>
      <c r="R77" s="48"/>
      <c r="S77" s="48"/>
      <c r="T77" s="48"/>
      <c r="U77" s="48"/>
      <c r="V77" s="48"/>
      <c r="W77" s="48"/>
      <c r="X77" s="48"/>
      <c r="Y77" s="48"/>
      <c r="Z77" s="48"/>
      <c r="AA77" s="48"/>
      <c r="AB77" s="48"/>
      <c r="AC77" s="48"/>
      <c r="AD77" s="48"/>
    </row>
    <row r="78" spans="1:30" x14ac:dyDescent="0.25">
      <c r="A78" s="11"/>
      <c r="B78" s="50"/>
      <c r="C78" s="50"/>
      <c r="D78" s="50"/>
      <c r="E78" s="50"/>
      <c r="F78" s="50"/>
      <c r="G78" s="50"/>
      <c r="H78" s="50"/>
      <c r="I78" s="50"/>
      <c r="J78" s="50"/>
      <c r="K78" s="50"/>
      <c r="L78" s="50"/>
      <c r="M78" s="50"/>
      <c r="N78" s="50"/>
      <c r="O78" s="50"/>
      <c r="P78" s="50"/>
      <c r="Q78" s="50"/>
      <c r="R78" s="50"/>
      <c r="S78" s="50"/>
      <c r="T78" s="50"/>
      <c r="U78" s="50"/>
      <c r="V78" s="50"/>
      <c r="W78" s="50"/>
      <c r="X78" s="50"/>
      <c r="Y78" s="50"/>
      <c r="Z78" s="50"/>
      <c r="AA78" s="50"/>
      <c r="AB78" s="50"/>
      <c r="AC78" s="50"/>
      <c r="AD78" s="50"/>
    </row>
    <row r="79" spans="1:30" x14ac:dyDescent="0.25">
      <c r="A79" s="11"/>
      <c r="B79" s="4"/>
      <c r="C79" s="4"/>
      <c r="D79" s="4"/>
      <c r="E79" s="4"/>
      <c r="F79" s="4"/>
      <c r="G79" s="4"/>
      <c r="H79" s="4"/>
      <c r="I79" s="4"/>
      <c r="J79" s="4"/>
      <c r="K79" s="4"/>
      <c r="L79" s="4"/>
      <c r="M79" s="4"/>
      <c r="N79" s="4"/>
    </row>
    <row r="80" spans="1:30" x14ac:dyDescent="0.25">
      <c r="A80" s="11"/>
      <c r="B80" s="41" t="s">
        <v>423</v>
      </c>
      <c r="C80" s="43" t="s">
        <v>300</v>
      </c>
      <c r="D80" s="45" t="s">
        <v>72</v>
      </c>
      <c r="E80" s="45"/>
      <c r="F80" s="43"/>
      <c r="G80" s="43" t="s">
        <v>300</v>
      </c>
      <c r="H80" s="45" t="s">
        <v>829</v>
      </c>
      <c r="I80" s="45"/>
      <c r="J80" s="43"/>
      <c r="K80" s="43" t="s">
        <v>300</v>
      </c>
      <c r="L80" s="45" t="s">
        <v>141</v>
      </c>
      <c r="M80" s="45"/>
      <c r="N80" s="43"/>
    </row>
    <row r="81" spans="1:30" ht="15.75" thickBot="1" x14ac:dyDescent="0.3">
      <c r="A81" s="11"/>
      <c r="B81" s="42"/>
      <c r="C81" s="44"/>
      <c r="D81" s="46"/>
      <c r="E81" s="46"/>
      <c r="F81" s="44"/>
      <c r="G81" s="44"/>
      <c r="H81" s="46" t="s">
        <v>830</v>
      </c>
      <c r="I81" s="46"/>
      <c r="J81" s="44"/>
      <c r="K81" s="44"/>
      <c r="L81" s="46"/>
      <c r="M81" s="46"/>
      <c r="N81" s="44"/>
    </row>
    <row r="82" spans="1:30" x14ac:dyDescent="0.25">
      <c r="A82" s="11"/>
      <c r="B82" s="31">
        <v>2014</v>
      </c>
      <c r="C82" s="26" t="s">
        <v>300</v>
      </c>
      <c r="D82" s="32" t="s">
        <v>307</v>
      </c>
      <c r="E82" s="33">
        <v>544</v>
      </c>
      <c r="F82" s="35"/>
      <c r="G82" s="26" t="s">
        <v>300</v>
      </c>
      <c r="H82" s="32" t="s">
        <v>307</v>
      </c>
      <c r="I82" s="33">
        <v>466</v>
      </c>
      <c r="J82" s="35"/>
      <c r="K82" s="26" t="s">
        <v>300</v>
      </c>
      <c r="L82" s="32" t="s">
        <v>307</v>
      </c>
      <c r="M82" s="39">
        <v>1010</v>
      </c>
      <c r="N82" s="35"/>
    </row>
    <row r="83" spans="1:30" x14ac:dyDescent="0.25">
      <c r="A83" s="11"/>
      <c r="B83" s="27">
        <v>2015</v>
      </c>
      <c r="C83" s="21" t="s">
        <v>300</v>
      </c>
      <c r="D83" s="28"/>
      <c r="E83" s="29">
        <v>303</v>
      </c>
      <c r="F83" s="30"/>
      <c r="G83" s="21" t="s">
        <v>300</v>
      </c>
      <c r="H83" s="28"/>
      <c r="I83" s="29">
        <v>405</v>
      </c>
      <c r="J83" s="30"/>
      <c r="K83" s="21" t="s">
        <v>300</v>
      </c>
      <c r="L83" s="28"/>
      <c r="M83" s="29">
        <v>708</v>
      </c>
      <c r="N83" s="30"/>
    </row>
    <row r="84" spans="1:30" x14ac:dyDescent="0.25">
      <c r="A84" s="11"/>
      <c r="B84" s="31">
        <v>2016</v>
      </c>
      <c r="C84" s="26" t="s">
        <v>300</v>
      </c>
      <c r="D84" s="32"/>
      <c r="E84" s="33">
        <v>191</v>
      </c>
      <c r="F84" s="35"/>
      <c r="G84" s="26" t="s">
        <v>300</v>
      </c>
      <c r="H84" s="32"/>
      <c r="I84" s="33">
        <v>354</v>
      </c>
      <c r="J84" s="35"/>
      <c r="K84" s="26" t="s">
        <v>300</v>
      </c>
      <c r="L84" s="32"/>
      <c r="M84" s="33">
        <v>545</v>
      </c>
      <c r="N84" s="35"/>
    </row>
    <row r="85" spans="1:30" x14ac:dyDescent="0.25">
      <c r="A85" s="11"/>
      <c r="B85" s="27">
        <v>2017</v>
      </c>
      <c r="C85" s="21" t="s">
        <v>300</v>
      </c>
      <c r="D85" s="28"/>
      <c r="E85" s="29">
        <v>171</v>
      </c>
      <c r="F85" s="30"/>
      <c r="G85" s="21" t="s">
        <v>300</v>
      </c>
      <c r="H85" s="28"/>
      <c r="I85" s="29">
        <v>311</v>
      </c>
      <c r="J85" s="30"/>
      <c r="K85" s="21" t="s">
        <v>300</v>
      </c>
      <c r="L85" s="28"/>
      <c r="M85" s="29">
        <v>482</v>
      </c>
      <c r="N85" s="30"/>
    </row>
    <row r="86" spans="1:30" x14ac:dyDescent="0.25">
      <c r="A86" s="11"/>
      <c r="B86" s="31">
        <v>2018</v>
      </c>
      <c r="C86" s="26" t="s">
        <v>300</v>
      </c>
      <c r="D86" s="32"/>
      <c r="E86" s="33">
        <v>155</v>
      </c>
      <c r="F86" s="35"/>
      <c r="G86" s="26" t="s">
        <v>300</v>
      </c>
      <c r="H86" s="32"/>
      <c r="I86" s="33">
        <v>276</v>
      </c>
      <c r="J86" s="35"/>
      <c r="K86" s="26" t="s">
        <v>300</v>
      </c>
      <c r="L86" s="32"/>
      <c r="M86" s="33">
        <v>431</v>
      </c>
      <c r="N86" s="35"/>
    </row>
    <row r="87" spans="1:30" x14ac:dyDescent="0.25">
      <c r="A87" s="11"/>
      <c r="B87" s="52" t="s">
        <v>368</v>
      </c>
      <c r="C87" s="52"/>
      <c r="D87" s="52"/>
      <c r="E87" s="52"/>
      <c r="F87" s="52"/>
      <c r="G87" s="52"/>
      <c r="H87" s="52"/>
      <c r="I87" s="52"/>
      <c r="J87" s="52"/>
      <c r="K87" s="52"/>
      <c r="L87" s="52"/>
      <c r="M87" s="52"/>
      <c r="N87" s="52"/>
      <c r="O87" s="52"/>
      <c r="P87" s="52"/>
      <c r="Q87" s="52"/>
      <c r="R87" s="52"/>
      <c r="S87" s="52"/>
      <c r="T87" s="52"/>
      <c r="U87" s="52"/>
      <c r="V87" s="52"/>
      <c r="W87" s="52"/>
      <c r="X87" s="52"/>
      <c r="Y87" s="52"/>
      <c r="Z87" s="52"/>
      <c r="AA87" s="52"/>
      <c r="AB87" s="52"/>
      <c r="AC87" s="52"/>
      <c r="AD87" s="52"/>
    </row>
    <row r="88" spans="1:30" x14ac:dyDescent="0.25">
      <c r="A88" s="11"/>
      <c r="B88" s="48" t="s">
        <v>831</v>
      </c>
      <c r="C88" s="48"/>
      <c r="D88" s="48"/>
      <c r="E88" s="48"/>
      <c r="F88" s="48"/>
      <c r="G88" s="48"/>
      <c r="H88" s="48"/>
      <c r="I88" s="48"/>
      <c r="J88" s="48"/>
      <c r="K88" s="48"/>
      <c r="L88" s="48"/>
      <c r="M88" s="48"/>
      <c r="N88" s="48"/>
      <c r="O88" s="48"/>
      <c r="P88" s="48"/>
      <c r="Q88" s="48"/>
      <c r="R88" s="48"/>
      <c r="S88" s="48"/>
      <c r="T88" s="48"/>
      <c r="U88" s="48"/>
      <c r="V88" s="48"/>
      <c r="W88" s="48"/>
      <c r="X88" s="48"/>
      <c r="Y88" s="48"/>
      <c r="Z88" s="48"/>
      <c r="AA88" s="48"/>
      <c r="AB88" s="48"/>
      <c r="AC88" s="48"/>
      <c r="AD88" s="48"/>
    </row>
    <row r="89" spans="1:30" x14ac:dyDescent="0.25">
      <c r="A89" s="11"/>
      <c r="B89" s="48" t="s">
        <v>832</v>
      </c>
      <c r="C89" s="48"/>
      <c r="D89" s="48"/>
      <c r="E89" s="48"/>
      <c r="F89" s="48"/>
      <c r="G89" s="48"/>
      <c r="H89" s="48"/>
      <c r="I89" s="48"/>
      <c r="J89" s="48"/>
      <c r="K89" s="48"/>
      <c r="L89" s="48"/>
      <c r="M89" s="48"/>
      <c r="N89" s="48"/>
      <c r="O89" s="48"/>
      <c r="P89" s="48"/>
      <c r="Q89" s="48"/>
      <c r="R89" s="48"/>
      <c r="S89" s="48"/>
      <c r="T89" s="48"/>
      <c r="U89" s="48"/>
      <c r="V89" s="48"/>
      <c r="W89" s="48"/>
      <c r="X89" s="48"/>
      <c r="Y89" s="48"/>
      <c r="Z89" s="48"/>
      <c r="AA89" s="48"/>
      <c r="AB89" s="48"/>
      <c r="AC89" s="48"/>
      <c r="AD89" s="48"/>
    </row>
    <row r="90" spans="1:30" x14ac:dyDescent="0.25">
      <c r="A90" s="11"/>
      <c r="B90" s="48" t="s">
        <v>833</v>
      </c>
      <c r="C90" s="48"/>
      <c r="D90" s="48"/>
      <c r="E90" s="48"/>
      <c r="F90" s="48"/>
      <c r="G90" s="48"/>
      <c r="H90" s="48"/>
      <c r="I90" s="48"/>
      <c r="J90" s="48"/>
      <c r="K90" s="48"/>
      <c r="L90" s="48"/>
      <c r="M90" s="48"/>
      <c r="N90" s="48"/>
      <c r="O90" s="48"/>
      <c r="P90" s="48"/>
      <c r="Q90" s="48"/>
      <c r="R90" s="48"/>
      <c r="S90" s="48"/>
      <c r="T90" s="48"/>
      <c r="U90" s="48"/>
      <c r="V90" s="48"/>
      <c r="W90" s="48"/>
      <c r="X90" s="48"/>
      <c r="Y90" s="48"/>
      <c r="Z90" s="48"/>
      <c r="AA90" s="48"/>
      <c r="AB90" s="48"/>
      <c r="AC90" s="48"/>
      <c r="AD90" s="48"/>
    </row>
    <row r="91" spans="1:30" ht="25.5" customHeight="1" x14ac:dyDescent="0.25">
      <c r="A91" s="11"/>
      <c r="B91" s="48" t="s">
        <v>834</v>
      </c>
      <c r="C91" s="48"/>
      <c r="D91" s="48"/>
      <c r="E91" s="48"/>
      <c r="F91" s="48"/>
      <c r="G91" s="48"/>
      <c r="H91" s="48"/>
      <c r="I91" s="48"/>
      <c r="J91" s="48"/>
      <c r="K91" s="48"/>
      <c r="L91" s="48"/>
      <c r="M91" s="48"/>
      <c r="N91" s="48"/>
      <c r="O91" s="48"/>
      <c r="P91" s="48"/>
      <c r="Q91" s="48"/>
      <c r="R91" s="48"/>
      <c r="S91" s="48"/>
      <c r="T91" s="48"/>
      <c r="U91" s="48"/>
      <c r="V91" s="48"/>
      <c r="W91" s="48"/>
      <c r="X91" s="48"/>
      <c r="Y91" s="48"/>
      <c r="Z91" s="48"/>
      <c r="AA91" s="48"/>
      <c r="AB91" s="48"/>
      <c r="AC91" s="48"/>
      <c r="AD91" s="48"/>
    </row>
  </sheetData>
  <mergeCells count="126">
    <mergeCell ref="B88:AD88"/>
    <mergeCell ref="B89:AD89"/>
    <mergeCell ref="B90:AD90"/>
    <mergeCell ref="B91:AD91"/>
    <mergeCell ref="B74:AD74"/>
    <mergeCell ref="B75:AD75"/>
    <mergeCell ref="B76:AD76"/>
    <mergeCell ref="B77:AD77"/>
    <mergeCell ref="B78:AD78"/>
    <mergeCell ref="B87:AD87"/>
    <mergeCell ref="B38:AD38"/>
    <mergeCell ref="B52:AD52"/>
    <mergeCell ref="B53:AD53"/>
    <mergeCell ref="B71:AD71"/>
    <mergeCell ref="B72:AD72"/>
    <mergeCell ref="B73:AD73"/>
    <mergeCell ref="B22:AD22"/>
    <mergeCell ref="B23:AD23"/>
    <mergeCell ref="B24:AD24"/>
    <mergeCell ref="B35:AD35"/>
    <mergeCell ref="B36:AD36"/>
    <mergeCell ref="B37:AD37"/>
    <mergeCell ref="B16:AD16"/>
    <mergeCell ref="B17:AD17"/>
    <mergeCell ref="B18:AD18"/>
    <mergeCell ref="B19:AD19"/>
    <mergeCell ref="B20:AD20"/>
    <mergeCell ref="B21:AD21"/>
    <mergeCell ref="B10:AD10"/>
    <mergeCell ref="B11:AD11"/>
    <mergeCell ref="B12:AD12"/>
    <mergeCell ref="B13:AD13"/>
    <mergeCell ref="B14:AD14"/>
    <mergeCell ref="B15:AD15"/>
    <mergeCell ref="B4:AD4"/>
    <mergeCell ref="B5:AD5"/>
    <mergeCell ref="B6:AD6"/>
    <mergeCell ref="B7:AD7"/>
    <mergeCell ref="B8:AD8"/>
    <mergeCell ref="B9:AD9"/>
    <mergeCell ref="H81:I81"/>
    <mergeCell ref="J80:J81"/>
    <mergeCell ref="K80:K81"/>
    <mergeCell ref="L80:M81"/>
    <mergeCell ref="N80:N81"/>
    <mergeCell ref="A1:A2"/>
    <mergeCell ref="B1:AD1"/>
    <mergeCell ref="B2:AD2"/>
    <mergeCell ref="A3:A91"/>
    <mergeCell ref="B3:AD3"/>
    <mergeCell ref="R55:R56"/>
    <mergeCell ref="S55:S56"/>
    <mergeCell ref="T55:U56"/>
    <mergeCell ref="V55:V56"/>
    <mergeCell ref="B80:B81"/>
    <mergeCell ref="C80:C81"/>
    <mergeCell ref="D80:E81"/>
    <mergeCell ref="F80:F81"/>
    <mergeCell ref="G80:G81"/>
    <mergeCell ref="H80:I80"/>
    <mergeCell ref="K55:K56"/>
    <mergeCell ref="L55:M55"/>
    <mergeCell ref="L56:M56"/>
    <mergeCell ref="N55:N56"/>
    <mergeCell ref="O55:O56"/>
    <mergeCell ref="P55:Q56"/>
    <mergeCell ref="AD41:AD43"/>
    <mergeCell ref="B55:B56"/>
    <mergeCell ref="C55:C56"/>
    <mergeCell ref="D55:E55"/>
    <mergeCell ref="D56:E56"/>
    <mergeCell ref="F55:F56"/>
    <mergeCell ref="G55:G56"/>
    <mergeCell ref="H55:I55"/>
    <mergeCell ref="H56:I56"/>
    <mergeCell ref="J55:J56"/>
    <mergeCell ref="X41:Y41"/>
    <mergeCell ref="X42:Y42"/>
    <mergeCell ref="X43:Y43"/>
    <mergeCell ref="Z41:Z43"/>
    <mergeCell ref="AA41:AA43"/>
    <mergeCell ref="AB41:AC41"/>
    <mergeCell ref="AB42:AC42"/>
    <mergeCell ref="AB43:AC43"/>
    <mergeCell ref="S41:S43"/>
    <mergeCell ref="T41:U41"/>
    <mergeCell ref="T42:U42"/>
    <mergeCell ref="T43:U43"/>
    <mergeCell ref="V41:V43"/>
    <mergeCell ref="W41:W43"/>
    <mergeCell ref="N41:N43"/>
    <mergeCell ref="O41:O43"/>
    <mergeCell ref="P41:Q41"/>
    <mergeCell ref="P42:Q42"/>
    <mergeCell ref="P43:Q43"/>
    <mergeCell ref="R41:R43"/>
    <mergeCell ref="H41:I41"/>
    <mergeCell ref="H42:I42"/>
    <mergeCell ref="H43:I43"/>
    <mergeCell ref="J41:J43"/>
    <mergeCell ref="K41:K43"/>
    <mergeCell ref="L41:M41"/>
    <mergeCell ref="L42:M42"/>
    <mergeCell ref="L43:M43"/>
    <mergeCell ref="D40:E40"/>
    <mergeCell ref="H40:Q40"/>
    <mergeCell ref="T40:AC40"/>
    <mergeCell ref="B41:B43"/>
    <mergeCell ref="C41:C43"/>
    <mergeCell ref="D41:E41"/>
    <mergeCell ref="D42:E42"/>
    <mergeCell ref="D43:E43"/>
    <mergeCell ref="F41:F43"/>
    <mergeCell ref="G41:G43"/>
    <mergeCell ref="H26:I26"/>
    <mergeCell ref="H27:I27"/>
    <mergeCell ref="J26:J27"/>
    <mergeCell ref="K26:K27"/>
    <mergeCell ref="L26:M27"/>
    <mergeCell ref="N26:N27"/>
    <mergeCell ref="B26:B27"/>
    <mergeCell ref="C26:C27"/>
    <mergeCell ref="D26:E26"/>
    <mergeCell ref="D27:E27"/>
    <mergeCell ref="F26:F27"/>
    <mergeCell ref="G26:G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9"/>
  <sheetViews>
    <sheetView showGridLines="0" workbookViewId="0"/>
  </sheetViews>
  <sheetFormatPr defaultRowHeight="15" x14ac:dyDescent="0.25"/>
  <cols>
    <col min="1" max="1" width="32.85546875" bestFit="1" customWidth="1"/>
    <col min="2" max="2" width="36.5703125" bestFit="1" customWidth="1"/>
    <col min="3" max="3" width="1.5703125" bestFit="1" customWidth="1"/>
    <col min="4" max="4" width="2.28515625" bestFit="1" customWidth="1"/>
    <col min="5" max="5" width="7" bestFit="1" customWidth="1"/>
    <col min="6" max="6" width="1.7109375" bestFit="1" customWidth="1"/>
    <col min="8" max="8" width="2.7109375" customWidth="1"/>
    <col min="9" max="9" width="7" customWidth="1"/>
    <col min="10" max="10" width="1.7109375" bestFit="1" customWidth="1"/>
    <col min="12" max="12" width="2.28515625" bestFit="1" customWidth="1"/>
    <col min="13" max="13" width="6.7109375" bestFit="1" customWidth="1"/>
    <col min="14" max="14" width="1.7109375" bestFit="1" customWidth="1"/>
    <col min="16" max="16" width="2.28515625" bestFit="1" customWidth="1"/>
    <col min="17" max="17" width="7" bestFit="1" customWidth="1"/>
    <col min="18" max="18" width="1.7109375" bestFit="1" customWidth="1"/>
    <col min="20" max="20" width="2.5703125" customWidth="1"/>
    <col min="21" max="21" width="7.140625" customWidth="1"/>
    <col min="22" max="22" width="1.7109375" bestFit="1" customWidth="1"/>
    <col min="24" max="24" width="2.28515625" bestFit="1" customWidth="1"/>
    <col min="25" max="25" width="7" bestFit="1" customWidth="1"/>
    <col min="26" max="26" width="1.7109375" bestFit="1" customWidth="1"/>
    <col min="28" max="28" width="2.28515625" bestFit="1" customWidth="1"/>
    <col min="29" max="29" width="6.7109375" bestFit="1" customWidth="1"/>
    <col min="30" max="30" width="1.7109375" bestFit="1" customWidth="1"/>
    <col min="32" max="32" width="2.5703125" customWidth="1"/>
    <col min="33" max="33" width="7.140625" customWidth="1"/>
    <col min="34" max="34" width="1.7109375" bestFit="1" customWidth="1"/>
    <col min="36" max="36" width="2.28515625" bestFit="1" customWidth="1"/>
    <col min="37" max="37" width="7" bestFit="1" customWidth="1"/>
    <col min="38" max="38" width="1.7109375" bestFit="1" customWidth="1"/>
  </cols>
  <sheetData>
    <row r="1" spans="1:38" ht="15" customHeight="1" x14ac:dyDescent="0.25">
      <c r="A1" s="8" t="s">
        <v>8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11" t="s">
        <v>835</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x14ac:dyDescent="0.25">
      <c r="A4" s="11"/>
      <c r="B4" s="47" t="s">
        <v>836</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row>
    <row r="5" spans="1:38" x14ac:dyDescent="0.25">
      <c r="A5" s="11"/>
      <c r="B5" s="48" t="s">
        <v>837</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c r="AL5" s="48"/>
    </row>
    <row r="6" spans="1:38" x14ac:dyDescent="0.25">
      <c r="A6" s="11"/>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c r="AJ6" s="50"/>
      <c r="AK6" s="50"/>
      <c r="AL6" s="50"/>
    </row>
    <row r="7" spans="1:38" x14ac:dyDescent="0.25">
      <c r="A7" s="11"/>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row>
    <row r="8" spans="1:38" ht="15.75" thickBot="1" x14ac:dyDescent="0.3">
      <c r="A8" s="11"/>
      <c r="B8" s="21"/>
      <c r="C8" s="21" t="s">
        <v>300</v>
      </c>
      <c r="D8" s="46" t="s">
        <v>525</v>
      </c>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46"/>
      <c r="AI8" s="46"/>
      <c r="AJ8" s="46"/>
      <c r="AK8" s="46"/>
      <c r="AL8" s="21"/>
    </row>
    <row r="9" spans="1:38" ht="15.75" thickBot="1" x14ac:dyDescent="0.3">
      <c r="A9" s="11"/>
      <c r="B9" s="21"/>
      <c r="C9" s="21" t="s">
        <v>300</v>
      </c>
      <c r="D9" s="86">
        <v>2013</v>
      </c>
      <c r="E9" s="86"/>
      <c r="F9" s="86"/>
      <c r="G9" s="86"/>
      <c r="H9" s="86"/>
      <c r="I9" s="86"/>
      <c r="J9" s="86"/>
      <c r="K9" s="86"/>
      <c r="L9" s="86"/>
      <c r="M9" s="86"/>
      <c r="N9" s="21"/>
      <c r="O9" s="21"/>
      <c r="P9" s="86">
        <v>2012</v>
      </c>
      <c r="Q9" s="86"/>
      <c r="R9" s="86"/>
      <c r="S9" s="86"/>
      <c r="T9" s="86"/>
      <c r="U9" s="86"/>
      <c r="V9" s="86"/>
      <c r="W9" s="86"/>
      <c r="X9" s="86"/>
      <c r="Y9" s="86"/>
      <c r="Z9" s="21"/>
      <c r="AA9" s="21"/>
      <c r="AB9" s="86">
        <v>2011</v>
      </c>
      <c r="AC9" s="86"/>
      <c r="AD9" s="86"/>
      <c r="AE9" s="86"/>
      <c r="AF9" s="86"/>
      <c r="AG9" s="86"/>
      <c r="AH9" s="86"/>
      <c r="AI9" s="86"/>
      <c r="AJ9" s="86"/>
      <c r="AK9" s="86"/>
      <c r="AL9" s="21"/>
    </row>
    <row r="10" spans="1:38" x14ac:dyDescent="0.25">
      <c r="A10" s="11"/>
      <c r="B10" s="41" t="s">
        <v>423</v>
      </c>
      <c r="C10" s="43" t="s">
        <v>300</v>
      </c>
      <c r="D10" s="113" t="s">
        <v>72</v>
      </c>
      <c r="E10" s="113"/>
      <c r="F10" s="114"/>
      <c r="G10" s="114"/>
      <c r="H10" s="113" t="s">
        <v>829</v>
      </c>
      <c r="I10" s="113"/>
      <c r="J10" s="114"/>
      <c r="K10" s="114"/>
      <c r="L10" s="113" t="s">
        <v>141</v>
      </c>
      <c r="M10" s="113"/>
      <c r="N10" s="43"/>
      <c r="O10" s="43"/>
      <c r="P10" s="113" t="s">
        <v>72</v>
      </c>
      <c r="Q10" s="113"/>
      <c r="R10" s="114"/>
      <c r="S10" s="114"/>
      <c r="T10" s="113" t="s">
        <v>829</v>
      </c>
      <c r="U10" s="113"/>
      <c r="V10" s="114"/>
      <c r="W10" s="114"/>
      <c r="X10" s="113" t="s">
        <v>141</v>
      </c>
      <c r="Y10" s="113"/>
      <c r="Z10" s="43"/>
      <c r="AA10" s="43"/>
      <c r="AB10" s="113" t="s">
        <v>72</v>
      </c>
      <c r="AC10" s="113"/>
      <c r="AD10" s="114"/>
      <c r="AE10" s="114"/>
      <c r="AF10" s="113" t="s">
        <v>829</v>
      </c>
      <c r="AG10" s="113"/>
      <c r="AH10" s="114"/>
      <c r="AI10" s="114"/>
      <c r="AJ10" s="113" t="s">
        <v>141</v>
      </c>
      <c r="AK10" s="113"/>
      <c r="AL10" s="43"/>
    </row>
    <row r="11" spans="1:38" ht="15.75" thickBot="1" x14ac:dyDescent="0.3">
      <c r="A11" s="11"/>
      <c r="B11" s="42"/>
      <c r="C11" s="44"/>
      <c r="D11" s="46"/>
      <c r="E11" s="46"/>
      <c r="F11" s="44"/>
      <c r="G11" s="44"/>
      <c r="H11" s="46" t="s">
        <v>830</v>
      </c>
      <c r="I11" s="46"/>
      <c r="J11" s="44"/>
      <c r="K11" s="44"/>
      <c r="L11" s="46"/>
      <c r="M11" s="46"/>
      <c r="N11" s="44"/>
      <c r="O11" s="44"/>
      <c r="P11" s="46"/>
      <c r="Q11" s="46"/>
      <c r="R11" s="44"/>
      <c r="S11" s="44"/>
      <c r="T11" s="46" t="s">
        <v>830</v>
      </c>
      <c r="U11" s="46"/>
      <c r="V11" s="44"/>
      <c r="W11" s="44"/>
      <c r="X11" s="46"/>
      <c r="Y11" s="46"/>
      <c r="Z11" s="44"/>
      <c r="AA11" s="44"/>
      <c r="AB11" s="46"/>
      <c r="AC11" s="46"/>
      <c r="AD11" s="44"/>
      <c r="AE11" s="44"/>
      <c r="AF11" s="46" t="s">
        <v>830</v>
      </c>
      <c r="AG11" s="46"/>
      <c r="AH11" s="44"/>
      <c r="AI11" s="44"/>
      <c r="AJ11" s="46"/>
      <c r="AK11" s="46"/>
      <c r="AL11" s="44"/>
    </row>
    <row r="12" spans="1:38" x14ac:dyDescent="0.25">
      <c r="A12" s="11"/>
      <c r="B12" s="31" t="s">
        <v>838</v>
      </c>
      <c r="C12" s="26" t="s">
        <v>300</v>
      </c>
      <c r="D12" s="32" t="s">
        <v>307</v>
      </c>
      <c r="E12" s="39">
        <v>169834</v>
      </c>
      <c r="F12" s="35"/>
      <c r="G12" s="26"/>
      <c r="H12" s="32" t="s">
        <v>307</v>
      </c>
      <c r="I12" s="39">
        <v>11364</v>
      </c>
      <c r="J12" s="35"/>
      <c r="K12" s="26"/>
      <c r="L12" s="32" t="s">
        <v>307</v>
      </c>
      <c r="M12" s="39">
        <v>181198</v>
      </c>
      <c r="N12" s="35"/>
      <c r="O12" s="26"/>
      <c r="P12" s="32" t="s">
        <v>307</v>
      </c>
      <c r="Q12" s="39">
        <v>156992</v>
      </c>
      <c r="R12" s="35"/>
      <c r="S12" s="26"/>
      <c r="T12" s="32" t="s">
        <v>307</v>
      </c>
      <c r="U12" s="39">
        <v>11866</v>
      </c>
      <c r="V12" s="35"/>
      <c r="W12" s="26"/>
      <c r="X12" s="32" t="s">
        <v>307</v>
      </c>
      <c r="Y12" s="39">
        <v>168858</v>
      </c>
      <c r="Z12" s="35"/>
      <c r="AA12" s="26"/>
      <c r="AB12" s="32" t="s">
        <v>307</v>
      </c>
      <c r="AC12" s="39">
        <v>145917</v>
      </c>
      <c r="AD12" s="35"/>
      <c r="AE12" s="26"/>
      <c r="AF12" s="32" t="s">
        <v>307</v>
      </c>
      <c r="AG12" s="39">
        <v>18206</v>
      </c>
      <c r="AH12" s="35"/>
      <c r="AI12" s="26"/>
      <c r="AJ12" s="32" t="s">
        <v>307</v>
      </c>
      <c r="AK12" s="39">
        <v>164123</v>
      </c>
      <c r="AL12" s="35"/>
    </row>
    <row r="13" spans="1:38" x14ac:dyDescent="0.25">
      <c r="A13" s="11"/>
      <c r="B13" s="27" t="s">
        <v>839</v>
      </c>
      <c r="C13" s="21" t="s">
        <v>300</v>
      </c>
      <c r="D13" s="4"/>
      <c r="E13" s="4"/>
      <c r="F13" s="4"/>
      <c r="G13" s="21"/>
      <c r="H13" s="4"/>
      <c r="I13" s="4"/>
      <c r="J13" s="4"/>
      <c r="K13" s="21"/>
      <c r="L13" s="4"/>
      <c r="M13" s="4"/>
      <c r="N13" s="4"/>
      <c r="O13" s="21"/>
      <c r="P13" s="4"/>
      <c r="Q13" s="4"/>
      <c r="R13" s="4"/>
      <c r="S13" s="21"/>
      <c r="T13" s="4"/>
      <c r="U13" s="4"/>
      <c r="V13" s="4"/>
      <c r="W13" s="21"/>
      <c r="X13" s="4"/>
      <c r="Y13" s="4"/>
      <c r="Z13" s="4"/>
      <c r="AA13" s="21"/>
      <c r="AB13" s="4"/>
      <c r="AC13" s="4"/>
      <c r="AD13" s="4"/>
      <c r="AE13" s="21"/>
      <c r="AF13" s="4"/>
      <c r="AG13" s="4"/>
      <c r="AH13" s="4"/>
      <c r="AI13" s="21"/>
      <c r="AJ13" s="4"/>
      <c r="AK13" s="4"/>
      <c r="AL13" s="4"/>
    </row>
    <row r="14" spans="1:38" x14ac:dyDescent="0.25">
      <c r="A14" s="11"/>
      <c r="B14" s="37" t="s">
        <v>840</v>
      </c>
      <c r="C14" s="26" t="s">
        <v>300</v>
      </c>
      <c r="D14" s="32"/>
      <c r="E14" s="39">
        <v>266987</v>
      </c>
      <c r="F14" s="35"/>
      <c r="G14" s="26"/>
      <c r="H14" s="32"/>
      <c r="I14" s="39">
        <v>32425</v>
      </c>
      <c r="J14" s="35"/>
      <c r="K14" s="26"/>
      <c r="L14" s="32"/>
      <c r="M14" s="39">
        <v>299412</v>
      </c>
      <c r="N14" s="35"/>
      <c r="O14" s="26"/>
      <c r="P14" s="32"/>
      <c r="Q14" s="39">
        <v>298701</v>
      </c>
      <c r="R14" s="35"/>
      <c r="S14" s="26"/>
      <c r="T14" s="32"/>
      <c r="U14" s="39">
        <v>31266</v>
      </c>
      <c r="V14" s="35"/>
      <c r="W14" s="26"/>
      <c r="X14" s="32"/>
      <c r="Y14" s="39">
        <v>329967</v>
      </c>
      <c r="Z14" s="35"/>
      <c r="AA14" s="26"/>
      <c r="AB14" s="32"/>
      <c r="AC14" s="39">
        <v>279699</v>
      </c>
      <c r="AD14" s="35"/>
      <c r="AE14" s="26"/>
      <c r="AF14" s="32"/>
      <c r="AG14" s="39">
        <v>31837</v>
      </c>
      <c r="AH14" s="35"/>
      <c r="AI14" s="26"/>
      <c r="AJ14" s="32"/>
      <c r="AK14" s="39">
        <v>311536</v>
      </c>
      <c r="AL14" s="35"/>
    </row>
    <row r="15" spans="1:38" x14ac:dyDescent="0.25">
      <c r="A15" s="11"/>
      <c r="B15" s="38" t="s">
        <v>841</v>
      </c>
      <c r="C15" s="21" t="s">
        <v>300</v>
      </c>
      <c r="D15" s="28"/>
      <c r="E15" s="36">
        <v>58846</v>
      </c>
      <c r="F15" s="30"/>
      <c r="G15" s="21"/>
      <c r="H15" s="28"/>
      <c r="I15" s="36">
        <v>7627</v>
      </c>
      <c r="J15" s="30"/>
      <c r="K15" s="21"/>
      <c r="L15" s="28"/>
      <c r="M15" s="36">
        <v>66473</v>
      </c>
      <c r="N15" s="30"/>
      <c r="O15" s="21"/>
      <c r="P15" s="28"/>
      <c r="Q15" s="36">
        <v>68238</v>
      </c>
      <c r="R15" s="30"/>
      <c r="S15" s="21"/>
      <c r="T15" s="28"/>
      <c r="U15" s="36">
        <v>7467</v>
      </c>
      <c r="V15" s="30"/>
      <c r="W15" s="21"/>
      <c r="X15" s="28"/>
      <c r="Y15" s="36">
        <v>75705</v>
      </c>
      <c r="Z15" s="30"/>
      <c r="AA15" s="21"/>
      <c r="AB15" s="28"/>
      <c r="AC15" s="36">
        <v>64416</v>
      </c>
      <c r="AD15" s="30"/>
      <c r="AE15" s="21"/>
      <c r="AF15" s="28"/>
      <c r="AG15" s="36">
        <v>5896</v>
      </c>
      <c r="AH15" s="30"/>
      <c r="AI15" s="21"/>
      <c r="AJ15" s="28"/>
      <c r="AK15" s="36">
        <v>70312</v>
      </c>
      <c r="AL15" s="30"/>
    </row>
    <row r="16" spans="1:38" ht="15.75" thickBot="1" x14ac:dyDescent="0.3">
      <c r="A16" s="11"/>
      <c r="B16" s="104" t="s">
        <v>94</v>
      </c>
      <c r="C16" s="58" t="s">
        <v>300</v>
      </c>
      <c r="D16" s="59"/>
      <c r="E16" s="89" t="s">
        <v>842</v>
      </c>
      <c r="F16" s="62" t="s">
        <v>310</v>
      </c>
      <c r="G16" s="58"/>
      <c r="H16" s="59"/>
      <c r="I16" s="89" t="s">
        <v>843</v>
      </c>
      <c r="J16" s="62" t="s">
        <v>310</v>
      </c>
      <c r="K16" s="58"/>
      <c r="L16" s="59"/>
      <c r="M16" s="89" t="s">
        <v>844</v>
      </c>
      <c r="N16" s="62" t="s">
        <v>310</v>
      </c>
      <c r="O16" s="58"/>
      <c r="P16" s="59"/>
      <c r="Q16" s="89" t="s">
        <v>845</v>
      </c>
      <c r="R16" s="62" t="s">
        <v>310</v>
      </c>
      <c r="S16" s="58"/>
      <c r="T16" s="59"/>
      <c r="U16" s="89" t="s">
        <v>846</v>
      </c>
      <c r="V16" s="62" t="s">
        <v>310</v>
      </c>
      <c r="W16" s="58"/>
      <c r="X16" s="59"/>
      <c r="Y16" s="89" t="s">
        <v>847</v>
      </c>
      <c r="Z16" s="62" t="s">
        <v>310</v>
      </c>
      <c r="AA16" s="58"/>
      <c r="AB16" s="59"/>
      <c r="AC16" s="89" t="s">
        <v>848</v>
      </c>
      <c r="AD16" s="62" t="s">
        <v>310</v>
      </c>
      <c r="AE16" s="58"/>
      <c r="AF16" s="59"/>
      <c r="AG16" s="89" t="s">
        <v>849</v>
      </c>
      <c r="AH16" s="62" t="s">
        <v>310</v>
      </c>
      <c r="AI16" s="58"/>
      <c r="AJ16" s="59"/>
      <c r="AK16" s="89" t="s">
        <v>850</v>
      </c>
      <c r="AL16" s="62" t="s">
        <v>310</v>
      </c>
    </row>
    <row r="17" spans="1:38" x14ac:dyDescent="0.25">
      <c r="A17" s="11"/>
      <c r="B17" s="38" t="s">
        <v>851</v>
      </c>
      <c r="C17" s="21" t="s">
        <v>300</v>
      </c>
      <c r="D17" s="28"/>
      <c r="E17" s="36">
        <v>224193</v>
      </c>
      <c r="F17" s="30"/>
      <c r="G17" s="21"/>
      <c r="H17" s="28"/>
      <c r="I17" s="36">
        <v>21065</v>
      </c>
      <c r="J17" s="30"/>
      <c r="K17" s="21"/>
      <c r="L17" s="28"/>
      <c r="M17" s="36">
        <v>245258</v>
      </c>
      <c r="N17" s="30"/>
      <c r="O17" s="21"/>
      <c r="P17" s="28"/>
      <c r="Q17" s="36">
        <v>341887</v>
      </c>
      <c r="R17" s="30"/>
      <c r="S17" s="21"/>
      <c r="T17" s="28"/>
      <c r="U17" s="36">
        <v>22855</v>
      </c>
      <c r="V17" s="30"/>
      <c r="W17" s="21"/>
      <c r="X17" s="28"/>
      <c r="Y17" s="36">
        <v>364742</v>
      </c>
      <c r="Z17" s="30"/>
      <c r="AA17" s="21"/>
      <c r="AB17" s="28"/>
      <c r="AC17" s="36">
        <v>324033</v>
      </c>
      <c r="AD17" s="30"/>
      <c r="AE17" s="21"/>
      <c r="AF17" s="28"/>
      <c r="AG17" s="36">
        <v>26287</v>
      </c>
      <c r="AH17" s="30"/>
      <c r="AI17" s="21"/>
      <c r="AJ17" s="28"/>
      <c r="AK17" s="36">
        <v>350320</v>
      </c>
      <c r="AL17" s="30"/>
    </row>
    <row r="18" spans="1:38" ht="15.75" thickBot="1" x14ac:dyDescent="0.3">
      <c r="A18" s="11"/>
      <c r="B18" s="56" t="s">
        <v>813</v>
      </c>
      <c r="C18" s="58" t="s">
        <v>300</v>
      </c>
      <c r="D18" s="59"/>
      <c r="E18" s="89" t="s">
        <v>852</v>
      </c>
      <c r="F18" s="62" t="s">
        <v>310</v>
      </c>
      <c r="G18" s="58"/>
      <c r="H18" s="59"/>
      <c r="I18" s="89" t="s">
        <v>853</v>
      </c>
      <c r="J18" s="62" t="s">
        <v>310</v>
      </c>
      <c r="K18" s="58"/>
      <c r="L18" s="59"/>
      <c r="M18" s="89" t="s">
        <v>854</v>
      </c>
      <c r="N18" s="62" t="s">
        <v>310</v>
      </c>
      <c r="O18" s="58"/>
      <c r="P18" s="59"/>
      <c r="Q18" s="89" t="s">
        <v>855</v>
      </c>
      <c r="R18" s="62" t="s">
        <v>310</v>
      </c>
      <c r="S18" s="58"/>
      <c r="T18" s="59"/>
      <c r="U18" s="89" t="s">
        <v>856</v>
      </c>
      <c r="V18" s="62" t="s">
        <v>310</v>
      </c>
      <c r="W18" s="58"/>
      <c r="X18" s="59"/>
      <c r="Y18" s="89" t="s">
        <v>857</v>
      </c>
      <c r="Z18" s="62" t="s">
        <v>310</v>
      </c>
      <c r="AA18" s="58"/>
      <c r="AB18" s="59"/>
      <c r="AC18" s="89" t="s">
        <v>858</v>
      </c>
      <c r="AD18" s="62" t="s">
        <v>310</v>
      </c>
      <c r="AE18" s="58"/>
      <c r="AF18" s="59"/>
      <c r="AG18" s="89" t="s">
        <v>859</v>
      </c>
      <c r="AH18" s="62" t="s">
        <v>310</v>
      </c>
      <c r="AI18" s="58"/>
      <c r="AJ18" s="59"/>
      <c r="AK18" s="89" t="s">
        <v>860</v>
      </c>
      <c r="AL18" s="62" t="s">
        <v>310</v>
      </c>
    </row>
    <row r="19" spans="1:38" ht="20.25" thickBot="1" x14ac:dyDescent="0.3">
      <c r="A19" s="11"/>
      <c r="B19" s="63" t="s">
        <v>861</v>
      </c>
      <c r="C19" s="65" t="s">
        <v>300</v>
      </c>
      <c r="D19" s="66" t="s">
        <v>307</v>
      </c>
      <c r="E19" s="134">
        <v>85485</v>
      </c>
      <c r="F19" s="135"/>
      <c r="G19" s="65"/>
      <c r="H19" s="66" t="s">
        <v>307</v>
      </c>
      <c r="I19" s="134">
        <v>9611</v>
      </c>
      <c r="J19" s="135"/>
      <c r="K19" s="65"/>
      <c r="L19" s="66" t="s">
        <v>307</v>
      </c>
      <c r="M19" s="134">
        <v>95096</v>
      </c>
      <c r="N19" s="135"/>
      <c r="O19" s="65"/>
      <c r="P19" s="66" t="s">
        <v>307</v>
      </c>
      <c r="Q19" s="134">
        <v>169834</v>
      </c>
      <c r="R19" s="135"/>
      <c r="S19" s="65"/>
      <c r="T19" s="66" t="s">
        <v>307</v>
      </c>
      <c r="U19" s="134">
        <v>11364</v>
      </c>
      <c r="V19" s="135"/>
      <c r="W19" s="65"/>
      <c r="X19" s="66" t="s">
        <v>307</v>
      </c>
      <c r="Y19" s="134">
        <v>181198</v>
      </c>
      <c r="Z19" s="135"/>
      <c r="AA19" s="65"/>
      <c r="AB19" s="66" t="s">
        <v>307</v>
      </c>
      <c r="AC19" s="134">
        <v>156992</v>
      </c>
      <c r="AD19" s="135"/>
      <c r="AE19" s="65"/>
      <c r="AF19" s="66" t="s">
        <v>307</v>
      </c>
      <c r="AG19" s="134">
        <v>11866</v>
      </c>
      <c r="AH19" s="135"/>
      <c r="AI19" s="65"/>
      <c r="AJ19" s="66" t="s">
        <v>307</v>
      </c>
      <c r="AK19" s="134">
        <v>168858</v>
      </c>
      <c r="AL19" s="135"/>
    </row>
  </sheetData>
  <mergeCells count="43">
    <mergeCell ref="AL10:AL11"/>
    <mergeCell ref="A1:A2"/>
    <mergeCell ref="B1:AL1"/>
    <mergeCell ref="B2:AL2"/>
    <mergeCell ref="A3:A19"/>
    <mergeCell ref="B3:AL3"/>
    <mergeCell ref="B4:AL4"/>
    <mergeCell ref="B5:AL5"/>
    <mergeCell ref="B6:AL6"/>
    <mergeCell ref="AE10:AE11"/>
    <mergeCell ref="AF10:AG10"/>
    <mergeCell ref="AF11:AG11"/>
    <mergeCell ref="AH10:AH11"/>
    <mergeCell ref="AI10:AI11"/>
    <mergeCell ref="AJ10:AK11"/>
    <mergeCell ref="W10:W11"/>
    <mergeCell ref="X10:Y11"/>
    <mergeCell ref="Z10:Z11"/>
    <mergeCell ref="AA10:AA11"/>
    <mergeCell ref="AB10:AC11"/>
    <mergeCell ref="AD10:AD11"/>
    <mergeCell ref="P10:Q11"/>
    <mergeCell ref="R10:R11"/>
    <mergeCell ref="S10:S11"/>
    <mergeCell ref="T10:U10"/>
    <mergeCell ref="T11:U11"/>
    <mergeCell ref="V10:V11"/>
    <mergeCell ref="H11:I11"/>
    <mergeCell ref="J10:J11"/>
    <mergeCell ref="K10:K11"/>
    <mergeCell ref="L10:M11"/>
    <mergeCell ref="N10:N11"/>
    <mergeCell ref="O10:O11"/>
    <mergeCell ref="D8:AK8"/>
    <mergeCell ref="D9:M9"/>
    <mergeCell ref="P9:Y9"/>
    <mergeCell ref="AB9:AK9"/>
    <mergeCell ref="B10:B11"/>
    <mergeCell ref="C10:C11"/>
    <mergeCell ref="D10:E11"/>
    <mergeCell ref="F10:F11"/>
    <mergeCell ref="G10:G11"/>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11.85546875" bestFit="1" customWidth="1"/>
    <col min="2" max="2" width="36.5703125" customWidth="1"/>
    <col min="3" max="3" width="6.140625" customWidth="1"/>
    <col min="4" max="4" width="9.140625" customWidth="1"/>
    <col min="5" max="5" width="36.5703125" customWidth="1"/>
    <col min="6" max="6" width="6.85546875" customWidth="1"/>
    <col min="7" max="7" width="36.5703125" customWidth="1"/>
    <col min="8" max="8" width="9.140625" customWidth="1"/>
    <col min="9" max="9" width="30.42578125" customWidth="1"/>
    <col min="10" max="10" width="6.85546875" customWidth="1"/>
    <col min="11" max="11" width="36.5703125" customWidth="1"/>
    <col min="12" max="12" width="9.140625" customWidth="1"/>
    <col min="13" max="13" width="30.42578125" customWidth="1"/>
    <col min="14" max="14" width="6.85546875" customWidth="1"/>
    <col min="15" max="15" width="36.5703125" customWidth="1"/>
    <col min="16" max="16" width="9.140625" customWidth="1"/>
    <col min="17" max="17" width="36.5703125" customWidth="1"/>
    <col min="18" max="18" width="6.85546875" customWidth="1"/>
  </cols>
  <sheetData>
    <row r="1" spans="1:18" ht="15" customHeight="1" x14ac:dyDescent="0.25">
      <c r="A1" s="8" t="s">
        <v>3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336</v>
      </c>
      <c r="B3" s="10" t="s">
        <v>6</v>
      </c>
      <c r="C3" s="10"/>
      <c r="D3" s="10"/>
      <c r="E3" s="10"/>
      <c r="F3" s="10"/>
      <c r="G3" s="10"/>
      <c r="H3" s="10"/>
      <c r="I3" s="10"/>
      <c r="J3" s="10"/>
      <c r="K3" s="10"/>
      <c r="L3" s="10"/>
      <c r="M3" s="10"/>
      <c r="N3" s="10"/>
      <c r="O3" s="10"/>
      <c r="P3" s="10"/>
      <c r="Q3" s="10"/>
      <c r="R3" s="10"/>
    </row>
    <row r="4" spans="1:18" x14ac:dyDescent="0.25">
      <c r="A4" s="11"/>
      <c r="B4" s="47" t="s">
        <v>862</v>
      </c>
      <c r="C4" s="47"/>
      <c r="D4" s="47"/>
      <c r="E4" s="47"/>
      <c r="F4" s="47"/>
      <c r="G4" s="47"/>
      <c r="H4" s="47"/>
      <c r="I4" s="47"/>
      <c r="J4" s="47"/>
      <c r="K4" s="47"/>
      <c r="L4" s="47"/>
      <c r="M4" s="47"/>
      <c r="N4" s="47"/>
      <c r="O4" s="47"/>
      <c r="P4" s="47"/>
      <c r="Q4" s="47"/>
      <c r="R4" s="47"/>
    </row>
    <row r="5" spans="1:18" x14ac:dyDescent="0.25">
      <c r="A5" s="11"/>
      <c r="B5" s="48" t="s">
        <v>863</v>
      </c>
      <c r="C5" s="48"/>
      <c r="D5" s="48"/>
      <c r="E5" s="48"/>
      <c r="F5" s="48"/>
      <c r="G5" s="48"/>
      <c r="H5" s="48"/>
      <c r="I5" s="48"/>
      <c r="J5" s="48"/>
      <c r="K5" s="48"/>
      <c r="L5" s="48"/>
      <c r="M5" s="48"/>
      <c r="N5" s="48"/>
      <c r="O5" s="48"/>
      <c r="P5" s="48"/>
      <c r="Q5" s="48"/>
      <c r="R5" s="48"/>
    </row>
    <row r="6" spans="1:18" ht="25.5" customHeight="1" x14ac:dyDescent="0.25">
      <c r="A6" s="11"/>
      <c r="B6" s="48" t="s">
        <v>864</v>
      </c>
      <c r="C6" s="48"/>
      <c r="D6" s="48"/>
      <c r="E6" s="48"/>
      <c r="F6" s="48"/>
      <c r="G6" s="48"/>
      <c r="H6" s="48"/>
      <c r="I6" s="48"/>
      <c r="J6" s="48"/>
      <c r="K6" s="48"/>
      <c r="L6" s="48"/>
      <c r="M6" s="48"/>
      <c r="N6" s="48"/>
      <c r="O6" s="48"/>
      <c r="P6" s="48"/>
      <c r="Q6" s="48"/>
      <c r="R6" s="48"/>
    </row>
    <row r="7" spans="1:18" ht="25.5" customHeight="1" x14ac:dyDescent="0.25">
      <c r="A7" s="11"/>
      <c r="B7" s="48" t="s">
        <v>865</v>
      </c>
      <c r="C7" s="48"/>
      <c r="D7" s="48"/>
      <c r="E7" s="48"/>
      <c r="F7" s="48"/>
      <c r="G7" s="48"/>
      <c r="H7" s="48"/>
      <c r="I7" s="48"/>
      <c r="J7" s="48"/>
      <c r="K7" s="48"/>
      <c r="L7" s="48"/>
      <c r="M7" s="48"/>
      <c r="N7" s="48"/>
      <c r="O7" s="48"/>
      <c r="P7" s="48"/>
      <c r="Q7" s="48"/>
      <c r="R7" s="48"/>
    </row>
    <row r="8" spans="1:18" ht="25.5" customHeight="1" x14ac:dyDescent="0.25">
      <c r="A8" s="11"/>
      <c r="B8" s="48" t="s">
        <v>866</v>
      </c>
      <c r="C8" s="48"/>
      <c r="D8" s="48"/>
      <c r="E8" s="48"/>
      <c r="F8" s="48"/>
      <c r="G8" s="48"/>
      <c r="H8" s="48"/>
      <c r="I8" s="48"/>
      <c r="J8" s="48"/>
      <c r="K8" s="48"/>
      <c r="L8" s="48"/>
      <c r="M8" s="48"/>
      <c r="N8" s="48"/>
      <c r="O8" s="48"/>
      <c r="P8" s="48"/>
      <c r="Q8" s="48"/>
      <c r="R8" s="48"/>
    </row>
    <row r="9" spans="1:18" ht="51" customHeight="1" x14ac:dyDescent="0.25">
      <c r="A9" s="11"/>
      <c r="B9" s="48" t="s">
        <v>867</v>
      </c>
      <c r="C9" s="48"/>
      <c r="D9" s="48"/>
      <c r="E9" s="48"/>
      <c r="F9" s="48"/>
      <c r="G9" s="48"/>
      <c r="H9" s="48"/>
      <c r="I9" s="48"/>
      <c r="J9" s="48"/>
      <c r="K9" s="48"/>
      <c r="L9" s="48"/>
      <c r="M9" s="48"/>
      <c r="N9" s="48"/>
      <c r="O9" s="48"/>
      <c r="P9" s="48"/>
      <c r="Q9" s="48"/>
      <c r="R9" s="48"/>
    </row>
    <row r="10" spans="1:18" x14ac:dyDescent="0.25">
      <c r="A10" s="11"/>
      <c r="B10" s="48" t="s">
        <v>868</v>
      </c>
      <c r="C10" s="48"/>
      <c r="D10" s="48"/>
      <c r="E10" s="48"/>
      <c r="F10" s="48"/>
      <c r="G10" s="48"/>
      <c r="H10" s="48"/>
      <c r="I10" s="48"/>
      <c r="J10" s="48"/>
      <c r="K10" s="48"/>
      <c r="L10" s="48"/>
      <c r="M10" s="48"/>
      <c r="N10" s="48"/>
      <c r="O10" s="48"/>
      <c r="P10" s="48"/>
      <c r="Q10" s="48"/>
      <c r="R10" s="48"/>
    </row>
    <row r="11" spans="1:18" x14ac:dyDescent="0.25">
      <c r="A11" s="11"/>
      <c r="B11" s="48" t="s">
        <v>869</v>
      </c>
      <c r="C11" s="48"/>
      <c r="D11" s="48"/>
      <c r="E11" s="48"/>
      <c r="F11" s="48"/>
      <c r="G11" s="48"/>
      <c r="H11" s="48"/>
      <c r="I11" s="48"/>
      <c r="J11" s="48"/>
      <c r="K11" s="48"/>
      <c r="L11" s="48"/>
      <c r="M11" s="48"/>
      <c r="N11" s="48"/>
      <c r="O11" s="48"/>
      <c r="P11" s="48"/>
      <c r="Q11" s="48"/>
      <c r="R11" s="48"/>
    </row>
    <row r="12" spans="1:18" x14ac:dyDescent="0.25">
      <c r="A12" s="11"/>
      <c r="B12" s="51"/>
      <c r="C12" s="51"/>
      <c r="D12" s="51"/>
      <c r="E12" s="51"/>
      <c r="F12" s="51"/>
      <c r="G12" s="51"/>
      <c r="H12" s="51"/>
      <c r="I12" s="51"/>
      <c r="J12" s="51"/>
      <c r="K12" s="51"/>
      <c r="L12" s="51"/>
      <c r="M12" s="51"/>
      <c r="N12" s="51"/>
      <c r="O12" s="51"/>
      <c r="P12" s="51"/>
      <c r="Q12" s="51"/>
      <c r="R12" s="51"/>
    </row>
    <row r="13" spans="1:18" ht="38.25" customHeight="1" x14ac:dyDescent="0.25">
      <c r="A13" s="11"/>
      <c r="B13" s="48" t="s">
        <v>870</v>
      </c>
      <c r="C13" s="48"/>
      <c r="D13" s="48"/>
      <c r="E13" s="48"/>
      <c r="F13" s="48"/>
      <c r="G13" s="48"/>
      <c r="H13" s="48"/>
      <c r="I13" s="48"/>
      <c r="J13" s="48"/>
      <c r="K13" s="48"/>
      <c r="L13" s="48"/>
      <c r="M13" s="48"/>
      <c r="N13" s="48"/>
      <c r="O13" s="48"/>
      <c r="P13" s="48"/>
      <c r="Q13" s="48"/>
      <c r="R13" s="48"/>
    </row>
    <row r="14" spans="1:18" ht="25.5" customHeight="1" x14ac:dyDescent="0.25">
      <c r="A14" s="11"/>
      <c r="B14" s="48" t="s">
        <v>871</v>
      </c>
      <c r="C14" s="48"/>
      <c r="D14" s="48"/>
      <c r="E14" s="48"/>
      <c r="F14" s="48"/>
      <c r="G14" s="48"/>
      <c r="H14" s="48"/>
      <c r="I14" s="48"/>
      <c r="J14" s="48"/>
      <c r="K14" s="48"/>
      <c r="L14" s="48"/>
      <c r="M14" s="48"/>
      <c r="N14" s="48"/>
      <c r="O14" s="48"/>
      <c r="P14" s="48"/>
      <c r="Q14" s="48"/>
      <c r="R14" s="48"/>
    </row>
    <row r="15" spans="1:18" x14ac:dyDescent="0.25">
      <c r="A15" s="11"/>
      <c r="B15" s="48" t="s">
        <v>872</v>
      </c>
      <c r="C15" s="48"/>
      <c r="D15" s="48"/>
      <c r="E15" s="48"/>
      <c r="F15" s="48"/>
      <c r="G15" s="48"/>
      <c r="H15" s="48"/>
      <c r="I15" s="48"/>
      <c r="J15" s="48"/>
      <c r="K15" s="48"/>
      <c r="L15" s="48"/>
      <c r="M15" s="48"/>
      <c r="N15" s="48"/>
      <c r="O15" s="48"/>
      <c r="P15" s="48"/>
      <c r="Q15" s="48"/>
      <c r="R15" s="48"/>
    </row>
    <row r="16" spans="1:18" x14ac:dyDescent="0.25">
      <c r="A16" s="11"/>
      <c r="B16" s="48" t="s">
        <v>873</v>
      </c>
      <c r="C16" s="48"/>
      <c r="D16" s="48"/>
      <c r="E16" s="48"/>
      <c r="F16" s="48"/>
      <c r="G16" s="48"/>
      <c r="H16" s="48"/>
      <c r="I16" s="48"/>
      <c r="J16" s="48"/>
      <c r="K16" s="48"/>
      <c r="L16" s="48"/>
      <c r="M16" s="48"/>
      <c r="N16" s="48"/>
      <c r="O16" s="48"/>
      <c r="P16" s="48"/>
      <c r="Q16" s="48"/>
      <c r="R16" s="48"/>
    </row>
    <row r="17" spans="1:18" x14ac:dyDescent="0.25">
      <c r="A17" s="11"/>
      <c r="B17" s="48" t="s">
        <v>874</v>
      </c>
      <c r="C17" s="48"/>
      <c r="D17" s="48"/>
      <c r="E17" s="48"/>
      <c r="F17" s="48"/>
      <c r="G17" s="48"/>
      <c r="H17" s="48"/>
      <c r="I17" s="48"/>
      <c r="J17" s="48"/>
      <c r="K17" s="48"/>
      <c r="L17" s="48"/>
      <c r="M17" s="48"/>
      <c r="N17" s="48"/>
      <c r="O17" s="48"/>
      <c r="P17" s="48"/>
      <c r="Q17" s="48"/>
      <c r="R17" s="48"/>
    </row>
    <row r="18" spans="1:18" ht="25.5" customHeight="1" x14ac:dyDescent="0.25">
      <c r="A18" s="11"/>
      <c r="B18" s="48" t="s">
        <v>875</v>
      </c>
      <c r="C18" s="48"/>
      <c r="D18" s="48"/>
      <c r="E18" s="48"/>
      <c r="F18" s="48"/>
      <c r="G18" s="48"/>
      <c r="H18" s="48"/>
      <c r="I18" s="48"/>
      <c r="J18" s="48"/>
      <c r="K18" s="48"/>
      <c r="L18" s="48"/>
      <c r="M18" s="48"/>
      <c r="N18" s="48"/>
      <c r="O18" s="48"/>
      <c r="P18" s="48"/>
      <c r="Q18" s="48"/>
      <c r="R18" s="48"/>
    </row>
    <row r="19" spans="1:18" ht="25.5" customHeight="1" x14ac:dyDescent="0.25">
      <c r="A19" s="11"/>
      <c r="B19" s="48" t="s">
        <v>876</v>
      </c>
      <c r="C19" s="48"/>
      <c r="D19" s="48"/>
      <c r="E19" s="48"/>
      <c r="F19" s="48"/>
      <c r="G19" s="48"/>
      <c r="H19" s="48"/>
      <c r="I19" s="48"/>
      <c r="J19" s="48"/>
      <c r="K19" s="48"/>
      <c r="L19" s="48"/>
      <c r="M19" s="48"/>
      <c r="N19" s="48"/>
      <c r="O19" s="48"/>
      <c r="P19" s="48"/>
      <c r="Q19" s="48"/>
      <c r="R19" s="48"/>
    </row>
    <row r="20" spans="1:18" ht="25.5" customHeight="1" x14ac:dyDescent="0.25">
      <c r="A20" s="11"/>
      <c r="B20" s="48" t="s">
        <v>877</v>
      </c>
      <c r="C20" s="48"/>
      <c r="D20" s="48"/>
      <c r="E20" s="48"/>
      <c r="F20" s="48"/>
      <c r="G20" s="48"/>
      <c r="H20" s="48"/>
      <c r="I20" s="48"/>
      <c r="J20" s="48"/>
      <c r="K20" s="48"/>
      <c r="L20" s="48"/>
      <c r="M20" s="48"/>
      <c r="N20" s="48"/>
      <c r="O20" s="48"/>
      <c r="P20" s="48"/>
      <c r="Q20" s="48"/>
      <c r="R20" s="48"/>
    </row>
    <row r="21" spans="1:18" x14ac:dyDescent="0.25">
      <c r="A21" s="11"/>
      <c r="B21" s="52" t="s">
        <v>878</v>
      </c>
      <c r="C21" s="52"/>
      <c r="D21" s="52"/>
      <c r="E21" s="52"/>
      <c r="F21" s="52"/>
      <c r="G21" s="52"/>
      <c r="H21" s="52"/>
      <c r="I21" s="52"/>
      <c r="J21" s="52"/>
      <c r="K21" s="52"/>
      <c r="L21" s="52"/>
      <c r="M21" s="52"/>
      <c r="N21" s="52"/>
      <c r="O21" s="52"/>
      <c r="P21" s="52"/>
      <c r="Q21" s="52"/>
      <c r="R21" s="52"/>
    </row>
    <row r="22" spans="1:18" x14ac:dyDescent="0.25">
      <c r="A22" s="11"/>
      <c r="B22" s="48" t="s">
        <v>879</v>
      </c>
      <c r="C22" s="48"/>
      <c r="D22" s="48"/>
      <c r="E22" s="48"/>
      <c r="F22" s="48"/>
      <c r="G22" s="48"/>
      <c r="H22" s="48"/>
      <c r="I22" s="48"/>
      <c r="J22" s="48"/>
      <c r="K22" s="48"/>
      <c r="L22" s="48"/>
      <c r="M22" s="48"/>
      <c r="N22" s="48"/>
      <c r="O22" s="48"/>
      <c r="P22" s="48"/>
      <c r="Q22" s="48"/>
      <c r="R22" s="48"/>
    </row>
    <row r="23" spans="1:18" x14ac:dyDescent="0.25">
      <c r="A23" s="11"/>
      <c r="B23" s="50"/>
      <c r="C23" s="50"/>
      <c r="D23" s="50"/>
      <c r="E23" s="50"/>
      <c r="F23" s="50"/>
      <c r="G23" s="50"/>
      <c r="H23" s="50"/>
      <c r="I23" s="50"/>
      <c r="J23" s="50"/>
      <c r="K23" s="50"/>
      <c r="L23" s="50"/>
      <c r="M23" s="50"/>
      <c r="N23" s="50"/>
      <c r="O23" s="50"/>
      <c r="P23" s="50"/>
      <c r="Q23" s="50"/>
      <c r="R23" s="50"/>
    </row>
    <row r="24" spans="1:18" x14ac:dyDescent="0.25">
      <c r="A24" s="11"/>
      <c r="B24" s="4"/>
      <c r="C24" s="4"/>
      <c r="D24" s="4"/>
      <c r="E24" s="4"/>
      <c r="F24" s="4"/>
      <c r="G24" s="4"/>
      <c r="H24" s="4"/>
      <c r="I24" s="4"/>
      <c r="J24" s="4"/>
      <c r="K24" s="4"/>
      <c r="L24" s="4"/>
      <c r="M24" s="4"/>
      <c r="N24" s="4"/>
      <c r="O24" s="4"/>
      <c r="P24" s="4"/>
      <c r="Q24" s="4"/>
      <c r="R24" s="4"/>
    </row>
    <row r="25" spans="1:18" ht="15.75" thickBot="1" x14ac:dyDescent="0.3">
      <c r="A25" s="11"/>
      <c r="B25" s="54" t="s">
        <v>423</v>
      </c>
      <c r="C25" s="55" t="s">
        <v>300</v>
      </c>
      <c r="D25" s="46" t="s">
        <v>880</v>
      </c>
      <c r="E25" s="46"/>
      <c r="F25" s="55"/>
      <c r="G25" s="55"/>
      <c r="H25" s="46" t="s">
        <v>881</v>
      </c>
      <c r="I25" s="46"/>
      <c r="J25" s="55"/>
      <c r="K25" s="55"/>
      <c r="L25" s="46" t="s">
        <v>882</v>
      </c>
      <c r="M25" s="46"/>
      <c r="N25" s="55"/>
      <c r="O25" s="55"/>
      <c r="P25" s="46" t="s">
        <v>791</v>
      </c>
      <c r="Q25" s="46"/>
      <c r="R25" s="55"/>
    </row>
    <row r="26" spans="1:18" x14ac:dyDescent="0.25">
      <c r="A26" s="11"/>
      <c r="B26" s="24">
        <v>2013</v>
      </c>
      <c r="C26" s="26" t="s">
        <v>300</v>
      </c>
      <c r="D26" s="25"/>
      <c r="E26" s="25"/>
      <c r="F26" s="25"/>
      <c r="G26" s="26"/>
      <c r="H26" s="25"/>
      <c r="I26" s="25"/>
      <c r="J26" s="25"/>
      <c r="K26" s="26"/>
      <c r="L26" s="25"/>
      <c r="M26" s="25"/>
      <c r="N26" s="25"/>
      <c r="O26" s="26"/>
      <c r="P26" s="25"/>
      <c r="Q26" s="25"/>
      <c r="R26" s="25"/>
    </row>
    <row r="27" spans="1:18" x14ac:dyDescent="0.25">
      <c r="A27" s="11"/>
      <c r="B27" s="27" t="s">
        <v>883</v>
      </c>
      <c r="C27" s="21" t="s">
        <v>300</v>
      </c>
      <c r="D27" s="28" t="s">
        <v>307</v>
      </c>
      <c r="E27" s="36">
        <v>1606249</v>
      </c>
      <c r="F27" s="30"/>
      <c r="G27" s="21"/>
      <c r="H27" s="28" t="s">
        <v>307</v>
      </c>
      <c r="I27" s="36">
        <v>121411</v>
      </c>
      <c r="J27" s="30"/>
      <c r="K27" s="21"/>
      <c r="L27" s="28" t="s">
        <v>307</v>
      </c>
      <c r="M27" s="36">
        <v>495045</v>
      </c>
      <c r="N27" s="30"/>
      <c r="O27" s="21"/>
      <c r="P27" s="28" t="s">
        <v>307</v>
      </c>
      <c r="Q27" s="36">
        <v>1232615</v>
      </c>
      <c r="R27" s="30"/>
    </row>
    <row r="28" spans="1:18" ht="15.75" thickBot="1" x14ac:dyDescent="0.3">
      <c r="A28" s="11"/>
      <c r="B28" s="56" t="s">
        <v>884</v>
      </c>
      <c r="C28" s="58" t="s">
        <v>300</v>
      </c>
      <c r="D28" s="59"/>
      <c r="E28" s="60">
        <v>111252</v>
      </c>
      <c r="F28" s="62"/>
      <c r="G28" s="58"/>
      <c r="H28" s="59"/>
      <c r="I28" s="60">
        <v>187520</v>
      </c>
      <c r="J28" s="62"/>
      <c r="K28" s="58"/>
      <c r="L28" s="59"/>
      <c r="M28" s="60">
        <v>18472</v>
      </c>
      <c r="N28" s="62"/>
      <c r="O28" s="58"/>
      <c r="P28" s="59"/>
      <c r="Q28" s="60">
        <v>280300</v>
      </c>
      <c r="R28" s="62"/>
    </row>
    <row r="29" spans="1:18" ht="15.75" thickBot="1" x14ac:dyDescent="0.3">
      <c r="A29" s="11"/>
      <c r="B29" s="63" t="s">
        <v>885</v>
      </c>
      <c r="C29" s="65" t="s">
        <v>300</v>
      </c>
      <c r="D29" s="66" t="s">
        <v>307</v>
      </c>
      <c r="E29" s="92">
        <v>1717501</v>
      </c>
      <c r="F29" s="69"/>
      <c r="G29" s="65"/>
      <c r="H29" s="66" t="s">
        <v>307</v>
      </c>
      <c r="I29" s="92">
        <v>308931</v>
      </c>
      <c r="J29" s="69"/>
      <c r="K29" s="65"/>
      <c r="L29" s="66" t="s">
        <v>307</v>
      </c>
      <c r="M29" s="92">
        <v>513517</v>
      </c>
      <c r="N29" s="69"/>
      <c r="O29" s="65"/>
      <c r="P29" s="66" t="s">
        <v>307</v>
      </c>
      <c r="Q29" s="92">
        <v>1512915</v>
      </c>
      <c r="R29" s="69"/>
    </row>
    <row r="30" spans="1:18" ht="15.75" thickTop="1" x14ac:dyDescent="0.25">
      <c r="A30" s="11"/>
      <c r="B30" s="4"/>
      <c r="C30" s="97"/>
      <c r="D30" s="97"/>
      <c r="E30" s="97"/>
      <c r="F30" s="97"/>
      <c r="G30" s="97"/>
      <c r="H30" s="97"/>
      <c r="I30" s="97"/>
      <c r="J30" s="97"/>
      <c r="K30" s="97"/>
      <c r="L30" s="97"/>
      <c r="M30" s="97"/>
      <c r="N30" s="97"/>
      <c r="O30" s="97"/>
      <c r="P30" s="97"/>
      <c r="Q30" s="97"/>
      <c r="R30" s="97"/>
    </row>
    <row r="31" spans="1:18" x14ac:dyDescent="0.25">
      <c r="A31" s="11"/>
      <c r="B31" s="24">
        <v>2012</v>
      </c>
      <c r="C31" s="26" t="s">
        <v>300</v>
      </c>
      <c r="D31" s="25"/>
      <c r="E31" s="25"/>
      <c r="F31" s="25"/>
      <c r="G31" s="26"/>
      <c r="H31" s="25"/>
      <c r="I31" s="25"/>
      <c r="J31" s="25"/>
      <c r="K31" s="26"/>
      <c r="L31" s="25"/>
      <c r="M31" s="25"/>
      <c r="N31" s="25"/>
      <c r="O31" s="26"/>
      <c r="P31" s="25"/>
      <c r="Q31" s="25"/>
      <c r="R31" s="25"/>
    </row>
    <row r="32" spans="1:18" x14ac:dyDescent="0.25">
      <c r="A32" s="11"/>
      <c r="B32" s="27" t="s">
        <v>883</v>
      </c>
      <c r="C32" s="21" t="s">
        <v>300</v>
      </c>
      <c r="D32" s="28" t="s">
        <v>307</v>
      </c>
      <c r="E32" s="36">
        <v>1755157</v>
      </c>
      <c r="F32" s="30"/>
      <c r="G32" s="21"/>
      <c r="H32" s="28" t="s">
        <v>307</v>
      </c>
      <c r="I32" s="36">
        <v>215915</v>
      </c>
      <c r="J32" s="30"/>
      <c r="K32" s="21"/>
      <c r="L32" s="28" t="s">
        <v>307</v>
      </c>
      <c r="M32" s="36">
        <v>231691</v>
      </c>
      <c r="N32" s="30"/>
      <c r="O32" s="21"/>
      <c r="P32" s="28" t="s">
        <v>307</v>
      </c>
      <c r="Q32" s="36">
        <v>1739381</v>
      </c>
      <c r="R32" s="30"/>
    </row>
    <row r="33" spans="1:18" ht="15.75" thickBot="1" x14ac:dyDescent="0.3">
      <c r="A33" s="11"/>
      <c r="B33" s="56" t="s">
        <v>884</v>
      </c>
      <c r="C33" s="58" t="s">
        <v>300</v>
      </c>
      <c r="D33" s="59"/>
      <c r="E33" s="60">
        <v>3969</v>
      </c>
      <c r="F33" s="62"/>
      <c r="G33" s="58"/>
      <c r="H33" s="59"/>
      <c r="I33" s="89" t="s">
        <v>886</v>
      </c>
      <c r="J33" s="62" t="s">
        <v>310</v>
      </c>
      <c r="K33" s="58"/>
      <c r="L33" s="59"/>
      <c r="M33" s="89" t="s">
        <v>887</v>
      </c>
      <c r="N33" s="62" t="s">
        <v>310</v>
      </c>
      <c r="O33" s="58"/>
      <c r="P33" s="59"/>
      <c r="Q33" s="89" t="s">
        <v>888</v>
      </c>
      <c r="R33" s="62" t="s">
        <v>310</v>
      </c>
    </row>
    <row r="34" spans="1:18" ht="15.75" thickBot="1" x14ac:dyDescent="0.3">
      <c r="A34" s="11"/>
      <c r="B34" s="63" t="s">
        <v>885</v>
      </c>
      <c r="C34" s="65" t="s">
        <v>300</v>
      </c>
      <c r="D34" s="66" t="s">
        <v>307</v>
      </c>
      <c r="E34" s="92">
        <v>1759126</v>
      </c>
      <c r="F34" s="69"/>
      <c r="G34" s="65"/>
      <c r="H34" s="66" t="s">
        <v>307</v>
      </c>
      <c r="I34" s="92">
        <v>184545</v>
      </c>
      <c r="J34" s="69"/>
      <c r="K34" s="65"/>
      <c r="L34" s="66" t="s">
        <v>307</v>
      </c>
      <c r="M34" s="92">
        <v>221807</v>
      </c>
      <c r="N34" s="69"/>
      <c r="O34" s="65"/>
      <c r="P34" s="66" t="s">
        <v>307</v>
      </c>
      <c r="Q34" s="92">
        <v>1721864</v>
      </c>
      <c r="R34" s="69"/>
    </row>
    <row r="35" spans="1:18" ht="15.75" thickTop="1" x14ac:dyDescent="0.25">
      <c r="A35" s="11"/>
      <c r="B35" s="4"/>
      <c r="C35" s="97"/>
      <c r="D35" s="97"/>
      <c r="E35" s="97"/>
      <c r="F35" s="97"/>
      <c r="G35" s="97"/>
      <c r="H35" s="97"/>
      <c r="I35" s="97"/>
      <c r="J35" s="97"/>
      <c r="K35" s="97"/>
      <c r="L35" s="97"/>
      <c r="M35" s="97"/>
      <c r="N35" s="97"/>
      <c r="O35" s="97"/>
      <c r="P35" s="97"/>
      <c r="Q35" s="97"/>
      <c r="R35" s="97"/>
    </row>
    <row r="36" spans="1:18" x14ac:dyDescent="0.25">
      <c r="A36" s="11"/>
      <c r="B36" s="24">
        <v>2011</v>
      </c>
      <c r="C36" s="26" t="s">
        <v>300</v>
      </c>
      <c r="D36" s="25"/>
      <c r="E36" s="25"/>
      <c r="F36" s="25"/>
      <c r="G36" s="26"/>
      <c r="H36" s="25"/>
      <c r="I36" s="25"/>
      <c r="J36" s="25"/>
      <c r="K36" s="26"/>
      <c r="L36" s="25"/>
      <c r="M36" s="25"/>
      <c r="N36" s="25"/>
      <c r="O36" s="26"/>
      <c r="P36" s="25"/>
      <c r="Q36" s="25"/>
      <c r="R36" s="25"/>
    </row>
    <row r="37" spans="1:18" x14ac:dyDescent="0.25">
      <c r="A37" s="11"/>
      <c r="B37" s="27" t="s">
        <v>883</v>
      </c>
      <c r="C37" s="21" t="s">
        <v>300</v>
      </c>
      <c r="D37" s="28" t="s">
        <v>307</v>
      </c>
      <c r="E37" s="36">
        <v>1692282</v>
      </c>
      <c r="F37" s="30"/>
      <c r="G37" s="21"/>
      <c r="H37" s="28" t="s">
        <v>307</v>
      </c>
      <c r="I37" s="36">
        <v>118642</v>
      </c>
      <c r="J37" s="30"/>
      <c r="K37" s="21"/>
      <c r="L37" s="28" t="s">
        <v>307</v>
      </c>
      <c r="M37" s="36">
        <v>172333</v>
      </c>
      <c r="N37" s="30"/>
      <c r="O37" s="21"/>
      <c r="P37" s="28" t="s">
        <v>307</v>
      </c>
      <c r="Q37" s="36">
        <v>1638591</v>
      </c>
      <c r="R37" s="30"/>
    </row>
    <row r="38" spans="1:18" ht="15.75" thickBot="1" x14ac:dyDescent="0.3">
      <c r="A38" s="11"/>
      <c r="B38" s="56" t="s">
        <v>884</v>
      </c>
      <c r="C38" s="58" t="s">
        <v>300</v>
      </c>
      <c r="D38" s="59"/>
      <c r="E38" s="89" t="s">
        <v>889</v>
      </c>
      <c r="F38" s="62" t="s">
        <v>310</v>
      </c>
      <c r="G38" s="58"/>
      <c r="H38" s="59"/>
      <c r="I38" s="89" t="s">
        <v>890</v>
      </c>
      <c r="J38" s="62" t="s">
        <v>310</v>
      </c>
      <c r="K38" s="58"/>
      <c r="L38" s="59"/>
      <c r="M38" s="60">
        <v>23589</v>
      </c>
      <c r="N38" s="62"/>
      <c r="O38" s="58"/>
      <c r="P38" s="59"/>
      <c r="Q38" s="89" t="s">
        <v>891</v>
      </c>
      <c r="R38" s="62" t="s">
        <v>310</v>
      </c>
    </row>
    <row r="39" spans="1:18" ht="15.75" thickBot="1" x14ac:dyDescent="0.3">
      <c r="A39" s="11"/>
      <c r="B39" s="63" t="s">
        <v>885</v>
      </c>
      <c r="C39" s="65" t="s">
        <v>300</v>
      </c>
      <c r="D39" s="66" t="s">
        <v>307</v>
      </c>
      <c r="E39" s="92">
        <v>1684020</v>
      </c>
      <c r="F39" s="69"/>
      <c r="G39" s="65"/>
      <c r="H39" s="66" t="s">
        <v>307</v>
      </c>
      <c r="I39" s="92">
        <v>105752</v>
      </c>
      <c r="J39" s="69"/>
      <c r="K39" s="65"/>
      <c r="L39" s="66" t="s">
        <v>307</v>
      </c>
      <c r="M39" s="92">
        <v>195922</v>
      </c>
      <c r="N39" s="69"/>
      <c r="O39" s="65"/>
      <c r="P39" s="66" t="s">
        <v>307</v>
      </c>
      <c r="Q39" s="92">
        <v>1593850</v>
      </c>
      <c r="R39" s="69"/>
    </row>
    <row r="40" spans="1:18" ht="15.75" thickTop="1" x14ac:dyDescent="0.25">
      <c r="A40" s="11"/>
      <c r="B40" s="136"/>
      <c r="C40" s="136"/>
      <c r="D40" s="136"/>
      <c r="E40" s="136"/>
      <c r="F40" s="136"/>
      <c r="G40" s="136"/>
      <c r="H40" s="136"/>
      <c r="I40" s="136"/>
      <c r="J40" s="136"/>
      <c r="K40" s="136"/>
      <c r="L40" s="136"/>
      <c r="M40" s="136"/>
      <c r="N40" s="136"/>
      <c r="O40" s="136"/>
      <c r="P40" s="136"/>
      <c r="Q40" s="136"/>
      <c r="R40" s="136"/>
    </row>
    <row r="41" spans="1:18" x14ac:dyDescent="0.25">
      <c r="A41" s="11"/>
      <c r="B41" s="52" t="s">
        <v>892</v>
      </c>
      <c r="C41" s="52"/>
      <c r="D41" s="52"/>
      <c r="E41" s="52"/>
      <c r="F41" s="52"/>
      <c r="G41" s="52"/>
      <c r="H41" s="52"/>
      <c r="I41" s="52"/>
      <c r="J41" s="52"/>
      <c r="K41" s="52"/>
      <c r="L41" s="52"/>
      <c r="M41" s="52"/>
      <c r="N41" s="52"/>
      <c r="O41" s="52"/>
      <c r="P41" s="52"/>
      <c r="Q41" s="52"/>
      <c r="R41" s="52"/>
    </row>
    <row r="42" spans="1:18" ht="25.5" customHeight="1" x14ac:dyDescent="0.25">
      <c r="A42" s="11"/>
      <c r="B42" s="48" t="s">
        <v>893</v>
      </c>
      <c r="C42" s="48"/>
      <c r="D42" s="48"/>
      <c r="E42" s="48"/>
      <c r="F42" s="48"/>
      <c r="G42" s="48"/>
      <c r="H42" s="48"/>
      <c r="I42" s="48"/>
      <c r="J42" s="48"/>
      <c r="K42" s="48"/>
      <c r="L42" s="48"/>
      <c r="M42" s="48"/>
      <c r="N42" s="48"/>
      <c r="O42" s="48"/>
      <c r="P42" s="48"/>
      <c r="Q42" s="48"/>
      <c r="R42" s="48"/>
    </row>
    <row r="43" spans="1:18" ht="25.5" customHeight="1" x14ac:dyDescent="0.25">
      <c r="A43" s="11"/>
      <c r="B43" s="48" t="s">
        <v>894</v>
      </c>
      <c r="C43" s="48"/>
      <c r="D43" s="48"/>
      <c r="E43" s="48"/>
      <c r="F43" s="48"/>
      <c r="G43" s="48"/>
      <c r="H43" s="48"/>
      <c r="I43" s="48"/>
      <c r="J43" s="48"/>
      <c r="K43" s="48"/>
      <c r="L43" s="48"/>
      <c r="M43" s="48"/>
      <c r="N43" s="48"/>
      <c r="O43" s="48"/>
      <c r="P43" s="48"/>
      <c r="Q43" s="48"/>
      <c r="R43" s="48"/>
    </row>
    <row r="44" spans="1:18" ht="25.5" customHeight="1" x14ac:dyDescent="0.25">
      <c r="A44" s="11"/>
      <c r="B44" s="48" t="s">
        <v>895</v>
      </c>
      <c r="C44" s="48"/>
      <c r="D44" s="48"/>
      <c r="E44" s="48"/>
      <c r="F44" s="48"/>
      <c r="G44" s="48"/>
      <c r="H44" s="48"/>
      <c r="I44" s="48"/>
      <c r="J44" s="48"/>
      <c r="K44" s="48"/>
      <c r="L44" s="48"/>
      <c r="M44" s="48"/>
      <c r="N44" s="48"/>
      <c r="O44" s="48"/>
      <c r="P44" s="48"/>
      <c r="Q44" s="48"/>
      <c r="R44" s="48"/>
    </row>
    <row r="45" spans="1:18" x14ac:dyDescent="0.25">
      <c r="A45" s="11"/>
      <c r="B45" s="52" t="s">
        <v>896</v>
      </c>
      <c r="C45" s="52"/>
      <c r="D45" s="52"/>
      <c r="E45" s="52"/>
      <c r="F45" s="52"/>
      <c r="G45" s="52"/>
      <c r="H45" s="52"/>
      <c r="I45" s="52"/>
      <c r="J45" s="52"/>
      <c r="K45" s="52"/>
      <c r="L45" s="52"/>
      <c r="M45" s="52"/>
      <c r="N45" s="52"/>
      <c r="O45" s="52"/>
      <c r="P45" s="52"/>
      <c r="Q45" s="52"/>
      <c r="R45" s="52"/>
    </row>
    <row r="46" spans="1:18" ht="25.5" customHeight="1" x14ac:dyDescent="0.25">
      <c r="A46" s="11"/>
      <c r="B46" s="48" t="s">
        <v>897</v>
      </c>
      <c r="C46" s="48"/>
      <c r="D46" s="48"/>
      <c r="E46" s="48"/>
      <c r="F46" s="48"/>
      <c r="G46" s="48"/>
      <c r="H46" s="48"/>
      <c r="I46" s="48"/>
      <c r="J46" s="48"/>
      <c r="K46" s="48"/>
      <c r="L46" s="48"/>
      <c r="M46" s="48"/>
      <c r="N46" s="48"/>
      <c r="O46" s="48"/>
      <c r="P46" s="48"/>
      <c r="Q46" s="48"/>
      <c r="R46" s="48"/>
    </row>
    <row r="47" spans="1:18" ht="25.5" customHeight="1" x14ac:dyDescent="0.25">
      <c r="A47" s="11"/>
      <c r="B47" s="48" t="s">
        <v>898</v>
      </c>
      <c r="C47" s="48"/>
      <c r="D47" s="48"/>
      <c r="E47" s="48"/>
      <c r="F47" s="48"/>
      <c r="G47" s="48"/>
      <c r="H47" s="48"/>
      <c r="I47" s="48"/>
      <c r="J47" s="48"/>
      <c r="K47" s="48"/>
      <c r="L47" s="48"/>
      <c r="M47" s="48"/>
      <c r="N47" s="48"/>
      <c r="O47" s="48"/>
      <c r="P47" s="48"/>
      <c r="Q47" s="48"/>
      <c r="R47" s="48"/>
    </row>
  </sheetData>
  <mergeCells count="45">
    <mergeCell ref="B45:R45"/>
    <mergeCell ref="B46:R46"/>
    <mergeCell ref="B47:R47"/>
    <mergeCell ref="B23:R23"/>
    <mergeCell ref="B40:R40"/>
    <mergeCell ref="B41:R41"/>
    <mergeCell ref="B42:R42"/>
    <mergeCell ref="B43:R43"/>
    <mergeCell ref="B44:R44"/>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C35:F35"/>
    <mergeCell ref="G35:J35"/>
    <mergeCell ref="K35:N35"/>
    <mergeCell ref="O35:R35"/>
    <mergeCell ref="A1:A2"/>
    <mergeCell ref="B1:R1"/>
    <mergeCell ref="B2:R2"/>
    <mergeCell ref="A3:A47"/>
    <mergeCell ref="B3:R3"/>
    <mergeCell ref="B4:R4"/>
    <mergeCell ref="D25:E25"/>
    <mergeCell ref="H25:I25"/>
    <mergeCell ref="L25:M25"/>
    <mergeCell ref="P25:Q25"/>
    <mergeCell ref="C30:F30"/>
    <mergeCell ref="G30:J30"/>
    <mergeCell ref="K30:N30"/>
    <mergeCell ref="O30:R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1" width="32" bestFit="1" customWidth="1"/>
    <col min="2" max="2" width="36.5703125" bestFit="1" customWidth="1"/>
    <col min="3" max="3" width="9.140625" customWidth="1"/>
    <col min="4" max="4" width="14.28515625" customWidth="1"/>
    <col min="5" max="5" width="36.5703125" customWidth="1"/>
    <col min="6" max="6" width="9.85546875" customWidth="1"/>
    <col min="7" max="7" width="9.140625" customWidth="1"/>
    <col min="8" max="8" width="14.28515625" customWidth="1"/>
    <col min="9" max="9" width="36.5703125" customWidth="1"/>
    <col min="10" max="10" width="9.85546875" customWidth="1"/>
    <col min="11" max="11" width="9.140625" customWidth="1"/>
    <col min="12" max="12" width="14.28515625" customWidth="1"/>
    <col min="13" max="13" width="36.5703125" customWidth="1"/>
    <col min="14" max="14" width="9.85546875" customWidth="1"/>
    <col min="15" max="15" width="9.140625" customWidth="1"/>
    <col min="16" max="16" width="14.28515625" customWidth="1"/>
    <col min="17" max="17" width="36.5703125" customWidth="1"/>
    <col min="18" max="18" width="9.85546875" customWidth="1"/>
    <col min="19" max="19" width="9.140625" customWidth="1"/>
    <col min="20" max="20" width="14.28515625" customWidth="1"/>
    <col min="21" max="21" width="36.5703125" customWidth="1"/>
    <col min="22" max="22" width="9.85546875" customWidth="1"/>
    <col min="23" max="23" width="9.140625" customWidth="1"/>
    <col min="24" max="24" width="14.28515625" customWidth="1"/>
    <col min="25" max="25" width="36.5703125" customWidth="1"/>
    <col min="26" max="26" width="9.85546875" customWidth="1"/>
  </cols>
  <sheetData>
    <row r="1" spans="1:26" ht="15" customHeight="1" x14ac:dyDescent="0.25">
      <c r="A1" s="8" t="s">
        <v>89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1" t="s">
        <v>899</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47" t="s">
        <v>900</v>
      </c>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11"/>
      <c r="B5" s="48" t="s">
        <v>901</v>
      </c>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1"/>
      <c r="B6" s="50"/>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1"/>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1"/>
      <c r="B8" s="21"/>
      <c r="C8" s="21" t="s">
        <v>300</v>
      </c>
      <c r="D8" s="46" t="s">
        <v>72</v>
      </c>
      <c r="E8" s="46"/>
      <c r="F8" s="46"/>
      <c r="G8" s="46"/>
      <c r="H8" s="46"/>
      <c r="I8" s="46"/>
      <c r="J8" s="21"/>
      <c r="K8" s="21" t="s">
        <v>300</v>
      </c>
      <c r="L8" s="46" t="s">
        <v>76</v>
      </c>
      <c r="M8" s="46"/>
      <c r="N8" s="46"/>
      <c r="O8" s="46"/>
      <c r="P8" s="46"/>
      <c r="Q8" s="46"/>
      <c r="R8" s="21"/>
      <c r="S8" s="21" t="s">
        <v>300</v>
      </c>
      <c r="T8" s="46" t="s">
        <v>141</v>
      </c>
      <c r="U8" s="46"/>
      <c r="V8" s="46"/>
      <c r="W8" s="46"/>
      <c r="X8" s="46"/>
      <c r="Y8" s="46"/>
      <c r="Z8" s="21"/>
    </row>
    <row r="9" spans="1:26" x14ac:dyDescent="0.25">
      <c r="A9" s="11"/>
      <c r="B9" s="41" t="s">
        <v>423</v>
      </c>
      <c r="C9" s="43" t="s">
        <v>300</v>
      </c>
      <c r="D9" s="113" t="s">
        <v>455</v>
      </c>
      <c r="E9" s="113"/>
      <c r="F9" s="114"/>
      <c r="G9" s="114" t="s">
        <v>300</v>
      </c>
      <c r="H9" s="113" t="s">
        <v>336</v>
      </c>
      <c r="I9" s="113"/>
      <c r="J9" s="43"/>
      <c r="K9" s="43" t="s">
        <v>300</v>
      </c>
      <c r="L9" s="113" t="s">
        <v>455</v>
      </c>
      <c r="M9" s="113"/>
      <c r="N9" s="114"/>
      <c r="O9" s="114" t="s">
        <v>300</v>
      </c>
      <c r="P9" s="113" t="s">
        <v>336</v>
      </c>
      <c r="Q9" s="113"/>
      <c r="R9" s="43"/>
      <c r="S9" s="43" t="s">
        <v>300</v>
      </c>
      <c r="T9" s="113" t="s">
        <v>455</v>
      </c>
      <c r="U9" s="113"/>
      <c r="V9" s="114"/>
      <c r="W9" s="114" t="s">
        <v>300</v>
      </c>
      <c r="X9" s="113" t="s">
        <v>336</v>
      </c>
      <c r="Y9" s="113"/>
      <c r="Z9" s="43"/>
    </row>
    <row r="10" spans="1:26" ht="15.75" thickBot="1" x14ac:dyDescent="0.3">
      <c r="A10" s="11"/>
      <c r="B10" s="42"/>
      <c r="C10" s="44"/>
      <c r="D10" s="46" t="s">
        <v>902</v>
      </c>
      <c r="E10" s="46"/>
      <c r="F10" s="44"/>
      <c r="G10" s="44"/>
      <c r="H10" s="46" t="s">
        <v>903</v>
      </c>
      <c r="I10" s="46"/>
      <c r="J10" s="44"/>
      <c r="K10" s="44"/>
      <c r="L10" s="46" t="s">
        <v>902</v>
      </c>
      <c r="M10" s="46"/>
      <c r="N10" s="44"/>
      <c r="O10" s="44"/>
      <c r="P10" s="46" t="s">
        <v>903</v>
      </c>
      <c r="Q10" s="46"/>
      <c r="R10" s="44"/>
      <c r="S10" s="44"/>
      <c r="T10" s="46" t="s">
        <v>902</v>
      </c>
      <c r="U10" s="46"/>
      <c r="V10" s="44"/>
      <c r="W10" s="44"/>
      <c r="X10" s="46" t="s">
        <v>903</v>
      </c>
      <c r="Y10" s="46"/>
      <c r="Z10" s="44"/>
    </row>
    <row r="11" spans="1:26" x14ac:dyDescent="0.25">
      <c r="A11" s="11"/>
      <c r="B11" s="24" t="s">
        <v>462</v>
      </c>
      <c r="C11" s="26" t="s">
        <v>300</v>
      </c>
      <c r="D11" s="25"/>
      <c r="E11" s="25"/>
      <c r="F11" s="25"/>
      <c r="G11" s="26" t="s">
        <v>300</v>
      </c>
      <c r="H11" s="25"/>
      <c r="I11" s="25"/>
      <c r="J11" s="25"/>
      <c r="K11" s="26" t="s">
        <v>300</v>
      </c>
      <c r="L11" s="25"/>
      <c r="M11" s="25"/>
      <c r="N11" s="25"/>
      <c r="O11" s="26" t="s">
        <v>300</v>
      </c>
      <c r="P11" s="25"/>
      <c r="Q11" s="25"/>
      <c r="R11" s="25"/>
      <c r="S11" s="26" t="s">
        <v>300</v>
      </c>
      <c r="T11" s="25"/>
      <c r="U11" s="25"/>
      <c r="V11" s="25"/>
      <c r="W11" s="26" t="s">
        <v>300</v>
      </c>
      <c r="X11" s="25"/>
      <c r="Y11" s="25"/>
      <c r="Z11" s="25"/>
    </row>
    <row r="12" spans="1:26" x14ac:dyDescent="0.25">
      <c r="A12" s="11"/>
      <c r="B12" s="27" t="s">
        <v>904</v>
      </c>
      <c r="C12" s="21" t="s">
        <v>300</v>
      </c>
      <c r="D12" s="28" t="s">
        <v>307</v>
      </c>
      <c r="E12" s="36">
        <v>936751</v>
      </c>
      <c r="F12" s="30"/>
      <c r="G12" s="21" t="s">
        <v>300</v>
      </c>
      <c r="H12" s="28" t="s">
        <v>307</v>
      </c>
      <c r="I12" s="36">
        <v>290080</v>
      </c>
      <c r="J12" s="30"/>
      <c r="K12" s="21" t="s">
        <v>300</v>
      </c>
      <c r="L12" s="28" t="s">
        <v>307</v>
      </c>
      <c r="M12" s="36">
        <v>63198</v>
      </c>
      <c r="N12" s="30"/>
      <c r="O12" s="21" t="s">
        <v>300</v>
      </c>
      <c r="P12" s="28" t="s">
        <v>307</v>
      </c>
      <c r="Q12" s="36">
        <v>5945</v>
      </c>
      <c r="R12" s="30"/>
      <c r="S12" s="21" t="s">
        <v>300</v>
      </c>
      <c r="T12" s="28" t="s">
        <v>307</v>
      </c>
      <c r="U12" s="36">
        <v>999949</v>
      </c>
      <c r="V12" s="30"/>
      <c r="W12" s="21" t="s">
        <v>300</v>
      </c>
      <c r="X12" s="28" t="s">
        <v>307</v>
      </c>
      <c r="Y12" s="36">
        <v>296025</v>
      </c>
      <c r="Z12" s="30"/>
    </row>
    <row r="13" spans="1:26" x14ac:dyDescent="0.25">
      <c r="A13" s="11"/>
      <c r="B13" s="31" t="s">
        <v>905</v>
      </c>
      <c r="C13" s="26" t="s">
        <v>300</v>
      </c>
      <c r="D13" s="32"/>
      <c r="E13" s="39">
        <v>1037220</v>
      </c>
      <c r="F13" s="35"/>
      <c r="G13" s="26" t="s">
        <v>300</v>
      </c>
      <c r="H13" s="32"/>
      <c r="I13" s="39">
        <v>267377</v>
      </c>
      <c r="J13" s="35"/>
      <c r="K13" s="26" t="s">
        <v>300</v>
      </c>
      <c r="L13" s="32"/>
      <c r="M13" s="39">
        <v>44116</v>
      </c>
      <c r="N13" s="35"/>
      <c r="O13" s="26" t="s">
        <v>300</v>
      </c>
      <c r="P13" s="32"/>
      <c r="Q13" s="39">
        <v>7458</v>
      </c>
      <c r="R13" s="35"/>
      <c r="S13" s="26" t="s">
        <v>300</v>
      </c>
      <c r="T13" s="32"/>
      <c r="U13" s="39">
        <v>1081336</v>
      </c>
      <c r="V13" s="35"/>
      <c r="W13" s="26" t="s">
        <v>300</v>
      </c>
      <c r="X13" s="32"/>
      <c r="Y13" s="39">
        <v>274835</v>
      </c>
      <c r="Z13" s="35"/>
    </row>
    <row r="14" spans="1:26" ht="15.75" thickBot="1" x14ac:dyDescent="0.3">
      <c r="A14" s="11"/>
      <c r="B14" s="71" t="s">
        <v>906</v>
      </c>
      <c r="C14" s="55" t="s">
        <v>300</v>
      </c>
      <c r="D14" s="74"/>
      <c r="E14" s="94" t="s">
        <v>467</v>
      </c>
      <c r="F14" s="74" t="s">
        <v>300</v>
      </c>
      <c r="G14" s="55" t="s">
        <v>300</v>
      </c>
      <c r="H14" s="72"/>
      <c r="I14" s="73">
        <v>66974</v>
      </c>
      <c r="J14" s="74"/>
      <c r="K14" s="55" t="s">
        <v>300</v>
      </c>
      <c r="L14" s="74"/>
      <c r="M14" s="94" t="s">
        <v>467</v>
      </c>
      <c r="N14" s="74" t="s">
        <v>300</v>
      </c>
      <c r="O14" s="55" t="s">
        <v>300</v>
      </c>
      <c r="P14" s="72"/>
      <c r="Q14" s="73">
        <v>1989</v>
      </c>
      <c r="R14" s="74"/>
      <c r="S14" s="55" t="s">
        <v>300</v>
      </c>
      <c r="T14" s="74"/>
      <c r="U14" s="94" t="s">
        <v>467</v>
      </c>
      <c r="V14" s="74" t="s">
        <v>300</v>
      </c>
      <c r="W14" s="55" t="s">
        <v>300</v>
      </c>
      <c r="X14" s="72"/>
      <c r="Y14" s="73">
        <v>68963</v>
      </c>
      <c r="Z14" s="74"/>
    </row>
    <row r="15" spans="1:26" ht="15.75" thickBot="1" x14ac:dyDescent="0.3">
      <c r="A15" s="11"/>
      <c r="B15" s="95" t="s">
        <v>498</v>
      </c>
      <c r="C15" s="81" t="s">
        <v>300</v>
      </c>
      <c r="D15" s="82" t="s">
        <v>307</v>
      </c>
      <c r="E15" s="83">
        <v>1973971</v>
      </c>
      <c r="F15" s="85"/>
      <c r="G15" s="81" t="s">
        <v>300</v>
      </c>
      <c r="H15" s="82" t="s">
        <v>307</v>
      </c>
      <c r="I15" s="83">
        <v>624431</v>
      </c>
      <c r="J15" s="85"/>
      <c r="K15" s="81" t="s">
        <v>300</v>
      </c>
      <c r="L15" s="82" t="s">
        <v>307</v>
      </c>
      <c r="M15" s="83">
        <v>107314</v>
      </c>
      <c r="N15" s="85"/>
      <c r="O15" s="81" t="s">
        <v>300</v>
      </c>
      <c r="P15" s="82" t="s">
        <v>307</v>
      </c>
      <c r="Q15" s="83">
        <v>15392</v>
      </c>
      <c r="R15" s="85"/>
      <c r="S15" s="81" t="s">
        <v>300</v>
      </c>
      <c r="T15" s="82" t="s">
        <v>307</v>
      </c>
      <c r="U15" s="83">
        <v>2081285</v>
      </c>
      <c r="V15" s="85"/>
      <c r="W15" s="81" t="s">
        <v>300</v>
      </c>
      <c r="X15" s="82" t="s">
        <v>307</v>
      </c>
      <c r="Y15" s="83">
        <v>639823</v>
      </c>
      <c r="Z15" s="85"/>
    </row>
    <row r="16" spans="1:26" ht="15.75" thickTop="1" x14ac:dyDescent="0.25">
      <c r="A16" s="11"/>
      <c r="B16" s="40" t="s">
        <v>502</v>
      </c>
      <c r="C16" s="21" t="s">
        <v>300</v>
      </c>
      <c r="D16" s="4"/>
      <c r="E16" s="4"/>
      <c r="F16" s="4"/>
      <c r="G16" s="21" t="s">
        <v>300</v>
      </c>
      <c r="H16" s="4"/>
      <c r="I16" s="4"/>
      <c r="J16" s="4"/>
      <c r="K16" s="21" t="s">
        <v>300</v>
      </c>
      <c r="L16" s="4"/>
      <c r="M16" s="4"/>
      <c r="N16" s="4"/>
      <c r="O16" s="21" t="s">
        <v>300</v>
      </c>
      <c r="P16" s="4"/>
      <c r="Q16" s="4"/>
      <c r="R16" s="4"/>
      <c r="S16" s="21" t="s">
        <v>300</v>
      </c>
      <c r="T16" s="4"/>
      <c r="U16" s="4"/>
      <c r="V16" s="4"/>
      <c r="W16" s="21" t="s">
        <v>300</v>
      </c>
      <c r="X16" s="4"/>
      <c r="Y16" s="4"/>
      <c r="Z16" s="4"/>
    </row>
    <row r="17" spans="1:26" x14ac:dyDescent="0.25">
      <c r="A17" s="11"/>
      <c r="B17" s="31" t="s">
        <v>904</v>
      </c>
      <c r="C17" s="26" t="s">
        <v>300</v>
      </c>
      <c r="D17" s="32" t="s">
        <v>307</v>
      </c>
      <c r="E17" s="39">
        <v>913411</v>
      </c>
      <c r="F17" s="35"/>
      <c r="G17" s="26" t="s">
        <v>300</v>
      </c>
      <c r="H17" s="32" t="s">
        <v>307</v>
      </c>
      <c r="I17" s="39">
        <v>79911</v>
      </c>
      <c r="J17" s="35"/>
      <c r="K17" s="26" t="s">
        <v>300</v>
      </c>
      <c r="L17" s="32" t="s">
        <v>307</v>
      </c>
      <c r="M17" s="39">
        <v>63465</v>
      </c>
      <c r="N17" s="35"/>
      <c r="O17" s="26" t="s">
        <v>300</v>
      </c>
      <c r="P17" s="32" t="s">
        <v>307</v>
      </c>
      <c r="Q17" s="39">
        <v>10160</v>
      </c>
      <c r="R17" s="35"/>
      <c r="S17" s="26" t="s">
        <v>300</v>
      </c>
      <c r="T17" s="32" t="s">
        <v>307</v>
      </c>
      <c r="U17" s="39">
        <v>976876</v>
      </c>
      <c r="V17" s="35"/>
      <c r="W17" s="26" t="s">
        <v>300</v>
      </c>
      <c r="X17" s="32" t="s">
        <v>307</v>
      </c>
      <c r="Y17" s="39">
        <v>90071</v>
      </c>
      <c r="Z17" s="35"/>
    </row>
    <row r="18" spans="1:26" x14ac:dyDescent="0.25">
      <c r="A18" s="11"/>
      <c r="B18" s="27" t="s">
        <v>905</v>
      </c>
      <c r="C18" s="21" t="s">
        <v>300</v>
      </c>
      <c r="D18" s="28"/>
      <c r="E18" s="36">
        <v>846477</v>
      </c>
      <c r="F18" s="30"/>
      <c r="G18" s="21" t="s">
        <v>300</v>
      </c>
      <c r="H18" s="28"/>
      <c r="I18" s="36">
        <v>327157</v>
      </c>
      <c r="J18" s="30"/>
      <c r="K18" s="21" t="s">
        <v>300</v>
      </c>
      <c r="L18" s="28"/>
      <c r="M18" s="36">
        <v>72326</v>
      </c>
      <c r="N18" s="30"/>
      <c r="O18" s="21" t="s">
        <v>300</v>
      </c>
      <c r="P18" s="28"/>
      <c r="Q18" s="36">
        <v>42229</v>
      </c>
      <c r="R18" s="30"/>
      <c r="S18" s="21" t="s">
        <v>300</v>
      </c>
      <c r="T18" s="28"/>
      <c r="U18" s="36">
        <v>918803</v>
      </c>
      <c r="V18" s="30"/>
      <c r="W18" s="21" t="s">
        <v>300</v>
      </c>
      <c r="X18" s="28"/>
      <c r="Y18" s="36">
        <v>369386</v>
      </c>
      <c r="Z18" s="30"/>
    </row>
    <row r="19" spans="1:26" ht="15.75" thickBot="1" x14ac:dyDescent="0.3">
      <c r="A19" s="11"/>
      <c r="B19" s="56" t="s">
        <v>906</v>
      </c>
      <c r="C19" s="58" t="s">
        <v>300</v>
      </c>
      <c r="D19" s="62"/>
      <c r="E19" s="90" t="s">
        <v>467</v>
      </c>
      <c r="F19" s="62" t="s">
        <v>300</v>
      </c>
      <c r="G19" s="58" t="s">
        <v>300</v>
      </c>
      <c r="H19" s="59"/>
      <c r="I19" s="60">
        <v>16927</v>
      </c>
      <c r="J19" s="62"/>
      <c r="K19" s="58" t="s">
        <v>300</v>
      </c>
      <c r="L19" s="62"/>
      <c r="M19" s="90" t="s">
        <v>467</v>
      </c>
      <c r="N19" s="62" t="s">
        <v>300</v>
      </c>
      <c r="O19" s="58" t="s">
        <v>300</v>
      </c>
      <c r="P19" s="59"/>
      <c r="Q19" s="89">
        <v>682</v>
      </c>
      <c r="R19" s="62"/>
      <c r="S19" s="58" t="s">
        <v>300</v>
      </c>
      <c r="T19" s="62"/>
      <c r="U19" s="90" t="s">
        <v>467</v>
      </c>
      <c r="V19" s="62" t="s">
        <v>300</v>
      </c>
      <c r="W19" s="58" t="s">
        <v>300</v>
      </c>
      <c r="X19" s="59"/>
      <c r="Y19" s="60">
        <v>17609</v>
      </c>
      <c r="Z19" s="62"/>
    </row>
    <row r="20" spans="1:26" ht="15.75" thickBot="1" x14ac:dyDescent="0.3">
      <c r="A20" s="11"/>
      <c r="B20" s="91" t="s">
        <v>517</v>
      </c>
      <c r="C20" s="65" t="s">
        <v>300</v>
      </c>
      <c r="D20" s="66" t="s">
        <v>307</v>
      </c>
      <c r="E20" s="92">
        <v>1759888</v>
      </c>
      <c r="F20" s="69"/>
      <c r="G20" s="65" t="s">
        <v>300</v>
      </c>
      <c r="H20" s="66" t="s">
        <v>307</v>
      </c>
      <c r="I20" s="92">
        <v>423995</v>
      </c>
      <c r="J20" s="69"/>
      <c r="K20" s="65" t="s">
        <v>300</v>
      </c>
      <c r="L20" s="66" t="s">
        <v>307</v>
      </c>
      <c r="M20" s="92">
        <v>135791</v>
      </c>
      <c r="N20" s="69"/>
      <c r="O20" s="65" t="s">
        <v>300</v>
      </c>
      <c r="P20" s="66" t="s">
        <v>307</v>
      </c>
      <c r="Q20" s="92">
        <v>53071</v>
      </c>
      <c r="R20" s="69"/>
      <c r="S20" s="65" t="s">
        <v>300</v>
      </c>
      <c r="T20" s="66" t="s">
        <v>307</v>
      </c>
      <c r="U20" s="92">
        <v>1895679</v>
      </c>
      <c r="V20" s="69"/>
      <c r="W20" s="65" t="s">
        <v>300</v>
      </c>
      <c r="X20" s="66" t="s">
        <v>307</v>
      </c>
      <c r="Y20" s="92">
        <v>477066</v>
      </c>
      <c r="Z20" s="69"/>
    </row>
    <row r="21" spans="1:26" ht="15.75" thickTop="1" x14ac:dyDescent="0.25">
      <c r="A21" s="11"/>
      <c r="B21" s="115" t="s">
        <v>907</v>
      </c>
      <c r="C21" s="115"/>
      <c r="D21" s="115"/>
      <c r="E21" s="115"/>
      <c r="F21" s="115"/>
      <c r="G21" s="115"/>
      <c r="H21" s="115"/>
      <c r="I21" s="115"/>
      <c r="J21" s="115"/>
      <c r="K21" s="115"/>
      <c r="L21" s="115"/>
      <c r="M21" s="115"/>
      <c r="N21" s="115"/>
      <c r="O21" s="115"/>
      <c r="P21" s="115"/>
      <c r="Q21" s="115"/>
      <c r="R21" s="115"/>
      <c r="S21" s="115"/>
      <c r="T21" s="115"/>
      <c r="U21" s="115"/>
      <c r="V21" s="115"/>
      <c r="W21" s="115"/>
      <c r="X21" s="115"/>
      <c r="Y21" s="115"/>
      <c r="Z21" s="115"/>
    </row>
    <row r="22" spans="1:26" x14ac:dyDescent="0.25">
      <c r="A22" s="11"/>
      <c r="B22" s="50"/>
      <c r="C22" s="50"/>
      <c r="D22" s="50"/>
      <c r="E22" s="50"/>
      <c r="F22" s="50"/>
      <c r="G22" s="50"/>
      <c r="H22" s="50"/>
      <c r="I22" s="50"/>
      <c r="J22" s="50"/>
      <c r="K22" s="50"/>
      <c r="L22" s="50"/>
      <c r="M22" s="50"/>
      <c r="N22" s="50"/>
      <c r="O22" s="50"/>
      <c r="P22" s="50"/>
      <c r="Q22" s="50"/>
      <c r="R22" s="50"/>
      <c r="S22" s="50"/>
      <c r="T22" s="50"/>
      <c r="U22" s="50"/>
      <c r="V22" s="50"/>
      <c r="W22" s="50"/>
      <c r="X22" s="50"/>
      <c r="Y22" s="50"/>
      <c r="Z22" s="50"/>
    </row>
    <row r="23" spans="1:26" x14ac:dyDescent="0.25">
      <c r="A23" s="11"/>
      <c r="B23" s="4"/>
      <c r="C23" s="4"/>
      <c r="D23" s="4"/>
      <c r="E23" s="4"/>
      <c r="F23" s="4"/>
      <c r="G23" s="4"/>
      <c r="H23" s="4"/>
      <c r="I23" s="4"/>
      <c r="J23" s="4"/>
      <c r="K23" s="4"/>
      <c r="L23" s="4"/>
      <c r="M23" s="4"/>
      <c r="N23" s="4"/>
      <c r="O23" s="4"/>
      <c r="P23" s="4"/>
      <c r="Q23" s="4"/>
      <c r="R23" s="4"/>
      <c r="S23" s="4"/>
      <c r="T23" s="4"/>
      <c r="U23" s="4"/>
      <c r="V23" s="4"/>
      <c r="W23" s="4"/>
      <c r="X23" s="4"/>
      <c r="Y23" s="4"/>
      <c r="Z23" s="4"/>
    </row>
    <row r="24" spans="1:26" ht="15.75" thickBot="1" x14ac:dyDescent="0.3">
      <c r="A24" s="11"/>
      <c r="B24" s="21"/>
      <c r="C24" s="21" t="s">
        <v>300</v>
      </c>
      <c r="D24" s="46" t="s">
        <v>525</v>
      </c>
      <c r="E24" s="46"/>
      <c r="F24" s="46"/>
      <c r="G24" s="46"/>
      <c r="H24" s="46"/>
      <c r="I24" s="46"/>
      <c r="J24" s="46"/>
      <c r="K24" s="46"/>
      <c r="L24" s="46"/>
      <c r="M24" s="46"/>
      <c r="N24" s="46"/>
      <c r="O24" s="46"/>
      <c r="P24" s="46"/>
      <c r="Q24" s="46"/>
      <c r="R24" s="46"/>
      <c r="S24" s="46"/>
      <c r="T24" s="46"/>
      <c r="U24" s="46"/>
      <c r="V24" s="46"/>
      <c r="W24" s="46"/>
      <c r="X24" s="46"/>
      <c r="Y24" s="46"/>
      <c r="Z24" s="21"/>
    </row>
    <row r="25" spans="1:26" ht="15.75" thickBot="1" x14ac:dyDescent="0.3">
      <c r="A25" s="11"/>
      <c r="B25" s="21"/>
      <c r="C25" s="21" t="s">
        <v>300</v>
      </c>
      <c r="D25" s="86">
        <v>2013</v>
      </c>
      <c r="E25" s="86"/>
      <c r="F25" s="86"/>
      <c r="G25" s="86"/>
      <c r="H25" s="86"/>
      <c r="I25" s="86"/>
      <c r="J25" s="86"/>
      <c r="K25" s="86"/>
      <c r="L25" s="86"/>
      <c r="M25" s="86"/>
      <c r="N25" s="21"/>
      <c r="O25" s="21"/>
      <c r="P25" s="86">
        <v>2012</v>
      </c>
      <c r="Q25" s="86"/>
      <c r="R25" s="86"/>
      <c r="S25" s="86"/>
      <c r="T25" s="86"/>
      <c r="U25" s="86"/>
      <c r="V25" s="86"/>
      <c r="W25" s="86"/>
      <c r="X25" s="86"/>
      <c r="Y25" s="86"/>
      <c r="Z25" s="21"/>
    </row>
    <row r="26" spans="1:26" x14ac:dyDescent="0.25">
      <c r="A26" s="11"/>
      <c r="B26" s="41" t="s">
        <v>423</v>
      </c>
      <c r="C26" s="43" t="s">
        <v>300</v>
      </c>
      <c r="D26" s="113" t="s">
        <v>72</v>
      </c>
      <c r="E26" s="113"/>
      <c r="F26" s="114"/>
      <c r="G26" s="114"/>
      <c r="H26" s="113" t="s">
        <v>829</v>
      </c>
      <c r="I26" s="113"/>
      <c r="J26" s="114"/>
      <c r="K26" s="114"/>
      <c r="L26" s="113" t="s">
        <v>141</v>
      </c>
      <c r="M26" s="113"/>
      <c r="N26" s="43"/>
      <c r="O26" s="43"/>
      <c r="P26" s="113" t="s">
        <v>72</v>
      </c>
      <c r="Q26" s="113"/>
      <c r="R26" s="114"/>
      <c r="S26" s="114"/>
      <c r="T26" s="113" t="s">
        <v>829</v>
      </c>
      <c r="U26" s="113"/>
      <c r="V26" s="114"/>
      <c r="W26" s="114"/>
      <c r="X26" s="113" t="s">
        <v>141</v>
      </c>
      <c r="Y26" s="113"/>
      <c r="Z26" s="43"/>
    </row>
    <row r="27" spans="1:26" ht="15.75" thickBot="1" x14ac:dyDescent="0.3">
      <c r="A27" s="11"/>
      <c r="B27" s="42"/>
      <c r="C27" s="44"/>
      <c r="D27" s="46"/>
      <c r="E27" s="46"/>
      <c r="F27" s="44"/>
      <c r="G27" s="44"/>
      <c r="H27" s="46" t="s">
        <v>830</v>
      </c>
      <c r="I27" s="46"/>
      <c r="J27" s="44"/>
      <c r="K27" s="44"/>
      <c r="L27" s="46"/>
      <c r="M27" s="46"/>
      <c r="N27" s="44"/>
      <c r="O27" s="44"/>
      <c r="P27" s="46"/>
      <c r="Q27" s="46"/>
      <c r="R27" s="44"/>
      <c r="S27" s="44"/>
      <c r="T27" s="46" t="s">
        <v>830</v>
      </c>
      <c r="U27" s="46"/>
      <c r="V27" s="44"/>
      <c r="W27" s="44"/>
      <c r="X27" s="46"/>
      <c r="Y27" s="46"/>
      <c r="Z27" s="44"/>
    </row>
    <row r="28" spans="1:26" x14ac:dyDescent="0.25">
      <c r="A28" s="11"/>
      <c r="B28" s="31" t="s">
        <v>908</v>
      </c>
      <c r="C28" s="26" t="s">
        <v>300</v>
      </c>
      <c r="D28" s="32" t="s">
        <v>307</v>
      </c>
      <c r="E28" s="39">
        <v>1759888</v>
      </c>
      <c r="F28" s="35"/>
      <c r="G28" s="26"/>
      <c r="H28" s="32" t="s">
        <v>307</v>
      </c>
      <c r="I28" s="39">
        <v>135791</v>
      </c>
      <c r="J28" s="35"/>
      <c r="K28" s="26"/>
      <c r="L28" s="32" t="s">
        <v>307</v>
      </c>
      <c r="M28" s="39">
        <v>1895679</v>
      </c>
      <c r="N28" s="35"/>
      <c r="O28" s="26"/>
      <c r="P28" s="32" t="s">
        <v>307</v>
      </c>
      <c r="Q28" s="39">
        <v>1495839</v>
      </c>
      <c r="R28" s="35"/>
      <c r="S28" s="26"/>
      <c r="T28" s="32" t="s">
        <v>307</v>
      </c>
      <c r="U28" s="39">
        <v>136274</v>
      </c>
      <c r="V28" s="35"/>
      <c r="W28" s="26"/>
      <c r="X28" s="32" t="s">
        <v>307</v>
      </c>
      <c r="Y28" s="39">
        <v>1632113</v>
      </c>
      <c r="Z28" s="35"/>
    </row>
    <row r="29" spans="1:26" ht="15.75" thickBot="1" x14ac:dyDescent="0.3">
      <c r="A29" s="11"/>
      <c r="B29" s="71" t="s">
        <v>909</v>
      </c>
      <c r="C29" s="55" t="s">
        <v>300</v>
      </c>
      <c r="D29" s="72"/>
      <c r="E29" s="93" t="s">
        <v>910</v>
      </c>
      <c r="F29" s="74" t="s">
        <v>310</v>
      </c>
      <c r="G29" s="55"/>
      <c r="H29" s="72"/>
      <c r="I29" s="93" t="s">
        <v>911</v>
      </c>
      <c r="J29" s="74" t="s">
        <v>310</v>
      </c>
      <c r="K29" s="55"/>
      <c r="L29" s="72"/>
      <c r="M29" s="93" t="s">
        <v>912</v>
      </c>
      <c r="N29" s="74" t="s">
        <v>310</v>
      </c>
      <c r="O29" s="55"/>
      <c r="P29" s="72"/>
      <c r="Q29" s="93" t="s">
        <v>913</v>
      </c>
      <c r="R29" s="74" t="s">
        <v>310</v>
      </c>
      <c r="S29" s="55"/>
      <c r="T29" s="72"/>
      <c r="U29" s="93" t="s">
        <v>914</v>
      </c>
      <c r="V29" s="74" t="s">
        <v>310</v>
      </c>
      <c r="W29" s="55"/>
      <c r="X29" s="72"/>
      <c r="Y29" s="93" t="s">
        <v>915</v>
      </c>
      <c r="Z29" s="74" t="s">
        <v>310</v>
      </c>
    </row>
    <row r="30" spans="1:26" x14ac:dyDescent="0.25">
      <c r="A30" s="11"/>
      <c r="B30" s="137"/>
      <c r="C30" s="26" t="s">
        <v>300</v>
      </c>
      <c r="D30" s="32"/>
      <c r="E30" s="39">
        <v>1352820</v>
      </c>
      <c r="F30" s="35"/>
      <c r="G30" s="26"/>
      <c r="H30" s="32"/>
      <c r="I30" s="39">
        <v>83402</v>
      </c>
      <c r="J30" s="35"/>
      <c r="K30" s="26"/>
      <c r="L30" s="32"/>
      <c r="M30" s="39">
        <v>1436222</v>
      </c>
      <c r="N30" s="35"/>
      <c r="O30" s="26"/>
      <c r="P30" s="32"/>
      <c r="Q30" s="39">
        <v>1214871</v>
      </c>
      <c r="R30" s="35"/>
      <c r="S30" s="26"/>
      <c r="T30" s="32"/>
      <c r="U30" s="39">
        <v>125021</v>
      </c>
      <c r="V30" s="35"/>
      <c r="W30" s="26"/>
      <c r="X30" s="32"/>
      <c r="Y30" s="39">
        <v>1339892</v>
      </c>
      <c r="Z30" s="35"/>
    </row>
    <row r="31" spans="1:26" x14ac:dyDescent="0.25">
      <c r="A31" s="11"/>
      <c r="B31" s="27" t="s">
        <v>916</v>
      </c>
      <c r="C31" s="21" t="s">
        <v>300</v>
      </c>
      <c r="D31" s="28"/>
      <c r="E31" s="36">
        <v>166868</v>
      </c>
      <c r="F31" s="30"/>
      <c r="G31" s="21"/>
      <c r="H31" s="30"/>
      <c r="I31" s="87" t="s">
        <v>467</v>
      </c>
      <c r="J31" s="30" t="s">
        <v>300</v>
      </c>
      <c r="K31" s="21"/>
      <c r="L31" s="28"/>
      <c r="M31" s="36">
        <v>166868</v>
      </c>
      <c r="N31" s="30"/>
      <c r="O31" s="21"/>
      <c r="P31" s="30"/>
      <c r="Q31" s="87" t="s">
        <v>467</v>
      </c>
      <c r="R31" s="30" t="s">
        <v>300</v>
      </c>
      <c r="S31" s="21"/>
      <c r="T31" s="30"/>
      <c r="U31" s="87" t="s">
        <v>467</v>
      </c>
      <c r="V31" s="30" t="s">
        <v>300</v>
      </c>
      <c r="W31" s="21"/>
      <c r="X31" s="30"/>
      <c r="Y31" s="87" t="s">
        <v>467</v>
      </c>
      <c r="Z31" s="30" t="s">
        <v>300</v>
      </c>
    </row>
    <row r="32" spans="1:26" ht="19.5" x14ac:dyDescent="0.25">
      <c r="A32" s="11"/>
      <c r="B32" s="31" t="s">
        <v>917</v>
      </c>
      <c r="C32" s="26" t="s">
        <v>300</v>
      </c>
      <c r="D32" s="32"/>
      <c r="E32" s="33" t="s">
        <v>918</v>
      </c>
      <c r="F32" s="35" t="s">
        <v>310</v>
      </c>
      <c r="G32" s="26"/>
      <c r="H32" s="35"/>
      <c r="I32" s="88" t="s">
        <v>467</v>
      </c>
      <c r="J32" s="35" t="s">
        <v>300</v>
      </c>
      <c r="K32" s="26"/>
      <c r="L32" s="32"/>
      <c r="M32" s="33" t="s">
        <v>918</v>
      </c>
      <c r="N32" s="35" t="s">
        <v>310</v>
      </c>
      <c r="O32" s="26"/>
      <c r="P32" s="35"/>
      <c r="Q32" s="88" t="s">
        <v>467</v>
      </c>
      <c r="R32" s="35" t="s">
        <v>300</v>
      </c>
      <c r="S32" s="26"/>
      <c r="T32" s="35"/>
      <c r="U32" s="88" t="s">
        <v>467</v>
      </c>
      <c r="V32" s="35" t="s">
        <v>300</v>
      </c>
      <c r="W32" s="26"/>
      <c r="X32" s="35"/>
      <c r="Y32" s="88" t="s">
        <v>467</v>
      </c>
      <c r="Z32" s="35" t="s">
        <v>300</v>
      </c>
    </row>
    <row r="33" spans="1:26" x14ac:dyDescent="0.25">
      <c r="A33" s="11"/>
      <c r="B33" s="27" t="s">
        <v>919</v>
      </c>
      <c r="C33" s="21" t="s">
        <v>300</v>
      </c>
      <c r="D33" s="4"/>
      <c r="E33" s="4"/>
      <c r="F33" s="4"/>
      <c r="G33" s="21"/>
      <c r="H33" s="4"/>
      <c r="I33" s="4"/>
      <c r="J33" s="4"/>
      <c r="K33" s="21"/>
      <c r="L33" s="4"/>
      <c r="M33" s="4"/>
      <c r="N33" s="4"/>
      <c r="O33" s="21"/>
      <c r="P33" s="4"/>
      <c r="Q33" s="4"/>
      <c r="R33" s="4"/>
      <c r="S33" s="21"/>
      <c r="T33" s="4"/>
      <c r="U33" s="4"/>
      <c r="V33" s="4"/>
      <c r="W33" s="21"/>
      <c r="X33" s="4"/>
      <c r="Y33" s="4"/>
      <c r="Z33" s="4"/>
    </row>
    <row r="34" spans="1:26" x14ac:dyDescent="0.25">
      <c r="A34" s="11"/>
      <c r="B34" s="37" t="s">
        <v>920</v>
      </c>
      <c r="C34" s="26" t="s">
        <v>300</v>
      </c>
      <c r="D34" s="32"/>
      <c r="E34" s="39">
        <v>871767</v>
      </c>
      <c r="F34" s="35"/>
      <c r="G34" s="26"/>
      <c r="H34" s="32"/>
      <c r="I34" s="39">
        <v>109946</v>
      </c>
      <c r="J34" s="35"/>
      <c r="K34" s="26"/>
      <c r="L34" s="32"/>
      <c r="M34" s="39">
        <v>981713</v>
      </c>
      <c r="N34" s="35"/>
      <c r="O34" s="26"/>
      <c r="P34" s="32"/>
      <c r="Q34" s="39">
        <v>1066411</v>
      </c>
      <c r="R34" s="35"/>
      <c r="S34" s="26"/>
      <c r="T34" s="32"/>
      <c r="U34" s="39">
        <v>118099</v>
      </c>
      <c r="V34" s="35"/>
      <c r="W34" s="26"/>
      <c r="X34" s="32"/>
      <c r="Y34" s="39">
        <v>1184510</v>
      </c>
      <c r="Z34" s="35"/>
    </row>
    <row r="35" spans="1:26" ht="15.75" thickBot="1" x14ac:dyDescent="0.3">
      <c r="A35" s="11"/>
      <c r="B35" s="99" t="s">
        <v>921</v>
      </c>
      <c r="C35" s="55" t="s">
        <v>300</v>
      </c>
      <c r="D35" s="72"/>
      <c r="E35" s="73">
        <v>533038</v>
      </c>
      <c r="F35" s="74"/>
      <c r="G35" s="55"/>
      <c r="H35" s="72"/>
      <c r="I35" s="73">
        <v>5083</v>
      </c>
      <c r="J35" s="74"/>
      <c r="K35" s="55"/>
      <c r="L35" s="72"/>
      <c r="M35" s="73">
        <v>538121</v>
      </c>
      <c r="N35" s="74"/>
      <c r="O35" s="55"/>
      <c r="P35" s="72"/>
      <c r="Q35" s="73">
        <v>88129</v>
      </c>
      <c r="R35" s="74"/>
      <c r="S35" s="55"/>
      <c r="T35" s="72"/>
      <c r="U35" s="93" t="s">
        <v>922</v>
      </c>
      <c r="V35" s="74" t="s">
        <v>310</v>
      </c>
      <c r="W35" s="55"/>
      <c r="X35" s="72"/>
      <c r="Y35" s="73">
        <v>79248</v>
      </c>
      <c r="Z35" s="74"/>
    </row>
    <row r="36" spans="1:26" x14ac:dyDescent="0.25">
      <c r="A36" s="11"/>
      <c r="B36" s="31" t="s">
        <v>923</v>
      </c>
      <c r="C36" s="26" t="s">
        <v>300</v>
      </c>
      <c r="D36" s="32"/>
      <c r="E36" s="39">
        <v>1404805</v>
      </c>
      <c r="F36" s="35"/>
      <c r="G36" s="26"/>
      <c r="H36" s="32"/>
      <c r="I36" s="39">
        <v>115029</v>
      </c>
      <c r="J36" s="35"/>
      <c r="K36" s="26"/>
      <c r="L36" s="32"/>
      <c r="M36" s="39">
        <v>1519834</v>
      </c>
      <c r="N36" s="35"/>
      <c r="O36" s="26"/>
      <c r="P36" s="32"/>
      <c r="Q36" s="39">
        <v>1154540</v>
      </c>
      <c r="R36" s="35"/>
      <c r="S36" s="26"/>
      <c r="T36" s="32"/>
      <c r="U36" s="39">
        <v>109218</v>
      </c>
      <c r="V36" s="35"/>
      <c r="W36" s="26"/>
      <c r="X36" s="32"/>
      <c r="Y36" s="39">
        <v>1263758</v>
      </c>
      <c r="Z36" s="35"/>
    </row>
    <row r="37" spans="1:26" x14ac:dyDescent="0.25">
      <c r="A37" s="11"/>
      <c r="B37" s="27" t="s">
        <v>924</v>
      </c>
      <c r="C37" s="21" t="s">
        <v>300</v>
      </c>
      <c r="D37" s="4"/>
      <c r="E37" s="4"/>
      <c r="F37" s="4"/>
      <c r="G37" s="21"/>
      <c r="H37" s="4"/>
      <c r="I37" s="4"/>
      <c r="J37" s="4"/>
      <c r="K37" s="21"/>
      <c r="L37" s="4"/>
      <c r="M37" s="4"/>
      <c r="N37" s="4"/>
      <c r="O37" s="21"/>
      <c r="P37" s="4"/>
      <c r="Q37" s="4"/>
      <c r="R37" s="4"/>
      <c r="S37" s="21"/>
      <c r="T37" s="4"/>
      <c r="U37" s="4"/>
      <c r="V37" s="4"/>
      <c r="W37" s="21"/>
      <c r="X37" s="4"/>
      <c r="Y37" s="4"/>
      <c r="Z37" s="4"/>
    </row>
    <row r="38" spans="1:26" x14ac:dyDescent="0.25">
      <c r="A38" s="11"/>
      <c r="B38" s="37" t="s">
        <v>920</v>
      </c>
      <c r="C38" s="26" t="s">
        <v>300</v>
      </c>
      <c r="D38" s="32"/>
      <c r="E38" s="39">
        <v>502791</v>
      </c>
      <c r="F38" s="35"/>
      <c r="G38" s="26"/>
      <c r="H38" s="32"/>
      <c r="I38" s="39">
        <v>73771</v>
      </c>
      <c r="J38" s="35"/>
      <c r="K38" s="26"/>
      <c r="L38" s="32"/>
      <c r="M38" s="39">
        <v>576562</v>
      </c>
      <c r="N38" s="35"/>
      <c r="O38" s="26"/>
      <c r="P38" s="32"/>
      <c r="Q38" s="39">
        <v>431437</v>
      </c>
      <c r="R38" s="35"/>
      <c r="S38" s="26"/>
      <c r="T38" s="32"/>
      <c r="U38" s="39">
        <v>98682</v>
      </c>
      <c r="V38" s="35"/>
      <c r="W38" s="26"/>
      <c r="X38" s="32"/>
      <c r="Y38" s="39">
        <v>530119</v>
      </c>
      <c r="Z38" s="35"/>
    </row>
    <row r="39" spans="1:26" ht="15.75" thickBot="1" x14ac:dyDescent="0.3">
      <c r="A39" s="11"/>
      <c r="B39" s="99" t="s">
        <v>925</v>
      </c>
      <c r="C39" s="55" t="s">
        <v>300</v>
      </c>
      <c r="D39" s="72"/>
      <c r="E39" s="73">
        <v>696365</v>
      </c>
      <c r="F39" s="74"/>
      <c r="G39" s="55"/>
      <c r="H39" s="72"/>
      <c r="I39" s="73">
        <v>32739</v>
      </c>
      <c r="J39" s="74"/>
      <c r="K39" s="55"/>
      <c r="L39" s="72"/>
      <c r="M39" s="73">
        <v>729104</v>
      </c>
      <c r="N39" s="74"/>
      <c r="O39" s="55"/>
      <c r="P39" s="72"/>
      <c r="Q39" s="73">
        <v>585154</v>
      </c>
      <c r="R39" s="74"/>
      <c r="S39" s="55"/>
      <c r="T39" s="72"/>
      <c r="U39" s="73">
        <v>52155</v>
      </c>
      <c r="V39" s="74"/>
      <c r="W39" s="55"/>
      <c r="X39" s="72"/>
      <c r="Y39" s="73">
        <v>637309</v>
      </c>
      <c r="Z39" s="74"/>
    </row>
    <row r="40" spans="1:26" ht="15.75" thickBot="1" x14ac:dyDescent="0.3">
      <c r="A40" s="11"/>
      <c r="B40" s="56" t="s">
        <v>926</v>
      </c>
      <c r="C40" s="58" t="s">
        <v>300</v>
      </c>
      <c r="D40" s="59"/>
      <c r="E40" s="60">
        <v>1199156</v>
      </c>
      <c r="F40" s="62"/>
      <c r="G40" s="58"/>
      <c r="H40" s="59"/>
      <c r="I40" s="60">
        <v>106510</v>
      </c>
      <c r="J40" s="62"/>
      <c r="K40" s="58"/>
      <c r="L40" s="59"/>
      <c r="M40" s="60">
        <v>1305666</v>
      </c>
      <c r="N40" s="62"/>
      <c r="O40" s="58"/>
      <c r="P40" s="59"/>
      <c r="Q40" s="60">
        <v>1016591</v>
      </c>
      <c r="R40" s="62"/>
      <c r="S40" s="58"/>
      <c r="T40" s="59"/>
      <c r="U40" s="60">
        <v>150837</v>
      </c>
      <c r="V40" s="62"/>
      <c r="W40" s="58"/>
      <c r="X40" s="59"/>
      <c r="Y40" s="60">
        <v>1167428</v>
      </c>
      <c r="Z40" s="62"/>
    </row>
    <row r="41" spans="1:26" x14ac:dyDescent="0.25">
      <c r="A41" s="11"/>
      <c r="B41" s="27" t="s">
        <v>927</v>
      </c>
      <c r="C41" s="21" t="s">
        <v>300</v>
      </c>
      <c r="D41" s="28"/>
      <c r="E41" s="36">
        <v>1418504</v>
      </c>
      <c r="F41" s="30"/>
      <c r="G41" s="21"/>
      <c r="H41" s="28"/>
      <c r="I41" s="36">
        <v>91921</v>
      </c>
      <c r="J41" s="30"/>
      <c r="K41" s="21"/>
      <c r="L41" s="28"/>
      <c r="M41" s="36">
        <v>1510425</v>
      </c>
      <c r="N41" s="30"/>
      <c r="O41" s="21"/>
      <c r="P41" s="28"/>
      <c r="Q41" s="36">
        <v>1352820</v>
      </c>
      <c r="R41" s="30"/>
      <c r="S41" s="21"/>
      <c r="T41" s="28"/>
      <c r="U41" s="36">
        <v>83402</v>
      </c>
      <c r="V41" s="30"/>
      <c r="W41" s="21"/>
      <c r="X41" s="28"/>
      <c r="Y41" s="36">
        <v>1436222</v>
      </c>
      <c r="Z41" s="30"/>
    </row>
    <row r="42" spans="1:26" ht="15.75" thickBot="1" x14ac:dyDescent="0.3">
      <c r="A42" s="11"/>
      <c r="B42" s="56" t="s">
        <v>928</v>
      </c>
      <c r="C42" s="58" t="s">
        <v>300</v>
      </c>
      <c r="D42" s="59"/>
      <c r="E42" s="60">
        <v>555468</v>
      </c>
      <c r="F42" s="62"/>
      <c r="G42" s="58"/>
      <c r="H42" s="59"/>
      <c r="I42" s="60">
        <v>15392</v>
      </c>
      <c r="J42" s="62"/>
      <c r="K42" s="58"/>
      <c r="L42" s="59"/>
      <c r="M42" s="60">
        <v>570860</v>
      </c>
      <c r="N42" s="62"/>
      <c r="O42" s="58"/>
      <c r="P42" s="59"/>
      <c r="Q42" s="60">
        <v>407068</v>
      </c>
      <c r="R42" s="62"/>
      <c r="S42" s="58"/>
      <c r="T42" s="59"/>
      <c r="U42" s="60">
        <v>52389</v>
      </c>
      <c r="V42" s="62"/>
      <c r="W42" s="58"/>
      <c r="X42" s="59"/>
      <c r="Y42" s="60">
        <v>459457</v>
      </c>
      <c r="Z42" s="62"/>
    </row>
    <row r="43" spans="1:26" ht="15.75" thickBot="1" x14ac:dyDescent="0.3">
      <c r="A43" s="11"/>
      <c r="B43" s="63" t="s">
        <v>929</v>
      </c>
      <c r="C43" s="65" t="s">
        <v>300</v>
      </c>
      <c r="D43" s="66" t="s">
        <v>307</v>
      </c>
      <c r="E43" s="67" t="s">
        <v>930</v>
      </c>
      <c r="F43" s="69"/>
      <c r="G43" s="65"/>
      <c r="H43" s="66" t="s">
        <v>307</v>
      </c>
      <c r="I43" s="67" t="s">
        <v>931</v>
      </c>
      <c r="J43" s="69"/>
      <c r="K43" s="65"/>
      <c r="L43" s="66" t="s">
        <v>307</v>
      </c>
      <c r="M43" s="67" t="s">
        <v>932</v>
      </c>
      <c r="N43" s="69"/>
      <c r="O43" s="65"/>
      <c r="P43" s="66" t="s">
        <v>307</v>
      </c>
      <c r="Q43" s="67" t="s">
        <v>933</v>
      </c>
      <c r="R43" s="69"/>
      <c r="S43" s="65"/>
      <c r="T43" s="66" t="s">
        <v>307</v>
      </c>
      <c r="U43" s="67" t="s">
        <v>934</v>
      </c>
      <c r="V43" s="69"/>
      <c r="W43" s="65"/>
      <c r="X43" s="66" t="s">
        <v>307</v>
      </c>
      <c r="Y43" s="67" t="s">
        <v>935</v>
      </c>
      <c r="Z43" s="69"/>
    </row>
    <row r="44" spans="1:26" ht="15.75" thickTop="1" x14ac:dyDescent="0.25">
      <c r="A44" s="11"/>
      <c r="B44" s="139" t="s">
        <v>936</v>
      </c>
      <c r="C44" s="139"/>
      <c r="D44" s="139"/>
      <c r="E44" s="139"/>
      <c r="F44" s="139"/>
      <c r="G44" s="139"/>
      <c r="H44" s="139"/>
      <c r="I44" s="139"/>
      <c r="J44" s="139"/>
      <c r="K44" s="139"/>
      <c r="L44" s="139"/>
      <c r="M44" s="139"/>
      <c r="N44" s="139"/>
      <c r="O44" s="139"/>
      <c r="P44" s="139"/>
      <c r="Q44" s="139"/>
      <c r="R44" s="139"/>
      <c r="S44" s="139"/>
      <c r="T44" s="139"/>
      <c r="U44" s="139"/>
      <c r="V44" s="139"/>
      <c r="W44" s="139"/>
      <c r="X44" s="139"/>
      <c r="Y44" s="139"/>
      <c r="Z44" s="139"/>
    </row>
    <row r="45" spans="1:26" x14ac:dyDescent="0.25">
      <c r="A45" s="11"/>
      <c r="B45" s="50"/>
      <c r="C45" s="50"/>
      <c r="D45" s="50"/>
      <c r="E45" s="50"/>
      <c r="F45" s="50"/>
      <c r="G45" s="50"/>
      <c r="H45" s="50"/>
      <c r="I45" s="50"/>
      <c r="J45" s="50"/>
      <c r="K45" s="50"/>
      <c r="L45" s="50"/>
      <c r="M45" s="50"/>
      <c r="N45" s="50"/>
      <c r="O45" s="50"/>
      <c r="P45" s="50"/>
      <c r="Q45" s="50"/>
      <c r="R45" s="50"/>
      <c r="S45" s="50"/>
      <c r="T45" s="50"/>
      <c r="U45" s="50"/>
      <c r="V45" s="50"/>
      <c r="W45" s="50"/>
      <c r="X45" s="50"/>
      <c r="Y45" s="50"/>
      <c r="Z45" s="50"/>
    </row>
    <row r="46" spans="1:26" x14ac:dyDescent="0.25">
      <c r="A46" s="11"/>
      <c r="B46" s="4"/>
      <c r="C46" s="4"/>
      <c r="D46" s="4"/>
      <c r="E46" s="4"/>
      <c r="F46" s="4"/>
      <c r="G46" s="4"/>
      <c r="H46" s="4"/>
      <c r="I46" s="4"/>
      <c r="J46" s="4"/>
      <c r="K46" s="4"/>
      <c r="L46" s="4"/>
      <c r="M46" s="4"/>
      <c r="N46" s="4"/>
    </row>
    <row r="47" spans="1:26" ht="15.75" thickBot="1" x14ac:dyDescent="0.3">
      <c r="A47" s="11"/>
      <c r="B47" s="21"/>
      <c r="C47" s="21" t="s">
        <v>300</v>
      </c>
      <c r="D47" s="46" t="s">
        <v>525</v>
      </c>
      <c r="E47" s="46"/>
      <c r="F47" s="46"/>
      <c r="G47" s="46"/>
      <c r="H47" s="46"/>
      <c r="I47" s="46"/>
      <c r="J47" s="46"/>
      <c r="K47" s="46"/>
      <c r="L47" s="46"/>
      <c r="M47" s="46"/>
      <c r="N47" s="21"/>
    </row>
    <row r="48" spans="1:26" ht="15.75" thickBot="1" x14ac:dyDescent="0.3">
      <c r="A48" s="11"/>
      <c r="B48" s="21"/>
      <c r="C48" s="21" t="s">
        <v>300</v>
      </c>
      <c r="D48" s="86">
        <v>2011</v>
      </c>
      <c r="E48" s="86"/>
      <c r="F48" s="86"/>
      <c r="G48" s="86"/>
      <c r="H48" s="86"/>
      <c r="I48" s="86"/>
      <c r="J48" s="86"/>
      <c r="K48" s="86"/>
      <c r="L48" s="86"/>
      <c r="M48" s="86"/>
      <c r="N48" s="21"/>
    </row>
    <row r="49" spans="1:14" x14ac:dyDescent="0.25">
      <c r="A49" s="11"/>
      <c r="B49" s="41" t="s">
        <v>423</v>
      </c>
      <c r="C49" s="43" t="s">
        <v>300</v>
      </c>
      <c r="D49" s="113" t="s">
        <v>72</v>
      </c>
      <c r="E49" s="113"/>
      <c r="F49" s="114"/>
      <c r="G49" s="114"/>
      <c r="H49" s="113" t="s">
        <v>829</v>
      </c>
      <c r="I49" s="113"/>
      <c r="J49" s="114"/>
      <c r="K49" s="114"/>
      <c r="L49" s="113" t="s">
        <v>141</v>
      </c>
      <c r="M49" s="113"/>
      <c r="N49" s="43"/>
    </row>
    <row r="50" spans="1:14" ht="15.75" thickBot="1" x14ac:dyDescent="0.3">
      <c r="A50" s="11"/>
      <c r="B50" s="42"/>
      <c r="C50" s="44"/>
      <c r="D50" s="46"/>
      <c r="E50" s="46"/>
      <c r="F50" s="44"/>
      <c r="G50" s="44"/>
      <c r="H50" s="46" t="s">
        <v>830</v>
      </c>
      <c r="I50" s="46"/>
      <c r="J50" s="44"/>
      <c r="K50" s="44"/>
      <c r="L50" s="46"/>
      <c r="M50" s="46"/>
      <c r="N50" s="44"/>
    </row>
    <row r="51" spans="1:14" x14ac:dyDescent="0.25">
      <c r="A51" s="11"/>
      <c r="B51" s="31" t="s">
        <v>908</v>
      </c>
      <c r="C51" s="26" t="s">
        <v>300</v>
      </c>
      <c r="D51" s="32" t="s">
        <v>307</v>
      </c>
      <c r="E51" s="39">
        <v>1439106</v>
      </c>
      <c r="F51" s="35"/>
      <c r="G51" s="26"/>
      <c r="H51" s="32" t="s">
        <v>307</v>
      </c>
      <c r="I51" s="39">
        <v>171315</v>
      </c>
      <c r="J51" s="35"/>
      <c r="K51" s="26"/>
      <c r="L51" s="32" t="s">
        <v>307</v>
      </c>
      <c r="M51" s="39">
        <v>1610421</v>
      </c>
      <c r="N51" s="35"/>
    </row>
    <row r="52" spans="1:14" ht="15.75" thickBot="1" x14ac:dyDescent="0.3">
      <c r="A52" s="11"/>
      <c r="B52" s="71" t="s">
        <v>909</v>
      </c>
      <c r="C52" s="55" t="s">
        <v>300</v>
      </c>
      <c r="D52" s="72"/>
      <c r="E52" s="93" t="s">
        <v>937</v>
      </c>
      <c r="F52" s="74" t="s">
        <v>310</v>
      </c>
      <c r="G52" s="55"/>
      <c r="H52" s="72"/>
      <c r="I52" s="93" t="s">
        <v>938</v>
      </c>
      <c r="J52" s="74" t="s">
        <v>310</v>
      </c>
      <c r="K52" s="55"/>
      <c r="L52" s="72"/>
      <c r="M52" s="93" t="s">
        <v>939</v>
      </c>
      <c r="N52" s="74" t="s">
        <v>310</v>
      </c>
    </row>
    <row r="53" spans="1:14" x14ac:dyDescent="0.25">
      <c r="A53" s="11"/>
      <c r="B53" s="137"/>
      <c r="C53" s="26" t="s">
        <v>300</v>
      </c>
      <c r="D53" s="32"/>
      <c r="E53" s="39">
        <v>1173514</v>
      </c>
      <c r="F53" s="35"/>
      <c r="G53" s="26"/>
      <c r="H53" s="32"/>
      <c r="I53" s="39">
        <v>159931</v>
      </c>
      <c r="J53" s="35"/>
      <c r="K53" s="26"/>
      <c r="L53" s="32"/>
      <c r="M53" s="39">
        <v>1333445</v>
      </c>
      <c r="N53" s="35"/>
    </row>
    <row r="54" spans="1:14" x14ac:dyDescent="0.25">
      <c r="A54" s="11"/>
      <c r="B54" s="27" t="s">
        <v>916</v>
      </c>
      <c r="C54" s="21" t="s">
        <v>300</v>
      </c>
      <c r="D54" s="30"/>
      <c r="E54" s="87" t="s">
        <v>467</v>
      </c>
      <c r="F54" s="30" t="s">
        <v>300</v>
      </c>
      <c r="G54" s="21"/>
      <c r="H54" s="30"/>
      <c r="I54" s="87" t="s">
        <v>467</v>
      </c>
      <c r="J54" s="30" t="s">
        <v>300</v>
      </c>
      <c r="K54" s="21"/>
      <c r="L54" s="30"/>
      <c r="M54" s="87" t="s">
        <v>467</v>
      </c>
      <c r="N54" s="30" t="s">
        <v>300</v>
      </c>
    </row>
    <row r="55" spans="1:14" x14ac:dyDescent="0.25">
      <c r="A55" s="11"/>
      <c r="B55" s="31" t="s">
        <v>919</v>
      </c>
      <c r="C55" s="26" t="s">
        <v>300</v>
      </c>
      <c r="D55" s="25"/>
      <c r="E55" s="25"/>
      <c r="F55" s="25"/>
      <c r="G55" s="26"/>
      <c r="H55" s="25"/>
      <c r="I55" s="25"/>
      <c r="J55" s="25"/>
      <c r="K55" s="26"/>
      <c r="L55" s="25"/>
      <c r="M55" s="25"/>
      <c r="N55" s="25"/>
    </row>
    <row r="56" spans="1:14" x14ac:dyDescent="0.25">
      <c r="A56" s="11"/>
      <c r="B56" s="38" t="s">
        <v>920</v>
      </c>
      <c r="C56" s="21" t="s">
        <v>300</v>
      </c>
      <c r="D56" s="28"/>
      <c r="E56" s="36">
        <v>933791</v>
      </c>
      <c r="F56" s="30"/>
      <c r="G56" s="21"/>
      <c r="H56" s="28"/>
      <c r="I56" s="36">
        <v>142254</v>
      </c>
      <c r="J56" s="30"/>
      <c r="K56" s="21"/>
      <c r="L56" s="28"/>
      <c r="M56" s="36">
        <v>1076045</v>
      </c>
      <c r="N56" s="30"/>
    </row>
    <row r="57" spans="1:14" ht="15.75" thickBot="1" x14ac:dyDescent="0.3">
      <c r="A57" s="11"/>
      <c r="B57" s="104" t="s">
        <v>921</v>
      </c>
      <c r="C57" s="58" t="s">
        <v>300</v>
      </c>
      <c r="D57" s="59"/>
      <c r="E57" s="60">
        <v>38776</v>
      </c>
      <c r="F57" s="62"/>
      <c r="G57" s="58"/>
      <c r="H57" s="59"/>
      <c r="I57" s="89" t="s">
        <v>940</v>
      </c>
      <c r="J57" s="62" t="s">
        <v>310</v>
      </c>
      <c r="K57" s="58"/>
      <c r="L57" s="59"/>
      <c r="M57" s="89">
        <v>941</v>
      </c>
      <c r="N57" s="62"/>
    </row>
    <row r="58" spans="1:14" x14ac:dyDescent="0.25">
      <c r="A58" s="11"/>
      <c r="B58" s="27" t="s">
        <v>923</v>
      </c>
      <c r="C58" s="21" t="s">
        <v>300</v>
      </c>
      <c r="D58" s="28"/>
      <c r="E58" s="36">
        <v>972567</v>
      </c>
      <c r="F58" s="30"/>
      <c r="G58" s="21"/>
      <c r="H58" s="28"/>
      <c r="I58" s="36">
        <v>104419</v>
      </c>
      <c r="J58" s="30"/>
      <c r="K58" s="21"/>
      <c r="L58" s="28"/>
      <c r="M58" s="36">
        <v>1076986</v>
      </c>
      <c r="N58" s="30"/>
    </row>
    <row r="59" spans="1:14" x14ac:dyDescent="0.25">
      <c r="A59" s="11"/>
      <c r="B59" s="31" t="s">
        <v>924</v>
      </c>
      <c r="C59" s="26" t="s">
        <v>300</v>
      </c>
      <c r="D59" s="25"/>
      <c r="E59" s="25"/>
      <c r="F59" s="25"/>
      <c r="G59" s="26"/>
      <c r="H59" s="25"/>
      <c r="I59" s="25"/>
      <c r="J59" s="25"/>
      <c r="K59" s="26"/>
      <c r="L59" s="25"/>
      <c r="M59" s="25"/>
      <c r="N59" s="25"/>
    </row>
    <row r="60" spans="1:14" x14ac:dyDescent="0.25">
      <c r="A60" s="11"/>
      <c r="B60" s="38" t="s">
        <v>920</v>
      </c>
      <c r="C60" s="21" t="s">
        <v>300</v>
      </c>
      <c r="D60" s="28"/>
      <c r="E60" s="36">
        <v>337268</v>
      </c>
      <c r="F60" s="30"/>
      <c r="G60" s="21"/>
      <c r="H60" s="28"/>
      <c r="I60" s="36">
        <v>59078</v>
      </c>
      <c r="J60" s="30"/>
      <c r="K60" s="21"/>
      <c r="L60" s="28"/>
      <c r="M60" s="36">
        <v>396346</v>
      </c>
      <c r="N60" s="30"/>
    </row>
    <row r="61" spans="1:14" ht="15.75" thickBot="1" x14ac:dyDescent="0.3">
      <c r="A61" s="11"/>
      <c r="B61" s="104" t="s">
        <v>925</v>
      </c>
      <c r="C61" s="58" t="s">
        <v>300</v>
      </c>
      <c r="D61" s="59"/>
      <c r="E61" s="60">
        <v>593942</v>
      </c>
      <c r="F61" s="62"/>
      <c r="G61" s="58"/>
      <c r="H61" s="59"/>
      <c r="I61" s="60">
        <v>80251</v>
      </c>
      <c r="J61" s="62"/>
      <c r="K61" s="58"/>
      <c r="L61" s="59"/>
      <c r="M61" s="60">
        <v>674193</v>
      </c>
      <c r="N61" s="62"/>
    </row>
    <row r="62" spans="1:14" ht="15.75" thickBot="1" x14ac:dyDescent="0.3">
      <c r="A62" s="11"/>
      <c r="B62" s="71" t="s">
        <v>926</v>
      </c>
      <c r="C62" s="55" t="s">
        <v>300</v>
      </c>
      <c r="D62" s="72"/>
      <c r="E62" s="73">
        <v>931210</v>
      </c>
      <c r="F62" s="74"/>
      <c r="G62" s="55"/>
      <c r="H62" s="72"/>
      <c r="I62" s="73">
        <v>139329</v>
      </c>
      <c r="J62" s="74"/>
      <c r="K62" s="55"/>
      <c r="L62" s="72"/>
      <c r="M62" s="73">
        <v>1070539</v>
      </c>
      <c r="N62" s="74"/>
    </row>
    <row r="63" spans="1:14" x14ac:dyDescent="0.25">
      <c r="A63" s="11"/>
      <c r="B63" s="31" t="s">
        <v>927</v>
      </c>
      <c r="C63" s="26" t="s">
        <v>300</v>
      </c>
      <c r="D63" s="32"/>
      <c r="E63" s="39">
        <v>1214871</v>
      </c>
      <c r="F63" s="35"/>
      <c r="G63" s="26"/>
      <c r="H63" s="32"/>
      <c r="I63" s="39">
        <v>125021</v>
      </c>
      <c r="J63" s="35"/>
      <c r="K63" s="26"/>
      <c r="L63" s="32"/>
      <c r="M63" s="39">
        <v>1339892</v>
      </c>
      <c r="N63" s="35"/>
    </row>
    <row r="64" spans="1:14" ht="15.75" thickBot="1" x14ac:dyDescent="0.3">
      <c r="A64" s="11"/>
      <c r="B64" s="71" t="s">
        <v>928</v>
      </c>
      <c r="C64" s="55" t="s">
        <v>300</v>
      </c>
      <c r="D64" s="72"/>
      <c r="E64" s="73">
        <v>280968</v>
      </c>
      <c r="F64" s="74"/>
      <c r="G64" s="55"/>
      <c r="H64" s="72"/>
      <c r="I64" s="73">
        <v>11253</v>
      </c>
      <c r="J64" s="74"/>
      <c r="K64" s="55"/>
      <c r="L64" s="72"/>
      <c r="M64" s="73">
        <v>292221</v>
      </c>
      <c r="N64" s="74"/>
    </row>
    <row r="65" spans="1:26" ht="15.75" thickBot="1" x14ac:dyDescent="0.3">
      <c r="A65" s="11"/>
      <c r="B65" s="79" t="s">
        <v>929</v>
      </c>
      <c r="C65" s="81" t="s">
        <v>300</v>
      </c>
      <c r="D65" s="82" t="s">
        <v>307</v>
      </c>
      <c r="E65" s="83">
        <v>1495839</v>
      </c>
      <c r="F65" s="85"/>
      <c r="G65" s="81"/>
      <c r="H65" s="82" t="s">
        <v>307</v>
      </c>
      <c r="I65" s="83">
        <v>136274</v>
      </c>
      <c r="J65" s="85"/>
      <c r="K65" s="81"/>
      <c r="L65" s="82" t="s">
        <v>307</v>
      </c>
      <c r="M65" s="83">
        <v>1632113</v>
      </c>
      <c r="N65" s="85"/>
    </row>
    <row r="66" spans="1:26" ht="15.75" thickTop="1" x14ac:dyDescent="0.25">
      <c r="A66" s="11"/>
      <c r="B66" s="51"/>
      <c r="C66" s="51"/>
      <c r="D66" s="51"/>
      <c r="E66" s="51"/>
      <c r="F66" s="51"/>
      <c r="G66" s="51"/>
      <c r="H66" s="51"/>
      <c r="I66" s="51"/>
      <c r="J66" s="51"/>
      <c r="K66" s="51"/>
      <c r="L66" s="51"/>
      <c r="M66" s="51"/>
      <c r="N66" s="51"/>
      <c r="O66" s="51"/>
      <c r="P66" s="51"/>
      <c r="Q66" s="51"/>
      <c r="R66" s="51"/>
      <c r="S66" s="51"/>
      <c r="T66" s="51"/>
      <c r="U66" s="51"/>
      <c r="V66" s="51"/>
      <c r="W66" s="51"/>
      <c r="X66" s="51"/>
      <c r="Y66" s="51"/>
      <c r="Z66" s="51"/>
    </row>
    <row r="67" spans="1:26" x14ac:dyDescent="0.25">
      <c r="A67" s="11"/>
      <c r="B67" s="48" t="s">
        <v>941</v>
      </c>
      <c r="C67" s="48"/>
      <c r="D67" s="48"/>
      <c r="E67" s="48"/>
      <c r="F67" s="48"/>
      <c r="G67" s="48"/>
      <c r="H67" s="48"/>
      <c r="I67" s="48"/>
      <c r="J67" s="48"/>
      <c r="K67" s="48"/>
      <c r="L67" s="48"/>
      <c r="M67" s="48"/>
      <c r="N67" s="48"/>
      <c r="O67" s="48"/>
      <c r="P67" s="48"/>
      <c r="Q67" s="48"/>
      <c r="R67" s="48"/>
      <c r="S67" s="48"/>
      <c r="T67" s="48"/>
      <c r="U67" s="48"/>
      <c r="V67" s="48"/>
      <c r="W67" s="48"/>
      <c r="X67" s="48"/>
      <c r="Y67" s="48"/>
      <c r="Z67" s="48"/>
    </row>
    <row r="68" spans="1:26" x14ac:dyDescent="0.25">
      <c r="A68" s="11"/>
      <c r="B68" s="48" t="s">
        <v>942</v>
      </c>
      <c r="C68" s="48"/>
      <c r="D68" s="48"/>
      <c r="E68" s="48"/>
      <c r="F68" s="48"/>
      <c r="G68" s="48"/>
      <c r="H68" s="48"/>
      <c r="I68" s="48"/>
      <c r="J68" s="48"/>
      <c r="K68" s="48"/>
      <c r="L68" s="48"/>
      <c r="M68" s="48"/>
      <c r="N68" s="48"/>
      <c r="O68" s="48"/>
      <c r="P68" s="48"/>
      <c r="Q68" s="48"/>
      <c r="R68" s="48"/>
      <c r="S68" s="48"/>
      <c r="T68" s="48"/>
      <c r="U68" s="48"/>
      <c r="V68" s="48"/>
      <c r="W68" s="48"/>
      <c r="X68" s="48"/>
      <c r="Y68" s="48"/>
      <c r="Z68" s="48"/>
    </row>
    <row r="69" spans="1:26" x14ac:dyDescent="0.25">
      <c r="A69" s="11"/>
      <c r="B69" s="48" t="s">
        <v>943</v>
      </c>
      <c r="C69" s="48"/>
      <c r="D69" s="48"/>
      <c r="E69" s="48"/>
      <c r="F69" s="48"/>
      <c r="G69" s="48"/>
      <c r="H69" s="48"/>
      <c r="I69" s="48"/>
      <c r="J69" s="48"/>
      <c r="K69" s="48"/>
      <c r="L69" s="48"/>
      <c r="M69" s="48"/>
      <c r="N69" s="48"/>
      <c r="O69" s="48"/>
      <c r="P69" s="48"/>
      <c r="Q69" s="48"/>
      <c r="R69" s="48"/>
      <c r="S69" s="48"/>
      <c r="T69" s="48"/>
      <c r="U69" s="48"/>
      <c r="V69" s="48"/>
      <c r="W69" s="48"/>
      <c r="X69" s="48"/>
      <c r="Y69" s="48"/>
      <c r="Z69" s="48"/>
    </row>
    <row r="70" spans="1:26" x14ac:dyDescent="0.25">
      <c r="A70" s="11"/>
      <c r="B70" s="48" t="s">
        <v>944</v>
      </c>
      <c r="C70" s="48"/>
      <c r="D70" s="48"/>
      <c r="E70" s="48"/>
      <c r="F70" s="48"/>
      <c r="G70" s="48"/>
      <c r="H70" s="48"/>
      <c r="I70" s="48"/>
      <c r="J70" s="48"/>
      <c r="K70" s="48"/>
      <c r="L70" s="48"/>
      <c r="M70" s="48"/>
      <c r="N70" s="48"/>
      <c r="O70" s="48"/>
      <c r="P70" s="48"/>
      <c r="Q70" s="48"/>
      <c r="R70" s="48"/>
      <c r="S70" s="48"/>
      <c r="T70" s="48"/>
      <c r="U70" s="48"/>
      <c r="V70" s="48"/>
      <c r="W70" s="48"/>
      <c r="X70" s="48"/>
      <c r="Y70" s="48"/>
      <c r="Z70" s="48"/>
    </row>
    <row r="71" spans="1:26" x14ac:dyDescent="0.25">
      <c r="A71" s="11"/>
      <c r="B71" s="48" t="s">
        <v>945</v>
      </c>
      <c r="C71" s="48"/>
      <c r="D71" s="48"/>
      <c r="E71" s="48"/>
      <c r="F71" s="48"/>
      <c r="G71" s="48"/>
      <c r="H71" s="48"/>
      <c r="I71" s="48"/>
      <c r="J71" s="48"/>
      <c r="K71" s="48"/>
      <c r="L71" s="48"/>
      <c r="M71" s="48"/>
      <c r="N71" s="48"/>
      <c r="O71" s="48"/>
      <c r="P71" s="48"/>
      <c r="Q71" s="48"/>
      <c r="R71" s="48"/>
      <c r="S71" s="48"/>
      <c r="T71" s="48"/>
      <c r="U71" s="48"/>
      <c r="V71" s="48"/>
      <c r="W71" s="48"/>
      <c r="X71" s="48"/>
      <c r="Y71" s="48"/>
      <c r="Z71" s="48"/>
    </row>
    <row r="72" spans="1:26" ht="51.75" customHeight="1" x14ac:dyDescent="0.25">
      <c r="A72" s="11"/>
      <c r="B72" s="140" t="s">
        <v>946</v>
      </c>
      <c r="C72" s="140"/>
      <c r="D72" s="140"/>
      <c r="E72" s="140"/>
      <c r="F72" s="140"/>
      <c r="G72" s="140"/>
      <c r="H72" s="140"/>
      <c r="I72" s="140"/>
      <c r="J72" s="140"/>
      <c r="K72" s="140"/>
      <c r="L72" s="140"/>
      <c r="M72" s="140"/>
      <c r="N72" s="140"/>
      <c r="O72" s="140"/>
      <c r="P72" s="140"/>
      <c r="Q72" s="140"/>
      <c r="R72" s="140"/>
      <c r="S72" s="140"/>
      <c r="T72" s="140"/>
      <c r="U72" s="140"/>
      <c r="V72" s="140"/>
      <c r="W72" s="140"/>
      <c r="X72" s="140"/>
      <c r="Y72" s="140"/>
      <c r="Z72" s="140"/>
    </row>
    <row r="73" spans="1:26" ht="38.25" customHeight="1" x14ac:dyDescent="0.25">
      <c r="A73" s="11"/>
      <c r="B73" s="48" t="s">
        <v>947</v>
      </c>
      <c r="C73" s="48"/>
      <c r="D73" s="48"/>
      <c r="E73" s="48"/>
      <c r="F73" s="48"/>
      <c r="G73" s="48"/>
      <c r="H73" s="48"/>
      <c r="I73" s="48"/>
      <c r="J73" s="48"/>
      <c r="K73" s="48"/>
      <c r="L73" s="48"/>
      <c r="M73" s="48"/>
      <c r="N73" s="48"/>
      <c r="O73" s="48"/>
      <c r="P73" s="48"/>
      <c r="Q73" s="48"/>
      <c r="R73" s="48"/>
      <c r="S73" s="48"/>
      <c r="T73" s="48"/>
      <c r="U73" s="48"/>
      <c r="V73" s="48"/>
      <c r="W73" s="48"/>
      <c r="X73" s="48"/>
      <c r="Y73" s="48"/>
      <c r="Z73" s="48"/>
    </row>
    <row r="74" spans="1:26" ht="25.5" customHeight="1" x14ac:dyDescent="0.25">
      <c r="A74" s="11"/>
      <c r="B74" s="48" t="s">
        <v>948</v>
      </c>
      <c r="C74" s="48"/>
      <c r="D74" s="48"/>
      <c r="E74" s="48"/>
      <c r="F74" s="48"/>
      <c r="G74" s="48"/>
      <c r="H74" s="48"/>
      <c r="I74" s="48"/>
      <c r="J74" s="48"/>
      <c r="K74" s="48"/>
      <c r="L74" s="48"/>
      <c r="M74" s="48"/>
      <c r="N74" s="48"/>
      <c r="O74" s="48"/>
      <c r="P74" s="48"/>
      <c r="Q74" s="48"/>
      <c r="R74" s="48"/>
      <c r="S74" s="48"/>
      <c r="T74" s="48"/>
      <c r="U74" s="48"/>
      <c r="V74" s="48"/>
      <c r="W74" s="48"/>
      <c r="X74" s="48"/>
      <c r="Y74" s="48"/>
      <c r="Z74" s="48"/>
    </row>
    <row r="75" spans="1:26" x14ac:dyDescent="0.25">
      <c r="A75" s="11"/>
      <c r="B75" s="48" t="s">
        <v>949</v>
      </c>
      <c r="C75" s="48"/>
      <c r="D75" s="48"/>
      <c r="E75" s="48"/>
      <c r="F75" s="48"/>
      <c r="G75" s="48"/>
      <c r="H75" s="48"/>
      <c r="I75" s="48"/>
      <c r="J75" s="48"/>
      <c r="K75" s="48"/>
      <c r="L75" s="48"/>
      <c r="M75" s="48"/>
      <c r="N75" s="48"/>
      <c r="O75" s="48"/>
      <c r="P75" s="48"/>
      <c r="Q75" s="48"/>
      <c r="R75" s="48"/>
      <c r="S75" s="48"/>
      <c r="T75" s="48"/>
      <c r="U75" s="48"/>
      <c r="V75" s="48"/>
      <c r="W75" s="48"/>
      <c r="X75" s="48"/>
      <c r="Y75" s="48"/>
      <c r="Z75" s="48"/>
    </row>
    <row r="76" spans="1:26" x14ac:dyDescent="0.25">
      <c r="A76" s="11"/>
      <c r="B76" s="48" t="s">
        <v>950</v>
      </c>
      <c r="C76" s="48"/>
      <c r="D76" s="48"/>
      <c r="E76" s="48"/>
      <c r="F76" s="48"/>
      <c r="G76" s="48"/>
      <c r="H76" s="48"/>
      <c r="I76" s="48"/>
      <c r="J76" s="48"/>
      <c r="K76" s="48"/>
      <c r="L76" s="48"/>
      <c r="M76" s="48"/>
      <c r="N76" s="48"/>
      <c r="O76" s="48"/>
      <c r="P76" s="48"/>
      <c r="Q76" s="48"/>
      <c r="R76" s="48"/>
      <c r="S76" s="48"/>
      <c r="T76" s="48"/>
      <c r="U76" s="48"/>
      <c r="V76" s="48"/>
      <c r="W76" s="48"/>
      <c r="X76" s="48"/>
      <c r="Y76" s="48"/>
      <c r="Z76" s="48"/>
    </row>
    <row r="77" spans="1:26" x14ac:dyDescent="0.25">
      <c r="A77" s="11"/>
      <c r="B77" s="48" t="s">
        <v>951</v>
      </c>
      <c r="C77" s="48"/>
      <c r="D77" s="48"/>
      <c r="E77" s="48"/>
      <c r="F77" s="48"/>
      <c r="G77" s="48"/>
      <c r="H77" s="48"/>
      <c r="I77" s="48"/>
      <c r="J77" s="48"/>
      <c r="K77" s="48"/>
      <c r="L77" s="48"/>
      <c r="M77" s="48"/>
      <c r="N77" s="48"/>
      <c r="O77" s="48"/>
      <c r="P77" s="48"/>
      <c r="Q77" s="48"/>
      <c r="R77" s="48"/>
      <c r="S77" s="48"/>
      <c r="T77" s="48"/>
      <c r="U77" s="48"/>
      <c r="V77" s="48"/>
      <c r="W77" s="48"/>
      <c r="X77" s="48"/>
      <c r="Y77" s="48"/>
      <c r="Z77" s="48"/>
    </row>
    <row r="78" spans="1:26" x14ac:dyDescent="0.25">
      <c r="A78" s="11"/>
      <c r="B78" s="48" t="s">
        <v>952</v>
      </c>
      <c r="C78" s="48"/>
      <c r="D78" s="48"/>
      <c r="E78" s="48"/>
      <c r="F78" s="48"/>
      <c r="G78" s="48"/>
      <c r="H78" s="48"/>
      <c r="I78" s="48"/>
      <c r="J78" s="48"/>
      <c r="K78" s="48"/>
      <c r="L78" s="48"/>
      <c r="M78" s="48"/>
      <c r="N78" s="48"/>
      <c r="O78" s="48"/>
      <c r="P78" s="48"/>
      <c r="Q78" s="48"/>
      <c r="R78" s="48"/>
      <c r="S78" s="48"/>
      <c r="T78" s="48"/>
      <c r="U78" s="48"/>
      <c r="V78" s="48"/>
      <c r="W78" s="48"/>
      <c r="X78" s="48"/>
      <c r="Y78" s="48"/>
      <c r="Z78" s="48"/>
    </row>
    <row r="79" spans="1:26" x14ac:dyDescent="0.25">
      <c r="A79" s="11"/>
      <c r="B79" s="48" t="s">
        <v>334</v>
      </c>
      <c r="C79" s="48"/>
      <c r="D79" s="48"/>
      <c r="E79" s="48"/>
      <c r="F79" s="48"/>
      <c r="G79" s="48"/>
      <c r="H79" s="48"/>
      <c r="I79" s="48"/>
      <c r="J79" s="48"/>
      <c r="K79" s="48"/>
      <c r="L79" s="48"/>
      <c r="M79" s="48"/>
      <c r="N79" s="48"/>
      <c r="O79" s="48"/>
      <c r="P79" s="48"/>
      <c r="Q79" s="48"/>
      <c r="R79" s="48"/>
      <c r="S79" s="48"/>
      <c r="T79" s="48"/>
      <c r="U79" s="48"/>
      <c r="V79" s="48"/>
      <c r="W79" s="48"/>
      <c r="X79" s="48"/>
      <c r="Y79" s="48"/>
      <c r="Z79" s="48"/>
    </row>
    <row r="80" spans="1:26" ht="25.5" customHeight="1" x14ac:dyDescent="0.25">
      <c r="A80" s="11"/>
      <c r="B80" s="48" t="s">
        <v>953</v>
      </c>
      <c r="C80" s="48"/>
      <c r="D80" s="48"/>
      <c r="E80" s="48"/>
      <c r="F80" s="48"/>
      <c r="G80" s="48"/>
      <c r="H80" s="48"/>
      <c r="I80" s="48"/>
      <c r="J80" s="48"/>
      <c r="K80" s="48"/>
      <c r="L80" s="48"/>
      <c r="M80" s="48"/>
      <c r="N80" s="48"/>
      <c r="O80" s="48"/>
      <c r="P80" s="48"/>
      <c r="Q80" s="48"/>
      <c r="R80" s="48"/>
      <c r="S80" s="48"/>
      <c r="T80" s="48"/>
      <c r="U80" s="48"/>
      <c r="V80" s="48"/>
      <c r="W80" s="48"/>
      <c r="X80" s="48"/>
      <c r="Y80" s="48"/>
      <c r="Z80" s="48"/>
    </row>
  </sheetData>
  <mergeCells count="92">
    <mergeCell ref="B78:Z78"/>
    <mergeCell ref="B79:Z79"/>
    <mergeCell ref="B80:Z80"/>
    <mergeCell ref="B72:Z72"/>
    <mergeCell ref="B73:Z73"/>
    <mergeCell ref="B74:Z74"/>
    <mergeCell ref="B75:Z75"/>
    <mergeCell ref="B76:Z76"/>
    <mergeCell ref="B77:Z77"/>
    <mergeCell ref="B66:Z66"/>
    <mergeCell ref="B67:Z67"/>
    <mergeCell ref="B68:Z68"/>
    <mergeCell ref="B69:Z69"/>
    <mergeCell ref="B70:Z70"/>
    <mergeCell ref="B71:Z71"/>
    <mergeCell ref="B5:Z5"/>
    <mergeCell ref="B6:Z6"/>
    <mergeCell ref="B21:Z21"/>
    <mergeCell ref="B22:Z22"/>
    <mergeCell ref="B44:Z44"/>
    <mergeCell ref="B45:Z45"/>
    <mergeCell ref="J49:J50"/>
    <mergeCell ref="K49:K50"/>
    <mergeCell ref="L49:M50"/>
    <mergeCell ref="N49:N50"/>
    <mergeCell ref="A1:A2"/>
    <mergeCell ref="B1:Z1"/>
    <mergeCell ref="B2:Z2"/>
    <mergeCell ref="A3:A80"/>
    <mergeCell ref="B3:Z3"/>
    <mergeCell ref="B4:Z4"/>
    <mergeCell ref="Z26:Z27"/>
    <mergeCell ref="D47:M47"/>
    <mergeCell ref="D48:M48"/>
    <mergeCell ref="B49:B50"/>
    <mergeCell ref="C49:C50"/>
    <mergeCell ref="D49:E50"/>
    <mergeCell ref="F49:F50"/>
    <mergeCell ref="G49:G50"/>
    <mergeCell ref="H49:I49"/>
    <mergeCell ref="H50:I50"/>
    <mergeCell ref="S26:S27"/>
    <mergeCell ref="T26:U26"/>
    <mergeCell ref="T27:U27"/>
    <mergeCell ref="V26:V27"/>
    <mergeCell ref="W26:W27"/>
    <mergeCell ref="X26:Y27"/>
    <mergeCell ref="K26:K27"/>
    <mergeCell ref="L26:M27"/>
    <mergeCell ref="N26:N27"/>
    <mergeCell ref="O26:O27"/>
    <mergeCell ref="P26:Q27"/>
    <mergeCell ref="R26:R27"/>
    <mergeCell ref="D25:M25"/>
    <mergeCell ref="P25:Y25"/>
    <mergeCell ref="B26:B27"/>
    <mergeCell ref="C26:C27"/>
    <mergeCell ref="D26:E27"/>
    <mergeCell ref="F26:F27"/>
    <mergeCell ref="G26:G27"/>
    <mergeCell ref="H26:I26"/>
    <mergeCell ref="H27:I27"/>
    <mergeCell ref="J26:J27"/>
    <mergeCell ref="V9:V10"/>
    <mergeCell ref="W9:W10"/>
    <mergeCell ref="X9:Y9"/>
    <mergeCell ref="X10:Y10"/>
    <mergeCell ref="Z9:Z10"/>
    <mergeCell ref="D24:Y24"/>
    <mergeCell ref="O9:O10"/>
    <mergeCell ref="P9:Q9"/>
    <mergeCell ref="P10:Q10"/>
    <mergeCell ref="R9:R10"/>
    <mergeCell ref="S9:S10"/>
    <mergeCell ref="T9:U9"/>
    <mergeCell ref="T10:U10"/>
    <mergeCell ref="H10:I10"/>
    <mergeCell ref="J9:J10"/>
    <mergeCell ref="K9:K10"/>
    <mergeCell ref="L9:M9"/>
    <mergeCell ref="L10:M10"/>
    <mergeCell ref="N9:N10"/>
    <mergeCell ref="D8:I8"/>
    <mergeCell ref="L8:Q8"/>
    <mergeCell ref="T8:Y8"/>
    <mergeCell ref="B9:B10"/>
    <mergeCell ref="C9:C10"/>
    <mergeCell ref="D9:E9"/>
    <mergeCell ref="D10:E10"/>
    <mergeCell ref="F9:F10"/>
    <mergeCell ref="G9:G10"/>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954</v>
      </c>
      <c r="B1" s="1" t="s">
        <v>1</v>
      </c>
    </row>
    <row r="2" spans="1:2" x14ac:dyDescent="0.25">
      <c r="A2" s="8"/>
      <c r="B2" s="1" t="s">
        <v>2</v>
      </c>
    </row>
    <row r="3" spans="1:2" x14ac:dyDescent="0.25">
      <c r="A3" s="11" t="s">
        <v>954</v>
      </c>
      <c r="B3" s="4" t="s">
        <v>6</v>
      </c>
    </row>
    <row r="4" spans="1:2" x14ac:dyDescent="0.25">
      <c r="A4" s="11"/>
      <c r="B4" s="13" t="s">
        <v>955</v>
      </c>
    </row>
    <row r="5" spans="1:2" x14ac:dyDescent="0.25">
      <c r="A5" s="11"/>
      <c r="B5" s="13" t="s">
        <v>956</v>
      </c>
    </row>
    <row r="6" spans="1:2" ht="179.25" x14ac:dyDescent="0.25">
      <c r="A6" s="11"/>
      <c r="B6" s="14" t="s">
        <v>957</v>
      </c>
    </row>
    <row r="7" spans="1:2" ht="64.5" x14ac:dyDescent="0.25">
      <c r="A7" s="11"/>
      <c r="B7" s="14" t="s">
        <v>958</v>
      </c>
    </row>
    <row r="8" spans="1:2" ht="90" x14ac:dyDescent="0.25">
      <c r="A8" s="11"/>
      <c r="B8" s="14" t="s">
        <v>959</v>
      </c>
    </row>
    <row r="9" spans="1:2" ht="204.75" x14ac:dyDescent="0.25">
      <c r="A9" s="11"/>
      <c r="B9" s="14" t="s">
        <v>960</v>
      </c>
    </row>
    <row r="10" spans="1:2" ht="77.25" x14ac:dyDescent="0.25">
      <c r="A10" s="11"/>
      <c r="B10" s="14" t="s">
        <v>961</v>
      </c>
    </row>
    <row r="11" spans="1:2" x14ac:dyDescent="0.25">
      <c r="A11" s="11"/>
      <c r="B11" s="13" t="s">
        <v>962</v>
      </c>
    </row>
    <row r="12" spans="1:2" ht="192" x14ac:dyDescent="0.25">
      <c r="A12" s="11"/>
      <c r="B12" s="14" t="s">
        <v>963</v>
      </c>
    </row>
    <row r="13" spans="1:2" ht="102.75" x14ac:dyDescent="0.25">
      <c r="A13" s="11"/>
      <c r="B13" s="14" t="s">
        <v>964</v>
      </c>
    </row>
    <row r="14" spans="1:2" x14ac:dyDescent="0.25">
      <c r="A14" s="11"/>
      <c r="B14" s="13" t="s">
        <v>965</v>
      </c>
    </row>
    <row r="15" spans="1:2" ht="90" x14ac:dyDescent="0.25">
      <c r="A15" s="11"/>
      <c r="B15" s="14" t="s">
        <v>966</v>
      </c>
    </row>
    <row r="16" spans="1:2" ht="51.75" x14ac:dyDescent="0.25">
      <c r="A16" s="11"/>
      <c r="B16" s="14" t="s">
        <v>967</v>
      </c>
    </row>
  </sheetData>
  <mergeCells count="2">
    <mergeCell ref="A1:A2"/>
    <mergeCell ref="A3: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5.42578125" customWidth="1"/>
    <col min="4" max="4" width="7.85546875" customWidth="1"/>
    <col min="5" max="5" width="25.5703125" customWidth="1"/>
    <col min="6" max="6" width="7.5703125" customWidth="1"/>
    <col min="7" max="7" width="32.7109375" customWidth="1"/>
    <col min="8" max="8" width="36.5703125" bestFit="1" customWidth="1"/>
    <col min="9" max="9" width="23.140625" customWidth="1"/>
    <col min="10" max="10" width="7.5703125" customWidth="1"/>
    <col min="11" max="11" width="32.7109375" customWidth="1"/>
    <col min="12" max="12" width="7.85546875" customWidth="1"/>
    <col min="13" max="13" width="17.5703125" customWidth="1"/>
    <col min="14" max="14" width="5.85546875" customWidth="1"/>
    <col min="15" max="15" width="32.7109375" customWidth="1"/>
    <col min="16" max="16" width="7.85546875" customWidth="1"/>
    <col min="17" max="17" width="25.5703125" customWidth="1"/>
    <col min="18" max="18" width="7.5703125" customWidth="1"/>
  </cols>
  <sheetData>
    <row r="1" spans="1:18" ht="15" customHeight="1" x14ac:dyDescent="0.25">
      <c r="A1" s="8" t="s">
        <v>9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968</v>
      </c>
      <c r="B3" s="10" t="s">
        <v>6</v>
      </c>
      <c r="C3" s="10"/>
      <c r="D3" s="10"/>
      <c r="E3" s="10"/>
      <c r="F3" s="10"/>
      <c r="G3" s="10"/>
      <c r="H3" s="10"/>
      <c r="I3" s="10"/>
      <c r="J3" s="10"/>
      <c r="K3" s="10"/>
      <c r="L3" s="10"/>
      <c r="M3" s="10"/>
      <c r="N3" s="10"/>
      <c r="O3" s="10"/>
      <c r="P3" s="10"/>
      <c r="Q3" s="10"/>
      <c r="R3" s="10"/>
    </row>
    <row r="4" spans="1:18" x14ac:dyDescent="0.25">
      <c r="A4" s="11"/>
      <c r="B4" s="47" t="s">
        <v>969</v>
      </c>
      <c r="C4" s="47"/>
      <c r="D4" s="47"/>
      <c r="E4" s="47"/>
      <c r="F4" s="47"/>
      <c r="G4" s="47"/>
      <c r="H4" s="47"/>
      <c r="I4" s="47"/>
      <c r="J4" s="47"/>
      <c r="K4" s="47"/>
      <c r="L4" s="47"/>
      <c r="M4" s="47"/>
      <c r="N4" s="47"/>
      <c r="O4" s="47"/>
      <c r="P4" s="47"/>
      <c r="Q4" s="47"/>
      <c r="R4" s="47"/>
    </row>
    <row r="5" spans="1:18" x14ac:dyDescent="0.25">
      <c r="A5" s="11"/>
      <c r="B5" s="48" t="s">
        <v>970</v>
      </c>
      <c r="C5" s="48"/>
      <c r="D5" s="48"/>
      <c r="E5" s="48"/>
      <c r="F5" s="48"/>
      <c r="G5" s="48"/>
      <c r="H5" s="48"/>
      <c r="I5" s="48"/>
      <c r="J5" s="48"/>
      <c r="K5" s="48"/>
      <c r="L5" s="48"/>
      <c r="M5" s="48"/>
      <c r="N5" s="48"/>
      <c r="O5" s="48"/>
      <c r="P5" s="48"/>
      <c r="Q5" s="48"/>
      <c r="R5" s="48"/>
    </row>
    <row r="6" spans="1:18" x14ac:dyDescent="0.25">
      <c r="A6" s="11"/>
      <c r="B6" s="50"/>
      <c r="C6" s="50"/>
      <c r="D6" s="50"/>
      <c r="E6" s="50"/>
      <c r="F6" s="50"/>
      <c r="G6" s="50"/>
      <c r="H6" s="50"/>
      <c r="I6" s="50"/>
      <c r="J6" s="50"/>
      <c r="K6" s="50"/>
      <c r="L6" s="50"/>
      <c r="M6" s="50"/>
      <c r="N6" s="50"/>
      <c r="O6" s="50"/>
      <c r="P6" s="50"/>
      <c r="Q6" s="50"/>
      <c r="R6" s="50"/>
    </row>
    <row r="7" spans="1:18" x14ac:dyDescent="0.25">
      <c r="A7" s="11"/>
      <c r="B7" s="4"/>
      <c r="C7" s="4"/>
      <c r="D7" s="4"/>
      <c r="E7" s="4"/>
      <c r="F7" s="4"/>
      <c r="G7" s="4"/>
      <c r="H7" s="4"/>
      <c r="I7" s="4"/>
      <c r="J7" s="4"/>
      <c r="K7" s="4"/>
      <c r="L7" s="4"/>
      <c r="M7" s="4"/>
      <c r="N7" s="4"/>
      <c r="O7" s="4"/>
      <c r="P7" s="4"/>
      <c r="Q7" s="4"/>
      <c r="R7" s="4"/>
    </row>
    <row r="8" spans="1:18" x14ac:dyDescent="0.25">
      <c r="A8" s="11"/>
      <c r="B8" s="41" t="s">
        <v>423</v>
      </c>
      <c r="C8" s="43" t="s">
        <v>300</v>
      </c>
      <c r="D8" s="45" t="s">
        <v>456</v>
      </c>
      <c r="E8" s="45"/>
      <c r="F8" s="43"/>
      <c r="G8" s="43"/>
      <c r="H8" s="45" t="s">
        <v>457</v>
      </c>
      <c r="I8" s="45"/>
      <c r="J8" s="43"/>
      <c r="K8" s="43"/>
      <c r="L8" s="45" t="s">
        <v>977</v>
      </c>
      <c r="M8" s="45"/>
      <c r="N8" s="43"/>
      <c r="O8" s="43"/>
      <c r="P8" s="45" t="s">
        <v>141</v>
      </c>
      <c r="Q8" s="45"/>
      <c r="R8" s="43"/>
    </row>
    <row r="9" spans="1:18" x14ac:dyDescent="0.25">
      <c r="A9" s="11"/>
      <c r="B9" s="41"/>
      <c r="C9" s="43"/>
      <c r="D9" s="45" t="s">
        <v>971</v>
      </c>
      <c r="E9" s="45"/>
      <c r="F9" s="43"/>
      <c r="G9" s="43"/>
      <c r="H9" s="45" t="s">
        <v>974</v>
      </c>
      <c r="I9" s="45"/>
      <c r="J9" s="43"/>
      <c r="K9" s="43"/>
      <c r="L9" s="45" t="s">
        <v>978</v>
      </c>
      <c r="M9" s="45"/>
      <c r="N9" s="43"/>
      <c r="O9" s="43"/>
      <c r="P9" s="45"/>
      <c r="Q9" s="45"/>
      <c r="R9" s="43"/>
    </row>
    <row r="10" spans="1:18" x14ac:dyDescent="0.25">
      <c r="A10" s="11"/>
      <c r="B10" s="41"/>
      <c r="C10" s="43"/>
      <c r="D10" s="45" t="s">
        <v>972</v>
      </c>
      <c r="E10" s="45"/>
      <c r="F10" s="43"/>
      <c r="G10" s="43"/>
      <c r="H10" s="45" t="s">
        <v>975</v>
      </c>
      <c r="I10" s="45"/>
      <c r="J10" s="43"/>
      <c r="K10" s="43"/>
      <c r="L10" s="45" t="s">
        <v>979</v>
      </c>
      <c r="M10" s="45"/>
      <c r="N10" s="43"/>
      <c r="O10" s="43"/>
      <c r="P10" s="45"/>
      <c r="Q10" s="45"/>
      <c r="R10" s="43"/>
    </row>
    <row r="11" spans="1:18" ht="15.75" thickBot="1" x14ac:dyDescent="0.3">
      <c r="A11" s="11"/>
      <c r="B11" s="42"/>
      <c r="C11" s="44"/>
      <c r="D11" s="46" t="s">
        <v>973</v>
      </c>
      <c r="E11" s="46"/>
      <c r="F11" s="44"/>
      <c r="G11" s="44"/>
      <c r="H11" s="46" t="s">
        <v>976</v>
      </c>
      <c r="I11" s="46"/>
      <c r="J11" s="44"/>
      <c r="K11" s="44"/>
      <c r="L11" s="46"/>
      <c r="M11" s="46"/>
      <c r="N11" s="44"/>
      <c r="O11" s="44"/>
      <c r="P11" s="46"/>
      <c r="Q11" s="46"/>
      <c r="R11" s="44"/>
    </row>
    <row r="12" spans="1:18" x14ac:dyDescent="0.25">
      <c r="A12" s="11"/>
      <c r="B12" s="31" t="s">
        <v>980</v>
      </c>
      <c r="C12" s="26" t="s">
        <v>300</v>
      </c>
      <c r="D12" s="32" t="s">
        <v>307</v>
      </c>
      <c r="E12" s="39">
        <v>87412</v>
      </c>
      <c r="F12" s="35"/>
      <c r="G12" s="26"/>
      <c r="H12" s="32" t="s">
        <v>307</v>
      </c>
      <c r="I12" s="33" t="s">
        <v>981</v>
      </c>
      <c r="J12" s="35" t="s">
        <v>310</v>
      </c>
      <c r="K12" s="26"/>
      <c r="L12" s="32" t="s">
        <v>307</v>
      </c>
      <c r="M12" s="39">
        <v>1204</v>
      </c>
      <c r="N12" s="35"/>
      <c r="O12" s="26"/>
      <c r="P12" s="32" t="s">
        <v>307</v>
      </c>
      <c r="Q12" s="39">
        <v>82756</v>
      </c>
      <c r="R12" s="35"/>
    </row>
    <row r="13" spans="1:18" ht="19.5" x14ac:dyDescent="0.25">
      <c r="A13" s="11"/>
      <c r="B13" s="38" t="s">
        <v>982</v>
      </c>
      <c r="C13" s="21" t="s">
        <v>300</v>
      </c>
      <c r="D13" s="28"/>
      <c r="E13" s="29" t="s">
        <v>983</v>
      </c>
      <c r="F13" s="30" t="s">
        <v>310</v>
      </c>
      <c r="G13" s="21"/>
      <c r="H13" s="28"/>
      <c r="I13" s="29" t="s">
        <v>984</v>
      </c>
      <c r="J13" s="30" t="s">
        <v>310</v>
      </c>
      <c r="K13" s="21"/>
      <c r="L13" s="28"/>
      <c r="M13" s="29" t="s">
        <v>985</v>
      </c>
      <c r="N13" s="30" t="s">
        <v>310</v>
      </c>
      <c r="O13" s="21"/>
      <c r="P13" s="28"/>
      <c r="Q13" s="29" t="s">
        <v>986</v>
      </c>
      <c r="R13" s="30" t="s">
        <v>310</v>
      </c>
    </row>
    <row r="14" spans="1:18" ht="19.5" x14ac:dyDescent="0.25">
      <c r="A14" s="11"/>
      <c r="B14" s="37" t="s">
        <v>987</v>
      </c>
      <c r="C14" s="26" t="s">
        <v>300</v>
      </c>
      <c r="D14" s="32"/>
      <c r="E14" s="33" t="s">
        <v>988</v>
      </c>
      <c r="F14" s="35" t="s">
        <v>310</v>
      </c>
      <c r="G14" s="26"/>
      <c r="H14" s="32"/>
      <c r="I14" s="39">
        <v>3377</v>
      </c>
      <c r="J14" s="35" t="s">
        <v>300</v>
      </c>
      <c r="K14" s="26"/>
      <c r="L14" s="35"/>
      <c r="M14" s="88" t="s">
        <v>467</v>
      </c>
      <c r="N14" s="35"/>
      <c r="O14" s="26"/>
      <c r="P14" s="32"/>
      <c r="Q14" s="33" t="s">
        <v>989</v>
      </c>
      <c r="R14" s="35" t="s">
        <v>310</v>
      </c>
    </row>
    <row r="15" spans="1:18" ht="15.75" thickBot="1" x14ac:dyDescent="0.3">
      <c r="A15" s="11"/>
      <c r="B15" s="71" t="s">
        <v>990</v>
      </c>
      <c r="C15" s="55" t="s">
        <v>300</v>
      </c>
      <c r="D15" s="72"/>
      <c r="E15" s="93" t="s">
        <v>991</v>
      </c>
      <c r="F15" s="74" t="s">
        <v>310</v>
      </c>
      <c r="G15" s="55"/>
      <c r="H15" s="72"/>
      <c r="I15" s="73">
        <v>1881</v>
      </c>
      <c r="J15" s="74" t="s">
        <v>300</v>
      </c>
      <c r="K15" s="55"/>
      <c r="L15" s="72"/>
      <c r="M15" s="93" t="s">
        <v>985</v>
      </c>
      <c r="N15" s="74" t="s">
        <v>310</v>
      </c>
      <c r="O15" s="55"/>
      <c r="P15" s="72"/>
      <c r="Q15" s="93" t="s">
        <v>992</v>
      </c>
      <c r="R15" s="74" t="s">
        <v>310</v>
      </c>
    </row>
    <row r="16" spans="1:18" ht="15.75" thickBot="1" x14ac:dyDescent="0.3">
      <c r="A16" s="11"/>
      <c r="B16" s="79" t="s">
        <v>993</v>
      </c>
      <c r="C16" s="81" t="s">
        <v>300</v>
      </c>
      <c r="D16" s="82" t="s">
        <v>307</v>
      </c>
      <c r="E16" s="96" t="s">
        <v>994</v>
      </c>
      <c r="F16" s="85" t="s">
        <v>310</v>
      </c>
      <c r="G16" s="81"/>
      <c r="H16" s="82" t="s">
        <v>307</v>
      </c>
      <c r="I16" s="96" t="s">
        <v>995</v>
      </c>
      <c r="J16" s="85" t="s">
        <v>310</v>
      </c>
      <c r="K16" s="81"/>
      <c r="L16" s="85" t="s">
        <v>307</v>
      </c>
      <c r="M16" s="132" t="s">
        <v>467</v>
      </c>
      <c r="N16" s="85"/>
      <c r="O16" s="81"/>
      <c r="P16" s="82" t="s">
        <v>307</v>
      </c>
      <c r="Q16" s="96" t="s">
        <v>996</v>
      </c>
      <c r="R16" s="85" t="s">
        <v>310</v>
      </c>
    </row>
    <row r="17" spans="1:18" ht="25.5" customHeight="1" thickTop="1" x14ac:dyDescent="0.25">
      <c r="A17" s="11"/>
      <c r="B17" s="115" t="s">
        <v>997</v>
      </c>
      <c r="C17" s="115"/>
      <c r="D17" s="115"/>
      <c r="E17" s="115"/>
      <c r="F17" s="115"/>
      <c r="G17" s="115"/>
      <c r="H17" s="115"/>
      <c r="I17" s="115"/>
      <c r="J17" s="115"/>
      <c r="K17" s="115"/>
      <c r="L17" s="115"/>
      <c r="M17" s="115"/>
      <c r="N17" s="115"/>
      <c r="O17" s="115"/>
      <c r="P17" s="115"/>
      <c r="Q17" s="115"/>
      <c r="R17" s="115"/>
    </row>
    <row r="18" spans="1:18" x14ac:dyDescent="0.25">
      <c r="A18" s="11"/>
      <c r="B18" s="50"/>
      <c r="C18" s="50"/>
      <c r="D18" s="50"/>
      <c r="E18" s="50"/>
      <c r="F18" s="50"/>
      <c r="G18" s="50"/>
      <c r="H18" s="50"/>
      <c r="I18" s="50"/>
      <c r="J18" s="50"/>
      <c r="K18" s="50"/>
      <c r="L18" s="50"/>
      <c r="M18" s="50"/>
      <c r="N18" s="50"/>
      <c r="O18" s="50"/>
      <c r="P18" s="50"/>
      <c r="Q18" s="50"/>
      <c r="R18" s="50"/>
    </row>
    <row r="19" spans="1:18" x14ac:dyDescent="0.25">
      <c r="A19" s="11"/>
      <c r="B19" s="4"/>
      <c r="C19" s="4"/>
      <c r="D19" s="4"/>
      <c r="E19" s="4"/>
      <c r="F19" s="4"/>
      <c r="G19" s="4"/>
      <c r="H19" s="4"/>
    </row>
    <row r="20" spans="1:18" ht="15.75" thickBot="1" x14ac:dyDescent="0.3">
      <c r="A20" s="11"/>
      <c r="B20" s="144" t="s">
        <v>423</v>
      </c>
      <c r="C20" s="144"/>
      <c r="D20" s="144"/>
      <c r="E20" s="144"/>
      <c r="F20" s="144"/>
      <c r="G20" s="144"/>
      <c r="H20" s="144"/>
    </row>
    <row r="21" spans="1:18" x14ac:dyDescent="0.25">
      <c r="A21" s="11"/>
      <c r="B21" s="145" t="s">
        <v>998</v>
      </c>
      <c r="C21" s="114" t="s">
        <v>300</v>
      </c>
      <c r="D21" s="113" t="s">
        <v>999</v>
      </c>
      <c r="E21" s="113"/>
      <c r="F21" s="114"/>
      <c r="G21" s="114"/>
      <c r="H21" s="145" t="s">
        <v>1002</v>
      </c>
    </row>
    <row r="22" spans="1:18" x14ac:dyDescent="0.25">
      <c r="A22" s="11"/>
      <c r="B22" s="41"/>
      <c r="C22" s="43"/>
      <c r="D22" s="45" t="s">
        <v>1000</v>
      </c>
      <c r="E22" s="45"/>
      <c r="F22" s="43"/>
      <c r="G22" s="43"/>
      <c r="H22" s="41"/>
    </row>
    <row r="23" spans="1:18" ht="15.75" thickBot="1" x14ac:dyDescent="0.3">
      <c r="A23" s="11"/>
      <c r="B23" s="42"/>
      <c r="C23" s="44"/>
      <c r="D23" s="46" t="s">
        <v>1001</v>
      </c>
      <c r="E23" s="46"/>
      <c r="F23" s="44"/>
      <c r="G23" s="44"/>
      <c r="H23" s="42"/>
    </row>
    <row r="24" spans="1:18" ht="19.5" x14ac:dyDescent="0.25">
      <c r="A24" s="11"/>
      <c r="B24" s="24" t="s">
        <v>1003</v>
      </c>
      <c r="C24" s="26" t="s">
        <v>300</v>
      </c>
      <c r="D24" s="32" t="s">
        <v>307</v>
      </c>
      <c r="E24" s="33" t="s">
        <v>988</v>
      </c>
      <c r="F24" s="35" t="s">
        <v>310</v>
      </c>
      <c r="G24" s="26"/>
      <c r="H24" s="32" t="s">
        <v>101</v>
      </c>
    </row>
    <row r="25" spans="1:18" ht="15.75" thickBot="1" x14ac:dyDescent="0.3">
      <c r="A25" s="11"/>
      <c r="B25" s="2"/>
      <c r="C25" s="21" t="s">
        <v>300</v>
      </c>
      <c r="D25" s="30"/>
      <c r="E25" s="87" t="s">
        <v>467</v>
      </c>
      <c r="F25" s="30" t="s">
        <v>300</v>
      </c>
      <c r="G25" s="21"/>
      <c r="H25" s="28" t="s">
        <v>1004</v>
      </c>
    </row>
    <row r="26" spans="1:18" x14ac:dyDescent="0.25">
      <c r="A26" s="11"/>
      <c r="B26" s="16"/>
      <c r="C26" s="16" t="s">
        <v>300</v>
      </c>
      <c r="D26" s="142"/>
      <c r="E26" s="142"/>
      <c r="F26" s="16"/>
      <c r="G26" s="16"/>
      <c r="H26" s="16"/>
    </row>
    <row r="27" spans="1:18" ht="15.75" thickBot="1" x14ac:dyDescent="0.3">
      <c r="A27" s="11"/>
      <c r="B27" s="137"/>
      <c r="C27" s="26" t="s">
        <v>300</v>
      </c>
      <c r="D27" s="101" t="s">
        <v>307</v>
      </c>
      <c r="E27" s="33" t="s">
        <v>988</v>
      </c>
      <c r="F27" s="35" t="s">
        <v>310</v>
      </c>
      <c r="G27" s="26"/>
      <c r="H27" s="32" t="s">
        <v>1005</v>
      </c>
    </row>
    <row r="28" spans="1:18" ht="15.75" thickTop="1" x14ac:dyDescent="0.25">
      <c r="A28" s="11"/>
      <c r="B28" s="16"/>
      <c r="C28" s="16" t="s">
        <v>300</v>
      </c>
      <c r="D28" s="143"/>
      <c r="E28" s="143"/>
      <c r="F28" s="16"/>
      <c r="G28" s="16"/>
      <c r="H28" s="16"/>
    </row>
    <row r="29" spans="1:18" ht="19.5" x14ac:dyDescent="0.25">
      <c r="A29" s="11"/>
      <c r="B29" s="40" t="s">
        <v>1006</v>
      </c>
      <c r="C29" s="21" t="s">
        <v>300</v>
      </c>
      <c r="D29" s="28" t="s">
        <v>307</v>
      </c>
      <c r="E29" s="36">
        <v>3377</v>
      </c>
      <c r="F29" s="30"/>
      <c r="G29" s="21"/>
      <c r="H29" s="28" t="s">
        <v>108</v>
      </c>
    </row>
    <row r="30" spans="1:18" ht="15.75" thickBot="1" x14ac:dyDescent="0.3">
      <c r="A30" s="11"/>
      <c r="B30" s="137"/>
      <c r="C30" s="26" t="s">
        <v>300</v>
      </c>
      <c r="D30" s="35"/>
      <c r="E30" s="88" t="s">
        <v>467</v>
      </c>
      <c r="F30" s="35" t="s">
        <v>300</v>
      </c>
      <c r="G30" s="26"/>
      <c r="H30" s="32" t="s">
        <v>1004</v>
      </c>
    </row>
    <row r="31" spans="1:18" x14ac:dyDescent="0.25">
      <c r="A31" s="11"/>
      <c r="B31" s="16"/>
      <c r="C31" s="16" t="s">
        <v>300</v>
      </c>
      <c r="D31" s="142"/>
      <c r="E31" s="142"/>
      <c r="F31" s="16"/>
      <c r="G31" s="16"/>
      <c r="H31" s="16"/>
    </row>
    <row r="32" spans="1:18" ht="15.75" thickBot="1" x14ac:dyDescent="0.3">
      <c r="A32" s="11"/>
      <c r="B32" s="2"/>
      <c r="C32" s="21" t="s">
        <v>300</v>
      </c>
      <c r="D32" s="19" t="s">
        <v>307</v>
      </c>
      <c r="E32" s="36">
        <v>3377</v>
      </c>
      <c r="F32" s="30"/>
      <c r="G32" s="21"/>
      <c r="H32" s="28" t="s">
        <v>1005</v>
      </c>
    </row>
    <row r="33" spans="1:8" ht="15.75" thickTop="1" x14ac:dyDescent="0.25">
      <c r="A33" s="11"/>
      <c r="B33" s="16"/>
      <c r="C33" s="16" t="s">
        <v>300</v>
      </c>
      <c r="D33" s="143"/>
      <c r="E33" s="143"/>
      <c r="F33" s="16"/>
      <c r="G33" s="16"/>
      <c r="H33" s="16"/>
    </row>
  </sheetData>
  <mergeCells count="41">
    <mergeCell ref="B6:R6"/>
    <mergeCell ref="B17:R17"/>
    <mergeCell ref="B18:R18"/>
    <mergeCell ref="F21:F23"/>
    <mergeCell ref="G21:G23"/>
    <mergeCell ref="H21:H23"/>
    <mergeCell ref="A1:A2"/>
    <mergeCell ref="B1:R1"/>
    <mergeCell ref="B2:R2"/>
    <mergeCell ref="A3:A33"/>
    <mergeCell ref="B3:R3"/>
    <mergeCell ref="B4:R4"/>
    <mergeCell ref="B5:R5"/>
    <mergeCell ref="N8:N11"/>
    <mergeCell ref="O8:O11"/>
    <mergeCell ref="P8:Q11"/>
    <mergeCell ref="R8:R11"/>
    <mergeCell ref="B20:H20"/>
    <mergeCell ref="B21:B23"/>
    <mergeCell ref="C21:C23"/>
    <mergeCell ref="D21:E21"/>
    <mergeCell ref="D22:E22"/>
    <mergeCell ref="D23:E23"/>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36.5703125" customWidth="1"/>
    <col min="3" max="3" width="35" customWidth="1"/>
    <col min="4" max="4" width="8.42578125" customWidth="1"/>
  </cols>
  <sheetData>
    <row r="1" spans="1:4" x14ac:dyDescent="0.25">
      <c r="A1" s="1" t="s">
        <v>32</v>
      </c>
      <c r="B1" s="8" t="s">
        <v>2</v>
      </c>
      <c r="C1" s="8" t="s">
        <v>34</v>
      </c>
      <c r="D1" s="8"/>
    </row>
    <row r="2" spans="1:4" ht="30" x14ac:dyDescent="0.25">
      <c r="A2" s="1" t="s">
        <v>33</v>
      </c>
      <c r="B2" s="8"/>
      <c r="C2" s="8"/>
      <c r="D2" s="8"/>
    </row>
    <row r="3" spans="1:4" ht="30" x14ac:dyDescent="0.25">
      <c r="A3" s="3" t="s">
        <v>35</v>
      </c>
      <c r="B3" s="4" t="s">
        <v>6</v>
      </c>
      <c r="C3" s="4" t="s">
        <v>6</v>
      </c>
      <c r="D3" s="4"/>
    </row>
    <row r="4" spans="1:4" x14ac:dyDescent="0.25">
      <c r="A4" s="2" t="s">
        <v>36</v>
      </c>
      <c r="B4" s="7">
        <v>1642695</v>
      </c>
      <c r="C4" s="7">
        <v>2344711</v>
      </c>
      <c r="D4" s="4"/>
    </row>
    <row r="5" spans="1:4" x14ac:dyDescent="0.25">
      <c r="A5" s="2" t="s">
        <v>37</v>
      </c>
      <c r="B5" s="6">
        <v>1851377</v>
      </c>
      <c r="C5" s="6">
        <v>2553505</v>
      </c>
      <c r="D5" s="4"/>
    </row>
    <row r="6" spans="1:4" x14ac:dyDescent="0.25">
      <c r="A6" s="2" t="s">
        <v>38</v>
      </c>
      <c r="B6" s="6">
        <v>293898</v>
      </c>
      <c r="C6" s="6">
        <v>83800</v>
      </c>
      <c r="D6" s="4"/>
    </row>
    <row r="7" spans="1:4" x14ac:dyDescent="0.25">
      <c r="A7" s="2" t="s">
        <v>39</v>
      </c>
      <c r="B7" s="6">
        <v>17493</v>
      </c>
      <c r="C7" s="6">
        <v>25332</v>
      </c>
      <c r="D7" s="4"/>
    </row>
    <row r="8" spans="1:4" x14ac:dyDescent="0.25">
      <c r="A8" s="2" t="s">
        <v>40</v>
      </c>
      <c r="B8" s="4" t="s">
        <v>6</v>
      </c>
      <c r="C8" s="6">
        <v>71894</v>
      </c>
      <c r="D8" s="4"/>
    </row>
    <row r="9" spans="1:4" x14ac:dyDescent="0.25">
      <c r="A9" s="2" t="s">
        <v>41</v>
      </c>
      <c r="B9" s="6">
        <v>309499</v>
      </c>
      <c r="C9" s="6">
        <v>412045</v>
      </c>
      <c r="D9" s="4"/>
    </row>
    <row r="10" spans="1:4" x14ac:dyDescent="0.25">
      <c r="A10" s="2" t="s">
        <v>42</v>
      </c>
      <c r="B10" s="6">
        <v>68963</v>
      </c>
      <c r="C10" s="6">
        <v>17609</v>
      </c>
      <c r="D10" s="4"/>
    </row>
    <row r="11" spans="1:4" ht="30" x14ac:dyDescent="0.25">
      <c r="A11" s="2" t="s">
        <v>43</v>
      </c>
      <c r="B11" s="6">
        <v>570860</v>
      </c>
      <c r="C11" s="6">
        <v>459457</v>
      </c>
      <c r="D11" s="4"/>
    </row>
    <row r="12" spans="1:4" x14ac:dyDescent="0.25">
      <c r="A12" s="2" t="s">
        <v>44</v>
      </c>
      <c r="B12" s="6">
        <v>186476</v>
      </c>
      <c r="C12" s="6">
        <v>63923</v>
      </c>
      <c r="D12" s="4"/>
    </row>
    <row r="13" spans="1:4" x14ac:dyDescent="0.25">
      <c r="A13" s="2" t="s">
        <v>45</v>
      </c>
      <c r="B13" s="6">
        <v>95096</v>
      </c>
      <c r="C13" s="6">
        <v>181198</v>
      </c>
      <c r="D13" s="4"/>
    </row>
    <row r="14" spans="1:4" x14ac:dyDescent="0.25">
      <c r="A14" s="2" t="s">
        <v>46</v>
      </c>
      <c r="B14" s="6">
        <v>79936</v>
      </c>
      <c r="C14" s="6">
        <v>106768</v>
      </c>
      <c r="D14" s="4"/>
    </row>
    <row r="15" spans="1:4" x14ac:dyDescent="0.25">
      <c r="A15" s="2" t="s">
        <v>47</v>
      </c>
      <c r="B15" s="4">
        <v>0</v>
      </c>
      <c r="C15" s="6">
        <v>241458</v>
      </c>
      <c r="D15" s="4"/>
    </row>
    <row r="16" spans="1:4" x14ac:dyDescent="0.25">
      <c r="A16" s="2" t="s">
        <v>48</v>
      </c>
      <c r="B16" s="6">
        <v>98816</v>
      </c>
      <c r="C16" s="6">
        <v>137545</v>
      </c>
      <c r="D16" s="4"/>
    </row>
    <row r="17" spans="1:4" x14ac:dyDescent="0.25">
      <c r="A17" s="2" t="s">
        <v>49</v>
      </c>
      <c r="B17" s="6">
        <v>383131</v>
      </c>
      <c r="C17" s="6">
        <v>357981</v>
      </c>
      <c r="D17" s="4"/>
    </row>
    <row r="18" spans="1:4" x14ac:dyDescent="0.25">
      <c r="A18" s="2" t="s">
        <v>50</v>
      </c>
      <c r="B18" s="6">
        <v>3955545</v>
      </c>
      <c r="C18" s="6">
        <v>4712515</v>
      </c>
      <c r="D18" s="4"/>
    </row>
    <row r="19" spans="1:4" x14ac:dyDescent="0.25">
      <c r="A19" s="3" t="s">
        <v>51</v>
      </c>
      <c r="B19" s="4" t="s">
        <v>6</v>
      </c>
      <c r="C19" s="4" t="s">
        <v>6</v>
      </c>
      <c r="D19" s="4"/>
    </row>
    <row r="20" spans="1:4" x14ac:dyDescent="0.25">
      <c r="A20" s="2" t="s">
        <v>52</v>
      </c>
      <c r="B20" s="6">
        <v>2081285</v>
      </c>
      <c r="C20" s="6">
        <v>1895679</v>
      </c>
      <c r="D20" s="4"/>
    </row>
    <row r="21" spans="1:4" x14ac:dyDescent="0.25">
      <c r="A21" s="2" t="s">
        <v>53</v>
      </c>
      <c r="B21" s="6">
        <v>763112</v>
      </c>
      <c r="C21" s="6">
        <v>921271</v>
      </c>
      <c r="D21" s="4"/>
    </row>
    <row r="22" spans="1:4" x14ac:dyDescent="0.25">
      <c r="A22" s="2" t="s">
        <v>54</v>
      </c>
      <c r="B22" s="6">
        <v>89820</v>
      </c>
      <c r="C22" s="6">
        <v>41312</v>
      </c>
      <c r="D22" s="4"/>
    </row>
    <row r="23" spans="1:4" ht="30" x14ac:dyDescent="0.25">
      <c r="A23" s="2" t="s">
        <v>55</v>
      </c>
      <c r="B23" s="6">
        <v>222159</v>
      </c>
      <c r="C23" s="6">
        <v>98581</v>
      </c>
      <c r="D23" s="4"/>
    </row>
    <row r="24" spans="1:4" x14ac:dyDescent="0.25">
      <c r="A24" s="2" t="s">
        <v>56</v>
      </c>
      <c r="B24" s="6">
        <v>286171</v>
      </c>
      <c r="C24" s="6">
        <v>296960</v>
      </c>
      <c r="D24" s="4"/>
    </row>
    <row r="25" spans="1:4" x14ac:dyDescent="0.25">
      <c r="A25" s="2" t="s">
        <v>57</v>
      </c>
      <c r="B25" s="6">
        <v>29508</v>
      </c>
      <c r="C25" s="6">
        <v>24763</v>
      </c>
      <c r="D25" s="4"/>
    </row>
    <row r="26" spans="1:4" x14ac:dyDescent="0.25">
      <c r="A26" s="2" t="s">
        <v>58</v>
      </c>
      <c r="B26" s="6">
        <v>382770</v>
      </c>
      <c r="C26" s="6">
        <v>449731</v>
      </c>
      <c r="D26" s="4"/>
    </row>
    <row r="27" spans="1:4" x14ac:dyDescent="0.25">
      <c r="A27" s="2" t="s">
        <v>59</v>
      </c>
      <c r="B27" s="6">
        <v>3854825</v>
      </c>
      <c r="C27" s="6">
        <v>3728297</v>
      </c>
      <c r="D27" s="4"/>
    </row>
    <row r="28" spans="1:4" x14ac:dyDescent="0.25">
      <c r="A28" s="2" t="s">
        <v>60</v>
      </c>
      <c r="B28" s="4" t="s">
        <v>61</v>
      </c>
      <c r="C28" s="4" t="s">
        <v>61</v>
      </c>
      <c r="D28" s="4"/>
    </row>
    <row r="29" spans="1:4" x14ac:dyDescent="0.25">
      <c r="A29" s="3" t="s">
        <v>62</v>
      </c>
      <c r="B29" s="4" t="s">
        <v>6</v>
      </c>
      <c r="C29" s="4" t="s">
        <v>6</v>
      </c>
      <c r="D29" s="4"/>
    </row>
    <row r="30" spans="1:4" ht="75" x14ac:dyDescent="0.25">
      <c r="A30" s="2" t="s">
        <v>63</v>
      </c>
      <c r="B30" s="4">
        <v>574</v>
      </c>
      <c r="C30" s="4">
        <v>530</v>
      </c>
      <c r="D30" s="4"/>
    </row>
    <row r="31" spans="1:4" ht="30" x14ac:dyDescent="0.25">
      <c r="A31" s="2" t="s">
        <v>64</v>
      </c>
      <c r="B31" s="4">
        <v>-39</v>
      </c>
      <c r="C31" s="6">
        <v>-181435</v>
      </c>
      <c r="D31" s="4"/>
    </row>
    <row r="32" spans="1:4" x14ac:dyDescent="0.25">
      <c r="A32" s="2" t="s">
        <v>65</v>
      </c>
      <c r="B32" s="6">
        <v>815119</v>
      </c>
      <c r="C32" s="6">
        <v>780036</v>
      </c>
      <c r="D32" s="4"/>
    </row>
    <row r="33" spans="1:4" ht="30" x14ac:dyDescent="0.25">
      <c r="A33" s="2" t="s">
        <v>66</v>
      </c>
      <c r="B33" s="6">
        <v>-19507</v>
      </c>
      <c r="C33" s="6">
        <v>82756</v>
      </c>
      <c r="D33" s="4"/>
    </row>
    <row r="34" spans="1:4" ht="30" x14ac:dyDescent="0.25">
      <c r="A34" s="2" t="s">
        <v>67</v>
      </c>
      <c r="B34" s="6">
        <v>-700596</v>
      </c>
      <c r="C34" s="6">
        <v>268171</v>
      </c>
      <c r="D34" s="4"/>
    </row>
    <row r="35" spans="1:4" ht="30" x14ac:dyDescent="0.25">
      <c r="A35" s="2" t="s">
        <v>68</v>
      </c>
      <c r="B35" s="6">
        <v>95551</v>
      </c>
      <c r="C35" s="6">
        <v>950058</v>
      </c>
      <c r="D35" s="4"/>
    </row>
    <row r="36" spans="1:4" x14ac:dyDescent="0.25">
      <c r="A36" s="2" t="s">
        <v>69</v>
      </c>
      <c r="B36" s="6">
        <v>5169</v>
      </c>
      <c r="C36" s="6">
        <v>34160</v>
      </c>
      <c r="D36" s="4"/>
    </row>
    <row r="37" spans="1:4" x14ac:dyDescent="0.25">
      <c r="A37" s="2" t="s">
        <v>70</v>
      </c>
      <c r="B37" s="6">
        <v>100720</v>
      </c>
      <c r="C37" s="6">
        <v>984218</v>
      </c>
      <c r="D37" s="4"/>
    </row>
    <row r="38" spans="1:4" ht="30" x14ac:dyDescent="0.25">
      <c r="A38" s="2" t="s">
        <v>71</v>
      </c>
      <c r="B38" s="6">
        <v>3955545</v>
      </c>
      <c r="C38" s="6">
        <v>4712515</v>
      </c>
      <c r="D38" s="4"/>
    </row>
    <row r="39" spans="1:4" x14ac:dyDescent="0.25">
      <c r="A39" s="2" t="s">
        <v>72</v>
      </c>
      <c r="B39" s="4" t="s">
        <v>6</v>
      </c>
      <c r="C39" s="4" t="s">
        <v>6</v>
      </c>
      <c r="D39" s="4"/>
    </row>
    <row r="40" spans="1:4" ht="30" x14ac:dyDescent="0.25">
      <c r="A40" s="3" t="s">
        <v>35</v>
      </c>
      <c r="B40" s="4" t="s">
        <v>6</v>
      </c>
      <c r="C40" s="4" t="s">
        <v>6</v>
      </c>
      <c r="D40" s="4"/>
    </row>
    <row r="41" spans="1:4" x14ac:dyDescent="0.25">
      <c r="A41" s="2" t="s">
        <v>36</v>
      </c>
      <c r="B41" s="6">
        <v>1390146</v>
      </c>
      <c r="C41" s="6">
        <v>2064148</v>
      </c>
      <c r="D41" s="4"/>
    </row>
    <row r="42" spans="1:4" x14ac:dyDescent="0.25">
      <c r="A42" s="2" t="s">
        <v>73</v>
      </c>
      <c r="B42" s="6">
        <v>104107</v>
      </c>
      <c r="C42" s="6">
        <v>140695</v>
      </c>
      <c r="D42" s="4"/>
    </row>
    <row r="43" spans="1:4" x14ac:dyDescent="0.25">
      <c r="A43" s="2" t="s">
        <v>74</v>
      </c>
      <c r="B43" s="6">
        <v>5897</v>
      </c>
      <c r="C43" s="6">
        <v>4750</v>
      </c>
      <c r="D43" s="4"/>
    </row>
    <row r="44" spans="1:4" x14ac:dyDescent="0.25">
      <c r="A44" s="2" t="s">
        <v>75</v>
      </c>
      <c r="B44" s="6">
        <v>96155</v>
      </c>
      <c r="C44" s="6">
        <v>57786</v>
      </c>
      <c r="D44" s="4"/>
    </row>
    <row r="45" spans="1:4" x14ac:dyDescent="0.25">
      <c r="A45" s="2" t="s">
        <v>42</v>
      </c>
      <c r="B45" s="6">
        <v>66974</v>
      </c>
      <c r="C45" s="6">
        <v>16927</v>
      </c>
      <c r="D45" s="4"/>
    </row>
    <row r="46" spans="1:4" x14ac:dyDescent="0.25">
      <c r="A46" s="2" t="s">
        <v>45</v>
      </c>
      <c r="B46" s="6">
        <v>85485</v>
      </c>
      <c r="C46" s="6">
        <v>169834</v>
      </c>
      <c r="D46" s="4"/>
    </row>
    <row r="47" spans="1:4" x14ac:dyDescent="0.25">
      <c r="A47" s="2" t="s">
        <v>46</v>
      </c>
      <c r="B47" s="6">
        <v>73599</v>
      </c>
      <c r="C47" s="6">
        <v>99914</v>
      </c>
      <c r="D47" s="4"/>
    </row>
    <row r="48" spans="1:4" x14ac:dyDescent="0.25">
      <c r="A48" s="3" t="s">
        <v>51</v>
      </c>
      <c r="B48" s="4" t="s">
        <v>6</v>
      </c>
      <c r="C48" s="4" t="s">
        <v>6</v>
      </c>
      <c r="D48" s="4"/>
    </row>
    <row r="49" spans="1:4" x14ac:dyDescent="0.25">
      <c r="A49" s="2" t="s">
        <v>52</v>
      </c>
      <c r="B49" s="4" t="s">
        <v>6</v>
      </c>
      <c r="C49" s="6">
        <v>1759888</v>
      </c>
      <c r="D49" s="4"/>
    </row>
    <row r="50" spans="1:4" x14ac:dyDescent="0.25">
      <c r="A50" s="2" t="s">
        <v>76</v>
      </c>
      <c r="B50" s="4" t="s">
        <v>6</v>
      </c>
      <c r="C50" s="4" t="s">
        <v>6</v>
      </c>
      <c r="D50" s="4"/>
    </row>
    <row r="51" spans="1:4" ht="30" x14ac:dyDescent="0.25">
      <c r="A51" s="3" t="s">
        <v>35</v>
      </c>
      <c r="B51" s="4" t="s">
        <v>6</v>
      </c>
      <c r="C51" s="4" t="s">
        <v>6</v>
      </c>
      <c r="D51" s="4"/>
    </row>
    <row r="52" spans="1:4" x14ac:dyDescent="0.25">
      <c r="A52" s="2" t="s">
        <v>36</v>
      </c>
      <c r="B52" s="6">
        <v>252549</v>
      </c>
      <c r="C52" s="6">
        <v>280563</v>
      </c>
      <c r="D52" s="4"/>
    </row>
    <row r="53" spans="1:4" x14ac:dyDescent="0.25">
      <c r="A53" s="2" t="s">
        <v>73</v>
      </c>
      <c r="B53" s="6">
        <v>2523</v>
      </c>
      <c r="C53" s="6">
        <v>5563</v>
      </c>
      <c r="D53" s="4"/>
    </row>
    <row r="54" spans="1:4" x14ac:dyDescent="0.25">
      <c r="A54" s="2" t="s">
        <v>38</v>
      </c>
      <c r="B54" s="6">
        <v>5684</v>
      </c>
      <c r="C54" s="6">
        <v>9782</v>
      </c>
      <c r="D54" s="4"/>
    </row>
    <row r="55" spans="1:4" x14ac:dyDescent="0.25">
      <c r="A55" s="2" t="s">
        <v>39</v>
      </c>
      <c r="B55" s="6">
        <v>2325</v>
      </c>
      <c r="C55" s="6">
        <v>2610</v>
      </c>
      <c r="D55" s="4"/>
    </row>
    <row r="56" spans="1:4" x14ac:dyDescent="0.25">
      <c r="A56" s="2" t="s">
        <v>41</v>
      </c>
      <c r="B56" s="6">
        <v>42348</v>
      </c>
      <c r="C56" s="6">
        <v>44285</v>
      </c>
      <c r="D56" s="4"/>
    </row>
    <row r="57" spans="1:4" x14ac:dyDescent="0.25">
      <c r="A57" s="2" t="s">
        <v>42</v>
      </c>
      <c r="B57" s="6">
        <v>1989</v>
      </c>
      <c r="C57" s="4">
        <v>682</v>
      </c>
      <c r="D57" s="4"/>
    </row>
    <row r="58" spans="1:4" ht="30" x14ac:dyDescent="0.25">
      <c r="A58" s="2" t="s">
        <v>43</v>
      </c>
      <c r="B58" s="6">
        <v>15392</v>
      </c>
      <c r="C58" s="6">
        <v>52389</v>
      </c>
      <c r="D58" s="4"/>
    </row>
    <row r="59" spans="1:4" x14ac:dyDescent="0.25">
      <c r="A59" s="2" t="s">
        <v>44</v>
      </c>
      <c r="B59" s="6">
        <v>22226</v>
      </c>
      <c r="C59" s="6">
        <v>17803</v>
      </c>
      <c r="D59" s="4"/>
    </row>
    <row r="60" spans="1:4" x14ac:dyDescent="0.25">
      <c r="A60" s="2" t="s">
        <v>45</v>
      </c>
      <c r="B60" s="6">
        <v>9611</v>
      </c>
      <c r="C60" s="6">
        <v>11364</v>
      </c>
      <c r="D60" s="4"/>
    </row>
    <row r="61" spans="1:4" ht="17.25" x14ac:dyDescent="0.25">
      <c r="A61" s="2" t="s">
        <v>46</v>
      </c>
      <c r="B61" s="6">
        <v>6337</v>
      </c>
      <c r="C61" s="6">
        <v>6854</v>
      </c>
      <c r="D61" s="9" t="s">
        <v>77</v>
      </c>
    </row>
    <row r="62" spans="1:4" x14ac:dyDescent="0.25">
      <c r="A62" s="2" t="s">
        <v>49</v>
      </c>
      <c r="B62" s="6">
        <v>1395</v>
      </c>
      <c r="C62" s="6">
        <v>1559</v>
      </c>
      <c r="D62" s="4"/>
    </row>
    <row r="63" spans="1:4" x14ac:dyDescent="0.25">
      <c r="A63" s="3" t="s">
        <v>51</v>
      </c>
      <c r="B63" s="4" t="s">
        <v>6</v>
      </c>
      <c r="C63" s="4" t="s">
        <v>6</v>
      </c>
      <c r="D63" s="4"/>
    </row>
    <row r="64" spans="1:4" x14ac:dyDescent="0.25">
      <c r="A64" s="2" t="s">
        <v>52</v>
      </c>
      <c r="B64" s="6">
        <v>107315</v>
      </c>
      <c r="C64" s="6">
        <v>135791</v>
      </c>
      <c r="D64" s="4"/>
    </row>
    <row r="65" spans="1:4" x14ac:dyDescent="0.25">
      <c r="A65" s="2" t="s">
        <v>53</v>
      </c>
      <c r="B65" s="6">
        <v>106067</v>
      </c>
      <c r="C65" s="6">
        <v>103216</v>
      </c>
      <c r="D65" s="4"/>
    </row>
    <row r="66" spans="1:4" x14ac:dyDescent="0.25">
      <c r="A66" s="2" t="s">
        <v>54</v>
      </c>
      <c r="B66" s="6">
        <v>4872</v>
      </c>
      <c r="C66" s="6">
        <v>6979</v>
      </c>
      <c r="D66" s="4"/>
    </row>
    <row r="67" spans="1:4" ht="30" x14ac:dyDescent="0.25">
      <c r="A67" s="2" t="s">
        <v>55</v>
      </c>
      <c r="B67" s="4">
        <v>22</v>
      </c>
      <c r="C67" s="4">
        <v>500</v>
      </c>
      <c r="D67" s="4"/>
    </row>
    <row r="68" spans="1:4" x14ac:dyDescent="0.25">
      <c r="A68" s="2" t="s">
        <v>56</v>
      </c>
      <c r="B68" s="6">
        <v>17234</v>
      </c>
      <c r="C68" s="6">
        <v>21346</v>
      </c>
      <c r="D68" s="4"/>
    </row>
    <row r="69" spans="1:4" x14ac:dyDescent="0.25">
      <c r="A69" s="2" t="s">
        <v>57</v>
      </c>
      <c r="B69" s="7">
        <v>19181</v>
      </c>
      <c r="C69" s="7">
        <v>19719</v>
      </c>
      <c r="D69" s="4"/>
    </row>
    <row r="70" spans="1:4" x14ac:dyDescent="0.25">
      <c r="A70" s="10"/>
      <c r="B70" s="10"/>
      <c r="C70" s="10"/>
      <c r="D70" s="10"/>
    </row>
    <row r="71" spans="1:4" ht="45" customHeight="1" x14ac:dyDescent="0.25">
      <c r="A71" s="2" t="s">
        <v>77</v>
      </c>
      <c r="B71" s="11" t="s">
        <v>78</v>
      </c>
      <c r="C71" s="11"/>
      <c r="D71" s="11"/>
    </row>
  </sheetData>
  <mergeCells count="4">
    <mergeCell ref="B1:B2"/>
    <mergeCell ref="C1:D2"/>
    <mergeCell ref="A70:D70"/>
    <mergeCell ref="B71:D7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5.28515625" bestFit="1" customWidth="1"/>
    <col min="2" max="2" width="36.5703125" customWidth="1"/>
    <col min="3" max="3" width="2.42578125" customWidth="1"/>
    <col min="4" max="4" width="20.28515625" customWidth="1"/>
    <col min="5" max="5" width="36.5703125" bestFit="1" customWidth="1"/>
    <col min="6" max="6" width="19.7109375" customWidth="1"/>
    <col min="7" max="7" width="15.28515625" customWidth="1"/>
    <col min="8" max="8" width="36.5703125" customWidth="1"/>
    <col min="9" max="9" width="13.140625" customWidth="1"/>
    <col min="10" max="10" width="36.5703125" bestFit="1" customWidth="1"/>
    <col min="11" max="11" width="15.28515625" customWidth="1"/>
    <col min="12" max="12" width="3.7109375" customWidth="1"/>
    <col min="13" max="13" width="12.5703125" customWidth="1"/>
    <col min="14" max="15" width="15.28515625" customWidth="1"/>
    <col min="16" max="16" width="3.7109375" customWidth="1"/>
    <col min="17" max="17" width="12.5703125" customWidth="1"/>
    <col min="18" max="18" width="15.28515625" customWidth="1"/>
  </cols>
  <sheetData>
    <row r="1" spans="1:18" ht="15" customHeight="1" x14ac:dyDescent="0.25">
      <c r="A1" s="8" t="s">
        <v>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58</v>
      </c>
      <c r="B3" s="10" t="s">
        <v>6</v>
      </c>
      <c r="C3" s="10"/>
      <c r="D3" s="10"/>
      <c r="E3" s="10"/>
      <c r="F3" s="10"/>
      <c r="G3" s="10"/>
      <c r="H3" s="10"/>
      <c r="I3" s="10"/>
      <c r="J3" s="10"/>
      <c r="K3" s="10"/>
      <c r="L3" s="10"/>
      <c r="M3" s="10"/>
      <c r="N3" s="10"/>
      <c r="O3" s="10"/>
      <c r="P3" s="10"/>
      <c r="Q3" s="10"/>
      <c r="R3" s="10"/>
    </row>
    <row r="4" spans="1:18" x14ac:dyDescent="0.25">
      <c r="A4" s="11"/>
      <c r="B4" s="47" t="s">
        <v>1007</v>
      </c>
      <c r="C4" s="47"/>
      <c r="D4" s="47"/>
      <c r="E4" s="47"/>
      <c r="F4" s="47"/>
      <c r="G4" s="47"/>
      <c r="H4" s="47"/>
      <c r="I4" s="47"/>
      <c r="J4" s="47"/>
      <c r="K4" s="47"/>
      <c r="L4" s="47"/>
      <c r="M4" s="47"/>
      <c r="N4" s="47"/>
      <c r="O4" s="47"/>
      <c r="P4" s="47"/>
      <c r="Q4" s="47"/>
      <c r="R4" s="47"/>
    </row>
    <row r="5" spans="1:18" x14ac:dyDescent="0.25">
      <c r="A5" s="11"/>
      <c r="B5" s="48" t="s">
        <v>1008</v>
      </c>
      <c r="C5" s="48"/>
      <c r="D5" s="48"/>
      <c r="E5" s="48"/>
      <c r="F5" s="48"/>
      <c r="G5" s="48"/>
      <c r="H5" s="48"/>
      <c r="I5" s="48"/>
      <c r="J5" s="48"/>
      <c r="K5" s="48"/>
      <c r="L5" s="48"/>
      <c r="M5" s="48"/>
      <c r="N5" s="48"/>
      <c r="O5" s="48"/>
      <c r="P5" s="48"/>
      <c r="Q5" s="48"/>
      <c r="R5" s="48"/>
    </row>
    <row r="6" spans="1:18" x14ac:dyDescent="0.25">
      <c r="A6" s="11"/>
      <c r="B6" s="4"/>
      <c r="C6" s="4"/>
      <c r="D6" s="4"/>
      <c r="E6" s="4"/>
      <c r="F6" s="4"/>
      <c r="G6" s="4"/>
      <c r="H6" s="4"/>
      <c r="I6" s="4"/>
      <c r="J6" s="4"/>
      <c r="K6" s="4"/>
      <c r="L6" s="4"/>
      <c r="M6" s="4"/>
      <c r="N6" s="4"/>
      <c r="O6" s="4"/>
      <c r="P6" s="4"/>
      <c r="Q6" s="4"/>
      <c r="R6" s="4"/>
    </row>
    <row r="7" spans="1:18" ht="15.75" thickBot="1" x14ac:dyDescent="0.3">
      <c r="A7" s="11"/>
      <c r="B7" s="4"/>
      <c r="C7" s="4"/>
      <c r="D7" s="146">
        <v>41639</v>
      </c>
      <c r="E7" s="146"/>
      <c r="F7" s="146"/>
      <c r="G7" s="146"/>
      <c r="H7" s="146"/>
      <c r="I7" s="146"/>
      <c r="J7" s="4"/>
      <c r="K7" s="4"/>
      <c r="L7" s="146">
        <v>41274</v>
      </c>
      <c r="M7" s="146"/>
      <c r="N7" s="146"/>
      <c r="O7" s="146"/>
      <c r="P7" s="146"/>
      <c r="Q7" s="146"/>
      <c r="R7" s="4"/>
    </row>
    <row r="8" spans="1:18" x14ac:dyDescent="0.25">
      <c r="A8" s="11"/>
      <c r="B8" s="41" t="s">
        <v>423</v>
      </c>
      <c r="C8" s="10"/>
      <c r="D8" s="113" t="s">
        <v>787</v>
      </c>
      <c r="E8" s="113"/>
      <c r="F8" s="128"/>
      <c r="G8" s="128"/>
      <c r="H8" s="113" t="s">
        <v>616</v>
      </c>
      <c r="I8" s="113"/>
      <c r="J8" s="10"/>
      <c r="K8" s="10"/>
      <c r="L8" s="113" t="s">
        <v>787</v>
      </c>
      <c r="M8" s="113"/>
      <c r="N8" s="128"/>
      <c r="O8" s="128"/>
      <c r="P8" s="113" t="s">
        <v>616</v>
      </c>
      <c r="Q8" s="113"/>
      <c r="R8" s="10"/>
    </row>
    <row r="9" spans="1:18" ht="15.75" thickBot="1" x14ac:dyDescent="0.3">
      <c r="A9" s="11"/>
      <c r="B9" s="42"/>
      <c r="C9" s="70"/>
      <c r="D9" s="46" t="s">
        <v>617</v>
      </c>
      <c r="E9" s="46"/>
      <c r="F9" s="70"/>
      <c r="G9" s="70"/>
      <c r="H9" s="46" t="s">
        <v>617</v>
      </c>
      <c r="I9" s="46"/>
      <c r="J9" s="70"/>
      <c r="K9" s="70"/>
      <c r="L9" s="46" t="s">
        <v>617</v>
      </c>
      <c r="M9" s="46"/>
      <c r="N9" s="70"/>
      <c r="O9" s="70"/>
      <c r="P9" s="46" t="s">
        <v>617</v>
      </c>
      <c r="Q9" s="46"/>
      <c r="R9" s="70"/>
    </row>
    <row r="10" spans="1:18" x14ac:dyDescent="0.25">
      <c r="A10" s="11"/>
      <c r="B10" s="31" t="s">
        <v>1009</v>
      </c>
      <c r="C10" s="25"/>
      <c r="D10" s="35" t="s">
        <v>307</v>
      </c>
      <c r="E10" s="88" t="s">
        <v>467</v>
      </c>
      <c r="F10" s="34"/>
      <c r="G10" s="25"/>
      <c r="H10" s="35" t="s">
        <v>307</v>
      </c>
      <c r="I10" s="88" t="s">
        <v>467</v>
      </c>
      <c r="J10" s="34"/>
      <c r="K10" s="25"/>
      <c r="L10" s="32" t="s">
        <v>307</v>
      </c>
      <c r="M10" s="39">
        <v>70000</v>
      </c>
      <c r="N10" s="34"/>
      <c r="O10" s="25"/>
      <c r="P10" s="32" t="s">
        <v>307</v>
      </c>
      <c r="Q10" s="39">
        <v>70000</v>
      </c>
      <c r="R10" s="34"/>
    </row>
    <row r="11" spans="1:18" x14ac:dyDescent="0.25">
      <c r="A11" s="11"/>
      <c r="B11" s="27" t="s">
        <v>1010</v>
      </c>
      <c r="C11" s="4"/>
      <c r="D11" s="4"/>
      <c r="E11" s="36">
        <v>147712</v>
      </c>
      <c r="G11" s="4"/>
      <c r="H11" s="4"/>
      <c r="I11" s="36">
        <v>129525</v>
      </c>
      <c r="K11" s="4"/>
      <c r="L11" s="4"/>
      <c r="M11" s="36">
        <v>144673</v>
      </c>
      <c r="O11" s="4"/>
      <c r="P11" s="4"/>
      <c r="Q11" s="36">
        <v>152063</v>
      </c>
    </row>
    <row r="12" spans="1:18" ht="15.75" thickBot="1" x14ac:dyDescent="0.3">
      <c r="A12" s="11"/>
      <c r="B12" s="56" t="s">
        <v>1011</v>
      </c>
      <c r="C12" s="57"/>
      <c r="D12" s="57"/>
      <c r="E12" s="60">
        <v>235058</v>
      </c>
      <c r="F12" s="61"/>
      <c r="G12" s="57"/>
      <c r="H12" s="57"/>
      <c r="I12" s="60">
        <v>114900</v>
      </c>
      <c r="J12" s="61"/>
      <c r="K12" s="57"/>
      <c r="L12" s="57"/>
      <c r="M12" s="60">
        <v>235058</v>
      </c>
      <c r="N12" s="61"/>
      <c r="O12" s="57"/>
      <c r="P12" s="57"/>
      <c r="Q12" s="60">
        <v>232678</v>
      </c>
      <c r="R12" s="61"/>
    </row>
    <row r="13" spans="1:18" ht="15.75" thickBot="1" x14ac:dyDescent="0.3">
      <c r="A13" s="11"/>
      <c r="B13" s="63" t="s">
        <v>141</v>
      </c>
      <c r="C13" s="64"/>
      <c r="D13" s="66" t="s">
        <v>307</v>
      </c>
      <c r="E13" s="92">
        <v>382770</v>
      </c>
      <c r="F13" s="68"/>
      <c r="G13" s="64"/>
      <c r="H13" s="66" t="s">
        <v>307</v>
      </c>
      <c r="I13" s="92">
        <v>244425</v>
      </c>
      <c r="J13" s="68"/>
      <c r="K13" s="64"/>
      <c r="L13" s="66" t="s">
        <v>307</v>
      </c>
      <c r="M13" s="92">
        <v>449731</v>
      </c>
      <c r="N13" s="68"/>
      <c r="O13" s="64"/>
      <c r="P13" s="66" t="s">
        <v>307</v>
      </c>
      <c r="Q13" s="92">
        <v>454741</v>
      </c>
      <c r="R13" s="68"/>
    </row>
    <row r="14" spans="1:18" ht="15.75" thickTop="1" x14ac:dyDescent="0.25">
      <c r="A14" s="11"/>
      <c r="B14" s="115" t="s">
        <v>1012</v>
      </c>
      <c r="C14" s="115"/>
      <c r="D14" s="115"/>
      <c r="E14" s="115"/>
      <c r="F14" s="115"/>
      <c r="G14" s="115"/>
      <c r="H14" s="115"/>
      <c r="I14" s="115"/>
      <c r="J14" s="115"/>
      <c r="K14" s="115"/>
      <c r="L14" s="115"/>
      <c r="M14" s="115"/>
      <c r="N14" s="115"/>
      <c r="O14" s="115"/>
      <c r="P14" s="115"/>
      <c r="Q14" s="115"/>
      <c r="R14" s="115"/>
    </row>
    <row r="15" spans="1:18" x14ac:dyDescent="0.25">
      <c r="A15" s="11"/>
      <c r="B15" s="47" t="s">
        <v>1013</v>
      </c>
      <c r="C15" s="47"/>
      <c r="D15" s="47"/>
      <c r="E15" s="47"/>
      <c r="F15" s="47"/>
      <c r="G15" s="47"/>
      <c r="H15" s="47"/>
      <c r="I15" s="47"/>
      <c r="J15" s="47"/>
      <c r="K15" s="47"/>
      <c r="L15" s="47"/>
      <c r="M15" s="47"/>
      <c r="N15" s="47"/>
      <c r="O15" s="47"/>
      <c r="P15" s="47"/>
      <c r="Q15" s="47"/>
      <c r="R15" s="47"/>
    </row>
    <row r="16" spans="1:18" x14ac:dyDescent="0.25">
      <c r="A16" s="11"/>
      <c r="B16" s="48" t="s">
        <v>1014</v>
      </c>
      <c r="C16" s="48"/>
      <c r="D16" s="48"/>
      <c r="E16" s="48"/>
      <c r="F16" s="48"/>
      <c r="G16" s="48"/>
      <c r="H16" s="48"/>
      <c r="I16" s="48"/>
      <c r="J16" s="48"/>
      <c r="K16" s="48"/>
      <c r="L16" s="48"/>
      <c r="M16" s="48"/>
      <c r="N16" s="48"/>
      <c r="O16" s="48"/>
      <c r="P16" s="48"/>
      <c r="Q16" s="48"/>
      <c r="R16" s="48"/>
    </row>
    <row r="17" spans="1:18" x14ac:dyDescent="0.25">
      <c r="A17" s="11"/>
      <c r="B17" s="4"/>
      <c r="C17" s="4"/>
      <c r="D17" s="4"/>
      <c r="E17" s="4"/>
      <c r="F17" s="4"/>
    </row>
    <row r="18" spans="1:18" ht="15.75" thickBot="1" x14ac:dyDescent="0.3">
      <c r="A18" s="11"/>
      <c r="B18" s="141" t="s">
        <v>423</v>
      </c>
      <c r="C18" s="53"/>
      <c r="D18" s="70"/>
      <c r="E18" s="70"/>
      <c r="F18" s="53"/>
    </row>
    <row r="19" spans="1:18" x14ac:dyDescent="0.25">
      <c r="A19" s="11"/>
      <c r="B19" s="31">
        <v>2014</v>
      </c>
      <c r="C19" s="25"/>
      <c r="D19" s="32" t="s">
        <v>307</v>
      </c>
      <c r="E19" s="39">
        <v>150000</v>
      </c>
      <c r="F19" s="35" t="s">
        <v>1015</v>
      </c>
    </row>
    <row r="20" spans="1:18" x14ac:dyDescent="0.25">
      <c r="A20" s="11"/>
      <c r="B20" s="27">
        <v>2033</v>
      </c>
      <c r="C20" s="4"/>
      <c r="D20" s="4"/>
      <c r="E20" s="36">
        <v>20620</v>
      </c>
    </row>
    <row r="21" spans="1:18" x14ac:dyDescent="0.25">
      <c r="A21" s="11"/>
      <c r="B21" s="31">
        <v>2034</v>
      </c>
      <c r="C21" s="25"/>
      <c r="D21" s="25"/>
      <c r="E21" s="39">
        <v>25775</v>
      </c>
      <c r="F21" s="34"/>
    </row>
    <row r="22" spans="1:18" x14ac:dyDescent="0.25">
      <c r="A22" s="11"/>
      <c r="B22" s="27">
        <v>2035</v>
      </c>
      <c r="C22" s="4"/>
      <c r="D22" s="4"/>
      <c r="E22" s="36">
        <v>13403</v>
      </c>
    </row>
    <row r="23" spans="1:18" x14ac:dyDescent="0.25">
      <c r="A23" s="11"/>
      <c r="B23" s="31">
        <v>2036</v>
      </c>
      <c r="C23" s="25"/>
      <c r="D23" s="25"/>
      <c r="E23" s="39">
        <v>123713</v>
      </c>
      <c r="F23" s="34"/>
    </row>
    <row r="24" spans="1:18" ht="15.75" thickBot="1" x14ac:dyDescent="0.3">
      <c r="A24" s="11"/>
      <c r="B24" s="71">
        <v>2037</v>
      </c>
      <c r="C24" s="53"/>
      <c r="D24" s="53"/>
      <c r="E24" s="73">
        <v>51547</v>
      </c>
      <c r="F24" s="20"/>
    </row>
    <row r="25" spans="1:18" ht="15.75" thickBot="1" x14ac:dyDescent="0.3">
      <c r="A25" s="11"/>
      <c r="B25" s="147"/>
      <c r="C25" s="80"/>
      <c r="D25" s="82" t="s">
        <v>307</v>
      </c>
      <c r="E25" s="83">
        <v>385058</v>
      </c>
      <c r="F25" s="84"/>
    </row>
    <row r="26" spans="1:18" ht="15.75" thickTop="1" x14ac:dyDescent="0.25">
      <c r="A26" s="11"/>
      <c r="B26" s="129" t="s">
        <v>1016</v>
      </c>
      <c r="C26" s="129"/>
      <c r="D26" s="129"/>
      <c r="E26" s="129"/>
      <c r="F26" s="129"/>
      <c r="G26" s="129"/>
      <c r="H26" s="129"/>
      <c r="I26" s="129"/>
      <c r="J26" s="129"/>
      <c r="K26" s="129"/>
      <c r="L26" s="129"/>
      <c r="M26" s="129"/>
      <c r="N26" s="129"/>
      <c r="O26" s="129"/>
      <c r="P26" s="129"/>
      <c r="Q26" s="129"/>
      <c r="R26" s="129"/>
    </row>
    <row r="27" spans="1:18" x14ac:dyDescent="0.25">
      <c r="A27" s="11"/>
      <c r="B27" s="48" t="s">
        <v>1017</v>
      </c>
      <c r="C27" s="48"/>
      <c r="D27" s="48"/>
      <c r="E27" s="48"/>
      <c r="F27" s="48"/>
      <c r="G27" s="48"/>
      <c r="H27" s="48"/>
      <c r="I27" s="48"/>
      <c r="J27" s="48"/>
      <c r="K27" s="48"/>
      <c r="L27" s="48"/>
      <c r="M27" s="48"/>
      <c r="N27" s="48"/>
      <c r="O27" s="48"/>
      <c r="P27" s="48"/>
      <c r="Q27" s="48"/>
      <c r="R27" s="48"/>
    </row>
    <row r="28" spans="1:18" x14ac:dyDescent="0.25">
      <c r="A28" s="11"/>
      <c r="B28" s="47" t="s">
        <v>1018</v>
      </c>
      <c r="C28" s="47"/>
      <c r="D28" s="47"/>
      <c r="E28" s="47"/>
      <c r="F28" s="47"/>
      <c r="G28" s="47"/>
      <c r="H28" s="47"/>
      <c r="I28" s="47"/>
      <c r="J28" s="47"/>
      <c r="K28" s="47"/>
      <c r="L28" s="47"/>
      <c r="M28" s="47"/>
      <c r="N28" s="47"/>
      <c r="O28" s="47"/>
      <c r="P28" s="47"/>
      <c r="Q28" s="47"/>
      <c r="R28" s="47"/>
    </row>
    <row r="29" spans="1:18" ht="38.25" customHeight="1" x14ac:dyDescent="0.25">
      <c r="A29" s="11"/>
      <c r="B29" s="48" t="s">
        <v>1019</v>
      </c>
      <c r="C29" s="48"/>
      <c r="D29" s="48"/>
      <c r="E29" s="48"/>
      <c r="F29" s="48"/>
      <c r="G29" s="48"/>
      <c r="H29" s="48"/>
      <c r="I29" s="48"/>
      <c r="J29" s="48"/>
      <c r="K29" s="48"/>
      <c r="L29" s="48"/>
      <c r="M29" s="48"/>
      <c r="N29" s="48"/>
      <c r="O29" s="48"/>
      <c r="P29" s="48"/>
      <c r="Q29" s="48"/>
      <c r="R29" s="48"/>
    </row>
    <row r="30" spans="1:18" x14ac:dyDescent="0.25">
      <c r="A30" s="11"/>
      <c r="B30" s="4"/>
      <c r="C30" s="4"/>
      <c r="D30" s="4"/>
      <c r="E30" s="4"/>
      <c r="F30" s="4"/>
      <c r="G30" s="4"/>
      <c r="H30" s="4"/>
      <c r="I30" s="4"/>
      <c r="J30" s="4"/>
      <c r="K30" s="4"/>
      <c r="L30" s="4"/>
      <c r="M30" s="4"/>
      <c r="N30" s="4"/>
      <c r="O30" s="4"/>
      <c r="P30" s="4"/>
      <c r="Q30" s="4"/>
      <c r="R30" s="4"/>
    </row>
    <row r="31" spans="1:18" x14ac:dyDescent="0.25">
      <c r="A31" s="11"/>
      <c r="B31" s="19" t="s">
        <v>1020</v>
      </c>
      <c r="C31" s="10"/>
      <c r="D31" s="45" t="s">
        <v>1022</v>
      </c>
      <c r="E31" s="10"/>
      <c r="F31" s="45" t="s">
        <v>1023</v>
      </c>
      <c r="G31" s="10"/>
      <c r="H31" s="23" t="s">
        <v>1024</v>
      </c>
      <c r="I31" s="10"/>
      <c r="J31" s="45" t="s">
        <v>1026</v>
      </c>
      <c r="K31" s="10"/>
      <c r="L31" s="45" t="s">
        <v>1027</v>
      </c>
      <c r="M31" s="45"/>
      <c r="N31" s="10"/>
      <c r="O31" s="10"/>
      <c r="P31" s="45" t="s">
        <v>1032</v>
      </c>
      <c r="Q31" s="45"/>
      <c r="R31" s="10"/>
    </row>
    <row r="32" spans="1:18" x14ac:dyDescent="0.25">
      <c r="A32" s="11"/>
      <c r="B32" s="19" t="s">
        <v>1021</v>
      </c>
      <c r="C32" s="10"/>
      <c r="D32" s="45"/>
      <c r="E32" s="10"/>
      <c r="F32" s="45"/>
      <c r="G32" s="10"/>
      <c r="H32" s="23" t="s">
        <v>1025</v>
      </c>
      <c r="I32" s="10"/>
      <c r="J32" s="45"/>
      <c r="K32" s="10"/>
      <c r="L32" s="45" t="s">
        <v>1028</v>
      </c>
      <c r="M32" s="45"/>
      <c r="N32" s="10"/>
      <c r="O32" s="10"/>
      <c r="P32" s="45" t="s">
        <v>1027</v>
      </c>
      <c r="Q32" s="45"/>
      <c r="R32" s="10"/>
    </row>
    <row r="33" spans="1:18" x14ac:dyDescent="0.25">
      <c r="A33" s="11"/>
      <c r="B33" s="4"/>
      <c r="C33" s="10"/>
      <c r="D33" s="45"/>
      <c r="E33" s="10"/>
      <c r="F33" s="45"/>
      <c r="G33" s="10"/>
      <c r="H33" s="22"/>
      <c r="I33" s="10"/>
      <c r="J33" s="45"/>
      <c r="K33" s="10"/>
      <c r="L33" s="45" t="s">
        <v>1029</v>
      </c>
      <c r="M33" s="45"/>
      <c r="N33" s="10"/>
      <c r="O33" s="10"/>
      <c r="P33" s="45" t="s">
        <v>1033</v>
      </c>
      <c r="Q33" s="45"/>
      <c r="R33" s="10"/>
    </row>
    <row r="34" spans="1:18" x14ac:dyDescent="0.25">
      <c r="A34" s="11"/>
      <c r="B34" s="4"/>
      <c r="C34" s="10"/>
      <c r="D34" s="45"/>
      <c r="E34" s="10"/>
      <c r="F34" s="45"/>
      <c r="G34" s="10"/>
      <c r="H34" s="22"/>
      <c r="I34" s="10"/>
      <c r="J34" s="45"/>
      <c r="K34" s="10"/>
      <c r="L34" s="45" t="s">
        <v>1030</v>
      </c>
      <c r="M34" s="45"/>
      <c r="N34" s="10"/>
      <c r="O34" s="10"/>
      <c r="P34" s="45" t="s">
        <v>1034</v>
      </c>
      <c r="Q34" s="45"/>
      <c r="R34" s="10"/>
    </row>
    <row r="35" spans="1:18" x14ac:dyDescent="0.25">
      <c r="A35" s="11"/>
      <c r="B35" s="4"/>
      <c r="C35" s="10"/>
      <c r="D35" s="45"/>
      <c r="E35" s="10"/>
      <c r="F35" s="45"/>
      <c r="G35" s="10"/>
      <c r="H35" s="22"/>
      <c r="I35" s="10"/>
      <c r="J35" s="45"/>
      <c r="K35" s="10"/>
      <c r="L35" s="45" t="s">
        <v>1031</v>
      </c>
      <c r="M35" s="45"/>
      <c r="N35" s="10"/>
      <c r="O35" s="10"/>
      <c r="P35" s="45" t="s">
        <v>1035</v>
      </c>
      <c r="Q35" s="45"/>
      <c r="R35" s="10"/>
    </row>
    <row r="36" spans="1:18" x14ac:dyDescent="0.25">
      <c r="A36" s="11"/>
      <c r="B36" s="4"/>
      <c r="C36" s="10"/>
      <c r="D36" s="45"/>
      <c r="E36" s="10"/>
      <c r="F36" s="45"/>
      <c r="G36" s="10"/>
      <c r="H36" s="22"/>
      <c r="I36" s="10"/>
      <c r="J36" s="45"/>
      <c r="K36" s="10"/>
      <c r="L36" s="45"/>
      <c r="M36" s="45"/>
      <c r="N36" s="10"/>
      <c r="O36" s="10"/>
      <c r="P36" s="45" t="s">
        <v>1036</v>
      </c>
      <c r="Q36" s="45"/>
      <c r="R36" s="10"/>
    </row>
    <row r="37" spans="1:18" ht="15.75" thickBot="1" x14ac:dyDescent="0.3">
      <c r="A37" s="11"/>
      <c r="B37" s="53"/>
      <c r="C37" s="70"/>
      <c r="D37" s="46"/>
      <c r="E37" s="70"/>
      <c r="F37" s="46"/>
      <c r="G37" s="70"/>
      <c r="H37" s="148"/>
      <c r="I37" s="70"/>
      <c r="J37" s="46"/>
      <c r="K37" s="70"/>
      <c r="L37" s="46"/>
      <c r="M37" s="46"/>
      <c r="N37" s="70"/>
      <c r="O37" s="70"/>
      <c r="P37" s="46" t="s">
        <v>1037</v>
      </c>
      <c r="Q37" s="46"/>
      <c r="R37" s="70"/>
    </row>
    <row r="38" spans="1:18" x14ac:dyDescent="0.25">
      <c r="A38" s="11"/>
      <c r="B38" s="157">
        <v>37742</v>
      </c>
      <c r="C38" s="160"/>
      <c r="D38" s="149" t="s">
        <v>1038</v>
      </c>
      <c r="E38" s="160"/>
      <c r="F38" s="163">
        <v>48700</v>
      </c>
      <c r="G38" s="160"/>
      <c r="H38" s="166" t="s">
        <v>1040</v>
      </c>
      <c r="I38" s="160"/>
      <c r="J38" s="166" t="s">
        <v>1041</v>
      </c>
      <c r="K38" s="160"/>
      <c r="L38" s="166" t="s">
        <v>307</v>
      </c>
      <c r="M38" s="169">
        <v>0.3</v>
      </c>
      <c r="N38" s="172"/>
      <c r="O38" s="160"/>
      <c r="P38" s="166" t="s">
        <v>307</v>
      </c>
      <c r="Q38" s="169">
        <v>10.3</v>
      </c>
      <c r="R38" s="172"/>
    </row>
    <row r="39" spans="1:18" ht="15.75" thickBot="1" x14ac:dyDescent="0.3">
      <c r="A39" s="11"/>
      <c r="B39" s="158"/>
      <c r="C39" s="161"/>
      <c r="D39" s="150" t="s">
        <v>1039</v>
      </c>
      <c r="E39" s="161"/>
      <c r="F39" s="164"/>
      <c r="G39" s="161"/>
      <c r="H39" s="167"/>
      <c r="I39" s="161"/>
      <c r="J39" s="167"/>
      <c r="K39" s="161"/>
      <c r="L39" s="167"/>
      <c r="M39" s="170"/>
      <c r="N39" s="173"/>
      <c r="O39" s="161"/>
      <c r="P39" s="167"/>
      <c r="Q39" s="170"/>
      <c r="R39" s="173"/>
    </row>
    <row r="40" spans="1:18" x14ac:dyDescent="0.25">
      <c r="A40" s="11"/>
      <c r="B40" s="175">
        <v>37865</v>
      </c>
      <c r="C40" s="128"/>
      <c r="D40" s="151" t="s">
        <v>1038</v>
      </c>
      <c r="E40" s="128"/>
      <c r="F40" s="178">
        <v>48823</v>
      </c>
      <c r="G40" s="128"/>
      <c r="H40" s="181" t="s">
        <v>1043</v>
      </c>
      <c r="I40" s="128"/>
      <c r="J40" s="181" t="s">
        <v>1044</v>
      </c>
      <c r="K40" s="128"/>
      <c r="L40" s="181" t="s">
        <v>307</v>
      </c>
      <c r="M40" s="184">
        <v>0.3</v>
      </c>
      <c r="N40" s="187"/>
      <c r="O40" s="128"/>
      <c r="P40" s="181" t="s">
        <v>307</v>
      </c>
      <c r="Q40" s="184">
        <v>10.3</v>
      </c>
      <c r="R40" s="187"/>
    </row>
    <row r="41" spans="1:18" ht="15.75" thickBot="1" x14ac:dyDescent="0.3">
      <c r="A41" s="11"/>
      <c r="B41" s="176"/>
      <c r="C41" s="70"/>
      <c r="D41" s="152" t="s">
        <v>1042</v>
      </c>
      <c r="E41" s="70"/>
      <c r="F41" s="179"/>
      <c r="G41" s="70"/>
      <c r="H41" s="182"/>
      <c r="I41" s="70"/>
      <c r="J41" s="182"/>
      <c r="K41" s="70"/>
      <c r="L41" s="182"/>
      <c r="M41" s="185"/>
      <c r="N41" s="188"/>
      <c r="O41" s="70"/>
      <c r="P41" s="182"/>
      <c r="Q41" s="185"/>
      <c r="R41" s="188"/>
    </row>
    <row r="42" spans="1:18" x14ac:dyDescent="0.25">
      <c r="A42" s="11"/>
      <c r="B42" s="157">
        <v>38108</v>
      </c>
      <c r="C42" s="160"/>
      <c r="D42" s="149" t="s">
        <v>1045</v>
      </c>
      <c r="E42" s="160"/>
      <c r="F42" s="163">
        <v>49065</v>
      </c>
      <c r="G42" s="160"/>
      <c r="H42" s="166" t="s">
        <v>1047</v>
      </c>
      <c r="I42" s="160"/>
      <c r="J42" s="166" t="s">
        <v>1048</v>
      </c>
      <c r="K42" s="160"/>
      <c r="L42" s="166" t="s">
        <v>307</v>
      </c>
      <c r="M42" s="169">
        <v>0.4</v>
      </c>
      <c r="N42" s="172"/>
      <c r="O42" s="160"/>
      <c r="P42" s="166" t="s">
        <v>307</v>
      </c>
      <c r="Q42" s="169">
        <v>12.4</v>
      </c>
      <c r="R42" s="172"/>
    </row>
    <row r="43" spans="1:18" ht="15.75" thickBot="1" x14ac:dyDescent="0.3">
      <c r="A43" s="11"/>
      <c r="B43" s="158"/>
      <c r="C43" s="161"/>
      <c r="D43" s="150" t="s">
        <v>1046</v>
      </c>
      <c r="E43" s="161"/>
      <c r="F43" s="164"/>
      <c r="G43" s="161"/>
      <c r="H43" s="167"/>
      <c r="I43" s="161"/>
      <c r="J43" s="167"/>
      <c r="K43" s="161"/>
      <c r="L43" s="167"/>
      <c r="M43" s="170"/>
      <c r="N43" s="173"/>
      <c r="O43" s="161"/>
      <c r="P43" s="167"/>
      <c r="Q43" s="170"/>
      <c r="R43" s="173"/>
    </row>
    <row r="44" spans="1:18" x14ac:dyDescent="0.25">
      <c r="A44" s="11"/>
      <c r="B44" s="175">
        <v>38322</v>
      </c>
      <c r="C44" s="128"/>
      <c r="D44" s="151" t="s">
        <v>1038</v>
      </c>
      <c r="E44" s="128"/>
      <c r="F44" s="178">
        <v>49279</v>
      </c>
      <c r="G44" s="128"/>
      <c r="H44" s="181" t="s">
        <v>1050</v>
      </c>
      <c r="I44" s="128"/>
      <c r="J44" s="181" t="s">
        <v>1051</v>
      </c>
      <c r="K44" s="128"/>
      <c r="L44" s="181" t="s">
        <v>307</v>
      </c>
      <c r="M44" s="184">
        <v>0.4</v>
      </c>
      <c r="N44" s="187"/>
      <c r="O44" s="128"/>
      <c r="P44" s="181" t="s">
        <v>307</v>
      </c>
      <c r="Q44" s="184">
        <v>13.4</v>
      </c>
      <c r="R44" s="187"/>
    </row>
    <row r="45" spans="1:18" ht="15.75" thickBot="1" x14ac:dyDescent="0.3">
      <c r="A45" s="11"/>
      <c r="B45" s="176"/>
      <c r="C45" s="70"/>
      <c r="D45" s="152" t="s">
        <v>1049</v>
      </c>
      <c r="E45" s="70"/>
      <c r="F45" s="179"/>
      <c r="G45" s="70"/>
      <c r="H45" s="182"/>
      <c r="I45" s="70"/>
      <c r="J45" s="182"/>
      <c r="K45" s="70"/>
      <c r="L45" s="182"/>
      <c r="M45" s="185"/>
      <c r="N45" s="188"/>
      <c r="O45" s="70"/>
      <c r="P45" s="182"/>
      <c r="Q45" s="185"/>
      <c r="R45" s="188"/>
    </row>
    <row r="46" spans="1:18" x14ac:dyDescent="0.25">
      <c r="A46" s="11"/>
      <c r="B46" s="157">
        <v>38322</v>
      </c>
      <c r="C46" s="160"/>
      <c r="D46" s="149" t="s">
        <v>1038</v>
      </c>
      <c r="E46" s="160"/>
      <c r="F46" s="163">
        <v>49369</v>
      </c>
      <c r="G46" s="160"/>
      <c r="H46" s="166" t="s">
        <v>1053</v>
      </c>
      <c r="I46" s="160"/>
      <c r="J46" s="166" t="s">
        <v>1051</v>
      </c>
      <c r="K46" s="160"/>
      <c r="L46" s="166" t="s">
        <v>307</v>
      </c>
      <c r="M46" s="169">
        <v>0.4</v>
      </c>
      <c r="N46" s="172"/>
      <c r="O46" s="160"/>
      <c r="P46" s="166" t="s">
        <v>307</v>
      </c>
      <c r="Q46" s="169">
        <v>13.4</v>
      </c>
      <c r="R46" s="172"/>
    </row>
    <row r="47" spans="1:18" ht="15.75" thickBot="1" x14ac:dyDescent="0.3">
      <c r="A47" s="11"/>
      <c r="B47" s="158"/>
      <c r="C47" s="161"/>
      <c r="D47" s="150" t="s">
        <v>1052</v>
      </c>
      <c r="E47" s="161"/>
      <c r="F47" s="164"/>
      <c r="G47" s="161"/>
      <c r="H47" s="167"/>
      <c r="I47" s="161"/>
      <c r="J47" s="167"/>
      <c r="K47" s="161"/>
      <c r="L47" s="167"/>
      <c r="M47" s="170"/>
      <c r="N47" s="173"/>
      <c r="O47" s="161"/>
      <c r="P47" s="167"/>
      <c r="Q47" s="170"/>
      <c r="R47" s="173"/>
    </row>
    <row r="48" spans="1:18" x14ac:dyDescent="0.25">
      <c r="A48" s="11"/>
      <c r="B48" s="175">
        <v>38777</v>
      </c>
      <c r="C48" s="128"/>
      <c r="D48" s="151" t="s">
        <v>1038</v>
      </c>
      <c r="E48" s="128"/>
      <c r="F48" s="178">
        <v>49766</v>
      </c>
      <c r="G48" s="128"/>
      <c r="H48" s="181" t="s">
        <v>1055</v>
      </c>
      <c r="I48" s="128"/>
      <c r="J48" s="181" t="s">
        <v>1056</v>
      </c>
      <c r="K48" s="128"/>
      <c r="L48" s="181" t="s">
        <v>307</v>
      </c>
      <c r="M48" s="184">
        <v>0.6</v>
      </c>
      <c r="N48" s="187"/>
      <c r="O48" s="128"/>
      <c r="P48" s="181" t="s">
        <v>307</v>
      </c>
      <c r="Q48" s="184">
        <v>20.6</v>
      </c>
      <c r="R48" s="187"/>
    </row>
    <row r="49" spans="1:18" ht="15.75" thickBot="1" x14ac:dyDescent="0.3">
      <c r="A49" s="11"/>
      <c r="B49" s="176"/>
      <c r="C49" s="70"/>
      <c r="D49" s="152" t="s">
        <v>1054</v>
      </c>
      <c r="E49" s="70"/>
      <c r="F49" s="179"/>
      <c r="G49" s="70"/>
      <c r="H49" s="182"/>
      <c r="I49" s="70"/>
      <c r="J49" s="182"/>
      <c r="K49" s="70"/>
      <c r="L49" s="182"/>
      <c r="M49" s="185"/>
      <c r="N49" s="188"/>
      <c r="O49" s="70"/>
      <c r="P49" s="182"/>
      <c r="Q49" s="185"/>
      <c r="R49" s="188"/>
    </row>
    <row r="50" spans="1:18" x14ac:dyDescent="0.25">
      <c r="A50" s="11"/>
      <c r="B50" s="157">
        <v>39083</v>
      </c>
      <c r="C50" s="160"/>
      <c r="D50" s="149" t="s">
        <v>1038</v>
      </c>
      <c r="E50" s="160"/>
      <c r="F50" s="163">
        <v>50100</v>
      </c>
      <c r="G50" s="160"/>
      <c r="H50" s="166" t="s">
        <v>1058</v>
      </c>
      <c r="I50" s="160"/>
      <c r="J50" s="166" t="s">
        <v>1059</v>
      </c>
      <c r="K50" s="160"/>
      <c r="L50" s="166" t="s">
        <v>307</v>
      </c>
      <c r="M50" s="169">
        <v>0.6</v>
      </c>
      <c r="N50" s="172"/>
      <c r="O50" s="160"/>
      <c r="P50" s="166" t="s">
        <v>307</v>
      </c>
      <c r="Q50" s="169">
        <v>20.6</v>
      </c>
      <c r="R50" s="172"/>
    </row>
    <row r="51" spans="1:18" ht="15.75" thickBot="1" x14ac:dyDescent="0.3">
      <c r="A51" s="11"/>
      <c r="B51" s="158"/>
      <c r="C51" s="161"/>
      <c r="D51" s="150" t="s">
        <v>1057</v>
      </c>
      <c r="E51" s="161"/>
      <c r="F51" s="164"/>
      <c r="G51" s="161"/>
      <c r="H51" s="167"/>
      <c r="I51" s="161"/>
      <c r="J51" s="167"/>
      <c r="K51" s="161"/>
      <c r="L51" s="167"/>
      <c r="M51" s="170"/>
      <c r="N51" s="173"/>
      <c r="O51" s="161"/>
      <c r="P51" s="167"/>
      <c r="Q51" s="170"/>
      <c r="R51" s="173"/>
    </row>
    <row r="52" spans="1:18" x14ac:dyDescent="0.25">
      <c r="A52" s="11"/>
      <c r="B52" s="175">
        <v>39326</v>
      </c>
      <c r="C52" s="128"/>
      <c r="D52" s="151" t="s">
        <v>1060</v>
      </c>
      <c r="E52" s="128"/>
      <c r="F52" s="178">
        <v>50375</v>
      </c>
      <c r="G52" s="128"/>
      <c r="H52" s="181" t="s">
        <v>1062</v>
      </c>
      <c r="I52" s="128"/>
      <c r="J52" s="181" t="s">
        <v>1063</v>
      </c>
      <c r="K52" s="128"/>
      <c r="L52" s="181" t="s">
        <v>307</v>
      </c>
      <c r="M52" s="184">
        <v>0.9</v>
      </c>
      <c r="N52" s="187"/>
      <c r="O52" s="128"/>
      <c r="P52" s="181" t="s">
        <v>307</v>
      </c>
      <c r="Q52" s="184">
        <v>30.9</v>
      </c>
      <c r="R52" s="187"/>
    </row>
    <row r="53" spans="1:18" x14ac:dyDescent="0.25">
      <c r="A53" s="11"/>
      <c r="B53" s="174"/>
      <c r="C53" s="10"/>
      <c r="D53" s="151" t="s">
        <v>1061</v>
      </c>
      <c r="E53" s="10"/>
      <c r="F53" s="177"/>
      <c r="G53" s="10"/>
      <c r="H53" s="180"/>
      <c r="I53" s="10"/>
      <c r="J53" s="180"/>
      <c r="K53" s="10"/>
      <c r="L53" s="180"/>
      <c r="M53" s="183"/>
      <c r="N53" s="186"/>
      <c r="O53" s="10"/>
      <c r="P53" s="180"/>
      <c r="Q53" s="183"/>
      <c r="R53" s="186"/>
    </row>
    <row r="54" spans="1:18" ht="15.75" thickBot="1" x14ac:dyDescent="0.3">
      <c r="A54" s="11"/>
      <c r="B54" s="176"/>
      <c r="C54" s="70"/>
      <c r="D54" s="152" t="s">
        <v>1046</v>
      </c>
      <c r="E54" s="70"/>
      <c r="F54" s="179"/>
      <c r="G54" s="70"/>
      <c r="H54" s="182"/>
      <c r="I54" s="70"/>
      <c r="J54" s="182"/>
      <c r="K54" s="70"/>
      <c r="L54" s="182"/>
      <c r="M54" s="185"/>
      <c r="N54" s="188"/>
      <c r="O54" s="70"/>
      <c r="P54" s="182"/>
      <c r="Q54" s="185"/>
      <c r="R54" s="188"/>
    </row>
    <row r="55" spans="1:18" x14ac:dyDescent="0.25">
      <c r="A55" s="11"/>
      <c r="B55" s="157">
        <v>39052</v>
      </c>
      <c r="C55" s="160"/>
      <c r="D55" s="149" t="s">
        <v>1060</v>
      </c>
      <c r="E55" s="160"/>
      <c r="F55" s="163">
        <v>50010</v>
      </c>
      <c r="G55" s="160"/>
      <c r="H55" s="166" t="s">
        <v>1064</v>
      </c>
      <c r="I55" s="160"/>
      <c r="J55" s="166" t="s">
        <v>1065</v>
      </c>
      <c r="K55" s="160"/>
      <c r="L55" s="166" t="s">
        <v>307</v>
      </c>
      <c r="M55" s="169">
        <v>1.6</v>
      </c>
      <c r="N55" s="172"/>
      <c r="O55" s="160"/>
      <c r="P55" s="166" t="s">
        <v>307</v>
      </c>
      <c r="Q55" s="169">
        <v>51.6</v>
      </c>
      <c r="R55" s="172"/>
    </row>
    <row r="56" spans="1:18" x14ac:dyDescent="0.25">
      <c r="A56" s="11"/>
      <c r="B56" s="156"/>
      <c r="C56" s="159"/>
      <c r="D56" s="149" t="s">
        <v>808</v>
      </c>
      <c r="E56" s="159"/>
      <c r="F56" s="162"/>
      <c r="G56" s="159"/>
      <c r="H56" s="165"/>
      <c r="I56" s="159"/>
      <c r="J56" s="165"/>
      <c r="K56" s="159"/>
      <c r="L56" s="165"/>
      <c r="M56" s="168"/>
      <c r="N56" s="171"/>
      <c r="O56" s="159"/>
      <c r="P56" s="165"/>
      <c r="Q56" s="168"/>
      <c r="R56" s="171"/>
    </row>
    <row r="57" spans="1:18" ht="15.75" thickBot="1" x14ac:dyDescent="0.3">
      <c r="A57" s="11"/>
      <c r="B57" s="158"/>
      <c r="C57" s="161"/>
      <c r="D57" s="150" t="s">
        <v>1042</v>
      </c>
      <c r="E57" s="161"/>
      <c r="F57" s="164"/>
      <c r="G57" s="161"/>
      <c r="H57" s="167"/>
      <c r="I57" s="161"/>
      <c r="J57" s="167"/>
      <c r="K57" s="161"/>
      <c r="L57" s="167"/>
      <c r="M57" s="170"/>
      <c r="N57" s="173"/>
      <c r="O57" s="161"/>
      <c r="P57" s="167"/>
      <c r="Q57" s="170"/>
      <c r="R57" s="173"/>
    </row>
    <row r="58" spans="1:18" x14ac:dyDescent="0.25">
      <c r="A58" s="11"/>
      <c r="B58" s="175">
        <v>39052</v>
      </c>
      <c r="C58" s="128"/>
      <c r="D58" s="151" t="s">
        <v>1060</v>
      </c>
      <c r="E58" s="128"/>
      <c r="F58" s="178">
        <v>50010</v>
      </c>
      <c r="G58" s="128"/>
      <c r="H58" s="181" t="s">
        <v>1064</v>
      </c>
      <c r="I58" s="128"/>
      <c r="J58" s="181" t="s">
        <v>1065</v>
      </c>
      <c r="K58" s="128"/>
      <c r="L58" s="181" t="s">
        <v>307</v>
      </c>
      <c r="M58" s="184">
        <v>1.6</v>
      </c>
      <c r="N58" s="187"/>
      <c r="O58" s="128"/>
      <c r="P58" s="181" t="s">
        <v>307</v>
      </c>
      <c r="Q58" s="184">
        <v>51.6</v>
      </c>
      <c r="R58" s="187"/>
    </row>
    <row r="59" spans="1:18" x14ac:dyDescent="0.25">
      <c r="A59" s="11"/>
      <c r="B59" s="174"/>
      <c r="C59" s="10"/>
      <c r="D59" s="151" t="s">
        <v>808</v>
      </c>
      <c r="E59" s="10"/>
      <c r="F59" s="177"/>
      <c r="G59" s="10"/>
      <c r="H59" s="180"/>
      <c r="I59" s="10"/>
      <c r="J59" s="180"/>
      <c r="K59" s="10"/>
      <c r="L59" s="180"/>
      <c r="M59" s="183"/>
      <c r="N59" s="186"/>
      <c r="O59" s="10"/>
      <c r="P59" s="180"/>
      <c r="Q59" s="183"/>
      <c r="R59" s="186"/>
    </row>
    <row r="60" spans="1:18" ht="15.75" thickBot="1" x14ac:dyDescent="0.3">
      <c r="A60" s="11"/>
      <c r="B60" s="176"/>
      <c r="C60" s="70"/>
      <c r="D60" s="152" t="s">
        <v>1039</v>
      </c>
      <c r="E60" s="70"/>
      <c r="F60" s="179"/>
      <c r="G60" s="70"/>
      <c r="H60" s="182"/>
      <c r="I60" s="70"/>
      <c r="J60" s="182"/>
      <c r="K60" s="70"/>
      <c r="L60" s="182"/>
      <c r="M60" s="185"/>
      <c r="N60" s="188"/>
      <c r="O60" s="70"/>
      <c r="P60" s="182"/>
      <c r="Q60" s="185"/>
      <c r="R60" s="188"/>
    </row>
    <row r="61" spans="1:18" ht="15.75" thickBot="1" x14ac:dyDescent="0.3">
      <c r="A61" s="11"/>
      <c r="B61" s="79" t="s">
        <v>141</v>
      </c>
      <c r="C61" s="80"/>
      <c r="D61" s="147"/>
      <c r="E61" s="80"/>
      <c r="F61" s="147"/>
      <c r="G61" s="80"/>
      <c r="H61" s="147"/>
      <c r="I61" s="80"/>
      <c r="J61" s="147"/>
      <c r="K61" s="80"/>
      <c r="L61" s="153" t="s">
        <v>307</v>
      </c>
      <c r="M61" s="154">
        <v>7.1</v>
      </c>
      <c r="N61" s="155"/>
      <c r="O61" s="80"/>
      <c r="P61" s="153" t="s">
        <v>307</v>
      </c>
      <c r="Q61" s="154">
        <v>235.1</v>
      </c>
      <c r="R61" s="155"/>
    </row>
    <row r="62" spans="1:18" ht="15.75" thickTop="1" x14ac:dyDescent="0.25">
      <c r="A62" s="11"/>
      <c r="B62" s="115" t="s">
        <v>1066</v>
      </c>
      <c r="C62" s="115"/>
      <c r="D62" s="115"/>
      <c r="E62" s="115"/>
      <c r="F62" s="115"/>
      <c r="G62" s="115"/>
      <c r="H62" s="115"/>
      <c r="I62" s="115"/>
      <c r="J62" s="115"/>
      <c r="K62" s="115"/>
      <c r="L62" s="115"/>
      <c r="M62" s="115"/>
      <c r="N62" s="115"/>
      <c r="O62" s="115"/>
      <c r="P62" s="115"/>
      <c r="Q62" s="115"/>
      <c r="R62" s="115"/>
    </row>
    <row r="63" spans="1:18" ht="51" x14ac:dyDescent="0.25">
      <c r="A63" s="11"/>
      <c r="B63" s="4"/>
      <c r="C63" s="17" t="s">
        <v>287</v>
      </c>
      <c r="D63" s="2"/>
      <c r="E63" s="17" t="s">
        <v>1067</v>
      </c>
    </row>
    <row r="64" spans="1:18" ht="25.5" x14ac:dyDescent="0.25">
      <c r="A64" s="11"/>
      <c r="B64" s="4"/>
      <c r="C64" s="17" t="s">
        <v>287</v>
      </c>
      <c r="D64" s="2"/>
      <c r="E64" s="17" t="s">
        <v>1068</v>
      </c>
    </row>
    <row r="65" spans="1:18" ht="38.25" x14ac:dyDescent="0.25">
      <c r="A65" s="11"/>
      <c r="B65" s="4"/>
      <c r="C65" s="17" t="s">
        <v>287</v>
      </c>
      <c r="D65" s="2"/>
      <c r="E65" s="17" t="s">
        <v>1069</v>
      </c>
    </row>
    <row r="66" spans="1:18" ht="25.5" x14ac:dyDescent="0.25">
      <c r="A66" s="11"/>
      <c r="B66" s="4"/>
      <c r="C66" s="17" t="s">
        <v>287</v>
      </c>
      <c r="D66" s="2"/>
      <c r="E66" s="17" t="s">
        <v>1070</v>
      </c>
    </row>
    <row r="67" spans="1:18" ht="76.5" x14ac:dyDescent="0.25">
      <c r="A67" s="11"/>
      <c r="B67" s="4"/>
      <c r="C67" s="17" t="s">
        <v>287</v>
      </c>
      <c r="D67" s="2"/>
      <c r="E67" s="17" t="s">
        <v>1071</v>
      </c>
    </row>
    <row r="68" spans="1:18" x14ac:dyDescent="0.25">
      <c r="A68" s="11"/>
      <c r="B68" s="47" t="s">
        <v>1072</v>
      </c>
      <c r="C68" s="47"/>
      <c r="D68" s="47"/>
      <c r="E68" s="47"/>
      <c r="F68" s="47"/>
      <c r="G68" s="47"/>
      <c r="H68" s="47"/>
      <c r="I68" s="47"/>
      <c r="J68" s="47"/>
      <c r="K68" s="47"/>
      <c r="L68" s="47"/>
      <c r="M68" s="47"/>
      <c r="N68" s="47"/>
      <c r="O68" s="47"/>
      <c r="P68" s="47"/>
      <c r="Q68" s="47"/>
      <c r="R68" s="47"/>
    </row>
    <row r="69" spans="1:18" ht="25.5" customHeight="1" x14ac:dyDescent="0.25">
      <c r="A69" s="11"/>
      <c r="B69" s="48" t="s">
        <v>1073</v>
      </c>
      <c r="C69" s="48"/>
      <c r="D69" s="48"/>
      <c r="E69" s="48"/>
      <c r="F69" s="48"/>
      <c r="G69" s="48"/>
      <c r="H69" s="48"/>
      <c r="I69" s="48"/>
      <c r="J69" s="48"/>
      <c r="K69" s="48"/>
      <c r="L69" s="48"/>
      <c r="M69" s="48"/>
      <c r="N69" s="48"/>
      <c r="O69" s="48"/>
      <c r="P69" s="48"/>
      <c r="Q69" s="48"/>
      <c r="R69" s="48"/>
    </row>
    <row r="70" spans="1:18" ht="25.5" customHeight="1" x14ac:dyDescent="0.25">
      <c r="A70" s="11"/>
      <c r="B70" s="48" t="s">
        <v>1074</v>
      </c>
      <c r="C70" s="48"/>
      <c r="D70" s="48"/>
      <c r="E70" s="48"/>
      <c r="F70" s="48"/>
      <c r="G70" s="48"/>
      <c r="H70" s="48"/>
      <c r="I70" s="48"/>
      <c r="J70" s="48"/>
      <c r="K70" s="48"/>
      <c r="L70" s="48"/>
      <c r="M70" s="48"/>
      <c r="N70" s="48"/>
      <c r="O70" s="48"/>
      <c r="P70" s="48"/>
      <c r="Q70" s="48"/>
      <c r="R70" s="48"/>
    </row>
    <row r="71" spans="1:18" x14ac:dyDescent="0.25">
      <c r="A71" s="11"/>
      <c r="B71" s="47" t="s">
        <v>1075</v>
      </c>
      <c r="C71" s="47"/>
      <c r="D71" s="47"/>
      <c r="E71" s="47"/>
      <c r="F71" s="47"/>
      <c r="G71" s="47"/>
      <c r="H71" s="47"/>
      <c r="I71" s="47"/>
      <c r="J71" s="47"/>
      <c r="K71" s="47"/>
      <c r="L71" s="47"/>
      <c r="M71" s="47"/>
      <c r="N71" s="47"/>
      <c r="O71" s="47"/>
      <c r="P71" s="47"/>
      <c r="Q71" s="47"/>
      <c r="R71" s="47"/>
    </row>
    <row r="72" spans="1:18" ht="38.25" customHeight="1" x14ac:dyDescent="0.25">
      <c r="A72" s="11"/>
      <c r="B72" s="48" t="s">
        <v>1076</v>
      </c>
      <c r="C72" s="48"/>
      <c r="D72" s="48"/>
      <c r="E72" s="48"/>
      <c r="F72" s="48"/>
      <c r="G72" s="48"/>
      <c r="H72" s="48"/>
      <c r="I72" s="48"/>
      <c r="J72" s="48"/>
      <c r="K72" s="48"/>
      <c r="L72" s="48"/>
      <c r="M72" s="48"/>
      <c r="N72" s="48"/>
      <c r="O72" s="48"/>
      <c r="P72" s="48"/>
      <c r="Q72" s="48"/>
      <c r="R72" s="48"/>
    </row>
    <row r="73" spans="1:18" ht="51" customHeight="1" x14ac:dyDescent="0.25">
      <c r="A73" s="11"/>
      <c r="B73" s="48" t="s">
        <v>1077</v>
      </c>
      <c r="C73" s="48"/>
      <c r="D73" s="48"/>
      <c r="E73" s="48"/>
      <c r="F73" s="48"/>
      <c r="G73" s="48"/>
      <c r="H73" s="48"/>
      <c r="I73" s="48"/>
      <c r="J73" s="48"/>
      <c r="K73" s="48"/>
      <c r="L73" s="48"/>
      <c r="M73" s="48"/>
      <c r="N73" s="48"/>
      <c r="O73" s="48"/>
      <c r="P73" s="48"/>
      <c r="Q73" s="48"/>
      <c r="R73" s="48"/>
    </row>
    <row r="74" spans="1:18" x14ac:dyDescent="0.25">
      <c r="A74" s="11"/>
      <c r="B74" s="48" t="s">
        <v>1078</v>
      </c>
      <c r="C74" s="48"/>
      <c r="D74" s="48"/>
      <c r="E74" s="48"/>
      <c r="F74" s="48"/>
      <c r="G74" s="48"/>
      <c r="H74" s="48"/>
      <c r="I74" s="48"/>
      <c r="J74" s="48"/>
      <c r="K74" s="48"/>
      <c r="L74" s="48"/>
      <c r="M74" s="48"/>
      <c r="N74" s="48"/>
      <c r="O74" s="48"/>
      <c r="P74" s="48"/>
      <c r="Q74" s="48"/>
      <c r="R74" s="48"/>
    </row>
    <row r="75" spans="1:18" x14ac:dyDescent="0.25">
      <c r="A75" s="11"/>
      <c r="B75" s="47" t="s">
        <v>1079</v>
      </c>
      <c r="C75" s="47"/>
      <c r="D75" s="47"/>
      <c r="E75" s="47"/>
      <c r="F75" s="47"/>
      <c r="G75" s="47"/>
      <c r="H75" s="47"/>
      <c r="I75" s="47"/>
      <c r="J75" s="47"/>
      <c r="K75" s="47"/>
      <c r="L75" s="47"/>
      <c r="M75" s="47"/>
      <c r="N75" s="47"/>
      <c r="O75" s="47"/>
      <c r="P75" s="47"/>
      <c r="Q75" s="47"/>
      <c r="R75" s="47"/>
    </row>
    <row r="76" spans="1:18" ht="25.5" customHeight="1" x14ac:dyDescent="0.25">
      <c r="A76" s="11"/>
      <c r="B76" s="48" t="s">
        <v>1080</v>
      </c>
      <c r="C76" s="48"/>
      <c r="D76" s="48"/>
      <c r="E76" s="48"/>
      <c r="F76" s="48"/>
      <c r="G76" s="48"/>
      <c r="H76" s="48"/>
      <c r="I76" s="48"/>
      <c r="J76" s="48"/>
      <c r="K76" s="48"/>
      <c r="L76" s="48"/>
      <c r="M76" s="48"/>
      <c r="N76" s="48"/>
      <c r="O76" s="48"/>
      <c r="P76" s="48"/>
      <c r="Q76" s="48"/>
      <c r="R76" s="48"/>
    </row>
    <row r="77" spans="1:18" ht="63.75" customHeight="1" x14ac:dyDescent="0.25">
      <c r="A77" s="11"/>
      <c r="B77" s="48" t="s">
        <v>1081</v>
      </c>
      <c r="C77" s="48"/>
      <c r="D77" s="48"/>
      <c r="E77" s="48"/>
      <c r="F77" s="48"/>
      <c r="G77" s="48"/>
      <c r="H77" s="48"/>
      <c r="I77" s="48"/>
      <c r="J77" s="48"/>
      <c r="K77" s="48"/>
      <c r="L77" s="48"/>
      <c r="M77" s="48"/>
      <c r="N77" s="48"/>
      <c r="O77" s="48"/>
      <c r="P77" s="48"/>
      <c r="Q77" s="48"/>
      <c r="R77" s="48"/>
    </row>
    <row r="78" spans="1:18" ht="38.25" customHeight="1" x14ac:dyDescent="0.25">
      <c r="A78" s="11"/>
      <c r="B78" s="48" t="s">
        <v>1082</v>
      </c>
      <c r="C78" s="48"/>
      <c r="D78" s="48"/>
      <c r="E78" s="48"/>
      <c r="F78" s="48"/>
      <c r="G78" s="48"/>
      <c r="H78" s="48"/>
      <c r="I78" s="48"/>
      <c r="J78" s="48"/>
      <c r="K78" s="48"/>
      <c r="L78" s="48"/>
      <c r="M78" s="48"/>
      <c r="N78" s="48"/>
      <c r="O78" s="48"/>
      <c r="P78" s="48"/>
      <c r="Q78" s="48"/>
      <c r="R78" s="48"/>
    </row>
    <row r="79" spans="1:18" x14ac:dyDescent="0.25">
      <c r="A79" s="11"/>
      <c r="B79" s="48" t="s">
        <v>1083</v>
      </c>
      <c r="C79" s="48"/>
      <c r="D79" s="48"/>
      <c r="E79" s="48"/>
      <c r="F79" s="48"/>
      <c r="G79" s="48"/>
      <c r="H79" s="48"/>
      <c r="I79" s="48"/>
      <c r="J79" s="48"/>
      <c r="K79" s="48"/>
      <c r="L79" s="48"/>
      <c r="M79" s="48"/>
      <c r="N79" s="48"/>
      <c r="O79" s="48"/>
      <c r="P79" s="48"/>
      <c r="Q79" s="48"/>
      <c r="R79" s="48"/>
    </row>
    <row r="80" spans="1:18" x14ac:dyDescent="0.25">
      <c r="A80" s="11"/>
      <c r="B80" s="4"/>
      <c r="C80" s="4"/>
      <c r="D80" s="4"/>
      <c r="E80" s="4"/>
      <c r="F80" s="4"/>
      <c r="G80" s="4"/>
      <c r="H80" s="4"/>
      <c r="I80" s="4"/>
      <c r="J80" s="4"/>
    </row>
    <row r="81" spans="1:18" ht="15.75" thickBot="1" x14ac:dyDescent="0.3">
      <c r="A81" s="11"/>
      <c r="B81" s="4"/>
      <c r="C81" s="4"/>
      <c r="D81" s="46" t="s">
        <v>1084</v>
      </c>
      <c r="E81" s="46"/>
      <c r="F81" s="46"/>
      <c r="G81" s="46"/>
      <c r="H81" s="46"/>
      <c r="I81" s="46"/>
      <c r="J81" s="4"/>
    </row>
    <row r="82" spans="1:18" ht="15.75" thickBot="1" x14ac:dyDescent="0.3">
      <c r="A82" s="11"/>
      <c r="B82" s="54" t="s">
        <v>423</v>
      </c>
      <c r="C82" s="53"/>
      <c r="D82" s="86">
        <v>2013</v>
      </c>
      <c r="E82" s="86"/>
      <c r="F82" s="53"/>
      <c r="G82" s="53"/>
      <c r="H82" s="86">
        <v>2012</v>
      </c>
      <c r="I82" s="86"/>
      <c r="J82" s="53"/>
    </row>
    <row r="83" spans="1:18" x14ac:dyDescent="0.25">
      <c r="A83" s="11"/>
      <c r="B83" s="24" t="s">
        <v>1085</v>
      </c>
      <c r="C83" s="25"/>
      <c r="D83" s="25"/>
      <c r="E83" s="25"/>
      <c r="F83" s="25"/>
      <c r="G83" s="25"/>
      <c r="H83" s="25"/>
      <c r="I83" s="25"/>
      <c r="J83" s="25"/>
    </row>
    <row r="84" spans="1:18" x14ac:dyDescent="0.25">
      <c r="A84" s="11"/>
      <c r="B84" s="38" t="s">
        <v>1086</v>
      </c>
      <c r="C84" s="4"/>
      <c r="D84" s="28" t="s">
        <v>307</v>
      </c>
      <c r="E84" s="36">
        <v>150000</v>
      </c>
      <c r="G84" s="4"/>
      <c r="H84" s="28" t="s">
        <v>307</v>
      </c>
      <c r="I84" s="36">
        <v>150000</v>
      </c>
    </row>
    <row r="85" spans="1:18" ht="15.75" thickBot="1" x14ac:dyDescent="0.3">
      <c r="A85" s="11"/>
      <c r="B85" s="104" t="s">
        <v>1087</v>
      </c>
      <c r="C85" s="57"/>
      <c r="D85" s="57"/>
      <c r="E85" s="89" t="s">
        <v>1088</v>
      </c>
      <c r="F85" s="62" t="s">
        <v>1089</v>
      </c>
      <c r="G85" s="57"/>
      <c r="H85" s="57"/>
      <c r="I85" s="89" t="s">
        <v>1090</v>
      </c>
      <c r="J85" s="62" t="s">
        <v>1089</v>
      </c>
    </row>
    <row r="86" spans="1:18" ht="15.75" thickBot="1" x14ac:dyDescent="0.3">
      <c r="A86" s="11"/>
      <c r="B86" s="91" t="s">
        <v>1085</v>
      </c>
      <c r="C86" s="64"/>
      <c r="D86" s="64"/>
      <c r="E86" s="92">
        <v>147712</v>
      </c>
      <c r="F86" s="68"/>
      <c r="G86" s="64"/>
      <c r="H86" s="64"/>
      <c r="I86" s="92">
        <v>144673</v>
      </c>
      <c r="J86" s="68"/>
    </row>
    <row r="87" spans="1:18" ht="16.5" thickTop="1" thickBot="1" x14ac:dyDescent="0.3">
      <c r="A87" s="11"/>
      <c r="B87" s="79" t="s">
        <v>1091</v>
      </c>
      <c r="C87" s="80"/>
      <c r="D87" s="82" t="s">
        <v>307</v>
      </c>
      <c r="E87" s="83">
        <v>7469</v>
      </c>
      <c r="F87" s="84"/>
      <c r="G87" s="80"/>
      <c r="H87" s="82" t="s">
        <v>307</v>
      </c>
      <c r="I87" s="83">
        <v>7469</v>
      </c>
      <c r="J87" s="84"/>
    </row>
    <row r="88" spans="1:18" ht="15.75" thickTop="1" x14ac:dyDescent="0.25">
      <c r="A88" s="11"/>
      <c r="B88" s="48" t="s">
        <v>1092</v>
      </c>
      <c r="C88" s="48"/>
      <c r="D88" s="48"/>
      <c r="E88" s="48"/>
      <c r="F88" s="48"/>
      <c r="G88" s="48"/>
      <c r="H88" s="48"/>
      <c r="I88" s="48"/>
      <c r="J88" s="48"/>
      <c r="K88" s="48"/>
      <c r="L88" s="48"/>
      <c r="M88" s="48"/>
      <c r="N88" s="48"/>
      <c r="O88" s="48"/>
      <c r="P88" s="48"/>
      <c r="Q88" s="48"/>
      <c r="R88" s="48"/>
    </row>
    <row r="89" spans="1:18" x14ac:dyDescent="0.25">
      <c r="A89" s="11"/>
      <c r="B89" s="47" t="s">
        <v>1093</v>
      </c>
      <c r="C89" s="47"/>
      <c r="D89" s="47"/>
      <c r="E89" s="47"/>
      <c r="F89" s="47"/>
      <c r="G89" s="47"/>
      <c r="H89" s="47"/>
      <c r="I89" s="47"/>
      <c r="J89" s="47"/>
      <c r="K89" s="47"/>
      <c r="L89" s="47"/>
      <c r="M89" s="47"/>
      <c r="N89" s="47"/>
      <c r="O89" s="47"/>
      <c r="P89" s="47"/>
      <c r="Q89" s="47"/>
      <c r="R89" s="47"/>
    </row>
    <row r="90" spans="1:18" ht="25.5" customHeight="1" x14ac:dyDescent="0.25">
      <c r="A90" s="11"/>
      <c r="B90" s="48" t="s">
        <v>1094</v>
      </c>
      <c r="C90" s="48"/>
      <c r="D90" s="48"/>
      <c r="E90" s="48"/>
      <c r="F90" s="48"/>
      <c r="G90" s="48"/>
      <c r="H90" s="48"/>
      <c r="I90" s="48"/>
      <c r="J90" s="48"/>
      <c r="K90" s="48"/>
      <c r="L90" s="48"/>
      <c r="M90" s="48"/>
      <c r="N90" s="48"/>
      <c r="O90" s="48"/>
      <c r="P90" s="48"/>
      <c r="Q90" s="48"/>
      <c r="R90" s="48"/>
    </row>
    <row r="91" spans="1:18" x14ac:dyDescent="0.25">
      <c r="A91" s="11"/>
      <c r="B91" s="48" t="s">
        <v>1095</v>
      </c>
      <c r="C91" s="48"/>
      <c r="D91" s="48"/>
      <c r="E91" s="48"/>
      <c r="F91" s="48"/>
      <c r="G91" s="48"/>
      <c r="H91" s="48"/>
      <c r="I91" s="48"/>
      <c r="J91" s="48"/>
      <c r="K91" s="48"/>
      <c r="L91" s="48"/>
      <c r="M91" s="48"/>
      <c r="N91" s="48"/>
      <c r="O91" s="48"/>
      <c r="P91" s="48"/>
      <c r="Q91" s="48"/>
      <c r="R91" s="48"/>
    </row>
  </sheetData>
  <mergeCells count="239">
    <mergeCell ref="B91:R91"/>
    <mergeCell ref="B77:R77"/>
    <mergeCell ref="B78:R78"/>
    <mergeCell ref="B79:R79"/>
    <mergeCell ref="B88:R88"/>
    <mergeCell ref="B89:R89"/>
    <mergeCell ref="B90:R90"/>
    <mergeCell ref="B71:R71"/>
    <mergeCell ref="B72:R72"/>
    <mergeCell ref="B73:R73"/>
    <mergeCell ref="B74:R74"/>
    <mergeCell ref="B75:R75"/>
    <mergeCell ref="B76:R76"/>
    <mergeCell ref="B28:R28"/>
    <mergeCell ref="B29:R29"/>
    <mergeCell ref="B62:R62"/>
    <mergeCell ref="B68:R68"/>
    <mergeCell ref="B69:R69"/>
    <mergeCell ref="B70:R70"/>
    <mergeCell ref="B5:R5"/>
    <mergeCell ref="B14:R14"/>
    <mergeCell ref="B15:R15"/>
    <mergeCell ref="B16:R16"/>
    <mergeCell ref="B26:R26"/>
    <mergeCell ref="B27:R27"/>
    <mergeCell ref="R58:R60"/>
    <mergeCell ref="D81:I81"/>
    <mergeCell ref="D82:E82"/>
    <mergeCell ref="H82:I82"/>
    <mergeCell ref="A1:A2"/>
    <mergeCell ref="B1:R1"/>
    <mergeCell ref="B2:R2"/>
    <mergeCell ref="A3:A91"/>
    <mergeCell ref="B3:R3"/>
    <mergeCell ref="B4:R4"/>
    <mergeCell ref="L58:L60"/>
    <mergeCell ref="M58:M60"/>
    <mergeCell ref="N58:N60"/>
    <mergeCell ref="O58:O60"/>
    <mergeCell ref="P58:P60"/>
    <mergeCell ref="Q58:Q60"/>
    <mergeCell ref="R55:R57"/>
    <mergeCell ref="B58:B60"/>
    <mergeCell ref="C58:C60"/>
    <mergeCell ref="E58:E60"/>
    <mergeCell ref="F58:F60"/>
    <mergeCell ref="G58:G60"/>
    <mergeCell ref="H58:H60"/>
    <mergeCell ref="I58:I60"/>
    <mergeCell ref="J58:J60"/>
    <mergeCell ref="K58:K60"/>
    <mergeCell ref="L55:L57"/>
    <mergeCell ref="M55:M57"/>
    <mergeCell ref="N55:N57"/>
    <mergeCell ref="O55:O57"/>
    <mergeCell ref="P55:P57"/>
    <mergeCell ref="Q55:Q57"/>
    <mergeCell ref="R52:R54"/>
    <mergeCell ref="B55:B57"/>
    <mergeCell ref="C55:C57"/>
    <mergeCell ref="E55:E57"/>
    <mergeCell ref="F55:F57"/>
    <mergeCell ref="G55:G57"/>
    <mergeCell ref="H55:H57"/>
    <mergeCell ref="I55:I57"/>
    <mergeCell ref="J55:J57"/>
    <mergeCell ref="K55:K57"/>
    <mergeCell ref="L52:L54"/>
    <mergeCell ref="M52:M54"/>
    <mergeCell ref="N52:N54"/>
    <mergeCell ref="O52:O54"/>
    <mergeCell ref="P52:P54"/>
    <mergeCell ref="Q52:Q54"/>
    <mergeCell ref="R50:R51"/>
    <mergeCell ref="B52:B54"/>
    <mergeCell ref="C52:C54"/>
    <mergeCell ref="E52:E54"/>
    <mergeCell ref="F52:F54"/>
    <mergeCell ref="G52:G54"/>
    <mergeCell ref="H52:H54"/>
    <mergeCell ref="I52:I54"/>
    <mergeCell ref="J52:J54"/>
    <mergeCell ref="K52:K54"/>
    <mergeCell ref="L50:L51"/>
    <mergeCell ref="M50:M51"/>
    <mergeCell ref="N50:N51"/>
    <mergeCell ref="O50:O51"/>
    <mergeCell ref="P50:P51"/>
    <mergeCell ref="Q50:Q51"/>
    <mergeCell ref="R48:R49"/>
    <mergeCell ref="B50:B51"/>
    <mergeCell ref="C50:C51"/>
    <mergeCell ref="E50:E51"/>
    <mergeCell ref="F50:F51"/>
    <mergeCell ref="G50:G51"/>
    <mergeCell ref="H50:H51"/>
    <mergeCell ref="I50:I51"/>
    <mergeCell ref="J50:J51"/>
    <mergeCell ref="K50:K51"/>
    <mergeCell ref="L48:L49"/>
    <mergeCell ref="M48:M49"/>
    <mergeCell ref="N48:N49"/>
    <mergeCell ref="O48:O49"/>
    <mergeCell ref="P48:P49"/>
    <mergeCell ref="Q48:Q49"/>
    <mergeCell ref="R46:R47"/>
    <mergeCell ref="B48:B49"/>
    <mergeCell ref="C48:C49"/>
    <mergeCell ref="E48:E49"/>
    <mergeCell ref="F48:F49"/>
    <mergeCell ref="G48:G49"/>
    <mergeCell ref="H48:H49"/>
    <mergeCell ref="I48:I49"/>
    <mergeCell ref="J48:J49"/>
    <mergeCell ref="K48:K49"/>
    <mergeCell ref="L46:L47"/>
    <mergeCell ref="M46:M47"/>
    <mergeCell ref="N46:N47"/>
    <mergeCell ref="O46:O47"/>
    <mergeCell ref="P46:P47"/>
    <mergeCell ref="Q46:Q47"/>
    <mergeCell ref="R44:R45"/>
    <mergeCell ref="B46:B47"/>
    <mergeCell ref="C46:C47"/>
    <mergeCell ref="E46:E47"/>
    <mergeCell ref="F46:F47"/>
    <mergeCell ref="G46:G47"/>
    <mergeCell ref="H46:H47"/>
    <mergeCell ref="I46:I47"/>
    <mergeCell ref="J46:J47"/>
    <mergeCell ref="K46:K47"/>
    <mergeCell ref="L44:L45"/>
    <mergeCell ref="M44:M45"/>
    <mergeCell ref="N44:N45"/>
    <mergeCell ref="O44:O45"/>
    <mergeCell ref="P44:P45"/>
    <mergeCell ref="Q44:Q45"/>
    <mergeCell ref="R42:R43"/>
    <mergeCell ref="B44:B45"/>
    <mergeCell ref="C44:C45"/>
    <mergeCell ref="E44:E45"/>
    <mergeCell ref="F44:F45"/>
    <mergeCell ref="G44:G45"/>
    <mergeCell ref="H44:H45"/>
    <mergeCell ref="I44:I45"/>
    <mergeCell ref="J44:J45"/>
    <mergeCell ref="K44:K45"/>
    <mergeCell ref="L42:L43"/>
    <mergeCell ref="M42:M43"/>
    <mergeCell ref="N42:N43"/>
    <mergeCell ref="O42:O43"/>
    <mergeCell ref="P42:P43"/>
    <mergeCell ref="Q42:Q43"/>
    <mergeCell ref="R40:R41"/>
    <mergeCell ref="B42:B43"/>
    <mergeCell ref="C42:C43"/>
    <mergeCell ref="E42:E43"/>
    <mergeCell ref="F42:F43"/>
    <mergeCell ref="G42:G43"/>
    <mergeCell ref="H42:H43"/>
    <mergeCell ref="I42:I43"/>
    <mergeCell ref="J42:J43"/>
    <mergeCell ref="K42:K43"/>
    <mergeCell ref="L40:L41"/>
    <mergeCell ref="M40:M41"/>
    <mergeCell ref="N40:N41"/>
    <mergeCell ref="O40:O41"/>
    <mergeCell ref="P40:P41"/>
    <mergeCell ref="Q40:Q41"/>
    <mergeCell ref="R38:R39"/>
    <mergeCell ref="B40:B41"/>
    <mergeCell ref="C40:C41"/>
    <mergeCell ref="E40:E41"/>
    <mergeCell ref="F40:F41"/>
    <mergeCell ref="G40:G41"/>
    <mergeCell ref="H40:H41"/>
    <mergeCell ref="I40:I41"/>
    <mergeCell ref="J40:J41"/>
    <mergeCell ref="K40:K41"/>
    <mergeCell ref="L38:L39"/>
    <mergeCell ref="M38:M39"/>
    <mergeCell ref="N38:N39"/>
    <mergeCell ref="O38:O39"/>
    <mergeCell ref="P38:P39"/>
    <mergeCell ref="Q38:Q39"/>
    <mergeCell ref="R31:R37"/>
    <mergeCell ref="B38:B39"/>
    <mergeCell ref="C38:C39"/>
    <mergeCell ref="E38:E39"/>
    <mergeCell ref="F38:F39"/>
    <mergeCell ref="G38:G39"/>
    <mergeCell ref="H38:H39"/>
    <mergeCell ref="I38:I39"/>
    <mergeCell ref="J38:J39"/>
    <mergeCell ref="K38:K39"/>
    <mergeCell ref="N31:N37"/>
    <mergeCell ref="O31:O37"/>
    <mergeCell ref="P31:Q31"/>
    <mergeCell ref="P32:Q32"/>
    <mergeCell ref="P33:Q33"/>
    <mergeCell ref="P34:Q34"/>
    <mergeCell ref="P35:Q35"/>
    <mergeCell ref="P36:Q36"/>
    <mergeCell ref="P37:Q37"/>
    <mergeCell ref="J31:J37"/>
    <mergeCell ref="K31:K37"/>
    <mergeCell ref="L31:M31"/>
    <mergeCell ref="L32:M32"/>
    <mergeCell ref="L33:M33"/>
    <mergeCell ref="L34:M34"/>
    <mergeCell ref="L35:M35"/>
    <mergeCell ref="L36:M36"/>
    <mergeCell ref="L37:M37"/>
    <mergeCell ref="P8:Q8"/>
    <mergeCell ref="P9:Q9"/>
    <mergeCell ref="R8:R9"/>
    <mergeCell ref="D18:E18"/>
    <mergeCell ref="C31:C37"/>
    <mergeCell ref="D31:D37"/>
    <mergeCell ref="E31:E37"/>
    <mergeCell ref="F31:F37"/>
    <mergeCell ref="G31:G37"/>
    <mergeCell ref="I31:I37"/>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1" width="25.140625" bestFit="1" customWidth="1"/>
    <col min="2" max="2" width="36.5703125" bestFit="1" customWidth="1"/>
    <col min="3" max="3" width="5.5703125" customWidth="1"/>
    <col min="4" max="4" width="6.85546875" customWidth="1"/>
    <col min="5" max="5" width="31" customWidth="1"/>
    <col min="6" max="6" width="6.140625" customWidth="1"/>
    <col min="7" max="7" width="5.5703125" customWidth="1"/>
    <col min="8" max="8" width="8.42578125" customWidth="1"/>
    <col min="9" max="9" width="24.85546875" customWidth="1"/>
    <col min="10" max="11" width="5.5703125" customWidth="1"/>
    <col min="12" max="12" width="8.42578125" customWidth="1"/>
    <col min="13" max="13" width="35" customWidth="1"/>
    <col min="14" max="14" width="6.140625" customWidth="1"/>
    <col min="15" max="15" width="5.5703125" customWidth="1"/>
    <col min="16" max="16" width="8.42578125" customWidth="1"/>
    <col min="17" max="17" width="31" customWidth="1"/>
    <col min="18" max="19" width="5.5703125" customWidth="1"/>
    <col min="20" max="20" width="8.42578125" customWidth="1"/>
    <col min="21" max="21" width="35" customWidth="1"/>
    <col min="22" max="22" width="6.140625" customWidth="1"/>
    <col min="23" max="23" width="36" customWidth="1"/>
    <col min="24" max="24" width="8.42578125" customWidth="1"/>
    <col min="25" max="25" width="24.85546875" customWidth="1"/>
    <col min="26" max="26" width="36" customWidth="1"/>
  </cols>
  <sheetData>
    <row r="1" spans="1:26" ht="15" customHeight="1" x14ac:dyDescent="0.25">
      <c r="A1" s="8" t="s">
        <v>109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1" t="s">
        <v>1096</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47" t="s">
        <v>1097</v>
      </c>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11"/>
      <c r="B5" s="47" t="s">
        <v>1098</v>
      </c>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1"/>
      <c r="B6" s="48" t="s">
        <v>1099</v>
      </c>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1"/>
      <c r="B7" s="48" t="s">
        <v>1100</v>
      </c>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11"/>
      <c r="B8" s="47" t="s">
        <v>1101</v>
      </c>
      <c r="C8" s="47"/>
      <c r="D8" s="47"/>
      <c r="E8" s="47"/>
      <c r="F8" s="47"/>
      <c r="G8" s="47"/>
      <c r="H8" s="47"/>
      <c r="I8" s="47"/>
      <c r="J8" s="47"/>
      <c r="K8" s="47"/>
      <c r="L8" s="47"/>
      <c r="M8" s="47"/>
      <c r="N8" s="47"/>
      <c r="O8" s="47"/>
      <c r="P8" s="47"/>
      <c r="Q8" s="47"/>
      <c r="R8" s="47"/>
      <c r="S8" s="47"/>
      <c r="T8" s="47"/>
      <c r="U8" s="47"/>
      <c r="V8" s="47"/>
      <c r="W8" s="47"/>
      <c r="X8" s="47"/>
      <c r="Y8" s="47"/>
      <c r="Z8" s="47"/>
    </row>
    <row r="9" spans="1:26" x14ac:dyDescent="0.25">
      <c r="A9" s="11"/>
      <c r="B9" s="48" t="s">
        <v>1102</v>
      </c>
      <c r="C9" s="48"/>
      <c r="D9" s="48"/>
      <c r="E9" s="48"/>
      <c r="F9" s="48"/>
      <c r="G9" s="48"/>
      <c r="H9" s="48"/>
      <c r="I9" s="48"/>
      <c r="J9" s="48"/>
      <c r="K9" s="48"/>
      <c r="L9" s="48"/>
      <c r="M9" s="48"/>
      <c r="N9" s="48"/>
      <c r="O9" s="48"/>
      <c r="P9" s="48"/>
      <c r="Q9" s="48"/>
      <c r="R9" s="48"/>
      <c r="S9" s="48"/>
      <c r="T9" s="48"/>
      <c r="U9" s="48"/>
      <c r="V9" s="48"/>
      <c r="W9" s="48"/>
      <c r="X9" s="48"/>
      <c r="Y9" s="48"/>
      <c r="Z9" s="48"/>
    </row>
    <row r="10" spans="1:26" x14ac:dyDescent="0.25">
      <c r="A10" s="11"/>
      <c r="B10" s="47" t="s">
        <v>1103</v>
      </c>
      <c r="C10" s="47"/>
      <c r="D10" s="47"/>
      <c r="E10" s="47"/>
      <c r="F10" s="47"/>
      <c r="G10" s="47"/>
      <c r="H10" s="47"/>
      <c r="I10" s="47"/>
      <c r="J10" s="47"/>
      <c r="K10" s="47"/>
      <c r="L10" s="47"/>
      <c r="M10" s="47"/>
      <c r="N10" s="47"/>
      <c r="O10" s="47"/>
      <c r="P10" s="47"/>
      <c r="Q10" s="47"/>
      <c r="R10" s="47"/>
      <c r="S10" s="47"/>
      <c r="T10" s="47"/>
      <c r="U10" s="47"/>
      <c r="V10" s="47"/>
      <c r="W10" s="47"/>
      <c r="X10" s="47"/>
      <c r="Y10" s="47"/>
      <c r="Z10" s="47"/>
    </row>
    <row r="11" spans="1:26" x14ac:dyDescent="0.25">
      <c r="A11" s="11"/>
      <c r="B11" s="48" t="s">
        <v>1104</v>
      </c>
      <c r="C11" s="48"/>
      <c r="D11" s="48"/>
      <c r="E11" s="48"/>
      <c r="F11" s="48"/>
      <c r="G11" s="48"/>
      <c r="H11" s="48"/>
      <c r="I11" s="48"/>
      <c r="J11" s="48"/>
      <c r="K11" s="48"/>
      <c r="L11" s="48"/>
      <c r="M11" s="48"/>
      <c r="N11" s="48"/>
      <c r="O11" s="48"/>
      <c r="P11" s="48"/>
      <c r="Q11" s="48"/>
      <c r="R11" s="48"/>
      <c r="S11" s="48"/>
      <c r="T11" s="48"/>
      <c r="U11" s="48"/>
      <c r="V11" s="48"/>
      <c r="W11" s="48"/>
      <c r="X11" s="48"/>
      <c r="Y11" s="48"/>
      <c r="Z11" s="48"/>
    </row>
    <row r="12" spans="1:26" x14ac:dyDescent="0.25">
      <c r="A12" s="11"/>
      <c r="B12" s="50"/>
      <c r="C12" s="50"/>
      <c r="D12" s="50"/>
      <c r="E12" s="50"/>
      <c r="F12" s="50"/>
      <c r="G12" s="50"/>
      <c r="H12" s="50"/>
      <c r="I12" s="50"/>
      <c r="J12" s="50"/>
      <c r="K12" s="50"/>
      <c r="L12" s="50"/>
      <c r="M12" s="50"/>
      <c r="N12" s="50"/>
      <c r="O12" s="50"/>
      <c r="P12" s="50"/>
      <c r="Q12" s="50"/>
      <c r="R12" s="50"/>
      <c r="S12" s="50"/>
      <c r="T12" s="50"/>
      <c r="U12" s="50"/>
      <c r="V12" s="50"/>
      <c r="W12" s="50"/>
      <c r="X12" s="50"/>
      <c r="Y12" s="50"/>
      <c r="Z12" s="50"/>
    </row>
    <row r="13" spans="1:26" x14ac:dyDescent="0.25">
      <c r="A13" s="11"/>
      <c r="B13" s="4"/>
      <c r="C13" s="4"/>
      <c r="D13" s="4"/>
      <c r="E13" s="4"/>
      <c r="F13" s="4"/>
      <c r="G13" s="4"/>
      <c r="H13" s="4"/>
      <c r="I13" s="4"/>
      <c r="J13" s="4"/>
      <c r="K13" s="4"/>
      <c r="L13" s="4"/>
      <c r="M13" s="4"/>
      <c r="N13" s="4"/>
      <c r="O13" s="4"/>
      <c r="P13" s="4"/>
      <c r="Q13" s="4"/>
      <c r="R13" s="4"/>
      <c r="S13" s="4"/>
      <c r="T13" s="4"/>
      <c r="U13" s="4"/>
      <c r="V13" s="4"/>
      <c r="W13" s="4"/>
      <c r="X13" s="4"/>
      <c r="Y13" s="4"/>
      <c r="Z13" s="4"/>
    </row>
    <row r="14" spans="1:26" ht="15.75" thickBot="1" x14ac:dyDescent="0.3">
      <c r="A14" s="11"/>
      <c r="B14" s="21"/>
      <c r="C14" s="21" t="s">
        <v>300</v>
      </c>
      <c r="D14" s="46" t="s">
        <v>525</v>
      </c>
      <c r="E14" s="46"/>
      <c r="F14" s="46"/>
      <c r="G14" s="46"/>
      <c r="H14" s="46"/>
      <c r="I14" s="46"/>
      <c r="J14" s="46"/>
      <c r="K14" s="46"/>
      <c r="L14" s="46"/>
      <c r="M14" s="46"/>
      <c r="N14" s="46"/>
      <c r="O14" s="46"/>
      <c r="P14" s="46"/>
      <c r="Q14" s="46"/>
      <c r="R14" s="46"/>
      <c r="S14" s="46"/>
      <c r="T14" s="46"/>
      <c r="U14" s="46"/>
      <c r="V14" s="46"/>
      <c r="W14" s="46"/>
      <c r="X14" s="46"/>
      <c r="Y14" s="46"/>
      <c r="Z14" s="21"/>
    </row>
    <row r="15" spans="1:26" ht="15.75" thickBot="1" x14ac:dyDescent="0.3">
      <c r="A15" s="11"/>
      <c r="B15" s="21"/>
      <c r="C15" s="21" t="s">
        <v>300</v>
      </c>
      <c r="D15" s="86">
        <v>2013</v>
      </c>
      <c r="E15" s="86"/>
      <c r="F15" s="86"/>
      <c r="G15" s="86"/>
      <c r="H15" s="86"/>
      <c r="I15" s="86"/>
      <c r="J15" s="21"/>
      <c r="K15" s="21" t="s">
        <v>300</v>
      </c>
      <c r="L15" s="86">
        <v>2012</v>
      </c>
      <c r="M15" s="86"/>
      <c r="N15" s="86"/>
      <c r="O15" s="86"/>
      <c r="P15" s="86"/>
      <c r="Q15" s="86"/>
      <c r="R15" s="21"/>
      <c r="S15" s="21" t="s">
        <v>300</v>
      </c>
      <c r="T15" s="86">
        <v>2011</v>
      </c>
      <c r="U15" s="86"/>
      <c r="V15" s="86"/>
      <c r="W15" s="86"/>
      <c r="X15" s="86"/>
      <c r="Y15" s="86"/>
      <c r="Z15" s="21"/>
    </row>
    <row r="16" spans="1:26" x14ac:dyDescent="0.25">
      <c r="A16" s="11"/>
      <c r="B16" s="10" t="s">
        <v>417</v>
      </c>
      <c r="C16" s="43" t="s">
        <v>300</v>
      </c>
      <c r="D16" s="113" t="s">
        <v>1105</v>
      </c>
      <c r="E16" s="113"/>
      <c r="F16" s="114"/>
      <c r="G16" s="114"/>
      <c r="H16" s="113" t="s">
        <v>1107</v>
      </c>
      <c r="I16" s="113"/>
      <c r="J16" s="43"/>
      <c r="K16" s="43" t="s">
        <v>300</v>
      </c>
      <c r="L16" s="113" t="s">
        <v>1105</v>
      </c>
      <c r="M16" s="113"/>
      <c r="N16" s="114"/>
      <c r="O16" s="114"/>
      <c r="P16" s="113" t="s">
        <v>1107</v>
      </c>
      <c r="Q16" s="113"/>
      <c r="R16" s="43"/>
      <c r="S16" s="43" t="s">
        <v>300</v>
      </c>
      <c r="T16" s="113" t="s">
        <v>1105</v>
      </c>
      <c r="U16" s="113"/>
      <c r="V16" s="114"/>
      <c r="W16" s="114"/>
      <c r="X16" s="113" t="s">
        <v>1107</v>
      </c>
      <c r="Y16" s="113"/>
      <c r="Z16" s="43"/>
    </row>
    <row r="17" spans="1:26" x14ac:dyDescent="0.25">
      <c r="A17" s="11"/>
      <c r="B17" s="10"/>
      <c r="C17" s="43"/>
      <c r="D17" s="45" t="s">
        <v>1106</v>
      </c>
      <c r="E17" s="45"/>
      <c r="F17" s="43"/>
      <c r="G17" s="43"/>
      <c r="H17" s="45" t="s">
        <v>1108</v>
      </c>
      <c r="I17" s="45"/>
      <c r="J17" s="43"/>
      <c r="K17" s="43"/>
      <c r="L17" s="45" t="s">
        <v>1106</v>
      </c>
      <c r="M17" s="45"/>
      <c r="N17" s="43"/>
      <c r="O17" s="43"/>
      <c r="P17" s="45" t="s">
        <v>1108</v>
      </c>
      <c r="Q17" s="45"/>
      <c r="R17" s="43"/>
      <c r="S17" s="43"/>
      <c r="T17" s="45" t="s">
        <v>1106</v>
      </c>
      <c r="U17" s="45"/>
      <c r="V17" s="43"/>
      <c r="W17" s="43"/>
      <c r="X17" s="45" t="s">
        <v>1108</v>
      </c>
      <c r="Y17" s="45"/>
      <c r="Z17" s="43"/>
    </row>
    <row r="18" spans="1:26" x14ac:dyDescent="0.25">
      <c r="A18" s="11"/>
      <c r="B18" s="10"/>
      <c r="C18" s="43"/>
      <c r="D18" s="45"/>
      <c r="E18" s="45"/>
      <c r="F18" s="43"/>
      <c r="G18" s="43"/>
      <c r="H18" s="45" t="s">
        <v>1109</v>
      </c>
      <c r="I18" s="45"/>
      <c r="J18" s="43"/>
      <c r="K18" s="43"/>
      <c r="L18" s="45"/>
      <c r="M18" s="45"/>
      <c r="N18" s="43"/>
      <c r="O18" s="43"/>
      <c r="P18" s="45" t="s">
        <v>1109</v>
      </c>
      <c r="Q18" s="45"/>
      <c r="R18" s="43"/>
      <c r="S18" s="43"/>
      <c r="T18" s="45"/>
      <c r="U18" s="45"/>
      <c r="V18" s="43"/>
      <c r="W18" s="43"/>
      <c r="X18" s="45" t="s">
        <v>1109</v>
      </c>
      <c r="Y18" s="45"/>
      <c r="Z18" s="43"/>
    </row>
    <row r="19" spans="1:26" ht="15.75" thickBot="1" x14ac:dyDescent="0.3">
      <c r="A19" s="11"/>
      <c r="B19" s="70"/>
      <c r="C19" s="44"/>
      <c r="D19" s="46"/>
      <c r="E19" s="46"/>
      <c r="F19" s="44"/>
      <c r="G19" s="44"/>
      <c r="H19" s="46" t="s">
        <v>459</v>
      </c>
      <c r="I19" s="46"/>
      <c r="J19" s="44"/>
      <c r="K19" s="44"/>
      <c r="L19" s="46"/>
      <c r="M19" s="46"/>
      <c r="N19" s="44"/>
      <c r="O19" s="44"/>
      <c r="P19" s="46" t="s">
        <v>459</v>
      </c>
      <c r="Q19" s="46"/>
      <c r="R19" s="44"/>
      <c r="S19" s="44"/>
      <c r="T19" s="46"/>
      <c r="U19" s="46"/>
      <c r="V19" s="44"/>
      <c r="W19" s="44"/>
      <c r="X19" s="46" t="s">
        <v>459</v>
      </c>
      <c r="Y19" s="46"/>
      <c r="Z19" s="44"/>
    </row>
    <row r="20" spans="1:26" x14ac:dyDescent="0.25">
      <c r="A20" s="11"/>
      <c r="B20" s="31" t="s">
        <v>1110</v>
      </c>
      <c r="C20" s="26" t="s">
        <v>300</v>
      </c>
      <c r="D20" s="32"/>
      <c r="E20" s="39">
        <v>1015902</v>
      </c>
      <c r="F20" s="35"/>
      <c r="G20" s="26"/>
      <c r="H20" s="32" t="s">
        <v>307</v>
      </c>
      <c r="I20" s="33">
        <v>20.38</v>
      </c>
      <c r="J20" s="35"/>
      <c r="K20" s="26" t="s">
        <v>300</v>
      </c>
      <c r="L20" s="32"/>
      <c r="M20" s="39">
        <v>1120090</v>
      </c>
      <c r="N20" s="35"/>
      <c r="O20" s="26"/>
      <c r="P20" s="32" t="s">
        <v>307</v>
      </c>
      <c r="Q20" s="33">
        <v>20.69</v>
      </c>
      <c r="R20" s="35"/>
      <c r="S20" s="26" t="s">
        <v>300</v>
      </c>
      <c r="T20" s="32"/>
      <c r="U20" s="39">
        <v>670366</v>
      </c>
      <c r="V20" s="35"/>
      <c r="W20" s="26"/>
      <c r="X20" s="32" t="s">
        <v>307</v>
      </c>
      <c r="Y20" s="33">
        <v>20.39</v>
      </c>
      <c r="Z20" s="35"/>
    </row>
    <row r="21" spans="1:26" x14ac:dyDescent="0.25">
      <c r="A21" s="11"/>
      <c r="B21" s="38" t="s">
        <v>1111</v>
      </c>
      <c r="C21" s="21" t="s">
        <v>300</v>
      </c>
      <c r="D21" s="28"/>
      <c r="E21" s="36">
        <v>242626</v>
      </c>
      <c r="F21" s="30"/>
      <c r="G21" s="21"/>
      <c r="H21" s="28"/>
      <c r="I21" s="29">
        <v>18.09</v>
      </c>
      <c r="J21" s="30"/>
      <c r="K21" s="21" t="s">
        <v>300</v>
      </c>
      <c r="L21" s="28"/>
      <c r="M21" s="36">
        <v>422176</v>
      </c>
      <c r="N21" s="30"/>
      <c r="O21" s="21"/>
      <c r="P21" s="28"/>
      <c r="Q21" s="29">
        <v>19.77</v>
      </c>
      <c r="R21" s="30"/>
      <c r="S21" s="21" t="s">
        <v>300</v>
      </c>
      <c r="T21" s="28"/>
      <c r="U21" s="36">
        <v>741185</v>
      </c>
      <c r="V21" s="30"/>
      <c r="W21" s="21"/>
      <c r="X21" s="28"/>
      <c r="Y21" s="29">
        <v>21.01</v>
      </c>
      <c r="Z21" s="30"/>
    </row>
    <row r="22" spans="1:26" x14ac:dyDescent="0.25">
      <c r="A22" s="11"/>
      <c r="B22" s="37" t="s">
        <v>1112</v>
      </c>
      <c r="C22" s="26" t="s">
        <v>300</v>
      </c>
      <c r="D22" s="32"/>
      <c r="E22" s="33" t="s">
        <v>1113</v>
      </c>
      <c r="F22" s="35" t="s">
        <v>310</v>
      </c>
      <c r="G22" s="26"/>
      <c r="H22" s="32"/>
      <c r="I22" s="33">
        <v>20.38</v>
      </c>
      <c r="J22" s="35"/>
      <c r="K22" s="26" t="s">
        <v>300</v>
      </c>
      <c r="L22" s="32"/>
      <c r="M22" s="33" t="s">
        <v>1114</v>
      </c>
      <c r="N22" s="35" t="s">
        <v>310</v>
      </c>
      <c r="O22" s="26"/>
      <c r="P22" s="32"/>
      <c r="Q22" s="33">
        <v>20.94</v>
      </c>
      <c r="R22" s="35"/>
      <c r="S22" s="26" t="s">
        <v>300</v>
      </c>
      <c r="T22" s="32"/>
      <c r="U22" s="33" t="s">
        <v>1115</v>
      </c>
      <c r="V22" s="35" t="s">
        <v>310</v>
      </c>
      <c r="W22" s="26"/>
      <c r="X22" s="32"/>
      <c r="Y22" s="33">
        <v>20.79</v>
      </c>
      <c r="Z22" s="35"/>
    </row>
    <row r="23" spans="1:26" ht="15.75" thickBot="1" x14ac:dyDescent="0.3">
      <c r="A23" s="11"/>
      <c r="B23" s="99" t="s">
        <v>1116</v>
      </c>
      <c r="C23" s="55" t="s">
        <v>300</v>
      </c>
      <c r="D23" s="72"/>
      <c r="E23" s="93" t="s">
        <v>1117</v>
      </c>
      <c r="F23" s="74" t="s">
        <v>310</v>
      </c>
      <c r="G23" s="55"/>
      <c r="H23" s="72"/>
      <c r="I23" s="93">
        <v>17.22</v>
      </c>
      <c r="J23" s="74"/>
      <c r="K23" s="55" t="s">
        <v>300</v>
      </c>
      <c r="L23" s="72"/>
      <c r="M23" s="93" t="s">
        <v>1118</v>
      </c>
      <c r="N23" s="74" t="s">
        <v>310</v>
      </c>
      <c r="O23" s="55"/>
      <c r="P23" s="72"/>
      <c r="Q23" s="93">
        <v>20.69</v>
      </c>
      <c r="R23" s="74"/>
      <c r="S23" s="55" t="s">
        <v>300</v>
      </c>
      <c r="T23" s="72"/>
      <c r="U23" s="93" t="s">
        <v>1119</v>
      </c>
      <c r="V23" s="74" t="s">
        <v>310</v>
      </c>
      <c r="W23" s="55"/>
      <c r="X23" s="72"/>
      <c r="Y23" s="93">
        <v>20.84</v>
      </c>
      <c r="Z23" s="74"/>
    </row>
    <row r="24" spans="1:26" ht="15.75" thickBot="1" x14ac:dyDescent="0.3">
      <c r="A24" s="11"/>
      <c r="B24" s="79" t="s">
        <v>1120</v>
      </c>
      <c r="C24" s="81" t="s">
        <v>300</v>
      </c>
      <c r="D24" s="82"/>
      <c r="E24" s="83">
        <v>235586</v>
      </c>
      <c r="F24" s="85"/>
      <c r="G24" s="81"/>
      <c r="H24" s="82" t="s">
        <v>307</v>
      </c>
      <c r="I24" s="96">
        <v>17.98</v>
      </c>
      <c r="J24" s="85"/>
      <c r="K24" s="81" t="s">
        <v>300</v>
      </c>
      <c r="L24" s="82"/>
      <c r="M24" s="83">
        <v>1015902</v>
      </c>
      <c r="N24" s="85"/>
      <c r="O24" s="81"/>
      <c r="P24" s="82" t="s">
        <v>307</v>
      </c>
      <c r="Q24" s="96">
        <v>20.38</v>
      </c>
      <c r="R24" s="85"/>
      <c r="S24" s="81" t="s">
        <v>300</v>
      </c>
      <c r="T24" s="82"/>
      <c r="U24" s="83">
        <v>1120090</v>
      </c>
      <c r="V24" s="85"/>
      <c r="W24" s="81"/>
      <c r="X24" s="82" t="s">
        <v>307</v>
      </c>
      <c r="Y24" s="96">
        <v>20.69</v>
      </c>
      <c r="Z24" s="85"/>
    </row>
    <row r="25" spans="1:26" ht="15.75" thickTop="1" x14ac:dyDescent="0.25">
      <c r="A25" s="11"/>
      <c r="B25" s="115" t="s">
        <v>1121</v>
      </c>
      <c r="C25" s="115"/>
      <c r="D25" s="115"/>
      <c r="E25" s="115"/>
      <c r="F25" s="115"/>
      <c r="G25" s="115"/>
      <c r="H25" s="115"/>
      <c r="I25" s="115"/>
      <c r="J25" s="115"/>
      <c r="K25" s="115"/>
      <c r="L25" s="115"/>
      <c r="M25" s="115"/>
      <c r="N25" s="115"/>
      <c r="O25" s="115"/>
      <c r="P25" s="115"/>
      <c r="Q25" s="115"/>
      <c r="R25" s="115"/>
      <c r="S25" s="115"/>
      <c r="T25" s="115"/>
      <c r="U25" s="115"/>
      <c r="V25" s="115"/>
      <c r="W25" s="115"/>
      <c r="X25" s="115"/>
      <c r="Y25" s="115"/>
      <c r="Z25" s="115"/>
    </row>
    <row r="26" spans="1:26" x14ac:dyDescent="0.25">
      <c r="A26" s="11"/>
      <c r="B26" s="51"/>
      <c r="C26" s="51"/>
      <c r="D26" s="51"/>
      <c r="E26" s="51"/>
      <c r="F26" s="51"/>
      <c r="G26" s="51"/>
      <c r="H26" s="51"/>
      <c r="I26" s="51"/>
      <c r="J26" s="51"/>
      <c r="K26" s="51"/>
      <c r="L26" s="51"/>
      <c r="M26" s="51"/>
      <c r="N26" s="51"/>
      <c r="O26" s="51"/>
      <c r="P26" s="51"/>
      <c r="Q26" s="51"/>
      <c r="R26" s="51"/>
      <c r="S26" s="51"/>
      <c r="T26" s="51"/>
      <c r="U26" s="51"/>
      <c r="V26" s="51"/>
      <c r="W26" s="51"/>
      <c r="X26" s="51"/>
      <c r="Y26" s="51"/>
      <c r="Z26" s="51"/>
    </row>
    <row r="27" spans="1:26" x14ac:dyDescent="0.25">
      <c r="A27" s="11"/>
      <c r="B27" s="47" t="s">
        <v>1122</v>
      </c>
      <c r="C27" s="47"/>
      <c r="D27" s="47"/>
      <c r="E27" s="47"/>
      <c r="F27" s="47"/>
      <c r="G27" s="47"/>
      <c r="H27" s="47"/>
      <c r="I27" s="47"/>
      <c r="J27" s="47"/>
      <c r="K27" s="47"/>
      <c r="L27" s="47"/>
      <c r="M27" s="47"/>
      <c r="N27" s="47"/>
      <c r="O27" s="47"/>
      <c r="P27" s="47"/>
      <c r="Q27" s="47"/>
      <c r="R27" s="47"/>
      <c r="S27" s="47"/>
      <c r="T27" s="47"/>
      <c r="U27" s="47"/>
      <c r="V27" s="47"/>
      <c r="W27" s="47"/>
      <c r="X27" s="47"/>
      <c r="Y27" s="47"/>
      <c r="Z27" s="47"/>
    </row>
    <row r="28" spans="1:26" x14ac:dyDescent="0.25">
      <c r="A28" s="11"/>
      <c r="B28" s="48" t="s">
        <v>1123</v>
      </c>
      <c r="C28" s="48"/>
      <c r="D28" s="48"/>
      <c r="E28" s="48"/>
      <c r="F28" s="48"/>
      <c r="G28" s="48"/>
      <c r="H28" s="48"/>
      <c r="I28" s="48"/>
      <c r="J28" s="48"/>
      <c r="K28" s="48"/>
      <c r="L28" s="48"/>
      <c r="M28" s="48"/>
      <c r="N28" s="48"/>
      <c r="O28" s="48"/>
      <c r="P28" s="48"/>
      <c r="Q28" s="48"/>
      <c r="R28" s="48"/>
      <c r="S28" s="48"/>
      <c r="T28" s="48"/>
      <c r="U28" s="48"/>
      <c r="V28" s="48"/>
      <c r="W28" s="48"/>
      <c r="X28" s="48"/>
      <c r="Y28" s="48"/>
      <c r="Z28" s="48"/>
    </row>
    <row r="29" spans="1:26" x14ac:dyDescent="0.25">
      <c r="A29" s="11"/>
      <c r="B29" s="50"/>
      <c r="C29" s="50"/>
      <c r="D29" s="50"/>
      <c r="E29" s="50"/>
      <c r="F29" s="50"/>
      <c r="G29" s="50"/>
      <c r="H29" s="50"/>
      <c r="I29" s="50"/>
      <c r="J29" s="50"/>
      <c r="K29" s="50"/>
      <c r="L29" s="50"/>
      <c r="M29" s="50"/>
      <c r="N29" s="50"/>
      <c r="O29" s="50"/>
      <c r="P29" s="50"/>
      <c r="Q29" s="50"/>
      <c r="R29" s="50"/>
      <c r="S29" s="50"/>
      <c r="T29" s="50"/>
      <c r="U29" s="50"/>
      <c r="V29" s="50"/>
      <c r="W29" s="50"/>
      <c r="X29" s="50"/>
      <c r="Y29" s="50"/>
      <c r="Z29" s="50"/>
    </row>
    <row r="30" spans="1:26" x14ac:dyDescent="0.25">
      <c r="A30" s="11"/>
      <c r="B30" s="4"/>
      <c r="C30" s="4"/>
      <c r="D30" s="4"/>
      <c r="E30" s="4"/>
      <c r="F30" s="4"/>
      <c r="G30" s="4"/>
      <c r="H30" s="4"/>
      <c r="I30" s="4"/>
      <c r="J30" s="4"/>
      <c r="K30" s="4"/>
      <c r="L30" s="4"/>
      <c r="M30" s="4"/>
      <c r="N30" s="4"/>
      <c r="O30" s="4"/>
      <c r="P30" s="4"/>
      <c r="Q30" s="4"/>
      <c r="R30" s="4"/>
      <c r="S30" s="4"/>
      <c r="T30" s="4"/>
      <c r="U30" s="4"/>
      <c r="V30" s="4"/>
      <c r="W30" s="4"/>
      <c r="X30" s="4"/>
      <c r="Y30" s="4"/>
      <c r="Z30" s="4"/>
    </row>
    <row r="31" spans="1:26" ht="15.75" thickBot="1" x14ac:dyDescent="0.3">
      <c r="A31" s="11"/>
      <c r="B31" s="21"/>
      <c r="C31" s="21" t="s">
        <v>300</v>
      </c>
      <c r="D31" s="46" t="s">
        <v>525</v>
      </c>
      <c r="E31" s="46"/>
      <c r="F31" s="46"/>
      <c r="G31" s="46"/>
      <c r="H31" s="46"/>
      <c r="I31" s="46"/>
      <c r="J31" s="46"/>
      <c r="K31" s="46"/>
      <c r="L31" s="46"/>
      <c r="M31" s="46"/>
      <c r="N31" s="46"/>
      <c r="O31" s="46"/>
      <c r="P31" s="46"/>
      <c r="Q31" s="46"/>
      <c r="R31" s="46"/>
      <c r="S31" s="46"/>
      <c r="T31" s="46"/>
      <c r="U31" s="46"/>
      <c r="V31" s="46"/>
      <c r="W31" s="46"/>
      <c r="X31" s="46"/>
      <c r="Y31" s="46"/>
      <c r="Z31" s="21"/>
    </row>
    <row r="32" spans="1:26" ht="15.75" thickBot="1" x14ac:dyDescent="0.3">
      <c r="A32" s="11"/>
      <c r="B32" s="21"/>
      <c r="C32" s="21" t="s">
        <v>300</v>
      </c>
      <c r="D32" s="86">
        <v>2013</v>
      </c>
      <c r="E32" s="86"/>
      <c r="F32" s="86"/>
      <c r="G32" s="86"/>
      <c r="H32" s="86"/>
      <c r="I32" s="86"/>
      <c r="J32" s="21"/>
      <c r="K32" s="21" t="s">
        <v>300</v>
      </c>
      <c r="L32" s="86">
        <v>2012</v>
      </c>
      <c r="M32" s="86"/>
      <c r="N32" s="86"/>
      <c r="O32" s="86"/>
      <c r="P32" s="86"/>
      <c r="Q32" s="86"/>
      <c r="R32" s="21"/>
      <c r="S32" s="21" t="s">
        <v>300</v>
      </c>
      <c r="T32" s="86">
        <v>2011</v>
      </c>
      <c r="U32" s="86"/>
      <c r="V32" s="86"/>
      <c r="W32" s="86"/>
      <c r="X32" s="86"/>
      <c r="Y32" s="86"/>
      <c r="Z32" s="21"/>
    </row>
    <row r="33" spans="1:26" x14ac:dyDescent="0.25">
      <c r="A33" s="11"/>
      <c r="B33" s="10" t="s">
        <v>417</v>
      </c>
      <c r="C33" s="43" t="s">
        <v>300</v>
      </c>
      <c r="D33" s="113" t="s">
        <v>1105</v>
      </c>
      <c r="E33" s="113"/>
      <c r="F33" s="114"/>
      <c r="G33" s="114"/>
      <c r="H33" s="113" t="s">
        <v>1108</v>
      </c>
      <c r="I33" s="113"/>
      <c r="J33" s="43"/>
      <c r="K33" s="43" t="s">
        <v>300</v>
      </c>
      <c r="L33" s="113" t="s">
        <v>1105</v>
      </c>
      <c r="M33" s="113"/>
      <c r="N33" s="114"/>
      <c r="O33" s="114" t="s">
        <v>300</v>
      </c>
      <c r="P33" s="113" t="s">
        <v>1108</v>
      </c>
      <c r="Q33" s="113"/>
      <c r="R33" s="43"/>
      <c r="S33" s="43" t="s">
        <v>300</v>
      </c>
      <c r="T33" s="113" t="s">
        <v>1105</v>
      </c>
      <c r="U33" s="113"/>
      <c r="V33" s="114"/>
      <c r="W33" s="114"/>
      <c r="X33" s="113" t="s">
        <v>1108</v>
      </c>
      <c r="Y33" s="113"/>
      <c r="Z33" s="43"/>
    </row>
    <row r="34" spans="1:26" x14ac:dyDescent="0.25">
      <c r="A34" s="11"/>
      <c r="B34" s="10"/>
      <c r="C34" s="43"/>
      <c r="D34" s="45" t="s">
        <v>1106</v>
      </c>
      <c r="E34" s="45"/>
      <c r="F34" s="43"/>
      <c r="G34" s="43"/>
      <c r="H34" s="45" t="s">
        <v>1124</v>
      </c>
      <c r="I34" s="45"/>
      <c r="J34" s="43"/>
      <c r="K34" s="43"/>
      <c r="L34" s="45" t="s">
        <v>1106</v>
      </c>
      <c r="M34" s="45"/>
      <c r="N34" s="43"/>
      <c r="O34" s="43"/>
      <c r="P34" s="45" t="s">
        <v>1124</v>
      </c>
      <c r="Q34" s="45"/>
      <c r="R34" s="43"/>
      <c r="S34" s="43"/>
      <c r="T34" s="45" t="s">
        <v>1106</v>
      </c>
      <c r="U34" s="45"/>
      <c r="V34" s="43"/>
      <c r="W34" s="43"/>
      <c r="X34" s="45" t="s">
        <v>1124</v>
      </c>
      <c r="Y34" s="45"/>
      <c r="Z34" s="43"/>
    </row>
    <row r="35" spans="1:26" ht="15.75" thickBot="1" x14ac:dyDescent="0.3">
      <c r="A35" s="11"/>
      <c r="B35" s="70"/>
      <c r="C35" s="44"/>
      <c r="D35" s="46"/>
      <c r="E35" s="46"/>
      <c r="F35" s="44"/>
      <c r="G35" s="44"/>
      <c r="H35" s="46" t="s">
        <v>1125</v>
      </c>
      <c r="I35" s="46"/>
      <c r="J35" s="44"/>
      <c r="K35" s="44"/>
      <c r="L35" s="46"/>
      <c r="M35" s="46"/>
      <c r="N35" s="44"/>
      <c r="O35" s="44"/>
      <c r="P35" s="46" t="s">
        <v>1125</v>
      </c>
      <c r="Q35" s="46"/>
      <c r="R35" s="44"/>
      <c r="S35" s="44"/>
      <c r="T35" s="46"/>
      <c r="U35" s="46"/>
      <c r="V35" s="44"/>
      <c r="W35" s="44"/>
      <c r="X35" s="46" t="s">
        <v>1125</v>
      </c>
      <c r="Y35" s="46"/>
      <c r="Z35" s="44"/>
    </row>
    <row r="36" spans="1:26" x14ac:dyDescent="0.25">
      <c r="A36" s="11"/>
      <c r="B36" s="31" t="s">
        <v>1126</v>
      </c>
      <c r="C36" s="26" t="s">
        <v>300</v>
      </c>
      <c r="D36" s="32"/>
      <c r="E36" s="39">
        <v>969307</v>
      </c>
      <c r="F36" s="35"/>
      <c r="G36" s="26"/>
      <c r="H36" s="32" t="s">
        <v>307</v>
      </c>
      <c r="I36" s="33">
        <v>17.78</v>
      </c>
      <c r="J36" s="35"/>
      <c r="K36" s="26" t="s">
        <v>300</v>
      </c>
      <c r="L36" s="32"/>
      <c r="M36" s="39">
        <v>969307</v>
      </c>
      <c r="N36" s="35"/>
      <c r="O36" s="26" t="s">
        <v>300</v>
      </c>
      <c r="P36" s="32" t="s">
        <v>307</v>
      </c>
      <c r="Q36" s="33">
        <v>17.78</v>
      </c>
      <c r="R36" s="35"/>
      <c r="S36" s="26" t="s">
        <v>300</v>
      </c>
      <c r="T36" s="32"/>
      <c r="U36" s="39">
        <v>1039127</v>
      </c>
      <c r="V36" s="35"/>
      <c r="W36" s="26"/>
      <c r="X36" s="32" t="s">
        <v>307</v>
      </c>
      <c r="Y36" s="33">
        <v>17.66</v>
      </c>
      <c r="Z36" s="35"/>
    </row>
    <row r="37" spans="1:26" x14ac:dyDescent="0.25">
      <c r="A37" s="11"/>
      <c r="B37" s="38" t="s">
        <v>1127</v>
      </c>
      <c r="C37" s="21" t="s">
        <v>300</v>
      </c>
      <c r="D37" s="28"/>
      <c r="E37" s="29" t="s">
        <v>1128</v>
      </c>
      <c r="F37" s="30" t="s">
        <v>310</v>
      </c>
      <c r="G37" s="21"/>
      <c r="H37" s="28"/>
      <c r="I37" s="29">
        <v>16.48</v>
      </c>
      <c r="J37" s="30"/>
      <c r="K37" s="21" t="s">
        <v>300</v>
      </c>
      <c r="L37" s="30"/>
      <c r="M37" s="87" t="s">
        <v>467</v>
      </c>
      <c r="N37" s="30" t="s">
        <v>300</v>
      </c>
      <c r="O37" s="21" t="s">
        <v>300</v>
      </c>
      <c r="P37" s="30"/>
      <c r="Q37" s="87" t="s">
        <v>467</v>
      </c>
      <c r="R37" s="30" t="s">
        <v>300</v>
      </c>
      <c r="S37" s="21" t="s">
        <v>300</v>
      </c>
      <c r="T37" s="28"/>
      <c r="U37" s="29" t="s">
        <v>1129</v>
      </c>
      <c r="V37" s="30" t="s">
        <v>310</v>
      </c>
      <c r="W37" s="21"/>
      <c r="X37" s="28"/>
      <c r="Y37" s="29">
        <v>9.48</v>
      </c>
      <c r="Z37" s="30"/>
    </row>
    <row r="38" spans="1:26" ht="15.75" thickBot="1" x14ac:dyDescent="0.3">
      <c r="A38" s="11"/>
      <c r="B38" s="104" t="s">
        <v>1130</v>
      </c>
      <c r="C38" s="58" t="s">
        <v>300</v>
      </c>
      <c r="D38" s="59"/>
      <c r="E38" s="89" t="s">
        <v>1131</v>
      </c>
      <c r="F38" s="62" t="s">
        <v>310</v>
      </c>
      <c r="G38" s="58"/>
      <c r="H38" s="59"/>
      <c r="I38" s="89">
        <v>20.190000000000001</v>
      </c>
      <c r="J38" s="62"/>
      <c r="K38" s="58" t="s">
        <v>300</v>
      </c>
      <c r="L38" s="62"/>
      <c r="M38" s="90" t="s">
        <v>467</v>
      </c>
      <c r="N38" s="62" t="s">
        <v>300</v>
      </c>
      <c r="O38" s="58" t="s">
        <v>300</v>
      </c>
      <c r="P38" s="62"/>
      <c r="Q38" s="90" t="s">
        <v>467</v>
      </c>
      <c r="R38" s="62" t="s">
        <v>300</v>
      </c>
      <c r="S38" s="58" t="s">
        <v>300</v>
      </c>
      <c r="T38" s="59"/>
      <c r="U38" s="89" t="s">
        <v>1132</v>
      </c>
      <c r="V38" s="62" t="s">
        <v>310</v>
      </c>
      <c r="W38" s="58"/>
      <c r="X38" s="59"/>
      <c r="Y38" s="89">
        <v>24.35</v>
      </c>
      <c r="Z38" s="62"/>
    </row>
    <row r="39" spans="1:26" ht="15.75" thickBot="1" x14ac:dyDescent="0.3">
      <c r="A39" s="11"/>
      <c r="B39" s="119" t="s">
        <v>1133</v>
      </c>
      <c r="C39" s="55" t="s">
        <v>300</v>
      </c>
      <c r="D39" s="54"/>
      <c r="E39" s="189">
        <v>955804</v>
      </c>
      <c r="F39" s="141"/>
      <c r="G39" s="55"/>
      <c r="H39" s="54" t="s">
        <v>307</v>
      </c>
      <c r="I39" s="93">
        <v>17.75</v>
      </c>
      <c r="J39" s="74"/>
      <c r="K39" s="55" t="s">
        <v>300</v>
      </c>
      <c r="L39" s="54"/>
      <c r="M39" s="189">
        <v>969307</v>
      </c>
      <c r="N39" s="141"/>
      <c r="O39" s="55" t="s">
        <v>300</v>
      </c>
      <c r="P39" s="54" t="s">
        <v>307</v>
      </c>
      <c r="Q39" s="93">
        <v>17.78</v>
      </c>
      <c r="R39" s="74"/>
      <c r="S39" s="55" t="s">
        <v>300</v>
      </c>
      <c r="T39" s="54"/>
      <c r="U39" s="189">
        <v>969307</v>
      </c>
      <c r="V39" s="141"/>
      <c r="W39" s="55"/>
      <c r="X39" s="54" t="s">
        <v>307</v>
      </c>
      <c r="Y39" s="93">
        <v>17.78</v>
      </c>
      <c r="Z39" s="74"/>
    </row>
    <row r="40" spans="1:26" ht="15.75" thickBot="1" x14ac:dyDescent="0.3">
      <c r="A40" s="11"/>
      <c r="B40" s="79" t="s">
        <v>1134</v>
      </c>
      <c r="C40" s="81" t="s">
        <v>300</v>
      </c>
      <c r="D40" s="82"/>
      <c r="E40" s="83">
        <v>955804</v>
      </c>
      <c r="F40" s="85"/>
      <c r="G40" s="81"/>
      <c r="H40" s="82" t="s">
        <v>307</v>
      </c>
      <c r="I40" s="190">
        <v>17.75</v>
      </c>
      <c r="J40" s="191"/>
      <c r="K40" s="81" t="s">
        <v>300</v>
      </c>
      <c r="L40" s="82"/>
      <c r="M40" s="83">
        <v>969307</v>
      </c>
      <c r="N40" s="85"/>
      <c r="O40" s="81" t="s">
        <v>300</v>
      </c>
      <c r="P40" s="82" t="s">
        <v>307</v>
      </c>
      <c r="Q40" s="190">
        <v>17.78</v>
      </c>
      <c r="R40" s="191"/>
      <c r="S40" s="81" t="s">
        <v>300</v>
      </c>
      <c r="T40" s="82"/>
      <c r="U40" s="83">
        <v>969307</v>
      </c>
      <c r="V40" s="85"/>
      <c r="W40" s="81"/>
      <c r="X40" s="82" t="s">
        <v>307</v>
      </c>
      <c r="Y40" s="190">
        <v>17.78</v>
      </c>
      <c r="Z40" s="191"/>
    </row>
    <row r="41" spans="1:26" ht="15.75" thickTop="1" x14ac:dyDescent="0.25">
      <c r="A41" s="11"/>
      <c r="B41" s="115" t="s">
        <v>1135</v>
      </c>
      <c r="C41" s="115"/>
      <c r="D41" s="115"/>
      <c r="E41" s="115"/>
      <c r="F41" s="115"/>
      <c r="G41" s="115"/>
      <c r="H41" s="115"/>
      <c r="I41" s="115"/>
      <c r="J41" s="115"/>
      <c r="K41" s="115"/>
      <c r="L41" s="115"/>
      <c r="M41" s="115"/>
      <c r="N41" s="115"/>
      <c r="O41" s="115"/>
      <c r="P41" s="115"/>
      <c r="Q41" s="115"/>
      <c r="R41" s="115"/>
      <c r="S41" s="115"/>
      <c r="T41" s="115"/>
      <c r="U41" s="115"/>
      <c r="V41" s="115"/>
      <c r="W41" s="115"/>
      <c r="X41" s="115"/>
      <c r="Y41" s="115"/>
      <c r="Z41" s="115"/>
    </row>
    <row r="42" spans="1:26" x14ac:dyDescent="0.25">
      <c r="A42" s="11"/>
      <c r="B42" s="50"/>
      <c r="C42" s="50"/>
      <c r="D42" s="50"/>
      <c r="E42" s="50"/>
      <c r="F42" s="50"/>
      <c r="G42" s="50"/>
      <c r="H42" s="50"/>
      <c r="I42" s="50"/>
      <c r="J42" s="50"/>
      <c r="K42" s="50"/>
      <c r="L42" s="50"/>
      <c r="M42" s="50"/>
      <c r="N42" s="50"/>
      <c r="O42" s="50"/>
      <c r="P42" s="50"/>
      <c r="Q42" s="50"/>
      <c r="R42" s="50"/>
      <c r="S42" s="50"/>
      <c r="T42" s="50"/>
      <c r="U42" s="50"/>
      <c r="V42" s="50"/>
      <c r="W42" s="50"/>
      <c r="X42" s="50"/>
      <c r="Y42" s="50"/>
      <c r="Z42" s="50"/>
    </row>
    <row r="43" spans="1:26" x14ac:dyDescent="0.25">
      <c r="A43" s="11"/>
      <c r="B43" s="4"/>
      <c r="C43" s="4"/>
      <c r="D43" s="4"/>
      <c r="E43" s="4"/>
      <c r="F43" s="4"/>
      <c r="G43" s="4"/>
      <c r="H43" s="4"/>
      <c r="I43" s="4"/>
      <c r="J43" s="4"/>
      <c r="K43" s="4"/>
      <c r="L43" s="4"/>
      <c r="M43" s="4"/>
      <c r="N43" s="4"/>
      <c r="O43" s="4"/>
      <c r="P43" s="4"/>
      <c r="Q43" s="4"/>
      <c r="R43" s="4"/>
      <c r="S43" s="4"/>
      <c r="T43" s="4"/>
      <c r="U43" s="4"/>
      <c r="V43" s="4"/>
    </row>
    <row r="44" spans="1:26" ht="15.75" thickBot="1" x14ac:dyDescent="0.3">
      <c r="A44" s="11"/>
      <c r="B44" s="21"/>
      <c r="C44" s="21" t="s">
        <v>300</v>
      </c>
      <c r="D44" s="46" t="s">
        <v>1136</v>
      </c>
      <c r="E44" s="46"/>
      <c r="F44" s="46"/>
      <c r="G44" s="46"/>
      <c r="H44" s="46"/>
      <c r="I44" s="46"/>
      <c r="J44" s="46"/>
      <c r="K44" s="46"/>
      <c r="L44" s="46"/>
      <c r="M44" s="46"/>
      <c r="N44" s="21"/>
      <c r="O44" s="21" t="s">
        <v>300</v>
      </c>
      <c r="P44" s="46" t="s">
        <v>1137</v>
      </c>
      <c r="Q44" s="46"/>
      <c r="R44" s="46"/>
      <c r="S44" s="46"/>
      <c r="T44" s="46"/>
      <c r="U44" s="46"/>
      <c r="V44" s="21"/>
    </row>
    <row r="45" spans="1:26" x14ac:dyDescent="0.25">
      <c r="A45" s="11"/>
      <c r="B45" s="41" t="s">
        <v>1138</v>
      </c>
      <c r="C45" s="43" t="s">
        <v>300</v>
      </c>
      <c r="D45" s="113" t="s">
        <v>1105</v>
      </c>
      <c r="E45" s="113"/>
      <c r="F45" s="114"/>
      <c r="G45" s="114" t="s">
        <v>300</v>
      </c>
      <c r="H45" s="113" t="s">
        <v>1108</v>
      </c>
      <c r="I45" s="113"/>
      <c r="J45" s="114"/>
      <c r="K45" s="114" t="s">
        <v>300</v>
      </c>
      <c r="L45" s="113" t="s">
        <v>1108</v>
      </c>
      <c r="M45" s="113"/>
      <c r="N45" s="43"/>
      <c r="O45" s="43" t="s">
        <v>300</v>
      </c>
      <c r="P45" s="113" t="s">
        <v>1105</v>
      </c>
      <c r="Q45" s="113"/>
      <c r="R45" s="114"/>
      <c r="S45" s="114" t="s">
        <v>300</v>
      </c>
      <c r="T45" s="113" t="s">
        <v>1108</v>
      </c>
      <c r="U45" s="113"/>
      <c r="V45" s="43"/>
    </row>
    <row r="46" spans="1:26" x14ac:dyDescent="0.25">
      <c r="A46" s="11"/>
      <c r="B46" s="41"/>
      <c r="C46" s="43"/>
      <c r="D46" s="45" t="s">
        <v>1106</v>
      </c>
      <c r="E46" s="45"/>
      <c r="F46" s="43"/>
      <c r="G46" s="43"/>
      <c r="H46" s="45" t="s">
        <v>1139</v>
      </c>
      <c r="I46" s="45"/>
      <c r="J46" s="43"/>
      <c r="K46" s="43"/>
      <c r="L46" s="45" t="s">
        <v>1124</v>
      </c>
      <c r="M46" s="45"/>
      <c r="N46" s="43"/>
      <c r="O46" s="43"/>
      <c r="P46" s="45" t="s">
        <v>1106</v>
      </c>
      <c r="Q46" s="45"/>
      <c r="R46" s="43"/>
      <c r="S46" s="43"/>
      <c r="T46" s="45" t="s">
        <v>1124</v>
      </c>
      <c r="U46" s="45"/>
      <c r="V46" s="43"/>
    </row>
    <row r="47" spans="1:26" x14ac:dyDescent="0.25">
      <c r="A47" s="11"/>
      <c r="B47" s="41"/>
      <c r="C47" s="43"/>
      <c r="D47" s="45"/>
      <c r="E47" s="45"/>
      <c r="F47" s="43"/>
      <c r="G47" s="43"/>
      <c r="H47" s="45" t="s">
        <v>1140</v>
      </c>
      <c r="I47" s="45"/>
      <c r="J47" s="43"/>
      <c r="K47" s="43"/>
      <c r="L47" s="45" t="s">
        <v>1125</v>
      </c>
      <c r="M47" s="45"/>
      <c r="N47" s="43"/>
      <c r="O47" s="43"/>
      <c r="P47" s="45"/>
      <c r="Q47" s="45"/>
      <c r="R47" s="43"/>
      <c r="S47" s="43"/>
      <c r="T47" s="45" t="s">
        <v>1125</v>
      </c>
      <c r="U47" s="45"/>
      <c r="V47" s="43"/>
    </row>
    <row r="48" spans="1:26" ht="15.75" thickBot="1" x14ac:dyDescent="0.3">
      <c r="A48" s="11"/>
      <c r="B48" s="42"/>
      <c r="C48" s="44"/>
      <c r="D48" s="46"/>
      <c r="E48" s="46"/>
      <c r="F48" s="44"/>
      <c r="G48" s="44"/>
      <c r="H48" s="46" t="s">
        <v>1141</v>
      </c>
      <c r="I48" s="46"/>
      <c r="J48" s="44"/>
      <c r="K48" s="44"/>
      <c r="L48" s="46"/>
      <c r="M48" s="46"/>
      <c r="N48" s="44"/>
      <c r="O48" s="44"/>
      <c r="P48" s="46"/>
      <c r="Q48" s="46"/>
      <c r="R48" s="44"/>
      <c r="S48" s="44"/>
      <c r="T48" s="46"/>
      <c r="U48" s="46"/>
      <c r="V48" s="44"/>
    </row>
    <row r="49" spans="1:26" x14ac:dyDescent="0.25">
      <c r="A49" s="11"/>
      <c r="B49" s="31" t="s">
        <v>1142</v>
      </c>
      <c r="C49" s="26" t="s">
        <v>300</v>
      </c>
      <c r="D49" s="32"/>
      <c r="E49" s="39">
        <v>769833</v>
      </c>
      <c r="F49" s="35"/>
      <c r="G49" s="26" t="s">
        <v>300</v>
      </c>
      <c r="H49" s="32"/>
      <c r="I49" s="33">
        <v>2.6</v>
      </c>
      <c r="J49" s="35"/>
      <c r="K49" s="26" t="s">
        <v>300</v>
      </c>
      <c r="L49" s="32" t="s">
        <v>307</v>
      </c>
      <c r="M49" s="33">
        <v>16.32</v>
      </c>
      <c r="N49" s="35"/>
      <c r="O49" s="26" t="s">
        <v>300</v>
      </c>
      <c r="P49" s="32"/>
      <c r="Q49" s="39">
        <v>769833</v>
      </c>
      <c r="R49" s="35"/>
      <c r="S49" s="26" t="s">
        <v>300</v>
      </c>
      <c r="T49" s="32" t="s">
        <v>307</v>
      </c>
      <c r="U49" s="33">
        <v>16.32</v>
      </c>
      <c r="V49" s="35"/>
    </row>
    <row r="50" spans="1:26" x14ac:dyDescent="0.25">
      <c r="A50" s="11"/>
      <c r="B50" s="27" t="s">
        <v>1143</v>
      </c>
      <c r="C50" s="21" t="s">
        <v>300</v>
      </c>
      <c r="D50" s="28"/>
      <c r="E50" s="36">
        <v>183857</v>
      </c>
      <c r="F50" s="30"/>
      <c r="G50" s="21" t="s">
        <v>300</v>
      </c>
      <c r="H50" s="28"/>
      <c r="I50" s="29">
        <v>4.0999999999999996</v>
      </c>
      <c r="J50" s="30"/>
      <c r="K50" s="21" t="s">
        <v>300</v>
      </c>
      <c r="L50" s="28"/>
      <c r="M50" s="29">
        <v>23.6</v>
      </c>
      <c r="N50" s="30"/>
      <c r="O50" s="21" t="s">
        <v>300</v>
      </c>
      <c r="P50" s="28"/>
      <c r="Q50" s="36">
        <v>183857</v>
      </c>
      <c r="R50" s="30"/>
      <c r="S50" s="21" t="s">
        <v>300</v>
      </c>
      <c r="T50" s="28"/>
      <c r="U50" s="29">
        <v>23.6</v>
      </c>
      <c r="V50" s="30"/>
    </row>
    <row r="51" spans="1:26" ht="15.75" thickBot="1" x14ac:dyDescent="0.3">
      <c r="A51" s="11"/>
      <c r="B51" s="56" t="s">
        <v>1144</v>
      </c>
      <c r="C51" s="58" t="s">
        <v>300</v>
      </c>
      <c r="D51" s="59"/>
      <c r="E51" s="60">
        <v>2114</v>
      </c>
      <c r="F51" s="62"/>
      <c r="G51" s="58" t="s">
        <v>300</v>
      </c>
      <c r="H51" s="59"/>
      <c r="I51" s="89">
        <v>1.1000000000000001</v>
      </c>
      <c r="J51" s="62"/>
      <c r="K51" s="58" t="s">
        <v>300</v>
      </c>
      <c r="L51" s="59"/>
      <c r="M51" s="89">
        <v>30.35</v>
      </c>
      <c r="N51" s="62"/>
      <c r="O51" s="58" t="s">
        <v>300</v>
      </c>
      <c r="P51" s="59"/>
      <c r="Q51" s="60">
        <v>2114</v>
      </c>
      <c r="R51" s="62"/>
      <c r="S51" s="58" t="s">
        <v>300</v>
      </c>
      <c r="T51" s="59"/>
      <c r="U51" s="89">
        <v>30.35</v>
      </c>
      <c r="V51" s="62"/>
    </row>
    <row r="52" spans="1:26" ht="15.75" thickBot="1" x14ac:dyDescent="0.3">
      <c r="A52" s="11"/>
      <c r="B52" s="63" t="s">
        <v>1145</v>
      </c>
      <c r="C52" s="65" t="s">
        <v>300</v>
      </c>
      <c r="D52" s="66"/>
      <c r="E52" s="92">
        <v>955804</v>
      </c>
      <c r="F52" s="69"/>
      <c r="G52" s="65" t="s">
        <v>300</v>
      </c>
      <c r="H52" s="66"/>
      <c r="I52" s="67">
        <v>2.9</v>
      </c>
      <c r="J52" s="69"/>
      <c r="K52" s="65" t="s">
        <v>300</v>
      </c>
      <c r="L52" s="66" t="s">
        <v>307</v>
      </c>
      <c r="M52" s="67">
        <v>17.75</v>
      </c>
      <c r="N52" s="69"/>
      <c r="O52" s="65" t="s">
        <v>300</v>
      </c>
      <c r="P52" s="66"/>
      <c r="Q52" s="92">
        <v>955804</v>
      </c>
      <c r="R52" s="69"/>
      <c r="S52" s="65" t="s">
        <v>300</v>
      </c>
      <c r="T52" s="66" t="s">
        <v>307</v>
      </c>
      <c r="U52" s="67">
        <v>17.75</v>
      </c>
      <c r="V52" s="69"/>
    </row>
    <row r="53" spans="1:26" ht="15.75" thickTop="1" x14ac:dyDescent="0.25">
      <c r="A53" s="11"/>
      <c r="B53" s="48" t="s">
        <v>1146</v>
      </c>
      <c r="C53" s="48"/>
      <c r="D53" s="48"/>
      <c r="E53" s="48"/>
      <c r="F53" s="48"/>
      <c r="G53" s="48"/>
      <c r="H53" s="48"/>
      <c r="I53" s="48"/>
      <c r="J53" s="48"/>
      <c r="K53" s="48"/>
      <c r="L53" s="48"/>
      <c r="M53" s="48"/>
      <c r="N53" s="48"/>
      <c r="O53" s="48"/>
      <c r="P53" s="48"/>
      <c r="Q53" s="48"/>
      <c r="R53" s="48"/>
      <c r="S53" s="48"/>
      <c r="T53" s="48"/>
      <c r="U53" s="48"/>
      <c r="V53" s="48"/>
      <c r="W53" s="48"/>
      <c r="X53" s="48"/>
      <c r="Y53" s="48"/>
      <c r="Z53" s="48"/>
    </row>
    <row r="54" spans="1:26" x14ac:dyDescent="0.25">
      <c r="A54" s="11"/>
      <c r="B54" s="48" t="s">
        <v>1147</v>
      </c>
      <c r="C54" s="48"/>
      <c r="D54" s="48"/>
      <c r="E54" s="48"/>
      <c r="F54" s="48"/>
      <c r="G54" s="48"/>
      <c r="H54" s="48"/>
      <c r="I54" s="48"/>
      <c r="J54" s="48"/>
      <c r="K54" s="48"/>
      <c r="L54" s="48"/>
      <c r="M54" s="48"/>
      <c r="N54" s="48"/>
      <c r="O54" s="48"/>
      <c r="P54" s="48"/>
      <c r="Q54" s="48"/>
      <c r="R54" s="48"/>
      <c r="S54" s="48"/>
      <c r="T54" s="48"/>
      <c r="U54" s="48"/>
      <c r="V54" s="48"/>
      <c r="W54" s="48"/>
      <c r="X54" s="48"/>
      <c r="Y54" s="48"/>
      <c r="Z54" s="48"/>
    </row>
    <row r="55" spans="1:26" x14ac:dyDescent="0.25">
      <c r="A55" s="11"/>
      <c r="B55" s="48" t="s">
        <v>1148</v>
      </c>
      <c r="C55" s="48"/>
      <c r="D55" s="48"/>
      <c r="E55" s="48"/>
      <c r="F55" s="48"/>
      <c r="G55" s="48"/>
      <c r="H55" s="48"/>
      <c r="I55" s="48"/>
      <c r="J55" s="48"/>
      <c r="K55" s="48"/>
      <c r="L55" s="48"/>
      <c r="M55" s="48"/>
      <c r="N55" s="48"/>
      <c r="O55" s="48"/>
      <c r="P55" s="48"/>
      <c r="Q55" s="48"/>
      <c r="R55" s="48"/>
      <c r="S55" s="48"/>
      <c r="T55" s="48"/>
      <c r="U55" s="48"/>
      <c r="V55" s="48"/>
      <c r="W55" s="48"/>
      <c r="X55" s="48"/>
      <c r="Y55" s="48"/>
      <c r="Z55" s="48"/>
    </row>
    <row r="56" spans="1:26" x14ac:dyDescent="0.25">
      <c r="A56" s="11"/>
      <c r="B56" s="47" t="s">
        <v>1149</v>
      </c>
      <c r="C56" s="47"/>
      <c r="D56" s="47"/>
      <c r="E56" s="47"/>
      <c r="F56" s="47"/>
      <c r="G56" s="47"/>
      <c r="H56" s="47"/>
      <c r="I56" s="47"/>
      <c r="J56" s="47"/>
      <c r="K56" s="47"/>
      <c r="L56" s="47"/>
      <c r="M56" s="47"/>
      <c r="N56" s="47"/>
      <c r="O56" s="47"/>
      <c r="P56" s="47"/>
      <c r="Q56" s="47"/>
      <c r="R56" s="47"/>
      <c r="S56" s="47"/>
      <c r="T56" s="47"/>
      <c r="U56" s="47"/>
      <c r="V56" s="47"/>
      <c r="W56" s="47"/>
      <c r="X56" s="47"/>
      <c r="Y56" s="47"/>
      <c r="Z56" s="47"/>
    </row>
    <row r="57" spans="1:26" x14ac:dyDescent="0.25">
      <c r="A57" s="11"/>
      <c r="B57" s="48" t="s">
        <v>1150</v>
      </c>
      <c r="C57" s="48"/>
      <c r="D57" s="48"/>
      <c r="E57" s="48"/>
      <c r="F57" s="48"/>
      <c r="G57" s="48"/>
      <c r="H57" s="48"/>
      <c r="I57" s="48"/>
      <c r="J57" s="48"/>
      <c r="K57" s="48"/>
      <c r="L57" s="48"/>
      <c r="M57" s="48"/>
      <c r="N57" s="48"/>
      <c r="O57" s="48"/>
      <c r="P57" s="48"/>
      <c r="Q57" s="48"/>
      <c r="R57" s="48"/>
      <c r="S57" s="48"/>
      <c r="T57" s="48"/>
      <c r="U57" s="48"/>
      <c r="V57" s="48"/>
      <c r="W57" s="48"/>
      <c r="X57" s="48"/>
      <c r="Y57" s="48"/>
      <c r="Z57" s="48"/>
    </row>
    <row r="58" spans="1:26" x14ac:dyDescent="0.25">
      <c r="A58" s="11"/>
      <c r="B58" s="50"/>
      <c r="C58" s="50"/>
      <c r="D58" s="50"/>
      <c r="E58" s="50"/>
      <c r="F58" s="50"/>
      <c r="G58" s="50"/>
      <c r="H58" s="50"/>
      <c r="I58" s="50"/>
      <c r="J58" s="50"/>
      <c r="K58" s="50"/>
      <c r="L58" s="50"/>
      <c r="M58" s="50"/>
      <c r="N58" s="50"/>
      <c r="O58" s="50"/>
      <c r="P58" s="50"/>
      <c r="Q58" s="50"/>
      <c r="R58" s="50"/>
      <c r="S58" s="50"/>
      <c r="T58" s="50"/>
      <c r="U58" s="50"/>
      <c r="V58" s="50"/>
      <c r="W58" s="50"/>
      <c r="X58" s="50"/>
      <c r="Y58" s="50"/>
      <c r="Z58" s="50"/>
    </row>
    <row r="59" spans="1:26" x14ac:dyDescent="0.25">
      <c r="A59" s="11"/>
      <c r="B59" s="4"/>
      <c r="C59" s="4"/>
      <c r="D59" s="4"/>
      <c r="E59" s="4"/>
      <c r="F59" s="4"/>
      <c r="G59" s="4"/>
      <c r="H59" s="4"/>
      <c r="I59" s="4"/>
      <c r="J59" s="4"/>
      <c r="K59" s="4"/>
      <c r="L59" s="4"/>
      <c r="M59" s="4"/>
      <c r="N59" s="4"/>
    </row>
    <row r="60" spans="1:26" ht="15.75" thickBot="1" x14ac:dyDescent="0.3">
      <c r="A60" s="11"/>
      <c r="B60" s="21"/>
      <c r="C60" s="21" t="s">
        <v>300</v>
      </c>
      <c r="D60" s="46" t="s">
        <v>1151</v>
      </c>
      <c r="E60" s="46"/>
      <c r="F60" s="46"/>
      <c r="G60" s="46"/>
      <c r="H60" s="46"/>
      <c r="I60" s="46"/>
      <c r="J60" s="46"/>
      <c r="K60" s="46"/>
      <c r="L60" s="46"/>
      <c r="M60" s="46"/>
      <c r="N60" s="21"/>
    </row>
    <row r="61" spans="1:26" ht="15.75" thickBot="1" x14ac:dyDescent="0.3">
      <c r="A61" s="11"/>
      <c r="B61" s="54" t="s">
        <v>423</v>
      </c>
      <c r="C61" s="55" t="s">
        <v>300</v>
      </c>
      <c r="D61" s="86">
        <v>2013</v>
      </c>
      <c r="E61" s="86"/>
      <c r="F61" s="55"/>
      <c r="G61" s="55" t="s">
        <v>300</v>
      </c>
      <c r="H61" s="86">
        <v>2012</v>
      </c>
      <c r="I61" s="86"/>
      <c r="J61" s="55"/>
      <c r="K61" s="55" t="s">
        <v>300</v>
      </c>
      <c r="L61" s="86">
        <v>2011</v>
      </c>
      <c r="M61" s="86"/>
      <c r="N61" s="55"/>
    </row>
    <row r="62" spans="1:26" x14ac:dyDescent="0.25">
      <c r="A62" s="11"/>
      <c r="B62" s="24" t="s">
        <v>1152</v>
      </c>
      <c r="C62" s="26" t="s">
        <v>300</v>
      </c>
      <c r="D62" s="25"/>
      <c r="E62" s="25"/>
      <c r="F62" s="25"/>
      <c r="G62" s="26" t="s">
        <v>300</v>
      </c>
      <c r="H62" s="25"/>
      <c r="I62" s="25"/>
      <c r="J62" s="25"/>
      <c r="K62" s="26" t="s">
        <v>300</v>
      </c>
      <c r="L62" s="25"/>
      <c r="M62" s="25"/>
      <c r="N62" s="25"/>
    </row>
    <row r="63" spans="1:26" x14ac:dyDescent="0.25">
      <c r="A63" s="11"/>
      <c r="B63" s="38" t="s">
        <v>1153</v>
      </c>
      <c r="C63" s="21" t="s">
        <v>300</v>
      </c>
      <c r="D63" s="28" t="s">
        <v>307</v>
      </c>
      <c r="E63" s="36">
        <v>8577</v>
      </c>
      <c r="F63" s="30"/>
      <c r="G63" s="21" t="s">
        <v>300</v>
      </c>
      <c r="H63" s="28" t="s">
        <v>307</v>
      </c>
      <c r="I63" s="36">
        <v>6043</v>
      </c>
      <c r="J63" s="30"/>
      <c r="K63" s="21" t="s">
        <v>300</v>
      </c>
      <c r="L63" s="28" t="s">
        <v>307</v>
      </c>
      <c r="M63" s="36">
        <v>6126</v>
      </c>
      <c r="N63" s="30"/>
    </row>
    <row r="64" spans="1:26" x14ac:dyDescent="0.25">
      <c r="A64" s="11"/>
      <c r="B64" s="37" t="s">
        <v>1154</v>
      </c>
      <c r="C64" s="26" t="s">
        <v>300</v>
      </c>
      <c r="D64" s="32"/>
      <c r="E64" s="39">
        <v>21278</v>
      </c>
      <c r="F64" s="35"/>
      <c r="G64" s="26" t="s">
        <v>300</v>
      </c>
      <c r="H64" s="32"/>
      <c r="I64" s="39">
        <v>9485</v>
      </c>
      <c r="J64" s="35"/>
      <c r="K64" s="26" t="s">
        <v>300</v>
      </c>
      <c r="L64" s="32"/>
      <c r="M64" s="39">
        <v>5622</v>
      </c>
      <c r="N64" s="35"/>
    </row>
    <row r="65" spans="1:14" x14ac:dyDescent="0.25">
      <c r="A65" s="11"/>
      <c r="B65" s="38" t="s">
        <v>1155</v>
      </c>
      <c r="C65" s="21" t="s">
        <v>300</v>
      </c>
      <c r="D65" s="28"/>
      <c r="E65" s="29">
        <v>796</v>
      </c>
      <c r="F65" s="30"/>
      <c r="G65" s="21" t="s">
        <v>300</v>
      </c>
      <c r="H65" s="28"/>
      <c r="I65" s="36">
        <v>15967</v>
      </c>
      <c r="J65" s="30"/>
      <c r="K65" s="21" t="s">
        <v>300</v>
      </c>
      <c r="L65" s="28"/>
      <c r="M65" s="36">
        <v>19940</v>
      </c>
      <c r="N65" s="30"/>
    </row>
    <row r="66" spans="1:14" x14ac:dyDescent="0.25">
      <c r="A66" s="11"/>
      <c r="B66" s="24" t="s">
        <v>1156</v>
      </c>
      <c r="C66" s="26" t="s">
        <v>300</v>
      </c>
      <c r="D66" s="25"/>
      <c r="E66" s="25"/>
      <c r="F66" s="25"/>
      <c r="G66" s="26" t="s">
        <v>300</v>
      </c>
      <c r="H66" s="25"/>
      <c r="I66" s="25"/>
      <c r="J66" s="25"/>
      <c r="K66" s="26" t="s">
        <v>300</v>
      </c>
      <c r="L66" s="25"/>
      <c r="M66" s="25"/>
      <c r="N66" s="25"/>
    </row>
    <row r="67" spans="1:14" x14ac:dyDescent="0.25">
      <c r="A67" s="11"/>
      <c r="B67" s="38" t="s">
        <v>1153</v>
      </c>
      <c r="C67" s="21" t="s">
        <v>300</v>
      </c>
      <c r="D67" s="30"/>
      <c r="E67" s="87" t="s">
        <v>467</v>
      </c>
      <c r="F67" s="30" t="s">
        <v>300</v>
      </c>
      <c r="G67" s="21" t="s">
        <v>300</v>
      </c>
      <c r="H67" s="30"/>
      <c r="I67" s="87" t="s">
        <v>467</v>
      </c>
      <c r="J67" s="30" t="s">
        <v>300</v>
      </c>
      <c r="K67" s="21" t="s">
        <v>300</v>
      </c>
      <c r="L67" s="28"/>
      <c r="M67" s="29">
        <v>105</v>
      </c>
      <c r="N67" s="30"/>
    </row>
    <row r="68" spans="1:14" x14ac:dyDescent="0.25">
      <c r="A68" s="11"/>
      <c r="B68" s="37" t="s">
        <v>1157</v>
      </c>
      <c r="C68" s="26" t="s">
        <v>300</v>
      </c>
      <c r="D68" s="35"/>
      <c r="E68" s="88" t="s">
        <v>467</v>
      </c>
      <c r="F68" s="35" t="s">
        <v>300</v>
      </c>
      <c r="G68" s="26" t="s">
        <v>300</v>
      </c>
      <c r="H68" s="32"/>
      <c r="I68" s="39">
        <v>1149</v>
      </c>
      <c r="J68" s="35"/>
      <c r="K68" s="26" t="s">
        <v>300</v>
      </c>
      <c r="L68" s="32"/>
      <c r="M68" s="39">
        <v>1150</v>
      </c>
      <c r="N68" s="35"/>
    </row>
    <row r="69" spans="1:14" x14ac:dyDescent="0.25">
      <c r="A69" s="11"/>
      <c r="B69" s="38" t="s">
        <v>1158</v>
      </c>
      <c r="C69" s="21" t="s">
        <v>300</v>
      </c>
      <c r="D69" s="30"/>
      <c r="E69" s="87" t="s">
        <v>467</v>
      </c>
      <c r="F69" s="30" t="s">
        <v>300</v>
      </c>
      <c r="G69" s="21" t="s">
        <v>300</v>
      </c>
      <c r="H69" s="28"/>
      <c r="I69" s="36">
        <v>1149</v>
      </c>
      <c r="J69" s="30"/>
      <c r="K69" s="21" t="s">
        <v>300</v>
      </c>
      <c r="L69" s="28"/>
      <c r="M69" s="36">
        <v>1150</v>
      </c>
      <c r="N69" s="30"/>
    </row>
    <row r="70" spans="1:14" x14ac:dyDescent="0.25">
      <c r="A70" s="11"/>
      <c r="B70" s="24" t="s">
        <v>1159</v>
      </c>
      <c r="C70" s="26" t="s">
        <v>300</v>
      </c>
      <c r="D70" s="25"/>
      <c r="E70" s="25"/>
      <c r="F70" s="25"/>
      <c r="G70" s="26" t="s">
        <v>300</v>
      </c>
      <c r="H70" s="25"/>
      <c r="I70" s="25"/>
      <c r="J70" s="25"/>
      <c r="K70" s="26" t="s">
        <v>300</v>
      </c>
      <c r="L70" s="25"/>
      <c r="M70" s="25"/>
      <c r="N70" s="25"/>
    </row>
    <row r="71" spans="1:14" x14ac:dyDescent="0.25">
      <c r="A71" s="11"/>
      <c r="B71" s="38" t="s">
        <v>1160</v>
      </c>
      <c r="C71" s="21" t="s">
        <v>300</v>
      </c>
      <c r="D71" s="28"/>
      <c r="E71" s="29">
        <v>851</v>
      </c>
      <c r="F71" s="30" t="s">
        <v>300</v>
      </c>
      <c r="G71" s="21" t="s">
        <v>300</v>
      </c>
      <c r="H71" s="28"/>
      <c r="I71" s="36">
        <v>8262</v>
      </c>
      <c r="J71" s="30"/>
      <c r="K71" s="21" t="s">
        <v>300</v>
      </c>
      <c r="L71" s="28"/>
      <c r="M71" s="36">
        <v>9617</v>
      </c>
      <c r="N71" s="30"/>
    </row>
    <row r="72" spans="1:14" ht="19.5" x14ac:dyDescent="0.25">
      <c r="A72" s="11"/>
      <c r="B72" s="37" t="s">
        <v>1161</v>
      </c>
      <c r="C72" s="26" t="s">
        <v>300</v>
      </c>
      <c r="D72" s="32"/>
      <c r="E72" s="33">
        <v>3.2</v>
      </c>
      <c r="F72" s="35"/>
      <c r="G72" s="26" t="s">
        <v>300</v>
      </c>
      <c r="H72" s="32"/>
      <c r="I72" s="33">
        <v>2.1</v>
      </c>
      <c r="J72" s="35"/>
      <c r="K72" s="26" t="s">
        <v>300</v>
      </c>
      <c r="L72" s="32"/>
      <c r="M72" s="33">
        <v>2.2999999999999998</v>
      </c>
      <c r="N72" s="35"/>
    </row>
  </sheetData>
  <mergeCells count="140">
    <mergeCell ref="B41:Z41"/>
    <mergeCell ref="B42:Z42"/>
    <mergeCell ref="B53:Z53"/>
    <mergeCell ref="B54:Z54"/>
    <mergeCell ref="B55:Z55"/>
    <mergeCell ref="B56:Z56"/>
    <mergeCell ref="B12:Z12"/>
    <mergeCell ref="B25:Z25"/>
    <mergeCell ref="B26:Z26"/>
    <mergeCell ref="B27:Z27"/>
    <mergeCell ref="B28:Z28"/>
    <mergeCell ref="B29:Z29"/>
    <mergeCell ref="B6:Z6"/>
    <mergeCell ref="B7:Z7"/>
    <mergeCell ref="B8:Z8"/>
    <mergeCell ref="B9:Z9"/>
    <mergeCell ref="B10:Z10"/>
    <mergeCell ref="B11:Z11"/>
    <mergeCell ref="D61:E61"/>
    <mergeCell ref="H61:I61"/>
    <mergeCell ref="L61:M61"/>
    <mergeCell ref="A1:A2"/>
    <mergeCell ref="B1:Z1"/>
    <mergeCell ref="B2:Z2"/>
    <mergeCell ref="A3:A72"/>
    <mergeCell ref="B3:Z3"/>
    <mergeCell ref="B4:Z4"/>
    <mergeCell ref="B5:Z5"/>
    <mergeCell ref="T45:U45"/>
    <mergeCell ref="T46:U46"/>
    <mergeCell ref="T47:U47"/>
    <mergeCell ref="T48:U48"/>
    <mergeCell ref="V45:V48"/>
    <mergeCell ref="D60:M60"/>
    <mergeCell ref="B57:Z57"/>
    <mergeCell ref="B58:Z58"/>
    <mergeCell ref="P45:Q45"/>
    <mergeCell ref="P46:Q46"/>
    <mergeCell ref="P47:Q47"/>
    <mergeCell ref="P48:Q48"/>
    <mergeCell ref="R45:R48"/>
    <mergeCell ref="S45:S48"/>
    <mergeCell ref="L45:M45"/>
    <mergeCell ref="L46:M46"/>
    <mergeCell ref="L47:M47"/>
    <mergeCell ref="L48:M48"/>
    <mergeCell ref="N45:N48"/>
    <mergeCell ref="O45:O48"/>
    <mergeCell ref="H45:I45"/>
    <mergeCell ref="H46:I46"/>
    <mergeCell ref="H47:I47"/>
    <mergeCell ref="H48:I48"/>
    <mergeCell ref="J45:J48"/>
    <mergeCell ref="K45:K48"/>
    <mergeCell ref="D44:M44"/>
    <mergeCell ref="P44:U44"/>
    <mergeCell ref="B45:B48"/>
    <mergeCell ref="C45:C48"/>
    <mergeCell ref="D45:E45"/>
    <mergeCell ref="D46:E46"/>
    <mergeCell ref="D47:E47"/>
    <mergeCell ref="D48:E48"/>
    <mergeCell ref="F45:F48"/>
    <mergeCell ref="G45:G48"/>
    <mergeCell ref="V33:V35"/>
    <mergeCell ref="W33:W35"/>
    <mergeCell ref="X33:Y33"/>
    <mergeCell ref="X34:Y34"/>
    <mergeCell ref="X35:Y35"/>
    <mergeCell ref="Z33:Z35"/>
    <mergeCell ref="P33:Q33"/>
    <mergeCell ref="P34:Q34"/>
    <mergeCell ref="P35:Q35"/>
    <mergeCell ref="R33:R35"/>
    <mergeCell ref="S33:S35"/>
    <mergeCell ref="T33:U33"/>
    <mergeCell ref="T34:U34"/>
    <mergeCell ref="T35:U35"/>
    <mergeCell ref="K33:K35"/>
    <mergeCell ref="L33:M33"/>
    <mergeCell ref="L34:M34"/>
    <mergeCell ref="L35:M35"/>
    <mergeCell ref="N33:N35"/>
    <mergeCell ref="O33:O35"/>
    <mergeCell ref="F33:F35"/>
    <mergeCell ref="G33:G35"/>
    <mergeCell ref="H33:I33"/>
    <mergeCell ref="H34:I34"/>
    <mergeCell ref="H35:I35"/>
    <mergeCell ref="J33:J35"/>
    <mergeCell ref="Z16:Z19"/>
    <mergeCell ref="D31:Y31"/>
    <mergeCell ref="D32:I32"/>
    <mergeCell ref="L32:Q32"/>
    <mergeCell ref="T32:Y32"/>
    <mergeCell ref="B33:B35"/>
    <mergeCell ref="C33:C35"/>
    <mergeCell ref="D33:E33"/>
    <mergeCell ref="D34:E34"/>
    <mergeCell ref="D35:E35"/>
    <mergeCell ref="V16:V19"/>
    <mergeCell ref="W16:W19"/>
    <mergeCell ref="X16:Y16"/>
    <mergeCell ref="X17:Y17"/>
    <mergeCell ref="X18:Y18"/>
    <mergeCell ref="X19:Y19"/>
    <mergeCell ref="R16:R19"/>
    <mergeCell ref="S16:S19"/>
    <mergeCell ref="T16:U16"/>
    <mergeCell ref="T17:U17"/>
    <mergeCell ref="T18:U18"/>
    <mergeCell ref="T19:U19"/>
    <mergeCell ref="N16:N19"/>
    <mergeCell ref="O16:O19"/>
    <mergeCell ref="P16:Q16"/>
    <mergeCell ref="P17:Q17"/>
    <mergeCell ref="P18:Q18"/>
    <mergeCell ref="P19:Q19"/>
    <mergeCell ref="J16:J19"/>
    <mergeCell ref="K16:K19"/>
    <mergeCell ref="L16:M16"/>
    <mergeCell ref="L17:M17"/>
    <mergeCell ref="L18:M18"/>
    <mergeCell ref="L19:M19"/>
    <mergeCell ref="F16:F19"/>
    <mergeCell ref="G16:G19"/>
    <mergeCell ref="H16:I16"/>
    <mergeCell ref="H17:I17"/>
    <mergeCell ref="H18:I18"/>
    <mergeCell ref="H19:I19"/>
    <mergeCell ref="D14:Y14"/>
    <mergeCell ref="D15:I15"/>
    <mergeCell ref="L15:Q15"/>
    <mergeCell ref="T15:Y15"/>
    <mergeCell ref="B16:B19"/>
    <mergeCell ref="C16:C19"/>
    <mergeCell ref="D16:E16"/>
    <mergeCell ref="D17:E17"/>
    <mergeCell ref="D18:E18"/>
    <mergeCell ref="D19:E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8"/>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9.140625" customWidth="1"/>
    <col min="5" max="5" width="28.85546875" customWidth="1"/>
    <col min="6" max="6" width="7.28515625" customWidth="1"/>
    <col min="7" max="7" width="36.5703125" customWidth="1"/>
    <col min="8" max="8" width="9.140625" customWidth="1"/>
    <col min="9" max="9" width="26.42578125" customWidth="1"/>
    <col min="10" max="10" width="7.28515625" customWidth="1"/>
    <col min="11" max="11" width="36.5703125" customWidth="1"/>
    <col min="12" max="12" width="9.140625" customWidth="1"/>
    <col min="13" max="13" width="29.85546875" customWidth="1"/>
    <col min="14" max="14" width="7.28515625" customWidth="1"/>
    <col min="15" max="15" width="36.5703125" customWidth="1"/>
    <col min="16" max="16" width="9.140625" customWidth="1"/>
    <col min="17" max="17" width="29.85546875" customWidth="1"/>
    <col min="18" max="18" width="7.28515625" customWidth="1"/>
    <col min="19" max="19" width="36.5703125" customWidth="1"/>
    <col min="20" max="20" width="9.140625" customWidth="1"/>
    <col min="21" max="21" width="27.7109375" customWidth="1"/>
    <col min="22" max="22" width="7.28515625" customWidth="1"/>
    <col min="23" max="23" width="36.5703125" customWidth="1"/>
    <col min="24" max="24" width="9.140625" customWidth="1"/>
    <col min="25" max="25" width="29.85546875" customWidth="1"/>
    <col min="26" max="26" width="7.28515625" customWidth="1"/>
    <col min="27" max="27" width="36.5703125" customWidth="1"/>
    <col min="28" max="28" width="9.140625" customWidth="1"/>
    <col min="29" max="29" width="26.42578125" customWidth="1"/>
    <col min="30" max="30" width="5.5703125" customWidth="1"/>
    <col min="31" max="31" width="36.5703125" customWidth="1"/>
    <col min="32" max="32" width="9.140625" customWidth="1"/>
    <col min="33" max="33" width="22.42578125" customWidth="1"/>
    <col min="34" max="34" width="5.5703125" customWidth="1"/>
    <col min="35" max="35" width="36.5703125" customWidth="1"/>
    <col min="36" max="36" width="9.140625" customWidth="1"/>
    <col min="37" max="37" width="25.28515625" customWidth="1"/>
    <col min="38" max="38" width="5.5703125" customWidth="1"/>
  </cols>
  <sheetData>
    <row r="1" spans="1:38" ht="15" customHeight="1" x14ac:dyDescent="0.25">
      <c r="A1" s="8" t="s">
        <v>37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11" t="s">
        <v>374</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x14ac:dyDescent="0.25">
      <c r="A4" s="11"/>
      <c r="B4" s="47" t="s">
        <v>1162</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row>
    <row r="5" spans="1:38" x14ac:dyDescent="0.25">
      <c r="A5" s="11"/>
      <c r="B5" s="48" t="s">
        <v>1163</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c r="AL5" s="48"/>
    </row>
    <row r="6" spans="1:38" x14ac:dyDescent="0.25">
      <c r="A6" s="11"/>
      <c r="B6" s="48" t="s">
        <v>1164</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c r="AI6" s="48"/>
      <c r="AJ6" s="48"/>
      <c r="AK6" s="48"/>
      <c r="AL6" s="48"/>
    </row>
    <row r="7" spans="1:38" x14ac:dyDescent="0.25">
      <c r="A7" s="11"/>
      <c r="B7" s="48" t="s">
        <v>1165</v>
      </c>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c r="AI7" s="48"/>
      <c r="AJ7" s="48"/>
      <c r="AK7" s="48"/>
      <c r="AL7" s="48"/>
    </row>
    <row r="8" spans="1:38" x14ac:dyDescent="0.25">
      <c r="A8" s="11"/>
      <c r="B8" s="48" t="s">
        <v>1166</v>
      </c>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c r="AE8" s="48"/>
      <c r="AF8" s="48"/>
      <c r="AG8" s="48"/>
      <c r="AH8" s="48"/>
      <c r="AI8" s="48"/>
      <c r="AJ8" s="48"/>
      <c r="AK8" s="48"/>
      <c r="AL8" s="48"/>
    </row>
    <row r="9" spans="1:38" x14ac:dyDescent="0.25">
      <c r="A9" s="11"/>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row>
    <row r="10" spans="1:38" ht="15.75" thickBot="1" x14ac:dyDescent="0.3">
      <c r="A10" s="11"/>
      <c r="B10" s="4"/>
      <c r="C10" s="4"/>
      <c r="D10" s="46" t="s">
        <v>1167</v>
      </c>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c r="AE10" s="46"/>
      <c r="AF10" s="46"/>
      <c r="AG10" s="46"/>
      <c r="AH10" s="46"/>
      <c r="AI10" s="46"/>
      <c r="AJ10" s="46"/>
      <c r="AK10" s="46"/>
      <c r="AL10" s="4"/>
    </row>
    <row r="11" spans="1:38" ht="15.75" thickBot="1" x14ac:dyDescent="0.3">
      <c r="A11" s="11"/>
      <c r="B11" s="4"/>
      <c r="C11" s="4"/>
      <c r="D11" s="86">
        <v>2013</v>
      </c>
      <c r="E11" s="86"/>
      <c r="F11" s="86"/>
      <c r="G11" s="86"/>
      <c r="H11" s="86"/>
      <c r="I11" s="86"/>
      <c r="J11" s="86"/>
      <c r="K11" s="86"/>
      <c r="L11" s="86"/>
      <c r="M11" s="86"/>
      <c r="N11" s="4"/>
      <c r="O11" s="4"/>
      <c r="P11" s="86">
        <v>2012</v>
      </c>
      <c r="Q11" s="86"/>
      <c r="R11" s="86"/>
      <c r="S11" s="86"/>
      <c r="T11" s="86"/>
      <c r="U11" s="86"/>
      <c r="V11" s="86"/>
      <c r="W11" s="86"/>
      <c r="X11" s="86"/>
      <c r="Y11" s="86"/>
      <c r="Z11" s="4"/>
      <c r="AA11" s="4"/>
      <c r="AB11" s="86">
        <v>2011</v>
      </c>
      <c r="AC11" s="86"/>
      <c r="AD11" s="86"/>
      <c r="AE11" s="86"/>
      <c r="AF11" s="86"/>
      <c r="AG11" s="86"/>
      <c r="AH11" s="86"/>
      <c r="AI11" s="86"/>
      <c r="AJ11" s="86"/>
      <c r="AK11" s="86"/>
      <c r="AL11" s="4"/>
    </row>
    <row r="12" spans="1:38" x14ac:dyDescent="0.25">
      <c r="A12" s="11"/>
      <c r="B12" s="41" t="s">
        <v>423</v>
      </c>
      <c r="C12" s="10"/>
      <c r="D12" s="113" t="s">
        <v>72</v>
      </c>
      <c r="E12" s="113"/>
      <c r="F12" s="128"/>
      <c r="G12" s="128"/>
      <c r="H12" s="113" t="s">
        <v>829</v>
      </c>
      <c r="I12" s="113"/>
      <c r="J12" s="128"/>
      <c r="K12" s="128"/>
      <c r="L12" s="113" t="s">
        <v>141</v>
      </c>
      <c r="M12" s="113"/>
      <c r="N12" s="10"/>
      <c r="O12" s="10"/>
      <c r="P12" s="113" t="s">
        <v>72</v>
      </c>
      <c r="Q12" s="113"/>
      <c r="R12" s="128"/>
      <c r="S12" s="128"/>
      <c r="T12" s="113" t="s">
        <v>829</v>
      </c>
      <c r="U12" s="113"/>
      <c r="V12" s="128"/>
      <c r="W12" s="128"/>
      <c r="X12" s="113" t="s">
        <v>141</v>
      </c>
      <c r="Y12" s="113"/>
      <c r="Z12" s="10"/>
      <c r="AA12" s="10"/>
      <c r="AB12" s="113" t="s">
        <v>72</v>
      </c>
      <c r="AC12" s="113"/>
      <c r="AD12" s="128"/>
      <c r="AE12" s="128"/>
      <c r="AF12" s="113" t="s">
        <v>829</v>
      </c>
      <c r="AG12" s="113"/>
      <c r="AH12" s="128"/>
      <c r="AI12" s="128"/>
      <c r="AJ12" s="113" t="s">
        <v>141</v>
      </c>
      <c r="AK12" s="113"/>
      <c r="AL12" s="10"/>
    </row>
    <row r="13" spans="1:38" ht="15.75" thickBot="1" x14ac:dyDescent="0.3">
      <c r="A13" s="11"/>
      <c r="B13" s="42"/>
      <c r="C13" s="70"/>
      <c r="D13" s="46"/>
      <c r="E13" s="46"/>
      <c r="F13" s="70"/>
      <c r="G13" s="70"/>
      <c r="H13" s="46" t="s">
        <v>830</v>
      </c>
      <c r="I13" s="46"/>
      <c r="J13" s="70"/>
      <c r="K13" s="70"/>
      <c r="L13" s="46"/>
      <c r="M13" s="46"/>
      <c r="N13" s="70"/>
      <c r="O13" s="70"/>
      <c r="P13" s="46"/>
      <c r="Q13" s="46"/>
      <c r="R13" s="70"/>
      <c r="S13" s="70"/>
      <c r="T13" s="46" t="s">
        <v>830</v>
      </c>
      <c r="U13" s="46"/>
      <c r="V13" s="70"/>
      <c r="W13" s="70"/>
      <c r="X13" s="46"/>
      <c r="Y13" s="46"/>
      <c r="Z13" s="70"/>
      <c r="AA13" s="70"/>
      <c r="AB13" s="46"/>
      <c r="AC13" s="46"/>
      <c r="AD13" s="70"/>
      <c r="AE13" s="70"/>
      <c r="AF13" s="46" t="s">
        <v>830</v>
      </c>
      <c r="AG13" s="46"/>
      <c r="AH13" s="70"/>
      <c r="AI13" s="70"/>
      <c r="AJ13" s="46"/>
      <c r="AK13" s="46"/>
      <c r="AL13" s="70"/>
    </row>
    <row r="14" spans="1:38" x14ac:dyDescent="0.25">
      <c r="A14" s="11"/>
      <c r="B14" s="31" t="s">
        <v>1168</v>
      </c>
      <c r="C14" s="25"/>
      <c r="D14" s="32" t="s">
        <v>307</v>
      </c>
      <c r="E14" s="39">
        <v>3000</v>
      </c>
      <c r="F14" s="34"/>
      <c r="G14" s="25"/>
      <c r="H14" s="32" t="s">
        <v>307</v>
      </c>
      <c r="I14" s="33">
        <v>132</v>
      </c>
      <c r="J14" s="34"/>
      <c r="K14" s="25"/>
      <c r="L14" s="32" t="s">
        <v>307</v>
      </c>
      <c r="M14" s="39">
        <v>3132</v>
      </c>
      <c r="N14" s="34"/>
      <c r="O14" s="25"/>
      <c r="P14" s="32" t="s">
        <v>307</v>
      </c>
      <c r="Q14" s="33" t="s">
        <v>1169</v>
      </c>
      <c r="R14" s="35" t="s">
        <v>1089</v>
      </c>
      <c r="S14" s="25"/>
      <c r="T14" s="32" t="s">
        <v>307</v>
      </c>
      <c r="U14" s="33">
        <v>593</v>
      </c>
      <c r="V14" s="34"/>
      <c r="W14" s="25"/>
      <c r="X14" s="32" t="s">
        <v>307</v>
      </c>
      <c r="Y14" s="33" t="s">
        <v>1170</v>
      </c>
      <c r="Z14" s="35" t="s">
        <v>1089</v>
      </c>
      <c r="AA14" s="25"/>
      <c r="AB14" s="32" t="s">
        <v>307</v>
      </c>
      <c r="AC14" s="39">
        <v>6951</v>
      </c>
      <c r="AD14" s="34"/>
      <c r="AE14" s="25"/>
      <c r="AF14" s="32" t="s">
        <v>307</v>
      </c>
      <c r="AG14" s="39">
        <v>1510</v>
      </c>
      <c r="AH14" s="34"/>
      <c r="AI14" s="25"/>
      <c r="AJ14" s="32" t="s">
        <v>307</v>
      </c>
      <c r="AK14" s="39">
        <v>8461</v>
      </c>
      <c r="AL14" s="34"/>
    </row>
    <row r="15" spans="1:38" x14ac:dyDescent="0.25">
      <c r="A15" s="11"/>
      <c r="B15" s="27" t="s">
        <v>1171</v>
      </c>
      <c r="C15" s="4"/>
      <c r="D15" s="4"/>
      <c r="E15" s="29">
        <v>553</v>
      </c>
      <c r="G15" s="4"/>
      <c r="I15" s="87" t="s">
        <v>467</v>
      </c>
      <c r="K15" s="4"/>
      <c r="L15" s="4"/>
      <c r="M15" s="29">
        <v>553</v>
      </c>
      <c r="O15" s="4"/>
      <c r="P15" s="4"/>
      <c r="Q15" s="29">
        <v>200</v>
      </c>
      <c r="S15" s="4"/>
      <c r="U15" s="87" t="s">
        <v>467</v>
      </c>
      <c r="W15" s="4"/>
      <c r="X15" s="4"/>
      <c r="Y15" s="29">
        <v>200</v>
      </c>
      <c r="AA15" s="4"/>
      <c r="AB15" s="4"/>
      <c r="AC15" s="29" t="s">
        <v>1172</v>
      </c>
      <c r="AD15" s="30" t="s">
        <v>1089</v>
      </c>
      <c r="AE15" s="4"/>
      <c r="AG15" s="87" t="s">
        <v>467</v>
      </c>
      <c r="AI15" s="4"/>
      <c r="AJ15" s="4"/>
      <c r="AK15" s="29" t="s">
        <v>1172</v>
      </c>
      <c r="AL15" s="30" t="s">
        <v>1089</v>
      </c>
    </row>
    <row r="16" spans="1:38" ht="15.75" thickBot="1" x14ac:dyDescent="0.3">
      <c r="A16" s="11"/>
      <c r="B16" s="56" t="s">
        <v>1173</v>
      </c>
      <c r="C16" s="57"/>
      <c r="D16" s="57"/>
      <c r="E16" s="60">
        <v>5285</v>
      </c>
      <c r="F16" s="61"/>
      <c r="G16" s="57"/>
      <c r="H16" s="57"/>
      <c r="I16" s="89" t="s">
        <v>1174</v>
      </c>
      <c r="J16" s="62" t="s">
        <v>1089</v>
      </c>
      <c r="K16" s="57"/>
      <c r="L16" s="57"/>
      <c r="M16" s="60">
        <v>4747</v>
      </c>
      <c r="N16" s="61"/>
      <c r="O16" s="57"/>
      <c r="P16" s="57"/>
      <c r="Q16" s="89" t="s">
        <v>1175</v>
      </c>
      <c r="R16" s="62" t="s">
        <v>1089</v>
      </c>
      <c r="S16" s="57"/>
      <c r="T16" s="57"/>
      <c r="U16" s="89" t="s">
        <v>1176</v>
      </c>
      <c r="V16" s="62" t="s">
        <v>1089</v>
      </c>
      <c r="W16" s="57"/>
      <c r="X16" s="57"/>
      <c r="Y16" s="89" t="s">
        <v>1177</v>
      </c>
      <c r="Z16" s="62" t="s">
        <v>1089</v>
      </c>
      <c r="AA16" s="57"/>
      <c r="AB16" s="57"/>
      <c r="AC16" s="60">
        <v>4175</v>
      </c>
      <c r="AD16" s="61"/>
      <c r="AE16" s="57"/>
      <c r="AF16" s="57"/>
      <c r="AG16" s="60">
        <v>1672</v>
      </c>
      <c r="AH16" s="61"/>
      <c r="AI16" s="57"/>
      <c r="AJ16" s="57"/>
      <c r="AK16" s="60">
        <v>5847</v>
      </c>
      <c r="AL16" s="61"/>
    </row>
    <row r="17" spans="1:38" ht="15.75" thickBot="1" x14ac:dyDescent="0.3">
      <c r="A17" s="11"/>
      <c r="B17" s="63" t="s">
        <v>1178</v>
      </c>
      <c r="C17" s="64"/>
      <c r="D17" s="66" t="s">
        <v>307</v>
      </c>
      <c r="E17" s="92">
        <v>8838</v>
      </c>
      <c r="F17" s="68"/>
      <c r="G17" s="64"/>
      <c r="H17" s="66" t="s">
        <v>307</v>
      </c>
      <c r="I17" s="67" t="s">
        <v>1179</v>
      </c>
      <c r="J17" s="69" t="s">
        <v>1089</v>
      </c>
      <c r="K17" s="64"/>
      <c r="L17" s="66" t="s">
        <v>307</v>
      </c>
      <c r="M17" s="92">
        <v>8431</v>
      </c>
      <c r="N17" s="68"/>
      <c r="O17" s="64"/>
      <c r="P17" s="66" t="s">
        <v>307</v>
      </c>
      <c r="Q17" s="67" t="s">
        <v>1180</v>
      </c>
      <c r="R17" s="69" t="s">
        <v>1089</v>
      </c>
      <c r="S17" s="64"/>
      <c r="T17" s="66" t="s">
        <v>307</v>
      </c>
      <c r="U17" s="67" t="s">
        <v>1181</v>
      </c>
      <c r="V17" s="69" t="s">
        <v>1089</v>
      </c>
      <c r="W17" s="64"/>
      <c r="X17" s="66" t="s">
        <v>307</v>
      </c>
      <c r="Y17" s="67" t="s">
        <v>1182</v>
      </c>
      <c r="Z17" s="69" t="s">
        <v>1089</v>
      </c>
      <c r="AA17" s="64"/>
      <c r="AB17" s="66" t="s">
        <v>307</v>
      </c>
      <c r="AC17" s="92">
        <v>10869</v>
      </c>
      <c r="AD17" s="68"/>
      <c r="AE17" s="64"/>
      <c r="AF17" s="66" t="s">
        <v>307</v>
      </c>
      <c r="AG17" s="92">
        <v>3182</v>
      </c>
      <c r="AH17" s="68"/>
      <c r="AI17" s="64"/>
      <c r="AJ17" s="66" t="s">
        <v>307</v>
      </c>
      <c r="AK17" s="92">
        <v>14051</v>
      </c>
      <c r="AL17" s="68"/>
    </row>
    <row r="18" spans="1:38" ht="15.75" thickTop="1" x14ac:dyDescent="0.25">
      <c r="A18" s="11"/>
      <c r="B18" s="115" t="s">
        <v>1183</v>
      </c>
      <c r="C18" s="115"/>
      <c r="D18" s="115"/>
      <c r="E18" s="115"/>
      <c r="F18" s="115"/>
      <c r="G18" s="115"/>
      <c r="H18" s="115"/>
      <c r="I18" s="115"/>
      <c r="J18" s="115"/>
      <c r="K18" s="115"/>
      <c r="L18" s="115"/>
      <c r="M18" s="115"/>
      <c r="N18" s="115"/>
      <c r="O18" s="115"/>
      <c r="P18" s="115"/>
      <c r="Q18" s="115"/>
      <c r="R18" s="115"/>
      <c r="S18" s="115"/>
      <c r="T18" s="115"/>
      <c r="U18" s="115"/>
      <c r="V18" s="115"/>
      <c r="W18" s="115"/>
      <c r="X18" s="115"/>
      <c r="Y18" s="115"/>
      <c r="Z18" s="115"/>
      <c r="AA18" s="115"/>
      <c r="AB18" s="115"/>
      <c r="AC18" s="115"/>
      <c r="AD18" s="115"/>
      <c r="AE18" s="115"/>
      <c r="AF18" s="115"/>
      <c r="AG18" s="115"/>
      <c r="AH18" s="115"/>
      <c r="AI18" s="115"/>
      <c r="AJ18" s="115"/>
      <c r="AK18" s="115"/>
      <c r="AL18" s="115"/>
    </row>
    <row r="19" spans="1:38" x14ac:dyDescent="0.25">
      <c r="A19" s="11"/>
      <c r="B19" s="4"/>
      <c r="C19" s="4"/>
      <c r="D19" s="4"/>
      <c r="E19" s="4"/>
      <c r="F19" s="4"/>
      <c r="G19" s="4"/>
      <c r="H19" s="4"/>
      <c r="I19" s="4"/>
      <c r="J19" s="4"/>
      <c r="K19" s="4"/>
      <c r="L19" s="4"/>
      <c r="M19" s="4"/>
      <c r="N19" s="4"/>
      <c r="O19" s="4"/>
      <c r="P19" s="4"/>
      <c r="Q19" s="4"/>
      <c r="R19" s="4"/>
      <c r="S19" s="4"/>
      <c r="T19" s="4"/>
      <c r="U19" s="4"/>
      <c r="V19" s="4"/>
      <c r="W19" s="4"/>
      <c r="X19" s="4"/>
      <c r="Y19" s="4"/>
      <c r="Z19" s="4"/>
    </row>
    <row r="20" spans="1:38" ht="15.75" thickBot="1" x14ac:dyDescent="0.3">
      <c r="A20" s="11"/>
      <c r="B20" s="4"/>
      <c r="C20" s="4"/>
      <c r="D20" s="46" t="s">
        <v>1084</v>
      </c>
      <c r="E20" s="46"/>
      <c r="F20" s="46"/>
      <c r="G20" s="46"/>
      <c r="H20" s="46"/>
      <c r="I20" s="46"/>
      <c r="J20" s="46"/>
      <c r="K20" s="46"/>
      <c r="L20" s="46"/>
      <c r="M20" s="46"/>
      <c r="N20" s="46"/>
      <c r="O20" s="46"/>
      <c r="P20" s="46"/>
      <c r="Q20" s="46"/>
      <c r="R20" s="46"/>
      <c r="S20" s="46"/>
      <c r="T20" s="46"/>
      <c r="U20" s="46"/>
      <c r="V20" s="46"/>
      <c r="W20" s="46"/>
      <c r="X20" s="46"/>
      <c r="Y20" s="46"/>
      <c r="Z20" s="4"/>
    </row>
    <row r="21" spans="1:38" ht="15.75" thickBot="1" x14ac:dyDescent="0.3">
      <c r="A21" s="11"/>
      <c r="B21" s="4"/>
      <c r="C21" s="4"/>
      <c r="D21" s="86">
        <v>2013</v>
      </c>
      <c r="E21" s="86"/>
      <c r="F21" s="86"/>
      <c r="G21" s="86"/>
      <c r="H21" s="86"/>
      <c r="I21" s="86"/>
      <c r="J21" s="86"/>
      <c r="K21" s="86"/>
      <c r="L21" s="86"/>
      <c r="M21" s="86"/>
      <c r="N21" s="4"/>
      <c r="O21" s="4"/>
      <c r="P21" s="86">
        <v>2012</v>
      </c>
      <c r="Q21" s="86"/>
      <c r="R21" s="86"/>
      <c r="S21" s="86"/>
      <c r="T21" s="86"/>
      <c r="U21" s="86"/>
      <c r="V21" s="86"/>
      <c r="W21" s="86"/>
      <c r="X21" s="86"/>
      <c r="Y21" s="86"/>
      <c r="Z21" s="4"/>
    </row>
    <row r="22" spans="1:38" x14ac:dyDescent="0.25">
      <c r="A22" s="11"/>
      <c r="B22" s="41" t="s">
        <v>423</v>
      </c>
      <c r="C22" s="10"/>
      <c r="D22" s="113" t="s">
        <v>72</v>
      </c>
      <c r="E22" s="113"/>
      <c r="F22" s="128"/>
      <c r="G22" s="128"/>
      <c r="H22" s="113" t="s">
        <v>829</v>
      </c>
      <c r="I22" s="113"/>
      <c r="J22" s="128"/>
      <c r="K22" s="128"/>
      <c r="L22" s="113" t="s">
        <v>141</v>
      </c>
      <c r="M22" s="113"/>
      <c r="N22" s="10"/>
      <c r="O22" s="10"/>
      <c r="P22" s="113" t="s">
        <v>72</v>
      </c>
      <c r="Q22" s="113"/>
      <c r="R22" s="128"/>
      <c r="S22" s="128"/>
      <c r="T22" s="113" t="s">
        <v>829</v>
      </c>
      <c r="U22" s="113"/>
      <c r="V22" s="128"/>
      <c r="W22" s="128"/>
      <c r="X22" s="113" t="s">
        <v>141</v>
      </c>
      <c r="Y22" s="113"/>
      <c r="Z22" s="10"/>
    </row>
    <row r="23" spans="1:38" ht="15.75" thickBot="1" x14ac:dyDescent="0.3">
      <c r="A23" s="11"/>
      <c r="B23" s="42"/>
      <c r="C23" s="70"/>
      <c r="D23" s="46"/>
      <c r="E23" s="46"/>
      <c r="F23" s="70"/>
      <c r="G23" s="70"/>
      <c r="H23" s="46" t="s">
        <v>830</v>
      </c>
      <c r="I23" s="46"/>
      <c r="J23" s="70"/>
      <c r="K23" s="70"/>
      <c r="L23" s="46"/>
      <c r="M23" s="46"/>
      <c r="N23" s="70"/>
      <c r="O23" s="70"/>
      <c r="P23" s="46"/>
      <c r="Q23" s="46"/>
      <c r="R23" s="70"/>
      <c r="S23" s="70"/>
      <c r="T23" s="46" t="s">
        <v>830</v>
      </c>
      <c r="U23" s="46"/>
      <c r="V23" s="70"/>
      <c r="W23" s="70"/>
      <c r="X23" s="46"/>
      <c r="Y23" s="46"/>
      <c r="Z23" s="70"/>
    </row>
    <row r="24" spans="1:38" x14ac:dyDescent="0.25">
      <c r="A24" s="11"/>
      <c r="B24" s="31" t="s">
        <v>1184</v>
      </c>
      <c r="C24" s="25"/>
      <c r="D24" s="25"/>
      <c r="E24" s="25"/>
      <c r="F24" s="25"/>
      <c r="G24" s="25"/>
      <c r="H24" s="25"/>
      <c r="I24" s="25"/>
      <c r="J24" s="25"/>
      <c r="K24" s="25"/>
      <c r="L24" s="25"/>
      <c r="M24" s="25"/>
      <c r="N24" s="25"/>
      <c r="O24" s="25"/>
      <c r="P24" s="25"/>
      <c r="Q24" s="25"/>
      <c r="R24" s="25"/>
      <c r="S24" s="25"/>
      <c r="T24" s="25"/>
      <c r="U24" s="25"/>
      <c r="V24" s="25"/>
      <c r="W24" s="25"/>
      <c r="X24" s="25"/>
      <c r="Y24" s="25"/>
      <c r="Z24" s="25"/>
    </row>
    <row r="25" spans="1:38" x14ac:dyDescent="0.25">
      <c r="A25" s="11"/>
      <c r="B25" s="38" t="s">
        <v>1185</v>
      </c>
      <c r="C25" s="4"/>
      <c r="D25" s="28" t="s">
        <v>307</v>
      </c>
      <c r="E25" s="36">
        <v>26994</v>
      </c>
      <c r="G25" s="4"/>
      <c r="H25" s="28" t="s">
        <v>307</v>
      </c>
      <c r="I25" s="36">
        <v>1554</v>
      </c>
      <c r="K25" s="4"/>
      <c r="L25" s="28" t="s">
        <v>307</v>
      </c>
      <c r="M25" s="36">
        <v>28548</v>
      </c>
      <c r="O25" s="4"/>
      <c r="P25" s="28" t="s">
        <v>307</v>
      </c>
      <c r="Q25" s="36">
        <v>44528</v>
      </c>
      <c r="S25" s="4"/>
      <c r="T25" s="28" t="s">
        <v>307</v>
      </c>
      <c r="U25" s="36">
        <v>1747</v>
      </c>
      <c r="W25" s="4"/>
      <c r="X25" s="28" t="s">
        <v>307</v>
      </c>
      <c r="Y25" s="36">
        <v>46275</v>
      </c>
    </row>
    <row r="26" spans="1:38" x14ac:dyDescent="0.25">
      <c r="A26" s="11"/>
      <c r="B26" s="37" t="s">
        <v>53</v>
      </c>
      <c r="C26" s="25"/>
      <c r="D26" s="25"/>
      <c r="E26" s="39">
        <v>22614</v>
      </c>
      <c r="F26" s="34"/>
      <c r="G26" s="25"/>
      <c r="H26" s="25"/>
      <c r="I26" s="39">
        <v>5819</v>
      </c>
      <c r="J26" s="34"/>
      <c r="K26" s="25"/>
      <c r="L26" s="25"/>
      <c r="M26" s="39">
        <v>28433</v>
      </c>
      <c r="N26" s="34"/>
      <c r="O26" s="25"/>
      <c r="P26" s="25"/>
      <c r="Q26" s="39">
        <v>55134</v>
      </c>
      <c r="R26" s="34"/>
      <c r="S26" s="25"/>
      <c r="T26" s="25"/>
      <c r="U26" s="39">
        <v>5928</v>
      </c>
      <c r="V26" s="34"/>
      <c r="W26" s="25"/>
      <c r="X26" s="25"/>
      <c r="Y26" s="39">
        <v>61062</v>
      </c>
      <c r="Z26" s="34"/>
    </row>
    <row r="27" spans="1:38" x14ac:dyDescent="0.25">
      <c r="A27" s="11"/>
      <c r="B27" s="38" t="s">
        <v>1186</v>
      </c>
      <c r="C27" s="4"/>
      <c r="D27" s="4"/>
      <c r="E27" s="36">
        <v>3627</v>
      </c>
      <c r="G27" s="4"/>
      <c r="I27" s="87" t="s">
        <v>467</v>
      </c>
      <c r="K27" s="4"/>
      <c r="L27" s="4"/>
      <c r="M27" s="36">
        <v>3627</v>
      </c>
      <c r="O27" s="4"/>
      <c r="P27" s="4"/>
      <c r="Q27" s="36">
        <v>6072</v>
      </c>
      <c r="S27" s="4"/>
      <c r="U27" s="87" t="s">
        <v>467</v>
      </c>
      <c r="W27" s="4"/>
      <c r="X27" s="4"/>
      <c r="Y27" s="36">
        <v>6072</v>
      </c>
    </row>
    <row r="28" spans="1:38" x14ac:dyDescent="0.25">
      <c r="A28" s="11"/>
      <c r="B28" s="37" t="s">
        <v>1187</v>
      </c>
      <c r="C28" s="25"/>
      <c r="D28" s="25"/>
      <c r="E28" s="39">
        <v>161884</v>
      </c>
      <c r="F28" s="34"/>
      <c r="G28" s="25"/>
      <c r="H28" s="25"/>
      <c r="I28" s="39">
        <v>11175</v>
      </c>
      <c r="J28" s="34"/>
      <c r="K28" s="25"/>
      <c r="L28" s="25"/>
      <c r="M28" s="39">
        <v>173059</v>
      </c>
      <c r="N28" s="34"/>
      <c r="O28" s="25"/>
      <c r="P28" s="25"/>
      <c r="Q28" s="39">
        <v>32584</v>
      </c>
      <c r="R28" s="34"/>
      <c r="S28" s="25"/>
      <c r="T28" s="25"/>
      <c r="U28" s="39">
        <v>4830</v>
      </c>
      <c r="V28" s="34"/>
      <c r="W28" s="25"/>
      <c r="X28" s="25"/>
      <c r="Y28" s="39">
        <v>37414</v>
      </c>
      <c r="Z28" s="34"/>
    </row>
    <row r="29" spans="1:38" x14ac:dyDescent="0.25">
      <c r="A29" s="11"/>
      <c r="B29" s="38" t="s">
        <v>1188</v>
      </c>
      <c r="C29" s="4"/>
      <c r="E29" s="87" t="s">
        <v>467</v>
      </c>
      <c r="G29" s="4"/>
      <c r="I29" s="87" t="s">
        <v>467</v>
      </c>
      <c r="K29" s="4"/>
      <c r="M29" s="87" t="s">
        <v>467</v>
      </c>
      <c r="O29" s="4"/>
      <c r="P29" s="4"/>
      <c r="Q29" s="29">
        <v>618</v>
      </c>
      <c r="S29" s="4"/>
      <c r="U29" s="87" t="s">
        <v>467</v>
      </c>
      <c r="W29" s="4"/>
      <c r="X29" s="4"/>
      <c r="Y29" s="29">
        <v>618</v>
      </c>
    </row>
    <row r="30" spans="1:38" x14ac:dyDescent="0.25">
      <c r="A30" s="11"/>
      <c r="B30" s="37" t="s">
        <v>1189</v>
      </c>
      <c r="C30" s="25"/>
      <c r="D30" s="25"/>
      <c r="E30" s="39">
        <v>2008</v>
      </c>
      <c r="F30" s="34"/>
      <c r="G30" s="25"/>
      <c r="H30" s="25"/>
      <c r="I30" s="33">
        <v>611</v>
      </c>
      <c r="J30" s="34"/>
      <c r="K30" s="25"/>
      <c r="L30" s="25"/>
      <c r="M30" s="39">
        <v>2619</v>
      </c>
      <c r="N30" s="34"/>
      <c r="O30" s="25"/>
      <c r="P30" s="25"/>
      <c r="Q30" s="39">
        <v>1846</v>
      </c>
      <c r="R30" s="34"/>
      <c r="S30" s="25"/>
      <c r="T30" s="25"/>
      <c r="U30" s="33">
        <v>508</v>
      </c>
      <c r="V30" s="34"/>
      <c r="W30" s="25"/>
      <c r="X30" s="25"/>
      <c r="Y30" s="39">
        <v>2354</v>
      </c>
      <c r="Z30" s="34"/>
    </row>
    <row r="31" spans="1:38" x14ac:dyDescent="0.25">
      <c r="A31" s="11"/>
      <c r="B31" s="38" t="s">
        <v>1190</v>
      </c>
      <c r="C31" s="4"/>
      <c r="D31" s="4"/>
      <c r="E31" s="36">
        <v>2123</v>
      </c>
      <c r="G31" s="4"/>
      <c r="I31" s="87" t="s">
        <v>467</v>
      </c>
      <c r="K31" s="4"/>
      <c r="L31" s="4"/>
      <c r="M31" s="36">
        <v>2123</v>
      </c>
      <c r="O31" s="4"/>
      <c r="P31" s="4"/>
      <c r="Q31" s="36">
        <v>3155</v>
      </c>
      <c r="S31" s="4"/>
      <c r="U31" s="87" t="s">
        <v>467</v>
      </c>
      <c r="W31" s="4"/>
      <c r="X31" s="4"/>
      <c r="Y31" s="36">
        <v>3155</v>
      </c>
    </row>
    <row r="32" spans="1:38" x14ac:dyDescent="0.25">
      <c r="A32" s="11"/>
      <c r="B32" s="37" t="s">
        <v>1191</v>
      </c>
      <c r="C32" s="25"/>
      <c r="D32" s="25"/>
      <c r="E32" s="39">
        <v>5793</v>
      </c>
      <c r="F32" s="34"/>
      <c r="G32" s="25"/>
      <c r="H32" s="25"/>
      <c r="I32" s="33">
        <v>265</v>
      </c>
      <c r="J32" s="34"/>
      <c r="K32" s="25"/>
      <c r="L32" s="25"/>
      <c r="M32" s="39">
        <v>6058</v>
      </c>
      <c r="N32" s="34"/>
      <c r="O32" s="25"/>
      <c r="P32" s="25"/>
      <c r="Q32" s="39">
        <v>5793</v>
      </c>
      <c r="R32" s="34"/>
      <c r="S32" s="25"/>
      <c r="T32" s="25"/>
      <c r="U32" s="33">
        <v>22</v>
      </c>
      <c r="V32" s="34"/>
      <c r="W32" s="25"/>
      <c r="X32" s="25"/>
      <c r="Y32" s="39">
        <v>5815</v>
      </c>
      <c r="Z32" s="34"/>
    </row>
    <row r="33" spans="1:26" x14ac:dyDescent="0.25">
      <c r="A33" s="11"/>
      <c r="B33" s="38" t="s">
        <v>1192</v>
      </c>
      <c r="C33" s="4"/>
      <c r="D33" s="4"/>
      <c r="E33" s="36">
        <v>1977</v>
      </c>
      <c r="G33" s="4"/>
      <c r="I33" s="87" t="s">
        <v>467</v>
      </c>
      <c r="K33" s="4"/>
      <c r="L33" s="4"/>
      <c r="M33" s="36">
        <v>1977</v>
      </c>
      <c r="O33" s="4"/>
      <c r="P33" s="4"/>
      <c r="Q33" s="36">
        <v>1905</v>
      </c>
      <c r="S33" s="4"/>
      <c r="U33" s="87" t="s">
        <v>467</v>
      </c>
      <c r="W33" s="4"/>
      <c r="X33" s="4"/>
      <c r="Y33" s="36">
        <v>1905</v>
      </c>
    </row>
    <row r="34" spans="1:26" x14ac:dyDescent="0.25">
      <c r="A34" s="11"/>
      <c r="B34" s="37" t="s">
        <v>1193</v>
      </c>
      <c r="C34" s="25"/>
      <c r="D34" s="25"/>
      <c r="E34" s="39">
        <v>2199</v>
      </c>
      <c r="F34" s="34"/>
      <c r="G34" s="25"/>
      <c r="H34" s="34"/>
      <c r="I34" s="88" t="s">
        <v>467</v>
      </c>
      <c r="J34" s="34"/>
      <c r="K34" s="25"/>
      <c r="L34" s="25"/>
      <c r="M34" s="39">
        <v>2199</v>
      </c>
      <c r="N34" s="34"/>
      <c r="O34" s="25"/>
      <c r="P34" s="25"/>
      <c r="Q34" s="39">
        <v>3710</v>
      </c>
      <c r="R34" s="34"/>
      <c r="S34" s="25"/>
      <c r="T34" s="34"/>
      <c r="U34" s="88" t="s">
        <v>467</v>
      </c>
      <c r="V34" s="34"/>
      <c r="W34" s="25"/>
      <c r="X34" s="25"/>
      <c r="Y34" s="39">
        <v>3710</v>
      </c>
      <c r="Z34" s="34"/>
    </row>
    <row r="35" spans="1:26" x14ac:dyDescent="0.25">
      <c r="A35" s="11"/>
      <c r="B35" s="38" t="s">
        <v>1194</v>
      </c>
      <c r="C35" s="4"/>
      <c r="D35" s="4"/>
      <c r="E35" s="36">
        <v>42882</v>
      </c>
      <c r="G35" s="4"/>
      <c r="I35" s="87" t="s">
        <v>467</v>
      </c>
      <c r="K35" s="4"/>
      <c r="L35" s="4"/>
      <c r="M35" s="36">
        <v>42882</v>
      </c>
      <c r="O35" s="4"/>
      <c r="Q35" s="87" t="s">
        <v>467</v>
      </c>
      <c r="S35" s="4"/>
      <c r="U35" s="87" t="s">
        <v>467</v>
      </c>
      <c r="W35" s="4"/>
      <c r="Y35" s="87" t="s">
        <v>467</v>
      </c>
    </row>
    <row r="36" spans="1:26" x14ac:dyDescent="0.25">
      <c r="A36" s="11"/>
      <c r="B36" s="37" t="s">
        <v>175</v>
      </c>
      <c r="C36" s="25"/>
      <c r="D36" s="25"/>
      <c r="E36" s="39">
        <v>18574</v>
      </c>
      <c r="F36" s="34"/>
      <c r="G36" s="25"/>
      <c r="H36" s="34"/>
      <c r="I36" s="88" t="s">
        <v>467</v>
      </c>
      <c r="J36" s="34"/>
      <c r="K36" s="25"/>
      <c r="L36" s="25"/>
      <c r="M36" s="39">
        <v>18574</v>
      </c>
      <c r="N36" s="34"/>
      <c r="O36" s="25"/>
      <c r="P36" s="34"/>
      <c r="Q36" s="88" t="s">
        <v>467</v>
      </c>
      <c r="R36" s="34"/>
      <c r="S36" s="25"/>
      <c r="T36" s="34"/>
      <c r="U36" s="88" t="s">
        <v>467</v>
      </c>
      <c r="V36" s="34"/>
      <c r="W36" s="25"/>
      <c r="X36" s="34"/>
      <c r="Y36" s="88" t="s">
        <v>467</v>
      </c>
      <c r="Z36" s="34"/>
    </row>
    <row r="37" spans="1:26" ht="15.75" thickBot="1" x14ac:dyDescent="0.3">
      <c r="A37" s="11"/>
      <c r="B37" s="99" t="s">
        <v>113</v>
      </c>
      <c r="C37" s="53"/>
      <c r="D37" s="53"/>
      <c r="E37" s="73">
        <v>2052</v>
      </c>
      <c r="F37" s="20"/>
      <c r="G37" s="53"/>
      <c r="H37" s="53"/>
      <c r="I37" s="73">
        <v>1754</v>
      </c>
      <c r="J37" s="20"/>
      <c r="K37" s="53"/>
      <c r="L37" s="53"/>
      <c r="M37" s="73">
        <v>3806</v>
      </c>
      <c r="N37" s="20"/>
      <c r="O37" s="53"/>
      <c r="P37" s="20"/>
      <c r="Q37" s="94" t="s">
        <v>467</v>
      </c>
      <c r="R37" s="20"/>
      <c r="S37" s="53"/>
      <c r="T37" s="53"/>
      <c r="U37" s="73">
        <v>1008</v>
      </c>
      <c r="V37" s="20"/>
      <c r="W37" s="53"/>
      <c r="X37" s="53"/>
      <c r="Y37" s="73">
        <v>1008</v>
      </c>
      <c r="Z37" s="20"/>
    </row>
    <row r="38" spans="1:26" x14ac:dyDescent="0.25">
      <c r="A38" s="11"/>
      <c r="B38" s="37" t="s">
        <v>1195</v>
      </c>
      <c r="C38" s="25"/>
      <c r="D38" s="25"/>
      <c r="E38" s="39">
        <v>292727</v>
      </c>
      <c r="F38" s="34"/>
      <c r="G38" s="25"/>
      <c r="H38" s="25"/>
      <c r="I38" s="39">
        <v>21178</v>
      </c>
      <c r="J38" s="34"/>
      <c r="K38" s="25"/>
      <c r="L38" s="25"/>
      <c r="M38" s="39">
        <v>313905</v>
      </c>
      <c r="N38" s="34"/>
      <c r="O38" s="25"/>
      <c r="P38" s="25"/>
      <c r="Q38" s="39">
        <v>155345</v>
      </c>
      <c r="R38" s="34"/>
      <c r="S38" s="25"/>
      <c r="T38" s="25"/>
      <c r="U38" s="39">
        <v>14043</v>
      </c>
      <c r="V38" s="34"/>
      <c r="W38" s="25"/>
      <c r="X38" s="25"/>
      <c r="Y38" s="39">
        <v>169388</v>
      </c>
      <c r="Z38" s="34"/>
    </row>
    <row r="39" spans="1:26" ht="15.75" thickBot="1" x14ac:dyDescent="0.3">
      <c r="A39" s="11"/>
      <c r="B39" s="99" t="s">
        <v>1196</v>
      </c>
      <c r="C39" s="53"/>
      <c r="D39" s="53"/>
      <c r="E39" s="73">
        <v>275332</v>
      </c>
      <c r="F39" s="20"/>
      <c r="G39" s="53"/>
      <c r="H39" s="53"/>
      <c r="I39" s="73">
        <v>17593</v>
      </c>
      <c r="J39" s="20"/>
      <c r="K39" s="53"/>
      <c r="L39" s="53"/>
      <c r="M39" s="73">
        <v>292925</v>
      </c>
      <c r="N39" s="20"/>
      <c r="O39" s="53"/>
      <c r="P39" s="53"/>
      <c r="Q39" s="73">
        <v>2258</v>
      </c>
      <c r="R39" s="20"/>
      <c r="S39" s="53"/>
      <c r="T39" s="53"/>
      <c r="U39" s="73">
        <v>4726</v>
      </c>
      <c r="V39" s="20"/>
      <c r="W39" s="53"/>
      <c r="X39" s="53"/>
      <c r="Y39" s="73">
        <v>6984</v>
      </c>
      <c r="Z39" s="20"/>
    </row>
    <row r="40" spans="1:26" ht="15.75" thickBot="1" x14ac:dyDescent="0.3">
      <c r="A40" s="11"/>
      <c r="B40" s="104" t="s">
        <v>1197</v>
      </c>
      <c r="C40" s="57"/>
      <c r="D40" s="57"/>
      <c r="E40" s="60">
        <v>17395</v>
      </c>
      <c r="F40" s="61"/>
      <c r="G40" s="57"/>
      <c r="H40" s="57"/>
      <c r="I40" s="60">
        <v>3585</v>
      </c>
      <c r="J40" s="61"/>
      <c r="K40" s="57"/>
      <c r="L40" s="57"/>
      <c r="M40" s="60">
        <v>20980</v>
      </c>
      <c r="N40" s="61"/>
      <c r="O40" s="57"/>
      <c r="P40" s="57"/>
      <c r="Q40" s="60">
        <v>153087</v>
      </c>
      <c r="R40" s="61"/>
      <c r="S40" s="57"/>
      <c r="T40" s="57"/>
      <c r="U40" s="60">
        <v>9317</v>
      </c>
      <c r="V40" s="61"/>
      <c r="W40" s="57"/>
      <c r="X40" s="57"/>
      <c r="Y40" s="60">
        <v>162404</v>
      </c>
      <c r="Z40" s="61"/>
    </row>
    <row r="41" spans="1:26" x14ac:dyDescent="0.25">
      <c r="A41" s="11"/>
      <c r="B41" s="27" t="s">
        <v>1198</v>
      </c>
      <c r="C41" s="4"/>
      <c r="D41" s="4"/>
      <c r="E41" s="4"/>
      <c r="F41" s="4"/>
      <c r="G41" s="4"/>
      <c r="H41" s="4"/>
      <c r="I41" s="4"/>
      <c r="J41" s="4"/>
      <c r="K41" s="4"/>
      <c r="L41" s="4"/>
      <c r="M41" s="4"/>
      <c r="N41" s="4"/>
      <c r="O41" s="4"/>
      <c r="P41" s="4"/>
      <c r="Q41" s="4"/>
      <c r="R41" s="4"/>
      <c r="S41" s="4"/>
      <c r="T41" s="4"/>
      <c r="U41" s="4"/>
      <c r="V41" s="4"/>
      <c r="W41" s="4"/>
      <c r="X41" s="4"/>
      <c r="Y41" s="4"/>
      <c r="Z41" s="4"/>
    </row>
    <row r="42" spans="1:26" ht="19.5" x14ac:dyDescent="0.25">
      <c r="A42" s="11"/>
      <c r="B42" s="37" t="s">
        <v>1199</v>
      </c>
      <c r="C42" s="25"/>
      <c r="D42" s="25"/>
      <c r="E42" s="39">
        <v>11010</v>
      </c>
      <c r="F42" s="34"/>
      <c r="G42" s="25"/>
      <c r="H42" s="25"/>
      <c r="I42" s="39">
        <v>3319</v>
      </c>
      <c r="J42" s="34"/>
      <c r="K42" s="25"/>
      <c r="L42" s="25"/>
      <c r="M42" s="39">
        <v>14329</v>
      </c>
      <c r="N42" s="34"/>
      <c r="O42" s="25"/>
      <c r="P42" s="25"/>
      <c r="Q42" s="39">
        <v>59387</v>
      </c>
      <c r="R42" s="34"/>
      <c r="S42" s="25"/>
      <c r="T42" s="25"/>
      <c r="U42" s="39">
        <v>3864</v>
      </c>
      <c r="V42" s="34"/>
      <c r="W42" s="25"/>
      <c r="X42" s="25"/>
      <c r="Y42" s="39">
        <v>63251</v>
      </c>
      <c r="Z42" s="34"/>
    </row>
    <row r="43" spans="1:26" x14ac:dyDescent="0.25">
      <c r="A43" s="11"/>
      <c r="B43" s="38" t="s">
        <v>1188</v>
      </c>
      <c r="C43" s="4"/>
      <c r="D43" s="4"/>
      <c r="E43" s="36">
        <v>2163</v>
      </c>
      <c r="G43" s="4"/>
      <c r="I43" s="87" t="s">
        <v>467</v>
      </c>
      <c r="K43" s="4"/>
      <c r="L43" s="4"/>
      <c r="M43" s="36">
        <v>2163</v>
      </c>
      <c r="O43" s="4"/>
      <c r="Q43" s="87" t="s">
        <v>467</v>
      </c>
      <c r="S43" s="4"/>
      <c r="U43" s="87" t="s">
        <v>467</v>
      </c>
      <c r="W43" s="4"/>
      <c r="Y43" s="87" t="s">
        <v>467</v>
      </c>
    </row>
    <row r="44" spans="1:26" x14ac:dyDescent="0.25">
      <c r="A44" s="11"/>
      <c r="B44" s="37" t="s">
        <v>175</v>
      </c>
      <c r="C44" s="25"/>
      <c r="D44" s="34"/>
      <c r="E44" s="88" t="s">
        <v>467</v>
      </c>
      <c r="F44" s="34"/>
      <c r="G44" s="25"/>
      <c r="H44" s="25"/>
      <c r="I44" s="39">
        <v>2155</v>
      </c>
      <c r="J44" s="34"/>
      <c r="K44" s="25"/>
      <c r="L44" s="25"/>
      <c r="M44" s="39">
        <v>2155</v>
      </c>
      <c r="N44" s="34"/>
      <c r="O44" s="25"/>
      <c r="P44" s="25"/>
      <c r="Q44" s="39">
        <v>46025</v>
      </c>
      <c r="R44" s="34"/>
      <c r="S44" s="25"/>
      <c r="T44" s="25"/>
      <c r="U44" s="39">
        <v>2357</v>
      </c>
      <c r="V44" s="34"/>
      <c r="W44" s="25"/>
      <c r="X44" s="25"/>
      <c r="Y44" s="39">
        <v>48382</v>
      </c>
      <c r="Z44" s="34"/>
    </row>
    <row r="45" spans="1:26" x14ac:dyDescent="0.25">
      <c r="A45" s="11"/>
      <c r="B45" s="38" t="s">
        <v>1200</v>
      </c>
      <c r="C45" s="4"/>
      <c r="D45" s="4"/>
      <c r="E45" s="36">
        <v>12030</v>
      </c>
      <c r="G45" s="4"/>
      <c r="H45" s="4"/>
      <c r="I45" s="29">
        <v>967</v>
      </c>
      <c r="K45" s="4"/>
      <c r="L45" s="4"/>
      <c r="M45" s="36">
        <v>12997</v>
      </c>
      <c r="O45" s="4"/>
      <c r="P45" s="4"/>
      <c r="Q45" s="36">
        <v>46953</v>
      </c>
      <c r="S45" s="4"/>
      <c r="T45" s="4"/>
      <c r="U45" s="36">
        <v>5791</v>
      </c>
      <c r="W45" s="4"/>
      <c r="X45" s="4"/>
      <c r="Y45" s="36">
        <v>52744</v>
      </c>
    </row>
    <row r="46" spans="1:26" x14ac:dyDescent="0.25">
      <c r="A46" s="11"/>
      <c r="B46" s="37" t="s">
        <v>1201</v>
      </c>
      <c r="C46" s="25"/>
      <c r="D46" s="25"/>
      <c r="E46" s="39">
        <v>2519</v>
      </c>
      <c r="F46" s="34"/>
      <c r="G46" s="25"/>
      <c r="H46" s="25"/>
      <c r="I46" s="39">
        <v>16325</v>
      </c>
      <c r="J46" s="34"/>
      <c r="K46" s="25"/>
      <c r="L46" s="25"/>
      <c r="M46" s="39">
        <v>18844</v>
      </c>
      <c r="N46" s="34"/>
      <c r="O46" s="25"/>
      <c r="P46" s="25"/>
      <c r="Q46" s="39">
        <v>1800</v>
      </c>
      <c r="R46" s="34"/>
      <c r="S46" s="25"/>
      <c r="T46" s="25"/>
      <c r="U46" s="39">
        <v>17024</v>
      </c>
      <c r="V46" s="34"/>
      <c r="W46" s="25"/>
      <c r="X46" s="25"/>
      <c r="Y46" s="39">
        <v>18824</v>
      </c>
      <c r="Z46" s="34"/>
    </row>
    <row r="47" spans="1:26" x14ac:dyDescent="0.25">
      <c r="A47" s="11"/>
      <c r="B47" s="38" t="s">
        <v>1202</v>
      </c>
      <c r="C47" s="4"/>
      <c r="E47" s="87" t="s">
        <v>467</v>
      </c>
      <c r="G47" s="4"/>
      <c r="I47" s="87" t="s">
        <v>467</v>
      </c>
      <c r="K47" s="4"/>
      <c r="M47" s="87" t="s">
        <v>467</v>
      </c>
      <c r="O47" s="4"/>
      <c r="P47" s="4"/>
      <c r="Q47" s="36">
        <v>3843</v>
      </c>
      <c r="S47" s="4"/>
      <c r="U47" s="87" t="s">
        <v>467</v>
      </c>
      <c r="W47" s="4"/>
      <c r="X47" s="4"/>
      <c r="Y47" s="36">
        <v>3843</v>
      </c>
    </row>
    <row r="48" spans="1:26" ht="15.75" thickBot="1" x14ac:dyDescent="0.3">
      <c r="A48" s="11"/>
      <c r="B48" s="104" t="s">
        <v>113</v>
      </c>
      <c r="C48" s="57"/>
      <c r="D48" s="61"/>
      <c r="E48" s="90" t="s">
        <v>467</v>
      </c>
      <c r="F48" s="61"/>
      <c r="G48" s="57"/>
      <c r="H48" s="61"/>
      <c r="I48" s="90" t="s">
        <v>467</v>
      </c>
      <c r="J48" s="61"/>
      <c r="K48" s="57"/>
      <c r="L48" s="61"/>
      <c r="M48" s="90" t="s">
        <v>467</v>
      </c>
      <c r="N48" s="61"/>
      <c r="O48" s="57"/>
      <c r="P48" s="57"/>
      <c r="Q48" s="89">
        <v>123</v>
      </c>
      <c r="R48" s="61"/>
      <c r="S48" s="57"/>
      <c r="T48" s="61"/>
      <c r="U48" s="90" t="s">
        <v>467</v>
      </c>
      <c r="V48" s="61"/>
      <c r="W48" s="57"/>
      <c r="X48" s="57"/>
      <c r="Y48" s="89">
        <v>123</v>
      </c>
      <c r="Z48" s="61"/>
    </row>
    <row r="49" spans="1:38" ht="15.75" thickBot="1" x14ac:dyDescent="0.3">
      <c r="A49" s="11"/>
      <c r="B49" s="99" t="s">
        <v>1203</v>
      </c>
      <c r="C49" s="53"/>
      <c r="D49" s="53"/>
      <c r="E49" s="73">
        <v>27722</v>
      </c>
      <c r="F49" s="20"/>
      <c r="G49" s="53"/>
      <c r="H49" s="53"/>
      <c r="I49" s="73">
        <v>22766</v>
      </c>
      <c r="J49" s="20"/>
      <c r="K49" s="53"/>
      <c r="L49" s="53"/>
      <c r="M49" s="73">
        <v>50488</v>
      </c>
      <c r="N49" s="20"/>
      <c r="O49" s="53"/>
      <c r="P49" s="53"/>
      <c r="Q49" s="73">
        <v>158131</v>
      </c>
      <c r="R49" s="20"/>
      <c r="S49" s="53"/>
      <c r="T49" s="53"/>
      <c r="U49" s="73">
        <v>29036</v>
      </c>
      <c r="V49" s="20"/>
      <c r="W49" s="53"/>
      <c r="X49" s="53"/>
      <c r="Y49" s="73">
        <v>187167</v>
      </c>
      <c r="Z49" s="20"/>
    </row>
    <row r="50" spans="1:38" ht="15.75" thickBot="1" x14ac:dyDescent="0.3">
      <c r="A50" s="11"/>
      <c r="B50" s="79" t="s">
        <v>1204</v>
      </c>
      <c r="C50" s="80"/>
      <c r="D50" s="82" t="s">
        <v>307</v>
      </c>
      <c r="E50" s="96" t="s">
        <v>1205</v>
      </c>
      <c r="F50" s="85" t="s">
        <v>1089</v>
      </c>
      <c r="G50" s="80"/>
      <c r="H50" s="82" t="s">
        <v>307</v>
      </c>
      <c r="I50" s="96" t="s">
        <v>1206</v>
      </c>
      <c r="J50" s="85" t="s">
        <v>1089</v>
      </c>
      <c r="K50" s="80"/>
      <c r="L50" s="82" t="s">
        <v>307</v>
      </c>
      <c r="M50" s="96" t="s">
        <v>1207</v>
      </c>
      <c r="N50" s="85" t="s">
        <v>1089</v>
      </c>
      <c r="O50" s="80"/>
      <c r="P50" s="82" t="s">
        <v>307</v>
      </c>
      <c r="Q50" s="96" t="s">
        <v>1208</v>
      </c>
      <c r="R50" s="85" t="s">
        <v>1089</v>
      </c>
      <c r="S50" s="80"/>
      <c r="T50" s="82" t="s">
        <v>307</v>
      </c>
      <c r="U50" s="96" t="s">
        <v>1209</v>
      </c>
      <c r="V50" s="85" t="s">
        <v>1089</v>
      </c>
      <c r="W50" s="80"/>
      <c r="X50" s="82" t="s">
        <v>307</v>
      </c>
      <c r="Y50" s="96" t="s">
        <v>1210</v>
      </c>
      <c r="Z50" s="85" t="s">
        <v>1089</v>
      </c>
    </row>
    <row r="51" spans="1:38" ht="15.75" thickTop="1" x14ac:dyDescent="0.25">
      <c r="A51" s="11"/>
      <c r="B51" s="48" t="s">
        <v>1211</v>
      </c>
      <c r="C51" s="48"/>
      <c r="D51" s="48"/>
      <c r="E51" s="48"/>
      <c r="F51" s="48"/>
      <c r="G51" s="48"/>
      <c r="H51" s="48"/>
      <c r="I51" s="48"/>
      <c r="J51" s="48"/>
      <c r="K51" s="48"/>
      <c r="L51" s="48"/>
      <c r="M51" s="48"/>
      <c r="N51" s="48"/>
      <c r="O51" s="48"/>
      <c r="P51" s="48"/>
      <c r="Q51" s="48"/>
      <c r="R51" s="48"/>
      <c r="S51" s="48"/>
      <c r="T51" s="48"/>
      <c r="U51" s="48"/>
      <c r="V51" s="48"/>
      <c r="W51" s="48"/>
      <c r="X51" s="48"/>
      <c r="Y51" s="48"/>
      <c r="Z51" s="48"/>
      <c r="AA51" s="48"/>
      <c r="AB51" s="48"/>
      <c r="AC51" s="48"/>
      <c r="AD51" s="48"/>
      <c r="AE51" s="48"/>
      <c r="AF51" s="48"/>
      <c r="AG51" s="48"/>
      <c r="AH51" s="48"/>
      <c r="AI51" s="48"/>
      <c r="AJ51" s="48"/>
      <c r="AK51" s="48"/>
      <c r="AL51" s="48"/>
    </row>
    <row r="52" spans="1:38" x14ac:dyDescent="0.25">
      <c r="A52" s="11"/>
      <c r="B52" s="48" t="s">
        <v>1212</v>
      </c>
      <c r="C52" s="48"/>
      <c r="D52" s="48"/>
      <c r="E52" s="48"/>
      <c r="F52" s="48"/>
      <c r="G52" s="48"/>
      <c r="H52" s="48"/>
      <c r="I52" s="48"/>
      <c r="J52" s="48"/>
      <c r="K52" s="48"/>
      <c r="L52" s="48"/>
      <c r="M52" s="48"/>
      <c r="N52" s="48"/>
      <c r="O52" s="48"/>
      <c r="P52" s="48"/>
      <c r="Q52" s="48"/>
      <c r="R52" s="48"/>
      <c r="S52" s="48"/>
      <c r="T52" s="48"/>
      <c r="U52" s="48"/>
      <c r="V52" s="48"/>
      <c r="W52" s="48"/>
      <c r="X52" s="48"/>
      <c r="Y52" s="48"/>
      <c r="Z52" s="48"/>
      <c r="AA52" s="48"/>
      <c r="AB52" s="48"/>
      <c r="AC52" s="48"/>
      <c r="AD52" s="48"/>
      <c r="AE52" s="48"/>
      <c r="AF52" s="48"/>
      <c r="AG52" s="48"/>
      <c r="AH52" s="48"/>
      <c r="AI52" s="48"/>
      <c r="AJ52" s="48"/>
      <c r="AK52" s="48"/>
      <c r="AL52" s="48"/>
    </row>
    <row r="53" spans="1:38" x14ac:dyDescent="0.25">
      <c r="A53" s="11"/>
      <c r="B53" s="48" t="s">
        <v>1213</v>
      </c>
      <c r="C53" s="48"/>
      <c r="D53" s="48"/>
      <c r="E53" s="48"/>
      <c r="F53" s="48"/>
      <c r="G53" s="48"/>
      <c r="H53" s="48"/>
      <c r="I53" s="48"/>
      <c r="J53" s="48"/>
      <c r="K53" s="48"/>
      <c r="L53" s="48"/>
      <c r="M53" s="48"/>
      <c r="N53" s="48"/>
      <c r="O53" s="48"/>
      <c r="P53" s="48"/>
      <c r="Q53" s="48"/>
      <c r="R53" s="48"/>
      <c r="S53" s="48"/>
      <c r="T53" s="48"/>
      <c r="U53" s="48"/>
      <c r="V53" s="48"/>
      <c r="W53" s="48"/>
      <c r="X53" s="48"/>
      <c r="Y53" s="48"/>
      <c r="Z53" s="48"/>
      <c r="AA53" s="48"/>
      <c r="AB53" s="48"/>
      <c r="AC53" s="48"/>
      <c r="AD53" s="48"/>
      <c r="AE53" s="48"/>
      <c r="AF53" s="48"/>
      <c r="AG53" s="48"/>
      <c r="AH53" s="48"/>
      <c r="AI53" s="48"/>
      <c r="AJ53" s="48"/>
      <c r="AK53" s="48"/>
      <c r="AL53" s="48"/>
    </row>
    <row r="54" spans="1:38" ht="25.5" customHeight="1" x14ac:dyDescent="0.25">
      <c r="A54" s="11"/>
      <c r="B54" s="48" t="s">
        <v>1214</v>
      </c>
      <c r="C54" s="48"/>
      <c r="D54" s="48"/>
      <c r="E54" s="48"/>
      <c r="F54" s="48"/>
      <c r="G54" s="48"/>
      <c r="H54" s="48"/>
      <c r="I54" s="48"/>
      <c r="J54" s="48"/>
      <c r="K54" s="48"/>
      <c r="L54" s="48"/>
      <c r="M54" s="48"/>
      <c r="N54" s="48"/>
      <c r="O54" s="48"/>
      <c r="P54" s="48"/>
      <c r="Q54" s="48"/>
      <c r="R54" s="48"/>
      <c r="S54" s="48"/>
      <c r="T54" s="48"/>
      <c r="U54" s="48"/>
      <c r="V54" s="48"/>
      <c r="W54" s="48"/>
      <c r="X54" s="48"/>
      <c r="Y54" s="48"/>
      <c r="Z54" s="48"/>
      <c r="AA54" s="48"/>
      <c r="AB54" s="48"/>
      <c r="AC54" s="48"/>
      <c r="AD54" s="48"/>
      <c r="AE54" s="48"/>
      <c r="AF54" s="48"/>
      <c r="AG54" s="48"/>
      <c r="AH54" s="48"/>
      <c r="AI54" s="48"/>
      <c r="AJ54" s="48"/>
      <c r="AK54" s="48"/>
      <c r="AL54" s="48"/>
    </row>
    <row r="55" spans="1:38" x14ac:dyDescent="0.25">
      <c r="A55" s="11"/>
      <c r="B55" s="48" t="s">
        <v>1215</v>
      </c>
      <c r="C55" s="48"/>
      <c r="D55" s="48"/>
      <c r="E55" s="48"/>
      <c r="F55" s="48"/>
      <c r="G55" s="48"/>
      <c r="H55" s="48"/>
      <c r="I55" s="48"/>
      <c r="J55" s="48"/>
      <c r="K55" s="48"/>
      <c r="L55" s="48"/>
      <c r="M55" s="48"/>
      <c r="N55" s="48"/>
      <c r="O55" s="48"/>
      <c r="P55" s="48"/>
      <c r="Q55" s="48"/>
      <c r="R55" s="48"/>
      <c r="S55" s="48"/>
      <c r="T55" s="48"/>
      <c r="U55" s="48"/>
      <c r="V55" s="48"/>
      <c r="W55" s="48"/>
      <c r="X55" s="48"/>
      <c r="Y55" s="48"/>
      <c r="Z55" s="48"/>
      <c r="AA55" s="48"/>
      <c r="AB55" s="48"/>
      <c r="AC55" s="48"/>
      <c r="AD55" s="48"/>
      <c r="AE55" s="48"/>
      <c r="AF55" s="48"/>
      <c r="AG55" s="48"/>
      <c r="AH55" s="48"/>
      <c r="AI55" s="48"/>
      <c r="AJ55" s="48"/>
      <c r="AK55" s="48"/>
      <c r="AL55" s="48"/>
    </row>
    <row r="56" spans="1:38" x14ac:dyDescent="0.25">
      <c r="A56" s="11"/>
      <c r="B56" s="48" t="s">
        <v>1216</v>
      </c>
      <c r="C56" s="48"/>
      <c r="D56" s="48"/>
      <c r="E56" s="48"/>
      <c r="F56" s="48"/>
      <c r="G56" s="48"/>
      <c r="H56" s="48"/>
      <c r="I56" s="48"/>
      <c r="J56" s="48"/>
      <c r="K56" s="48"/>
      <c r="L56" s="48"/>
      <c r="M56" s="48"/>
      <c r="N56" s="48"/>
      <c r="O56" s="48"/>
      <c r="P56" s="48"/>
      <c r="Q56" s="48"/>
      <c r="R56" s="48"/>
      <c r="S56" s="48"/>
      <c r="T56" s="48"/>
      <c r="U56" s="48"/>
      <c r="V56" s="48"/>
      <c r="W56" s="48"/>
      <c r="X56" s="48"/>
      <c r="Y56" s="48"/>
      <c r="Z56" s="48"/>
      <c r="AA56" s="48"/>
      <c r="AB56" s="48"/>
      <c r="AC56" s="48"/>
      <c r="AD56" s="48"/>
      <c r="AE56" s="48"/>
      <c r="AF56" s="48"/>
      <c r="AG56" s="48"/>
      <c r="AH56" s="48"/>
      <c r="AI56" s="48"/>
      <c r="AJ56" s="48"/>
      <c r="AK56" s="48"/>
      <c r="AL56" s="48"/>
    </row>
    <row r="57" spans="1:38" x14ac:dyDescent="0.25">
      <c r="A57" s="11"/>
      <c r="B57" s="48" t="s">
        <v>1217</v>
      </c>
      <c r="C57" s="48"/>
      <c r="D57" s="48"/>
      <c r="E57" s="48"/>
      <c r="F57" s="48"/>
      <c r="G57" s="48"/>
      <c r="H57" s="48"/>
      <c r="I57" s="48"/>
      <c r="J57" s="48"/>
      <c r="K57" s="48"/>
      <c r="L57" s="48"/>
      <c r="M57" s="48"/>
      <c r="N57" s="48"/>
      <c r="O57" s="48"/>
      <c r="P57" s="48"/>
      <c r="Q57" s="48"/>
      <c r="R57" s="48"/>
      <c r="S57" s="48"/>
      <c r="T57" s="48"/>
      <c r="U57" s="48"/>
      <c r="V57" s="48"/>
      <c r="W57" s="48"/>
      <c r="X57" s="48"/>
      <c r="Y57" s="48"/>
      <c r="Z57" s="48"/>
      <c r="AA57" s="48"/>
      <c r="AB57" s="48"/>
      <c r="AC57" s="48"/>
      <c r="AD57" s="48"/>
      <c r="AE57" s="48"/>
      <c r="AF57" s="48"/>
      <c r="AG57" s="48"/>
      <c r="AH57" s="48"/>
      <c r="AI57" s="48"/>
      <c r="AJ57" s="48"/>
      <c r="AK57" s="48"/>
      <c r="AL57" s="48"/>
    </row>
    <row r="58" spans="1:38" x14ac:dyDescent="0.25">
      <c r="A58" s="11"/>
      <c r="B58" s="48" t="s">
        <v>1218</v>
      </c>
      <c r="C58" s="48"/>
      <c r="D58" s="48"/>
      <c r="E58" s="48"/>
      <c r="F58" s="48"/>
      <c r="G58" s="48"/>
      <c r="H58" s="48"/>
      <c r="I58" s="48"/>
      <c r="J58" s="48"/>
      <c r="K58" s="48"/>
      <c r="L58" s="48"/>
      <c r="M58" s="48"/>
      <c r="N58" s="48"/>
      <c r="O58" s="48"/>
      <c r="P58" s="48"/>
      <c r="Q58" s="48"/>
      <c r="R58" s="48"/>
      <c r="S58" s="48"/>
      <c r="T58" s="48"/>
      <c r="U58" s="48"/>
      <c r="V58" s="48"/>
      <c r="W58" s="48"/>
      <c r="X58" s="48"/>
      <c r="Y58" s="48"/>
      <c r="Z58" s="48"/>
      <c r="AA58" s="48"/>
      <c r="AB58" s="48"/>
      <c r="AC58" s="48"/>
      <c r="AD58" s="48"/>
      <c r="AE58" s="48"/>
      <c r="AF58" s="48"/>
      <c r="AG58" s="48"/>
      <c r="AH58" s="48"/>
      <c r="AI58" s="48"/>
      <c r="AJ58" s="48"/>
      <c r="AK58" s="48"/>
      <c r="AL58" s="48"/>
    </row>
    <row r="59" spans="1:38" x14ac:dyDescent="0.25">
      <c r="A59" s="11"/>
      <c r="B59" s="48" t="s">
        <v>1219</v>
      </c>
      <c r="C59" s="48"/>
      <c r="D59" s="48"/>
      <c r="E59" s="48"/>
      <c r="F59" s="48"/>
      <c r="G59" s="48"/>
      <c r="H59" s="48"/>
      <c r="I59" s="48"/>
      <c r="J59" s="48"/>
      <c r="K59" s="48"/>
      <c r="L59" s="48"/>
      <c r="M59" s="48"/>
      <c r="N59" s="48"/>
      <c r="O59" s="48"/>
      <c r="P59" s="48"/>
      <c r="Q59" s="48"/>
      <c r="R59" s="48"/>
      <c r="S59" s="48"/>
      <c r="T59" s="48"/>
      <c r="U59" s="48"/>
      <c r="V59" s="48"/>
      <c r="W59" s="48"/>
      <c r="X59" s="48"/>
      <c r="Y59" s="48"/>
      <c r="Z59" s="48"/>
      <c r="AA59" s="48"/>
      <c r="AB59" s="48"/>
      <c r="AC59" s="48"/>
      <c r="AD59" s="48"/>
      <c r="AE59" s="48"/>
      <c r="AF59" s="48"/>
      <c r="AG59" s="48"/>
      <c r="AH59" s="48"/>
      <c r="AI59" s="48"/>
      <c r="AJ59" s="48"/>
      <c r="AK59" s="48"/>
      <c r="AL59" s="48"/>
    </row>
    <row r="60" spans="1:38" x14ac:dyDescent="0.25">
      <c r="A60" s="11"/>
      <c r="B60" s="48" t="s">
        <v>1220</v>
      </c>
      <c r="C60" s="48"/>
      <c r="D60" s="48"/>
      <c r="E60" s="48"/>
      <c r="F60" s="48"/>
      <c r="G60" s="48"/>
      <c r="H60" s="48"/>
      <c r="I60" s="48"/>
      <c r="J60" s="48"/>
      <c r="K60" s="48"/>
      <c r="L60" s="48"/>
      <c r="M60" s="48"/>
      <c r="N60" s="48"/>
      <c r="O60" s="48"/>
      <c r="P60" s="48"/>
      <c r="Q60" s="48"/>
      <c r="R60" s="48"/>
      <c r="S60" s="48"/>
      <c r="T60" s="48"/>
      <c r="U60" s="48"/>
      <c r="V60" s="48"/>
      <c r="W60" s="48"/>
      <c r="X60" s="48"/>
      <c r="Y60" s="48"/>
      <c r="Z60" s="48"/>
      <c r="AA60" s="48"/>
      <c r="AB60" s="48"/>
      <c r="AC60" s="48"/>
      <c r="AD60" s="48"/>
      <c r="AE60" s="48"/>
      <c r="AF60" s="48"/>
      <c r="AG60" s="48"/>
      <c r="AH60" s="48"/>
      <c r="AI60" s="48"/>
      <c r="AJ60" s="48"/>
      <c r="AK60" s="48"/>
      <c r="AL60" s="48"/>
    </row>
    <row r="61" spans="1:38" x14ac:dyDescent="0.25">
      <c r="A61" s="11"/>
      <c r="B61" s="48" t="s">
        <v>1221</v>
      </c>
      <c r="C61" s="48"/>
      <c r="D61" s="48"/>
      <c r="E61" s="48"/>
      <c r="F61" s="48"/>
      <c r="G61" s="48"/>
      <c r="H61" s="48"/>
      <c r="I61" s="48"/>
      <c r="J61" s="48"/>
      <c r="K61" s="48"/>
      <c r="L61" s="48"/>
      <c r="M61" s="48"/>
      <c r="N61" s="48"/>
      <c r="O61" s="48"/>
      <c r="P61" s="48"/>
      <c r="Q61" s="48"/>
      <c r="R61" s="48"/>
      <c r="S61" s="48"/>
      <c r="T61" s="48"/>
      <c r="U61" s="48"/>
      <c r="V61" s="48"/>
      <c r="W61" s="48"/>
      <c r="X61" s="48"/>
      <c r="Y61" s="48"/>
      <c r="Z61" s="48"/>
      <c r="AA61" s="48"/>
      <c r="AB61" s="48"/>
      <c r="AC61" s="48"/>
      <c r="AD61" s="48"/>
      <c r="AE61" s="48"/>
      <c r="AF61" s="48"/>
      <c r="AG61" s="48"/>
      <c r="AH61" s="48"/>
      <c r="AI61" s="48"/>
      <c r="AJ61" s="48"/>
      <c r="AK61" s="48"/>
      <c r="AL61" s="48"/>
    </row>
    <row r="62" spans="1:38" x14ac:dyDescent="0.25">
      <c r="A62" s="11"/>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row>
    <row r="63" spans="1:38" ht="15.75" thickBot="1" x14ac:dyDescent="0.3">
      <c r="A63" s="11"/>
      <c r="B63" s="4"/>
      <c r="C63" s="4"/>
      <c r="D63" s="46" t="s">
        <v>1222</v>
      </c>
      <c r="E63" s="46"/>
      <c r="F63" s="46"/>
      <c r="G63" s="46"/>
      <c r="H63" s="46"/>
      <c r="I63" s="46"/>
      <c r="J63" s="46"/>
      <c r="K63" s="46"/>
      <c r="L63" s="46"/>
      <c r="M63" s="46"/>
      <c r="N63" s="46"/>
      <c r="O63" s="46"/>
      <c r="P63" s="46"/>
      <c r="Q63" s="46"/>
      <c r="R63" s="46"/>
      <c r="S63" s="46"/>
      <c r="T63" s="46"/>
      <c r="U63" s="46"/>
      <c r="V63" s="46"/>
      <c r="W63" s="46"/>
      <c r="X63" s="46"/>
      <c r="Y63" s="46"/>
      <c r="Z63" s="46"/>
      <c r="AA63" s="46"/>
      <c r="AB63" s="46"/>
      <c r="AC63" s="46"/>
      <c r="AD63" s="46"/>
      <c r="AE63" s="46"/>
      <c r="AF63" s="46"/>
      <c r="AG63" s="46"/>
      <c r="AH63" s="46"/>
      <c r="AI63" s="46"/>
      <c r="AJ63" s="46"/>
      <c r="AK63" s="46"/>
      <c r="AL63" s="4"/>
    </row>
    <row r="64" spans="1:38" ht="15.75" thickBot="1" x14ac:dyDescent="0.3">
      <c r="A64" s="11"/>
      <c r="B64" s="4"/>
      <c r="C64" s="4"/>
      <c r="D64" s="86">
        <v>2013</v>
      </c>
      <c r="E64" s="86"/>
      <c r="F64" s="86"/>
      <c r="G64" s="86"/>
      <c r="H64" s="86"/>
      <c r="I64" s="86"/>
      <c r="J64" s="86"/>
      <c r="K64" s="86"/>
      <c r="L64" s="86"/>
      <c r="M64" s="86"/>
      <c r="N64" s="4"/>
      <c r="O64" s="4"/>
      <c r="P64" s="86">
        <v>2012</v>
      </c>
      <c r="Q64" s="86"/>
      <c r="R64" s="86"/>
      <c r="S64" s="86"/>
      <c r="T64" s="86"/>
      <c r="U64" s="86"/>
      <c r="V64" s="86"/>
      <c r="W64" s="86"/>
      <c r="X64" s="86"/>
      <c r="Y64" s="86"/>
      <c r="Z64" s="4"/>
      <c r="AA64" s="4"/>
      <c r="AB64" s="86">
        <v>2011</v>
      </c>
      <c r="AC64" s="86"/>
      <c r="AD64" s="86"/>
      <c r="AE64" s="86"/>
      <c r="AF64" s="86"/>
      <c r="AG64" s="86"/>
      <c r="AH64" s="86"/>
      <c r="AI64" s="86"/>
      <c r="AJ64" s="86"/>
      <c r="AK64" s="86"/>
      <c r="AL64" s="4"/>
    </row>
    <row r="65" spans="1:38" x14ac:dyDescent="0.25">
      <c r="A65" s="11"/>
      <c r="B65" s="41" t="s">
        <v>423</v>
      </c>
      <c r="C65" s="10"/>
      <c r="D65" s="113" t="s">
        <v>72</v>
      </c>
      <c r="E65" s="113"/>
      <c r="F65" s="128"/>
      <c r="G65" s="128"/>
      <c r="H65" s="113" t="s">
        <v>829</v>
      </c>
      <c r="I65" s="113"/>
      <c r="J65" s="128"/>
      <c r="K65" s="128"/>
      <c r="L65" s="113" t="s">
        <v>141</v>
      </c>
      <c r="M65" s="113"/>
      <c r="N65" s="10"/>
      <c r="O65" s="10"/>
      <c r="P65" s="113" t="s">
        <v>72</v>
      </c>
      <c r="Q65" s="113"/>
      <c r="R65" s="128"/>
      <c r="S65" s="128"/>
      <c r="T65" s="113" t="s">
        <v>829</v>
      </c>
      <c r="U65" s="113"/>
      <c r="V65" s="128"/>
      <c r="W65" s="128"/>
      <c r="X65" s="113" t="s">
        <v>141</v>
      </c>
      <c r="Y65" s="113"/>
      <c r="Z65" s="10"/>
      <c r="AA65" s="10"/>
      <c r="AB65" s="113" t="s">
        <v>72</v>
      </c>
      <c r="AC65" s="113"/>
      <c r="AD65" s="128"/>
      <c r="AE65" s="128"/>
      <c r="AF65" s="113" t="s">
        <v>829</v>
      </c>
      <c r="AG65" s="113"/>
      <c r="AH65" s="128"/>
      <c r="AI65" s="128"/>
      <c r="AJ65" s="113" t="s">
        <v>141</v>
      </c>
      <c r="AK65" s="113"/>
      <c r="AL65" s="10"/>
    </row>
    <row r="66" spans="1:38" ht="15.75" thickBot="1" x14ac:dyDescent="0.3">
      <c r="A66" s="11"/>
      <c r="B66" s="42"/>
      <c r="C66" s="70"/>
      <c r="D66" s="46"/>
      <c r="E66" s="46"/>
      <c r="F66" s="70"/>
      <c r="G66" s="70"/>
      <c r="H66" s="46" t="s">
        <v>830</v>
      </c>
      <c r="I66" s="46"/>
      <c r="J66" s="70"/>
      <c r="K66" s="70"/>
      <c r="L66" s="46"/>
      <c r="M66" s="46"/>
      <c r="N66" s="70"/>
      <c r="O66" s="70"/>
      <c r="P66" s="46"/>
      <c r="Q66" s="46"/>
      <c r="R66" s="70"/>
      <c r="S66" s="70"/>
      <c r="T66" s="46" t="s">
        <v>830</v>
      </c>
      <c r="U66" s="46"/>
      <c r="V66" s="70"/>
      <c r="W66" s="70"/>
      <c r="X66" s="46"/>
      <c r="Y66" s="46"/>
      <c r="Z66" s="70"/>
      <c r="AA66" s="70"/>
      <c r="AB66" s="46"/>
      <c r="AC66" s="46"/>
      <c r="AD66" s="70"/>
      <c r="AE66" s="70"/>
      <c r="AF66" s="46" t="s">
        <v>830</v>
      </c>
      <c r="AG66" s="46"/>
      <c r="AH66" s="70"/>
      <c r="AI66" s="70"/>
      <c r="AJ66" s="46"/>
      <c r="AK66" s="46"/>
      <c r="AL66" s="70"/>
    </row>
    <row r="67" spans="1:38" x14ac:dyDescent="0.25">
      <c r="A67" s="11"/>
      <c r="B67" s="31" t="s">
        <v>1223</v>
      </c>
      <c r="C67" s="25"/>
      <c r="D67" s="25"/>
      <c r="E67" s="25"/>
      <c r="F67" s="25"/>
      <c r="G67" s="25"/>
      <c r="H67" s="25"/>
      <c r="I67" s="25"/>
      <c r="J67" s="25"/>
      <c r="K67" s="25"/>
      <c r="L67" s="25"/>
      <c r="M67" s="25"/>
      <c r="N67" s="25"/>
      <c r="O67" s="25"/>
      <c r="P67" s="25"/>
      <c r="Q67" s="25"/>
      <c r="R67" s="25"/>
      <c r="S67" s="25"/>
      <c r="T67" s="25"/>
      <c r="U67" s="25"/>
      <c r="V67" s="25"/>
      <c r="W67" s="25"/>
      <c r="X67" s="25"/>
      <c r="Y67" s="25"/>
      <c r="Z67" s="25"/>
      <c r="AA67" s="25"/>
      <c r="AB67" s="25"/>
      <c r="AC67" s="25"/>
      <c r="AD67" s="25"/>
      <c r="AE67" s="25"/>
      <c r="AF67" s="25"/>
      <c r="AG67" s="25"/>
      <c r="AH67" s="25"/>
      <c r="AI67" s="25"/>
      <c r="AJ67" s="25"/>
      <c r="AK67" s="25"/>
      <c r="AL67" s="25"/>
    </row>
    <row r="68" spans="1:38" x14ac:dyDescent="0.25">
      <c r="A68" s="11"/>
      <c r="B68" s="38" t="s">
        <v>1224</v>
      </c>
      <c r="C68" s="4"/>
      <c r="D68" s="28" t="s">
        <v>307</v>
      </c>
      <c r="E68" s="29" t="s">
        <v>1225</v>
      </c>
      <c r="F68" s="30" t="s">
        <v>1089</v>
      </c>
      <c r="G68" s="4"/>
      <c r="H68" s="28" t="s">
        <v>307</v>
      </c>
      <c r="I68" s="29" t="s">
        <v>1226</v>
      </c>
      <c r="J68" s="30" t="s">
        <v>1089</v>
      </c>
      <c r="K68" s="4"/>
      <c r="L68" s="28" t="s">
        <v>307</v>
      </c>
      <c r="M68" s="29" t="s">
        <v>1227</v>
      </c>
      <c r="N68" s="30" t="s">
        <v>1089</v>
      </c>
      <c r="O68" s="4"/>
      <c r="P68" s="28" t="s">
        <v>307</v>
      </c>
      <c r="Q68" s="29" t="s">
        <v>1228</v>
      </c>
      <c r="R68" s="30" t="s">
        <v>1089</v>
      </c>
      <c r="S68" s="4"/>
      <c r="T68" s="28" t="s">
        <v>307</v>
      </c>
      <c r="U68" s="29">
        <v>99</v>
      </c>
      <c r="W68" s="4"/>
      <c r="X68" s="28" t="s">
        <v>307</v>
      </c>
      <c r="Y68" s="29" t="s">
        <v>1229</v>
      </c>
      <c r="Z68" s="30" t="s">
        <v>1089</v>
      </c>
      <c r="AA68" s="4"/>
      <c r="AB68" s="28" t="s">
        <v>307</v>
      </c>
      <c r="AC68" s="36">
        <v>19161</v>
      </c>
      <c r="AE68" s="4"/>
      <c r="AF68" s="28" t="s">
        <v>307</v>
      </c>
      <c r="AG68" s="36">
        <v>4820</v>
      </c>
      <c r="AI68" s="4"/>
      <c r="AJ68" s="28" t="s">
        <v>307</v>
      </c>
      <c r="AK68" s="36">
        <v>23981</v>
      </c>
    </row>
    <row r="69" spans="1:38" x14ac:dyDescent="0.25">
      <c r="A69" s="11"/>
      <c r="B69" s="37" t="s">
        <v>1230</v>
      </c>
      <c r="C69" s="25"/>
      <c r="D69" s="25"/>
      <c r="E69" s="39">
        <v>10746</v>
      </c>
      <c r="F69" s="34"/>
      <c r="G69" s="25"/>
      <c r="H69" s="34"/>
      <c r="I69" s="88" t="s">
        <v>467</v>
      </c>
      <c r="J69" s="34"/>
      <c r="K69" s="25"/>
      <c r="L69" s="25"/>
      <c r="M69" s="39">
        <v>10746</v>
      </c>
      <c r="N69" s="34"/>
      <c r="O69" s="25"/>
      <c r="P69" s="34"/>
      <c r="Q69" s="88" t="s">
        <v>467</v>
      </c>
      <c r="R69" s="34"/>
      <c r="S69" s="25"/>
      <c r="T69" s="34"/>
      <c r="U69" s="88" t="s">
        <v>467</v>
      </c>
      <c r="V69" s="34"/>
      <c r="W69" s="25"/>
      <c r="X69" s="34"/>
      <c r="Y69" s="88" t="s">
        <v>467</v>
      </c>
      <c r="Z69" s="34"/>
      <c r="AA69" s="25"/>
      <c r="AB69" s="34"/>
      <c r="AC69" s="88" t="s">
        <v>467</v>
      </c>
      <c r="AD69" s="34"/>
      <c r="AE69" s="25"/>
      <c r="AF69" s="34"/>
      <c r="AG69" s="88" t="s">
        <v>467</v>
      </c>
      <c r="AH69" s="34"/>
      <c r="AI69" s="25"/>
      <c r="AJ69" s="34"/>
      <c r="AK69" s="88" t="s">
        <v>467</v>
      </c>
      <c r="AL69" s="34"/>
    </row>
    <row r="70" spans="1:38" x14ac:dyDescent="0.25">
      <c r="A70" s="11"/>
      <c r="B70" s="38" t="s">
        <v>1231</v>
      </c>
      <c r="C70" s="4"/>
      <c r="D70" s="4"/>
      <c r="E70" s="29" t="s">
        <v>1232</v>
      </c>
      <c r="F70" s="30" t="s">
        <v>1089</v>
      </c>
      <c r="G70" s="4"/>
      <c r="H70" s="4"/>
      <c r="I70" s="29" t="s">
        <v>1233</v>
      </c>
      <c r="J70" s="30" t="s">
        <v>1089</v>
      </c>
      <c r="K70" s="4"/>
      <c r="L70" s="4"/>
      <c r="M70" s="29" t="s">
        <v>1234</v>
      </c>
      <c r="N70" s="30" t="s">
        <v>1089</v>
      </c>
      <c r="O70" s="4"/>
      <c r="P70" s="4"/>
      <c r="Q70" s="29" t="s">
        <v>1235</v>
      </c>
      <c r="R70" s="30" t="s">
        <v>1089</v>
      </c>
      <c r="S70" s="4"/>
      <c r="T70" s="4"/>
      <c r="U70" s="29" t="s">
        <v>1236</v>
      </c>
      <c r="V70" s="30" t="s">
        <v>1089</v>
      </c>
      <c r="W70" s="4"/>
      <c r="X70" s="4"/>
      <c r="Y70" s="29" t="s">
        <v>1237</v>
      </c>
      <c r="Z70" s="30" t="s">
        <v>1089</v>
      </c>
      <c r="AA70" s="4"/>
      <c r="AB70" s="4"/>
      <c r="AC70" s="29" t="s">
        <v>1238</v>
      </c>
      <c r="AD70" s="30" t="s">
        <v>1089</v>
      </c>
      <c r="AE70" s="4"/>
      <c r="AF70" s="4"/>
      <c r="AG70" s="29" t="s">
        <v>1239</v>
      </c>
      <c r="AH70" s="30" t="s">
        <v>1089</v>
      </c>
      <c r="AI70" s="4"/>
      <c r="AJ70" s="4"/>
      <c r="AK70" s="29" t="s">
        <v>1240</v>
      </c>
      <c r="AL70" s="30" t="s">
        <v>1089</v>
      </c>
    </row>
    <row r="71" spans="1:38" x14ac:dyDescent="0.25">
      <c r="A71" s="11"/>
      <c r="B71" s="37" t="s">
        <v>1241</v>
      </c>
      <c r="C71" s="25"/>
      <c r="D71" s="25"/>
      <c r="E71" s="25"/>
      <c r="F71" s="25"/>
      <c r="G71" s="25"/>
      <c r="H71" s="25"/>
      <c r="I71" s="25"/>
      <c r="J71" s="25"/>
      <c r="K71" s="25"/>
      <c r="L71" s="34"/>
      <c r="M71" s="88" t="s">
        <v>467</v>
      </c>
      <c r="N71" s="34"/>
      <c r="O71" s="25"/>
      <c r="P71" s="25"/>
      <c r="Q71" s="25"/>
      <c r="R71" s="25"/>
      <c r="S71" s="25"/>
      <c r="T71" s="25"/>
      <c r="U71" s="25"/>
      <c r="V71" s="25"/>
      <c r="W71" s="25"/>
      <c r="X71" s="25"/>
      <c r="Y71" s="25"/>
      <c r="Z71" s="25"/>
      <c r="AA71" s="25"/>
      <c r="AB71" s="25"/>
      <c r="AC71" s="25"/>
      <c r="AD71" s="25"/>
      <c r="AE71" s="25"/>
      <c r="AF71" s="25"/>
      <c r="AG71" s="25"/>
      <c r="AH71" s="25"/>
      <c r="AI71" s="25"/>
      <c r="AJ71" s="25"/>
      <c r="AK71" s="25"/>
      <c r="AL71" s="25"/>
    </row>
    <row r="72" spans="1:38" x14ac:dyDescent="0.25">
      <c r="A72" s="11"/>
      <c r="B72" s="38" t="s">
        <v>1242</v>
      </c>
      <c r="C72" s="4"/>
      <c r="D72" s="4"/>
      <c r="E72" s="29">
        <v>359</v>
      </c>
      <c r="G72" s="4"/>
      <c r="I72" s="87" t="s">
        <v>467</v>
      </c>
      <c r="K72" s="4"/>
      <c r="L72" s="4"/>
      <c r="M72" s="29">
        <v>359</v>
      </c>
      <c r="O72" s="4"/>
      <c r="P72" s="4"/>
      <c r="Q72" s="29">
        <v>130</v>
      </c>
      <c r="S72" s="4"/>
      <c r="U72" s="87" t="s">
        <v>467</v>
      </c>
      <c r="W72" s="4"/>
      <c r="X72" s="4"/>
      <c r="Y72" s="29">
        <v>130</v>
      </c>
      <c r="AA72" s="4"/>
      <c r="AB72" s="4"/>
      <c r="AC72" s="29">
        <v>488</v>
      </c>
      <c r="AE72" s="4"/>
      <c r="AG72" s="87" t="s">
        <v>467</v>
      </c>
      <c r="AI72" s="4"/>
      <c r="AJ72" s="4"/>
      <c r="AK72" s="29">
        <v>488</v>
      </c>
    </row>
    <row r="73" spans="1:38" x14ac:dyDescent="0.25">
      <c r="A73" s="11"/>
      <c r="B73" s="37" t="s">
        <v>1243</v>
      </c>
      <c r="C73" s="25"/>
      <c r="D73" s="25"/>
      <c r="E73" s="39">
        <v>78465</v>
      </c>
      <c r="F73" s="34"/>
      <c r="G73" s="25"/>
      <c r="H73" s="34"/>
      <c r="I73" s="88" t="s">
        <v>467</v>
      </c>
      <c r="J73" s="34"/>
      <c r="K73" s="25"/>
      <c r="L73" s="25"/>
      <c r="M73" s="39">
        <v>78465</v>
      </c>
      <c r="N73" s="34"/>
      <c r="O73" s="25"/>
      <c r="P73" s="34"/>
      <c r="Q73" s="88" t="s">
        <v>467</v>
      </c>
      <c r="R73" s="34"/>
      <c r="S73" s="25"/>
      <c r="T73" s="34"/>
      <c r="U73" s="88" t="s">
        <v>467</v>
      </c>
      <c r="V73" s="34"/>
      <c r="W73" s="25"/>
      <c r="X73" s="34"/>
      <c r="Y73" s="88" t="s">
        <v>467</v>
      </c>
      <c r="Z73" s="34"/>
      <c r="AA73" s="25"/>
      <c r="AB73" s="34"/>
      <c r="AC73" s="88" t="s">
        <v>467</v>
      </c>
      <c r="AD73" s="34"/>
      <c r="AE73" s="25"/>
      <c r="AF73" s="34"/>
      <c r="AG73" s="88" t="s">
        <v>467</v>
      </c>
      <c r="AH73" s="34"/>
      <c r="AI73" s="25"/>
      <c r="AJ73" s="34"/>
      <c r="AK73" s="88" t="s">
        <v>467</v>
      </c>
      <c r="AL73" s="34"/>
    </row>
    <row r="74" spans="1:38" x14ac:dyDescent="0.25">
      <c r="A74" s="11"/>
      <c r="B74" s="38" t="s">
        <v>1244</v>
      </c>
      <c r="C74" s="4"/>
      <c r="D74" s="4"/>
      <c r="E74" s="36">
        <v>1801</v>
      </c>
      <c r="G74" s="4"/>
      <c r="I74" s="87" t="s">
        <v>467</v>
      </c>
      <c r="K74" s="4"/>
      <c r="L74" s="4"/>
      <c r="M74" s="36">
        <v>1801</v>
      </c>
      <c r="O74" s="4"/>
      <c r="P74" s="4"/>
      <c r="Q74" s="36">
        <v>2261</v>
      </c>
      <c r="S74" s="4"/>
      <c r="U74" s="87" t="s">
        <v>467</v>
      </c>
      <c r="W74" s="4"/>
      <c r="X74" s="4"/>
      <c r="Y74" s="36">
        <v>2261</v>
      </c>
      <c r="AA74" s="4"/>
      <c r="AB74" s="4"/>
      <c r="AC74" s="29">
        <v>100</v>
      </c>
      <c r="AE74" s="4"/>
      <c r="AG74" s="87" t="s">
        <v>467</v>
      </c>
      <c r="AI74" s="4"/>
      <c r="AJ74" s="4"/>
      <c r="AK74" s="29">
        <v>100</v>
      </c>
    </row>
    <row r="75" spans="1:38" x14ac:dyDescent="0.25">
      <c r="A75" s="11"/>
      <c r="B75" s="37" t="s">
        <v>1245</v>
      </c>
      <c r="C75" s="25"/>
      <c r="D75" s="25"/>
      <c r="E75" s="39">
        <v>1408</v>
      </c>
      <c r="F75" s="34"/>
      <c r="G75" s="25"/>
      <c r="H75" s="25"/>
      <c r="I75" s="33" t="s">
        <v>1246</v>
      </c>
      <c r="J75" s="35" t="s">
        <v>1089</v>
      </c>
      <c r="K75" s="25"/>
      <c r="L75" s="25"/>
      <c r="M75" s="33">
        <v>624</v>
      </c>
      <c r="N75" s="34"/>
      <c r="O75" s="25"/>
      <c r="P75" s="25"/>
      <c r="Q75" s="33" t="s">
        <v>1247</v>
      </c>
      <c r="R75" s="35" t="s">
        <v>1089</v>
      </c>
      <c r="S75" s="25"/>
      <c r="T75" s="25"/>
      <c r="U75" s="33" t="s">
        <v>1248</v>
      </c>
      <c r="V75" s="35" t="s">
        <v>1089</v>
      </c>
      <c r="W75" s="25"/>
      <c r="X75" s="25"/>
      <c r="Y75" s="33" t="s">
        <v>1249</v>
      </c>
      <c r="Z75" s="35" t="s">
        <v>1089</v>
      </c>
      <c r="AA75" s="25"/>
      <c r="AB75" s="25"/>
      <c r="AC75" s="33">
        <v>207</v>
      </c>
      <c r="AD75" s="34"/>
      <c r="AE75" s="25"/>
      <c r="AF75" s="34"/>
      <c r="AG75" s="88" t="s">
        <v>467</v>
      </c>
      <c r="AH75" s="34"/>
      <c r="AI75" s="25"/>
      <c r="AJ75" s="25"/>
      <c r="AK75" s="33">
        <v>207</v>
      </c>
      <c r="AL75" s="34"/>
    </row>
    <row r="76" spans="1:38" x14ac:dyDescent="0.25">
      <c r="A76" s="11"/>
      <c r="B76" s="38" t="s">
        <v>1250</v>
      </c>
      <c r="C76" s="4"/>
      <c r="D76" s="4"/>
      <c r="E76" s="36">
        <v>242189</v>
      </c>
      <c r="G76" s="4"/>
      <c r="H76" s="4"/>
      <c r="I76" s="36">
        <v>7944</v>
      </c>
      <c r="K76" s="4"/>
      <c r="L76" s="4"/>
      <c r="M76" s="36">
        <v>250133</v>
      </c>
      <c r="O76" s="4"/>
      <c r="Q76" s="87" t="s">
        <v>467</v>
      </c>
      <c r="S76" s="4"/>
      <c r="T76" s="4"/>
      <c r="U76" s="29" t="s">
        <v>1251</v>
      </c>
      <c r="V76" s="30" t="s">
        <v>1089</v>
      </c>
      <c r="W76" s="4"/>
      <c r="X76" s="4"/>
      <c r="Y76" s="29" t="s">
        <v>1251</v>
      </c>
      <c r="Z76" s="30" t="s">
        <v>1089</v>
      </c>
      <c r="AA76" s="4"/>
      <c r="AC76" s="87" t="s">
        <v>467</v>
      </c>
      <c r="AE76" s="4"/>
      <c r="AF76" s="4"/>
      <c r="AG76" s="29" t="s">
        <v>1252</v>
      </c>
      <c r="AH76" s="30" t="s">
        <v>1089</v>
      </c>
      <c r="AI76" s="4"/>
      <c r="AJ76" s="4"/>
      <c r="AK76" s="29" t="s">
        <v>1252</v>
      </c>
      <c r="AL76" s="30" t="s">
        <v>1089</v>
      </c>
    </row>
    <row r="77" spans="1:38" ht="15.75" thickBot="1" x14ac:dyDescent="0.3">
      <c r="A77" s="11"/>
      <c r="B77" s="104" t="s">
        <v>113</v>
      </c>
      <c r="C77" s="57"/>
      <c r="D77" s="57"/>
      <c r="E77" s="60">
        <v>4585</v>
      </c>
      <c r="F77" s="61"/>
      <c r="G77" s="57"/>
      <c r="H77" s="57"/>
      <c r="I77" s="89" t="s">
        <v>1253</v>
      </c>
      <c r="J77" s="62" t="s">
        <v>1089</v>
      </c>
      <c r="K77" s="57"/>
      <c r="L77" s="57"/>
      <c r="M77" s="60">
        <v>4490</v>
      </c>
      <c r="N77" s="61"/>
      <c r="O77" s="57"/>
      <c r="P77" s="57"/>
      <c r="Q77" s="89" t="s">
        <v>634</v>
      </c>
      <c r="R77" s="62" t="s">
        <v>1089</v>
      </c>
      <c r="S77" s="57"/>
      <c r="T77" s="57"/>
      <c r="U77" s="89">
        <v>9</v>
      </c>
      <c r="V77" s="61"/>
      <c r="W77" s="57"/>
      <c r="X77" s="57"/>
      <c r="Y77" s="89" t="s">
        <v>1254</v>
      </c>
      <c r="Z77" s="62" t="s">
        <v>1089</v>
      </c>
      <c r="AA77" s="57"/>
      <c r="AB77" s="57"/>
      <c r="AC77" s="89" t="s">
        <v>1255</v>
      </c>
      <c r="AD77" s="62" t="s">
        <v>1089</v>
      </c>
      <c r="AE77" s="57"/>
      <c r="AF77" s="57"/>
      <c r="AG77" s="89">
        <v>537</v>
      </c>
      <c r="AH77" s="61"/>
      <c r="AI77" s="57"/>
      <c r="AJ77" s="57"/>
      <c r="AK77" s="89" t="s">
        <v>1256</v>
      </c>
      <c r="AL77" s="62" t="s">
        <v>1089</v>
      </c>
    </row>
    <row r="78" spans="1:38" ht="15.75" thickBot="1" x14ac:dyDescent="0.3">
      <c r="A78" s="11"/>
      <c r="B78" s="63" t="s">
        <v>1178</v>
      </c>
      <c r="C78" s="64"/>
      <c r="D78" s="66" t="s">
        <v>307</v>
      </c>
      <c r="E78" s="92">
        <v>8838</v>
      </c>
      <c r="F78" s="68"/>
      <c r="G78" s="64"/>
      <c r="H78" s="66" t="s">
        <v>307</v>
      </c>
      <c r="I78" s="67" t="s">
        <v>1179</v>
      </c>
      <c r="J78" s="69" t="s">
        <v>1089</v>
      </c>
      <c r="K78" s="64"/>
      <c r="L78" s="66" t="s">
        <v>307</v>
      </c>
      <c r="M78" s="92">
        <v>8431</v>
      </c>
      <c r="N78" s="68"/>
      <c r="O78" s="64"/>
      <c r="P78" s="66" t="s">
        <v>307</v>
      </c>
      <c r="Q78" s="67" t="s">
        <v>1180</v>
      </c>
      <c r="R78" s="69" t="s">
        <v>1089</v>
      </c>
      <c r="S78" s="64"/>
      <c r="T78" s="66" t="s">
        <v>307</v>
      </c>
      <c r="U78" s="67" t="s">
        <v>1181</v>
      </c>
      <c r="V78" s="69" t="s">
        <v>1089</v>
      </c>
      <c r="W78" s="64"/>
      <c r="X78" s="66" t="s">
        <v>307</v>
      </c>
      <c r="Y78" s="67" t="s">
        <v>1182</v>
      </c>
      <c r="Z78" s="69" t="s">
        <v>1089</v>
      </c>
      <c r="AA78" s="64"/>
      <c r="AB78" s="66" t="s">
        <v>307</v>
      </c>
      <c r="AC78" s="92">
        <v>10869</v>
      </c>
      <c r="AD78" s="68"/>
      <c r="AE78" s="64"/>
      <c r="AF78" s="66" t="s">
        <v>307</v>
      </c>
      <c r="AG78" s="92">
        <v>3182</v>
      </c>
      <c r="AH78" s="68"/>
      <c r="AI78" s="64"/>
      <c r="AJ78" s="66" t="s">
        <v>307</v>
      </c>
      <c r="AK78" s="92">
        <v>14051</v>
      </c>
      <c r="AL78" s="68"/>
    </row>
  </sheetData>
  <mergeCells count="116">
    <mergeCell ref="B59:AL59"/>
    <mergeCell ref="B60:AL60"/>
    <mergeCell ref="B61:AL61"/>
    <mergeCell ref="B18:AL18"/>
    <mergeCell ref="B51:AL51"/>
    <mergeCell ref="B52:AL52"/>
    <mergeCell ref="B53:AL53"/>
    <mergeCell ref="B54:AL54"/>
    <mergeCell ref="B55:AL55"/>
    <mergeCell ref="A1:A2"/>
    <mergeCell ref="B1:AL1"/>
    <mergeCell ref="B2:AL2"/>
    <mergeCell ref="A3:A78"/>
    <mergeCell ref="B3:AL3"/>
    <mergeCell ref="B4:AL4"/>
    <mergeCell ref="B5:AL5"/>
    <mergeCell ref="B6:AL6"/>
    <mergeCell ref="B7:AL7"/>
    <mergeCell ref="B8:AL8"/>
    <mergeCell ref="AF65:AG65"/>
    <mergeCell ref="AF66:AG66"/>
    <mergeCell ref="AH65:AH66"/>
    <mergeCell ref="AI65:AI66"/>
    <mergeCell ref="AJ65:AK66"/>
    <mergeCell ref="AL65:AL66"/>
    <mergeCell ref="X65:Y66"/>
    <mergeCell ref="Z65:Z66"/>
    <mergeCell ref="AA65:AA66"/>
    <mergeCell ref="AB65:AC66"/>
    <mergeCell ref="AD65:AD66"/>
    <mergeCell ref="AE65:AE66"/>
    <mergeCell ref="R65:R66"/>
    <mergeCell ref="S65:S66"/>
    <mergeCell ref="T65:U65"/>
    <mergeCell ref="T66:U66"/>
    <mergeCell ref="V65:V66"/>
    <mergeCell ref="W65:W66"/>
    <mergeCell ref="J65:J66"/>
    <mergeCell ref="K65:K66"/>
    <mergeCell ref="L65:M66"/>
    <mergeCell ref="N65:N66"/>
    <mergeCell ref="O65:O66"/>
    <mergeCell ref="P65:Q66"/>
    <mergeCell ref="B65:B66"/>
    <mergeCell ref="C65:C66"/>
    <mergeCell ref="D65:E66"/>
    <mergeCell ref="F65:F66"/>
    <mergeCell ref="G65:G66"/>
    <mergeCell ref="H65:I65"/>
    <mergeCell ref="H66:I66"/>
    <mergeCell ref="W22:W23"/>
    <mergeCell ref="X22:Y23"/>
    <mergeCell ref="Z22:Z23"/>
    <mergeCell ref="D63:AK63"/>
    <mergeCell ref="D64:M64"/>
    <mergeCell ref="P64:Y64"/>
    <mergeCell ref="AB64:AK64"/>
    <mergeCell ref="B56:AL56"/>
    <mergeCell ref="B57:AL57"/>
    <mergeCell ref="B58:AL58"/>
    <mergeCell ref="P22:Q23"/>
    <mergeCell ref="R22:R23"/>
    <mergeCell ref="S22:S23"/>
    <mergeCell ref="T22:U22"/>
    <mergeCell ref="T23:U23"/>
    <mergeCell ref="V22:V23"/>
    <mergeCell ref="H23:I23"/>
    <mergeCell ref="J22:J23"/>
    <mergeCell ref="K22:K23"/>
    <mergeCell ref="L22:M23"/>
    <mergeCell ref="N22:N23"/>
    <mergeCell ref="O22:O23"/>
    <mergeCell ref="AL12:AL13"/>
    <mergeCell ref="D20:Y20"/>
    <mergeCell ref="D21:M21"/>
    <mergeCell ref="P21:Y21"/>
    <mergeCell ref="B22:B23"/>
    <mergeCell ref="C22:C23"/>
    <mergeCell ref="D22:E23"/>
    <mergeCell ref="F22:F23"/>
    <mergeCell ref="G22:G23"/>
    <mergeCell ref="H22:I22"/>
    <mergeCell ref="AE12:AE13"/>
    <mergeCell ref="AF12:AG12"/>
    <mergeCell ref="AF13:AG13"/>
    <mergeCell ref="AH12:AH13"/>
    <mergeCell ref="AI12:AI13"/>
    <mergeCell ref="AJ12:AK13"/>
    <mergeCell ref="W12:W13"/>
    <mergeCell ref="X12:Y13"/>
    <mergeCell ref="Z12:Z13"/>
    <mergeCell ref="AA12:AA13"/>
    <mergeCell ref="AB12:AC13"/>
    <mergeCell ref="AD12:AD13"/>
    <mergeCell ref="P12:Q13"/>
    <mergeCell ref="R12:R13"/>
    <mergeCell ref="S12:S13"/>
    <mergeCell ref="T12:U12"/>
    <mergeCell ref="T13:U13"/>
    <mergeCell ref="V12:V13"/>
    <mergeCell ref="H13:I13"/>
    <mergeCell ref="J12:J13"/>
    <mergeCell ref="K12:K13"/>
    <mergeCell ref="L12:M13"/>
    <mergeCell ref="N12:N13"/>
    <mergeCell ref="O12:O13"/>
    <mergeCell ref="D10:AK10"/>
    <mergeCell ref="D11:M11"/>
    <mergeCell ref="P11:Y11"/>
    <mergeCell ref="AB11:AK11"/>
    <mergeCell ref="B12:B13"/>
    <mergeCell ref="C12:C13"/>
    <mergeCell ref="D12:E13"/>
    <mergeCell ref="F12:F13"/>
    <mergeCell ref="G12:G13"/>
    <mergeCell ref="H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1257</v>
      </c>
      <c r="B1" s="1" t="s">
        <v>1</v>
      </c>
    </row>
    <row r="2" spans="1:2" x14ac:dyDescent="0.25">
      <c r="A2" s="8"/>
      <c r="B2" s="1" t="s">
        <v>2</v>
      </c>
    </row>
    <row r="3" spans="1:2" x14ac:dyDescent="0.25">
      <c r="A3" s="11" t="s">
        <v>1257</v>
      </c>
      <c r="B3" s="4" t="s">
        <v>6</v>
      </c>
    </row>
    <row r="4" spans="1:2" x14ac:dyDescent="0.25">
      <c r="A4" s="11"/>
      <c r="B4" s="13" t="s">
        <v>1258</v>
      </c>
    </row>
    <row r="5" spans="1:2" ht="115.5" x14ac:dyDescent="0.25">
      <c r="A5" s="11"/>
      <c r="B5" s="14" t="s">
        <v>1259</v>
      </c>
    </row>
    <row r="6" spans="1:2" ht="26.25" x14ac:dyDescent="0.25">
      <c r="A6" s="11"/>
      <c r="B6" s="13" t="s">
        <v>1260</v>
      </c>
    </row>
    <row r="7" spans="1:2" ht="409.6" x14ac:dyDescent="0.25">
      <c r="A7" s="11"/>
      <c r="B7" s="14" t="s">
        <v>1261</v>
      </c>
    </row>
  </sheetData>
  <mergeCells count="2">
    <mergeCell ref="A1:A2"/>
    <mergeCell ref="A3: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13.7109375" bestFit="1" customWidth="1"/>
    <col min="2" max="2" width="36.5703125" customWidth="1"/>
    <col min="3" max="3" width="10.5703125" customWidth="1"/>
    <col min="4" max="4" width="12.5703125" customWidth="1"/>
    <col min="5" max="6" width="36.5703125" customWidth="1"/>
    <col min="7" max="7" width="10.5703125" customWidth="1"/>
    <col min="8" max="8" width="12.5703125" customWidth="1"/>
    <col min="9" max="9" width="36.5703125" customWidth="1"/>
    <col min="10" max="11" width="10.5703125" customWidth="1"/>
    <col min="12" max="12" width="12.5703125" customWidth="1"/>
    <col min="13" max="14" width="36.5703125" customWidth="1"/>
  </cols>
  <sheetData>
    <row r="1" spans="1:14" ht="15" customHeight="1" x14ac:dyDescent="0.25">
      <c r="A1" s="8" t="s">
        <v>12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1262</v>
      </c>
      <c r="B3" s="10" t="s">
        <v>6</v>
      </c>
      <c r="C3" s="10"/>
      <c r="D3" s="10"/>
      <c r="E3" s="10"/>
      <c r="F3" s="10"/>
      <c r="G3" s="10"/>
      <c r="H3" s="10"/>
      <c r="I3" s="10"/>
      <c r="J3" s="10"/>
      <c r="K3" s="10"/>
      <c r="L3" s="10"/>
      <c r="M3" s="10"/>
      <c r="N3" s="10"/>
    </row>
    <row r="4" spans="1:14" x14ac:dyDescent="0.25">
      <c r="A4" s="11"/>
      <c r="B4" s="47" t="s">
        <v>1263</v>
      </c>
      <c r="C4" s="47"/>
      <c r="D4" s="47"/>
      <c r="E4" s="47"/>
      <c r="F4" s="47"/>
      <c r="G4" s="47"/>
      <c r="H4" s="47"/>
      <c r="I4" s="47"/>
      <c r="J4" s="47"/>
      <c r="K4" s="47"/>
      <c r="L4" s="47"/>
      <c r="M4" s="47"/>
      <c r="N4" s="47"/>
    </row>
    <row r="5" spans="1:14" ht="76.5" customHeight="1" x14ac:dyDescent="0.25">
      <c r="A5" s="11"/>
      <c r="B5" s="48" t="s">
        <v>1264</v>
      </c>
      <c r="C5" s="48"/>
      <c r="D5" s="48"/>
      <c r="E5" s="48"/>
      <c r="F5" s="48"/>
      <c r="G5" s="48"/>
      <c r="H5" s="48"/>
      <c r="I5" s="48"/>
      <c r="J5" s="48"/>
      <c r="K5" s="48"/>
      <c r="L5" s="48"/>
      <c r="M5" s="48"/>
      <c r="N5" s="48"/>
    </row>
    <row r="6" spans="1:14" ht="51" customHeight="1" x14ac:dyDescent="0.25">
      <c r="A6" s="11"/>
      <c r="B6" s="48" t="s">
        <v>1265</v>
      </c>
      <c r="C6" s="48"/>
      <c r="D6" s="48"/>
      <c r="E6" s="48"/>
      <c r="F6" s="48"/>
      <c r="G6" s="48"/>
      <c r="H6" s="48"/>
      <c r="I6" s="48"/>
      <c r="J6" s="48"/>
      <c r="K6" s="48"/>
      <c r="L6" s="48"/>
      <c r="M6" s="48"/>
      <c r="N6" s="48"/>
    </row>
    <row r="7" spans="1:14" x14ac:dyDescent="0.25">
      <c r="A7" s="11"/>
      <c r="B7" s="48" t="s">
        <v>1266</v>
      </c>
      <c r="C7" s="48"/>
      <c r="D7" s="48"/>
      <c r="E7" s="48"/>
      <c r="F7" s="48"/>
      <c r="G7" s="48"/>
      <c r="H7" s="48"/>
      <c r="I7" s="48"/>
      <c r="J7" s="48"/>
      <c r="K7" s="48"/>
      <c r="L7" s="48"/>
      <c r="M7" s="48"/>
      <c r="N7" s="48"/>
    </row>
    <row r="8" spans="1:14" x14ac:dyDescent="0.25">
      <c r="A8" s="11"/>
      <c r="B8" s="48" t="s">
        <v>278</v>
      </c>
      <c r="C8" s="48"/>
      <c r="D8" s="48"/>
      <c r="E8" s="48"/>
      <c r="F8" s="48"/>
      <c r="G8" s="48"/>
      <c r="H8" s="48"/>
      <c r="I8" s="48"/>
      <c r="J8" s="48"/>
      <c r="K8" s="48"/>
      <c r="L8" s="48"/>
      <c r="M8" s="48"/>
      <c r="N8" s="48"/>
    </row>
    <row r="9" spans="1:14" ht="63.75" customHeight="1" x14ac:dyDescent="0.25">
      <c r="A9" s="11"/>
      <c r="B9" s="48" t="s">
        <v>1267</v>
      </c>
      <c r="C9" s="48"/>
      <c r="D9" s="48"/>
      <c r="E9" s="48"/>
      <c r="F9" s="48"/>
      <c r="G9" s="48"/>
      <c r="H9" s="48"/>
      <c r="I9" s="48"/>
      <c r="J9" s="48"/>
      <c r="K9" s="48"/>
      <c r="L9" s="48"/>
      <c r="M9" s="48"/>
      <c r="N9" s="48"/>
    </row>
    <row r="10" spans="1:14" ht="25.5" customHeight="1" x14ac:dyDescent="0.25">
      <c r="A10" s="11"/>
      <c r="B10" s="48" t="s">
        <v>1268</v>
      </c>
      <c r="C10" s="48"/>
      <c r="D10" s="48"/>
      <c r="E10" s="48"/>
      <c r="F10" s="48"/>
      <c r="G10" s="48"/>
      <c r="H10" s="48"/>
      <c r="I10" s="48"/>
      <c r="J10" s="48"/>
      <c r="K10" s="48"/>
      <c r="L10" s="48"/>
      <c r="M10" s="48"/>
      <c r="N10" s="48"/>
    </row>
    <row r="11" spans="1:14" ht="63.75" customHeight="1" x14ac:dyDescent="0.25">
      <c r="A11" s="11"/>
      <c r="B11" s="48" t="s">
        <v>1269</v>
      </c>
      <c r="C11" s="48"/>
      <c r="D11" s="48"/>
      <c r="E11" s="48"/>
      <c r="F11" s="48"/>
      <c r="G11" s="48"/>
      <c r="H11" s="48"/>
      <c r="I11" s="48"/>
      <c r="J11" s="48"/>
      <c r="K11" s="48"/>
      <c r="L11" s="48"/>
      <c r="M11" s="48"/>
      <c r="N11" s="48"/>
    </row>
    <row r="12" spans="1:14" x14ac:dyDescent="0.25">
      <c r="A12" s="11"/>
      <c r="B12" s="48" t="s">
        <v>1270</v>
      </c>
      <c r="C12" s="48"/>
      <c r="D12" s="48"/>
      <c r="E12" s="48"/>
      <c r="F12" s="48"/>
      <c r="G12" s="48"/>
      <c r="H12" s="48"/>
      <c r="I12" s="48"/>
      <c r="J12" s="48"/>
      <c r="K12" s="48"/>
      <c r="L12" s="48"/>
      <c r="M12" s="48"/>
      <c r="N12" s="48"/>
    </row>
    <row r="13" spans="1:14" x14ac:dyDescent="0.25">
      <c r="A13" s="11"/>
      <c r="B13" s="48" t="s">
        <v>1271</v>
      </c>
      <c r="C13" s="48"/>
      <c r="D13" s="48"/>
      <c r="E13" s="48"/>
      <c r="F13" s="48"/>
      <c r="G13" s="48"/>
      <c r="H13" s="48"/>
      <c r="I13" s="48"/>
      <c r="J13" s="48"/>
      <c r="K13" s="48"/>
      <c r="L13" s="48"/>
      <c r="M13" s="48"/>
      <c r="N13" s="48"/>
    </row>
    <row r="14" spans="1:14" x14ac:dyDescent="0.25">
      <c r="A14" s="11"/>
      <c r="B14" s="140" t="s">
        <v>1272</v>
      </c>
      <c r="C14" s="140"/>
      <c r="D14" s="140"/>
      <c r="E14" s="140"/>
      <c r="F14" s="140"/>
      <c r="G14" s="140"/>
      <c r="H14" s="140"/>
      <c r="I14" s="140"/>
      <c r="J14" s="140"/>
      <c r="K14" s="140"/>
      <c r="L14" s="140"/>
      <c r="M14" s="140"/>
      <c r="N14" s="140"/>
    </row>
    <row r="15" spans="1:14" x14ac:dyDescent="0.25">
      <c r="A15" s="11"/>
      <c r="B15" s="48" t="s">
        <v>1273</v>
      </c>
      <c r="C15" s="48"/>
      <c r="D15" s="48"/>
      <c r="E15" s="48"/>
      <c r="F15" s="48"/>
      <c r="G15" s="48"/>
      <c r="H15" s="48"/>
      <c r="I15" s="48"/>
      <c r="J15" s="48"/>
      <c r="K15" s="48"/>
      <c r="L15" s="48"/>
      <c r="M15" s="48"/>
      <c r="N15" s="48"/>
    </row>
    <row r="16" spans="1:14" x14ac:dyDescent="0.25">
      <c r="A16" s="11"/>
      <c r="B16" s="48" t="s">
        <v>1274</v>
      </c>
      <c r="C16" s="48"/>
      <c r="D16" s="48"/>
      <c r="E16" s="48"/>
      <c r="F16" s="48"/>
      <c r="G16" s="48"/>
      <c r="H16" s="48"/>
      <c r="I16" s="48"/>
      <c r="J16" s="48"/>
      <c r="K16" s="48"/>
      <c r="L16" s="48"/>
      <c r="M16" s="48"/>
      <c r="N16" s="48"/>
    </row>
    <row r="17" spans="1:14" x14ac:dyDescent="0.25">
      <c r="A17" s="11"/>
      <c r="B17" s="50"/>
      <c r="C17" s="50"/>
      <c r="D17" s="50"/>
      <c r="E17" s="50"/>
      <c r="F17" s="50"/>
      <c r="G17" s="50"/>
      <c r="H17" s="50"/>
      <c r="I17" s="50"/>
      <c r="J17" s="50"/>
      <c r="K17" s="50"/>
      <c r="L17" s="50"/>
      <c r="M17" s="50"/>
      <c r="N17" s="50"/>
    </row>
    <row r="18" spans="1:14" x14ac:dyDescent="0.25">
      <c r="A18" s="11"/>
      <c r="B18" s="4"/>
      <c r="C18" s="4"/>
      <c r="D18" s="4"/>
      <c r="E18" s="4"/>
      <c r="F18" s="4"/>
      <c r="G18" s="4"/>
      <c r="H18" s="4"/>
      <c r="I18" s="4"/>
      <c r="J18" s="4"/>
      <c r="K18" s="4"/>
      <c r="L18" s="4"/>
      <c r="M18" s="4"/>
      <c r="N18" s="4"/>
    </row>
    <row r="19" spans="1:14" x14ac:dyDescent="0.25">
      <c r="A19" s="11"/>
      <c r="B19" s="41" t="s">
        <v>423</v>
      </c>
      <c r="C19" s="43" t="s">
        <v>300</v>
      </c>
      <c r="D19" s="45" t="s">
        <v>1275</v>
      </c>
      <c r="E19" s="45"/>
      <c r="F19" s="43"/>
      <c r="G19" s="43" t="s">
        <v>300</v>
      </c>
      <c r="H19" s="45" t="s">
        <v>1276</v>
      </c>
      <c r="I19" s="45"/>
      <c r="J19" s="43"/>
      <c r="K19" s="43" t="s">
        <v>300</v>
      </c>
      <c r="L19" s="45" t="s">
        <v>141</v>
      </c>
      <c r="M19" s="45"/>
      <c r="N19" s="43"/>
    </row>
    <row r="20" spans="1:14" ht="15.75" thickBot="1" x14ac:dyDescent="0.3">
      <c r="A20" s="11"/>
      <c r="B20" s="42"/>
      <c r="C20" s="44"/>
      <c r="D20" s="46" t="s">
        <v>1272</v>
      </c>
      <c r="E20" s="46"/>
      <c r="F20" s="44"/>
      <c r="G20" s="44"/>
      <c r="H20" s="46" t="s">
        <v>1272</v>
      </c>
      <c r="I20" s="46"/>
      <c r="J20" s="44"/>
      <c r="K20" s="44"/>
      <c r="L20" s="46"/>
      <c r="M20" s="46"/>
      <c r="N20" s="44"/>
    </row>
    <row r="21" spans="1:14" x14ac:dyDescent="0.25">
      <c r="A21" s="11"/>
      <c r="B21" s="31">
        <v>2014</v>
      </c>
      <c r="C21" s="26" t="s">
        <v>300</v>
      </c>
      <c r="D21" s="32" t="s">
        <v>307</v>
      </c>
      <c r="E21" s="39">
        <v>10463</v>
      </c>
      <c r="F21" s="35"/>
      <c r="G21" s="26" t="s">
        <v>300</v>
      </c>
      <c r="H21" s="32" t="s">
        <v>307</v>
      </c>
      <c r="I21" s="39">
        <v>12557</v>
      </c>
      <c r="J21" s="35"/>
      <c r="K21" s="26" t="s">
        <v>300</v>
      </c>
      <c r="L21" s="32" t="s">
        <v>307</v>
      </c>
      <c r="M21" s="39">
        <v>23020</v>
      </c>
      <c r="N21" s="35"/>
    </row>
    <row r="22" spans="1:14" x14ac:dyDescent="0.25">
      <c r="A22" s="11"/>
      <c r="B22" s="27">
        <v>2015</v>
      </c>
      <c r="C22" s="21" t="s">
        <v>300</v>
      </c>
      <c r="D22" s="28"/>
      <c r="E22" s="36">
        <v>10397</v>
      </c>
      <c r="F22" s="30"/>
      <c r="G22" s="21" t="s">
        <v>300</v>
      </c>
      <c r="H22" s="28"/>
      <c r="I22" s="36">
        <v>14823</v>
      </c>
      <c r="J22" s="30"/>
      <c r="K22" s="21" t="s">
        <v>300</v>
      </c>
      <c r="L22" s="28"/>
      <c r="M22" s="36">
        <v>25220</v>
      </c>
      <c r="N22" s="30"/>
    </row>
    <row r="23" spans="1:14" x14ac:dyDescent="0.25">
      <c r="A23" s="11"/>
      <c r="B23" s="31">
        <v>2016</v>
      </c>
      <c r="C23" s="26" t="s">
        <v>300</v>
      </c>
      <c r="D23" s="32"/>
      <c r="E23" s="39">
        <v>10398</v>
      </c>
      <c r="F23" s="35"/>
      <c r="G23" s="26" t="s">
        <v>300</v>
      </c>
      <c r="H23" s="32"/>
      <c r="I23" s="39">
        <v>3371</v>
      </c>
      <c r="J23" s="35"/>
      <c r="K23" s="26" t="s">
        <v>300</v>
      </c>
      <c r="L23" s="32"/>
      <c r="M23" s="39">
        <v>13769</v>
      </c>
      <c r="N23" s="35"/>
    </row>
    <row r="24" spans="1:14" x14ac:dyDescent="0.25">
      <c r="A24" s="11"/>
      <c r="B24" s="27">
        <v>2017</v>
      </c>
      <c r="C24" s="21" t="s">
        <v>300</v>
      </c>
      <c r="D24" s="28"/>
      <c r="E24" s="36">
        <v>9142</v>
      </c>
      <c r="F24" s="30"/>
      <c r="G24" s="21" t="s">
        <v>300</v>
      </c>
      <c r="H24" s="28"/>
      <c r="I24" s="36">
        <v>1787</v>
      </c>
      <c r="J24" s="30"/>
      <c r="K24" s="21" t="s">
        <v>300</v>
      </c>
      <c r="L24" s="28"/>
      <c r="M24" s="36">
        <v>10929</v>
      </c>
      <c r="N24" s="30"/>
    </row>
    <row r="25" spans="1:14" x14ac:dyDescent="0.25">
      <c r="A25" s="11"/>
      <c r="B25" s="31">
        <v>2018</v>
      </c>
      <c r="C25" s="26" t="s">
        <v>300</v>
      </c>
      <c r="D25" s="32"/>
      <c r="E25" s="39">
        <v>8850</v>
      </c>
      <c r="F25" s="35"/>
      <c r="G25" s="26" t="s">
        <v>300</v>
      </c>
      <c r="H25" s="32"/>
      <c r="I25" s="33">
        <v>640</v>
      </c>
      <c r="J25" s="35"/>
      <c r="K25" s="26" t="s">
        <v>300</v>
      </c>
      <c r="L25" s="32"/>
      <c r="M25" s="39">
        <v>9490</v>
      </c>
      <c r="N25" s="35"/>
    </row>
    <row r="26" spans="1:14" ht="15.75" thickBot="1" x14ac:dyDescent="0.3">
      <c r="A26" s="11"/>
      <c r="B26" s="71" t="s">
        <v>1277</v>
      </c>
      <c r="C26" s="55" t="s">
        <v>300</v>
      </c>
      <c r="D26" s="72"/>
      <c r="E26" s="73">
        <v>26761</v>
      </c>
      <c r="F26" s="74"/>
      <c r="G26" s="55" t="s">
        <v>300</v>
      </c>
      <c r="H26" s="74"/>
      <c r="I26" s="94" t="s">
        <v>467</v>
      </c>
      <c r="J26" s="74" t="s">
        <v>300</v>
      </c>
      <c r="K26" s="55" t="s">
        <v>300</v>
      </c>
      <c r="L26" s="72"/>
      <c r="M26" s="73">
        <v>26761</v>
      </c>
      <c r="N26" s="74"/>
    </row>
    <row r="27" spans="1:14" ht="15.75" thickBot="1" x14ac:dyDescent="0.3">
      <c r="A27" s="11"/>
      <c r="B27" s="192"/>
      <c r="C27" s="81" t="s">
        <v>300</v>
      </c>
      <c r="D27" s="121" t="s">
        <v>307</v>
      </c>
      <c r="E27" s="193">
        <v>76011</v>
      </c>
      <c r="F27" s="191"/>
      <c r="G27" s="81" t="s">
        <v>300</v>
      </c>
      <c r="H27" s="121" t="s">
        <v>307</v>
      </c>
      <c r="I27" s="193">
        <v>33178</v>
      </c>
      <c r="J27" s="191"/>
      <c r="K27" s="81" t="s">
        <v>300</v>
      </c>
      <c r="L27" s="121" t="s">
        <v>307</v>
      </c>
      <c r="M27" s="193">
        <v>109189</v>
      </c>
      <c r="N27" s="191"/>
    </row>
    <row r="28" spans="1:14" ht="15.75" thickTop="1" x14ac:dyDescent="0.25">
      <c r="A28" s="11"/>
      <c r="B28" s="115" t="s">
        <v>1278</v>
      </c>
      <c r="C28" s="115"/>
      <c r="D28" s="115"/>
      <c r="E28" s="115"/>
      <c r="F28" s="115"/>
      <c r="G28" s="115"/>
      <c r="H28" s="115"/>
      <c r="I28" s="115"/>
      <c r="J28" s="115"/>
      <c r="K28" s="115"/>
      <c r="L28" s="115"/>
      <c r="M28" s="115"/>
      <c r="N28" s="115"/>
    </row>
    <row r="29" spans="1:14" x14ac:dyDescent="0.25">
      <c r="A29" s="11"/>
      <c r="B29" s="140" t="s">
        <v>381</v>
      </c>
      <c r="C29" s="140"/>
      <c r="D29" s="140"/>
      <c r="E29" s="140"/>
      <c r="F29" s="140"/>
      <c r="G29" s="140"/>
      <c r="H29" s="140"/>
      <c r="I29" s="140"/>
      <c r="J29" s="140"/>
      <c r="K29" s="140"/>
      <c r="L29" s="140"/>
      <c r="M29" s="140"/>
      <c r="N29" s="140"/>
    </row>
    <row r="30" spans="1:14" ht="38.25" customHeight="1" x14ac:dyDescent="0.25">
      <c r="A30" s="11"/>
      <c r="B30" s="48" t="s">
        <v>1279</v>
      </c>
      <c r="C30" s="48"/>
      <c r="D30" s="48"/>
      <c r="E30" s="48"/>
      <c r="F30" s="48"/>
      <c r="G30" s="48"/>
      <c r="H30" s="48"/>
      <c r="I30" s="48"/>
      <c r="J30" s="48"/>
      <c r="K30" s="48"/>
      <c r="L30" s="48"/>
      <c r="M30" s="48"/>
      <c r="N30" s="48"/>
    </row>
    <row r="31" spans="1:14" ht="51" customHeight="1" x14ac:dyDescent="0.25">
      <c r="A31" s="11"/>
      <c r="B31" s="48" t="s">
        <v>1280</v>
      </c>
      <c r="C31" s="48"/>
      <c r="D31" s="48"/>
      <c r="E31" s="48"/>
      <c r="F31" s="48"/>
      <c r="G31" s="48"/>
      <c r="H31" s="48"/>
      <c r="I31" s="48"/>
      <c r="J31" s="48"/>
      <c r="K31" s="48"/>
      <c r="L31" s="48"/>
      <c r="M31" s="48"/>
      <c r="N31" s="48"/>
    </row>
  </sheetData>
  <mergeCells count="35">
    <mergeCell ref="B31:N31"/>
    <mergeCell ref="B15:N15"/>
    <mergeCell ref="B16:N16"/>
    <mergeCell ref="B17:N17"/>
    <mergeCell ref="B28:N28"/>
    <mergeCell ref="B29:N29"/>
    <mergeCell ref="B30:N30"/>
    <mergeCell ref="B9:N9"/>
    <mergeCell ref="B10:N10"/>
    <mergeCell ref="B11:N11"/>
    <mergeCell ref="B12:N12"/>
    <mergeCell ref="B13:N13"/>
    <mergeCell ref="B14:N14"/>
    <mergeCell ref="A1:A2"/>
    <mergeCell ref="B1:N1"/>
    <mergeCell ref="B2:N2"/>
    <mergeCell ref="A3:A31"/>
    <mergeCell ref="B3:N3"/>
    <mergeCell ref="B4:N4"/>
    <mergeCell ref="B5:N5"/>
    <mergeCell ref="B6:N6"/>
    <mergeCell ref="B7:N7"/>
    <mergeCell ref="B8:N8"/>
    <mergeCell ref="H19:I19"/>
    <mergeCell ref="H20:I20"/>
    <mergeCell ref="J19:J20"/>
    <mergeCell ref="K19:K20"/>
    <mergeCell ref="L19:M20"/>
    <mergeCell ref="N19:N20"/>
    <mergeCell ref="B19:B20"/>
    <mergeCell ref="C19:C20"/>
    <mergeCell ref="D19:E19"/>
    <mergeCell ref="D20:E20"/>
    <mergeCell ref="F19:F20"/>
    <mergeCell ref="G19:G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2.28515625" customWidth="1"/>
    <col min="3" max="3" width="15.85546875" customWidth="1"/>
    <col min="4" max="4" width="36.5703125" bestFit="1" customWidth="1"/>
  </cols>
  <sheetData>
    <row r="1" spans="1:4" ht="15" customHeight="1" x14ac:dyDescent="0.25">
      <c r="A1" s="8" t="s">
        <v>1281</v>
      </c>
      <c r="B1" s="8" t="s">
        <v>1</v>
      </c>
      <c r="C1" s="8"/>
      <c r="D1" s="8"/>
    </row>
    <row r="2" spans="1:4" ht="15" customHeight="1" x14ac:dyDescent="0.25">
      <c r="A2" s="8"/>
      <c r="B2" s="8" t="s">
        <v>2</v>
      </c>
      <c r="C2" s="8"/>
      <c r="D2" s="8"/>
    </row>
    <row r="3" spans="1:4" ht="15" customHeight="1" x14ac:dyDescent="0.25">
      <c r="A3" s="11" t="s">
        <v>1281</v>
      </c>
      <c r="B3" s="10" t="s">
        <v>6</v>
      </c>
      <c r="C3" s="10"/>
      <c r="D3" s="10"/>
    </row>
    <row r="4" spans="1:4" x14ac:dyDescent="0.25">
      <c r="A4" s="11"/>
      <c r="B4" s="47" t="s">
        <v>1282</v>
      </c>
      <c r="C4" s="47"/>
      <c r="D4" s="47"/>
    </row>
    <row r="5" spans="1:4" x14ac:dyDescent="0.25">
      <c r="A5" s="11"/>
      <c r="B5" s="47" t="s">
        <v>1283</v>
      </c>
      <c r="C5" s="47"/>
      <c r="D5" s="47"/>
    </row>
    <row r="6" spans="1:4" ht="76.5" customHeight="1" x14ac:dyDescent="0.25">
      <c r="A6" s="11"/>
      <c r="B6" s="48" t="s">
        <v>1284</v>
      </c>
      <c r="C6" s="48"/>
      <c r="D6" s="48"/>
    </row>
    <row r="7" spans="1:4" x14ac:dyDescent="0.25">
      <c r="A7" s="11"/>
      <c r="B7" s="49"/>
      <c r="C7" s="49"/>
      <c r="D7" s="49"/>
    </row>
    <row r="8" spans="1:4" ht="63.75" x14ac:dyDescent="0.25">
      <c r="A8" s="11"/>
      <c r="B8" s="17" t="s">
        <v>287</v>
      </c>
      <c r="C8" s="18"/>
      <c r="D8" s="17" t="s">
        <v>1285</v>
      </c>
    </row>
    <row r="9" spans="1:4" x14ac:dyDescent="0.25">
      <c r="A9" s="11"/>
      <c r="B9" s="49"/>
      <c r="C9" s="49"/>
      <c r="D9" s="49"/>
    </row>
    <row r="10" spans="1:4" ht="114.75" x14ac:dyDescent="0.25">
      <c r="A10" s="11"/>
      <c r="B10" s="17" t="s">
        <v>287</v>
      </c>
      <c r="C10" s="18"/>
      <c r="D10" s="17" t="s">
        <v>1286</v>
      </c>
    </row>
    <row r="11" spans="1:4" x14ac:dyDescent="0.25">
      <c r="A11" s="11"/>
      <c r="B11" s="49"/>
      <c r="C11" s="49"/>
      <c r="D11" s="49"/>
    </row>
    <row r="12" spans="1:4" ht="51" x14ac:dyDescent="0.25">
      <c r="A12" s="11"/>
      <c r="B12" s="17" t="s">
        <v>287</v>
      </c>
      <c r="C12" s="18"/>
      <c r="D12" s="17" t="s">
        <v>1287</v>
      </c>
    </row>
    <row r="13" spans="1:4" x14ac:dyDescent="0.25">
      <c r="A13" s="11"/>
      <c r="B13" s="49"/>
      <c r="C13" s="49"/>
      <c r="D13" s="49"/>
    </row>
    <row r="14" spans="1:4" ht="76.5" x14ac:dyDescent="0.25">
      <c r="A14" s="11"/>
      <c r="B14" s="17" t="s">
        <v>287</v>
      </c>
      <c r="C14" s="18"/>
      <c r="D14" s="17" t="s">
        <v>1288</v>
      </c>
    </row>
    <row r="15" spans="1:4" x14ac:dyDescent="0.25">
      <c r="A15" s="11"/>
      <c r="B15" s="49"/>
      <c r="C15" s="49"/>
      <c r="D15" s="49"/>
    </row>
    <row r="16" spans="1:4" ht="102" x14ac:dyDescent="0.25">
      <c r="A16" s="11"/>
      <c r="B16" s="17" t="s">
        <v>287</v>
      </c>
      <c r="C16" s="18"/>
      <c r="D16" s="17" t="s">
        <v>1289</v>
      </c>
    </row>
    <row r="17" spans="1:4" x14ac:dyDescent="0.25">
      <c r="A17" s="11"/>
      <c r="B17" s="49"/>
      <c r="C17" s="49"/>
      <c r="D17" s="49"/>
    </row>
    <row r="18" spans="1:4" ht="89.25" x14ac:dyDescent="0.25">
      <c r="A18" s="11"/>
      <c r="B18" s="17" t="s">
        <v>287</v>
      </c>
      <c r="C18" s="18"/>
      <c r="D18" s="17" t="s">
        <v>1290</v>
      </c>
    </row>
    <row r="19" spans="1:4" ht="38.25" customHeight="1" x14ac:dyDescent="0.25">
      <c r="A19" s="11"/>
      <c r="B19" s="48" t="s">
        <v>1291</v>
      </c>
      <c r="C19" s="48"/>
      <c r="D19" s="48"/>
    </row>
    <row r="20" spans="1:4" ht="127.5" customHeight="1" x14ac:dyDescent="0.25">
      <c r="A20" s="11"/>
      <c r="B20" s="48" t="s">
        <v>1292</v>
      </c>
      <c r="C20" s="48"/>
      <c r="D20" s="48"/>
    </row>
    <row r="21" spans="1:4" ht="76.5" customHeight="1" x14ac:dyDescent="0.25">
      <c r="A21" s="11"/>
      <c r="B21" s="48" t="s">
        <v>1293</v>
      </c>
      <c r="C21" s="48"/>
      <c r="D21" s="48"/>
    </row>
    <row r="22" spans="1:4" ht="25.5" customHeight="1" x14ac:dyDescent="0.25">
      <c r="A22" s="11"/>
      <c r="B22" s="48" t="s">
        <v>253</v>
      </c>
      <c r="C22" s="48"/>
      <c r="D22" s="48"/>
    </row>
    <row r="23" spans="1:4" ht="280.5" customHeight="1" x14ac:dyDescent="0.25">
      <c r="A23" s="11"/>
      <c r="B23" s="48" t="s">
        <v>254</v>
      </c>
      <c r="C23" s="48"/>
      <c r="D23" s="48"/>
    </row>
    <row r="24" spans="1:4" x14ac:dyDescent="0.25">
      <c r="A24" s="11"/>
      <c r="B24" s="51"/>
      <c r="C24" s="51"/>
      <c r="D24" s="51"/>
    </row>
    <row r="25" spans="1:4" ht="76.5" customHeight="1" x14ac:dyDescent="0.25">
      <c r="A25" s="11"/>
      <c r="B25" s="48" t="s">
        <v>1294</v>
      </c>
      <c r="C25" s="48"/>
      <c r="D25" s="48"/>
    </row>
    <row r="26" spans="1:4" ht="293.25" customHeight="1" x14ac:dyDescent="0.25">
      <c r="A26" s="11"/>
      <c r="B26" s="48" t="s">
        <v>255</v>
      </c>
      <c r="C26" s="48"/>
      <c r="D26" s="48"/>
    </row>
    <row r="27" spans="1:4" ht="114.75" customHeight="1" x14ac:dyDescent="0.25">
      <c r="A27" s="11"/>
      <c r="B27" s="48" t="s">
        <v>1295</v>
      </c>
      <c r="C27" s="48"/>
      <c r="D27" s="48"/>
    </row>
    <row r="28" spans="1:4" ht="140.25" customHeight="1" x14ac:dyDescent="0.25">
      <c r="A28" s="11"/>
      <c r="B28" s="48" t="s">
        <v>257</v>
      </c>
      <c r="C28" s="48"/>
      <c r="D28" s="48"/>
    </row>
    <row r="29" spans="1:4" ht="127.5" customHeight="1" x14ac:dyDescent="0.25">
      <c r="A29" s="11"/>
      <c r="B29" s="48" t="s">
        <v>258</v>
      </c>
      <c r="C29" s="48"/>
      <c r="D29" s="48"/>
    </row>
    <row r="30" spans="1:4" ht="114.75" customHeight="1" x14ac:dyDescent="0.25">
      <c r="A30" s="11"/>
      <c r="B30" s="48" t="s">
        <v>259</v>
      </c>
      <c r="C30" s="48"/>
      <c r="D30" s="48"/>
    </row>
    <row r="31" spans="1:4" ht="102" customHeight="1" x14ac:dyDescent="0.25">
      <c r="A31" s="11"/>
      <c r="B31" s="48" t="s">
        <v>260</v>
      </c>
      <c r="C31" s="48"/>
      <c r="D31" s="48"/>
    </row>
    <row r="32" spans="1:4" ht="102" customHeight="1" x14ac:dyDescent="0.25">
      <c r="A32" s="11"/>
      <c r="B32" s="48" t="s">
        <v>261</v>
      </c>
      <c r="C32" s="48"/>
      <c r="D32" s="48"/>
    </row>
    <row r="33" spans="1:4" ht="89.25" customHeight="1" x14ac:dyDescent="0.25">
      <c r="A33" s="11"/>
      <c r="B33" s="48" t="s">
        <v>262</v>
      </c>
      <c r="C33" s="48"/>
      <c r="D33" s="48"/>
    </row>
    <row r="34" spans="1:4" x14ac:dyDescent="0.25">
      <c r="A34" s="11"/>
      <c r="B34" s="51"/>
      <c r="C34" s="51"/>
      <c r="D34" s="51"/>
    </row>
    <row r="35" spans="1:4" x14ac:dyDescent="0.25">
      <c r="A35" s="11"/>
      <c r="B35" s="52" t="s">
        <v>1296</v>
      </c>
      <c r="C35" s="52"/>
      <c r="D35" s="52"/>
    </row>
    <row r="36" spans="1:4" ht="114.75" customHeight="1" x14ac:dyDescent="0.25">
      <c r="A36" s="11"/>
      <c r="B36" s="48" t="s">
        <v>1297</v>
      </c>
      <c r="C36" s="48"/>
      <c r="D36" s="48"/>
    </row>
    <row r="37" spans="1:4" x14ac:dyDescent="0.25">
      <c r="A37" s="11"/>
      <c r="B37" s="47" t="s">
        <v>1298</v>
      </c>
      <c r="C37" s="47"/>
      <c r="D37" s="47"/>
    </row>
    <row r="38" spans="1:4" ht="102" customHeight="1" x14ac:dyDescent="0.25">
      <c r="A38" s="11"/>
      <c r="B38" s="48" t="s">
        <v>1299</v>
      </c>
      <c r="C38" s="48"/>
      <c r="D38" s="48"/>
    </row>
    <row r="39" spans="1:4" ht="51" customHeight="1" x14ac:dyDescent="0.25">
      <c r="A39" s="11"/>
      <c r="B39" s="48" t="s">
        <v>1300</v>
      </c>
      <c r="C39" s="48"/>
      <c r="D39" s="48"/>
    </row>
    <row r="40" spans="1:4" x14ac:dyDescent="0.25">
      <c r="A40" s="11"/>
      <c r="B40" s="49"/>
      <c r="C40" s="49"/>
      <c r="D40" s="49"/>
    </row>
    <row r="41" spans="1:4" ht="25.5" x14ac:dyDescent="0.25">
      <c r="A41" s="11"/>
      <c r="B41" s="17" t="s">
        <v>287</v>
      </c>
      <c r="C41" s="18"/>
      <c r="D41" s="17" t="s">
        <v>1301</v>
      </c>
    </row>
    <row r="42" spans="1:4" x14ac:dyDescent="0.25">
      <c r="A42" s="11"/>
      <c r="B42" s="49"/>
      <c r="C42" s="49"/>
      <c r="D42" s="49"/>
    </row>
    <row r="43" spans="1:4" ht="25.5" x14ac:dyDescent="0.25">
      <c r="A43" s="11"/>
      <c r="B43" s="17" t="s">
        <v>287</v>
      </c>
      <c r="C43" s="18"/>
      <c r="D43" s="17" t="s">
        <v>1302</v>
      </c>
    </row>
    <row r="44" spans="1:4" x14ac:dyDescent="0.25">
      <c r="A44" s="11"/>
      <c r="B44" s="49"/>
      <c r="C44" s="49"/>
      <c r="D44" s="49"/>
    </row>
    <row r="45" spans="1:4" ht="63.75" x14ac:dyDescent="0.25">
      <c r="A45" s="11"/>
      <c r="B45" s="17" t="s">
        <v>287</v>
      </c>
      <c r="C45" s="18"/>
      <c r="D45" s="17" t="s">
        <v>1303</v>
      </c>
    </row>
    <row r="46" spans="1:4" x14ac:dyDescent="0.25">
      <c r="A46" s="11"/>
      <c r="B46" s="49"/>
      <c r="C46" s="49"/>
      <c r="D46" s="49"/>
    </row>
    <row r="47" spans="1:4" ht="38.25" x14ac:dyDescent="0.25">
      <c r="A47" s="11"/>
      <c r="B47" s="17" t="s">
        <v>287</v>
      </c>
      <c r="C47" s="18"/>
      <c r="D47" s="17" t="s">
        <v>1304</v>
      </c>
    </row>
    <row r="48" spans="1:4" x14ac:dyDescent="0.25">
      <c r="A48" s="11"/>
      <c r="B48" s="49"/>
      <c r="C48" s="49"/>
      <c r="D48" s="49"/>
    </row>
    <row r="49" spans="1:4" ht="89.25" x14ac:dyDescent="0.25">
      <c r="A49" s="11"/>
      <c r="B49" s="17" t="s">
        <v>287</v>
      </c>
      <c r="C49" s="18"/>
      <c r="D49" s="17" t="s">
        <v>1290</v>
      </c>
    </row>
    <row r="50" spans="1:4" ht="63.75" customHeight="1" x14ac:dyDescent="0.25">
      <c r="A50" s="11"/>
      <c r="B50" s="48" t="s">
        <v>1305</v>
      </c>
      <c r="C50" s="48"/>
      <c r="D50" s="48"/>
    </row>
    <row r="51" spans="1:4" ht="76.5" customHeight="1" x14ac:dyDescent="0.25">
      <c r="A51" s="11"/>
      <c r="B51" s="48" t="s">
        <v>1306</v>
      </c>
      <c r="C51" s="48"/>
      <c r="D51" s="48"/>
    </row>
    <row r="52" spans="1:4" ht="102" customHeight="1" x14ac:dyDescent="0.25">
      <c r="A52" s="11"/>
      <c r="B52" s="48" t="s">
        <v>1307</v>
      </c>
      <c r="C52" s="48"/>
      <c r="D52" s="48"/>
    </row>
    <row r="53" spans="1:4" ht="51" customHeight="1" x14ac:dyDescent="0.25">
      <c r="A53" s="11"/>
      <c r="B53" s="48" t="s">
        <v>264</v>
      </c>
      <c r="C53" s="48"/>
      <c r="D53" s="48"/>
    </row>
    <row r="54" spans="1:4" ht="63.75" customHeight="1" x14ac:dyDescent="0.25">
      <c r="A54" s="11"/>
      <c r="B54" s="48" t="s">
        <v>1308</v>
      </c>
      <c r="C54" s="48"/>
      <c r="D54" s="48"/>
    </row>
    <row r="55" spans="1:4" ht="63.75" customHeight="1" x14ac:dyDescent="0.25">
      <c r="A55" s="11"/>
      <c r="B55" s="48" t="s">
        <v>1309</v>
      </c>
      <c r="C55" s="48"/>
      <c r="D55" s="48"/>
    </row>
    <row r="56" spans="1:4" x14ac:dyDescent="0.25">
      <c r="A56" s="11"/>
      <c r="B56" s="51"/>
      <c r="C56" s="51"/>
      <c r="D56" s="51"/>
    </row>
    <row r="57" spans="1:4" x14ac:dyDescent="0.25">
      <c r="A57" s="11"/>
      <c r="B57" s="47" t="s">
        <v>76</v>
      </c>
      <c r="C57" s="47"/>
      <c r="D57" s="47"/>
    </row>
    <row r="58" spans="1:4" ht="51" customHeight="1" x14ac:dyDescent="0.25">
      <c r="A58" s="11"/>
      <c r="B58" s="48" t="s">
        <v>1310</v>
      </c>
      <c r="C58" s="48"/>
      <c r="D58" s="48"/>
    </row>
    <row r="59" spans="1:4" ht="63.75" customHeight="1" x14ac:dyDescent="0.25">
      <c r="A59" s="11"/>
      <c r="B59" s="48" t="s">
        <v>1311</v>
      </c>
      <c r="C59" s="48"/>
      <c r="D59" s="48"/>
    </row>
    <row r="60" spans="1:4" ht="102" customHeight="1" x14ac:dyDescent="0.25">
      <c r="A60" s="11"/>
      <c r="B60" s="48" t="s">
        <v>1312</v>
      </c>
      <c r="C60" s="48"/>
      <c r="D60" s="48"/>
    </row>
    <row r="61" spans="1:4" ht="63.75" customHeight="1" x14ac:dyDescent="0.25">
      <c r="A61" s="11"/>
      <c r="B61" s="48" t="s">
        <v>1313</v>
      </c>
      <c r="C61" s="48"/>
      <c r="D61" s="48"/>
    </row>
  </sheetData>
  <mergeCells count="52">
    <mergeCell ref="B56:D56"/>
    <mergeCell ref="B57:D57"/>
    <mergeCell ref="B58:D58"/>
    <mergeCell ref="B59:D59"/>
    <mergeCell ref="B60:D60"/>
    <mergeCell ref="B61:D61"/>
    <mergeCell ref="B50:D50"/>
    <mergeCell ref="B51:D51"/>
    <mergeCell ref="B52:D52"/>
    <mergeCell ref="B53:D53"/>
    <mergeCell ref="B54:D54"/>
    <mergeCell ref="B55:D55"/>
    <mergeCell ref="B39:D39"/>
    <mergeCell ref="B40:D40"/>
    <mergeCell ref="B42:D42"/>
    <mergeCell ref="B44:D44"/>
    <mergeCell ref="B46:D46"/>
    <mergeCell ref="B48:D48"/>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1:D11"/>
    <mergeCell ref="B13:D13"/>
    <mergeCell ref="B15:D15"/>
    <mergeCell ref="B17:D17"/>
    <mergeCell ref="B19:D19"/>
    <mergeCell ref="B20:D20"/>
    <mergeCell ref="A1:A2"/>
    <mergeCell ref="B1:D1"/>
    <mergeCell ref="B2:D2"/>
    <mergeCell ref="A3:A61"/>
    <mergeCell ref="B3:D3"/>
    <mergeCell ref="B4:D4"/>
    <mergeCell ref="B5:D5"/>
    <mergeCell ref="B6:D6"/>
    <mergeCell ref="B7:D7"/>
    <mergeCell ref="B9: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1314</v>
      </c>
      <c r="B1" s="1" t="s">
        <v>1</v>
      </c>
    </row>
    <row r="2" spans="1:2" x14ac:dyDescent="0.25">
      <c r="A2" s="8"/>
      <c r="B2" s="1" t="s">
        <v>2</v>
      </c>
    </row>
    <row r="3" spans="1:2" x14ac:dyDescent="0.25">
      <c r="A3" s="11" t="s">
        <v>1314</v>
      </c>
      <c r="B3" s="4" t="s">
        <v>6</v>
      </c>
    </row>
    <row r="4" spans="1:2" ht="26.25" x14ac:dyDescent="0.25">
      <c r="A4" s="11"/>
      <c r="B4" s="13" t="s">
        <v>1315</v>
      </c>
    </row>
    <row r="5" spans="1:2" ht="115.5" x14ac:dyDescent="0.25">
      <c r="A5" s="11"/>
      <c r="B5" s="14" t="s">
        <v>1316</v>
      </c>
    </row>
    <row r="6" spans="1:2" ht="52.5" x14ac:dyDescent="0.25">
      <c r="A6" s="11"/>
      <c r="B6" s="138" t="s">
        <v>1317</v>
      </c>
    </row>
    <row r="7" spans="1:2" ht="52.5" x14ac:dyDescent="0.25">
      <c r="A7" s="11"/>
      <c r="B7" s="138" t="s">
        <v>1318</v>
      </c>
    </row>
    <row r="8" spans="1:2" ht="117" x14ac:dyDescent="0.25">
      <c r="A8" s="11"/>
      <c r="B8" s="138" t="s">
        <v>1319</v>
      </c>
    </row>
    <row r="9" spans="1:2" ht="78" x14ac:dyDescent="0.25">
      <c r="A9" s="11"/>
      <c r="B9" s="138" t="s">
        <v>1320</v>
      </c>
    </row>
    <row r="10" spans="1:2" ht="129.75" x14ac:dyDescent="0.25">
      <c r="A10" s="11"/>
      <c r="B10" s="138" t="s">
        <v>1321</v>
      </c>
    </row>
  </sheetData>
  <mergeCells count="2">
    <mergeCell ref="A1:A2"/>
    <mergeCell ref="A3: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3" bestFit="1" customWidth="1"/>
    <col min="2" max="2" width="36.5703125" bestFit="1" customWidth="1"/>
    <col min="3" max="3" width="7" customWidth="1"/>
    <col min="4" max="4" width="8.28515625" customWidth="1"/>
    <col min="5" max="5" width="31.5703125" customWidth="1"/>
    <col min="6" max="6" width="7.7109375" customWidth="1"/>
    <col min="7" max="7" width="36.5703125" customWidth="1"/>
    <col min="8" max="8" width="8.28515625" customWidth="1"/>
    <col min="9" max="9" width="27.7109375" customWidth="1"/>
    <col min="10" max="10" width="7.7109375" customWidth="1"/>
    <col min="11" max="11" width="36.5703125" customWidth="1"/>
    <col min="12" max="12" width="8.28515625" customWidth="1"/>
    <col min="13" max="13" width="25.85546875" customWidth="1"/>
    <col min="14" max="14" width="7.7109375" customWidth="1"/>
  </cols>
  <sheetData>
    <row r="1" spans="1:14" ht="15" customHeight="1" x14ac:dyDescent="0.25">
      <c r="A1" s="8" t="s">
        <v>3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383</v>
      </c>
      <c r="B3" s="10" t="s">
        <v>6</v>
      </c>
      <c r="C3" s="10"/>
      <c r="D3" s="10"/>
      <c r="E3" s="10"/>
      <c r="F3" s="10"/>
      <c r="G3" s="10"/>
      <c r="H3" s="10"/>
      <c r="I3" s="10"/>
      <c r="J3" s="10"/>
      <c r="K3" s="10"/>
      <c r="L3" s="10"/>
      <c r="M3" s="10"/>
      <c r="N3" s="10"/>
    </row>
    <row r="4" spans="1:14" x14ac:dyDescent="0.25">
      <c r="A4" s="11"/>
      <c r="B4" s="47" t="s">
        <v>1322</v>
      </c>
      <c r="C4" s="47"/>
      <c r="D4" s="47"/>
      <c r="E4" s="47"/>
      <c r="F4" s="47"/>
      <c r="G4" s="47"/>
      <c r="H4" s="47"/>
      <c r="I4" s="47"/>
      <c r="J4" s="47"/>
      <c r="K4" s="47"/>
      <c r="L4" s="47"/>
      <c r="M4" s="47"/>
      <c r="N4" s="47"/>
    </row>
    <row r="5" spans="1:14" ht="25.5" customHeight="1" x14ac:dyDescent="0.25">
      <c r="A5" s="11"/>
      <c r="B5" s="48" t="s">
        <v>1323</v>
      </c>
      <c r="C5" s="48"/>
      <c r="D5" s="48"/>
      <c r="E5" s="48"/>
      <c r="F5" s="48"/>
      <c r="G5" s="48"/>
      <c r="H5" s="48"/>
      <c r="I5" s="48"/>
      <c r="J5" s="48"/>
      <c r="K5" s="48"/>
      <c r="L5" s="48"/>
      <c r="M5" s="48"/>
      <c r="N5" s="48"/>
    </row>
    <row r="6" spans="1:14" x14ac:dyDescent="0.25">
      <c r="A6" s="11"/>
      <c r="B6" s="51"/>
      <c r="C6" s="51"/>
      <c r="D6" s="51"/>
      <c r="E6" s="51"/>
      <c r="F6" s="51"/>
      <c r="G6" s="51"/>
      <c r="H6" s="51"/>
      <c r="I6" s="51"/>
      <c r="J6" s="51"/>
      <c r="K6" s="51"/>
      <c r="L6" s="51"/>
      <c r="M6" s="51"/>
      <c r="N6" s="51"/>
    </row>
    <row r="7" spans="1:14" x14ac:dyDescent="0.25">
      <c r="A7" s="11"/>
      <c r="B7" s="48" t="s">
        <v>1324</v>
      </c>
      <c r="C7" s="48"/>
      <c r="D7" s="48"/>
      <c r="E7" s="48"/>
      <c r="F7" s="48"/>
      <c r="G7" s="48"/>
      <c r="H7" s="48"/>
      <c r="I7" s="48"/>
      <c r="J7" s="48"/>
      <c r="K7" s="48"/>
      <c r="L7" s="48"/>
      <c r="M7" s="48"/>
      <c r="N7" s="48"/>
    </row>
    <row r="8" spans="1:14" x14ac:dyDescent="0.25">
      <c r="A8" s="11"/>
      <c r="B8" s="50"/>
      <c r="C8" s="50"/>
      <c r="D8" s="50"/>
      <c r="E8" s="50"/>
      <c r="F8" s="50"/>
      <c r="G8" s="50"/>
      <c r="H8" s="50"/>
      <c r="I8" s="50"/>
      <c r="J8" s="50"/>
      <c r="K8" s="50"/>
      <c r="L8" s="50"/>
      <c r="M8" s="50"/>
      <c r="N8" s="50"/>
    </row>
    <row r="9" spans="1:14" x14ac:dyDescent="0.25">
      <c r="A9" s="11"/>
      <c r="B9" s="4"/>
      <c r="C9" s="4"/>
      <c r="D9" s="4"/>
      <c r="E9" s="4"/>
      <c r="F9" s="4"/>
      <c r="G9" s="4"/>
      <c r="H9" s="4"/>
      <c r="I9" s="4"/>
      <c r="J9" s="4"/>
      <c r="K9" s="4"/>
      <c r="L9" s="4"/>
      <c r="M9" s="4"/>
      <c r="N9" s="4"/>
    </row>
    <row r="10" spans="1:14" ht="15.75" thickBot="1" x14ac:dyDescent="0.3">
      <c r="A10" s="11"/>
      <c r="B10" s="21"/>
      <c r="C10" s="21" t="s">
        <v>300</v>
      </c>
      <c r="D10" s="46" t="s">
        <v>525</v>
      </c>
      <c r="E10" s="46"/>
      <c r="F10" s="46"/>
      <c r="G10" s="46"/>
      <c r="H10" s="46"/>
      <c r="I10" s="46"/>
      <c r="J10" s="46"/>
      <c r="K10" s="46"/>
      <c r="L10" s="46"/>
      <c r="M10" s="46"/>
      <c r="N10" s="21"/>
    </row>
    <row r="11" spans="1:14" ht="15.75" thickBot="1" x14ac:dyDescent="0.3">
      <c r="A11" s="11"/>
      <c r="B11" s="54" t="s">
        <v>1325</v>
      </c>
      <c r="C11" s="55" t="s">
        <v>300</v>
      </c>
      <c r="D11" s="86">
        <v>2013</v>
      </c>
      <c r="E11" s="86"/>
      <c r="F11" s="55"/>
      <c r="G11" s="55"/>
      <c r="H11" s="86">
        <v>2012</v>
      </c>
      <c r="I11" s="86"/>
      <c r="J11" s="55"/>
      <c r="K11" s="55"/>
      <c r="L11" s="86">
        <v>2011</v>
      </c>
      <c r="M11" s="86"/>
      <c r="N11" s="55"/>
    </row>
    <row r="12" spans="1:14" x14ac:dyDescent="0.25">
      <c r="A12" s="11"/>
      <c r="B12" s="24" t="s">
        <v>1326</v>
      </c>
      <c r="C12" s="26" t="s">
        <v>300</v>
      </c>
      <c r="D12" s="25"/>
      <c r="E12" s="25"/>
      <c r="F12" s="25"/>
      <c r="G12" s="26"/>
      <c r="H12" s="25"/>
      <c r="I12" s="25"/>
      <c r="J12" s="25"/>
      <c r="K12" s="26"/>
      <c r="L12" s="25"/>
      <c r="M12" s="25"/>
      <c r="N12" s="25"/>
    </row>
    <row r="13" spans="1:14" ht="19.5" x14ac:dyDescent="0.25">
      <c r="A13" s="11"/>
      <c r="B13" s="27" t="s">
        <v>118</v>
      </c>
      <c r="C13" s="21" t="s">
        <v>300</v>
      </c>
      <c r="D13" s="28" t="s">
        <v>307</v>
      </c>
      <c r="E13" s="29" t="s">
        <v>1327</v>
      </c>
      <c r="F13" s="30" t="s">
        <v>310</v>
      </c>
      <c r="G13" s="21"/>
      <c r="H13" s="28" t="s">
        <v>307</v>
      </c>
      <c r="I13" s="29" t="s">
        <v>1328</v>
      </c>
      <c r="J13" s="30" t="s">
        <v>310</v>
      </c>
      <c r="K13" s="21"/>
      <c r="L13" s="28" t="s">
        <v>307</v>
      </c>
      <c r="M13" s="36">
        <v>44435</v>
      </c>
      <c r="N13" s="30"/>
    </row>
    <row r="14" spans="1:14" ht="19.5" x14ac:dyDescent="0.25">
      <c r="A14" s="11"/>
      <c r="B14" s="31" t="s">
        <v>1329</v>
      </c>
      <c r="C14" s="26" t="s">
        <v>300</v>
      </c>
      <c r="D14" s="35"/>
      <c r="E14" s="88" t="s">
        <v>467</v>
      </c>
      <c r="F14" s="35" t="s">
        <v>300</v>
      </c>
      <c r="G14" s="26"/>
      <c r="H14" s="35"/>
      <c r="I14" s="88" t="s">
        <v>467</v>
      </c>
      <c r="J14" s="35" t="s">
        <v>300</v>
      </c>
      <c r="K14" s="26"/>
      <c r="L14" s="32"/>
      <c r="M14" s="33" t="s">
        <v>1330</v>
      </c>
      <c r="N14" s="35" t="s">
        <v>310</v>
      </c>
    </row>
    <row r="15" spans="1:14" ht="20.25" thickBot="1" x14ac:dyDescent="0.3">
      <c r="A15" s="11"/>
      <c r="B15" s="71" t="s">
        <v>1331</v>
      </c>
      <c r="C15" s="55" t="s">
        <v>300</v>
      </c>
      <c r="D15" s="72"/>
      <c r="E15" s="93" t="s">
        <v>509</v>
      </c>
      <c r="F15" s="74" t="s">
        <v>310</v>
      </c>
      <c r="G15" s="55"/>
      <c r="H15" s="72"/>
      <c r="I15" s="93" t="s">
        <v>1332</v>
      </c>
      <c r="J15" s="74" t="s">
        <v>310</v>
      </c>
      <c r="K15" s="55"/>
      <c r="L15" s="72"/>
      <c r="M15" s="93" t="s">
        <v>1333</v>
      </c>
      <c r="N15" s="74" t="s">
        <v>310</v>
      </c>
    </row>
    <row r="16" spans="1:14" ht="20.25" thickBot="1" x14ac:dyDescent="0.3">
      <c r="A16" s="11"/>
      <c r="B16" s="56" t="s">
        <v>1334</v>
      </c>
      <c r="C16" s="58" t="s">
        <v>300</v>
      </c>
      <c r="D16" s="59"/>
      <c r="E16" s="89" t="s">
        <v>1335</v>
      </c>
      <c r="F16" s="62" t="s">
        <v>310</v>
      </c>
      <c r="G16" s="58"/>
      <c r="H16" s="59"/>
      <c r="I16" s="89" t="s">
        <v>1336</v>
      </c>
      <c r="J16" s="62" t="s">
        <v>310</v>
      </c>
      <c r="K16" s="58"/>
      <c r="L16" s="59"/>
      <c r="M16" s="60">
        <v>43386</v>
      </c>
      <c r="N16" s="62"/>
    </row>
    <row r="17" spans="1:14" ht="20.25" thickBot="1" x14ac:dyDescent="0.3">
      <c r="A17" s="11"/>
      <c r="B17" s="71" t="s">
        <v>1337</v>
      </c>
      <c r="C17" s="55" t="s">
        <v>300</v>
      </c>
      <c r="D17" s="74"/>
      <c r="E17" s="94" t="s">
        <v>467</v>
      </c>
      <c r="F17" s="74" t="s">
        <v>300</v>
      </c>
      <c r="G17" s="55"/>
      <c r="H17" s="74"/>
      <c r="I17" s="94" t="s">
        <v>467</v>
      </c>
      <c r="J17" s="74" t="s">
        <v>300</v>
      </c>
      <c r="K17" s="55"/>
      <c r="L17" s="72"/>
      <c r="M17" s="93" t="s">
        <v>596</v>
      </c>
      <c r="N17" s="74" t="s">
        <v>310</v>
      </c>
    </row>
    <row r="18" spans="1:14" ht="20.25" thickBot="1" x14ac:dyDescent="0.3">
      <c r="A18" s="11"/>
      <c r="B18" s="56" t="s">
        <v>1338</v>
      </c>
      <c r="C18" s="58" t="s">
        <v>300</v>
      </c>
      <c r="D18" s="59"/>
      <c r="E18" s="89" t="s">
        <v>1335</v>
      </c>
      <c r="F18" s="62" t="s">
        <v>310</v>
      </c>
      <c r="G18" s="58"/>
      <c r="H18" s="59"/>
      <c r="I18" s="89" t="s">
        <v>1336</v>
      </c>
      <c r="J18" s="62" t="s">
        <v>310</v>
      </c>
      <c r="K18" s="58"/>
      <c r="L18" s="59"/>
      <c r="M18" s="60">
        <v>43385</v>
      </c>
      <c r="N18" s="62"/>
    </row>
    <row r="19" spans="1:14" x14ac:dyDescent="0.25">
      <c r="A19" s="11"/>
      <c r="B19" s="40" t="s">
        <v>1339</v>
      </c>
      <c r="C19" s="21" t="s">
        <v>300</v>
      </c>
      <c r="D19" s="4"/>
      <c r="E19" s="4"/>
      <c r="F19" s="4"/>
      <c r="G19" s="21"/>
      <c r="H19" s="4"/>
      <c r="I19" s="4"/>
      <c r="J19" s="4"/>
      <c r="K19" s="21"/>
      <c r="L19" s="4"/>
      <c r="M19" s="4"/>
      <c r="N19" s="4"/>
    </row>
    <row r="20" spans="1:14" x14ac:dyDescent="0.25">
      <c r="A20" s="11"/>
      <c r="B20" s="31" t="s">
        <v>1340</v>
      </c>
      <c r="C20" s="26" t="s">
        <v>300</v>
      </c>
      <c r="D20" s="32"/>
      <c r="E20" s="39">
        <v>54297</v>
      </c>
      <c r="F20" s="35"/>
      <c r="G20" s="26"/>
      <c r="H20" s="32"/>
      <c r="I20" s="39">
        <v>42902</v>
      </c>
      <c r="J20" s="35"/>
      <c r="K20" s="26"/>
      <c r="L20" s="32"/>
      <c r="M20" s="39">
        <v>45226</v>
      </c>
      <c r="N20" s="35"/>
    </row>
    <row r="21" spans="1:14" ht="15.75" thickBot="1" x14ac:dyDescent="0.3">
      <c r="A21" s="11"/>
      <c r="B21" s="71" t="s">
        <v>1341</v>
      </c>
      <c r="C21" s="55" t="s">
        <v>300</v>
      </c>
      <c r="D21" s="74"/>
      <c r="E21" s="94" t="s">
        <v>467</v>
      </c>
      <c r="F21" s="74" t="s">
        <v>300</v>
      </c>
      <c r="G21" s="55"/>
      <c r="H21" s="74"/>
      <c r="I21" s="94" t="s">
        <v>467</v>
      </c>
      <c r="J21" s="74" t="s">
        <v>300</v>
      </c>
      <c r="K21" s="55"/>
      <c r="L21" s="72"/>
      <c r="M21" s="93">
        <v>111</v>
      </c>
      <c r="N21" s="74"/>
    </row>
    <row r="22" spans="1:14" ht="15.75" thickBot="1" x14ac:dyDescent="0.3">
      <c r="A22" s="11"/>
      <c r="B22" s="56" t="s">
        <v>1342</v>
      </c>
      <c r="C22" s="58" t="s">
        <v>300</v>
      </c>
      <c r="D22" s="59"/>
      <c r="E22" s="60">
        <v>54297</v>
      </c>
      <c r="F22" s="62"/>
      <c r="G22" s="58"/>
      <c r="H22" s="59"/>
      <c r="I22" s="60">
        <v>42902</v>
      </c>
      <c r="J22" s="62"/>
      <c r="K22" s="58"/>
      <c r="L22" s="59"/>
      <c r="M22" s="60">
        <v>45337</v>
      </c>
      <c r="N22" s="62"/>
    </row>
    <row r="23" spans="1:14" ht="19.5" x14ac:dyDescent="0.25">
      <c r="A23" s="11"/>
      <c r="B23" s="27" t="s">
        <v>1343</v>
      </c>
      <c r="C23" s="21" t="s">
        <v>300</v>
      </c>
      <c r="D23" s="4"/>
      <c r="E23" s="4"/>
      <c r="F23" s="4"/>
      <c r="G23" s="21"/>
      <c r="H23" s="4"/>
      <c r="I23" s="4"/>
      <c r="J23" s="4"/>
      <c r="K23" s="21"/>
      <c r="L23" s="4"/>
      <c r="M23" s="4"/>
      <c r="N23" s="4"/>
    </row>
    <row r="24" spans="1:14" x14ac:dyDescent="0.25">
      <c r="A24" s="11"/>
      <c r="B24" s="31" t="s">
        <v>1344</v>
      </c>
      <c r="C24" s="26" t="s">
        <v>300</v>
      </c>
      <c r="D24" s="25"/>
      <c r="E24" s="25"/>
      <c r="F24" s="25"/>
      <c r="G24" s="26"/>
      <c r="H24" s="25"/>
      <c r="I24" s="25"/>
      <c r="J24" s="25"/>
      <c r="K24" s="26"/>
      <c r="L24" s="25"/>
      <c r="M24" s="25"/>
      <c r="N24" s="25"/>
    </row>
    <row r="25" spans="1:14" x14ac:dyDescent="0.25">
      <c r="A25" s="11"/>
      <c r="B25" s="38" t="s">
        <v>1345</v>
      </c>
      <c r="C25" s="21" t="s">
        <v>300</v>
      </c>
      <c r="D25" s="28" t="s">
        <v>307</v>
      </c>
      <c r="E25" s="29">
        <v>0.5</v>
      </c>
      <c r="F25" s="30"/>
      <c r="G25" s="21"/>
      <c r="H25" s="28" t="s">
        <v>307</v>
      </c>
      <c r="I25" s="29">
        <v>0.66</v>
      </c>
      <c r="J25" s="30"/>
      <c r="K25" s="21"/>
      <c r="L25" s="28" t="s">
        <v>307</v>
      </c>
      <c r="M25" s="29">
        <v>0.61</v>
      </c>
      <c r="N25" s="30"/>
    </row>
    <row r="26" spans="1:14" ht="15.75" thickBot="1" x14ac:dyDescent="0.3">
      <c r="A26" s="11"/>
      <c r="B26" s="104" t="s">
        <v>1346</v>
      </c>
      <c r="C26" s="58" t="s">
        <v>300</v>
      </c>
      <c r="D26" s="59"/>
      <c r="E26" s="89" t="s">
        <v>1347</v>
      </c>
      <c r="F26" s="62" t="s">
        <v>310</v>
      </c>
      <c r="G26" s="58"/>
      <c r="H26" s="59"/>
      <c r="I26" s="89" t="s">
        <v>1348</v>
      </c>
      <c r="J26" s="62" t="s">
        <v>310</v>
      </c>
      <c r="K26" s="58"/>
      <c r="L26" s="59"/>
      <c r="M26" s="89">
        <v>0.35</v>
      </c>
      <c r="N26" s="62"/>
    </row>
    <row r="27" spans="1:14" ht="15.75" thickBot="1" x14ac:dyDescent="0.3">
      <c r="A27" s="11"/>
      <c r="B27" s="194" t="s">
        <v>1349</v>
      </c>
      <c r="C27" s="65" t="s">
        <v>300</v>
      </c>
      <c r="D27" s="120"/>
      <c r="E27" s="195" t="s">
        <v>1350</v>
      </c>
      <c r="F27" s="135" t="s">
        <v>310</v>
      </c>
      <c r="G27" s="65"/>
      <c r="H27" s="120"/>
      <c r="I27" s="195" t="s">
        <v>316</v>
      </c>
      <c r="J27" s="135" t="s">
        <v>310</v>
      </c>
      <c r="K27" s="65"/>
      <c r="L27" s="120"/>
      <c r="M27" s="195">
        <v>0.96</v>
      </c>
      <c r="N27" s="135"/>
    </row>
    <row r="28" spans="1:14" ht="21" thickTop="1" thickBot="1" x14ac:dyDescent="0.3">
      <c r="A28" s="11"/>
      <c r="B28" s="196" t="s">
        <v>1351</v>
      </c>
      <c r="C28" s="81" t="s">
        <v>300</v>
      </c>
      <c r="D28" s="121" t="s">
        <v>307</v>
      </c>
      <c r="E28" s="190" t="s">
        <v>1350</v>
      </c>
      <c r="F28" s="191" t="s">
        <v>310</v>
      </c>
      <c r="G28" s="81"/>
      <c r="H28" s="121" t="s">
        <v>307</v>
      </c>
      <c r="I28" s="190" t="s">
        <v>316</v>
      </c>
      <c r="J28" s="191" t="s">
        <v>310</v>
      </c>
      <c r="K28" s="81"/>
      <c r="L28" s="121" t="s">
        <v>307</v>
      </c>
      <c r="M28" s="190">
        <v>0.96</v>
      </c>
      <c r="N28" s="191"/>
    </row>
    <row r="29" spans="1:14" ht="25.5" customHeight="1" thickTop="1" x14ac:dyDescent="0.25">
      <c r="A29" s="11"/>
      <c r="B29" s="115" t="s">
        <v>1352</v>
      </c>
      <c r="C29" s="115"/>
      <c r="D29" s="115"/>
      <c r="E29" s="115"/>
      <c r="F29" s="115"/>
      <c r="G29" s="115"/>
      <c r="H29" s="115"/>
      <c r="I29" s="115"/>
      <c r="J29" s="115"/>
      <c r="K29" s="115"/>
      <c r="L29" s="115"/>
      <c r="M29" s="115"/>
      <c r="N29" s="115"/>
    </row>
  </sheetData>
  <mergeCells count="15">
    <mergeCell ref="B5:N5"/>
    <mergeCell ref="B6:N6"/>
    <mergeCell ref="B7:N7"/>
    <mergeCell ref="B8:N8"/>
    <mergeCell ref="B29:N29"/>
    <mergeCell ref="D10:M10"/>
    <mergeCell ref="D11:E11"/>
    <mergeCell ref="H11:I11"/>
    <mergeCell ref="L11:M11"/>
    <mergeCell ref="A1:A2"/>
    <mergeCell ref="B1:N1"/>
    <mergeCell ref="B2:N2"/>
    <mergeCell ref="A3:A29"/>
    <mergeCell ref="B3:N3"/>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20.140625" bestFit="1" customWidth="1"/>
    <col min="2" max="2" width="36.5703125" bestFit="1" customWidth="1"/>
    <col min="3" max="3" width="32.5703125" customWidth="1"/>
    <col min="4" max="4" width="8.140625" customWidth="1"/>
    <col min="5" max="5" width="32.5703125" customWidth="1"/>
    <col min="6" max="6" width="6.5703125" customWidth="1"/>
    <col min="7" max="7" width="32.5703125" customWidth="1"/>
    <col min="8" max="8" width="8.140625" customWidth="1"/>
    <col min="9" max="9" width="32.5703125" customWidth="1"/>
    <col min="10" max="10" width="6.5703125" customWidth="1"/>
    <col min="11" max="11" width="32.5703125" customWidth="1"/>
    <col min="12" max="12" width="8.140625" customWidth="1"/>
    <col min="13" max="13" width="32.5703125" customWidth="1"/>
    <col min="14" max="14" width="6.5703125" customWidth="1"/>
  </cols>
  <sheetData>
    <row r="1" spans="1:14" ht="15" customHeight="1" x14ac:dyDescent="0.25">
      <c r="A1" s="8" t="s">
        <v>13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1353</v>
      </c>
      <c r="B3" s="10" t="s">
        <v>6</v>
      </c>
      <c r="C3" s="10"/>
      <c r="D3" s="10"/>
      <c r="E3" s="10"/>
      <c r="F3" s="10"/>
      <c r="G3" s="10"/>
      <c r="H3" s="10"/>
      <c r="I3" s="10"/>
      <c r="J3" s="10"/>
      <c r="K3" s="10"/>
      <c r="L3" s="10"/>
      <c r="M3" s="10"/>
      <c r="N3" s="10"/>
    </row>
    <row r="4" spans="1:14" x14ac:dyDescent="0.25">
      <c r="A4" s="11"/>
      <c r="B4" s="47" t="s">
        <v>1354</v>
      </c>
      <c r="C4" s="47"/>
      <c r="D4" s="47"/>
      <c r="E4" s="47"/>
      <c r="F4" s="47"/>
      <c r="G4" s="47"/>
      <c r="H4" s="47"/>
      <c r="I4" s="47"/>
      <c r="J4" s="47"/>
      <c r="K4" s="47"/>
      <c r="L4" s="47"/>
      <c r="M4" s="47"/>
      <c r="N4" s="47"/>
    </row>
    <row r="5" spans="1:14" ht="25.5" customHeight="1" x14ac:dyDescent="0.25">
      <c r="A5" s="11"/>
      <c r="B5" s="48" t="s">
        <v>1355</v>
      </c>
      <c r="C5" s="48"/>
      <c r="D5" s="48"/>
      <c r="E5" s="48"/>
      <c r="F5" s="48"/>
      <c r="G5" s="48"/>
      <c r="H5" s="48"/>
      <c r="I5" s="48"/>
      <c r="J5" s="48"/>
      <c r="K5" s="48"/>
      <c r="L5" s="48"/>
      <c r="M5" s="48"/>
      <c r="N5" s="48"/>
    </row>
    <row r="6" spans="1:14" ht="25.5" customHeight="1" x14ac:dyDescent="0.25">
      <c r="A6" s="11"/>
      <c r="B6" s="48" t="s">
        <v>1356</v>
      </c>
      <c r="C6" s="48"/>
      <c r="D6" s="48"/>
      <c r="E6" s="48"/>
      <c r="F6" s="48"/>
      <c r="G6" s="48"/>
      <c r="H6" s="48"/>
      <c r="I6" s="48"/>
      <c r="J6" s="48"/>
      <c r="K6" s="48"/>
      <c r="L6" s="48"/>
      <c r="M6" s="48"/>
      <c r="N6" s="48"/>
    </row>
    <row r="7" spans="1:14" x14ac:dyDescent="0.25">
      <c r="A7" s="11"/>
      <c r="B7" s="48" t="s">
        <v>1357</v>
      </c>
      <c r="C7" s="48"/>
      <c r="D7" s="48"/>
      <c r="E7" s="48"/>
      <c r="F7" s="48"/>
      <c r="G7" s="48"/>
      <c r="H7" s="48"/>
      <c r="I7" s="48"/>
      <c r="J7" s="48"/>
      <c r="K7" s="48"/>
      <c r="L7" s="48"/>
      <c r="M7" s="48"/>
      <c r="N7" s="48"/>
    </row>
    <row r="8" spans="1:14" x14ac:dyDescent="0.25">
      <c r="A8" s="11"/>
      <c r="B8" s="4"/>
      <c r="C8" s="4"/>
      <c r="D8" s="4"/>
      <c r="E8" s="4"/>
      <c r="F8" s="4"/>
      <c r="G8" s="4"/>
      <c r="H8" s="4"/>
      <c r="I8" s="4"/>
      <c r="J8" s="4"/>
      <c r="K8" s="4"/>
      <c r="L8" s="4"/>
      <c r="M8" s="4"/>
      <c r="N8" s="4"/>
    </row>
    <row r="9" spans="1:14" ht="15.75" thickBot="1" x14ac:dyDescent="0.3">
      <c r="A9" s="11"/>
      <c r="B9" s="4"/>
      <c r="C9" s="4"/>
      <c r="D9" s="46" t="s">
        <v>1222</v>
      </c>
      <c r="E9" s="46"/>
      <c r="F9" s="46"/>
      <c r="G9" s="46"/>
      <c r="H9" s="46"/>
      <c r="I9" s="46"/>
      <c r="J9" s="46"/>
      <c r="K9" s="46"/>
      <c r="L9" s="46"/>
      <c r="M9" s="46"/>
      <c r="N9" s="4"/>
    </row>
    <row r="10" spans="1:14" ht="15.75" thickBot="1" x14ac:dyDescent="0.3">
      <c r="A10" s="11"/>
      <c r="B10" s="54" t="s">
        <v>423</v>
      </c>
      <c r="C10" s="53"/>
      <c r="D10" s="86">
        <v>2013</v>
      </c>
      <c r="E10" s="86"/>
      <c r="F10" s="53"/>
      <c r="G10" s="53"/>
      <c r="H10" s="86">
        <v>2012</v>
      </c>
      <c r="I10" s="86"/>
      <c r="J10" s="53"/>
      <c r="K10" s="53"/>
      <c r="L10" s="86">
        <v>2011</v>
      </c>
      <c r="M10" s="86"/>
      <c r="N10" s="53"/>
    </row>
    <row r="11" spans="1:14" x14ac:dyDescent="0.25">
      <c r="A11" s="11"/>
      <c r="B11" s="24" t="s">
        <v>1358</v>
      </c>
      <c r="C11" s="25"/>
      <c r="D11" s="25"/>
      <c r="E11" s="25"/>
      <c r="F11" s="25"/>
      <c r="G11" s="25"/>
      <c r="H11" s="25"/>
      <c r="I11" s="25"/>
      <c r="J11" s="25"/>
      <c r="K11" s="25"/>
      <c r="L11" s="25"/>
      <c r="M11" s="25"/>
      <c r="N11" s="25"/>
    </row>
    <row r="12" spans="1:14" x14ac:dyDescent="0.25">
      <c r="A12" s="11"/>
      <c r="B12" s="197" t="s">
        <v>92</v>
      </c>
      <c r="C12" s="4"/>
      <c r="D12" s="4"/>
      <c r="E12" s="4"/>
      <c r="F12" s="4"/>
      <c r="G12" s="4"/>
      <c r="H12" s="4"/>
      <c r="I12" s="4"/>
      <c r="J12" s="4"/>
      <c r="K12" s="4"/>
      <c r="L12" s="4"/>
      <c r="M12" s="4"/>
      <c r="N12" s="4"/>
    </row>
    <row r="13" spans="1:14" x14ac:dyDescent="0.25">
      <c r="A13" s="11"/>
      <c r="B13" s="31" t="s">
        <v>885</v>
      </c>
      <c r="C13" s="25"/>
      <c r="D13" s="32" t="s">
        <v>307</v>
      </c>
      <c r="E13" s="39">
        <v>931693</v>
      </c>
      <c r="F13" s="34"/>
      <c r="G13" s="25"/>
      <c r="H13" s="32" t="s">
        <v>307</v>
      </c>
      <c r="I13" s="39">
        <v>1104551</v>
      </c>
      <c r="J13" s="34"/>
      <c r="K13" s="25"/>
      <c r="L13" s="32" t="s">
        <v>307</v>
      </c>
      <c r="M13" s="39">
        <v>1052050</v>
      </c>
      <c r="N13" s="34"/>
    </row>
    <row r="14" spans="1:14" x14ac:dyDescent="0.25">
      <c r="A14" s="11"/>
      <c r="B14" s="27" t="s">
        <v>94</v>
      </c>
      <c r="C14" s="4"/>
      <c r="D14" s="4"/>
      <c r="E14" s="36">
        <v>30115</v>
      </c>
      <c r="G14" s="4"/>
      <c r="H14" s="4"/>
      <c r="I14" s="36">
        <v>7702</v>
      </c>
      <c r="K14" s="4"/>
      <c r="L14" s="4"/>
      <c r="M14" s="36">
        <v>14786</v>
      </c>
    </row>
    <row r="15" spans="1:14" ht="15.75" thickBot="1" x14ac:dyDescent="0.3">
      <c r="A15" s="11"/>
      <c r="B15" s="56" t="s">
        <v>96</v>
      </c>
      <c r="C15" s="57"/>
      <c r="D15" s="57"/>
      <c r="E15" s="60">
        <v>5637</v>
      </c>
      <c r="F15" s="61"/>
      <c r="G15" s="57"/>
      <c r="H15" s="57"/>
      <c r="I15" s="60">
        <v>5467</v>
      </c>
      <c r="J15" s="61"/>
      <c r="K15" s="57"/>
      <c r="L15" s="57"/>
      <c r="M15" s="60">
        <v>4345</v>
      </c>
      <c r="N15" s="61"/>
    </row>
    <row r="16" spans="1:14" ht="15.75" thickBot="1" x14ac:dyDescent="0.3">
      <c r="A16" s="11"/>
      <c r="B16" s="198" t="s">
        <v>103</v>
      </c>
      <c r="C16" s="53"/>
      <c r="D16" s="53"/>
      <c r="E16" s="189">
        <v>967445</v>
      </c>
      <c r="F16" s="20"/>
      <c r="G16" s="53"/>
      <c r="H16" s="53"/>
      <c r="I16" s="189">
        <v>1117720</v>
      </c>
      <c r="J16" s="20"/>
      <c r="K16" s="53"/>
      <c r="L16" s="53"/>
      <c r="M16" s="189">
        <v>1071181</v>
      </c>
      <c r="N16" s="20"/>
    </row>
    <row r="17" spans="1:14" x14ac:dyDescent="0.25">
      <c r="A17" s="11"/>
      <c r="B17" s="199" t="s">
        <v>104</v>
      </c>
      <c r="C17" s="25"/>
      <c r="D17" s="25"/>
      <c r="E17" s="25"/>
      <c r="F17" s="25"/>
      <c r="G17" s="25"/>
      <c r="H17" s="25"/>
      <c r="I17" s="25"/>
      <c r="J17" s="25"/>
      <c r="K17" s="25"/>
      <c r="L17" s="25"/>
      <c r="M17" s="25"/>
      <c r="N17" s="25"/>
    </row>
    <row r="18" spans="1:14" x14ac:dyDescent="0.25">
      <c r="A18" s="11"/>
      <c r="B18" s="27" t="s">
        <v>52</v>
      </c>
      <c r="C18" s="4"/>
      <c r="D18" s="4"/>
      <c r="E18" s="36">
        <v>1185627</v>
      </c>
      <c r="G18" s="4"/>
      <c r="H18" s="4"/>
      <c r="I18" s="36">
        <v>859707</v>
      </c>
      <c r="K18" s="4"/>
      <c r="L18" s="4"/>
      <c r="M18" s="36">
        <v>740754</v>
      </c>
    </row>
    <row r="19" spans="1:14" ht="15.75" thickBot="1" x14ac:dyDescent="0.3">
      <c r="A19" s="11"/>
      <c r="B19" s="56" t="s">
        <v>1359</v>
      </c>
      <c r="C19" s="57"/>
      <c r="D19" s="57"/>
      <c r="E19" s="60">
        <v>406908</v>
      </c>
      <c r="F19" s="61"/>
      <c r="G19" s="57"/>
      <c r="H19" s="57"/>
      <c r="I19" s="60">
        <v>388511</v>
      </c>
      <c r="J19" s="61"/>
      <c r="K19" s="57"/>
      <c r="L19" s="57"/>
      <c r="M19" s="60">
        <v>352832</v>
      </c>
      <c r="N19" s="61"/>
    </row>
    <row r="20" spans="1:14" ht="15.75" thickBot="1" x14ac:dyDescent="0.3">
      <c r="A20" s="11"/>
      <c r="B20" s="198" t="s">
        <v>109</v>
      </c>
      <c r="C20" s="53"/>
      <c r="D20" s="53"/>
      <c r="E20" s="189">
        <v>1592535</v>
      </c>
      <c r="F20" s="20"/>
      <c r="G20" s="53"/>
      <c r="H20" s="53"/>
      <c r="I20" s="189">
        <v>1248218</v>
      </c>
      <c r="J20" s="20"/>
      <c r="K20" s="53"/>
      <c r="L20" s="53"/>
      <c r="M20" s="189">
        <v>1093586</v>
      </c>
      <c r="N20" s="20"/>
    </row>
    <row r="21" spans="1:14" x14ac:dyDescent="0.25">
      <c r="A21" s="11"/>
      <c r="B21" s="4"/>
      <c r="C21" s="128"/>
      <c r="D21" s="128"/>
      <c r="E21" s="128"/>
      <c r="F21" s="128"/>
      <c r="G21" s="128"/>
      <c r="H21" s="128"/>
      <c r="I21" s="128"/>
      <c r="J21" s="128"/>
      <c r="K21" s="128"/>
      <c r="L21" s="128"/>
      <c r="M21" s="128"/>
      <c r="N21" s="128"/>
    </row>
    <row r="22" spans="1:14" ht="15.75" thickBot="1" x14ac:dyDescent="0.3">
      <c r="A22" s="11"/>
      <c r="B22" s="95" t="s">
        <v>1360</v>
      </c>
      <c r="C22" s="80"/>
      <c r="D22" s="82" t="s">
        <v>307</v>
      </c>
      <c r="E22" s="96" t="s">
        <v>1361</v>
      </c>
      <c r="F22" s="85" t="s">
        <v>1089</v>
      </c>
      <c r="G22" s="80"/>
      <c r="H22" s="82" t="s">
        <v>307</v>
      </c>
      <c r="I22" s="96" t="s">
        <v>1362</v>
      </c>
      <c r="J22" s="85" t="s">
        <v>1089</v>
      </c>
      <c r="K22" s="80"/>
      <c r="L22" s="82" t="s">
        <v>307</v>
      </c>
      <c r="M22" s="96" t="s">
        <v>1363</v>
      </c>
      <c r="N22" s="85" t="s">
        <v>1089</v>
      </c>
    </row>
    <row r="23" spans="1:14" ht="15.75" thickTop="1" x14ac:dyDescent="0.25">
      <c r="A23" s="11"/>
      <c r="B23" s="4"/>
      <c r="C23" s="97"/>
      <c r="D23" s="97"/>
      <c r="E23" s="97"/>
      <c r="F23" s="97"/>
      <c r="G23" s="97"/>
      <c r="H23" s="97"/>
      <c r="I23" s="97"/>
      <c r="J23" s="97"/>
      <c r="K23" s="97"/>
      <c r="L23" s="97"/>
      <c r="M23" s="97"/>
      <c r="N23" s="97"/>
    </row>
    <row r="24" spans="1:14" x14ac:dyDescent="0.25">
      <c r="A24" s="11"/>
      <c r="B24" s="40" t="s">
        <v>1364</v>
      </c>
      <c r="C24" s="4"/>
      <c r="D24" s="4"/>
      <c r="E24" s="4"/>
      <c r="F24" s="4"/>
      <c r="G24" s="4"/>
      <c r="H24" s="4"/>
      <c r="I24" s="4"/>
      <c r="J24" s="4"/>
      <c r="K24" s="4"/>
      <c r="L24" s="4"/>
      <c r="M24" s="4"/>
      <c r="N24" s="4"/>
    </row>
    <row r="25" spans="1:14" x14ac:dyDescent="0.25">
      <c r="A25" s="11"/>
      <c r="B25" s="199" t="s">
        <v>92</v>
      </c>
      <c r="C25" s="25"/>
      <c r="D25" s="25"/>
      <c r="E25" s="25"/>
      <c r="F25" s="25"/>
      <c r="G25" s="25"/>
      <c r="H25" s="25"/>
      <c r="I25" s="25"/>
      <c r="J25" s="25"/>
      <c r="K25" s="25"/>
      <c r="L25" s="25"/>
      <c r="M25" s="25"/>
      <c r="N25" s="25"/>
    </row>
    <row r="26" spans="1:14" x14ac:dyDescent="0.25">
      <c r="A26" s="11"/>
      <c r="B26" s="27" t="s">
        <v>885</v>
      </c>
      <c r="C26" s="4"/>
      <c r="D26" s="28" t="s">
        <v>307</v>
      </c>
      <c r="E26" s="36">
        <v>116417</v>
      </c>
      <c r="G26" s="4"/>
      <c r="H26" s="28" t="s">
        <v>307</v>
      </c>
      <c r="I26" s="36">
        <v>120015</v>
      </c>
      <c r="K26" s="4"/>
      <c r="L26" s="28" t="s">
        <v>307</v>
      </c>
      <c r="M26" s="36">
        <v>35861</v>
      </c>
    </row>
    <row r="27" spans="1:14" ht="15.75" thickBot="1" x14ac:dyDescent="0.3">
      <c r="A27" s="11"/>
      <c r="B27" s="56" t="s">
        <v>94</v>
      </c>
      <c r="C27" s="57"/>
      <c r="D27" s="61"/>
      <c r="E27" s="90" t="s">
        <v>467</v>
      </c>
      <c r="F27" s="61"/>
      <c r="G27" s="57"/>
      <c r="H27" s="61"/>
      <c r="I27" s="90" t="s">
        <v>467</v>
      </c>
      <c r="J27" s="61"/>
      <c r="K27" s="57"/>
      <c r="L27" s="61"/>
      <c r="M27" s="90" t="s">
        <v>467</v>
      </c>
      <c r="N27" s="61"/>
    </row>
    <row r="28" spans="1:14" ht="15.75" thickBot="1" x14ac:dyDescent="0.3">
      <c r="A28" s="11"/>
      <c r="B28" s="198" t="s">
        <v>103</v>
      </c>
      <c r="C28" s="53"/>
      <c r="D28" s="53"/>
      <c r="E28" s="189">
        <v>116417</v>
      </c>
      <c r="F28" s="20"/>
      <c r="G28" s="53"/>
      <c r="H28" s="53"/>
      <c r="I28" s="189">
        <v>120015</v>
      </c>
      <c r="J28" s="20"/>
      <c r="K28" s="53"/>
      <c r="L28" s="53"/>
      <c r="M28" s="189">
        <v>35861</v>
      </c>
      <c r="N28" s="20"/>
    </row>
    <row r="29" spans="1:14" x14ac:dyDescent="0.25">
      <c r="A29" s="11"/>
      <c r="B29" s="199" t="s">
        <v>104</v>
      </c>
      <c r="C29" s="25"/>
      <c r="D29" s="25"/>
      <c r="E29" s="25"/>
      <c r="F29" s="25"/>
      <c r="G29" s="25"/>
      <c r="H29" s="25"/>
      <c r="I29" s="25"/>
      <c r="J29" s="25"/>
      <c r="K29" s="25"/>
      <c r="L29" s="25"/>
      <c r="M29" s="25"/>
      <c r="N29" s="25"/>
    </row>
    <row r="30" spans="1:14" x14ac:dyDescent="0.25">
      <c r="A30" s="11"/>
      <c r="B30" s="27" t="s">
        <v>52</v>
      </c>
      <c r="C30" s="4"/>
      <c r="D30" s="4"/>
      <c r="E30" s="36">
        <v>41474</v>
      </c>
      <c r="G30" s="4"/>
      <c r="H30" s="4"/>
      <c r="I30" s="36">
        <v>52975</v>
      </c>
      <c r="K30" s="4"/>
      <c r="L30" s="4"/>
      <c r="M30" s="36">
        <v>17456</v>
      </c>
    </row>
    <row r="31" spans="1:14" ht="15.75" thickBot="1" x14ac:dyDescent="0.3">
      <c r="A31" s="11"/>
      <c r="B31" s="56" t="s">
        <v>1359</v>
      </c>
      <c r="C31" s="57"/>
      <c r="D31" s="57"/>
      <c r="E31" s="60">
        <v>57506</v>
      </c>
      <c r="F31" s="61"/>
      <c r="G31" s="57"/>
      <c r="H31" s="57"/>
      <c r="I31" s="60">
        <v>44124</v>
      </c>
      <c r="J31" s="61"/>
      <c r="K31" s="57"/>
      <c r="L31" s="57"/>
      <c r="M31" s="60">
        <v>11859</v>
      </c>
      <c r="N31" s="61"/>
    </row>
    <row r="32" spans="1:14" ht="15.75" thickBot="1" x14ac:dyDescent="0.3">
      <c r="A32" s="11"/>
      <c r="B32" s="198" t="s">
        <v>109</v>
      </c>
      <c r="C32" s="53"/>
      <c r="D32" s="53"/>
      <c r="E32" s="189">
        <v>98980</v>
      </c>
      <c r="F32" s="20"/>
      <c r="G32" s="53"/>
      <c r="H32" s="53"/>
      <c r="I32" s="189">
        <v>97099</v>
      </c>
      <c r="J32" s="20"/>
      <c r="K32" s="53"/>
      <c r="L32" s="53"/>
      <c r="M32" s="189">
        <v>29315</v>
      </c>
      <c r="N32" s="20"/>
    </row>
    <row r="33" spans="1:14" x14ac:dyDescent="0.25">
      <c r="A33" s="11"/>
      <c r="B33" s="4"/>
      <c r="C33" s="128"/>
      <c r="D33" s="128"/>
      <c r="E33" s="128"/>
      <c r="F33" s="128"/>
      <c r="G33" s="128"/>
      <c r="H33" s="128"/>
      <c r="I33" s="128"/>
      <c r="J33" s="128"/>
      <c r="K33" s="128"/>
      <c r="L33" s="128"/>
      <c r="M33" s="128"/>
      <c r="N33" s="128"/>
    </row>
    <row r="34" spans="1:14" ht="15.75" thickBot="1" x14ac:dyDescent="0.3">
      <c r="A34" s="11"/>
      <c r="B34" s="95" t="s">
        <v>1360</v>
      </c>
      <c r="C34" s="80"/>
      <c r="D34" s="82" t="s">
        <v>307</v>
      </c>
      <c r="E34" s="83">
        <v>17437</v>
      </c>
      <c r="F34" s="84"/>
      <c r="G34" s="80"/>
      <c r="H34" s="82" t="s">
        <v>307</v>
      </c>
      <c r="I34" s="83">
        <v>22916</v>
      </c>
      <c r="J34" s="84"/>
      <c r="K34" s="80"/>
      <c r="L34" s="82" t="s">
        <v>307</v>
      </c>
      <c r="M34" s="83">
        <v>6546</v>
      </c>
      <c r="N34" s="84"/>
    </row>
    <row r="35" spans="1:14" ht="15.75" thickTop="1" x14ac:dyDescent="0.25">
      <c r="A35" s="11"/>
      <c r="B35" s="4"/>
      <c r="C35" s="97"/>
      <c r="D35" s="97"/>
      <c r="E35" s="97"/>
      <c r="F35" s="97"/>
      <c r="G35" s="97"/>
      <c r="H35" s="97"/>
      <c r="I35" s="97"/>
      <c r="J35" s="97"/>
      <c r="K35" s="97"/>
      <c r="L35" s="97"/>
      <c r="M35" s="97"/>
      <c r="N35" s="97"/>
    </row>
    <row r="36" spans="1:14" x14ac:dyDescent="0.25">
      <c r="A36" s="11"/>
      <c r="B36" s="40" t="s">
        <v>1365</v>
      </c>
      <c r="C36" s="4"/>
      <c r="D36" s="4"/>
      <c r="E36" s="4"/>
      <c r="F36" s="4"/>
      <c r="G36" s="4"/>
      <c r="H36" s="4"/>
      <c r="I36" s="4"/>
      <c r="J36" s="4"/>
      <c r="K36" s="4"/>
      <c r="L36" s="4"/>
      <c r="M36" s="4"/>
      <c r="N36" s="4"/>
    </row>
    <row r="37" spans="1:14" x14ac:dyDescent="0.25">
      <c r="A37" s="11"/>
      <c r="B37" s="199" t="s">
        <v>92</v>
      </c>
      <c r="C37" s="25"/>
      <c r="D37" s="25"/>
      <c r="E37" s="25"/>
      <c r="F37" s="25"/>
      <c r="G37" s="25"/>
      <c r="H37" s="25"/>
      <c r="I37" s="25"/>
      <c r="J37" s="25"/>
      <c r="K37" s="25"/>
      <c r="L37" s="25"/>
      <c r="M37" s="25"/>
      <c r="N37" s="25"/>
    </row>
    <row r="38" spans="1:14" x14ac:dyDescent="0.25">
      <c r="A38" s="11"/>
      <c r="B38" s="27" t="s">
        <v>885</v>
      </c>
      <c r="C38" s="4"/>
      <c r="D38" s="28" t="s">
        <v>307</v>
      </c>
      <c r="E38" s="36">
        <v>464805</v>
      </c>
      <c r="G38" s="4"/>
      <c r="H38" s="28" t="s">
        <v>307</v>
      </c>
      <c r="I38" s="36">
        <v>497298</v>
      </c>
      <c r="K38" s="4"/>
      <c r="L38" s="28" t="s">
        <v>307</v>
      </c>
      <c r="M38" s="36">
        <v>505939</v>
      </c>
    </row>
    <row r="39" spans="1:14" x14ac:dyDescent="0.25">
      <c r="A39" s="11"/>
      <c r="B39" s="31" t="s">
        <v>94</v>
      </c>
      <c r="C39" s="25"/>
      <c r="D39" s="25"/>
      <c r="E39" s="39">
        <v>51267</v>
      </c>
      <c r="F39" s="34"/>
      <c r="G39" s="25"/>
      <c r="H39" s="25"/>
      <c r="I39" s="39">
        <v>24633</v>
      </c>
      <c r="J39" s="34"/>
      <c r="K39" s="25"/>
      <c r="L39" s="25"/>
      <c r="M39" s="39">
        <v>19182</v>
      </c>
      <c r="N39" s="34"/>
    </row>
    <row r="40" spans="1:14" ht="15.75" thickBot="1" x14ac:dyDescent="0.3">
      <c r="A40" s="11"/>
      <c r="B40" s="71" t="s">
        <v>96</v>
      </c>
      <c r="C40" s="53"/>
      <c r="D40" s="53"/>
      <c r="E40" s="73">
        <v>6662</v>
      </c>
      <c r="F40" s="20"/>
      <c r="G40" s="53"/>
      <c r="H40" s="53"/>
      <c r="I40" s="73">
        <v>7148</v>
      </c>
      <c r="J40" s="20"/>
      <c r="K40" s="53"/>
      <c r="L40" s="53"/>
      <c r="M40" s="73">
        <v>6189</v>
      </c>
      <c r="N40" s="20"/>
    </row>
    <row r="41" spans="1:14" ht="15.75" thickBot="1" x14ac:dyDescent="0.3">
      <c r="A41" s="11"/>
      <c r="B41" s="200" t="s">
        <v>103</v>
      </c>
      <c r="C41" s="57"/>
      <c r="D41" s="57"/>
      <c r="E41" s="107">
        <v>522734</v>
      </c>
      <c r="F41" s="61"/>
      <c r="G41" s="57"/>
      <c r="H41" s="57"/>
      <c r="I41" s="107">
        <v>529079</v>
      </c>
      <c r="J41" s="61"/>
      <c r="K41" s="57"/>
      <c r="L41" s="57"/>
      <c r="M41" s="107">
        <v>531310</v>
      </c>
      <c r="N41" s="61"/>
    </row>
    <row r="42" spans="1:14" x14ac:dyDescent="0.25">
      <c r="A42" s="11"/>
      <c r="B42" s="197" t="s">
        <v>104</v>
      </c>
      <c r="C42" s="4"/>
      <c r="D42" s="4"/>
      <c r="E42" s="4"/>
      <c r="F42" s="4"/>
      <c r="G42" s="4"/>
      <c r="H42" s="4"/>
      <c r="I42" s="4"/>
      <c r="J42" s="4"/>
      <c r="K42" s="4"/>
      <c r="L42" s="4"/>
      <c r="M42" s="4"/>
      <c r="N42" s="4"/>
    </row>
    <row r="43" spans="1:14" x14ac:dyDescent="0.25">
      <c r="A43" s="11"/>
      <c r="B43" s="31" t="s">
        <v>52</v>
      </c>
      <c r="C43" s="25"/>
      <c r="D43" s="25"/>
      <c r="E43" s="39">
        <v>292733</v>
      </c>
      <c r="F43" s="34"/>
      <c r="G43" s="25"/>
      <c r="H43" s="25"/>
      <c r="I43" s="39">
        <v>351076</v>
      </c>
      <c r="J43" s="34"/>
      <c r="K43" s="25"/>
      <c r="L43" s="25"/>
      <c r="M43" s="39">
        <v>318775</v>
      </c>
      <c r="N43" s="34"/>
    </row>
    <row r="44" spans="1:14" ht="15.75" thickBot="1" x14ac:dyDescent="0.3">
      <c r="A44" s="11"/>
      <c r="B44" s="71" t="s">
        <v>1359</v>
      </c>
      <c r="C44" s="53"/>
      <c r="D44" s="53"/>
      <c r="E44" s="73">
        <v>249779</v>
      </c>
      <c r="F44" s="20"/>
      <c r="G44" s="53"/>
      <c r="H44" s="53"/>
      <c r="I44" s="73">
        <v>228289</v>
      </c>
      <c r="J44" s="20"/>
      <c r="K44" s="53"/>
      <c r="L44" s="53"/>
      <c r="M44" s="73">
        <v>218463</v>
      </c>
      <c r="N44" s="20"/>
    </row>
    <row r="45" spans="1:14" ht="15.75" thickBot="1" x14ac:dyDescent="0.3">
      <c r="A45" s="11"/>
      <c r="B45" s="200" t="s">
        <v>109</v>
      </c>
      <c r="C45" s="57"/>
      <c r="D45" s="57"/>
      <c r="E45" s="107">
        <v>542512</v>
      </c>
      <c r="F45" s="61"/>
      <c r="G45" s="57"/>
      <c r="H45" s="57"/>
      <c r="I45" s="107">
        <v>579365</v>
      </c>
      <c r="J45" s="61"/>
      <c r="K45" s="57"/>
      <c r="L45" s="57"/>
      <c r="M45" s="107">
        <v>537238</v>
      </c>
      <c r="N45" s="61"/>
    </row>
    <row r="46" spans="1:14" ht="15.75" thickBot="1" x14ac:dyDescent="0.3">
      <c r="A46" s="11"/>
      <c r="B46" s="91" t="s">
        <v>1360</v>
      </c>
      <c r="C46" s="64"/>
      <c r="D46" s="66" t="s">
        <v>307</v>
      </c>
      <c r="E46" s="67" t="s">
        <v>1366</v>
      </c>
      <c r="F46" s="69" t="s">
        <v>1089</v>
      </c>
      <c r="G46" s="64"/>
      <c r="H46" s="66" t="s">
        <v>307</v>
      </c>
      <c r="I46" s="67" t="s">
        <v>1367</v>
      </c>
      <c r="J46" s="69" t="s">
        <v>1089</v>
      </c>
      <c r="K46" s="64"/>
      <c r="L46" s="66" t="s">
        <v>307</v>
      </c>
      <c r="M46" s="67" t="s">
        <v>1368</v>
      </c>
      <c r="N46" s="69" t="s">
        <v>1089</v>
      </c>
    </row>
    <row r="47" spans="1:14" ht="15.75" thickTop="1" x14ac:dyDescent="0.25">
      <c r="A47" s="11"/>
      <c r="B47" s="31" t="s">
        <v>72</v>
      </c>
      <c r="C47" s="25"/>
      <c r="D47" s="32" t="s">
        <v>307</v>
      </c>
      <c r="E47" s="39">
        <v>6083</v>
      </c>
      <c r="F47" s="34"/>
      <c r="G47" s="25"/>
      <c r="H47" s="32" t="s">
        <v>307</v>
      </c>
      <c r="I47" s="33" t="s">
        <v>1369</v>
      </c>
      <c r="J47" s="35" t="s">
        <v>1089</v>
      </c>
      <c r="K47" s="25"/>
      <c r="L47" s="32" t="s">
        <v>307</v>
      </c>
      <c r="M47" s="33" t="s">
        <v>1370</v>
      </c>
      <c r="N47" s="35" t="s">
        <v>1089</v>
      </c>
    </row>
    <row r="48" spans="1:14" ht="15.75" thickBot="1" x14ac:dyDescent="0.3">
      <c r="A48" s="11"/>
      <c r="B48" s="71" t="s">
        <v>76</v>
      </c>
      <c r="C48" s="53"/>
      <c r="D48" s="53"/>
      <c r="E48" s="93" t="s">
        <v>1371</v>
      </c>
      <c r="F48" s="74" t="s">
        <v>1089</v>
      </c>
      <c r="G48" s="53"/>
      <c r="H48" s="53"/>
      <c r="I48" s="93" t="s">
        <v>1372</v>
      </c>
      <c r="J48" s="74" t="s">
        <v>1089</v>
      </c>
      <c r="K48" s="53"/>
      <c r="L48" s="53"/>
      <c r="M48" s="73">
        <v>5380</v>
      </c>
      <c r="N48" s="20"/>
    </row>
    <row r="49" spans="1:14" ht="15.75" thickBot="1" x14ac:dyDescent="0.3">
      <c r="A49" s="11"/>
      <c r="B49" s="95" t="s">
        <v>1373</v>
      </c>
      <c r="C49" s="80"/>
      <c r="D49" s="82" t="s">
        <v>307</v>
      </c>
      <c r="E49" s="96" t="s">
        <v>1366</v>
      </c>
      <c r="F49" s="85" t="s">
        <v>1089</v>
      </c>
      <c r="G49" s="80"/>
      <c r="H49" s="82" t="s">
        <v>307</v>
      </c>
      <c r="I49" s="96" t="s">
        <v>1367</v>
      </c>
      <c r="J49" s="85" t="s">
        <v>1089</v>
      </c>
      <c r="K49" s="80"/>
      <c r="L49" s="82" t="s">
        <v>307</v>
      </c>
      <c r="M49" s="96" t="s">
        <v>1368</v>
      </c>
      <c r="N49" s="85" t="s">
        <v>1089</v>
      </c>
    </row>
    <row r="50" spans="1:14" ht="15.75" thickTop="1" x14ac:dyDescent="0.25">
      <c r="A50" s="11"/>
      <c r="B50" s="115" t="s">
        <v>1374</v>
      </c>
      <c r="C50" s="115"/>
      <c r="D50" s="115"/>
      <c r="E50" s="115"/>
      <c r="F50" s="115"/>
      <c r="G50" s="115"/>
      <c r="H50" s="115"/>
      <c r="I50" s="115"/>
      <c r="J50" s="115"/>
      <c r="K50" s="115"/>
      <c r="L50" s="115"/>
      <c r="M50" s="115"/>
      <c r="N50" s="115"/>
    </row>
    <row r="51" spans="1:14" x14ac:dyDescent="0.25">
      <c r="A51" s="11"/>
      <c r="B51" s="4"/>
      <c r="C51" s="4"/>
      <c r="D51" s="4"/>
      <c r="E51" s="4"/>
      <c r="F51" s="4"/>
      <c r="G51" s="4"/>
      <c r="H51" s="4"/>
      <c r="I51" s="4"/>
      <c r="J51" s="4"/>
      <c r="K51" s="4"/>
      <c r="L51" s="4"/>
      <c r="M51" s="4"/>
      <c r="N51" s="4"/>
    </row>
    <row r="52" spans="1:14" ht="15.75" thickBot="1" x14ac:dyDescent="0.3">
      <c r="A52" s="11"/>
      <c r="B52" s="4"/>
      <c r="C52" s="4"/>
      <c r="D52" s="46" t="s">
        <v>1222</v>
      </c>
      <c r="E52" s="46"/>
      <c r="F52" s="46"/>
      <c r="G52" s="46"/>
      <c r="H52" s="46"/>
      <c r="I52" s="46"/>
      <c r="J52" s="46"/>
      <c r="K52" s="46"/>
      <c r="L52" s="46"/>
      <c r="M52" s="46"/>
      <c r="N52" s="4"/>
    </row>
    <row r="53" spans="1:14" ht="15.75" thickBot="1" x14ac:dyDescent="0.3">
      <c r="A53" s="11"/>
      <c r="B53" s="54" t="s">
        <v>423</v>
      </c>
      <c r="C53" s="53"/>
      <c r="D53" s="86">
        <v>2013</v>
      </c>
      <c r="E53" s="86"/>
      <c r="F53" s="53"/>
      <c r="G53" s="53"/>
      <c r="H53" s="86">
        <v>2012</v>
      </c>
      <c r="I53" s="86"/>
      <c r="J53" s="53"/>
      <c r="K53" s="53"/>
      <c r="L53" s="86">
        <v>2011</v>
      </c>
      <c r="M53" s="86"/>
      <c r="N53" s="53"/>
    </row>
    <row r="54" spans="1:14" x14ac:dyDescent="0.25">
      <c r="A54" s="11"/>
      <c r="B54" s="31" t="s">
        <v>1375</v>
      </c>
      <c r="C54" s="25"/>
      <c r="D54" s="32" t="s">
        <v>307</v>
      </c>
      <c r="E54" s="39">
        <v>967445</v>
      </c>
      <c r="F54" s="34"/>
      <c r="G54" s="25"/>
      <c r="H54" s="32" t="s">
        <v>307</v>
      </c>
      <c r="I54" s="39">
        <v>1117720</v>
      </c>
      <c r="J54" s="34"/>
      <c r="K54" s="25"/>
      <c r="L54" s="32" t="s">
        <v>307</v>
      </c>
      <c r="M54" s="39">
        <v>1071181</v>
      </c>
      <c r="N54" s="34"/>
    </row>
    <row r="55" spans="1:14" x14ac:dyDescent="0.25">
      <c r="A55" s="11"/>
      <c r="B55" s="27" t="s">
        <v>1376</v>
      </c>
      <c r="C55" s="4"/>
      <c r="D55" s="4"/>
      <c r="E55" s="36">
        <v>116417</v>
      </c>
      <c r="G55" s="4"/>
      <c r="H55" s="4"/>
      <c r="I55" s="36">
        <v>120015</v>
      </c>
      <c r="K55" s="4"/>
      <c r="L55" s="4"/>
      <c r="M55" s="36">
        <v>35861</v>
      </c>
    </row>
    <row r="56" spans="1:14" ht="15.75" thickBot="1" x14ac:dyDescent="0.3">
      <c r="A56" s="11"/>
      <c r="B56" s="56" t="s">
        <v>1377</v>
      </c>
      <c r="C56" s="57"/>
      <c r="D56" s="57"/>
      <c r="E56" s="60">
        <v>522734</v>
      </c>
      <c r="F56" s="61"/>
      <c r="G56" s="57"/>
      <c r="H56" s="57"/>
      <c r="I56" s="60">
        <v>529079</v>
      </c>
      <c r="J56" s="61"/>
      <c r="K56" s="57"/>
      <c r="L56" s="57"/>
      <c r="M56" s="60">
        <v>531310</v>
      </c>
      <c r="N56" s="61"/>
    </row>
    <row r="57" spans="1:14" x14ac:dyDescent="0.25">
      <c r="A57" s="11"/>
      <c r="B57" s="38" t="s">
        <v>1378</v>
      </c>
      <c r="C57" s="4"/>
      <c r="D57" s="4"/>
      <c r="E57" s="36">
        <v>1606596</v>
      </c>
      <c r="G57" s="4"/>
      <c r="H57" s="4"/>
      <c r="I57" s="36">
        <v>1766814</v>
      </c>
      <c r="K57" s="4"/>
      <c r="L57" s="4"/>
      <c r="M57" s="36">
        <v>1638352</v>
      </c>
    </row>
    <row r="58" spans="1:14" x14ac:dyDescent="0.25">
      <c r="A58" s="11"/>
      <c r="B58" s="31" t="s">
        <v>97</v>
      </c>
      <c r="C58" s="25"/>
      <c r="D58" s="25"/>
      <c r="E58" s="39">
        <v>109208</v>
      </c>
      <c r="F58" s="34"/>
      <c r="G58" s="25"/>
      <c r="H58" s="25"/>
      <c r="I58" s="39">
        <v>127165</v>
      </c>
      <c r="J58" s="34"/>
      <c r="K58" s="25"/>
      <c r="L58" s="25"/>
      <c r="M58" s="39">
        <v>126474</v>
      </c>
      <c r="N58" s="34"/>
    </row>
    <row r="59" spans="1:14" ht="19.5" x14ac:dyDescent="0.25">
      <c r="A59" s="11"/>
      <c r="B59" s="27" t="s">
        <v>1379</v>
      </c>
      <c r="C59" s="4"/>
      <c r="D59" s="4"/>
      <c r="E59" s="36">
        <v>25048</v>
      </c>
      <c r="G59" s="4"/>
      <c r="H59" s="4"/>
      <c r="I59" s="36">
        <v>25476</v>
      </c>
      <c r="K59" s="4"/>
      <c r="L59" s="4"/>
      <c r="M59" s="36">
        <v>9394</v>
      </c>
    </row>
    <row r="60" spans="1:14" ht="15.75" thickBot="1" x14ac:dyDescent="0.3">
      <c r="A60" s="11"/>
      <c r="B60" s="56" t="s">
        <v>95</v>
      </c>
      <c r="C60" s="57"/>
      <c r="D60" s="57"/>
      <c r="E60" s="60">
        <v>1150</v>
      </c>
      <c r="F60" s="61"/>
      <c r="G60" s="57"/>
      <c r="H60" s="57"/>
      <c r="I60" s="60">
        <v>3420</v>
      </c>
      <c r="J60" s="61"/>
      <c r="K60" s="57"/>
      <c r="L60" s="57"/>
      <c r="M60" s="60">
        <v>1570</v>
      </c>
      <c r="N60" s="61"/>
    </row>
    <row r="61" spans="1:14" ht="15.75" thickBot="1" x14ac:dyDescent="0.3">
      <c r="A61" s="11"/>
      <c r="B61" s="63" t="s">
        <v>1380</v>
      </c>
      <c r="C61" s="64"/>
      <c r="D61" s="66" t="s">
        <v>307</v>
      </c>
      <c r="E61" s="92">
        <v>1742002</v>
      </c>
      <c r="F61" s="68"/>
      <c r="G61" s="64"/>
      <c r="H61" s="66" t="s">
        <v>307</v>
      </c>
      <c r="I61" s="92">
        <v>1922875</v>
      </c>
      <c r="J61" s="68"/>
      <c r="K61" s="64"/>
      <c r="L61" s="66" t="s">
        <v>307</v>
      </c>
      <c r="M61" s="92">
        <v>1775790</v>
      </c>
      <c r="N61" s="68"/>
    </row>
    <row r="62" spans="1:14" ht="15.75" thickTop="1" x14ac:dyDescent="0.25">
      <c r="A62" s="11"/>
      <c r="B62" s="115" t="s">
        <v>1381</v>
      </c>
      <c r="C62" s="115"/>
      <c r="D62" s="115"/>
      <c r="E62" s="115"/>
      <c r="F62" s="115"/>
      <c r="G62" s="115"/>
      <c r="H62" s="115"/>
      <c r="I62" s="115"/>
      <c r="J62" s="115"/>
      <c r="K62" s="115"/>
      <c r="L62" s="115"/>
      <c r="M62" s="115"/>
      <c r="N62" s="115"/>
    </row>
    <row r="63" spans="1:14" x14ac:dyDescent="0.25">
      <c r="A63" s="11"/>
      <c r="B63" s="4"/>
      <c r="C63" s="4"/>
      <c r="D63" s="4"/>
      <c r="E63" s="4"/>
      <c r="F63" s="4"/>
      <c r="G63" s="4"/>
      <c r="H63" s="4"/>
      <c r="I63" s="4"/>
      <c r="J63" s="4"/>
      <c r="K63" s="4"/>
      <c r="L63" s="4"/>
      <c r="M63" s="4"/>
      <c r="N63" s="4"/>
    </row>
    <row r="64" spans="1:14" ht="15.75" thickBot="1" x14ac:dyDescent="0.3">
      <c r="A64" s="11"/>
      <c r="B64" s="4"/>
      <c r="C64" s="4"/>
      <c r="D64" s="46" t="s">
        <v>1222</v>
      </c>
      <c r="E64" s="46"/>
      <c r="F64" s="46"/>
      <c r="G64" s="46"/>
      <c r="H64" s="46"/>
      <c r="I64" s="46"/>
      <c r="J64" s="46"/>
      <c r="K64" s="46"/>
      <c r="L64" s="46"/>
      <c r="M64" s="46"/>
      <c r="N64" s="4"/>
    </row>
    <row r="65" spans="1:14" ht="15.75" thickBot="1" x14ac:dyDescent="0.3">
      <c r="A65" s="11"/>
      <c r="B65" s="54" t="s">
        <v>423</v>
      </c>
      <c r="C65" s="53"/>
      <c r="D65" s="86">
        <v>2013</v>
      </c>
      <c r="E65" s="86"/>
      <c r="F65" s="53"/>
      <c r="G65" s="53"/>
      <c r="H65" s="86">
        <v>2012</v>
      </c>
      <c r="I65" s="86"/>
      <c r="J65" s="53"/>
      <c r="K65" s="53"/>
      <c r="L65" s="86">
        <v>2011</v>
      </c>
      <c r="M65" s="86"/>
      <c r="N65" s="53"/>
    </row>
    <row r="66" spans="1:14" ht="19.5" x14ac:dyDescent="0.25">
      <c r="A66" s="11"/>
      <c r="B66" s="31" t="s">
        <v>1382</v>
      </c>
      <c r="C66" s="25"/>
      <c r="D66" s="32" t="s">
        <v>307</v>
      </c>
      <c r="E66" s="33" t="s">
        <v>1361</v>
      </c>
      <c r="F66" s="35" t="s">
        <v>1089</v>
      </c>
      <c r="G66" s="25"/>
      <c r="H66" s="32" t="s">
        <v>307</v>
      </c>
      <c r="I66" s="33" t="s">
        <v>1362</v>
      </c>
      <c r="J66" s="35" t="s">
        <v>1089</v>
      </c>
      <c r="K66" s="25"/>
      <c r="L66" s="32" t="s">
        <v>307</v>
      </c>
      <c r="M66" s="33" t="s">
        <v>1363</v>
      </c>
      <c r="N66" s="35" t="s">
        <v>1089</v>
      </c>
    </row>
    <row r="67" spans="1:14" ht="19.5" x14ac:dyDescent="0.25">
      <c r="A67" s="11"/>
      <c r="B67" s="27" t="s">
        <v>1383</v>
      </c>
      <c r="C67" s="4"/>
      <c r="D67" s="4"/>
      <c r="E67" s="36">
        <v>17437</v>
      </c>
      <c r="G67" s="4"/>
      <c r="H67" s="4"/>
      <c r="I67" s="36">
        <v>22916</v>
      </c>
      <c r="K67" s="4"/>
      <c r="L67" s="4"/>
      <c r="M67" s="29" t="s">
        <v>1384</v>
      </c>
      <c r="N67" s="30" t="s">
        <v>1089</v>
      </c>
    </row>
    <row r="68" spans="1:14" ht="19.5" x14ac:dyDescent="0.25">
      <c r="A68" s="11"/>
      <c r="B68" s="31" t="s">
        <v>1385</v>
      </c>
      <c r="C68" s="25"/>
      <c r="D68" s="25"/>
      <c r="E68" s="33" t="s">
        <v>1366</v>
      </c>
      <c r="F68" s="35" t="s">
        <v>1089</v>
      </c>
      <c r="G68" s="25"/>
      <c r="H68" s="25"/>
      <c r="I68" s="33" t="s">
        <v>1367</v>
      </c>
      <c r="J68" s="35" t="s">
        <v>1089</v>
      </c>
      <c r="K68" s="25"/>
      <c r="L68" s="25"/>
      <c r="M68" s="33" t="s">
        <v>1368</v>
      </c>
      <c r="N68" s="35" t="s">
        <v>1089</v>
      </c>
    </row>
    <row r="69" spans="1:14" x14ac:dyDescent="0.25">
      <c r="A69" s="11"/>
      <c r="B69" s="27" t="s">
        <v>97</v>
      </c>
      <c r="C69" s="4"/>
      <c r="D69" s="4"/>
      <c r="E69" s="36">
        <v>109208</v>
      </c>
      <c r="G69" s="4"/>
      <c r="H69" s="4"/>
      <c r="I69" s="36">
        <v>127165</v>
      </c>
      <c r="K69" s="4"/>
      <c r="L69" s="4"/>
      <c r="M69" s="36">
        <v>126474</v>
      </c>
    </row>
    <row r="70" spans="1:14" ht="19.5" x14ac:dyDescent="0.25">
      <c r="A70" s="11"/>
      <c r="B70" s="31" t="s">
        <v>1386</v>
      </c>
      <c r="C70" s="25"/>
      <c r="D70" s="25"/>
      <c r="E70" s="39">
        <v>25048</v>
      </c>
      <c r="F70" s="34"/>
      <c r="G70" s="25"/>
      <c r="H70" s="25"/>
      <c r="I70" s="39">
        <v>25476</v>
      </c>
      <c r="J70" s="34"/>
      <c r="K70" s="25"/>
      <c r="L70" s="25"/>
      <c r="M70" s="39">
        <v>9394</v>
      </c>
      <c r="N70" s="34"/>
    </row>
    <row r="71" spans="1:14" x14ac:dyDescent="0.25">
      <c r="A71" s="11"/>
      <c r="B71" s="27" t="s">
        <v>1387</v>
      </c>
      <c r="C71" s="4"/>
      <c r="D71" s="4"/>
      <c r="E71" s="29" t="s">
        <v>1388</v>
      </c>
      <c r="F71" s="30" t="s">
        <v>1089</v>
      </c>
      <c r="G71" s="4"/>
      <c r="H71" s="4"/>
      <c r="I71" s="29" t="s">
        <v>1389</v>
      </c>
      <c r="J71" s="30" t="s">
        <v>1089</v>
      </c>
      <c r="K71" s="4"/>
      <c r="L71" s="4"/>
      <c r="M71" s="29" t="s">
        <v>1390</v>
      </c>
      <c r="N71" s="30" t="s">
        <v>1089</v>
      </c>
    </row>
    <row r="72" spans="1:14" x14ac:dyDescent="0.25">
      <c r="A72" s="11"/>
      <c r="B72" s="31" t="s">
        <v>107</v>
      </c>
      <c r="C72" s="25"/>
      <c r="D72" s="25"/>
      <c r="E72" s="33" t="s">
        <v>1391</v>
      </c>
      <c r="F72" s="35" t="s">
        <v>1089</v>
      </c>
      <c r="G72" s="25"/>
      <c r="H72" s="25"/>
      <c r="I72" s="33" t="s">
        <v>1392</v>
      </c>
      <c r="J72" s="35" t="s">
        <v>1089</v>
      </c>
      <c r="K72" s="25"/>
      <c r="L72" s="25"/>
      <c r="M72" s="33" t="s">
        <v>1393</v>
      </c>
      <c r="N72" s="35" t="s">
        <v>1089</v>
      </c>
    </row>
    <row r="73" spans="1:14" x14ac:dyDescent="0.25">
      <c r="A73" s="11"/>
      <c r="B73" s="27" t="s">
        <v>108</v>
      </c>
      <c r="C73" s="4"/>
      <c r="D73" s="4"/>
      <c r="E73" s="29" t="s">
        <v>1394</v>
      </c>
      <c r="F73" s="30" t="s">
        <v>1089</v>
      </c>
      <c r="G73" s="4"/>
      <c r="H73" s="4"/>
      <c r="I73" s="29" t="s">
        <v>1395</v>
      </c>
      <c r="J73" s="30" t="s">
        <v>1089</v>
      </c>
      <c r="K73" s="4"/>
      <c r="L73" s="4"/>
      <c r="M73" s="29" t="s">
        <v>1396</v>
      </c>
      <c r="N73" s="30" t="s">
        <v>1089</v>
      </c>
    </row>
    <row r="74" spans="1:14" x14ac:dyDescent="0.25">
      <c r="A74" s="11"/>
      <c r="B74" s="31" t="s">
        <v>112</v>
      </c>
      <c r="C74" s="25"/>
      <c r="D74" s="25"/>
      <c r="E74" s="33" t="s">
        <v>1397</v>
      </c>
      <c r="F74" s="35" t="s">
        <v>1089</v>
      </c>
      <c r="G74" s="25"/>
      <c r="H74" s="34"/>
      <c r="I74" s="88" t="s">
        <v>467</v>
      </c>
      <c r="J74" s="34"/>
      <c r="K74" s="25"/>
      <c r="L74" s="34"/>
      <c r="M74" s="88" t="s">
        <v>467</v>
      </c>
      <c r="N74" s="34"/>
    </row>
    <row r="75" spans="1:14" ht="15.75" thickBot="1" x14ac:dyDescent="0.3">
      <c r="A75" s="11"/>
      <c r="B75" s="71" t="s">
        <v>1398</v>
      </c>
      <c r="C75" s="53"/>
      <c r="D75" s="53"/>
      <c r="E75" s="73">
        <v>6962</v>
      </c>
      <c r="F75" s="20"/>
      <c r="G75" s="53"/>
      <c r="H75" s="53"/>
      <c r="I75" s="93" t="s">
        <v>1399</v>
      </c>
      <c r="J75" s="74" t="s">
        <v>1089</v>
      </c>
      <c r="K75" s="53"/>
      <c r="L75" s="20"/>
      <c r="M75" s="94" t="s">
        <v>467</v>
      </c>
      <c r="N75" s="20"/>
    </row>
    <row r="76" spans="1:14" ht="15.75" thickBot="1" x14ac:dyDescent="0.3">
      <c r="A76" s="11"/>
      <c r="B76" s="79" t="s">
        <v>114</v>
      </c>
      <c r="C76" s="80"/>
      <c r="D76" s="82" t="s">
        <v>307</v>
      </c>
      <c r="E76" s="96" t="s">
        <v>1400</v>
      </c>
      <c r="F76" s="85" t="s">
        <v>1089</v>
      </c>
      <c r="G76" s="80"/>
      <c r="H76" s="82" t="s">
        <v>307</v>
      </c>
      <c r="I76" s="96" t="s">
        <v>1401</v>
      </c>
      <c r="J76" s="85" t="s">
        <v>1089</v>
      </c>
      <c r="K76" s="80"/>
      <c r="L76" s="82" t="s">
        <v>307</v>
      </c>
      <c r="M76" s="83">
        <v>69481</v>
      </c>
      <c r="N76" s="84"/>
    </row>
  </sheetData>
  <mergeCells count="35">
    <mergeCell ref="B5:N5"/>
    <mergeCell ref="B6:N6"/>
    <mergeCell ref="B7:N7"/>
    <mergeCell ref="B50:N50"/>
    <mergeCell ref="B62:N62"/>
    <mergeCell ref="D64:M64"/>
    <mergeCell ref="D65:E65"/>
    <mergeCell ref="H65:I65"/>
    <mergeCell ref="L65:M65"/>
    <mergeCell ref="A1:A2"/>
    <mergeCell ref="B1:N1"/>
    <mergeCell ref="B2:N2"/>
    <mergeCell ref="A3:A76"/>
    <mergeCell ref="B3:N3"/>
    <mergeCell ref="B4:N4"/>
    <mergeCell ref="C35:F35"/>
    <mergeCell ref="G35:J35"/>
    <mergeCell ref="K35:N35"/>
    <mergeCell ref="D52:M52"/>
    <mergeCell ref="D53:E53"/>
    <mergeCell ref="H53:I53"/>
    <mergeCell ref="L53:M53"/>
    <mergeCell ref="C23:F23"/>
    <mergeCell ref="G23:J23"/>
    <mergeCell ref="K23:N23"/>
    <mergeCell ref="C33:F33"/>
    <mergeCell ref="G33:J33"/>
    <mergeCell ref="K33:N33"/>
    <mergeCell ref="D9:M9"/>
    <mergeCell ref="D10:E10"/>
    <mergeCell ref="H10:I10"/>
    <mergeCell ref="L10:M10"/>
    <mergeCell ref="C21:F21"/>
    <mergeCell ref="G21:J21"/>
    <mergeCell ref="K21:N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3" width="36.5703125" bestFit="1" customWidth="1"/>
    <col min="4" max="4" width="1.85546875" bestFit="1" customWidth="1"/>
    <col min="5" max="5" width="6.5703125" bestFit="1" customWidth="1"/>
    <col min="8" max="8" width="1.85546875" bestFit="1" customWidth="1"/>
    <col min="9" max="9" width="10.42578125" bestFit="1" customWidth="1"/>
    <col min="10" max="10" width="1.42578125" bestFit="1" customWidth="1"/>
    <col min="12" max="12" width="1.85546875" bestFit="1" customWidth="1"/>
    <col min="13" max="13" width="10.42578125" bestFit="1" customWidth="1"/>
    <col min="14" max="14" width="1.42578125" bestFit="1" customWidth="1"/>
    <col min="16" max="16" width="1.85546875" bestFit="1" customWidth="1"/>
    <col min="17" max="17" width="6.5703125" bestFit="1" customWidth="1"/>
    <col min="18" max="18" width="1.42578125" bestFit="1" customWidth="1"/>
    <col min="20" max="20" width="1.85546875" bestFit="1" customWidth="1"/>
    <col min="21" max="21" width="7.5703125" bestFit="1" customWidth="1"/>
    <col min="22" max="22" width="1.42578125" bestFit="1" customWidth="1"/>
  </cols>
  <sheetData>
    <row r="1" spans="1:22" ht="15" customHeight="1" x14ac:dyDescent="0.25">
      <c r="A1" s="8" t="s">
        <v>140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1" t="s">
        <v>1402</v>
      </c>
      <c r="B3" s="10" t="s">
        <v>6</v>
      </c>
      <c r="C3" s="10"/>
      <c r="D3" s="10"/>
      <c r="E3" s="10"/>
      <c r="F3" s="10"/>
      <c r="G3" s="10"/>
      <c r="H3" s="10"/>
      <c r="I3" s="10"/>
      <c r="J3" s="10"/>
      <c r="K3" s="10"/>
      <c r="L3" s="10"/>
      <c r="M3" s="10"/>
      <c r="N3" s="10"/>
      <c r="O3" s="10"/>
      <c r="P3" s="10"/>
      <c r="Q3" s="10"/>
      <c r="R3" s="10"/>
      <c r="S3" s="10"/>
      <c r="T3" s="10"/>
      <c r="U3" s="10"/>
      <c r="V3" s="10"/>
    </row>
    <row r="4" spans="1:22" x14ac:dyDescent="0.25">
      <c r="A4" s="11"/>
      <c r="B4" s="47" t="s">
        <v>1403</v>
      </c>
      <c r="C4" s="47"/>
      <c r="D4" s="47"/>
      <c r="E4" s="47"/>
      <c r="F4" s="47"/>
      <c r="G4" s="47"/>
      <c r="H4" s="47"/>
      <c r="I4" s="47"/>
      <c r="J4" s="47"/>
      <c r="K4" s="47"/>
      <c r="L4" s="47"/>
      <c r="M4" s="47"/>
      <c r="N4" s="47"/>
      <c r="O4" s="47"/>
      <c r="P4" s="47"/>
      <c r="Q4" s="47"/>
      <c r="R4" s="47"/>
      <c r="S4" s="47"/>
      <c r="T4" s="47"/>
      <c r="U4" s="47"/>
      <c r="V4" s="47"/>
    </row>
    <row r="5" spans="1:22" x14ac:dyDescent="0.25">
      <c r="A5" s="11"/>
      <c r="B5" s="48" t="s">
        <v>1404</v>
      </c>
      <c r="C5" s="48"/>
      <c r="D5" s="48"/>
      <c r="E5" s="48"/>
      <c r="F5" s="48"/>
      <c r="G5" s="48"/>
      <c r="H5" s="48"/>
      <c r="I5" s="48"/>
      <c r="J5" s="48"/>
      <c r="K5" s="48"/>
      <c r="L5" s="48"/>
      <c r="M5" s="48"/>
      <c r="N5" s="48"/>
      <c r="O5" s="48"/>
      <c r="P5" s="48"/>
      <c r="Q5" s="48"/>
      <c r="R5" s="48"/>
      <c r="S5" s="48"/>
      <c r="T5" s="48"/>
      <c r="U5" s="48"/>
      <c r="V5" s="48"/>
    </row>
    <row r="6" spans="1:22" x14ac:dyDescent="0.25">
      <c r="A6" s="11"/>
      <c r="B6" s="4"/>
      <c r="C6" s="4"/>
      <c r="D6" s="4"/>
      <c r="E6" s="4"/>
      <c r="F6" s="4"/>
      <c r="G6" s="4"/>
      <c r="H6" s="4"/>
      <c r="I6" s="4"/>
      <c r="J6" s="4"/>
      <c r="K6" s="4"/>
      <c r="L6" s="4"/>
      <c r="M6" s="4"/>
      <c r="N6" s="4"/>
      <c r="O6" s="4"/>
      <c r="P6" s="4"/>
      <c r="Q6" s="4"/>
      <c r="R6" s="4"/>
      <c r="S6" s="4"/>
      <c r="T6" s="4"/>
      <c r="U6" s="4"/>
      <c r="V6" s="4"/>
    </row>
    <row r="7" spans="1:22" ht="15.75" thickBot="1" x14ac:dyDescent="0.3">
      <c r="A7" s="11"/>
      <c r="B7" s="4"/>
      <c r="C7" s="4"/>
      <c r="D7" s="46">
        <v>2013</v>
      </c>
      <c r="E7" s="46"/>
      <c r="F7" s="46"/>
      <c r="G7" s="46"/>
      <c r="H7" s="46"/>
      <c r="I7" s="46"/>
      <c r="J7" s="46"/>
      <c r="K7" s="46"/>
      <c r="L7" s="46"/>
      <c r="M7" s="46"/>
      <c r="N7" s="46"/>
      <c r="O7" s="46"/>
      <c r="P7" s="46"/>
      <c r="Q7" s="46"/>
      <c r="R7" s="46"/>
      <c r="S7" s="46"/>
      <c r="T7" s="46"/>
      <c r="U7" s="46"/>
      <c r="V7" s="4"/>
    </row>
    <row r="8" spans="1:22" ht="15.75" thickBot="1" x14ac:dyDescent="0.3">
      <c r="A8" s="11"/>
      <c r="B8" s="54" t="s">
        <v>1405</v>
      </c>
      <c r="C8" s="53"/>
      <c r="D8" s="86" t="s">
        <v>1406</v>
      </c>
      <c r="E8" s="86"/>
      <c r="F8" s="53"/>
      <c r="G8" s="53"/>
      <c r="H8" s="86" t="s">
        <v>1407</v>
      </c>
      <c r="I8" s="86"/>
      <c r="J8" s="53"/>
      <c r="K8" s="53"/>
      <c r="L8" s="86" t="s">
        <v>1408</v>
      </c>
      <c r="M8" s="86"/>
      <c r="N8" s="53"/>
      <c r="O8" s="53"/>
      <c r="P8" s="86" t="s">
        <v>1409</v>
      </c>
      <c r="Q8" s="86"/>
      <c r="R8" s="53"/>
      <c r="S8" s="53"/>
      <c r="T8" s="86" t="s">
        <v>141</v>
      </c>
      <c r="U8" s="86"/>
      <c r="V8" s="53"/>
    </row>
    <row r="9" spans="1:22" x14ac:dyDescent="0.25">
      <c r="A9" s="11"/>
      <c r="B9" s="2"/>
      <c r="C9" s="4"/>
      <c r="D9" s="4"/>
      <c r="E9" s="4"/>
      <c r="F9" s="4"/>
      <c r="G9" s="4"/>
      <c r="H9" s="4"/>
      <c r="I9" s="23" t="s">
        <v>1410</v>
      </c>
      <c r="K9" s="4"/>
      <c r="L9" s="4"/>
      <c r="M9" s="23" t="s">
        <v>1410</v>
      </c>
      <c r="O9" s="4"/>
      <c r="P9" s="4"/>
      <c r="Q9" s="4"/>
      <c r="R9" s="4"/>
      <c r="S9" s="4"/>
      <c r="T9" s="4"/>
      <c r="U9" s="4"/>
      <c r="V9" s="4"/>
    </row>
    <row r="10" spans="1:22" x14ac:dyDescent="0.25">
      <c r="A10" s="11"/>
      <c r="B10" s="31" t="s">
        <v>92</v>
      </c>
      <c r="C10" s="25"/>
      <c r="D10" s="32" t="s">
        <v>307</v>
      </c>
      <c r="E10" s="39">
        <v>476483</v>
      </c>
      <c r="F10" s="34"/>
      <c r="G10" s="25"/>
      <c r="H10" s="32" t="s">
        <v>307</v>
      </c>
      <c r="I10" s="39">
        <v>460518</v>
      </c>
      <c r="J10" s="34"/>
      <c r="K10" s="25"/>
      <c r="L10" s="32" t="s">
        <v>307</v>
      </c>
      <c r="M10" s="39">
        <v>478881</v>
      </c>
      <c r="N10" s="34"/>
      <c r="O10" s="25"/>
      <c r="P10" s="32" t="s">
        <v>307</v>
      </c>
      <c r="Q10" s="39">
        <v>326120</v>
      </c>
      <c r="R10" s="34"/>
      <c r="S10" s="25"/>
      <c r="T10" s="32" t="s">
        <v>307</v>
      </c>
      <c r="U10" s="39">
        <v>1742002</v>
      </c>
      <c r="V10" s="34"/>
    </row>
    <row r="11" spans="1:22" ht="19.5" x14ac:dyDescent="0.25">
      <c r="A11" s="11"/>
      <c r="B11" s="27" t="s">
        <v>1411</v>
      </c>
      <c r="C11" s="4"/>
      <c r="D11" s="4"/>
      <c r="E11" s="36">
        <v>12917</v>
      </c>
      <c r="G11" s="4"/>
      <c r="H11" s="4"/>
      <c r="I11" s="29" t="s">
        <v>1412</v>
      </c>
      <c r="J11" s="30" t="s">
        <v>1089</v>
      </c>
      <c r="K11" s="4"/>
      <c r="L11" s="4"/>
      <c r="M11" s="29" t="s">
        <v>1413</v>
      </c>
      <c r="N11" s="30" t="s">
        <v>1089</v>
      </c>
      <c r="O11" s="4"/>
      <c r="P11" s="4"/>
      <c r="Q11" s="29" t="s">
        <v>1414</v>
      </c>
      <c r="R11" s="30" t="s">
        <v>1089</v>
      </c>
      <c r="S11" s="4"/>
      <c r="T11" s="4"/>
      <c r="U11" s="29" t="s">
        <v>1327</v>
      </c>
      <c r="V11" s="30" t="s">
        <v>1089</v>
      </c>
    </row>
    <row r="12" spans="1:22" ht="19.5" x14ac:dyDescent="0.25">
      <c r="A12" s="11"/>
      <c r="B12" s="31" t="s">
        <v>1415</v>
      </c>
      <c r="C12" s="25"/>
      <c r="D12" s="25"/>
      <c r="E12" s="25"/>
      <c r="F12" s="25"/>
      <c r="G12" s="25"/>
      <c r="H12" s="25"/>
      <c r="I12" s="25"/>
      <c r="J12" s="25"/>
      <c r="K12" s="25"/>
      <c r="L12" s="25"/>
      <c r="M12" s="25"/>
      <c r="N12" s="25"/>
      <c r="O12" s="25"/>
      <c r="P12" s="25"/>
      <c r="Q12" s="25"/>
      <c r="R12" s="25"/>
      <c r="S12" s="25"/>
      <c r="T12" s="25"/>
      <c r="U12" s="25"/>
      <c r="V12" s="25"/>
    </row>
    <row r="13" spans="1:22" x14ac:dyDescent="0.25">
      <c r="A13" s="11"/>
      <c r="B13" s="38" t="s">
        <v>1416</v>
      </c>
      <c r="C13" s="4"/>
      <c r="D13" s="28" t="s">
        <v>307</v>
      </c>
      <c r="E13" s="29">
        <v>0.28000000000000003</v>
      </c>
      <c r="G13" s="4"/>
      <c r="H13" s="28" t="s">
        <v>307</v>
      </c>
      <c r="I13" s="29" t="s">
        <v>1417</v>
      </c>
      <c r="J13" s="30" t="s">
        <v>1089</v>
      </c>
      <c r="K13" s="4"/>
      <c r="L13" s="28" t="s">
        <v>307</v>
      </c>
      <c r="M13" s="29" t="s">
        <v>1418</v>
      </c>
      <c r="N13" s="30" t="s">
        <v>1089</v>
      </c>
      <c r="O13" s="4"/>
      <c r="P13" s="28" t="s">
        <v>307</v>
      </c>
      <c r="Q13" s="29" t="s">
        <v>1419</v>
      </c>
      <c r="R13" s="30" t="s">
        <v>1089</v>
      </c>
      <c r="S13" s="4"/>
      <c r="T13" s="28" t="s">
        <v>307</v>
      </c>
      <c r="U13" s="29" t="s">
        <v>1350</v>
      </c>
      <c r="V13" s="30" t="s">
        <v>1089</v>
      </c>
    </row>
    <row r="14" spans="1:22" x14ac:dyDescent="0.25">
      <c r="A14" s="11"/>
      <c r="B14" s="37" t="s">
        <v>1420</v>
      </c>
      <c r="C14" s="25"/>
      <c r="D14" s="32" t="s">
        <v>307</v>
      </c>
      <c r="E14" s="33">
        <v>0.28000000000000003</v>
      </c>
      <c r="F14" s="34"/>
      <c r="G14" s="25"/>
      <c r="H14" s="32" t="s">
        <v>307</v>
      </c>
      <c r="I14" s="33" t="s">
        <v>1417</v>
      </c>
      <c r="J14" s="35" t="s">
        <v>1089</v>
      </c>
      <c r="K14" s="25"/>
      <c r="L14" s="32" t="s">
        <v>307</v>
      </c>
      <c r="M14" s="33" t="s">
        <v>1418</v>
      </c>
      <c r="N14" s="35" t="s">
        <v>1089</v>
      </c>
      <c r="O14" s="25"/>
      <c r="P14" s="32" t="s">
        <v>307</v>
      </c>
      <c r="Q14" s="33" t="s">
        <v>1419</v>
      </c>
      <c r="R14" s="35" t="s">
        <v>1089</v>
      </c>
      <c r="S14" s="25"/>
      <c r="T14" s="32" t="s">
        <v>307</v>
      </c>
      <c r="U14" s="33" t="s">
        <v>1350</v>
      </c>
      <c r="V14" s="35" t="s">
        <v>1089</v>
      </c>
    </row>
    <row r="15" spans="1:22" x14ac:dyDescent="0.25">
      <c r="A15" s="11"/>
      <c r="B15" s="4"/>
      <c r="C15" s="10"/>
      <c r="D15" s="10"/>
      <c r="E15" s="10"/>
      <c r="F15" s="10"/>
      <c r="G15" s="10"/>
      <c r="H15" s="10"/>
      <c r="I15" s="10"/>
      <c r="J15" s="10"/>
      <c r="K15" s="10"/>
      <c r="L15" s="10"/>
      <c r="M15" s="10"/>
      <c r="N15" s="10"/>
      <c r="O15" s="10"/>
      <c r="P15" s="10"/>
      <c r="Q15" s="10"/>
      <c r="R15" s="10"/>
      <c r="S15" s="10"/>
      <c r="T15" s="10"/>
      <c r="U15" s="10"/>
      <c r="V15" s="10"/>
    </row>
    <row r="16" spans="1:22" ht="15.75" thickBot="1" x14ac:dyDescent="0.3">
      <c r="A16" s="11"/>
      <c r="B16" s="10"/>
      <c r="C16" s="4"/>
      <c r="D16" s="46">
        <v>2012</v>
      </c>
      <c r="E16" s="46"/>
      <c r="F16" s="46"/>
      <c r="G16" s="46"/>
      <c r="H16" s="46"/>
      <c r="I16" s="46"/>
      <c r="J16" s="46"/>
      <c r="K16" s="46"/>
      <c r="L16" s="46"/>
      <c r="M16" s="46"/>
      <c r="N16" s="46"/>
      <c r="O16" s="46"/>
      <c r="P16" s="46"/>
      <c r="Q16" s="46"/>
      <c r="R16" s="46"/>
      <c r="S16" s="46"/>
      <c r="T16" s="46"/>
      <c r="U16" s="46"/>
      <c r="V16" s="4"/>
    </row>
    <row r="17" spans="1:22" ht="15.75" thickBot="1" x14ac:dyDescent="0.3">
      <c r="A17" s="11"/>
      <c r="B17" s="70"/>
      <c r="C17" s="53"/>
      <c r="D17" s="86" t="s">
        <v>1406</v>
      </c>
      <c r="E17" s="86"/>
      <c r="F17" s="53"/>
      <c r="G17" s="53"/>
      <c r="H17" s="86" t="s">
        <v>1421</v>
      </c>
      <c r="I17" s="86"/>
      <c r="J17" s="53"/>
      <c r="K17" s="53"/>
      <c r="L17" s="86" t="s">
        <v>1422</v>
      </c>
      <c r="M17" s="86"/>
      <c r="N17" s="53"/>
      <c r="O17" s="53"/>
      <c r="P17" s="86" t="s">
        <v>1409</v>
      </c>
      <c r="Q17" s="86"/>
      <c r="R17" s="53"/>
      <c r="S17" s="53"/>
      <c r="T17" s="86" t="s">
        <v>141</v>
      </c>
      <c r="U17" s="86"/>
      <c r="V17" s="53"/>
    </row>
    <row r="18" spans="1:22" x14ac:dyDescent="0.25">
      <c r="A18" s="11"/>
      <c r="B18" s="31" t="s">
        <v>92</v>
      </c>
      <c r="C18" s="25"/>
      <c r="D18" s="32" t="s">
        <v>307</v>
      </c>
      <c r="E18" s="39">
        <v>466223</v>
      </c>
      <c r="F18" s="34"/>
      <c r="G18" s="25"/>
      <c r="H18" s="32" t="s">
        <v>307</v>
      </c>
      <c r="I18" s="39">
        <v>506392</v>
      </c>
      <c r="J18" s="34"/>
      <c r="K18" s="25"/>
      <c r="L18" s="32" t="s">
        <v>307</v>
      </c>
      <c r="M18" s="39">
        <v>474891</v>
      </c>
      <c r="N18" s="34"/>
      <c r="O18" s="25"/>
      <c r="P18" s="32" t="s">
        <v>307</v>
      </c>
      <c r="Q18" s="39">
        <v>475369</v>
      </c>
      <c r="R18" s="34"/>
      <c r="S18" s="25"/>
      <c r="T18" s="32" t="s">
        <v>307</v>
      </c>
      <c r="U18" s="39">
        <v>1922875</v>
      </c>
      <c r="V18" s="34"/>
    </row>
    <row r="19" spans="1:22" ht="19.5" x14ac:dyDescent="0.25">
      <c r="A19" s="11"/>
      <c r="B19" s="27" t="s">
        <v>1411</v>
      </c>
      <c r="C19" s="4"/>
      <c r="D19" s="4"/>
      <c r="E19" s="36">
        <v>19166</v>
      </c>
      <c r="G19" s="4"/>
      <c r="H19" s="4"/>
      <c r="I19" s="29" t="s">
        <v>1423</v>
      </c>
      <c r="J19" s="30" t="s">
        <v>1089</v>
      </c>
      <c r="K19" s="4"/>
      <c r="L19" s="4"/>
      <c r="M19" s="36">
        <v>21629</v>
      </c>
      <c r="O19" s="4"/>
      <c r="P19" s="4"/>
      <c r="Q19" s="29" t="s">
        <v>1424</v>
      </c>
      <c r="R19" s="30" t="s">
        <v>1089</v>
      </c>
      <c r="S19" s="4"/>
      <c r="T19" s="4"/>
      <c r="U19" s="29" t="s">
        <v>1328</v>
      </c>
      <c r="V19" s="30" t="s">
        <v>1089</v>
      </c>
    </row>
    <row r="20" spans="1:22" ht="19.5" x14ac:dyDescent="0.25">
      <c r="A20" s="11"/>
      <c r="B20" s="31" t="s">
        <v>1425</v>
      </c>
      <c r="C20" s="25"/>
      <c r="D20" s="25"/>
      <c r="E20" s="25"/>
      <c r="F20" s="25"/>
      <c r="G20" s="25"/>
      <c r="H20" s="25"/>
      <c r="I20" s="25"/>
      <c r="J20" s="25"/>
      <c r="K20" s="25"/>
      <c r="L20" s="25"/>
      <c r="M20" s="25"/>
      <c r="N20" s="25"/>
      <c r="O20" s="25"/>
      <c r="P20" s="25"/>
      <c r="Q20" s="25"/>
      <c r="R20" s="25"/>
      <c r="S20" s="25"/>
      <c r="T20" s="25"/>
      <c r="U20" s="25"/>
      <c r="V20" s="25"/>
    </row>
    <row r="21" spans="1:22" x14ac:dyDescent="0.25">
      <c r="A21" s="11"/>
      <c r="B21" s="38" t="s">
        <v>1416</v>
      </c>
      <c r="C21" s="4"/>
      <c r="D21" s="28" t="s">
        <v>307</v>
      </c>
      <c r="E21" s="29">
        <v>0.43</v>
      </c>
      <c r="G21" s="4"/>
      <c r="H21" s="28" t="s">
        <v>307</v>
      </c>
      <c r="I21" s="29" t="s">
        <v>1426</v>
      </c>
      <c r="J21" s="30" t="s">
        <v>1089</v>
      </c>
      <c r="K21" s="4"/>
      <c r="L21" s="28" t="s">
        <v>307</v>
      </c>
      <c r="M21" s="29">
        <v>0.5</v>
      </c>
      <c r="O21" s="4"/>
      <c r="P21" s="28" t="s">
        <v>307</v>
      </c>
      <c r="Q21" s="29" t="s">
        <v>1427</v>
      </c>
      <c r="R21" s="30" t="s">
        <v>1089</v>
      </c>
      <c r="S21" s="4"/>
      <c r="T21" s="28" t="s">
        <v>307</v>
      </c>
      <c r="U21" s="29" t="s">
        <v>316</v>
      </c>
      <c r="V21" s="30" t="s">
        <v>1089</v>
      </c>
    </row>
    <row r="22" spans="1:22" x14ac:dyDescent="0.25">
      <c r="A22" s="11"/>
      <c r="B22" s="37" t="s">
        <v>1420</v>
      </c>
      <c r="C22" s="25"/>
      <c r="D22" s="32" t="s">
        <v>307</v>
      </c>
      <c r="E22" s="33">
        <v>0.43</v>
      </c>
      <c r="F22" s="34"/>
      <c r="G22" s="25"/>
      <c r="H22" s="32" t="s">
        <v>307</v>
      </c>
      <c r="I22" s="33" t="s">
        <v>1426</v>
      </c>
      <c r="J22" s="35" t="s">
        <v>1089</v>
      </c>
      <c r="K22" s="25"/>
      <c r="L22" s="32" t="s">
        <v>307</v>
      </c>
      <c r="M22" s="33">
        <v>0.5</v>
      </c>
      <c r="N22" s="34"/>
      <c r="O22" s="25"/>
      <c r="P22" s="32" t="s">
        <v>307</v>
      </c>
      <c r="Q22" s="33" t="s">
        <v>1427</v>
      </c>
      <c r="R22" s="35" t="s">
        <v>1089</v>
      </c>
      <c r="S22" s="25"/>
      <c r="T22" s="32" t="s">
        <v>307</v>
      </c>
      <c r="U22" s="33" t="s">
        <v>316</v>
      </c>
      <c r="V22" s="35" t="s">
        <v>1089</v>
      </c>
    </row>
    <row r="23" spans="1:22" ht="78" x14ac:dyDescent="0.25">
      <c r="A23" s="11"/>
      <c r="B23" s="98">
        <v>-1</v>
      </c>
      <c r="C23" s="98" t="s">
        <v>124</v>
      </c>
    </row>
    <row r="24" spans="1:22" ht="146.25" x14ac:dyDescent="0.25">
      <c r="A24" s="11"/>
      <c r="B24" s="98">
        <v>-2</v>
      </c>
      <c r="C24" s="98" t="s">
        <v>1428</v>
      </c>
    </row>
    <row r="25" spans="1:22" ht="165.75" x14ac:dyDescent="0.25">
      <c r="A25" s="11"/>
      <c r="B25" s="98">
        <v>-3</v>
      </c>
      <c r="C25" s="98" t="s">
        <v>1429</v>
      </c>
    </row>
  </sheetData>
  <mergeCells count="21">
    <mergeCell ref="A1:A2"/>
    <mergeCell ref="B1:V1"/>
    <mergeCell ref="B2:V2"/>
    <mergeCell ref="A3:A25"/>
    <mergeCell ref="B3:V3"/>
    <mergeCell ref="B4:V4"/>
    <mergeCell ref="B5:V5"/>
    <mergeCell ref="C15:V15"/>
    <mergeCell ref="B16:B17"/>
    <mergeCell ref="D16:U16"/>
    <mergeCell ref="D17:E17"/>
    <mergeCell ref="H17:I17"/>
    <mergeCell ref="L17:M17"/>
    <mergeCell ref="P17:Q17"/>
    <mergeCell ref="T17:U17"/>
    <mergeCell ref="D7:U7"/>
    <mergeCell ref="D8:E8"/>
    <mergeCell ref="H8:I8"/>
    <mergeCell ref="L8:M8"/>
    <mergeCell ref="P8:Q8"/>
    <mergeCell ref="T8:U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36.5703125" customWidth="1"/>
    <col min="3" max="3" width="35.85546875" customWidth="1"/>
    <col min="4" max="4" width="8.140625" customWidth="1"/>
  </cols>
  <sheetData>
    <row r="1" spans="1:4" ht="30" x14ac:dyDescent="0.25">
      <c r="A1" s="1" t="s">
        <v>79</v>
      </c>
      <c r="B1" s="8" t="s">
        <v>2</v>
      </c>
      <c r="C1" s="8" t="s">
        <v>34</v>
      </c>
      <c r="D1" s="8"/>
    </row>
    <row r="2" spans="1:4" ht="30" x14ac:dyDescent="0.25">
      <c r="A2" s="1" t="s">
        <v>80</v>
      </c>
      <c r="B2" s="8"/>
      <c r="C2" s="8"/>
      <c r="D2" s="8"/>
    </row>
    <row r="3" spans="1:4" ht="30" x14ac:dyDescent="0.25">
      <c r="A3" s="2" t="s">
        <v>81</v>
      </c>
      <c r="B3" s="7">
        <v>1613634</v>
      </c>
      <c r="C3" s="7">
        <v>2190186</v>
      </c>
      <c r="D3" s="4"/>
    </row>
    <row r="4" spans="1:4" x14ac:dyDescent="0.25">
      <c r="A4" s="2" t="s">
        <v>38</v>
      </c>
      <c r="B4" s="6">
        <v>293898</v>
      </c>
      <c r="C4" s="6">
        <v>83800</v>
      </c>
      <c r="D4" s="4"/>
    </row>
    <row r="5" spans="1:4" x14ac:dyDescent="0.25">
      <c r="A5" s="2" t="s">
        <v>39</v>
      </c>
      <c r="B5" s="6">
        <v>17493</v>
      </c>
      <c r="C5" s="6">
        <v>25332</v>
      </c>
      <c r="D5" s="4"/>
    </row>
    <row r="6" spans="1:4" x14ac:dyDescent="0.25">
      <c r="A6" s="2" t="s">
        <v>41</v>
      </c>
      <c r="B6" s="6">
        <v>309499</v>
      </c>
      <c r="C6" s="6">
        <v>412045</v>
      </c>
      <c r="D6" s="4"/>
    </row>
    <row r="7" spans="1:4" x14ac:dyDescent="0.25">
      <c r="A7" s="2" t="s">
        <v>42</v>
      </c>
      <c r="B7" s="6">
        <v>68963</v>
      </c>
      <c r="C7" s="6">
        <v>17609</v>
      </c>
      <c r="D7" s="4"/>
    </row>
    <row r="8" spans="1:4" ht="30" x14ac:dyDescent="0.25">
      <c r="A8" s="2" t="s">
        <v>43</v>
      </c>
      <c r="B8" s="6">
        <v>570860</v>
      </c>
      <c r="C8" s="6">
        <v>459457</v>
      </c>
      <c r="D8" s="4"/>
    </row>
    <row r="9" spans="1:4" x14ac:dyDescent="0.25">
      <c r="A9" s="2" t="s">
        <v>44</v>
      </c>
      <c r="B9" s="6">
        <v>186476</v>
      </c>
      <c r="C9" s="6">
        <v>63923</v>
      </c>
      <c r="D9" s="4"/>
    </row>
    <row r="10" spans="1:4" x14ac:dyDescent="0.25">
      <c r="A10" s="2" t="s">
        <v>45</v>
      </c>
      <c r="B10" s="6">
        <v>95096</v>
      </c>
      <c r="C10" s="6">
        <v>181198</v>
      </c>
      <c r="D10" s="4"/>
    </row>
    <row r="11" spans="1:4" x14ac:dyDescent="0.25">
      <c r="A11" s="2" t="s">
        <v>46</v>
      </c>
      <c r="B11" s="6">
        <v>79936</v>
      </c>
      <c r="C11" s="6">
        <v>106768</v>
      </c>
      <c r="D11" s="4"/>
    </row>
    <row r="12" spans="1:4" x14ac:dyDescent="0.25">
      <c r="A12" s="2" t="s">
        <v>49</v>
      </c>
      <c r="B12" s="6">
        <v>383131</v>
      </c>
      <c r="C12" s="6">
        <v>357981</v>
      </c>
      <c r="D12" s="4"/>
    </row>
    <row r="13" spans="1:4" x14ac:dyDescent="0.25">
      <c r="A13" s="2" t="s">
        <v>52</v>
      </c>
      <c r="B13" s="6">
        <v>2081285</v>
      </c>
      <c r="C13" s="6">
        <v>1895679</v>
      </c>
      <c r="D13" s="4"/>
    </row>
    <row r="14" spans="1:4" x14ac:dyDescent="0.25">
      <c r="A14" s="2" t="s">
        <v>53</v>
      </c>
      <c r="B14" s="6">
        <v>763112</v>
      </c>
      <c r="C14" s="6">
        <v>921271</v>
      </c>
      <c r="D14" s="4"/>
    </row>
    <row r="15" spans="1:4" x14ac:dyDescent="0.25">
      <c r="A15" s="2" t="s">
        <v>54</v>
      </c>
      <c r="B15" s="6">
        <v>89820</v>
      </c>
      <c r="C15" s="6">
        <v>41312</v>
      </c>
      <c r="D15" s="4"/>
    </row>
    <row r="16" spans="1:4" ht="30" x14ac:dyDescent="0.25">
      <c r="A16" s="2" t="s">
        <v>55</v>
      </c>
      <c r="B16" s="6">
        <v>222159</v>
      </c>
      <c r="C16" s="6">
        <v>98581</v>
      </c>
      <c r="D16" s="4"/>
    </row>
    <row r="17" spans="1:4" x14ac:dyDescent="0.25">
      <c r="A17" s="2" t="s">
        <v>56</v>
      </c>
      <c r="B17" s="6">
        <v>286171</v>
      </c>
      <c r="C17" s="6">
        <v>296960</v>
      </c>
      <c r="D17" s="4"/>
    </row>
    <row r="18" spans="1:4" x14ac:dyDescent="0.25">
      <c r="A18" s="2" t="s">
        <v>57</v>
      </c>
      <c r="B18" s="6">
        <v>29508</v>
      </c>
      <c r="C18" s="6">
        <v>24763</v>
      </c>
      <c r="D18" s="4"/>
    </row>
    <row r="19" spans="1:4" x14ac:dyDescent="0.25">
      <c r="A19" s="2" t="s">
        <v>82</v>
      </c>
      <c r="B19" s="12">
        <v>0.01</v>
      </c>
      <c r="C19" s="12">
        <v>0.01</v>
      </c>
      <c r="D19" s="4"/>
    </row>
    <row r="20" spans="1:4" x14ac:dyDescent="0.25">
      <c r="A20" s="2" t="s">
        <v>83</v>
      </c>
      <c r="B20" s="6">
        <v>150000000</v>
      </c>
      <c r="C20" s="6">
        <v>150000000</v>
      </c>
      <c r="D20" s="4"/>
    </row>
    <row r="21" spans="1:4" x14ac:dyDescent="0.25">
      <c r="A21" s="2" t="s">
        <v>84</v>
      </c>
      <c r="B21" s="6">
        <v>57437157</v>
      </c>
      <c r="C21" s="6">
        <v>53048011</v>
      </c>
      <c r="D21" s="4"/>
    </row>
    <row r="22" spans="1:4" x14ac:dyDescent="0.25">
      <c r="A22" s="2" t="s">
        <v>85</v>
      </c>
      <c r="B22" s="6">
        <v>57381686</v>
      </c>
      <c r="C22" s="6">
        <v>43513678</v>
      </c>
      <c r="D22" s="4"/>
    </row>
    <row r="23" spans="1:4" x14ac:dyDescent="0.25">
      <c r="A23" s="2" t="s">
        <v>86</v>
      </c>
      <c r="B23" s="6">
        <v>55471</v>
      </c>
      <c r="C23" s="6">
        <v>9534333</v>
      </c>
      <c r="D23" s="4"/>
    </row>
    <row r="24" spans="1:4" x14ac:dyDescent="0.25">
      <c r="A24" s="2" t="s">
        <v>72</v>
      </c>
      <c r="B24" s="4" t="s">
        <v>6</v>
      </c>
      <c r="C24" s="4" t="s">
        <v>6</v>
      </c>
      <c r="D24" s="4"/>
    </row>
    <row r="25" spans="1:4" ht="30" x14ac:dyDescent="0.25">
      <c r="A25" s="2" t="s">
        <v>81</v>
      </c>
      <c r="B25" s="6">
        <v>1364157</v>
      </c>
      <c r="C25" s="6">
        <v>1926236</v>
      </c>
      <c r="D25" s="4"/>
    </row>
    <row r="26" spans="1:4" x14ac:dyDescent="0.25">
      <c r="A26" s="2" t="s">
        <v>87</v>
      </c>
      <c r="B26" s="6">
        <v>94957</v>
      </c>
      <c r="C26" s="6">
        <v>144204</v>
      </c>
      <c r="D26" s="4"/>
    </row>
    <row r="27" spans="1:4" x14ac:dyDescent="0.25">
      <c r="A27" s="2" t="s">
        <v>88</v>
      </c>
      <c r="B27" s="6">
        <v>5925</v>
      </c>
      <c r="C27" s="6">
        <v>4749</v>
      </c>
      <c r="D27" s="4"/>
    </row>
    <row r="28" spans="1:4" x14ac:dyDescent="0.25">
      <c r="A28" s="2" t="s">
        <v>42</v>
      </c>
      <c r="B28" s="6">
        <v>66974</v>
      </c>
      <c r="C28" s="6">
        <v>16927</v>
      </c>
      <c r="D28" s="4"/>
    </row>
    <row r="29" spans="1:4" x14ac:dyDescent="0.25">
      <c r="A29" s="2" t="s">
        <v>45</v>
      </c>
      <c r="B29" s="6">
        <v>85485</v>
      </c>
      <c r="C29" s="6">
        <v>169834</v>
      </c>
      <c r="D29" s="4"/>
    </row>
    <row r="30" spans="1:4" x14ac:dyDescent="0.25">
      <c r="A30" s="2" t="s">
        <v>46</v>
      </c>
      <c r="B30" s="6">
        <v>73599</v>
      </c>
      <c r="C30" s="6">
        <v>99914</v>
      </c>
      <c r="D30" s="4"/>
    </row>
    <row r="31" spans="1:4" x14ac:dyDescent="0.25">
      <c r="A31" s="2" t="s">
        <v>52</v>
      </c>
      <c r="B31" s="4" t="s">
        <v>6</v>
      </c>
      <c r="C31" s="6">
        <v>1759888</v>
      </c>
      <c r="D31" s="4"/>
    </row>
    <row r="32" spans="1:4" x14ac:dyDescent="0.25">
      <c r="A32" s="2" t="s">
        <v>76</v>
      </c>
      <c r="B32" s="4" t="s">
        <v>6</v>
      </c>
      <c r="C32" s="4" t="s">
        <v>6</v>
      </c>
      <c r="D32" s="4"/>
    </row>
    <row r="33" spans="1:4" ht="30" x14ac:dyDescent="0.25">
      <c r="A33" s="2" t="s">
        <v>81</v>
      </c>
      <c r="B33" s="6">
        <v>249477</v>
      </c>
      <c r="C33" s="6">
        <v>263950</v>
      </c>
      <c r="D33" s="4"/>
    </row>
    <row r="34" spans="1:4" x14ac:dyDescent="0.25">
      <c r="A34" s="2" t="s">
        <v>87</v>
      </c>
      <c r="B34" s="6">
        <v>2751</v>
      </c>
      <c r="C34" s="6">
        <v>5144</v>
      </c>
      <c r="D34" s="4"/>
    </row>
    <row r="35" spans="1:4" x14ac:dyDescent="0.25">
      <c r="A35" s="2" t="s">
        <v>38</v>
      </c>
      <c r="B35" s="6">
        <v>5684</v>
      </c>
      <c r="C35" s="6">
        <v>9782</v>
      </c>
      <c r="D35" s="4"/>
    </row>
    <row r="36" spans="1:4" x14ac:dyDescent="0.25">
      <c r="A36" s="2" t="s">
        <v>39</v>
      </c>
      <c r="B36" s="6">
        <v>2325</v>
      </c>
      <c r="C36" s="6">
        <v>2610</v>
      </c>
      <c r="D36" s="4"/>
    </row>
    <row r="37" spans="1:4" x14ac:dyDescent="0.25">
      <c r="A37" s="2" t="s">
        <v>41</v>
      </c>
      <c r="B37" s="6">
        <v>42348</v>
      </c>
      <c r="C37" s="6">
        <v>44285</v>
      </c>
      <c r="D37" s="4"/>
    </row>
    <row r="38" spans="1:4" x14ac:dyDescent="0.25">
      <c r="A38" s="2" t="s">
        <v>42</v>
      </c>
      <c r="B38" s="6">
        <v>1989</v>
      </c>
      <c r="C38" s="4">
        <v>682</v>
      </c>
      <c r="D38" s="4"/>
    </row>
    <row r="39" spans="1:4" ht="30" x14ac:dyDescent="0.25">
      <c r="A39" s="2" t="s">
        <v>43</v>
      </c>
      <c r="B39" s="6">
        <v>15392</v>
      </c>
      <c r="C39" s="6">
        <v>52389</v>
      </c>
      <c r="D39" s="4"/>
    </row>
    <row r="40" spans="1:4" x14ac:dyDescent="0.25">
      <c r="A40" s="2" t="s">
        <v>44</v>
      </c>
      <c r="B40" s="6">
        <v>22226</v>
      </c>
      <c r="C40" s="6">
        <v>17803</v>
      </c>
      <c r="D40" s="4"/>
    </row>
    <row r="41" spans="1:4" x14ac:dyDescent="0.25">
      <c r="A41" s="2" t="s">
        <v>45</v>
      </c>
      <c r="B41" s="6">
        <v>9611</v>
      </c>
      <c r="C41" s="6">
        <v>11364</v>
      </c>
      <c r="D41" s="4"/>
    </row>
    <row r="42" spans="1:4" ht="17.25" x14ac:dyDescent="0.25">
      <c r="A42" s="2" t="s">
        <v>46</v>
      </c>
      <c r="B42" s="6">
        <v>6337</v>
      </c>
      <c r="C42" s="6">
        <v>6854</v>
      </c>
      <c r="D42" s="9" t="s">
        <v>77</v>
      </c>
    </row>
    <row r="43" spans="1:4" x14ac:dyDescent="0.25">
      <c r="A43" s="2" t="s">
        <v>49</v>
      </c>
      <c r="B43" s="6">
        <v>1395</v>
      </c>
      <c r="C43" s="6">
        <v>1559</v>
      </c>
      <c r="D43" s="4"/>
    </row>
    <row r="44" spans="1:4" x14ac:dyDescent="0.25">
      <c r="A44" s="2" t="s">
        <v>52</v>
      </c>
      <c r="B44" s="6">
        <v>107315</v>
      </c>
      <c r="C44" s="6">
        <v>135791</v>
      </c>
      <c r="D44" s="4"/>
    </row>
    <row r="45" spans="1:4" x14ac:dyDescent="0.25">
      <c r="A45" s="2" t="s">
        <v>53</v>
      </c>
      <c r="B45" s="6">
        <v>106067</v>
      </c>
      <c r="C45" s="6">
        <v>103216</v>
      </c>
      <c r="D45" s="4"/>
    </row>
    <row r="46" spans="1:4" x14ac:dyDescent="0.25">
      <c r="A46" s="2" t="s">
        <v>54</v>
      </c>
      <c r="B46" s="6">
        <v>4872</v>
      </c>
      <c r="C46" s="6">
        <v>6979</v>
      </c>
      <c r="D46" s="4"/>
    </row>
    <row r="47" spans="1:4" ht="30" x14ac:dyDescent="0.25">
      <c r="A47" s="2" t="s">
        <v>55</v>
      </c>
      <c r="B47" s="4">
        <v>22</v>
      </c>
      <c r="C47" s="4">
        <v>500</v>
      </c>
      <c r="D47" s="4"/>
    </row>
    <row r="48" spans="1:4" x14ac:dyDescent="0.25">
      <c r="A48" s="2" t="s">
        <v>56</v>
      </c>
      <c r="B48" s="6">
        <v>17234</v>
      </c>
      <c r="C48" s="6">
        <v>21346</v>
      </c>
      <c r="D48" s="4"/>
    </row>
    <row r="49" spans="1:4" x14ac:dyDescent="0.25">
      <c r="A49" s="2" t="s">
        <v>57</v>
      </c>
      <c r="B49" s="7">
        <v>19181</v>
      </c>
      <c r="C49" s="7">
        <v>19719</v>
      </c>
      <c r="D49" s="4"/>
    </row>
    <row r="50" spans="1:4" x14ac:dyDescent="0.25">
      <c r="A50" s="10"/>
      <c r="B50" s="10"/>
      <c r="C50" s="10"/>
      <c r="D50" s="10"/>
    </row>
    <row r="51" spans="1:4" ht="45" customHeight="1" x14ac:dyDescent="0.25">
      <c r="A51" s="2" t="s">
        <v>77</v>
      </c>
      <c r="B51" s="11" t="s">
        <v>78</v>
      </c>
      <c r="C51" s="11"/>
      <c r="D51" s="11"/>
    </row>
  </sheetData>
  <mergeCells count="4">
    <mergeCell ref="B1:B2"/>
    <mergeCell ref="C1:D2"/>
    <mergeCell ref="A50:D50"/>
    <mergeCell ref="B51:D5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430</v>
      </c>
      <c r="B1" s="1" t="s">
        <v>1</v>
      </c>
    </row>
    <row r="2" spans="1:2" x14ac:dyDescent="0.25">
      <c r="A2" s="8"/>
      <c r="B2" s="1" t="s">
        <v>2</v>
      </c>
    </row>
    <row r="3" spans="1:2" x14ac:dyDescent="0.25">
      <c r="A3" s="11" t="s">
        <v>1430</v>
      </c>
      <c r="B3" s="4" t="s">
        <v>6</v>
      </c>
    </row>
    <row r="4" spans="1:2" x14ac:dyDescent="0.25">
      <c r="A4" s="11"/>
      <c r="B4" s="13" t="s">
        <v>1431</v>
      </c>
    </row>
    <row r="5" spans="1:2" x14ac:dyDescent="0.25">
      <c r="A5" s="11"/>
      <c r="B5" s="138" t="s">
        <v>221</v>
      </c>
    </row>
    <row r="6" spans="1:2" ht="345" x14ac:dyDescent="0.25">
      <c r="A6" s="11"/>
      <c r="B6" s="14" t="s">
        <v>1432</v>
      </c>
    </row>
    <row r="7" spans="1:2" ht="115.5" x14ac:dyDescent="0.25">
      <c r="A7" s="11"/>
      <c r="B7" s="14" t="s">
        <v>1433</v>
      </c>
    </row>
    <row r="8" spans="1:2" ht="281.25" x14ac:dyDescent="0.25">
      <c r="A8" s="11"/>
      <c r="B8" s="14" t="s">
        <v>225</v>
      </c>
    </row>
    <row r="9" spans="1:2" ht="383.25" x14ac:dyDescent="0.25">
      <c r="A9" s="11"/>
      <c r="B9" s="14" t="s">
        <v>1434</v>
      </c>
    </row>
    <row r="10" spans="1:2" ht="77.25" x14ac:dyDescent="0.25">
      <c r="A10" s="11"/>
      <c r="B10" s="14" t="s">
        <v>227</v>
      </c>
    </row>
    <row r="11" spans="1:2" ht="383.25" x14ac:dyDescent="0.25">
      <c r="A11" s="11"/>
      <c r="B11" s="14" t="s">
        <v>228</v>
      </c>
    </row>
    <row r="12" spans="1:2" ht="51.75" x14ac:dyDescent="0.25">
      <c r="A12" s="11"/>
      <c r="B12" s="14" t="s">
        <v>229</v>
      </c>
    </row>
    <row r="13" spans="1:2" ht="128.25" x14ac:dyDescent="0.25">
      <c r="A13" s="11"/>
      <c r="B13" s="14" t="s">
        <v>230</v>
      </c>
    </row>
    <row r="14" spans="1:2" ht="102.75" x14ac:dyDescent="0.25">
      <c r="A14" s="11"/>
      <c r="B14" s="14" t="s">
        <v>1435</v>
      </c>
    </row>
    <row r="15" spans="1:2" ht="40.5" x14ac:dyDescent="0.25">
      <c r="A15" s="11"/>
      <c r="B15" s="138" t="s">
        <v>1436</v>
      </c>
    </row>
    <row r="16" spans="1:2" ht="396" x14ac:dyDescent="0.25">
      <c r="A16" s="11"/>
      <c r="B16" s="14" t="s">
        <v>245</v>
      </c>
    </row>
    <row r="17" spans="1:2" ht="179.25" x14ac:dyDescent="0.25">
      <c r="A17" s="11"/>
      <c r="B17" s="14" t="s">
        <v>1437</v>
      </c>
    </row>
    <row r="18" spans="1:2" ht="141" x14ac:dyDescent="0.25">
      <c r="A18" s="11"/>
      <c r="B18" s="14" t="s">
        <v>1438</v>
      </c>
    </row>
    <row r="19" spans="1:2" ht="166.5" x14ac:dyDescent="0.25">
      <c r="A19" s="11"/>
      <c r="B19" s="14" t="s">
        <v>1439</v>
      </c>
    </row>
    <row r="20" spans="1:2" ht="67.5" x14ac:dyDescent="0.25">
      <c r="A20" s="11"/>
      <c r="B20" s="138" t="s">
        <v>273</v>
      </c>
    </row>
    <row r="21" spans="1:2" ht="166.5" x14ac:dyDescent="0.25">
      <c r="A21" s="11"/>
      <c r="B21" s="14" t="s">
        <v>1440</v>
      </c>
    </row>
    <row r="22" spans="1:2" ht="192" x14ac:dyDescent="0.25">
      <c r="A22" s="11"/>
      <c r="B22" s="14" t="s">
        <v>275</v>
      </c>
    </row>
    <row r="23" spans="1:2" x14ac:dyDescent="0.25">
      <c r="A23" s="11"/>
      <c r="B23" s="16"/>
    </row>
    <row r="24" spans="1:2" x14ac:dyDescent="0.25">
      <c r="A24" s="11"/>
      <c r="B24" s="138" t="s">
        <v>113</v>
      </c>
    </row>
    <row r="25" spans="1:2" ht="141" x14ac:dyDescent="0.25">
      <c r="A25" s="11"/>
      <c r="B25" s="14" t="s">
        <v>1441</v>
      </c>
    </row>
  </sheetData>
  <mergeCells count="2">
    <mergeCell ref="A1:A2"/>
    <mergeCell ref="A3:A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3" max="3" width="1.5703125" bestFit="1" customWidth="1"/>
    <col min="4" max="4" width="2.28515625" bestFit="1" customWidth="1"/>
    <col min="5" max="5" width="9.42578125" bestFit="1" customWidth="1"/>
    <col min="7" max="7" width="1.5703125" bestFit="1" customWidth="1"/>
    <col min="8" max="8" width="2.28515625" bestFit="1" customWidth="1"/>
    <col min="9" max="9" width="9.42578125" bestFit="1" customWidth="1"/>
    <col min="11" max="11" width="1.5703125" bestFit="1" customWidth="1"/>
    <col min="12" max="12" width="2.42578125" customWidth="1"/>
    <col min="13" max="13" width="10.140625" customWidth="1"/>
  </cols>
  <sheetData>
    <row r="1" spans="1:14" ht="15" customHeight="1" x14ac:dyDescent="0.25">
      <c r="A1" s="8" t="s">
        <v>14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1442</v>
      </c>
      <c r="B3" s="10" t="s">
        <v>6</v>
      </c>
      <c r="C3" s="10"/>
      <c r="D3" s="10"/>
      <c r="E3" s="10"/>
      <c r="F3" s="10"/>
      <c r="G3" s="10"/>
      <c r="H3" s="10"/>
      <c r="I3" s="10"/>
      <c r="J3" s="10"/>
      <c r="K3" s="10"/>
      <c r="L3" s="10"/>
      <c r="M3" s="10"/>
      <c r="N3" s="10"/>
    </row>
    <row r="4" spans="1:14" x14ac:dyDescent="0.25">
      <c r="A4" s="11"/>
      <c r="B4" s="41" t="s">
        <v>1443</v>
      </c>
      <c r="C4" s="41"/>
      <c r="D4" s="41"/>
      <c r="E4" s="41"/>
      <c r="F4" s="41"/>
      <c r="G4" s="41"/>
      <c r="H4" s="41"/>
      <c r="I4" s="41"/>
      <c r="J4" s="41"/>
      <c r="K4" s="41"/>
      <c r="L4" s="41"/>
      <c r="M4" s="41"/>
      <c r="N4" s="41"/>
    </row>
    <row r="5" spans="1:14" x14ac:dyDescent="0.25">
      <c r="A5" s="11"/>
      <c r="B5" s="50"/>
      <c r="C5" s="50"/>
      <c r="D5" s="50"/>
      <c r="E5" s="50"/>
      <c r="F5" s="50"/>
      <c r="G5" s="50"/>
      <c r="H5" s="50"/>
      <c r="I5" s="50"/>
      <c r="J5" s="50"/>
      <c r="K5" s="50"/>
      <c r="L5" s="50"/>
      <c r="M5" s="50"/>
      <c r="N5" s="50"/>
    </row>
    <row r="6" spans="1:14" x14ac:dyDescent="0.25">
      <c r="A6" s="11"/>
      <c r="B6" s="4"/>
      <c r="C6" s="4"/>
      <c r="D6" s="4"/>
      <c r="E6" s="4"/>
      <c r="F6" s="4"/>
      <c r="G6" s="4"/>
      <c r="H6" s="4"/>
      <c r="I6" s="4"/>
      <c r="J6" s="4"/>
      <c r="K6" s="4"/>
      <c r="L6" s="4"/>
      <c r="M6" s="4"/>
      <c r="N6" s="4"/>
    </row>
    <row r="7" spans="1:14" ht="15.75" thickBot="1" x14ac:dyDescent="0.3">
      <c r="A7" s="11"/>
      <c r="B7" s="21"/>
      <c r="C7" s="21" t="s">
        <v>300</v>
      </c>
      <c r="D7" s="46" t="s">
        <v>462</v>
      </c>
      <c r="E7" s="46"/>
      <c r="F7" s="46"/>
      <c r="G7" s="46"/>
      <c r="H7" s="46"/>
      <c r="I7" s="46"/>
      <c r="J7" s="46"/>
      <c r="K7" s="46"/>
      <c r="L7" s="46"/>
      <c r="M7" s="46"/>
      <c r="N7" s="21"/>
    </row>
    <row r="8" spans="1:14" x14ac:dyDescent="0.25">
      <c r="A8" s="11"/>
      <c r="B8" s="41" t="s">
        <v>423</v>
      </c>
      <c r="C8" s="43" t="s">
        <v>300</v>
      </c>
      <c r="D8" s="113" t="s">
        <v>454</v>
      </c>
      <c r="E8" s="113"/>
      <c r="F8" s="114"/>
      <c r="G8" s="114" t="s">
        <v>300</v>
      </c>
      <c r="H8" s="113" t="s">
        <v>616</v>
      </c>
      <c r="I8" s="113"/>
      <c r="J8" s="114"/>
      <c r="K8" s="114" t="s">
        <v>300</v>
      </c>
      <c r="L8" s="113" t="s">
        <v>304</v>
      </c>
      <c r="M8" s="113"/>
      <c r="N8" s="43"/>
    </row>
    <row r="9" spans="1:14" x14ac:dyDescent="0.25">
      <c r="A9" s="11"/>
      <c r="B9" s="41"/>
      <c r="C9" s="43"/>
      <c r="D9" s="45"/>
      <c r="E9" s="45"/>
      <c r="F9" s="43"/>
      <c r="G9" s="43"/>
      <c r="H9" s="45" t="s">
        <v>617</v>
      </c>
      <c r="I9" s="45"/>
      <c r="J9" s="43"/>
      <c r="K9" s="43"/>
      <c r="L9" s="45" t="s">
        <v>1444</v>
      </c>
      <c r="M9" s="45"/>
      <c r="N9" s="43"/>
    </row>
    <row r="10" spans="1:14" ht="19.5" customHeight="1" thickBot="1" x14ac:dyDescent="0.3">
      <c r="A10" s="11"/>
      <c r="B10" s="42"/>
      <c r="C10" s="44"/>
      <c r="D10" s="46"/>
      <c r="E10" s="46"/>
      <c r="F10" s="44"/>
      <c r="G10" s="44"/>
      <c r="H10" s="46"/>
      <c r="I10" s="46"/>
      <c r="J10" s="44"/>
      <c r="K10" s="44"/>
      <c r="L10" s="46" t="s">
        <v>1445</v>
      </c>
      <c r="M10" s="46"/>
      <c r="N10" s="44"/>
    </row>
    <row r="11" spans="1:14" x14ac:dyDescent="0.25">
      <c r="A11" s="11"/>
      <c r="B11" s="31" t="s">
        <v>1446</v>
      </c>
      <c r="C11" s="26" t="s">
        <v>300</v>
      </c>
      <c r="D11" s="25"/>
      <c r="E11" s="25"/>
      <c r="F11" s="25"/>
      <c r="G11" s="26" t="s">
        <v>300</v>
      </c>
      <c r="H11" s="25"/>
      <c r="I11" s="25"/>
      <c r="J11" s="25"/>
      <c r="K11" s="26" t="s">
        <v>300</v>
      </c>
      <c r="L11" s="25"/>
      <c r="M11" s="25"/>
      <c r="N11" s="25"/>
    </row>
    <row r="12" spans="1:14" x14ac:dyDescent="0.25">
      <c r="A12" s="11"/>
      <c r="B12" s="27" t="s">
        <v>1447</v>
      </c>
      <c r="C12" s="21" t="s">
        <v>300</v>
      </c>
      <c r="D12" s="4"/>
      <c r="E12" s="4"/>
      <c r="F12" s="4"/>
      <c r="G12" s="21" t="s">
        <v>300</v>
      </c>
      <c r="H12" s="4"/>
      <c r="I12" s="4"/>
      <c r="J12" s="4"/>
      <c r="K12" s="21" t="s">
        <v>300</v>
      </c>
      <c r="L12" s="4"/>
      <c r="M12" s="4"/>
      <c r="N12" s="4"/>
    </row>
    <row r="13" spans="1:14" ht="19.5" x14ac:dyDescent="0.25">
      <c r="A13" s="11"/>
      <c r="B13" s="37" t="s">
        <v>1448</v>
      </c>
      <c r="C13" s="26" t="s">
        <v>300</v>
      </c>
      <c r="D13" s="32" t="s">
        <v>307</v>
      </c>
      <c r="E13" s="39">
        <v>481321</v>
      </c>
      <c r="F13" s="35"/>
      <c r="G13" s="26" t="s">
        <v>300</v>
      </c>
      <c r="H13" s="32" t="s">
        <v>307</v>
      </c>
      <c r="I13" s="39">
        <v>475183</v>
      </c>
      <c r="J13" s="35"/>
      <c r="K13" s="26" t="s">
        <v>300</v>
      </c>
      <c r="L13" s="32" t="s">
        <v>307</v>
      </c>
      <c r="M13" s="39">
        <v>475183</v>
      </c>
      <c r="N13" s="35"/>
    </row>
    <row r="14" spans="1:14" x14ac:dyDescent="0.25">
      <c r="A14" s="11"/>
      <c r="B14" s="38" t="s">
        <v>1449</v>
      </c>
      <c r="C14" s="21" t="s">
        <v>300</v>
      </c>
      <c r="D14" s="28"/>
      <c r="E14" s="36">
        <v>512444</v>
      </c>
      <c r="F14" s="30"/>
      <c r="G14" s="21" t="s">
        <v>300</v>
      </c>
      <c r="H14" s="28"/>
      <c r="I14" s="36">
        <v>525942</v>
      </c>
      <c r="J14" s="30"/>
      <c r="K14" s="21" t="s">
        <v>300</v>
      </c>
      <c r="L14" s="28"/>
      <c r="M14" s="36">
        <v>525942</v>
      </c>
      <c r="N14" s="30"/>
    </row>
    <row r="15" spans="1:14" x14ac:dyDescent="0.25">
      <c r="A15" s="11"/>
      <c r="B15" s="37" t="s">
        <v>1450</v>
      </c>
      <c r="C15" s="26" t="s">
        <v>300</v>
      </c>
      <c r="D15" s="32"/>
      <c r="E15" s="39">
        <v>342487</v>
      </c>
      <c r="F15" s="35"/>
      <c r="G15" s="26" t="s">
        <v>300</v>
      </c>
      <c r="H15" s="32"/>
      <c r="I15" s="39">
        <v>362464</v>
      </c>
      <c r="J15" s="35"/>
      <c r="K15" s="26" t="s">
        <v>300</v>
      </c>
      <c r="L15" s="32"/>
      <c r="M15" s="39">
        <v>362464</v>
      </c>
      <c r="N15" s="35"/>
    </row>
    <row r="16" spans="1:14" ht="15.75" thickBot="1" x14ac:dyDescent="0.3">
      <c r="A16" s="11"/>
      <c r="B16" s="99" t="s">
        <v>1451</v>
      </c>
      <c r="C16" s="55" t="s">
        <v>300</v>
      </c>
      <c r="D16" s="72"/>
      <c r="E16" s="73">
        <v>277382</v>
      </c>
      <c r="F16" s="74"/>
      <c r="G16" s="55" t="s">
        <v>300</v>
      </c>
      <c r="H16" s="72"/>
      <c r="I16" s="73">
        <v>279106</v>
      </c>
      <c r="J16" s="74"/>
      <c r="K16" s="55" t="s">
        <v>300</v>
      </c>
      <c r="L16" s="72"/>
      <c r="M16" s="73">
        <v>279106</v>
      </c>
      <c r="N16" s="74"/>
    </row>
    <row r="17" spans="1:14" x14ac:dyDescent="0.25">
      <c r="A17" s="11"/>
      <c r="B17" s="100" t="s">
        <v>1452</v>
      </c>
      <c r="C17" s="26" t="s">
        <v>300</v>
      </c>
      <c r="D17" s="101"/>
      <c r="E17" s="102">
        <v>1613634</v>
      </c>
      <c r="F17" s="103"/>
      <c r="G17" s="26" t="s">
        <v>300</v>
      </c>
      <c r="H17" s="101"/>
      <c r="I17" s="102">
        <v>1642695</v>
      </c>
      <c r="J17" s="103"/>
      <c r="K17" s="26" t="s">
        <v>300</v>
      </c>
      <c r="L17" s="101"/>
      <c r="M17" s="102">
        <v>1642695</v>
      </c>
      <c r="N17" s="103"/>
    </row>
    <row r="18" spans="1:14" x14ac:dyDescent="0.25">
      <c r="A18" s="11"/>
      <c r="B18" s="27" t="s">
        <v>637</v>
      </c>
      <c r="C18" s="21" t="s">
        <v>300</v>
      </c>
      <c r="D18" s="28"/>
      <c r="E18" s="36">
        <v>21330</v>
      </c>
      <c r="F18" s="30"/>
      <c r="G18" s="21" t="s">
        <v>300</v>
      </c>
      <c r="H18" s="28"/>
      <c r="I18" s="36">
        <v>18848</v>
      </c>
      <c r="J18" s="30"/>
      <c r="K18" s="21" t="s">
        <v>300</v>
      </c>
      <c r="L18" s="28"/>
      <c r="M18" s="36">
        <v>18848</v>
      </c>
      <c r="N18" s="30"/>
    </row>
    <row r="19" spans="1:14" x14ac:dyDescent="0.25">
      <c r="A19" s="11"/>
      <c r="B19" s="31" t="s">
        <v>1344</v>
      </c>
      <c r="C19" s="26" t="s">
        <v>300</v>
      </c>
      <c r="D19" s="25"/>
      <c r="E19" s="25"/>
      <c r="F19" s="25"/>
      <c r="G19" s="26" t="s">
        <v>300</v>
      </c>
      <c r="H19" s="25"/>
      <c r="I19" s="25"/>
      <c r="J19" s="25"/>
      <c r="K19" s="26" t="s">
        <v>300</v>
      </c>
      <c r="L19" s="25"/>
      <c r="M19" s="25"/>
      <c r="N19" s="25"/>
    </row>
    <row r="20" spans="1:14" ht="15.75" thickBot="1" x14ac:dyDescent="0.3">
      <c r="A20" s="11"/>
      <c r="B20" s="112" t="s">
        <v>1453</v>
      </c>
      <c r="C20" s="55" t="s">
        <v>300</v>
      </c>
      <c r="D20" s="72"/>
      <c r="E20" s="73">
        <v>76378</v>
      </c>
      <c r="F20" s="74"/>
      <c r="G20" s="55" t="s">
        <v>300</v>
      </c>
      <c r="H20" s="72"/>
      <c r="I20" s="73">
        <v>87782</v>
      </c>
      <c r="J20" s="74"/>
      <c r="K20" s="55" t="s">
        <v>300</v>
      </c>
      <c r="L20" s="72"/>
      <c r="M20" s="73">
        <v>87782</v>
      </c>
      <c r="N20" s="74"/>
    </row>
    <row r="21" spans="1:14" ht="15.75" thickBot="1" x14ac:dyDescent="0.3">
      <c r="A21" s="11"/>
      <c r="B21" s="200" t="s">
        <v>1454</v>
      </c>
      <c r="C21" s="58" t="s">
        <v>300</v>
      </c>
      <c r="D21" s="76"/>
      <c r="E21" s="107">
        <v>97708</v>
      </c>
      <c r="F21" s="78"/>
      <c r="G21" s="58" t="s">
        <v>300</v>
      </c>
      <c r="H21" s="76"/>
      <c r="I21" s="107">
        <v>106630</v>
      </c>
      <c r="J21" s="78"/>
      <c r="K21" s="58" t="s">
        <v>300</v>
      </c>
      <c r="L21" s="76"/>
      <c r="M21" s="107">
        <v>106630</v>
      </c>
      <c r="N21" s="78"/>
    </row>
    <row r="22" spans="1:14" x14ac:dyDescent="0.25">
      <c r="A22" s="11"/>
      <c r="B22" s="27" t="s">
        <v>74</v>
      </c>
      <c r="C22" s="21" t="s">
        <v>300</v>
      </c>
      <c r="D22" s="28"/>
      <c r="E22" s="36">
        <v>5925</v>
      </c>
      <c r="F22" s="30"/>
      <c r="G22" s="21" t="s">
        <v>300</v>
      </c>
      <c r="H22" s="28"/>
      <c r="I22" s="36">
        <v>5897</v>
      </c>
      <c r="J22" s="30"/>
      <c r="K22" s="21" t="s">
        <v>300</v>
      </c>
      <c r="L22" s="28"/>
      <c r="M22" s="36">
        <v>5897</v>
      </c>
      <c r="N22" s="30"/>
    </row>
    <row r="23" spans="1:14" ht="15.75" thickBot="1" x14ac:dyDescent="0.3">
      <c r="A23" s="11"/>
      <c r="B23" s="56" t="s">
        <v>75</v>
      </c>
      <c r="C23" s="58" t="s">
        <v>300</v>
      </c>
      <c r="D23" s="59"/>
      <c r="E23" s="60">
        <v>96155</v>
      </c>
      <c r="F23" s="62"/>
      <c r="G23" s="58" t="s">
        <v>300</v>
      </c>
      <c r="H23" s="59"/>
      <c r="I23" s="60">
        <v>96155</v>
      </c>
      <c r="J23" s="62"/>
      <c r="K23" s="58" t="s">
        <v>300</v>
      </c>
      <c r="L23" s="59"/>
      <c r="M23" s="60">
        <v>96155</v>
      </c>
      <c r="N23" s="62"/>
    </row>
    <row r="24" spans="1:14" ht="15.75" thickBot="1" x14ac:dyDescent="0.3">
      <c r="A24" s="11"/>
      <c r="B24" s="63" t="s">
        <v>37</v>
      </c>
      <c r="C24" s="65" t="s">
        <v>300</v>
      </c>
      <c r="D24" s="66" t="s">
        <v>307</v>
      </c>
      <c r="E24" s="92">
        <v>1813422</v>
      </c>
      <c r="F24" s="69"/>
      <c r="G24" s="65" t="s">
        <v>300</v>
      </c>
      <c r="H24" s="66" t="s">
        <v>307</v>
      </c>
      <c r="I24" s="92">
        <v>1851377</v>
      </c>
      <c r="J24" s="69"/>
      <c r="K24" s="65" t="s">
        <v>300</v>
      </c>
      <c r="L24" s="66" t="s">
        <v>307</v>
      </c>
      <c r="M24" s="92">
        <v>1851377</v>
      </c>
      <c r="N24" s="69"/>
    </row>
    <row r="25" spans="1:14" ht="15.75" thickTop="1" x14ac:dyDescent="0.25">
      <c r="A25" s="11"/>
      <c r="B25" s="201"/>
      <c r="C25" s="201"/>
      <c r="D25" s="201"/>
      <c r="E25" s="201"/>
      <c r="F25" s="201"/>
      <c r="G25" s="201"/>
      <c r="H25" s="201"/>
      <c r="I25" s="201"/>
      <c r="J25" s="201"/>
      <c r="K25" s="201"/>
      <c r="L25" s="201"/>
      <c r="M25" s="201"/>
      <c r="N25" s="201"/>
    </row>
    <row r="26" spans="1:14" x14ac:dyDescent="0.25">
      <c r="A26" s="11"/>
      <c r="B26" s="4"/>
      <c r="C26" s="4"/>
      <c r="D26" s="4"/>
      <c r="E26" s="4"/>
      <c r="F26" s="4"/>
      <c r="G26" s="4"/>
      <c r="H26" s="4"/>
      <c r="I26" s="4"/>
      <c r="J26" s="4"/>
      <c r="K26" s="4"/>
      <c r="L26" s="4"/>
      <c r="M26" s="4"/>
      <c r="N26" s="4"/>
    </row>
    <row r="27" spans="1:14" ht="15.75" thickBot="1" x14ac:dyDescent="0.3">
      <c r="A27" s="11"/>
      <c r="B27" s="21"/>
      <c r="C27" s="21" t="s">
        <v>300</v>
      </c>
      <c r="D27" s="146">
        <v>41274</v>
      </c>
      <c r="E27" s="146"/>
      <c r="F27" s="146"/>
      <c r="G27" s="146"/>
      <c r="H27" s="146"/>
      <c r="I27" s="146"/>
      <c r="J27" s="146"/>
      <c r="K27" s="146"/>
      <c r="L27" s="146"/>
      <c r="M27" s="146"/>
      <c r="N27" s="21"/>
    </row>
    <row r="28" spans="1:14" x14ac:dyDescent="0.25">
      <c r="A28" s="11"/>
      <c r="B28" s="41" t="s">
        <v>423</v>
      </c>
      <c r="C28" s="43" t="s">
        <v>300</v>
      </c>
      <c r="D28" s="113" t="s">
        <v>454</v>
      </c>
      <c r="E28" s="113"/>
      <c r="F28" s="114"/>
      <c r="G28" s="114" t="s">
        <v>300</v>
      </c>
      <c r="H28" s="113" t="s">
        <v>616</v>
      </c>
      <c r="I28" s="113"/>
      <c r="J28" s="114"/>
      <c r="K28" s="114" t="s">
        <v>300</v>
      </c>
      <c r="L28" s="113" t="s">
        <v>304</v>
      </c>
      <c r="M28" s="113"/>
      <c r="N28" s="43"/>
    </row>
    <row r="29" spans="1:14" x14ac:dyDescent="0.25">
      <c r="A29" s="11"/>
      <c r="B29" s="41"/>
      <c r="C29" s="43"/>
      <c r="D29" s="45"/>
      <c r="E29" s="45"/>
      <c r="F29" s="43"/>
      <c r="G29" s="43"/>
      <c r="H29" s="45" t="s">
        <v>617</v>
      </c>
      <c r="I29" s="45"/>
      <c r="J29" s="43"/>
      <c r="K29" s="43"/>
      <c r="L29" s="45" t="s">
        <v>1444</v>
      </c>
      <c r="M29" s="45"/>
      <c r="N29" s="43"/>
    </row>
    <row r="30" spans="1:14" ht="19.5" customHeight="1" thickBot="1" x14ac:dyDescent="0.3">
      <c r="A30" s="11"/>
      <c r="B30" s="42"/>
      <c r="C30" s="44"/>
      <c r="D30" s="46"/>
      <c r="E30" s="46"/>
      <c r="F30" s="44"/>
      <c r="G30" s="44"/>
      <c r="H30" s="46"/>
      <c r="I30" s="46"/>
      <c r="J30" s="44"/>
      <c r="K30" s="44"/>
      <c r="L30" s="46" t="s">
        <v>1445</v>
      </c>
      <c r="M30" s="46"/>
      <c r="N30" s="44"/>
    </row>
    <row r="31" spans="1:14" x14ac:dyDescent="0.25">
      <c r="A31" s="11"/>
      <c r="B31" s="31" t="s">
        <v>1446</v>
      </c>
      <c r="C31" s="26" t="s">
        <v>300</v>
      </c>
      <c r="D31" s="25"/>
      <c r="E31" s="25"/>
      <c r="F31" s="25"/>
      <c r="G31" s="26" t="s">
        <v>300</v>
      </c>
      <c r="H31" s="25"/>
      <c r="I31" s="25"/>
      <c r="J31" s="25"/>
      <c r="K31" s="26" t="s">
        <v>300</v>
      </c>
      <c r="L31" s="25"/>
      <c r="M31" s="25"/>
      <c r="N31" s="25"/>
    </row>
    <row r="32" spans="1:14" x14ac:dyDescent="0.25">
      <c r="A32" s="11"/>
      <c r="B32" s="27" t="s">
        <v>1447</v>
      </c>
      <c r="C32" s="21" t="s">
        <v>300</v>
      </c>
      <c r="D32" s="4"/>
      <c r="E32" s="4"/>
      <c r="F32" s="4"/>
      <c r="G32" s="21" t="s">
        <v>300</v>
      </c>
      <c r="H32" s="4"/>
      <c r="I32" s="4"/>
      <c r="J32" s="4"/>
      <c r="K32" s="21" t="s">
        <v>300</v>
      </c>
      <c r="L32" s="4"/>
      <c r="M32" s="4"/>
      <c r="N32" s="4"/>
    </row>
    <row r="33" spans="1:14" ht="19.5" x14ac:dyDescent="0.25">
      <c r="A33" s="11"/>
      <c r="B33" s="37" t="s">
        <v>1448</v>
      </c>
      <c r="C33" s="26" t="s">
        <v>300</v>
      </c>
      <c r="D33" s="32" t="s">
        <v>307</v>
      </c>
      <c r="E33" s="39">
        <v>281964</v>
      </c>
      <c r="F33" s="35"/>
      <c r="G33" s="26" t="s">
        <v>300</v>
      </c>
      <c r="H33" s="32" t="s">
        <v>307</v>
      </c>
      <c r="I33" s="39">
        <v>287726</v>
      </c>
      <c r="J33" s="35"/>
      <c r="K33" s="26" t="s">
        <v>300</v>
      </c>
      <c r="L33" s="32" t="s">
        <v>307</v>
      </c>
      <c r="M33" s="39">
        <v>287726</v>
      </c>
      <c r="N33" s="35"/>
    </row>
    <row r="34" spans="1:14" x14ac:dyDescent="0.25">
      <c r="A34" s="11"/>
      <c r="B34" s="38" t="s">
        <v>1449</v>
      </c>
      <c r="C34" s="21" t="s">
        <v>300</v>
      </c>
      <c r="D34" s="28"/>
      <c r="E34" s="36">
        <v>698012</v>
      </c>
      <c r="F34" s="30"/>
      <c r="G34" s="21" t="s">
        <v>300</v>
      </c>
      <c r="H34" s="28"/>
      <c r="I34" s="36">
        <v>746665</v>
      </c>
      <c r="J34" s="30"/>
      <c r="K34" s="21" t="s">
        <v>300</v>
      </c>
      <c r="L34" s="28"/>
      <c r="M34" s="36">
        <v>746665</v>
      </c>
      <c r="N34" s="30"/>
    </row>
    <row r="35" spans="1:14" x14ac:dyDescent="0.25">
      <c r="A35" s="11"/>
      <c r="B35" s="37" t="s">
        <v>1450</v>
      </c>
      <c r="C35" s="26" t="s">
        <v>300</v>
      </c>
      <c r="D35" s="32"/>
      <c r="E35" s="39">
        <v>576837</v>
      </c>
      <c r="F35" s="35"/>
      <c r="G35" s="26" t="s">
        <v>300</v>
      </c>
      <c r="H35" s="32"/>
      <c r="I35" s="39">
        <v>624277</v>
      </c>
      <c r="J35" s="35"/>
      <c r="K35" s="26" t="s">
        <v>300</v>
      </c>
      <c r="L35" s="32"/>
      <c r="M35" s="39">
        <v>624277</v>
      </c>
      <c r="N35" s="35"/>
    </row>
    <row r="36" spans="1:14" x14ac:dyDescent="0.25">
      <c r="A36" s="11"/>
      <c r="B36" s="4"/>
      <c r="C36" s="10"/>
      <c r="D36" s="10"/>
      <c r="E36" s="10"/>
      <c r="F36" s="10"/>
      <c r="G36" s="10"/>
      <c r="H36" s="10"/>
      <c r="I36" s="10"/>
      <c r="J36" s="10"/>
      <c r="K36" s="10"/>
      <c r="L36" s="10"/>
      <c r="M36" s="10"/>
      <c r="N36" s="10"/>
    </row>
    <row r="37" spans="1:14" ht="15.75" thickBot="1" x14ac:dyDescent="0.3">
      <c r="A37" s="11"/>
      <c r="B37" s="99" t="s">
        <v>1451</v>
      </c>
      <c r="C37" s="55" t="s">
        <v>300</v>
      </c>
      <c r="D37" s="72"/>
      <c r="E37" s="73">
        <v>633373</v>
      </c>
      <c r="F37" s="74"/>
      <c r="G37" s="55" t="s">
        <v>300</v>
      </c>
      <c r="H37" s="72"/>
      <c r="I37" s="73">
        <v>686043</v>
      </c>
      <c r="J37" s="74"/>
      <c r="K37" s="55" t="s">
        <v>300</v>
      </c>
      <c r="L37" s="72"/>
      <c r="M37" s="73">
        <v>686043</v>
      </c>
      <c r="N37" s="74"/>
    </row>
    <row r="38" spans="1:14" x14ac:dyDescent="0.25">
      <c r="A38" s="11"/>
      <c r="B38" s="4"/>
      <c r="C38" s="128"/>
      <c r="D38" s="128"/>
      <c r="E38" s="128"/>
      <c r="F38" s="128"/>
      <c r="G38" s="128"/>
      <c r="H38" s="128"/>
      <c r="I38" s="128"/>
      <c r="J38" s="128"/>
      <c r="K38" s="128"/>
      <c r="L38" s="128"/>
      <c r="M38" s="128"/>
      <c r="N38" s="128"/>
    </row>
    <row r="39" spans="1:14" x14ac:dyDescent="0.25">
      <c r="A39" s="11"/>
      <c r="B39" s="100" t="s">
        <v>1452</v>
      </c>
      <c r="C39" s="26" t="s">
        <v>300</v>
      </c>
      <c r="D39" s="101"/>
      <c r="E39" s="102">
        <v>2190186</v>
      </c>
      <c r="F39" s="103"/>
      <c r="G39" s="26" t="s">
        <v>300</v>
      </c>
      <c r="H39" s="101"/>
      <c r="I39" s="102">
        <v>2344711</v>
      </c>
      <c r="J39" s="103"/>
      <c r="K39" s="26" t="s">
        <v>300</v>
      </c>
      <c r="L39" s="101"/>
      <c r="M39" s="102">
        <v>2344711</v>
      </c>
      <c r="N39" s="103"/>
    </row>
    <row r="40" spans="1:14" x14ac:dyDescent="0.25">
      <c r="A40" s="11"/>
      <c r="B40" s="4"/>
      <c r="C40" s="10"/>
      <c r="D40" s="10"/>
      <c r="E40" s="10"/>
      <c r="F40" s="10"/>
      <c r="G40" s="10"/>
      <c r="H40" s="10"/>
      <c r="I40" s="10"/>
      <c r="J40" s="10"/>
      <c r="K40" s="10"/>
      <c r="L40" s="10"/>
      <c r="M40" s="10"/>
      <c r="N40" s="10"/>
    </row>
    <row r="41" spans="1:14" x14ac:dyDescent="0.25">
      <c r="A41" s="11"/>
      <c r="B41" s="27" t="s">
        <v>637</v>
      </c>
      <c r="C41" s="21" t="s">
        <v>300</v>
      </c>
      <c r="D41" s="28"/>
      <c r="E41" s="36">
        <v>31272</v>
      </c>
      <c r="F41" s="30"/>
      <c r="G41" s="21" t="s">
        <v>300</v>
      </c>
      <c r="H41" s="28"/>
      <c r="I41" s="36">
        <v>31521</v>
      </c>
      <c r="J41" s="30"/>
      <c r="K41" s="21" t="s">
        <v>300</v>
      </c>
      <c r="L41" s="28"/>
      <c r="M41" s="36">
        <v>31521</v>
      </c>
      <c r="N41" s="30"/>
    </row>
    <row r="42" spans="1:14" x14ac:dyDescent="0.25">
      <c r="A42" s="11"/>
      <c r="B42" s="4"/>
      <c r="C42" s="10"/>
      <c r="D42" s="10"/>
      <c r="E42" s="10"/>
      <c r="F42" s="10"/>
      <c r="G42" s="10"/>
      <c r="H42" s="10"/>
      <c r="I42" s="10"/>
      <c r="J42" s="10"/>
      <c r="K42" s="10"/>
      <c r="L42" s="10"/>
      <c r="M42" s="10"/>
      <c r="N42" s="10"/>
    </row>
    <row r="43" spans="1:14" x14ac:dyDescent="0.25">
      <c r="A43" s="11"/>
      <c r="B43" s="31" t="s">
        <v>1344</v>
      </c>
      <c r="C43" s="26" t="s">
        <v>300</v>
      </c>
      <c r="D43" s="25"/>
      <c r="E43" s="25"/>
      <c r="F43" s="25"/>
      <c r="G43" s="26" t="s">
        <v>300</v>
      </c>
      <c r="H43" s="25"/>
      <c r="I43" s="25"/>
      <c r="J43" s="25"/>
      <c r="K43" s="26" t="s">
        <v>300</v>
      </c>
      <c r="L43" s="25"/>
      <c r="M43" s="25"/>
      <c r="N43" s="25"/>
    </row>
    <row r="44" spans="1:14" x14ac:dyDescent="0.25">
      <c r="A44" s="11"/>
      <c r="B44" s="4"/>
      <c r="C44" s="10"/>
      <c r="D44" s="10"/>
      <c r="E44" s="10"/>
      <c r="F44" s="10"/>
      <c r="G44" s="10"/>
      <c r="H44" s="10"/>
      <c r="I44" s="10"/>
      <c r="J44" s="10"/>
      <c r="K44" s="10"/>
      <c r="L44" s="10"/>
      <c r="M44" s="10"/>
      <c r="N44" s="10"/>
    </row>
    <row r="45" spans="1:14" ht="15.75" thickBot="1" x14ac:dyDescent="0.3">
      <c r="A45" s="11"/>
      <c r="B45" s="112" t="s">
        <v>1453</v>
      </c>
      <c r="C45" s="55" t="s">
        <v>300</v>
      </c>
      <c r="D45" s="72"/>
      <c r="E45" s="73">
        <v>118076</v>
      </c>
      <c r="F45" s="74"/>
      <c r="G45" s="55" t="s">
        <v>300</v>
      </c>
      <c r="H45" s="72"/>
      <c r="I45" s="73">
        <v>114737</v>
      </c>
      <c r="J45" s="74"/>
      <c r="K45" s="55" t="s">
        <v>300</v>
      </c>
      <c r="L45" s="72"/>
      <c r="M45" s="73">
        <v>114737</v>
      </c>
      <c r="N45" s="74"/>
    </row>
    <row r="46" spans="1:14" x14ac:dyDescent="0.25">
      <c r="A46" s="11"/>
      <c r="B46" s="4"/>
      <c r="C46" s="128"/>
      <c r="D46" s="128"/>
      <c r="E46" s="128"/>
      <c r="F46" s="128"/>
      <c r="G46" s="128"/>
      <c r="H46" s="128"/>
      <c r="I46" s="128"/>
      <c r="J46" s="128"/>
      <c r="K46" s="128"/>
      <c r="L46" s="128"/>
      <c r="M46" s="128"/>
      <c r="N46" s="128"/>
    </row>
    <row r="47" spans="1:14" ht="15.75" thickBot="1" x14ac:dyDescent="0.3">
      <c r="A47" s="11"/>
      <c r="B47" s="200" t="s">
        <v>1454</v>
      </c>
      <c r="C47" s="58" t="s">
        <v>300</v>
      </c>
      <c r="D47" s="76"/>
      <c r="E47" s="107">
        <v>149348</v>
      </c>
      <c r="F47" s="78"/>
      <c r="G47" s="58" t="s">
        <v>300</v>
      </c>
      <c r="H47" s="76"/>
      <c r="I47" s="107">
        <v>146258</v>
      </c>
      <c r="J47" s="78"/>
      <c r="K47" s="58" t="s">
        <v>300</v>
      </c>
      <c r="L47" s="76"/>
      <c r="M47" s="107">
        <v>146258</v>
      </c>
      <c r="N47" s="78"/>
    </row>
    <row r="48" spans="1:14" x14ac:dyDescent="0.25">
      <c r="A48" s="11"/>
      <c r="B48" s="4"/>
      <c r="C48" s="128"/>
      <c r="D48" s="128"/>
      <c r="E48" s="128"/>
      <c r="F48" s="128"/>
      <c r="G48" s="128"/>
      <c r="H48" s="128"/>
      <c r="I48" s="128"/>
      <c r="J48" s="128"/>
      <c r="K48" s="128"/>
      <c r="L48" s="128"/>
      <c r="M48" s="128"/>
      <c r="N48" s="128"/>
    </row>
    <row r="49" spans="1:14" x14ac:dyDescent="0.25">
      <c r="A49" s="11"/>
      <c r="B49" s="27" t="s">
        <v>74</v>
      </c>
      <c r="C49" s="21" t="s">
        <v>300</v>
      </c>
      <c r="D49" s="28"/>
      <c r="E49" s="36">
        <v>4749</v>
      </c>
      <c r="F49" s="30"/>
      <c r="G49" s="21" t="s">
        <v>300</v>
      </c>
      <c r="H49" s="28"/>
      <c r="I49" s="36">
        <v>4750</v>
      </c>
      <c r="J49" s="30"/>
      <c r="K49" s="21" t="s">
        <v>300</v>
      </c>
      <c r="L49" s="28"/>
      <c r="M49" s="36">
        <v>4750</v>
      </c>
      <c r="N49" s="30"/>
    </row>
    <row r="50" spans="1:14" x14ac:dyDescent="0.25">
      <c r="A50" s="11"/>
      <c r="B50" s="4"/>
      <c r="C50" s="10"/>
      <c r="D50" s="10"/>
      <c r="E50" s="10"/>
      <c r="F50" s="10"/>
      <c r="G50" s="10"/>
      <c r="H50" s="10"/>
      <c r="I50" s="10"/>
      <c r="J50" s="10"/>
      <c r="K50" s="10"/>
      <c r="L50" s="10"/>
      <c r="M50" s="10"/>
      <c r="N50" s="10"/>
    </row>
    <row r="51" spans="1:14" ht="15.75" thickBot="1" x14ac:dyDescent="0.3">
      <c r="A51" s="11"/>
      <c r="B51" s="56" t="s">
        <v>75</v>
      </c>
      <c r="C51" s="58" t="s">
        <v>300</v>
      </c>
      <c r="D51" s="59"/>
      <c r="E51" s="60">
        <v>57786</v>
      </c>
      <c r="F51" s="62"/>
      <c r="G51" s="58" t="s">
        <v>300</v>
      </c>
      <c r="H51" s="59"/>
      <c r="I51" s="60">
        <v>57786</v>
      </c>
      <c r="J51" s="62"/>
      <c r="K51" s="58" t="s">
        <v>300</v>
      </c>
      <c r="L51" s="59"/>
      <c r="M51" s="60">
        <v>57786</v>
      </c>
      <c r="N51" s="62"/>
    </row>
    <row r="52" spans="1:14" x14ac:dyDescent="0.25">
      <c r="A52" s="11"/>
      <c r="B52" s="4"/>
      <c r="C52" s="128"/>
      <c r="D52" s="128"/>
      <c r="E52" s="128"/>
      <c r="F52" s="128"/>
      <c r="G52" s="128"/>
      <c r="H52" s="128"/>
      <c r="I52" s="128"/>
      <c r="J52" s="128"/>
      <c r="K52" s="128"/>
      <c r="L52" s="128"/>
      <c r="M52" s="128"/>
      <c r="N52" s="128"/>
    </row>
    <row r="53" spans="1:14" ht="15.75" thickBot="1" x14ac:dyDescent="0.3">
      <c r="A53" s="11"/>
      <c r="B53" s="63" t="s">
        <v>37</v>
      </c>
      <c r="C53" s="65" t="s">
        <v>300</v>
      </c>
      <c r="D53" s="66" t="s">
        <v>307</v>
      </c>
      <c r="E53" s="92">
        <v>2402069</v>
      </c>
      <c r="F53" s="69"/>
      <c r="G53" s="65" t="s">
        <v>300</v>
      </c>
      <c r="H53" s="66" t="s">
        <v>307</v>
      </c>
      <c r="I53" s="92">
        <v>2553505</v>
      </c>
      <c r="J53" s="69"/>
      <c r="K53" s="65" t="s">
        <v>300</v>
      </c>
      <c r="L53" s="66" t="s">
        <v>307</v>
      </c>
      <c r="M53" s="92">
        <v>2553505</v>
      </c>
    </row>
  </sheetData>
  <mergeCells count="65">
    <mergeCell ref="C52:F52"/>
    <mergeCell ref="G52:J52"/>
    <mergeCell ref="K52:N52"/>
    <mergeCell ref="A1:A2"/>
    <mergeCell ref="B1:N1"/>
    <mergeCell ref="B2:N2"/>
    <mergeCell ref="A3:A53"/>
    <mergeCell ref="B3:N3"/>
    <mergeCell ref="B4:N4"/>
    <mergeCell ref="B5:N5"/>
    <mergeCell ref="C48:F48"/>
    <mergeCell ref="G48:J48"/>
    <mergeCell ref="K48:N48"/>
    <mergeCell ref="C50:F50"/>
    <mergeCell ref="G50:J50"/>
    <mergeCell ref="K50:N50"/>
    <mergeCell ref="C44:F44"/>
    <mergeCell ref="G44:J44"/>
    <mergeCell ref="K44:N44"/>
    <mergeCell ref="C46:F46"/>
    <mergeCell ref="G46:J46"/>
    <mergeCell ref="K46:N46"/>
    <mergeCell ref="C40:F40"/>
    <mergeCell ref="G40:J40"/>
    <mergeCell ref="K40:N40"/>
    <mergeCell ref="C42:F42"/>
    <mergeCell ref="G42:J42"/>
    <mergeCell ref="K42:N42"/>
    <mergeCell ref="C36:F36"/>
    <mergeCell ref="G36:J36"/>
    <mergeCell ref="K36:N36"/>
    <mergeCell ref="C38:F38"/>
    <mergeCell ref="G38:J38"/>
    <mergeCell ref="K38:N38"/>
    <mergeCell ref="J28:J30"/>
    <mergeCell ref="K28:K30"/>
    <mergeCell ref="L28:M28"/>
    <mergeCell ref="L29:M29"/>
    <mergeCell ref="L30:M30"/>
    <mergeCell ref="N28:N30"/>
    <mergeCell ref="B28:B30"/>
    <mergeCell ref="C28:C30"/>
    <mergeCell ref="D28:E30"/>
    <mergeCell ref="F28:F30"/>
    <mergeCell ref="G28:G30"/>
    <mergeCell ref="H28:I28"/>
    <mergeCell ref="H29:I29"/>
    <mergeCell ref="H30:I30"/>
    <mergeCell ref="K8:K10"/>
    <mergeCell ref="L8:M8"/>
    <mergeCell ref="L9:M9"/>
    <mergeCell ref="L10:M10"/>
    <mergeCell ref="N8:N10"/>
    <mergeCell ref="D27:M27"/>
    <mergeCell ref="B25:N25"/>
    <mergeCell ref="D7:M7"/>
    <mergeCell ref="B8:B10"/>
    <mergeCell ref="C8:C10"/>
    <mergeCell ref="D8:E10"/>
    <mergeCell ref="F8:F10"/>
    <mergeCell ref="G8:G10"/>
    <mergeCell ref="H8:I8"/>
    <mergeCell ref="H9:I9"/>
    <mergeCell ref="H10:I10"/>
    <mergeCell ref="J8: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x14ac:dyDescent="0.25"/>
  <cols>
    <col min="1" max="2" width="36.5703125" bestFit="1" customWidth="1"/>
    <col min="3" max="3" width="7.28515625" customWidth="1"/>
    <col min="4" max="4" width="10.42578125" customWidth="1"/>
    <col min="5" max="5" width="36.5703125" customWidth="1"/>
    <col min="6" max="6" width="9.85546875" customWidth="1"/>
    <col min="7" max="7" width="7.28515625" customWidth="1"/>
    <col min="8" max="8" width="10.42578125" customWidth="1"/>
    <col min="9" max="9" width="36.5703125" customWidth="1"/>
    <col min="10" max="10" width="9.85546875" customWidth="1"/>
    <col min="11" max="11" width="36.5703125" customWidth="1"/>
    <col min="12" max="12" width="10.42578125" customWidth="1"/>
    <col min="13" max="13" width="36.28515625" customWidth="1"/>
    <col min="14" max="14" width="9.85546875" customWidth="1"/>
  </cols>
  <sheetData>
    <row r="1" spans="1:14" ht="15" customHeight="1" x14ac:dyDescent="0.25">
      <c r="A1" s="8" t="s">
        <v>14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1455</v>
      </c>
      <c r="B3" s="10" t="s">
        <v>6</v>
      </c>
      <c r="C3" s="10"/>
      <c r="D3" s="10"/>
      <c r="E3" s="10"/>
      <c r="F3" s="10"/>
      <c r="G3" s="10"/>
      <c r="H3" s="10"/>
      <c r="I3" s="10"/>
      <c r="J3" s="10"/>
      <c r="K3" s="10"/>
      <c r="L3" s="10"/>
      <c r="M3" s="10"/>
      <c r="N3" s="10"/>
    </row>
    <row r="4" spans="1:14" x14ac:dyDescent="0.25">
      <c r="A4" s="11"/>
      <c r="B4" s="41" t="s">
        <v>1456</v>
      </c>
      <c r="C4" s="41"/>
      <c r="D4" s="41"/>
      <c r="E4" s="41"/>
      <c r="F4" s="41"/>
      <c r="G4" s="41"/>
      <c r="H4" s="41"/>
      <c r="I4" s="41"/>
      <c r="J4" s="41"/>
      <c r="K4" s="41"/>
      <c r="L4" s="41"/>
      <c r="M4" s="41"/>
      <c r="N4" s="41"/>
    </row>
    <row r="5" spans="1:14" x14ac:dyDescent="0.25">
      <c r="A5" s="11"/>
      <c r="B5" s="41" t="s">
        <v>1457</v>
      </c>
      <c r="C5" s="41"/>
      <c r="D5" s="41"/>
      <c r="E5" s="41"/>
      <c r="F5" s="41"/>
      <c r="G5" s="41"/>
      <c r="H5" s="41"/>
      <c r="I5" s="41"/>
      <c r="J5" s="41"/>
      <c r="K5" s="41"/>
      <c r="L5" s="41"/>
      <c r="M5" s="41"/>
      <c r="N5" s="41"/>
    </row>
    <row r="6" spans="1:14" x14ac:dyDescent="0.25">
      <c r="A6" s="11"/>
      <c r="B6" s="47" t="s">
        <v>1458</v>
      </c>
      <c r="C6" s="47"/>
      <c r="D6" s="47"/>
      <c r="E6" s="47"/>
      <c r="F6" s="47"/>
      <c r="G6" s="47"/>
      <c r="H6" s="47"/>
      <c r="I6" s="47"/>
      <c r="J6" s="47"/>
      <c r="K6" s="47"/>
      <c r="L6" s="47"/>
      <c r="M6" s="47"/>
      <c r="N6" s="47"/>
    </row>
    <row r="7" spans="1:14" x14ac:dyDescent="0.25">
      <c r="A7" s="11"/>
      <c r="B7" s="50"/>
      <c r="C7" s="50"/>
      <c r="D7" s="50"/>
      <c r="E7" s="50"/>
      <c r="F7" s="50"/>
      <c r="G7" s="50"/>
      <c r="H7" s="50"/>
      <c r="I7" s="50"/>
      <c r="J7" s="50"/>
      <c r="K7" s="50"/>
      <c r="L7" s="50"/>
      <c r="M7" s="50"/>
      <c r="N7" s="50"/>
    </row>
    <row r="8" spans="1:14" x14ac:dyDescent="0.25">
      <c r="A8" s="11"/>
      <c r="B8" s="4"/>
      <c r="C8" s="4"/>
      <c r="D8" s="4"/>
      <c r="E8" s="4"/>
      <c r="F8" s="4"/>
      <c r="G8" s="4"/>
      <c r="H8" s="4"/>
      <c r="I8" s="4"/>
      <c r="J8" s="4"/>
    </row>
    <row r="9" spans="1:14" ht="15.75" thickBot="1" x14ac:dyDescent="0.3">
      <c r="A9" s="11"/>
      <c r="B9" s="21"/>
      <c r="C9" s="21" t="s">
        <v>300</v>
      </c>
      <c r="D9" s="46" t="s">
        <v>439</v>
      </c>
      <c r="E9" s="46"/>
      <c r="F9" s="46"/>
      <c r="G9" s="46"/>
      <c r="H9" s="46"/>
      <c r="I9" s="46"/>
      <c r="J9" s="21"/>
    </row>
    <row r="10" spans="1:14" ht="15.75" thickBot="1" x14ac:dyDescent="0.3">
      <c r="A10" s="11"/>
      <c r="B10" s="54" t="s">
        <v>423</v>
      </c>
      <c r="C10" s="55" t="s">
        <v>300</v>
      </c>
      <c r="D10" s="86">
        <v>2013</v>
      </c>
      <c r="E10" s="86"/>
      <c r="F10" s="55"/>
      <c r="G10" s="55" t="s">
        <v>300</v>
      </c>
      <c r="H10" s="86">
        <v>2012</v>
      </c>
      <c r="I10" s="86"/>
      <c r="J10" s="55"/>
    </row>
    <row r="11" spans="1:14" x14ac:dyDescent="0.25">
      <c r="A11" s="11"/>
      <c r="B11" s="24" t="s">
        <v>424</v>
      </c>
      <c r="C11" s="26" t="s">
        <v>300</v>
      </c>
      <c r="D11" s="25"/>
      <c r="E11" s="25"/>
      <c r="F11" s="25"/>
      <c r="G11" s="26" t="s">
        <v>300</v>
      </c>
      <c r="H11" s="25"/>
      <c r="I11" s="25"/>
      <c r="J11" s="25"/>
    </row>
    <row r="12" spans="1:14" ht="19.5" x14ac:dyDescent="0.25">
      <c r="A12" s="11"/>
      <c r="B12" s="27" t="s">
        <v>1459</v>
      </c>
      <c r="C12" s="21" t="s">
        <v>300</v>
      </c>
      <c r="D12" s="30" t="s">
        <v>307</v>
      </c>
      <c r="E12" s="87" t="s">
        <v>467</v>
      </c>
      <c r="F12" s="30"/>
      <c r="G12" s="21" t="s">
        <v>300</v>
      </c>
      <c r="H12" s="28" t="s">
        <v>307</v>
      </c>
      <c r="I12" s="36">
        <v>8121</v>
      </c>
      <c r="J12" s="30"/>
    </row>
    <row r="13" spans="1:14" ht="19.5" x14ac:dyDescent="0.25">
      <c r="A13" s="11"/>
      <c r="B13" s="31" t="s">
        <v>1460</v>
      </c>
      <c r="C13" s="26" t="s">
        <v>300</v>
      </c>
      <c r="D13" s="35"/>
      <c r="E13" s="88" t="s">
        <v>467</v>
      </c>
      <c r="F13" s="35"/>
      <c r="G13" s="26" t="s">
        <v>300</v>
      </c>
      <c r="H13" s="35"/>
      <c r="I13" s="88" t="s">
        <v>467</v>
      </c>
      <c r="J13" s="35"/>
    </row>
    <row r="14" spans="1:14" x14ac:dyDescent="0.25">
      <c r="A14" s="11"/>
      <c r="B14" s="27" t="s">
        <v>75</v>
      </c>
      <c r="C14" s="21" t="s">
        <v>300</v>
      </c>
      <c r="D14" s="30"/>
      <c r="E14" s="87" t="s">
        <v>467</v>
      </c>
      <c r="F14" s="30"/>
      <c r="G14" s="21" t="s">
        <v>300</v>
      </c>
      <c r="H14" s="28"/>
      <c r="I14" s="36">
        <v>2045</v>
      </c>
      <c r="J14" s="30"/>
    </row>
    <row r="15" spans="1:14" x14ac:dyDescent="0.25">
      <c r="A15" s="11"/>
      <c r="B15" s="31" t="s">
        <v>38</v>
      </c>
      <c r="C15" s="26" t="s">
        <v>300</v>
      </c>
      <c r="D15" s="32"/>
      <c r="E15" s="33">
        <v>438</v>
      </c>
      <c r="F15" s="35"/>
      <c r="G15" s="26" t="s">
        <v>300</v>
      </c>
      <c r="H15" s="32"/>
      <c r="I15" s="39">
        <v>17130</v>
      </c>
      <c r="J15" s="35"/>
    </row>
    <row r="16" spans="1:14" x14ac:dyDescent="0.25">
      <c r="A16" s="11"/>
      <c r="B16" s="27" t="s">
        <v>1461</v>
      </c>
      <c r="C16" s="21" t="s">
        <v>300</v>
      </c>
      <c r="D16" s="28"/>
      <c r="E16" s="36">
        <v>108961</v>
      </c>
      <c r="F16" s="30"/>
      <c r="G16" s="21" t="s">
        <v>300</v>
      </c>
      <c r="H16" s="28"/>
      <c r="I16" s="36">
        <v>1250436</v>
      </c>
      <c r="J16" s="30"/>
    </row>
    <row r="17" spans="1:10" x14ac:dyDescent="0.25">
      <c r="A17" s="11"/>
      <c r="B17" s="31" t="s">
        <v>40</v>
      </c>
      <c r="C17" s="26" t="s">
        <v>300</v>
      </c>
      <c r="D17" s="35"/>
      <c r="E17" s="88" t="s">
        <v>467</v>
      </c>
      <c r="F17" s="35"/>
      <c r="G17" s="26" t="s">
        <v>300</v>
      </c>
      <c r="H17" s="32"/>
      <c r="I17" s="39">
        <v>71894</v>
      </c>
      <c r="J17" s="35"/>
    </row>
    <row r="18" spans="1:10" x14ac:dyDescent="0.25">
      <c r="A18" s="11"/>
      <c r="B18" s="27" t="s">
        <v>1462</v>
      </c>
      <c r="C18" s="21" t="s">
        <v>300</v>
      </c>
      <c r="D18" s="30"/>
      <c r="E18" s="87" t="s">
        <v>467</v>
      </c>
      <c r="F18" s="30"/>
      <c r="G18" s="21" t="s">
        <v>300</v>
      </c>
      <c r="H18" s="30"/>
      <c r="I18" s="87" t="s">
        <v>467</v>
      </c>
      <c r="J18" s="30"/>
    </row>
    <row r="19" spans="1:10" x14ac:dyDescent="0.25">
      <c r="A19" s="11"/>
      <c r="B19" s="31" t="s">
        <v>57</v>
      </c>
      <c r="C19" s="26" t="s">
        <v>300</v>
      </c>
      <c r="D19" s="35"/>
      <c r="E19" s="88" t="s">
        <v>467</v>
      </c>
      <c r="F19" s="35"/>
      <c r="G19" s="26" t="s">
        <v>300</v>
      </c>
      <c r="H19" s="32"/>
      <c r="I19" s="39">
        <v>15879</v>
      </c>
      <c r="J19" s="35"/>
    </row>
    <row r="20" spans="1:10" ht="19.5" x14ac:dyDescent="0.25">
      <c r="A20" s="11"/>
      <c r="B20" s="27" t="s">
        <v>1463</v>
      </c>
      <c r="C20" s="21" t="s">
        <v>300</v>
      </c>
      <c r="D20" s="30"/>
      <c r="E20" s="87" t="s">
        <v>467</v>
      </c>
      <c r="F20" s="30"/>
      <c r="G20" s="21" t="s">
        <v>300</v>
      </c>
      <c r="H20" s="28"/>
      <c r="I20" s="36">
        <v>2664</v>
      </c>
      <c r="J20" s="30"/>
    </row>
    <row r="21" spans="1:10" x14ac:dyDescent="0.25">
      <c r="A21" s="11"/>
      <c r="B21" s="31" t="s">
        <v>1464</v>
      </c>
      <c r="C21" s="26" t="s">
        <v>300</v>
      </c>
      <c r="D21" s="35"/>
      <c r="E21" s="88" t="s">
        <v>467</v>
      </c>
      <c r="F21" s="35"/>
      <c r="G21" s="26" t="s">
        <v>300</v>
      </c>
      <c r="H21" s="35"/>
      <c r="I21" s="88" t="s">
        <v>467</v>
      </c>
      <c r="J21" s="35"/>
    </row>
    <row r="22" spans="1:10" ht="15.75" thickBot="1" x14ac:dyDescent="0.3">
      <c r="A22" s="11"/>
      <c r="B22" s="71" t="s">
        <v>49</v>
      </c>
      <c r="C22" s="55" t="s">
        <v>300</v>
      </c>
      <c r="D22" s="72"/>
      <c r="E22" s="73">
        <v>3317</v>
      </c>
      <c r="F22" s="74"/>
      <c r="G22" s="55" t="s">
        <v>300</v>
      </c>
      <c r="H22" s="72"/>
      <c r="I22" s="73">
        <v>69172</v>
      </c>
      <c r="J22" s="74"/>
    </row>
    <row r="23" spans="1:10" ht="15.75" thickBot="1" x14ac:dyDescent="0.3">
      <c r="A23" s="11"/>
      <c r="B23" s="95" t="s">
        <v>50</v>
      </c>
      <c r="C23" s="81" t="s">
        <v>300</v>
      </c>
      <c r="D23" s="82" t="s">
        <v>307</v>
      </c>
      <c r="E23" s="83">
        <v>112716</v>
      </c>
      <c r="F23" s="85"/>
      <c r="G23" s="81" t="s">
        <v>300</v>
      </c>
      <c r="H23" s="82" t="s">
        <v>307</v>
      </c>
      <c r="I23" s="83">
        <v>1437341</v>
      </c>
      <c r="J23" s="85"/>
    </row>
    <row r="24" spans="1:10" ht="15.75" thickTop="1" x14ac:dyDescent="0.25">
      <c r="A24" s="11"/>
      <c r="B24" s="40" t="s">
        <v>51</v>
      </c>
      <c r="C24" s="21" t="s">
        <v>300</v>
      </c>
      <c r="D24" s="4"/>
      <c r="E24" s="4"/>
      <c r="F24" s="4"/>
      <c r="G24" s="21" t="s">
        <v>300</v>
      </c>
      <c r="H24" s="4"/>
      <c r="I24" s="4"/>
      <c r="J24" s="4"/>
    </row>
    <row r="25" spans="1:10" x14ac:dyDescent="0.25">
      <c r="A25" s="11"/>
      <c r="B25" s="31" t="s">
        <v>1465</v>
      </c>
      <c r="C25" s="26" t="s">
        <v>300</v>
      </c>
      <c r="D25" s="32" t="s">
        <v>307</v>
      </c>
      <c r="E25" s="39">
        <v>1826</v>
      </c>
      <c r="F25" s="35"/>
      <c r="G25" s="26" t="s">
        <v>300</v>
      </c>
      <c r="H25" s="32" t="s">
        <v>307</v>
      </c>
      <c r="I25" s="39">
        <v>25622</v>
      </c>
      <c r="J25" s="35"/>
    </row>
    <row r="26" spans="1:10" x14ac:dyDescent="0.25">
      <c r="A26" s="11"/>
      <c r="B26" s="27" t="s">
        <v>1466</v>
      </c>
      <c r="C26" s="21" t="s">
        <v>300</v>
      </c>
      <c r="D26" s="28"/>
      <c r="E26" s="36">
        <v>15339</v>
      </c>
      <c r="F26" s="30"/>
      <c r="G26" s="21" t="s">
        <v>300</v>
      </c>
      <c r="H26" s="28"/>
      <c r="I26" s="36">
        <v>75823</v>
      </c>
      <c r="J26" s="30"/>
    </row>
    <row r="27" spans="1:10" x14ac:dyDescent="0.25">
      <c r="A27" s="11"/>
      <c r="B27" s="31" t="s">
        <v>1467</v>
      </c>
      <c r="C27" s="26" t="s">
        <v>300</v>
      </c>
      <c r="D27" s="35"/>
      <c r="E27" s="88" t="s">
        <v>467</v>
      </c>
      <c r="F27" s="35"/>
      <c r="G27" s="26" t="s">
        <v>300</v>
      </c>
      <c r="H27" s="32"/>
      <c r="I27" s="39">
        <v>4537</v>
      </c>
      <c r="J27" s="35"/>
    </row>
    <row r="28" spans="1:10" x14ac:dyDescent="0.25">
      <c r="A28" s="11"/>
      <c r="B28" s="27" t="s">
        <v>1468</v>
      </c>
      <c r="C28" s="21" t="s">
        <v>300</v>
      </c>
      <c r="D28" s="30"/>
      <c r="E28" s="87" t="s">
        <v>467</v>
      </c>
      <c r="F28" s="30"/>
      <c r="G28" s="21" t="s">
        <v>300</v>
      </c>
      <c r="H28" s="30"/>
      <c r="I28" s="87" t="s">
        <v>467</v>
      </c>
      <c r="J28" s="30"/>
    </row>
    <row r="29" spans="1:10" ht="15.75" thickBot="1" x14ac:dyDescent="0.3">
      <c r="A29" s="11"/>
      <c r="B29" s="56" t="s">
        <v>58</v>
      </c>
      <c r="C29" s="58" t="s">
        <v>300</v>
      </c>
      <c r="D29" s="62"/>
      <c r="E29" s="90" t="s">
        <v>467</v>
      </c>
      <c r="F29" s="62"/>
      <c r="G29" s="58" t="s">
        <v>300</v>
      </c>
      <c r="H29" s="59"/>
      <c r="I29" s="60">
        <v>381301</v>
      </c>
      <c r="J29" s="62"/>
    </row>
    <row r="30" spans="1:10" ht="15.75" thickBot="1" x14ac:dyDescent="0.3">
      <c r="A30" s="11"/>
      <c r="B30" s="198" t="s">
        <v>59</v>
      </c>
      <c r="C30" s="55" t="s">
        <v>300</v>
      </c>
      <c r="D30" s="54"/>
      <c r="E30" s="189">
        <v>17165</v>
      </c>
      <c r="F30" s="141"/>
      <c r="G30" s="55" t="s">
        <v>300</v>
      </c>
      <c r="H30" s="54"/>
      <c r="I30" s="189">
        <v>487283</v>
      </c>
      <c r="J30" s="141"/>
    </row>
    <row r="31" spans="1:10" ht="15.75" thickBot="1" x14ac:dyDescent="0.3">
      <c r="A31" s="11"/>
      <c r="B31" s="200" t="s">
        <v>1469</v>
      </c>
      <c r="C31" s="58" t="s">
        <v>300</v>
      </c>
      <c r="D31" s="76"/>
      <c r="E31" s="107">
        <v>95551</v>
      </c>
      <c r="F31" s="78"/>
      <c r="G31" s="58" t="s">
        <v>300</v>
      </c>
      <c r="H31" s="76"/>
      <c r="I31" s="107">
        <v>950058</v>
      </c>
      <c r="J31" s="78"/>
    </row>
    <row r="32" spans="1:10" ht="15.75" thickBot="1" x14ac:dyDescent="0.3">
      <c r="A32" s="11"/>
      <c r="B32" s="91" t="s">
        <v>1470</v>
      </c>
      <c r="C32" s="65" t="s">
        <v>300</v>
      </c>
      <c r="D32" s="66" t="s">
        <v>307</v>
      </c>
      <c r="E32" s="92">
        <v>112716</v>
      </c>
      <c r="F32" s="69"/>
      <c r="G32" s="65" t="s">
        <v>300</v>
      </c>
      <c r="H32" s="66" t="s">
        <v>307</v>
      </c>
      <c r="I32" s="92">
        <v>1437341</v>
      </c>
      <c r="J32" s="69"/>
    </row>
    <row r="33" spans="1:14" ht="15.75" thickTop="1" x14ac:dyDescent="0.25">
      <c r="A33" s="11"/>
      <c r="B33" s="204" t="s">
        <v>1471</v>
      </c>
      <c r="C33" s="204"/>
      <c r="D33" s="204"/>
      <c r="E33" s="204"/>
      <c r="F33" s="204"/>
      <c r="G33" s="204"/>
      <c r="H33" s="204"/>
      <c r="I33" s="204"/>
      <c r="J33" s="204"/>
      <c r="K33" s="204"/>
      <c r="L33" s="204"/>
      <c r="M33" s="204"/>
      <c r="N33" s="204"/>
    </row>
    <row r="34" spans="1:14" x14ac:dyDescent="0.25">
      <c r="A34" s="11"/>
      <c r="B34" s="51"/>
      <c r="C34" s="51"/>
      <c r="D34" s="51"/>
      <c r="E34" s="51"/>
      <c r="F34" s="51"/>
      <c r="G34" s="51"/>
      <c r="H34" s="51"/>
      <c r="I34" s="51"/>
      <c r="J34" s="51"/>
      <c r="K34" s="51"/>
      <c r="L34" s="51"/>
      <c r="M34" s="51"/>
      <c r="N34" s="51"/>
    </row>
    <row r="35" spans="1:14" x14ac:dyDescent="0.25">
      <c r="A35" s="11"/>
      <c r="B35" s="41" t="s">
        <v>1456</v>
      </c>
      <c r="C35" s="41"/>
      <c r="D35" s="41"/>
      <c r="E35" s="41"/>
      <c r="F35" s="41"/>
      <c r="G35" s="41"/>
      <c r="H35" s="41"/>
      <c r="I35" s="41"/>
      <c r="J35" s="41"/>
      <c r="K35" s="41"/>
      <c r="L35" s="41"/>
      <c r="M35" s="41"/>
      <c r="N35" s="41"/>
    </row>
    <row r="36" spans="1:14" x14ac:dyDescent="0.25">
      <c r="A36" s="11"/>
      <c r="B36" s="41" t="s">
        <v>1457</v>
      </c>
      <c r="C36" s="41"/>
      <c r="D36" s="41"/>
      <c r="E36" s="41"/>
      <c r="F36" s="41"/>
      <c r="G36" s="41"/>
      <c r="H36" s="41"/>
      <c r="I36" s="41"/>
      <c r="J36" s="41"/>
      <c r="K36" s="41"/>
      <c r="L36" s="41"/>
      <c r="M36" s="41"/>
      <c r="N36" s="41"/>
    </row>
    <row r="37" spans="1:14" x14ac:dyDescent="0.25">
      <c r="A37" s="11"/>
      <c r="B37" s="47" t="s">
        <v>1472</v>
      </c>
      <c r="C37" s="47"/>
      <c r="D37" s="47"/>
      <c r="E37" s="47"/>
      <c r="F37" s="47"/>
      <c r="G37" s="47"/>
      <c r="H37" s="47"/>
      <c r="I37" s="47"/>
      <c r="J37" s="47"/>
      <c r="K37" s="47"/>
      <c r="L37" s="47"/>
      <c r="M37" s="47"/>
      <c r="N37" s="47"/>
    </row>
    <row r="38" spans="1:14" x14ac:dyDescent="0.25">
      <c r="A38" s="11"/>
      <c r="B38" s="50"/>
      <c r="C38" s="50"/>
      <c r="D38" s="50"/>
      <c r="E38" s="50"/>
      <c r="F38" s="50"/>
      <c r="G38" s="50"/>
      <c r="H38" s="50"/>
      <c r="I38" s="50"/>
      <c r="J38" s="50"/>
      <c r="K38" s="50"/>
      <c r="L38" s="50"/>
      <c r="M38" s="50"/>
      <c r="N38" s="50"/>
    </row>
    <row r="39" spans="1:14" x14ac:dyDescent="0.25">
      <c r="A39" s="11"/>
      <c r="B39" s="4"/>
      <c r="C39" s="4"/>
      <c r="D39" s="4"/>
      <c r="E39" s="4"/>
      <c r="F39" s="4"/>
      <c r="G39" s="4"/>
      <c r="H39" s="4"/>
      <c r="I39" s="4"/>
      <c r="J39" s="4"/>
      <c r="K39" s="4"/>
      <c r="L39" s="4"/>
      <c r="M39" s="4"/>
      <c r="N39" s="4"/>
    </row>
    <row r="40" spans="1:14" ht="15.75" thickBot="1" x14ac:dyDescent="0.3">
      <c r="A40" s="11"/>
      <c r="B40" s="21"/>
      <c r="C40" s="21" t="s">
        <v>300</v>
      </c>
      <c r="D40" s="46" t="s">
        <v>525</v>
      </c>
      <c r="E40" s="46"/>
      <c r="F40" s="46"/>
      <c r="G40" s="46"/>
      <c r="H40" s="46"/>
      <c r="I40" s="46"/>
      <c r="J40" s="46"/>
      <c r="K40" s="46"/>
      <c r="L40" s="46"/>
      <c r="M40" s="46"/>
      <c r="N40" s="21"/>
    </row>
    <row r="41" spans="1:14" ht="15.75" thickBot="1" x14ac:dyDescent="0.3">
      <c r="A41" s="11"/>
      <c r="B41" s="54" t="s">
        <v>423</v>
      </c>
      <c r="C41" s="55" t="s">
        <v>300</v>
      </c>
      <c r="D41" s="86">
        <v>2013</v>
      </c>
      <c r="E41" s="86"/>
      <c r="F41" s="55"/>
      <c r="G41" s="55"/>
      <c r="H41" s="86">
        <v>2012</v>
      </c>
      <c r="I41" s="86"/>
      <c r="J41" s="55"/>
      <c r="K41" s="55"/>
      <c r="L41" s="86">
        <v>2011</v>
      </c>
      <c r="M41" s="86"/>
      <c r="N41" s="55"/>
    </row>
    <row r="42" spans="1:14" x14ac:dyDescent="0.25">
      <c r="A42" s="11"/>
      <c r="B42" s="24" t="s">
        <v>92</v>
      </c>
      <c r="C42" s="26" t="s">
        <v>300</v>
      </c>
      <c r="D42" s="25"/>
      <c r="E42" s="25"/>
      <c r="F42" s="25"/>
      <c r="G42" s="26"/>
      <c r="H42" s="25"/>
      <c r="I42" s="25"/>
      <c r="J42" s="25"/>
      <c r="K42" s="26"/>
      <c r="L42" s="25"/>
      <c r="M42" s="25"/>
      <c r="N42" s="25"/>
    </row>
    <row r="43" spans="1:14" x14ac:dyDescent="0.25">
      <c r="A43" s="11"/>
      <c r="B43" s="27" t="s">
        <v>1473</v>
      </c>
      <c r="C43" s="21" t="s">
        <v>300</v>
      </c>
      <c r="D43" s="28" t="s">
        <v>307</v>
      </c>
      <c r="E43" s="29">
        <v>221</v>
      </c>
      <c r="F43" s="30"/>
      <c r="G43" s="21"/>
      <c r="H43" s="28" t="s">
        <v>307</v>
      </c>
      <c r="I43" s="29" t="s">
        <v>1474</v>
      </c>
      <c r="J43" s="30" t="s">
        <v>310</v>
      </c>
      <c r="K43" s="21"/>
      <c r="L43" s="28" t="s">
        <v>307</v>
      </c>
      <c r="M43" s="29" t="s">
        <v>1475</v>
      </c>
      <c r="N43" s="30" t="s">
        <v>310</v>
      </c>
    </row>
    <row r="44" spans="1:14" x14ac:dyDescent="0.25">
      <c r="A44" s="11"/>
      <c r="B44" s="31" t="s">
        <v>1476</v>
      </c>
      <c r="C44" s="26" t="s">
        <v>300</v>
      </c>
      <c r="D44" s="32"/>
      <c r="E44" s="39">
        <v>8667</v>
      </c>
      <c r="F44" s="35"/>
      <c r="G44" s="26"/>
      <c r="H44" s="32"/>
      <c r="I44" s="33">
        <v>815</v>
      </c>
      <c r="J44" s="35"/>
      <c r="K44" s="26"/>
      <c r="L44" s="32"/>
      <c r="M44" s="39">
        <v>1394</v>
      </c>
      <c r="N44" s="35"/>
    </row>
    <row r="45" spans="1:14" ht="15.75" thickBot="1" x14ac:dyDescent="0.3">
      <c r="A45" s="11"/>
      <c r="B45" s="71" t="s">
        <v>1477</v>
      </c>
      <c r="C45" s="55" t="s">
        <v>300</v>
      </c>
      <c r="D45" s="72"/>
      <c r="E45" s="93" t="s">
        <v>1478</v>
      </c>
      <c r="F45" s="74" t="s">
        <v>310</v>
      </c>
      <c r="G45" s="55"/>
      <c r="H45" s="72"/>
      <c r="I45" s="93" t="s">
        <v>1479</v>
      </c>
      <c r="J45" s="74" t="s">
        <v>310</v>
      </c>
      <c r="K45" s="55"/>
      <c r="L45" s="72"/>
      <c r="M45" s="73">
        <v>61681</v>
      </c>
      <c r="N45" s="74"/>
    </row>
    <row r="46" spans="1:14" x14ac:dyDescent="0.25">
      <c r="A46" s="11"/>
      <c r="B46" s="37" t="s">
        <v>103</v>
      </c>
      <c r="C46" s="26" t="s">
        <v>300</v>
      </c>
      <c r="D46" s="32"/>
      <c r="E46" s="33" t="s">
        <v>1480</v>
      </c>
      <c r="F46" s="35" t="s">
        <v>310</v>
      </c>
      <c r="G46" s="26"/>
      <c r="H46" s="32"/>
      <c r="I46" s="33" t="s">
        <v>1481</v>
      </c>
      <c r="J46" s="35" t="s">
        <v>310</v>
      </c>
      <c r="K46" s="26"/>
      <c r="L46" s="32"/>
      <c r="M46" s="39">
        <v>62811</v>
      </c>
      <c r="N46" s="35"/>
    </row>
    <row r="47" spans="1:14" x14ac:dyDescent="0.25">
      <c r="A47" s="11"/>
      <c r="B47" s="40" t="s">
        <v>104</v>
      </c>
      <c r="C47" s="21" t="s">
        <v>300</v>
      </c>
      <c r="D47" s="4"/>
      <c r="E47" s="4"/>
      <c r="F47" s="4"/>
      <c r="G47" s="21"/>
      <c r="H47" s="4"/>
      <c r="I47" s="4"/>
      <c r="J47" s="4"/>
      <c r="K47" s="21"/>
      <c r="L47" s="4"/>
      <c r="M47" s="4"/>
      <c r="N47" s="4"/>
    </row>
    <row r="48" spans="1:14" x14ac:dyDescent="0.25">
      <c r="A48" s="11"/>
      <c r="B48" s="31" t="s">
        <v>106</v>
      </c>
      <c r="C48" s="26" t="s">
        <v>300</v>
      </c>
      <c r="D48" s="32"/>
      <c r="E48" s="39">
        <v>7786</v>
      </c>
      <c r="F48" s="35"/>
      <c r="G48" s="26"/>
      <c r="H48" s="32"/>
      <c r="I48" s="39">
        <v>11754</v>
      </c>
      <c r="J48" s="35"/>
      <c r="K48" s="26"/>
      <c r="L48" s="32"/>
      <c r="M48" s="39">
        <v>10067</v>
      </c>
      <c r="N48" s="35"/>
    </row>
    <row r="49" spans="1:14" ht="15.75" thickBot="1" x14ac:dyDescent="0.3">
      <c r="A49" s="11"/>
      <c r="B49" s="71" t="s">
        <v>108</v>
      </c>
      <c r="C49" s="55" t="s">
        <v>300</v>
      </c>
      <c r="D49" s="72"/>
      <c r="E49" s="73">
        <v>4887</v>
      </c>
      <c r="F49" s="74"/>
      <c r="G49" s="55"/>
      <c r="H49" s="72"/>
      <c r="I49" s="73">
        <v>18782</v>
      </c>
      <c r="J49" s="74"/>
      <c r="K49" s="55"/>
      <c r="L49" s="72"/>
      <c r="M49" s="73">
        <v>17843</v>
      </c>
      <c r="N49" s="74"/>
    </row>
    <row r="50" spans="1:14" x14ac:dyDescent="0.25">
      <c r="A50" s="11"/>
      <c r="B50" s="37" t="s">
        <v>109</v>
      </c>
      <c r="C50" s="26" t="s">
        <v>300</v>
      </c>
      <c r="D50" s="32"/>
      <c r="E50" s="39">
        <v>12673</v>
      </c>
      <c r="F50" s="35"/>
      <c r="G50" s="26"/>
      <c r="H50" s="32"/>
      <c r="I50" s="39">
        <v>30536</v>
      </c>
      <c r="J50" s="35"/>
      <c r="K50" s="26"/>
      <c r="L50" s="32"/>
      <c r="M50" s="39">
        <v>27910</v>
      </c>
      <c r="N50" s="35"/>
    </row>
    <row r="51" spans="1:14" x14ac:dyDescent="0.25">
      <c r="A51" s="11"/>
      <c r="B51" s="40" t="s">
        <v>1482</v>
      </c>
      <c r="C51" s="21" t="s">
        <v>300</v>
      </c>
      <c r="D51" s="4"/>
      <c r="E51" s="4"/>
      <c r="F51" s="4"/>
      <c r="G51" s="21"/>
      <c r="H51" s="4"/>
      <c r="I51" s="4"/>
      <c r="J51" s="4"/>
      <c r="K51" s="21"/>
      <c r="L51" s="4"/>
      <c r="M51" s="4"/>
      <c r="N51" s="4"/>
    </row>
    <row r="52" spans="1:14" x14ac:dyDescent="0.25">
      <c r="A52" s="11"/>
      <c r="B52" s="31" t="s">
        <v>1398</v>
      </c>
      <c r="C52" s="26" t="s">
        <v>300</v>
      </c>
      <c r="D52" s="32"/>
      <c r="E52" s="33">
        <v>954</v>
      </c>
      <c r="F52" s="35"/>
      <c r="G52" s="26"/>
      <c r="H52" s="32"/>
      <c r="I52" s="33" t="s">
        <v>1399</v>
      </c>
      <c r="J52" s="35" t="s">
        <v>310</v>
      </c>
      <c r="K52" s="26"/>
      <c r="L52" s="35"/>
      <c r="M52" s="88" t="s">
        <v>467</v>
      </c>
      <c r="N52" s="35"/>
    </row>
    <row r="53" spans="1:14" ht="19.5" x14ac:dyDescent="0.25">
      <c r="A53" s="11"/>
      <c r="B53" s="27" t="s">
        <v>173</v>
      </c>
      <c r="C53" s="21" t="s">
        <v>300</v>
      </c>
      <c r="D53" s="30"/>
      <c r="E53" s="87" t="s">
        <v>467</v>
      </c>
      <c r="F53" s="30"/>
      <c r="G53" s="21"/>
      <c r="H53" s="30"/>
      <c r="I53" s="87" t="s">
        <v>467</v>
      </c>
      <c r="J53" s="30"/>
      <c r="K53" s="21"/>
      <c r="L53" s="30"/>
      <c r="M53" s="87" t="s">
        <v>467</v>
      </c>
      <c r="N53" s="30"/>
    </row>
    <row r="54" spans="1:14" ht="15.75" thickBot="1" x14ac:dyDescent="0.3">
      <c r="A54" s="11"/>
      <c r="B54" s="56" t="s">
        <v>1244</v>
      </c>
      <c r="C54" s="58" t="s">
        <v>300</v>
      </c>
      <c r="D54" s="59"/>
      <c r="E54" s="89" t="s">
        <v>1483</v>
      </c>
      <c r="F54" s="62" t="s">
        <v>310</v>
      </c>
      <c r="G54" s="58"/>
      <c r="H54" s="59"/>
      <c r="I54" s="89" t="s">
        <v>1392</v>
      </c>
      <c r="J54" s="62" t="s">
        <v>310</v>
      </c>
      <c r="K54" s="58"/>
      <c r="L54" s="59"/>
      <c r="M54" s="89" t="s">
        <v>1393</v>
      </c>
      <c r="N54" s="62" t="s">
        <v>310</v>
      </c>
    </row>
    <row r="55" spans="1:14" x14ac:dyDescent="0.25">
      <c r="A55" s="11"/>
      <c r="B55" s="27" t="s">
        <v>1484</v>
      </c>
      <c r="C55" s="21" t="s">
        <v>300</v>
      </c>
      <c r="D55" s="28"/>
      <c r="E55" s="29" t="s">
        <v>1485</v>
      </c>
      <c r="F55" s="30" t="s">
        <v>310</v>
      </c>
      <c r="G55" s="21"/>
      <c r="H55" s="28"/>
      <c r="I55" s="29" t="s">
        <v>1486</v>
      </c>
      <c r="J55" s="30" t="s">
        <v>310</v>
      </c>
      <c r="K55" s="21"/>
      <c r="L55" s="28"/>
      <c r="M55" s="36">
        <v>34541</v>
      </c>
      <c r="N55" s="30"/>
    </row>
    <row r="56" spans="1:14" ht="15.75" thickBot="1" x14ac:dyDescent="0.3">
      <c r="A56" s="11"/>
      <c r="B56" s="56" t="s">
        <v>1487</v>
      </c>
      <c r="C56" s="58" t="s">
        <v>300</v>
      </c>
      <c r="D56" s="59"/>
      <c r="E56" s="89" t="s">
        <v>1488</v>
      </c>
      <c r="F56" s="62" t="s">
        <v>310</v>
      </c>
      <c r="G56" s="58"/>
      <c r="H56" s="59"/>
      <c r="I56" s="89" t="s">
        <v>1489</v>
      </c>
      <c r="J56" s="62" t="s">
        <v>310</v>
      </c>
      <c r="K56" s="58"/>
      <c r="L56" s="59"/>
      <c r="M56" s="89" t="s">
        <v>1490</v>
      </c>
      <c r="N56" s="62" t="s">
        <v>310</v>
      </c>
    </row>
    <row r="57" spans="1:14" ht="15.75" thickBot="1" x14ac:dyDescent="0.3">
      <c r="A57" s="11"/>
      <c r="B57" s="91" t="s">
        <v>1491</v>
      </c>
      <c r="C57" s="65" t="s">
        <v>300</v>
      </c>
      <c r="D57" s="66" t="s">
        <v>307</v>
      </c>
      <c r="E57" s="67" t="s">
        <v>1327</v>
      </c>
      <c r="F57" s="69" t="s">
        <v>310</v>
      </c>
      <c r="G57" s="65"/>
      <c r="H57" s="66" t="s">
        <v>307</v>
      </c>
      <c r="I57" s="67" t="s">
        <v>1328</v>
      </c>
      <c r="J57" s="69" t="s">
        <v>310</v>
      </c>
      <c r="K57" s="65"/>
      <c r="L57" s="66" t="s">
        <v>307</v>
      </c>
      <c r="M57" s="92">
        <v>44435</v>
      </c>
      <c r="N57" s="69"/>
    </row>
    <row r="58" spans="1:14" ht="16.5" thickTop="1" thickBot="1" x14ac:dyDescent="0.3">
      <c r="A58" s="11"/>
      <c r="B58" s="56" t="s">
        <v>1492</v>
      </c>
      <c r="C58" s="58" t="s">
        <v>300</v>
      </c>
      <c r="D58" s="59"/>
      <c r="E58" s="89" t="s">
        <v>1493</v>
      </c>
      <c r="F58" s="62" t="s">
        <v>310</v>
      </c>
      <c r="G58" s="58"/>
      <c r="H58" s="59"/>
      <c r="I58" s="60">
        <v>19704</v>
      </c>
      <c r="J58" s="62" t="s">
        <v>300</v>
      </c>
      <c r="K58" s="58"/>
      <c r="L58" s="59"/>
      <c r="M58" s="60">
        <v>14774</v>
      </c>
      <c r="N58" s="62" t="s">
        <v>300</v>
      </c>
    </row>
    <row r="59" spans="1:14" ht="15.75" thickBot="1" x14ac:dyDescent="0.3">
      <c r="A59" s="11"/>
      <c r="B59" s="202" t="s">
        <v>136</v>
      </c>
      <c r="C59" s="65" t="s">
        <v>300</v>
      </c>
      <c r="D59" s="120"/>
      <c r="E59" s="195" t="s">
        <v>1494</v>
      </c>
      <c r="F59" s="135" t="s">
        <v>310</v>
      </c>
      <c r="G59" s="65"/>
      <c r="H59" s="120"/>
      <c r="I59" s="195" t="s">
        <v>1495</v>
      </c>
      <c r="J59" s="135" t="s">
        <v>310</v>
      </c>
      <c r="K59" s="65"/>
      <c r="L59" s="120"/>
      <c r="M59" s="134">
        <v>59209</v>
      </c>
      <c r="N59" s="135" t="s">
        <v>300</v>
      </c>
    </row>
    <row r="60" spans="1:14" ht="15.75" thickTop="1" x14ac:dyDescent="0.25">
      <c r="A60" s="11"/>
      <c r="B60" s="205" t="s">
        <v>1471</v>
      </c>
      <c r="C60" s="205"/>
      <c r="D60" s="205"/>
      <c r="E60" s="205"/>
      <c r="F60" s="205"/>
      <c r="G60" s="205"/>
      <c r="H60" s="205"/>
      <c r="I60" s="205"/>
      <c r="J60" s="205"/>
      <c r="K60" s="205"/>
      <c r="L60" s="205"/>
      <c r="M60" s="205"/>
      <c r="N60" s="205"/>
    </row>
    <row r="61" spans="1:14" x14ac:dyDescent="0.25">
      <c r="A61" s="11"/>
      <c r="B61" s="51"/>
      <c r="C61" s="51"/>
      <c r="D61" s="51"/>
      <c r="E61" s="51"/>
      <c r="F61" s="51"/>
      <c r="G61" s="51"/>
      <c r="H61" s="51"/>
      <c r="I61" s="51"/>
      <c r="J61" s="51"/>
      <c r="K61" s="51"/>
      <c r="L61" s="51"/>
      <c r="M61" s="51"/>
      <c r="N61" s="51"/>
    </row>
    <row r="62" spans="1:14" x14ac:dyDescent="0.25">
      <c r="A62" s="11"/>
      <c r="B62" s="41" t="s">
        <v>1456</v>
      </c>
      <c r="C62" s="41"/>
      <c r="D62" s="41"/>
      <c r="E62" s="41"/>
      <c r="F62" s="41"/>
      <c r="G62" s="41"/>
      <c r="H62" s="41"/>
      <c r="I62" s="41"/>
      <c r="J62" s="41"/>
      <c r="K62" s="41"/>
      <c r="L62" s="41"/>
      <c r="M62" s="41"/>
      <c r="N62" s="41"/>
    </row>
    <row r="63" spans="1:14" x14ac:dyDescent="0.25">
      <c r="A63" s="11"/>
      <c r="B63" s="41" t="s">
        <v>1457</v>
      </c>
      <c r="C63" s="41"/>
      <c r="D63" s="41"/>
      <c r="E63" s="41"/>
      <c r="F63" s="41"/>
      <c r="G63" s="41"/>
      <c r="H63" s="41"/>
      <c r="I63" s="41"/>
      <c r="J63" s="41"/>
      <c r="K63" s="41"/>
      <c r="L63" s="41"/>
      <c r="M63" s="41"/>
      <c r="N63" s="41"/>
    </row>
    <row r="64" spans="1:14" x14ac:dyDescent="0.25">
      <c r="A64" s="11"/>
      <c r="B64" s="47" t="s">
        <v>1496</v>
      </c>
      <c r="C64" s="47"/>
      <c r="D64" s="47"/>
      <c r="E64" s="47"/>
      <c r="F64" s="47"/>
      <c r="G64" s="47"/>
      <c r="H64" s="47"/>
      <c r="I64" s="47"/>
      <c r="J64" s="47"/>
      <c r="K64" s="47"/>
      <c r="L64" s="47"/>
      <c r="M64" s="47"/>
      <c r="N64" s="47"/>
    </row>
    <row r="65" spans="1:14" x14ac:dyDescent="0.25">
      <c r="A65" s="11"/>
      <c r="B65" s="50"/>
      <c r="C65" s="50"/>
      <c r="D65" s="50"/>
      <c r="E65" s="50"/>
      <c r="F65" s="50"/>
      <c r="G65" s="50"/>
      <c r="H65" s="50"/>
      <c r="I65" s="50"/>
      <c r="J65" s="50"/>
      <c r="K65" s="50"/>
      <c r="L65" s="50"/>
      <c r="M65" s="50"/>
      <c r="N65" s="50"/>
    </row>
    <row r="66" spans="1:14" x14ac:dyDescent="0.25">
      <c r="A66" s="11"/>
      <c r="B66" s="4"/>
      <c r="C66" s="4"/>
      <c r="D66" s="4"/>
      <c r="E66" s="4"/>
      <c r="F66" s="4"/>
      <c r="G66" s="4"/>
      <c r="H66" s="4"/>
      <c r="I66" s="4"/>
      <c r="J66" s="4"/>
      <c r="K66" s="4"/>
      <c r="L66" s="4"/>
      <c r="M66" s="4"/>
      <c r="N66" s="4"/>
    </row>
    <row r="67" spans="1:14" ht="15.75" thickBot="1" x14ac:dyDescent="0.3">
      <c r="A67" s="11"/>
      <c r="B67" s="21"/>
      <c r="C67" s="21" t="s">
        <v>300</v>
      </c>
      <c r="D67" s="46" t="s">
        <v>525</v>
      </c>
      <c r="E67" s="46"/>
      <c r="F67" s="46"/>
      <c r="G67" s="46"/>
      <c r="H67" s="46"/>
      <c r="I67" s="46"/>
      <c r="J67" s="46"/>
      <c r="K67" s="46"/>
      <c r="L67" s="46"/>
      <c r="M67" s="46"/>
      <c r="N67" s="21"/>
    </row>
    <row r="68" spans="1:14" ht="15.75" thickBot="1" x14ac:dyDescent="0.3">
      <c r="A68" s="11"/>
      <c r="B68" s="54" t="s">
        <v>423</v>
      </c>
      <c r="C68" s="55" t="s">
        <v>300</v>
      </c>
      <c r="D68" s="86">
        <v>2013</v>
      </c>
      <c r="E68" s="86"/>
      <c r="F68" s="55"/>
      <c r="G68" s="55"/>
      <c r="H68" s="86">
        <v>2012</v>
      </c>
      <c r="I68" s="86"/>
      <c r="J68" s="55"/>
      <c r="K68" s="55"/>
      <c r="L68" s="86">
        <v>2011</v>
      </c>
      <c r="M68" s="86"/>
      <c r="N68" s="55"/>
    </row>
    <row r="69" spans="1:14" ht="19.5" x14ac:dyDescent="0.25">
      <c r="A69" s="11"/>
      <c r="B69" s="24" t="s">
        <v>171</v>
      </c>
      <c r="C69" s="26" t="s">
        <v>300</v>
      </c>
      <c r="D69" s="25"/>
      <c r="E69" s="25"/>
      <c r="F69" s="25"/>
      <c r="G69" s="26"/>
      <c r="H69" s="25"/>
      <c r="I69" s="25"/>
      <c r="J69" s="25"/>
      <c r="K69" s="26"/>
      <c r="L69" s="25"/>
      <c r="M69" s="25"/>
      <c r="N69" s="25"/>
    </row>
    <row r="70" spans="1:14" x14ac:dyDescent="0.25">
      <c r="A70" s="11"/>
      <c r="B70" s="27" t="s">
        <v>1491</v>
      </c>
      <c r="C70" s="21" t="s">
        <v>300</v>
      </c>
      <c r="D70" s="28" t="s">
        <v>307</v>
      </c>
      <c r="E70" s="29" t="s">
        <v>1327</v>
      </c>
      <c r="F70" s="30" t="s">
        <v>310</v>
      </c>
      <c r="G70" s="21"/>
      <c r="H70" s="28" t="s">
        <v>307</v>
      </c>
      <c r="I70" s="29" t="s">
        <v>1328</v>
      </c>
      <c r="J70" s="30" t="s">
        <v>310</v>
      </c>
      <c r="K70" s="21"/>
      <c r="L70" s="28" t="s">
        <v>307</v>
      </c>
      <c r="M70" s="36">
        <v>44435</v>
      </c>
      <c r="N70" s="30"/>
    </row>
    <row r="71" spans="1:14" ht="19.5" x14ac:dyDescent="0.25">
      <c r="A71" s="11"/>
      <c r="B71" s="37" t="s">
        <v>1497</v>
      </c>
      <c r="C71" s="26" t="s">
        <v>300</v>
      </c>
      <c r="D71" s="25"/>
      <c r="E71" s="25"/>
      <c r="F71" s="25"/>
      <c r="G71" s="26"/>
      <c r="H71" s="25"/>
      <c r="I71" s="25"/>
      <c r="J71" s="25"/>
      <c r="K71" s="26"/>
      <c r="L71" s="25"/>
      <c r="M71" s="25"/>
      <c r="N71" s="25"/>
    </row>
    <row r="72" spans="1:14" x14ac:dyDescent="0.25">
      <c r="A72" s="11"/>
      <c r="B72" s="118" t="s">
        <v>1498</v>
      </c>
      <c r="C72" s="21" t="s">
        <v>300</v>
      </c>
      <c r="D72" s="30"/>
      <c r="E72" s="87" t="s">
        <v>467</v>
      </c>
      <c r="F72" s="30"/>
      <c r="G72" s="21"/>
      <c r="H72" s="28"/>
      <c r="I72" s="36">
        <v>1570</v>
      </c>
      <c r="J72" s="30"/>
      <c r="K72" s="21"/>
      <c r="L72" s="28"/>
      <c r="M72" s="29">
        <v>264</v>
      </c>
      <c r="N72" s="30"/>
    </row>
    <row r="73" spans="1:14" ht="19.5" x14ac:dyDescent="0.25">
      <c r="A73" s="11"/>
      <c r="B73" s="117" t="s">
        <v>1499</v>
      </c>
      <c r="C73" s="26" t="s">
        <v>300</v>
      </c>
      <c r="D73" s="35"/>
      <c r="E73" s="88" t="s">
        <v>467</v>
      </c>
      <c r="F73" s="35"/>
      <c r="G73" s="26"/>
      <c r="H73" s="32"/>
      <c r="I73" s="39">
        <v>22954</v>
      </c>
      <c r="J73" s="35"/>
      <c r="K73" s="26"/>
      <c r="L73" s="32"/>
      <c r="M73" s="39">
        <v>55400</v>
      </c>
      <c r="N73" s="35"/>
    </row>
    <row r="74" spans="1:14" ht="19.5" x14ac:dyDescent="0.25">
      <c r="A74" s="11"/>
      <c r="B74" s="118" t="s">
        <v>1500</v>
      </c>
      <c r="C74" s="21" t="s">
        <v>300</v>
      </c>
      <c r="D74" s="28"/>
      <c r="E74" s="36">
        <v>923809</v>
      </c>
      <c r="F74" s="30" t="s">
        <v>300</v>
      </c>
      <c r="G74" s="21"/>
      <c r="H74" s="28"/>
      <c r="I74" s="36">
        <v>2088</v>
      </c>
      <c r="J74" s="30"/>
      <c r="K74" s="21"/>
      <c r="L74" s="28"/>
      <c r="M74" s="29" t="s">
        <v>1501</v>
      </c>
      <c r="N74" s="30" t="s">
        <v>310</v>
      </c>
    </row>
    <row r="75" spans="1:14" x14ac:dyDescent="0.25">
      <c r="A75" s="11"/>
      <c r="B75" s="117" t="s">
        <v>175</v>
      </c>
      <c r="C75" s="26" t="s">
        <v>300</v>
      </c>
      <c r="D75" s="35"/>
      <c r="E75" s="88" t="s">
        <v>467</v>
      </c>
      <c r="F75" s="35"/>
      <c r="G75" s="26"/>
      <c r="H75" s="32"/>
      <c r="I75" s="39">
        <v>4388</v>
      </c>
      <c r="J75" s="35"/>
      <c r="K75" s="26"/>
      <c r="L75" s="32"/>
      <c r="M75" s="39">
        <v>3362</v>
      </c>
      <c r="N75" s="35"/>
    </row>
    <row r="76" spans="1:14" x14ac:dyDescent="0.25">
      <c r="A76" s="11"/>
      <c r="B76" s="118" t="s">
        <v>178</v>
      </c>
      <c r="C76" s="21" t="s">
        <v>300</v>
      </c>
      <c r="D76" s="30"/>
      <c r="E76" s="87" t="s">
        <v>467</v>
      </c>
      <c r="F76" s="30"/>
      <c r="G76" s="21"/>
      <c r="H76" s="28"/>
      <c r="I76" s="36">
        <v>2830</v>
      </c>
      <c r="J76" s="30"/>
      <c r="K76" s="21"/>
      <c r="L76" s="28"/>
      <c r="M76" s="36">
        <v>2635</v>
      </c>
      <c r="N76" s="30"/>
    </row>
    <row r="77" spans="1:14" x14ac:dyDescent="0.25">
      <c r="A77" s="11"/>
      <c r="B77" s="117" t="s">
        <v>179</v>
      </c>
      <c r="C77" s="26" t="s">
        <v>300</v>
      </c>
      <c r="D77" s="35"/>
      <c r="E77" s="88" t="s">
        <v>467</v>
      </c>
      <c r="F77" s="35"/>
      <c r="G77" s="26"/>
      <c r="H77" s="32"/>
      <c r="I77" s="39">
        <v>9283</v>
      </c>
      <c r="J77" s="35"/>
      <c r="K77" s="26"/>
      <c r="L77" s="32"/>
      <c r="M77" s="39">
        <v>10292</v>
      </c>
      <c r="N77" s="35"/>
    </row>
    <row r="78" spans="1:14" x14ac:dyDescent="0.25">
      <c r="A78" s="11"/>
      <c r="B78" s="118" t="s">
        <v>1502</v>
      </c>
      <c r="C78" s="21" t="s">
        <v>300</v>
      </c>
      <c r="D78" s="30"/>
      <c r="E78" s="87" t="s">
        <v>467</v>
      </c>
      <c r="F78" s="30"/>
      <c r="G78" s="21"/>
      <c r="H78" s="28"/>
      <c r="I78" s="29" t="s">
        <v>1503</v>
      </c>
      <c r="J78" s="30" t="s">
        <v>310</v>
      </c>
      <c r="K78" s="21"/>
      <c r="L78" s="28"/>
      <c r="M78" s="29" t="s">
        <v>1504</v>
      </c>
      <c r="N78" s="30" t="s">
        <v>310</v>
      </c>
    </row>
    <row r="79" spans="1:14" ht="19.5" x14ac:dyDescent="0.25">
      <c r="A79" s="11"/>
      <c r="B79" s="110" t="s">
        <v>1505</v>
      </c>
      <c r="C79" s="26" t="s">
        <v>300</v>
      </c>
      <c r="D79" s="35"/>
      <c r="E79" s="88" t="s">
        <v>467</v>
      </c>
      <c r="F79" s="35"/>
      <c r="G79" s="26"/>
      <c r="H79" s="32"/>
      <c r="I79" s="33" t="s">
        <v>1506</v>
      </c>
      <c r="J79" s="35" t="s">
        <v>310</v>
      </c>
      <c r="K79" s="26"/>
      <c r="L79" s="32"/>
      <c r="M79" s="33" t="s">
        <v>1248</v>
      </c>
      <c r="N79" s="35" t="s">
        <v>310</v>
      </c>
    </row>
    <row r="80" spans="1:14" x14ac:dyDescent="0.25">
      <c r="A80" s="11"/>
      <c r="B80" s="118" t="s">
        <v>1507</v>
      </c>
      <c r="C80" s="21" t="s">
        <v>300</v>
      </c>
      <c r="D80" s="4"/>
      <c r="E80" s="4"/>
      <c r="F80" s="4"/>
      <c r="G80" s="21"/>
      <c r="H80" s="4"/>
      <c r="I80" s="4"/>
      <c r="J80" s="4"/>
      <c r="K80" s="21"/>
      <c r="L80" s="4"/>
      <c r="M80" s="4"/>
      <c r="N80" s="4"/>
    </row>
    <row r="81" spans="1:14" x14ac:dyDescent="0.25">
      <c r="A81" s="11"/>
      <c r="B81" s="110" t="s">
        <v>39</v>
      </c>
      <c r="C81" s="26" t="s">
        <v>300</v>
      </c>
      <c r="D81" s="35"/>
      <c r="E81" s="88" t="s">
        <v>467</v>
      </c>
      <c r="F81" s="35"/>
      <c r="G81" s="26"/>
      <c r="H81" s="35"/>
      <c r="I81" s="88" t="s">
        <v>467</v>
      </c>
      <c r="J81" s="35"/>
      <c r="K81" s="26"/>
      <c r="L81" s="32"/>
      <c r="M81" s="33">
        <v>173</v>
      </c>
      <c r="N81" s="35"/>
    </row>
    <row r="82" spans="1:14" x14ac:dyDescent="0.25">
      <c r="A82" s="11"/>
      <c r="B82" s="111" t="s">
        <v>1508</v>
      </c>
      <c r="C82" s="21" t="s">
        <v>300</v>
      </c>
      <c r="D82" s="30"/>
      <c r="E82" s="87" t="s">
        <v>467</v>
      </c>
      <c r="F82" s="30"/>
      <c r="G82" s="21"/>
      <c r="H82" s="28"/>
      <c r="I82" s="29" t="s">
        <v>1509</v>
      </c>
      <c r="J82" s="30" t="s">
        <v>310</v>
      </c>
      <c r="K82" s="21"/>
      <c r="L82" s="28"/>
      <c r="M82" s="36">
        <v>15998</v>
      </c>
      <c r="N82" s="30"/>
    </row>
    <row r="83" spans="1:14" ht="19.5" x14ac:dyDescent="0.25">
      <c r="A83" s="11"/>
      <c r="B83" s="110" t="s">
        <v>1510</v>
      </c>
      <c r="C83" s="26" t="s">
        <v>300</v>
      </c>
      <c r="D83" s="35"/>
      <c r="E83" s="88" t="s">
        <v>467</v>
      </c>
      <c r="F83" s="35"/>
      <c r="G83" s="26"/>
      <c r="H83" s="32"/>
      <c r="I83" s="39">
        <v>1746</v>
      </c>
      <c r="J83" s="35"/>
      <c r="K83" s="26"/>
      <c r="L83" s="35"/>
      <c r="M83" s="88" t="s">
        <v>467</v>
      </c>
      <c r="N83" s="35"/>
    </row>
    <row r="84" spans="1:14" x14ac:dyDescent="0.25">
      <c r="A84" s="11"/>
      <c r="B84" s="111" t="s">
        <v>49</v>
      </c>
      <c r="C84" s="21" t="s">
        <v>300</v>
      </c>
      <c r="D84" s="30"/>
      <c r="E84" s="87" t="s">
        <v>467</v>
      </c>
      <c r="F84" s="30"/>
      <c r="G84" s="21"/>
      <c r="H84" s="28"/>
      <c r="I84" s="29" t="s">
        <v>1511</v>
      </c>
      <c r="J84" s="30" t="s">
        <v>310</v>
      </c>
      <c r="K84" s="21"/>
      <c r="L84" s="28"/>
      <c r="M84" s="29" t="s">
        <v>1512</v>
      </c>
      <c r="N84" s="30" t="s">
        <v>310</v>
      </c>
    </row>
    <row r="85" spans="1:14" x14ac:dyDescent="0.25">
      <c r="A85" s="11"/>
      <c r="B85" s="110" t="s">
        <v>1465</v>
      </c>
      <c r="C85" s="26" t="s">
        <v>300</v>
      </c>
      <c r="D85" s="32"/>
      <c r="E85" s="39">
        <v>17166</v>
      </c>
      <c r="F85" s="35" t="s">
        <v>300</v>
      </c>
      <c r="G85" s="26"/>
      <c r="H85" s="32"/>
      <c r="I85" s="39">
        <v>57610</v>
      </c>
      <c r="J85" s="35"/>
      <c r="K85" s="26"/>
      <c r="L85" s="32"/>
      <c r="M85" s="39">
        <v>6089</v>
      </c>
      <c r="N85" s="35"/>
    </row>
    <row r="86" spans="1:14" ht="15.75" thickBot="1" x14ac:dyDescent="0.3">
      <c r="A86" s="11"/>
      <c r="B86" s="203" t="s">
        <v>1192</v>
      </c>
      <c r="C86" s="55" t="s">
        <v>300</v>
      </c>
      <c r="D86" s="74"/>
      <c r="E86" s="94" t="s">
        <v>467</v>
      </c>
      <c r="F86" s="74"/>
      <c r="G86" s="55"/>
      <c r="H86" s="72"/>
      <c r="I86" s="93" t="s">
        <v>1513</v>
      </c>
      <c r="J86" s="74" t="s">
        <v>310</v>
      </c>
      <c r="K86" s="55"/>
      <c r="L86" s="72"/>
      <c r="M86" s="93" t="s">
        <v>1514</v>
      </c>
      <c r="N86" s="74" t="s">
        <v>310</v>
      </c>
    </row>
    <row r="87" spans="1:14" x14ac:dyDescent="0.25">
      <c r="A87" s="11"/>
      <c r="B87" s="24" t="s">
        <v>1515</v>
      </c>
      <c r="C87" s="26" t="s">
        <v>300</v>
      </c>
      <c r="D87" s="101"/>
      <c r="E87" s="109" t="s">
        <v>1516</v>
      </c>
      <c r="F87" s="103" t="s">
        <v>1089</v>
      </c>
      <c r="G87" s="26"/>
      <c r="H87" s="101"/>
      <c r="I87" s="102">
        <v>15143</v>
      </c>
      <c r="J87" s="103"/>
      <c r="K87" s="26"/>
      <c r="L87" s="101"/>
      <c r="M87" s="102">
        <v>55117</v>
      </c>
      <c r="N87" s="103"/>
    </row>
    <row r="88" spans="1:14" ht="19.5" x14ac:dyDescent="0.25">
      <c r="A88" s="11"/>
      <c r="B88" s="40" t="s">
        <v>184</v>
      </c>
      <c r="C88" s="21" t="s">
        <v>300</v>
      </c>
      <c r="D88" s="4"/>
      <c r="E88" s="4"/>
      <c r="F88" s="4"/>
      <c r="G88" s="21"/>
      <c r="H88" s="4"/>
      <c r="I88" s="4"/>
      <c r="J88" s="4"/>
      <c r="K88" s="21"/>
      <c r="L88" s="4"/>
      <c r="M88" s="4"/>
      <c r="N88" s="4"/>
    </row>
    <row r="89" spans="1:14" x14ac:dyDescent="0.25">
      <c r="A89" s="11"/>
      <c r="B89" s="31" t="s">
        <v>1517</v>
      </c>
      <c r="C89" s="26" t="s">
        <v>300</v>
      </c>
      <c r="D89" s="32"/>
      <c r="E89" s="33" t="s">
        <v>1518</v>
      </c>
      <c r="F89" s="35" t="s">
        <v>310</v>
      </c>
      <c r="G89" s="26"/>
      <c r="H89" s="35"/>
      <c r="I89" s="88" t="s">
        <v>467</v>
      </c>
      <c r="J89" s="35"/>
      <c r="K89" s="26"/>
      <c r="L89" s="35"/>
      <c r="M89" s="88" t="s">
        <v>467</v>
      </c>
      <c r="N89" s="35"/>
    </row>
    <row r="90" spans="1:14" x14ac:dyDescent="0.25">
      <c r="A90" s="11"/>
      <c r="B90" s="27" t="s">
        <v>40</v>
      </c>
      <c r="C90" s="21" t="s">
        <v>300</v>
      </c>
      <c r="D90" s="30"/>
      <c r="E90" s="87" t="s">
        <v>467</v>
      </c>
      <c r="F90" s="30"/>
      <c r="G90" s="21"/>
      <c r="H90" s="28"/>
      <c r="I90" s="29" t="s">
        <v>1519</v>
      </c>
      <c r="J90" s="30" t="s">
        <v>310</v>
      </c>
      <c r="K90" s="21"/>
      <c r="L90" s="30"/>
      <c r="M90" s="87" t="s">
        <v>467</v>
      </c>
      <c r="N90" s="30"/>
    </row>
    <row r="91" spans="1:14" x14ac:dyDescent="0.25">
      <c r="A91" s="11"/>
      <c r="B91" s="31" t="s">
        <v>1520</v>
      </c>
      <c r="C91" s="26" t="s">
        <v>300</v>
      </c>
      <c r="D91" s="32"/>
      <c r="E91" s="39">
        <v>14500</v>
      </c>
      <c r="F91" s="35" t="s">
        <v>300</v>
      </c>
      <c r="G91" s="26"/>
      <c r="H91" s="35"/>
      <c r="I91" s="88" t="s">
        <v>467</v>
      </c>
      <c r="J91" s="35" t="s">
        <v>300</v>
      </c>
      <c r="K91" s="26"/>
      <c r="L91" s="35"/>
      <c r="M91" s="88" t="s">
        <v>467</v>
      </c>
      <c r="N91" s="35" t="s">
        <v>300</v>
      </c>
    </row>
    <row r="92" spans="1:14" x14ac:dyDescent="0.25">
      <c r="A92" s="11"/>
      <c r="B92" s="27" t="s">
        <v>1521</v>
      </c>
      <c r="C92" s="21" t="s">
        <v>300</v>
      </c>
      <c r="D92" s="30"/>
      <c r="E92" s="87" t="s">
        <v>467</v>
      </c>
      <c r="F92" s="30"/>
      <c r="G92" s="21"/>
      <c r="H92" s="28"/>
      <c r="I92" s="36">
        <v>3947</v>
      </c>
      <c r="J92" s="30"/>
      <c r="K92" s="21"/>
      <c r="L92" s="28"/>
      <c r="M92" s="36">
        <v>58367</v>
      </c>
      <c r="N92" s="30"/>
    </row>
    <row r="93" spans="1:14" x14ac:dyDescent="0.25">
      <c r="A93" s="11"/>
      <c r="B93" s="31" t="s">
        <v>188</v>
      </c>
      <c r="C93" s="26" t="s">
        <v>300</v>
      </c>
      <c r="D93" s="35"/>
      <c r="E93" s="88" t="s">
        <v>467</v>
      </c>
      <c r="F93" s="35"/>
      <c r="G93" s="26"/>
      <c r="H93" s="32"/>
      <c r="I93" s="33" t="s">
        <v>1522</v>
      </c>
      <c r="J93" s="35" t="s">
        <v>310</v>
      </c>
      <c r="K93" s="26"/>
      <c r="L93" s="32"/>
      <c r="M93" s="33" t="s">
        <v>1523</v>
      </c>
      <c r="N93" s="35" t="s">
        <v>310</v>
      </c>
    </row>
    <row r="94" spans="1:14" x14ac:dyDescent="0.25">
      <c r="A94" s="11"/>
      <c r="B94" s="27" t="s">
        <v>189</v>
      </c>
      <c r="C94" s="21" t="s">
        <v>300</v>
      </c>
      <c r="D94" s="30"/>
      <c r="E94" s="87" t="s">
        <v>467</v>
      </c>
      <c r="F94" s="30"/>
      <c r="G94" s="21"/>
      <c r="H94" s="30"/>
      <c r="I94" s="87" t="s">
        <v>467</v>
      </c>
      <c r="J94" s="30"/>
      <c r="K94" s="21"/>
      <c r="L94" s="28"/>
      <c r="M94" s="29" t="s">
        <v>1524</v>
      </c>
      <c r="N94" s="30" t="s">
        <v>310</v>
      </c>
    </row>
    <row r="95" spans="1:14" x14ac:dyDescent="0.25">
      <c r="A95" s="11"/>
      <c r="B95" s="31" t="s">
        <v>191</v>
      </c>
      <c r="C95" s="26" t="s">
        <v>300</v>
      </c>
      <c r="D95" s="35"/>
      <c r="E95" s="88" t="s">
        <v>467</v>
      </c>
      <c r="F95" s="35"/>
      <c r="G95" s="26"/>
      <c r="H95" s="32"/>
      <c r="I95" s="39">
        <v>8413</v>
      </c>
      <c r="J95" s="35"/>
      <c r="K95" s="26"/>
      <c r="L95" s="32"/>
      <c r="M95" s="33" t="s">
        <v>1525</v>
      </c>
      <c r="N95" s="35" t="s">
        <v>310</v>
      </c>
    </row>
    <row r="96" spans="1:14" ht="15.75" thickBot="1" x14ac:dyDescent="0.3">
      <c r="A96" s="11"/>
      <c r="B96" s="71" t="s">
        <v>194</v>
      </c>
      <c r="C96" s="55" t="s">
        <v>300</v>
      </c>
      <c r="D96" s="74"/>
      <c r="E96" s="94" t="s">
        <v>467</v>
      </c>
      <c r="F96" s="74"/>
      <c r="G96" s="55"/>
      <c r="H96" s="72"/>
      <c r="I96" s="73">
        <v>8390</v>
      </c>
      <c r="J96" s="74"/>
      <c r="K96" s="55"/>
      <c r="L96" s="72"/>
      <c r="M96" s="73">
        <v>1304</v>
      </c>
      <c r="N96" s="74"/>
    </row>
    <row r="97" spans="1:14" x14ac:dyDescent="0.25">
      <c r="A97" s="11"/>
      <c r="B97" s="24" t="s">
        <v>1526</v>
      </c>
      <c r="C97" s="26" t="s">
        <v>300</v>
      </c>
      <c r="D97" s="101"/>
      <c r="E97" s="102">
        <v>6817</v>
      </c>
      <c r="F97" s="103" t="s">
        <v>300</v>
      </c>
      <c r="G97" s="26"/>
      <c r="H97" s="101"/>
      <c r="I97" s="109" t="s">
        <v>1527</v>
      </c>
      <c r="J97" s="103" t="s">
        <v>310</v>
      </c>
      <c r="K97" s="26"/>
      <c r="L97" s="101"/>
      <c r="M97" s="109" t="s">
        <v>1528</v>
      </c>
      <c r="N97" s="103" t="s">
        <v>310</v>
      </c>
    </row>
    <row r="98" spans="1:14" ht="19.5" x14ac:dyDescent="0.25">
      <c r="A98" s="11"/>
      <c r="B98" s="40" t="s">
        <v>197</v>
      </c>
      <c r="C98" s="21" t="s">
        <v>300</v>
      </c>
      <c r="D98" s="4"/>
      <c r="E98" s="4"/>
      <c r="F98" s="4"/>
      <c r="G98" s="21"/>
      <c r="H98" s="4"/>
      <c r="I98" s="4"/>
      <c r="J98" s="4"/>
      <c r="K98" s="21"/>
      <c r="L98" s="4"/>
      <c r="M98" s="4"/>
      <c r="N98" s="4"/>
    </row>
    <row r="99" spans="1:14" x14ac:dyDescent="0.25">
      <c r="A99" s="11"/>
      <c r="B99" s="31" t="s">
        <v>200</v>
      </c>
      <c r="C99" s="26" t="s">
        <v>300</v>
      </c>
      <c r="D99" s="35"/>
      <c r="E99" s="88" t="s">
        <v>467</v>
      </c>
      <c r="F99" s="35"/>
      <c r="G99" s="26"/>
      <c r="H99" s="32"/>
      <c r="I99" s="39">
        <v>20000</v>
      </c>
      <c r="J99" s="35"/>
      <c r="K99" s="26"/>
      <c r="L99" s="32"/>
      <c r="M99" s="39">
        <v>67000</v>
      </c>
      <c r="N99" s="35"/>
    </row>
    <row r="100" spans="1:14" x14ac:dyDescent="0.25">
      <c r="A100" s="11"/>
      <c r="B100" s="27" t="s">
        <v>201</v>
      </c>
      <c r="C100" s="21" t="s">
        <v>300</v>
      </c>
      <c r="D100" s="30"/>
      <c r="E100" s="87" t="s">
        <v>467</v>
      </c>
      <c r="F100" s="30"/>
      <c r="G100" s="21"/>
      <c r="H100" s="30"/>
      <c r="I100" s="87" t="s">
        <v>467</v>
      </c>
      <c r="J100" s="30"/>
      <c r="K100" s="21"/>
      <c r="L100" s="28"/>
      <c r="M100" s="29" t="s">
        <v>1529</v>
      </c>
      <c r="N100" s="30" t="s">
        <v>310</v>
      </c>
    </row>
    <row r="101" spans="1:14" x14ac:dyDescent="0.25">
      <c r="A101" s="11"/>
      <c r="B101" s="31" t="s">
        <v>1530</v>
      </c>
      <c r="C101" s="26" t="s">
        <v>300</v>
      </c>
      <c r="D101" s="35"/>
      <c r="E101" s="88" t="s">
        <v>467</v>
      </c>
      <c r="F101" s="35"/>
      <c r="G101" s="26"/>
      <c r="H101" s="32"/>
      <c r="I101" s="39">
        <v>77968</v>
      </c>
      <c r="J101" s="35"/>
      <c r="K101" s="26"/>
      <c r="L101" s="35"/>
      <c r="M101" s="88" t="s">
        <v>467</v>
      </c>
      <c r="N101" s="35"/>
    </row>
    <row r="102" spans="1:14" ht="19.5" x14ac:dyDescent="0.25">
      <c r="A102" s="11"/>
      <c r="B102" s="27" t="s">
        <v>203</v>
      </c>
      <c r="C102" s="21" t="s">
        <v>300</v>
      </c>
      <c r="D102" s="30"/>
      <c r="E102" s="87" t="s">
        <v>467</v>
      </c>
      <c r="F102" s="30"/>
      <c r="G102" s="21"/>
      <c r="H102" s="30"/>
      <c r="I102" s="87" t="s">
        <v>467</v>
      </c>
      <c r="J102" s="30"/>
      <c r="K102" s="21"/>
      <c r="L102" s="30"/>
      <c r="M102" s="87" t="s">
        <v>467</v>
      </c>
      <c r="N102" s="30"/>
    </row>
    <row r="103" spans="1:14" x14ac:dyDescent="0.25">
      <c r="A103" s="11"/>
      <c r="B103" s="31" t="s">
        <v>204</v>
      </c>
      <c r="C103" s="26" t="s">
        <v>300</v>
      </c>
      <c r="D103" s="35"/>
      <c r="E103" s="88" t="s">
        <v>467</v>
      </c>
      <c r="F103" s="35"/>
      <c r="G103" s="26"/>
      <c r="H103" s="35"/>
      <c r="I103" s="88" t="s">
        <v>467</v>
      </c>
      <c r="J103" s="35"/>
      <c r="K103" s="26"/>
      <c r="L103" s="35"/>
      <c r="M103" s="88" t="s">
        <v>467</v>
      </c>
      <c r="N103" s="35"/>
    </row>
    <row r="104" spans="1:14" x14ac:dyDescent="0.25">
      <c r="A104" s="11"/>
      <c r="B104" s="27" t="s">
        <v>1531</v>
      </c>
      <c r="C104" s="21" t="s">
        <v>300</v>
      </c>
      <c r="D104" s="30"/>
      <c r="E104" s="87" t="s">
        <v>467</v>
      </c>
      <c r="F104" s="30"/>
      <c r="G104" s="21"/>
      <c r="H104" s="28"/>
      <c r="I104" s="29" t="s">
        <v>1532</v>
      </c>
      <c r="J104" s="30" t="s">
        <v>310</v>
      </c>
      <c r="K104" s="21"/>
      <c r="L104" s="28"/>
      <c r="M104" s="29">
        <v>373</v>
      </c>
      <c r="N104" s="30"/>
    </row>
    <row r="105" spans="1:14" ht="19.5" x14ac:dyDescent="0.25">
      <c r="A105" s="11"/>
      <c r="B105" s="31" t="s">
        <v>1505</v>
      </c>
      <c r="C105" s="26" t="s">
        <v>300</v>
      </c>
      <c r="D105" s="35"/>
      <c r="E105" s="88" t="s">
        <v>467</v>
      </c>
      <c r="F105" s="35"/>
      <c r="G105" s="26"/>
      <c r="H105" s="32"/>
      <c r="I105" s="33">
        <v>345</v>
      </c>
      <c r="J105" s="35"/>
      <c r="K105" s="26"/>
      <c r="L105" s="32"/>
      <c r="M105" s="33">
        <v>161</v>
      </c>
      <c r="N105" s="35"/>
    </row>
    <row r="106" spans="1:14" ht="19.5" x14ac:dyDescent="0.25">
      <c r="A106" s="11"/>
      <c r="B106" s="27" t="s">
        <v>207</v>
      </c>
      <c r="C106" s="21" t="s">
        <v>300</v>
      </c>
      <c r="D106" s="30"/>
      <c r="E106" s="87" t="s">
        <v>467</v>
      </c>
      <c r="F106" s="30"/>
      <c r="G106" s="21"/>
      <c r="H106" s="28"/>
      <c r="I106" s="29" t="s">
        <v>1533</v>
      </c>
      <c r="J106" s="30" t="s">
        <v>310</v>
      </c>
      <c r="K106" s="21"/>
      <c r="L106" s="28"/>
      <c r="M106" s="29" t="s">
        <v>1534</v>
      </c>
      <c r="N106" s="30" t="s">
        <v>310</v>
      </c>
    </row>
    <row r="107" spans="1:14" x14ac:dyDescent="0.25">
      <c r="A107" s="11"/>
      <c r="B107" s="31" t="s">
        <v>154</v>
      </c>
      <c r="C107" s="26" t="s">
        <v>300</v>
      </c>
      <c r="D107" s="35"/>
      <c r="E107" s="88" t="s">
        <v>467</v>
      </c>
      <c r="F107" s="35"/>
      <c r="G107" s="26"/>
      <c r="H107" s="32"/>
      <c r="I107" s="33" t="s">
        <v>1535</v>
      </c>
      <c r="J107" s="35" t="s">
        <v>310</v>
      </c>
      <c r="K107" s="26"/>
      <c r="L107" s="32"/>
      <c r="M107" s="33" t="s">
        <v>1536</v>
      </c>
      <c r="N107" s="35" t="s">
        <v>310</v>
      </c>
    </row>
    <row r="108" spans="1:14" ht="15.75" thickBot="1" x14ac:dyDescent="0.3">
      <c r="A108" s="11"/>
      <c r="B108" s="71" t="s">
        <v>209</v>
      </c>
      <c r="C108" s="55" t="s">
        <v>300</v>
      </c>
      <c r="D108" s="72"/>
      <c r="E108" s="93" t="s">
        <v>1537</v>
      </c>
      <c r="F108" s="74" t="s">
        <v>310</v>
      </c>
      <c r="G108" s="55"/>
      <c r="H108" s="72"/>
      <c r="I108" s="93" t="s">
        <v>1538</v>
      </c>
      <c r="J108" s="74" t="s">
        <v>310</v>
      </c>
      <c r="K108" s="55"/>
      <c r="L108" s="72"/>
      <c r="M108" s="93" t="s">
        <v>1539</v>
      </c>
      <c r="N108" s="74" t="s">
        <v>310</v>
      </c>
    </row>
    <row r="109" spans="1:14" ht="20.25" thickBot="1" x14ac:dyDescent="0.3">
      <c r="A109" s="11"/>
      <c r="B109" s="75" t="s">
        <v>210</v>
      </c>
      <c r="C109" s="58" t="s">
        <v>300</v>
      </c>
      <c r="D109" s="76"/>
      <c r="E109" s="77" t="s">
        <v>1537</v>
      </c>
      <c r="F109" s="78" t="s">
        <v>310</v>
      </c>
      <c r="G109" s="58"/>
      <c r="H109" s="76"/>
      <c r="I109" s="107">
        <v>45984</v>
      </c>
      <c r="J109" s="78"/>
      <c r="K109" s="58"/>
      <c r="L109" s="76"/>
      <c r="M109" s="77" t="s">
        <v>1540</v>
      </c>
      <c r="N109" s="78" t="s">
        <v>310</v>
      </c>
    </row>
    <row r="110" spans="1:14" x14ac:dyDescent="0.25">
      <c r="A110" s="11"/>
      <c r="B110" s="27" t="s">
        <v>211</v>
      </c>
      <c r="C110" s="21" t="s">
        <v>300</v>
      </c>
      <c r="D110" s="28"/>
      <c r="E110" s="29" t="s">
        <v>1541</v>
      </c>
      <c r="F110" s="30" t="s">
        <v>310</v>
      </c>
      <c r="G110" s="21"/>
      <c r="H110" s="28"/>
      <c r="I110" s="36">
        <v>4248</v>
      </c>
      <c r="J110" s="30"/>
      <c r="K110" s="21"/>
      <c r="L110" s="28"/>
      <c r="M110" s="36">
        <v>9492</v>
      </c>
      <c r="N110" s="30"/>
    </row>
    <row r="111" spans="1:14" ht="15.75" thickBot="1" x14ac:dyDescent="0.3">
      <c r="A111" s="11"/>
      <c r="B111" s="56" t="s">
        <v>1542</v>
      </c>
      <c r="C111" s="58" t="s">
        <v>300</v>
      </c>
      <c r="D111" s="59"/>
      <c r="E111" s="60">
        <v>17130</v>
      </c>
      <c r="F111" s="62"/>
      <c r="G111" s="58"/>
      <c r="H111" s="59"/>
      <c r="I111" s="60">
        <v>12882</v>
      </c>
      <c r="J111" s="62"/>
      <c r="K111" s="58"/>
      <c r="L111" s="59"/>
      <c r="M111" s="60">
        <v>3390</v>
      </c>
      <c r="N111" s="62"/>
    </row>
    <row r="112" spans="1:14" ht="15.75" thickBot="1" x14ac:dyDescent="0.3">
      <c r="A112" s="11"/>
      <c r="B112" s="63" t="s">
        <v>1543</v>
      </c>
      <c r="C112" s="65" t="s">
        <v>300</v>
      </c>
      <c r="D112" s="66" t="s">
        <v>307</v>
      </c>
      <c r="E112" s="67">
        <v>438</v>
      </c>
      <c r="F112" s="69"/>
      <c r="G112" s="65"/>
      <c r="H112" s="66" t="s">
        <v>307</v>
      </c>
      <c r="I112" s="92">
        <v>17130</v>
      </c>
      <c r="J112" s="69"/>
      <c r="K112" s="65"/>
      <c r="L112" s="66" t="s">
        <v>307</v>
      </c>
      <c r="M112" s="92">
        <v>12882</v>
      </c>
      <c r="N112" s="69"/>
    </row>
    <row r="113" spans="1:14" ht="15.75" thickTop="1" x14ac:dyDescent="0.25">
      <c r="A113" s="11"/>
      <c r="B113" s="205" t="s">
        <v>1471</v>
      </c>
      <c r="C113" s="205"/>
      <c r="D113" s="205"/>
      <c r="E113" s="205"/>
      <c r="F113" s="205"/>
      <c r="G113" s="205"/>
      <c r="H113" s="205"/>
      <c r="I113" s="205"/>
      <c r="J113" s="205"/>
      <c r="K113" s="205"/>
      <c r="L113" s="205"/>
      <c r="M113" s="205"/>
      <c r="N113" s="205"/>
    </row>
    <row r="114" spans="1:14" x14ac:dyDescent="0.25">
      <c r="A114" s="11"/>
      <c r="B114" s="51"/>
      <c r="C114" s="51"/>
      <c r="D114" s="51"/>
      <c r="E114" s="51"/>
      <c r="F114" s="51"/>
      <c r="G114" s="51"/>
      <c r="H114" s="51"/>
      <c r="I114" s="51"/>
      <c r="J114" s="51"/>
      <c r="K114" s="51"/>
      <c r="L114" s="51"/>
      <c r="M114" s="51"/>
      <c r="N114" s="51"/>
    </row>
    <row r="115" spans="1:14" x14ac:dyDescent="0.25">
      <c r="A115" s="11"/>
      <c r="B115" s="47" t="s">
        <v>1456</v>
      </c>
      <c r="C115" s="47"/>
      <c r="D115" s="47"/>
      <c r="E115" s="47"/>
      <c r="F115" s="47"/>
      <c r="G115" s="47"/>
      <c r="H115" s="47"/>
      <c r="I115" s="47"/>
      <c r="J115" s="47"/>
      <c r="K115" s="47"/>
      <c r="L115" s="47"/>
      <c r="M115" s="47"/>
      <c r="N115" s="47"/>
    </row>
    <row r="116" spans="1:14" x14ac:dyDescent="0.25">
      <c r="A116" s="11"/>
      <c r="B116" s="47" t="s">
        <v>1457</v>
      </c>
      <c r="C116" s="47"/>
      <c r="D116" s="47"/>
      <c r="E116" s="47"/>
      <c r="F116" s="47"/>
      <c r="G116" s="47"/>
      <c r="H116" s="47"/>
      <c r="I116" s="47"/>
      <c r="J116" s="47"/>
      <c r="K116" s="47"/>
      <c r="L116" s="47"/>
      <c r="M116" s="47"/>
      <c r="N116" s="47"/>
    </row>
    <row r="117" spans="1:14" x14ac:dyDescent="0.25">
      <c r="A117" s="11"/>
      <c r="B117" s="47" t="s">
        <v>1544</v>
      </c>
      <c r="C117" s="47"/>
      <c r="D117" s="47"/>
      <c r="E117" s="47"/>
      <c r="F117" s="47"/>
      <c r="G117" s="47"/>
      <c r="H117" s="47"/>
      <c r="I117" s="47"/>
      <c r="J117" s="47"/>
      <c r="K117" s="47"/>
      <c r="L117" s="47"/>
      <c r="M117" s="47"/>
      <c r="N117" s="47"/>
    </row>
    <row r="118" spans="1:14" x14ac:dyDescent="0.25">
      <c r="A118" s="11"/>
      <c r="B118" s="48" t="s">
        <v>1545</v>
      </c>
      <c r="C118" s="48"/>
      <c r="D118" s="48"/>
      <c r="E118" s="48"/>
      <c r="F118" s="48"/>
      <c r="G118" s="48"/>
      <c r="H118" s="48"/>
      <c r="I118" s="48"/>
      <c r="J118" s="48"/>
      <c r="K118" s="48"/>
      <c r="L118" s="48"/>
      <c r="M118" s="48"/>
      <c r="N118" s="48"/>
    </row>
    <row r="119" spans="1:14" x14ac:dyDescent="0.25">
      <c r="A119" s="11"/>
      <c r="B119" s="47" t="s">
        <v>1546</v>
      </c>
      <c r="C119" s="47"/>
      <c r="D119" s="47"/>
      <c r="E119" s="47"/>
      <c r="F119" s="47"/>
      <c r="G119" s="47"/>
      <c r="H119" s="47"/>
      <c r="I119" s="47"/>
      <c r="J119" s="47"/>
      <c r="K119" s="47"/>
      <c r="L119" s="47"/>
      <c r="M119" s="47"/>
      <c r="N119" s="47"/>
    </row>
    <row r="120" spans="1:14" ht="25.5" customHeight="1" x14ac:dyDescent="0.25">
      <c r="A120" s="11"/>
      <c r="B120" s="48" t="s">
        <v>1547</v>
      </c>
      <c r="C120" s="48"/>
      <c r="D120" s="48"/>
      <c r="E120" s="48"/>
      <c r="F120" s="48"/>
      <c r="G120" s="48"/>
      <c r="H120" s="48"/>
      <c r="I120" s="48"/>
      <c r="J120" s="48"/>
      <c r="K120" s="48"/>
      <c r="L120" s="48"/>
      <c r="M120" s="48"/>
      <c r="N120" s="48"/>
    </row>
    <row r="121" spans="1:14" ht="25.5" customHeight="1" x14ac:dyDescent="0.25">
      <c r="A121" s="11"/>
      <c r="B121" s="48" t="s">
        <v>1548</v>
      </c>
      <c r="C121" s="48"/>
      <c r="D121" s="48"/>
      <c r="E121" s="48"/>
      <c r="F121" s="48"/>
      <c r="G121" s="48"/>
      <c r="H121" s="48"/>
      <c r="I121" s="48"/>
      <c r="J121" s="48"/>
      <c r="K121" s="48"/>
      <c r="L121" s="48"/>
      <c r="M121" s="48"/>
      <c r="N121" s="48"/>
    </row>
    <row r="122" spans="1:14" x14ac:dyDescent="0.25">
      <c r="A122" s="11"/>
      <c r="B122" s="47" t="s">
        <v>1549</v>
      </c>
      <c r="C122" s="47"/>
      <c r="D122" s="47"/>
      <c r="E122" s="47"/>
      <c r="F122" s="47"/>
      <c r="G122" s="47"/>
      <c r="H122" s="47"/>
      <c r="I122" s="47"/>
      <c r="J122" s="47"/>
      <c r="K122" s="47"/>
      <c r="L122" s="47"/>
      <c r="M122" s="47"/>
      <c r="N122" s="47"/>
    </row>
    <row r="123" spans="1:14" x14ac:dyDescent="0.25">
      <c r="A123" s="11"/>
      <c r="B123" s="48" t="s">
        <v>1550</v>
      </c>
      <c r="C123" s="48"/>
      <c r="D123" s="48"/>
      <c r="E123" s="48"/>
      <c r="F123" s="48"/>
      <c r="G123" s="48"/>
      <c r="H123" s="48"/>
      <c r="I123" s="48"/>
      <c r="J123" s="48"/>
      <c r="K123" s="48"/>
      <c r="L123" s="48"/>
      <c r="M123" s="48"/>
      <c r="N123" s="48"/>
    </row>
    <row r="124" spans="1:14" x14ac:dyDescent="0.25">
      <c r="A124" s="11"/>
      <c r="B124" s="47" t="s">
        <v>1551</v>
      </c>
      <c r="C124" s="47"/>
      <c r="D124" s="47"/>
      <c r="E124" s="47"/>
      <c r="F124" s="47"/>
      <c r="G124" s="47"/>
      <c r="H124" s="47"/>
      <c r="I124" s="47"/>
      <c r="J124" s="47"/>
      <c r="K124" s="47"/>
      <c r="L124" s="47"/>
      <c r="M124" s="47"/>
      <c r="N124" s="47"/>
    </row>
    <row r="125" spans="1:14" x14ac:dyDescent="0.25">
      <c r="A125" s="11"/>
      <c r="B125" s="48" t="s">
        <v>1552</v>
      </c>
      <c r="C125" s="48"/>
      <c r="D125" s="48"/>
      <c r="E125" s="48"/>
      <c r="F125" s="48"/>
      <c r="G125" s="48"/>
      <c r="H125" s="48"/>
      <c r="I125" s="48"/>
      <c r="J125" s="48"/>
      <c r="K125" s="48"/>
      <c r="L125" s="48"/>
      <c r="M125" s="48"/>
      <c r="N125" s="48"/>
    </row>
    <row r="126" spans="1:14" x14ac:dyDescent="0.25">
      <c r="A126" s="11"/>
      <c r="B126" s="47" t="s">
        <v>1553</v>
      </c>
      <c r="C126" s="47"/>
      <c r="D126" s="47"/>
      <c r="E126" s="47"/>
      <c r="F126" s="47"/>
      <c r="G126" s="47"/>
      <c r="H126" s="47"/>
      <c r="I126" s="47"/>
      <c r="J126" s="47"/>
      <c r="K126" s="47"/>
      <c r="L126" s="47"/>
      <c r="M126" s="47"/>
      <c r="N126" s="47"/>
    </row>
    <row r="127" spans="1:14" ht="25.5" customHeight="1" x14ac:dyDescent="0.25">
      <c r="A127" s="11"/>
      <c r="B127" s="48" t="s">
        <v>1554</v>
      </c>
      <c r="C127" s="48"/>
      <c r="D127" s="48"/>
      <c r="E127" s="48"/>
      <c r="F127" s="48"/>
      <c r="G127" s="48"/>
      <c r="H127" s="48"/>
      <c r="I127" s="48"/>
      <c r="J127" s="48"/>
      <c r="K127" s="48"/>
      <c r="L127" s="48"/>
      <c r="M127" s="48"/>
      <c r="N127" s="48"/>
    </row>
  </sheetData>
  <mergeCells count="47">
    <mergeCell ref="B125:N125"/>
    <mergeCell ref="B126:N126"/>
    <mergeCell ref="B127:N127"/>
    <mergeCell ref="B119:N119"/>
    <mergeCell ref="B120:N120"/>
    <mergeCell ref="B121:N121"/>
    <mergeCell ref="B122:N122"/>
    <mergeCell ref="B123:N123"/>
    <mergeCell ref="B124:N124"/>
    <mergeCell ref="B113:N113"/>
    <mergeCell ref="B114:N114"/>
    <mergeCell ref="B115:N115"/>
    <mergeCell ref="B116:N116"/>
    <mergeCell ref="B117:N117"/>
    <mergeCell ref="B118:N118"/>
    <mergeCell ref="B60:N60"/>
    <mergeCell ref="B61:N61"/>
    <mergeCell ref="B62:N62"/>
    <mergeCell ref="B63:N63"/>
    <mergeCell ref="B64:N64"/>
    <mergeCell ref="B65:N65"/>
    <mergeCell ref="B5:N5"/>
    <mergeCell ref="B6:N6"/>
    <mergeCell ref="B7:N7"/>
    <mergeCell ref="B33:N33"/>
    <mergeCell ref="B34:N34"/>
    <mergeCell ref="B35:N35"/>
    <mergeCell ref="D67:M67"/>
    <mergeCell ref="D68:E68"/>
    <mergeCell ref="H68:I68"/>
    <mergeCell ref="L68:M68"/>
    <mergeCell ref="A1:A2"/>
    <mergeCell ref="B1:N1"/>
    <mergeCell ref="B2:N2"/>
    <mergeCell ref="A3:A127"/>
    <mergeCell ref="B3:N3"/>
    <mergeCell ref="B4:N4"/>
    <mergeCell ref="D9:I9"/>
    <mergeCell ref="D10:E10"/>
    <mergeCell ref="H10:I10"/>
    <mergeCell ref="D40:M40"/>
    <mergeCell ref="D41:E41"/>
    <mergeCell ref="H41:I41"/>
    <mergeCell ref="L41:M41"/>
    <mergeCell ref="B36:N36"/>
    <mergeCell ref="B37:N37"/>
    <mergeCell ref="B38:N3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x14ac:dyDescent="0.25"/>
  <cols>
    <col min="1" max="1" width="35.42578125" bestFit="1" customWidth="1"/>
    <col min="2" max="2" width="17.42578125" bestFit="1" customWidth="1"/>
    <col min="3" max="3" width="1.5703125" bestFit="1" customWidth="1"/>
    <col min="4" max="4" width="2.28515625" customWidth="1"/>
    <col min="5" max="5" width="6.28515625" customWidth="1"/>
    <col min="7" max="7" width="1.5703125" bestFit="1" customWidth="1"/>
    <col min="8" max="8" width="2.28515625" bestFit="1" customWidth="1"/>
    <col min="9" max="9" width="7.5703125" bestFit="1" customWidth="1"/>
    <col min="11" max="11" width="1.5703125" bestFit="1" customWidth="1"/>
    <col min="12" max="12" width="2.28515625" bestFit="1" customWidth="1"/>
    <col min="13" max="13" width="6.5703125" bestFit="1" customWidth="1"/>
    <col min="15" max="15" width="1.5703125" bestFit="1" customWidth="1"/>
    <col min="16" max="16" width="2.28515625" bestFit="1" customWidth="1"/>
    <col min="17" max="17" width="7.5703125" bestFit="1" customWidth="1"/>
    <col min="19" max="19" width="1.5703125" bestFit="1" customWidth="1"/>
    <col min="20" max="20" width="2.28515625" bestFit="1" customWidth="1"/>
    <col min="21" max="21" width="7.5703125" bestFit="1" customWidth="1"/>
    <col min="23" max="23" width="1.5703125" bestFit="1" customWidth="1"/>
    <col min="24" max="24" width="2.28515625" bestFit="1" customWidth="1"/>
    <col min="25" max="25" width="7" bestFit="1" customWidth="1"/>
    <col min="26" max="26" width="1.85546875" bestFit="1" customWidth="1"/>
    <col min="28" max="28" width="2.28515625" bestFit="1" customWidth="1"/>
    <col min="29" max="29" width="6.5703125" bestFit="1" customWidth="1"/>
    <col min="31" max="31" width="1.5703125" bestFit="1" customWidth="1"/>
    <col min="32" max="32" width="2.28515625" bestFit="1" customWidth="1"/>
    <col min="33" max="33" width="7.5703125" bestFit="1" customWidth="1"/>
  </cols>
  <sheetData>
    <row r="1" spans="1:34" ht="15" customHeight="1" x14ac:dyDescent="0.25">
      <c r="A1" s="8" t="s">
        <v>15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1" t="s">
        <v>1555</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c r="B4" s="41" t="s">
        <v>1556</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x14ac:dyDescent="0.25">
      <c r="A5" s="11"/>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row>
    <row r="6" spans="1:34" x14ac:dyDescent="0.25">
      <c r="A6" s="11"/>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x14ac:dyDescent="0.25">
      <c r="A7" s="11"/>
      <c r="B7" s="129" t="s">
        <v>423</v>
      </c>
      <c r="C7" s="43" t="s">
        <v>300</v>
      </c>
      <c r="D7" s="207" t="s">
        <v>1557</v>
      </c>
      <c r="E7" s="207"/>
      <c r="F7" s="43"/>
      <c r="G7" s="43" t="s">
        <v>300</v>
      </c>
      <c r="H7" s="207" t="s">
        <v>455</v>
      </c>
      <c r="I7" s="207"/>
      <c r="J7" s="43"/>
      <c r="K7" s="43" t="s">
        <v>300</v>
      </c>
      <c r="L7" s="207" t="s">
        <v>455</v>
      </c>
      <c r="M7" s="207"/>
      <c r="N7" s="43"/>
      <c r="O7" s="43" t="s">
        <v>300</v>
      </c>
      <c r="P7" s="207" t="s">
        <v>791</v>
      </c>
      <c r="Q7" s="207"/>
      <c r="R7" s="43"/>
      <c r="S7" s="43" t="s">
        <v>300</v>
      </c>
      <c r="T7" s="207" t="s">
        <v>1565</v>
      </c>
      <c r="U7" s="207"/>
      <c r="V7" s="43"/>
      <c r="W7" s="43" t="s">
        <v>300</v>
      </c>
      <c r="X7" s="207" t="s">
        <v>813</v>
      </c>
      <c r="Y7" s="207"/>
      <c r="Z7" s="43"/>
      <c r="AA7" s="43"/>
      <c r="AB7" s="207" t="s">
        <v>1275</v>
      </c>
      <c r="AC7" s="207"/>
      <c r="AD7" s="43"/>
      <c r="AE7" s="43" t="s">
        <v>300</v>
      </c>
      <c r="AF7" s="207" t="s">
        <v>791</v>
      </c>
      <c r="AG7" s="207"/>
      <c r="AH7" s="43"/>
    </row>
    <row r="8" spans="1:34" x14ac:dyDescent="0.25">
      <c r="A8" s="11"/>
      <c r="B8" s="129"/>
      <c r="C8" s="43"/>
      <c r="D8" s="207" t="s">
        <v>1558</v>
      </c>
      <c r="E8" s="207"/>
      <c r="F8" s="43"/>
      <c r="G8" s="43"/>
      <c r="H8" s="207" t="s">
        <v>1563</v>
      </c>
      <c r="I8" s="207"/>
      <c r="J8" s="43"/>
      <c r="K8" s="43"/>
      <c r="L8" s="207" t="s">
        <v>1568</v>
      </c>
      <c r="M8" s="207"/>
      <c r="N8" s="43"/>
      <c r="O8" s="43"/>
      <c r="P8" s="207" t="s">
        <v>1570</v>
      </c>
      <c r="Q8" s="207"/>
      <c r="R8" s="43"/>
      <c r="S8" s="43"/>
      <c r="T8" s="207" t="s">
        <v>1566</v>
      </c>
      <c r="U8" s="207"/>
      <c r="V8" s="43"/>
      <c r="W8" s="43"/>
      <c r="X8" s="207" t="s">
        <v>1571</v>
      </c>
      <c r="Y8" s="207"/>
      <c r="Z8" s="43"/>
      <c r="AA8" s="43"/>
      <c r="AB8" s="207" t="s">
        <v>104</v>
      </c>
      <c r="AC8" s="207"/>
      <c r="AD8" s="43"/>
      <c r="AE8" s="43"/>
      <c r="AF8" s="207" t="s">
        <v>1569</v>
      </c>
      <c r="AG8" s="207"/>
      <c r="AH8" s="43"/>
    </row>
    <row r="9" spans="1:34" x14ac:dyDescent="0.25">
      <c r="A9" s="11"/>
      <c r="B9" s="129"/>
      <c r="C9" s="43"/>
      <c r="D9" s="207" t="s">
        <v>1559</v>
      </c>
      <c r="E9" s="207"/>
      <c r="F9" s="43"/>
      <c r="G9" s="43"/>
      <c r="H9" s="207" t="s">
        <v>1564</v>
      </c>
      <c r="I9" s="207"/>
      <c r="J9" s="43"/>
      <c r="K9" s="43"/>
      <c r="L9" s="207" t="s">
        <v>1569</v>
      </c>
      <c r="M9" s="207"/>
      <c r="N9" s="43"/>
      <c r="O9" s="43"/>
      <c r="P9" s="207" t="s">
        <v>1569</v>
      </c>
      <c r="Q9" s="207"/>
      <c r="R9" s="43"/>
      <c r="S9" s="43"/>
      <c r="T9" s="207" t="s">
        <v>1567</v>
      </c>
      <c r="U9" s="207"/>
      <c r="V9" s="43"/>
      <c r="W9" s="43"/>
      <c r="X9" s="207"/>
      <c r="Y9" s="207"/>
      <c r="Z9" s="43"/>
      <c r="AA9" s="43"/>
      <c r="AB9" s="207"/>
      <c r="AC9" s="207"/>
      <c r="AD9" s="43"/>
      <c r="AE9" s="43"/>
      <c r="AF9" s="207" t="s">
        <v>1572</v>
      </c>
      <c r="AG9" s="207"/>
      <c r="AH9" s="43"/>
    </row>
    <row r="10" spans="1:34" x14ac:dyDescent="0.25">
      <c r="A10" s="11"/>
      <c r="B10" s="129"/>
      <c r="C10" s="43"/>
      <c r="D10" s="207" t="s">
        <v>1557</v>
      </c>
      <c r="E10" s="207"/>
      <c r="F10" s="43"/>
      <c r="G10" s="43"/>
      <c r="H10" s="207" t="s">
        <v>1565</v>
      </c>
      <c r="I10" s="207"/>
      <c r="J10" s="43"/>
      <c r="K10" s="43"/>
      <c r="L10" s="207"/>
      <c r="M10" s="207"/>
      <c r="N10" s="43"/>
      <c r="O10" s="43"/>
      <c r="P10" s="207"/>
      <c r="Q10" s="207"/>
      <c r="R10" s="43"/>
      <c r="S10" s="43"/>
      <c r="T10" s="207" t="s">
        <v>104</v>
      </c>
      <c r="U10" s="207"/>
      <c r="V10" s="43"/>
      <c r="W10" s="43"/>
      <c r="X10" s="207"/>
      <c r="Y10" s="207"/>
      <c r="Z10" s="43"/>
      <c r="AA10" s="43"/>
      <c r="AB10" s="207"/>
      <c r="AC10" s="207"/>
      <c r="AD10" s="43"/>
      <c r="AE10" s="43"/>
      <c r="AF10" s="207"/>
      <c r="AG10" s="207"/>
      <c r="AH10" s="43"/>
    </row>
    <row r="11" spans="1:34" x14ac:dyDescent="0.25">
      <c r="A11" s="11"/>
      <c r="B11" s="129"/>
      <c r="C11" s="43"/>
      <c r="D11" s="207" t="s">
        <v>1560</v>
      </c>
      <c r="E11" s="207"/>
      <c r="F11" s="43"/>
      <c r="G11" s="43"/>
      <c r="H11" s="207" t="s">
        <v>1566</v>
      </c>
      <c r="I11" s="207"/>
      <c r="J11" s="43"/>
      <c r="K11" s="43"/>
      <c r="L11" s="207"/>
      <c r="M11" s="207"/>
      <c r="N11" s="43"/>
      <c r="O11" s="43"/>
      <c r="P11" s="207"/>
      <c r="Q11" s="207"/>
      <c r="R11" s="43"/>
      <c r="S11" s="43"/>
      <c r="T11" s="207"/>
      <c r="U11" s="207"/>
      <c r="V11" s="43"/>
      <c r="W11" s="43"/>
      <c r="X11" s="207"/>
      <c r="Y11" s="207"/>
      <c r="Z11" s="43"/>
      <c r="AA11" s="43"/>
      <c r="AB11" s="207"/>
      <c r="AC11" s="207"/>
      <c r="AD11" s="43"/>
      <c r="AE11" s="43"/>
      <c r="AF11" s="207"/>
      <c r="AG11" s="207"/>
      <c r="AH11" s="43"/>
    </row>
    <row r="12" spans="1:34" x14ac:dyDescent="0.25">
      <c r="A12" s="11"/>
      <c r="B12" s="129"/>
      <c r="C12" s="43"/>
      <c r="D12" s="207" t="s">
        <v>1561</v>
      </c>
      <c r="E12" s="207"/>
      <c r="F12" s="43"/>
      <c r="G12" s="43"/>
      <c r="H12" s="207" t="s">
        <v>1567</v>
      </c>
      <c r="I12" s="207"/>
      <c r="J12" s="43"/>
      <c r="K12" s="43"/>
      <c r="L12" s="207"/>
      <c r="M12" s="207"/>
      <c r="N12" s="43"/>
      <c r="O12" s="43"/>
      <c r="P12" s="207"/>
      <c r="Q12" s="207"/>
      <c r="R12" s="43"/>
      <c r="S12" s="43"/>
      <c r="T12" s="207"/>
      <c r="U12" s="207"/>
      <c r="V12" s="43"/>
      <c r="W12" s="43"/>
      <c r="X12" s="207"/>
      <c r="Y12" s="207"/>
      <c r="Z12" s="43"/>
      <c r="AA12" s="43"/>
      <c r="AB12" s="207"/>
      <c r="AC12" s="207"/>
      <c r="AD12" s="43"/>
      <c r="AE12" s="43"/>
      <c r="AF12" s="207"/>
      <c r="AG12" s="207"/>
      <c r="AH12" s="43"/>
    </row>
    <row r="13" spans="1:34" ht="15.75" thickBot="1" x14ac:dyDescent="0.3">
      <c r="A13" s="11"/>
      <c r="B13" s="206"/>
      <c r="C13" s="44"/>
      <c r="D13" s="208" t="s">
        <v>1562</v>
      </c>
      <c r="E13" s="208"/>
      <c r="F13" s="44"/>
      <c r="G13" s="44"/>
      <c r="H13" s="208" t="s">
        <v>104</v>
      </c>
      <c r="I13" s="208"/>
      <c r="J13" s="44"/>
      <c r="K13" s="44"/>
      <c r="L13" s="208"/>
      <c r="M13" s="208"/>
      <c r="N13" s="44"/>
      <c r="O13" s="44"/>
      <c r="P13" s="208"/>
      <c r="Q13" s="208"/>
      <c r="R13" s="44"/>
      <c r="S13" s="44"/>
      <c r="T13" s="208"/>
      <c r="U13" s="208"/>
      <c r="V13" s="44"/>
      <c r="W13" s="44"/>
      <c r="X13" s="208"/>
      <c r="Y13" s="208"/>
      <c r="Z13" s="44"/>
      <c r="AA13" s="44"/>
      <c r="AB13" s="208"/>
      <c r="AC13" s="208"/>
      <c r="AD13" s="44"/>
      <c r="AE13" s="44"/>
      <c r="AF13" s="208"/>
      <c r="AG13" s="208"/>
      <c r="AH13" s="44"/>
    </row>
    <row r="14" spans="1:34" x14ac:dyDescent="0.25">
      <c r="A14" s="11"/>
      <c r="B14" s="24">
        <v>2013</v>
      </c>
      <c r="C14" s="26" t="s">
        <v>300</v>
      </c>
      <c r="D14" s="25"/>
      <c r="E14" s="25"/>
      <c r="F14" s="25"/>
      <c r="G14" s="26" t="s">
        <v>300</v>
      </c>
      <c r="H14" s="25"/>
      <c r="I14" s="25"/>
      <c r="J14" s="25"/>
      <c r="K14" s="26" t="s">
        <v>300</v>
      </c>
      <c r="L14" s="25"/>
      <c r="M14" s="25"/>
      <c r="N14" s="25"/>
      <c r="O14" s="26" t="s">
        <v>300</v>
      </c>
      <c r="P14" s="25"/>
      <c r="Q14" s="25"/>
      <c r="R14" s="25"/>
      <c r="S14" s="26" t="s">
        <v>300</v>
      </c>
      <c r="T14" s="25"/>
      <c r="U14" s="25"/>
      <c r="V14" s="25"/>
      <c r="W14" s="26" t="s">
        <v>300</v>
      </c>
      <c r="X14" s="25"/>
      <c r="Y14" s="25"/>
      <c r="Z14" s="25"/>
      <c r="AA14" s="26"/>
      <c r="AB14" s="25"/>
      <c r="AC14" s="25"/>
      <c r="AD14" s="25"/>
      <c r="AE14" s="26" t="s">
        <v>300</v>
      </c>
      <c r="AF14" s="25"/>
      <c r="AG14" s="25"/>
      <c r="AH14" s="25"/>
    </row>
    <row r="15" spans="1:34" x14ac:dyDescent="0.25">
      <c r="A15" s="11"/>
      <c r="B15" s="27" t="s">
        <v>1573</v>
      </c>
      <c r="C15" s="21" t="s">
        <v>300</v>
      </c>
      <c r="D15" s="28" t="s">
        <v>307</v>
      </c>
      <c r="E15" s="36">
        <v>60879</v>
      </c>
      <c r="F15" s="30"/>
      <c r="G15" s="21" t="s">
        <v>300</v>
      </c>
      <c r="H15" s="28" t="s">
        <v>307</v>
      </c>
      <c r="I15" s="36">
        <v>1102533</v>
      </c>
      <c r="J15" s="30"/>
      <c r="K15" s="21" t="s">
        <v>300</v>
      </c>
      <c r="L15" s="28" t="s">
        <v>307</v>
      </c>
      <c r="M15" s="36">
        <v>417475</v>
      </c>
      <c r="N15" s="30"/>
      <c r="O15" s="21" t="s">
        <v>300</v>
      </c>
      <c r="P15" s="28" t="s">
        <v>307</v>
      </c>
      <c r="Q15" s="36">
        <v>931693</v>
      </c>
      <c r="R15" s="30"/>
      <c r="S15" s="21" t="s">
        <v>300</v>
      </c>
      <c r="T15" s="28" t="s">
        <v>307</v>
      </c>
      <c r="U15" s="36">
        <v>1185627</v>
      </c>
      <c r="V15" s="30"/>
      <c r="W15" s="21" t="s">
        <v>300</v>
      </c>
      <c r="X15" s="28" t="s">
        <v>307</v>
      </c>
      <c r="Y15" s="29" t="s">
        <v>1574</v>
      </c>
      <c r="Z15" s="30" t="s">
        <v>310</v>
      </c>
      <c r="AA15" s="21"/>
      <c r="AB15" s="28" t="s">
        <v>307</v>
      </c>
      <c r="AC15" s="36">
        <v>204131</v>
      </c>
      <c r="AD15" s="30"/>
      <c r="AE15" s="21" t="s">
        <v>300</v>
      </c>
      <c r="AF15" s="28" t="s">
        <v>307</v>
      </c>
      <c r="AG15" s="36">
        <v>751698</v>
      </c>
      <c r="AH15" s="30"/>
    </row>
    <row r="16" spans="1:34" x14ac:dyDescent="0.25">
      <c r="A16" s="11"/>
      <c r="B16" s="31" t="s">
        <v>1575</v>
      </c>
      <c r="C16" s="26" t="s">
        <v>300</v>
      </c>
      <c r="D16" s="32"/>
      <c r="E16" s="39">
        <v>10140</v>
      </c>
      <c r="F16" s="35"/>
      <c r="G16" s="26" t="s">
        <v>300</v>
      </c>
      <c r="H16" s="32"/>
      <c r="I16" s="39">
        <v>603380</v>
      </c>
      <c r="J16" s="35"/>
      <c r="K16" s="26" t="s">
        <v>300</v>
      </c>
      <c r="L16" s="32"/>
      <c r="M16" s="39">
        <v>22837</v>
      </c>
      <c r="N16" s="35"/>
      <c r="O16" s="26" t="s">
        <v>300</v>
      </c>
      <c r="P16" s="32"/>
      <c r="Q16" s="39">
        <v>116417</v>
      </c>
      <c r="R16" s="35"/>
      <c r="S16" s="26" t="s">
        <v>300</v>
      </c>
      <c r="T16" s="32"/>
      <c r="U16" s="39">
        <v>41474</v>
      </c>
      <c r="V16" s="35"/>
      <c r="W16" s="26" t="s">
        <v>300</v>
      </c>
      <c r="X16" s="32"/>
      <c r="Y16" s="33" t="s">
        <v>1576</v>
      </c>
      <c r="Z16" s="35" t="s">
        <v>310</v>
      </c>
      <c r="AA16" s="26"/>
      <c r="AB16" s="32"/>
      <c r="AC16" s="39">
        <v>7879</v>
      </c>
      <c r="AD16" s="35"/>
      <c r="AE16" s="26" t="s">
        <v>300</v>
      </c>
      <c r="AF16" s="32"/>
      <c r="AG16" s="39">
        <v>82530</v>
      </c>
      <c r="AH16" s="35"/>
    </row>
    <row r="17" spans="1:34" ht="15.75" thickBot="1" x14ac:dyDescent="0.3">
      <c r="A17" s="11"/>
      <c r="B17" s="71" t="s">
        <v>1577</v>
      </c>
      <c r="C17" s="55" t="s">
        <v>300</v>
      </c>
      <c r="D17" s="72"/>
      <c r="E17" s="73">
        <v>24077</v>
      </c>
      <c r="F17" s="74"/>
      <c r="G17" s="55" t="s">
        <v>300</v>
      </c>
      <c r="H17" s="72"/>
      <c r="I17" s="73">
        <v>375372</v>
      </c>
      <c r="J17" s="74"/>
      <c r="K17" s="55" t="s">
        <v>300</v>
      </c>
      <c r="L17" s="72"/>
      <c r="M17" s="73">
        <v>322800</v>
      </c>
      <c r="N17" s="74"/>
      <c r="O17" s="55" t="s">
        <v>300</v>
      </c>
      <c r="P17" s="72"/>
      <c r="Q17" s="73">
        <v>464805</v>
      </c>
      <c r="R17" s="74"/>
      <c r="S17" s="55" t="s">
        <v>300</v>
      </c>
      <c r="T17" s="72"/>
      <c r="U17" s="73">
        <v>292733</v>
      </c>
      <c r="V17" s="74"/>
      <c r="W17" s="55" t="s">
        <v>300</v>
      </c>
      <c r="X17" s="72"/>
      <c r="Y17" s="93" t="s">
        <v>1578</v>
      </c>
      <c r="Z17" s="74" t="s">
        <v>310</v>
      </c>
      <c r="AA17" s="55"/>
      <c r="AB17" s="72"/>
      <c r="AC17" s="73">
        <v>137152</v>
      </c>
      <c r="AD17" s="74"/>
      <c r="AE17" s="55" t="s">
        <v>300</v>
      </c>
      <c r="AF17" s="72"/>
      <c r="AG17" s="73">
        <v>398388</v>
      </c>
      <c r="AH17" s="74"/>
    </row>
    <row r="18" spans="1:34" ht="15.75" thickBot="1" x14ac:dyDescent="0.3">
      <c r="A18" s="11"/>
      <c r="B18" s="95" t="s">
        <v>141</v>
      </c>
      <c r="C18" s="81" t="s">
        <v>300</v>
      </c>
      <c r="D18" s="82" t="s">
        <v>307</v>
      </c>
      <c r="E18" s="193">
        <v>95096</v>
      </c>
      <c r="F18" s="85"/>
      <c r="G18" s="81" t="s">
        <v>300</v>
      </c>
      <c r="H18" s="82" t="s">
        <v>307</v>
      </c>
      <c r="I18" s="193">
        <v>2081285</v>
      </c>
      <c r="J18" s="85"/>
      <c r="K18" s="81" t="s">
        <v>300</v>
      </c>
      <c r="L18" s="82" t="s">
        <v>307</v>
      </c>
      <c r="M18" s="193">
        <v>763112</v>
      </c>
      <c r="N18" s="85"/>
      <c r="O18" s="81" t="s">
        <v>300</v>
      </c>
      <c r="P18" s="82" t="s">
        <v>307</v>
      </c>
      <c r="Q18" s="193">
        <v>1512915</v>
      </c>
      <c r="R18" s="85"/>
      <c r="S18" s="81" t="s">
        <v>300</v>
      </c>
      <c r="T18" s="82" t="s">
        <v>307</v>
      </c>
      <c r="U18" s="193">
        <v>1519834</v>
      </c>
      <c r="V18" s="85"/>
      <c r="W18" s="81" t="s">
        <v>300</v>
      </c>
      <c r="X18" s="82" t="s">
        <v>307</v>
      </c>
      <c r="Y18" s="190" t="s">
        <v>1579</v>
      </c>
      <c r="Z18" s="191" t="s">
        <v>1580</v>
      </c>
      <c r="AA18" s="81"/>
      <c r="AB18" s="82" t="s">
        <v>307</v>
      </c>
      <c r="AC18" s="193">
        <v>349162</v>
      </c>
      <c r="AD18" s="85"/>
      <c r="AE18" s="81" t="s">
        <v>300</v>
      </c>
      <c r="AF18" s="82" t="s">
        <v>307</v>
      </c>
      <c r="AG18" s="193">
        <v>1232616</v>
      </c>
      <c r="AH18" s="85"/>
    </row>
    <row r="19" spans="1:34" ht="15.75" thickTop="1" x14ac:dyDescent="0.25">
      <c r="A19" s="11"/>
      <c r="B19" s="4"/>
      <c r="C19" s="97"/>
      <c r="D19" s="97"/>
      <c r="E19" s="97"/>
      <c r="F19" s="97"/>
      <c r="G19" s="97"/>
      <c r="H19" s="97"/>
      <c r="I19" s="97"/>
      <c r="J19" s="97"/>
      <c r="K19" s="97"/>
      <c r="L19" s="97"/>
      <c r="M19" s="97"/>
      <c r="N19" s="97"/>
      <c r="O19" s="97"/>
      <c r="P19" s="97"/>
      <c r="Q19" s="97"/>
      <c r="R19" s="97"/>
      <c r="S19" s="97"/>
      <c r="T19" s="97"/>
      <c r="U19" s="97"/>
      <c r="V19" s="97"/>
      <c r="W19" s="97"/>
      <c r="X19" s="97"/>
      <c r="Y19" s="97"/>
      <c r="Z19" s="97"/>
      <c r="AA19" s="97"/>
      <c r="AB19" s="97"/>
      <c r="AC19" s="97"/>
      <c r="AD19" s="97"/>
      <c r="AE19" s="97"/>
      <c r="AF19" s="97"/>
      <c r="AG19" s="97"/>
      <c r="AH19" s="97"/>
    </row>
    <row r="20" spans="1:34" x14ac:dyDescent="0.25">
      <c r="A20" s="11"/>
      <c r="B20" s="40">
        <v>2012</v>
      </c>
      <c r="C20" s="21" t="s">
        <v>300</v>
      </c>
      <c r="D20" s="4"/>
      <c r="E20" s="4"/>
      <c r="F20" s="4"/>
      <c r="G20" s="21" t="s">
        <v>300</v>
      </c>
      <c r="H20" s="4"/>
      <c r="I20" s="4"/>
      <c r="J20" s="4"/>
      <c r="K20" s="21" t="s">
        <v>300</v>
      </c>
      <c r="L20" s="4"/>
      <c r="M20" s="4"/>
      <c r="N20" s="4"/>
      <c r="O20" s="21" t="s">
        <v>300</v>
      </c>
      <c r="P20" s="4"/>
      <c r="Q20" s="4"/>
      <c r="R20" s="4"/>
      <c r="S20" s="21" t="s">
        <v>300</v>
      </c>
      <c r="T20" s="4"/>
      <c r="U20" s="4"/>
      <c r="V20" s="4"/>
      <c r="W20" s="21" t="s">
        <v>300</v>
      </c>
      <c r="X20" s="4"/>
      <c r="Y20" s="4"/>
      <c r="Z20" s="4"/>
      <c r="AA20" s="21"/>
      <c r="AB20" s="4"/>
      <c r="AC20" s="4"/>
      <c r="AD20" s="4"/>
      <c r="AE20" s="21" t="s">
        <v>300</v>
      </c>
      <c r="AF20" s="4"/>
      <c r="AG20" s="4"/>
      <c r="AH20" s="4"/>
    </row>
    <row r="21" spans="1:34" x14ac:dyDescent="0.25">
      <c r="A21" s="11"/>
      <c r="B21" s="31" t="s">
        <v>1573</v>
      </c>
      <c r="C21" s="26" t="s">
        <v>300</v>
      </c>
      <c r="D21" s="32" t="s">
        <v>307</v>
      </c>
      <c r="E21" s="39">
        <v>112334</v>
      </c>
      <c r="F21" s="35"/>
      <c r="G21" s="26" t="s">
        <v>300</v>
      </c>
      <c r="H21" s="32" t="s">
        <v>307</v>
      </c>
      <c r="I21" s="39">
        <v>838656</v>
      </c>
      <c r="J21" s="35"/>
      <c r="K21" s="26" t="s">
        <v>300</v>
      </c>
      <c r="L21" s="32" t="s">
        <v>307</v>
      </c>
      <c r="M21" s="39">
        <v>529414</v>
      </c>
      <c r="N21" s="35"/>
      <c r="O21" s="26" t="s">
        <v>300</v>
      </c>
      <c r="P21" s="32" t="s">
        <v>307</v>
      </c>
      <c r="Q21" s="39">
        <v>1104551</v>
      </c>
      <c r="R21" s="35"/>
      <c r="S21" s="26" t="s">
        <v>300</v>
      </c>
      <c r="T21" s="32" t="s">
        <v>307</v>
      </c>
      <c r="U21" s="39">
        <v>859707</v>
      </c>
      <c r="V21" s="35"/>
      <c r="W21" s="26" t="s">
        <v>300</v>
      </c>
      <c r="X21" s="32" t="s">
        <v>307</v>
      </c>
      <c r="Y21" s="33" t="s">
        <v>1581</v>
      </c>
      <c r="Z21" s="35" t="s">
        <v>310</v>
      </c>
      <c r="AA21" s="26"/>
      <c r="AB21" s="32" t="s">
        <v>307</v>
      </c>
      <c r="AC21" s="39">
        <v>182891</v>
      </c>
      <c r="AD21" s="35"/>
      <c r="AE21" s="26" t="s">
        <v>300</v>
      </c>
      <c r="AF21" s="32" t="s">
        <v>307</v>
      </c>
      <c r="AG21" s="39">
        <v>1077225</v>
      </c>
      <c r="AH21" s="35"/>
    </row>
    <row r="22" spans="1:34" x14ac:dyDescent="0.25">
      <c r="A22" s="11"/>
      <c r="B22" s="27" t="s">
        <v>1575</v>
      </c>
      <c r="C22" s="21" t="s">
        <v>300</v>
      </c>
      <c r="D22" s="28"/>
      <c r="E22" s="36">
        <v>16831</v>
      </c>
      <c r="F22" s="30"/>
      <c r="G22" s="21" t="s">
        <v>300</v>
      </c>
      <c r="H22" s="28"/>
      <c r="I22" s="36">
        <v>619309</v>
      </c>
      <c r="J22" s="30"/>
      <c r="K22" s="21" t="s">
        <v>300</v>
      </c>
      <c r="L22" s="28"/>
      <c r="M22" s="36">
        <v>65146</v>
      </c>
      <c r="N22" s="30"/>
      <c r="O22" s="21" t="s">
        <v>300</v>
      </c>
      <c r="P22" s="28"/>
      <c r="Q22" s="36">
        <v>120015</v>
      </c>
      <c r="R22" s="30"/>
      <c r="S22" s="21" t="s">
        <v>300</v>
      </c>
      <c r="T22" s="28"/>
      <c r="U22" s="36">
        <v>52975</v>
      </c>
      <c r="V22" s="30"/>
      <c r="W22" s="21" t="s">
        <v>300</v>
      </c>
      <c r="X22" s="28"/>
      <c r="Y22" s="29" t="s">
        <v>1582</v>
      </c>
      <c r="Z22" s="30" t="s">
        <v>310</v>
      </c>
      <c r="AA22" s="21"/>
      <c r="AB22" s="28"/>
      <c r="AC22" s="36">
        <v>1542</v>
      </c>
      <c r="AD22" s="30"/>
      <c r="AE22" s="21" t="s">
        <v>300</v>
      </c>
      <c r="AF22" s="28"/>
      <c r="AG22" s="36">
        <v>148399</v>
      </c>
      <c r="AH22" s="30"/>
    </row>
    <row r="23" spans="1:34" ht="15.75" thickBot="1" x14ac:dyDescent="0.3">
      <c r="A23" s="11"/>
      <c r="B23" s="56" t="s">
        <v>1577</v>
      </c>
      <c r="C23" s="58" t="s">
        <v>300</v>
      </c>
      <c r="D23" s="59"/>
      <c r="E23" s="60">
        <v>52033</v>
      </c>
      <c r="F23" s="62"/>
      <c r="G23" s="58" t="s">
        <v>300</v>
      </c>
      <c r="H23" s="59"/>
      <c r="I23" s="60">
        <v>437714</v>
      </c>
      <c r="J23" s="62"/>
      <c r="K23" s="58" t="s">
        <v>300</v>
      </c>
      <c r="L23" s="59"/>
      <c r="M23" s="60">
        <v>326711</v>
      </c>
      <c r="N23" s="62"/>
      <c r="O23" s="58" t="s">
        <v>300</v>
      </c>
      <c r="P23" s="59"/>
      <c r="Q23" s="60">
        <v>497298</v>
      </c>
      <c r="R23" s="62"/>
      <c r="S23" s="58" t="s">
        <v>300</v>
      </c>
      <c r="T23" s="59"/>
      <c r="U23" s="60">
        <v>351076</v>
      </c>
      <c r="V23" s="62"/>
      <c r="W23" s="58" t="s">
        <v>300</v>
      </c>
      <c r="X23" s="59"/>
      <c r="Y23" s="89" t="s">
        <v>1583</v>
      </c>
      <c r="Z23" s="62" t="s">
        <v>310</v>
      </c>
      <c r="AA23" s="58"/>
      <c r="AB23" s="59"/>
      <c r="AC23" s="60">
        <v>117184</v>
      </c>
      <c r="AD23" s="62"/>
      <c r="AE23" s="58" t="s">
        <v>300</v>
      </c>
      <c r="AF23" s="59"/>
      <c r="AG23" s="60">
        <v>513816</v>
      </c>
      <c r="AH23" s="62"/>
    </row>
    <row r="24" spans="1:34" ht="15.75" thickBot="1" x14ac:dyDescent="0.3">
      <c r="A24" s="11"/>
      <c r="B24" s="91" t="s">
        <v>141</v>
      </c>
      <c r="C24" s="65" t="s">
        <v>300</v>
      </c>
      <c r="D24" s="66" t="s">
        <v>307</v>
      </c>
      <c r="E24" s="134">
        <v>181198</v>
      </c>
      <c r="F24" s="69"/>
      <c r="G24" s="65" t="s">
        <v>300</v>
      </c>
      <c r="H24" s="66" t="s">
        <v>307</v>
      </c>
      <c r="I24" s="134">
        <v>1895679</v>
      </c>
      <c r="J24" s="69"/>
      <c r="K24" s="65" t="s">
        <v>300</v>
      </c>
      <c r="L24" s="66" t="s">
        <v>307</v>
      </c>
      <c r="M24" s="134">
        <v>921271</v>
      </c>
      <c r="N24" s="69"/>
      <c r="O24" s="65" t="s">
        <v>300</v>
      </c>
      <c r="P24" s="66" t="s">
        <v>307</v>
      </c>
      <c r="Q24" s="134">
        <v>1721864</v>
      </c>
      <c r="R24" s="69"/>
      <c r="S24" s="65" t="s">
        <v>300</v>
      </c>
      <c r="T24" s="66" t="s">
        <v>307</v>
      </c>
      <c r="U24" s="134">
        <v>1263758</v>
      </c>
      <c r="V24" s="69"/>
      <c r="W24" s="65" t="s">
        <v>300</v>
      </c>
      <c r="X24" s="66" t="s">
        <v>307</v>
      </c>
      <c r="Y24" s="195" t="s">
        <v>857</v>
      </c>
      <c r="Z24" s="135" t="s">
        <v>1580</v>
      </c>
      <c r="AA24" s="65"/>
      <c r="AB24" s="66" t="s">
        <v>307</v>
      </c>
      <c r="AC24" s="134">
        <v>301617</v>
      </c>
      <c r="AD24" s="69"/>
      <c r="AE24" s="65" t="s">
        <v>300</v>
      </c>
      <c r="AF24" s="66" t="s">
        <v>307</v>
      </c>
      <c r="AG24" s="134">
        <v>1739440</v>
      </c>
      <c r="AH24" s="69"/>
    </row>
    <row r="25" spans="1:34" ht="15.75" thickTop="1" x14ac:dyDescent="0.25">
      <c r="A25" s="11"/>
      <c r="B25" s="4"/>
      <c r="C25" s="97"/>
      <c r="D25" s="97"/>
      <c r="E25" s="97"/>
      <c r="F25" s="97"/>
      <c r="G25" s="97"/>
      <c r="H25" s="97"/>
      <c r="I25" s="97"/>
      <c r="J25" s="97"/>
      <c r="K25" s="97"/>
      <c r="L25" s="97"/>
      <c r="M25" s="97"/>
      <c r="N25" s="97"/>
      <c r="O25" s="97"/>
      <c r="P25" s="97"/>
      <c r="Q25" s="97"/>
      <c r="R25" s="97"/>
      <c r="S25" s="97"/>
      <c r="T25" s="97"/>
      <c r="U25" s="97"/>
      <c r="V25" s="97"/>
      <c r="W25" s="97"/>
      <c r="X25" s="97"/>
      <c r="Y25" s="97"/>
      <c r="Z25" s="97"/>
      <c r="AA25" s="97"/>
      <c r="AB25" s="97"/>
      <c r="AC25" s="97"/>
      <c r="AD25" s="97"/>
      <c r="AE25" s="97"/>
      <c r="AF25" s="97"/>
      <c r="AG25" s="97"/>
      <c r="AH25" s="97"/>
    </row>
    <row r="26" spans="1:34" x14ac:dyDescent="0.25">
      <c r="A26" s="11"/>
      <c r="B26" s="24">
        <v>2011</v>
      </c>
      <c r="C26" s="26" t="s">
        <v>300</v>
      </c>
      <c r="D26" s="25"/>
      <c r="E26" s="25"/>
      <c r="F26" s="25"/>
      <c r="G26" s="26" t="s">
        <v>300</v>
      </c>
      <c r="H26" s="25"/>
      <c r="I26" s="25"/>
      <c r="J26" s="25"/>
      <c r="K26" s="26" t="s">
        <v>300</v>
      </c>
      <c r="L26" s="25"/>
      <c r="M26" s="25"/>
      <c r="N26" s="25"/>
      <c r="O26" s="26" t="s">
        <v>300</v>
      </c>
      <c r="P26" s="25"/>
      <c r="Q26" s="25"/>
      <c r="R26" s="25"/>
      <c r="S26" s="26" t="s">
        <v>300</v>
      </c>
      <c r="T26" s="25"/>
      <c r="U26" s="25"/>
      <c r="V26" s="25"/>
      <c r="W26" s="26" t="s">
        <v>300</v>
      </c>
      <c r="X26" s="25"/>
      <c r="Y26" s="25"/>
      <c r="Z26" s="25"/>
      <c r="AA26" s="26"/>
      <c r="AB26" s="25"/>
      <c r="AC26" s="25"/>
      <c r="AD26" s="25"/>
      <c r="AE26" s="26" t="s">
        <v>300</v>
      </c>
      <c r="AF26" s="25"/>
      <c r="AG26" s="25"/>
      <c r="AH26" s="25"/>
    </row>
    <row r="27" spans="1:34" x14ac:dyDescent="0.25">
      <c r="A27" s="11"/>
      <c r="B27" s="27" t="s">
        <v>1573</v>
      </c>
      <c r="C27" s="21" t="s">
        <v>300</v>
      </c>
      <c r="D27" s="28" t="s">
        <v>307</v>
      </c>
      <c r="E27" s="36">
        <v>111649</v>
      </c>
      <c r="F27" s="30"/>
      <c r="G27" s="21" t="s">
        <v>300</v>
      </c>
      <c r="H27" s="28" t="s">
        <v>307</v>
      </c>
      <c r="I27" s="36">
        <v>1192540</v>
      </c>
      <c r="J27" s="30"/>
      <c r="K27" s="21" t="s">
        <v>300</v>
      </c>
      <c r="L27" s="28" t="s">
        <v>307</v>
      </c>
      <c r="M27" s="36">
        <v>551674</v>
      </c>
      <c r="N27" s="30"/>
      <c r="O27" s="21" t="s">
        <v>300</v>
      </c>
      <c r="P27" s="28" t="s">
        <v>307</v>
      </c>
      <c r="Q27" s="36">
        <v>1052050</v>
      </c>
      <c r="R27" s="30"/>
      <c r="S27" s="21" t="s">
        <v>300</v>
      </c>
      <c r="T27" s="28" t="s">
        <v>307</v>
      </c>
      <c r="U27" s="36">
        <v>740755</v>
      </c>
      <c r="V27" s="30"/>
      <c r="W27" s="21" t="s">
        <v>300</v>
      </c>
      <c r="X27" s="28" t="s">
        <v>307</v>
      </c>
      <c r="Y27" s="29" t="s">
        <v>1584</v>
      </c>
      <c r="Z27" s="30" t="s">
        <v>310</v>
      </c>
      <c r="AA27" s="21"/>
      <c r="AB27" s="28" t="s">
        <v>307</v>
      </c>
      <c r="AC27" s="36">
        <v>155576</v>
      </c>
      <c r="AD27" s="30"/>
      <c r="AE27" s="21" t="s">
        <v>300</v>
      </c>
      <c r="AF27" s="28" t="s">
        <v>307</v>
      </c>
      <c r="AG27" s="36">
        <v>1079676</v>
      </c>
      <c r="AH27" s="30"/>
    </row>
    <row r="28" spans="1:34" x14ac:dyDescent="0.25">
      <c r="A28" s="11"/>
      <c r="B28" s="31" t="s">
        <v>1575</v>
      </c>
      <c r="C28" s="26" t="s">
        <v>300</v>
      </c>
      <c r="D28" s="32"/>
      <c r="E28" s="39">
        <v>9006</v>
      </c>
      <c r="F28" s="35"/>
      <c r="G28" s="26" t="s">
        <v>300</v>
      </c>
      <c r="H28" s="32"/>
      <c r="I28" s="39">
        <v>26141</v>
      </c>
      <c r="J28" s="35"/>
      <c r="K28" s="26" t="s">
        <v>300</v>
      </c>
      <c r="L28" s="32"/>
      <c r="M28" s="39">
        <v>36762</v>
      </c>
      <c r="N28" s="35"/>
      <c r="O28" s="26" t="s">
        <v>300</v>
      </c>
      <c r="P28" s="32"/>
      <c r="Q28" s="39">
        <v>35861</v>
      </c>
      <c r="R28" s="35"/>
      <c r="S28" s="26" t="s">
        <v>300</v>
      </c>
      <c r="T28" s="32"/>
      <c r="U28" s="39">
        <v>17456</v>
      </c>
      <c r="V28" s="35"/>
      <c r="W28" s="26" t="s">
        <v>300</v>
      </c>
      <c r="X28" s="32"/>
      <c r="Y28" s="33" t="s">
        <v>1585</v>
      </c>
      <c r="Z28" s="35" t="s">
        <v>310</v>
      </c>
      <c r="AA28" s="26"/>
      <c r="AB28" s="32"/>
      <c r="AC28" s="33">
        <v>439</v>
      </c>
      <c r="AD28" s="35"/>
      <c r="AE28" s="26" t="s">
        <v>300</v>
      </c>
      <c r="AF28" s="32"/>
      <c r="AG28" s="39">
        <v>72623</v>
      </c>
      <c r="AH28" s="35"/>
    </row>
    <row r="29" spans="1:34" ht="15.75" thickBot="1" x14ac:dyDescent="0.3">
      <c r="A29" s="11"/>
      <c r="B29" s="71" t="s">
        <v>1577</v>
      </c>
      <c r="C29" s="55" t="s">
        <v>300</v>
      </c>
      <c r="D29" s="72"/>
      <c r="E29" s="73">
        <v>48203</v>
      </c>
      <c r="F29" s="74"/>
      <c r="G29" s="55" t="s">
        <v>300</v>
      </c>
      <c r="H29" s="72"/>
      <c r="I29" s="73">
        <v>413432</v>
      </c>
      <c r="J29" s="74"/>
      <c r="K29" s="55" t="s">
        <v>300</v>
      </c>
      <c r="L29" s="72"/>
      <c r="M29" s="73">
        <v>304740</v>
      </c>
      <c r="N29" s="74"/>
      <c r="O29" s="55" t="s">
        <v>300</v>
      </c>
      <c r="P29" s="72"/>
      <c r="Q29" s="73">
        <v>505939</v>
      </c>
      <c r="R29" s="74"/>
      <c r="S29" s="55" t="s">
        <v>300</v>
      </c>
      <c r="T29" s="72"/>
      <c r="U29" s="73">
        <v>318775</v>
      </c>
      <c r="V29" s="74"/>
      <c r="W29" s="55" t="s">
        <v>300</v>
      </c>
      <c r="X29" s="72"/>
      <c r="Y29" s="93" t="s">
        <v>1586</v>
      </c>
      <c r="Z29" s="74" t="s">
        <v>310</v>
      </c>
      <c r="AA29" s="55"/>
      <c r="AB29" s="72"/>
      <c r="AC29" s="73">
        <v>117313</v>
      </c>
      <c r="AD29" s="74"/>
      <c r="AE29" s="55" t="s">
        <v>300</v>
      </c>
      <c r="AF29" s="72"/>
      <c r="AG29" s="73">
        <v>486291</v>
      </c>
      <c r="AH29" s="74"/>
    </row>
    <row r="30" spans="1:34" ht="15.75" thickBot="1" x14ac:dyDescent="0.3">
      <c r="A30" s="11"/>
      <c r="B30" s="95" t="s">
        <v>141</v>
      </c>
      <c r="C30" s="81" t="s">
        <v>300</v>
      </c>
      <c r="D30" s="82" t="s">
        <v>307</v>
      </c>
      <c r="E30" s="193">
        <v>168858</v>
      </c>
      <c r="F30" s="85"/>
      <c r="G30" s="81" t="s">
        <v>300</v>
      </c>
      <c r="H30" s="82" t="s">
        <v>307</v>
      </c>
      <c r="I30" s="193">
        <v>1632113</v>
      </c>
      <c r="J30" s="85"/>
      <c r="K30" s="81" t="s">
        <v>300</v>
      </c>
      <c r="L30" s="82" t="s">
        <v>307</v>
      </c>
      <c r="M30" s="193">
        <v>893176</v>
      </c>
      <c r="N30" s="85"/>
      <c r="O30" s="81" t="s">
        <v>300</v>
      </c>
      <c r="P30" s="82" t="s">
        <v>307</v>
      </c>
      <c r="Q30" s="193">
        <v>1593850</v>
      </c>
      <c r="R30" s="85"/>
      <c r="S30" s="81" t="s">
        <v>300</v>
      </c>
      <c r="T30" s="82" t="s">
        <v>307</v>
      </c>
      <c r="U30" s="193">
        <v>1076986</v>
      </c>
      <c r="V30" s="85"/>
      <c r="W30" s="81" t="s">
        <v>300</v>
      </c>
      <c r="X30" s="82" t="s">
        <v>307</v>
      </c>
      <c r="Y30" s="190" t="s">
        <v>860</v>
      </c>
      <c r="Z30" s="191" t="s">
        <v>1580</v>
      </c>
      <c r="AA30" s="81"/>
      <c r="AB30" s="82" t="s">
        <v>307</v>
      </c>
      <c r="AC30" s="193">
        <v>273328</v>
      </c>
      <c r="AD30" s="85"/>
      <c r="AE30" s="81" t="s">
        <v>300</v>
      </c>
      <c r="AF30" s="82" t="s">
        <v>307</v>
      </c>
      <c r="AG30" s="193">
        <v>1638590</v>
      </c>
    </row>
  </sheetData>
  <mergeCells count="96">
    <mergeCell ref="AA25:AD25"/>
    <mergeCell ref="AE25:AH25"/>
    <mergeCell ref="A1:A2"/>
    <mergeCell ref="B1:AH1"/>
    <mergeCell ref="B2:AH2"/>
    <mergeCell ref="A3:A30"/>
    <mergeCell ref="B3:AH3"/>
    <mergeCell ref="B4:AH4"/>
    <mergeCell ref="B5:AH5"/>
    <mergeCell ref="C25:F25"/>
    <mergeCell ref="G25:J25"/>
    <mergeCell ref="K25:N25"/>
    <mergeCell ref="O25:R25"/>
    <mergeCell ref="S25:V25"/>
    <mergeCell ref="W25:Z25"/>
    <mergeCell ref="AH7:AH13"/>
    <mergeCell ref="C19:F19"/>
    <mergeCell ref="G19:J19"/>
    <mergeCell ref="K19:N19"/>
    <mergeCell ref="O19:R19"/>
    <mergeCell ref="S19:V19"/>
    <mergeCell ref="W19:Z19"/>
    <mergeCell ref="AA19:AD19"/>
    <mergeCell ref="AE19:AH19"/>
    <mergeCell ref="AD7:AD13"/>
    <mergeCell ref="AE7:AE13"/>
    <mergeCell ref="AF7:AG7"/>
    <mergeCell ref="AF8:AG8"/>
    <mergeCell ref="AF9:AG9"/>
    <mergeCell ref="AF10:AG10"/>
    <mergeCell ref="AF11:AG11"/>
    <mergeCell ref="AF12:AG12"/>
    <mergeCell ref="AF13:AG13"/>
    <mergeCell ref="Z7:Z13"/>
    <mergeCell ref="AA7:AA13"/>
    <mergeCell ref="AB7:AC7"/>
    <mergeCell ref="AB8:AC8"/>
    <mergeCell ref="AB9:AC9"/>
    <mergeCell ref="AB10:AC10"/>
    <mergeCell ref="AB11:AC11"/>
    <mergeCell ref="AB12:AC12"/>
    <mergeCell ref="AB13:AC13"/>
    <mergeCell ref="V7:V13"/>
    <mergeCell ref="W7:W13"/>
    <mergeCell ref="X7:Y7"/>
    <mergeCell ref="X8:Y8"/>
    <mergeCell ref="X9:Y9"/>
    <mergeCell ref="X10:Y10"/>
    <mergeCell ref="X11:Y11"/>
    <mergeCell ref="X12:Y12"/>
    <mergeCell ref="X13:Y13"/>
    <mergeCell ref="R7:R13"/>
    <mergeCell ref="S7:S13"/>
    <mergeCell ref="T7:U7"/>
    <mergeCell ref="T8:U8"/>
    <mergeCell ref="T9:U9"/>
    <mergeCell ref="T10:U10"/>
    <mergeCell ref="T11:U11"/>
    <mergeCell ref="T12:U12"/>
    <mergeCell ref="T13:U13"/>
    <mergeCell ref="N7:N13"/>
    <mergeCell ref="O7:O13"/>
    <mergeCell ref="P7:Q7"/>
    <mergeCell ref="P8:Q8"/>
    <mergeCell ref="P9:Q9"/>
    <mergeCell ref="P10:Q10"/>
    <mergeCell ref="P11:Q11"/>
    <mergeCell ref="P12:Q12"/>
    <mergeCell ref="P13:Q13"/>
    <mergeCell ref="J7:J13"/>
    <mergeCell ref="K7:K13"/>
    <mergeCell ref="L7:M7"/>
    <mergeCell ref="L8:M8"/>
    <mergeCell ref="L9:M9"/>
    <mergeCell ref="L10:M10"/>
    <mergeCell ref="L11:M11"/>
    <mergeCell ref="L12:M12"/>
    <mergeCell ref="L13:M13"/>
    <mergeCell ref="F7:F13"/>
    <mergeCell ref="G7:G13"/>
    <mergeCell ref="H7:I7"/>
    <mergeCell ref="H8:I8"/>
    <mergeCell ref="H9:I9"/>
    <mergeCell ref="H10:I10"/>
    <mergeCell ref="H11:I11"/>
    <mergeCell ref="H12:I12"/>
    <mergeCell ref="H13:I13"/>
    <mergeCell ref="B7:B13"/>
    <mergeCell ref="C7:C13"/>
    <mergeCell ref="D7:E7"/>
    <mergeCell ref="D8:E8"/>
    <mergeCell ref="D9:E9"/>
    <mergeCell ref="D10:E10"/>
    <mergeCell ref="D11:E11"/>
    <mergeCell ref="D12:E12"/>
    <mergeCell ref="D13:E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11.85546875" bestFit="1" customWidth="1"/>
    <col min="2" max="2" width="27.42578125" bestFit="1" customWidth="1"/>
    <col min="3" max="3" width="1.5703125" bestFit="1" customWidth="1"/>
    <col min="4" max="4" width="1.85546875" bestFit="1" customWidth="1"/>
    <col min="5" max="5" width="7.5703125" bestFit="1" customWidth="1"/>
    <col min="6" max="7" width="1.5703125" bestFit="1" customWidth="1"/>
    <col min="8" max="8" width="1.85546875" customWidth="1"/>
    <col min="9" max="9" width="6.28515625" customWidth="1"/>
    <col min="10" max="11" width="1.5703125" bestFit="1" customWidth="1"/>
    <col min="12" max="12" width="2.28515625" customWidth="1"/>
    <col min="13" max="13" width="7.7109375" customWidth="1"/>
    <col min="14" max="15" width="1.5703125" bestFit="1" customWidth="1"/>
    <col min="16" max="16" width="1.85546875" bestFit="1" customWidth="1"/>
    <col min="17" max="17" width="7.5703125" bestFit="1" customWidth="1"/>
    <col min="18" max="19" width="1.5703125" bestFit="1" customWidth="1"/>
    <col min="21" max="21" width="4.42578125" bestFit="1" customWidth="1"/>
    <col min="22" max="22" width="2.5703125" bestFit="1" customWidth="1"/>
  </cols>
  <sheetData>
    <row r="1" spans="1:22" ht="15" customHeight="1" x14ac:dyDescent="0.25">
      <c r="A1" s="8" t="s">
        <v>33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1" t="s">
        <v>336</v>
      </c>
      <c r="B3" s="10" t="s">
        <v>6</v>
      </c>
      <c r="C3" s="10"/>
      <c r="D3" s="10"/>
      <c r="E3" s="10"/>
      <c r="F3" s="10"/>
      <c r="G3" s="10"/>
      <c r="H3" s="10"/>
      <c r="I3" s="10"/>
      <c r="J3" s="10"/>
      <c r="K3" s="10"/>
      <c r="L3" s="10"/>
      <c r="M3" s="10"/>
      <c r="N3" s="10"/>
      <c r="O3" s="10"/>
      <c r="P3" s="10"/>
      <c r="Q3" s="10"/>
      <c r="R3" s="10"/>
      <c r="S3" s="10"/>
      <c r="T3" s="10"/>
      <c r="U3" s="10"/>
      <c r="V3" s="10"/>
    </row>
    <row r="4" spans="1:22" x14ac:dyDescent="0.25">
      <c r="A4" s="11"/>
      <c r="B4" s="41" t="s">
        <v>1456</v>
      </c>
      <c r="C4" s="41"/>
      <c r="D4" s="41"/>
      <c r="E4" s="41"/>
      <c r="F4" s="41"/>
      <c r="G4" s="41"/>
      <c r="H4" s="41"/>
      <c r="I4" s="41"/>
      <c r="J4" s="41"/>
      <c r="K4" s="41"/>
      <c r="L4" s="41"/>
      <c r="M4" s="41"/>
      <c r="N4" s="41"/>
      <c r="O4" s="41"/>
      <c r="P4" s="41"/>
      <c r="Q4" s="41"/>
      <c r="R4" s="41"/>
      <c r="S4" s="41"/>
      <c r="T4" s="41"/>
      <c r="U4" s="41"/>
      <c r="V4" s="41"/>
    </row>
    <row r="5" spans="1:22" x14ac:dyDescent="0.25">
      <c r="A5" s="11"/>
      <c r="B5" s="41" t="s">
        <v>1587</v>
      </c>
      <c r="C5" s="41"/>
      <c r="D5" s="41"/>
      <c r="E5" s="41"/>
      <c r="F5" s="41"/>
      <c r="G5" s="41"/>
      <c r="H5" s="41"/>
      <c r="I5" s="41"/>
      <c r="J5" s="41"/>
      <c r="K5" s="41"/>
      <c r="L5" s="41"/>
      <c r="M5" s="41"/>
      <c r="N5" s="41"/>
      <c r="O5" s="41"/>
      <c r="P5" s="41"/>
      <c r="Q5" s="41"/>
      <c r="R5" s="41"/>
      <c r="S5" s="41"/>
      <c r="T5" s="41"/>
      <c r="U5" s="41"/>
      <c r="V5" s="41"/>
    </row>
    <row r="6" spans="1:22" x14ac:dyDescent="0.25">
      <c r="A6" s="11"/>
      <c r="B6" s="50"/>
      <c r="C6" s="50"/>
      <c r="D6" s="50"/>
      <c r="E6" s="50"/>
      <c r="F6" s="50"/>
      <c r="G6" s="50"/>
      <c r="H6" s="50"/>
      <c r="I6" s="50"/>
      <c r="J6" s="50"/>
      <c r="K6" s="50"/>
      <c r="L6" s="50"/>
      <c r="M6" s="50"/>
      <c r="N6" s="50"/>
      <c r="O6" s="50"/>
      <c r="P6" s="50"/>
      <c r="Q6" s="50"/>
      <c r="R6" s="50"/>
      <c r="S6" s="50"/>
      <c r="T6" s="50"/>
      <c r="U6" s="50"/>
      <c r="V6" s="50"/>
    </row>
    <row r="7" spans="1:22" x14ac:dyDescent="0.25">
      <c r="A7" s="11"/>
      <c r="B7" s="4"/>
      <c r="C7" s="4"/>
      <c r="D7" s="4"/>
      <c r="E7" s="4"/>
      <c r="F7" s="4"/>
      <c r="G7" s="4"/>
      <c r="H7" s="4"/>
      <c r="I7" s="4"/>
      <c r="J7" s="4"/>
      <c r="K7" s="4"/>
      <c r="L7" s="4"/>
      <c r="M7" s="4"/>
      <c r="N7" s="4"/>
      <c r="O7" s="4"/>
      <c r="P7" s="4"/>
      <c r="Q7" s="4"/>
      <c r="R7" s="4"/>
      <c r="S7" s="4"/>
      <c r="T7" s="4"/>
      <c r="U7" s="4"/>
      <c r="V7" s="4"/>
    </row>
    <row r="8" spans="1:22" x14ac:dyDescent="0.25">
      <c r="A8" s="11"/>
      <c r="B8" s="129" t="s">
        <v>423</v>
      </c>
      <c r="C8" s="43" t="s">
        <v>300</v>
      </c>
      <c r="D8" s="207" t="s">
        <v>455</v>
      </c>
      <c r="E8" s="207"/>
      <c r="F8" s="43"/>
      <c r="G8" s="43" t="s">
        <v>300</v>
      </c>
      <c r="H8" s="207" t="s">
        <v>1588</v>
      </c>
      <c r="I8" s="207"/>
      <c r="J8" s="43"/>
      <c r="K8" s="43" t="s">
        <v>300</v>
      </c>
      <c r="L8" s="207" t="s">
        <v>1590</v>
      </c>
      <c r="M8" s="207"/>
      <c r="N8" s="43"/>
      <c r="O8" s="43" t="s">
        <v>300</v>
      </c>
      <c r="P8" s="207" t="s">
        <v>791</v>
      </c>
      <c r="Q8" s="207"/>
      <c r="R8" s="43"/>
      <c r="S8" s="43" t="s">
        <v>300</v>
      </c>
      <c r="T8" s="207" t="s">
        <v>1591</v>
      </c>
      <c r="U8" s="207"/>
      <c r="V8" s="43"/>
    </row>
    <row r="9" spans="1:22" x14ac:dyDescent="0.25">
      <c r="A9" s="11"/>
      <c r="B9" s="129"/>
      <c r="C9" s="43"/>
      <c r="D9" s="207" t="s">
        <v>304</v>
      </c>
      <c r="E9" s="207"/>
      <c r="F9" s="43"/>
      <c r="G9" s="43"/>
      <c r="H9" s="207" t="s">
        <v>113</v>
      </c>
      <c r="I9" s="207"/>
      <c r="J9" s="43"/>
      <c r="K9" s="43"/>
      <c r="L9" s="207" t="s">
        <v>113</v>
      </c>
      <c r="M9" s="207"/>
      <c r="N9" s="43"/>
      <c r="O9" s="43"/>
      <c r="P9" s="207" t="s">
        <v>304</v>
      </c>
      <c r="Q9" s="207"/>
      <c r="R9" s="43"/>
      <c r="S9" s="43"/>
      <c r="T9" s="207" t="s">
        <v>304</v>
      </c>
      <c r="U9" s="207"/>
      <c r="V9" s="43"/>
    </row>
    <row r="10" spans="1:22" x14ac:dyDescent="0.25">
      <c r="A10" s="11"/>
      <c r="B10" s="129"/>
      <c r="C10" s="43"/>
      <c r="D10" s="207"/>
      <c r="E10" s="207"/>
      <c r="F10" s="43"/>
      <c r="G10" s="43"/>
      <c r="H10" s="207" t="s">
        <v>1589</v>
      </c>
      <c r="I10" s="207"/>
      <c r="J10" s="43"/>
      <c r="K10" s="43"/>
      <c r="L10" s="207" t="s">
        <v>1589</v>
      </c>
      <c r="M10" s="207"/>
      <c r="N10" s="43"/>
      <c r="O10" s="43"/>
      <c r="P10" s="207"/>
      <c r="Q10" s="207"/>
      <c r="R10" s="43"/>
      <c r="S10" s="43"/>
      <c r="T10" s="207" t="s">
        <v>1592</v>
      </c>
      <c r="U10" s="207"/>
      <c r="V10" s="43"/>
    </row>
    <row r="11" spans="1:22" ht="15.75" thickBot="1" x14ac:dyDescent="0.3">
      <c r="A11" s="11"/>
      <c r="B11" s="206"/>
      <c r="C11" s="44"/>
      <c r="D11" s="208"/>
      <c r="E11" s="208"/>
      <c r="F11" s="44"/>
      <c r="G11" s="44"/>
      <c r="H11" s="208"/>
      <c r="I11" s="208"/>
      <c r="J11" s="44"/>
      <c r="K11" s="44"/>
      <c r="L11" s="208"/>
      <c r="M11" s="208"/>
      <c r="N11" s="44"/>
      <c r="O11" s="44"/>
      <c r="P11" s="208"/>
      <c r="Q11" s="208"/>
      <c r="R11" s="44"/>
      <c r="S11" s="44"/>
      <c r="T11" s="208" t="s">
        <v>791</v>
      </c>
      <c r="U11" s="208"/>
      <c r="V11" s="44"/>
    </row>
    <row r="12" spans="1:22" x14ac:dyDescent="0.25">
      <c r="A12" s="11"/>
      <c r="B12" s="24" t="s">
        <v>1593</v>
      </c>
      <c r="C12" s="26" t="s">
        <v>300</v>
      </c>
      <c r="D12" s="25"/>
      <c r="E12" s="25"/>
      <c r="F12" s="25"/>
      <c r="G12" s="26" t="s">
        <v>300</v>
      </c>
      <c r="H12" s="25"/>
      <c r="I12" s="25"/>
      <c r="J12" s="25"/>
      <c r="K12" s="26" t="s">
        <v>300</v>
      </c>
      <c r="L12" s="25"/>
      <c r="M12" s="25"/>
      <c r="N12" s="25"/>
      <c r="O12" s="26" t="s">
        <v>300</v>
      </c>
      <c r="P12" s="25"/>
      <c r="Q12" s="25"/>
      <c r="R12" s="25"/>
      <c r="S12" s="26" t="s">
        <v>300</v>
      </c>
      <c r="T12" s="25"/>
      <c r="U12" s="25"/>
      <c r="V12" s="25"/>
    </row>
    <row r="13" spans="1:22" x14ac:dyDescent="0.25">
      <c r="A13" s="11"/>
      <c r="B13" s="27" t="s">
        <v>1569</v>
      </c>
      <c r="C13" s="21" t="s">
        <v>300</v>
      </c>
      <c r="D13" s="4"/>
      <c r="E13" s="4"/>
      <c r="F13" s="4"/>
      <c r="G13" s="21" t="s">
        <v>300</v>
      </c>
      <c r="H13" s="4"/>
      <c r="I13" s="4"/>
      <c r="J13" s="4"/>
      <c r="K13" s="21" t="s">
        <v>300</v>
      </c>
      <c r="L13" s="4"/>
      <c r="M13" s="4"/>
      <c r="N13" s="4"/>
      <c r="O13" s="21" t="s">
        <v>300</v>
      </c>
      <c r="P13" s="4"/>
      <c r="Q13" s="4"/>
      <c r="R13" s="4"/>
      <c r="S13" s="21" t="s">
        <v>300</v>
      </c>
      <c r="T13" s="4"/>
      <c r="U13" s="4"/>
      <c r="V13" s="4"/>
    </row>
    <row r="14" spans="1:22" x14ac:dyDescent="0.25">
      <c r="A14" s="11"/>
      <c r="B14" s="37" t="s">
        <v>1594</v>
      </c>
      <c r="C14" s="26" t="s">
        <v>300</v>
      </c>
      <c r="D14" s="32" t="s">
        <v>307</v>
      </c>
      <c r="E14" s="39">
        <v>1717501</v>
      </c>
      <c r="F14" s="35"/>
      <c r="G14" s="26" t="s">
        <v>300</v>
      </c>
      <c r="H14" s="32" t="s">
        <v>307</v>
      </c>
      <c r="I14" s="39">
        <v>513517</v>
      </c>
      <c r="J14" s="35"/>
      <c r="K14" s="26" t="s">
        <v>300</v>
      </c>
      <c r="L14" s="32" t="s">
        <v>307</v>
      </c>
      <c r="M14" s="39">
        <v>308931</v>
      </c>
      <c r="N14" s="35"/>
      <c r="O14" s="26" t="s">
        <v>300</v>
      </c>
      <c r="P14" s="32" t="s">
        <v>307</v>
      </c>
      <c r="Q14" s="39">
        <v>1512915</v>
      </c>
      <c r="R14" s="35"/>
      <c r="S14" s="26" t="s">
        <v>300</v>
      </c>
      <c r="T14" s="32"/>
      <c r="U14" s="33">
        <v>20.399999999999999</v>
      </c>
      <c r="V14" s="35" t="s">
        <v>1595</v>
      </c>
    </row>
    <row r="15" spans="1:22" ht="15.75" thickBot="1" x14ac:dyDescent="0.3">
      <c r="A15" s="11"/>
      <c r="B15" s="99" t="s">
        <v>1596</v>
      </c>
      <c r="C15" s="55" t="s">
        <v>300</v>
      </c>
      <c r="D15" s="74"/>
      <c r="E15" s="94" t="s">
        <v>467</v>
      </c>
      <c r="F15" s="74" t="s">
        <v>300</v>
      </c>
      <c r="G15" s="55" t="s">
        <v>300</v>
      </c>
      <c r="H15" s="74"/>
      <c r="I15" s="94" t="s">
        <v>467</v>
      </c>
      <c r="J15" s="74" t="s">
        <v>300</v>
      </c>
      <c r="K15" s="55" t="s">
        <v>300</v>
      </c>
      <c r="L15" s="74"/>
      <c r="M15" s="94" t="s">
        <v>467</v>
      </c>
      <c r="N15" s="74" t="s">
        <v>300</v>
      </c>
      <c r="O15" s="55" t="s">
        <v>300</v>
      </c>
      <c r="P15" s="74"/>
      <c r="Q15" s="94" t="s">
        <v>467</v>
      </c>
      <c r="R15" s="74" t="s">
        <v>300</v>
      </c>
      <c r="S15" s="55" t="s">
        <v>300</v>
      </c>
      <c r="T15" s="74"/>
      <c r="U15" s="94" t="s">
        <v>467</v>
      </c>
      <c r="V15" s="74" t="s">
        <v>300</v>
      </c>
    </row>
    <row r="16" spans="1:22" ht="15.75" thickBot="1" x14ac:dyDescent="0.3">
      <c r="A16" s="11"/>
      <c r="B16" s="209" t="s">
        <v>1597</v>
      </c>
      <c r="C16" s="81" t="s">
        <v>300</v>
      </c>
      <c r="D16" s="121" t="s">
        <v>307</v>
      </c>
      <c r="E16" s="193">
        <v>1717501</v>
      </c>
      <c r="F16" s="191"/>
      <c r="G16" s="81" t="s">
        <v>300</v>
      </c>
      <c r="H16" s="121" t="s">
        <v>307</v>
      </c>
      <c r="I16" s="193">
        <v>513517</v>
      </c>
      <c r="J16" s="191"/>
      <c r="K16" s="81" t="s">
        <v>300</v>
      </c>
      <c r="L16" s="121" t="s">
        <v>307</v>
      </c>
      <c r="M16" s="193">
        <v>308931</v>
      </c>
      <c r="N16" s="191"/>
      <c r="O16" s="81" t="s">
        <v>300</v>
      </c>
      <c r="P16" s="121" t="s">
        <v>307</v>
      </c>
      <c r="Q16" s="193">
        <v>1512915</v>
      </c>
      <c r="R16" s="191"/>
      <c r="S16" s="81" t="s">
        <v>300</v>
      </c>
      <c r="T16" s="121"/>
      <c r="U16" s="190">
        <v>20.399999999999999</v>
      </c>
      <c r="V16" s="191" t="s">
        <v>1595</v>
      </c>
    </row>
    <row r="17" spans="1:22" ht="15.75" thickTop="1" x14ac:dyDescent="0.25">
      <c r="A17" s="11"/>
      <c r="B17" s="40" t="s">
        <v>1598</v>
      </c>
      <c r="C17" s="21" t="s">
        <v>300</v>
      </c>
      <c r="D17" s="4"/>
      <c r="E17" s="4"/>
      <c r="F17" s="4"/>
      <c r="G17" s="21" t="s">
        <v>300</v>
      </c>
      <c r="H17" s="4"/>
      <c r="I17" s="4"/>
      <c r="J17" s="4"/>
      <c r="K17" s="21" t="s">
        <v>300</v>
      </c>
      <c r="L17" s="4"/>
      <c r="M17" s="4"/>
      <c r="N17" s="4"/>
      <c r="O17" s="21" t="s">
        <v>300</v>
      </c>
      <c r="P17" s="4"/>
      <c r="Q17" s="4"/>
      <c r="R17" s="4"/>
      <c r="S17" s="21" t="s">
        <v>300</v>
      </c>
      <c r="T17" s="4"/>
      <c r="U17" s="4"/>
      <c r="V17" s="4"/>
    </row>
    <row r="18" spans="1:22" x14ac:dyDescent="0.25">
      <c r="A18" s="11"/>
      <c r="B18" s="31" t="s">
        <v>1569</v>
      </c>
      <c r="C18" s="26" t="s">
        <v>300</v>
      </c>
      <c r="D18" s="25"/>
      <c r="E18" s="25"/>
      <c r="F18" s="25"/>
      <c r="G18" s="26" t="s">
        <v>300</v>
      </c>
      <c r="H18" s="25"/>
      <c r="I18" s="25"/>
      <c r="J18" s="25"/>
      <c r="K18" s="26" t="s">
        <v>300</v>
      </c>
      <c r="L18" s="25"/>
      <c r="M18" s="25"/>
      <c r="N18" s="25"/>
      <c r="O18" s="26" t="s">
        <v>300</v>
      </c>
      <c r="P18" s="25"/>
      <c r="Q18" s="25"/>
      <c r="R18" s="25"/>
      <c r="S18" s="26" t="s">
        <v>300</v>
      </c>
      <c r="T18" s="25"/>
      <c r="U18" s="25"/>
      <c r="V18" s="25"/>
    </row>
    <row r="19" spans="1:22" x14ac:dyDescent="0.25">
      <c r="A19" s="11"/>
      <c r="B19" s="38" t="s">
        <v>1594</v>
      </c>
      <c r="C19" s="21" t="s">
        <v>300</v>
      </c>
      <c r="D19" s="28" t="s">
        <v>307</v>
      </c>
      <c r="E19" s="36">
        <v>1759126</v>
      </c>
      <c r="F19" s="30"/>
      <c r="G19" s="21" t="s">
        <v>300</v>
      </c>
      <c r="H19" s="28" t="s">
        <v>307</v>
      </c>
      <c r="I19" s="36">
        <v>221807</v>
      </c>
      <c r="J19" s="30"/>
      <c r="K19" s="21" t="s">
        <v>300</v>
      </c>
      <c r="L19" s="28" t="s">
        <v>307</v>
      </c>
      <c r="M19" s="36">
        <v>184545</v>
      </c>
      <c r="N19" s="30"/>
      <c r="O19" s="21" t="s">
        <v>300</v>
      </c>
      <c r="P19" s="28" t="s">
        <v>307</v>
      </c>
      <c r="Q19" s="36">
        <v>1721864</v>
      </c>
      <c r="R19" s="30"/>
      <c r="S19" s="21" t="s">
        <v>300</v>
      </c>
      <c r="T19" s="28"/>
      <c r="U19" s="29">
        <v>10.7</v>
      </c>
      <c r="V19" s="30" t="s">
        <v>1595</v>
      </c>
    </row>
    <row r="20" spans="1:22" ht="15.75" thickBot="1" x14ac:dyDescent="0.3">
      <c r="A20" s="11"/>
      <c r="B20" s="104" t="s">
        <v>1596</v>
      </c>
      <c r="C20" s="58" t="s">
        <v>300</v>
      </c>
      <c r="D20" s="62"/>
      <c r="E20" s="90" t="s">
        <v>467</v>
      </c>
      <c r="F20" s="62" t="s">
        <v>300</v>
      </c>
      <c r="G20" s="58" t="s">
        <v>300</v>
      </c>
      <c r="H20" s="62"/>
      <c r="I20" s="90" t="s">
        <v>467</v>
      </c>
      <c r="J20" s="62" t="s">
        <v>300</v>
      </c>
      <c r="K20" s="58" t="s">
        <v>300</v>
      </c>
      <c r="L20" s="62"/>
      <c r="M20" s="90" t="s">
        <v>467</v>
      </c>
      <c r="N20" s="62" t="s">
        <v>300</v>
      </c>
      <c r="O20" s="58" t="s">
        <v>300</v>
      </c>
      <c r="P20" s="62"/>
      <c r="Q20" s="90" t="s">
        <v>467</v>
      </c>
      <c r="R20" s="62" t="s">
        <v>300</v>
      </c>
      <c r="S20" s="58" t="s">
        <v>300</v>
      </c>
      <c r="T20" s="62"/>
      <c r="U20" s="90" t="s">
        <v>467</v>
      </c>
      <c r="V20" s="62" t="s">
        <v>300</v>
      </c>
    </row>
    <row r="21" spans="1:22" ht="15.75" thickBot="1" x14ac:dyDescent="0.3">
      <c r="A21" s="11"/>
      <c r="B21" s="194" t="s">
        <v>1597</v>
      </c>
      <c r="C21" s="65" t="s">
        <v>300</v>
      </c>
      <c r="D21" s="120" t="s">
        <v>307</v>
      </c>
      <c r="E21" s="134">
        <v>1759126</v>
      </c>
      <c r="F21" s="135"/>
      <c r="G21" s="65" t="s">
        <v>300</v>
      </c>
      <c r="H21" s="120" t="s">
        <v>307</v>
      </c>
      <c r="I21" s="134">
        <v>221807</v>
      </c>
      <c r="J21" s="135"/>
      <c r="K21" s="65" t="s">
        <v>300</v>
      </c>
      <c r="L21" s="120" t="s">
        <v>307</v>
      </c>
      <c r="M21" s="134">
        <v>184545</v>
      </c>
      <c r="N21" s="135"/>
      <c r="O21" s="65" t="s">
        <v>300</v>
      </c>
      <c r="P21" s="120" t="s">
        <v>307</v>
      </c>
      <c r="Q21" s="134">
        <v>1721864</v>
      </c>
      <c r="R21" s="135"/>
      <c r="S21" s="65" t="s">
        <v>300</v>
      </c>
      <c r="T21" s="120"/>
      <c r="U21" s="195">
        <v>10.7</v>
      </c>
      <c r="V21" s="135" t="s">
        <v>1595</v>
      </c>
    </row>
    <row r="22" spans="1:22" ht="15.75" thickTop="1" x14ac:dyDescent="0.25">
      <c r="A22" s="11"/>
      <c r="B22" s="24" t="s">
        <v>1599</v>
      </c>
      <c r="C22" s="26" t="s">
        <v>300</v>
      </c>
      <c r="D22" s="25"/>
      <c r="E22" s="25"/>
      <c r="F22" s="25"/>
      <c r="G22" s="26" t="s">
        <v>300</v>
      </c>
      <c r="H22" s="25"/>
      <c r="I22" s="25"/>
      <c r="J22" s="25"/>
      <c r="K22" s="26" t="s">
        <v>300</v>
      </c>
      <c r="L22" s="25"/>
      <c r="M22" s="25"/>
      <c r="N22" s="25"/>
      <c r="O22" s="26" t="s">
        <v>300</v>
      </c>
      <c r="P22" s="25"/>
      <c r="Q22" s="25"/>
      <c r="R22" s="25"/>
      <c r="S22" s="26" t="s">
        <v>300</v>
      </c>
      <c r="T22" s="25"/>
      <c r="U22" s="25"/>
      <c r="V22" s="25"/>
    </row>
    <row r="23" spans="1:22" x14ac:dyDescent="0.25">
      <c r="A23" s="11"/>
      <c r="B23" s="27" t="s">
        <v>1569</v>
      </c>
      <c r="C23" s="21" t="s">
        <v>300</v>
      </c>
      <c r="D23" s="4"/>
      <c r="E23" s="4"/>
      <c r="F23" s="4"/>
      <c r="G23" s="21" t="s">
        <v>300</v>
      </c>
      <c r="H23" s="4"/>
      <c r="I23" s="4"/>
      <c r="J23" s="4"/>
      <c r="K23" s="21" t="s">
        <v>300</v>
      </c>
      <c r="L23" s="4"/>
      <c r="M23" s="4"/>
      <c r="N23" s="4"/>
      <c r="O23" s="21" t="s">
        <v>300</v>
      </c>
      <c r="P23" s="4"/>
      <c r="Q23" s="4"/>
      <c r="R23" s="4"/>
      <c r="S23" s="21" t="s">
        <v>300</v>
      </c>
      <c r="T23" s="4"/>
      <c r="U23" s="4"/>
      <c r="V23" s="4"/>
    </row>
    <row r="24" spans="1:22" x14ac:dyDescent="0.25">
      <c r="A24" s="11"/>
      <c r="B24" s="37" t="s">
        <v>1594</v>
      </c>
      <c r="C24" s="26" t="s">
        <v>300</v>
      </c>
      <c r="D24" s="32" t="s">
        <v>307</v>
      </c>
      <c r="E24" s="39">
        <v>1684020</v>
      </c>
      <c r="F24" s="35"/>
      <c r="G24" s="26" t="s">
        <v>300</v>
      </c>
      <c r="H24" s="32" t="s">
        <v>307</v>
      </c>
      <c r="I24" s="39">
        <v>195922</v>
      </c>
      <c r="J24" s="35"/>
      <c r="K24" s="26" t="s">
        <v>300</v>
      </c>
      <c r="L24" s="32" t="s">
        <v>307</v>
      </c>
      <c r="M24" s="39">
        <v>105752</v>
      </c>
      <c r="N24" s="35"/>
      <c r="O24" s="26" t="s">
        <v>300</v>
      </c>
      <c r="P24" s="32" t="s">
        <v>307</v>
      </c>
      <c r="Q24" s="39">
        <v>1593850</v>
      </c>
      <c r="R24" s="35"/>
      <c r="S24" s="26" t="s">
        <v>300</v>
      </c>
      <c r="T24" s="32"/>
      <c r="U24" s="33">
        <v>6.6</v>
      </c>
      <c r="V24" s="35" t="s">
        <v>1595</v>
      </c>
    </row>
    <row r="25" spans="1:22" ht="15.75" thickBot="1" x14ac:dyDescent="0.3">
      <c r="A25" s="11"/>
      <c r="B25" s="99" t="s">
        <v>1596</v>
      </c>
      <c r="C25" s="55" t="s">
        <v>300</v>
      </c>
      <c r="D25" s="74"/>
      <c r="E25" s="94" t="s">
        <v>467</v>
      </c>
      <c r="F25" s="74" t="s">
        <v>300</v>
      </c>
      <c r="G25" s="55" t="s">
        <v>300</v>
      </c>
      <c r="H25" s="74"/>
      <c r="I25" s="94" t="s">
        <v>467</v>
      </c>
      <c r="J25" s="74" t="s">
        <v>300</v>
      </c>
      <c r="K25" s="55" t="s">
        <v>300</v>
      </c>
      <c r="L25" s="74"/>
      <c r="M25" s="94" t="s">
        <v>467</v>
      </c>
      <c r="N25" s="74" t="s">
        <v>300</v>
      </c>
      <c r="O25" s="55" t="s">
        <v>300</v>
      </c>
      <c r="P25" s="74"/>
      <c r="Q25" s="94" t="s">
        <v>467</v>
      </c>
      <c r="R25" s="74" t="s">
        <v>300</v>
      </c>
      <c r="S25" s="55" t="s">
        <v>300</v>
      </c>
      <c r="T25" s="74"/>
      <c r="U25" s="94" t="s">
        <v>467</v>
      </c>
      <c r="V25" s="74" t="s">
        <v>300</v>
      </c>
    </row>
    <row r="26" spans="1:22" ht="15.75" thickBot="1" x14ac:dyDescent="0.3">
      <c r="A26" s="11"/>
      <c r="B26" s="209" t="s">
        <v>1597</v>
      </c>
      <c r="C26" s="81" t="s">
        <v>300</v>
      </c>
      <c r="D26" s="121" t="s">
        <v>307</v>
      </c>
      <c r="E26" s="193">
        <v>1684020</v>
      </c>
      <c r="F26" s="191"/>
      <c r="G26" s="81" t="s">
        <v>300</v>
      </c>
      <c r="H26" s="121" t="s">
        <v>307</v>
      </c>
      <c r="I26" s="193">
        <v>195922</v>
      </c>
      <c r="J26" s="191"/>
      <c r="K26" s="81" t="s">
        <v>300</v>
      </c>
      <c r="L26" s="121" t="s">
        <v>307</v>
      </c>
      <c r="M26" s="193">
        <v>105752</v>
      </c>
      <c r="N26" s="191"/>
      <c r="O26" s="81" t="s">
        <v>300</v>
      </c>
      <c r="P26" s="121" t="s">
        <v>307</v>
      </c>
      <c r="Q26" s="193">
        <v>1593850</v>
      </c>
      <c r="R26" s="191"/>
      <c r="S26" s="81" t="s">
        <v>300</v>
      </c>
      <c r="T26" s="121"/>
      <c r="U26" s="190">
        <v>6.6</v>
      </c>
      <c r="V26" s="191" t="s">
        <v>1595</v>
      </c>
    </row>
    <row r="27" spans="1:22" ht="15.75" thickTop="1" x14ac:dyDescent="0.25">
      <c r="A27" s="11"/>
      <c r="B27" s="136"/>
      <c r="C27" s="136"/>
      <c r="D27" s="136"/>
      <c r="E27" s="136"/>
      <c r="F27" s="136"/>
      <c r="G27" s="136"/>
      <c r="H27" s="136"/>
      <c r="I27" s="136"/>
      <c r="J27" s="136"/>
      <c r="K27" s="136"/>
      <c r="L27" s="136"/>
      <c r="M27" s="136"/>
      <c r="N27" s="136"/>
      <c r="O27" s="136"/>
      <c r="P27" s="136"/>
      <c r="Q27" s="136"/>
      <c r="R27" s="136"/>
      <c r="S27" s="136"/>
      <c r="T27" s="136"/>
      <c r="U27" s="136"/>
      <c r="V27" s="136"/>
    </row>
    <row r="28" spans="1:22" x14ac:dyDescent="0.25">
      <c r="A28" s="11"/>
      <c r="B28" s="41" t="s">
        <v>1456</v>
      </c>
      <c r="C28" s="41"/>
      <c r="D28" s="41"/>
      <c r="E28" s="41"/>
      <c r="F28" s="41"/>
      <c r="G28" s="41"/>
      <c r="H28" s="41"/>
      <c r="I28" s="41"/>
      <c r="J28" s="41"/>
      <c r="K28" s="41"/>
      <c r="L28" s="41"/>
      <c r="M28" s="41"/>
      <c r="N28" s="41"/>
      <c r="O28" s="41"/>
      <c r="P28" s="41"/>
      <c r="Q28" s="41"/>
      <c r="R28" s="41"/>
      <c r="S28" s="41"/>
      <c r="T28" s="41"/>
      <c r="U28" s="41"/>
      <c r="V28" s="41"/>
    </row>
  </sheetData>
  <mergeCells count="41">
    <mergeCell ref="B28:V28"/>
    <mergeCell ref="V8:V11"/>
    <mergeCell ref="A1:A2"/>
    <mergeCell ref="B1:V1"/>
    <mergeCell ref="B2:V2"/>
    <mergeCell ref="A3:A28"/>
    <mergeCell ref="B3:V3"/>
    <mergeCell ref="B4:V4"/>
    <mergeCell ref="B5:V5"/>
    <mergeCell ref="B6:V6"/>
    <mergeCell ref="B27:V27"/>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2" bestFit="1" customWidth="1"/>
    <col min="2" max="2" width="27.42578125" bestFit="1" customWidth="1"/>
    <col min="3" max="3" width="1.5703125" bestFit="1" customWidth="1"/>
    <col min="4" max="4" width="2.5703125" customWidth="1"/>
    <col min="5" max="5" width="8.28515625" customWidth="1"/>
    <col min="7" max="7" width="1.5703125" bestFit="1" customWidth="1"/>
    <col min="9" max="9" width="6.28515625" bestFit="1" customWidth="1"/>
    <col min="11" max="11" width="1.5703125" bestFit="1" customWidth="1"/>
    <col min="13" max="13" width="5.85546875" bestFit="1" customWidth="1"/>
    <col min="14" max="14" width="1.7109375" bestFit="1" customWidth="1"/>
    <col min="17" max="17" width="6.5703125" bestFit="1" customWidth="1"/>
  </cols>
  <sheetData>
    <row r="1" spans="1:18" ht="15" customHeight="1" x14ac:dyDescent="0.25">
      <c r="A1" s="8" t="s">
        <v>16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1600</v>
      </c>
      <c r="B3" s="10" t="s">
        <v>6</v>
      </c>
      <c r="C3" s="10"/>
      <c r="D3" s="10"/>
      <c r="E3" s="10"/>
      <c r="F3" s="10"/>
      <c r="G3" s="10"/>
      <c r="H3" s="10"/>
      <c r="I3" s="10"/>
      <c r="J3" s="10"/>
      <c r="K3" s="10"/>
      <c r="L3" s="10"/>
      <c r="M3" s="10"/>
      <c r="N3" s="10"/>
      <c r="O3" s="10"/>
      <c r="P3" s="10"/>
      <c r="Q3" s="10"/>
      <c r="R3" s="10"/>
    </row>
    <row r="4" spans="1:18" x14ac:dyDescent="0.25">
      <c r="A4" s="11"/>
      <c r="B4" s="41" t="s">
        <v>1601</v>
      </c>
      <c r="C4" s="41"/>
      <c r="D4" s="41"/>
      <c r="E4" s="41"/>
      <c r="F4" s="41"/>
      <c r="G4" s="41"/>
      <c r="H4" s="41"/>
      <c r="I4" s="41"/>
      <c r="J4" s="41"/>
      <c r="K4" s="41"/>
      <c r="L4" s="41"/>
      <c r="M4" s="41"/>
      <c r="N4" s="41"/>
      <c r="O4" s="41"/>
      <c r="P4" s="41"/>
      <c r="Q4" s="41"/>
      <c r="R4" s="41"/>
    </row>
    <row r="5" spans="1:18" x14ac:dyDescent="0.25">
      <c r="A5" s="11"/>
      <c r="B5" s="50"/>
      <c r="C5" s="50"/>
      <c r="D5" s="50"/>
      <c r="E5" s="50"/>
      <c r="F5" s="50"/>
      <c r="G5" s="50"/>
      <c r="H5" s="50"/>
      <c r="I5" s="50"/>
      <c r="J5" s="50"/>
      <c r="K5" s="50"/>
      <c r="L5" s="50"/>
      <c r="M5" s="50"/>
      <c r="N5" s="50"/>
      <c r="O5" s="50"/>
      <c r="P5" s="50"/>
      <c r="Q5" s="50"/>
      <c r="R5" s="50"/>
    </row>
    <row r="6" spans="1:18" x14ac:dyDescent="0.25">
      <c r="A6" s="11"/>
      <c r="B6" s="4"/>
      <c r="C6" s="4"/>
      <c r="D6" s="4"/>
      <c r="E6" s="4"/>
      <c r="F6" s="4"/>
      <c r="G6" s="4"/>
      <c r="H6" s="4"/>
      <c r="I6" s="4"/>
      <c r="J6" s="4"/>
      <c r="K6" s="4"/>
      <c r="L6" s="4"/>
      <c r="M6" s="4"/>
      <c r="N6" s="4"/>
      <c r="O6" s="4"/>
      <c r="P6" s="4"/>
      <c r="Q6" s="4"/>
      <c r="R6" s="4"/>
    </row>
    <row r="7" spans="1:18" x14ac:dyDescent="0.25">
      <c r="A7" s="11"/>
      <c r="B7" s="41" t="s">
        <v>423</v>
      </c>
      <c r="C7" s="43" t="s">
        <v>300</v>
      </c>
      <c r="D7" s="45" t="s">
        <v>1602</v>
      </c>
      <c r="E7" s="45"/>
      <c r="F7" s="43"/>
      <c r="G7" s="43" t="s">
        <v>300</v>
      </c>
      <c r="H7" s="45" t="s">
        <v>812</v>
      </c>
      <c r="I7" s="45"/>
      <c r="J7" s="43"/>
      <c r="K7" s="43" t="s">
        <v>300</v>
      </c>
      <c r="L7" s="45" t="s">
        <v>1605</v>
      </c>
      <c r="M7" s="45"/>
      <c r="N7" s="43"/>
      <c r="O7" s="43"/>
      <c r="P7" s="45" t="s">
        <v>1602</v>
      </c>
      <c r="Q7" s="45"/>
      <c r="R7" s="43"/>
    </row>
    <row r="8" spans="1:18" ht="19.5" customHeight="1" x14ac:dyDescent="0.25">
      <c r="A8" s="11"/>
      <c r="B8" s="41"/>
      <c r="C8" s="43"/>
      <c r="D8" s="45" t="s">
        <v>1603</v>
      </c>
      <c r="E8" s="45"/>
      <c r="F8" s="43"/>
      <c r="G8" s="43"/>
      <c r="H8" s="45"/>
      <c r="I8" s="45"/>
      <c r="J8" s="43"/>
      <c r="K8" s="43"/>
      <c r="L8" s="45"/>
      <c r="M8" s="45"/>
      <c r="N8" s="43"/>
      <c r="O8" s="43"/>
      <c r="P8" s="45" t="s">
        <v>1606</v>
      </c>
      <c r="Q8" s="45"/>
      <c r="R8" s="43"/>
    </row>
    <row r="9" spans="1:18" ht="15.75" thickBot="1" x14ac:dyDescent="0.3">
      <c r="A9" s="11"/>
      <c r="B9" s="42"/>
      <c r="C9" s="44"/>
      <c r="D9" s="46" t="s">
        <v>1604</v>
      </c>
      <c r="E9" s="46"/>
      <c r="F9" s="44"/>
      <c r="G9" s="44"/>
      <c r="H9" s="46"/>
      <c r="I9" s="46"/>
      <c r="J9" s="44"/>
      <c r="K9" s="44"/>
      <c r="L9" s="46"/>
      <c r="M9" s="46"/>
      <c r="N9" s="44"/>
      <c r="O9" s="44"/>
      <c r="P9" s="46" t="s">
        <v>1604</v>
      </c>
      <c r="Q9" s="46"/>
      <c r="R9" s="44"/>
    </row>
    <row r="10" spans="1:18" x14ac:dyDescent="0.25">
      <c r="A10" s="11"/>
      <c r="B10" s="24" t="s">
        <v>1593</v>
      </c>
      <c r="C10" s="26" t="s">
        <v>300</v>
      </c>
      <c r="D10" s="25"/>
      <c r="E10" s="25"/>
      <c r="F10" s="25"/>
      <c r="G10" s="26" t="s">
        <v>300</v>
      </c>
      <c r="H10" s="25"/>
      <c r="I10" s="25"/>
      <c r="J10" s="25"/>
      <c r="K10" s="26" t="s">
        <v>300</v>
      </c>
      <c r="L10" s="25"/>
      <c r="M10" s="25"/>
      <c r="N10" s="25"/>
      <c r="O10" s="26"/>
      <c r="P10" s="25"/>
      <c r="Q10" s="25"/>
      <c r="R10" s="25"/>
    </row>
    <row r="11" spans="1:18" x14ac:dyDescent="0.25">
      <c r="A11" s="11"/>
      <c r="B11" s="38" t="s">
        <v>41</v>
      </c>
      <c r="C11" s="21" t="s">
        <v>300</v>
      </c>
      <c r="D11" s="28" t="s">
        <v>307</v>
      </c>
      <c r="E11" s="36">
        <v>16509</v>
      </c>
      <c r="F11" s="30"/>
      <c r="G11" s="21" t="s">
        <v>300</v>
      </c>
      <c r="H11" s="28"/>
      <c r="I11" s="36">
        <v>13144</v>
      </c>
      <c r="J11" s="30"/>
      <c r="K11" s="21" t="s">
        <v>300</v>
      </c>
      <c r="L11" s="28"/>
      <c r="M11" s="29" t="s">
        <v>1607</v>
      </c>
      <c r="N11" s="30" t="s">
        <v>310</v>
      </c>
      <c r="O11" s="21"/>
      <c r="P11" s="28"/>
      <c r="Q11" s="36">
        <v>17593</v>
      </c>
      <c r="R11" s="30"/>
    </row>
    <row r="12" spans="1:18" ht="15.75" thickBot="1" x14ac:dyDescent="0.3">
      <c r="A12" s="11"/>
      <c r="B12" s="210" t="s">
        <v>1608</v>
      </c>
      <c r="C12" s="81" t="s">
        <v>300</v>
      </c>
      <c r="D12" s="121"/>
      <c r="E12" s="193">
        <v>6984</v>
      </c>
      <c r="F12" s="191"/>
      <c r="G12" s="81" t="s">
        <v>300</v>
      </c>
      <c r="H12" s="121"/>
      <c r="I12" s="193">
        <v>285941</v>
      </c>
      <c r="J12" s="191"/>
      <c r="K12" s="81" t="s">
        <v>300</v>
      </c>
      <c r="L12" s="191"/>
      <c r="M12" s="211" t="s">
        <v>467</v>
      </c>
      <c r="N12" s="191"/>
      <c r="O12" s="81"/>
      <c r="P12" s="121"/>
      <c r="Q12" s="193">
        <v>292925</v>
      </c>
      <c r="R12" s="191"/>
    </row>
    <row r="13" spans="1:18" ht="15.75" thickTop="1" x14ac:dyDescent="0.25">
      <c r="A13" s="11"/>
      <c r="B13" s="40" t="s">
        <v>1598</v>
      </c>
      <c r="C13" s="21" t="s">
        <v>300</v>
      </c>
      <c r="D13" s="4"/>
      <c r="E13" s="4"/>
      <c r="F13" s="4"/>
      <c r="G13" s="21" t="s">
        <v>300</v>
      </c>
      <c r="H13" s="4"/>
      <c r="I13" s="4"/>
      <c r="J13" s="4"/>
      <c r="K13" s="21" t="s">
        <v>300</v>
      </c>
      <c r="L13" s="4"/>
      <c r="M13" s="4"/>
      <c r="N13" s="4"/>
      <c r="O13" s="21"/>
      <c r="P13" s="4"/>
      <c r="Q13" s="4"/>
      <c r="R13" s="4"/>
    </row>
    <row r="14" spans="1:18" x14ac:dyDescent="0.25">
      <c r="A14" s="11"/>
      <c r="B14" s="37" t="s">
        <v>41</v>
      </c>
      <c r="C14" s="26" t="s">
        <v>300</v>
      </c>
      <c r="D14" s="32"/>
      <c r="E14" s="39">
        <v>14383</v>
      </c>
      <c r="F14" s="35"/>
      <c r="G14" s="26" t="s">
        <v>300</v>
      </c>
      <c r="H14" s="32"/>
      <c r="I14" s="39">
        <v>6916</v>
      </c>
      <c r="J14" s="35"/>
      <c r="K14" s="26" t="s">
        <v>300</v>
      </c>
      <c r="L14" s="32"/>
      <c r="M14" s="33" t="s">
        <v>1609</v>
      </c>
      <c r="N14" s="35" t="s">
        <v>310</v>
      </c>
      <c r="O14" s="26"/>
      <c r="P14" s="32"/>
      <c r="Q14" s="39">
        <v>16509</v>
      </c>
      <c r="R14" s="35"/>
    </row>
    <row r="15" spans="1:18" ht="15.75" thickBot="1" x14ac:dyDescent="0.3">
      <c r="A15" s="11"/>
      <c r="B15" s="212" t="s">
        <v>1608</v>
      </c>
      <c r="C15" s="65" t="s">
        <v>300</v>
      </c>
      <c r="D15" s="120"/>
      <c r="E15" s="134">
        <v>6961</v>
      </c>
      <c r="F15" s="135"/>
      <c r="G15" s="65" t="s">
        <v>300</v>
      </c>
      <c r="H15" s="120"/>
      <c r="I15" s="195">
        <v>23</v>
      </c>
      <c r="J15" s="135"/>
      <c r="K15" s="65" t="s">
        <v>300</v>
      </c>
      <c r="L15" s="135"/>
      <c r="M15" s="213" t="s">
        <v>467</v>
      </c>
      <c r="N15" s="135"/>
      <c r="O15" s="65"/>
      <c r="P15" s="120"/>
      <c r="Q15" s="134">
        <v>6984</v>
      </c>
      <c r="R15" s="135"/>
    </row>
    <row r="16" spans="1:18" ht="15.75" thickTop="1" x14ac:dyDescent="0.25">
      <c r="A16" s="11"/>
      <c r="B16" s="24" t="s">
        <v>1599</v>
      </c>
      <c r="C16" s="26" t="s">
        <v>300</v>
      </c>
      <c r="D16" s="25"/>
      <c r="E16" s="25"/>
      <c r="F16" s="25"/>
      <c r="G16" s="26" t="s">
        <v>300</v>
      </c>
      <c r="H16" s="25"/>
      <c r="I16" s="25"/>
      <c r="J16" s="25"/>
      <c r="K16" s="26" t="s">
        <v>300</v>
      </c>
      <c r="L16" s="25"/>
      <c r="M16" s="25"/>
      <c r="N16" s="25"/>
      <c r="O16" s="26"/>
      <c r="P16" s="25"/>
      <c r="Q16" s="25"/>
      <c r="R16" s="25"/>
    </row>
    <row r="17" spans="1:18" x14ac:dyDescent="0.25">
      <c r="A17" s="11"/>
      <c r="B17" s="38" t="s">
        <v>41</v>
      </c>
      <c r="C17" s="21" t="s">
        <v>300</v>
      </c>
      <c r="D17" s="28"/>
      <c r="E17" s="36">
        <v>7719</v>
      </c>
      <c r="F17" s="30"/>
      <c r="G17" s="21" t="s">
        <v>300</v>
      </c>
      <c r="H17" s="28"/>
      <c r="I17" s="36">
        <v>9669</v>
      </c>
      <c r="J17" s="30"/>
      <c r="K17" s="21" t="s">
        <v>300</v>
      </c>
      <c r="L17" s="28"/>
      <c r="M17" s="29" t="s">
        <v>1610</v>
      </c>
      <c r="N17" s="30" t="s">
        <v>310</v>
      </c>
      <c r="O17" s="21"/>
      <c r="P17" s="28"/>
      <c r="Q17" s="36">
        <v>14383</v>
      </c>
      <c r="R17" s="30"/>
    </row>
    <row r="18" spans="1:18" ht="15.75" thickBot="1" x14ac:dyDescent="0.3">
      <c r="A18" s="11"/>
      <c r="B18" s="210" t="s">
        <v>1608</v>
      </c>
      <c r="C18" s="81" t="s">
        <v>300</v>
      </c>
      <c r="D18" s="121"/>
      <c r="E18" s="193">
        <v>11824</v>
      </c>
      <c r="F18" s="191"/>
      <c r="G18" s="81" t="s">
        <v>300</v>
      </c>
      <c r="H18" s="191"/>
      <c r="I18" s="211" t="s">
        <v>467</v>
      </c>
      <c r="J18" s="191"/>
      <c r="K18" s="81" t="s">
        <v>300</v>
      </c>
      <c r="L18" s="121"/>
      <c r="M18" s="190" t="s">
        <v>1611</v>
      </c>
      <c r="N18" s="191" t="s">
        <v>310</v>
      </c>
      <c r="O18" s="81"/>
      <c r="P18" s="121"/>
      <c r="Q18" s="193">
        <v>6961</v>
      </c>
    </row>
  </sheetData>
  <mergeCells count="24">
    <mergeCell ref="B4:R4"/>
    <mergeCell ref="B5:R5"/>
    <mergeCell ref="O7:O9"/>
    <mergeCell ref="P7:Q7"/>
    <mergeCell ref="P8:Q8"/>
    <mergeCell ref="P9:Q9"/>
    <mergeCell ref="R7:R9"/>
    <mergeCell ref="A1:A2"/>
    <mergeCell ref="B1:R1"/>
    <mergeCell ref="B2:R2"/>
    <mergeCell ref="A3:A18"/>
    <mergeCell ref="B3:R3"/>
    <mergeCell ref="G7:G9"/>
    <mergeCell ref="H7:I9"/>
    <mergeCell ref="J7:J9"/>
    <mergeCell ref="K7:K9"/>
    <mergeCell ref="L7:M9"/>
    <mergeCell ref="N7:N9"/>
    <mergeCell ref="B7:B9"/>
    <mergeCell ref="C7:C9"/>
    <mergeCell ref="D7:E7"/>
    <mergeCell ref="D8:E8"/>
    <mergeCell ref="D9:E9"/>
    <mergeCell ref="F7: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9"/>
  <sheetViews>
    <sheetView showGridLines="0" workbookViewId="0"/>
  </sheetViews>
  <sheetFormatPr defaultRowHeight="15" x14ac:dyDescent="0.25"/>
  <cols>
    <col min="1" max="1" width="36.5703125" bestFit="1" customWidth="1"/>
    <col min="2" max="2" width="28" bestFit="1" customWidth="1"/>
    <col min="4" max="4" width="1.85546875" bestFit="1" customWidth="1"/>
    <col min="5" max="5" width="6.28515625" bestFit="1" customWidth="1"/>
    <col min="8" max="8" width="1.85546875" bestFit="1" customWidth="1"/>
    <col min="9" max="9" width="7.5703125" bestFit="1" customWidth="1"/>
    <col min="12" max="12" width="2.28515625" customWidth="1"/>
    <col min="13" max="13" width="6" customWidth="1"/>
    <col min="16" max="16" width="1.85546875" bestFit="1" customWidth="1"/>
    <col min="17" max="17" width="6.28515625" bestFit="1" customWidth="1"/>
    <col min="20" max="20" width="1.85546875" bestFit="1" customWidth="1"/>
    <col min="21" max="21" width="7.5703125" bestFit="1" customWidth="1"/>
    <col min="24" max="24" width="1.85546875" bestFit="1" customWidth="1"/>
    <col min="25" max="25" width="6.28515625" bestFit="1" customWidth="1"/>
    <col min="28" max="28" width="1.85546875" bestFit="1" customWidth="1"/>
    <col min="29" max="29" width="7.5703125" bestFit="1" customWidth="1"/>
    <col min="32" max="32" width="2.140625" customWidth="1"/>
    <col min="33" max="33" width="7.28515625" customWidth="1"/>
    <col min="36" max="36" width="1.85546875" customWidth="1"/>
    <col min="37" max="37" width="7" customWidth="1"/>
    <col min="38" max="38" width="1.7109375" bestFit="1" customWidth="1"/>
    <col min="40" max="40" width="1.85546875" bestFit="1" customWidth="1"/>
    <col min="41" max="41" width="7.5703125" bestFit="1" customWidth="1"/>
    <col min="44" max="44" width="1.85546875" bestFit="1" customWidth="1"/>
    <col min="45" max="45" width="7.5703125" bestFit="1" customWidth="1"/>
  </cols>
  <sheetData>
    <row r="1" spans="1:46" ht="15" customHeight="1" x14ac:dyDescent="0.25">
      <c r="A1" s="8" t="s">
        <v>16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15" customHeight="1" x14ac:dyDescent="0.25">
      <c r="A3" s="11" t="s">
        <v>1612</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row>
    <row r="4" spans="1:46" x14ac:dyDescent="0.25">
      <c r="A4" s="11"/>
      <c r="B4" s="41" t="s">
        <v>1613</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c r="AJ4" s="41"/>
      <c r="AK4" s="41"/>
      <c r="AL4" s="41"/>
      <c r="AM4" s="41"/>
      <c r="AN4" s="41"/>
      <c r="AO4" s="41"/>
      <c r="AP4" s="41"/>
      <c r="AQ4" s="41"/>
      <c r="AR4" s="41"/>
      <c r="AS4" s="41"/>
      <c r="AT4" s="41"/>
    </row>
    <row r="5" spans="1:46" x14ac:dyDescent="0.25">
      <c r="A5" s="11"/>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c r="AL5" s="50"/>
      <c r="AM5" s="50"/>
      <c r="AN5" s="50"/>
      <c r="AO5" s="50"/>
      <c r="AP5" s="50"/>
      <c r="AQ5" s="50"/>
      <c r="AR5" s="50"/>
      <c r="AS5" s="50"/>
      <c r="AT5" s="50"/>
    </row>
    <row r="6" spans="1:46" x14ac:dyDescent="0.25">
      <c r="A6" s="11"/>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row>
    <row r="7" spans="1:46" x14ac:dyDescent="0.25">
      <c r="A7" s="11"/>
      <c r="B7" s="43"/>
      <c r="C7" s="43"/>
      <c r="D7" s="43"/>
      <c r="E7" s="43"/>
      <c r="F7" s="43"/>
      <c r="G7" s="43"/>
      <c r="H7" s="207" t="s">
        <v>1614</v>
      </c>
      <c r="I7" s="207"/>
      <c r="J7" s="43"/>
      <c r="K7" s="43"/>
      <c r="L7" s="43"/>
      <c r="M7" s="43"/>
      <c r="N7" s="43"/>
      <c r="O7" s="43"/>
      <c r="P7" s="43"/>
      <c r="Q7" s="43"/>
      <c r="R7" s="43"/>
      <c r="S7" s="43"/>
      <c r="T7" s="43"/>
      <c r="U7" s="43"/>
      <c r="V7" s="43"/>
      <c r="W7" s="43"/>
      <c r="X7" s="43"/>
      <c r="Y7" s="43"/>
      <c r="Z7" s="43"/>
      <c r="AA7" s="43"/>
      <c r="AB7" s="207" t="s">
        <v>1616</v>
      </c>
      <c r="AC7" s="207"/>
      <c r="AD7" s="207"/>
      <c r="AE7" s="207"/>
      <c r="AF7" s="207"/>
      <c r="AG7" s="207"/>
      <c r="AH7" s="43"/>
      <c r="AI7" s="43"/>
      <c r="AJ7" s="43"/>
      <c r="AK7" s="43"/>
      <c r="AL7" s="43"/>
      <c r="AM7" s="43"/>
      <c r="AN7" s="43"/>
      <c r="AO7" s="43"/>
      <c r="AP7" s="43"/>
      <c r="AQ7" s="43"/>
      <c r="AR7" s="43"/>
      <c r="AS7" s="43"/>
      <c r="AT7" s="43"/>
    </row>
    <row r="8" spans="1:46" x14ac:dyDescent="0.25">
      <c r="A8" s="11"/>
      <c r="B8" s="43"/>
      <c r="C8" s="43"/>
      <c r="D8" s="43"/>
      <c r="E8" s="43"/>
      <c r="F8" s="43"/>
      <c r="G8" s="43"/>
      <c r="H8" s="207" t="s">
        <v>1615</v>
      </c>
      <c r="I8" s="207"/>
      <c r="J8" s="43"/>
      <c r="K8" s="43"/>
      <c r="L8" s="43"/>
      <c r="M8" s="43"/>
      <c r="N8" s="43"/>
      <c r="O8" s="43"/>
      <c r="P8" s="43"/>
      <c r="Q8" s="43"/>
      <c r="R8" s="43"/>
      <c r="S8" s="43"/>
      <c r="T8" s="43"/>
      <c r="U8" s="43"/>
      <c r="V8" s="43"/>
      <c r="W8" s="43"/>
      <c r="X8" s="43"/>
      <c r="Y8" s="43"/>
      <c r="Z8" s="43"/>
      <c r="AA8" s="43"/>
      <c r="AB8" s="207" t="s">
        <v>1617</v>
      </c>
      <c r="AC8" s="207"/>
      <c r="AD8" s="207"/>
      <c r="AE8" s="207"/>
      <c r="AF8" s="207"/>
      <c r="AG8" s="207"/>
      <c r="AH8" s="43"/>
      <c r="AI8" s="43"/>
      <c r="AJ8" s="43"/>
      <c r="AK8" s="43"/>
      <c r="AL8" s="43"/>
      <c r="AM8" s="43"/>
      <c r="AN8" s="43"/>
      <c r="AO8" s="43"/>
      <c r="AP8" s="43"/>
      <c r="AQ8" s="43"/>
      <c r="AR8" s="43"/>
      <c r="AS8" s="43"/>
      <c r="AT8" s="43"/>
    </row>
    <row r="9" spans="1:46" ht="15.75" thickBot="1" x14ac:dyDescent="0.3">
      <c r="A9" s="11"/>
      <c r="B9" s="43"/>
      <c r="C9" s="43"/>
      <c r="D9" s="43"/>
      <c r="E9" s="43"/>
      <c r="F9" s="43"/>
      <c r="G9" s="43"/>
      <c r="H9" s="207"/>
      <c r="I9" s="207"/>
      <c r="J9" s="43"/>
      <c r="K9" s="43"/>
      <c r="L9" s="43"/>
      <c r="M9" s="43"/>
      <c r="N9" s="43"/>
      <c r="O9" s="43"/>
      <c r="P9" s="43"/>
      <c r="Q9" s="43"/>
      <c r="R9" s="43"/>
      <c r="S9" s="43"/>
      <c r="T9" s="43"/>
      <c r="U9" s="43"/>
      <c r="V9" s="43"/>
      <c r="W9" s="43"/>
      <c r="X9" s="43"/>
      <c r="Y9" s="43"/>
      <c r="Z9" s="43"/>
      <c r="AA9" s="43"/>
      <c r="AB9" s="208" t="s">
        <v>1618</v>
      </c>
      <c r="AC9" s="208"/>
      <c r="AD9" s="208"/>
      <c r="AE9" s="208"/>
      <c r="AF9" s="208"/>
      <c r="AG9" s="208"/>
      <c r="AH9" s="43"/>
      <c r="AI9" s="43"/>
      <c r="AJ9" s="43"/>
      <c r="AK9" s="43"/>
      <c r="AL9" s="43"/>
      <c r="AM9" s="43"/>
      <c r="AN9" s="43"/>
      <c r="AO9" s="43"/>
      <c r="AP9" s="43"/>
      <c r="AQ9" s="43"/>
      <c r="AR9" s="43"/>
      <c r="AS9" s="43"/>
      <c r="AT9" s="43"/>
    </row>
    <row r="10" spans="1:46" x14ac:dyDescent="0.25">
      <c r="A10" s="11"/>
      <c r="B10" s="129" t="s">
        <v>1619</v>
      </c>
      <c r="C10" s="43"/>
      <c r="D10" s="207" t="s">
        <v>1557</v>
      </c>
      <c r="E10" s="207"/>
      <c r="F10" s="43"/>
      <c r="G10" s="43"/>
      <c r="H10" s="207" t="s">
        <v>1620</v>
      </c>
      <c r="I10" s="207"/>
      <c r="J10" s="43"/>
      <c r="K10" s="43"/>
      <c r="L10" s="207" t="s">
        <v>1623</v>
      </c>
      <c r="M10" s="207"/>
      <c r="N10" s="43"/>
      <c r="O10" s="43"/>
      <c r="P10" s="207" t="s">
        <v>1568</v>
      </c>
      <c r="Q10" s="207"/>
      <c r="R10" s="43"/>
      <c r="S10" s="43"/>
      <c r="T10" s="207" t="s">
        <v>1570</v>
      </c>
      <c r="U10" s="207"/>
      <c r="V10" s="43"/>
      <c r="W10" s="43"/>
      <c r="X10" s="207" t="s">
        <v>791</v>
      </c>
      <c r="Y10" s="207"/>
      <c r="Z10" s="43"/>
      <c r="AA10" s="43"/>
      <c r="AB10" s="214" t="s">
        <v>1625</v>
      </c>
      <c r="AC10" s="214"/>
      <c r="AD10" s="114"/>
      <c r="AE10" s="114"/>
      <c r="AF10" s="214" t="s">
        <v>1627</v>
      </c>
      <c r="AG10" s="214"/>
      <c r="AH10" s="43"/>
      <c r="AI10" s="43"/>
      <c r="AJ10" s="207" t="s">
        <v>813</v>
      </c>
      <c r="AK10" s="207"/>
      <c r="AL10" s="43"/>
      <c r="AM10" s="43"/>
      <c r="AN10" s="207" t="s">
        <v>1633</v>
      </c>
      <c r="AO10" s="207"/>
      <c r="AP10" s="43"/>
      <c r="AQ10" s="43"/>
      <c r="AR10" s="207" t="s">
        <v>791</v>
      </c>
      <c r="AS10" s="207"/>
      <c r="AT10" s="43"/>
    </row>
    <row r="11" spans="1:46" x14ac:dyDescent="0.25">
      <c r="A11" s="11"/>
      <c r="B11" s="129"/>
      <c r="C11" s="43"/>
      <c r="D11" s="207" t="s">
        <v>1558</v>
      </c>
      <c r="E11" s="207"/>
      <c r="F11" s="43"/>
      <c r="G11" s="43"/>
      <c r="H11" s="207" t="s">
        <v>1621</v>
      </c>
      <c r="I11" s="207"/>
      <c r="J11" s="43"/>
      <c r="K11" s="43"/>
      <c r="L11" s="207" t="s">
        <v>1614</v>
      </c>
      <c r="M11" s="207"/>
      <c r="N11" s="43"/>
      <c r="O11" s="43"/>
      <c r="P11" s="207" t="s">
        <v>1624</v>
      </c>
      <c r="Q11" s="207"/>
      <c r="R11" s="43"/>
      <c r="S11" s="43"/>
      <c r="T11" s="207" t="s">
        <v>1624</v>
      </c>
      <c r="U11" s="207"/>
      <c r="V11" s="43"/>
      <c r="W11" s="43"/>
      <c r="X11" s="207" t="s">
        <v>1028</v>
      </c>
      <c r="Y11" s="207"/>
      <c r="Z11" s="43"/>
      <c r="AA11" s="43"/>
      <c r="AB11" s="207" t="s">
        <v>1626</v>
      </c>
      <c r="AC11" s="207"/>
      <c r="AD11" s="43"/>
      <c r="AE11" s="43"/>
      <c r="AF11" s="207" t="s">
        <v>1628</v>
      </c>
      <c r="AG11" s="207"/>
      <c r="AH11" s="43"/>
      <c r="AI11" s="43"/>
      <c r="AJ11" s="207" t="s">
        <v>1631</v>
      </c>
      <c r="AK11" s="207"/>
      <c r="AL11" s="43"/>
      <c r="AM11" s="43"/>
      <c r="AN11" s="207" t="s">
        <v>1634</v>
      </c>
      <c r="AO11" s="207"/>
      <c r="AP11" s="43"/>
      <c r="AQ11" s="43"/>
      <c r="AR11" s="207" t="s">
        <v>1569</v>
      </c>
      <c r="AS11" s="207"/>
      <c r="AT11" s="43"/>
    </row>
    <row r="12" spans="1:46" x14ac:dyDescent="0.25">
      <c r="A12" s="11"/>
      <c r="B12" s="129"/>
      <c r="C12" s="43"/>
      <c r="D12" s="207" t="s">
        <v>454</v>
      </c>
      <c r="E12" s="207"/>
      <c r="F12" s="43"/>
      <c r="G12" s="43"/>
      <c r="H12" s="207" t="s">
        <v>1622</v>
      </c>
      <c r="I12" s="207"/>
      <c r="J12" s="43"/>
      <c r="K12" s="43"/>
      <c r="L12" s="207"/>
      <c r="M12" s="207"/>
      <c r="N12" s="43"/>
      <c r="O12" s="43"/>
      <c r="P12" s="207"/>
      <c r="Q12" s="207"/>
      <c r="R12" s="43"/>
      <c r="S12" s="43"/>
      <c r="T12" s="207"/>
      <c r="U12" s="207"/>
      <c r="V12" s="43"/>
      <c r="W12" s="43"/>
      <c r="X12" s="207" t="s">
        <v>526</v>
      </c>
      <c r="Y12" s="207"/>
      <c r="Z12" s="43"/>
      <c r="AA12" s="43"/>
      <c r="AB12" s="207"/>
      <c r="AC12" s="207"/>
      <c r="AD12" s="43"/>
      <c r="AE12" s="43"/>
      <c r="AF12" s="207" t="s">
        <v>1629</v>
      </c>
      <c r="AG12" s="207"/>
      <c r="AH12" s="43"/>
      <c r="AI12" s="43"/>
      <c r="AJ12" s="207" t="s">
        <v>1632</v>
      </c>
      <c r="AK12" s="207"/>
      <c r="AL12" s="43"/>
      <c r="AM12" s="43"/>
      <c r="AN12" s="207" t="s">
        <v>1622</v>
      </c>
      <c r="AO12" s="207"/>
      <c r="AP12" s="43"/>
      <c r="AQ12" s="43"/>
      <c r="AR12" s="207" t="s">
        <v>1572</v>
      </c>
      <c r="AS12" s="207"/>
      <c r="AT12" s="43"/>
    </row>
    <row r="13" spans="1:46" ht="15.75" thickBot="1" x14ac:dyDescent="0.3">
      <c r="A13" s="11"/>
      <c r="B13" s="206"/>
      <c r="C13" s="44"/>
      <c r="D13" s="208"/>
      <c r="E13" s="208"/>
      <c r="F13" s="44"/>
      <c r="G13" s="44"/>
      <c r="H13" s="208" t="s">
        <v>104</v>
      </c>
      <c r="I13" s="208"/>
      <c r="J13" s="44"/>
      <c r="K13" s="44"/>
      <c r="L13" s="208"/>
      <c r="M13" s="208"/>
      <c r="N13" s="44"/>
      <c r="O13" s="44"/>
      <c r="P13" s="208"/>
      <c r="Q13" s="208"/>
      <c r="R13" s="44"/>
      <c r="S13" s="44"/>
      <c r="T13" s="208"/>
      <c r="U13" s="208"/>
      <c r="V13" s="44"/>
      <c r="W13" s="44"/>
      <c r="X13" s="208"/>
      <c r="Y13" s="208"/>
      <c r="Z13" s="44"/>
      <c r="AA13" s="44"/>
      <c r="AB13" s="208"/>
      <c r="AC13" s="208"/>
      <c r="AD13" s="44"/>
      <c r="AE13" s="44"/>
      <c r="AF13" s="208" t="s">
        <v>1630</v>
      </c>
      <c r="AG13" s="208"/>
      <c r="AH13" s="44"/>
      <c r="AI13" s="44"/>
      <c r="AJ13" s="215"/>
      <c r="AK13" s="215"/>
      <c r="AL13" s="44"/>
      <c r="AM13" s="44"/>
      <c r="AN13" s="208" t="s">
        <v>104</v>
      </c>
      <c r="AO13" s="208"/>
      <c r="AP13" s="44"/>
      <c r="AQ13" s="44"/>
      <c r="AR13" s="208"/>
      <c r="AS13" s="208"/>
      <c r="AT13" s="44"/>
    </row>
    <row r="14" spans="1:46" x14ac:dyDescent="0.25">
      <c r="A14" s="11"/>
      <c r="B14" s="24">
        <v>2013</v>
      </c>
      <c r="C14" s="26"/>
      <c r="D14" s="25"/>
      <c r="E14" s="25"/>
      <c r="F14" s="25"/>
      <c r="G14" s="26"/>
      <c r="H14" s="25"/>
      <c r="I14" s="25"/>
      <c r="J14" s="25"/>
      <c r="K14" s="26"/>
      <c r="L14" s="25"/>
      <c r="M14" s="25"/>
      <c r="N14" s="25"/>
      <c r="O14" s="26"/>
      <c r="P14" s="25"/>
      <c r="Q14" s="25"/>
      <c r="R14" s="25"/>
      <c r="S14" s="26"/>
      <c r="T14" s="25"/>
      <c r="U14" s="25"/>
      <c r="V14" s="25"/>
      <c r="W14" s="26"/>
      <c r="X14" s="25"/>
      <c r="Y14" s="25"/>
      <c r="Z14" s="25"/>
      <c r="AA14" s="26"/>
      <c r="AB14" s="25"/>
      <c r="AC14" s="25"/>
      <c r="AD14" s="25"/>
      <c r="AE14" s="26"/>
      <c r="AF14" s="25"/>
      <c r="AG14" s="25"/>
      <c r="AH14" s="25"/>
      <c r="AI14" s="26"/>
      <c r="AJ14" s="25"/>
      <c r="AK14" s="25"/>
      <c r="AL14" s="25"/>
      <c r="AM14" s="26"/>
      <c r="AN14" s="25"/>
      <c r="AO14" s="25"/>
      <c r="AP14" s="25"/>
      <c r="AQ14" s="26"/>
      <c r="AR14" s="25"/>
      <c r="AS14" s="25"/>
      <c r="AT14" s="25"/>
    </row>
    <row r="15" spans="1:46" x14ac:dyDescent="0.25">
      <c r="A15" s="11"/>
      <c r="B15" s="38" t="s">
        <v>1635</v>
      </c>
      <c r="C15" s="21"/>
      <c r="D15" s="28" t="s">
        <v>307</v>
      </c>
      <c r="E15" s="36">
        <v>95096</v>
      </c>
      <c r="F15" s="30"/>
      <c r="G15" s="21"/>
      <c r="H15" s="28" t="s">
        <v>307</v>
      </c>
      <c r="I15" s="36">
        <v>2081285</v>
      </c>
      <c r="J15" s="30"/>
      <c r="K15" s="21"/>
      <c r="L15" s="28" t="s">
        <v>307</v>
      </c>
      <c r="M15" s="36">
        <v>7192</v>
      </c>
      <c r="N15" s="30"/>
      <c r="O15" s="21"/>
      <c r="P15" s="28" t="s">
        <v>307</v>
      </c>
      <c r="Q15" s="36">
        <v>763112</v>
      </c>
      <c r="R15" s="30"/>
      <c r="S15" s="21"/>
      <c r="T15" s="28" t="s">
        <v>307</v>
      </c>
      <c r="U15" s="36">
        <v>1512915</v>
      </c>
      <c r="V15" s="30"/>
      <c r="W15" s="21"/>
      <c r="X15" s="28" t="s">
        <v>307</v>
      </c>
      <c r="Y15" s="36">
        <v>109208</v>
      </c>
      <c r="Z15" s="30"/>
      <c r="AA15" s="21"/>
      <c r="AB15" s="28" t="s">
        <v>307</v>
      </c>
      <c r="AC15" s="36">
        <v>981713</v>
      </c>
      <c r="AD15" s="30"/>
      <c r="AE15" s="21"/>
      <c r="AF15" s="28" t="s">
        <v>307</v>
      </c>
      <c r="AG15" s="36">
        <v>538121</v>
      </c>
      <c r="AH15" s="30"/>
      <c r="AI15" s="21"/>
      <c r="AJ15" s="28" t="s">
        <v>307</v>
      </c>
      <c r="AK15" s="29" t="s">
        <v>854</v>
      </c>
      <c r="AL15" s="30" t="s">
        <v>310</v>
      </c>
      <c r="AM15" s="21"/>
      <c r="AN15" s="28" t="s">
        <v>307</v>
      </c>
      <c r="AO15" s="36">
        <v>1305666</v>
      </c>
      <c r="AP15" s="30"/>
      <c r="AQ15" s="21"/>
      <c r="AR15" s="28" t="s">
        <v>307</v>
      </c>
      <c r="AS15" s="36">
        <v>1232615</v>
      </c>
      <c r="AT15" s="30"/>
    </row>
    <row r="16" spans="1:46" x14ac:dyDescent="0.25">
      <c r="A16" s="11"/>
      <c r="B16" s="24">
        <v>2012</v>
      </c>
      <c r="C16" s="26"/>
      <c r="D16" s="25"/>
      <c r="E16" s="25"/>
      <c r="F16" s="25"/>
      <c r="G16" s="26"/>
      <c r="H16" s="25"/>
      <c r="I16" s="25"/>
      <c r="J16" s="25"/>
      <c r="K16" s="26"/>
      <c r="L16" s="25"/>
      <c r="M16" s="25"/>
      <c r="N16" s="25"/>
      <c r="O16" s="26"/>
      <c r="P16" s="25"/>
      <c r="Q16" s="25"/>
      <c r="R16" s="25"/>
      <c r="S16" s="26"/>
      <c r="T16" s="25"/>
      <c r="U16" s="25"/>
      <c r="V16" s="25"/>
      <c r="W16" s="26"/>
      <c r="X16" s="25"/>
      <c r="Y16" s="25"/>
      <c r="Z16" s="25"/>
      <c r="AA16" s="26"/>
      <c r="AB16" s="25"/>
      <c r="AC16" s="25"/>
      <c r="AD16" s="25"/>
      <c r="AE16" s="26"/>
      <c r="AF16" s="25"/>
      <c r="AG16" s="25"/>
      <c r="AH16" s="25"/>
      <c r="AI16" s="26"/>
      <c r="AJ16" s="25"/>
      <c r="AK16" s="25"/>
      <c r="AL16" s="25"/>
      <c r="AM16" s="26"/>
      <c r="AN16" s="25"/>
      <c r="AO16" s="25"/>
      <c r="AP16" s="25"/>
      <c r="AQ16" s="26"/>
      <c r="AR16" s="25"/>
      <c r="AS16" s="25"/>
      <c r="AT16" s="25"/>
    </row>
    <row r="17" spans="1:46" x14ac:dyDescent="0.25">
      <c r="A17" s="11"/>
      <c r="B17" s="38" t="s">
        <v>1635</v>
      </c>
      <c r="C17" s="21"/>
      <c r="D17" s="28"/>
      <c r="E17" s="36">
        <v>181198</v>
      </c>
      <c r="F17" s="30"/>
      <c r="G17" s="21"/>
      <c r="H17" s="28"/>
      <c r="I17" s="36">
        <v>1895679</v>
      </c>
      <c r="J17" s="30"/>
      <c r="K17" s="21"/>
      <c r="L17" s="28"/>
      <c r="M17" s="36">
        <v>8354</v>
      </c>
      <c r="N17" s="30"/>
      <c r="O17" s="21"/>
      <c r="P17" s="28"/>
      <c r="Q17" s="36">
        <v>921271</v>
      </c>
      <c r="R17" s="30"/>
      <c r="S17" s="21"/>
      <c r="T17" s="28"/>
      <c r="U17" s="36">
        <v>1721864</v>
      </c>
      <c r="V17" s="30"/>
      <c r="W17" s="21"/>
      <c r="X17" s="28"/>
      <c r="Y17" s="36">
        <v>127165</v>
      </c>
      <c r="Z17" s="30"/>
      <c r="AA17" s="21"/>
      <c r="AB17" s="28"/>
      <c r="AC17" s="36">
        <v>1184510</v>
      </c>
      <c r="AD17" s="30"/>
      <c r="AE17" s="21"/>
      <c r="AF17" s="28"/>
      <c r="AG17" s="36">
        <v>79248</v>
      </c>
      <c r="AH17" s="30"/>
      <c r="AI17" s="21"/>
      <c r="AJ17" s="28"/>
      <c r="AK17" s="29" t="s">
        <v>857</v>
      </c>
      <c r="AL17" s="30" t="s">
        <v>310</v>
      </c>
      <c r="AM17" s="21"/>
      <c r="AN17" s="28"/>
      <c r="AO17" s="36">
        <v>1167428</v>
      </c>
      <c r="AP17" s="30"/>
      <c r="AQ17" s="21"/>
      <c r="AR17" s="28"/>
      <c r="AS17" s="36">
        <v>1739382</v>
      </c>
      <c r="AT17" s="30"/>
    </row>
    <row r="18" spans="1:46" x14ac:dyDescent="0.25">
      <c r="A18" s="11"/>
      <c r="B18" s="24">
        <v>2011</v>
      </c>
      <c r="C18" s="26"/>
      <c r="D18" s="25"/>
      <c r="E18" s="25"/>
      <c r="F18" s="25"/>
      <c r="G18" s="26"/>
      <c r="H18" s="25"/>
      <c r="I18" s="25"/>
      <c r="J18" s="25"/>
      <c r="K18" s="26"/>
      <c r="L18" s="25"/>
      <c r="M18" s="25"/>
      <c r="N18" s="25"/>
      <c r="O18" s="26"/>
      <c r="P18" s="25"/>
      <c r="Q18" s="25"/>
      <c r="R18" s="25"/>
      <c r="S18" s="26"/>
      <c r="T18" s="25"/>
      <c r="U18" s="25"/>
      <c r="V18" s="25"/>
      <c r="W18" s="26"/>
      <c r="X18" s="25"/>
      <c r="Y18" s="25"/>
      <c r="Z18" s="25"/>
      <c r="AA18" s="26"/>
      <c r="AB18" s="25"/>
      <c r="AC18" s="25"/>
      <c r="AD18" s="25"/>
      <c r="AE18" s="26"/>
      <c r="AF18" s="25"/>
      <c r="AG18" s="25"/>
      <c r="AH18" s="25"/>
      <c r="AI18" s="26"/>
      <c r="AJ18" s="25"/>
      <c r="AK18" s="25"/>
      <c r="AL18" s="25"/>
      <c r="AM18" s="26"/>
      <c r="AN18" s="25"/>
      <c r="AO18" s="25"/>
      <c r="AP18" s="25"/>
      <c r="AQ18" s="26"/>
      <c r="AR18" s="25"/>
      <c r="AS18" s="25"/>
      <c r="AT18" s="25"/>
    </row>
    <row r="19" spans="1:46" ht="15.75" thickBot="1" x14ac:dyDescent="0.3">
      <c r="A19" s="11"/>
      <c r="B19" s="99" t="s">
        <v>1635</v>
      </c>
      <c r="C19" s="55"/>
      <c r="D19" s="72"/>
      <c r="E19" s="73">
        <v>168858</v>
      </c>
      <c r="F19" s="74"/>
      <c r="G19" s="55"/>
      <c r="H19" s="72"/>
      <c r="I19" s="73">
        <v>1632113</v>
      </c>
      <c r="J19" s="74"/>
      <c r="K19" s="55"/>
      <c r="L19" s="72"/>
      <c r="M19" s="73">
        <v>3674</v>
      </c>
      <c r="N19" s="74"/>
      <c r="O19" s="55"/>
      <c r="P19" s="72"/>
      <c r="Q19" s="73">
        <v>893176</v>
      </c>
      <c r="R19" s="74"/>
      <c r="S19" s="55"/>
      <c r="T19" s="72"/>
      <c r="U19" s="73">
        <v>1593850</v>
      </c>
      <c r="V19" s="74"/>
      <c r="W19" s="55"/>
      <c r="X19" s="72"/>
      <c r="Y19" s="73">
        <v>126474</v>
      </c>
      <c r="Z19" s="74"/>
      <c r="AA19" s="55"/>
      <c r="AB19" s="72"/>
      <c r="AC19" s="73">
        <v>1076045</v>
      </c>
      <c r="AD19" s="74"/>
      <c r="AE19" s="55"/>
      <c r="AF19" s="72"/>
      <c r="AG19" s="93">
        <v>941</v>
      </c>
      <c r="AH19" s="74"/>
      <c r="AI19" s="55"/>
      <c r="AJ19" s="72"/>
      <c r="AK19" s="93" t="s">
        <v>860</v>
      </c>
      <c r="AL19" s="74" t="s">
        <v>310</v>
      </c>
      <c r="AM19" s="55"/>
      <c r="AN19" s="72"/>
      <c r="AO19" s="73">
        <v>1070539</v>
      </c>
      <c r="AP19" s="74"/>
      <c r="AQ19" s="55"/>
      <c r="AR19" s="72"/>
      <c r="AS19" s="73">
        <v>1638591</v>
      </c>
    </row>
  </sheetData>
  <mergeCells count="109">
    <mergeCell ref="A1:A2"/>
    <mergeCell ref="B1:AT1"/>
    <mergeCell ref="B2:AT2"/>
    <mergeCell ref="A3:A19"/>
    <mergeCell ref="B3:AT3"/>
    <mergeCell ref="B4:AT4"/>
    <mergeCell ref="B5:AT5"/>
    <mergeCell ref="AQ10:AQ13"/>
    <mergeCell ref="AR10:AS10"/>
    <mergeCell ref="AR11:AS11"/>
    <mergeCell ref="AR12:AS12"/>
    <mergeCell ref="AR13:AS13"/>
    <mergeCell ref="AT10:AT13"/>
    <mergeCell ref="AM10:AM13"/>
    <mergeCell ref="AN10:AO10"/>
    <mergeCell ref="AN11:AO11"/>
    <mergeCell ref="AN12:AO12"/>
    <mergeCell ref="AN13:AO13"/>
    <mergeCell ref="AP10:AP13"/>
    <mergeCell ref="AI10:AI13"/>
    <mergeCell ref="AJ10:AK10"/>
    <mergeCell ref="AJ11:AK11"/>
    <mergeCell ref="AJ12:AK12"/>
    <mergeCell ref="AJ13:AK13"/>
    <mergeCell ref="AL10:AL13"/>
    <mergeCell ref="AE10:AE13"/>
    <mergeCell ref="AF10:AG10"/>
    <mergeCell ref="AF11:AG11"/>
    <mergeCell ref="AF12:AG12"/>
    <mergeCell ref="AF13:AG13"/>
    <mergeCell ref="AH10:AH13"/>
    <mergeCell ref="AA10:AA13"/>
    <mergeCell ref="AB10:AC10"/>
    <mergeCell ref="AB11:AC11"/>
    <mergeCell ref="AB12:AC12"/>
    <mergeCell ref="AB13:AC13"/>
    <mergeCell ref="AD10:AD13"/>
    <mergeCell ref="W10:W13"/>
    <mergeCell ref="X10:Y10"/>
    <mergeCell ref="X11:Y11"/>
    <mergeCell ref="X12:Y12"/>
    <mergeCell ref="X13:Y13"/>
    <mergeCell ref="Z10:Z13"/>
    <mergeCell ref="S10:S13"/>
    <mergeCell ref="T10:U10"/>
    <mergeCell ref="T11:U11"/>
    <mergeCell ref="T12:U12"/>
    <mergeCell ref="T13:U13"/>
    <mergeCell ref="V10:V13"/>
    <mergeCell ref="O10:O13"/>
    <mergeCell ref="P10:Q10"/>
    <mergeCell ref="P11:Q11"/>
    <mergeCell ref="P12:Q12"/>
    <mergeCell ref="P13:Q13"/>
    <mergeCell ref="R10:R13"/>
    <mergeCell ref="K10:K13"/>
    <mergeCell ref="L10:M10"/>
    <mergeCell ref="L11:M11"/>
    <mergeCell ref="L12:M12"/>
    <mergeCell ref="L13:M13"/>
    <mergeCell ref="N10:N13"/>
    <mergeCell ref="G10:G13"/>
    <mergeCell ref="H10:I10"/>
    <mergeCell ref="H11:I11"/>
    <mergeCell ref="H12:I12"/>
    <mergeCell ref="H13:I13"/>
    <mergeCell ref="J10:J13"/>
    <mergeCell ref="AQ7:AQ9"/>
    <mergeCell ref="AR7:AS9"/>
    <mergeCell ref="AT7:AT9"/>
    <mergeCell ref="B10:B13"/>
    <mergeCell ref="C10:C13"/>
    <mergeCell ref="D10:E10"/>
    <mergeCell ref="D11:E11"/>
    <mergeCell ref="D12:E12"/>
    <mergeCell ref="D13:E13"/>
    <mergeCell ref="F10:F13"/>
    <mergeCell ref="AI7:AI9"/>
    <mergeCell ref="AJ7:AK9"/>
    <mergeCell ref="AL7:AL9"/>
    <mergeCell ref="AM7:AM9"/>
    <mergeCell ref="AN7:AO9"/>
    <mergeCell ref="AP7:AP9"/>
    <mergeCell ref="Z7:Z9"/>
    <mergeCell ref="AA7:AA9"/>
    <mergeCell ref="AB7:AG7"/>
    <mergeCell ref="AB8:AG8"/>
    <mergeCell ref="AB9:AG9"/>
    <mergeCell ref="AH7:AH9"/>
    <mergeCell ref="R7:R9"/>
    <mergeCell ref="S7:S9"/>
    <mergeCell ref="T7:U9"/>
    <mergeCell ref="V7:V9"/>
    <mergeCell ref="W7:W9"/>
    <mergeCell ref="X7:Y9"/>
    <mergeCell ref="J7:J9"/>
    <mergeCell ref="K7:K9"/>
    <mergeCell ref="L7:M9"/>
    <mergeCell ref="N7:N9"/>
    <mergeCell ref="O7:O9"/>
    <mergeCell ref="P7:Q9"/>
    <mergeCell ref="B7:B9"/>
    <mergeCell ref="C7:C9"/>
    <mergeCell ref="D7:E9"/>
    <mergeCell ref="F7:F9"/>
    <mergeCell ref="G7:G9"/>
    <mergeCell ref="H7:I7"/>
    <mergeCell ref="H8:I8"/>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2"/>
  <sheetViews>
    <sheetView showGridLines="0" workbookViewId="0"/>
  </sheetViews>
  <sheetFormatPr defaultRowHeight="15" x14ac:dyDescent="0.25"/>
  <cols>
    <col min="1" max="1" width="36.5703125" bestFit="1" customWidth="1"/>
    <col min="2" max="2" width="36.5703125" customWidth="1"/>
    <col min="3" max="3" width="4.85546875" customWidth="1"/>
    <col min="4" max="4" width="36.5703125" bestFit="1" customWidth="1"/>
    <col min="5" max="5" width="20.7109375" customWidth="1"/>
    <col min="6" max="6" width="5.28515625" customWidth="1"/>
    <col min="7" max="7" width="28.7109375" customWidth="1"/>
    <col min="8" max="8" width="5.5703125" customWidth="1"/>
    <col min="9" max="9" width="20.7109375" customWidth="1"/>
    <col min="10" max="10" width="5.28515625" customWidth="1"/>
  </cols>
  <sheetData>
    <row r="1" spans="1:10" ht="15" customHeight="1" x14ac:dyDescent="0.25">
      <c r="A1" s="8" t="s">
        <v>16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282</v>
      </c>
      <c r="B3" s="10" t="s">
        <v>6</v>
      </c>
      <c r="C3" s="10"/>
      <c r="D3" s="10"/>
      <c r="E3" s="10"/>
      <c r="F3" s="10"/>
      <c r="G3" s="10"/>
      <c r="H3" s="10"/>
      <c r="I3" s="10"/>
      <c r="J3" s="10"/>
    </row>
    <row r="4" spans="1:10" x14ac:dyDescent="0.25">
      <c r="A4" s="11"/>
      <c r="B4" s="47" t="s">
        <v>282</v>
      </c>
      <c r="C4" s="47"/>
      <c r="D4" s="47"/>
      <c r="E4" s="47"/>
      <c r="F4" s="47"/>
      <c r="G4" s="47"/>
      <c r="H4" s="47"/>
      <c r="I4" s="47"/>
      <c r="J4" s="47"/>
    </row>
    <row r="5" spans="1:10" ht="25.5" customHeight="1" x14ac:dyDescent="0.25">
      <c r="A5" s="11"/>
      <c r="B5" s="48" t="s">
        <v>283</v>
      </c>
      <c r="C5" s="48"/>
      <c r="D5" s="48"/>
      <c r="E5" s="48"/>
      <c r="F5" s="48"/>
      <c r="G5" s="48"/>
      <c r="H5" s="48"/>
      <c r="I5" s="48"/>
      <c r="J5" s="48"/>
    </row>
    <row r="6" spans="1:10" ht="63.75" customHeight="1" x14ac:dyDescent="0.25">
      <c r="A6" s="11"/>
      <c r="B6" s="48" t="s">
        <v>284</v>
      </c>
      <c r="C6" s="48"/>
      <c r="D6" s="48"/>
      <c r="E6" s="48"/>
      <c r="F6" s="48"/>
      <c r="G6" s="48"/>
      <c r="H6" s="48"/>
      <c r="I6" s="48"/>
      <c r="J6" s="48"/>
    </row>
    <row r="7" spans="1:10" ht="63.75" customHeight="1" x14ac:dyDescent="0.25">
      <c r="A7" s="11"/>
      <c r="B7" s="48" t="s">
        <v>285</v>
      </c>
      <c r="C7" s="48"/>
      <c r="D7" s="48"/>
      <c r="E7" s="48"/>
      <c r="F7" s="48"/>
      <c r="G7" s="48"/>
      <c r="H7" s="48"/>
      <c r="I7" s="48"/>
      <c r="J7" s="48"/>
    </row>
    <row r="8" spans="1:10" x14ac:dyDescent="0.25">
      <c r="A8" s="11"/>
      <c r="B8" s="48" t="s">
        <v>286</v>
      </c>
      <c r="C8" s="48"/>
      <c r="D8" s="48"/>
      <c r="E8" s="48"/>
      <c r="F8" s="48"/>
      <c r="G8" s="48"/>
      <c r="H8" s="48"/>
      <c r="I8" s="48"/>
      <c r="J8" s="48"/>
    </row>
    <row r="9" spans="1:10" x14ac:dyDescent="0.25">
      <c r="A9" s="11"/>
      <c r="B9" s="49"/>
      <c r="C9" s="49"/>
      <c r="D9" s="49"/>
      <c r="E9" s="49"/>
      <c r="F9" s="49"/>
      <c r="G9" s="49"/>
      <c r="H9" s="49"/>
      <c r="I9" s="49"/>
      <c r="J9" s="49"/>
    </row>
    <row r="10" spans="1:10" ht="102" x14ac:dyDescent="0.25">
      <c r="A10" s="11"/>
      <c r="B10" s="17" t="s">
        <v>287</v>
      </c>
      <c r="C10" s="18"/>
      <c r="D10" s="17" t="s">
        <v>288</v>
      </c>
    </row>
    <row r="11" spans="1:10" x14ac:dyDescent="0.25">
      <c r="A11" s="11"/>
      <c r="B11" s="49"/>
      <c r="C11" s="49"/>
      <c r="D11" s="49"/>
      <c r="E11" s="49"/>
      <c r="F11" s="49"/>
      <c r="G11" s="49"/>
      <c r="H11" s="49"/>
      <c r="I11" s="49"/>
      <c r="J11" s="49"/>
    </row>
    <row r="12" spans="1:10" ht="51" x14ac:dyDescent="0.25">
      <c r="A12" s="11"/>
      <c r="B12" s="17" t="s">
        <v>287</v>
      </c>
      <c r="C12" s="18"/>
      <c r="D12" s="17" t="s">
        <v>289</v>
      </c>
    </row>
    <row r="13" spans="1:10" x14ac:dyDescent="0.25">
      <c r="A13" s="11"/>
      <c r="B13" s="49"/>
      <c r="C13" s="49"/>
      <c r="D13" s="49"/>
      <c r="E13" s="49"/>
      <c r="F13" s="49"/>
      <c r="G13" s="49"/>
      <c r="H13" s="49"/>
      <c r="I13" s="49"/>
      <c r="J13" s="49"/>
    </row>
    <row r="14" spans="1:10" ht="89.25" x14ac:dyDescent="0.25">
      <c r="A14" s="11"/>
      <c r="B14" s="17" t="s">
        <v>287</v>
      </c>
      <c r="C14" s="18"/>
      <c r="D14" s="17" t="s">
        <v>290</v>
      </c>
    </row>
    <row r="15" spans="1:10" x14ac:dyDescent="0.25">
      <c r="A15" s="11"/>
      <c r="B15" s="48" t="s">
        <v>291</v>
      </c>
      <c r="C15" s="48"/>
      <c r="D15" s="48"/>
      <c r="E15" s="48"/>
      <c r="F15" s="48"/>
      <c r="G15" s="48"/>
      <c r="H15" s="48"/>
      <c r="I15" s="48"/>
      <c r="J15" s="48"/>
    </row>
    <row r="16" spans="1:10" ht="15" customHeight="1" x14ac:dyDescent="0.25">
      <c r="A16" s="11" t="s">
        <v>292</v>
      </c>
      <c r="B16" s="10" t="s">
        <v>6</v>
      </c>
      <c r="C16" s="10"/>
      <c r="D16" s="10"/>
      <c r="E16" s="10"/>
      <c r="F16" s="10"/>
      <c r="G16" s="10"/>
      <c r="H16" s="10"/>
      <c r="I16" s="10"/>
      <c r="J16" s="10"/>
    </row>
    <row r="17" spans="1:10" x14ac:dyDescent="0.25">
      <c r="A17" s="11"/>
      <c r="B17" s="47" t="s">
        <v>292</v>
      </c>
      <c r="C17" s="47"/>
      <c r="D17" s="47"/>
      <c r="E17" s="47"/>
      <c r="F17" s="47"/>
      <c r="G17" s="47"/>
      <c r="H17" s="47"/>
      <c r="I17" s="47"/>
      <c r="J17" s="47"/>
    </row>
    <row r="18" spans="1:10" ht="25.5" customHeight="1" x14ac:dyDescent="0.25">
      <c r="A18" s="11"/>
      <c r="B18" s="48" t="s">
        <v>293</v>
      </c>
      <c r="C18" s="48"/>
      <c r="D18" s="48"/>
      <c r="E18" s="48"/>
      <c r="F18" s="48"/>
      <c r="G18" s="48"/>
      <c r="H18" s="48"/>
      <c r="I18" s="48"/>
      <c r="J18" s="48"/>
    </row>
    <row r="19" spans="1:10" ht="15" customHeight="1" x14ac:dyDescent="0.25">
      <c r="A19" s="11" t="s">
        <v>294</v>
      </c>
      <c r="B19" s="10" t="s">
        <v>6</v>
      </c>
      <c r="C19" s="10"/>
      <c r="D19" s="10"/>
      <c r="E19" s="10"/>
      <c r="F19" s="10"/>
      <c r="G19" s="10"/>
      <c r="H19" s="10"/>
      <c r="I19" s="10"/>
      <c r="J19" s="10"/>
    </row>
    <row r="20" spans="1:10" x14ac:dyDescent="0.25">
      <c r="A20" s="11"/>
      <c r="B20" s="47" t="s">
        <v>294</v>
      </c>
      <c r="C20" s="47"/>
      <c r="D20" s="47"/>
      <c r="E20" s="47"/>
      <c r="F20" s="47"/>
      <c r="G20" s="47"/>
      <c r="H20" s="47"/>
      <c r="I20" s="47"/>
      <c r="J20" s="47"/>
    </row>
    <row r="21" spans="1:10" ht="51" customHeight="1" x14ac:dyDescent="0.25">
      <c r="A21" s="11"/>
      <c r="B21" s="48" t="s">
        <v>295</v>
      </c>
      <c r="C21" s="48"/>
      <c r="D21" s="48"/>
      <c r="E21" s="48"/>
      <c r="F21" s="48"/>
      <c r="G21" s="48"/>
      <c r="H21" s="48"/>
      <c r="I21" s="48"/>
      <c r="J21" s="48"/>
    </row>
    <row r="22" spans="1:10" ht="15" customHeight="1" x14ac:dyDescent="0.25">
      <c r="A22" s="11" t="s">
        <v>296</v>
      </c>
      <c r="B22" s="10" t="s">
        <v>6</v>
      </c>
      <c r="C22" s="10"/>
      <c r="D22" s="10"/>
      <c r="E22" s="10"/>
      <c r="F22" s="10"/>
      <c r="G22" s="10"/>
      <c r="H22" s="10"/>
      <c r="I22" s="10"/>
      <c r="J22" s="10"/>
    </row>
    <row r="23" spans="1:10" x14ac:dyDescent="0.25">
      <c r="A23" s="11"/>
      <c r="B23" s="47" t="s">
        <v>296</v>
      </c>
      <c r="C23" s="47"/>
      <c r="D23" s="47"/>
      <c r="E23" s="47"/>
      <c r="F23" s="47"/>
      <c r="G23" s="47"/>
      <c r="H23" s="47"/>
      <c r="I23" s="47"/>
      <c r="J23" s="47"/>
    </row>
    <row r="24" spans="1:10" ht="51" customHeight="1" x14ac:dyDescent="0.25">
      <c r="A24" s="11"/>
      <c r="B24" s="48" t="s">
        <v>297</v>
      </c>
      <c r="C24" s="48"/>
      <c r="D24" s="48"/>
      <c r="E24" s="48"/>
      <c r="F24" s="48"/>
      <c r="G24" s="48"/>
      <c r="H24" s="48"/>
      <c r="I24" s="48"/>
      <c r="J24" s="48"/>
    </row>
    <row r="25" spans="1:10" x14ac:dyDescent="0.25">
      <c r="A25" s="11"/>
      <c r="B25" s="48" t="s">
        <v>298</v>
      </c>
      <c r="C25" s="48"/>
      <c r="D25" s="48"/>
      <c r="E25" s="48"/>
      <c r="F25" s="48"/>
      <c r="G25" s="48"/>
      <c r="H25" s="48"/>
      <c r="I25" s="48"/>
      <c r="J25" s="48"/>
    </row>
    <row r="26" spans="1:10" x14ac:dyDescent="0.25">
      <c r="A26" s="11"/>
      <c r="B26" s="50"/>
      <c r="C26" s="50"/>
      <c r="D26" s="50"/>
      <c r="E26" s="50"/>
      <c r="F26" s="50"/>
      <c r="G26" s="50"/>
      <c r="H26" s="50"/>
      <c r="I26" s="50"/>
      <c r="J26" s="50"/>
    </row>
    <row r="27" spans="1:10" x14ac:dyDescent="0.25">
      <c r="A27" s="11"/>
      <c r="B27" s="4"/>
      <c r="C27" s="4"/>
      <c r="D27" s="4"/>
      <c r="E27" s="4"/>
      <c r="F27" s="4"/>
      <c r="G27" s="4"/>
      <c r="H27" s="4"/>
      <c r="I27" s="4"/>
      <c r="J27" s="4"/>
    </row>
    <row r="28" spans="1:10" x14ac:dyDescent="0.25">
      <c r="A28" s="11"/>
      <c r="B28" s="41" t="s">
        <v>299</v>
      </c>
      <c r="C28" s="43" t="s">
        <v>300</v>
      </c>
      <c r="D28" s="45" t="s">
        <v>301</v>
      </c>
      <c r="E28" s="45"/>
      <c r="F28" s="43"/>
      <c r="G28" s="43"/>
      <c r="H28" s="45" t="s">
        <v>303</v>
      </c>
      <c r="I28" s="45"/>
      <c r="J28" s="43"/>
    </row>
    <row r="29" spans="1:10" ht="15.75" thickBot="1" x14ac:dyDescent="0.3">
      <c r="A29" s="11"/>
      <c r="B29" s="42"/>
      <c r="C29" s="44"/>
      <c r="D29" s="46" t="s">
        <v>302</v>
      </c>
      <c r="E29" s="46"/>
      <c r="F29" s="44"/>
      <c r="G29" s="44"/>
      <c r="H29" s="46" t="s">
        <v>304</v>
      </c>
      <c r="I29" s="46"/>
      <c r="J29" s="44"/>
    </row>
    <row r="30" spans="1:10" x14ac:dyDescent="0.25">
      <c r="A30" s="11"/>
      <c r="B30" s="24" t="s">
        <v>305</v>
      </c>
      <c r="C30" s="26" t="s">
        <v>300</v>
      </c>
      <c r="D30" s="25"/>
      <c r="E30" s="25"/>
      <c r="F30" s="25"/>
      <c r="G30" s="26"/>
      <c r="H30" s="25"/>
      <c r="I30" s="25"/>
      <c r="J30" s="25"/>
    </row>
    <row r="31" spans="1:10" x14ac:dyDescent="0.25">
      <c r="A31" s="11"/>
      <c r="B31" s="27" t="s">
        <v>306</v>
      </c>
      <c r="C31" s="21" t="s">
        <v>300</v>
      </c>
      <c r="D31" s="28" t="s">
        <v>307</v>
      </c>
      <c r="E31" s="29">
        <v>469</v>
      </c>
      <c r="F31" s="30"/>
      <c r="G31" s="21"/>
      <c r="H31" s="28" t="s">
        <v>307</v>
      </c>
      <c r="I31" s="29">
        <v>530</v>
      </c>
      <c r="J31" s="30"/>
    </row>
    <row r="32" spans="1:10" x14ac:dyDescent="0.25">
      <c r="A32" s="11"/>
      <c r="B32" s="31" t="s">
        <v>308</v>
      </c>
      <c r="C32" s="26" t="s">
        <v>300</v>
      </c>
      <c r="D32" s="32"/>
      <c r="E32" s="33" t="s">
        <v>309</v>
      </c>
      <c r="F32" s="35" t="s">
        <v>310</v>
      </c>
      <c r="G32" s="26"/>
      <c r="H32" s="32"/>
      <c r="I32" s="33" t="s">
        <v>309</v>
      </c>
      <c r="J32" s="35" t="s">
        <v>310</v>
      </c>
    </row>
    <row r="33" spans="1:10" x14ac:dyDescent="0.25">
      <c r="A33" s="11"/>
      <c r="B33" s="27" t="s">
        <v>65</v>
      </c>
      <c r="C33" s="21" t="s">
        <v>300</v>
      </c>
      <c r="D33" s="28"/>
      <c r="E33" s="36">
        <v>780097</v>
      </c>
      <c r="F33" s="30"/>
      <c r="G33" s="21"/>
      <c r="H33" s="28"/>
      <c r="I33" s="36">
        <v>780036</v>
      </c>
      <c r="J33" s="30"/>
    </row>
    <row r="34" spans="1:10" x14ac:dyDescent="0.25">
      <c r="A34" s="11"/>
      <c r="B34" s="24" t="s">
        <v>311</v>
      </c>
      <c r="C34" s="26" t="s">
        <v>300</v>
      </c>
      <c r="D34" s="25"/>
      <c r="E34" s="25"/>
      <c r="F34" s="25"/>
      <c r="G34" s="26"/>
      <c r="H34" s="25"/>
      <c r="I34" s="25"/>
      <c r="J34" s="25"/>
    </row>
    <row r="35" spans="1:10" x14ac:dyDescent="0.25">
      <c r="A35" s="11"/>
      <c r="B35" s="27" t="s">
        <v>306</v>
      </c>
      <c r="C35" s="21" t="s">
        <v>300</v>
      </c>
      <c r="D35" s="28"/>
      <c r="E35" s="29">
        <v>465</v>
      </c>
      <c r="F35" s="30"/>
      <c r="G35" s="21"/>
      <c r="H35" s="28"/>
      <c r="I35" s="29">
        <v>526</v>
      </c>
      <c r="J35" s="30"/>
    </row>
    <row r="36" spans="1:10" x14ac:dyDescent="0.25">
      <c r="A36" s="11"/>
      <c r="B36" s="31" t="s">
        <v>308</v>
      </c>
      <c r="C36" s="26" t="s">
        <v>300</v>
      </c>
      <c r="D36" s="32"/>
      <c r="E36" s="33" t="s">
        <v>312</v>
      </c>
      <c r="F36" s="35" t="s">
        <v>310</v>
      </c>
      <c r="G36" s="26"/>
      <c r="H36" s="32"/>
      <c r="I36" s="33" t="s">
        <v>312</v>
      </c>
      <c r="J36" s="35" t="s">
        <v>310</v>
      </c>
    </row>
    <row r="37" spans="1:10" x14ac:dyDescent="0.25">
      <c r="A37" s="11"/>
      <c r="B37" s="27" t="s">
        <v>65</v>
      </c>
      <c r="C37" s="21" t="s">
        <v>300</v>
      </c>
      <c r="D37" s="28"/>
      <c r="E37" s="36">
        <v>772938</v>
      </c>
      <c r="F37" s="30"/>
      <c r="G37" s="21"/>
      <c r="H37" s="28"/>
      <c r="I37" s="36">
        <v>772877</v>
      </c>
      <c r="J37" s="30"/>
    </row>
    <row r="38" spans="1:10" x14ac:dyDescent="0.25">
      <c r="A38" s="11"/>
      <c r="B38" s="24" t="s">
        <v>313</v>
      </c>
      <c r="C38" s="26" t="s">
        <v>300</v>
      </c>
      <c r="D38" s="25"/>
      <c r="E38" s="25"/>
      <c r="F38" s="25"/>
      <c r="G38" s="26"/>
      <c r="H38" s="25"/>
      <c r="I38" s="25"/>
      <c r="J38" s="25"/>
    </row>
    <row r="39" spans="1:10" x14ac:dyDescent="0.25">
      <c r="A39" s="11"/>
      <c r="B39" s="27" t="s">
        <v>314</v>
      </c>
      <c r="C39" s="21" t="s">
        <v>300</v>
      </c>
      <c r="D39" s="4"/>
      <c r="E39" s="4"/>
      <c r="F39" s="4"/>
      <c r="G39" s="21"/>
      <c r="H39" s="4"/>
      <c r="I39" s="4"/>
      <c r="J39" s="4"/>
    </row>
    <row r="40" spans="1:10" x14ac:dyDescent="0.25">
      <c r="A40" s="11"/>
      <c r="B40" s="37" t="s">
        <v>120</v>
      </c>
      <c r="C40" s="26" t="s">
        <v>300</v>
      </c>
      <c r="D40" s="32" t="s">
        <v>307</v>
      </c>
      <c r="E40" s="33" t="s">
        <v>315</v>
      </c>
      <c r="F40" s="35" t="s">
        <v>310</v>
      </c>
      <c r="G40" s="26"/>
      <c r="H40" s="32" t="s">
        <v>307</v>
      </c>
      <c r="I40" s="33" t="s">
        <v>316</v>
      </c>
      <c r="J40" s="35" t="s">
        <v>310</v>
      </c>
    </row>
    <row r="41" spans="1:10" x14ac:dyDescent="0.25">
      <c r="A41" s="11"/>
      <c r="B41" s="38" t="s">
        <v>121</v>
      </c>
      <c r="C41" s="21" t="s">
        <v>300</v>
      </c>
      <c r="D41" s="28"/>
      <c r="E41" s="29" t="s">
        <v>315</v>
      </c>
      <c r="F41" s="30" t="s">
        <v>310</v>
      </c>
      <c r="G41" s="21"/>
      <c r="H41" s="28"/>
      <c r="I41" s="29" t="s">
        <v>316</v>
      </c>
      <c r="J41" s="30" t="s">
        <v>310</v>
      </c>
    </row>
    <row r="42" spans="1:10" x14ac:dyDescent="0.25">
      <c r="A42" s="11"/>
      <c r="B42" s="31" t="s">
        <v>317</v>
      </c>
      <c r="C42" s="26" t="s">
        <v>300</v>
      </c>
      <c r="D42" s="25"/>
      <c r="E42" s="25"/>
      <c r="F42" s="25"/>
      <c r="G42" s="26"/>
      <c r="H42" s="25"/>
      <c r="I42" s="25"/>
      <c r="J42" s="25"/>
    </row>
    <row r="43" spans="1:10" x14ac:dyDescent="0.25">
      <c r="A43" s="11"/>
      <c r="B43" s="38" t="s">
        <v>120</v>
      </c>
      <c r="C43" s="21" t="s">
        <v>300</v>
      </c>
      <c r="D43" s="28"/>
      <c r="E43" s="36">
        <v>38795</v>
      </c>
      <c r="F43" s="30"/>
      <c r="G43" s="21"/>
      <c r="H43" s="28"/>
      <c r="I43" s="36">
        <v>42902</v>
      </c>
      <c r="J43" s="30"/>
    </row>
    <row r="44" spans="1:10" x14ac:dyDescent="0.25">
      <c r="A44" s="11"/>
      <c r="B44" s="37" t="s">
        <v>121</v>
      </c>
      <c r="C44" s="26" t="s">
        <v>300</v>
      </c>
      <c r="D44" s="32"/>
      <c r="E44" s="39">
        <v>38975</v>
      </c>
      <c r="F44" s="35"/>
      <c r="G44" s="26"/>
      <c r="H44" s="32"/>
      <c r="I44" s="39">
        <v>42902</v>
      </c>
      <c r="J44" s="35"/>
    </row>
    <row r="45" spans="1:10" x14ac:dyDescent="0.25">
      <c r="A45" s="11"/>
      <c r="B45" s="40" t="s">
        <v>318</v>
      </c>
      <c r="C45" s="21" t="s">
        <v>300</v>
      </c>
      <c r="D45" s="4"/>
      <c r="E45" s="4"/>
      <c r="F45" s="4"/>
      <c r="G45" s="21"/>
      <c r="H45" s="4"/>
      <c r="I45" s="4"/>
      <c r="J45" s="4"/>
    </row>
    <row r="46" spans="1:10" x14ac:dyDescent="0.25">
      <c r="A46" s="11"/>
      <c r="B46" s="31" t="s">
        <v>314</v>
      </c>
      <c r="C46" s="26" t="s">
        <v>300</v>
      </c>
      <c r="D46" s="25"/>
      <c r="E46" s="25"/>
      <c r="F46" s="25"/>
      <c r="G46" s="26"/>
      <c r="H46" s="25"/>
      <c r="I46" s="25"/>
      <c r="J46" s="25"/>
    </row>
    <row r="47" spans="1:10" x14ac:dyDescent="0.25">
      <c r="A47" s="11"/>
      <c r="B47" s="38" t="s">
        <v>120</v>
      </c>
      <c r="C47" s="21" t="s">
        <v>300</v>
      </c>
      <c r="D47" s="28" t="s">
        <v>307</v>
      </c>
      <c r="E47" s="29">
        <v>1.48</v>
      </c>
      <c r="F47" s="30"/>
      <c r="G47" s="21"/>
      <c r="H47" s="28" t="s">
        <v>307</v>
      </c>
      <c r="I47" s="29">
        <v>0.96</v>
      </c>
      <c r="J47" s="30"/>
    </row>
    <row r="48" spans="1:10" x14ac:dyDescent="0.25">
      <c r="A48" s="11"/>
      <c r="B48" s="37" t="s">
        <v>121</v>
      </c>
      <c r="C48" s="26" t="s">
        <v>300</v>
      </c>
      <c r="D48" s="32"/>
      <c r="E48" s="33">
        <v>1.48</v>
      </c>
      <c r="F48" s="35"/>
      <c r="G48" s="26"/>
      <c r="H48" s="32"/>
      <c r="I48" s="33">
        <v>0.96</v>
      </c>
      <c r="J48" s="35"/>
    </row>
    <row r="49" spans="1:10" x14ac:dyDescent="0.25">
      <c r="A49" s="11"/>
      <c r="B49" s="27" t="s">
        <v>317</v>
      </c>
      <c r="C49" s="21" t="s">
        <v>300</v>
      </c>
      <c r="D49" s="4"/>
      <c r="E49" s="4"/>
      <c r="F49" s="4"/>
      <c r="G49" s="21"/>
      <c r="H49" s="4"/>
      <c r="I49" s="4"/>
      <c r="J49" s="4"/>
    </row>
    <row r="50" spans="1:10" x14ac:dyDescent="0.25">
      <c r="A50" s="11"/>
      <c r="B50" s="37" t="s">
        <v>120</v>
      </c>
      <c r="C50" s="26" t="s">
        <v>300</v>
      </c>
      <c r="D50" s="32"/>
      <c r="E50" s="39">
        <v>40833</v>
      </c>
      <c r="F50" s="35"/>
      <c r="G50" s="26"/>
      <c r="H50" s="32"/>
      <c r="I50" s="39">
        <v>45226</v>
      </c>
      <c r="J50" s="35"/>
    </row>
    <row r="51" spans="1:10" x14ac:dyDescent="0.25">
      <c r="A51" s="11"/>
      <c r="B51" s="38" t="s">
        <v>121</v>
      </c>
      <c r="C51" s="21" t="s">
        <v>300</v>
      </c>
      <c r="D51" s="28"/>
      <c r="E51" s="36">
        <v>40931</v>
      </c>
      <c r="F51" s="30"/>
      <c r="G51" s="21"/>
      <c r="H51" s="28"/>
      <c r="I51" s="36">
        <v>45337</v>
      </c>
      <c r="J51" s="30"/>
    </row>
    <row r="52" spans="1:10" x14ac:dyDescent="0.25">
      <c r="A52" s="11"/>
      <c r="B52" s="47" t="s">
        <v>319</v>
      </c>
      <c r="C52" s="47"/>
      <c r="D52" s="47"/>
      <c r="E52" s="47"/>
      <c r="F52" s="47"/>
      <c r="G52" s="47"/>
      <c r="H52" s="47"/>
      <c r="I52" s="47"/>
      <c r="J52" s="47"/>
    </row>
    <row r="53" spans="1:10" ht="89.25" customHeight="1" x14ac:dyDescent="0.25">
      <c r="A53" s="11"/>
      <c r="B53" s="48" t="s">
        <v>320</v>
      </c>
      <c r="C53" s="48"/>
      <c r="D53" s="48"/>
      <c r="E53" s="48"/>
      <c r="F53" s="48"/>
      <c r="G53" s="48"/>
      <c r="H53" s="48"/>
      <c r="I53" s="48"/>
      <c r="J53" s="48"/>
    </row>
    <row r="54" spans="1:10" x14ac:dyDescent="0.25">
      <c r="A54" s="11"/>
      <c r="B54" s="51"/>
      <c r="C54" s="51"/>
      <c r="D54" s="51"/>
      <c r="E54" s="51"/>
      <c r="F54" s="51"/>
      <c r="G54" s="51"/>
      <c r="H54" s="51"/>
      <c r="I54" s="51"/>
      <c r="J54" s="51"/>
    </row>
    <row r="55" spans="1:10" ht="51" customHeight="1" x14ac:dyDescent="0.25">
      <c r="A55" s="11"/>
      <c r="B55" s="48" t="s">
        <v>321</v>
      </c>
      <c r="C55" s="48"/>
      <c r="D55" s="48"/>
      <c r="E55" s="48"/>
      <c r="F55" s="48"/>
      <c r="G55" s="48"/>
      <c r="H55" s="48"/>
      <c r="I55" s="48"/>
      <c r="J55" s="48"/>
    </row>
    <row r="56" spans="1:10" ht="15" customHeight="1" x14ac:dyDescent="0.25">
      <c r="A56" s="11" t="s">
        <v>323</v>
      </c>
      <c r="B56" s="10" t="s">
        <v>6</v>
      </c>
      <c r="C56" s="10"/>
      <c r="D56" s="10"/>
      <c r="E56" s="10"/>
      <c r="F56" s="10"/>
      <c r="G56" s="10"/>
      <c r="H56" s="10"/>
      <c r="I56" s="10"/>
      <c r="J56" s="10"/>
    </row>
    <row r="57" spans="1:10" x14ac:dyDescent="0.25">
      <c r="A57" s="11"/>
      <c r="B57" s="52" t="s">
        <v>323</v>
      </c>
      <c r="C57" s="52"/>
      <c r="D57" s="52"/>
      <c r="E57" s="52"/>
      <c r="F57" s="52"/>
      <c r="G57" s="52"/>
      <c r="H57" s="52"/>
      <c r="I57" s="52"/>
      <c r="J57" s="52"/>
    </row>
    <row r="58" spans="1:10" ht="51" customHeight="1" x14ac:dyDescent="0.25">
      <c r="A58" s="11"/>
      <c r="B58" s="48" t="s">
        <v>324</v>
      </c>
      <c r="C58" s="48"/>
      <c r="D58" s="48"/>
      <c r="E58" s="48"/>
      <c r="F58" s="48"/>
      <c r="G58" s="48"/>
      <c r="H58" s="48"/>
      <c r="I58" s="48"/>
      <c r="J58" s="48"/>
    </row>
    <row r="59" spans="1:10" ht="15" customHeight="1" x14ac:dyDescent="0.25">
      <c r="A59" s="11" t="s">
        <v>1637</v>
      </c>
      <c r="B59" s="10" t="s">
        <v>6</v>
      </c>
      <c r="C59" s="10"/>
      <c r="D59" s="10"/>
      <c r="E59" s="10"/>
      <c r="F59" s="10"/>
      <c r="G59" s="10"/>
      <c r="H59" s="10"/>
      <c r="I59" s="10"/>
      <c r="J59" s="10"/>
    </row>
    <row r="60" spans="1:10" x14ac:dyDescent="0.25">
      <c r="A60" s="11"/>
      <c r="B60" s="52" t="s">
        <v>325</v>
      </c>
      <c r="C60" s="52"/>
      <c r="D60" s="52"/>
      <c r="E60" s="52"/>
      <c r="F60" s="52"/>
      <c r="G60" s="52"/>
      <c r="H60" s="52"/>
      <c r="I60" s="52"/>
      <c r="J60" s="52"/>
    </row>
    <row r="61" spans="1:10" ht="51" customHeight="1" x14ac:dyDescent="0.25">
      <c r="A61" s="11"/>
      <c r="B61" s="48" t="s">
        <v>326</v>
      </c>
      <c r="C61" s="48"/>
      <c r="D61" s="48"/>
      <c r="E61" s="48"/>
      <c r="F61" s="48"/>
      <c r="G61" s="48"/>
      <c r="H61" s="48"/>
      <c r="I61" s="48"/>
      <c r="J61" s="48"/>
    </row>
    <row r="62" spans="1:10" x14ac:dyDescent="0.25">
      <c r="A62" s="11"/>
      <c r="B62" s="52" t="s">
        <v>327</v>
      </c>
      <c r="C62" s="52"/>
      <c r="D62" s="52"/>
      <c r="E62" s="52"/>
      <c r="F62" s="52"/>
      <c r="G62" s="52"/>
      <c r="H62" s="52"/>
      <c r="I62" s="52"/>
      <c r="J62" s="52"/>
    </row>
    <row r="63" spans="1:10" ht="38.25" customHeight="1" x14ac:dyDescent="0.25">
      <c r="A63" s="11"/>
      <c r="B63" s="48" t="s">
        <v>328</v>
      </c>
      <c r="C63" s="48"/>
      <c r="D63" s="48"/>
      <c r="E63" s="48"/>
      <c r="F63" s="48"/>
      <c r="G63" s="48"/>
      <c r="H63" s="48"/>
      <c r="I63" s="48"/>
      <c r="J63" s="48"/>
    </row>
    <row r="64" spans="1:10" ht="15" customHeight="1" x14ac:dyDescent="0.25">
      <c r="A64" s="11" t="s">
        <v>329</v>
      </c>
      <c r="B64" s="10" t="s">
        <v>6</v>
      </c>
      <c r="C64" s="10"/>
      <c r="D64" s="10"/>
      <c r="E64" s="10"/>
      <c r="F64" s="10"/>
      <c r="G64" s="10"/>
      <c r="H64" s="10"/>
      <c r="I64" s="10"/>
      <c r="J64" s="10"/>
    </row>
    <row r="65" spans="1:10" x14ac:dyDescent="0.25">
      <c r="A65" s="11"/>
      <c r="B65" s="52" t="s">
        <v>329</v>
      </c>
      <c r="C65" s="52"/>
      <c r="D65" s="52"/>
      <c r="E65" s="52"/>
      <c r="F65" s="52"/>
      <c r="G65" s="52"/>
      <c r="H65" s="52"/>
      <c r="I65" s="52"/>
      <c r="J65" s="52"/>
    </row>
    <row r="66" spans="1:10" x14ac:dyDescent="0.25">
      <c r="A66" s="11"/>
      <c r="B66" s="48" t="s">
        <v>330</v>
      </c>
      <c r="C66" s="48"/>
      <c r="D66" s="48"/>
      <c r="E66" s="48"/>
      <c r="F66" s="48"/>
      <c r="G66" s="48"/>
      <c r="H66" s="48"/>
      <c r="I66" s="48"/>
      <c r="J66" s="48"/>
    </row>
    <row r="67" spans="1:10" ht="15" customHeight="1" x14ac:dyDescent="0.25">
      <c r="A67" s="11" t="s">
        <v>1638</v>
      </c>
      <c r="B67" s="10" t="s">
        <v>6</v>
      </c>
      <c r="C67" s="10"/>
      <c r="D67" s="10"/>
      <c r="E67" s="10"/>
      <c r="F67" s="10"/>
      <c r="G67" s="10"/>
      <c r="H67" s="10"/>
      <c r="I67" s="10"/>
      <c r="J67" s="10"/>
    </row>
    <row r="68" spans="1:10" x14ac:dyDescent="0.25">
      <c r="A68" s="11"/>
      <c r="B68" s="52" t="s">
        <v>331</v>
      </c>
      <c r="C68" s="52"/>
      <c r="D68" s="52"/>
      <c r="E68" s="52"/>
      <c r="F68" s="52"/>
      <c r="G68" s="52"/>
      <c r="H68" s="52"/>
      <c r="I68" s="52"/>
      <c r="J68" s="52"/>
    </row>
    <row r="69" spans="1:10" ht="89.25" customHeight="1" x14ac:dyDescent="0.25">
      <c r="A69" s="11"/>
      <c r="B69" s="48" t="s">
        <v>332</v>
      </c>
      <c r="C69" s="48"/>
      <c r="D69" s="48"/>
      <c r="E69" s="48"/>
      <c r="F69" s="48"/>
      <c r="G69" s="48"/>
      <c r="H69" s="48"/>
      <c r="I69" s="48"/>
      <c r="J69" s="48"/>
    </row>
    <row r="70" spans="1:10" ht="63.75" customHeight="1" x14ac:dyDescent="0.25">
      <c r="A70" s="11"/>
      <c r="B70" s="48" t="s">
        <v>333</v>
      </c>
      <c r="C70" s="48"/>
      <c r="D70" s="48"/>
      <c r="E70" s="48"/>
      <c r="F70" s="48"/>
      <c r="G70" s="48"/>
      <c r="H70" s="48"/>
      <c r="I70" s="48"/>
      <c r="J70" s="48"/>
    </row>
    <row r="71" spans="1:10" x14ac:dyDescent="0.25">
      <c r="A71" s="11"/>
      <c r="B71" s="51"/>
      <c r="C71" s="51"/>
      <c r="D71" s="51"/>
      <c r="E71" s="51"/>
      <c r="F71" s="51"/>
      <c r="G71" s="51"/>
      <c r="H71" s="51"/>
      <c r="I71" s="51"/>
      <c r="J71" s="51"/>
    </row>
    <row r="72" spans="1:10" ht="25.5" customHeight="1" x14ac:dyDescent="0.25">
      <c r="A72" s="11"/>
      <c r="B72" s="48" t="s">
        <v>334</v>
      </c>
      <c r="C72" s="48"/>
      <c r="D72" s="48"/>
      <c r="E72" s="48"/>
      <c r="F72" s="48"/>
      <c r="G72" s="48"/>
      <c r="H72" s="48"/>
      <c r="I72" s="48"/>
      <c r="J72" s="48"/>
    </row>
    <row r="73" spans="1:10" ht="25.5" customHeight="1" x14ac:dyDescent="0.25">
      <c r="A73" s="11"/>
      <c r="B73" s="48" t="s">
        <v>335</v>
      </c>
      <c r="C73" s="48"/>
      <c r="D73" s="48"/>
      <c r="E73" s="48"/>
      <c r="F73" s="48"/>
      <c r="G73" s="48"/>
      <c r="H73" s="48"/>
      <c r="I73" s="48"/>
      <c r="J73" s="48"/>
    </row>
    <row r="74" spans="1:10" ht="15" customHeight="1" x14ac:dyDescent="0.25">
      <c r="A74" s="11" t="s">
        <v>336</v>
      </c>
      <c r="B74" s="10" t="s">
        <v>6</v>
      </c>
      <c r="C74" s="10"/>
      <c r="D74" s="10"/>
      <c r="E74" s="10"/>
      <c r="F74" s="10"/>
      <c r="G74" s="10"/>
      <c r="H74" s="10"/>
      <c r="I74" s="10"/>
      <c r="J74" s="10"/>
    </row>
    <row r="75" spans="1:10" x14ac:dyDescent="0.25">
      <c r="A75" s="11"/>
      <c r="B75" s="52" t="s">
        <v>336</v>
      </c>
      <c r="C75" s="52"/>
      <c r="D75" s="52"/>
      <c r="E75" s="52"/>
      <c r="F75" s="52"/>
      <c r="G75" s="52"/>
      <c r="H75" s="52"/>
      <c r="I75" s="52"/>
      <c r="J75" s="52"/>
    </row>
    <row r="76" spans="1:10" ht="51" customHeight="1" x14ac:dyDescent="0.25">
      <c r="A76" s="11"/>
      <c r="B76" s="48" t="s">
        <v>337</v>
      </c>
      <c r="C76" s="48"/>
      <c r="D76" s="48"/>
      <c r="E76" s="48"/>
      <c r="F76" s="48"/>
      <c r="G76" s="48"/>
      <c r="H76" s="48"/>
      <c r="I76" s="48"/>
      <c r="J76" s="48"/>
    </row>
    <row r="77" spans="1:10" ht="38.25" customHeight="1" x14ac:dyDescent="0.25">
      <c r="A77" s="11"/>
      <c r="B77" s="48" t="s">
        <v>338</v>
      </c>
      <c r="C77" s="48"/>
      <c r="D77" s="48"/>
      <c r="E77" s="48"/>
      <c r="F77" s="48"/>
      <c r="G77" s="48"/>
      <c r="H77" s="48"/>
      <c r="I77" s="48"/>
      <c r="J77" s="48"/>
    </row>
    <row r="78" spans="1:10" ht="25.5" customHeight="1" x14ac:dyDescent="0.25">
      <c r="A78" s="11"/>
      <c r="B78" s="48" t="s">
        <v>339</v>
      </c>
      <c r="C78" s="48"/>
      <c r="D78" s="48"/>
      <c r="E78" s="48"/>
      <c r="F78" s="48"/>
      <c r="G78" s="48"/>
      <c r="H78" s="48"/>
      <c r="I78" s="48"/>
      <c r="J78" s="48"/>
    </row>
    <row r="79" spans="1:10" ht="15" customHeight="1" x14ac:dyDescent="0.25">
      <c r="A79" s="11" t="s">
        <v>340</v>
      </c>
      <c r="B79" s="10" t="s">
        <v>6</v>
      </c>
      <c r="C79" s="10"/>
      <c r="D79" s="10"/>
      <c r="E79" s="10"/>
      <c r="F79" s="10"/>
      <c r="G79" s="10"/>
      <c r="H79" s="10"/>
      <c r="I79" s="10"/>
      <c r="J79" s="10"/>
    </row>
    <row r="80" spans="1:10" x14ac:dyDescent="0.25">
      <c r="A80" s="11"/>
      <c r="B80" s="52" t="s">
        <v>340</v>
      </c>
      <c r="C80" s="52"/>
      <c r="D80" s="52"/>
      <c r="E80" s="52"/>
      <c r="F80" s="52"/>
      <c r="G80" s="52"/>
      <c r="H80" s="52"/>
      <c r="I80" s="52"/>
      <c r="J80" s="52"/>
    </row>
    <row r="81" spans="1:10" ht="38.25" customHeight="1" x14ac:dyDescent="0.25">
      <c r="A81" s="11"/>
      <c r="B81" s="48" t="s">
        <v>341</v>
      </c>
      <c r="C81" s="48"/>
      <c r="D81" s="48"/>
      <c r="E81" s="48"/>
      <c r="F81" s="48"/>
      <c r="G81" s="48"/>
      <c r="H81" s="48"/>
      <c r="I81" s="48"/>
      <c r="J81" s="48"/>
    </row>
    <row r="82" spans="1:10" ht="15" customHeight="1" x14ac:dyDescent="0.25">
      <c r="A82" s="11" t="s">
        <v>342</v>
      </c>
      <c r="B82" s="10" t="s">
        <v>6</v>
      </c>
      <c r="C82" s="10"/>
      <c r="D82" s="10"/>
      <c r="E82" s="10"/>
      <c r="F82" s="10"/>
      <c r="G82" s="10"/>
      <c r="H82" s="10"/>
      <c r="I82" s="10"/>
      <c r="J82" s="10"/>
    </row>
    <row r="83" spans="1:10" x14ac:dyDescent="0.25">
      <c r="A83" s="11"/>
      <c r="B83" s="52" t="s">
        <v>342</v>
      </c>
      <c r="C83" s="52"/>
      <c r="D83" s="52"/>
      <c r="E83" s="52"/>
      <c r="F83" s="52"/>
      <c r="G83" s="52"/>
      <c r="H83" s="52"/>
      <c r="I83" s="52"/>
      <c r="J83" s="52"/>
    </row>
    <row r="84" spans="1:10" ht="38.25" customHeight="1" x14ac:dyDescent="0.25">
      <c r="A84" s="11"/>
      <c r="B84" s="48" t="s">
        <v>343</v>
      </c>
      <c r="C84" s="48"/>
      <c r="D84" s="48"/>
      <c r="E84" s="48"/>
      <c r="F84" s="48"/>
      <c r="G84" s="48"/>
      <c r="H84" s="48"/>
      <c r="I84" s="48"/>
      <c r="J84" s="48"/>
    </row>
    <row r="85" spans="1:10" ht="15" customHeight="1" x14ac:dyDescent="0.25">
      <c r="A85" s="11" t="s">
        <v>344</v>
      </c>
      <c r="B85" s="10" t="s">
        <v>6</v>
      </c>
      <c r="C85" s="10"/>
      <c r="D85" s="10"/>
      <c r="E85" s="10"/>
      <c r="F85" s="10"/>
      <c r="G85" s="10"/>
      <c r="H85" s="10"/>
      <c r="I85" s="10"/>
      <c r="J85" s="10"/>
    </row>
    <row r="86" spans="1:10" x14ac:dyDescent="0.25">
      <c r="A86" s="11"/>
      <c r="B86" s="52" t="s">
        <v>344</v>
      </c>
      <c r="C86" s="52"/>
      <c r="D86" s="52"/>
      <c r="E86" s="52"/>
      <c r="F86" s="52"/>
      <c r="G86" s="52"/>
      <c r="H86" s="52"/>
      <c r="I86" s="52"/>
      <c r="J86" s="52"/>
    </row>
    <row r="87" spans="1:10" ht="38.25" customHeight="1" x14ac:dyDescent="0.25">
      <c r="A87" s="11"/>
      <c r="B87" s="48" t="s">
        <v>345</v>
      </c>
      <c r="C87" s="48"/>
      <c r="D87" s="48"/>
      <c r="E87" s="48"/>
      <c r="F87" s="48"/>
      <c r="G87" s="48"/>
      <c r="H87" s="48"/>
      <c r="I87" s="48"/>
      <c r="J87" s="48"/>
    </row>
    <row r="88" spans="1:10" ht="15" customHeight="1" x14ac:dyDescent="0.25">
      <c r="A88" s="11" t="s">
        <v>346</v>
      </c>
      <c r="B88" s="10" t="s">
        <v>6</v>
      </c>
      <c r="C88" s="10"/>
      <c r="D88" s="10"/>
      <c r="E88" s="10"/>
      <c r="F88" s="10"/>
      <c r="G88" s="10"/>
      <c r="H88" s="10"/>
      <c r="I88" s="10"/>
      <c r="J88" s="10"/>
    </row>
    <row r="89" spans="1:10" x14ac:dyDescent="0.25">
      <c r="A89" s="11"/>
      <c r="B89" s="52" t="s">
        <v>346</v>
      </c>
      <c r="C89" s="52"/>
      <c r="D89" s="52"/>
      <c r="E89" s="52"/>
      <c r="F89" s="52"/>
      <c r="G89" s="52"/>
      <c r="H89" s="52"/>
      <c r="I89" s="52"/>
      <c r="J89" s="52"/>
    </row>
    <row r="90" spans="1:10" ht="25.5" customHeight="1" x14ac:dyDescent="0.25">
      <c r="A90" s="11"/>
      <c r="B90" s="48" t="s">
        <v>347</v>
      </c>
      <c r="C90" s="48"/>
      <c r="D90" s="48"/>
      <c r="E90" s="48"/>
      <c r="F90" s="48"/>
      <c r="G90" s="48"/>
      <c r="H90" s="48"/>
      <c r="I90" s="48"/>
      <c r="J90" s="48"/>
    </row>
    <row r="91" spans="1:10" ht="51" customHeight="1" x14ac:dyDescent="0.25">
      <c r="A91" s="11"/>
      <c r="B91" s="48" t="s">
        <v>348</v>
      </c>
      <c r="C91" s="48"/>
      <c r="D91" s="48"/>
      <c r="E91" s="48"/>
      <c r="F91" s="48"/>
      <c r="G91" s="48"/>
      <c r="H91" s="48"/>
      <c r="I91" s="48"/>
      <c r="J91" s="48"/>
    </row>
    <row r="92" spans="1:10" x14ac:dyDescent="0.25">
      <c r="A92" s="11"/>
      <c r="B92" s="51"/>
      <c r="C92" s="51"/>
      <c r="D92" s="51"/>
      <c r="E92" s="51"/>
      <c r="F92" s="51"/>
      <c r="G92" s="51"/>
      <c r="H92" s="51"/>
      <c r="I92" s="51"/>
      <c r="J92" s="51"/>
    </row>
    <row r="93" spans="1:10" ht="114.75" customHeight="1" x14ac:dyDescent="0.25">
      <c r="A93" s="11"/>
      <c r="B93" s="48" t="s">
        <v>349</v>
      </c>
      <c r="C93" s="48"/>
      <c r="D93" s="48"/>
      <c r="E93" s="48"/>
      <c r="F93" s="48"/>
      <c r="G93" s="48"/>
      <c r="H93" s="48"/>
      <c r="I93" s="48"/>
      <c r="J93" s="48"/>
    </row>
    <row r="94" spans="1:10" ht="51" customHeight="1" x14ac:dyDescent="0.25">
      <c r="A94" s="11"/>
      <c r="B94" s="48" t="s">
        <v>350</v>
      </c>
      <c r="C94" s="48"/>
      <c r="D94" s="48"/>
      <c r="E94" s="48"/>
      <c r="F94" s="48"/>
      <c r="G94" s="48"/>
      <c r="H94" s="48"/>
      <c r="I94" s="48"/>
      <c r="J94" s="48"/>
    </row>
    <row r="95" spans="1:10" ht="15" customHeight="1" x14ac:dyDescent="0.25">
      <c r="A95" s="11" t="s">
        <v>351</v>
      </c>
      <c r="B95" s="10" t="s">
        <v>6</v>
      </c>
      <c r="C95" s="10"/>
      <c r="D95" s="10"/>
      <c r="E95" s="10"/>
      <c r="F95" s="10"/>
      <c r="G95" s="10"/>
      <c r="H95" s="10"/>
      <c r="I95" s="10"/>
      <c r="J95" s="10"/>
    </row>
    <row r="96" spans="1:10" x14ac:dyDescent="0.25">
      <c r="A96" s="11"/>
      <c r="B96" s="52" t="s">
        <v>351</v>
      </c>
      <c r="C96" s="52"/>
      <c r="D96" s="52"/>
      <c r="E96" s="52"/>
      <c r="F96" s="52"/>
      <c r="G96" s="52"/>
      <c r="H96" s="52"/>
      <c r="I96" s="52"/>
      <c r="J96" s="52"/>
    </row>
    <row r="97" spans="1:10" ht="63.75" customHeight="1" x14ac:dyDescent="0.25">
      <c r="A97" s="11"/>
      <c r="B97" s="48" t="s">
        <v>352</v>
      </c>
      <c r="C97" s="48"/>
      <c r="D97" s="48"/>
      <c r="E97" s="48"/>
      <c r="F97" s="48"/>
      <c r="G97" s="48"/>
      <c r="H97" s="48"/>
      <c r="I97" s="48"/>
      <c r="J97" s="48"/>
    </row>
    <row r="98" spans="1:10" ht="38.25" customHeight="1" x14ac:dyDescent="0.25">
      <c r="A98" s="11"/>
      <c r="B98" s="48" t="s">
        <v>353</v>
      </c>
      <c r="C98" s="48"/>
      <c r="D98" s="48"/>
      <c r="E98" s="48"/>
      <c r="F98" s="48"/>
      <c r="G98" s="48"/>
      <c r="H98" s="48"/>
      <c r="I98" s="48"/>
      <c r="J98" s="48"/>
    </row>
    <row r="99" spans="1:10" ht="38.25" customHeight="1" x14ac:dyDescent="0.25">
      <c r="A99" s="11"/>
      <c r="B99" s="48" t="s">
        <v>354</v>
      </c>
      <c r="C99" s="48"/>
      <c r="D99" s="48"/>
      <c r="E99" s="48"/>
      <c r="F99" s="48"/>
      <c r="G99" s="48"/>
      <c r="H99" s="48"/>
      <c r="I99" s="48"/>
      <c r="J99" s="48"/>
    </row>
    <row r="100" spans="1:10" ht="15" customHeight="1" x14ac:dyDescent="0.25">
      <c r="A100" s="11" t="s">
        <v>355</v>
      </c>
      <c r="B100" s="10" t="s">
        <v>6</v>
      </c>
      <c r="C100" s="10"/>
      <c r="D100" s="10"/>
      <c r="E100" s="10"/>
      <c r="F100" s="10"/>
      <c r="G100" s="10"/>
      <c r="H100" s="10"/>
      <c r="I100" s="10"/>
      <c r="J100" s="10"/>
    </row>
    <row r="101" spans="1:10" x14ac:dyDescent="0.25">
      <c r="A101" s="11"/>
      <c r="B101" s="52" t="s">
        <v>355</v>
      </c>
      <c r="C101" s="52"/>
      <c r="D101" s="52"/>
      <c r="E101" s="52"/>
      <c r="F101" s="52"/>
      <c r="G101" s="52"/>
      <c r="H101" s="52"/>
      <c r="I101" s="52"/>
      <c r="J101" s="52"/>
    </row>
    <row r="102" spans="1:10" ht="38.25" customHeight="1" x14ac:dyDescent="0.25">
      <c r="A102" s="11"/>
      <c r="B102" s="48" t="s">
        <v>356</v>
      </c>
      <c r="C102" s="48"/>
      <c r="D102" s="48"/>
      <c r="E102" s="48"/>
      <c r="F102" s="48"/>
      <c r="G102" s="48"/>
      <c r="H102" s="48"/>
      <c r="I102" s="48"/>
      <c r="J102" s="48"/>
    </row>
    <row r="103" spans="1:10" ht="15" customHeight="1" x14ac:dyDescent="0.25">
      <c r="A103" s="11" t="s">
        <v>357</v>
      </c>
      <c r="B103" s="10" t="s">
        <v>6</v>
      </c>
      <c r="C103" s="10"/>
      <c r="D103" s="10"/>
      <c r="E103" s="10"/>
      <c r="F103" s="10"/>
      <c r="G103" s="10"/>
      <c r="H103" s="10"/>
      <c r="I103" s="10"/>
      <c r="J103" s="10"/>
    </row>
    <row r="104" spans="1:10" x14ac:dyDescent="0.25">
      <c r="A104" s="11"/>
      <c r="B104" s="52" t="s">
        <v>357</v>
      </c>
      <c r="C104" s="52"/>
      <c r="D104" s="52"/>
      <c r="E104" s="52"/>
      <c r="F104" s="52"/>
      <c r="G104" s="52"/>
      <c r="H104" s="52"/>
      <c r="I104" s="52"/>
      <c r="J104" s="52"/>
    </row>
    <row r="105" spans="1:10" ht="38.25" customHeight="1" x14ac:dyDescent="0.25">
      <c r="A105" s="11"/>
      <c r="B105" s="48" t="s">
        <v>358</v>
      </c>
      <c r="C105" s="48"/>
      <c r="D105" s="48"/>
      <c r="E105" s="48"/>
      <c r="F105" s="48"/>
      <c r="G105" s="48"/>
      <c r="H105" s="48"/>
      <c r="I105" s="48"/>
      <c r="J105" s="48"/>
    </row>
    <row r="106" spans="1:10" ht="63.75" customHeight="1" x14ac:dyDescent="0.25">
      <c r="A106" s="11"/>
      <c r="B106" s="48" t="s">
        <v>359</v>
      </c>
      <c r="C106" s="48"/>
      <c r="D106" s="48"/>
      <c r="E106" s="48"/>
      <c r="F106" s="48"/>
      <c r="G106" s="48"/>
      <c r="H106" s="48"/>
      <c r="I106" s="48"/>
      <c r="J106" s="48"/>
    </row>
    <row r="107" spans="1:10" ht="15" customHeight="1" x14ac:dyDescent="0.25">
      <c r="A107" s="11" t="s">
        <v>47</v>
      </c>
      <c r="B107" s="10" t="s">
        <v>6</v>
      </c>
      <c r="C107" s="10"/>
      <c r="D107" s="10"/>
      <c r="E107" s="10"/>
      <c r="F107" s="10"/>
      <c r="G107" s="10"/>
      <c r="H107" s="10"/>
      <c r="I107" s="10"/>
      <c r="J107" s="10"/>
    </row>
    <row r="108" spans="1:10" x14ac:dyDescent="0.25">
      <c r="A108" s="11"/>
      <c r="B108" s="52" t="s">
        <v>47</v>
      </c>
      <c r="C108" s="52"/>
      <c r="D108" s="52"/>
      <c r="E108" s="52"/>
      <c r="F108" s="52"/>
      <c r="G108" s="52"/>
      <c r="H108" s="52"/>
      <c r="I108" s="52"/>
      <c r="J108" s="52"/>
    </row>
    <row r="109" spans="1:10" ht="51" customHeight="1" x14ac:dyDescent="0.25">
      <c r="A109" s="11"/>
      <c r="B109" s="48" t="s">
        <v>360</v>
      </c>
      <c r="C109" s="48"/>
      <c r="D109" s="48"/>
      <c r="E109" s="48"/>
      <c r="F109" s="48"/>
      <c r="G109" s="48"/>
      <c r="H109" s="48"/>
      <c r="I109" s="48"/>
      <c r="J109" s="48"/>
    </row>
    <row r="110" spans="1:10" ht="63.75" customHeight="1" x14ac:dyDescent="0.25">
      <c r="A110" s="11"/>
      <c r="B110" s="48" t="s">
        <v>361</v>
      </c>
      <c r="C110" s="48"/>
      <c r="D110" s="48"/>
      <c r="E110" s="48"/>
      <c r="F110" s="48"/>
      <c r="G110" s="48"/>
      <c r="H110" s="48"/>
      <c r="I110" s="48"/>
      <c r="J110" s="48"/>
    </row>
    <row r="111" spans="1:10" ht="51" customHeight="1" x14ac:dyDescent="0.25">
      <c r="A111" s="11"/>
      <c r="B111" s="48" t="s">
        <v>362</v>
      </c>
      <c r="C111" s="48"/>
      <c r="D111" s="48"/>
      <c r="E111" s="48"/>
      <c r="F111" s="48"/>
      <c r="G111" s="48"/>
      <c r="H111" s="48"/>
      <c r="I111" s="48"/>
      <c r="J111" s="48"/>
    </row>
    <row r="112" spans="1:10" ht="15" customHeight="1" x14ac:dyDescent="0.25">
      <c r="A112" s="11" t="s">
        <v>363</v>
      </c>
      <c r="B112" s="10" t="s">
        <v>6</v>
      </c>
      <c r="C112" s="10"/>
      <c r="D112" s="10"/>
      <c r="E112" s="10"/>
      <c r="F112" s="10"/>
      <c r="G112" s="10"/>
      <c r="H112" s="10"/>
      <c r="I112" s="10"/>
      <c r="J112" s="10"/>
    </row>
    <row r="113" spans="1:10" x14ac:dyDescent="0.25">
      <c r="A113" s="11"/>
      <c r="B113" s="52" t="s">
        <v>363</v>
      </c>
      <c r="C113" s="52"/>
      <c r="D113" s="52"/>
      <c r="E113" s="52"/>
      <c r="F113" s="52"/>
      <c r="G113" s="52"/>
      <c r="H113" s="52"/>
      <c r="I113" s="52"/>
      <c r="J113" s="52"/>
    </row>
    <row r="114" spans="1:10" ht="63.75" customHeight="1" x14ac:dyDescent="0.25">
      <c r="A114" s="11"/>
      <c r="B114" s="48" t="s">
        <v>364</v>
      </c>
      <c r="C114" s="48"/>
      <c r="D114" s="48"/>
      <c r="E114" s="48"/>
      <c r="F114" s="48"/>
      <c r="G114" s="48"/>
      <c r="H114" s="48"/>
      <c r="I114" s="48"/>
      <c r="J114" s="48"/>
    </row>
    <row r="115" spans="1:10" ht="38.25" customHeight="1" x14ac:dyDescent="0.25">
      <c r="A115" s="11"/>
      <c r="B115" s="48" t="s">
        <v>365</v>
      </c>
      <c r="C115" s="48"/>
      <c r="D115" s="48"/>
      <c r="E115" s="48"/>
      <c r="F115" s="48"/>
      <c r="G115" s="48"/>
      <c r="H115" s="48"/>
      <c r="I115" s="48"/>
      <c r="J115" s="48"/>
    </row>
    <row r="116" spans="1:10" ht="15" customHeight="1" x14ac:dyDescent="0.25">
      <c r="A116" s="11" t="s">
        <v>366</v>
      </c>
      <c r="B116" s="10" t="s">
        <v>6</v>
      </c>
      <c r="C116" s="10"/>
      <c r="D116" s="10"/>
      <c r="E116" s="10"/>
      <c r="F116" s="10"/>
      <c r="G116" s="10"/>
      <c r="H116" s="10"/>
      <c r="I116" s="10"/>
      <c r="J116" s="10"/>
    </row>
    <row r="117" spans="1:10" x14ac:dyDescent="0.25">
      <c r="A117" s="11"/>
      <c r="B117" s="52" t="s">
        <v>366</v>
      </c>
      <c r="C117" s="52"/>
      <c r="D117" s="52"/>
      <c r="E117" s="52"/>
      <c r="F117" s="52"/>
      <c r="G117" s="52"/>
      <c r="H117" s="52"/>
      <c r="I117" s="52"/>
      <c r="J117" s="52"/>
    </row>
    <row r="118" spans="1:10" x14ac:dyDescent="0.25">
      <c r="A118" s="11"/>
      <c r="B118" s="48" t="s">
        <v>367</v>
      </c>
      <c r="C118" s="48"/>
      <c r="D118" s="48"/>
      <c r="E118" s="48"/>
      <c r="F118" s="48"/>
      <c r="G118" s="48"/>
      <c r="H118" s="48"/>
      <c r="I118" s="48"/>
      <c r="J118" s="48"/>
    </row>
    <row r="119" spans="1:10" ht="15" customHeight="1" x14ac:dyDescent="0.25">
      <c r="A119" s="11" t="s">
        <v>368</v>
      </c>
      <c r="B119" s="10" t="s">
        <v>6</v>
      </c>
      <c r="C119" s="10"/>
      <c r="D119" s="10"/>
      <c r="E119" s="10"/>
      <c r="F119" s="10"/>
      <c r="G119" s="10"/>
      <c r="H119" s="10"/>
      <c r="I119" s="10"/>
      <c r="J119" s="10"/>
    </row>
    <row r="120" spans="1:10" x14ac:dyDescent="0.25">
      <c r="A120" s="11"/>
      <c r="B120" s="52" t="s">
        <v>368</v>
      </c>
      <c r="C120" s="52"/>
      <c r="D120" s="52"/>
      <c r="E120" s="52"/>
      <c r="F120" s="52"/>
      <c r="G120" s="52"/>
      <c r="H120" s="52"/>
      <c r="I120" s="52"/>
      <c r="J120" s="52"/>
    </row>
    <row r="121" spans="1:10" ht="89.25" customHeight="1" x14ac:dyDescent="0.25">
      <c r="A121" s="11"/>
      <c r="B121" s="48" t="s">
        <v>369</v>
      </c>
      <c r="C121" s="48"/>
      <c r="D121" s="48"/>
      <c r="E121" s="48"/>
      <c r="F121" s="48"/>
      <c r="G121" s="48"/>
      <c r="H121" s="48"/>
      <c r="I121" s="48"/>
      <c r="J121" s="48"/>
    </row>
    <row r="122" spans="1:10" ht="15" customHeight="1" x14ac:dyDescent="0.25">
      <c r="A122" s="11" t="s">
        <v>56</v>
      </c>
      <c r="B122" s="10" t="s">
        <v>6</v>
      </c>
      <c r="C122" s="10"/>
      <c r="D122" s="10"/>
      <c r="E122" s="10"/>
      <c r="F122" s="10"/>
      <c r="G122" s="10"/>
      <c r="H122" s="10"/>
      <c r="I122" s="10"/>
      <c r="J122" s="10"/>
    </row>
    <row r="123" spans="1:10" x14ac:dyDescent="0.25">
      <c r="A123" s="11"/>
      <c r="B123" s="52" t="s">
        <v>56</v>
      </c>
      <c r="C123" s="52"/>
      <c r="D123" s="52"/>
      <c r="E123" s="52"/>
      <c r="F123" s="52"/>
      <c r="G123" s="52"/>
      <c r="H123" s="52"/>
      <c r="I123" s="52"/>
      <c r="J123" s="52"/>
    </row>
    <row r="124" spans="1:10" x14ac:dyDescent="0.25">
      <c r="A124" s="11"/>
      <c r="B124" s="48" t="s">
        <v>370</v>
      </c>
      <c r="C124" s="48"/>
      <c r="D124" s="48"/>
      <c r="E124" s="48"/>
      <c r="F124" s="48"/>
      <c r="G124" s="48"/>
      <c r="H124" s="48"/>
      <c r="I124" s="48"/>
      <c r="J124" s="48"/>
    </row>
    <row r="125" spans="1:10" ht="15" customHeight="1" x14ac:dyDescent="0.25">
      <c r="A125" s="11" t="s">
        <v>371</v>
      </c>
      <c r="B125" s="10" t="s">
        <v>6</v>
      </c>
      <c r="C125" s="10"/>
      <c r="D125" s="10"/>
      <c r="E125" s="10"/>
      <c r="F125" s="10"/>
      <c r="G125" s="10"/>
      <c r="H125" s="10"/>
      <c r="I125" s="10"/>
      <c r="J125" s="10"/>
    </row>
    <row r="126" spans="1:10" x14ac:dyDescent="0.25">
      <c r="A126" s="11"/>
      <c r="B126" s="52" t="s">
        <v>371</v>
      </c>
      <c r="C126" s="52"/>
      <c r="D126" s="52"/>
      <c r="E126" s="52"/>
      <c r="F126" s="52"/>
      <c r="G126" s="52"/>
      <c r="H126" s="52"/>
      <c r="I126" s="52"/>
      <c r="J126" s="52"/>
    </row>
    <row r="127" spans="1:10" ht="25.5" customHeight="1" x14ac:dyDescent="0.25">
      <c r="A127" s="11"/>
      <c r="B127" s="48" t="s">
        <v>372</v>
      </c>
      <c r="C127" s="48"/>
      <c r="D127" s="48"/>
      <c r="E127" s="48"/>
      <c r="F127" s="48"/>
      <c r="G127" s="48"/>
      <c r="H127" s="48"/>
      <c r="I127" s="48"/>
      <c r="J127" s="48"/>
    </row>
    <row r="128" spans="1:10" ht="15" customHeight="1" x14ac:dyDescent="0.25">
      <c r="A128" s="11" t="s">
        <v>40</v>
      </c>
      <c r="B128" s="10" t="s">
        <v>6</v>
      </c>
      <c r="C128" s="10"/>
      <c r="D128" s="10"/>
      <c r="E128" s="10"/>
      <c r="F128" s="10"/>
      <c r="G128" s="10"/>
      <c r="H128" s="10"/>
      <c r="I128" s="10"/>
      <c r="J128" s="10"/>
    </row>
    <row r="129" spans="1:10" x14ac:dyDescent="0.25">
      <c r="A129" s="11"/>
      <c r="B129" s="52" t="s">
        <v>40</v>
      </c>
      <c r="C129" s="52"/>
      <c r="D129" s="52"/>
      <c r="E129" s="52"/>
      <c r="F129" s="52"/>
      <c r="G129" s="52"/>
      <c r="H129" s="52"/>
      <c r="I129" s="52"/>
      <c r="J129" s="52"/>
    </row>
    <row r="130" spans="1:10" ht="51" customHeight="1" x14ac:dyDescent="0.25">
      <c r="A130" s="11"/>
      <c r="B130" s="48" t="s">
        <v>373</v>
      </c>
      <c r="C130" s="48"/>
      <c r="D130" s="48"/>
      <c r="E130" s="48"/>
      <c r="F130" s="48"/>
      <c r="G130" s="48"/>
      <c r="H130" s="48"/>
      <c r="I130" s="48"/>
      <c r="J130" s="48"/>
    </row>
    <row r="131" spans="1:10" ht="15" customHeight="1" x14ac:dyDescent="0.25">
      <c r="A131" s="11" t="s">
        <v>374</v>
      </c>
      <c r="B131" s="10" t="s">
        <v>6</v>
      </c>
      <c r="C131" s="10"/>
      <c r="D131" s="10"/>
      <c r="E131" s="10"/>
      <c r="F131" s="10"/>
      <c r="G131" s="10"/>
      <c r="H131" s="10"/>
      <c r="I131" s="10"/>
      <c r="J131" s="10"/>
    </row>
    <row r="132" spans="1:10" x14ac:dyDescent="0.25">
      <c r="A132" s="11"/>
      <c r="B132" s="52" t="s">
        <v>374</v>
      </c>
      <c r="C132" s="52"/>
      <c r="D132" s="52"/>
      <c r="E132" s="52"/>
      <c r="F132" s="52"/>
      <c r="G132" s="52"/>
      <c r="H132" s="52"/>
      <c r="I132" s="52"/>
      <c r="J132" s="52"/>
    </row>
    <row r="133" spans="1:10" ht="38.25" customHeight="1" x14ac:dyDescent="0.25">
      <c r="A133" s="11"/>
      <c r="B133" s="48" t="s">
        <v>375</v>
      </c>
      <c r="C133" s="48"/>
      <c r="D133" s="48"/>
      <c r="E133" s="48"/>
      <c r="F133" s="48"/>
      <c r="G133" s="48"/>
      <c r="H133" s="48"/>
      <c r="I133" s="48"/>
      <c r="J133" s="48"/>
    </row>
    <row r="134" spans="1:10" ht="51" customHeight="1" x14ac:dyDescent="0.25">
      <c r="A134" s="11"/>
      <c r="B134" s="48" t="s">
        <v>376</v>
      </c>
      <c r="C134" s="48"/>
      <c r="D134" s="48"/>
      <c r="E134" s="48"/>
      <c r="F134" s="48"/>
      <c r="G134" s="48"/>
      <c r="H134" s="48"/>
      <c r="I134" s="48"/>
      <c r="J134" s="48"/>
    </row>
    <row r="135" spans="1:10" ht="63.75" customHeight="1" x14ac:dyDescent="0.25">
      <c r="A135" s="11"/>
      <c r="B135" s="48" t="s">
        <v>377</v>
      </c>
      <c r="C135" s="48"/>
      <c r="D135" s="48"/>
      <c r="E135" s="48"/>
      <c r="F135" s="48"/>
      <c r="G135" s="48"/>
      <c r="H135" s="48"/>
      <c r="I135" s="48"/>
      <c r="J135" s="48"/>
    </row>
    <row r="136" spans="1:10" ht="15" customHeight="1" x14ac:dyDescent="0.25">
      <c r="A136" s="11" t="s">
        <v>143</v>
      </c>
      <c r="B136" s="10" t="s">
        <v>6</v>
      </c>
      <c r="C136" s="10"/>
      <c r="D136" s="10"/>
      <c r="E136" s="10"/>
      <c r="F136" s="10"/>
      <c r="G136" s="10"/>
      <c r="H136" s="10"/>
      <c r="I136" s="10"/>
      <c r="J136" s="10"/>
    </row>
    <row r="137" spans="1:10" x14ac:dyDescent="0.25">
      <c r="A137" s="11"/>
      <c r="B137" s="52" t="s">
        <v>143</v>
      </c>
      <c r="C137" s="52"/>
      <c r="D137" s="52"/>
      <c r="E137" s="52"/>
      <c r="F137" s="52"/>
      <c r="G137" s="52"/>
      <c r="H137" s="52"/>
      <c r="I137" s="52"/>
      <c r="J137" s="52"/>
    </row>
    <row r="138" spans="1:10" x14ac:dyDescent="0.25">
      <c r="A138" s="11"/>
      <c r="B138" s="48" t="s">
        <v>378</v>
      </c>
      <c r="C138" s="48"/>
      <c r="D138" s="48"/>
      <c r="E138" s="48"/>
      <c r="F138" s="48"/>
      <c r="G138" s="48"/>
      <c r="H138" s="48"/>
      <c r="I138" s="48"/>
      <c r="J138" s="48"/>
    </row>
    <row r="139" spans="1:10" ht="15" customHeight="1" x14ac:dyDescent="0.25">
      <c r="A139" s="11" t="s">
        <v>379</v>
      </c>
      <c r="B139" s="10" t="s">
        <v>6</v>
      </c>
      <c r="C139" s="10"/>
      <c r="D139" s="10"/>
      <c r="E139" s="10"/>
      <c r="F139" s="10"/>
      <c r="G139" s="10"/>
      <c r="H139" s="10"/>
      <c r="I139" s="10"/>
      <c r="J139" s="10"/>
    </row>
    <row r="140" spans="1:10" x14ac:dyDescent="0.25">
      <c r="A140" s="11"/>
      <c r="B140" s="52" t="s">
        <v>379</v>
      </c>
      <c r="C140" s="52"/>
      <c r="D140" s="52"/>
      <c r="E140" s="52"/>
      <c r="F140" s="52"/>
      <c r="G140" s="52"/>
      <c r="H140" s="52"/>
      <c r="I140" s="52"/>
      <c r="J140" s="52"/>
    </row>
    <row r="141" spans="1:10" ht="25.5" customHeight="1" x14ac:dyDescent="0.25">
      <c r="A141" s="11"/>
      <c r="B141" s="48" t="s">
        <v>380</v>
      </c>
      <c r="C141" s="48"/>
      <c r="D141" s="48"/>
      <c r="E141" s="48"/>
      <c r="F141" s="48"/>
      <c r="G141" s="48"/>
      <c r="H141" s="48"/>
      <c r="I141" s="48"/>
      <c r="J141" s="48"/>
    </row>
    <row r="142" spans="1:10" ht="15" customHeight="1" x14ac:dyDescent="0.25">
      <c r="A142" s="11" t="s">
        <v>381</v>
      </c>
      <c r="B142" s="10" t="s">
        <v>6</v>
      </c>
      <c r="C142" s="10"/>
      <c r="D142" s="10"/>
      <c r="E142" s="10"/>
      <c r="F142" s="10"/>
      <c r="G142" s="10"/>
      <c r="H142" s="10"/>
      <c r="I142" s="10"/>
      <c r="J142" s="10"/>
    </row>
    <row r="143" spans="1:10" x14ac:dyDescent="0.25">
      <c r="A143" s="11"/>
      <c r="B143" s="52" t="s">
        <v>381</v>
      </c>
      <c r="C143" s="52"/>
      <c r="D143" s="52"/>
      <c r="E143" s="52"/>
      <c r="F143" s="52"/>
      <c r="G143" s="52"/>
      <c r="H143" s="52"/>
      <c r="I143" s="52"/>
      <c r="J143" s="52"/>
    </row>
    <row r="144" spans="1:10" ht="38.25" customHeight="1" x14ac:dyDescent="0.25">
      <c r="A144" s="11"/>
      <c r="B144" s="48" t="s">
        <v>382</v>
      </c>
      <c r="C144" s="48"/>
      <c r="D144" s="48"/>
      <c r="E144" s="48"/>
      <c r="F144" s="48"/>
      <c r="G144" s="48"/>
      <c r="H144" s="48"/>
      <c r="I144" s="48"/>
      <c r="J144" s="48"/>
    </row>
    <row r="145" spans="1:10" ht="15" customHeight="1" x14ac:dyDescent="0.25">
      <c r="A145" s="11" t="s">
        <v>383</v>
      </c>
      <c r="B145" s="10" t="s">
        <v>6</v>
      </c>
      <c r="C145" s="10"/>
      <c r="D145" s="10"/>
      <c r="E145" s="10"/>
      <c r="F145" s="10"/>
      <c r="G145" s="10"/>
      <c r="H145" s="10"/>
      <c r="I145" s="10"/>
      <c r="J145" s="10"/>
    </row>
    <row r="146" spans="1:10" x14ac:dyDescent="0.25">
      <c r="A146" s="11"/>
      <c r="B146" s="52" t="s">
        <v>383</v>
      </c>
      <c r="C146" s="52"/>
      <c r="D146" s="52"/>
      <c r="E146" s="52"/>
      <c r="F146" s="52"/>
      <c r="G146" s="52"/>
      <c r="H146" s="52"/>
      <c r="I146" s="52"/>
      <c r="J146" s="52"/>
    </row>
    <row r="147" spans="1:10" ht="76.5" customHeight="1" x14ac:dyDescent="0.25">
      <c r="A147" s="11"/>
      <c r="B147" s="48" t="s">
        <v>384</v>
      </c>
      <c r="C147" s="48"/>
      <c r="D147" s="48"/>
      <c r="E147" s="48"/>
      <c r="F147" s="48"/>
      <c r="G147" s="48"/>
      <c r="H147" s="48"/>
      <c r="I147" s="48"/>
      <c r="J147" s="48"/>
    </row>
    <row r="148" spans="1:10" ht="15" customHeight="1" x14ac:dyDescent="0.25">
      <c r="A148" s="11" t="s">
        <v>385</v>
      </c>
      <c r="B148" s="10" t="s">
        <v>6</v>
      </c>
      <c r="C148" s="10"/>
      <c r="D148" s="10"/>
      <c r="E148" s="10"/>
      <c r="F148" s="10"/>
      <c r="G148" s="10"/>
      <c r="H148" s="10"/>
      <c r="I148" s="10"/>
      <c r="J148" s="10"/>
    </row>
    <row r="149" spans="1:10" x14ac:dyDescent="0.25">
      <c r="A149" s="11"/>
      <c r="B149" s="52" t="s">
        <v>385</v>
      </c>
      <c r="C149" s="52"/>
      <c r="D149" s="52"/>
      <c r="E149" s="52"/>
      <c r="F149" s="52"/>
      <c r="G149" s="52"/>
      <c r="H149" s="52"/>
      <c r="I149" s="52"/>
      <c r="J149" s="52"/>
    </row>
    <row r="150" spans="1:10" x14ac:dyDescent="0.25">
      <c r="A150" s="11"/>
      <c r="B150" s="48" t="s">
        <v>386</v>
      </c>
      <c r="C150" s="48"/>
      <c r="D150" s="48"/>
      <c r="E150" s="48"/>
      <c r="F150" s="48"/>
      <c r="G150" s="48"/>
      <c r="H150" s="48"/>
      <c r="I150" s="48"/>
      <c r="J150" s="48"/>
    </row>
    <row r="151" spans="1:10" ht="15" customHeight="1" x14ac:dyDescent="0.25">
      <c r="A151" s="11" t="s">
        <v>389</v>
      </c>
      <c r="B151" s="10" t="s">
        <v>6</v>
      </c>
      <c r="C151" s="10"/>
      <c r="D151" s="10"/>
      <c r="E151" s="10"/>
      <c r="F151" s="10"/>
      <c r="G151" s="10"/>
      <c r="H151" s="10"/>
      <c r="I151" s="10"/>
      <c r="J151" s="10"/>
    </row>
    <row r="152" spans="1:10" x14ac:dyDescent="0.25">
      <c r="A152" s="11"/>
      <c r="B152" s="47" t="s">
        <v>389</v>
      </c>
      <c r="C152" s="47"/>
      <c r="D152" s="47"/>
      <c r="E152" s="47"/>
      <c r="F152" s="47"/>
      <c r="G152" s="47"/>
      <c r="H152" s="47"/>
      <c r="I152" s="47"/>
      <c r="J152" s="47"/>
    </row>
    <row r="153" spans="1:10" ht="127.5" customHeight="1" x14ac:dyDescent="0.25">
      <c r="A153" s="11"/>
      <c r="B153" s="48" t="s">
        <v>390</v>
      </c>
      <c r="C153" s="48"/>
      <c r="D153" s="48"/>
      <c r="E153" s="48"/>
      <c r="F153" s="48"/>
      <c r="G153" s="48"/>
      <c r="H153" s="48"/>
      <c r="I153" s="48"/>
      <c r="J153" s="48"/>
    </row>
    <row r="154" spans="1:10" ht="25.5" customHeight="1" x14ac:dyDescent="0.25">
      <c r="A154" s="11"/>
      <c r="B154" s="48" t="s">
        <v>391</v>
      </c>
      <c r="C154" s="48"/>
      <c r="D154" s="48"/>
      <c r="E154" s="48"/>
      <c r="F154" s="48"/>
      <c r="G154" s="48"/>
      <c r="H154" s="48"/>
      <c r="I154" s="48"/>
      <c r="J154" s="48"/>
    </row>
    <row r="155" spans="1:10" ht="15" customHeight="1" x14ac:dyDescent="0.25">
      <c r="A155" s="11" t="s">
        <v>393</v>
      </c>
      <c r="B155" s="10" t="s">
        <v>6</v>
      </c>
      <c r="C155" s="10"/>
      <c r="D155" s="10"/>
      <c r="E155" s="10"/>
      <c r="F155" s="10"/>
      <c r="G155" s="10"/>
      <c r="H155" s="10"/>
      <c r="I155" s="10"/>
      <c r="J155" s="10"/>
    </row>
    <row r="156" spans="1:10" x14ac:dyDescent="0.25">
      <c r="A156" s="11"/>
      <c r="B156" s="52" t="s">
        <v>393</v>
      </c>
      <c r="C156" s="52"/>
      <c r="D156" s="52"/>
      <c r="E156" s="52"/>
      <c r="F156" s="52"/>
      <c r="G156" s="52"/>
      <c r="H156" s="52"/>
      <c r="I156" s="52"/>
      <c r="J156" s="52"/>
    </row>
    <row r="157" spans="1:10" ht="51" customHeight="1" x14ac:dyDescent="0.25">
      <c r="A157" s="11"/>
      <c r="B157" s="48" t="s">
        <v>394</v>
      </c>
      <c r="C157" s="48"/>
      <c r="D157" s="48"/>
      <c r="E157" s="48"/>
      <c r="F157" s="48"/>
      <c r="G157" s="48"/>
      <c r="H157" s="48"/>
      <c r="I157" s="48"/>
      <c r="J157" s="48"/>
    </row>
    <row r="158" spans="1:10" x14ac:dyDescent="0.25">
      <c r="A158" s="11"/>
      <c r="B158" s="51"/>
      <c r="C158" s="51"/>
      <c r="D158" s="51"/>
      <c r="E158" s="51"/>
      <c r="F158" s="51"/>
      <c r="G158" s="51"/>
      <c r="H158" s="51"/>
      <c r="I158" s="51"/>
      <c r="J158" s="51"/>
    </row>
    <row r="159" spans="1:10" ht="51" customHeight="1" x14ac:dyDescent="0.25">
      <c r="A159" s="11"/>
      <c r="B159" s="48" t="s">
        <v>395</v>
      </c>
      <c r="C159" s="48"/>
      <c r="D159" s="48"/>
      <c r="E159" s="48"/>
      <c r="F159" s="48"/>
      <c r="G159" s="48"/>
      <c r="H159" s="48"/>
      <c r="I159" s="48"/>
      <c r="J159" s="48"/>
    </row>
    <row r="160" spans="1:10" ht="15" customHeight="1" x14ac:dyDescent="0.25">
      <c r="A160" s="11" t="s">
        <v>396</v>
      </c>
      <c r="B160" s="10" t="s">
        <v>6</v>
      </c>
      <c r="C160" s="10"/>
      <c r="D160" s="10"/>
      <c r="E160" s="10"/>
      <c r="F160" s="10"/>
      <c r="G160" s="10"/>
      <c r="H160" s="10"/>
      <c r="I160" s="10"/>
      <c r="J160" s="10"/>
    </row>
    <row r="161" spans="1:10" x14ac:dyDescent="0.25">
      <c r="A161" s="11"/>
      <c r="B161" s="52" t="s">
        <v>396</v>
      </c>
      <c r="C161" s="52"/>
      <c r="D161" s="52"/>
      <c r="E161" s="52"/>
      <c r="F161" s="52"/>
      <c r="G161" s="52"/>
      <c r="H161" s="52"/>
      <c r="I161" s="52"/>
      <c r="J161" s="52"/>
    </row>
    <row r="162" spans="1:10" ht="38.25" customHeight="1" x14ac:dyDescent="0.25">
      <c r="A162" s="11"/>
      <c r="B162" s="48" t="s">
        <v>397</v>
      </c>
      <c r="C162" s="48"/>
      <c r="D162" s="48"/>
      <c r="E162" s="48"/>
      <c r="F162" s="48"/>
      <c r="G162" s="48"/>
      <c r="H162" s="48"/>
      <c r="I162" s="48"/>
      <c r="J162" s="48"/>
    </row>
    <row r="163" spans="1:10" ht="63.75" customHeight="1" x14ac:dyDescent="0.25">
      <c r="A163" s="11"/>
      <c r="B163" s="48" t="s">
        <v>398</v>
      </c>
      <c r="C163" s="48"/>
      <c r="D163" s="48"/>
      <c r="E163" s="48"/>
      <c r="F163" s="48"/>
      <c r="G163" s="48"/>
      <c r="H163" s="48"/>
      <c r="I163" s="48"/>
      <c r="J163" s="48"/>
    </row>
    <row r="164" spans="1:10" ht="89.25" customHeight="1" x14ac:dyDescent="0.25">
      <c r="A164" s="11"/>
      <c r="B164" s="48" t="s">
        <v>399</v>
      </c>
      <c r="C164" s="48"/>
      <c r="D164" s="48"/>
      <c r="E164" s="48"/>
      <c r="F164" s="48"/>
      <c r="G164" s="48"/>
      <c r="H164" s="48"/>
      <c r="I164" s="48"/>
      <c r="J164" s="48"/>
    </row>
    <row r="165" spans="1:10" ht="51" customHeight="1" x14ac:dyDescent="0.25">
      <c r="A165" s="11"/>
      <c r="B165" s="48" t="s">
        <v>400</v>
      </c>
      <c r="C165" s="48"/>
      <c r="D165" s="48"/>
      <c r="E165" s="48"/>
      <c r="F165" s="48"/>
      <c r="G165" s="48"/>
      <c r="H165" s="48"/>
      <c r="I165" s="48"/>
      <c r="J165" s="48"/>
    </row>
    <row r="166" spans="1:10" ht="15" customHeight="1" x14ac:dyDescent="0.25">
      <c r="A166" s="11" t="s">
        <v>1639</v>
      </c>
      <c r="B166" s="10" t="s">
        <v>6</v>
      </c>
      <c r="C166" s="10"/>
      <c r="D166" s="10"/>
      <c r="E166" s="10"/>
      <c r="F166" s="10"/>
      <c r="G166" s="10"/>
      <c r="H166" s="10"/>
      <c r="I166" s="10"/>
      <c r="J166" s="10"/>
    </row>
    <row r="167" spans="1:10" x14ac:dyDescent="0.25">
      <c r="A167" s="11"/>
      <c r="B167" s="47" t="s">
        <v>410</v>
      </c>
      <c r="C167" s="47"/>
      <c r="D167" s="47"/>
      <c r="E167" s="47"/>
      <c r="F167" s="47"/>
      <c r="G167" s="47"/>
      <c r="H167" s="47"/>
      <c r="I167" s="47"/>
      <c r="J167" s="47"/>
    </row>
    <row r="168" spans="1:10" ht="89.25" customHeight="1" x14ac:dyDescent="0.25">
      <c r="A168" s="11"/>
      <c r="B168" s="48" t="s">
        <v>411</v>
      </c>
      <c r="C168" s="48"/>
      <c r="D168" s="48"/>
      <c r="E168" s="48"/>
      <c r="F168" s="48"/>
      <c r="G168" s="48"/>
      <c r="H168" s="48"/>
      <c r="I168" s="48"/>
      <c r="J168" s="48"/>
    </row>
    <row r="169" spans="1:10" ht="76.5" customHeight="1" x14ac:dyDescent="0.25">
      <c r="A169" s="11"/>
      <c r="B169" s="48" t="s">
        <v>412</v>
      </c>
      <c r="C169" s="48"/>
      <c r="D169" s="48"/>
      <c r="E169" s="48"/>
      <c r="F169" s="48"/>
      <c r="G169" s="48"/>
      <c r="H169" s="48"/>
      <c r="I169" s="48"/>
      <c r="J169" s="48"/>
    </row>
    <row r="170" spans="1:10" ht="25.5" customHeight="1" x14ac:dyDescent="0.25">
      <c r="A170" s="11"/>
      <c r="B170" s="48" t="s">
        <v>413</v>
      </c>
      <c r="C170" s="48"/>
      <c r="D170" s="48"/>
      <c r="E170" s="48"/>
      <c r="F170" s="48"/>
      <c r="G170" s="48"/>
      <c r="H170" s="48"/>
      <c r="I170" s="48"/>
      <c r="J170" s="48"/>
    </row>
    <row r="171" spans="1:10" ht="15" customHeight="1" x14ac:dyDescent="0.25">
      <c r="A171" s="11" t="s">
        <v>1281</v>
      </c>
      <c r="B171" s="10" t="s">
        <v>6</v>
      </c>
      <c r="C171" s="10"/>
      <c r="D171" s="10"/>
      <c r="E171" s="10"/>
      <c r="F171" s="10"/>
      <c r="G171" s="10"/>
      <c r="H171" s="10"/>
      <c r="I171" s="10"/>
      <c r="J171" s="10"/>
    </row>
    <row r="172" spans="1:10" x14ac:dyDescent="0.25">
      <c r="A172" s="11"/>
      <c r="B172" s="47" t="s">
        <v>1283</v>
      </c>
      <c r="C172" s="47"/>
      <c r="D172" s="47"/>
      <c r="E172" s="47"/>
      <c r="F172" s="47"/>
      <c r="G172" s="47"/>
      <c r="H172" s="47"/>
      <c r="I172" s="47"/>
      <c r="J172" s="47"/>
    </row>
    <row r="173" spans="1:10" ht="25.5" customHeight="1" x14ac:dyDescent="0.25">
      <c r="A173" s="11"/>
      <c r="B173" s="48" t="s">
        <v>1284</v>
      </c>
      <c r="C173" s="48"/>
      <c r="D173" s="48"/>
      <c r="E173" s="48"/>
      <c r="F173" s="48"/>
      <c r="G173" s="48"/>
      <c r="H173" s="48"/>
      <c r="I173" s="48"/>
      <c r="J173" s="48"/>
    </row>
    <row r="174" spans="1:10" x14ac:dyDescent="0.25">
      <c r="A174" s="11"/>
      <c r="B174" s="49"/>
      <c r="C174" s="49"/>
      <c r="D174" s="49"/>
      <c r="E174" s="49"/>
      <c r="F174" s="49"/>
      <c r="G174" s="49"/>
      <c r="H174" s="49"/>
      <c r="I174" s="49"/>
      <c r="J174" s="49"/>
    </row>
    <row r="175" spans="1:10" ht="63.75" x14ac:dyDescent="0.25">
      <c r="A175" s="11"/>
      <c r="B175" s="17" t="s">
        <v>287</v>
      </c>
      <c r="C175" s="18"/>
      <c r="D175" s="17" t="s">
        <v>1285</v>
      </c>
    </row>
    <row r="176" spans="1:10" x14ac:dyDescent="0.25">
      <c r="A176" s="11"/>
      <c r="B176" s="49"/>
      <c r="C176" s="49"/>
      <c r="D176" s="49"/>
      <c r="E176" s="49"/>
      <c r="F176" s="49"/>
      <c r="G176" s="49"/>
      <c r="H176" s="49"/>
      <c r="I176" s="49"/>
      <c r="J176" s="49"/>
    </row>
    <row r="177" spans="1:10" ht="114.75" x14ac:dyDescent="0.25">
      <c r="A177" s="11"/>
      <c r="B177" s="17" t="s">
        <v>287</v>
      </c>
      <c r="C177" s="18"/>
      <c r="D177" s="17" t="s">
        <v>1286</v>
      </c>
    </row>
    <row r="178" spans="1:10" x14ac:dyDescent="0.25">
      <c r="A178" s="11"/>
      <c r="B178" s="49"/>
      <c r="C178" s="49"/>
      <c r="D178" s="49"/>
      <c r="E178" s="49"/>
      <c r="F178" s="49"/>
      <c r="G178" s="49"/>
      <c r="H178" s="49"/>
      <c r="I178" s="49"/>
      <c r="J178" s="49"/>
    </row>
    <row r="179" spans="1:10" ht="51" x14ac:dyDescent="0.25">
      <c r="A179" s="11"/>
      <c r="B179" s="17" t="s">
        <v>287</v>
      </c>
      <c r="C179" s="18"/>
      <c r="D179" s="17" t="s">
        <v>1287</v>
      </c>
    </row>
    <row r="180" spans="1:10" x14ac:dyDescent="0.25">
      <c r="A180" s="11"/>
      <c r="B180" s="49"/>
      <c r="C180" s="49"/>
      <c r="D180" s="49"/>
      <c r="E180" s="49"/>
      <c r="F180" s="49"/>
      <c r="G180" s="49"/>
      <c r="H180" s="49"/>
      <c r="I180" s="49"/>
      <c r="J180" s="49"/>
    </row>
    <row r="181" spans="1:10" ht="76.5" x14ac:dyDescent="0.25">
      <c r="A181" s="11"/>
      <c r="B181" s="17" t="s">
        <v>287</v>
      </c>
      <c r="C181" s="18"/>
      <c r="D181" s="17" t="s">
        <v>1288</v>
      </c>
    </row>
    <row r="182" spans="1:10" x14ac:dyDescent="0.25">
      <c r="A182" s="11"/>
      <c r="B182" s="49"/>
      <c r="C182" s="49"/>
      <c r="D182" s="49"/>
      <c r="E182" s="49"/>
      <c r="F182" s="49"/>
      <c r="G182" s="49"/>
      <c r="H182" s="49"/>
      <c r="I182" s="49"/>
      <c r="J182" s="49"/>
    </row>
    <row r="183" spans="1:10" ht="102" x14ac:dyDescent="0.25">
      <c r="A183" s="11"/>
      <c r="B183" s="17" t="s">
        <v>287</v>
      </c>
      <c r="C183" s="18"/>
      <c r="D183" s="17" t="s">
        <v>1289</v>
      </c>
    </row>
    <row r="184" spans="1:10" x14ac:dyDescent="0.25">
      <c r="A184" s="11"/>
      <c r="B184" s="49"/>
      <c r="C184" s="49"/>
      <c r="D184" s="49"/>
      <c r="E184" s="49"/>
      <c r="F184" s="49"/>
      <c r="G184" s="49"/>
      <c r="H184" s="49"/>
      <c r="I184" s="49"/>
      <c r="J184" s="49"/>
    </row>
    <row r="185" spans="1:10" ht="89.25" x14ac:dyDescent="0.25">
      <c r="A185" s="11"/>
      <c r="B185" s="17" t="s">
        <v>287</v>
      </c>
      <c r="C185" s="18"/>
      <c r="D185" s="17" t="s">
        <v>1290</v>
      </c>
    </row>
    <row r="186" spans="1:10" x14ac:dyDescent="0.25">
      <c r="A186" s="11"/>
      <c r="B186" s="48" t="s">
        <v>1291</v>
      </c>
      <c r="C186" s="48"/>
      <c r="D186" s="48"/>
      <c r="E186" s="48"/>
      <c r="F186" s="48"/>
      <c r="G186" s="48"/>
      <c r="H186" s="48"/>
      <c r="I186" s="48"/>
      <c r="J186" s="48"/>
    </row>
    <row r="187" spans="1:10" ht="51" customHeight="1" x14ac:dyDescent="0.25">
      <c r="A187" s="11"/>
      <c r="B187" s="48" t="s">
        <v>1292</v>
      </c>
      <c r="C187" s="48"/>
      <c r="D187" s="48"/>
      <c r="E187" s="48"/>
      <c r="F187" s="48"/>
      <c r="G187" s="48"/>
      <c r="H187" s="48"/>
      <c r="I187" s="48"/>
      <c r="J187" s="48"/>
    </row>
    <row r="188" spans="1:10" ht="25.5" customHeight="1" x14ac:dyDescent="0.25">
      <c r="A188" s="11"/>
      <c r="B188" s="48" t="s">
        <v>1293</v>
      </c>
      <c r="C188" s="48"/>
      <c r="D188" s="48"/>
      <c r="E188" s="48"/>
      <c r="F188" s="48"/>
      <c r="G188" s="48"/>
      <c r="H188" s="48"/>
      <c r="I188" s="48"/>
      <c r="J188" s="48"/>
    </row>
    <row r="189" spans="1:10" x14ac:dyDescent="0.25">
      <c r="A189" s="11"/>
      <c r="B189" s="48" t="s">
        <v>253</v>
      </c>
      <c r="C189" s="48"/>
      <c r="D189" s="48"/>
      <c r="E189" s="48"/>
      <c r="F189" s="48"/>
      <c r="G189" s="48"/>
      <c r="H189" s="48"/>
      <c r="I189" s="48"/>
      <c r="J189" s="48"/>
    </row>
    <row r="190" spans="1:10" ht="89.25" customHeight="1" x14ac:dyDescent="0.25">
      <c r="A190" s="11"/>
      <c r="B190" s="48" t="s">
        <v>254</v>
      </c>
      <c r="C190" s="48"/>
      <c r="D190" s="48"/>
      <c r="E190" s="48"/>
      <c r="F190" s="48"/>
      <c r="G190" s="48"/>
      <c r="H190" s="48"/>
      <c r="I190" s="48"/>
      <c r="J190" s="48"/>
    </row>
    <row r="191" spans="1:10" x14ac:dyDescent="0.25">
      <c r="A191" s="11"/>
      <c r="B191" s="51"/>
      <c r="C191" s="51"/>
      <c r="D191" s="51"/>
      <c r="E191" s="51"/>
      <c r="F191" s="51"/>
      <c r="G191" s="51"/>
      <c r="H191" s="51"/>
      <c r="I191" s="51"/>
      <c r="J191" s="51"/>
    </row>
    <row r="192" spans="1:10" ht="25.5" customHeight="1" x14ac:dyDescent="0.25">
      <c r="A192" s="11"/>
      <c r="B192" s="48" t="s">
        <v>1294</v>
      </c>
      <c r="C192" s="48"/>
      <c r="D192" s="48"/>
      <c r="E192" s="48"/>
      <c r="F192" s="48"/>
      <c r="G192" s="48"/>
      <c r="H192" s="48"/>
      <c r="I192" s="48"/>
      <c r="J192" s="48"/>
    </row>
    <row r="193" spans="1:10" ht="89.25" customHeight="1" x14ac:dyDescent="0.25">
      <c r="A193" s="11"/>
      <c r="B193" s="48" t="s">
        <v>255</v>
      </c>
      <c r="C193" s="48"/>
      <c r="D193" s="48"/>
      <c r="E193" s="48"/>
      <c r="F193" s="48"/>
      <c r="G193" s="48"/>
      <c r="H193" s="48"/>
      <c r="I193" s="48"/>
      <c r="J193" s="48"/>
    </row>
    <row r="194" spans="1:10" ht="38.25" customHeight="1" x14ac:dyDescent="0.25">
      <c r="A194" s="11"/>
      <c r="B194" s="48" t="s">
        <v>1295</v>
      </c>
      <c r="C194" s="48"/>
      <c r="D194" s="48"/>
      <c r="E194" s="48"/>
      <c r="F194" s="48"/>
      <c r="G194" s="48"/>
      <c r="H194" s="48"/>
      <c r="I194" s="48"/>
      <c r="J194" s="48"/>
    </row>
    <row r="195" spans="1:10" ht="51" customHeight="1" x14ac:dyDescent="0.25">
      <c r="A195" s="11"/>
      <c r="B195" s="48" t="s">
        <v>257</v>
      </c>
      <c r="C195" s="48"/>
      <c r="D195" s="48"/>
      <c r="E195" s="48"/>
      <c r="F195" s="48"/>
      <c r="G195" s="48"/>
      <c r="H195" s="48"/>
      <c r="I195" s="48"/>
      <c r="J195" s="48"/>
    </row>
    <row r="196" spans="1:10" ht="38.25" customHeight="1" x14ac:dyDescent="0.25">
      <c r="A196" s="11"/>
      <c r="B196" s="48" t="s">
        <v>258</v>
      </c>
      <c r="C196" s="48"/>
      <c r="D196" s="48"/>
      <c r="E196" s="48"/>
      <c r="F196" s="48"/>
      <c r="G196" s="48"/>
      <c r="H196" s="48"/>
      <c r="I196" s="48"/>
      <c r="J196" s="48"/>
    </row>
    <row r="197" spans="1:10" ht="38.25" customHeight="1" x14ac:dyDescent="0.25">
      <c r="A197" s="11"/>
      <c r="B197" s="48" t="s">
        <v>259</v>
      </c>
      <c r="C197" s="48"/>
      <c r="D197" s="48"/>
      <c r="E197" s="48"/>
      <c r="F197" s="48"/>
      <c r="G197" s="48"/>
      <c r="H197" s="48"/>
      <c r="I197" s="48"/>
      <c r="J197" s="48"/>
    </row>
    <row r="198" spans="1:10" ht="38.25" customHeight="1" x14ac:dyDescent="0.25">
      <c r="A198" s="11"/>
      <c r="B198" s="48" t="s">
        <v>260</v>
      </c>
      <c r="C198" s="48"/>
      <c r="D198" s="48"/>
      <c r="E198" s="48"/>
      <c r="F198" s="48"/>
      <c r="G198" s="48"/>
      <c r="H198" s="48"/>
      <c r="I198" s="48"/>
      <c r="J198" s="48"/>
    </row>
    <row r="199" spans="1:10" ht="38.25" customHeight="1" x14ac:dyDescent="0.25">
      <c r="A199" s="11"/>
      <c r="B199" s="48" t="s">
        <v>261</v>
      </c>
      <c r="C199" s="48"/>
      <c r="D199" s="48"/>
      <c r="E199" s="48"/>
      <c r="F199" s="48"/>
      <c r="G199" s="48"/>
      <c r="H199" s="48"/>
      <c r="I199" s="48"/>
      <c r="J199" s="48"/>
    </row>
    <row r="200" spans="1:10" ht="38.25" customHeight="1" x14ac:dyDescent="0.25">
      <c r="A200" s="11"/>
      <c r="B200" s="48" t="s">
        <v>262</v>
      </c>
      <c r="C200" s="48"/>
      <c r="D200" s="48"/>
      <c r="E200" s="48"/>
      <c r="F200" s="48"/>
      <c r="G200" s="48"/>
      <c r="H200" s="48"/>
      <c r="I200" s="48"/>
      <c r="J200" s="48"/>
    </row>
    <row r="201" spans="1:10" x14ac:dyDescent="0.25">
      <c r="A201" s="11"/>
      <c r="B201" s="51"/>
      <c r="C201" s="51"/>
      <c r="D201" s="51"/>
      <c r="E201" s="51"/>
      <c r="F201" s="51"/>
      <c r="G201" s="51"/>
      <c r="H201" s="51"/>
      <c r="I201" s="51"/>
      <c r="J201" s="51"/>
    </row>
    <row r="202" spans="1:10" x14ac:dyDescent="0.25">
      <c r="A202" s="11"/>
      <c r="B202" s="52" t="s">
        <v>1296</v>
      </c>
      <c r="C202" s="52"/>
      <c r="D202" s="52"/>
      <c r="E202" s="52"/>
      <c r="F202" s="52"/>
      <c r="G202" s="52"/>
      <c r="H202" s="52"/>
      <c r="I202" s="52"/>
      <c r="J202" s="52"/>
    </row>
    <row r="203" spans="1:10" ht="38.25" customHeight="1" x14ac:dyDescent="0.25">
      <c r="A203" s="11"/>
      <c r="B203" s="48" t="s">
        <v>1297</v>
      </c>
      <c r="C203" s="48"/>
      <c r="D203" s="48"/>
      <c r="E203" s="48"/>
      <c r="F203" s="48"/>
      <c r="G203" s="48"/>
      <c r="H203" s="48"/>
      <c r="I203" s="48"/>
      <c r="J203" s="48"/>
    </row>
    <row r="204" spans="1:10" x14ac:dyDescent="0.25">
      <c r="A204" s="11"/>
      <c r="B204" s="47" t="s">
        <v>1298</v>
      </c>
      <c r="C204" s="47"/>
      <c r="D204" s="47"/>
      <c r="E204" s="47"/>
      <c r="F204" s="47"/>
      <c r="G204" s="47"/>
      <c r="H204" s="47"/>
      <c r="I204" s="47"/>
      <c r="J204" s="47"/>
    </row>
    <row r="205" spans="1:10" ht="38.25" customHeight="1" x14ac:dyDescent="0.25">
      <c r="A205" s="11"/>
      <c r="B205" s="48" t="s">
        <v>1299</v>
      </c>
      <c r="C205" s="48"/>
      <c r="D205" s="48"/>
      <c r="E205" s="48"/>
      <c r="F205" s="48"/>
      <c r="G205" s="48"/>
      <c r="H205" s="48"/>
      <c r="I205" s="48"/>
      <c r="J205" s="48"/>
    </row>
    <row r="206" spans="1:10" ht="25.5" customHeight="1" x14ac:dyDescent="0.25">
      <c r="A206" s="11"/>
      <c r="B206" s="48" t="s">
        <v>1300</v>
      </c>
      <c r="C206" s="48"/>
      <c r="D206" s="48"/>
      <c r="E206" s="48"/>
      <c r="F206" s="48"/>
      <c r="G206" s="48"/>
      <c r="H206" s="48"/>
      <c r="I206" s="48"/>
      <c r="J206" s="48"/>
    </row>
    <row r="207" spans="1:10" x14ac:dyDescent="0.25">
      <c r="A207" s="11"/>
      <c r="B207" s="49"/>
      <c r="C207" s="49"/>
      <c r="D207" s="49"/>
      <c r="E207" s="49"/>
      <c r="F207" s="49"/>
      <c r="G207" s="49"/>
      <c r="H207" s="49"/>
      <c r="I207" s="49"/>
      <c r="J207" s="49"/>
    </row>
    <row r="208" spans="1:10" ht="25.5" x14ac:dyDescent="0.25">
      <c r="A208" s="11"/>
      <c r="B208" s="17" t="s">
        <v>287</v>
      </c>
      <c r="C208" s="18"/>
      <c r="D208" s="17" t="s">
        <v>1301</v>
      </c>
    </row>
    <row r="209" spans="1:10" x14ac:dyDescent="0.25">
      <c r="A209" s="11"/>
      <c r="B209" s="49"/>
      <c r="C209" s="49"/>
      <c r="D209" s="49"/>
      <c r="E209" s="49"/>
      <c r="F209" s="49"/>
      <c r="G209" s="49"/>
      <c r="H209" s="49"/>
      <c r="I209" s="49"/>
      <c r="J209" s="49"/>
    </row>
    <row r="210" spans="1:10" ht="25.5" x14ac:dyDescent="0.25">
      <c r="A210" s="11"/>
      <c r="B210" s="17" t="s">
        <v>287</v>
      </c>
      <c r="C210" s="18"/>
      <c r="D210" s="17" t="s">
        <v>1302</v>
      </c>
    </row>
    <row r="211" spans="1:10" x14ac:dyDescent="0.25">
      <c r="A211" s="11"/>
      <c r="B211" s="49"/>
      <c r="C211" s="49"/>
      <c r="D211" s="49"/>
      <c r="E211" s="49"/>
      <c r="F211" s="49"/>
      <c r="G211" s="49"/>
      <c r="H211" s="49"/>
      <c r="I211" s="49"/>
      <c r="J211" s="49"/>
    </row>
    <row r="212" spans="1:10" ht="63.75" x14ac:dyDescent="0.25">
      <c r="A212" s="11"/>
      <c r="B212" s="17" t="s">
        <v>287</v>
      </c>
      <c r="C212" s="18"/>
      <c r="D212" s="17" t="s">
        <v>1303</v>
      </c>
    </row>
    <row r="213" spans="1:10" x14ac:dyDescent="0.25">
      <c r="A213" s="11"/>
      <c r="B213" s="49"/>
      <c r="C213" s="49"/>
      <c r="D213" s="49"/>
      <c r="E213" s="49"/>
      <c r="F213" s="49"/>
      <c r="G213" s="49"/>
      <c r="H213" s="49"/>
      <c r="I213" s="49"/>
      <c r="J213" s="49"/>
    </row>
    <row r="214" spans="1:10" ht="38.25" x14ac:dyDescent="0.25">
      <c r="A214" s="11"/>
      <c r="B214" s="17" t="s">
        <v>287</v>
      </c>
      <c r="C214" s="18"/>
      <c r="D214" s="17" t="s">
        <v>1304</v>
      </c>
    </row>
    <row r="215" spans="1:10" x14ac:dyDescent="0.25">
      <c r="A215" s="11"/>
      <c r="B215" s="49"/>
      <c r="C215" s="49"/>
      <c r="D215" s="49"/>
      <c r="E215" s="49"/>
      <c r="F215" s="49"/>
      <c r="G215" s="49"/>
      <c r="H215" s="49"/>
      <c r="I215" s="49"/>
      <c r="J215" s="49"/>
    </row>
    <row r="216" spans="1:10" ht="89.25" x14ac:dyDescent="0.25">
      <c r="A216" s="11"/>
      <c r="B216" s="17" t="s">
        <v>287</v>
      </c>
      <c r="C216" s="18"/>
      <c r="D216" s="17" t="s">
        <v>1290</v>
      </c>
    </row>
    <row r="217" spans="1:10" ht="25.5" customHeight="1" x14ac:dyDescent="0.25">
      <c r="A217" s="11"/>
      <c r="B217" s="48" t="s">
        <v>1305</v>
      </c>
      <c r="C217" s="48"/>
      <c r="D217" s="48"/>
      <c r="E217" s="48"/>
      <c r="F217" s="48"/>
      <c r="G217" s="48"/>
      <c r="H217" s="48"/>
      <c r="I217" s="48"/>
      <c r="J217" s="48"/>
    </row>
    <row r="218" spans="1:10" ht="25.5" customHeight="1" x14ac:dyDescent="0.25">
      <c r="A218" s="11"/>
      <c r="B218" s="48" t="s">
        <v>1306</v>
      </c>
      <c r="C218" s="48"/>
      <c r="D218" s="48"/>
      <c r="E218" s="48"/>
      <c r="F218" s="48"/>
      <c r="G218" s="48"/>
      <c r="H218" s="48"/>
      <c r="I218" s="48"/>
      <c r="J218" s="48"/>
    </row>
    <row r="219" spans="1:10" ht="38.25" customHeight="1" x14ac:dyDescent="0.25">
      <c r="A219" s="11"/>
      <c r="B219" s="48" t="s">
        <v>1307</v>
      </c>
      <c r="C219" s="48"/>
      <c r="D219" s="48"/>
      <c r="E219" s="48"/>
      <c r="F219" s="48"/>
      <c r="G219" s="48"/>
      <c r="H219" s="48"/>
      <c r="I219" s="48"/>
      <c r="J219" s="48"/>
    </row>
    <row r="220" spans="1:10" ht="25.5" customHeight="1" x14ac:dyDescent="0.25">
      <c r="A220" s="11"/>
      <c r="B220" s="48" t="s">
        <v>264</v>
      </c>
      <c r="C220" s="48"/>
      <c r="D220" s="48"/>
      <c r="E220" s="48"/>
      <c r="F220" s="48"/>
      <c r="G220" s="48"/>
      <c r="H220" s="48"/>
      <c r="I220" s="48"/>
      <c r="J220" s="48"/>
    </row>
    <row r="221" spans="1:10" ht="25.5" customHeight="1" x14ac:dyDescent="0.25">
      <c r="A221" s="11"/>
      <c r="B221" s="48" t="s">
        <v>1308</v>
      </c>
      <c r="C221" s="48"/>
      <c r="D221" s="48"/>
      <c r="E221" s="48"/>
      <c r="F221" s="48"/>
      <c r="G221" s="48"/>
      <c r="H221" s="48"/>
      <c r="I221" s="48"/>
      <c r="J221" s="48"/>
    </row>
    <row r="222" spans="1:10" ht="25.5" customHeight="1" x14ac:dyDescent="0.25">
      <c r="A222" s="11"/>
      <c r="B222" s="48" t="s">
        <v>1309</v>
      </c>
      <c r="C222" s="48"/>
      <c r="D222" s="48"/>
      <c r="E222" s="48"/>
      <c r="F222" s="48"/>
      <c r="G222" s="48"/>
      <c r="H222" s="48"/>
      <c r="I222" s="48"/>
      <c r="J222" s="48"/>
    </row>
  </sheetData>
  <mergeCells count="227">
    <mergeCell ref="B221:J221"/>
    <mergeCell ref="B222:J222"/>
    <mergeCell ref="B213:J213"/>
    <mergeCell ref="B215:J215"/>
    <mergeCell ref="B217:J217"/>
    <mergeCell ref="B218:J218"/>
    <mergeCell ref="B219:J219"/>
    <mergeCell ref="B220:J220"/>
    <mergeCell ref="B204:J204"/>
    <mergeCell ref="B205:J205"/>
    <mergeCell ref="B206:J206"/>
    <mergeCell ref="B207:J207"/>
    <mergeCell ref="B209:J209"/>
    <mergeCell ref="B211:J211"/>
    <mergeCell ref="B198:J198"/>
    <mergeCell ref="B199:J199"/>
    <mergeCell ref="B200:J200"/>
    <mergeCell ref="B201:J201"/>
    <mergeCell ref="B202:J202"/>
    <mergeCell ref="B203:J203"/>
    <mergeCell ref="B192:J192"/>
    <mergeCell ref="B193:J193"/>
    <mergeCell ref="B194:J194"/>
    <mergeCell ref="B195:J195"/>
    <mergeCell ref="B196:J196"/>
    <mergeCell ref="B197:J197"/>
    <mergeCell ref="B186:J186"/>
    <mergeCell ref="B187:J187"/>
    <mergeCell ref="B188:J188"/>
    <mergeCell ref="B189:J189"/>
    <mergeCell ref="B190:J190"/>
    <mergeCell ref="B191:J191"/>
    <mergeCell ref="A171:A222"/>
    <mergeCell ref="B171:J171"/>
    <mergeCell ref="B172:J172"/>
    <mergeCell ref="B173:J173"/>
    <mergeCell ref="B174:J174"/>
    <mergeCell ref="B176:J176"/>
    <mergeCell ref="B178:J178"/>
    <mergeCell ref="B180:J180"/>
    <mergeCell ref="B182:J182"/>
    <mergeCell ref="B184:J184"/>
    <mergeCell ref="A166:A170"/>
    <mergeCell ref="B166:J166"/>
    <mergeCell ref="B167:J167"/>
    <mergeCell ref="B168:J168"/>
    <mergeCell ref="B169:J169"/>
    <mergeCell ref="B170:J170"/>
    <mergeCell ref="A160:A165"/>
    <mergeCell ref="B160:J160"/>
    <mergeCell ref="B161:J161"/>
    <mergeCell ref="B162:J162"/>
    <mergeCell ref="B163:J163"/>
    <mergeCell ref="B164:J164"/>
    <mergeCell ref="B165:J165"/>
    <mergeCell ref="A155:A159"/>
    <mergeCell ref="B155:J155"/>
    <mergeCell ref="B156:J156"/>
    <mergeCell ref="B157:J157"/>
    <mergeCell ref="B158:J158"/>
    <mergeCell ref="B159:J159"/>
    <mergeCell ref="A148:A150"/>
    <mergeCell ref="B148:J148"/>
    <mergeCell ref="B149:J149"/>
    <mergeCell ref="B150:J150"/>
    <mergeCell ref="A151:A154"/>
    <mergeCell ref="B151:J151"/>
    <mergeCell ref="B152:J152"/>
    <mergeCell ref="B153:J153"/>
    <mergeCell ref="B154:J154"/>
    <mergeCell ref="A142:A144"/>
    <mergeCell ref="B142:J142"/>
    <mergeCell ref="B143:J143"/>
    <mergeCell ref="B144:J144"/>
    <mergeCell ref="A145:A147"/>
    <mergeCell ref="B145:J145"/>
    <mergeCell ref="B146:J146"/>
    <mergeCell ref="B147:J147"/>
    <mergeCell ref="A136:A138"/>
    <mergeCell ref="B136:J136"/>
    <mergeCell ref="B137:J137"/>
    <mergeCell ref="B138:J138"/>
    <mergeCell ref="A139:A141"/>
    <mergeCell ref="B139:J139"/>
    <mergeCell ref="B140:J140"/>
    <mergeCell ref="B141:J141"/>
    <mergeCell ref="A131:A135"/>
    <mergeCell ref="B131:J131"/>
    <mergeCell ref="B132:J132"/>
    <mergeCell ref="B133:J133"/>
    <mergeCell ref="B134:J134"/>
    <mergeCell ref="B135:J135"/>
    <mergeCell ref="A125:A127"/>
    <mergeCell ref="B125:J125"/>
    <mergeCell ref="B126:J126"/>
    <mergeCell ref="B127:J127"/>
    <mergeCell ref="A128:A130"/>
    <mergeCell ref="B128:J128"/>
    <mergeCell ref="B129:J129"/>
    <mergeCell ref="B130:J130"/>
    <mergeCell ref="A119:A121"/>
    <mergeCell ref="B119:J119"/>
    <mergeCell ref="B120:J120"/>
    <mergeCell ref="B121:J121"/>
    <mergeCell ref="A122:A124"/>
    <mergeCell ref="B122:J122"/>
    <mergeCell ref="B123:J123"/>
    <mergeCell ref="B124:J124"/>
    <mergeCell ref="A112:A115"/>
    <mergeCell ref="B112:J112"/>
    <mergeCell ref="B113:J113"/>
    <mergeCell ref="B114:J114"/>
    <mergeCell ref="B115:J115"/>
    <mergeCell ref="A116:A118"/>
    <mergeCell ref="B116:J116"/>
    <mergeCell ref="B117:J117"/>
    <mergeCell ref="B118:J118"/>
    <mergeCell ref="A107:A111"/>
    <mergeCell ref="B107:J107"/>
    <mergeCell ref="B108:J108"/>
    <mergeCell ref="B109:J109"/>
    <mergeCell ref="B110:J110"/>
    <mergeCell ref="B111:J111"/>
    <mergeCell ref="A100:A102"/>
    <mergeCell ref="B100:J100"/>
    <mergeCell ref="B101:J101"/>
    <mergeCell ref="B102:J102"/>
    <mergeCell ref="A103:A106"/>
    <mergeCell ref="B103:J103"/>
    <mergeCell ref="B104:J104"/>
    <mergeCell ref="B105:J105"/>
    <mergeCell ref="B106:J106"/>
    <mergeCell ref="B93:J93"/>
    <mergeCell ref="B94:J94"/>
    <mergeCell ref="A95:A99"/>
    <mergeCell ref="B95:J95"/>
    <mergeCell ref="B96:J96"/>
    <mergeCell ref="B97:J97"/>
    <mergeCell ref="B98:J98"/>
    <mergeCell ref="B99:J99"/>
    <mergeCell ref="A85:A87"/>
    <mergeCell ref="B85:J85"/>
    <mergeCell ref="B86:J86"/>
    <mergeCell ref="B87:J87"/>
    <mergeCell ref="A88:A94"/>
    <mergeCell ref="B88:J88"/>
    <mergeCell ref="B89:J89"/>
    <mergeCell ref="B90:J90"/>
    <mergeCell ref="B91:J91"/>
    <mergeCell ref="B92:J92"/>
    <mergeCell ref="A79:A81"/>
    <mergeCell ref="B79:J79"/>
    <mergeCell ref="B80:J80"/>
    <mergeCell ref="B81:J81"/>
    <mergeCell ref="A82:A84"/>
    <mergeCell ref="B82:J82"/>
    <mergeCell ref="B83:J83"/>
    <mergeCell ref="B84:J84"/>
    <mergeCell ref="B72:J72"/>
    <mergeCell ref="B73:J73"/>
    <mergeCell ref="A74:A78"/>
    <mergeCell ref="B74:J74"/>
    <mergeCell ref="B75:J75"/>
    <mergeCell ref="B76:J76"/>
    <mergeCell ref="B77:J77"/>
    <mergeCell ref="B78:J78"/>
    <mergeCell ref="A64:A66"/>
    <mergeCell ref="B64:J64"/>
    <mergeCell ref="B65:J65"/>
    <mergeCell ref="B66:J66"/>
    <mergeCell ref="A67:A73"/>
    <mergeCell ref="B67:J67"/>
    <mergeCell ref="B68:J68"/>
    <mergeCell ref="B69:J69"/>
    <mergeCell ref="B70:J70"/>
    <mergeCell ref="B71:J71"/>
    <mergeCell ref="A56:A58"/>
    <mergeCell ref="B56:J56"/>
    <mergeCell ref="B57:J57"/>
    <mergeCell ref="B58:J58"/>
    <mergeCell ref="A59:A63"/>
    <mergeCell ref="B59:J59"/>
    <mergeCell ref="B60:J60"/>
    <mergeCell ref="B61:J61"/>
    <mergeCell ref="B62:J62"/>
    <mergeCell ref="B63:J63"/>
    <mergeCell ref="A22:A55"/>
    <mergeCell ref="B22:J22"/>
    <mergeCell ref="B23:J23"/>
    <mergeCell ref="B24:J24"/>
    <mergeCell ref="B25:J25"/>
    <mergeCell ref="B26:J26"/>
    <mergeCell ref="B52:J52"/>
    <mergeCell ref="B53:J53"/>
    <mergeCell ref="B54:J54"/>
    <mergeCell ref="B55:J55"/>
    <mergeCell ref="B15:J15"/>
    <mergeCell ref="A16:A18"/>
    <mergeCell ref="B16:J16"/>
    <mergeCell ref="B17:J17"/>
    <mergeCell ref="B18:J18"/>
    <mergeCell ref="A19:A21"/>
    <mergeCell ref="B19:J19"/>
    <mergeCell ref="B20:J20"/>
    <mergeCell ref="B21:J21"/>
    <mergeCell ref="B6:J6"/>
    <mergeCell ref="B7:J7"/>
    <mergeCell ref="B8:J8"/>
    <mergeCell ref="B9:J9"/>
    <mergeCell ref="B11:J11"/>
    <mergeCell ref="B13:J13"/>
    <mergeCell ref="H28:I28"/>
    <mergeCell ref="H29:I29"/>
    <mergeCell ref="J28:J29"/>
    <mergeCell ref="A1:A2"/>
    <mergeCell ref="B1:J1"/>
    <mergeCell ref="B2:J2"/>
    <mergeCell ref="A3:A15"/>
    <mergeCell ref="B3:J3"/>
    <mergeCell ref="B4:J4"/>
    <mergeCell ref="B5:J5"/>
    <mergeCell ref="B28:B29"/>
    <mergeCell ref="C28:C29"/>
    <mergeCell ref="D28:E28"/>
    <mergeCell ref="D29:E29"/>
    <mergeCell ref="F28:F29"/>
    <mergeCell ref="G28:G2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2.5703125" customWidth="1"/>
    <col min="4" max="4" width="3.140625" customWidth="1"/>
    <col min="5" max="5" width="11.140625" customWidth="1"/>
    <col min="6" max="6" width="2.85546875" customWidth="1"/>
    <col min="7" max="7" width="15.5703125" customWidth="1"/>
    <col min="8" max="8" width="3.140625" customWidth="1"/>
    <col min="9" max="9" width="11.140625" customWidth="1"/>
    <col min="10" max="10" width="2.85546875" customWidth="1"/>
  </cols>
  <sheetData>
    <row r="1" spans="1:10" ht="15" customHeight="1" x14ac:dyDescent="0.25">
      <c r="A1" s="8" t="s">
        <v>16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1641</v>
      </c>
      <c r="B3" s="10" t="s">
        <v>6</v>
      </c>
      <c r="C3" s="10"/>
      <c r="D3" s="10"/>
      <c r="E3" s="10"/>
      <c r="F3" s="10"/>
      <c r="G3" s="10"/>
      <c r="H3" s="10"/>
      <c r="I3" s="10"/>
      <c r="J3" s="10"/>
    </row>
    <row r="4" spans="1:10" ht="25.5" customHeight="1" x14ac:dyDescent="0.25">
      <c r="A4" s="11"/>
      <c r="B4" s="48" t="s">
        <v>298</v>
      </c>
      <c r="C4" s="48"/>
      <c r="D4" s="48"/>
      <c r="E4" s="48"/>
      <c r="F4" s="48"/>
      <c r="G4" s="48"/>
      <c r="H4" s="48"/>
      <c r="I4" s="48"/>
      <c r="J4" s="48"/>
    </row>
    <row r="5" spans="1:10" x14ac:dyDescent="0.25">
      <c r="A5" s="11"/>
      <c r="B5" s="50"/>
      <c r="C5" s="50"/>
      <c r="D5" s="50"/>
      <c r="E5" s="50"/>
      <c r="F5" s="50"/>
      <c r="G5" s="50"/>
      <c r="H5" s="50"/>
      <c r="I5" s="50"/>
      <c r="J5" s="50"/>
    </row>
    <row r="6" spans="1:10" x14ac:dyDescent="0.25">
      <c r="A6" s="11"/>
      <c r="B6" s="4"/>
      <c r="C6" s="4"/>
      <c r="D6" s="4"/>
      <c r="E6" s="4"/>
      <c r="F6" s="4"/>
      <c r="G6" s="4"/>
      <c r="H6" s="4"/>
      <c r="I6" s="4"/>
      <c r="J6" s="4"/>
    </row>
    <row r="7" spans="1:10" x14ac:dyDescent="0.25">
      <c r="A7" s="11"/>
      <c r="B7" s="41" t="s">
        <v>299</v>
      </c>
      <c r="C7" s="43" t="s">
        <v>300</v>
      </c>
      <c r="D7" s="45" t="s">
        <v>301</v>
      </c>
      <c r="E7" s="45"/>
      <c r="F7" s="43"/>
      <c r="G7" s="43"/>
      <c r="H7" s="45" t="s">
        <v>303</v>
      </c>
      <c r="I7" s="45"/>
      <c r="J7" s="43"/>
    </row>
    <row r="8" spans="1:10" ht="15.75" thickBot="1" x14ac:dyDescent="0.3">
      <c r="A8" s="11"/>
      <c r="B8" s="42"/>
      <c r="C8" s="44"/>
      <c r="D8" s="46" t="s">
        <v>302</v>
      </c>
      <c r="E8" s="46"/>
      <c r="F8" s="44"/>
      <c r="G8" s="44"/>
      <c r="H8" s="46" t="s">
        <v>304</v>
      </c>
      <c r="I8" s="46"/>
      <c r="J8" s="44"/>
    </row>
    <row r="9" spans="1:10" x14ac:dyDescent="0.25">
      <c r="A9" s="11"/>
      <c r="B9" s="24" t="s">
        <v>305</v>
      </c>
      <c r="C9" s="26" t="s">
        <v>300</v>
      </c>
      <c r="D9" s="25"/>
      <c r="E9" s="25"/>
      <c r="F9" s="25"/>
      <c r="G9" s="26"/>
      <c r="H9" s="25"/>
      <c r="I9" s="25"/>
      <c r="J9" s="25"/>
    </row>
    <row r="10" spans="1:10" x14ac:dyDescent="0.25">
      <c r="A10" s="11"/>
      <c r="B10" s="27" t="s">
        <v>306</v>
      </c>
      <c r="C10" s="21" t="s">
        <v>300</v>
      </c>
      <c r="D10" s="28" t="s">
        <v>307</v>
      </c>
      <c r="E10" s="29">
        <v>469</v>
      </c>
      <c r="F10" s="30"/>
      <c r="G10" s="21"/>
      <c r="H10" s="28" t="s">
        <v>307</v>
      </c>
      <c r="I10" s="29">
        <v>530</v>
      </c>
      <c r="J10" s="30"/>
    </row>
    <row r="11" spans="1:10" x14ac:dyDescent="0.25">
      <c r="A11" s="11"/>
      <c r="B11" s="31" t="s">
        <v>308</v>
      </c>
      <c r="C11" s="26" t="s">
        <v>300</v>
      </c>
      <c r="D11" s="32"/>
      <c r="E11" s="33" t="s">
        <v>309</v>
      </c>
      <c r="F11" s="35" t="s">
        <v>310</v>
      </c>
      <c r="G11" s="26"/>
      <c r="H11" s="32"/>
      <c r="I11" s="33" t="s">
        <v>309</v>
      </c>
      <c r="J11" s="35" t="s">
        <v>310</v>
      </c>
    </row>
    <row r="12" spans="1:10" x14ac:dyDescent="0.25">
      <c r="A12" s="11"/>
      <c r="B12" s="27" t="s">
        <v>65</v>
      </c>
      <c r="C12" s="21" t="s">
        <v>300</v>
      </c>
      <c r="D12" s="28"/>
      <c r="E12" s="36">
        <v>780097</v>
      </c>
      <c r="F12" s="30"/>
      <c r="G12" s="21"/>
      <c r="H12" s="28"/>
      <c r="I12" s="36">
        <v>780036</v>
      </c>
      <c r="J12" s="30"/>
    </row>
    <row r="13" spans="1:10" x14ac:dyDescent="0.25">
      <c r="A13" s="11"/>
      <c r="B13" s="24" t="s">
        <v>311</v>
      </c>
      <c r="C13" s="26" t="s">
        <v>300</v>
      </c>
      <c r="D13" s="25"/>
      <c r="E13" s="25"/>
      <c r="F13" s="25"/>
      <c r="G13" s="26"/>
      <c r="H13" s="25"/>
      <c r="I13" s="25"/>
      <c r="J13" s="25"/>
    </row>
    <row r="14" spans="1:10" x14ac:dyDescent="0.25">
      <c r="A14" s="11"/>
      <c r="B14" s="27" t="s">
        <v>306</v>
      </c>
      <c r="C14" s="21" t="s">
        <v>300</v>
      </c>
      <c r="D14" s="28"/>
      <c r="E14" s="29">
        <v>465</v>
      </c>
      <c r="F14" s="30"/>
      <c r="G14" s="21"/>
      <c r="H14" s="28"/>
      <c r="I14" s="29">
        <v>526</v>
      </c>
      <c r="J14" s="30"/>
    </row>
    <row r="15" spans="1:10" x14ac:dyDescent="0.25">
      <c r="A15" s="11"/>
      <c r="B15" s="31" t="s">
        <v>308</v>
      </c>
      <c r="C15" s="26" t="s">
        <v>300</v>
      </c>
      <c r="D15" s="32"/>
      <c r="E15" s="33" t="s">
        <v>312</v>
      </c>
      <c r="F15" s="35" t="s">
        <v>310</v>
      </c>
      <c r="G15" s="26"/>
      <c r="H15" s="32"/>
      <c r="I15" s="33" t="s">
        <v>312</v>
      </c>
      <c r="J15" s="35" t="s">
        <v>310</v>
      </c>
    </row>
    <row r="16" spans="1:10" x14ac:dyDescent="0.25">
      <c r="A16" s="11"/>
      <c r="B16" s="27" t="s">
        <v>65</v>
      </c>
      <c r="C16" s="21" t="s">
        <v>300</v>
      </c>
      <c r="D16" s="28"/>
      <c r="E16" s="36">
        <v>772938</v>
      </c>
      <c r="F16" s="30"/>
      <c r="G16" s="21"/>
      <c r="H16" s="28"/>
      <c r="I16" s="36">
        <v>772877</v>
      </c>
      <c r="J16" s="30"/>
    </row>
    <row r="17" spans="1:10" x14ac:dyDescent="0.25">
      <c r="A17" s="11"/>
      <c r="B17" s="24" t="s">
        <v>313</v>
      </c>
      <c r="C17" s="26" t="s">
        <v>300</v>
      </c>
      <c r="D17" s="25"/>
      <c r="E17" s="25"/>
      <c r="F17" s="25"/>
      <c r="G17" s="26"/>
      <c r="H17" s="25"/>
      <c r="I17" s="25"/>
      <c r="J17" s="25"/>
    </row>
    <row r="18" spans="1:10" x14ac:dyDescent="0.25">
      <c r="A18" s="11"/>
      <c r="B18" s="27" t="s">
        <v>314</v>
      </c>
      <c r="C18" s="21" t="s">
        <v>300</v>
      </c>
      <c r="D18" s="4"/>
      <c r="E18" s="4"/>
      <c r="F18" s="4"/>
      <c r="G18" s="21"/>
      <c r="H18" s="4"/>
      <c r="I18" s="4"/>
      <c r="J18" s="4"/>
    </row>
    <row r="19" spans="1:10" x14ac:dyDescent="0.25">
      <c r="A19" s="11"/>
      <c r="B19" s="37" t="s">
        <v>120</v>
      </c>
      <c r="C19" s="26" t="s">
        <v>300</v>
      </c>
      <c r="D19" s="32" t="s">
        <v>307</v>
      </c>
      <c r="E19" s="33" t="s">
        <v>315</v>
      </c>
      <c r="F19" s="35" t="s">
        <v>310</v>
      </c>
      <c r="G19" s="26"/>
      <c r="H19" s="32" t="s">
        <v>307</v>
      </c>
      <c r="I19" s="33" t="s">
        <v>316</v>
      </c>
      <c r="J19" s="35" t="s">
        <v>310</v>
      </c>
    </row>
    <row r="20" spans="1:10" x14ac:dyDescent="0.25">
      <c r="A20" s="11"/>
      <c r="B20" s="38" t="s">
        <v>121</v>
      </c>
      <c r="C20" s="21" t="s">
        <v>300</v>
      </c>
      <c r="D20" s="28"/>
      <c r="E20" s="29" t="s">
        <v>315</v>
      </c>
      <c r="F20" s="30" t="s">
        <v>310</v>
      </c>
      <c r="G20" s="21"/>
      <c r="H20" s="28"/>
      <c r="I20" s="29" t="s">
        <v>316</v>
      </c>
      <c r="J20" s="30" t="s">
        <v>310</v>
      </c>
    </row>
    <row r="21" spans="1:10" x14ac:dyDescent="0.25">
      <c r="A21" s="11"/>
      <c r="B21" s="31" t="s">
        <v>317</v>
      </c>
      <c r="C21" s="26" t="s">
        <v>300</v>
      </c>
      <c r="D21" s="25"/>
      <c r="E21" s="25"/>
      <c r="F21" s="25"/>
      <c r="G21" s="26"/>
      <c r="H21" s="25"/>
      <c r="I21" s="25"/>
      <c r="J21" s="25"/>
    </row>
    <row r="22" spans="1:10" x14ac:dyDescent="0.25">
      <c r="A22" s="11"/>
      <c r="B22" s="38" t="s">
        <v>120</v>
      </c>
      <c r="C22" s="21" t="s">
        <v>300</v>
      </c>
      <c r="D22" s="28"/>
      <c r="E22" s="36">
        <v>38795</v>
      </c>
      <c r="F22" s="30"/>
      <c r="G22" s="21"/>
      <c r="H22" s="28"/>
      <c r="I22" s="36">
        <v>42902</v>
      </c>
      <c r="J22" s="30"/>
    </row>
    <row r="23" spans="1:10" x14ac:dyDescent="0.25">
      <c r="A23" s="11"/>
      <c r="B23" s="37" t="s">
        <v>121</v>
      </c>
      <c r="C23" s="26" t="s">
        <v>300</v>
      </c>
      <c r="D23" s="32"/>
      <c r="E23" s="39">
        <v>38975</v>
      </c>
      <c r="F23" s="35"/>
      <c r="G23" s="26"/>
      <c r="H23" s="32"/>
      <c r="I23" s="39">
        <v>42902</v>
      </c>
      <c r="J23" s="35"/>
    </row>
    <row r="24" spans="1:10" x14ac:dyDescent="0.25">
      <c r="A24" s="11"/>
      <c r="B24" s="40" t="s">
        <v>318</v>
      </c>
      <c r="C24" s="21" t="s">
        <v>300</v>
      </c>
      <c r="D24" s="4"/>
      <c r="E24" s="4"/>
      <c r="F24" s="4"/>
      <c r="G24" s="21"/>
      <c r="H24" s="4"/>
      <c r="I24" s="4"/>
      <c r="J24" s="4"/>
    </row>
    <row r="25" spans="1:10" x14ac:dyDescent="0.25">
      <c r="A25" s="11"/>
      <c r="B25" s="31" t="s">
        <v>314</v>
      </c>
      <c r="C25" s="26" t="s">
        <v>300</v>
      </c>
      <c r="D25" s="25"/>
      <c r="E25" s="25"/>
      <c r="F25" s="25"/>
      <c r="G25" s="26"/>
      <c r="H25" s="25"/>
      <c r="I25" s="25"/>
      <c r="J25" s="25"/>
    </row>
    <row r="26" spans="1:10" x14ac:dyDescent="0.25">
      <c r="A26" s="11"/>
      <c r="B26" s="38" t="s">
        <v>120</v>
      </c>
      <c r="C26" s="21" t="s">
        <v>300</v>
      </c>
      <c r="D26" s="28" t="s">
        <v>307</v>
      </c>
      <c r="E26" s="29">
        <v>1.48</v>
      </c>
      <c r="F26" s="30"/>
      <c r="G26" s="21"/>
      <c r="H26" s="28" t="s">
        <v>307</v>
      </c>
      <c r="I26" s="29">
        <v>0.96</v>
      </c>
      <c r="J26" s="30"/>
    </row>
    <row r="27" spans="1:10" x14ac:dyDescent="0.25">
      <c r="A27" s="11"/>
      <c r="B27" s="37" t="s">
        <v>121</v>
      </c>
      <c r="C27" s="26" t="s">
        <v>300</v>
      </c>
      <c r="D27" s="32"/>
      <c r="E27" s="33">
        <v>1.48</v>
      </c>
      <c r="F27" s="35"/>
      <c r="G27" s="26"/>
      <c r="H27" s="32"/>
      <c r="I27" s="33">
        <v>0.96</v>
      </c>
      <c r="J27" s="35"/>
    </row>
    <row r="28" spans="1:10" x14ac:dyDescent="0.25">
      <c r="A28" s="11"/>
      <c r="B28" s="27" t="s">
        <v>317</v>
      </c>
      <c r="C28" s="21" t="s">
        <v>300</v>
      </c>
      <c r="D28" s="4"/>
      <c r="E28" s="4"/>
      <c r="F28" s="4"/>
      <c r="G28" s="21"/>
      <c r="H28" s="4"/>
      <c r="I28" s="4"/>
      <c r="J28" s="4"/>
    </row>
    <row r="29" spans="1:10" x14ac:dyDescent="0.25">
      <c r="A29" s="11"/>
      <c r="B29" s="37" t="s">
        <v>120</v>
      </c>
      <c r="C29" s="26" t="s">
        <v>300</v>
      </c>
      <c r="D29" s="32"/>
      <c r="E29" s="39">
        <v>40833</v>
      </c>
      <c r="F29" s="35"/>
      <c r="G29" s="26"/>
      <c r="H29" s="32"/>
      <c r="I29" s="39">
        <v>45226</v>
      </c>
      <c r="J29" s="35"/>
    </row>
    <row r="30" spans="1:10" x14ac:dyDescent="0.25">
      <c r="A30" s="11"/>
      <c r="B30" s="38" t="s">
        <v>121</v>
      </c>
      <c r="C30" s="21" t="s">
        <v>300</v>
      </c>
      <c r="D30" s="28"/>
      <c r="E30" s="36">
        <v>40931</v>
      </c>
      <c r="F30" s="30"/>
      <c r="G30" s="21"/>
      <c r="H30" s="28"/>
      <c r="I30" s="36">
        <v>45337</v>
      </c>
      <c r="J30" s="30"/>
    </row>
  </sheetData>
  <mergeCells count="16">
    <mergeCell ref="H7:I7"/>
    <mergeCell ref="H8:I8"/>
    <mergeCell ref="J7:J8"/>
    <mergeCell ref="A1:A2"/>
    <mergeCell ref="B1:J1"/>
    <mergeCell ref="B2:J2"/>
    <mergeCell ref="A3:A30"/>
    <mergeCell ref="B3:J3"/>
    <mergeCell ref="B4:J4"/>
    <mergeCell ref="B5:J5"/>
    <mergeCell ref="B7:B8"/>
    <mergeCell ref="C7:C8"/>
    <mergeCell ref="D7:E7"/>
    <mergeCell ref="D8:E8"/>
    <mergeCell ref="F7:F8"/>
    <mergeCell ref="G7: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4.28515625" customWidth="1"/>
    <col min="4" max="4" width="6.28515625" customWidth="1"/>
    <col min="5" max="5" width="31" customWidth="1"/>
    <col min="6" max="6" width="4.7109375" customWidth="1"/>
    <col min="7" max="7" width="25.42578125" customWidth="1"/>
    <col min="8" max="8" width="5.140625" customWidth="1"/>
    <col min="9" max="9" width="21" customWidth="1"/>
    <col min="10" max="10" width="4.7109375" customWidth="1"/>
  </cols>
  <sheetData>
    <row r="1" spans="1:10" ht="15" customHeight="1" x14ac:dyDescent="0.25">
      <c r="A1" s="8" t="s">
        <v>16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1643</v>
      </c>
      <c r="B3" s="10" t="s">
        <v>6</v>
      </c>
      <c r="C3" s="10"/>
      <c r="D3" s="10"/>
      <c r="E3" s="10"/>
      <c r="F3" s="10"/>
      <c r="G3" s="10"/>
      <c r="H3" s="10"/>
      <c r="I3" s="10"/>
      <c r="J3" s="10"/>
    </row>
    <row r="4" spans="1:10" ht="25.5" customHeight="1" x14ac:dyDescent="0.25">
      <c r="A4" s="11"/>
      <c r="B4" s="48" t="s">
        <v>415</v>
      </c>
      <c r="C4" s="48"/>
      <c r="D4" s="48"/>
      <c r="E4" s="48"/>
      <c r="F4" s="48"/>
      <c r="G4" s="48"/>
      <c r="H4" s="48"/>
      <c r="I4" s="48"/>
      <c r="J4" s="48"/>
    </row>
    <row r="5" spans="1:10" x14ac:dyDescent="0.25">
      <c r="A5" s="11"/>
      <c r="B5" s="50"/>
      <c r="C5" s="50"/>
      <c r="D5" s="50"/>
      <c r="E5" s="50"/>
      <c r="F5" s="50"/>
      <c r="G5" s="50"/>
      <c r="H5" s="50"/>
      <c r="I5" s="50"/>
      <c r="J5" s="50"/>
    </row>
    <row r="6" spans="1:10" x14ac:dyDescent="0.25">
      <c r="A6" s="11"/>
      <c r="B6" s="4"/>
      <c r="C6" s="4"/>
      <c r="D6" s="4"/>
      <c r="E6" s="4"/>
      <c r="F6" s="4"/>
    </row>
    <row r="7" spans="1:10" ht="15.75" thickBot="1" x14ac:dyDescent="0.3">
      <c r="A7" s="11"/>
      <c r="B7" s="54" t="s">
        <v>416</v>
      </c>
      <c r="C7" s="55" t="s">
        <v>300</v>
      </c>
      <c r="D7" s="70" t="s">
        <v>417</v>
      </c>
      <c r="E7" s="70"/>
      <c r="F7" s="55"/>
    </row>
    <row r="8" spans="1:10" ht="19.5" x14ac:dyDescent="0.25">
      <c r="A8" s="11"/>
      <c r="B8" s="31" t="s">
        <v>418</v>
      </c>
      <c r="C8" s="26" t="s">
        <v>300</v>
      </c>
      <c r="D8" s="32" t="s">
        <v>307</v>
      </c>
      <c r="E8" s="39">
        <v>205863</v>
      </c>
      <c r="F8" s="35"/>
    </row>
    <row r="9" spans="1:10" ht="19.5" x14ac:dyDescent="0.25">
      <c r="A9" s="11"/>
      <c r="B9" s="27" t="s">
        <v>419</v>
      </c>
      <c r="C9" s="21" t="s">
        <v>300</v>
      </c>
      <c r="D9" s="28"/>
      <c r="E9" s="29">
        <v>484</v>
      </c>
      <c r="F9" s="30"/>
    </row>
    <row r="10" spans="1:10" ht="20.25" thickBot="1" x14ac:dyDescent="0.3">
      <c r="A10" s="11"/>
      <c r="B10" s="56" t="s">
        <v>420</v>
      </c>
      <c r="C10" s="58" t="s">
        <v>300</v>
      </c>
      <c r="D10" s="59"/>
      <c r="E10" s="60">
        <v>1000</v>
      </c>
      <c r="F10" s="62"/>
    </row>
    <row r="11" spans="1:10" ht="15.75" thickBot="1" x14ac:dyDescent="0.3">
      <c r="A11" s="11"/>
      <c r="B11" s="63" t="s">
        <v>421</v>
      </c>
      <c r="C11" s="65" t="s">
        <v>300</v>
      </c>
      <c r="D11" s="66" t="s">
        <v>307</v>
      </c>
      <c r="E11" s="67" t="s">
        <v>422</v>
      </c>
      <c r="F11" s="69"/>
    </row>
    <row r="12" spans="1:10" ht="15.75" thickTop="1" x14ac:dyDescent="0.25">
      <c r="A12" s="11" t="s">
        <v>1644</v>
      </c>
      <c r="B12" s="10" t="s">
        <v>6</v>
      </c>
      <c r="C12" s="10"/>
      <c r="D12" s="10"/>
      <c r="E12" s="10"/>
      <c r="F12" s="10"/>
      <c r="G12" s="10"/>
      <c r="H12" s="10"/>
      <c r="I12" s="10"/>
      <c r="J12" s="10"/>
    </row>
    <row r="13" spans="1:10" x14ac:dyDescent="0.25">
      <c r="A13" s="11"/>
      <c r="B13" s="4"/>
      <c r="C13" s="4"/>
      <c r="D13" s="4"/>
      <c r="E13" s="4"/>
      <c r="F13" s="4"/>
    </row>
    <row r="14" spans="1:10" ht="15.75" thickBot="1" x14ac:dyDescent="0.3">
      <c r="A14" s="11"/>
      <c r="B14" s="54" t="s">
        <v>423</v>
      </c>
      <c r="C14" s="55" t="s">
        <v>300</v>
      </c>
      <c r="D14" s="70" t="s">
        <v>417</v>
      </c>
      <c r="E14" s="70"/>
      <c r="F14" s="55"/>
    </row>
    <row r="15" spans="1:10" x14ac:dyDescent="0.25">
      <c r="A15" s="11"/>
      <c r="B15" s="24" t="s">
        <v>424</v>
      </c>
      <c r="C15" s="26" t="s">
        <v>300</v>
      </c>
      <c r="D15" s="25"/>
      <c r="E15" s="25"/>
      <c r="F15" s="25"/>
    </row>
    <row r="16" spans="1:10" x14ac:dyDescent="0.25">
      <c r="A16" s="11"/>
      <c r="B16" s="27" t="s">
        <v>38</v>
      </c>
      <c r="C16" s="21" t="s">
        <v>300</v>
      </c>
      <c r="D16" s="28" t="s">
        <v>307</v>
      </c>
      <c r="E16" s="36">
        <v>134741</v>
      </c>
      <c r="F16" s="30"/>
    </row>
    <row r="17" spans="1:10" x14ac:dyDescent="0.25">
      <c r="A17" s="11"/>
      <c r="B17" s="31" t="s">
        <v>346</v>
      </c>
      <c r="C17" s="26" t="s">
        <v>300</v>
      </c>
      <c r="D17" s="32"/>
      <c r="E17" s="39">
        <v>26485</v>
      </c>
      <c r="F17" s="35"/>
    </row>
    <row r="18" spans="1:10" x14ac:dyDescent="0.25">
      <c r="A18" s="11"/>
      <c r="B18" s="27" t="s">
        <v>425</v>
      </c>
      <c r="C18" s="21" t="s">
        <v>300</v>
      </c>
      <c r="D18" s="28"/>
      <c r="E18" s="36">
        <v>463745</v>
      </c>
      <c r="F18" s="30"/>
    </row>
    <row r="19" spans="1:10" x14ac:dyDescent="0.25">
      <c r="A19" s="11"/>
      <c r="B19" s="31" t="s">
        <v>426</v>
      </c>
      <c r="C19" s="26" t="s">
        <v>300</v>
      </c>
      <c r="D19" s="32"/>
      <c r="E19" s="39">
        <v>152431</v>
      </c>
      <c r="F19" s="35"/>
    </row>
    <row r="20" spans="1:10" x14ac:dyDescent="0.25">
      <c r="A20" s="11"/>
      <c r="B20" s="27" t="s">
        <v>48</v>
      </c>
      <c r="C20" s="21" t="s">
        <v>300</v>
      </c>
      <c r="D20" s="28"/>
      <c r="E20" s="36">
        <v>698819</v>
      </c>
      <c r="F20" s="30"/>
    </row>
    <row r="21" spans="1:10" x14ac:dyDescent="0.25">
      <c r="A21" s="11"/>
      <c r="B21" s="31" t="s">
        <v>49</v>
      </c>
      <c r="C21" s="26" t="s">
        <v>300</v>
      </c>
      <c r="D21" s="32"/>
      <c r="E21" s="39">
        <v>80201</v>
      </c>
      <c r="F21" s="35"/>
    </row>
    <row r="22" spans="1:10" x14ac:dyDescent="0.25">
      <c r="A22" s="11"/>
      <c r="B22" s="40" t="s">
        <v>51</v>
      </c>
      <c r="C22" s="21" t="s">
        <v>300</v>
      </c>
      <c r="D22" s="4"/>
      <c r="E22" s="4"/>
      <c r="F22" s="4"/>
    </row>
    <row r="23" spans="1:10" x14ac:dyDescent="0.25">
      <c r="A23" s="11"/>
      <c r="B23" s="31" t="s">
        <v>52</v>
      </c>
      <c r="C23" s="26" t="s">
        <v>300</v>
      </c>
      <c r="D23" s="32"/>
      <c r="E23" s="39">
        <v>630613</v>
      </c>
      <c r="F23" s="35"/>
    </row>
    <row r="24" spans="1:10" x14ac:dyDescent="0.25">
      <c r="A24" s="11"/>
      <c r="B24" s="27" t="s">
        <v>427</v>
      </c>
      <c r="C24" s="21" t="s">
        <v>300</v>
      </c>
      <c r="D24" s="28"/>
      <c r="E24" s="36">
        <v>169963</v>
      </c>
      <c r="F24" s="30"/>
    </row>
    <row r="25" spans="1:10" x14ac:dyDescent="0.25">
      <c r="A25" s="11"/>
      <c r="B25" s="31" t="s">
        <v>55</v>
      </c>
      <c r="C25" s="26" t="s">
        <v>300</v>
      </c>
      <c r="D25" s="32"/>
      <c r="E25" s="39">
        <v>560714</v>
      </c>
      <c r="F25" s="35"/>
    </row>
    <row r="26" spans="1:10" ht="15.75" thickBot="1" x14ac:dyDescent="0.3">
      <c r="A26" s="11"/>
      <c r="B26" s="71" t="s">
        <v>56</v>
      </c>
      <c r="C26" s="55" t="s">
        <v>300</v>
      </c>
      <c r="D26" s="72"/>
      <c r="E26" s="73">
        <v>15916</v>
      </c>
      <c r="F26" s="74"/>
    </row>
    <row r="27" spans="1:10" ht="15.75" thickBot="1" x14ac:dyDescent="0.3">
      <c r="A27" s="11"/>
      <c r="B27" s="75" t="s">
        <v>428</v>
      </c>
      <c r="C27" s="58" t="s">
        <v>300</v>
      </c>
      <c r="D27" s="76" t="s">
        <v>307</v>
      </c>
      <c r="E27" s="77" t="s">
        <v>429</v>
      </c>
      <c r="F27" s="78"/>
    </row>
    <row r="28" spans="1:10" ht="15.75" thickBot="1" x14ac:dyDescent="0.3">
      <c r="A28" s="11"/>
      <c r="B28" s="71" t="s">
        <v>430</v>
      </c>
      <c r="C28" s="55" t="s">
        <v>300</v>
      </c>
      <c r="D28" s="72"/>
      <c r="E28" s="73">
        <v>207347</v>
      </c>
      <c r="F28" s="74"/>
    </row>
    <row r="29" spans="1:10" ht="15.75" thickBot="1" x14ac:dyDescent="0.3">
      <c r="A29" s="11"/>
      <c r="B29" s="79" t="s">
        <v>47</v>
      </c>
      <c r="C29" s="81" t="s">
        <v>300</v>
      </c>
      <c r="D29" s="82" t="s">
        <v>307</v>
      </c>
      <c r="E29" s="83">
        <v>28131</v>
      </c>
      <c r="F29" s="85"/>
    </row>
    <row r="30" spans="1:10" ht="15.75" thickTop="1" x14ac:dyDescent="0.25">
      <c r="A30" s="11" t="s">
        <v>1645</v>
      </c>
      <c r="B30" s="10" t="s">
        <v>6</v>
      </c>
      <c r="C30" s="10"/>
      <c r="D30" s="10"/>
      <c r="E30" s="10"/>
      <c r="F30" s="10"/>
      <c r="G30" s="10"/>
      <c r="H30" s="10"/>
      <c r="I30" s="10"/>
      <c r="J30" s="10"/>
    </row>
    <row r="31" spans="1:10" x14ac:dyDescent="0.25">
      <c r="A31" s="11"/>
      <c r="B31" s="48" t="s">
        <v>437</v>
      </c>
      <c r="C31" s="48"/>
      <c r="D31" s="48"/>
      <c r="E31" s="48"/>
      <c r="F31" s="48"/>
      <c r="G31" s="48"/>
      <c r="H31" s="48"/>
      <c r="I31" s="48"/>
      <c r="J31" s="48"/>
    </row>
    <row r="32" spans="1:10" x14ac:dyDescent="0.25">
      <c r="A32" s="11"/>
      <c r="B32" s="50"/>
      <c r="C32" s="50"/>
      <c r="D32" s="50"/>
      <c r="E32" s="50"/>
      <c r="F32" s="50"/>
      <c r="G32" s="50"/>
      <c r="H32" s="50"/>
      <c r="I32" s="50"/>
      <c r="J32" s="50"/>
    </row>
    <row r="33" spans="1:10" x14ac:dyDescent="0.25">
      <c r="A33" s="11"/>
      <c r="B33" s="4"/>
      <c r="C33" s="4"/>
      <c r="D33" s="4"/>
      <c r="E33" s="4"/>
      <c r="F33" s="4"/>
      <c r="G33" s="4"/>
      <c r="H33" s="4"/>
      <c r="I33" s="4"/>
      <c r="J33" s="4"/>
    </row>
    <row r="34" spans="1:10" x14ac:dyDescent="0.25">
      <c r="A34" s="11"/>
      <c r="B34" s="43"/>
      <c r="C34" s="43" t="s">
        <v>300</v>
      </c>
      <c r="D34" s="45" t="s">
        <v>438</v>
      </c>
      <c r="E34" s="45"/>
      <c r="F34" s="45"/>
      <c r="G34" s="45"/>
      <c r="H34" s="45"/>
      <c r="I34" s="45"/>
      <c r="J34" s="43"/>
    </row>
    <row r="35" spans="1:10" ht="15.75" thickBot="1" x14ac:dyDescent="0.3">
      <c r="A35" s="11"/>
      <c r="B35" s="43"/>
      <c r="C35" s="43"/>
      <c r="D35" s="46" t="s">
        <v>439</v>
      </c>
      <c r="E35" s="46"/>
      <c r="F35" s="46"/>
      <c r="G35" s="46"/>
      <c r="H35" s="46"/>
      <c r="I35" s="46"/>
      <c r="J35" s="43"/>
    </row>
    <row r="36" spans="1:10" ht="15.75" thickBot="1" x14ac:dyDescent="0.3">
      <c r="A36" s="11"/>
      <c r="B36" s="54" t="s">
        <v>423</v>
      </c>
      <c r="C36" s="55" t="s">
        <v>300</v>
      </c>
      <c r="D36" s="86">
        <v>2013</v>
      </c>
      <c r="E36" s="86"/>
      <c r="F36" s="55"/>
      <c r="G36" s="55"/>
      <c r="H36" s="86">
        <v>2012</v>
      </c>
      <c r="I36" s="86"/>
      <c r="J36" s="55"/>
    </row>
    <row r="37" spans="1:10" x14ac:dyDescent="0.25">
      <c r="A37" s="11"/>
      <c r="B37" s="31" t="s">
        <v>92</v>
      </c>
      <c r="C37" s="26" t="s">
        <v>300</v>
      </c>
      <c r="D37" s="32" t="s">
        <v>307</v>
      </c>
      <c r="E37" s="39">
        <v>1745146</v>
      </c>
      <c r="F37" s="35"/>
      <c r="G37" s="26"/>
      <c r="H37" s="32" t="s">
        <v>307</v>
      </c>
      <c r="I37" s="39">
        <v>1933942</v>
      </c>
      <c r="J37" s="35"/>
    </row>
    <row r="38" spans="1:10" x14ac:dyDescent="0.25">
      <c r="A38" s="11"/>
      <c r="B38" s="27" t="s">
        <v>440</v>
      </c>
      <c r="C38" s="21" t="s">
        <v>300</v>
      </c>
      <c r="D38" s="28"/>
      <c r="E38" s="29" t="s">
        <v>441</v>
      </c>
      <c r="F38" s="30" t="s">
        <v>310</v>
      </c>
      <c r="G38" s="21"/>
      <c r="H38" s="28"/>
      <c r="I38" s="29" t="s">
        <v>442</v>
      </c>
      <c r="J38" s="30" t="s">
        <v>310</v>
      </c>
    </row>
  </sheetData>
  <mergeCells count="22">
    <mergeCell ref="A12:A29"/>
    <mergeCell ref="B12:J12"/>
    <mergeCell ref="A30:A38"/>
    <mergeCell ref="B30:J30"/>
    <mergeCell ref="B31:J31"/>
    <mergeCell ref="B32:J32"/>
    <mergeCell ref="J34:J35"/>
    <mergeCell ref="D36:E36"/>
    <mergeCell ref="H36:I36"/>
    <mergeCell ref="A1:A2"/>
    <mergeCell ref="B1:J1"/>
    <mergeCell ref="B2:J2"/>
    <mergeCell ref="A3:A11"/>
    <mergeCell ref="B3:J3"/>
    <mergeCell ref="B4:J4"/>
    <mergeCell ref="B5:J5"/>
    <mergeCell ref="D7:E7"/>
    <mergeCell ref="D14:E14"/>
    <mergeCell ref="B34:B35"/>
    <mergeCell ref="C34:C35"/>
    <mergeCell ref="D34:I34"/>
    <mergeCell ref="D35:I3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9.5703125" customWidth="1"/>
    <col min="6" max="6" width="36.5703125" customWidth="1"/>
  </cols>
  <sheetData>
    <row r="1" spans="1:6" ht="15" customHeight="1" x14ac:dyDescent="0.25">
      <c r="A1" s="1" t="s">
        <v>89</v>
      </c>
      <c r="B1" s="8" t="s">
        <v>1</v>
      </c>
      <c r="C1" s="8"/>
      <c r="D1" s="8"/>
      <c r="E1" s="8"/>
      <c r="F1" s="8"/>
    </row>
    <row r="2" spans="1:6" ht="30" x14ac:dyDescent="0.25">
      <c r="A2" s="1" t="s">
        <v>90</v>
      </c>
      <c r="B2" s="8" t="s">
        <v>2</v>
      </c>
      <c r="C2" s="8"/>
      <c r="D2" s="8" t="s">
        <v>34</v>
      </c>
      <c r="E2" s="8"/>
      <c r="F2" s="1" t="s">
        <v>91</v>
      </c>
    </row>
    <row r="3" spans="1:6" x14ac:dyDescent="0.25">
      <c r="A3" s="3" t="s">
        <v>92</v>
      </c>
      <c r="B3" s="4" t="s">
        <v>6</v>
      </c>
      <c r="C3" s="4"/>
      <c r="D3" s="4" t="s">
        <v>6</v>
      </c>
      <c r="E3" s="4"/>
      <c r="F3" s="4" t="s">
        <v>6</v>
      </c>
    </row>
    <row r="4" spans="1:6" x14ac:dyDescent="0.25">
      <c r="A4" s="2" t="s">
        <v>93</v>
      </c>
      <c r="B4" s="7">
        <v>1512915</v>
      </c>
      <c r="C4" s="4"/>
      <c r="D4" s="7">
        <v>1721864</v>
      </c>
      <c r="E4" s="4"/>
      <c r="F4" s="7">
        <v>1593850</v>
      </c>
    </row>
    <row r="5" spans="1:6" x14ac:dyDescent="0.25">
      <c r="A5" s="2" t="s">
        <v>94</v>
      </c>
      <c r="B5" s="6">
        <v>81382</v>
      </c>
      <c r="C5" s="4"/>
      <c r="D5" s="6">
        <v>32335</v>
      </c>
      <c r="E5" s="4"/>
      <c r="F5" s="6">
        <v>33968</v>
      </c>
    </row>
    <row r="6" spans="1:6" x14ac:dyDescent="0.25">
      <c r="A6" s="2" t="s">
        <v>95</v>
      </c>
      <c r="B6" s="6">
        <v>1150</v>
      </c>
      <c r="C6" s="4"/>
      <c r="D6" s="6">
        <v>3420</v>
      </c>
      <c r="E6" s="4"/>
      <c r="F6" s="6">
        <v>1570</v>
      </c>
    </row>
    <row r="7" spans="1:6" x14ac:dyDescent="0.25">
      <c r="A7" s="2" t="s">
        <v>96</v>
      </c>
      <c r="B7" s="6">
        <v>12299</v>
      </c>
      <c r="C7" s="4"/>
      <c r="D7" s="6">
        <v>12615</v>
      </c>
      <c r="E7" s="4"/>
      <c r="F7" s="6">
        <v>10534</v>
      </c>
    </row>
    <row r="8" spans="1:6" x14ac:dyDescent="0.25">
      <c r="A8" s="2" t="s">
        <v>97</v>
      </c>
      <c r="B8" s="6">
        <v>109208</v>
      </c>
      <c r="C8" s="4"/>
      <c r="D8" s="6">
        <v>127165</v>
      </c>
      <c r="E8" s="4"/>
      <c r="F8" s="6">
        <v>126474</v>
      </c>
    </row>
    <row r="9" spans="1:6" x14ac:dyDescent="0.25">
      <c r="A9" s="3" t="s">
        <v>98</v>
      </c>
      <c r="B9" s="4" t="s">
        <v>6</v>
      </c>
      <c r="C9" s="4"/>
      <c r="D9" s="4" t="s">
        <v>6</v>
      </c>
      <c r="E9" s="4"/>
      <c r="F9" s="4" t="s">
        <v>6</v>
      </c>
    </row>
    <row r="10" spans="1:6" x14ac:dyDescent="0.25">
      <c r="A10" s="2" t="s">
        <v>99</v>
      </c>
      <c r="B10" s="6">
        <v>-14396</v>
      </c>
      <c r="C10" s="4"/>
      <c r="D10" s="6">
        <v>-9919</v>
      </c>
      <c r="E10" s="4"/>
      <c r="F10" s="6">
        <v>-3509</v>
      </c>
    </row>
    <row r="11" spans="1:6" ht="45" x14ac:dyDescent="0.25">
      <c r="A11" s="2" t="s">
        <v>100</v>
      </c>
      <c r="B11" s="4">
        <v>981</v>
      </c>
      <c r="C11" s="4"/>
      <c r="D11" s="4">
        <v>286</v>
      </c>
      <c r="E11" s="4"/>
      <c r="F11" s="4">
        <v>264</v>
      </c>
    </row>
    <row r="12" spans="1:6" x14ac:dyDescent="0.25">
      <c r="A12" s="2" t="s">
        <v>101</v>
      </c>
      <c r="B12" s="6">
        <v>38463</v>
      </c>
      <c r="C12" s="4"/>
      <c r="D12" s="6">
        <v>35109</v>
      </c>
      <c r="E12" s="4"/>
      <c r="F12" s="6">
        <v>12639</v>
      </c>
    </row>
    <row r="13" spans="1:6" ht="30" x14ac:dyDescent="0.25">
      <c r="A13" s="2" t="s">
        <v>102</v>
      </c>
      <c r="B13" s="6">
        <v>25048</v>
      </c>
      <c r="C13" s="4"/>
      <c r="D13" s="6">
        <v>25476</v>
      </c>
      <c r="E13" s="4"/>
      <c r="F13" s="6">
        <v>9394</v>
      </c>
    </row>
    <row r="14" spans="1:6" x14ac:dyDescent="0.25">
      <c r="A14" s="2" t="s">
        <v>103</v>
      </c>
      <c r="B14" s="6">
        <v>1742002</v>
      </c>
      <c r="C14" s="4"/>
      <c r="D14" s="6">
        <v>1922875</v>
      </c>
      <c r="E14" s="4"/>
      <c r="F14" s="6">
        <v>1775790</v>
      </c>
    </row>
    <row r="15" spans="1:6" x14ac:dyDescent="0.25">
      <c r="A15" s="3" t="s">
        <v>104</v>
      </c>
      <c r="B15" s="4" t="s">
        <v>6</v>
      </c>
      <c r="C15" s="4"/>
      <c r="D15" s="4" t="s">
        <v>6</v>
      </c>
      <c r="E15" s="4"/>
      <c r="F15" s="4" t="s">
        <v>6</v>
      </c>
    </row>
    <row r="16" spans="1:6" x14ac:dyDescent="0.25">
      <c r="A16" s="2" t="s">
        <v>52</v>
      </c>
      <c r="B16" s="6">
        <v>1519834</v>
      </c>
      <c r="C16" s="4"/>
      <c r="D16" s="6">
        <v>1263758</v>
      </c>
      <c r="E16" s="4"/>
      <c r="F16" s="6">
        <v>1076986</v>
      </c>
    </row>
    <row r="17" spans="1:6" x14ac:dyDescent="0.25">
      <c r="A17" s="2" t="s">
        <v>105</v>
      </c>
      <c r="B17" s="6">
        <v>365031</v>
      </c>
      <c r="C17" s="4"/>
      <c r="D17" s="6">
        <v>359307</v>
      </c>
      <c r="E17" s="4"/>
      <c r="F17" s="6">
        <v>309826</v>
      </c>
    </row>
    <row r="18" spans="1:6" x14ac:dyDescent="0.25">
      <c r="A18" s="2" t="s">
        <v>106</v>
      </c>
      <c r="B18" s="6">
        <v>369893</v>
      </c>
      <c r="C18" s="4"/>
      <c r="D18" s="6">
        <v>317497</v>
      </c>
      <c r="E18" s="4"/>
      <c r="F18" s="6">
        <v>284847</v>
      </c>
    </row>
    <row r="19" spans="1:6" x14ac:dyDescent="0.25">
      <c r="A19" s="2" t="s">
        <v>107</v>
      </c>
      <c r="B19" s="6">
        <v>21322</v>
      </c>
      <c r="C19" s="4"/>
      <c r="D19" s="6">
        <v>9229</v>
      </c>
      <c r="E19" s="4"/>
      <c r="F19" s="4">
        <v>360</v>
      </c>
    </row>
    <row r="20" spans="1:6" x14ac:dyDescent="0.25">
      <c r="A20" s="2" t="s">
        <v>108</v>
      </c>
      <c r="B20" s="6">
        <v>33594</v>
      </c>
      <c r="C20" s="4"/>
      <c r="D20" s="6">
        <v>32630</v>
      </c>
      <c r="E20" s="4"/>
      <c r="F20" s="6">
        <v>34290</v>
      </c>
    </row>
    <row r="21" spans="1:6" x14ac:dyDescent="0.25">
      <c r="A21" s="2" t="s">
        <v>109</v>
      </c>
      <c r="B21" s="6">
        <v>2309674</v>
      </c>
      <c r="C21" s="4"/>
      <c r="D21" s="6">
        <v>1982421</v>
      </c>
      <c r="E21" s="4"/>
      <c r="F21" s="6">
        <v>1706309</v>
      </c>
    </row>
    <row r="22" spans="1:6" x14ac:dyDescent="0.25">
      <c r="A22" s="3" t="s">
        <v>110</v>
      </c>
      <c r="B22" s="4" t="s">
        <v>6</v>
      </c>
      <c r="C22" s="4"/>
      <c r="D22" s="4" t="s">
        <v>6</v>
      </c>
      <c r="E22" s="4"/>
      <c r="F22" s="4" t="s">
        <v>6</v>
      </c>
    </row>
    <row r="23" spans="1:6" ht="30" x14ac:dyDescent="0.25">
      <c r="A23" s="2" t="s">
        <v>111</v>
      </c>
      <c r="B23" s="6">
        <v>6962</v>
      </c>
      <c r="C23" s="4"/>
      <c r="D23" s="6">
        <v>-1470</v>
      </c>
      <c r="E23" s="4"/>
      <c r="F23" s="4" t="s">
        <v>6</v>
      </c>
    </row>
    <row r="24" spans="1:6" x14ac:dyDescent="0.25">
      <c r="A24" s="2" t="s">
        <v>112</v>
      </c>
      <c r="B24" s="6">
        <v>-397211</v>
      </c>
      <c r="C24" s="4"/>
      <c r="D24" s="4" t="s">
        <v>6</v>
      </c>
      <c r="E24" s="4"/>
      <c r="F24" s="4" t="s">
        <v>6</v>
      </c>
    </row>
    <row r="25" spans="1:6" x14ac:dyDescent="0.25">
      <c r="A25" s="2" t="s">
        <v>113</v>
      </c>
      <c r="B25" s="6">
        <v>5000</v>
      </c>
      <c r="C25" s="4"/>
      <c r="D25" s="4" t="s">
        <v>6</v>
      </c>
      <c r="E25" s="4"/>
      <c r="F25" s="4" t="s">
        <v>6</v>
      </c>
    </row>
    <row r="26" spans="1:6" x14ac:dyDescent="0.25">
      <c r="A26" s="2" t="s">
        <v>114</v>
      </c>
      <c r="B26" s="6">
        <v>-952921</v>
      </c>
      <c r="C26" s="4"/>
      <c r="D26" s="6">
        <v>-61016</v>
      </c>
      <c r="E26" s="4"/>
      <c r="F26" s="6">
        <v>69481</v>
      </c>
    </row>
    <row r="27" spans="1:6" x14ac:dyDescent="0.25">
      <c r="A27" s="2" t="s">
        <v>115</v>
      </c>
      <c r="B27" s="6">
        <v>8431</v>
      </c>
      <c r="C27" s="4"/>
      <c r="D27" s="6">
        <v>-29099</v>
      </c>
      <c r="E27" s="4"/>
      <c r="F27" s="6">
        <v>14051</v>
      </c>
    </row>
    <row r="28" spans="1:6" x14ac:dyDescent="0.25">
      <c r="A28" s="2" t="s">
        <v>116</v>
      </c>
      <c r="B28" s="6">
        <v>-961352</v>
      </c>
      <c r="C28" s="4"/>
      <c r="D28" s="6">
        <v>-31917</v>
      </c>
      <c r="E28" s="4"/>
      <c r="F28" s="6">
        <v>55430</v>
      </c>
    </row>
    <row r="29" spans="1:6" ht="30" x14ac:dyDescent="0.25">
      <c r="A29" s="2" t="s">
        <v>117</v>
      </c>
      <c r="B29" s="6">
        <v>-18736</v>
      </c>
      <c r="C29" s="4"/>
      <c r="D29" s="6">
        <v>2317</v>
      </c>
      <c r="E29" s="4"/>
      <c r="F29" s="6">
        <v>10995</v>
      </c>
    </row>
    <row r="30" spans="1:6" ht="30" x14ac:dyDescent="0.25">
      <c r="A30" s="2" t="s">
        <v>118</v>
      </c>
      <c r="B30" s="7">
        <v>-942616</v>
      </c>
      <c r="C30" s="4"/>
      <c r="D30" s="7">
        <v>-34234</v>
      </c>
      <c r="E30" s="4"/>
      <c r="F30" s="7">
        <v>44435</v>
      </c>
    </row>
    <row r="31" spans="1:6" ht="45" x14ac:dyDescent="0.25">
      <c r="A31" s="3" t="s">
        <v>119</v>
      </c>
      <c r="B31" s="4" t="s">
        <v>6</v>
      </c>
      <c r="C31" s="4"/>
      <c r="D31" s="4" t="s">
        <v>6</v>
      </c>
      <c r="E31" s="4"/>
      <c r="F31" s="4" t="s">
        <v>6</v>
      </c>
    </row>
    <row r="32" spans="1:6" ht="17.25" x14ac:dyDescent="0.25">
      <c r="A32" s="2" t="s">
        <v>120</v>
      </c>
      <c r="B32" s="12">
        <v>-17.37</v>
      </c>
      <c r="C32" s="9" t="s">
        <v>77</v>
      </c>
      <c r="D32" s="12">
        <v>-0.81</v>
      </c>
      <c r="E32" s="9" t="s">
        <v>77</v>
      </c>
      <c r="F32" s="12">
        <v>0.96</v>
      </c>
    </row>
    <row r="33" spans="1:6" ht="17.25" x14ac:dyDescent="0.25">
      <c r="A33" s="2" t="s">
        <v>121</v>
      </c>
      <c r="B33" s="12">
        <v>-17.37</v>
      </c>
      <c r="C33" s="9" t="s">
        <v>77</v>
      </c>
      <c r="D33" s="12">
        <v>-0.81</v>
      </c>
      <c r="E33" s="9" t="s">
        <v>77</v>
      </c>
      <c r="F33" s="12">
        <v>0.96</v>
      </c>
    </row>
    <row r="34" spans="1:6" ht="30" x14ac:dyDescent="0.25">
      <c r="A34" s="3" t="s">
        <v>122</v>
      </c>
      <c r="B34" s="4" t="s">
        <v>6</v>
      </c>
      <c r="C34" s="4"/>
      <c r="D34" s="4" t="s">
        <v>6</v>
      </c>
      <c r="E34" s="4"/>
      <c r="F34" s="4" t="s">
        <v>6</v>
      </c>
    </row>
    <row r="35" spans="1:6" x14ac:dyDescent="0.25">
      <c r="A35" s="2" t="s">
        <v>120</v>
      </c>
      <c r="B35" s="6">
        <v>54297</v>
      </c>
      <c r="C35" s="4"/>
      <c r="D35" s="6">
        <v>42902</v>
      </c>
      <c r="E35" s="4"/>
      <c r="F35" s="6">
        <v>45226</v>
      </c>
    </row>
    <row r="36" spans="1:6" x14ac:dyDescent="0.25">
      <c r="A36" s="2" t="s">
        <v>121</v>
      </c>
      <c r="B36" s="6">
        <v>54297</v>
      </c>
      <c r="C36" s="4"/>
      <c r="D36" s="6">
        <v>42902</v>
      </c>
      <c r="E36" s="4"/>
      <c r="F36" s="6">
        <v>45337</v>
      </c>
    </row>
    <row r="37" spans="1:6" ht="30" x14ac:dyDescent="0.25">
      <c r="A37" s="2" t="s">
        <v>123</v>
      </c>
      <c r="B37" s="12">
        <v>0.5</v>
      </c>
      <c r="C37" s="4"/>
      <c r="D37" s="12">
        <v>0.66</v>
      </c>
      <c r="E37" s="4"/>
      <c r="F37" s="12">
        <v>0.61</v>
      </c>
    </row>
    <row r="38" spans="1:6" x14ac:dyDescent="0.25">
      <c r="A38" s="10"/>
      <c r="B38" s="10"/>
      <c r="C38" s="10"/>
      <c r="D38" s="10"/>
      <c r="E38" s="10"/>
      <c r="F38" s="10"/>
    </row>
    <row r="39" spans="1:6" ht="45" customHeight="1" x14ac:dyDescent="0.25">
      <c r="A39" s="2" t="s">
        <v>77</v>
      </c>
      <c r="B39" s="11" t="s">
        <v>124</v>
      </c>
      <c r="C39" s="11"/>
      <c r="D39" s="11"/>
      <c r="E39" s="11"/>
      <c r="F39" s="11"/>
    </row>
  </sheetData>
  <mergeCells count="5">
    <mergeCell ref="B1:F1"/>
    <mergeCell ref="B2:C2"/>
    <mergeCell ref="D2:E2"/>
    <mergeCell ref="A38:F38"/>
    <mergeCell ref="B39:F3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8"/>
  <sheetViews>
    <sheetView showGridLines="0" workbookViewId="0"/>
  </sheetViews>
  <sheetFormatPr defaultRowHeight="15" x14ac:dyDescent="0.25"/>
  <cols>
    <col min="1" max="3" width="36.5703125" bestFit="1" customWidth="1"/>
    <col min="4" max="4" width="6.28515625" customWidth="1"/>
    <col min="5" max="5" width="28.7109375" customWidth="1"/>
    <col min="6" max="6" width="6" customWidth="1"/>
    <col min="7" max="7" width="4.140625" customWidth="1"/>
    <col min="8" max="8" width="6.28515625" customWidth="1"/>
    <col min="9" max="9" width="28.7109375" customWidth="1"/>
    <col min="10" max="10" width="6" customWidth="1"/>
    <col min="11" max="11" width="4.140625" customWidth="1"/>
    <col min="12" max="12" width="6.28515625" customWidth="1"/>
    <col min="13" max="13" width="25.140625" customWidth="1"/>
    <col min="14" max="14" width="6" customWidth="1"/>
    <col min="15" max="15" width="4.140625" customWidth="1"/>
    <col min="16" max="16" width="6.28515625" customWidth="1"/>
    <col min="17" max="17" width="26.5703125" customWidth="1"/>
    <col min="18" max="18" width="6" customWidth="1"/>
    <col min="19" max="19" width="4.140625" customWidth="1"/>
    <col min="20" max="20" width="6.28515625" customWidth="1"/>
    <col min="21" max="21" width="28" customWidth="1"/>
    <col min="22" max="22" width="6" customWidth="1"/>
    <col min="23" max="23" width="4.140625" customWidth="1"/>
    <col min="24" max="24" width="6.28515625" customWidth="1"/>
    <col min="25" max="25" width="28" customWidth="1"/>
    <col min="26" max="26" width="6" customWidth="1"/>
  </cols>
  <sheetData>
    <row r="1" spans="1:26" ht="15" customHeight="1" x14ac:dyDescent="0.25">
      <c r="A1" s="8" t="s">
        <v>164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1" t="s">
        <v>1647</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48" t="s">
        <v>451</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11"/>
      <c r="B5" s="50"/>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1"/>
      <c r="B6" s="4"/>
      <c r="C6" s="4"/>
      <c r="D6" s="4"/>
      <c r="E6" s="4"/>
      <c r="F6" s="4"/>
      <c r="G6" s="4"/>
      <c r="H6" s="4"/>
      <c r="I6" s="4"/>
      <c r="J6" s="4"/>
      <c r="K6" s="4"/>
      <c r="L6" s="4"/>
      <c r="M6" s="4"/>
      <c r="N6" s="4"/>
      <c r="O6" s="4"/>
      <c r="P6" s="4"/>
      <c r="Q6" s="4"/>
      <c r="R6" s="4"/>
      <c r="S6" s="4"/>
      <c r="T6" s="4"/>
      <c r="U6" s="4"/>
      <c r="V6" s="4"/>
    </row>
    <row r="7" spans="1:26" x14ac:dyDescent="0.25">
      <c r="A7" s="11"/>
      <c r="B7" s="41" t="s">
        <v>423</v>
      </c>
      <c r="C7" s="43" t="s">
        <v>300</v>
      </c>
      <c r="D7" s="45" t="s">
        <v>452</v>
      </c>
      <c r="E7" s="45"/>
      <c r="F7" s="43"/>
      <c r="G7" s="43" t="s">
        <v>300</v>
      </c>
      <c r="H7" s="45" t="s">
        <v>455</v>
      </c>
      <c r="I7" s="45"/>
      <c r="J7" s="43"/>
      <c r="K7" s="43" t="s">
        <v>300</v>
      </c>
      <c r="L7" s="45" t="s">
        <v>455</v>
      </c>
      <c r="M7" s="45"/>
      <c r="N7" s="43"/>
      <c r="O7" s="43"/>
      <c r="P7" s="45" t="s">
        <v>459</v>
      </c>
      <c r="Q7" s="45"/>
      <c r="R7" s="43"/>
      <c r="S7" s="43" t="s">
        <v>300</v>
      </c>
      <c r="T7" s="45" t="s">
        <v>456</v>
      </c>
      <c r="U7" s="45"/>
      <c r="V7" s="43"/>
    </row>
    <row r="8" spans="1:26" x14ac:dyDescent="0.25">
      <c r="A8" s="11"/>
      <c r="B8" s="41"/>
      <c r="C8" s="43"/>
      <c r="D8" s="45" t="s">
        <v>453</v>
      </c>
      <c r="E8" s="45"/>
      <c r="F8" s="43"/>
      <c r="G8" s="43"/>
      <c r="H8" s="45" t="s">
        <v>456</v>
      </c>
      <c r="I8" s="45"/>
      <c r="J8" s="43"/>
      <c r="K8" s="43"/>
      <c r="L8" s="45" t="s">
        <v>456</v>
      </c>
      <c r="M8" s="45"/>
      <c r="N8" s="43"/>
      <c r="O8" s="43"/>
      <c r="P8" s="45"/>
      <c r="Q8" s="45"/>
      <c r="R8" s="43"/>
      <c r="S8" s="43"/>
      <c r="T8" s="45" t="s">
        <v>460</v>
      </c>
      <c r="U8" s="45"/>
      <c r="V8" s="43"/>
    </row>
    <row r="9" spans="1:26" ht="15.75" thickBot="1" x14ac:dyDescent="0.3">
      <c r="A9" s="11"/>
      <c r="B9" s="42"/>
      <c r="C9" s="44"/>
      <c r="D9" s="46" t="s">
        <v>454</v>
      </c>
      <c r="E9" s="46"/>
      <c r="F9" s="44"/>
      <c r="G9" s="44"/>
      <c r="H9" s="46" t="s">
        <v>457</v>
      </c>
      <c r="I9" s="46"/>
      <c r="J9" s="44"/>
      <c r="K9" s="44"/>
      <c r="L9" s="46" t="s">
        <v>458</v>
      </c>
      <c r="M9" s="46"/>
      <c r="N9" s="44"/>
      <c r="O9" s="44"/>
      <c r="P9" s="46"/>
      <c r="Q9" s="46"/>
      <c r="R9" s="44"/>
      <c r="S9" s="44"/>
      <c r="T9" s="46" t="s">
        <v>461</v>
      </c>
      <c r="U9" s="46"/>
      <c r="V9" s="44"/>
    </row>
    <row r="10" spans="1:26" x14ac:dyDescent="0.25">
      <c r="A10" s="11"/>
      <c r="B10" s="24" t="s">
        <v>462</v>
      </c>
      <c r="C10" s="26" t="s">
        <v>300</v>
      </c>
      <c r="D10" s="25"/>
      <c r="E10" s="25"/>
      <c r="F10" s="25"/>
      <c r="G10" s="26" t="s">
        <v>300</v>
      </c>
      <c r="H10" s="25"/>
      <c r="I10" s="25"/>
      <c r="J10" s="25"/>
      <c r="K10" s="26" t="s">
        <v>300</v>
      </c>
      <c r="L10" s="25"/>
      <c r="M10" s="25"/>
      <c r="N10" s="25"/>
      <c r="O10" s="26"/>
      <c r="P10" s="25"/>
      <c r="Q10" s="25"/>
      <c r="R10" s="25"/>
      <c r="S10" s="26" t="s">
        <v>300</v>
      </c>
      <c r="T10" s="25"/>
      <c r="U10" s="25"/>
      <c r="V10" s="25"/>
    </row>
    <row r="11" spans="1:26" x14ac:dyDescent="0.25">
      <c r="A11" s="11"/>
      <c r="B11" s="27" t="s">
        <v>463</v>
      </c>
      <c r="C11" s="21" t="s">
        <v>300</v>
      </c>
      <c r="D11" s="28" t="s">
        <v>307</v>
      </c>
      <c r="E11" s="29" t="s">
        <v>464</v>
      </c>
      <c r="F11" s="30"/>
      <c r="G11" s="21" t="s">
        <v>300</v>
      </c>
      <c r="H11" s="28" t="s">
        <v>307</v>
      </c>
      <c r="I11" s="29">
        <v>729</v>
      </c>
      <c r="J11" s="30"/>
      <c r="K11" s="21" t="s">
        <v>300</v>
      </c>
      <c r="L11" s="28" t="s">
        <v>307</v>
      </c>
      <c r="M11" s="29" t="s">
        <v>465</v>
      </c>
      <c r="N11" s="30" t="s">
        <v>310</v>
      </c>
      <c r="O11" s="21"/>
      <c r="P11" s="28" t="s">
        <v>307</v>
      </c>
      <c r="Q11" s="29" t="s">
        <v>466</v>
      </c>
      <c r="R11" s="30"/>
      <c r="S11" s="21" t="s">
        <v>300</v>
      </c>
      <c r="T11" s="30" t="s">
        <v>307</v>
      </c>
      <c r="U11" s="87" t="s">
        <v>467</v>
      </c>
      <c r="V11" s="30"/>
    </row>
    <row r="12" spans="1:26" x14ac:dyDescent="0.25">
      <c r="A12" s="11"/>
      <c r="B12" s="31" t="s">
        <v>468</v>
      </c>
      <c r="C12" s="26" t="s">
        <v>300</v>
      </c>
      <c r="D12" s="32"/>
      <c r="E12" s="39">
        <v>110362</v>
      </c>
      <c r="F12" s="35"/>
      <c r="G12" s="26" t="s">
        <v>300</v>
      </c>
      <c r="H12" s="32"/>
      <c r="I12" s="39">
        <v>1420</v>
      </c>
      <c r="J12" s="35"/>
      <c r="K12" s="26" t="s">
        <v>300</v>
      </c>
      <c r="L12" s="32"/>
      <c r="M12" s="33" t="s">
        <v>469</v>
      </c>
      <c r="N12" s="35" t="s">
        <v>310</v>
      </c>
      <c r="O12" s="26"/>
      <c r="P12" s="32"/>
      <c r="Q12" s="39">
        <v>111221</v>
      </c>
      <c r="R12" s="35"/>
      <c r="S12" s="26" t="s">
        <v>300</v>
      </c>
      <c r="T12" s="35"/>
      <c r="U12" s="88" t="s">
        <v>467</v>
      </c>
      <c r="V12" s="35"/>
    </row>
    <row r="13" spans="1:26" x14ac:dyDescent="0.25">
      <c r="A13" s="11"/>
      <c r="B13" s="27" t="s">
        <v>470</v>
      </c>
      <c r="C13" s="21" t="s">
        <v>300</v>
      </c>
      <c r="D13" s="28"/>
      <c r="E13" s="36">
        <v>277382</v>
      </c>
      <c r="F13" s="30"/>
      <c r="G13" s="21" t="s">
        <v>300</v>
      </c>
      <c r="H13" s="28"/>
      <c r="I13" s="36">
        <v>7981</v>
      </c>
      <c r="J13" s="30"/>
      <c r="K13" s="21" t="s">
        <v>300</v>
      </c>
      <c r="L13" s="28"/>
      <c r="M13" s="29" t="s">
        <v>471</v>
      </c>
      <c r="N13" s="30" t="s">
        <v>310</v>
      </c>
      <c r="O13" s="21"/>
      <c r="P13" s="28"/>
      <c r="Q13" s="36">
        <v>279106</v>
      </c>
      <c r="R13" s="30"/>
      <c r="S13" s="21" t="s">
        <v>300</v>
      </c>
      <c r="T13" s="30"/>
      <c r="U13" s="87" t="s">
        <v>467</v>
      </c>
      <c r="V13" s="30"/>
    </row>
    <row r="14" spans="1:26" x14ac:dyDescent="0.25">
      <c r="A14" s="11"/>
      <c r="B14" s="31" t="s">
        <v>472</v>
      </c>
      <c r="C14" s="26" t="s">
        <v>300</v>
      </c>
      <c r="D14" s="25"/>
      <c r="E14" s="25"/>
      <c r="F14" s="25"/>
      <c r="G14" s="26" t="s">
        <v>300</v>
      </c>
      <c r="H14" s="25"/>
      <c r="I14" s="25"/>
      <c r="J14" s="25"/>
      <c r="K14" s="26" t="s">
        <v>300</v>
      </c>
      <c r="L14" s="25"/>
      <c r="M14" s="25"/>
      <c r="N14" s="25"/>
      <c r="O14" s="26"/>
      <c r="P14" s="25"/>
      <c r="Q14" s="25"/>
      <c r="R14" s="25"/>
      <c r="S14" s="26" t="s">
        <v>300</v>
      </c>
      <c r="T14" s="25"/>
      <c r="U14" s="25"/>
      <c r="V14" s="25"/>
    </row>
    <row r="15" spans="1:26" x14ac:dyDescent="0.25">
      <c r="A15" s="11"/>
      <c r="B15" s="38" t="s">
        <v>473</v>
      </c>
      <c r="C15" s="21" t="s">
        <v>300</v>
      </c>
      <c r="D15" s="28"/>
      <c r="E15" s="36">
        <v>148132</v>
      </c>
      <c r="F15" s="30"/>
      <c r="G15" s="21" t="s">
        <v>300</v>
      </c>
      <c r="H15" s="28"/>
      <c r="I15" s="36">
        <v>9797</v>
      </c>
      <c r="J15" s="30"/>
      <c r="K15" s="21" t="s">
        <v>300</v>
      </c>
      <c r="L15" s="28"/>
      <c r="M15" s="29" t="s">
        <v>474</v>
      </c>
      <c r="N15" s="30" t="s">
        <v>310</v>
      </c>
      <c r="O15" s="21"/>
      <c r="P15" s="28"/>
      <c r="Q15" s="36">
        <v>156901</v>
      </c>
      <c r="R15" s="30"/>
      <c r="S15" s="21" t="s">
        <v>300</v>
      </c>
      <c r="T15" s="30"/>
      <c r="U15" s="87" t="s">
        <v>467</v>
      </c>
      <c r="V15" s="30"/>
    </row>
    <row r="16" spans="1:26" x14ac:dyDescent="0.25">
      <c r="A16" s="11"/>
      <c r="B16" s="37" t="s">
        <v>475</v>
      </c>
      <c r="C16" s="26" t="s">
        <v>300</v>
      </c>
      <c r="D16" s="32"/>
      <c r="E16" s="39">
        <v>316474</v>
      </c>
      <c r="F16" s="35"/>
      <c r="G16" s="26" t="s">
        <v>300</v>
      </c>
      <c r="H16" s="32"/>
      <c r="I16" s="39">
        <v>8286</v>
      </c>
      <c r="J16" s="35"/>
      <c r="K16" s="26" t="s">
        <v>300</v>
      </c>
      <c r="L16" s="32"/>
      <c r="M16" s="33" t="s">
        <v>476</v>
      </c>
      <c r="N16" s="35" t="s">
        <v>310</v>
      </c>
      <c r="O16" s="26"/>
      <c r="P16" s="32"/>
      <c r="Q16" s="39">
        <v>321752</v>
      </c>
      <c r="R16" s="35"/>
      <c r="S16" s="26" t="s">
        <v>300</v>
      </c>
      <c r="T16" s="35"/>
      <c r="U16" s="88" t="s">
        <v>467</v>
      </c>
      <c r="V16" s="35"/>
    </row>
    <row r="17" spans="1:22" x14ac:dyDescent="0.25">
      <c r="A17" s="11"/>
      <c r="B17" s="38" t="s">
        <v>477</v>
      </c>
      <c r="C17" s="21" t="s">
        <v>300</v>
      </c>
      <c r="D17" s="28"/>
      <c r="E17" s="36">
        <v>47838</v>
      </c>
      <c r="F17" s="30"/>
      <c r="G17" s="21" t="s">
        <v>300</v>
      </c>
      <c r="H17" s="28"/>
      <c r="I17" s="36">
        <v>1341</v>
      </c>
      <c r="J17" s="30"/>
      <c r="K17" s="21" t="s">
        <v>300</v>
      </c>
      <c r="L17" s="28"/>
      <c r="M17" s="29" t="s">
        <v>478</v>
      </c>
      <c r="N17" s="30" t="s">
        <v>310</v>
      </c>
      <c r="O17" s="21"/>
      <c r="P17" s="28"/>
      <c r="Q17" s="36">
        <v>47289</v>
      </c>
      <c r="R17" s="30"/>
      <c r="S17" s="21" t="s">
        <v>300</v>
      </c>
      <c r="T17" s="28"/>
      <c r="U17" s="29" t="s">
        <v>479</v>
      </c>
      <c r="V17" s="30" t="s">
        <v>310</v>
      </c>
    </row>
    <row r="18" spans="1:22" x14ac:dyDescent="0.25">
      <c r="A18" s="11"/>
      <c r="B18" s="31" t="s">
        <v>480</v>
      </c>
      <c r="C18" s="26" t="s">
        <v>300</v>
      </c>
      <c r="D18" s="32"/>
      <c r="E18" s="39">
        <v>189808</v>
      </c>
      <c r="F18" s="35"/>
      <c r="G18" s="26" t="s">
        <v>300</v>
      </c>
      <c r="H18" s="32"/>
      <c r="I18" s="39">
        <v>16852</v>
      </c>
      <c r="J18" s="35"/>
      <c r="K18" s="26" t="s">
        <v>300</v>
      </c>
      <c r="L18" s="32"/>
      <c r="M18" s="33" t="s">
        <v>481</v>
      </c>
      <c r="N18" s="35" t="s">
        <v>310</v>
      </c>
      <c r="O18" s="26"/>
      <c r="P18" s="32"/>
      <c r="Q18" s="39">
        <v>204906</v>
      </c>
      <c r="R18" s="35"/>
      <c r="S18" s="26" t="s">
        <v>300</v>
      </c>
      <c r="T18" s="32"/>
      <c r="U18" s="33" t="s">
        <v>482</v>
      </c>
      <c r="V18" s="35" t="s">
        <v>310</v>
      </c>
    </row>
    <row r="19" spans="1:22" x14ac:dyDescent="0.25">
      <c r="A19" s="11"/>
      <c r="B19" s="27" t="s">
        <v>483</v>
      </c>
      <c r="C19" s="21" t="s">
        <v>300</v>
      </c>
      <c r="D19" s="4"/>
      <c r="E19" s="4"/>
      <c r="F19" s="4"/>
      <c r="G19" s="21" t="s">
        <v>300</v>
      </c>
      <c r="H19" s="4"/>
      <c r="I19" s="4"/>
      <c r="J19" s="4"/>
      <c r="K19" s="21" t="s">
        <v>300</v>
      </c>
      <c r="L19" s="4"/>
      <c r="M19" s="4"/>
      <c r="N19" s="4"/>
      <c r="O19" s="21"/>
      <c r="P19" s="4"/>
      <c r="Q19" s="4"/>
      <c r="R19" s="4"/>
      <c r="S19" s="21" t="s">
        <v>300</v>
      </c>
      <c r="T19" s="4"/>
      <c r="U19" s="4"/>
      <c r="V19" s="4"/>
    </row>
    <row r="20" spans="1:22" x14ac:dyDescent="0.25">
      <c r="A20" s="11"/>
      <c r="B20" s="37" t="s">
        <v>484</v>
      </c>
      <c r="C20" s="26" t="s">
        <v>300</v>
      </c>
      <c r="D20" s="32"/>
      <c r="E20" s="39">
        <v>63668</v>
      </c>
      <c r="F20" s="35"/>
      <c r="G20" s="26" t="s">
        <v>300</v>
      </c>
      <c r="H20" s="32"/>
      <c r="I20" s="33">
        <v>891</v>
      </c>
      <c r="J20" s="35"/>
      <c r="K20" s="26" t="s">
        <v>300</v>
      </c>
      <c r="L20" s="32"/>
      <c r="M20" s="33" t="s">
        <v>485</v>
      </c>
      <c r="N20" s="35" t="s">
        <v>310</v>
      </c>
      <c r="O20" s="26"/>
      <c r="P20" s="32"/>
      <c r="Q20" s="39">
        <v>63341</v>
      </c>
      <c r="R20" s="35"/>
      <c r="S20" s="26" t="s">
        <v>300</v>
      </c>
      <c r="T20" s="35"/>
      <c r="U20" s="88" t="s">
        <v>467</v>
      </c>
      <c r="V20" s="35"/>
    </row>
    <row r="21" spans="1:22" x14ac:dyDescent="0.25">
      <c r="A21" s="11"/>
      <c r="B21" s="38" t="s">
        <v>486</v>
      </c>
      <c r="C21" s="21" t="s">
        <v>300</v>
      </c>
      <c r="D21" s="28"/>
      <c r="E21" s="36">
        <v>30228</v>
      </c>
      <c r="F21" s="30"/>
      <c r="G21" s="21" t="s">
        <v>300</v>
      </c>
      <c r="H21" s="28"/>
      <c r="I21" s="36">
        <v>4659</v>
      </c>
      <c r="J21" s="30"/>
      <c r="K21" s="21" t="s">
        <v>300</v>
      </c>
      <c r="L21" s="28"/>
      <c r="M21" s="29" t="s">
        <v>487</v>
      </c>
      <c r="N21" s="30" t="s">
        <v>310</v>
      </c>
      <c r="O21" s="21"/>
      <c r="P21" s="28"/>
      <c r="Q21" s="36">
        <v>34856</v>
      </c>
      <c r="R21" s="30"/>
      <c r="S21" s="21" t="s">
        <v>300</v>
      </c>
      <c r="T21" s="28"/>
      <c r="U21" s="29" t="s">
        <v>488</v>
      </c>
      <c r="V21" s="30" t="s">
        <v>310</v>
      </c>
    </row>
    <row r="22" spans="1:22" ht="15.75" thickBot="1" x14ac:dyDescent="0.3">
      <c r="A22" s="11"/>
      <c r="B22" s="56" t="s">
        <v>489</v>
      </c>
      <c r="C22" s="58" t="s">
        <v>300</v>
      </c>
      <c r="D22" s="59"/>
      <c r="E22" s="60">
        <v>58783</v>
      </c>
      <c r="F22" s="62"/>
      <c r="G22" s="58" t="s">
        <v>300</v>
      </c>
      <c r="H22" s="59"/>
      <c r="I22" s="89">
        <v>681</v>
      </c>
      <c r="J22" s="62"/>
      <c r="K22" s="58" t="s">
        <v>300</v>
      </c>
      <c r="L22" s="59"/>
      <c r="M22" s="89" t="s">
        <v>490</v>
      </c>
      <c r="N22" s="62" t="s">
        <v>310</v>
      </c>
      <c r="O22" s="58"/>
      <c r="P22" s="59"/>
      <c r="Q22" s="60">
        <v>59361</v>
      </c>
      <c r="R22" s="62"/>
      <c r="S22" s="58" t="s">
        <v>300</v>
      </c>
      <c r="T22" s="62"/>
      <c r="U22" s="90" t="s">
        <v>467</v>
      </c>
      <c r="V22" s="62"/>
    </row>
    <row r="23" spans="1:22" x14ac:dyDescent="0.25">
      <c r="A23" s="11"/>
      <c r="B23" s="38" t="s">
        <v>491</v>
      </c>
      <c r="C23" s="21" t="s">
        <v>300</v>
      </c>
      <c r="D23" s="28"/>
      <c r="E23" s="36">
        <v>1613634</v>
      </c>
      <c r="F23" s="30"/>
      <c r="G23" s="21" t="s">
        <v>300</v>
      </c>
      <c r="H23" s="28"/>
      <c r="I23" s="36">
        <v>52637</v>
      </c>
      <c r="J23" s="30"/>
      <c r="K23" s="21" t="s">
        <v>300</v>
      </c>
      <c r="L23" s="28"/>
      <c r="M23" s="29" t="s">
        <v>492</v>
      </c>
      <c r="N23" s="30" t="s">
        <v>310</v>
      </c>
      <c r="O23" s="21"/>
      <c r="P23" s="28"/>
      <c r="Q23" s="36">
        <v>1642695</v>
      </c>
      <c r="R23" s="30"/>
      <c r="S23" s="21" t="s">
        <v>300</v>
      </c>
      <c r="T23" s="28"/>
      <c r="U23" s="29" t="s">
        <v>493</v>
      </c>
      <c r="V23" s="30" t="s">
        <v>310</v>
      </c>
    </row>
    <row r="24" spans="1:22" x14ac:dyDescent="0.25">
      <c r="A24" s="11"/>
      <c r="B24" s="31" t="s">
        <v>494</v>
      </c>
      <c r="C24" s="26" t="s">
        <v>300</v>
      </c>
      <c r="D24" s="32"/>
      <c r="E24" s="39">
        <v>21330</v>
      </c>
      <c r="F24" s="35"/>
      <c r="G24" s="26" t="s">
        <v>300</v>
      </c>
      <c r="H24" s="32"/>
      <c r="I24" s="33">
        <v>54</v>
      </c>
      <c r="J24" s="35"/>
      <c r="K24" s="26" t="s">
        <v>300</v>
      </c>
      <c r="L24" s="32"/>
      <c r="M24" s="33" t="s">
        <v>495</v>
      </c>
      <c r="N24" s="35" t="s">
        <v>310</v>
      </c>
      <c r="O24" s="26"/>
      <c r="P24" s="32"/>
      <c r="Q24" s="39">
        <v>18848</v>
      </c>
      <c r="R24" s="35"/>
      <c r="S24" s="26" t="s">
        <v>300</v>
      </c>
      <c r="T24" s="35"/>
      <c r="U24" s="88" t="s">
        <v>467</v>
      </c>
      <c r="V24" s="35"/>
    </row>
    <row r="25" spans="1:22" ht="19.5" x14ac:dyDescent="0.25">
      <c r="A25" s="11"/>
      <c r="B25" s="27" t="s">
        <v>496</v>
      </c>
      <c r="C25" s="21" t="s">
        <v>300</v>
      </c>
      <c r="D25" s="28"/>
      <c r="E25" s="36">
        <v>76378</v>
      </c>
      <c r="F25" s="30"/>
      <c r="G25" s="21" t="s">
        <v>300</v>
      </c>
      <c r="H25" s="28"/>
      <c r="I25" s="36">
        <v>11432</v>
      </c>
      <c r="J25" s="30"/>
      <c r="K25" s="21" t="s">
        <v>300</v>
      </c>
      <c r="L25" s="28"/>
      <c r="M25" s="29" t="s">
        <v>497</v>
      </c>
      <c r="N25" s="30" t="s">
        <v>310</v>
      </c>
      <c r="O25" s="21"/>
      <c r="P25" s="28"/>
      <c r="Q25" s="36">
        <v>87782</v>
      </c>
      <c r="R25" s="30"/>
      <c r="S25" s="21" t="s">
        <v>300</v>
      </c>
      <c r="T25" s="30"/>
      <c r="U25" s="87" t="s">
        <v>467</v>
      </c>
      <c r="V25" s="30"/>
    </row>
    <row r="26" spans="1:22" ht="15.75" thickBot="1" x14ac:dyDescent="0.3">
      <c r="A26" s="11"/>
      <c r="B26" s="56" t="s">
        <v>74</v>
      </c>
      <c r="C26" s="58" t="s">
        <v>300</v>
      </c>
      <c r="D26" s="59"/>
      <c r="E26" s="60">
        <v>5925</v>
      </c>
      <c r="F26" s="62"/>
      <c r="G26" s="58" t="s">
        <v>300</v>
      </c>
      <c r="H26" s="62"/>
      <c r="I26" s="90" t="s">
        <v>467</v>
      </c>
      <c r="J26" s="62"/>
      <c r="K26" s="58" t="s">
        <v>300</v>
      </c>
      <c r="L26" s="59"/>
      <c r="M26" s="89" t="s">
        <v>497</v>
      </c>
      <c r="N26" s="62" t="s">
        <v>310</v>
      </c>
      <c r="O26" s="58"/>
      <c r="P26" s="59"/>
      <c r="Q26" s="60">
        <v>5897</v>
      </c>
      <c r="R26" s="62"/>
      <c r="S26" s="58" t="s">
        <v>300</v>
      </c>
      <c r="T26" s="62"/>
      <c r="U26" s="90" t="s">
        <v>467</v>
      </c>
      <c r="V26" s="62"/>
    </row>
    <row r="27" spans="1:22" ht="15.75" thickBot="1" x14ac:dyDescent="0.3">
      <c r="A27" s="11"/>
      <c r="B27" s="91" t="s">
        <v>498</v>
      </c>
      <c r="C27" s="65" t="s">
        <v>300</v>
      </c>
      <c r="D27" s="66" t="s">
        <v>307</v>
      </c>
      <c r="E27" s="92">
        <v>1717267</v>
      </c>
      <c r="F27" s="69"/>
      <c r="G27" s="65" t="s">
        <v>300</v>
      </c>
      <c r="H27" s="66" t="s">
        <v>307</v>
      </c>
      <c r="I27" s="92">
        <v>64123</v>
      </c>
      <c r="J27" s="69"/>
      <c r="K27" s="65" t="s">
        <v>300</v>
      </c>
      <c r="L27" s="66" t="s">
        <v>307</v>
      </c>
      <c r="M27" s="67" t="s">
        <v>499</v>
      </c>
      <c r="N27" s="69" t="s">
        <v>310</v>
      </c>
      <c r="O27" s="65"/>
      <c r="P27" s="66" t="s">
        <v>307</v>
      </c>
      <c r="Q27" s="92">
        <v>1755222</v>
      </c>
      <c r="R27" s="69"/>
      <c r="S27" s="65" t="s">
        <v>300</v>
      </c>
      <c r="T27" s="66" t="s">
        <v>307</v>
      </c>
      <c r="U27" s="67" t="s">
        <v>493</v>
      </c>
      <c r="V27" s="69" t="s">
        <v>310</v>
      </c>
    </row>
    <row r="28" spans="1:22" ht="15.75" thickTop="1" x14ac:dyDescent="0.25">
      <c r="A28" s="11"/>
      <c r="B28" s="31" t="s">
        <v>72</v>
      </c>
      <c r="C28" s="26" t="s">
        <v>300</v>
      </c>
      <c r="D28" s="32" t="s">
        <v>307</v>
      </c>
      <c r="E28" s="39">
        <v>1465039</v>
      </c>
      <c r="F28" s="35"/>
      <c r="G28" s="26" t="s">
        <v>300</v>
      </c>
      <c r="H28" s="32" t="s">
        <v>307</v>
      </c>
      <c r="I28" s="39">
        <v>56480</v>
      </c>
      <c r="J28" s="35"/>
      <c r="K28" s="26" t="s">
        <v>300</v>
      </c>
      <c r="L28" s="32" t="s">
        <v>307</v>
      </c>
      <c r="M28" s="33" t="s">
        <v>500</v>
      </c>
      <c r="N28" s="35" t="s">
        <v>310</v>
      </c>
      <c r="O28" s="26"/>
      <c r="P28" s="32" t="s">
        <v>307</v>
      </c>
      <c r="Q28" s="39">
        <v>1500150</v>
      </c>
      <c r="R28" s="35"/>
      <c r="S28" s="26" t="s">
        <v>300</v>
      </c>
      <c r="T28" s="32" t="s">
        <v>307</v>
      </c>
      <c r="U28" s="33" t="s">
        <v>493</v>
      </c>
      <c r="V28" s="35" t="s">
        <v>310</v>
      </c>
    </row>
    <row r="29" spans="1:22" ht="15.75" thickBot="1" x14ac:dyDescent="0.3">
      <c r="A29" s="11"/>
      <c r="B29" s="71" t="s">
        <v>76</v>
      </c>
      <c r="C29" s="55" t="s">
        <v>300</v>
      </c>
      <c r="D29" s="72"/>
      <c r="E29" s="73">
        <v>252228</v>
      </c>
      <c r="F29" s="74"/>
      <c r="G29" s="55" t="s">
        <v>300</v>
      </c>
      <c r="H29" s="72"/>
      <c r="I29" s="73">
        <v>7643</v>
      </c>
      <c r="J29" s="74"/>
      <c r="K29" s="55" t="s">
        <v>300</v>
      </c>
      <c r="L29" s="72"/>
      <c r="M29" s="93" t="s">
        <v>501</v>
      </c>
      <c r="N29" s="74" t="s">
        <v>310</v>
      </c>
      <c r="O29" s="55"/>
      <c r="P29" s="72"/>
      <c r="Q29" s="73">
        <v>255072</v>
      </c>
      <c r="R29" s="74"/>
      <c r="S29" s="55" t="s">
        <v>300</v>
      </c>
      <c r="T29" s="74"/>
      <c r="U29" s="94" t="s">
        <v>467</v>
      </c>
      <c r="V29" s="74"/>
    </row>
    <row r="30" spans="1:22" ht="15.75" thickBot="1" x14ac:dyDescent="0.3">
      <c r="A30" s="11"/>
      <c r="B30" s="95" t="s">
        <v>498</v>
      </c>
      <c r="C30" s="81" t="s">
        <v>300</v>
      </c>
      <c r="D30" s="82" t="s">
        <v>307</v>
      </c>
      <c r="E30" s="83">
        <v>1717267</v>
      </c>
      <c r="F30" s="85"/>
      <c r="G30" s="81" t="s">
        <v>300</v>
      </c>
      <c r="H30" s="82" t="s">
        <v>307</v>
      </c>
      <c r="I30" s="83">
        <v>64123</v>
      </c>
      <c r="J30" s="85"/>
      <c r="K30" s="81" t="s">
        <v>300</v>
      </c>
      <c r="L30" s="82" t="s">
        <v>307</v>
      </c>
      <c r="M30" s="96" t="s">
        <v>499</v>
      </c>
      <c r="N30" s="85" t="s">
        <v>310</v>
      </c>
      <c r="O30" s="81"/>
      <c r="P30" s="82" t="s">
        <v>307</v>
      </c>
      <c r="Q30" s="83">
        <v>1755222</v>
      </c>
      <c r="R30" s="85"/>
      <c r="S30" s="81" t="s">
        <v>300</v>
      </c>
      <c r="T30" s="82" t="s">
        <v>307</v>
      </c>
      <c r="U30" s="96" t="s">
        <v>493</v>
      </c>
      <c r="V30" s="85" t="s">
        <v>310</v>
      </c>
    </row>
    <row r="31" spans="1:22" ht="15.75" thickTop="1" x14ac:dyDescent="0.25">
      <c r="A31" s="11"/>
      <c r="B31" s="4"/>
      <c r="C31" s="97"/>
      <c r="D31" s="97"/>
      <c r="E31" s="97"/>
      <c r="F31" s="97"/>
      <c r="G31" s="97"/>
      <c r="H31" s="97"/>
      <c r="I31" s="97"/>
      <c r="J31" s="97"/>
      <c r="K31" s="97"/>
      <c r="L31" s="97"/>
      <c r="M31" s="97"/>
      <c r="N31" s="97"/>
      <c r="O31" s="97"/>
      <c r="P31" s="97"/>
      <c r="Q31" s="97"/>
      <c r="R31" s="97"/>
      <c r="S31" s="97"/>
      <c r="T31" s="97"/>
      <c r="U31" s="97"/>
      <c r="V31" s="97"/>
    </row>
    <row r="32" spans="1:22" x14ac:dyDescent="0.25">
      <c r="A32" s="11"/>
      <c r="B32" s="40" t="s">
        <v>502</v>
      </c>
      <c r="C32" s="21" t="s">
        <v>300</v>
      </c>
      <c r="D32" s="4"/>
      <c r="E32" s="4"/>
      <c r="F32" s="4"/>
      <c r="G32" s="21" t="s">
        <v>300</v>
      </c>
      <c r="H32" s="4"/>
      <c r="I32" s="4"/>
      <c r="J32" s="4"/>
      <c r="K32" s="21" t="s">
        <v>300</v>
      </c>
      <c r="L32" s="4"/>
      <c r="M32" s="4"/>
      <c r="N32" s="4"/>
      <c r="O32" s="21"/>
      <c r="P32" s="4"/>
      <c r="Q32" s="4"/>
      <c r="R32" s="4"/>
      <c r="S32" s="21" t="s">
        <v>300</v>
      </c>
      <c r="T32" s="4"/>
      <c r="U32" s="4"/>
      <c r="V32" s="4"/>
    </row>
    <row r="33" spans="1:22" x14ac:dyDescent="0.25">
      <c r="A33" s="11"/>
      <c r="B33" s="31" t="s">
        <v>463</v>
      </c>
      <c r="C33" s="26" t="s">
        <v>300</v>
      </c>
      <c r="D33" s="32" t="s">
        <v>307</v>
      </c>
      <c r="E33" s="39">
        <v>183462</v>
      </c>
      <c r="F33" s="35"/>
      <c r="G33" s="26" t="s">
        <v>300</v>
      </c>
      <c r="H33" s="32" t="s">
        <v>307</v>
      </c>
      <c r="I33" s="39">
        <v>1500</v>
      </c>
      <c r="J33" s="35"/>
      <c r="K33" s="26" t="s">
        <v>300</v>
      </c>
      <c r="L33" s="32" t="s">
        <v>307</v>
      </c>
      <c r="M33" s="33" t="s">
        <v>488</v>
      </c>
      <c r="N33" s="35" t="s">
        <v>310</v>
      </c>
      <c r="O33" s="26"/>
      <c r="P33" s="32" t="s">
        <v>307</v>
      </c>
      <c r="Q33" s="39">
        <v>184949</v>
      </c>
      <c r="R33" s="35"/>
      <c r="S33" s="26" t="s">
        <v>300</v>
      </c>
      <c r="T33" s="35" t="s">
        <v>307</v>
      </c>
      <c r="U33" s="88" t="s">
        <v>467</v>
      </c>
      <c r="V33" s="35"/>
    </row>
    <row r="34" spans="1:22" x14ac:dyDescent="0.25">
      <c r="A34" s="11"/>
      <c r="B34" s="27" t="s">
        <v>468</v>
      </c>
      <c r="C34" s="21" t="s">
        <v>300</v>
      </c>
      <c r="D34" s="28"/>
      <c r="E34" s="36">
        <v>98502</v>
      </c>
      <c r="F34" s="30"/>
      <c r="G34" s="21" t="s">
        <v>300</v>
      </c>
      <c r="H34" s="28"/>
      <c r="I34" s="36">
        <v>4351</v>
      </c>
      <c r="J34" s="30"/>
      <c r="K34" s="21" t="s">
        <v>300</v>
      </c>
      <c r="L34" s="28"/>
      <c r="M34" s="29" t="s">
        <v>503</v>
      </c>
      <c r="N34" s="30" t="s">
        <v>310</v>
      </c>
      <c r="O34" s="21"/>
      <c r="P34" s="28"/>
      <c r="Q34" s="36">
        <v>102777</v>
      </c>
      <c r="R34" s="30"/>
      <c r="S34" s="21" t="s">
        <v>300</v>
      </c>
      <c r="T34" s="30"/>
      <c r="U34" s="87" t="s">
        <v>467</v>
      </c>
      <c r="V34" s="30"/>
    </row>
    <row r="35" spans="1:22" x14ac:dyDescent="0.25">
      <c r="A35" s="11"/>
      <c r="B35" s="31" t="s">
        <v>470</v>
      </c>
      <c r="C35" s="26" t="s">
        <v>300</v>
      </c>
      <c r="D35" s="32"/>
      <c r="E35" s="39">
        <v>633373</v>
      </c>
      <c r="F35" s="35"/>
      <c r="G35" s="26" t="s">
        <v>300</v>
      </c>
      <c r="H35" s="32"/>
      <c r="I35" s="39">
        <v>52914</v>
      </c>
      <c r="J35" s="35"/>
      <c r="K35" s="26" t="s">
        <v>300</v>
      </c>
      <c r="L35" s="32"/>
      <c r="M35" s="33" t="s">
        <v>504</v>
      </c>
      <c r="N35" s="35" t="s">
        <v>310</v>
      </c>
      <c r="O35" s="26"/>
      <c r="P35" s="32"/>
      <c r="Q35" s="39">
        <v>686043</v>
      </c>
      <c r="R35" s="35"/>
      <c r="S35" s="26" t="s">
        <v>300</v>
      </c>
      <c r="T35" s="35"/>
      <c r="U35" s="88" t="s">
        <v>467</v>
      </c>
      <c r="V35" s="35"/>
    </row>
    <row r="36" spans="1:22" x14ac:dyDescent="0.25">
      <c r="A36" s="11"/>
      <c r="B36" s="27" t="s">
        <v>472</v>
      </c>
      <c r="C36" s="21" t="s">
        <v>300</v>
      </c>
      <c r="D36" s="4"/>
      <c r="E36" s="4"/>
      <c r="F36" s="4"/>
      <c r="G36" s="21" t="s">
        <v>300</v>
      </c>
      <c r="H36" s="4"/>
      <c r="I36" s="4"/>
      <c r="J36" s="4"/>
      <c r="K36" s="21" t="s">
        <v>300</v>
      </c>
      <c r="L36" s="4"/>
      <c r="M36" s="4"/>
      <c r="N36" s="4"/>
      <c r="O36" s="21"/>
      <c r="P36" s="4"/>
      <c r="Q36" s="4"/>
      <c r="R36" s="4"/>
      <c r="S36" s="21" t="s">
        <v>300</v>
      </c>
      <c r="T36" s="4"/>
      <c r="U36" s="4"/>
      <c r="V36" s="4"/>
    </row>
    <row r="37" spans="1:22" x14ac:dyDescent="0.25">
      <c r="A37" s="11"/>
      <c r="B37" s="37" t="s">
        <v>473</v>
      </c>
      <c r="C37" s="26" t="s">
        <v>300</v>
      </c>
      <c r="D37" s="32"/>
      <c r="E37" s="39">
        <v>233849</v>
      </c>
      <c r="F37" s="35"/>
      <c r="G37" s="26" t="s">
        <v>300</v>
      </c>
      <c r="H37" s="32"/>
      <c r="I37" s="39">
        <v>21293</v>
      </c>
      <c r="J37" s="35"/>
      <c r="K37" s="26" t="s">
        <v>300</v>
      </c>
      <c r="L37" s="32"/>
      <c r="M37" s="33" t="s">
        <v>505</v>
      </c>
      <c r="N37" s="35" t="s">
        <v>310</v>
      </c>
      <c r="O37" s="26"/>
      <c r="P37" s="32"/>
      <c r="Q37" s="39">
        <v>254047</v>
      </c>
      <c r="R37" s="35"/>
      <c r="S37" s="26" t="s">
        <v>300</v>
      </c>
      <c r="T37" s="35"/>
      <c r="U37" s="88" t="s">
        <v>467</v>
      </c>
      <c r="V37" s="35"/>
    </row>
    <row r="38" spans="1:22" x14ac:dyDescent="0.25">
      <c r="A38" s="11"/>
      <c r="B38" s="38" t="s">
        <v>475</v>
      </c>
      <c r="C38" s="21" t="s">
        <v>300</v>
      </c>
      <c r="D38" s="28"/>
      <c r="E38" s="36">
        <v>412465</v>
      </c>
      <c r="F38" s="30"/>
      <c r="G38" s="21" t="s">
        <v>300</v>
      </c>
      <c r="H38" s="28"/>
      <c r="I38" s="36">
        <v>26556</v>
      </c>
      <c r="J38" s="30"/>
      <c r="K38" s="21" t="s">
        <v>300</v>
      </c>
      <c r="L38" s="28"/>
      <c r="M38" s="29" t="s">
        <v>506</v>
      </c>
      <c r="N38" s="30" t="s">
        <v>310</v>
      </c>
      <c r="O38" s="21"/>
      <c r="P38" s="28"/>
      <c r="Q38" s="36">
        <v>438153</v>
      </c>
      <c r="R38" s="30"/>
      <c r="S38" s="21" t="s">
        <v>300</v>
      </c>
      <c r="T38" s="30"/>
      <c r="U38" s="87" t="s">
        <v>467</v>
      </c>
      <c r="V38" s="30"/>
    </row>
    <row r="39" spans="1:22" x14ac:dyDescent="0.25">
      <c r="A39" s="11"/>
      <c r="B39" s="37" t="s">
        <v>477</v>
      </c>
      <c r="C39" s="26" t="s">
        <v>300</v>
      </c>
      <c r="D39" s="32"/>
      <c r="E39" s="39">
        <v>51698</v>
      </c>
      <c r="F39" s="35"/>
      <c r="G39" s="26" t="s">
        <v>300</v>
      </c>
      <c r="H39" s="32"/>
      <c r="I39" s="39">
        <v>2958</v>
      </c>
      <c r="J39" s="35"/>
      <c r="K39" s="26" t="s">
        <v>300</v>
      </c>
      <c r="L39" s="32"/>
      <c r="M39" s="33" t="s">
        <v>507</v>
      </c>
      <c r="N39" s="35" t="s">
        <v>310</v>
      </c>
      <c r="O39" s="26"/>
      <c r="P39" s="32"/>
      <c r="Q39" s="39">
        <v>54465</v>
      </c>
      <c r="R39" s="35"/>
      <c r="S39" s="26" t="s">
        <v>300</v>
      </c>
      <c r="T39" s="35"/>
      <c r="U39" s="88" t="s">
        <v>467</v>
      </c>
      <c r="V39" s="35"/>
    </row>
    <row r="40" spans="1:22" x14ac:dyDescent="0.25">
      <c r="A40" s="11"/>
      <c r="B40" s="27" t="s">
        <v>480</v>
      </c>
      <c r="C40" s="21" t="s">
        <v>300</v>
      </c>
      <c r="D40" s="28"/>
      <c r="E40" s="36">
        <v>211819</v>
      </c>
      <c r="F40" s="30"/>
      <c r="G40" s="21" t="s">
        <v>300</v>
      </c>
      <c r="H40" s="28"/>
      <c r="I40" s="36">
        <v>30375</v>
      </c>
      <c r="J40" s="30"/>
      <c r="K40" s="21" t="s">
        <v>300</v>
      </c>
      <c r="L40" s="28"/>
      <c r="M40" s="29" t="s">
        <v>508</v>
      </c>
      <c r="N40" s="30" t="s">
        <v>310</v>
      </c>
      <c r="O40" s="21"/>
      <c r="P40" s="28"/>
      <c r="Q40" s="36">
        <v>242053</v>
      </c>
      <c r="R40" s="30"/>
      <c r="S40" s="21" t="s">
        <v>300</v>
      </c>
      <c r="T40" s="30"/>
      <c r="U40" s="87" t="s">
        <v>467</v>
      </c>
      <c r="V40" s="30"/>
    </row>
    <row r="41" spans="1:22" x14ac:dyDescent="0.25">
      <c r="A41" s="11"/>
      <c r="B41" s="31" t="s">
        <v>483</v>
      </c>
      <c r="C41" s="26" t="s">
        <v>300</v>
      </c>
      <c r="D41" s="25"/>
      <c r="E41" s="25"/>
      <c r="F41" s="25"/>
      <c r="G41" s="26" t="s">
        <v>300</v>
      </c>
      <c r="H41" s="25"/>
      <c r="I41" s="25"/>
      <c r="J41" s="25"/>
      <c r="K41" s="26" t="s">
        <v>300</v>
      </c>
      <c r="L41" s="25"/>
      <c r="M41" s="25"/>
      <c r="N41" s="25"/>
      <c r="O41" s="26"/>
      <c r="P41" s="25"/>
      <c r="Q41" s="25"/>
      <c r="R41" s="25"/>
      <c r="S41" s="26" t="s">
        <v>300</v>
      </c>
      <c r="T41" s="25"/>
      <c r="U41" s="25"/>
      <c r="V41" s="25"/>
    </row>
    <row r="42" spans="1:22" x14ac:dyDescent="0.25">
      <c r="A42" s="11"/>
      <c r="B42" s="38" t="s">
        <v>484</v>
      </c>
      <c r="C42" s="21" t="s">
        <v>300</v>
      </c>
      <c r="D42" s="28"/>
      <c r="E42" s="36">
        <v>283652</v>
      </c>
      <c r="F42" s="30"/>
      <c r="G42" s="21" t="s">
        <v>300</v>
      </c>
      <c r="H42" s="28"/>
      <c r="I42" s="36">
        <v>12326</v>
      </c>
      <c r="J42" s="30"/>
      <c r="K42" s="21" t="s">
        <v>300</v>
      </c>
      <c r="L42" s="28"/>
      <c r="M42" s="29" t="s">
        <v>509</v>
      </c>
      <c r="N42" s="30" t="s">
        <v>310</v>
      </c>
      <c r="O42" s="21"/>
      <c r="P42" s="28"/>
      <c r="Q42" s="36">
        <v>295716</v>
      </c>
      <c r="R42" s="30"/>
      <c r="S42" s="21" t="s">
        <v>300</v>
      </c>
      <c r="T42" s="30"/>
      <c r="U42" s="87" t="s">
        <v>467</v>
      </c>
      <c r="V42" s="30"/>
    </row>
    <row r="43" spans="1:22" x14ac:dyDescent="0.25">
      <c r="A43" s="11"/>
      <c r="B43" s="37" t="s">
        <v>486</v>
      </c>
      <c r="C43" s="26" t="s">
        <v>300</v>
      </c>
      <c r="D43" s="32"/>
      <c r="E43" s="39">
        <v>38615</v>
      </c>
      <c r="F43" s="35"/>
      <c r="G43" s="26" t="s">
        <v>300</v>
      </c>
      <c r="H43" s="32"/>
      <c r="I43" s="39">
        <v>3575</v>
      </c>
      <c r="J43" s="35"/>
      <c r="K43" s="26" t="s">
        <v>300</v>
      </c>
      <c r="L43" s="32"/>
      <c r="M43" s="33" t="s">
        <v>510</v>
      </c>
      <c r="N43" s="35" t="s">
        <v>310</v>
      </c>
      <c r="O43" s="26"/>
      <c r="P43" s="32"/>
      <c r="Q43" s="39">
        <v>42156</v>
      </c>
      <c r="R43" s="35"/>
      <c r="S43" s="26" t="s">
        <v>300</v>
      </c>
      <c r="T43" s="32"/>
      <c r="U43" s="33" t="s">
        <v>511</v>
      </c>
      <c r="V43" s="35" t="s">
        <v>310</v>
      </c>
    </row>
    <row r="44" spans="1:22" ht="15.75" thickBot="1" x14ac:dyDescent="0.3">
      <c r="A44" s="11"/>
      <c r="B44" s="71" t="s">
        <v>489</v>
      </c>
      <c r="C44" s="55" t="s">
        <v>300</v>
      </c>
      <c r="D44" s="72"/>
      <c r="E44" s="73">
        <v>42751</v>
      </c>
      <c r="F44" s="74"/>
      <c r="G44" s="55" t="s">
        <v>300</v>
      </c>
      <c r="H44" s="72"/>
      <c r="I44" s="73">
        <v>1615</v>
      </c>
      <c r="J44" s="74"/>
      <c r="K44" s="55" t="s">
        <v>300</v>
      </c>
      <c r="L44" s="72"/>
      <c r="M44" s="93" t="s">
        <v>512</v>
      </c>
      <c r="N44" s="74" t="s">
        <v>310</v>
      </c>
      <c r="O44" s="55"/>
      <c r="P44" s="72"/>
      <c r="Q44" s="73">
        <v>44352</v>
      </c>
      <c r="R44" s="74"/>
      <c r="S44" s="55" t="s">
        <v>300</v>
      </c>
      <c r="T44" s="74"/>
      <c r="U44" s="94" t="s">
        <v>467</v>
      </c>
      <c r="V44" s="74"/>
    </row>
    <row r="45" spans="1:22" x14ac:dyDescent="0.25">
      <c r="A45" s="11"/>
      <c r="B45" s="37" t="s">
        <v>491</v>
      </c>
      <c r="C45" s="26" t="s">
        <v>300</v>
      </c>
      <c r="D45" s="32"/>
      <c r="E45" s="39">
        <v>2190186</v>
      </c>
      <c r="F45" s="35"/>
      <c r="G45" s="26" t="s">
        <v>300</v>
      </c>
      <c r="H45" s="32"/>
      <c r="I45" s="39">
        <v>157463</v>
      </c>
      <c r="J45" s="35"/>
      <c r="K45" s="26" t="s">
        <v>300</v>
      </c>
      <c r="L45" s="32"/>
      <c r="M45" s="33" t="s">
        <v>513</v>
      </c>
      <c r="N45" s="35" t="s">
        <v>310</v>
      </c>
      <c r="O45" s="26"/>
      <c r="P45" s="32"/>
      <c r="Q45" s="39">
        <v>2344711</v>
      </c>
      <c r="R45" s="35"/>
      <c r="S45" s="26" t="s">
        <v>300</v>
      </c>
      <c r="T45" s="32"/>
      <c r="U45" s="33" t="s">
        <v>511</v>
      </c>
      <c r="V45" s="35" t="s">
        <v>310</v>
      </c>
    </row>
    <row r="46" spans="1:22" x14ac:dyDescent="0.25">
      <c r="A46" s="11"/>
      <c r="B46" s="27" t="s">
        <v>494</v>
      </c>
      <c r="C46" s="21" t="s">
        <v>300</v>
      </c>
      <c r="D46" s="28"/>
      <c r="E46" s="36">
        <v>31272</v>
      </c>
      <c r="F46" s="30"/>
      <c r="G46" s="21" t="s">
        <v>300</v>
      </c>
      <c r="H46" s="28"/>
      <c r="I46" s="29">
        <v>730</v>
      </c>
      <c r="J46" s="30"/>
      <c r="K46" s="21" t="s">
        <v>300</v>
      </c>
      <c r="L46" s="28"/>
      <c r="M46" s="29" t="s">
        <v>514</v>
      </c>
      <c r="N46" s="30" t="s">
        <v>310</v>
      </c>
      <c r="O46" s="21"/>
      <c r="P46" s="28"/>
      <c r="Q46" s="36">
        <v>31521</v>
      </c>
      <c r="R46" s="30"/>
      <c r="S46" s="21" t="s">
        <v>300</v>
      </c>
      <c r="T46" s="30"/>
      <c r="U46" s="87" t="s">
        <v>467</v>
      </c>
      <c r="V46" s="30"/>
    </row>
    <row r="47" spans="1:22" ht="19.5" x14ac:dyDescent="0.25">
      <c r="A47" s="11"/>
      <c r="B47" s="31" t="s">
        <v>515</v>
      </c>
      <c r="C47" s="26" t="s">
        <v>300</v>
      </c>
      <c r="D47" s="32"/>
      <c r="E47" s="39">
        <v>118076</v>
      </c>
      <c r="F47" s="35"/>
      <c r="G47" s="26" t="s">
        <v>300</v>
      </c>
      <c r="H47" s="32"/>
      <c r="I47" s="33">
        <v>953</v>
      </c>
      <c r="J47" s="35"/>
      <c r="K47" s="26" t="s">
        <v>300</v>
      </c>
      <c r="L47" s="32"/>
      <c r="M47" s="33" t="s">
        <v>516</v>
      </c>
      <c r="N47" s="35" t="s">
        <v>310</v>
      </c>
      <c r="O47" s="26"/>
      <c r="P47" s="32"/>
      <c r="Q47" s="39">
        <v>114737</v>
      </c>
      <c r="R47" s="35"/>
      <c r="S47" s="26" t="s">
        <v>300</v>
      </c>
      <c r="T47" s="35"/>
      <c r="U47" s="88" t="s">
        <v>467</v>
      </c>
      <c r="V47" s="35"/>
    </row>
    <row r="48" spans="1:22" ht="15.75" thickBot="1" x14ac:dyDescent="0.3">
      <c r="A48" s="11"/>
      <c r="B48" s="71" t="s">
        <v>74</v>
      </c>
      <c r="C48" s="55" t="s">
        <v>300</v>
      </c>
      <c r="D48" s="72"/>
      <c r="E48" s="73">
        <v>4749</v>
      </c>
      <c r="F48" s="74"/>
      <c r="G48" s="55" t="s">
        <v>300</v>
      </c>
      <c r="H48" s="72"/>
      <c r="I48" s="93">
        <v>1</v>
      </c>
      <c r="J48" s="74"/>
      <c r="K48" s="55" t="s">
        <v>300</v>
      </c>
      <c r="L48" s="74"/>
      <c r="M48" s="94" t="s">
        <v>467</v>
      </c>
      <c r="N48" s="74"/>
      <c r="O48" s="55"/>
      <c r="P48" s="72"/>
      <c r="Q48" s="73">
        <v>4750</v>
      </c>
      <c r="R48" s="74"/>
      <c r="S48" s="55" t="s">
        <v>300</v>
      </c>
      <c r="T48" s="74"/>
      <c r="U48" s="94" t="s">
        <v>467</v>
      </c>
      <c r="V48" s="74"/>
    </row>
    <row r="49" spans="1:26" ht="15.75" thickBot="1" x14ac:dyDescent="0.3">
      <c r="A49" s="11"/>
      <c r="B49" s="95" t="s">
        <v>517</v>
      </c>
      <c r="C49" s="81" t="s">
        <v>300</v>
      </c>
      <c r="D49" s="82" t="s">
        <v>307</v>
      </c>
      <c r="E49" s="83">
        <v>2344283</v>
      </c>
      <c r="F49" s="85"/>
      <c r="G49" s="81" t="s">
        <v>300</v>
      </c>
      <c r="H49" s="82" t="s">
        <v>307</v>
      </c>
      <c r="I49" s="83">
        <v>159147</v>
      </c>
      <c r="J49" s="85"/>
      <c r="K49" s="81" t="s">
        <v>300</v>
      </c>
      <c r="L49" s="82" t="s">
        <v>307</v>
      </c>
      <c r="M49" s="96" t="s">
        <v>518</v>
      </c>
      <c r="N49" s="85" t="s">
        <v>310</v>
      </c>
      <c r="O49" s="81"/>
      <c r="P49" s="82" t="s">
        <v>307</v>
      </c>
      <c r="Q49" s="83">
        <v>2495719</v>
      </c>
      <c r="R49" s="85"/>
      <c r="S49" s="81" t="s">
        <v>300</v>
      </c>
      <c r="T49" s="82" t="s">
        <v>307</v>
      </c>
      <c r="U49" s="96" t="s">
        <v>511</v>
      </c>
      <c r="V49" s="85" t="s">
        <v>310</v>
      </c>
    </row>
    <row r="50" spans="1:26" ht="15.75" thickTop="1" x14ac:dyDescent="0.25">
      <c r="A50" s="11"/>
      <c r="B50" s="27" t="s">
        <v>72</v>
      </c>
      <c r="C50" s="21" t="s">
        <v>300</v>
      </c>
      <c r="D50" s="28" t="s">
        <v>307</v>
      </c>
      <c r="E50" s="36">
        <v>2075189</v>
      </c>
      <c r="F50" s="30"/>
      <c r="G50" s="21" t="s">
        <v>300</v>
      </c>
      <c r="H50" s="28" t="s">
        <v>307</v>
      </c>
      <c r="I50" s="36">
        <v>141614</v>
      </c>
      <c r="J50" s="30"/>
      <c r="K50" s="21" t="s">
        <v>300</v>
      </c>
      <c r="L50" s="28" t="s">
        <v>307</v>
      </c>
      <c r="M50" s="29" t="s">
        <v>519</v>
      </c>
      <c r="N50" s="30" t="s">
        <v>310</v>
      </c>
      <c r="O50" s="21"/>
      <c r="P50" s="28" t="s">
        <v>307</v>
      </c>
      <c r="Q50" s="36">
        <v>2209593</v>
      </c>
      <c r="R50" s="30"/>
      <c r="S50" s="21" t="s">
        <v>300</v>
      </c>
      <c r="T50" s="28" t="s">
        <v>307</v>
      </c>
      <c r="U50" s="29" t="s">
        <v>511</v>
      </c>
      <c r="V50" s="30" t="s">
        <v>310</v>
      </c>
    </row>
    <row r="51" spans="1:26" ht="15.75" thickBot="1" x14ac:dyDescent="0.3">
      <c r="A51" s="11"/>
      <c r="B51" s="56" t="s">
        <v>76</v>
      </c>
      <c r="C51" s="58" t="s">
        <v>300</v>
      </c>
      <c r="D51" s="59"/>
      <c r="E51" s="60">
        <v>269094</v>
      </c>
      <c r="F51" s="62"/>
      <c r="G51" s="58" t="s">
        <v>300</v>
      </c>
      <c r="H51" s="59"/>
      <c r="I51" s="60">
        <v>17533</v>
      </c>
      <c r="J51" s="62"/>
      <c r="K51" s="58" t="s">
        <v>300</v>
      </c>
      <c r="L51" s="59"/>
      <c r="M51" s="89" t="s">
        <v>520</v>
      </c>
      <c r="N51" s="62" t="s">
        <v>310</v>
      </c>
      <c r="O51" s="58"/>
      <c r="P51" s="59"/>
      <c r="Q51" s="60">
        <v>286126</v>
      </c>
      <c r="R51" s="62"/>
      <c r="S51" s="58" t="s">
        <v>300</v>
      </c>
      <c r="T51" s="62"/>
      <c r="U51" s="90" t="s">
        <v>467</v>
      </c>
      <c r="V51" s="62"/>
    </row>
    <row r="52" spans="1:26" ht="15.75" thickBot="1" x14ac:dyDescent="0.3">
      <c r="A52" s="11"/>
      <c r="B52" s="91" t="s">
        <v>517</v>
      </c>
      <c r="C52" s="65" t="s">
        <v>300</v>
      </c>
      <c r="D52" s="66" t="s">
        <v>307</v>
      </c>
      <c r="E52" s="92">
        <v>2344283</v>
      </c>
      <c r="F52" s="69"/>
      <c r="G52" s="65" t="s">
        <v>300</v>
      </c>
      <c r="H52" s="66" t="s">
        <v>307</v>
      </c>
      <c r="I52" s="92">
        <v>159147</v>
      </c>
      <c r="J52" s="69"/>
      <c r="K52" s="65" t="s">
        <v>300</v>
      </c>
      <c r="L52" s="66" t="s">
        <v>307</v>
      </c>
      <c r="M52" s="67" t="s">
        <v>518</v>
      </c>
      <c r="N52" s="69" t="s">
        <v>310</v>
      </c>
      <c r="O52" s="65"/>
      <c r="P52" s="66" t="s">
        <v>307</v>
      </c>
      <c r="Q52" s="92">
        <v>2495719</v>
      </c>
      <c r="R52" s="69"/>
      <c r="S52" s="65" t="s">
        <v>300</v>
      </c>
      <c r="T52" s="66" t="s">
        <v>307</v>
      </c>
      <c r="U52" s="67" t="s">
        <v>511</v>
      </c>
      <c r="V52" s="69" t="s">
        <v>310</v>
      </c>
    </row>
    <row r="53" spans="1:26" ht="15.75" thickTop="1" x14ac:dyDescent="0.25">
      <c r="A53" s="11"/>
      <c r="B53" s="50"/>
      <c r="C53" s="50"/>
      <c r="D53" s="50"/>
      <c r="E53" s="50"/>
      <c r="F53" s="50"/>
      <c r="G53" s="50"/>
      <c r="H53" s="50"/>
      <c r="I53" s="50"/>
      <c r="J53" s="50"/>
      <c r="K53" s="50"/>
      <c r="L53" s="50"/>
      <c r="M53" s="50"/>
      <c r="N53" s="50"/>
      <c r="O53" s="50"/>
      <c r="P53" s="50"/>
      <c r="Q53" s="50"/>
      <c r="R53" s="50"/>
      <c r="S53" s="50"/>
      <c r="T53" s="50"/>
      <c r="U53" s="50"/>
      <c r="V53" s="50"/>
      <c r="W53" s="50"/>
      <c r="X53" s="50"/>
      <c r="Y53" s="50"/>
      <c r="Z53" s="50"/>
    </row>
    <row r="54" spans="1:26" ht="29.25" x14ac:dyDescent="0.25">
      <c r="A54" s="11"/>
      <c r="B54" s="98">
        <v>-1</v>
      </c>
      <c r="C54" s="98" t="s">
        <v>521</v>
      </c>
    </row>
    <row r="55" spans="1:26" ht="15" customHeight="1" x14ac:dyDescent="0.25">
      <c r="A55" s="11" t="s">
        <v>1648</v>
      </c>
      <c r="B55" s="10" t="s">
        <v>6</v>
      </c>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x14ac:dyDescent="0.25">
      <c r="A56" s="11"/>
      <c r="B56" s="48" t="s">
        <v>524</v>
      </c>
      <c r="C56" s="48"/>
      <c r="D56" s="48"/>
      <c r="E56" s="48"/>
      <c r="F56" s="48"/>
      <c r="G56" s="48"/>
      <c r="H56" s="48"/>
      <c r="I56" s="48"/>
      <c r="J56" s="48"/>
      <c r="K56" s="48"/>
      <c r="L56" s="48"/>
      <c r="M56" s="48"/>
      <c r="N56" s="48"/>
      <c r="O56" s="48"/>
      <c r="P56" s="48"/>
      <c r="Q56" s="48"/>
      <c r="R56" s="48"/>
      <c r="S56" s="48"/>
      <c r="T56" s="48"/>
      <c r="U56" s="48"/>
      <c r="V56" s="48"/>
      <c r="W56" s="48"/>
      <c r="X56" s="48"/>
      <c r="Y56" s="48"/>
      <c r="Z56" s="48"/>
    </row>
    <row r="57" spans="1:26" x14ac:dyDescent="0.25">
      <c r="A57" s="11"/>
      <c r="B57" s="50"/>
      <c r="C57" s="50"/>
      <c r="D57" s="50"/>
      <c r="E57" s="50"/>
      <c r="F57" s="50"/>
      <c r="G57" s="50"/>
      <c r="H57" s="50"/>
      <c r="I57" s="50"/>
      <c r="J57" s="50"/>
      <c r="K57" s="50"/>
      <c r="L57" s="50"/>
      <c r="M57" s="50"/>
      <c r="N57" s="50"/>
      <c r="O57" s="50"/>
      <c r="P57" s="50"/>
      <c r="Q57" s="50"/>
      <c r="R57" s="50"/>
      <c r="S57" s="50"/>
      <c r="T57" s="50"/>
      <c r="U57" s="50"/>
      <c r="V57" s="50"/>
      <c r="W57" s="50"/>
      <c r="X57" s="50"/>
      <c r="Y57" s="50"/>
      <c r="Z57" s="50"/>
    </row>
    <row r="58" spans="1:26" x14ac:dyDescent="0.25">
      <c r="A58" s="11"/>
      <c r="B58" s="4"/>
      <c r="C58" s="4"/>
      <c r="D58" s="4"/>
      <c r="E58" s="4"/>
      <c r="F58" s="4"/>
      <c r="G58" s="4"/>
      <c r="H58" s="4"/>
      <c r="I58" s="4"/>
      <c r="J58" s="4"/>
      <c r="K58" s="4"/>
      <c r="L58" s="4"/>
      <c r="M58" s="4"/>
      <c r="N58" s="4"/>
    </row>
    <row r="59" spans="1:26" ht="15.75" thickBot="1" x14ac:dyDescent="0.3">
      <c r="A59" s="11"/>
      <c r="B59" s="21"/>
      <c r="C59" s="21" t="s">
        <v>300</v>
      </c>
      <c r="D59" s="46" t="s">
        <v>525</v>
      </c>
      <c r="E59" s="46"/>
      <c r="F59" s="46"/>
      <c r="G59" s="46"/>
      <c r="H59" s="46"/>
      <c r="I59" s="46"/>
      <c r="J59" s="46"/>
      <c r="K59" s="46"/>
      <c r="L59" s="46"/>
      <c r="M59" s="46"/>
      <c r="N59" s="21"/>
    </row>
    <row r="60" spans="1:26" ht="15.75" thickBot="1" x14ac:dyDescent="0.3">
      <c r="A60" s="11"/>
      <c r="B60" s="54" t="s">
        <v>423</v>
      </c>
      <c r="C60" s="55" t="s">
        <v>300</v>
      </c>
      <c r="D60" s="86">
        <v>2013</v>
      </c>
      <c r="E60" s="86"/>
      <c r="F60" s="55"/>
      <c r="G60" s="55"/>
      <c r="H60" s="86">
        <v>2012</v>
      </c>
      <c r="I60" s="86"/>
      <c r="J60" s="55"/>
      <c r="K60" s="55"/>
      <c r="L60" s="86">
        <v>2011</v>
      </c>
      <c r="M60" s="86"/>
      <c r="N60" s="55"/>
    </row>
    <row r="61" spans="1:26" x14ac:dyDescent="0.25">
      <c r="A61" s="11"/>
      <c r="B61" s="24" t="s">
        <v>526</v>
      </c>
      <c r="C61" s="26" t="s">
        <v>300</v>
      </c>
      <c r="D61" s="25"/>
      <c r="E61" s="25"/>
      <c r="F61" s="25"/>
      <c r="G61" s="26"/>
      <c r="H61" s="25"/>
      <c r="I61" s="25"/>
      <c r="J61" s="25"/>
      <c r="K61" s="26"/>
      <c r="L61" s="25"/>
      <c r="M61" s="25"/>
      <c r="N61" s="25"/>
    </row>
    <row r="62" spans="1:26" x14ac:dyDescent="0.25">
      <c r="A62" s="11"/>
      <c r="B62" s="38" t="s">
        <v>36</v>
      </c>
      <c r="C62" s="21" t="s">
        <v>300</v>
      </c>
      <c r="D62" s="28" t="s">
        <v>307</v>
      </c>
      <c r="E62" s="36">
        <v>75731</v>
      </c>
      <c r="F62" s="30"/>
      <c r="G62" s="21"/>
      <c r="H62" s="28" t="s">
        <v>307</v>
      </c>
      <c r="I62" s="36">
        <v>96056</v>
      </c>
      <c r="J62" s="30"/>
      <c r="K62" s="21"/>
      <c r="L62" s="28" t="s">
        <v>307</v>
      </c>
      <c r="M62" s="36">
        <v>105533</v>
      </c>
      <c r="N62" s="30"/>
    </row>
    <row r="63" spans="1:26" x14ac:dyDescent="0.25">
      <c r="A63" s="11"/>
      <c r="B63" s="37" t="s">
        <v>73</v>
      </c>
      <c r="C63" s="26" t="s">
        <v>300</v>
      </c>
      <c r="D63" s="32"/>
      <c r="E63" s="39">
        <v>22912</v>
      </c>
      <c r="F63" s="35"/>
      <c r="G63" s="26"/>
      <c r="H63" s="32"/>
      <c r="I63" s="39">
        <v>28989</v>
      </c>
      <c r="J63" s="35"/>
      <c r="K63" s="26"/>
      <c r="L63" s="32"/>
      <c r="M63" s="39">
        <v>24576</v>
      </c>
      <c r="N63" s="35"/>
    </row>
    <row r="64" spans="1:26" x14ac:dyDescent="0.25">
      <c r="A64" s="11"/>
      <c r="B64" s="38" t="s">
        <v>38</v>
      </c>
      <c r="C64" s="21" t="s">
        <v>300</v>
      </c>
      <c r="D64" s="28"/>
      <c r="E64" s="29">
        <v>244</v>
      </c>
      <c r="F64" s="30"/>
      <c r="G64" s="21"/>
      <c r="H64" s="28"/>
      <c r="I64" s="36">
        <v>1112</v>
      </c>
      <c r="J64" s="30"/>
      <c r="K64" s="21"/>
      <c r="L64" s="28"/>
      <c r="M64" s="29">
        <v>695</v>
      </c>
      <c r="N64" s="30"/>
    </row>
    <row r="65" spans="1:26" x14ac:dyDescent="0.25">
      <c r="A65" s="11"/>
      <c r="B65" s="37" t="s">
        <v>75</v>
      </c>
      <c r="C65" s="26" t="s">
        <v>300</v>
      </c>
      <c r="D65" s="32"/>
      <c r="E65" s="39">
        <v>16138</v>
      </c>
      <c r="F65" s="35"/>
      <c r="G65" s="26"/>
      <c r="H65" s="32"/>
      <c r="I65" s="39">
        <v>6680</v>
      </c>
      <c r="J65" s="35"/>
      <c r="K65" s="26"/>
      <c r="L65" s="32"/>
      <c r="M65" s="33">
        <v>274</v>
      </c>
      <c r="N65" s="35"/>
    </row>
    <row r="66" spans="1:26" ht="15.75" thickBot="1" x14ac:dyDescent="0.3">
      <c r="A66" s="11"/>
      <c r="B66" s="99" t="s">
        <v>113</v>
      </c>
      <c r="C66" s="55" t="s">
        <v>300</v>
      </c>
      <c r="D66" s="72"/>
      <c r="E66" s="93">
        <v>736</v>
      </c>
      <c r="F66" s="74"/>
      <c r="G66" s="55"/>
      <c r="H66" s="72"/>
      <c r="I66" s="93">
        <v>387</v>
      </c>
      <c r="J66" s="74"/>
      <c r="K66" s="55"/>
      <c r="L66" s="72"/>
      <c r="M66" s="93">
        <v>643</v>
      </c>
      <c r="N66" s="74"/>
    </row>
    <row r="67" spans="1:26" x14ac:dyDescent="0.25">
      <c r="A67" s="11"/>
      <c r="B67" s="100" t="s">
        <v>141</v>
      </c>
      <c r="C67" s="26" t="s">
        <v>300</v>
      </c>
      <c r="D67" s="101"/>
      <c r="E67" s="102">
        <v>115761</v>
      </c>
      <c r="F67" s="103"/>
      <c r="G67" s="26"/>
      <c r="H67" s="101"/>
      <c r="I67" s="102">
        <v>133224</v>
      </c>
      <c r="J67" s="103"/>
      <c r="K67" s="26"/>
      <c r="L67" s="101"/>
      <c r="M67" s="102">
        <v>131721</v>
      </c>
      <c r="N67" s="103"/>
    </row>
    <row r="68" spans="1:26" x14ac:dyDescent="0.25">
      <c r="A68" s="11"/>
      <c r="B68" s="40" t="s">
        <v>104</v>
      </c>
      <c r="C68" s="21" t="s">
        <v>300</v>
      </c>
      <c r="D68" s="4"/>
      <c r="E68" s="4"/>
      <c r="F68" s="4"/>
      <c r="G68" s="21"/>
      <c r="H68" s="4"/>
      <c r="I68" s="4"/>
      <c r="J68" s="4"/>
      <c r="K68" s="21"/>
      <c r="L68" s="4"/>
      <c r="M68" s="4"/>
      <c r="N68" s="4"/>
    </row>
    <row r="69" spans="1:26" ht="15.75" thickBot="1" x14ac:dyDescent="0.3">
      <c r="A69" s="11"/>
      <c r="B69" s="104" t="s">
        <v>527</v>
      </c>
      <c r="C69" s="58" t="s">
        <v>300</v>
      </c>
      <c r="D69" s="59"/>
      <c r="E69" s="89" t="s">
        <v>528</v>
      </c>
      <c r="F69" s="62" t="s">
        <v>310</v>
      </c>
      <c r="G69" s="58"/>
      <c r="H69" s="59"/>
      <c r="I69" s="89" t="s">
        <v>529</v>
      </c>
      <c r="J69" s="62" t="s">
        <v>310</v>
      </c>
      <c r="K69" s="58"/>
      <c r="L69" s="59"/>
      <c r="M69" s="89" t="s">
        <v>530</v>
      </c>
      <c r="N69" s="62" t="s">
        <v>310</v>
      </c>
    </row>
    <row r="70" spans="1:26" ht="15.75" thickBot="1" x14ac:dyDescent="0.3">
      <c r="A70" s="11"/>
      <c r="B70" s="63" t="s">
        <v>97</v>
      </c>
      <c r="C70" s="65" t="s">
        <v>300</v>
      </c>
      <c r="D70" s="66" t="s">
        <v>307</v>
      </c>
      <c r="E70" s="92">
        <v>109208</v>
      </c>
      <c r="F70" s="69"/>
      <c r="G70" s="65"/>
      <c r="H70" s="66" t="s">
        <v>307</v>
      </c>
      <c r="I70" s="92">
        <v>127165</v>
      </c>
      <c r="J70" s="69"/>
      <c r="K70" s="65"/>
      <c r="L70" s="66" t="s">
        <v>307</v>
      </c>
      <c r="M70" s="92">
        <v>126474</v>
      </c>
      <c r="N70" s="69"/>
    </row>
    <row r="71" spans="1:26" ht="15.75" thickTop="1" x14ac:dyDescent="0.25">
      <c r="A71" s="11"/>
      <c r="B71" s="31" t="s">
        <v>72</v>
      </c>
      <c r="C71" s="26" t="s">
        <v>300</v>
      </c>
      <c r="D71" s="32"/>
      <c r="E71" s="39">
        <v>106309</v>
      </c>
      <c r="F71" s="35"/>
      <c r="G71" s="26"/>
      <c r="H71" s="32"/>
      <c r="I71" s="39">
        <v>121907</v>
      </c>
      <c r="J71" s="35"/>
      <c r="K71" s="26"/>
      <c r="L71" s="32"/>
      <c r="M71" s="39">
        <v>120083</v>
      </c>
      <c r="N71" s="35"/>
    </row>
    <row r="72" spans="1:26" x14ac:dyDescent="0.25">
      <c r="A72" s="11"/>
      <c r="B72" s="27" t="s">
        <v>76</v>
      </c>
      <c r="C72" s="21" t="s">
        <v>300</v>
      </c>
      <c r="D72" s="28"/>
      <c r="E72" s="36">
        <v>9578</v>
      </c>
      <c r="F72" s="30"/>
      <c r="G72" s="21"/>
      <c r="H72" s="28"/>
      <c r="I72" s="36">
        <v>12575</v>
      </c>
      <c r="J72" s="30"/>
      <c r="K72" s="21"/>
      <c r="L72" s="28"/>
      <c r="M72" s="36">
        <v>12846</v>
      </c>
      <c r="N72" s="30"/>
    </row>
    <row r="73" spans="1:26" ht="20.25" thickBot="1" x14ac:dyDescent="0.3">
      <c r="A73" s="11"/>
      <c r="B73" s="56" t="s">
        <v>531</v>
      </c>
      <c r="C73" s="58" t="s">
        <v>300</v>
      </c>
      <c r="D73" s="59"/>
      <c r="E73" s="89" t="s">
        <v>532</v>
      </c>
      <c r="F73" s="62" t="s">
        <v>310</v>
      </c>
      <c r="G73" s="58"/>
      <c r="H73" s="59"/>
      <c r="I73" s="89" t="s">
        <v>533</v>
      </c>
      <c r="J73" s="62" t="s">
        <v>310</v>
      </c>
      <c r="K73" s="58"/>
      <c r="L73" s="59"/>
      <c r="M73" s="89" t="s">
        <v>534</v>
      </c>
      <c r="N73" s="62" t="s">
        <v>310</v>
      </c>
    </row>
    <row r="74" spans="1:26" ht="15.75" thickBot="1" x14ac:dyDescent="0.3">
      <c r="A74" s="11"/>
      <c r="B74" s="63" t="s">
        <v>97</v>
      </c>
      <c r="C74" s="65" t="s">
        <v>300</v>
      </c>
      <c r="D74" s="66" t="s">
        <v>307</v>
      </c>
      <c r="E74" s="92">
        <v>109208</v>
      </c>
      <c r="F74" s="69"/>
      <c r="G74" s="65"/>
      <c r="H74" s="66" t="s">
        <v>307</v>
      </c>
      <c r="I74" s="92">
        <v>127165</v>
      </c>
      <c r="J74" s="69"/>
      <c r="K74" s="65"/>
      <c r="L74" s="66" t="s">
        <v>307</v>
      </c>
      <c r="M74" s="92">
        <v>126474</v>
      </c>
      <c r="N74" s="69"/>
    </row>
    <row r="75" spans="1:26" ht="15.75" thickTop="1" x14ac:dyDescent="0.25">
      <c r="A75" s="11" t="s">
        <v>1649</v>
      </c>
      <c r="B75" s="10" t="s">
        <v>6</v>
      </c>
      <c r="C75" s="10"/>
      <c r="D75" s="10"/>
      <c r="E75" s="10"/>
      <c r="F75" s="10"/>
      <c r="G75" s="10"/>
      <c r="H75" s="10"/>
      <c r="I75" s="10"/>
      <c r="J75" s="10"/>
      <c r="K75" s="10"/>
      <c r="L75" s="10"/>
      <c r="M75" s="10"/>
      <c r="N75" s="10"/>
      <c r="O75" s="10"/>
      <c r="P75" s="10"/>
      <c r="Q75" s="10"/>
      <c r="R75" s="10"/>
      <c r="S75" s="10"/>
      <c r="T75" s="10"/>
      <c r="U75" s="10"/>
      <c r="V75" s="10"/>
      <c r="W75" s="10"/>
      <c r="X75" s="10"/>
      <c r="Y75" s="10"/>
      <c r="Z75" s="10"/>
    </row>
    <row r="76" spans="1:26" x14ac:dyDescent="0.25">
      <c r="A76" s="11"/>
      <c r="B76" s="48" t="s">
        <v>536</v>
      </c>
      <c r="C76" s="48"/>
      <c r="D76" s="48"/>
      <c r="E76" s="48"/>
      <c r="F76" s="48"/>
      <c r="G76" s="48"/>
      <c r="H76" s="48"/>
      <c r="I76" s="48"/>
      <c r="J76" s="48"/>
      <c r="K76" s="48"/>
      <c r="L76" s="48"/>
      <c r="M76" s="48"/>
      <c r="N76" s="48"/>
      <c r="O76" s="48"/>
      <c r="P76" s="48"/>
      <c r="Q76" s="48"/>
      <c r="R76" s="48"/>
      <c r="S76" s="48"/>
      <c r="T76" s="48"/>
      <c r="U76" s="48"/>
      <c r="V76" s="48"/>
      <c r="W76" s="48"/>
      <c r="X76" s="48"/>
      <c r="Y76" s="48"/>
      <c r="Z76" s="48"/>
    </row>
    <row r="77" spans="1:26" x14ac:dyDescent="0.25">
      <c r="A77" s="11"/>
      <c r="B77" s="50"/>
      <c r="C77" s="50"/>
      <c r="D77" s="50"/>
      <c r="E77" s="50"/>
      <c r="F77" s="50"/>
      <c r="G77" s="50"/>
      <c r="H77" s="50"/>
      <c r="I77" s="50"/>
      <c r="J77" s="50"/>
      <c r="K77" s="50"/>
      <c r="L77" s="50"/>
      <c r="M77" s="50"/>
      <c r="N77" s="50"/>
      <c r="O77" s="50"/>
      <c r="P77" s="50"/>
      <c r="Q77" s="50"/>
      <c r="R77" s="50"/>
      <c r="S77" s="50"/>
      <c r="T77" s="50"/>
      <c r="U77" s="50"/>
      <c r="V77" s="50"/>
      <c r="W77" s="50"/>
      <c r="X77" s="50"/>
      <c r="Y77" s="50"/>
      <c r="Z77" s="50"/>
    </row>
    <row r="78" spans="1:26" x14ac:dyDescent="0.25">
      <c r="A78" s="11"/>
      <c r="B78" s="4"/>
      <c r="C78" s="4"/>
      <c r="D78" s="4"/>
      <c r="E78" s="4"/>
      <c r="F78" s="4"/>
      <c r="G78" s="4"/>
      <c r="H78" s="4"/>
      <c r="I78" s="4"/>
      <c r="J78" s="4"/>
      <c r="K78" s="4"/>
      <c r="L78" s="4"/>
      <c r="M78" s="4"/>
      <c r="N78" s="4"/>
    </row>
    <row r="79" spans="1:26" ht="15.75" thickBot="1" x14ac:dyDescent="0.3">
      <c r="A79" s="11"/>
      <c r="B79" s="21"/>
      <c r="C79" s="21" t="s">
        <v>300</v>
      </c>
      <c r="D79" s="46" t="s">
        <v>525</v>
      </c>
      <c r="E79" s="46"/>
      <c r="F79" s="46"/>
      <c r="G79" s="46"/>
      <c r="H79" s="46"/>
      <c r="I79" s="46"/>
      <c r="J79" s="46"/>
      <c r="K79" s="46"/>
      <c r="L79" s="46"/>
      <c r="M79" s="46"/>
      <c r="N79" s="21"/>
    </row>
    <row r="80" spans="1:26" ht="15.75" thickBot="1" x14ac:dyDescent="0.3">
      <c r="A80" s="11"/>
      <c r="B80" s="54" t="s">
        <v>423</v>
      </c>
      <c r="C80" s="55" t="s">
        <v>300</v>
      </c>
      <c r="D80" s="86">
        <v>2013</v>
      </c>
      <c r="E80" s="86"/>
      <c r="F80" s="55"/>
      <c r="G80" s="55"/>
      <c r="H80" s="86">
        <v>2012</v>
      </c>
      <c r="I80" s="86"/>
      <c r="J80" s="55"/>
      <c r="K80" s="55"/>
      <c r="L80" s="86">
        <v>2011</v>
      </c>
      <c r="M80" s="86"/>
      <c r="N80" s="55"/>
    </row>
    <row r="81" spans="1:14" x14ac:dyDescent="0.25">
      <c r="A81" s="11"/>
      <c r="B81" s="24" t="s">
        <v>36</v>
      </c>
      <c r="C81" s="26" t="s">
        <v>300</v>
      </c>
      <c r="D81" s="25"/>
      <c r="E81" s="25"/>
      <c r="F81" s="25"/>
      <c r="G81" s="26"/>
      <c r="H81" s="25"/>
      <c r="I81" s="25"/>
      <c r="J81" s="25"/>
      <c r="K81" s="26"/>
      <c r="L81" s="25"/>
      <c r="M81" s="25"/>
      <c r="N81" s="25"/>
    </row>
    <row r="82" spans="1:14" x14ac:dyDescent="0.25">
      <c r="A82" s="11"/>
      <c r="B82" s="38" t="s">
        <v>537</v>
      </c>
      <c r="C82" s="21" t="s">
        <v>300</v>
      </c>
      <c r="D82" s="28" t="s">
        <v>307</v>
      </c>
      <c r="E82" s="36">
        <v>51598</v>
      </c>
      <c r="F82" s="30"/>
      <c r="G82" s="21"/>
      <c r="H82" s="28" t="s">
        <v>307</v>
      </c>
      <c r="I82" s="36">
        <v>59319</v>
      </c>
      <c r="J82" s="30"/>
      <c r="K82" s="21"/>
      <c r="L82" s="28" t="s">
        <v>307</v>
      </c>
      <c r="M82" s="36">
        <v>44550</v>
      </c>
      <c r="N82" s="30"/>
    </row>
    <row r="83" spans="1:14" ht="15.75" thickBot="1" x14ac:dyDescent="0.3">
      <c r="A83" s="11"/>
      <c r="B83" s="104" t="s">
        <v>538</v>
      </c>
      <c r="C83" s="58" t="s">
        <v>300</v>
      </c>
      <c r="D83" s="59"/>
      <c r="E83" s="89" t="s">
        <v>539</v>
      </c>
      <c r="F83" s="62" t="s">
        <v>310</v>
      </c>
      <c r="G83" s="58"/>
      <c r="H83" s="59"/>
      <c r="I83" s="89" t="s">
        <v>540</v>
      </c>
      <c r="J83" s="62" t="s">
        <v>310</v>
      </c>
      <c r="K83" s="58"/>
      <c r="L83" s="59"/>
      <c r="M83" s="89" t="s">
        <v>541</v>
      </c>
      <c r="N83" s="62" t="s">
        <v>310</v>
      </c>
    </row>
    <row r="84" spans="1:14" x14ac:dyDescent="0.25">
      <c r="A84" s="11"/>
      <c r="B84" s="2"/>
      <c r="C84" s="21" t="s">
        <v>300</v>
      </c>
      <c r="D84" s="28"/>
      <c r="E84" s="36">
        <v>41838</v>
      </c>
      <c r="F84" s="30"/>
      <c r="G84" s="21"/>
      <c r="H84" s="28"/>
      <c r="I84" s="36">
        <v>56539</v>
      </c>
      <c r="J84" s="30"/>
      <c r="K84" s="21"/>
      <c r="L84" s="28"/>
      <c r="M84" s="36">
        <v>33449</v>
      </c>
      <c r="N84" s="30"/>
    </row>
    <row r="85" spans="1:14" x14ac:dyDescent="0.25">
      <c r="A85" s="11"/>
      <c r="B85" s="24" t="s">
        <v>73</v>
      </c>
      <c r="C85" s="26" t="s">
        <v>300</v>
      </c>
      <c r="D85" s="25"/>
      <c r="E85" s="25"/>
      <c r="F85" s="25"/>
      <c r="G85" s="26"/>
      <c r="H85" s="25"/>
      <c r="I85" s="25"/>
      <c r="J85" s="25"/>
      <c r="K85" s="26"/>
      <c r="L85" s="25"/>
      <c r="M85" s="25"/>
      <c r="N85" s="25"/>
    </row>
    <row r="86" spans="1:14" x14ac:dyDescent="0.25">
      <c r="A86" s="11"/>
      <c r="B86" s="38" t="s">
        <v>537</v>
      </c>
      <c r="C86" s="21" t="s">
        <v>300</v>
      </c>
      <c r="D86" s="28"/>
      <c r="E86" s="36">
        <v>18004</v>
      </c>
      <c r="F86" s="30"/>
      <c r="G86" s="21"/>
      <c r="H86" s="28"/>
      <c r="I86" s="36">
        <v>13090</v>
      </c>
      <c r="J86" s="30"/>
      <c r="K86" s="21"/>
      <c r="L86" s="28"/>
      <c r="M86" s="36">
        <v>8328</v>
      </c>
      <c r="N86" s="30"/>
    </row>
    <row r="87" spans="1:14" ht="15.75" thickBot="1" x14ac:dyDescent="0.3">
      <c r="A87" s="11"/>
      <c r="B87" s="104" t="s">
        <v>538</v>
      </c>
      <c r="C87" s="58" t="s">
        <v>300</v>
      </c>
      <c r="D87" s="59"/>
      <c r="E87" s="89" t="s">
        <v>542</v>
      </c>
      <c r="F87" s="62" t="s">
        <v>310</v>
      </c>
      <c r="G87" s="58"/>
      <c r="H87" s="59"/>
      <c r="I87" s="89" t="s">
        <v>543</v>
      </c>
      <c r="J87" s="62" t="s">
        <v>310</v>
      </c>
      <c r="K87" s="58"/>
      <c r="L87" s="59"/>
      <c r="M87" s="89" t="s">
        <v>544</v>
      </c>
      <c r="N87" s="62" t="s">
        <v>310</v>
      </c>
    </row>
    <row r="88" spans="1:14" x14ac:dyDescent="0.25">
      <c r="A88" s="11"/>
      <c r="B88" s="2"/>
      <c r="C88" s="21" t="s">
        <v>300</v>
      </c>
      <c r="D88" s="28"/>
      <c r="E88" s="29" t="s">
        <v>545</v>
      </c>
      <c r="F88" s="30" t="s">
        <v>310</v>
      </c>
      <c r="G88" s="21"/>
      <c r="H88" s="28"/>
      <c r="I88" s="29" t="s">
        <v>546</v>
      </c>
      <c r="J88" s="30" t="s">
        <v>310</v>
      </c>
      <c r="K88" s="21"/>
      <c r="L88" s="28"/>
      <c r="M88" s="29" t="s">
        <v>547</v>
      </c>
      <c r="N88" s="30" t="s">
        <v>310</v>
      </c>
    </row>
    <row r="89" spans="1:14" x14ac:dyDescent="0.25">
      <c r="A89" s="11"/>
      <c r="B89" s="24" t="s">
        <v>548</v>
      </c>
      <c r="C89" s="26" t="s">
        <v>300</v>
      </c>
      <c r="D89" s="25"/>
      <c r="E89" s="25"/>
      <c r="F89" s="25"/>
      <c r="G89" s="26"/>
      <c r="H89" s="25"/>
      <c r="I89" s="25"/>
      <c r="J89" s="25"/>
      <c r="K89" s="26"/>
      <c r="L89" s="25"/>
      <c r="M89" s="25"/>
      <c r="N89" s="25"/>
    </row>
    <row r="90" spans="1:14" x14ac:dyDescent="0.25">
      <c r="A90" s="11"/>
      <c r="B90" s="38" t="s">
        <v>537</v>
      </c>
      <c r="C90" s="21" t="s">
        <v>300</v>
      </c>
      <c r="D90" s="28"/>
      <c r="E90" s="36">
        <v>12946</v>
      </c>
      <c r="F90" s="30"/>
      <c r="G90" s="21"/>
      <c r="H90" s="28"/>
      <c r="I90" s="36">
        <v>3432</v>
      </c>
      <c r="J90" s="30"/>
      <c r="K90" s="21"/>
      <c r="L90" s="30"/>
      <c r="M90" s="87" t="s">
        <v>467</v>
      </c>
      <c r="N90" s="30" t="s">
        <v>300</v>
      </c>
    </row>
    <row r="91" spans="1:14" ht="15.75" thickBot="1" x14ac:dyDescent="0.3">
      <c r="A91" s="11"/>
      <c r="B91" s="104" t="s">
        <v>538</v>
      </c>
      <c r="C91" s="58" t="s">
        <v>300</v>
      </c>
      <c r="D91" s="59"/>
      <c r="E91" s="89" t="s">
        <v>549</v>
      </c>
      <c r="F91" s="62" t="s">
        <v>310</v>
      </c>
      <c r="G91" s="58"/>
      <c r="H91" s="59"/>
      <c r="I91" s="89" t="s">
        <v>550</v>
      </c>
      <c r="J91" s="62" t="s">
        <v>310</v>
      </c>
      <c r="K91" s="58"/>
      <c r="L91" s="62"/>
      <c r="M91" s="90" t="s">
        <v>467</v>
      </c>
      <c r="N91" s="62" t="s">
        <v>300</v>
      </c>
    </row>
    <row r="92" spans="1:14" ht="15.75" thickBot="1" x14ac:dyDescent="0.3">
      <c r="A92" s="11"/>
      <c r="B92" s="106"/>
      <c r="C92" s="55" t="s">
        <v>300</v>
      </c>
      <c r="D92" s="72"/>
      <c r="E92" s="73">
        <v>7270</v>
      </c>
      <c r="F92" s="74"/>
      <c r="G92" s="55"/>
      <c r="H92" s="72"/>
      <c r="I92" s="93" t="s">
        <v>551</v>
      </c>
      <c r="J92" s="74" t="s">
        <v>310</v>
      </c>
      <c r="K92" s="55"/>
      <c r="L92" s="74"/>
      <c r="M92" s="94" t="s">
        <v>467</v>
      </c>
      <c r="N92" s="74" t="s">
        <v>300</v>
      </c>
    </row>
    <row r="93" spans="1:14" ht="15.75" thickBot="1" x14ac:dyDescent="0.3">
      <c r="A93" s="11"/>
      <c r="B93" s="75" t="s">
        <v>552</v>
      </c>
      <c r="C93" s="58" t="s">
        <v>300</v>
      </c>
      <c r="D93" s="76"/>
      <c r="E93" s="107">
        <v>38463</v>
      </c>
      <c r="F93" s="78"/>
      <c r="G93" s="58"/>
      <c r="H93" s="76"/>
      <c r="I93" s="107">
        <v>35109</v>
      </c>
      <c r="J93" s="78"/>
      <c r="K93" s="58"/>
      <c r="L93" s="76"/>
      <c r="M93" s="107">
        <v>12639</v>
      </c>
      <c r="N93" s="78"/>
    </row>
    <row r="94" spans="1:14" x14ac:dyDescent="0.25">
      <c r="A94" s="11"/>
      <c r="B94" s="27" t="s">
        <v>553</v>
      </c>
      <c r="C94" s="21" t="s">
        <v>300</v>
      </c>
      <c r="D94" s="4"/>
      <c r="E94" s="4"/>
      <c r="F94" s="4"/>
      <c r="G94" s="21"/>
      <c r="H94" s="4"/>
      <c r="I94" s="4"/>
      <c r="J94" s="4"/>
      <c r="K94" s="21"/>
      <c r="L94" s="4"/>
      <c r="M94" s="4"/>
      <c r="N94" s="4"/>
    </row>
    <row r="95" spans="1:14" x14ac:dyDescent="0.25">
      <c r="A95" s="11"/>
      <c r="B95" s="37" t="s">
        <v>36</v>
      </c>
      <c r="C95" s="26" t="s">
        <v>300</v>
      </c>
      <c r="D95" s="32"/>
      <c r="E95" s="33" t="s">
        <v>554</v>
      </c>
      <c r="F95" s="35" t="s">
        <v>310</v>
      </c>
      <c r="G95" s="26"/>
      <c r="H95" s="32"/>
      <c r="I95" s="33" t="s">
        <v>555</v>
      </c>
      <c r="J95" s="35" t="s">
        <v>310</v>
      </c>
      <c r="K95" s="26"/>
      <c r="L95" s="32"/>
      <c r="M95" s="33" t="s">
        <v>556</v>
      </c>
      <c r="N95" s="35" t="s">
        <v>310</v>
      </c>
    </row>
    <row r="96" spans="1:14" ht="15.75" thickBot="1" x14ac:dyDescent="0.3">
      <c r="A96" s="11"/>
      <c r="B96" s="99" t="s">
        <v>73</v>
      </c>
      <c r="C96" s="55" t="s">
        <v>300</v>
      </c>
      <c r="D96" s="72"/>
      <c r="E96" s="93" t="s">
        <v>557</v>
      </c>
      <c r="F96" s="74" t="s">
        <v>310</v>
      </c>
      <c r="G96" s="55"/>
      <c r="H96" s="72"/>
      <c r="I96" s="93" t="s">
        <v>558</v>
      </c>
      <c r="J96" s="74" t="s">
        <v>310</v>
      </c>
      <c r="K96" s="55"/>
      <c r="L96" s="72"/>
      <c r="M96" s="93" t="s">
        <v>559</v>
      </c>
      <c r="N96" s="74" t="s">
        <v>310</v>
      </c>
    </row>
    <row r="97" spans="1:26" ht="20.25" thickBot="1" x14ac:dyDescent="0.3">
      <c r="A97" s="11"/>
      <c r="B97" s="75" t="s">
        <v>560</v>
      </c>
      <c r="C97" s="58" t="s">
        <v>300</v>
      </c>
      <c r="D97" s="76"/>
      <c r="E97" s="77" t="s">
        <v>561</v>
      </c>
      <c r="F97" s="78" t="s">
        <v>310</v>
      </c>
      <c r="G97" s="58"/>
      <c r="H97" s="76"/>
      <c r="I97" s="77" t="s">
        <v>562</v>
      </c>
      <c r="J97" s="78" t="s">
        <v>310</v>
      </c>
      <c r="K97" s="58"/>
      <c r="L97" s="76"/>
      <c r="M97" s="77" t="s">
        <v>563</v>
      </c>
      <c r="N97" s="78" t="s">
        <v>310</v>
      </c>
    </row>
    <row r="98" spans="1:26" ht="20.25" thickBot="1" x14ac:dyDescent="0.3">
      <c r="A98" s="11"/>
      <c r="B98" s="63" t="s">
        <v>102</v>
      </c>
      <c r="C98" s="65" t="s">
        <v>300</v>
      </c>
      <c r="D98" s="66" t="s">
        <v>307</v>
      </c>
      <c r="E98" s="92">
        <v>25048</v>
      </c>
      <c r="F98" s="69"/>
      <c r="G98" s="65"/>
      <c r="H98" s="66" t="s">
        <v>307</v>
      </c>
      <c r="I98" s="92">
        <v>25476</v>
      </c>
      <c r="J98" s="69"/>
      <c r="K98" s="65"/>
      <c r="L98" s="66" t="s">
        <v>307</v>
      </c>
      <c r="M98" s="92">
        <v>9394</v>
      </c>
      <c r="N98" s="69"/>
    </row>
    <row r="99" spans="1:26" ht="15.75" thickTop="1" x14ac:dyDescent="0.25">
      <c r="A99" s="11"/>
      <c r="B99" s="31" t="s">
        <v>72</v>
      </c>
      <c r="C99" s="26" t="s">
        <v>300</v>
      </c>
      <c r="D99" s="32" t="s">
        <v>307</v>
      </c>
      <c r="E99" s="39">
        <v>22894</v>
      </c>
      <c r="F99" s="35"/>
      <c r="G99" s="26"/>
      <c r="H99" s="32" t="s">
        <v>307</v>
      </c>
      <c r="I99" s="39">
        <v>12245</v>
      </c>
      <c r="J99" s="35"/>
      <c r="K99" s="26"/>
      <c r="L99" s="32" t="s">
        <v>307</v>
      </c>
      <c r="M99" s="39">
        <v>6980</v>
      </c>
      <c r="N99" s="35"/>
    </row>
    <row r="100" spans="1:26" ht="15.75" thickBot="1" x14ac:dyDescent="0.3">
      <c r="A100" s="11"/>
      <c r="B100" s="71" t="s">
        <v>76</v>
      </c>
      <c r="C100" s="55" t="s">
        <v>300</v>
      </c>
      <c r="D100" s="72"/>
      <c r="E100" s="73">
        <v>2154</v>
      </c>
      <c r="F100" s="74"/>
      <c r="G100" s="55"/>
      <c r="H100" s="72"/>
      <c r="I100" s="73">
        <v>13231</v>
      </c>
      <c r="J100" s="74"/>
      <c r="K100" s="55"/>
      <c r="L100" s="72"/>
      <c r="M100" s="73">
        <v>2414</v>
      </c>
      <c r="N100" s="74"/>
    </row>
    <row r="101" spans="1:26" ht="20.25" thickBot="1" x14ac:dyDescent="0.3">
      <c r="A101" s="11"/>
      <c r="B101" s="79" t="s">
        <v>102</v>
      </c>
      <c r="C101" s="81" t="s">
        <v>300</v>
      </c>
      <c r="D101" s="82" t="s">
        <v>307</v>
      </c>
      <c r="E101" s="83">
        <v>25048</v>
      </c>
      <c r="F101" s="85"/>
      <c r="G101" s="81"/>
      <c r="H101" s="82" t="s">
        <v>307</v>
      </c>
      <c r="I101" s="83">
        <v>25476</v>
      </c>
      <c r="J101" s="85"/>
      <c r="K101" s="81"/>
      <c r="L101" s="82" t="s">
        <v>307</v>
      </c>
      <c r="M101" s="83">
        <v>9394</v>
      </c>
      <c r="N101" s="85"/>
    </row>
    <row r="102" spans="1:26" ht="15.75" thickTop="1" x14ac:dyDescent="0.25">
      <c r="A102" s="11"/>
      <c r="B102" s="50"/>
      <c r="C102" s="50"/>
      <c r="D102" s="50"/>
      <c r="E102" s="50"/>
      <c r="F102" s="50"/>
      <c r="G102" s="50"/>
      <c r="H102" s="50"/>
      <c r="I102" s="50"/>
      <c r="J102" s="50"/>
      <c r="K102" s="50"/>
      <c r="L102" s="50"/>
      <c r="M102" s="50"/>
      <c r="N102" s="50"/>
      <c r="O102" s="50"/>
      <c r="P102" s="50"/>
      <c r="Q102" s="50"/>
      <c r="R102" s="50"/>
      <c r="S102" s="50"/>
      <c r="T102" s="50"/>
      <c r="U102" s="50"/>
      <c r="V102" s="50"/>
      <c r="W102" s="50"/>
      <c r="X102" s="50"/>
      <c r="Y102" s="50"/>
      <c r="Z102" s="50"/>
    </row>
    <row r="103" spans="1:26" ht="58.5" x14ac:dyDescent="0.25">
      <c r="A103" s="11"/>
      <c r="B103" s="108" t="s">
        <v>564</v>
      </c>
      <c r="C103" s="98" t="s">
        <v>565</v>
      </c>
    </row>
    <row r="104" spans="1:26" ht="15" customHeight="1" x14ac:dyDescent="0.25">
      <c r="A104" s="11" t="s">
        <v>1650</v>
      </c>
      <c r="B104" s="10" t="s">
        <v>6</v>
      </c>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row>
    <row r="105" spans="1:26" x14ac:dyDescent="0.25">
      <c r="A105" s="11"/>
      <c r="B105" s="48" t="s">
        <v>574</v>
      </c>
      <c r="C105" s="48"/>
      <c r="D105" s="48"/>
      <c r="E105" s="48"/>
      <c r="F105" s="48"/>
      <c r="G105" s="48"/>
      <c r="H105" s="48"/>
      <c r="I105" s="48"/>
      <c r="J105" s="48"/>
      <c r="K105" s="48"/>
      <c r="L105" s="48"/>
      <c r="M105" s="48"/>
      <c r="N105" s="48"/>
      <c r="O105" s="48"/>
      <c r="P105" s="48"/>
      <c r="Q105" s="48"/>
      <c r="R105" s="48"/>
      <c r="S105" s="48"/>
      <c r="T105" s="48"/>
      <c r="U105" s="48"/>
      <c r="V105" s="48"/>
      <c r="W105" s="48"/>
      <c r="X105" s="48"/>
      <c r="Y105" s="48"/>
      <c r="Z105" s="48"/>
    </row>
    <row r="106" spans="1:26" x14ac:dyDescent="0.25">
      <c r="A106" s="11"/>
      <c r="B106" s="50"/>
      <c r="C106" s="50"/>
      <c r="D106" s="50"/>
      <c r="E106" s="50"/>
      <c r="F106" s="50"/>
      <c r="G106" s="50"/>
      <c r="H106" s="50"/>
      <c r="I106" s="50"/>
      <c r="J106" s="50"/>
      <c r="K106" s="50"/>
      <c r="L106" s="50"/>
      <c r="M106" s="50"/>
      <c r="N106" s="50"/>
      <c r="O106" s="50"/>
      <c r="P106" s="50"/>
      <c r="Q106" s="50"/>
      <c r="R106" s="50"/>
      <c r="S106" s="50"/>
      <c r="T106" s="50"/>
      <c r="U106" s="50"/>
      <c r="V106" s="50"/>
      <c r="W106" s="50"/>
      <c r="X106" s="50"/>
      <c r="Y106" s="50"/>
      <c r="Z106" s="50"/>
    </row>
    <row r="107" spans="1:26" x14ac:dyDescent="0.25">
      <c r="A107" s="11"/>
      <c r="B107" s="4"/>
      <c r="C107" s="4"/>
      <c r="D107" s="4"/>
      <c r="E107" s="4"/>
      <c r="F107" s="4"/>
      <c r="G107" s="4"/>
      <c r="H107" s="4"/>
      <c r="I107" s="4"/>
      <c r="J107" s="4"/>
      <c r="K107" s="4"/>
      <c r="L107" s="4"/>
      <c r="M107" s="4"/>
      <c r="N107" s="4"/>
    </row>
    <row r="108" spans="1:26" ht="15.75" thickBot="1" x14ac:dyDescent="0.3">
      <c r="A108" s="11"/>
      <c r="B108" s="21"/>
      <c r="C108" s="21" t="s">
        <v>300</v>
      </c>
      <c r="D108" s="46" t="s">
        <v>525</v>
      </c>
      <c r="E108" s="46"/>
      <c r="F108" s="46"/>
      <c r="G108" s="46"/>
      <c r="H108" s="46"/>
      <c r="I108" s="46"/>
      <c r="J108" s="46"/>
      <c r="K108" s="46"/>
      <c r="L108" s="46"/>
      <c r="M108" s="46"/>
      <c r="N108" s="21"/>
    </row>
    <row r="109" spans="1:26" ht="15.75" thickBot="1" x14ac:dyDescent="0.3">
      <c r="A109" s="11"/>
      <c r="B109" s="54" t="s">
        <v>423</v>
      </c>
      <c r="C109" s="55" t="s">
        <v>300</v>
      </c>
      <c r="D109" s="86">
        <v>2013</v>
      </c>
      <c r="E109" s="86"/>
      <c r="F109" s="55"/>
      <c r="G109" s="55"/>
      <c r="H109" s="86">
        <v>2012</v>
      </c>
      <c r="I109" s="86"/>
      <c r="J109" s="55"/>
      <c r="K109" s="55"/>
      <c r="L109" s="86">
        <v>2011</v>
      </c>
      <c r="M109" s="86"/>
      <c r="N109" s="55"/>
    </row>
    <row r="110" spans="1:26" x14ac:dyDescent="0.25">
      <c r="A110" s="11"/>
      <c r="B110" s="31" t="s">
        <v>463</v>
      </c>
      <c r="C110" s="26" t="s">
        <v>300</v>
      </c>
      <c r="D110" s="32" t="s">
        <v>307</v>
      </c>
      <c r="E110" s="33" t="s">
        <v>575</v>
      </c>
      <c r="F110" s="35" t="s">
        <v>310</v>
      </c>
      <c r="G110" s="26"/>
      <c r="H110" s="35" t="s">
        <v>307</v>
      </c>
      <c r="I110" s="88" t="s">
        <v>467</v>
      </c>
      <c r="J110" s="35" t="s">
        <v>300</v>
      </c>
      <c r="K110" s="26"/>
      <c r="L110" s="35" t="s">
        <v>307</v>
      </c>
      <c r="M110" s="88" t="s">
        <v>467</v>
      </c>
      <c r="N110" s="35" t="s">
        <v>300</v>
      </c>
    </row>
    <row r="111" spans="1:26" x14ac:dyDescent="0.25">
      <c r="A111" s="11"/>
      <c r="B111" s="27" t="s">
        <v>468</v>
      </c>
      <c r="C111" s="21" t="s">
        <v>300</v>
      </c>
      <c r="D111" s="28"/>
      <c r="E111" s="29" t="s">
        <v>576</v>
      </c>
      <c r="F111" s="30" t="s">
        <v>310</v>
      </c>
      <c r="G111" s="21"/>
      <c r="H111" s="30"/>
      <c r="I111" s="87" t="s">
        <v>467</v>
      </c>
      <c r="J111" s="30" t="s">
        <v>300</v>
      </c>
      <c r="K111" s="21"/>
      <c r="L111" s="30"/>
      <c r="M111" s="87" t="s">
        <v>467</v>
      </c>
      <c r="N111" s="30" t="s">
        <v>300</v>
      </c>
    </row>
    <row r="112" spans="1:26" x14ac:dyDescent="0.25">
      <c r="A112" s="11"/>
      <c r="B112" s="31" t="s">
        <v>470</v>
      </c>
      <c r="C112" s="26" t="s">
        <v>300</v>
      </c>
      <c r="D112" s="32"/>
      <c r="E112" s="33" t="s">
        <v>577</v>
      </c>
      <c r="F112" s="35" t="s">
        <v>310</v>
      </c>
      <c r="G112" s="26"/>
      <c r="H112" s="32"/>
      <c r="I112" s="33" t="s">
        <v>578</v>
      </c>
      <c r="J112" s="35" t="s">
        <v>310</v>
      </c>
      <c r="K112" s="26"/>
      <c r="L112" s="35"/>
      <c r="M112" s="88" t="s">
        <v>467</v>
      </c>
      <c r="N112" s="35" t="s">
        <v>300</v>
      </c>
    </row>
    <row r="113" spans="1:26" x14ac:dyDescent="0.25">
      <c r="A113" s="11"/>
      <c r="B113" s="27" t="s">
        <v>472</v>
      </c>
      <c r="C113" s="21" t="s">
        <v>300</v>
      </c>
      <c r="D113" s="28"/>
      <c r="E113" s="29" t="s">
        <v>579</v>
      </c>
      <c r="F113" s="30" t="s">
        <v>310</v>
      </c>
      <c r="G113" s="21"/>
      <c r="H113" s="28"/>
      <c r="I113" s="29" t="s">
        <v>580</v>
      </c>
      <c r="J113" s="30" t="s">
        <v>310</v>
      </c>
      <c r="K113" s="21"/>
      <c r="L113" s="30"/>
      <c r="M113" s="87" t="s">
        <v>467</v>
      </c>
      <c r="N113" s="30" t="s">
        <v>300</v>
      </c>
    </row>
    <row r="114" spans="1:26" x14ac:dyDescent="0.25">
      <c r="A114" s="11"/>
      <c r="B114" s="31" t="s">
        <v>480</v>
      </c>
      <c r="C114" s="26" t="s">
        <v>300</v>
      </c>
      <c r="D114" s="32"/>
      <c r="E114" s="33" t="s">
        <v>581</v>
      </c>
      <c r="F114" s="35" t="s">
        <v>310</v>
      </c>
      <c r="G114" s="26"/>
      <c r="H114" s="32"/>
      <c r="I114" s="33" t="s">
        <v>582</v>
      </c>
      <c r="J114" s="35" t="s">
        <v>310</v>
      </c>
      <c r="K114" s="26"/>
      <c r="L114" s="32"/>
      <c r="M114" s="33" t="s">
        <v>583</v>
      </c>
      <c r="N114" s="35" t="s">
        <v>310</v>
      </c>
    </row>
    <row r="115" spans="1:26" x14ac:dyDescent="0.25">
      <c r="A115" s="11"/>
      <c r="B115" s="27" t="s">
        <v>483</v>
      </c>
      <c r="C115" s="21" t="s">
        <v>300</v>
      </c>
      <c r="D115" s="28"/>
      <c r="E115" s="29" t="s">
        <v>584</v>
      </c>
      <c r="F115" s="30" t="s">
        <v>310</v>
      </c>
      <c r="G115" s="21"/>
      <c r="H115" s="28"/>
      <c r="I115" s="29" t="s">
        <v>510</v>
      </c>
      <c r="J115" s="30" t="s">
        <v>310</v>
      </c>
      <c r="K115" s="21"/>
      <c r="L115" s="28"/>
      <c r="M115" s="29" t="s">
        <v>585</v>
      </c>
      <c r="N115" s="30" t="s">
        <v>310</v>
      </c>
    </row>
    <row r="116" spans="1:26" x14ac:dyDescent="0.25">
      <c r="A116" s="11"/>
      <c r="B116" s="31" t="s">
        <v>489</v>
      </c>
      <c r="C116" s="26" t="s">
        <v>300</v>
      </c>
      <c r="D116" s="32"/>
      <c r="E116" s="33" t="s">
        <v>586</v>
      </c>
      <c r="F116" s="35" t="s">
        <v>310</v>
      </c>
      <c r="G116" s="26"/>
      <c r="H116" s="35"/>
      <c r="I116" s="88" t="s">
        <v>467</v>
      </c>
      <c r="J116" s="35" t="s">
        <v>300</v>
      </c>
      <c r="K116" s="26"/>
      <c r="L116" s="32"/>
      <c r="M116" s="33" t="s">
        <v>587</v>
      </c>
      <c r="N116" s="35" t="s">
        <v>310</v>
      </c>
    </row>
    <row r="117" spans="1:26" ht="15.75" thickBot="1" x14ac:dyDescent="0.3">
      <c r="A117" s="11"/>
      <c r="B117" s="71" t="s">
        <v>588</v>
      </c>
      <c r="C117" s="55" t="s">
        <v>300</v>
      </c>
      <c r="D117" s="72"/>
      <c r="E117" s="93" t="s">
        <v>557</v>
      </c>
      <c r="F117" s="74" t="s">
        <v>310</v>
      </c>
      <c r="G117" s="55"/>
      <c r="H117" s="72"/>
      <c r="I117" s="93" t="s">
        <v>558</v>
      </c>
      <c r="J117" s="74" t="s">
        <v>310</v>
      </c>
      <c r="K117" s="55"/>
      <c r="L117" s="72"/>
      <c r="M117" s="93" t="s">
        <v>589</v>
      </c>
      <c r="N117" s="74" t="s">
        <v>310</v>
      </c>
    </row>
    <row r="118" spans="1:26" x14ac:dyDescent="0.25">
      <c r="A118" s="11"/>
      <c r="B118" s="24" t="s">
        <v>590</v>
      </c>
      <c r="C118" s="26" t="s">
        <v>300</v>
      </c>
      <c r="D118" s="101"/>
      <c r="E118" s="109" t="s">
        <v>591</v>
      </c>
      <c r="F118" s="103" t="s">
        <v>310</v>
      </c>
      <c r="G118" s="26"/>
      <c r="H118" s="101"/>
      <c r="I118" s="109" t="s">
        <v>592</v>
      </c>
      <c r="J118" s="103" t="s">
        <v>310</v>
      </c>
      <c r="K118" s="26"/>
      <c r="L118" s="101"/>
      <c r="M118" s="109" t="s">
        <v>593</v>
      </c>
      <c r="N118" s="103" t="s">
        <v>310</v>
      </c>
    </row>
    <row r="119" spans="1:26" ht="20.25" thickBot="1" x14ac:dyDescent="0.3">
      <c r="A119" s="11"/>
      <c r="B119" s="71" t="s">
        <v>100</v>
      </c>
      <c r="C119" s="55" t="s">
        <v>300</v>
      </c>
      <c r="D119" s="72"/>
      <c r="E119" s="93">
        <v>981</v>
      </c>
      <c r="F119" s="74"/>
      <c r="G119" s="55"/>
      <c r="H119" s="72"/>
      <c r="I119" s="93">
        <v>286</v>
      </c>
      <c r="J119" s="74"/>
      <c r="K119" s="55"/>
      <c r="L119" s="72"/>
      <c r="M119" s="93">
        <v>264</v>
      </c>
      <c r="N119" s="74"/>
    </row>
    <row r="120" spans="1:26" ht="15.75" thickBot="1" x14ac:dyDescent="0.3">
      <c r="A120" s="11"/>
      <c r="B120" s="79" t="s">
        <v>594</v>
      </c>
      <c r="C120" s="81" t="s">
        <v>300</v>
      </c>
      <c r="D120" s="82" t="s">
        <v>307</v>
      </c>
      <c r="E120" s="96" t="s">
        <v>561</v>
      </c>
      <c r="F120" s="85" t="s">
        <v>310</v>
      </c>
      <c r="G120" s="81"/>
      <c r="H120" s="82" t="s">
        <v>307</v>
      </c>
      <c r="I120" s="96" t="s">
        <v>562</v>
      </c>
      <c r="J120" s="85" t="s">
        <v>310</v>
      </c>
      <c r="K120" s="81"/>
      <c r="L120" s="82" t="s">
        <v>307</v>
      </c>
      <c r="M120" s="96" t="s">
        <v>563</v>
      </c>
      <c r="N120" s="85" t="s">
        <v>310</v>
      </c>
    </row>
    <row r="121" spans="1:26" ht="15.75" thickTop="1" x14ac:dyDescent="0.25">
      <c r="A121" s="11"/>
      <c r="B121" s="27" t="s">
        <v>72</v>
      </c>
      <c r="C121" s="21" t="s">
        <v>300</v>
      </c>
      <c r="D121" s="28" t="s">
        <v>307</v>
      </c>
      <c r="E121" s="29" t="s">
        <v>595</v>
      </c>
      <c r="F121" s="30" t="s">
        <v>310</v>
      </c>
      <c r="G121" s="21"/>
      <c r="H121" s="28" t="s">
        <v>307</v>
      </c>
      <c r="I121" s="29" t="s">
        <v>592</v>
      </c>
      <c r="J121" s="30" t="s">
        <v>310</v>
      </c>
      <c r="K121" s="21"/>
      <c r="L121" s="28" t="s">
        <v>307</v>
      </c>
      <c r="M121" s="29" t="s">
        <v>563</v>
      </c>
      <c r="N121" s="30" t="s">
        <v>310</v>
      </c>
    </row>
    <row r="122" spans="1:26" ht="15.75" thickBot="1" x14ac:dyDescent="0.3">
      <c r="A122" s="11"/>
      <c r="B122" s="56" t="s">
        <v>76</v>
      </c>
      <c r="C122" s="58" t="s">
        <v>300</v>
      </c>
      <c r="D122" s="59"/>
      <c r="E122" s="89" t="s">
        <v>596</v>
      </c>
      <c r="F122" s="62" t="s">
        <v>310</v>
      </c>
      <c r="G122" s="58"/>
      <c r="H122" s="59"/>
      <c r="I122" s="89">
        <v>286</v>
      </c>
      <c r="J122" s="62"/>
      <c r="K122" s="58"/>
      <c r="L122" s="62"/>
      <c r="M122" s="90" t="s">
        <v>467</v>
      </c>
      <c r="N122" s="62" t="s">
        <v>300</v>
      </c>
    </row>
    <row r="123" spans="1:26" ht="15.75" thickBot="1" x14ac:dyDescent="0.3">
      <c r="A123" s="11"/>
      <c r="B123" s="63" t="s">
        <v>594</v>
      </c>
      <c r="C123" s="65" t="s">
        <v>300</v>
      </c>
      <c r="D123" s="66" t="s">
        <v>307</v>
      </c>
      <c r="E123" s="67" t="s">
        <v>561</v>
      </c>
      <c r="F123" s="69" t="s">
        <v>310</v>
      </c>
      <c r="G123" s="65"/>
      <c r="H123" s="66" t="s">
        <v>307</v>
      </c>
      <c r="I123" s="67" t="s">
        <v>562</v>
      </c>
      <c r="J123" s="69" t="s">
        <v>310</v>
      </c>
      <c r="K123" s="65"/>
      <c r="L123" s="66" t="s">
        <v>307</v>
      </c>
      <c r="M123" s="67" t="s">
        <v>563</v>
      </c>
      <c r="N123" s="69" t="s">
        <v>310</v>
      </c>
    </row>
    <row r="124" spans="1:26" ht="15.75" thickTop="1" x14ac:dyDescent="0.25">
      <c r="A124" s="11" t="s">
        <v>1651</v>
      </c>
      <c r="B124" s="10" t="s">
        <v>6</v>
      </c>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row>
    <row r="125" spans="1:26" x14ac:dyDescent="0.25">
      <c r="A125" s="11"/>
      <c r="B125" s="48" t="s">
        <v>597</v>
      </c>
      <c r="C125" s="48"/>
      <c r="D125" s="48"/>
      <c r="E125" s="48"/>
      <c r="F125" s="48"/>
      <c r="G125" s="48"/>
      <c r="H125" s="48"/>
      <c r="I125" s="48"/>
      <c r="J125" s="48"/>
      <c r="K125" s="48"/>
      <c r="L125" s="48"/>
      <c r="M125" s="48"/>
      <c r="N125" s="48"/>
      <c r="O125" s="48"/>
      <c r="P125" s="48"/>
      <c r="Q125" s="48"/>
      <c r="R125" s="48"/>
      <c r="S125" s="48"/>
      <c r="T125" s="48"/>
      <c r="U125" s="48"/>
      <c r="V125" s="48"/>
      <c r="W125" s="48"/>
      <c r="X125" s="48"/>
      <c r="Y125" s="48"/>
      <c r="Z125" s="48"/>
    </row>
    <row r="126" spans="1:26" x14ac:dyDescent="0.25">
      <c r="A126" s="11"/>
      <c r="B126" s="50"/>
      <c r="C126" s="50"/>
      <c r="D126" s="50"/>
      <c r="E126" s="50"/>
      <c r="F126" s="50"/>
      <c r="G126" s="50"/>
      <c r="H126" s="50"/>
      <c r="I126" s="50"/>
      <c r="J126" s="50"/>
      <c r="K126" s="50"/>
      <c r="L126" s="50"/>
      <c r="M126" s="50"/>
      <c r="N126" s="50"/>
      <c r="O126" s="50"/>
      <c r="P126" s="50"/>
      <c r="Q126" s="50"/>
      <c r="R126" s="50"/>
      <c r="S126" s="50"/>
      <c r="T126" s="50"/>
      <c r="U126" s="50"/>
      <c r="V126" s="50"/>
      <c r="W126" s="50"/>
      <c r="X126" s="50"/>
      <c r="Y126" s="50"/>
      <c r="Z126" s="50"/>
    </row>
    <row r="127" spans="1:26" x14ac:dyDescent="0.25">
      <c r="A127" s="11"/>
      <c r="B127" s="4"/>
      <c r="C127" s="4"/>
      <c r="D127" s="4"/>
      <c r="E127" s="4"/>
      <c r="F127" s="4"/>
      <c r="G127" s="4"/>
      <c r="H127" s="4"/>
      <c r="I127" s="4"/>
      <c r="J127" s="4"/>
      <c r="K127" s="4"/>
      <c r="L127" s="4"/>
      <c r="M127" s="4"/>
      <c r="N127" s="4"/>
    </row>
    <row r="128" spans="1:26" ht="15.75" thickBot="1" x14ac:dyDescent="0.3">
      <c r="A128" s="11"/>
      <c r="B128" s="21"/>
      <c r="C128" s="21" t="s">
        <v>300</v>
      </c>
      <c r="D128" s="46" t="s">
        <v>525</v>
      </c>
      <c r="E128" s="46"/>
      <c r="F128" s="46"/>
      <c r="G128" s="46"/>
      <c r="H128" s="46"/>
      <c r="I128" s="46"/>
      <c r="J128" s="46"/>
      <c r="K128" s="46"/>
      <c r="L128" s="46"/>
      <c r="M128" s="46"/>
      <c r="N128" s="21"/>
    </row>
    <row r="129" spans="1:26" ht="15.75" thickBot="1" x14ac:dyDescent="0.3">
      <c r="A129" s="11"/>
      <c r="B129" s="54" t="s">
        <v>423</v>
      </c>
      <c r="C129" s="55" t="s">
        <v>300</v>
      </c>
      <c r="D129" s="86">
        <v>2013</v>
      </c>
      <c r="E129" s="86"/>
      <c r="F129" s="55"/>
      <c r="G129" s="55"/>
      <c r="H129" s="86">
        <v>2012</v>
      </c>
      <c r="I129" s="86"/>
      <c r="J129" s="55"/>
      <c r="K129" s="55"/>
      <c r="L129" s="86">
        <v>2011</v>
      </c>
      <c r="M129" s="86"/>
      <c r="N129" s="55"/>
    </row>
    <row r="130" spans="1:26" x14ac:dyDescent="0.25">
      <c r="A130" s="11"/>
      <c r="B130" s="31" t="s">
        <v>598</v>
      </c>
      <c r="C130" s="26" t="s">
        <v>300</v>
      </c>
      <c r="D130" s="32" t="s">
        <v>307</v>
      </c>
      <c r="E130" s="39">
        <v>4492</v>
      </c>
      <c r="F130" s="35"/>
      <c r="G130" s="26"/>
      <c r="H130" s="32" t="s">
        <v>307</v>
      </c>
      <c r="I130" s="39">
        <v>12666</v>
      </c>
      <c r="J130" s="35"/>
      <c r="K130" s="26"/>
      <c r="L130" s="32" t="s">
        <v>307</v>
      </c>
      <c r="M130" s="39">
        <v>18075</v>
      </c>
      <c r="N130" s="35"/>
    </row>
    <row r="131" spans="1:26" ht="19.5" x14ac:dyDescent="0.25">
      <c r="A131" s="11"/>
      <c r="B131" s="38" t="s">
        <v>599</v>
      </c>
      <c r="C131" s="21" t="s">
        <v>300</v>
      </c>
      <c r="D131" s="4"/>
      <c r="E131" s="4"/>
      <c r="F131" s="4"/>
      <c r="G131" s="21"/>
      <c r="H131" s="4"/>
      <c r="I131" s="4"/>
      <c r="J131" s="4"/>
      <c r="K131" s="21"/>
      <c r="L131" s="4"/>
      <c r="M131" s="4"/>
      <c r="N131" s="4"/>
    </row>
    <row r="132" spans="1:26" x14ac:dyDescent="0.25">
      <c r="A132" s="11"/>
      <c r="B132" s="110" t="s">
        <v>600</v>
      </c>
      <c r="C132" s="26" t="s">
        <v>300</v>
      </c>
      <c r="D132" s="32"/>
      <c r="E132" s="39">
        <v>6252</v>
      </c>
      <c r="F132" s="35"/>
      <c r="G132" s="26"/>
      <c r="H132" s="32"/>
      <c r="I132" s="39">
        <v>1259</v>
      </c>
      <c r="J132" s="35"/>
      <c r="K132" s="26"/>
      <c r="L132" s="32"/>
      <c r="M132" s="33">
        <v>44</v>
      </c>
      <c r="N132" s="35"/>
    </row>
    <row r="133" spans="1:26" x14ac:dyDescent="0.25">
      <c r="A133" s="11"/>
      <c r="B133" s="111" t="s">
        <v>601</v>
      </c>
      <c r="C133" s="21" t="s">
        <v>300</v>
      </c>
      <c r="D133" s="28"/>
      <c r="E133" s="29">
        <v>430</v>
      </c>
      <c r="F133" s="30"/>
      <c r="G133" s="21"/>
      <c r="H133" s="28"/>
      <c r="I133" s="29">
        <v>61</v>
      </c>
      <c r="J133" s="30"/>
      <c r="K133" s="21"/>
      <c r="L133" s="28"/>
      <c r="M133" s="29">
        <v>537</v>
      </c>
      <c r="N133" s="30"/>
    </row>
    <row r="134" spans="1:26" x14ac:dyDescent="0.25">
      <c r="A134" s="11"/>
      <c r="B134" s="37" t="s">
        <v>602</v>
      </c>
      <c r="C134" s="26" t="s">
        <v>300</v>
      </c>
      <c r="D134" s="25"/>
      <c r="E134" s="25"/>
      <c r="F134" s="25"/>
      <c r="G134" s="26"/>
      <c r="H134" s="25"/>
      <c r="I134" s="25"/>
      <c r="J134" s="25"/>
      <c r="K134" s="26"/>
      <c r="L134" s="25"/>
      <c r="M134" s="25"/>
      <c r="N134" s="25"/>
    </row>
    <row r="135" spans="1:26" ht="15.75" thickBot="1" x14ac:dyDescent="0.3">
      <c r="A135" s="11"/>
      <c r="B135" s="112" t="s">
        <v>603</v>
      </c>
      <c r="C135" s="55" t="s">
        <v>300</v>
      </c>
      <c r="D135" s="72"/>
      <c r="E135" s="93" t="s">
        <v>604</v>
      </c>
      <c r="F135" s="74" t="s">
        <v>310</v>
      </c>
      <c r="G135" s="55"/>
      <c r="H135" s="72"/>
      <c r="I135" s="93" t="s">
        <v>605</v>
      </c>
      <c r="J135" s="74" t="s">
        <v>310</v>
      </c>
      <c r="K135" s="55"/>
      <c r="L135" s="72"/>
      <c r="M135" s="93" t="s">
        <v>606</v>
      </c>
      <c r="N135" s="74" t="s">
        <v>310</v>
      </c>
    </row>
    <row r="136" spans="1:26" ht="15.75" thickBot="1" x14ac:dyDescent="0.3">
      <c r="A136" s="11"/>
      <c r="B136" s="79" t="s">
        <v>607</v>
      </c>
      <c r="C136" s="81" t="s">
        <v>300</v>
      </c>
      <c r="D136" s="82" t="s">
        <v>307</v>
      </c>
      <c r="E136" s="83">
        <v>7817</v>
      </c>
      <c r="F136" s="85"/>
      <c r="G136" s="81"/>
      <c r="H136" s="82" t="s">
        <v>307</v>
      </c>
      <c r="I136" s="83">
        <v>4492</v>
      </c>
      <c r="J136" s="85"/>
      <c r="K136" s="81"/>
      <c r="L136" s="82" t="s">
        <v>307</v>
      </c>
      <c r="M136" s="83">
        <v>12666</v>
      </c>
      <c r="N136" s="85"/>
    </row>
    <row r="137" spans="1:26" ht="15.75" thickTop="1" x14ac:dyDescent="0.25">
      <c r="A137" s="11" t="s">
        <v>1652</v>
      </c>
      <c r="B137" s="10" t="s">
        <v>6</v>
      </c>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row>
    <row r="138" spans="1:26" x14ac:dyDescent="0.25">
      <c r="A138" s="11"/>
      <c r="B138" s="48" t="s">
        <v>613</v>
      </c>
      <c r="C138" s="48"/>
      <c r="D138" s="48"/>
      <c r="E138" s="48"/>
      <c r="F138" s="48"/>
      <c r="G138" s="48"/>
      <c r="H138" s="48"/>
      <c r="I138" s="48"/>
      <c r="J138" s="48"/>
      <c r="K138" s="48"/>
      <c r="L138" s="48"/>
      <c r="M138" s="48"/>
      <c r="N138" s="48"/>
      <c r="O138" s="48"/>
      <c r="P138" s="48"/>
      <c r="Q138" s="48"/>
      <c r="R138" s="48"/>
      <c r="S138" s="48"/>
      <c r="T138" s="48"/>
      <c r="U138" s="48"/>
      <c r="V138" s="48"/>
      <c r="W138" s="48"/>
      <c r="X138" s="48"/>
      <c r="Y138" s="48"/>
      <c r="Z138" s="48"/>
    </row>
    <row r="139" spans="1:26" x14ac:dyDescent="0.25">
      <c r="A139" s="11"/>
      <c r="B139" s="50"/>
      <c r="C139" s="50"/>
      <c r="D139" s="50"/>
      <c r="E139" s="50"/>
      <c r="F139" s="50"/>
      <c r="G139" s="50"/>
      <c r="H139" s="50"/>
      <c r="I139" s="50"/>
      <c r="J139" s="50"/>
      <c r="K139" s="50"/>
      <c r="L139" s="50"/>
      <c r="M139" s="50"/>
      <c r="N139" s="50"/>
      <c r="O139" s="50"/>
      <c r="P139" s="50"/>
      <c r="Q139" s="50"/>
      <c r="R139" s="50"/>
      <c r="S139" s="50"/>
      <c r="T139" s="50"/>
      <c r="U139" s="50"/>
      <c r="V139" s="50"/>
      <c r="W139" s="50"/>
      <c r="X139" s="50"/>
      <c r="Y139" s="50"/>
      <c r="Z139" s="50"/>
    </row>
    <row r="140" spans="1:26" x14ac:dyDescent="0.25">
      <c r="A140" s="11"/>
      <c r="B140" s="4"/>
      <c r="C140" s="4"/>
      <c r="D140" s="4"/>
      <c r="E140" s="4"/>
      <c r="F140" s="4"/>
      <c r="G140" s="4"/>
      <c r="H140" s="4"/>
      <c r="I140" s="4"/>
      <c r="J140" s="4"/>
      <c r="K140" s="4"/>
      <c r="L140" s="4"/>
      <c r="M140" s="4"/>
      <c r="N140" s="4"/>
      <c r="O140" s="4"/>
      <c r="P140" s="4"/>
      <c r="Q140" s="4"/>
      <c r="R140" s="4"/>
      <c r="S140" s="4"/>
      <c r="T140" s="4"/>
      <c r="U140" s="4"/>
      <c r="V140" s="4"/>
      <c r="W140" s="4"/>
      <c r="X140" s="4"/>
      <c r="Y140" s="4"/>
      <c r="Z140" s="4"/>
    </row>
    <row r="141" spans="1:26" ht="15.75" thickBot="1" x14ac:dyDescent="0.3">
      <c r="A141" s="11"/>
      <c r="B141" s="21"/>
      <c r="C141" s="21" t="s">
        <v>300</v>
      </c>
      <c r="D141" s="46" t="s">
        <v>614</v>
      </c>
      <c r="E141" s="46"/>
      <c r="F141" s="46"/>
      <c r="G141" s="46"/>
      <c r="H141" s="46"/>
      <c r="I141" s="46"/>
      <c r="J141" s="21"/>
      <c r="K141" s="21"/>
      <c r="L141" s="46" t="s">
        <v>615</v>
      </c>
      <c r="M141" s="46"/>
      <c r="N141" s="46"/>
      <c r="O141" s="46"/>
      <c r="P141" s="46"/>
      <c r="Q141" s="46"/>
      <c r="R141" s="21"/>
      <c r="S141" s="21"/>
      <c r="T141" s="46" t="s">
        <v>141</v>
      </c>
      <c r="U141" s="46"/>
      <c r="V141" s="46"/>
      <c r="W141" s="46"/>
      <c r="X141" s="46"/>
      <c r="Y141" s="46"/>
      <c r="Z141" s="21"/>
    </row>
    <row r="142" spans="1:26" x14ac:dyDescent="0.25">
      <c r="A142" s="11"/>
      <c r="B142" s="41" t="s">
        <v>423</v>
      </c>
      <c r="C142" s="43" t="s">
        <v>300</v>
      </c>
      <c r="D142" s="113" t="s">
        <v>616</v>
      </c>
      <c r="E142" s="113"/>
      <c r="F142" s="114"/>
      <c r="G142" s="114" t="s">
        <v>300</v>
      </c>
      <c r="H142" s="113" t="s">
        <v>456</v>
      </c>
      <c r="I142" s="113"/>
      <c r="J142" s="43"/>
      <c r="K142" s="43"/>
      <c r="L142" s="113" t="s">
        <v>616</v>
      </c>
      <c r="M142" s="113"/>
      <c r="N142" s="114"/>
      <c r="O142" s="114" t="s">
        <v>300</v>
      </c>
      <c r="P142" s="113" t="s">
        <v>456</v>
      </c>
      <c r="Q142" s="113"/>
      <c r="R142" s="43"/>
      <c r="S142" s="43"/>
      <c r="T142" s="113" t="s">
        <v>618</v>
      </c>
      <c r="U142" s="113"/>
      <c r="V142" s="114"/>
      <c r="W142" s="114" t="s">
        <v>300</v>
      </c>
      <c r="X142" s="113" t="s">
        <v>456</v>
      </c>
      <c r="Y142" s="113"/>
      <c r="Z142" s="43"/>
    </row>
    <row r="143" spans="1:26" ht="15.75" thickBot="1" x14ac:dyDescent="0.3">
      <c r="A143" s="11"/>
      <c r="B143" s="42"/>
      <c r="C143" s="44"/>
      <c r="D143" s="46" t="s">
        <v>617</v>
      </c>
      <c r="E143" s="46"/>
      <c r="F143" s="44"/>
      <c r="G143" s="44"/>
      <c r="H143" s="46" t="s">
        <v>458</v>
      </c>
      <c r="I143" s="46"/>
      <c r="J143" s="44"/>
      <c r="K143" s="44"/>
      <c r="L143" s="46" t="s">
        <v>617</v>
      </c>
      <c r="M143" s="46"/>
      <c r="N143" s="44"/>
      <c r="O143" s="44"/>
      <c r="P143" s="46" t="s">
        <v>458</v>
      </c>
      <c r="Q143" s="46"/>
      <c r="R143" s="44"/>
      <c r="S143" s="44"/>
      <c r="T143" s="46" t="s">
        <v>459</v>
      </c>
      <c r="U143" s="46"/>
      <c r="V143" s="44"/>
      <c r="W143" s="44"/>
      <c r="X143" s="46" t="s">
        <v>458</v>
      </c>
      <c r="Y143" s="46"/>
      <c r="Z143" s="44"/>
    </row>
    <row r="144" spans="1:26" x14ac:dyDescent="0.25">
      <c r="A144" s="11"/>
      <c r="B144" s="24" t="s">
        <v>462</v>
      </c>
      <c r="C144" s="26" t="s">
        <v>300</v>
      </c>
      <c r="D144" s="25"/>
      <c r="E144" s="25"/>
      <c r="F144" s="25"/>
      <c r="G144" s="26" t="s">
        <v>300</v>
      </c>
      <c r="H144" s="25"/>
      <c r="I144" s="25"/>
      <c r="J144" s="25"/>
      <c r="K144" s="26"/>
      <c r="L144" s="25"/>
      <c r="M144" s="25"/>
      <c r="N144" s="25"/>
      <c r="O144" s="26" t="s">
        <v>300</v>
      </c>
      <c r="P144" s="25"/>
      <c r="Q144" s="25"/>
      <c r="R144" s="25"/>
      <c r="S144" s="26"/>
      <c r="T144" s="25"/>
      <c r="U144" s="25"/>
      <c r="V144" s="25"/>
      <c r="W144" s="26" t="s">
        <v>300</v>
      </c>
      <c r="X144" s="25"/>
      <c r="Y144" s="25"/>
      <c r="Z144" s="25"/>
    </row>
    <row r="145" spans="1:26" x14ac:dyDescent="0.25">
      <c r="A145" s="11"/>
      <c r="B145" s="27" t="s">
        <v>463</v>
      </c>
      <c r="C145" s="21" t="s">
        <v>300</v>
      </c>
      <c r="D145" s="28" t="s">
        <v>307</v>
      </c>
      <c r="E145" s="36">
        <v>273217</v>
      </c>
      <c r="F145" s="30"/>
      <c r="G145" s="21" t="s">
        <v>300</v>
      </c>
      <c r="H145" s="28" t="s">
        <v>307</v>
      </c>
      <c r="I145" s="29" t="s">
        <v>465</v>
      </c>
      <c r="J145" s="30" t="s">
        <v>310</v>
      </c>
      <c r="K145" s="21"/>
      <c r="L145" s="30" t="s">
        <v>307</v>
      </c>
      <c r="M145" s="87" t="s">
        <v>467</v>
      </c>
      <c r="N145" s="30" t="s">
        <v>300</v>
      </c>
      <c r="O145" s="21" t="s">
        <v>300</v>
      </c>
      <c r="P145" s="30" t="s">
        <v>307</v>
      </c>
      <c r="Q145" s="87" t="s">
        <v>467</v>
      </c>
      <c r="R145" s="30" t="s">
        <v>300</v>
      </c>
      <c r="S145" s="21"/>
      <c r="T145" s="28" t="s">
        <v>307</v>
      </c>
      <c r="U145" s="36">
        <v>273217</v>
      </c>
      <c r="V145" s="30"/>
      <c r="W145" s="21" t="s">
        <v>300</v>
      </c>
      <c r="X145" s="28" t="s">
        <v>307</v>
      </c>
      <c r="Y145" s="29" t="s">
        <v>465</v>
      </c>
      <c r="Z145" s="30" t="s">
        <v>310</v>
      </c>
    </row>
    <row r="146" spans="1:26" x14ac:dyDescent="0.25">
      <c r="A146" s="11"/>
      <c r="B146" s="31" t="s">
        <v>468</v>
      </c>
      <c r="C146" s="26" t="s">
        <v>300</v>
      </c>
      <c r="D146" s="32"/>
      <c r="E146" s="39">
        <v>51808</v>
      </c>
      <c r="F146" s="35"/>
      <c r="G146" s="26" t="s">
        <v>300</v>
      </c>
      <c r="H146" s="32"/>
      <c r="I146" s="33" t="s">
        <v>469</v>
      </c>
      <c r="J146" s="35" t="s">
        <v>310</v>
      </c>
      <c r="K146" s="26"/>
      <c r="L146" s="35"/>
      <c r="M146" s="88" t="s">
        <v>467</v>
      </c>
      <c r="N146" s="35" t="s">
        <v>300</v>
      </c>
      <c r="O146" s="26" t="s">
        <v>300</v>
      </c>
      <c r="P146" s="35"/>
      <c r="Q146" s="88" t="s">
        <v>467</v>
      </c>
      <c r="R146" s="35" t="s">
        <v>300</v>
      </c>
      <c r="S146" s="26"/>
      <c r="T146" s="32"/>
      <c r="U146" s="39">
        <v>51808</v>
      </c>
      <c r="V146" s="35"/>
      <c r="W146" s="26" t="s">
        <v>300</v>
      </c>
      <c r="X146" s="32"/>
      <c r="Y146" s="33" t="s">
        <v>469</v>
      </c>
      <c r="Z146" s="35" t="s">
        <v>310</v>
      </c>
    </row>
    <row r="147" spans="1:26" x14ac:dyDescent="0.25">
      <c r="A147" s="11"/>
      <c r="B147" s="27" t="s">
        <v>470</v>
      </c>
      <c r="C147" s="21" t="s">
        <v>300</v>
      </c>
      <c r="D147" s="28"/>
      <c r="E147" s="36">
        <v>109345</v>
      </c>
      <c r="F147" s="30"/>
      <c r="G147" s="21" t="s">
        <v>300</v>
      </c>
      <c r="H147" s="28"/>
      <c r="I147" s="29" t="s">
        <v>619</v>
      </c>
      <c r="J147" s="30" t="s">
        <v>310</v>
      </c>
      <c r="K147" s="21"/>
      <c r="L147" s="28"/>
      <c r="M147" s="36">
        <v>4268</v>
      </c>
      <c r="N147" s="30"/>
      <c r="O147" s="21" t="s">
        <v>300</v>
      </c>
      <c r="P147" s="28"/>
      <c r="Q147" s="29" t="s">
        <v>620</v>
      </c>
      <c r="R147" s="30" t="s">
        <v>310</v>
      </c>
      <c r="S147" s="21"/>
      <c r="T147" s="28"/>
      <c r="U147" s="36">
        <v>113613</v>
      </c>
      <c r="V147" s="30"/>
      <c r="W147" s="21" t="s">
        <v>300</v>
      </c>
      <c r="X147" s="28"/>
      <c r="Y147" s="29" t="s">
        <v>471</v>
      </c>
      <c r="Z147" s="30" t="s">
        <v>310</v>
      </c>
    </row>
    <row r="148" spans="1:26" x14ac:dyDescent="0.25">
      <c r="A148" s="11"/>
      <c r="B148" s="31" t="s">
        <v>472</v>
      </c>
      <c r="C148" s="26" t="s">
        <v>300</v>
      </c>
      <c r="D148" s="25"/>
      <c r="E148" s="25"/>
      <c r="F148" s="25"/>
      <c r="G148" s="26" t="s">
        <v>300</v>
      </c>
      <c r="H148" s="25"/>
      <c r="I148" s="25"/>
      <c r="J148" s="25"/>
      <c r="K148" s="26"/>
      <c r="L148" s="25"/>
      <c r="M148" s="25"/>
      <c r="N148" s="25"/>
      <c r="O148" s="26" t="s">
        <v>300</v>
      </c>
      <c r="P148" s="25"/>
      <c r="Q148" s="25"/>
      <c r="R148" s="25"/>
      <c r="S148" s="26"/>
      <c r="T148" s="25"/>
      <c r="U148" s="25"/>
      <c r="V148" s="25"/>
      <c r="W148" s="26" t="s">
        <v>300</v>
      </c>
      <c r="X148" s="25"/>
      <c r="Y148" s="25"/>
      <c r="Z148" s="25"/>
    </row>
    <row r="149" spans="1:26" x14ac:dyDescent="0.25">
      <c r="A149" s="11"/>
      <c r="B149" s="38" t="s">
        <v>473</v>
      </c>
      <c r="C149" s="21" t="s">
        <v>300</v>
      </c>
      <c r="D149" s="28"/>
      <c r="E149" s="36">
        <v>37811</v>
      </c>
      <c r="F149" s="30"/>
      <c r="G149" s="21" t="s">
        <v>300</v>
      </c>
      <c r="H149" s="28"/>
      <c r="I149" s="29" t="s">
        <v>621</v>
      </c>
      <c r="J149" s="30" t="s">
        <v>310</v>
      </c>
      <c r="K149" s="21"/>
      <c r="L149" s="28"/>
      <c r="M149" s="29">
        <v>335</v>
      </c>
      <c r="N149" s="30"/>
      <c r="O149" s="21" t="s">
        <v>300</v>
      </c>
      <c r="P149" s="28"/>
      <c r="Q149" s="29" t="s">
        <v>622</v>
      </c>
      <c r="R149" s="30" t="s">
        <v>310</v>
      </c>
      <c r="S149" s="21"/>
      <c r="T149" s="28"/>
      <c r="U149" s="36">
        <v>38146</v>
      </c>
      <c r="V149" s="30"/>
      <c r="W149" s="21" t="s">
        <v>300</v>
      </c>
      <c r="X149" s="28"/>
      <c r="Y149" s="29" t="s">
        <v>474</v>
      </c>
      <c r="Z149" s="30" t="s">
        <v>310</v>
      </c>
    </row>
    <row r="150" spans="1:26" x14ac:dyDescent="0.25">
      <c r="A150" s="11"/>
      <c r="B150" s="37" t="s">
        <v>475</v>
      </c>
      <c r="C150" s="26" t="s">
        <v>300</v>
      </c>
      <c r="D150" s="32"/>
      <c r="E150" s="39">
        <v>124869</v>
      </c>
      <c r="F150" s="35"/>
      <c r="G150" s="26" t="s">
        <v>300</v>
      </c>
      <c r="H150" s="32"/>
      <c r="I150" s="33" t="s">
        <v>623</v>
      </c>
      <c r="J150" s="35" t="s">
        <v>310</v>
      </c>
      <c r="K150" s="26"/>
      <c r="L150" s="32"/>
      <c r="M150" s="39">
        <v>10023</v>
      </c>
      <c r="N150" s="35"/>
      <c r="O150" s="26" t="s">
        <v>300</v>
      </c>
      <c r="P150" s="32"/>
      <c r="Q150" s="33" t="s">
        <v>624</v>
      </c>
      <c r="R150" s="35" t="s">
        <v>310</v>
      </c>
      <c r="S150" s="26"/>
      <c r="T150" s="32"/>
      <c r="U150" s="39">
        <v>134892</v>
      </c>
      <c r="V150" s="35"/>
      <c r="W150" s="26" t="s">
        <v>300</v>
      </c>
      <c r="X150" s="32"/>
      <c r="Y150" s="33" t="s">
        <v>476</v>
      </c>
      <c r="Z150" s="35" t="s">
        <v>310</v>
      </c>
    </row>
    <row r="151" spans="1:26" x14ac:dyDescent="0.25">
      <c r="A151" s="11"/>
      <c r="B151" s="38" t="s">
        <v>477</v>
      </c>
      <c r="C151" s="21" t="s">
        <v>300</v>
      </c>
      <c r="D151" s="28"/>
      <c r="E151" s="36">
        <v>27698</v>
      </c>
      <c r="F151" s="30"/>
      <c r="G151" s="21" t="s">
        <v>300</v>
      </c>
      <c r="H151" s="28"/>
      <c r="I151" s="29" t="s">
        <v>625</v>
      </c>
      <c r="J151" s="30" t="s">
        <v>310</v>
      </c>
      <c r="K151" s="21"/>
      <c r="L151" s="28"/>
      <c r="M151" s="36">
        <v>7292</v>
      </c>
      <c r="N151" s="30"/>
      <c r="O151" s="21" t="s">
        <v>300</v>
      </c>
      <c r="P151" s="28"/>
      <c r="Q151" s="29" t="s">
        <v>626</v>
      </c>
      <c r="R151" s="30" t="s">
        <v>310</v>
      </c>
      <c r="S151" s="21"/>
      <c r="T151" s="28"/>
      <c r="U151" s="36">
        <v>34990</v>
      </c>
      <c r="V151" s="30"/>
      <c r="W151" s="21" t="s">
        <v>300</v>
      </c>
      <c r="X151" s="28"/>
      <c r="Y151" s="29" t="s">
        <v>478</v>
      </c>
      <c r="Z151" s="30" t="s">
        <v>310</v>
      </c>
    </row>
    <row r="152" spans="1:26" x14ac:dyDescent="0.25">
      <c r="A152" s="11"/>
      <c r="B152" s="31" t="s">
        <v>480</v>
      </c>
      <c r="C152" s="26" t="s">
        <v>300</v>
      </c>
      <c r="D152" s="32"/>
      <c r="E152" s="39">
        <v>26469</v>
      </c>
      <c r="F152" s="35"/>
      <c r="G152" s="26" t="s">
        <v>300</v>
      </c>
      <c r="H152" s="32"/>
      <c r="I152" s="33" t="s">
        <v>627</v>
      </c>
      <c r="J152" s="35" t="s">
        <v>310</v>
      </c>
      <c r="K152" s="26"/>
      <c r="L152" s="32"/>
      <c r="M152" s="39">
        <v>20397</v>
      </c>
      <c r="N152" s="35"/>
      <c r="O152" s="26" t="s">
        <v>300</v>
      </c>
      <c r="P152" s="32"/>
      <c r="Q152" s="33" t="s">
        <v>628</v>
      </c>
      <c r="R152" s="35" t="s">
        <v>310</v>
      </c>
      <c r="S152" s="26"/>
      <c r="T152" s="32"/>
      <c r="U152" s="39">
        <v>46866</v>
      </c>
      <c r="V152" s="35"/>
      <c r="W152" s="26" t="s">
        <v>300</v>
      </c>
      <c r="X152" s="32"/>
      <c r="Y152" s="33" t="s">
        <v>481</v>
      </c>
      <c r="Z152" s="35" t="s">
        <v>310</v>
      </c>
    </row>
    <row r="153" spans="1:26" x14ac:dyDescent="0.25">
      <c r="A153" s="11"/>
      <c r="B153" s="27" t="s">
        <v>483</v>
      </c>
      <c r="C153" s="21" t="s">
        <v>300</v>
      </c>
      <c r="D153" s="4"/>
      <c r="E153" s="4"/>
      <c r="F153" s="4"/>
      <c r="G153" s="21" t="s">
        <v>300</v>
      </c>
      <c r="H153" s="4"/>
      <c r="I153" s="4"/>
      <c r="J153" s="4"/>
      <c r="K153" s="21"/>
      <c r="L153" s="4"/>
      <c r="M153" s="4"/>
      <c r="N153" s="4"/>
      <c r="O153" s="21" t="s">
        <v>300</v>
      </c>
      <c r="P153" s="4"/>
      <c r="Q153" s="4"/>
      <c r="R153" s="4"/>
      <c r="S153" s="21"/>
      <c r="T153" s="4"/>
      <c r="U153" s="4"/>
      <c r="V153" s="4"/>
      <c r="W153" s="21" t="s">
        <v>300</v>
      </c>
      <c r="X153" s="4"/>
      <c r="Y153" s="4"/>
      <c r="Z153" s="4"/>
    </row>
    <row r="154" spans="1:26" x14ac:dyDescent="0.25">
      <c r="A154" s="11"/>
      <c r="B154" s="37" t="s">
        <v>629</v>
      </c>
      <c r="C154" s="26" t="s">
        <v>300</v>
      </c>
      <c r="D154" s="32"/>
      <c r="E154" s="39">
        <v>37660</v>
      </c>
      <c r="F154" s="35"/>
      <c r="G154" s="26" t="s">
        <v>300</v>
      </c>
      <c r="H154" s="32"/>
      <c r="I154" s="33" t="s">
        <v>630</v>
      </c>
      <c r="J154" s="35" t="s">
        <v>310</v>
      </c>
      <c r="K154" s="26"/>
      <c r="L154" s="32"/>
      <c r="M154" s="39">
        <v>5166</v>
      </c>
      <c r="N154" s="35"/>
      <c r="O154" s="26" t="s">
        <v>300</v>
      </c>
      <c r="P154" s="32"/>
      <c r="Q154" s="33" t="s">
        <v>631</v>
      </c>
      <c r="R154" s="35" t="s">
        <v>310</v>
      </c>
      <c r="S154" s="26"/>
      <c r="T154" s="32"/>
      <c r="U154" s="39">
        <v>42826</v>
      </c>
      <c r="V154" s="35"/>
      <c r="W154" s="26" t="s">
        <v>300</v>
      </c>
      <c r="X154" s="32"/>
      <c r="Y154" s="33" t="s">
        <v>485</v>
      </c>
      <c r="Z154" s="35" t="s">
        <v>310</v>
      </c>
    </row>
    <row r="155" spans="1:26" x14ac:dyDescent="0.25">
      <c r="A155" s="11"/>
      <c r="B155" s="38" t="s">
        <v>632</v>
      </c>
      <c r="C155" s="21" t="s">
        <v>300</v>
      </c>
      <c r="D155" s="28"/>
      <c r="E155" s="36">
        <v>1027</v>
      </c>
      <c r="F155" s="30"/>
      <c r="G155" s="21" t="s">
        <v>300</v>
      </c>
      <c r="H155" s="28"/>
      <c r="I155" s="29" t="s">
        <v>633</v>
      </c>
      <c r="J155" s="30" t="s">
        <v>310</v>
      </c>
      <c r="K155" s="21"/>
      <c r="L155" s="28"/>
      <c r="M155" s="29">
        <v>182</v>
      </c>
      <c r="N155" s="30"/>
      <c r="O155" s="21" t="s">
        <v>300</v>
      </c>
      <c r="P155" s="28"/>
      <c r="Q155" s="29" t="s">
        <v>634</v>
      </c>
      <c r="R155" s="30" t="s">
        <v>310</v>
      </c>
      <c r="S155" s="21"/>
      <c r="T155" s="28"/>
      <c r="U155" s="36">
        <v>1209</v>
      </c>
      <c r="V155" s="30"/>
      <c r="W155" s="21" t="s">
        <v>300</v>
      </c>
      <c r="X155" s="28"/>
      <c r="Y155" s="29" t="s">
        <v>487</v>
      </c>
      <c r="Z155" s="30" t="s">
        <v>310</v>
      </c>
    </row>
    <row r="156" spans="1:26" ht="15.75" thickBot="1" x14ac:dyDescent="0.3">
      <c r="A156" s="11"/>
      <c r="B156" s="56" t="s">
        <v>489</v>
      </c>
      <c r="C156" s="58" t="s">
        <v>300</v>
      </c>
      <c r="D156" s="59"/>
      <c r="E156" s="60">
        <v>32461</v>
      </c>
      <c r="F156" s="62"/>
      <c r="G156" s="58" t="s">
        <v>300</v>
      </c>
      <c r="H156" s="59"/>
      <c r="I156" s="89" t="s">
        <v>490</v>
      </c>
      <c r="J156" s="62" t="s">
        <v>310</v>
      </c>
      <c r="K156" s="58"/>
      <c r="L156" s="62"/>
      <c r="M156" s="90" t="s">
        <v>467</v>
      </c>
      <c r="N156" s="62" t="s">
        <v>300</v>
      </c>
      <c r="O156" s="58" t="s">
        <v>300</v>
      </c>
      <c r="P156" s="62"/>
      <c r="Q156" s="90" t="s">
        <v>467</v>
      </c>
      <c r="R156" s="62" t="s">
        <v>300</v>
      </c>
      <c r="S156" s="58"/>
      <c r="T156" s="59"/>
      <c r="U156" s="60">
        <v>32461</v>
      </c>
      <c r="V156" s="62"/>
      <c r="W156" s="58" t="s">
        <v>300</v>
      </c>
      <c r="X156" s="59"/>
      <c r="Y156" s="89" t="s">
        <v>490</v>
      </c>
      <c r="Z156" s="62" t="s">
        <v>310</v>
      </c>
    </row>
    <row r="157" spans="1:26" x14ac:dyDescent="0.25">
      <c r="A157" s="11"/>
      <c r="B157" s="38" t="s">
        <v>491</v>
      </c>
      <c r="C157" s="21" t="s">
        <v>300</v>
      </c>
      <c r="D157" s="28"/>
      <c r="E157" s="36">
        <v>722365</v>
      </c>
      <c r="F157" s="30"/>
      <c r="G157" s="21" t="s">
        <v>300</v>
      </c>
      <c r="H157" s="28"/>
      <c r="I157" s="29" t="s">
        <v>635</v>
      </c>
      <c r="J157" s="30" t="s">
        <v>310</v>
      </c>
      <c r="K157" s="21"/>
      <c r="L157" s="28"/>
      <c r="M157" s="36">
        <v>47663</v>
      </c>
      <c r="N157" s="30"/>
      <c r="O157" s="21" t="s">
        <v>300</v>
      </c>
      <c r="P157" s="28"/>
      <c r="Q157" s="29" t="s">
        <v>636</v>
      </c>
      <c r="R157" s="30" t="s">
        <v>310</v>
      </c>
      <c r="S157" s="21"/>
      <c r="T157" s="28"/>
      <c r="U157" s="36">
        <v>770028</v>
      </c>
      <c r="V157" s="30"/>
      <c r="W157" s="21" t="s">
        <v>300</v>
      </c>
      <c r="X157" s="28"/>
      <c r="Y157" s="29" t="s">
        <v>492</v>
      </c>
      <c r="Z157" s="30" t="s">
        <v>310</v>
      </c>
    </row>
    <row r="158" spans="1:26" x14ac:dyDescent="0.25">
      <c r="A158" s="11"/>
      <c r="B158" s="31" t="s">
        <v>637</v>
      </c>
      <c r="C158" s="26" t="s">
        <v>300</v>
      </c>
      <c r="D158" s="32"/>
      <c r="E158" s="39">
        <v>10538</v>
      </c>
      <c r="F158" s="35"/>
      <c r="G158" s="26" t="s">
        <v>300</v>
      </c>
      <c r="H158" s="32"/>
      <c r="I158" s="33" t="s">
        <v>638</v>
      </c>
      <c r="J158" s="35" t="s">
        <v>310</v>
      </c>
      <c r="K158" s="26"/>
      <c r="L158" s="32"/>
      <c r="M158" s="39">
        <v>6154</v>
      </c>
      <c r="N158" s="35"/>
      <c r="O158" s="26" t="s">
        <v>300</v>
      </c>
      <c r="P158" s="32"/>
      <c r="Q158" s="33" t="s">
        <v>639</v>
      </c>
      <c r="R158" s="35" t="s">
        <v>310</v>
      </c>
      <c r="S158" s="26"/>
      <c r="T158" s="32"/>
      <c r="U158" s="39">
        <v>16692</v>
      </c>
      <c r="V158" s="35"/>
      <c r="W158" s="26" t="s">
        <v>300</v>
      </c>
      <c r="X158" s="32"/>
      <c r="Y158" s="33" t="s">
        <v>495</v>
      </c>
      <c r="Z158" s="35" t="s">
        <v>310</v>
      </c>
    </row>
    <row r="159" spans="1:26" x14ac:dyDescent="0.25">
      <c r="A159" s="11"/>
      <c r="B159" s="27" t="s">
        <v>640</v>
      </c>
      <c r="C159" s="21" t="s">
        <v>300</v>
      </c>
      <c r="D159" s="28"/>
      <c r="E159" s="36">
        <v>7125</v>
      </c>
      <c r="F159" s="30"/>
      <c r="G159" s="21" t="s">
        <v>300</v>
      </c>
      <c r="H159" s="28"/>
      <c r="I159" s="29" t="s">
        <v>497</v>
      </c>
      <c r="J159" s="30" t="s">
        <v>310</v>
      </c>
      <c r="K159" s="21"/>
      <c r="L159" s="30"/>
      <c r="M159" s="87" t="s">
        <v>467</v>
      </c>
      <c r="N159" s="30" t="s">
        <v>300</v>
      </c>
      <c r="O159" s="21" t="s">
        <v>300</v>
      </c>
      <c r="P159" s="30"/>
      <c r="Q159" s="87" t="s">
        <v>467</v>
      </c>
      <c r="R159" s="30" t="s">
        <v>300</v>
      </c>
      <c r="S159" s="21"/>
      <c r="T159" s="28"/>
      <c r="U159" s="36">
        <v>7125</v>
      </c>
      <c r="V159" s="30"/>
      <c r="W159" s="21" t="s">
        <v>300</v>
      </c>
      <c r="X159" s="28"/>
      <c r="Y159" s="29" t="s">
        <v>497</v>
      </c>
      <c r="Z159" s="30" t="s">
        <v>310</v>
      </c>
    </row>
    <row r="160" spans="1:26" ht="15.75" thickBot="1" x14ac:dyDescent="0.3">
      <c r="A160" s="11"/>
      <c r="B160" s="56" t="s">
        <v>74</v>
      </c>
      <c r="C160" s="58" t="s">
        <v>300</v>
      </c>
      <c r="D160" s="59"/>
      <c r="E160" s="60">
        <v>3897</v>
      </c>
      <c r="F160" s="62"/>
      <c r="G160" s="58" t="s">
        <v>300</v>
      </c>
      <c r="H160" s="59"/>
      <c r="I160" s="89" t="s">
        <v>497</v>
      </c>
      <c r="J160" s="62" t="s">
        <v>310</v>
      </c>
      <c r="K160" s="58"/>
      <c r="L160" s="62"/>
      <c r="M160" s="90" t="s">
        <v>467</v>
      </c>
      <c r="N160" s="62" t="s">
        <v>300</v>
      </c>
      <c r="O160" s="58" t="s">
        <v>300</v>
      </c>
      <c r="P160" s="62"/>
      <c r="Q160" s="90" t="s">
        <v>467</v>
      </c>
      <c r="R160" s="62" t="s">
        <v>300</v>
      </c>
      <c r="S160" s="58"/>
      <c r="T160" s="59"/>
      <c r="U160" s="60">
        <v>3897</v>
      </c>
      <c r="V160" s="62"/>
      <c r="W160" s="58" t="s">
        <v>300</v>
      </c>
      <c r="X160" s="59"/>
      <c r="Y160" s="89" t="s">
        <v>497</v>
      </c>
      <c r="Z160" s="62" t="s">
        <v>310</v>
      </c>
    </row>
    <row r="161" spans="1:26" ht="15.75" thickBot="1" x14ac:dyDescent="0.3">
      <c r="A161" s="11"/>
      <c r="B161" s="63" t="s">
        <v>498</v>
      </c>
      <c r="C161" s="65" t="s">
        <v>300</v>
      </c>
      <c r="D161" s="66" t="s">
        <v>307</v>
      </c>
      <c r="E161" s="92">
        <v>743925</v>
      </c>
      <c r="F161" s="69"/>
      <c r="G161" s="65" t="s">
        <v>300</v>
      </c>
      <c r="H161" s="66" t="s">
        <v>307</v>
      </c>
      <c r="I161" s="67" t="s">
        <v>641</v>
      </c>
      <c r="J161" s="69" t="s">
        <v>310</v>
      </c>
      <c r="K161" s="65"/>
      <c r="L161" s="66" t="s">
        <v>307</v>
      </c>
      <c r="M161" s="92">
        <v>53817</v>
      </c>
      <c r="N161" s="69"/>
      <c r="O161" s="65" t="s">
        <v>300</v>
      </c>
      <c r="P161" s="66" t="s">
        <v>307</v>
      </c>
      <c r="Q161" s="67" t="s">
        <v>642</v>
      </c>
      <c r="R161" s="69" t="s">
        <v>310</v>
      </c>
      <c r="S161" s="65"/>
      <c r="T161" s="66" t="s">
        <v>307</v>
      </c>
      <c r="U161" s="92">
        <v>797742</v>
      </c>
      <c r="V161" s="69"/>
      <c r="W161" s="65" t="s">
        <v>300</v>
      </c>
      <c r="X161" s="66" t="s">
        <v>307</v>
      </c>
      <c r="Y161" s="67" t="s">
        <v>499</v>
      </c>
      <c r="Z161" s="69" t="s">
        <v>310</v>
      </c>
    </row>
    <row r="162" spans="1:26" ht="15.75" thickTop="1" x14ac:dyDescent="0.25">
      <c r="A162" s="11"/>
      <c r="B162" s="31" t="s">
        <v>72</v>
      </c>
      <c r="C162" s="26" t="s">
        <v>300</v>
      </c>
      <c r="D162" s="32" t="s">
        <v>307</v>
      </c>
      <c r="E162" s="39">
        <v>663127</v>
      </c>
      <c r="F162" s="35"/>
      <c r="G162" s="26" t="s">
        <v>300</v>
      </c>
      <c r="H162" s="32" t="s">
        <v>307</v>
      </c>
      <c r="I162" s="33" t="s">
        <v>643</v>
      </c>
      <c r="J162" s="35" t="s">
        <v>310</v>
      </c>
      <c r="K162" s="26"/>
      <c r="L162" s="32" t="s">
        <v>307</v>
      </c>
      <c r="M162" s="39">
        <v>23096</v>
      </c>
      <c r="N162" s="35"/>
      <c r="O162" s="26" t="s">
        <v>300</v>
      </c>
      <c r="P162" s="32" t="s">
        <v>307</v>
      </c>
      <c r="Q162" s="33" t="s">
        <v>644</v>
      </c>
      <c r="R162" s="35" t="s">
        <v>310</v>
      </c>
      <c r="S162" s="26"/>
      <c r="T162" s="32" t="s">
        <v>307</v>
      </c>
      <c r="U162" s="39">
        <v>686223</v>
      </c>
      <c r="V162" s="35"/>
      <c r="W162" s="26" t="s">
        <v>300</v>
      </c>
      <c r="X162" s="32" t="s">
        <v>307</v>
      </c>
      <c r="Y162" s="33" t="s">
        <v>500</v>
      </c>
      <c r="Z162" s="35" t="s">
        <v>310</v>
      </c>
    </row>
    <row r="163" spans="1:26" ht="15.75" thickBot="1" x14ac:dyDescent="0.3">
      <c r="A163" s="11"/>
      <c r="B163" s="71" t="s">
        <v>76</v>
      </c>
      <c r="C163" s="55" t="s">
        <v>300</v>
      </c>
      <c r="D163" s="72"/>
      <c r="E163" s="73">
        <v>80798</v>
      </c>
      <c r="F163" s="74"/>
      <c r="G163" s="55" t="s">
        <v>300</v>
      </c>
      <c r="H163" s="72"/>
      <c r="I163" s="93" t="s">
        <v>645</v>
      </c>
      <c r="J163" s="74" t="s">
        <v>310</v>
      </c>
      <c r="K163" s="55"/>
      <c r="L163" s="72"/>
      <c r="M163" s="73">
        <v>30721</v>
      </c>
      <c r="N163" s="74"/>
      <c r="O163" s="55" t="s">
        <v>300</v>
      </c>
      <c r="P163" s="72"/>
      <c r="Q163" s="93" t="s">
        <v>646</v>
      </c>
      <c r="R163" s="74" t="s">
        <v>310</v>
      </c>
      <c r="S163" s="55"/>
      <c r="T163" s="72"/>
      <c r="U163" s="73">
        <v>111519</v>
      </c>
      <c r="V163" s="74"/>
      <c r="W163" s="55" t="s">
        <v>300</v>
      </c>
      <c r="X163" s="72"/>
      <c r="Y163" s="93" t="s">
        <v>501</v>
      </c>
      <c r="Z163" s="74" t="s">
        <v>310</v>
      </c>
    </row>
    <row r="164" spans="1:26" ht="15.75" thickBot="1" x14ac:dyDescent="0.3">
      <c r="A164" s="11"/>
      <c r="B164" s="79" t="s">
        <v>498</v>
      </c>
      <c r="C164" s="81" t="s">
        <v>300</v>
      </c>
      <c r="D164" s="82" t="s">
        <v>307</v>
      </c>
      <c r="E164" s="83">
        <v>743925</v>
      </c>
      <c r="F164" s="85"/>
      <c r="G164" s="81" t="s">
        <v>300</v>
      </c>
      <c r="H164" s="82" t="s">
        <v>307</v>
      </c>
      <c r="I164" s="96" t="s">
        <v>641</v>
      </c>
      <c r="J164" s="85" t="s">
        <v>310</v>
      </c>
      <c r="K164" s="81"/>
      <c r="L164" s="82" t="s">
        <v>307</v>
      </c>
      <c r="M164" s="83">
        <v>53817</v>
      </c>
      <c r="N164" s="85"/>
      <c r="O164" s="81" t="s">
        <v>300</v>
      </c>
      <c r="P164" s="82" t="s">
        <v>307</v>
      </c>
      <c r="Q164" s="96" t="s">
        <v>642</v>
      </c>
      <c r="R164" s="85" t="s">
        <v>310</v>
      </c>
      <c r="S164" s="81"/>
      <c r="T164" s="82" t="s">
        <v>307</v>
      </c>
      <c r="U164" s="83">
        <v>797742</v>
      </c>
      <c r="V164" s="85"/>
      <c r="W164" s="81" t="s">
        <v>300</v>
      </c>
      <c r="X164" s="82" t="s">
        <v>307</v>
      </c>
      <c r="Y164" s="96" t="s">
        <v>499</v>
      </c>
      <c r="Z164" s="85" t="s">
        <v>310</v>
      </c>
    </row>
    <row r="165" spans="1:26" ht="15.75" thickTop="1" x14ac:dyDescent="0.25">
      <c r="A165" s="11"/>
      <c r="B165" s="4"/>
      <c r="C165" s="97"/>
      <c r="D165" s="97"/>
      <c r="E165" s="97"/>
      <c r="F165" s="97"/>
      <c r="G165" s="97"/>
      <c r="H165" s="97"/>
      <c r="I165" s="97"/>
      <c r="J165" s="97"/>
      <c r="K165" s="97"/>
      <c r="L165" s="97"/>
      <c r="M165" s="97"/>
      <c r="N165" s="97"/>
      <c r="O165" s="97"/>
      <c r="P165" s="97"/>
      <c r="Q165" s="97"/>
      <c r="R165" s="97"/>
      <c r="S165" s="97"/>
      <c r="T165" s="97"/>
      <c r="U165" s="97"/>
      <c r="V165" s="97"/>
      <c r="W165" s="97"/>
      <c r="X165" s="97"/>
      <c r="Y165" s="97"/>
      <c r="Z165" s="97"/>
    </row>
    <row r="166" spans="1:26" x14ac:dyDescent="0.25">
      <c r="A166" s="11"/>
      <c r="B166" s="40" t="s">
        <v>502</v>
      </c>
      <c r="C166" s="21" t="s">
        <v>300</v>
      </c>
      <c r="D166" s="4"/>
      <c r="E166" s="4"/>
      <c r="F166" s="4"/>
      <c r="G166" s="21" t="s">
        <v>300</v>
      </c>
      <c r="H166" s="4"/>
      <c r="I166" s="4"/>
      <c r="J166" s="4"/>
      <c r="K166" s="21"/>
      <c r="L166" s="4"/>
      <c r="M166" s="4"/>
      <c r="N166" s="4"/>
      <c r="O166" s="21" t="s">
        <v>300</v>
      </c>
      <c r="P166" s="4"/>
      <c r="Q166" s="4"/>
      <c r="R166" s="4"/>
      <c r="S166" s="21"/>
      <c r="T166" s="4"/>
      <c r="U166" s="4"/>
      <c r="V166" s="4"/>
      <c r="W166" s="21" t="s">
        <v>300</v>
      </c>
      <c r="X166" s="4"/>
      <c r="Y166" s="4"/>
      <c r="Z166" s="4"/>
    </row>
    <row r="167" spans="1:26" x14ac:dyDescent="0.25">
      <c r="A167" s="11"/>
      <c r="B167" s="31" t="s">
        <v>463</v>
      </c>
      <c r="C167" s="26" t="s">
        <v>300</v>
      </c>
      <c r="D167" s="32" t="s">
        <v>307</v>
      </c>
      <c r="E167" s="39">
        <v>44347</v>
      </c>
      <c r="F167" s="35"/>
      <c r="G167" s="26" t="s">
        <v>300</v>
      </c>
      <c r="H167" s="32" t="s">
        <v>307</v>
      </c>
      <c r="I167" s="33" t="s">
        <v>488</v>
      </c>
      <c r="J167" s="35" t="s">
        <v>310</v>
      </c>
      <c r="K167" s="26"/>
      <c r="L167" s="35" t="s">
        <v>307</v>
      </c>
      <c r="M167" s="88" t="s">
        <v>467</v>
      </c>
      <c r="N167" s="35" t="s">
        <v>300</v>
      </c>
      <c r="O167" s="26" t="s">
        <v>300</v>
      </c>
      <c r="P167" s="35" t="s">
        <v>307</v>
      </c>
      <c r="Q167" s="88" t="s">
        <v>467</v>
      </c>
      <c r="R167" s="35" t="s">
        <v>300</v>
      </c>
      <c r="S167" s="26"/>
      <c r="T167" s="32" t="s">
        <v>307</v>
      </c>
      <c r="U167" s="39">
        <v>44347</v>
      </c>
      <c r="V167" s="35"/>
      <c r="W167" s="26" t="s">
        <v>300</v>
      </c>
      <c r="X167" s="32" t="s">
        <v>307</v>
      </c>
      <c r="Y167" s="33" t="s">
        <v>488</v>
      </c>
      <c r="Z167" s="35" t="s">
        <v>310</v>
      </c>
    </row>
    <row r="168" spans="1:26" x14ac:dyDescent="0.25">
      <c r="A168" s="11"/>
      <c r="B168" s="27" t="s">
        <v>468</v>
      </c>
      <c r="C168" s="21" t="s">
        <v>300</v>
      </c>
      <c r="D168" s="28"/>
      <c r="E168" s="36">
        <v>22345</v>
      </c>
      <c r="F168" s="30"/>
      <c r="G168" s="21" t="s">
        <v>300</v>
      </c>
      <c r="H168" s="28"/>
      <c r="I168" s="29" t="s">
        <v>503</v>
      </c>
      <c r="J168" s="30" t="s">
        <v>310</v>
      </c>
      <c r="K168" s="21"/>
      <c r="L168" s="30"/>
      <c r="M168" s="87" t="s">
        <v>467</v>
      </c>
      <c r="N168" s="30" t="s">
        <v>300</v>
      </c>
      <c r="O168" s="21" t="s">
        <v>300</v>
      </c>
      <c r="P168" s="30"/>
      <c r="Q168" s="87" t="s">
        <v>467</v>
      </c>
      <c r="R168" s="30" t="s">
        <v>300</v>
      </c>
      <c r="S168" s="21"/>
      <c r="T168" s="28"/>
      <c r="U168" s="36">
        <v>22345</v>
      </c>
      <c r="V168" s="30"/>
      <c r="W168" s="21" t="s">
        <v>300</v>
      </c>
      <c r="X168" s="28"/>
      <c r="Y168" s="29" t="s">
        <v>503</v>
      </c>
      <c r="Z168" s="30" t="s">
        <v>310</v>
      </c>
    </row>
    <row r="169" spans="1:26" x14ac:dyDescent="0.25">
      <c r="A169" s="11"/>
      <c r="B169" s="31" t="s">
        <v>470</v>
      </c>
      <c r="C169" s="26" t="s">
        <v>300</v>
      </c>
      <c r="D169" s="32"/>
      <c r="E169" s="39">
        <v>21532</v>
      </c>
      <c r="F169" s="35"/>
      <c r="G169" s="26" t="s">
        <v>300</v>
      </c>
      <c r="H169" s="32"/>
      <c r="I169" s="33" t="s">
        <v>585</v>
      </c>
      <c r="J169" s="35" t="s">
        <v>310</v>
      </c>
      <c r="K169" s="26"/>
      <c r="L169" s="32"/>
      <c r="M169" s="33">
        <v>251</v>
      </c>
      <c r="N169" s="35"/>
      <c r="O169" s="26" t="s">
        <v>300</v>
      </c>
      <c r="P169" s="32"/>
      <c r="Q169" s="33" t="s">
        <v>647</v>
      </c>
      <c r="R169" s="35" t="s">
        <v>310</v>
      </c>
      <c r="S169" s="26"/>
      <c r="T169" s="32"/>
      <c r="U169" s="39">
        <v>21783</v>
      </c>
      <c r="V169" s="35"/>
      <c r="W169" s="26" t="s">
        <v>300</v>
      </c>
      <c r="X169" s="32"/>
      <c r="Y169" s="33" t="s">
        <v>504</v>
      </c>
      <c r="Z169" s="35" t="s">
        <v>310</v>
      </c>
    </row>
    <row r="170" spans="1:26" x14ac:dyDescent="0.25">
      <c r="A170" s="11"/>
      <c r="B170" s="27" t="s">
        <v>472</v>
      </c>
      <c r="C170" s="21" t="s">
        <v>300</v>
      </c>
      <c r="D170" s="4"/>
      <c r="E170" s="4"/>
      <c r="F170" s="4"/>
      <c r="G170" s="21" t="s">
        <v>300</v>
      </c>
      <c r="H170" s="4"/>
      <c r="I170" s="4"/>
      <c r="J170" s="4"/>
      <c r="K170" s="21"/>
      <c r="L170" s="4"/>
      <c r="M170" s="4"/>
      <c r="N170" s="4"/>
      <c r="O170" s="21" t="s">
        <v>300</v>
      </c>
      <c r="P170" s="4"/>
      <c r="Q170" s="4"/>
      <c r="R170" s="4"/>
      <c r="S170" s="21"/>
      <c r="T170" s="4"/>
      <c r="U170" s="4"/>
      <c r="V170" s="4"/>
      <c r="W170" s="21" t="s">
        <v>300</v>
      </c>
      <c r="X170" s="4"/>
      <c r="Y170" s="4"/>
      <c r="Z170" s="4"/>
    </row>
    <row r="171" spans="1:26" x14ac:dyDescent="0.25">
      <c r="A171" s="11"/>
      <c r="B171" s="37" t="s">
        <v>473</v>
      </c>
      <c r="C171" s="26" t="s">
        <v>300</v>
      </c>
      <c r="D171" s="32"/>
      <c r="E171" s="39">
        <v>16853</v>
      </c>
      <c r="F171" s="35"/>
      <c r="G171" s="26" t="s">
        <v>300</v>
      </c>
      <c r="H171" s="32"/>
      <c r="I171" s="33" t="s">
        <v>505</v>
      </c>
      <c r="J171" s="35" t="s">
        <v>310</v>
      </c>
      <c r="K171" s="26"/>
      <c r="L171" s="35"/>
      <c r="M171" s="88" t="s">
        <v>467</v>
      </c>
      <c r="N171" s="35" t="s">
        <v>300</v>
      </c>
      <c r="O171" s="26" t="s">
        <v>300</v>
      </c>
      <c r="P171" s="35"/>
      <c r="Q171" s="88" t="s">
        <v>467</v>
      </c>
      <c r="R171" s="35" t="s">
        <v>300</v>
      </c>
      <c r="S171" s="26"/>
      <c r="T171" s="32"/>
      <c r="U171" s="39">
        <v>16853</v>
      </c>
      <c r="V171" s="35"/>
      <c r="W171" s="26" t="s">
        <v>300</v>
      </c>
      <c r="X171" s="32"/>
      <c r="Y171" s="33" t="s">
        <v>505</v>
      </c>
      <c r="Z171" s="35" t="s">
        <v>310</v>
      </c>
    </row>
    <row r="172" spans="1:26" x14ac:dyDescent="0.25">
      <c r="A172" s="11"/>
      <c r="B172" s="38" t="s">
        <v>475</v>
      </c>
      <c r="C172" s="21" t="s">
        <v>300</v>
      </c>
      <c r="D172" s="28"/>
      <c r="E172" s="36">
        <v>53576</v>
      </c>
      <c r="F172" s="30"/>
      <c r="G172" s="21" t="s">
        <v>300</v>
      </c>
      <c r="H172" s="28"/>
      <c r="I172" s="29" t="s">
        <v>648</v>
      </c>
      <c r="J172" s="30" t="s">
        <v>310</v>
      </c>
      <c r="K172" s="21"/>
      <c r="L172" s="28"/>
      <c r="M172" s="36">
        <v>4188</v>
      </c>
      <c r="N172" s="30"/>
      <c r="O172" s="21" t="s">
        <v>300</v>
      </c>
      <c r="P172" s="28"/>
      <c r="Q172" s="29" t="s">
        <v>649</v>
      </c>
      <c r="R172" s="30" t="s">
        <v>310</v>
      </c>
      <c r="S172" s="21"/>
      <c r="T172" s="28"/>
      <c r="U172" s="36">
        <v>57764</v>
      </c>
      <c r="V172" s="30"/>
      <c r="W172" s="21" t="s">
        <v>300</v>
      </c>
      <c r="X172" s="28"/>
      <c r="Y172" s="29" t="s">
        <v>506</v>
      </c>
      <c r="Z172" s="30" t="s">
        <v>310</v>
      </c>
    </row>
    <row r="173" spans="1:26" x14ac:dyDescent="0.25">
      <c r="A173" s="11"/>
      <c r="B173" s="37" t="s">
        <v>477</v>
      </c>
      <c r="C173" s="26" t="s">
        <v>300</v>
      </c>
      <c r="D173" s="32"/>
      <c r="E173" s="39">
        <v>20143</v>
      </c>
      <c r="F173" s="35"/>
      <c r="G173" s="26" t="s">
        <v>300</v>
      </c>
      <c r="H173" s="32"/>
      <c r="I173" s="33" t="s">
        <v>507</v>
      </c>
      <c r="J173" s="35" t="s">
        <v>310</v>
      </c>
      <c r="K173" s="26"/>
      <c r="L173" s="32"/>
      <c r="M173" s="33">
        <v>7</v>
      </c>
      <c r="N173" s="35"/>
      <c r="O173" s="26" t="s">
        <v>300</v>
      </c>
      <c r="P173" s="35"/>
      <c r="Q173" s="88" t="s">
        <v>467</v>
      </c>
      <c r="R173" s="35" t="s">
        <v>300</v>
      </c>
      <c r="S173" s="26"/>
      <c r="T173" s="32"/>
      <c r="U173" s="39">
        <v>20150</v>
      </c>
      <c r="V173" s="35"/>
      <c r="W173" s="26" t="s">
        <v>300</v>
      </c>
      <c r="X173" s="32"/>
      <c r="Y173" s="33" t="s">
        <v>507</v>
      </c>
      <c r="Z173" s="35" t="s">
        <v>310</v>
      </c>
    </row>
    <row r="174" spans="1:26" x14ac:dyDescent="0.25">
      <c r="A174" s="11"/>
      <c r="B174" s="27" t="s">
        <v>480</v>
      </c>
      <c r="C174" s="21" t="s">
        <v>300</v>
      </c>
      <c r="D174" s="28"/>
      <c r="E174" s="36">
        <v>23223</v>
      </c>
      <c r="F174" s="30"/>
      <c r="G174" s="21" t="s">
        <v>300</v>
      </c>
      <c r="H174" s="28"/>
      <c r="I174" s="29" t="s">
        <v>508</v>
      </c>
      <c r="J174" s="30" t="s">
        <v>310</v>
      </c>
      <c r="K174" s="21"/>
      <c r="L174" s="28"/>
      <c r="M174" s="29">
        <v>95</v>
      </c>
      <c r="N174" s="30"/>
      <c r="O174" s="21" t="s">
        <v>300</v>
      </c>
      <c r="P174" s="30"/>
      <c r="Q174" s="87" t="s">
        <v>467</v>
      </c>
      <c r="R174" s="30" t="s">
        <v>300</v>
      </c>
      <c r="S174" s="21"/>
      <c r="T174" s="28"/>
      <c r="U174" s="36">
        <v>23318</v>
      </c>
      <c r="V174" s="30"/>
      <c r="W174" s="21" t="s">
        <v>300</v>
      </c>
      <c r="X174" s="28"/>
      <c r="Y174" s="29" t="s">
        <v>508</v>
      </c>
      <c r="Z174" s="30" t="s">
        <v>310</v>
      </c>
    </row>
    <row r="175" spans="1:26" x14ac:dyDescent="0.25">
      <c r="A175" s="11"/>
      <c r="B175" s="31" t="s">
        <v>483</v>
      </c>
      <c r="C175" s="26" t="s">
        <v>300</v>
      </c>
      <c r="D175" s="25"/>
      <c r="E175" s="25"/>
      <c r="F175" s="25"/>
      <c r="G175" s="26" t="s">
        <v>300</v>
      </c>
      <c r="H175" s="25"/>
      <c r="I175" s="25"/>
      <c r="J175" s="25"/>
      <c r="K175" s="26"/>
      <c r="L175" s="25"/>
      <c r="M175" s="25"/>
      <c r="N175" s="25"/>
      <c r="O175" s="26" t="s">
        <v>300</v>
      </c>
      <c r="P175" s="25"/>
      <c r="Q175" s="25"/>
      <c r="R175" s="25"/>
      <c r="S175" s="26"/>
      <c r="T175" s="25"/>
      <c r="U175" s="25"/>
      <c r="V175" s="25"/>
      <c r="W175" s="26" t="s">
        <v>300</v>
      </c>
      <c r="X175" s="25"/>
      <c r="Y175" s="25"/>
      <c r="Z175" s="25"/>
    </row>
    <row r="176" spans="1:26" x14ac:dyDescent="0.25">
      <c r="A176" s="11"/>
      <c r="B176" s="38" t="s">
        <v>629</v>
      </c>
      <c r="C176" s="21" t="s">
        <v>300</v>
      </c>
      <c r="D176" s="28"/>
      <c r="E176" s="36">
        <v>59009</v>
      </c>
      <c r="F176" s="30"/>
      <c r="G176" s="21" t="s">
        <v>300</v>
      </c>
      <c r="H176" s="28"/>
      <c r="I176" s="29" t="s">
        <v>650</v>
      </c>
      <c r="J176" s="30" t="s">
        <v>310</v>
      </c>
      <c r="K176" s="21"/>
      <c r="L176" s="28"/>
      <c r="M176" s="29">
        <v>25</v>
      </c>
      <c r="N176" s="30"/>
      <c r="O176" s="21" t="s">
        <v>300</v>
      </c>
      <c r="P176" s="28"/>
      <c r="Q176" s="29" t="s">
        <v>596</v>
      </c>
      <c r="R176" s="30" t="s">
        <v>310</v>
      </c>
      <c r="S176" s="21"/>
      <c r="T176" s="28"/>
      <c r="U176" s="36">
        <v>59034</v>
      </c>
      <c r="V176" s="30"/>
      <c r="W176" s="21" t="s">
        <v>300</v>
      </c>
      <c r="X176" s="28"/>
      <c r="Y176" s="29" t="s">
        <v>509</v>
      </c>
      <c r="Z176" s="30" t="s">
        <v>310</v>
      </c>
    </row>
    <row r="177" spans="1:26" x14ac:dyDescent="0.25">
      <c r="A177" s="11"/>
      <c r="B177" s="37" t="s">
        <v>632</v>
      </c>
      <c r="C177" s="26" t="s">
        <v>300</v>
      </c>
      <c r="D177" s="32"/>
      <c r="E177" s="33">
        <v>815</v>
      </c>
      <c r="F177" s="35"/>
      <c r="G177" s="26" t="s">
        <v>300</v>
      </c>
      <c r="H177" s="32"/>
      <c r="I177" s="33" t="s">
        <v>511</v>
      </c>
      <c r="J177" s="35" t="s">
        <v>310</v>
      </c>
      <c r="K177" s="26"/>
      <c r="L177" s="32"/>
      <c r="M177" s="33">
        <v>588</v>
      </c>
      <c r="N177" s="35"/>
      <c r="O177" s="26" t="s">
        <v>300</v>
      </c>
      <c r="P177" s="32"/>
      <c r="Q177" s="33" t="s">
        <v>497</v>
      </c>
      <c r="R177" s="35" t="s">
        <v>310</v>
      </c>
      <c r="S177" s="26"/>
      <c r="T177" s="32"/>
      <c r="U177" s="39">
        <v>1403</v>
      </c>
      <c r="V177" s="35"/>
      <c r="W177" s="26" t="s">
        <v>300</v>
      </c>
      <c r="X177" s="32"/>
      <c r="Y177" s="33" t="s">
        <v>510</v>
      </c>
      <c r="Z177" s="35" t="s">
        <v>310</v>
      </c>
    </row>
    <row r="178" spans="1:26" ht="15.75" thickBot="1" x14ac:dyDescent="0.3">
      <c r="A178" s="11"/>
      <c r="B178" s="71" t="s">
        <v>489</v>
      </c>
      <c r="C178" s="55" t="s">
        <v>300</v>
      </c>
      <c r="D178" s="72"/>
      <c r="E178" s="73">
        <v>1499</v>
      </c>
      <c r="F178" s="74"/>
      <c r="G178" s="55" t="s">
        <v>300</v>
      </c>
      <c r="H178" s="72"/>
      <c r="I178" s="93" t="s">
        <v>651</v>
      </c>
      <c r="J178" s="74" t="s">
        <v>310</v>
      </c>
      <c r="K178" s="55"/>
      <c r="L178" s="72"/>
      <c r="M178" s="73">
        <v>4232</v>
      </c>
      <c r="N178" s="74"/>
      <c r="O178" s="55" t="s">
        <v>300</v>
      </c>
      <c r="P178" s="72"/>
      <c r="Q178" s="93" t="s">
        <v>634</v>
      </c>
      <c r="R178" s="74" t="s">
        <v>310</v>
      </c>
      <c r="S178" s="55"/>
      <c r="T178" s="72"/>
      <c r="U178" s="73">
        <v>5731</v>
      </c>
      <c r="V178" s="74"/>
      <c r="W178" s="55" t="s">
        <v>300</v>
      </c>
      <c r="X178" s="72"/>
      <c r="Y178" s="93" t="s">
        <v>512</v>
      </c>
      <c r="Z178" s="74" t="s">
        <v>310</v>
      </c>
    </row>
    <row r="179" spans="1:26" x14ac:dyDescent="0.25">
      <c r="A179" s="11"/>
      <c r="B179" s="37" t="s">
        <v>491</v>
      </c>
      <c r="C179" s="26" t="s">
        <v>300</v>
      </c>
      <c r="D179" s="32"/>
      <c r="E179" s="39">
        <v>263342</v>
      </c>
      <c r="F179" s="35"/>
      <c r="G179" s="26" t="s">
        <v>300</v>
      </c>
      <c r="H179" s="32"/>
      <c r="I179" s="33" t="s">
        <v>652</v>
      </c>
      <c r="J179" s="35" t="s">
        <v>310</v>
      </c>
      <c r="K179" s="26"/>
      <c r="L179" s="32"/>
      <c r="M179" s="39">
        <v>9386</v>
      </c>
      <c r="N179" s="35"/>
      <c r="O179" s="26" t="s">
        <v>300</v>
      </c>
      <c r="P179" s="32"/>
      <c r="Q179" s="33" t="s">
        <v>639</v>
      </c>
      <c r="R179" s="35" t="s">
        <v>310</v>
      </c>
      <c r="S179" s="26"/>
      <c r="T179" s="32"/>
      <c r="U179" s="39">
        <v>272728</v>
      </c>
      <c r="V179" s="35"/>
      <c r="W179" s="26" t="s">
        <v>300</v>
      </c>
      <c r="X179" s="32"/>
      <c r="Y179" s="33" t="s">
        <v>513</v>
      </c>
      <c r="Z179" s="35" t="s">
        <v>310</v>
      </c>
    </row>
    <row r="180" spans="1:26" x14ac:dyDescent="0.25">
      <c r="A180" s="11"/>
      <c r="B180" s="27" t="s">
        <v>637</v>
      </c>
      <c r="C180" s="21" t="s">
        <v>300</v>
      </c>
      <c r="D180" s="28"/>
      <c r="E180" s="36">
        <v>9716</v>
      </c>
      <c r="F180" s="30"/>
      <c r="G180" s="21" t="s">
        <v>300</v>
      </c>
      <c r="H180" s="28"/>
      <c r="I180" s="29" t="s">
        <v>653</v>
      </c>
      <c r="J180" s="30" t="s">
        <v>310</v>
      </c>
      <c r="K180" s="21"/>
      <c r="L180" s="28"/>
      <c r="M180" s="36">
        <v>5724</v>
      </c>
      <c r="N180" s="30"/>
      <c r="O180" s="21" t="s">
        <v>300</v>
      </c>
      <c r="P180" s="28"/>
      <c r="Q180" s="29" t="s">
        <v>654</v>
      </c>
      <c r="R180" s="30" t="s">
        <v>310</v>
      </c>
      <c r="S180" s="21"/>
      <c r="T180" s="28"/>
      <c r="U180" s="36">
        <v>15440</v>
      </c>
      <c r="V180" s="30"/>
      <c r="W180" s="21" t="s">
        <v>300</v>
      </c>
      <c r="X180" s="28"/>
      <c r="Y180" s="29" t="s">
        <v>514</v>
      </c>
      <c r="Z180" s="30" t="s">
        <v>310</v>
      </c>
    </row>
    <row r="181" spans="1:26" ht="15.75" thickBot="1" x14ac:dyDescent="0.3">
      <c r="A181" s="11"/>
      <c r="B181" s="56" t="s">
        <v>640</v>
      </c>
      <c r="C181" s="58" t="s">
        <v>300</v>
      </c>
      <c r="D181" s="59"/>
      <c r="E181" s="60">
        <v>55560</v>
      </c>
      <c r="F181" s="62"/>
      <c r="G181" s="58" t="s">
        <v>300</v>
      </c>
      <c r="H181" s="59"/>
      <c r="I181" s="89" t="s">
        <v>516</v>
      </c>
      <c r="J181" s="62" t="s">
        <v>310</v>
      </c>
      <c r="K181" s="58"/>
      <c r="L181" s="62"/>
      <c r="M181" s="90" t="s">
        <v>467</v>
      </c>
      <c r="N181" s="62" t="s">
        <v>300</v>
      </c>
      <c r="O181" s="58" t="s">
        <v>300</v>
      </c>
      <c r="P181" s="62"/>
      <c r="Q181" s="90" t="s">
        <v>467</v>
      </c>
      <c r="R181" s="62" t="s">
        <v>300</v>
      </c>
      <c r="S181" s="58"/>
      <c r="T181" s="59"/>
      <c r="U181" s="60">
        <v>55560</v>
      </c>
      <c r="V181" s="62"/>
      <c r="W181" s="58" t="s">
        <v>300</v>
      </c>
      <c r="X181" s="59"/>
      <c r="Y181" s="89" t="s">
        <v>516</v>
      </c>
      <c r="Z181" s="62" t="s">
        <v>310</v>
      </c>
    </row>
    <row r="182" spans="1:26" ht="15.75" thickBot="1" x14ac:dyDescent="0.3">
      <c r="A182" s="11"/>
      <c r="B182" s="63" t="s">
        <v>517</v>
      </c>
      <c r="C182" s="65" t="s">
        <v>300</v>
      </c>
      <c r="D182" s="66" t="s">
        <v>307</v>
      </c>
      <c r="E182" s="92">
        <v>328618</v>
      </c>
      <c r="F182" s="69"/>
      <c r="G182" s="65" t="s">
        <v>300</v>
      </c>
      <c r="H182" s="66" t="s">
        <v>307</v>
      </c>
      <c r="I182" s="67" t="s">
        <v>655</v>
      </c>
      <c r="J182" s="69" t="s">
        <v>310</v>
      </c>
      <c r="K182" s="65"/>
      <c r="L182" s="66" t="s">
        <v>307</v>
      </c>
      <c r="M182" s="92">
        <v>15110</v>
      </c>
      <c r="N182" s="69"/>
      <c r="O182" s="65" t="s">
        <v>300</v>
      </c>
      <c r="P182" s="66" t="s">
        <v>307</v>
      </c>
      <c r="Q182" s="67" t="s">
        <v>656</v>
      </c>
      <c r="R182" s="69" t="s">
        <v>310</v>
      </c>
      <c r="S182" s="65"/>
      <c r="T182" s="66" t="s">
        <v>307</v>
      </c>
      <c r="U182" s="92">
        <v>343728</v>
      </c>
      <c r="V182" s="69"/>
      <c r="W182" s="65" t="s">
        <v>300</v>
      </c>
      <c r="X182" s="66" t="s">
        <v>307</v>
      </c>
      <c r="Y182" s="67" t="s">
        <v>518</v>
      </c>
      <c r="Z182" s="69" t="s">
        <v>310</v>
      </c>
    </row>
    <row r="183" spans="1:26" ht="15.75" thickTop="1" x14ac:dyDescent="0.25">
      <c r="A183" s="11"/>
      <c r="B183" s="31" t="s">
        <v>72</v>
      </c>
      <c r="C183" s="26" t="s">
        <v>300</v>
      </c>
      <c r="D183" s="32" t="s">
        <v>307</v>
      </c>
      <c r="E183" s="39">
        <v>270609</v>
      </c>
      <c r="F183" s="35"/>
      <c r="G183" s="26" t="s">
        <v>300</v>
      </c>
      <c r="H183" s="32" t="s">
        <v>307</v>
      </c>
      <c r="I183" s="33" t="s">
        <v>657</v>
      </c>
      <c r="J183" s="35" t="s">
        <v>310</v>
      </c>
      <c r="K183" s="26"/>
      <c r="L183" s="32" t="s">
        <v>307</v>
      </c>
      <c r="M183" s="39">
        <v>13338</v>
      </c>
      <c r="N183" s="35"/>
      <c r="O183" s="26" t="s">
        <v>300</v>
      </c>
      <c r="P183" s="32" t="s">
        <v>307</v>
      </c>
      <c r="Q183" s="33" t="s">
        <v>658</v>
      </c>
      <c r="R183" s="35" t="s">
        <v>310</v>
      </c>
      <c r="S183" s="26"/>
      <c r="T183" s="32" t="s">
        <v>307</v>
      </c>
      <c r="U183" s="39">
        <v>283947</v>
      </c>
      <c r="V183" s="35"/>
      <c r="W183" s="26" t="s">
        <v>300</v>
      </c>
      <c r="X183" s="32" t="s">
        <v>307</v>
      </c>
      <c r="Y183" s="33" t="s">
        <v>519</v>
      </c>
      <c r="Z183" s="35" t="s">
        <v>310</v>
      </c>
    </row>
    <row r="184" spans="1:26" ht="15.75" thickBot="1" x14ac:dyDescent="0.3">
      <c r="A184" s="11"/>
      <c r="B184" s="71" t="s">
        <v>76</v>
      </c>
      <c r="C184" s="55" t="s">
        <v>300</v>
      </c>
      <c r="D184" s="72"/>
      <c r="E184" s="73">
        <v>58009</v>
      </c>
      <c r="F184" s="74"/>
      <c r="G184" s="55" t="s">
        <v>300</v>
      </c>
      <c r="H184" s="72"/>
      <c r="I184" s="93" t="s">
        <v>659</v>
      </c>
      <c r="J184" s="74" t="s">
        <v>310</v>
      </c>
      <c r="K184" s="55"/>
      <c r="L184" s="72"/>
      <c r="M184" s="73">
        <v>1772</v>
      </c>
      <c r="N184" s="74"/>
      <c r="O184" s="55" t="s">
        <v>300</v>
      </c>
      <c r="P184" s="72"/>
      <c r="Q184" s="93" t="s">
        <v>660</v>
      </c>
      <c r="R184" s="74" t="s">
        <v>310</v>
      </c>
      <c r="S184" s="55"/>
      <c r="T184" s="72"/>
      <c r="U184" s="73">
        <v>59781</v>
      </c>
      <c r="V184" s="74"/>
      <c r="W184" s="55" t="s">
        <v>300</v>
      </c>
      <c r="X184" s="72"/>
      <c r="Y184" s="93" t="s">
        <v>520</v>
      </c>
      <c r="Z184" s="74" t="s">
        <v>310</v>
      </c>
    </row>
    <row r="185" spans="1:26" ht="15.75" thickBot="1" x14ac:dyDescent="0.3">
      <c r="A185" s="11"/>
      <c r="B185" s="79" t="s">
        <v>517</v>
      </c>
      <c r="C185" s="81" t="s">
        <v>300</v>
      </c>
      <c r="D185" s="82" t="s">
        <v>307</v>
      </c>
      <c r="E185" s="83">
        <v>328618</v>
      </c>
      <c r="F185" s="85"/>
      <c r="G185" s="81" t="s">
        <v>300</v>
      </c>
      <c r="H185" s="82" t="s">
        <v>307</v>
      </c>
      <c r="I185" s="96" t="s">
        <v>655</v>
      </c>
      <c r="J185" s="85" t="s">
        <v>310</v>
      </c>
      <c r="K185" s="81"/>
      <c r="L185" s="82" t="s">
        <v>307</v>
      </c>
      <c r="M185" s="83">
        <v>15110</v>
      </c>
      <c r="N185" s="85"/>
      <c r="O185" s="81" t="s">
        <v>300</v>
      </c>
      <c r="P185" s="82" t="s">
        <v>307</v>
      </c>
      <c r="Q185" s="96" t="s">
        <v>656</v>
      </c>
      <c r="R185" s="85" t="s">
        <v>310</v>
      </c>
      <c r="S185" s="81"/>
      <c r="T185" s="82" t="s">
        <v>307</v>
      </c>
      <c r="U185" s="83">
        <v>343728</v>
      </c>
      <c r="V185" s="85"/>
      <c r="W185" s="81" t="s">
        <v>300</v>
      </c>
      <c r="X185" s="82" t="s">
        <v>307</v>
      </c>
      <c r="Y185" s="96" t="s">
        <v>518</v>
      </c>
      <c r="Z185" s="85" t="s">
        <v>310</v>
      </c>
    </row>
    <row r="186" spans="1:26" ht="15.75" thickTop="1" x14ac:dyDescent="0.25">
      <c r="A186" s="11" t="s">
        <v>1653</v>
      </c>
      <c r="B186" s="97" t="s">
        <v>6</v>
      </c>
      <c r="C186" s="97"/>
      <c r="D186" s="97"/>
      <c r="E186" s="97"/>
      <c r="F186" s="97"/>
      <c r="G186" s="97"/>
      <c r="H186" s="97"/>
      <c r="I186" s="97"/>
      <c r="J186" s="97"/>
      <c r="K186" s="97"/>
      <c r="L186" s="97"/>
      <c r="M186" s="97"/>
      <c r="N186" s="97"/>
      <c r="O186" s="97"/>
      <c r="P186" s="97"/>
      <c r="Q186" s="97"/>
      <c r="R186" s="97"/>
      <c r="S186" s="97"/>
      <c r="T186" s="97"/>
      <c r="U186" s="97"/>
      <c r="V186" s="97"/>
      <c r="W186" s="97"/>
      <c r="X186" s="97"/>
      <c r="Y186" s="97"/>
      <c r="Z186" s="97"/>
    </row>
    <row r="187" spans="1:26" ht="25.5" customHeight="1" x14ac:dyDescent="0.25">
      <c r="A187" s="11"/>
      <c r="B187" s="48" t="s">
        <v>663</v>
      </c>
      <c r="C187" s="48"/>
      <c r="D187" s="48"/>
      <c r="E187" s="48"/>
      <c r="F187" s="48"/>
      <c r="G187" s="48"/>
      <c r="H187" s="48"/>
      <c r="I187" s="48"/>
      <c r="J187" s="48"/>
      <c r="K187" s="48"/>
      <c r="L187" s="48"/>
      <c r="M187" s="48"/>
      <c r="N187" s="48"/>
      <c r="O187" s="48"/>
      <c r="P187" s="48"/>
      <c r="Q187" s="48"/>
      <c r="R187" s="48"/>
      <c r="S187" s="48"/>
      <c r="T187" s="48"/>
      <c r="U187" s="48"/>
      <c r="V187" s="48"/>
      <c r="W187" s="48"/>
      <c r="X187" s="48"/>
      <c r="Y187" s="48"/>
      <c r="Z187" s="48"/>
    </row>
    <row r="188" spans="1:26" x14ac:dyDescent="0.25">
      <c r="A188" s="11"/>
      <c r="B188" s="50"/>
      <c r="C188" s="50"/>
      <c r="D188" s="50"/>
      <c r="E188" s="50"/>
      <c r="F188" s="50"/>
      <c r="G188" s="50"/>
      <c r="H188" s="50"/>
      <c r="I188" s="50"/>
      <c r="J188" s="50"/>
      <c r="K188" s="50"/>
      <c r="L188" s="50"/>
      <c r="M188" s="50"/>
      <c r="N188" s="50"/>
      <c r="O188" s="50"/>
      <c r="P188" s="50"/>
      <c r="Q188" s="50"/>
      <c r="R188" s="50"/>
      <c r="S188" s="50"/>
      <c r="T188" s="50"/>
      <c r="U188" s="50"/>
      <c r="V188" s="50"/>
      <c r="W188" s="50"/>
      <c r="X188" s="50"/>
      <c r="Y188" s="50"/>
      <c r="Z188" s="50"/>
    </row>
    <row r="189" spans="1:26" x14ac:dyDescent="0.25">
      <c r="A189" s="11"/>
      <c r="B189" s="4"/>
      <c r="C189" s="4"/>
      <c r="D189" s="4"/>
      <c r="E189" s="4"/>
      <c r="F189" s="4"/>
      <c r="G189" s="4"/>
      <c r="H189" s="4"/>
      <c r="I189" s="4"/>
      <c r="J189" s="4"/>
      <c r="K189" s="4"/>
      <c r="L189" s="4"/>
      <c r="M189" s="4"/>
      <c r="N189" s="4"/>
      <c r="O189" s="4"/>
      <c r="P189" s="4"/>
      <c r="Q189" s="4"/>
      <c r="R189" s="4"/>
      <c r="S189" s="4"/>
      <c r="T189" s="4"/>
      <c r="U189" s="4"/>
      <c r="V189" s="4"/>
      <c r="W189" s="4"/>
      <c r="X189" s="4"/>
      <c r="Y189" s="4"/>
      <c r="Z189" s="4"/>
    </row>
    <row r="190" spans="1:26" ht="15.75" thickBot="1" x14ac:dyDescent="0.3">
      <c r="A190" s="11"/>
      <c r="B190" s="21"/>
      <c r="C190" s="21" t="s">
        <v>300</v>
      </c>
      <c r="D190" s="46" t="s">
        <v>72</v>
      </c>
      <c r="E190" s="46"/>
      <c r="F190" s="46"/>
      <c r="G190" s="46"/>
      <c r="H190" s="46"/>
      <c r="I190" s="46"/>
      <c r="J190" s="21"/>
      <c r="K190" s="21" t="s">
        <v>300</v>
      </c>
      <c r="L190" s="46" t="s">
        <v>664</v>
      </c>
      <c r="M190" s="46"/>
      <c r="N190" s="46"/>
      <c r="O190" s="46"/>
      <c r="P190" s="46"/>
      <c r="Q190" s="46"/>
      <c r="R190" s="21"/>
      <c r="S190" s="21" t="s">
        <v>300</v>
      </c>
      <c r="T190" s="46" t="s">
        <v>141</v>
      </c>
      <c r="U190" s="46"/>
      <c r="V190" s="46"/>
      <c r="W190" s="46"/>
      <c r="X190" s="46"/>
      <c r="Y190" s="46"/>
      <c r="Z190" s="21"/>
    </row>
    <row r="191" spans="1:26" x14ac:dyDescent="0.25">
      <c r="A191" s="11"/>
      <c r="B191" s="41" t="s">
        <v>423</v>
      </c>
      <c r="C191" s="43" t="s">
        <v>300</v>
      </c>
      <c r="D191" s="113" t="s">
        <v>453</v>
      </c>
      <c r="E191" s="113"/>
      <c r="F191" s="114"/>
      <c r="G191" s="114" t="s">
        <v>300</v>
      </c>
      <c r="H191" s="113" t="s">
        <v>351</v>
      </c>
      <c r="I191" s="113"/>
      <c r="J191" s="43"/>
      <c r="K191" s="43" t="s">
        <v>300</v>
      </c>
      <c r="L191" s="113" t="s">
        <v>453</v>
      </c>
      <c r="M191" s="113"/>
      <c r="N191" s="114"/>
      <c r="O191" s="114" t="s">
        <v>300</v>
      </c>
      <c r="P191" s="113" t="s">
        <v>616</v>
      </c>
      <c r="Q191" s="113"/>
      <c r="R191" s="43"/>
      <c r="S191" s="43" t="s">
        <v>300</v>
      </c>
      <c r="T191" s="113" t="s">
        <v>453</v>
      </c>
      <c r="U191" s="113"/>
      <c r="V191" s="114"/>
      <c r="W191" s="114" t="s">
        <v>300</v>
      </c>
      <c r="X191" s="113" t="s">
        <v>351</v>
      </c>
      <c r="Y191" s="113"/>
      <c r="Z191" s="43"/>
    </row>
    <row r="192" spans="1:26" ht="15.75" thickBot="1" x14ac:dyDescent="0.3">
      <c r="A192" s="11"/>
      <c r="B192" s="42"/>
      <c r="C192" s="44"/>
      <c r="D192" s="46" t="s">
        <v>454</v>
      </c>
      <c r="E192" s="46"/>
      <c r="F192" s="44"/>
      <c r="G192" s="44"/>
      <c r="H192" s="46"/>
      <c r="I192" s="46"/>
      <c r="J192" s="44"/>
      <c r="K192" s="44"/>
      <c r="L192" s="46" t="s">
        <v>454</v>
      </c>
      <c r="M192" s="46"/>
      <c r="N192" s="44"/>
      <c r="O192" s="44"/>
      <c r="P192" s="46" t="s">
        <v>617</v>
      </c>
      <c r="Q192" s="46"/>
      <c r="R192" s="44"/>
      <c r="S192" s="44"/>
      <c r="T192" s="46" t="s">
        <v>454</v>
      </c>
      <c r="U192" s="46"/>
      <c r="V192" s="44"/>
      <c r="W192" s="44"/>
      <c r="X192" s="46"/>
      <c r="Y192" s="46"/>
      <c r="Z192" s="44"/>
    </row>
    <row r="193" spans="1:26" x14ac:dyDescent="0.25">
      <c r="A193" s="11"/>
      <c r="B193" s="24" t="s">
        <v>462</v>
      </c>
      <c r="C193" s="26" t="s">
        <v>300</v>
      </c>
      <c r="D193" s="25"/>
      <c r="E193" s="25"/>
      <c r="F193" s="25"/>
      <c r="G193" s="26" t="s">
        <v>300</v>
      </c>
      <c r="H193" s="25"/>
      <c r="I193" s="25"/>
      <c r="J193" s="25"/>
      <c r="K193" s="26" t="s">
        <v>300</v>
      </c>
      <c r="L193" s="25"/>
      <c r="M193" s="25"/>
      <c r="N193" s="25"/>
      <c r="O193" s="26" t="s">
        <v>300</v>
      </c>
      <c r="P193" s="25"/>
      <c r="Q193" s="25"/>
      <c r="R193" s="25"/>
      <c r="S193" s="26" t="s">
        <v>300</v>
      </c>
      <c r="T193" s="25"/>
      <c r="U193" s="25"/>
      <c r="V193" s="25"/>
      <c r="W193" s="26" t="s">
        <v>300</v>
      </c>
      <c r="X193" s="25"/>
      <c r="Y193" s="25"/>
      <c r="Z193" s="25"/>
    </row>
    <row r="194" spans="1:26" x14ac:dyDescent="0.25">
      <c r="A194" s="11"/>
      <c r="B194" s="40" t="s">
        <v>665</v>
      </c>
      <c r="C194" s="21" t="s">
        <v>300</v>
      </c>
      <c r="D194" s="4"/>
      <c r="E194" s="4"/>
      <c r="F194" s="4"/>
      <c r="G194" s="21" t="s">
        <v>300</v>
      </c>
      <c r="H194" s="4"/>
      <c r="I194" s="4"/>
      <c r="J194" s="4"/>
      <c r="K194" s="21" t="s">
        <v>300</v>
      </c>
      <c r="L194" s="4"/>
      <c r="M194" s="4"/>
      <c r="N194" s="4"/>
      <c r="O194" s="21" t="s">
        <v>300</v>
      </c>
      <c r="P194" s="4"/>
      <c r="Q194" s="4"/>
      <c r="R194" s="4"/>
      <c r="S194" s="21" t="s">
        <v>300</v>
      </c>
      <c r="T194" s="4"/>
      <c r="U194" s="4"/>
      <c r="V194" s="4"/>
      <c r="W194" s="21" t="s">
        <v>300</v>
      </c>
      <c r="X194" s="4"/>
      <c r="Y194" s="4"/>
      <c r="Z194" s="4"/>
    </row>
    <row r="195" spans="1:26" x14ac:dyDescent="0.25">
      <c r="A195" s="11"/>
      <c r="B195" s="31" t="s">
        <v>666</v>
      </c>
      <c r="C195" s="26" t="s">
        <v>300</v>
      </c>
      <c r="D195" s="32" t="s">
        <v>307</v>
      </c>
      <c r="E195" s="39">
        <v>33305</v>
      </c>
      <c r="F195" s="35"/>
      <c r="G195" s="26" t="s">
        <v>300</v>
      </c>
      <c r="H195" s="32" t="s">
        <v>307</v>
      </c>
      <c r="I195" s="39">
        <v>33727</v>
      </c>
      <c r="J195" s="35"/>
      <c r="K195" s="26" t="s">
        <v>300</v>
      </c>
      <c r="L195" s="32" t="s">
        <v>307</v>
      </c>
      <c r="M195" s="39">
        <v>7866</v>
      </c>
      <c r="N195" s="35"/>
      <c r="O195" s="26" t="s">
        <v>300</v>
      </c>
      <c r="P195" s="32" t="s">
        <v>307</v>
      </c>
      <c r="Q195" s="39">
        <v>8021</v>
      </c>
      <c r="R195" s="35"/>
      <c r="S195" s="26" t="s">
        <v>300</v>
      </c>
      <c r="T195" s="32" t="s">
        <v>307</v>
      </c>
      <c r="U195" s="39">
        <v>41171</v>
      </c>
      <c r="V195" s="35"/>
      <c r="W195" s="26" t="s">
        <v>300</v>
      </c>
      <c r="X195" s="32" t="s">
        <v>307</v>
      </c>
      <c r="Y195" s="39">
        <v>41748</v>
      </c>
      <c r="Z195" s="35"/>
    </row>
    <row r="196" spans="1:26" x14ac:dyDescent="0.25">
      <c r="A196" s="11"/>
      <c r="B196" s="27" t="s">
        <v>667</v>
      </c>
      <c r="C196" s="21" t="s">
        <v>300</v>
      </c>
      <c r="D196" s="28"/>
      <c r="E196" s="36">
        <v>507388</v>
      </c>
      <c r="F196" s="30"/>
      <c r="G196" s="21" t="s">
        <v>300</v>
      </c>
      <c r="H196" s="28"/>
      <c r="I196" s="36">
        <v>513841</v>
      </c>
      <c r="J196" s="30"/>
      <c r="K196" s="21" t="s">
        <v>300</v>
      </c>
      <c r="L196" s="28"/>
      <c r="M196" s="36">
        <v>39469</v>
      </c>
      <c r="N196" s="30"/>
      <c r="O196" s="21" t="s">
        <v>300</v>
      </c>
      <c r="P196" s="28"/>
      <c r="Q196" s="36">
        <v>41381</v>
      </c>
      <c r="R196" s="30"/>
      <c r="S196" s="21" t="s">
        <v>300</v>
      </c>
      <c r="T196" s="28"/>
      <c r="U196" s="36">
        <v>546857</v>
      </c>
      <c r="V196" s="30"/>
      <c r="W196" s="21" t="s">
        <v>300</v>
      </c>
      <c r="X196" s="28"/>
      <c r="Y196" s="36">
        <v>555222</v>
      </c>
      <c r="Z196" s="30"/>
    </row>
    <row r="197" spans="1:26" x14ac:dyDescent="0.25">
      <c r="A197" s="11"/>
      <c r="B197" s="31" t="s">
        <v>668</v>
      </c>
      <c r="C197" s="26" t="s">
        <v>300</v>
      </c>
      <c r="D197" s="32"/>
      <c r="E197" s="39">
        <v>459070</v>
      </c>
      <c r="F197" s="35"/>
      <c r="G197" s="26" t="s">
        <v>300</v>
      </c>
      <c r="H197" s="32"/>
      <c r="I197" s="39">
        <v>459251</v>
      </c>
      <c r="J197" s="35"/>
      <c r="K197" s="26" t="s">
        <v>300</v>
      </c>
      <c r="L197" s="32"/>
      <c r="M197" s="39">
        <v>82003</v>
      </c>
      <c r="N197" s="35"/>
      <c r="O197" s="26" t="s">
        <v>300</v>
      </c>
      <c r="P197" s="32"/>
      <c r="Q197" s="39">
        <v>81515</v>
      </c>
      <c r="R197" s="35"/>
      <c r="S197" s="26" t="s">
        <v>300</v>
      </c>
      <c r="T197" s="32"/>
      <c r="U197" s="39">
        <v>541073</v>
      </c>
      <c r="V197" s="35"/>
      <c r="W197" s="26" t="s">
        <v>300</v>
      </c>
      <c r="X197" s="32"/>
      <c r="Y197" s="39">
        <v>540766</v>
      </c>
      <c r="Z197" s="35"/>
    </row>
    <row r="198" spans="1:26" x14ac:dyDescent="0.25">
      <c r="A198" s="11"/>
      <c r="B198" s="27" t="s">
        <v>669</v>
      </c>
      <c r="C198" s="21" t="s">
        <v>300</v>
      </c>
      <c r="D198" s="28"/>
      <c r="E198" s="36">
        <v>100977</v>
      </c>
      <c r="F198" s="30"/>
      <c r="G198" s="21" t="s">
        <v>300</v>
      </c>
      <c r="H198" s="28"/>
      <c r="I198" s="36">
        <v>102801</v>
      </c>
      <c r="J198" s="30"/>
      <c r="K198" s="21" t="s">
        <v>300</v>
      </c>
      <c r="L198" s="28"/>
      <c r="M198" s="36">
        <v>41069</v>
      </c>
      <c r="N198" s="30"/>
      <c r="O198" s="21" t="s">
        <v>300</v>
      </c>
      <c r="P198" s="28"/>
      <c r="Q198" s="36">
        <v>39693</v>
      </c>
      <c r="R198" s="30"/>
      <c r="S198" s="21" t="s">
        <v>300</v>
      </c>
      <c r="T198" s="28"/>
      <c r="U198" s="36">
        <v>142046</v>
      </c>
      <c r="V198" s="30"/>
      <c r="W198" s="21" t="s">
        <v>300</v>
      </c>
      <c r="X198" s="28"/>
      <c r="Y198" s="36">
        <v>142494</v>
      </c>
      <c r="Z198" s="30"/>
    </row>
    <row r="199" spans="1:26" ht="15.75" thickBot="1" x14ac:dyDescent="0.3">
      <c r="A199" s="11"/>
      <c r="B199" s="56" t="s">
        <v>670</v>
      </c>
      <c r="C199" s="58" t="s">
        <v>300</v>
      </c>
      <c r="D199" s="59"/>
      <c r="E199" s="60">
        <v>263417</v>
      </c>
      <c r="F199" s="62"/>
      <c r="G199" s="58" t="s">
        <v>300</v>
      </c>
      <c r="H199" s="59"/>
      <c r="I199" s="60">
        <v>280526</v>
      </c>
      <c r="J199" s="62"/>
      <c r="K199" s="58" t="s">
        <v>300</v>
      </c>
      <c r="L199" s="59"/>
      <c r="M199" s="60">
        <v>79070</v>
      </c>
      <c r="N199" s="62"/>
      <c r="O199" s="58" t="s">
        <v>300</v>
      </c>
      <c r="P199" s="59"/>
      <c r="Q199" s="60">
        <v>81939</v>
      </c>
      <c r="R199" s="62"/>
      <c r="S199" s="58" t="s">
        <v>300</v>
      </c>
      <c r="T199" s="59"/>
      <c r="U199" s="60">
        <v>342487</v>
      </c>
      <c r="V199" s="62"/>
      <c r="W199" s="58" t="s">
        <v>300</v>
      </c>
      <c r="X199" s="59"/>
      <c r="Y199" s="60">
        <v>362465</v>
      </c>
      <c r="Z199" s="62"/>
    </row>
    <row r="200" spans="1:26" ht="15.75" thickBot="1" x14ac:dyDescent="0.3">
      <c r="A200" s="11"/>
      <c r="B200" s="63" t="s">
        <v>141</v>
      </c>
      <c r="C200" s="65" t="s">
        <v>300</v>
      </c>
      <c r="D200" s="66" t="s">
        <v>307</v>
      </c>
      <c r="E200" s="92">
        <v>1364157</v>
      </c>
      <c r="F200" s="69"/>
      <c r="G200" s="65" t="s">
        <v>300</v>
      </c>
      <c r="H200" s="66" t="s">
        <v>307</v>
      </c>
      <c r="I200" s="92">
        <v>1390146</v>
      </c>
      <c r="J200" s="69"/>
      <c r="K200" s="65" t="s">
        <v>300</v>
      </c>
      <c r="L200" s="66" t="s">
        <v>307</v>
      </c>
      <c r="M200" s="92">
        <v>249477</v>
      </c>
      <c r="N200" s="69"/>
      <c r="O200" s="65" t="s">
        <v>300</v>
      </c>
      <c r="P200" s="66" t="s">
        <v>307</v>
      </c>
      <c r="Q200" s="92">
        <v>252549</v>
      </c>
      <c r="R200" s="69"/>
      <c r="S200" s="65" t="s">
        <v>300</v>
      </c>
      <c r="T200" s="66" t="s">
        <v>307</v>
      </c>
      <c r="U200" s="92">
        <v>1613634</v>
      </c>
      <c r="V200" s="69"/>
      <c r="W200" s="65" t="s">
        <v>300</v>
      </c>
      <c r="X200" s="66" t="s">
        <v>307</v>
      </c>
      <c r="Y200" s="92">
        <v>1642695</v>
      </c>
      <c r="Z200" s="69"/>
    </row>
    <row r="201" spans="1:26" ht="15.75" thickTop="1" x14ac:dyDescent="0.25">
      <c r="A201" s="11"/>
      <c r="B201" s="24" t="s">
        <v>502</v>
      </c>
      <c r="C201" s="26" t="s">
        <v>300</v>
      </c>
      <c r="D201" s="25"/>
      <c r="E201" s="25"/>
      <c r="F201" s="25"/>
      <c r="G201" s="26" t="s">
        <v>300</v>
      </c>
      <c r="H201" s="25"/>
      <c r="I201" s="25"/>
      <c r="J201" s="25"/>
      <c r="K201" s="26" t="s">
        <v>300</v>
      </c>
      <c r="L201" s="25"/>
      <c r="M201" s="25"/>
      <c r="N201" s="25"/>
      <c r="O201" s="26" t="s">
        <v>300</v>
      </c>
      <c r="P201" s="25"/>
      <c r="Q201" s="25"/>
      <c r="R201" s="25"/>
      <c r="S201" s="26" t="s">
        <v>300</v>
      </c>
      <c r="T201" s="25"/>
      <c r="U201" s="25"/>
      <c r="V201" s="25"/>
      <c r="W201" s="26" t="s">
        <v>300</v>
      </c>
      <c r="X201" s="25"/>
      <c r="Y201" s="25"/>
      <c r="Z201" s="25"/>
    </row>
    <row r="202" spans="1:26" x14ac:dyDescent="0.25">
      <c r="A202" s="11"/>
      <c r="B202" s="40" t="s">
        <v>665</v>
      </c>
      <c r="C202" s="21" t="s">
        <v>300</v>
      </c>
      <c r="D202" s="4"/>
      <c r="E202" s="4"/>
      <c r="F202" s="4"/>
      <c r="G202" s="21" t="s">
        <v>300</v>
      </c>
      <c r="H202" s="4"/>
      <c r="I202" s="4"/>
      <c r="J202" s="4"/>
      <c r="K202" s="21" t="s">
        <v>300</v>
      </c>
      <c r="L202" s="4"/>
      <c r="M202" s="4"/>
      <c r="N202" s="4"/>
      <c r="O202" s="21" t="s">
        <v>300</v>
      </c>
      <c r="P202" s="4"/>
      <c r="Q202" s="4"/>
      <c r="R202" s="4"/>
      <c r="S202" s="21" t="s">
        <v>300</v>
      </c>
      <c r="T202" s="4"/>
      <c r="U202" s="4"/>
      <c r="V202" s="4"/>
      <c r="W202" s="21" t="s">
        <v>300</v>
      </c>
      <c r="X202" s="4"/>
      <c r="Y202" s="4"/>
      <c r="Z202" s="4"/>
    </row>
    <row r="203" spans="1:26" x14ac:dyDescent="0.25">
      <c r="A203" s="11"/>
      <c r="B203" s="31" t="s">
        <v>666</v>
      </c>
      <c r="C203" s="26" t="s">
        <v>300</v>
      </c>
      <c r="D203" s="32" t="s">
        <v>307</v>
      </c>
      <c r="E203" s="39">
        <v>30082</v>
      </c>
      <c r="F203" s="35"/>
      <c r="G203" s="26" t="s">
        <v>300</v>
      </c>
      <c r="H203" s="32" t="s">
        <v>307</v>
      </c>
      <c r="I203" s="39">
        <v>30614</v>
      </c>
      <c r="J203" s="35"/>
      <c r="K203" s="26" t="s">
        <v>300</v>
      </c>
      <c r="L203" s="32" t="s">
        <v>307</v>
      </c>
      <c r="M203" s="39">
        <v>2678</v>
      </c>
      <c r="N203" s="35"/>
      <c r="O203" s="26" t="s">
        <v>300</v>
      </c>
      <c r="P203" s="32" t="s">
        <v>307</v>
      </c>
      <c r="Q203" s="39">
        <v>2715</v>
      </c>
      <c r="R203" s="35"/>
      <c r="S203" s="26" t="s">
        <v>300</v>
      </c>
      <c r="T203" s="32" t="s">
        <v>307</v>
      </c>
      <c r="U203" s="39">
        <v>32760</v>
      </c>
      <c r="V203" s="35"/>
      <c r="W203" s="26" t="s">
        <v>300</v>
      </c>
      <c r="X203" s="32" t="s">
        <v>307</v>
      </c>
      <c r="Y203" s="39">
        <v>33329</v>
      </c>
      <c r="Z203" s="35"/>
    </row>
    <row r="204" spans="1:26" x14ac:dyDescent="0.25">
      <c r="A204" s="11"/>
      <c r="B204" s="27" t="s">
        <v>667</v>
      </c>
      <c r="C204" s="21" t="s">
        <v>300</v>
      </c>
      <c r="D204" s="28"/>
      <c r="E204" s="36">
        <v>489939</v>
      </c>
      <c r="F204" s="30"/>
      <c r="G204" s="21" t="s">
        <v>300</v>
      </c>
      <c r="H204" s="28"/>
      <c r="I204" s="36">
        <v>510523</v>
      </c>
      <c r="J204" s="30"/>
      <c r="K204" s="21" t="s">
        <v>300</v>
      </c>
      <c r="L204" s="28"/>
      <c r="M204" s="36">
        <v>45576</v>
      </c>
      <c r="N204" s="30"/>
      <c r="O204" s="21" t="s">
        <v>300</v>
      </c>
      <c r="P204" s="28"/>
      <c r="Q204" s="36">
        <v>47275</v>
      </c>
      <c r="R204" s="30"/>
      <c r="S204" s="21" t="s">
        <v>300</v>
      </c>
      <c r="T204" s="28"/>
      <c r="U204" s="36">
        <v>535515</v>
      </c>
      <c r="V204" s="30"/>
      <c r="W204" s="21" t="s">
        <v>300</v>
      </c>
      <c r="X204" s="28"/>
      <c r="Y204" s="36">
        <v>557798</v>
      </c>
      <c r="Z204" s="30"/>
    </row>
    <row r="205" spans="1:26" x14ac:dyDescent="0.25">
      <c r="A205" s="11"/>
      <c r="B205" s="31" t="s">
        <v>668</v>
      </c>
      <c r="C205" s="26" t="s">
        <v>300</v>
      </c>
      <c r="D205" s="32"/>
      <c r="E205" s="39">
        <v>564556</v>
      </c>
      <c r="F205" s="35"/>
      <c r="G205" s="26" t="s">
        <v>300</v>
      </c>
      <c r="H205" s="32"/>
      <c r="I205" s="39">
        <v>607711</v>
      </c>
      <c r="J205" s="35"/>
      <c r="K205" s="26" t="s">
        <v>300</v>
      </c>
      <c r="L205" s="32"/>
      <c r="M205" s="39">
        <v>76480</v>
      </c>
      <c r="N205" s="35"/>
      <c r="O205" s="26" t="s">
        <v>300</v>
      </c>
      <c r="P205" s="32"/>
      <c r="Q205" s="39">
        <v>80009</v>
      </c>
      <c r="R205" s="35"/>
      <c r="S205" s="26" t="s">
        <v>300</v>
      </c>
      <c r="T205" s="32"/>
      <c r="U205" s="39">
        <v>641036</v>
      </c>
      <c r="V205" s="35"/>
      <c r="W205" s="26" t="s">
        <v>300</v>
      </c>
      <c r="X205" s="32"/>
      <c r="Y205" s="39">
        <v>687720</v>
      </c>
      <c r="Z205" s="35"/>
    </row>
    <row r="206" spans="1:26" x14ac:dyDescent="0.25">
      <c r="A206" s="11"/>
      <c r="B206" s="27" t="s">
        <v>669</v>
      </c>
      <c r="C206" s="21" t="s">
        <v>300</v>
      </c>
      <c r="D206" s="28"/>
      <c r="E206" s="36">
        <v>346410</v>
      </c>
      <c r="F206" s="30"/>
      <c r="G206" s="21" t="s">
        <v>300</v>
      </c>
      <c r="H206" s="28"/>
      <c r="I206" s="36">
        <v>379045</v>
      </c>
      <c r="J206" s="30"/>
      <c r="K206" s="21" t="s">
        <v>300</v>
      </c>
      <c r="L206" s="28"/>
      <c r="M206" s="36">
        <v>57628</v>
      </c>
      <c r="N206" s="30"/>
      <c r="O206" s="21" t="s">
        <v>300</v>
      </c>
      <c r="P206" s="28"/>
      <c r="Q206" s="36">
        <v>62542</v>
      </c>
      <c r="R206" s="30"/>
      <c r="S206" s="21" t="s">
        <v>300</v>
      </c>
      <c r="T206" s="28"/>
      <c r="U206" s="36">
        <v>404038</v>
      </c>
      <c r="V206" s="30"/>
      <c r="W206" s="21" t="s">
        <v>300</v>
      </c>
      <c r="X206" s="28"/>
      <c r="Y206" s="36">
        <v>441587</v>
      </c>
      <c r="Z206" s="30"/>
    </row>
    <row r="207" spans="1:26" ht="15.75" thickBot="1" x14ac:dyDescent="0.3">
      <c r="A207" s="11"/>
      <c r="B207" s="56" t="s">
        <v>670</v>
      </c>
      <c r="C207" s="58" t="s">
        <v>300</v>
      </c>
      <c r="D207" s="59"/>
      <c r="E207" s="60">
        <v>495249</v>
      </c>
      <c r="F207" s="62"/>
      <c r="G207" s="58" t="s">
        <v>300</v>
      </c>
      <c r="H207" s="59"/>
      <c r="I207" s="60">
        <v>536255</v>
      </c>
      <c r="J207" s="62"/>
      <c r="K207" s="58" t="s">
        <v>300</v>
      </c>
      <c r="L207" s="59"/>
      <c r="M207" s="60">
        <v>81588</v>
      </c>
      <c r="N207" s="62"/>
      <c r="O207" s="58" t="s">
        <v>300</v>
      </c>
      <c r="P207" s="59"/>
      <c r="Q207" s="60">
        <v>88022</v>
      </c>
      <c r="R207" s="62"/>
      <c r="S207" s="58" t="s">
        <v>300</v>
      </c>
      <c r="T207" s="59"/>
      <c r="U207" s="60">
        <v>576837</v>
      </c>
      <c r="V207" s="62"/>
      <c r="W207" s="58" t="s">
        <v>300</v>
      </c>
      <c r="X207" s="59"/>
      <c r="Y207" s="60">
        <v>624277</v>
      </c>
      <c r="Z207" s="62"/>
    </row>
    <row r="208" spans="1:26" ht="15.75" thickBot="1" x14ac:dyDescent="0.3">
      <c r="A208" s="11"/>
      <c r="B208" s="63" t="s">
        <v>141</v>
      </c>
      <c r="C208" s="65" t="s">
        <v>300</v>
      </c>
      <c r="D208" s="66" t="s">
        <v>307</v>
      </c>
      <c r="E208" s="67" t="s">
        <v>671</v>
      </c>
      <c r="F208" s="69"/>
      <c r="G208" s="65" t="s">
        <v>300</v>
      </c>
      <c r="H208" s="66" t="s">
        <v>307</v>
      </c>
      <c r="I208" s="67" t="s">
        <v>672</v>
      </c>
      <c r="J208" s="69"/>
      <c r="K208" s="65" t="s">
        <v>300</v>
      </c>
      <c r="L208" s="66" t="s">
        <v>307</v>
      </c>
      <c r="M208" s="67" t="s">
        <v>673</v>
      </c>
      <c r="N208" s="69"/>
      <c r="O208" s="65" t="s">
        <v>300</v>
      </c>
      <c r="P208" s="66" t="s">
        <v>307</v>
      </c>
      <c r="Q208" s="67" t="s">
        <v>674</v>
      </c>
      <c r="R208" s="69"/>
      <c r="S208" s="65" t="s">
        <v>300</v>
      </c>
      <c r="T208" s="66" t="s">
        <v>307</v>
      </c>
      <c r="U208" s="67" t="s">
        <v>675</v>
      </c>
      <c r="V208" s="69"/>
      <c r="W208" s="65" t="s">
        <v>300</v>
      </c>
      <c r="X208" s="66" t="s">
        <v>307</v>
      </c>
      <c r="Y208" s="67" t="s">
        <v>676</v>
      </c>
      <c r="Z208" s="69"/>
    </row>
    <row r="209" spans="1:26" ht="15.75" thickTop="1" x14ac:dyDescent="0.25">
      <c r="A209" s="11" t="s">
        <v>1654</v>
      </c>
      <c r="B209" s="97" t="s">
        <v>6</v>
      </c>
      <c r="C209" s="97"/>
      <c r="D209" s="97"/>
      <c r="E209" s="97"/>
      <c r="F209" s="97"/>
      <c r="G209" s="97"/>
      <c r="H209" s="97"/>
      <c r="I209" s="97"/>
      <c r="J209" s="97"/>
      <c r="K209" s="97"/>
      <c r="L209" s="97"/>
      <c r="M209" s="97"/>
      <c r="N209" s="97"/>
      <c r="O209" s="97"/>
      <c r="P209" s="97"/>
      <c r="Q209" s="97"/>
      <c r="R209" s="97"/>
      <c r="S209" s="97"/>
      <c r="T209" s="97"/>
      <c r="U209" s="97"/>
      <c r="V209" s="97"/>
      <c r="W209" s="97"/>
      <c r="X209" s="97"/>
      <c r="Y209" s="97"/>
      <c r="Z209" s="97"/>
    </row>
    <row r="210" spans="1:26" x14ac:dyDescent="0.25">
      <c r="A210" s="11"/>
      <c r="B210" s="48" t="s">
        <v>678</v>
      </c>
      <c r="C210" s="48"/>
      <c r="D210" s="48"/>
      <c r="E210" s="48"/>
      <c r="F210" s="48"/>
      <c r="G210" s="48"/>
      <c r="H210" s="48"/>
      <c r="I210" s="48"/>
      <c r="J210" s="48"/>
      <c r="K210" s="48"/>
      <c r="L210" s="48"/>
      <c r="M210" s="48"/>
      <c r="N210" s="48"/>
      <c r="O210" s="48"/>
      <c r="P210" s="48"/>
      <c r="Q210" s="48"/>
      <c r="R210" s="48"/>
      <c r="S210" s="48"/>
      <c r="T210" s="48"/>
      <c r="U210" s="48"/>
      <c r="V210" s="48"/>
      <c r="W210" s="48"/>
      <c r="X210" s="48"/>
      <c r="Y210" s="48"/>
      <c r="Z210" s="48"/>
    </row>
    <row r="211" spans="1:26" x14ac:dyDescent="0.25">
      <c r="A211" s="11"/>
      <c r="B211" s="50"/>
      <c r="C211" s="50"/>
      <c r="D211" s="50"/>
      <c r="E211" s="50"/>
      <c r="F211" s="50"/>
      <c r="G211" s="50"/>
      <c r="H211" s="50"/>
      <c r="I211" s="50"/>
      <c r="J211" s="50"/>
      <c r="K211" s="50"/>
      <c r="L211" s="50"/>
      <c r="M211" s="50"/>
      <c r="N211" s="50"/>
      <c r="O211" s="50"/>
      <c r="P211" s="50"/>
      <c r="Q211" s="50"/>
      <c r="R211" s="50"/>
      <c r="S211" s="50"/>
      <c r="T211" s="50"/>
      <c r="U211" s="50"/>
      <c r="V211" s="50"/>
      <c r="W211" s="50"/>
      <c r="X211" s="50"/>
      <c r="Y211" s="50"/>
      <c r="Z211" s="50"/>
    </row>
    <row r="212" spans="1:26" x14ac:dyDescent="0.25">
      <c r="A212" s="11"/>
      <c r="B212" s="4"/>
      <c r="C212" s="4"/>
      <c r="D212" s="4"/>
      <c r="E212" s="4"/>
      <c r="F212" s="4"/>
      <c r="G212" s="4"/>
      <c r="H212" s="4"/>
      <c r="I212" s="4"/>
      <c r="J212" s="4"/>
    </row>
    <row r="213" spans="1:26" ht="15.75" thickBot="1" x14ac:dyDescent="0.3">
      <c r="A213" s="11"/>
      <c r="B213" s="54" t="s">
        <v>423</v>
      </c>
      <c r="C213" s="55" t="s">
        <v>300</v>
      </c>
      <c r="D213" s="46">
        <v>2013</v>
      </c>
      <c r="E213" s="46"/>
      <c r="F213" s="55"/>
      <c r="G213" s="55" t="s">
        <v>300</v>
      </c>
      <c r="H213" s="46">
        <v>2012</v>
      </c>
      <c r="I213" s="46"/>
      <c r="J213" s="55"/>
    </row>
    <row r="214" spans="1:26" x14ac:dyDescent="0.25">
      <c r="A214" s="11"/>
      <c r="B214" s="31" t="s">
        <v>679</v>
      </c>
      <c r="C214" s="26" t="s">
        <v>300</v>
      </c>
      <c r="D214" s="32" t="s">
        <v>307</v>
      </c>
      <c r="E214" s="39">
        <v>46521</v>
      </c>
      <c r="F214" s="35"/>
      <c r="G214" s="26" t="s">
        <v>300</v>
      </c>
      <c r="H214" s="32" t="s">
        <v>307</v>
      </c>
      <c r="I214" s="39">
        <v>23864</v>
      </c>
      <c r="J214" s="35"/>
    </row>
    <row r="215" spans="1:26" x14ac:dyDescent="0.25">
      <c r="A215" s="11"/>
      <c r="B215" s="27" t="s">
        <v>680</v>
      </c>
      <c r="C215" s="21" t="s">
        <v>300</v>
      </c>
      <c r="D215" s="28"/>
      <c r="E215" s="36">
        <v>6054</v>
      </c>
      <c r="F215" s="30"/>
      <c r="G215" s="21" t="s">
        <v>300</v>
      </c>
      <c r="H215" s="28"/>
      <c r="I215" s="36">
        <v>7422</v>
      </c>
      <c r="J215" s="30"/>
    </row>
    <row r="216" spans="1:26" x14ac:dyDescent="0.25">
      <c r="A216" s="11"/>
      <c r="B216" s="31" t="s">
        <v>681</v>
      </c>
      <c r="C216" s="26" t="s">
        <v>300</v>
      </c>
      <c r="D216" s="32"/>
      <c r="E216" s="39">
        <v>43580</v>
      </c>
      <c r="F216" s="35"/>
      <c r="G216" s="26" t="s">
        <v>300</v>
      </c>
      <c r="H216" s="32"/>
      <c r="I216" s="39">
        <v>25000</v>
      </c>
      <c r="J216" s="35"/>
    </row>
    <row r="217" spans="1:26" ht="15.75" thickBot="1" x14ac:dyDescent="0.3">
      <c r="A217" s="11"/>
      <c r="B217" s="71" t="s">
        <v>113</v>
      </c>
      <c r="C217" s="55" t="s">
        <v>300</v>
      </c>
      <c r="D217" s="74"/>
      <c r="E217" s="94" t="s">
        <v>467</v>
      </c>
      <c r="F217" s="74" t="s">
        <v>300</v>
      </c>
      <c r="G217" s="55" t="s">
        <v>300</v>
      </c>
      <c r="H217" s="72"/>
      <c r="I217" s="73">
        <v>1500</v>
      </c>
      <c r="J217" s="74"/>
    </row>
    <row r="218" spans="1:26" ht="15.75" thickBot="1" x14ac:dyDescent="0.3">
      <c r="A218" s="11"/>
      <c r="B218" s="79" t="s">
        <v>141</v>
      </c>
      <c r="C218" s="81" t="s">
        <v>300</v>
      </c>
      <c r="D218" s="82" t="s">
        <v>307</v>
      </c>
      <c r="E218" s="96" t="s">
        <v>682</v>
      </c>
      <c r="F218" s="85"/>
      <c r="G218" s="81" t="s">
        <v>300</v>
      </c>
      <c r="H218" s="82" t="s">
        <v>307</v>
      </c>
      <c r="I218" s="96" t="s">
        <v>683</v>
      </c>
      <c r="J218" s="85"/>
    </row>
  </sheetData>
  <mergeCells count="144">
    <mergeCell ref="A209:A218"/>
    <mergeCell ref="B209:Z209"/>
    <mergeCell ref="B210:Z210"/>
    <mergeCell ref="B211:Z211"/>
    <mergeCell ref="A137:A185"/>
    <mergeCell ref="B137:Z137"/>
    <mergeCell ref="B138:Z138"/>
    <mergeCell ref="B139:Z139"/>
    <mergeCell ref="A186:A208"/>
    <mergeCell ref="B186:Z186"/>
    <mergeCell ref="B187:Z187"/>
    <mergeCell ref="B188:Z188"/>
    <mergeCell ref="A104:A123"/>
    <mergeCell ref="B104:Z104"/>
    <mergeCell ref="B105:Z105"/>
    <mergeCell ref="B106:Z106"/>
    <mergeCell ref="A124:A136"/>
    <mergeCell ref="B124:Z124"/>
    <mergeCell ref="B125:Z125"/>
    <mergeCell ref="B126:Z126"/>
    <mergeCell ref="A55:A74"/>
    <mergeCell ref="B55:Z55"/>
    <mergeCell ref="B56:Z56"/>
    <mergeCell ref="B57:Z57"/>
    <mergeCell ref="A75:A103"/>
    <mergeCell ref="B75:Z75"/>
    <mergeCell ref="B76:Z76"/>
    <mergeCell ref="B77:Z77"/>
    <mergeCell ref="B102:Z102"/>
    <mergeCell ref="A1:A2"/>
    <mergeCell ref="B1:Z1"/>
    <mergeCell ref="B2:Z2"/>
    <mergeCell ref="A3:A54"/>
    <mergeCell ref="B3:Z3"/>
    <mergeCell ref="B4:Z4"/>
    <mergeCell ref="B5:Z5"/>
    <mergeCell ref="B53:Z53"/>
    <mergeCell ref="V191:V192"/>
    <mergeCell ref="W191:W192"/>
    <mergeCell ref="X191:Y192"/>
    <mergeCell ref="Z191:Z192"/>
    <mergeCell ref="D213:E213"/>
    <mergeCell ref="H213:I213"/>
    <mergeCell ref="O191:O192"/>
    <mergeCell ref="P191:Q191"/>
    <mergeCell ref="P192:Q192"/>
    <mergeCell ref="R191:R192"/>
    <mergeCell ref="S191:S192"/>
    <mergeCell ref="T191:U191"/>
    <mergeCell ref="T192:U192"/>
    <mergeCell ref="H191:I192"/>
    <mergeCell ref="J191:J192"/>
    <mergeCell ref="K191:K192"/>
    <mergeCell ref="L191:M191"/>
    <mergeCell ref="L192:M192"/>
    <mergeCell ref="N191:N192"/>
    <mergeCell ref="W165:Z165"/>
    <mergeCell ref="D190:I190"/>
    <mergeCell ref="L190:Q190"/>
    <mergeCell ref="T190:Y190"/>
    <mergeCell ref="B191:B192"/>
    <mergeCell ref="C191:C192"/>
    <mergeCell ref="D191:E191"/>
    <mergeCell ref="D192:E192"/>
    <mergeCell ref="F191:F192"/>
    <mergeCell ref="G191:G192"/>
    <mergeCell ref="V142:V143"/>
    <mergeCell ref="W142:W143"/>
    <mergeCell ref="X142:Y142"/>
    <mergeCell ref="X143:Y143"/>
    <mergeCell ref="Z142:Z143"/>
    <mergeCell ref="C165:F165"/>
    <mergeCell ref="G165:J165"/>
    <mergeCell ref="K165:N165"/>
    <mergeCell ref="O165:R165"/>
    <mergeCell ref="S165:V165"/>
    <mergeCell ref="O142:O143"/>
    <mergeCell ref="P142:Q142"/>
    <mergeCell ref="P143:Q143"/>
    <mergeCell ref="R142:R143"/>
    <mergeCell ref="S142:S143"/>
    <mergeCell ref="T142:U142"/>
    <mergeCell ref="T143:U143"/>
    <mergeCell ref="H143:I143"/>
    <mergeCell ref="J142:J143"/>
    <mergeCell ref="K142:K143"/>
    <mergeCell ref="L142:M142"/>
    <mergeCell ref="L143:M143"/>
    <mergeCell ref="N142:N143"/>
    <mergeCell ref="D141:I141"/>
    <mergeCell ref="L141:Q141"/>
    <mergeCell ref="T141:Y141"/>
    <mergeCell ref="B142:B143"/>
    <mergeCell ref="C142:C143"/>
    <mergeCell ref="D142:E142"/>
    <mergeCell ref="D143:E143"/>
    <mergeCell ref="F142:F143"/>
    <mergeCell ref="G142:G143"/>
    <mergeCell ref="H142:I142"/>
    <mergeCell ref="D108:M108"/>
    <mergeCell ref="D109:E109"/>
    <mergeCell ref="H109:I109"/>
    <mergeCell ref="L109:M109"/>
    <mergeCell ref="D128:M128"/>
    <mergeCell ref="D129:E129"/>
    <mergeCell ref="H129:I129"/>
    <mergeCell ref="L129:M129"/>
    <mergeCell ref="D60:E60"/>
    <mergeCell ref="H60:I60"/>
    <mergeCell ref="L60:M60"/>
    <mergeCell ref="D79:M79"/>
    <mergeCell ref="D80:E80"/>
    <mergeCell ref="H80:I80"/>
    <mergeCell ref="L80:M80"/>
    <mergeCell ref="C31:F31"/>
    <mergeCell ref="G31:J31"/>
    <mergeCell ref="K31:N31"/>
    <mergeCell ref="O31:R31"/>
    <mergeCell ref="S31:V31"/>
    <mergeCell ref="D59:M59"/>
    <mergeCell ref="R7:R9"/>
    <mergeCell ref="S7:S9"/>
    <mergeCell ref="T7:U7"/>
    <mergeCell ref="T8:U8"/>
    <mergeCell ref="T9:U9"/>
    <mergeCell ref="V7:V9"/>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x14ac:dyDescent="0.25"/>
  <cols>
    <col min="1" max="2" width="36.5703125" bestFit="1" customWidth="1"/>
    <col min="3" max="3" width="2.28515625" customWidth="1"/>
    <col min="4" max="4" width="3.28515625" customWidth="1"/>
    <col min="5" max="5" width="13.5703125" customWidth="1"/>
    <col min="6" max="6" width="2.85546875" customWidth="1"/>
    <col min="7" max="7" width="2.28515625" customWidth="1"/>
    <col min="8" max="8" width="2.5703125" customWidth="1"/>
    <col min="9" max="9" width="16.42578125" customWidth="1"/>
    <col min="10" max="10" width="2.85546875" customWidth="1"/>
    <col min="11" max="11" width="2.28515625" customWidth="1"/>
    <col min="12" max="12" width="2.5703125" customWidth="1"/>
    <col min="13" max="13" width="12.5703125" customWidth="1"/>
    <col min="14" max="14" width="2.85546875" customWidth="1"/>
    <col min="15" max="15" width="2.28515625" customWidth="1"/>
    <col min="16" max="16" width="2.5703125" customWidth="1"/>
    <col min="17" max="17" width="16.42578125" customWidth="1"/>
    <col min="18" max="18" width="2.42578125" customWidth="1"/>
    <col min="19" max="19" width="13.5703125" customWidth="1"/>
    <col min="20" max="20" width="3.28515625" customWidth="1"/>
    <col min="21" max="21" width="10.28515625" customWidth="1"/>
    <col min="22" max="23" width="2.28515625" customWidth="1"/>
    <col min="24" max="24" width="3.28515625" customWidth="1"/>
    <col min="25" max="25" width="10.28515625" customWidth="1"/>
    <col min="26" max="26" width="2.42578125" customWidth="1"/>
  </cols>
  <sheetData>
    <row r="1" spans="1:26" ht="15" customHeight="1" x14ac:dyDescent="0.25">
      <c r="A1" s="8" t="s">
        <v>165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1" t="s">
        <v>1656</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48" t="s">
        <v>694</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11"/>
      <c r="B5" s="50"/>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1"/>
      <c r="B6" s="4"/>
      <c r="C6" s="4"/>
      <c r="D6" s="4"/>
      <c r="E6" s="4"/>
      <c r="F6" s="4"/>
      <c r="G6" s="4"/>
      <c r="H6" s="4"/>
      <c r="I6" s="4"/>
      <c r="J6" s="4"/>
      <c r="K6" s="4"/>
      <c r="L6" s="4"/>
      <c r="M6" s="4"/>
      <c r="N6" s="4"/>
      <c r="O6" s="4"/>
      <c r="P6" s="4"/>
      <c r="Q6" s="4"/>
      <c r="R6" s="4"/>
    </row>
    <row r="7" spans="1:26" ht="15.75" thickBot="1" x14ac:dyDescent="0.3">
      <c r="A7" s="11"/>
      <c r="B7" s="54" t="s">
        <v>423</v>
      </c>
      <c r="C7" s="55" t="s">
        <v>300</v>
      </c>
      <c r="D7" s="46" t="s">
        <v>695</v>
      </c>
      <c r="E7" s="46"/>
      <c r="F7" s="55"/>
      <c r="G7" s="55" t="s">
        <v>300</v>
      </c>
      <c r="H7" s="46" t="s">
        <v>696</v>
      </c>
      <c r="I7" s="46"/>
      <c r="J7" s="55"/>
      <c r="K7" s="55"/>
      <c r="L7" s="46" t="s">
        <v>697</v>
      </c>
      <c r="M7" s="46"/>
      <c r="N7" s="55"/>
      <c r="O7" s="55" t="s">
        <v>300</v>
      </c>
      <c r="P7" s="46" t="s">
        <v>141</v>
      </c>
      <c r="Q7" s="46"/>
      <c r="R7" s="55"/>
    </row>
    <row r="8" spans="1:26" x14ac:dyDescent="0.25">
      <c r="A8" s="11"/>
      <c r="B8" s="24" t="s">
        <v>462</v>
      </c>
      <c r="C8" s="26" t="s">
        <v>300</v>
      </c>
      <c r="D8" s="25"/>
      <c r="E8" s="25"/>
      <c r="F8" s="25"/>
      <c r="G8" s="26" t="s">
        <v>300</v>
      </c>
      <c r="H8" s="25"/>
      <c r="I8" s="25"/>
      <c r="J8" s="25"/>
      <c r="K8" s="26"/>
      <c r="L8" s="25"/>
      <c r="M8" s="25"/>
      <c r="N8" s="25"/>
      <c r="O8" s="26" t="s">
        <v>300</v>
      </c>
      <c r="P8" s="25"/>
      <c r="Q8" s="25"/>
      <c r="R8" s="25"/>
    </row>
    <row r="9" spans="1:26" x14ac:dyDescent="0.25">
      <c r="A9" s="11"/>
      <c r="B9" s="40" t="s">
        <v>36</v>
      </c>
      <c r="C9" s="21" t="s">
        <v>300</v>
      </c>
      <c r="D9" s="4"/>
      <c r="E9" s="4"/>
      <c r="F9" s="4"/>
      <c r="G9" s="21" t="s">
        <v>300</v>
      </c>
      <c r="H9" s="4"/>
      <c r="I9" s="4"/>
      <c r="J9" s="4"/>
      <c r="K9" s="21"/>
      <c r="L9" s="4"/>
      <c r="M9" s="4"/>
      <c r="N9" s="4"/>
      <c r="O9" s="21" t="s">
        <v>300</v>
      </c>
      <c r="P9" s="4"/>
      <c r="Q9" s="4"/>
      <c r="R9" s="4"/>
    </row>
    <row r="10" spans="1:26" x14ac:dyDescent="0.25">
      <c r="A10" s="11"/>
      <c r="B10" s="37" t="s">
        <v>463</v>
      </c>
      <c r="C10" s="26" t="s">
        <v>300</v>
      </c>
      <c r="D10" s="35" t="s">
        <v>307</v>
      </c>
      <c r="E10" s="88" t="s">
        <v>467</v>
      </c>
      <c r="F10" s="35" t="s">
        <v>300</v>
      </c>
      <c r="G10" s="26" t="s">
        <v>300</v>
      </c>
      <c r="H10" s="32" t="s">
        <v>307</v>
      </c>
      <c r="I10" s="39">
        <v>363962</v>
      </c>
      <c r="J10" s="35"/>
      <c r="K10" s="26"/>
      <c r="L10" s="35" t="s">
        <v>307</v>
      </c>
      <c r="M10" s="88" t="s">
        <v>467</v>
      </c>
      <c r="N10" s="35" t="s">
        <v>300</v>
      </c>
      <c r="O10" s="26" t="s">
        <v>300</v>
      </c>
      <c r="P10" s="32" t="s">
        <v>307</v>
      </c>
      <c r="Q10" s="39">
        <v>363962</v>
      </c>
      <c r="R10" s="35"/>
    </row>
    <row r="11" spans="1:26" x14ac:dyDescent="0.25">
      <c r="A11" s="11"/>
      <c r="B11" s="38" t="s">
        <v>468</v>
      </c>
      <c r="C11" s="21" t="s">
        <v>300</v>
      </c>
      <c r="D11" s="30"/>
      <c r="E11" s="87" t="s">
        <v>467</v>
      </c>
      <c r="F11" s="30" t="s">
        <v>300</v>
      </c>
      <c r="G11" s="21" t="s">
        <v>300</v>
      </c>
      <c r="H11" s="28"/>
      <c r="I11" s="36">
        <v>111221</v>
      </c>
      <c r="J11" s="30"/>
      <c r="K11" s="21"/>
      <c r="L11" s="30"/>
      <c r="M11" s="87" t="s">
        <v>467</v>
      </c>
      <c r="N11" s="30" t="s">
        <v>300</v>
      </c>
      <c r="O11" s="21" t="s">
        <v>300</v>
      </c>
      <c r="P11" s="28"/>
      <c r="Q11" s="36">
        <v>111221</v>
      </c>
      <c r="R11" s="30"/>
    </row>
    <row r="12" spans="1:26" x14ac:dyDescent="0.25">
      <c r="A12" s="11"/>
      <c r="B12" s="37" t="s">
        <v>470</v>
      </c>
      <c r="C12" s="26" t="s">
        <v>300</v>
      </c>
      <c r="D12" s="35"/>
      <c r="E12" s="88" t="s">
        <v>467</v>
      </c>
      <c r="F12" s="35" t="s">
        <v>300</v>
      </c>
      <c r="G12" s="26" t="s">
        <v>300</v>
      </c>
      <c r="H12" s="32"/>
      <c r="I12" s="39">
        <v>279106</v>
      </c>
      <c r="J12" s="35"/>
      <c r="K12" s="26"/>
      <c r="L12" s="35"/>
      <c r="M12" s="88" t="s">
        <v>467</v>
      </c>
      <c r="N12" s="35" t="s">
        <v>300</v>
      </c>
      <c r="O12" s="26" t="s">
        <v>300</v>
      </c>
      <c r="P12" s="32"/>
      <c r="Q12" s="39">
        <v>279106</v>
      </c>
      <c r="R12" s="35"/>
    </row>
    <row r="13" spans="1:26" x14ac:dyDescent="0.25">
      <c r="A13" s="11"/>
      <c r="B13" s="38" t="s">
        <v>472</v>
      </c>
      <c r="C13" s="21" t="s">
        <v>300</v>
      </c>
      <c r="D13" s="30"/>
      <c r="E13" s="87" t="s">
        <v>467</v>
      </c>
      <c r="F13" s="30" t="s">
        <v>300</v>
      </c>
      <c r="G13" s="21" t="s">
        <v>300</v>
      </c>
      <c r="H13" s="28"/>
      <c r="I13" s="36">
        <v>522516</v>
      </c>
      <c r="J13" s="30"/>
      <c r="K13" s="21"/>
      <c r="L13" s="28"/>
      <c r="M13" s="36">
        <v>3426</v>
      </c>
      <c r="N13" s="30"/>
      <c r="O13" s="21" t="s">
        <v>300</v>
      </c>
      <c r="P13" s="28"/>
      <c r="Q13" s="36">
        <v>525942</v>
      </c>
      <c r="R13" s="30"/>
    </row>
    <row r="14" spans="1:26" x14ac:dyDescent="0.25">
      <c r="A14" s="11"/>
      <c r="B14" s="37" t="s">
        <v>480</v>
      </c>
      <c r="C14" s="26" t="s">
        <v>300</v>
      </c>
      <c r="D14" s="35"/>
      <c r="E14" s="88" t="s">
        <v>467</v>
      </c>
      <c r="F14" s="35" t="s">
        <v>300</v>
      </c>
      <c r="G14" s="26" t="s">
        <v>300</v>
      </c>
      <c r="H14" s="32"/>
      <c r="I14" s="39">
        <v>204906</v>
      </c>
      <c r="J14" s="35"/>
      <c r="K14" s="26"/>
      <c r="L14" s="35"/>
      <c r="M14" s="88" t="s">
        <v>467</v>
      </c>
      <c r="N14" s="35" t="s">
        <v>300</v>
      </c>
      <c r="O14" s="26" t="s">
        <v>300</v>
      </c>
      <c r="P14" s="32"/>
      <c r="Q14" s="39">
        <v>204906</v>
      </c>
      <c r="R14" s="35"/>
    </row>
    <row r="15" spans="1:26" x14ac:dyDescent="0.25">
      <c r="A15" s="11"/>
      <c r="B15" s="38" t="s">
        <v>483</v>
      </c>
      <c r="C15" s="21" t="s">
        <v>300</v>
      </c>
      <c r="D15" s="4"/>
      <c r="E15" s="4"/>
      <c r="F15" s="4"/>
      <c r="G15" s="21" t="s">
        <v>300</v>
      </c>
      <c r="H15" s="4"/>
      <c r="I15" s="4"/>
      <c r="J15" s="4"/>
      <c r="K15" s="21"/>
      <c r="L15" s="4"/>
      <c r="M15" s="4"/>
      <c r="N15" s="4"/>
      <c r="O15" s="21" t="s">
        <v>300</v>
      </c>
      <c r="P15" s="4"/>
      <c r="Q15" s="4"/>
      <c r="R15" s="4"/>
    </row>
    <row r="16" spans="1:26" x14ac:dyDescent="0.25">
      <c r="A16" s="11"/>
      <c r="B16" s="117" t="s">
        <v>698</v>
      </c>
      <c r="C16" s="26" t="s">
        <v>300</v>
      </c>
      <c r="D16" s="35"/>
      <c r="E16" s="88" t="s">
        <v>467</v>
      </c>
      <c r="F16" s="35" t="s">
        <v>300</v>
      </c>
      <c r="G16" s="26" t="s">
        <v>300</v>
      </c>
      <c r="H16" s="32"/>
      <c r="I16" s="39">
        <v>63341</v>
      </c>
      <c r="J16" s="35"/>
      <c r="K16" s="26"/>
      <c r="L16" s="35"/>
      <c r="M16" s="88" t="s">
        <v>467</v>
      </c>
      <c r="N16" s="35" t="s">
        <v>300</v>
      </c>
      <c r="O16" s="26" t="s">
        <v>300</v>
      </c>
      <c r="P16" s="32"/>
      <c r="Q16" s="39">
        <v>63341</v>
      </c>
      <c r="R16" s="35"/>
    </row>
    <row r="17" spans="1:18" x14ac:dyDescent="0.25">
      <c r="A17" s="11"/>
      <c r="B17" s="118" t="s">
        <v>699</v>
      </c>
      <c r="C17" s="21" t="s">
        <v>300</v>
      </c>
      <c r="D17" s="30"/>
      <c r="E17" s="87" t="s">
        <v>467</v>
      </c>
      <c r="F17" s="30" t="s">
        <v>300</v>
      </c>
      <c r="G17" s="21" t="s">
        <v>300</v>
      </c>
      <c r="H17" s="28"/>
      <c r="I17" s="36">
        <v>34856</v>
      </c>
      <c r="J17" s="30"/>
      <c r="K17" s="21"/>
      <c r="L17" s="30"/>
      <c r="M17" s="87" t="s">
        <v>467</v>
      </c>
      <c r="N17" s="30" t="s">
        <v>300</v>
      </c>
      <c r="O17" s="21" t="s">
        <v>300</v>
      </c>
      <c r="P17" s="28"/>
      <c r="Q17" s="36">
        <v>34856</v>
      </c>
      <c r="R17" s="30"/>
    </row>
    <row r="18" spans="1:18" ht="15.75" thickBot="1" x14ac:dyDescent="0.3">
      <c r="A18" s="11"/>
      <c r="B18" s="104" t="s">
        <v>489</v>
      </c>
      <c r="C18" s="58" t="s">
        <v>300</v>
      </c>
      <c r="D18" s="62"/>
      <c r="E18" s="90" t="s">
        <v>467</v>
      </c>
      <c r="F18" s="62" t="s">
        <v>300</v>
      </c>
      <c r="G18" s="58" t="s">
        <v>300</v>
      </c>
      <c r="H18" s="59"/>
      <c r="I18" s="60">
        <v>59361</v>
      </c>
      <c r="J18" s="62"/>
      <c r="K18" s="58"/>
      <c r="L18" s="62"/>
      <c r="M18" s="90" t="s">
        <v>467</v>
      </c>
      <c r="N18" s="62" t="s">
        <v>300</v>
      </c>
      <c r="O18" s="58" t="s">
        <v>300</v>
      </c>
      <c r="P18" s="59"/>
      <c r="Q18" s="60">
        <v>59361</v>
      </c>
      <c r="R18" s="62"/>
    </row>
    <row r="19" spans="1:18" x14ac:dyDescent="0.25">
      <c r="A19" s="11"/>
      <c r="B19" s="38" t="s">
        <v>700</v>
      </c>
      <c r="C19" s="21" t="s">
        <v>300</v>
      </c>
      <c r="D19" s="30"/>
      <c r="E19" s="87" t="s">
        <v>467</v>
      </c>
      <c r="F19" s="30" t="s">
        <v>300</v>
      </c>
      <c r="G19" s="21" t="s">
        <v>300</v>
      </c>
      <c r="H19" s="28"/>
      <c r="I19" s="36">
        <v>1639269</v>
      </c>
      <c r="J19" s="30"/>
      <c r="K19" s="21"/>
      <c r="L19" s="28"/>
      <c r="M19" s="36">
        <v>3426</v>
      </c>
      <c r="N19" s="30"/>
      <c r="O19" s="21" t="s">
        <v>300</v>
      </c>
      <c r="P19" s="28"/>
      <c r="Q19" s="36">
        <v>1642695</v>
      </c>
      <c r="R19" s="30"/>
    </row>
    <row r="20" spans="1:18" x14ac:dyDescent="0.25">
      <c r="A20" s="11"/>
      <c r="B20" s="24" t="s">
        <v>73</v>
      </c>
      <c r="C20" s="26" t="s">
        <v>300</v>
      </c>
      <c r="D20" s="32"/>
      <c r="E20" s="39">
        <v>106630</v>
      </c>
      <c r="F20" s="35"/>
      <c r="G20" s="26" t="s">
        <v>300</v>
      </c>
      <c r="H20" s="35"/>
      <c r="I20" s="88" t="s">
        <v>467</v>
      </c>
      <c r="J20" s="35" t="s">
        <v>300</v>
      </c>
      <c r="K20" s="26"/>
      <c r="L20" s="35"/>
      <c r="M20" s="88" t="s">
        <v>467</v>
      </c>
      <c r="N20" s="35" t="s">
        <v>300</v>
      </c>
      <c r="O20" s="26" t="s">
        <v>300</v>
      </c>
      <c r="P20" s="32"/>
      <c r="Q20" s="39">
        <v>106630</v>
      </c>
      <c r="R20" s="35"/>
    </row>
    <row r="21" spans="1:18" ht="15.75" thickBot="1" x14ac:dyDescent="0.3">
      <c r="A21" s="11"/>
      <c r="B21" s="119" t="s">
        <v>74</v>
      </c>
      <c r="C21" s="55" t="s">
        <v>300</v>
      </c>
      <c r="D21" s="74"/>
      <c r="E21" s="94" t="s">
        <v>467</v>
      </c>
      <c r="F21" s="74" t="s">
        <v>300</v>
      </c>
      <c r="G21" s="55" t="s">
        <v>300</v>
      </c>
      <c r="H21" s="72"/>
      <c r="I21" s="73">
        <v>5897</v>
      </c>
      <c r="J21" s="74"/>
      <c r="K21" s="55"/>
      <c r="L21" s="74"/>
      <c r="M21" s="94" t="s">
        <v>467</v>
      </c>
      <c r="N21" s="74" t="s">
        <v>300</v>
      </c>
      <c r="O21" s="55" t="s">
        <v>300</v>
      </c>
      <c r="P21" s="72"/>
      <c r="Q21" s="73">
        <v>5897</v>
      </c>
      <c r="R21" s="74"/>
    </row>
    <row r="22" spans="1:18" x14ac:dyDescent="0.25">
      <c r="A22" s="11"/>
      <c r="B22" s="24" t="s">
        <v>701</v>
      </c>
      <c r="C22" s="26" t="s">
        <v>300</v>
      </c>
      <c r="D22" s="101"/>
      <c r="E22" s="102">
        <v>106630</v>
      </c>
      <c r="F22" s="103"/>
      <c r="G22" s="26" t="s">
        <v>300</v>
      </c>
      <c r="H22" s="101"/>
      <c r="I22" s="102">
        <v>1645166</v>
      </c>
      <c r="J22" s="103"/>
      <c r="K22" s="26"/>
      <c r="L22" s="101"/>
      <c r="M22" s="102">
        <v>3426</v>
      </c>
      <c r="N22" s="103"/>
      <c r="O22" s="26" t="s">
        <v>300</v>
      </c>
      <c r="P22" s="101"/>
      <c r="Q22" s="102">
        <v>1755222</v>
      </c>
      <c r="R22" s="103"/>
    </row>
    <row r="23" spans="1:18" x14ac:dyDescent="0.25">
      <c r="A23" s="11"/>
      <c r="B23" s="40" t="s">
        <v>702</v>
      </c>
      <c r="C23" s="21" t="s">
        <v>300</v>
      </c>
      <c r="D23" s="30"/>
      <c r="E23" s="87" t="s">
        <v>467</v>
      </c>
      <c r="F23" s="30" t="s">
        <v>300</v>
      </c>
      <c r="G23" s="21" t="s">
        <v>300</v>
      </c>
      <c r="H23" s="30"/>
      <c r="I23" s="87" t="s">
        <v>467</v>
      </c>
      <c r="J23" s="30" t="s">
        <v>300</v>
      </c>
      <c r="K23" s="21"/>
      <c r="L23" s="28"/>
      <c r="M23" s="36">
        <v>43580</v>
      </c>
      <c r="N23" s="30"/>
      <c r="O23" s="21" t="s">
        <v>300</v>
      </c>
      <c r="P23" s="28"/>
      <c r="Q23" s="36">
        <v>43580</v>
      </c>
      <c r="R23" s="30"/>
    </row>
    <row r="24" spans="1:18" x14ac:dyDescent="0.25">
      <c r="A24" s="11"/>
      <c r="B24" s="24" t="s">
        <v>366</v>
      </c>
      <c r="C24" s="26" t="s">
        <v>300</v>
      </c>
      <c r="D24" s="25"/>
      <c r="E24" s="25"/>
      <c r="F24" s="25"/>
      <c r="G24" s="26" t="s">
        <v>300</v>
      </c>
      <c r="H24" s="25"/>
      <c r="I24" s="25"/>
      <c r="J24" s="25"/>
      <c r="K24" s="26"/>
      <c r="L24" s="25"/>
      <c r="M24" s="25"/>
      <c r="N24" s="25"/>
      <c r="O24" s="26" t="s">
        <v>300</v>
      </c>
      <c r="P24" s="25"/>
      <c r="Q24" s="25"/>
      <c r="R24" s="25"/>
    </row>
    <row r="25" spans="1:18" x14ac:dyDescent="0.25">
      <c r="A25" s="11"/>
      <c r="B25" s="118" t="s">
        <v>703</v>
      </c>
      <c r="C25" s="21" t="s">
        <v>300</v>
      </c>
      <c r="D25" s="30"/>
      <c r="E25" s="87" t="s">
        <v>467</v>
      </c>
      <c r="F25" s="30" t="s">
        <v>300</v>
      </c>
      <c r="G25" s="21" t="s">
        <v>300</v>
      </c>
      <c r="H25" s="30"/>
      <c r="I25" s="87" t="s">
        <v>467</v>
      </c>
      <c r="J25" s="30" t="s">
        <v>300</v>
      </c>
      <c r="K25" s="21"/>
      <c r="L25" s="28"/>
      <c r="M25" s="36">
        <v>9343</v>
      </c>
      <c r="N25" s="30"/>
      <c r="O25" s="21" t="s">
        <v>300</v>
      </c>
      <c r="P25" s="28"/>
      <c r="Q25" s="36">
        <v>9343</v>
      </c>
      <c r="R25" s="30"/>
    </row>
    <row r="26" spans="1:18" x14ac:dyDescent="0.25">
      <c r="A26" s="11"/>
      <c r="B26" s="24" t="s">
        <v>56</v>
      </c>
      <c r="C26" s="26" t="s">
        <v>300</v>
      </c>
      <c r="D26" s="25"/>
      <c r="E26" s="25"/>
      <c r="F26" s="25"/>
      <c r="G26" s="26" t="s">
        <v>300</v>
      </c>
      <c r="H26" s="25"/>
      <c r="I26" s="25"/>
      <c r="J26" s="25"/>
      <c r="K26" s="26"/>
      <c r="L26" s="25"/>
      <c r="M26" s="25"/>
      <c r="N26" s="25"/>
      <c r="O26" s="26" t="s">
        <v>300</v>
      </c>
      <c r="P26" s="25"/>
      <c r="Q26" s="25"/>
      <c r="R26" s="25"/>
    </row>
    <row r="27" spans="1:18" x14ac:dyDescent="0.25">
      <c r="A27" s="11"/>
      <c r="B27" s="38" t="s">
        <v>704</v>
      </c>
      <c r="C27" s="21" t="s">
        <v>300</v>
      </c>
      <c r="D27" s="30"/>
      <c r="E27" s="87" t="s">
        <v>467</v>
      </c>
      <c r="F27" s="30" t="s">
        <v>300</v>
      </c>
      <c r="G27" s="21" t="s">
        <v>300</v>
      </c>
      <c r="H27" s="28"/>
      <c r="I27" s="29" t="s">
        <v>705</v>
      </c>
      <c r="J27" s="30" t="s">
        <v>310</v>
      </c>
      <c r="K27" s="21"/>
      <c r="L27" s="30"/>
      <c r="M27" s="87" t="s">
        <v>467</v>
      </c>
      <c r="N27" s="30" t="s">
        <v>300</v>
      </c>
      <c r="O27" s="21" t="s">
        <v>300</v>
      </c>
      <c r="P27" s="28"/>
      <c r="Q27" s="29" t="s">
        <v>705</v>
      </c>
      <c r="R27" s="30" t="s">
        <v>310</v>
      </c>
    </row>
    <row r="28" spans="1:18" ht="20.25" thickBot="1" x14ac:dyDescent="0.3">
      <c r="A28" s="11"/>
      <c r="B28" s="104" t="s">
        <v>706</v>
      </c>
      <c r="C28" s="58" t="s">
        <v>300</v>
      </c>
      <c r="D28" s="62"/>
      <c r="E28" s="90" t="s">
        <v>467</v>
      </c>
      <c r="F28" s="62" t="s">
        <v>300</v>
      </c>
      <c r="G28" s="58" t="s">
        <v>300</v>
      </c>
      <c r="H28" s="59"/>
      <c r="I28" s="89" t="s">
        <v>707</v>
      </c>
      <c r="J28" s="62" t="s">
        <v>310</v>
      </c>
      <c r="K28" s="58"/>
      <c r="L28" s="62"/>
      <c r="M28" s="90" t="s">
        <v>467</v>
      </c>
      <c r="N28" s="62" t="s">
        <v>300</v>
      </c>
      <c r="O28" s="58" t="s">
        <v>300</v>
      </c>
      <c r="P28" s="59"/>
      <c r="Q28" s="89" t="s">
        <v>707</v>
      </c>
      <c r="R28" s="62" t="s">
        <v>310</v>
      </c>
    </row>
    <row r="29" spans="1:18" ht="15.75" thickBot="1" x14ac:dyDescent="0.3">
      <c r="A29" s="11"/>
      <c r="B29" s="63" t="s">
        <v>498</v>
      </c>
      <c r="C29" s="65" t="s">
        <v>300</v>
      </c>
      <c r="D29" s="120" t="s">
        <v>307</v>
      </c>
      <c r="E29" s="92">
        <v>106630</v>
      </c>
      <c r="F29" s="69"/>
      <c r="G29" s="65" t="s">
        <v>300</v>
      </c>
      <c r="H29" s="120" t="s">
        <v>307</v>
      </c>
      <c r="I29" s="92">
        <v>1628001</v>
      </c>
      <c r="J29" s="69"/>
      <c r="K29" s="65"/>
      <c r="L29" s="120" t="s">
        <v>307</v>
      </c>
      <c r="M29" s="92">
        <v>56349</v>
      </c>
      <c r="N29" s="69"/>
      <c r="O29" s="65" t="s">
        <v>300</v>
      </c>
      <c r="P29" s="120" t="s">
        <v>307</v>
      </c>
      <c r="Q29" s="92">
        <v>1790980</v>
      </c>
      <c r="R29" s="69"/>
    </row>
    <row r="30" spans="1:18" ht="15.75" thickTop="1" x14ac:dyDescent="0.25">
      <c r="A30" s="11"/>
      <c r="B30" s="31" t="s">
        <v>72</v>
      </c>
      <c r="C30" s="26" t="s">
        <v>300</v>
      </c>
      <c r="D30" s="32" t="s">
        <v>307</v>
      </c>
      <c r="E30" s="39">
        <v>104107</v>
      </c>
      <c r="F30" s="35"/>
      <c r="G30" s="26" t="s">
        <v>300</v>
      </c>
      <c r="H30" s="32" t="s">
        <v>307</v>
      </c>
      <c r="I30" s="39">
        <v>1375452</v>
      </c>
      <c r="J30" s="35"/>
      <c r="K30" s="26"/>
      <c r="L30" s="32" t="s">
        <v>307</v>
      </c>
      <c r="M30" s="39">
        <v>56349</v>
      </c>
      <c r="N30" s="35"/>
      <c r="O30" s="26" t="s">
        <v>300</v>
      </c>
      <c r="P30" s="32" t="s">
        <v>307</v>
      </c>
      <c r="Q30" s="39">
        <v>1535908</v>
      </c>
      <c r="R30" s="35"/>
    </row>
    <row r="31" spans="1:18" ht="15.75" thickBot="1" x14ac:dyDescent="0.3">
      <c r="A31" s="11"/>
      <c r="B31" s="71" t="s">
        <v>76</v>
      </c>
      <c r="C31" s="55" t="s">
        <v>300</v>
      </c>
      <c r="D31" s="72"/>
      <c r="E31" s="73">
        <v>2523</v>
      </c>
      <c r="F31" s="74"/>
      <c r="G31" s="55" t="s">
        <v>300</v>
      </c>
      <c r="H31" s="72"/>
      <c r="I31" s="73">
        <v>252549</v>
      </c>
      <c r="J31" s="74"/>
      <c r="K31" s="55"/>
      <c r="L31" s="74"/>
      <c r="M31" s="94" t="s">
        <v>467</v>
      </c>
      <c r="N31" s="74" t="s">
        <v>300</v>
      </c>
      <c r="O31" s="55" t="s">
        <v>300</v>
      </c>
      <c r="P31" s="72"/>
      <c r="Q31" s="73">
        <v>255072</v>
      </c>
      <c r="R31" s="74"/>
    </row>
    <row r="32" spans="1:18" ht="15.75" thickBot="1" x14ac:dyDescent="0.3">
      <c r="A32" s="11"/>
      <c r="B32" s="79" t="s">
        <v>498</v>
      </c>
      <c r="C32" s="81" t="s">
        <v>300</v>
      </c>
      <c r="D32" s="121" t="s">
        <v>307</v>
      </c>
      <c r="E32" s="83">
        <v>106630</v>
      </c>
      <c r="F32" s="85"/>
      <c r="G32" s="81" t="s">
        <v>300</v>
      </c>
      <c r="H32" s="121" t="s">
        <v>307</v>
      </c>
      <c r="I32" s="83">
        <v>1628001</v>
      </c>
      <c r="J32" s="85"/>
      <c r="K32" s="81"/>
      <c r="L32" s="121" t="s">
        <v>307</v>
      </c>
      <c r="M32" s="83">
        <v>56349</v>
      </c>
      <c r="N32" s="85"/>
      <c r="O32" s="81" t="s">
        <v>300</v>
      </c>
      <c r="P32" s="121" t="s">
        <v>307</v>
      </c>
      <c r="Q32" s="83">
        <v>1790980</v>
      </c>
      <c r="R32" s="85"/>
    </row>
    <row r="33" spans="1:18" ht="15.75" thickTop="1" x14ac:dyDescent="0.25">
      <c r="A33" s="11"/>
      <c r="B33" s="4"/>
      <c r="C33" s="97"/>
      <c r="D33" s="97"/>
      <c r="E33" s="97"/>
      <c r="F33" s="97"/>
      <c r="G33" s="97"/>
      <c r="H33" s="97"/>
      <c r="I33" s="97"/>
      <c r="J33" s="97"/>
      <c r="K33" s="97"/>
      <c r="L33" s="97"/>
      <c r="M33" s="97"/>
      <c r="N33" s="97"/>
      <c r="O33" s="97"/>
      <c r="P33" s="97"/>
      <c r="Q33" s="97"/>
      <c r="R33" s="97"/>
    </row>
    <row r="34" spans="1:18" x14ac:dyDescent="0.25">
      <c r="A34" s="11"/>
      <c r="B34" s="40" t="s">
        <v>502</v>
      </c>
      <c r="C34" s="21" t="s">
        <v>300</v>
      </c>
      <c r="D34" s="4"/>
      <c r="E34" s="4"/>
      <c r="F34" s="4"/>
      <c r="G34" s="21" t="s">
        <v>300</v>
      </c>
      <c r="H34" s="4"/>
      <c r="I34" s="4"/>
      <c r="J34" s="4"/>
      <c r="K34" s="21"/>
      <c r="L34" s="4"/>
      <c r="M34" s="4"/>
      <c r="N34" s="4"/>
      <c r="O34" s="21" t="s">
        <v>300</v>
      </c>
      <c r="P34" s="4"/>
      <c r="Q34" s="4"/>
      <c r="R34" s="4"/>
    </row>
    <row r="35" spans="1:18" x14ac:dyDescent="0.25">
      <c r="A35" s="11"/>
      <c r="B35" s="24" t="s">
        <v>36</v>
      </c>
      <c r="C35" s="26" t="s">
        <v>300</v>
      </c>
      <c r="D35" s="25"/>
      <c r="E35" s="25"/>
      <c r="F35" s="25"/>
      <c r="G35" s="26" t="s">
        <v>300</v>
      </c>
      <c r="H35" s="25"/>
      <c r="I35" s="25"/>
      <c r="J35" s="25"/>
      <c r="K35" s="26"/>
      <c r="L35" s="25"/>
      <c r="M35" s="25"/>
      <c r="N35" s="25"/>
      <c r="O35" s="26" t="s">
        <v>300</v>
      </c>
      <c r="P35" s="25"/>
      <c r="Q35" s="25"/>
      <c r="R35" s="25"/>
    </row>
    <row r="36" spans="1:18" x14ac:dyDescent="0.25">
      <c r="A36" s="11"/>
      <c r="B36" s="38" t="s">
        <v>463</v>
      </c>
      <c r="C36" s="21" t="s">
        <v>300</v>
      </c>
      <c r="D36" s="30" t="s">
        <v>307</v>
      </c>
      <c r="E36" s="87" t="s">
        <v>467</v>
      </c>
      <c r="F36" s="30" t="s">
        <v>300</v>
      </c>
      <c r="G36" s="21" t="s">
        <v>300</v>
      </c>
      <c r="H36" s="28" t="s">
        <v>307</v>
      </c>
      <c r="I36" s="36">
        <v>184949</v>
      </c>
      <c r="J36" s="30"/>
      <c r="K36" s="21"/>
      <c r="L36" s="30" t="s">
        <v>307</v>
      </c>
      <c r="M36" s="87" t="s">
        <v>467</v>
      </c>
      <c r="N36" s="30" t="s">
        <v>300</v>
      </c>
      <c r="O36" s="21" t="s">
        <v>300</v>
      </c>
      <c r="P36" s="28" t="s">
        <v>307</v>
      </c>
      <c r="Q36" s="36">
        <v>184949</v>
      </c>
      <c r="R36" s="30"/>
    </row>
    <row r="37" spans="1:18" x14ac:dyDescent="0.25">
      <c r="A37" s="11"/>
      <c r="B37" s="37" t="s">
        <v>468</v>
      </c>
      <c r="C37" s="26" t="s">
        <v>300</v>
      </c>
      <c r="D37" s="35"/>
      <c r="E37" s="88" t="s">
        <v>467</v>
      </c>
      <c r="F37" s="35" t="s">
        <v>300</v>
      </c>
      <c r="G37" s="26" t="s">
        <v>300</v>
      </c>
      <c r="H37" s="32"/>
      <c r="I37" s="39">
        <v>102777</v>
      </c>
      <c r="J37" s="35"/>
      <c r="K37" s="26"/>
      <c r="L37" s="35"/>
      <c r="M37" s="88" t="s">
        <v>467</v>
      </c>
      <c r="N37" s="35" t="s">
        <v>300</v>
      </c>
      <c r="O37" s="26" t="s">
        <v>300</v>
      </c>
      <c r="P37" s="32"/>
      <c r="Q37" s="39">
        <v>102777</v>
      </c>
      <c r="R37" s="35"/>
    </row>
    <row r="38" spans="1:18" x14ac:dyDescent="0.25">
      <c r="A38" s="11"/>
      <c r="B38" s="38" t="s">
        <v>470</v>
      </c>
      <c r="C38" s="21" t="s">
        <v>300</v>
      </c>
      <c r="D38" s="30"/>
      <c r="E38" s="87" t="s">
        <v>467</v>
      </c>
      <c r="F38" s="30" t="s">
        <v>300</v>
      </c>
      <c r="G38" s="21" t="s">
        <v>300</v>
      </c>
      <c r="H38" s="28"/>
      <c r="I38" s="36">
        <v>686043</v>
      </c>
      <c r="J38" s="30"/>
      <c r="K38" s="21"/>
      <c r="L38" s="30"/>
      <c r="M38" s="87" t="s">
        <v>467</v>
      </c>
      <c r="N38" s="30" t="s">
        <v>300</v>
      </c>
      <c r="O38" s="21" t="s">
        <v>300</v>
      </c>
      <c r="P38" s="28"/>
      <c r="Q38" s="36">
        <v>686043</v>
      </c>
      <c r="R38" s="30"/>
    </row>
    <row r="39" spans="1:18" x14ac:dyDescent="0.25">
      <c r="A39" s="11"/>
      <c r="B39" s="37" t="s">
        <v>472</v>
      </c>
      <c r="C39" s="26" t="s">
        <v>300</v>
      </c>
      <c r="D39" s="35"/>
      <c r="E39" s="88" t="s">
        <v>467</v>
      </c>
      <c r="F39" s="35" t="s">
        <v>300</v>
      </c>
      <c r="G39" s="26" t="s">
        <v>300</v>
      </c>
      <c r="H39" s="32"/>
      <c r="I39" s="39">
        <v>746665</v>
      </c>
      <c r="J39" s="35"/>
      <c r="K39" s="26"/>
      <c r="L39" s="35"/>
      <c r="M39" s="88" t="s">
        <v>467</v>
      </c>
      <c r="N39" s="35" t="s">
        <v>300</v>
      </c>
      <c r="O39" s="26" t="s">
        <v>300</v>
      </c>
      <c r="P39" s="32"/>
      <c r="Q39" s="39">
        <v>746665</v>
      </c>
      <c r="R39" s="35"/>
    </row>
    <row r="40" spans="1:18" x14ac:dyDescent="0.25">
      <c r="A40" s="11"/>
      <c r="B40" s="38" t="s">
        <v>480</v>
      </c>
      <c r="C40" s="21" t="s">
        <v>300</v>
      </c>
      <c r="D40" s="30"/>
      <c r="E40" s="87" t="s">
        <v>467</v>
      </c>
      <c r="F40" s="30" t="s">
        <v>300</v>
      </c>
      <c r="G40" s="21" t="s">
        <v>300</v>
      </c>
      <c r="H40" s="28"/>
      <c r="I40" s="36">
        <v>242053</v>
      </c>
      <c r="J40" s="30"/>
      <c r="K40" s="21"/>
      <c r="L40" s="30"/>
      <c r="M40" s="87" t="s">
        <v>467</v>
      </c>
      <c r="N40" s="30" t="s">
        <v>300</v>
      </c>
      <c r="O40" s="21" t="s">
        <v>300</v>
      </c>
      <c r="P40" s="28"/>
      <c r="Q40" s="36">
        <v>242053</v>
      </c>
      <c r="R40" s="30"/>
    </row>
    <row r="41" spans="1:18" x14ac:dyDescent="0.25">
      <c r="A41" s="11"/>
      <c r="B41" s="37" t="s">
        <v>483</v>
      </c>
      <c r="C41" s="26" t="s">
        <v>300</v>
      </c>
      <c r="D41" s="25"/>
      <c r="E41" s="25"/>
      <c r="F41" s="25"/>
      <c r="G41" s="26" t="s">
        <v>300</v>
      </c>
      <c r="H41" s="25"/>
      <c r="I41" s="25"/>
      <c r="J41" s="25"/>
      <c r="K41" s="26"/>
      <c r="L41" s="25"/>
      <c r="M41" s="25"/>
      <c r="N41" s="25"/>
      <c r="O41" s="26" t="s">
        <v>300</v>
      </c>
      <c r="P41" s="25"/>
      <c r="Q41" s="25"/>
      <c r="R41" s="25"/>
    </row>
    <row r="42" spans="1:18" x14ac:dyDescent="0.25">
      <c r="A42" s="11"/>
      <c r="B42" s="118" t="s">
        <v>698</v>
      </c>
      <c r="C42" s="21" t="s">
        <v>300</v>
      </c>
      <c r="D42" s="30"/>
      <c r="E42" s="87" t="s">
        <v>467</v>
      </c>
      <c r="F42" s="30" t="s">
        <v>300</v>
      </c>
      <c r="G42" s="21" t="s">
        <v>300</v>
      </c>
      <c r="H42" s="28"/>
      <c r="I42" s="36">
        <v>295716</v>
      </c>
      <c r="J42" s="30"/>
      <c r="K42" s="21"/>
      <c r="L42" s="30"/>
      <c r="M42" s="87" t="s">
        <v>467</v>
      </c>
      <c r="N42" s="30" t="s">
        <v>300</v>
      </c>
      <c r="O42" s="21" t="s">
        <v>300</v>
      </c>
      <c r="P42" s="28"/>
      <c r="Q42" s="36">
        <v>295716</v>
      </c>
      <c r="R42" s="30"/>
    </row>
    <row r="43" spans="1:18" x14ac:dyDescent="0.25">
      <c r="A43" s="11"/>
      <c r="B43" s="117" t="s">
        <v>699</v>
      </c>
      <c r="C43" s="26" t="s">
        <v>300</v>
      </c>
      <c r="D43" s="35"/>
      <c r="E43" s="88" t="s">
        <v>467</v>
      </c>
      <c r="F43" s="35" t="s">
        <v>300</v>
      </c>
      <c r="G43" s="26" t="s">
        <v>300</v>
      </c>
      <c r="H43" s="32"/>
      <c r="I43" s="39">
        <v>42156</v>
      </c>
      <c r="J43" s="35"/>
      <c r="K43" s="26"/>
      <c r="L43" s="35"/>
      <c r="M43" s="88" t="s">
        <v>467</v>
      </c>
      <c r="N43" s="35" t="s">
        <v>300</v>
      </c>
      <c r="O43" s="26" t="s">
        <v>300</v>
      </c>
      <c r="P43" s="32"/>
      <c r="Q43" s="39">
        <v>42156</v>
      </c>
      <c r="R43" s="35"/>
    </row>
    <row r="44" spans="1:18" ht="15.75" thickBot="1" x14ac:dyDescent="0.3">
      <c r="A44" s="11"/>
      <c r="B44" s="99" t="s">
        <v>489</v>
      </c>
      <c r="C44" s="55" t="s">
        <v>300</v>
      </c>
      <c r="D44" s="74"/>
      <c r="E44" s="94" t="s">
        <v>467</v>
      </c>
      <c r="F44" s="74" t="s">
        <v>300</v>
      </c>
      <c r="G44" s="55" t="s">
        <v>300</v>
      </c>
      <c r="H44" s="72"/>
      <c r="I44" s="73">
        <v>44352</v>
      </c>
      <c r="J44" s="74"/>
      <c r="K44" s="55"/>
      <c r="L44" s="74"/>
      <c r="M44" s="94" t="s">
        <v>467</v>
      </c>
      <c r="N44" s="74" t="s">
        <v>300</v>
      </c>
      <c r="O44" s="55" t="s">
        <v>300</v>
      </c>
      <c r="P44" s="72"/>
      <c r="Q44" s="73">
        <v>44352</v>
      </c>
      <c r="R44" s="74"/>
    </row>
    <row r="45" spans="1:18" x14ac:dyDescent="0.25">
      <c r="A45" s="11"/>
      <c r="B45" s="37" t="s">
        <v>700</v>
      </c>
      <c r="C45" s="26" t="s">
        <v>300</v>
      </c>
      <c r="D45" s="35"/>
      <c r="E45" s="88" t="s">
        <v>467</v>
      </c>
      <c r="F45" s="35" t="s">
        <v>300</v>
      </c>
      <c r="G45" s="26" t="s">
        <v>300</v>
      </c>
      <c r="H45" s="32"/>
      <c r="I45" s="39">
        <v>2344711</v>
      </c>
      <c r="J45" s="35"/>
      <c r="K45" s="26"/>
      <c r="L45" s="35"/>
      <c r="M45" s="88" t="s">
        <v>467</v>
      </c>
      <c r="N45" s="35" t="s">
        <v>300</v>
      </c>
      <c r="O45" s="26" t="s">
        <v>300</v>
      </c>
      <c r="P45" s="32"/>
      <c r="Q45" s="39">
        <v>2344711</v>
      </c>
      <c r="R45" s="35"/>
    </row>
    <row r="46" spans="1:18" x14ac:dyDescent="0.25">
      <c r="A46" s="11"/>
      <c r="B46" s="40" t="s">
        <v>73</v>
      </c>
      <c r="C46" s="21" t="s">
        <v>300</v>
      </c>
      <c r="D46" s="28"/>
      <c r="E46" s="36">
        <v>146258</v>
      </c>
      <c r="F46" s="30"/>
      <c r="G46" s="21" t="s">
        <v>300</v>
      </c>
      <c r="H46" s="30"/>
      <c r="I46" s="87" t="s">
        <v>467</v>
      </c>
      <c r="J46" s="30" t="s">
        <v>300</v>
      </c>
      <c r="K46" s="21"/>
      <c r="L46" s="30"/>
      <c r="M46" s="87" t="s">
        <v>467</v>
      </c>
      <c r="N46" s="30" t="s">
        <v>300</v>
      </c>
      <c r="O46" s="21" t="s">
        <v>300</v>
      </c>
      <c r="P46" s="28"/>
      <c r="Q46" s="36">
        <v>146258</v>
      </c>
      <c r="R46" s="30"/>
    </row>
    <row r="47" spans="1:18" ht="15.75" thickBot="1" x14ac:dyDescent="0.3">
      <c r="A47" s="11"/>
      <c r="B47" s="75" t="s">
        <v>74</v>
      </c>
      <c r="C47" s="58" t="s">
        <v>300</v>
      </c>
      <c r="D47" s="62"/>
      <c r="E47" s="90" t="s">
        <v>467</v>
      </c>
      <c r="F47" s="62" t="s">
        <v>300</v>
      </c>
      <c r="G47" s="58" t="s">
        <v>300</v>
      </c>
      <c r="H47" s="59"/>
      <c r="I47" s="60">
        <v>4750</v>
      </c>
      <c r="J47" s="62"/>
      <c r="K47" s="58"/>
      <c r="L47" s="62"/>
      <c r="M47" s="90" t="s">
        <v>467</v>
      </c>
      <c r="N47" s="62" t="s">
        <v>300</v>
      </c>
      <c r="O47" s="58" t="s">
        <v>300</v>
      </c>
      <c r="P47" s="59"/>
      <c r="Q47" s="60">
        <v>4750</v>
      </c>
      <c r="R47" s="62"/>
    </row>
    <row r="48" spans="1:18" x14ac:dyDescent="0.25">
      <c r="A48" s="11"/>
      <c r="B48" s="40" t="s">
        <v>37</v>
      </c>
      <c r="C48" s="21" t="s">
        <v>300</v>
      </c>
      <c r="D48" s="19"/>
      <c r="E48" s="122">
        <v>146258</v>
      </c>
      <c r="F48" s="105"/>
      <c r="G48" s="21" t="s">
        <v>300</v>
      </c>
      <c r="H48" s="19"/>
      <c r="I48" s="122">
        <v>2349461</v>
      </c>
      <c r="J48" s="105"/>
      <c r="K48" s="21"/>
      <c r="L48" s="105"/>
      <c r="M48" s="123" t="s">
        <v>467</v>
      </c>
      <c r="N48" s="105" t="s">
        <v>300</v>
      </c>
      <c r="O48" s="21" t="s">
        <v>300</v>
      </c>
      <c r="P48" s="19"/>
      <c r="Q48" s="122">
        <v>2495719</v>
      </c>
      <c r="R48" s="105"/>
    </row>
    <row r="49" spans="1:26" x14ac:dyDescent="0.25">
      <c r="A49" s="11"/>
      <c r="B49" s="24" t="s">
        <v>708</v>
      </c>
      <c r="C49" s="26" t="s">
        <v>300</v>
      </c>
      <c r="D49" s="103"/>
      <c r="E49" s="124" t="s">
        <v>467</v>
      </c>
      <c r="F49" s="103" t="s">
        <v>300</v>
      </c>
      <c r="G49" s="26" t="s">
        <v>300</v>
      </c>
      <c r="H49" s="103"/>
      <c r="I49" s="124" t="s">
        <v>467</v>
      </c>
      <c r="J49" s="103" t="s">
        <v>300</v>
      </c>
      <c r="K49" s="26"/>
      <c r="L49" s="101"/>
      <c r="M49" s="102">
        <v>25000</v>
      </c>
      <c r="N49" s="103"/>
      <c r="O49" s="26" t="s">
        <v>300</v>
      </c>
      <c r="P49" s="101"/>
      <c r="Q49" s="102">
        <v>25000</v>
      </c>
      <c r="R49" s="103"/>
    </row>
    <row r="50" spans="1:26" x14ac:dyDescent="0.25">
      <c r="A50" s="11"/>
      <c r="B50" s="40" t="s">
        <v>56</v>
      </c>
      <c r="C50" s="21" t="s">
        <v>300</v>
      </c>
      <c r="D50" s="4"/>
      <c r="E50" s="4"/>
      <c r="F50" s="4"/>
      <c r="G50" s="21" t="s">
        <v>300</v>
      </c>
      <c r="H50" s="4"/>
      <c r="I50" s="4"/>
      <c r="J50" s="4"/>
      <c r="K50" s="21"/>
      <c r="L50" s="4"/>
      <c r="M50" s="4"/>
      <c r="N50" s="4"/>
      <c r="O50" s="21" t="s">
        <v>300</v>
      </c>
      <c r="P50" s="4"/>
      <c r="Q50" s="4"/>
      <c r="R50" s="4"/>
    </row>
    <row r="51" spans="1:26" x14ac:dyDescent="0.25">
      <c r="A51" s="11"/>
      <c r="B51" s="37" t="s">
        <v>704</v>
      </c>
      <c r="C51" s="26" t="s">
        <v>300</v>
      </c>
      <c r="D51" s="35"/>
      <c r="E51" s="88" t="s">
        <v>467</v>
      </c>
      <c r="F51" s="35" t="s">
        <v>300</v>
      </c>
      <c r="G51" s="26" t="s">
        <v>300</v>
      </c>
      <c r="H51" s="32"/>
      <c r="I51" s="33" t="s">
        <v>709</v>
      </c>
      <c r="J51" s="35" t="s">
        <v>310</v>
      </c>
      <c r="K51" s="26"/>
      <c r="L51" s="35"/>
      <c r="M51" s="88" t="s">
        <v>467</v>
      </c>
      <c r="N51" s="35" t="s">
        <v>300</v>
      </c>
      <c r="O51" s="26" t="s">
        <v>300</v>
      </c>
      <c r="P51" s="32"/>
      <c r="Q51" s="33" t="s">
        <v>709</v>
      </c>
      <c r="R51" s="35" t="s">
        <v>310</v>
      </c>
    </row>
    <row r="52" spans="1:26" ht="20.25" thickBot="1" x14ac:dyDescent="0.3">
      <c r="A52" s="11"/>
      <c r="B52" s="99" t="s">
        <v>706</v>
      </c>
      <c r="C52" s="55" t="s">
        <v>300</v>
      </c>
      <c r="D52" s="74"/>
      <c r="E52" s="94" t="s">
        <v>467</v>
      </c>
      <c r="F52" s="74" t="s">
        <v>300</v>
      </c>
      <c r="G52" s="55" t="s">
        <v>300</v>
      </c>
      <c r="H52" s="72"/>
      <c r="I52" s="93" t="s">
        <v>710</v>
      </c>
      <c r="J52" s="74" t="s">
        <v>310</v>
      </c>
      <c r="K52" s="55"/>
      <c r="L52" s="74"/>
      <c r="M52" s="94" t="s">
        <v>467</v>
      </c>
      <c r="N52" s="74" t="s">
        <v>300</v>
      </c>
      <c r="O52" s="55" t="s">
        <v>300</v>
      </c>
      <c r="P52" s="72"/>
      <c r="Q52" s="93" t="s">
        <v>710</v>
      </c>
      <c r="R52" s="74" t="s">
        <v>310</v>
      </c>
    </row>
    <row r="53" spans="1:26" ht="15.75" thickBot="1" x14ac:dyDescent="0.3">
      <c r="A53" s="11"/>
      <c r="B53" s="79" t="s">
        <v>517</v>
      </c>
      <c r="C53" s="81" t="s">
        <v>300</v>
      </c>
      <c r="D53" s="82" t="s">
        <v>307</v>
      </c>
      <c r="E53" s="83">
        <v>146258</v>
      </c>
      <c r="F53" s="85"/>
      <c r="G53" s="81" t="s">
        <v>300</v>
      </c>
      <c r="H53" s="121" t="s">
        <v>307</v>
      </c>
      <c r="I53" s="83">
        <v>2323344</v>
      </c>
      <c r="J53" s="85"/>
      <c r="K53" s="81"/>
      <c r="L53" s="121" t="s">
        <v>307</v>
      </c>
      <c r="M53" s="83">
        <v>25000</v>
      </c>
      <c r="N53" s="85"/>
      <c r="O53" s="81" t="s">
        <v>300</v>
      </c>
      <c r="P53" s="121" t="s">
        <v>307</v>
      </c>
      <c r="Q53" s="83">
        <v>2494602</v>
      </c>
      <c r="R53" s="85"/>
    </row>
    <row r="54" spans="1:26" ht="15.75" thickTop="1" x14ac:dyDescent="0.25">
      <c r="A54" s="11"/>
      <c r="B54" s="27" t="s">
        <v>72</v>
      </c>
      <c r="C54" s="21" t="s">
        <v>300</v>
      </c>
      <c r="D54" s="28" t="s">
        <v>307</v>
      </c>
      <c r="E54" s="36">
        <v>140695</v>
      </c>
      <c r="F54" s="30"/>
      <c r="G54" s="21" t="s">
        <v>300</v>
      </c>
      <c r="H54" s="28" t="s">
        <v>307</v>
      </c>
      <c r="I54" s="36">
        <v>2042780</v>
      </c>
      <c r="J54" s="30"/>
      <c r="K54" s="21"/>
      <c r="L54" s="28" t="s">
        <v>307</v>
      </c>
      <c r="M54" s="36">
        <v>25000</v>
      </c>
      <c r="N54" s="30"/>
      <c r="O54" s="21" t="s">
        <v>300</v>
      </c>
      <c r="P54" s="28" t="s">
        <v>307</v>
      </c>
      <c r="Q54" s="36">
        <v>2208475</v>
      </c>
      <c r="R54" s="30"/>
    </row>
    <row r="55" spans="1:26" ht="15.75" thickBot="1" x14ac:dyDescent="0.3">
      <c r="A55" s="11"/>
      <c r="B55" s="56" t="s">
        <v>76</v>
      </c>
      <c r="C55" s="58" t="s">
        <v>300</v>
      </c>
      <c r="D55" s="59"/>
      <c r="E55" s="60">
        <v>5563</v>
      </c>
      <c r="F55" s="62"/>
      <c r="G55" s="58" t="s">
        <v>300</v>
      </c>
      <c r="H55" s="59"/>
      <c r="I55" s="60">
        <v>280564</v>
      </c>
      <c r="J55" s="62"/>
      <c r="K55" s="58"/>
      <c r="L55" s="62"/>
      <c r="M55" s="90" t="s">
        <v>467</v>
      </c>
      <c r="N55" s="62" t="s">
        <v>300</v>
      </c>
      <c r="O55" s="58" t="s">
        <v>300</v>
      </c>
      <c r="P55" s="59"/>
      <c r="Q55" s="60">
        <v>286127</v>
      </c>
      <c r="R55" s="62"/>
    </row>
    <row r="56" spans="1:26" ht="15.75" thickBot="1" x14ac:dyDescent="0.3">
      <c r="A56" s="11"/>
      <c r="B56" s="63" t="s">
        <v>517</v>
      </c>
      <c r="C56" s="65" t="s">
        <v>300</v>
      </c>
      <c r="D56" s="120" t="s">
        <v>307</v>
      </c>
      <c r="E56" s="67" t="s">
        <v>711</v>
      </c>
      <c r="F56" s="69"/>
      <c r="G56" s="65" t="s">
        <v>300</v>
      </c>
      <c r="H56" s="120" t="s">
        <v>307</v>
      </c>
      <c r="I56" s="67" t="s">
        <v>712</v>
      </c>
      <c r="J56" s="69"/>
      <c r="K56" s="65"/>
      <c r="L56" s="120" t="s">
        <v>307</v>
      </c>
      <c r="M56" s="67" t="s">
        <v>713</v>
      </c>
      <c r="N56" s="69"/>
      <c r="O56" s="65" t="s">
        <v>300</v>
      </c>
      <c r="P56" s="120" t="s">
        <v>307</v>
      </c>
      <c r="Q56" s="67" t="s">
        <v>714</v>
      </c>
      <c r="R56" s="69"/>
    </row>
    <row r="57" spans="1:26" ht="15.75" thickTop="1" x14ac:dyDescent="0.25">
      <c r="A57" s="11"/>
      <c r="B57" s="129" t="s">
        <v>715</v>
      </c>
      <c r="C57" s="129"/>
      <c r="D57" s="129"/>
      <c r="E57" s="129"/>
      <c r="F57" s="129"/>
      <c r="G57" s="129"/>
      <c r="H57" s="129"/>
      <c r="I57" s="129"/>
      <c r="J57" s="129"/>
      <c r="K57" s="129"/>
      <c r="L57" s="129"/>
      <c r="M57" s="129"/>
      <c r="N57" s="129"/>
      <c r="O57" s="129"/>
      <c r="P57" s="129"/>
      <c r="Q57" s="129"/>
      <c r="R57" s="129"/>
      <c r="S57" s="129"/>
      <c r="T57" s="129"/>
      <c r="U57" s="129"/>
      <c r="V57" s="129"/>
      <c r="W57" s="129"/>
      <c r="X57" s="129"/>
      <c r="Y57" s="129"/>
      <c r="Z57" s="129"/>
    </row>
    <row r="58" spans="1:26" ht="19.5" customHeight="1" x14ac:dyDescent="0.25">
      <c r="A58" s="11"/>
      <c r="B58" s="129" t="s">
        <v>716</v>
      </c>
      <c r="C58" s="129"/>
      <c r="D58" s="129"/>
      <c r="E58" s="129"/>
      <c r="F58" s="129"/>
      <c r="G58" s="129"/>
      <c r="H58" s="129"/>
      <c r="I58" s="129"/>
      <c r="J58" s="129"/>
      <c r="K58" s="129"/>
      <c r="L58" s="129"/>
      <c r="M58" s="129"/>
      <c r="N58" s="129"/>
      <c r="O58" s="129"/>
      <c r="P58" s="129"/>
      <c r="Q58" s="129"/>
      <c r="R58" s="129"/>
      <c r="S58" s="129"/>
      <c r="T58" s="129"/>
      <c r="U58" s="129"/>
      <c r="V58" s="129"/>
      <c r="W58" s="129"/>
      <c r="X58" s="129"/>
      <c r="Y58" s="129"/>
      <c r="Z58" s="129"/>
    </row>
    <row r="59" spans="1:26" ht="15" customHeight="1" x14ac:dyDescent="0.25">
      <c r="A59" s="11" t="s">
        <v>1657</v>
      </c>
      <c r="B59" s="10" t="s">
        <v>6</v>
      </c>
      <c r="C59" s="10"/>
      <c r="D59" s="10"/>
      <c r="E59" s="10"/>
      <c r="F59" s="10"/>
      <c r="G59" s="10"/>
      <c r="H59" s="10"/>
      <c r="I59" s="10"/>
      <c r="J59" s="10"/>
      <c r="K59" s="10"/>
      <c r="L59" s="10"/>
      <c r="M59" s="10"/>
      <c r="N59" s="10"/>
      <c r="O59" s="10"/>
      <c r="P59" s="10"/>
      <c r="Q59" s="10"/>
      <c r="R59" s="10"/>
      <c r="S59" s="10"/>
      <c r="T59" s="10"/>
      <c r="U59" s="10"/>
      <c r="V59" s="10"/>
      <c r="W59" s="10"/>
      <c r="X59" s="10"/>
      <c r="Y59" s="10"/>
      <c r="Z59" s="10"/>
    </row>
    <row r="60" spans="1:26" x14ac:dyDescent="0.25">
      <c r="A60" s="11"/>
      <c r="B60" s="48" t="s">
        <v>727</v>
      </c>
      <c r="C60" s="48"/>
      <c r="D60" s="48"/>
      <c r="E60" s="48"/>
      <c r="F60" s="48"/>
      <c r="G60" s="48"/>
      <c r="H60" s="48"/>
      <c r="I60" s="48"/>
      <c r="J60" s="48"/>
      <c r="K60" s="48"/>
      <c r="L60" s="48"/>
      <c r="M60" s="48"/>
      <c r="N60" s="48"/>
      <c r="O60" s="48"/>
      <c r="P60" s="48"/>
      <c r="Q60" s="48"/>
      <c r="R60" s="48"/>
      <c r="S60" s="48"/>
      <c r="T60" s="48"/>
      <c r="U60" s="48"/>
      <c r="V60" s="48"/>
      <c r="W60" s="48"/>
      <c r="X60" s="48"/>
      <c r="Y60" s="48"/>
      <c r="Z60" s="48"/>
    </row>
    <row r="61" spans="1:26" x14ac:dyDescent="0.25">
      <c r="A61" s="11"/>
      <c r="B61" s="50"/>
      <c r="C61" s="50"/>
      <c r="D61" s="50"/>
      <c r="E61" s="50"/>
      <c r="F61" s="50"/>
      <c r="G61" s="50"/>
      <c r="H61" s="50"/>
      <c r="I61" s="50"/>
      <c r="J61" s="50"/>
      <c r="K61" s="50"/>
      <c r="L61" s="50"/>
      <c r="M61" s="50"/>
      <c r="N61" s="50"/>
      <c r="O61" s="50"/>
      <c r="P61" s="50"/>
      <c r="Q61" s="50"/>
      <c r="R61" s="50"/>
      <c r="S61" s="50"/>
      <c r="T61" s="50"/>
      <c r="U61" s="50"/>
      <c r="V61" s="50"/>
      <c r="W61" s="50"/>
      <c r="X61" s="50"/>
      <c r="Y61" s="50"/>
      <c r="Z61" s="50"/>
    </row>
    <row r="62" spans="1:26" x14ac:dyDescent="0.25">
      <c r="A62" s="11"/>
      <c r="B62" s="4"/>
      <c r="C62" s="4"/>
      <c r="D62" s="4"/>
      <c r="E62" s="4"/>
      <c r="F62" s="4"/>
      <c r="G62" s="4"/>
      <c r="H62" s="4"/>
      <c r="I62" s="4"/>
      <c r="J62" s="4"/>
      <c r="K62" s="4"/>
      <c r="L62" s="4"/>
      <c r="M62" s="4"/>
      <c r="N62" s="4"/>
      <c r="O62" s="4"/>
      <c r="P62" s="4"/>
      <c r="Q62" s="4"/>
      <c r="R62" s="4"/>
      <c r="S62" s="4"/>
      <c r="T62" s="4"/>
      <c r="U62" s="4"/>
      <c r="V62" s="4"/>
      <c r="W62" s="4"/>
      <c r="X62" s="4"/>
      <c r="Y62" s="4"/>
      <c r="Z62" s="4"/>
    </row>
    <row r="63" spans="1:26" ht="15.75" thickBot="1" x14ac:dyDescent="0.3">
      <c r="A63" s="11"/>
      <c r="B63" s="21"/>
      <c r="C63" s="21" t="s">
        <v>300</v>
      </c>
      <c r="D63" s="46" t="s">
        <v>525</v>
      </c>
      <c r="E63" s="46"/>
      <c r="F63" s="46"/>
      <c r="G63" s="46"/>
      <c r="H63" s="46"/>
      <c r="I63" s="46"/>
      <c r="J63" s="46"/>
      <c r="K63" s="46"/>
      <c r="L63" s="46"/>
      <c r="M63" s="46"/>
      <c r="N63" s="46"/>
      <c r="O63" s="46"/>
      <c r="P63" s="46"/>
      <c r="Q63" s="46"/>
      <c r="R63" s="46"/>
      <c r="S63" s="46"/>
      <c r="T63" s="46"/>
      <c r="U63" s="46"/>
      <c r="V63" s="46"/>
      <c r="W63" s="46"/>
      <c r="X63" s="46"/>
      <c r="Y63" s="46"/>
      <c r="Z63" s="21"/>
    </row>
    <row r="64" spans="1:26" ht="15.75" thickBot="1" x14ac:dyDescent="0.3">
      <c r="A64" s="11"/>
      <c r="B64" s="21"/>
      <c r="C64" s="21" t="s">
        <v>300</v>
      </c>
      <c r="D64" s="86">
        <v>2013</v>
      </c>
      <c r="E64" s="86"/>
      <c r="F64" s="86"/>
      <c r="G64" s="86"/>
      <c r="H64" s="86"/>
      <c r="I64" s="86"/>
      <c r="J64" s="86"/>
      <c r="K64" s="86"/>
      <c r="L64" s="86"/>
      <c r="M64" s="86"/>
      <c r="N64" s="86"/>
      <c r="O64" s="86"/>
      <c r="P64" s="86"/>
      <c r="Q64" s="86"/>
      <c r="R64" s="21"/>
      <c r="S64" s="21"/>
      <c r="T64" s="86" t="s">
        <v>728</v>
      </c>
      <c r="U64" s="86"/>
      <c r="V64" s="21"/>
      <c r="W64" s="21" t="s">
        <v>300</v>
      </c>
      <c r="X64" s="86" t="s">
        <v>729</v>
      </c>
      <c r="Y64" s="86"/>
      <c r="Z64" s="21"/>
    </row>
    <row r="65" spans="1:26" x14ac:dyDescent="0.25">
      <c r="A65" s="11"/>
      <c r="B65" s="41" t="s">
        <v>423</v>
      </c>
      <c r="C65" s="43" t="s">
        <v>300</v>
      </c>
      <c r="D65" s="113" t="s">
        <v>113</v>
      </c>
      <c r="E65" s="113"/>
      <c r="F65" s="114"/>
      <c r="G65" s="114"/>
      <c r="H65" s="126" t="s">
        <v>731</v>
      </c>
      <c r="I65" s="126"/>
      <c r="J65" s="114"/>
      <c r="K65" s="114" t="s">
        <v>300</v>
      </c>
      <c r="L65" s="113" t="s">
        <v>734</v>
      </c>
      <c r="M65" s="113"/>
      <c r="N65" s="114"/>
      <c r="O65" s="114" t="s">
        <v>300</v>
      </c>
      <c r="P65" s="113" t="s">
        <v>141</v>
      </c>
      <c r="Q65" s="113"/>
      <c r="R65" s="43"/>
      <c r="S65" s="43"/>
      <c r="T65" s="128" t="s">
        <v>417</v>
      </c>
      <c r="U65" s="128"/>
      <c r="V65" s="43"/>
      <c r="W65" s="43" t="s">
        <v>300</v>
      </c>
      <c r="X65" s="128" t="s">
        <v>417</v>
      </c>
      <c r="Y65" s="128"/>
      <c r="Z65" s="43"/>
    </row>
    <row r="66" spans="1:26" x14ac:dyDescent="0.25">
      <c r="A66" s="11"/>
      <c r="B66" s="41"/>
      <c r="C66" s="43"/>
      <c r="D66" s="45" t="s">
        <v>730</v>
      </c>
      <c r="E66" s="45"/>
      <c r="F66" s="43"/>
      <c r="G66" s="43"/>
      <c r="H66" s="125" t="s">
        <v>732</v>
      </c>
      <c r="I66" s="125"/>
      <c r="J66" s="43"/>
      <c r="K66" s="43"/>
      <c r="L66" s="45" t="s">
        <v>735</v>
      </c>
      <c r="M66" s="45"/>
      <c r="N66" s="43"/>
      <c r="O66" s="43"/>
      <c r="P66" s="45"/>
      <c r="Q66" s="45"/>
      <c r="R66" s="43"/>
      <c r="S66" s="43"/>
      <c r="T66" s="10"/>
      <c r="U66" s="10"/>
      <c r="V66" s="43"/>
      <c r="W66" s="43"/>
      <c r="X66" s="10"/>
      <c r="Y66" s="10"/>
      <c r="Z66" s="43"/>
    </row>
    <row r="67" spans="1:26" ht="15.75" thickBot="1" x14ac:dyDescent="0.3">
      <c r="A67" s="11"/>
      <c r="B67" s="42"/>
      <c r="C67" s="44"/>
      <c r="D67" s="46" t="s">
        <v>424</v>
      </c>
      <c r="E67" s="46"/>
      <c r="F67" s="44"/>
      <c r="G67" s="44"/>
      <c r="H67" s="127" t="s">
        <v>733</v>
      </c>
      <c r="I67" s="127"/>
      <c r="J67" s="44"/>
      <c r="K67" s="44"/>
      <c r="L67" s="46" t="s">
        <v>736</v>
      </c>
      <c r="M67" s="46"/>
      <c r="N67" s="44"/>
      <c r="O67" s="44"/>
      <c r="P67" s="46"/>
      <c r="Q67" s="46"/>
      <c r="R67" s="44"/>
      <c r="S67" s="44"/>
      <c r="T67" s="70"/>
      <c r="U67" s="70"/>
      <c r="V67" s="44"/>
      <c r="W67" s="44"/>
      <c r="X67" s="70"/>
      <c r="Y67" s="70"/>
      <c r="Z67" s="44"/>
    </row>
    <row r="68" spans="1:26" x14ac:dyDescent="0.25">
      <c r="A68" s="11"/>
      <c r="B68" s="31" t="s">
        <v>737</v>
      </c>
      <c r="C68" s="26" t="s">
        <v>300</v>
      </c>
      <c r="D68" s="32" t="s">
        <v>307</v>
      </c>
      <c r="E68" s="39">
        <v>25000</v>
      </c>
      <c r="F68" s="35"/>
      <c r="G68" s="26"/>
      <c r="H68" s="35"/>
      <c r="I68" s="88" t="s">
        <v>467</v>
      </c>
      <c r="J68" s="35" t="s">
        <v>300</v>
      </c>
      <c r="K68" s="26" t="s">
        <v>300</v>
      </c>
      <c r="L68" s="35"/>
      <c r="M68" s="88" t="s">
        <v>467</v>
      </c>
      <c r="N68" s="35" t="s">
        <v>300</v>
      </c>
      <c r="O68" s="26" t="s">
        <v>300</v>
      </c>
      <c r="P68" s="32"/>
      <c r="Q68" s="39">
        <v>25000</v>
      </c>
      <c r="R68" s="35"/>
      <c r="S68" s="26"/>
      <c r="T68" s="32" t="s">
        <v>307</v>
      </c>
      <c r="U68" s="39">
        <v>25000</v>
      </c>
      <c r="V68" s="35"/>
      <c r="W68" s="26" t="s">
        <v>300</v>
      </c>
      <c r="X68" s="32" t="s">
        <v>307</v>
      </c>
      <c r="Y68" s="39">
        <v>2058</v>
      </c>
      <c r="Z68" s="35"/>
    </row>
    <row r="69" spans="1:26" x14ac:dyDescent="0.25">
      <c r="A69" s="11"/>
      <c r="B69" s="27" t="s">
        <v>738</v>
      </c>
      <c r="C69" s="21" t="s">
        <v>300</v>
      </c>
      <c r="D69" s="4"/>
      <c r="E69" s="4"/>
      <c r="F69" s="4"/>
      <c r="G69" s="21"/>
      <c r="H69" s="4"/>
      <c r="I69" s="4"/>
      <c r="J69" s="4"/>
      <c r="K69" s="21" t="s">
        <v>300</v>
      </c>
      <c r="L69" s="4"/>
      <c r="M69" s="4"/>
      <c r="N69" s="4"/>
      <c r="O69" s="21" t="s">
        <v>300</v>
      </c>
      <c r="P69" s="4"/>
      <c r="Q69" s="4"/>
      <c r="R69" s="4"/>
      <c r="S69" s="21"/>
      <c r="T69" s="4"/>
      <c r="U69" s="4"/>
      <c r="V69" s="4"/>
      <c r="W69" s="21" t="s">
        <v>300</v>
      </c>
      <c r="X69" s="4"/>
      <c r="Y69" s="4"/>
      <c r="Z69" s="4"/>
    </row>
    <row r="70" spans="1:26" x14ac:dyDescent="0.25">
      <c r="A70" s="11"/>
      <c r="B70" s="37" t="s">
        <v>739</v>
      </c>
      <c r="C70" s="26" t="s">
        <v>300</v>
      </c>
      <c r="D70" s="32"/>
      <c r="E70" s="33" t="s">
        <v>740</v>
      </c>
      <c r="F70" s="35" t="s">
        <v>310</v>
      </c>
      <c r="G70" s="26"/>
      <c r="H70" s="35"/>
      <c r="I70" s="88" t="s">
        <v>467</v>
      </c>
      <c r="J70" s="35" t="s">
        <v>300</v>
      </c>
      <c r="K70" s="26" t="s">
        <v>300</v>
      </c>
      <c r="L70" s="32"/>
      <c r="M70" s="39">
        <v>2081</v>
      </c>
      <c r="N70" s="35" t="s">
        <v>300</v>
      </c>
      <c r="O70" s="26" t="s">
        <v>300</v>
      </c>
      <c r="P70" s="32"/>
      <c r="Q70" s="33" t="s">
        <v>740</v>
      </c>
      <c r="R70" s="35" t="s">
        <v>310</v>
      </c>
      <c r="S70" s="26"/>
      <c r="T70" s="35"/>
      <c r="U70" s="88" t="s">
        <v>467</v>
      </c>
      <c r="V70" s="35" t="s">
        <v>300</v>
      </c>
      <c r="W70" s="26" t="s">
        <v>300</v>
      </c>
      <c r="X70" s="32"/>
      <c r="Y70" s="33" t="s">
        <v>741</v>
      </c>
      <c r="Z70" s="35" t="s">
        <v>310</v>
      </c>
    </row>
    <row r="71" spans="1:26" x14ac:dyDescent="0.25">
      <c r="A71" s="11"/>
      <c r="B71" s="38" t="s">
        <v>742</v>
      </c>
      <c r="C71" s="21" t="s">
        <v>300</v>
      </c>
      <c r="D71" s="30"/>
      <c r="E71" s="87" t="s">
        <v>467</v>
      </c>
      <c r="F71" s="30" t="s">
        <v>300</v>
      </c>
      <c r="G71" s="21"/>
      <c r="H71" s="30"/>
      <c r="I71" s="87" t="s">
        <v>467</v>
      </c>
      <c r="J71" s="30" t="s">
        <v>300</v>
      </c>
      <c r="K71" s="21" t="s">
        <v>300</v>
      </c>
      <c r="L71" s="30"/>
      <c r="M71" s="87" t="s">
        <v>467</v>
      </c>
      <c r="N71" s="30" t="s">
        <v>300</v>
      </c>
      <c r="O71" s="21" t="s">
        <v>300</v>
      </c>
      <c r="P71" s="30"/>
      <c r="Q71" s="87" t="s">
        <v>467</v>
      </c>
      <c r="R71" s="30" t="s">
        <v>300</v>
      </c>
      <c r="S71" s="21"/>
      <c r="T71" s="30"/>
      <c r="U71" s="87" t="s">
        <v>467</v>
      </c>
      <c r="V71" s="30" t="s">
        <v>300</v>
      </c>
      <c r="W71" s="21" t="s">
        <v>300</v>
      </c>
      <c r="X71" s="30"/>
      <c r="Y71" s="87" t="s">
        <v>467</v>
      </c>
      <c r="Z71" s="30" t="s">
        <v>300</v>
      </c>
    </row>
    <row r="72" spans="1:26" x14ac:dyDescent="0.25">
      <c r="A72" s="11"/>
      <c r="B72" s="31" t="s">
        <v>743</v>
      </c>
      <c r="C72" s="26" t="s">
        <v>300</v>
      </c>
      <c r="D72" s="32"/>
      <c r="E72" s="39">
        <v>19250</v>
      </c>
      <c r="F72" s="35"/>
      <c r="G72" s="26"/>
      <c r="H72" s="35"/>
      <c r="I72" s="88" t="s">
        <v>467</v>
      </c>
      <c r="J72" s="35" t="s">
        <v>300</v>
      </c>
      <c r="K72" s="26" t="s">
        <v>300</v>
      </c>
      <c r="L72" s="32"/>
      <c r="M72" s="39">
        <v>7262</v>
      </c>
      <c r="N72" s="35"/>
      <c r="O72" s="26" t="s">
        <v>300</v>
      </c>
      <c r="P72" s="32"/>
      <c r="Q72" s="39">
        <v>28593</v>
      </c>
      <c r="R72" s="35"/>
      <c r="S72" s="26"/>
      <c r="T72" s="35"/>
      <c r="U72" s="88" t="s">
        <v>467</v>
      </c>
      <c r="V72" s="35" t="s">
        <v>300</v>
      </c>
      <c r="W72" s="26" t="s">
        <v>300</v>
      </c>
      <c r="X72" s="32"/>
      <c r="Y72" s="39">
        <v>25000</v>
      </c>
      <c r="Z72" s="35"/>
    </row>
    <row r="73" spans="1:26" x14ac:dyDescent="0.25">
      <c r="A73" s="11"/>
      <c r="B73" s="27" t="s">
        <v>744</v>
      </c>
      <c r="C73" s="21" t="s">
        <v>300</v>
      </c>
      <c r="D73" s="30"/>
      <c r="E73" s="87" t="s">
        <v>467</v>
      </c>
      <c r="F73" s="30" t="s">
        <v>300</v>
      </c>
      <c r="G73" s="21"/>
      <c r="H73" s="30"/>
      <c r="I73" s="87" t="s">
        <v>467</v>
      </c>
      <c r="J73" s="30" t="s">
        <v>300</v>
      </c>
      <c r="K73" s="21" t="s">
        <v>300</v>
      </c>
      <c r="L73" s="30"/>
      <c r="M73" s="87" t="s">
        <v>467</v>
      </c>
      <c r="N73" s="30" t="s">
        <v>300</v>
      </c>
      <c r="O73" s="21" t="s">
        <v>300</v>
      </c>
      <c r="P73" s="30"/>
      <c r="Q73" s="87" t="s">
        <v>467</v>
      </c>
      <c r="R73" s="30" t="s">
        <v>300</v>
      </c>
      <c r="S73" s="21"/>
      <c r="T73" s="30"/>
      <c r="U73" s="87" t="s">
        <v>467</v>
      </c>
      <c r="V73" s="30" t="s">
        <v>300</v>
      </c>
      <c r="W73" s="21" t="s">
        <v>300</v>
      </c>
      <c r="X73" s="30"/>
      <c r="Y73" s="87" t="s">
        <v>467</v>
      </c>
      <c r="Z73" s="30" t="s">
        <v>300</v>
      </c>
    </row>
    <row r="74" spans="1:26" x14ac:dyDescent="0.25">
      <c r="A74" s="11"/>
      <c r="B74" s="31" t="s">
        <v>745</v>
      </c>
      <c r="C74" s="26" t="s">
        <v>300</v>
      </c>
      <c r="D74" s="35"/>
      <c r="E74" s="88" t="s">
        <v>467</v>
      </c>
      <c r="F74" s="35" t="s">
        <v>300</v>
      </c>
      <c r="G74" s="26"/>
      <c r="H74" s="35"/>
      <c r="I74" s="88" t="s">
        <v>467</v>
      </c>
      <c r="J74" s="35" t="s">
        <v>300</v>
      </c>
      <c r="K74" s="26" t="s">
        <v>300</v>
      </c>
      <c r="L74" s="35"/>
      <c r="M74" s="88" t="s">
        <v>467</v>
      </c>
      <c r="N74" s="35" t="s">
        <v>300</v>
      </c>
      <c r="O74" s="26" t="s">
        <v>300</v>
      </c>
      <c r="P74" s="35"/>
      <c r="Q74" s="88" t="s">
        <v>467</v>
      </c>
      <c r="R74" s="35" t="s">
        <v>300</v>
      </c>
      <c r="S74" s="26"/>
      <c r="T74" s="35"/>
      <c r="U74" s="88" t="s">
        <v>467</v>
      </c>
      <c r="V74" s="35" t="s">
        <v>300</v>
      </c>
      <c r="W74" s="26" t="s">
        <v>300</v>
      </c>
      <c r="X74" s="35"/>
      <c r="Y74" s="88" t="s">
        <v>467</v>
      </c>
      <c r="Z74" s="35" t="s">
        <v>300</v>
      </c>
    </row>
    <row r="75" spans="1:26" ht="15.75" thickBot="1" x14ac:dyDescent="0.3">
      <c r="A75" s="11"/>
      <c r="B75" s="71" t="s">
        <v>746</v>
      </c>
      <c r="C75" s="55" t="s">
        <v>300</v>
      </c>
      <c r="D75" s="74"/>
      <c r="E75" s="94" t="s">
        <v>467</v>
      </c>
      <c r="F75" s="74" t="s">
        <v>300</v>
      </c>
      <c r="G75" s="55"/>
      <c r="H75" s="72"/>
      <c r="I75" s="73">
        <v>3426</v>
      </c>
      <c r="J75" s="74"/>
      <c r="K75" s="55" t="s">
        <v>300</v>
      </c>
      <c r="L75" s="74"/>
      <c r="M75" s="94" t="s">
        <v>467</v>
      </c>
      <c r="N75" s="74" t="s">
        <v>300</v>
      </c>
      <c r="O75" s="55" t="s">
        <v>300</v>
      </c>
      <c r="P75" s="72"/>
      <c r="Q75" s="73">
        <v>3426</v>
      </c>
      <c r="R75" s="74"/>
      <c r="S75" s="55"/>
      <c r="T75" s="74"/>
      <c r="U75" s="94" t="s">
        <v>467</v>
      </c>
      <c r="V75" s="74" t="s">
        <v>300</v>
      </c>
      <c r="W75" s="55" t="s">
        <v>300</v>
      </c>
      <c r="X75" s="72"/>
      <c r="Y75" s="93" t="s">
        <v>747</v>
      </c>
      <c r="Z75" s="74" t="s">
        <v>310</v>
      </c>
    </row>
    <row r="76" spans="1:26" ht="15.75" thickBot="1" x14ac:dyDescent="0.3">
      <c r="A76" s="11"/>
      <c r="B76" s="79" t="s">
        <v>748</v>
      </c>
      <c r="C76" s="81" t="s">
        <v>300</v>
      </c>
      <c r="D76" s="82" t="s">
        <v>307</v>
      </c>
      <c r="E76" s="83">
        <v>43580</v>
      </c>
      <c r="F76" s="85"/>
      <c r="G76" s="81"/>
      <c r="H76" s="82"/>
      <c r="I76" s="83">
        <v>3426</v>
      </c>
      <c r="J76" s="85"/>
      <c r="K76" s="81" t="s">
        <v>300</v>
      </c>
      <c r="L76" s="82"/>
      <c r="M76" s="83">
        <v>9343</v>
      </c>
      <c r="N76" s="85"/>
      <c r="O76" s="81" t="s">
        <v>300</v>
      </c>
      <c r="P76" s="82"/>
      <c r="Q76" s="83">
        <v>56349</v>
      </c>
      <c r="R76" s="85"/>
      <c r="S76" s="81"/>
      <c r="T76" s="82" t="s">
        <v>307</v>
      </c>
      <c r="U76" s="83">
        <v>25000</v>
      </c>
      <c r="V76" s="85"/>
      <c r="W76" s="81" t="s">
        <v>300</v>
      </c>
      <c r="X76" s="82" t="s">
        <v>307</v>
      </c>
      <c r="Y76" s="83">
        <v>25000</v>
      </c>
      <c r="Z76" s="85"/>
    </row>
    <row r="77" spans="1:26" ht="15.75" thickTop="1" x14ac:dyDescent="0.25">
      <c r="A77" s="11"/>
      <c r="B77" s="131" t="s">
        <v>749</v>
      </c>
      <c r="C77" s="131"/>
      <c r="D77" s="131"/>
      <c r="E77" s="131"/>
      <c r="F77" s="131"/>
      <c r="G77" s="131"/>
      <c r="H77" s="131"/>
      <c r="I77" s="131"/>
      <c r="J77" s="131"/>
      <c r="K77" s="131"/>
      <c r="L77" s="131"/>
      <c r="M77" s="131"/>
      <c r="N77" s="131"/>
      <c r="O77" s="131"/>
      <c r="P77" s="131"/>
      <c r="Q77" s="131"/>
      <c r="R77" s="131"/>
      <c r="S77" s="131"/>
      <c r="T77" s="131"/>
      <c r="U77" s="131"/>
      <c r="V77" s="131"/>
      <c r="W77" s="131"/>
      <c r="X77" s="131"/>
      <c r="Y77" s="131"/>
      <c r="Z77" s="131"/>
    </row>
    <row r="78" spans="1:26" x14ac:dyDescent="0.25">
      <c r="A78" s="11"/>
      <c r="B78" s="130" t="s">
        <v>750</v>
      </c>
      <c r="C78" s="130"/>
      <c r="D78" s="130"/>
      <c r="E78" s="130"/>
      <c r="F78" s="130"/>
      <c r="G78" s="130"/>
      <c r="H78" s="130"/>
      <c r="I78" s="130"/>
      <c r="J78" s="130"/>
      <c r="K78" s="130"/>
      <c r="L78" s="130"/>
      <c r="M78" s="130"/>
      <c r="N78" s="130"/>
      <c r="O78" s="130"/>
      <c r="P78" s="130"/>
      <c r="Q78" s="130"/>
      <c r="R78" s="130"/>
      <c r="S78" s="130"/>
      <c r="T78" s="130"/>
      <c r="U78" s="130"/>
      <c r="V78" s="130"/>
      <c r="W78" s="130"/>
      <c r="X78" s="130"/>
      <c r="Y78" s="130"/>
      <c r="Z78" s="130"/>
    </row>
  </sheetData>
  <mergeCells count="52">
    <mergeCell ref="A59:A78"/>
    <mergeCell ref="B59:Z59"/>
    <mergeCell ref="B60:Z60"/>
    <mergeCell ref="B61:Z61"/>
    <mergeCell ref="B77:Z77"/>
    <mergeCell ref="B78:Z78"/>
    <mergeCell ref="Z65:Z67"/>
    <mergeCell ref="A1:A2"/>
    <mergeCell ref="B1:Z1"/>
    <mergeCell ref="B2:Z2"/>
    <mergeCell ref="A3:A58"/>
    <mergeCell ref="B3:Z3"/>
    <mergeCell ref="B4:Z4"/>
    <mergeCell ref="B5:Z5"/>
    <mergeCell ref="B57:Z57"/>
    <mergeCell ref="B58:Z58"/>
    <mergeCell ref="R65:R67"/>
    <mergeCell ref="S65:S67"/>
    <mergeCell ref="T65:U67"/>
    <mergeCell ref="V65:V67"/>
    <mergeCell ref="W65:W67"/>
    <mergeCell ref="X65:Y67"/>
    <mergeCell ref="L65:M65"/>
    <mergeCell ref="L66:M66"/>
    <mergeCell ref="L67:M67"/>
    <mergeCell ref="N65:N67"/>
    <mergeCell ref="O65:O67"/>
    <mergeCell ref="P65:Q67"/>
    <mergeCell ref="G65:G67"/>
    <mergeCell ref="H65:I65"/>
    <mergeCell ref="H66:I66"/>
    <mergeCell ref="H67:I67"/>
    <mergeCell ref="J65:J67"/>
    <mergeCell ref="K65:K67"/>
    <mergeCell ref="D63:Y63"/>
    <mergeCell ref="D64:Q64"/>
    <mergeCell ref="T64:U64"/>
    <mergeCell ref="X64:Y64"/>
    <mergeCell ref="B65:B67"/>
    <mergeCell ref="C65:C67"/>
    <mergeCell ref="D65:E65"/>
    <mergeCell ref="D66:E66"/>
    <mergeCell ref="D67:E67"/>
    <mergeCell ref="F65:F67"/>
    <mergeCell ref="D7:E7"/>
    <mergeCell ref="H7:I7"/>
    <mergeCell ref="L7:M7"/>
    <mergeCell ref="P7:Q7"/>
    <mergeCell ref="C33:F33"/>
    <mergeCell ref="G33:J33"/>
    <mergeCell ref="K33:N33"/>
    <mergeCell ref="O33:R3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3"/>
  <sheetViews>
    <sheetView showGridLines="0" workbookViewId="0"/>
  </sheetViews>
  <sheetFormatPr defaultRowHeight="15" x14ac:dyDescent="0.25"/>
  <cols>
    <col min="1" max="1" width="36.5703125" bestFit="1" customWidth="1"/>
    <col min="2" max="2" width="36.5703125" customWidth="1"/>
    <col min="3" max="3" width="1.85546875" customWidth="1"/>
    <col min="4" max="4" width="2.7109375" customWidth="1"/>
    <col min="5" max="5" width="8.140625" customWidth="1"/>
    <col min="6" max="6" width="2.28515625" customWidth="1"/>
    <col min="7" max="7" width="1.85546875" customWidth="1"/>
    <col min="8" max="8" width="2.7109375" customWidth="1"/>
    <col min="9" max="9" width="9.28515625" customWidth="1"/>
    <col min="10" max="10" width="2.28515625" customWidth="1"/>
    <col min="11" max="11" width="1.85546875" customWidth="1"/>
    <col min="12" max="12" width="2.7109375" customWidth="1"/>
    <col min="13" max="13" width="9" customWidth="1"/>
    <col min="14" max="14" width="2.5703125" customWidth="1"/>
    <col min="15" max="15" width="11.28515625" customWidth="1"/>
    <col min="16" max="16" width="2.7109375" customWidth="1"/>
    <col min="17" max="17" width="8.42578125" customWidth="1"/>
    <col min="18" max="18" width="2" customWidth="1"/>
    <col min="19" max="19" width="1.85546875" customWidth="1"/>
    <col min="20" max="20" width="2.7109375" customWidth="1"/>
    <col min="21" max="21" width="9.28515625" customWidth="1"/>
    <col min="22" max="22" width="2" customWidth="1"/>
    <col min="23" max="23" width="1.85546875" customWidth="1"/>
    <col min="24" max="24" width="2.7109375" customWidth="1"/>
    <col min="25" max="25" width="8.7109375" customWidth="1"/>
    <col min="26" max="26" width="2.5703125" customWidth="1"/>
    <col min="27" max="27" width="11.28515625" customWidth="1"/>
    <col min="28" max="28" width="2.7109375" customWidth="1"/>
    <col min="29" max="29" width="9.28515625" customWidth="1"/>
    <col min="30" max="30" width="11.28515625" customWidth="1"/>
  </cols>
  <sheetData>
    <row r="1" spans="1:30" ht="15" customHeight="1" x14ac:dyDescent="0.25">
      <c r="A1" s="8" t="s">
        <v>16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1" t="s">
        <v>1659</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c r="B4" s="48" t="s">
        <v>769</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row>
    <row r="5" spans="1:30" x14ac:dyDescent="0.25">
      <c r="A5" s="11"/>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row>
    <row r="6" spans="1:30" x14ac:dyDescent="0.25">
      <c r="A6" s="11"/>
      <c r="B6" s="4"/>
      <c r="C6" s="4"/>
      <c r="D6" s="4"/>
      <c r="E6" s="4"/>
      <c r="F6" s="4"/>
      <c r="G6" s="4"/>
      <c r="H6" s="4"/>
      <c r="I6" s="4"/>
      <c r="J6" s="4"/>
      <c r="K6" s="4"/>
      <c r="L6" s="4"/>
      <c r="M6" s="4"/>
      <c r="N6" s="4"/>
    </row>
    <row r="7" spans="1:30" x14ac:dyDescent="0.25">
      <c r="A7" s="11"/>
      <c r="B7" s="41" t="s">
        <v>423</v>
      </c>
      <c r="C7" s="43" t="s">
        <v>300</v>
      </c>
      <c r="D7" s="45" t="s">
        <v>770</v>
      </c>
      <c r="E7" s="45"/>
      <c r="F7" s="43"/>
      <c r="G7" s="43"/>
      <c r="H7" s="45" t="s">
        <v>772</v>
      </c>
      <c r="I7" s="45"/>
      <c r="J7" s="43"/>
      <c r="K7" s="43"/>
      <c r="L7" s="45" t="s">
        <v>141</v>
      </c>
      <c r="M7" s="45"/>
      <c r="N7" s="43"/>
    </row>
    <row r="8" spans="1:30" ht="15.75" thickBot="1" x14ac:dyDescent="0.3">
      <c r="A8" s="11"/>
      <c r="B8" s="42"/>
      <c r="C8" s="44"/>
      <c r="D8" s="46" t="s">
        <v>771</v>
      </c>
      <c r="E8" s="46"/>
      <c r="F8" s="44"/>
      <c r="G8" s="44"/>
      <c r="H8" s="46" t="s">
        <v>771</v>
      </c>
      <c r="I8" s="46"/>
      <c r="J8" s="44"/>
      <c r="K8" s="44"/>
      <c r="L8" s="46"/>
      <c r="M8" s="46"/>
      <c r="N8" s="44"/>
    </row>
    <row r="9" spans="1:30" x14ac:dyDescent="0.25">
      <c r="A9" s="11"/>
      <c r="B9" s="31" t="s">
        <v>773</v>
      </c>
      <c r="C9" s="26" t="s">
        <v>300</v>
      </c>
      <c r="D9" s="32" t="s">
        <v>307</v>
      </c>
      <c r="E9" s="39">
        <v>185918</v>
      </c>
      <c r="F9" s="35"/>
      <c r="G9" s="26"/>
      <c r="H9" s="32" t="s">
        <v>307</v>
      </c>
      <c r="I9" s="39">
        <v>55540</v>
      </c>
      <c r="J9" s="35"/>
      <c r="K9" s="26"/>
      <c r="L9" s="32" t="s">
        <v>307</v>
      </c>
      <c r="M9" s="39">
        <v>241458</v>
      </c>
      <c r="N9" s="35"/>
    </row>
    <row r="10" spans="1:30" ht="15.75" thickBot="1" x14ac:dyDescent="0.3">
      <c r="A10" s="11"/>
      <c r="B10" s="71" t="s">
        <v>774</v>
      </c>
      <c r="C10" s="55" t="s">
        <v>300</v>
      </c>
      <c r="D10" s="74"/>
      <c r="E10" s="94" t="s">
        <v>467</v>
      </c>
      <c r="F10" s="74" t="s">
        <v>300</v>
      </c>
      <c r="G10" s="55"/>
      <c r="H10" s="74"/>
      <c r="I10" s="94" t="s">
        <v>467</v>
      </c>
      <c r="J10" s="74" t="s">
        <v>300</v>
      </c>
      <c r="K10" s="55"/>
      <c r="L10" s="74"/>
      <c r="M10" s="94" t="s">
        <v>467</v>
      </c>
      <c r="N10" s="74" t="s">
        <v>300</v>
      </c>
    </row>
    <row r="11" spans="1:30" x14ac:dyDescent="0.25">
      <c r="A11" s="11"/>
      <c r="B11" s="31" t="s">
        <v>775</v>
      </c>
      <c r="C11" s="26" t="s">
        <v>300</v>
      </c>
      <c r="D11" s="32"/>
      <c r="E11" s="39">
        <v>185918</v>
      </c>
      <c r="F11" s="35"/>
      <c r="G11" s="26"/>
      <c r="H11" s="32"/>
      <c r="I11" s="39">
        <v>55540</v>
      </c>
      <c r="J11" s="35"/>
      <c r="K11" s="26"/>
      <c r="L11" s="32"/>
      <c r="M11" s="39">
        <v>241458</v>
      </c>
      <c r="N11" s="35"/>
    </row>
    <row r="12" spans="1:30" x14ac:dyDescent="0.25">
      <c r="A12" s="11"/>
      <c r="B12" s="27" t="s">
        <v>776</v>
      </c>
      <c r="C12" s="21" t="s">
        <v>300</v>
      </c>
      <c r="D12" s="28"/>
      <c r="E12" s="36">
        <v>28131</v>
      </c>
      <c r="F12" s="30"/>
      <c r="G12" s="21"/>
      <c r="H12" s="30"/>
      <c r="I12" s="87" t="s">
        <v>467</v>
      </c>
      <c r="J12" s="30" t="s">
        <v>300</v>
      </c>
      <c r="K12" s="21"/>
      <c r="L12" s="28"/>
      <c r="M12" s="36">
        <v>28131</v>
      </c>
      <c r="N12" s="30"/>
    </row>
    <row r="13" spans="1:30" x14ac:dyDescent="0.25">
      <c r="A13" s="11"/>
      <c r="B13" s="31" t="s">
        <v>777</v>
      </c>
      <c r="C13" s="26" t="s">
        <v>300</v>
      </c>
      <c r="D13" s="32"/>
      <c r="E13" s="39">
        <v>1853</v>
      </c>
      <c r="F13" s="35"/>
      <c r="G13" s="26"/>
      <c r="H13" s="35"/>
      <c r="I13" s="88" t="s">
        <v>467</v>
      </c>
      <c r="J13" s="35" t="s">
        <v>300</v>
      </c>
      <c r="K13" s="26"/>
      <c r="L13" s="32"/>
      <c r="M13" s="39">
        <v>1853</v>
      </c>
      <c r="N13" s="35"/>
    </row>
    <row r="14" spans="1:30" ht="15.75" thickBot="1" x14ac:dyDescent="0.3">
      <c r="A14" s="11"/>
      <c r="B14" s="71" t="s">
        <v>778</v>
      </c>
      <c r="C14" s="55" t="s">
        <v>300</v>
      </c>
      <c r="D14" s="72"/>
      <c r="E14" s="93" t="s">
        <v>779</v>
      </c>
      <c r="F14" s="74" t="s">
        <v>310</v>
      </c>
      <c r="G14" s="55"/>
      <c r="H14" s="72"/>
      <c r="I14" s="93" t="s">
        <v>780</v>
      </c>
      <c r="J14" s="74" t="s">
        <v>310</v>
      </c>
      <c r="K14" s="55"/>
      <c r="L14" s="72"/>
      <c r="M14" s="93" t="s">
        <v>781</v>
      </c>
      <c r="N14" s="74" t="s">
        <v>310</v>
      </c>
    </row>
    <row r="15" spans="1:30" ht="15.75" thickBot="1" x14ac:dyDescent="0.3">
      <c r="A15" s="11"/>
      <c r="B15" s="79" t="s">
        <v>498</v>
      </c>
      <c r="C15" s="81" t="s">
        <v>300</v>
      </c>
      <c r="D15" s="85" t="s">
        <v>307</v>
      </c>
      <c r="E15" s="132" t="s">
        <v>467</v>
      </c>
      <c r="F15" s="85" t="s">
        <v>300</v>
      </c>
      <c r="G15" s="81"/>
      <c r="H15" s="85" t="s">
        <v>307</v>
      </c>
      <c r="I15" s="132" t="s">
        <v>467</v>
      </c>
      <c r="J15" s="85" t="s">
        <v>300</v>
      </c>
      <c r="K15" s="81"/>
      <c r="L15" s="85" t="s">
        <v>307</v>
      </c>
      <c r="M15" s="132" t="s">
        <v>467</v>
      </c>
      <c r="N15" s="85" t="s">
        <v>300</v>
      </c>
    </row>
    <row r="16" spans="1:30" ht="15.75" thickTop="1" x14ac:dyDescent="0.25">
      <c r="A16" s="11" t="s">
        <v>1660</v>
      </c>
      <c r="B16" s="10" t="s">
        <v>6</v>
      </c>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row>
    <row r="17" spans="1:30" x14ac:dyDescent="0.25">
      <c r="A17" s="11"/>
      <c r="B17" s="48" t="s">
        <v>783</v>
      </c>
      <c r="C17" s="48"/>
      <c r="D17" s="48"/>
      <c r="E17" s="48"/>
      <c r="F17" s="48"/>
      <c r="G17" s="48"/>
      <c r="H17" s="48"/>
      <c r="I17" s="48"/>
      <c r="J17" s="48"/>
      <c r="K17" s="48"/>
      <c r="L17" s="48"/>
      <c r="M17" s="48"/>
      <c r="N17" s="48"/>
      <c r="O17" s="48"/>
      <c r="P17" s="48"/>
      <c r="Q17" s="48"/>
      <c r="R17" s="48"/>
      <c r="S17" s="48"/>
      <c r="T17" s="48"/>
      <c r="U17" s="48"/>
      <c r="V17" s="48"/>
      <c r="W17" s="48"/>
      <c r="X17" s="48"/>
      <c r="Y17" s="48"/>
      <c r="Z17" s="48"/>
      <c r="AA17" s="48"/>
      <c r="AB17" s="48"/>
      <c r="AC17" s="48"/>
      <c r="AD17" s="48"/>
    </row>
    <row r="18" spans="1:30" x14ac:dyDescent="0.25">
      <c r="A18" s="11"/>
      <c r="B18" s="50"/>
      <c r="C18" s="50"/>
      <c r="D18" s="50"/>
      <c r="E18" s="50"/>
      <c r="F18" s="50"/>
      <c r="G18" s="50"/>
      <c r="H18" s="50"/>
      <c r="I18" s="50"/>
      <c r="J18" s="50"/>
      <c r="K18" s="50"/>
      <c r="L18" s="50"/>
      <c r="M18" s="50"/>
      <c r="N18" s="50"/>
      <c r="O18" s="50"/>
      <c r="P18" s="50"/>
      <c r="Q18" s="50"/>
      <c r="R18" s="50"/>
      <c r="S18" s="50"/>
      <c r="T18" s="50"/>
      <c r="U18" s="50"/>
      <c r="V18" s="50"/>
      <c r="W18" s="50"/>
      <c r="X18" s="50"/>
      <c r="Y18" s="50"/>
      <c r="Z18" s="50"/>
      <c r="AA18" s="50"/>
      <c r="AB18" s="50"/>
      <c r="AC18" s="50"/>
      <c r="AD18" s="50"/>
    </row>
    <row r="19" spans="1:30" x14ac:dyDescent="0.25">
      <c r="A19" s="11"/>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row>
    <row r="20" spans="1:30" ht="15.75" thickBot="1" x14ac:dyDescent="0.3">
      <c r="A20" s="11"/>
      <c r="B20" s="21"/>
      <c r="C20" s="21" t="s">
        <v>300</v>
      </c>
      <c r="D20" s="43"/>
      <c r="E20" s="43"/>
      <c r="F20" s="21"/>
      <c r="G20" s="21" t="s">
        <v>300</v>
      </c>
      <c r="H20" s="46" t="s">
        <v>462</v>
      </c>
      <c r="I20" s="46"/>
      <c r="J20" s="46"/>
      <c r="K20" s="46"/>
      <c r="L20" s="46"/>
      <c r="M20" s="46"/>
      <c r="N20" s="46"/>
      <c r="O20" s="46"/>
      <c r="P20" s="46"/>
      <c r="Q20" s="46"/>
      <c r="R20" s="21"/>
      <c r="S20" s="21" t="s">
        <v>300</v>
      </c>
      <c r="T20" s="46" t="s">
        <v>502</v>
      </c>
      <c r="U20" s="46"/>
      <c r="V20" s="46"/>
      <c r="W20" s="46"/>
      <c r="X20" s="46"/>
      <c r="Y20" s="46"/>
      <c r="Z20" s="46"/>
      <c r="AA20" s="46"/>
      <c r="AB20" s="46"/>
      <c r="AC20" s="46"/>
      <c r="AD20" s="21"/>
    </row>
    <row r="21" spans="1:30" x14ac:dyDescent="0.25">
      <c r="A21" s="11"/>
      <c r="B21" s="41" t="s">
        <v>423</v>
      </c>
      <c r="C21" s="43" t="s">
        <v>300</v>
      </c>
      <c r="D21" s="45" t="s">
        <v>784</v>
      </c>
      <c r="E21" s="45"/>
      <c r="F21" s="43"/>
      <c r="G21" s="43" t="s">
        <v>300</v>
      </c>
      <c r="H21" s="113" t="s">
        <v>455</v>
      </c>
      <c r="I21" s="113"/>
      <c r="J21" s="114"/>
      <c r="K21" s="114" t="s">
        <v>300</v>
      </c>
      <c r="L21" s="113" t="s">
        <v>788</v>
      </c>
      <c r="M21" s="113"/>
      <c r="N21" s="114"/>
      <c r="O21" s="114"/>
      <c r="P21" s="113" t="s">
        <v>791</v>
      </c>
      <c r="Q21" s="113"/>
      <c r="R21" s="43"/>
      <c r="S21" s="43" t="s">
        <v>300</v>
      </c>
      <c r="T21" s="113" t="s">
        <v>455</v>
      </c>
      <c r="U21" s="113"/>
      <c r="V21" s="114"/>
      <c r="W21" s="114" t="s">
        <v>300</v>
      </c>
      <c r="X21" s="113" t="s">
        <v>788</v>
      </c>
      <c r="Y21" s="113"/>
      <c r="Z21" s="114"/>
      <c r="AA21" s="114"/>
      <c r="AB21" s="113" t="s">
        <v>791</v>
      </c>
      <c r="AC21" s="113"/>
      <c r="AD21" s="43"/>
    </row>
    <row r="22" spans="1:30" x14ac:dyDescent="0.25">
      <c r="A22" s="11"/>
      <c r="B22" s="41"/>
      <c r="C22" s="43"/>
      <c r="D22" s="45" t="s">
        <v>785</v>
      </c>
      <c r="E22" s="45"/>
      <c r="F22" s="43"/>
      <c r="G22" s="43"/>
      <c r="H22" s="45" t="s">
        <v>787</v>
      </c>
      <c r="I22" s="45"/>
      <c r="J22" s="43"/>
      <c r="K22" s="43"/>
      <c r="L22" s="45" t="s">
        <v>789</v>
      </c>
      <c r="M22" s="45"/>
      <c r="N22" s="43"/>
      <c r="O22" s="43"/>
      <c r="P22" s="45" t="s">
        <v>787</v>
      </c>
      <c r="Q22" s="45"/>
      <c r="R22" s="43"/>
      <c r="S22" s="43"/>
      <c r="T22" s="45" t="s">
        <v>787</v>
      </c>
      <c r="U22" s="45"/>
      <c r="V22" s="43"/>
      <c r="W22" s="43"/>
      <c r="X22" s="45" t="s">
        <v>789</v>
      </c>
      <c r="Y22" s="45"/>
      <c r="Z22" s="43"/>
      <c r="AA22" s="43"/>
      <c r="AB22" s="45" t="s">
        <v>787</v>
      </c>
      <c r="AC22" s="45"/>
      <c r="AD22" s="43"/>
    </row>
    <row r="23" spans="1:30" ht="15.75" thickBot="1" x14ac:dyDescent="0.3">
      <c r="A23" s="11"/>
      <c r="B23" s="42"/>
      <c r="C23" s="44"/>
      <c r="D23" s="46" t="s">
        <v>786</v>
      </c>
      <c r="E23" s="46"/>
      <c r="F23" s="44"/>
      <c r="G23" s="44"/>
      <c r="H23" s="46" t="s">
        <v>304</v>
      </c>
      <c r="I23" s="46"/>
      <c r="J23" s="44"/>
      <c r="K23" s="44"/>
      <c r="L23" s="46" t="s">
        <v>790</v>
      </c>
      <c r="M23" s="46"/>
      <c r="N23" s="44"/>
      <c r="O23" s="44"/>
      <c r="P23" s="46" t="s">
        <v>304</v>
      </c>
      <c r="Q23" s="46"/>
      <c r="R23" s="44"/>
      <c r="S23" s="44"/>
      <c r="T23" s="46" t="s">
        <v>304</v>
      </c>
      <c r="U23" s="46"/>
      <c r="V23" s="44"/>
      <c r="W23" s="44"/>
      <c r="X23" s="46" t="s">
        <v>790</v>
      </c>
      <c r="Y23" s="46"/>
      <c r="Z23" s="44"/>
      <c r="AA23" s="44"/>
      <c r="AB23" s="46" t="s">
        <v>304</v>
      </c>
      <c r="AC23" s="46"/>
      <c r="AD23" s="44"/>
    </row>
    <row r="24" spans="1:30" x14ac:dyDescent="0.25">
      <c r="A24" s="11"/>
      <c r="B24" s="31" t="s">
        <v>792</v>
      </c>
      <c r="C24" s="26" t="s">
        <v>300</v>
      </c>
      <c r="D24" s="35"/>
      <c r="E24" s="88" t="s">
        <v>467</v>
      </c>
      <c r="F24" s="35" t="s">
        <v>300</v>
      </c>
      <c r="G24" s="26" t="s">
        <v>300</v>
      </c>
      <c r="H24" s="32" t="s">
        <v>307</v>
      </c>
      <c r="I24" s="39">
        <v>19003</v>
      </c>
      <c r="J24" s="35"/>
      <c r="K24" s="26" t="s">
        <v>300</v>
      </c>
      <c r="L24" s="35" t="s">
        <v>307</v>
      </c>
      <c r="M24" s="88" t="s">
        <v>467</v>
      </c>
      <c r="N24" s="35" t="s">
        <v>300</v>
      </c>
      <c r="O24" s="26"/>
      <c r="P24" s="32" t="s">
        <v>307</v>
      </c>
      <c r="Q24" s="39">
        <v>19003</v>
      </c>
      <c r="R24" s="35"/>
      <c r="S24" s="26" t="s">
        <v>300</v>
      </c>
      <c r="T24" s="32" t="s">
        <v>307</v>
      </c>
      <c r="U24" s="39">
        <v>19003</v>
      </c>
      <c r="V24" s="35"/>
      <c r="W24" s="26" t="s">
        <v>300</v>
      </c>
      <c r="X24" s="35" t="s">
        <v>307</v>
      </c>
      <c r="Y24" s="88" t="s">
        <v>467</v>
      </c>
      <c r="Z24" s="35" t="s">
        <v>300</v>
      </c>
      <c r="AA24" s="26"/>
      <c r="AB24" s="32" t="s">
        <v>307</v>
      </c>
      <c r="AC24" s="39">
        <v>19003</v>
      </c>
      <c r="AD24" s="35"/>
    </row>
    <row r="25" spans="1:30" x14ac:dyDescent="0.25">
      <c r="A25" s="11"/>
      <c r="B25" s="27" t="s">
        <v>793</v>
      </c>
      <c r="C25" s="21" t="s">
        <v>300</v>
      </c>
      <c r="D25" s="30"/>
      <c r="E25" s="87" t="s">
        <v>467</v>
      </c>
      <c r="F25" s="30" t="s">
        <v>300</v>
      </c>
      <c r="G25" s="21" t="s">
        <v>300</v>
      </c>
      <c r="H25" s="28"/>
      <c r="I25" s="36">
        <v>54600</v>
      </c>
      <c r="J25" s="30"/>
      <c r="K25" s="21" t="s">
        <v>300</v>
      </c>
      <c r="L25" s="30"/>
      <c r="M25" s="87" t="s">
        <v>467</v>
      </c>
      <c r="N25" s="30" t="s">
        <v>300</v>
      </c>
      <c r="O25" s="21"/>
      <c r="P25" s="28"/>
      <c r="Q25" s="36">
        <v>54600</v>
      </c>
      <c r="R25" s="30"/>
      <c r="S25" s="21" t="s">
        <v>300</v>
      </c>
      <c r="T25" s="28"/>
      <c r="U25" s="36">
        <v>54600</v>
      </c>
      <c r="V25" s="30"/>
      <c r="W25" s="21" t="s">
        <v>300</v>
      </c>
      <c r="X25" s="30"/>
      <c r="Y25" s="87" t="s">
        <v>467</v>
      </c>
      <c r="Z25" s="30" t="s">
        <v>300</v>
      </c>
      <c r="AA25" s="21"/>
      <c r="AB25" s="28"/>
      <c r="AC25" s="36">
        <v>54600</v>
      </c>
      <c r="AD25" s="30"/>
    </row>
    <row r="26" spans="1:30" x14ac:dyDescent="0.25">
      <c r="A26" s="11"/>
      <c r="B26" s="31" t="s">
        <v>794</v>
      </c>
      <c r="C26" s="26" t="s">
        <v>300</v>
      </c>
      <c r="D26" s="32"/>
      <c r="E26" s="133">
        <v>41937</v>
      </c>
      <c r="F26" s="35" t="s">
        <v>300</v>
      </c>
      <c r="G26" s="26" t="s">
        <v>300</v>
      </c>
      <c r="H26" s="32"/>
      <c r="I26" s="39">
        <v>57890</v>
      </c>
      <c r="J26" s="35"/>
      <c r="K26" s="26" t="s">
        <v>300</v>
      </c>
      <c r="L26" s="32"/>
      <c r="M26" s="33" t="s">
        <v>795</v>
      </c>
      <c r="N26" s="35" t="s">
        <v>310</v>
      </c>
      <c r="O26" s="26"/>
      <c r="P26" s="32"/>
      <c r="Q26" s="39">
        <v>4860</v>
      </c>
      <c r="R26" s="35"/>
      <c r="S26" s="26" t="s">
        <v>300</v>
      </c>
      <c r="T26" s="32"/>
      <c r="U26" s="39">
        <v>57890</v>
      </c>
      <c r="V26" s="35"/>
      <c r="W26" s="26" t="s">
        <v>300</v>
      </c>
      <c r="X26" s="32"/>
      <c r="Y26" s="33" t="s">
        <v>796</v>
      </c>
      <c r="Z26" s="35" t="s">
        <v>310</v>
      </c>
      <c r="AA26" s="26"/>
      <c r="AB26" s="32"/>
      <c r="AC26" s="39">
        <v>31136</v>
      </c>
      <c r="AD26" s="35"/>
    </row>
    <row r="27" spans="1:30" ht="15.75" thickBot="1" x14ac:dyDescent="0.3">
      <c r="A27" s="11"/>
      <c r="B27" s="71" t="s">
        <v>797</v>
      </c>
      <c r="C27" s="55" t="s">
        <v>300</v>
      </c>
      <c r="D27" s="72"/>
      <c r="E27" s="93">
        <v>5</v>
      </c>
      <c r="F27" s="74" t="s">
        <v>300</v>
      </c>
      <c r="G27" s="55" t="s">
        <v>300</v>
      </c>
      <c r="H27" s="72"/>
      <c r="I27" s="73">
        <v>5290</v>
      </c>
      <c r="J27" s="74"/>
      <c r="K27" s="55" t="s">
        <v>300</v>
      </c>
      <c r="L27" s="72"/>
      <c r="M27" s="93" t="s">
        <v>798</v>
      </c>
      <c r="N27" s="74" t="s">
        <v>310</v>
      </c>
      <c r="O27" s="55"/>
      <c r="P27" s="72"/>
      <c r="Q27" s="73">
        <v>1473</v>
      </c>
      <c r="R27" s="74"/>
      <c r="S27" s="55" t="s">
        <v>300</v>
      </c>
      <c r="T27" s="72"/>
      <c r="U27" s="73">
        <v>5290</v>
      </c>
      <c r="V27" s="74"/>
      <c r="W27" s="55" t="s">
        <v>300</v>
      </c>
      <c r="X27" s="72"/>
      <c r="Y27" s="93" t="s">
        <v>799</v>
      </c>
      <c r="Z27" s="74" t="s">
        <v>310</v>
      </c>
      <c r="AA27" s="55"/>
      <c r="AB27" s="72"/>
      <c r="AC27" s="73">
        <v>2029</v>
      </c>
      <c r="AD27" s="74"/>
    </row>
    <row r="28" spans="1:30" ht="15.75" thickBot="1" x14ac:dyDescent="0.3">
      <c r="A28" s="11"/>
      <c r="B28" s="79" t="s">
        <v>141</v>
      </c>
      <c r="C28" s="81" t="s">
        <v>300</v>
      </c>
      <c r="D28" s="81"/>
      <c r="E28" s="81"/>
      <c r="F28" s="81"/>
      <c r="G28" s="81" t="s">
        <v>300</v>
      </c>
      <c r="H28" s="82" t="s">
        <v>307</v>
      </c>
      <c r="I28" s="83">
        <v>136783</v>
      </c>
      <c r="J28" s="85"/>
      <c r="K28" s="81" t="s">
        <v>300</v>
      </c>
      <c r="L28" s="82" t="s">
        <v>307</v>
      </c>
      <c r="M28" s="96" t="s">
        <v>800</v>
      </c>
      <c r="N28" s="85" t="s">
        <v>310</v>
      </c>
      <c r="O28" s="81"/>
      <c r="P28" s="82" t="s">
        <v>307</v>
      </c>
      <c r="Q28" s="83">
        <v>79936</v>
      </c>
      <c r="R28" s="85"/>
      <c r="S28" s="81" t="s">
        <v>300</v>
      </c>
      <c r="T28" s="82" t="s">
        <v>307</v>
      </c>
      <c r="U28" s="83">
        <v>136783</v>
      </c>
      <c r="V28" s="85"/>
      <c r="W28" s="81" t="s">
        <v>300</v>
      </c>
      <c r="X28" s="82" t="s">
        <v>307</v>
      </c>
      <c r="Y28" s="96" t="s">
        <v>801</v>
      </c>
      <c r="Z28" s="85" t="s">
        <v>310</v>
      </c>
      <c r="AA28" s="81"/>
      <c r="AB28" s="82" t="s">
        <v>307</v>
      </c>
      <c r="AC28" s="83">
        <v>106768</v>
      </c>
      <c r="AD28" s="85"/>
    </row>
    <row r="29" spans="1:30" ht="15.75" thickTop="1" x14ac:dyDescent="0.25">
      <c r="A29" s="11"/>
      <c r="B29" s="27" t="s">
        <v>72</v>
      </c>
      <c r="C29" s="21" t="s">
        <v>300</v>
      </c>
      <c r="D29" s="4"/>
      <c r="E29" s="4"/>
      <c r="F29" s="4"/>
      <c r="G29" s="21" t="s">
        <v>300</v>
      </c>
      <c r="H29" s="28" t="s">
        <v>307</v>
      </c>
      <c r="I29" s="36">
        <v>128283</v>
      </c>
      <c r="J29" s="30"/>
      <c r="K29" s="21" t="s">
        <v>300</v>
      </c>
      <c r="L29" s="28" t="s">
        <v>307</v>
      </c>
      <c r="M29" s="29" t="s">
        <v>802</v>
      </c>
      <c r="N29" s="30" t="s">
        <v>310</v>
      </c>
      <c r="O29" s="21"/>
      <c r="P29" s="28" t="s">
        <v>307</v>
      </c>
      <c r="Q29" s="36">
        <v>73599</v>
      </c>
      <c r="R29" s="30"/>
      <c r="S29" s="21" t="s">
        <v>300</v>
      </c>
      <c r="T29" s="28" t="s">
        <v>307</v>
      </c>
      <c r="U29" s="36">
        <v>128283</v>
      </c>
      <c r="V29" s="30"/>
      <c r="W29" s="21" t="s">
        <v>300</v>
      </c>
      <c r="X29" s="28" t="s">
        <v>307</v>
      </c>
      <c r="Y29" s="29" t="s">
        <v>803</v>
      </c>
      <c r="Z29" s="30" t="s">
        <v>310</v>
      </c>
      <c r="AA29" s="21"/>
      <c r="AB29" s="28" t="s">
        <v>307</v>
      </c>
      <c r="AC29" s="36">
        <v>99914</v>
      </c>
      <c r="AD29" s="30"/>
    </row>
    <row r="30" spans="1:30" ht="15.75" thickBot="1" x14ac:dyDescent="0.3">
      <c r="A30" s="11"/>
      <c r="B30" s="56" t="s">
        <v>76</v>
      </c>
      <c r="C30" s="58" t="s">
        <v>300</v>
      </c>
      <c r="D30" s="58"/>
      <c r="E30" s="58"/>
      <c r="F30" s="58"/>
      <c r="G30" s="58" t="s">
        <v>300</v>
      </c>
      <c r="H30" s="59"/>
      <c r="I30" s="60">
        <v>8500</v>
      </c>
      <c r="J30" s="62"/>
      <c r="K30" s="58" t="s">
        <v>300</v>
      </c>
      <c r="L30" s="59"/>
      <c r="M30" s="89" t="s">
        <v>804</v>
      </c>
      <c r="N30" s="62" t="s">
        <v>310</v>
      </c>
      <c r="O30" s="58"/>
      <c r="P30" s="59"/>
      <c r="Q30" s="60">
        <v>6337</v>
      </c>
      <c r="R30" s="62"/>
      <c r="S30" s="58" t="s">
        <v>300</v>
      </c>
      <c r="T30" s="59"/>
      <c r="U30" s="60">
        <v>8500</v>
      </c>
      <c r="V30" s="62"/>
      <c r="W30" s="58" t="s">
        <v>300</v>
      </c>
      <c r="X30" s="59"/>
      <c r="Y30" s="89" t="s">
        <v>805</v>
      </c>
      <c r="Z30" s="62" t="s">
        <v>310</v>
      </c>
      <c r="AA30" s="58"/>
      <c r="AB30" s="59"/>
      <c r="AC30" s="60">
        <v>6854</v>
      </c>
      <c r="AD30" s="62"/>
    </row>
    <row r="31" spans="1:30" ht="15.75" thickBot="1" x14ac:dyDescent="0.3">
      <c r="A31" s="11"/>
      <c r="B31" s="63" t="s">
        <v>141</v>
      </c>
      <c r="C31" s="65" t="s">
        <v>300</v>
      </c>
      <c r="D31" s="65"/>
      <c r="E31" s="65"/>
      <c r="F31" s="65"/>
      <c r="G31" s="65" t="s">
        <v>300</v>
      </c>
      <c r="H31" s="66" t="s">
        <v>307</v>
      </c>
      <c r="I31" s="92">
        <v>136783</v>
      </c>
      <c r="J31" s="69"/>
      <c r="K31" s="65" t="s">
        <v>300</v>
      </c>
      <c r="L31" s="66" t="s">
        <v>307</v>
      </c>
      <c r="M31" s="67" t="s">
        <v>800</v>
      </c>
      <c r="N31" s="69" t="s">
        <v>310</v>
      </c>
      <c r="O31" s="65"/>
      <c r="P31" s="66" t="s">
        <v>307</v>
      </c>
      <c r="Q31" s="92">
        <v>79936</v>
      </c>
      <c r="R31" s="69"/>
      <c r="S31" s="65" t="s">
        <v>300</v>
      </c>
      <c r="T31" s="66" t="s">
        <v>307</v>
      </c>
      <c r="U31" s="92">
        <v>136783</v>
      </c>
      <c r="V31" s="69"/>
      <c r="W31" s="65" t="s">
        <v>300</v>
      </c>
      <c r="X31" s="66" t="s">
        <v>307</v>
      </c>
      <c r="Y31" s="67" t="s">
        <v>801</v>
      </c>
      <c r="Z31" s="69" t="s">
        <v>310</v>
      </c>
      <c r="AA31" s="65"/>
      <c r="AB31" s="66" t="s">
        <v>307</v>
      </c>
      <c r="AC31" s="92">
        <v>106768</v>
      </c>
      <c r="AD31" s="69"/>
    </row>
    <row r="32" spans="1:30" ht="15.75" thickTop="1" x14ac:dyDescent="0.25">
      <c r="A32" s="11" t="s">
        <v>1661</v>
      </c>
      <c r="B32" s="97" t="s">
        <v>6</v>
      </c>
      <c r="C32" s="97"/>
      <c r="D32" s="97"/>
      <c r="E32" s="97"/>
      <c r="F32" s="97"/>
      <c r="G32" s="97"/>
      <c r="H32" s="97"/>
      <c r="I32" s="97"/>
      <c r="J32" s="97"/>
      <c r="K32" s="97"/>
      <c r="L32" s="97"/>
      <c r="M32" s="97"/>
      <c r="N32" s="97"/>
      <c r="O32" s="97"/>
      <c r="P32" s="97"/>
      <c r="Q32" s="97"/>
      <c r="R32" s="97"/>
      <c r="S32" s="97"/>
      <c r="T32" s="97"/>
      <c r="U32" s="97"/>
      <c r="V32" s="97"/>
      <c r="W32" s="97"/>
      <c r="X32" s="97"/>
      <c r="Y32" s="97"/>
      <c r="Z32" s="97"/>
      <c r="AA32" s="97"/>
      <c r="AB32" s="97"/>
      <c r="AC32" s="97"/>
      <c r="AD32" s="97"/>
    </row>
    <row r="33" spans="1:30" x14ac:dyDescent="0.25">
      <c r="A33" s="11"/>
      <c r="B33" s="48" t="s">
        <v>806</v>
      </c>
      <c r="C33" s="48"/>
      <c r="D33" s="48"/>
      <c r="E33" s="48"/>
      <c r="F33" s="48"/>
      <c r="G33" s="48"/>
      <c r="H33" s="48"/>
      <c r="I33" s="48"/>
      <c r="J33" s="48"/>
      <c r="K33" s="48"/>
      <c r="L33" s="48"/>
      <c r="M33" s="48"/>
      <c r="N33" s="48"/>
      <c r="O33" s="48"/>
      <c r="P33" s="48"/>
      <c r="Q33" s="48"/>
      <c r="R33" s="48"/>
      <c r="S33" s="48"/>
      <c r="T33" s="48"/>
      <c r="U33" s="48"/>
      <c r="V33" s="48"/>
      <c r="W33" s="48"/>
      <c r="X33" s="48"/>
      <c r="Y33" s="48"/>
      <c r="Z33" s="48"/>
      <c r="AA33" s="48"/>
      <c r="AB33" s="48"/>
      <c r="AC33" s="48"/>
      <c r="AD33" s="48"/>
    </row>
    <row r="34" spans="1:30" x14ac:dyDescent="0.25">
      <c r="A34" s="11"/>
      <c r="B34" s="50"/>
      <c r="C34" s="50"/>
      <c r="D34" s="50"/>
      <c r="E34" s="50"/>
      <c r="F34" s="50"/>
      <c r="G34" s="50"/>
      <c r="H34" s="50"/>
      <c r="I34" s="50"/>
      <c r="J34" s="50"/>
      <c r="K34" s="50"/>
      <c r="L34" s="50"/>
      <c r="M34" s="50"/>
      <c r="N34" s="50"/>
      <c r="O34" s="50"/>
      <c r="P34" s="50"/>
      <c r="Q34" s="50"/>
      <c r="R34" s="50"/>
      <c r="S34" s="50"/>
      <c r="T34" s="50"/>
      <c r="U34" s="50"/>
      <c r="V34" s="50"/>
      <c r="W34" s="50"/>
      <c r="X34" s="50"/>
      <c r="Y34" s="50"/>
      <c r="Z34" s="50"/>
      <c r="AA34" s="50"/>
      <c r="AB34" s="50"/>
      <c r="AC34" s="50"/>
      <c r="AD34" s="50"/>
    </row>
    <row r="35" spans="1:30" x14ac:dyDescent="0.25">
      <c r="A35" s="11"/>
      <c r="B35" s="4"/>
      <c r="C35" s="4"/>
      <c r="D35" s="4"/>
      <c r="E35" s="4"/>
      <c r="F35" s="4"/>
      <c r="G35" s="4"/>
      <c r="H35" s="4"/>
      <c r="I35" s="4"/>
      <c r="J35" s="4"/>
      <c r="K35" s="4"/>
      <c r="L35" s="4"/>
      <c r="M35" s="4"/>
      <c r="N35" s="4"/>
      <c r="O35" s="4"/>
      <c r="P35" s="4"/>
      <c r="Q35" s="4"/>
      <c r="R35" s="4"/>
      <c r="S35" s="4"/>
      <c r="T35" s="4"/>
      <c r="U35" s="4"/>
      <c r="V35" s="4"/>
    </row>
    <row r="36" spans="1:30" x14ac:dyDescent="0.25">
      <c r="A36" s="11"/>
      <c r="B36" s="41" t="s">
        <v>423</v>
      </c>
      <c r="C36" s="43" t="s">
        <v>300</v>
      </c>
      <c r="D36" s="45" t="s">
        <v>771</v>
      </c>
      <c r="E36" s="45"/>
      <c r="F36" s="43"/>
      <c r="G36" s="43" t="s">
        <v>300</v>
      </c>
      <c r="H36" s="45" t="s">
        <v>808</v>
      </c>
      <c r="I36" s="45"/>
      <c r="J36" s="43"/>
      <c r="K36" s="43" t="s">
        <v>300</v>
      </c>
      <c r="L36" s="45" t="s">
        <v>810</v>
      </c>
      <c r="M36" s="45"/>
      <c r="N36" s="43"/>
      <c r="O36" s="43"/>
      <c r="P36" s="45" t="s">
        <v>797</v>
      </c>
      <c r="Q36" s="45"/>
      <c r="R36" s="43"/>
      <c r="S36" s="43"/>
      <c r="T36" s="45" t="s">
        <v>141</v>
      </c>
      <c r="U36" s="45"/>
      <c r="V36" s="43"/>
    </row>
    <row r="37" spans="1:30" ht="15.75" thickBot="1" x14ac:dyDescent="0.3">
      <c r="A37" s="11"/>
      <c r="B37" s="42"/>
      <c r="C37" s="44"/>
      <c r="D37" s="46" t="s">
        <v>807</v>
      </c>
      <c r="E37" s="46"/>
      <c r="F37" s="44"/>
      <c r="G37" s="44"/>
      <c r="H37" s="46" t="s">
        <v>809</v>
      </c>
      <c r="I37" s="46"/>
      <c r="J37" s="44"/>
      <c r="K37" s="44"/>
      <c r="L37" s="46" t="s">
        <v>811</v>
      </c>
      <c r="M37" s="46"/>
      <c r="N37" s="44"/>
      <c r="O37" s="44"/>
      <c r="P37" s="46"/>
      <c r="Q37" s="46"/>
      <c r="R37" s="44"/>
      <c r="S37" s="44"/>
      <c r="T37" s="46"/>
      <c r="U37" s="46"/>
      <c r="V37" s="44"/>
    </row>
    <row r="38" spans="1:30" x14ac:dyDescent="0.25">
      <c r="A38" s="11"/>
      <c r="B38" s="31" t="s">
        <v>773</v>
      </c>
      <c r="C38" s="26" t="s">
        <v>300</v>
      </c>
      <c r="D38" s="32" t="s">
        <v>307</v>
      </c>
      <c r="E38" s="39">
        <v>19003</v>
      </c>
      <c r="F38" s="35"/>
      <c r="G38" s="26" t="s">
        <v>300</v>
      </c>
      <c r="H38" s="32" t="s">
        <v>307</v>
      </c>
      <c r="I38" s="39">
        <v>54600</v>
      </c>
      <c r="J38" s="35"/>
      <c r="K38" s="26" t="s">
        <v>300</v>
      </c>
      <c r="L38" s="32" t="s">
        <v>307</v>
      </c>
      <c r="M38" s="39">
        <v>38463</v>
      </c>
      <c r="N38" s="35"/>
      <c r="O38" s="26"/>
      <c r="P38" s="32" t="s">
        <v>307</v>
      </c>
      <c r="Q38" s="39">
        <v>2854</v>
      </c>
      <c r="R38" s="35"/>
      <c r="S38" s="26"/>
      <c r="T38" s="32" t="s">
        <v>307</v>
      </c>
      <c r="U38" s="39">
        <v>114920</v>
      </c>
      <c r="V38" s="35"/>
    </row>
    <row r="39" spans="1:30" x14ac:dyDescent="0.25">
      <c r="A39" s="11"/>
      <c r="B39" s="38" t="s">
        <v>812</v>
      </c>
      <c r="C39" s="21" t="s">
        <v>300</v>
      </c>
      <c r="D39" s="30"/>
      <c r="E39" s="87" t="s">
        <v>467</v>
      </c>
      <c r="F39" s="30" t="s">
        <v>300</v>
      </c>
      <c r="G39" s="21" t="s">
        <v>300</v>
      </c>
      <c r="H39" s="30"/>
      <c r="I39" s="87" t="s">
        <v>467</v>
      </c>
      <c r="J39" s="30" t="s">
        <v>300</v>
      </c>
      <c r="K39" s="21" t="s">
        <v>300</v>
      </c>
      <c r="L39" s="30"/>
      <c r="M39" s="87" t="s">
        <v>467</v>
      </c>
      <c r="N39" s="30" t="s">
        <v>300</v>
      </c>
      <c r="O39" s="21"/>
      <c r="P39" s="30"/>
      <c r="Q39" s="87" t="s">
        <v>467</v>
      </c>
      <c r="R39" s="30" t="s">
        <v>300</v>
      </c>
      <c r="S39" s="21"/>
      <c r="T39" s="30"/>
      <c r="U39" s="87" t="s">
        <v>467</v>
      </c>
      <c r="V39" s="30" t="s">
        <v>300</v>
      </c>
    </row>
    <row r="40" spans="1:30" ht="15.75" thickBot="1" x14ac:dyDescent="0.3">
      <c r="A40" s="11"/>
      <c r="B40" s="104" t="s">
        <v>813</v>
      </c>
      <c r="C40" s="58" t="s">
        <v>300</v>
      </c>
      <c r="D40" s="62"/>
      <c r="E40" s="90" t="s">
        <v>467</v>
      </c>
      <c r="F40" s="62" t="s">
        <v>300</v>
      </c>
      <c r="G40" s="58" t="s">
        <v>300</v>
      </c>
      <c r="H40" s="62"/>
      <c r="I40" s="90" t="s">
        <v>467</v>
      </c>
      <c r="J40" s="62" t="s">
        <v>300</v>
      </c>
      <c r="K40" s="58" t="s">
        <v>300</v>
      </c>
      <c r="L40" s="59"/>
      <c r="M40" s="89" t="s">
        <v>814</v>
      </c>
      <c r="N40" s="62" t="s">
        <v>310</v>
      </c>
      <c r="O40" s="58"/>
      <c r="P40" s="59"/>
      <c r="Q40" s="89" t="s">
        <v>815</v>
      </c>
      <c r="R40" s="62" t="s">
        <v>310</v>
      </c>
      <c r="S40" s="58"/>
      <c r="T40" s="59"/>
      <c r="U40" s="89" t="s">
        <v>816</v>
      </c>
      <c r="V40" s="62" t="s">
        <v>310</v>
      </c>
    </row>
    <row r="41" spans="1:30" ht="15.75" thickBot="1" x14ac:dyDescent="0.3">
      <c r="A41" s="11"/>
      <c r="B41" s="63" t="s">
        <v>775</v>
      </c>
      <c r="C41" s="65" t="s">
        <v>300</v>
      </c>
      <c r="D41" s="66" t="s">
        <v>307</v>
      </c>
      <c r="E41" s="92">
        <v>19003</v>
      </c>
      <c r="F41" s="69"/>
      <c r="G41" s="65" t="s">
        <v>300</v>
      </c>
      <c r="H41" s="66" t="s">
        <v>307</v>
      </c>
      <c r="I41" s="92">
        <v>54600</v>
      </c>
      <c r="J41" s="69"/>
      <c r="K41" s="65" t="s">
        <v>300</v>
      </c>
      <c r="L41" s="66" t="s">
        <v>307</v>
      </c>
      <c r="M41" s="92">
        <v>31136</v>
      </c>
      <c r="N41" s="69"/>
      <c r="O41" s="65"/>
      <c r="P41" s="66" t="s">
        <v>307</v>
      </c>
      <c r="Q41" s="92">
        <v>2029</v>
      </c>
      <c r="R41" s="69"/>
      <c r="S41" s="65"/>
      <c r="T41" s="66" t="s">
        <v>307</v>
      </c>
      <c r="U41" s="92">
        <v>106768</v>
      </c>
      <c r="V41" s="69"/>
    </row>
    <row r="42" spans="1:30" ht="15.75" thickTop="1" x14ac:dyDescent="0.25">
      <c r="A42" s="11"/>
      <c r="B42" s="31" t="s">
        <v>72</v>
      </c>
      <c r="C42" s="26" t="s">
        <v>300</v>
      </c>
      <c r="D42" s="32" t="s">
        <v>307</v>
      </c>
      <c r="E42" s="39">
        <v>16003</v>
      </c>
      <c r="F42" s="35"/>
      <c r="G42" s="26" t="s">
        <v>300</v>
      </c>
      <c r="H42" s="32" t="s">
        <v>307</v>
      </c>
      <c r="I42" s="39">
        <v>54600</v>
      </c>
      <c r="J42" s="35"/>
      <c r="K42" s="26" t="s">
        <v>300</v>
      </c>
      <c r="L42" s="32" t="s">
        <v>307</v>
      </c>
      <c r="M42" s="39">
        <v>28600</v>
      </c>
      <c r="N42" s="35"/>
      <c r="O42" s="26"/>
      <c r="P42" s="32" t="s">
        <v>307</v>
      </c>
      <c r="Q42" s="33">
        <v>711</v>
      </c>
      <c r="R42" s="35"/>
      <c r="S42" s="26"/>
      <c r="T42" s="32" t="s">
        <v>307</v>
      </c>
      <c r="U42" s="39">
        <v>99914</v>
      </c>
      <c r="V42" s="35"/>
    </row>
    <row r="43" spans="1:30" ht="15.75" thickBot="1" x14ac:dyDescent="0.3">
      <c r="A43" s="11"/>
      <c r="B43" s="71" t="s">
        <v>817</v>
      </c>
      <c r="C43" s="55" t="s">
        <v>300</v>
      </c>
      <c r="D43" s="72"/>
      <c r="E43" s="73">
        <v>3000</v>
      </c>
      <c r="F43" s="74"/>
      <c r="G43" s="55" t="s">
        <v>300</v>
      </c>
      <c r="H43" s="74"/>
      <c r="I43" s="94" t="s">
        <v>467</v>
      </c>
      <c r="J43" s="74" t="s">
        <v>300</v>
      </c>
      <c r="K43" s="55" t="s">
        <v>300</v>
      </c>
      <c r="L43" s="72"/>
      <c r="M43" s="73">
        <v>2536</v>
      </c>
      <c r="N43" s="74"/>
      <c r="O43" s="55"/>
      <c r="P43" s="72"/>
      <c r="Q43" s="73">
        <v>1318</v>
      </c>
      <c r="R43" s="74"/>
      <c r="S43" s="55"/>
      <c r="T43" s="72"/>
      <c r="U43" s="73">
        <v>6854</v>
      </c>
      <c r="V43" s="74"/>
    </row>
    <row r="44" spans="1:30" ht="15.75" thickBot="1" x14ac:dyDescent="0.3">
      <c r="A44" s="11"/>
      <c r="B44" s="79" t="s">
        <v>517</v>
      </c>
      <c r="C44" s="81" t="s">
        <v>300</v>
      </c>
      <c r="D44" s="82" t="s">
        <v>307</v>
      </c>
      <c r="E44" s="83">
        <v>19003</v>
      </c>
      <c r="F44" s="85"/>
      <c r="G44" s="81" t="s">
        <v>300</v>
      </c>
      <c r="H44" s="82" t="s">
        <v>307</v>
      </c>
      <c r="I44" s="83">
        <v>54600</v>
      </c>
      <c r="J44" s="85"/>
      <c r="K44" s="81" t="s">
        <v>300</v>
      </c>
      <c r="L44" s="82" t="s">
        <v>307</v>
      </c>
      <c r="M44" s="83">
        <v>31136</v>
      </c>
      <c r="N44" s="85"/>
      <c r="O44" s="81"/>
      <c r="P44" s="82" t="s">
        <v>307</v>
      </c>
      <c r="Q44" s="83">
        <v>2029</v>
      </c>
      <c r="R44" s="85"/>
      <c r="S44" s="81"/>
      <c r="T44" s="82" t="s">
        <v>307</v>
      </c>
      <c r="U44" s="83">
        <v>106768</v>
      </c>
      <c r="V44" s="85"/>
    </row>
    <row r="45" spans="1:30" ht="15.75" thickTop="1" x14ac:dyDescent="0.25">
      <c r="A45" s="11"/>
      <c r="B45" s="38" t="s">
        <v>812</v>
      </c>
      <c r="C45" s="21" t="s">
        <v>300</v>
      </c>
      <c r="D45" s="30"/>
      <c r="E45" s="87" t="s">
        <v>467</v>
      </c>
      <c r="F45" s="30" t="s">
        <v>300</v>
      </c>
      <c r="G45" s="21" t="s">
        <v>300</v>
      </c>
      <c r="H45" s="30"/>
      <c r="I45" s="87" t="s">
        <v>467</v>
      </c>
      <c r="J45" s="30" t="s">
        <v>300</v>
      </c>
      <c r="K45" s="21" t="s">
        <v>300</v>
      </c>
      <c r="L45" s="30"/>
      <c r="M45" s="87" t="s">
        <v>467</v>
      </c>
      <c r="N45" s="30" t="s">
        <v>300</v>
      </c>
      <c r="O45" s="21"/>
      <c r="P45" s="30"/>
      <c r="Q45" s="87" t="s">
        <v>467</v>
      </c>
      <c r="R45" s="30" t="s">
        <v>300</v>
      </c>
      <c r="S45" s="21"/>
      <c r="T45" s="30"/>
      <c r="U45" s="87" t="s">
        <v>467</v>
      </c>
      <c r="V45" s="30" t="s">
        <v>300</v>
      </c>
    </row>
    <row r="46" spans="1:30" x14ac:dyDescent="0.25">
      <c r="A46" s="11"/>
      <c r="B46" s="37" t="s">
        <v>813</v>
      </c>
      <c r="C46" s="26" t="s">
        <v>300</v>
      </c>
      <c r="D46" s="35"/>
      <c r="E46" s="88" t="s">
        <v>467</v>
      </c>
      <c r="F46" s="35" t="s">
        <v>300</v>
      </c>
      <c r="G46" s="26" t="s">
        <v>300</v>
      </c>
      <c r="H46" s="35"/>
      <c r="I46" s="88" t="s">
        <v>467</v>
      </c>
      <c r="J46" s="35" t="s">
        <v>300</v>
      </c>
      <c r="K46" s="26" t="s">
        <v>300</v>
      </c>
      <c r="L46" s="32"/>
      <c r="M46" s="33" t="s">
        <v>818</v>
      </c>
      <c r="N46" s="35" t="s">
        <v>310</v>
      </c>
      <c r="O46" s="26"/>
      <c r="P46" s="32"/>
      <c r="Q46" s="33" t="s">
        <v>819</v>
      </c>
      <c r="R46" s="35" t="s">
        <v>310</v>
      </c>
      <c r="S46" s="26"/>
      <c r="T46" s="32"/>
      <c r="U46" s="33" t="s">
        <v>820</v>
      </c>
      <c r="V46" s="35" t="s">
        <v>310</v>
      </c>
    </row>
    <row r="47" spans="1:30" ht="15.75" thickBot="1" x14ac:dyDescent="0.3">
      <c r="A47" s="11"/>
      <c r="B47" s="99" t="s">
        <v>790</v>
      </c>
      <c r="C47" s="55" t="s">
        <v>300</v>
      </c>
      <c r="D47" s="74"/>
      <c r="E47" s="94" t="s">
        <v>467</v>
      </c>
      <c r="F47" s="74" t="s">
        <v>300</v>
      </c>
      <c r="G47" s="55" t="s">
        <v>300</v>
      </c>
      <c r="H47" s="74"/>
      <c r="I47" s="94" t="s">
        <v>467</v>
      </c>
      <c r="J47" s="74" t="s">
        <v>300</v>
      </c>
      <c r="K47" s="55" t="s">
        <v>300</v>
      </c>
      <c r="L47" s="72"/>
      <c r="M47" s="93" t="s">
        <v>821</v>
      </c>
      <c r="N47" s="74" t="s">
        <v>310</v>
      </c>
      <c r="O47" s="55"/>
      <c r="P47" s="74"/>
      <c r="Q47" s="94" t="s">
        <v>467</v>
      </c>
      <c r="R47" s="74" t="s">
        <v>300</v>
      </c>
      <c r="S47" s="55"/>
      <c r="T47" s="72"/>
      <c r="U47" s="93" t="s">
        <v>821</v>
      </c>
      <c r="V47" s="74" t="s">
        <v>310</v>
      </c>
    </row>
    <row r="48" spans="1:30" ht="15.75" thickBot="1" x14ac:dyDescent="0.3">
      <c r="A48" s="11"/>
      <c r="B48" s="79" t="s">
        <v>822</v>
      </c>
      <c r="C48" s="81" t="s">
        <v>300</v>
      </c>
      <c r="D48" s="82" t="s">
        <v>307</v>
      </c>
      <c r="E48" s="83">
        <v>19003</v>
      </c>
      <c r="F48" s="85"/>
      <c r="G48" s="81" t="s">
        <v>300</v>
      </c>
      <c r="H48" s="82" t="s">
        <v>307</v>
      </c>
      <c r="I48" s="83">
        <v>54600</v>
      </c>
      <c r="J48" s="85"/>
      <c r="K48" s="81" t="s">
        <v>300</v>
      </c>
      <c r="L48" s="82" t="s">
        <v>307</v>
      </c>
      <c r="M48" s="83">
        <v>4860</v>
      </c>
      <c r="N48" s="85"/>
      <c r="O48" s="81"/>
      <c r="P48" s="82" t="s">
        <v>307</v>
      </c>
      <c r="Q48" s="83">
        <v>1473</v>
      </c>
      <c r="R48" s="85"/>
      <c r="S48" s="81"/>
      <c r="T48" s="82" t="s">
        <v>307</v>
      </c>
      <c r="U48" s="83">
        <v>79936</v>
      </c>
      <c r="V48" s="85"/>
    </row>
    <row r="49" spans="1:30" ht="15.75" thickTop="1" x14ac:dyDescent="0.25">
      <c r="A49" s="11"/>
      <c r="B49" s="27" t="s">
        <v>72</v>
      </c>
      <c r="C49" s="21" t="s">
        <v>300</v>
      </c>
      <c r="D49" s="28" t="s">
        <v>307</v>
      </c>
      <c r="E49" s="36">
        <v>16003</v>
      </c>
      <c r="F49" s="30"/>
      <c r="G49" s="21" t="s">
        <v>300</v>
      </c>
      <c r="H49" s="28" t="s">
        <v>307</v>
      </c>
      <c r="I49" s="36">
        <v>54600</v>
      </c>
      <c r="J49" s="30"/>
      <c r="K49" s="21" t="s">
        <v>300</v>
      </c>
      <c r="L49" s="28" t="s">
        <v>307</v>
      </c>
      <c r="M49" s="36">
        <v>2608</v>
      </c>
      <c r="N49" s="30"/>
      <c r="O49" s="21"/>
      <c r="P49" s="28" t="s">
        <v>307</v>
      </c>
      <c r="Q49" s="29">
        <v>388</v>
      </c>
      <c r="R49" s="30"/>
      <c r="S49" s="21"/>
      <c r="T49" s="28" t="s">
        <v>307</v>
      </c>
      <c r="U49" s="36">
        <v>73599</v>
      </c>
      <c r="V49" s="30"/>
    </row>
    <row r="50" spans="1:30" ht="15.75" thickBot="1" x14ac:dyDescent="0.3">
      <c r="A50" s="11"/>
      <c r="B50" s="56" t="s">
        <v>76</v>
      </c>
      <c r="C50" s="58" t="s">
        <v>300</v>
      </c>
      <c r="D50" s="59"/>
      <c r="E50" s="60">
        <v>3000</v>
      </c>
      <c r="F50" s="62"/>
      <c r="G50" s="58" t="s">
        <v>300</v>
      </c>
      <c r="H50" s="62"/>
      <c r="I50" s="90" t="s">
        <v>467</v>
      </c>
      <c r="J50" s="62" t="s">
        <v>300</v>
      </c>
      <c r="K50" s="58" t="s">
        <v>300</v>
      </c>
      <c r="L50" s="59"/>
      <c r="M50" s="60">
        <v>2252</v>
      </c>
      <c r="N50" s="62"/>
      <c r="O50" s="58"/>
      <c r="P50" s="59"/>
      <c r="Q50" s="60">
        <v>1085</v>
      </c>
      <c r="R50" s="62"/>
      <c r="S50" s="58"/>
      <c r="T50" s="59"/>
      <c r="U50" s="60">
        <v>6337</v>
      </c>
      <c r="V50" s="62"/>
    </row>
    <row r="51" spans="1:30" ht="15.75" thickBot="1" x14ac:dyDescent="0.3">
      <c r="A51" s="11"/>
      <c r="B51" s="63" t="s">
        <v>498</v>
      </c>
      <c r="C51" s="65" t="s">
        <v>300</v>
      </c>
      <c r="D51" s="66" t="s">
        <v>307</v>
      </c>
      <c r="E51" s="92">
        <v>19003</v>
      </c>
      <c r="F51" s="69"/>
      <c r="G51" s="65" t="s">
        <v>300</v>
      </c>
      <c r="H51" s="66" t="s">
        <v>307</v>
      </c>
      <c r="I51" s="92">
        <v>54600</v>
      </c>
      <c r="J51" s="69"/>
      <c r="K51" s="65" t="s">
        <v>300</v>
      </c>
      <c r="L51" s="66" t="s">
        <v>307</v>
      </c>
      <c r="M51" s="92">
        <v>4860</v>
      </c>
      <c r="N51" s="69"/>
      <c r="O51" s="65"/>
      <c r="P51" s="66" t="s">
        <v>307</v>
      </c>
      <c r="Q51" s="92">
        <v>1473</v>
      </c>
      <c r="R51" s="69"/>
      <c r="S51" s="65"/>
      <c r="T51" s="66" t="s">
        <v>307</v>
      </c>
      <c r="U51" s="92">
        <v>79936</v>
      </c>
      <c r="V51" s="69"/>
    </row>
    <row r="52" spans="1:30" ht="15.75" thickTop="1" x14ac:dyDescent="0.25">
      <c r="A52" s="11"/>
      <c r="B52" s="129" t="s">
        <v>823</v>
      </c>
      <c r="C52" s="129"/>
      <c r="D52" s="129"/>
      <c r="E52" s="129"/>
      <c r="F52" s="129"/>
      <c r="G52" s="129"/>
      <c r="H52" s="129"/>
      <c r="I52" s="129"/>
      <c r="J52" s="129"/>
      <c r="K52" s="129"/>
      <c r="L52" s="129"/>
      <c r="M52" s="129"/>
      <c r="N52" s="129"/>
      <c r="O52" s="129"/>
      <c r="P52" s="129"/>
      <c r="Q52" s="129"/>
      <c r="R52" s="129"/>
      <c r="S52" s="129"/>
      <c r="T52" s="129"/>
      <c r="U52" s="129"/>
      <c r="V52" s="129"/>
      <c r="W52" s="129"/>
      <c r="X52" s="129"/>
      <c r="Y52" s="129"/>
      <c r="Z52" s="129"/>
      <c r="AA52" s="129"/>
      <c r="AB52" s="129"/>
      <c r="AC52" s="129"/>
      <c r="AD52" s="129"/>
    </row>
    <row r="53" spans="1:30" ht="15" customHeight="1" x14ac:dyDescent="0.25">
      <c r="A53" s="11" t="s">
        <v>1662</v>
      </c>
      <c r="B53" s="10" t="s">
        <v>6</v>
      </c>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row>
    <row r="54" spans="1:30" x14ac:dyDescent="0.25">
      <c r="A54" s="11"/>
      <c r="B54" s="48" t="s">
        <v>1663</v>
      </c>
      <c r="C54" s="48"/>
      <c r="D54" s="48"/>
      <c r="E54" s="48"/>
      <c r="F54" s="48"/>
      <c r="G54" s="48"/>
      <c r="H54" s="48"/>
      <c r="I54" s="48"/>
      <c r="J54" s="48"/>
      <c r="K54" s="48"/>
      <c r="L54" s="48"/>
      <c r="M54" s="48"/>
      <c r="N54" s="48"/>
      <c r="O54" s="48"/>
      <c r="P54" s="48"/>
      <c r="Q54" s="48"/>
      <c r="R54" s="48"/>
      <c r="S54" s="48"/>
      <c r="T54" s="48"/>
      <c r="U54" s="48"/>
      <c r="V54" s="48"/>
      <c r="W54" s="48"/>
      <c r="X54" s="48"/>
      <c r="Y54" s="48"/>
      <c r="Z54" s="48"/>
      <c r="AA54" s="48"/>
      <c r="AB54" s="48"/>
      <c r="AC54" s="48"/>
      <c r="AD54" s="48"/>
    </row>
    <row r="55" spans="1:30" x14ac:dyDescent="0.25">
      <c r="A55" s="11"/>
      <c r="B55" s="50"/>
      <c r="C55" s="50"/>
      <c r="D55" s="50"/>
      <c r="E55" s="50"/>
      <c r="F55" s="50"/>
      <c r="G55" s="50"/>
      <c r="H55" s="50"/>
      <c r="I55" s="50"/>
      <c r="J55" s="50"/>
      <c r="K55" s="50"/>
      <c r="L55" s="50"/>
      <c r="M55" s="50"/>
      <c r="N55" s="50"/>
      <c r="O55" s="50"/>
      <c r="P55" s="50"/>
      <c r="Q55" s="50"/>
      <c r="R55" s="50"/>
      <c r="S55" s="50"/>
      <c r="T55" s="50"/>
      <c r="U55" s="50"/>
      <c r="V55" s="50"/>
      <c r="W55" s="50"/>
      <c r="X55" s="50"/>
      <c r="Y55" s="50"/>
      <c r="Z55" s="50"/>
      <c r="AA55" s="50"/>
      <c r="AB55" s="50"/>
      <c r="AC55" s="50"/>
      <c r="AD55" s="50"/>
    </row>
    <row r="56" spans="1:30" x14ac:dyDescent="0.25">
      <c r="A56" s="11"/>
      <c r="B56" s="4"/>
      <c r="C56" s="4"/>
      <c r="D56" s="4"/>
      <c r="E56" s="4"/>
      <c r="F56" s="4"/>
      <c r="G56" s="4"/>
      <c r="H56" s="4"/>
      <c r="I56" s="4"/>
      <c r="J56" s="4"/>
      <c r="K56" s="4"/>
      <c r="L56" s="4"/>
      <c r="M56" s="4"/>
      <c r="N56" s="4"/>
    </row>
    <row r="57" spans="1:30" x14ac:dyDescent="0.25">
      <c r="A57" s="11"/>
      <c r="B57" s="41" t="s">
        <v>423</v>
      </c>
      <c r="C57" s="43" t="s">
        <v>300</v>
      </c>
      <c r="D57" s="45" t="s">
        <v>72</v>
      </c>
      <c r="E57" s="45"/>
      <c r="F57" s="43"/>
      <c r="G57" s="43" t="s">
        <v>300</v>
      </c>
      <c r="H57" s="45" t="s">
        <v>829</v>
      </c>
      <c r="I57" s="45"/>
      <c r="J57" s="43"/>
      <c r="K57" s="43" t="s">
        <v>300</v>
      </c>
      <c r="L57" s="45" t="s">
        <v>141</v>
      </c>
      <c r="M57" s="45"/>
      <c r="N57" s="43"/>
    </row>
    <row r="58" spans="1:30" ht="15.75" thickBot="1" x14ac:dyDescent="0.3">
      <c r="A58" s="11"/>
      <c r="B58" s="42"/>
      <c r="C58" s="44"/>
      <c r="D58" s="46"/>
      <c r="E58" s="46"/>
      <c r="F58" s="44"/>
      <c r="G58" s="44"/>
      <c r="H58" s="46" t="s">
        <v>830</v>
      </c>
      <c r="I58" s="46"/>
      <c r="J58" s="44"/>
      <c r="K58" s="44"/>
      <c r="L58" s="46"/>
      <c r="M58" s="46"/>
      <c r="N58" s="44"/>
    </row>
    <row r="59" spans="1:30" x14ac:dyDescent="0.25">
      <c r="A59" s="11"/>
      <c r="B59" s="31">
        <v>2014</v>
      </c>
      <c r="C59" s="26" t="s">
        <v>300</v>
      </c>
      <c r="D59" s="32" t="s">
        <v>307</v>
      </c>
      <c r="E59" s="33">
        <v>544</v>
      </c>
      <c r="F59" s="35"/>
      <c r="G59" s="26" t="s">
        <v>300</v>
      </c>
      <c r="H59" s="32" t="s">
        <v>307</v>
      </c>
      <c r="I59" s="33">
        <v>466</v>
      </c>
      <c r="J59" s="35"/>
      <c r="K59" s="26" t="s">
        <v>300</v>
      </c>
      <c r="L59" s="32" t="s">
        <v>307</v>
      </c>
      <c r="M59" s="39">
        <v>1010</v>
      </c>
      <c r="N59" s="35"/>
    </row>
    <row r="60" spans="1:30" x14ac:dyDescent="0.25">
      <c r="A60" s="11"/>
      <c r="B60" s="27">
        <v>2015</v>
      </c>
      <c r="C60" s="21" t="s">
        <v>300</v>
      </c>
      <c r="D60" s="28"/>
      <c r="E60" s="29">
        <v>303</v>
      </c>
      <c r="F60" s="30"/>
      <c r="G60" s="21" t="s">
        <v>300</v>
      </c>
      <c r="H60" s="28"/>
      <c r="I60" s="29">
        <v>405</v>
      </c>
      <c r="J60" s="30"/>
      <c r="K60" s="21" t="s">
        <v>300</v>
      </c>
      <c r="L60" s="28"/>
      <c r="M60" s="29">
        <v>708</v>
      </c>
      <c r="N60" s="30"/>
    </row>
    <row r="61" spans="1:30" x14ac:dyDescent="0.25">
      <c r="A61" s="11"/>
      <c r="B61" s="31">
        <v>2016</v>
      </c>
      <c r="C61" s="26" t="s">
        <v>300</v>
      </c>
      <c r="D61" s="32"/>
      <c r="E61" s="33">
        <v>191</v>
      </c>
      <c r="F61" s="35"/>
      <c r="G61" s="26" t="s">
        <v>300</v>
      </c>
      <c r="H61" s="32"/>
      <c r="I61" s="33">
        <v>354</v>
      </c>
      <c r="J61" s="35"/>
      <c r="K61" s="26" t="s">
        <v>300</v>
      </c>
      <c r="L61" s="32"/>
      <c r="M61" s="33">
        <v>545</v>
      </c>
      <c r="N61" s="35"/>
    </row>
    <row r="62" spans="1:30" x14ac:dyDescent="0.25">
      <c r="A62" s="11"/>
      <c r="B62" s="27">
        <v>2017</v>
      </c>
      <c r="C62" s="21" t="s">
        <v>300</v>
      </c>
      <c r="D62" s="28"/>
      <c r="E62" s="29">
        <v>171</v>
      </c>
      <c r="F62" s="30"/>
      <c r="G62" s="21" t="s">
        <v>300</v>
      </c>
      <c r="H62" s="28"/>
      <c r="I62" s="29">
        <v>311</v>
      </c>
      <c r="J62" s="30"/>
      <c r="K62" s="21" t="s">
        <v>300</v>
      </c>
      <c r="L62" s="28"/>
      <c r="M62" s="29">
        <v>482</v>
      </c>
      <c r="N62" s="30"/>
    </row>
    <row r="63" spans="1:30" x14ac:dyDescent="0.25">
      <c r="A63" s="11"/>
      <c r="B63" s="31">
        <v>2018</v>
      </c>
      <c r="C63" s="26" t="s">
        <v>300</v>
      </c>
      <c r="D63" s="32"/>
      <c r="E63" s="33">
        <v>155</v>
      </c>
      <c r="F63" s="35"/>
      <c r="G63" s="26" t="s">
        <v>300</v>
      </c>
      <c r="H63" s="32"/>
      <c r="I63" s="33">
        <v>276</v>
      </c>
      <c r="J63" s="35"/>
      <c r="K63" s="26" t="s">
        <v>300</v>
      </c>
      <c r="L63" s="32"/>
      <c r="M63" s="33">
        <v>431</v>
      </c>
      <c r="N63" s="35"/>
    </row>
  </sheetData>
  <mergeCells count="101">
    <mergeCell ref="A32:A52"/>
    <mergeCell ref="B32:AD32"/>
    <mergeCell ref="B33:AD33"/>
    <mergeCell ref="B34:AD34"/>
    <mergeCell ref="B52:AD52"/>
    <mergeCell ref="A53:A63"/>
    <mergeCell ref="B53:AD53"/>
    <mergeCell ref="B54:AD54"/>
    <mergeCell ref="B55:AD55"/>
    <mergeCell ref="B4:AD4"/>
    <mergeCell ref="B5:AD5"/>
    <mergeCell ref="A16:A31"/>
    <mergeCell ref="B16:AD16"/>
    <mergeCell ref="B17:AD17"/>
    <mergeCell ref="B18:AD18"/>
    <mergeCell ref="H58:I58"/>
    <mergeCell ref="J57:J58"/>
    <mergeCell ref="K57:K58"/>
    <mergeCell ref="L57:M58"/>
    <mergeCell ref="N57:N58"/>
    <mergeCell ref="A1:A2"/>
    <mergeCell ref="B1:AD1"/>
    <mergeCell ref="B2:AD2"/>
    <mergeCell ref="A3:A15"/>
    <mergeCell ref="B3:AD3"/>
    <mergeCell ref="R36:R37"/>
    <mergeCell ref="S36:S37"/>
    <mergeCell ref="T36:U37"/>
    <mergeCell ref="V36:V37"/>
    <mergeCell ref="B57:B58"/>
    <mergeCell ref="C57:C58"/>
    <mergeCell ref="D57:E58"/>
    <mergeCell ref="F57:F58"/>
    <mergeCell ref="G57:G58"/>
    <mergeCell ref="H57:I57"/>
    <mergeCell ref="K36:K37"/>
    <mergeCell ref="L36:M36"/>
    <mergeCell ref="L37:M37"/>
    <mergeCell ref="N36:N37"/>
    <mergeCell ref="O36:O37"/>
    <mergeCell ref="P36:Q37"/>
    <mergeCell ref="AD21:AD23"/>
    <mergeCell ref="B36:B37"/>
    <mergeCell ref="C36:C37"/>
    <mergeCell ref="D36:E36"/>
    <mergeCell ref="D37:E37"/>
    <mergeCell ref="F36:F37"/>
    <mergeCell ref="G36:G37"/>
    <mergeCell ref="H36:I36"/>
    <mergeCell ref="H37:I37"/>
    <mergeCell ref="J36:J37"/>
    <mergeCell ref="X21:Y21"/>
    <mergeCell ref="X22:Y22"/>
    <mergeCell ref="X23:Y23"/>
    <mergeCell ref="Z21:Z23"/>
    <mergeCell ref="AA21:AA23"/>
    <mergeCell ref="AB21:AC21"/>
    <mergeCell ref="AB22:AC22"/>
    <mergeCell ref="AB23:AC23"/>
    <mergeCell ref="S21:S23"/>
    <mergeCell ref="T21:U21"/>
    <mergeCell ref="T22:U22"/>
    <mergeCell ref="T23:U23"/>
    <mergeCell ref="V21:V23"/>
    <mergeCell ref="W21:W23"/>
    <mergeCell ref="N21:N23"/>
    <mergeCell ref="O21:O23"/>
    <mergeCell ref="P21:Q21"/>
    <mergeCell ref="P22:Q22"/>
    <mergeCell ref="P23:Q23"/>
    <mergeCell ref="R21:R23"/>
    <mergeCell ref="H21:I21"/>
    <mergeCell ref="H22:I22"/>
    <mergeCell ref="H23:I23"/>
    <mergeCell ref="J21:J23"/>
    <mergeCell ref="K21:K23"/>
    <mergeCell ref="L21:M21"/>
    <mergeCell ref="L22:M22"/>
    <mergeCell ref="L23:M23"/>
    <mergeCell ref="D20:E20"/>
    <mergeCell ref="H20:Q20"/>
    <mergeCell ref="T20:AC20"/>
    <mergeCell ref="B21:B23"/>
    <mergeCell ref="C21:C23"/>
    <mergeCell ref="D21:E21"/>
    <mergeCell ref="D22:E22"/>
    <mergeCell ref="D23:E23"/>
    <mergeCell ref="F21:F23"/>
    <mergeCell ref="G21:G23"/>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8"/>
  <sheetViews>
    <sheetView showGridLines="0" workbookViewId="0"/>
  </sheetViews>
  <sheetFormatPr defaultRowHeight="15" x14ac:dyDescent="0.25"/>
  <cols>
    <col min="1" max="2" width="36.5703125" bestFit="1" customWidth="1"/>
    <col min="3" max="3" width="1.5703125" bestFit="1" customWidth="1"/>
    <col min="4" max="4" width="2.28515625" bestFit="1" customWidth="1"/>
    <col min="5" max="5" width="7" bestFit="1" customWidth="1"/>
    <col min="6" max="6" width="1.7109375" bestFit="1" customWidth="1"/>
    <col min="8" max="8" width="2.7109375" customWidth="1"/>
    <col min="9" max="9" width="7" customWidth="1"/>
    <col min="10" max="10" width="1.7109375" bestFit="1" customWidth="1"/>
    <col min="12" max="12" width="2.28515625" bestFit="1" customWidth="1"/>
    <col min="13" max="13" width="6.7109375" bestFit="1" customWidth="1"/>
    <col min="14" max="14" width="1.7109375" bestFit="1" customWidth="1"/>
    <col min="16" max="16" width="2.28515625" bestFit="1" customWidth="1"/>
    <col min="17" max="17" width="7" bestFit="1" customWidth="1"/>
    <col min="18" max="18" width="1.7109375" bestFit="1" customWidth="1"/>
    <col min="20" max="20" width="2.5703125" customWidth="1"/>
    <col min="21" max="21" width="7.140625" customWidth="1"/>
    <col min="22" max="22" width="1.7109375" bestFit="1" customWidth="1"/>
    <col min="24" max="24" width="2.28515625" bestFit="1" customWidth="1"/>
    <col min="25" max="25" width="7" bestFit="1" customWidth="1"/>
    <col min="26" max="26" width="1.7109375" bestFit="1" customWidth="1"/>
    <col min="28" max="28" width="2.28515625" bestFit="1" customWidth="1"/>
    <col min="29" max="29" width="6.7109375" bestFit="1" customWidth="1"/>
    <col min="30" max="30" width="1.7109375" bestFit="1" customWidth="1"/>
    <col min="32" max="32" width="2.5703125" customWidth="1"/>
    <col min="33" max="33" width="7.140625" customWidth="1"/>
    <col min="34" max="34" width="1.7109375" bestFit="1" customWidth="1"/>
    <col min="36" max="36" width="2.28515625" bestFit="1" customWidth="1"/>
    <col min="37" max="37" width="7" bestFit="1" customWidth="1"/>
    <col min="38" max="38" width="1.7109375" bestFit="1" customWidth="1"/>
  </cols>
  <sheetData>
    <row r="1" spans="1:38" ht="15" customHeight="1" x14ac:dyDescent="0.25">
      <c r="A1" s="8" t="s">
        <v>16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11" t="s">
        <v>1665</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x14ac:dyDescent="0.25">
      <c r="A4" s="11"/>
      <c r="B4" s="48" t="s">
        <v>837</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c r="AK4" s="48"/>
      <c r="AL4" s="48"/>
    </row>
    <row r="5" spans="1:38" x14ac:dyDescent="0.25">
      <c r="A5" s="11"/>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c r="AL5" s="50"/>
    </row>
    <row r="6" spans="1:38" x14ac:dyDescent="0.25">
      <c r="A6" s="11"/>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row>
    <row r="7" spans="1:38" ht="15.75" thickBot="1" x14ac:dyDescent="0.3">
      <c r="A7" s="11"/>
      <c r="B7" s="21"/>
      <c r="C7" s="21" t="s">
        <v>300</v>
      </c>
      <c r="D7" s="46" t="s">
        <v>525</v>
      </c>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c r="AI7" s="46"/>
      <c r="AJ7" s="46"/>
      <c r="AK7" s="46"/>
      <c r="AL7" s="21"/>
    </row>
    <row r="8" spans="1:38" ht="15.75" thickBot="1" x14ac:dyDescent="0.3">
      <c r="A8" s="11"/>
      <c r="B8" s="21"/>
      <c r="C8" s="21" t="s">
        <v>300</v>
      </c>
      <c r="D8" s="86">
        <v>2013</v>
      </c>
      <c r="E8" s="86"/>
      <c r="F8" s="86"/>
      <c r="G8" s="86"/>
      <c r="H8" s="86"/>
      <c r="I8" s="86"/>
      <c r="J8" s="86"/>
      <c r="K8" s="86"/>
      <c r="L8" s="86"/>
      <c r="M8" s="86"/>
      <c r="N8" s="21"/>
      <c r="O8" s="21"/>
      <c r="P8" s="86">
        <v>2012</v>
      </c>
      <c r="Q8" s="86"/>
      <c r="R8" s="86"/>
      <c r="S8" s="86"/>
      <c r="T8" s="86"/>
      <c r="U8" s="86"/>
      <c r="V8" s="86"/>
      <c r="W8" s="86"/>
      <c r="X8" s="86"/>
      <c r="Y8" s="86"/>
      <c r="Z8" s="21"/>
      <c r="AA8" s="21"/>
      <c r="AB8" s="86">
        <v>2011</v>
      </c>
      <c r="AC8" s="86"/>
      <c r="AD8" s="86"/>
      <c r="AE8" s="86"/>
      <c r="AF8" s="86"/>
      <c r="AG8" s="86"/>
      <c r="AH8" s="86"/>
      <c r="AI8" s="86"/>
      <c r="AJ8" s="86"/>
      <c r="AK8" s="86"/>
      <c r="AL8" s="21"/>
    </row>
    <row r="9" spans="1:38" x14ac:dyDescent="0.25">
      <c r="A9" s="11"/>
      <c r="B9" s="41" t="s">
        <v>423</v>
      </c>
      <c r="C9" s="43" t="s">
        <v>300</v>
      </c>
      <c r="D9" s="113" t="s">
        <v>72</v>
      </c>
      <c r="E9" s="113"/>
      <c r="F9" s="114"/>
      <c r="G9" s="114"/>
      <c r="H9" s="113" t="s">
        <v>829</v>
      </c>
      <c r="I9" s="113"/>
      <c r="J9" s="114"/>
      <c r="K9" s="114"/>
      <c r="L9" s="113" t="s">
        <v>141</v>
      </c>
      <c r="M9" s="113"/>
      <c r="N9" s="43"/>
      <c r="O9" s="43"/>
      <c r="P9" s="113" t="s">
        <v>72</v>
      </c>
      <c r="Q9" s="113"/>
      <c r="R9" s="114"/>
      <c r="S9" s="114"/>
      <c r="T9" s="113" t="s">
        <v>829</v>
      </c>
      <c r="U9" s="113"/>
      <c r="V9" s="114"/>
      <c r="W9" s="114"/>
      <c r="X9" s="113" t="s">
        <v>141</v>
      </c>
      <c r="Y9" s="113"/>
      <c r="Z9" s="43"/>
      <c r="AA9" s="43"/>
      <c r="AB9" s="113" t="s">
        <v>72</v>
      </c>
      <c r="AC9" s="113"/>
      <c r="AD9" s="114"/>
      <c r="AE9" s="114"/>
      <c r="AF9" s="113" t="s">
        <v>829</v>
      </c>
      <c r="AG9" s="113"/>
      <c r="AH9" s="114"/>
      <c r="AI9" s="114"/>
      <c r="AJ9" s="113" t="s">
        <v>141</v>
      </c>
      <c r="AK9" s="113"/>
      <c r="AL9" s="43"/>
    </row>
    <row r="10" spans="1:38" ht="15.75" thickBot="1" x14ac:dyDescent="0.3">
      <c r="A10" s="11"/>
      <c r="B10" s="42"/>
      <c r="C10" s="44"/>
      <c r="D10" s="46"/>
      <c r="E10" s="46"/>
      <c r="F10" s="44"/>
      <c r="G10" s="44"/>
      <c r="H10" s="46" t="s">
        <v>830</v>
      </c>
      <c r="I10" s="46"/>
      <c r="J10" s="44"/>
      <c r="K10" s="44"/>
      <c r="L10" s="46"/>
      <c r="M10" s="46"/>
      <c r="N10" s="44"/>
      <c r="O10" s="44"/>
      <c r="P10" s="46"/>
      <c r="Q10" s="46"/>
      <c r="R10" s="44"/>
      <c r="S10" s="44"/>
      <c r="T10" s="46" t="s">
        <v>830</v>
      </c>
      <c r="U10" s="46"/>
      <c r="V10" s="44"/>
      <c r="W10" s="44"/>
      <c r="X10" s="46"/>
      <c r="Y10" s="46"/>
      <c r="Z10" s="44"/>
      <c r="AA10" s="44"/>
      <c r="AB10" s="46"/>
      <c r="AC10" s="46"/>
      <c r="AD10" s="44"/>
      <c r="AE10" s="44"/>
      <c r="AF10" s="46" t="s">
        <v>830</v>
      </c>
      <c r="AG10" s="46"/>
      <c r="AH10" s="44"/>
      <c r="AI10" s="44"/>
      <c r="AJ10" s="46"/>
      <c r="AK10" s="46"/>
      <c r="AL10" s="44"/>
    </row>
    <row r="11" spans="1:38" x14ac:dyDescent="0.25">
      <c r="A11" s="11"/>
      <c r="B11" s="31" t="s">
        <v>838</v>
      </c>
      <c r="C11" s="26" t="s">
        <v>300</v>
      </c>
      <c r="D11" s="32" t="s">
        <v>307</v>
      </c>
      <c r="E11" s="39">
        <v>169834</v>
      </c>
      <c r="F11" s="35"/>
      <c r="G11" s="26"/>
      <c r="H11" s="32" t="s">
        <v>307</v>
      </c>
      <c r="I11" s="39">
        <v>11364</v>
      </c>
      <c r="J11" s="35"/>
      <c r="K11" s="26"/>
      <c r="L11" s="32" t="s">
        <v>307</v>
      </c>
      <c r="M11" s="39">
        <v>181198</v>
      </c>
      <c r="N11" s="35"/>
      <c r="O11" s="26"/>
      <c r="P11" s="32" t="s">
        <v>307</v>
      </c>
      <c r="Q11" s="39">
        <v>156992</v>
      </c>
      <c r="R11" s="35"/>
      <c r="S11" s="26"/>
      <c r="T11" s="32" t="s">
        <v>307</v>
      </c>
      <c r="U11" s="39">
        <v>11866</v>
      </c>
      <c r="V11" s="35"/>
      <c r="W11" s="26"/>
      <c r="X11" s="32" t="s">
        <v>307</v>
      </c>
      <c r="Y11" s="39">
        <v>168858</v>
      </c>
      <c r="Z11" s="35"/>
      <c r="AA11" s="26"/>
      <c r="AB11" s="32" t="s">
        <v>307</v>
      </c>
      <c r="AC11" s="39">
        <v>145917</v>
      </c>
      <c r="AD11" s="35"/>
      <c r="AE11" s="26"/>
      <c r="AF11" s="32" t="s">
        <v>307</v>
      </c>
      <c r="AG11" s="39">
        <v>18206</v>
      </c>
      <c r="AH11" s="35"/>
      <c r="AI11" s="26"/>
      <c r="AJ11" s="32" t="s">
        <v>307</v>
      </c>
      <c r="AK11" s="39">
        <v>164123</v>
      </c>
      <c r="AL11" s="35"/>
    </row>
    <row r="12" spans="1:38" x14ac:dyDescent="0.25">
      <c r="A12" s="11"/>
      <c r="B12" s="27" t="s">
        <v>839</v>
      </c>
      <c r="C12" s="21" t="s">
        <v>300</v>
      </c>
      <c r="D12" s="4"/>
      <c r="E12" s="4"/>
      <c r="F12" s="4"/>
      <c r="G12" s="21"/>
      <c r="H12" s="4"/>
      <c r="I12" s="4"/>
      <c r="J12" s="4"/>
      <c r="K12" s="21"/>
      <c r="L12" s="4"/>
      <c r="M12" s="4"/>
      <c r="N12" s="4"/>
      <c r="O12" s="21"/>
      <c r="P12" s="4"/>
      <c r="Q12" s="4"/>
      <c r="R12" s="4"/>
      <c r="S12" s="21"/>
      <c r="T12" s="4"/>
      <c r="U12" s="4"/>
      <c r="V12" s="4"/>
      <c r="W12" s="21"/>
      <c r="X12" s="4"/>
      <c r="Y12" s="4"/>
      <c r="Z12" s="4"/>
      <c r="AA12" s="21"/>
      <c r="AB12" s="4"/>
      <c r="AC12" s="4"/>
      <c r="AD12" s="4"/>
      <c r="AE12" s="21"/>
      <c r="AF12" s="4"/>
      <c r="AG12" s="4"/>
      <c r="AH12" s="4"/>
      <c r="AI12" s="21"/>
      <c r="AJ12" s="4"/>
      <c r="AK12" s="4"/>
      <c r="AL12" s="4"/>
    </row>
    <row r="13" spans="1:38" x14ac:dyDescent="0.25">
      <c r="A13" s="11"/>
      <c r="B13" s="37" t="s">
        <v>840</v>
      </c>
      <c r="C13" s="26" t="s">
        <v>300</v>
      </c>
      <c r="D13" s="32"/>
      <c r="E13" s="39">
        <v>266987</v>
      </c>
      <c r="F13" s="35"/>
      <c r="G13" s="26"/>
      <c r="H13" s="32"/>
      <c r="I13" s="39">
        <v>32425</v>
      </c>
      <c r="J13" s="35"/>
      <c r="K13" s="26"/>
      <c r="L13" s="32"/>
      <c r="M13" s="39">
        <v>299412</v>
      </c>
      <c r="N13" s="35"/>
      <c r="O13" s="26"/>
      <c r="P13" s="32"/>
      <c r="Q13" s="39">
        <v>298701</v>
      </c>
      <c r="R13" s="35"/>
      <c r="S13" s="26"/>
      <c r="T13" s="32"/>
      <c r="U13" s="39">
        <v>31266</v>
      </c>
      <c r="V13" s="35"/>
      <c r="W13" s="26"/>
      <c r="X13" s="32"/>
      <c r="Y13" s="39">
        <v>329967</v>
      </c>
      <c r="Z13" s="35"/>
      <c r="AA13" s="26"/>
      <c r="AB13" s="32"/>
      <c r="AC13" s="39">
        <v>279699</v>
      </c>
      <c r="AD13" s="35"/>
      <c r="AE13" s="26"/>
      <c r="AF13" s="32"/>
      <c r="AG13" s="39">
        <v>31837</v>
      </c>
      <c r="AH13" s="35"/>
      <c r="AI13" s="26"/>
      <c r="AJ13" s="32"/>
      <c r="AK13" s="39">
        <v>311536</v>
      </c>
      <c r="AL13" s="35"/>
    </row>
    <row r="14" spans="1:38" x14ac:dyDescent="0.25">
      <c r="A14" s="11"/>
      <c r="B14" s="38" t="s">
        <v>841</v>
      </c>
      <c r="C14" s="21" t="s">
        <v>300</v>
      </c>
      <c r="D14" s="28"/>
      <c r="E14" s="36">
        <v>58846</v>
      </c>
      <c r="F14" s="30"/>
      <c r="G14" s="21"/>
      <c r="H14" s="28"/>
      <c r="I14" s="36">
        <v>7627</v>
      </c>
      <c r="J14" s="30"/>
      <c r="K14" s="21"/>
      <c r="L14" s="28"/>
      <c r="M14" s="36">
        <v>66473</v>
      </c>
      <c r="N14" s="30"/>
      <c r="O14" s="21"/>
      <c r="P14" s="28"/>
      <c r="Q14" s="36">
        <v>68238</v>
      </c>
      <c r="R14" s="30"/>
      <c r="S14" s="21"/>
      <c r="T14" s="28"/>
      <c r="U14" s="36">
        <v>7467</v>
      </c>
      <c r="V14" s="30"/>
      <c r="W14" s="21"/>
      <c r="X14" s="28"/>
      <c r="Y14" s="36">
        <v>75705</v>
      </c>
      <c r="Z14" s="30"/>
      <c r="AA14" s="21"/>
      <c r="AB14" s="28"/>
      <c r="AC14" s="36">
        <v>64416</v>
      </c>
      <c r="AD14" s="30"/>
      <c r="AE14" s="21"/>
      <c r="AF14" s="28"/>
      <c r="AG14" s="36">
        <v>5896</v>
      </c>
      <c r="AH14" s="30"/>
      <c r="AI14" s="21"/>
      <c r="AJ14" s="28"/>
      <c r="AK14" s="36">
        <v>70312</v>
      </c>
      <c r="AL14" s="30"/>
    </row>
    <row r="15" spans="1:38" ht="15.75" thickBot="1" x14ac:dyDescent="0.3">
      <c r="A15" s="11"/>
      <c r="B15" s="104" t="s">
        <v>94</v>
      </c>
      <c r="C15" s="58" t="s">
        <v>300</v>
      </c>
      <c r="D15" s="59"/>
      <c r="E15" s="89" t="s">
        <v>842</v>
      </c>
      <c r="F15" s="62" t="s">
        <v>310</v>
      </c>
      <c r="G15" s="58"/>
      <c r="H15" s="59"/>
      <c r="I15" s="89" t="s">
        <v>843</v>
      </c>
      <c r="J15" s="62" t="s">
        <v>310</v>
      </c>
      <c r="K15" s="58"/>
      <c r="L15" s="59"/>
      <c r="M15" s="89" t="s">
        <v>844</v>
      </c>
      <c r="N15" s="62" t="s">
        <v>310</v>
      </c>
      <c r="O15" s="58"/>
      <c r="P15" s="59"/>
      <c r="Q15" s="89" t="s">
        <v>845</v>
      </c>
      <c r="R15" s="62" t="s">
        <v>310</v>
      </c>
      <c r="S15" s="58"/>
      <c r="T15" s="59"/>
      <c r="U15" s="89" t="s">
        <v>846</v>
      </c>
      <c r="V15" s="62" t="s">
        <v>310</v>
      </c>
      <c r="W15" s="58"/>
      <c r="X15" s="59"/>
      <c r="Y15" s="89" t="s">
        <v>847</v>
      </c>
      <c r="Z15" s="62" t="s">
        <v>310</v>
      </c>
      <c r="AA15" s="58"/>
      <c r="AB15" s="59"/>
      <c r="AC15" s="89" t="s">
        <v>848</v>
      </c>
      <c r="AD15" s="62" t="s">
        <v>310</v>
      </c>
      <c r="AE15" s="58"/>
      <c r="AF15" s="59"/>
      <c r="AG15" s="89" t="s">
        <v>849</v>
      </c>
      <c r="AH15" s="62" t="s">
        <v>310</v>
      </c>
      <c r="AI15" s="58"/>
      <c r="AJ15" s="59"/>
      <c r="AK15" s="89" t="s">
        <v>850</v>
      </c>
      <c r="AL15" s="62" t="s">
        <v>310</v>
      </c>
    </row>
    <row r="16" spans="1:38" x14ac:dyDescent="0.25">
      <c r="A16" s="11"/>
      <c r="B16" s="38" t="s">
        <v>851</v>
      </c>
      <c r="C16" s="21" t="s">
        <v>300</v>
      </c>
      <c r="D16" s="28"/>
      <c r="E16" s="36">
        <v>224193</v>
      </c>
      <c r="F16" s="30"/>
      <c r="G16" s="21"/>
      <c r="H16" s="28"/>
      <c r="I16" s="36">
        <v>21065</v>
      </c>
      <c r="J16" s="30"/>
      <c r="K16" s="21"/>
      <c r="L16" s="28"/>
      <c r="M16" s="36">
        <v>245258</v>
      </c>
      <c r="N16" s="30"/>
      <c r="O16" s="21"/>
      <c r="P16" s="28"/>
      <c r="Q16" s="36">
        <v>341887</v>
      </c>
      <c r="R16" s="30"/>
      <c r="S16" s="21"/>
      <c r="T16" s="28"/>
      <c r="U16" s="36">
        <v>22855</v>
      </c>
      <c r="V16" s="30"/>
      <c r="W16" s="21"/>
      <c r="X16" s="28"/>
      <c r="Y16" s="36">
        <v>364742</v>
      </c>
      <c r="Z16" s="30"/>
      <c r="AA16" s="21"/>
      <c r="AB16" s="28"/>
      <c r="AC16" s="36">
        <v>324033</v>
      </c>
      <c r="AD16" s="30"/>
      <c r="AE16" s="21"/>
      <c r="AF16" s="28"/>
      <c r="AG16" s="36">
        <v>26287</v>
      </c>
      <c r="AH16" s="30"/>
      <c r="AI16" s="21"/>
      <c r="AJ16" s="28"/>
      <c r="AK16" s="36">
        <v>350320</v>
      </c>
      <c r="AL16" s="30"/>
    </row>
    <row r="17" spans="1:38" ht="15.75" thickBot="1" x14ac:dyDescent="0.3">
      <c r="A17" s="11"/>
      <c r="B17" s="56" t="s">
        <v>813</v>
      </c>
      <c r="C17" s="58" t="s">
        <v>300</v>
      </c>
      <c r="D17" s="59"/>
      <c r="E17" s="89" t="s">
        <v>852</v>
      </c>
      <c r="F17" s="62" t="s">
        <v>310</v>
      </c>
      <c r="G17" s="58"/>
      <c r="H17" s="59"/>
      <c r="I17" s="89" t="s">
        <v>853</v>
      </c>
      <c r="J17" s="62" t="s">
        <v>310</v>
      </c>
      <c r="K17" s="58"/>
      <c r="L17" s="59"/>
      <c r="M17" s="89" t="s">
        <v>854</v>
      </c>
      <c r="N17" s="62" t="s">
        <v>310</v>
      </c>
      <c r="O17" s="58"/>
      <c r="P17" s="59"/>
      <c r="Q17" s="89" t="s">
        <v>855</v>
      </c>
      <c r="R17" s="62" t="s">
        <v>310</v>
      </c>
      <c r="S17" s="58"/>
      <c r="T17" s="59"/>
      <c r="U17" s="89" t="s">
        <v>856</v>
      </c>
      <c r="V17" s="62" t="s">
        <v>310</v>
      </c>
      <c r="W17" s="58"/>
      <c r="X17" s="59"/>
      <c r="Y17" s="89" t="s">
        <v>857</v>
      </c>
      <c r="Z17" s="62" t="s">
        <v>310</v>
      </c>
      <c r="AA17" s="58"/>
      <c r="AB17" s="59"/>
      <c r="AC17" s="89" t="s">
        <v>858</v>
      </c>
      <c r="AD17" s="62" t="s">
        <v>310</v>
      </c>
      <c r="AE17" s="58"/>
      <c r="AF17" s="59"/>
      <c r="AG17" s="89" t="s">
        <v>859</v>
      </c>
      <c r="AH17" s="62" t="s">
        <v>310</v>
      </c>
      <c r="AI17" s="58"/>
      <c r="AJ17" s="59"/>
      <c r="AK17" s="89" t="s">
        <v>860</v>
      </c>
      <c r="AL17" s="62" t="s">
        <v>310</v>
      </c>
    </row>
    <row r="18" spans="1:38" ht="20.25" thickBot="1" x14ac:dyDescent="0.3">
      <c r="A18" s="11"/>
      <c r="B18" s="63" t="s">
        <v>861</v>
      </c>
      <c r="C18" s="65" t="s">
        <v>300</v>
      </c>
      <c r="D18" s="66" t="s">
        <v>307</v>
      </c>
      <c r="E18" s="134">
        <v>85485</v>
      </c>
      <c r="F18" s="135"/>
      <c r="G18" s="65"/>
      <c r="H18" s="66" t="s">
        <v>307</v>
      </c>
      <c r="I18" s="134">
        <v>9611</v>
      </c>
      <c r="J18" s="135"/>
      <c r="K18" s="65"/>
      <c r="L18" s="66" t="s">
        <v>307</v>
      </c>
      <c r="M18" s="134">
        <v>95096</v>
      </c>
      <c r="N18" s="135"/>
      <c r="O18" s="65"/>
      <c r="P18" s="66" t="s">
        <v>307</v>
      </c>
      <c r="Q18" s="134">
        <v>169834</v>
      </c>
      <c r="R18" s="135"/>
      <c r="S18" s="65"/>
      <c r="T18" s="66" t="s">
        <v>307</v>
      </c>
      <c r="U18" s="134">
        <v>11364</v>
      </c>
      <c r="V18" s="135"/>
      <c r="W18" s="65"/>
      <c r="X18" s="66" t="s">
        <v>307</v>
      </c>
      <c r="Y18" s="134">
        <v>181198</v>
      </c>
      <c r="Z18" s="135"/>
      <c r="AA18" s="65"/>
      <c r="AB18" s="66" t="s">
        <v>307</v>
      </c>
      <c r="AC18" s="134">
        <v>156992</v>
      </c>
      <c r="AD18" s="135"/>
      <c r="AE18" s="65"/>
      <c r="AF18" s="66" t="s">
        <v>307</v>
      </c>
      <c r="AG18" s="134">
        <v>11866</v>
      </c>
      <c r="AH18" s="135"/>
      <c r="AI18" s="65"/>
      <c r="AJ18" s="66" t="s">
        <v>307</v>
      </c>
      <c r="AK18" s="134">
        <v>168858</v>
      </c>
      <c r="AL18" s="135"/>
    </row>
  </sheetData>
  <mergeCells count="42">
    <mergeCell ref="AL9:AL10"/>
    <mergeCell ref="A1:A2"/>
    <mergeCell ref="B1:AL1"/>
    <mergeCell ref="B2:AL2"/>
    <mergeCell ref="A3:A18"/>
    <mergeCell ref="B3:AL3"/>
    <mergeCell ref="B4:AL4"/>
    <mergeCell ref="B5:AL5"/>
    <mergeCell ref="AE9:AE10"/>
    <mergeCell ref="AF9:AG9"/>
    <mergeCell ref="AF10:AG10"/>
    <mergeCell ref="AH9:AH10"/>
    <mergeCell ref="AI9:AI10"/>
    <mergeCell ref="AJ9:AK10"/>
    <mergeCell ref="W9:W10"/>
    <mergeCell ref="X9:Y10"/>
    <mergeCell ref="Z9:Z10"/>
    <mergeCell ref="AA9:AA10"/>
    <mergeCell ref="AB9:AC10"/>
    <mergeCell ref="AD9:AD10"/>
    <mergeCell ref="P9:Q10"/>
    <mergeCell ref="R9:R10"/>
    <mergeCell ref="S9:S10"/>
    <mergeCell ref="T9:U9"/>
    <mergeCell ref="T10:U10"/>
    <mergeCell ref="V9:V10"/>
    <mergeCell ref="H10:I10"/>
    <mergeCell ref="J9:J10"/>
    <mergeCell ref="K9:K10"/>
    <mergeCell ref="L9:M10"/>
    <mergeCell ref="N9:N10"/>
    <mergeCell ref="O9:O10"/>
    <mergeCell ref="D7:AK7"/>
    <mergeCell ref="D8:M8"/>
    <mergeCell ref="P8:Y8"/>
    <mergeCell ref="AB8:AK8"/>
    <mergeCell ref="B9:B10"/>
    <mergeCell ref="C9:C10"/>
    <mergeCell ref="D9:E10"/>
    <mergeCell ref="F9:F10"/>
    <mergeCell ref="G9:G10"/>
    <mergeCell ref="H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5.7109375" bestFit="1" customWidth="1"/>
    <col min="2" max="2" width="22.7109375" bestFit="1" customWidth="1"/>
    <col min="3" max="3" width="1.5703125" bestFit="1" customWidth="1"/>
    <col min="4" max="4" width="2.28515625" bestFit="1" customWidth="1"/>
    <col min="6" max="6" width="1.7109375" bestFit="1" customWidth="1"/>
    <col min="8" max="8" width="2.28515625" bestFit="1" customWidth="1"/>
    <col min="9" max="9" width="7.5703125" bestFit="1" customWidth="1"/>
    <col min="10" max="10" width="1.7109375" bestFit="1" customWidth="1"/>
    <col min="12" max="12" width="2.28515625" bestFit="1" customWidth="1"/>
    <col min="13" max="13" width="7.5703125" bestFit="1" customWidth="1"/>
    <col min="14" max="14" width="1.7109375" bestFit="1" customWidth="1"/>
    <col min="16" max="16" width="2.28515625" bestFit="1" customWidth="1"/>
    <col min="18" max="18" width="1.7109375" bestFit="1" customWidth="1"/>
  </cols>
  <sheetData>
    <row r="1" spans="1:18" ht="15" customHeight="1" x14ac:dyDescent="0.25">
      <c r="A1" s="8" t="s">
        <v>16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1667</v>
      </c>
      <c r="B3" s="10" t="s">
        <v>6</v>
      </c>
      <c r="C3" s="10"/>
      <c r="D3" s="10"/>
      <c r="E3" s="10"/>
      <c r="F3" s="10"/>
      <c r="G3" s="10"/>
      <c r="H3" s="10"/>
      <c r="I3" s="10"/>
      <c r="J3" s="10"/>
      <c r="K3" s="10"/>
      <c r="L3" s="10"/>
      <c r="M3" s="10"/>
      <c r="N3" s="10"/>
      <c r="O3" s="10"/>
      <c r="P3" s="10"/>
      <c r="Q3" s="10"/>
      <c r="R3" s="10"/>
    </row>
    <row r="4" spans="1:18" x14ac:dyDescent="0.25">
      <c r="A4" s="11"/>
      <c r="B4" s="48" t="s">
        <v>879</v>
      </c>
      <c r="C4" s="48"/>
      <c r="D4" s="48"/>
      <c r="E4" s="48"/>
      <c r="F4" s="48"/>
      <c r="G4" s="48"/>
      <c r="H4" s="48"/>
      <c r="I4" s="48"/>
      <c r="J4" s="48"/>
      <c r="K4" s="48"/>
      <c r="L4" s="48"/>
      <c r="M4" s="48"/>
      <c r="N4" s="48"/>
      <c r="O4" s="48"/>
      <c r="P4" s="48"/>
      <c r="Q4" s="48"/>
      <c r="R4" s="48"/>
    </row>
    <row r="5" spans="1:18" x14ac:dyDescent="0.25">
      <c r="A5" s="11"/>
      <c r="B5" s="50"/>
      <c r="C5" s="50"/>
      <c r="D5" s="50"/>
      <c r="E5" s="50"/>
      <c r="F5" s="50"/>
      <c r="G5" s="50"/>
      <c r="H5" s="50"/>
      <c r="I5" s="50"/>
      <c r="J5" s="50"/>
      <c r="K5" s="50"/>
      <c r="L5" s="50"/>
      <c r="M5" s="50"/>
      <c r="N5" s="50"/>
      <c r="O5" s="50"/>
      <c r="P5" s="50"/>
      <c r="Q5" s="50"/>
      <c r="R5" s="50"/>
    </row>
    <row r="6" spans="1:18" x14ac:dyDescent="0.25">
      <c r="A6" s="11"/>
      <c r="B6" s="4"/>
      <c r="C6" s="4"/>
      <c r="D6" s="4"/>
      <c r="E6" s="4"/>
      <c r="F6" s="4"/>
      <c r="G6" s="4"/>
      <c r="H6" s="4"/>
      <c r="I6" s="4"/>
      <c r="J6" s="4"/>
      <c r="K6" s="4"/>
      <c r="L6" s="4"/>
      <c r="M6" s="4"/>
      <c r="N6" s="4"/>
      <c r="O6" s="4"/>
      <c r="P6" s="4"/>
      <c r="Q6" s="4"/>
      <c r="R6" s="4"/>
    </row>
    <row r="7" spans="1:18" ht="15.75" thickBot="1" x14ac:dyDescent="0.3">
      <c r="A7" s="11"/>
      <c r="B7" s="54" t="s">
        <v>423</v>
      </c>
      <c r="C7" s="55" t="s">
        <v>300</v>
      </c>
      <c r="D7" s="46" t="s">
        <v>880</v>
      </c>
      <c r="E7" s="46"/>
      <c r="F7" s="55"/>
      <c r="G7" s="55"/>
      <c r="H7" s="46" t="s">
        <v>881</v>
      </c>
      <c r="I7" s="46"/>
      <c r="J7" s="55"/>
      <c r="K7" s="55"/>
      <c r="L7" s="46" t="s">
        <v>882</v>
      </c>
      <c r="M7" s="46"/>
      <c r="N7" s="55"/>
      <c r="O7" s="55"/>
      <c r="P7" s="46" t="s">
        <v>791</v>
      </c>
      <c r="Q7" s="46"/>
      <c r="R7" s="55"/>
    </row>
    <row r="8" spans="1:18" x14ac:dyDescent="0.25">
      <c r="A8" s="11"/>
      <c r="B8" s="24">
        <v>2013</v>
      </c>
      <c r="C8" s="26" t="s">
        <v>300</v>
      </c>
      <c r="D8" s="25"/>
      <c r="E8" s="25"/>
      <c r="F8" s="25"/>
      <c r="G8" s="26"/>
      <c r="H8" s="25"/>
      <c r="I8" s="25"/>
      <c r="J8" s="25"/>
      <c r="K8" s="26"/>
      <c r="L8" s="25"/>
      <c r="M8" s="25"/>
      <c r="N8" s="25"/>
      <c r="O8" s="26"/>
      <c r="P8" s="25"/>
      <c r="Q8" s="25"/>
      <c r="R8" s="25"/>
    </row>
    <row r="9" spans="1:18" x14ac:dyDescent="0.25">
      <c r="A9" s="11"/>
      <c r="B9" s="27" t="s">
        <v>883</v>
      </c>
      <c r="C9" s="21" t="s">
        <v>300</v>
      </c>
      <c r="D9" s="28" t="s">
        <v>307</v>
      </c>
      <c r="E9" s="36">
        <v>1606249</v>
      </c>
      <c r="F9" s="30"/>
      <c r="G9" s="21"/>
      <c r="H9" s="28" t="s">
        <v>307</v>
      </c>
      <c r="I9" s="36">
        <v>121411</v>
      </c>
      <c r="J9" s="30"/>
      <c r="K9" s="21"/>
      <c r="L9" s="28" t="s">
        <v>307</v>
      </c>
      <c r="M9" s="36">
        <v>495045</v>
      </c>
      <c r="N9" s="30"/>
      <c r="O9" s="21"/>
      <c r="P9" s="28" t="s">
        <v>307</v>
      </c>
      <c r="Q9" s="36">
        <v>1232615</v>
      </c>
      <c r="R9" s="30"/>
    </row>
    <row r="10" spans="1:18" ht="15.75" thickBot="1" x14ac:dyDescent="0.3">
      <c r="A10" s="11"/>
      <c r="B10" s="56" t="s">
        <v>884</v>
      </c>
      <c r="C10" s="58" t="s">
        <v>300</v>
      </c>
      <c r="D10" s="59"/>
      <c r="E10" s="60">
        <v>111252</v>
      </c>
      <c r="F10" s="62"/>
      <c r="G10" s="58"/>
      <c r="H10" s="59"/>
      <c r="I10" s="60">
        <v>187520</v>
      </c>
      <c r="J10" s="62"/>
      <c r="K10" s="58"/>
      <c r="L10" s="59"/>
      <c r="M10" s="60">
        <v>18472</v>
      </c>
      <c r="N10" s="62"/>
      <c r="O10" s="58"/>
      <c r="P10" s="59"/>
      <c r="Q10" s="60">
        <v>280300</v>
      </c>
      <c r="R10" s="62"/>
    </row>
    <row r="11" spans="1:18" ht="15.75" thickBot="1" x14ac:dyDescent="0.3">
      <c r="A11" s="11"/>
      <c r="B11" s="63" t="s">
        <v>885</v>
      </c>
      <c r="C11" s="65" t="s">
        <v>300</v>
      </c>
      <c r="D11" s="66" t="s">
        <v>307</v>
      </c>
      <c r="E11" s="92">
        <v>1717501</v>
      </c>
      <c r="F11" s="69"/>
      <c r="G11" s="65"/>
      <c r="H11" s="66" t="s">
        <v>307</v>
      </c>
      <c r="I11" s="92">
        <v>308931</v>
      </c>
      <c r="J11" s="69"/>
      <c r="K11" s="65"/>
      <c r="L11" s="66" t="s">
        <v>307</v>
      </c>
      <c r="M11" s="92">
        <v>513517</v>
      </c>
      <c r="N11" s="69"/>
      <c r="O11" s="65"/>
      <c r="P11" s="66" t="s">
        <v>307</v>
      </c>
      <c r="Q11" s="92">
        <v>1512915</v>
      </c>
      <c r="R11" s="69"/>
    </row>
    <row r="12" spans="1:18" ht="15.75" thickTop="1" x14ac:dyDescent="0.25">
      <c r="A12" s="11"/>
      <c r="B12" s="4"/>
      <c r="C12" s="97"/>
      <c r="D12" s="97"/>
      <c r="E12" s="97"/>
      <c r="F12" s="97"/>
      <c r="G12" s="97"/>
      <c r="H12" s="97"/>
      <c r="I12" s="97"/>
      <c r="J12" s="97"/>
      <c r="K12" s="97"/>
      <c r="L12" s="97"/>
      <c r="M12" s="97"/>
      <c r="N12" s="97"/>
      <c r="O12" s="97"/>
      <c r="P12" s="97"/>
      <c r="Q12" s="97"/>
      <c r="R12" s="97"/>
    </row>
    <row r="13" spans="1:18" x14ac:dyDescent="0.25">
      <c r="A13" s="11"/>
      <c r="B13" s="24">
        <v>2012</v>
      </c>
      <c r="C13" s="26" t="s">
        <v>300</v>
      </c>
      <c r="D13" s="25"/>
      <c r="E13" s="25"/>
      <c r="F13" s="25"/>
      <c r="G13" s="26"/>
      <c r="H13" s="25"/>
      <c r="I13" s="25"/>
      <c r="J13" s="25"/>
      <c r="K13" s="26"/>
      <c r="L13" s="25"/>
      <c r="M13" s="25"/>
      <c r="N13" s="25"/>
      <c r="O13" s="26"/>
      <c r="P13" s="25"/>
      <c r="Q13" s="25"/>
      <c r="R13" s="25"/>
    </row>
    <row r="14" spans="1:18" x14ac:dyDescent="0.25">
      <c r="A14" s="11"/>
      <c r="B14" s="27" t="s">
        <v>883</v>
      </c>
      <c r="C14" s="21" t="s">
        <v>300</v>
      </c>
      <c r="D14" s="28" t="s">
        <v>307</v>
      </c>
      <c r="E14" s="36">
        <v>1755157</v>
      </c>
      <c r="F14" s="30"/>
      <c r="G14" s="21"/>
      <c r="H14" s="28" t="s">
        <v>307</v>
      </c>
      <c r="I14" s="36">
        <v>215915</v>
      </c>
      <c r="J14" s="30"/>
      <c r="K14" s="21"/>
      <c r="L14" s="28" t="s">
        <v>307</v>
      </c>
      <c r="M14" s="36">
        <v>231691</v>
      </c>
      <c r="N14" s="30"/>
      <c r="O14" s="21"/>
      <c r="P14" s="28" t="s">
        <v>307</v>
      </c>
      <c r="Q14" s="36">
        <v>1739381</v>
      </c>
      <c r="R14" s="30"/>
    </row>
    <row r="15" spans="1:18" ht="15.75" thickBot="1" x14ac:dyDescent="0.3">
      <c r="A15" s="11"/>
      <c r="B15" s="56" t="s">
        <v>884</v>
      </c>
      <c r="C15" s="58" t="s">
        <v>300</v>
      </c>
      <c r="D15" s="59"/>
      <c r="E15" s="60">
        <v>3969</v>
      </c>
      <c r="F15" s="62"/>
      <c r="G15" s="58"/>
      <c r="H15" s="59"/>
      <c r="I15" s="89" t="s">
        <v>886</v>
      </c>
      <c r="J15" s="62" t="s">
        <v>310</v>
      </c>
      <c r="K15" s="58"/>
      <c r="L15" s="59"/>
      <c r="M15" s="89" t="s">
        <v>887</v>
      </c>
      <c r="N15" s="62" t="s">
        <v>310</v>
      </c>
      <c r="O15" s="58"/>
      <c r="P15" s="59"/>
      <c r="Q15" s="89" t="s">
        <v>888</v>
      </c>
      <c r="R15" s="62" t="s">
        <v>310</v>
      </c>
    </row>
    <row r="16" spans="1:18" ht="15.75" thickBot="1" x14ac:dyDescent="0.3">
      <c r="A16" s="11"/>
      <c r="B16" s="63" t="s">
        <v>885</v>
      </c>
      <c r="C16" s="65" t="s">
        <v>300</v>
      </c>
      <c r="D16" s="66" t="s">
        <v>307</v>
      </c>
      <c r="E16" s="92">
        <v>1759126</v>
      </c>
      <c r="F16" s="69"/>
      <c r="G16" s="65"/>
      <c r="H16" s="66" t="s">
        <v>307</v>
      </c>
      <c r="I16" s="92">
        <v>184545</v>
      </c>
      <c r="J16" s="69"/>
      <c r="K16" s="65"/>
      <c r="L16" s="66" t="s">
        <v>307</v>
      </c>
      <c r="M16" s="92">
        <v>221807</v>
      </c>
      <c r="N16" s="69"/>
      <c r="O16" s="65"/>
      <c r="P16" s="66" t="s">
        <v>307</v>
      </c>
      <c r="Q16" s="92">
        <v>1721864</v>
      </c>
      <c r="R16" s="69"/>
    </row>
    <row r="17" spans="1:18" ht="15.75" thickTop="1" x14ac:dyDescent="0.25">
      <c r="A17" s="11"/>
      <c r="B17" s="4"/>
      <c r="C17" s="97"/>
      <c r="D17" s="97"/>
      <c r="E17" s="97"/>
      <c r="F17" s="97"/>
      <c r="G17" s="97"/>
      <c r="H17" s="97"/>
      <c r="I17" s="97"/>
      <c r="J17" s="97"/>
      <c r="K17" s="97"/>
      <c r="L17" s="97"/>
      <c r="M17" s="97"/>
      <c r="N17" s="97"/>
      <c r="O17" s="97"/>
      <c r="P17" s="97"/>
      <c r="Q17" s="97"/>
      <c r="R17" s="97"/>
    </row>
    <row r="18" spans="1:18" x14ac:dyDescent="0.25">
      <c r="A18" s="11"/>
      <c r="B18" s="24">
        <v>2011</v>
      </c>
      <c r="C18" s="26" t="s">
        <v>300</v>
      </c>
      <c r="D18" s="25"/>
      <c r="E18" s="25"/>
      <c r="F18" s="25"/>
      <c r="G18" s="26"/>
      <c r="H18" s="25"/>
      <c r="I18" s="25"/>
      <c r="J18" s="25"/>
      <c r="K18" s="26"/>
      <c r="L18" s="25"/>
      <c r="M18" s="25"/>
      <c r="N18" s="25"/>
      <c r="O18" s="26"/>
      <c r="P18" s="25"/>
      <c r="Q18" s="25"/>
      <c r="R18" s="25"/>
    </row>
    <row r="19" spans="1:18" x14ac:dyDescent="0.25">
      <c r="A19" s="11"/>
      <c r="B19" s="27" t="s">
        <v>883</v>
      </c>
      <c r="C19" s="21" t="s">
        <v>300</v>
      </c>
      <c r="D19" s="28" t="s">
        <v>307</v>
      </c>
      <c r="E19" s="36">
        <v>1692282</v>
      </c>
      <c r="F19" s="30"/>
      <c r="G19" s="21"/>
      <c r="H19" s="28" t="s">
        <v>307</v>
      </c>
      <c r="I19" s="36">
        <v>118642</v>
      </c>
      <c r="J19" s="30"/>
      <c r="K19" s="21"/>
      <c r="L19" s="28" t="s">
        <v>307</v>
      </c>
      <c r="M19" s="36">
        <v>172333</v>
      </c>
      <c r="N19" s="30"/>
      <c r="O19" s="21"/>
      <c r="P19" s="28" t="s">
        <v>307</v>
      </c>
      <c r="Q19" s="36">
        <v>1638591</v>
      </c>
      <c r="R19" s="30"/>
    </row>
    <row r="20" spans="1:18" ht="15.75" thickBot="1" x14ac:dyDescent="0.3">
      <c r="A20" s="11"/>
      <c r="B20" s="56" t="s">
        <v>884</v>
      </c>
      <c r="C20" s="58" t="s">
        <v>300</v>
      </c>
      <c r="D20" s="59"/>
      <c r="E20" s="89" t="s">
        <v>889</v>
      </c>
      <c r="F20" s="62" t="s">
        <v>310</v>
      </c>
      <c r="G20" s="58"/>
      <c r="H20" s="59"/>
      <c r="I20" s="89" t="s">
        <v>890</v>
      </c>
      <c r="J20" s="62" t="s">
        <v>310</v>
      </c>
      <c r="K20" s="58"/>
      <c r="L20" s="59"/>
      <c r="M20" s="60">
        <v>23589</v>
      </c>
      <c r="N20" s="62"/>
      <c r="O20" s="58"/>
      <c r="P20" s="59"/>
      <c r="Q20" s="89" t="s">
        <v>891</v>
      </c>
      <c r="R20" s="62" t="s">
        <v>310</v>
      </c>
    </row>
    <row r="21" spans="1:18" ht="15.75" thickBot="1" x14ac:dyDescent="0.3">
      <c r="A21" s="11"/>
      <c r="B21" s="63" t="s">
        <v>885</v>
      </c>
      <c r="C21" s="65" t="s">
        <v>300</v>
      </c>
      <c r="D21" s="66" t="s">
        <v>307</v>
      </c>
      <c r="E21" s="92">
        <v>1684020</v>
      </c>
      <c r="F21" s="69"/>
      <c r="G21" s="65"/>
      <c r="H21" s="66" t="s">
        <v>307</v>
      </c>
      <c r="I21" s="92">
        <v>105752</v>
      </c>
      <c r="J21" s="69"/>
      <c r="K21" s="65"/>
      <c r="L21" s="66" t="s">
        <v>307</v>
      </c>
      <c r="M21" s="92">
        <v>195922</v>
      </c>
      <c r="N21" s="69"/>
      <c r="O21" s="65"/>
      <c r="P21" s="66" t="s">
        <v>307</v>
      </c>
      <c r="Q21" s="92">
        <v>1593850</v>
      </c>
      <c r="R21" s="69"/>
    </row>
  </sheetData>
  <mergeCells count="19">
    <mergeCell ref="B5:R5"/>
    <mergeCell ref="C17:F17"/>
    <mergeCell ref="G17:J17"/>
    <mergeCell ref="K17:N17"/>
    <mergeCell ref="O17:R17"/>
    <mergeCell ref="A1:A2"/>
    <mergeCell ref="B1:R1"/>
    <mergeCell ref="B2:R2"/>
    <mergeCell ref="A3:A21"/>
    <mergeCell ref="B3:R3"/>
    <mergeCell ref="B4:R4"/>
    <mergeCell ref="D7:E7"/>
    <mergeCell ref="H7:I7"/>
    <mergeCell ref="L7:M7"/>
    <mergeCell ref="P7:Q7"/>
    <mergeCell ref="C12:F12"/>
    <mergeCell ref="G12:J12"/>
    <mergeCell ref="K12:N12"/>
    <mergeCell ref="O12:R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2" width="36.5703125" bestFit="1" customWidth="1"/>
    <col min="3" max="3" width="3.85546875" customWidth="1"/>
    <col min="4" max="4" width="5.85546875" customWidth="1"/>
    <col min="5" max="5" width="28" customWidth="1"/>
    <col min="6" max="6" width="4.140625" customWidth="1"/>
    <col min="7" max="7" width="3.85546875" customWidth="1"/>
    <col min="8" max="8" width="5.85546875" customWidth="1"/>
    <col min="9" max="9" width="23.140625" customWidth="1"/>
    <col min="10" max="10" width="4.140625" customWidth="1"/>
    <col min="11" max="11" width="3.85546875" customWidth="1"/>
    <col min="12" max="12" width="5.85546875" customWidth="1"/>
    <col min="13" max="13" width="28" customWidth="1"/>
    <col min="14" max="14" width="4.140625" customWidth="1"/>
    <col min="15" max="15" width="3.85546875" customWidth="1"/>
    <col min="16" max="16" width="5.85546875" customWidth="1"/>
    <col min="17" max="17" width="28" customWidth="1"/>
    <col min="18" max="18" width="4.140625" customWidth="1"/>
    <col min="19" max="19" width="3.85546875" customWidth="1"/>
    <col min="20" max="20" width="5.85546875" customWidth="1"/>
    <col min="21" max="21" width="23.85546875" customWidth="1"/>
    <col min="22" max="22" width="4.140625" customWidth="1"/>
    <col min="23" max="23" width="3.85546875" customWidth="1"/>
    <col min="24" max="24" width="5.85546875" customWidth="1"/>
    <col min="25" max="25" width="28" customWidth="1"/>
    <col min="26" max="26" width="4.140625" customWidth="1"/>
  </cols>
  <sheetData>
    <row r="1" spans="1:26" ht="15" customHeight="1" x14ac:dyDescent="0.25">
      <c r="A1" s="8" t="s">
        <v>166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1" t="s">
        <v>1669</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48" t="s">
        <v>901</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11"/>
      <c r="B5" s="50"/>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1"/>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1"/>
      <c r="B7" s="21"/>
      <c r="C7" s="21" t="s">
        <v>300</v>
      </c>
      <c r="D7" s="46" t="s">
        <v>72</v>
      </c>
      <c r="E7" s="46"/>
      <c r="F7" s="46"/>
      <c r="G7" s="46"/>
      <c r="H7" s="46"/>
      <c r="I7" s="46"/>
      <c r="J7" s="21"/>
      <c r="K7" s="21" t="s">
        <v>300</v>
      </c>
      <c r="L7" s="46" t="s">
        <v>76</v>
      </c>
      <c r="M7" s="46"/>
      <c r="N7" s="46"/>
      <c r="O7" s="46"/>
      <c r="P7" s="46"/>
      <c r="Q7" s="46"/>
      <c r="R7" s="21"/>
      <c r="S7" s="21" t="s">
        <v>300</v>
      </c>
      <c r="T7" s="46" t="s">
        <v>141</v>
      </c>
      <c r="U7" s="46"/>
      <c r="V7" s="46"/>
      <c r="W7" s="46"/>
      <c r="X7" s="46"/>
      <c r="Y7" s="46"/>
      <c r="Z7" s="21"/>
    </row>
    <row r="8" spans="1:26" x14ac:dyDescent="0.25">
      <c r="A8" s="11"/>
      <c r="B8" s="41" t="s">
        <v>423</v>
      </c>
      <c r="C8" s="43" t="s">
        <v>300</v>
      </c>
      <c r="D8" s="113" t="s">
        <v>455</v>
      </c>
      <c r="E8" s="113"/>
      <c r="F8" s="114"/>
      <c r="G8" s="114" t="s">
        <v>300</v>
      </c>
      <c r="H8" s="113" t="s">
        <v>336</v>
      </c>
      <c r="I8" s="113"/>
      <c r="J8" s="43"/>
      <c r="K8" s="43" t="s">
        <v>300</v>
      </c>
      <c r="L8" s="113" t="s">
        <v>455</v>
      </c>
      <c r="M8" s="113"/>
      <c r="N8" s="114"/>
      <c r="O8" s="114" t="s">
        <v>300</v>
      </c>
      <c r="P8" s="113" t="s">
        <v>336</v>
      </c>
      <c r="Q8" s="113"/>
      <c r="R8" s="43"/>
      <c r="S8" s="43" t="s">
        <v>300</v>
      </c>
      <c r="T8" s="113" t="s">
        <v>455</v>
      </c>
      <c r="U8" s="113"/>
      <c r="V8" s="114"/>
      <c r="W8" s="114" t="s">
        <v>300</v>
      </c>
      <c r="X8" s="113" t="s">
        <v>336</v>
      </c>
      <c r="Y8" s="113"/>
      <c r="Z8" s="43"/>
    </row>
    <row r="9" spans="1:26" ht="15.75" thickBot="1" x14ac:dyDescent="0.3">
      <c r="A9" s="11"/>
      <c r="B9" s="42"/>
      <c r="C9" s="44"/>
      <c r="D9" s="46" t="s">
        <v>902</v>
      </c>
      <c r="E9" s="46"/>
      <c r="F9" s="44"/>
      <c r="G9" s="44"/>
      <c r="H9" s="46" t="s">
        <v>903</v>
      </c>
      <c r="I9" s="46"/>
      <c r="J9" s="44"/>
      <c r="K9" s="44"/>
      <c r="L9" s="46" t="s">
        <v>902</v>
      </c>
      <c r="M9" s="46"/>
      <c r="N9" s="44"/>
      <c r="O9" s="44"/>
      <c r="P9" s="46" t="s">
        <v>903</v>
      </c>
      <c r="Q9" s="46"/>
      <c r="R9" s="44"/>
      <c r="S9" s="44"/>
      <c r="T9" s="46" t="s">
        <v>902</v>
      </c>
      <c r="U9" s="46"/>
      <c r="V9" s="44"/>
      <c r="W9" s="44"/>
      <c r="X9" s="46" t="s">
        <v>903</v>
      </c>
      <c r="Y9" s="46"/>
      <c r="Z9" s="44"/>
    </row>
    <row r="10" spans="1:26" x14ac:dyDescent="0.25">
      <c r="A10" s="11"/>
      <c r="B10" s="24" t="s">
        <v>462</v>
      </c>
      <c r="C10" s="26" t="s">
        <v>300</v>
      </c>
      <c r="D10" s="25"/>
      <c r="E10" s="25"/>
      <c r="F10" s="25"/>
      <c r="G10" s="26" t="s">
        <v>300</v>
      </c>
      <c r="H10" s="25"/>
      <c r="I10" s="25"/>
      <c r="J10" s="25"/>
      <c r="K10" s="26" t="s">
        <v>300</v>
      </c>
      <c r="L10" s="25"/>
      <c r="M10" s="25"/>
      <c r="N10" s="25"/>
      <c r="O10" s="26" t="s">
        <v>300</v>
      </c>
      <c r="P10" s="25"/>
      <c r="Q10" s="25"/>
      <c r="R10" s="25"/>
      <c r="S10" s="26" t="s">
        <v>300</v>
      </c>
      <c r="T10" s="25"/>
      <c r="U10" s="25"/>
      <c r="V10" s="25"/>
      <c r="W10" s="26" t="s">
        <v>300</v>
      </c>
      <c r="X10" s="25"/>
      <c r="Y10" s="25"/>
      <c r="Z10" s="25"/>
    </row>
    <row r="11" spans="1:26" x14ac:dyDescent="0.25">
      <c r="A11" s="11"/>
      <c r="B11" s="27" t="s">
        <v>904</v>
      </c>
      <c r="C11" s="21" t="s">
        <v>300</v>
      </c>
      <c r="D11" s="28" t="s">
        <v>307</v>
      </c>
      <c r="E11" s="36">
        <v>936751</v>
      </c>
      <c r="F11" s="30"/>
      <c r="G11" s="21" t="s">
        <v>300</v>
      </c>
      <c r="H11" s="28" t="s">
        <v>307</v>
      </c>
      <c r="I11" s="36">
        <v>290080</v>
      </c>
      <c r="J11" s="30"/>
      <c r="K11" s="21" t="s">
        <v>300</v>
      </c>
      <c r="L11" s="28" t="s">
        <v>307</v>
      </c>
      <c r="M11" s="36">
        <v>63198</v>
      </c>
      <c r="N11" s="30"/>
      <c r="O11" s="21" t="s">
        <v>300</v>
      </c>
      <c r="P11" s="28" t="s">
        <v>307</v>
      </c>
      <c r="Q11" s="36">
        <v>5945</v>
      </c>
      <c r="R11" s="30"/>
      <c r="S11" s="21" t="s">
        <v>300</v>
      </c>
      <c r="T11" s="28" t="s">
        <v>307</v>
      </c>
      <c r="U11" s="36">
        <v>999949</v>
      </c>
      <c r="V11" s="30"/>
      <c r="W11" s="21" t="s">
        <v>300</v>
      </c>
      <c r="X11" s="28" t="s">
        <v>307</v>
      </c>
      <c r="Y11" s="36">
        <v>296025</v>
      </c>
      <c r="Z11" s="30"/>
    </row>
    <row r="12" spans="1:26" x14ac:dyDescent="0.25">
      <c r="A12" s="11"/>
      <c r="B12" s="31" t="s">
        <v>905</v>
      </c>
      <c r="C12" s="26" t="s">
        <v>300</v>
      </c>
      <c r="D12" s="32"/>
      <c r="E12" s="39">
        <v>1037220</v>
      </c>
      <c r="F12" s="35"/>
      <c r="G12" s="26" t="s">
        <v>300</v>
      </c>
      <c r="H12" s="32"/>
      <c r="I12" s="39">
        <v>267377</v>
      </c>
      <c r="J12" s="35"/>
      <c r="K12" s="26" t="s">
        <v>300</v>
      </c>
      <c r="L12" s="32"/>
      <c r="M12" s="39">
        <v>44116</v>
      </c>
      <c r="N12" s="35"/>
      <c r="O12" s="26" t="s">
        <v>300</v>
      </c>
      <c r="P12" s="32"/>
      <c r="Q12" s="39">
        <v>7458</v>
      </c>
      <c r="R12" s="35"/>
      <c r="S12" s="26" t="s">
        <v>300</v>
      </c>
      <c r="T12" s="32"/>
      <c r="U12" s="39">
        <v>1081336</v>
      </c>
      <c r="V12" s="35"/>
      <c r="W12" s="26" t="s">
        <v>300</v>
      </c>
      <c r="X12" s="32"/>
      <c r="Y12" s="39">
        <v>274835</v>
      </c>
      <c r="Z12" s="35"/>
    </row>
    <row r="13" spans="1:26" ht="15.75" thickBot="1" x14ac:dyDescent="0.3">
      <c r="A13" s="11"/>
      <c r="B13" s="71" t="s">
        <v>906</v>
      </c>
      <c r="C13" s="55" t="s">
        <v>300</v>
      </c>
      <c r="D13" s="74"/>
      <c r="E13" s="94" t="s">
        <v>467</v>
      </c>
      <c r="F13" s="74" t="s">
        <v>300</v>
      </c>
      <c r="G13" s="55" t="s">
        <v>300</v>
      </c>
      <c r="H13" s="72"/>
      <c r="I13" s="73">
        <v>66974</v>
      </c>
      <c r="J13" s="74"/>
      <c r="K13" s="55" t="s">
        <v>300</v>
      </c>
      <c r="L13" s="74"/>
      <c r="M13" s="94" t="s">
        <v>467</v>
      </c>
      <c r="N13" s="74" t="s">
        <v>300</v>
      </c>
      <c r="O13" s="55" t="s">
        <v>300</v>
      </c>
      <c r="P13" s="72"/>
      <c r="Q13" s="73">
        <v>1989</v>
      </c>
      <c r="R13" s="74"/>
      <c r="S13" s="55" t="s">
        <v>300</v>
      </c>
      <c r="T13" s="74"/>
      <c r="U13" s="94" t="s">
        <v>467</v>
      </c>
      <c r="V13" s="74" t="s">
        <v>300</v>
      </c>
      <c r="W13" s="55" t="s">
        <v>300</v>
      </c>
      <c r="X13" s="72"/>
      <c r="Y13" s="73">
        <v>68963</v>
      </c>
      <c r="Z13" s="74"/>
    </row>
    <row r="14" spans="1:26" ht="15.75" thickBot="1" x14ac:dyDescent="0.3">
      <c r="A14" s="11"/>
      <c r="B14" s="95" t="s">
        <v>498</v>
      </c>
      <c r="C14" s="81" t="s">
        <v>300</v>
      </c>
      <c r="D14" s="82" t="s">
        <v>307</v>
      </c>
      <c r="E14" s="83">
        <v>1973971</v>
      </c>
      <c r="F14" s="85"/>
      <c r="G14" s="81" t="s">
        <v>300</v>
      </c>
      <c r="H14" s="82" t="s">
        <v>307</v>
      </c>
      <c r="I14" s="83">
        <v>624431</v>
      </c>
      <c r="J14" s="85"/>
      <c r="K14" s="81" t="s">
        <v>300</v>
      </c>
      <c r="L14" s="82" t="s">
        <v>307</v>
      </c>
      <c r="M14" s="83">
        <v>107314</v>
      </c>
      <c r="N14" s="85"/>
      <c r="O14" s="81" t="s">
        <v>300</v>
      </c>
      <c r="P14" s="82" t="s">
        <v>307</v>
      </c>
      <c r="Q14" s="83">
        <v>15392</v>
      </c>
      <c r="R14" s="85"/>
      <c r="S14" s="81" t="s">
        <v>300</v>
      </c>
      <c r="T14" s="82" t="s">
        <v>307</v>
      </c>
      <c r="U14" s="83">
        <v>2081285</v>
      </c>
      <c r="V14" s="85"/>
      <c r="W14" s="81" t="s">
        <v>300</v>
      </c>
      <c r="X14" s="82" t="s">
        <v>307</v>
      </c>
      <c r="Y14" s="83">
        <v>639823</v>
      </c>
      <c r="Z14" s="85"/>
    </row>
    <row r="15" spans="1:26" ht="15.75" thickTop="1" x14ac:dyDescent="0.25">
      <c r="A15" s="11"/>
      <c r="B15" s="40" t="s">
        <v>502</v>
      </c>
      <c r="C15" s="21" t="s">
        <v>300</v>
      </c>
      <c r="D15" s="4"/>
      <c r="E15" s="4"/>
      <c r="F15" s="4"/>
      <c r="G15" s="21" t="s">
        <v>300</v>
      </c>
      <c r="H15" s="4"/>
      <c r="I15" s="4"/>
      <c r="J15" s="4"/>
      <c r="K15" s="21" t="s">
        <v>300</v>
      </c>
      <c r="L15" s="4"/>
      <c r="M15" s="4"/>
      <c r="N15" s="4"/>
      <c r="O15" s="21" t="s">
        <v>300</v>
      </c>
      <c r="P15" s="4"/>
      <c r="Q15" s="4"/>
      <c r="R15" s="4"/>
      <c r="S15" s="21" t="s">
        <v>300</v>
      </c>
      <c r="T15" s="4"/>
      <c r="U15" s="4"/>
      <c r="V15" s="4"/>
      <c r="W15" s="21" t="s">
        <v>300</v>
      </c>
      <c r="X15" s="4"/>
      <c r="Y15" s="4"/>
      <c r="Z15" s="4"/>
    </row>
    <row r="16" spans="1:26" x14ac:dyDescent="0.25">
      <c r="A16" s="11"/>
      <c r="B16" s="31" t="s">
        <v>904</v>
      </c>
      <c r="C16" s="26" t="s">
        <v>300</v>
      </c>
      <c r="D16" s="32" t="s">
        <v>307</v>
      </c>
      <c r="E16" s="39">
        <v>913411</v>
      </c>
      <c r="F16" s="35"/>
      <c r="G16" s="26" t="s">
        <v>300</v>
      </c>
      <c r="H16" s="32" t="s">
        <v>307</v>
      </c>
      <c r="I16" s="39">
        <v>79911</v>
      </c>
      <c r="J16" s="35"/>
      <c r="K16" s="26" t="s">
        <v>300</v>
      </c>
      <c r="L16" s="32" t="s">
        <v>307</v>
      </c>
      <c r="M16" s="39">
        <v>63465</v>
      </c>
      <c r="N16" s="35"/>
      <c r="O16" s="26" t="s">
        <v>300</v>
      </c>
      <c r="P16" s="32" t="s">
        <v>307</v>
      </c>
      <c r="Q16" s="39">
        <v>10160</v>
      </c>
      <c r="R16" s="35"/>
      <c r="S16" s="26" t="s">
        <v>300</v>
      </c>
      <c r="T16" s="32" t="s">
        <v>307</v>
      </c>
      <c r="U16" s="39">
        <v>976876</v>
      </c>
      <c r="V16" s="35"/>
      <c r="W16" s="26" t="s">
        <v>300</v>
      </c>
      <c r="X16" s="32" t="s">
        <v>307</v>
      </c>
      <c r="Y16" s="39">
        <v>90071</v>
      </c>
      <c r="Z16" s="35"/>
    </row>
    <row r="17" spans="1:26" x14ac:dyDescent="0.25">
      <c r="A17" s="11"/>
      <c r="B17" s="27" t="s">
        <v>905</v>
      </c>
      <c r="C17" s="21" t="s">
        <v>300</v>
      </c>
      <c r="D17" s="28"/>
      <c r="E17" s="36">
        <v>846477</v>
      </c>
      <c r="F17" s="30"/>
      <c r="G17" s="21" t="s">
        <v>300</v>
      </c>
      <c r="H17" s="28"/>
      <c r="I17" s="36">
        <v>327157</v>
      </c>
      <c r="J17" s="30"/>
      <c r="K17" s="21" t="s">
        <v>300</v>
      </c>
      <c r="L17" s="28"/>
      <c r="M17" s="36">
        <v>72326</v>
      </c>
      <c r="N17" s="30"/>
      <c r="O17" s="21" t="s">
        <v>300</v>
      </c>
      <c r="P17" s="28"/>
      <c r="Q17" s="36">
        <v>42229</v>
      </c>
      <c r="R17" s="30"/>
      <c r="S17" s="21" t="s">
        <v>300</v>
      </c>
      <c r="T17" s="28"/>
      <c r="U17" s="36">
        <v>918803</v>
      </c>
      <c r="V17" s="30"/>
      <c r="W17" s="21" t="s">
        <v>300</v>
      </c>
      <c r="X17" s="28"/>
      <c r="Y17" s="36">
        <v>369386</v>
      </c>
      <c r="Z17" s="30"/>
    </row>
    <row r="18" spans="1:26" ht="15.75" thickBot="1" x14ac:dyDescent="0.3">
      <c r="A18" s="11"/>
      <c r="B18" s="56" t="s">
        <v>906</v>
      </c>
      <c r="C18" s="58" t="s">
        <v>300</v>
      </c>
      <c r="D18" s="62"/>
      <c r="E18" s="90" t="s">
        <v>467</v>
      </c>
      <c r="F18" s="62" t="s">
        <v>300</v>
      </c>
      <c r="G18" s="58" t="s">
        <v>300</v>
      </c>
      <c r="H18" s="59"/>
      <c r="I18" s="60">
        <v>16927</v>
      </c>
      <c r="J18" s="62"/>
      <c r="K18" s="58" t="s">
        <v>300</v>
      </c>
      <c r="L18" s="62"/>
      <c r="M18" s="90" t="s">
        <v>467</v>
      </c>
      <c r="N18" s="62" t="s">
        <v>300</v>
      </c>
      <c r="O18" s="58" t="s">
        <v>300</v>
      </c>
      <c r="P18" s="59"/>
      <c r="Q18" s="89">
        <v>682</v>
      </c>
      <c r="R18" s="62"/>
      <c r="S18" s="58" t="s">
        <v>300</v>
      </c>
      <c r="T18" s="62"/>
      <c r="U18" s="90" t="s">
        <v>467</v>
      </c>
      <c r="V18" s="62" t="s">
        <v>300</v>
      </c>
      <c r="W18" s="58" t="s">
        <v>300</v>
      </c>
      <c r="X18" s="59"/>
      <c r="Y18" s="60">
        <v>17609</v>
      </c>
      <c r="Z18" s="62"/>
    </row>
    <row r="19" spans="1:26" ht="15.75" thickBot="1" x14ac:dyDescent="0.3">
      <c r="A19" s="11"/>
      <c r="B19" s="91" t="s">
        <v>517</v>
      </c>
      <c r="C19" s="65" t="s">
        <v>300</v>
      </c>
      <c r="D19" s="66" t="s">
        <v>307</v>
      </c>
      <c r="E19" s="92">
        <v>1759888</v>
      </c>
      <c r="F19" s="69"/>
      <c r="G19" s="65" t="s">
        <v>300</v>
      </c>
      <c r="H19" s="66" t="s">
        <v>307</v>
      </c>
      <c r="I19" s="92">
        <v>423995</v>
      </c>
      <c r="J19" s="69"/>
      <c r="K19" s="65" t="s">
        <v>300</v>
      </c>
      <c r="L19" s="66" t="s">
        <v>307</v>
      </c>
      <c r="M19" s="92">
        <v>135791</v>
      </c>
      <c r="N19" s="69"/>
      <c r="O19" s="65" t="s">
        <v>300</v>
      </c>
      <c r="P19" s="66" t="s">
        <v>307</v>
      </c>
      <c r="Q19" s="92">
        <v>53071</v>
      </c>
      <c r="R19" s="69"/>
      <c r="S19" s="65" t="s">
        <v>300</v>
      </c>
      <c r="T19" s="66" t="s">
        <v>307</v>
      </c>
      <c r="U19" s="92">
        <v>1895679</v>
      </c>
      <c r="V19" s="69"/>
      <c r="W19" s="65" t="s">
        <v>300</v>
      </c>
      <c r="X19" s="66" t="s">
        <v>307</v>
      </c>
      <c r="Y19" s="92">
        <v>477066</v>
      </c>
      <c r="Z19" s="69"/>
    </row>
    <row r="20" spans="1:26" ht="15.75" thickTop="1" x14ac:dyDescent="0.25">
      <c r="A20" s="11" t="s">
        <v>1670</v>
      </c>
      <c r="B20" s="97" t="s">
        <v>6</v>
      </c>
      <c r="C20" s="97"/>
      <c r="D20" s="97"/>
      <c r="E20" s="97"/>
      <c r="F20" s="97"/>
      <c r="G20" s="97"/>
      <c r="H20" s="97"/>
      <c r="I20" s="97"/>
      <c r="J20" s="97"/>
      <c r="K20" s="97"/>
      <c r="L20" s="97"/>
      <c r="M20" s="97"/>
      <c r="N20" s="97"/>
      <c r="O20" s="97"/>
      <c r="P20" s="97"/>
      <c r="Q20" s="97"/>
      <c r="R20" s="97"/>
      <c r="S20" s="97"/>
      <c r="T20" s="97"/>
      <c r="U20" s="97"/>
      <c r="V20" s="97"/>
      <c r="W20" s="97"/>
      <c r="X20" s="97"/>
      <c r="Y20" s="97"/>
      <c r="Z20" s="97"/>
    </row>
    <row r="21" spans="1:26" x14ac:dyDescent="0.25">
      <c r="A21" s="11"/>
      <c r="B21" s="48" t="s">
        <v>907</v>
      </c>
      <c r="C21" s="48"/>
      <c r="D21" s="48"/>
      <c r="E21" s="48"/>
      <c r="F21" s="48"/>
      <c r="G21" s="48"/>
      <c r="H21" s="48"/>
      <c r="I21" s="48"/>
      <c r="J21" s="48"/>
      <c r="K21" s="48"/>
      <c r="L21" s="48"/>
      <c r="M21" s="48"/>
      <c r="N21" s="48"/>
      <c r="O21" s="48"/>
      <c r="P21" s="48"/>
      <c r="Q21" s="48"/>
      <c r="R21" s="48"/>
      <c r="S21" s="48"/>
      <c r="T21" s="48"/>
      <c r="U21" s="48"/>
      <c r="V21" s="48"/>
      <c r="W21" s="48"/>
      <c r="X21" s="48"/>
      <c r="Y21" s="48"/>
      <c r="Z21" s="48"/>
    </row>
    <row r="22" spans="1:26" x14ac:dyDescent="0.25">
      <c r="A22" s="11"/>
      <c r="B22" s="50"/>
      <c r="C22" s="50"/>
      <c r="D22" s="50"/>
      <c r="E22" s="50"/>
      <c r="F22" s="50"/>
      <c r="G22" s="50"/>
      <c r="H22" s="50"/>
      <c r="I22" s="50"/>
      <c r="J22" s="50"/>
      <c r="K22" s="50"/>
      <c r="L22" s="50"/>
      <c r="M22" s="50"/>
      <c r="N22" s="50"/>
      <c r="O22" s="50"/>
      <c r="P22" s="50"/>
      <c r="Q22" s="50"/>
      <c r="R22" s="50"/>
      <c r="S22" s="50"/>
      <c r="T22" s="50"/>
      <c r="U22" s="50"/>
      <c r="V22" s="50"/>
      <c r="W22" s="50"/>
      <c r="X22" s="50"/>
      <c r="Y22" s="50"/>
      <c r="Z22" s="50"/>
    </row>
    <row r="23" spans="1:26" x14ac:dyDescent="0.25">
      <c r="A23" s="11"/>
      <c r="B23" s="4"/>
      <c r="C23" s="4"/>
      <c r="D23" s="4"/>
      <c r="E23" s="4"/>
      <c r="F23" s="4"/>
      <c r="G23" s="4"/>
      <c r="H23" s="4"/>
      <c r="I23" s="4"/>
      <c r="J23" s="4"/>
      <c r="K23" s="4"/>
      <c r="L23" s="4"/>
      <c r="M23" s="4"/>
      <c r="N23" s="4"/>
      <c r="O23" s="4"/>
      <c r="P23" s="4"/>
      <c r="Q23" s="4"/>
      <c r="R23" s="4"/>
      <c r="S23" s="4"/>
      <c r="T23" s="4"/>
      <c r="U23" s="4"/>
      <c r="V23" s="4"/>
      <c r="W23" s="4"/>
      <c r="X23" s="4"/>
      <c r="Y23" s="4"/>
      <c r="Z23" s="4"/>
    </row>
    <row r="24" spans="1:26" ht="15.75" thickBot="1" x14ac:dyDescent="0.3">
      <c r="A24" s="11"/>
      <c r="B24" s="21"/>
      <c r="C24" s="21" t="s">
        <v>300</v>
      </c>
      <c r="D24" s="46" t="s">
        <v>525</v>
      </c>
      <c r="E24" s="46"/>
      <c r="F24" s="46"/>
      <c r="G24" s="46"/>
      <c r="H24" s="46"/>
      <c r="I24" s="46"/>
      <c r="J24" s="46"/>
      <c r="K24" s="46"/>
      <c r="L24" s="46"/>
      <c r="M24" s="46"/>
      <c r="N24" s="46"/>
      <c r="O24" s="46"/>
      <c r="P24" s="46"/>
      <c r="Q24" s="46"/>
      <c r="R24" s="46"/>
      <c r="S24" s="46"/>
      <c r="T24" s="46"/>
      <c r="U24" s="46"/>
      <c r="V24" s="46"/>
      <c r="W24" s="46"/>
      <c r="X24" s="46"/>
      <c r="Y24" s="46"/>
      <c r="Z24" s="21"/>
    </row>
    <row r="25" spans="1:26" ht="15.75" thickBot="1" x14ac:dyDescent="0.3">
      <c r="A25" s="11"/>
      <c r="B25" s="21"/>
      <c r="C25" s="21" t="s">
        <v>300</v>
      </c>
      <c r="D25" s="86">
        <v>2013</v>
      </c>
      <c r="E25" s="86"/>
      <c r="F25" s="86"/>
      <c r="G25" s="86"/>
      <c r="H25" s="86"/>
      <c r="I25" s="86"/>
      <c r="J25" s="86"/>
      <c r="K25" s="86"/>
      <c r="L25" s="86"/>
      <c r="M25" s="86"/>
      <c r="N25" s="21"/>
      <c r="O25" s="21"/>
      <c r="P25" s="86">
        <v>2012</v>
      </c>
      <c r="Q25" s="86"/>
      <c r="R25" s="86"/>
      <c r="S25" s="86"/>
      <c r="T25" s="86"/>
      <c r="U25" s="86"/>
      <c r="V25" s="86"/>
      <c r="W25" s="86"/>
      <c r="X25" s="86"/>
      <c r="Y25" s="86"/>
      <c r="Z25" s="21"/>
    </row>
    <row r="26" spans="1:26" x14ac:dyDescent="0.25">
      <c r="A26" s="11"/>
      <c r="B26" s="41" t="s">
        <v>423</v>
      </c>
      <c r="C26" s="43" t="s">
        <v>300</v>
      </c>
      <c r="D26" s="113" t="s">
        <v>72</v>
      </c>
      <c r="E26" s="113"/>
      <c r="F26" s="114"/>
      <c r="G26" s="114"/>
      <c r="H26" s="113" t="s">
        <v>829</v>
      </c>
      <c r="I26" s="113"/>
      <c r="J26" s="114"/>
      <c r="K26" s="114"/>
      <c r="L26" s="113" t="s">
        <v>141</v>
      </c>
      <c r="M26" s="113"/>
      <c r="N26" s="43"/>
      <c r="O26" s="43"/>
      <c r="P26" s="113" t="s">
        <v>72</v>
      </c>
      <c r="Q26" s="113"/>
      <c r="R26" s="114"/>
      <c r="S26" s="114"/>
      <c r="T26" s="113" t="s">
        <v>829</v>
      </c>
      <c r="U26" s="113"/>
      <c r="V26" s="114"/>
      <c r="W26" s="114"/>
      <c r="X26" s="113" t="s">
        <v>141</v>
      </c>
      <c r="Y26" s="113"/>
      <c r="Z26" s="43"/>
    </row>
    <row r="27" spans="1:26" ht="15.75" thickBot="1" x14ac:dyDescent="0.3">
      <c r="A27" s="11"/>
      <c r="B27" s="42"/>
      <c r="C27" s="44"/>
      <c r="D27" s="46"/>
      <c r="E27" s="46"/>
      <c r="F27" s="44"/>
      <c r="G27" s="44"/>
      <c r="H27" s="46" t="s">
        <v>830</v>
      </c>
      <c r="I27" s="46"/>
      <c r="J27" s="44"/>
      <c r="K27" s="44"/>
      <c r="L27" s="46"/>
      <c r="M27" s="46"/>
      <c r="N27" s="44"/>
      <c r="O27" s="44"/>
      <c r="P27" s="46"/>
      <c r="Q27" s="46"/>
      <c r="R27" s="44"/>
      <c r="S27" s="44"/>
      <c r="T27" s="46" t="s">
        <v>830</v>
      </c>
      <c r="U27" s="46"/>
      <c r="V27" s="44"/>
      <c r="W27" s="44"/>
      <c r="X27" s="46"/>
      <c r="Y27" s="46"/>
      <c r="Z27" s="44"/>
    </row>
    <row r="28" spans="1:26" x14ac:dyDescent="0.25">
      <c r="A28" s="11"/>
      <c r="B28" s="31" t="s">
        <v>908</v>
      </c>
      <c r="C28" s="26" t="s">
        <v>300</v>
      </c>
      <c r="D28" s="32" t="s">
        <v>307</v>
      </c>
      <c r="E28" s="39">
        <v>1759888</v>
      </c>
      <c r="F28" s="35"/>
      <c r="G28" s="26"/>
      <c r="H28" s="32" t="s">
        <v>307</v>
      </c>
      <c r="I28" s="39">
        <v>135791</v>
      </c>
      <c r="J28" s="35"/>
      <c r="K28" s="26"/>
      <c r="L28" s="32" t="s">
        <v>307</v>
      </c>
      <c r="M28" s="39">
        <v>1895679</v>
      </c>
      <c r="N28" s="35"/>
      <c r="O28" s="26"/>
      <c r="P28" s="32" t="s">
        <v>307</v>
      </c>
      <c r="Q28" s="39">
        <v>1495839</v>
      </c>
      <c r="R28" s="35"/>
      <c r="S28" s="26"/>
      <c r="T28" s="32" t="s">
        <v>307</v>
      </c>
      <c r="U28" s="39">
        <v>136274</v>
      </c>
      <c r="V28" s="35"/>
      <c r="W28" s="26"/>
      <c r="X28" s="32" t="s">
        <v>307</v>
      </c>
      <c r="Y28" s="39">
        <v>1632113</v>
      </c>
      <c r="Z28" s="35"/>
    </row>
    <row r="29" spans="1:26" ht="15.75" thickBot="1" x14ac:dyDescent="0.3">
      <c r="A29" s="11"/>
      <c r="B29" s="71" t="s">
        <v>909</v>
      </c>
      <c r="C29" s="55" t="s">
        <v>300</v>
      </c>
      <c r="D29" s="72"/>
      <c r="E29" s="93" t="s">
        <v>910</v>
      </c>
      <c r="F29" s="74" t="s">
        <v>310</v>
      </c>
      <c r="G29" s="55"/>
      <c r="H29" s="72"/>
      <c r="I29" s="93" t="s">
        <v>911</v>
      </c>
      <c r="J29" s="74" t="s">
        <v>310</v>
      </c>
      <c r="K29" s="55"/>
      <c r="L29" s="72"/>
      <c r="M29" s="93" t="s">
        <v>912</v>
      </c>
      <c r="N29" s="74" t="s">
        <v>310</v>
      </c>
      <c r="O29" s="55"/>
      <c r="P29" s="72"/>
      <c r="Q29" s="93" t="s">
        <v>913</v>
      </c>
      <c r="R29" s="74" t="s">
        <v>310</v>
      </c>
      <c r="S29" s="55"/>
      <c r="T29" s="72"/>
      <c r="U29" s="93" t="s">
        <v>914</v>
      </c>
      <c r="V29" s="74" t="s">
        <v>310</v>
      </c>
      <c r="W29" s="55"/>
      <c r="X29" s="72"/>
      <c r="Y29" s="93" t="s">
        <v>915</v>
      </c>
      <c r="Z29" s="74" t="s">
        <v>310</v>
      </c>
    </row>
    <row r="30" spans="1:26" x14ac:dyDescent="0.25">
      <c r="A30" s="11"/>
      <c r="B30" s="137"/>
      <c r="C30" s="26" t="s">
        <v>300</v>
      </c>
      <c r="D30" s="32"/>
      <c r="E30" s="39">
        <v>1352820</v>
      </c>
      <c r="F30" s="35"/>
      <c r="G30" s="26"/>
      <c r="H30" s="32"/>
      <c r="I30" s="39">
        <v>83402</v>
      </c>
      <c r="J30" s="35"/>
      <c r="K30" s="26"/>
      <c r="L30" s="32"/>
      <c r="M30" s="39">
        <v>1436222</v>
      </c>
      <c r="N30" s="35"/>
      <c r="O30" s="26"/>
      <c r="P30" s="32"/>
      <c r="Q30" s="39">
        <v>1214871</v>
      </c>
      <c r="R30" s="35"/>
      <c r="S30" s="26"/>
      <c r="T30" s="32"/>
      <c r="U30" s="39">
        <v>125021</v>
      </c>
      <c r="V30" s="35"/>
      <c r="W30" s="26"/>
      <c r="X30" s="32"/>
      <c r="Y30" s="39">
        <v>1339892</v>
      </c>
      <c r="Z30" s="35"/>
    </row>
    <row r="31" spans="1:26" x14ac:dyDescent="0.25">
      <c r="A31" s="11"/>
      <c r="B31" s="27" t="s">
        <v>916</v>
      </c>
      <c r="C31" s="21" t="s">
        <v>300</v>
      </c>
      <c r="D31" s="28"/>
      <c r="E31" s="36">
        <v>166868</v>
      </c>
      <c r="F31" s="30"/>
      <c r="G31" s="21"/>
      <c r="H31" s="30"/>
      <c r="I31" s="87" t="s">
        <v>467</v>
      </c>
      <c r="J31" s="30" t="s">
        <v>300</v>
      </c>
      <c r="K31" s="21"/>
      <c r="L31" s="28"/>
      <c r="M31" s="36">
        <v>166868</v>
      </c>
      <c r="N31" s="30"/>
      <c r="O31" s="21"/>
      <c r="P31" s="30"/>
      <c r="Q31" s="87" t="s">
        <v>467</v>
      </c>
      <c r="R31" s="30" t="s">
        <v>300</v>
      </c>
      <c r="S31" s="21"/>
      <c r="T31" s="30"/>
      <c r="U31" s="87" t="s">
        <v>467</v>
      </c>
      <c r="V31" s="30" t="s">
        <v>300</v>
      </c>
      <c r="W31" s="21"/>
      <c r="X31" s="30"/>
      <c r="Y31" s="87" t="s">
        <v>467</v>
      </c>
      <c r="Z31" s="30" t="s">
        <v>300</v>
      </c>
    </row>
    <row r="32" spans="1:26" ht="19.5" x14ac:dyDescent="0.25">
      <c r="A32" s="11"/>
      <c r="B32" s="31" t="s">
        <v>917</v>
      </c>
      <c r="C32" s="26" t="s">
        <v>300</v>
      </c>
      <c r="D32" s="32"/>
      <c r="E32" s="33" t="s">
        <v>918</v>
      </c>
      <c r="F32" s="35" t="s">
        <v>310</v>
      </c>
      <c r="G32" s="26"/>
      <c r="H32" s="35"/>
      <c r="I32" s="88" t="s">
        <v>467</v>
      </c>
      <c r="J32" s="35" t="s">
        <v>300</v>
      </c>
      <c r="K32" s="26"/>
      <c r="L32" s="32"/>
      <c r="M32" s="33" t="s">
        <v>918</v>
      </c>
      <c r="N32" s="35" t="s">
        <v>310</v>
      </c>
      <c r="O32" s="26"/>
      <c r="P32" s="35"/>
      <c r="Q32" s="88" t="s">
        <v>467</v>
      </c>
      <c r="R32" s="35" t="s">
        <v>300</v>
      </c>
      <c r="S32" s="26"/>
      <c r="T32" s="35"/>
      <c r="U32" s="88" t="s">
        <v>467</v>
      </c>
      <c r="V32" s="35" t="s">
        <v>300</v>
      </c>
      <c r="W32" s="26"/>
      <c r="X32" s="35"/>
      <c r="Y32" s="88" t="s">
        <v>467</v>
      </c>
      <c r="Z32" s="35" t="s">
        <v>300</v>
      </c>
    </row>
    <row r="33" spans="1:26" x14ac:dyDescent="0.25">
      <c r="A33" s="11"/>
      <c r="B33" s="27" t="s">
        <v>919</v>
      </c>
      <c r="C33" s="21" t="s">
        <v>300</v>
      </c>
      <c r="D33" s="4"/>
      <c r="E33" s="4"/>
      <c r="F33" s="4"/>
      <c r="G33" s="21"/>
      <c r="H33" s="4"/>
      <c r="I33" s="4"/>
      <c r="J33" s="4"/>
      <c r="K33" s="21"/>
      <c r="L33" s="4"/>
      <c r="M33" s="4"/>
      <c r="N33" s="4"/>
      <c r="O33" s="21"/>
      <c r="P33" s="4"/>
      <c r="Q33" s="4"/>
      <c r="R33" s="4"/>
      <c r="S33" s="21"/>
      <c r="T33" s="4"/>
      <c r="U33" s="4"/>
      <c r="V33" s="4"/>
      <c r="W33" s="21"/>
      <c r="X33" s="4"/>
      <c r="Y33" s="4"/>
      <c r="Z33" s="4"/>
    </row>
    <row r="34" spans="1:26" x14ac:dyDescent="0.25">
      <c r="A34" s="11"/>
      <c r="B34" s="37" t="s">
        <v>920</v>
      </c>
      <c r="C34" s="26" t="s">
        <v>300</v>
      </c>
      <c r="D34" s="32"/>
      <c r="E34" s="39">
        <v>871767</v>
      </c>
      <c r="F34" s="35"/>
      <c r="G34" s="26"/>
      <c r="H34" s="32"/>
      <c r="I34" s="39">
        <v>109946</v>
      </c>
      <c r="J34" s="35"/>
      <c r="K34" s="26"/>
      <c r="L34" s="32"/>
      <c r="M34" s="39">
        <v>981713</v>
      </c>
      <c r="N34" s="35"/>
      <c r="O34" s="26"/>
      <c r="P34" s="32"/>
      <c r="Q34" s="39">
        <v>1066411</v>
      </c>
      <c r="R34" s="35"/>
      <c r="S34" s="26"/>
      <c r="T34" s="32"/>
      <c r="U34" s="39">
        <v>118099</v>
      </c>
      <c r="V34" s="35"/>
      <c r="W34" s="26"/>
      <c r="X34" s="32"/>
      <c r="Y34" s="39">
        <v>1184510</v>
      </c>
      <c r="Z34" s="35"/>
    </row>
    <row r="35" spans="1:26" ht="15.75" thickBot="1" x14ac:dyDescent="0.3">
      <c r="A35" s="11"/>
      <c r="B35" s="99" t="s">
        <v>921</v>
      </c>
      <c r="C35" s="55" t="s">
        <v>300</v>
      </c>
      <c r="D35" s="72"/>
      <c r="E35" s="73">
        <v>533038</v>
      </c>
      <c r="F35" s="74"/>
      <c r="G35" s="55"/>
      <c r="H35" s="72"/>
      <c r="I35" s="73">
        <v>5083</v>
      </c>
      <c r="J35" s="74"/>
      <c r="K35" s="55"/>
      <c r="L35" s="72"/>
      <c r="M35" s="73">
        <v>538121</v>
      </c>
      <c r="N35" s="74"/>
      <c r="O35" s="55"/>
      <c r="P35" s="72"/>
      <c r="Q35" s="73">
        <v>88129</v>
      </c>
      <c r="R35" s="74"/>
      <c r="S35" s="55"/>
      <c r="T35" s="72"/>
      <c r="U35" s="93" t="s">
        <v>922</v>
      </c>
      <c r="V35" s="74" t="s">
        <v>310</v>
      </c>
      <c r="W35" s="55"/>
      <c r="X35" s="72"/>
      <c r="Y35" s="73">
        <v>79248</v>
      </c>
      <c r="Z35" s="74"/>
    </row>
    <row r="36" spans="1:26" x14ac:dyDescent="0.25">
      <c r="A36" s="11"/>
      <c r="B36" s="31" t="s">
        <v>923</v>
      </c>
      <c r="C36" s="26" t="s">
        <v>300</v>
      </c>
      <c r="D36" s="32"/>
      <c r="E36" s="39">
        <v>1404805</v>
      </c>
      <c r="F36" s="35"/>
      <c r="G36" s="26"/>
      <c r="H36" s="32"/>
      <c r="I36" s="39">
        <v>115029</v>
      </c>
      <c r="J36" s="35"/>
      <c r="K36" s="26"/>
      <c r="L36" s="32"/>
      <c r="M36" s="39">
        <v>1519834</v>
      </c>
      <c r="N36" s="35"/>
      <c r="O36" s="26"/>
      <c r="P36" s="32"/>
      <c r="Q36" s="39">
        <v>1154540</v>
      </c>
      <c r="R36" s="35"/>
      <c r="S36" s="26"/>
      <c r="T36" s="32"/>
      <c r="U36" s="39">
        <v>109218</v>
      </c>
      <c r="V36" s="35"/>
      <c r="W36" s="26"/>
      <c r="X36" s="32"/>
      <c r="Y36" s="39">
        <v>1263758</v>
      </c>
      <c r="Z36" s="35"/>
    </row>
    <row r="37" spans="1:26" x14ac:dyDescent="0.25">
      <c r="A37" s="11"/>
      <c r="B37" s="27" t="s">
        <v>924</v>
      </c>
      <c r="C37" s="21" t="s">
        <v>300</v>
      </c>
      <c r="D37" s="4"/>
      <c r="E37" s="4"/>
      <c r="F37" s="4"/>
      <c r="G37" s="21"/>
      <c r="H37" s="4"/>
      <c r="I37" s="4"/>
      <c r="J37" s="4"/>
      <c r="K37" s="21"/>
      <c r="L37" s="4"/>
      <c r="M37" s="4"/>
      <c r="N37" s="4"/>
      <c r="O37" s="21"/>
      <c r="P37" s="4"/>
      <c r="Q37" s="4"/>
      <c r="R37" s="4"/>
      <c r="S37" s="21"/>
      <c r="T37" s="4"/>
      <c r="U37" s="4"/>
      <c r="V37" s="4"/>
      <c r="W37" s="21"/>
      <c r="X37" s="4"/>
      <c r="Y37" s="4"/>
      <c r="Z37" s="4"/>
    </row>
    <row r="38" spans="1:26" x14ac:dyDescent="0.25">
      <c r="A38" s="11"/>
      <c r="B38" s="37" t="s">
        <v>920</v>
      </c>
      <c r="C38" s="26" t="s">
        <v>300</v>
      </c>
      <c r="D38" s="32"/>
      <c r="E38" s="39">
        <v>502791</v>
      </c>
      <c r="F38" s="35"/>
      <c r="G38" s="26"/>
      <c r="H38" s="32"/>
      <c r="I38" s="39">
        <v>73771</v>
      </c>
      <c r="J38" s="35"/>
      <c r="K38" s="26"/>
      <c r="L38" s="32"/>
      <c r="M38" s="39">
        <v>576562</v>
      </c>
      <c r="N38" s="35"/>
      <c r="O38" s="26"/>
      <c r="P38" s="32"/>
      <c r="Q38" s="39">
        <v>431437</v>
      </c>
      <c r="R38" s="35"/>
      <c r="S38" s="26"/>
      <c r="T38" s="32"/>
      <c r="U38" s="39">
        <v>98682</v>
      </c>
      <c r="V38" s="35"/>
      <c r="W38" s="26"/>
      <c r="X38" s="32"/>
      <c r="Y38" s="39">
        <v>530119</v>
      </c>
      <c r="Z38" s="35"/>
    </row>
    <row r="39" spans="1:26" ht="15.75" thickBot="1" x14ac:dyDescent="0.3">
      <c r="A39" s="11"/>
      <c r="B39" s="99" t="s">
        <v>925</v>
      </c>
      <c r="C39" s="55" t="s">
        <v>300</v>
      </c>
      <c r="D39" s="72"/>
      <c r="E39" s="73">
        <v>696365</v>
      </c>
      <c r="F39" s="74"/>
      <c r="G39" s="55"/>
      <c r="H39" s="72"/>
      <c r="I39" s="73">
        <v>32739</v>
      </c>
      <c r="J39" s="74"/>
      <c r="K39" s="55"/>
      <c r="L39" s="72"/>
      <c r="M39" s="73">
        <v>729104</v>
      </c>
      <c r="N39" s="74"/>
      <c r="O39" s="55"/>
      <c r="P39" s="72"/>
      <c r="Q39" s="73">
        <v>585154</v>
      </c>
      <c r="R39" s="74"/>
      <c r="S39" s="55"/>
      <c r="T39" s="72"/>
      <c r="U39" s="73">
        <v>52155</v>
      </c>
      <c r="V39" s="74"/>
      <c r="W39" s="55"/>
      <c r="X39" s="72"/>
      <c r="Y39" s="73">
        <v>637309</v>
      </c>
      <c r="Z39" s="74"/>
    </row>
    <row r="40" spans="1:26" ht="15.75" thickBot="1" x14ac:dyDescent="0.3">
      <c r="A40" s="11"/>
      <c r="B40" s="56" t="s">
        <v>926</v>
      </c>
      <c r="C40" s="58" t="s">
        <v>300</v>
      </c>
      <c r="D40" s="59"/>
      <c r="E40" s="60">
        <v>1199156</v>
      </c>
      <c r="F40" s="62"/>
      <c r="G40" s="58"/>
      <c r="H40" s="59"/>
      <c r="I40" s="60">
        <v>106510</v>
      </c>
      <c r="J40" s="62"/>
      <c r="K40" s="58"/>
      <c r="L40" s="59"/>
      <c r="M40" s="60">
        <v>1305666</v>
      </c>
      <c r="N40" s="62"/>
      <c r="O40" s="58"/>
      <c r="P40" s="59"/>
      <c r="Q40" s="60">
        <v>1016591</v>
      </c>
      <c r="R40" s="62"/>
      <c r="S40" s="58"/>
      <c r="T40" s="59"/>
      <c r="U40" s="60">
        <v>150837</v>
      </c>
      <c r="V40" s="62"/>
      <c r="W40" s="58"/>
      <c r="X40" s="59"/>
      <c r="Y40" s="60">
        <v>1167428</v>
      </c>
      <c r="Z40" s="62"/>
    </row>
    <row r="41" spans="1:26" x14ac:dyDescent="0.25">
      <c r="A41" s="11"/>
      <c r="B41" s="27" t="s">
        <v>927</v>
      </c>
      <c r="C41" s="21" t="s">
        <v>300</v>
      </c>
      <c r="D41" s="28"/>
      <c r="E41" s="36">
        <v>1418504</v>
      </c>
      <c r="F41" s="30"/>
      <c r="G41" s="21"/>
      <c r="H41" s="28"/>
      <c r="I41" s="36">
        <v>91921</v>
      </c>
      <c r="J41" s="30"/>
      <c r="K41" s="21"/>
      <c r="L41" s="28"/>
      <c r="M41" s="36">
        <v>1510425</v>
      </c>
      <c r="N41" s="30"/>
      <c r="O41" s="21"/>
      <c r="P41" s="28"/>
      <c r="Q41" s="36">
        <v>1352820</v>
      </c>
      <c r="R41" s="30"/>
      <c r="S41" s="21"/>
      <c r="T41" s="28"/>
      <c r="U41" s="36">
        <v>83402</v>
      </c>
      <c r="V41" s="30"/>
      <c r="W41" s="21"/>
      <c r="X41" s="28"/>
      <c r="Y41" s="36">
        <v>1436222</v>
      </c>
      <c r="Z41" s="30"/>
    </row>
    <row r="42" spans="1:26" ht="15.75" thickBot="1" x14ac:dyDescent="0.3">
      <c r="A42" s="11"/>
      <c r="B42" s="56" t="s">
        <v>928</v>
      </c>
      <c r="C42" s="58" t="s">
        <v>300</v>
      </c>
      <c r="D42" s="59"/>
      <c r="E42" s="60">
        <v>555468</v>
      </c>
      <c r="F42" s="62"/>
      <c r="G42" s="58"/>
      <c r="H42" s="59"/>
      <c r="I42" s="60">
        <v>15392</v>
      </c>
      <c r="J42" s="62"/>
      <c r="K42" s="58"/>
      <c r="L42" s="59"/>
      <c r="M42" s="60">
        <v>570860</v>
      </c>
      <c r="N42" s="62"/>
      <c r="O42" s="58"/>
      <c r="P42" s="59"/>
      <c r="Q42" s="60">
        <v>407068</v>
      </c>
      <c r="R42" s="62"/>
      <c r="S42" s="58"/>
      <c r="T42" s="59"/>
      <c r="U42" s="60">
        <v>52389</v>
      </c>
      <c r="V42" s="62"/>
      <c r="W42" s="58"/>
      <c r="X42" s="59"/>
      <c r="Y42" s="60">
        <v>459457</v>
      </c>
      <c r="Z42" s="62"/>
    </row>
    <row r="43" spans="1:26" ht="15.75" thickBot="1" x14ac:dyDescent="0.3">
      <c r="A43" s="11"/>
      <c r="B43" s="63" t="s">
        <v>929</v>
      </c>
      <c r="C43" s="65" t="s">
        <v>300</v>
      </c>
      <c r="D43" s="66" t="s">
        <v>307</v>
      </c>
      <c r="E43" s="67" t="s">
        <v>930</v>
      </c>
      <c r="F43" s="69"/>
      <c r="G43" s="65"/>
      <c r="H43" s="66" t="s">
        <v>307</v>
      </c>
      <c r="I43" s="67" t="s">
        <v>931</v>
      </c>
      <c r="J43" s="69"/>
      <c r="K43" s="65"/>
      <c r="L43" s="66" t="s">
        <v>307</v>
      </c>
      <c r="M43" s="67" t="s">
        <v>932</v>
      </c>
      <c r="N43" s="69"/>
      <c r="O43" s="65"/>
      <c r="P43" s="66" t="s">
        <v>307</v>
      </c>
      <c r="Q43" s="67" t="s">
        <v>933</v>
      </c>
      <c r="R43" s="69"/>
      <c r="S43" s="65"/>
      <c r="T43" s="66" t="s">
        <v>307</v>
      </c>
      <c r="U43" s="67" t="s">
        <v>934</v>
      </c>
      <c r="V43" s="69"/>
      <c r="W43" s="65"/>
      <c r="X43" s="66" t="s">
        <v>307</v>
      </c>
      <c r="Y43" s="67" t="s">
        <v>935</v>
      </c>
      <c r="Z43" s="69"/>
    </row>
    <row r="44" spans="1:26" ht="19.5" customHeight="1" thickTop="1" x14ac:dyDescent="0.25">
      <c r="A44" s="11"/>
      <c r="B44" s="139" t="s">
        <v>936</v>
      </c>
      <c r="C44" s="139"/>
      <c r="D44" s="139"/>
      <c r="E44" s="139"/>
      <c r="F44" s="139"/>
      <c r="G44" s="139"/>
      <c r="H44" s="139"/>
      <c r="I44" s="139"/>
      <c r="J44" s="139"/>
      <c r="K44" s="139"/>
      <c r="L44" s="139"/>
      <c r="M44" s="139"/>
      <c r="N44" s="139"/>
      <c r="O44" s="139"/>
      <c r="P44" s="139"/>
      <c r="Q44" s="139"/>
      <c r="R44" s="139"/>
      <c r="S44" s="139"/>
      <c r="T44" s="139"/>
      <c r="U44" s="139"/>
      <c r="V44" s="139"/>
      <c r="W44" s="139"/>
      <c r="X44" s="139"/>
      <c r="Y44" s="139"/>
      <c r="Z44" s="139"/>
    </row>
    <row r="45" spans="1:26" x14ac:dyDescent="0.25">
      <c r="A45" s="11"/>
      <c r="B45" s="50"/>
      <c r="C45" s="50"/>
      <c r="D45" s="50"/>
      <c r="E45" s="50"/>
      <c r="F45" s="50"/>
      <c r="G45" s="50"/>
      <c r="H45" s="50"/>
      <c r="I45" s="50"/>
      <c r="J45" s="50"/>
      <c r="K45" s="50"/>
      <c r="L45" s="50"/>
      <c r="M45" s="50"/>
      <c r="N45" s="50"/>
      <c r="O45" s="50"/>
      <c r="P45" s="50"/>
      <c r="Q45" s="50"/>
      <c r="R45" s="50"/>
      <c r="S45" s="50"/>
      <c r="T45" s="50"/>
      <c r="U45" s="50"/>
      <c r="V45" s="50"/>
      <c r="W45" s="50"/>
      <c r="X45" s="50"/>
      <c r="Y45" s="50"/>
      <c r="Z45" s="50"/>
    </row>
    <row r="46" spans="1:26" x14ac:dyDescent="0.25">
      <c r="A46" s="11"/>
      <c r="B46" s="4"/>
      <c r="C46" s="4"/>
      <c r="D46" s="4"/>
      <c r="E46" s="4"/>
      <c r="F46" s="4"/>
      <c r="G46" s="4"/>
      <c r="H46" s="4"/>
      <c r="I46" s="4"/>
      <c r="J46" s="4"/>
      <c r="K46" s="4"/>
      <c r="L46" s="4"/>
      <c r="M46" s="4"/>
      <c r="N46" s="4"/>
    </row>
    <row r="47" spans="1:26" ht="15.75" thickBot="1" x14ac:dyDescent="0.3">
      <c r="A47" s="11"/>
      <c r="B47" s="21"/>
      <c r="C47" s="21" t="s">
        <v>300</v>
      </c>
      <c r="D47" s="46" t="s">
        <v>525</v>
      </c>
      <c r="E47" s="46"/>
      <c r="F47" s="46"/>
      <c r="G47" s="46"/>
      <c r="H47" s="46"/>
      <c r="I47" s="46"/>
      <c r="J47" s="46"/>
      <c r="K47" s="46"/>
      <c r="L47" s="46"/>
      <c r="M47" s="46"/>
      <c r="N47" s="21"/>
    </row>
    <row r="48" spans="1:26" ht="15.75" thickBot="1" x14ac:dyDescent="0.3">
      <c r="A48" s="11"/>
      <c r="B48" s="21"/>
      <c r="C48" s="21" t="s">
        <v>300</v>
      </c>
      <c r="D48" s="86">
        <v>2011</v>
      </c>
      <c r="E48" s="86"/>
      <c r="F48" s="86"/>
      <c r="G48" s="86"/>
      <c r="H48" s="86"/>
      <c r="I48" s="86"/>
      <c r="J48" s="86"/>
      <c r="K48" s="86"/>
      <c r="L48" s="86"/>
      <c r="M48" s="86"/>
      <c r="N48" s="21"/>
    </row>
    <row r="49" spans="1:14" x14ac:dyDescent="0.25">
      <c r="A49" s="11"/>
      <c r="B49" s="41" t="s">
        <v>423</v>
      </c>
      <c r="C49" s="43" t="s">
        <v>300</v>
      </c>
      <c r="D49" s="113" t="s">
        <v>72</v>
      </c>
      <c r="E49" s="113"/>
      <c r="F49" s="114"/>
      <c r="G49" s="114"/>
      <c r="H49" s="113" t="s">
        <v>829</v>
      </c>
      <c r="I49" s="113"/>
      <c r="J49" s="114"/>
      <c r="K49" s="114"/>
      <c r="L49" s="113" t="s">
        <v>141</v>
      </c>
      <c r="M49" s="113"/>
      <c r="N49" s="43"/>
    </row>
    <row r="50" spans="1:14" ht="15.75" thickBot="1" x14ac:dyDescent="0.3">
      <c r="A50" s="11"/>
      <c r="B50" s="42"/>
      <c r="C50" s="44"/>
      <c r="D50" s="46"/>
      <c r="E50" s="46"/>
      <c r="F50" s="44"/>
      <c r="G50" s="44"/>
      <c r="H50" s="46" t="s">
        <v>830</v>
      </c>
      <c r="I50" s="46"/>
      <c r="J50" s="44"/>
      <c r="K50" s="44"/>
      <c r="L50" s="46"/>
      <c r="M50" s="46"/>
      <c r="N50" s="44"/>
    </row>
    <row r="51" spans="1:14" x14ac:dyDescent="0.25">
      <c r="A51" s="11"/>
      <c r="B51" s="31" t="s">
        <v>908</v>
      </c>
      <c r="C51" s="26" t="s">
        <v>300</v>
      </c>
      <c r="D51" s="32" t="s">
        <v>307</v>
      </c>
      <c r="E51" s="39">
        <v>1439106</v>
      </c>
      <c r="F51" s="35"/>
      <c r="G51" s="26"/>
      <c r="H51" s="32" t="s">
        <v>307</v>
      </c>
      <c r="I51" s="39">
        <v>171315</v>
      </c>
      <c r="J51" s="35"/>
      <c r="K51" s="26"/>
      <c r="L51" s="32" t="s">
        <v>307</v>
      </c>
      <c r="M51" s="39">
        <v>1610421</v>
      </c>
      <c r="N51" s="35"/>
    </row>
    <row r="52" spans="1:14" ht="15.75" thickBot="1" x14ac:dyDescent="0.3">
      <c r="A52" s="11"/>
      <c r="B52" s="71" t="s">
        <v>909</v>
      </c>
      <c r="C52" s="55" t="s">
        <v>300</v>
      </c>
      <c r="D52" s="72"/>
      <c r="E52" s="93" t="s">
        <v>937</v>
      </c>
      <c r="F52" s="74" t="s">
        <v>310</v>
      </c>
      <c r="G52" s="55"/>
      <c r="H52" s="72"/>
      <c r="I52" s="93" t="s">
        <v>938</v>
      </c>
      <c r="J52" s="74" t="s">
        <v>310</v>
      </c>
      <c r="K52" s="55"/>
      <c r="L52" s="72"/>
      <c r="M52" s="93" t="s">
        <v>939</v>
      </c>
      <c r="N52" s="74" t="s">
        <v>310</v>
      </c>
    </row>
    <row r="53" spans="1:14" x14ac:dyDescent="0.25">
      <c r="A53" s="11"/>
      <c r="B53" s="137"/>
      <c r="C53" s="26" t="s">
        <v>300</v>
      </c>
      <c r="D53" s="32"/>
      <c r="E53" s="39">
        <v>1173514</v>
      </c>
      <c r="F53" s="35"/>
      <c r="G53" s="26"/>
      <c r="H53" s="32"/>
      <c r="I53" s="39">
        <v>159931</v>
      </c>
      <c r="J53" s="35"/>
      <c r="K53" s="26"/>
      <c r="L53" s="32"/>
      <c r="M53" s="39">
        <v>1333445</v>
      </c>
      <c r="N53" s="35"/>
    </row>
    <row r="54" spans="1:14" x14ac:dyDescent="0.25">
      <c r="A54" s="11"/>
      <c r="B54" s="27" t="s">
        <v>916</v>
      </c>
      <c r="C54" s="21" t="s">
        <v>300</v>
      </c>
      <c r="D54" s="30"/>
      <c r="E54" s="87" t="s">
        <v>467</v>
      </c>
      <c r="F54" s="30" t="s">
        <v>300</v>
      </c>
      <c r="G54" s="21"/>
      <c r="H54" s="30"/>
      <c r="I54" s="87" t="s">
        <v>467</v>
      </c>
      <c r="J54" s="30" t="s">
        <v>300</v>
      </c>
      <c r="K54" s="21"/>
      <c r="L54" s="30"/>
      <c r="M54" s="87" t="s">
        <v>467</v>
      </c>
      <c r="N54" s="30" t="s">
        <v>300</v>
      </c>
    </row>
    <row r="55" spans="1:14" x14ac:dyDescent="0.25">
      <c r="A55" s="11"/>
      <c r="B55" s="31" t="s">
        <v>919</v>
      </c>
      <c r="C55" s="26" t="s">
        <v>300</v>
      </c>
      <c r="D55" s="25"/>
      <c r="E55" s="25"/>
      <c r="F55" s="25"/>
      <c r="G55" s="26"/>
      <c r="H55" s="25"/>
      <c r="I55" s="25"/>
      <c r="J55" s="25"/>
      <c r="K55" s="26"/>
      <c r="L55" s="25"/>
      <c r="M55" s="25"/>
      <c r="N55" s="25"/>
    </row>
    <row r="56" spans="1:14" x14ac:dyDescent="0.25">
      <c r="A56" s="11"/>
      <c r="B56" s="38" t="s">
        <v>920</v>
      </c>
      <c r="C56" s="21" t="s">
        <v>300</v>
      </c>
      <c r="D56" s="28"/>
      <c r="E56" s="36">
        <v>933791</v>
      </c>
      <c r="F56" s="30"/>
      <c r="G56" s="21"/>
      <c r="H56" s="28"/>
      <c r="I56" s="36">
        <v>142254</v>
      </c>
      <c r="J56" s="30"/>
      <c r="K56" s="21"/>
      <c r="L56" s="28"/>
      <c r="M56" s="36">
        <v>1076045</v>
      </c>
      <c r="N56" s="30"/>
    </row>
    <row r="57" spans="1:14" ht="15.75" thickBot="1" x14ac:dyDescent="0.3">
      <c r="A57" s="11"/>
      <c r="B57" s="104" t="s">
        <v>921</v>
      </c>
      <c r="C57" s="58" t="s">
        <v>300</v>
      </c>
      <c r="D57" s="59"/>
      <c r="E57" s="60">
        <v>38776</v>
      </c>
      <c r="F57" s="62"/>
      <c r="G57" s="58"/>
      <c r="H57" s="59"/>
      <c r="I57" s="89" t="s">
        <v>940</v>
      </c>
      <c r="J57" s="62" t="s">
        <v>310</v>
      </c>
      <c r="K57" s="58"/>
      <c r="L57" s="59"/>
      <c r="M57" s="89">
        <v>941</v>
      </c>
      <c r="N57" s="62"/>
    </row>
    <row r="58" spans="1:14" x14ac:dyDescent="0.25">
      <c r="A58" s="11"/>
      <c r="B58" s="27" t="s">
        <v>923</v>
      </c>
      <c r="C58" s="21" t="s">
        <v>300</v>
      </c>
      <c r="D58" s="28"/>
      <c r="E58" s="36">
        <v>972567</v>
      </c>
      <c r="F58" s="30"/>
      <c r="G58" s="21"/>
      <c r="H58" s="28"/>
      <c r="I58" s="36">
        <v>104419</v>
      </c>
      <c r="J58" s="30"/>
      <c r="K58" s="21"/>
      <c r="L58" s="28"/>
      <c r="M58" s="36">
        <v>1076986</v>
      </c>
      <c r="N58" s="30"/>
    </row>
    <row r="59" spans="1:14" x14ac:dyDescent="0.25">
      <c r="A59" s="11"/>
      <c r="B59" s="31" t="s">
        <v>924</v>
      </c>
      <c r="C59" s="26" t="s">
        <v>300</v>
      </c>
      <c r="D59" s="25"/>
      <c r="E59" s="25"/>
      <c r="F59" s="25"/>
      <c r="G59" s="26"/>
      <c r="H59" s="25"/>
      <c r="I59" s="25"/>
      <c r="J59" s="25"/>
      <c r="K59" s="26"/>
      <c r="L59" s="25"/>
      <c r="M59" s="25"/>
      <c r="N59" s="25"/>
    </row>
    <row r="60" spans="1:14" x14ac:dyDescent="0.25">
      <c r="A60" s="11"/>
      <c r="B60" s="38" t="s">
        <v>920</v>
      </c>
      <c r="C60" s="21" t="s">
        <v>300</v>
      </c>
      <c r="D60" s="28"/>
      <c r="E60" s="36">
        <v>337268</v>
      </c>
      <c r="F60" s="30"/>
      <c r="G60" s="21"/>
      <c r="H60" s="28"/>
      <c r="I60" s="36">
        <v>59078</v>
      </c>
      <c r="J60" s="30"/>
      <c r="K60" s="21"/>
      <c r="L60" s="28"/>
      <c r="M60" s="36">
        <v>396346</v>
      </c>
      <c r="N60" s="30"/>
    </row>
    <row r="61" spans="1:14" ht="15.75" thickBot="1" x14ac:dyDescent="0.3">
      <c r="A61" s="11"/>
      <c r="B61" s="104" t="s">
        <v>925</v>
      </c>
      <c r="C61" s="58" t="s">
        <v>300</v>
      </c>
      <c r="D61" s="59"/>
      <c r="E61" s="60">
        <v>593942</v>
      </c>
      <c r="F61" s="62"/>
      <c r="G61" s="58"/>
      <c r="H61" s="59"/>
      <c r="I61" s="60">
        <v>80251</v>
      </c>
      <c r="J61" s="62"/>
      <c r="K61" s="58"/>
      <c r="L61" s="59"/>
      <c r="M61" s="60">
        <v>674193</v>
      </c>
      <c r="N61" s="62"/>
    </row>
    <row r="62" spans="1:14" ht="15.75" thickBot="1" x14ac:dyDescent="0.3">
      <c r="A62" s="11"/>
      <c r="B62" s="71" t="s">
        <v>926</v>
      </c>
      <c r="C62" s="55" t="s">
        <v>300</v>
      </c>
      <c r="D62" s="72"/>
      <c r="E62" s="73">
        <v>931210</v>
      </c>
      <c r="F62" s="74"/>
      <c r="G62" s="55"/>
      <c r="H62" s="72"/>
      <c r="I62" s="73">
        <v>139329</v>
      </c>
      <c r="J62" s="74"/>
      <c r="K62" s="55"/>
      <c r="L62" s="72"/>
      <c r="M62" s="73">
        <v>1070539</v>
      </c>
      <c r="N62" s="74"/>
    </row>
    <row r="63" spans="1:14" x14ac:dyDescent="0.25">
      <c r="A63" s="11"/>
      <c r="B63" s="31" t="s">
        <v>927</v>
      </c>
      <c r="C63" s="26" t="s">
        <v>300</v>
      </c>
      <c r="D63" s="32"/>
      <c r="E63" s="39">
        <v>1214871</v>
      </c>
      <c r="F63" s="35"/>
      <c r="G63" s="26"/>
      <c r="H63" s="32"/>
      <c r="I63" s="39">
        <v>125021</v>
      </c>
      <c r="J63" s="35"/>
      <c r="K63" s="26"/>
      <c r="L63" s="32"/>
      <c r="M63" s="39">
        <v>1339892</v>
      </c>
      <c r="N63" s="35"/>
    </row>
    <row r="64" spans="1:14" ht="15.75" thickBot="1" x14ac:dyDescent="0.3">
      <c r="A64" s="11"/>
      <c r="B64" s="71" t="s">
        <v>928</v>
      </c>
      <c r="C64" s="55" t="s">
        <v>300</v>
      </c>
      <c r="D64" s="72"/>
      <c r="E64" s="73">
        <v>280968</v>
      </c>
      <c r="F64" s="74"/>
      <c r="G64" s="55"/>
      <c r="H64" s="72"/>
      <c r="I64" s="73">
        <v>11253</v>
      </c>
      <c r="J64" s="74"/>
      <c r="K64" s="55"/>
      <c r="L64" s="72"/>
      <c r="M64" s="73">
        <v>292221</v>
      </c>
      <c r="N64" s="74"/>
    </row>
    <row r="65" spans="1:14" ht="15.75" thickBot="1" x14ac:dyDescent="0.3">
      <c r="A65" s="11"/>
      <c r="B65" s="79" t="s">
        <v>929</v>
      </c>
      <c r="C65" s="81" t="s">
        <v>300</v>
      </c>
      <c r="D65" s="82" t="s">
        <v>307</v>
      </c>
      <c r="E65" s="83">
        <v>1495839</v>
      </c>
      <c r="F65" s="85"/>
      <c r="G65" s="81"/>
      <c r="H65" s="82" t="s">
        <v>307</v>
      </c>
      <c r="I65" s="83">
        <v>136274</v>
      </c>
      <c r="J65" s="85"/>
      <c r="K65" s="81"/>
      <c r="L65" s="82" t="s">
        <v>307</v>
      </c>
      <c r="M65" s="83">
        <v>1632113</v>
      </c>
      <c r="N65" s="85"/>
    </row>
  </sheetData>
  <mergeCells count="78">
    <mergeCell ref="B5:Z5"/>
    <mergeCell ref="A20:A65"/>
    <mergeCell ref="B20:Z20"/>
    <mergeCell ref="B21:Z21"/>
    <mergeCell ref="B22:Z22"/>
    <mergeCell ref="B44:Z44"/>
    <mergeCell ref="B45:Z45"/>
    <mergeCell ref="J49:J50"/>
    <mergeCell ref="K49:K50"/>
    <mergeCell ref="L49:M50"/>
    <mergeCell ref="N49:N50"/>
    <mergeCell ref="A1:A2"/>
    <mergeCell ref="B1:Z1"/>
    <mergeCell ref="B2:Z2"/>
    <mergeCell ref="A3:A19"/>
    <mergeCell ref="B3:Z3"/>
    <mergeCell ref="B4:Z4"/>
    <mergeCell ref="Z26:Z27"/>
    <mergeCell ref="D47:M47"/>
    <mergeCell ref="D48:M48"/>
    <mergeCell ref="B49:B50"/>
    <mergeCell ref="C49:C50"/>
    <mergeCell ref="D49:E50"/>
    <mergeCell ref="F49:F50"/>
    <mergeCell ref="G49:G50"/>
    <mergeCell ref="H49:I49"/>
    <mergeCell ref="H50:I50"/>
    <mergeCell ref="S26:S27"/>
    <mergeCell ref="T26:U26"/>
    <mergeCell ref="T27:U27"/>
    <mergeCell ref="V26:V27"/>
    <mergeCell ref="W26:W27"/>
    <mergeCell ref="X26:Y27"/>
    <mergeCell ref="K26:K27"/>
    <mergeCell ref="L26:M27"/>
    <mergeCell ref="N26:N27"/>
    <mergeCell ref="O26:O27"/>
    <mergeCell ref="P26:Q27"/>
    <mergeCell ref="R26:R27"/>
    <mergeCell ref="D25:M25"/>
    <mergeCell ref="P25:Y25"/>
    <mergeCell ref="B26:B27"/>
    <mergeCell ref="C26:C27"/>
    <mergeCell ref="D26:E27"/>
    <mergeCell ref="F26:F27"/>
    <mergeCell ref="G26:G27"/>
    <mergeCell ref="H26:I26"/>
    <mergeCell ref="H27:I27"/>
    <mergeCell ref="J26:J27"/>
    <mergeCell ref="V8:V9"/>
    <mergeCell ref="W8:W9"/>
    <mergeCell ref="X8:Y8"/>
    <mergeCell ref="X9:Y9"/>
    <mergeCell ref="Z8:Z9"/>
    <mergeCell ref="D24:Y24"/>
    <mergeCell ref="O8:O9"/>
    <mergeCell ref="P8:Q8"/>
    <mergeCell ref="P9:Q9"/>
    <mergeCell ref="R8:R9"/>
    <mergeCell ref="S8:S9"/>
    <mergeCell ref="T8:U8"/>
    <mergeCell ref="T9:U9"/>
    <mergeCell ref="H9:I9"/>
    <mergeCell ref="J8:J9"/>
    <mergeCell ref="K8:K9"/>
    <mergeCell ref="L8:M8"/>
    <mergeCell ref="L9:M9"/>
    <mergeCell ref="N8:N9"/>
    <mergeCell ref="D7:I7"/>
    <mergeCell ref="L7:Q7"/>
    <mergeCell ref="T7:Y7"/>
    <mergeCell ref="B8:B9"/>
    <mergeCell ref="C8:C9"/>
    <mergeCell ref="D8:E8"/>
    <mergeCell ref="D9:E9"/>
    <mergeCell ref="F8:F9"/>
    <mergeCell ref="G8:G9"/>
    <mergeCell ref="H8:I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5.42578125" customWidth="1"/>
    <col min="4" max="4" width="7.85546875" customWidth="1"/>
    <col min="5" max="5" width="25.5703125" customWidth="1"/>
    <col min="6" max="6" width="7.5703125" customWidth="1"/>
    <col min="7" max="7" width="32.7109375" customWidth="1"/>
    <col min="8" max="8" width="36.5703125" bestFit="1" customWidth="1"/>
    <col min="9" max="9" width="23.140625" customWidth="1"/>
    <col min="10" max="10" width="7.5703125" customWidth="1"/>
    <col min="11" max="11" width="32.7109375" customWidth="1"/>
    <col min="12" max="12" width="7.85546875" customWidth="1"/>
    <col min="13" max="13" width="17.5703125" customWidth="1"/>
    <col min="14" max="14" width="5.85546875" customWidth="1"/>
    <col min="15" max="15" width="32.7109375" customWidth="1"/>
    <col min="16" max="16" width="7.85546875" customWidth="1"/>
    <col min="17" max="17" width="25.5703125" customWidth="1"/>
    <col min="18" max="18" width="7.5703125" customWidth="1"/>
  </cols>
  <sheetData>
    <row r="1" spans="1:18" ht="15" customHeight="1" x14ac:dyDescent="0.25">
      <c r="A1" s="8" t="s">
        <v>16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1672</v>
      </c>
      <c r="B3" s="10" t="s">
        <v>6</v>
      </c>
      <c r="C3" s="10"/>
      <c r="D3" s="10"/>
      <c r="E3" s="10"/>
      <c r="F3" s="10"/>
      <c r="G3" s="10"/>
      <c r="H3" s="10"/>
      <c r="I3" s="10"/>
      <c r="J3" s="10"/>
      <c r="K3" s="10"/>
      <c r="L3" s="10"/>
      <c r="M3" s="10"/>
      <c r="N3" s="10"/>
      <c r="O3" s="10"/>
      <c r="P3" s="10"/>
      <c r="Q3" s="10"/>
      <c r="R3" s="10"/>
    </row>
    <row r="4" spans="1:18" x14ac:dyDescent="0.25">
      <c r="A4" s="11"/>
      <c r="B4" s="48" t="s">
        <v>970</v>
      </c>
      <c r="C4" s="48"/>
      <c r="D4" s="48"/>
      <c r="E4" s="48"/>
      <c r="F4" s="48"/>
      <c r="G4" s="48"/>
      <c r="H4" s="48"/>
      <c r="I4" s="48"/>
      <c r="J4" s="48"/>
      <c r="K4" s="48"/>
      <c r="L4" s="48"/>
      <c r="M4" s="48"/>
      <c r="N4" s="48"/>
      <c r="O4" s="48"/>
      <c r="P4" s="48"/>
      <c r="Q4" s="48"/>
      <c r="R4" s="48"/>
    </row>
    <row r="5" spans="1:18" x14ac:dyDescent="0.25">
      <c r="A5" s="11"/>
      <c r="B5" s="50"/>
      <c r="C5" s="50"/>
      <c r="D5" s="50"/>
      <c r="E5" s="50"/>
      <c r="F5" s="50"/>
      <c r="G5" s="50"/>
      <c r="H5" s="50"/>
      <c r="I5" s="50"/>
      <c r="J5" s="50"/>
      <c r="K5" s="50"/>
      <c r="L5" s="50"/>
      <c r="M5" s="50"/>
      <c r="N5" s="50"/>
      <c r="O5" s="50"/>
      <c r="P5" s="50"/>
      <c r="Q5" s="50"/>
      <c r="R5" s="50"/>
    </row>
    <row r="6" spans="1:18" x14ac:dyDescent="0.25">
      <c r="A6" s="11"/>
      <c r="B6" s="4"/>
      <c r="C6" s="4"/>
      <c r="D6" s="4"/>
      <c r="E6" s="4"/>
      <c r="F6" s="4"/>
      <c r="G6" s="4"/>
      <c r="H6" s="4"/>
      <c r="I6" s="4"/>
      <c r="J6" s="4"/>
      <c r="K6" s="4"/>
      <c r="L6" s="4"/>
      <c r="M6" s="4"/>
      <c r="N6" s="4"/>
      <c r="O6" s="4"/>
      <c r="P6" s="4"/>
      <c r="Q6" s="4"/>
      <c r="R6" s="4"/>
    </row>
    <row r="7" spans="1:18" x14ac:dyDescent="0.25">
      <c r="A7" s="11"/>
      <c r="B7" s="41" t="s">
        <v>423</v>
      </c>
      <c r="C7" s="43" t="s">
        <v>300</v>
      </c>
      <c r="D7" s="45" t="s">
        <v>456</v>
      </c>
      <c r="E7" s="45"/>
      <c r="F7" s="43"/>
      <c r="G7" s="43"/>
      <c r="H7" s="45" t="s">
        <v>457</v>
      </c>
      <c r="I7" s="45"/>
      <c r="J7" s="43"/>
      <c r="K7" s="43"/>
      <c r="L7" s="45" t="s">
        <v>977</v>
      </c>
      <c r="M7" s="45"/>
      <c r="N7" s="43"/>
      <c r="O7" s="43"/>
      <c r="P7" s="45" t="s">
        <v>141</v>
      </c>
      <c r="Q7" s="45"/>
      <c r="R7" s="43"/>
    </row>
    <row r="8" spans="1:18" x14ac:dyDescent="0.25">
      <c r="A8" s="11"/>
      <c r="B8" s="41"/>
      <c r="C8" s="43"/>
      <c r="D8" s="45" t="s">
        <v>971</v>
      </c>
      <c r="E8" s="45"/>
      <c r="F8" s="43"/>
      <c r="G8" s="43"/>
      <c r="H8" s="45" t="s">
        <v>974</v>
      </c>
      <c r="I8" s="45"/>
      <c r="J8" s="43"/>
      <c r="K8" s="43"/>
      <c r="L8" s="45" t="s">
        <v>978</v>
      </c>
      <c r="M8" s="45"/>
      <c r="N8" s="43"/>
      <c r="O8" s="43"/>
      <c r="P8" s="45"/>
      <c r="Q8" s="45"/>
      <c r="R8" s="43"/>
    </row>
    <row r="9" spans="1:18" x14ac:dyDescent="0.25">
      <c r="A9" s="11"/>
      <c r="B9" s="41"/>
      <c r="C9" s="43"/>
      <c r="D9" s="45" t="s">
        <v>972</v>
      </c>
      <c r="E9" s="45"/>
      <c r="F9" s="43"/>
      <c r="G9" s="43"/>
      <c r="H9" s="45" t="s">
        <v>975</v>
      </c>
      <c r="I9" s="45"/>
      <c r="J9" s="43"/>
      <c r="K9" s="43"/>
      <c r="L9" s="45" t="s">
        <v>979</v>
      </c>
      <c r="M9" s="45"/>
      <c r="N9" s="43"/>
      <c r="O9" s="43"/>
      <c r="P9" s="45"/>
      <c r="Q9" s="45"/>
      <c r="R9" s="43"/>
    </row>
    <row r="10" spans="1:18" ht="15.75" thickBot="1" x14ac:dyDescent="0.3">
      <c r="A10" s="11"/>
      <c r="B10" s="42"/>
      <c r="C10" s="44"/>
      <c r="D10" s="46" t="s">
        <v>973</v>
      </c>
      <c r="E10" s="46"/>
      <c r="F10" s="44"/>
      <c r="G10" s="44"/>
      <c r="H10" s="46" t="s">
        <v>976</v>
      </c>
      <c r="I10" s="46"/>
      <c r="J10" s="44"/>
      <c r="K10" s="44"/>
      <c r="L10" s="46"/>
      <c r="M10" s="46"/>
      <c r="N10" s="44"/>
      <c r="O10" s="44"/>
      <c r="P10" s="46"/>
      <c r="Q10" s="46"/>
      <c r="R10" s="44"/>
    </row>
    <row r="11" spans="1:18" x14ac:dyDescent="0.25">
      <c r="A11" s="11"/>
      <c r="B11" s="31" t="s">
        <v>980</v>
      </c>
      <c r="C11" s="26" t="s">
        <v>300</v>
      </c>
      <c r="D11" s="32" t="s">
        <v>307</v>
      </c>
      <c r="E11" s="39">
        <v>87412</v>
      </c>
      <c r="F11" s="35"/>
      <c r="G11" s="26"/>
      <c r="H11" s="32" t="s">
        <v>307</v>
      </c>
      <c r="I11" s="33" t="s">
        <v>981</v>
      </c>
      <c r="J11" s="35" t="s">
        <v>310</v>
      </c>
      <c r="K11" s="26"/>
      <c r="L11" s="32" t="s">
        <v>307</v>
      </c>
      <c r="M11" s="39">
        <v>1204</v>
      </c>
      <c r="N11" s="35"/>
      <c r="O11" s="26"/>
      <c r="P11" s="32" t="s">
        <v>307</v>
      </c>
      <c r="Q11" s="39">
        <v>82756</v>
      </c>
      <c r="R11" s="35"/>
    </row>
    <row r="12" spans="1:18" ht="19.5" x14ac:dyDescent="0.25">
      <c r="A12" s="11"/>
      <c r="B12" s="38" t="s">
        <v>982</v>
      </c>
      <c r="C12" s="21" t="s">
        <v>300</v>
      </c>
      <c r="D12" s="28"/>
      <c r="E12" s="29" t="s">
        <v>983</v>
      </c>
      <c r="F12" s="30" t="s">
        <v>310</v>
      </c>
      <c r="G12" s="21"/>
      <c r="H12" s="28"/>
      <c r="I12" s="29" t="s">
        <v>984</v>
      </c>
      <c r="J12" s="30" t="s">
        <v>310</v>
      </c>
      <c r="K12" s="21"/>
      <c r="L12" s="28"/>
      <c r="M12" s="29" t="s">
        <v>985</v>
      </c>
      <c r="N12" s="30" t="s">
        <v>310</v>
      </c>
      <c r="O12" s="21"/>
      <c r="P12" s="28"/>
      <c r="Q12" s="29" t="s">
        <v>986</v>
      </c>
      <c r="R12" s="30" t="s">
        <v>310</v>
      </c>
    </row>
    <row r="13" spans="1:18" ht="19.5" x14ac:dyDescent="0.25">
      <c r="A13" s="11"/>
      <c r="B13" s="37" t="s">
        <v>987</v>
      </c>
      <c r="C13" s="26" t="s">
        <v>300</v>
      </c>
      <c r="D13" s="32"/>
      <c r="E13" s="33" t="s">
        <v>988</v>
      </c>
      <c r="F13" s="35" t="s">
        <v>310</v>
      </c>
      <c r="G13" s="26"/>
      <c r="H13" s="32"/>
      <c r="I13" s="39">
        <v>3377</v>
      </c>
      <c r="J13" s="35" t="s">
        <v>300</v>
      </c>
      <c r="K13" s="26"/>
      <c r="L13" s="35"/>
      <c r="M13" s="88" t="s">
        <v>467</v>
      </c>
      <c r="N13" s="35"/>
      <c r="O13" s="26"/>
      <c r="P13" s="32"/>
      <c r="Q13" s="33" t="s">
        <v>989</v>
      </c>
      <c r="R13" s="35" t="s">
        <v>310</v>
      </c>
    </row>
    <row r="14" spans="1:18" ht="15.75" thickBot="1" x14ac:dyDescent="0.3">
      <c r="A14" s="11"/>
      <c r="B14" s="71" t="s">
        <v>990</v>
      </c>
      <c r="C14" s="55" t="s">
        <v>300</v>
      </c>
      <c r="D14" s="72"/>
      <c r="E14" s="93" t="s">
        <v>991</v>
      </c>
      <c r="F14" s="74" t="s">
        <v>310</v>
      </c>
      <c r="G14" s="55"/>
      <c r="H14" s="72"/>
      <c r="I14" s="73">
        <v>1881</v>
      </c>
      <c r="J14" s="74" t="s">
        <v>300</v>
      </c>
      <c r="K14" s="55"/>
      <c r="L14" s="72"/>
      <c r="M14" s="93" t="s">
        <v>985</v>
      </c>
      <c r="N14" s="74" t="s">
        <v>310</v>
      </c>
      <c r="O14" s="55"/>
      <c r="P14" s="72"/>
      <c r="Q14" s="93" t="s">
        <v>992</v>
      </c>
      <c r="R14" s="74" t="s">
        <v>310</v>
      </c>
    </row>
    <row r="15" spans="1:18" ht="15.75" thickBot="1" x14ac:dyDescent="0.3">
      <c r="A15" s="11"/>
      <c r="B15" s="79" t="s">
        <v>993</v>
      </c>
      <c r="C15" s="81" t="s">
        <v>300</v>
      </c>
      <c r="D15" s="82" t="s">
        <v>307</v>
      </c>
      <c r="E15" s="96" t="s">
        <v>994</v>
      </c>
      <c r="F15" s="85" t="s">
        <v>310</v>
      </c>
      <c r="G15" s="81"/>
      <c r="H15" s="82" t="s">
        <v>307</v>
      </c>
      <c r="I15" s="96" t="s">
        <v>995</v>
      </c>
      <c r="J15" s="85" t="s">
        <v>310</v>
      </c>
      <c r="K15" s="81"/>
      <c r="L15" s="85" t="s">
        <v>307</v>
      </c>
      <c r="M15" s="132" t="s">
        <v>467</v>
      </c>
      <c r="N15" s="85"/>
      <c r="O15" s="81"/>
      <c r="P15" s="82" t="s">
        <v>307</v>
      </c>
      <c r="Q15" s="96" t="s">
        <v>996</v>
      </c>
      <c r="R15" s="85" t="s">
        <v>310</v>
      </c>
    </row>
    <row r="16" spans="1:18" ht="15.75" thickTop="1" x14ac:dyDescent="0.25">
      <c r="A16" s="11" t="s">
        <v>1673</v>
      </c>
      <c r="B16" s="97" t="s">
        <v>6</v>
      </c>
      <c r="C16" s="97"/>
      <c r="D16" s="97"/>
      <c r="E16" s="97"/>
      <c r="F16" s="97"/>
      <c r="G16" s="97"/>
      <c r="H16" s="97"/>
      <c r="I16" s="97"/>
      <c r="J16" s="97"/>
      <c r="K16" s="97"/>
      <c r="L16" s="97"/>
      <c r="M16" s="97"/>
      <c r="N16" s="97"/>
      <c r="O16" s="97"/>
      <c r="P16" s="97"/>
      <c r="Q16" s="97"/>
      <c r="R16" s="97"/>
    </row>
    <row r="17" spans="1:18" ht="25.5" customHeight="1" x14ac:dyDescent="0.25">
      <c r="A17" s="11"/>
      <c r="B17" s="48" t="s">
        <v>997</v>
      </c>
      <c r="C17" s="48"/>
      <c r="D17" s="48"/>
      <c r="E17" s="48"/>
      <c r="F17" s="48"/>
      <c r="G17" s="48"/>
      <c r="H17" s="48"/>
      <c r="I17" s="48"/>
      <c r="J17" s="48"/>
      <c r="K17" s="48"/>
      <c r="L17" s="48"/>
      <c r="M17" s="48"/>
      <c r="N17" s="48"/>
      <c r="O17" s="48"/>
      <c r="P17" s="48"/>
      <c r="Q17" s="48"/>
      <c r="R17" s="48"/>
    </row>
    <row r="18" spans="1:18" x14ac:dyDescent="0.25">
      <c r="A18" s="11"/>
      <c r="B18" s="50"/>
      <c r="C18" s="50"/>
      <c r="D18" s="50"/>
      <c r="E18" s="50"/>
      <c r="F18" s="50"/>
      <c r="G18" s="50"/>
      <c r="H18" s="50"/>
      <c r="I18" s="50"/>
      <c r="J18" s="50"/>
      <c r="K18" s="50"/>
      <c r="L18" s="50"/>
      <c r="M18" s="50"/>
      <c r="N18" s="50"/>
      <c r="O18" s="50"/>
      <c r="P18" s="50"/>
      <c r="Q18" s="50"/>
      <c r="R18" s="50"/>
    </row>
    <row r="19" spans="1:18" x14ac:dyDescent="0.25">
      <c r="A19" s="11"/>
      <c r="B19" s="4"/>
      <c r="C19" s="4"/>
      <c r="D19" s="4"/>
      <c r="E19" s="4"/>
      <c r="F19" s="4"/>
      <c r="G19" s="4"/>
      <c r="H19" s="4"/>
    </row>
    <row r="20" spans="1:18" ht="15.75" thickBot="1" x14ac:dyDescent="0.3">
      <c r="A20" s="11"/>
      <c r="B20" s="144" t="s">
        <v>423</v>
      </c>
      <c r="C20" s="144"/>
      <c r="D20" s="144"/>
      <c r="E20" s="144"/>
      <c r="F20" s="144"/>
      <c r="G20" s="144"/>
      <c r="H20" s="144"/>
    </row>
    <row r="21" spans="1:18" x14ac:dyDescent="0.25">
      <c r="A21" s="11"/>
      <c r="B21" s="145" t="s">
        <v>998</v>
      </c>
      <c r="C21" s="114" t="s">
        <v>300</v>
      </c>
      <c r="D21" s="113" t="s">
        <v>999</v>
      </c>
      <c r="E21" s="113"/>
      <c r="F21" s="114"/>
      <c r="G21" s="114"/>
      <c r="H21" s="145" t="s">
        <v>1002</v>
      </c>
    </row>
    <row r="22" spans="1:18" x14ac:dyDescent="0.25">
      <c r="A22" s="11"/>
      <c r="B22" s="41"/>
      <c r="C22" s="43"/>
      <c r="D22" s="45" t="s">
        <v>1000</v>
      </c>
      <c r="E22" s="45"/>
      <c r="F22" s="43"/>
      <c r="G22" s="43"/>
      <c r="H22" s="41"/>
    </row>
    <row r="23" spans="1:18" ht="15.75" thickBot="1" x14ac:dyDescent="0.3">
      <c r="A23" s="11"/>
      <c r="B23" s="42"/>
      <c r="C23" s="44"/>
      <c r="D23" s="46" t="s">
        <v>1001</v>
      </c>
      <c r="E23" s="46"/>
      <c r="F23" s="44"/>
      <c r="G23" s="44"/>
      <c r="H23" s="42"/>
    </row>
    <row r="24" spans="1:18" ht="19.5" x14ac:dyDescent="0.25">
      <c r="A24" s="11"/>
      <c r="B24" s="24" t="s">
        <v>1003</v>
      </c>
      <c r="C24" s="26" t="s">
        <v>300</v>
      </c>
      <c r="D24" s="32" t="s">
        <v>307</v>
      </c>
      <c r="E24" s="33" t="s">
        <v>988</v>
      </c>
      <c r="F24" s="35" t="s">
        <v>310</v>
      </c>
      <c r="G24" s="26"/>
      <c r="H24" s="32" t="s">
        <v>101</v>
      </c>
    </row>
    <row r="25" spans="1:18" ht="15.75" thickBot="1" x14ac:dyDescent="0.3">
      <c r="A25" s="11"/>
      <c r="B25" s="2"/>
      <c r="C25" s="21" t="s">
        <v>300</v>
      </c>
      <c r="D25" s="30"/>
      <c r="E25" s="87" t="s">
        <v>467</v>
      </c>
      <c r="F25" s="30" t="s">
        <v>300</v>
      </c>
      <c r="G25" s="21"/>
      <c r="H25" s="28" t="s">
        <v>1004</v>
      </c>
    </row>
    <row r="26" spans="1:18" x14ac:dyDescent="0.25">
      <c r="A26" s="11"/>
      <c r="B26" s="16"/>
      <c r="C26" s="16" t="s">
        <v>300</v>
      </c>
      <c r="D26" s="142"/>
      <c r="E26" s="142"/>
      <c r="F26" s="16"/>
      <c r="G26" s="16"/>
      <c r="H26" s="16"/>
    </row>
    <row r="27" spans="1:18" ht="15.75" thickBot="1" x14ac:dyDescent="0.3">
      <c r="A27" s="11"/>
      <c r="B27" s="137"/>
      <c r="C27" s="26" t="s">
        <v>300</v>
      </c>
      <c r="D27" s="101" t="s">
        <v>307</v>
      </c>
      <c r="E27" s="33" t="s">
        <v>988</v>
      </c>
      <c r="F27" s="35" t="s">
        <v>310</v>
      </c>
      <c r="G27" s="26"/>
      <c r="H27" s="32" t="s">
        <v>1005</v>
      </c>
    </row>
    <row r="28" spans="1:18" ht="15.75" thickTop="1" x14ac:dyDescent="0.25">
      <c r="A28" s="11"/>
      <c r="B28" s="16"/>
      <c r="C28" s="16" t="s">
        <v>300</v>
      </c>
      <c r="D28" s="143"/>
      <c r="E28" s="143"/>
      <c r="F28" s="16"/>
      <c r="G28" s="16"/>
      <c r="H28" s="16"/>
    </row>
    <row r="29" spans="1:18" ht="19.5" x14ac:dyDescent="0.25">
      <c r="A29" s="11"/>
      <c r="B29" s="40" t="s">
        <v>1006</v>
      </c>
      <c r="C29" s="21" t="s">
        <v>300</v>
      </c>
      <c r="D29" s="28" t="s">
        <v>307</v>
      </c>
      <c r="E29" s="36">
        <v>3377</v>
      </c>
      <c r="F29" s="30"/>
      <c r="G29" s="21"/>
      <c r="H29" s="28" t="s">
        <v>108</v>
      </c>
    </row>
    <row r="30" spans="1:18" ht="15.75" thickBot="1" x14ac:dyDescent="0.3">
      <c r="A30" s="11"/>
      <c r="B30" s="137"/>
      <c r="C30" s="26" t="s">
        <v>300</v>
      </c>
      <c r="D30" s="35"/>
      <c r="E30" s="88" t="s">
        <v>467</v>
      </c>
      <c r="F30" s="35" t="s">
        <v>300</v>
      </c>
      <c r="G30" s="26"/>
      <c r="H30" s="32" t="s">
        <v>1004</v>
      </c>
    </row>
    <row r="31" spans="1:18" x14ac:dyDescent="0.25">
      <c r="A31" s="11"/>
      <c r="B31" s="16"/>
      <c r="C31" s="16" t="s">
        <v>300</v>
      </c>
      <c r="D31" s="142"/>
      <c r="E31" s="142"/>
      <c r="F31" s="16"/>
      <c r="G31" s="16"/>
      <c r="H31" s="16"/>
    </row>
    <row r="32" spans="1:18" ht="15.75" thickBot="1" x14ac:dyDescent="0.3">
      <c r="A32" s="11"/>
      <c r="B32" s="2"/>
      <c r="C32" s="21" t="s">
        <v>300</v>
      </c>
      <c r="D32" s="19" t="s">
        <v>307</v>
      </c>
      <c r="E32" s="36">
        <v>3377</v>
      </c>
      <c r="F32" s="30"/>
      <c r="G32" s="21"/>
      <c r="H32" s="28" t="s">
        <v>1005</v>
      </c>
    </row>
    <row r="33" spans="1:8" ht="15.75" thickTop="1" x14ac:dyDescent="0.25">
      <c r="A33" s="11"/>
      <c r="B33" s="16"/>
      <c r="C33" s="16" t="s">
        <v>300</v>
      </c>
      <c r="D33" s="143"/>
      <c r="E33" s="143"/>
      <c r="F33" s="16"/>
      <c r="G33" s="16"/>
      <c r="H33" s="16"/>
    </row>
  </sheetData>
  <mergeCells count="42">
    <mergeCell ref="A16:A33"/>
    <mergeCell ref="B16:R16"/>
    <mergeCell ref="B17:R17"/>
    <mergeCell ref="B18:R18"/>
    <mergeCell ref="F21:F23"/>
    <mergeCell ref="G21:G23"/>
    <mergeCell ref="H21:H23"/>
    <mergeCell ref="A1:A2"/>
    <mergeCell ref="B1:R1"/>
    <mergeCell ref="B2:R2"/>
    <mergeCell ref="A3:A15"/>
    <mergeCell ref="B3:R3"/>
    <mergeCell ref="B4:R4"/>
    <mergeCell ref="B5:R5"/>
    <mergeCell ref="N7:N10"/>
    <mergeCell ref="O7:O10"/>
    <mergeCell ref="P7:Q10"/>
    <mergeCell ref="R7:R10"/>
    <mergeCell ref="B20:H20"/>
    <mergeCell ref="B21:B23"/>
    <mergeCell ref="C21:C23"/>
    <mergeCell ref="D21:E21"/>
    <mergeCell ref="D22:E22"/>
    <mergeCell ref="D23:E23"/>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6.5703125" bestFit="1" customWidth="1"/>
    <col min="2" max="2" width="25.7109375" bestFit="1" customWidth="1"/>
    <col min="3" max="3" width="1.5703125" bestFit="1" customWidth="1"/>
    <col min="4" max="4" width="12.140625" bestFit="1" customWidth="1"/>
    <col min="5" max="5" width="11.140625" bestFit="1" customWidth="1"/>
    <col min="6" max="6" width="12" bestFit="1" customWidth="1"/>
    <col min="7" max="7" width="1.5703125" bestFit="1" customWidth="1"/>
    <col min="8" max="8" width="34.7109375" bestFit="1" customWidth="1"/>
    <col min="9" max="9" width="11.140625" bestFit="1" customWidth="1"/>
    <col min="10" max="10" width="36.5703125" bestFit="1" customWidth="1"/>
    <col min="11" max="11" width="1.5703125" bestFit="1" customWidth="1"/>
    <col min="12" max="12" width="2.28515625" bestFit="1" customWidth="1"/>
    <col min="13" max="13" width="10.85546875" bestFit="1" customWidth="1"/>
    <col min="14" max="15" width="1.5703125" bestFit="1" customWidth="1"/>
    <col min="16" max="16" width="2.28515625" bestFit="1" customWidth="1"/>
    <col min="17" max="17" width="10.85546875" bestFit="1" customWidth="1"/>
    <col min="18" max="18" width="1.5703125" bestFit="1" customWidth="1"/>
  </cols>
  <sheetData>
    <row r="1" spans="1:18" ht="15" customHeight="1" x14ac:dyDescent="0.25">
      <c r="A1" s="8" t="s">
        <v>16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1675</v>
      </c>
      <c r="B3" s="10" t="s">
        <v>6</v>
      </c>
      <c r="C3" s="10"/>
      <c r="D3" s="10"/>
      <c r="E3" s="10"/>
      <c r="F3" s="10"/>
      <c r="G3" s="10"/>
      <c r="H3" s="10"/>
      <c r="I3" s="10"/>
      <c r="J3" s="10"/>
      <c r="K3" s="10"/>
      <c r="L3" s="10"/>
      <c r="M3" s="10"/>
      <c r="N3" s="10"/>
      <c r="O3" s="10"/>
      <c r="P3" s="10"/>
      <c r="Q3" s="10"/>
      <c r="R3" s="10"/>
    </row>
    <row r="4" spans="1:18" x14ac:dyDescent="0.25">
      <c r="A4" s="11"/>
      <c r="B4" s="48" t="s">
        <v>1676</v>
      </c>
      <c r="C4" s="48"/>
      <c r="D4" s="48"/>
      <c r="E4" s="48"/>
      <c r="F4" s="48"/>
      <c r="G4" s="48"/>
      <c r="H4" s="48"/>
      <c r="I4" s="48"/>
      <c r="J4" s="48"/>
      <c r="K4" s="48"/>
      <c r="L4" s="48"/>
      <c r="M4" s="48"/>
      <c r="N4" s="48"/>
      <c r="O4" s="48"/>
      <c r="P4" s="48"/>
      <c r="Q4" s="48"/>
      <c r="R4" s="48"/>
    </row>
    <row r="5" spans="1:18" x14ac:dyDescent="0.25">
      <c r="A5" s="11"/>
      <c r="B5" s="50"/>
      <c r="C5" s="50"/>
      <c r="D5" s="50"/>
      <c r="E5" s="50"/>
      <c r="F5" s="50"/>
      <c r="G5" s="50"/>
      <c r="H5" s="50"/>
      <c r="I5" s="50"/>
      <c r="J5" s="50"/>
      <c r="K5" s="50"/>
      <c r="L5" s="50"/>
      <c r="M5" s="50"/>
      <c r="N5" s="50"/>
      <c r="O5" s="50"/>
      <c r="P5" s="50"/>
      <c r="Q5" s="50"/>
      <c r="R5" s="50"/>
    </row>
    <row r="6" spans="1:18" x14ac:dyDescent="0.25">
      <c r="A6" s="11"/>
      <c r="B6" s="4"/>
      <c r="C6" s="4"/>
      <c r="D6" s="4"/>
      <c r="E6" s="4"/>
      <c r="F6" s="4"/>
      <c r="G6" s="4"/>
      <c r="H6" s="4"/>
      <c r="I6" s="4"/>
      <c r="J6" s="4"/>
      <c r="K6" s="4"/>
      <c r="L6" s="4"/>
      <c r="M6" s="4"/>
      <c r="N6" s="4"/>
      <c r="O6" s="4"/>
      <c r="P6" s="4"/>
      <c r="Q6" s="4"/>
      <c r="R6" s="4"/>
    </row>
    <row r="7" spans="1:18" ht="15.75" thickBot="1" x14ac:dyDescent="0.3">
      <c r="A7" s="11"/>
      <c r="B7" s="21"/>
      <c r="C7" s="21" t="s">
        <v>300</v>
      </c>
      <c r="D7" s="46" t="s">
        <v>462</v>
      </c>
      <c r="E7" s="46"/>
      <c r="F7" s="46"/>
      <c r="G7" s="46"/>
      <c r="H7" s="46"/>
      <c r="I7" s="46"/>
      <c r="J7" s="21"/>
      <c r="K7" s="21" t="s">
        <v>300</v>
      </c>
      <c r="L7" s="46" t="s">
        <v>502</v>
      </c>
      <c r="M7" s="46"/>
      <c r="N7" s="46"/>
      <c r="O7" s="46"/>
      <c r="P7" s="46"/>
      <c r="Q7" s="46"/>
      <c r="R7" s="21"/>
    </row>
    <row r="8" spans="1:18" x14ac:dyDescent="0.25">
      <c r="A8" s="11"/>
      <c r="B8" s="41" t="s">
        <v>423</v>
      </c>
      <c r="C8" s="43" t="s">
        <v>300</v>
      </c>
      <c r="D8" s="113" t="s">
        <v>787</v>
      </c>
      <c r="E8" s="113"/>
      <c r="F8" s="114"/>
      <c r="G8" s="114" t="s">
        <v>300</v>
      </c>
      <c r="H8" s="113" t="s">
        <v>616</v>
      </c>
      <c r="I8" s="113"/>
      <c r="J8" s="43"/>
      <c r="K8" s="43" t="s">
        <v>300</v>
      </c>
      <c r="L8" s="113" t="s">
        <v>787</v>
      </c>
      <c r="M8" s="113"/>
      <c r="N8" s="114"/>
      <c r="O8" s="114" t="s">
        <v>300</v>
      </c>
      <c r="P8" s="113" t="s">
        <v>616</v>
      </c>
      <c r="Q8" s="113"/>
      <c r="R8" s="43"/>
    </row>
    <row r="9" spans="1:18" ht="15.75" thickBot="1" x14ac:dyDescent="0.3">
      <c r="A9" s="11"/>
      <c r="B9" s="42"/>
      <c r="C9" s="44"/>
      <c r="D9" s="46" t="s">
        <v>617</v>
      </c>
      <c r="E9" s="46"/>
      <c r="F9" s="44"/>
      <c r="G9" s="44"/>
      <c r="H9" s="46" t="s">
        <v>617</v>
      </c>
      <c r="I9" s="46"/>
      <c r="J9" s="44"/>
      <c r="K9" s="44"/>
      <c r="L9" s="46" t="s">
        <v>617</v>
      </c>
      <c r="M9" s="46"/>
      <c r="N9" s="44"/>
      <c r="O9" s="44"/>
      <c r="P9" s="46" t="s">
        <v>617</v>
      </c>
      <c r="Q9" s="46"/>
      <c r="R9" s="44"/>
    </row>
    <row r="10" spans="1:18" x14ac:dyDescent="0.25">
      <c r="A10" s="11"/>
      <c r="B10" s="31" t="s">
        <v>1009</v>
      </c>
      <c r="C10" s="26" t="s">
        <v>300</v>
      </c>
      <c r="D10" s="35" t="s">
        <v>307</v>
      </c>
      <c r="E10" s="88" t="s">
        <v>467</v>
      </c>
      <c r="F10" s="35"/>
      <c r="G10" s="26" t="s">
        <v>300</v>
      </c>
      <c r="H10" s="35" t="s">
        <v>307</v>
      </c>
      <c r="I10" s="88" t="s">
        <v>467</v>
      </c>
      <c r="J10" s="35"/>
      <c r="K10" s="26" t="s">
        <v>300</v>
      </c>
      <c r="L10" s="32" t="s">
        <v>307</v>
      </c>
      <c r="M10" s="39">
        <v>70000</v>
      </c>
      <c r="N10" s="35"/>
      <c r="O10" s="26" t="s">
        <v>300</v>
      </c>
      <c r="P10" s="32" t="s">
        <v>307</v>
      </c>
      <c r="Q10" s="39">
        <v>70000</v>
      </c>
      <c r="R10" s="35"/>
    </row>
    <row r="11" spans="1:18" x14ac:dyDescent="0.25">
      <c r="A11" s="11"/>
      <c r="B11" s="27" t="s">
        <v>1010</v>
      </c>
      <c r="C11" s="21" t="s">
        <v>300</v>
      </c>
      <c r="D11" s="28"/>
      <c r="E11" s="36">
        <v>147712</v>
      </c>
      <c r="F11" s="30"/>
      <c r="G11" s="21" t="s">
        <v>300</v>
      </c>
      <c r="H11" s="28"/>
      <c r="I11" s="36">
        <v>129525</v>
      </c>
      <c r="J11" s="30"/>
      <c r="K11" s="21" t="s">
        <v>300</v>
      </c>
      <c r="L11" s="28"/>
      <c r="M11" s="36">
        <v>144673</v>
      </c>
      <c r="N11" s="30"/>
      <c r="O11" s="21" t="s">
        <v>300</v>
      </c>
      <c r="P11" s="28"/>
      <c r="Q11" s="36">
        <v>152063</v>
      </c>
      <c r="R11" s="30"/>
    </row>
    <row r="12" spans="1:18" ht="15.75" thickBot="1" x14ac:dyDescent="0.3">
      <c r="A12" s="11"/>
      <c r="B12" s="56" t="s">
        <v>1011</v>
      </c>
      <c r="C12" s="58" t="s">
        <v>300</v>
      </c>
      <c r="D12" s="59"/>
      <c r="E12" s="60">
        <v>235058</v>
      </c>
      <c r="F12" s="62"/>
      <c r="G12" s="58" t="s">
        <v>300</v>
      </c>
      <c r="H12" s="59"/>
      <c r="I12" s="60">
        <v>114900</v>
      </c>
      <c r="J12" s="62"/>
      <c r="K12" s="58" t="s">
        <v>300</v>
      </c>
      <c r="L12" s="59"/>
      <c r="M12" s="60">
        <v>235058</v>
      </c>
      <c r="N12" s="62"/>
      <c r="O12" s="58" t="s">
        <v>300</v>
      </c>
      <c r="P12" s="59"/>
      <c r="Q12" s="60">
        <v>232678</v>
      </c>
      <c r="R12" s="62"/>
    </row>
    <row r="13" spans="1:18" ht="15.75" thickBot="1" x14ac:dyDescent="0.3">
      <c r="A13" s="11"/>
      <c r="B13" s="63" t="s">
        <v>141</v>
      </c>
      <c r="C13" s="65" t="s">
        <v>300</v>
      </c>
      <c r="D13" s="66" t="s">
        <v>307</v>
      </c>
      <c r="E13" s="67" t="s">
        <v>1677</v>
      </c>
      <c r="F13" s="69"/>
      <c r="G13" s="65" t="s">
        <v>300</v>
      </c>
      <c r="H13" s="66" t="s">
        <v>307</v>
      </c>
      <c r="I13" s="67" t="s">
        <v>1678</v>
      </c>
      <c r="J13" s="69"/>
      <c r="K13" s="65" t="s">
        <v>300</v>
      </c>
      <c r="L13" s="66" t="s">
        <v>307</v>
      </c>
      <c r="M13" s="67" t="s">
        <v>1679</v>
      </c>
      <c r="N13" s="69"/>
      <c r="O13" s="65" t="s">
        <v>300</v>
      </c>
      <c r="P13" s="66" t="s">
        <v>307</v>
      </c>
      <c r="Q13" s="67" t="s">
        <v>1680</v>
      </c>
      <c r="R13" s="69"/>
    </row>
    <row r="14" spans="1:18" ht="15.75" thickTop="1" x14ac:dyDescent="0.25">
      <c r="A14" s="11" t="s">
        <v>1681</v>
      </c>
      <c r="B14" s="97" t="s">
        <v>6</v>
      </c>
      <c r="C14" s="97"/>
      <c r="D14" s="97"/>
      <c r="E14" s="97"/>
      <c r="F14" s="97"/>
      <c r="G14" s="97"/>
      <c r="H14" s="97"/>
      <c r="I14" s="97"/>
      <c r="J14" s="97"/>
      <c r="K14" s="97"/>
      <c r="L14" s="97"/>
      <c r="M14" s="97"/>
      <c r="N14" s="97"/>
      <c r="O14" s="97"/>
      <c r="P14" s="97"/>
      <c r="Q14" s="97"/>
      <c r="R14" s="97"/>
    </row>
    <row r="15" spans="1:18" x14ac:dyDescent="0.25">
      <c r="A15" s="11"/>
      <c r="B15" s="48" t="s">
        <v>1682</v>
      </c>
      <c r="C15" s="48"/>
      <c r="D15" s="48"/>
      <c r="E15" s="48"/>
      <c r="F15" s="48"/>
      <c r="G15" s="48"/>
      <c r="H15" s="48"/>
      <c r="I15" s="48"/>
      <c r="J15" s="48"/>
      <c r="K15" s="48"/>
      <c r="L15" s="48"/>
      <c r="M15" s="48"/>
      <c r="N15" s="48"/>
      <c r="O15" s="48"/>
      <c r="P15" s="48"/>
      <c r="Q15" s="48"/>
      <c r="R15" s="48"/>
    </row>
    <row r="16" spans="1:18" x14ac:dyDescent="0.25">
      <c r="A16" s="11"/>
      <c r="B16" s="50"/>
      <c r="C16" s="50"/>
      <c r="D16" s="50"/>
      <c r="E16" s="50"/>
      <c r="F16" s="50"/>
      <c r="G16" s="50"/>
      <c r="H16" s="50"/>
      <c r="I16" s="50"/>
      <c r="J16" s="50"/>
      <c r="K16" s="50"/>
      <c r="L16" s="50"/>
      <c r="M16" s="50"/>
      <c r="N16" s="50"/>
      <c r="O16" s="50"/>
      <c r="P16" s="50"/>
      <c r="Q16" s="50"/>
      <c r="R16" s="50"/>
    </row>
    <row r="17" spans="1:18" x14ac:dyDescent="0.25">
      <c r="A17" s="11"/>
      <c r="B17" s="4"/>
      <c r="C17" s="4"/>
      <c r="D17" s="4"/>
      <c r="E17" s="4"/>
      <c r="F17" s="4"/>
    </row>
    <row r="18" spans="1:18" ht="15.75" thickBot="1" x14ac:dyDescent="0.3">
      <c r="A18" s="11"/>
      <c r="B18" s="141" t="s">
        <v>423</v>
      </c>
      <c r="C18" s="55" t="s">
        <v>300</v>
      </c>
      <c r="D18" s="70" t="s">
        <v>417</v>
      </c>
      <c r="E18" s="70"/>
      <c r="F18" s="55"/>
    </row>
    <row r="19" spans="1:18" x14ac:dyDescent="0.25">
      <c r="A19" s="11"/>
      <c r="B19" s="31">
        <v>2014</v>
      </c>
      <c r="C19" s="26" t="s">
        <v>300</v>
      </c>
      <c r="D19" s="32" t="s">
        <v>307</v>
      </c>
      <c r="E19" s="39">
        <v>150000</v>
      </c>
      <c r="F19" s="35" t="s">
        <v>1683</v>
      </c>
    </row>
    <row r="20" spans="1:18" x14ac:dyDescent="0.25">
      <c r="A20" s="11"/>
      <c r="B20" s="27">
        <v>2033</v>
      </c>
      <c r="C20" s="21" t="s">
        <v>300</v>
      </c>
      <c r="D20" s="28"/>
      <c r="E20" s="36">
        <v>20620</v>
      </c>
      <c r="F20" s="30"/>
    </row>
    <row r="21" spans="1:18" x14ac:dyDescent="0.25">
      <c r="A21" s="11"/>
      <c r="B21" s="31">
        <v>2034</v>
      </c>
      <c r="C21" s="26" t="s">
        <v>300</v>
      </c>
      <c r="D21" s="32"/>
      <c r="E21" s="39">
        <v>25775</v>
      </c>
      <c r="F21" s="35"/>
    </row>
    <row r="22" spans="1:18" x14ac:dyDescent="0.25">
      <c r="A22" s="11"/>
      <c r="B22" s="27">
        <v>2035</v>
      </c>
      <c r="C22" s="21" t="s">
        <v>300</v>
      </c>
      <c r="D22" s="28"/>
      <c r="E22" s="36">
        <v>13403</v>
      </c>
      <c r="F22" s="30"/>
    </row>
    <row r="23" spans="1:18" x14ac:dyDescent="0.25">
      <c r="A23" s="11"/>
      <c r="B23" s="31">
        <v>2036</v>
      </c>
      <c r="C23" s="26" t="s">
        <v>300</v>
      </c>
      <c r="D23" s="32"/>
      <c r="E23" s="39">
        <v>123713</v>
      </c>
      <c r="F23" s="35"/>
    </row>
    <row r="24" spans="1:18" ht="15.75" thickBot="1" x14ac:dyDescent="0.3">
      <c r="A24" s="11"/>
      <c r="B24" s="71">
        <v>2037</v>
      </c>
      <c r="C24" s="55" t="s">
        <v>300</v>
      </c>
      <c r="D24" s="72"/>
      <c r="E24" s="73">
        <v>51547</v>
      </c>
      <c r="F24" s="74"/>
    </row>
    <row r="25" spans="1:18" ht="15.75" thickBot="1" x14ac:dyDescent="0.3">
      <c r="A25" s="11"/>
      <c r="B25" s="192"/>
      <c r="C25" s="81" t="s">
        <v>300</v>
      </c>
      <c r="D25" s="82" t="s">
        <v>307</v>
      </c>
      <c r="E25" s="83">
        <v>385058</v>
      </c>
      <c r="F25" s="85"/>
    </row>
    <row r="26" spans="1:18" ht="15.75" thickTop="1" x14ac:dyDescent="0.25">
      <c r="A26" s="11"/>
      <c r="B26" s="129" t="s">
        <v>1016</v>
      </c>
      <c r="C26" s="129"/>
      <c r="D26" s="129"/>
      <c r="E26" s="129"/>
      <c r="F26" s="129"/>
      <c r="G26" s="129"/>
      <c r="H26" s="129"/>
      <c r="I26" s="129"/>
      <c r="J26" s="129"/>
      <c r="K26" s="129"/>
      <c r="L26" s="129"/>
      <c r="M26" s="129"/>
      <c r="N26" s="129"/>
      <c r="O26" s="129"/>
      <c r="P26" s="129"/>
      <c r="Q26" s="129"/>
      <c r="R26" s="129"/>
    </row>
    <row r="27" spans="1:18" ht="15" customHeight="1" x14ac:dyDescent="0.25">
      <c r="A27" s="11" t="s">
        <v>1684</v>
      </c>
      <c r="B27" s="10" t="s">
        <v>6</v>
      </c>
      <c r="C27" s="10"/>
      <c r="D27" s="10"/>
      <c r="E27" s="10"/>
      <c r="F27" s="10"/>
      <c r="G27" s="10"/>
      <c r="H27" s="10"/>
      <c r="I27" s="10"/>
      <c r="J27" s="10"/>
      <c r="K27" s="10"/>
      <c r="L27" s="10"/>
      <c r="M27" s="10"/>
      <c r="N27" s="10"/>
      <c r="O27" s="10"/>
      <c r="P27" s="10"/>
      <c r="Q27" s="10"/>
      <c r="R27" s="10"/>
    </row>
    <row r="28" spans="1:18" x14ac:dyDescent="0.25">
      <c r="A28" s="11"/>
      <c r="B28" s="48" t="s">
        <v>1685</v>
      </c>
      <c r="C28" s="48"/>
      <c r="D28" s="48"/>
      <c r="E28" s="48"/>
      <c r="F28" s="48"/>
      <c r="G28" s="48"/>
      <c r="H28" s="48"/>
      <c r="I28" s="48"/>
      <c r="J28" s="48"/>
      <c r="K28" s="48"/>
      <c r="L28" s="48"/>
      <c r="M28" s="48"/>
      <c r="N28" s="48"/>
      <c r="O28" s="48"/>
      <c r="P28" s="48"/>
      <c r="Q28" s="48"/>
      <c r="R28" s="48"/>
    </row>
    <row r="29" spans="1:18" x14ac:dyDescent="0.25">
      <c r="A29" s="11"/>
      <c r="B29" s="50"/>
      <c r="C29" s="50"/>
      <c r="D29" s="50"/>
      <c r="E29" s="50"/>
      <c r="F29" s="50"/>
      <c r="G29" s="50"/>
      <c r="H29" s="50"/>
      <c r="I29" s="50"/>
      <c r="J29" s="50"/>
      <c r="K29" s="50"/>
      <c r="L29" s="50"/>
      <c r="M29" s="50"/>
      <c r="N29" s="50"/>
      <c r="O29" s="50"/>
      <c r="P29" s="50"/>
      <c r="Q29" s="50"/>
      <c r="R29" s="50"/>
    </row>
    <row r="30" spans="1:18" x14ac:dyDescent="0.25">
      <c r="A30" s="11"/>
      <c r="B30" s="4"/>
      <c r="C30" s="4"/>
      <c r="D30" s="4"/>
      <c r="E30" s="4"/>
      <c r="F30" s="4"/>
      <c r="G30" s="4"/>
      <c r="H30" s="4"/>
      <c r="I30" s="4"/>
      <c r="J30" s="4"/>
      <c r="K30" s="4"/>
      <c r="L30" s="4"/>
      <c r="M30" s="4"/>
      <c r="N30" s="4"/>
      <c r="O30" s="4"/>
      <c r="P30" s="4"/>
      <c r="Q30" s="4"/>
      <c r="R30" s="4"/>
    </row>
    <row r="31" spans="1:18" x14ac:dyDescent="0.25">
      <c r="A31" s="11"/>
      <c r="B31" s="19" t="s">
        <v>1020</v>
      </c>
      <c r="C31" s="43" t="s">
        <v>300</v>
      </c>
      <c r="D31" s="45" t="s">
        <v>1022</v>
      </c>
      <c r="E31" s="43" t="s">
        <v>300</v>
      </c>
      <c r="F31" s="45" t="s">
        <v>1686</v>
      </c>
      <c r="G31" s="43" t="s">
        <v>300</v>
      </c>
      <c r="H31" s="23" t="s">
        <v>1024</v>
      </c>
      <c r="I31" s="43" t="s">
        <v>300</v>
      </c>
      <c r="J31" s="45" t="s">
        <v>1026</v>
      </c>
      <c r="K31" s="43" t="s">
        <v>300</v>
      </c>
      <c r="L31" s="45" t="s">
        <v>1687</v>
      </c>
      <c r="M31" s="45"/>
      <c r="N31" s="43"/>
      <c r="O31" s="43" t="s">
        <v>300</v>
      </c>
      <c r="P31" s="45" t="s">
        <v>1032</v>
      </c>
      <c r="Q31" s="45"/>
      <c r="R31" s="43"/>
    </row>
    <row r="32" spans="1:18" x14ac:dyDescent="0.25">
      <c r="A32" s="11"/>
      <c r="B32" s="19" t="s">
        <v>1021</v>
      </c>
      <c r="C32" s="43"/>
      <c r="D32" s="45"/>
      <c r="E32" s="43"/>
      <c r="F32" s="45"/>
      <c r="G32" s="43"/>
      <c r="H32" s="23" t="s">
        <v>1025</v>
      </c>
      <c r="I32" s="43"/>
      <c r="J32" s="45"/>
      <c r="K32" s="43"/>
      <c r="L32" s="45" t="s">
        <v>1028</v>
      </c>
      <c r="M32" s="45"/>
      <c r="N32" s="43"/>
      <c r="O32" s="43"/>
      <c r="P32" s="45" t="s">
        <v>1687</v>
      </c>
      <c r="Q32" s="45"/>
      <c r="R32" s="43"/>
    </row>
    <row r="33" spans="1:18" x14ac:dyDescent="0.25">
      <c r="A33" s="11"/>
      <c r="B33" s="4"/>
      <c r="C33" s="43"/>
      <c r="D33" s="45"/>
      <c r="E33" s="43"/>
      <c r="F33" s="45"/>
      <c r="G33" s="43"/>
      <c r="H33" s="22"/>
      <c r="I33" s="43"/>
      <c r="J33" s="45"/>
      <c r="K33" s="43"/>
      <c r="L33" s="45" t="s">
        <v>1688</v>
      </c>
      <c r="M33" s="45"/>
      <c r="N33" s="43"/>
      <c r="O33" s="43"/>
      <c r="P33" s="45" t="s">
        <v>1033</v>
      </c>
      <c r="Q33" s="45"/>
      <c r="R33" s="43"/>
    </row>
    <row r="34" spans="1:18" x14ac:dyDescent="0.25">
      <c r="A34" s="11"/>
      <c r="B34" s="4"/>
      <c r="C34" s="43"/>
      <c r="D34" s="45"/>
      <c r="E34" s="43"/>
      <c r="F34" s="45"/>
      <c r="G34" s="43"/>
      <c r="H34" s="22"/>
      <c r="I34" s="43"/>
      <c r="J34" s="45"/>
      <c r="K34" s="43"/>
      <c r="L34" s="45" t="s">
        <v>1030</v>
      </c>
      <c r="M34" s="45"/>
      <c r="N34" s="43"/>
      <c r="O34" s="43"/>
      <c r="P34" s="45" t="s">
        <v>1034</v>
      </c>
      <c r="Q34" s="45"/>
      <c r="R34" s="43"/>
    </row>
    <row r="35" spans="1:18" x14ac:dyDescent="0.25">
      <c r="A35" s="11"/>
      <c r="B35" s="4"/>
      <c r="C35" s="43"/>
      <c r="D35" s="45"/>
      <c r="E35" s="43"/>
      <c r="F35" s="45"/>
      <c r="G35" s="43"/>
      <c r="H35" s="22"/>
      <c r="I35" s="43"/>
      <c r="J35" s="45"/>
      <c r="K35" s="43"/>
      <c r="L35" s="45" t="s">
        <v>1689</v>
      </c>
      <c r="M35" s="45"/>
      <c r="N35" s="43"/>
      <c r="O35" s="43"/>
      <c r="P35" s="45" t="s">
        <v>1035</v>
      </c>
      <c r="Q35" s="45"/>
      <c r="R35" s="43"/>
    </row>
    <row r="36" spans="1:18" x14ac:dyDescent="0.25">
      <c r="A36" s="11"/>
      <c r="B36" s="4"/>
      <c r="C36" s="43"/>
      <c r="D36" s="45"/>
      <c r="E36" s="43"/>
      <c r="F36" s="45"/>
      <c r="G36" s="43"/>
      <c r="H36" s="22"/>
      <c r="I36" s="43"/>
      <c r="J36" s="45"/>
      <c r="K36" s="43"/>
      <c r="L36" s="45"/>
      <c r="M36" s="45"/>
      <c r="N36" s="43"/>
      <c r="O36" s="43"/>
      <c r="P36" s="45" t="s">
        <v>1690</v>
      </c>
      <c r="Q36" s="45"/>
      <c r="R36" s="43"/>
    </row>
    <row r="37" spans="1:18" ht="15.75" thickBot="1" x14ac:dyDescent="0.3">
      <c r="A37" s="11"/>
      <c r="B37" s="53"/>
      <c r="C37" s="44"/>
      <c r="D37" s="46"/>
      <c r="E37" s="44"/>
      <c r="F37" s="46"/>
      <c r="G37" s="44"/>
      <c r="H37" s="148"/>
      <c r="I37" s="44"/>
      <c r="J37" s="46"/>
      <c r="K37" s="44"/>
      <c r="L37" s="46"/>
      <c r="M37" s="46"/>
      <c r="N37" s="44"/>
      <c r="O37" s="44"/>
      <c r="P37" s="46" t="s">
        <v>1037</v>
      </c>
      <c r="Q37" s="46"/>
      <c r="R37" s="44"/>
    </row>
    <row r="38" spans="1:18" x14ac:dyDescent="0.25">
      <c r="A38" s="11"/>
      <c r="B38" s="157">
        <v>37742</v>
      </c>
      <c r="C38" s="218" t="s">
        <v>300</v>
      </c>
      <c r="D38" s="149" t="s">
        <v>1038</v>
      </c>
      <c r="E38" s="218" t="s">
        <v>300</v>
      </c>
      <c r="F38" s="163">
        <v>48700</v>
      </c>
      <c r="G38" s="218" t="s">
        <v>300</v>
      </c>
      <c r="H38" s="166" t="s">
        <v>1040</v>
      </c>
      <c r="I38" s="218" t="s">
        <v>300</v>
      </c>
      <c r="J38" s="166" t="s">
        <v>1041</v>
      </c>
      <c r="K38" s="218" t="s">
        <v>300</v>
      </c>
      <c r="L38" s="166" t="s">
        <v>307</v>
      </c>
      <c r="M38" s="169">
        <v>0.3</v>
      </c>
      <c r="N38" s="221" t="s">
        <v>300</v>
      </c>
      <c r="O38" s="218" t="s">
        <v>300</v>
      </c>
      <c r="P38" s="166" t="s">
        <v>307</v>
      </c>
      <c r="Q38" s="169">
        <v>10.3</v>
      </c>
      <c r="R38" s="221" t="s">
        <v>300</v>
      </c>
    </row>
    <row r="39" spans="1:18" ht="15.75" thickBot="1" x14ac:dyDescent="0.3">
      <c r="A39" s="11"/>
      <c r="B39" s="158"/>
      <c r="C39" s="219"/>
      <c r="D39" s="150" t="s">
        <v>1691</v>
      </c>
      <c r="E39" s="219"/>
      <c r="F39" s="164"/>
      <c r="G39" s="219"/>
      <c r="H39" s="167"/>
      <c r="I39" s="219"/>
      <c r="J39" s="167"/>
      <c r="K39" s="219"/>
      <c r="L39" s="167"/>
      <c r="M39" s="170"/>
      <c r="N39" s="222"/>
      <c r="O39" s="219"/>
      <c r="P39" s="167"/>
      <c r="Q39" s="170"/>
      <c r="R39" s="222"/>
    </row>
    <row r="40" spans="1:18" x14ac:dyDescent="0.25">
      <c r="A40" s="11"/>
      <c r="B40" s="175">
        <v>37865</v>
      </c>
      <c r="C40" s="114" t="s">
        <v>300</v>
      </c>
      <c r="D40" s="151" t="s">
        <v>1038</v>
      </c>
      <c r="E40" s="114" t="s">
        <v>300</v>
      </c>
      <c r="F40" s="181" t="s">
        <v>1693</v>
      </c>
      <c r="G40" s="114" t="s">
        <v>300</v>
      </c>
      <c r="H40" s="181" t="s">
        <v>1043</v>
      </c>
      <c r="I40" s="114" t="s">
        <v>300</v>
      </c>
      <c r="J40" s="181" t="s">
        <v>1044</v>
      </c>
      <c r="K40" s="114" t="s">
        <v>300</v>
      </c>
      <c r="L40" s="181" t="s">
        <v>307</v>
      </c>
      <c r="M40" s="184">
        <v>0.3</v>
      </c>
      <c r="N40" s="224" t="s">
        <v>300</v>
      </c>
      <c r="O40" s="114" t="s">
        <v>300</v>
      </c>
      <c r="P40" s="181" t="s">
        <v>307</v>
      </c>
      <c r="Q40" s="184">
        <v>10.3</v>
      </c>
      <c r="R40" s="224" t="s">
        <v>300</v>
      </c>
    </row>
    <row r="41" spans="1:18" ht="15.75" thickBot="1" x14ac:dyDescent="0.3">
      <c r="A41" s="11"/>
      <c r="B41" s="176"/>
      <c r="C41" s="44"/>
      <c r="D41" s="152" t="s">
        <v>1692</v>
      </c>
      <c r="E41" s="44"/>
      <c r="F41" s="182"/>
      <c r="G41" s="44"/>
      <c r="H41" s="182"/>
      <c r="I41" s="44"/>
      <c r="J41" s="182"/>
      <c r="K41" s="44"/>
      <c r="L41" s="182"/>
      <c r="M41" s="185"/>
      <c r="N41" s="225"/>
      <c r="O41" s="44"/>
      <c r="P41" s="182"/>
      <c r="Q41" s="185"/>
      <c r="R41" s="225"/>
    </row>
    <row r="42" spans="1:18" x14ac:dyDescent="0.25">
      <c r="A42" s="11"/>
      <c r="B42" s="157">
        <v>38108</v>
      </c>
      <c r="C42" s="218" t="s">
        <v>300</v>
      </c>
      <c r="D42" s="149" t="s">
        <v>1045</v>
      </c>
      <c r="E42" s="218" t="s">
        <v>300</v>
      </c>
      <c r="F42" s="163">
        <v>49065</v>
      </c>
      <c r="G42" s="218" t="s">
        <v>300</v>
      </c>
      <c r="H42" s="166" t="s">
        <v>1047</v>
      </c>
      <c r="I42" s="218" t="s">
        <v>300</v>
      </c>
      <c r="J42" s="166" t="s">
        <v>1048</v>
      </c>
      <c r="K42" s="218" t="s">
        <v>300</v>
      </c>
      <c r="L42" s="166" t="s">
        <v>307</v>
      </c>
      <c r="M42" s="169">
        <v>0.4</v>
      </c>
      <c r="N42" s="221" t="s">
        <v>300</v>
      </c>
      <c r="O42" s="218" t="s">
        <v>300</v>
      </c>
      <c r="P42" s="166" t="s">
        <v>307</v>
      </c>
      <c r="Q42" s="169">
        <v>12.4</v>
      </c>
      <c r="R42" s="221" t="s">
        <v>300</v>
      </c>
    </row>
    <row r="43" spans="1:18" ht="15.75" thickBot="1" x14ac:dyDescent="0.3">
      <c r="A43" s="11"/>
      <c r="B43" s="158"/>
      <c r="C43" s="219"/>
      <c r="D43" s="150" t="s">
        <v>1046</v>
      </c>
      <c r="E43" s="219"/>
      <c r="F43" s="164"/>
      <c r="G43" s="219"/>
      <c r="H43" s="167"/>
      <c r="I43" s="219"/>
      <c r="J43" s="167"/>
      <c r="K43" s="219"/>
      <c r="L43" s="167"/>
      <c r="M43" s="170"/>
      <c r="N43" s="222"/>
      <c r="O43" s="219"/>
      <c r="P43" s="167"/>
      <c r="Q43" s="170"/>
      <c r="R43" s="222"/>
    </row>
    <row r="44" spans="1:18" x14ac:dyDescent="0.25">
      <c r="A44" s="11"/>
      <c r="B44" s="175">
        <v>38322</v>
      </c>
      <c r="C44" s="114" t="s">
        <v>300</v>
      </c>
      <c r="D44" s="151" t="s">
        <v>1038</v>
      </c>
      <c r="E44" s="114" t="s">
        <v>300</v>
      </c>
      <c r="F44" s="181" t="s">
        <v>1695</v>
      </c>
      <c r="G44" s="114" t="s">
        <v>300</v>
      </c>
      <c r="H44" s="181" t="s">
        <v>1050</v>
      </c>
      <c r="I44" s="114" t="s">
        <v>300</v>
      </c>
      <c r="J44" s="181" t="s">
        <v>1051</v>
      </c>
      <c r="K44" s="114" t="s">
        <v>300</v>
      </c>
      <c r="L44" s="181" t="s">
        <v>307</v>
      </c>
      <c r="M44" s="184">
        <v>0.4</v>
      </c>
      <c r="N44" s="224" t="s">
        <v>300</v>
      </c>
      <c r="O44" s="114" t="s">
        <v>300</v>
      </c>
      <c r="P44" s="181" t="s">
        <v>307</v>
      </c>
      <c r="Q44" s="184">
        <v>13.4</v>
      </c>
      <c r="R44" s="224" t="s">
        <v>300</v>
      </c>
    </row>
    <row r="45" spans="1:18" ht="15.75" thickBot="1" x14ac:dyDescent="0.3">
      <c r="A45" s="11"/>
      <c r="B45" s="176"/>
      <c r="C45" s="44"/>
      <c r="D45" s="152" t="s">
        <v>1694</v>
      </c>
      <c r="E45" s="44"/>
      <c r="F45" s="182"/>
      <c r="G45" s="44"/>
      <c r="H45" s="182"/>
      <c r="I45" s="44"/>
      <c r="J45" s="182"/>
      <c r="K45" s="44"/>
      <c r="L45" s="182"/>
      <c r="M45" s="185"/>
      <c r="N45" s="225"/>
      <c r="O45" s="44"/>
      <c r="P45" s="182"/>
      <c r="Q45" s="185"/>
      <c r="R45" s="225"/>
    </row>
    <row r="46" spans="1:18" x14ac:dyDescent="0.25">
      <c r="A46" s="11"/>
      <c r="B46" s="157">
        <v>38322</v>
      </c>
      <c r="C46" s="218" t="s">
        <v>300</v>
      </c>
      <c r="D46" s="149" t="s">
        <v>1038</v>
      </c>
      <c r="E46" s="218" t="s">
        <v>300</v>
      </c>
      <c r="F46" s="163">
        <v>49369</v>
      </c>
      <c r="G46" s="218" t="s">
        <v>300</v>
      </c>
      <c r="H46" s="166" t="s">
        <v>1053</v>
      </c>
      <c r="I46" s="218" t="s">
        <v>300</v>
      </c>
      <c r="J46" s="166" t="s">
        <v>1051</v>
      </c>
      <c r="K46" s="218" t="s">
        <v>300</v>
      </c>
      <c r="L46" s="166" t="s">
        <v>307</v>
      </c>
      <c r="M46" s="169">
        <v>0.4</v>
      </c>
      <c r="N46" s="221" t="s">
        <v>300</v>
      </c>
      <c r="O46" s="218" t="s">
        <v>300</v>
      </c>
      <c r="P46" s="166" t="s">
        <v>307</v>
      </c>
      <c r="Q46" s="169">
        <v>13.4</v>
      </c>
      <c r="R46" s="221" t="s">
        <v>300</v>
      </c>
    </row>
    <row r="47" spans="1:18" ht="15.75" thickBot="1" x14ac:dyDescent="0.3">
      <c r="A47" s="11"/>
      <c r="B47" s="158"/>
      <c r="C47" s="219"/>
      <c r="D47" s="150" t="s">
        <v>1052</v>
      </c>
      <c r="E47" s="219"/>
      <c r="F47" s="164"/>
      <c r="G47" s="219"/>
      <c r="H47" s="167"/>
      <c r="I47" s="219"/>
      <c r="J47" s="167"/>
      <c r="K47" s="219"/>
      <c r="L47" s="167"/>
      <c r="M47" s="170"/>
      <c r="N47" s="222"/>
      <c r="O47" s="219"/>
      <c r="P47" s="167"/>
      <c r="Q47" s="170"/>
      <c r="R47" s="222"/>
    </row>
    <row r="48" spans="1:18" x14ac:dyDescent="0.25">
      <c r="A48" s="11"/>
      <c r="B48" s="175">
        <v>38777</v>
      </c>
      <c r="C48" s="114" t="s">
        <v>300</v>
      </c>
      <c r="D48" s="151" t="s">
        <v>1038</v>
      </c>
      <c r="E48" s="114" t="s">
        <v>300</v>
      </c>
      <c r="F48" s="178">
        <v>49766</v>
      </c>
      <c r="G48" s="114" t="s">
        <v>300</v>
      </c>
      <c r="H48" s="181" t="s">
        <v>1055</v>
      </c>
      <c r="I48" s="114" t="s">
        <v>300</v>
      </c>
      <c r="J48" s="181" t="s">
        <v>1056</v>
      </c>
      <c r="K48" s="114" t="s">
        <v>300</v>
      </c>
      <c r="L48" s="181" t="s">
        <v>307</v>
      </c>
      <c r="M48" s="184">
        <v>0.6</v>
      </c>
      <c r="N48" s="224" t="s">
        <v>300</v>
      </c>
      <c r="O48" s="114" t="s">
        <v>300</v>
      </c>
      <c r="P48" s="181" t="s">
        <v>307</v>
      </c>
      <c r="Q48" s="184">
        <v>20.6</v>
      </c>
      <c r="R48" s="224" t="s">
        <v>300</v>
      </c>
    </row>
    <row r="49" spans="1:18" ht="15.75" thickBot="1" x14ac:dyDescent="0.3">
      <c r="A49" s="11"/>
      <c r="B49" s="176"/>
      <c r="C49" s="44"/>
      <c r="D49" s="152" t="s">
        <v>1696</v>
      </c>
      <c r="E49" s="44"/>
      <c r="F49" s="179"/>
      <c r="G49" s="44"/>
      <c r="H49" s="182"/>
      <c r="I49" s="44"/>
      <c r="J49" s="182"/>
      <c r="K49" s="44"/>
      <c r="L49" s="182"/>
      <c r="M49" s="185"/>
      <c r="N49" s="225"/>
      <c r="O49" s="44"/>
      <c r="P49" s="182"/>
      <c r="Q49" s="185"/>
      <c r="R49" s="225"/>
    </row>
    <row r="50" spans="1:18" x14ac:dyDescent="0.25">
      <c r="A50" s="11"/>
      <c r="B50" s="157">
        <v>39083</v>
      </c>
      <c r="C50" s="218" t="s">
        <v>300</v>
      </c>
      <c r="D50" s="149" t="s">
        <v>1038</v>
      </c>
      <c r="E50" s="218" t="s">
        <v>300</v>
      </c>
      <c r="F50" s="163">
        <v>50100</v>
      </c>
      <c r="G50" s="218" t="s">
        <v>300</v>
      </c>
      <c r="H50" s="166" t="s">
        <v>1058</v>
      </c>
      <c r="I50" s="218" t="s">
        <v>300</v>
      </c>
      <c r="J50" s="166" t="s">
        <v>1059</v>
      </c>
      <c r="K50" s="218" t="s">
        <v>300</v>
      </c>
      <c r="L50" s="166" t="s">
        <v>307</v>
      </c>
      <c r="M50" s="169">
        <v>0.6</v>
      </c>
      <c r="N50" s="221" t="s">
        <v>300</v>
      </c>
      <c r="O50" s="218" t="s">
        <v>300</v>
      </c>
      <c r="P50" s="166" t="s">
        <v>307</v>
      </c>
      <c r="Q50" s="169">
        <v>20.6</v>
      </c>
      <c r="R50" s="221" t="s">
        <v>300</v>
      </c>
    </row>
    <row r="51" spans="1:18" ht="15.75" thickBot="1" x14ac:dyDescent="0.3">
      <c r="A51" s="11"/>
      <c r="B51" s="158"/>
      <c r="C51" s="219"/>
      <c r="D51" s="150" t="s">
        <v>1697</v>
      </c>
      <c r="E51" s="219"/>
      <c r="F51" s="164"/>
      <c r="G51" s="219"/>
      <c r="H51" s="167"/>
      <c r="I51" s="219"/>
      <c r="J51" s="167"/>
      <c r="K51" s="219"/>
      <c r="L51" s="167"/>
      <c r="M51" s="170"/>
      <c r="N51" s="222"/>
      <c r="O51" s="219"/>
      <c r="P51" s="167"/>
      <c r="Q51" s="170"/>
      <c r="R51" s="222"/>
    </row>
    <row r="52" spans="1:18" x14ac:dyDescent="0.25">
      <c r="A52" s="11"/>
      <c r="B52" s="175">
        <v>39326</v>
      </c>
      <c r="C52" s="114" t="s">
        <v>300</v>
      </c>
      <c r="D52" s="151" t="s">
        <v>1060</v>
      </c>
      <c r="E52" s="114" t="s">
        <v>300</v>
      </c>
      <c r="F52" s="178">
        <v>50375</v>
      </c>
      <c r="G52" s="114" t="s">
        <v>300</v>
      </c>
      <c r="H52" s="181" t="s">
        <v>1062</v>
      </c>
      <c r="I52" s="114" t="s">
        <v>300</v>
      </c>
      <c r="J52" s="181" t="s">
        <v>1063</v>
      </c>
      <c r="K52" s="114" t="s">
        <v>300</v>
      </c>
      <c r="L52" s="181" t="s">
        <v>307</v>
      </c>
      <c r="M52" s="184">
        <v>0.9</v>
      </c>
      <c r="N52" s="224" t="s">
        <v>300</v>
      </c>
      <c r="O52" s="114" t="s">
        <v>300</v>
      </c>
      <c r="P52" s="181" t="s">
        <v>307</v>
      </c>
      <c r="Q52" s="184">
        <v>30.9</v>
      </c>
      <c r="R52" s="224" t="s">
        <v>300</v>
      </c>
    </row>
    <row r="53" spans="1:18" x14ac:dyDescent="0.25">
      <c r="A53" s="11"/>
      <c r="B53" s="174"/>
      <c r="C53" s="43"/>
      <c r="D53" s="151" t="s">
        <v>1061</v>
      </c>
      <c r="E53" s="43"/>
      <c r="F53" s="177"/>
      <c r="G53" s="43"/>
      <c r="H53" s="180"/>
      <c r="I53" s="43"/>
      <c r="J53" s="180"/>
      <c r="K53" s="43"/>
      <c r="L53" s="180"/>
      <c r="M53" s="183"/>
      <c r="N53" s="223"/>
      <c r="O53" s="43"/>
      <c r="P53" s="180"/>
      <c r="Q53" s="183"/>
      <c r="R53" s="223"/>
    </row>
    <row r="54" spans="1:18" ht="15.75" thickBot="1" x14ac:dyDescent="0.3">
      <c r="A54" s="11"/>
      <c r="B54" s="176"/>
      <c r="C54" s="44"/>
      <c r="D54" s="152" t="s">
        <v>1698</v>
      </c>
      <c r="E54" s="44"/>
      <c r="F54" s="179"/>
      <c r="G54" s="44"/>
      <c r="H54" s="182"/>
      <c r="I54" s="44"/>
      <c r="J54" s="182"/>
      <c r="K54" s="44"/>
      <c r="L54" s="182"/>
      <c r="M54" s="185"/>
      <c r="N54" s="225"/>
      <c r="O54" s="44"/>
      <c r="P54" s="182"/>
      <c r="Q54" s="185"/>
      <c r="R54" s="225"/>
    </row>
    <row r="55" spans="1:18" x14ac:dyDescent="0.25">
      <c r="A55" s="11"/>
      <c r="B55" s="157">
        <v>39052</v>
      </c>
      <c r="C55" s="218" t="s">
        <v>300</v>
      </c>
      <c r="D55" s="149" t="s">
        <v>1060</v>
      </c>
      <c r="E55" s="218" t="s">
        <v>300</v>
      </c>
      <c r="F55" s="163">
        <v>50010</v>
      </c>
      <c r="G55" s="218" t="s">
        <v>300</v>
      </c>
      <c r="H55" s="166" t="s">
        <v>1064</v>
      </c>
      <c r="I55" s="218" t="s">
        <v>300</v>
      </c>
      <c r="J55" s="166" t="s">
        <v>1065</v>
      </c>
      <c r="K55" s="218" t="s">
        <v>300</v>
      </c>
      <c r="L55" s="166" t="s">
        <v>307</v>
      </c>
      <c r="M55" s="169">
        <v>1.6</v>
      </c>
      <c r="N55" s="221" t="s">
        <v>300</v>
      </c>
      <c r="O55" s="218" t="s">
        <v>300</v>
      </c>
      <c r="P55" s="166" t="s">
        <v>307</v>
      </c>
      <c r="Q55" s="169">
        <v>51.6</v>
      </c>
      <c r="R55" s="221" t="s">
        <v>300</v>
      </c>
    </row>
    <row r="56" spans="1:18" x14ac:dyDescent="0.25">
      <c r="A56" s="11"/>
      <c r="B56" s="156"/>
      <c r="C56" s="217"/>
      <c r="D56" s="149" t="s">
        <v>808</v>
      </c>
      <c r="E56" s="217"/>
      <c r="F56" s="162"/>
      <c r="G56" s="217"/>
      <c r="H56" s="165"/>
      <c r="I56" s="217"/>
      <c r="J56" s="165"/>
      <c r="K56" s="217"/>
      <c r="L56" s="165"/>
      <c r="M56" s="168"/>
      <c r="N56" s="220"/>
      <c r="O56" s="217"/>
      <c r="P56" s="165"/>
      <c r="Q56" s="168"/>
      <c r="R56" s="220"/>
    </row>
    <row r="57" spans="1:18" ht="15.75" thickBot="1" x14ac:dyDescent="0.3">
      <c r="A57" s="11"/>
      <c r="B57" s="158"/>
      <c r="C57" s="219"/>
      <c r="D57" s="150" t="s">
        <v>1692</v>
      </c>
      <c r="E57" s="219"/>
      <c r="F57" s="164"/>
      <c r="G57" s="219"/>
      <c r="H57" s="167"/>
      <c r="I57" s="219"/>
      <c r="J57" s="167"/>
      <c r="K57" s="219"/>
      <c r="L57" s="167"/>
      <c r="M57" s="170"/>
      <c r="N57" s="222"/>
      <c r="O57" s="219"/>
      <c r="P57" s="167"/>
      <c r="Q57" s="170"/>
      <c r="R57" s="222"/>
    </row>
    <row r="58" spans="1:18" x14ac:dyDescent="0.25">
      <c r="A58" s="11"/>
      <c r="B58" s="175">
        <v>39052</v>
      </c>
      <c r="C58" s="114" t="s">
        <v>300</v>
      </c>
      <c r="D58" s="151" t="s">
        <v>1060</v>
      </c>
      <c r="E58" s="114" t="s">
        <v>300</v>
      </c>
      <c r="F58" s="178">
        <v>50010</v>
      </c>
      <c r="G58" s="114" t="s">
        <v>300</v>
      </c>
      <c r="H58" s="181" t="s">
        <v>1064</v>
      </c>
      <c r="I58" s="114" t="s">
        <v>300</v>
      </c>
      <c r="J58" s="181" t="s">
        <v>1065</v>
      </c>
      <c r="K58" s="114" t="s">
        <v>300</v>
      </c>
      <c r="L58" s="181" t="s">
        <v>307</v>
      </c>
      <c r="M58" s="184">
        <v>1.6</v>
      </c>
      <c r="N58" s="224" t="s">
        <v>300</v>
      </c>
      <c r="O58" s="114" t="s">
        <v>300</v>
      </c>
      <c r="P58" s="181" t="s">
        <v>307</v>
      </c>
      <c r="Q58" s="184">
        <v>51.6</v>
      </c>
      <c r="R58" s="224" t="s">
        <v>300</v>
      </c>
    </row>
    <row r="59" spans="1:18" x14ac:dyDescent="0.25">
      <c r="A59" s="11"/>
      <c r="B59" s="174"/>
      <c r="C59" s="43"/>
      <c r="D59" s="151" t="s">
        <v>808</v>
      </c>
      <c r="E59" s="43"/>
      <c r="F59" s="177"/>
      <c r="G59" s="43"/>
      <c r="H59" s="180"/>
      <c r="I59" s="43"/>
      <c r="J59" s="180"/>
      <c r="K59" s="43"/>
      <c r="L59" s="180"/>
      <c r="M59" s="183"/>
      <c r="N59" s="223"/>
      <c r="O59" s="43"/>
      <c r="P59" s="180"/>
      <c r="Q59" s="183"/>
      <c r="R59" s="223"/>
    </row>
    <row r="60" spans="1:18" ht="15.75" thickBot="1" x14ac:dyDescent="0.3">
      <c r="A60" s="11"/>
      <c r="B60" s="176"/>
      <c r="C60" s="44"/>
      <c r="D60" s="152" t="s">
        <v>1039</v>
      </c>
      <c r="E60" s="44"/>
      <c r="F60" s="179"/>
      <c r="G60" s="44"/>
      <c r="H60" s="182"/>
      <c r="I60" s="44"/>
      <c r="J60" s="182"/>
      <c r="K60" s="44"/>
      <c r="L60" s="182"/>
      <c r="M60" s="185"/>
      <c r="N60" s="225"/>
      <c r="O60" s="44"/>
      <c r="P60" s="182"/>
      <c r="Q60" s="185"/>
      <c r="R60" s="225"/>
    </row>
    <row r="61" spans="1:18" ht="15.75" thickBot="1" x14ac:dyDescent="0.3">
      <c r="A61" s="11"/>
      <c r="B61" s="79" t="s">
        <v>141</v>
      </c>
      <c r="C61" s="81" t="s">
        <v>300</v>
      </c>
      <c r="D61" s="192"/>
      <c r="E61" s="81" t="s">
        <v>300</v>
      </c>
      <c r="F61" s="192"/>
      <c r="G61" s="81" t="s">
        <v>300</v>
      </c>
      <c r="H61" s="192"/>
      <c r="I61" s="81" t="s">
        <v>300</v>
      </c>
      <c r="J61" s="192"/>
      <c r="K61" s="81" t="s">
        <v>300</v>
      </c>
      <c r="L61" s="153" t="s">
        <v>307</v>
      </c>
      <c r="M61" s="154">
        <v>7.1</v>
      </c>
      <c r="N61" s="216" t="s">
        <v>300</v>
      </c>
      <c r="O61" s="81" t="s">
        <v>300</v>
      </c>
      <c r="P61" s="153" t="s">
        <v>307</v>
      </c>
      <c r="Q61" s="154">
        <v>235.1</v>
      </c>
      <c r="R61" s="216" t="s">
        <v>300</v>
      </c>
    </row>
    <row r="62" spans="1:18" ht="15.75" thickTop="1" x14ac:dyDescent="0.25">
      <c r="A62" s="11" t="s">
        <v>1699</v>
      </c>
      <c r="B62" s="97" t="s">
        <v>6</v>
      </c>
      <c r="C62" s="97"/>
      <c r="D62" s="97"/>
      <c r="E62" s="97"/>
      <c r="F62" s="97"/>
      <c r="G62" s="97"/>
      <c r="H62" s="97"/>
      <c r="I62" s="97"/>
      <c r="J62" s="97"/>
      <c r="K62" s="97"/>
      <c r="L62" s="97"/>
      <c r="M62" s="97"/>
      <c r="N62" s="97"/>
      <c r="O62" s="97"/>
      <c r="P62" s="97"/>
      <c r="Q62" s="97"/>
      <c r="R62" s="97"/>
    </row>
    <row r="63" spans="1:18" x14ac:dyDescent="0.25">
      <c r="A63" s="11"/>
      <c r="B63" s="48" t="s">
        <v>1700</v>
      </c>
      <c r="C63" s="48"/>
      <c r="D63" s="48"/>
      <c r="E63" s="48"/>
      <c r="F63" s="48"/>
      <c r="G63" s="48"/>
      <c r="H63" s="48"/>
      <c r="I63" s="48"/>
      <c r="J63" s="48"/>
      <c r="K63" s="48"/>
      <c r="L63" s="48"/>
      <c r="M63" s="48"/>
      <c r="N63" s="48"/>
      <c r="O63" s="48"/>
      <c r="P63" s="48"/>
      <c r="Q63" s="48"/>
      <c r="R63" s="48"/>
    </row>
    <row r="64" spans="1:18" x14ac:dyDescent="0.25">
      <c r="A64" s="11"/>
      <c r="B64" s="50"/>
      <c r="C64" s="50"/>
      <c r="D64" s="50"/>
      <c r="E64" s="50"/>
      <c r="F64" s="50"/>
      <c r="G64" s="50"/>
      <c r="H64" s="50"/>
      <c r="I64" s="50"/>
      <c r="J64" s="50"/>
      <c r="K64" s="50"/>
      <c r="L64" s="50"/>
      <c r="M64" s="50"/>
      <c r="N64" s="50"/>
      <c r="O64" s="50"/>
      <c r="P64" s="50"/>
      <c r="Q64" s="50"/>
      <c r="R64" s="50"/>
    </row>
    <row r="65" spans="1:10" x14ac:dyDescent="0.25">
      <c r="A65" s="11"/>
      <c r="B65" s="4"/>
      <c r="C65" s="4"/>
      <c r="D65" s="4"/>
      <c r="E65" s="4"/>
      <c r="F65" s="4"/>
      <c r="G65" s="4"/>
      <c r="H65" s="4"/>
      <c r="I65" s="4"/>
      <c r="J65" s="4"/>
    </row>
    <row r="66" spans="1:10" ht="15.75" thickBot="1" x14ac:dyDescent="0.3">
      <c r="A66" s="11"/>
      <c r="B66" s="21"/>
      <c r="C66" s="21" t="s">
        <v>300</v>
      </c>
      <c r="D66" s="46" t="s">
        <v>439</v>
      </c>
      <c r="E66" s="46"/>
      <c r="F66" s="46"/>
      <c r="G66" s="46"/>
      <c r="H66" s="46"/>
      <c r="I66" s="46"/>
      <c r="J66" s="21"/>
    </row>
    <row r="67" spans="1:10" ht="15.75" thickBot="1" x14ac:dyDescent="0.3">
      <c r="A67" s="11"/>
      <c r="B67" s="54" t="s">
        <v>423</v>
      </c>
      <c r="C67" s="55" t="s">
        <v>300</v>
      </c>
      <c r="D67" s="86">
        <v>2013</v>
      </c>
      <c r="E67" s="86"/>
      <c r="F67" s="55"/>
      <c r="G67" s="55"/>
      <c r="H67" s="86">
        <v>2012</v>
      </c>
      <c r="I67" s="86"/>
      <c r="J67" s="55"/>
    </row>
    <row r="68" spans="1:10" x14ac:dyDescent="0.25">
      <c r="A68" s="11"/>
      <c r="B68" s="24" t="s">
        <v>1085</v>
      </c>
      <c r="C68" s="26" t="s">
        <v>300</v>
      </c>
      <c r="D68" s="25"/>
      <c r="E68" s="25"/>
      <c r="F68" s="25"/>
      <c r="G68" s="26"/>
      <c r="H68" s="25"/>
      <c r="I68" s="25"/>
      <c r="J68" s="25"/>
    </row>
    <row r="69" spans="1:10" x14ac:dyDescent="0.25">
      <c r="A69" s="11"/>
      <c r="B69" s="38" t="s">
        <v>1086</v>
      </c>
      <c r="C69" s="21" t="s">
        <v>300</v>
      </c>
      <c r="D69" s="28" t="s">
        <v>307</v>
      </c>
      <c r="E69" s="36">
        <v>150000</v>
      </c>
      <c r="F69" s="30"/>
      <c r="G69" s="21"/>
      <c r="H69" s="28" t="s">
        <v>307</v>
      </c>
      <c r="I69" s="36">
        <v>150000</v>
      </c>
      <c r="J69" s="30"/>
    </row>
    <row r="70" spans="1:10" ht="15.75" thickBot="1" x14ac:dyDescent="0.3">
      <c r="A70" s="11"/>
      <c r="B70" s="104" t="s">
        <v>1087</v>
      </c>
      <c r="C70" s="58" t="s">
        <v>300</v>
      </c>
      <c r="D70" s="59"/>
      <c r="E70" s="89" t="s">
        <v>1088</v>
      </c>
      <c r="F70" s="62" t="s">
        <v>310</v>
      </c>
      <c r="G70" s="58"/>
      <c r="H70" s="59"/>
      <c r="I70" s="89" t="s">
        <v>1090</v>
      </c>
      <c r="J70" s="62" t="s">
        <v>310</v>
      </c>
    </row>
    <row r="71" spans="1:10" ht="15.75" thickBot="1" x14ac:dyDescent="0.3">
      <c r="A71" s="11"/>
      <c r="B71" s="91" t="s">
        <v>1085</v>
      </c>
      <c r="C71" s="65" t="s">
        <v>300</v>
      </c>
      <c r="D71" s="66"/>
      <c r="E71" s="92">
        <v>147712</v>
      </c>
      <c r="F71" s="69"/>
      <c r="G71" s="65"/>
      <c r="H71" s="66"/>
      <c r="I71" s="92">
        <v>144673</v>
      </c>
      <c r="J71" s="69"/>
    </row>
    <row r="72" spans="1:10" ht="16.5" thickTop="1" thickBot="1" x14ac:dyDescent="0.3">
      <c r="A72" s="11"/>
      <c r="B72" s="79" t="s">
        <v>1091</v>
      </c>
      <c r="C72" s="81" t="s">
        <v>300</v>
      </c>
      <c r="D72" s="82" t="s">
        <v>307</v>
      </c>
      <c r="E72" s="83">
        <v>7469</v>
      </c>
      <c r="F72" s="85"/>
      <c r="G72" s="81"/>
      <c r="H72" s="82" t="s">
        <v>307</v>
      </c>
      <c r="I72" s="83">
        <v>7469</v>
      </c>
      <c r="J72" s="85"/>
    </row>
  </sheetData>
  <mergeCells count="228">
    <mergeCell ref="A27:A61"/>
    <mergeCell ref="B27:R27"/>
    <mergeCell ref="B28:R28"/>
    <mergeCell ref="B29:R29"/>
    <mergeCell ref="A62:A72"/>
    <mergeCell ref="B62:R62"/>
    <mergeCell ref="B63:R63"/>
    <mergeCell ref="B64:R64"/>
    <mergeCell ref="B5:R5"/>
    <mergeCell ref="A14:A26"/>
    <mergeCell ref="B14:R14"/>
    <mergeCell ref="B15:R15"/>
    <mergeCell ref="B16:R16"/>
    <mergeCell ref="B26:R26"/>
    <mergeCell ref="R58:R60"/>
    <mergeCell ref="D66:I66"/>
    <mergeCell ref="D67:E67"/>
    <mergeCell ref="H67:I67"/>
    <mergeCell ref="A1:A2"/>
    <mergeCell ref="B1:R1"/>
    <mergeCell ref="B2:R2"/>
    <mergeCell ref="A3:A13"/>
    <mergeCell ref="B3:R3"/>
    <mergeCell ref="B4:R4"/>
    <mergeCell ref="L58:L60"/>
    <mergeCell ref="M58:M60"/>
    <mergeCell ref="N58:N60"/>
    <mergeCell ref="O58:O60"/>
    <mergeCell ref="P58:P60"/>
    <mergeCell ref="Q58:Q60"/>
    <mergeCell ref="R55:R57"/>
    <mergeCell ref="B58:B60"/>
    <mergeCell ref="C58:C60"/>
    <mergeCell ref="E58:E60"/>
    <mergeCell ref="F58:F60"/>
    <mergeCell ref="G58:G60"/>
    <mergeCell ref="H58:H60"/>
    <mergeCell ref="I58:I60"/>
    <mergeCell ref="J58:J60"/>
    <mergeCell ref="K58:K60"/>
    <mergeCell ref="L55:L57"/>
    <mergeCell ref="M55:M57"/>
    <mergeCell ref="N55:N57"/>
    <mergeCell ref="O55:O57"/>
    <mergeCell ref="P55:P57"/>
    <mergeCell ref="Q55:Q57"/>
    <mergeCell ref="R52:R54"/>
    <mergeCell ref="B55:B57"/>
    <mergeCell ref="C55:C57"/>
    <mergeCell ref="E55:E57"/>
    <mergeCell ref="F55:F57"/>
    <mergeCell ref="G55:G57"/>
    <mergeCell ref="H55:H57"/>
    <mergeCell ref="I55:I57"/>
    <mergeCell ref="J55:J57"/>
    <mergeCell ref="K55:K57"/>
    <mergeCell ref="L52:L54"/>
    <mergeCell ref="M52:M54"/>
    <mergeCell ref="N52:N54"/>
    <mergeCell ref="O52:O54"/>
    <mergeCell ref="P52:P54"/>
    <mergeCell ref="Q52:Q54"/>
    <mergeCell ref="R50:R51"/>
    <mergeCell ref="B52:B54"/>
    <mergeCell ref="C52:C54"/>
    <mergeCell ref="E52:E54"/>
    <mergeCell ref="F52:F54"/>
    <mergeCell ref="G52:G54"/>
    <mergeCell ref="H52:H54"/>
    <mergeCell ref="I52:I54"/>
    <mergeCell ref="J52:J54"/>
    <mergeCell ref="K52:K54"/>
    <mergeCell ref="L50:L51"/>
    <mergeCell ref="M50:M51"/>
    <mergeCell ref="N50:N51"/>
    <mergeCell ref="O50:O51"/>
    <mergeCell ref="P50:P51"/>
    <mergeCell ref="Q50:Q51"/>
    <mergeCell ref="R48:R49"/>
    <mergeCell ref="B50:B51"/>
    <mergeCell ref="C50:C51"/>
    <mergeCell ref="E50:E51"/>
    <mergeCell ref="F50:F51"/>
    <mergeCell ref="G50:G51"/>
    <mergeCell ref="H50:H51"/>
    <mergeCell ref="I50:I51"/>
    <mergeCell ref="J50:J51"/>
    <mergeCell ref="K50:K51"/>
    <mergeCell ref="L48:L49"/>
    <mergeCell ref="M48:M49"/>
    <mergeCell ref="N48:N49"/>
    <mergeCell ref="O48:O49"/>
    <mergeCell ref="P48:P49"/>
    <mergeCell ref="Q48:Q49"/>
    <mergeCell ref="R46:R47"/>
    <mergeCell ref="B48:B49"/>
    <mergeCell ref="C48:C49"/>
    <mergeCell ref="E48:E49"/>
    <mergeCell ref="F48:F49"/>
    <mergeCell ref="G48:G49"/>
    <mergeCell ref="H48:H49"/>
    <mergeCell ref="I48:I49"/>
    <mergeCell ref="J48:J49"/>
    <mergeCell ref="K48:K49"/>
    <mergeCell ref="L46:L47"/>
    <mergeCell ref="M46:M47"/>
    <mergeCell ref="N46:N47"/>
    <mergeCell ref="O46:O47"/>
    <mergeCell ref="P46:P47"/>
    <mergeCell ref="Q46:Q47"/>
    <mergeCell ref="R44:R45"/>
    <mergeCell ref="B46:B47"/>
    <mergeCell ref="C46:C47"/>
    <mergeCell ref="E46:E47"/>
    <mergeCell ref="F46:F47"/>
    <mergeCell ref="G46:G47"/>
    <mergeCell ref="H46:H47"/>
    <mergeCell ref="I46:I47"/>
    <mergeCell ref="J46:J47"/>
    <mergeCell ref="K46:K47"/>
    <mergeCell ref="L44:L45"/>
    <mergeCell ref="M44:M45"/>
    <mergeCell ref="N44:N45"/>
    <mergeCell ref="O44:O45"/>
    <mergeCell ref="P44:P45"/>
    <mergeCell ref="Q44:Q45"/>
    <mergeCell ref="R42:R43"/>
    <mergeCell ref="B44:B45"/>
    <mergeCell ref="C44:C45"/>
    <mergeCell ref="E44:E45"/>
    <mergeCell ref="F44:F45"/>
    <mergeCell ref="G44:G45"/>
    <mergeCell ref="H44:H45"/>
    <mergeCell ref="I44:I45"/>
    <mergeCell ref="J44:J45"/>
    <mergeCell ref="K44:K45"/>
    <mergeCell ref="L42:L43"/>
    <mergeCell ref="M42:M43"/>
    <mergeCell ref="N42:N43"/>
    <mergeCell ref="O42:O43"/>
    <mergeCell ref="P42:P43"/>
    <mergeCell ref="Q42:Q43"/>
    <mergeCell ref="R40:R41"/>
    <mergeCell ref="B42:B43"/>
    <mergeCell ref="C42:C43"/>
    <mergeCell ref="E42:E43"/>
    <mergeCell ref="F42:F43"/>
    <mergeCell ref="G42:G43"/>
    <mergeCell ref="H42:H43"/>
    <mergeCell ref="I42:I43"/>
    <mergeCell ref="J42:J43"/>
    <mergeCell ref="K42:K43"/>
    <mergeCell ref="L40:L41"/>
    <mergeCell ref="M40:M41"/>
    <mergeCell ref="N40:N41"/>
    <mergeCell ref="O40:O41"/>
    <mergeCell ref="P40:P41"/>
    <mergeCell ref="Q40:Q41"/>
    <mergeCell ref="R38:R39"/>
    <mergeCell ref="B40:B41"/>
    <mergeCell ref="C40:C41"/>
    <mergeCell ref="E40:E41"/>
    <mergeCell ref="F40:F41"/>
    <mergeCell ref="G40:G41"/>
    <mergeCell ref="H40:H41"/>
    <mergeCell ref="I40:I41"/>
    <mergeCell ref="J40:J41"/>
    <mergeCell ref="K40:K41"/>
    <mergeCell ref="L38:L39"/>
    <mergeCell ref="M38:M39"/>
    <mergeCell ref="N38:N39"/>
    <mergeCell ref="O38:O39"/>
    <mergeCell ref="P38:P39"/>
    <mergeCell ref="Q38:Q39"/>
    <mergeCell ref="R31:R37"/>
    <mergeCell ref="B38:B39"/>
    <mergeCell ref="C38:C39"/>
    <mergeCell ref="E38:E39"/>
    <mergeCell ref="F38:F39"/>
    <mergeCell ref="G38:G39"/>
    <mergeCell ref="H38:H39"/>
    <mergeCell ref="I38:I39"/>
    <mergeCell ref="J38:J39"/>
    <mergeCell ref="K38:K39"/>
    <mergeCell ref="N31:N37"/>
    <mergeCell ref="O31:O37"/>
    <mergeCell ref="P31:Q31"/>
    <mergeCell ref="P32:Q32"/>
    <mergeCell ref="P33:Q33"/>
    <mergeCell ref="P34:Q34"/>
    <mergeCell ref="P35:Q35"/>
    <mergeCell ref="P36:Q36"/>
    <mergeCell ref="P37:Q37"/>
    <mergeCell ref="J31:J37"/>
    <mergeCell ref="K31:K37"/>
    <mergeCell ref="L31:M31"/>
    <mergeCell ref="L32:M32"/>
    <mergeCell ref="L33:M33"/>
    <mergeCell ref="L34:M34"/>
    <mergeCell ref="L35:M35"/>
    <mergeCell ref="L36:M36"/>
    <mergeCell ref="L37:M37"/>
    <mergeCell ref="P8:Q8"/>
    <mergeCell ref="P9:Q9"/>
    <mergeCell ref="R8:R9"/>
    <mergeCell ref="D18:E18"/>
    <mergeCell ref="C31:C37"/>
    <mergeCell ref="D31:D37"/>
    <mergeCell ref="E31:E37"/>
    <mergeCell ref="F31:F37"/>
    <mergeCell ref="G31:G37"/>
    <mergeCell ref="I31:I37"/>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2" width="36.5703125" bestFit="1" customWidth="1"/>
    <col min="3" max="3" width="4.28515625" customWidth="1"/>
    <col min="4" max="4" width="5" customWidth="1"/>
    <col min="5" max="5" width="21.5703125" customWidth="1"/>
    <col min="6" max="6" width="4.42578125" customWidth="1"/>
    <col min="7" max="7" width="4.28515625" customWidth="1"/>
    <col min="8" max="8" width="6.140625" customWidth="1"/>
    <col min="9" max="9" width="17.28515625" customWidth="1"/>
    <col min="10" max="11" width="4.28515625" customWidth="1"/>
    <col min="12" max="12" width="6.140625" customWidth="1"/>
    <col min="13" max="13" width="24.5703125" customWidth="1"/>
    <col min="14" max="14" width="4.42578125" customWidth="1"/>
    <col min="15" max="15" width="4.28515625" customWidth="1"/>
    <col min="16" max="16" width="6.140625" customWidth="1"/>
    <col min="17" max="17" width="21.5703125" customWidth="1"/>
    <col min="18" max="19" width="4.28515625" customWidth="1"/>
    <col min="20" max="20" width="6.140625" customWidth="1"/>
    <col min="21" max="21" width="24.5703125" customWidth="1"/>
    <col min="22" max="22" width="4.42578125" customWidth="1"/>
    <col min="23" max="23" width="25.28515625" customWidth="1"/>
    <col min="24" max="24" width="6.140625" customWidth="1"/>
    <col min="25" max="25" width="17.28515625" customWidth="1"/>
    <col min="26" max="26" width="25.28515625" customWidth="1"/>
  </cols>
  <sheetData>
    <row r="1" spans="1:26" ht="15" customHeight="1" x14ac:dyDescent="0.25">
      <c r="A1" s="8" t="s">
        <v>170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1" t="s">
        <v>1702</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48" t="s">
        <v>1104</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11"/>
      <c r="B5" s="50"/>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1"/>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1"/>
      <c r="B7" s="21"/>
      <c r="C7" s="21" t="s">
        <v>300</v>
      </c>
      <c r="D7" s="46" t="s">
        <v>525</v>
      </c>
      <c r="E7" s="46"/>
      <c r="F7" s="46"/>
      <c r="G7" s="46"/>
      <c r="H7" s="46"/>
      <c r="I7" s="46"/>
      <c r="J7" s="46"/>
      <c r="K7" s="46"/>
      <c r="L7" s="46"/>
      <c r="M7" s="46"/>
      <c r="N7" s="46"/>
      <c r="O7" s="46"/>
      <c r="P7" s="46"/>
      <c r="Q7" s="46"/>
      <c r="R7" s="46"/>
      <c r="S7" s="46"/>
      <c r="T7" s="46"/>
      <c r="U7" s="46"/>
      <c r="V7" s="46"/>
      <c r="W7" s="46"/>
      <c r="X7" s="46"/>
      <c r="Y7" s="46"/>
      <c r="Z7" s="21"/>
    </row>
    <row r="8" spans="1:26" ht="15.75" thickBot="1" x14ac:dyDescent="0.3">
      <c r="A8" s="11"/>
      <c r="B8" s="21"/>
      <c r="C8" s="21" t="s">
        <v>300</v>
      </c>
      <c r="D8" s="86">
        <v>2013</v>
      </c>
      <c r="E8" s="86"/>
      <c r="F8" s="86"/>
      <c r="G8" s="86"/>
      <c r="H8" s="86"/>
      <c r="I8" s="86"/>
      <c r="J8" s="21"/>
      <c r="K8" s="21" t="s">
        <v>300</v>
      </c>
      <c r="L8" s="86">
        <v>2012</v>
      </c>
      <c r="M8" s="86"/>
      <c r="N8" s="86"/>
      <c r="O8" s="86"/>
      <c r="P8" s="86"/>
      <c r="Q8" s="86"/>
      <c r="R8" s="21"/>
      <c r="S8" s="21" t="s">
        <v>300</v>
      </c>
      <c r="T8" s="86">
        <v>2011</v>
      </c>
      <c r="U8" s="86"/>
      <c r="V8" s="86"/>
      <c r="W8" s="86"/>
      <c r="X8" s="86"/>
      <c r="Y8" s="86"/>
      <c r="Z8" s="21"/>
    </row>
    <row r="9" spans="1:26" x14ac:dyDescent="0.25">
      <c r="A9" s="11"/>
      <c r="B9" s="10" t="s">
        <v>417</v>
      </c>
      <c r="C9" s="43" t="s">
        <v>300</v>
      </c>
      <c r="D9" s="113" t="s">
        <v>1105</v>
      </c>
      <c r="E9" s="113"/>
      <c r="F9" s="114"/>
      <c r="G9" s="114"/>
      <c r="H9" s="113" t="s">
        <v>1107</v>
      </c>
      <c r="I9" s="113"/>
      <c r="J9" s="43"/>
      <c r="K9" s="43" t="s">
        <v>300</v>
      </c>
      <c r="L9" s="113" t="s">
        <v>1105</v>
      </c>
      <c r="M9" s="113"/>
      <c r="N9" s="114"/>
      <c r="O9" s="114"/>
      <c r="P9" s="113" t="s">
        <v>1107</v>
      </c>
      <c r="Q9" s="113"/>
      <c r="R9" s="43"/>
      <c r="S9" s="43" t="s">
        <v>300</v>
      </c>
      <c r="T9" s="113" t="s">
        <v>1105</v>
      </c>
      <c r="U9" s="113"/>
      <c r="V9" s="114"/>
      <c r="W9" s="114"/>
      <c r="X9" s="113" t="s">
        <v>1107</v>
      </c>
      <c r="Y9" s="113"/>
      <c r="Z9" s="43"/>
    </row>
    <row r="10" spans="1:26" x14ac:dyDescent="0.25">
      <c r="A10" s="11"/>
      <c r="B10" s="10"/>
      <c r="C10" s="43"/>
      <c r="D10" s="45" t="s">
        <v>1106</v>
      </c>
      <c r="E10" s="45"/>
      <c r="F10" s="43"/>
      <c r="G10" s="43"/>
      <c r="H10" s="45" t="s">
        <v>1108</v>
      </c>
      <c r="I10" s="45"/>
      <c r="J10" s="43"/>
      <c r="K10" s="43"/>
      <c r="L10" s="45" t="s">
        <v>1106</v>
      </c>
      <c r="M10" s="45"/>
      <c r="N10" s="43"/>
      <c r="O10" s="43"/>
      <c r="P10" s="45" t="s">
        <v>1108</v>
      </c>
      <c r="Q10" s="45"/>
      <c r="R10" s="43"/>
      <c r="S10" s="43"/>
      <c r="T10" s="45" t="s">
        <v>1106</v>
      </c>
      <c r="U10" s="45"/>
      <c r="V10" s="43"/>
      <c r="W10" s="43"/>
      <c r="X10" s="45" t="s">
        <v>1108</v>
      </c>
      <c r="Y10" s="45"/>
      <c r="Z10" s="43"/>
    </row>
    <row r="11" spans="1:26" x14ac:dyDescent="0.25">
      <c r="A11" s="11"/>
      <c r="B11" s="10"/>
      <c r="C11" s="43"/>
      <c r="D11" s="45"/>
      <c r="E11" s="45"/>
      <c r="F11" s="43"/>
      <c r="G11" s="43"/>
      <c r="H11" s="45" t="s">
        <v>1109</v>
      </c>
      <c r="I11" s="45"/>
      <c r="J11" s="43"/>
      <c r="K11" s="43"/>
      <c r="L11" s="45"/>
      <c r="M11" s="45"/>
      <c r="N11" s="43"/>
      <c r="O11" s="43"/>
      <c r="P11" s="45" t="s">
        <v>1109</v>
      </c>
      <c r="Q11" s="45"/>
      <c r="R11" s="43"/>
      <c r="S11" s="43"/>
      <c r="T11" s="45"/>
      <c r="U11" s="45"/>
      <c r="V11" s="43"/>
      <c r="W11" s="43"/>
      <c r="X11" s="45" t="s">
        <v>1109</v>
      </c>
      <c r="Y11" s="45"/>
      <c r="Z11" s="43"/>
    </row>
    <row r="12" spans="1:26" ht="15.75" thickBot="1" x14ac:dyDescent="0.3">
      <c r="A12" s="11"/>
      <c r="B12" s="70"/>
      <c r="C12" s="44"/>
      <c r="D12" s="46"/>
      <c r="E12" s="46"/>
      <c r="F12" s="44"/>
      <c r="G12" s="44"/>
      <c r="H12" s="46" t="s">
        <v>459</v>
      </c>
      <c r="I12" s="46"/>
      <c r="J12" s="44"/>
      <c r="K12" s="44"/>
      <c r="L12" s="46"/>
      <c r="M12" s="46"/>
      <c r="N12" s="44"/>
      <c r="O12" s="44"/>
      <c r="P12" s="46" t="s">
        <v>459</v>
      </c>
      <c r="Q12" s="46"/>
      <c r="R12" s="44"/>
      <c r="S12" s="44"/>
      <c r="T12" s="46"/>
      <c r="U12" s="46"/>
      <c r="V12" s="44"/>
      <c r="W12" s="44"/>
      <c r="X12" s="46" t="s">
        <v>459</v>
      </c>
      <c r="Y12" s="46"/>
      <c r="Z12" s="44"/>
    </row>
    <row r="13" spans="1:26" x14ac:dyDescent="0.25">
      <c r="A13" s="11"/>
      <c r="B13" s="31" t="s">
        <v>1110</v>
      </c>
      <c r="C13" s="26" t="s">
        <v>300</v>
      </c>
      <c r="D13" s="32"/>
      <c r="E13" s="39">
        <v>1015902</v>
      </c>
      <c r="F13" s="35"/>
      <c r="G13" s="26"/>
      <c r="H13" s="32" t="s">
        <v>307</v>
      </c>
      <c r="I13" s="33">
        <v>20.38</v>
      </c>
      <c r="J13" s="35"/>
      <c r="K13" s="26" t="s">
        <v>300</v>
      </c>
      <c r="L13" s="32"/>
      <c r="M13" s="39">
        <v>1120090</v>
      </c>
      <c r="N13" s="35"/>
      <c r="O13" s="26"/>
      <c r="P13" s="32" t="s">
        <v>307</v>
      </c>
      <c r="Q13" s="33">
        <v>20.69</v>
      </c>
      <c r="R13" s="35"/>
      <c r="S13" s="26" t="s">
        <v>300</v>
      </c>
      <c r="T13" s="32"/>
      <c r="U13" s="39">
        <v>670366</v>
      </c>
      <c r="V13" s="35"/>
      <c r="W13" s="26"/>
      <c r="X13" s="32" t="s">
        <v>307</v>
      </c>
      <c r="Y13" s="33">
        <v>20.39</v>
      </c>
      <c r="Z13" s="35"/>
    </row>
    <row r="14" spans="1:26" x14ac:dyDescent="0.25">
      <c r="A14" s="11"/>
      <c r="B14" s="38" t="s">
        <v>1111</v>
      </c>
      <c r="C14" s="21" t="s">
        <v>300</v>
      </c>
      <c r="D14" s="28"/>
      <c r="E14" s="36">
        <v>242626</v>
      </c>
      <c r="F14" s="30"/>
      <c r="G14" s="21"/>
      <c r="H14" s="28"/>
      <c r="I14" s="29">
        <v>18.09</v>
      </c>
      <c r="J14" s="30"/>
      <c r="K14" s="21" t="s">
        <v>300</v>
      </c>
      <c r="L14" s="28"/>
      <c r="M14" s="36">
        <v>422176</v>
      </c>
      <c r="N14" s="30"/>
      <c r="O14" s="21"/>
      <c r="P14" s="28"/>
      <c r="Q14" s="29">
        <v>19.77</v>
      </c>
      <c r="R14" s="30"/>
      <c r="S14" s="21" t="s">
        <v>300</v>
      </c>
      <c r="T14" s="28"/>
      <c r="U14" s="36">
        <v>741185</v>
      </c>
      <c r="V14" s="30"/>
      <c r="W14" s="21"/>
      <c r="X14" s="28"/>
      <c r="Y14" s="29">
        <v>21.01</v>
      </c>
      <c r="Z14" s="30"/>
    </row>
    <row r="15" spans="1:26" x14ac:dyDescent="0.25">
      <c r="A15" s="11"/>
      <c r="B15" s="37" t="s">
        <v>1112</v>
      </c>
      <c r="C15" s="26" t="s">
        <v>300</v>
      </c>
      <c r="D15" s="32"/>
      <c r="E15" s="33" t="s">
        <v>1113</v>
      </c>
      <c r="F15" s="35" t="s">
        <v>310</v>
      </c>
      <c r="G15" s="26"/>
      <c r="H15" s="32"/>
      <c r="I15" s="33">
        <v>20.38</v>
      </c>
      <c r="J15" s="35"/>
      <c r="K15" s="26" t="s">
        <v>300</v>
      </c>
      <c r="L15" s="32"/>
      <c r="M15" s="33" t="s">
        <v>1114</v>
      </c>
      <c r="N15" s="35" t="s">
        <v>310</v>
      </c>
      <c r="O15" s="26"/>
      <c r="P15" s="32"/>
      <c r="Q15" s="33">
        <v>20.94</v>
      </c>
      <c r="R15" s="35"/>
      <c r="S15" s="26" t="s">
        <v>300</v>
      </c>
      <c r="T15" s="32"/>
      <c r="U15" s="33" t="s">
        <v>1115</v>
      </c>
      <c r="V15" s="35" t="s">
        <v>310</v>
      </c>
      <c r="W15" s="26"/>
      <c r="X15" s="32"/>
      <c r="Y15" s="33">
        <v>20.79</v>
      </c>
      <c r="Z15" s="35"/>
    </row>
    <row r="16" spans="1:26" ht="15.75" thickBot="1" x14ac:dyDescent="0.3">
      <c r="A16" s="11"/>
      <c r="B16" s="99" t="s">
        <v>1116</v>
      </c>
      <c r="C16" s="55" t="s">
        <v>300</v>
      </c>
      <c r="D16" s="72"/>
      <c r="E16" s="93" t="s">
        <v>1117</v>
      </c>
      <c r="F16" s="74" t="s">
        <v>310</v>
      </c>
      <c r="G16" s="55"/>
      <c r="H16" s="72"/>
      <c r="I16" s="93">
        <v>17.22</v>
      </c>
      <c r="J16" s="74"/>
      <c r="K16" s="55" t="s">
        <v>300</v>
      </c>
      <c r="L16" s="72"/>
      <c r="M16" s="93" t="s">
        <v>1118</v>
      </c>
      <c r="N16" s="74" t="s">
        <v>310</v>
      </c>
      <c r="O16" s="55"/>
      <c r="P16" s="72"/>
      <c r="Q16" s="93">
        <v>20.69</v>
      </c>
      <c r="R16" s="74"/>
      <c r="S16" s="55" t="s">
        <v>300</v>
      </c>
      <c r="T16" s="72"/>
      <c r="U16" s="93" t="s">
        <v>1119</v>
      </c>
      <c r="V16" s="74" t="s">
        <v>310</v>
      </c>
      <c r="W16" s="55"/>
      <c r="X16" s="72"/>
      <c r="Y16" s="93">
        <v>20.84</v>
      </c>
      <c r="Z16" s="74"/>
    </row>
    <row r="17" spans="1:26" ht="15.75" thickBot="1" x14ac:dyDescent="0.3">
      <c r="A17" s="11"/>
      <c r="B17" s="79" t="s">
        <v>1120</v>
      </c>
      <c r="C17" s="81" t="s">
        <v>300</v>
      </c>
      <c r="D17" s="82"/>
      <c r="E17" s="83">
        <v>235586</v>
      </c>
      <c r="F17" s="85"/>
      <c r="G17" s="81"/>
      <c r="H17" s="82" t="s">
        <v>307</v>
      </c>
      <c r="I17" s="96">
        <v>17.98</v>
      </c>
      <c r="J17" s="85"/>
      <c r="K17" s="81" t="s">
        <v>300</v>
      </c>
      <c r="L17" s="82"/>
      <c r="M17" s="83">
        <v>1015902</v>
      </c>
      <c r="N17" s="85"/>
      <c r="O17" s="81"/>
      <c r="P17" s="82" t="s">
        <v>307</v>
      </c>
      <c r="Q17" s="96">
        <v>20.38</v>
      </c>
      <c r="R17" s="85"/>
      <c r="S17" s="81" t="s">
        <v>300</v>
      </c>
      <c r="T17" s="82"/>
      <c r="U17" s="83">
        <v>1120090</v>
      </c>
      <c r="V17" s="85"/>
      <c r="W17" s="81"/>
      <c r="X17" s="82" t="s">
        <v>307</v>
      </c>
      <c r="Y17" s="96">
        <v>20.69</v>
      </c>
      <c r="Z17" s="85"/>
    </row>
    <row r="18" spans="1:26" ht="15.75" thickTop="1" x14ac:dyDescent="0.25">
      <c r="A18" s="11" t="s">
        <v>1703</v>
      </c>
      <c r="B18" s="97" t="s">
        <v>6</v>
      </c>
      <c r="C18" s="97"/>
      <c r="D18" s="97"/>
      <c r="E18" s="97"/>
      <c r="F18" s="97"/>
      <c r="G18" s="97"/>
      <c r="H18" s="97"/>
      <c r="I18" s="97"/>
      <c r="J18" s="97"/>
      <c r="K18" s="97"/>
      <c r="L18" s="97"/>
      <c r="M18" s="97"/>
      <c r="N18" s="97"/>
      <c r="O18" s="97"/>
      <c r="P18" s="97"/>
      <c r="Q18" s="97"/>
      <c r="R18" s="97"/>
      <c r="S18" s="97"/>
      <c r="T18" s="97"/>
      <c r="U18" s="97"/>
      <c r="V18" s="97"/>
      <c r="W18" s="97"/>
      <c r="X18" s="97"/>
      <c r="Y18" s="97"/>
      <c r="Z18" s="97"/>
    </row>
    <row r="19" spans="1:26" ht="25.5" customHeight="1" x14ac:dyDescent="0.25">
      <c r="A19" s="11"/>
      <c r="B19" s="48" t="s">
        <v>1123</v>
      </c>
      <c r="C19" s="48"/>
      <c r="D19" s="48"/>
      <c r="E19" s="48"/>
      <c r="F19" s="48"/>
      <c r="G19" s="48"/>
      <c r="H19" s="48"/>
      <c r="I19" s="48"/>
      <c r="J19" s="48"/>
      <c r="K19" s="48"/>
      <c r="L19" s="48"/>
      <c r="M19" s="48"/>
      <c r="N19" s="48"/>
      <c r="O19" s="48"/>
      <c r="P19" s="48"/>
      <c r="Q19" s="48"/>
      <c r="R19" s="48"/>
      <c r="S19" s="48"/>
      <c r="T19" s="48"/>
      <c r="U19" s="48"/>
      <c r="V19" s="48"/>
      <c r="W19" s="48"/>
      <c r="X19" s="48"/>
      <c r="Y19" s="48"/>
      <c r="Z19" s="48"/>
    </row>
    <row r="20" spans="1:26" x14ac:dyDescent="0.25">
      <c r="A20" s="11"/>
      <c r="B20" s="50"/>
      <c r="C20" s="50"/>
      <c r="D20" s="50"/>
      <c r="E20" s="50"/>
      <c r="F20" s="50"/>
      <c r="G20" s="50"/>
      <c r="H20" s="50"/>
      <c r="I20" s="50"/>
      <c r="J20" s="50"/>
      <c r="K20" s="50"/>
      <c r="L20" s="50"/>
      <c r="M20" s="50"/>
      <c r="N20" s="50"/>
      <c r="O20" s="50"/>
      <c r="P20" s="50"/>
      <c r="Q20" s="50"/>
      <c r="R20" s="50"/>
      <c r="S20" s="50"/>
      <c r="T20" s="50"/>
      <c r="U20" s="50"/>
      <c r="V20" s="50"/>
      <c r="W20" s="50"/>
      <c r="X20" s="50"/>
      <c r="Y20" s="50"/>
      <c r="Z20" s="50"/>
    </row>
    <row r="21" spans="1:26" x14ac:dyDescent="0.25">
      <c r="A21" s="11"/>
      <c r="B21" s="4"/>
      <c r="C21" s="4"/>
      <c r="D21" s="4"/>
      <c r="E21" s="4"/>
      <c r="F21" s="4"/>
      <c r="G21" s="4"/>
      <c r="H21" s="4"/>
      <c r="I21" s="4"/>
      <c r="J21" s="4"/>
      <c r="K21" s="4"/>
      <c r="L21" s="4"/>
      <c r="M21" s="4"/>
      <c r="N21" s="4"/>
      <c r="O21" s="4"/>
      <c r="P21" s="4"/>
      <c r="Q21" s="4"/>
      <c r="R21" s="4"/>
      <c r="S21" s="4"/>
      <c r="T21" s="4"/>
      <c r="U21" s="4"/>
      <c r="V21" s="4"/>
      <c r="W21" s="4"/>
      <c r="X21" s="4"/>
      <c r="Y21" s="4"/>
      <c r="Z21" s="4"/>
    </row>
    <row r="22" spans="1:26" ht="15.75" thickBot="1" x14ac:dyDescent="0.3">
      <c r="A22" s="11"/>
      <c r="B22" s="21"/>
      <c r="C22" s="21" t="s">
        <v>300</v>
      </c>
      <c r="D22" s="46" t="s">
        <v>525</v>
      </c>
      <c r="E22" s="46"/>
      <c r="F22" s="46"/>
      <c r="G22" s="46"/>
      <c r="H22" s="46"/>
      <c r="I22" s="46"/>
      <c r="J22" s="46"/>
      <c r="K22" s="46"/>
      <c r="L22" s="46"/>
      <c r="M22" s="46"/>
      <c r="N22" s="46"/>
      <c r="O22" s="46"/>
      <c r="P22" s="46"/>
      <c r="Q22" s="46"/>
      <c r="R22" s="46"/>
      <c r="S22" s="46"/>
      <c r="T22" s="46"/>
      <c r="U22" s="46"/>
      <c r="V22" s="46"/>
      <c r="W22" s="46"/>
      <c r="X22" s="46"/>
      <c r="Y22" s="46"/>
      <c r="Z22" s="21"/>
    </row>
    <row r="23" spans="1:26" ht="15.75" thickBot="1" x14ac:dyDescent="0.3">
      <c r="A23" s="11"/>
      <c r="B23" s="21"/>
      <c r="C23" s="21" t="s">
        <v>300</v>
      </c>
      <c r="D23" s="86">
        <v>2013</v>
      </c>
      <c r="E23" s="86"/>
      <c r="F23" s="86"/>
      <c r="G23" s="86"/>
      <c r="H23" s="86"/>
      <c r="I23" s="86"/>
      <c r="J23" s="21"/>
      <c r="K23" s="21" t="s">
        <v>300</v>
      </c>
      <c r="L23" s="86">
        <v>2012</v>
      </c>
      <c r="M23" s="86"/>
      <c r="N23" s="86"/>
      <c r="O23" s="86"/>
      <c r="P23" s="86"/>
      <c r="Q23" s="86"/>
      <c r="R23" s="21"/>
      <c r="S23" s="21" t="s">
        <v>300</v>
      </c>
      <c r="T23" s="86">
        <v>2011</v>
      </c>
      <c r="U23" s="86"/>
      <c r="V23" s="86"/>
      <c r="W23" s="86"/>
      <c r="X23" s="86"/>
      <c r="Y23" s="86"/>
      <c r="Z23" s="21"/>
    </row>
    <row r="24" spans="1:26" x14ac:dyDescent="0.25">
      <c r="A24" s="11"/>
      <c r="B24" s="10" t="s">
        <v>417</v>
      </c>
      <c r="C24" s="43" t="s">
        <v>300</v>
      </c>
      <c r="D24" s="113" t="s">
        <v>1105</v>
      </c>
      <c r="E24" s="113"/>
      <c r="F24" s="114"/>
      <c r="G24" s="114"/>
      <c r="H24" s="113" t="s">
        <v>1108</v>
      </c>
      <c r="I24" s="113"/>
      <c r="J24" s="43"/>
      <c r="K24" s="43" t="s">
        <v>300</v>
      </c>
      <c r="L24" s="113" t="s">
        <v>1105</v>
      </c>
      <c r="M24" s="113"/>
      <c r="N24" s="114"/>
      <c r="O24" s="114" t="s">
        <v>300</v>
      </c>
      <c r="P24" s="113" t="s">
        <v>1108</v>
      </c>
      <c r="Q24" s="113"/>
      <c r="R24" s="43"/>
      <c r="S24" s="43" t="s">
        <v>300</v>
      </c>
      <c r="T24" s="113" t="s">
        <v>1105</v>
      </c>
      <c r="U24" s="113"/>
      <c r="V24" s="114"/>
      <c r="W24" s="114"/>
      <c r="X24" s="113" t="s">
        <v>1108</v>
      </c>
      <c r="Y24" s="113"/>
      <c r="Z24" s="43"/>
    </row>
    <row r="25" spans="1:26" x14ac:dyDescent="0.25">
      <c r="A25" s="11"/>
      <c r="B25" s="10"/>
      <c r="C25" s="43"/>
      <c r="D25" s="45" t="s">
        <v>1106</v>
      </c>
      <c r="E25" s="45"/>
      <c r="F25" s="43"/>
      <c r="G25" s="43"/>
      <c r="H25" s="45" t="s">
        <v>1124</v>
      </c>
      <c r="I25" s="45"/>
      <c r="J25" s="43"/>
      <c r="K25" s="43"/>
      <c r="L25" s="45" t="s">
        <v>1106</v>
      </c>
      <c r="M25" s="45"/>
      <c r="N25" s="43"/>
      <c r="O25" s="43"/>
      <c r="P25" s="45" t="s">
        <v>1124</v>
      </c>
      <c r="Q25" s="45"/>
      <c r="R25" s="43"/>
      <c r="S25" s="43"/>
      <c r="T25" s="45" t="s">
        <v>1106</v>
      </c>
      <c r="U25" s="45"/>
      <c r="V25" s="43"/>
      <c r="W25" s="43"/>
      <c r="X25" s="45" t="s">
        <v>1124</v>
      </c>
      <c r="Y25" s="45"/>
      <c r="Z25" s="43"/>
    </row>
    <row r="26" spans="1:26" ht="15.75" thickBot="1" x14ac:dyDescent="0.3">
      <c r="A26" s="11"/>
      <c r="B26" s="70"/>
      <c r="C26" s="44"/>
      <c r="D26" s="46"/>
      <c r="E26" s="46"/>
      <c r="F26" s="44"/>
      <c r="G26" s="44"/>
      <c r="H26" s="46" t="s">
        <v>1125</v>
      </c>
      <c r="I26" s="46"/>
      <c r="J26" s="44"/>
      <c r="K26" s="44"/>
      <c r="L26" s="46"/>
      <c r="M26" s="46"/>
      <c r="N26" s="44"/>
      <c r="O26" s="44"/>
      <c r="P26" s="46" t="s">
        <v>1125</v>
      </c>
      <c r="Q26" s="46"/>
      <c r="R26" s="44"/>
      <c r="S26" s="44"/>
      <c r="T26" s="46"/>
      <c r="U26" s="46"/>
      <c r="V26" s="44"/>
      <c r="W26" s="44"/>
      <c r="X26" s="46" t="s">
        <v>1125</v>
      </c>
      <c r="Y26" s="46"/>
      <c r="Z26" s="44"/>
    </row>
    <row r="27" spans="1:26" x14ac:dyDescent="0.25">
      <c r="A27" s="11"/>
      <c r="B27" s="31" t="s">
        <v>1126</v>
      </c>
      <c r="C27" s="26" t="s">
        <v>300</v>
      </c>
      <c r="D27" s="32"/>
      <c r="E27" s="39">
        <v>969307</v>
      </c>
      <c r="F27" s="35"/>
      <c r="G27" s="26"/>
      <c r="H27" s="32" t="s">
        <v>307</v>
      </c>
      <c r="I27" s="33">
        <v>17.78</v>
      </c>
      <c r="J27" s="35"/>
      <c r="K27" s="26" t="s">
        <v>300</v>
      </c>
      <c r="L27" s="32"/>
      <c r="M27" s="39">
        <v>969307</v>
      </c>
      <c r="N27" s="35"/>
      <c r="O27" s="26" t="s">
        <v>300</v>
      </c>
      <c r="P27" s="32" t="s">
        <v>307</v>
      </c>
      <c r="Q27" s="33">
        <v>17.78</v>
      </c>
      <c r="R27" s="35"/>
      <c r="S27" s="26" t="s">
        <v>300</v>
      </c>
      <c r="T27" s="32"/>
      <c r="U27" s="39">
        <v>1039127</v>
      </c>
      <c r="V27" s="35"/>
      <c r="W27" s="26"/>
      <c r="X27" s="32" t="s">
        <v>307</v>
      </c>
      <c r="Y27" s="33">
        <v>17.66</v>
      </c>
      <c r="Z27" s="35"/>
    </row>
    <row r="28" spans="1:26" x14ac:dyDescent="0.25">
      <c r="A28" s="11"/>
      <c r="B28" s="38" t="s">
        <v>1127</v>
      </c>
      <c r="C28" s="21" t="s">
        <v>300</v>
      </c>
      <c r="D28" s="28"/>
      <c r="E28" s="29" t="s">
        <v>1128</v>
      </c>
      <c r="F28" s="30" t="s">
        <v>310</v>
      </c>
      <c r="G28" s="21"/>
      <c r="H28" s="28"/>
      <c r="I28" s="29">
        <v>16.48</v>
      </c>
      <c r="J28" s="30"/>
      <c r="K28" s="21" t="s">
        <v>300</v>
      </c>
      <c r="L28" s="30"/>
      <c r="M28" s="87" t="s">
        <v>467</v>
      </c>
      <c r="N28" s="30" t="s">
        <v>300</v>
      </c>
      <c r="O28" s="21" t="s">
        <v>300</v>
      </c>
      <c r="P28" s="30"/>
      <c r="Q28" s="87" t="s">
        <v>467</v>
      </c>
      <c r="R28" s="30" t="s">
        <v>300</v>
      </c>
      <c r="S28" s="21" t="s">
        <v>300</v>
      </c>
      <c r="T28" s="28"/>
      <c r="U28" s="29" t="s">
        <v>1129</v>
      </c>
      <c r="V28" s="30" t="s">
        <v>310</v>
      </c>
      <c r="W28" s="21"/>
      <c r="X28" s="28"/>
      <c r="Y28" s="29">
        <v>9.48</v>
      </c>
      <c r="Z28" s="30"/>
    </row>
    <row r="29" spans="1:26" ht="15.75" thickBot="1" x14ac:dyDescent="0.3">
      <c r="A29" s="11"/>
      <c r="B29" s="104" t="s">
        <v>1130</v>
      </c>
      <c r="C29" s="58" t="s">
        <v>300</v>
      </c>
      <c r="D29" s="59"/>
      <c r="E29" s="89" t="s">
        <v>1131</v>
      </c>
      <c r="F29" s="62" t="s">
        <v>310</v>
      </c>
      <c r="G29" s="58"/>
      <c r="H29" s="59"/>
      <c r="I29" s="89">
        <v>20.190000000000001</v>
      </c>
      <c r="J29" s="62"/>
      <c r="K29" s="58" t="s">
        <v>300</v>
      </c>
      <c r="L29" s="62"/>
      <c r="M29" s="90" t="s">
        <v>467</v>
      </c>
      <c r="N29" s="62" t="s">
        <v>300</v>
      </c>
      <c r="O29" s="58" t="s">
        <v>300</v>
      </c>
      <c r="P29" s="62"/>
      <c r="Q29" s="90" t="s">
        <v>467</v>
      </c>
      <c r="R29" s="62" t="s">
        <v>300</v>
      </c>
      <c r="S29" s="58" t="s">
        <v>300</v>
      </c>
      <c r="T29" s="59"/>
      <c r="U29" s="89" t="s">
        <v>1132</v>
      </c>
      <c r="V29" s="62" t="s">
        <v>310</v>
      </c>
      <c r="W29" s="58"/>
      <c r="X29" s="59"/>
      <c r="Y29" s="89">
        <v>24.35</v>
      </c>
      <c r="Z29" s="62"/>
    </row>
    <row r="30" spans="1:26" ht="15.75" thickBot="1" x14ac:dyDescent="0.3">
      <c r="A30" s="11"/>
      <c r="B30" s="119" t="s">
        <v>1133</v>
      </c>
      <c r="C30" s="55" t="s">
        <v>300</v>
      </c>
      <c r="D30" s="54"/>
      <c r="E30" s="189">
        <v>955804</v>
      </c>
      <c r="F30" s="141"/>
      <c r="G30" s="55"/>
      <c r="H30" s="54" t="s">
        <v>307</v>
      </c>
      <c r="I30" s="93">
        <v>17.75</v>
      </c>
      <c r="J30" s="74"/>
      <c r="K30" s="55" t="s">
        <v>300</v>
      </c>
      <c r="L30" s="54"/>
      <c r="M30" s="189">
        <v>969307</v>
      </c>
      <c r="N30" s="141"/>
      <c r="O30" s="55" t="s">
        <v>300</v>
      </c>
      <c r="P30" s="54" t="s">
        <v>307</v>
      </c>
      <c r="Q30" s="93">
        <v>17.78</v>
      </c>
      <c r="R30" s="74"/>
      <c r="S30" s="55" t="s">
        <v>300</v>
      </c>
      <c r="T30" s="54"/>
      <c r="U30" s="189">
        <v>969307</v>
      </c>
      <c r="V30" s="141"/>
      <c r="W30" s="55"/>
      <c r="X30" s="54" t="s">
        <v>307</v>
      </c>
      <c r="Y30" s="93">
        <v>17.78</v>
      </c>
      <c r="Z30" s="74"/>
    </row>
    <row r="31" spans="1:26" ht="15.75" thickBot="1" x14ac:dyDescent="0.3">
      <c r="A31" s="11"/>
      <c r="B31" s="79" t="s">
        <v>1134</v>
      </c>
      <c r="C31" s="81" t="s">
        <v>300</v>
      </c>
      <c r="D31" s="82"/>
      <c r="E31" s="83">
        <v>955804</v>
      </c>
      <c r="F31" s="85"/>
      <c r="G31" s="81"/>
      <c r="H31" s="82" t="s">
        <v>307</v>
      </c>
      <c r="I31" s="190">
        <v>17.75</v>
      </c>
      <c r="J31" s="191"/>
      <c r="K31" s="81" t="s">
        <v>300</v>
      </c>
      <c r="L31" s="82"/>
      <c r="M31" s="83">
        <v>969307</v>
      </c>
      <c r="N31" s="85"/>
      <c r="O31" s="81" t="s">
        <v>300</v>
      </c>
      <c r="P31" s="82" t="s">
        <v>307</v>
      </c>
      <c r="Q31" s="190">
        <v>17.78</v>
      </c>
      <c r="R31" s="191"/>
      <c r="S31" s="81" t="s">
        <v>300</v>
      </c>
      <c r="T31" s="82"/>
      <c r="U31" s="83">
        <v>969307</v>
      </c>
      <c r="V31" s="85"/>
      <c r="W31" s="81"/>
      <c r="X31" s="82" t="s">
        <v>307</v>
      </c>
      <c r="Y31" s="190">
        <v>17.78</v>
      </c>
      <c r="Z31" s="191"/>
    </row>
    <row r="32" spans="1:26" ht="15.75" thickTop="1" x14ac:dyDescent="0.25">
      <c r="A32" s="11" t="s">
        <v>1704</v>
      </c>
      <c r="B32" s="97" t="s">
        <v>6</v>
      </c>
      <c r="C32" s="97"/>
      <c r="D32" s="97"/>
      <c r="E32" s="97"/>
      <c r="F32" s="97"/>
      <c r="G32" s="97"/>
      <c r="H32" s="97"/>
      <c r="I32" s="97"/>
      <c r="J32" s="97"/>
      <c r="K32" s="97"/>
      <c r="L32" s="97"/>
      <c r="M32" s="97"/>
      <c r="N32" s="97"/>
      <c r="O32" s="97"/>
      <c r="P32" s="97"/>
      <c r="Q32" s="97"/>
      <c r="R32" s="97"/>
      <c r="S32" s="97"/>
      <c r="T32" s="97"/>
      <c r="U32" s="97"/>
      <c r="V32" s="97"/>
      <c r="W32" s="97"/>
      <c r="X32" s="97"/>
      <c r="Y32" s="97"/>
      <c r="Z32" s="97"/>
    </row>
    <row r="33" spans="1:26" x14ac:dyDescent="0.25">
      <c r="A33" s="11"/>
      <c r="B33" s="48" t="s">
        <v>1135</v>
      </c>
      <c r="C33" s="48"/>
      <c r="D33" s="48"/>
      <c r="E33" s="48"/>
      <c r="F33" s="48"/>
      <c r="G33" s="48"/>
      <c r="H33" s="48"/>
      <c r="I33" s="48"/>
      <c r="J33" s="48"/>
      <c r="K33" s="48"/>
      <c r="L33" s="48"/>
      <c r="M33" s="48"/>
      <c r="N33" s="48"/>
      <c r="O33" s="48"/>
      <c r="P33" s="48"/>
      <c r="Q33" s="48"/>
      <c r="R33" s="48"/>
      <c r="S33" s="48"/>
      <c r="T33" s="48"/>
      <c r="U33" s="48"/>
      <c r="V33" s="48"/>
      <c r="W33" s="48"/>
      <c r="X33" s="48"/>
      <c r="Y33" s="48"/>
      <c r="Z33" s="48"/>
    </row>
    <row r="34" spans="1:26" x14ac:dyDescent="0.25">
      <c r="A34" s="11"/>
      <c r="B34" s="50"/>
      <c r="C34" s="50"/>
      <c r="D34" s="50"/>
      <c r="E34" s="50"/>
      <c r="F34" s="50"/>
      <c r="G34" s="50"/>
      <c r="H34" s="50"/>
      <c r="I34" s="50"/>
      <c r="J34" s="50"/>
      <c r="K34" s="50"/>
      <c r="L34" s="50"/>
      <c r="M34" s="50"/>
      <c r="N34" s="50"/>
      <c r="O34" s="50"/>
      <c r="P34" s="50"/>
      <c r="Q34" s="50"/>
      <c r="R34" s="50"/>
      <c r="S34" s="50"/>
      <c r="T34" s="50"/>
      <c r="U34" s="50"/>
      <c r="V34" s="50"/>
      <c r="W34" s="50"/>
      <c r="X34" s="50"/>
      <c r="Y34" s="50"/>
      <c r="Z34" s="50"/>
    </row>
    <row r="35" spans="1:26" x14ac:dyDescent="0.25">
      <c r="A35" s="11"/>
      <c r="B35" s="4"/>
      <c r="C35" s="4"/>
      <c r="D35" s="4"/>
      <c r="E35" s="4"/>
      <c r="F35" s="4"/>
      <c r="G35" s="4"/>
      <c r="H35" s="4"/>
      <c r="I35" s="4"/>
      <c r="J35" s="4"/>
      <c r="K35" s="4"/>
      <c r="L35" s="4"/>
      <c r="M35" s="4"/>
      <c r="N35" s="4"/>
      <c r="O35" s="4"/>
      <c r="P35" s="4"/>
      <c r="Q35" s="4"/>
      <c r="R35" s="4"/>
      <c r="S35" s="4"/>
      <c r="T35" s="4"/>
      <c r="U35" s="4"/>
      <c r="V35" s="4"/>
    </row>
    <row r="36" spans="1:26" ht="15.75" thickBot="1" x14ac:dyDescent="0.3">
      <c r="A36" s="11"/>
      <c r="B36" s="21"/>
      <c r="C36" s="21" t="s">
        <v>300</v>
      </c>
      <c r="D36" s="46" t="s">
        <v>1136</v>
      </c>
      <c r="E36" s="46"/>
      <c r="F36" s="46"/>
      <c r="G36" s="46"/>
      <c r="H36" s="46"/>
      <c r="I36" s="46"/>
      <c r="J36" s="46"/>
      <c r="K36" s="46"/>
      <c r="L36" s="46"/>
      <c r="M36" s="46"/>
      <c r="N36" s="21"/>
      <c r="O36" s="21" t="s">
        <v>300</v>
      </c>
      <c r="P36" s="46" t="s">
        <v>1137</v>
      </c>
      <c r="Q36" s="46"/>
      <c r="R36" s="46"/>
      <c r="S36" s="46"/>
      <c r="T36" s="46"/>
      <c r="U36" s="46"/>
      <c r="V36" s="21"/>
    </row>
    <row r="37" spans="1:26" x14ac:dyDescent="0.25">
      <c r="A37" s="11"/>
      <c r="B37" s="41" t="s">
        <v>1138</v>
      </c>
      <c r="C37" s="43" t="s">
        <v>300</v>
      </c>
      <c r="D37" s="113" t="s">
        <v>1105</v>
      </c>
      <c r="E37" s="113"/>
      <c r="F37" s="114"/>
      <c r="G37" s="114" t="s">
        <v>300</v>
      </c>
      <c r="H37" s="113" t="s">
        <v>1108</v>
      </c>
      <c r="I37" s="113"/>
      <c r="J37" s="114"/>
      <c r="K37" s="114" t="s">
        <v>300</v>
      </c>
      <c r="L37" s="113" t="s">
        <v>1108</v>
      </c>
      <c r="M37" s="113"/>
      <c r="N37" s="43"/>
      <c r="O37" s="43" t="s">
        <v>300</v>
      </c>
      <c r="P37" s="113" t="s">
        <v>1105</v>
      </c>
      <c r="Q37" s="113"/>
      <c r="R37" s="114"/>
      <c r="S37" s="114" t="s">
        <v>300</v>
      </c>
      <c r="T37" s="113" t="s">
        <v>1108</v>
      </c>
      <c r="U37" s="113"/>
      <c r="V37" s="43"/>
    </row>
    <row r="38" spans="1:26" x14ac:dyDescent="0.25">
      <c r="A38" s="11"/>
      <c r="B38" s="41"/>
      <c r="C38" s="43"/>
      <c r="D38" s="45" t="s">
        <v>1106</v>
      </c>
      <c r="E38" s="45"/>
      <c r="F38" s="43"/>
      <c r="G38" s="43"/>
      <c r="H38" s="45" t="s">
        <v>1139</v>
      </c>
      <c r="I38" s="45"/>
      <c r="J38" s="43"/>
      <c r="K38" s="43"/>
      <c r="L38" s="45" t="s">
        <v>1124</v>
      </c>
      <c r="M38" s="45"/>
      <c r="N38" s="43"/>
      <c r="O38" s="43"/>
      <c r="P38" s="45" t="s">
        <v>1106</v>
      </c>
      <c r="Q38" s="45"/>
      <c r="R38" s="43"/>
      <c r="S38" s="43"/>
      <c r="T38" s="45" t="s">
        <v>1124</v>
      </c>
      <c r="U38" s="45"/>
      <c r="V38" s="43"/>
    </row>
    <row r="39" spans="1:26" x14ac:dyDescent="0.25">
      <c r="A39" s="11"/>
      <c r="B39" s="41"/>
      <c r="C39" s="43"/>
      <c r="D39" s="45"/>
      <c r="E39" s="45"/>
      <c r="F39" s="43"/>
      <c r="G39" s="43"/>
      <c r="H39" s="45" t="s">
        <v>1140</v>
      </c>
      <c r="I39" s="45"/>
      <c r="J39" s="43"/>
      <c r="K39" s="43"/>
      <c r="L39" s="45" t="s">
        <v>1125</v>
      </c>
      <c r="M39" s="45"/>
      <c r="N39" s="43"/>
      <c r="O39" s="43"/>
      <c r="P39" s="45"/>
      <c r="Q39" s="45"/>
      <c r="R39" s="43"/>
      <c r="S39" s="43"/>
      <c r="T39" s="45" t="s">
        <v>1125</v>
      </c>
      <c r="U39" s="45"/>
      <c r="V39" s="43"/>
    </row>
    <row r="40" spans="1:26" ht="15.75" thickBot="1" x14ac:dyDescent="0.3">
      <c r="A40" s="11"/>
      <c r="B40" s="42"/>
      <c r="C40" s="44"/>
      <c r="D40" s="46"/>
      <c r="E40" s="46"/>
      <c r="F40" s="44"/>
      <c r="G40" s="44"/>
      <c r="H40" s="46" t="s">
        <v>1141</v>
      </c>
      <c r="I40" s="46"/>
      <c r="J40" s="44"/>
      <c r="K40" s="44"/>
      <c r="L40" s="46"/>
      <c r="M40" s="46"/>
      <c r="N40" s="44"/>
      <c r="O40" s="44"/>
      <c r="P40" s="46"/>
      <c r="Q40" s="46"/>
      <c r="R40" s="44"/>
      <c r="S40" s="44"/>
      <c r="T40" s="46"/>
      <c r="U40" s="46"/>
      <c r="V40" s="44"/>
    </row>
    <row r="41" spans="1:26" x14ac:dyDescent="0.25">
      <c r="A41" s="11"/>
      <c r="B41" s="31" t="s">
        <v>1142</v>
      </c>
      <c r="C41" s="26" t="s">
        <v>300</v>
      </c>
      <c r="D41" s="32"/>
      <c r="E41" s="39">
        <v>769833</v>
      </c>
      <c r="F41" s="35"/>
      <c r="G41" s="26" t="s">
        <v>300</v>
      </c>
      <c r="H41" s="32"/>
      <c r="I41" s="33">
        <v>2.6</v>
      </c>
      <c r="J41" s="35"/>
      <c r="K41" s="26" t="s">
        <v>300</v>
      </c>
      <c r="L41" s="32" t="s">
        <v>307</v>
      </c>
      <c r="M41" s="33">
        <v>16.32</v>
      </c>
      <c r="N41" s="35"/>
      <c r="O41" s="26" t="s">
        <v>300</v>
      </c>
      <c r="P41" s="32"/>
      <c r="Q41" s="39">
        <v>769833</v>
      </c>
      <c r="R41" s="35"/>
      <c r="S41" s="26" t="s">
        <v>300</v>
      </c>
      <c r="T41" s="32" t="s">
        <v>307</v>
      </c>
      <c r="U41" s="33">
        <v>16.32</v>
      </c>
      <c r="V41" s="35"/>
    </row>
    <row r="42" spans="1:26" x14ac:dyDescent="0.25">
      <c r="A42" s="11"/>
      <c r="B42" s="27" t="s">
        <v>1143</v>
      </c>
      <c r="C42" s="21" t="s">
        <v>300</v>
      </c>
      <c r="D42" s="28"/>
      <c r="E42" s="36">
        <v>183857</v>
      </c>
      <c r="F42" s="30"/>
      <c r="G42" s="21" t="s">
        <v>300</v>
      </c>
      <c r="H42" s="28"/>
      <c r="I42" s="29">
        <v>4.0999999999999996</v>
      </c>
      <c r="J42" s="30"/>
      <c r="K42" s="21" t="s">
        <v>300</v>
      </c>
      <c r="L42" s="28"/>
      <c r="M42" s="29">
        <v>23.6</v>
      </c>
      <c r="N42" s="30"/>
      <c r="O42" s="21" t="s">
        <v>300</v>
      </c>
      <c r="P42" s="28"/>
      <c r="Q42" s="36">
        <v>183857</v>
      </c>
      <c r="R42" s="30"/>
      <c r="S42" s="21" t="s">
        <v>300</v>
      </c>
      <c r="T42" s="28"/>
      <c r="U42" s="29">
        <v>23.6</v>
      </c>
      <c r="V42" s="30"/>
    </row>
    <row r="43" spans="1:26" ht="15.75" thickBot="1" x14ac:dyDescent="0.3">
      <c r="A43" s="11"/>
      <c r="B43" s="56" t="s">
        <v>1144</v>
      </c>
      <c r="C43" s="58" t="s">
        <v>300</v>
      </c>
      <c r="D43" s="59"/>
      <c r="E43" s="60">
        <v>2114</v>
      </c>
      <c r="F43" s="62"/>
      <c r="G43" s="58" t="s">
        <v>300</v>
      </c>
      <c r="H43" s="59"/>
      <c r="I43" s="89">
        <v>1.1000000000000001</v>
      </c>
      <c r="J43" s="62"/>
      <c r="K43" s="58" t="s">
        <v>300</v>
      </c>
      <c r="L43" s="59"/>
      <c r="M43" s="89">
        <v>30.35</v>
      </c>
      <c r="N43" s="62"/>
      <c r="O43" s="58" t="s">
        <v>300</v>
      </c>
      <c r="P43" s="59"/>
      <c r="Q43" s="60">
        <v>2114</v>
      </c>
      <c r="R43" s="62"/>
      <c r="S43" s="58" t="s">
        <v>300</v>
      </c>
      <c r="T43" s="59"/>
      <c r="U43" s="89">
        <v>30.35</v>
      </c>
      <c r="V43" s="62"/>
    </row>
    <row r="44" spans="1:26" ht="15.75" thickBot="1" x14ac:dyDescent="0.3">
      <c r="A44" s="11"/>
      <c r="B44" s="63" t="s">
        <v>1145</v>
      </c>
      <c r="C44" s="65" t="s">
        <v>300</v>
      </c>
      <c r="D44" s="66"/>
      <c r="E44" s="92">
        <v>955804</v>
      </c>
      <c r="F44" s="69"/>
      <c r="G44" s="65" t="s">
        <v>300</v>
      </c>
      <c r="H44" s="66"/>
      <c r="I44" s="67">
        <v>2.9</v>
      </c>
      <c r="J44" s="69"/>
      <c r="K44" s="65" t="s">
        <v>300</v>
      </c>
      <c r="L44" s="66" t="s">
        <v>307</v>
      </c>
      <c r="M44" s="67">
        <v>17.75</v>
      </c>
      <c r="N44" s="69"/>
      <c r="O44" s="65" t="s">
        <v>300</v>
      </c>
      <c r="P44" s="66"/>
      <c r="Q44" s="92">
        <v>955804</v>
      </c>
      <c r="R44" s="69"/>
      <c r="S44" s="65" t="s">
        <v>300</v>
      </c>
      <c r="T44" s="66" t="s">
        <v>307</v>
      </c>
      <c r="U44" s="67">
        <v>17.75</v>
      </c>
      <c r="V44" s="69"/>
    </row>
    <row r="45" spans="1:26" ht="15.75" thickTop="1" x14ac:dyDescent="0.25">
      <c r="A45" s="11" t="s">
        <v>1705</v>
      </c>
      <c r="B45" s="10" t="s">
        <v>6</v>
      </c>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x14ac:dyDescent="0.25">
      <c r="A46" s="11"/>
      <c r="B46" s="48" t="s">
        <v>1150</v>
      </c>
      <c r="C46" s="48"/>
      <c r="D46" s="48"/>
      <c r="E46" s="48"/>
      <c r="F46" s="48"/>
      <c r="G46" s="48"/>
      <c r="H46" s="48"/>
      <c r="I46" s="48"/>
      <c r="J46" s="48"/>
      <c r="K46" s="48"/>
      <c r="L46" s="48"/>
      <c r="M46" s="48"/>
      <c r="N46" s="48"/>
      <c r="O46" s="48"/>
      <c r="P46" s="48"/>
      <c r="Q46" s="48"/>
      <c r="R46" s="48"/>
      <c r="S46" s="48"/>
      <c r="T46" s="48"/>
      <c r="U46" s="48"/>
      <c r="V46" s="48"/>
      <c r="W46" s="48"/>
      <c r="X46" s="48"/>
      <c r="Y46" s="48"/>
      <c r="Z46" s="48"/>
    </row>
    <row r="47" spans="1:26" x14ac:dyDescent="0.25">
      <c r="A47" s="11"/>
      <c r="B47" s="50"/>
      <c r="C47" s="50"/>
      <c r="D47" s="50"/>
      <c r="E47" s="50"/>
      <c r="F47" s="50"/>
      <c r="G47" s="50"/>
      <c r="H47" s="50"/>
      <c r="I47" s="50"/>
      <c r="J47" s="50"/>
      <c r="K47" s="50"/>
      <c r="L47" s="50"/>
      <c r="M47" s="50"/>
      <c r="N47" s="50"/>
      <c r="O47" s="50"/>
      <c r="P47" s="50"/>
      <c r="Q47" s="50"/>
      <c r="R47" s="50"/>
      <c r="S47" s="50"/>
      <c r="T47" s="50"/>
      <c r="U47" s="50"/>
      <c r="V47" s="50"/>
      <c r="W47" s="50"/>
      <c r="X47" s="50"/>
      <c r="Y47" s="50"/>
      <c r="Z47" s="50"/>
    </row>
    <row r="48" spans="1:26" x14ac:dyDescent="0.25">
      <c r="A48" s="11"/>
      <c r="B48" s="4"/>
      <c r="C48" s="4"/>
      <c r="D48" s="4"/>
      <c r="E48" s="4"/>
      <c r="F48" s="4"/>
      <c r="G48" s="4"/>
      <c r="H48" s="4"/>
      <c r="I48" s="4"/>
      <c r="J48" s="4"/>
      <c r="K48" s="4"/>
      <c r="L48" s="4"/>
      <c r="M48" s="4"/>
      <c r="N48" s="4"/>
    </row>
    <row r="49" spans="1:14" ht="15.75" thickBot="1" x14ac:dyDescent="0.3">
      <c r="A49" s="11"/>
      <c r="B49" s="21"/>
      <c r="C49" s="21" t="s">
        <v>300</v>
      </c>
      <c r="D49" s="46" t="s">
        <v>1151</v>
      </c>
      <c r="E49" s="46"/>
      <c r="F49" s="46"/>
      <c r="G49" s="46"/>
      <c r="H49" s="46"/>
      <c r="I49" s="46"/>
      <c r="J49" s="46"/>
      <c r="K49" s="46"/>
      <c r="L49" s="46"/>
      <c r="M49" s="46"/>
      <c r="N49" s="21"/>
    </row>
    <row r="50" spans="1:14" ht="15.75" thickBot="1" x14ac:dyDescent="0.3">
      <c r="A50" s="11"/>
      <c r="B50" s="54" t="s">
        <v>423</v>
      </c>
      <c r="C50" s="55" t="s">
        <v>300</v>
      </c>
      <c r="D50" s="86">
        <v>2013</v>
      </c>
      <c r="E50" s="86"/>
      <c r="F50" s="55"/>
      <c r="G50" s="55" t="s">
        <v>300</v>
      </c>
      <c r="H50" s="86">
        <v>2012</v>
      </c>
      <c r="I50" s="86"/>
      <c r="J50" s="55"/>
      <c r="K50" s="55" t="s">
        <v>300</v>
      </c>
      <c r="L50" s="86">
        <v>2011</v>
      </c>
      <c r="M50" s="86"/>
      <c r="N50" s="55"/>
    </row>
    <row r="51" spans="1:14" x14ac:dyDescent="0.25">
      <c r="A51" s="11"/>
      <c r="B51" s="24" t="s">
        <v>1152</v>
      </c>
      <c r="C51" s="26" t="s">
        <v>300</v>
      </c>
      <c r="D51" s="25"/>
      <c r="E51" s="25"/>
      <c r="F51" s="25"/>
      <c r="G51" s="26" t="s">
        <v>300</v>
      </c>
      <c r="H51" s="25"/>
      <c r="I51" s="25"/>
      <c r="J51" s="25"/>
      <c r="K51" s="26" t="s">
        <v>300</v>
      </c>
      <c r="L51" s="25"/>
      <c r="M51" s="25"/>
      <c r="N51" s="25"/>
    </row>
    <row r="52" spans="1:14" x14ac:dyDescent="0.25">
      <c r="A52" s="11"/>
      <c r="B52" s="38" t="s">
        <v>1153</v>
      </c>
      <c r="C52" s="21" t="s">
        <v>300</v>
      </c>
      <c r="D52" s="28" t="s">
        <v>307</v>
      </c>
      <c r="E52" s="36">
        <v>8577</v>
      </c>
      <c r="F52" s="30"/>
      <c r="G52" s="21" t="s">
        <v>300</v>
      </c>
      <c r="H52" s="28" t="s">
        <v>307</v>
      </c>
      <c r="I52" s="36">
        <v>6043</v>
      </c>
      <c r="J52" s="30"/>
      <c r="K52" s="21" t="s">
        <v>300</v>
      </c>
      <c r="L52" s="28" t="s">
        <v>307</v>
      </c>
      <c r="M52" s="36">
        <v>6126</v>
      </c>
      <c r="N52" s="30"/>
    </row>
    <row r="53" spans="1:14" x14ac:dyDescent="0.25">
      <c r="A53" s="11"/>
      <c r="B53" s="37" t="s">
        <v>1154</v>
      </c>
      <c r="C53" s="26" t="s">
        <v>300</v>
      </c>
      <c r="D53" s="32"/>
      <c r="E53" s="39">
        <v>21278</v>
      </c>
      <c r="F53" s="35"/>
      <c r="G53" s="26" t="s">
        <v>300</v>
      </c>
      <c r="H53" s="32"/>
      <c r="I53" s="39">
        <v>9485</v>
      </c>
      <c r="J53" s="35"/>
      <c r="K53" s="26" t="s">
        <v>300</v>
      </c>
      <c r="L53" s="32"/>
      <c r="M53" s="39">
        <v>5622</v>
      </c>
      <c r="N53" s="35"/>
    </row>
    <row r="54" spans="1:14" x14ac:dyDescent="0.25">
      <c r="A54" s="11"/>
      <c r="B54" s="38" t="s">
        <v>1155</v>
      </c>
      <c r="C54" s="21" t="s">
        <v>300</v>
      </c>
      <c r="D54" s="28"/>
      <c r="E54" s="29">
        <v>796</v>
      </c>
      <c r="F54" s="30"/>
      <c r="G54" s="21" t="s">
        <v>300</v>
      </c>
      <c r="H54" s="28"/>
      <c r="I54" s="36">
        <v>15967</v>
      </c>
      <c r="J54" s="30"/>
      <c r="K54" s="21" t="s">
        <v>300</v>
      </c>
      <c r="L54" s="28"/>
      <c r="M54" s="36">
        <v>19940</v>
      </c>
      <c r="N54" s="30"/>
    </row>
    <row r="55" spans="1:14" x14ac:dyDescent="0.25">
      <c r="A55" s="11"/>
      <c r="B55" s="24" t="s">
        <v>1156</v>
      </c>
      <c r="C55" s="26" t="s">
        <v>300</v>
      </c>
      <c r="D55" s="25"/>
      <c r="E55" s="25"/>
      <c r="F55" s="25"/>
      <c r="G55" s="26" t="s">
        <v>300</v>
      </c>
      <c r="H55" s="25"/>
      <c r="I55" s="25"/>
      <c r="J55" s="25"/>
      <c r="K55" s="26" t="s">
        <v>300</v>
      </c>
      <c r="L55" s="25"/>
      <c r="M55" s="25"/>
      <c r="N55" s="25"/>
    </row>
    <row r="56" spans="1:14" x14ac:dyDescent="0.25">
      <c r="A56" s="11"/>
      <c r="B56" s="38" t="s">
        <v>1153</v>
      </c>
      <c r="C56" s="21" t="s">
        <v>300</v>
      </c>
      <c r="D56" s="30"/>
      <c r="E56" s="87" t="s">
        <v>467</v>
      </c>
      <c r="F56" s="30" t="s">
        <v>300</v>
      </c>
      <c r="G56" s="21" t="s">
        <v>300</v>
      </c>
      <c r="H56" s="30"/>
      <c r="I56" s="87" t="s">
        <v>467</v>
      </c>
      <c r="J56" s="30" t="s">
        <v>300</v>
      </c>
      <c r="K56" s="21" t="s">
        <v>300</v>
      </c>
      <c r="L56" s="28"/>
      <c r="M56" s="29">
        <v>105</v>
      </c>
      <c r="N56" s="30"/>
    </row>
    <row r="57" spans="1:14" x14ac:dyDescent="0.25">
      <c r="A57" s="11"/>
      <c r="B57" s="37" t="s">
        <v>1157</v>
      </c>
      <c r="C57" s="26" t="s">
        <v>300</v>
      </c>
      <c r="D57" s="35"/>
      <c r="E57" s="88" t="s">
        <v>467</v>
      </c>
      <c r="F57" s="35" t="s">
        <v>300</v>
      </c>
      <c r="G57" s="26" t="s">
        <v>300</v>
      </c>
      <c r="H57" s="32"/>
      <c r="I57" s="39">
        <v>1149</v>
      </c>
      <c r="J57" s="35"/>
      <c r="K57" s="26" t="s">
        <v>300</v>
      </c>
      <c r="L57" s="32"/>
      <c r="M57" s="39">
        <v>1150</v>
      </c>
      <c r="N57" s="35"/>
    </row>
    <row r="58" spans="1:14" x14ac:dyDescent="0.25">
      <c r="A58" s="11"/>
      <c r="B58" s="38" t="s">
        <v>1158</v>
      </c>
      <c r="C58" s="21" t="s">
        <v>300</v>
      </c>
      <c r="D58" s="30"/>
      <c r="E58" s="87" t="s">
        <v>467</v>
      </c>
      <c r="F58" s="30" t="s">
        <v>300</v>
      </c>
      <c r="G58" s="21" t="s">
        <v>300</v>
      </c>
      <c r="H58" s="28"/>
      <c r="I58" s="36">
        <v>1149</v>
      </c>
      <c r="J58" s="30"/>
      <c r="K58" s="21" t="s">
        <v>300</v>
      </c>
      <c r="L58" s="28"/>
      <c r="M58" s="36">
        <v>1150</v>
      </c>
      <c r="N58" s="30"/>
    </row>
    <row r="59" spans="1:14" x14ac:dyDescent="0.25">
      <c r="A59" s="11"/>
      <c r="B59" s="24" t="s">
        <v>1159</v>
      </c>
      <c r="C59" s="26" t="s">
        <v>300</v>
      </c>
      <c r="D59" s="25"/>
      <c r="E59" s="25"/>
      <c r="F59" s="25"/>
      <c r="G59" s="26" t="s">
        <v>300</v>
      </c>
      <c r="H59" s="25"/>
      <c r="I59" s="25"/>
      <c r="J59" s="25"/>
      <c r="K59" s="26" t="s">
        <v>300</v>
      </c>
      <c r="L59" s="25"/>
      <c r="M59" s="25"/>
      <c r="N59" s="25"/>
    </row>
    <row r="60" spans="1:14" x14ac:dyDescent="0.25">
      <c r="A60" s="11"/>
      <c r="B60" s="38" t="s">
        <v>1160</v>
      </c>
      <c r="C60" s="21" t="s">
        <v>300</v>
      </c>
      <c r="D60" s="28"/>
      <c r="E60" s="29">
        <v>851</v>
      </c>
      <c r="F60" s="30" t="s">
        <v>300</v>
      </c>
      <c r="G60" s="21" t="s">
        <v>300</v>
      </c>
      <c r="H60" s="28"/>
      <c r="I60" s="36">
        <v>8262</v>
      </c>
      <c r="J60" s="30"/>
      <c r="K60" s="21" t="s">
        <v>300</v>
      </c>
      <c r="L60" s="28"/>
      <c r="M60" s="36">
        <v>9617</v>
      </c>
      <c r="N60" s="30"/>
    </row>
    <row r="61" spans="1:14" ht="19.5" x14ac:dyDescent="0.25">
      <c r="A61" s="11"/>
      <c r="B61" s="37" t="s">
        <v>1161</v>
      </c>
      <c r="C61" s="26" t="s">
        <v>300</v>
      </c>
      <c r="D61" s="32"/>
      <c r="E61" s="33">
        <v>3.2</v>
      </c>
      <c r="F61" s="35"/>
      <c r="G61" s="26" t="s">
        <v>300</v>
      </c>
      <c r="H61" s="32"/>
      <c r="I61" s="33">
        <v>2.1</v>
      </c>
      <c r="J61" s="35"/>
      <c r="K61" s="26" t="s">
        <v>300</v>
      </c>
      <c r="L61" s="32"/>
      <c r="M61" s="33">
        <v>2.2999999999999998</v>
      </c>
      <c r="N61" s="35"/>
    </row>
  </sheetData>
  <mergeCells count="132">
    <mergeCell ref="A45:A61"/>
    <mergeCell ref="B45:Z45"/>
    <mergeCell ref="B46:Z46"/>
    <mergeCell ref="B47:Z47"/>
    <mergeCell ref="A18:A31"/>
    <mergeCell ref="B18:Z18"/>
    <mergeCell ref="B19:Z19"/>
    <mergeCell ref="B20:Z20"/>
    <mergeCell ref="A32:A44"/>
    <mergeCell ref="B32:Z32"/>
    <mergeCell ref="B33:Z33"/>
    <mergeCell ref="B34:Z34"/>
    <mergeCell ref="D50:E50"/>
    <mergeCell ref="H50:I50"/>
    <mergeCell ref="L50:M50"/>
    <mergeCell ref="A1:A2"/>
    <mergeCell ref="B1:Z1"/>
    <mergeCell ref="B2:Z2"/>
    <mergeCell ref="A3:A17"/>
    <mergeCell ref="B3:Z3"/>
    <mergeCell ref="B4:Z4"/>
    <mergeCell ref="B5:Z5"/>
    <mergeCell ref="T37:U37"/>
    <mergeCell ref="T38:U38"/>
    <mergeCell ref="T39:U39"/>
    <mergeCell ref="T40:U40"/>
    <mergeCell ref="V37:V40"/>
    <mergeCell ref="D49:M49"/>
    <mergeCell ref="P37:Q37"/>
    <mergeCell ref="P38:Q38"/>
    <mergeCell ref="P39:Q39"/>
    <mergeCell ref="P40:Q40"/>
    <mergeCell ref="R37:R40"/>
    <mergeCell ref="S37:S40"/>
    <mergeCell ref="L37:M37"/>
    <mergeCell ref="L38:M38"/>
    <mergeCell ref="L39:M39"/>
    <mergeCell ref="L40:M40"/>
    <mergeCell ref="N37:N40"/>
    <mergeCell ref="O37:O40"/>
    <mergeCell ref="H37:I37"/>
    <mergeCell ref="H38:I38"/>
    <mergeCell ref="H39:I39"/>
    <mergeCell ref="H40:I40"/>
    <mergeCell ref="J37:J40"/>
    <mergeCell ref="K37:K40"/>
    <mergeCell ref="D36:M36"/>
    <mergeCell ref="P36:U36"/>
    <mergeCell ref="B37:B40"/>
    <mergeCell ref="C37:C40"/>
    <mergeCell ref="D37:E37"/>
    <mergeCell ref="D38:E38"/>
    <mergeCell ref="D39:E39"/>
    <mergeCell ref="D40:E40"/>
    <mergeCell ref="F37:F40"/>
    <mergeCell ref="G37:G40"/>
    <mergeCell ref="V24:V26"/>
    <mergeCell ref="W24:W26"/>
    <mergeCell ref="X24:Y24"/>
    <mergeCell ref="X25:Y25"/>
    <mergeCell ref="X26:Y26"/>
    <mergeCell ref="Z24:Z26"/>
    <mergeCell ref="P24:Q24"/>
    <mergeCell ref="P25:Q25"/>
    <mergeCell ref="P26:Q26"/>
    <mergeCell ref="R24:R26"/>
    <mergeCell ref="S24:S26"/>
    <mergeCell ref="T24:U24"/>
    <mergeCell ref="T25:U25"/>
    <mergeCell ref="T26:U26"/>
    <mergeCell ref="K24:K26"/>
    <mergeCell ref="L24:M24"/>
    <mergeCell ref="L25:M25"/>
    <mergeCell ref="L26:M26"/>
    <mergeCell ref="N24:N26"/>
    <mergeCell ref="O24:O26"/>
    <mergeCell ref="F24:F26"/>
    <mergeCell ref="G24:G26"/>
    <mergeCell ref="H24:I24"/>
    <mergeCell ref="H25:I25"/>
    <mergeCell ref="H26:I26"/>
    <mergeCell ref="J24:J26"/>
    <mergeCell ref="Z9:Z12"/>
    <mergeCell ref="D22:Y22"/>
    <mergeCell ref="D23:I23"/>
    <mergeCell ref="L23:Q23"/>
    <mergeCell ref="T23:Y23"/>
    <mergeCell ref="B24:B26"/>
    <mergeCell ref="C24:C26"/>
    <mergeCell ref="D24:E24"/>
    <mergeCell ref="D25:E25"/>
    <mergeCell ref="D26:E26"/>
    <mergeCell ref="V9:V12"/>
    <mergeCell ref="W9:W12"/>
    <mergeCell ref="X9:Y9"/>
    <mergeCell ref="X10:Y10"/>
    <mergeCell ref="X11:Y11"/>
    <mergeCell ref="X12:Y12"/>
    <mergeCell ref="R9:R12"/>
    <mergeCell ref="S9:S12"/>
    <mergeCell ref="T9:U9"/>
    <mergeCell ref="T10:U10"/>
    <mergeCell ref="T11:U11"/>
    <mergeCell ref="T12:U12"/>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D7:Y7"/>
    <mergeCell ref="D8:I8"/>
    <mergeCell ref="L8:Q8"/>
    <mergeCell ref="T8:Y8"/>
    <mergeCell ref="B9:B12"/>
    <mergeCell ref="C9:C12"/>
    <mergeCell ref="D9:E9"/>
    <mergeCell ref="D10:E10"/>
    <mergeCell ref="D11:E11"/>
    <mergeCell ref="D12:E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8"/>
  <sheetViews>
    <sheetView showGridLines="0" workbookViewId="0"/>
  </sheetViews>
  <sheetFormatPr defaultRowHeight="15" x14ac:dyDescent="0.25"/>
  <cols>
    <col min="1" max="2" width="36.5703125" bestFit="1" customWidth="1"/>
    <col min="3" max="3" width="1.5703125" bestFit="1" customWidth="1"/>
    <col min="4" max="4" width="2.28515625" bestFit="1" customWidth="1"/>
    <col min="5" max="5" width="7.140625" bestFit="1" customWidth="1"/>
    <col min="6" max="6" width="1.85546875" bestFit="1" customWidth="1"/>
    <col min="7" max="7" width="1.5703125" bestFit="1" customWidth="1"/>
    <col min="8" max="8" width="2.42578125" customWidth="1"/>
    <col min="9" max="9" width="7.28515625" customWidth="1"/>
    <col min="10" max="10" width="2.140625" bestFit="1" customWidth="1"/>
    <col min="12" max="12" width="2.28515625" bestFit="1" customWidth="1"/>
    <col min="13" max="13" width="7.42578125" bestFit="1" customWidth="1"/>
    <col min="14" max="14" width="1.85546875" bestFit="1" customWidth="1"/>
    <col min="15" max="15" width="1.5703125" bestFit="1" customWidth="1"/>
    <col min="16" max="16" width="2.28515625" bestFit="1" customWidth="1"/>
    <col min="17" max="17" width="7.42578125" bestFit="1" customWidth="1"/>
    <col min="18" max="18" width="2.140625" bestFit="1" customWidth="1"/>
    <col min="20" max="20" width="2.42578125" customWidth="1"/>
    <col min="21" max="21" width="7.28515625" customWidth="1"/>
    <col min="22" max="22" width="2.140625" bestFit="1" customWidth="1"/>
    <col min="24" max="24" width="2.28515625" bestFit="1" customWidth="1"/>
    <col min="25" max="25" width="7.42578125" bestFit="1" customWidth="1"/>
    <col min="26" max="26" width="2.140625" bestFit="1" customWidth="1"/>
    <col min="28" max="28" width="2.28515625" bestFit="1" customWidth="1"/>
    <col min="29" max="29" width="6.5703125" bestFit="1" customWidth="1"/>
    <col min="30" max="30" width="1.7109375" bestFit="1" customWidth="1"/>
    <col min="32" max="32" width="2.7109375" customWidth="1"/>
    <col min="33" max="33" width="7" customWidth="1"/>
    <col min="34" max="34" width="1.7109375" bestFit="1" customWidth="1"/>
    <col min="35" max="35" width="1.5703125" bestFit="1" customWidth="1"/>
    <col min="36" max="36" width="2.28515625" bestFit="1" customWidth="1"/>
    <col min="37" max="37" width="6.28515625" bestFit="1" customWidth="1"/>
    <col min="38" max="38" width="1.7109375" bestFit="1" customWidth="1"/>
  </cols>
  <sheetData>
    <row r="1" spans="1:38" ht="15" customHeight="1" x14ac:dyDescent="0.25">
      <c r="A1" s="8" t="s">
        <v>17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11" t="s">
        <v>1707</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x14ac:dyDescent="0.25">
      <c r="A4" s="11"/>
      <c r="B4" s="48" t="s">
        <v>1708</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c r="AK4" s="48"/>
      <c r="AL4" s="48"/>
    </row>
    <row r="5" spans="1:38" x14ac:dyDescent="0.25">
      <c r="A5" s="11"/>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c r="AL5" s="50"/>
    </row>
    <row r="6" spans="1:38" x14ac:dyDescent="0.25">
      <c r="A6" s="11"/>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row>
    <row r="7" spans="1:38" ht="15.75" thickBot="1" x14ac:dyDescent="0.3">
      <c r="A7" s="11"/>
      <c r="B7" s="21"/>
      <c r="C7" s="21" t="s">
        <v>300</v>
      </c>
      <c r="D7" s="46" t="s">
        <v>1709</v>
      </c>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c r="AI7" s="46"/>
      <c r="AJ7" s="46"/>
      <c r="AK7" s="46"/>
      <c r="AL7" s="21"/>
    </row>
    <row r="8" spans="1:38" ht="15.75" thickBot="1" x14ac:dyDescent="0.3">
      <c r="A8" s="11"/>
      <c r="B8" s="21"/>
      <c r="C8" s="21" t="s">
        <v>300</v>
      </c>
      <c r="D8" s="86">
        <v>2013</v>
      </c>
      <c r="E8" s="86"/>
      <c r="F8" s="86"/>
      <c r="G8" s="86"/>
      <c r="H8" s="86"/>
      <c r="I8" s="86"/>
      <c r="J8" s="86"/>
      <c r="K8" s="86"/>
      <c r="L8" s="86"/>
      <c r="M8" s="86"/>
      <c r="N8" s="21"/>
      <c r="O8" s="21" t="s">
        <v>300</v>
      </c>
      <c r="P8" s="86">
        <v>2012</v>
      </c>
      <c r="Q8" s="86"/>
      <c r="R8" s="86"/>
      <c r="S8" s="86"/>
      <c r="T8" s="86"/>
      <c r="U8" s="86"/>
      <c r="V8" s="86"/>
      <c r="W8" s="86"/>
      <c r="X8" s="86"/>
      <c r="Y8" s="86"/>
      <c r="Z8" s="21"/>
      <c r="AA8" s="21"/>
      <c r="AB8" s="86">
        <v>2011</v>
      </c>
      <c r="AC8" s="86"/>
      <c r="AD8" s="86"/>
      <c r="AE8" s="86"/>
      <c r="AF8" s="86"/>
      <c r="AG8" s="86"/>
      <c r="AH8" s="86"/>
      <c r="AI8" s="86"/>
      <c r="AJ8" s="86"/>
      <c r="AK8" s="86"/>
      <c r="AL8" s="21"/>
    </row>
    <row r="9" spans="1:38" x14ac:dyDescent="0.25">
      <c r="A9" s="11"/>
      <c r="B9" s="41" t="s">
        <v>423</v>
      </c>
      <c r="C9" s="43" t="s">
        <v>300</v>
      </c>
      <c r="D9" s="113" t="s">
        <v>72</v>
      </c>
      <c r="E9" s="113"/>
      <c r="F9" s="114"/>
      <c r="G9" s="114" t="s">
        <v>300</v>
      </c>
      <c r="H9" s="113" t="s">
        <v>829</v>
      </c>
      <c r="I9" s="113"/>
      <c r="J9" s="114"/>
      <c r="K9" s="114"/>
      <c r="L9" s="113" t="s">
        <v>141</v>
      </c>
      <c r="M9" s="113"/>
      <c r="N9" s="43"/>
      <c r="O9" s="43" t="s">
        <v>300</v>
      </c>
      <c r="P9" s="113" t="s">
        <v>72</v>
      </c>
      <c r="Q9" s="113"/>
      <c r="R9" s="114"/>
      <c r="S9" s="114"/>
      <c r="T9" s="113" t="s">
        <v>829</v>
      </c>
      <c r="U9" s="113"/>
      <c r="V9" s="114"/>
      <c r="W9" s="114"/>
      <c r="X9" s="113" t="s">
        <v>141</v>
      </c>
      <c r="Y9" s="113"/>
      <c r="Z9" s="43"/>
      <c r="AA9" s="43"/>
      <c r="AB9" s="113" t="s">
        <v>72</v>
      </c>
      <c r="AC9" s="113"/>
      <c r="AD9" s="114"/>
      <c r="AE9" s="114"/>
      <c r="AF9" s="113" t="s">
        <v>829</v>
      </c>
      <c r="AG9" s="113"/>
      <c r="AH9" s="114"/>
      <c r="AI9" s="114" t="s">
        <v>300</v>
      </c>
      <c r="AJ9" s="113" t="s">
        <v>141</v>
      </c>
      <c r="AK9" s="113"/>
      <c r="AL9" s="43"/>
    </row>
    <row r="10" spans="1:38" ht="15.75" thickBot="1" x14ac:dyDescent="0.3">
      <c r="A10" s="11"/>
      <c r="B10" s="42"/>
      <c r="C10" s="44"/>
      <c r="D10" s="46"/>
      <c r="E10" s="46"/>
      <c r="F10" s="44"/>
      <c r="G10" s="44"/>
      <c r="H10" s="46" t="s">
        <v>830</v>
      </c>
      <c r="I10" s="46"/>
      <c r="J10" s="44"/>
      <c r="K10" s="44"/>
      <c r="L10" s="46"/>
      <c r="M10" s="46"/>
      <c r="N10" s="44"/>
      <c r="O10" s="44"/>
      <c r="P10" s="46"/>
      <c r="Q10" s="46"/>
      <c r="R10" s="44"/>
      <c r="S10" s="44"/>
      <c r="T10" s="46" t="s">
        <v>830</v>
      </c>
      <c r="U10" s="46"/>
      <c r="V10" s="44"/>
      <c r="W10" s="44"/>
      <c r="X10" s="46"/>
      <c r="Y10" s="46"/>
      <c r="Z10" s="44"/>
      <c r="AA10" s="44"/>
      <c r="AB10" s="46"/>
      <c r="AC10" s="46"/>
      <c r="AD10" s="44"/>
      <c r="AE10" s="44"/>
      <c r="AF10" s="46" t="s">
        <v>830</v>
      </c>
      <c r="AG10" s="46"/>
      <c r="AH10" s="44"/>
      <c r="AI10" s="44"/>
      <c r="AJ10" s="46"/>
      <c r="AK10" s="46"/>
      <c r="AL10" s="44"/>
    </row>
    <row r="11" spans="1:38" x14ac:dyDescent="0.25">
      <c r="A11" s="11"/>
      <c r="B11" s="31" t="s">
        <v>1168</v>
      </c>
      <c r="C11" s="26" t="s">
        <v>300</v>
      </c>
      <c r="D11" s="32" t="s">
        <v>307</v>
      </c>
      <c r="E11" s="39">
        <v>3000</v>
      </c>
      <c r="F11" s="35"/>
      <c r="G11" s="26" t="s">
        <v>300</v>
      </c>
      <c r="H11" s="32" t="s">
        <v>307</v>
      </c>
      <c r="I11" s="33">
        <v>132</v>
      </c>
      <c r="J11" s="35"/>
      <c r="K11" s="26"/>
      <c r="L11" s="32" t="s">
        <v>307</v>
      </c>
      <c r="M11" s="39">
        <v>3132</v>
      </c>
      <c r="N11" s="35"/>
      <c r="O11" s="26" t="s">
        <v>300</v>
      </c>
      <c r="P11" s="32" t="s">
        <v>307</v>
      </c>
      <c r="Q11" s="33" t="s">
        <v>1169</v>
      </c>
      <c r="R11" s="35" t="s">
        <v>310</v>
      </c>
      <c r="S11" s="26"/>
      <c r="T11" s="32" t="s">
        <v>307</v>
      </c>
      <c r="U11" s="33">
        <v>593</v>
      </c>
      <c r="V11" s="35"/>
      <c r="W11" s="26"/>
      <c r="X11" s="32" t="s">
        <v>307</v>
      </c>
      <c r="Y11" s="33" t="s">
        <v>1170</v>
      </c>
      <c r="Z11" s="35" t="s">
        <v>310</v>
      </c>
      <c r="AA11" s="26"/>
      <c r="AB11" s="32" t="s">
        <v>307</v>
      </c>
      <c r="AC11" s="39">
        <v>6951</v>
      </c>
      <c r="AD11" s="35"/>
      <c r="AE11" s="26"/>
      <c r="AF11" s="32" t="s">
        <v>307</v>
      </c>
      <c r="AG11" s="39">
        <v>1510</v>
      </c>
      <c r="AH11" s="35"/>
      <c r="AI11" s="26" t="s">
        <v>300</v>
      </c>
      <c r="AJ11" s="32" t="s">
        <v>307</v>
      </c>
      <c r="AK11" s="39">
        <v>8461</v>
      </c>
      <c r="AL11" s="35"/>
    </row>
    <row r="12" spans="1:38" x14ac:dyDescent="0.25">
      <c r="A12" s="11"/>
      <c r="B12" s="27" t="s">
        <v>1171</v>
      </c>
      <c r="C12" s="21" t="s">
        <v>300</v>
      </c>
      <c r="D12" s="28"/>
      <c r="E12" s="29">
        <v>553</v>
      </c>
      <c r="F12" s="30"/>
      <c r="G12" s="21" t="s">
        <v>300</v>
      </c>
      <c r="H12" s="30"/>
      <c r="I12" s="87" t="s">
        <v>467</v>
      </c>
      <c r="J12" s="30" t="s">
        <v>300</v>
      </c>
      <c r="K12" s="21"/>
      <c r="L12" s="28"/>
      <c r="M12" s="29">
        <v>553</v>
      </c>
      <c r="N12" s="30"/>
      <c r="O12" s="21" t="s">
        <v>300</v>
      </c>
      <c r="P12" s="28"/>
      <c r="Q12" s="29">
        <v>200</v>
      </c>
      <c r="R12" s="30"/>
      <c r="S12" s="21"/>
      <c r="T12" s="30"/>
      <c r="U12" s="87" t="s">
        <v>467</v>
      </c>
      <c r="V12" s="30" t="s">
        <v>300</v>
      </c>
      <c r="W12" s="21"/>
      <c r="X12" s="28"/>
      <c r="Y12" s="29">
        <v>200</v>
      </c>
      <c r="Z12" s="30"/>
      <c r="AA12" s="21"/>
      <c r="AB12" s="28"/>
      <c r="AC12" s="29" t="s">
        <v>1172</v>
      </c>
      <c r="AD12" s="30" t="s">
        <v>310</v>
      </c>
      <c r="AE12" s="21"/>
      <c r="AF12" s="30"/>
      <c r="AG12" s="87" t="s">
        <v>467</v>
      </c>
      <c r="AH12" s="30" t="s">
        <v>300</v>
      </c>
      <c r="AI12" s="21" t="s">
        <v>300</v>
      </c>
      <c r="AJ12" s="28"/>
      <c r="AK12" s="29" t="s">
        <v>1172</v>
      </c>
      <c r="AL12" s="30" t="s">
        <v>310</v>
      </c>
    </row>
    <row r="13" spans="1:38" ht="15.75" thickBot="1" x14ac:dyDescent="0.3">
      <c r="A13" s="11"/>
      <c r="B13" s="56" t="s">
        <v>1173</v>
      </c>
      <c r="C13" s="58" t="s">
        <v>300</v>
      </c>
      <c r="D13" s="59"/>
      <c r="E13" s="60">
        <v>5285</v>
      </c>
      <c r="F13" s="62"/>
      <c r="G13" s="58" t="s">
        <v>300</v>
      </c>
      <c r="H13" s="59"/>
      <c r="I13" s="89" t="s">
        <v>1174</v>
      </c>
      <c r="J13" s="62" t="s">
        <v>310</v>
      </c>
      <c r="K13" s="58"/>
      <c r="L13" s="59"/>
      <c r="M13" s="60">
        <v>4747</v>
      </c>
      <c r="N13" s="62"/>
      <c r="O13" s="58" t="s">
        <v>300</v>
      </c>
      <c r="P13" s="59"/>
      <c r="Q13" s="89" t="s">
        <v>1175</v>
      </c>
      <c r="R13" s="62" t="s">
        <v>310</v>
      </c>
      <c r="S13" s="58"/>
      <c r="T13" s="59"/>
      <c r="U13" s="89" t="s">
        <v>1176</v>
      </c>
      <c r="V13" s="62" t="s">
        <v>310</v>
      </c>
      <c r="W13" s="58"/>
      <c r="X13" s="59"/>
      <c r="Y13" s="89" t="s">
        <v>1177</v>
      </c>
      <c r="Z13" s="62" t="s">
        <v>310</v>
      </c>
      <c r="AA13" s="58"/>
      <c r="AB13" s="59"/>
      <c r="AC13" s="60">
        <v>4175</v>
      </c>
      <c r="AD13" s="62"/>
      <c r="AE13" s="58"/>
      <c r="AF13" s="59"/>
      <c r="AG13" s="60">
        <v>1672</v>
      </c>
      <c r="AH13" s="62"/>
      <c r="AI13" s="58" t="s">
        <v>300</v>
      </c>
      <c r="AJ13" s="59"/>
      <c r="AK13" s="60">
        <v>5847</v>
      </c>
      <c r="AL13" s="62"/>
    </row>
    <row r="14" spans="1:38" ht="15.75" thickBot="1" x14ac:dyDescent="0.3">
      <c r="A14" s="11"/>
      <c r="B14" s="63" t="s">
        <v>1178</v>
      </c>
      <c r="C14" s="65" t="s">
        <v>300</v>
      </c>
      <c r="D14" s="66" t="s">
        <v>307</v>
      </c>
      <c r="E14" s="92">
        <v>8838</v>
      </c>
      <c r="F14" s="69"/>
      <c r="G14" s="65" t="s">
        <v>300</v>
      </c>
      <c r="H14" s="66" t="s">
        <v>307</v>
      </c>
      <c r="I14" s="67" t="s">
        <v>1179</v>
      </c>
      <c r="J14" s="69" t="s">
        <v>310</v>
      </c>
      <c r="K14" s="65"/>
      <c r="L14" s="66" t="s">
        <v>307</v>
      </c>
      <c r="M14" s="92">
        <v>8431</v>
      </c>
      <c r="N14" s="69"/>
      <c r="O14" s="65" t="s">
        <v>300</v>
      </c>
      <c r="P14" s="66" t="s">
        <v>307</v>
      </c>
      <c r="Q14" s="67" t="s">
        <v>1180</v>
      </c>
      <c r="R14" s="69" t="s">
        <v>310</v>
      </c>
      <c r="S14" s="65"/>
      <c r="T14" s="66" t="s">
        <v>307</v>
      </c>
      <c r="U14" s="67" t="s">
        <v>1181</v>
      </c>
      <c r="V14" s="69" t="s">
        <v>310</v>
      </c>
      <c r="W14" s="65"/>
      <c r="X14" s="66" t="s">
        <v>307</v>
      </c>
      <c r="Y14" s="67" t="s">
        <v>1182</v>
      </c>
      <c r="Z14" s="69" t="s">
        <v>310</v>
      </c>
      <c r="AA14" s="65"/>
      <c r="AB14" s="66" t="s">
        <v>307</v>
      </c>
      <c r="AC14" s="92">
        <v>10869</v>
      </c>
      <c r="AD14" s="69"/>
      <c r="AE14" s="65"/>
      <c r="AF14" s="66" t="s">
        <v>307</v>
      </c>
      <c r="AG14" s="92">
        <v>3182</v>
      </c>
      <c r="AH14" s="69"/>
      <c r="AI14" s="65" t="s">
        <v>300</v>
      </c>
      <c r="AJ14" s="66" t="s">
        <v>307</v>
      </c>
      <c r="AK14" s="92">
        <v>14051</v>
      </c>
      <c r="AL14" s="69"/>
    </row>
    <row r="15" spans="1:38" ht="15.75" thickTop="1" x14ac:dyDescent="0.25">
      <c r="A15" s="11" t="s">
        <v>1710</v>
      </c>
      <c r="B15" s="97" t="s">
        <v>6</v>
      </c>
      <c r="C15" s="97"/>
      <c r="D15" s="97"/>
      <c r="E15" s="97"/>
      <c r="F15" s="97"/>
      <c r="G15" s="97"/>
      <c r="H15" s="97"/>
      <c r="I15" s="97"/>
      <c r="J15" s="97"/>
      <c r="K15" s="97"/>
      <c r="L15" s="97"/>
      <c r="M15" s="97"/>
      <c r="N15" s="97"/>
      <c r="O15" s="97"/>
      <c r="P15" s="97"/>
      <c r="Q15" s="97"/>
      <c r="R15" s="97"/>
      <c r="S15" s="97"/>
      <c r="T15" s="97"/>
      <c r="U15" s="97"/>
      <c r="V15" s="97"/>
      <c r="W15" s="97"/>
      <c r="X15" s="97"/>
      <c r="Y15" s="97"/>
      <c r="Z15" s="97"/>
      <c r="AA15" s="97"/>
      <c r="AB15" s="97"/>
      <c r="AC15" s="97"/>
      <c r="AD15" s="97"/>
      <c r="AE15" s="97"/>
      <c r="AF15" s="97"/>
      <c r="AG15" s="97"/>
      <c r="AH15" s="97"/>
      <c r="AI15" s="97"/>
      <c r="AJ15" s="97"/>
      <c r="AK15" s="97"/>
      <c r="AL15" s="97"/>
    </row>
    <row r="16" spans="1:38" x14ac:dyDescent="0.25">
      <c r="A16" s="11"/>
      <c r="B16" s="226" t="s">
        <v>1711</v>
      </c>
      <c r="C16" s="226"/>
      <c r="D16" s="226"/>
      <c r="E16" s="226"/>
      <c r="F16" s="226"/>
      <c r="G16" s="226"/>
      <c r="H16" s="226"/>
      <c r="I16" s="226"/>
      <c r="J16" s="226"/>
      <c r="K16" s="226"/>
      <c r="L16" s="226"/>
      <c r="M16" s="226"/>
      <c r="N16" s="226"/>
      <c r="O16" s="226"/>
      <c r="P16" s="226"/>
      <c r="Q16" s="226"/>
      <c r="R16" s="226"/>
      <c r="S16" s="226"/>
      <c r="T16" s="226"/>
      <c r="U16" s="226"/>
      <c r="V16" s="226"/>
      <c r="W16" s="226"/>
      <c r="X16" s="226"/>
      <c r="Y16" s="226"/>
      <c r="Z16" s="226"/>
      <c r="AA16" s="226"/>
      <c r="AB16" s="226"/>
      <c r="AC16" s="226"/>
      <c r="AD16" s="226"/>
      <c r="AE16" s="226"/>
      <c r="AF16" s="226"/>
      <c r="AG16" s="226"/>
      <c r="AH16" s="226"/>
      <c r="AI16" s="226"/>
      <c r="AJ16" s="226"/>
      <c r="AK16" s="226"/>
      <c r="AL16" s="226"/>
    </row>
    <row r="17" spans="1:26" x14ac:dyDescent="0.25">
      <c r="A17" s="11"/>
      <c r="B17" s="4"/>
      <c r="C17" s="4"/>
      <c r="D17" s="4"/>
      <c r="E17" s="4"/>
      <c r="F17" s="4"/>
      <c r="G17" s="4"/>
      <c r="H17" s="4"/>
      <c r="I17" s="4"/>
      <c r="J17" s="4"/>
      <c r="K17" s="4"/>
      <c r="L17" s="4"/>
      <c r="M17" s="4"/>
      <c r="N17" s="4"/>
      <c r="O17" s="4"/>
      <c r="P17" s="4"/>
      <c r="Q17" s="4"/>
      <c r="R17" s="4"/>
      <c r="S17" s="4"/>
      <c r="T17" s="4"/>
      <c r="U17" s="4"/>
      <c r="V17" s="4"/>
      <c r="W17" s="4"/>
      <c r="X17" s="4"/>
      <c r="Y17" s="4"/>
      <c r="Z17" s="4"/>
    </row>
    <row r="18" spans="1:26" ht="15.75" thickBot="1" x14ac:dyDescent="0.3">
      <c r="A18" s="11"/>
      <c r="B18" s="4"/>
      <c r="C18" s="4"/>
      <c r="D18" s="46" t="s">
        <v>1084</v>
      </c>
      <c r="E18" s="46"/>
      <c r="F18" s="46"/>
      <c r="G18" s="46"/>
      <c r="H18" s="46"/>
      <c r="I18" s="46"/>
      <c r="J18" s="46"/>
      <c r="K18" s="46"/>
      <c r="L18" s="46"/>
      <c r="M18" s="46"/>
      <c r="N18" s="46"/>
      <c r="O18" s="46"/>
      <c r="P18" s="46"/>
      <c r="Q18" s="46"/>
      <c r="R18" s="46"/>
      <c r="S18" s="46"/>
      <c r="T18" s="46"/>
      <c r="U18" s="46"/>
      <c r="V18" s="46"/>
      <c r="W18" s="46"/>
      <c r="X18" s="46"/>
      <c r="Y18" s="46"/>
      <c r="Z18" s="4"/>
    </row>
    <row r="19" spans="1:26" ht="15.75" thickBot="1" x14ac:dyDescent="0.3">
      <c r="A19" s="11"/>
      <c r="B19" s="4"/>
      <c r="C19" s="4"/>
      <c r="D19" s="86">
        <v>2013</v>
      </c>
      <c r="E19" s="86"/>
      <c r="F19" s="86"/>
      <c r="G19" s="86"/>
      <c r="H19" s="86"/>
      <c r="I19" s="86"/>
      <c r="J19" s="86"/>
      <c r="K19" s="86"/>
      <c r="L19" s="86"/>
      <c r="M19" s="86"/>
      <c r="N19" s="4"/>
      <c r="O19" s="4"/>
      <c r="P19" s="86">
        <v>2012</v>
      </c>
      <c r="Q19" s="86"/>
      <c r="R19" s="86"/>
      <c r="S19" s="86"/>
      <c r="T19" s="86"/>
      <c r="U19" s="86"/>
      <c r="V19" s="86"/>
      <c r="W19" s="86"/>
      <c r="X19" s="86"/>
      <c r="Y19" s="86"/>
      <c r="Z19" s="4"/>
    </row>
    <row r="20" spans="1:26" x14ac:dyDescent="0.25">
      <c r="A20" s="11"/>
      <c r="B20" s="41" t="s">
        <v>423</v>
      </c>
      <c r="C20" s="10"/>
      <c r="D20" s="113" t="s">
        <v>72</v>
      </c>
      <c r="E20" s="113"/>
      <c r="F20" s="128"/>
      <c r="G20" s="128"/>
      <c r="H20" s="113" t="s">
        <v>829</v>
      </c>
      <c r="I20" s="113"/>
      <c r="J20" s="128"/>
      <c r="K20" s="128"/>
      <c r="L20" s="113" t="s">
        <v>141</v>
      </c>
      <c r="M20" s="113"/>
      <c r="N20" s="10"/>
      <c r="O20" s="10"/>
      <c r="P20" s="113" t="s">
        <v>72</v>
      </c>
      <c r="Q20" s="113"/>
      <c r="R20" s="128"/>
      <c r="S20" s="128"/>
      <c r="T20" s="113" t="s">
        <v>829</v>
      </c>
      <c r="U20" s="113"/>
      <c r="V20" s="128"/>
      <c r="W20" s="128"/>
      <c r="X20" s="113" t="s">
        <v>141</v>
      </c>
      <c r="Y20" s="113"/>
      <c r="Z20" s="10"/>
    </row>
    <row r="21" spans="1:26" ht="15.75" thickBot="1" x14ac:dyDescent="0.3">
      <c r="A21" s="11"/>
      <c r="B21" s="42"/>
      <c r="C21" s="70"/>
      <c r="D21" s="46"/>
      <c r="E21" s="46"/>
      <c r="F21" s="70"/>
      <c r="G21" s="70"/>
      <c r="H21" s="46" t="s">
        <v>830</v>
      </c>
      <c r="I21" s="46"/>
      <c r="J21" s="70"/>
      <c r="K21" s="70"/>
      <c r="L21" s="46"/>
      <c r="M21" s="46"/>
      <c r="N21" s="70"/>
      <c r="O21" s="70"/>
      <c r="P21" s="46"/>
      <c r="Q21" s="46"/>
      <c r="R21" s="70"/>
      <c r="S21" s="70"/>
      <c r="T21" s="46" t="s">
        <v>830</v>
      </c>
      <c r="U21" s="46"/>
      <c r="V21" s="70"/>
      <c r="W21" s="70"/>
      <c r="X21" s="46"/>
      <c r="Y21" s="46"/>
      <c r="Z21" s="70"/>
    </row>
    <row r="22" spans="1:26" x14ac:dyDescent="0.25">
      <c r="A22" s="11"/>
      <c r="B22" s="31" t="s">
        <v>1184</v>
      </c>
      <c r="C22" s="25"/>
      <c r="D22" s="25"/>
      <c r="E22" s="25"/>
      <c r="F22" s="25"/>
      <c r="G22" s="25"/>
      <c r="H22" s="25"/>
      <c r="I22" s="25"/>
      <c r="J22" s="25"/>
      <c r="K22" s="25"/>
      <c r="L22" s="25"/>
      <c r="M22" s="25"/>
      <c r="N22" s="25"/>
      <c r="O22" s="25"/>
      <c r="P22" s="25"/>
      <c r="Q22" s="25"/>
      <c r="R22" s="25"/>
      <c r="S22" s="25"/>
      <c r="T22" s="25"/>
      <c r="U22" s="25"/>
      <c r="V22" s="25"/>
      <c r="W22" s="25"/>
      <c r="X22" s="25"/>
      <c r="Y22" s="25"/>
      <c r="Z22" s="25"/>
    </row>
    <row r="23" spans="1:26" x14ac:dyDescent="0.25">
      <c r="A23" s="11"/>
      <c r="B23" s="38" t="s">
        <v>1185</v>
      </c>
      <c r="C23" s="4"/>
      <c r="D23" s="28" t="s">
        <v>307</v>
      </c>
      <c r="E23" s="36">
        <v>26994</v>
      </c>
      <c r="G23" s="4"/>
      <c r="H23" s="28" t="s">
        <v>307</v>
      </c>
      <c r="I23" s="36">
        <v>1554</v>
      </c>
      <c r="K23" s="4"/>
      <c r="L23" s="28" t="s">
        <v>307</v>
      </c>
      <c r="M23" s="36">
        <v>28548</v>
      </c>
      <c r="O23" s="4"/>
      <c r="P23" s="28" t="s">
        <v>307</v>
      </c>
      <c r="Q23" s="36">
        <v>44528</v>
      </c>
      <c r="S23" s="4"/>
      <c r="T23" s="28" t="s">
        <v>307</v>
      </c>
      <c r="U23" s="36">
        <v>1747</v>
      </c>
      <c r="W23" s="4"/>
      <c r="X23" s="28" t="s">
        <v>307</v>
      </c>
      <c r="Y23" s="36">
        <v>46275</v>
      </c>
    </row>
    <row r="24" spans="1:26" x14ac:dyDescent="0.25">
      <c r="A24" s="11"/>
      <c r="B24" s="37" t="s">
        <v>53</v>
      </c>
      <c r="C24" s="25"/>
      <c r="D24" s="25"/>
      <c r="E24" s="39">
        <v>22614</v>
      </c>
      <c r="F24" s="34"/>
      <c r="G24" s="25"/>
      <c r="H24" s="25"/>
      <c r="I24" s="39">
        <v>5819</v>
      </c>
      <c r="J24" s="34"/>
      <c r="K24" s="25"/>
      <c r="L24" s="25"/>
      <c r="M24" s="39">
        <v>28433</v>
      </c>
      <c r="N24" s="34"/>
      <c r="O24" s="25"/>
      <c r="P24" s="25"/>
      <c r="Q24" s="39">
        <v>55134</v>
      </c>
      <c r="R24" s="34"/>
      <c r="S24" s="25"/>
      <c r="T24" s="25"/>
      <c r="U24" s="39">
        <v>5928</v>
      </c>
      <c r="V24" s="34"/>
      <c r="W24" s="25"/>
      <c r="X24" s="25"/>
      <c r="Y24" s="39">
        <v>61062</v>
      </c>
      <c r="Z24" s="34"/>
    </row>
    <row r="25" spans="1:26" x14ac:dyDescent="0.25">
      <c r="A25" s="11"/>
      <c r="B25" s="38" t="s">
        <v>1186</v>
      </c>
      <c r="C25" s="4"/>
      <c r="D25" s="4"/>
      <c r="E25" s="36">
        <v>3627</v>
      </c>
      <c r="G25" s="4"/>
      <c r="I25" s="87" t="s">
        <v>467</v>
      </c>
      <c r="K25" s="4"/>
      <c r="L25" s="4"/>
      <c r="M25" s="36">
        <v>3627</v>
      </c>
      <c r="O25" s="4"/>
      <c r="P25" s="4"/>
      <c r="Q25" s="36">
        <v>6072</v>
      </c>
      <c r="S25" s="4"/>
      <c r="U25" s="87" t="s">
        <v>467</v>
      </c>
      <c r="W25" s="4"/>
      <c r="X25" s="4"/>
      <c r="Y25" s="36">
        <v>6072</v>
      </c>
    </row>
    <row r="26" spans="1:26" x14ac:dyDescent="0.25">
      <c r="A26" s="11"/>
      <c r="B26" s="37" t="s">
        <v>1187</v>
      </c>
      <c r="C26" s="25"/>
      <c r="D26" s="25"/>
      <c r="E26" s="39">
        <v>161884</v>
      </c>
      <c r="F26" s="34"/>
      <c r="G26" s="25"/>
      <c r="H26" s="25"/>
      <c r="I26" s="39">
        <v>11175</v>
      </c>
      <c r="J26" s="34"/>
      <c r="K26" s="25"/>
      <c r="L26" s="25"/>
      <c r="M26" s="39">
        <v>173059</v>
      </c>
      <c r="N26" s="34"/>
      <c r="O26" s="25"/>
      <c r="P26" s="25"/>
      <c r="Q26" s="39">
        <v>32584</v>
      </c>
      <c r="R26" s="34"/>
      <c r="S26" s="25"/>
      <c r="T26" s="25"/>
      <c r="U26" s="39">
        <v>4830</v>
      </c>
      <c r="V26" s="34"/>
      <c r="W26" s="25"/>
      <c r="X26" s="25"/>
      <c r="Y26" s="39">
        <v>37414</v>
      </c>
      <c r="Z26" s="34"/>
    </row>
    <row r="27" spans="1:26" x14ac:dyDescent="0.25">
      <c r="A27" s="11"/>
      <c r="B27" s="38" t="s">
        <v>1188</v>
      </c>
      <c r="C27" s="4"/>
      <c r="E27" s="87" t="s">
        <v>467</v>
      </c>
      <c r="G27" s="4"/>
      <c r="I27" s="87" t="s">
        <v>467</v>
      </c>
      <c r="K27" s="4"/>
      <c r="M27" s="87" t="s">
        <v>467</v>
      </c>
      <c r="O27" s="4"/>
      <c r="P27" s="4"/>
      <c r="Q27" s="29">
        <v>618</v>
      </c>
      <c r="S27" s="4"/>
      <c r="U27" s="87" t="s">
        <v>467</v>
      </c>
      <c r="W27" s="4"/>
      <c r="X27" s="4"/>
      <c r="Y27" s="29">
        <v>618</v>
      </c>
    </row>
    <row r="28" spans="1:26" x14ac:dyDescent="0.25">
      <c r="A28" s="11"/>
      <c r="B28" s="37" t="s">
        <v>1189</v>
      </c>
      <c r="C28" s="25"/>
      <c r="D28" s="25"/>
      <c r="E28" s="39">
        <v>2008</v>
      </c>
      <c r="F28" s="34"/>
      <c r="G28" s="25"/>
      <c r="H28" s="25"/>
      <c r="I28" s="33">
        <v>611</v>
      </c>
      <c r="J28" s="34"/>
      <c r="K28" s="25"/>
      <c r="L28" s="25"/>
      <c r="M28" s="39">
        <v>2619</v>
      </c>
      <c r="N28" s="34"/>
      <c r="O28" s="25"/>
      <c r="P28" s="25"/>
      <c r="Q28" s="39">
        <v>1846</v>
      </c>
      <c r="R28" s="34"/>
      <c r="S28" s="25"/>
      <c r="T28" s="25"/>
      <c r="U28" s="33">
        <v>508</v>
      </c>
      <c r="V28" s="34"/>
      <c r="W28" s="25"/>
      <c r="X28" s="25"/>
      <c r="Y28" s="39">
        <v>2354</v>
      </c>
      <c r="Z28" s="34"/>
    </row>
    <row r="29" spans="1:26" x14ac:dyDescent="0.25">
      <c r="A29" s="11"/>
      <c r="B29" s="38" t="s">
        <v>1190</v>
      </c>
      <c r="C29" s="4"/>
      <c r="D29" s="4"/>
      <c r="E29" s="36">
        <v>2123</v>
      </c>
      <c r="G29" s="4"/>
      <c r="I29" s="87" t="s">
        <v>467</v>
      </c>
      <c r="K29" s="4"/>
      <c r="L29" s="4"/>
      <c r="M29" s="36">
        <v>2123</v>
      </c>
      <c r="O29" s="4"/>
      <c r="P29" s="4"/>
      <c r="Q29" s="36">
        <v>3155</v>
      </c>
      <c r="S29" s="4"/>
      <c r="U29" s="87" t="s">
        <v>467</v>
      </c>
      <c r="W29" s="4"/>
      <c r="X29" s="4"/>
      <c r="Y29" s="36">
        <v>3155</v>
      </c>
    </row>
    <row r="30" spans="1:26" x14ac:dyDescent="0.25">
      <c r="A30" s="11"/>
      <c r="B30" s="37" t="s">
        <v>1191</v>
      </c>
      <c r="C30" s="25"/>
      <c r="D30" s="25"/>
      <c r="E30" s="39">
        <v>5793</v>
      </c>
      <c r="F30" s="34"/>
      <c r="G30" s="25"/>
      <c r="H30" s="25"/>
      <c r="I30" s="33">
        <v>265</v>
      </c>
      <c r="J30" s="34"/>
      <c r="K30" s="25"/>
      <c r="L30" s="25"/>
      <c r="M30" s="39">
        <v>6058</v>
      </c>
      <c r="N30" s="34"/>
      <c r="O30" s="25"/>
      <c r="P30" s="25"/>
      <c r="Q30" s="39">
        <v>5793</v>
      </c>
      <c r="R30" s="34"/>
      <c r="S30" s="25"/>
      <c r="T30" s="25"/>
      <c r="U30" s="33">
        <v>22</v>
      </c>
      <c r="V30" s="34"/>
      <c r="W30" s="25"/>
      <c r="X30" s="25"/>
      <c r="Y30" s="39">
        <v>5815</v>
      </c>
      <c r="Z30" s="34"/>
    </row>
    <row r="31" spans="1:26" x14ac:dyDescent="0.25">
      <c r="A31" s="11"/>
      <c r="B31" s="38" t="s">
        <v>1192</v>
      </c>
      <c r="C31" s="4"/>
      <c r="D31" s="4"/>
      <c r="E31" s="36">
        <v>1977</v>
      </c>
      <c r="G31" s="4"/>
      <c r="I31" s="87" t="s">
        <v>467</v>
      </c>
      <c r="K31" s="4"/>
      <c r="L31" s="4"/>
      <c r="M31" s="36">
        <v>1977</v>
      </c>
      <c r="O31" s="4"/>
      <c r="P31" s="4"/>
      <c r="Q31" s="36">
        <v>1905</v>
      </c>
      <c r="S31" s="4"/>
      <c r="U31" s="87" t="s">
        <v>467</v>
      </c>
      <c r="W31" s="4"/>
      <c r="X31" s="4"/>
      <c r="Y31" s="36">
        <v>1905</v>
      </c>
    </row>
    <row r="32" spans="1:26" x14ac:dyDescent="0.25">
      <c r="A32" s="11"/>
      <c r="B32" s="37" t="s">
        <v>1193</v>
      </c>
      <c r="C32" s="25"/>
      <c r="D32" s="25"/>
      <c r="E32" s="39">
        <v>2199</v>
      </c>
      <c r="F32" s="34"/>
      <c r="G32" s="25"/>
      <c r="H32" s="34"/>
      <c r="I32" s="88" t="s">
        <v>467</v>
      </c>
      <c r="J32" s="34"/>
      <c r="K32" s="25"/>
      <c r="L32" s="25"/>
      <c r="M32" s="39">
        <v>2199</v>
      </c>
      <c r="N32" s="34"/>
      <c r="O32" s="25"/>
      <c r="P32" s="25"/>
      <c r="Q32" s="39">
        <v>3710</v>
      </c>
      <c r="R32" s="34"/>
      <c r="S32" s="25"/>
      <c r="T32" s="34"/>
      <c r="U32" s="88" t="s">
        <v>467</v>
      </c>
      <c r="V32" s="34"/>
      <c r="W32" s="25"/>
      <c r="X32" s="25"/>
      <c r="Y32" s="39">
        <v>3710</v>
      </c>
      <c r="Z32" s="34"/>
    </row>
    <row r="33" spans="1:26" x14ac:dyDescent="0.25">
      <c r="A33" s="11"/>
      <c r="B33" s="38" t="s">
        <v>1194</v>
      </c>
      <c r="C33" s="4"/>
      <c r="D33" s="4"/>
      <c r="E33" s="36">
        <v>42882</v>
      </c>
      <c r="G33" s="4"/>
      <c r="I33" s="87" t="s">
        <v>467</v>
      </c>
      <c r="K33" s="4"/>
      <c r="L33" s="4"/>
      <c r="M33" s="36">
        <v>42882</v>
      </c>
      <c r="O33" s="4"/>
      <c r="Q33" s="87" t="s">
        <v>467</v>
      </c>
      <c r="S33" s="4"/>
      <c r="U33" s="87" t="s">
        <v>467</v>
      </c>
      <c r="W33" s="4"/>
      <c r="Y33" s="87" t="s">
        <v>467</v>
      </c>
    </row>
    <row r="34" spans="1:26" x14ac:dyDescent="0.25">
      <c r="A34" s="11"/>
      <c r="B34" s="37" t="s">
        <v>175</v>
      </c>
      <c r="C34" s="25"/>
      <c r="D34" s="25"/>
      <c r="E34" s="39">
        <v>18574</v>
      </c>
      <c r="F34" s="34"/>
      <c r="G34" s="25"/>
      <c r="H34" s="34"/>
      <c r="I34" s="88" t="s">
        <v>467</v>
      </c>
      <c r="J34" s="34"/>
      <c r="K34" s="25"/>
      <c r="L34" s="25"/>
      <c r="M34" s="39">
        <v>18574</v>
      </c>
      <c r="N34" s="34"/>
      <c r="O34" s="25"/>
      <c r="P34" s="34"/>
      <c r="Q34" s="88" t="s">
        <v>467</v>
      </c>
      <c r="R34" s="34"/>
      <c r="S34" s="25"/>
      <c r="T34" s="34"/>
      <c r="U34" s="88" t="s">
        <v>467</v>
      </c>
      <c r="V34" s="34"/>
      <c r="W34" s="25"/>
      <c r="X34" s="34"/>
      <c r="Y34" s="88" t="s">
        <v>467</v>
      </c>
      <c r="Z34" s="34"/>
    </row>
    <row r="35" spans="1:26" ht="15.75" thickBot="1" x14ac:dyDescent="0.3">
      <c r="A35" s="11"/>
      <c r="B35" s="99" t="s">
        <v>113</v>
      </c>
      <c r="C35" s="53"/>
      <c r="D35" s="53"/>
      <c r="E35" s="73">
        <v>2052</v>
      </c>
      <c r="F35" s="20"/>
      <c r="G35" s="53"/>
      <c r="H35" s="53"/>
      <c r="I35" s="73">
        <v>1754</v>
      </c>
      <c r="J35" s="20"/>
      <c r="K35" s="53"/>
      <c r="L35" s="53"/>
      <c r="M35" s="73">
        <v>3806</v>
      </c>
      <c r="N35" s="20"/>
      <c r="O35" s="53"/>
      <c r="P35" s="20"/>
      <c r="Q35" s="94" t="s">
        <v>467</v>
      </c>
      <c r="R35" s="20"/>
      <c r="S35" s="53"/>
      <c r="T35" s="53"/>
      <c r="U35" s="73">
        <v>1008</v>
      </c>
      <c r="V35" s="20"/>
      <c r="W35" s="53"/>
      <c r="X35" s="53"/>
      <c r="Y35" s="73">
        <v>1008</v>
      </c>
      <c r="Z35" s="20"/>
    </row>
    <row r="36" spans="1:26" x14ac:dyDescent="0.25">
      <c r="A36" s="11"/>
      <c r="B36" s="37" t="s">
        <v>1195</v>
      </c>
      <c r="C36" s="25"/>
      <c r="D36" s="25"/>
      <c r="E36" s="39">
        <v>292727</v>
      </c>
      <c r="F36" s="34"/>
      <c r="G36" s="25"/>
      <c r="H36" s="25"/>
      <c r="I36" s="39">
        <v>21178</v>
      </c>
      <c r="J36" s="34"/>
      <c r="K36" s="25"/>
      <c r="L36" s="25"/>
      <c r="M36" s="39">
        <v>313905</v>
      </c>
      <c r="N36" s="34"/>
      <c r="O36" s="25"/>
      <c r="P36" s="25"/>
      <c r="Q36" s="39">
        <v>155345</v>
      </c>
      <c r="R36" s="34"/>
      <c r="S36" s="25"/>
      <c r="T36" s="25"/>
      <c r="U36" s="39">
        <v>14043</v>
      </c>
      <c r="V36" s="34"/>
      <c r="W36" s="25"/>
      <c r="X36" s="25"/>
      <c r="Y36" s="39">
        <v>169388</v>
      </c>
      <c r="Z36" s="34"/>
    </row>
    <row r="37" spans="1:26" ht="15.75" thickBot="1" x14ac:dyDescent="0.3">
      <c r="A37" s="11"/>
      <c r="B37" s="99" t="s">
        <v>1196</v>
      </c>
      <c r="C37" s="53"/>
      <c r="D37" s="53"/>
      <c r="E37" s="73">
        <v>275332</v>
      </c>
      <c r="F37" s="20"/>
      <c r="G37" s="53"/>
      <c r="H37" s="53"/>
      <c r="I37" s="73">
        <v>17593</v>
      </c>
      <c r="J37" s="20"/>
      <c r="K37" s="53"/>
      <c r="L37" s="53"/>
      <c r="M37" s="73">
        <v>292925</v>
      </c>
      <c r="N37" s="20"/>
      <c r="O37" s="53"/>
      <c r="P37" s="53"/>
      <c r="Q37" s="73">
        <v>2258</v>
      </c>
      <c r="R37" s="20"/>
      <c r="S37" s="53"/>
      <c r="T37" s="53"/>
      <c r="U37" s="73">
        <v>4726</v>
      </c>
      <c r="V37" s="20"/>
      <c r="W37" s="53"/>
      <c r="X37" s="53"/>
      <c r="Y37" s="73">
        <v>6984</v>
      </c>
      <c r="Z37" s="20"/>
    </row>
    <row r="38" spans="1:26" ht="15.75" thickBot="1" x14ac:dyDescent="0.3">
      <c r="A38" s="11"/>
      <c r="B38" s="104" t="s">
        <v>1197</v>
      </c>
      <c r="C38" s="57"/>
      <c r="D38" s="57"/>
      <c r="E38" s="60">
        <v>17395</v>
      </c>
      <c r="F38" s="61"/>
      <c r="G38" s="57"/>
      <c r="H38" s="57"/>
      <c r="I38" s="60">
        <v>3585</v>
      </c>
      <c r="J38" s="61"/>
      <c r="K38" s="57"/>
      <c r="L38" s="57"/>
      <c r="M38" s="60">
        <v>20980</v>
      </c>
      <c r="N38" s="61"/>
      <c r="O38" s="57"/>
      <c r="P38" s="57"/>
      <c r="Q38" s="60">
        <v>153087</v>
      </c>
      <c r="R38" s="61"/>
      <c r="S38" s="57"/>
      <c r="T38" s="57"/>
      <c r="U38" s="60">
        <v>9317</v>
      </c>
      <c r="V38" s="61"/>
      <c r="W38" s="57"/>
      <c r="X38" s="57"/>
      <c r="Y38" s="60">
        <v>162404</v>
      </c>
      <c r="Z38" s="61"/>
    </row>
    <row r="39" spans="1:26" x14ac:dyDescent="0.25">
      <c r="A39" s="11"/>
      <c r="B39" s="27" t="s">
        <v>1198</v>
      </c>
      <c r="C39" s="4"/>
      <c r="D39" s="4"/>
      <c r="E39" s="4"/>
      <c r="F39" s="4"/>
      <c r="G39" s="4"/>
      <c r="H39" s="4"/>
      <c r="I39" s="4"/>
      <c r="J39" s="4"/>
      <c r="K39" s="4"/>
      <c r="L39" s="4"/>
      <c r="M39" s="4"/>
      <c r="N39" s="4"/>
      <c r="O39" s="4"/>
      <c r="P39" s="4"/>
      <c r="Q39" s="4"/>
      <c r="R39" s="4"/>
      <c r="S39" s="4"/>
      <c r="T39" s="4"/>
      <c r="U39" s="4"/>
      <c r="V39" s="4"/>
      <c r="W39" s="4"/>
      <c r="X39" s="4"/>
      <c r="Y39" s="4"/>
      <c r="Z39" s="4"/>
    </row>
    <row r="40" spans="1:26" ht="19.5" x14ac:dyDescent="0.25">
      <c r="A40" s="11"/>
      <c r="B40" s="37" t="s">
        <v>1199</v>
      </c>
      <c r="C40" s="25"/>
      <c r="D40" s="25"/>
      <c r="E40" s="39">
        <v>11010</v>
      </c>
      <c r="F40" s="34"/>
      <c r="G40" s="25"/>
      <c r="H40" s="25"/>
      <c r="I40" s="39">
        <v>3319</v>
      </c>
      <c r="J40" s="34"/>
      <c r="K40" s="25"/>
      <c r="L40" s="25"/>
      <c r="M40" s="39">
        <v>14329</v>
      </c>
      <c r="N40" s="34"/>
      <c r="O40" s="25"/>
      <c r="P40" s="25"/>
      <c r="Q40" s="39">
        <v>59387</v>
      </c>
      <c r="R40" s="34"/>
      <c r="S40" s="25"/>
      <c r="T40" s="25"/>
      <c r="U40" s="39">
        <v>3864</v>
      </c>
      <c r="V40" s="34"/>
      <c r="W40" s="25"/>
      <c r="X40" s="25"/>
      <c r="Y40" s="39">
        <v>63251</v>
      </c>
      <c r="Z40" s="34"/>
    </row>
    <row r="41" spans="1:26" x14ac:dyDescent="0.25">
      <c r="A41" s="11"/>
      <c r="B41" s="38" t="s">
        <v>1188</v>
      </c>
      <c r="C41" s="4"/>
      <c r="D41" s="4"/>
      <c r="E41" s="36">
        <v>2163</v>
      </c>
      <c r="G41" s="4"/>
      <c r="I41" s="87" t="s">
        <v>467</v>
      </c>
      <c r="K41" s="4"/>
      <c r="L41" s="4"/>
      <c r="M41" s="36">
        <v>2163</v>
      </c>
      <c r="O41" s="4"/>
      <c r="Q41" s="87" t="s">
        <v>467</v>
      </c>
      <c r="S41" s="4"/>
      <c r="U41" s="87" t="s">
        <v>467</v>
      </c>
      <c r="W41" s="4"/>
      <c r="Y41" s="87" t="s">
        <v>467</v>
      </c>
    </row>
    <row r="42" spans="1:26" x14ac:dyDescent="0.25">
      <c r="A42" s="11"/>
      <c r="B42" s="37" t="s">
        <v>175</v>
      </c>
      <c r="C42" s="25"/>
      <c r="D42" s="34"/>
      <c r="E42" s="88" t="s">
        <v>467</v>
      </c>
      <c r="F42" s="34"/>
      <c r="G42" s="25"/>
      <c r="H42" s="25"/>
      <c r="I42" s="39">
        <v>2155</v>
      </c>
      <c r="J42" s="34"/>
      <c r="K42" s="25"/>
      <c r="L42" s="25"/>
      <c r="M42" s="39">
        <v>2155</v>
      </c>
      <c r="N42" s="34"/>
      <c r="O42" s="25"/>
      <c r="P42" s="25"/>
      <c r="Q42" s="39">
        <v>46025</v>
      </c>
      <c r="R42" s="34"/>
      <c r="S42" s="25"/>
      <c r="T42" s="25"/>
      <c r="U42" s="39">
        <v>2357</v>
      </c>
      <c r="V42" s="34"/>
      <c r="W42" s="25"/>
      <c r="X42" s="25"/>
      <c r="Y42" s="39">
        <v>48382</v>
      </c>
      <c r="Z42" s="34"/>
    </row>
    <row r="43" spans="1:26" x14ac:dyDescent="0.25">
      <c r="A43" s="11"/>
      <c r="B43" s="38" t="s">
        <v>1200</v>
      </c>
      <c r="C43" s="4"/>
      <c r="D43" s="4"/>
      <c r="E43" s="36">
        <v>12030</v>
      </c>
      <c r="G43" s="4"/>
      <c r="H43" s="4"/>
      <c r="I43" s="29">
        <v>967</v>
      </c>
      <c r="K43" s="4"/>
      <c r="L43" s="4"/>
      <c r="M43" s="36">
        <v>12997</v>
      </c>
      <c r="O43" s="4"/>
      <c r="P43" s="4"/>
      <c r="Q43" s="36">
        <v>46953</v>
      </c>
      <c r="S43" s="4"/>
      <c r="T43" s="4"/>
      <c r="U43" s="36">
        <v>5791</v>
      </c>
      <c r="W43" s="4"/>
      <c r="X43" s="4"/>
      <c r="Y43" s="36">
        <v>52744</v>
      </c>
    </row>
    <row r="44" spans="1:26" x14ac:dyDescent="0.25">
      <c r="A44" s="11"/>
      <c r="B44" s="37" t="s">
        <v>1201</v>
      </c>
      <c r="C44" s="25"/>
      <c r="D44" s="25"/>
      <c r="E44" s="39">
        <v>2519</v>
      </c>
      <c r="F44" s="34"/>
      <c r="G44" s="25"/>
      <c r="H44" s="25"/>
      <c r="I44" s="39">
        <v>16325</v>
      </c>
      <c r="J44" s="34"/>
      <c r="K44" s="25"/>
      <c r="L44" s="25"/>
      <c r="M44" s="39">
        <v>18844</v>
      </c>
      <c r="N44" s="34"/>
      <c r="O44" s="25"/>
      <c r="P44" s="25"/>
      <c r="Q44" s="39">
        <v>1800</v>
      </c>
      <c r="R44" s="34"/>
      <c r="S44" s="25"/>
      <c r="T44" s="25"/>
      <c r="U44" s="39">
        <v>17024</v>
      </c>
      <c r="V44" s="34"/>
      <c r="W44" s="25"/>
      <c r="X44" s="25"/>
      <c r="Y44" s="39">
        <v>18824</v>
      </c>
      <c r="Z44" s="34"/>
    </row>
    <row r="45" spans="1:26" x14ac:dyDescent="0.25">
      <c r="A45" s="11"/>
      <c r="B45" s="38" t="s">
        <v>1202</v>
      </c>
      <c r="C45" s="4"/>
      <c r="E45" s="87" t="s">
        <v>467</v>
      </c>
      <c r="G45" s="4"/>
      <c r="I45" s="87" t="s">
        <v>467</v>
      </c>
      <c r="K45" s="4"/>
      <c r="M45" s="87" t="s">
        <v>467</v>
      </c>
      <c r="O45" s="4"/>
      <c r="P45" s="4"/>
      <c r="Q45" s="36">
        <v>3843</v>
      </c>
      <c r="S45" s="4"/>
      <c r="U45" s="87" t="s">
        <v>467</v>
      </c>
      <c r="W45" s="4"/>
      <c r="X45" s="4"/>
      <c r="Y45" s="36">
        <v>3843</v>
      </c>
    </row>
    <row r="46" spans="1:26" ht="15.75" thickBot="1" x14ac:dyDescent="0.3">
      <c r="A46" s="11"/>
      <c r="B46" s="104" t="s">
        <v>113</v>
      </c>
      <c r="C46" s="57"/>
      <c r="D46" s="61"/>
      <c r="E46" s="90" t="s">
        <v>467</v>
      </c>
      <c r="F46" s="61"/>
      <c r="G46" s="57"/>
      <c r="H46" s="61"/>
      <c r="I46" s="90" t="s">
        <v>467</v>
      </c>
      <c r="J46" s="61"/>
      <c r="K46" s="57"/>
      <c r="L46" s="61"/>
      <c r="M46" s="90" t="s">
        <v>467</v>
      </c>
      <c r="N46" s="61"/>
      <c r="O46" s="57"/>
      <c r="P46" s="57"/>
      <c r="Q46" s="89">
        <v>123</v>
      </c>
      <c r="R46" s="61"/>
      <c r="S46" s="57"/>
      <c r="T46" s="61"/>
      <c r="U46" s="90" t="s">
        <v>467</v>
      </c>
      <c r="V46" s="61"/>
      <c r="W46" s="57"/>
      <c r="X46" s="57"/>
      <c r="Y46" s="89">
        <v>123</v>
      </c>
      <c r="Z46" s="61"/>
    </row>
    <row r="47" spans="1:26" ht="15.75" thickBot="1" x14ac:dyDescent="0.3">
      <c r="A47" s="11"/>
      <c r="B47" s="99" t="s">
        <v>1203</v>
      </c>
      <c r="C47" s="53"/>
      <c r="D47" s="53"/>
      <c r="E47" s="73">
        <v>27722</v>
      </c>
      <c r="F47" s="20"/>
      <c r="G47" s="53"/>
      <c r="H47" s="53"/>
      <c r="I47" s="73">
        <v>22766</v>
      </c>
      <c r="J47" s="20"/>
      <c r="K47" s="53"/>
      <c r="L47" s="53"/>
      <c r="M47" s="73">
        <v>50488</v>
      </c>
      <c r="N47" s="20"/>
      <c r="O47" s="53"/>
      <c r="P47" s="53"/>
      <c r="Q47" s="73">
        <v>158131</v>
      </c>
      <c r="R47" s="20"/>
      <c r="S47" s="53"/>
      <c r="T47" s="53"/>
      <c r="U47" s="73">
        <v>29036</v>
      </c>
      <c r="V47" s="20"/>
      <c r="W47" s="53"/>
      <c r="X47" s="53"/>
      <c r="Y47" s="73">
        <v>187167</v>
      </c>
      <c r="Z47" s="20"/>
    </row>
    <row r="48" spans="1:26" ht="15.75" thickBot="1" x14ac:dyDescent="0.3">
      <c r="A48" s="11"/>
      <c r="B48" s="79" t="s">
        <v>1204</v>
      </c>
      <c r="C48" s="80"/>
      <c r="D48" s="82" t="s">
        <v>307</v>
      </c>
      <c r="E48" s="96" t="s">
        <v>1205</v>
      </c>
      <c r="F48" s="85" t="s">
        <v>1089</v>
      </c>
      <c r="G48" s="80"/>
      <c r="H48" s="82" t="s">
        <v>307</v>
      </c>
      <c r="I48" s="96" t="s">
        <v>1206</v>
      </c>
      <c r="J48" s="85" t="s">
        <v>1089</v>
      </c>
      <c r="K48" s="80"/>
      <c r="L48" s="82" t="s">
        <v>307</v>
      </c>
      <c r="M48" s="96" t="s">
        <v>1207</v>
      </c>
      <c r="N48" s="85" t="s">
        <v>1089</v>
      </c>
      <c r="O48" s="80"/>
      <c r="P48" s="82" t="s">
        <v>307</v>
      </c>
      <c r="Q48" s="96" t="s">
        <v>1208</v>
      </c>
      <c r="R48" s="85" t="s">
        <v>1089</v>
      </c>
      <c r="S48" s="80"/>
      <c r="T48" s="82" t="s">
        <v>307</v>
      </c>
      <c r="U48" s="96" t="s">
        <v>1209</v>
      </c>
      <c r="V48" s="85" t="s">
        <v>1089</v>
      </c>
      <c r="W48" s="80"/>
      <c r="X48" s="82" t="s">
        <v>307</v>
      </c>
      <c r="Y48" s="96" t="s">
        <v>1210</v>
      </c>
      <c r="Z48" s="85" t="s">
        <v>1089</v>
      </c>
    </row>
    <row r="49" spans="1:38" ht="15.75" thickTop="1" x14ac:dyDescent="0.25">
      <c r="A49" s="11" t="s">
        <v>1712</v>
      </c>
      <c r="B49" s="10" t="s">
        <v>6</v>
      </c>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c r="AH49" s="10"/>
      <c r="AI49" s="10"/>
      <c r="AJ49" s="10"/>
      <c r="AK49" s="10"/>
      <c r="AL49" s="10"/>
    </row>
    <row r="50" spans="1:38" x14ac:dyDescent="0.25">
      <c r="A50" s="11"/>
      <c r="B50" s="48" t="s">
        <v>1221</v>
      </c>
      <c r="C50" s="48"/>
      <c r="D50" s="48"/>
      <c r="E50" s="48"/>
      <c r="F50" s="48"/>
      <c r="G50" s="48"/>
      <c r="H50" s="48"/>
      <c r="I50" s="48"/>
      <c r="J50" s="48"/>
      <c r="K50" s="48"/>
      <c r="L50" s="48"/>
      <c r="M50" s="48"/>
      <c r="N50" s="48"/>
      <c r="O50" s="48"/>
      <c r="P50" s="48"/>
      <c r="Q50" s="48"/>
      <c r="R50" s="48"/>
      <c r="S50" s="48"/>
      <c r="T50" s="48"/>
      <c r="U50" s="48"/>
      <c r="V50" s="48"/>
      <c r="W50" s="48"/>
      <c r="X50" s="48"/>
      <c r="Y50" s="48"/>
      <c r="Z50" s="48"/>
      <c r="AA50" s="48"/>
      <c r="AB50" s="48"/>
      <c r="AC50" s="48"/>
      <c r="AD50" s="48"/>
      <c r="AE50" s="48"/>
      <c r="AF50" s="48"/>
      <c r="AG50" s="48"/>
      <c r="AH50" s="48"/>
      <c r="AI50" s="48"/>
      <c r="AJ50" s="48"/>
      <c r="AK50" s="48"/>
      <c r="AL50" s="48"/>
    </row>
    <row r="51" spans="1:38" x14ac:dyDescent="0.25">
      <c r="A51" s="11"/>
      <c r="B51" s="50"/>
      <c r="C51" s="50"/>
      <c r="D51" s="50"/>
      <c r="E51" s="50"/>
      <c r="F51" s="50"/>
      <c r="G51" s="50"/>
      <c r="H51" s="50"/>
      <c r="I51" s="50"/>
      <c r="J51" s="50"/>
      <c r="K51" s="50"/>
      <c r="L51" s="50"/>
      <c r="M51" s="50"/>
      <c r="N51" s="50"/>
      <c r="O51" s="50"/>
      <c r="P51" s="50"/>
      <c r="Q51" s="50"/>
      <c r="R51" s="50"/>
      <c r="S51" s="50"/>
      <c r="T51" s="50"/>
      <c r="U51" s="50"/>
      <c r="V51" s="50"/>
      <c r="W51" s="50"/>
      <c r="X51" s="50"/>
      <c r="Y51" s="50"/>
      <c r="Z51" s="50"/>
      <c r="AA51" s="50"/>
      <c r="AB51" s="50"/>
      <c r="AC51" s="50"/>
      <c r="AD51" s="50"/>
      <c r="AE51" s="50"/>
      <c r="AF51" s="50"/>
      <c r="AG51" s="50"/>
      <c r="AH51" s="50"/>
      <c r="AI51" s="50"/>
      <c r="AJ51" s="50"/>
      <c r="AK51" s="50"/>
      <c r="AL51" s="50"/>
    </row>
    <row r="52" spans="1:38" x14ac:dyDescent="0.25">
      <c r="A52" s="11"/>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row>
    <row r="53" spans="1:38" ht="15.75" thickBot="1" x14ac:dyDescent="0.3">
      <c r="A53" s="11"/>
      <c r="B53" s="21"/>
      <c r="C53" s="21" t="s">
        <v>300</v>
      </c>
      <c r="D53" s="46" t="s">
        <v>525</v>
      </c>
      <c r="E53" s="46"/>
      <c r="F53" s="46"/>
      <c r="G53" s="46"/>
      <c r="H53" s="46"/>
      <c r="I53" s="46"/>
      <c r="J53" s="46"/>
      <c r="K53" s="46"/>
      <c r="L53" s="46"/>
      <c r="M53" s="46"/>
      <c r="N53" s="46"/>
      <c r="O53" s="46"/>
      <c r="P53" s="46"/>
      <c r="Q53" s="46"/>
      <c r="R53" s="46"/>
      <c r="S53" s="46"/>
      <c r="T53" s="46"/>
      <c r="U53" s="46"/>
      <c r="V53" s="46"/>
      <c r="W53" s="46"/>
      <c r="X53" s="46"/>
      <c r="Y53" s="46"/>
      <c r="Z53" s="46"/>
      <c r="AA53" s="46"/>
      <c r="AB53" s="46"/>
      <c r="AC53" s="46"/>
      <c r="AD53" s="46"/>
      <c r="AE53" s="46"/>
      <c r="AF53" s="46"/>
      <c r="AG53" s="46"/>
      <c r="AH53" s="46"/>
      <c r="AI53" s="46"/>
      <c r="AJ53" s="46"/>
      <c r="AK53" s="46"/>
      <c r="AL53" s="21"/>
    </row>
    <row r="54" spans="1:38" ht="15.75" thickBot="1" x14ac:dyDescent="0.3">
      <c r="A54" s="11"/>
      <c r="B54" s="21"/>
      <c r="C54" s="21" t="s">
        <v>300</v>
      </c>
      <c r="D54" s="86">
        <v>2013</v>
      </c>
      <c r="E54" s="86"/>
      <c r="F54" s="86"/>
      <c r="G54" s="86"/>
      <c r="H54" s="86"/>
      <c r="I54" s="86"/>
      <c r="J54" s="86"/>
      <c r="K54" s="86"/>
      <c r="L54" s="86"/>
      <c r="M54" s="86"/>
      <c r="N54" s="21"/>
      <c r="O54" s="21"/>
      <c r="P54" s="86">
        <v>2012</v>
      </c>
      <c r="Q54" s="86"/>
      <c r="R54" s="86"/>
      <c r="S54" s="86"/>
      <c r="T54" s="86"/>
      <c r="U54" s="86"/>
      <c r="V54" s="86"/>
      <c r="W54" s="86"/>
      <c r="X54" s="86"/>
      <c r="Y54" s="86"/>
      <c r="Z54" s="21"/>
      <c r="AA54" s="21"/>
      <c r="AB54" s="86">
        <v>2011</v>
      </c>
      <c r="AC54" s="86"/>
      <c r="AD54" s="86"/>
      <c r="AE54" s="86"/>
      <c r="AF54" s="86"/>
      <c r="AG54" s="86"/>
      <c r="AH54" s="86"/>
      <c r="AI54" s="86"/>
      <c r="AJ54" s="86"/>
      <c r="AK54" s="86"/>
      <c r="AL54" s="21"/>
    </row>
    <row r="55" spans="1:38" x14ac:dyDescent="0.25">
      <c r="A55" s="11"/>
      <c r="B55" s="41" t="s">
        <v>423</v>
      </c>
      <c r="C55" s="43" t="s">
        <v>300</v>
      </c>
      <c r="D55" s="113" t="s">
        <v>72</v>
      </c>
      <c r="E55" s="113"/>
      <c r="F55" s="114"/>
      <c r="G55" s="114"/>
      <c r="H55" s="113" t="s">
        <v>829</v>
      </c>
      <c r="I55" s="113"/>
      <c r="J55" s="114"/>
      <c r="K55" s="114"/>
      <c r="L55" s="113" t="s">
        <v>141</v>
      </c>
      <c r="M55" s="113"/>
      <c r="N55" s="43"/>
      <c r="O55" s="43"/>
      <c r="P55" s="113" t="s">
        <v>72</v>
      </c>
      <c r="Q55" s="113"/>
      <c r="R55" s="114"/>
      <c r="S55" s="114"/>
      <c r="T55" s="113" t="s">
        <v>829</v>
      </c>
      <c r="U55" s="113"/>
      <c r="V55" s="114"/>
      <c r="W55" s="114"/>
      <c r="X55" s="113" t="s">
        <v>141</v>
      </c>
      <c r="Y55" s="113"/>
      <c r="Z55" s="43"/>
      <c r="AA55" s="43"/>
      <c r="AB55" s="113" t="s">
        <v>72</v>
      </c>
      <c r="AC55" s="113"/>
      <c r="AD55" s="114"/>
      <c r="AE55" s="114"/>
      <c r="AF55" s="113" t="s">
        <v>829</v>
      </c>
      <c r="AG55" s="113"/>
      <c r="AH55" s="114"/>
      <c r="AI55" s="114"/>
      <c r="AJ55" s="113" t="s">
        <v>141</v>
      </c>
      <c r="AK55" s="113"/>
      <c r="AL55" s="43"/>
    </row>
    <row r="56" spans="1:38" ht="15.75" thickBot="1" x14ac:dyDescent="0.3">
      <c r="A56" s="11"/>
      <c r="B56" s="42"/>
      <c r="C56" s="44"/>
      <c r="D56" s="46"/>
      <c r="E56" s="46"/>
      <c r="F56" s="44"/>
      <c r="G56" s="44"/>
      <c r="H56" s="46" t="s">
        <v>830</v>
      </c>
      <c r="I56" s="46"/>
      <c r="J56" s="44"/>
      <c r="K56" s="44"/>
      <c r="L56" s="46"/>
      <c r="M56" s="46"/>
      <c r="N56" s="44"/>
      <c r="O56" s="44"/>
      <c r="P56" s="46"/>
      <c r="Q56" s="46"/>
      <c r="R56" s="44"/>
      <c r="S56" s="44"/>
      <c r="T56" s="46" t="s">
        <v>830</v>
      </c>
      <c r="U56" s="46"/>
      <c r="V56" s="44"/>
      <c r="W56" s="44"/>
      <c r="X56" s="46"/>
      <c r="Y56" s="46"/>
      <c r="Z56" s="44"/>
      <c r="AA56" s="44"/>
      <c r="AB56" s="46"/>
      <c r="AC56" s="46"/>
      <c r="AD56" s="44"/>
      <c r="AE56" s="44"/>
      <c r="AF56" s="46" t="s">
        <v>830</v>
      </c>
      <c r="AG56" s="46"/>
      <c r="AH56" s="44"/>
      <c r="AI56" s="44"/>
      <c r="AJ56" s="46"/>
      <c r="AK56" s="46"/>
      <c r="AL56" s="44"/>
    </row>
    <row r="57" spans="1:38" x14ac:dyDescent="0.25">
      <c r="A57" s="11"/>
      <c r="B57" s="31" t="s">
        <v>1223</v>
      </c>
      <c r="C57" s="26" t="s">
        <v>300</v>
      </c>
      <c r="D57" s="25"/>
      <c r="E57" s="25"/>
      <c r="F57" s="25"/>
      <c r="G57" s="26"/>
      <c r="H57" s="25"/>
      <c r="I57" s="25"/>
      <c r="J57" s="25"/>
      <c r="K57" s="26"/>
      <c r="L57" s="25"/>
      <c r="M57" s="25"/>
      <c r="N57" s="25"/>
      <c r="O57" s="26"/>
      <c r="P57" s="25"/>
      <c r="Q57" s="25"/>
      <c r="R57" s="25"/>
      <c r="S57" s="26"/>
      <c r="T57" s="25"/>
      <c r="U57" s="25"/>
      <c r="V57" s="25"/>
      <c r="W57" s="26"/>
      <c r="X57" s="25"/>
      <c r="Y57" s="25"/>
      <c r="Z57" s="25"/>
      <c r="AA57" s="26"/>
      <c r="AB57" s="25"/>
      <c r="AC57" s="25"/>
      <c r="AD57" s="25"/>
      <c r="AE57" s="26"/>
      <c r="AF57" s="25"/>
      <c r="AG57" s="25"/>
      <c r="AH57" s="25"/>
      <c r="AI57" s="26"/>
      <c r="AJ57" s="25"/>
      <c r="AK57" s="25"/>
      <c r="AL57" s="25"/>
    </row>
    <row r="58" spans="1:38" x14ac:dyDescent="0.25">
      <c r="A58" s="11"/>
      <c r="B58" s="38" t="s">
        <v>1224</v>
      </c>
      <c r="C58" s="21" t="s">
        <v>300</v>
      </c>
      <c r="D58" s="28" t="s">
        <v>307</v>
      </c>
      <c r="E58" s="29" t="s">
        <v>1225</v>
      </c>
      <c r="F58" s="30" t="s">
        <v>310</v>
      </c>
      <c r="G58" s="21"/>
      <c r="H58" s="28" t="s">
        <v>307</v>
      </c>
      <c r="I58" s="29" t="s">
        <v>1226</v>
      </c>
      <c r="J58" s="30" t="s">
        <v>310</v>
      </c>
      <c r="K58" s="21"/>
      <c r="L58" s="28" t="s">
        <v>307</v>
      </c>
      <c r="M58" s="29" t="s">
        <v>1227</v>
      </c>
      <c r="N58" s="30" t="s">
        <v>310</v>
      </c>
      <c r="O58" s="21"/>
      <c r="P58" s="28" t="s">
        <v>307</v>
      </c>
      <c r="Q58" s="29" t="s">
        <v>1228</v>
      </c>
      <c r="R58" s="30" t="s">
        <v>310</v>
      </c>
      <c r="S58" s="21"/>
      <c r="T58" s="28" t="s">
        <v>307</v>
      </c>
      <c r="U58" s="29">
        <v>99</v>
      </c>
      <c r="V58" s="30"/>
      <c r="W58" s="21"/>
      <c r="X58" s="28" t="s">
        <v>307</v>
      </c>
      <c r="Y58" s="29" t="s">
        <v>1229</v>
      </c>
      <c r="Z58" s="30" t="s">
        <v>310</v>
      </c>
      <c r="AA58" s="21"/>
      <c r="AB58" s="28" t="s">
        <v>307</v>
      </c>
      <c r="AC58" s="36">
        <v>19161</v>
      </c>
      <c r="AD58" s="30"/>
      <c r="AE58" s="21"/>
      <c r="AF58" s="28" t="s">
        <v>307</v>
      </c>
      <c r="AG58" s="36">
        <v>4820</v>
      </c>
      <c r="AH58" s="30"/>
      <c r="AI58" s="21"/>
      <c r="AJ58" s="28" t="s">
        <v>307</v>
      </c>
      <c r="AK58" s="36">
        <v>23981</v>
      </c>
      <c r="AL58" s="30"/>
    </row>
    <row r="59" spans="1:38" x14ac:dyDescent="0.25">
      <c r="A59" s="11"/>
      <c r="B59" s="37" t="s">
        <v>1230</v>
      </c>
      <c r="C59" s="26" t="s">
        <v>300</v>
      </c>
      <c r="D59" s="32"/>
      <c r="E59" s="39">
        <v>10746</v>
      </c>
      <c r="F59" s="35"/>
      <c r="G59" s="26"/>
      <c r="H59" s="35"/>
      <c r="I59" s="88" t="s">
        <v>467</v>
      </c>
      <c r="J59" s="35" t="s">
        <v>300</v>
      </c>
      <c r="K59" s="26"/>
      <c r="L59" s="32"/>
      <c r="M59" s="39">
        <v>10746</v>
      </c>
      <c r="N59" s="35"/>
      <c r="O59" s="26"/>
      <c r="P59" s="35"/>
      <c r="Q59" s="88" t="s">
        <v>467</v>
      </c>
      <c r="R59" s="35" t="s">
        <v>300</v>
      </c>
      <c r="S59" s="26"/>
      <c r="T59" s="35"/>
      <c r="U59" s="88" t="s">
        <v>467</v>
      </c>
      <c r="V59" s="35" t="s">
        <v>300</v>
      </c>
      <c r="W59" s="26"/>
      <c r="X59" s="35"/>
      <c r="Y59" s="88" t="s">
        <v>467</v>
      </c>
      <c r="Z59" s="35" t="s">
        <v>300</v>
      </c>
      <c r="AA59" s="26"/>
      <c r="AB59" s="35"/>
      <c r="AC59" s="88" t="s">
        <v>467</v>
      </c>
      <c r="AD59" s="35" t="s">
        <v>300</v>
      </c>
      <c r="AE59" s="26"/>
      <c r="AF59" s="35"/>
      <c r="AG59" s="88" t="s">
        <v>467</v>
      </c>
      <c r="AH59" s="35" t="s">
        <v>300</v>
      </c>
      <c r="AI59" s="26"/>
      <c r="AJ59" s="35"/>
      <c r="AK59" s="88" t="s">
        <v>467</v>
      </c>
      <c r="AL59" s="35" t="s">
        <v>300</v>
      </c>
    </row>
    <row r="60" spans="1:38" x14ac:dyDescent="0.25">
      <c r="A60" s="11"/>
      <c r="B60" s="38" t="s">
        <v>1231</v>
      </c>
      <c r="C60" s="21" t="s">
        <v>300</v>
      </c>
      <c r="D60" s="28"/>
      <c r="E60" s="29" t="s">
        <v>1232</v>
      </c>
      <c r="F60" s="30" t="s">
        <v>310</v>
      </c>
      <c r="G60" s="21"/>
      <c r="H60" s="28"/>
      <c r="I60" s="29" t="s">
        <v>1233</v>
      </c>
      <c r="J60" s="30" t="s">
        <v>310</v>
      </c>
      <c r="K60" s="21"/>
      <c r="L60" s="28"/>
      <c r="M60" s="29" t="s">
        <v>1234</v>
      </c>
      <c r="N60" s="30" t="s">
        <v>310</v>
      </c>
      <c r="O60" s="21"/>
      <c r="P60" s="28"/>
      <c r="Q60" s="29" t="s">
        <v>1235</v>
      </c>
      <c r="R60" s="30" t="s">
        <v>310</v>
      </c>
      <c r="S60" s="21"/>
      <c r="T60" s="28"/>
      <c r="U60" s="29" t="s">
        <v>1236</v>
      </c>
      <c r="V60" s="30" t="s">
        <v>310</v>
      </c>
      <c r="W60" s="21"/>
      <c r="X60" s="28"/>
      <c r="Y60" s="29" t="s">
        <v>1237</v>
      </c>
      <c r="Z60" s="30" t="s">
        <v>310</v>
      </c>
      <c r="AA60" s="21"/>
      <c r="AB60" s="28"/>
      <c r="AC60" s="29" t="s">
        <v>1238</v>
      </c>
      <c r="AD60" s="30" t="s">
        <v>310</v>
      </c>
      <c r="AE60" s="21"/>
      <c r="AF60" s="28"/>
      <c r="AG60" s="29" t="s">
        <v>1239</v>
      </c>
      <c r="AH60" s="30" t="s">
        <v>310</v>
      </c>
      <c r="AI60" s="21"/>
      <c r="AJ60" s="28"/>
      <c r="AK60" s="29" t="s">
        <v>1240</v>
      </c>
      <c r="AL60" s="30" t="s">
        <v>310</v>
      </c>
    </row>
    <row r="61" spans="1:38" x14ac:dyDescent="0.25">
      <c r="A61" s="11"/>
      <c r="B61" s="37" t="s">
        <v>1241</v>
      </c>
      <c r="C61" s="26" t="s">
        <v>300</v>
      </c>
      <c r="D61" s="25"/>
      <c r="E61" s="25"/>
      <c r="F61" s="25"/>
      <c r="G61" s="26"/>
      <c r="H61" s="25"/>
      <c r="I61" s="25"/>
      <c r="J61" s="25"/>
      <c r="K61" s="26"/>
      <c r="L61" s="35"/>
      <c r="M61" s="88" t="s">
        <v>467</v>
      </c>
      <c r="N61" s="35" t="s">
        <v>300</v>
      </c>
      <c r="O61" s="26"/>
      <c r="P61" s="25"/>
      <c r="Q61" s="25"/>
      <c r="R61" s="25"/>
      <c r="S61" s="26"/>
      <c r="T61" s="25"/>
      <c r="U61" s="25"/>
      <c r="V61" s="25"/>
      <c r="W61" s="26"/>
      <c r="X61" s="25"/>
      <c r="Y61" s="25"/>
      <c r="Z61" s="25"/>
      <c r="AA61" s="26"/>
      <c r="AB61" s="25"/>
      <c r="AC61" s="25"/>
      <c r="AD61" s="25"/>
      <c r="AE61" s="26"/>
      <c r="AF61" s="25"/>
      <c r="AG61" s="25"/>
      <c r="AH61" s="25"/>
      <c r="AI61" s="26"/>
      <c r="AJ61" s="25"/>
      <c r="AK61" s="25"/>
      <c r="AL61" s="25"/>
    </row>
    <row r="62" spans="1:38" x14ac:dyDescent="0.25">
      <c r="A62" s="11"/>
      <c r="B62" s="38" t="s">
        <v>1242</v>
      </c>
      <c r="C62" s="21" t="s">
        <v>300</v>
      </c>
      <c r="D62" s="28"/>
      <c r="E62" s="29">
        <v>359</v>
      </c>
      <c r="F62" s="30"/>
      <c r="G62" s="21"/>
      <c r="H62" s="30"/>
      <c r="I62" s="87" t="s">
        <v>467</v>
      </c>
      <c r="J62" s="30" t="s">
        <v>300</v>
      </c>
      <c r="K62" s="21"/>
      <c r="L62" s="28"/>
      <c r="M62" s="29">
        <v>359</v>
      </c>
      <c r="N62" s="30"/>
      <c r="O62" s="21"/>
      <c r="P62" s="28"/>
      <c r="Q62" s="29">
        <v>130</v>
      </c>
      <c r="R62" s="30"/>
      <c r="S62" s="21"/>
      <c r="T62" s="30"/>
      <c r="U62" s="87" t="s">
        <v>467</v>
      </c>
      <c r="V62" s="30" t="s">
        <v>300</v>
      </c>
      <c r="W62" s="21"/>
      <c r="X62" s="28"/>
      <c r="Y62" s="29">
        <v>130</v>
      </c>
      <c r="Z62" s="30"/>
      <c r="AA62" s="21"/>
      <c r="AB62" s="28"/>
      <c r="AC62" s="29">
        <v>488</v>
      </c>
      <c r="AD62" s="30"/>
      <c r="AE62" s="21"/>
      <c r="AF62" s="30"/>
      <c r="AG62" s="87" t="s">
        <v>467</v>
      </c>
      <c r="AH62" s="30" t="s">
        <v>300</v>
      </c>
      <c r="AI62" s="21"/>
      <c r="AJ62" s="28"/>
      <c r="AK62" s="29">
        <v>488</v>
      </c>
      <c r="AL62" s="30"/>
    </row>
    <row r="63" spans="1:38" x14ac:dyDescent="0.25">
      <c r="A63" s="11"/>
      <c r="B63" s="37" t="s">
        <v>1243</v>
      </c>
      <c r="C63" s="26" t="s">
        <v>300</v>
      </c>
      <c r="D63" s="32"/>
      <c r="E63" s="39">
        <v>78465</v>
      </c>
      <c r="F63" s="35"/>
      <c r="G63" s="26"/>
      <c r="H63" s="35"/>
      <c r="I63" s="88" t="s">
        <v>467</v>
      </c>
      <c r="J63" s="35" t="s">
        <v>300</v>
      </c>
      <c r="K63" s="26"/>
      <c r="L63" s="32"/>
      <c r="M63" s="39">
        <v>78465</v>
      </c>
      <c r="N63" s="35"/>
      <c r="O63" s="26"/>
      <c r="P63" s="35"/>
      <c r="Q63" s="88" t="s">
        <v>467</v>
      </c>
      <c r="R63" s="35" t="s">
        <v>300</v>
      </c>
      <c r="S63" s="26"/>
      <c r="T63" s="35"/>
      <c r="U63" s="88" t="s">
        <v>467</v>
      </c>
      <c r="V63" s="35" t="s">
        <v>300</v>
      </c>
      <c r="W63" s="26"/>
      <c r="X63" s="35"/>
      <c r="Y63" s="88" t="s">
        <v>467</v>
      </c>
      <c r="Z63" s="35" t="s">
        <v>300</v>
      </c>
      <c r="AA63" s="26"/>
      <c r="AB63" s="35"/>
      <c r="AC63" s="88" t="s">
        <v>467</v>
      </c>
      <c r="AD63" s="35" t="s">
        <v>300</v>
      </c>
      <c r="AE63" s="26"/>
      <c r="AF63" s="35"/>
      <c r="AG63" s="88" t="s">
        <v>467</v>
      </c>
      <c r="AH63" s="35" t="s">
        <v>300</v>
      </c>
      <c r="AI63" s="26"/>
      <c r="AJ63" s="35"/>
      <c r="AK63" s="88" t="s">
        <v>467</v>
      </c>
      <c r="AL63" s="35" t="s">
        <v>300</v>
      </c>
    </row>
    <row r="64" spans="1:38" x14ac:dyDescent="0.25">
      <c r="A64" s="11"/>
      <c r="B64" s="38" t="s">
        <v>1244</v>
      </c>
      <c r="C64" s="21" t="s">
        <v>300</v>
      </c>
      <c r="D64" s="28"/>
      <c r="E64" s="36">
        <v>1801</v>
      </c>
      <c r="F64" s="30"/>
      <c r="G64" s="21"/>
      <c r="H64" s="30"/>
      <c r="I64" s="87" t="s">
        <v>467</v>
      </c>
      <c r="J64" s="30" t="s">
        <v>300</v>
      </c>
      <c r="K64" s="21"/>
      <c r="L64" s="28"/>
      <c r="M64" s="36">
        <v>1801</v>
      </c>
      <c r="N64" s="30"/>
      <c r="O64" s="21"/>
      <c r="P64" s="28"/>
      <c r="Q64" s="36">
        <v>2261</v>
      </c>
      <c r="R64" s="30"/>
      <c r="S64" s="21"/>
      <c r="T64" s="30"/>
      <c r="U64" s="87" t="s">
        <v>467</v>
      </c>
      <c r="V64" s="30" t="s">
        <v>300</v>
      </c>
      <c r="W64" s="21"/>
      <c r="X64" s="28"/>
      <c r="Y64" s="36">
        <v>2261</v>
      </c>
      <c r="Z64" s="30"/>
      <c r="AA64" s="21"/>
      <c r="AB64" s="28"/>
      <c r="AC64" s="29">
        <v>100</v>
      </c>
      <c r="AD64" s="30"/>
      <c r="AE64" s="21"/>
      <c r="AF64" s="30"/>
      <c r="AG64" s="87" t="s">
        <v>467</v>
      </c>
      <c r="AH64" s="30" t="s">
        <v>300</v>
      </c>
      <c r="AI64" s="21"/>
      <c r="AJ64" s="28"/>
      <c r="AK64" s="29">
        <v>100</v>
      </c>
      <c r="AL64" s="30"/>
    </row>
    <row r="65" spans="1:38" x14ac:dyDescent="0.25">
      <c r="A65" s="11"/>
      <c r="B65" s="37" t="s">
        <v>1245</v>
      </c>
      <c r="C65" s="26" t="s">
        <v>300</v>
      </c>
      <c r="D65" s="32"/>
      <c r="E65" s="39">
        <v>1408</v>
      </c>
      <c r="F65" s="35"/>
      <c r="G65" s="26"/>
      <c r="H65" s="32"/>
      <c r="I65" s="33" t="s">
        <v>1246</v>
      </c>
      <c r="J65" s="35" t="s">
        <v>310</v>
      </c>
      <c r="K65" s="26"/>
      <c r="L65" s="32"/>
      <c r="M65" s="33">
        <v>624</v>
      </c>
      <c r="N65" s="35"/>
      <c r="O65" s="26"/>
      <c r="P65" s="32"/>
      <c r="Q65" s="33" t="s">
        <v>1247</v>
      </c>
      <c r="R65" s="35" t="s">
        <v>310</v>
      </c>
      <c r="S65" s="26"/>
      <c r="T65" s="32"/>
      <c r="U65" s="33" t="s">
        <v>1248</v>
      </c>
      <c r="V65" s="35" t="s">
        <v>310</v>
      </c>
      <c r="W65" s="26"/>
      <c r="X65" s="32"/>
      <c r="Y65" s="33" t="s">
        <v>1249</v>
      </c>
      <c r="Z65" s="35" t="s">
        <v>310</v>
      </c>
      <c r="AA65" s="26"/>
      <c r="AB65" s="32"/>
      <c r="AC65" s="33">
        <v>207</v>
      </c>
      <c r="AD65" s="35"/>
      <c r="AE65" s="26"/>
      <c r="AF65" s="35"/>
      <c r="AG65" s="88" t="s">
        <v>467</v>
      </c>
      <c r="AH65" s="35" t="s">
        <v>300</v>
      </c>
      <c r="AI65" s="26"/>
      <c r="AJ65" s="32"/>
      <c r="AK65" s="33">
        <v>207</v>
      </c>
      <c r="AL65" s="35"/>
    </row>
    <row r="66" spans="1:38" x14ac:dyDescent="0.25">
      <c r="A66" s="11"/>
      <c r="B66" s="38" t="s">
        <v>1250</v>
      </c>
      <c r="C66" s="21" t="s">
        <v>300</v>
      </c>
      <c r="D66" s="28"/>
      <c r="E66" s="36">
        <v>242189</v>
      </c>
      <c r="F66" s="30"/>
      <c r="G66" s="21"/>
      <c r="H66" s="28"/>
      <c r="I66" s="36">
        <v>7944</v>
      </c>
      <c r="J66" s="30"/>
      <c r="K66" s="21"/>
      <c r="L66" s="28"/>
      <c r="M66" s="36">
        <v>250133</v>
      </c>
      <c r="N66" s="30"/>
      <c r="O66" s="21"/>
      <c r="P66" s="30"/>
      <c r="Q66" s="87" t="s">
        <v>467</v>
      </c>
      <c r="R66" s="30" t="s">
        <v>300</v>
      </c>
      <c r="S66" s="21"/>
      <c r="T66" s="28"/>
      <c r="U66" s="29" t="s">
        <v>1251</v>
      </c>
      <c r="V66" s="30" t="s">
        <v>310</v>
      </c>
      <c r="W66" s="21"/>
      <c r="X66" s="28"/>
      <c r="Y66" s="29" t="s">
        <v>1251</v>
      </c>
      <c r="Z66" s="30" t="s">
        <v>310</v>
      </c>
      <c r="AA66" s="21"/>
      <c r="AB66" s="30"/>
      <c r="AC66" s="87" t="s">
        <v>467</v>
      </c>
      <c r="AD66" s="30" t="s">
        <v>300</v>
      </c>
      <c r="AE66" s="21"/>
      <c r="AF66" s="28"/>
      <c r="AG66" s="29" t="s">
        <v>1252</v>
      </c>
      <c r="AH66" s="30" t="s">
        <v>310</v>
      </c>
      <c r="AI66" s="21"/>
      <c r="AJ66" s="28"/>
      <c r="AK66" s="29" t="s">
        <v>1252</v>
      </c>
      <c r="AL66" s="30" t="s">
        <v>310</v>
      </c>
    </row>
    <row r="67" spans="1:38" ht="15.75" thickBot="1" x14ac:dyDescent="0.3">
      <c r="A67" s="11"/>
      <c r="B67" s="104" t="s">
        <v>113</v>
      </c>
      <c r="C67" s="58" t="s">
        <v>300</v>
      </c>
      <c r="D67" s="59"/>
      <c r="E67" s="60">
        <v>4585</v>
      </c>
      <c r="F67" s="62"/>
      <c r="G67" s="58"/>
      <c r="H67" s="59"/>
      <c r="I67" s="89" t="s">
        <v>1253</v>
      </c>
      <c r="J67" s="62" t="s">
        <v>310</v>
      </c>
      <c r="K67" s="58"/>
      <c r="L67" s="59"/>
      <c r="M67" s="60">
        <v>4490</v>
      </c>
      <c r="N67" s="62"/>
      <c r="O67" s="58"/>
      <c r="P67" s="59"/>
      <c r="Q67" s="89" t="s">
        <v>634</v>
      </c>
      <c r="R67" s="62" t="s">
        <v>310</v>
      </c>
      <c r="S67" s="58"/>
      <c r="T67" s="59"/>
      <c r="U67" s="89">
        <v>9</v>
      </c>
      <c r="V67" s="62"/>
      <c r="W67" s="58"/>
      <c r="X67" s="59"/>
      <c r="Y67" s="89" t="s">
        <v>1254</v>
      </c>
      <c r="Z67" s="62" t="s">
        <v>310</v>
      </c>
      <c r="AA67" s="58"/>
      <c r="AB67" s="59"/>
      <c r="AC67" s="89" t="s">
        <v>1255</v>
      </c>
      <c r="AD67" s="62" t="s">
        <v>310</v>
      </c>
      <c r="AE67" s="58"/>
      <c r="AF67" s="59"/>
      <c r="AG67" s="89">
        <v>537</v>
      </c>
      <c r="AH67" s="62"/>
      <c r="AI67" s="58"/>
      <c r="AJ67" s="59"/>
      <c r="AK67" s="89" t="s">
        <v>1256</v>
      </c>
      <c r="AL67" s="62" t="s">
        <v>310</v>
      </c>
    </row>
    <row r="68" spans="1:38" ht="15.75" thickBot="1" x14ac:dyDescent="0.3">
      <c r="A68" s="11"/>
      <c r="B68" s="63" t="s">
        <v>1178</v>
      </c>
      <c r="C68" s="65" t="s">
        <v>300</v>
      </c>
      <c r="D68" s="66" t="s">
        <v>307</v>
      </c>
      <c r="E68" s="92">
        <v>8838</v>
      </c>
      <c r="F68" s="69"/>
      <c r="G68" s="65"/>
      <c r="H68" s="66" t="s">
        <v>307</v>
      </c>
      <c r="I68" s="67" t="s">
        <v>1179</v>
      </c>
      <c r="J68" s="69" t="s">
        <v>310</v>
      </c>
      <c r="K68" s="65"/>
      <c r="L68" s="66" t="s">
        <v>307</v>
      </c>
      <c r="M68" s="92">
        <v>8431</v>
      </c>
      <c r="N68" s="69"/>
      <c r="O68" s="65"/>
      <c r="P68" s="66" t="s">
        <v>307</v>
      </c>
      <c r="Q68" s="67" t="s">
        <v>1180</v>
      </c>
      <c r="R68" s="69" t="s">
        <v>310</v>
      </c>
      <c r="S68" s="65"/>
      <c r="T68" s="66" t="s">
        <v>307</v>
      </c>
      <c r="U68" s="67" t="s">
        <v>1181</v>
      </c>
      <c r="V68" s="69" t="s">
        <v>310</v>
      </c>
      <c r="W68" s="65"/>
      <c r="X68" s="66" t="s">
        <v>307</v>
      </c>
      <c r="Y68" s="67" t="s">
        <v>1182</v>
      </c>
      <c r="Z68" s="69" t="s">
        <v>310</v>
      </c>
      <c r="AA68" s="65"/>
      <c r="AB68" s="66" t="s">
        <v>307</v>
      </c>
      <c r="AC68" s="92">
        <v>10869</v>
      </c>
      <c r="AD68" s="69"/>
      <c r="AE68" s="65"/>
      <c r="AF68" s="66" t="s">
        <v>307</v>
      </c>
      <c r="AG68" s="92">
        <v>3182</v>
      </c>
      <c r="AH68" s="69"/>
      <c r="AI68" s="65"/>
      <c r="AJ68" s="66" t="s">
        <v>307</v>
      </c>
      <c r="AK68" s="92">
        <v>14051</v>
      </c>
      <c r="AL68" s="69"/>
    </row>
  </sheetData>
  <mergeCells count="108">
    <mergeCell ref="A15:A48"/>
    <mergeCell ref="B15:AL15"/>
    <mergeCell ref="B16:AL16"/>
    <mergeCell ref="A49:A68"/>
    <mergeCell ref="B49:AL49"/>
    <mergeCell ref="B50:AL50"/>
    <mergeCell ref="B51:AL51"/>
    <mergeCell ref="A1:A2"/>
    <mergeCell ref="B1:AL1"/>
    <mergeCell ref="B2:AL2"/>
    <mergeCell ref="A3:A14"/>
    <mergeCell ref="B3:AL3"/>
    <mergeCell ref="B4:AL4"/>
    <mergeCell ref="B5:AL5"/>
    <mergeCell ref="AF55:AG55"/>
    <mergeCell ref="AF56:AG56"/>
    <mergeCell ref="AH55:AH56"/>
    <mergeCell ref="AI55:AI56"/>
    <mergeCell ref="AJ55:AK56"/>
    <mergeCell ref="AL55:AL56"/>
    <mergeCell ref="X55:Y56"/>
    <mergeCell ref="Z55:Z56"/>
    <mergeCell ref="AA55:AA56"/>
    <mergeCell ref="AB55:AC56"/>
    <mergeCell ref="AD55:AD56"/>
    <mergeCell ref="AE55:AE56"/>
    <mergeCell ref="R55:R56"/>
    <mergeCell ref="S55:S56"/>
    <mergeCell ref="T55:U55"/>
    <mergeCell ref="T56:U56"/>
    <mergeCell ref="V55:V56"/>
    <mergeCell ref="W55:W56"/>
    <mergeCell ref="J55:J56"/>
    <mergeCell ref="K55:K56"/>
    <mergeCell ref="L55:M56"/>
    <mergeCell ref="N55:N56"/>
    <mergeCell ref="O55:O56"/>
    <mergeCell ref="P55:Q56"/>
    <mergeCell ref="B55:B56"/>
    <mergeCell ref="C55:C56"/>
    <mergeCell ref="D55:E56"/>
    <mergeCell ref="F55:F56"/>
    <mergeCell ref="G55:G56"/>
    <mergeCell ref="H55:I55"/>
    <mergeCell ref="H56:I56"/>
    <mergeCell ref="W20:W21"/>
    <mergeCell ref="X20:Y21"/>
    <mergeCell ref="Z20:Z21"/>
    <mergeCell ref="D53:AK53"/>
    <mergeCell ref="D54:M54"/>
    <mergeCell ref="P54:Y54"/>
    <mergeCell ref="AB54:AK54"/>
    <mergeCell ref="P20:Q21"/>
    <mergeCell ref="R20:R21"/>
    <mergeCell ref="S20:S21"/>
    <mergeCell ref="T20:U20"/>
    <mergeCell ref="T21:U21"/>
    <mergeCell ref="V20:V21"/>
    <mergeCell ref="H21:I21"/>
    <mergeCell ref="J20:J21"/>
    <mergeCell ref="K20:K21"/>
    <mergeCell ref="L20:M21"/>
    <mergeCell ref="N20:N21"/>
    <mergeCell ref="O20:O21"/>
    <mergeCell ref="AL9:AL10"/>
    <mergeCell ref="D18:Y18"/>
    <mergeCell ref="D19:M19"/>
    <mergeCell ref="P19:Y19"/>
    <mergeCell ref="B20:B21"/>
    <mergeCell ref="C20:C21"/>
    <mergeCell ref="D20:E21"/>
    <mergeCell ref="F20:F21"/>
    <mergeCell ref="G20:G21"/>
    <mergeCell ref="H20:I20"/>
    <mergeCell ref="AE9:AE10"/>
    <mergeCell ref="AF9:AG9"/>
    <mergeCell ref="AF10:AG10"/>
    <mergeCell ref="AH9:AH10"/>
    <mergeCell ref="AI9:AI10"/>
    <mergeCell ref="AJ9:AK10"/>
    <mergeCell ref="W9:W10"/>
    <mergeCell ref="X9:Y10"/>
    <mergeCell ref="Z9:Z10"/>
    <mergeCell ref="AA9:AA10"/>
    <mergeCell ref="AB9:AC10"/>
    <mergeCell ref="AD9:AD10"/>
    <mergeCell ref="P9:Q10"/>
    <mergeCell ref="R9:R10"/>
    <mergeCell ref="S9:S10"/>
    <mergeCell ref="T9:U9"/>
    <mergeCell ref="T10:U10"/>
    <mergeCell ref="V9:V10"/>
    <mergeCell ref="H10:I10"/>
    <mergeCell ref="J9:J10"/>
    <mergeCell ref="K9:K10"/>
    <mergeCell ref="L9:M10"/>
    <mergeCell ref="N9:N10"/>
    <mergeCell ref="O9:O10"/>
    <mergeCell ref="D7:AK7"/>
    <mergeCell ref="D8:M8"/>
    <mergeCell ref="P8:Y8"/>
    <mergeCell ref="AB8:AK8"/>
    <mergeCell ref="B9:B10"/>
    <mergeCell ref="C9:C10"/>
    <mergeCell ref="D9:E10"/>
    <mergeCell ref="F9:F10"/>
    <mergeCell ref="G9:G10"/>
    <mergeCell ref="H9:I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8" t="s">
        <v>1</v>
      </c>
      <c r="C1" s="8"/>
      <c r="D1" s="8"/>
    </row>
    <row r="2" spans="1:4" ht="30" x14ac:dyDescent="0.25">
      <c r="A2" s="1" t="s">
        <v>33</v>
      </c>
      <c r="B2" s="1" t="s">
        <v>2</v>
      </c>
      <c r="C2" s="1" t="s">
        <v>34</v>
      </c>
      <c r="D2" s="1" t="s">
        <v>91</v>
      </c>
    </row>
    <row r="3" spans="1:4" x14ac:dyDescent="0.25">
      <c r="A3" s="2" t="s">
        <v>116</v>
      </c>
      <c r="B3" s="7">
        <v>-961352</v>
      </c>
      <c r="C3" s="7">
        <v>-31917</v>
      </c>
      <c r="D3" s="7">
        <v>55430</v>
      </c>
    </row>
    <row r="4" spans="1:4" ht="30" x14ac:dyDescent="0.25">
      <c r="A4" s="3" t="s">
        <v>126</v>
      </c>
      <c r="B4" s="4" t="s">
        <v>6</v>
      </c>
      <c r="C4" s="4" t="s">
        <v>6</v>
      </c>
      <c r="D4" s="4" t="s">
        <v>6</v>
      </c>
    </row>
    <row r="5" spans="1:4" ht="30" x14ac:dyDescent="0.25">
      <c r="A5" s="2" t="s">
        <v>127</v>
      </c>
      <c r="B5" s="6">
        <v>-89416</v>
      </c>
      <c r="C5" s="6">
        <v>62326</v>
      </c>
      <c r="D5" s="6">
        <v>50851</v>
      </c>
    </row>
    <row r="6" spans="1:4" ht="45" x14ac:dyDescent="0.25">
      <c r="A6" s="2" t="s">
        <v>128</v>
      </c>
      <c r="B6" s="6">
        <v>-25048</v>
      </c>
      <c r="C6" s="6">
        <v>-25476</v>
      </c>
      <c r="D6" s="6">
        <v>-9394</v>
      </c>
    </row>
    <row r="7" spans="1:4" ht="45" x14ac:dyDescent="0.25">
      <c r="A7" s="2" t="s">
        <v>129</v>
      </c>
      <c r="B7" s="4">
        <v>-981</v>
      </c>
      <c r="C7" s="4">
        <v>-286</v>
      </c>
      <c r="D7" s="4">
        <v>-264</v>
      </c>
    </row>
    <row r="8" spans="1:4" x14ac:dyDescent="0.25">
      <c r="A8" s="2" t="s">
        <v>130</v>
      </c>
      <c r="B8" s="6">
        <v>-1204</v>
      </c>
      <c r="C8" s="6">
        <v>1852</v>
      </c>
      <c r="D8" s="4" t="s">
        <v>6</v>
      </c>
    </row>
    <row r="9" spans="1:4" ht="30" x14ac:dyDescent="0.25">
      <c r="A9" s="2" t="s">
        <v>131</v>
      </c>
      <c r="B9" s="6">
        <v>1881</v>
      </c>
      <c r="C9" s="6">
        <v>-2422</v>
      </c>
      <c r="D9" s="6">
        <v>-10541</v>
      </c>
    </row>
    <row r="10" spans="1:4" ht="30" x14ac:dyDescent="0.25">
      <c r="A10" s="2" t="s">
        <v>126</v>
      </c>
      <c r="B10" s="6">
        <v>-114768</v>
      </c>
      <c r="C10" s="6">
        <v>35994</v>
      </c>
      <c r="D10" s="6">
        <v>30652</v>
      </c>
    </row>
    <row r="11" spans="1:4" ht="45" x14ac:dyDescent="0.25">
      <c r="A11" s="3" t="s">
        <v>132</v>
      </c>
      <c r="B11" s="4" t="s">
        <v>6</v>
      </c>
      <c r="C11" s="4" t="s">
        <v>6</v>
      </c>
      <c r="D11" s="4" t="s">
        <v>6</v>
      </c>
    </row>
    <row r="12" spans="1:4" ht="30" x14ac:dyDescent="0.25">
      <c r="A12" s="2" t="s">
        <v>133</v>
      </c>
      <c r="B12" s="4" t="s">
        <v>6</v>
      </c>
      <c r="C12" s="6">
        <v>-22546</v>
      </c>
      <c r="D12" s="6">
        <v>-9430</v>
      </c>
    </row>
    <row r="13" spans="1:4" ht="30" x14ac:dyDescent="0.25">
      <c r="A13" s="2" t="s">
        <v>134</v>
      </c>
      <c r="B13" s="4" t="s">
        <v>6</v>
      </c>
      <c r="C13" s="6">
        <v>8917</v>
      </c>
      <c r="D13" s="6">
        <v>1742</v>
      </c>
    </row>
    <row r="14" spans="1:4" ht="45" x14ac:dyDescent="0.25">
      <c r="A14" s="2" t="s">
        <v>129</v>
      </c>
      <c r="B14" s="4" t="s">
        <v>6</v>
      </c>
      <c r="C14" s="4">
        <v>100</v>
      </c>
      <c r="D14" s="4">
        <v>49</v>
      </c>
    </row>
    <row r="15" spans="1:4" x14ac:dyDescent="0.25">
      <c r="A15" s="2" t="s">
        <v>130</v>
      </c>
      <c r="B15" s="4" t="s">
        <v>6</v>
      </c>
      <c r="C15" s="4">
        <v>-648</v>
      </c>
      <c r="D15" s="4" t="s">
        <v>6</v>
      </c>
    </row>
    <row r="16" spans="1:4" ht="30" x14ac:dyDescent="0.25">
      <c r="A16" s="2" t="s">
        <v>131</v>
      </c>
      <c r="B16" s="4" t="s">
        <v>6</v>
      </c>
      <c r="C16" s="4">
        <v>571</v>
      </c>
      <c r="D16" s="6">
        <v>1955</v>
      </c>
    </row>
    <row r="17" spans="1:4" ht="30" x14ac:dyDescent="0.25">
      <c r="A17" s="2" t="s">
        <v>135</v>
      </c>
      <c r="B17" s="6">
        <v>-114768</v>
      </c>
      <c r="C17" s="6">
        <v>22388</v>
      </c>
      <c r="D17" s="6">
        <v>24968</v>
      </c>
    </row>
    <row r="18" spans="1:4" x14ac:dyDescent="0.25">
      <c r="A18" s="2" t="s">
        <v>136</v>
      </c>
      <c r="B18" s="6">
        <v>-1076120</v>
      </c>
      <c r="C18" s="6">
        <v>-9529</v>
      </c>
      <c r="D18" s="6">
        <v>80398</v>
      </c>
    </row>
    <row r="19" spans="1:4" ht="45" x14ac:dyDescent="0.25">
      <c r="A19" s="2" t="s">
        <v>137</v>
      </c>
      <c r="B19" s="6">
        <v>-31241</v>
      </c>
      <c r="C19" s="6">
        <v>5001</v>
      </c>
      <c r="D19" s="6">
        <v>21189</v>
      </c>
    </row>
    <row r="20" spans="1:4" ht="45" x14ac:dyDescent="0.25">
      <c r="A20" s="2" t="s">
        <v>138</v>
      </c>
      <c r="B20" s="7">
        <v>-1044879</v>
      </c>
      <c r="C20" s="7">
        <v>-14530</v>
      </c>
      <c r="D20" s="7">
        <v>5920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1.140625" bestFit="1" customWidth="1"/>
    <col min="2" max="2" width="14.140625" bestFit="1" customWidth="1"/>
    <col min="3" max="3" width="1.5703125" bestFit="1" customWidth="1"/>
    <col min="4" max="4" width="2.28515625" customWidth="1"/>
    <col min="5" max="5" width="6.5703125" customWidth="1"/>
    <col min="7" max="7" width="1.5703125" bestFit="1" customWidth="1"/>
    <col min="8" max="8" width="1.85546875" bestFit="1" customWidth="1"/>
    <col min="9" max="9" width="5.42578125" bestFit="1" customWidth="1"/>
    <col min="10" max="11" width="1.5703125" bestFit="1" customWidth="1"/>
    <col min="12" max="12" width="1.85546875" bestFit="1" customWidth="1"/>
    <col min="13" max="13" width="6" bestFit="1" customWidth="1"/>
  </cols>
  <sheetData>
    <row r="1" spans="1:14" ht="15" customHeight="1" x14ac:dyDescent="0.25">
      <c r="A1" s="8" t="s">
        <v>17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1714</v>
      </c>
      <c r="B3" s="10" t="s">
        <v>6</v>
      </c>
      <c r="C3" s="10"/>
      <c r="D3" s="10"/>
      <c r="E3" s="10"/>
      <c r="F3" s="10"/>
      <c r="G3" s="10"/>
      <c r="H3" s="10"/>
      <c r="I3" s="10"/>
      <c r="J3" s="10"/>
      <c r="K3" s="10"/>
      <c r="L3" s="10"/>
      <c r="M3" s="10"/>
      <c r="N3" s="10"/>
    </row>
    <row r="4" spans="1:14" x14ac:dyDescent="0.25">
      <c r="A4" s="11"/>
      <c r="B4" s="48" t="s">
        <v>1715</v>
      </c>
      <c r="C4" s="48"/>
      <c r="D4" s="48"/>
      <c r="E4" s="48"/>
      <c r="F4" s="48"/>
      <c r="G4" s="48"/>
      <c r="H4" s="48"/>
      <c r="I4" s="48"/>
      <c r="J4" s="48"/>
      <c r="K4" s="48"/>
      <c r="L4" s="48"/>
      <c r="M4" s="48"/>
      <c r="N4" s="48"/>
    </row>
    <row r="5" spans="1:14" x14ac:dyDescent="0.25">
      <c r="A5" s="11"/>
      <c r="B5" s="50"/>
      <c r="C5" s="50"/>
      <c r="D5" s="50"/>
      <c r="E5" s="50"/>
      <c r="F5" s="50"/>
      <c r="G5" s="50"/>
      <c r="H5" s="50"/>
      <c r="I5" s="50"/>
      <c r="J5" s="50"/>
      <c r="K5" s="50"/>
      <c r="L5" s="50"/>
      <c r="M5" s="50"/>
      <c r="N5" s="50"/>
    </row>
    <row r="6" spans="1:14" x14ac:dyDescent="0.25">
      <c r="A6" s="11"/>
      <c r="B6" s="4"/>
      <c r="C6" s="4"/>
      <c r="D6" s="4"/>
      <c r="E6" s="4"/>
      <c r="F6" s="4"/>
      <c r="G6" s="4"/>
      <c r="H6" s="4"/>
      <c r="I6" s="4"/>
      <c r="J6" s="4"/>
      <c r="K6" s="4"/>
      <c r="L6" s="4"/>
      <c r="M6" s="4"/>
      <c r="N6" s="4"/>
    </row>
    <row r="7" spans="1:14" x14ac:dyDescent="0.25">
      <c r="A7" s="11"/>
      <c r="B7" s="41" t="s">
        <v>423</v>
      </c>
      <c r="C7" s="43" t="s">
        <v>300</v>
      </c>
      <c r="D7" s="45" t="s">
        <v>1275</v>
      </c>
      <c r="E7" s="45"/>
      <c r="F7" s="43"/>
      <c r="G7" s="43" t="s">
        <v>300</v>
      </c>
      <c r="H7" s="45" t="s">
        <v>1276</v>
      </c>
      <c r="I7" s="45"/>
      <c r="J7" s="43"/>
      <c r="K7" s="43" t="s">
        <v>300</v>
      </c>
      <c r="L7" s="45" t="s">
        <v>141</v>
      </c>
      <c r="M7" s="45"/>
      <c r="N7" s="43"/>
    </row>
    <row r="8" spans="1:14" ht="15.75" thickBot="1" x14ac:dyDescent="0.3">
      <c r="A8" s="11"/>
      <c r="B8" s="42"/>
      <c r="C8" s="44"/>
      <c r="D8" s="46" t="s">
        <v>1272</v>
      </c>
      <c r="E8" s="46"/>
      <c r="F8" s="44"/>
      <c r="G8" s="44"/>
      <c r="H8" s="46" t="s">
        <v>1272</v>
      </c>
      <c r="I8" s="46"/>
      <c r="J8" s="44"/>
      <c r="K8" s="44"/>
      <c r="L8" s="46"/>
      <c r="M8" s="46"/>
      <c r="N8" s="44"/>
    </row>
    <row r="9" spans="1:14" x14ac:dyDescent="0.25">
      <c r="A9" s="11"/>
      <c r="B9" s="31">
        <v>2014</v>
      </c>
      <c r="C9" s="26" t="s">
        <v>300</v>
      </c>
      <c r="D9" s="32" t="s">
        <v>307</v>
      </c>
      <c r="E9" s="39">
        <v>10463</v>
      </c>
      <c r="F9" s="35"/>
      <c r="G9" s="26" t="s">
        <v>300</v>
      </c>
      <c r="H9" s="32" t="s">
        <v>307</v>
      </c>
      <c r="I9" s="39">
        <v>12557</v>
      </c>
      <c r="J9" s="35"/>
      <c r="K9" s="26" t="s">
        <v>300</v>
      </c>
      <c r="L9" s="32" t="s">
        <v>307</v>
      </c>
      <c r="M9" s="39">
        <v>23020</v>
      </c>
      <c r="N9" s="35"/>
    </row>
    <row r="10" spans="1:14" x14ac:dyDescent="0.25">
      <c r="A10" s="11"/>
      <c r="B10" s="27">
        <v>2015</v>
      </c>
      <c r="C10" s="21" t="s">
        <v>300</v>
      </c>
      <c r="D10" s="28"/>
      <c r="E10" s="36">
        <v>10397</v>
      </c>
      <c r="F10" s="30"/>
      <c r="G10" s="21" t="s">
        <v>300</v>
      </c>
      <c r="H10" s="28"/>
      <c r="I10" s="36">
        <v>14823</v>
      </c>
      <c r="J10" s="30"/>
      <c r="K10" s="21" t="s">
        <v>300</v>
      </c>
      <c r="L10" s="28"/>
      <c r="M10" s="36">
        <v>25220</v>
      </c>
      <c r="N10" s="30"/>
    </row>
    <row r="11" spans="1:14" x14ac:dyDescent="0.25">
      <c r="A11" s="11"/>
      <c r="B11" s="31">
        <v>2016</v>
      </c>
      <c r="C11" s="26" t="s">
        <v>300</v>
      </c>
      <c r="D11" s="32"/>
      <c r="E11" s="39">
        <v>10398</v>
      </c>
      <c r="F11" s="35"/>
      <c r="G11" s="26" t="s">
        <v>300</v>
      </c>
      <c r="H11" s="32"/>
      <c r="I11" s="39">
        <v>3371</v>
      </c>
      <c r="J11" s="35"/>
      <c r="K11" s="26" t="s">
        <v>300</v>
      </c>
      <c r="L11" s="32"/>
      <c r="M11" s="39">
        <v>13769</v>
      </c>
      <c r="N11" s="35"/>
    </row>
    <row r="12" spans="1:14" x14ac:dyDescent="0.25">
      <c r="A12" s="11"/>
      <c r="B12" s="27">
        <v>2017</v>
      </c>
      <c r="C12" s="21" t="s">
        <v>300</v>
      </c>
      <c r="D12" s="28"/>
      <c r="E12" s="36">
        <v>9142</v>
      </c>
      <c r="F12" s="30"/>
      <c r="G12" s="21" t="s">
        <v>300</v>
      </c>
      <c r="H12" s="28"/>
      <c r="I12" s="36">
        <v>1787</v>
      </c>
      <c r="J12" s="30"/>
      <c r="K12" s="21" t="s">
        <v>300</v>
      </c>
      <c r="L12" s="28"/>
      <c r="M12" s="36">
        <v>10929</v>
      </c>
      <c r="N12" s="30"/>
    </row>
    <row r="13" spans="1:14" x14ac:dyDescent="0.25">
      <c r="A13" s="11"/>
      <c r="B13" s="31">
        <v>2018</v>
      </c>
      <c r="C13" s="26" t="s">
        <v>300</v>
      </c>
      <c r="D13" s="32"/>
      <c r="E13" s="39">
        <v>8850</v>
      </c>
      <c r="F13" s="35"/>
      <c r="G13" s="26" t="s">
        <v>300</v>
      </c>
      <c r="H13" s="32"/>
      <c r="I13" s="33">
        <v>640</v>
      </c>
      <c r="J13" s="35"/>
      <c r="K13" s="26" t="s">
        <v>300</v>
      </c>
      <c r="L13" s="32"/>
      <c r="M13" s="39">
        <v>9490</v>
      </c>
      <c r="N13" s="35"/>
    </row>
    <row r="14" spans="1:14" ht="15.75" thickBot="1" x14ac:dyDescent="0.3">
      <c r="A14" s="11"/>
      <c r="B14" s="71" t="s">
        <v>1277</v>
      </c>
      <c r="C14" s="55" t="s">
        <v>300</v>
      </c>
      <c r="D14" s="72"/>
      <c r="E14" s="73">
        <v>26761</v>
      </c>
      <c r="F14" s="74"/>
      <c r="G14" s="55" t="s">
        <v>300</v>
      </c>
      <c r="H14" s="74"/>
      <c r="I14" s="94" t="s">
        <v>467</v>
      </c>
      <c r="J14" s="74" t="s">
        <v>300</v>
      </c>
      <c r="K14" s="55" t="s">
        <v>300</v>
      </c>
      <c r="L14" s="72"/>
      <c r="M14" s="73">
        <v>26761</v>
      </c>
      <c r="N14" s="74"/>
    </row>
    <row r="15" spans="1:14" ht="15.75" thickBot="1" x14ac:dyDescent="0.3">
      <c r="A15" s="11"/>
      <c r="B15" s="192"/>
      <c r="C15" s="81" t="s">
        <v>300</v>
      </c>
      <c r="D15" s="121" t="s">
        <v>307</v>
      </c>
      <c r="E15" s="193">
        <v>76011</v>
      </c>
      <c r="F15" s="191"/>
      <c r="G15" s="81" t="s">
        <v>300</v>
      </c>
      <c r="H15" s="121" t="s">
        <v>307</v>
      </c>
      <c r="I15" s="193">
        <v>33178</v>
      </c>
      <c r="J15" s="191"/>
      <c r="K15" s="81" t="s">
        <v>300</v>
      </c>
      <c r="L15" s="121" t="s">
        <v>307</v>
      </c>
      <c r="M15" s="193">
        <v>109189</v>
      </c>
      <c r="N15" s="191"/>
    </row>
  </sheetData>
  <mergeCells count="19">
    <mergeCell ref="A1:A2"/>
    <mergeCell ref="B1:N1"/>
    <mergeCell ref="B2:N2"/>
    <mergeCell ref="A3:A15"/>
    <mergeCell ref="B3:N3"/>
    <mergeCell ref="B4:N4"/>
    <mergeCell ref="B5:N5"/>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2.28515625" bestFit="1" customWidth="1"/>
    <col min="2" max="2" width="36.5703125" bestFit="1" customWidth="1"/>
    <col min="3" max="3" width="3.140625" customWidth="1"/>
    <col min="4" max="4" width="3.7109375" customWidth="1"/>
    <col min="5" max="5" width="14" customWidth="1"/>
    <col min="6" max="6" width="3.42578125" customWidth="1"/>
    <col min="7" max="7" width="18.28515625" customWidth="1"/>
    <col min="8" max="8" width="3.7109375" customWidth="1"/>
    <col min="9" max="9" width="12.28515625" customWidth="1"/>
    <col min="10" max="10" width="3.42578125" customWidth="1"/>
    <col min="11" max="11" width="18.28515625" customWidth="1"/>
    <col min="12" max="12" width="3.7109375" customWidth="1"/>
    <col min="13" max="13" width="11.42578125" customWidth="1"/>
    <col min="14" max="14" width="3.42578125" customWidth="1"/>
  </cols>
  <sheetData>
    <row r="1" spans="1:14" ht="15" customHeight="1" x14ac:dyDescent="0.25">
      <c r="A1" s="8" t="s">
        <v>17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1717</v>
      </c>
      <c r="B3" s="10" t="s">
        <v>6</v>
      </c>
      <c r="C3" s="10"/>
      <c r="D3" s="10"/>
      <c r="E3" s="10"/>
      <c r="F3" s="10"/>
      <c r="G3" s="10"/>
      <c r="H3" s="10"/>
      <c r="I3" s="10"/>
      <c r="J3" s="10"/>
      <c r="K3" s="10"/>
      <c r="L3" s="10"/>
      <c r="M3" s="10"/>
      <c r="N3" s="10"/>
    </row>
    <row r="4" spans="1:14" ht="25.5" customHeight="1" x14ac:dyDescent="0.25">
      <c r="A4" s="11"/>
      <c r="B4" s="48" t="s">
        <v>1324</v>
      </c>
      <c r="C4" s="48"/>
      <c r="D4" s="48"/>
      <c r="E4" s="48"/>
      <c r="F4" s="48"/>
      <c r="G4" s="48"/>
      <c r="H4" s="48"/>
      <c r="I4" s="48"/>
      <c r="J4" s="48"/>
      <c r="K4" s="48"/>
      <c r="L4" s="48"/>
      <c r="M4" s="48"/>
      <c r="N4" s="48"/>
    </row>
    <row r="5" spans="1:14" x14ac:dyDescent="0.25">
      <c r="A5" s="11"/>
      <c r="B5" s="50"/>
      <c r="C5" s="50"/>
      <c r="D5" s="50"/>
      <c r="E5" s="50"/>
      <c r="F5" s="50"/>
      <c r="G5" s="50"/>
      <c r="H5" s="50"/>
      <c r="I5" s="50"/>
      <c r="J5" s="50"/>
      <c r="K5" s="50"/>
      <c r="L5" s="50"/>
      <c r="M5" s="50"/>
      <c r="N5" s="50"/>
    </row>
    <row r="6" spans="1:14" x14ac:dyDescent="0.25">
      <c r="A6" s="11"/>
      <c r="B6" s="4"/>
      <c r="C6" s="4"/>
      <c r="D6" s="4"/>
      <c r="E6" s="4"/>
      <c r="F6" s="4"/>
      <c r="G6" s="4"/>
      <c r="H6" s="4"/>
      <c r="I6" s="4"/>
      <c r="J6" s="4"/>
      <c r="K6" s="4"/>
      <c r="L6" s="4"/>
      <c r="M6" s="4"/>
      <c r="N6" s="4"/>
    </row>
    <row r="7" spans="1:14" ht="15.75" thickBot="1" x14ac:dyDescent="0.3">
      <c r="A7" s="11"/>
      <c r="B7" s="21"/>
      <c r="C7" s="21" t="s">
        <v>300</v>
      </c>
      <c r="D7" s="46" t="s">
        <v>525</v>
      </c>
      <c r="E7" s="46"/>
      <c r="F7" s="46"/>
      <c r="G7" s="46"/>
      <c r="H7" s="46"/>
      <c r="I7" s="46"/>
      <c r="J7" s="46"/>
      <c r="K7" s="46"/>
      <c r="L7" s="46"/>
      <c r="M7" s="46"/>
      <c r="N7" s="21"/>
    </row>
    <row r="8" spans="1:14" ht="15.75" thickBot="1" x14ac:dyDescent="0.3">
      <c r="A8" s="11"/>
      <c r="B8" s="54" t="s">
        <v>1325</v>
      </c>
      <c r="C8" s="55" t="s">
        <v>300</v>
      </c>
      <c r="D8" s="86">
        <v>2013</v>
      </c>
      <c r="E8" s="86"/>
      <c r="F8" s="55"/>
      <c r="G8" s="55"/>
      <c r="H8" s="86">
        <v>2012</v>
      </c>
      <c r="I8" s="86"/>
      <c r="J8" s="55"/>
      <c r="K8" s="55"/>
      <c r="L8" s="86">
        <v>2011</v>
      </c>
      <c r="M8" s="86"/>
      <c r="N8" s="55"/>
    </row>
    <row r="9" spans="1:14" x14ac:dyDescent="0.25">
      <c r="A9" s="11"/>
      <c r="B9" s="24" t="s">
        <v>1326</v>
      </c>
      <c r="C9" s="26" t="s">
        <v>300</v>
      </c>
      <c r="D9" s="25"/>
      <c r="E9" s="25"/>
      <c r="F9" s="25"/>
      <c r="G9" s="26"/>
      <c r="H9" s="25"/>
      <c r="I9" s="25"/>
      <c r="J9" s="25"/>
      <c r="K9" s="26"/>
      <c r="L9" s="25"/>
      <c r="M9" s="25"/>
      <c r="N9" s="25"/>
    </row>
    <row r="10" spans="1:14" ht="19.5" x14ac:dyDescent="0.25">
      <c r="A10" s="11"/>
      <c r="B10" s="27" t="s">
        <v>118</v>
      </c>
      <c r="C10" s="21" t="s">
        <v>300</v>
      </c>
      <c r="D10" s="28" t="s">
        <v>307</v>
      </c>
      <c r="E10" s="29" t="s">
        <v>1327</v>
      </c>
      <c r="F10" s="30" t="s">
        <v>310</v>
      </c>
      <c r="G10" s="21"/>
      <c r="H10" s="28" t="s">
        <v>307</v>
      </c>
      <c r="I10" s="29" t="s">
        <v>1328</v>
      </c>
      <c r="J10" s="30" t="s">
        <v>310</v>
      </c>
      <c r="K10" s="21"/>
      <c r="L10" s="28" t="s">
        <v>307</v>
      </c>
      <c r="M10" s="36">
        <v>44435</v>
      </c>
      <c r="N10" s="30"/>
    </row>
    <row r="11" spans="1:14" ht="19.5" x14ac:dyDescent="0.25">
      <c r="A11" s="11"/>
      <c r="B11" s="31" t="s">
        <v>1329</v>
      </c>
      <c r="C11" s="26" t="s">
        <v>300</v>
      </c>
      <c r="D11" s="35"/>
      <c r="E11" s="88" t="s">
        <v>467</v>
      </c>
      <c r="F11" s="35" t="s">
        <v>300</v>
      </c>
      <c r="G11" s="26"/>
      <c r="H11" s="35"/>
      <c r="I11" s="88" t="s">
        <v>467</v>
      </c>
      <c r="J11" s="35" t="s">
        <v>300</v>
      </c>
      <c r="K11" s="26"/>
      <c r="L11" s="32"/>
      <c r="M11" s="33" t="s">
        <v>1330</v>
      </c>
      <c r="N11" s="35" t="s">
        <v>310</v>
      </c>
    </row>
    <row r="12" spans="1:14" ht="20.25" thickBot="1" x14ac:dyDescent="0.3">
      <c r="A12" s="11"/>
      <c r="B12" s="71" t="s">
        <v>1331</v>
      </c>
      <c r="C12" s="55" t="s">
        <v>300</v>
      </c>
      <c r="D12" s="72"/>
      <c r="E12" s="93" t="s">
        <v>509</v>
      </c>
      <c r="F12" s="74" t="s">
        <v>310</v>
      </c>
      <c r="G12" s="55"/>
      <c r="H12" s="72"/>
      <c r="I12" s="93" t="s">
        <v>1332</v>
      </c>
      <c r="J12" s="74" t="s">
        <v>310</v>
      </c>
      <c r="K12" s="55"/>
      <c r="L12" s="72"/>
      <c r="M12" s="93" t="s">
        <v>1333</v>
      </c>
      <c r="N12" s="74" t="s">
        <v>310</v>
      </c>
    </row>
    <row r="13" spans="1:14" ht="20.25" thickBot="1" x14ac:dyDescent="0.3">
      <c r="A13" s="11"/>
      <c r="B13" s="56" t="s">
        <v>1334</v>
      </c>
      <c r="C13" s="58" t="s">
        <v>300</v>
      </c>
      <c r="D13" s="59"/>
      <c r="E13" s="89" t="s">
        <v>1335</v>
      </c>
      <c r="F13" s="62" t="s">
        <v>310</v>
      </c>
      <c r="G13" s="58"/>
      <c r="H13" s="59"/>
      <c r="I13" s="89" t="s">
        <v>1336</v>
      </c>
      <c r="J13" s="62" t="s">
        <v>310</v>
      </c>
      <c r="K13" s="58"/>
      <c r="L13" s="59"/>
      <c r="M13" s="60">
        <v>43386</v>
      </c>
      <c r="N13" s="62"/>
    </row>
    <row r="14" spans="1:14" ht="20.25" thickBot="1" x14ac:dyDescent="0.3">
      <c r="A14" s="11"/>
      <c r="B14" s="71" t="s">
        <v>1337</v>
      </c>
      <c r="C14" s="55" t="s">
        <v>300</v>
      </c>
      <c r="D14" s="74"/>
      <c r="E14" s="94" t="s">
        <v>467</v>
      </c>
      <c r="F14" s="74" t="s">
        <v>300</v>
      </c>
      <c r="G14" s="55"/>
      <c r="H14" s="74"/>
      <c r="I14" s="94" t="s">
        <v>467</v>
      </c>
      <c r="J14" s="74" t="s">
        <v>300</v>
      </c>
      <c r="K14" s="55"/>
      <c r="L14" s="72"/>
      <c r="M14" s="93" t="s">
        <v>596</v>
      </c>
      <c r="N14" s="74" t="s">
        <v>310</v>
      </c>
    </row>
    <row r="15" spans="1:14" ht="20.25" thickBot="1" x14ac:dyDescent="0.3">
      <c r="A15" s="11"/>
      <c r="B15" s="56" t="s">
        <v>1338</v>
      </c>
      <c r="C15" s="58" t="s">
        <v>300</v>
      </c>
      <c r="D15" s="59"/>
      <c r="E15" s="89" t="s">
        <v>1335</v>
      </c>
      <c r="F15" s="62" t="s">
        <v>310</v>
      </c>
      <c r="G15" s="58"/>
      <c r="H15" s="59"/>
      <c r="I15" s="89" t="s">
        <v>1336</v>
      </c>
      <c r="J15" s="62" t="s">
        <v>310</v>
      </c>
      <c r="K15" s="58"/>
      <c r="L15" s="59"/>
      <c r="M15" s="60">
        <v>43385</v>
      </c>
      <c r="N15" s="62"/>
    </row>
    <row r="16" spans="1:14" x14ac:dyDescent="0.25">
      <c r="A16" s="11"/>
      <c r="B16" s="40" t="s">
        <v>1339</v>
      </c>
      <c r="C16" s="21" t="s">
        <v>300</v>
      </c>
      <c r="D16" s="4"/>
      <c r="E16" s="4"/>
      <c r="F16" s="4"/>
      <c r="G16" s="21"/>
      <c r="H16" s="4"/>
      <c r="I16" s="4"/>
      <c r="J16" s="4"/>
      <c r="K16" s="21"/>
      <c r="L16" s="4"/>
      <c r="M16" s="4"/>
      <c r="N16" s="4"/>
    </row>
    <row r="17" spans="1:14" x14ac:dyDescent="0.25">
      <c r="A17" s="11"/>
      <c r="B17" s="31" t="s">
        <v>1340</v>
      </c>
      <c r="C17" s="26" t="s">
        <v>300</v>
      </c>
      <c r="D17" s="32"/>
      <c r="E17" s="39">
        <v>54297</v>
      </c>
      <c r="F17" s="35"/>
      <c r="G17" s="26"/>
      <c r="H17" s="32"/>
      <c r="I17" s="39">
        <v>42902</v>
      </c>
      <c r="J17" s="35"/>
      <c r="K17" s="26"/>
      <c r="L17" s="32"/>
      <c r="M17" s="39">
        <v>45226</v>
      </c>
      <c r="N17" s="35"/>
    </row>
    <row r="18" spans="1:14" ht="15.75" thickBot="1" x14ac:dyDescent="0.3">
      <c r="A18" s="11"/>
      <c r="B18" s="71" t="s">
        <v>1341</v>
      </c>
      <c r="C18" s="55" t="s">
        <v>300</v>
      </c>
      <c r="D18" s="74"/>
      <c r="E18" s="94" t="s">
        <v>467</v>
      </c>
      <c r="F18" s="74" t="s">
        <v>300</v>
      </c>
      <c r="G18" s="55"/>
      <c r="H18" s="74"/>
      <c r="I18" s="94" t="s">
        <v>467</v>
      </c>
      <c r="J18" s="74" t="s">
        <v>300</v>
      </c>
      <c r="K18" s="55"/>
      <c r="L18" s="72"/>
      <c r="M18" s="93">
        <v>111</v>
      </c>
      <c r="N18" s="74"/>
    </row>
    <row r="19" spans="1:14" ht="15.75" thickBot="1" x14ac:dyDescent="0.3">
      <c r="A19" s="11"/>
      <c r="B19" s="56" t="s">
        <v>1342</v>
      </c>
      <c r="C19" s="58" t="s">
        <v>300</v>
      </c>
      <c r="D19" s="59"/>
      <c r="E19" s="60">
        <v>54297</v>
      </c>
      <c r="F19" s="62"/>
      <c r="G19" s="58"/>
      <c r="H19" s="59"/>
      <c r="I19" s="60">
        <v>42902</v>
      </c>
      <c r="J19" s="62"/>
      <c r="K19" s="58"/>
      <c r="L19" s="59"/>
      <c r="M19" s="60">
        <v>45337</v>
      </c>
      <c r="N19" s="62"/>
    </row>
    <row r="20" spans="1:14" ht="19.5" x14ac:dyDescent="0.25">
      <c r="A20" s="11"/>
      <c r="B20" s="27" t="s">
        <v>1343</v>
      </c>
      <c r="C20" s="21" t="s">
        <v>300</v>
      </c>
      <c r="D20" s="4"/>
      <c r="E20" s="4"/>
      <c r="F20" s="4"/>
      <c r="G20" s="21"/>
      <c r="H20" s="4"/>
      <c r="I20" s="4"/>
      <c r="J20" s="4"/>
      <c r="K20" s="21"/>
      <c r="L20" s="4"/>
      <c r="M20" s="4"/>
      <c r="N20" s="4"/>
    </row>
    <row r="21" spans="1:14" x14ac:dyDescent="0.25">
      <c r="A21" s="11"/>
      <c r="B21" s="31" t="s">
        <v>1344</v>
      </c>
      <c r="C21" s="26" t="s">
        <v>300</v>
      </c>
      <c r="D21" s="25"/>
      <c r="E21" s="25"/>
      <c r="F21" s="25"/>
      <c r="G21" s="26"/>
      <c r="H21" s="25"/>
      <c r="I21" s="25"/>
      <c r="J21" s="25"/>
      <c r="K21" s="26"/>
      <c r="L21" s="25"/>
      <c r="M21" s="25"/>
      <c r="N21" s="25"/>
    </row>
    <row r="22" spans="1:14" x14ac:dyDescent="0.25">
      <c r="A22" s="11"/>
      <c r="B22" s="38" t="s">
        <v>1345</v>
      </c>
      <c r="C22" s="21" t="s">
        <v>300</v>
      </c>
      <c r="D22" s="28" t="s">
        <v>307</v>
      </c>
      <c r="E22" s="29">
        <v>0.5</v>
      </c>
      <c r="F22" s="30"/>
      <c r="G22" s="21"/>
      <c r="H22" s="28" t="s">
        <v>307</v>
      </c>
      <c r="I22" s="29">
        <v>0.66</v>
      </c>
      <c r="J22" s="30"/>
      <c r="K22" s="21"/>
      <c r="L22" s="28" t="s">
        <v>307</v>
      </c>
      <c r="M22" s="29">
        <v>0.61</v>
      </c>
      <c r="N22" s="30"/>
    </row>
    <row r="23" spans="1:14" ht="15.75" thickBot="1" x14ac:dyDescent="0.3">
      <c r="A23" s="11"/>
      <c r="B23" s="104" t="s">
        <v>1346</v>
      </c>
      <c r="C23" s="58" t="s">
        <v>300</v>
      </c>
      <c r="D23" s="59"/>
      <c r="E23" s="89" t="s">
        <v>1347</v>
      </c>
      <c r="F23" s="62" t="s">
        <v>310</v>
      </c>
      <c r="G23" s="58"/>
      <c r="H23" s="59"/>
      <c r="I23" s="89" t="s">
        <v>1348</v>
      </c>
      <c r="J23" s="62" t="s">
        <v>310</v>
      </c>
      <c r="K23" s="58"/>
      <c r="L23" s="59"/>
      <c r="M23" s="89">
        <v>0.35</v>
      </c>
      <c r="N23" s="62"/>
    </row>
    <row r="24" spans="1:14" ht="15.75" thickBot="1" x14ac:dyDescent="0.3">
      <c r="A24" s="11"/>
      <c r="B24" s="194" t="s">
        <v>1349</v>
      </c>
      <c r="C24" s="65" t="s">
        <v>300</v>
      </c>
      <c r="D24" s="120"/>
      <c r="E24" s="195" t="s">
        <v>1350</v>
      </c>
      <c r="F24" s="135" t="s">
        <v>310</v>
      </c>
      <c r="G24" s="65"/>
      <c r="H24" s="120"/>
      <c r="I24" s="195" t="s">
        <v>316</v>
      </c>
      <c r="J24" s="135" t="s">
        <v>310</v>
      </c>
      <c r="K24" s="65"/>
      <c r="L24" s="120"/>
      <c r="M24" s="195">
        <v>0.96</v>
      </c>
      <c r="N24" s="135"/>
    </row>
    <row r="25" spans="1:14" ht="21" thickTop="1" thickBot="1" x14ac:dyDescent="0.3">
      <c r="A25" s="11"/>
      <c r="B25" s="196" t="s">
        <v>1351</v>
      </c>
      <c r="C25" s="81" t="s">
        <v>300</v>
      </c>
      <c r="D25" s="121" t="s">
        <v>307</v>
      </c>
      <c r="E25" s="190" t="s">
        <v>1350</v>
      </c>
      <c r="F25" s="191" t="s">
        <v>310</v>
      </c>
      <c r="G25" s="81"/>
      <c r="H25" s="121" t="s">
        <v>307</v>
      </c>
      <c r="I25" s="190" t="s">
        <v>316</v>
      </c>
      <c r="J25" s="191" t="s">
        <v>310</v>
      </c>
      <c r="K25" s="81"/>
      <c r="L25" s="121" t="s">
        <v>307</v>
      </c>
      <c r="M25" s="190">
        <v>0.96</v>
      </c>
      <c r="N25" s="191"/>
    </row>
  </sheetData>
  <mergeCells count="11">
    <mergeCell ref="B5:N5"/>
    <mergeCell ref="D7:M7"/>
    <mergeCell ref="D8:E8"/>
    <mergeCell ref="H8:I8"/>
    <mergeCell ref="L8:M8"/>
    <mergeCell ref="A1:A2"/>
    <mergeCell ref="B1:N1"/>
    <mergeCell ref="B2:N2"/>
    <mergeCell ref="A3:A25"/>
    <mergeCell ref="B3:N3"/>
    <mergeCell ref="B4:N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2" width="36.5703125" bestFit="1" customWidth="1"/>
    <col min="3" max="3" width="1.85546875" customWidth="1"/>
    <col min="4" max="4" width="2.7109375" customWidth="1"/>
    <col min="5" max="5" width="11" customWidth="1"/>
    <col min="6" max="6" width="2.5703125" customWidth="1"/>
    <col min="7" max="7" width="1.85546875" customWidth="1"/>
    <col min="8" max="8" width="2.7109375" customWidth="1"/>
    <col min="9" max="9" width="11" customWidth="1"/>
    <col min="10" max="10" width="2.5703125" customWidth="1"/>
    <col min="11" max="11" width="1.85546875" customWidth="1"/>
    <col min="12" max="12" width="2.7109375" customWidth="1"/>
    <col min="13" max="13" width="11" customWidth="1"/>
    <col min="14" max="14" width="2.140625" customWidth="1"/>
  </cols>
  <sheetData>
    <row r="1" spans="1:14" ht="15" customHeight="1" x14ac:dyDescent="0.25">
      <c r="A1" s="8" t="s">
        <v>17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1719</v>
      </c>
      <c r="B3" s="10" t="s">
        <v>6</v>
      </c>
      <c r="C3" s="10"/>
      <c r="D3" s="10"/>
      <c r="E3" s="10"/>
      <c r="F3" s="10"/>
      <c r="G3" s="10"/>
      <c r="H3" s="10"/>
      <c r="I3" s="10"/>
      <c r="J3" s="10"/>
      <c r="K3" s="10"/>
      <c r="L3" s="10"/>
      <c r="M3" s="10"/>
      <c r="N3" s="10"/>
    </row>
    <row r="4" spans="1:14" x14ac:dyDescent="0.25">
      <c r="A4" s="11"/>
      <c r="B4" s="48" t="s">
        <v>1357</v>
      </c>
      <c r="C4" s="48"/>
      <c r="D4" s="48"/>
      <c r="E4" s="48"/>
      <c r="F4" s="48"/>
      <c r="G4" s="48"/>
      <c r="H4" s="48"/>
      <c r="I4" s="48"/>
      <c r="J4" s="48"/>
      <c r="K4" s="48"/>
      <c r="L4" s="48"/>
      <c r="M4" s="48"/>
      <c r="N4" s="48"/>
    </row>
    <row r="5" spans="1:14" x14ac:dyDescent="0.25">
      <c r="A5" s="11"/>
      <c r="B5" s="4"/>
      <c r="C5" s="4"/>
      <c r="D5" s="4"/>
      <c r="E5" s="4"/>
      <c r="F5" s="4"/>
      <c r="G5" s="4"/>
      <c r="H5" s="4"/>
      <c r="I5" s="4"/>
      <c r="J5" s="4"/>
      <c r="K5" s="4"/>
      <c r="L5" s="4"/>
      <c r="M5" s="4"/>
      <c r="N5" s="4"/>
    </row>
    <row r="6" spans="1:14" ht="15.75" thickBot="1" x14ac:dyDescent="0.3">
      <c r="A6" s="11"/>
      <c r="B6" s="4"/>
      <c r="C6" s="4"/>
      <c r="D6" s="46" t="s">
        <v>1222</v>
      </c>
      <c r="E6" s="46"/>
      <c r="F6" s="46"/>
      <c r="G6" s="46"/>
      <c r="H6" s="46"/>
      <c r="I6" s="46"/>
      <c r="J6" s="46"/>
      <c r="K6" s="46"/>
      <c r="L6" s="46"/>
      <c r="M6" s="46"/>
      <c r="N6" s="4"/>
    </row>
    <row r="7" spans="1:14" ht="15.75" thickBot="1" x14ac:dyDescent="0.3">
      <c r="A7" s="11"/>
      <c r="B7" s="54" t="s">
        <v>423</v>
      </c>
      <c r="C7" s="53"/>
      <c r="D7" s="86">
        <v>2013</v>
      </c>
      <c r="E7" s="86"/>
      <c r="F7" s="53"/>
      <c r="G7" s="53"/>
      <c r="H7" s="86">
        <v>2012</v>
      </c>
      <c r="I7" s="86"/>
      <c r="J7" s="53"/>
      <c r="K7" s="53"/>
      <c r="L7" s="86">
        <v>2011</v>
      </c>
      <c r="M7" s="86"/>
      <c r="N7" s="53"/>
    </row>
    <row r="8" spans="1:14" x14ac:dyDescent="0.25">
      <c r="A8" s="11"/>
      <c r="B8" s="24" t="s">
        <v>1358</v>
      </c>
      <c r="C8" s="25"/>
      <c r="D8" s="25"/>
      <c r="E8" s="25"/>
      <c r="F8" s="25"/>
      <c r="G8" s="25"/>
      <c r="H8" s="25"/>
      <c r="I8" s="25"/>
      <c r="J8" s="25"/>
      <c r="K8" s="25"/>
      <c r="L8" s="25"/>
      <c r="M8" s="25"/>
      <c r="N8" s="25"/>
    </row>
    <row r="9" spans="1:14" x14ac:dyDescent="0.25">
      <c r="A9" s="11"/>
      <c r="B9" s="197" t="s">
        <v>92</v>
      </c>
      <c r="C9" s="4"/>
      <c r="D9" s="4"/>
      <c r="E9" s="4"/>
      <c r="F9" s="4"/>
      <c r="G9" s="4"/>
      <c r="H9" s="4"/>
      <c r="I9" s="4"/>
      <c r="J9" s="4"/>
      <c r="K9" s="4"/>
      <c r="L9" s="4"/>
      <c r="M9" s="4"/>
      <c r="N9" s="4"/>
    </row>
    <row r="10" spans="1:14" x14ac:dyDescent="0.25">
      <c r="A10" s="11"/>
      <c r="B10" s="31" t="s">
        <v>885</v>
      </c>
      <c r="C10" s="25"/>
      <c r="D10" s="32" t="s">
        <v>307</v>
      </c>
      <c r="E10" s="39">
        <v>931693</v>
      </c>
      <c r="F10" s="34"/>
      <c r="G10" s="25"/>
      <c r="H10" s="32" t="s">
        <v>307</v>
      </c>
      <c r="I10" s="39">
        <v>1104551</v>
      </c>
      <c r="J10" s="34"/>
      <c r="K10" s="25"/>
      <c r="L10" s="32" t="s">
        <v>307</v>
      </c>
      <c r="M10" s="39">
        <v>1052050</v>
      </c>
      <c r="N10" s="34"/>
    </row>
    <row r="11" spans="1:14" x14ac:dyDescent="0.25">
      <c r="A11" s="11"/>
      <c r="B11" s="27" t="s">
        <v>94</v>
      </c>
      <c r="C11" s="4"/>
      <c r="D11" s="4"/>
      <c r="E11" s="36">
        <v>30115</v>
      </c>
      <c r="G11" s="4"/>
      <c r="H11" s="4"/>
      <c r="I11" s="36">
        <v>7702</v>
      </c>
      <c r="K11" s="4"/>
      <c r="L11" s="4"/>
      <c r="M11" s="36">
        <v>14786</v>
      </c>
    </row>
    <row r="12" spans="1:14" ht="15.75" thickBot="1" x14ac:dyDescent="0.3">
      <c r="A12" s="11"/>
      <c r="B12" s="56" t="s">
        <v>96</v>
      </c>
      <c r="C12" s="57"/>
      <c r="D12" s="57"/>
      <c r="E12" s="60">
        <v>5637</v>
      </c>
      <c r="F12" s="61"/>
      <c r="G12" s="57"/>
      <c r="H12" s="57"/>
      <c r="I12" s="60">
        <v>5467</v>
      </c>
      <c r="J12" s="61"/>
      <c r="K12" s="57"/>
      <c r="L12" s="57"/>
      <c r="M12" s="60">
        <v>4345</v>
      </c>
      <c r="N12" s="61"/>
    </row>
    <row r="13" spans="1:14" ht="15.75" thickBot="1" x14ac:dyDescent="0.3">
      <c r="A13" s="11"/>
      <c r="B13" s="198" t="s">
        <v>103</v>
      </c>
      <c r="C13" s="53"/>
      <c r="D13" s="53"/>
      <c r="E13" s="189">
        <v>967445</v>
      </c>
      <c r="F13" s="20"/>
      <c r="G13" s="53"/>
      <c r="H13" s="53"/>
      <c r="I13" s="189">
        <v>1117720</v>
      </c>
      <c r="J13" s="20"/>
      <c r="K13" s="53"/>
      <c r="L13" s="53"/>
      <c r="M13" s="189">
        <v>1071181</v>
      </c>
      <c r="N13" s="20"/>
    </row>
    <row r="14" spans="1:14" x14ac:dyDescent="0.25">
      <c r="A14" s="11"/>
      <c r="B14" s="199" t="s">
        <v>104</v>
      </c>
      <c r="C14" s="25"/>
      <c r="D14" s="25"/>
      <c r="E14" s="25"/>
      <c r="F14" s="25"/>
      <c r="G14" s="25"/>
      <c r="H14" s="25"/>
      <c r="I14" s="25"/>
      <c r="J14" s="25"/>
      <c r="K14" s="25"/>
      <c r="L14" s="25"/>
      <c r="M14" s="25"/>
      <c r="N14" s="25"/>
    </row>
    <row r="15" spans="1:14" x14ac:dyDescent="0.25">
      <c r="A15" s="11"/>
      <c r="B15" s="27" t="s">
        <v>52</v>
      </c>
      <c r="C15" s="4"/>
      <c r="D15" s="4"/>
      <c r="E15" s="36">
        <v>1185627</v>
      </c>
      <c r="G15" s="4"/>
      <c r="H15" s="4"/>
      <c r="I15" s="36">
        <v>859707</v>
      </c>
      <c r="K15" s="4"/>
      <c r="L15" s="4"/>
      <c r="M15" s="36">
        <v>740754</v>
      </c>
    </row>
    <row r="16" spans="1:14" ht="15.75" thickBot="1" x14ac:dyDescent="0.3">
      <c r="A16" s="11"/>
      <c r="B16" s="56" t="s">
        <v>1359</v>
      </c>
      <c r="C16" s="57"/>
      <c r="D16" s="57"/>
      <c r="E16" s="60">
        <v>406908</v>
      </c>
      <c r="F16" s="61"/>
      <c r="G16" s="57"/>
      <c r="H16" s="57"/>
      <c r="I16" s="60">
        <v>388511</v>
      </c>
      <c r="J16" s="61"/>
      <c r="K16" s="57"/>
      <c r="L16" s="57"/>
      <c r="M16" s="60">
        <v>352832</v>
      </c>
      <c r="N16" s="61"/>
    </row>
    <row r="17" spans="1:14" ht="15.75" thickBot="1" x14ac:dyDescent="0.3">
      <c r="A17" s="11"/>
      <c r="B17" s="198" t="s">
        <v>109</v>
      </c>
      <c r="C17" s="53"/>
      <c r="D17" s="53"/>
      <c r="E17" s="189">
        <v>1592535</v>
      </c>
      <c r="F17" s="20"/>
      <c r="G17" s="53"/>
      <c r="H17" s="53"/>
      <c r="I17" s="189">
        <v>1248218</v>
      </c>
      <c r="J17" s="20"/>
      <c r="K17" s="53"/>
      <c r="L17" s="53"/>
      <c r="M17" s="189">
        <v>1093586</v>
      </c>
      <c r="N17" s="20"/>
    </row>
    <row r="18" spans="1:14" x14ac:dyDescent="0.25">
      <c r="A18" s="11"/>
      <c r="B18" s="4"/>
      <c r="C18" s="128"/>
      <c r="D18" s="128"/>
      <c r="E18" s="128"/>
      <c r="F18" s="128"/>
      <c r="G18" s="128"/>
      <c r="H18" s="128"/>
      <c r="I18" s="128"/>
      <c r="J18" s="128"/>
      <c r="K18" s="128"/>
      <c r="L18" s="128"/>
      <c r="M18" s="128"/>
      <c r="N18" s="128"/>
    </row>
    <row r="19" spans="1:14" ht="15.75" thickBot="1" x14ac:dyDescent="0.3">
      <c r="A19" s="11"/>
      <c r="B19" s="95" t="s">
        <v>1360</v>
      </c>
      <c r="C19" s="80"/>
      <c r="D19" s="82" t="s">
        <v>307</v>
      </c>
      <c r="E19" s="96" t="s">
        <v>1361</v>
      </c>
      <c r="F19" s="85" t="s">
        <v>1089</v>
      </c>
      <c r="G19" s="80"/>
      <c r="H19" s="82" t="s">
        <v>307</v>
      </c>
      <c r="I19" s="96" t="s">
        <v>1362</v>
      </c>
      <c r="J19" s="85" t="s">
        <v>1089</v>
      </c>
      <c r="K19" s="80"/>
      <c r="L19" s="82" t="s">
        <v>307</v>
      </c>
      <c r="M19" s="96" t="s">
        <v>1363</v>
      </c>
      <c r="N19" s="85" t="s">
        <v>1089</v>
      </c>
    </row>
    <row r="20" spans="1:14" ht="15.75" thickTop="1" x14ac:dyDescent="0.25">
      <c r="A20" s="11"/>
      <c r="B20" s="4"/>
      <c r="C20" s="97"/>
      <c r="D20" s="97"/>
      <c r="E20" s="97"/>
      <c r="F20" s="97"/>
      <c r="G20" s="97"/>
      <c r="H20" s="97"/>
      <c r="I20" s="97"/>
      <c r="J20" s="97"/>
      <c r="K20" s="97"/>
      <c r="L20" s="97"/>
      <c r="M20" s="97"/>
      <c r="N20" s="97"/>
    </row>
    <row r="21" spans="1:14" x14ac:dyDescent="0.25">
      <c r="A21" s="11"/>
      <c r="B21" s="40" t="s">
        <v>1364</v>
      </c>
      <c r="C21" s="4"/>
      <c r="D21" s="4"/>
      <c r="E21" s="4"/>
      <c r="F21" s="4"/>
      <c r="G21" s="4"/>
      <c r="H21" s="4"/>
      <c r="I21" s="4"/>
      <c r="J21" s="4"/>
      <c r="K21" s="4"/>
      <c r="L21" s="4"/>
      <c r="M21" s="4"/>
      <c r="N21" s="4"/>
    </row>
    <row r="22" spans="1:14" x14ac:dyDescent="0.25">
      <c r="A22" s="11"/>
      <c r="B22" s="199" t="s">
        <v>92</v>
      </c>
      <c r="C22" s="25"/>
      <c r="D22" s="25"/>
      <c r="E22" s="25"/>
      <c r="F22" s="25"/>
      <c r="G22" s="25"/>
      <c r="H22" s="25"/>
      <c r="I22" s="25"/>
      <c r="J22" s="25"/>
      <c r="K22" s="25"/>
      <c r="L22" s="25"/>
      <c r="M22" s="25"/>
      <c r="N22" s="25"/>
    </row>
    <row r="23" spans="1:14" x14ac:dyDescent="0.25">
      <c r="A23" s="11"/>
      <c r="B23" s="27" t="s">
        <v>885</v>
      </c>
      <c r="C23" s="4"/>
      <c r="D23" s="28" t="s">
        <v>307</v>
      </c>
      <c r="E23" s="36">
        <v>116417</v>
      </c>
      <c r="G23" s="4"/>
      <c r="H23" s="28" t="s">
        <v>307</v>
      </c>
      <c r="I23" s="36">
        <v>120015</v>
      </c>
      <c r="K23" s="4"/>
      <c r="L23" s="28" t="s">
        <v>307</v>
      </c>
      <c r="M23" s="36">
        <v>35861</v>
      </c>
    </row>
    <row r="24" spans="1:14" ht="15.75" thickBot="1" x14ac:dyDescent="0.3">
      <c r="A24" s="11"/>
      <c r="B24" s="56" t="s">
        <v>94</v>
      </c>
      <c r="C24" s="57"/>
      <c r="D24" s="61"/>
      <c r="E24" s="90" t="s">
        <v>467</v>
      </c>
      <c r="F24" s="61"/>
      <c r="G24" s="57"/>
      <c r="H24" s="61"/>
      <c r="I24" s="90" t="s">
        <v>467</v>
      </c>
      <c r="J24" s="61"/>
      <c r="K24" s="57"/>
      <c r="L24" s="61"/>
      <c r="M24" s="90" t="s">
        <v>467</v>
      </c>
      <c r="N24" s="61"/>
    </row>
    <row r="25" spans="1:14" ht="15.75" thickBot="1" x14ac:dyDescent="0.3">
      <c r="A25" s="11"/>
      <c r="B25" s="198" t="s">
        <v>103</v>
      </c>
      <c r="C25" s="53"/>
      <c r="D25" s="53"/>
      <c r="E25" s="189">
        <v>116417</v>
      </c>
      <c r="F25" s="20"/>
      <c r="G25" s="53"/>
      <c r="H25" s="53"/>
      <c r="I25" s="189">
        <v>120015</v>
      </c>
      <c r="J25" s="20"/>
      <c r="K25" s="53"/>
      <c r="L25" s="53"/>
      <c r="M25" s="189">
        <v>35861</v>
      </c>
      <c r="N25" s="20"/>
    </row>
    <row r="26" spans="1:14" x14ac:dyDescent="0.25">
      <c r="A26" s="11"/>
      <c r="B26" s="199" t="s">
        <v>104</v>
      </c>
      <c r="C26" s="25"/>
      <c r="D26" s="25"/>
      <c r="E26" s="25"/>
      <c r="F26" s="25"/>
      <c r="G26" s="25"/>
      <c r="H26" s="25"/>
      <c r="I26" s="25"/>
      <c r="J26" s="25"/>
      <c r="K26" s="25"/>
      <c r="L26" s="25"/>
      <c r="M26" s="25"/>
      <c r="N26" s="25"/>
    </row>
    <row r="27" spans="1:14" x14ac:dyDescent="0.25">
      <c r="A27" s="11"/>
      <c r="B27" s="27" t="s">
        <v>52</v>
      </c>
      <c r="C27" s="4"/>
      <c r="D27" s="4"/>
      <c r="E27" s="36">
        <v>41474</v>
      </c>
      <c r="G27" s="4"/>
      <c r="H27" s="4"/>
      <c r="I27" s="36">
        <v>52975</v>
      </c>
      <c r="K27" s="4"/>
      <c r="L27" s="4"/>
      <c r="M27" s="36">
        <v>17456</v>
      </c>
    </row>
    <row r="28" spans="1:14" ht="15.75" thickBot="1" x14ac:dyDescent="0.3">
      <c r="A28" s="11"/>
      <c r="B28" s="56" t="s">
        <v>1359</v>
      </c>
      <c r="C28" s="57"/>
      <c r="D28" s="57"/>
      <c r="E28" s="60">
        <v>57506</v>
      </c>
      <c r="F28" s="61"/>
      <c r="G28" s="57"/>
      <c r="H28" s="57"/>
      <c r="I28" s="60">
        <v>44124</v>
      </c>
      <c r="J28" s="61"/>
      <c r="K28" s="57"/>
      <c r="L28" s="57"/>
      <c r="M28" s="60">
        <v>11859</v>
      </c>
      <c r="N28" s="61"/>
    </row>
    <row r="29" spans="1:14" ht="15.75" thickBot="1" x14ac:dyDescent="0.3">
      <c r="A29" s="11"/>
      <c r="B29" s="198" t="s">
        <v>109</v>
      </c>
      <c r="C29" s="53"/>
      <c r="D29" s="53"/>
      <c r="E29" s="189">
        <v>98980</v>
      </c>
      <c r="F29" s="20"/>
      <c r="G29" s="53"/>
      <c r="H29" s="53"/>
      <c r="I29" s="189">
        <v>97099</v>
      </c>
      <c r="J29" s="20"/>
      <c r="K29" s="53"/>
      <c r="L29" s="53"/>
      <c r="M29" s="189">
        <v>29315</v>
      </c>
      <c r="N29" s="20"/>
    </row>
    <row r="30" spans="1:14" x14ac:dyDescent="0.25">
      <c r="A30" s="11"/>
      <c r="B30" s="4"/>
      <c r="C30" s="128"/>
      <c r="D30" s="128"/>
      <c r="E30" s="128"/>
      <c r="F30" s="128"/>
      <c r="G30" s="128"/>
      <c r="H30" s="128"/>
      <c r="I30" s="128"/>
      <c r="J30" s="128"/>
      <c r="K30" s="128"/>
      <c r="L30" s="128"/>
      <c r="M30" s="128"/>
      <c r="N30" s="128"/>
    </row>
    <row r="31" spans="1:14" ht="15.75" thickBot="1" x14ac:dyDescent="0.3">
      <c r="A31" s="11"/>
      <c r="B31" s="95" t="s">
        <v>1360</v>
      </c>
      <c r="C31" s="80"/>
      <c r="D31" s="82" t="s">
        <v>307</v>
      </c>
      <c r="E31" s="83">
        <v>17437</v>
      </c>
      <c r="F31" s="84"/>
      <c r="G31" s="80"/>
      <c r="H31" s="82" t="s">
        <v>307</v>
      </c>
      <c r="I31" s="83">
        <v>22916</v>
      </c>
      <c r="J31" s="84"/>
      <c r="K31" s="80"/>
      <c r="L31" s="82" t="s">
        <v>307</v>
      </c>
      <c r="M31" s="83">
        <v>6546</v>
      </c>
      <c r="N31" s="84"/>
    </row>
    <row r="32" spans="1:14" ht="15.75" thickTop="1" x14ac:dyDescent="0.25">
      <c r="A32" s="11"/>
      <c r="B32" s="4"/>
      <c r="C32" s="97"/>
      <c r="D32" s="97"/>
      <c r="E32" s="97"/>
      <c r="F32" s="97"/>
      <c r="G32" s="97"/>
      <c r="H32" s="97"/>
      <c r="I32" s="97"/>
      <c r="J32" s="97"/>
      <c r="K32" s="97"/>
      <c r="L32" s="97"/>
      <c r="M32" s="97"/>
      <c r="N32" s="97"/>
    </row>
    <row r="33" spans="1:14" x14ac:dyDescent="0.25">
      <c r="A33" s="11"/>
      <c r="B33" s="40" t="s">
        <v>1365</v>
      </c>
      <c r="C33" s="4"/>
      <c r="D33" s="4"/>
      <c r="E33" s="4"/>
      <c r="F33" s="4"/>
      <c r="G33" s="4"/>
      <c r="H33" s="4"/>
      <c r="I33" s="4"/>
      <c r="J33" s="4"/>
      <c r="K33" s="4"/>
      <c r="L33" s="4"/>
      <c r="M33" s="4"/>
      <c r="N33" s="4"/>
    </row>
    <row r="34" spans="1:14" x14ac:dyDescent="0.25">
      <c r="A34" s="11"/>
      <c r="B34" s="199" t="s">
        <v>92</v>
      </c>
      <c r="C34" s="25"/>
      <c r="D34" s="25"/>
      <c r="E34" s="25"/>
      <c r="F34" s="25"/>
      <c r="G34" s="25"/>
      <c r="H34" s="25"/>
      <c r="I34" s="25"/>
      <c r="J34" s="25"/>
      <c r="K34" s="25"/>
      <c r="L34" s="25"/>
      <c r="M34" s="25"/>
      <c r="N34" s="25"/>
    </row>
    <row r="35" spans="1:14" x14ac:dyDescent="0.25">
      <c r="A35" s="11"/>
      <c r="B35" s="27" t="s">
        <v>885</v>
      </c>
      <c r="C35" s="4"/>
      <c r="D35" s="28" t="s">
        <v>307</v>
      </c>
      <c r="E35" s="36">
        <v>464805</v>
      </c>
      <c r="G35" s="4"/>
      <c r="H35" s="28" t="s">
        <v>307</v>
      </c>
      <c r="I35" s="36">
        <v>497298</v>
      </c>
      <c r="K35" s="4"/>
      <c r="L35" s="28" t="s">
        <v>307</v>
      </c>
      <c r="M35" s="36">
        <v>505939</v>
      </c>
    </row>
    <row r="36" spans="1:14" x14ac:dyDescent="0.25">
      <c r="A36" s="11"/>
      <c r="B36" s="31" t="s">
        <v>94</v>
      </c>
      <c r="C36" s="25"/>
      <c r="D36" s="25"/>
      <c r="E36" s="39">
        <v>51267</v>
      </c>
      <c r="F36" s="34"/>
      <c r="G36" s="25"/>
      <c r="H36" s="25"/>
      <c r="I36" s="39">
        <v>24633</v>
      </c>
      <c r="J36" s="34"/>
      <c r="K36" s="25"/>
      <c r="L36" s="25"/>
      <c r="M36" s="39">
        <v>19182</v>
      </c>
      <c r="N36" s="34"/>
    </row>
    <row r="37" spans="1:14" ht="15.75" thickBot="1" x14ac:dyDescent="0.3">
      <c r="A37" s="11"/>
      <c r="B37" s="71" t="s">
        <v>96</v>
      </c>
      <c r="C37" s="53"/>
      <c r="D37" s="53"/>
      <c r="E37" s="73">
        <v>6662</v>
      </c>
      <c r="F37" s="20"/>
      <c r="G37" s="53"/>
      <c r="H37" s="53"/>
      <c r="I37" s="73">
        <v>7148</v>
      </c>
      <c r="J37" s="20"/>
      <c r="K37" s="53"/>
      <c r="L37" s="53"/>
      <c r="M37" s="73">
        <v>6189</v>
      </c>
      <c r="N37" s="20"/>
    </row>
    <row r="38" spans="1:14" ht="15.75" thickBot="1" x14ac:dyDescent="0.3">
      <c r="A38" s="11"/>
      <c r="B38" s="200" t="s">
        <v>103</v>
      </c>
      <c r="C38" s="57"/>
      <c r="D38" s="57"/>
      <c r="E38" s="107">
        <v>522734</v>
      </c>
      <c r="F38" s="61"/>
      <c r="G38" s="57"/>
      <c r="H38" s="57"/>
      <c r="I38" s="107">
        <v>529079</v>
      </c>
      <c r="J38" s="61"/>
      <c r="K38" s="57"/>
      <c r="L38" s="57"/>
      <c r="M38" s="107">
        <v>531310</v>
      </c>
      <c r="N38" s="61"/>
    </row>
    <row r="39" spans="1:14" x14ac:dyDescent="0.25">
      <c r="A39" s="11"/>
      <c r="B39" s="197" t="s">
        <v>104</v>
      </c>
      <c r="C39" s="4"/>
      <c r="D39" s="4"/>
      <c r="E39" s="4"/>
      <c r="F39" s="4"/>
      <c r="G39" s="4"/>
      <c r="H39" s="4"/>
      <c r="I39" s="4"/>
      <c r="J39" s="4"/>
      <c r="K39" s="4"/>
      <c r="L39" s="4"/>
      <c r="M39" s="4"/>
      <c r="N39" s="4"/>
    </row>
    <row r="40" spans="1:14" x14ac:dyDescent="0.25">
      <c r="A40" s="11"/>
      <c r="B40" s="31" t="s">
        <v>52</v>
      </c>
      <c r="C40" s="25"/>
      <c r="D40" s="25"/>
      <c r="E40" s="39">
        <v>292733</v>
      </c>
      <c r="F40" s="34"/>
      <c r="G40" s="25"/>
      <c r="H40" s="25"/>
      <c r="I40" s="39">
        <v>351076</v>
      </c>
      <c r="J40" s="34"/>
      <c r="K40" s="25"/>
      <c r="L40" s="25"/>
      <c r="M40" s="39">
        <v>318775</v>
      </c>
      <c r="N40" s="34"/>
    </row>
    <row r="41" spans="1:14" ht="15.75" thickBot="1" x14ac:dyDescent="0.3">
      <c r="A41" s="11"/>
      <c r="B41" s="71" t="s">
        <v>1359</v>
      </c>
      <c r="C41" s="53"/>
      <c r="D41" s="53"/>
      <c r="E41" s="73">
        <v>249779</v>
      </c>
      <c r="F41" s="20"/>
      <c r="G41" s="53"/>
      <c r="H41" s="53"/>
      <c r="I41" s="73">
        <v>228289</v>
      </c>
      <c r="J41" s="20"/>
      <c r="K41" s="53"/>
      <c r="L41" s="53"/>
      <c r="M41" s="73">
        <v>218463</v>
      </c>
      <c r="N41" s="20"/>
    </row>
    <row r="42" spans="1:14" ht="15.75" thickBot="1" x14ac:dyDescent="0.3">
      <c r="A42" s="11"/>
      <c r="B42" s="200" t="s">
        <v>109</v>
      </c>
      <c r="C42" s="57"/>
      <c r="D42" s="57"/>
      <c r="E42" s="107">
        <v>542512</v>
      </c>
      <c r="F42" s="61"/>
      <c r="G42" s="57"/>
      <c r="H42" s="57"/>
      <c r="I42" s="107">
        <v>579365</v>
      </c>
      <c r="J42" s="61"/>
      <c r="K42" s="57"/>
      <c r="L42" s="57"/>
      <c r="M42" s="107">
        <v>537238</v>
      </c>
      <c r="N42" s="61"/>
    </row>
    <row r="43" spans="1:14" ht="15.75" thickBot="1" x14ac:dyDescent="0.3">
      <c r="A43" s="11"/>
      <c r="B43" s="91" t="s">
        <v>1360</v>
      </c>
      <c r="C43" s="64"/>
      <c r="D43" s="66" t="s">
        <v>307</v>
      </c>
      <c r="E43" s="67" t="s">
        <v>1366</v>
      </c>
      <c r="F43" s="69" t="s">
        <v>1089</v>
      </c>
      <c r="G43" s="64"/>
      <c r="H43" s="66" t="s">
        <v>307</v>
      </c>
      <c r="I43" s="67" t="s">
        <v>1367</v>
      </c>
      <c r="J43" s="69" t="s">
        <v>1089</v>
      </c>
      <c r="K43" s="64"/>
      <c r="L43" s="66" t="s">
        <v>307</v>
      </c>
      <c r="M43" s="67" t="s">
        <v>1368</v>
      </c>
      <c r="N43" s="69" t="s">
        <v>1089</v>
      </c>
    </row>
    <row r="44" spans="1:14" ht="15.75" thickTop="1" x14ac:dyDescent="0.25">
      <c r="A44" s="11"/>
      <c r="B44" s="31" t="s">
        <v>72</v>
      </c>
      <c r="C44" s="25"/>
      <c r="D44" s="32" t="s">
        <v>307</v>
      </c>
      <c r="E44" s="39">
        <v>6083</v>
      </c>
      <c r="F44" s="34"/>
      <c r="G44" s="25"/>
      <c r="H44" s="32" t="s">
        <v>307</v>
      </c>
      <c r="I44" s="33" t="s">
        <v>1369</v>
      </c>
      <c r="J44" s="35" t="s">
        <v>1089</v>
      </c>
      <c r="K44" s="25"/>
      <c r="L44" s="32" t="s">
        <v>307</v>
      </c>
      <c r="M44" s="33" t="s">
        <v>1370</v>
      </c>
      <c r="N44" s="35" t="s">
        <v>1089</v>
      </c>
    </row>
    <row r="45" spans="1:14" ht="15.75" thickBot="1" x14ac:dyDescent="0.3">
      <c r="A45" s="11"/>
      <c r="B45" s="71" t="s">
        <v>76</v>
      </c>
      <c r="C45" s="53"/>
      <c r="D45" s="53"/>
      <c r="E45" s="93" t="s">
        <v>1371</v>
      </c>
      <c r="F45" s="74" t="s">
        <v>1089</v>
      </c>
      <c r="G45" s="53"/>
      <c r="H45" s="53"/>
      <c r="I45" s="93" t="s">
        <v>1372</v>
      </c>
      <c r="J45" s="74" t="s">
        <v>1089</v>
      </c>
      <c r="K45" s="53"/>
      <c r="L45" s="53"/>
      <c r="M45" s="73">
        <v>5380</v>
      </c>
      <c r="N45" s="20"/>
    </row>
    <row r="46" spans="1:14" ht="15.75" thickBot="1" x14ac:dyDescent="0.3">
      <c r="A46" s="11"/>
      <c r="B46" s="95" t="s">
        <v>1373</v>
      </c>
      <c r="C46" s="80"/>
      <c r="D46" s="82" t="s">
        <v>307</v>
      </c>
      <c r="E46" s="96" t="s">
        <v>1366</v>
      </c>
      <c r="F46" s="85" t="s">
        <v>1089</v>
      </c>
      <c r="G46" s="80"/>
      <c r="H46" s="82" t="s">
        <v>307</v>
      </c>
      <c r="I46" s="96" t="s">
        <v>1367</v>
      </c>
      <c r="J46" s="85" t="s">
        <v>1089</v>
      </c>
      <c r="K46" s="80"/>
      <c r="L46" s="82" t="s">
        <v>307</v>
      </c>
      <c r="M46" s="96" t="s">
        <v>1368</v>
      </c>
      <c r="N46" s="85" t="s">
        <v>1089</v>
      </c>
    </row>
    <row r="47" spans="1:14" ht="15.75" thickTop="1" x14ac:dyDescent="0.25">
      <c r="A47" s="11" t="s">
        <v>1720</v>
      </c>
      <c r="B47" s="97" t="s">
        <v>6</v>
      </c>
      <c r="C47" s="97"/>
      <c r="D47" s="97"/>
      <c r="E47" s="97"/>
      <c r="F47" s="97"/>
      <c r="G47" s="97"/>
      <c r="H47" s="97"/>
      <c r="I47" s="97"/>
      <c r="J47" s="97"/>
      <c r="K47" s="97"/>
      <c r="L47" s="97"/>
      <c r="M47" s="97"/>
      <c r="N47" s="97"/>
    </row>
    <row r="48" spans="1:14" x14ac:dyDescent="0.25">
      <c r="A48" s="11"/>
      <c r="B48" s="48" t="s">
        <v>1374</v>
      </c>
      <c r="C48" s="48"/>
      <c r="D48" s="48"/>
      <c r="E48" s="48"/>
      <c r="F48" s="48"/>
      <c r="G48" s="48"/>
      <c r="H48" s="48"/>
      <c r="I48" s="48"/>
      <c r="J48" s="48"/>
      <c r="K48" s="48"/>
      <c r="L48" s="48"/>
      <c r="M48" s="48"/>
      <c r="N48" s="48"/>
    </row>
    <row r="49" spans="1:14" x14ac:dyDescent="0.25">
      <c r="A49" s="11"/>
      <c r="B49" s="50"/>
      <c r="C49" s="50"/>
      <c r="D49" s="50"/>
      <c r="E49" s="50"/>
      <c r="F49" s="50"/>
      <c r="G49" s="50"/>
      <c r="H49" s="50"/>
      <c r="I49" s="50"/>
      <c r="J49" s="50"/>
      <c r="K49" s="50"/>
      <c r="L49" s="50"/>
      <c r="M49" s="50"/>
      <c r="N49" s="50"/>
    </row>
    <row r="50" spans="1:14" x14ac:dyDescent="0.25">
      <c r="A50" s="11"/>
      <c r="B50" s="4"/>
      <c r="C50" s="4"/>
      <c r="D50" s="4"/>
      <c r="E50" s="4"/>
      <c r="F50" s="4"/>
      <c r="G50" s="4"/>
      <c r="H50" s="4"/>
      <c r="I50" s="4"/>
      <c r="J50" s="4"/>
      <c r="K50" s="4"/>
      <c r="L50" s="4"/>
      <c r="M50" s="4"/>
      <c r="N50" s="4"/>
    </row>
    <row r="51" spans="1:14" ht="15.75" thickBot="1" x14ac:dyDescent="0.3">
      <c r="A51" s="11"/>
      <c r="B51" s="21"/>
      <c r="C51" s="21" t="s">
        <v>300</v>
      </c>
      <c r="D51" s="46" t="s">
        <v>525</v>
      </c>
      <c r="E51" s="46"/>
      <c r="F51" s="46"/>
      <c r="G51" s="46"/>
      <c r="H51" s="46"/>
      <c r="I51" s="46"/>
      <c r="J51" s="46"/>
      <c r="K51" s="46"/>
      <c r="L51" s="46"/>
      <c r="M51" s="46"/>
      <c r="N51" s="21"/>
    </row>
    <row r="52" spans="1:14" ht="15.75" thickBot="1" x14ac:dyDescent="0.3">
      <c r="A52" s="11"/>
      <c r="B52" s="54" t="s">
        <v>423</v>
      </c>
      <c r="C52" s="55" t="s">
        <v>300</v>
      </c>
      <c r="D52" s="86">
        <v>2013</v>
      </c>
      <c r="E52" s="86"/>
      <c r="F52" s="55"/>
      <c r="G52" s="55" t="s">
        <v>300</v>
      </c>
      <c r="H52" s="86">
        <v>2012</v>
      </c>
      <c r="I52" s="86"/>
      <c r="J52" s="55"/>
      <c r="K52" s="55" t="s">
        <v>300</v>
      </c>
      <c r="L52" s="86">
        <v>2011</v>
      </c>
      <c r="M52" s="86"/>
      <c r="N52" s="55"/>
    </row>
    <row r="53" spans="1:14" x14ac:dyDescent="0.25">
      <c r="A53" s="11"/>
      <c r="B53" s="31" t="s">
        <v>1375</v>
      </c>
      <c r="C53" s="26" t="s">
        <v>300</v>
      </c>
      <c r="D53" s="32" t="s">
        <v>307</v>
      </c>
      <c r="E53" s="39">
        <v>967445</v>
      </c>
      <c r="F53" s="35"/>
      <c r="G53" s="26" t="s">
        <v>300</v>
      </c>
      <c r="H53" s="32" t="s">
        <v>307</v>
      </c>
      <c r="I53" s="39">
        <v>1117720</v>
      </c>
      <c r="J53" s="35"/>
      <c r="K53" s="26" t="s">
        <v>300</v>
      </c>
      <c r="L53" s="32" t="s">
        <v>307</v>
      </c>
      <c r="M53" s="39">
        <v>1071181</v>
      </c>
      <c r="N53" s="35"/>
    </row>
    <row r="54" spans="1:14" x14ac:dyDescent="0.25">
      <c r="A54" s="11"/>
      <c r="B54" s="27" t="s">
        <v>1376</v>
      </c>
      <c r="C54" s="21" t="s">
        <v>300</v>
      </c>
      <c r="D54" s="28"/>
      <c r="E54" s="36">
        <v>116417</v>
      </c>
      <c r="F54" s="30"/>
      <c r="G54" s="21" t="s">
        <v>300</v>
      </c>
      <c r="H54" s="28"/>
      <c r="I54" s="36">
        <v>120015</v>
      </c>
      <c r="J54" s="30"/>
      <c r="K54" s="21" t="s">
        <v>300</v>
      </c>
      <c r="L54" s="28"/>
      <c r="M54" s="36">
        <v>35861</v>
      </c>
      <c r="N54" s="30"/>
    </row>
    <row r="55" spans="1:14" ht="15.75" thickBot="1" x14ac:dyDescent="0.3">
      <c r="A55" s="11"/>
      <c r="B55" s="56" t="s">
        <v>1377</v>
      </c>
      <c r="C55" s="58" t="s">
        <v>300</v>
      </c>
      <c r="D55" s="59"/>
      <c r="E55" s="60">
        <v>522734</v>
      </c>
      <c r="F55" s="62"/>
      <c r="G55" s="58" t="s">
        <v>300</v>
      </c>
      <c r="H55" s="59"/>
      <c r="I55" s="60">
        <v>529079</v>
      </c>
      <c r="J55" s="62"/>
      <c r="K55" s="58" t="s">
        <v>300</v>
      </c>
      <c r="L55" s="59"/>
      <c r="M55" s="60">
        <v>531310</v>
      </c>
      <c r="N55" s="62"/>
    </row>
    <row r="56" spans="1:14" x14ac:dyDescent="0.25">
      <c r="A56" s="11"/>
      <c r="B56" s="38" t="s">
        <v>1378</v>
      </c>
      <c r="C56" s="21" t="s">
        <v>300</v>
      </c>
      <c r="D56" s="28"/>
      <c r="E56" s="36">
        <v>1606596</v>
      </c>
      <c r="F56" s="30"/>
      <c r="G56" s="21" t="s">
        <v>300</v>
      </c>
      <c r="H56" s="28"/>
      <c r="I56" s="36">
        <v>1766814</v>
      </c>
      <c r="J56" s="30"/>
      <c r="K56" s="21" t="s">
        <v>300</v>
      </c>
      <c r="L56" s="28"/>
      <c r="M56" s="36">
        <v>1638352</v>
      </c>
      <c r="N56" s="30"/>
    </row>
    <row r="57" spans="1:14" x14ac:dyDescent="0.25">
      <c r="A57" s="11"/>
      <c r="B57" s="31" t="s">
        <v>97</v>
      </c>
      <c r="C57" s="26" t="s">
        <v>300</v>
      </c>
      <c r="D57" s="32"/>
      <c r="E57" s="39">
        <v>109208</v>
      </c>
      <c r="F57" s="35"/>
      <c r="G57" s="26" t="s">
        <v>300</v>
      </c>
      <c r="H57" s="32"/>
      <c r="I57" s="39">
        <v>127165</v>
      </c>
      <c r="J57" s="35"/>
      <c r="K57" s="26" t="s">
        <v>300</v>
      </c>
      <c r="L57" s="32"/>
      <c r="M57" s="39">
        <v>126474</v>
      </c>
      <c r="N57" s="35"/>
    </row>
    <row r="58" spans="1:14" ht="19.5" x14ac:dyDescent="0.25">
      <c r="A58" s="11"/>
      <c r="B58" s="27" t="s">
        <v>1379</v>
      </c>
      <c r="C58" s="21" t="s">
        <v>300</v>
      </c>
      <c r="D58" s="28"/>
      <c r="E58" s="36">
        <v>25048</v>
      </c>
      <c r="F58" s="30"/>
      <c r="G58" s="21" t="s">
        <v>300</v>
      </c>
      <c r="H58" s="28"/>
      <c r="I58" s="36">
        <v>25476</v>
      </c>
      <c r="J58" s="30"/>
      <c r="K58" s="21" t="s">
        <v>300</v>
      </c>
      <c r="L58" s="28"/>
      <c r="M58" s="36">
        <v>9394</v>
      </c>
      <c r="N58" s="30"/>
    </row>
    <row r="59" spans="1:14" ht="15.75" thickBot="1" x14ac:dyDescent="0.3">
      <c r="A59" s="11"/>
      <c r="B59" s="56" t="s">
        <v>95</v>
      </c>
      <c r="C59" s="58" t="s">
        <v>300</v>
      </c>
      <c r="D59" s="59"/>
      <c r="E59" s="60">
        <v>1150</v>
      </c>
      <c r="F59" s="62"/>
      <c r="G59" s="58" t="s">
        <v>300</v>
      </c>
      <c r="H59" s="59"/>
      <c r="I59" s="60">
        <v>3420</v>
      </c>
      <c r="J59" s="62"/>
      <c r="K59" s="58" t="s">
        <v>300</v>
      </c>
      <c r="L59" s="59"/>
      <c r="M59" s="60">
        <v>1570</v>
      </c>
      <c r="N59" s="62"/>
    </row>
    <row r="60" spans="1:14" ht="15.75" thickBot="1" x14ac:dyDescent="0.3">
      <c r="A60" s="11"/>
      <c r="B60" s="63" t="s">
        <v>1380</v>
      </c>
      <c r="C60" s="65" t="s">
        <v>300</v>
      </c>
      <c r="D60" s="66" t="s">
        <v>307</v>
      </c>
      <c r="E60" s="92">
        <v>1742002</v>
      </c>
      <c r="F60" s="69"/>
      <c r="G60" s="65" t="s">
        <v>300</v>
      </c>
      <c r="H60" s="66" t="s">
        <v>307</v>
      </c>
      <c r="I60" s="92">
        <v>1922875</v>
      </c>
      <c r="J60" s="69"/>
      <c r="K60" s="65" t="s">
        <v>300</v>
      </c>
      <c r="L60" s="66" t="s">
        <v>307</v>
      </c>
      <c r="M60" s="92">
        <v>1775790</v>
      </c>
      <c r="N60" s="69"/>
    </row>
    <row r="61" spans="1:14" ht="15.75" thickTop="1" x14ac:dyDescent="0.25">
      <c r="A61" s="11" t="s">
        <v>1721</v>
      </c>
      <c r="B61" s="97" t="s">
        <v>6</v>
      </c>
      <c r="C61" s="97"/>
      <c r="D61" s="97"/>
      <c r="E61" s="97"/>
      <c r="F61" s="97"/>
      <c r="G61" s="97"/>
      <c r="H61" s="97"/>
      <c r="I61" s="97"/>
      <c r="J61" s="97"/>
      <c r="K61" s="97"/>
      <c r="L61" s="97"/>
      <c r="M61" s="97"/>
      <c r="N61" s="97"/>
    </row>
    <row r="62" spans="1:14" ht="25.5" customHeight="1" x14ac:dyDescent="0.25">
      <c r="A62" s="11"/>
      <c r="B62" s="48" t="s">
        <v>1381</v>
      </c>
      <c r="C62" s="48"/>
      <c r="D62" s="48"/>
      <c r="E62" s="48"/>
      <c r="F62" s="48"/>
      <c r="G62" s="48"/>
      <c r="H62" s="48"/>
      <c r="I62" s="48"/>
      <c r="J62" s="48"/>
      <c r="K62" s="48"/>
      <c r="L62" s="48"/>
      <c r="M62" s="48"/>
      <c r="N62" s="48"/>
    </row>
    <row r="63" spans="1:14" x14ac:dyDescent="0.25">
      <c r="A63" s="11"/>
      <c r="B63" s="50"/>
      <c r="C63" s="50"/>
      <c r="D63" s="50"/>
      <c r="E63" s="50"/>
      <c r="F63" s="50"/>
      <c r="G63" s="50"/>
      <c r="H63" s="50"/>
      <c r="I63" s="50"/>
      <c r="J63" s="50"/>
      <c r="K63" s="50"/>
      <c r="L63" s="50"/>
      <c r="M63" s="50"/>
      <c r="N63" s="50"/>
    </row>
    <row r="64" spans="1:14" x14ac:dyDescent="0.25">
      <c r="A64" s="11"/>
      <c r="B64" s="4"/>
      <c r="C64" s="4"/>
      <c r="D64" s="4"/>
      <c r="E64" s="4"/>
      <c r="F64" s="4"/>
      <c r="G64" s="4"/>
      <c r="H64" s="4"/>
      <c r="I64" s="4"/>
      <c r="J64" s="4"/>
      <c r="K64" s="4"/>
      <c r="L64" s="4"/>
      <c r="M64" s="4"/>
      <c r="N64" s="4"/>
    </row>
    <row r="65" spans="1:14" ht="15.75" thickBot="1" x14ac:dyDescent="0.3">
      <c r="A65" s="11"/>
      <c r="B65" s="21"/>
      <c r="C65" s="21" t="s">
        <v>300</v>
      </c>
      <c r="D65" s="46" t="s">
        <v>525</v>
      </c>
      <c r="E65" s="46"/>
      <c r="F65" s="46"/>
      <c r="G65" s="46"/>
      <c r="H65" s="46"/>
      <c r="I65" s="46"/>
      <c r="J65" s="46"/>
      <c r="K65" s="46"/>
      <c r="L65" s="46"/>
      <c r="M65" s="46"/>
      <c r="N65" s="21"/>
    </row>
    <row r="66" spans="1:14" ht="15.75" thickBot="1" x14ac:dyDescent="0.3">
      <c r="A66" s="11"/>
      <c r="B66" s="54" t="s">
        <v>423</v>
      </c>
      <c r="C66" s="55" t="s">
        <v>300</v>
      </c>
      <c r="D66" s="86">
        <v>2013</v>
      </c>
      <c r="E66" s="86"/>
      <c r="F66" s="55"/>
      <c r="G66" s="55"/>
      <c r="H66" s="86">
        <v>2012</v>
      </c>
      <c r="I66" s="86"/>
      <c r="J66" s="55"/>
      <c r="K66" s="55"/>
      <c r="L66" s="86">
        <v>2011</v>
      </c>
      <c r="M66" s="86"/>
      <c r="N66" s="55"/>
    </row>
    <row r="67" spans="1:14" ht="19.5" x14ac:dyDescent="0.25">
      <c r="A67" s="11"/>
      <c r="B67" s="31" t="s">
        <v>1382</v>
      </c>
      <c r="C67" s="26" t="s">
        <v>300</v>
      </c>
      <c r="D67" s="32" t="s">
        <v>307</v>
      </c>
      <c r="E67" s="33" t="s">
        <v>1361</v>
      </c>
      <c r="F67" s="35" t="s">
        <v>310</v>
      </c>
      <c r="G67" s="26"/>
      <c r="H67" s="32" t="s">
        <v>307</v>
      </c>
      <c r="I67" s="33" t="s">
        <v>1362</v>
      </c>
      <c r="J67" s="35" t="s">
        <v>310</v>
      </c>
      <c r="K67" s="26"/>
      <c r="L67" s="32" t="s">
        <v>307</v>
      </c>
      <c r="M67" s="33" t="s">
        <v>1363</v>
      </c>
      <c r="N67" s="35" t="s">
        <v>310</v>
      </c>
    </row>
    <row r="68" spans="1:14" ht="19.5" x14ac:dyDescent="0.25">
      <c r="A68" s="11"/>
      <c r="B68" s="27" t="s">
        <v>1383</v>
      </c>
      <c r="C68" s="21" t="s">
        <v>300</v>
      </c>
      <c r="D68" s="28"/>
      <c r="E68" s="36">
        <v>17437</v>
      </c>
      <c r="F68" s="30"/>
      <c r="G68" s="21"/>
      <c r="H68" s="28"/>
      <c r="I68" s="36">
        <v>22916</v>
      </c>
      <c r="J68" s="30"/>
      <c r="K68" s="21"/>
      <c r="L68" s="28"/>
      <c r="M68" s="29" t="s">
        <v>1384</v>
      </c>
      <c r="N68" s="30" t="s">
        <v>310</v>
      </c>
    </row>
    <row r="69" spans="1:14" ht="19.5" x14ac:dyDescent="0.25">
      <c r="A69" s="11"/>
      <c r="B69" s="31" t="s">
        <v>1385</v>
      </c>
      <c r="C69" s="26" t="s">
        <v>300</v>
      </c>
      <c r="D69" s="32"/>
      <c r="E69" s="33" t="s">
        <v>1366</v>
      </c>
      <c r="F69" s="35" t="s">
        <v>310</v>
      </c>
      <c r="G69" s="26"/>
      <c r="H69" s="32"/>
      <c r="I69" s="33" t="s">
        <v>1367</v>
      </c>
      <c r="J69" s="35" t="s">
        <v>310</v>
      </c>
      <c r="K69" s="26"/>
      <c r="L69" s="32"/>
      <c r="M69" s="33" t="s">
        <v>1368</v>
      </c>
      <c r="N69" s="35" t="s">
        <v>310</v>
      </c>
    </row>
    <row r="70" spans="1:14" x14ac:dyDescent="0.25">
      <c r="A70" s="11"/>
      <c r="B70" s="27" t="s">
        <v>97</v>
      </c>
      <c r="C70" s="21" t="s">
        <v>300</v>
      </c>
      <c r="D70" s="28"/>
      <c r="E70" s="36">
        <v>109208</v>
      </c>
      <c r="F70" s="30"/>
      <c r="G70" s="21"/>
      <c r="H70" s="28"/>
      <c r="I70" s="36">
        <v>127165</v>
      </c>
      <c r="J70" s="30"/>
      <c r="K70" s="21"/>
      <c r="L70" s="28"/>
      <c r="M70" s="36">
        <v>126474</v>
      </c>
      <c r="N70" s="30"/>
    </row>
    <row r="71" spans="1:14" ht="19.5" x14ac:dyDescent="0.25">
      <c r="A71" s="11"/>
      <c r="B71" s="31" t="s">
        <v>1386</v>
      </c>
      <c r="C71" s="26" t="s">
        <v>300</v>
      </c>
      <c r="D71" s="32"/>
      <c r="E71" s="39">
        <v>25048</v>
      </c>
      <c r="F71" s="35"/>
      <c r="G71" s="26"/>
      <c r="H71" s="32"/>
      <c r="I71" s="39">
        <v>25476</v>
      </c>
      <c r="J71" s="35"/>
      <c r="K71" s="26"/>
      <c r="L71" s="32"/>
      <c r="M71" s="39">
        <v>9394</v>
      </c>
      <c r="N71" s="35"/>
    </row>
    <row r="72" spans="1:14" x14ac:dyDescent="0.25">
      <c r="A72" s="11"/>
      <c r="B72" s="27" t="s">
        <v>1387</v>
      </c>
      <c r="C72" s="21" t="s">
        <v>300</v>
      </c>
      <c r="D72" s="28"/>
      <c r="E72" s="29" t="s">
        <v>1388</v>
      </c>
      <c r="F72" s="30" t="s">
        <v>310</v>
      </c>
      <c r="G72" s="21"/>
      <c r="H72" s="28"/>
      <c r="I72" s="29" t="s">
        <v>1389</v>
      </c>
      <c r="J72" s="30" t="s">
        <v>310</v>
      </c>
      <c r="K72" s="21"/>
      <c r="L72" s="28"/>
      <c r="M72" s="29" t="s">
        <v>1390</v>
      </c>
      <c r="N72" s="30" t="s">
        <v>310</v>
      </c>
    </row>
    <row r="73" spans="1:14" x14ac:dyDescent="0.25">
      <c r="A73" s="11"/>
      <c r="B73" s="31" t="s">
        <v>107</v>
      </c>
      <c r="C73" s="26" t="s">
        <v>300</v>
      </c>
      <c r="D73" s="32"/>
      <c r="E73" s="33" t="s">
        <v>1391</v>
      </c>
      <c r="F73" s="35" t="s">
        <v>310</v>
      </c>
      <c r="G73" s="26"/>
      <c r="H73" s="32"/>
      <c r="I73" s="33" t="s">
        <v>1392</v>
      </c>
      <c r="J73" s="35" t="s">
        <v>310</v>
      </c>
      <c r="K73" s="26"/>
      <c r="L73" s="32"/>
      <c r="M73" s="33" t="s">
        <v>1393</v>
      </c>
      <c r="N73" s="35" t="s">
        <v>310</v>
      </c>
    </row>
    <row r="74" spans="1:14" x14ac:dyDescent="0.25">
      <c r="A74" s="11"/>
      <c r="B74" s="27" t="s">
        <v>108</v>
      </c>
      <c r="C74" s="21" t="s">
        <v>300</v>
      </c>
      <c r="D74" s="28"/>
      <c r="E74" s="29" t="s">
        <v>1394</v>
      </c>
      <c r="F74" s="30" t="s">
        <v>310</v>
      </c>
      <c r="G74" s="21"/>
      <c r="H74" s="28"/>
      <c r="I74" s="29" t="s">
        <v>1395</v>
      </c>
      <c r="J74" s="30" t="s">
        <v>310</v>
      </c>
      <c r="K74" s="21"/>
      <c r="L74" s="28"/>
      <c r="M74" s="29" t="s">
        <v>1396</v>
      </c>
      <c r="N74" s="30" t="s">
        <v>310</v>
      </c>
    </row>
    <row r="75" spans="1:14" x14ac:dyDescent="0.25">
      <c r="A75" s="11"/>
      <c r="B75" s="31" t="s">
        <v>112</v>
      </c>
      <c r="C75" s="26" t="s">
        <v>300</v>
      </c>
      <c r="D75" s="32"/>
      <c r="E75" s="33" t="s">
        <v>1397</v>
      </c>
      <c r="F75" s="35" t="s">
        <v>310</v>
      </c>
      <c r="G75" s="26"/>
      <c r="H75" s="35"/>
      <c r="I75" s="88" t="s">
        <v>467</v>
      </c>
      <c r="J75" s="35" t="s">
        <v>300</v>
      </c>
      <c r="K75" s="26"/>
      <c r="L75" s="35"/>
      <c r="M75" s="88" t="s">
        <v>467</v>
      </c>
      <c r="N75" s="35" t="s">
        <v>300</v>
      </c>
    </row>
    <row r="76" spans="1:14" ht="15.75" thickBot="1" x14ac:dyDescent="0.3">
      <c r="A76" s="11"/>
      <c r="B76" s="71" t="s">
        <v>1398</v>
      </c>
      <c r="C76" s="55" t="s">
        <v>300</v>
      </c>
      <c r="D76" s="72"/>
      <c r="E76" s="73">
        <v>6962</v>
      </c>
      <c r="F76" s="74"/>
      <c r="G76" s="55"/>
      <c r="H76" s="72"/>
      <c r="I76" s="93" t="s">
        <v>1399</v>
      </c>
      <c r="J76" s="74" t="s">
        <v>310</v>
      </c>
      <c r="K76" s="55"/>
      <c r="L76" s="74"/>
      <c r="M76" s="94" t="s">
        <v>467</v>
      </c>
      <c r="N76" s="74" t="s">
        <v>300</v>
      </c>
    </row>
    <row r="77" spans="1:14" ht="15.75" thickBot="1" x14ac:dyDescent="0.3">
      <c r="A77" s="11"/>
      <c r="B77" s="79" t="s">
        <v>114</v>
      </c>
      <c r="C77" s="81" t="s">
        <v>300</v>
      </c>
      <c r="D77" s="82" t="s">
        <v>307</v>
      </c>
      <c r="E77" s="96" t="s">
        <v>1400</v>
      </c>
      <c r="F77" s="85" t="s">
        <v>310</v>
      </c>
      <c r="G77" s="81"/>
      <c r="H77" s="82" t="s">
        <v>307</v>
      </c>
      <c r="I77" s="96" t="s">
        <v>1401</v>
      </c>
      <c r="J77" s="85" t="s">
        <v>310</v>
      </c>
      <c r="K77" s="81"/>
      <c r="L77" s="82" t="s">
        <v>307</v>
      </c>
      <c r="M77" s="83">
        <v>69481</v>
      </c>
      <c r="N77" s="85"/>
    </row>
  </sheetData>
  <mergeCells count="38">
    <mergeCell ref="A47:A60"/>
    <mergeCell ref="B47:N47"/>
    <mergeCell ref="B48:N48"/>
    <mergeCell ref="B49:N49"/>
    <mergeCell ref="A61:A77"/>
    <mergeCell ref="B61:N61"/>
    <mergeCell ref="B62:N62"/>
    <mergeCell ref="B63:N63"/>
    <mergeCell ref="D65:M65"/>
    <mergeCell ref="D66:E66"/>
    <mergeCell ref="H66:I66"/>
    <mergeCell ref="L66:M66"/>
    <mergeCell ref="A1:A2"/>
    <mergeCell ref="B1:N1"/>
    <mergeCell ref="B2:N2"/>
    <mergeCell ref="A3:A46"/>
    <mergeCell ref="B3:N3"/>
    <mergeCell ref="B4:N4"/>
    <mergeCell ref="C32:F32"/>
    <mergeCell ref="G32:J32"/>
    <mergeCell ref="K32:N32"/>
    <mergeCell ref="D51:M51"/>
    <mergeCell ref="D52:E52"/>
    <mergeCell ref="H52:I52"/>
    <mergeCell ref="L52:M52"/>
    <mergeCell ref="C20:F20"/>
    <mergeCell ref="G20:J20"/>
    <mergeCell ref="K20:N20"/>
    <mergeCell ref="C30:F30"/>
    <mergeCell ref="G30:J30"/>
    <mergeCell ref="K30:N30"/>
    <mergeCell ref="D6:M6"/>
    <mergeCell ref="D7:E7"/>
    <mergeCell ref="H7:I7"/>
    <mergeCell ref="L7:M7"/>
    <mergeCell ref="C18:F18"/>
    <mergeCell ref="G18:J18"/>
    <mergeCell ref="K18:N1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3" width="36.5703125" bestFit="1" customWidth="1"/>
    <col min="4" max="4" width="1.85546875" bestFit="1" customWidth="1"/>
    <col min="5" max="5" width="6.5703125" bestFit="1" customWidth="1"/>
    <col min="8" max="8" width="1.85546875" bestFit="1" customWidth="1"/>
    <col min="9" max="9" width="10.42578125" bestFit="1" customWidth="1"/>
    <col min="10" max="10" width="1.42578125" bestFit="1" customWidth="1"/>
    <col min="12" max="12" width="1.85546875" bestFit="1" customWidth="1"/>
    <col min="13" max="13" width="10.42578125" bestFit="1" customWidth="1"/>
    <col min="14" max="14" width="1.42578125" bestFit="1" customWidth="1"/>
    <col min="16" max="16" width="1.85546875" bestFit="1" customWidth="1"/>
    <col min="17" max="17" width="6.5703125" bestFit="1" customWidth="1"/>
    <col min="18" max="18" width="1.42578125" bestFit="1" customWidth="1"/>
    <col min="20" max="20" width="1.85546875" bestFit="1" customWidth="1"/>
    <col min="21" max="21" width="7.5703125" bestFit="1" customWidth="1"/>
    <col min="22" max="22" width="1.42578125" bestFit="1" customWidth="1"/>
  </cols>
  <sheetData>
    <row r="1" spans="1:22" ht="15" customHeight="1" x14ac:dyDescent="0.25">
      <c r="A1" s="8" t="s">
        <v>172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1" t="s">
        <v>1402</v>
      </c>
      <c r="B3" s="10" t="s">
        <v>6</v>
      </c>
      <c r="C3" s="10"/>
      <c r="D3" s="10"/>
      <c r="E3" s="10"/>
      <c r="F3" s="10"/>
      <c r="G3" s="10"/>
      <c r="H3" s="10"/>
      <c r="I3" s="10"/>
      <c r="J3" s="10"/>
      <c r="K3" s="10"/>
      <c r="L3" s="10"/>
      <c r="M3" s="10"/>
      <c r="N3" s="10"/>
      <c r="O3" s="10"/>
      <c r="P3" s="10"/>
      <c r="Q3" s="10"/>
      <c r="R3" s="10"/>
      <c r="S3" s="10"/>
      <c r="T3" s="10"/>
      <c r="U3" s="10"/>
      <c r="V3" s="10"/>
    </row>
    <row r="4" spans="1:22" x14ac:dyDescent="0.25">
      <c r="A4" s="11"/>
      <c r="B4" s="48" t="s">
        <v>1404</v>
      </c>
      <c r="C4" s="48"/>
      <c r="D4" s="48"/>
      <c r="E4" s="48"/>
      <c r="F4" s="48"/>
      <c r="G4" s="48"/>
      <c r="H4" s="48"/>
      <c r="I4" s="48"/>
      <c r="J4" s="48"/>
      <c r="K4" s="48"/>
      <c r="L4" s="48"/>
      <c r="M4" s="48"/>
      <c r="N4" s="48"/>
      <c r="O4" s="48"/>
      <c r="P4" s="48"/>
      <c r="Q4" s="48"/>
      <c r="R4" s="48"/>
      <c r="S4" s="48"/>
      <c r="T4" s="48"/>
      <c r="U4" s="48"/>
      <c r="V4" s="48"/>
    </row>
    <row r="5" spans="1:22" x14ac:dyDescent="0.25">
      <c r="A5" s="11"/>
      <c r="B5" s="4"/>
      <c r="C5" s="4"/>
      <c r="D5" s="4"/>
      <c r="E5" s="4"/>
      <c r="F5" s="4"/>
      <c r="G5" s="4"/>
      <c r="H5" s="4"/>
      <c r="I5" s="4"/>
      <c r="J5" s="4"/>
      <c r="K5" s="4"/>
      <c r="L5" s="4"/>
      <c r="M5" s="4"/>
      <c r="N5" s="4"/>
      <c r="O5" s="4"/>
      <c r="P5" s="4"/>
      <c r="Q5" s="4"/>
      <c r="R5" s="4"/>
      <c r="S5" s="4"/>
      <c r="T5" s="4"/>
      <c r="U5" s="4"/>
      <c r="V5" s="4"/>
    </row>
    <row r="6" spans="1:22" ht="15.75" thickBot="1" x14ac:dyDescent="0.3">
      <c r="A6" s="11"/>
      <c r="B6" s="4"/>
      <c r="C6" s="4"/>
      <c r="D6" s="46">
        <v>2013</v>
      </c>
      <c r="E6" s="46"/>
      <c r="F6" s="46"/>
      <c r="G6" s="46"/>
      <c r="H6" s="46"/>
      <c r="I6" s="46"/>
      <c r="J6" s="46"/>
      <c r="K6" s="46"/>
      <c r="L6" s="46"/>
      <c r="M6" s="46"/>
      <c r="N6" s="46"/>
      <c r="O6" s="46"/>
      <c r="P6" s="46"/>
      <c r="Q6" s="46"/>
      <c r="R6" s="46"/>
      <c r="S6" s="46"/>
      <c r="T6" s="46"/>
      <c r="U6" s="46"/>
      <c r="V6" s="4"/>
    </row>
    <row r="7" spans="1:22" ht="15.75" thickBot="1" x14ac:dyDescent="0.3">
      <c r="A7" s="11"/>
      <c r="B7" s="54" t="s">
        <v>1405</v>
      </c>
      <c r="C7" s="53"/>
      <c r="D7" s="86" t="s">
        <v>1406</v>
      </c>
      <c r="E7" s="86"/>
      <c r="F7" s="53"/>
      <c r="G7" s="53"/>
      <c r="H7" s="86" t="s">
        <v>1407</v>
      </c>
      <c r="I7" s="86"/>
      <c r="J7" s="53"/>
      <c r="K7" s="53"/>
      <c r="L7" s="86" t="s">
        <v>1408</v>
      </c>
      <c r="M7" s="86"/>
      <c r="N7" s="53"/>
      <c r="O7" s="53"/>
      <c r="P7" s="86" t="s">
        <v>1409</v>
      </c>
      <c r="Q7" s="86"/>
      <c r="R7" s="53"/>
      <c r="S7" s="53"/>
      <c r="T7" s="86" t="s">
        <v>141</v>
      </c>
      <c r="U7" s="86"/>
      <c r="V7" s="53"/>
    </row>
    <row r="8" spans="1:22" x14ac:dyDescent="0.25">
      <c r="A8" s="11"/>
      <c r="B8" s="2"/>
      <c r="C8" s="4"/>
      <c r="D8" s="4"/>
      <c r="E8" s="4"/>
      <c r="F8" s="4"/>
      <c r="G8" s="4"/>
      <c r="H8" s="4"/>
      <c r="I8" s="23" t="s">
        <v>1410</v>
      </c>
      <c r="K8" s="4"/>
      <c r="L8" s="4"/>
      <c r="M8" s="23" t="s">
        <v>1410</v>
      </c>
      <c r="O8" s="4"/>
      <c r="P8" s="4"/>
      <c r="Q8" s="4"/>
      <c r="R8" s="4"/>
      <c r="S8" s="4"/>
      <c r="T8" s="4"/>
      <c r="U8" s="4"/>
      <c r="V8" s="4"/>
    </row>
    <row r="9" spans="1:22" x14ac:dyDescent="0.25">
      <c r="A9" s="11"/>
      <c r="B9" s="31" t="s">
        <v>92</v>
      </c>
      <c r="C9" s="25"/>
      <c r="D9" s="32" t="s">
        <v>307</v>
      </c>
      <c r="E9" s="39">
        <v>476483</v>
      </c>
      <c r="F9" s="34"/>
      <c r="G9" s="25"/>
      <c r="H9" s="32" t="s">
        <v>307</v>
      </c>
      <c r="I9" s="39">
        <v>460518</v>
      </c>
      <c r="J9" s="34"/>
      <c r="K9" s="25"/>
      <c r="L9" s="32" t="s">
        <v>307</v>
      </c>
      <c r="M9" s="39">
        <v>478881</v>
      </c>
      <c r="N9" s="34"/>
      <c r="O9" s="25"/>
      <c r="P9" s="32" t="s">
        <v>307</v>
      </c>
      <c r="Q9" s="39">
        <v>326120</v>
      </c>
      <c r="R9" s="34"/>
      <c r="S9" s="25"/>
      <c r="T9" s="32" t="s">
        <v>307</v>
      </c>
      <c r="U9" s="39">
        <v>1742002</v>
      </c>
      <c r="V9" s="34"/>
    </row>
    <row r="10" spans="1:22" ht="19.5" x14ac:dyDescent="0.25">
      <c r="A10" s="11"/>
      <c r="B10" s="27" t="s">
        <v>1411</v>
      </c>
      <c r="C10" s="4"/>
      <c r="D10" s="4"/>
      <c r="E10" s="36">
        <v>12917</v>
      </c>
      <c r="G10" s="4"/>
      <c r="H10" s="4"/>
      <c r="I10" s="29" t="s">
        <v>1412</v>
      </c>
      <c r="J10" s="30" t="s">
        <v>1089</v>
      </c>
      <c r="K10" s="4"/>
      <c r="L10" s="4"/>
      <c r="M10" s="29" t="s">
        <v>1413</v>
      </c>
      <c r="N10" s="30" t="s">
        <v>1089</v>
      </c>
      <c r="O10" s="4"/>
      <c r="P10" s="4"/>
      <c r="Q10" s="29" t="s">
        <v>1414</v>
      </c>
      <c r="R10" s="30" t="s">
        <v>1089</v>
      </c>
      <c r="S10" s="4"/>
      <c r="T10" s="4"/>
      <c r="U10" s="29" t="s">
        <v>1327</v>
      </c>
      <c r="V10" s="30" t="s">
        <v>1089</v>
      </c>
    </row>
    <row r="11" spans="1:22" ht="19.5" x14ac:dyDescent="0.25">
      <c r="A11" s="11"/>
      <c r="B11" s="31" t="s">
        <v>1415</v>
      </c>
      <c r="C11" s="25"/>
      <c r="D11" s="25"/>
      <c r="E11" s="25"/>
      <c r="F11" s="25"/>
      <c r="G11" s="25"/>
      <c r="H11" s="25"/>
      <c r="I11" s="25"/>
      <c r="J11" s="25"/>
      <c r="K11" s="25"/>
      <c r="L11" s="25"/>
      <c r="M11" s="25"/>
      <c r="N11" s="25"/>
      <c r="O11" s="25"/>
      <c r="P11" s="25"/>
      <c r="Q11" s="25"/>
      <c r="R11" s="25"/>
      <c r="S11" s="25"/>
      <c r="T11" s="25"/>
      <c r="U11" s="25"/>
      <c r="V11" s="25"/>
    </row>
    <row r="12" spans="1:22" x14ac:dyDescent="0.25">
      <c r="A12" s="11"/>
      <c r="B12" s="38" t="s">
        <v>1416</v>
      </c>
      <c r="C12" s="4"/>
      <c r="D12" s="28" t="s">
        <v>307</v>
      </c>
      <c r="E12" s="29">
        <v>0.28000000000000003</v>
      </c>
      <c r="G12" s="4"/>
      <c r="H12" s="28" t="s">
        <v>307</v>
      </c>
      <c r="I12" s="29" t="s">
        <v>1417</v>
      </c>
      <c r="J12" s="30" t="s">
        <v>1089</v>
      </c>
      <c r="K12" s="4"/>
      <c r="L12" s="28" t="s">
        <v>307</v>
      </c>
      <c r="M12" s="29" t="s">
        <v>1418</v>
      </c>
      <c r="N12" s="30" t="s">
        <v>1089</v>
      </c>
      <c r="O12" s="4"/>
      <c r="P12" s="28" t="s">
        <v>307</v>
      </c>
      <c r="Q12" s="29" t="s">
        <v>1419</v>
      </c>
      <c r="R12" s="30" t="s">
        <v>1089</v>
      </c>
      <c r="S12" s="4"/>
      <c r="T12" s="28" t="s">
        <v>307</v>
      </c>
      <c r="U12" s="29" t="s">
        <v>1350</v>
      </c>
      <c r="V12" s="30" t="s">
        <v>1089</v>
      </c>
    </row>
    <row r="13" spans="1:22" x14ac:dyDescent="0.25">
      <c r="A13" s="11"/>
      <c r="B13" s="37" t="s">
        <v>1420</v>
      </c>
      <c r="C13" s="25"/>
      <c r="D13" s="32" t="s">
        <v>307</v>
      </c>
      <c r="E13" s="33">
        <v>0.28000000000000003</v>
      </c>
      <c r="F13" s="34"/>
      <c r="G13" s="25"/>
      <c r="H13" s="32" t="s">
        <v>307</v>
      </c>
      <c r="I13" s="33" t="s">
        <v>1417</v>
      </c>
      <c r="J13" s="35" t="s">
        <v>1089</v>
      </c>
      <c r="K13" s="25"/>
      <c r="L13" s="32" t="s">
        <v>307</v>
      </c>
      <c r="M13" s="33" t="s">
        <v>1418</v>
      </c>
      <c r="N13" s="35" t="s">
        <v>1089</v>
      </c>
      <c r="O13" s="25"/>
      <c r="P13" s="32" t="s">
        <v>307</v>
      </c>
      <c r="Q13" s="33" t="s">
        <v>1419</v>
      </c>
      <c r="R13" s="35" t="s">
        <v>1089</v>
      </c>
      <c r="S13" s="25"/>
      <c r="T13" s="32" t="s">
        <v>307</v>
      </c>
      <c r="U13" s="33" t="s">
        <v>1350</v>
      </c>
      <c r="V13" s="35" t="s">
        <v>1089</v>
      </c>
    </row>
    <row r="14" spans="1:22" x14ac:dyDescent="0.25">
      <c r="A14" s="11"/>
      <c r="B14" s="4"/>
      <c r="C14" s="10"/>
      <c r="D14" s="10"/>
      <c r="E14" s="10"/>
      <c r="F14" s="10"/>
      <c r="G14" s="10"/>
      <c r="H14" s="10"/>
      <c r="I14" s="10"/>
      <c r="J14" s="10"/>
      <c r="K14" s="10"/>
      <c r="L14" s="10"/>
      <c r="M14" s="10"/>
      <c r="N14" s="10"/>
      <c r="O14" s="10"/>
      <c r="P14" s="10"/>
      <c r="Q14" s="10"/>
      <c r="R14" s="10"/>
      <c r="S14" s="10"/>
      <c r="T14" s="10"/>
      <c r="U14" s="10"/>
      <c r="V14" s="10"/>
    </row>
    <row r="15" spans="1:22" ht="15.75" thickBot="1" x14ac:dyDescent="0.3">
      <c r="A15" s="11"/>
      <c r="B15" s="10"/>
      <c r="C15" s="4"/>
      <c r="D15" s="46">
        <v>2012</v>
      </c>
      <c r="E15" s="46"/>
      <c r="F15" s="46"/>
      <c r="G15" s="46"/>
      <c r="H15" s="46"/>
      <c r="I15" s="46"/>
      <c r="J15" s="46"/>
      <c r="K15" s="46"/>
      <c r="L15" s="46"/>
      <c r="M15" s="46"/>
      <c r="N15" s="46"/>
      <c r="O15" s="46"/>
      <c r="P15" s="46"/>
      <c r="Q15" s="46"/>
      <c r="R15" s="46"/>
      <c r="S15" s="46"/>
      <c r="T15" s="46"/>
      <c r="U15" s="46"/>
      <c r="V15" s="4"/>
    </row>
    <row r="16" spans="1:22" ht="15.75" thickBot="1" x14ac:dyDescent="0.3">
      <c r="A16" s="11"/>
      <c r="B16" s="70"/>
      <c r="C16" s="53"/>
      <c r="D16" s="86" t="s">
        <v>1406</v>
      </c>
      <c r="E16" s="86"/>
      <c r="F16" s="53"/>
      <c r="G16" s="53"/>
      <c r="H16" s="86" t="s">
        <v>1421</v>
      </c>
      <c r="I16" s="86"/>
      <c r="J16" s="53"/>
      <c r="K16" s="53"/>
      <c r="L16" s="86" t="s">
        <v>1422</v>
      </c>
      <c r="M16" s="86"/>
      <c r="N16" s="53"/>
      <c r="O16" s="53"/>
      <c r="P16" s="86" t="s">
        <v>1409</v>
      </c>
      <c r="Q16" s="86"/>
      <c r="R16" s="53"/>
      <c r="S16" s="53"/>
      <c r="T16" s="86" t="s">
        <v>141</v>
      </c>
      <c r="U16" s="86"/>
      <c r="V16" s="53"/>
    </row>
    <row r="17" spans="1:22" x14ac:dyDescent="0.25">
      <c r="A17" s="11"/>
      <c r="B17" s="31" t="s">
        <v>92</v>
      </c>
      <c r="C17" s="25"/>
      <c r="D17" s="32" t="s">
        <v>307</v>
      </c>
      <c r="E17" s="39">
        <v>466223</v>
      </c>
      <c r="F17" s="34"/>
      <c r="G17" s="25"/>
      <c r="H17" s="32" t="s">
        <v>307</v>
      </c>
      <c r="I17" s="39">
        <v>506392</v>
      </c>
      <c r="J17" s="34"/>
      <c r="K17" s="25"/>
      <c r="L17" s="32" t="s">
        <v>307</v>
      </c>
      <c r="M17" s="39">
        <v>474891</v>
      </c>
      <c r="N17" s="34"/>
      <c r="O17" s="25"/>
      <c r="P17" s="32" t="s">
        <v>307</v>
      </c>
      <c r="Q17" s="39">
        <v>475369</v>
      </c>
      <c r="R17" s="34"/>
      <c r="S17" s="25"/>
      <c r="T17" s="32" t="s">
        <v>307</v>
      </c>
      <c r="U17" s="39">
        <v>1922875</v>
      </c>
      <c r="V17" s="34"/>
    </row>
    <row r="18" spans="1:22" ht="19.5" x14ac:dyDescent="0.25">
      <c r="A18" s="11"/>
      <c r="B18" s="27" t="s">
        <v>1411</v>
      </c>
      <c r="C18" s="4"/>
      <c r="D18" s="4"/>
      <c r="E18" s="36">
        <v>19166</v>
      </c>
      <c r="G18" s="4"/>
      <c r="H18" s="4"/>
      <c r="I18" s="29" t="s">
        <v>1423</v>
      </c>
      <c r="J18" s="30" t="s">
        <v>1089</v>
      </c>
      <c r="K18" s="4"/>
      <c r="L18" s="4"/>
      <c r="M18" s="36">
        <v>21629</v>
      </c>
      <c r="O18" s="4"/>
      <c r="P18" s="4"/>
      <c r="Q18" s="29" t="s">
        <v>1424</v>
      </c>
      <c r="R18" s="30" t="s">
        <v>1089</v>
      </c>
      <c r="S18" s="4"/>
      <c r="T18" s="4"/>
      <c r="U18" s="29" t="s">
        <v>1328</v>
      </c>
      <c r="V18" s="30" t="s">
        <v>1089</v>
      </c>
    </row>
    <row r="19" spans="1:22" ht="19.5" x14ac:dyDescent="0.25">
      <c r="A19" s="11"/>
      <c r="B19" s="31" t="s">
        <v>1425</v>
      </c>
      <c r="C19" s="25"/>
      <c r="D19" s="25"/>
      <c r="E19" s="25"/>
      <c r="F19" s="25"/>
      <c r="G19" s="25"/>
      <c r="H19" s="25"/>
      <c r="I19" s="25"/>
      <c r="J19" s="25"/>
      <c r="K19" s="25"/>
      <c r="L19" s="25"/>
      <c r="M19" s="25"/>
      <c r="N19" s="25"/>
      <c r="O19" s="25"/>
      <c r="P19" s="25"/>
      <c r="Q19" s="25"/>
      <c r="R19" s="25"/>
      <c r="S19" s="25"/>
      <c r="T19" s="25"/>
      <c r="U19" s="25"/>
      <c r="V19" s="25"/>
    </row>
    <row r="20" spans="1:22" x14ac:dyDescent="0.25">
      <c r="A20" s="11"/>
      <c r="B20" s="38" t="s">
        <v>1416</v>
      </c>
      <c r="C20" s="4"/>
      <c r="D20" s="28" t="s">
        <v>307</v>
      </c>
      <c r="E20" s="29">
        <v>0.43</v>
      </c>
      <c r="G20" s="4"/>
      <c r="H20" s="28" t="s">
        <v>307</v>
      </c>
      <c r="I20" s="29" t="s">
        <v>1426</v>
      </c>
      <c r="J20" s="30" t="s">
        <v>1089</v>
      </c>
      <c r="K20" s="4"/>
      <c r="L20" s="28" t="s">
        <v>307</v>
      </c>
      <c r="M20" s="29">
        <v>0.5</v>
      </c>
      <c r="O20" s="4"/>
      <c r="P20" s="28" t="s">
        <v>307</v>
      </c>
      <c r="Q20" s="29" t="s">
        <v>1427</v>
      </c>
      <c r="R20" s="30" t="s">
        <v>1089</v>
      </c>
      <c r="S20" s="4"/>
      <c r="T20" s="28" t="s">
        <v>307</v>
      </c>
      <c r="U20" s="29" t="s">
        <v>316</v>
      </c>
      <c r="V20" s="30" t="s">
        <v>1089</v>
      </c>
    </row>
    <row r="21" spans="1:22" x14ac:dyDescent="0.25">
      <c r="A21" s="11"/>
      <c r="B21" s="37" t="s">
        <v>1420</v>
      </c>
      <c r="C21" s="25"/>
      <c r="D21" s="32" t="s">
        <v>307</v>
      </c>
      <c r="E21" s="33">
        <v>0.43</v>
      </c>
      <c r="F21" s="34"/>
      <c r="G21" s="25"/>
      <c r="H21" s="32" t="s">
        <v>307</v>
      </c>
      <c r="I21" s="33" t="s">
        <v>1426</v>
      </c>
      <c r="J21" s="35" t="s">
        <v>1089</v>
      </c>
      <c r="K21" s="25"/>
      <c r="L21" s="32" t="s">
        <v>307</v>
      </c>
      <c r="M21" s="33">
        <v>0.5</v>
      </c>
      <c r="N21" s="34"/>
      <c r="O21" s="25"/>
      <c r="P21" s="32" t="s">
        <v>307</v>
      </c>
      <c r="Q21" s="33" t="s">
        <v>1427</v>
      </c>
      <c r="R21" s="35" t="s">
        <v>1089</v>
      </c>
      <c r="S21" s="25"/>
      <c r="T21" s="32" t="s">
        <v>307</v>
      </c>
      <c r="U21" s="33" t="s">
        <v>316</v>
      </c>
      <c r="V21" s="35" t="s">
        <v>1089</v>
      </c>
    </row>
    <row r="22" spans="1:22" ht="78" x14ac:dyDescent="0.25">
      <c r="A22" s="11"/>
      <c r="B22" s="98">
        <v>-1</v>
      </c>
      <c r="C22" s="98" t="s">
        <v>124</v>
      </c>
    </row>
    <row r="23" spans="1:22" ht="146.25" x14ac:dyDescent="0.25">
      <c r="A23" s="11"/>
      <c r="B23" s="98">
        <v>-2</v>
      </c>
      <c r="C23" s="98" t="s">
        <v>1428</v>
      </c>
    </row>
    <row r="24" spans="1:22" ht="165.75" x14ac:dyDescent="0.25">
      <c r="A24" s="11"/>
      <c r="B24" s="98">
        <v>-3</v>
      </c>
      <c r="C24" s="98" t="s">
        <v>1429</v>
      </c>
    </row>
  </sheetData>
  <mergeCells count="20">
    <mergeCell ref="A1:A2"/>
    <mergeCell ref="B1:V1"/>
    <mergeCell ref="B2:V2"/>
    <mergeCell ref="A3:A24"/>
    <mergeCell ref="B3:V3"/>
    <mergeCell ref="B4:V4"/>
    <mergeCell ref="C14:V14"/>
    <mergeCell ref="B15:B16"/>
    <mergeCell ref="D15:U15"/>
    <mergeCell ref="D16:E16"/>
    <mergeCell ref="H16:I16"/>
    <mergeCell ref="L16:M16"/>
    <mergeCell ref="P16:Q16"/>
    <mergeCell ref="T16:U16"/>
    <mergeCell ref="D6:U6"/>
    <mergeCell ref="D7:E7"/>
    <mergeCell ref="H7:I7"/>
    <mergeCell ref="L7:M7"/>
    <mergeCell ref="P7:Q7"/>
    <mergeCell ref="T7:U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4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6" width="12" bestFit="1" customWidth="1"/>
    <col min="7" max="7" width="15.42578125" bestFit="1" customWidth="1"/>
    <col min="8" max="10" width="12.7109375" bestFit="1" customWidth="1"/>
    <col min="11" max="11" width="12.28515625" bestFit="1" customWidth="1"/>
    <col min="12" max="13" width="11.42578125" bestFit="1" customWidth="1"/>
    <col min="14" max="15" width="12.5703125" bestFit="1" customWidth="1"/>
    <col min="16" max="16" width="14.28515625" bestFit="1" customWidth="1"/>
    <col min="17" max="18" width="12.28515625" bestFit="1" customWidth="1"/>
    <col min="19" max="19" width="12" bestFit="1" customWidth="1"/>
    <col min="20" max="24" width="36.42578125" bestFit="1" customWidth="1"/>
    <col min="25" max="25" width="14" bestFit="1" customWidth="1"/>
    <col min="26" max="26" width="14.42578125" bestFit="1" customWidth="1"/>
    <col min="27" max="27" width="19" bestFit="1" customWidth="1"/>
    <col min="28" max="33" width="18" bestFit="1" customWidth="1"/>
    <col min="34" max="36" width="29.28515625" bestFit="1" customWidth="1"/>
    <col min="37" max="37" width="12.28515625" bestFit="1" customWidth="1"/>
    <col min="38" max="38" width="22.7109375" bestFit="1" customWidth="1"/>
    <col min="39" max="39" width="15.42578125" bestFit="1" customWidth="1"/>
    <col min="40" max="43" width="12.28515625" bestFit="1" customWidth="1"/>
    <col min="44" max="44" width="24.7109375" bestFit="1" customWidth="1"/>
    <col min="45" max="45" width="28.28515625" bestFit="1" customWidth="1"/>
    <col min="46" max="49" width="23.7109375" bestFit="1" customWidth="1"/>
    <col min="50" max="60" width="17.28515625" bestFit="1" customWidth="1"/>
    <col min="61" max="62" width="20.85546875" bestFit="1" customWidth="1"/>
    <col min="63" max="64" width="17.28515625" bestFit="1" customWidth="1"/>
  </cols>
  <sheetData>
    <row r="1" spans="1:64" ht="15" customHeight="1" x14ac:dyDescent="0.25">
      <c r="A1" s="8" t="s">
        <v>1723</v>
      </c>
      <c r="B1" s="8" t="s">
        <v>1724</v>
      </c>
      <c r="C1" s="8"/>
      <c r="D1" s="8" t="s">
        <v>1725</v>
      </c>
      <c r="E1" s="8"/>
      <c r="F1" s="8"/>
      <c r="G1" s="1" t="s">
        <v>1726</v>
      </c>
      <c r="H1" s="8" t="s">
        <v>1</v>
      </c>
      <c r="I1" s="8"/>
      <c r="J1" s="8"/>
      <c r="K1" s="1"/>
      <c r="L1" s="8"/>
      <c r="M1" s="8"/>
      <c r="N1" s="1"/>
      <c r="O1" s="1"/>
      <c r="P1" s="8" t="s">
        <v>1</v>
      </c>
      <c r="Q1" s="8"/>
      <c r="R1" s="1"/>
      <c r="S1" s="1"/>
      <c r="T1" s="8"/>
      <c r="U1" s="8"/>
      <c r="V1" s="1" t="s">
        <v>1</v>
      </c>
      <c r="W1" s="1"/>
      <c r="X1" s="8"/>
      <c r="Y1" s="8"/>
      <c r="Z1" s="8" t="s">
        <v>1</v>
      </c>
      <c r="AA1" s="8"/>
      <c r="AB1" s="1" t="s">
        <v>1725</v>
      </c>
      <c r="AC1" s="1" t="s">
        <v>1727</v>
      </c>
      <c r="AD1" s="8" t="s">
        <v>1</v>
      </c>
      <c r="AE1" s="8"/>
      <c r="AF1" s="8"/>
      <c r="AG1" s="1"/>
      <c r="AH1" s="8" t="s">
        <v>1</v>
      </c>
      <c r="AI1" s="8"/>
      <c r="AJ1" s="8"/>
      <c r="AK1" s="8"/>
      <c r="AL1" s="1"/>
      <c r="AM1" s="1" t="s">
        <v>1725</v>
      </c>
      <c r="AN1" s="1"/>
      <c r="AO1" s="1"/>
      <c r="AP1" s="8"/>
      <c r="AQ1" s="8"/>
      <c r="AR1" s="1" t="s">
        <v>1727</v>
      </c>
      <c r="AS1" s="1"/>
      <c r="AT1" s="1"/>
      <c r="AU1" s="1"/>
      <c r="AV1" s="1"/>
      <c r="AW1" s="1"/>
      <c r="AX1" s="1" t="s">
        <v>1728</v>
      </c>
      <c r="AY1" s="8" t="s">
        <v>1724</v>
      </c>
      <c r="AZ1" s="8"/>
      <c r="BA1" s="8"/>
      <c r="BB1" s="1" t="s">
        <v>1728</v>
      </c>
      <c r="BC1" s="1" t="s">
        <v>1724</v>
      </c>
      <c r="BD1" s="1" t="s">
        <v>1728</v>
      </c>
      <c r="BE1" s="1" t="s">
        <v>1724</v>
      </c>
      <c r="BF1" s="1" t="s">
        <v>1728</v>
      </c>
      <c r="BG1" s="1" t="s">
        <v>1724</v>
      </c>
      <c r="BH1" s="1"/>
      <c r="BI1" s="1" t="s">
        <v>1728</v>
      </c>
      <c r="BJ1" s="1" t="s">
        <v>1724</v>
      </c>
      <c r="BK1" s="8"/>
      <c r="BL1" s="8"/>
    </row>
    <row r="2" spans="1:64" x14ac:dyDescent="0.25">
      <c r="A2" s="8"/>
      <c r="B2" s="8" t="s">
        <v>1729</v>
      </c>
      <c r="C2" s="1" t="s">
        <v>1730</v>
      </c>
      <c r="D2" s="8" t="s">
        <v>2</v>
      </c>
      <c r="E2" s="1" t="s">
        <v>1732</v>
      </c>
      <c r="F2" s="8" t="s">
        <v>4</v>
      </c>
      <c r="G2" s="8" t="s">
        <v>4</v>
      </c>
      <c r="H2" s="8" t="s">
        <v>2</v>
      </c>
      <c r="I2" s="8" t="s">
        <v>34</v>
      </c>
      <c r="J2" s="8" t="s">
        <v>91</v>
      </c>
      <c r="K2" s="1" t="s">
        <v>2</v>
      </c>
      <c r="L2" s="1" t="s">
        <v>1734</v>
      </c>
      <c r="M2" s="1" t="s">
        <v>1734</v>
      </c>
      <c r="N2" s="1" t="s">
        <v>2</v>
      </c>
      <c r="O2" s="1" t="s">
        <v>1734</v>
      </c>
      <c r="P2" s="1" t="s">
        <v>1738</v>
      </c>
      <c r="Q2" s="1" t="s">
        <v>2</v>
      </c>
      <c r="R2" s="1" t="s">
        <v>2</v>
      </c>
      <c r="S2" s="1" t="s">
        <v>1742</v>
      </c>
      <c r="T2" s="1" t="s">
        <v>1732</v>
      </c>
      <c r="U2" s="1" t="s">
        <v>1732</v>
      </c>
      <c r="V2" s="1" t="s">
        <v>2</v>
      </c>
      <c r="W2" s="1" t="s">
        <v>1732</v>
      </c>
      <c r="X2" s="1" t="s">
        <v>2</v>
      </c>
      <c r="Y2" s="1" t="s">
        <v>2</v>
      </c>
      <c r="Z2" s="1" t="s">
        <v>2</v>
      </c>
      <c r="AA2" s="1" t="s">
        <v>2</v>
      </c>
      <c r="AB2" s="1" t="s">
        <v>1732</v>
      </c>
      <c r="AC2" s="1" t="s">
        <v>1732</v>
      </c>
      <c r="AD2" s="1" t="s">
        <v>2</v>
      </c>
      <c r="AE2" s="1" t="s">
        <v>34</v>
      </c>
      <c r="AF2" s="1" t="s">
        <v>91</v>
      </c>
      <c r="AG2" s="1" t="s">
        <v>4</v>
      </c>
      <c r="AH2" s="1" t="s">
        <v>2</v>
      </c>
      <c r="AI2" s="1" t="s">
        <v>34</v>
      </c>
      <c r="AJ2" s="1" t="s">
        <v>91</v>
      </c>
      <c r="AK2" s="1" t="s">
        <v>2</v>
      </c>
      <c r="AL2" s="1" t="s">
        <v>1729</v>
      </c>
      <c r="AM2" s="1" t="s">
        <v>4</v>
      </c>
      <c r="AN2" s="1" t="s">
        <v>2</v>
      </c>
      <c r="AO2" s="1" t="s">
        <v>34</v>
      </c>
      <c r="AP2" s="1" t="s">
        <v>2</v>
      </c>
      <c r="AQ2" s="1" t="s">
        <v>2</v>
      </c>
      <c r="AR2" s="1" t="s">
        <v>1732</v>
      </c>
      <c r="AS2" s="1" t="s">
        <v>1752</v>
      </c>
      <c r="AT2" s="1" t="s">
        <v>2</v>
      </c>
      <c r="AU2" s="1" t="s">
        <v>34</v>
      </c>
      <c r="AV2" s="1" t="s">
        <v>1754</v>
      </c>
      <c r="AW2" s="1" t="s">
        <v>1755</v>
      </c>
      <c r="AX2" s="1" t="s">
        <v>1756</v>
      </c>
      <c r="AY2" s="1" t="s">
        <v>1758</v>
      </c>
      <c r="AZ2" s="1" t="s">
        <v>1756</v>
      </c>
      <c r="BA2" s="1" t="s">
        <v>1759</v>
      </c>
      <c r="BB2" s="1" t="s">
        <v>1756</v>
      </c>
      <c r="BC2" s="1" t="s">
        <v>1756</v>
      </c>
      <c r="BD2" s="1" t="s">
        <v>1756</v>
      </c>
      <c r="BE2" s="1" t="s">
        <v>1756</v>
      </c>
      <c r="BF2" s="1" t="s">
        <v>1756</v>
      </c>
      <c r="BG2" s="1" t="s">
        <v>1756</v>
      </c>
      <c r="BH2" s="1" t="s">
        <v>1756</v>
      </c>
      <c r="BI2" s="1" t="s">
        <v>1756</v>
      </c>
      <c r="BJ2" s="1" t="s">
        <v>1756</v>
      </c>
      <c r="BK2" s="1" t="s">
        <v>2</v>
      </c>
      <c r="BL2" s="1" t="s">
        <v>2</v>
      </c>
    </row>
    <row r="3" spans="1:64" x14ac:dyDescent="0.25">
      <c r="A3" s="8"/>
      <c r="B3" s="8"/>
      <c r="C3" s="1" t="s">
        <v>1731</v>
      </c>
      <c r="D3" s="8"/>
      <c r="E3" s="1" t="s">
        <v>1733</v>
      </c>
      <c r="F3" s="8"/>
      <c r="G3" s="8"/>
      <c r="H3" s="8"/>
      <c r="I3" s="8"/>
      <c r="J3" s="8"/>
      <c r="K3" s="1" t="s">
        <v>366</v>
      </c>
      <c r="L3" s="1" t="s">
        <v>1735</v>
      </c>
      <c r="M3" s="1" t="s">
        <v>1736</v>
      </c>
      <c r="N3" s="1" t="s">
        <v>1737</v>
      </c>
      <c r="O3" s="1" t="s">
        <v>1737</v>
      </c>
      <c r="P3" s="1" t="s">
        <v>1737</v>
      </c>
      <c r="Q3" s="1" t="s">
        <v>1740</v>
      </c>
      <c r="R3" s="1" t="s">
        <v>1741</v>
      </c>
      <c r="S3" s="1" t="s">
        <v>1741</v>
      </c>
      <c r="T3" s="1" t="s">
        <v>1743</v>
      </c>
      <c r="U3" s="1" t="s">
        <v>1743</v>
      </c>
      <c r="V3" s="1" t="s">
        <v>1743</v>
      </c>
      <c r="W3" s="1" t="s">
        <v>1743</v>
      </c>
      <c r="X3" s="1" t="s">
        <v>1743</v>
      </c>
      <c r="Y3" s="1" t="s">
        <v>1744</v>
      </c>
      <c r="Z3" s="1" t="s">
        <v>1745</v>
      </c>
      <c r="AA3" s="1" t="s">
        <v>1746</v>
      </c>
      <c r="AB3" s="1" t="s">
        <v>1577</v>
      </c>
      <c r="AC3" s="1" t="s">
        <v>1577</v>
      </c>
      <c r="AD3" s="1" t="s">
        <v>1577</v>
      </c>
      <c r="AE3" s="1" t="s">
        <v>1577</v>
      </c>
      <c r="AF3" s="1" t="s">
        <v>1577</v>
      </c>
      <c r="AG3" s="1" t="s">
        <v>1577</v>
      </c>
      <c r="AH3" s="1" t="s">
        <v>1364</v>
      </c>
      <c r="AI3" s="1" t="s">
        <v>1364</v>
      </c>
      <c r="AJ3" s="1" t="s">
        <v>1364</v>
      </c>
      <c r="AK3" s="1" t="s">
        <v>1747</v>
      </c>
      <c r="AL3" s="1" t="s">
        <v>1748</v>
      </c>
      <c r="AM3" s="1" t="s">
        <v>72</v>
      </c>
      <c r="AN3" s="1" t="s">
        <v>72</v>
      </c>
      <c r="AO3" s="1" t="s">
        <v>72</v>
      </c>
      <c r="AP3" s="1" t="s">
        <v>72</v>
      </c>
      <c r="AQ3" s="1" t="s">
        <v>72</v>
      </c>
      <c r="AR3" s="1" t="s">
        <v>1751</v>
      </c>
      <c r="AS3" s="1" t="s">
        <v>1753</v>
      </c>
      <c r="AT3" s="1" t="s">
        <v>1079</v>
      </c>
      <c r="AU3" s="1" t="s">
        <v>1079</v>
      </c>
      <c r="AV3" s="1" t="s">
        <v>1079</v>
      </c>
      <c r="AW3" s="1" t="s">
        <v>1079</v>
      </c>
      <c r="AX3" s="1" t="s">
        <v>1757</v>
      </c>
      <c r="AY3" s="1" t="s">
        <v>1757</v>
      </c>
      <c r="AZ3" s="1" t="s">
        <v>1757</v>
      </c>
      <c r="BA3" s="1" t="s">
        <v>1757</v>
      </c>
      <c r="BB3" s="1" t="s">
        <v>1757</v>
      </c>
      <c r="BC3" s="1" t="s">
        <v>1757</v>
      </c>
      <c r="BD3" s="1" t="s">
        <v>1757</v>
      </c>
      <c r="BE3" s="1" t="s">
        <v>1757</v>
      </c>
      <c r="BF3" s="1" t="s">
        <v>1757</v>
      </c>
      <c r="BG3" s="1" t="s">
        <v>1757</v>
      </c>
      <c r="BH3" s="1" t="s">
        <v>1757</v>
      </c>
      <c r="BI3" s="1" t="s">
        <v>1757</v>
      </c>
      <c r="BJ3" s="1" t="s">
        <v>1757</v>
      </c>
      <c r="BK3" s="1" t="s">
        <v>1757</v>
      </c>
      <c r="BL3" s="1" t="s">
        <v>1757</v>
      </c>
    </row>
    <row r="4" spans="1:64" x14ac:dyDescent="0.25">
      <c r="A4" s="8"/>
      <c r="B4" s="8"/>
      <c r="C4" s="1"/>
      <c r="D4" s="8"/>
      <c r="E4" s="1"/>
      <c r="F4" s="8"/>
      <c r="G4" s="8"/>
      <c r="H4" s="8"/>
      <c r="I4" s="8"/>
      <c r="J4" s="8"/>
      <c r="K4" s="1"/>
      <c r="L4" s="1"/>
      <c r="M4" s="1"/>
      <c r="N4" s="1"/>
      <c r="O4" s="1"/>
      <c r="P4" s="1" t="s">
        <v>1739</v>
      </c>
      <c r="Q4" s="1"/>
      <c r="R4" s="1"/>
      <c r="S4" s="1"/>
      <c r="T4" s="1" t="s">
        <v>1735</v>
      </c>
      <c r="U4" s="1" t="s">
        <v>1736</v>
      </c>
      <c r="V4" s="1" t="s">
        <v>1737</v>
      </c>
      <c r="W4" s="1" t="s">
        <v>1737</v>
      </c>
      <c r="X4" s="1" t="s">
        <v>1737</v>
      </c>
      <c r="Y4" s="1"/>
      <c r="Z4" s="1"/>
      <c r="AA4" s="1"/>
      <c r="AB4" s="1"/>
      <c r="AC4" s="1"/>
      <c r="AD4" s="1"/>
      <c r="AE4" s="1"/>
      <c r="AF4" s="1"/>
      <c r="AG4" s="1"/>
      <c r="AH4" s="1"/>
      <c r="AI4" s="1"/>
      <c r="AJ4" s="1"/>
      <c r="AK4" s="1"/>
      <c r="AL4" s="1"/>
      <c r="AM4" s="1"/>
      <c r="AN4" s="1"/>
      <c r="AO4" s="1"/>
      <c r="AP4" s="1" t="s">
        <v>1749</v>
      </c>
      <c r="AQ4" s="1" t="s">
        <v>1750</v>
      </c>
      <c r="AR4" s="1"/>
      <c r="AS4" s="1"/>
      <c r="AT4" s="1"/>
      <c r="AU4" s="1"/>
      <c r="AV4" s="1"/>
      <c r="AW4" s="1"/>
      <c r="AX4" s="1"/>
      <c r="AY4" s="1"/>
      <c r="AZ4" s="1"/>
      <c r="BA4" s="1" t="s">
        <v>1737</v>
      </c>
      <c r="BB4" s="1" t="s">
        <v>1747</v>
      </c>
      <c r="BC4" s="1" t="s">
        <v>1747</v>
      </c>
      <c r="BD4" s="1" t="s">
        <v>1747</v>
      </c>
      <c r="BE4" s="1" t="s">
        <v>1747</v>
      </c>
      <c r="BF4" s="1" t="s">
        <v>72</v>
      </c>
      <c r="BG4" s="1" t="s">
        <v>72</v>
      </c>
      <c r="BH4" s="1" t="s">
        <v>72</v>
      </c>
      <c r="BI4" s="1" t="s">
        <v>72</v>
      </c>
      <c r="BJ4" s="1" t="s">
        <v>72</v>
      </c>
      <c r="BK4" s="1" t="s">
        <v>72</v>
      </c>
      <c r="BL4" s="1" t="s">
        <v>72</v>
      </c>
    </row>
    <row r="5" spans="1:64" x14ac:dyDescent="0.25">
      <c r="A5" s="8"/>
      <c r="B5" s="8"/>
      <c r="C5" s="1"/>
      <c r="D5" s="8"/>
      <c r="E5" s="1"/>
      <c r="F5" s="8"/>
      <c r="G5" s="8"/>
      <c r="H5" s="8"/>
      <c r="I5" s="8"/>
      <c r="J5" s="8"/>
      <c r="K5" s="1"/>
      <c r="L5" s="1"/>
      <c r="M5" s="1"/>
      <c r="N5" s="1"/>
      <c r="O5" s="1"/>
      <c r="P5" s="1"/>
      <c r="Q5" s="1"/>
      <c r="R5" s="1"/>
      <c r="S5" s="1"/>
      <c r="T5" s="1"/>
      <c r="U5" s="1"/>
      <c r="V5" s="1"/>
      <c r="W5" s="1"/>
      <c r="X5" s="1" t="s">
        <v>366</v>
      </c>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t="s">
        <v>1740</v>
      </c>
      <c r="BE5" s="1" t="s">
        <v>1740</v>
      </c>
      <c r="BF5" s="1"/>
      <c r="BG5" s="1"/>
      <c r="BH5" s="1" t="s">
        <v>1740</v>
      </c>
      <c r="BI5" s="1" t="s">
        <v>1760</v>
      </c>
      <c r="BJ5" s="1" t="s">
        <v>1760</v>
      </c>
      <c r="BK5" s="1" t="s">
        <v>1749</v>
      </c>
      <c r="BL5" s="1" t="s">
        <v>1750</v>
      </c>
    </row>
    <row r="6" spans="1:64" x14ac:dyDescent="0.25">
      <c r="A6" s="3" t="s">
        <v>176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row>
    <row r="7" spans="1:64" x14ac:dyDescent="0.25">
      <c r="A7" s="2" t="s">
        <v>82</v>
      </c>
      <c r="B7" s="4" t="s">
        <v>6</v>
      </c>
      <c r="C7" s="4" t="s">
        <v>6</v>
      </c>
      <c r="D7" s="12">
        <v>0.01</v>
      </c>
      <c r="E7" s="4" t="s">
        <v>6</v>
      </c>
      <c r="F7" s="4" t="s">
        <v>6</v>
      </c>
      <c r="G7" s="4" t="s">
        <v>6</v>
      </c>
      <c r="H7" s="12">
        <v>0.01</v>
      </c>
      <c r="I7" s="12">
        <v>0.01</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12">
        <v>0.01</v>
      </c>
      <c r="AY7" s="4" t="s">
        <v>6</v>
      </c>
      <c r="AZ7" s="12">
        <v>0.01</v>
      </c>
      <c r="BA7" s="4" t="s">
        <v>6</v>
      </c>
      <c r="BB7" s="4" t="s">
        <v>6</v>
      </c>
      <c r="BC7" s="4" t="s">
        <v>6</v>
      </c>
      <c r="BD7" s="4" t="s">
        <v>6</v>
      </c>
      <c r="BE7" s="4" t="s">
        <v>6</v>
      </c>
      <c r="BF7" s="4" t="s">
        <v>6</v>
      </c>
      <c r="BG7" s="4" t="s">
        <v>6</v>
      </c>
      <c r="BH7" s="4" t="s">
        <v>6</v>
      </c>
      <c r="BI7" s="4" t="s">
        <v>6</v>
      </c>
      <c r="BJ7" s="4" t="s">
        <v>6</v>
      </c>
      <c r="BK7" s="4" t="s">
        <v>6</v>
      </c>
      <c r="BL7" s="4" t="s">
        <v>6</v>
      </c>
    </row>
    <row r="8" spans="1:64" x14ac:dyDescent="0.25">
      <c r="A8" s="2" t="s">
        <v>176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7">
        <v>3</v>
      </c>
      <c r="AY8" s="4" t="s">
        <v>6</v>
      </c>
      <c r="AZ8" s="7">
        <v>3</v>
      </c>
      <c r="BA8" s="4" t="s">
        <v>6</v>
      </c>
      <c r="BB8" s="4" t="s">
        <v>6</v>
      </c>
      <c r="BC8" s="4" t="s">
        <v>6</v>
      </c>
      <c r="BD8" s="4" t="s">
        <v>6</v>
      </c>
      <c r="BE8" s="4" t="s">
        <v>6</v>
      </c>
      <c r="BF8" s="4" t="s">
        <v>6</v>
      </c>
      <c r="BG8" s="4" t="s">
        <v>6</v>
      </c>
      <c r="BH8" s="4" t="s">
        <v>6</v>
      </c>
      <c r="BI8" s="4" t="s">
        <v>6</v>
      </c>
      <c r="BJ8" s="4" t="s">
        <v>6</v>
      </c>
      <c r="BK8" s="4" t="s">
        <v>6</v>
      </c>
      <c r="BL8" s="4" t="s">
        <v>6</v>
      </c>
    </row>
    <row r="9" spans="1:64" ht="30" x14ac:dyDescent="0.25">
      <c r="A9" s="2" t="s">
        <v>176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7">
        <v>172100000</v>
      </c>
      <c r="AY9" s="4" t="s">
        <v>6</v>
      </c>
      <c r="AZ9" s="7">
        <v>172100000</v>
      </c>
      <c r="BA9" s="4" t="s">
        <v>6</v>
      </c>
      <c r="BB9" s="4" t="s">
        <v>6</v>
      </c>
      <c r="BC9" s="4" t="s">
        <v>6</v>
      </c>
      <c r="BD9" s="4" t="s">
        <v>6</v>
      </c>
      <c r="BE9" s="4" t="s">
        <v>6</v>
      </c>
      <c r="BF9" s="4" t="s">
        <v>6</v>
      </c>
      <c r="BG9" s="4" t="s">
        <v>6</v>
      </c>
      <c r="BH9" s="4" t="s">
        <v>6</v>
      </c>
      <c r="BI9" s="4" t="s">
        <v>6</v>
      </c>
      <c r="BJ9" s="4" t="s">
        <v>6</v>
      </c>
      <c r="BK9" s="4" t="s">
        <v>6</v>
      </c>
      <c r="BL9" s="4" t="s">
        <v>6</v>
      </c>
    </row>
    <row r="10" spans="1:64" ht="30" x14ac:dyDescent="0.25">
      <c r="A10" s="2" t="s">
        <v>176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227">
        <v>0.6</v>
      </c>
      <c r="BG10" s="227">
        <v>0.6</v>
      </c>
      <c r="BH10" s="4" t="s">
        <v>6</v>
      </c>
      <c r="BI10" s="4" t="s">
        <v>6</v>
      </c>
      <c r="BJ10" s="4" t="s">
        <v>6</v>
      </c>
      <c r="BK10" s="4" t="s">
        <v>6</v>
      </c>
      <c r="BL10" s="4" t="s">
        <v>6</v>
      </c>
    </row>
    <row r="11" spans="1:64" x14ac:dyDescent="0.25">
      <c r="A11" s="2" t="s">
        <v>176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227">
        <v>0.2</v>
      </c>
      <c r="BG11" s="227">
        <v>0.2</v>
      </c>
      <c r="BH11" s="4" t="s">
        <v>6</v>
      </c>
      <c r="BI11" s="227">
        <v>0.22</v>
      </c>
      <c r="BJ11" s="227">
        <v>0.22</v>
      </c>
      <c r="BK11" s="4" t="s">
        <v>6</v>
      </c>
      <c r="BL11" s="4" t="s">
        <v>6</v>
      </c>
    </row>
    <row r="12" spans="1:64" ht="30" x14ac:dyDescent="0.25">
      <c r="A12" s="2" t="s">
        <v>1766</v>
      </c>
      <c r="B12" s="4" t="s">
        <v>6</v>
      </c>
      <c r="C12" s="4" t="s">
        <v>6</v>
      </c>
      <c r="D12" s="4" t="s">
        <v>6</v>
      </c>
      <c r="E12" s="4" t="s">
        <v>6</v>
      </c>
      <c r="F12" s="4" t="s">
        <v>6</v>
      </c>
      <c r="G12" s="4" t="s">
        <v>6</v>
      </c>
      <c r="H12" s="4" t="s">
        <v>6</v>
      </c>
      <c r="I12" s="227">
        <v>0.35499999999999998</v>
      </c>
      <c r="J12" s="4" t="s">
        <v>6</v>
      </c>
      <c r="K12" s="4" t="s">
        <v>6</v>
      </c>
      <c r="L12" s="227">
        <v>0.17499999999999999</v>
      </c>
      <c r="M12" s="227">
        <v>0.14000000000000001</v>
      </c>
      <c r="N12" s="4" t="s">
        <v>6</v>
      </c>
      <c r="O12" s="227">
        <v>0.3</v>
      </c>
      <c r="P12" s="4" t="s">
        <v>6</v>
      </c>
      <c r="Q12" s="4" t="s">
        <v>6</v>
      </c>
      <c r="R12" s="4" t="s">
        <v>6</v>
      </c>
      <c r="S12" s="4" t="s">
        <v>6</v>
      </c>
      <c r="T12" s="227">
        <v>0.17499999999999999</v>
      </c>
      <c r="U12" s="227">
        <v>0.14000000000000001</v>
      </c>
      <c r="V12" s="4" t="s">
        <v>6</v>
      </c>
      <c r="W12" s="227">
        <v>0.3</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227">
        <v>1</v>
      </c>
      <c r="BG12" s="227">
        <v>1</v>
      </c>
      <c r="BH12" s="4" t="s">
        <v>6</v>
      </c>
      <c r="BI12" s="4" t="s">
        <v>6</v>
      </c>
      <c r="BJ12" s="4" t="s">
        <v>6</v>
      </c>
      <c r="BK12" s="4" t="s">
        <v>6</v>
      </c>
      <c r="BL12" s="4" t="s">
        <v>6</v>
      </c>
    </row>
    <row r="13" spans="1:64" ht="30" x14ac:dyDescent="0.25">
      <c r="A13" s="2" t="s">
        <v>176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227">
        <v>0.65700000000000003</v>
      </c>
      <c r="AQ13" s="227">
        <v>1</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227">
        <v>0.65700000000000003</v>
      </c>
      <c r="BL13" s="227">
        <v>1</v>
      </c>
    </row>
    <row r="14" spans="1:64" ht="30" x14ac:dyDescent="0.25">
      <c r="A14" s="2" t="s">
        <v>176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227">
        <v>0.15</v>
      </c>
      <c r="BI14" s="4" t="s">
        <v>6</v>
      </c>
      <c r="BJ14" s="4" t="s">
        <v>6</v>
      </c>
      <c r="BK14" s="4" t="s">
        <v>6</v>
      </c>
      <c r="BL14" s="4" t="s">
        <v>6</v>
      </c>
    </row>
    <row r="15" spans="1:64" x14ac:dyDescent="0.25">
      <c r="A15" s="2" t="s">
        <v>176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6">
        <v>2000000</v>
      </c>
      <c r="BE15" s="6">
        <v>2000000</v>
      </c>
      <c r="BF15" s="4" t="s">
        <v>6</v>
      </c>
      <c r="BG15" s="4" t="s">
        <v>6</v>
      </c>
      <c r="BH15" s="4" t="s">
        <v>6</v>
      </c>
      <c r="BI15" s="4" t="s">
        <v>6</v>
      </c>
      <c r="BJ15" s="4" t="s">
        <v>6</v>
      </c>
      <c r="BK15" s="4" t="s">
        <v>6</v>
      </c>
      <c r="BL15" s="4" t="s">
        <v>6</v>
      </c>
    </row>
    <row r="16" spans="1:64" ht="30" x14ac:dyDescent="0.25">
      <c r="A16" s="2" t="s">
        <v>1770</v>
      </c>
      <c r="B16" s="4" t="s">
        <v>6</v>
      </c>
      <c r="C16" s="6">
        <v>21000000</v>
      </c>
      <c r="D16" s="4" t="s">
        <v>6</v>
      </c>
      <c r="E16" s="4" t="s">
        <v>6</v>
      </c>
      <c r="F16" s="4" t="s">
        <v>6</v>
      </c>
      <c r="G16" s="4" t="s">
        <v>6</v>
      </c>
      <c r="H16" s="4" t="s">
        <v>6</v>
      </c>
      <c r="I16" s="4" t="s">
        <v>6</v>
      </c>
      <c r="J16" s="4" t="s">
        <v>6</v>
      </c>
      <c r="K16" s="4" t="s">
        <v>6</v>
      </c>
      <c r="L16" s="4" t="s">
        <v>6</v>
      </c>
      <c r="M16" s="4" t="s">
        <v>6</v>
      </c>
      <c r="N16" s="4" t="s">
        <v>6</v>
      </c>
      <c r="O16" s="4" t="s">
        <v>6</v>
      </c>
      <c r="P16" s="6">
        <v>6400000</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6">
        <v>6400000</v>
      </c>
      <c r="BB16" s="6">
        <v>-8180000</v>
      </c>
      <c r="BC16" s="6">
        <v>-8180000</v>
      </c>
      <c r="BD16" s="4" t="s">
        <v>6</v>
      </c>
      <c r="BE16" s="4" t="s">
        <v>6</v>
      </c>
      <c r="BF16" s="4" t="s">
        <v>6</v>
      </c>
      <c r="BG16" s="4" t="s">
        <v>6</v>
      </c>
      <c r="BH16" s="4" t="s">
        <v>6</v>
      </c>
      <c r="BI16" s="4" t="s">
        <v>6</v>
      </c>
      <c r="BJ16" s="4" t="s">
        <v>6</v>
      </c>
      <c r="BK16" s="4" t="s">
        <v>6</v>
      </c>
      <c r="BL16" s="4" t="s">
        <v>6</v>
      </c>
    </row>
    <row r="17" spans="1:64" ht="60" x14ac:dyDescent="0.25">
      <c r="A17" s="2" t="s">
        <v>177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227">
        <v>4.2000000000000003E-2</v>
      </c>
      <c r="AY17" s="4" t="s">
        <v>6</v>
      </c>
      <c r="AZ17" s="227">
        <v>4.2000000000000003E-2</v>
      </c>
      <c r="BA17" s="4" t="s">
        <v>6</v>
      </c>
      <c r="BB17" s="4" t="s">
        <v>6</v>
      </c>
      <c r="BC17" s="4" t="s">
        <v>6</v>
      </c>
      <c r="BD17" s="4" t="s">
        <v>6</v>
      </c>
      <c r="BE17" s="4" t="s">
        <v>6</v>
      </c>
      <c r="BF17" s="4" t="s">
        <v>6</v>
      </c>
      <c r="BG17" s="4" t="s">
        <v>6</v>
      </c>
      <c r="BH17" s="4" t="s">
        <v>6</v>
      </c>
      <c r="BI17" s="4" t="s">
        <v>6</v>
      </c>
      <c r="BJ17" s="4" t="s">
        <v>6</v>
      </c>
      <c r="BK17" s="4" t="s">
        <v>6</v>
      </c>
      <c r="BL17" s="4" t="s">
        <v>6</v>
      </c>
    </row>
    <row r="18" spans="1:64" x14ac:dyDescent="0.25">
      <c r="A18" s="2" t="s">
        <v>52</v>
      </c>
      <c r="B18" s="4" t="s">
        <v>6</v>
      </c>
      <c r="C18" s="4" t="s">
        <v>6</v>
      </c>
      <c r="D18" s="4" t="s">
        <v>6</v>
      </c>
      <c r="E18" s="6">
        <v>36000000</v>
      </c>
      <c r="F18" s="4" t="s">
        <v>6</v>
      </c>
      <c r="G18" s="4" t="s">
        <v>6</v>
      </c>
      <c r="H18" s="6">
        <v>1519834000</v>
      </c>
      <c r="I18" s="6">
        <v>1263758000</v>
      </c>
      <c r="J18" s="6">
        <v>1076986000</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6">
        <v>292733000</v>
      </c>
      <c r="AE18" s="6">
        <v>351076000</v>
      </c>
      <c r="AF18" s="6">
        <v>318775000</v>
      </c>
      <c r="AG18" s="4" t="s">
        <v>6</v>
      </c>
      <c r="AH18" s="6">
        <v>41474000</v>
      </c>
      <c r="AI18" s="6">
        <v>52975000</v>
      </c>
      <c r="AJ18" s="6">
        <v>17456000</v>
      </c>
      <c r="AK18" s="6">
        <v>533000000</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row>
    <row r="19" spans="1:64" ht="30" x14ac:dyDescent="0.25">
      <c r="A19" s="2" t="s">
        <v>177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227">
        <v>0.98</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row>
    <row r="20" spans="1:64" x14ac:dyDescent="0.25">
      <c r="A20" s="2" t="s">
        <v>1773</v>
      </c>
      <c r="B20" s="4" t="s">
        <v>6</v>
      </c>
      <c r="C20" s="4" t="s">
        <v>6</v>
      </c>
      <c r="D20" s="4" t="s">
        <v>6</v>
      </c>
      <c r="E20" s="4" t="s">
        <v>6</v>
      </c>
      <c r="F20" s="6">
        <v>214000000</v>
      </c>
      <c r="G20" s="6">
        <v>214000000</v>
      </c>
      <c r="H20" s="6">
        <v>271442000</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6">
        <v>55500000</v>
      </c>
      <c r="AC20" s="6">
        <v>55500000</v>
      </c>
      <c r="AD20" s="6">
        <v>55540000</v>
      </c>
      <c r="AE20" s="4" t="s">
        <v>6</v>
      </c>
      <c r="AF20" s="4" t="s">
        <v>6</v>
      </c>
      <c r="AG20" s="4" t="s">
        <v>6</v>
      </c>
      <c r="AH20" s="4" t="s">
        <v>6</v>
      </c>
      <c r="AI20" s="4" t="s">
        <v>6</v>
      </c>
      <c r="AJ20" s="4" t="s">
        <v>6</v>
      </c>
      <c r="AK20" s="4" t="s">
        <v>6</v>
      </c>
      <c r="AL20" s="4" t="s">
        <v>6</v>
      </c>
      <c r="AM20" s="6">
        <v>214000000</v>
      </c>
      <c r="AN20" s="4" t="s">
        <v>6</v>
      </c>
      <c r="AO20" s="4" t="s">
        <v>6</v>
      </c>
      <c r="AP20" s="4" t="s">
        <v>6</v>
      </c>
      <c r="AQ20" s="4" t="s">
        <v>6</v>
      </c>
      <c r="AR20" s="6">
        <v>1900000</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row>
    <row r="21" spans="1:64" x14ac:dyDescent="0.25">
      <c r="A21" s="2" t="s">
        <v>1774</v>
      </c>
      <c r="B21" s="4" t="s">
        <v>6</v>
      </c>
      <c r="C21" s="4" t="s">
        <v>6</v>
      </c>
      <c r="D21" s="4" t="s">
        <v>6</v>
      </c>
      <c r="E21" s="6">
        <v>125800000</v>
      </c>
      <c r="F21" s="4" t="s">
        <v>6</v>
      </c>
      <c r="G21" s="4" t="s">
        <v>6</v>
      </c>
      <c r="H21" s="6">
        <v>125800000</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row>
    <row r="22" spans="1:64" x14ac:dyDescent="0.25">
      <c r="A22" s="2" t="s">
        <v>47</v>
      </c>
      <c r="B22" s="4" t="s">
        <v>6</v>
      </c>
      <c r="C22" s="4" t="s">
        <v>6</v>
      </c>
      <c r="D22" s="4">
        <v>0</v>
      </c>
      <c r="E22" s="4" t="s">
        <v>6</v>
      </c>
      <c r="F22" s="4" t="s">
        <v>6</v>
      </c>
      <c r="G22" s="4" t="s">
        <v>6</v>
      </c>
      <c r="H22" s="4">
        <v>0</v>
      </c>
      <c r="I22" s="6">
        <v>241458000</v>
      </c>
      <c r="J22" s="6">
        <v>241458000</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6">
        <v>55540000</v>
      </c>
      <c r="AF22" s="6">
        <v>55540000</v>
      </c>
      <c r="AG22" s="6">
        <v>55500000</v>
      </c>
      <c r="AH22" s="4" t="s">
        <v>6</v>
      </c>
      <c r="AI22" s="4" t="s">
        <v>6</v>
      </c>
      <c r="AJ22" s="4" t="s">
        <v>6</v>
      </c>
      <c r="AK22" s="4" t="s">
        <v>6</v>
      </c>
      <c r="AL22" s="4" t="s">
        <v>6</v>
      </c>
      <c r="AM22" s="4" t="s">
        <v>6</v>
      </c>
      <c r="AN22" s="4" t="s">
        <v>6</v>
      </c>
      <c r="AO22" s="4" t="s">
        <v>6</v>
      </c>
      <c r="AP22" s="4" t="s">
        <v>6</v>
      </c>
      <c r="AQ22" s="4" t="s">
        <v>6</v>
      </c>
      <c r="AR22" s="6">
        <v>1900000</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row>
    <row r="23" spans="1:64" x14ac:dyDescent="0.25">
      <c r="A23" s="2" t="s">
        <v>1775</v>
      </c>
      <c r="B23" s="4" t="s">
        <v>6</v>
      </c>
      <c r="C23" s="4" t="s">
        <v>6</v>
      </c>
      <c r="D23" s="4" t="s">
        <v>6</v>
      </c>
      <c r="E23" s="4">
        <v>3</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row>
    <row r="24" spans="1:64" x14ac:dyDescent="0.25">
      <c r="A24" s="2" t="s">
        <v>1776</v>
      </c>
      <c r="B24" s="4" t="s">
        <v>6</v>
      </c>
      <c r="C24" s="4" t="s">
        <v>6</v>
      </c>
      <c r="D24" s="4" t="s">
        <v>6</v>
      </c>
      <c r="E24" s="4" t="s">
        <v>6</v>
      </c>
      <c r="F24" s="4" t="s">
        <v>6</v>
      </c>
      <c r="G24" s="4" t="s">
        <v>6</v>
      </c>
      <c r="H24" s="4" t="s">
        <v>6</v>
      </c>
      <c r="I24" s="4" t="s">
        <v>6</v>
      </c>
      <c r="J24" s="4" t="s">
        <v>6</v>
      </c>
      <c r="K24" s="6">
        <v>28700000</v>
      </c>
      <c r="L24" s="4" t="s">
        <v>6</v>
      </c>
      <c r="M24" s="4" t="s">
        <v>6</v>
      </c>
      <c r="N24" s="6">
        <v>28700000</v>
      </c>
      <c r="O24" s="4" t="s">
        <v>6</v>
      </c>
      <c r="P24" s="4" t="s">
        <v>6</v>
      </c>
      <c r="Q24" s="4" t="s">
        <v>6</v>
      </c>
      <c r="R24" s="4" t="s">
        <v>6</v>
      </c>
      <c r="S24" s="4" t="s">
        <v>6</v>
      </c>
      <c r="T24" s="4" t="s">
        <v>6</v>
      </c>
      <c r="U24" s="4" t="s">
        <v>6</v>
      </c>
      <c r="V24" s="4" t="s">
        <v>6</v>
      </c>
      <c r="W24" s="4" t="s">
        <v>6</v>
      </c>
      <c r="X24" s="6">
        <v>28700000</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row>
    <row r="25" spans="1:64" x14ac:dyDescent="0.25">
      <c r="A25" s="2" t="s">
        <v>1777</v>
      </c>
      <c r="B25" s="4" t="s">
        <v>6</v>
      </c>
      <c r="C25" s="4" t="s">
        <v>6</v>
      </c>
      <c r="D25" s="4" t="s">
        <v>6</v>
      </c>
      <c r="E25" s="6">
        <v>46100000</v>
      </c>
      <c r="F25" s="4" t="s">
        <v>6</v>
      </c>
      <c r="G25" s="4" t="s">
        <v>6</v>
      </c>
      <c r="H25" s="6">
        <v>1512915000</v>
      </c>
      <c r="I25" s="6">
        <v>1721864000</v>
      </c>
      <c r="J25" s="6">
        <v>1593850000</v>
      </c>
      <c r="K25" s="4" t="s">
        <v>6</v>
      </c>
      <c r="L25" s="4" t="s">
        <v>6</v>
      </c>
      <c r="M25" s="4" t="s">
        <v>6</v>
      </c>
      <c r="N25" s="4" t="s">
        <v>6</v>
      </c>
      <c r="O25" s="4" t="s">
        <v>6</v>
      </c>
      <c r="P25" s="4" t="s">
        <v>6</v>
      </c>
      <c r="Q25" s="4" t="s">
        <v>6</v>
      </c>
      <c r="R25" s="4" t="s">
        <v>6</v>
      </c>
      <c r="S25" s="4" t="s">
        <v>6</v>
      </c>
      <c r="T25" s="4" t="s">
        <v>6</v>
      </c>
      <c r="U25" s="4" t="s">
        <v>6</v>
      </c>
      <c r="V25" s="6">
        <v>76800000</v>
      </c>
      <c r="W25" s="4" t="s">
        <v>6</v>
      </c>
      <c r="X25" s="4" t="s">
        <v>6</v>
      </c>
      <c r="Y25" s="4" t="s">
        <v>6</v>
      </c>
      <c r="Z25" s="4" t="s">
        <v>6</v>
      </c>
      <c r="AA25" s="4" t="s">
        <v>6</v>
      </c>
      <c r="AB25" s="4" t="s">
        <v>6</v>
      </c>
      <c r="AC25" s="4" t="s">
        <v>6</v>
      </c>
      <c r="AD25" s="6">
        <v>464805000</v>
      </c>
      <c r="AE25" s="6">
        <v>497298000</v>
      </c>
      <c r="AF25" s="6">
        <v>505939000</v>
      </c>
      <c r="AG25" s="4" t="s">
        <v>6</v>
      </c>
      <c r="AH25" s="4" t="s">
        <v>6</v>
      </c>
      <c r="AI25" s="6">
        <v>120015000</v>
      </c>
      <c r="AJ25" s="6">
        <v>35861000</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row>
    <row r="26" spans="1:64" x14ac:dyDescent="0.25">
      <c r="A26" s="2" t="s">
        <v>94</v>
      </c>
      <c r="B26" s="4" t="s">
        <v>6</v>
      </c>
      <c r="C26" s="4" t="s">
        <v>6</v>
      </c>
      <c r="D26" s="4" t="s">
        <v>6</v>
      </c>
      <c r="E26" s="6">
        <v>10100000</v>
      </c>
      <c r="F26" s="4" t="s">
        <v>6</v>
      </c>
      <c r="G26" s="4" t="s">
        <v>6</v>
      </c>
      <c r="H26" s="6">
        <v>81382000</v>
      </c>
      <c r="I26" s="6">
        <v>32335000</v>
      </c>
      <c r="J26" s="6">
        <v>33968000</v>
      </c>
      <c r="K26" s="4" t="s">
        <v>6</v>
      </c>
      <c r="L26" s="4" t="s">
        <v>6</v>
      </c>
      <c r="M26" s="4" t="s">
        <v>6</v>
      </c>
      <c r="N26" s="4" t="s">
        <v>6</v>
      </c>
      <c r="O26" s="4" t="s">
        <v>6</v>
      </c>
      <c r="P26" s="4" t="s">
        <v>6</v>
      </c>
      <c r="Q26" s="4" t="s">
        <v>6</v>
      </c>
      <c r="R26" s="4" t="s">
        <v>6</v>
      </c>
      <c r="S26" s="4" t="s">
        <v>6</v>
      </c>
      <c r="T26" s="4" t="s">
        <v>6</v>
      </c>
      <c r="U26" s="4" t="s">
        <v>6</v>
      </c>
      <c r="V26" s="6">
        <v>22300000</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row>
    <row r="27" spans="1:64" x14ac:dyDescent="0.25">
      <c r="A27" s="2" t="s">
        <v>177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6">
        <v>41100000</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row>
    <row r="28" spans="1:64" x14ac:dyDescent="0.25">
      <c r="A28" s="2" t="s">
        <v>1779</v>
      </c>
      <c r="B28" s="4" t="s">
        <v>6</v>
      </c>
      <c r="C28" s="4" t="s">
        <v>6</v>
      </c>
      <c r="D28" s="6">
        <v>385058000</v>
      </c>
      <c r="E28" s="4" t="s">
        <v>6</v>
      </c>
      <c r="F28" s="4" t="s">
        <v>6</v>
      </c>
      <c r="G28" s="4" t="s">
        <v>6</v>
      </c>
      <c r="H28" s="6">
        <v>385058000</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6">
        <v>147700000</v>
      </c>
      <c r="AT28" s="6">
        <v>150000000</v>
      </c>
      <c r="AU28" s="6">
        <v>150000000</v>
      </c>
      <c r="AV28" s="6">
        <v>150000000</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row>
    <row r="29" spans="1:64" x14ac:dyDescent="0.25">
      <c r="A29" s="2" t="s">
        <v>178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227">
        <v>0.05</v>
      </c>
      <c r="AT29" s="4" t="s">
        <v>6</v>
      </c>
      <c r="AU29" s="4" t="s">
        <v>6</v>
      </c>
      <c r="AV29" s="4" t="s">
        <v>6</v>
      </c>
      <c r="AW29" s="227">
        <v>0.05</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row>
    <row r="30" spans="1:64" x14ac:dyDescent="0.25">
      <c r="A30" s="2" t="s">
        <v>1781</v>
      </c>
      <c r="B30" s="4" t="s">
        <v>6</v>
      </c>
      <c r="C30" s="4" t="s">
        <v>6</v>
      </c>
      <c r="D30" s="4" t="s">
        <v>6</v>
      </c>
      <c r="E30" s="4" t="s">
        <v>6</v>
      </c>
      <c r="F30" s="4" t="s">
        <v>6</v>
      </c>
      <c r="G30" s="4" t="s">
        <v>6</v>
      </c>
      <c r="H30" s="6">
        <v>1606249000</v>
      </c>
      <c r="I30" s="6">
        <v>1755157000</v>
      </c>
      <c r="J30" s="6">
        <v>1692282000</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6">
        <v>1606200000</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row>
    <row r="31" spans="1:64" x14ac:dyDescent="0.25">
      <c r="A31" s="2" t="s">
        <v>1782</v>
      </c>
      <c r="B31" s="4" t="s">
        <v>6</v>
      </c>
      <c r="C31" s="4" t="s">
        <v>6</v>
      </c>
      <c r="D31" s="4" t="s">
        <v>6</v>
      </c>
      <c r="E31" s="4" t="s">
        <v>6</v>
      </c>
      <c r="F31" s="4" t="s">
        <v>6</v>
      </c>
      <c r="G31" s="4" t="s">
        <v>6</v>
      </c>
      <c r="H31" s="6">
        <v>1232615000</v>
      </c>
      <c r="I31" s="6">
        <v>1739381000</v>
      </c>
      <c r="J31" s="6">
        <v>1638591000</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6">
        <v>98100000</v>
      </c>
      <c r="AA31" s="6">
        <v>98100000</v>
      </c>
      <c r="AB31" s="4" t="s">
        <v>6</v>
      </c>
      <c r="AC31" s="4" t="s">
        <v>6</v>
      </c>
      <c r="AD31" s="6">
        <v>398388000</v>
      </c>
      <c r="AE31" s="6">
        <v>513816000</v>
      </c>
      <c r="AF31" s="6">
        <v>486291000</v>
      </c>
      <c r="AG31" s="4" t="s">
        <v>6</v>
      </c>
      <c r="AH31" s="4" t="s">
        <v>6</v>
      </c>
      <c r="AI31" s="6">
        <v>148399000</v>
      </c>
      <c r="AJ31" s="6">
        <v>72623000</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row>
    <row r="32" spans="1:64" x14ac:dyDescent="0.25">
      <c r="A32" s="2" t="s">
        <v>1783</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6">
        <v>26300000</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row>
    <row r="33" spans="1:64" ht="45" x14ac:dyDescent="0.25">
      <c r="A33" s="2" t="s">
        <v>1784</v>
      </c>
      <c r="B33" s="4" t="s">
        <v>6</v>
      </c>
      <c r="C33" s="4" t="s">
        <v>6</v>
      </c>
      <c r="D33" s="6">
        <v>222159000</v>
      </c>
      <c r="E33" s="4" t="s">
        <v>6</v>
      </c>
      <c r="F33" s="4" t="s">
        <v>6</v>
      </c>
      <c r="G33" s="4" t="s">
        <v>6</v>
      </c>
      <c r="H33" s="6">
        <v>222159000</v>
      </c>
      <c r="I33" s="6">
        <v>98581000</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6">
        <v>648900000</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row>
    <row r="34" spans="1:64" x14ac:dyDescent="0.25">
      <c r="A34" s="2" t="s">
        <v>1785</v>
      </c>
      <c r="B34" s="4" t="s">
        <v>6</v>
      </c>
      <c r="C34" s="4" t="s">
        <v>6</v>
      </c>
      <c r="D34" s="6">
        <v>68963000</v>
      </c>
      <c r="E34" s="4" t="s">
        <v>6</v>
      </c>
      <c r="F34" s="4" t="s">
        <v>6</v>
      </c>
      <c r="G34" s="4" t="s">
        <v>6</v>
      </c>
      <c r="H34" s="6">
        <v>68963000</v>
      </c>
      <c r="I34" s="6">
        <v>17609000</v>
      </c>
      <c r="J34" s="4" t="s">
        <v>6</v>
      </c>
      <c r="K34" s="4" t="s">
        <v>6</v>
      </c>
      <c r="L34" s="4" t="s">
        <v>6</v>
      </c>
      <c r="M34" s="4" t="s">
        <v>6</v>
      </c>
      <c r="N34" s="4" t="s">
        <v>6</v>
      </c>
      <c r="O34" s="4" t="s">
        <v>6</v>
      </c>
      <c r="P34" s="4" t="s">
        <v>6</v>
      </c>
      <c r="Q34" s="4" t="s">
        <v>6</v>
      </c>
      <c r="R34" s="6">
        <v>167300000</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6">
        <v>66974000</v>
      </c>
      <c r="AO34" s="6">
        <v>16927000</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row>
    <row r="35" spans="1:64" x14ac:dyDescent="0.25">
      <c r="A35" s="2" t="s">
        <v>48</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6">
        <v>581700000</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row>
    <row r="36" spans="1:64" ht="30" x14ac:dyDescent="0.25">
      <c r="A36" s="2" t="s">
        <v>201</v>
      </c>
      <c r="B36" s="6">
        <v>70000000</v>
      </c>
      <c r="C36" s="4" t="s">
        <v>6</v>
      </c>
      <c r="D36" s="4" t="s">
        <v>6</v>
      </c>
      <c r="E36" s="4" t="s">
        <v>6</v>
      </c>
      <c r="F36" s="4" t="s">
        <v>6</v>
      </c>
      <c r="G36" s="4" t="s">
        <v>6</v>
      </c>
      <c r="H36" s="6">
        <v>70000000</v>
      </c>
      <c r="I36" s="4" t="s">
        <v>6</v>
      </c>
      <c r="J36" s="6">
        <v>17000000</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row>
    <row r="37" spans="1:64" x14ac:dyDescent="0.25">
      <c r="A37" s="2" t="s">
        <v>1786</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227">
        <v>0.107</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row>
    <row r="38" spans="1:64" x14ac:dyDescent="0.25">
      <c r="A38" s="2" t="s">
        <v>1787</v>
      </c>
      <c r="B38" s="4" t="s">
        <v>6</v>
      </c>
      <c r="C38" s="4" t="s">
        <v>6</v>
      </c>
      <c r="D38" s="6">
        <v>235058000</v>
      </c>
      <c r="E38" s="4" t="s">
        <v>6</v>
      </c>
      <c r="F38" s="4" t="s">
        <v>6</v>
      </c>
      <c r="G38" s="4" t="s">
        <v>6</v>
      </c>
      <c r="H38" s="6">
        <v>235058000</v>
      </c>
      <c r="I38" s="6">
        <v>235058000</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row>
    <row r="39" spans="1:64" x14ac:dyDescent="0.25">
      <c r="A39" s="2" t="s">
        <v>1011</v>
      </c>
      <c r="B39" s="4" t="s">
        <v>6</v>
      </c>
      <c r="C39" s="4" t="s">
        <v>6</v>
      </c>
      <c r="D39" s="6">
        <v>10000000</v>
      </c>
      <c r="E39" s="4" t="s">
        <v>6</v>
      </c>
      <c r="F39" s="4" t="s">
        <v>6</v>
      </c>
      <c r="G39" s="4" t="s">
        <v>6</v>
      </c>
      <c r="H39" s="6">
        <v>10000000</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row>
    <row r="40" spans="1:64" ht="30" x14ac:dyDescent="0.25">
      <c r="A40" s="2" t="s">
        <v>1788</v>
      </c>
      <c r="B40" s="4" t="s">
        <v>6</v>
      </c>
      <c r="C40" s="4" t="s">
        <v>6</v>
      </c>
      <c r="D40" s="4" t="s">
        <v>1789</v>
      </c>
      <c r="E40" s="4" t="s">
        <v>6</v>
      </c>
      <c r="F40" s="4" t="s">
        <v>6</v>
      </c>
      <c r="G40" s="4" t="s">
        <v>6</v>
      </c>
      <c r="H40" s="4" t="s">
        <v>1789</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row>
    <row r="41" spans="1:64" ht="30" x14ac:dyDescent="0.25">
      <c r="A41" s="2" t="s">
        <v>1790</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1791</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row>
    <row r="42" spans="1:64" x14ac:dyDescent="0.25">
      <c r="A42" s="2" t="s">
        <v>1792</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6">
        <v>3300000</v>
      </c>
      <c r="AZ42" s="4" t="s">
        <v>6</v>
      </c>
      <c r="BA42" s="4" t="s">
        <v>6</v>
      </c>
      <c r="BB42" s="4" t="s">
        <v>6</v>
      </c>
      <c r="BC42" s="4" t="s">
        <v>6</v>
      </c>
      <c r="BD42" s="4" t="s">
        <v>6</v>
      </c>
      <c r="BE42" s="4" t="s">
        <v>6</v>
      </c>
      <c r="BF42" s="4" t="s">
        <v>6</v>
      </c>
      <c r="BG42" s="4" t="s">
        <v>6</v>
      </c>
      <c r="BH42" s="4" t="s">
        <v>6</v>
      </c>
      <c r="BI42" s="4" t="s">
        <v>6</v>
      </c>
      <c r="BJ42" s="4" t="s">
        <v>6</v>
      </c>
      <c r="BK42" s="4" t="s">
        <v>6</v>
      </c>
      <c r="BL42" s="4" t="s">
        <v>6</v>
      </c>
    </row>
    <row r="43" spans="1:64" x14ac:dyDescent="0.25">
      <c r="A43" s="2" t="s">
        <v>1793</v>
      </c>
      <c r="B43" s="4" t="s">
        <v>6</v>
      </c>
      <c r="C43" s="227">
        <v>0.1</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row>
    <row r="44" spans="1:64" ht="30" x14ac:dyDescent="0.25">
      <c r="A44" s="2" t="s">
        <v>1794</v>
      </c>
      <c r="B44" s="4" t="s">
        <v>6</v>
      </c>
      <c r="C44" s="6">
        <v>1400</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row>
    <row r="45" spans="1:64" ht="60" x14ac:dyDescent="0.25">
      <c r="A45" s="2" t="s">
        <v>1795</v>
      </c>
      <c r="B45" s="4" t="s">
        <v>6</v>
      </c>
      <c r="C45" s="4" t="s">
        <v>6</v>
      </c>
      <c r="D45" s="7">
        <v>5500000</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row>
  </sheetData>
  <mergeCells count="21">
    <mergeCell ref="AY1:BA1"/>
    <mergeCell ref="BK1:BL1"/>
    <mergeCell ref="B2:B5"/>
    <mergeCell ref="D2:D5"/>
    <mergeCell ref="F2:F5"/>
    <mergeCell ref="G2:G5"/>
    <mergeCell ref="H2:H5"/>
    <mergeCell ref="I2:I5"/>
    <mergeCell ref="J2:J5"/>
    <mergeCell ref="T1:U1"/>
    <mergeCell ref="X1:Y1"/>
    <mergeCell ref="Z1:AA1"/>
    <mergeCell ref="AD1:AF1"/>
    <mergeCell ref="AH1:AK1"/>
    <mergeCell ref="AP1:AQ1"/>
    <mergeCell ref="A1:A5"/>
    <mergeCell ref="B1:C1"/>
    <mergeCell ref="D1:F1"/>
    <mergeCell ref="H1:J1"/>
    <mergeCell ref="L1:M1"/>
    <mergeCell ref="P1:Q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6" width="12.5703125" bestFit="1" customWidth="1"/>
    <col min="7" max="8" width="12.28515625" bestFit="1" customWidth="1"/>
    <col min="9" max="13" width="22" bestFit="1" customWidth="1"/>
    <col min="14" max="16" width="12.7109375" bestFit="1" customWidth="1"/>
    <col min="17" max="19" width="12.28515625" bestFit="1" customWidth="1"/>
    <col min="20" max="23" width="22.7109375" bestFit="1" customWidth="1"/>
    <col min="24" max="26" width="18" bestFit="1" customWidth="1"/>
    <col min="27" max="27" width="32.85546875" bestFit="1" customWidth="1"/>
    <col min="28" max="29" width="22" bestFit="1" customWidth="1"/>
    <col min="30" max="32" width="12.28515625" bestFit="1" customWidth="1"/>
    <col min="33" max="34" width="14.7109375" bestFit="1" customWidth="1"/>
    <col min="35" max="35" width="23.140625" bestFit="1" customWidth="1"/>
    <col min="36" max="36" width="27.7109375" bestFit="1" customWidth="1"/>
    <col min="37" max="38" width="34" bestFit="1" customWidth="1"/>
    <col min="39" max="39" width="15.42578125" bestFit="1" customWidth="1"/>
    <col min="40" max="41" width="12.5703125" bestFit="1" customWidth="1"/>
    <col min="42" max="42" width="12.28515625" bestFit="1" customWidth="1"/>
    <col min="43" max="43" width="18" bestFit="1" customWidth="1"/>
    <col min="44" max="45" width="12" bestFit="1" customWidth="1"/>
    <col min="46" max="47" width="12.28515625" bestFit="1" customWidth="1"/>
    <col min="48" max="48" width="25.5703125" bestFit="1" customWidth="1"/>
    <col min="49" max="49" width="20" bestFit="1" customWidth="1"/>
  </cols>
  <sheetData>
    <row r="1" spans="1:49" ht="15" customHeight="1" x14ac:dyDescent="0.25">
      <c r="A1" s="8" t="s">
        <v>1796</v>
      </c>
      <c r="B1" s="8" t="s">
        <v>1725</v>
      </c>
      <c r="C1" s="8"/>
      <c r="D1" s="1" t="s">
        <v>1726</v>
      </c>
      <c r="E1" s="8" t="s">
        <v>1</v>
      </c>
      <c r="F1" s="8"/>
      <c r="G1" s="8"/>
      <c r="H1" s="1"/>
      <c r="I1" s="8" t="s">
        <v>1725</v>
      </c>
      <c r="J1" s="8"/>
      <c r="K1" s="8" t="s">
        <v>1</v>
      </c>
      <c r="L1" s="8"/>
      <c r="M1" s="8"/>
      <c r="N1" s="1"/>
      <c r="O1" s="1"/>
      <c r="P1" s="1"/>
      <c r="Q1" s="1"/>
      <c r="R1" s="1"/>
      <c r="S1" s="1"/>
      <c r="T1" s="8" t="s">
        <v>1</v>
      </c>
      <c r="U1" s="8"/>
      <c r="V1" s="1"/>
      <c r="W1" s="1"/>
      <c r="X1" s="1" t="s">
        <v>1725</v>
      </c>
      <c r="Y1" s="1" t="s">
        <v>1727</v>
      </c>
      <c r="Z1" s="1" t="s">
        <v>1</v>
      </c>
      <c r="AA1" s="1"/>
      <c r="AB1" s="8" t="s">
        <v>1</v>
      </c>
      <c r="AC1" s="8"/>
      <c r="AD1" s="8"/>
      <c r="AE1" s="8"/>
      <c r="AF1" s="1"/>
      <c r="AG1" s="8" t="s">
        <v>1</v>
      </c>
      <c r="AH1" s="8"/>
      <c r="AI1" s="8"/>
      <c r="AJ1" s="8"/>
      <c r="AK1" s="8"/>
      <c r="AL1" s="8"/>
      <c r="AM1" s="1" t="s">
        <v>1725</v>
      </c>
      <c r="AN1" s="8" t="s">
        <v>1</v>
      </c>
      <c r="AO1" s="8"/>
      <c r="AP1" s="8"/>
      <c r="AQ1" s="8"/>
      <c r="AR1" s="8" t="s">
        <v>1725</v>
      </c>
      <c r="AS1" s="8"/>
      <c r="AT1" s="8" t="s">
        <v>1</v>
      </c>
      <c r="AU1" s="8"/>
      <c r="AV1" s="8"/>
      <c r="AW1" s="1" t="s">
        <v>1725</v>
      </c>
    </row>
    <row r="2" spans="1:49" x14ac:dyDescent="0.25">
      <c r="A2" s="8"/>
      <c r="B2" s="8" t="s">
        <v>1732</v>
      </c>
      <c r="C2" s="8" t="s">
        <v>4</v>
      </c>
      <c r="D2" s="8" t="s">
        <v>4</v>
      </c>
      <c r="E2" s="1" t="s">
        <v>2</v>
      </c>
      <c r="F2" s="8" t="s">
        <v>34</v>
      </c>
      <c r="G2" s="8" t="s">
        <v>91</v>
      </c>
      <c r="H2" s="8" t="s">
        <v>1798</v>
      </c>
      <c r="I2" s="1" t="s">
        <v>1732</v>
      </c>
      <c r="J2" s="1" t="s">
        <v>4</v>
      </c>
      <c r="K2" s="1" t="s">
        <v>2</v>
      </c>
      <c r="L2" s="1" t="s">
        <v>34</v>
      </c>
      <c r="M2" s="1" t="s">
        <v>91</v>
      </c>
      <c r="N2" s="1" t="s">
        <v>2</v>
      </c>
      <c r="O2" s="1" t="s">
        <v>34</v>
      </c>
      <c r="P2" s="1" t="s">
        <v>91</v>
      </c>
      <c r="Q2" s="1" t="s">
        <v>2</v>
      </c>
      <c r="R2" s="1" t="s">
        <v>34</v>
      </c>
      <c r="S2" s="1" t="s">
        <v>2</v>
      </c>
      <c r="T2" s="1" t="s">
        <v>2</v>
      </c>
      <c r="U2" s="1" t="s">
        <v>34</v>
      </c>
      <c r="V2" s="1" t="s">
        <v>1729</v>
      </c>
      <c r="W2" s="1" t="s">
        <v>1801</v>
      </c>
      <c r="X2" s="1" t="s">
        <v>1732</v>
      </c>
      <c r="Y2" s="1" t="s">
        <v>1732</v>
      </c>
      <c r="Z2" s="1" t="s">
        <v>2</v>
      </c>
      <c r="AA2" s="1" t="s">
        <v>2</v>
      </c>
      <c r="AB2" s="1" t="s">
        <v>34</v>
      </c>
      <c r="AC2" s="1" t="s">
        <v>91</v>
      </c>
      <c r="AD2" s="1" t="s">
        <v>34</v>
      </c>
      <c r="AE2" s="1" t="s">
        <v>91</v>
      </c>
      <c r="AF2" s="1" t="s">
        <v>2</v>
      </c>
      <c r="AG2" s="1" t="s">
        <v>34</v>
      </c>
      <c r="AH2" s="1" t="s">
        <v>91</v>
      </c>
      <c r="AI2" s="1" t="s">
        <v>34</v>
      </c>
      <c r="AJ2" s="1" t="s">
        <v>34</v>
      </c>
      <c r="AK2" s="1" t="s">
        <v>2</v>
      </c>
      <c r="AL2" s="1" t="s">
        <v>2</v>
      </c>
      <c r="AM2" s="1" t="s">
        <v>4</v>
      </c>
      <c r="AN2" s="1" t="s">
        <v>2</v>
      </c>
      <c r="AO2" s="1" t="s">
        <v>34</v>
      </c>
      <c r="AP2" s="1" t="s">
        <v>91</v>
      </c>
      <c r="AQ2" s="1" t="s">
        <v>2</v>
      </c>
      <c r="AR2" s="1" t="s">
        <v>4</v>
      </c>
      <c r="AS2" s="1" t="s">
        <v>1811</v>
      </c>
      <c r="AT2" s="1" t="s">
        <v>2</v>
      </c>
      <c r="AU2" s="1" t="s">
        <v>34</v>
      </c>
      <c r="AV2" s="1" t="s">
        <v>2</v>
      </c>
      <c r="AW2" s="1" t="s">
        <v>1813</v>
      </c>
    </row>
    <row r="3" spans="1:49" x14ac:dyDescent="0.25">
      <c r="A3" s="8"/>
      <c r="B3" s="8"/>
      <c r="C3" s="8"/>
      <c r="D3" s="8"/>
      <c r="E3" s="1" t="s">
        <v>1797</v>
      </c>
      <c r="F3" s="8"/>
      <c r="G3" s="8"/>
      <c r="H3" s="8"/>
      <c r="I3" s="1" t="s">
        <v>794</v>
      </c>
      <c r="J3" s="1" t="s">
        <v>794</v>
      </c>
      <c r="K3" s="1" t="s">
        <v>794</v>
      </c>
      <c r="L3" s="1" t="s">
        <v>794</v>
      </c>
      <c r="M3" s="1" t="s">
        <v>794</v>
      </c>
      <c r="N3" s="1" t="s">
        <v>1799</v>
      </c>
      <c r="O3" s="1" t="s">
        <v>1799</v>
      </c>
      <c r="P3" s="1" t="s">
        <v>1799</v>
      </c>
      <c r="Q3" s="1" t="s">
        <v>336</v>
      </c>
      <c r="R3" s="1" t="s">
        <v>336</v>
      </c>
      <c r="S3" s="1" t="s">
        <v>1740</v>
      </c>
      <c r="T3" s="1" t="s">
        <v>1748</v>
      </c>
      <c r="U3" s="1" t="s">
        <v>1748</v>
      </c>
      <c r="V3" s="1" t="s">
        <v>1748</v>
      </c>
      <c r="W3" s="1" t="s">
        <v>1748</v>
      </c>
      <c r="X3" s="1" t="s">
        <v>1577</v>
      </c>
      <c r="Y3" s="1" t="s">
        <v>1577</v>
      </c>
      <c r="Z3" s="1" t="s">
        <v>1577</v>
      </c>
      <c r="AA3" s="1" t="s">
        <v>1802</v>
      </c>
      <c r="AB3" s="1" t="s">
        <v>1803</v>
      </c>
      <c r="AC3" s="1" t="s">
        <v>1803</v>
      </c>
      <c r="AD3" s="1" t="s">
        <v>1804</v>
      </c>
      <c r="AE3" s="1" t="s">
        <v>1804</v>
      </c>
      <c r="AF3" s="1" t="s">
        <v>366</v>
      </c>
      <c r="AG3" s="1" t="s">
        <v>366</v>
      </c>
      <c r="AH3" s="1" t="s">
        <v>366</v>
      </c>
      <c r="AI3" s="1" t="s">
        <v>366</v>
      </c>
      <c r="AJ3" s="1" t="s">
        <v>366</v>
      </c>
      <c r="AK3" s="1" t="s">
        <v>1807</v>
      </c>
      <c r="AL3" s="1" t="s">
        <v>1807</v>
      </c>
      <c r="AM3" s="1" t="s">
        <v>72</v>
      </c>
      <c r="AN3" s="1" t="s">
        <v>72</v>
      </c>
      <c r="AO3" s="1" t="s">
        <v>72</v>
      </c>
      <c r="AP3" s="1" t="s">
        <v>72</v>
      </c>
      <c r="AQ3" s="1" t="s">
        <v>72</v>
      </c>
      <c r="AR3" s="1" t="s">
        <v>72</v>
      </c>
      <c r="AS3" s="1" t="s">
        <v>72</v>
      </c>
      <c r="AT3" s="1" t="s">
        <v>72</v>
      </c>
      <c r="AU3" s="1" t="s">
        <v>72</v>
      </c>
      <c r="AV3" s="1" t="s">
        <v>72</v>
      </c>
      <c r="AW3" s="1" t="s">
        <v>72</v>
      </c>
    </row>
    <row r="4" spans="1:49" x14ac:dyDescent="0.25">
      <c r="A4" s="8"/>
      <c r="B4" s="8"/>
      <c r="C4" s="8"/>
      <c r="D4" s="8"/>
      <c r="E4" s="1"/>
      <c r="F4" s="8"/>
      <c r="G4" s="8"/>
      <c r="H4" s="8"/>
      <c r="I4" s="1"/>
      <c r="J4" s="1"/>
      <c r="K4" s="1"/>
      <c r="L4" s="1"/>
      <c r="M4" s="1"/>
      <c r="N4" s="1"/>
      <c r="O4" s="1"/>
      <c r="P4" s="1"/>
      <c r="Q4" s="1"/>
      <c r="R4" s="1"/>
      <c r="S4" s="1" t="s">
        <v>1800</v>
      </c>
      <c r="T4" s="1"/>
      <c r="U4" s="1"/>
      <c r="V4" s="1"/>
      <c r="W4" s="1"/>
      <c r="X4" s="1"/>
      <c r="Y4" s="1"/>
      <c r="Z4" s="1"/>
      <c r="AA4" s="1"/>
      <c r="AB4" s="1"/>
      <c r="AC4" s="1"/>
      <c r="AD4" s="1"/>
      <c r="AE4" s="1"/>
      <c r="AF4" s="1"/>
      <c r="AG4" s="1" t="s">
        <v>344</v>
      </c>
      <c r="AH4" s="1" t="s">
        <v>344</v>
      </c>
      <c r="AI4" s="1" t="s">
        <v>1805</v>
      </c>
      <c r="AJ4" s="1" t="s">
        <v>1806</v>
      </c>
      <c r="AK4" s="1" t="s">
        <v>1808</v>
      </c>
      <c r="AL4" s="1" t="s">
        <v>1809</v>
      </c>
      <c r="AM4" s="1"/>
      <c r="AN4" s="1"/>
      <c r="AO4" s="1"/>
      <c r="AP4" s="1"/>
      <c r="AQ4" s="1" t="s">
        <v>1577</v>
      </c>
      <c r="AR4" s="1" t="s">
        <v>1810</v>
      </c>
      <c r="AS4" s="1" t="s">
        <v>1810</v>
      </c>
      <c r="AT4" s="1" t="s">
        <v>1810</v>
      </c>
      <c r="AU4" s="1" t="s">
        <v>1810</v>
      </c>
      <c r="AV4" s="1" t="s">
        <v>1812</v>
      </c>
      <c r="AW4" s="1" t="s">
        <v>76</v>
      </c>
    </row>
    <row r="5" spans="1:49" ht="30" x14ac:dyDescent="0.25">
      <c r="A5" s="3" t="s">
        <v>181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row>
    <row r="6" spans="1:49" x14ac:dyDescent="0.25">
      <c r="A6" s="2" t="s">
        <v>1815</v>
      </c>
      <c r="B6" s="4" t="s">
        <v>6</v>
      </c>
      <c r="C6" s="4" t="s">
        <v>6</v>
      </c>
      <c r="D6" s="4" t="s">
        <v>6</v>
      </c>
      <c r="E6" s="4">
        <v>3</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row>
    <row r="7" spans="1:49" x14ac:dyDescent="0.25">
      <c r="A7" s="2" t="s">
        <v>181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7">
        <v>1800000</v>
      </c>
    </row>
    <row r="8" spans="1:49" x14ac:dyDescent="0.25">
      <c r="A8" s="2" t="s">
        <v>1817</v>
      </c>
      <c r="B8" s="4" t="s">
        <v>6</v>
      </c>
      <c r="C8" s="4" t="s">
        <v>6</v>
      </c>
      <c r="D8" s="4" t="s">
        <v>6</v>
      </c>
      <c r="E8" s="4">
        <v>1.133</v>
      </c>
      <c r="F8" s="4">
        <v>1.133</v>
      </c>
      <c r="G8" s="4">
        <v>1.133</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row>
    <row r="9" spans="1:49" x14ac:dyDescent="0.25">
      <c r="A9" s="2" t="s">
        <v>124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6">
        <v>9100000</v>
      </c>
      <c r="AH9" s="6">
        <v>7000000</v>
      </c>
      <c r="AI9" s="6">
        <v>9400000</v>
      </c>
      <c r="AJ9" s="6">
        <v>900000</v>
      </c>
      <c r="AK9" s="4" t="s">
        <v>6</v>
      </c>
      <c r="AL9" s="4" t="s">
        <v>6</v>
      </c>
      <c r="AM9" s="4" t="s">
        <v>6</v>
      </c>
      <c r="AN9" s="4" t="s">
        <v>6</v>
      </c>
      <c r="AO9" s="4" t="s">
        <v>6</v>
      </c>
      <c r="AP9" s="4" t="s">
        <v>6</v>
      </c>
      <c r="AQ9" s="4" t="s">
        <v>6</v>
      </c>
      <c r="AR9" s="4" t="s">
        <v>6</v>
      </c>
      <c r="AS9" s="4" t="s">
        <v>6</v>
      </c>
      <c r="AT9" s="4" t="s">
        <v>6</v>
      </c>
      <c r="AU9" s="4" t="s">
        <v>6</v>
      </c>
      <c r="AV9" s="4" t="s">
        <v>6</v>
      </c>
      <c r="AW9" s="4" t="s">
        <v>6</v>
      </c>
    </row>
    <row r="10" spans="1:49" x14ac:dyDescent="0.25">
      <c r="A10" s="2" t="s">
        <v>1818</v>
      </c>
      <c r="B10" s="4" t="s">
        <v>6</v>
      </c>
      <c r="C10" s="4" t="s">
        <v>6</v>
      </c>
      <c r="D10" s="4" t="s">
        <v>6</v>
      </c>
      <c r="E10" s="6">
        <v>701306000</v>
      </c>
      <c r="F10" s="6">
        <v>-100654000</v>
      </c>
      <c r="G10" s="6">
        <v>-111947000</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6">
        <v>89100000</v>
      </c>
      <c r="AC10" s="6">
        <v>104500000</v>
      </c>
      <c r="AD10" s="6">
        <v>100500000</v>
      </c>
      <c r="AE10" s="6">
        <v>111900000</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row>
    <row r="11" spans="1:49" x14ac:dyDescent="0.25">
      <c r="A11" s="2" t="s">
        <v>38</v>
      </c>
      <c r="B11" s="4" t="s">
        <v>6</v>
      </c>
      <c r="C11" s="4" t="s">
        <v>6</v>
      </c>
      <c r="D11" s="4" t="s">
        <v>6</v>
      </c>
      <c r="E11" s="6">
        <v>293898000</v>
      </c>
      <c r="F11" s="6">
        <v>83800000</v>
      </c>
      <c r="G11" s="6">
        <v>107101000</v>
      </c>
      <c r="H11" s="6">
        <v>140221000</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6">
        <v>102300000</v>
      </c>
      <c r="AC11" s="6">
        <v>114100000</v>
      </c>
      <c r="AD11" s="6">
        <v>83800000</v>
      </c>
      <c r="AE11" s="6">
        <v>107100000</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row>
    <row r="12" spans="1:49" ht="30" x14ac:dyDescent="0.25">
      <c r="A12" s="2" t="s">
        <v>1819</v>
      </c>
      <c r="B12" s="4" t="s">
        <v>6</v>
      </c>
      <c r="C12" s="4" t="s">
        <v>6</v>
      </c>
      <c r="D12" s="4" t="s">
        <v>6</v>
      </c>
      <c r="E12" s="6">
        <v>5500000</v>
      </c>
      <c r="F12" s="6">
        <v>8400000</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row>
    <row r="13" spans="1:49" x14ac:dyDescent="0.25">
      <c r="A13" s="2" t="s">
        <v>1820</v>
      </c>
      <c r="B13" s="4" t="s">
        <v>6</v>
      </c>
      <c r="C13" s="4" t="s">
        <v>6</v>
      </c>
      <c r="D13" s="4" t="s">
        <v>6</v>
      </c>
      <c r="E13" s="6">
        <v>24470000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row>
    <row r="14" spans="1:49" ht="30" x14ac:dyDescent="0.25">
      <c r="A14" s="2" t="s">
        <v>182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227">
        <v>0.5</v>
      </c>
      <c r="AL14" s="227">
        <v>0.5</v>
      </c>
      <c r="AM14" s="4" t="s">
        <v>6</v>
      </c>
      <c r="AN14" s="4" t="s">
        <v>6</v>
      </c>
      <c r="AO14" s="4" t="s">
        <v>6</v>
      </c>
      <c r="AP14" s="4" t="s">
        <v>6</v>
      </c>
      <c r="AQ14" s="4" t="s">
        <v>6</v>
      </c>
      <c r="AR14" s="4" t="s">
        <v>6</v>
      </c>
      <c r="AS14" s="4" t="s">
        <v>6</v>
      </c>
      <c r="AT14" s="4" t="s">
        <v>6</v>
      </c>
      <c r="AU14" s="4" t="s">
        <v>6</v>
      </c>
      <c r="AV14" s="4" t="s">
        <v>6</v>
      </c>
      <c r="AW14" s="4" t="s">
        <v>6</v>
      </c>
    </row>
    <row r="15" spans="1:49" ht="30" x14ac:dyDescent="0.25">
      <c r="A15" s="2" t="s">
        <v>182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v>0</v>
      </c>
      <c r="R15" s="4">
        <v>0</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row>
    <row r="16" spans="1:49" x14ac:dyDescent="0.25">
      <c r="A16" s="2" t="s">
        <v>177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6">
        <v>28700000</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row>
    <row r="17" spans="1:49" x14ac:dyDescent="0.25">
      <c r="A17" s="2" t="s">
        <v>1823</v>
      </c>
      <c r="B17" s="4" t="s">
        <v>6</v>
      </c>
      <c r="C17" s="4" t="s">
        <v>6</v>
      </c>
      <c r="D17" s="4" t="s">
        <v>6</v>
      </c>
      <c r="E17" s="6">
        <v>134100000</v>
      </c>
      <c r="F17" s="6">
        <v>44200000</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row>
    <row r="18" spans="1:49" ht="30" x14ac:dyDescent="0.25">
      <c r="A18" s="2" t="s">
        <v>1824</v>
      </c>
      <c r="B18" s="4" t="s">
        <v>6</v>
      </c>
      <c r="C18" s="4" t="s">
        <v>6</v>
      </c>
      <c r="D18" s="4" t="s">
        <v>6</v>
      </c>
      <c r="E18" s="6">
        <v>45300000</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row>
    <row r="19" spans="1:49" x14ac:dyDescent="0.25">
      <c r="A19" s="2" t="s">
        <v>1825</v>
      </c>
      <c r="B19" s="4" t="s">
        <v>6</v>
      </c>
      <c r="C19" s="4" t="s">
        <v>6</v>
      </c>
      <c r="D19" s="4" t="s">
        <v>6</v>
      </c>
      <c r="E19" s="6">
        <v>17600000</v>
      </c>
      <c r="F19" s="6">
        <v>16500000</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row>
    <row r="20" spans="1:49" ht="30" x14ac:dyDescent="0.25">
      <c r="A20" s="2" t="s">
        <v>1826</v>
      </c>
      <c r="B20" s="4" t="s">
        <v>6</v>
      </c>
      <c r="C20" s="4" t="s">
        <v>6</v>
      </c>
      <c r="D20" s="4" t="s">
        <v>6</v>
      </c>
      <c r="E20" s="6">
        <v>12100000</v>
      </c>
      <c r="F20" s="6">
        <v>4800000</v>
      </c>
      <c r="G20" s="6">
        <v>3000000</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row>
    <row r="21" spans="1:49" x14ac:dyDescent="0.25">
      <c r="A21" s="2" t="s">
        <v>1773</v>
      </c>
      <c r="B21" s="4" t="s">
        <v>6</v>
      </c>
      <c r="C21" s="6">
        <v>214000000</v>
      </c>
      <c r="D21" s="6">
        <v>214000000</v>
      </c>
      <c r="E21" s="6">
        <v>27144200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6">
        <v>55500000</v>
      </c>
      <c r="Y21" s="6">
        <v>55500000</v>
      </c>
      <c r="Z21" s="6">
        <v>55540000</v>
      </c>
      <c r="AA21" s="4" t="s">
        <v>6</v>
      </c>
      <c r="AB21" s="4" t="s">
        <v>6</v>
      </c>
      <c r="AC21" s="4" t="s">
        <v>6</v>
      </c>
      <c r="AD21" s="4" t="s">
        <v>6</v>
      </c>
      <c r="AE21" s="4" t="s">
        <v>6</v>
      </c>
      <c r="AF21" s="4" t="s">
        <v>6</v>
      </c>
      <c r="AG21" s="4" t="s">
        <v>6</v>
      </c>
      <c r="AH21" s="4" t="s">
        <v>6</v>
      </c>
      <c r="AI21" s="4" t="s">
        <v>6</v>
      </c>
      <c r="AJ21" s="4" t="s">
        <v>6</v>
      </c>
      <c r="AK21" s="4" t="s">
        <v>6</v>
      </c>
      <c r="AL21" s="4" t="s">
        <v>6</v>
      </c>
      <c r="AM21" s="6">
        <v>214000000</v>
      </c>
      <c r="AN21" s="4" t="s">
        <v>6</v>
      </c>
      <c r="AO21" s="4" t="s">
        <v>6</v>
      </c>
      <c r="AP21" s="4" t="s">
        <v>6</v>
      </c>
      <c r="AQ21" s="4" t="s">
        <v>6</v>
      </c>
      <c r="AR21" s="6">
        <v>185900000</v>
      </c>
      <c r="AS21" s="4" t="s">
        <v>6</v>
      </c>
      <c r="AT21" s="4" t="s">
        <v>6</v>
      </c>
      <c r="AU21" s="4" t="s">
        <v>6</v>
      </c>
      <c r="AV21" s="4" t="s">
        <v>6</v>
      </c>
      <c r="AW21" s="4" t="s">
        <v>6</v>
      </c>
    </row>
    <row r="22" spans="1:49" x14ac:dyDescent="0.25">
      <c r="A22" s="2" t="s">
        <v>1827</v>
      </c>
      <c r="B22" s="4" t="s">
        <v>6</v>
      </c>
      <c r="C22" s="4" t="s">
        <v>6</v>
      </c>
      <c r="D22" s="4" t="s">
        <v>6</v>
      </c>
      <c r="E22" s="6">
        <v>21917000</v>
      </c>
      <c r="F22" s="4">
        <v>0</v>
      </c>
      <c r="G22" s="4">
        <v>0</v>
      </c>
      <c r="H22" s="4" t="s">
        <v>6</v>
      </c>
      <c r="I22" s="6">
        <v>18100000</v>
      </c>
      <c r="J22" s="6">
        <v>3800000</v>
      </c>
      <c r="K22" s="6">
        <v>21900000</v>
      </c>
      <c r="L22" s="4">
        <v>0</v>
      </c>
      <c r="M22" s="4">
        <v>0</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row>
    <row r="23" spans="1:49" x14ac:dyDescent="0.25">
      <c r="A23" s="2" t="s">
        <v>1774</v>
      </c>
      <c r="B23" s="6">
        <v>125800000</v>
      </c>
      <c r="C23" s="4" t="s">
        <v>6</v>
      </c>
      <c r="D23" s="4" t="s">
        <v>6</v>
      </c>
      <c r="E23" s="6">
        <v>125800000</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row>
    <row r="24" spans="1:49" x14ac:dyDescent="0.25">
      <c r="A24" s="2" t="s">
        <v>1828</v>
      </c>
      <c r="B24" s="4" t="s">
        <v>6</v>
      </c>
      <c r="C24" s="4" t="s">
        <v>6</v>
      </c>
      <c r="D24" s="4" t="s">
        <v>6</v>
      </c>
      <c r="E24" s="6">
        <v>194000000</v>
      </c>
      <c r="F24" s="6">
        <v>194000000</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6">
        <v>20700000</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row>
    <row r="25" spans="1:49" ht="30" x14ac:dyDescent="0.25">
      <c r="A25" s="2" t="s">
        <v>1829</v>
      </c>
      <c r="B25" s="4" t="s">
        <v>6</v>
      </c>
      <c r="C25" s="4" t="s">
        <v>6</v>
      </c>
      <c r="D25" s="4" t="s">
        <v>6</v>
      </c>
      <c r="E25" s="6">
        <v>54700000</v>
      </c>
      <c r="F25" s="6">
        <v>54700000</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6">
        <v>1000000</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row>
    <row r="26" spans="1:49" x14ac:dyDescent="0.25">
      <c r="A26" s="2" t="s">
        <v>183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6">
        <v>6900000</v>
      </c>
      <c r="U26" s="6">
        <v>-1500000</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row>
    <row r="27" spans="1:49" x14ac:dyDescent="0.25">
      <c r="A27" s="2" t="s">
        <v>178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227">
        <v>1</v>
      </c>
      <c r="U27" s="4" t="s">
        <v>6</v>
      </c>
      <c r="V27" s="227">
        <v>0.107</v>
      </c>
      <c r="W27" s="227">
        <v>0.107</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row>
    <row r="28" spans="1:49" x14ac:dyDescent="0.25">
      <c r="A28" s="2" t="s">
        <v>114</v>
      </c>
      <c r="B28" s="4" t="s">
        <v>6</v>
      </c>
      <c r="C28" s="4" t="s">
        <v>6</v>
      </c>
      <c r="D28" s="4" t="s">
        <v>6</v>
      </c>
      <c r="E28" s="6">
        <v>-952921000</v>
      </c>
      <c r="F28" s="6">
        <v>-61016000</v>
      </c>
      <c r="G28" s="6">
        <v>69481000</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6">
        <v>-61300000</v>
      </c>
      <c r="AT28" s="6">
        <v>901400000</v>
      </c>
      <c r="AU28" s="6">
        <v>-61000000</v>
      </c>
      <c r="AV28" s="4" t="s">
        <v>6</v>
      </c>
      <c r="AW28" s="4" t="s">
        <v>6</v>
      </c>
    </row>
    <row r="29" spans="1:49" ht="30" x14ac:dyDescent="0.25">
      <c r="A29" s="2" t="s">
        <v>921</v>
      </c>
      <c r="B29" s="4" t="s">
        <v>6</v>
      </c>
      <c r="C29" s="4" t="s">
        <v>6</v>
      </c>
      <c r="D29" s="4" t="s">
        <v>6</v>
      </c>
      <c r="E29" s="6">
        <v>538121000</v>
      </c>
      <c r="F29" s="6">
        <v>79248000</v>
      </c>
      <c r="G29" s="6">
        <v>941000</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6">
        <v>325600000</v>
      </c>
      <c r="AN29" s="6">
        <v>533038000</v>
      </c>
      <c r="AO29" s="6">
        <v>88129000</v>
      </c>
      <c r="AP29" s="6">
        <v>38776000</v>
      </c>
      <c r="AQ29" s="6">
        <v>1400000</v>
      </c>
      <c r="AR29" s="6">
        <v>149700000</v>
      </c>
      <c r="AS29" s="4" t="s">
        <v>6</v>
      </c>
      <c r="AT29" s="6">
        <v>149700000</v>
      </c>
      <c r="AU29" s="4" t="s">
        <v>6</v>
      </c>
      <c r="AV29" s="6">
        <v>325600000</v>
      </c>
      <c r="AW29" s="4" t="s">
        <v>6</v>
      </c>
    </row>
    <row r="30" spans="1:49" x14ac:dyDescent="0.25">
      <c r="A30" s="2" t="s">
        <v>1831</v>
      </c>
      <c r="B30" s="4" t="s">
        <v>6</v>
      </c>
      <c r="C30" s="4" t="s">
        <v>6</v>
      </c>
      <c r="D30" s="4" t="s">
        <v>6</v>
      </c>
      <c r="E30" s="7">
        <v>639823000</v>
      </c>
      <c r="F30" s="7">
        <v>477066000</v>
      </c>
      <c r="G30" s="4" t="s">
        <v>6</v>
      </c>
      <c r="H30" s="4" t="s">
        <v>6</v>
      </c>
      <c r="I30" s="4" t="s">
        <v>6</v>
      </c>
      <c r="J30" s="4" t="s">
        <v>6</v>
      </c>
      <c r="K30" s="4" t="s">
        <v>6</v>
      </c>
      <c r="L30" s="4" t="s">
        <v>6</v>
      </c>
      <c r="M30" s="4" t="s">
        <v>6</v>
      </c>
      <c r="N30" s="4" t="s">
        <v>6</v>
      </c>
      <c r="O30" s="4" t="s">
        <v>6</v>
      </c>
      <c r="P30" s="4" t="s">
        <v>6</v>
      </c>
      <c r="Q30" s="4" t="s">
        <v>6</v>
      </c>
      <c r="R30" s="4" t="s">
        <v>6</v>
      </c>
      <c r="S30" s="7">
        <v>56400000</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7">
        <v>624431000</v>
      </c>
      <c r="AO30" s="7">
        <v>423995000</v>
      </c>
      <c r="AP30" s="4" t="s">
        <v>6</v>
      </c>
      <c r="AQ30" s="4" t="s">
        <v>6</v>
      </c>
      <c r="AR30" s="4" t="s">
        <v>6</v>
      </c>
      <c r="AS30" s="4" t="s">
        <v>6</v>
      </c>
      <c r="AT30" s="4" t="s">
        <v>6</v>
      </c>
      <c r="AU30" s="4" t="s">
        <v>6</v>
      </c>
      <c r="AV30" s="4" t="s">
        <v>6</v>
      </c>
      <c r="AW30" s="4" t="s">
        <v>6</v>
      </c>
    </row>
    <row r="31" spans="1:49" ht="30" x14ac:dyDescent="0.25">
      <c r="A31" s="2" t="s">
        <v>1832</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227">
        <v>6.8000000000000005E-2</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row>
    <row r="32" spans="1:49" ht="30" x14ac:dyDescent="0.25">
      <c r="A32" s="2" t="s">
        <v>1833</v>
      </c>
      <c r="B32" s="4" t="s">
        <v>6</v>
      </c>
      <c r="C32" s="4" t="s">
        <v>6</v>
      </c>
      <c r="D32" s="4" t="s">
        <v>6</v>
      </c>
      <c r="E32" s="4" t="s">
        <v>6</v>
      </c>
      <c r="F32" s="4" t="s">
        <v>6</v>
      </c>
      <c r="G32" s="4" t="s">
        <v>6</v>
      </c>
      <c r="H32" s="4" t="s">
        <v>6</v>
      </c>
      <c r="I32" s="4" t="s">
        <v>6</v>
      </c>
      <c r="J32" s="4" t="s">
        <v>6</v>
      </c>
      <c r="K32" s="4" t="s">
        <v>6</v>
      </c>
      <c r="L32" s="4" t="s">
        <v>6</v>
      </c>
      <c r="M32" s="4" t="s">
        <v>6</v>
      </c>
      <c r="N32" s="227">
        <v>9.7000000000000003E-2</v>
      </c>
      <c r="O32" s="227">
        <v>7.4999999999999997E-2</v>
      </c>
      <c r="P32" s="227">
        <v>0.1</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row>
    <row r="33" spans="1:49" ht="30" x14ac:dyDescent="0.25">
      <c r="A33" s="2" t="s">
        <v>1834</v>
      </c>
      <c r="B33" s="4" t="s">
        <v>6</v>
      </c>
      <c r="C33" s="4" t="s">
        <v>6</v>
      </c>
      <c r="D33" s="4" t="s">
        <v>6</v>
      </c>
      <c r="E33" s="4" t="s">
        <v>6</v>
      </c>
      <c r="F33" s="4" t="s">
        <v>6</v>
      </c>
      <c r="G33" s="4" t="s">
        <v>6</v>
      </c>
      <c r="H33" s="4" t="s">
        <v>6</v>
      </c>
      <c r="I33" s="4" t="s">
        <v>6</v>
      </c>
      <c r="J33" s="4" t="s">
        <v>6</v>
      </c>
      <c r="K33" s="4" t="s">
        <v>6</v>
      </c>
      <c r="L33" s="4" t="s">
        <v>6</v>
      </c>
      <c r="M33" s="4" t="s">
        <v>6</v>
      </c>
      <c r="N33" s="227">
        <v>0.09</v>
      </c>
      <c r="O33" s="227">
        <v>7.0000000000000007E-2</v>
      </c>
      <c r="P33" s="227">
        <v>7.0000000000000007E-2</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row>
  </sheetData>
  <mergeCells count="18">
    <mergeCell ref="G2:G4"/>
    <mergeCell ref="H2:H4"/>
    <mergeCell ref="AB1:AE1"/>
    <mergeCell ref="AG1:AJ1"/>
    <mergeCell ref="AK1:AL1"/>
    <mergeCell ref="AN1:AQ1"/>
    <mergeCell ref="AR1:AS1"/>
    <mergeCell ref="AT1:AV1"/>
    <mergeCell ref="A1:A4"/>
    <mergeCell ref="B1:C1"/>
    <mergeCell ref="E1:G1"/>
    <mergeCell ref="I1:J1"/>
    <mergeCell ref="K1:M1"/>
    <mergeCell ref="T1:U1"/>
    <mergeCell ref="B2:B4"/>
    <mergeCell ref="C2:C4"/>
    <mergeCell ref="D2:D4"/>
    <mergeCell ref="F2:F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2" width="27.42578125" customWidth="1"/>
    <col min="3" max="3" width="9" customWidth="1"/>
    <col min="4" max="4" width="21.28515625" customWidth="1"/>
    <col min="5" max="5" width="20" customWidth="1"/>
    <col min="6" max="6" width="21.7109375" customWidth="1"/>
    <col min="7" max="7" width="13.85546875" customWidth="1"/>
    <col min="8" max="8" width="26" customWidth="1"/>
    <col min="9" max="9" width="11.140625" customWidth="1"/>
    <col min="10" max="10" width="28.7109375" customWidth="1"/>
    <col min="11" max="11" width="7.7109375" customWidth="1"/>
    <col min="12" max="12" width="25.5703125" customWidth="1"/>
    <col min="13" max="13" width="10.85546875" customWidth="1"/>
    <col min="14" max="14" width="26" customWidth="1"/>
    <col min="15" max="15" width="9.5703125" customWidth="1"/>
    <col min="16" max="16" width="26" customWidth="1"/>
    <col min="17" max="17" width="11.140625" customWidth="1"/>
    <col min="18" max="18" width="30.85546875" customWidth="1"/>
    <col min="19" max="19" width="7.7109375" customWidth="1"/>
    <col min="20" max="20" width="30.85546875" customWidth="1"/>
    <col min="21" max="21" width="7.7109375" customWidth="1"/>
    <col min="22" max="22" width="36.5703125" customWidth="1"/>
  </cols>
  <sheetData>
    <row r="1" spans="1:22" ht="15" customHeight="1" x14ac:dyDescent="0.25">
      <c r="A1" s="1" t="s">
        <v>1835</v>
      </c>
      <c r="B1" s="8" t="s">
        <v>1725</v>
      </c>
      <c r="C1" s="8"/>
      <c r="D1" s="8"/>
      <c r="E1" s="8"/>
      <c r="F1" s="8"/>
      <c r="G1" s="8"/>
      <c r="H1" s="8"/>
      <c r="I1" s="8"/>
      <c r="J1" s="8"/>
      <c r="K1" s="8"/>
      <c r="L1" s="8"/>
      <c r="M1" s="8"/>
      <c r="N1" s="8"/>
      <c r="O1" s="8"/>
      <c r="P1" s="8"/>
      <c r="Q1" s="8"/>
      <c r="R1" s="8" t="s">
        <v>1</v>
      </c>
      <c r="S1" s="8"/>
      <c r="T1" s="8"/>
      <c r="U1" s="8"/>
      <c r="V1" s="8"/>
    </row>
    <row r="2" spans="1:22" ht="30" x14ac:dyDescent="0.25">
      <c r="A2" s="1" t="s">
        <v>80</v>
      </c>
      <c r="B2" s="8" t="s">
        <v>2</v>
      </c>
      <c r="C2" s="8"/>
      <c r="D2" s="8" t="s">
        <v>1732</v>
      </c>
      <c r="E2" s="8"/>
      <c r="F2" s="8" t="s">
        <v>4</v>
      </c>
      <c r="G2" s="8"/>
      <c r="H2" s="8" t="s">
        <v>1836</v>
      </c>
      <c r="I2" s="8"/>
      <c r="J2" s="8" t="s">
        <v>34</v>
      </c>
      <c r="K2" s="8"/>
      <c r="L2" s="8" t="s">
        <v>1837</v>
      </c>
      <c r="M2" s="8"/>
      <c r="N2" s="8" t="s">
        <v>1811</v>
      </c>
      <c r="O2" s="8"/>
      <c r="P2" s="8" t="s">
        <v>1813</v>
      </c>
      <c r="Q2" s="8"/>
      <c r="R2" s="8" t="s">
        <v>2</v>
      </c>
      <c r="S2" s="8"/>
      <c r="T2" s="8" t="s">
        <v>34</v>
      </c>
      <c r="U2" s="8"/>
      <c r="V2" s="1" t="s">
        <v>91</v>
      </c>
    </row>
    <row r="3" spans="1:22" x14ac:dyDescent="0.25">
      <c r="A3" s="2" t="s">
        <v>306</v>
      </c>
      <c r="B3" s="7">
        <v>574</v>
      </c>
      <c r="C3" s="4"/>
      <c r="D3" s="4" t="s">
        <v>6</v>
      </c>
      <c r="E3" s="4"/>
      <c r="F3" s="4" t="s">
        <v>6</v>
      </c>
      <c r="G3" s="4"/>
      <c r="H3" s="4" t="s">
        <v>6</v>
      </c>
      <c r="I3" s="4"/>
      <c r="J3" s="7">
        <v>530</v>
      </c>
      <c r="K3" s="4"/>
      <c r="L3" s="4" t="s">
        <v>6</v>
      </c>
      <c r="M3" s="4"/>
      <c r="N3" s="4" t="s">
        <v>6</v>
      </c>
      <c r="O3" s="4"/>
      <c r="P3" s="4" t="s">
        <v>6</v>
      </c>
      <c r="Q3" s="4"/>
      <c r="R3" s="7">
        <v>574</v>
      </c>
      <c r="S3" s="4"/>
      <c r="T3" s="7">
        <v>530</v>
      </c>
      <c r="U3" s="4"/>
      <c r="V3" s="4" t="s">
        <v>6</v>
      </c>
    </row>
    <row r="4" spans="1:22" x14ac:dyDescent="0.25">
      <c r="A4" s="2" t="s">
        <v>308</v>
      </c>
      <c r="B4" s="4">
        <v>-39</v>
      </c>
      <c r="C4" s="4"/>
      <c r="D4" s="4" t="s">
        <v>6</v>
      </c>
      <c r="E4" s="4"/>
      <c r="F4" s="4" t="s">
        <v>6</v>
      </c>
      <c r="G4" s="4"/>
      <c r="H4" s="4" t="s">
        <v>6</v>
      </c>
      <c r="I4" s="4"/>
      <c r="J4" s="6">
        <v>-181435</v>
      </c>
      <c r="K4" s="4"/>
      <c r="L4" s="4" t="s">
        <v>6</v>
      </c>
      <c r="M4" s="4"/>
      <c r="N4" s="4" t="s">
        <v>6</v>
      </c>
      <c r="O4" s="4"/>
      <c r="P4" s="4" t="s">
        <v>6</v>
      </c>
      <c r="Q4" s="4"/>
      <c r="R4" s="4">
        <v>-39</v>
      </c>
      <c r="S4" s="4"/>
      <c r="T4" s="6">
        <v>-181435</v>
      </c>
      <c r="U4" s="4"/>
      <c r="V4" s="4" t="s">
        <v>6</v>
      </c>
    </row>
    <row r="5" spans="1:22" x14ac:dyDescent="0.25">
      <c r="A5" s="2" t="s">
        <v>65</v>
      </c>
      <c r="B5" s="6">
        <v>815119</v>
      </c>
      <c r="C5" s="4"/>
      <c r="D5" s="4" t="s">
        <v>6</v>
      </c>
      <c r="E5" s="4"/>
      <c r="F5" s="4" t="s">
        <v>6</v>
      </c>
      <c r="G5" s="4"/>
      <c r="H5" s="4" t="s">
        <v>6</v>
      </c>
      <c r="I5" s="4"/>
      <c r="J5" s="6">
        <v>780036</v>
      </c>
      <c r="K5" s="4"/>
      <c r="L5" s="4" t="s">
        <v>6</v>
      </c>
      <c r="M5" s="4"/>
      <c r="N5" s="4" t="s">
        <v>6</v>
      </c>
      <c r="O5" s="4"/>
      <c r="P5" s="4" t="s">
        <v>6</v>
      </c>
      <c r="Q5" s="4"/>
      <c r="R5" s="6">
        <v>815119</v>
      </c>
      <c r="S5" s="4"/>
      <c r="T5" s="6">
        <v>780036</v>
      </c>
      <c r="U5" s="4"/>
      <c r="V5" s="4" t="s">
        <v>6</v>
      </c>
    </row>
    <row r="6" spans="1:22" x14ac:dyDescent="0.25">
      <c r="A6" s="3" t="s">
        <v>314</v>
      </c>
      <c r="B6" s="4" t="s">
        <v>6</v>
      </c>
      <c r="C6" s="4"/>
      <c r="D6" s="4" t="s">
        <v>6</v>
      </c>
      <c r="E6" s="4"/>
      <c r="F6" s="4" t="s">
        <v>6</v>
      </c>
      <c r="G6" s="4"/>
      <c r="H6" s="4" t="s">
        <v>6</v>
      </c>
      <c r="I6" s="4"/>
      <c r="J6" s="4" t="s">
        <v>6</v>
      </c>
      <c r="K6" s="4"/>
      <c r="L6" s="4" t="s">
        <v>6</v>
      </c>
      <c r="M6" s="4"/>
      <c r="N6" s="4" t="s">
        <v>6</v>
      </c>
      <c r="O6" s="4"/>
      <c r="P6" s="4" t="s">
        <v>6</v>
      </c>
      <c r="Q6" s="4"/>
      <c r="R6" s="4" t="s">
        <v>6</v>
      </c>
      <c r="S6" s="4"/>
      <c r="T6" s="4" t="s">
        <v>6</v>
      </c>
      <c r="U6" s="4"/>
      <c r="V6" s="4" t="s">
        <v>6</v>
      </c>
    </row>
    <row r="7" spans="1:22" ht="17.25" x14ac:dyDescent="0.25">
      <c r="A7" s="2" t="s">
        <v>120</v>
      </c>
      <c r="B7" s="12">
        <v>-1.6</v>
      </c>
      <c r="C7" s="9" t="s">
        <v>77</v>
      </c>
      <c r="D7" s="12">
        <v>-6.09</v>
      </c>
      <c r="E7" s="9" t="s">
        <v>1838</v>
      </c>
      <c r="F7" s="12">
        <v>-9.0299999999999994</v>
      </c>
      <c r="G7" s="9" t="s">
        <v>1839</v>
      </c>
      <c r="H7" s="12">
        <v>0.28000000000000003</v>
      </c>
      <c r="I7" s="9" t="s">
        <v>77</v>
      </c>
      <c r="J7" s="12">
        <v>-1.38</v>
      </c>
      <c r="K7" s="9" t="s">
        <v>77</v>
      </c>
      <c r="L7" s="12">
        <v>0.5</v>
      </c>
      <c r="M7" s="9" t="s">
        <v>77</v>
      </c>
      <c r="N7" s="12">
        <v>-0.39</v>
      </c>
      <c r="O7" s="9" t="s">
        <v>77</v>
      </c>
      <c r="P7" s="12">
        <v>0.43</v>
      </c>
      <c r="Q7" s="9" t="s">
        <v>77</v>
      </c>
      <c r="R7" s="12">
        <v>-17.37</v>
      </c>
      <c r="S7" s="9" t="s">
        <v>77</v>
      </c>
      <c r="T7" s="12">
        <v>-0.81</v>
      </c>
      <c r="U7" s="9" t="s">
        <v>77</v>
      </c>
      <c r="V7" s="12">
        <v>0.96</v>
      </c>
    </row>
    <row r="8" spans="1:22" ht="17.25" x14ac:dyDescent="0.25">
      <c r="A8" s="2" t="s">
        <v>121</v>
      </c>
      <c r="B8" s="12">
        <v>-1.6</v>
      </c>
      <c r="C8" s="9" t="s">
        <v>77</v>
      </c>
      <c r="D8" s="12">
        <v>-6.09</v>
      </c>
      <c r="E8" s="9" t="s">
        <v>1838</v>
      </c>
      <c r="F8" s="12">
        <v>-9.0299999999999994</v>
      </c>
      <c r="G8" s="9" t="s">
        <v>1839</v>
      </c>
      <c r="H8" s="12">
        <v>0.28000000000000003</v>
      </c>
      <c r="I8" s="9" t="s">
        <v>77</v>
      </c>
      <c r="J8" s="12">
        <v>-1.38</v>
      </c>
      <c r="K8" s="9" t="s">
        <v>77</v>
      </c>
      <c r="L8" s="12">
        <v>0.5</v>
      </c>
      <c r="M8" s="9" t="s">
        <v>77</v>
      </c>
      <c r="N8" s="12">
        <v>-0.39</v>
      </c>
      <c r="O8" s="9" t="s">
        <v>77</v>
      </c>
      <c r="P8" s="12">
        <v>0.43</v>
      </c>
      <c r="Q8" s="9" t="s">
        <v>77</v>
      </c>
      <c r="R8" s="12">
        <v>-17.37</v>
      </c>
      <c r="S8" s="9" t="s">
        <v>77</v>
      </c>
      <c r="T8" s="12">
        <v>-0.81</v>
      </c>
      <c r="U8" s="9" t="s">
        <v>77</v>
      </c>
      <c r="V8" s="12">
        <v>0.96</v>
      </c>
    </row>
    <row r="9" spans="1:22" ht="30" x14ac:dyDescent="0.25">
      <c r="A9" s="3" t="s">
        <v>317</v>
      </c>
      <c r="B9" s="4" t="s">
        <v>6</v>
      </c>
      <c r="C9" s="4"/>
      <c r="D9" s="4" t="s">
        <v>6</v>
      </c>
      <c r="E9" s="4"/>
      <c r="F9" s="4" t="s">
        <v>6</v>
      </c>
      <c r="G9" s="4"/>
      <c r="H9" s="4" t="s">
        <v>6</v>
      </c>
      <c r="I9" s="4"/>
      <c r="J9" s="4" t="s">
        <v>6</v>
      </c>
      <c r="K9" s="4"/>
      <c r="L9" s="4" t="s">
        <v>6</v>
      </c>
      <c r="M9" s="4"/>
      <c r="N9" s="4" t="s">
        <v>6</v>
      </c>
      <c r="O9" s="4"/>
      <c r="P9" s="4" t="s">
        <v>6</v>
      </c>
      <c r="Q9" s="4"/>
      <c r="R9" s="4" t="s">
        <v>6</v>
      </c>
      <c r="S9" s="4"/>
      <c r="T9" s="4" t="s">
        <v>6</v>
      </c>
      <c r="U9" s="4"/>
      <c r="V9" s="4" t="s">
        <v>6</v>
      </c>
    </row>
    <row r="10" spans="1:22" x14ac:dyDescent="0.25">
      <c r="A10" s="2" t="s">
        <v>120</v>
      </c>
      <c r="B10" s="4" t="s">
        <v>6</v>
      </c>
      <c r="C10" s="4"/>
      <c r="D10" s="4" t="s">
        <v>6</v>
      </c>
      <c r="E10" s="4"/>
      <c r="F10" s="4" t="s">
        <v>6</v>
      </c>
      <c r="G10" s="4"/>
      <c r="H10" s="4" t="s">
        <v>6</v>
      </c>
      <c r="I10" s="4"/>
      <c r="J10" s="4" t="s">
        <v>6</v>
      </c>
      <c r="K10" s="4"/>
      <c r="L10" s="4" t="s">
        <v>6</v>
      </c>
      <c r="M10" s="4"/>
      <c r="N10" s="4" t="s">
        <v>6</v>
      </c>
      <c r="O10" s="4"/>
      <c r="P10" s="4" t="s">
        <v>6</v>
      </c>
      <c r="Q10" s="4"/>
      <c r="R10" s="6">
        <v>54297000</v>
      </c>
      <c r="S10" s="4"/>
      <c r="T10" s="6">
        <v>42902000</v>
      </c>
      <c r="U10" s="4"/>
      <c r="V10" s="6">
        <v>45226000</v>
      </c>
    </row>
    <row r="11" spans="1:22" x14ac:dyDescent="0.25">
      <c r="A11" s="2" t="s">
        <v>121</v>
      </c>
      <c r="B11" s="4" t="s">
        <v>6</v>
      </c>
      <c r="C11" s="4"/>
      <c r="D11" s="4" t="s">
        <v>6</v>
      </c>
      <c r="E11" s="4"/>
      <c r="F11" s="4" t="s">
        <v>6</v>
      </c>
      <c r="G11" s="4"/>
      <c r="H11" s="4" t="s">
        <v>6</v>
      </c>
      <c r="I11" s="4"/>
      <c r="J11" s="4" t="s">
        <v>6</v>
      </c>
      <c r="K11" s="4"/>
      <c r="L11" s="4" t="s">
        <v>6</v>
      </c>
      <c r="M11" s="4"/>
      <c r="N11" s="4" t="s">
        <v>6</v>
      </c>
      <c r="O11" s="4"/>
      <c r="P11" s="4" t="s">
        <v>6</v>
      </c>
      <c r="Q11" s="4"/>
      <c r="R11" s="6">
        <v>54297000</v>
      </c>
      <c r="S11" s="4"/>
      <c r="T11" s="6">
        <v>42902000</v>
      </c>
      <c r="U11" s="4"/>
      <c r="V11" s="6">
        <v>45337000</v>
      </c>
    </row>
    <row r="12" spans="1:22" x14ac:dyDescent="0.25">
      <c r="A12" s="2" t="s">
        <v>1840</v>
      </c>
      <c r="B12" s="4" t="s">
        <v>6</v>
      </c>
      <c r="C12" s="4"/>
      <c r="D12" s="4" t="s">
        <v>6</v>
      </c>
      <c r="E12" s="4"/>
      <c r="F12" s="4" t="s">
        <v>6</v>
      </c>
      <c r="G12" s="4"/>
      <c r="H12" s="4" t="s">
        <v>6</v>
      </c>
      <c r="I12" s="4"/>
      <c r="J12" s="4" t="s">
        <v>6</v>
      </c>
      <c r="K12" s="4"/>
      <c r="L12" s="4" t="s">
        <v>6</v>
      </c>
      <c r="M12" s="4"/>
      <c r="N12" s="4" t="s">
        <v>6</v>
      </c>
      <c r="O12" s="4"/>
      <c r="P12" s="4" t="s">
        <v>6</v>
      </c>
      <c r="Q12" s="4"/>
      <c r="R12" s="4" t="s">
        <v>6</v>
      </c>
      <c r="S12" s="4"/>
      <c r="T12" s="4" t="s">
        <v>6</v>
      </c>
      <c r="U12" s="4"/>
      <c r="V12" s="4" t="s">
        <v>6</v>
      </c>
    </row>
    <row r="13" spans="1:22" x14ac:dyDescent="0.25">
      <c r="A13" s="2" t="s">
        <v>306</v>
      </c>
      <c r="B13" s="4" t="s">
        <v>6</v>
      </c>
      <c r="C13" s="4"/>
      <c r="D13" s="4" t="s">
        <v>6</v>
      </c>
      <c r="E13" s="4"/>
      <c r="F13" s="4" t="s">
        <v>6</v>
      </c>
      <c r="G13" s="4"/>
      <c r="H13" s="4" t="s">
        <v>6</v>
      </c>
      <c r="I13" s="4"/>
      <c r="J13" s="4">
        <v>469</v>
      </c>
      <c r="K13" s="4"/>
      <c r="L13" s="4" t="s">
        <v>6</v>
      </c>
      <c r="M13" s="4"/>
      <c r="N13" s="4" t="s">
        <v>6</v>
      </c>
      <c r="O13" s="4"/>
      <c r="P13" s="4" t="s">
        <v>6</v>
      </c>
      <c r="Q13" s="4"/>
      <c r="R13" s="4" t="s">
        <v>6</v>
      </c>
      <c r="S13" s="4"/>
      <c r="T13" s="4">
        <v>469</v>
      </c>
      <c r="U13" s="4"/>
      <c r="V13" s="4">
        <v>465</v>
      </c>
    </row>
    <row r="14" spans="1:22" x14ac:dyDescent="0.25">
      <c r="A14" s="2" t="s">
        <v>308</v>
      </c>
      <c r="B14" s="4" t="s">
        <v>6</v>
      </c>
      <c r="C14" s="4"/>
      <c r="D14" s="4" t="s">
        <v>6</v>
      </c>
      <c r="E14" s="4"/>
      <c r="F14" s="4" t="s">
        <v>6</v>
      </c>
      <c r="G14" s="4"/>
      <c r="H14" s="4" t="s">
        <v>6</v>
      </c>
      <c r="I14" s="4"/>
      <c r="J14" s="6">
        <v>-181435</v>
      </c>
      <c r="K14" s="4"/>
      <c r="L14" s="4" t="s">
        <v>6</v>
      </c>
      <c r="M14" s="4"/>
      <c r="N14" s="4" t="s">
        <v>6</v>
      </c>
      <c r="O14" s="4"/>
      <c r="P14" s="4" t="s">
        <v>6</v>
      </c>
      <c r="Q14" s="4"/>
      <c r="R14" s="4" t="s">
        <v>6</v>
      </c>
      <c r="S14" s="4"/>
      <c r="T14" s="6">
        <v>-181435</v>
      </c>
      <c r="U14" s="4"/>
      <c r="V14" s="6">
        <v>-158185</v>
      </c>
    </row>
    <row r="15" spans="1:22" x14ac:dyDescent="0.25">
      <c r="A15" s="2" t="s">
        <v>65</v>
      </c>
      <c r="B15" s="4" t="s">
        <v>6</v>
      </c>
      <c r="C15" s="4"/>
      <c r="D15" s="4" t="s">
        <v>6</v>
      </c>
      <c r="E15" s="4"/>
      <c r="F15" s="4" t="s">
        <v>6</v>
      </c>
      <c r="G15" s="4"/>
      <c r="H15" s="4" t="s">
        <v>6</v>
      </c>
      <c r="I15" s="4"/>
      <c r="J15" s="6">
        <v>780097</v>
      </c>
      <c r="K15" s="4"/>
      <c r="L15" s="4" t="s">
        <v>6</v>
      </c>
      <c r="M15" s="4"/>
      <c r="N15" s="4" t="s">
        <v>6</v>
      </c>
      <c r="O15" s="4"/>
      <c r="P15" s="4" t="s">
        <v>6</v>
      </c>
      <c r="Q15" s="4"/>
      <c r="R15" s="4" t="s">
        <v>6</v>
      </c>
      <c r="S15" s="4"/>
      <c r="T15" s="6">
        <v>780097</v>
      </c>
      <c r="U15" s="4"/>
      <c r="V15" s="6">
        <v>772938</v>
      </c>
    </row>
    <row r="16" spans="1:22" x14ac:dyDescent="0.25">
      <c r="A16" s="3" t="s">
        <v>314</v>
      </c>
      <c r="B16" s="4" t="s">
        <v>6</v>
      </c>
      <c r="C16" s="4"/>
      <c r="D16" s="4" t="s">
        <v>6</v>
      </c>
      <c r="E16" s="4"/>
      <c r="F16" s="4" t="s">
        <v>6</v>
      </c>
      <c r="G16" s="4"/>
      <c r="H16" s="4" t="s">
        <v>6</v>
      </c>
      <c r="I16" s="4"/>
      <c r="J16" s="4" t="s">
        <v>6</v>
      </c>
      <c r="K16" s="4"/>
      <c r="L16" s="4" t="s">
        <v>6</v>
      </c>
      <c r="M16" s="4"/>
      <c r="N16" s="4" t="s">
        <v>6</v>
      </c>
      <c r="O16" s="4"/>
      <c r="P16" s="4" t="s">
        <v>6</v>
      </c>
      <c r="Q16" s="4"/>
      <c r="R16" s="4" t="s">
        <v>6</v>
      </c>
      <c r="S16" s="4"/>
      <c r="T16" s="4" t="s">
        <v>6</v>
      </c>
      <c r="U16" s="4"/>
      <c r="V16" s="4" t="s">
        <v>6</v>
      </c>
    </row>
    <row r="17" spans="1:22" x14ac:dyDescent="0.25">
      <c r="A17" s="2" t="s">
        <v>120</v>
      </c>
      <c r="B17" s="4" t="s">
        <v>6</v>
      </c>
      <c r="C17" s="4"/>
      <c r="D17" s="4" t="s">
        <v>6</v>
      </c>
      <c r="E17" s="4"/>
      <c r="F17" s="4" t="s">
        <v>6</v>
      </c>
      <c r="G17" s="4"/>
      <c r="H17" s="4" t="s">
        <v>6</v>
      </c>
      <c r="I17" s="4"/>
      <c r="J17" s="4" t="s">
        <v>6</v>
      </c>
      <c r="K17" s="4"/>
      <c r="L17" s="4" t="s">
        <v>6</v>
      </c>
      <c r="M17" s="4"/>
      <c r="N17" s="4" t="s">
        <v>6</v>
      </c>
      <c r="O17" s="4"/>
      <c r="P17" s="4" t="s">
        <v>6</v>
      </c>
      <c r="Q17" s="4"/>
      <c r="R17" s="4" t="s">
        <v>6</v>
      </c>
      <c r="S17" s="4"/>
      <c r="T17" s="12">
        <v>-0.73</v>
      </c>
      <c r="U17" s="4"/>
      <c r="V17" s="12">
        <v>1.48</v>
      </c>
    </row>
    <row r="18" spans="1:22" x14ac:dyDescent="0.25">
      <c r="A18" s="2" t="s">
        <v>121</v>
      </c>
      <c r="B18" s="4" t="s">
        <v>6</v>
      </c>
      <c r="C18" s="4"/>
      <c r="D18" s="4" t="s">
        <v>6</v>
      </c>
      <c r="E18" s="4"/>
      <c r="F18" s="4" t="s">
        <v>6</v>
      </c>
      <c r="G18" s="4"/>
      <c r="H18" s="4" t="s">
        <v>6</v>
      </c>
      <c r="I18" s="4"/>
      <c r="J18" s="4" t="s">
        <v>6</v>
      </c>
      <c r="K18" s="4"/>
      <c r="L18" s="4" t="s">
        <v>6</v>
      </c>
      <c r="M18" s="4"/>
      <c r="N18" s="4" t="s">
        <v>6</v>
      </c>
      <c r="O18" s="4"/>
      <c r="P18" s="4" t="s">
        <v>6</v>
      </c>
      <c r="Q18" s="4"/>
      <c r="R18" s="4" t="s">
        <v>6</v>
      </c>
      <c r="S18" s="4"/>
      <c r="T18" s="12">
        <v>-0.73</v>
      </c>
      <c r="U18" s="4"/>
      <c r="V18" s="12">
        <v>1.48</v>
      </c>
    </row>
    <row r="19" spans="1:22" ht="30" x14ac:dyDescent="0.25">
      <c r="A19" s="3" t="s">
        <v>317</v>
      </c>
      <c r="B19" s="4" t="s">
        <v>6</v>
      </c>
      <c r="C19" s="4"/>
      <c r="D19" s="4" t="s">
        <v>6</v>
      </c>
      <c r="E19" s="4"/>
      <c r="F19" s="4" t="s">
        <v>6</v>
      </c>
      <c r="G19" s="4"/>
      <c r="H19" s="4" t="s">
        <v>6</v>
      </c>
      <c r="I19" s="4"/>
      <c r="J19" s="4" t="s">
        <v>6</v>
      </c>
      <c r="K19" s="4"/>
      <c r="L19" s="4" t="s">
        <v>6</v>
      </c>
      <c r="M19" s="4"/>
      <c r="N19" s="4" t="s">
        <v>6</v>
      </c>
      <c r="O19" s="4"/>
      <c r="P19" s="4" t="s">
        <v>6</v>
      </c>
      <c r="Q19" s="4"/>
      <c r="R19" s="4" t="s">
        <v>6</v>
      </c>
      <c r="S19" s="4"/>
      <c r="T19" s="4" t="s">
        <v>6</v>
      </c>
      <c r="U19" s="4"/>
      <c r="V19" s="4" t="s">
        <v>6</v>
      </c>
    </row>
    <row r="20" spans="1:22" x14ac:dyDescent="0.25">
      <c r="A20" s="2" t="s">
        <v>120</v>
      </c>
      <c r="B20" s="4" t="s">
        <v>6</v>
      </c>
      <c r="C20" s="4"/>
      <c r="D20" s="4" t="s">
        <v>6</v>
      </c>
      <c r="E20" s="4"/>
      <c r="F20" s="4" t="s">
        <v>6</v>
      </c>
      <c r="G20" s="4"/>
      <c r="H20" s="4" t="s">
        <v>6</v>
      </c>
      <c r="I20" s="4"/>
      <c r="J20" s="4" t="s">
        <v>6</v>
      </c>
      <c r="K20" s="4"/>
      <c r="L20" s="4" t="s">
        <v>6</v>
      </c>
      <c r="M20" s="4"/>
      <c r="N20" s="4" t="s">
        <v>6</v>
      </c>
      <c r="O20" s="4"/>
      <c r="P20" s="4" t="s">
        <v>6</v>
      </c>
      <c r="Q20" s="4"/>
      <c r="R20" s="4" t="s">
        <v>6</v>
      </c>
      <c r="S20" s="4"/>
      <c r="T20" s="6">
        <v>38795</v>
      </c>
      <c r="U20" s="4"/>
      <c r="V20" s="6">
        <v>40833</v>
      </c>
    </row>
    <row r="21" spans="1:22" x14ac:dyDescent="0.25">
      <c r="A21" s="2" t="s">
        <v>121</v>
      </c>
      <c r="B21" s="4" t="s">
        <v>6</v>
      </c>
      <c r="C21" s="4"/>
      <c r="D21" s="4" t="s">
        <v>6</v>
      </c>
      <c r="E21" s="4"/>
      <c r="F21" s="4" t="s">
        <v>6</v>
      </c>
      <c r="G21" s="4"/>
      <c r="H21" s="4" t="s">
        <v>6</v>
      </c>
      <c r="I21" s="4"/>
      <c r="J21" s="4" t="s">
        <v>6</v>
      </c>
      <c r="K21" s="4"/>
      <c r="L21" s="4" t="s">
        <v>6</v>
      </c>
      <c r="M21" s="4"/>
      <c r="N21" s="4" t="s">
        <v>6</v>
      </c>
      <c r="O21" s="4"/>
      <c r="P21" s="4" t="s">
        <v>6</v>
      </c>
      <c r="Q21" s="4"/>
      <c r="R21" s="4" t="s">
        <v>6</v>
      </c>
      <c r="S21" s="4"/>
      <c r="T21" s="6">
        <v>38975</v>
      </c>
      <c r="U21" s="4"/>
      <c r="V21" s="6">
        <v>40931</v>
      </c>
    </row>
    <row r="22" spans="1:22" x14ac:dyDescent="0.25">
      <c r="A22" s="2" t="s">
        <v>303</v>
      </c>
      <c r="B22" s="4" t="s">
        <v>6</v>
      </c>
      <c r="C22" s="4"/>
      <c r="D22" s="4" t="s">
        <v>6</v>
      </c>
      <c r="E22" s="4"/>
      <c r="F22" s="4" t="s">
        <v>6</v>
      </c>
      <c r="G22" s="4"/>
      <c r="H22" s="4" t="s">
        <v>6</v>
      </c>
      <c r="I22" s="4"/>
      <c r="J22" s="4" t="s">
        <v>6</v>
      </c>
      <c r="K22" s="4"/>
      <c r="L22" s="4" t="s">
        <v>6</v>
      </c>
      <c r="M22" s="4"/>
      <c r="N22" s="4" t="s">
        <v>6</v>
      </c>
      <c r="O22" s="4"/>
      <c r="P22" s="4" t="s">
        <v>6</v>
      </c>
      <c r="Q22" s="4"/>
      <c r="R22" s="4" t="s">
        <v>6</v>
      </c>
      <c r="S22" s="4"/>
      <c r="T22" s="4" t="s">
        <v>6</v>
      </c>
      <c r="U22" s="4"/>
      <c r="V22" s="4" t="s">
        <v>6</v>
      </c>
    </row>
    <row r="23" spans="1:22" x14ac:dyDescent="0.25">
      <c r="A23" s="2" t="s">
        <v>306</v>
      </c>
      <c r="B23" s="4" t="s">
        <v>6</v>
      </c>
      <c r="C23" s="4"/>
      <c r="D23" s="4" t="s">
        <v>6</v>
      </c>
      <c r="E23" s="4"/>
      <c r="F23" s="4" t="s">
        <v>6</v>
      </c>
      <c r="G23" s="4"/>
      <c r="H23" s="4" t="s">
        <v>6</v>
      </c>
      <c r="I23" s="4"/>
      <c r="J23" s="4">
        <v>530</v>
      </c>
      <c r="K23" s="4"/>
      <c r="L23" s="4" t="s">
        <v>6</v>
      </c>
      <c r="M23" s="4"/>
      <c r="N23" s="4" t="s">
        <v>6</v>
      </c>
      <c r="O23" s="4"/>
      <c r="P23" s="4" t="s">
        <v>6</v>
      </c>
      <c r="Q23" s="4"/>
      <c r="R23" s="4" t="s">
        <v>6</v>
      </c>
      <c r="S23" s="4"/>
      <c r="T23" s="4">
        <v>530</v>
      </c>
      <c r="U23" s="4"/>
      <c r="V23" s="4">
        <v>526</v>
      </c>
    </row>
    <row r="24" spans="1:22" x14ac:dyDescent="0.25">
      <c r="A24" s="2" t="s">
        <v>308</v>
      </c>
      <c r="B24" s="4" t="s">
        <v>6</v>
      </c>
      <c r="C24" s="4"/>
      <c r="D24" s="4" t="s">
        <v>6</v>
      </c>
      <c r="E24" s="4"/>
      <c r="F24" s="4" t="s">
        <v>6</v>
      </c>
      <c r="G24" s="4"/>
      <c r="H24" s="4" t="s">
        <v>6</v>
      </c>
      <c r="I24" s="4"/>
      <c r="J24" s="6">
        <v>-181435</v>
      </c>
      <c r="K24" s="4"/>
      <c r="L24" s="4" t="s">
        <v>6</v>
      </c>
      <c r="M24" s="4"/>
      <c r="N24" s="4" t="s">
        <v>6</v>
      </c>
      <c r="O24" s="4"/>
      <c r="P24" s="4" t="s">
        <v>6</v>
      </c>
      <c r="Q24" s="4"/>
      <c r="R24" s="4" t="s">
        <v>6</v>
      </c>
      <c r="S24" s="4"/>
      <c r="T24" s="6">
        <v>-181435</v>
      </c>
      <c r="U24" s="4"/>
      <c r="V24" s="6">
        <v>-158185</v>
      </c>
    </row>
    <row r="25" spans="1:22" x14ac:dyDescent="0.25">
      <c r="A25" s="2" t="s">
        <v>65</v>
      </c>
      <c r="B25" s="4" t="s">
        <v>6</v>
      </c>
      <c r="C25" s="4"/>
      <c r="D25" s="4" t="s">
        <v>6</v>
      </c>
      <c r="E25" s="4"/>
      <c r="F25" s="4" t="s">
        <v>6</v>
      </c>
      <c r="G25" s="4"/>
      <c r="H25" s="4" t="s">
        <v>6</v>
      </c>
      <c r="I25" s="4"/>
      <c r="J25" s="7">
        <v>780036</v>
      </c>
      <c r="K25" s="4"/>
      <c r="L25" s="4" t="s">
        <v>6</v>
      </c>
      <c r="M25" s="4"/>
      <c r="N25" s="4" t="s">
        <v>6</v>
      </c>
      <c r="O25" s="4"/>
      <c r="P25" s="4" t="s">
        <v>6</v>
      </c>
      <c r="Q25" s="4"/>
      <c r="R25" s="4" t="s">
        <v>6</v>
      </c>
      <c r="S25" s="4"/>
      <c r="T25" s="7">
        <v>780036</v>
      </c>
      <c r="U25" s="4"/>
      <c r="V25" s="7">
        <v>772877</v>
      </c>
    </row>
    <row r="26" spans="1:22" x14ac:dyDescent="0.25">
      <c r="A26" s="3" t="s">
        <v>314</v>
      </c>
      <c r="B26" s="4" t="s">
        <v>6</v>
      </c>
      <c r="C26" s="4"/>
      <c r="D26" s="4" t="s">
        <v>6</v>
      </c>
      <c r="E26" s="4"/>
      <c r="F26" s="4" t="s">
        <v>6</v>
      </c>
      <c r="G26" s="4"/>
      <c r="H26" s="4" t="s">
        <v>6</v>
      </c>
      <c r="I26" s="4"/>
      <c r="J26" s="4" t="s">
        <v>6</v>
      </c>
      <c r="K26" s="4"/>
      <c r="L26" s="4" t="s">
        <v>6</v>
      </c>
      <c r="M26" s="4"/>
      <c r="N26" s="4" t="s">
        <v>6</v>
      </c>
      <c r="O26" s="4"/>
      <c r="P26" s="4" t="s">
        <v>6</v>
      </c>
      <c r="Q26" s="4"/>
      <c r="R26" s="4" t="s">
        <v>6</v>
      </c>
      <c r="S26" s="4"/>
      <c r="T26" s="4" t="s">
        <v>6</v>
      </c>
      <c r="U26" s="4"/>
      <c r="V26" s="4" t="s">
        <v>6</v>
      </c>
    </row>
    <row r="27" spans="1:22" x14ac:dyDescent="0.25">
      <c r="A27" s="2" t="s">
        <v>120</v>
      </c>
      <c r="B27" s="4" t="s">
        <v>6</v>
      </c>
      <c r="C27" s="4"/>
      <c r="D27" s="4" t="s">
        <v>6</v>
      </c>
      <c r="E27" s="4"/>
      <c r="F27" s="4" t="s">
        <v>6</v>
      </c>
      <c r="G27" s="4"/>
      <c r="H27" s="4" t="s">
        <v>6</v>
      </c>
      <c r="I27" s="4"/>
      <c r="J27" s="4" t="s">
        <v>6</v>
      </c>
      <c r="K27" s="4"/>
      <c r="L27" s="4" t="s">
        <v>6</v>
      </c>
      <c r="M27" s="4"/>
      <c r="N27" s="4" t="s">
        <v>6</v>
      </c>
      <c r="O27" s="4"/>
      <c r="P27" s="4" t="s">
        <v>6</v>
      </c>
      <c r="Q27" s="4"/>
      <c r="R27" s="4" t="s">
        <v>6</v>
      </c>
      <c r="S27" s="4"/>
      <c r="T27" s="12">
        <v>-0.81</v>
      </c>
      <c r="U27" s="4"/>
      <c r="V27" s="12">
        <v>0.96</v>
      </c>
    </row>
    <row r="28" spans="1:22" x14ac:dyDescent="0.25">
      <c r="A28" s="2" t="s">
        <v>121</v>
      </c>
      <c r="B28" s="4" t="s">
        <v>6</v>
      </c>
      <c r="C28" s="4"/>
      <c r="D28" s="4" t="s">
        <v>6</v>
      </c>
      <c r="E28" s="4"/>
      <c r="F28" s="4" t="s">
        <v>6</v>
      </c>
      <c r="G28" s="4"/>
      <c r="H28" s="4" t="s">
        <v>6</v>
      </c>
      <c r="I28" s="4"/>
      <c r="J28" s="4" t="s">
        <v>6</v>
      </c>
      <c r="K28" s="4"/>
      <c r="L28" s="4" t="s">
        <v>6</v>
      </c>
      <c r="M28" s="4"/>
      <c r="N28" s="4" t="s">
        <v>6</v>
      </c>
      <c r="O28" s="4"/>
      <c r="P28" s="4" t="s">
        <v>6</v>
      </c>
      <c r="Q28" s="4"/>
      <c r="R28" s="4" t="s">
        <v>6</v>
      </c>
      <c r="S28" s="4"/>
      <c r="T28" s="12">
        <v>-0.81</v>
      </c>
      <c r="U28" s="4"/>
      <c r="V28" s="12">
        <v>0.96</v>
      </c>
    </row>
    <row r="29" spans="1:22" ht="30" x14ac:dyDescent="0.25">
      <c r="A29" s="3" t="s">
        <v>317</v>
      </c>
      <c r="B29" s="4" t="s">
        <v>6</v>
      </c>
      <c r="C29" s="4"/>
      <c r="D29" s="4" t="s">
        <v>6</v>
      </c>
      <c r="E29" s="4"/>
      <c r="F29" s="4" t="s">
        <v>6</v>
      </c>
      <c r="G29" s="4"/>
      <c r="H29" s="4" t="s">
        <v>6</v>
      </c>
      <c r="I29" s="4"/>
      <c r="J29" s="4" t="s">
        <v>6</v>
      </c>
      <c r="K29" s="4"/>
      <c r="L29" s="4" t="s">
        <v>6</v>
      </c>
      <c r="M29" s="4"/>
      <c r="N29" s="4" t="s">
        <v>6</v>
      </c>
      <c r="O29" s="4"/>
      <c r="P29" s="4" t="s">
        <v>6</v>
      </c>
      <c r="Q29" s="4"/>
      <c r="R29" s="4" t="s">
        <v>6</v>
      </c>
      <c r="S29" s="4"/>
      <c r="T29" s="4" t="s">
        <v>6</v>
      </c>
      <c r="U29" s="4"/>
      <c r="V29" s="4" t="s">
        <v>6</v>
      </c>
    </row>
    <row r="30" spans="1:22" x14ac:dyDescent="0.25">
      <c r="A30" s="2" t="s">
        <v>120</v>
      </c>
      <c r="B30" s="4" t="s">
        <v>6</v>
      </c>
      <c r="C30" s="4"/>
      <c r="D30" s="4" t="s">
        <v>6</v>
      </c>
      <c r="E30" s="4"/>
      <c r="F30" s="4" t="s">
        <v>6</v>
      </c>
      <c r="G30" s="4"/>
      <c r="H30" s="4" t="s">
        <v>6</v>
      </c>
      <c r="I30" s="4"/>
      <c r="J30" s="4" t="s">
        <v>6</v>
      </c>
      <c r="K30" s="4"/>
      <c r="L30" s="4" t="s">
        <v>6</v>
      </c>
      <c r="M30" s="4"/>
      <c r="N30" s="4" t="s">
        <v>6</v>
      </c>
      <c r="O30" s="4"/>
      <c r="P30" s="4" t="s">
        <v>6</v>
      </c>
      <c r="Q30" s="4"/>
      <c r="R30" s="4" t="s">
        <v>6</v>
      </c>
      <c r="S30" s="4"/>
      <c r="T30" s="6">
        <v>42902</v>
      </c>
      <c r="U30" s="4"/>
      <c r="V30" s="6">
        <v>45226</v>
      </c>
    </row>
    <row r="31" spans="1:22" x14ac:dyDescent="0.25">
      <c r="A31" s="2" t="s">
        <v>121</v>
      </c>
      <c r="B31" s="4" t="s">
        <v>6</v>
      </c>
      <c r="C31" s="4"/>
      <c r="D31" s="4" t="s">
        <v>6</v>
      </c>
      <c r="E31" s="4"/>
      <c r="F31" s="4" t="s">
        <v>6</v>
      </c>
      <c r="G31" s="4"/>
      <c r="H31" s="4" t="s">
        <v>6</v>
      </c>
      <c r="I31" s="4"/>
      <c r="J31" s="4" t="s">
        <v>6</v>
      </c>
      <c r="K31" s="4"/>
      <c r="L31" s="4" t="s">
        <v>6</v>
      </c>
      <c r="M31" s="4"/>
      <c r="N31" s="4" t="s">
        <v>6</v>
      </c>
      <c r="O31" s="4"/>
      <c r="P31" s="4" t="s">
        <v>6</v>
      </c>
      <c r="Q31" s="4"/>
      <c r="R31" s="4" t="s">
        <v>6</v>
      </c>
      <c r="S31" s="4"/>
      <c r="T31" s="6">
        <v>42902</v>
      </c>
      <c r="U31" s="4"/>
      <c r="V31" s="6">
        <v>45337</v>
      </c>
    </row>
    <row r="32" spans="1:22" x14ac:dyDescent="0.25">
      <c r="A32" s="10"/>
      <c r="B32" s="10"/>
      <c r="C32" s="10"/>
      <c r="D32" s="10"/>
      <c r="E32" s="10"/>
      <c r="F32" s="10"/>
      <c r="G32" s="10"/>
      <c r="H32" s="10"/>
      <c r="I32" s="10"/>
      <c r="J32" s="10"/>
      <c r="K32" s="10"/>
      <c r="L32" s="10"/>
      <c r="M32" s="10"/>
      <c r="N32" s="10"/>
      <c r="O32" s="10"/>
      <c r="P32" s="10"/>
      <c r="Q32" s="10"/>
      <c r="R32" s="10"/>
      <c r="S32" s="10"/>
      <c r="T32" s="10"/>
      <c r="U32" s="10"/>
      <c r="V32" s="10"/>
    </row>
    <row r="33" spans="1:22" ht="15" customHeight="1" x14ac:dyDescent="0.25">
      <c r="A33" s="2" t="s">
        <v>77</v>
      </c>
      <c r="B33" s="11" t="s">
        <v>124</v>
      </c>
      <c r="C33" s="11"/>
      <c r="D33" s="11"/>
      <c r="E33" s="11"/>
      <c r="F33" s="11"/>
      <c r="G33" s="11"/>
      <c r="H33" s="11"/>
      <c r="I33" s="11"/>
      <c r="J33" s="11"/>
      <c r="K33" s="11"/>
      <c r="L33" s="11"/>
      <c r="M33" s="11"/>
      <c r="N33" s="11"/>
      <c r="O33" s="11"/>
      <c r="P33" s="11"/>
      <c r="Q33" s="11"/>
      <c r="R33" s="11"/>
      <c r="S33" s="11"/>
      <c r="T33" s="11"/>
      <c r="U33" s="11"/>
      <c r="V33" s="11"/>
    </row>
    <row r="34" spans="1:22" ht="30" customHeight="1" x14ac:dyDescent="0.25">
      <c r="A34" s="2" t="s">
        <v>1841</v>
      </c>
      <c r="B34" s="11" t="s">
        <v>1842</v>
      </c>
      <c r="C34" s="11"/>
      <c r="D34" s="11"/>
      <c r="E34" s="11"/>
      <c r="F34" s="11"/>
      <c r="G34" s="11"/>
      <c r="H34" s="11"/>
      <c r="I34" s="11"/>
      <c r="J34" s="11"/>
      <c r="K34" s="11"/>
      <c r="L34" s="11"/>
      <c r="M34" s="11"/>
      <c r="N34" s="11"/>
      <c r="O34" s="11"/>
      <c r="P34" s="11"/>
      <c r="Q34" s="11"/>
      <c r="R34" s="11"/>
      <c r="S34" s="11"/>
      <c r="T34" s="11"/>
      <c r="U34" s="11"/>
      <c r="V34" s="11"/>
    </row>
    <row r="35" spans="1:22" ht="30" customHeight="1" x14ac:dyDescent="0.25">
      <c r="A35" s="2" t="s">
        <v>1843</v>
      </c>
      <c r="B35" s="11" t="s">
        <v>1844</v>
      </c>
      <c r="C35" s="11"/>
      <c r="D35" s="11"/>
      <c r="E35" s="11"/>
      <c r="F35" s="11"/>
      <c r="G35" s="11"/>
      <c r="H35" s="11"/>
      <c r="I35" s="11"/>
      <c r="J35" s="11"/>
      <c r="K35" s="11"/>
      <c r="L35" s="11"/>
      <c r="M35" s="11"/>
      <c r="N35" s="11"/>
      <c r="O35" s="11"/>
      <c r="P35" s="11"/>
      <c r="Q35" s="11"/>
      <c r="R35" s="11"/>
      <c r="S35" s="11"/>
      <c r="T35" s="11"/>
      <c r="U35" s="11"/>
      <c r="V35" s="11"/>
    </row>
  </sheetData>
  <mergeCells count="16">
    <mergeCell ref="R2:S2"/>
    <mergeCell ref="T2:U2"/>
    <mergeCell ref="A32:V32"/>
    <mergeCell ref="B33:V33"/>
    <mergeCell ref="B34:V34"/>
    <mergeCell ref="B35:V35"/>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6.5703125" bestFit="1" customWidth="1"/>
    <col min="5" max="6" width="12.28515625" bestFit="1" customWidth="1"/>
    <col min="7" max="7" width="13.7109375" bestFit="1" customWidth="1"/>
    <col min="8" max="9" width="12.28515625" bestFit="1" customWidth="1"/>
    <col min="10" max="11" width="22.28515625" bestFit="1" customWidth="1"/>
    <col min="12" max="12" width="26.7109375" bestFit="1" customWidth="1"/>
    <col min="13" max="13" width="28.28515625" bestFit="1" customWidth="1"/>
    <col min="14" max="14" width="19.42578125" bestFit="1" customWidth="1"/>
    <col min="15" max="24" width="22.7109375" bestFit="1" customWidth="1"/>
  </cols>
  <sheetData>
    <row r="1" spans="1:24" ht="15" customHeight="1" x14ac:dyDescent="0.25">
      <c r="A1" s="8" t="s">
        <v>1845</v>
      </c>
      <c r="B1" s="1" t="s">
        <v>1724</v>
      </c>
      <c r="C1" s="1" t="s">
        <v>1846</v>
      </c>
      <c r="D1" s="8" t="s">
        <v>1</v>
      </c>
      <c r="E1" s="8"/>
      <c r="F1" s="8"/>
      <c r="G1" s="8"/>
      <c r="H1" s="1"/>
      <c r="I1" s="8" t="s">
        <v>1</v>
      </c>
      <c r="J1" s="8"/>
      <c r="K1" s="8"/>
      <c r="L1" s="8"/>
      <c r="M1" s="8"/>
      <c r="N1" s="8"/>
      <c r="O1" s="8" t="s">
        <v>1724</v>
      </c>
      <c r="P1" s="8"/>
      <c r="Q1" s="1"/>
      <c r="R1" s="8"/>
      <c r="S1" s="8"/>
      <c r="T1" s="1"/>
      <c r="U1" s="1"/>
      <c r="V1" s="8"/>
      <c r="W1" s="8"/>
      <c r="X1" s="1" t="s">
        <v>1724</v>
      </c>
    </row>
    <row r="2" spans="1:24" x14ac:dyDescent="0.25">
      <c r="A2" s="8"/>
      <c r="B2" s="1" t="s">
        <v>1729</v>
      </c>
      <c r="C2" s="1" t="s">
        <v>1732</v>
      </c>
      <c r="D2" s="1" t="s">
        <v>2</v>
      </c>
      <c r="E2" s="1" t="s">
        <v>34</v>
      </c>
      <c r="F2" s="1" t="s">
        <v>91</v>
      </c>
      <c r="G2" s="1" t="s">
        <v>2</v>
      </c>
      <c r="H2" s="1" t="s">
        <v>2</v>
      </c>
      <c r="I2" s="1" t="s">
        <v>2</v>
      </c>
      <c r="J2" s="1" t="s">
        <v>2</v>
      </c>
      <c r="K2" s="1" t="s">
        <v>2</v>
      </c>
      <c r="L2" s="1" t="s">
        <v>2</v>
      </c>
      <c r="M2" s="1" t="s">
        <v>2</v>
      </c>
      <c r="N2" s="1" t="s">
        <v>2</v>
      </c>
      <c r="O2" s="1" t="s">
        <v>1854</v>
      </c>
      <c r="P2" s="1" t="s">
        <v>1855</v>
      </c>
      <c r="Q2" s="1" t="s">
        <v>2</v>
      </c>
      <c r="R2" s="1" t="s">
        <v>1729</v>
      </c>
      <c r="S2" s="1" t="s">
        <v>1729</v>
      </c>
      <c r="T2" s="1" t="s">
        <v>1857</v>
      </c>
      <c r="U2" s="1" t="s">
        <v>1801</v>
      </c>
      <c r="V2" s="1" t="s">
        <v>1729</v>
      </c>
      <c r="W2" s="1" t="s">
        <v>1729</v>
      </c>
      <c r="X2" s="1" t="s">
        <v>1857</v>
      </c>
    </row>
    <row r="3" spans="1:24" x14ac:dyDescent="0.25">
      <c r="A3" s="8"/>
      <c r="B3" s="1" t="s">
        <v>1847</v>
      </c>
      <c r="C3" s="1" t="s">
        <v>1847</v>
      </c>
      <c r="D3" s="1" t="s">
        <v>1847</v>
      </c>
      <c r="E3" s="1" t="s">
        <v>1847</v>
      </c>
      <c r="F3" s="1" t="s">
        <v>1847</v>
      </c>
      <c r="G3" s="1" t="s">
        <v>1848</v>
      </c>
      <c r="H3" s="1" t="s">
        <v>366</v>
      </c>
      <c r="I3" s="1" t="s">
        <v>1849</v>
      </c>
      <c r="J3" s="1" t="s">
        <v>1850</v>
      </c>
      <c r="K3" s="1" t="s">
        <v>1850</v>
      </c>
      <c r="L3" s="1" t="s">
        <v>1851</v>
      </c>
      <c r="M3" s="1" t="s">
        <v>1852</v>
      </c>
      <c r="N3" s="1" t="s">
        <v>1853</v>
      </c>
      <c r="O3" s="1" t="s">
        <v>1748</v>
      </c>
      <c r="P3" s="1" t="s">
        <v>1748</v>
      </c>
      <c r="Q3" s="1" t="s">
        <v>1748</v>
      </c>
      <c r="R3" s="1" t="s">
        <v>1748</v>
      </c>
      <c r="S3" s="1" t="s">
        <v>1748</v>
      </c>
      <c r="T3" s="1" t="s">
        <v>1748</v>
      </c>
      <c r="U3" s="1" t="s">
        <v>1748</v>
      </c>
      <c r="V3" s="1" t="s">
        <v>1748</v>
      </c>
      <c r="W3" s="1" t="s">
        <v>1748</v>
      </c>
      <c r="X3" s="1" t="s">
        <v>1748</v>
      </c>
    </row>
    <row r="4" spans="1:24" x14ac:dyDescent="0.25">
      <c r="A4" s="8"/>
      <c r="B4" s="1"/>
      <c r="C4" s="1"/>
      <c r="D4" s="1"/>
      <c r="E4" s="1"/>
      <c r="F4" s="1"/>
      <c r="G4" s="1" t="s">
        <v>1847</v>
      </c>
      <c r="H4" s="1" t="s">
        <v>1847</v>
      </c>
      <c r="I4" s="1" t="s">
        <v>1847</v>
      </c>
      <c r="J4" s="1" t="s">
        <v>1847</v>
      </c>
      <c r="K4" s="1" t="s">
        <v>1103</v>
      </c>
      <c r="L4" s="1" t="s">
        <v>1847</v>
      </c>
      <c r="M4" s="1"/>
      <c r="N4" s="1"/>
      <c r="O4" s="1"/>
      <c r="P4" s="1" t="s">
        <v>1847</v>
      </c>
      <c r="Q4" s="1" t="s">
        <v>1847</v>
      </c>
      <c r="R4" s="1" t="s">
        <v>1847</v>
      </c>
      <c r="S4" s="1" t="s">
        <v>1856</v>
      </c>
      <c r="T4" s="1"/>
      <c r="U4" s="1" t="s">
        <v>1847</v>
      </c>
      <c r="V4" s="1" t="s">
        <v>1858</v>
      </c>
      <c r="W4" s="1" t="s">
        <v>1859</v>
      </c>
      <c r="X4" s="1" t="s">
        <v>1853</v>
      </c>
    </row>
    <row r="5" spans="1:24" x14ac:dyDescent="0.25">
      <c r="A5" s="8"/>
      <c r="B5" s="1"/>
      <c r="C5" s="1"/>
      <c r="D5" s="1"/>
      <c r="E5" s="1"/>
      <c r="F5" s="1"/>
      <c r="G5" s="1"/>
      <c r="H5" s="1"/>
      <c r="I5" s="1"/>
      <c r="J5" s="1"/>
      <c r="K5" s="1" t="s">
        <v>1847</v>
      </c>
      <c r="L5" s="1"/>
      <c r="M5" s="1"/>
      <c r="N5" s="1"/>
      <c r="O5" s="1"/>
      <c r="P5" s="1"/>
      <c r="Q5" s="1"/>
      <c r="R5" s="1"/>
      <c r="S5" s="1"/>
      <c r="T5" s="1"/>
      <c r="U5" s="1"/>
      <c r="V5" s="1" t="s">
        <v>1856</v>
      </c>
      <c r="W5" s="1" t="s">
        <v>1856</v>
      </c>
      <c r="X5" s="1" t="s">
        <v>1847</v>
      </c>
    </row>
    <row r="6" spans="1:24" x14ac:dyDescent="0.25">
      <c r="A6" s="3" t="s">
        <v>186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x14ac:dyDescent="0.25">
      <c r="A7" s="2" t="s">
        <v>186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7">
        <v>26485000</v>
      </c>
      <c r="R7" s="7">
        <v>69700000</v>
      </c>
      <c r="S7" s="4" t="s">
        <v>1862</v>
      </c>
      <c r="T7" s="4" t="s">
        <v>6</v>
      </c>
      <c r="U7" s="7">
        <v>74900000</v>
      </c>
      <c r="V7" s="4" t="s">
        <v>1863</v>
      </c>
      <c r="W7" s="4" t="s">
        <v>1864</v>
      </c>
      <c r="X7" s="4" t="s">
        <v>6</v>
      </c>
    </row>
    <row r="8" spans="1:24" x14ac:dyDescent="0.25">
      <c r="A8" s="2" t="s">
        <v>186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227">
        <v>1</v>
      </c>
      <c r="R8" s="227">
        <v>0.107</v>
      </c>
      <c r="S8" s="227">
        <v>0.107</v>
      </c>
      <c r="T8" s="4" t="s">
        <v>6</v>
      </c>
      <c r="U8" s="227">
        <v>0.107</v>
      </c>
      <c r="V8" s="4" t="s">
        <v>6</v>
      </c>
      <c r="W8" s="4" t="s">
        <v>6</v>
      </c>
      <c r="X8" s="4" t="s">
        <v>6</v>
      </c>
    </row>
    <row r="9" spans="1:24" x14ac:dyDescent="0.25">
      <c r="A9" s="2" t="s">
        <v>1866</v>
      </c>
      <c r="B9" s="4" t="s">
        <v>6</v>
      </c>
      <c r="C9" s="4" t="s">
        <v>6</v>
      </c>
      <c r="D9" s="4" t="s">
        <v>6</v>
      </c>
      <c r="E9" s="4" t="s">
        <v>6</v>
      </c>
      <c r="F9" s="4" t="s">
        <v>6</v>
      </c>
      <c r="G9" s="4" t="s">
        <v>6</v>
      </c>
      <c r="H9" s="4" t="s">
        <v>6</v>
      </c>
      <c r="I9" s="4" t="s">
        <v>6</v>
      </c>
      <c r="J9" s="4" t="s">
        <v>6</v>
      </c>
      <c r="K9" s="4" t="s">
        <v>6</v>
      </c>
      <c r="L9" s="4" t="s">
        <v>6</v>
      </c>
      <c r="M9" s="4" t="s">
        <v>6</v>
      </c>
      <c r="N9" s="4" t="s">
        <v>6</v>
      </c>
      <c r="O9" s="4" t="s">
        <v>6</v>
      </c>
      <c r="P9" s="6">
        <v>1000000</v>
      </c>
      <c r="Q9" s="4" t="s">
        <v>6</v>
      </c>
      <c r="R9" s="4" t="s">
        <v>6</v>
      </c>
      <c r="S9" s="4" t="s">
        <v>6</v>
      </c>
      <c r="T9" s="4" t="s">
        <v>6</v>
      </c>
      <c r="U9" s="4" t="s">
        <v>6</v>
      </c>
      <c r="V9" s="4" t="s">
        <v>6</v>
      </c>
      <c r="W9" s="4" t="s">
        <v>6</v>
      </c>
      <c r="X9" s="4" t="s">
        <v>6</v>
      </c>
    </row>
    <row r="10" spans="1:24" ht="30" x14ac:dyDescent="0.25">
      <c r="A10" s="2" t="s">
        <v>186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227">
        <v>1</v>
      </c>
      <c r="U10" s="4" t="s">
        <v>6</v>
      </c>
      <c r="V10" s="4" t="s">
        <v>6</v>
      </c>
      <c r="W10" s="4" t="s">
        <v>6</v>
      </c>
      <c r="X10" s="4" t="s">
        <v>6</v>
      </c>
    </row>
    <row r="11" spans="1:24" ht="30" x14ac:dyDescent="0.25">
      <c r="A11" s="2" t="s">
        <v>186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6">
        <v>205862755</v>
      </c>
    </row>
    <row r="12" spans="1:24" x14ac:dyDescent="0.25">
      <c r="A12" s="2" t="s">
        <v>186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6">
        <v>14025737</v>
      </c>
      <c r="U12" s="4" t="s">
        <v>6</v>
      </c>
      <c r="V12" s="4" t="s">
        <v>6</v>
      </c>
      <c r="W12" s="4" t="s">
        <v>6</v>
      </c>
      <c r="X12" s="4" t="s">
        <v>6</v>
      </c>
    </row>
    <row r="13" spans="1:24" ht="409.5" x14ac:dyDescent="0.25">
      <c r="A13" s="2" t="s">
        <v>1870</v>
      </c>
      <c r="B13" s="4" t="s">
        <v>6</v>
      </c>
      <c r="C13" s="4" t="s">
        <v>6</v>
      </c>
      <c r="D13" s="4" t="s">
        <v>1871</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x14ac:dyDescent="0.25">
      <c r="A14" s="2" t="s">
        <v>1817</v>
      </c>
      <c r="B14" s="4" t="s">
        <v>6</v>
      </c>
      <c r="C14" s="4" t="s">
        <v>6</v>
      </c>
      <c r="D14" s="4">
        <v>1.133</v>
      </c>
      <c r="E14" s="4">
        <v>1.133</v>
      </c>
      <c r="F14" s="4">
        <v>1.133</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x14ac:dyDescent="0.25">
      <c r="A15" s="2" t="s">
        <v>1872</v>
      </c>
      <c r="B15" s="4" t="s">
        <v>6</v>
      </c>
      <c r="C15" s="4" t="s">
        <v>6</v>
      </c>
      <c r="D15" s="6">
        <v>57381686</v>
      </c>
      <c r="E15" s="6">
        <v>43513678</v>
      </c>
      <c r="F15" s="4" t="s">
        <v>6</v>
      </c>
      <c r="G15" s="4" t="s">
        <v>6</v>
      </c>
      <c r="H15" s="4" t="s">
        <v>6</v>
      </c>
      <c r="I15" s="4" t="s">
        <v>6</v>
      </c>
      <c r="J15" s="4" t="s">
        <v>6</v>
      </c>
      <c r="K15" s="4" t="s">
        <v>6</v>
      </c>
      <c r="L15" s="4" t="s">
        <v>6</v>
      </c>
      <c r="M15" s="4" t="s">
        <v>6</v>
      </c>
      <c r="N15" s="4" t="s">
        <v>6</v>
      </c>
      <c r="O15" s="4" t="s">
        <v>6</v>
      </c>
      <c r="P15" s="4" t="s">
        <v>6</v>
      </c>
      <c r="Q15" s="6">
        <v>57432150</v>
      </c>
      <c r="R15" s="4" t="s">
        <v>6</v>
      </c>
      <c r="S15" s="4" t="s">
        <v>6</v>
      </c>
      <c r="T15" s="4" t="s">
        <v>6</v>
      </c>
      <c r="U15" s="4" t="s">
        <v>6</v>
      </c>
      <c r="V15" s="4" t="s">
        <v>6</v>
      </c>
      <c r="W15" s="4" t="s">
        <v>6</v>
      </c>
      <c r="X15" s="4" t="s">
        <v>6</v>
      </c>
    </row>
    <row r="16" spans="1:24" x14ac:dyDescent="0.25">
      <c r="A16" s="2" t="s">
        <v>1873</v>
      </c>
      <c r="B16" s="4" t="s">
        <v>6</v>
      </c>
      <c r="C16" s="4" t="s">
        <v>6</v>
      </c>
      <c r="D16" s="4" t="s">
        <v>6</v>
      </c>
      <c r="E16" s="4" t="s">
        <v>6</v>
      </c>
      <c r="F16" s="4" t="s">
        <v>6</v>
      </c>
      <c r="G16" s="4" t="s">
        <v>6</v>
      </c>
      <c r="H16" s="4" t="s">
        <v>6</v>
      </c>
      <c r="I16" s="4" t="s">
        <v>6</v>
      </c>
      <c r="J16" s="4" t="s">
        <v>6</v>
      </c>
      <c r="K16" s="4" t="s">
        <v>6</v>
      </c>
      <c r="L16" s="4" t="s">
        <v>6</v>
      </c>
      <c r="M16" s="227">
        <v>0.76</v>
      </c>
      <c r="N16" s="227">
        <v>0.24</v>
      </c>
      <c r="O16" s="4" t="s">
        <v>6</v>
      </c>
      <c r="P16" s="4" t="s">
        <v>6</v>
      </c>
      <c r="Q16" s="4" t="s">
        <v>6</v>
      </c>
      <c r="R16" s="4" t="s">
        <v>6</v>
      </c>
      <c r="S16" s="4" t="s">
        <v>6</v>
      </c>
      <c r="T16" s="4" t="s">
        <v>6</v>
      </c>
      <c r="U16" s="4" t="s">
        <v>6</v>
      </c>
      <c r="V16" s="4" t="s">
        <v>6</v>
      </c>
      <c r="W16" s="4" t="s">
        <v>6</v>
      </c>
      <c r="X16" s="4" t="s">
        <v>6</v>
      </c>
    </row>
    <row r="17" spans="1:24" ht="30" x14ac:dyDescent="0.25">
      <c r="A17" s="2" t="s">
        <v>1874</v>
      </c>
      <c r="B17" s="4" t="s">
        <v>6</v>
      </c>
      <c r="C17" s="4" t="s">
        <v>6</v>
      </c>
      <c r="D17" s="4" t="s">
        <v>6</v>
      </c>
      <c r="E17" s="4" t="s">
        <v>6</v>
      </c>
      <c r="F17" s="4" t="s">
        <v>6</v>
      </c>
      <c r="G17" s="4" t="s">
        <v>6</v>
      </c>
      <c r="H17" s="4" t="s">
        <v>6</v>
      </c>
      <c r="I17" s="4" t="s">
        <v>6</v>
      </c>
      <c r="J17" s="4" t="s">
        <v>6</v>
      </c>
      <c r="K17" s="4" t="s">
        <v>6</v>
      </c>
      <c r="L17" s="4" t="s">
        <v>6</v>
      </c>
      <c r="M17" s="4" t="s">
        <v>6</v>
      </c>
      <c r="N17" s="4" t="s">
        <v>6</v>
      </c>
      <c r="O17" s="227">
        <v>1</v>
      </c>
      <c r="P17" s="4" t="s">
        <v>6</v>
      </c>
      <c r="Q17" s="4" t="s">
        <v>6</v>
      </c>
      <c r="R17" s="4" t="s">
        <v>6</v>
      </c>
      <c r="S17" s="4" t="s">
        <v>6</v>
      </c>
      <c r="T17" s="4" t="s">
        <v>6</v>
      </c>
      <c r="U17" s="4" t="s">
        <v>6</v>
      </c>
      <c r="V17" s="4" t="s">
        <v>6</v>
      </c>
      <c r="W17" s="4" t="s">
        <v>6</v>
      </c>
      <c r="X17" s="4" t="s">
        <v>6</v>
      </c>
    </row>
    <row r="18" spans="1:24" x14ac:dyDescent="0.25">
      <c r="A18" s="2" t="s">
        <v>1875</v>
      </c>
      <c r="B18" s="4" t="s">
        <v>6</v>
      </c>
      <c r="C18" s="4" t="s">
        <v>6</v>
      </c>
      <c r="D18" s="4" t="s">
        <v>6</v>
      </c>
      <c r="E18" s="4" t="s">
        <v>6</v>
      </c>
      <c r="F18" s="4" t="s">
        <v>6</v>
      </c>
      <c r="G18" s="4" t="s">
        <v>6</v>
      </c>
      <c r="H18" s="6">
        <v>7200000</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row>
    <row r="19" spans="1:24" x14ac:dyDescent="0.25">
      <c r="A19" s="2" t="s">
        <v>1876</v>
      </c>
      <c r="B19" s="4" t="s">
        <v>6</v>
      </c>
      <c r="C19" s="4" t="s">
        <v>6</v>
      </c>
      <c r="D19" s="4" t="s">
        <v>6</v>
      </c>
      <c r="E19" s="4" t="s">
        <v>6</v>
      </c>
      <c r="F19" s="4" t="s">
        <v>6</v>
      </c>
      <c r="G19" s="6">
        <v>2100000</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row>
    <row r="20" spans="1:24" ht="30" x14ac:dyDescent="0.25">
      <c r="A20" s="2" t="s">
        <v>201</v>
      </c>
      <c r="B20" s="6">
        <v>70000000</v>
      </c>
      <c r="C20" s="4" t="s">
        <v>6</v>
      </c>
      <c r="D20" s="6">
        <v>70000000</v>
      </c>
      <c r="E20" s="4" t="s">
        <v>6</v>
      </c>
      <c r="F20" s="6">
        <v>17000000</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x14ac:dyDescent="0.25">
      <c r="A21" s="2" t="s">
        <v>1877</v>
      </c>
      <c r="B21" s="4" t="s">
        <v>6</v>
      </c>
      <c r="C21" s="4" t="s">
        <v>6</v>
      </c>
      <c r="D21" s="6">
        <v>21322000</v>
      </c>
      <c r="E21" s="6">
        <v>9229000</v>
      </c>
      <c r="F21" s="6">
        <v>360000</v>
      </c>
      <c r="G21" s="4" t="s">
        <v>6</v>
      </c>
      <c r="H21" s="4" t="s">
        <v>6</v>
      </c>
      <c r="I21" s="6">
        <v>20300000</v>
      </c>
      <c r="J21" s="6">
        <v>11600000</v>
      </c>
      <c r="K21" s="6">
        <v>10300000</v>
      </c>
      <c r="L21" s="6">
        <v>8700000</v>
      </c>
      <c r="M21" s="4" t="s">
        <v>6</v>
      </c>
      <c r="N21" s="4" t="s">
        <v>6</v>
      </c>
      <c r="O21" s="4" t="s">
        <v>6</v>
      </c>
      <c r="P21" s="4" t="s">
        <v>6</v>
      </c>
      <c r="Q21" s="4" t="s">
        <v>6</v>
      </c>
      <c r="R21" s="4" t="s">
        <v>6</v>
      </c>
      <c r="S21" s="4" t="s">
        <v>6</v>
      </c>
      <c r="T21" s="4" t="s">
        <v>6</v>
      </c>
      <c r="U21" s="4" t="s">
        <v>6</v>
      </c>
      <c r="V21" s="4" t="s">
        <v>6</v>
      </c>
      <c r="W21" s="4" t="s">
        <v>6</v>
      </c>
      <c r="X21" s="4" t="s">
        <v>6</v>
      </c>
    </row>
    <row r="22" spans="1:24" x14ac:dyDescent="0.25">
      <c r="A22" s="2" t="s">
        <v>1878</v>
      </c>
      <c r="B22" s="4" t="s">
        <v>6</v>
      </c>
      <c r="C22" s="4" t="s">
        <v>6</v>
      </c>
      <c r="D22" s="6">
        <v>19100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row>
    <row r="23" spans="1:24" ht="30" x14ac:dyDescent="0.25">
      <c r="A23" s="2" t="s">
        <v>1879</v>
      </c>
      <c r="B23" s="4" t="s">
        <v>6</v>
      </c>
      <c r="C23" s="4" t="s">
        <v>6</v>
      </c>
      <c r="D23" s="6">
        <v>3030000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row>
    <row r="24" spans="1:24" ht="30" x14ac:dyDescent="0.25">
      <c r="A24" s="2" t="s">
        <v>1880</v>
      </c>
      <c r="B24" s="4" t="s">
        <v>6</v>
      </c>
      <c r="C24" s="6">
        <v>53500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row>
    <row r="25" spans="1:24" ht="30" x14ac:dyDescent="0.25">
      <c r="A25" s="2" t="s">
        <v>1881</v>
      </c>
      <c r="B25" s="4" t="s">
        <v>6</v>
      </c>
      <c r="C25" s="7">
        <v>-1180000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row>
  </sheetData>
  <mergeCells count="7">
    <mergeCell ref="V1:W1"/>
    <mergeCell ref="A1:A5"/>
    <mergeCell ref="D1:G1"/>
    <mergeCell ref="I1:L1"/>
    <mergeCell ref="M1:N1"/>
    <mergeCell ref="O1:P1"/>
    <mergeCell ref="R1:S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82</v>
      </c>
      <c r="B1" s="8" t="s">
        <v>2</v>
      </c>
    </row>
    <row r="2" spans="1:2" ht="30" x14ac:dyDescent="0.25">
      <c r="A2" s="1" t="s">
        <v>33</v>
      </c>
      <c r="B2" s="8"/>
    </row>
    <row r="3" spans="1:2" x14ac:dyDescent="0.25">
      <c r="A3" s="3" t="s">
        <v>1860</v>
      </c>
      <c r="B3" s="4" t="s">
        <v>6</v>
      </c>
    </row>
    <row r="4" spans="1:2" x14ac:dyDescent="0.25">
      <c r="A4" s="2" t="s">
        <v>1883</v>
      </c>
      <c r="B4" s="7">
        <v>207347</v>
      </c>
    </row>
    <row r="5" spans="1:2" ht="30" x14ac:dyDescent="0.25">
      <c r="A5" s="2" t="s">
        <v>418</v>
      </c>
      <c r="B5" s="4" t="s">
        <v>6</v>
      </c>
    </row>
    <row r="6" spans="1:2" x14ac:dyDescent="0.25">
      <c r="A6" s="3" t="s">
        <v>1860</v>
      </c>
      <c r="B6" s="4" t="s">
        <v>6</v>
      </c>
    </row>
    <row r="7" spans="1:2" x14ac:dyDescent="0.25">
      <c r="A7" s="2" t="s">
        <v>1883</v>
      </c>
      <c r="B7" s="6">
        <v>205863</v>
      </c>
    </row>
    <row r="8" spans="1:2" ht="45" x14ac:dyDescent="0.25">
      <c r="A8" s="2" t="s">
        <v>1884</v>
      </c>
      <c r="B8" s="4" t="s">
        <v>6</v>
      </c>
    </row>
    <row r="9" spans="1:2" x14ac:dyDescent="0.25">
      <c r="A9" s="3" t="s">
        <v>1860</v>
      </c>
      <c r="B9" s="4" t="s">
        <v>6</v>
      </c>
    </row>
    <row r="10" spans="1:2" x14ac:dyDescent="0.25">
      <c r="A10" s="2" t="s">
        <v>1883</v>
      </c>
      <c r="B10" s="4">
        <v>484</v>
      </c>
    </row>
    <row r="11" spans="1:2" ht="30" x14ac:dyDescent="0.25">
      <c r="A11" s="2" t="s">
        <v>420</v>
      </c>
      <c r="B11" s="4" t="s">
        <v>6</v>
      </c>
    </row>
    <row r="12" spans="1:2" x14ac:dyDescent="0.25">
      <c r="A12" s="3" t="s">
        <v>1860</v>
      </c>
      <c r="B12" s="4" t="s">
        <v>6</v>
      </c>
    </row>
    <row r="13" spans="1:2" x14ac:dyDescent="0.25">
      <c r="A13" s="2" t="s">
        <v>1883</v>
      </c>
      <c r="B13" s="7">
        <v>1000</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4" width="12.28515625" bestFit="1" customWidth="1"/>
    <col min="5" max="8" width="22.7109375" bestFit="1" customWidth="1"/>
    <col min="9" max="9" width="36.5703125" bestFit="1" customWidth="1"/>
  </cols>
  <sheetData>
    <row r="1" spans="1:9" ht="45" x14ac:dyDescent="0.25">
      <c r="A1" s="1" t="s">
        <v>1885</v>
      </c>
      <c r="B1" s="1" t="s">
        <v>2</v>
      </c>
      <c r="C1" s="1" t="s">
        <v>34</v>
      </c>
      <c r="D1" s="1" t="s">
        <v>91</v>
      </c>
      <c r="E1" s="1" t="s">
        <v>2</v>
      </c>
      <c r="F1" s="1" t="s">
        <v>1729</v>
      </c>
      <c r="G1" s="1" t="s">
        <v>1729</v>
      </c>
      <c r="H1" s="1" t="s">
        <v>1801</v>
      </c>
      <c r="I1" s="1" t="s">
        <v>2</v>
      </c>
    </row>
    <row r="2" spans="1:9" ht="30" x14ac:dyDescent="0.25">
      <c r="A2" s="1" t="s">
        <v>33</v>
      </c>
      <c r="B2" s="1" t="s">
        <v>1847</v>
      </c>
      <c r="C2" s="1" t="s">
        <v>1847</v>
      </c>
      <c r="D2" s="1" t="s">
        <v>1847</v>
      </c>
      <c r="E2" s="1" t="s">
        <v>1748</v>
      </c>
      <c r="F2" s="1" t="s">
        <v>1748</v>
      </c>
      <c r="G2" s="1" t="s">
        <v>1748</v>
      </c>
      <c r="H2" s="1" t="s">
        <v>1748</v>
      </c>
      <c r="I2" s="1" t="s">
        <v>1748</v>
      </c>
    </row>
    <row r="3" spans="1:9" ht="30" x14ac:dyDescent="0.25">
      <c r="A3" s="1"/>
      <c r="B3" s="1"/>
      <c r="C3" s="1"/>
      <c r="D3" s="1"/>
      <c r="E3" s="1" t="s">
        <v>1847</v>
      </c>
      <c r="F3" s="1" t="s">
        <v>1847</v>
      </c>
      <c r="G3" s="1" t="s">
        <v>1856</v>
      </c>
      <c r="H3" s="1" t="s">
        <v>1847</v>
      </c>
      <c r="I3" s="1" t="s">
        <v>1886</v>
      </c>
    </row>
    <row r="4" spans="1:9" x14ac:dyDescent="0.25">
      <c r="A4" s="1"/>
      <c r="B4" s="1"/>
      <c r="C4" s="1"/>
      <c r="D4" s="1"/>
      <c r="E4" s="1"/>
      <c r="F4" s="1"/>
      <c r="G4" s="1"/>
      <c r="H4" s="1"/>
      <c r="I4" s="1" t="s">
        <v>1847</v>
      </c>
    </row>
    <row r="5" spans="1:9" x14ac:dyDescent="0.25">
      <c r="A5" s="3" t="s">
        <v>424</v>
      </c>
      <c r="B5" s="4" t="s">
        <v>6</v>
      </c>
      <c r="C5" s="4" t="s">
        <v>6</v>
      </c>
      <c r="D5" s="4" t="s">
        <v>6</v>
      </c>
      <c r="E5" s="4" t="s">
        <v>6</v>
      </c>
      <c r="F5" s="4" t="s">
        <v>6</v>
      </c>
      <c r="G5" s="4" t="s">
        <v>6</v>
      </c>
      <c r="H5" s="4" t="s">
        <v>6</v>
      </c>
      <c r="I5" s="4" t="s">
        <v>6</v>
      </c>
    </row>
    <row r="6" spans="1:9" x14ac:dyDescent="0.25">
      <c r="A6" s="2" t="s">
        <v>38</v>
      </c>
      <c r="B6" s="4" t="s">
        <v>6</v>
      </c>
      <c r="C6" s="4" t="s">
        <v>6</v>
      </c>
      <c r="D6" s="4" t="s">
        <v>6</v>
      </c>
      <c r="E6" s="7">
        <v>134741</v>
      </c>
      <c r="F6" s="4" t="s">
        <v>6</v>
      </c>
      <c r="G6" s="4" t="s">
        <v>6</v>
      </c>
      <c r="H6" s="4" t="s">
        <v>6</v>
      </c>
      <c r="I6" s="4" t="s">
        <v>6</v>
      </c>
    </row>
    <row r="7" spans="1:9" x14ac:dyDescent="0.25">
      <c r="A7" s="2" t="s">
        <v>346</v>
      </c>
      <c r="B7" s="4" t="s">
        <v>6</v>
      </c>
      <c r="C7" s="4" t="s">
        <v>6</v>
      </c>
      <c r="D7" s="4" t="s">
        <v>6</v>
      </c>
      <c r="E7" s="6">
        <v>26485</v>
      </c>
      <c r="F7" s="6">
        <v>69700</v>
      </c>
      <c r="G7" s="6">
        <v>42500</v>
      </c>
      <c r="H7" s="6">
        <v>74900</v>
      </c>
      <c r="I7" s="4" t="s">
        <v>6</v>
      </c>
    </row>
    <row r="8" spans="1:9" x14ac:dyDescent="0.25">
      <c r="A8" s="2" t="s">
        <v>425</v>
      </c>
      <c r="B8" s="4" t="s">
        <v>6</v>
      </c>
      <c r="C8" s="4" t="s">
        <v>6</v>
      </c>
      <c r="D8" s="4" t="s">
        <v>6</v>
      </c>
      <c r="E8" s="6">
        <v>463745</v>
      </c>
      <c r="F8" s="4" t="s">
        <v>6</v>
      </c>
      <c r="G8" s="4" t="s">
        <v>6</v>
      </c>
      <c r="H8" s="4" t="s">
        <v>6</v>
      </c>
      <c r="I8" s="4" t="s">
        <v>6</v>
      </c>
    </row>
    <row r="9" spans="1:9" x14ac:dyDescent="0.25">
      <c r="A9" s="2" t="s">
        <v>426</v>
      </c>
      <c r="B9" s="4" t="s">
        <v>6</v>
      </c>
      <c r="C9" s="4" t="s">
        <v>6</v>
      </c>
      <c r="D9" s="4" t="s">
        <v>6</v>
      </c>
      <c r="E9" s="6">
        <v>152431</v>
      </c>
      <c r="F9" s="4" t="s">
        <v>6</v>
      </c>
      <c r="G9" s="4" t="s">
        <v>6</v>
      </c>
      <c r="H9" s="4" t="s">
        <v>6</v>
      </c>
      <c r="I9" s="4" t="s">
        <v>6</v>
      </c>
    </row>
    <row r="10" spans="1:9" x14ac:dyDescent="0.25">
      <c r="A10" s="2" t="s">
        <v>48</v>
      </c>
      <c r="B10" s="4" t="s">
        <v>6</v>
      </c>
      <c r="C10" s="4" t="s">
        <v>6</v>
      </c>
      <c r="D10" s="4" t="s">
        <v>6</v>
      </c>
      <c r="E10" s="6">
        <v>698819</v>
      </c>
      <c r="F10" s="4" t="s">
        <v>6</v>
      </c>
      <c r="G10" s="4" t="s">
        <v>6</v>
      </c>
      <c r="H10" s="4" t="s">
        <v>6</v>
      </c>
      <c r="I10" s="4" t="s">
        <v>6</v>
      </c>
    </row>
    <row r="11" spans="1:9" x14ac:dyDescent="0.25">
      <c r="A11" s="2" t="s">
        <v>49</v>
      </c>
      <c r="B11" s="4" t="s">
        <v>6</v>
      </c>
      <c r="C11" s="4" t="s">
        <v>6</v>
      </c>
      <c r="D11" s="4" t="s">
        <v>6</v>
      </c>
      <c r="E11" s="6">
        <v>80201</v>
      </c>
      <c r="F11" s="4" t="s">
        <v>6</v>
      </c>
      <c r="G11" s="4" t="s">
        <v>6</v>
      </c>
      <c r="H11" s="4" t="s">
        <v>6</v>
      </c>
      <c r="I11" s="4" t="s">
        <v>6</v>
      </c>
    </row>
    <row r="12" spans="1:9" x14ac:dyDescent="0.25">
      <c r="A12" s="3" t="s">
        <v>51</v>
      </c>
      <c r="B12" s="4" t="s">
        <v>6</v>
      </c>
      <c r="C12" s="4" t="s">
        <v>6</v>
      </c>
      <c r="D12" s="4" t="s">
        <v>6</v>
      </c>
      <c r="E12" s="4" t="s">
        <v>6</v>
      </c>
      <c r="F12" s="4" t="s">
        <v>6</v>
      </c>
      <c r="G12" s="4" t="s">
        <v>6</v>
      </c>
      <c r="H12" s="4" t="s">
        <v>6</v>
      </c>
      <c r="I12" s="4" t="s">
        <v>6</v>
      </c>
    </row>
    <row r="13" spans="1:9" x14ac:dyDescent="0.25">
      <c r="A13" s="2" t="s">
        <v>427</v>
      </c>
      <c r="B13" s="4" t="s">
        <v>6</v>
      </c>
      <c r="C13" s="4" t="s">
        <v>6</v>
      </c>
      <c r="D13" s="4" t="s">
        <v>6</v>
      </c>
      <c r="E13" s="6">
        <v>169963</v>
      </c>
      <c r="F13" s="4" t="s">
        <v>6</v>
      </c>
      <c r="G13" s="4" t="s">
        <v>6</v>
      </c>
      <c r="H13" s="4" t="s">
        <v>6</v>
      </c>
      <c r="I13" s="4" t="s">
        <v>6</v>
      </c>
    </row>
    <row r="14" spans="1:9" ht="30" x14ac:dyDescent="0.25">
      <c r="A14" s="2" t="s">
        <v>55</v>
      </c>
      <c r="B14" s="4" t="s">
        <v>6</v>
      </c>
      <c r="C14" s="4" t="s">
        <v>6</v>
      </c>
      <c r="D14" s="4" t="s">
        <v>6</v>
      </c>
      <c r="E14" s="6">
        <v>560714</v>
      </c>
      <c r="F14" s="4" t="s">
        <v>6</v>
      </c>
      <c r="G14" s="4" t="s">
        <v>6</v>
      </c>
      <c r="H14" s="4" t="s">
        <v>6</v>
      </c>
      <c r="I14" s="4" t="s">
        <v>6</v>
      </c>
    </row>
    <row r="15" spans="1:9" x14ac:dyDescent="0.25">
      <c r="A15" s="2" t="s">
        <v>56</v>
      </c>
      <c r="B15" s="4" t="s">
        <v>6</v>
      </c>
      <c r="C15" s="4" t="s">
        <v>6</v>
      </c>
      <c r="D15" s="4" t="s">
        <v>6</v>
      </c>
      <c r="E15" s="6">
        <v>15916</v>
      </c>
      <c r="F15" s="4" t="s">
        <v>6</v>
      </c>
      <c r="G15" s="4" t="s">
        <v>6</v>
      </c>
      <c r="H15" s="4" t="s">
        <v>6</v>
      </c>
      <c r="I15" s="6">
        <v>630613</v>
      </c>
    </row>
    <row r="16" spans="1:9" x14ac:dyDescent="0.25">
      <c r="A16" s="2" t="s">
        <v>428</v>
      </c>
      <c r="B16" s="4" t="s">
        <v>6</v>
      </c>
      <c r="C16" s="4" t="s">
        <v>6</v>
      </c>
      <c r="D16" s="4" t="s">
        <v>6</v>
      </c>
      <c r="E16" s="6">
        <v>179216</v>
      </c>
      <c r="F16" s="4" t="s">
        <v>6</v>
      </c>
      <c r="G16" s="4" t="s">
        <v>6</v>
      </c>
      <c r="H16" s="4" t="s">
        <v>6</v>
      </c>
      <c r="I16" s="4" t="s">
        <v>6</v>
      </c>
    </row>
    <row r="17" spans="1:9" x14ac:dyDescent="0.25">
      <c r="A17" s="2" t="s">
        <v>430</v>
      </c>
      <c r="B17" s="4" t="s">
        <v>6</v>
      </c>
      <c r="C17" s="4" t="s">
        <v>6</v>
      </c>
      <c r="D17" s="4" t="s">
        <v>6</v>
      </c>
      <c r="E17" s="6">
        <v>207347</v>
      </c>
      <c r="F17" s="4" t="s">
        <v>6</v>
      </c>
      <c r="G17" s="4" t="s">
        <v>6</v>
      </c>
      <c r="H17" s="4" t="s">
        <v>6</v>
      </c>
      <c r="I17" s="4" t="s">
        <v>6</v>
      </c>
    </row>
    <row r="18" spans="1:9" x14ac:dyDescent="0.25">
      <c r="A18" s="2" t="s">
        <v>47</v>
      </c>
      <c r="B18" s="7">
        <v>0</v>
      </c>
      <c r="C18" s="7">
        <v>241458</v>
      </c>
      <c r="D18" s="7">
        <v>241458</v>
      </c>
      <c r="E18" s="7">
        <v>28131</v>
      </c>
      <c r="F18" s="4" t="s">
        <v>6</v>
      </c>
      <c r="G18" s="4" t="s">
        <v>6</v>
      </c>
      <c r="H18" s="4" t="s">
        <v>6</v>
      </c>
      <c r="I18"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13.85546875" bestFit="1" customWidth="1"/>
    <col min="5" max="5" width="14" bestFit="1" customWidth="1"/>
    <col min="6" max="6" width="36.5703125" bestFit="1" customWidth="1"/>
    <col min="7" max="7" width="17" bestFit="1" customWidth="1"/>
    <col min="8" max="8" width="23" bestFit="1" customWidth="1"/>
  </cols>
  <sheetData>
    <row r="1" spans="1:8" ht="15" customHeight="1" x14ac:dyDescent="0.25">
      <c r="A1" s="1" t="s">
        <v>139</v>
      </c>
      <c r="B1" s="8" t="s">
        <v>141</v>
      </c>
      <c r="C1" s="8" t="s">
        <v>142</v>
      </c>
      <c r="D1" s="8" t="s">
        <v>143</v>
      </c>
      <c r="E1" s="8" t="s">
        <v>144</v>
      </c>
      <c r="F1" s="8" t="s">
        <v>145</v>
      </c>
      <c r="G1" s="8" t="s">
        <v>146</v>
      </c>
      <c r="H1" s="8" t="s">
        <v>147</v>
      </c>
    </row>
    <row r="2" spans="1:8" x14ac:dyDescent="0.25">
      <c r="A2" s="1" t="s">
        <v>140</v>
      </c>
      <c r="B2" s="8"/>
      <c r="C2" s="8"/>
      <c r="D2" s="8"/>
      <c r="E2" s="8"/>
      <c r="F2" s="8"/>
      <c r="G2" s="8"/>
      <c r="H2" s="8"/>
    </row>
    <row r="3" spans="1:8" ht="30" x14ac:dyDescent="0.25">
      <c r="A3" s="2" t="s">
        <v>148</v>
      </c>
      <c r="B3" s="7">
        <v>1039150</v>
      </c>
      <c r="C3" s="7">
        <v>518</v>
      </c>
      <c r="D3" s="7">
        <v>-91779</v>
      </c>
      <c r="E3" s="7">
        <v>763003</v>
      </c>
      <c r="F3" s="7">
        <v>48279</v>
      </c>
      <c r="G3" s="7">
        <v>314939</v>
      </c>
      <c r="H3" s="7">
        <v>4190</v>
      </c>
    </row>
    <row r="4" spans="1:8" ht="30" x14ac:dyDescent="0.25">
      <c r="A4" s="2" t="s">
        <v>149</v>
      </c>
      <c r="B4" s="4" t="s">
        <v>6</v>
      </c>
      <c r="C4" s="6">
        <v>51826</v>
      </c>
      <c r="D4" s="4" t="s">
        <v>6</v>
      </c>
      <c r="E4" s="4" t="s">
        <v>6</v>
      </c>
      <c r="F4" s="4" t="s">
        <v>6</v>
      </c>
      <c r="G4" s="4" t="s">
        <v>6</v>
      </c>
      <c r="H4" s="4" t="s">
        <v>6</v>
      </c>
    </row>
    <row r="5" spans="1:8" x14ac:dyDescent="0.25">
      <c r="A5" s="2" t="s">
        <v>150</v>
      </c>
      <c r="B5" s="6">
        <v>-27894</v>
      </c>
      <c r="C5" s="4" t="s">
        <v>6</v>
      </c>
      <c r="D5" s="4" t="s">
        <v>6</v>
      </c>
      <c r="E5" s="4" t="s">
        <v>6</v>
      </c>
      <c r="F5" s="4" t="s">
        <v>6</v>
      </c>
      <c r="G5" s="6">
        <v>-27894</v>
      </c>
      <c r="H5" s="4" t="s">
        <v>6</v>
      </c>
    </row>
    <row r="6" spans="1:8" x14ac:dyDescent="0.25">
      <c r="A6" s="2" t="s">
        <v>151</v>
      </c>
      <c r="B6" s="4" t="s">
        <v>6</v>
      </c>
      <c r="C6" s="4">
        <v>800</v>
      </c>
      <c r="D6" s="4" t="s">
        <v>6</v>
      </c>
      <c r="E6" s="4" t="s">
        <v>6</v>
      </c>
      <c r="F6" s="4" t="s">
        <v>6</v>
      </c>
      <c r="G6" s="4" t="s">
        <v>6</v>
      </c>
      <c r="H6" s="4" t="s">
        <v>6</v>
      </c>
    </row>
    <row r="7" spans="1:8" x14ac:dyDescent="0.25">
      <c r="A7" s="2" t="s">
        <v>152</v>
      </c>
      <c r="B7" s="6">
        <v>8831</v>
      </c>
      <c r="C7" s="4">
        <v>8</v>
      </c>
      <c r="D7" s="6">
        <v>-1834</v>
      </c>
      <c r="E7" s="6">
        <v>10657</v>
      </c>
      <c r="F7" s="4" t="s">
        <v>6</v>
      </c>
      <c r="G7" s="4" t="s">
        <v>6</v>
      </c>
      <c r="H7" s="4" t="s">
        <v>6</v>
      </c>
    </row>
    <row r="8" spans="1:8" x14ac:dyDescent="0.25">
      <c r="A8" s="2" t="s">
        <v>153</v>
      </c>
      <c r="B8" s="4">
        <v>-783</v>
      </c>
      <c r="C8" s="4" t="s">
        <v>6</v>
      </c>
      <c r="D8" s="4" t="s">
        <v>6</v>
      </c>
      <c r="E8" s="4">
        <v>-783</v>
      </c>
      <c r="F8" s="4" t="s">
        <v>6</v>
      </c>
      <c r="G8" s="4" t="s">
        <v>6</v>
      </c>
      <c r="H8" s="4" t="s">
        <v>6</v>
      </c>
    </row>
    <row r="9" spans="1:8" x14ac:dyDescent="0.25">
      <c r="A9" s="2" t="s">
        <v>154</v>
      </c>
      <c r="B9" s="6">
        <v>-64572</v>
      </c>
      <c r="C9" s="4" t="s">
        <v>6</v>
      </c>
      <c r="D9" s="6">
        <v>-64572</v>
      </c>
      <c r="E9" s="4" t="s">
        <v>6</v>
      </c>
      <c r="F9" s="4" t="s">
        <v>6</v>
      </c>
      <c r="G9" s="4" t="s">
        <v>6</v>
      </c>
      <c r="H9" s="4" t="s">
        <v>6</v>
      </c>
    </row>
    <row r="10" spans="1:8" x14ac:dyDescent="0.25">
      <c r="A10" s="2" t="s">
        <v>116</v>
      </c>
      <c r="B10" s="6">
        <v>55430</v>
      </c>
      <c r="C10" s="4" t="s">
        <v>6</v>
      </c>
      <c r="D10" s="4" t="s">
        <v>6</v>
      </c>
      <c r="E10" s="4" t="s">
        <v>6</v>
      </c>
      <c r="F10" s="4" t="s">
        <v>6</v>
      </c>
      <c r="G10" s="6">
        <v>44435</v>
      </c>
      <c r="H10" s="6">
        <v>10995</v>
      </c>
    </row>
    <row r="11" spans="1:8" x14ac:dyDescent="0.25">
      <c r="A11" s="2" t="s">
        <v>155</v>
      </c>
      <c r="B11" s="6">
        <v>24968</v>
      </c>
      <c r="C11" s="4" t="s">
        <v>6</v>
      </c>
      <c r="D11" s="4" t="s">
        <v>6</v>
      </c>
      <c r="E11" s="4" t="s">
        <v>6</v>
      </c>
      <c r="F11" s="6">
        <v>14774</v>
      </c>
      <c r="G11" s="4" t="s">
        <v>6</v>
      </c>
      <c r="H11" s="6">
        <v>10194</v>
      </c>
    </row>
    <row r="12" spans="1:8" ht="30" x14ac:dyDescent="0.25">
      <c r="A12" s="2" t="s">
        <v>156</v>
      </c>
      <c r="B12" s="6">
        <v>2001</v>
      </c>
      <c r="C12" s="4" t="s">
        <v>6</v>
      </c>
      <c r="D12" s="4" t="s">
        <v>6</v>
      </c>
      <c r="E12" s="4" t="s">
        <v>6</v>
      </c>
      <c r="F12" s="4" t="s">
        <v>6</v>
      </c>
      <c r="G12" s="4" t="s">
        <v>6</v>
      </c>
      <c r="H12" s="6">
        <v>2001</v>
      </c>
    </row>
    <row r="13" spans="1:8" ht="30" x14ac:dyDescent="0.25">
      <c r="A13" s="2" t="s">
        <v>157</v>
      </c>
      <c r="B13" s="6">
        <v>1037131</v>
      </c>
      <c r="C13" s="4">
        <v>526</v>
      </c>
      <c r="D13" s="6">
        <v>-158185</v>
      </c>
      <c r="E13" s="6">
        <v>772877</v>
      </c>
      <c r="F13" s="6">
        <v>63053</v>
      </c>
      <c r="G13" s="6">
        <v>331480</v>
      </c>
      <c r="H13" s="6">
        <v>27380</v>
      </c>
    </row>
    <row r="14" spans="1:8" ht="30" x14ac:dyDescent="0.25">
      <c r="A14" s="2" t="s">
        <v>158</v>
      </c>
      <c r="B14" s="4" t="s">
        <v>6</v>
      </c>
      <c r="C14" s="6">
        <v>52626</v>
      </c>
      <c r="D14" s="4" t="s">
        <v>6</v>
      </c>
      <c r="E14" s="4" t="s">
        <v>6</v>
      </c>
      <c r="F14" s="4" t="s">
        <v>6</v>
      </c>
      <c r="G14" s="4" t="s">
        <v>6</v>
      </c>
      <c r="H14" s="4" t="s">
        <v>6</v>
      </c>
    </row>
    <row r="15" spans="1:8" x14ac:dyDescent="0.25">
      <c r="A15" s="2" t="s">
        <v>150</v>
      </c>
      <c r="B15" s="6">
        <v>-29075</v>
      </c>
      <c r="C15" s="4" t="s">
        <v>6</v>
      </c>
      <c r="D15" s="4" t="s">
        <v>6</v>
      </c>
      <c r="E15" s="4" t="s">
        <v>6</v>
      </c>
      <c r="F15" s="4" t="s">
        <v>6</v>
      </c>
      <c r="G15" s="6">
        <v>-29075</v>
      </c>
      <c r="H15" s="4" t="s">
        <v>6</v>
      </c>
    </row>
    <row r="16" spans="1:8" x14ac:dyDescent="0.25">
      <c r="A16" s="2" t="s">
        <v>151</v>
      </c>
      <c r="B16" s="4" t="s">
        <v>6</v>
      </c>
      <c r="C16" s="4">
        <v>422</v>
      </c>
      <c r="D16" s="4" t="s">
        <v>6</v>
      </c>
      <c r="E16" s="4" t="s">
        <v>6</v>
      </c>
      <c r="F16" s="4" t="s">
        <v>6</v>
      </c>
      <c r="G16" s="4" t="s">
        <v>6</v>
      </c>
      <c r="H16" s="4" t="s">
        <v>6</v>
      </c>
    </row>
    <row r="17" spans="1:8" x14ac:dyDescent="0.25">
      <c r="A17" s="2" t="s">
        <v>152</v>
      </c>
      <c r="B17" s="6">
        <v>6678</v>
      </c>
      <c r="C17" s="4">
        <v>4</v>
      </c>
      <c r="D17" s="6">
        <v>-2263</v>
      </c>
      <c r="E17" s="6">
        <v>8937</v>
      </c>
      <c r="F17" s="4" t="s">
        <v>6</v>
      </c>
      <c r="G17" s="4" t="s">
        <v>6</v>
      </c>
      <c r="H17" s="4" t="s">
        <v>6</v>
      </c>
    </row>
    <row r="18" spans="1:8" x14ac:dyDescent="0.25">
      <c r="A18" s="2" t="s">
        <v>154</v>
      </c>
      <c r="B18" s="6">
        <v>-20987</v>
      </c>
      <c r="C18" s="4" t="s">
        <v>6</v>
      </c>
      <c r="D18" s="6">
        <v>-20987</v>
      </c>
      <c r="E18" s="4" t="s">
        <v>6</v>
      </c>
      <c r="F18" s="4" t="s">
        <v>6</v>
      </c>
      <c r="G18" s="4" t="s">
        <v>6</v>
      </c>
      <c r="H18" s="4" t="s">
        <v>6</v>
      </c>
    </row>
    <row r="19" spans="1:8" x14ac:dyDescent="0.25">
      <c r="A19" s="2" t="s">
        <v>116</v>
      </c>
      <c r="B19" s="6">
        <v>-31917</v>
      </c>
      <c r="C19" s="4" t="s">
        <v>6</v>
      </c>
      <c r="D19" s="4" t="s">
        <v>6</v>
      </c>
      <c r="E19" s="4" t="s">
        <v>6</v>
      </c>
      <c r="F19" s="4" t="s">
        <v>6</v>
      </c>
      <c r="G19" s="6">
        <v>-34234</v>
      </c>
      <c r="H19" s="6">
        <v>2317</v>
      </c>
    </row>
    <row r="20" spans="1:8" ht="30" x14ac:dyDescent="0.25">
      <c r="A20" s="2" t="s">
        <v>159</v>
      </c>
      <c r="B20" s="4" t="s">
        <v>6</v>
      </c>
      <c r="C20" s="4" t="s">
        <v>6</v>
      </c>
      <c r="D20" s="4" t="s">
        <v>6</v>
      </c>
      <c r="E20" s="6">
        <v>-1778</v>
      </c>
      <c r="F20" s="4" t="s">
        <v>6</v>
      </c>
      <c r="G20" s="4" t="s">
        <v>6</v>
      </c>
      <c r="H20" s="6">
        <v>1778</v>
      </c>
    </row>
    <row r="21" spans="1:8" x14ac:dyDescent="0.25">
      <c r="A21" s="2" t="s">
        <v>155</v>
      </c>
      <c r="B21" s="6">
        <v>22388</v>
      </c>
      <c r="C21" s="4" t="s">
        <v>6</v>
      </c>
      <c r="D21" s="4" t="s">
        <v>6</v>
      </c>
      <c r="E21" s="4" t="s">
        <v>6</v>
      </c>
      <c r="F21" s="6">
        <v>19703</v>
      </c>
      <c r="G21" s="4" t="s">
        <v>6</v>
      </c>
      <c r="H21" s="6">
        <v>2685</v>
      </c>
    </row>
    <row r="22" spans="1:8" ht="30" x14ac:dyDescent="0.25">
      <c r="A22" s="2" t="s">
        <v>160</v>
      </c>
      <c r="B22" s="6">
        <v>984218</v>
      </c>
      <c r="C22" s="4">
        <v>530</v>
      </c>
      <c r="D22" s="6">
        <v>-181435</v>
      </c>
      <c r="E22" s="6">
        <v>780036</v>
      </c>
      <c r="F22" s="6">
        <v>82756</v>
      </c>
      <c r="G22" s="6">
        <v>268171</v>
      </c>
      <c r="H22" s="6">
        <v>34160</v>
      </c>
    </row>
    <row r="23" spans="1:8" ht="30" x14ac:dyDescent="0.25">
      <c r="A23" s="2" t="s">
        <v>161</v>
      </c>
      <c r="B23" s="4" t="s">
        <v>6</v>
      </c>
      <c r="C23" s="6">
        <v>53048</v>
      </c>
      <c r="D23" s="4" t="s">
        <v>6</v>
      </c>
      <c r="E23" s="4" t="s">
        <v>6</v>
      </c>
      <c r="F23" s="4" t="s">
        <v>6</v>
      </c>
      <c r="G23" s="4" t="s">
        <v>6</v>
      </c>
      <c r="H23" s="4" t="s">
        <v>6</v>
      </c>
    </row>
    <row r="24" spans="1:8" x14ac:dyDescent="0.25">
      <c r="A24" s="2" t="s">
        <v>150</v>
      </c>
      <c r="B24" s="6">
        <v>-26151</v>
      </c>
      <c r="C24" s="4" t="s">
        <v>6</v>
      </c>
      <c r="D24" s="4" t="s">
        <v>6</v>
      </c>
      <c r="E24" s="4" t="s">
        <v>6</v>
      </c>
      <c r="F24" s="4" t="s">
        <v>6</v>
      </c>
      <c r="G24" s="6">
        <v>-26151</v>
      </c>
      <c r="H24" s="4" t="s">
        <v>6</v>
      </c>
    </row>
    <row r="25" spans="1:8" x14ac:dyDescent="0.25">
      <c r="A25" s="2" t="s">
        <v>151</v>
      </c>
      <c r="B25" s="4" t="s">
        <v>6</v>
      </c>
      <c r="C25" s="4">
        <v>245</v>
      </c>
      <c r="D25" s="4" t="s">
        <v>6</v>
      </c>
      <c r="E25" s="4" t="s">
        <v>6</v>
      </c>
      <c r="F25" s="4" t="s">
        <v>6</v>
      </c>
      <c r="G25" s="4" t="s">
        <v>6</v>
      </c>
      <c r="H25" s="4" t="s">
        <v>6</v>
      </c>
    </row>
    <row r="26" spans="1:8" x14ac:dyDescent="0.25">
      <c r="A26" s="2" t="s">
        <v>152</v>
      </c>
      <c r="B26" s="6">
        <v>8635</v>
      </c>
      <c r="C26" s="4">
        <v>3</v>
      </c>
      <c r="D26" s="6">
        <v>-5892</v>
      </c>
      <c r="E26" s="6">
        <v>14524</v>
      </c>
      <c r="F26" s="4" t="s">
        <v>6</v>
      </c>
      <c r="G26" s="4" t="s">
        <v>6</v>
      </c>
      <c r="H26" s="4" t="s">
        <v>6</v>
      </c>
    </row>
    <row r="27" spans="1:8" ht="30" x14ac:dyDescent="0.25">
      <c r="A27" s="2" t="s">
        <v>162</v>
      </c>
      <c r="B27" s="4" t="s">
        <v>6</v>
      </c>
      <c r="C27" s="6">
        <v>14026</v>
      </c>
      <c r="D27" s="4" t="s">
        <v>6</v>
      </c>
      <c r="E27" s="4" t="s">
        <v>6</v>
      </c>
      <c r="F27" s="4" t="s">
        <v>6</v>
      </c>
      <c r="G27" s="4" t="s">
        <v>6</v>
      </c>
      <c r="H27" s="4" t="s">
        <v>6</v>
      </c>
    </row>
    <row r="28" spans="1:8" ht="30" x14ac:dyDescent="0.25">
      <c r="A28" s="2" t="s">
        <v>163</v>
      </c>
      <c r="B28" s="6">
        <v>207347</v>
      </c>
      <c r="C28" s="4">
        <v>140</v>
      </c>
      <c r="D28" s="4" t="s">
        <v>6</v>
      </c>
      <c r="E28" s="6">
        <v>207207</v>
      </c>
      <c r="F28" s="4" t="s">
        <v>6</v>
      </c>
      <c r="G28" s="4" t="s">
        <v>6</v>
      </c>
      <c r="H28" s="4" t="s">
        <v>6</v>
      </c>
    </row>
    <row r="29" spans="1:8" ht="45" x14ac:dyDescent="0.25">
      <c r="A29" s="2" t="s">
        <v>164</v>
      </c>
      <c r="B29" s="4" t="s">
        <v>6</v>
      </c>
      <c r="C29" s="6">
        <v>-9882</v>
      </c>
      <c r="D29" s="4" t="s">
        <v>6</v>
      </c>
      <c r="E29" s="4" t="s">
        <v>6</v>
      </c>
      <c r="F29" s="4" t="s">
        <v>6</v>
      </c>
      <c r="G29" s="4" t="s">
        <v>6</v>
      </c>
      <c r="H29" s="4" t="s">
        <v>6</v>
      </c>
    </row>
    <row r="30" spans="1:8" ht="45" x14ac:dyDescent="0.25">
      <c r="A30" s="2" t="s">
        <v>165</v>
      </c>
      <c r="B30" s="4" t="s">
        <v>6</v>
      </c>
      <c r="C30" s="4">
        <v>-99</v>
      </c>
      <c r="D30" s="6">
        <v>187288</v>
      </c>
      <c r="E30" s="6">
        <v>-187189</v>
      </c>
      <c r="F30" s="4" t="s">
        <v>6</v>
      </c>
      <c r="G30" s="4" t="s">
        <v>6</v>
      </c>
      <c r="H30" s="4" t="s">
        <v>6</v>
      </c>
    </row>
    <row r="31" spans="1:8" ht="30" x14ac:dyDescent="0.25">
      <c r="A31" s="2" t="s">
        <v>166</v>
      </c>
      <c r="B31" s="4">
        <v>541</v>
      </c>
      <c r="C31" s="4" t="s">
        <v>6</v>
      </c>
      <c r="D31" s="4" t="s">
        <v>6</v>
      </c>
      <c r="E31" s="4">
        <v>541</v>
      </c>
      <c r="F31" s="4" t="s">
        <v>6</v>
      </c>
      <c r="G31" s="4" t="s">
        <v>6</v>
      </c>
      <c r="H31" s="4" t="s">
        <v>6</v>
      </c>
    </row>
    <row r="32" spans="1:8" x14ac:dyDescent="0.25">
      <c r="A32" s="2" t="s">
        <v>116</v>
      </c>
      <c r="B32" s="6">
        <v>-961352</v>
      </c>
      <c r="C32" s="4" t="s">
        <v>6</v>
      </c>
      <c r="D32" s="4" t="s">
        <v>6</v>
      </c>
      <c r="E32" s="4" t="s">
        <v>6</v>
      </c>
      <c r="F32" s="4" t="s">
        <v>6</v>
      </c>
      <c r="G32" s="6">
        <v>-942616</v>
      </c>
      <c r="H32" s="6">
        <v>-18736</v>
      </c>
    </row>
    <row r="33" spans="1:8" x14ac:dyDescent="0.25">
      <c r="A33" s="2" t="s">
        <v>155</v>
      </c>
      <c r="B33" s="6">
        <v>-114768</v>
      </c>
      <c r="C33" s="4" t="s">
        <v>6</v>
      </c>
      <c r="D33" s="4" t="s">
        <v>6</v>
      </c>
      <c r="E33" s="4" t="s">
        <v>6</v>
      </c>
      <c r="F33" s="6">
        <v>-102263</v>
      </c>
      <c r="G33" s="4" t="s">
        <v>6</v>
      </c>
      <c r="H33" s="6">
        <v>-12505</v>
      </c>
    </row>
    <row r="34" spans="1:8" ht="30" x14ac:dyDescent="0.25">
      <c r="A34" s="2" t="s">
        <v>167</v>
      </c>
      <c r="B34" s="6">
        <v>2250</v>
      </c>
      <c r="C34" s="4" t="s">
        <v>6</v>
      </c>
      <c r="D34" s="4" t="s">
        <v>6</v>
      </c>
      <c r="E34" s="4" t="s">
        <v>6</v>
      </c>
      <c r="F34" s="4" t="s">
        <v>6</v>
      </c>
      <c r="G34" s="4" t="s">
        <v>6</v>
      </c>
      <c r="H34" s="6">
        <v>2250</v>
      </c>
    </row>
    <row r="35" spans="1:8" ht="30" x14ac:dyDescent="0.25">
      <c r="A35" s="2" t="s">
        <v>168</v>
      </c>
      <c r="B35" s="7">
        <v>100720</v>
      </c>
      <c r="C35" s="7">
        <v>574</v>
      </c>
      <c r="D35" s="7">
        <v>-39</v>
      </c>
      <c r="E35" s="7">
        <v>815119</v>
      </c>
      <c r="F35" s="7">
        <v>-19507</v>
      </c>
      <c r="G35" s="7">
        <v>-700596</v>
      </c>
      <c r="H35" s="7">
        <v>5169</v>
      </c>
    </row>
    <row r="36" spans="1:8" ht="30" x14ac:dyDescent="0.25">
      <c r="A36" s="2" t="s">
        <v>169</v>
      </c>
      <c r="B36" s="4" t="s">
        <v>6</v>
      </c>
      <c r="C36" s="6">
        <v>57437</v>
      </c>
      <c r="D36" s="4" t="s">
        <v>6</v>
      </c>
      <c r="E36" s="4" t="s">
        <v>6</v>
      </c>
      <c r="F36" s="4" t="s">
        <v>6</v>
      </c>
      <c r="G36" s="4" t="s">
        <v>6</v>
      </c>
      <c r="H36"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87</v>
      </c>
      <c r="B1" s="8" t="s">
        <v>1</v>
      </c>
      <c r="C1" s="8"/>
    </row>
    <row r="2" spans="1:3" ht="30" x14ac:dyDescent="0.25">
      <c r="A2" s="1" t="s">
        <v>33</v>
      </c>
      <c r="B2" s="1" t="s">
        <v>2</v>
      </c>
      <c r="C2" s="1" t="s">
        <v>34</v>
      </c>
    </row>
    <row r="3" spans="1:3" ht="30" x14ac:dyDescent="0.25">
      <c r="A3" s="3" t="s">
        <v>1888</v>
      </c>
      <c r="B3" s="4" t="s">
        <v>6</v>
      </c>
      <c r="C3" s="4" t="s">
        <v>6</v>
      </c>
    </row>
    <row r="4" spans="1:3" x14ac:dyDescent="0.25">
      <c r="A4" s="2" t="s">
        <v>92</v>
      </c>
      <c r="B4" s="7">
        <v>1745146</v>
      </c>
      <c r="C4" s="7">
        <v>1933942</v>
      </c>
    </row>
    <row r="5" spans="1:3" x14ac:dyDescent="0.25">
      <c r="A5" s="2" t="s">
        <v>440</v>
      </c>
      <c r="B5" s="7">
        <v>-922959</v>
      </c>
      <c r="C5" s="7">
        <v>-1956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0.5703125" customWidth="1"/>
    <col min="3" max="3" width="22.42578125" customWidth="1"/>
    <col min="4" max="4" width="11.28515625" customWidth="1"/>
    <col min="5" max="5" width="22.7109375" customWidth="1"/>
    <col min="6" max="6" width="6.28515625" customWidth="1"/>
    <col min="7" max="7" width="31.28515625" customWidth="1"/>
    <col min="8" max="9" width="30.5703125" customWidth="1"/>
    <col min="10" max="10" width="29.85546875" customWidth="1"/>
    <col min="11" max="11" width="31.28515625" customWidth="1"/>
    <col min="12" max="14" width="30.5703125" customWidth="1"/>
  </cols>
  <sheetData>
    <row r="1" spans="1:14" ht="15" customHeight="1" x14ac:dyDescent="0.25">
      <c r="A1" s="1" t="s">
        <v>1889</v>
      </c>
      <c r="B1" s="8" t="s">
        <v>1725</v>
      </c>
      <c r="C1" s="8"/>
      <c r="D1" s="8"/>
      <c r="E1" s="8"/>
      <c r="F1" s="8"/>
      <c r="G1" s="8"/>
      <c r="H1" s="8"/>
      <c r="I1" s="8"/>
      <c r="J1" s="8"/>
      <c r="K1" s="8"/>
      <c r="L1" s="8" t="s">
        <v>1</v>
      </c>
      <c r="M1" s="8"/>
      <c r="N1" s="8"/>
    </row>
    <row r="2" spans="1:14" ht="30" x14ac:dyDescent="0.25">
      <c r="A2" s="1" t="s">
        <v>33</v>
      </c>
      <c r="B2" s="1" t="s">
        <v>2</v>
      </c>
      <c r="C2" s="8" t="s">
        <v>1732</v>
      </c>
      <c r="D2" s="8"/>
      <c r="E2" s="8" t="s">
        <v>4</v>
      </c>
      <c r="F2" s="8"/>
      <c r="G2" s="1" t="s">
        <v>1836</v>
      </c>
      <c r="H2" s="1" t="s">
        <v>34</v>
      </c>
      <c r="I2" s="1" t="s">
        <v>1837</v>
      </c>
      <c r="J2" s="1" t="s">
        <v>1811</v>
      </c>
      <c r="K2" s="1" t="s">
        <v>1813</v>
      </c>
      <c r="L2" s="1" t="s">
        <v>2</v>
      </c>
      <c r="M2" s="1" t="s">
        <v>34</v>
      </c>
      <c r="N2" s="1" t="s">
        <v>91</v>
      </c>
    </row>
    <row r="3" spans="1:14" x14ac:dyDescent="0.25">
      <c r="A3" s="3" t="s">
        <v>1890</v>
      </c>
      <c r="B3" s="4" t="s">
        <v>6</v>
      </c>
      <c r="C3" s="4" t="s">
        <v>6</v>
      </c>
      <c r="D3" s="4"/>
      <c r="E3" s="4" t="s">
        <v>6</v>
      </c>
      <c r="F3" s="4"/>
      <c r="G3" s="4" t="s">
        <v>6</v>
      </c>
      <c r="H3" s="4" t="s">
        <v>6</v>
      </c>
      <c r="I3" s="4" t="s">
        <v>6</v>
      </c>
      <c r="J3" s="4" t="s">
        <v>6</v>
      </c>
      <c r="K3" s="4" t="s">
        <v>6</v>
      </c>
      <c r="L3" s="4" t="s">
        <v>6</v>
      </c>
      <c r="M3" s="4" t="s">
        <v>6</v>
      </c>
      <c r="N3" s="4" t="s">
        <v>6</v>
      </c>
    </row>
    <row r="4" spans="1:14" ht="17.25" x14ac:dyDescent="0.25">
      <c r="A4" s="2" t="s">
        <v>103</v>
      </c>
      <c r="B4" s="7">
        <v>326120</v>
      </c>
      <c r="C4" s="7">
        <v>478881</v>
      </c>
      <c r="D4" s="9" t="s">
        <v>1839</v>
      </c>
      <c r="E4" s="7">
        <v>460518</v>
      </c>
      <c r="F4" s="9" t="s">
        <v>77</v>
      </c>
      <c r="G4" s="7">
        <v>476483</v>
      </c>
      <c r="H4" s="7">
        <v>475369</v>
      </c>
      <c r="I4" s="7">
        <v>474891</v>
      </c>
      <c r="J4" s="7">
        <v>506392</v>
      </c>
      <c r="K4" s="7">
        <v>466223</v>
      </c>
      <c r="L4" s="7">
        <v>1742002</v>
      </c>
      <c r="M4" s="7">
        <v>1922875</v>
      </c>
      <c r="N4" s="7">
        <v>1775790</v>
      </c>
    </row>
    <row r="5" spans="1:14" x14ac:dyDescent="0.25">
      <c r="A5" s="2" t="s">
        <v>109</v>
      </c>
      <c r="B5" s="4" t="s">
        <v>6</v>
      </c>
      <c r="C5" s="4" t="s">
        <v>6</v>
      </c>
      <c r="D5" s="4"/>
      <c r="E5" s="4" t="s">
        <v>6</v>
      </c>
      <c r="F5" s="4"/>
      <c r="G5" s="4" t="s">
        <v>6</v>
      </c>
      <c r="H5" s="4" t="s">
        <v>6</v>
      </c>
      <c r="I5" s="4" t="s">
        <v>6</v>
      </c>
      <c r="J5" s="4" t="s">
        <v>6</v>
      </c>
      <c r="K5" s="4" t="s">
        <v>6</v>
      </c>
      <c r="L5" s="6">
        <v>2309674</v>
      </c>
      <c r="M5" s="6">
        <v>1982421</v>
      </c>
      <c r="N5" s="6">
        <v>1706309</v>
      </c>
    </row>
    <row r="6" spans="1:14" x14ac:dyDescent="0.25">
      <c r="A6" s="2" t="s">
        <v>116</v>
      </c>
      <c r="B6" s="4" t="s">
        <v>6</v>
      </c>
      <c r="C6" s="4" t="s">
        <v>6</v>
      </c>
      <c r="D6" s="4"/>
      <c r="E6" s="4" t="s">
        <v>6</v>
      </c>
      <c r="F6" s="4"/>
      <c r="G6" s="4" t="s">
        <v>6</v>
      </c>
      <c r="H6" s="4" t="s">
        <v>6</v>
      </c>
      <c r="I6" s="4" t="s">
        <v>6</v>
      </c>
      <c r="J6" s="4" t="s">
        <v>6</v>
      </c>
      <c r="K6" s="4" t="s">
        <v>6</v>
      </c>
      <c r="L6" s="6">
        <v>-18736</v>
      </c>
      <c r="M6" s="6">
        <v>2317</v>
      </c>
      <c r="N6" s="6">
        <v>10995</v>
      </c>
    </row>
    <row r="7" spans="1:14" x14ac:dyDescent="0.25">
      <c r="A7" s="2" t="s">
        <v>76</v>
      </c>
      <c r="B7" s="4" t="s">
        <v>6</v>
      </c>
      <c r="C7" s="4" t="s">
        <v>6</v>
      </c>
      <c r="D7" s="4"/>
      <c r="E7" s="4" t="s">
        <v>6</v>
      </c>
      <c r="F7" s="4"/>
      <c r="G7" s="4" t="s">
        <v>6</v>
      </c>
      <c r="H7" s="4" t="s">
        <v>6</v>
      </c>
      <c r="I7" s="4" t="s">
        <v>6</v>
      </c>
      <c r="J7" s="4" t="s">
        <v>6</v>
      </c>
      <c r="K7" s="4" t="s">
        <v>6</v>
      </c>
      <c r="L7" s="4" t="s">
        <v>6</v>
      </c>
      <c r="M7" s="4" t="s">
        <v>6</v>
      </c>
      <c r="N7" s="4" t="s">
        <v>6</v>
      </c>
    </row>
    <row r="8" spans="1:14" x14ac:dyDescent="0.25">
      <c r="A8" s="3" t="s">
        <v>1890</v>
      </c>
      <c r="B8" s="4" t="s">
        <v>6</v>
      </c>
      <c r="C8" s="4" t="s">
        <v>6</v>
      </c>
      <c r="D8" s="4"/>
      <c r="E8" s="4" t="s">
        <v>6</v>
      </c>
      <c r="F8" s="4"/>
      <c r="G8" s="4" t="s">
        <v>6</v>
      </c>
      <c r="H8" s="4" t="s">
        <v>6</v>
      </c>
      <c r="I8" s="4" t="s">
        <v>6</v>
      </c>
      <c r="J8" s="4" t="s">
        <v>6</v>
      </c>
      <c r="K8" s="4" t="s">
        <v>6</v>
      </c>
      <c r="L8" s="4" t="s">
        <v>6</v>
      </c>
      <c r="M8" s="4" t="s">
        <v>6</v>
      </c>
      <c r="N8" s="4" t="s">
        <v>6</v>
      </c>
    </row>
    <row r="9" spans="1:14" x14ac:dyDescent="0.25">
      <c r="A9" s="2" t="s">
        <v>103</v>
      </c>
      <c r="B9" s="4" t="s">
        <v>6</v>
      </c>
      <c r="C9" s="4" t="s">
        <v>6</v>
      </c>
      <c r="D9" s="4"/>
      <c r="E9" s="4" t="s">
        <v>6</v>
      </c>
      <c r="F9" s="4"/>
      <c r="G9" s="4" t="s">
        <v>6</v>
      </c>
      <c r="H9" s="4" t="s">
        <v>6</v>
      </c>
      <c r="I9" s="4" t="s">
        <v>6</v>
      </c>
      <c r="J9" s="4" t="s">
        <v>6</v>
      </c>
      <c r="K9" s="4" t="s">
        <v>6</v>
      </c>
      <c r="L9" s="6">
        <v>190200</v>
      </c>
      <c r="M9" s="6">
        <v>204700</v>
      </c>
      <c r="N9" s="4" t="s">
        <v>6</v>
      </c>
    </row>
    <row r="10" spans="1:14" x14ac:dyDescent="0.25">
      <c r="A10" s="2" t="s">
        <v>109</v>
      </c>
      <c r="B10" s="4" t="s">
        <v>6</v>
      </c>
      <c r="C10" s="4" t="s">
        <v>6</v>
      </c>
      <c r="D10" s="4"/>
      <c r="E10" s="4" t="s">
        <v>6</v>
      </c>
      <c r="F10" s="4"/>
      <c r="G10" s="4" t="s">
        <v>6</v>
      </c>
      <c r="H10" s="4" t="s">
        <v>6</v>
      </c>
      <c r="I10" s="4" t="s">
        <v>6</v>
      </c>
      <c r="J10" s="4" t="s">
        <v>6</v>
      </c>
      <c r="K10" s="4" t="s">
        <v>6</v>
      </c>
      <c r="L10" s="6">
        <v>211000</v>
      </c>
      <c r="M10" s="6">
        <v>202400</v>
      </c>
      <c r="N10" s="4" t="s">
        <v>6</v>
      </c>
    </row>
    <row r="11" spans="1:14" x14ac:dyDescent="0.25">
      <c r="A11" s="2" t="s">
        <v>116</v>
      </c>
      <c r="B11" s="4" t="s">
        <v>6</v>
      </c>
      <c r="C11" s="4" t="s">
        <v>6</v>
      </c>
      <c r="D11" s="4"/>
      <c r="E11" s="4" t="s">
        <v>6</v>
      </c>
      <c r="F11" s="4"/>
      <c r="G11" s="4" t="s">
        <v>6</v>
      </c>
      <c r="H11" s="4" t="s">
        <v>6</v>
      </c>
      <c r="I11" s="4" t="s">
        <v>6</v>
      </c>
      <c r="J11" s="4" t="s">
        <v>6</v>
      </c>
      <c r="K11" s="4" t="s">
        <v>6</v>
      </c>
      <c r="L11" s="7">
        <v>-20400</v>
      </c>
      <c r="M11" s="7">
        <v>2300</v>
      </c>
      <c r="N11" s="4" t="s">
        <v>6</v>
      </c>
    </row>
    <row r="12" spans="1:14" x14ac:dyDescent="0.25">
      <c r="A12" s="10"/>
      <c r="B12" s="10"/>
      <c r="C12" s="10"/>
      <c r="D12" s="10"/>
      <c r="E12" s="10"/>
      <c r="F12" s="10"/>
      <c r="G12" s="10"/>
      <c r="H12" s="10"/>
      <c r="I12" s="10"/>
      <c r="J12" s="10"/>
      <c r="K12" s="10"/>
      <c r="L12" s="10"/>
      <c r="M12" s="10"/>
      <c r="N12" s="10"/>
    </row>
    <row r="13" spans="1:14" ht="30" customHeight="1" x14ac:dyDescent="0.25">
      <c r="A13" s="2" t="s">
        <v>77</v>
      </c>
      <c r="B13" s="11" t="s">
        <v>1842</v>
      </c>
      <c r="C13" s="11"/>
      <c r="D13" s="11"/>
      <c r="E13" s="11"/>
      <c r="F13" s="11"/>
      <c r="G13" s="11"/>
      <c r="H13" s="11"/>
      <c r="I13" s="11"/>
      <c r="J13" s="11"/>
      <c r="K13" s="11"/>
      <c r="L13" s="11"/>
      <c r="M13" s="11"/>
      <c r="N13" s="11"/>
    </row>
    <row r="14" spans="1:14" ht="45" customHeight="1" x14ac:dyDescent="0.25">
      <c r="A14" s="2" t="s">
        <v>1841</v>
      </c>
      <c r="B14" s="11" t="s">
        <v>1844</v>
      </c>
      <c r="C14" s="11"/>
      <c r="D14" s="11"/>
      <c r="E14" s="11"/>
      <c r="F14" s="11"/>
      <c r="G14" s="11"/>
      <c r="H14" s="11"/>
      <c r="I14" s="11"/>
      <c r="J14" s="11"/>
      <c r="K14" s="11"/>
      <c r="L14" s="11"/>
      <c r="M14" s="11"/>
      <c r="N14" s="11"/>
    </row>
  </sheetData>
  <mergeCells count="7">
    <mergeCell ref="B14:N14"/>
    <mergeCell ref="B1:K1"/>
    <mergeCell ref="L1:N1"/>
    <mergeCell ref="C2:D2"/>
    <mergeCell ref="E2:F2"/>
    <mergeCell ref="A12:N12"/>
    <mergeCell ref="B13:N1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90" x14ac:dyDescent="0.25">
      <c r="A1" s="1" t="s">
        <v>1891</v>
      </c>
      <c r="B1" s="8" t="s">
        <v>2</v>
      </c>
      <c r="C1" s="8"/>
      <c r="D1" s="8" t="s">
        <v>34</v>
      </c>
      <c r="E1" s="8"/>
    </row>
    <row r="2" spans="1:5" ht="30" x14ac:dyDescent="0.25">
      <c r="A2" s="1" t="s">
        <v>33</v>
      </c>
      <c r="B2" s="8"/>
      <c r="C2" s="8"/>
      <c r="D2" s="8"/>
      <c r="E2" s="8"/>
    </row>
    <row r="3" spans="1:5" ht="30" x14ac:dyDescent="0.25">
      <c r="A3" s="3" t="s">
        <v>1892</v>
      </c>
      <c r="B3" s="4" t="s">
        <v>6</v>
      </c>
      <c r="C3" s="4"/>
      <c r="D3" s="4" t="s">
        <v>6</v>
      </c>
      <c r="E3" s="4"/>
    </row>
    <row r="4" spans="1:5" x14ac:dyDescent="0.25">
      <c r="A4" s="2" t="s">
        <v>1893</v>
      </c>
      <c r="B4" s="7">
        <v>1717267</v>
      </c>
      <c r="C4" s="4"/>
      <c r="D4" s="7">
        <v>2344283</v>
      </c>
      <c r="E4" s="4"/>
    </row>
    <row r="5" spans="1:5" x14ac:dyDescent="0.25">
      <c r="A5" s="2" t="s">
        <v>1894</v>
      </c>
      <c r="B5" s="6">
        <v>64123</v>
      </c>
      <c r="C5" s="4"/>
      <c r="D5" s="6">
        <v>159147</v>
      </c>
      <c r="E5" s="4"/>
    </row>
    <row r="6" spans="1:5" x14ac:dyDescent="0.25">
      <c r="A6" s="2" t="s">
        <v>1895</v>
      </c>
      <c r="B6" s="6">
        <v>-26168</v>
      </c>
      <c r="C6" s="4"/>
      <c r="D6" s="6">
        <v>-7711</v>
      </c>
      <c r="E6" s="4"/>
    </row>
    <row r="7" spans="1:5" x14ac:dyDescent="0.25">
      <c r="A7" s="2" t="s">
        <v>346</v>
      </c>
      <c r="B7" s="6">
        <v>1755222</v>
      </c>
      <c r="C7" s="4"/>
      <c r="D7" s="6">
        <v>2495719</v>
      </c>
      <c r="E7" s="4"/>
    </row>
    <row r="8" spans="1:5" ht="17.25" x14ac:dyDescent="0.25">
      <c r="A8" s="2" t="s">
        <v>1896</v>
      </c>
      <c r="B8" s="4">
        <v>-664</v>
      </c>
      <c r="C8" s="9" t="s">
        <v>77</v>
      </c>
      <c r="D8" s="4">
        <v>-6</v>
      </c>
      <c r="E8" s="9" t="s">
        <v>77</v>
      </c>
    </row>
    <row r="9" spans="1:5" x14ac:dyDescent="0.25">
      <c r="A9" s="2" t="s">
        <v>72</v>
      </c>
      <c r="B9" s="4" t="s">
        <v>6</v>
      </c>
      <c r="C9" s="4"/>
      <c r="D9" s="4" t="s">
        <v>6</v>
      </c>
      <c r="E9" s="4"/>
    </row>
    <row r="10" spans="1:5" ht="30" x14ac:dyDescent="0.25">
      <c r="A10" s="3" t="s">
        <v>1892</v>
      </c>
      <c r="B10" s="4" t="s">
        <v>6</v>
      </c>
      <c r="C10" s="4"/>
      <c r="D10" s="4" t="s">
        <v>6</v>
      </c>
      <c r="E10" s="4"/>
    </row>
    <row r="11" spans="1:5" x14ac:dyDescent="0.25">
      <c r="A11" s="2" t="s">
        <v>1893</v>
      </c>
      <c r="B11" s="6">
        <v>1465039</v>
      </c>
      <c r="C11" s="4"/>
      <c r="D11" s="6">
        <v>2075189</v>
      </c>
      <c r="E11" s="4"/>
    </row>
    <row r="12" spans="1:5" x14ac:dyDescent="0.25">
      <c r="A12" s="2" t="s">
        <v>1894</v>
      </c>
      <c r="B12" s="6">
        <v>56480</v>
      </c>
      <c r="C12" s="4"/>
      <c r="D12" s="6">
        <v>141614</v>
      </c>
      <c r="E12" s="4"/>
    </row>
    <row r="13" spans="1:5" x14ac:dyDescent="0.25">
      <c r="A13" s="2" t="s">
        <v>1895</v>
      </c>
      <c r="B13" s="6">
        <v>-21369</v>
      </c>
      <c r="C13" s="4"/>
      <c r="D13" s="6">
        <v>-7210</v>
      </c>
      <c r="E13" s="4"/>
    </row>
    <row r="14" spans="1:5" x14ac:dyDescent="0.25">
      <c r="A14" s="2" t="s">
        <v>346</v>
      </c>
      <c r="B14" s="6">
        <v>1500150</v>
      </c>
      <c r="C14" s="4"/>
      <c r="D14" s="6">
        <v>2209593</v>
      </c>
      <c r="E14" s="4"/>
    </row>
    <row r="15" spans="1:5" ht="17.25" x14ac:dyDescent="0.25">
      <c r="A15" s="2" t="s">
        <v>1896</v>
      </c>
      <c r="B15" s="4">
        <v>-664</v>
      </c>
      <c r="C15" s="9" t="s">
        <v>77</v>
      </c>
      <c r="D15" s="4">
        <v>-6</v>
      </c>
      <c r="E15" s="9" t="s">
        <v>77</v>
      </c>
    </row>
    <row r="16" spans="1:5" x14ac:dyDescent="0.25">
      <c r="A16" s="2" t="s">
        <v>76</v>
      </c>
      <c r="B16" s="4" t="s">
        <v>6</v>
      </c>
      <c r="C16" s="4"/>
      <c r="D16" s="4" t="s">
        <v>6</v>
      </c>
      <c r="E16" s="4"/>
    </row>
    <row r="17" spans="1:5" ht="30" x14ac:dyDescent="0.25">
      <c r="A17" s="3" t="s">
        <v>1892</v>
      </c>
      <c r="B17" s="4" t="s">
        <v>6</v>
      </c>
      <c r="C17" s="4"/>
      <c r="D17" s="4" t="s">
        <v>6</v>
      </c>
      <c r="E17" s="4"/>
    </row>
    <row r="18" spans="1:5" x14ac:dyDescent="0.25">
      <c r="A18" s="2" t="s">
        <v>1893</v>
      </c>
      <c r="B18" s="6">
        <v>252228</v>
      </c>
      <c r="C18" s="4"/>
      <c r="D18" s="6">
        <v>269094</v>
      </c>
      <c r="E18" s="4"/>
    </row>
    <row r="19" spans="1:5" x14ac:dyDescent="0.25">
      <c r="A19" s="2" t="s">
        <v>1894</v>
      </c>
      <c r="B19" s="6">
        <v>7643</v>
      </c>
      <c r="C19" s="4"/>
      <c r="D19" s="6">
        <v>17533</v>
      </c>
      <c r="E19" s="4"/>
    </row>
    <row r="20" spans="1:5" x14ac:dyDescent="0.25">
      <c r="A20" s="2" t="s">
        <v>1895</v>
      </c>
      <c r="B20" s="6">
        <v>-4799</v>
      </c>
      <c r="C20" s="4"/>
      <c r="D20" s="4">
        <v>-501</v>
      </c>
      <c r="E20" s="4"/>
    </row>
    <row r="21" spans="1:5" x14ac:dyDescent="0.25">
      <c r="A21" s="2" t="s">
        <v>346</v>
      </c>
      <c r="B21" s="6">
        <v>255072</v>
      </c>
      <c r="C21" s="4"/>
      <c r="D21" s="6">
        <v>286126</v>
      </c>
      <c r="E21" s="4"/>
    </row>
    <row r="22" spans="1:5" x14ac:dyDescent="0.25">
      <c r="A22" s="2" t="s">
        <v>1897</v>
      </c>
      <c r="B22" s="4" t="s">
        <v>6</v>
      </c>
      <c r="C22" s="4"/>
      <c r="D22" s="4" t="s">
        <v>6</v>
      </c>
      <c r="E22" s="4"/>
    </row>
    <row r="23" spans="1:5" ht="30" x14ac:dyDescent="0.25">
      <c r="A23" s="3" t="s">
        <v>1892</v>
      </c>
      <c r="B23" s="4" t="s">
        <v>6</v>
      </c>
      <c r="C23" s="4"/>
      <c r="D23" s="4" t="s">
        <v>6</v>
      </c>
      <c r="E23" s="4"/>
    </row>
    <row r="24" spans="1:5" x14ac:dyDescent="0.25">
      <c r="A24" s="2" t="s">
        <v>1893</v>
      </c>
      <c r="B24" s="6">
        <v>1613634</v>
      </c>
      <c r="C24" s="4"/>
      <c r="D24" s="6">
        <v>2190186</v>
      </c>
      <c r="E24" s="4"/>
    </row>
    <row r="25" spans="1:5" x14ac:dyDescent="0.25">
      <c r="A25" s="2" t="s">
        <v>1894</v>
      </c>
      <c r="B25" s="6">
        <v>52637</v>
      </c>
      <c r="C25" s="4"/>
      <c r="D25" s="6">
        <v>157463</v>
      </c>
      <c r="E25" s="4"/>
    </row>
    <row r="26" spans="1:5" x14ac:dyDescent="0.25">
      <c r="A26" s="2" t="s">
        <v>1895</v>
      </c>
      <c r="B26" s="6">
        <v>-23576</v>
      </c>
      <c r="C26" s="4"/>
      <c r="D26" s="6">
        <v>-2938</v>
      </c>
      <c r="E26" s="4"/>
    </row>
    <row r="27" spans="1:5" x14ac:dyDescent="0.25">
      <c r="A27" s="2" t="s">
        <v>346</v>
      </c>
      <c r="B27" s="6">
        <v>1642695</v>
      </c>
      <c r="C27" s="4"/>
      <c r="D27" s="6">
        <v>2344711</v>
      </c>
      <c r="E27" s="4"/>
    </row>
    <row r="28" spans="1:5" ht="17.25" x14ac:dyDescent="0.25">
      <c r="A28" s="2" t="s">
        <v>1896</v>
      </c>
      <c r="B28" s="4">
        <v>-664</v>
      </c>
      <c r="C28" s="9" t="s">
        <v>77</v>
      </c>
      <c r="D28" s="4">
        <v>-6</v>
      </c>
      <c r="E28" s="9" t="s">
        <v>77</v>
      </c>
    </row>
    <row r="29" spans="1:5" ht="30" x14ac:dyDescent="0.25">
      <c r="A29" s="2" t="s">
        <v>1898</v>
      </c>
      <c r="B29" s="4" t="s">
        <v>6</v>
      </c>
      <c r="C29" s="4"/>
      <c r="D29" s="4" t="s">
        <v>6</v>
      </c>
      <c r="E29" s="4"/>
    </row>
    <row r="30" spans="1:5" ht="30" x14ac:dyDescent="0.25">
      <c r="A30" s="3" t="s">
        <v>1892</v>
      </c>
      <c r="B30" s="4" t="s">
        <v>6</v>
      </c>
      <c r="C30" s="4"/>
      <c r="D30" s="4" t="s">
        <v>6</v>
      </c>
      <c r="E30" s="4"/>
    </row>
    <row r="31" spans="1:5" x14ac:dyDescent="0.25">
      <c r="A31" s="2" t="s">
        <v>1893</v>
      </c>
      <c r="B31" s="6">
        <v>370959</v>
      </c>
      <c r="C31" s="4"/>
      <c r="D31" s="6">
        <v>183462</v>
      </c>
      <c r="E31" s="4"/>
    </row>
    <row r="32" spans="1:5" x14ac:dyDescent="0.25">
      <c r="A32" s="2" t="s">
        <v>1894</v>
      </c>
      <c r="B32" s="4">
        <v>729</v>
      </c>
      <c r="C32" s="4"/>
      <c r="D32" s="6">
        <v>1500</v>
      </c>
      <c r="E32" s="4"/>
    </row>
    <row r="33" spans="1:5" x14ac:dyDescent="0.25">
      <c r="A33" s="2" t="s">
        <v>1895</v>
      </c>
      <c r="B33" s="6">
        <v>-7726</v>
      </c>
      <c r="C33" s="4"/>
      <c r="D33" s="4">
        <v>-13</v>
      </c>
      <c r="E33" s="4"/>
    </row>
    <row r="34" spans="1:5" x14ac:dyDescent="0.25">
      <c r="A34" s="2" t="s">
        <v>346</v>
      </c>
      <c r="B34" s="6">
        <v>363962</v>
      </c>
      <c r="C34" s="4"/>
      <c r="D34" s="6">
        <v>184949</v>
      </c>
      <c r="E34" s="4"/>
    </row>
    <row r="35" spans="1:5" ht="30" x14ac:dyDescent="0.25">
      <c r="A35" s="2" t="s">
        <v>1899</v>
      </c>
      <c r="B35" s="4" t="s">
        <v>6</v>
      </c>
      <c r="C35" s="4"/>
      <c r="D35" s="4" t="s">
        <v>6</v>
      </c>
      <c r="E35" s="4"/>
    </row>
    <row r="36" spans="1:5" ht="30" x14ac:dyDescent="0.25">
      <c r="A36" s="3" t="s">
        <v>1892</v>
      </c>
      <c r="B36" s="4" t="s">
        <v>6</v>
      </c>
      <c r="C36" s="4"/>
      <c r="D36" s="4" t="s">
        <v>6</v>
      </c>
      <c r="E36" s="4"/>
    </row>
    <row r="37" spans="1:5" x14ac:dyDescent="0.25">
      <c r="A37" s="2" t="s">
        <v>1893</v>
      </c>
      <c r="B37" s="6">
        <v>110362</v>
      </c>
      <c r="C37" s="4"/>
      <c r="D37" s="6">
        <v>98502</v>
      </c>
      <c r="E37" s="4"/>
    </row>
    <row r="38" spans="1:5" x14ac:dyDescent="0.25">
      <c r="A38" s="2" t="s">
        <v>1894</v>
      </c>
      <c r="B38" s="6">
        <v>1420</v>
      </c>
      <c r="C38" s="4"/>
      <c r="D38" s="6">
        <v>4351</v>
      </c>
      <c r="E38" s="4"/>
    </row>
    <row r="39" spans="1:5" x14ac:dyDescent="0.25">
      <c r="A39" s="2" t="s">
        <v>1895</v>
      </c>
      <c r="B39" s="4">
        <v>-561</v>
      </c>
      <c r="C39" s="4"/>
      <c r="D39" s="4">
        <v>-76</v>
      </c>
      <c r="E39" s="4"/>
    </row>
    <row r="40" spans="1:5" x14ac:dyDescent="0.25">
      <c r="A40" s="2" t="s">
        <v>346</v>
      </c>
      <c r="B40" s="6">
        <v>111221</v>
      </c>
      <c r="C40" s="4"/>
      <c r="D40" s="6">
        <v>102777</v>
      </c>
      <c r="E40" s="4"/>
    </row>
    <row r="41" spans="1:5" ht="30" x14ac:dyDescent="0.25">
      <c r="A41" s="2" t="s">
        <v>1900</v>
      </c>
      <c r="B41" s="4" t="s">
        <v>6</v>
      </c>
      <c r="C41" s="4"/>
      <c r="D41" s="4" t="s">
        <v>6</v>
      </c>
      <c r="E41" s="4"/>
    </row>
    <row r="42" spans="1:5" ht="30" x14ac:dyDescent="0.25">
      <c r="A42" s="3" t="s">
        <v>1892</v>
      </c>
      <c r="B42" s="4" t="s">
        <v>6</v>
      </c>
      <c r="C42" s="4"/>
      <c r="D42" s="4" t="s">
        <v>6</v>
      </c>
      <c r="E42" s="4"/>
    </row>
    <row r="43" spans="1:5" x14ac:dyDescent="0.25">
      <c r="A43" s="2" t="s">
        <v>1893</v>
      </c>
      <c r="B43" s="6">
        <v>277382</v>
      </c>
      <c r="C43" s="4"/>
      <c r="D43" s="6">
        <v>633373</v>
      </c>
      <c r="E43" s="4"/>
    </row>
    <row r="44" spans="1:5" x14ac:dyDescent="0.25">
      <c r="A44" s="2" t="s">
        <v>1894</v>
      </c>
      <c r="B44" s="6">
        <v>7981</v>
      </c>
      <c r="C44" s="4"/>
      <c r="D44" s="6">
        <v>52914</v>
      </c>
      <c r="E44" s="4"/>
    </row>
    <row r="45" spans="1:5" x14ac:dyDescent="0.25">
      <c r="A45" s="2" t="s">
        <v>1895</v>
      </c>
      <c r="B45" s="6">
        <v>-6257</v>
      </c>
      <c r="C45" s="4"/>
      <c r="D45" s="4">
        <v>-244</v>
      </c>
      <c r="E45" s="4"/>
    </row>
    <row r="46" spans="1:5" x14ac:dyDescent="0.25">
      <c r="A46" s="2" t="s">
        <v>346</v>
      </c>
      <c r="B46" s="6">
        <v>279106</v>
      </c>
      <c r="C46" s="4"/>
      <c r="D46" s="6">
        <v>686043</v>
      </c>
      <c r="E46" s="4"/>
    </row>
    <row r="47" spans="1:5" ht="30" x14ac:dyDescent="0.25">
      <c r="A47" s="2" t="s">
        <v>1901</v>
      </c>
      <c r="B47" s="4" t="s">
        <v>6</v>
      </c>
      <c r="C47" s="4"/>
      <c r="D47" s="4" t="s">
        <v>6</v>
      </c>
      <c r="E47" s="4"/>
    </row>
    <row r="48" spans="1:5" ht="30" x14ac:dyDescent="0.25">
      <c r="A48" s="3" t="s">
        <v>1892</v>
      </c>
      <c r="B48" s="4" t="s">
        <v>6</v>
      </c>
      <c r="C48" s="4"/>
      <c r="D48" s="4" t="s">
        <v>6</v>
      </c>
      <c r="E48" s="4"/>
    </row>
    <row r="49" spans="1:5" x14ac:dyDescent="0.25">
      <c r="A49" s="2" t="s">
        <v>346</v>
      </c>
      <c r="B49" s="6">
        <v>525942</v>
      </c>
      <c r="C49" s="4"/>
      <c r="D49" s="6">
        <v>746665</v>
      </c>
      <c r="E49" s="4"/>
    </row>
    <row r="50" spans="1:5" ht="30" x14ac:dyDescent="0.25">
      <c r="A50" s="2" t="s">
        <v>1902</v>
      </c>
      <c r="B50" s="4" t="s">
        <v>6</v>
      </c>
      <c r="C50" s="4"/>
      <c r="D50" s="4" t="s">
        <v>6</v>
      </c>
      <c r="E50" s="4"/>
    </row>
    <row r="51" spans="1:5" ht="30" x14ac:dyDescent="0.25">
      <c r="A51" s="3" t="s">
        <v>1892</v>
      </c>
      <c r="B51" s="4" t="s">
        <v>6</v>
      </c>
      <c r="C51" s="4"/>
      <c r="D51" s="4" t="s">
        <v>6</v>
      </c>
      <c r="E51" s="4"/>
    </row>
    <row r="52" spans="1:5" x14ac:dyDescent="0.25">
      <c r="A52" s="2" t="s">
        <v>1893</v>
      </c>
      <c r="B52" s="6">
        <v>148132</v>
      </c>
      <c r="C52" s="4"/>
      <c r="D52" s="6">
        <v>233849</v>
      </c>
      <c r="E52" s="4"/>
    </row>
    <row r="53" spans="1:5" x14ac:dyDescent="0.25">
      <c r="A53" s="2" t="s">
        <v>1894</v>
      </c>
      <c r="B53" s="6">
        <v>9797</v>
      </c>
      <c r="C53" s="4"/>
      <c r="D53" s="6">
        <v>21293</v>
      </c>
      <c r="E53" s="4"/>
    </row>
    <row r="54" spans="1:5" x14ac:dyDescent="0.25">
      <c r="A54" s="2" t="s">
        <v>1895</v>
      </c>
      <c r="B54" s="6">
        <v>-1028</v>
      </c>
      <c r="C54" s="4"/>
      <c r="D54" s="6">
        <v>-1095</v>
      </c>
      <c r="E54" s="4"/>
    </row>
    <row r="55" spans="1:5" x14ac:dyDescent="0.25">
      <c r="A55" s="2" t="s">
        <v>346</v>
      </c>
      <c r="B55" s="6">
        <v>156901</v>
      </c>
      <c r="C55" s="4"/>
      <c r="D55" s="6">
        <v>254047</v>
      </c>
      <c r="E55" s="4"/>
    </row>
    <row r="56" spans="1:5" ht="30" x14ac:dyDescent="0.25">
      <c r="A56" s="2" t="s">
        <v>1903</v>
      </c>
      <c r="B56" s="4" t="s">
        <v>6</v>
      </c>
      <c r="C56" s="4"/>
      <c r="D56" s="4" t="s">
        <v>6</v>
      </c>
      <c r="E56" s="4"/>
    </row>
    <row r="57" spans="1:5" ht="30" x14ac:dyDescent="0.25">
      <c r="A57" s="3" t="s">
        <v>1892</v>
      </c>
      <c r="B57" s="4" t="s">
        <v>6</v>
      </c>
      <c r="C57" s="4"/>
      <c r="D57" s="4" t="s">
        <v>6</v>
      </c>
      <c r="E57" s="4"/>
    </row>
    <row r="58" spans="1:5" x14ac:dyDescent="0.25">
      <c r="A58" s="2" t="s">
        <v>1893</v>
      </c>
      <c r="B58" s="6">
        <v>316474</v>
      </c>
      <c r="C58" s="4"/>
      <c r="D58" s="6">
        <v>412465</v>
      </c>
      <c r="E58" s="4"/>
    </row>
    <row r="59" spans="1:5" x14ac:dyDescent="0.25">
      <c r="A59" s="2" t="s">
        <v>1894</v>
      </c>
      <c r="B59" s="6">
        <v>8286</v>
      </c>
      <c r="C59" s="4"/>
      <c r="D59" s="6">
        <v>26556</v>
      </c>
      <c r="E59" s="4"/>
    </row>
    <row r="60" spans="1:5" x14ac:dyDescent="0.25">
      <c r="A60" s="2" t="s">
        <v>1895</v>
      </c>
      <c r="B60" s="6">
        <v>-3008</v>
      </c>
      <c r="C60" s="4"/>
      <c r="D60" s="4">
        <v>-868</v>
      </c>
      <c r="E60" s="4"/>
    </row>
    <row r="61" spans="1:5" x14ac:dyDescent="0.25">
      <c r="A61" s="2" t="s">
        <v>346</v>
      </c>
      <c r="B61" s="6">
        <v>321752</v>
      </c>
      <c r="C61" s="4"/>
      <c r="D61" s="6">
        <v>438153</v>
      </c>
      <c r="E61" s="4"/>
    </row>
    <row r="62" spans="1:5" ht="30" x14ac:dyDescent="0.25">
      <c r="A62" s="2" t="s">
        <v>1904</v>
      </c>
      <c r="B62" s="4" t="s">
        <v>6</v>
      </c>
      <c r="C62" s="4"/>
      <c r="D62" s="4" t="s">
        <v>6</v>
      </c>
      <c r="E62" s="4"/>
    </row>
    <row r="63" spans="1:5" ht="30" x14ac:dyDescent="0.25">
      <c r="A63" s="3" t="s">
        <v>1892</v>
      </c>
      <c r="B63" s="4" t="s">
        <v>6</v>
      </c>
      <c r="C63" s="4"/>
      <c r="D63" s="4" t="s">
        <v>6</v>
      </c>
      <c r="E63" s="4"/>
    </row>
    <row r="64" spans="1:5" x14ac:dyDescent="0.25">
      <c r="A64" s="2" t="s">
        <v>1893</v>
      </c>
      <c r="B64" s="6">
        <v>47838</v>
      </c>
      <c r="C64" s="4"/>
      <c r="D64" s="6">
        <v>51698</v>
      </c>
      <c r="E64" s="4"/>
    </row>
    <row r="65" spans="1:5" x14ac:dyDescent="0.25">
      <c r="A65" s="2" t="s">
        <v>1894</v>
      </c>
      <c r="B65" s="6">
        <v>1341</v>
      </c>
      <c r="C65" s="4"/>
      <c r="D65" s="6">
        <v>2958</v>
      </c>
      <c r="E65" s="4"/>
    </row>
    <row r="66" spans="1:5" x14ac:dyDescent="0.25">
      <c r="A66" s="2" t="s">
        <v>1895</v>
      </c>
      <c r="B66" s="6">
        <v>-1890</v>
      </c>
      <c r="C66" s="4"/>
      <c r="D66" s="4">
        <v>-191</v>
      </c>
      <c r="E66" s="4"/>
    </row>
    <row r="67" spans="1:5" x14ac:dyDescent="0.25">
      <c r="A67" s="2" t="s">
        <v>346</v>
      </c>
      <c r="B67" s="6">
        <v>47289</v>
      </c>
      <c r="C67" s="4"/>
      <c r="D67" s="6">
        <v>54465</v>
      </c>
      <c r="E67" s="4"/>
    </row>
    <row r="68" spans="1:5" ht="17.25" x14ac:dyDescent="0.25">
      <c r="A68" s="2" t="s">
        <v>1896</v>
      </c>
      <c r="B68" s="4">
        <v>-17</v>
      </c>
      <c r="C68" s="9" t="s">
        <v>77</v>
      </c>
      <c r="D68" s="4" t="s">
        <v>6</v>
      </c>
      <c r="E68" s="4"/>
    </row>
    <row r="69" spans="1:5" ht="30" x14ac:dyDescent="0.25">
      <c r="A69" s="2" t="s">
        <v>1905</v>
      </c>
      <c r="B69" s="4" t="s">
        <v>6</v>
      </c>
      <c r="C69" s="4"/>
      <c r="D69" s="4" t="s">
        <v>6</v>
      </c>
      <c r="E69" s="4"/>
    </row>
    <row r="70" spans="1:5" ht="30" x14ac:dyDescent="0.25">
      <c r="A70" s="3" t="s">
        <v>1892</v>
      </c>
      <c r="B70" s="4" t="s">
        <v>6</v>
      </c>
      <c r="C70" s="4"/>
      <c r="D70" s="4" t="s">
        <v>6</v>
      </c>
      <c r="E70" s="4"/>
    </row>
    <row r="71" spans="1:5" x14ac:dyDescent="0.25">
      <c r="A71" s="2" t="s">
        <v>1893</v>
      </c>
      <c r="B71" s="6">
        <v>189808</v>
      </c>
      <c r="C71" s="4"/>
      <c r="D71" s="6">
        <v>211819</v>
      </c>
      <c r="E71" s="4"/>
    </row>
    <row r="72" spans="1:5" x14ac:dyDescent="0.25">
      <c r="A72" s="2" t="s">
        <v>1894</v>
      </c>
      <c r="B72" s="6">
        <v>16852</v>
      </c>
      <c r="C72" s="4"/>
      <c r="D72" s="6">
        <v>30375</v>
      </c>
      <c r="E72" s="4"/>
    </row>
    <row r="73" spans="1:5" x14ac:dyDescent="0.25">
      <c r="A73" s="2" t="s">
        <v>1895</v>
      </c>
      <c r="B73" s="6">
        <v>-1754</v>
      </c>
      <c r="C73" s="4"/>
      <c r="D73" s="4">
        <v>-141</v>
      </c>
      <c r="E73" s="4"/>
    </row>
    <row r="74" spans="1:5" x14ac:dyDescent="0.25">
      <c r="A74" s="2" t="s">
        <v>346</v>
      </c>
      <c r="B74" s="6">
        <v>204906</v>
      </c>
      <c r="C74" s="4"/>
      <c r="D74" s="6">
        <v>242053</v>
      </c>
      <c r="E74" s="4"/>
    </row>
    <row r="75" spans="1:5" ht="17.25" x14ac:dyDescent="0.25">
      <c r="A75" s="2" t="s">
        <v>1896</v>
      </c>
      <c r="B75" s="4">
        <v>-634</v>
      </c>
      <c r="C75" s="9" t="s">
        <v>77</v>
      </c>
      <c r="D75" s="4" t="s">
        <v>6</v>
      </c>
      <c r="E75" s="4"/>
    </row>
    <row r="76" spans="1:5" ht="45" x14ac:dyDescent="0.25">
      <c r="A76" s="2" t="s">
        <v>1906</v>
      </c>
      <c r="B76" s="4" t="s">
        <v>6</v>
      </c>
      <c r="C76" s="4"/>
      <c r="D76" s="4" t="s">
        <v>6</v>
      </c>
      <c r="E76" s="4"/>
    </row>
    <row r="77" spans="1:5" ht="30" x14ac:dyDescent="0.25">
      <c r="A77" s="3" t="s">
        <v>1892</v>
      </c>
      <c r="B77" s="4" t="s">
        <v>6</v>
      </c>
      <c r="C77" s="4"/>
      <c r="D77" s="4" t="s">
        <v>6</v>
      </c>
      <c r="E77" s="4"/>
    </row>
    <row r="78" spans="1:5" x14ac:dyDescent="0.25">
      <c r="A78" s="2" t="s">
        <v>1893</v>
      </c>
      <c r="B78" s="6">
        <v>63668</v>
      </c>
      <c r="C78" s="4"/>
      <c r="D78" s="6">
        <v>283652</v>
      </c>
      <c r="E78" s="4"/>
    </row>
    <row r="79" spans="1:5" x14ac:dyDescent="0.25">
      <c r="A79" s="2" t="s">
        <v>1894</v>
      </c>
      <c r="B79" s="4">
        <v>891</v>
      </c>
      <c r="C79" s="4"/>
      <c r="D79" s="6">
        <v>12326</v>
      </c>
      <c r="E79" s="4"/>
    </row>
    <row r="80" spans="1:5" x14ac:dyDescent="0.25">
      <c r="A80" s="2" t="s">
        <v>1895</v>
      </c>
      <c r="B80" s="6">
        <v>-1218</v>
      </c>
      <c r="C80" s="4"/>
      <c r="D80" s="4">
        <v>-262</v>
      </c>
      <c r="E80" s="4"/>
    </row>
    <row r="81" spans="1:5" x14ac:dyDescent="0.25">
      <c r="A81" s="2" t="s">
        <v>346</v>
      </c>
      <c r="B81" s="6">
        <v>63341</v>
      </c>
      <c r="C81" s="4"/>
      <c r="D81" s="6">
        <v>295716</v>
      </c>
      <c r="E81" s="4"/>
    </row>
    <row r="82" spans="1:5" ht="45" x14ac:dyDescent="0.25">
      <c r="A82" s="2" t="s">
        <v>1907</v>
      </c>
      <c r="B82" s="4" t="s">
        <v>6</v>
      </c>
      <c r="C82" s="4"/>
      <c r="D82" s="4" t="s">
        <v>6</v>
      </c>
      <c r="E82" s="4"/>
    </row>
    <row r="83" spans="1:5" ht="30" x14ac:dyDescent="0.25">
      <c r="A83" s="3" t="s">
        <v>1892</v>
      </c>
      <c r="B83" s="4" t="s">
        <v>6</v>
      </c>
      <c r="C83" s="4"/>
      <c r="D83" s="4" t="s">
        <v>6</v>
      </c>
      <c r="E83" s="4"/>
    </row>
    <row r="84" spans="1:5" x14ac:dyDescent="0.25">
      <c r="A84" s="2" t="s">
        <v>1893</v>
      </c>
      <c r="B84" s="6">
        <v>30228</v>
      </c>
      <c r="C84" s="4"/>
      <c r="D84" s="6">
        <v>38615</v>
      </c>
      <c r="E84" s="4"/>
    </row>
    <row r="85" spans="1:5" x14ac:dyDescent="0.25">
      <c r="A85" s="2" t="s">
        <v>1894</v>
      </c>
      <c r="B85" s="6">
        <v>4659</v>
      </c>
      <c r="C85" s="4"/>
      <c r="D85" s="6">
        <v>3575</v>
      </c>
      <c r="E85" s="4"/>
    </row>
    <row r="86" spans="1:5" x14ac:dyDescent="0.25">
      <c r="A86" s="2" t="s">
        <v>1895</v>
      </c>
      <c r="B86" s="4">
        <v>-31</v>
      </c>
      <c r="C86" s="4"/>
      <c r="D86" s="4">
        <v>-34</v>
      </c>
      <c r="E86" s="4"/>
    </row>
    <row r="87" spans="1:5" x14ac:dyDescent="0.25">
      <c r="A87" s="2" t="s">
        <v>346</v>
      </c>
      <c r="B87" s="6">
        <v>34856</v>
      </c>
      <c r="C87" s="4"/>
      <c r="D87" s="6">
        <v>42156</v>
      </c>
      <c r="E87" s="4"/>
    </row>
    <row r="88" spans="1:5" ht="17.25" x14ac:dyDescent="0.25">
      <c r="A88" s="2" t="s">
        <v>1896</v>
      </c>
      <c r="B88" s="4">
        <v>-13</v>
      </c>
      <c r="C88" s="9" t="s">
        <v>77</v>
      </c>
      <c r="D88" s="4">
        <v>-6</v>
      </c>
      <c r="E88" s="9" t="s">
        <v>77</v>
      </c>
    </row>
    <row r="89" spans="1:5" ht="30" x14ac:dyDescent="0.25">
      <c r="A89" s="2" t="s">
        <v>1908</v>
      </c>
      <c r="B89" s="4" t="s">
        <v>6</v>
      </c>
      <c r="C89" s="4"/>
      <c r="D89" s="4" t="s">
        <v>6</v>
      </c>
      <c r="E89" s="4"/>
    </row>
    <row r="90" spans="1:5" ht="30" x14ac:dyDescent="0.25">
      <c r="A90" s="3" t="s">
        <v>1892</v>
      </c>
      <c r="B90" s="4" t="s">
        <v>6</v>
      </c>
      <c r="C90" s="4"/>
      <c r="D90" s="4" t="s">
        <v>6</v>
      </c>
      <c r="E90" s="4"/>
    </row>
    <row r="91" spans="1:5" x14ac:dyDescent="0.25">
      <c r="A91" s="2" t="s">
        <v>1893</v>
      </c>
      <c r="B91" s="6">
        <v>58783</v>
      </c>
      <c r="C91" s="4"/>
      <c r="D91" s="6">
        <v>42751</v>
      </c>
      <c r="E91" s="4"/>
    </row>
    <row r="92" spans="1:5" x14ac:dyDescent="0.25">
      <c r="A92" s="2" t="s">
        <v>1894</v>
      </c>
      <c r="B92" s="4">
        <v>681</v>
      </c>
      <c r="C92" s="4"/>
      <c r="D92" s="6">
        <v>1615</v>
      </c>
      <c r="E92" s="4"/>
    </row>
    <row r="93" spans="1:5" x14ac:dyDescent="0.25">
      <c r="A93" s="2" t="s">
        <v>1895</v>
      </c>
      <c r="B93" s="4">
        <v>-103</v>
      </c>
      <c r="C93" s="4"/>
      <c r="D93" s="4">
        <v>-14</v>
      </c>
      <c r="E93" s="4"/>
    </row>
    <row r="94" spans="1:5" x14ac:dyDescent="0.25">
      <c r="A94" s="2" t="s">
        <v>346</v>
      </c>
      <c r="B94" s="6">
        <v>59361</v>
      </c>
      <c r="C94" s="4"/>
      <c r="D94" s="6">
        <v>44352</v>
      </c>
      <c r="E94" s="4"/>
    </row>
    <row r="95" spans="1:5" x14ac:dyDescent="0.25">
      <c r="A95" s="2" t="s">
        <v>637</v>
      </c>
      <c r="B95" s="4" t="s">
        <v>6</v>
      </c>
      <c r="C95" s="4"/>
      <c r="D95" s="4" t="s">
        <v>6</v>
      </c>
      <c r="E95" s="4"/>
    </row>
    <row r="96" spans="1:5" ht="30" x14ac:dyDescent="0.25">
      <c r="A96" s="3" t="s">
        <v>1892</v>
      </c>
      <c r="B96" s="4" t="s">
        <v>6</v>
      </c>
      <c r="C96" s="4"/>
      <c r="D96" s="4" t="s">
        <v>6</v>
      </c>
      <c r="E96" s="4"/>
    </row>
    <row r="97" spans="1:5" x14ac:dyDescent="0.25">
      <c r="A97" s="2" t="s">
        <v>1893</v>
      </c>
      <c r="B97" s="6">
        <v>21330</v>
      </c>
      <c r="C97" s="4"/>
      <c r="D97" s="6">
        <v>31272</v>
      </c>
      <c r="E97" s="4"/>
    </row>
    <row r="98" spans="1:5" x14ac:dyDescent="0.25">
      <c r="A98" s="2" t="s">
        <v>1894</v>
      </c>
      <c r="B98" s="4">
        <v>54</v>
      </c>
      <c r="C98" s="4"/>
      <c r="D98" s="4">
        <v>730</v>
      </c>
      <c r="E98" s="4"/>
    </row>
    <row r="99" spans="1:5" x14ac:dyDescent="0.25">
      <c r="A99" s="2" t="s">
        <v>1895</v>
      </c>
      <c r="B99" s="6">
        <v>-2536</v>
      </c>
      <c r="C99" s="4"/>
      <c r="D99" s="4">
        <v>-481</v>
      </c>
      <c r="E99" s="4"/>
    </row>
    <row r="100" spans="1:5" x14ac:dyDescent="0.25">
      <c r="A100" s="2" t="s">
        <v>346</v>
      </c>
      <c r="B100" s="6">
        <v>18848</v>
      </c>
      <c r="C100" s="4"/>
      <c r="D100" s="6">
        <v>31521</v>
      </c>
      <c r="E100" s="4"/>
    </row>
    <row r="101" spans="1:5" x14ac:dyDescent="0.25">
      <c r="A101" s="2" t="s">
        <v>1909</v>
      </c>
      <c r="B101" s="4" t="s">
        <v>6</v>
      </c>
      <c r="C101" s="4"/>
      <c r="D101" s="4" t="s">
        <v>6</v>
      </c>
      <c r="E101" s="4"/>
    </row>
    <row r="102" spans="1:5" ht="30" x14ac:dyDescent="0.25">
      <c r="A102" s="3" t="s">
        <v>1892</v>
      </c>
      <c r="B102" s="4" t="s">
        <v>6</v>
      </c>
      <c r="C102" s="4"/>
      <c r="D102" s="4" t="s">
        <v>6</v>
      </c>
      <c r="E102" s="4"/>
    </row>
    <row r="103" spans="1:5" x14ac:dyDescent="0.25">
      <c r="A103" s="2" t="s">
        <v>1893</v>
      </c>
      <c r="B103" s="6">
        <v>76378</v>
      </c>
      <c r="C103" s="4"/>
      <c r="D103" s="6">
        <v>118076</v>
      </c>
      <c r="E103" s="4"/>
    </row>
    <row r="104" spans="1:5" x14ac:dyDescent="0.25">
      <c r="A104" s="2" t="s">
        <v>1894</v>
      </c>
      <c r="B104" s="6">
        <v>11432</v>
      </c>
      <c r="C104" s="4"/>
      <c r="D104" s="4">
        <v>953</v>
      </c>
      <c r="E104" s="4"/>
    </row>
    <row r="105" spans="1:5" x14ac:dyDescent="0.25">
      <c r="A105" s="2" t="s">
        <v>1895</v>
      </c>
      <c r="B105" s="4">
        <v>-28</v>
      </c>
      <c r="C105" s="4"/>
      <c r="D105" s="6">
        <v>-4292</v>
      </c>
      <c r="E105" s="4"/>
    </row>
    <row r="106" spans="1:5" x14ac:dyDescent="0.25">
      <c r="A106" s="2" t="s">
        <v>346</v>
      </c>
      <c r="B106" s="6">
        <v>87782</v>
      </c>
      <c r="C106" s="4"/>
      <c r="D106" s="6">
        <v>114737</v>
      </c>
      <c r="E106" s="4"/>
    </row>
    <row r="107" spans="1:5" x14ac:dyDescent="0.25">
      <c r="A107" s="2" t="s">
        <v>74</v>
      </c>
      <c r="B107" s="4" t="s">
        <v>6</v>
      </c>
      <c r="C107" s="4"/>
      <c r="D107" s="4" t="s">
        <v>6</v>
      </c>
      <c r="E107" s="4"/>
    </row>
    <row r="108" spans="1:5" ht="30" x14ac:dyDescent="0.25">
      <c r="A108" s="3" t="s">
        <v>1892</v>
      </c>
      <c r="B108" s="4" t="s">
        <v>6</v>
      </c>
      <c r="C108" s="4"/>
      <c r="D108" s="4" t="s">
        <v>6</v>
      </c>
      <c r="E108" s="4"/>
    </row>
    <row r="109" spans="1:5" x14ac:dyDescent="0.25">
      <c r="A109" s="2" t="s">
        <v>1893</v>
      </c>
      <c r="B109" s="6">
        <v>5925</v>
      </c>
      <c r="C109" s="4"/>
      <c r="D109" s="6">
        <v>4749</v>
      </c>
      <c r="E109" s="4"/>
    </row>
    <row r="110" spans="1:5" x14ac:dyDescent="0.25">
      <c r="A110" s="2" t="s">
        <v>1894</v>
      </c>
      <c r="B110" s="4" t="s">
        <v>6</v>
      </c>
      <c r="C110" s="4"/>
      <c r="D110" s="4">
        <v>1</v>
      </c>
      <c r="E110" s="4"/>
    </row>
    <row r="111" spans="1:5" x14ac:dyDescent="0.25">
      <c r="A111" s="2" t="s">
        <v>1895</v>
      </c>
      <c r="B111" s="4">
        <v>-28</v>
      </c>
      <c r="C111" s="4"/>
      <c r="D111" s="4" t="s">
        <v>6</v>
      </c>
      <c r="E111" s="4"/>
    </row>
    <row r="112" spans="1:5" x14ac:dyDescent="0.25">
      <c r="A112" s="2" t="s">
        <v>346</v>
      </c>
      <c r="B112" s="7">
        <v>5897</v>
      </c>
      <c r="C112" s="4"/>
      <c r="D112" s="7">
        <v>4750</v>
      </c>
      <c r="E112" s="4"/>
    </row>
    <row r="113" spans="1:5" x14ac:dyDescent="0.25">
      <c r="A113" s="10"/>
      <c r="B113" s="10"/>
      <c r="C113" s="10"/>
      <c r="D113" s="10"/>
      <c r="E113" s="10"/>
    </row>
    <row r="114" spans="1:5" ht="30" customHeight="1" x14ac:dyDescent="0.25">
      <c r="A114" s="2" t="s">
        <v>77</v>
      </c>
      <c r="B114" s="11" t="s">
        <v>521</v>
      </c>
      <c r="C114" s="11"/>
      <c r="D114" s="11"/>
      <c r="E114" s="11"/>
    </row>
  </sheetData>
  <mergeCells count="4">
    <mergeCell ref="B1:C2"/>
    <mergeCell ref="D1:E2"/>
    <mergeCell ref="A113:E113"/>
    <mergeCell ref="B114:E11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4.28515625" bestFit="1" customWidth="1"/>
    <col min="4" max="4" width="12.7109375" bestFit="1" customWidth="1"/>
  </cols>
  <sheetData>
    <row r="1" spans="1:4" ht="15" customHeight="1" x14ac:dyDescent="0.25">
      <c r="A1" s="8" t="s">
        <v>1910</v>
      </c>
      <c r="B1" s="8" t="s">
        <v>1</v>
      </c>
      <c r="C1" s="8"/>
      <c r="D1" s="8"/>
    </row>
    <row r="2" spans="1:4" x14ac:dyDescent="0.25">
      <c r="A2" s="8"/>
      <c r="B2" s="1" t="s">
        <v>2</v>
      </c>
      <c r="C2" s="8" t="s">
        <v>34</v>
      </c>
      <c r="D2" s="8" t="s">
        <v>91</v>
      </c>
    </row>
    <row r="3" spans="1:4" x14ac:dyDescent="0.25">
      <c r="A3" s="8"/>
      <c r="B3" s="1" t="s">
        <v>1028</v>
      </c>
      <c r="C3" s="8"/>
      <c r="D3" s="8"/>
    </row>
    <row r="4" spans="1:4" ht="30" x14ac:dyDescent="0.25">
      <c r="A4" s="3" t="s">
        <v>1892</v>
      </c>
      <c r="B4" s="4" t="s">
        <v>6</v>
      </c>
      <c r="C4" s="4" t="s">
        <v>6</v>
      </c>
      <c r="D4" s="4" t="s">
        <v>6</v>
      </c>
    </row>
    <row r="5" spans="1:4" x14ac:dyDescent="0.25">
      <c r="A5" s="2" t="s">
        <v>1911</v>
      </c>
      <c r="B5" s="7">
        <v>1717267000</v>
      </c>
      <c r="C5" s="7">
        <v>2344283000</v>
      </c>
      <c r="D5" s="4" t="s">
        <v>6</v>
      </c>
    </row>
    <row r="6" spans="1:4" x14ac:dyDescent="0.25">
      <c r="A6" s="2" t="s">
        <v>1912</v>
      </c>
      <c r="B6" s="6">
        <v>1291343000</v>
      </c>
      <c r="C6" s="6">
        <v>1442225000</v>
      </c>
      <c r="D6" s="6">
        <v>793886000</v>
      </c>
    </row>
    <row r="7" spans="1:4" ht="30" x14ac:dyDescent="0.25">
      <c r="A7" s="2" t="s">
        <v>1913</v>
      </c>
      <c r="B7" s="4">
        <v>511</v>
      </c>
      <c r="C7" s="4" t="s">
        <v>6</v>
      </c>
      <c r="D7" s="4" t="s">
        <v>6</v>
      </c>
    </row>
    <row r="8" spans="1:4" x14ac:dyDescent="0.25">
      <c r="A8" s="2" t="s">
        <v>1914</v>
      </c>
      <c r="B8" s="6">
        <v>26168000</v>
      </c>
      <c r="C8" s="6">
        <v>7711000</v>
      </c>
      <c r="D8" s="4" t="s">
        <v>6</v>
      </c>
    </row>
    <row r="9" spans="1:4" ht="45" x14ac:dyDescent="0.25">
      <c r="A9" s="2" t="s">
        <v>1915</v>
      </c>
      <c r="B9" s="6">
        <v>4480000</v>
      </c>
      <c r="C9" s="6">
        <v>577000</v>
      </c>
      <c r="D9" s="4" t="s">
        <v>6</v>
      </c>
    </row>
    <row r="10" spans="1:4" ht="30" x14ac:dyDescent="0.25">
      <c r="A10" s="2" t="s">
        <v>1916</v>
      </c>
      <c r="B10" s="6">
        <v>45300000</v>
      </c>
      <c r="C10" s="4" t="s">
        <v>6</v>
      </c>
      <c r="D10" s="4" t="s">
        <v>6</v>
      </c>
    </row>
    <row r="11" spans="1:4" x14ac:dyDescent="0.25">
      <c r="A11" s="2" t="s">
        <v>1897</v>
      </c>
      <c r="B11" s="4" t="s">
        <v>6</v>
      </c>
      <c r="C11" s="4" t="s">
        <v>6</v>
      </c>
      <c r="D11" s="4" t="s">
        <v>6</v>
      </c>
    </row>
    <row r="12" spans="1:4" ht="30" x14ac:dyDescent="0.25">
      <c r="A12" s="3" t="s">
        <v>1892</v>
      </c>
      <c r="B12" s="4" t="s">
        <v>6</v>
      </c>
      <c r="C12" s="4" t="s">
        <v>6</v>
      </c>
      <c r="D12" s="4" t="s">
        <v>6</v>
      </c>
    </row>
    <row r="13" spans="1:4" ht="30" x14ac:dyDescent="0.25">
      <c r="A13" s="2" t="s">
        <v>1917</v>
      </c>
      <c r="B13" s="6">
        <v>1700000000</v>
      </c>
      <c r="C13" s="6">
        <v>1800000000</v>
      </c>
      <c r="D13" s="6">
        <v>2000000000</v>
      </c>
    </row>
    <row r="14" spans="1:4" ht="30" x14ac:dyDescent="0.25">
      <c r="A14" s="2" t="s">
        <v>1913</v>
      </c>
      <c r="B14" s="4">
        <v>490</v>
      </c>
      <c r="C14" s="4" t="s">
        <v>6</v>
      </c>
      <c r="D14" s="4" t="s">
        <v>6</v>
      </c>
    </row>
    <row r="15" spans="1:4" x14ac:dyDescent="0.25">
      <c r="A15" s="2" t="s">
        <v>1914</v>
      </c>
      <c r="B15" s="6">
        <v>23600000</v>
      </c>
      <c r="C15" s="4" t="s">
        <v>6</v>
      </c>
      <c r="D15" s="4" t="s">
        <v>6</v>
      </c>
    </row>
    <row r="16" spans="1:4" ht="45" x14ac:dyDescent="0.25">
      <c r="A16" s="2" t="s">
        <v>1918</v>
      </c>
      <c r="B16" s="227">
        <v>0.03</v>
      </c>
      <c r="C16" s="4" t="s">
        <v>6</v>
      </c>
      <c r="D16" s="4" t="s">
        <v>6</v>
      </c>
    </row>
    <row r="17" spans="1:4" ht="30" x14ac:dyDescent="0.25">
      <c r="A17" s="2" t="s">
        <v>1919</v>
      </c>
      <c r="B17" s="4">
        <v>68</v>
      </c>
      <c r="C17" s="4" t="s">
        <v>6</v>
      </c>
      <c r="D17" s="4" t="s">
        <v>6</v>
      </c>
    </row>
    <row r="18" spans="1:4" ht="45" x14ac:dyDescent="0.25">
      <c r="A18" s="2" t="s">
        <v>1915</v>
      </c>
      <c r="B18" s="6">
        <v>4200000</v>
      </c>
      <c r="C18" s="4" t="s">
        <v>6</v>
      </c>
      <c r="D18" s="4" t="s">
        <v>6</v>
      </c>
    </row>
    <row r="19" spans="1:4" x14ac:dyDescent="0.25">
      <c r="A19" s="2" t="s">
        <v>1909</v>
      </c>
      <c r="B19" s="4" t="s">
        <v>6</v>
      </c>
      <c r="C19" s="4" t="s">
        <v>6</v>
      </c>
      <c r="D19" s="4" t="s">
        <v>6</v>
      </c>
    </row>
    <row r="20" spans="1:4" ht="30" x14ac:dyDescent="0.25">
      <c r="A20" s="3" t="s">
        <v>1892</v>
      </c>
      <c r="B20" s="4" t="s">
        <v>6</v>
      </c>
      <c r="C20" s="4" t="s">
        <v>6</v>
      </c>
      <c r="D20" s="4" t="s">
        <v>6</v>
      </c>
    </row>
    <row r="21" spans="1:4" ht="30" x14ac:dyDescent="0.25">
      <c r="A21" s="2" t="s">
        <v>1913</v>
      </c>
      <c r="B21" s="4">
        <v>20</v>
      </c>
      <c r="C21" s="4" t="s">
        <v>6</v>
      </c>
      <c r="D21" s="4" t="s">
        <v>6</v>
      </c>
    </row>
    <row r="22" spans="1:4" x14ac:dyDescent="0.25">
      <c r="A22" s="2" t="s">
        <v>1914</v>
      </c>
      <c r="B22" s="6">
        <v>2600000</v>
      </c>
      <c r="C22" s="4" t="s">
        <v>6</v>
      </c>
      <c r="D22" s="4" t="s">
        <v>6</v>
      </c>
    </row>
    <row r="23" spans="1:4" x14ac:dyDescent="0.25">
      <c r="A23" s="2" t="s">
        <v>73</v>
      </c>
      <c r="B23" s="4" t="s">
        <v>6</v>
      </c>
      <c r="C23" s="4" t="s">
        <v>6</v>
      </c>
      <c r="D23" s="4" t="s">
        <v>6</v>
      </c>
    </row>
    <row r="24" spans="1:4" ht="30" x14ac:dyDescent="0.25">
      <c r="A24" s="3" t="s">
        <v>1892</v>
      </c>
      <c r="B24" s="4" t="s">
        <v>6</v>
      </c>
      <c r="C24" s="4" t="s">
        <v>6</v>
      </c>
      <c r="D24" s="4" t="s">
        <v>6</v>
      </c>
    </row>
    <row r="25" spans="1:4" x14ac:dyDescent="0.25">
      <c r="A25" s="2" t="s">
        <v>1912</v>
      </c>
      <c r="B25" s="6">
        <v>1300000000</v>
      </c>
      <c r="C25" s="6">
        <v>1400000000</v>
      </c>
      <c r="D25" s="6">
        <v>793900000</v>
      </c>
    </row>
    <row r="26" spans="1:4" ht="45" x14ac:dyDescent="0.25">
      <c r="A26" s="2" t="s">
        <v>1920</v>
      </c>
      <c r="B26" s="4" t="s">
        <v>6</v>
      </c>
      <c r="C26" s="4" t="s">
        <v>6</v>
      </c>
      <c r="D26" s="4" t="s">
        <v>6</v>
      </c>
    </row>
    <row r="27" spans="1:4" ht="30" x14ac:dyDescent="0.25">
      <c r="A27" s="3" t="s">
        <v>1892</v>
      </c>
      <c r="B27" s="4" t="s">
        <v>6</v>
      </c>
      <c r="C27" s="4" t="s">
        <v>6</v>
      </c>
      <c r="D27" s="4" t="s">
        <v>6</v>
      </c>
    </row>
    <row r="28" spans="1:4" x14ac:dyDescent="0.25">
      <c r="A28" s="2" t="s">
        <v>1911</v>
      </c>
      <c r="B28" s="6">
        <v>398400000</v>
      </c>
      <c r="C28" s="6">
        <v>351100000</v>
      </c>
      <c r="D28" s="4" t="s">
        <v>6</v>
      </c>
    </row>
    <row r="29" spans="1:4" ht="30" x14ac:dyDescent="0.25">
      <c r="A29" s="2" t="s">
        <v>1921</v>
      </c>
      <c r="B29" s="4" t="s">
        <v>6</v>
      </c>
      <c r="C29" s="4" t="s">
        <v>6</v>
      </c>
      <c r="D29" s="4" t="s">
        <v>6</v>
      </c>
    </row>
    <row r="30" spans="1:4" ht="30" x14ac:dyDescent="0.25">
      <c r="A30" s="3" t="s">
        <v>1892</v>
      </c>
      <c r="B30" s="4" t="s">
        <v>6</v>
      </c>
      <c r="C30" s="4" t="s">
        <v>6</v>
      </c>
      <c r="D30" s="4" t="s">
        <v>6</v>
      </c>
    </row>
    <row r="31" spans="1:4" x14ac:dyDescent="0.25">
      <c r="A31" s="2" t="s">
        <v>1911</v>
      </c>
      <c r="B31" s="6">
        <v>248900000</v>
      </c>
      <c r="C31" s="6">
        <v>481500000</v>
      </c>
      <c r="D31" s="4" t="s">
        <v>6</v>
      </c>
    </row>
    <row r="32" spans="1:4" ht="45" x14ac:dyDescent="0.25">
      <c r="A32" s="2" t="s">
        <v>1922</v>
      </c>
      <c r="B32" s="4" t="s">
        <v>6</v>
      </c>
      <c r="C32" s="4" t="s">
        <v>6</v>
      </c>
      <c r="D32" s="4" t="s">
        <v>6</v>
      </c>
    </row>
    <row r="33" spans="1:4" ht="30" x14ac:dyDescent="0.25">
      <c r="A33" s="3" t="s">
        <v>1892</v>
      </c>
      <c r="B33" s="4" t="s">
        <v>6</v>
      </c>
      <c r="C33" s="4" t="s">
        <v>6</v>
      </c>
      <c r="D33" s="4" t="s">
        <v>6</v>
      </c>
    </row>
    <row r="34" spans="1:4" x14ac:dyDescent="0.25">
      <c r="A34" s="2" t="s">
        <v>1914</v>
      </c>
      <c r="B34" s="6">
        <v>19900000</v>
      </c>
      <c r="C34" s="4" t="s">
        <v>6</v>
      </c>
      <c r="D34" s="4" t="s">
        <v>6</v>
      </c>
    </row>
    <row r="35" spans="1:4" x14ac:dyDescent="0.25">
      <c r="A35" s="2" t="s">
        <v>72</v>
      </c>
      <c r="B35" s="4" t="s">
        <v>6</v>
      </c>
      <c r="C35" s="4" t="s">
        <v>6</v>
      </c>
      <c r="D35" s="4" t="s">
        <v>6</v>
      </c>
    </row>
    <row r="36" spans="1:4" ht="30" x14ac:dyDescent="0.25">
      <c r="A36" s="3" t="s">
        <v>1892</v>
      </c>
      <c r="B36" s="4" t="s">
        <v>6</v>
      </c>
      <c r="C36" s="4" t="s">
        <v>6</v>
      </c>
      <c r="D36" s="4" t="s">
        <v>6</v>
      </c>
    </row>
    <row r="37" spans="1:4" x14ac:dyDescent="0.25">
      <c r="A37" s="2" t="s">
        <v>1911</v>
      </c>
      <c r="B37" s="6">
        <v>1465039000</v>
      </c>
      <c r="C37" s="6">
        <v>2075189000</v>
      </c>
      <c r="D37" s="4" t="s">
        <v>6</v>
      </c>
    </row>
    <row r="38" spans="1:4" x14ac:dyDescent="0.25">
      <c r="A38" s="2" t="s">
        <v>1914</v>
      </c>
      <c r="B38" s="6">
        <v>21369000</v>
      </c>
      <c r="C38" s="6">
        <v>7210000</v>
      </c>
      <c r="D38" s="4" t="s">
        <v>6</v>
      </c>
    </row>
    <row r="39" spans="1:4" ht="45" x14ac:dyDescent="0.25">
      <c r="A39" s="2" t="s">
        <v>1915</v>
      </c>
      <c r="B39" s="7">
        <v>2034000</v>
      </c>
      <c r="C39" s="7">
        <v>478000</v>
      </c>
      <c r="D39" s="4" t="s">
        <v>6</v>
      </c>
    </row>
    <row r="40" spans="1:4" x14ac:dyDescent="0.25">
      <c r="A40" s="2" t="s">
        <v>1923</v>
      </c>
      <c r="B40" s="4" t="s">
        <v>6</v>
      </c>
      <c r="C40" s="4" t="s">
        <v>6</v>
      </c>
      <c r="D40" s="4" t="s">
        <v>6</v>
      </c>
    </row>
    <row r="41" spans="1:4" ht="30" x14ac:dyDescent="0.25">
      <c r="A41" s="3" t="s">
        <v>1892</v>
      </c>
      <c r="B41" s="4" t="s">
        <v>6</v>
      </c>
      <c r="C41" s="4" t="s">
        <v>6</v>
      </c>
      <c r="D41" s="4" t="s">
        <v>6</v>
      </c>
    </row>
    <row r="42" spans="1:4" x14ac:dyDescent="0.25">
      <c r="A42" s="2" t="s">
        <v>1924</v>
      </c>
      <c r="B42" s="4">
        <v>8</v>
      </c>
      <c r="C42" s="4" t="s">
        <v>6</v>
      </c>
      <c r="D42" s="4" t="s">
        <v>6</v>
      </c>
    </row>
  </sheetData>
  <mergeCells count="4">
    <mergeCell ref="A1:A3"/>
    <mergeCell ref="B1:D1"/>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5</v>
      </c>
      <c r="B1" s="8" t="s">
        <v>1</v>
      </c>
      <c r="C1" s="8"/>
      <c r="D1" s="8"/>
    </row>
    <row r="2" spans="1:4" ht="30" x14ac:dyDescent="0.25">
      <c r="A2" s="1" t="s">
        <v>33</v>
      </c>
      <c r="B2" s="1" t="s">
        <v>2</v>
      </c>
      <c r="C2" s="1" t="s">
        <v>34</v>
      </c>
      <c r="D2" s="1" t="s">
        <v>91</v>
      </c>
    </row>
    <row r="3" spans="1:4" ht="45" x14ac:dyDescent="0.25">
      <c r="A3" s="3" t="s">
        <v>1926</v>
      </c>
      <c r="B3" s="4" t="s">
        <v>6</v>
      </c>
      <c r="C3" s="4" t="s">
        <v>6</v>
      </c>
      <c r="D3" s="4" t="s">
        <v>6</v>
      </c>
    </row>
    <row r="4" spans="1:4" x14ac:dyDescent="0.25">
      <c r="A4" s="2" t="s">
        <v>526</v>
      </c>
      <c r="B4" s="7">
        <v>115761</v>
      </c>
      <c r="C4" s="7">
        <v>133224</v>
      </c>
      <c r="D4" s="7">
        <v>131721</v>
      </c>
    </row>
    <row r="5" spans="1:4" x14ac:dyDescent="0.25">
      <c r="A5" s="2" t="s">
        <v>527</v>
      </c>
      <c r="B5" s="6">
        <v>-6553</v>
      </c>
      <c r="C5" s="6">
        <v>-6059</v>
      </c>
      <c r="D5" s="6">
        <v>-5247</v>
      </c>
    </row>
    <row r="6" spans="1:4" x14ac:dyDescent="0.25">
      <c r="A6" s="2" t="s">
        <v>97</v>
      </c>
      <c r="B6" s="6">
        <v>109208</v>
      </c>
      <c r="C6" s="6">
        <v>127165</v>
      </c>
      <c r="D6" s="6">
        <v>126474</v>
      </c>
    </row>
    <row r="7" spans="1:4" x14ac:dyDescent="0.25">
      <c r="A7" s="2" t="s">
        <v>1927</v>
      </c>
      <c r="B7" s="4" t="s">
        <v>6</v>
      </c>
      <c r="C7" s="4" t="s">
        <v>6</v>
      </c>
      <c r="D7" s="4" t="s">
        <v>6</v>
      </c>
    </row>
    <row r="8" spans="1:4" ht="45" x14ac:dyDescent="0.25">
      <c r="A8" s="3" t="s">
        <v>1926</v>
      </c>
      <c r="B8" s="4" t="s">
        <v>6</v>
      </c>
      <c r="C8" s="4" t="s">
        <v>6</v>
      </c>
      <c r="D8" s="4" t="s">
        <v>6</v>
      </c>
    </row>
    <row r="9" spans="1:4" x14ac:dyDescent="0.25">
      <c r="A9" s="2" t="s">
        <v>97</v>
      </c>
      <c r="B9" s="6">
        <v>-6679</v>
      </c>
      <c r="C9" s="6">
        <v>-7317</v>
      </c>
      <c r="D9" s="6">
        <v>-6455</v>
      </c>
    </row>
    <row r="10" spans="1:4" x14ac:dyDescent="0.25">
      <c r="A10" s="2" t="s">
        <v>72</v>
      </c>
      <c r="B10" s="4" t="s">
        <v>6</v>
      </c>
      <c r="C10" s="4" t="s">
        <v>6</v>
      </c>
      <c r="D10" s="4" t="s">
        <v>6</v>
      </c>
    </row>
    <row r="11" spans="1:4" ht="45" x14ac:dyDescent="0.25">
      <c r="A11" s="3" t="s">
        <v>1926</v>
      </c>
      <c r="B11" s="4" t="s">
        <v>6</v>
      </c>
      <c r="C11" s="4" t="s">
        <v>6</v>
      </c>
      <c r="D11" s="4" t="s">
        <v>6</v>
      </c>
    </row>
    <row r="12" spans="1:4" x14ac:dyDescent="0.25">
      <c r="A12" s="2" t="s">
        <v>97</v>
      </c>
      <c r="B12" s="6">
        <v>106309</v>
      </c>
      <c r="C12" s="6">
        <v>121907</v>
      </c>
      <c r="D12" s="6">
        <v>120083</v>
      </c>
    </row>
    <row r="13" spans="1:4" x14ac:dyDescent="0.25">
      <c r="A13" s="2" t="s">
        <v>76</v>
      </c>
      <c r="B13" s="4" t="s">
        <v>6</v>
      </c>
      <c r="C13" s="4" t="s">
        <v>6</v>
      </c>
      <c r="D13" s="4" t="s">
        <v>6</v>
      </c>
    </row>
    <row r="14" spans="1:4" ht="45" x14ac:dyDescent="0.25">
      <c r="A14" s="3" t="s">
        <v>1926</v>
      </c>
      <c r="B14" s="4" t="s">
        <v>6</v>
      </c>
      <c r="C14" s="4" t="s">
        <v>6</v>
      </c>
      <c r="D14" s="4" t="s">
        <v>6</v>
      </c>
    </row>
    <row r="15" spans="1:4" x14ac:dyDescent="0.25">
      <c r="A15" s="2" t="s">
        <v>97</v>
      </c>
      <c r="B15" s="6">
        <v>9578</v>
      </c>
      <c r="C15" s="6">
        <v>12575</v>
      </c>
      <c r="D15" s="6">
        <v>12846</v>
      </c>
    </row>
    <row r="16" spans="1:4" x14ac:dyDescent="0.25">
      <c r="A16" s="2" t="s">
        <v>1897</v>
      </c>
      <c r="B16" s="4" t="s">
        <v>6</v>
      </c>
      <c r="C16" s="4" t="s">
        <v>6</v>
      </c>
      <c r="D16" s="4" t="s">
        <v>6</v>
      </c>
    </row>
    <row r="17" spans="1:4" ht="45" x14ac:dyDescent="0.25">
      <c r="A17" s="3" t="s">
        <v>1926</v>
      </c>
      <c r="B17" s="4" t="s">
        <v>6</v>
      </c>
      <c r="C17" s="4" t="s">
        <v>6</v>
      </c>
      <c r="D17" s="4" t="s">
        <v>6</v>
      </c>
    </row>
    <row r="18" spans="1:4" x14ac:dyDescent="0.25">
      <c r="A18" s="2" t="s">
        <v>526</v>
      </c>
      <c r="B18" s="6">
        <v>75731</v>
      </c>
      <c r="C18" s="6">
        <v>96056</v>
      </c>
      <c r="D18" s="6">
        <v>105533</v>
      </c>
    </row>
    <row r="19" spans="1:4" x14ac:dyDescent="0.25">
      <c r="A19" s="2" t="s">
        <v>73</v>
      </c>
      <c r="B19" s="4" t="s">
        <v>6</v>
      </c>
      <c r="C19" s="4" t="s">
        <v>6</v>
      </c>
      <c r="D19" s="4" t="s">
        <v>6</v>
      </c>
    </row>
    <row r="20" spans="1:4" ht="45" x14ac:dyDescent="0.25">
      <c r="A20" s="3" t="s">
        <v>1926</v>
      </c>
      <c r="B20" s="4" t="s">
        <v>6</v>
      </c>
      <c r="C20" s="4" t="s">
        <v>6</v>
      </c>
      <c r="D20" s="4" t="s">
        <v>6</v>
      </c>
    </row>
    <row r="21" spans="1:4" x14ac:dyDescent="0.25">
      <c r="A21" s="2" t="s">
        <v>526</v>
      </c>
      <c r="B21" s="6">
        <v>22912</v>
      </c>
      <c r="C21" s="6">
        <v>28989</v>
      </c>
      <c r="D21" s="6">
        <v>24576</v>
      </c>
    </row>
    <row r="22" spans="1:4" x14ac:dyDescent="0.25">
      <c r="A22" s="2" t="s">
        <v>38</v>
      </c>
      <c r="B22" s="4" t="s">
        <v>6</v>
      </c>
      <c r="C22" s="4" t="s">
        <v>6</v>
      </c>
      <c r="D22" s="4" t="s">
        <v>6</v>
      </c>
    </row>
    <row r="23" spans="1:4" ht="45" x14ac:dyDescent="0.25">
      <c r="A23" s="3" t="s">
        <v>1926</v>
      </c>
      <c r="B23" s="4" t="s">
        <v>6</v>
      </c>
      <c r="C23" s="4" t="s">
        <v>6</v>
      </c>
      <c r="D23" s="4" t="s">
        <v>6</v>
      </c>
    </row>
    <row r="24" spans="1:4" x14ac:dyDescent="0.25">
      <c r="A24" s="2" t="s">
        <v>526</v>
      </c>
      <c r="B24" s="4">
        <v>244</v>
      </c>
      <c r="C24" s="6">
        <v>1112</v>
      </c>
      <c r="D24" s="4">
        <v>695</v>
      </c>
    </row>
    <row r="25" spans="1:4" x14ac:dyDescent="0.25">
      <c r="A25" s="2" t="s">
        <v>1928</v>
      </c>
      <c r="B25" s="4" t="s">
        <v>6</v>
      </c>
      <c r="C25" s="4" t="s">
        <v>6</v>
      </c>
      <c r="D25" s="4" t="s">
        <v>6</v>
      </c>
    </row>
    <row r="26" spans="1:4" ht="45" x14ac:dyDescent="0.25">
      <c r="A26" s="3" t="s">
        <v>1926</v>
      </c>
      <c r="B26" s="4" t="s">
        <v>6</v>
      </c>
      <c r="C26" s="4" t="s">
        <v>6</v>
      </c>
      <c r="D26" s="4" t="s">
        <v>6</v>
      </c>
    </row>
    <row r="27" spans="1:4" x14ac:dyDescent="0.25">
      <c r="A27" s="2" t="s">
        <v>526</v>
      </c>
      <c r="B27" s="6">
        <v>16138</v>
      </c>
      <c r="C27" s="6">
        <v>6680</v>
      </c>
      <c r="D27" s="4">
        <v>274</v>
      </c>
    </row>
    <row r="28" spans="1:4" x14ac:dyDescent="0.25">
      <c r="A28" s="2" t="s">
        <v>113</v>
      </c>
      <c r="B28" s="4" t="s">
        <v>6</v>
      </c>
      <c r="C28" s="4" t="s">
        <v>6</v>
      </c>
      <c r="D28" s="4" t="s">
        <v>6</v>
      </c>
    </row>
    <row r="29" spans="1:4" ht="45" x14ac:dyDescent="0.25">
      <c r="A29" s="3" t="s">
        <v>1926</v>
      </c>
      <c r="B29" s="4" t="s">
        <v>6</v>
      </c>
      <c r="C29" s="4" t="s">
        <v>6</v>
      </c>
      <c r="D29" s="4" t="s">
        <v>6</v>
      </c>
    </row>
    <row r="30" spans="1:4" x14ac:dyDescent="0.25">
      <c r="A30" s="2" t="s">
        <v>526</v>
      </c>
      <c r="B30" s="7">
        <v>736</v>
      </c>
      <c r="C30" s="7">
        <v>387</v>
      </c>
      <c r="D30" s="7">
        <v>64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x14ac:dyDescent="0.25">
      <c r="A1" s="1" t="s">
        <v>1929</v>
      </c>
      <c r="B1" s="8" t="s">
        <v>1</v>
      </c>
      <c r="C1" s="8"/>
      <c r="D1" s="8"/>
      <c r="E1" s="8"/>
      <c r="F1" s="8"/>
    </row>
    <row r="2" spans="1:6" ht="30" x14ac:dyDescent="0.25">
      <c r="A2" s="1" t="s">
        <v>33</v>
      </c>
      <c r="B2" s="8" t="s">
        <v>2</v>
      </c>
      <c r="C2" s="8"/>
      <c r="D2" s="8" t="s">
        <v>34</v>
      </c>
      <c r="E2" s="8"/>
      <c r="F2" s="1" t="s">
        <v>91</v>
      </c>
    </row>
    <row r="3" spans="1:6" ht="30" x14ac:dyDescent="0.25">
      <c r="A3" s="3" t="s">
        <v>1930</v>
      </c>
      <c r="B3" s="4" t="s">
        <v>6</v>
      </c>
      <c r="C3" s="4"/>
      <c r="D3" s="4" t="s">
        <v>6</v>
      </c>
      <c r="E3" s="4"/>
      <c r="F3" s="4" t="s">
        <v>6</v>
      </c>
    </row>
    <row r="4" spans="1:6" ht="30" x14ac:dyDescent="0.25">
      <c r="A4" s="2" t="s">
        <v>1473</v>
      </c>
      <c r="B4" s="7">
        <v>38463</v>
      </c>
      <c r="C4" s="4"/>
      <c r="D4" s="7">
        <v>35109</v>
      </c>
      <c r="E4" s="4"/>
      <c r="F4" s="7">
        <v>12639</v>
      </c>
    </row>
    <row r="5" spans="1:6" ht="30" x14ac:dyDescent="0.25">
      <c r="A5" s="2" t="s">
        <v>1931</v>
      </c>
      <c r="B5" s="6">
        <v>-13415</v>
      </c>
      <c r="C5" s="4"/>
      <c r="D5" s="6">
        <v>-9633</v>
      </c>
      <c r="E5" s="4"/>
      <c r="F5" s="6">
        <v>-3245</v>
      </c>
    </row>
    <row r="6" spans="1:6" ht="30" x14ac:dyDescent="0.25">
      <c r="A6" s="2" t="s">
        <v>102</v>
      </c>
      <c r="B6" s="6">
        <v>25048</v>
      </c>
      <c r="C6" s="4"/>
      <c r="D6" s="6">
        <v>25476</v>
      </c>
      <c r="E6" s="4"/>
      <c r="F6" s="6">
        <v>9394</v>
      </c>
    </row>
    <row r="7" spans="1:6" x14ac:dyDescent="0.25">
      <c r="A7" s="2" t="s">
        <v>72</v>
      </c>
      <c r="B7" s="4" t="s">
        <v>6</v>
      </c>
      <c r="C7" s="4"/>
      <c r="D7" s="4" t="s">
        <v>6</v>
      </c>
      <c r="E7" s="4"/>
      <c r="F7" s="4" t="s">
        <v>6</v>
      </c>
    </row>
    <row r="8" spans="1:6" ht="30" x14ac:dyDescent="0.25">
      <c r="A8" s="3" t="s">
        <v>1930</v>
      </c>
      <c r="B8" s="4" t="s">
        <v>6</v>
      </c>
      <c r="C8" s="4"/>
      <c r="D8" s="4" t="s">
        <v>6</v>
      </c>
      <c r="E8" s="4"/>
      <c r="F8" s="4" t="s">
        <v>6</v>
      </c>
    </row>
    <row r="9" spans="1:6" ht="30" x14ac:dyDescent="0.25">
      <c r="A9" s="2" t="s">
        <v>1931</v>
      </c>
      <c r="B9" s="6">
        <v>-13414</v>
      </c>
      <c r="C9" s="4"/>
      <c r="D9" s="6">
        <v>-9919</v>
      </c>
      <c r="E9" s="4"/>
      <c r="F9" s="6">
        <v>-3245</v>
      </c>
    </row>
    <row r="10" spans="1:6" ht="30" x14ac:dyDescent="0.25">
      <c r="A10" s="2" t="s">
        <v>102</v>
      </c>
      <c r="B10" s="6">
        <v>22894</v>
      </c>
      <c r="C10" s="4"/>
      <c r="D10" s="6">
        <v>12245</v>
      </c>
      <c r="E10" s="4"/>
      <c r="F10" s="6">
        <v>6980</v>
      </c>
    </row>
    <row r="11" spans="1:6" x14ac:dyDescent="0.25">
      <c r="A11" s="2" t="s">
        <v>76</v>
      </c>
      <c r="B11" s="4" t="s">
        <v>6</v>
      </c>
      <c r="C11" s="4"/>
      <c r="D11" s="4" t="s">
        <v>6</v>
      </c>
      <c r="E11" s="4"/>
      <c r="F11" s="4" t="s">
        <v>6</v>
      </c>
    </row>
    <row r="12" spans="1:6" ht="30" x14ac:dyDescent="0.25">
      <c r="A12" s="3" t="s">
        <v>1930</v>
      </c>
      <c r="B12" s="4" t="s">
        <v>6</v>
      </c>
      <c r="C12" s="4"/>
      <c r="D12" s="4" t="s">
        <v>6</v>
      </c>
      <c r="E12" s="4"/>
      <c r="F12" s="4" t="s">
        <v>6</v>
      </c>
    </row>
    <row r="13" spans="1:6" ht="30" x14ac:dyDescent="0.25">
      <c r="A13" s="2" t="s">
        <v>1931</v>
      </c>
      <c r="B13" s="4">
        <v>-1</v>
      </c>
      <c r="C13" s="4"/>
      <c r="D13" s="4">
        <v>286</v>
      </c>
      <c r="E13" s="4"/>
      <c r="F13" s="4" t="s">
        <v>6</v>
      </c>
    </row>
    <row r="14" spans="1:6" ht="30" x14ac:dyDescent="0.25">
      <c r="A14" s="2" t="s">
        <v>102</v>
      </c>
      <c r="B14" s="6">
        <v>2154</v>
      </c>
      <c r="C14" s="4"/>
      <c r="D14" s="6">
        <v>13231</v>
      </c>
      <c r="E14" s="4"/>
      <c r="F14" s="6">
        <v>2414</v>
      </c>
    </row>
    <row r="15" spans="1:6" x14ac:dyDescent="0.25">
      <c r="A15" s="2" t="s">
        <v>1897</v>
      </c>
      <c r="B15" s="4" t="s">
        <v>6</v>
      </c>
      <c r="C15" s="4"/>
      <c r="D15" s="4" t="s">
        <v>6</v>
      </c>
      <c r="E15" s="4"/>
      <c r="F15" s="4" t="s">
        <v>6</v>
      </c>
    </row>
    <row r="16" spans="1:6" ht="30" x14ac:dyDescent="0.25">
      <c r="A16" s="3" t="s">
        <v>1930</v>
      </c>
      <c r="B16" s="4" t="s">
        <v>6</v>
      </c>
      <c r="C16" s="4"/>
      <c r="D16" s="4" t="s">
        <v>6</v>
      </c>
      <c r="E16" s="4"/>
      <c r="F16" s="4" t="s">
        <v>6</v>
      </c>
    </row>
    <row r="17" spans="1:6" x14ac:dyDescent="0.25">
      <c r="A17" s="2" t="s">
        <v>537</v>
      </c>
      <c r="B17" s="6">
        <v>51598</v>
      </c>
      <c r="C17" s="4"/>
      <c r="D17" s="6">
        <v>59319</v>
      </c>
      <c r="E17" s="4"/>
      <c r="F17" s="6">
        <v>44550</v>
      </c>
    </row>
    <row r="18" spans="1:6" x14ac:dyDescent="0.25">
      <c r="A18" s="2" t="s">
        <v>538</v>
      </c>
      <c r="B18" s="6">
        <v>-9760</v>
      </c>
      <c r="C18" s="4"/>
      <c r="D18" s="6">
        <v>-2780</v>
      </c>
      <c r="E18" s="4"/>
      <c r="F18" s="6">
        <v>-11101</v>
      </c>
    </row>
    <row r="19" spans="1:6" ht="30" x14ac:dyDescent="0.25">
      <c r="A19" s="2" t="s">
        <v>1473</v>
      </c>
      <c r="B19" s="6">
        <v>41838</v>
      </c>
      <c r="C19" s="4"/>
      <c r="D19" s="6">
        <v>56539</v>
      </c>
      <c r="E19" s="4"/>
      <c r="F19" s="6">
        <v>33449</v>
      </c>
    </row>
    <row r="20" spans="1:6" ht="30" x14ac:dyDescent="0.25">
      <c r="A20" s="2" t="s">
        <v>1931</v>
      </c>
      <c r="B20" s="6">
        <v>-6682</v>
      </c>
      <c r="C20" s="4"/>
      <c r="D20" s="6">
        <v>-1320</v>
      </c>
      <c r="E20" s="4"/>
      <c r="F20" s="4">
        <v>-580</v>
      </c>
    </row>
    <row r="21" spans="1:6" x14ac:dyDescent="0.25">
      <c r="A21" s="2" t="s">
        <v>73</v>
      </c>
      <c r="B21" s="4" t="s">
        <v>6</v>
      </c>
      <c r="C21" s="4"/>
      <c r="D21" s="4" t="s">
        <v>6</v>
      </c>
      <c r="E21" s="4"/>
      <c r="F21" s="4" t="s">
        <v>6</v>
      </c>
    </row>
    <row r="22" spans="1:6" ht="30" x14ac:dyDescent="0.25">
      <c r="A22" s="3" t="s">
        <v>1930</v>
      </c>
      <c r="B22" s="4" t="s">
        <v>6</v>
      </c>
      <c r="C22" s="4"/>
      <c r="D22" s="4" t="s">
        <v>6</v>
      </c>
      <c r="E22" s="4"/>
      <c r="F22" s="4" t="s">
        <v>6</v>
      </c>
    </row>
    <row r="23" spans="1:6" x14ac:dyDescent="0.25">
      <c r="A23" s="2" t="s">
        <v>537</v>
      </c>
      <c r="B23" s="6">
        <v>18004</v>
      </c>
      <c r="C23" s="4"/>
      <c r="D23" s="6">
        <v>13090</v>
      </c>
      <c r="E23" s="4"/>
      <c r="F23" s="6">
        <v>8328</v>
      </c>
    </row>
    <row r="24" spans="1:6" x14ac:dyDescent="0.25">
      <c r="A24" s="2" t="s">
        <v>538</v>
      </c>
      <c r="B24" s="6">
        <v>-28649</v>
      </c>
      <c r="C24" s="4"/>
      <c r="D24" s="6">
        <v>-31404</v>
      </c>
      <c r="E24" s="4"/>
      <c r="F24" s="6">
        <v>-29138</v>
      </c>
    </row>
    <row r="25" spans="1:6" ht="30" x14ac:dyDescent="0.25">
      <c r="A25" s="2" t="s">
        <v>1473</v>
      </c>
      <c r="B25" s="6">
        <v>-10645</v>
      </c>
      <c r="C25" s="4"/>
      <c r="D25" s="6">
        <v>-18314</v>
      </c>
      <c r="E25" s="4"/>
      <c r="F25" s="6">
        <v>-20810</v>
      </c>
    </row>
    <row r="26" spans="1:6" ht="30" x14ac:dyDescent="0.25">
      <c r="A26" s="2" t="s">
        <v>1931</v>
      </c>
      <c r="B26" s="6">
        <v>-6733</v>
      </c>
      <c r="C26" s="4"/>
      <c r="D26" s="6">
        <v>-8313</v>
      </c>
      <c r="E26" s="4"/>
      <c r="F26" s="6">
        <v>-2665</v>
      </c>
    </row>
    <row r="27" spans="1:6" x14ac:dyDescent="0.25">
      <c r="A27" s="2" t="s">
        <v>113</v>
      </c>
      <c r="B27" s="4" t="s">
        <v>6</v>
      </c>
      <c r="C27" s="4"/>
      <c r="D27" s="4" t="s">
        <v>6</v>
      </c>
      <c r="E27" s="4"/>
      <c r="F27" s="4" t="s">
        <v>6</v>
      </c>
    </row>
    <row r="28" spans="1:6" ht="30" x14ac:dyDescent="0.25">
      <c r="A28" s="3" t="s">
        <v>1930</v>
      </c>
      <c r="B28" s="4" t="s">
        <v>6</v>
      </c>
      <c r="C28" s="4"/>
      <c r="D28" s="4" t="s">
        <v>6</v>
      </c>
      <c r="E28" s="4"/>
      <c r="F28" s="4" t="s">
        <v>6</v>
      </c>
    </row>
    <row r="29" spans="1:6" ht="17.25" x14ac:dyDescent="0.25">
      <c r="A29" s="2" t="s">
        <v>537</v>
      </c>
      <c r="B29" s="6">
        <v>12946</v>
      </c>
      <c r="C29" s="9" t="s">
        <v>77</v>
      </c>
      <c r="D29" s="6">
        <v>3432</v>
      </c>
      <c r="E29" s="9" t="s">
        <v>77</v>
      </c>
      <c r="F29" s="4" t="s">
        <v>6</v>
      </c>
    </row>
    <row r="30" spans="1:6" ht="17.25" x14ac:dyDescent="0.25">
      <c r="A30" s="2" t="s">
        <v>538</v>
      </c>
      <c r="B30" s="6">
        <v>-5676</v>
      </c>
      <c r="C30" s="9" t="s">
        <v>77</v>
      </c>
      <c r="D30" s="6">
        <v>-6548</v>
      </c>
      <c r="E30" s="9" t="s">
        <v>77</v>
      </c>
      <c r="F30" s="4" t="s">
        <v>6</v>
      </c>
    </row>
    <row r="31" spans="1:6" ht="30" x14ac:dyDescent="0.25">
      <c r="A31" s="2" t="s">
        <v>1473</v>
      </c>
      <c r="B31" s="7">
        <v>7270</v>
      </c>
      <c r="C31" s="4"/>
      <c r="D31" s="7">
        <v>-3116</v>
      </c>
      <c r="E31" s="4"/>
      <c r="F31" s="4" t="s">
        <v>6</v>
      </c>
    </row>
    <row r="32" spans="1:6" x14ac:dyDescent="0.25">
      <c r="A32" s="10"/>
      <c r="B32" s="10"/>
      <c r="C32" s="10"/>
      <c r="D32" s="10"/>
      <c r="E32" s="10"/>
      <c r="F32" s="10"/>
    </row>
    <row r="33" spans="1:6" ht="30" customHeight="1" x14ac:dyDescent="0.25">
      <c r="A33" s="2" t="s">
        <v>77</v>
      </c>
      <c r="B33" s="11" t="s">
        <v>1932</v>
      </c>
      <c r="C33" s="11"/>
      <c r="D33" s="11"/>
      <c r="E33" s="11"/>
      <c r="F33" s="11"/>
    </row>
  </sheetData>
  <mergeCells count="5">
    <mergeCell ref="B1:F1"/>
    <mergeCell ref="B2:C2"/>
    <mergeCell ref="D2:E2"/>
    <mergeCell ref="A32:F32"/>
    <mergeCell ref="B33:F3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933</v>
      </c>
      <c r="B1" s="1" t="s">
        <v>1</v>
      </c>
    </row>
    <row r="2" spans="1:2" x14ac:dyDescent="0.25">
      <c r="A2" s="1" t="s">
        <v>1934</v>
      </c>
      <c r="B2" s="1" t="s">
        <v>2</v>
      </c>
    </row>
    <row r="3" spans="1:2" ht="30" x14ac:dyDescent="0.25">
      <c r="A3" s="3" t="s">
        <v>1930</v>
      </c>
      <c r="B3" s="4" t="s">
        <v>6</v>
      </c>
    </row>
    <row r="4" spans="1:2" x14ac:dyDescent="0.25">
      <c r="A4" s="2" t="s">
        <v>1935</v>
      </c>
      <c r="B4" s="12">
        <v>4.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6</v>
      </c>
      <c r="B1" s="8" t="s">
        <v>1</v>
      </c>
      <c r="C1" s="8"/>
      <c r="D1" s="8"/>
    </row>
    <row r="2" spans="1:4" ht="30" x14ac:dyDescent="0.25">
      <c r="A2" s="1" t="s">
        <v>33</v>
      </c>
      <c r="B2" s="1" t="s">
        <v>2</v>
      </c>
      <c r="C2" s="1" t="s">
        <v>34</v>
      </c>
      <c r="D2" s="1" t="s">
        <v>91</v>
      </c>
    </row>
    <row r="3" spans="1:4" ht="45" x14ac:dyDescent="0.25">
      <c r="A3" s="3" t="s">
        <v>1937</v>
      </c>
      <c r="B3" s="4" t="s">
        <v>6</v>
      </c>
      <c r="C3" s="4" t="s">
        <v>6</v>
      </c>
      <c r="D3" s="4" t="s">
        <v>6</v>
      </c>
    </row>
    <row r="4" spans="1:4" x14ac:dyDescent="0.25">
      <c r="A4" s="2" t="s">
        <v>99</v>
      </c>
      <c r="B4" s="7">
        <v>-14396</v>
      </c>
      <c r="C4" s="7">
        <v>-9919</v>
      </c>
      <c r="D4" s="7">
        <v>-3509</v>
      </c>
    </row>
    <row r="5" spans="1:4" ht="45" x14ac:dyDescent="0.25">
      <c r="A5" s="2" t="s">
        <v>100</v>
      </c>
      <c r="B5" s="4">
        <v>981</v>
      </c>
      <c r="C5" s="4">
        <v>286</v>
      </c>
      <c r="D5" s="4">
        <v>264</v>
      </c>
    </row>
    <row r="6" spans="1:4" ht="30" x14ac:dyDescent="0.25">
      <c r="A6" s="2" t="s">
        <v>1931</v>
      </c>
      <c r="B6" s="6">
        <v>-13415</v>
      </c>
      <c r="C6" s="6">
        <v>-9633</v>
      </c>
      <c r="D6" s="6">
        <v>-3245</v>
      </c>
    </row>
    <row r="7" spans="1:4" x14ac:dyDescent="0.25">
      <c r="A7" s="2" t="s">
        <v>72</v>
      </c>
      <c r="B7" s="4" t="s">
        <v>6</v>
      </c>
      <c r="C7" s="4" t="s">
        <v>6</v>
      </c>
      <c r="D7" s="4" t="s">
        <v>6</v>
      </c>
    </row>
    <row r="8" spans="1:4" ht="45" x14ac:dyDescent="0.25">
      <c r="A8" s="3" t="s">
        <v>1937</v>
      </c>
      <c r="B8" s="4" t="s">
        <v>6</v>
      </c>
      <c r="C8" s="4" t="s">
        <v>6</v>
      </c>
      <c r="D8" s="4" t="s">
        <v>6</v>
      </c>
    </row>
    <row r="9" spans="1:4" ht="30" x14ac:dyDescent="0.25">
      <c r="A9" s="2" t="s">
        <v>1931</v>
      </c>
      <c r="B9" s="6">
        <v>-13414</v>
      </c>
      <c r="C9" s="6">
        <v>-9919</v>
      </c>
      <c r="D9" s="6">
        <v>-3245</v>
      </c>
    </row>
    <row r="10" spans="1:4" x14ac:dyDescent="0.25">
      <c r="A10" s="2" t="s">
        <v>76</v>
      </c>
      <c r="B10" s="4" t="s">
        <v>6</v>
      </c>
      <c r="C10" s="4" t="s">
        <v>6</v>
      </c>
      <c r="D10" s="4" t="s">
        <v>6</v>
      </c>
    </row>
    <row r="11" spans="1:4" ht="45" x14ac:dyDescent="0.25">
      <c r="A11" s="3" t="s">
        <v>1937</v>
      </c>
      <c r="B11" s="4" t="s">
        <v>6</v>
      </c>
      <c r="C11" s="4" t="s">
        <v>6</v>
      </c>
      <c r="D11" s="4" t="s">
        <v>6</v>
      </c>
    </row>
    <row r="12" spans="1:4" ht="30" x14ac:dyDescent="0.25">
      <c r="A12" s="2" t="s">
        <v>1931</v>
      </c>
      <c r="B12" s="4">
        <v>-1</v>
      </c>
      <c r="C12" s="4">
        <v>286</v>
      </c>
      <c r="D12" s="4" t="s">
        <v>6</v>
      </c>
    </row>
    <row r="13" spans="1:4" x14ac:dyDescent="0.25">
      <c r="A13" s="2" t="s">
        <v>1938</v>
      </c>
      <c r="B13" s="4" t="s">
        <v>6</v>
      </c>
      <c r="C13" s="4" t="s">
        <v>6</v>
      </c>
      <c r="D13" s="4" t="s">
        <v>6</v>
      </c>
    </row>
    <row r="14" spans="1:4" ht="45" x14ac:dyDescent="0.25">
      <c r="A14" s="3" t="s">
        <v>1937</v>
      </c>
      <c r="B14" s="4" t="s">
        <v>6</v>
      </c>
      <c r="C14" s="4" t="s">
        <v>6</v>
      </c>
      <c r="D14" s="4" t="s">
        <v>6</v>
      </c>
    </row>
    <row r="15" spans="1:4" x14ac:dyDescent="0.25">
      <c r="A15" s="2" t="s">
        <v>99</v>
      </c>
      <c r="B15" s="4">
        <v>-801</v>
      </c>
      <c r="C15" s="4" t="s">
        <v>6</v>
      </c>
      <c r="D15" s="4" t="s">
        <v>6</v>
      </c>
    </row>
    <row r="16" spans="1:4" x14ac:dyDescent="0.25">
      <c r="A16" s="2" t="s">
        <v>468</v>
      </c>
      <c r="B16" s="4" t="s">
        <v>6</v>
      </c>
      <c r="C16" s="4" t="s">
        <v>6</v>
      </c>
      <c r="D16" s="4" t="s">
        <v>6</v>
      </c>
    </row>
    <row r="17" spans="1:4" ht="45" x14ac:dyDescent="0.25">
      <c r="A17" s="3" t="s">
        <v>1937</v>
      </c>
      <c r="B17" s="4" t="s">
        <v>6</v>
      </c>
      <c r="C17" s="4" t="s">
        <v>6</v>
      </c>
      <c r="D17" s="4" t="s">
        <v>6</v>
      </c>
    </row>
    <row r="18" spans="1:4" x14ac:dyDescent="0.25">
      <c r="A18" s="2" t="s">
        <v>99</v>
      </c>
      <c r="B18" s="4">
        <v>-572</v>
      </c>
      <c r="C18" s="4" t="s">
        <v>6</v>
      </c>
      <c r="D18" s="4" t="s">
        <v>6</v>
      </c>
    </row>
    <row r="19" spans="1:4" x14ac:dyDescent="0.25">
      <c r="A19" s="2" t="s">
        <v>1939</v>
      </c>
      <c r="B19" s="4" t="s">
        <v>6</v>
      </c>
      <c r="C19" s="4" t="s">
        <v>6</v>
      </c>
      <c r="D19" s="4" t="s">
        <v>6</v>
      </c>
    </row>
    <row r="20" spans="1:4" ht="45" x14ac:dyDescent="0.25">
      <c r="A20" s="3" t="s">
        <v>1937</v>
      </c>
      <c r="B20" s="4" t="s">
        <v>6</v>
      </c>
      <c r="C20" s="4" t="s">
        <v>6</v>
      </c>
      <c r="D20" s="4" t="s">
        <v>6</v>
      </c>
    </row>
    <row r="21" spans="1:4" x14ac:dyDescent="0.25">
      <c r="A21" s="2" t="s">
        <v>99</v>
      </c>
      <c r="B21" s="4">
        <v>-367</v>
      </c>
      <c r="C21" s="4">
        <v>-113</v>
      </c>
      <c r="D21" s="4" t="s">
        <v>6</v>
      </c>
    </row>
    <row r="22" spans="1:4" x14ac:dyDescent="0.25">
      <c r="A22" s="2" t="s">
        <v>1940</v>
      </c>
      <c r="B22" s="4" t="s">
        <v>6</v>
      </c>
      <c r="C22" s="4" t="s">
        <v>6</v>
      </c>
      <c r="D22" s="4" t="s">
        <v>6</v>
      </c>
    </row>
    <row r="23" spans="1:4" ht="45" x14ac:dyDescent="0.25">
      <c r="A23" s="3" t="s">
        <v>1937</v>
      </c>
      <c r="B23" s="4" t="s">
        <v>6</v>
      </c>
      <c r="C23" s="4" t="s">
        <v>6</v>
      </c>
      <c r="D23" s="4" t="s">
        <v>6</v>
      </c>
    </row>
    <row r="24" spans="1:4" x14ac:dyDescent="0.25">
      <c r="A24" s="2" t="s">
        <v>99</v>
      </c>
      <c r="B24" s="6">
        <v>-4271</v>
      </c>
      <c r="C24" s="6">
        <v>-1029</v>
      </c>
      <c r="D24" s="4" t="s">
        <v>6</v>
      </c>
    </row>
    <row r="25" spans="1:4" ht="30" x14ac:dyDescent="0.25">
      <c r="A25" s="2" t="s">
        <v>480</v>
      </c>
      <c r="B25" s="4" t="s">
        <v>6</v>
      </c>
      <c r="C25" s="4" t="s">
        <v>6</v>
      </c>
      <c r="D25" s="4" t="s">
        <v>6</v>
      </c>
    </row>
    <row r="26" spans="1:4" ht="45" x14ac:dyDescent="0.25">
      <c r="A26" s="3" t="s">
        <v>1937</v>
      </c>
      <c r="B26" s="4" t="s">
        <v>6</v>
      </c>
      <c r="C26" s="4" t="s">
        <v>6</v>
      </c>
      <c r="D26" s="4" t="s">
        <v>6</v>
      </c>
    </row>
    <row r="27" spans="1:4" x14ac:dyDescent="0.25">
      <c r="A27" s="2" t="s">
        <v>99</v>
      </c>
      <c r="B27" s="6">
        <v>-1176</v>
      </c>
      <c r="C27" s="4">
        <v>-430</v>
      </c>
      <c r="D27" s="4">
        <v>-219</v>
      </c>
    </row>
    <row r="28" spans="1:4" ht="30" x14ac:dyDescent="0.25">
      <c r="A28" s="2" t="s">
        <v>483</v>
      </c>
      <c r="B28" s="4" t="s">
        <v>6</v>
      </c>
      <c r="C28" s="4" t="s">
        <v>6</v>
      </c>
      <c r="D28" s="4" t="s">
        <v>6</v>
      </c>
    </row>
    <row r="29" spans="1:4" ht="45" x14ac:dyDescent="0.25">
      <c r="A29" s="3" t="s">
        <v>1937</v>
      </c>
      <c r="B29" s="4" t="s">
        <v>6</v>
      </c>
      <c r="C29" s="4" t="s">
        <v>6</v>
      </c>
      <c r="D29" s="4" t="s">
        <v>6</v>
      </c>
    </row>
    <row r="30" spans="1:4" x14ac:dyDescent="0.25">
      <c r="A30" s="2" t="s">
        <v>99</v>
      </c>
      <c r="B30" s="4">
        <v>-423</v>
      </c>
      <c r="C30" s="4">
        <v>-34</v>
      </c>
      <c r="D30" s="4">
        <v>-235</v>
      </c>
    </row>
    <row r="31" spans="1:4" x14ac:dyDescent="0.25">
      <c r="A31" s="2" t="s">
        <v>1941</v>
      </c>
      <c r="B31" s="4" t="s">
        <v>6</v>
      </c>
      <c r="C31" s="4" t="s">
        <v>6</v>
      </c>
      <c r="D31" s="4" t="s">
        <v>6</v>
      </c>
    </row>
    <row r="32" spans="1:4" ht="45" x14ac:dyDescent="0.25">
      <c r="A32" s="3" t="s">
        <v>1937</v>
      </c>
      <c r="B32" s="4" t="s">
        <v>6</v>
      </c>
      <c r="C32" s="4" t="s">
        <v>6</v>
      </c>
      <c r="D32" s="4" t="s">
        <v>6</v>
      </c>
    </row>
    <row r="33" spans="1:4" x14ac:dyDescent="0.25">
      <c r="A33" s="2" t="s">
        <v>99</v>
      </c>
      <c r="B33" s="4">
        <v>-53</v>
      </c>
      <c r="C33" s="4" t="s">
        <v>6</v>
      </c>
      <c r="D33" s="4">
        <v>-391</v>
      </c>
    </row>
    <row r="34" spans="1:4" x14ac:dyDescent="0.25">
      <c r="A34" s="2" t="s">
        <v>73</v>
      </c>
      <c r="B34" s="4" t="s">
        <v>6</v>
      </c>
      <c r="C34" s="4" t="s">
        <v>6</v>
      </c>
      <c r="D34" s="4" t="s">
        <v>6</v>
      </c>
    </row>
    <row r="35" spans="1:4" ht="45" x14ac:dyDescent="0.25">
      <c r="A35" s="3" t="s">
        <v>1937</v>
      </c>
      <c r="B35" s="4" t="s">
        <v>6</v>
      </c>
      <c r="C35" s="4" t="s">
        <v>6</v>
      </c>
      <c r="D35" s="4" t="s">
        <v>6</v>
      </c>
    </row>
    <row r="36" spans="1:4" x14ac:dyDescent="0.25">
      <c r="A36" s="2" t="s">
        <v>99</v>
      </c>
      <c r="B36" s="7">
        <v>-6733</v>
      </c>
      <c r="C36" s="7">
        <v>-8313</v>
      </c>
      <c r="D36" s="7">
        <v>-266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2</v>
      </c>
      <c r="B1" s="8" t="s">
        <v>1</v>
      </c>
      <c r="C1" s="8"/>
      <c r="D1" s="8"/>
    </row>
    <row r="2" spans="1:4" ht="30" x14ac:dyDescent="0.25">
      <c r="A2" s="1" t="s">
        <v>33</v>
      </c>
      <c r="B2" s="1" t="s">
        <v>2</v>
      </c>
      <c r="C2" s="1" t="s">
        <v>34</v>
      </c>
      <c r="D2" s="1" t="s">
        <v>91</v>
      </c>
    </row>
    <row r="3" spans="1:4" x14ac:dyDescent="0.25">
      <c r="A3" s="2" t="s">
        <v>72</v>
      </c>
      <c r="B3" s="4" t="s">
        <v>6</v>
      </c>
      <c r="C3" s="4" t="s">
        <v>6</v>
      </c>
      <c r="D3" s="4" t="s">
        <v>6</v>
      </c>
    </row>
    <row r="4" spans="1:4" ht="45" x14ac:dyDescent="0.25">
      <c r="A4" s="3" t="s">
        <v>1937</v>
      </c>
      <c r="B4" s="4" t="s">
        <v>6</v>
      </c>
      <c r="C4" s="4" t="s">
        <v>6</v>
      </c>
      <c r="D4" s="4" t="s">
        <v>6</v>
      </c>
    </row>
    <row r="5" spans="1:4" x14ac:dyDescent="0.25">
      <c r="A5" s="2" t="s">
        <v>1943</v>
      </c>
      <c r="B5" s="7">
        <v>4492</v>
      </c>
      <c r="C5" s="7">
        <v>12666</v>
      </c>
      <c r="D5" s="7">
        <v>18075</v>
      </c>
    </row>
    <row r="6" spans="1:4" ht="60" x14ac:dyDescent="0.25">
      <c r="A6" s="2" t="s">
        <v>1944</v>
      </c>
      <c r="B6" s="6">
        <v>6252</v>
      </c>
      <c r="C6" s="6">
        <v>1259</v>
      </c>
      <c r="D6" s="4">
        <v>44</v>
      </c>
    </row>
    <row r="7" spans="1:4" ht="60" x14ac:dyDescent="0.25">
      <c r="A7" s="2" t="s">
        <v>1945</v>
      </c>
      <c r="B7" s="4">
        <v>430</v>
      </c>
      <c r="C7" s="4">
        <v>61</v>
      </c>
      <c r="D7" s="4">
        <v>537</v>
      </c>
    </row>
    <row r="8" spans="1:4" ht="30" x14ac:dyDescent="0.25">
      <c r="A8" s="2" t="s">
        <v>1946</v>
      </c>
      <c r="B8" s="6">
        <v>-3357</v>
      </c>
      <c r="C8" s="6">
        <v>-9494</v>
      </c>
      <c r="D8" s="6">
        <v>-5990</v>
      </c>
    </row>
    <row r="9" spans="1:4" x14ac:dyDescent="0.25">
      <c r="A9" s="2" t="s">
        <v>1947</v>
      </c>
      <c r="B9" s="7">
        <v>7817</v>
      </c>
      <c r="C9" s="7">
        <v>4492</v>
      </c>
      <c r="D9" s="7">
        <v>1266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48</v>
      </c>
      <c r="B1" s="8" t="s">
        <v>2</v>
      </c>
      <c r="C1" s="8" t="s">
        <v>34</v>
      </c>
    </row>
    <row r="2" spans="1:3" ht="30" x14ac:dyDescent="0.25">
      <c r="A2" s="1" t="s">
        <v>33</v>
      </c>
      <c r="B2" s="8"/>
      <c r="C2" s="8"/>
    </row>
    <row r="3" spans="1:3" ht="30" x14ac:dyDescent="0.25">
      <c r="A3" s="3" t="s">
        <v>1949</v>
      </c>
      <c r="B3" s="4" t="s">
        <v>6</v>
      </c>
      <c r="C3" s="4" t="s">
        <v>6</v>
      </c>
    </row>
    <row r="4" spans="1:3" x14ac:dyDescent="0.25">
      <c r="A4" s="2" t="s">
        <v>1950</v>
      </c>
      <c r="B4" s="7">
        <v>743925</v>
      </c>
      <c r="C4" s="7">
        <v>328618</v>
      </c>
    </row>
    <row r="5" spans="1:3" x14ac:dyDescent="0.25">
      <c r="A5" s="2" t="s">
        <v>1951</v>
      </c>
      <c r="B5" s="6">
        <v>-21688</v>
      </c>
      <c r="C5" s="6">
        <v>-7134</v>
      </c>
    </row>
    <row r="6" spans="1:3" x14ac:dyDescent="0.25">
      <c r="A6" s="2" t="s">
        <v>1952</v>
      </c>
      <c r="B6" s="6">
        <v>53817</v>
      </c>
      <c r="C6" s="6">
        <v>15110</v>
      </c>
    </row>
    <row r="7" spans="1:3" x14ac:dyDescent="0.25">
      <c r="A7" s="2" t="s">
        <v>1953</v>
      </c>
      <c r="B7" s="6">
        <v>-4480</v>
      </c>
      <c r="C7" s="4">
        <v>-577</v>
      </c>
    </row>
    <row r="8" spans="1:3" x14ac:dyDescent="0.25">
      <c r="A8" s="2" t="s">
        <v>1954</v>
      </c>
      <c r="B8" s="6">
        <v>797742</v>
      </c>
      <c r="C8" s="6">
        <v>343728</v>
      </c>
    </row>
    <row r="9" spans="1:3" x14ac:dyDescent="0.25">
      <c r="A9" s="2" t="s">
        <v>1955</v>
      </c>
      <c r="B9" s="6">
        <v>-26168</v>
      </c>
      <c r="C9" s="6">
        <v>-7711</v>
      </c>
    </row>
    <row r="10" spans="1:3" x14ac:dyDescent="0.25">
      <c r="A10" s="2" t="s">
        <v>72</v>
      </c>
      <c r="B10" s="4" t="s">
        <v>6</v>
      </c>
      <c r="C10" s="4" t="s">
        <v>6</v>
      </c>
    </row>
    <row r="11" spans="1:3" ht="30" x14ac:dyDescent="0.25">
      <c r="A11" s="3" t="s">
        <v>1949</v>
      </c>
      <c r="B11" s="4" t="s">
        <v>6</v>
      </c>
      <c r="C11" s="4" t="s">
        <v>6</v>
      </c>
    </row>
    <row r="12" spans="1:3" x14ac:dyDescent="0.25">
      <c r="A12" s="2" t="s">
        <v>1950</v>
      </c>
      <c r="B12" s="6">
        <v>663127</v>
      </c>
      <c r="C12" s="6">
        <v>270609</v>
      </c>
    </row>
    <row r="13" spans="1:3" x14ac:dyDescent="0.25">
      <c r="A13" s="2" t="s">
        <v>1951</v>
      </c>
      <c r="B13" s="6">
        <v>-19335</v>
      </c>
      <c r="C13" s="6">
        <v>-6732</v>
      </c>
    </row>
    <row r="14" spans="1:3" x14ac:dyDescent="0.25">
      <c r="A14" s="2" t="s">
        <v>1952</v>
      </c>
      <c r="B14" s="6">
        <v>23096</v>
      </c>
      <c r="C14" s="6">
        <v>13338</v>
      </c>
    </row>
    <row r="15" spans="1:3" x14ac:dyDescent="0.25">
      <c r="A15" s="2" t="s">
        <v>1953</v>
      </c>
      <c r="B15" s="6">
        <v>-2034</v>
      </c>
      <c r="C15" s="4">
        <v>-478</v>
      </c>
    </row>
    <row r="16" spans="1:3" x14ac:dyDescent="0.25">
      <c r="A16" s="2" t="s">
        <v>1954</v>
      </c>
      <c r="B16" s="6">
        <v>686223</v>
      </c>
      <c r="C16" s="6">
        <v>283947</v>
      </c>
    </row>
    <row r="17" spans="1:3" x14ac:dyDescent="0.25">
      <c r="A17" s="2" t="s">
        <v>1955</v>
      </c>
      <c r="B17" s="6">
        <v>-21369</v>
      </c>
      <c r="C17" s="6">
        <v>-7210</v>
      </c>
    </row>
    <row r="18" spans="1:3" x14ac:dyDescent="0.25">
      <c r="A18" s="2" t="s">
        <v>76</v>
      </c>
      <c r="B18" s="4" t="s">
        <v>6</v>
      </c>
      <c r="C18" s="4" t="s">
        <v>6</v>
      </c>
    </row>
    <row r="19" spans="1:3" ht="30" x14ac:dyDescent="0.25">
      <c r="A19" s="3" t="s">
        <v>1949</v>
      </c>
      <c r="B19" s="4" t="s">
        <v>6</v>
      </c>
      <c r="C19" s="4" t="s">
        <v>6</v>
      </c>
    </row>
    <row r="20" spans="1:3" x14ac:dyDescent="0.25">
      <c r="A20" s="2" t="s">
        <v>1950</v>
      </c>
      <c r="B20" s="6">
        <v>80798</v>
      </c>
      <c r="C20" s="6">
        <v>58009</v>
      </c>
    </row>
    <row r="21" spans="1:3" x14ac:dyDescent="0.25">
      <c r="A21" s="2" t="s">
        <v>1951</v>
      </c>
      <c r="B21" s="6">
        <v>-2353</v>
      </c>
      <c r="C21" s="4">
        <v>-402</v>
      </c>
    </row>
    <row r="22" spans="1:3" x14ac:dyDescent="0.25">
      <c r="A22" s="2" t="s">
        <v>1952</v>
      </c>
      <c r="B22" s="6">
        <v>30721</v>
      </c>
      <c r="C22" s="6">
        <v>1772</v>
      </c>
    </row>
    <row r="23" spans="1:3" x14ac:dyDescent="0.25">
      <c r="A23" s="2" t="s">
        <v>1953</v>
      </c>
      <c r="B23" s="6">
        <v>-2446</v>
      </c>
      <c r="C23" s="4">
        <v>-99</v>
      </c>
    </row>
    <row r="24" spans="1:3" x14ac:dyDescent="0.25">
      <c r="A24" s="2" t="s">
        <v>1954</v>
      </c>
      <c r="B24" s="6">
        <v>111519</v>
      </c>
      <c r="C24" s="6">
        <v>59781</v>
      </c>
    </row>
    <row r="25" spans="1:3" x14ac:dyDescent="0.25">
      <c r="A25" s="2" t="s">
        <v>1955</v>
      </c>
      <c r="B25" s="6">
        <v>-4799</v>
      </c>
      <c r="C25" s="4">
        <v>-501</v>
      </c>
    </row>
    <row r="26" spans="1:3" x14ac:dyDescent="0.25">
      <c r="A26" s="2" t="s">
        <v>1897</v>
      </c>
      <c r="B26" s="4" t="s">
        <v>6</v>
      </c>
      <c r="C26" s="4" t="s">
        <v>6</v>
      </c>
    </row>
    <row r="27" spans="1:3" ht="30" x14ac:dyDescent="0.25">
      <c r="A27" s="3" t="s">
        <v>1949</v>
      </c>
      <c r="B27" s="4" t="s">
        <v>6</v>
      </c>
      <c r="C27" s="4" t="s">
        <v>6</v>
      </c>
    </row>
    <row r="28" spans="1:3" x14ac:dyDescent="0.25">
      <c r="A28" s="2" t="s">
        <v>1950</v>
      </c>
      <c r="B28" s="6">
        <v>722365</v>
      </c>
      <c r="C28" s="6">
        <v>263342</v>
      </c>
    </row>
    <row r="29" spans="1:3" x14ac:dyDescent="0.25">
      <c r="A29" s="2" t="s">
        <v>1951</v>
      </c>
      <c r="B29" s="6">
        <v>-19347</v>
      </c>
      <c r="C29" s="6">
        <v>-2687</v>
      </c>
    </row>
    <row r="30" spans="1:3" x14ac:dyDescent="0.25">
      <c r="A30" s="2" t="s">
        <v>1952</v>
      </c>
      <c r="B30" s="6">
        <v>47663</v>
      </c>
      <c r="C30" s="6">
        <v>9386</v>
      </c>
    </row>
    <row r="31" spans="1:3" x14ac:dyDescent="0.25">
      <c r="A31" s="2" t="s">
        <v>1953</v>
      </c>
      <c r="B31" s="6">
        <v>-4229</v>
      </c>
      <c r="C31" s="4">
        <v>-251</v>
      </c>
    </row>
    <row r="32" spans="1:3" x14ac:dyDescent="0.25">
      <c r="A32" s="2" t="s">
        <v>1954</v>
      </c>
      <c r="B32" s="6">
        <v>770028</v>
      </c>
      <c r="C32" s="6">
        <v>272728</v>
      </c>
    </row>
    <row r="33" spans="1:3" x14ac:dyDescent="0.25">
      <c r="A33" s="2" t="s">
        <v>1955</v>
      </c>
      <c r="B33" s="6">
        <v>-23576</v>
      </c>
      <c r="C33" s="6">
        <v>-2938</v>
      </c>
    </row>
    <row r="34" spans="1:3" ht="30" x14ac:dyDescent="0.25">
      <c r="A34" s="2" t="s">
        <v>1898</v>
      </c>
      <c r="B34" s="4" t="s">
        <v>6</v>
      </c>
      <c r="C34" s="4" t="s">
        <v>6</v>
      </c>
    </row>
    <row r="35" spans="1:3" ht="30" x14ac:dyDescent="0.25">
      <c r="A35" s="3" t="s">
        <v>1949</v>
      </c>
      <c r="B35" s="4" t="s">
        <v>6</v>
      </c>
      <c r="C35" s="4" t="s">
        <v>6</v>
      </c>
    </row>
    <row r="36" spans="1:3" x14ac:dyDescent="0.25">
      <c r="A36" s="2" t="s">
        <v>1950</v>
      </c>
      <c r="B36" s="6">
        <v>273217</v>
      </c>
      <c r="C36" s="6">
        <v>44347</v>
      </c>
    </row>
    <row r="37" spans="1:3" x14ac:dyDescent="0.25">
      <c r="A37" s="2" t="s">
        <v>1951</v>
      </c>
      <c r="B37" s="6">
        <v>-7726</v>
      </c>
      <c r="C37" s="4">
        <v>-13</v>
      </c>
    </row>
    <row r="38" spans="1:3" x14ac:dyDescent="0.25">
      <c r="A38" s="2" t="s">
        <v>1954</v>
      </c>
      <c r="B38" s="6">
        <v>273217</v>
      </c>
      <c r="C38" s="6">
        <v>44347</v>
      </c>
    </row>
    <row r="39" spans="1:3" x14ac:dyDescent="0.25">
      <c r="A39" s="2" t="s">
        <v>1955</v>
      </c>
      <c r="B39" s="6">
        <v>-7726</v>
      </c>
      <c r="C39" s="4">
        <v>-13</v>
      </c>
    </row>
    <row r="40" spans="1:3" ht="30" x14ac:dyDescent="0.25">
      <c r="A40" s="2" t="s">
        <v>1899</v>
      </c>
      <c r="B40" s="4" t="s">
        <v>6</v>
      </c>
      <c r="C40" s="4" t="s">
        <v>6</v>
      </c>
    </row>
    <row r="41" spans="1:3" ht="30" x14ac:dyDescent="0.25">
      <c r="A41" s="3" t="s">
        <v>1949</v>
      </c>
      <c r="B41" s="4" t="s">
        <v>6</v>
      </c>
      <c r="C41" s="4" t="s">
        <v>6</v>
      </c>
    </row>
    <row r="42" spans="1:3" x14ac:dyDescent="0.25">
      <c r="A42" s="2" t="s">
        <v>1950</v>
      </c>
      <c r="B42" s="6">
        <v>51808</v>
      </c>
      <c r="C42" s="6">
        <v>22345</v>
      </c>
    </row>
    <row r="43" spans="1:3" x14ac:dyDescent="0.25">
      <c r="A43" s="2" t="s">
        <v>1951</v>
      </c>
      <c r="B43" s="4">
        <v>-561</v>
      </c>
      <c r="C43" s="4">
        <v>-76</v>
      </c>
    </row>
    <row r="44" spans="1:3" x14ac:dyDescent="0.25">
      <c r="A44" s="2" t="s">
        <v>1954</v>
      </c>
      <c r="B44" s="6">
        <v>51808</v>
      </c>
      <c r="C44" s="6">
        <v>22345</v>
      </c>
    </row>
    <row r="45" spans="1:3" x14ac:dyDescent="0.25">
      <c r="A45" s="2" t="s">
        <v>1955</v>
      </c>
      <c r="B45" s="4">
        <v>-561</v>
      </c>
      <c r="C45" s="4">
        <v>-76</v>
      </c>
    </row>
    <row r="46" spans="1:3" ht="30" x14ac:dyDescent="0.25">
      <c r="A46" s="2" t="s">
        <v>1900</v>
      </c>
      <c r="B46" s="4" t="s">
        <v>6</v>
      </c>
      <c r="C46" s="4" t="s">
        <v>6</v>
      </c>
    </row>
    <row r="47" spans="1:3" ht="30" x14ac:dyDescent="0.25">
      <c r="A47" s="3" t="s">
        <v>1949</v>
      </c>
      <c r="B47" s="4" t="s">
        <v>6</v>
      </c>
      <c r="C47" s="4" t="s">
        <v>6</v>
      </c>
    </row>
    <row r="48" spans="1:3" x14ac:dyDescent="0.25">
      <c r="A48" s="2" t="s">
        <v>1950</v>
      </c>
      <c r="B48" s="6">
        <v>109345</v>
      </c>
      <c r="C48" s="6">
        <v>21532</v>
      </c>
    </row>
    <row r="49" spans="1:3" x14ac:dyDescent="0.25">
      <c r="A49" s="2" t="s">
        <v>1951</v>
      </c>
      <c r="B49" s="6">
        <v>-5056</v>
      </c>
      <c r="C49" s="4">
        <v>-235</v>
      </c>
    </row>
    <row r="50" spans="1:3" x14ac:dyDescent="0.25">
      <c r="A50" s="2" t="s">
        <v>1952</v>
      </c>
      <c r="B50" s="6">
        <v>4268</v>
      </c>
      <c r="C50" s="4">
        <v>251</v>
      </c>
    </row>
    <row r="51" spans="1:3" x14ac:dyDescent="0.25">
      <c r="A51" s="2" t="s">
        <v>1953</v>
      </c>
      <c r="B51" s="6">
        <v>-1201</v>
      </c>
      <c r="C51" s="4">
        <v>-9</v>
      </c>
    </row>
    <row r="52" spans="1:3" x14ac:dyDescent="0.25">
      <c r="A52" s="2" t="s">
        <v>1954</v>
      </c>
      <c r="B52" s="6">
        <v>113613</v>
      </c>
      <c r="C52" s="6">
        <v>21783</v>
      </c>
    </row>
    <row r="53" spans="1:3" x14ac:dyDescent="0.25">
      <c r="A53" s="2" t="s">
        <v>1955</v>
      </c>
      <c r="B53" s="6">
        <v>-6257</v>
      </c>
      <c r="C53" s="4">
        <v>-244</v>
      </c>
    </row>
    <row r="54" spans="1:3" ht="30" x14ac:dyDescent="0.25">
      <c r="A54" s="2" t="s">
        <v>1902</v>
      </c>
      <c r="B54" s="4" t="s">
        <v>6</v>
      </c>
      <c r="C54" s="4" t="s">
        <v>6</v>
      </c>
    </row>
    <row r="55" spans="1:3" ht="30" x14ac:dyDescent="0.25">
      <c r="A55" s="3" t="s">
        <v>1949</v>
      </c>
      <c r="B55" s="4" t="s">
        <v>6</v>
      </c>
      <c r="C55" s="4" t="s">
        <v>6</v>
      </c>
    </row>
    <row r="56" spans="1:3" x14ac:dyDescent="0.25">
      <c r="A56" s="2" t="s">
        <v>1950</v>
      </c>
      <c r="B56" s="6">
        <v>37811</v>
      </c>
      <c r="C56" s="6">
        <v>16853</v>
      </c>
    </row>
    <row r="57" spans="1:3" x14ac:dyDescent="0.25">
      <c r="A57" s="2" t="s">
        <v>1951</v>
      </c>
      <c r="B57" s="6">
        <v>-1005</v>
      </c>
      <c r="C57" s="6">
        <v>-1095</v>
      </c>
    </row>
    <row r="58" spans="1:3" x14ac:dyDescent="0.25">
      <c r="A58" s="2" t="s">
        <v>1952</v>
      </c>
      <c r="B58" s="4">
        <v>335</v>
      </c>
      <c r="C58" s="4" t="s">
        <v>6</v>
      </c>
    </row>
    <row r="59" spans="1:3" x14ac:dyDescent="0.25">
      <c r="A59" s="2" t="s">
        <v>1953</v>
      </c>
      <c r="B59" s="4">
        <v>-23</v>
      </c>
      <c r="C59" s="4" t="s">
        <v>6</v>
      </c>
    </row>
    <row r="60" spans="1:3" x14ac:dyDescent="0.25">
      <c r="A60" s="2" t="s">
        <v>1954</v>
      </c>
      <c r="B60" s="6">
        <v>38146</v>
      </c>
      <c r="C60" s="6">
        <v>16853</v>
      </c>
    </row>
    <row r="61" spans="1:3" x14ac:dyDescent="0.25">
      <c r="A61" s="2" t="s">
        <v>1955</v>
      </c>
      <c r="B61" s="6">
        <v>-1028</v>
      </c>
      <c r="C61" s="6">
        <v>-1095</v>
      </c>
    </row>
    <row r="62" spans="1:3" ht="30" x14ac:dyDescent="0.25">
      <c r="A62" s="2" t="s">
        <v>1903</v>
      </c>
      <c r="B62" s="4" t="s">
        <v>6</v>
      </c>
      <c r="C62" s="4" t="s">
        <v>6</v>
      </c>
    </row>
    <row r="63" spans="1:3" ht="30" x14ac:dyDescent="0.25">
      <c r="A63" s="3" t="s">
        <v>1949</v>
      </c>
      <c r="B63" s="4" t="s">
        <v>6</v>
      </c>
      <c r="C63" s="4" t="s">
        <v>6</v>
      </c>
    </row>
    <row r="64" spans="1:3" x14ac:dyDescent="0.25">
      <c r="A64" s="2" t="s">
        <v>1950</v>
      </c>
      <c r="B64" s="6">
        <v>124869</v>
      </c>
      <c r="C64" s="6">
        <v>53576</v>
      </c>
    </row>
    <row r="65" spans="1:3" x14ac:dyDescent="0.25">
      <c r="A65" s="2" t="s">
        <v>1951</v>
      </c>
      <c r="B65" s="6">
        <v>-2550</v>
      </c>
      <c r="C65" s="4">
        <v>-667</v>
      </c>
    </row>
    <row r="66" spans="1:3" x14ac:dyDescent="0.25">
      <c r="A66" s="2" t="s">
        <v>1952</v>
      </c>
      <c r="B66" s="6">
        <v>10023</v>
      </c>
      <c r="C66" s="6">
        <v>4188</v>
      </c>
    </row>
    <row r="67" spans="1:3" x14ac:dyDescent="0.25">
      <c r="A67" s="2" t="s">
        <v>1953</v>
      </c>
      <c r="B67" s="4">
        <v>-458</v>
      </c>
      <c r="C67" s="4">
        <v>-201</v>
      </c>
    </row>
    <row r="68" spans="1:3" x14ac:dyDescent="0.25">
      <c r="A68" s="2" t="s">
        <v>1954</v>
      </c>
      <c r="B68" s="6">
        <v>134892</v>
      </c>
      <c r="C68" s="6">
        <v>57764</v>
      </c>
    </row>
    <row r="69" spans="1:3" x14ac:dyDescent="0.25">
      <c r="A69" s="2" t="s">
        <v>1955</v>
      </c>
      <c r="B69" s="6">
        <v>-3008</v>
      </c>
      <c r="C69" s="4">
        <v>-868</v>
      </c>
    </row>
    <row r="70" spans="1:3" ht="30" x14ac:dyDescent="0.25">
      <c r="A70" s="2" t="s">
        <v>1904</v>
      </c>
      <c r="B70" s="4" t="s">
        <v>6</v>
      </c>
      <c r="C70" s="4" t="s">
        <v>6</v>
      </c>
    </row>
    <row r="71" spans="1:3" ht="30" x14ac:dyDescent="0.25">
      <c r="A71" s="3" t="s">
        <v>1949</v>
      </c>
      <c r="B71" s="4" t="s">
        <v>6</v>
      </c>
      <c r="C71" s="4" t="s">
        <v>6</v>
      </c>
    </row>
    <row r="72" spans="1:3" x14ac:dyDescent="0.25">
      <c r="A72" s="2" t="s">
        <v>1950</v>
      </c>
      <c r="B72" s="6">
        <v>27698</v>
      </c>
      <c r="C72" s="6">
        <v>20143</v>
      </c>
    </row>
    <row r="73" spans="1:3" x14ac:dyDescent="0.25">
      <c r="A73" s="2" t="s">
        <v>1951</v>
      </c>
      <c r="B73" s="4">
        <v>-805</v>
      </c>
      <c r="C73" s="4">
        <v>-191</v>
      </c>
    </row>
    <row r="74" spans="1:3" x14ac:dyDescent="0.25">
      <c r="A74" s="2" t="s">
        <v>1952</v>
      </c>
      <c r="B74" s="6">
        <v>7292</v>
      </c>
      <c r="C74" s="4">
        <v>7</v>
      </c>
    </row>
    <row r="75" spans="1:3" x14ac:dyDescent="0.25">
      <c r="A75" s="2" t="s">
        <v>1953</v>
      </c>
      <c r="B75" s="6">
        <v>-1085</v>
      </c>
      <c r="C75" s="4" t="s">
        <v>6</v>
      </c>
    </row>
    <row r="76" spans="1:3" x14ac:dyDescent="0.25">
      <c r="A76" s="2" t="s">
        <v>1954</v>
      </c>
      <c r="B76" s="6">
        <v>34990</v>
      </c>
      <c r="C76" s="6">
        <v>20150</v>
      </c>
    </row>
    <row r="77" spans="1:3" x14ac:dyDescent="0.25">
      <c r="A77" s="2" t="s">
        <v>1955</v>
      </c>
      <c r="B77" s="6">
        <v>-1890</v>
      </c>
      <c r="C77" s="4">
        <v>-191</v>
      </c>
    </row>
    <row r="78" spans="1:3" ht="30" x14ac:dyDescent="0.25">
      <c r="A78" s="2" t="s">
        <v>1905</v>
      </c>
      <c r="B78" s="4" t="s">
        <v>6</v>
      </c>
      <c r="C78" s="4" t="s">
        <v>6</v>
      </c>
    </row>
    <row r="79" spans="1:3" ht="30" x14ac:dyDescent="0.25">
      <c r="A79" s="3" t="s">
        <v>1949</v>
      </c>
      <c r="B79" s="4" t="s">
        <v>6</v>
      </c>
      <c r="C79" s="4" t="s">
        <v>6</v>
      </c>
    </row>
    <row r="80" spans="1:3" x14ac:dyDescent="0.25">
      <c r="A80" s="2" t="s">
        <v>1950</v>
      </c>
      <c r="B80" s="6">
        <v>26469</v>
      </c>
      <c r="C80" s="6">
        <v>23223</v>
      </c>
    </row>
    <row r="81" spans="1:3" x14ac:dyDescent="0.25">
      <c r="A81" s="2" t="s">
        <v>1951</v>
      </c>
      <c r="B81" s="4">
        <v>-597</v>
      </c>
      <c r="C81" s="4">
        <v>-141</v>
      </c>
    </row>
    <row r="82" spans="1:3" x14ac:dyDescent="0.25">
      <c r="A82" s="2" t="s">
        <v>1952</v>
      </c>
      <c r="B82" s="6">
        <v>20397</v>
      </c>
      <c r="C82" s="4">
        <v>95</v>
      </c>
    </row>
    <row r="83" spans="1:3" x14ac:dyDescent="0.25">
      <c r="A83" s="2" t="s">
        <v>1953</v>
      </c>
      <c r="B83" s="6">
        <v>-1157</v>
      </c>
      <c r="C83" s="4" t="s">
        <v>6</v>
      </c>
    </row>
    <row r="84" spans="1:3" x14ac:dyDescent="0.25">
      <c r="A84" s="2" t="s">
        <v>1954</v>
      </c>
      <c r="B84" s="6">
        <v>46866</v>
      </c>
      <c r="C84" s="6">
        <v>23318</v>
      </c>
    </row>
    <row r="85" spans="1:3" x14ac:dyDescent="0.25">
      <c r="A85" s="2" t="s">
        <v>1955</v>
      </c>
      <c r="B85" s="6">
        <v>-1754</v>
      </c>
      <c r="C85" s="4">
        <v>-141</v>
      </c>
    </row>
    <row r="86" spans="1:3" ht="45" x14ac:dyDescent="0.25">
      <c r="A86" s="2" t="s">
        <v>1906</v>
      </c>
      <c r="B86" s="4" t="s">
        <v>6</v>
      </c>
      <c r="C86" s="4" t="s">
        <v>6</v>
      </c>
    </row>
    <row r="87" spans="1:3" ht="30" x14ac:dyDescent="0.25">
      <c r="A87" s="3" t="s">
        <v>1949</v>
      </c>
      <c r="B87" s="4" t="s">
        <v>6</v>
      </c>
      <c r="C87" s="4" t="s">
        <v>6</v>
      </c>
    </row>
    <row r="88" spans="1:3" x14ac:dyDescent="0.25">
      <c r="A88" s="2" t="s">
        <v>1950</v>
      </c>
      <c r="B88" s="6">
        <v>37660</v>
      </c>
      <c r="C88" s="6">
        <v>59009</v>
      </c>
    </row>
    <row r="89" spans="1:3" x14ac:dyDescent="0.25">
      <c r="A89" s="2" t="s">
        <v>1951</v>
      </c>
      <c r="B89" s="4">
        <v>-925</v>
      </c>
      <c r="C89" s="4">
        <v>-261</v>
      </c>
    </row>
    <row r="90" spans="1:3" x14ac:dyDescent="0.25">
      <c r="A90" s="2" t="s">
        <v>1952</v>
      </c>
      <c r="B90" s="6">
        <v>5166</v>
      </c>
      <c r="C90" s="4">
        <v>25</v>
      </c>
    </row>
    <row r="91" spans="1:3" x14ac:dyDescent="0.25">
      <c r="A91" s="2" t="s">
        <v>1953</v>
      </c>
      <c r="B91" s="4">
        <v>-293</v>
      </c>
      <c r="C91" s="4">
        <v>-1</v>
      </c>
    </row>
    <row r="92" spans="1:3" x14ac:dyDescent="0.25">
      <c r="A92" s="2" t="s">
        <v>1954</v>
      </c>
      <c r="B92" s="6">
        <v>42826</v>
      </c>
      <c r="C92" s="6">
        <v>59034</v>
      </c>
    </row>
    <row r="93" spans="1:3" x14ac:dyDescent="0.25">
      <c r="A93" s="2" t="s">
        <v>1955</v>
      </c>
      <c r="B93" s="6">
        <v>-1218</v>
      </c>
      <c r="C93" s="4">
        <v>-262</v>
      </c>
    </row>
    <row r="94" spans="1:3" ht="45" x14ac:dyDescent="0.25">
      <c r="A94" s="2" t="s">
        <v>1907</v>
      </c>
      <c r="B94" s="4" t="s">
        <v>6</v>
      </c>
      <c r="C94" s="4" t="s">
        <v>6</v>
      </c>
    </row>
    <row r="95" spans="1:3" ht="30" x14ac:dyDescent="0.25">
      <c r="A95" s="3" t="s">
        <v>1949</v>
      </c>
      <c r="B95" s="4" t="s">
        <v>6</v>
      </c>
      <c r="C95" s="4" t="s">
        <v>6</v>
      </c>
    </row>
    <row r="96" spans="1:3" x14ac:dyDescent="0.25">
      <c r="A96" s="2" t="s">
        <v>1950</v>
      </c>
      <c r="B96" s="6">
        <v>1027</v>
      </c>
      <c r="C96" s="4">
        <v>815</v>
      </c>
    </row>
    <row r="97" spans="1:3" x14ac:dyDescent="0.25">
      <c r="A97" s="2" t="s">
        <v>1951</v>
      </c>
      <c r="B97" s="4">
        <v>-19</v>
      </c>
      <c r="C97" s="4">
        <v>-6</v>
      </c>
    </row>
    <row r="98" spans="1:3" x14ac:dyDescent="0.25">
      <c r="A98" s="2" t="s">
        <v>1952</v>
      </c>
      <c r="B98" s="4">
        <v>182</v>
      </c>
      <c r="C98" s="4">
        <v>588</v>
      </c>
    </row>
    <row r="99" spans="1:3" x14ac:dyDescent="0.25">
      <c r="A99" s="2" t="s">
        <v>1953</v>
      </c>
      <c r="B99" s="4">
        <v>-12</v>
      </c>
      <c r="C99" s="4">
        <v>-28</v>
      </c>
    </row>
    <row r="100" spans="1:3" x14ac:dyDescent="0.25">
      <c r="A100" s="2" t="s">
        <v>1954</v>
      </c>
      <c r="B100" s="6">
        <v>1209</v>
      </c>
      <c r="C100" s="6">
        <v>1403</v>
      </c>
    </row>
    <row r="101" spans="1:3" x14ac:dyDescent="0.25">
      <c r="A101" s="2" t="s">
        <v>1955</v>
      </c>
      <c r="B101" s="4">
        <v>-31</v>
      </c>
      <c r="C101" s="4">
        <v>-34</v>
      </c>
    </row>
    <row r="102" spans="1:3" ht="30" x14ac:dyDescent="0.25">
      <c r="A102" s="2" t="s">
        <v>1908</v>
      </c>
      <c r="B102" s="4" t="s">
        <v>6</v>
      </c>
      <c r="C102" s="4" t="s">
        <v>6</v>
      </c>
    </row>
    <row r="103" spans="1:3" ht="30" x14ac:dyDescent="0.25">
      <c r="A103" s="3" t="s">
        <v>1949</v>
      </c>
      <c r="B103" s="4" t="s">
        <v>6</v>
      </c>
      <c r="C103" s="4" t="s">
        <v>6</v>
      </c>
    </row>
    <row r="104" spans="1:3" x14ac:dyDescent="0.25">
      <c r="A104" s="2" t="s">
        <v>1950</v>
      </c>
      <c r="B104" s="6">
        <v>32461</v>
      </c>
      <c r="C104" s="6">
        <v>1499</v>
      </c>
    </row>
    <row r="105" spans="1:3" x14ac:dyDescent="0.25">
      <c r="A105" s="2" t="s">
        <v>1951</v>
      </c>
      <c r="B105" s="4">
        <v>-103</v>
      </c>
      <c r="C105" s="4">
        <v>-2</v>
      </c>
    </row>
    <row r="106" spans="1:3" x14ac:dyDescent="0.25">
      <c r="A106" s="2" t="s">
        <v>1952</v>
      </c>
      <c r="B106" s="4" t="s">
        <v>6</v>
      </c>
      <c r="C106" s="6">
        <v>4232</v>
      </c>
    </row>
    <row r="107" spans="1:3" x14ac:dyDescent="0.25">
      <c r="A107" s="2" t="s">
        <v>1953</v>
      </c>
      <c r="B107" s="4" t="s">
        <v>6</v>
      </c>
      <c r="C107" s="4">
        <v>-12</v>
      </c>
    </row>
    <row r="108" spans="1:3" x14ac:dyDescent="0.25">
      <c r="A108" s="2" t="s">
        <v>1954</v>
      </c>
      <c r="B108" s="6">
        <v>32461</v>
      </c>
      <c r="C108" s="6">
        <v>5731</v>
      </c>
    </row>
    <row r="109" spans="1:3" x14ac:dyDescent="0.25">
      <c r="A109" s="2" t="s">
        <v>1955</v>
      </c>
      <c r="B109" s="4">
        <v>-103</v>
      </c>
      <c r="C109" s="4">
        <v>-14</v>
      </c>
    </row>
    <row r="110" spans="1:3" x14ac:dyDescent="0.25">
      <c r="A110" s="2" t="s">
        <v>637</v>
      </c>
      <c r="B110" s="4" t="s">
        <v>6</v>
      </c>
      <c r="C110" s="4" t="s">
        <v>6</v>
      </c>
    </row>
    <row r="111" spans="1:3" ht="30" x14ac:dyDescent="0.25">
      <c r="A111" s="3" t="s">
        <v>1949</v>
      </c>
      <c r="B111" s="4" t="s">
        <v>6</v>
      </c>
      <c r="C111" s="4" t="s">
        <v>6</v>
      </c>
    </row>
    <row r="112" spans="1:3" x14ac:dyDescent="0.25">
      <c r="A112" s="2" t="s">
        <v>1950</v>
      </c>
      <c r="B112" s="6">
        <v>10538</v>
      </c>
      <c r="C112" s="6">
        <v>9716</v>
      </c>
    </row>
    <row r="113" spans="1:3" x14ac:dyDescent="0.25">
      <c r="A113" s="2" t="s">
        <v>1951</v>
      </c>
      <c r="B113" s="6">
        <v>-2285</v>
      </c>
      <c r="C113" s="4">
        <v>-155</v>
      </c>
    </row>
    <row r="114" spans="1:3" x14ac:dyDescent="0.25">
      <c r="A114" s="2" t="s">
        <v>1952</v>
      </c>
      <c r="B114" s="6">
        <v>6154</v>
      </c>
      <c r="C114" s="6">
        <v>5724</v>
      </c>
    </row>
    <row r="115" spans="1:3" x14ac:dyDescent="0.25">
      <c r="A115" s="2" t="s">
        <v>1953</v>
      </c>
      <c r="B115" s="4">
        <v>-251</v>
      </c>
      <c r="C115" s="4">
        <v>-326</v>
      </c>
    </row>
    <row r="116" spans="1:3" x14ac:dyDescent="0.25">
      <c r="A116" s="2" t="s">
        <v>1954</v>
      </c>
      <c r="B116" s="6">
        <v>16692</v>
      </c>
      <c r="C116" s="6">
        <v>15440</v>
      </c>
    </row>
    <row r="117" spans="1:3" x14ac:dyDescent="0.25">
      <c r="A117" s="2" t="s">
        <v>1955</v>
      </c>
      <c r="B117" s="6">
        <v>-2536</v>
      </c>
      <c r="C117" s="4">
        <v>-481</v>
      </c>
    </row>
    <row r="118" spans="1:3" x14ac:dyDescent="0.25">
      <c r="A118" s="2" t="s">
        <v>1909</v>
      </c>
      <c r="B118" s="4" t="s">
        <v>6</v>
      </c>
      <c r="C118" s="4" t="s">
        <v>6</v>
      </c>
    </row>
    <row r="119" spans="1:3" ht="30" x14ac:dyDescent="0.25">
      <c r="A119" s="3" t="s">
        <v>1949</v>
      </c>
      <c r="B119" s="4" t="s">
        <v>6</v>
      </c>
      <c r="C119" s="4" t="s">
        <v>6</v>
      </c>
    </row>
    <row r="120" spans="1:3" x14ac:dyDescent="0.25">
      <c r="A120" s="2" t="s">
        <v>1950</v>
      </c>
      <c r="B120" s="6">
        <v>7125</v>
      </c>
      <c r="C120" s="6">
        <v>55560</v>
      </c>
    </row>
    <row r="121" spans="1:3" x14ac:dyDescent="0.25">
      <c r="A121" s="2" t="s">
        <v>1951</v>
      </c>
      <c r="B121" s="4">
        <v>-28</v>
      </c>
      <c r="C121" s="6">
        <v>-4292</v>
      </c>
    </row>
    <row r="122" spans="1:3" x14ac:dyDescent="0.25">
      <c r="A122" s="2" t="s">
        <v>1954</v>
      </c>
      <c r="B122" s="6">
        <v>7125</v>
      </c>
      <c r="C122" s="6">
        <v>55560</v>
      </c>
    </row>
    <row r="123" spans="1:3" x14ac:dyDescent="0.25">
      <c r="A123" s="2" t="s">
        <v>1955</v>
      </c>
      <c r="B123" s="4">
        <v>-28</v>
      </c>
      <c r="C123" s="6">
        <v>-4292</v>
      </c>
    </row>
    <row r="124" spans="1:3" x14ac:dyDescent="0.25">
      <c r="A124" s="2" t="s">
        <v>74</v>
      </c>
      <c r="B124" s="4" t="s">
        <v>6</v>
      </c>
      <c r="C124" s="4" t="s">
        <v>6</v>
      </c>
    </row>
    <row r="125" spans="1:3" ht="30" x14ac:dyDescent="0.25">
      <c r="A125" s="3" t="s">
        <v>1949</v>
      </c>
      <c r="B125" s="4" t="s">
        <v>6</v>
      </c>
      <c r="C125" s="4" t="s">
        <v>6</v>
      </c>
    </row>
    <row r="126" spans="1:3" x14ac:dyDescent="0.25">
      <c r="A126" s="2" t="s">
        <v>1950</v>
      </c>
      <c r="B126" s="6">
        <v>3897</v>
      </c>
      <c r="C126" s="4" t="s">
        <v>6</v>
      </c>
    </row>
    <row r="127" spans="1:3" x14ac:dyDescent="0.25">
      <c r="A127" s="2" t="s">
        <v>1951</v>
      </c>
      <c r="B127" s="4">
        <v>-28</v>
      </c>
      <c r="C127" s="4" t="s">
        <v>6</v>
      </c>
    </row>
    <row r="128" spans="1:3" x14ac:dyDescent="0.25">
      <c r="A128" s="2" t="s">
        <v>1954</v>
      </c>
      <c r="B128" s="6">
        <v>3897</v>
      </c>
      <c r="C128" s="4" t="s">
        <v>6</v>
      </c>
    </row>
    <row r="129" spans="1:3" x14ac:dyDescent="0.25">
      <c r="A129" s="2" t="s">
        <v>1955</v>
      </c>
      <c r="B129" s="7">
        <v>-28</v>
      </c>
      <c r="C129" s="4" t="s">
        <v>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v>
      </c>
      <c r="B1" s="8" t="s">
        <v>1</v>
      </c>
      <c r="C1" s="8"/>
      <c r="D1" s="8"/>
    </row>
    <row r="2" spans="1:4" ht="30" x14ac:dyDescent="0.25">
      <c r="A2" s="1" t="s">
        <v>33</v>
      </c>
      <c r="B2" s="1" t="s">
        <v>2</v>
      </c>
      <c r="C2" s="1" t="s">
        <v>34</v>
      </c>
      <c r="D2" s="1" t="s">
        <v>91</v>
      </c>
    </row>
    <row r="3" spans="1:4" ht="30" x14ac:dyDescent="0.25">
      <c r="A3" s="3" t="s">
        <v>171</v>
      </c>
      <c r="B3" s="4" t="s">
        <v>6</v>
      </c>
      <c r="C3" s="4" t="s">
        <v>6</v>
      </c>
      <c r="D3" s="4" t="s">
        <v>6</v>
      </c>
    </row>
    <row r="4" spans="1:4" x14ac:dyDescent="0.25">
      <c r="A4" s="2" t="s">
        <v>116</v>
      </c>
      <c r="B4" s="7">
        <v>-961352</v>
      </c>
      <c r="C4" s="7">
        <v>-31917</v>
      </c>
      <c r="D4" s="7">
        <v>55430</v>
      </c>
    </row>
    <row r="5" spans="1:4" ht="45" x14ac:dyDescent="0.25">
      <c r="A5" s="3" t="s">
        <v>172</v>
      </c>
      <c r="B5" s="4" t="s">
        <v>6</v>
      </c>
      <c r="C5" s="4" t="s">
        <v>6</v>
      </c>
      <c r="D5" s="4" t="s">
        <v>6</v>
      </c>
    </row>
    <row r="6" spans="1:4" ht="30" x14ac:dyDescent="0.25">
      <c r="A6" s="2" t="s">
        <v>173</v>
      </c>
      <c r="B6" s="6">
        <v>-6962</v>
      </c>
      <c r="C6" s="6">
        <v>-1064</v>
      </c>
      <c r="D6" s="4" t="s">
        <v>6</v>
      </c>
    </row>
    <row r="7" spans="1:4" x14ac:dyDescent="0.25">
      <c r="A7" s="2" t="s">
        <v>174</v>
      </c>
      <c r="B7" s="6">
        <v>-25048</v>
      </c>
      <c r="C7" s="6">
        <v>-25476</v>
      </c>
      <c r="D7" s="6">
        <v>-9394</v>
      </c>
    </row>
    <row r="8" spans="1:4" x14ac:dyDescent="0.25">
      <c r="A8" s="2" t="s">
        <v>175</v>
      </c>
      <c r="B8" s="6">
        <v>29704</v>
      </c>
      <c r="C8" s="6">
        <v>33609</v>
      </c>
      <c r="D8" s="6">
        <v>30940</v>
      </c>
    </row>
    <row r="9" spans="1:4" x14ac:dyDescent="0.25">
      <c r="A9" s="2" t="s">
        <v>112</v>
      </c>
      <c r="B9" s="6">
        <v>397211</v>
      </c>
      <c r="C9" s="4" t="s">
        <v>6</v>
      </c>
      <c r="D9" s="4" t="s">
        <v>6</v>
      </c>
    </row>
    <row r="10" spans="1:4" x14ac:dyDescent="0.25">
      <c r="A10" s="2" t="s">
        <v>176</v>
      </c>
      <c r="B10" s="6">
        <v>21917</v>
      </c>
      <c r="C10" s="4">
        <v>0</v>
      </c>
      <c r="D10" s="4">
        <v>0</v>
      </c>
    </row>
    <row r="11" spans="1:4" ht="30" x14ac:dyDescent="0.25">
      <c r="A11" s="2" t="s">
        <v>177</v>
      </c>
      <c r="B11" s="6">
        <v>10136</v>
      </c>
      <c r="C11" s="6">
        <v>11447</v>
      </c>
      <c r="D11" s="6">
        <v>9239</v>
      </c>
    </row>
    <row r="12" spans="1:4" x14ac:dyDescent="0.25">
      <c r="A12" s="2" t="s">
        <v>178</v>
      </c>
      <c r="B12" s="6">
        <v>-4290</v>
      </c>
      <c r="C12" s="6">
        <v>-1667</v>
      </c>
      <c r="D12" s="6">
        <v>-1712</v>
      </c>
    </row>
    <row r="13" spans="1:4" x14ac:dyDescent="0.25">
      <c r="A13" s="2" t="s">
        <v>179</v>
      </c>
      <c r="B13" s="6">
        <v>13195</v>
      </c>
      <c r="C13" s="6">
        <v>8247</v>
      </c>
      <c r="D13" s="6">
        <v>10292</v>
      </c>
    </row>
    <row r="14" spans="1:4" x14ac:dyDescent="0.25">
      <c r="A14" s="2" t="s">
        <v>57</v>
      </c>
      <c r="B14" s="6">
        <v>4745</v>
      </c>
      <c r="C14" s="6">
        <v>-14935</v>
      </c>
      <c r="D14" s="6">
        <v>5847</v>
      </c>
    </row>
    <row r="15" spans="1:4" ht="30" x14ac:dyDescent="0.25">
      <c r="A15" s="3" t="s">
        <v>180</v>
      </c>
      <c r="B15" s="4" t="s">
        <v>6</v>
      </c>
      <c r="C15" s="4" t="s">
        <v>6</v>
      </c>
      <c r="D15" s="4" t="s">
        <v>6</v>
      </c>
    </row>
    <row r="16" spans="1:4" x14ac:dyDescent="0.25">
      <c r="A16" s="2" t="s">
        <v>39</v>
      </c>
      <c r="B16" s="6">
        <v>7839</v>
      </c>
      <c r="C16" s="6">
        <v>1450</v>
      </c>
      <c r="D16" s="6">
        <v>-2912</v>
      </c>
    </row>
    <row r="17" spans="1:4" x14ac:dyDescent="0.25">
      <c r="A17" s="2" t="s">
        <v>41</v>
      </c>
      <c r="B17" s="6">
        <v>111527</v>
      </c>
      <c r="C17" s="6">
        <v>4387</v>
      </c>
      <c r="D17" s="6">
        <v>-15832</v>
      </c>
    </row>
    <row r="18" spans="1:4" x14ac:dyDescent="0.25">
      <c r="A18" s="2" t="s">
        <v>181</v>
      </c>
      <c r="B18" s="6">
        <v>305970</v>
      </c>
      <c r="C18" s="6">
        <v>-161382</v>
      </c>
      <c r="D18" s="6">
        <v>-20934</v>
      </c>
    </row>
    <row r="19" spans="1:4" x14ac:dyDescent="0.25">
      <c r="A19" s="2" t="s">
        <v>44</v>
      </c>
      <c r="B19" s="6">
        <v>29878</v>
      </c>
      <c r="C19" s="6">
        <v>-9886</v>
      </c>
      <c r="D19" s="6">
        <v>23590</v>
      </c>
    </row>
    <row r="20" spans="1:4" x14ac:dyDescent="0.25">
      <c r="A20" s="2" t="s">
        <v>45</v>
      </c>
      <c r="B20" s="6">
        <v>91920</v>
      </c>
      <c r="C20" s="6">
        <v>-12340</v>
      </c>
      <c r="D20" s="6">
        <v>-4735</v>
      </c>
    </row>
    <row r="21" spans="1:4" x14ac:dyDescent="0.25">
      <c r="A21" s="2" t="s">
        <v>48</v>
      </c>
      <c r="B21" s="6">
        <v>737548</v>
      </c>
      <c r="C21" s="6">
        <v>-67790</v>
      </c>
      <c r="D21" s="6">
        <v>-66176</v>
      </c>
    </row>
    <row r="22" spans="1:4" x14ac:dyDescent="0.25">
      <c r="A22" s="2" t="s">
        <v>49</v>
      </c>
      <c r="B22" s="6">
        <v>94528</v>
      </c>
      <c r="C22" s="6">
        <v>-43048</v>
      </c>
      <c r="D22" s="6">
        <v>15371</v>
      </c>
    </row>
    <row r="23" spans="1:4" x14ac:dyDescent="0.25">
      <c r="A23" s="3" t="s">
        <v>182</v>
      </c>
      <c r="B23" s="4" t="s">
        <v>6</v>
      </c>
      <c r="C23" s="4" t="s">
        <v>6</v>
      </c>
      <c r="D23" s="4" t="s">
        <v>6</v>
      </c>
    </row>
    <row r="24" spans="1:4" x14ac:dyDescent="0.25">
      <c r="A24" s="2" t="s">
        <v>52</v>
      </c>
      <c r="B24" s="6">
        <v>-445007</v>
      </c>
      <c r="C24" s="6">
        <v>263566</v>
      </c>
      <c r="D24" s="6">
        <v>21692</v>
      </c>
    </row>
    <row r="25" spans="1:4" x14ac:dyDescent="0.25">
      <c r="A25" s="2" t="s">
        <v>53</v>
      </c>
      <c r="B25" s="6">
        <v>-337103</v>
      </c>
      <c r="C25" s="6">
        <v>28095</v>
      </c>
      <c r="D25" s="6">
        <v>21150</v>
      </c>
    </row>
    <row r="26" spans="1:4" x14ac:dyDescent="0.25">
      <c r="A26" s="2" t="s">
        <v>54</v>
      </c>
      <c r="B26" s="6">
        <v>41910</v>
      </c>
      <c r="C26" s="6">
        <v>27116</v>
      </c>
      <c r="D26" s="6">
        <v>-14243</v>
      </c>
    </row>
    <row r="27" spans="1:4" ht="30" x14ac:dyDescent="0.25">
      <c r="A27" s="2" t="s">
        <v>55</v>
      </c>
      <c r="B27" s="6">
        <v>-437136</v>
      </c>
      <c r="C27" s="6">
        <v>1855</v>
      </c>
      <c r="D27" s="6">
        <v>3573</v>
      </c>
    </row>
    <row r="28" spans="1:4" x14ac:dyDescent="0.25">
      <c r="A28" s="2" t="s">
        <v>56</v>
      </c>
      <c r="B28" s="6">
        <v>-31173</v>
      </c>
      <c r="C28" s="6">
        <v>99066</v>
      </c>
      <c r="D28" s="6">
        <v>21568</v>
      </c>
    </row>
    <row r="29" spans="1:4" ht="30" x14ac:dyDescent="0.25">
      <c r="A29" s="2" t="s">
        <v>183</v>
      </c>
      <c r="B29" s="6">
        <v>-350043</v>
      </c>
      <c r="C29" s="6">
        <v>109333</v>
      </c>
      <c r="D29" s="6">
        <v>82754</v>
      </c>
    </row>
    <row r="30" spans="1:4" ht="30" x14ac:dyDescent="0.25">
      <c r="A30" s="3" t="s">
        <v>184</v>
      </c>
      <c r="B30" s="4" t="s">
        <v>6</v>
      </c>
      <c r="C30" s="4" t="s">
        <v>6</v>
      </c>
      <c r="D30" s="4" t="s">
        <v>6</v>
      </c>
    </row>
    <row r="31" spans="1:4" ht="30" x14ac:dyDescent="0.25">
      <c r="A31" s="2" t="s">
        <v>185</v>
      </c>
      <c r="B31" s="6">
        <v>133294</v>
      </c>
      <c r="C31" s="4" t="s">
        <v>6</v>
      </c>
      <c r="D31" s="6">
        <v>2274</v>
      </c>
    </row>
    <row r="32" spans="1:4" x14ac:dyDescent="0.25">
      <c r="A32" s="2" t="s">
        <v>186</v>
      </c>
      <c r="B32" s="6">
        <v>-30880</v>
      </c>
      <c r="C32" s="6">
        <v>-44951</v>
      </c>
      <c r="D32" s="6">
        <v>-53568</v>
      </c>
    </row>
    <row r="33" spans="1:4" ht="30" x14ac:dyDescent="0.25">
      <c r="A33" s="2" t="s">
        <v>187</v>
      </c>
      <c r="B33" s="6">
        <v>69743</v>
      </c>
      <c r="C33" s="6">
        <v>-71512</v>
      </c>
      <c r="D33" s="4" t="s">
        <v>6</v>
      </c>
    </row>
    <row r="34" spans="1:4" x14ac:dyDescent="0.25">
      <c r="A34" s="2" t="s">
        <v>188</v>
      </c>
      <c r="B34" s="6">
        <v>-1273710</v>
      </c>
      <c r="C34" s="6">
        <v>-1855590</v>
      </c>
      <c r="D34" s="6">
        <v>-2019603</v>
      </c>
    </row>
    <row r="35" spans="1:4" x14ac:dyDescent="0.25">
      <c r="A35" s="2" t="s">
        <v>189</v>
      </c>
      <c r="B35" s="6">
        <v>-1258780</v>
      </c>
      <c r="C35" s="6">
        <v>-1525206</v>
      </c>
      <c r="D35" s="6">
        <v>-819180</v>
      </c>
    </row>
    <row r="36" spans="1:4" x14ac:dyDescent="0.25">
      <c r="A36" s="2" t="s">
        <v>190</v>
      </c>
      <c r="B36" s="6">
        <v>25844</v>
      </c>
      <c r="C36" s="6">
        <v>-4750</v>
      </c>
      <c r="D36" s="6">
        <v>1560</v>
      </c>
    </row>
    <row r="37" spans="1:4" x14ac:dyDescent="0.25">
      <c r="A37" s="2" t="s">
        <v>191</v>
      </c>
      <c r="B37" s="6">
        <v>-39039</v>
      </c>
      <c r="C37" s="6">
        <v>-13440</v>
      </c>
      <c r="D37" s="6">
        <v>-42346</v>
      </c>
    </row>
    <row r="38" spans="1:4" x14ac:dyDescent="0.25">
      <c r="A38" s="2" t="s">
        <v>192</v>
      </c>
      <c r="B38" s="6">
        <v>1730078</v>
      </c>
      <c r="C38" s="6">
        <v>1813628</v>
      </c>
      <c r="D38" s="6">
        <v>2032027</v>
      </c>
    </row>
    <row r="39" spans="1:4" x14ac:dyDescent="0.25">
      <c r="A39" s="2" t="s">
        <v>193</v>
      </c>
      <c r="B39" s="6">
        <v>150975</v>
      </c>
      <c r="C39" s="6">
        <v>205534</v>
      </c>
      <c r="D39" s="4" t="s">
        <v>6</v>
      </c>
    </row>
    <row r="40" spans="1:4" x14ac:dyDescent="0.25">
      <c r="A40" s="2" t="s">
        <v>194</v>
      </c>
      <c r="B40" s="6">
        <v>1291343</v>
      </c>
      <c r="C40" s="6">
        <v>1442225</v>
      </c>
      <c r="D40" s="6">
        <v>793886</v>
      </c>
    </row>
    <row r="41" spans="1:4" x14ac:dyDescent="0.25">
      <c r="A41" s="2" t="s">
        <v>195</v>
      </c>
      <c r="B41" s="6">
        <v>-97562</v>
      </c>
      <c r="C41" s="6">
        <v>-46592</v>
      </c>
      <c r="D41" s="6">
        <v>-6997</v>
      </c>
    </row>
    <row r="42" spans="1:4" ht="30" x14ac:dyDescent="0.25">
      <c r="A42" s="2" t="s">
        <v>196</v>
      </c>
      <c r="B42" s="6">
        <v>701306</v>
      </c>
      <c r="C42" s="6">
        <v>-100654</v>
      </c>
      <c r="D42" s="6">
        <v>-111947</v>
      </c>
    </row>
    <row r="43" spans="1:4" ht="30" x14ac:dyDescent="0.25">
      <c r="A43" s="3" t="s">
        <v>197</v>
      </c>
      <c r="B43" s="4" t="s">
        <v>6</v>
      </c>
      <c r="C43" s="4" t="s">
        <v>6</v>
      </c>
      <c r="D43" s="4" t="s">
        <v>6</v>
      </c>
    </row>
    <row r="44" spans="1:4" ht="30" x14ac:dyDescent="0.25">
      <c r="A44" s="2" t="s">
        <v>198</v>
      </c>
      <c r="B44" s="6">
        <v>-7603</v>
      </c>
      <c r="C44" s="4" t="s">
        <v>6</v>
      </c>
      <c r="D44" s="6">
        <v>39839</v>
      </c>
    </row>
    <row r="45" spans="1:4" x14ac:dyDescent="0.25">
      <c r="A45" s="2" t="s">
        <v>199</v>
      </c>
      <c r="B45" s="6">
        <v>-35151</v>
      </c>
      <c r="C45" s="4" t="s">
        <v>6</v>
      </c>
      <c r="D45" s="4" t="s">
        <v>6</v>
      </c>
    </row>
    <row r="46" spans="1:4" ht="30" x14ac:dyDescent="0.25">
      <c r="A46" s="2" t="s">
        <v>200</v>
      </c>
      <c r="B46" s="4" t="s">
        <v>6</v>
      </c>
      <c r="C46" s="6">
        <v>20000</v>
      </c>
      <c r="D46" s="6">
        <v>67000</v>
      </c>
    </row>
    <row r="47" spans="1:4" ht="30" x14ac:dyDescent="0.25">
      <c r="A47" s="2" t="s">
        <v>201</v>
      </c>
      <c r="B47" s="6">
        <v>-70000</v>
      </c>
      <c r="C47" s="4" t="s">
        <v>6</v>
      </c>
      <c r="D47" s="6">
        <v>-17000</v>
      </c>
    </row>
    <row r="48" spans="1:4" ht="30" x14ac:dyDescent="0.25">
      <c r="A48" s="2" t="s">
        <v>202</v>
      </c>
      <c r="B48" s="6">
        <v>2250</v>
      </c>
      <c r="C48" s="4" t="s">
        <v>6</v>
      </c>
      <c r="D48" s="4" t="s">
        <v>6</v>
      </c>
    </row>
    <row r="49" spans="1:4" ht="30" x14ac:dyDescent="0.25">
      <c r="A49" s="2" t="s">
        <v>203</v>
      </c>
      <c r="B49" s="6">
        <v>2380</v>
      </c>
      <c r="C49" s="4" t="s">
        <v>6</v>
      </c>
      <c r="D49" s="4" t="s">
        <v>6</v>
      </c>
    </row>
    <row r="50" spans="1:4" x14ac:dyDescent="0.25">
      <c r="A50" s="2" t="s">
        <v>204</v>
      </c>
      <c r="B50" s="6">
        <v>-1000</v>
      </c>
      <c r="C50" s="4" t="s">
        <v>6</v>
      </c>
      <c r="D50" s="4" t="s">
        <v>6</v>
      </c>
    </row>
    <row r="51" spans="1:4" ht="30" x14ac:dyDescent="0.25">
      <c r="A51" s="2" t="s">
        <v>205</v>
      </c>
      <c r="B51" s="4">
        <v>2</v>
      </c>
      <c r="C51" s="4" t="s">
        <v>6</v>
      </c>
      <c r="D51" s="4" t="s">
        <v>6</v>
      </c>
    </row>
    <row r="52" spans="1:4" ht="30" x14ac:dyDescent="0.25">
      <c r="A52" s="2" t="s">
        <v>206</v>
      </c>
      <c r="B52" s="4" t="s">
        <v>6</v>
      </c>
      <c r="C52" s="4">
        <v>345</v>
      </c>
      <c r="D52" s="4">
        <v>534</v>
      </c>
    </row>
    <row r="53" spans="1:4" ht="30" x14ac:dyDescent="0.25">
      <c r="A53" s="2" t="s">
        <v>207</v>
      </c>
      <c r="B53" s="6">
        <v>-5892</v>
      </c>
      <c r="C53" s="6">
        <v>-2263</v>
      </c>
      <c r="D53" s="6">
        <v>-1834</v>
      </c>
    </row>
    <row r="54" spans="1:4" x14ac:dyDescent="0.25">
      <c r="A54" s="2" t="s">
        <v>208</v>
      </c>
      <c r="B54" s="4" t="s">
        <v>6</v>
      </c>
      <c r="C54" s="6">
        <v>-20987</v>
      </c>
      <c r="D54" s="6">
        <v>-64572</v>
      </c>
    </row>
    <row r="55" spans="1:4" x14ac:dyDescent="0.25">
      <c r="A55" s="2" t="s">
        <v>209</v>
      </c>
      <c r="B55" s="6">
        <v>-26151</v>
      </c>
      <c r="C55" s="6">
        <v>-29075</v>
      </c>
      <c r="D55" s="6">
        <v>-27894</v>
      </c>
    </row>
    <row r="56" spans="1:4" ht="30" x14ac:dyDescent="0.25">
      <c r="A56" s="2" t="s">
        <v>210</v>
      </c>
      <c r="B56" s="6">
        <v>-141165</v>
      </c>
      <c r="C56" s="6">
        <v>-31980</v>
      </c>
      <c r="D56" s="6">
        <v>-3927</v>
      </c>
    </row>
    <row r="57" spans="1:4" ht="30" x14ac:dyDescent="0.25">
      <c r="A57" s="2" t="s">
        <v>211</v>
      </c>
      <c r="B57" s="6">
        <v>210098</v>
      </c>
      <c r="C57" s="6">
        <v>-23301</v>
      </c>
      <c r="D57" s="6">
        <v>-33120</v>
      </c>
    </row>
    <row r="58" spans="1:4" ht="30" x14ac:dyDescent="0.25">
      <c r="A58" s="2" t="s">
        <v>212</v>
      </c>
      <c r="B58" s="6">
        <v>83800</v>
      </c>
      <c r="C58" s="6">
        <v>107101</v>
      </c>
      <c r="D58" s="6">
        <v>140221</v>
      </c>
    </row>
    <row r="59" spans="1:4" ht="30" x14ac:dyDescent="0.25">
      <c r="A59" s="2" t="s">
        <v>213</v>
      </c>
      <c r="B59" s="6">
        <v>293898</v>
      </c>
      <c r="C59" s="6">
        <v>83800</v>
      </c>
      <c r="D59" s="6">
        <v>107101</v>
      </c>
    </row>
    <row r="60" spans="1:4" ht="30" x14ac:dyDescent="0.25">
      <c r="A60" s="3" t="s">
        <v>214</v>
      </c>
      <c r="B60" s="4" t="s">
        <v>6</v>
      </c>
      <c r="C60" s="4" t="s">
        <v>6</v>
      </c>
      <c r="D60" s="4" t="s">
        <v>6</v>
      </c>
    </row>
    <row r="61" spans="1:4" x14ac:dyDescent="0.25">
      <c r="A61" s="2" t="s">
        <v>215</v>
      </c>
      <c r="B61" s="4" t="s">
        <v>6</v>
      </c>
      <c r="C61" s="4" t="s">
        <v>6</v>
      </c>
      <c r="D61" s="6">
        <v>3000</v>
      </c>
    </row>
    <row r="62" spans="1:4" x14ac:dyDescent="0.25">
      <c r="A62" s="2" t="s">
        <v>216</v>
      </c>
      <c r="B62" s="7">
        <v>18494</v>
      </c>
      <c r="C62" s="7">
        <v>20917</v>
      </c>
      <c r="D62" s="7">
        <v>2588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56</v>
      </c>
      <c r="B1" s="8" t="s">
        <v>2</v>
      </c>
      <c r="C1" s="8" t="s">
        <v>34</v>
      </c>
    </row>
    <row r="2" spans="1:3" ht="30" x14ac:dyDescent="0.25">
      <c r="A2" s="1" t="s">
        <v>33</v>
      </c>
      <c r="B2" s="8"/>
      <c r="C2" s="8"/>
    </row>
    <row r="3" spans="1:3" ht="30" x14ac:dyDescent="0.25">
      <c r="A3" s="3" t="s">
        <v>1892</v>
      </c>
      <c r="B3" s="4" t="s">
        <v>6</v>
      </c>
      <c r="C3" s="4" t="s">
        <v>6</v>
      </c>
    </row>
    <row r="4" spans="1:3" x14ac:dyDescent="0.25">
      <c r="A4" s="2" t="s">
        <v>1957</v>
      </c>
      <c r="B4" s="7">
        <v>41171</v>
      </c>
      <c r="C4" s="7">
        <v>32760</v>
      </c>
    </row>
    <row r="5" spans="1:3" x14ac:dyDescent="0.25">
      <c r="A5" s="2" t="s">
        <v>1958</v>
      </c>
      <c r="B5" s="6">
        <v>546857</v>
      </c>
      <c r="C5" s="6">
        <v>535515</v>
      </c>
    </row>
    <row r="6" spans="1:3" x14ac:dyDescent="0.25">
      <c r="A6" s="2" t="s">
        <v>1959</v>
      </c>
      <c r="B6" s="6">
        <v>541073</v>
      </c>
      <c r="C6" s="6">
        <v>641036</v>
      </c>
    </row>
    <row r="7" spans="1:3" x14ac:dyDescent="0.25">
      <c r="A7" s="2" t="s">
        <v>1960</v>
      </c>
      <c r="B7" s="6">
        <v>142046</v>
      </c>
      <c r="C7" s="6">
        <v>404038</v>
      </c>
    </row>
    <row r="8" spans="1:3" ht="30" x14ac:dyDescent="0.25">
      <c r="A8" s="2" t="s">
        <v>1961</v>
      </c>
      <c r="B8" s="6">
        <v>342487</v>
      </c>
      <c r="C8" s="6">
        <v>576837</v>
      </c>
    </row>
    <row r="9" spans="1:3" x14ac:dyDescent="0.25">
      <c r="A9" s="2" t="s">
        <v>1962</v>
      </c>
      <c r="B9" s="6">
        <v>1613634</v>
      </c>
      <c r="C9" s="6">
        <v>2190186</v>
      </c>
    </row>
    <row r="10" spans="1:3" x14ac:dyDescent="0.25">
      <c r="A10" s="2" t="s">
        <v>1963</v>
      </c>
      <c r="B10" s="6">
        <v>41748</v>
      </c>
      <c r="C10" s="6">
        <v>33329</v>
      </c>
    </row>
    <row r="11" spans="1:3" x14ac:dyDescent="0.25">
      <c r="A11" s="2" t="s">
        <v>1964</v>
      </c>
      <c r="B11" s="6">
        <v>555222</v>
      </c>
      <c r="C11" s="6">
        <v>557798</v>
      </c>
    </row>
    <row r="12" spans="1:3" x14ac:dyDescent="0.25">
      <c r="A12" s="2" t="s">
        <v>1965</v>
      </c>
      <c r="B12" s="6">
        <v>540766</v>
      </c>
      <c r="C12" s="6">
        <v>687720</v>
      </c>
    </row>
    <row r="13" spans="1:3" x14ac:dyDescent="0.25">
      <c r="A13" s="2" t="s">
        <v>1966</v>
      </c>
      <c r="B13" s="6">
        <v>142494</v>
      </c>
      <c r="C13" s="6">
        <v>441587</v>
      </c>
    </row>
    <row r="14" spans="1:3" ht="30" x14ac:dyDescent="0.25">
      <c r="A14" s="2" t="s">
        <v>1967</v>
      </c>
      <c r="B14" s="6">
        <v>362465</v>
      </c>
      <c r="C14" s="6">
        <v>624277</v>
      </c>
    </row>
    <row r="15" spans="1:3" x14ac:dyDescent="0.25">
      <c r="A15" s="2" t="s">
        <v>1968</v>
      </c>
      <c r="B15" s="6">
        <v>1642695</v>
      </c>
      <c r="C15" s="6">
        <v>2344711</v>
      </c>
    </row>
    <row r="16" spans="1:3" x14ac:dyDescent="0.25">
      <c r="A16" s="2" t="s">
        <v>72</v>
      </c>
      <c r="B16" s="4" t="s">
        <v>6</v>
      </c>
      <c r="C16" s="4" t="s">
        <v>6</v>
      </c>
    </row>
    <row r="17" spans="1:3" ht="30" x14ac:dyDescent="0.25">
      <c r="A17" s="3" t="s">
        <v>1892</v>
      </c>
      <c r="B17" s="4" t="s">
        <v>6</v>
      </c>
      <c r="C17" s="4" t="s">
        <v>6</v>
      </c>
    </row>
    <row r="18" spans="1:3" x14ac:dyDescent="0.25">
      <c r="A18" s="2" t="s">
        <v>1957</v>
      </c>
      <c r="B18" s="6">
        <v>33305</v>
      </c>
      <c r="C18" s="6">
        <v>30082</v>
      </c>
    </row>
    <row r="19" spans="1:3" x14ac:dyDescent="0.25">
      <c r="A19" s="2" t="s">
        <v>1958</v>
      </c>
      <c r="B19" s="6">
        <v>507388</v>
      </c>
      <c r="C19" s="6">
        <v>489939</v>
      </c>
    </row>
    <row r="20" spans="1:3" x14ac:dyDescent="0.25">
      <c r="A20" s="2" t="s">
        <v>1959</v>
      </c>
      <c r="B20" s="6">
        <v>459070</v>
      </c>
      <c r="C20" s="6">
        <v>564556</v>
      </c>
    </row>
    <row r="21" spans="1:3" x14ac:dyDescent="0.25">
      <c r="A21" s="2" t="s">
        <v>1960</v>
      </c>
      <c r="B21" s="6">
        <v>100977</v>
      </c>
      <c r="C21" s="6">
        <v>346410</v>
      </c>
    </row>
    <row r="22" spans="1:3" ht="30" x14ac:dyDescent="0.25">
      <c r="A22" s="2" t="s">
        <v>1961</v>
      </c>
      <c r="B22" s="6">
        <v>263417</v>
      </c>
      <c r="C22" s="6">
        <v>495249</v>
      </c>
    </row>
    <row r="23" spans="1:3" x14ac:dyDescent="0.25">
      <c r="A23" s="2" t="s">
        <v>1962</v>
      </c>
      <c r="B23" s="6">
        <v>1364157</v>
      </c>
      <c r="C23" s="6">
        <v>1926236</v>
      </c>
    </row>
    <row r="24" spans="1:3" x14ac:dyDescent="0.25">
      <c r="A24" s="2" t="s">
        <v>1963</v>
      </c>
      <c r="B24" s="6">
        <v>33727</v>
      </c>
      <c r="C24" s="6">
        <v>30614</v>
      </c>
    </row>
    <row r="25" spans="1:3" x14ac:dyDescent="0.25">
      <c r="A25" s="2" t="s">
        <v>1964</v>
      </c>
      <c r="B25" s="6">
        <v>513841</v>
      </c>
      <c r="C25" s="6">
        <v>510523</v>
      </c>
    </row>
    <row r="26" spans="1:3" x14ac:dyDescent="0.25">
      <c r="A26" s="2" t="s">
        <v>1965</v>
      </c>
      <c r="B26" s="6">
        <v>459251</v>
      </c>
      <c r="C26" s="6">
        <v>607711</v>
      </c>
    </row>
    <row r="27" spans="1:3" x14ac:dyDescent="0.25">
      <c r="A27" s="2" t="s">
        <v>1966</v>
      </c>
      <c r="B27" s="6">
        <v>102801</v>
      </c>
      <c r="C27" s="6">
        <v>379045</v>
      </c>
    </row>
    <row r="28" spans="1:3" ht="30" x14ac:dyDescent="0.25">
      <c r="A28" s="2" t="s">
        <v>1967</v>
      </c>
      <c r="B28" s="6">
        <v>280526</v>
      </c>
      <c r="C28" s="6">
        <v>536255</v>
      </c>
    </row>
    <row r="29" spans="1:3" x14ac:dyDescent="0.25">
      <c r="A29" s="2" t="s">
        <v>1968</v>
      </c>
      <c r="B29" s="6">
        <v>1390146</v>
      </c>
      <c r="C29" s="6">
        <v>2064148</v>
      </c>
    </row>
    <row r="30" spans="1:3" x14ac:dyDescent="0.25">
      <c r="A30" s="2" t="s">
        <v>76</v>
      </c>
      <c r="B30" s="4" t="s">
        <v>6</v>
      </c>
      <c r="C30" s="4" t="s">
        <v>6</v>
      </c>
    </row>
    <row r="31" spans="1:3" ht="30" x14ac:dyDescent="0.25">
      <c r="A31" s="3" t="s">
        <v>1892</v>
      </c>
      <c r="B31" s="4" t="s">
        <v>6</v>
      </c>
      <c r="C31" s="4" t="s">
        <v>6</v>
      </c>
    </row>
    <row r="32" spans="1:3" x14ac:dyDescent="0.25">
      <c r="A32" s="2" t="s">
        <v>1957</v>
      </c>
      <c r="B32" s="6">
        <v>7866</v>
      </c>
      <c r="C32" s="6">
        <v>2678</v>
      </c>
    </row>
    <row r="33" spans="1:3" x14ac:dyDescent="0.25">
      <c r="A33" s="2" t="s">
        <v>1958</v>
      </c>
      <c r="B33" s="6">
        <v>39469</v>
      </c>
      <c r="C33" s="6">
        <v>45576</v>
      </c>
    </row>
    <row r="34" spans="1:3" x14ac:dyDescent="0.25">
      <c r="A34" s="2" t="s">
        <v>1959</v>
      </c>
      <c r="B34" s="6">
        <v>82003</v>
      </c>
      <c r="C34" s="6">
        <v>76480</v>
      </c>
    </row>
    <row r="35" spans="1:3" x14ac:dyDescent="0.25">
      <c r="A35" s="2" t="s">
        <v>1960</v>
      </c>
      <c r="B35" s="6">
        <v>41069</v>
      </c>
      <c r="C35" s="6">
        <v>57628</v>
      </c>
    </row>
    <row r="36" spans="1:3" ht="30" x14ac:dyDescent="0.25">
      <c r="A36" s="2" t="s">
        <v>1961</v>
      </c>
      <c r="B36" s="6">
        <v>79070</v>
      </c>
      <c r="C36" s="6">
        <v>81588</v>
      </c>
    </row>
    <row r="37" spans="1:3" x14ac:dyDescent="0.25">
      <c r="A37" s="2" t="s">
        <v>1962</v>
      </c>
      <c r="B37" s="6">
        <v>249477</v>
      </c>
      <c r="C37" s="6">
        <v>263950</v>
      </c>
    </row>
    <row r="38" spans="1:3" x14ac:dyDescent="0.25">
      <c r="A38" s="2" t="s">
        <v>1963</v>
      </c>
      <c r="B38" s="6">
        <v>8021</v>
      </c>
      <c r="C38" s="6">
        <v>2715</v>
      </c>
    </row>
    <row r="39" spans="1:3" x14ac:dyDescent="0.25">
      <c r="A39" s="2" t="s">
        <v>1964</v>
      </c>
      <c r="B39" s="6">
        <v>41381</v>
      </c>
      <c r="C39" s="6">
        <v>47275</v>
      </c>
    </row>
    <row r="40" spans="1:3" x14ac:dyDescent="0.25">
      <c r="A40" s="2" t="s">
        <v>1965</v>
      </c>
      <c r="B40" s="6">
        <v>81515</v>
      </c>
      <c r="C40" s="6">
        <v>80009</v>
      </c>
    </row>
    <row r="41" spans="1:3" x14ac:dyDescent="0.25">
      <c r="A41" s="2" t="s">
        <v>1966</v>
      </c>
      <c r="B41" s="6">
        <v>39693</v>
      </c>
      <c r="C41" s="6">
        <v>62542</v>
      </c>
    </row>
    <row r="42" spans="1:3" ht="30" x14ac:dyDescent="0.25">
      <c r="A42" s="2" t="s">
        <v>1967</v>
      </c>
      <c r="B42" s="6">
        <v>81939</v>
      </c>
      <c r="C42" s="6">
        <v>88022</v>
      </c>
    </row>
    <row r="43" spans="1:3" x14ac:dyDescent="0.25">
      <c r="A43" s="2" t="s">
        <v>1968</v>
      </c>
      <c r="B43" s="7">
        <v>252549</v>
      </c>
      <c r="C43" s="7">
        <v>28056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69</v>
      </c>
      <c r="B1" s="8" t="s">
        <v>2</v>
      </c>
      <c r="C1" s="8" t="s">
        <v>34</v>
      </c>
    </row>
    <row r="2" spans="1:3" ht="30" x14ac:dyDescent="0.25">
      <c r="A2" s="1" t="s">
        <v>33</v>
      </c>
      <c r="B2" s="8"/>
      <c r="C2" s="8"/>
    </row>
    <row r="3" spans="1:3" x14ac:dyDescent="0.25">
      <c r="A3" s="3" t="s">
        <v>1970</v>
      </c>
      <c r="B3" s="4" t="s">
        <v>6</v>
      </c>
      <c r="C3" s="4" t="s">
        <v>6</v>
      </c>
    </row>
    <row r="4" spans="1:3" x14ac:dyDescent="0.25">
      <c r="A4" s="2" t="s">
        <v>75</v>
      </c>
      <c r="B4" s="7">
        <v>96155</v>
      </c>
      <c r="C4" s="7">
        <v>57786</v>
      </c>
    </row>
    <row r="5" spans="1:3" x14ac:dyDescent="0.25">
      <c r="A5" s="2" t="s">
        <v>679</v>
      </c>
      <c r="B5" s="4" t="s">
        <v>6</v>
      </c>
      <c r="C5" s="4" t="s">
        <v>6</v>
      </c>
    </row>
    <row r="6" spans="1:3" x14ac:dyDescent="0.25">
      <c r="A6" s="3" t="s">
        <v>1970</v>
      </c>
      <c r="B6" s="4" t="s">
        <v>6</v>
      </c>
      <c r="C6" s="4" t="s">
        <v>6</v>
      </c>
    </row>
    <row r="7" spans="1:3" x14ac:dyDescent="0.25">
      <c r="A7" s="2" t="s">
        <v>75</v>
      </c>
      <c r="B7" s="6">
        <v>46521</v>
      </c>
      <c r="C7" s="6">
        <v>23864</v>
      </c>
    </row>
    <row r="8" spans="1:3" x14ac:dyDescent="0.25">
      <c r="A8" s="2" t="s">
        <v>680</v>
      </c>
      <c r="B8" s="4" t="s">
        <v>6</v>
      </c>
      <c r="C8" s="4" t="s">
        <v>6</v>
      </c>
    </row>
    <row r="9" spans="1:3" x14ac:dyDescent="0.25">
      <c r="A9" s="3" t="s">
        <v>1970</v>
      </c>
      <c r="B9" s="4" t="s">
        <v>6</v>
      </c>
      <c r="C9" s="4" t="s">
        <v>6</v>
      </c>
    </row>
    <row r="10" spans="1:3" x14ac:dyDescent="0.25">
      <c r="A10" s="2" t="s">
        <v>75</v>
      </c>
      <c r="B10" s="6">
        <v>6054</v>
      </c>
      <c r="C10" s="6">
        <v>7422</v>
      </c>
    </row>
    <row r="11" spans="1:3" ht="30" x14ac:dyDescent="0.25">
      <c r="A11" s="2" t="s">
        <v>1971</v>
      </c>
      <c r="B11" s="4" t="s">
        <v>6</v>
      </c>
      <c r="C11" s="4" t="s">
        <v>6</v>
      </c>
    </row>
    <row r="12" spans="1:3" x14ac:dyDescent="0.25">
      <c r="A12" s="3" t="s">
        <v>1970</v>
      </c>
      <c r="B12" s="4" t="s">
        <v>6</v>
      </c>
      <c r="C12" s="4" t="s">
        <v>6</v>
      </c>
    </row>
    <row r="13" spans="1:3" x14ac:dyDescent="0.25">
      <c r="A13" s="2" t="s">
        <v>75</v>
      </c>
      <c r="B13" s="6">
        <v>43580</v>
      </c>
      <c r="C13" s="6">
        <v>25000</v>
      </c>
    </row>
    <row r="14" spans="1:3" x14ac:dyDescent="0.25">
      <c r="A14" s="2" t="s">
        <v>113</v>
      </c>
      <c r="B14" s="4" t="s">
        <v>6</v>
      </c>
      <c r="C14" s="4" t="s">
        <v>6</v>
      </c>
    </row>
    <row r="15" spans="1:3" x14ac:dyDescent="0.25">
      <c r="A15" s="3" t="s">
        <v>1970</v>
      </c>
      <c r="B15" s="4" t="s">
        <v>6</v>
      </c>
      <c r="C15" s="4" t="s">
        <v>6</v>
      </c>
    </row>
    <row r="16" spans="1:3" x14ac:dyDescent="0.25">
      <c r="A16" s="2" t="s">
        <v>75</v>
      </c>
      <c r="B16" s="4" t="s">
        <v>6</v>
      </c>
      <c r="C16" s="7">
        <v>150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1972</v>
      </c>
      <c r="B1" s="8" t="s">
        <v>2</v>
      </c>
      <c r="C1" s="8"/>
      <c r="D1" s="8" t="s">
        <v>34</v>
      </c>
      <c r="E1" s="8"/>
    </row>
    <row r="2" spans="1:5" ht="30" x14ac:dyDescent="0.25">
      <c r="A2" s="1" t="s">
        <v>33</v>
      </c>
      <c r="B2" s="8"/>
      <c r="C2" s="8"/>
      <c r="D2" s="8"/>
      <c r="E2" s="8"/>
    </row>
    <row r="3" spans="1:5" ht="45" x14ac:dyDescent="0.25">
      <c r="A3" s="3" t="s">
        <v>1973</v>
      </c>
      <c r="B3" s="4" t="s">
        <v>6</v>
      </c>
      <c r="C3" s="4"/>
      <c r="D3" s="4" t="s">
        <v>6</v>
      </c>
      <c r="E3" s="4"/>
    </row>
    <row r="4" spans="1:5" x14ac:dyDescent="0.25">
      <c r="A4" s="2" t="s">
        <v>346</v>
      </c>
      <c r="B4" s="7">
        <v>1755222</v>
      </c>
      <c r="C4" s="4"/>
      <c r="D4" s="7">
        <v>2495719</v>
      </c>
      <c r="E4" s="4"/>
    </row>
    <row r="5" spans="1:5" ht="17.25" x14ac:dyDescent="0.25">
      <c r="A5" s="2" t="s">
        <v>75</v>
      </c>
      <c r="B5" s="6">
        <v>43580</v>
      </c>
      <c r="C5" s="9" t="s">
        <v>77</v>
      </c>
      <c r="D5" s="6">
        <v>25000</v>
      </c>
      <c r="E5" s="9" t="s">
        <v>1841</v>
      </c>
    </row>
    <row r="6" spans="1:5" x14ac:dyDescent="0.25">
      <c r="A6" s="2" t="s">
        <v>703</v>
      </c>
      <c r="B6" s="6">
        <v>9343</v>
      </c>
      <c r="C6" s="4"/>
      <c r="D6" s="4" t="s">
        <v>6</v>
      </c>
      <c r="E6" s="4"/>
    </row>
    <row r="7" spans="1:5" x14ac:dyDescent="0.25">
      <c r="A7" s="2" t="s">
        <v>56</v>
      </c>
      <c r="B7" s="4" t="s">
        <v>61</v>
      </c>
      <c r="C7" s="4"/>
      <c r="D7" s="4" t="s">
        <v>6</v>
      </c>
      <c r="E7" s="4"/>
    </row>
    <row r="8" spans="1:5" x14ac:dyDescent="0.25">
      <c r="A8" s="2" t="s">
        <v>704</v>
      </c>
      <c r="B8" s="6">
        <v>-6066</v>
      </c>
      <c r="C8" s="4"/>
      <c r="D8" s="6">
        <v>-9016</v>
      </c>
      <c r="E8" s="4"/>
    </row>
    <row r="9" spans="1:5" ht="30" x14ac:dyDescent="0.25">
      <c r="A9" s="2" t="s">
        <v>706</v>
      </c>
      <c r="B9" s="6">
        <v>-11099</v>
      </c>
      <c r="C9" s="4"/>
      <c r="D9" s="6">
        <v>-17101</v>
      </c>
      <c r="E9" s="4"/>
    </row>
    <row r="10" spans="1:5" x14ac:dyDescent="0.25">
      <c r="A10" s="2" t="s">
        <v>1974</v>
      </c>
      <c r="B10" s="6">
        <v>1790980</v>
      </c>
      <c r="C10" s="4"/>
      <c r="D10" s="6">
        <v>2494602</v>
      </c>
      <c r="E10" s="4"/>
    </row>
    <row r="11" spans="1:5" x14ac:dyDescent="0.25">
      <c r="A11" s="2" t="s">
        <v>72</v>
      </c>
      <c r="B11" s="4" t="s">
        <v>6</v>
      </c>
      <c r="C11" s="4"/>
      <c r="D11" s="4" t="s">
        <v>6</v>
      </c>
      <c r="E11" s="4"/>
    </row>
    <row r="12" spans="1:5" ht="45" x14ac:dyDescent="0.25">
      <c r="A12" s="3" t="s">
        <v>1973</v>
      </c>
      <c r="B12" s="4" t="s">
        <v>6</v>
      </c>
      <c r="C12" s="4"/>
      <c r="D12" s="4" t="s">
        <v>6</v>
      </c>
      <c r="E12" s="4"/>
    </row>
    <row r="13" spans="1:5" x14ac:dyDescent="0.25">
      <c r="A13" s="2" t="s">
        <v>346</v>
      </c>
      <c r="B13" s="6">
        <v>1500150</v>
      </c>
      <c r="C13" s="4"/>
      <c r="D13" s="6">
        <v>2209593</v>
      </c>
      <c r="E13" s="4"/>
    </row>
    <row r="14" spans="1:5" x14ac:dyDescent="0.25">
      <c r="A14" s="2" t="s">
        <v>1974</v>
      </c>
      <c r="B14" s="6">
        <v>1535908</v>
      </c>
      <c r="C14" s="4"/>
      <c r="D14" s="6">
        <v>2208475</v>
      </c>
      <c r="E14" s="4"/>
    </row>
    <row r="15" spans="1:5" x14ac:dyDescent="0.25">
      <c r="A15" s="2" t="s">
        <v>76</v>
      </c>
      <c r="B15" s="4" t="s">
        <v>6</v>
      </c>
      <c r="C15" s="4"/>
      <c r="D15" s="4" t="s">
        <v>6</v>
      </c>
      <c r="E15" s="4"/>
    </row>
    <row r="16" spans="1:5" ht="45" x14ac:dyDescent="0.25">
      <c r="A16" s="3" t="s">
        <v>1973</v>
      </c>
      <c r="B16" s="4" t="s">
        <v>6</v>
      </c>
      <c r="C16" s="4"/>
      <c r="D16" s="4" t="s">
        <v>6</v>
      </c>
      <c r="E16" s="4"/>
    </row>
    <row r="17" spans="1:5" x14ac:dyDescent="0.25">
      <c r="A17" s="2" t="s">
        <v>346</v>
      </c>
      <c r="B17" s="6">
        <v>255072</v>
      </c>
      <c r="C17" s="4"/>
      <c r="D17" s="6">
        <v>286126</v>
      </c>
      <c r="E17" s="4"/>
    </row>
    <row r="18" spans="1:5" x14ac:dyDescent="0.25">
      <c r="A18" s="2" t="s">
        <v>1974</v>
      </c>
      <c r="B18" s="6">
        <v>255072</v>
      </c>
      <c r="C18" s="4"/>
      <c r="D18" s="6">
        <v>286127</v>
      </c>
      <c r="E18" s="4"/>
    </row>
    <row r="19" spans="1:5" x14ac:dyDescent="0.25">
      <c r="A19" s="2" t="s">
        <v>695</v>
      </c>
      <c r="B19" s="4" t="s">
        <v>6</v>
      </c>
      <c r="C19" s="4"/>
      <c r="D19" s="4" t="s">
        <v>6</v>
      </c>
      <c r="E19" s="4"/>
    </row>
    <row r="20" spans="1:5" ht="45" x14ac:dyDescent="0.25">
      <c r="A20" s="3" t="s">
        <v>1973</v>
      </c>
      <c r="B20" s="4" t="s">
        <v>6</v>
      </c>
      <c r="C20" s="4"/>
      <c r="D20" s="4" t="s">
        <v>6</v>
      </c>
      <c r="E20" s="4"/>
    </row>
    <row r="21" spans="1:5" x14ac:dyDescent="0.25">
      <c r="A21" s="2" t="s">
        <v>346</v>
      </c>
      <c r="B21" s="6">
        <v>106630</v>
      </c>
      <c r="C21" s="4"/>
      <c r="D21" s="6">
        <v>146258</v>
      </c>
      <c r="E21" s="4"/>
    </row>
    <row r="22" spans="1:5" x14ac:dyDescent="0.25">
      <c r="A22" s="2" t="s">
        <v>56</v>
      </c>
      <c r="B22" s="4" t="s">
        <v>61</v>
      </c>
      <c r="C22" s="4"/>
      <c r="D22" s="4" t="s">
        <v>6</v>
      </c>
      <c r="E22" s="4"/>
    </row>
    <row r="23" spans="1:5" x14ac:dyDescent="0.25">
      <c r="A23" s="2" t="s">
        <v>1974</v>
      </c>
      <c r="B23" s="6">
        <v>106630</v>
      </c>
      <c r="C23" s="4"/>
      <c r="D23" s="6">
        <v>146258</v>
      </c>
      <c r="E23" s="4"/>
    </row>
    <row r="24" spans="1:5" x14ac:dyDescent="0.25">
      <c r="A24" s="2" t="s">
        <v>1975</v>
      </c>
      <c r="B24" s="4" t="s">
        <v>6</v>
      </c>
      <c r="C24" s="4"/>
      <c r="D24" s="4" t="s">
        <v>6</v>
      </c>
      <c r="E24" s="4"/>
    </row>
    <row r="25" spans="1:5" ht="45" x14ac:dyDescent="0.25">
      <c r="A25" s="3" t="s">
        <v>1973</v>
      </c>
      <c r="B25" s="4" t="s">
        <v>6</v>
      </c>
      <c r="C25" s="4"/>
      <c r="D25" s="4" t="s">
        <v>6</v>
      </c>
      <c r="E25" s="4"/>
    </row>
    <row r="26" spans="1:5" x14ac:dyDescent="0.25">
      <c r="A26" s="2" t="s">
        <v>1974</v>
      </c>
      <c r="B26" s="6">
        <v>104107</v>
      </c>
      <c r="C26" s="4"/>
      <c r="D26" s="6">
        <v>140695</v>
      </c>
      <c r="E26" s="4"/>
    </row>
    <row r="27" spans="1:5" x14ac:dyDescent="0.25">
      <c r="A27" s="2" t="s">
        <v>1976</v>
      </c>
      <c r="B27" s="4" t="s">
        <v>6</v>
      </c>
      <c r="C27" s="4"/>
      <c r="D27" s="4" t="s">
        <v>6</v>
      </c>
      <c r="E27" s="4"/>
    </row>
    <row r="28" spans="1:5" ht="45" x14ac:dyDescent="0.25">
      <c r="A28" s="3" t="s">
        <v>1973</v>
      </c>
      <c r="B28" s="4" t="s">
        <v>6</v>
      </c>
      <c r="C28" s="4"/>
      <c r="D28" s="4" t="s">
        <v>6</v>
      </c>
      <c r="E28" s="4"/>
    </row>
    <row r="29" spans="1:5" x14ac:dyDescent="0.25">
      <c r="A29" s="2" t="s">
        <v>1974</v>
      </c>
      <c r="B29" s="6">
        <v>2523</v>
      </c>
      <c r="C29" s="4"/>
      <c r="D29" s="6">
        <v>5563</v>
      </c>
      <c r="E29" s="4"/>
    </row>
    <row r="30" spans="1:5" x14ac:dyDescent="0.25">
      <c r="A30" s="2" t="s">
        <v>696</v>
      </c>
      <c r="B30" s="4" t="s">
        <v>6</v>
      </c>
      <c r="C30" s="4"/>
      <c r="D30" s="4" t="s">
        <v>6</v>
      </c>
      <c r="E30" s="4"/>
    </row>
    <row r="31" spans="1:5" ht="45" x14ac:dyDescent="0.25">
      <c r="A31" s="3" t="s">
        <v>1973</v>
      </c>
      <c r="B31" s="4" t="s">
        <v>6</v>
      </c>
      <c r="C31" s="4"/>
      <c r="D31" s="4" t="s">
        <v>6</v>
      </c>
      <c r="E31" s="4"/>
    </row>
    <row r="32" spans="1:5" x14ac:dyDescent="0.25">
      <c r="A32" s="2" t="s">
        <v>346</v>
      </c>
      <c r="B32" s="6">
        <v>1645166</v>
      </c>
      <c r="C32" s="4"/>
      <c r="D32" s="6">
        <v>2349461</v>
      </c>
      <c r="E32" s="4"/>
    </row>
    <row r="33" spans="1:5" x14ac:dyDescent="0.25">
      <c r="A33" s="2" t="s">
        <v>56</v>
      </c>
      <c r="B33" s="4" t="s">
        <v>61</v>
      </c>
      <c r="C33" s="4"/>
      <c r="D33" s="4" t="s">
        <v>6</v>
      </c>
      <c r="E33" s="4"/>
    </row>
    <row r="34" spans="1:5" x14ac:dyDescent="0.25">
      <c r="A34" s="2" t="s">
        <v>704</v>
      </c>
      <c r="B34" s="6">
        <v>-6066</v>
      </c>
      <c r="C34" s="4"/>
      <c r="D34" s="6">
        <v>-9016</v>
      </c>
      <c r="E34" s="4"/>
    </row>
    <row r="35" spans="1:5" ht="30" x14ac:dyDescent="0.25">
      <c r="A35" s="2" t="s">
        <v>706</v>
      </c>
      <c r="B35" s="6">
        <v>-11099</v>
      </c>
      <c r="C35" s="4"/>
      <c r="D35" s="6">
        <v>-17101</v>
      </c>
      <c r="E35" s="4"/>
    </row>
    <row r="36" spans="1:5" x14ac:dyDescent="0.25">
      <c r="A36" s="2" t="s">
        <v>1974</v>
      </c>
      <c r="B36" s="6">
        <v>1628001</v>
      </c>
      <c r="C36" s="4"/>
      <c r="D36" s="6">
        <v>2323344</v>
      </c>
      <c r="E36" s="4"/>
    </row>
    <row r="37" spans="1:5" x14ac:dyDescent="0.25">
      <c r="A37" s="2" t="s">
        <v>1977</v>
      </c>
      <c r="B37" s="4" t="s">
        <v>6</v>
      </c>
      <c r="C37" s="4"/>
      <c r="D37" s="4" t="s">
        <v>6</v>
      </c>
      <c r="E37" s="4"/>
    </row>
    <row r="38" spans="1:5" ht="45" x14ac:dyDescent="0.25">
      <c r="A38" s="3" t="s">
        <v>1973</v>
      </c>
      <c r="B38" s="4" t="s">
        <v>6</v>
      </c>
      <c r="C38" s="4"/>
      <c r="D38" s="4" t="s">
        <v>6</v>
      </c>
      <c r="E38" s="4"/>
    </row>
    <row r="39" spans="1:5" x14ac:dyDescent="0.25">
      <c r="A39" s="2" t="s">
        <v>1974</v>
      </c>
      <c r="B39" s="6">
        <v>1375452</v>
      </c>
      <c r="C39" s="4"/>
      <c r="D39" s="6">
        <v>2042780</v>
      </c>
      <c r="E39" s="4"/>
    </row>
    <row r="40" spans="1:5" x14ac:dyDescent="0.25">
      <c r="A40" s="2" t="s">
        <v>1978</v>
      </c>
      <c r="B40" s="4" t="s">
        <v>6</v>
      </c>
      <c r="C40" s="4"/>
      <c r="D40" s="4" t="s">
        <v>6</v>
      </c>
      <c r="E40" s="4"/>
    </row>
    <row r="41" spans="1:5" ht="45" x14ac:dyDescent="0.25">
      <c r="A41" s="3" t="s">
        <v>1973</v>
      </c>
      <c r="B41" s="4" t="s">
        <v>6</v>
      </c>
      <c r="C41" s="4"/>
      <c r="D41" s="4" t="s">
        <v>6</v>
      </c>
      <c r="E41" s="4"/>
    </row>
    <row r="42" spans="1:5" x14ac:dyDescent="0.25">
      <c r="A42" s="2" t="s">
        <v>1974</v>
      </c>
      <c r="B42" s="6">
        <v>252549</v>
      </c>
      <c r="C42" s="4"/>
      <c r="D42" s="6">
        <v>280564</v>
      </c>
      <c r="E42" s="4"/>
    </row>
    <row r="43" spans="1:5" x14ac:dyDescent="0.25">
      <c r="A43" s="2" t="s">
        <v>697</v>
      </c>
      <c r="B43" s="4" t="s">
        <v>6</v>
      </c>
      <c r="C43" s="4"/>
      <c r="D43" s="4" t="s">
        <v>6</v>
      </c>
      <c r="E43" s="4"/>
    </row>
    <row r="44" spans="1:5" ht="45" x14ac:dyDescent="0.25">
      <c r="A44" s="3" t="s">
        <v>1973</v>
      </c>
      <c r="B44" s="4" t="s">
        <v>6</v>
      </c>
      <c r="C44" s="4"/>
      <c r="D44" s="4" t="s">
        <v>6</v>
      </c>
      <c r="E44" s="4"/>
    </row>
    <row r="45" spans="1:5" x14ac:dyDescent="0.25">
      <c r="A45" s="2" t="s">
        <v>346</v>
      </c>
      <c r="B45" s="6">
        <v>3426</v>
      </c>
      <c r="C45" s="4"/>
      <c r="D45" s="4" t="s">
        <v>6</v>
      </c>
      <c r="E45" s="4"/>
    </row>
    <row r="46" spans="1:5" ht="17.25" x14ac:dyDescent="0.25">
      <c r="A46" s="2" t="s">
        <v>75</v>
      </c>
      <c r="B46" s="6">
        <v>43580</v>
      </c>
      <c r="C46" s="9" t="s">
        <v>77</v>
      </c>
      <c r="D46" s="6">
        <v>25000</v>
      </c>
      <c r="E46" s="9" t="s">
        <v>1841</v>
      </c>
    </row>
    <row r="47" spans="1:5" x14ac:dyDescent="0.25">
      <c r="A47" s="2" t="s">
        <v>703</v>
      </c>
      <c r="B47" s="6">
        <v>9343</v>
      </c>
      <c r="C47" s="4"/>
      <c r="D47" s="4" t="s">
        <v>6</v>
      </c>
      <c r="E47" s="4"/>
    </row>
    <row r="48" spans="1:5" x14ac:dyDescent="0.25">
      <c r="A48" s="2" t="s">
        <v>56</v>
      </c>
      <c r="B48" s="4" t="s">
        <v>61</v>
      </c>
      <c r="C48" s="4"/>
      <c r="D48" s="4" t="s">
        <v>6</v>
      </c>
      <c r="E48" s="4"/>
    </row>
    <row r="49" spans="1:5" x14ac:dyDescent="0.25">
      <c r="A49" s="2" t="s">
        <v>1974</v>
      </c>
      <c r="B49" s="6">
        <v>56349</v>
      </c>
      <c r="C49" s="4"/>
      <c r="D49" s="6">
        <v>25000</v>
      </c>
      <c r="E49" s="4"/>
    </row>
    <row r="50" spans="1:5" x14ac:dyDescent="0.25">
      <c r="A50" s="2" t="s">
        <v>1979</v>
      </c>
      <c r="B50" s="4" t="s">
        <v>6</v>
      </c>
      <c r="C50" s="4"/>
      <c r="D50" s="4" t="s">
        <v>6</v>
      </c>
      <c r="E50" s="4"/>
    </row>
    <row r="51" spans="1:5" ht="45" x14ac:dyDescent="0.25">
      <c r="A51" s="3" t="s">
        <v>1973</v>
      </c>
      <c r="B51" s="4" t="s">
        <v>6</v>
      </c>
      <c r="C51" s="4"/>
      <c r="D51" s="4" t="s">
        <v>6</v>
      </c>
      <c r="E51" s="4"/>
    </row>
    <row r="52" spans="1:5" x14ac:dyDescent="0.25">
      <c r="A52" s="2" t="s">
        <v>1974</v>
      </c>
      <c r="B52" s="6">
        <v>56349</v>
      </c>
      <c r="C52" s="4"/>
      <c r="D52" s="6">
        <v>25000</v>
      </c>
      <c r="E52" s="4"/>
    </row>
    <row r="53" spans="1:5" x14ac:dyDescent="0.25">
      <c r="A53" s="2" t="s">
        <v>1897</v>
      </c>
      <c r="B53" s="4" t="s">
        <v>6</v>
      </c>
      <c r="C53" s="4"/>
      <c r="D53" s="4" t="s">
        <v>6</v>
      </c>
      <c r="E53" s="4"/>
    </row>
    <row r="54" spans="1:5" ht="45" x14ac:dyDescent="0.25">
      <c r="A54" s="3" t="s">
        <v>1973</v>
      </c>
      <c r="B54" s="4" t="s">
        <v>6</v>
      </c>
      <c r="C54" s="4"/>
      <c r="D54" s="4" t="s">
        <v>6</v>
      </c>
      <c r="E54" s="4"/>
    </row>
    <row r="55" spans="1:5" x14ac:dyDescent="0.25">
      <c r="A55" s="2" t="s">
        <v>346</v>
      </c>
      <c r="B55" s="6">
        <v>1642695</v>
      </c>
      <c r="C55" s="4"/>
      <c r="D55" s="6">
        <v>2344711</v>
      </c>
      <c r="E55" s="4"/>
    </row>
    <row r="56" spans="1:5" ht="30" x14ac:dyDescent="0.25">
      <c r="A56" s="2" t="s">
        <v>1898</v>
      </c>
      <c r="B56" s="4" t="s">
        <v>6</v>
      </c>
      <c r="C56" s="4"/>
      <c r="D56" s="4" t="s">
        <v>6</v>
      </c>
      <c r="E56" s="4"/>
    </row>
    <row r="57" spans="1:5" ht="45" x14ac:dyDescent="0.25">
      <c r="A57" s="3" t="s">
        <v>1973</v>
      </c>
      <c r="B57" s="4" t="s">
        <v>6</v>
      </c>
      <c r="C57" s="4"/>
      <c r="D57" s="4" t="s">
        <v>6</v>
      </c>
      <c r="E57" s="4"/>
    </row>
    <row r="58" spans="1:5" x14ac:dyDescent="0.25">
      <c r="A58" s="2" t="s">
        <v>346</v>
      </c>
      <c r="B58" s="6">
        <v>363962</v>
      </c>
      <c r="C58" s="4"/>
      <c r="D58" s="6">
        <v>184949</v>
      </c>
      <c r="E58" s="4"/>
    </row>
    <row r="59" spans="1:5" ht="30" x14ac:dyDescent="0.25">
      <c r="A59" s="2" t="s">
        <v>1899</v>
      </c>
      <c r="B59" s="4" t="s">
        <v>6</v>
      </c>
      <c r="C59" s="4"/>
      <c r="D59" s="4" t="s">
        <v>6</v>
      </c>
      <c r="E59" s="4"/>
    </row>
    <row r="60" spans="1:5" ht="45" x14ac:dyDescent="0.25">
      <c r="A60" s="3" t="s">
        <v>1973</v>
      </c>
      <c r="B60" s="4" t="s">
        <v>6</v>
      </c>
      <c r="C60" s="4"/>
      <c r="D60" s="4" t="s">
        <v>6</v>
      </c>
      <c r="E60" s="4"/>
    </row>
    <row r="61" spans="1:5" x14ac:dyDescent="0.25">
      <c r="A61" s="2" t="s">
        <v>346</v>
      </c>
      <c r="B61" s="6">
        <v>111221</v>
      </c>
      <c r="C61" s="4"/>
      <c r="D61" s="6">
        <v>102777</v>
      </c>
      <c r="E61" s="4"/>
    </row>
    <row r="62" spans="1:5" ht="30" x14ac:dyDescent="0.25">
      <c r="A62" s="2" t="s">
        <v>1900</v>
      </c>
      <c r="B62" s="4" t="s">
        <v>6</v>
      </c>
      <c r="C62" s="4"/>
      <c r="D62" s="4" t="s">
        <v>6</v>
      </c>
      <c r="E62" s="4"/>
    </row>
    <row r="63" spans="1:5" ht="45" x14ac:dyDescent="0.25">
      <c r="A63" s="3" t="s">
        <v>1973</v>
      </c>
      <c r="B63" s="4" t="s">
        <v>6</v>
      </c>
      <c r="C63" s="4"/>
      <c r="D63" s="4" t="s">
        <v>6</v>
      </c>
      <c r="E63" s="4"/>
    </row>
    <row r="64" spans="1:5" x14ac:dyDescent="0.25">
      <c r="A64" s="2" t="s">
        <v>346</v>
      </c>
      <c r="B64" s="6">
        <v>279106</v>
      </c>
      <c r="C64" s="4"/>
      <c r="D64" s="6">
        <v>686043</v>
      </c>
      <c r="E64" s="4"/>
    </row>
    <row r="65" spans="1:5" ht="30" x14ac:dyDescent="0.25">
      <c r="A65" s="2" t="s">
        <v>1901</v>
      </c>
      <c r="B65" s="4" t="s">
        <v>6</v>
      </c>
      <c r="C65" s="4"/>
      <c r="D65" s="4" t="s">
        <v>6</v>
      </c>
      <c r="E65" s="4"/>
    </row>
    <row r="66" spans="1:5" ht="45" x14ac:dyDescent="0.25">
      <c r="A66" s="3" t="s">
        <v>1973</v>
      </c>
      <c r="B66" s="4" t="s">
        <v>6</v>
      </c>
      <c r="C66" s="4"/>
      <c r="D66" s="4" t="s">
        <v>6</v>
      </c>
      <c r="E66" s="4"/>
    </row>
    <row r="67" spans="1:5" x14ac:dyDescent="0.25">
      <c r="A67" s="2" t="s">
        <v>346</v>
      </c>
      <c r="B67" s="6">
        <v>525942</v>
      </c>
      <c r="C67" s="4"/>
      <c r="D67" s="6">
        <v>746665</v>
      </c>
      <c r="E67" s="4"/>
    </row>
    <row r="68" spans="1:5" ht="30" x14ac:dyDescent="0.25">
      <c r="A68" s="2" t="s">
        <v>1905</v>
      </c>
      <c r="B68" s="4" t="s">
        <v>6</v>
      </c>
      <c r="C68" s="4"/>
      <c r="D68" s="4" t="s">
        <v>6</v>
      </c>
      <c r="E68" s="4"/>
    </row>
    <row r="69" spans="1:5" ht="45" x14ac:dyDescent="0.25">
      <c r="A69" s="3" t="s">
        <v>1973</v>
      </c>
      <c r="B69" s="4" t="s">
        <v>6</v>
      </c>
      <c r="C69" s="4"/>
      <c r="D69" s="4" t="s">
        <v>6</v>
      </c>
      <c r="E69" s="4"/>
    </row>
    <row r="70" spans="1:5" x14ac:dyDescent="0.25">
      <c r="A70" s="2" t="s">
        <v>346</v>
      </c>
      <c r="B70" s="6">
        <v>204906</v>
      </c>
      <c r="C70" s="4"/>
      <c r="D70" s="6">
        <v>242053</v>
      </c>
      <c r="E70" s="4"/>
    </row>
    <row r="71" spans="1:5" ht="45" x14ac:dyDescent="0.25">
      <c r="A71" s="2" t="s">
        <v>1906</v>
      </c>
      <c r="B71" s="4" t="s">
        <v>6</v>
      </c>
      <c r="C71" s="4"/>
      <c r="D71" s="4" t="s">
        <v>6</v>
      </c>
      <c r="E71" s="4"/>
    </row>
    <row r="72" spans="1:5" ht="45" x14ac:dyDescent="0.25">
      <c r="A72" s="3" t="s">
        <v>1973</v>
      </c>
      <c r="B72" s="4" t="s">
        <v>6</v>
      </c>
      <c r="C72" s="4"/>
      <c r="D72" s="4" t="s">
        <v>6</v>
      </c>
      <c r="E72" s="4"/>
    </row>
    <row r="73" spans="1:5" x14ac:dyDescent="0.25">
      <c r="A73" s="2" t="s">
        <v>346</v>
      </c>
      <c r="B73" s="6">
        <v>63341</v>
      </c>
      <c r="C73" s="4"/>
      <c r="D73" s="6">
        <v>295716</v>
      </c>
      <c r="E73" s="4"/>
    </row>
    <row r="74" spans="1:5" ht="45" x14ac:dyDescent="0.25">
      <c r="A74" s="2" t="s">
        <v>1907</v>
      </c>
      <c r="B74" s="4" t="s">
        <v>6</v>
      </c>
      <c r="C74" s="4"/>
      <c r="D74" s="4" t="s">
        <v>6</v>
      </c>
      <c r="E74" s="4"/>
    </row>
    <row r="75" spans="1:5" ht="45" x14ac:dyDescent="0.25">
      <c r="A75" s="3" t="s">
        <v>1973</v>
      </c>
      <c r="B75" s="4" t="s">
        <v>6</v>
      </c>
      <c r="C75" s="4"/>
      <c r="D75" s="4" t="s">
        <v>6</v>
      </c>
      <c r="E75" s="4"/>
    </row>
    <row r="76" spans="1:5" x14ac:dyDescent="0.25">
      <c r="A76" s="2" t="s">
        <v>346</v>
      </c>
      <c r="B76" s="6">
        <v>34856</v>
      </c>
      <c r="C76" s="4"/>
      <c r="D76" s="6">
        <v>42156</v>
      </c>
      <c r="E76" s="4"/>
    </row>
    <row r="77" spans="1:5" ht="30" x14ac:dyDescent="0.25">
      <c r="A77" s="2" t="s">
        <v>1908</v>
      </c>
      <c r="B77" s="4" t="s">
        <v>6</v>
      </c>
      <c r="C77" s="4"/>
      <c r="D77" s="4" t="s">
        <v>6</v>
      </c>
      <c r="E77" s="4"/>
    </row>
    <row r="78" spans="1:5" ht="45" x14ac:dyDescent="0.25">
      <c r="A78" s="3" t="s">
        <v>1973</v>
      </c>
      <c r="B78" s="4" t="s">
        <v>6</v>
      </c>
      <c r="C78" s="4"/>
      <c r="D78" s="4" t="s">
        <v>6</v>
      </c>
      <c r="E78" s="4"/>
    </row>
    <row r="79" spans="1:5" x14ac:dyDescent="0.25">
      <c r="A79" s="2" t="s">
        <v>346</v>
      </c>
      <c r="B79" s="6">
        <v>59361</v>
      </c>
      <c r="C79" s="4"/>
      <c r="D79" s="6">
        <v>44352</v>
      </c>
      <c r="E79" s="4"/>
    </row>
    <row r="80" spans="1:5" x14ac:dyDescent="0.25">
      <c r="A80" s="2" t="s">
        <v>1980</v>
      </c>
      <c r="B80" s="4" t="s">
        <v>6</v>
      </c>
      <c r="C80" s="4"/>
      <c r="D80" s="4" t="s">
        <v>6</v>
      </c>
      <c r="E80" s="4"/>
    </row>
    <row r="81" spans="1:5" ht="45" x14ac:dyDescent="0.25">
      <c r="A81" s="3" t="s">
        <v>1973</v>
      </c>
      <c r="B81" s="4" t="s">
        <v>6</v>
      </c>
      <c r="C81" s="4"/>
      <c r="D81" s="4" t="s">
        <v>6</v>
      </c>
      <c r="E81" s="4"/>
    </row>
    <row r="82" spans="1:5" x14ac:dyDescent="0.25">
      <c r="A82" s="2" t="s">
        <v>346</v>
      </c>
      <c r="B82" s="6">
        <v>1639269</v>
      </c>
      <c r="C82" s="4"/>
      <c r="D82" s="6">
        <v>2344711</v>
      </c>
      <c r="E82" s="4"/>
    </row>
    <row r="83" spans="1:5" ht="30" x14ac:dyDescent="0.25">
      <c r="A83" s="2" t="s">
        <v>1981</v>
      </c>
      <c r="B83" s="4" t="s">
        <v>6</v>
      </c>
      <c r="C83" s="4"/>
      <c r="D83" s="4" t="s">
        <v>6</v>
      </c>
      <c r="E83" s="4"/>
    </row>
    <row r="84" spans="1:5" ht="45" x14ac:dyDescent="0.25">
      <c r="A84" s="3" t="s">
        <v>1973</v>
      </c>
      <c r="B84" s="4" t="s">
        <v>6</v>
      </c>
      <c r="C84" s="4"/>
      <c r="D84" s="4" t="s">
        <v>6</v>
      </c>
      <c r="E84" s="4"/>
    </row>
    <row r="85" spans="1:5" x14ac:dyDescent="0.25">
      <c r="A85" s="2" t="s">
        <v>346</v>
      </c>
      <c r="B85" s="6">
        <v>363962</v>
      </c>
      <c r="C85" s="4"/>
      <c r="D85" s="6">
        <v>184949</v>
      </c>
      <c r="E85" s="4"/>
    </row>
    <row r="86" spans="1:5" ht="30" x14ac:dyDescent="0.25">
      <c r="A86" s="2" t="s">
        <v>1982</v>
      </c>
      <c r="B86" s="4" t="s">
        <v>6</v>
      </c>
      <c r="C86" s="4"/>
      <c r="D86" s="4" t="s">
        <v>6</v>
      </c>
      <c r="E86" s="4"/>
    </row>
    <row r="87" spans="1:5" ht="45" x14ac:dyDescent="0.25">
      <c r="A87" s="3" t="s">
        <v>1973</v>
      </c>
      <c r="B87" s="4" t="s">
        <v>6</v>
      </c>
      <c r="C87" s="4"/>
      <c r="D87" s="4" t="s">
        <v>6</v>
      </c>
      <c r="E87" s="4"/>
    </row>
    <row r="88" spans="1:5" x14ac:dyDescent="0.25">
      <c r="A88" s="2" t="s">
        <v>346</v>
      </c>
      <c r="B88" s="6">
        <v>111221</v>
      </c>
      <c r="C88" s="4"/>
      <c r="D88" s="6">
        <v>102777</v>
      </c>
      <c r="E88" s="4"/>
    </row>
    <row r="89" spans="1:5" ht="30" x14ac:dyDescent="0.25">
      <c r="A89" s="2" t="s">
        <v>1983</v>
      </c>
      <c r="B89" s="4" t="s">
        <v>6</v>
      </c>
      <c r="C89" s="4"/>
      <c r="D89" s="4" t="s">
        <v>6</v>
      </c>
      <c r="E89" s="4"/>
    </row>
    <row r="90" spans="1:5" ht="45" x14ac:dyDescent="0.25">
      <c r="A90" s="3" t="s">
        <v>1973</v>
      </c>
      <c r="B90" s="4" t="s">
        <v>6</v>
      </c>
      <c r="C90" s="4"/>
      <c r="D90" s="4" t="s">
        <v>6</v>
      </c>
      <c r="E90" s="4"/>
    </row>
    <row r="91" spans="1:5" x14ac:dyDescent="0.25">
      <c r="A91" s="2" t="s">
        <v>346</v>
      </c>
      <c r="B91" s="6">
        <v>279106</v>
      </c>
      <c r="C91" s="4"/>
      <c r="D91" s="6">
        <v>686043</v>
      </c>
      <c r="E91" s="4"/>
    </row>
    <row r="92" spans="1:5" ht="30" x14ac:dyDescent="0.25">
      <c r="A92" s="2" t="s">
        <v>1984</v>
      </c>
      <c r="B92" s="4" t="s">
        <v>6</v>
      </c>
      <c r="C92" s="4"/>
      <c r="D92" s="4" t="s">
        <v>6</v>
      </c>
      <c r="E92" s="4"/>
    </row>
    <row r="93" spans="1:5" ht="45" x14ac:dyDescent="0.25">
      <c r="A93" s="3" t="s">
        <v>1973</v>
      </c>
      <c r="B93" s="4" t="s">
        <v>6</v>
      </c>
      <c r="C93" s="4"/>
      <c r="D93" s="4" t="s">
        <v>6</v>
      </c>
      <c r="E93" s="4"/>
    </row>
    <row r="94" spans="1:5" x14ac:dyDescent="0.25">
      <c r="A94" s="2" t="s">
        <v>346</v>
      </c>
      <c r="B94" s="6">
        <v>522516</v>
      </c>
      <c r="C94" s="4"/>
      <c r="D94" s="6">
        <v>746665</v>
      </c>
      <c r="E94" s="4"/>
    </row>
    <row r="95" spans="1:5" ht="45" x14ac:dyDescent="0.25">
      <c r="A95" s="2" t="s">
        <v>1985</v>
      </c>
      <c r="B95" s="4" t="s">
        <v>6</v>
      </c>
      <c r="C95" s="4"/>
      <c r="D95" s="4" t="s">
        <v>6</v>
      </c>
      <c r="E95" s="4"/>
    </row>
    <row r="96" spans="1:5" ht="45" x14ac:dyDescent="0.25">
      <c r="A96" s="3" t="s">
        <v>1973</v>
      </c>
      <c r="B96" s="4" t="s">
        <v>6</v>
      </c>
      <c r="C96" s="4"/>
      <c r="D96" s="4" t="s">
        <v>6</v>
      </c>
      <c r="E96" s="4"/>
    </row>
    <row r="97" spans="1:5" x14ac:dyDescent="0.25">
      <c r="A97" s="2" t="s">
        <v>346</v>
      </c>
      <c r="B97" s="6">
        <v>204906</v>
      </c>
      <c r="C97" s="4"/>
      <c r="D97" s="6">
        <v>242053</v>
      </c>
      <c r="E97" s="4"/>
    </row>
    <row r="98" spans="1:5" ht="45" x14ac:dyDescent="0.25">
      <c r="A98" s="2" t="s">
        <v>1986</v>
      </c>
      <c r="B98" s="4" t="s">
        <v>6</v>
      </c>
      <c r="C98" s="4"/>
      <c r="D98" s="4" t="s">
        <v>6</v>
      </c>
      <c r="E98" s="4"/>
    </row>
    <row r="99" spans="1:5" ht="45" x14ac:dyDescent="0.25">
      <c r="A99" s="3" t="s">
        <v>1973</v>
      </c>
      <c r="B99" s="4" t="s">
        <v>6</v>
      </c>
      <c r="C99" s="4"/>
      <c r="D99" s="4" t="s">
        <v>6</v>
      </c>
      <c r="E99" s="4"/>
    </row>
    <row r="100" spans="1:5" x14ac:dyDescent="0.25">
      <c r="A100" s="2" t="s">
        <v>346</v>
      </c>
      <c r="B100" s="6">
        <v>63341</v>
      </c>
      <c r="C100" s="4"/>
      <c r="D100" s="6">
        <v>295716</v>
      </c>
      <c r="E100" s="4"/>
    </row>
    <row r="101" spans="1:5" ht="60" x14ac:dyDescent="0.25">
      <c r="A101" s="2" t="s">
        <v>1987</v>
      </c>
      <c r="B101" s="4" t="s">
        <v>6</v>
      </c>
      <c r="C101" s="4"/>
      <c r="D101" s="4" t="s">
        <v>6</v>
      </c>
      <c r="E101" s="4"/>
    </row>
    <row r="102" spans="1:5" ht="45" x14ac:dyDescent="0.25">
      <c r="A102" s="3" t="s">
        <v>1973</v>
      </c>
      <c r="B102" s="4" t="s">
        <v>6</v>
      </c>
      <c r="C102" s="4"/>
      <c r="D102" s="4" t="s">
        <v>6</v>
      </c>
      <c r="E102" s="4"/>
    </row>
    <row r="103" spans="1:5" x14ac:dyDescent="0.25">
      <c r="A103" s="2" t="s">
        <v>346</v>
      </c>
      <c r="B103" s="6">
        <v>34856</v>
      </c>
      <c r="C103" s="4"/>
      <c r="D103" s="6">
        <v>42156</v>
      </c>
      <c r="E103" s="4"/>
    </row>
    <row r="104" spans="1:5" ht="30" x14ac:dyDescent="0.25">
      <c r="A104" s="2" t="s">
        <v>1988</v>
      </c>
      <c r="B104" s="4" t="s">
        <v>6</v>
      </c>
      <c r="C104" s="4"/>
      <c r="D104" s="4" t="s">
        <v>6</v>
      </c>
      <c r="E104" s="4"/>
    </row>
    <row r="105" spans="1:5" ht="45" x14ac:dyDescent="0.25">
      <c r="A105" s="3" t="s">
        <v>1973</v>
      </c>
      <c r="B105" s="4" t="s">
        <v>6</v>
      </c>
      <c r="C105" s="4"/>
      <c r="D105" s="4" t="s">
        <v>6</v>
      </c>
      <c r="E105" s="4"/>
    </row>
    <row r="106" spans="1:5" x14ac:dyDescent="0.25">
      <c r="A106" s="2" t="s">
        <v>346</v>
      </c>
      <c r="B106" s="6">
        <v>59361</v>
      </c>
      <c r="C106" s="4"/>
      <c r="D106" s="6">
        <v>44352</v>
      </c>
      <c r="E106" s="4"/>
    </row>
    <row r="107" spans="1:5" x14ac:dyDescent="0.25">
      <c r="A107" s="2" t="s">
        <v>1989</v>
      </c>
      <c r="B107" s="4" t="s">
        <v>6</v>
      </c>
      <c r="C107" s="4"/>
      <c r="D107" s="4" t="s">
        <v>6</v>
      </c>
      <c r="E107" s="4"/>
    </row>
    <row r="108" spans="1:5" ht="45" x14ac:dyDescent="0.25">
      <c r="A108" s="3" t="s">
        <v>1973</v>
      </c>
      <c r="B108" s="4" t="s">
        <v>6</v>
      </c>
      <c r="C108" s="4"/>
      <c r="D108" s="4" t="s">
        <v>6</v>
      </c>
      <c r="E108" s="4"/>
    </row>
    <row r="109" spans="1:5" x14ac:dyDescent="0.25">
      <c r="A109" s="2" t="s">
        <v>346</v>
      </c>
      <c r="B109" s="6">
        <v>3426</v>
      </c>
      <c r="C109" s="4"/>
      <c r="D109" s="4" t="s">
        <v>6</v>
      </c>
      <c r="E109" s="4"/>
    </row>
    <row r="110" spans="1:5" ht="30" x14ac:dyDescent="0.25">
      <c r="A110" s="2" t="s">
        <v>1990</v>
      </c>
      <c r="B110" s="4" t="s">
        <v>6</v>
      </c>
      <c r="C110" s="4"/>
      <c r="D110" s="4" t="s">
        <v>6</v>
      </c>
      <c r="E110" s="4"/>
    </row>
    <row r="111" spans="1:5" ht="45" x14ac:dyDescent="0.25">
      <c r="A111" s="3" t="s">
        <v>1973</v>
      </c>
      <c r="B111" s="4" t="s">
        <v>6</v>
      </c>
      <c r="C111" s="4"/>
      <c r="D111" s="4" t="s">
        <v>6</v>
      </c>
      <c r="E111" s="4"/>
    </row>
    <row r="112" spans="1:5" x14ac:dyDescent="0.25">
      <c r="A112" s="2" t="s">
        <v>346</v>
      </c>
      <c r="B112" s="6">
        <v>3426</v>
      </c>
      <c r="C112" s="4"/>
      <c r="D112" s="4" t="s">
        <v>6</v>
      </c>
      <c r="E112" s="4"/>
    </row>
    <row r="113" spans="1:5" x14ac:dyDescent="0.25">
      <c r="A113" s="2" t="s">
        <v>73</v>
      </c>
      <c r="B113" s="4" t="s">
        <v>6</v>
      </c>
      <c r="C113" s="4"/>
      <c r="D113" s="4" t="s">
        <v>6</v>
      </c>
      <c r="E113" s="4"/>
    </row>
    <row r="114" spans="1:5" ht="45" x14ac:dyDescent="0.25">
      <c r="A114" s="3" t="s">
        <v>1973</v>
      </c>
      <c r="B114" s="4" t="s">
        <v>6</v>
      </c>
      <c r="C114" s="4"/>
      <c r="D114" s="4" t="s">
        <v>6</v>
      </c>
      <c r="E114" s="4"/>
    </row>
    <row r="115" spans="1:5" x14ac:dyDescent="0.25">
      <c r="A115" s="2" t="s">
        <v>346</v>
      </c>
      <c r="B115" s="6">
        <v>106630</v>
      </c>
      <c r="C115" s="4"/>
      <c r="D115" s="6">
        <v>146258</v>
      </c>
      <c r="E115" s="4"/>
    </row>
    <row r="116" spans="1:5" x14ac:dyDescent="0.25">
      <c r="A116" s="2" t="s">
        <v>1991</v>
      </c>
      <c r="B116" s="4" t="s">
        <v>6</v>
      </c>
      <c r="C116" s="4"/>
      <c r="D116" s="4" t="s">
        <v>6</v>
      </c>
      <c r="E116" s="4"/>
    </row>
    <row r="117" spans="1:5" ht="45" x14ac:dyDescent="0.25">
      <c r="A117" s="3" t="s">
        <v>1973</v>
      </c>
      <c r="B117" s="4" t="s">
        <v>6</v>
      </c>
      <c r="C117" s="4"/>
      <c r="D117" s="4" t="s">
        <v>6</v>
      </c>
      <c r="E117" s="4"/>
    </row>
    <row r="118" spans="1:5" x14ac:dyDescent="0.25">
      <c r="A118" s="2" t="s">
        <v>346</v>
      </c>
      <c r="B118" s="6">
        <v>106630</v>
      </c>
      <c r="C118" s="4"/>
      <c r="D118" s="6">
        <v>146258</v>
      </c>
      <c r="E118" s="4"/>
    </row>
    <row r="119" spans="1:5" x14ac:dyDescent="0.25">
      <c r="A119" s="2" t="s">
        <v>74</v>
      </c>
      <c r="B119" s="4" t="s">
        <v>6</v>
      </c>
      <c r="C119" s="4"/>
      <c r="D119" s="4" t="s">
        <v>6</v>
      </c>
      <c r="E119" s="4"/>
    </row>
    <row r="120" spans="1:5" ht="45" x14ac:dyDescent="0.25">
      <c r="A120" s="3" t="s">
        <v>1973</v>
      </c>
      <c r="B120" s="4" t="s">
        <v>6</v>
      </c>
      <c r="C120" s="4"/>
      <c r="D120" s="4" t="s">
        <v>6</v>
      </c>
      <c r="E120" s="4"/>
    </row>
    <row r="121" spans="1:5" x14ac:dyDescent="0.25">
      <c r="A121" s="2" t="s">
        <v>346</v>
      </c>
      <c r="B121" s="6">
        <v>5897</v>
      </c>
      <c r="C121" s="4"/>
      <c r="D121" s="6">
        <v>4750</v>
      </c>
      <c r="E121" s="4"/>
    </row>
    <row r="122" spans="1:5" x14ac:dyDescent="0.25">
      <c r="A122" s="2" t="s">
        <v>1992</v>
      </c>
      <c r="B122" s="4" t="s">
        <v>6</v>
      </c>
      <c r="C122" s="4"/>
      <c r="D122" s="4" t="s">
        <v>6</v>
      </c>
      <c r="E122" s="4"/>
    </row>
    <row r="123" spans="1:5" ht="45" x14ac:dyDescent="0.25">
      <c r="A123" s="3" t="s">
        <v>1973</v>
      </c>
      <c r="B123" s="4" t="s">
        <v>6</v>
      </c>
      <c r="C123" s="4"/>
      <c r="D123" s="4" t="s">
        <v>6</v>
      </c>
      <c r="E123" s="4"/>
    </row>
    <row r="124" spans="1:5" x14ac:dyDescent="0.25">
      <c r="A124" s="2" t="s">
        <v>346</v>
      </c>
      <c r="B124" s="7">
        <v>5897</v>
      </c>
      <c r="C124" s="4"/>
      <c r="D124" s="7">
        <v>4750</v>
      </c>
      <c r="E124" s="4"/>
    </row>
    <row r="125" spans="1:5" x14ac:dyDescent="0.25">
      <c r="A125" s="10"/>
      <c r="B125" s="10"/>
      <c r="C125" s="10"/>
      <c r="D125" s="10"/>
      <c r="E125" s="10"/>
    </row>
    <row r="126" spans="1:5" ht="45" customHeight="1" x14ac:dyDescent="0.25">
      <c r="A126" s="2" t="s">
        <v>77</v>
      </c>
      <c r="B126" s="11" t="s">
        <v>1993</v>
      </c>
      <c r="C126" s="11"/>
      <c r="D126" s="11"/>
      <c r="E126" s="11"/>
    </row>
    <row r="127" spans="1:5" ht="45" customHeight="1" x14ac:dyDescent="0.25">
      <c r="A127" s="2" t="s">
        <v>1841</v>
      </c>
      <c r="B127" s="11" t="s">
        <v>1994</v>
      </c>
      <c r="C127" s="11"/>
      <c r="D127" s="11"/>
      <c r="E127" s="11"/>
    </row>
  </sheetData>
  <mergeCells count="5">
    <mergeCell ref="B1:C2"/>
    <mergeCell ref="D1:E2"/>
    <mergeCell ref="A125:E125"/>
    <mergeCell ref="B126:E126"/>
    <mergeCell ref="B127:E127"/>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1995</v>
      </c>
      <c r="B1" s="8" t="s">
        <v>2</v>
      </c>
      <c r="C1" s="8"/>
      <c r="D1" s="8" t="s">
        <v>34</v>
      </c>
      <c r="E1" s="8"/>
    </row>
    <row r="2" spans="1:5" ht="45" x14ac:dyDescent="0.25">
      <c r="A2" s="3" t="s">
        <v>1973</v>
      </c>
      <c r="B2" s="4" t="s">
        <v>6</v>
      </c>
      <c r="C2" s="4"/>
      <c r="D2" s="4" t="s">
        <v>6</v>
      </c>
      <c r="E2" s="4"/>
    </row>
    <row r="3" spans="1:5" ht="17.25" x14ac:dyDescent="0.25">
      <c r="A3" s="2" t="s">
        <v>1996</v>
      </c>
      <c r="B3" s="7">
        <v>43580000</v>
      </c>
      <c r="C3" s="9" t="s">
        <v>77</v>
      </c>
      <c r="D3" s="7">
        <v>25000000</v>
      </c>
      <c r="E3" s="9" t="s">
        <v>1841</v>
      </c>
    </row>
    <row r="4" spans="1:5" x14ac:dyDescent="0.25">
      <c r="A4" s="2" t="s">
        <v>1997</v>
      </c>
      <c r="B4" s="6">
        <v>52600000</v>
      </c>
      <c r="C4" s="4"/>
      <c r="D4" s="6">
        <v>32800000</v>
      </c>
      <c r="E4" s="4"/>
    </row>
    <row r="5" spans="1:5" x14ac:dyDescent="0.25">
      <c r="A5" s="2" t="s">
        <v>72</v>
      </c>
      <c r="B5" s="4" t="s">
        <v>6</v>
      </c>
      <c r="C5" s="4"/>
      <c r="D5" s="4" t="s">
        <v>6</v>
      </c>
      <c r="E5" s="4"/>
    </row>
    <row r="6" spans="1:5" ht="45" x14ac:dyDescent="0.25">
      <c r="A6" s="3" t="s">
        <v>1973</v>
      </c>
      <c r="B6" s="4" t="s">
        <v>6</v>
      </c>
      <c r="C6" s="4"/>
      <c r="D6" s="4" t="s">
        <v>6</v>
      </c>
      <c r="E6" s="4"/>
    </row>
    <row r="7" spans="1:5" x14ac:dyDescent="0.25">
      <c r="A7" s="2" t="s">
        <v>1998</v>
      </c>
      <c r="B7" s="7">
        <v>96155000</v>
      </c>
      <c r="C7" s="4"/>
      <c r="D7" s="7">
        <v>57786000</v>
      </c>
      <c r="E7" s="4"/>
    </row>
    <row r="8" spans="1:5" x14ac:dyDescent="0.25">
      <c r="A8" s="10"/>
      <c r="B8" s="10"/>
      <c r="C8" s="10"/>
      <c r="D8" s="10"/>
      <c r="E8" s="10"/>
    </row>
    <row r="9" spans="1:5" ht="45" customHeight="1" x14ac:dyDescent="0.25">
      <c r="A9" s="2" t="s">
        <v>77</v>
      </c>
      <c r="B9" s="11" t="s">
        <v>1993</v>
      </c>
      <c r="C9" s="11"/>
      <c r="D9" s="11"/>
      <c r="E9" s="11"/>
    </row>
    <row r="10" spans="1:5" ht="45" customHeight="1" x14ac:dyDescent="0.25">
      <c r="A10" s="2" t="s">
        <v>1841</v>
      </c>
      <c r="B10" s="11" t="s">
        <v>1994</v>
      </c>
      <c r="C10" s="11"/>
      <c r="D10" s="11"/>
      <c r="E10" s="11"/>
    </row>
  </sheetData>
  <mergeCells count="5">
    <mergeCell ref="B1:C1"/>
    <mergeCell ref="D1:E1"/>
    <mergeCell ref="A8:E8"/>
    <mergeCell ref="B9:E9"/>
    <mergeCell ref="B10:E1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12.28515625" bestFit="1" customWidth="1"/>
    <col min="4" max="5" width="23.5703125" bestFit="1" customWidth="1"/>
    <col min="6" max="7" width="12.28515625" bestFit="1" customWidth="1"/>
  </cols>
  <sheetData>
    <row r="1" spans="1:7" ht="15" customHeight="1" x14ac:dyDescent="0.25">
      <c r="A1" s="8" t="s">
        <v>1999</v>
      </c>
      <c r="B1" s="8" t="s">
        <v>1</v>
      </c>
      <c r="C1" s="8"/>
      <c r="D1" s="1" t="s">
        <v>1725</v>
      </c>
      <c r="E1" s="8" t="s">
        <v>1</v>
      </c>
      <c r="F1" s="8"/>
      <c r="G1" s="8"/>
    </row>
    <row r="2" spans="1:7" x14ac:dyDescent="0.25">
      <c r="A2" s="8"/>
      <c r="B2" s="1" t="s">
        <v>2</v>
      </c>
      <c r="C2" s="8" t="s">
        <v>34</v>
      </c>
      <c r="D2" s="1" t="s">
        <v>2</v>
      </c>
      <c r="E2" s="1" t="s">
        <v>2</v>
      </c>
      <c r="F2" s="1" t="s">
        <v>2</v>
      </c>
      <c r="G2" s="1" t="s">
        <v>2</v>
      </c>
    </row>
    <row r="3" spans="1:7" x14ac:dyDescent="0.25">
      <c r="A3" s="8"/>
      <c r="B3" s="1" t="s">
        <v>1028</v>
      </c>
      <c r="C3" s="8"/>
      <c r="D3" s="1" t="s">
        <v>2000</v>
      </c>
      <c r="E3" s="1" t="s">
        <v>2000</v>
      </c>
      <c r="F3" s="1" t="s">
        <v>72</v>
      </c>
      <c r="G3" s="1" t="s">
        <v>72</v>
      </c>
    </row>
    <row r="4" spans="1:7" x14ac:dyDescent="0.25">
      <c r="A4" s="8"/>
      <c r="B4" s="1"/>
      <c r="C4" s="8"/>
      <c r="D4" s="1"/>
      <c r="E4" s="1"/>
      <c r="F4" s="1" t="s">
        <v>113</v>
      </c>
      <c r="G4" s="1" t="s">
        <v>113</v>
      </c>
    </row>
    <row r="5" spans="1:7" x14ac:dyDescent="0.25">
      <c r="A5" s="8"/>
      <c r="B5" s="1"/>
      <c r="C5" s="8"/>
      <c r="D5" s="1"/>
      <c r="E5" s="1"/>
      <c r="F5" s="1" t="s">
        <v>1028</v>
      </c>
      <c r="G5" s="1" t="s">
        <v>697</v>
      </c>
    </row>
    <row r="6" spans="1:7" x14ac:dyDescent="0.25">
      <c r="A6" s="8"/>
      <c r="B6" s="1"/>
      <c r="C6" s="8"/>
      <c r="D6" s="1"/>
      <c r="E6" s="1"/>
      <c r="F6" s="1"/>
      <c r="G6" s="1" t="s">
        <v>1028</v>
      </c>
    </row>
    <row r="7" spans="1:7" x14ac:dyDescent="0.25">
      <c r="A7" s="3" t="s">
        <v>2001</v>
      </c>
      <c r="B7" s="4" t="s">
        <v>6</v>
      </c>
      <c r="C7" s="4" t="s">
        <v>6</v>
      </c>
      <c r="D7" s="4" t="s">
        <v>6</v>
      </c>
      <c r="E7" s="4" t="s">
        <v>6</v>
      </c>
      <c r="F7" s="4" t="s">
        <v>6</v>
      </c>
      <c r="G7" s="4" t="s">
        <v>6</v>
      </c>
    </row>
    <row r="8" spans="1:7" ht="30" x14ac:dyDescent="0.25">
      <c r="A8" s="2" t="s">
        <v>2002</v>
      </c>
      <c r="B8" s="4">
        <v>1</v>
      </c>
      <c r="C8" s="4" t="s">
        <v>6</v>
      </c>
      <c r="D8" s="4" t="s">
        <v>6</v>
      </c>
      <c r="E8" s="4" t="s">
        <v>6</v>
      </c>
      <c r="F8" s="4" t="s">
        <v>6</v>
      </c>
      <c r="G8" s="4" t="s">
        <v>6</v>
      </c>
    </row>
    <row r="9" spans="1:7" x14ac:dyDescent="0.25">
      <c r="A9" s="2" t="s">
        <v>2003</v>
      </c>
      <c r="B9" s="4" t="s">
        <v>6</v>
      </c>
      <c r="C9" s="7">
        <v>0</v>
      </c>
      <c r="D9" s="4" t="s">
        <v>6</v>
      </c>
      <c r="E9" s="4" t="s">
        <v>6</v>
      </c>
      <c r="F9" s="4" t="s">
        <v>6</v>
      </c>
      <c r="G9" s="4" t="s">
        <v>6</v>
      </c>
    </row>
    <row r="10" spans="1:7" ht="30" x14ac:dyDescent="0.25">
      <c r="A10" s="2" t="s">
        <v>2004</v>
      </c>
      <c r="B10" s="4">
        <v>0</v>
      </c>
      <c r="C10" s="4">
        <v>0</v>
      </c>
      <c r="D10" s="4" t="s">
        <v>6</v>
      </c>
      <c r="E10" s="4" t="s">
        <v>6</v>
      </c>
      <c r="F10" s="4" t="s">
        <v>6</v>
      </c>
      <c r="G10" s="4" t="s">
        <v>6</v>
      </c>
    </row>
    <row r="11" spans="1:7" ht="30" x14ac:dyDescent="0.25">
      <c r="A11" s="2" t="s">
        <v>2005</v>
      </c>
      <c r="B11" s="4">
        <v>0</v>
      </c>
      <c r="C11" s="4">
        <v>0</v>
      </c>
      <c r="D11" s="4" t="s">
        <v>6</v>
      </c>
      <c r="E11" s="4" t="s">
        <v>6</v>
      </c>
      <c r="F11" s="4" t="s">
        <v>6</v>
      </c>
      <c r="G11" s="4" t="s">
        <v>6</v>
      </c>
    </row>
    <row r="12" spans="1:7" ht="45" x14ac:dyDescent="0.25">
      <c r="A12" s="2" t="s">
        <v>2006</v>
      </c>
      <c r="B12" s="6">
        <v>600000</v>
      </c>
      <c r="C12" s="4" t="s">
        <v>6</v>
      </c>
      <c r="D12" s="4" t="s">
        <v>6</v>
      </c>
      <c r="E12" s="4" t="s">
        <v>6</v>
      </c>
      <c r="F12" s="4" t="s">
        <v>6</v>
      </c>
      <c r="G12" s="4" t="s">
        <v>6</v>
      </c>
    </row>
    <row r="13" spans="1:7" x14ac:dyDescent="0.25">
      <c r="A13" s="2" t="s">
        <v>1924</v>
      </c>
      <c r="B13" s="4" t="s">
        <v>6</v>
      </c>
      <c r="C13" s="4" t="s">
        <v>6</v>
      </c>
      <c r="D13" s="4" t="s">
        <v>6</v>
      </c>
      <c r="E13" s="4" t="s">
        <v>6</v>
      </c>
      <c r="F13" s="4">
        <v>8</v>
      </c>
      <c r="G13" s="4">
        <v>7</v>
      </c>
    </row>
    <row r="14" spans="1:7" ht="30" x14ac:dyDescent="0.25">
      <c r="A14" s="2" t="s">
        <v>2007</v>
      </c>
      <c r="B14" s="4" t="s">
        <v>6</v>
      </c>
      <c r="C14" s="4" t="s">
        <v>6</v>
      </c>
      <c r="D14" s="4" t="s">
        <v>6</v>
      </c>
      <c r="E14" s="6">
        <v>3400000</v>
      </c>
      <c r="F14" s="4" t="s">
        <v>6</v>
      </c>
      <c r="G14" s="4" t="s">
        <v>6</v>
      </c>
    </row>
    <row r="15" spans="1:7" ht="30" x14ac:dyDescent="0.25">
      <c r="A15" s="2" t="s">
        <v>2008</v>
      </c>
      <c r="B15" s="4" t="s">
        <v>6</v>
      </c>
      <c r="C15" s="4" t="s">
        <v>6</v>
      </c>
      <c r="D15" s="7">
        <v>3600000</v>
      </c>
      <c r="E15" s="4" t="s">
        <v>6</v>
      </c>
      <c r="F15" s="4" t="s">
        <v>6</v>
      </c>
      <c r="G15" s="4" t="s">
        <v>6</v>
      </c>
    </row>
  </sheetData>
  <mergeCells count="4">
    <mergeCell ref="A1:A6"/>
    <mergeCell ref="B1:C1"/>
    <mergeCell ref="E1:G1"/>
    <mergeCell ref="C2:C6"/>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21.5703125" customWidth="1"/>
    <col min="3" max="3" width="6.7109375" customWidth="1"/>
    <col min="4" max="4" width="21.5703125" customWidth="1"/>
    <col min="5" max="5" width="6.7109375" customWidth="1"/>
    <col min="6" max="6" width="20.85546875" customWidth="1"/>
    <col min="7" max="7" width="7.42578125" customWidth="1"/>
  </cols>
  <sheetData>
    <row r="1" spans="1:7" ht="15" customHeight="1" x14ac:dyDescent="0.25">
      <c r="A1" s="1" t="s">
        <v>2009</v>
      </c>
      <c r="B1" s="8" t="s">
        <v>1</v>
      </c>
      <c r="C1" s="8"/>
      <c r="D1" s="8"/>
      <c r="E1" s="8"/>
      <c r="F1" s="8"/>
      <c r="G1" s="8"/>
    </row>
    <row r="2" spans="1:7" ht="30" x14ac:dyDescent="0.25">
      <c r="A2" s="1" t="s">
        <v>33</v>
      </c>
      <c r="B2" s="8" t="s">
        <v>2</v>
      </c>
      <c r="C2" s="8"/>
      <c r="D2" s="8" t="s">
        <v>34</v>
      </c>
      <c r="E2" s="8"/>
      <c r="F2" s="8" t="s">
        <v>91</v>
      </c>
      <c r="G2" s="8"/>
    </row>
    <row r="3" spans="1:7" ht="45" x14ac:dyDescent="0.25">
      <c r="A3" s="3" t="s">
        <v>2010</v>
      </c>
      <c r="B3" s="4" t="s">
        <v>6</v>
      </c>
      <c r="C3" s="4"/>
      <c r="D3" s="4" t="s">
        <v>6</v>
      </c>
      <c r="E3" s="4"/>
      <c r="F3" s="4" t="s">
        <v>6</v>
      </c>
      <c r="G3" s="4"/>
    </row>
    <row r="4" spans="1:7" ht="17.25" x14ac:dyDescent="0.25">
      <c r="A4" s="2" t="s">
        <v>2011</v>
      </c>
      <c r="B4" s="7">
        <v>25000</v>
      </c>
      <c r="C4" s="9" t="s">
        <v>77</v>
      </c>
      <c r="D4" s="7">
        <v>25000</v>
      </c>
      <c r="E4" s="9" t="s">
        <v>77</v>
      </c>
      <c r="F4" s="7">
        <v>2058</v>
      </c>
      <c r="G4" s="9" t="s">
        <v>77</v>
      </c>
    </row>
    <row r="5" spans="1:7" ht="30" x14ac:dyDescent="0.25">
      <c r="A5" s="2" t="s">
        <v>2012</v>
      </c>
      <c r="B5" s="4">
        <v>-670</v>
      </c>
      <c r="C5" s="4"/>
      <c r="D5" s="4" t="s">
        <v>6</v>
      </c>
      <c r="E5" s="4"/>
      <c r="F5" s="6">
        <v>-1067</v>
      </c>
      <c r="G5" s="9" t="s">
        <v>77</v>
      </c>
    </row>
    <row r="6" spans="1:7" ht="45" x14ac:dyDescent="0.25">
      <c r="A6" s="2" t="s">
        <v>2013</v>
      </c>
      <c r="B6" s="4" t="s">
        <v>61</v>
      </c>
      <c r="C6" s="4"/>
      <c r="D6" s="4" t="s">
        <v>61</v>
      </c>
      <c r="E6" s="9" t="s">
        <v>77</v>
      </c>
      <c r="F6" s="4" t="s">
        <v>61</v>
      </c>
      <c r="G6" s="9" t="s">
        <v>77</v>
      </c>
    </row>
    <row r="7" spans="1:7" ht="17.25" x14ac:dyDescent="0.25">
      <c r="A7" s="2" t="s">
        <v>743</v>
      </c>
      <c r="B7" s="6">
        <v>28593</v>
      </c>
      <c r="C7" s="4"/>
      <c r="D7" s="4" t="s">
        <v>6</v>
      </c>
      <c r="E7" s="4"/>
      <c r="F7" s="6">
        <v>25000</v>
      </c>
      <c r="G7" s="9" t="s">
        <v>77</v>
      </c>
    </row>
    <row r="8" spans="1:7" ht="17.25" x14ac:dyDescent="0.25">
      <c r="A8" s="2" t="s">
        <v>744</v>
      </c>
      <c r="B8" s="4" t="s">
        <v>61</v>
      </c>
      <c r="C8" s="4"/>
      <c r="D8" s="4" t="s">
        <v>61</v>
      </c>
      <c r="E8" s="9" t="s">
        <v>77</v>
      </c>
      <c r="F8" s="4" t="s">
        <v>61</v>
      </c>
      <c r="G8" s="9" t="s">
        <v>77</v>
      </c>
    </row>
    <row r="9" spans="1:7" ht="17.25" x14ac:dyDescent="0.25">
      <c r="A9" s="2" t="s">
        <v>745</v>
      </c>
      <c r="B9" s="4" t="s">
        <v>61</v>
      </c>
      <c r="C9" s="4"/>
      <c r="D9" s="4" t="s">
        <v>61</v>
      </c>
      <c r="E9" s="9" t="s">
        <v>77</v>
      </c>
      <c r="F9" s="4" t="s">
        <v>61</v>
      </c>
      <c r="G9" s="9" t="s">
        <v>77</v>
      </c>
    </row>
    <row r="10" spans="1:7" ht="17.25" x14ac:dyDescent="0.25">
      <c r="A10" s="2" t="s">
        <v>746</v>
      </c>
      <c r="B10" s="6">
        <v>3426</v>
      </c>
      <c r="C10" s="4"/>
      <c r="D10" s="4" t="s">
        <v>6</v>
      </c>
      <c r="E10" s="4"/>
      <c r="F10" s="4">
        <v>-991</v>
      </c>
      <c r="G10" s="9" t="s">
        <v>77</v>
      </c>
    </row>
    <row r="11" spans="1:7" ht="17.25" x14ac:dyDescent="0.25">
      <c r="A11" s="2" t="s">
        <v>2014</v>
      </c>
      <c r="B11" s="6">
        <v>56349</v>
      </c>
      <c r="C11" s="4"/>
      <c r="D11" s="6">
        <v>25000</v>
      </c>
      <c r="E11" s="9" t="s">
        <v>77</v>
      </c>
      <c r="F11" s="6">
        <v>25000</v>
      </c>
      <c r="G11" s="9" t="s">
        <v>77</v>
      </c>
    </row>
    <row r="12" spans="1:7" x14ac:dyDescent="0.25">
      <c r="A12" s="2" t="s">
        <v>1928</v>
      </c>
      <c r="B12" s="4" t="s">
        <v>6</v>
      </c>
      <c r="C12" s="4"/>
      <c r="D12" s="4" t="s">
        <v>6</v>
      </c>
      <c r="E12" s="4"/>
      <c r="F12" s="4" t="s">
        <v>6</v>
      </c>
      <c r="G12" s="4"/>
    </row>
    <row r="13" spans="1:7" ht="45" x14ac:dyDescent="0.25">
      <c r="A13" s="3" t="s">
        <v>2010</v>
      </c>
      <c r="B13" s="4" t="s">
        <v>6</v>
      </c>
      <c r="C13" s="4"/>
      <c r="D13" s="4" t="s">
        <v>6</v>
      </c>
      <c r="E13" s="4"/>
      <c r="F13" s="4" t="s">
        <v>6</v>
      </c>
      <c r="G13" s="4"/>
    </row>
    <row r="14" spans="1:7" x14ac:dyDescent="0.25">
      <c r="A14" s="2" t="s">
        <v>2011</v>
      </c>
      <c r="B14" s="6">
        <v>25000</v>
      </c>
      <c r="C14" s="4"/>
      <c r="D14" s="4" t="s">
        <v>6</v>
      </c>
      <c r="E14" s="4"/>
      <c r="F14" s="4" t="s">
        <v>6</v>
      </c>
      <c r="G14" s="4"/>
    </row>
    <row r="15" spans="1:7" ht="30" x14ac:dyDescent="0.25">
      <c r="A15" s="2" t="s">
        <v>2012</v>
      </c>
      <c r="B15" s="4">
        <v>-670</v>
      </c>
      <c r="C15" s="4"/>
      <c r="D15" s="4" t="s">
        <v>6</v>
      </c>
      <c r="E15" s="4"/>
      <c r="F15" s="4" t="s">
        <v>6</v>
      </c>
      <c r="G15" s="4"/>
    </row>
    <row r="16" spans="1:7" ht="45" x14ac:dyDescent="0.25">
      <c r="A16" s="2" t="s">
        <v>2013</v>
      </c>
      <c r="B16" s="4" t="s">
        <v>61</v>
      </c>
      <c r="C16" s="4"/>
      <c r="D16" s="4" t="s">
        <v>6</v>
      </c>
      <c r="E16" s="4"/>
      <c r="F16" s="4" t="s">
        <v>6</v>
      </c>
      <c r="G16" s="4"/>
    </row>
    <row r="17" spans="1:7" x14ac:dyDescent="0.25">
      <c r="A17" s="2" t="s">
        <v>743</v>
      </c>
      <c r="B17" s="6">
        <v>19250</v>
      </c>
      <c r="C17" s="4"/>
      <c r="D17" s="4" t="s">
        <v>6</v>
      </c>
      <c r="E17" s="4"/>
      <c r="F17" s="4" t="s">
        <v>6</v>
      </c>
      <c r="G17" s="4"/>
    </row>
    <row r="18" spans="1:7" x14ac:dyDescent="0.25">
      <c r="A18" s="2" t="s">
        <v>744</v>
      </c>
      <c r="B18" s="4" t="s">
        <v>61</v>
      </c>
      <c r="C18" s="4"/>
      <c r="D18" s="4" t="s">
        <v>6</v>
      </c>
      <c r="E18" s="4"/>
      <c r="F18" s="4" t="s">
        <v>6</v>
      </c>
      <c r="G18" s="4"/>
    </row>
    <row r="19" spans="1:7" x14ac:dyDescent="0.25">
      <c r="A19" s="2" t="s">
        <v>745</v>
      </c>
      <c r="B19" s="4" t="s">
        <v>61</v>
      </c>
      <c r="C19" s="4"/>
      <c r="D19" s="4" t="s">
        <v>6</v>
      </c>
      <c r="E19" s="4"/>
      <c r="F19" s="4" t="s">
        <v>6</v>
      </c>
      <c r="G19" s="4"/>
    </row>
    <row r="20" spans="1:7" x14ac:dyDescent="0.25">
      <c r="A20" s="2" t="s">
        <v>2014</v>
      </c>
      <c r="B20" s="6">
        <v>43580</v>
      </c>
      <c r="C20" s="4"/>
      <c r="D20" s="4" t="s">
        <v>6</v>
      </c>
      <c r="E20" s="4"/>
      <c r="F20" s="4" t="s">
        <v>6</v>
      </c>
      <c r="G20" s="4"/>
    </row>
    <row r="21" spans="1:7" x14ac:dyDescent="0.25">
      <c r="A21" s="2" t="s">
        <v>1897</v>
      </c>
      <c r="B21" s="4" t="s">
        <v>6</v>
      </c>
      <c r="C21" s="4"/>
      <c r="D21" s="4" t="s">
        <v>6</v>
      </c>
      <c r="E21" s="4"/>
      <c r="F21" s="4" t="s">
        <v>6</v>
      </c>
      <c r="G21" s="4"/>
    </row>
    <row r="22" spans="1:7" ht="45" x14ac:dyDescent="0.25">
      <c r="A22" s="3" t="s">
        <v>2010</v>
      </c>
      <c r="B22" s="4" t="s">
        <v>6</v>
      </c>
      <c r="C22" s="4"/>
      <c r="D22" s="4" t="s">
        <v>6</v>
      </c>
      <c r="E22" s="4"/>
      <c r="F22" s="4" t="s">
        <v>6</v>
      </c>
      <c r="G22" s="4"/>
    </row>
    <row r="23" spans="1:7" ht="45" x14ac:dyDescent="0.25">
      <c r="A23" s="2" t="s">
        <v>2013</v>
      </c>
      <c r="B23" s="4" t="s">
        <v>61</v>
      </c>
      <c r="C23" s="9" t="s">
        <v>1841</v>
      </c>
      <c r="D23" s="4" t="s">
        <v>6</v>
      </c>
      <c r="E23" s="4"/>
      <c r="F23" s="4" t="s">
        <v>6</v>
      </c>
      <c r="G23" s="4"/>
    </row>
    <row r="24" spans="1:7" ht="17.25" x14ac:dyDescent="0.25">
      <c r="A24" s="2" t="s">
        <v>744</v>
      </c>
      <c r="B24" s="4" t="s">
        <v>61</v>
      </c>
      <c r="C24" s="9" t="s">
        <v>1841</v>
      </c>
      <c r="D24" s="4" t="s">
        <v>6</v>
      </c>
      <c r="E24" s="4"/>
      <c r="F24" s="4" t="s">
        <v>6</v>
      </c>
      <c r="G24" s="4"/>
    </row>
    <row r="25" spans="1:7" ht="17.25" x14ac:dyDescent="0.25">
      <c r="A25" s="2" t="s">
        <v>745</v>
      </c>
      <c r="B25" s="4" t="s">
        <v>61</v>
      </c>
      <c r="C25" s="9" t="s">
        <v>1841</v>
      </c>
      <c r="D25" s="4" t="s">
        <v>6</v>
      </c>
      <c r="E25" s="4"/>
      <c r="F25" s="4" t="s">
        <v>6</v>
      </c>
      <c r="G25" s="4"/>
    </row>
    <row r="26" spans="1:7" ht="17.25" x14ac:dyDescent="0.25">
      <c r="A26" s="2" t="s">
        <v>746</v>
      </c>
      <c r="B26" s="6">
        <v>3426</v>
      </c>
      <c r="C26" s="9" t="s">
        <v>1841</v>
      </c>
      <c r="D26" s="4" t="s">
        <v>6</v>
      </c>
      <c r="E26" s="4"/>
      <c r="F26" s="4" t="s">
        <v>6</v>
      </c>
      <c r="G26" s="4"/>
    </row>
    <row r="27" spans="1:7" ht="17.25" x14ac:dyDescent="0.25">
      <c r="A27" s="2" t="s">
        <v>2014</v>
      </c>
      <c r="B27" s="6">
        <v>3426</v>
      </c>
      <c r="C27" s="9" t="s">
        <v>1841</v>
      </c>
      <c r="D27" s="4" t="s">
        <v>6</v>
      </c>
      <c r="E27" s="4"/>
      <c r="F27" s="4" t="s">
        <v>6</v>
      </c>
      <c r="G27" s="4"/>
    </row>
    <row r="28" spans="1:7" x14ac:dyDescent="0.25">
      <c r="A28" s="2" t="s">
        <v>2015</v>
      </c>
      <c r="B28" s="4" t="s">
        <v>6</v>
      </c>
      <c r="C28" s="4"/>
      <c r="D28" s="4" t="s">
        <v>6</v>
      </c>
      <c r="E28" s="4"/>
      <c r="F28" s="4" t="s">
        <v>6</v>
      </c>
      <c r="G28" s="4"/>
    </row>
    <row r="29" spans="1:7" ht="45" x14ac:dyDescent="0.25">
      <c r="A29" s="3" t="s">
        <v>2010</v>
      </c>
      <c r="B29" s="4" t="s">
        <v>6</v>
      </c>
      <c r="C29" s="4"/>
      <c r="D29" s="4" t="s">
        <v>6</v>
      </c>
      <c r="E29" s="4"/>
      <c r="F29" s="4" t="s">
        <v>6</v>
      </c>
      <c r="G29" s="4"/>
    </row>
    <row r="30" spans="1:7" ht="30" x14ac:dyDescent="0.25">
      <c r="A30" s="2" t="s">
        <v>2012</v>
      </c>
      <c r="B30" s="6">
        <v>2081</v>
      </c>
      <c r="C30" s="4"/>
      <c r="D30" s="4" t="s">
        <v>6</v>
      </c>
      <c r="E30" s="4"/>
      <c r="F30" s="4" t="s">
        <v>6</v>
      </c>
      <c r="G30" s="4"/>
    </row>
    <row r="31" spans="1:7" ht="45" x14ac:dyDescent="0.25">
      <c r="A31" s="2" t="s">
        <v>2013</v>
      </c>
      <c r="B31" s="4" t="s">
        <v>61</v>
      </c>
      <c r="C31" s="4"/>
      <c r="D31" s="4" t="s">
        <v>6</v>
      </c>
      <c r="E31" s="4"/>
      <c r="F31" s="4" t="s">
        <v>6</v>
      </c>
      <c r="G31" s="4"/>
    </row>
    <row r="32" spans="1:7" x14ac:dyDescent="0.25">
      <c r="A32" s="2" t="s">
        <v>743</v>
      </c>
      <c r="B32" s="6">
        <v>7262</v>
      </c>
      <c r="C32" s="4"/>
      <c r="D32" s="4" t="s">
        <v>6</v>
      </c>
      <c r="E32" s="4"/>
      <c r="F32" s="4" t="s">
        <v>6</v>
      </c>
      <c r="G32" s="4"/>
    </row>
    <row r="33" spans="1:7" x14ac:dyDescent="0.25">
      <c r="A33" s="2" t="s">
        <v>744</v>
      </c>
      <c r="B33" s="4" t="s">
        <v>61</v>
      </c>
      <c r="C33" s="4"/>
      <c r="D33" s="4" t="s">
        <v>6</v>
      </c>
      <c r="E33" s="4"/>
      <c r="F33" s="4" t="s">
        <v>6</v>
      </c>
      <c r="G33" s="4"/>
    </row>
    <row r="34" spans="1:7" x14ac:dyDescent="0.25">
      <c r="A34" s="2" t="s">
        <v>745</v>
      </c>
      <c r="B34" s="4" t="s">
        <v>61</v>
      </c>
      <c r="C34" s="4"/>
      <c r="D34" s="4" t="s">
        <v>6</v>
      </c>
      <c r="E34" s="4"/>
      <c r="F34" s="4" t="s">
        <v>6</v>
      </c>
      <c r="G34" s="4"/>
    </row>
    <row r="35" spans="1:7" x14ac:dyDescent="0.25">
      <c r="A35" s="2" t="s">
        <v>2014</v>
      </c>
      <c r="B35" s="7">
        <v>9343</v>
      </c>
      <c r="C35" s="4"/>
      <c r="D35" s="4" t="s">
        <v>6</v>
      </c>
      <c r="E35" s="4"/>
      <c r="F35" s="4" t="s">
        <v>6</v>
      </c>
      <c r="G35" s="4"/>
    </row>
    <row r="36" spans="1:7" x14ac:dyDescent="0.25">
      <c r="A36" s="10"/>
      <c r="B36" s="10"/>
      <c r="C36" s="10"/>
      <c r="D36" s="10"/>
      <c r="E36" s="10"/>
      <c r="F36" s="10"/>
      <c r="G36" s="10"/>
    </row>
    <row r="37" spans="1:7" ht="15" customHeight="1" x14ac:dyDescent="0.25">
      <c r="A37" s="2" t="s">
        <v>77</v>
      </c>
      <c r="B37" s="11" t="s">
        <v>2016</v>
      </c>
      <c r="C37" s="11"/>
      <c r="D37" s="11"/>
      <c r="E37" s="11"/>
      <c r="F37" s="11"/>
      <c r="G37" s="11"/>
    </row>
    <row r="38" spans="1:7" ht="15" customHeight="1" x14ac:dyDescent="0.25">
      <c r="A38" s="2" t="s">
        <v>1841</v>
      </c>
      <c r="B38" s="11" t="s">
        <v>2017</v>
      </c>
      <c r="C38" s="11"/>
      <c r="D38" s="11"/>
      <c r="E38" s="11"/>
      <c r="F38" s="11"/>
      <c r="G38" s="11"/>
    </row>
  </sheetData>
  <mergeCells count="7">
    <mergeCell ref="B38:G38"/>
    <mergeCell ref="B1:G1"/>
    <mergeCell ref="B2:C2"/>
    <mergeCell ref="D2:E2"/>
    <mergeCell ref="F2:G2"/>
    <mergeCell ref="A36:G36"/>
    <mergeCell ref="B37:G37"/>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 bestFit="1" customWidth="1"/>
    <col min="5" max="5" width="15.42578125" bestFit="1" customWidth="1"/>
    <col min="6" max="10" width="12.28515625" bestFit="1" customWidth="1"/>
    <col min="11" max="16" width="18" bestFit="1" customWidth="1"/>
    <col min="17" max="18" width="24.7109375" bestFit="1" customWidth="1"/>
    <col min="19" max="23" width="22" bestFit="1" customWidth="1"/>
    <col min="24" max="24" width="21" bestFit="1" customWidth="1"/>
  </cols>
  <sheetData>
    <row r="1" spans="1:24" ht="15" customHeight="1" x14ac:dyDescent="0.25">
      <c r="A1" s="8" t="s">
        <v>2018</v>
      </c>
      <c r="B1" s="1" t="s">
        <v>1724</v>
      </c>
      <c r="C1" s="8" t="s">
        <v>1725</v>
      </c>
      <c r="D1" s="8"/>
      <c r="E1" s="1" t="s">
        <v>1726</v>
      </c>
      <c r="F1" s="8" t="s">
        <v>1</v>
      </c>
      <c r="G1" s="8"/>
      <c r="H1" s="8"/>
      <c r="I1" s="8" t="s">
        <v>1725</v>
      </c>
      <c r="J1" s="8"/>
      <c r="K1" s="8"/>
      <c r="L1" s="1" t="s">
        <v>1727</v>
      </c>
      <c r="M1" s="1" t="s">
        <v>1</v>
      </c>
      <c r="N1" s="1"/>
      <c r="O1" s="1"/>
      <c r="P1" s="1"/>
      <c r="Q1" s="1" t="s">
        <v>1727</v>
      </c>
      <c r="R1" s="1" t="s">
        <v>1</v>
      </c>
      <c r="S1" s="8" t="s">
        <v>1725</v>
      </c>
      <c r="T1" s="8"/>
      <c r="U1" s="8" t="s">
        <v>1</v>
      </c>
      <c r="V1" s="8"/>
      <c r="W1" s="8"/>
      <c r="X1" s="1"/>
    </row>
    <row r="2" spans="1:24" x14ac:dyDescent="0.25">
      <c r="A2" s="8"/>
      <c r="B2" s="8" t="s">
        <v>2019</v>
      </c>
      <c r="C2" s="8" t="s">
        <v>1732</v>
      </c>
      <c r="D2" s="8" t="s">
        <v>4</v>
      </c>
      <c r="E2" s="8" t="s">
        <v>4</v>
      </c>
      <c r="F2" s="1" t="s">
        <v>2</v>
      </c>
      <c r="G2" s="8" t="s">
        <v>34</v>
      </c>
      <c r="H2" s="8" t="s">
        <v>91</v>
      </c>
      <c r="I2" s="1" t="s">
        <v>1732</v>
      </c>
      <c r="J2" s="1" t="s">
        <v>1732</v>
      </c>
      <c r="K2" s="1" t="s">
        <v>1732</v>
      </c>
      <c r="L2" s="1" t="s">
        <v>1732</v>
      </c>
      <c r="M2" s="1" t="s">
        <v>2</v>
      </c>
      <c r="N2" s="1" t="s">
        <v>4</v>
      </c>
      <c r="O2" s="1" t="s">
        <v>34</v>
      </c>
      <c r="P2" s="1" t="s">
        <v>91</v>
      </c>
      <c r="Q2" s="1" t="s">
        <v>1732</v>
      </c>
      <c r="R2" s="1" t="s">
        <v>2</v>
      </c>
      <c r="S2" s="1" t="s">
        <v>1732</v>
      </c>
      <c r="T2" s="1" t="s">
        <v>4</v>
      </c>
      <c r="U2" s="1" t="s">
        <v>2</v>
      </c>
      <c r="V2" s="1" t="s">
        <v>34</v>
      </c>
      <c r="W2" s="1" t="s">
        <v>91</v>
      </c>
      <c r="X2" s="1" t="s">
        <v>2</v>
      </c>
    </row>
    <row r="3" spans="1:24" x14ac:dyDescent="0.25">
      <c r="A3" s="8"/>
      <c r="B3" s="8"/>
      <c r="C3" s="8"/>
      <c r="D3" s="8"/>
      <c r="E3" s="8"/>
      <c r="F3" s="1" t="s">
        <v>1797</v>
      </c>
      <c r="G3" s="8"/>
      <c r="H3" s="8"/>
      <c r="I3" s="1" t="s">
        <v>2020</v>
      </c>
      <c r="J3" s="1" t="s">
        <v>1740</v>
      </c>
      <c r="K3" s="1" t="s">
        <v>1577</v>
      </c>
      <c r="L3" s="1" t="s">
        <v>1577</v>
      </c>
      <c r="M3" s="1" t="s">
        <v>1577</v>
      </c>
      <c r="N3" s="1" t="s">
        <v>1577</v>
      </c>
      <c r="O3" s="1" t="s">
        <v>1577</v>
      </c>
      <c r="P3" s="1" t="s">
        <v>1577</v>
      </c>
      <c r="Q3" s="1" t="s">
        <v>1751</v>
      </c>
      <c r="R3" s="1" t="s">
        <v>1751</v>
      </c>
      <c r="S3" s="1" t="s">
        <v>794</v>
      </c>
      <c r="T3" s="1" t="s">
        <v>794</v>
      </c>
      <c r="U3" s="1" t="s">
        <v>794</v>
      </c>
      <c r="V3" s="1" t="s">
        <v>794</v>
      </c>
      <c r="W3" s="1" t="s">
        <v>794</v>
      </c>
      <c r="X3" s="1" t="s">
        <v>2021</v>
      </c>
    </row>
    <row r="4" spans="1:24" ht="30" x14ac:dyDescent="0.25">
      <c r="A4" s="3" t="s">
        <v>202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row>
    <row r="5" spans="1:24" x14ac:dyDescent="0.25">
      <c r="A5" s="2" t="s">
        <v>2023</v>
      </c>
      <c r="B5" s="7">
        <v>28100000</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7">
        <v>1853000</v>
      </c>
      <c r="S5" s="4" t="s">
        <v>6</v>
      </c>
      <c r="T5" s="4" t="s">
        <v>6</v>
      </c>
      <c r="U5" s="4" t="s">
        <v>6</v>
      </c>
      <c r="V5" s="4" t="s">
        <v>6</v>
      </c>
      <c r="W5" s="4" t="s">
        <v>6</v>
      </c>
      <c r="X5" s="4" t="s">
        <v>6</v>
      </c>
    </row>
    <row r="6" spans="1:24" x14ac:dyDescent="0.25">
      <c r="A6" s="2" t="s">
        <v>1815</v>
      </c>
      <c r="B6" s="4" t="s">
        <v>6</v>
      </c>
      <c r="C6" s="4" t="s">
        <v>6</v>
      </c>
      <c r="D6" s="4" t="s">
        <v>6</v>
      </c>
      <c r="E6" s="4" t="s">
        <v>6</v>
      </c>
      <c r="F6" s="4">
        <v>3</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x14ac:dyDescent="0.25">
      <c r="A7" s="2" t="s">
        <v>1773</v>
      </c>
      <c r="B7" s="4" t="s">
        <v>6</v>
      </c>
      <c r="C7" s="4" t="s">
        <v>6</v>
      </c>
      <c r="D7" s="6">
        <v>214000000</v>
      </c>
      <c r="E7" s="6">
        <v>214000000</v>
      </c>
      <c r="F7" s="6">
        <v>271442000</v>
      </c>
      <c r="G7" s="4" t="s">
        <v>6</v>
      </c>
      <c r="H7" s="4" t="s">
        <v>6</v>
      </c>
      <c r="I7" s="4" t="s">
        <v>6</v>
      </c>
      <c r="J7" s="4" t="s">
        <v>6</v>
      </c>
      <c r="K7" s="6">
        <v>55500000</v>
      </c>
      <c r="L7" s="6">
        <v>55500000</v>
      </c>
      <c r="M7" s="6">
        <v>55540000</v>
      </c>
      <c r="N7" s="4" t="s">
        <v>6</v>
      </c>
      <c r="O7" s="4" t="s">
        <v>6</v>
      </c>
      <c r="P7" s="4" t="s">
        <v>6</v>
      </c>
      <c r="Q7" s="6">
        <v>1900000</v>
      </c>
      <c r="R7" s="4" t="s">
        <v>6</v>
      </c>
      <c r="S7" s="4" t="s">
        <v>6</v>
      </c>
      <c r="T7" s="4" t="s">
        <v>6</v>
      </c>
      <c r="U7" s="4" t="s">
        <v>6</v>
      </c>
      <c r="V7" s="4" t="s">
        <v>6</v>
      </c>
      <c r="W7" s="4" t="s">
        <v>6</v>
      </c>
      <c r="X7" s="4" t="s">
        <v>6</v>
      </c>
    </row>
    <row r="8" spans="1:24" x14ac:dyDescent="0.25">
      <c r="A8" s="2" t="s">
        <v>47</v>
      </c>
      <c r="B8" s="4" t="s">
        <v>6</v>
      </c>
      <c r="C8" s="4" t="s">
        <v>6</v>
      </c>
      <c r="D8" s="4" t="s">
        <v>6</v>
      </c>
      <c r="E8" s="4" t="s">
        <v>6</v>
      </c>
      <c r="F8" s="4">
        <v>0</v>
      </c>
      <c r="G8" s="6">
        <v>241458000</v>
      </c>
      <c r="H8" s="6">
        <v>241458000</v>
      </c>
      <c r="I8" s="4" t="s">
        <v>6</v>
      </c>
      <c r="J8" s="4" t="s">
        <v>6</v>
      </c>
      <c r="K8" s="4" t="s">
        <v>6</v>
      </c>
      <c r="L8" s="4" t="s">
        <v>6</v>
      </c>
      <c r="M8" s="4" t="s">
        <v>6</v>
      </c>
      <c r="N8" s="6">
        <v>55500000</v>
      </c>
      <c r="O8" s="6">
        <v>55540000</v>
      </c>
      <c r="P8" s="6">
        <v>55540000</v>
      </c>
      <c r="Q8" s="6">
        <v>1900000</v>
      </c>
      <c r="R8" s="4" t="s">
        <v>6</v>
      </c>
      <c r="S8" s="4" t="s">
        <v>6</v>
      </c>
      <c r="T8" s="4" t="s">
        <v>6</v>
      </c>
      <c r="U8" s="4" t="s">
        <v>6</v>
      </c>
      <c r="V8" s="4" t="s">
        <v>6</v>
      </c>
      <c r="W8" s="4" t="s">
        <v>6</v>
      </c>
      <c r="X8" s="4" t="s">
        <v>6</v>
      </c>
    </row>
    <row r="9" spans="1:24" x14ac:dyDescent="0.25">
      <c r="A9" s="2" t="s">
        <v>1827</v>
      </c>
      <c r="B9" s="4" t="s">
        <v>6</v>
      </c>
      <c r="C9" s="4" t="s">
        <v>6</v>
      </c>
      <c r="D9" s="4" t="s">
        <v>6</v>
      </c>
      <c r="E9" s="4" t="s">
        <v>6</v>
      </c>
      <c r="F9" s="6">
        <v>21917000</v>
      </c>
      <c r="G9" s="4">
        <v>0</v>
      </c>
      <c r="H9" s="4">
        <v>0</v>
      </c>
      <c r="I9" s="4" t="s">
        <v>6</v>
      </c>
      <c r="J9" s="4" t="s">
        <v>6</v>
      </c>
      <c r="K9" s="4" t="s">
        <v>6</v>
      </c>
      <c r="L9" s="4" t="s">
        <v>6</v>
      </c>
      <c r="M9" s="4" t="s">
        <v>6</v>
      </c>
      <c r="N9" s="4" t="s">
        <v>6</v>
      </c>
      <c r="O9" s="4" t="s">
        <v>6</v>
      </c>
      <c r="P9" s="4" t="s">
        <v>6</v>
      </c>
      <c r="Q9" s="4" t="s">
        <v>6</v>
      </c>
      <c r="R9" s="4" t="s">
        <v>6</v>
      </c>
      <c r="S9" s="6">
        <v>18100000</v>
      </c>
      <c r="T9" s="6">
        <v>3800000</v>
      </c>
      <c r="U9" s="6">
        <v>21900000</v>
      </c>
      <c r="V9" s="4">
        <v>0</v>
      </c>
      <c r="W9" s="4">
        <v>0</v>
      </c>
      <c r="X9" s="4" t="s">
        <v>6</v>
      </c>
    </row>
    <row r="10" spans="1:24" x14ac:dyDescent="0.25">
      <c r="A10" s="2" t="s">
        <v>4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6">
        <v>4900000</v>
      </c>
      <c r="V10" s="4" t="s">
        <v>6</v>
      </c>
      <c r="W10" s="4" t="s">
        <v>6</v>
      </c>
      <c r="X10" s="6">
        <v>54600000</v>
      </c>
    </row>
    <row r="11" spans="1:24" ht="30" x14ac:dyDescent="0.25">
      <c r="A11" s="2" t="s">
        <v>2024</v>
      </c>
      <c r="B11" s="4" t="s">
        <v>6</v>
      </c>
      <c r="C11" s="4" t="s">
        <v>6</v>
      </c>
      <c r="D11" s="4" t="s">
        <v>6</v>
      </c>
      <c r="E11" s="4" t="s">
        <v>6</v>
      </c>
      <c r="F11" s="6">
        <v>4915000</v>
      </c>
      <c r="G11" s="6">
        <v>8152000</v>
      </c>
      <c r="H11" s="6">
        <v>8900000</v>
      </c>
      <c r="I11" s="4" t="s">
        <v>6</v>
      </c>
      <c r="J11" s="4" t="s">
        <v>6</v>
      </c>
      <c r="K11" s="4" t="s">
        <v>6</v>
      </c>
      <c r="L11" s="4" t="s">
        <v>6</v>
      </c>
      <c r="M11" s="4" t="s">
        <v>6</v>
      </c>
      <c r="N11" s="4" t="s">
        <v>6</v>
      </c>
      <c r="O11" s="4" t="s">
        <v>6</v>
      </c>
      <c r="P11" s="4" t="s">
        <v>6</v>
      </c>
      <c r="Q11" s="4" t="s">
        <v>6</v>
      </c>
      <c r="R11" s="4" t="s">
        <v>6</v>
      </c>
      <c r="S11" s="4" t="s">
        <v>6</v>
      </c>
      <c r="T11" s="4" t="s">
        <v>6</v>
      </c>
      <c r="U11" s="6">
        <v>4359000</v>
      </c>
      <c r="V11" s="6">
        <v>7327000</v>
      </c>
      <c r="W11" s="4" t="s">
        <v>6</v>
      </c>
      <c r="X11" s="4" t="s">
        <v>6</v>
      </c>
    </row>
    <row r="12" spans="1:24" x14ac:dyDescent="0.25">
      <c r="A12" s="2" t="s">
        <v>2025</v>
      </c>
      <c r="B12" s="4" t="s">
        <v>6</v>
      </c>
      <c r="C12" s="4" t="s">
        <v>6</v>
      </c>
      <c r="D12" s="4" t="s">
        <v>6</v>
      </c>
      <c r="E12" s="4" t="s">
        <v>6</v>
      </c>
      <c r="F12" s="6">
        <v>194000000</v>
      </c>
      <c r="G12" s="6">
        <v>194000000</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x14ac:dyDescent="0.25">
      <c r="A13" s="2" t="s">
        <v>2026</v>
      </c>
      <c r="B13" s="4" t="s">
        <v>6</v>
      </c>
      <c r="C13" s="4" t="s">
        <v>6</v>
      </c>
      <c r="D13" s="4" t="s">
        <v>6</v>
      </c>
      <c r="E13" s="4" t="s">
        <v>6</v>
      </c>
      <c r="F13" s="6">
        <v>54700000</v>
      </c>
      <c r="G13" s="6">
        <v>54700000</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x14ac:dyDescent="0.25">
      <c r="A14" s="2" t="s">
        <v>2027</v>
      </c>
      <c r="B14" s="4" t="s">
        <v>6</v>
      </c>
      <c r="C14" s="4" t="s">
        <v>6</v>
      </c>
      <c r="D14" s="4" t="s">
        <v>6</v>
      </c>
      <c r="E14" s="4" t="s">
        <v>6</v>
      </c>
      <c r="F14" s="4" t="s">
        <v>6</v>
      </c>
      <c r="G14" s="6">
        <v>139300000</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ht="90" x14ac:dyDescent="0.25">
      <c r="A15" s="2" t="s">
        <v>2028</v>
      </c>
      <c r="B15" s="4" t="s">
        <v>6</v>
      </c>
      <c r="C15" s="4" t="s">
        <v>2029</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row>
    <row r="16" spans="1:24" x14ac:dyDescent="0.25">
      <c r="A16" s="2" t="s">
        <v>1774</v>
      </c>
      <c r="B16" s="4" t="s">
        <v>6</v>
      </c>
      <c r="C16" s="6">
        <v>125800000</v>
      </c>
      <c r="D16" s="4" t="s">
        <v>6</v>
      </c>
      <c r="E16" s="4" t="s">
        <v>6</v>
      </c>
      <c r="F16" s="6">
        <v>125800000</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row>
    <row r="17" spans="1:24" x14ac:dyDescent="0.25">
      <c r="A17" s="2" t="s">
        <v>49</v>
      </c>
      <c r="B17" s="4" t="s">
        <v>6</v>
      </c>
      <c r="C17" s="4" t="s">
        <v>6</v>
      </c>
      <c r="D17" s="4" t="s">
        <v>6</v>
      </c>
      <c r="E17" s="4" t="s">
        <v>6</v>
      </c>
      <c r="F17" s="7">
        <v>19700000</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row>
    <row r="18" spans="1:24" ht="30" x14ac:dyDescent="0.25">
      <c r="A18" s="2" t="s">
        <v>2030</v>
      </c>
      <c r="B18" s="4" t="s">
        <v>6</v>
      </c>
      <c r="C18" s="4" t="s">
        <v>6</v>
      </c>
      <c r="D18" s="4" t="s">
        <v>6</v>
      </c>
      <c r="E18" s="4" t="s">
        <v>6</v>
      </c>
      <c r="F18" s="4" t="s">
        <v>6</v>
      </c>
      <c r="G18" s="4" t="s">
        <v>6</v>
      </c>
      <c r="H18" s="4" t="s">
        <v>6</v>
      </c>
      <c r="I18" s="227">
        <v>0</v>
      </c>
      <c r="J18" s="227">
        <v>0.15</v>
      </c>
      <c r="K18" s="4" t="s">
        <v>6</v>
      </c>
      <c r="L18" s="4" t="s">
        <v>6</v>
      </c>
      <c r="M18" s="4" t="s">
        <v>6</v>
      </c>
      <c r="N18" s="4" t="s">
        <v>6</v>
      </c>
      <c r="O18" s="4" t="s">
        <v>6</v>
      </c>
      <c r="P18" s="4" t="s">
        <v>6</v>
      </c>
      <c r="Q18" s="4" t="s">
        <v>6</v>
      </c>
      <c r="R18" s="4" t="s">
        <v>6</v>
      </c>
      <c r="S18" s="4" t="s">
        <v>6</v>
      </c>
      <c r="T18" s="4" t="s">
        <v>6</v>
      </c>
      <c r="U18" s="4" t="s">
        <v>6</v>
      </c>
      <c r="V18" s="4" t="s">
        <v>6</v>
      </c>
      <c r="W18" s="4" t="s">
        <v>6</v>
      </c>
      <c r="X18" s="4" t="s">
        <v>6</v>
      </c>
    </row>
  </sheetData>
  <mergeCells count="12">
    <mergeCell ref="G2:G3"/>
    <mergeCell ref="H2:H3"/>
    <mergeCell ref="A1:A3"/>
    <mergeCell ref="C1:D1"/>
    <mergeCell ref="F1:H1"/>
    <mergeCell ref="I1:K1"/>
    <mergeCell ref="S1:T1"/>
    <mergeCell ref="U1:W1"/>
    <mergeCell ref="B2:B3"/>
    <mergeCell ref="C2:C3"/>
    <mergeCell ref="D2:D3"/>
    <mergeCell ref="E2:E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2.28515625" bestFit="1" customWidth="1"/>
    <col min="7" max="7" width="22.7109375" bestFit="1" customWidth="1"/>
    <col min="8" max="9" width="24.7109375" bestFit="1" customWidth="1"/>
    <col min="10" max="11" width="20.85546875" bestFit="1" customWidth="1"/>
    <col min="12" max="12" width="22.7109375" bestFit="1" customWidth="1"/>
    <col min="13" max="13" width="24.7109375" bestFit="1" customWidth="1"/>
    <col min="14" max="17" width="18" bestFit="1" customWidth="1"/>
  </cols>
  <sheetData>
    <row r="1" spans="1:17" ht="15" customHeight="1" x14ac:dyDescent="0.25">
      <c r="A1" s="1" t="s">
        <v>2031</v>
      </c>
      <c r="B1" s="1" t="s">
        <v>1724</v>
      </c>
      <c r="C1" s="1" t="s">
        <v>1725</v>
      </c>
      <c r="D1" s="1" t="s">
        <v>1726</v>
      </c>
      <c r="E1" s="1" t="s">
        <v>1</v>
      </c>
      <c r="F1" s="1"/>
      <c r="G1" s="1" t="s">
        <v>1</v>
      </c>
      <c r="H1" s="1" t="s">
        <v>1727</v>
      </c>
      <c r="I1" s="8" t="s">
        <v>1</v>
      </c>
      <c r="J1" s="8"/>
      <c r="K1" s="1"/>
      <c r="L1" s="8" t="s">
        <v>1</v>
      </c>
      <c r="M1" s="8"/>
      <c r="N1" s="1" t="s">
        <v>1725</v>
      </c>
      <c r="O1" s="1" t="s">
        <v>1727</v>
      </c>
      <c r="P1" s="1" t="s">
        <v>1</v>
      </c>
      <c r="Q1" s="1"/>
    </row>
    <row r="2" spans="1:17" ht="30" x14ac:dyDescent="0.25">
      <c r="A2" s="1" t="s">
        <v>33</v>
      </c>
      <c r="B2" s="8" t="s">
        <v>2019</v>
      </c>
      <c r="C2" s="8" t="s">
        <v>4</v>
      </c>
      <c r="D2" s="8" t="s">
        <v>4</v>
      </c>
      <c r="E2" s="8" t="s">
        <v>2</v>
      </c>
      <c r="F2" s="8" t="s">
        <v>91</v>
      </c>
      <c r="G2" s="1" t="s">
        <v>2</v>
      </c>
      <c r="H2" s="1" t="s">
        <v>1732</v>
      </c>
      <c r="I2" s="1" t="s">
        <v>2</v>
      </c>
      <c r="J2" s="1" t="s">
        <v>2</v>
      </c>
      <c r="K2" s="1" t="s">
        <v>91</v>
      </c>
      <c r="L2" s="1" t="s">
        <v>2</v>
      </c>
      <c r="M2" s="1" t="s">
        <v>2</v>
      </c>
      <c r="N2" s="1" t="s">
        <v>1732</v>
      </c>
      <c r="O2" s="1" t="s">
        <v>1732</v>
      </c>
      <c r="P2" s="1" t="s">
        <v>2</v>
      </c>
      <c r="Q2" s="1" t="s">
        <v>91</v>
      </c>
    </row>
    <row r="3" spans="1:17" x14ac:dyDescent="0.25">
      <c r="A3" s="1"/>
      <c r="B3" s="8"/>
      <c r="C3" s="8"/>
      <c r="D3" s="8"/>
      <c r="E3" s="8"/>
      <c r="F3" s="8"/>
      <c r="G3" s="1" t="s">
        <v>1748</v>
      </c>
      <c r="H3" s="1" t="s">
        <v>1751</v>
      </c>
      <c r="I3" s="1" t="s">
        <v>1751</v>
      </c>
      <c r="J3" s="1" t="s">
        <v>1573</v>
      </c>
      <c r="K3" s="1" t="s">
        <v>1573</v>
      </c>
      <c r="L3" s="1" t="s">
        <v>1573</v>
      </c>
      <c r="M3" s="1" t="s">
        <v>1573</v>
      </c>
      <c r="N3" s="1" t="s">
        <v>1577</v>
      </c>
      <c r="O3" s="1" t="s">
        <v>1577</v>
      </c>
      <c r="P3" s="1" t="s">
        <v>1577</v>
      </c>
      <c r="Q3" s="1" t="s">
        <v>1577</v>
      </c>
    </row>
    <row r="4" spans="1:17" x14ac:dyDescent="0.25">
      <c r="A4" s="1"/>
      <c r="B4" s="8"/>
      <c r="C4" s="8"/>
      <c r="D4" s="8"/>
      <c r="E4" s="8"/>
      <c r="F4" s="8"/>
      <c r="G4" s="1"/>
      <c r="H4" s="1"/>
      <c r="I4" s="1"/>
      <c r="J4" s="1"/>
      <c r="K4" s="1"/>
      <c r="L4" s="1" t="s">
        <v>1748</v>
      </c>
      <c r="M4" s="1" t="s">
        <v>1751</v>
      </c>
      <c r="N4" s="1"/>
      <c r="O4" s="1"/>
      <c r="P4" s="1"/>
      <c r="Q4" s="1"/>
    </row>
    <row r="5" spans="1:17" x14ac:dyDescent="0.25">
      <c r="A5" s="3" t="s">
        <v>203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2033</v>
      </c>
      <c r="B6" s="4" t="s">
        <v>6</v>
      </c>
      <c r="C6" s="4" t="s">
        <v>6</v>
      </c>
      <c r="D6" s="7">
        <v>241458</v>
      </c>
      <c r="E6" s="7">
        <v>241458</v>
      </c>
      <c r="F6" s="7">
        <v>241458</v>
      </c>
      <c r="G6" s="4" t="s">
        <v>6</v>
      </c>
      <c r="H6" s="4" t="s">
        <v>6</v>
      </c>
      <c r="I6" s="4" t="s">
        <v>6</v>
      </c>
      <c r="J6" s="7">
        <v>185918</v>
      </c>
      <c r="K6" s="7">
        <v>185918</v>
      </c>
      <c r="L6" s="4" t="s">
        <v>6</v>
      </c>
      <c r="M6" s="4" t="s">
        <v>6</v>
      </c>
      <c r="N6" s="7">
        <v>55500</v>
      </c>
      <c r="O6" s="7">
        <v>55540</v>
      </c>
      <c r="P6" s="7">
        <v>55540</v>
      </c>
      <c r="Q6" s="7">
        <v>55540</v>
      </c>
    </row>
    <row r="7" spans="1:17" x14ac:dyDescent="0.25">
      <c r="A7" s="2" t="s">
        <v>2034</v>
      </c>
      <c r="B7" s="6">
        <v>28100</v>
      </c>
      <c r="C7" s="4" t="s">
        <v>6</v>
      </c>
      <c r="D7" s="4" t="s">
        <v>6</v>
      </c>
      <c r="E7" s="4" t="s">
        <v>6</v>
      </c>
      <c r="F7" s="4" t="s">
        <v>6</v>
      </c>
      <c r="G7" s="6">
        <v>28131</v>
      </c>
      <c r="H7" s="4" t="s">
        <v>6</v>
      </c>
      <c r="I7" s="6">
        <v>1853</v>
      </c>
      <c r="J7" s="4" t="s">
        <v>6</v>
      </c>
      <c r="K7" s="4" t="s">
        <v>6</v>
      </c>
      <c r="L7" s="6">
        <v>28131</v>
      </c>
      <c r="M7" s="6">
        <v>1853</v>
      </c>
      <c r="N7" s="4" t="s">
        <v>6</v>
      </c>
      <c r="O7" s="4" t="s">
        <v>6</v>
      </c>
      <c r="P7" s="4" t="s">
        <v>6</v>
      </c>
      <c r="Q7" s="4" t="s">
        <v>6</v>
      </c>
    </row>
    <row r="8" spans="1:17" x14ac:dyDescent="0.25">
      <c r="A8" s="2" t="s">
        <v>778</v>
      </c>
      <c r="B8" s="4" t="s">
        <v>6</v>
      </c>
      <c r="C8" s="6">
        <v>-214000</v>
      </c>
      <c r="D8" s="6">
        <v>-214000</v>
      </c>
      <c r="E8" s="6">
        <v>-271442</v>
      </c>
      <c r="F8" s="4" t="s">
        <v>6</v>
      </c>
      <c r="G8" s="4" t="s">
        <v>6</v>
      </c>
      <c r="H8" s="6">
        <v>-1900</v>
      </c>
      <c r="I8" s="4" t="s">
        <v>6</v>
      </c>
      <c r="J8" s="6">
        <v>-215902</v>
      </c>
      <c r="K8" s="4" t="s">
        <v>6</v>
      </c>
      <c r="L8" s="4" t="s">
        <v>6</v>
      </c>
      <c r="M8" s="4" t="s">
        <v>6</v>
      </c>
      <c r="N8" s="6">
        <v>-55500</v>
      </c>
      <c r="O8" s="6">
        <v>-55500</v>
      </c>
      <c r="P8" s="6">
        <v>-55540</v>
      </c>
      <c r="Q8" s="4" t="s">
        <v>6</v>
      </c>
    </row>
    <row r="9" spans="1:17" x14ac:dyDescent="0.25">
      <c r="A9" s="2" t="s">
        <v>2035</v>
      </c>
      <c r="B9" s="4" t="s">
        <v>6</v>
      </c>
      <c r="C9" s="4" t="s">
        <v>6</v>
      </c>
      <c r="D9" s="4" t="s">
        <v>6</v>
      </c>
      <c r="E9" s="7">
        <v>0</v>
      </c>
      <c r="F9" s="7">
        <v>241458</v>
      </c>
      <c r="G9" s="7">
        <v>28131</v>
      </c>
      <c r="H9" s="7">
        <v>1900</v>
      </c>
      <c r="I9" s="4" t="s">
        <v>6</v>
      </c>
      <c r="J9" s="4" t="s">
        <v>6</v>
      </c>
      <c r="K9" s="7">
        <v>185918</v>
      </c>
      <c r="L9" s="4" t="s">
        <v>6</v>
      </c>
      <c r="M9" s="4" t="s">
        <v>6</v>
      </c>
      <c r="N9" s="4" t="s">
        <v>6</v>
      </c>
      <c r="O9" s="4" t="s">
        <v>6</v>
      </c>
      <c r="P9" s="4" t="s">
        <v>6</v>
      </c>
      <c r="Q9" s="7">
        <v>55540</v>
      </c>
    </row>
  </sheetData>
  <mergeCells count="7">
    <mergeCell ref="I1:J1"/>
    <mergeCell ref="L1:M1"/>
    <mergeCell ref="B2:B4"/>
    <mergeCell ref="C2:C4"/>
    <mergeCell ref="D2:D4"/>
    <mergeCell ref="E2:E4"/>
    <mergeCell ref="F2:F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36.5703125" customWidth="1"/>
    <col min="3" max="3" width="24.42578125" customWidth="1"/>
    <col min="4" max="4" width="6.5703125" customWidth="1"/>
    <col min="5" max="5" width="31.7109375" customWidth="1"/>
  </cols>
  <sheetData>
    <row r="1" spans="1:5" ht="60" x14ac:dyDescent="0.25">
      <c r="A1" s="1" t="s">
        <v>2036</v>
      </c>
      <c r="B1" s="1" t="s">
        <v>1</v>
      </c>
      <c r="C1" s="8"/>
      <c r="D1" s="8"/>
      <c r="E1" s="1"/>
    </row>
    <row r="2" spans="1:5" ht="30" customHeight="1" x14ac:dyDescent="0.25">
      <c r="A2" s="1" t="s">
        <v>33</v>
      </c>
      <c r="B2" s="1" t="s">
        <v>2</v>
      </c>
      <c r="C2" s="8" t="s">
        <v>34</v>
      </c>
      <c r="D2" s="8"/>
      <c r="E2" s="1" t="s">
        <v>91</v>
      </c>
    </row>
    <row r="3" spans="1:5" ht="30" x14ac:dyDescent="0.25">
      <c r="A3" s="3" t="s">
        <v>2037</v>
      </c>
      <c r="B3" s="4" t="s">
        <v>6</v>
      </c>
      <c r="C3" s="4" t="s">
        <v>6</v>
      </c>
      <c r="D3" s="4"/>
      <c r="E3" s="4" t="s">
        <v>6</v>
      </c>
    </row>
    <row r="4" spans="1:5" x14ac:dyDescent="0.25">
      <c r="A4" s="2" t="s">
        <v>2038</v>
      </c>
      <c r="B4" s="7">
        <v>136783</v>
      </c>
      <c r="C4" s="7">
        <v>136783</v>
      </c>
      <c r="D4" s="4"/>
      <c r="E4" s="4" t="s">
        <v>6</v>
      </c>
    </row>
    <row r="5" spans="1:5" x14ac:dyDescent="0.25">
      <c r="A5" s="2" t="s">
        <v>2039</v>
      </c>
      <c r="B5" s="6">
        <v>-56847</v>
      </c>
      <c r="C5" s="6">
        <v>-30015</v>
      </c>
      <c r="D5" s="4"/>
      <c r="E5" s="4" t="s">
        <v>6</v>
      </c>
    </row>
    <row r="6" spans="1:5" x14ac:dyDescent="0.25">
      <c r="A6" s="2" t="s">
        <v>2040</v>
      </c>
      <c r="B6" s="6">
        <v>79936</v>
      </c>
      <c r="C6" s="6">
        <v>106768</v>
      </c>
      <c r="D6" s="4"/>
      <c r="E6" s="6">
        <v>114920</v>
      </c>
    </row>
    <row r="7" spans="1:5" x14ac:dyDescent="0.25">
      <c r="A7" s="2" t="s">
        <v>72</v>
      </c>
      <c r="B7" s="4" t="s">
        <v>6</v>
      </c>
      <c r="C7" s="4" t="s">
        <v>6</v>
      </c>
      <c r="D7" s="4"/>
      <c r="E7" s="4" t="s">
        <v>6</v>
      </c>
    </row>
    <row r="8" spans="1:5" ht="30" x14ac:dyDescent="0.25">
      <c r="A8" s="3" t="s">
        <v>2037</v>
      </c>
      <c r="B8" s="4" t="s">
        <v>6</v>
      </c>
      <c r="C8" s="4" t="s">
        <v>6</v>
      </c>
      <c r="D8" s="4"/>
      <c r="E8" s="4" t="s">
        <v>6</v>
      </c>
    </row>
    <row r="9" spans="1:5" x14ac:dyDescent="0.25">
      <c r="A9" s="2" t="s">
        <v>2038</v>
      </c>
      <c r="B9" s="6">
        <v>128283</v>
      </c>
      <c r="C9" s="6">
        <v>128283</v>
      </c>
      <c r="D9" s="4"/>
      <c r="E9" s="4" t="s">
        <v>6</v>
      </c>
    </row>
    <row r="10" spans="1:5" x14ac:dyDescent="0.25">
      <c r="A10" s="2" t="s">
        <v>2039</v>
      </c>
      <c r="B10" s="6">
        <v>-54684</v>
      </c>
      <c r="C10" s="6">
        <v>-28369</v>
      </c>
      <c r="D10" s="4"/>
      <c r="E10" s="4" t="s">
        <v>6</v>
      </c>
    </row>
    <row r="11" spans="1:5" x14ac:dyDescent="0.25">
      <c r="A11" s="2" t="s">
        <v>2040</v>
      </c>
      <c r="B11" s="6">
        <v>73599</v>
      </c>
      <c r="C11" s="6">
        <v>99914</v>
      </c>
      <c r="D11" s="4"/>
      <c r="E11" s="4" t="s">
        <v>6</v>
      </c>
    </row>
    <row r="12" spans="1:5" x14ac:dyDescent="0.25">
      <c r="A12" s="2" t="s">
        <v>76</v>
      </c>
      <c r="B12" s="4" t="s">
        <v>6</v>
      </c>
      <c r="C12" s="4" t="s">
        <v>6</v>
      </c>
      <c r="D12" s="4"/>
      <c r="E12" s="4" t="s">
        <v>6</v>
      </c>
    </row>
    <row r="13" spans="1:5" ht="30" x14ac:dyDescent="0.25">
      <c r="A13" s="3" t="s">
        <v>2037</v>
      </c>
      <c r="B13" s="4" t="s">
        <v>6</v>
      </c>
      <c r="C13" s="4" t="s">
        <v>6</v>
      </c>
      <c r="D13" s="4"/>
      <c r="E13" s="4" t="s">
        <v>6</v>
      </c>
    </row>
    <row r="14" spans="1:5" ht="17.25" x14ac:dyDescent="0.25">
      <c r="A14" s="2" t="s">
        <v>2040</v>
      </c>
      <c r="B14" s="6">
        <v>6337</v>
      </c>
      <c r="C14" s="6">
        <v>6854</v>
      </c>
      <c r="D14" s="9" t="s">
        <v>77</v>
      </c>
      <c r="E14" s="4" t="s">
        <v>6</v>
      </c>
    </row>
    <row r="15" spans="1:5" ht="30" x14ac:dyDescent="0.25">
      <c r="A15" s="2" t="s">
        <v>2041</v>
      </c>
      <c r="B15" s="4" t="s">
        <v>6</v>
      </c>
      <c r="C15" s="4" t="s">
        <v>6</v>
      </c>
      <c r="D15" s="4"/>
      <c r="E15" s="4" t="s">
        <v>6</v>
      </c>
    </row>
    <row r="16" spans="1:5" ht="30" x14ac:dyDescent="0.25">
      <c r="A16" s="3" t="s">
        <v>2037</v>
      </c>
      <c r="B16" s="4" t="s">
        <v>6</v>
      </c>
      <c r="C16" s="4" t="s">
        <v>6</v>
      </c>
      <c r="D16" s="4"/>
      <c r="E16" s="4" t="s">
        <v>6</v>
      </c>
    </row>
    <row r="17" spans="1:5" x14ac:dyDescent="0.25">
      <c r="A17" s="2" t="s">
        <v>2038</v>
      </c>
      <c r="B17" s="6">
        <v>8500</v>
      </c>
      <c r="C17" s="6">
        <v>8500</v>
      </c>
      <c r="D17" s="4"/>
      <c r="E17" s="4" t="s">
        <v>6</v>
      </c>
    </row>
    <row r="18" spans="1:5" x14ac:dyDescent="0.25">
      <c r="A18" s="2" t="s">
        <v>2039</v>
      </c>
      <c r="B18" s="6">
        <v>-2163</v>
      </c>
      <c r="C18" s="6">
        <v>-1646</v>
      </c>
      <c r="D18" s="4"/>
      <c r="E18" s="4" t="s">
        <v>6</v>
      </c>
    </row>
    <row r="19" spans="1:5" x14ac:dyDescent="0.25">
      <c r="A19" s="2" t="s">
        <v>2040</v>
      </c>
      <c r="B19" s="6">
        <v>6337</v>
      </c>
      <c r="C19" s="6">
        <v>6854</v>
      </c>
      <c r="D19" s="4"/>
      <c r="E19" s="4" t="s">
        <v>6</v>
      </c>
    </row>
    <row r="20" spans="1:5" x14ac:dyDescent="0.25">
      <c r="A20" s="2" t="s">
        <v>792</v>
      </c>
      <c r="B20" s="4" t="s">
        <v>6</v>
      </c>
      <c r="C20" s="4" t="s">
        <v>6</v>
      </c>
      <c r="D20" s="4"/>
      <c r="E20" s="4" t="s">
        <v>6</v>
      </c>
    </row>
    <row r="21" spans="1:5" ht="30" x14ac:dyDescent="0.25">
      <c r="A21" s="3" t="s">
        <v>2037</v>
      </c>
      <c r="B21" s="4" t="s">
        <v>6</v>
      </c>
      <c r="C21" s="4" t="s">
        <v>6</v>
      </c>
      <c r="D21" s="4"/>
      <c r="E21" s="4" t="s">
        <v>6</v>
      </c>
    </row>
    <row r="22" spans="1:5" x14ac:dyDescent="0.25">
      <c r="A22" s="2" t="s">
        <v>2038</v>
      </c>
      <c r="B22" s="6">
        <v>19003</v>
      </c>
      <c r="C22" s="6">
        <v>19003</v>
      </c>
      <c r="D22" s="4"/>
      <c r="E22" s="4" t="s">
        <v>6</v>
      </c>
    </row>
    <row r="23" spans="1:5" x14ac:dyDescent="0.25">
      <c r="A23" s="2" t="s">
        <v>2040</v>
      </c>
      <c r="B23" s="6">
        <v>19003</v>
      </c>
      <c r="C23" s="6">
        <v>19003</v>
      </c>
      <c r="D23" s="4"/>
      <c r="E23" s="6">
        <v>19003</v>
      </c>
    </row>
    <row r="24" spans="1:5" x14ac:dyDescent="0.25">
      <c r="A24" s="2" t="s">
        <v>2042</v>
      </c>
      <c r="B24" s="4" t="s">
        <v>2043</v>
      </c>
      <c r="C24" s="4" t="s">
        <v>6</v>
      </c>
      <c r="D24" s="4"/>
      <c r="E24" s="4" t="s">
        <v>6</v>
      </c>
    </row>
    <row r="25" spans="1:5" x14ac:dyDescent="0.25">
      <c r="A25" s="2" t="s">
        <v>2044</v>
      </c>
      <c r="B25" s="4" t="s">
        <v>6</v>
      </c>
      <c r="C25" s="4" t="s">
        <v>6</v>
      </c>
      <c r="D25" s="4"/>
      <c r="E25" s="4" t="s">
        <v>6</v>
      </c>
    </row>
    <row r="26" spans="1:5" ht="30" x14ac:dyDescent="0.25">
      <c r="A26" s="3" t="s">
        <v>2037</v>
      </c>
      <c r="B26" s="4" t="s">
        <v>6</v>
      </c>
      <c r="C26" s="4" t="s">
        <v>6</v>
      </c>
      <c r="D26" s="4"/>
      <c r="E26" s="4" t="s">
        <v>6</v>
      </c>
    </row>
    <row r="27" spans="1:5" x14ac:dyDescent="0.25">
      <c r="A27" s="2" t="s">
        <v>2040</v>
      </c>
      <c r="B27" s="6">
        <v>16003</v>
      </c>
      <c r="C27" s="6">
        <v>16003</v>
      </c>
      <c r="D27" s="4"/>
      <c r="E27" s="4" t="s">
        <v>6</v>
      </c>
    </row>
    <row r="28" spans="1:5" ht="30" x14ac:dyDescent="0.25">
      <c r="A28" s="2" t="s">
        <v>2045</v>
      </c>
      <c r="B28" s="4" t="s">
        <v>6</v>
      </c>
      <c r="C28" s="4" t="s">
        <v>6</v>
      </c>
      <c r="D28" s="4"/>
      <c r="E28" s="4" t="s">
        <v>6</v>
      </c>
    </row>
    <row r="29" spans="1:5" ht="30" x14ac:dyDescent="0.25">
      <c r="A29" s="3" t="s">
        <v>2037</v>
      </c>
      <c r="B29" s="4" t="s">
        <v>6</v>
      </c>
      <c r="C29" s="4" t="s">
        <v>6</v>
      </c>
      <c r="D29" s="4"/>
      <c r="E29" s="4" t="s">
        <v>6</v>
      </c>
    </row>
    <row r="30" spans="1:5" ht="17.25" x14ac:dyDescent="0.25">
      <c r="A30" s="2" t="s">
        <v>2040</v>
      </c>
      <c r="B30" s="6">
        <v>3000</v>
      </c>
      <c r="C30" s="6">
        <v>3000</v>
      </c>
      <c r="D30" s="9" t="s">
        <v>77</v>
      </c>
      <c r="E30" s="4" t="s">
        <v>6</v>
      </c>
    </row>
    <row r="31" spans="1:5" x14ac:dyDescent="0.25">
      <c r="A31" s="2" t="s">
        <v>2021</v>
      </c>
      <c r="B31" s="4" t="s">
        <v>6</v>
      </c>
      <c r="C31" s="4" t="s">
        <v>6</v>
      </c>
      <c r="D31" s="4"/>
      <c r="E31" s="4" t="s">
        <v>6</v>
      </c>
    </row>
    <row r="32" spans="1:5" ht="30" x14ac:dyDescent="0.25">
      <c r="A32" s="3" t="s">
        <v>2037</v>
      </c>
      <c r="B32" s="4" t="s">
        <v>6</v>
      </c>
      <c r="C32" s="4" t="s">
        <v>6</v>
      </c>
      <c r="D32" s="4"/>
      <c r="E32" s="4" t="s">
        <v>6</v>
      </c>
    </row>
    <row r="33" spans="1:5" x14ac:dyDescent="0.25">
      <c r="A33" s="2" t="s">
        <v>2042</v>
      </c>
      <c r="B33" s="4" t="s">
        <v>2043</v>
      </c>
      <c r="C33" s="4" t="s">
        <v>6</v>
      </c>
      <c r="D33" s="4"/>
      <c r="E33" s="4" t="s">
        <v>6</v>
      </c>
    </row>
    <row r="34" spans="1:5" x14ac:dyDescent="0.25">
      <c r="A34" s="2" t="s">
        <v>794</v>
      </c>
      <c r="B34" s="4" t="s">
        <v>6</v>
      </c>
      <c r="C34" s="4" t="s">
        <v>6</v>
      </c>
      <c r="D34" s="4"/>
      <c r="E34" s="4" t="s">
        <v>6</v>
      </c>
    </row>
    <row r="35" spans="1:5" ht="30" x14ac:dyDescent="0.25">
      <c r="A35" s="3" t="s">
        <v>2037</v>
      </c>
      <c r="B35" s="4" t="s">
        <v>6</v>
      </c>
      <c r="C35" s="4" t="s">
        <v>6</v>
      </c>
      <c r="D35" s="4"/>
      <c r="E35" s="4" t="s">
        <v>6</v>
      </c>
    </row>
    <row r="36" spans="1:5" x14ac:dyDescent="0.25">
      <c r="A36" s="2" t="s">
        <v>2038</v>
      </c>
      <c r="B36" s="6">
        <v>57890</v>
      </c>
      <c r="C36" s="6">
        <v>57890</v>
      </c>
      <c r="D36" s="4"/>
      <c r="E36" s="4" t="s">
        <v>6</v>
      </c>
    </row>
    <row r="37" spans="1:5" x14ac:dyDescent="0.25">
      <c r="A37" s="2" t="s">
        <v>2039</v>
      </c>
      <c r="B37" s="6">
        <v>-53030</v>
      </c>
      <c r="C37" s="6">
        <v>-26754</v>
      </c>
      <c r="D37" s="4"/>
      <c r="E37" s="4" t="s">
        <v>6</v>
      </c>
    </row>
    <row r="38" spans="1:5" x14ac:dyDescent="0.25">
      <c r="A38" s="2" t="s">
        <v>2040</v>
      </c>
      <c r="B38" s="6">
        <v>4860</v>
      </c>
      <c r="C38" s="6">
        <v>31136</v>
      </c>
      <c r="D38" s="4"/>
      <c r="E38" s="6">
        <v>38463</v>
      </c>
    </row>
    <row r="39" spans="1:5" x14ac:dyDescent="0.25">
      <c r="A39" s="2" t="s">
        <v>2046</v>
      </c>
      <c r="B39" s="4" t="s">
        <v>6</v>
      </c>
      <c r="C39" s="4" t="s">
        <v>6</v>
      </c>
      <c r="D39" s="4"/>
      <c r="E39" s="4" t="s">
        <v>6</v>
      </c>
    </row>
    <row r="40" spans="1:5" ht="30" x14ac:dyDescent="0.25">
      <c r="A40" s="3" t="s">
        <v>2037</v>
      </c>
      <c r="B40" s="4" t="s">
        <v>6</v>
      </c>
      <c r="C40" s="4" t="s">
        <v>6</v>
      </c>
      <c r="D40" s="4"/>
      <c r="E40" s="4" t="s">
        <v>6</v>
      </c>
    </row>
    <row r="41" spans="1:5" x14ac:dyDescent="0.25">
      <c r="A41" s="2" t="s">
        <v>2040</v>
      </c>
      <c r="B41" s="6">
        <v>2608</v>
      </c>
      <c r="C41" s="6">
        <v>28600</v>
      </c>
      <c r="D41" s="4"/>
      <c r="E41" s="4" t="s">
        <v>6</v>
      </c>
    </row>
    <row r="42" spans="1:5" ht="30" x14ac:dyDescent="0.25">
      <c r="A42" s="2" t="s">
        <v>2047</v>
      </c>
      <c r="B42" s="4" t="s">
        <v>6</v>
      </c>
      <c r="C42" s="4" t="s">
        <v>6</v>
      </c>
      <c r="D42" s="4"/>
      <c r="E42" s="4" t="s">
        <v>6</v>
      </c>
    </row>
    <row r="43" spans="1:5" ht="30" x14ac:dyDescent="0.25">
      <c r="A43" s="3" t="s">
        <v>2037</v>
      </c>
      <c r="B43" s="4" t="s">
        <v>6</v>
      </c>
      <c r="C43" s="4" t="s">
        <v>6</v>
      </c>
      <c r="D43" s="4"/>
      <c r="E43" s="4" t="s">
        <v>6</v>
      </c>
    </row>
    <row r="44" spans="1:5" ht="17.25" x14ac:dyDescent="0.25">
      <c r="A44" s="2" t="s">
        <v>2040</v>
      </c>
      <c r="B44" s="6">
        <v>2252</v>
      </c>
      <c r="C44" s="6">
        <v>2536</v>
      </c>
      <c r="D44" s="9" t="s">
        <v>77</v>
      </c>
      <c r="E44" s="4" t="s">
        <v>6</v>
      </c>
    </row>
    <row r="45" spans="1:5" x14ac:dyDescent="0.25">
      <c r="A45" s="2" t="s">
        <v>2048</v>
      </c>
      <c r="B45" s="4" t="s">
        <v>6</v>
      </c>
      <c r="C45" s="4" t="s">
        <v>6</v>
      </c>
      <c r="D45" s="4"/>
      <c r="E45" s="4" t="s">
        <v>6</v>
      </c>
    </row>
    <row r="46" spans="1:5" ht="30" x14ac:dyDescent="0.25">
      <c r="A46" s="3" t="s">
        <v>2037</v>
      </c>
      <c r="B46" s="4" t="s">
        <v>6</v>
      </c>
      <c r="C46" s="4" t="s">
        <v>6</v>
      </c>
      <c r="D46" s="4"/>
      <c r="E46" s="4" t="s">
        <v>6</v>
      </c>
    </row>
    <row r="47" spans="1:5" x14ac:dyDescent="0.25">
      <c r="A47" s="2" t="s">
        <v>2042</v>
      </c>
      <c r="B47" s="4" t="s">
        <v>2049</v>
      </c>
      <c r="C47" s="4" t="s">
        <v>6</v>
      </c>
      <c r="D47" s="4"/>
      <c r="E47" s="4" t="s">
        <v>6</v>
      </c>
    </row>
    <row r="48" spans="1:5" x14ac:dyDescent="0.25">
      <c r="A48" s="2" t="s">
        <v>2050</v>
      </c>
      <c r="B48" s="4" t="s">
        <v>6</v>
      </c>
      <c r="C48" s="4" t="s">
        <v>6</v>
      </c>
      <c r="D48" s="4"/>
      <c r="E48" s="4" t="s">
        <v>6</v>
      </c>
    </row>
    <row r="49" spans="1:5" ht="30" x14ac:dyDescent="0.25">
      <c r="A49" s="3" t="s">
        <v>2037</v>
      </c>
      <c r="B49" s="4" t="s">
        <v>6</v>
      </c>
      <c r="C49" s="4" t="s">
        <v>6</v>
      </c>
      <c r="D49" s="4"/>
      <c r="E49" s="4" t="s">
        <v>6</v>
      </c>
    </row>
    <row r="50" spans="1:5" x14ac:dyDescent="0.25">
      <c r="A50" s="2" t="s">
        <v>2042</v>
      </c>
      <c r="B50" s="4" t="s">
        <v>2051</v>
      </c>
      <c r="C50" s="4" t="s">
        <v>6</v>
      </c>
      <c r="D50" s="4"/>
      <c r="E50" s="4" t="s">
        <v>6</v>
      </c>
    </row>
    <row r="51" spans="1:5" x14ac:dyDescent="0.25">
      <c r="A51" s="2" t="s">
        <v>797</v>
      </c>
      <c r="B51" s="4" t="s">
        <v>6</v>
      </c>
      <c r="C51" s="4" t="s">
        <v>6</v>
      </c>
      <c r="D51" s="4"/>
      <c r="E51" s="4" t="s">
        <v>6</v>
      </c>
    </row>
    <row r="52" spans="1:5" ht="30" x14ac:dyDescent="0.25">
      <c r="A52" s="3" t="s">
        <v>2037</v>
      </c>
      <c r="B52" s="4" t="s">
        <v>6</v>
      </c>
      <c r="C52" s="4" t="s">
        <v>6</v>
      </c>
      <c r="D52" s="4"/>
      <c r="E52" s="4" t="s">
        <v>6</v>
      </c>
    </row>
    <row r="53" spans="1:5" x14ac:dyDescent="0.25">
      <c r="A53" s="2" t="s">
        <v>2038</v>
      </c>
      <c r="B53" s="6">
        <v>5290</v>
      </c>
      <c r="C53" s="6">
        <v>5290</v>
      </c>
      <c r="D53" s="4"/>
      <c r="E53" s="4" t="s">
        <v>6</v>
      </c>
    </row>
    <row r="54" spans="1:5" x14ac:dyDescent="0.25">
      <c r="A54" s="2" t="s">
        <v>2039</v>
      </c>
      <c r="B54" s="6">
        <v>-3817</v>
      </c>
      <c r="C54" s="6">
        <v>-3261</v>
      </c>
      <c r="D54" s="4"/>
      <c r="E54" s="4" t="s">
        <v>6</v>
      </c>
    </row>
    <row r="55" spans="1:5" x14ac:dyDescent="0.25">
      <c r="A55" s="2" t="s">
        <v>2040</v>
      </c>
      <c r="B55" s="6">
        <v>1473</v>
      </c>
      <c r="C55" s="6">
        <v>2029</v>
      </c>
      <c r="D55" s="4"/>
      <c r="E55" s="6">
        <v>2854</v>
      </c>
    </row>
    <row r="56" spans="1:5" x14ac:dyDescent="0.25">
      <c r="A56" s="2" t="s">
        <v>2042</v>
      </c>
      <c r="B56" s="4" t="s">
        <v>2052</v>
      </c>
      <c r="C56" s="4" t="s">
        <v>6</v>
      </c>
      <c r="D56" s="4"/>
      <c r="E56" s="4" t="s">
        <v>6</v>
      </c>
    </row>
    <row r="57" spans="1:5" x14ac:dyDescent="0.25">
      <c r="A57" s="2" t="s">
        <v>2053</v>
      </c>
      <c r="B57" s="4" t="s">
        <v>6</v>
      </c>
      <c r="C57" s="4" t="s">
        <v>6</v>
      </c>
      <c r="D57" s="4"/>
      <c r="E57" s="4" t="s">
        <v>6</v>
      </c>
    </row>
    <row r="58" spans="1:5" ht="30" x14ac:dyDescent="0.25">
      <c r="A58" s="3" t="s">
        <v>2037</v>
      </c>
      <c r="B58" s="4" t="s">
        <v>6</v>
      </c>
      <c r="C58" s="4" t="s">
        <v>6</v>
      </c>
      <c r="D58" s="4"/>
      <c r="E58" s="4" t="s">
        <v>6</v>
      </c>
    </row>
    <row r="59" spans="1:5" x14ac:dyDescent="0.25">
      <c r="A59" s="2" t="s">
        <v>2040</v>
      </c>
      <c r="B59" s="4">
        <v>388</v>
      </c>
      <c r="C59" s="4">
        <v>711</v>
      </c>
      <c r="D59" s="4"/>
      <c r="E59" s="4" t="s">
        <v>6</v>
      </c>
    </row>
    <row r="60" spans="1:5" x14ac:dyDescent="0.25">
      <c r="A60" s="2" t="s">
        <v>2054</v>
      </c>
      <c r="B60" s="4" t="s">
        <v>6</v>
      </c>
      <c r="C60" s="4" t="s">
        <v>6</v>
      </c>
      <c r="D60" s="4"/>
      <c r="E60" s="4" t="s">
        <v>6</v>
      </c>
    </row>
    <row r="61" spans="1:5" ht="30" x14ac:dyDescent="0.25">
      <c r="A61" s="3" t="s">
        <v>2037</v>
      </c>
      <c r="B61" s="4" t="s">
        <v>6</v>
      </c>
      <c r="C61" s="4" t="s">
        <v>6</v>
      </c>
      <c r="D61" s="4"/>
      <c r="E61" s="4" t="s">
        <v>6</v>
      </c>
    </row>
    <row r="62" spans="1:5" ht="17.25" x14ac:dyDescent="0.25">
      <c r="A62" s="2" t="s">
        <v>2040</v>
      </c>
      <c r="B62" s="6">
        <v>1085</v>
      </c>
      <c r="C62" s="6">
        <v>1318</v>
      </c>
      <c r="D62" s="9" t="s">
        <v>77</v>
      </c>
      <c r="E62" s="4" t="s">
        <v>6</v>
      </c>
    </row>
    <row r="63" spans="1:5" x14ac:dyDescent="0.25">
      <c r="A63" s="2" t="s">
        <v>793</v>
      </c>
      <c r="B63" s="4" t="s">
        <v>6</v>
      </c>
      <c r="C63" s="4" t="s">
        <v>6</v>
      </c>
      <c r="D63" s="4"/>
      <c r="E63" s="4" t="s">
        <v>6</v>
      </c>
    </row>
    <row r="64" spans="1:5" ht="30" x14ac:dyDescent="0.25">
      <c r="A64" s="3" t="s">
        <v>2037</v>
      </c>
      <c r="B64" s="4" t="s">
        <v>6</v>
      </c>
      <c r="C64" s="4" t="s">
        <v>6</v>
      </c>
      <c r="D64" s="4"/>
      <c r="E64" s="4" t="s">
        <v>6</v>
      </c>
    </row>
    <row r="65" spans="1:5" x14ac:dyDescent="0.25">
      <c r="A65" s="2" t="s">
        <v>2038</v>
      </c>
      <c r="B65" s="6">
        <v>54600</v>
      </c>
      <c r="C65" s="6">
        <v>54600</v>
      </c>
      <c r="D65" s="4"/>
      <c r="E65" s="4" t="s">
        <v>6</v>
      </c>
    </row>
    <row r="66" spans="1:5" x14ac:dyDescent="0.25">
      <c r="A66" s="2" t="s">
        <v>2040</v>
      </c>
      <c r="B66" s="6">
        <v>54600</v>
      </c>
      <c r="C66" s="6">
        <v>54600</v>
      </c>
      <c r="D66" s="4"/>
      <c r="E66" s="6">
        <v>54600</v>
      </c>
    </row>
    <row r="67" spans="1:5" x14ac:dyDescent="0.25">
      <c r="A67" s="2" t="s">
        <v>2055</v>
      </c>
      <c r="B67" s="4" t="s">
        <v>6</v>
      </c>
      <c r="C67" s="4" t="s">
        <v>6</v>
      </c>
      <c r="D67" s="4"/>
      <c r="E67" s="4" t="s">
        <v>6</v>
      </c>
    </row>
    <row r="68" spans="1:5" ht="30" x14ac:dyDescent="0.25">
      <c r="A68" s="3" t="s">
        <v>2037</v>
      </c>
      <c r="B68" s="4" t="s">
        <v>6</v>
      </c>
      <c r="C68" s="4" t="s">
        <v>6</v>
      </c>
      <c r="D68" s="4"/>
      <c r="E68" s="4" t="s">
        <v>6</v>
      </c>
    </row>
    <row r="69" spans="1:5" x14ac:dyDescent="0.25">
      <c r="A69" s="2" t="s">
        <v>2040</v>
      </c>
      <c r="B69" s="7">
        <v>54600</v>
      </c>
      <c r="C69" s="7">
        <v>54600</v>
      </c>
      <c r="D69" s="4"/>
      <c r="E69" s="4" t="s">
        <v>6</v>
      </c>
    </row>
    <row r="70" spans="1:5" x14ac:dyDescent="0.25">
      <c r="A70" s="10"/>
      <c r="B70" s="10"/>
      <c r="C70" s="10"/>
      <c r="D70" s="10"/>
      <c r="E70" s="10"/>
    </row>
    <row r="71" spans="1:5" ht="45" customHeight="1" x14ac:dyDescent="0.25">
      <c r="A71" s="2" t="s">
        <v>77</v>
      </c>
      <c r="B71" s="11" t="s">
        <v>78</v>
      </c>
      <c r="C71" s="11"/>
      <c r="D71" s="11"/>
      <c r="E71" s="11"/>
    </row>
  </sheetData>
  <mergeCells count="4">
    <mergeCell ref="C1:D1"/>
    <mergeCell ref="C2:D2"/>
    <mergeCell ref="A70:E70"/>
    <mergeCell ref="B71:E7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36.5703125" customWidth="1"/>
    <col min="3" max="3" width="28.28515625" customWidth="1"/>
    <col min="4" max="4" width="7.7109375" customWidth="1"/>
    <col min="5" max="5" width="36.5703125" customWidth="1"/>
  </cols>
  <sheetData>
    <row r="1" spans="1:5" ht="15" customHeight="1" x14ac:dyDescent="0.25">
      <c r="A1" s="1" t="s">
        <v>2056</v>
      </c>
      <c r="B1" s="8" t="s">
        <v>1</v>
      </c>
      <c r="C1" s="8"/>
      <c r="D1" s="8"/>
      <c r="E1" s="8"/>
    </row>
    <row r="2" spans="1:5" ht="30" x14ac:dyDescent="0.25">
      <c r="A2" s="1" t="s">
        <v>33</v>
      </c>
      <c r="B2" s="1" t="s">
        <v>2</v>
      </c>
      <c r="C2" s="8" t="s">
        <v>34</v>
      </c>
      <c r="D2" s="8"/>
      <c r="E2" s="1" t="s">
        <v>91</v>
      </c>
    </row>
    <row r="3" spans="1:5" ht="30" x14ac:dyDescent="0.25">
      <c r="A3" s="3" t="s">
        <v>2037</v>
      </c>
      <c r="B3" s="4" t="s">
        <v>6</v>
      </c>
      <c r="C3" s="4" t="s">
        <v>6</v>
      </c>
      <c r="D3" s="4"/>
      <c r="E3" s="4" t="s">
        <v>6</v>
      </c>
    </row>
    <row r="4" spans="1:5" x14ac:dyDescent="0.25">
      <c r="A4" s="2" t="s">
        <v>2057</v>
      </c>
      <c r="B4" s="7">
        <v>106768</v>
      </c>
      <c r="C4" s="7">
        <v>114920</v>
      </c>
      <c r="D4" s="4"/>
      <c r="E4" s="4" t="s">
        <v>6</v>
      </c>
    </row>
    <row r="5" spans="1:5" x14ac:dyDescent="0.25">
      <c r="A5" s="2" t="s">
        <v>812</v>
      </c>
      <c r="B5" s="4" t="s">
        <v>61</v>
      </c>
      <c r="C5" s="4" t="s">
        <v>61</v>
      </c>
      <c r="D5" s="4"/>
      <c r="E5" s="4" t="s">
        <v>6</v>
      </c>
    </row>
    <row r="6" spans="1:5" x14ac:dyDescent="0.25">
      <c r="A6" s="2" t="s">
        <v>813</v>
      </c>
      <c r="B6" s="6">
        <v>-4915</v>
      </c>
      <c r="C6" s="6">
        <v>-8152</v>
      </c>
      <c r="D6" s="4"/>
      <c r="E6" s="6">
        <v>-8900</v>
      </c>
    </row>
    <row r="7" spans="1:5" x14ac:dyDescent="0.25">
      <c r="A7" s="2" t="s">
        <v>2058</v>
      </c>
      <c r="B7" s="6">
        <v>79936</v>
      </c>
      <c r="C7" s="6">
        <v>106768</v>
      </c>
      <c r="D7" s="4"/>
      <c r="E7" s="6">
        <v>114920</v>
      </c>
    </row>
    <row r="8" spans="1:5" x14ac:dyDescent="0.25">
      <c r="A8" s="2" t="s">
        <v>790</v>
      </c>
      <c r="B8" s="6">
        <v>-21917</v>
      </c>
      <c r="C8" s="4" t="s">
        <v>6</v>
      </c>
      <c r="D8" s="4"/>
      <c r="E8" s="4" t="s">
        <v>6</v>
      </c>
    </row>
    <row r="9" spans="1:5" x14ac:dyDescent="0.25">
      <c r="A9" s="2" t="s">
        <v>72</v>
      </c>
      <c r="B9" s="4" t="s">
        <v>6</v>
      </c>
      <c r="C9" s="4" t="s">
        <v>6</v>
      </c>
      <c r="D9" s="4"/>
      <c r="E9" s="4" t="s">
        <v>6</v>
      </c>
    </row>
    <row r="10" spans="1:5" ht="30" x14ac:dyDescent="0.25">
      <c r="A10" s="3" t="s">
        <v>2037</v>
      </c>
      <c r="B10" s="4" t="s">
        <v>6</v>
      </c>
      <c r="C10" s="4" t="s">
        <v>6</v>
      </c>
      <c r="D10" s="4"/>
      <c r="E10" s="4" t="s">
        <v>6</v>
      </c>
    </row>
    <row r="11" spans="1:5" x14ac:dyDescent="0.25">
      <c r="A11" s="2" t="s">
        <v>2058</v>
      </c>
      <c r="B11" s="6">
        <v>73599</v>
      </c>
      <c r="C11" s="6">
        <v>99914</v>
      </c>
      <c r="D11" s="4"/>
      <c r="E11" s="4" t="s">
        <v>6</v>
      </c>
    </row>
    <row r="12" spans="1:5" x14ac:dyDescent="0.25">
      <c r="A12" s="2" t="s">
        <v>76</v>
      </c>
      <c r="B12" s="4" t="s">
        <v>6</v>
      </c>
      <c r="C12" s="4" t="s">
        <v>6</v>
      </c>
      <c r="D12" s="4"/>
      <c r="E12" s="4" t="s">
        <v>6</v>
      </c>
    </row>
    <row r="13" spans="1:5" ht="30" x14ac:dyDescent="0.25">
      <c r="A13" s="3" t="s">
        <v>2037</v>
      </c>
      <c r="B13" s="4" t="s">
        <v>6</v>
      </c>
      <c r="C13" s="4" t="s">
        <v>6</v>
      </c>
      <c r="D13" s="4"/>
      <c r="E13" s="4" t="s">
        <v>6</v>
      </c>
    </row>
    <row r="14" spans="1:5" ht="17.25" x14ac:dyDescent="0.25">
      <c r="A14" s="2" t="s">
        <v>2058</v>
      </c>
      <c r="B14" s="6">
        <v>6337</v>
      </c>
      <c r="C14" s="6">
        <v>6854</v>
      </c>
      <c r="D14" s="9" t="s">
        <v>77</v>
      </c>
      <c r="E14" s="4" t="s">
        <v>6</v>
      </c>
    </row>
    <row r="15" spans="1:5" x14ac:dyDescent="0.25">
      <c r="A15" s="2" t="s">
        <v>792</v>
      </c>
      <c r="B15" s="4" t="s">
        <v>6</v>
      </c>
      <c r="C15" s="4" t="s">
        <v>6</v>
      </c>
      <c r="D15" s="4"/>
      <c r="E15" s="4" t="s">
        <v>6</v>
      </c>
    </row>
    <row r="16" spans="1:5" ht="30" x14ac:dyDescent="0.25">
      <c r="A16" s="3" t="s">
        <v>2037</v>
      </c>
      <c r="B16" s="4" t="s">
        <v>6</v>
      </c>
      <c r="C16" s="4" t="s">
        <v>6</v>
      </c>
      <c r="D16" s="4"/>
      <c r="E16" s="4" t="s">
        <v>6</v>
      </c>
    </row>
    <row r="17" spans="1:5" x14ac:dyDescent="0.25">
      <c r="A17" s="2" t="s">
        <v>2057</v>
      </c>
      <c r="B17" s="6">
        <v>19003</v>
      </c>
      <c r="C17" s="6">
        <v>19003</v>
      </c>
      <c r="D17" s="4"/>
      <c r="E17" s="4" t="s">
        <v>6</v>
      </c>
    </row>
    <row r="18" spans="1:5" x14ac:dyDescent="0.25">
      <c r="A18" s="2" t="s">
        <v>812</v>
      </c>
      <c r="B18" s="4" t="s">
        <v>61</v>
      </c>
      <c r="C18" s="4" t="s">
        <v>61</v>
      </c>
      <c r="D18" s="4"/>
      <c r="E18" s="4" t="s">
        <v>6</v>
      </c>
    </row>
    <row r="19" spans="1:5" x14ac:dyDescent="0.25">
      <c r="A19" s="2" t="s">
        <v>2058</v>
      </c>
      <c r="B19" s="6">
        <v>19003</v>
      </c>
      <c r="C19" s="6">
        <v>19003</v>
      </c>
      <c r="D19" s="4"/>
      <c r="E19" s="4" t="s">
        <v>6</v>
      </c>
    </row>
    <row r="20" spans="1:5" x14ac:dyDescent="0.25">
      <c r="A20" s="2" t="s">
        <v>2044</v>
      </c>
      <c r="B20" s="4" t="s">
        <v>6</v>
      </c>
      <c r="C20" s="4" t="s">
        <v>6</v>
      </c>
      <c r="D20" s="4"/>
      <c r="E20" s="4" t="s">
        <v>6</v>
      </c>
    </row>
    <row r="21" spans="1:5" ht="30" x14ac:dyDescent="0.25">
      <c r="A21" s="3" t="s">
        <v>2037</v>
      </c>
      <c r="B21" s="4" t="s">
        <v>6</v>
      </c>
      <c r="C21" s="4" t="s">
        <v>6</v>
      </c>
      <c r="D21" s="4"/>
      <c r="E21" s="4" t="s">
        <v>6</v>
      </c>
    </row>
    <row r="22" spans="1:5" x14ac:dyDescent="0.25">
      <c r="A22" s="2" t="s">
        <v>2058</v>
      </c>
      <c r="B22" s="6">
        <v>16003</v>
      </c>
      <c r="C22" s="6">
        <v>16003</v>
      </c>
      <c r="D22" s="4"/>
      <c r="E22" s="4" t="s">
        <v>6</v>
      </c>
    </row>
    <row r="23" spans="1:5" ht="30" x14ac:dyDescent="0.25">
      <c r="A23" s="2" t="s">
        <v>2045</v>
      </c>
      <c r="B23" s="4" t="s">
        <v>6</v>
      </c>
      <c r="C23" s="4" t="s">
        <v>6</v>
      </c>
      <c r="D23" s="4"/>
      <c r="E23" s="4" t="s">
        <v>6</v>
      </c>
    </row>
    <row r="24" spans="1:5" ht="30" x14ac:dyDescent="0.25">
      <c r="A24" s="3" t="s">
        <v>2037</v>
      </c>
      <c r="B24" s="4" t="s">
        <v>6</v>
      </c>
      <c r="C24" s="4" t="s">
        <v>6</v>
      </c>
      <c r="D24" s="4"/>
      <c r="E24" s="4" t="s">
        <v>6</v>
      </c>
    </row>
    <row r="25" spans="1:5" ht="17.25" x14ac:dyDescent="0.25">
      <c r="A25" s="2" t="s">
        <v>2058</v>
      </c>
      <c r="B25" s="6">
        <v>3000</v>
      </c>
      <c r="C25" s="6">
        <v>3000</v>
      </c>
      <c r="D25" s="9" t="s">
        <v>77</v>
      </c>
      <c r="E25" s="4" t="s">
        <v>6</v>
      </c>
    </row>
    <row r="26" spans="1:5" x14ac:dyDescent="0.25">
      <c r="A26" s="2" t="s">
        <v>793</v>
      </c>
      <c r="B26" s="4" t="s">
        <v>6</v>
      </c>
      <c r="C26" s="4" t="s">
        <v>6</v>
      </c>
      <c r="D26" s="4"/>
      <c r="E26" s="4" t="s">
        <v>6</v>
      </c>
    </row>
    <row r="27" spans="1:5" ht="30" x14ac:dyDescent="0.25">
      <c r="A27" s="3" t="s">
        <v>2037</v>
      </c>
      <c r="B27" s="4" t="s">
        <v>6</v>
      </c>
      <c r="C27" s="4" t="s">
        <v>6</v>
      </c>
      <c r="D27" s="4"/>
      <c r="E27" s="4" t="s">
        <v>6</v>
      </c>
    </row>
    <row r="28" spans="1:5" x14ac:dyDescent="0.25">
      <c r="A28" s="2" t="s">
        <v>2057</v>
      </c>
      <c r="B28" s="6">
        <v>54600</v>
      </c>
      <c r="C28" s="6">
        <v>54600</v>
      </c>
      <c r="D28" s="4"/>
      <c r="E28" s="4" t="s">
        <v>6</v>
      </c>
    </row>
    <row r="29" spans="1:5" x14ac:dyDescent="0.25">
      <c r="A29" s="2" t="s">
        <v>812</v>
      </c>
      <c r="B29" s="4" t="s">
        <v>61</v>
      </c>
      <c r="C29" s="4" t="s">
        <v>61</v>
      </c>
      <c r="D29" s="4"/>
      <c r="E29" s="4" t="s">
        <v>6</v>
      </c>
    </row>
    <row r="30" spans="1:5" x14ac:dyDescent="0.25">
      <c r="A30" s="2" t="s">
        <v>2058</v>
      </c>
      <c r="B30" s="6">
        <v>54600</v>
      </c>
      <c r="C30" s="6">
        <v>54600</v>
      </c>
      <c r="D30" s="4"/>
      <c r="E30" s="4" t="s">
        <v>6</v>
      </c>
    </row>
    <row r="31" spans="1:5" x14ac:dyDescent="0.25">
      <c r="A31" s="2" t="s">
        <v>2055</v>
      </c>
      <c r="B31" s="4" t="s">
        <v>6</v>
      </c>
      <c r="C31" s="4" t="s">
        <v>6</v>
      </c>
      <c r="D31" s="4"/>
      <c r="E31" s="4" t="s">
        <v>6</v>
      </c>
    </row>
    <row r="32" spans="1:5" ht="30" x14ac:dyDescent="0.25">
      <c r="A32" s="3" t="s">
        <v>2037</v>
      </c>
      <c r="B32" s="4" t="s">
        <v>6</v>
      </c>
      <c r="C32" s="4" t="s">
        <v>6</v>
      </c>
      <c r="D32" s="4"/>
      <c r="E32" s="4" t="s">
        <v>6</v>
      </c>
    </row>
    <row r="33" spans="1:5" x14ac:dyDescent="0.25">
      <c r="A33" s="2" t="s">
        <v>2058</v>
      </c>
      <c r="B33" s="6">
        <v>54600</v>
      </c>
      <c r="C33" s="6">
        <v>54600</v>
      </c>
      <c r="D33" s="4"/>
      <c r="E33" s="4" t="s">
        <v>6</v>
      </c>
    </row>
    <row r="34" spans="1:5" x14ac:dyDescent="0.25">
      <c r="A34" s="2" t="s">
        <v>794</v>
      </c>
      <c r="B34" s="4" t="s">
        <v>6</v>
      </c>
      <c r="C34" s="4" t="s">
        <v>6</v>
      </c>
      <c r="D34" s="4"/>
      <c r="E34" s="4" t="s">
        <v>6</v>
      </c>
    </row>
    <row r="35" spans="1:5" ht="30" x14ac:dyDescent="0.25">
      <c r="A35" s="3" t="s">
        <v>2037</v>
      </c>
      <c r="B35" s="4" t="s">
        <v>6</v>
      </c>
      <c r="C35" s="4" t="s">
        <v>6</v>
      </c>
      <c r="D35" s="4"/>
      <c r="E35" s="4" t="s">
        <v>6</v>
      </c>
    </row>
    <row r="36" spans="1:5" x14ac:dyDescent="0.25">
      <c r="A36" s="2" t="s">
        <v>2057</v>
      </c>
      <c r="B36" s="6">
        <v>31136</v>
      </c>
      <c r="C36" s="6">
        <v>38463</v>
      </c>
      <c r="D36" s="4"/>
      <c r="E36" s="4" t="s">
        <v>6</v>
      </c>
    </row>
    <row r="37" spans="1:5" x14ac:dyDescent="0.25">
      <c r="A37" s="2" t="s">
        <v>812</v>
      </c>
      <c r="B37" s="4" t="s">
        <v>61</v>
      </c>
      <c r="C37" s="4" t="s">
        <v>61</v>
      </c>
      <c r="D37" s="4"/>
      <c r="E37" s="4" t="s">
        <v>6</v>
      </c>
    </row>
    <row r="38" spans="1:5" x14ac:dyDescent="0.25">
      <c r="A38" s="2" t="s">
        <v>813</v>
      </c>
      <c r="B38" s="6">
        <v>-4359</v>
      </c>
      <c r="C38" s="6">
        <v>-7327</v>
      </c>
      <c r="D38" s="4"/>
      <c r="E38" s="4" t="s">
        <v>6</v>
      </c>
    </row>
    <row r="39" spans="1:5" x14ac:dyDescent="0.25">
      <c r="A39" s="2" t="s">
        <v>2058</v>
      </c>
      <c r="B39" s="6">
        <v>4860</v>
      </c>
      <c r="C39" s="6">
        <v>31136</v>
      </c>
      <c r="D39" s="4"/>
      <c r="E39" s="4" t="s">
        <v>6</v>
      </c>
    </row>
    <row r="40" spans="1:5" x14ac:dyDescent="0.25">
      <c r="A40" s="2" t="s">
        <v>790</v>
      </c>
      <c r="B40" s="6">
        <v>-21917</v>
      </c>
      <c r="C40" s="4" t="s">
        <v>6</v>
      </c>
      <c r="D40" s="4"/>
      <c r="E40" s="4" t="s">
        <v>6</v>
      </c>
    </row>
    <row r="41" spans="1:5" x14ac:dyDescent="0.25">
      <c r="A41" s="2" t="s">
        <v>2046</v>
      </c>
      <c r="B41" s="4" t="s">
        <v>6</v>
      </c>
      <c r="C41" s="4" t="s">
        <v>6</v>
      </c>
      <c r="D41" s="4"/>
      <c r="E41" s="4" t="s">
        <v>6</v>
      </c>
    </row>
    <row r="42" spans="1:5" ht="30" x14ac:dyDescent="0.25">
      <c r="A42" s="3" t="s">
        <v>2037</v>
      </c>
      <c r="B42" s="4" t="s">
        <v>6</v>
      </c>
      <c r="C42" s="4" t="s">
        <v>6</v>
      </c>
      <c r="D42" s="4"/>
      <c r="E42" s="4" t="s">
        <v>6</v>
      </c>
    </row>
    <row r="43" spans="1:5" x14ac:dyDescent="0.25">
      <c r="A43" s="2" t="s">
        <v>2058</v>
      </c>
      <c r="B43" s="6">
        <v>2608</v>
      </c>
      <c r="C43" s="6">
        <v>28600</v>
      </c>
      <c r="D43" s="4"/>
      <c r="E43" s="4" t="s">
        <v>6</v>
      </c>
    </row>
    <row r="44" spans="1:5" ht="30" x14ac:dyDescent="0.25">
      <c r="A44" s="2" t="s">
        <v>2047</v>
      </c>
      <c r="B44" s="4" t="s">
        <v>6</v>
      </c>
      <c r="C44" s="4" t="s">
        <v>6</v>
      </c>
      <c r="D44" s="4"/>
      <c r="E44" s="4" t="s">
        <v>6</v>
      </c>
    </row>
    <row r="45" spans="1:5" ht="30" x14ac:dyDescent="0.25">
      <c r="A45" s="3" t="s">
        <v>2037</v>
      </c>
      <c r="B45" s="4" t="s">
        <v>6</v>
      </c>
      <c r="C45" s="4" t="s">
        <v>6</v>
      </c>
      <c r="D45" s="4"/>
      <c r="E45" s="4" t="s">
        <v>6</v>
      </c>
    </row>
    <row r="46" spans="1:5" ht="17.25" x14ac:dyDescent="0.25">
      <c r="A46" s="2" t="s">
        <v>2058</v>
      </c>
      <c r="B46" s="6">
        <v>2252</v>
      </c>
      <c r="C46" s="6">
        <v>2536</v>
      </c>
      <c r="D46" s="9" t="s">
        <v>77</v>
      </c>
      <c r="E46" s="4" t="s">
        <v>6</v>
      </c>
    </row>
    <row r="47" spans="1:5" x14ac:dyDescent="0.25">
      <c r="A47" s="2" t="s">
        <v>797</v>
      </c>
      <c r="B47" s="4" t="s">
        <v>6</v>
      </c>
      <c r="C47" s="4" t="s">
        <v>6</v>
      </c>
      <c r="D47" s="4"/>
      <c r="E47" s="4" t="s">
        <v>6</v>
      </c>
    </row>
    <row r="48" spans="1:5" ht="30" x14ac:dyDescent="0.25">
      <c r="A48" s="3" t="s">
        <v>2037</v>
      </c>
      <c r="B48" s="4" t="s">
        <v>6</v>
      </c>
      <c r="C48" s="4" t="s">
        <v>6</v>
      </c>
      <c r="D48" s="4"/>
      <c r="E48" s="4" t="s">
        <v>6</v>
      </c>
    </row>
    <row r="49" spans="1:5" x14ac:dyDescent="0.25">
      <c r="A49" s="2" t="s">
        <v>2057</v>
      </c>
      <c r="B49" s="6">
        <v>2029</v>
      </c>
      <c r="C49" s="6">
        <v>2854</v>
      </c>
      <c r="D49" s="4"/>
      <c r="E49" s="4" t="s">
        <v>6</v>
      </c>
    </row>
    <row r="50" spans="1:5" x14ac:dyDescent="0.25">
      <c r="A50" s="2" t="s">
        <v>812</v>
      </c>
      <c r="B50" s="4" t="s">
        <v>61</v>
      </c>
      <c r="C50" s="4" t="s">
        <v>61</v>
      </c>
      <c r="D50" s="4"/>
      <c r="E50" s="4" t="s">
        <v>6</v>
      </c>
    </row>
    <row r="51" spans="1:5" x14ac:dyDescent="0.25">
      <c r="A51" s="2" t="s">
        <v>813</v>
      </c>
      <c r="B51" s="4">
        <v>-556</v>
      </c>
      <c r="C51" s="4">
        <v>-825</v>
      </c>
      <c r="D51" s="4"/>
      <c r="E51" s="4" t="s">
        <v>6</v>
      </c>
    </row>
    <row r="52" spans="1:5" x14ac:dyDescent="0.25">
      <c r="A52" s="2" t="s">
        <v>2058</v>
      </c>
      <c r="B52" s="6">
        <v>1473</v>
      </c>
      <c r="C52" s="6">
        <v>2029</v>
      </c>
      <c r="D52" s="4"/>
      <c r="E52" s="4" t="s">
        <v>6</v>
      </c>
    </row>
    <row r="53" spans="1:5" x14ac:dyDescent="0.25">
      <c r="A53" s="2" t="s">
        <v>2053</v>
      </c>
      <c r="B53" s="4" t="s">
        <v>6</v>
      </c>
      <c r="C53" s="4" t="s">
        <v>6</v>
      </c>
      <c r="D53" s="4"/>
      <c r="E53" s="4" t="s">
        <v>6</v>
      </c>
    </row>
    <row r="54" spans="1:5" ht="30" x14ac:dyDescent="0.25">
      <c r="A54" s="3" t="s">
        <v>2037</v>
      </c>
      <c r="B54" s="4" t="s">
        <v>6</v>
      </c>
      <c r="C54" s="4" t="s">
        <v>6</v>
      </c>
      <c r="D54" s="4"/>
      <c r="E54" s="4" t="s">
        <v>6</v>
      </c>
    </row>
    <row r="55" spans="1:5" x14ac:dyDescent="0.25">
      <c r="A55" s="2" t="s">
        <v>2058</v>
      </c>
      <c r="B55" s="4">
        <v>388</v>
      </c>
      <c r="C55" s="4">
        <v>711</v>
      </c>
      <c r="D55" s="4"/>
      <c r="E55" s="4" t="s">
        <v>6</v>
      </c>
    </row>
    <row r="56" spans="1:5" x14ac:dyDescent="0.25">
      <c r="A56" s="2" t="s">
        <v>2054</v>
      </c>
      <c r="B56" s="4" t="s">
        <v>6</v>
      </c>
      <c r="C56" s="4" t="s">
        <v>6</v>
      </c>
      <c r="D56" s="4"/>
      <c r="E56" s="4" t="s">
        <v>6</v>
      </c>
    </row>
    <row r="57" spans="1:5" ht="30" x14ac:dyDescent="0.25">
      <c r="A57" s="3" t="s">
        <v>2037</v>
      </c>
      <c r="B57" s="4" t="s">
        <v>6</v>
      </c>
      <c r="C57" s="4" t="s">
        <v>6</v>
      </c>
      <c r="D57" s="4"/>
      <c r="E57" s="4" t="s">
        <v>6</v>
      </c>
    </row>
    <row r="58" spans="1:5" ht="17.25" x14ac:dyDescent="0.25">
      <c r="A58" s="2" t="s">
        <v>2058</v>
      </c>
      <c r="B58" s="7">
        <v>1085</v>
      </c>
      <c r="C58" s="7">
        <v>1318</v>
      </c>
      <c r="D58" s="9" t="s">
        <v>77</v>
      </c>
      <c r="E58" s="4" t="s">
        <v>6</v>
      </c>
    </row>
    <row r="59" spans="1:5" x14ac:dyDescent="0.25">
      <c r="A59" s="10"/>
      <c r="B59" s="10"/>
      <c r="C59" s="10"/>
      <c r="D59" s="10"/>
      <c r="E59" s="10"/>
    </row>
    <row r="60" spans="1:5" ht="45" customHeight="1" x14ac:dyDescent="0.25">
      <c r="A60" s="2" t="s">
        <v>77</v>
      </c>
      <c r="B60" s="11" t="s">
        <v>78</v>
      </c>
      <c r="C60" s="11"/>
      <c r="D60" s="11"/>
      <c r="E60" s="11"/>
    </row>
  </sheetData>
  <mergeCells count="4">
    <mergeCell ref="B1:E1"/>
    <mergeCell ref="C2:D2"/>
    <mergeCell ref="A59:E59"/>
    <mergeCell ref="B60:E6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217</v>
      </c>
      <c r="B1" s="1" t="s">
        <v>1</v>
      </c>
    </row>
    <row r="2" spans="1:2" x14ac:dyDescent="0.25">
      <c r="A2" s="8"/>
      <c r="B2" s="1" t="s">
        <v>2</v>
      </c>
    </row>
    <row r="3" spans="1:2" x14ac:dyDescent="0.25">
      <c r="A3" s="11" t="s">
        <v>217</v>
      </c>
      <c r="B3" s="4" t="s">
        <v>6</v>
      </c>
    </row>
    <row r="4" spans="1:2" x14ac:dyDescent="0.25">
      <c r="A4" s="11"/>
      <c r="B4" s="13" t="s">
        <v>218</v>
      </c>
    </row>
    <row r="5" spans="1:2" ht="409.6" x14ac:dyDescent="0.25">
      <c r="A5" s="11"/>
      <c r="B5" s="14" t="s">
        <v>219</v>
      </c>
    </row>
    <row r="6" spans="1:2" ht="26.25" x14ac:dyDescent="0.25">
      <c r="A6" s="11"/>
      <c r="B6" s="13" t="s">
        <v>220</v>
      </c>
    </row>
    <row r="7" spans="1:2" x14ac:dyDescent="0.25">
      <c r="A7" s="11"/>
      <c r="B7" s="15" t="s">
        <v>221</v>
      </c>
    </row>
    <row r="8" spans="1:2" ht="255.75" x14ac:dyDescent="0.25">
      <c r="A8" s="11"/>
      <c r="B8" s="14" t="s">
        <v>222</v>
      </c>
    </row>
    <row r="9" spans="1:2" ht="90" x14ac:dyDescent="0.25">
      <c r="A9" s="11"/>
      <c r="B9" s="14" t="s">
        <v>223</v>
      </c>
    </row>
    <row r="10" spans="1:2" ht="115.5" x14ac:dyDescent="0.25">
      <c r="A10" s="11"/>
      <c r="B10" s="14" t="s">
        <v>224</v>
      </c>
    </row>
    <row r="11" spans="1:2" ht="281.25" x14ac:dyDescent="0.25">
      <c r="A11" s="11"/>
      <c r="B11" s="14" t="s">
        <v>225</v>
      </c>
    </row>
    <row r="12" spans="1:2" ht="383.25" x14ac:dyDescent="0.25">
      <c r="A12" s="11"/>
      <c r="B12" s="14" t="s">
        <v>226</v>
      </c>
    </row>
    <row r="13" spans="1:2" ht="77.25" x14ac:dyDescent="0.25">
      <c r="A13" s="11"/>
      <c r="B13" s="14" t="s">
        <v>227</v>
      </c>
    </row>
    <row r="14" spans="1:2" x14ac:dyDescent="0.25">
      <c r="A14" s="11"/>
      <c r="B14" s="16"/>
    </row>
    <row r="15" spans="1:2" ht="383.25" x14ac:dyDescent="0.25">
      <c r="A15" s="11"/>
      <c r="B15" s="14" t="s">
        <v>228</v>
      </c>
    </row>
    <row r="16" spans="1:2" ht="51.75" x14ac:dyDescent="0.25">
      <c r="A16" s="11"/>
      <c r="B16" s="14" t="s">
        <v>229</v>
      </c>
    </row>
    <row r="17" spans="1:2" ht="128.25" x14ac:dyDescent="0.25">
      <c r="A17" s="11"/>
      <c r="B17" s="14" t="s">
        <v>230</v>
      </c>
    </row>
    <row r="18" spans="1:2" ht="102.75" x14ac:dyDescent="0.25">
      <c r="A18" s="11"/>
      <c r="B18" s="14" t="s">
        <v>231</v>
      </c>
    </row>
    <row r="19" spans="1:2" ht="39" x14ac:dyDescent="0.25">
      <c r="A19" s="11"/>
      <c r="B19" s="15" t="s">
        <v>232</v>
      </c>
    </row>
    <row r="20" spans="1:2" ht="396" x14ac:dyDescent="0.25">
      <c r="A20" s="11"/>
      <c r="B20" s="14" t="s">
        <v>233</v>
      </c>
    </row>
    <row r="21" spans="1:2" ht="319.5" x14ac:dyDescent="0.25">
      <c r="A21" s="11"/>
      <c r="B21" s="14" t="s">
        <v>234</v>
      </c>
    </row>
    <row r="22" spans="1:2" ht="192" x14ac:dyDescent="0.25">
      <c r="A22" s="11"/>
      <c r="B22" s="14" t="s">
        <v>235</v>
      </c>
    </row>
    <row r="23" spans="1:2" x14ac:dyDescent="0.25">
      <c r="A23" s="11"/>
      <c r="B23" s="15" t="s">
        <v>236</v>
      </c>
    </row>
    <row r="24" spans="1:2" ht="179.25" x14ac:dyDescent="0.25">
      <c r="A24" s="11"/>
      <c r="B24" s="14" t="s">
        <v>237</v>
      </c>
    </row>
    <row r="25" spans="1:2" ht="179.25" x14ac:dyDescent="0.25">
      <c r="A25" s="11"/>
      <c r="B25" s="14" t="s">
        <v>238</v>
      </c>
    </row>
    <row r="26" spans="1:2" ht="192" x14ac:dyDescent="0.25">
      <c r="A26" s="11"/>
      <c r="B26" s="14" t="s">
        <v>239</v>
      </c>
    </row>
    <row r="27" spans="1:2" ht="409.6" x14ac:dyDescent="0.25">
      <c r="A27" s="11"/>
      <c r="B27" s="14" t="s">
        <v>240</v>
      </c>
    </row>
    <row r="28" spans="1:2" ht="90" x14ac:dyDescent="0.25">
      <c r="A28" s="11"/>
      <c r="B28" s="14" t="s">
        <v>241</v>
      </c>
    </row>
    <row r="29" spans="1:2" ht="179.25" x14ac:dyDescent="0.25">
      <c r="A29" s="11"/>
      <c r="B29" s="14" t="s">
        <v>242</v>
      </c>
    </row>
    <row r="30" spans="1:2" ht="39" x14ac:dyDescent="0.25">
      <c r="A30" s="11"/>
      <c r="B30" s="15" t="s">
        <v>243</v>
      </c>
    </row>
    <row r="31" spans="1:2" ht="409.6" x14ac:dyDescent="0.25">
      <c r="A31" s="11"/>
      <c r="B31" s="14" t="s">
        <v>244</v>
      </c>
    </row>
    <row r="32" spans="1:2" ht="396" x14ac:dyDescent="0.25">
      <c r="A32" s="11"/>
      <c r="B32" s="14" t="s">
        <v>245</v>
      </c>
    </row>
    <row r="33" spans="1:2" ht="179.25" x14ac:dyDescent="0.25">
      <c r="A33" s="11"/>
      <c r="B33" s="14" t="s">
        <v>246</v>
      </c>
    </row>
    <row r="34" spans="1:2" ht="243" x14ac:dyDescent="0.25">
      <c r="A34" s="11"/>
      <c r="B34" s="14" t="s">
        <v>247</v>
      </c>
    </row>
    <row r="35" spans="1:2" ht="128.25" x14ac:dyDescent="0.25">
      <c r="A35" s="11"/>
      <c r="B35" s="14" t="s">
        <v>248</v>
      </c>
    </row>
    <row r="36" spans="1:2" ht="306.75" x14ac:dyDescent="0.25">
      <c r="A36" s="11"/>
      <c r="B36" s="14" t="s">
        <v>249</v>
      </c>
    </row>
    <row r="37" spans="1:2" ht="166.5" x14ac:dyDescent="0.25">
      <c r="A37" s="11"/>
      <c r="B37" s="14" t="s">
        <v>250</v>
      </c>
    </row>
    <row r="38" spans="1:2" ht="153.75" x14ac:dyDescent="0.25">
      <c r="A38" s="11"/>
      <c r="B38" s="14" t="s">
        <v>251</v>
      </c>
    </row>
    <row r="39" spans="1:2" x14ac:dyDescent="0.25">
      <c r="A39" s="11"/>
      <c r="B39" s="15" t="s">
        <v>252</v>
      </c>
    </row>
    <row r="40" spans="1:2" ht="39" x14ac:dyDescent="0.25">
      <c r="A40" s="11"/>
      <c r="B40" s="14" t="s">
        <v>253</v>
      </c>
    </row>
    <row r="41" spans="1:2" ht="409.6" x14ac:dyDescent="0.25">
      <c r="A41" s="11"/>
      <c r="B41" s="14" t="s">
        <v>254</v>
      </c>
    </row>
    <row r="42" spans="1:2" x14ac:dyDescent="0.25">
      <c r="A42" s="11"/>
      <c r="B42" s="16"/>
    </row>
    <row r="43" spans="1:2" ht="409.6" x14ac:dyDescent="0.25">
      <c r="A43" s="11"/>
      <c r="B43" s="14" t="s">
        <v>255</v>
      </c>
    </row>
    <row r="44" spans="1:2" ht="192" x14ac:dyDescent="0.25">
      <c r="A44" s="11"/>
      <c r="B44" s="14" t="s">
        <v>256</v>
      </c>
    </row>
    <row r="45" spans="1:2" ht="230.25" x14ac:dyDescent="0.25">
      <c r="A45" s="11"/>
      <c r="B45" s="14" t="s">
        <v>257</v>
      </c>
    </row>
    <row r="46" spans="1:2" ht="192" x14ac:dyDescent="0.25">
      <c r="A46" s="11"/>
      <c r="B46" s="14" t="s">
        <v>258</v>
      </c>
    </row>
    <row r="47" spans="1:2" ht="179.25" x14ac:dyDescent="0.25">
      <c r="A47" s="11"/>
      <c r="B47" s="14" t="s">
        <v>259</v>
      </c>
    </row>
    <row r="48" spans="1:2" ht="166.5" x14ac:dyDescent="0.25">
      <c r="A48" s="11"/>
      <c r="B48" s="14" t="s">
        <v>260</v>
      </c>
    </row>
    <row r="49" spans="1:2" ht="153.75" x14ac:dyDescent="0.25">
      <c r="A49" s="11"/>
      <c r="B49" s="14" t="s">
        <v>261</v>
      </c>
    </row>
    <row r="50" spans="1:2" ht="141" x14ac:dyDescent="0.25">
      <c r="A50" s="11"/>
      <c r="B50" s="14" t="s">
        <v>262</v>
      </c>
    </row>
    <row r="51" spans="1:2" ht="90" x14ac:dyDescent="0.25">
      <c r="A51" s="11"/>
      <c r="B51" s="14" t="s">
        <v>263</v>
      </c>
    </row>
    <row r="52" spans="1:2" ht="90" x14ac:dyDescent="0.25">
      <c r="A52" s="11"/>
      <c r="B52" s="14" t="s">
        <v>264</v>
      </c>
    </row>
    <row r="53" spans="1:2" x14ac:dyDescent="0.25">
      <c r="A53" s="11"/>
      <c r="B53" s="16"/>
    </row>
    <row r="54" spans="1:2" x14ac:dyDescent="0.25">
      <c r="A54" s="11"/>
      <c r="B54" s="15" t="s">
        <v>265</v>
      </c>
    </row>
    <row r="55" spans="1:2" ht="128.25" x14ac:dyDescent="0.25">
      <c r="A55" s="11"/>
      <c r="B55" s="14" t="s">
        <v>266</v>
      </c>
    </row>
    <row r="56" spans="1:2" ht="90" x14ac:dyDescent="0.25">
      <c r="A56" s="11"/>
      <c r="B56" s="14" t="s">
        <v>267</v>
      </c>
    </row>
    <row r="57" spans="1:2" ht="192" x14ac:dyDescent="0.25">
      <c r="A57" s="11"/>
      <c r="B57" s="14" t="s">
        <v>268</v>
      </c>
    </row>
    <row r="58" spans="1:2" ht="179.25" x14ac:dyDescent="0.25">
      <c r="A58" s="11"/>
      <c r="B58" s="14" t="s">
        <v>269</v>
      </c>
    </row>
    <row r="59" spans="1:2" ht="115.5" x14ac:dyDescent="0.25">
      <c r="A59" s="11"/>
      <c r="B59" s="14" t="s">
        <v>270</v>
      </c>
    </row>
    <row r="60" spans="1:2" x14ac:dyDescent="0.25">
      <c r="A60" s="11"/>
      <c r="B60" s="15" t="s">
        <v>271</v>
      </c>
    </row>
    <row r="61" spans="1:2" ht="204.75" x14ac:dyDescent="0.25">
      <c r="A61" s="11"/>
      <c r="B61" s="14" t="s">
        <v>272</v>
      </c>
    </row>
    <row r="62" spans="1:2" ht="64.5" x14ac:dyDescent="0.25">
      <c r="A62" s="11"/>
      <c r="B62" s="15" t="s">
        <v>273</v>
      </c>
    </row>
    <row r="63" spans="1:2" ht="166.5" x14ac:dyDescent="0.25">
      <c r="A63" s="11"/>
      <c r="B63" s="14" t="s">
        <v>274</v>
      </c>
    </row>
    <row r="64" spans="1:2" ht="192" x14ac:dyDescent="0.25">
      <c r="A64" s="11"/>
      <c r="B64" s="14" t="s">
        <v>275</v>
      </c>
    </row>
    <row r="65" spans="1:2" x14ac:dyDescent="0.25">
      <c r="A65" s="11"/>
      <c r="B65" s="15" t="s">
        <v>276</v>
      </c>
    </row>
    <row r="66" spans="1:2" ht="230.25" x14ac:dyDescent="0.25">
      <c r="A66" s="11"/>
      <c r="B66" s="14" t="s">
        <v>277</v>
      </c>
    </row>
    <row r="67" spans="1:2" x14ac:dyDescent="0.25">
      <c r="A67" s="11"/>
      <c r="B67" s="15" t="s">
        <v>113</v>
      </c>
    </row>
    <row r="68" spans="1:2" ht="115.5" x14ac:dyDescent="0.25">
      <c r="A68" s="11"/>
      <c r="B68" s="14" t="s">
        <v>278</v>
      </c>
    </row>
    <row r="69" spans="1:2" x14ac:dyDescent="0.25">
      <c r="A69" s="11"/>
      <c r="B69" s="16"/>
    </row>
    <row r="70" spans="1:2" ht="153.75" x14ac:dyDescent="0.25">
      <c r="A70" s="11"/>
      <c r="B70" s="14" t="s">
        <v>279</v>
      </c>
    </row>
  </sheetData>
  <mergeCells count="2">
    <mergeCell ref="A1:A2"/>
    <mergeCell ref="A3:A7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28.28515625" customWidth="1"/>
    <col min="4" max="4" width="7.7109375" customWidth="1"/>
    <col min="5" max="5" width="36.5703125" customWidth="1"/>
  </cols>
  <sheetData>
    <row r="1" spans="1:5" ht="75" x14ac:dyDescent="0.25">
      <c r="A1" s="1" t="s">
        <v>2059</v>
      </c>
      <c r="B1" s="8" t="s">
        <v>2</v>
      </c>
      <c r="C1" s="8" t="s">
        <v>34</v>
      </c>
      <c r="D1" s="8"/>
      <c r="E1" s="8" t="s">
        <v>91</v>
      </c>
    </row>
    <row r="2" spans="1:5" ht="30" x14ac:dyDescent="0.25">
      <c r="A2" s="1" t="s">
        <v>33</v>
      </c>
      <c r="B2" s="8"/>
      <c r="C2" s="8"/>
      <c r="D2" s="8"/>
      <c r="E2" s="8"/>
    </row>
    <row r="3" spans="1:5" ht="30" x14ac:dyDescent="0.25">
      <c r="A3" s="3" t="s">
        <v>2037</v>
      </c>
      <c r="B3" s="4" t="s">
        <v>6</v>
      </c>
      <c r="C3" s="4" t="s">
        <v>6</v>
      </c>
      <c r="D3" s="4"/>
      <c r="E3" s="4" t="s">
        <v>6</v>
      </c>
    </row>
    <row r="4" spans="1:5" x14ac:dyDescent="0.25">
      <c r="A4" s="2" t="s">
        <v>46</v>
      </c>
      <c r="B4" s="7">
        <v>79936</v>
      </c>
      <c r="C4" s="7">
        <v>106768</v>
      </c>
      <c r="D4" s="4"/>
      <c r="E4" s="7">
        <v>114920</v>
      </c>
    </row>
    <row r="5" spans="1:5" x14ac:dyDescent="0.25">
      <c r="A5" s="2" t="s">
        <v>792</v>
      </c>
      <c r="B5" s="4" t="s">
        <v>6</v>
      </c>
      <c r="C5" s="4" t="s">
        <v>6</v>
      </c>
      <c r="D5" s="4"/>
      <c r="E5" s="4" t="s">
        <v>6</v>
      </c>
    </row>
    <row r="6" spans="1:5" ht="30" x14ac:dyDescent="0.25">
      <c r="A6" s="3" t="s">
        <v>2037</v>
      </c>
      <c r="B6" s="4" t="s">
        <v>6</v>
      </c>
      <c r="C6" s="4" t="s">
        <v>6</v>
      </c>
      <c r="D6" s="4"/>
      <c r="E6" s="4" t="s">
        <v>6</v>
      </c>
    </row>
    <row r="7" spans="1:5" x14ac:dyDescent="0.25">
      <c r="A7" s="2" t="s">
        <v>46</v>
      </c>
      <c r="B7" s="6">
        <v>19003</v>
      </c>
      <c r="C7" s="6">
        <v>19003</v>
      </c>
      <c r="D7" s="4"/>
      <c r="E7" s="6">
        <v>19003</v>
      </c>
    </row>
    <row r="8" spans="1:5" x14ac:dyDescent="0.25">
      <c r="A8" s="2" t="s">
        <v>76</v>
      </c>
      <c r="B8" s="4" t="s">
        <v>6</v>
      </c>
      <c r="C8" s="4" t="s">
        <v>6</v>
      </c>
      <c r="D8" s="4"/>
      <c r="E8" s="4" t="s">
        <v>6</v>
      </c>
    </row>
    <row r="9" spans="1:5" ht="30" x14ac:dyDescent="0.25">
      <c r="A9" s="3" t="s">
        <v>2037</v>
      </c>
      <c r="B9" s="4" t="s">
        <v>6</v>
      </c>
      <c r="C9" s="4" t="s">
        <v>6</v>
      </c>
      <c r="D9" s="4"/>
      <c r="E9" s="4" t="s">
        <v>6</v>
      </c>
    </row>
    <row r="10" spans="1:5" ht="17.25" x14ac:dyDescent="0.25">
      <c r="A10" s="2" t="s">
        <v>46</v>
      </c>
      <c r="B10" s="6">
        <v>6337</v>
      </c>
      <c r="C10" s="6">
        <v>6854</v>
      </c>
      <c r="D10" s="9" t="s">
        <v>77</v>
      </c>
      <c r="E10" s="4" t="s">
        <v>6</v>
      </c>
    </row>
    <row r="11" spans="1:5" ht="30" x14ac:dyDescent="0.25">
      <c r="A11" s="2" t="s">
        <v>2060</v>
      </c>
      <c r="B11" s="4" t="s">
        <v>6</v>
      </c>
      <c r="C11" s="4" t="s">
        <v>6</v>
      </c>
      <c r="D11" s="4"/>
      <c r="E11" s="4" t="s">
        <v>6</v>
      </c>
    </row>
    <row r="12" spans="1:5" ht="30" x14ac:dyDescent="0.25">
      <c r="A12" s="3" t="s">
        <v>2037</v>
      </c>
      <c r="B12" s="4" t="s">
        <v>6</v>
      </c>
      <c r="C12" s="4" t="s">
        <v>6</v>
      </c>
      <c r="D12" s="4"/>
      <c r="E12" s="4" t="s">
        <v>6</v>
      </c>
    </row>
    <row r="13" spans="1:5" ht="17.25" x14ac:dyDescent="0.25">
      <c r="A13" s="2" t="s">
        <v>46</v>
      </c>
      <c r="B13" s="6">
        <v>3000</v>
      </c>
      <c r="C13" s="6">
        <v>3000</v>
      </c>
      <c r="D13" s="9" t="s">
        <v>77</v>
      </c>
      <c r="E13" s="4" t="s">
        <v>6</v>
      </c>
    </row>
    <row r="14" spans="1:5" ht="45" x14ac:dyDescent="0.25">
      <c r="A14" s="2" t="s">
        <v>2061</v>
      </c>
      <c r="B14" s="4" t="s">
        <v>6</v>
      </c>
      <c r="C14" s="4" t="s">
        <v>6</v>
      </c>
      <c r="D14" s="4"/>
      <c r="E14" s="4" t="s">
        <v>6</v>
      </c>
    </row>
    <row r="15" spans="1:5" ht="30" x14ac:dyDescent="0.25">
      <c r="A15" s="3" t="s">
        <v>2037</v>
      </c>
      <c r="B15" s="4" t="s">
        <v>6</v>
      </c>
      <c r="C15" s="4" t="s">
        <v>6</v>
      </c>
      <c r="D15" s="4"/>
      <c r="E15" s="4" t="s">
        <v>6</v>
      </c>
    </row>
    <row r="16" spans="1:5" x14ac:dyDescent="0.25">
      <c r="A16" s="2" t="s">
        <v>46</v>
      </c>
      <c r="B16" s="4" t="s">
        <v>6</v>
      </c>
      <c r="C16" s="7">
        <v>2600</v>
      </c>
      <c r="D16" s="4"/>
      <c r="E16" s="4" t="s">
        <v>6</v>
      </c>
    </row>
    <row r="17" spans="1:5" x14ac:dyDescent="0.25">
      <c r="A17" s="10"/>
      <c r="B17" s="10"/>
      <c r="C17" s="10"/>
      <c r="D17" s="10"/>
      <c r="E17" s="10"/>
    </row>
    <row r="18" spans="1:5" ht="45" customHeight="1" x14ac:dyDescent="0.25">
      <c r="A18" s="2" t="s">
        <v>77</v>
      </c>
      <c r="B18" s="11" t="s">
        <v>78</v>
      </c>
      <c r="C18" s="11"/>
      <c r="D18" s="11"/>
      <c r="E18" s="11"/>
    </row>
  </sheetData>
  <mergeCells count="5">
    <mergeCell ref="B1:B2"/>
    <mergeCell ref="C1:D2"/>
    <mergeCell ref="E1:E2"/>
    <mergeCell ref="A17:E17"/>
    <mergeCell ref="B18:E18"/>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62</v>
      </c>
      <c r="B1" s="8" t="s">
        <v>2</v>
      </c>
    </row>
    <row r="2" spans="1:2" ht="30" x14ac:dyDescent="0.25">
      <c r="A2" s="1" t="s">
        <v>33</v>
      </c>
      <c r="B2" s="8"/>
    </row>
    <row r="3" spans="1:2" ht="30" x14ac:dyDescent="0.25">
      <c r="A3" s="3" t="s">
        <v>2063</v>
      </c>
      <c r="B3" s="4" t="s">
        <v>6</v>
      </c>
    </row>
    <row r="4" spans="1:2" x14ac:dyDescent="0.25">
      <c r="A4" s="2">
        <v>2014</v>
      </c>
      <c r="B4" s="7">
        <v>1010</v>
      </c>
    </row>
    <row r="5" spans="1:2" x14ac:dyDescent="0.25">
      <c r="A5" s="2">
        <v>2015</v>
      </c>
      <c r="B5" s="4">
        <v>708</v>
      </c>
    </row>
    <row r="6" spans="1:2" x14ac:dyDescent="0.25">
      <c r="A6" s="2">
        <v>2016</v>
      </c>
      <c r="B6" s="4">
        <v>545</v>
      </c>
    </row>
    <row r="7" spans="1:2" x14ac:dyDescent="0.25">
      <c r="A7" s="2">
        <v>2017</v>
      </c>
      <c r="B7" s="4">
        <v>482</v>
      </c>
    </row>
    <row r="8" spans="1:2" x14ac:dyDescent="0.25">
      <c r="A8" s="2">
        <v>2018</v>
      </c>
      <c r="B8" s="4">
        <v>431</v>
      </c>
    </row>
    <row r="9" spans="1:2" x14ac:dyDescent="0.25">
      <c r="A9" s="2" t="s">
        <v>72</v>
      </c>
      <c r="B9" s="4" t="s">
        <v>6</v>
      </c>
    </row>
    <row r="10" spans="1:2" ht="30" x14ac:dyDescent="0.25">
      <c r="A10" s="3" t="s">
        <v>2063</v>
      </c>
      <c r="B10" s="4" t="s">
        <v>6</v>
      </c>
    </row>
    <row r="11" spans="1:2" x14ac:dyDescent="0.25">
      <c r="A11" s="2">
        <v>2014</v>
      </c>
      <c r="B11" s="4">
        <v>544</v>
      </c>
    </row>
    <row r="12" spans="1:2" x14ac:dyDescent="0.25">
      <c r="A12" s="2">
        <v>2015</v>
      </c>
      <c r="B12" s="4">
        <v>303</v>
      </c>
    </row>
    <row r="13" spans="1:2" x14ac:dyDescent="0.25">
      <c r="A13" s="2">
        <v>2016</v>
      </c>
      <c r="B13" s="4">
        <v>191</v>
      </c>
    </row>
    <row r="14" spans="1:2" x14ac:dyDescent="0.25">
      <c r="A14" s="2">
        <v>2017</v>
      </c>
      <c r="B14" s="4">
        <v>171</v>
      </c>
    </row>
    <row r="15" spans="1:2" x14ac:dyDescent="0.25">
      <c r="A15" s="2">
        <v>2018</v>
      </c>
      <c r="B15" s="4">
        <v>155</v>
      </c>
    </row>
    <row r="16" spans="1:2" x14ac:dyDescent="0.25">
      <c r="A16" s="2" t="s">
        <v>76</v>
      </c>
      <c r="B16" s="4" t="s">
        <v>6</v>
      </c>
    </row>
    <row r="17" spans="1:2" ht="30" x14ac:dyDescent="0.25">
      <c r="A17" s="3" t="s">
        <v>2063</v>
      </c>
      <c r="B17" s="4" t="s">
        <v>6</v>
      </c>
    </row>
    <row r="18" spans="1:2" x14ac:dyDescent="0.25">
      <c r="A18" s="2">
        <v>2014</v>
      </c>
      <c r="B18" s="4">
        <v>466</v>
      </c>
    </row>
    <row r="19" spans="1:2" x14ac:dyDescent="0.25">
      <c r="A19" s="2">
        <v>2015</v>
      </c>
      <c r="B19" s="4">
        <v>405</v>
      </c>
    </row>
    <row r="20" spans="1:2" x14ac:dyDescent="0.25">
      <c r="A20" s="2">
        <v>2016</v>
      </c>
      <c r="B20" s="4">
        <v>354</v>
      </c>
    </row>
    <row r="21" spans="1:2" x14ac:dyDescent="0.25">
      <c r="A21" s="2">
        <v>2017</v>
      </c>
      <c r="B21" s="4">
        <v>311</v>
      </c>
    </row>
    <row r="22" spans="1:2" x14ac:dyDescent="0.25">
      <c r="A22" s="2">
        <v>2018</v>
      </c>
      <c r="B22" s="7">
        <v>276</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64</v>
      </c>
      <c r="B1" s="8" t="s">
        <v>1</v>
      </c>
      <c r="C1" s="8"/>
      <c r="D1" s="8"/>
    </row>
    <row r="2" spans="1:4" ht="30" x14ac:dyDescent="0.25">
      <c r="A2" s="1" t="s">
        <v>33</v>
      </c>
      <c r="B2" s="1" t="s">
        <v>2</v>
      </c>
      <c r="C2" s="1" t="s">
        <v>34</v>
      </c>
      <c r="D2" s="1" t="s">
        <v>91</v>
      </c>
    </row>
    <row r="3" spans="1:4" ht="45" x14ac:dyDescent="0.25">
      <c r="A3" s="3" t="s">
        <v>2065</v>
      </c>
      <c r="B3" s="4" t="s">
        <v>6</v>
      </c>
      <c r="C3" s="4" t="s">
        <v>6</v>
      </c>
      <c r="D3" s="4" t="s">
        <v>6</v>
      </c>
    </row>
    <row r="4" spans="1:4" ht="30" x14ac:dyDescent="0.25">
      <c r="A4" s="2" t="s">
        <v>2066</v>
      </c>
      <c r="B4" s="7">
        <v>181198</v>
      </c>
      <c r="C4" s="7">
        <v>168858</v>
      </c>
      <c r="D4" s="7">
        <v>164123</v>
      </c>
    </row>
    <row r="5" spans="1:4" x14ac:dyDescent="0.25">
      <c r="A5" s="3" t="s">
        <v>839</v>
      </c>
      <c r="B5" s="4" t="s">
        <v>6</v>
      </c>
      <c r="C5" s="4" t="s">
        <v>6</v>
      </c>
      <c r="D5" s="4" t="s">
        <v>6</v>
      </c>
    </row>
    <row r="6" spans="1:4" x14ac:dyDescent="0.25">
      <c r="A6" s="2" t="s">
        <v>840</v>
      </c>
      <c r="B6" s="6">
        <v>299412</v>
      </c>
      <c r="C6" s="6">
        <v>329967</v>
      </c>
      <c r="D6" s="6">
        <v>311536</v>
      </c>
    </row>
    <row r="7" spans="1:4" ht="30" x14ac:dyDescent="0.25">
      <c r="A7" s="2" t="s">
        <v>841</v>
      </c>
      <c r="B7" s="6">
        <v>66473</v>
      </c>
      <c r="C7" s="6">
        <v>75705</v>
      </c>
      <c r="D7" s="6">
        <v>70312</v>
      </c>
    </row>
    <row r="8" spans="1:4" x14ac:dyDescent="0.25">
      <c r="A8" s="2" t="s">
        <v>94</v>
      </c>
      <c r="B8" s="6">
        <v>-120627</v>
      </c>
      <c r="C8" s="6">
        <v>-40930</v>
      </c>
      <c r="D8" s="6">
        <v>-31528</v>
      </c>
    </row>
    <row r="9" spans="1:4" x14ac:dyDescent="0.25">
      <c r="A9" s="2" t="s">
        <v>851</v>
      </c>
      <c r="B9" s="6">
        <v>245258</v>
      </c>
      <c r="C9" s="6">
        <v>364742</v>
      </c>
      <c r="D9" s="6">
        <v>350320</v>
      </c>
    </row>
    <row r="10" spans="1:4" x14ac:dyDescent="0.25">
      <c r="A10" s="2" t="s">
        <v>813</v>
      </c>
      <c r="B10" s="6">
        <v>-331360</v>
      </c>
      <c r="C10" s="6">
        <v>-352402</v>
      </c>
      <c r="D10" s="6">
        <v>-345585</v>
      </c>
    </row>
    <row r="11" spans="1:4" ht="30" x14ac:dyDescent="0.25">
      <c r="A11" s="2" t="s">
        <v>2067</v>
      </c>
      <c r="B11" s="6">
        <v>95096</v>
      </c>
      <c r="C11" s="6">
        <v>181198</v>
      </c>
      <c r="D11" s="6">
        <v>168858</v>
      </c>
    </row>
    <row r="12" spans="1:4" x14ac:dyDescent="0.25">
      <c r="A12" s="2" t="s">
        <v>72</v>
      </c>
      <c r="B12" s="4" t="s">
        <v>6</v>
      </c>
      <c r="C12" s="4" t="s">
        <v>6</v>
      </c>
      <c r="D12" s="4" t="s">
        <v>6</v>
      </c>
    </row>
    <row r="13" spans="1:4" ht="45" x14ac:dyDescent="0.25">
      <c r="A13" s="3" t="s">
        <v>2065</v>
      </c>
      <c r="B13" s="4" t="s">
        <v>6</v>
      </c>
      <c r="C13" s="4" t="s">
        <v>6</v>
      </c>
      <c r="D13" s="4" t="s">
        <v>6</v>
      </c>
    </row>
    <row r="14" spans="1:4" ht="30" x14ac:dyDescent="0.25">
      <c r="A14" s="2" t="s">
        <v>2066</v>
      </c>
      <c r="B14" s="6">
        <v>169834</v>
      </c>
      <c r="C14" s="6">
        <v>156992</v>
      </c>
      <c r="D14" s="6">
        <v>145917</v>
      </c>
    </row>
    <row r="15" spans="1:4" x14ac:dyDescent="0.25">
      <c r="A15" s="3" t="s">
        <v>839</v>
      </c>
      <c r="B15" s="4" t="s">
        <v>6</v>
      </c>
      <c r="C15" s="4" t="s">
        <v>6</v>
      </c>
      <c r="D15" s="4" t="s">
        <v>6</v>
      </c>
    </row>
    <row r="16" spans="1:4" x14ac:dyDescent="0.25">
      <c r="A16" s="2" t="s">
        <v>840</v>
      </c>
      <c r="B16" s="6">
        <v>266987</v>
      </c>
      <c r="C16" s="6">
        <v>298701</v>
      </c>
      <c r="D16" s="6">
        <v>279699</v>
      </c>
    </row>
    <row r="17" spans="1:4" ht="30" x14ac:dyDescent="0.25">
      <c r="A17" s="2" t="s">
        <v>841</v>
      </c>
      <c r="B17" s="6">
        <v>58846</v>
      </c>
      <c r="C17" s="6">
        <v>68238</v>
      </c>
      <c r="D17" s="6">
        <v>64416</v>
      </c>
    </row>
    <row r="18" spans="1:4" x14ac:dyDescent="0.25">
      <c r="A18" s="2" t="s">
        <v>94</v>
      </c>
      <c r="B18" s="6">
        <v>-101640</v>
      </c>
      <c r="C18" s="6">
        <v>-25052</v>
      </c>
      <c r="D18" s="6">
        <v>-20082</v>
      </c>
    </row>
    <row r="19" spans="1:4" x14ac:dyDescent="0.25">
      <c r="A19" s="2" t="s">
        <v>851</v>
      </c>
      <c r="B19" s="6">
        <v>224193</v>
      </c>
      <c r="C19" s="6">
        <v>341887</v>
      </c>
      <c r="D19" s="6">
        <v>324033</v>
      </c>
    </row>
    <row r="20" spans="1:4" x14ac:dyDescent="0.25">
      <c r="A20" s="2" t="s">
        <v>813</v>
      </c>
      <c r="B20" s="6">
        <v>-308542</v>
      </c>
      <c r="C20" s="6">
        <v>-329045</v>
      </c>
      <c r="D20" s="6">
        <v>-312958</v>
      </c>
    </row>
    <row r="21" spans="1:4" ht="30" x14ac:dyDescent="0.25">
      <c r="A21" s="2" t="s">
        <v>2067</v>
      </c>
      <c r="B21" s="6">
        <v>85485</v>
      </c>
      <c r="C21" s="6">
        <v>169834</v>
      </c>
      <c r="D21" s="6">
        <v>156992</v>
      </c>
    </row>
    <row r="22" spans="1:4" x14ac:dyDescent="0.25">
      <c r="A22" s="2" t="s">
        <v>76</v>
      </c>
      <c r="B22" s="4" t="s">
        <v>6</v>
      </c>
      <c r="C22" s="4" t="s">
        <v>6</v>
      </c>
      <c r="D22" s="4" t="s">
        <v>6</v>
      </c>
    </row>
    <row r="23" spans="1:4" ht="45" x14ac:dyDescent="0.25">
      <c r="A23" s="3" t="s">
        <v>2065</v>
      </c>
      <c r="B23" s="4" t="s">
        <v>6</v>
      </c>
      <c r="C23" s="4" t="s">
        <v>6</v>
      </c>
      <c r="D23" s="4" t="s">
        <v>6</v>
      </c>
    </row>
    <row r="24" spans="1:4" ht="30" x14ac:dyDescent="0.25">
      <c r="A24" s="2" t="s">
        <v>2066</v>
      </c>
      <c r="B24" s="6">
        <v>11364</v>
      </c>
      <c r="C24" s="6">
        <v>11866</v>
      </c>
      <c r="D24" s="6">
        <v>18206</v>
      </c>
    </row>
    <row r="25" spans="1:4" x14ac:dyDescent="0.25">
      <c r="A25" s="3" t="s">
        <v>839</v>
      </c>
      <c r="B25" s="4" t="s">
        <v>6</v>
      </c>
      <c r="C25" s="4" t="s">
        <v>6</v>
      </c>
      <c r="D25" s="4" t="s">
        <v>6</v>
      </c>
    </row>
    <row r="26" spans="1:4" x14ac:dyDescent="0.25">
      <c r="A26" s="2" t="s">
        <v>840</v>
      </c>
      <c r="B26" s="6">
        <v>32425</v>
      </c>
      <c r="C26" s="6">
        <v>31266</v>
      </c>
      <c r="D26" s="6">
        <v>31837</v>
      </c>
    </row>
    <row r="27" spans="1:4" ht="30" x14ac:dyDescent="0.25">
      <c r="A27" s="2" t="s">
        <v>841</v>
      </c>
      <c r="B27" s="6">
        <v>7627</v>
      </c>
      <c r="C27" s="6">
        <v>7467</v>
      </c>
      <c r="D27" s="6">
        <v>5896</v>
      </c>
    </row>
    <row r="28" spans="1:4" x14ac:dyDescent="0.25">
      <c r="A28" s="2" t="s">
        <v>94</v>
      </c>
      <c r="B28" s="6">
        <v>-18987</v>
      </c>
      <c r="C28" s="6">
        <v>-15878</v>
      </c>
      <c r="D28" s="6">
        <v>-11446</v>
      </c>
    </row>
    <row r="29" spans="1:4" x14ac:dyDescent="0.25">
      <c r="A29" s="2" t="s">
        <v>851</v>
      </c>
      <c r="B29" s="6">
        <v>21065</v>
      </c>
      <c r="C29" s="6">
        <v>22855</v>
      </c>
      <c r="D29" s="6">
        <v>26287</v>
      </c>
    </row>
    <row r="30" spans="1:4" x14ac:dyDescent="0.25">
      <c r="A30" s="2" t="s">
        <v>813</v>
      </c>
      <c r="B30" s="6">
        <v>-22818</v>
      </c>
      <c r="C30" s="6">
        <v>-23357</v>
      </c>
      <c r="D30" s="6">
        <v>-32627</v>
      </c>
    </row>
    <row r="31" spans="1:4" ht="30" x14ac:dyDescent="0.25">
      <c r="A31" s="2" t="s">
        <v>2067</v>
      </c>
      <c r="B31" s="7">
        <v>9611</v>
      </c>
      <c r="C31" s="7">
        <v>11364</v>
      </c>
      <c r="D31" s="7">
        <v>1186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25"/>
  <sheetViews>
    <sheetView showGridLines="0" workbookViewId="0"/>
  </sheetViews>
  <sheetFormatPr defaultRowHeight="15" x14ac:dyDescent="0.25"/>
  <cols>
    <col min="1" max="1" width="36.5703125" bestFit="1" customWidth="1"/>
    <col min="2" max="2" width="12.5703125" bestFit="1" customWidth="1"/>
    <col min="3" max="4" width="11.42578125" bestFit="1" customWidth="1"/>
    <col min="5" max="9" width="12.28515625" bestFit="1" customWidth="1"/>
    <col min="10" max="11" width="20" bestFit="1" customWidth="1"/>
    <col min="12" max="13" width="12.28515625" bestFit="1" customWidth="1"/>
    <col min="14" max="15" width="27.5703125" bestFit="1" customWidth="1"/>
    <col min="16" max="17" width="19.28515625" bestFit="1" customWidth="1"/>
    <col min="18" max="18" width="15.42578125" bestFit="1" customWidth="1"/>
    <col min="19" max="21" width="12.85546875" bestFit="1" customWidth="1"/>
    <col min="22" max="23" width="11.42578125" bestFit="1" customWidth="1"/>
    <col min="24" max="25" width="12.5703125" bestFit="1" customWidth="1"/>
    <col min="26" max="26" width="17.28515625" bestFit="1" customWidth="1"/>
    <col min="27" max="31" width="36.5703125" bestFit="1" customWidth="1"/>
    <col min="32" max="32" width="22.28515625" bestFit="1" customWidth="1"/>
    <col min="33" max="38" width="13.7109375" bestFit="1" customWidth="1"/>
    <col min="39" max="45" width="22.85546875" bestFit="1" customWidth="1"/>
    <col min="46" max="51" width="16.85546875" bestFit="1" customWidth="1"/>
    <col min="52" max="52" width="14.28515625" bestFit="1" customWidth="1"/>
    <col min="53" max="53" width="36.5703125" bestFit="1" customWidth="1"/>
    <col min="54" max="54" width="27.85546875" bestFit="1" customWidth="1"/>
    <col min="55" max="56" width="36.42578125" bestFit="1" customWidth="1"/>
    <col min="57" max="58" width="36" bestFit="1" customWidth="1"/>
    <col min="59" max="62" width="36.5703125" bestFit="1" customWidth="1"/>
    <col min="63" max="63" width="33.28515625" bestFit="1" customWidth="1"/>
  </cols>
  <sheetData>
    <row r="1" spans="1:63" ht="15" customHeight="1" x14ac:dyDescent="0.25">
      <c r="A1" s="8" t="s">
        <v>2068</v>
      </c>
      <c r="B1" s="8" t="s">
        <v>1724</v>
      </c>
      <c r="C1" s="8"/>
      <c r="D1" s="8"/>
      <c r="E1" s="8" t="s">
        <v>1</v>
      </c>
      <c r="F1" s="8"/>
      <c r="G1" s="8"/>
      <c r="H1" s="1"/>
      <c r="I1" s="1"/>
      <c r="J1" s="1"/>
      <c r="K1" s="8"/>
      <c r="L1" s="8"/>
      <c r="M1" s="8"/>
      <c r="N1" s="1"/>
      <c r="O1" s="1"/>
      <c r="P1" s="1"/>
      <c r="Q1" s="1"/>
      <c r="R1" s="1" t="s">
        <v>1724</v>
      </c>
      <c r="S1" s="1"/>
      <c r="T1" s="8"/>
      <c r="U1" s="8"/>
      <c r="V1" s="8" t="s">
        <v>1724</v>
      </c>
      <c r="W1" s="8"/>
      <c r="X1" s="8"/>
      <c r="Y1" s="1"/>
      <c r="Z1" s="8" t="s">
        <v>1724</v>
      </c>
      <c r="AA1" s="8"/>
      <c r="AB1" s="1"/>
      <c r="AC1" s="1"/>
      <c r="AD1" s="1"/>
      <c r="AE1" s="1"/>
      <c r="AF1" s="8"/>
      <c r="AG1" s="8"/>
      <c r="AH1" s="1"/>
      <c r="AI1" s="1"/>
      <c r="AJ1" s="1"/>
      <c r="AK1" s="1"/>
      <c r="AL1" s="1"/>
      <c r="AM1" s="1"/>
      <c r="AN1" s="1"/>
      <c r="AO1" s="1"/>
      <c r="AP1" s="1"/>
      <c r="AQ1" s="1"/>
      <c r="AR1" s="1"/>
      <c r="AS1" s="1"/>
      <c r="AT1" s="1"/>
      <c r="AU1" s="1"/>
      <c r="AV1" s="1"/>
      <c r="AW1" s="1"/>
      <c r="AX1" s="1"/>
      <c r="AY1" s="1"/>
      <c r="AZ1" s="8"/>
      <c r="BA1" s="8"/>
      <c r="BB1" s="8"/>
      <c r="BC1" s="1"/>
      <c r="BD1" s="1"/>
      <c r="BE1" s="1"/>
      <c r="BF1" s="1"/>
      <c r="BG1" s="1"/>
      <c r="BH1" s="8" t="s">
        <v>1</v>
      </c>
      <c r="BI1" s="8"/>
      <c r="BJ1" s="8"/>
      <c r="BK1" s="8"/>
    </row>
    <row r="2" spans="1:63" x14ac:dyDescent="0.25">
      <c r="A2" s="8"/>
      <c r="B2" s="8" t="s">
        <v>1730</v>
      </c>
      <c r="C2" s="8" t="s">
        <v>1734</v>
      </c>
      <c r="D2" s="8" t="s">
        <v>2069</v>
      </c>
      <c r="E2" s="8" t="s">
        <v>2</v>
      </c>
      <c r="F2" s="8" t="s">
        <v>34</v>
      </c>
      <c r="G2" s="8" t="s">
        <v>91</v>
      </c>
      <c r="H2" s="1" t="s">
        <v>1732</v>
      </c>
      <c r="I2" s="8" t="s">
        <v>1798</v>
      </c>
      <c r="J2" s="1" t="s">
        <v>2</v>
      </c>
      <c r="K2" s="1" t="s">
        <v>34</v>
      </c>
      <c r="L2" s="1" t="s">
        <v>34</v>
      </c>
      <c r="M2" s="1" t="s">
        <v>34</v>
      </c>
      <c r="N2" s="1" t="s">
        <v>2</v>
      </c>
      <c r="O2" s="1" t="s">
        <v>34</v>
      </c>
      <c r="P2" s="1" t="s">
        <v>2</v>
      </c>
      <c r="Q2" s="1" t="s">
        <v>34</v>
      </c>
      <c r="R2" s="1" t="s">
        <v>2072</v>
      </c>
      <c r="S2" s="1" t="s">
        <v>2</v>
      </c>
      <c r="T2" s="1" t="s">
        <v>2072</v>
      </c>
      <c r="U2" s="1" t="s">
        <v>2072</v>
      </c>
      <c r="V2" s="1" t="s">
        <v>1734</v>
      </c>
      <c r="W2" s="1" t="s">
        <v>1734</v>
      </c>
      <c r="X2" s="1" t="s">
        <v>1734</v>
      </c>
      <c r="Y2" s="1" t="s">
        <v>2</v>
      </c>
      <c r="Z2" s="1" t="s">
        <v>1759</v>
      </c>
      <c r="AA2" s="1" t="s">
        <v>1756</v>
      </c>
      <c r="AB2" s="1" t="s">
        <v>1756</v>
      </c>
      <c r="AC2" s="1" t="s">
        <v>1734</v>
      </c>
      <c r="AD2" s="1" t="s">
        <v>2</v>
      </c>
      <c r="AE2" s="1" t="s">
        <v>34</v>
      </c>
      <c r="AF2" s="1" t="s">
        <v>2</v>
      </c>
      <c r="AG2" s="1" t="s">
        <v>2</v>
      </c>
      <c r="AH2" s="1" t="s">
        <v>34</v>
      </c>
      <c r="AI2" s="1" t="s">
        <v>91</v>
      </c>
      <c r="AJ2" s="1" t="s">
        <v>2</v>
      </c>
      <c r="AK2" s="1" t="s">
        <v>34</v>
      </c>
      <c r="AL2" s="1" t="s">
        <v>91</v>
      </c>
      <c r="AM2" s="1" t="s">
        <v>2</v>
      </c>
      <c r="AN2" s="1" t="s">
        <v>34</v>
      </c>
      <c r="AO2" s="1" t="s">
        <v>91</v>
      </c>
      <c r="AP2" s="1" t="s">
        <v>2</v>
      </c>
      <c r="AQ2" s="1" t="s">
        <v>34</v>
      </c>
      <c r="AR2" s="1" t="s">
        <v>91</v>
      </c>
      <c r="AS2" s="1" t="s">
        <v>1734</v>
      </c>
      <c r="AT2" s="1" t="s">
        <v>2</v>
      </c>
      <c r="AU2" s="1" t="s">
        <v>34</v>
      </c>
      <c r="AV2" s="1" t="s">
        <v>91</v>
      </c>
      <c r="AW2" s="1" t="s">
        <v>2</v>
      </c>
      <c r="AX2" s="1" t="s">
        <v>34</v>
      </c>
      <c r="AY2" s="1" t="s">
        <v>91</v>
      </c>
      <c r="AZ2" s="1" t="s">
        <v>1734</v>
      </c>
      <c r="BA2" s="1" t="s">
        <v>1734</v>
      </c>
      <c r="BB2" s="1" t="s">
        <v>1734</v>
      </c>
      <c r="BC2" s="1" t="s">
        <v>2069</v>
      </c>
      <c r="BD2" s="1" t="s">
        <v>91</v>
      </c>
      <c r="BE2" s="1" t="s">
        <v>2069</v>
      </c>
      <c r="BF2" s="1" t="s">
        <v>91</v>
      </c>
      <c r="BG2" s="1" t="s">
        <v>2069</v>
      </c>
      <c r="BH2" s="1" t="s">
        <v>34</v>
      </c>
      <c r="BI2" s="1" t="s">
        <v>91</v>
      </c>
      <c r="BJ2" s="1" t="s">
        <v>1798</v>
      </c>
      <c r="BK2" s="1" t="s">
        <v>2</v>
      </c>
    </row>
    <row r="3" spans="1:63" ht="45" x14ac:dyDescent="0.25">
      <c r="A3" s="8"/>
      <c r="B3" s="8"/>
      <c r="C3" s="8"/>
      <c r="D3" s="8"/>
      <c r="E3" s="8"/>
      <c r="F3" s="8"/>
      <c r="G3" s="8"/>
      <c r="H3" s="1" t="s">
        <v>1733</v>
      </c>
      <c r="I3" s="8"/>
      <c r="J3" s="1" t="s">
        <v>76</v>
      </c>
      <c r="K3" s="1" t="s">
        <v>76</v>
      </c>
      <c r="L3" s="1" t="s">
        <v>1740</v>
      </c>
      <c r="M3" s="1" t="s">
        <v>2020</v>
      </c>
      <c r="N3" s="1" t="s">
        <v>2070</v>
      </c>
      <c r="O3" s="1" t="s">
        <v>2070</v>
      </c>
      <c r="P3" s="1" t="s">
        <v>2071</v>
      </c>
      <c r="Q3" s="1" t="s">
        <v>2071</v>
      </c>
      <c r="R3" s="1" t="s">
        <v>2073</v>
      </c>
      <c r="S3" s="1" t="s">
        <v>2073</v>
      </c>
      <c r="T3" s="1" t="s">
        <v>2073</v>
      </c>
      <c r="U3" s="1" t="s">
        <v>2073</v>
      </c>
      <c r="V3" s="1" t="s">
        <v>1735</v>
      </c>
      <c r="W3" s="1" t="s">
        <v>1736</v>
      </c>
      <c r="X3" s="1" t="s">
        <v>1737</v>
      </c>
      <c r="Y3" s="1" t="s">
        <v>1737</v>
      </c>
      <c r="Z3" s="1" t="s">
        <v>1757</v>
      </c>
      <c r="AA3" s="1" t="s">
        <v>1757</v>
      </c>
      <c r="AB3" s="1" t="s">
        <v>1757</v>
      </c>
      <c r="AC3" s="1" t="s">
        <v>2075</v>
      </c>
      <c r="AD3" s="1" t="s">
        <v>2076</v>
      </c>
      <c r="AE3" s="1" t="s">
        <v>2076</v>
      </c>
      <c r="AF3" s="1" t="s">
        <v>2077</v>
      </c>
      <c r="AG3" s="1" t="s">
        <v>2078</v>
      </c>
      <c r="AH3" s="1" t="s">
        <v>2078</v>
      </c>
      <c r="AI3" s="1" t="s">
        <v>2078</v>
      </c>
      <c r="AJ3" s="1" t="s">
        <v>2078</v>
      </c>
      <c r="AK3" s="1" t="s">
        <v>2078</v>
      </c>
      <c r="AL3" s="1" t="s">
        <v>2078</v>
      </c>
      <c r="AM3" s="1" t="s">
        <v>2079</v>
      </c>
      <c r="AN3" s="1" t="s">
        <v>2079</v>
      </c>
      <c r="AO3" s="1" t="s">
        <v>2079</v>
      </c>
      <c r="AP3" s="1" t="s">
        <v>2079</v>
      </c>
      <c r="AQ3" s="1" t="s">
        <v>2079</v>
      </c>
      <c r="AR3" s="1" t="s">
        <v>2079</v>
      </c>
      <c r="AS3" s="1" t="s">
        <v>2079</v>
      </c>
      <c r="AT3" s="1" t="s">
        <v>2080</v>
      </c>
      <c r="AU3" s="1" t="s">
        <v>2080</v>
      </c>
      <c r="AV3" s="1" t="s">
        <v>2080</v>
      </c>
      <c r="AW3" s="1" t="s">
        <v>2080</v>
      </c>
      <c r="AX3" s="1" t="s">
        <v>2080</v>
      </c>
      <c r="AY3" s="1" t="s">
        <v>2080</v>
      </c>
      <c r="AZ3" s="1" t="s">
        <v>2081</v>
      </c>
      <c r="BA3" s="1" t="s">
        <v>2082</v>
      </c>
      <c r="BB3" s="1" t="s">
        <v>2083</v>
      </c>
      <c r="BC3" s="1" t="s">
        <v>2084</v>
      </c>
      <c r="BD3" s="1" t="s">
        <v>2084</v>
      </c>
      <c r="BE3" s="1" t="s">
        <v>2085</v>
      </c>
      <c r="BF3" s="1" t="s">
        <v>2085</v>
      </c>
      <c r="BG3" s="1" t="s">
        <v>2086</v>
      </c>
      <c r="BH3" s="1" t="s">
        <v>2087</v>
      </c>
      <c r="BI3" s="1" t="s">
        <v>2087</v>
      </c>
      <c r="BJ3" s="1" t="s">
        <v>2087</v>
      </c>
      <c r="BK3" s="1" t="s">
        <v>2088</v>
      </c>
    </row>
    <row r="4" spans="1:63" ht="30" x14ac:dyDescent="0.25">
      <c r="A4" s="8"/>
      <c r="B4" s="8"/>
      <c r="C4" s="8"/>
      <c r="D4" s="8"/>
      <c r="E4" s="8"/>
      <c r="F4" s="8"/>
      <c r="G4" s="8"/>
      <c r="H4" s="1"/>
      <c r="I4" s="8"/>
      <c r="J4" s="1"/>
      <c r="K4" s="1"/>
      <c r="L4" s="1"/>
      <c r="M4" s="1"/>
      <c r="N4" s="1"/>
      <c r="O4" s="1"/>
      <c r="P4" s="1"/>
      <c r="Q4" s="1"/>
      <c r="R4" s="1"/>
      <c r="S4" s="1"/>
      <c r="T4" s="1" t="s">
        <v>1740</v>
      </c>
      <c r="U4" s="1" t="s">
        <v>2020</v>
      </c>
      <c r="V4" s="1"/>
      <c r="W4" s="1"/>
      <c r="X4" s="1"/>
      <c r="Y4" s="1"/>
      <c r="Z4" s="1" t="s">
        <v>1737</v>
      </c>
      <c r="AA4" s="1" t="s">
        <v>2074</v>
      </c>
      <c r="AB4" s="1" t="s">
        <v>2074</v>
      </c>
      <c r="AC4" s="1"/>
      <c r="AD4" s="1"/>
      <c r="AE4" s="1"/>
      <c r="AF4" s="1" t="s">
        <v>2073</v>
      </c>
      <c r="AG4" s="1"/>
      <c r="AH4" s="1"/>
      <c r="AI4" s="1"/>
      <c r="AJ4" s="1" t="s">
        <v>1740</v>
      </c>
      <c r="AK4" s="1" t="s">
        <v>1740</v>
      </c>
      <c r="AL4" s="1" t="s">
        <v>1740</v>
      </c>
      <c r="AM4" s="1"/>
      <c r="AN4" s="1"/>
      <c r="AO4" s="1"/>
      <c r="AP4" s="1" t="s">
        <v>1740</v>
      </c>
      <c r="AQ4" s="1" t="s">
        <v>1740</v>
      </c>
      <c r="AR4" s="1" t="s">
        <v>1740</v>
      </c>
      <c r="AS4" s="1" t="s">
        <v>1736</v>
      </c>
      <c r="AT4" s="1"/>
      <c r="AU4" s="1"/>
      <c r="AV4" s="1"/>
      <c r="AW4" s="1" t="s">
        <v>1740</v>
      </c>
      <c r="AX4" s="1" t="s">
        <v>1740</v>
      </c>
      <c r="AY4" s="1" t="s">
        <v>1740</v>
      </c>
      <c r="AZ4" s="1" t="s">
        <v>1736</v>
      </c>
      <c r="BA4" s="1" t="s">
        <v>1736</v>
      </c>
      <c r="BB4" s="1" t="s">
        <v>1736</v>
      </c>
      <c r="BC4" s="1"/>
      <c r="BD4" s="1"/>
      <c r="BE4" s="1"/>
      <c r="BF4" s="1"/>
      <c r="BG4" s="1"/>
      <c r="BH4" s="1" t="s">
        <v>76</v>
      </c>
      <c r="BI4" s="1" t="s">
        <v>76</v>
      </c>
      <c r="BJ4" s="1" t="s">
        <v>76</v>
      </c>
      <c r="BK4" s="1" t="s">
        <v>76</v>
      </c>
    </row>
    <row r="5" spans="1:63" x14ac:dyDescent="0.25">
      <c r="A5" s="8"/>
      <c r="B5" s="8"/>
      <c r="C5" s="8"/>
      <c r="D5" s="8"/>
      <c r="E5" s="8"/>
      <c r="F5" s="8"/>
      <c r="G5" s="8"/>
      <c r="H5" s="1"/>
      <c r="I5" s="8"/>
      <c r="J5" s="1"/>
      <c r="K5" s="1"/>
      <c r="L5" s="1"/>
      <c r="M5" s="1"/>
      <c r="N5" s="1"/>
      <c r="O5" s="1"/>
      <c r="P5" s="1"/>
      <c r="Q5" s="1"/>
      <c r="R5" s="1"/>
      <c r="S5" s="1"/>
      <c r="T5" s="1"/>
      <c r="U5" s="1"/>
      <c r="V5" s="1"/>
      <c r="W5" s="1"/>
      <c r="X5" s="1"/>
      <c r="Y5" s="1"/>
      <c r="Z5" s="1"/>
      <c r="AA5" s="1" t="s">
        <v>1733</v>
      </c>
      <c r="AB5" s="1" t="s">
        <v>1740</v>
      </c>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row>
    <row r="6" spans="1:63" ht="45" x14ac:dyDescent="0.25">
      <c r="A6" s="3" t="s">
        <v>208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row>
    <row r="7" spans="1:63" x14ac:dyDescent="0.25">
      <c r="A7" s="2" t="s">
        <v>209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7">
        <v>5000000</v>
      </c>
      <c r="AH7" s="7">
        <v>5000000</v>
      </c>
      <c r="AI7" s="7">
        <v>5000000</v>
      </c>
      <c r="AJ7" s="4" t="s">
        <v>6</v>
      </c>
      <c r="AK7" s="4" t="s">
        <v>6</v>
      </c>
      <c r="AL7" s="4" t="s">
        <v>6</v>
      </c>
      <c r="AM7" s="7">
        <v>3500000</v>
      </c>
      <c r="AN7" s="7">
        <v>3500000</v>
      </c>
      <c r="AO7" s="7">
        <v>2500000</v>
      </c>
      <c r="AP7" s="4" t="s">
        <v>6</v>
      </c>
      <c r="AQ7" s="4" t="s">
        <v>6</v>
      </c>
      <c r="AR7" s="4" t="s">
        <v>6</v>
      </c>
      <c r="AS7" s="4" t="s">
        <v>6</v>
      </c>
      <c r="AT7" s="7">
        <v>2500000</v>
      </c>
      <c r="AU7" s="7">
        <v>2500000</v>
      </c>
      <c r="AV7" s="7">
        <v>2500000</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row>
    <row r="8" spans="1:63" x14ac:dyDescent="0.25">
      <c r="A8" s="2" t="s">
        <v>2091</v>
      </c>
      <c r="B8" s="4" t="s">
        <v>6</v>
      </c>
      <c r="C8" s="4" t="s">
        <v>6</v>
      </c>
      <c r="D8" s="4" t="s">
        <v>6</v>
      </c>
      <c r="E8" s="4" t="s">
        <v>6</v>
      </c>
      <c r="F8" s="6">
        <v>3900000</v>
      </c>
      <c r="G8" s="6">
        <v>3600000</v>
      </c>
      <c r="H8" s="4" t="s">
        <v>6</v>
      </c>
      <c r="I8" s="6">
        <v>2700000</v>
      </c>
      <c r="J8" s="4" t="s">
        <v>6</v>
      </c>
      <c r="K8" s="4" t="s">
        <v>6</v>
      </c>
      <c r="L8" s="4">
        <v>0.04</v>
      </c>
      <c r="M8" s="4">
        <v>2.5000000000000001E-2</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6">
        <v>30000000</v>
      </c>
      <c r="AK8" s="6">
        <v>30000000</v>
      </c>
      <c r="AL8" s="6">
        <v>30000000</v>
      </c>
      <c r="AM8" s="4" t="s">
        <v>6</v>
      </c>
      <c r="AN8" s="4" t="s">
        <v>6</v>
      </c>
      <c r="AO8" s="4" t="s">
        <v>6</v>
      </c>
      <c r="AP8" s="6">
        <v>60000000</v>
      </c>
      <c r="AQ8" s="6">
        <v>60000000</v>
      </c>
      <c r="AR8" s="6">
        <v>50000000</v>
      </c>
      <c r="AS8" s="4" t="s">
        <v>6</v>
      </c>
      <c r="AT8" s="4" t="s">
        <v>6</v>
      </c>
      <c r="AU8" s="4" t="s">
        <v>6</v>
      </c>
      <c r="AV8" s="4" t="s">
        <v>6</v>
      </c>
      <c r="AW8" s="6">
        <v>5000000</v>
      </c>
      <c r="AX8" s="6">
        <v>5000000</v>
      </c>
      <c r="AY8" s="6">
        <v>5000000</v>
      </c>
      <c r="AZ8" s="4" t="s">
        <v>6</v>
      </c>
      <c r="BA8" s="4" t="s">
        <v>6</v>
      </c>
      <c r="BB8" s="4" t="s">
        <v>6</v>
      </c>
      <c r="BC8" s="4" t="s">
        <v>6</v>
      </c>
      <c r="BD8" s="4" t="s">
        <v>6</v>
      </c>
      <c r="BE8" s="4" t="s">
        <v>6</v>
      </c>
      <c r="BF8" s="4" t="s">
        <v>6</v>
      </c>
      <c r="BG8" s="4" t="s">
        <v>6</v>
      </c>
      <c r="BH8" s="4" t="s">
        <v>6</v>
      </c>
      <c r="BI8" s="4" t="s">
        <v>6</v>
      </c>
      <c r="BJ8" s="4" t="s">
        <v>6</v>
      </c>
      <c r="BK8" s="4" t="s">
        <v>6</v>
      </c>
    </row>
    <row r="9" spans="1:63" x14ac:dyDescent="0.25">
      <c r="A9" s="2" t="s">
        <v>2092</v>
      </c>
      <c r="B9" s="4" t="s">
        <v>6</v>
      </c>
      <c r="C9" s="4" t="s">
        <v>6</v>
      </c>
      <c r="D9" s="4" t="s">
        <v>6</v>
      </c>
      <c r="E9" s="6">
        <v>5000000</v>
      </c>
      <c r="F9" s="6">
        <v>5000000</v>
      </c>
      <c r="G9" s="6">
        <v>5000000</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row>
    <row r="10" spans="1:63" ht="30" x14ac:dyDescent="0.25">
      <c r="A10" s="2" t="s">
        <v>1766</v>
      </c>
      <c r="B10" s="4" t="s">
        <v>6</v>
      </c>
      <c r="C10" s="4" t="s">
        <v>6</v>
      </c>
      <c r="D10" s="4" t="s">
        <v>6</v>
      </c>
      <c r="E10" s="4" t="s">
        <v>6</v>
      </c>
      <c r="F10" s="227">
        <v>0.35499999999999998</v>
      </c>
      <c r="G10" s="4" t="s">
        <v>6</v>
      </c>
      <c r="H10" s="4" t="s">
        <v>6</v>
      </c>
      <c r="I10" s="4" t="s">
        <v>6</v>
      </c>
      <c r="J10" s="4" t="s">
        <v>6</v>
      </c>
      <c r="K10" s="4" t="s">
        <v>6</v>
      </c>
      <c r="L10" s="4" t="s">
        <v>6</v>
      </c>
      <c r="M10" s="4" t="s">
        <v>6</v>
      </c>
      <c r="N10" s="4" t="s">
        <v>6</v>
      </c>
      <c r="O10" s="4" t="s">
        <v>6</v>
      </c>
      <c r="P10" s="4" t="s">
        <v>6</v>
      </c>
      <c r="Q10" s="4" t="s">
        <v>6</v>
      </c>
      <c r="R10" s="4" t="s">
        <v>6</v>
      </c>
      <c r="S10" s="227">
        <v>0.4</v>
      </c>
      <c r="T10" s="227">
        <v>1.35</v>
      </c>
      <c r="U10" s="227">
        <v>0.35</v>
      </c>
      <c r="V10" s="227">
        <v>0.17499999999999999</v>
      </c>
      <c r="W10" s="227">
        <v>0.14000000000000001</v>
      </c>
      <c r="X10" s="227">
        <v>0.3</v>
      </c>
      <c r="Y10" s="4" t="s">
        <v>6</v>
      </c>
      <c r="Z10" s="4" t="s">
        <v>6</v>
      </c>
      <c r="AA10" s="227">
        <v>1</v>
      </c>
      <c r="AB10" s="4" t="s">
        <v>6</v>
      </c>
      <c r="AC10" s="4" t="s">
        <v>6</v>
      </c>
      <c r="AD10" s="4" t="s">
        <v>6</v>
      </c>
      <c r="AE10" s="4" t="s">
        <v>6</v>
      </c>
      <c r="AF10" s="227">
        <v>0.3</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227">
        <v>0.4</v>
      </c>
    </row>
    <row r="11" spans="1:63" ht="30" x14ac:dyDescent="0.25">
      <c r="A11" s="2" t="s">
        <v>2093</v>
      </c>
      <c r="B11" s="4" t="s">
        <v>6</v>
      </c>
      <c r="C11" s="4" t="s">
        <v>6</v>
      </c>
      <c r="D11" s="4" t="s">
        <v>6</v>
      </c>
      <c r="E11" s="4" t="s">
        <v>6</v>
      </c>
      <c r="F11" s="6">
        <v>288000000</v>
      </c>
      <c r="G11" s="4" t="s">
        <v>6</v>
      </c>
      <c r="H11" s="4" t="s">
        <v>6</v>
      </c>
      <c r="I11" s="4" t="s">
        <v>6</v>
      </c>
      <c r="J11" s="4" t="s">
        <v>6</v>
      </c>
      <c r="K11" s="4" t="s">
        <v>6</v>
      </c>
      <c r="L11" s="4" t="s">
        <v>6</v>
      </c>
      <c r="M11" s="4" t="s">
        <v>6</v>
      </c>
      <c r="N11" s="4" t="s">
        <v>6</v>
      </c>
      <c r="O11" s="4" t="s">
        <v>6</v>
      </c>
      <c r="P11" s="4" t="s">
        <v>6</v>
      </c>
      <c r="Q11" s="4" t="s">
        <v>6</v>
      </c>
      <c r="R11" s="4" t="s">
        <v>6</v>
      </c>
      <c r="S11" s="6">
        <v>250000000</v>
      </c>
      <c r="T11" s="4" t="s">
        <v>6</v>
      </c>
      <c r="U11" s="4" t="s">
        <v>6</v>
      </c>
      <c r="V11" s="6">
        <v>25000000</v>
      </c>
      <c r="W11" s="4" t="s">
        <v>6</v>
      </c>
      <c r="X11" s="6">
        <v>1500000</v>
      </c>
      <c r="Y11" s="4" t="s">
        <v>6</v>
      </c>
      <c r="Z11" s="4" t="s">
        <v>6</v>
      </c>
      <c r="AA11" s="4" t="s">
        <v>6</v>
      </c>
      <c r="AB11" s="4" t="s">
        <v>6</v>
      </c>
      <c r="AC11" s="4" t="s">
        <v>6</v>
      </c>
      <c r="AD11" s="4" t="s">
        <v>6</v>
      </c>
      <c r="AE11" s="4" t="s">
        <v>6</v>
      </c>
      <c r="AF11" s="6">
        <v>230000000</v>
      </c>
      <c r="AG11" s="4" t="s">
        <v>6</v>
      </c>
      <c r="AH11" s="4" t="s">
        <v>6</v>
      </c>
      <c r="AI11" s="4" t="s">
        <v>6</v>
      </c>
      <c r="AJ11" s="4" t="s">
        <v>6</v>
      </c>
      <c r="AK11" s="4" t="s">
        <v>6</v>
      </c>
      <c r="AL11" s="4" t="s">
        <v>6</v>
      </c>
      <c r="AM11" s="4" t="s">
        <v>6</v>
      </c>
      <c r="AN11" s="4" t="s">
        <v>6</v>
      </c>
      <c r="AO11" s="4" t="s">
        <v>6</v>
      </c>
      <c r="AP11" s="4" t="s">
        <v>6</v>
      </c>
      <c r="AQ11" s="4" t="s">
        <v>6</v>
      </c>
      <c r="AR11" s="4" t="s">
        <v>6</v>
      </c>
      <c r="AS11" s="6">
        <v>2000000</v>
      </c>
      <c r="AT11" s="4" t="s">
        <v>6</v>
      </c>
      <c r="AU11" s="4" t="s">
        <v>6</v>
      </c>
      <c r="AV11" s="4" t="s">
        <v>6</v>
      </c>
      <c r="AW11" s="4" t="s">
        <v>6</v>
      </c>
      <c r="AX11" s="4" t="s">
        <v>6</v>
      </c>
      <c r="AY11" s="4" t="s">
        <v>6</v>
      </c>
      <c r="AZ11" s="6">
        <v>10000000</v>
      </c>
      <c r="BA11" s="6">
        <v>5000000</v>
      </c>
      <c r="BB11" s="6">
        <v>5000000</v>
      </c>
      <c r="BC11" s="4" t="s">
        <v>6</v>
      </c>
      <c r="BD11" s="4" t="s">
        <v>6</v>
      </c>
      <c r="BE11" s="4" t="s">
        <v>6</v>
      </c>
      <c r="BF11" s="4" t="s">
        <v>6</v>
      </c>
      <c r="BG11" s="4" t="s">
        <v>6</v>
      </c>
      <c r="BH11" s="4" t="s">
        <v>6</v>
      </c>
      <c r="BI11" s="4" t="s">
        <v>6</v>
      </c>
      <c r="BJ11" s="4" t="s">
        <v>6</v>
      </c>
      <c r="BK11" s="4" t="s">
        <v>6</v>
      </c>
    </row>
    <row r="12" spans="1:63" ht="30" x14ac:dyDescent="0.25">
      <c r="A12" s="2" t="s">
        <v>209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5">
        <v>41790</v>
      </c>
      <c r="S12" s="4" t="s">
        <v>6</v>
      </c>
      <c r="T12" s="4" t="s">
        <v>6</v>
      </c>
      <c r="U12" s="4" t="s">
        <v>6</v>
      </c>
      <c r="V12" s="5">
        <v>41639</v>
      </c>
      <c r="W12" s="5">
        <v>41639</v>
      </c>
      <c r="X12" s="5">
        <v>41684</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row>
    <row r="13" spans="1:63" x14ac:dyDescent="0.25">
      <c r="A13" s="2" t="s">
        <v>209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227">
        <v>1.2</v>
      </c>
      <c r="W13" s="227">
        <v>1.1000000000000001</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row>
    <row r="14" spans="1:63" x14ac:dyDescent="0.25">
      <c r="A14" s="2" t="s">
        <v>177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6">
        <v>28700000</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row>
    <row r="15" spans="1:63" x14ac:dyDescent="0.25">
      <c r="A15" s="2" t="s">
        <v>2096</v>
      </c>
      <c r="B15" s="6">
        <v>21000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6">
        <v>6400000</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row>
    <row r="16" spans="1:63" ht="30" x14ac:dyDescent="0.25">
      <c r="A16" s="2" t="s">
        <v>2097</v>
      </c>
      <c r="B16" s="4" t="s">
        <v>6</v>
      </c>
      <c r="C16" s="6">
        <v>75000000</v>
      </c>
      <c r="D16" s="6">
        <v>75000000</v>
      </c>
      <c r="E16" s="4" t="s">
        <v>6</v>
      </c>
      <c r="F16" s="4" t="s">
        <v>6</v>
      </c>
      <c r="G16" s="6">
        <v>75000000</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6">
        <v>10000000</v>
      </c>
      <c r="BI16" s="6">
        <v>10000000</v>
      </c>
      <c r="BJ16" s="6">
        <v>10000000</v>
      </c>
      <c r="BK16" s="6">
        <v>10000000</v>
      </c>
    </row>
    <row r="17" spans="1:63" ht="30" x14ac:dyDescent="0.25">
      <c r="A17" s="2" t="s">
        <v>209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227">
        <v>1</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227">
        <v>1</v>
      </c>
      <c r="BD17" s="227">
        <v>0.6</v>
      </c>
      <c r="BE17" s="227">
        <v>0.7</v>
      </c>
      <c r="BF17" s="227">
        <v>1</v>
      </c>
      <c r="BG17" s="227">
        <v>1</v>
      </c>
      <c r="BH17" s="227">
        <v>1</v>
      </c>
      <c r="BI17" s="227">
        <v>1</v>
      </c>
      <c r="BJ17" s="227">
        <v>1</v>
      </c>
      <c r="BK17" s="227">
        <v>1</v>
      </c>
    </row>
    <row r="18" spans="1:63" x14ac:dyDescent="0.25">
      <c r="A18" s="2" t="s">
        <v>1775</v>
      </c>
      <c r="B18" s="4" t="s">
        <v>6</v>
      </c>
      <c r="C18" s="4" t="s">
        <v>6</v>
      </c>
      <c r="D18" s="4" t="s">
        <v>6</v>
      </c>
      <c r="E18" s="4" t="s">
        <v>6</v>
      </c>
      <c r="F18" s="4" t="s">
        <v>6</v>
      </c>
      <c r="G18" s="4" t="s">
        <v>6</v>
      </c>
      <c r="H18" s="4">
        <v>3</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v>2</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row>
    <row r="19" spans="1:63" x14ac:dyDescent="0.25">
      <c r="A19" s="2" t="s">
        <v>2099</v>
      </c>
      <c r="B19" s="4" t="s">
        <v>6</v>
      </c>
      <c r="C19" s="4" t="s">
        <v>6</v>
      </c>
      <c r="D19" s="4" t="s">
        <v>6</v>
      </c>
      <c r="E19" s="4" t="s">
        <v>6</v>
      </c>
      <c r="F19" s="4" t="s">
        <v>6</v>
      </c>
      <c r="G19" s="4" t="s">
        <v>6</v>
      </c>
      <c r="H19" s="4" t="s">
        <v>6</v>
      </c>
      <c r="I19" s="4" t="s">
        <v>6</v>
      </c>
      <c r="J19" s="4" t="s">
        <v>6</v>
      </c>
      <c r="K19" s="4" t="s">
        <v>6</v>
      </c>
      <c r="L19" s="4" t="s">
        <v>6</v>
      </c>
      <c r="M19" s="4" t="s">
        <v>6</v>
      </c>
      <c r="N19" s="227">
        <v>0.53</v>
      </c>
      <c r="O19" s="227">
        <v>0.91700000000000004</v>
      </c>
      <c r="P19" s="227">
        <v>3.6419999999999999</v>
      </c>
      <c r="Q19" s="227">
        <v>8.5999999999999993E-2</v>
      </c>
      <c r="R19" s="4" t="s">
        <v>6</v>
      </c>
      <c r="S19" s="4" t="s">
        <v>6</v>
      </c>
      <c r="T19" s="4" t="s">
        <v>6</v>
      </c>
      <c r="U19" s="4" t="s">
        <v>6</v>
      </c>
      <c r="V19" s="4" t="s">
        <v>6</v>
      </c>
      <c r="W19" s="4" t="s">
        <v>6</v>
      </c>
      <c r="X19" s="4" t="s">
        <v>6</v>
      </c>
      <c r="Y19" s="4" t="s">
        <v>6</v>
      </c>
      <c r="Z19" s="4" t="s">
        <v>6</v>
      </c>
      <c r="AA19" s="4" t="s">
        <v>6</v>
      </c>
      <c r="AB19" s="227">
        <v>0.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row>
    <row r="20" spans="1:63" ht="30" x14ac:dyDescent="0.25">
      <c r="A20" s="2" t="s">
        <v>210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227">
        <v>0.2</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row>
    <row r="21" spans="1:63" ht="30" x14ac:dyDescent="0.25">
      <c r="A21" s="2" t="s">
        <v>55</v>
      </c>
      <c r="B21" s="4" t="s">
        <v>6</v>
      </c>
      <c r="C21" s="4" t="s">
        <v>6</v>
      </c>
      <c r="D21" s="4" t="s">
        <v>6</v>
      </c>
      <c r="E21" s="6">
        <v>222159000</v>
      </c>
      <c r="F21" s="6">
        <v>98581000</v>
      </c>
      <c r="G21" s="4" t="s">
        <v>6</v>
      </c>
      <c r="H21" s="4" t="s">
        <v>6</v>
      </c>
      <c r="I21" s="4" t="s">
        <v>6</v>
      </c>
      <c r="J21" s="6">
        <v>22000</v>
      </c>
      <c r="K21" s="6">
        <v>500000</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6">
        <v>222100000</v>
      </c>
      <c r="AE21" s="6">
        <v>98100000</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row>
    <row r="22" spans="1:63" ht="30" x14ac:dyDescent="0.25">
      <c r="A22" s="2" t="s">
        <v>2101</v>
      </c>
      <c r="B22" s="4" t="s">
        <v>6</v>
      </c>
      <c r="C22" s="4" t="s">
        <v>6</v>
      </c>
      <c r="D22" s="4" t="s">
        <v>6</v>
      </c>
      <c r="E22" s="6">
        <v>639823000</v>
      </c>
      <c r="F22" s="6">
        <v>477066000</v>
      </c>
      <c r="G22" s="4" t="s">
        <v>6</v>
      </c>
      <c r="H22" s="4" t="s">
        <v>6</v>
      </c>
      <c r="I22" s="4" t="s">
        <v>6</v>
      </c>
      <c r="J22" s="6">
        <v>15392000</v>
      </c>
      <c r="K22" s="6">
        <v>53071000</v>
      </c>
      <c r="L22" s="4" t="s">
        <v>6</v>
      </c>
      <c r="M22" s="4" t="s">
        <v>6</v>
      </c>
      <c r="N22" s="6">
        <v>440400000</v>
      </c>
      <c r="O22" s="6">
        <v>495900000</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row>
    <row r="23" spans="1:63" x14ac:dyDescent="0.25">
      <c r="A23" s="2" t="s">
        <v>210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227">
        <v>0.96099999999999997</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row>
    <row r="24" spans="1:63" ht="30" x14ac:dyDescent="0.25">
      <c r="A24" s="2" t="s">
        <v>2103</v>
      </c>
      <c r="B24" s="4" t="s">
        <v>6</v>
      </c>
      <c r="C24" s="4" t="s">
        <v>6</v>
      </c>
      <c r="D24" s="4" t="s">
        <v>6</v>
      </c>
      <c r="E24" s="6">
        <v>540700000</v>
      </c>
      <c r="F24" s="6">
        <v>189600000</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row>
    <row r="25" spans="1:63" ht="45" x14ac:dyDescent="0.25">
      <c r="A25" s="2" t="s">
        <v>2104</v>
      </c>
      <c r="B25" s="4" t="s">
        <v>6</v>
      </c>
      <c r="C25" s="4" t="s">
        <v>6</v>
      </c>
      <c r="D25" s="4" t="s">
        <v>6</v>
      </c>
      <c r="E25" s="7">
        <v>9800000</v>
      </c>
      <c r="F25" s="7">
        <v>4200000</v>
      </c>
      <c r="G25" s="7">
        <v>100000</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row>
  </sheetData>
  <mergeCells count="17">
    <mergeCell ref="Z1:AA1"/>
    <mergeCell ref="AF1:AG1"/>
    <mergeCell ref="AZ1:BB1"/>
    <mergeCell ref="BH1:BK1"/>
    <mergeCell ref="B2:B5"/>
    <mergeCell ref="C2:C5"/>
    <mergeCell ref="D2:D5"/>
    <mergeCell ref="E2:E5"/>
    <mergeCell ref="F2:F5"/>
    <mergeCell ref="G2:G5"/>
    <mergeCell ref="A1:A5"/>
    <mergeCell ref="B1:D1"/>
    <mergeCell ref="E1:G1"/>
    <mergeCell ref="K1:M1"/>
    <mergeCell ref="T1:U1"/>
    <mergeCell ref="V1:X1"/>
    <mergeCell ref="I2:I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2105</v>
      </c>
      <c r="B1" s="1" t="s">
        <v>1725</v>
      </c>
      <c r="C1" s="8" t="s">
        <v>1</v>
      </c>
      <c r="D1" s="8"/>
      <c r="E1" s="8"/>
    </row>
    <row r="2" spans="1:5" ht="30" x14ac:dyDescent="0.25">
      <c r="A2" s="1" t="s">
        <v>33</v>
      </c>
      <c r="B2" s="1" t="s">
        <v>1732</v>
      </c>
      <c r="C2" s="1" t="s">
        <v>2</v>
      </c>
      <c r="D2" s="1" t="s">
        <v>34</v>
      </c>
      <c r="E2" s="1" t="s">
        <v>91</v>
      </c>
    </row>
    <row r="3" spans="1:5" ht="45" x14ac:dyDescent="0.25">
      <c r="A3" s="3" t="s">
        <v>2089</v>
      </c>
      <c r="B3" s="4" t="s">
        <v>6</v>
      </c>
      <c r="C3" s="4" t="s">
        <v>6</v>
      </c>
      <c r="D3" s="4" t="s">
        <v>6</v>
      </c>
      <c r="E3" s="4" t="s">
        <v>6</v>
      </c>
    </row>
    <row r="4" spans="1:5" x14ac:dyDescent="0.25">
      <c r="A4" s="2" t="s">
        <v>883</v>
      </c>
      <c r="B4" s="4" t="s">
        <v>6</v>
      </c>
      <c r="C4" s="7">
        <v>1606249</v>
      </c>
      <c r="D4" s="7">
        <v>1755157</v>
      </c>
      <c r="E4" s="7">
        <v>1692282</v>
      </c>
    </row>
    <row r="5" spans="1:5" x14ac:dyDescent="0.25">
      <c r="A5" s="2" t="s">
        <v>884</v>
      </c>
      <c r="B5" s="4" t="s">
        <v>6</v>
      </c>
      <c r="C5" s="6">
        <v>111252</v>
      </c>
      <c r="D5" s="6">
        <v>3969</v>
      </c>
      <c r="E5" s="6">
        <v>-8262</v>
      </c>
    </row>
    <row r="6" spans="1:5" x14ac:dyDescent="0.25">
      <c r="A6" s="2" t="s">
        <v>2106</v>
      </c>
      <c r="B6" s="4" t="s">
        <v>6</v>
      </c>
      <c r="C6" s="6">
        <v>1717501</v>
      </c>
      <c r="D6" s="6">
        <v>1759126</v>
      </c>
      <c r="E6" s="6">
        <v>1684020</v>
      </c>
    </row>
    <row r="7" spans="1:5" x14ac:dyDescent="0.25">
      <c r="A7" s="2" t="s">
        <v>2107</v>
      </c>
      <c r="B7" s="4" t="s">
        <v>6</v>
      </c>
      <c r="C7" s="6">
        <v>121411</v>
      </c>
      <c r="D7" s="6">
        <v>215915</v>
      </c>
      <c r="E7" s="6">
        <v>118642</v>
      </c>
    </row>
    <row r="8" spans="1:5" ht="30" x14ac:dyDescent="0.25">
      <c r="A8" s="2" t="s">
        <v>2108</v>
      </c>
      <c r="B8" s="4" t="s">
        <v>6</v>
      </c>
      <c r="C8" s="6">
        <v>187520</v>
      </c>
      <c r="D8" s="6">
        <v>-31370</v>
      </c>
      <c r="E8" s="6">
        <v>-12890</v>
      </c>
    </row>
    <row r="9" spans="1:5" x14ac:dyDescent="0.25">
      <c r="A9" s="2" t="s">
        <v>2109</v>
      </c>
      <c r="B9" s="4" t="s">
        <v>6</v>
      </c>
      <c r="C9" s="6">
        <v>308931</v>
      </c>
      <c r="D9" s="6">
        <v>184545</v>
      </c>
      <c r="E9" s="6">
        <v>105752</v>
      </c>
    </row>
    <row r="10" spans="1:5" x14ac:dyDescent="0.25">
      <c r="A10" s="2" t="s">
        <v>2110</v>
      </c>
      <c r="B10" s="4" t="s">
        <v>6</v>
      </c>
      <c r="C10" s="6">
        <v>495045</v>
      </c>
      <c r="D10" s="6">
        <v>231691</v>
      </c>
      <c r="E10" s="6">
        <v>172333</v>
      </c>
    </row>
    <row r="11" spans="1:5" x14ac:dyDescent="0.25">
      <c r="A11" s="2" t="s">
        <v>2111</v>
      </c>
      <c r="B11" s="4" t="s">
        <v>6</v>
      </c>
      <c r="C11" s="6">
        <v>18472</v>
      </c>
      <c r="D11" s="6">
        <v>-9884</v>
      </c>
      <c r="E11" s="6">
        <v>23589</v>
      </c>
    </row>
    <row r="12" spans="1:5" x14ac:dyDescent="0.25">
      <c r="A12" s="2" t="s">
        <v>2112</v>
      </c>
      <c r="B12" s="4" t="s">
        <v>6</v>
      </c>
      <c r="C12" s="6">
        <v>513517</v>
      </c>
      <c r="D12" s="6">
        <v>221807</v>
      </c>
      <c r="E12" s="6">
        <v>195922</v>
      </c>
    </row>
    <row r="13" spans="1:5" x14ac:dyDescent="0.25">
      <c r="A13" s="2" t="s">
        <v>2113</v>
      </c>
      <c r="B13" s="4" t="s">
        <v>6</v>
      </c>
      <c r="C13" s="6">
        <v>1232615</v>
      </c>
      <c r="D13" s="6">
        <v>1739381</v>
      </c>
      <c r="E13" s="6">
        <v>1638591</v>
      </c>
    </row>
    <row r="14" spans="1:5" x14ac:dyDescent="0.25">
      <c r="A14" s="2" t="s">
        <v>2114</v>
      </c>
      <c r="B14" s="4" t="s">
        <v>6</v>
      </c>
      <c r="C14" s="6">
        <v>280300</v>
      </c>
      <c r="D14" s="6">
        <v>-17517</v>
      </c>
      <c r="E14" s="6">
        <v>-44741</v>
      </c>
    </row>
    <row r="15" spans="1:5" x14ac:dyDescent="0.25">
      <c r="A15" s="2" t="s">
        <v>2115</v>
      </c>
      <c r="B15" s="7">
        <v>46100</v>
      </c>
      <c r="C15" s="7">
        <v>1512915</v>
      </c>
      <c r="D15" s="7">
        <v>1721864</v>
      </c>
      <c r="E15" s="7">
        <v>1593850</v>
      </c>
    </row>
  </sheetData>
  <mergeCells count="1">
    <mergeCell ref="C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2116</v>
      </c>
      <c r="B1" s="8" t="s">
        <v>2</v>
      </c>
      <c r="C1" s="8" t="s">
        <v>34</v>
      </c>
      <c r="D1" s="8" t="s">
        <v>91</v>
      </c>
      <c r="E1" s="8" t="s">
        <v>1798</v>
      </c>
    </row>
    <row r="2" spans="1:5" ht="30" x14ac:dyDescent="0.25">
      <c r="A2" s="1" t="s">
        <v>33</v>
      </c>
      <c r="B2" s="8"/>
      <c r="C2" s="8"/>
      <c r="D2" s="8"/>
      <c r="E2" s="8"/>
    </row>
    <row r="3" spans="1:5" x14ac:dyDescent="0.25">
      <c r="A3" s="3" t="s">
        <v>2117</v>
      </c>
      <c r="B3" s="4" t="s">
        <v>6</v>
      </c>
      <c r="C3" s="4" t="s">
        <v>6</v>
      </c>
      <c r="D3" s="4" t="s">
        <v>6</v>
      </c>
      <c r="E3" s="4" t="s">
        <v>6</v>
      </c>
    </row>
    <row r="4" spans="1:5" x14ac:dyDescent="0.25">
      <c r="A4" s="2" t="s">
        <v>904</v>
      </c>
      <c r="B4" s="7">
        <v>999949</v>
      </c>
      <c r="C4" s="7">
        <v>976876</v>
      </c>
      <c r="D4" s="4" t="s">
        <v>6</v>
      </c>
      <c r="E4" s="4" t="s">
        <v>6</v>
      </c>
    </row>
    <row r="5" spans="1:5" x14ac:dyDescent="0.25">
      <c r="A5" s="2" t="s">
        <v>905</v>
      </c>
      <c r="B5" s="6">
        <v>1081336</v>
      </c>
      <c r="C5" s="6">
        <v>918803</v>
      </c>
      <c r="D5" s="4" t="s">
        <v>6</v>
      </c>
      <c r="E5" s="4" t="s">
        <v>6</v>
      </c>
    </row>
    <row r="6" spans="1:5" x14ac:dyDescent="0.25">
      <c r="A6" s="2" t="s">
        <v>141</v>
      </c>
      <c r="B6" s="6">
        <v>2081285</v>
      </c>
      <c r="C6" s="6">
        <v>1895679</v>
      </c>
      <c r="D6" s="6">
        <v>1632113</v>
      </c>
      <c r="E6" s="6">
        <v>1610421</v>
      </c>
    </row>
    <row r="7" spans="1:5" x14ac:dyDescent="0.25">
      <c r="A7" s="3" t="s">
        <v>181</v>
      </c>
      <c r="B7" s="4" t="s">
        <v>6</v>
      </c>
      <c r="C7" s="4" t="s">
        <v>6</v>
      </c>
      <c r="D7" s="4" t="s">
        <v>6</v>
      </c>
      <c r="E7" s="4" t="s">
        <v>6</v>
      </c>
    </row>
    <row r="8" spans="1:5" x14ac:dyDescent="0.25">
      <c r="A8" s="2" t="s">
        <v>904</v>
      </c>
      <c r="B8" s="6">
        <v>296025</v>
      </c>
      <c r="C8" s="6">
        <v>90071</v>
      </c>
      <c r="D8" s="4" t="s">
        <v>6</v>
      </c>
      <c r="E8" s="4" t="s">
        <v>6</v>
      </c>
    </row>
    <row r="9" spans="1:5" x14ac:dyDescent="0.25">
      <c r="A9" s="2" t="s">
        <v>905</v>
      </c>
      <c r="B9" s="6">
        <v>274835</v>
      </c>
      <c r="C9" s="6">
        <v>369386</v>
      </c>
      <c r="D9" s="4" t="s">
        <v>6</v>
      </c>
      <c r="E9" s="4" t="s">
        <v>6</v>
      </c>
    </row>
    <row r="10" spans="1:5" x14ac:dyDescent="0.25">
      <c r="A10" s="2" t="s">
        <v>906</v>
      </c>
      <c r="B10" s="6">
        <v>68963</v>
      </c>
      <c r="C10" s="6">
        <v>17609</v>
      </c>
      <c r="D10" s="4" t="s">
        <v>6</v>
      </c>
      <c r="E10" s="4" t="s">
        <v>6</v>
      </c>
    </row>
    <row r="11" spans="1:5" x14ac:dyDescent="0.25">
      <c r="A11" s="2" t="s">
        <v>141</v>
      </c>
      <c r="B11" s="6">
        <v>639823</v>
      </c>
      <c r="C11" s="6">
        <v>477066</v>
      </c>
      <c r="D11" s="4" t="s">
        <v>6</v>
      </c>
      <c r="E11" s="4" t="s">
        <v>6</v>
      </c>
    </row>
    <row r="12" spans="1:5" ht="30" x14ac:dyDescent="0.25">
      <c r="A12" s="2" t="s">
        <v>1886</v>
      </c>
      <c r="B12" s="4" t="s">
        <v>6</v>
      </c>
      <c r="C12" s="4" t="s">
        <v>6</v>
      </c>
      <c r="D12" s="4" t="s">
        <v>6</v>
      </c>
      <c r="E12" s="4" t="s">
        <v>6</v>
      </c>
    </row>
    <row r="13" spans="1:5" x14ac:dyDescent="0.25">
      <c r="A13" s="3" t="s">
        <v>2117</v>
      </c>
      <c r="B13" s="4" t="s">
        <v>6</v>
      </c>
      <c r="C13" s="4" t="s">
        <v>6</v>
      </c>
      <c r="D13" s="4" t="s">
        <v>6</v>
      </c>
      <c r="E13" s="4" t="s">
        <v>6</v>
      </c>
    </row>
    <row r="14" spans="1:5" x14ac:dyDescent="0.25">
      <c r="A14" s="2" t="s">
        <v>141</v>
      </c>
      <c r="B14" s="6">
        <v>2081285</v>
      </c>
      <c r="C14" s="4" t="s">
        <v>6</v>
      </c>
      <c r="D14" s="4" t="s">
        <v>6</v>
      </c>
      <c r="E14" s="4" t="s">
        <v>6</v>
      </c>
    </row>
    <row r="15" spans="1:5" x14ac:dyDescent="0.25">
      <c r="A15" s="2" t="s">
        <v>72</v>
      </c>
      <c r="B15" s="4" t="s">
        <v>6</v>
      </c>
      <c r="C15" s="4" t="s">
        <v>6</v>
      </c>
      <c r="D15" s="4" t="s">
        <v>6</v>
      </c>
      <c r="E15" s="4" t="s">
        <v>6</v>
      </c>
    </row>
    <row r="16" spans="1:5" x14ac:dyDescent="0.25">
      <c r="A16" s="3" t="s">
        <v>2117</v>
      </c>
      <c r="B16" s="4" t="s">
        <v>6</v>
      </c>
      <c r="C16" s="4" t="s">
        <v>6</v>
      </c>
      <c r="D16" s="4" t="s">
        <v>6</v>
      </c>
      <c r="E16" s="4" t="s">
        <v>6</v>
      </c>
    </row>
    <row r="17" spans="1:5" x14ac:dyDescent="0.25">
      <c r="A17" s="2" t="s">
        <v>904</v>
      </c>
      <c r="B17" s="6">
        <v>936751</v>
      </c>
      <c r="C17" s="6">
        <v>913411</v>
      </c>
      <c r="D17" s="4" t="s">
        <v>6</v>
      </c>
      <c r="E17" s="4" t="s">
        <v>6</v>
      </c>
    </row>
    <row r="18" spans="1:5" x14ac:dyDescent="0.25">
      <c r="A18" s="2" t="s">
        <v>905</v>
      </c>
      <c r="B18" s="6">
        <v>1037220</v>
      </c>
      <c r="C18" s="6">
        <v>846477</v>
      </c>
      <c r="D18" s="4" t="s">
        <v>6</v>
      </c>
      <c r="E18" s="4" t="s">
        <v>6</v>
      </c>
    </row>
    <row r="19" spans="1:5" x14ac:dyDescent="0.25">
      <c r="A19" s="2" t="s">
        <v>141</v>
      </c>
      <c r="B19" s="4" t="s">
        <v>6</v>
      </c>
      <c r="C19" s="6">
        <v>1759888</v>
      </c>
      <c r="D19" s="6">
        <v>1495839</v>
      </c>
      <c r="E19" s="6">
        <v>1439106</v>
      </c>
    </row>
    <row r="20" spans="1:5" x14ac:dyDescent="0.25">
      <c r="A20" s="3" t="s">
        <v>181</v>
      </c>
      <c r="B20" s="4" t="s">
        <v>6</v>
      </c>
      <c r="C20" s="4" t="s">
        <v>6</v>
      </c>
      <c r="D20" s="4" t="s">
        <v>6</v>
      </c>
      <c r="E20" s="4" t="s">
        <v>6</v>
      </c>
    </row>
    <row r="21" spans="1:5" x14ac:dyDescent="0.25">
      <c r="A21" s="2" t="s">
        <v>904</v>
      </c>
      <c r="B21" s="6">
        <v>290080</v>
      </c>
      <c r="C21" s="6">
        <v>79911</v>
      </c>
      <c r="D21" s="4" t="s">
        <v>6</v>
      </c>
      <c r="E21" s="4" t="s">
        <v>6</v>
      </c>
    </row>
    <row r="22" spans="1:5" x14ac:dyDescent="0.25">
      <c r="A22" s="2" t="s">
        <v>905</v>
      </c>
      <c r="B22" s="6">
        <v>267377</v>
      </c>
      <c r="C22" s="6">
        <v>327157</v>
      </c>
      <c r="D22" s="4" t="s">
        <v>6</v>
      </c>
      <c r="E22" s="4" t="s">
        <v>6</v>
      </c>
    </row>
    <row r="23" spans="1:5" x14ac:dyDescent="0.25">
      <c r="A23" s="2" t="s">
        <v>906</v>
      </c>
      <c r="B23" s="6">
        <v>66974</v>
      </c>
      <c r="C23" s="6">
        <v>16927</v>
      </c>
      <c r="D23" s="4" t="s">
        <v>6</v>
      </c>
      <c r="E23" s="4" t="s">
        <v>6</v>
      </c>
    </row>
    <row r="24" spans="1:5" x14ac:dyDescent="0.25">
      <c r="A24" s="2" t="s">
        <v>141</v>
      </c>
      <c r="B24" s="6">
        <v>624431</v>
      </c>
      <c r="C24" s="6">
        <v>423995</v>
      </c>
      <c r="D24" s="4" t="s">
        <v>6</v>
      </c>
      <c r="E24" s="4" t="s">
        <v>6</v>
      </c>
    </row>
    <row r="25" spans="1:5" ht="30" x14ac:dyDescent="0.25">
      <c r="A25" s="2" t="s">
        <v>2118</v>
      </c>
      <c r="B25" s="4" t="s">
        <v>6</v>
      </c>
      <c r="C25" s="4" t="s">
        <v>6</v>
      </c>
      <c r="D25" s="4" t="s">
        <v>6</v>
      </c>
      <c r="E25" s="4" t="s">
        <v>6</v>
      </c>
    </row>
    <row r="26" spans="1:5" x14ac:dyDescent="0.25">
      <c r="A26" s="3" t="s">
        <v>2117</v>
      </c>
      <c r="B26" s="4" t="s">
        <v>6</v>
      </c>
      <c r="C26" s="4" t="s">
        <v>6</v>
      </c>
      <c r="D26" s="4" t="s">
        <v>6</v>
      </c>
      <c r="E26" s="4" t="s">
        <v>6</v>
      </c>
    </row>
    <row r="27" spans="1:5" x14ac:dyDescent="0.25">
      <c r="A27" s="2" t="s">
        <v>141</v>
      </c>
      <c r="B27" s="6">
        <v>1973971</v>
      </c>
      <c r="C27" s="4" t="s">
        <v>6</v>
      </c>
      <c r="D27" s="4" t="s">
        <v>6</v>
      </c>
      <c r="E27" s="4" t="s">
        <v>6</v>
      </c>
    </row>
    <row r="28" spans="1:5" x14ac:dyDescent="0.25">
      <c r="A28" s="2" t="s">
        <v>76</v>
      </c>
      <c r="B28" s="4" t="s">
        <v>6</v>
      </c>
      <c r="C28" s="4" t="s">
        <v>6</v>
      </c>
      <c r="D28" s="4" t="s">
        <v>6</v>
      </c>
      <c r="E28" s="4" t="s">
        <v>6</v>
      </c>
    </row>
    <row r="29" spans="1:5" x14ac:dyDescent="0.25">
      <c r="A29" s="3" t="s">
        <v>2117</v>
      </c>
      <c r="B29" s="4" t="s">
        <v>6</v>
      </c>
      <c r="C29" s="4" t="s">
        <v>6</v>
      </c>
      <c r="D29" s="4" t="s">
        <v>6</v>
      </c>
      <c r="E29" s="4" t="s">
        <v>6</v>
      </c>
    </row>
    <row r="30" spans="1:5" x14ac:dyDescent="0.25">
      <c r="A30" s="2" t="s">
        <v>904</v>
      </c>
      <c r="B30" s="6">
        <v>63198</v>
      </c>
      <c r="C30" s="6">
        <v>63465</v>
      </c>
      <c r="D30" s="4" t="s">
        <v>6</v>
      </c>
      <c r="E30" s="4" t="s">
        <v>6</v>
      </c>
    </row>
    <row r="31" spans="1:5" x14ac:dyDescent="0.25">
      <c r="A31" s="2" t="s">
        <v>905</v>
      </c>
      <c r="B31" s="6">
        <v>44116</v>
      </c>
      <c r="C31" s="6">
        <v>72326</v>
      </c>
      <c r="D31" s="4" t="s">
        <v>6</v>
      </c>
      <c r="E31" s="4" t="s">
        <v>6</v>
      </c>
    </row>
    <row r="32" spans="1:5" x14ac:dyDescent="0.25">
      <c r="A32" s="2" t="s">
        <v>141</v>
      </c>
      <c r="B32" s="6">
        <v>107315</v>
      </c>
      <c r="C32" s="6">
        <v>135791</v>
      </c>
      <c r="D32" s="6">
        <v>136274</v>
      </c>
      <c r="E32" s="6">
        <v>171315</v>
      </c>
    </row>
    <row r="33" spans="1:5" x14ac:dyDescent="0.25">
      <c r="A33" s="3" t="s">
        <v>181</v>
      </c>
      <c r="B33" s="4" t="s">
        <v>6</v>
      </c>
      <c r="C33" s="4" t="s">
        <v>6</v>
      </c>
      <c r="D33" s="4" t="s">
        <v>6</v>
      </c>
      <c r="E33" s="4" t="s">
        <v>6</v>
      </c>
    </row>
    <row r="34" spans="1:5" x14ac:dyDescent="0.25">
      <c r="A34" s="2" t="s">
        <v>904</v>
      </c>
      <c r="B34" s="6">
        <v>5945</v>
      </c>
      <c r="C34" s="6">
        <v>10160</v>
      </c>
      <c r="D34" s="4" t="s">
        <v>6</v>
      </c>
      <c r="E34" s="4" t="s">
        <v>6</v>
      </c>
    </row>
    <row r="35" spans="1:5" x14ac:dyDescent="0.25">
      <c r="A35" s="2" t="s">
        <v>905</v>
      </c>
      <c r="B35" s="6">
        <v>7458</v>
      </c>
      <c r="C35" s="6">
        <v>42229</v>
      </c>
      <c r="D35" s="4" t="s">
        <v>6</v>
      </c>
      <c r="E35" s="4" t="s">
        <v>6</v>
      </c>
    </row>
    <row r="36" spans="1:5" x14ac:dyDescent="0.25">
      <c r="A36" s="2" t="s">
        <v>906</v>
      </c>
      <c r="B36" s="6">
        <v>1989</v>
      </c>
      <c r="C36" s="4">
        <v>682</v>
      </c>
      <c r="D36" s="4" t="s">
        <v>6</v>
      </c>
      <c r="E36" s="4" t="s">
        <v>6</v>
      </c>
    </row>
    <row r="37" spans="1:5" x14ac:dyDescent="0.25">
      <c r="A37" s="2" t="s">
        <v>141</v>
      </c>
      <c r="B37" s="6">
        <v>15392</v>
      </c>
      <c r="C37" s="6">
        <v>53071</v>
      </c>
      <c r="D37" s="4" t="s">
        <v>6</v>
      </c>
      <c r="E37" s="4" t="s">
        <v>6</v>
      </c>
    </row>
    <row r="38" spans="1:5" ht="30" x14ac:dyDescent="0.25">
      <c r="A38" s="2" t="s">
        <v>2119</v>
      </c>
      <c r="B38" s="4" t="s">
        <v>6</v>
      </c>
      <c r="C38" s="4" t="s">
        <v>6</v>
      </c>
      <c r="D38" s="4" t="s">
        <v>6</v>
      </c>
      <c r="E38" s="4" t="s">
        <v>6</v>
      </c>
    </row>
    <row r="39" spans="1:5" x14ac:dyDescent="0.25">
      <c r="A39" s="3" t="s">
        <v>2117</v>
      </c>
      <c r="B39" s="4" t="s">
        <v>6</v>
      </c>
      <c r="C39" s="4" t="s">
        <v>6</v>
      </c>
      <c r="D39" s="4" t="s">
        <v>6</v>
      </c>
      <c r="E39" s="4" t="s">
        <v>6</v>
      </c>
    </row>
    <row r="40" spans="1:5" x14ac:dyDescent="0.25">
      <c r="A40" s="2" t="s">
        <v>141</v>
      </c>
      <c r="B40" s="7">
        <v>107314</v>
      </c>
      <c r="C40" s="4" t="s">
        <v>6</v>
      </c>
      <c r="D40" s="4" t="s">
        <v>6</v>
      </c>
      <c r="E40" s="4" t="s">
        <v>6</v>
      </c>
    </row>
  </sheetData>
  <mergeCells count="4">
    <mergeCell ref="B1:B2"/>
    <mergeCell ref="C1:C2"/>
    <mergeCell ref="D1:D2"/>
    <mergeCell ref="E1:E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2" width="36.5703125" customWidth="1"/>
    <col min="3" max="3" width="25.7109375" customWidth="1"/>
    <col min="4" max="4" width="6.140625" customWidth="1"/>
    <col min="5" max="6" width="29.85546875" customWidth="1"/>
  </cols>
  <sheetData>
    <row r="1" spans="1:6" ht="15" customHeight="1" x14ac:dyDescent="0.25">
      <c r="A1" s="1" t="s">
        <v>2120</v>
      </c>
      <c r="B1" s="1" t="s">
        <v>1725</v>
      </c>
      <c r="C1" s="8" t="s">
        <v>1</v>
      </c>
      <c r="D1" s="8"/>
      <c r="E1" s="8"/>
      <c r="F1" s="8"/>
    </row>
    <row r="2" spans="1:6" ht="30" x14ac:dyDescent="0.25">
      <c r="A2" s="1" t="s">
        <v>33</v>
      </c>
      <c r="B2" s="1" t="s">
        <v>4</v>
      </c>
      <c r="C2" s="8" t="s">
        <v>2</v>
      </c>
      <c r="D2" s="8"/>
      <c r="E2" s="1" t="s">
        <v>34</v>
      </c>
      <c r="F2" s="1" t="s">
        <v>91</v>
      </c>
    </row>
    <row r="3" spans="1:6" ht="45" x14ac:dyDescent="0.25">
      <c r="A3" s="3" t="s">
        <v>2121</v>
      </c>
      <c r="B3" s="4" t="s">
        <v>6</v>
      </c>
      <c r="C3" s="4" t="s">
        <v>6</v>
      </c>
      <c r="D3" s="4"/>
      <c r="E3" s="4" t="s">
        <v>6</v>
      </c>
      <c r="F3" s="4" t="s">
        <v>6</v>
      </c>
    </row>
    <row r="4" spans="1:6" x14ac:dyDescent="0.25">
      <c r="A4" s="2" t="s">
        <v>2122</v>
      </c>
      <c r="B4" s="4" t="s">
        <v>6</v>
      </c>
      <c r="C4" s="7">
        <v>1895679</v>
      </c>
      <c r="D4" s="4"/>
      <c r="E4" s="7">
        <v>1632113</v>
      </c>
      <c r="F4" s="7">
        <v>1610421</v>
      </c>
    </row>
    <row r="5" spans="1:6" ht="30" x14ac:dyDescent="0.25">
      <c r="A5" s="2" t="s">
        <v>909</v>
      </c>
      <c r="B5" s="4" t="s">
        <v>6</v>
      </c>
      <c r="C5" s="6">
        <v>-459457</v>
      </c>
      <c r="D5" s="4"/>
      <c r="E5" s="6">
        <v>-292221</v>
      </c>
      <c r="F5" s="6">
        <v>-276976</v>
      </c>
    </row>
    <row r="6" spans="1:6" ht="30" x14ac:dyDescent="0.25">
      <c r="A6" s="2" t="s">
        <v>2123</v>
      </c>
      <c r="B6" s="4" t="s">
        <v>6</v>
      </c>
      <c r="C6" s="6">
        <v>1436222</v>
      </c>
      <c r="D6" s="4"/>
      <c r="E6" s="6">
        <v>1339892</v>
      </c>
      <c r="F6" s="6">
        <v>1333445</v>
      </c>
    </row>
    <row r="7" spans="1:6" ht="30" x14ac:dyDescent="0.25">
      <c r="A7" s="2" t="s">
        <v>916</v>
      </c>
      <c r="B7" s="4" t="s">
        <v>6</v>
      </c>
      <c r="C7" s="6">
        <v>166868</v>
      </c>
      <c r="D7" s="4"/>
      <c r="E7" s="4" t="s">
        <v>6</v>
      </c>
      <c r="F7" s="4" t="s">
        <v>6</v>
      </c>
    </row>
    <row r="8" spans="1:6" ht="30" x14ac:dyDescent="0.25">
      <c r="A8" s="2" t="s">
        <v>2124</v>
      </c>
      <c r="B8" s="4" t="s">
        <v>6</v>
      </c>
      <c r="C8" s="6">
        <v>-306833</v>
      </c>
      <c r="D8" s="9" t="s">
        <v>77</v>
      </c>
      <c r="E8" s="4" t="s">
        <v>6</v>
      </c>
      <c r="F8" s="4" t="s">
        <v>6</v>
      </c>
    </row>
    <row r="9" spans="1:6" x14ac:dyDescent="0.25">
      <c r="A9" s="3" t="s">
        <v>919</v>
      </c>
      <c r="B9" s="4" t="s">
        <v>6</v>
      </c>
      <c r="C9" s="4" t="s">
        <v>6</v>
      </c>
      <c r="D9" s="4"/>
      <c r="E9" s="4" t="s">
        <v>6</v>
      </c>
      <c r="F9" s="4" t="s">
        <v>6</v>
      </c>
    </row>
    <row r="10" spans="1:6" x14ac:dyDescent="0.25">
      <c r="A10" s="2" t="s">
        <v>920</v>
      </c>
      <c r="B10" s="4" t="s">
        <v>6</v>
      </c>
      <c r="C10" s="6">
        <v>981713</v>
      </c>
      <c r="D10" s="4"/>
      <c r="E10" s="6">
        <v>1184510</v>
      </c>
      <c r="F10" s="6">
        <v>1076045</v>
      </c>
    </row>
    <row r="11" spans="1:6" ht="30" x14ac:dyDescent="0.25">
      <c r="A11" s="2" t="s">
        <v>921</v>
      </c>
      <c r="B11" s="4" t="s">
        <v>6</v>
      </c>
      <c r="C11" s="6">
        <v>538121</v>
      </c>
      <c r="D11" s="4"/>
      <c r="E11" s="6">
        <v>79248</v>
      </c>
      <c r="F11" s="4">
        <v>941</v>
      </c>
    </row>
    <row r="12" spans="1:6" x14ac:dyDescent="0.25">
      <c r="A12" s="2" t="s">
        <v>923</v>
      </c>
      <c r="B12" s="4" t="s">
        <v>6</v>
      </c>
      <c r="C12" s="6">
        <v>1519834</v>
      </c>
      <c r="D12" s="4"/>
      <c r="E12" s="6">
        <v>1263758</v>
      </c>
      <c r="F12" s="6">
        <v>1076986</v>
      </c>
    </row>
    <row r="13" spans="1:6" x14ac:dyDescent="0.25">
      <c r="A13" s="3" t="s">
        <v>924</v>
      </c>
      <c r="B13" s="4" t="s">
        <v>6</v>
      </c>
      <c r="C13" s="4" t="s">
        <v>6</v>
      </c>
      <c r="D13" s="4"/>
      <c r="E13" s="4" t="s">
        <v>6</v>
      </c>
      <c r="F13" s="4" t="s">
        <v>6</v>
      </c>
    </row>
    <row r="14" spans="1:6" x14ac:dyDescent="0.25">
      <c r="A14" s="2" t="s">
        <v>920</v>
      </c>
      <c r="B14" s="4" t="s">
        <v>6</v>
      </c>
      <c r="C14" s="6">
        <v>576562</v>
      </c>
      <c r="D14" s="4"/>
      <c r="E14" s="6">
        <v>530119</v>
      </c>
      <c r="F14" s="6">
        <v>396346</v>
      </c>
    </row>
    <row r="15" spans="1:6" x14ac:dyDescent="0.25">
      <c r="A15" s="2" t="s">
        <v>925</v>
      </c>
      <c r="B15" s="4" t="s">
        <v>6</v>
      </c>
      <c r="C15" s="6">
        <v>729104</v>
      </c>
      <c r="D15" s="4"/>
      <c r="E15" s="6">
        <v>637309</v>
      </c>
      <c r="F15" s="6">
        <v>674193</v>
      </c>
    </row>
    <row r="16" spans="1:6" x14ac:dyDescent="0.25">
      <c r="A16" s="2" t="s">
        <v>926</v>
      </c>
      <c r="B16" s="4" t="s">
        <v>6</v>
      </c>
      <c r="C16" s="6">
        <v>1305666</v>
      </c>
      <c r="D16" s="4"/>
      <c r="E16" s="6">
        <v>1167428</v>
      </c>
      <c r="F16" s="6">
        <v>1070539</v>
      </c>
    </row>
    <row r="17" spans="1:6" x14ac:dyDescent="0.25">
      <c r="A17" s="2" t="s">
        <v>927</v>
      </c>
      <c r="B17" s="4" t="s">
        <v>6</v>
      </c>
      <c r="C17" s="6">
        <v>1510425</v>
      </c>
      <c r="D17" s="4"/>
      <c r="E17" s="6">
        <v>1436222</v>
      </c>
      <c r="F17" s="6">
        <v>1339892</v>
      </c>
    </row>
    <row r="18" spans="1:6" ht="30" x14ac:dyDescent="0.25">
      <c r="A18" s="2" t="s">
        <v>928</v>
      </c>
      <c r="B18" s="4" t="s">
        <v>6</v>
      </c>
      <c r="C18" s="6">
        <v>570860</v>
      </c>
      <c r="D18" s="4"/>
      <c r="E18" s="6">
        <v>459457</v>
      </c>
      <c r="F18" s="6">
        <v>292221</v>
      </c>
    </row>
    <row r="19" spans="1:6" x14ac:dyDescent="0.25">
      <c r="A19" s="2" t="s">
        <v>2125</v>
      </c>
      <c r="B19" s="4" t="s">
        <v>6</v>
      </c>
      <c r="C19" s="6">
        <v>2081285</v>
      </c>
      <c r="D19" s="4"/>
      <c r="E19" s="6">
        <v>1895679</v>
      </c>
      <c r="F19" s="6">
        <v>1632113</v>
      </c>
    </row>
    <row r="20" spans="1:6" x14ac:dyDescent="0.25">
      <c r="A20" s="2" t="s">
        <v>2126</v>
      </c>
      <c r="B20" s="4" t="s">
        <v>6</v>
      </c>
      <c r="C20" s="4" t="s">
        <v>6</v>
      </c>
      <c r="D20" s="4"/>
      <c r="E20" s="4" t="s">
        <v>6</v>
      </c>
      <c r="F20" s="4" t="s">
        <v>6</v>
      </c>
    </row>
    <row r="21" spans="1:6" x14ac:dyDescent="0.25">
      <c r="A21" s="3" t="s">
        <v>924</v>
      </c>
      <c r="B21" s="4" t="s">
        <v>6</v>
      </c>
      <c r="C21" s="4" t="s">
        <v>6</v>
      </c>
      <c r="D21" s="4"/>
      <c r="E21" s="4" t="s">
        <v>6</v>
      </c>
      <c r="F21" s="4" t="s">
        <v>6</v>
      </c>
    </row>
    <row r="22" spans="1:6" x14ac:dyDescent="0.25">
      <c r="A22" s="2" t="s">
        <v>2125</v>
      </c>
      <c r="B22" s="4" t="s">
        <v>6</v>
      </c>
      <c r="C22" s="6">
        <v>2081285</v>
      </c>
      <c r="D22" s="4"/>
      <c r="E22" s="6">
        <v>1895679</v>
      </c>
      <c r="F22" s="4" t="s">
        <v>6</v>
      </c>
    </row>
    <row r="23" spans="1:6" x14ac:dyDescent="0.25">
      <c r="A23" s="2" t="s">
        <v>72</v>
      </c>
      <c r="B23" s="4" t="s">
        <v>6</v>
      </c>
      <c r="C23" s="4" t="s">
        <v>6</v>
      </c>
      <c r="D23" s="4"/>
      <c r="E23" s="4" t="s">
        <v>6</v>
      </c>
      <c r="F23" s="4" t="s">
        <v>6</v>
      </c>
    </row>
    <row r="24" spans="1:6" ht="45" x14ac:dyDescent="0.25">
      <c r="A24" s="3" t="s">
        <v>2121</v>
      </c>
      <c r="B24" s="4" t="s">
        <v>6</v>
      </c>
      <c r="C24" s="4" t="s">
        <v>6</v>
      </c>
      <c r="D24" s="4"/>
      <c r="E24" s="4" t="s">
        <v>6</v>
      </c>
      <c r="F24" s="4" t="s">
        <v>6</v>
      </c>
    </row>
    <row r="25" spans="1:6" x14ac:dyDescent="0.25">
      <c r="A25" s="2" t="s">
        <v>2122</v>
      </c>
      <c r="B25" s="4" t="s">
        <v>6</v>
      </c>
      <c r="C25" s="6">
        <v>1759888</v>
      </c>
      <c r="D25" s="4"/>
      <c r="E25" s="6">
        <v>1495839</v>
      </c>
      <c r="F25" s="6">
        <v>1439106</v>
      </c>
    </row>
    <row r="26" spans="1:6" ht="30" x14ac:dyDescent="0.25">
      <c r="A26" s="2" t="s">
        <v>909</v>
      </c>
      <c r="B26" s="4" t="s">
        <v>6</v>
      </c>
      <c r="C26" s="6">
        <v>-407068</v>
      </c>
      <c r="D26" s="4"/>
      <c r="E26" s="6">
        <v>-280968</v>
      </c>
      <c r="F26" s="6">
        <v>-265592</v>
      </c>
    </row>
    <row r="27" spans="1:6" ht="30" x14ac:dyDescent="0.25">
      <c r="A27" s="2" t="s">
        <v>2123</v>
      </c>
      <c r="B27" s="4" t="s">
        <v>6</v>
      </c>
      <c r="C27" s="6">
        <v>1352820</v>
      </c>
      <c r="D27" s="4"/>
      <c r="E27" s="6">
        <v>1214871</v>
      </c>
      <c r="F27" s="6">
        <v>1173514</v>
      </c>
    </row>
    <row r="28" spans="1:6" ht="30" x14ac:dyDescent="0.25">
      <c r="A28" s="2" t="s">
        <v>916</v>
      </c>
      <c r="B28" s="4" t="s">
        <v>6</v>
      </c>
      <c r="C28" s="6">
        <v>166868</v>
      </c>
      <c r="D28" s="4"/>
      <c r="E28" s="4" t="s">
        <v>6</v>
      </c>
      <c r="F28" s="4" t="s">
        <v>6</v>
      </c>
    </row>
    <row r="29" spans="1:6" ht="30" x14ac:dyDescent="0.25">
      <c r="A29" s="2" t="s">
        <v>2124</v>
      </c>
      <c r="B29" s="4" t="s">
        <v>6</v>
      </c>
      <c r="C29" s="6">
        <v>-306833</v>
      </c>
      <c r="D29" s="9" t="s">
        <v>77</v>
      </c>
      <c r="E29" s="4" t="s">
        <v>6</v>
      </c>
      <c r="F29" s="4" t="s">
        <v>6</v>
      </c>
    </row>
    <row r="30" spans="1:6" x14ac:dyDescent="0.25">
      <c r="A30" s="3" t="s">
        <v>919</v>
      </c>
      <c r="B30" s="4" t="s">
        <v>6</v>
      </c>
      <c r="C30" s="4" t="s">
        <v>6</v>
      </c>
      <c r="D30" s="4"/>
      <c r="E30" s="4" t="s">
        <v>6</v>
      </c>
      <c r="F30" s="4" t="s">
        <v>6</v>
      </c>
    </row>
    <row r="31" spans="1:6" x14ac:dyDescent="0.25">
      <c r="A31" s="2" t="s">
        <v>920</v>
      </c>
      <c r="B31" s="4" t="s">
        <v>6</v>
      </c>
      <c r="C31" s="6">
        <v>871767</v>
      </c>
      <c r="D31" s="4"/>
      <c r="E31" s="6">
        <v>1066411</v>
      </c>
      <c r="F31" s="6">
        <v>933791</v>
      </c>
    </row>
    <row r="32" spans="1:6" ht="30" x14ac:dyDescent="0.25">
      <c r="A32" s="2" t="s">
        <v>921</v>
      </c>
      <c r="B32" s="6">
        <v>325600</v>
      </c>
      <c r="C32" s="6">
        <v>533038</v>
      </c>
      <c r="D32" s="4"/>
      <c r="E32" s="6">
        <v>88129</v>
      </c>
      <c r="F32" s="6">
        <v>38776</v>
      </c>
    </row>
    <row r="33" spans="1:6" x14ac:dyDescent="0.25">
      <c r="A33" s="2" t="s">
        <v>923</v>
      </c>
      <c r="B33" s="4" t="s">
        <v>6</v>
      </c>
      <c r="C33" s="6">
        <v>1404805</v>
      </c>
      <c r="D33" s="4"/>
      <c r="E33" s="6">
        <v>1154540</v>
      </c>
      <c r="F33" s="6">
        <v>972567</v>
      </c>
    </row>
    <row r="34" spans="1:6" x14ac:dyDescent="0.25">
      <c r="A34" s="3" t="s">
        <v>924</v>
      </c>
      <c r="B34" s="4" t="s">
        <v>6</v>
      </c>
      <c r="C34" s="4" t="s">
        <v>6</v>
      </c>
      <c r="D34" s="4"/>
      <c r="E34" s="4" t="s">
        <v>6</v>
      </c>
      <c r="F34" s="4" t="s">
        <v>6</v>
      </c>
    </row>
    <row r="35" spans="1:6" x14ac:dyDescent="0.25">
      <c r="A35" s="2" t="s">
        <v>920</v>
      </c>
      <c r="B35" s="4" t="s">
        <v>6</v>
      </c>
      <c r="C35" s="6">
        <v>502791</v>
      </c>
      <c r="D35" s="4"/>
      <c r="E35" s="6">
        <v>431437</v>
      </c>
      <c r="F35" s="6">
        <v>337268</v>
      </c>
    </row>
    <row r="36" spans="1:6" x14ac:dyDescent="0.25">
      <c r="A36" s="2" t="s">
        <v>925</v>
      </c>
      <c r="B36" s="4" t="s">
        <v>6</v>
      </c>
      <c r="C36" s="6">
        <v>696365</v>
      </c>
      <c r="D36" s="4"/>
      <c r="E36" s="6">
        <v>585154</v>
      </c>
      <c r="F36" s="6">
        <v>593942</v>
      </c>
    </row>
    <row r="37" spans="1:6" x14ac:dyDescent="0.25">
      <c r="A37" s="2" t="s">
        <v>926</v>
      </c>
      <c r="B37" s="4" t="s">
        <v>6</v>
      </c>
      <c r="C37" s="6">
        <v>1199156</v>
      </c>
      <c r="D37" s="4"/>
      <c r="E37" s="6">
        <v>1016591</v>
      </c>
      <c r="F37" s="6">
        <v>931210</v>
      </c>
    </row>
    <row r="38" spans="1:6" x14ac:dyDescent="0.25">
      <c r="A38" s="2" t="s">
        <v>927</v>
      </c>
      <c r="B38" s="4" t="s">
        <v>6</v>
      </c>
      <c r="C38" s="6">
        <v>1418504</v>
      </c>
      <c r="D38" s="4"/>
      <c r="E38" s="6">
        <v>1352820</v>
      </c>
      <c r="F38" s="6">
        <v>1214871</v>
      </c>
    </row>
    <row r="39" spans="1:6" ht="30" x14ac:dyDescent="0.25">
      <c r="A39" s="2" t="s">
        <v>928</v>
      </c>
      <c r="B39" s="4" t="s">
        <v>6</v>
      </c>
      <c r="C39" s="6">
        <v>555468</v>
      </c>
      <c r="D39" s="4"/>
      <c r="E39" s="6">
        <v>407068</v>
      </c>
      <c r="F39" s="6">
        <v>280968</v>
      </c>
    </row>
    <row r="40" spans="1:6" x14ac:dyDescent="0.25">
      <c r="A40" s="2" t="s">
        <v>2125</v>
      </c>
      <c r="B40" s="4" t="s">
        <v>6</v>
      </c>
      <c r="C40" s="4" t="s">
        <v>6</v>
      </c>
      <c r="D40" s="4"/>
      <c r="E40" s="6">
        <v>1759888</v>
      </c>
      <c r="F40" s="6">
        <v>1495839</v>
      </c>
    </row>
    <row r="41" spans="1:6" ht="30" x14ac:dyDescent="0.25">
      <c r="A41" s="2" t="s">
        <v>2127</v>
      </c>
      <c r="B41" s="4" t="s">
        <v>6</v>
      </c>
      <c r="C41" s="4" t="s">
        <v>6</v>
      </c>
      <c r="D41" s="4"/>
      <c r="E41" s="4" t="s">
        <v>6</v>
      </c>
      <c r="F41" s="4" t="s">
        <v>6</v>
      </c>
    </row>
    <row r="42" spans="1:6" x14ac:dyDescent="0.25">
      <c r="A42" s="3" t="s">
        <v>924</v>
      </c>
      <c r="B42" s="4" t="s">
        <v>6</v>
      </c>
      <c r="C42" s="4" t="s">
        <v>6</v>
      </c>
      <c r="D42" s="4"/>
      <c r="E42" s="4" t="s">
        <v>6</v>
      </c>
      <c r="F42" s="4" t="s">
        <v>6</v>
      </c>
    </row>
    <row r="43" spans="1:6" x14ac:dyDescent="0.25">
      <c r="A43" s="2" t="s">
        <v>2125</v>
      </c>
      <c r="B43" s="4" t="s">
        <v>6</v>
      </c>
      <c r="C43" s="6">
        <v>1973972</v>
      </c>
      <c r="D43" s="4"/>
      <c r="E43" s="6">
        <v>1759888</v>
      </c>
      <c r="F43" s="4" t="s">
        <v>6</v>
      </c>
    </row>
    <row r="44" spans="1:6" x14ac:dyDescent="0.25">
      <c r="A44" s="2" t="s">
        <v>76</v>
      </c>
      <c r="B44" s="4" t="s">
        <v>6</v>
      </c>
      <c r="C44" s="4" t="s">
        <v>6</v>
      </c>
      <c r="D44" s="4"/>
      <c r="E44" s="4" t="s">
        <v>6</v>
      </c>
      <c r="F44" s="4" t="s">
        <v>6</v>
      </c>
    </row>
    <row r="45" spans="1:6" ht="45" x14ac:dyDescent="0.25">
      <c r="A45" s="3" t="s">
        <v>2121</v>
      </c>
      <c r="B45" s="4" t="s">
        <v>6</v>
      </c>
      <c r="C45" s="4" t="s">
        <v>6</v>
      </c>
      <c r="D45" s="4"/>
      <c r="E45" s="4" t="s">
        <v>6</v>
      </c>
      <c r="F45" s="4" t="s">
        <v>6</v>
      </c>
    </row>
    <row r="46" spans="1:6" x14ac:dyDescent="0.25">
      <c r="A46" s="2" t="s">
        <v>2122</v>
      </c>
      <c r="B46" s="4" t="s">
        <v>6</v>
      </c>
      <c r="C46" s="6">
        <v>135791</v>
      </c>
      <c r="D46" s="4"/>
      <c r="E46" s="6">
        <v>136274</v>
      </c>
      <c r="F46" s="6">
        <v>171315</v>
      </c>
    </row>
    <row r="47" spans="1:6" ht="30" x14ac:dyDescent="0.25">
      <c r="A47" s="2" t="s">
        <v>909</v>
      </c>
      <c r="B47" s="4" t="s">
        <v>6</v>
      </c>
      <c r="C47" s="6">
        <v>-52389</v>
      </c>
      <c r="D47" s="4"/>
      <c r="E47" s="6">
        <v>-11253</v>
      </c>
      <c r="F47" s="6">
        <v>-11384</v>
      </c>
    </row>
    <row r="48" spans="1:6" ht="30" x14ac:dyDescent="0.25">
      <c r="A48" s="2" t="s">
        <v>2123</v>
      </c>
      <c r="B48" s="4" t="s">
        <v>6</v>
      </c>
      <c r="C48" s="6">
        <v>83402</v>
      </c>
      <c r="D48" s="4"/>
      <c r="E48" s="6">
        <v>125021</v>
      </c>
      <c r="F48" s="6">
        <v>159931</v>
      </c>
    </row>
    <row r="49" spans="1:6" x14ac:dyDescent="0.25">
      <c r="A49" s="3" t="s">
        <v>919</v>
      </c>
      <c r="B49" s="4" t="s">
        <v>6</v>
      </c>
      <c r="C49" s="4" t="s">
        <v>6</v>
      </c>
      <c r="D49" s="4"/>
      <c r="E49" s="4" t="s">
        <v>6</v>
      </c>
      <c r="F49" s="4" t="s">
        <v>6</v>
      </c>
    </row>
    <row r="50" spans="1:6" x14ac:dyDescent="0.25">
      <c r="A50" s="2" t="s">
        <v>920</v>
      </c>
      <c r="B50" s="4" t="s">
        <v>6</v>
      </c>
      <c r="C50" s="6">
        <v>109946</v>
      </c>
      <c r="D50" s="4"/>
      <c r="E50" s="6">
        <v>118099</v>
      </c>
      <c r="F50" s="6">
        <v>142254</v>
      </c>
    </row>
    <row r="51" spans="1:6" ht="30" x14ac:dyDescent="0.25">
      <c r="A51" s="2" t="s">
        <v>921</v>
      </c>
      <c r="B51" s="4" t="s">
        <v>6</v>
      </c>
      <c r="C51" s="6">
        <v>5083</v>
      </c>
      <c r="D51" s="4"/>
      <c r="E51" s="6">
        <v>-8881</v>
      </c>
      <c r="F51" s="6">
        <v>-37835</v>
      </c>
    </row>
    <row r="52" spans="1:6" x14ac:dyDescent="0.25">
      <c r="A52" s="2" t="s">
        <v>923</v>
      </c>
      <c r="B52" s="4" t="s">
        <v>6</v>
      </c>
      <c r="C52" s="6">
        <v>115029</v>
      </c>
      <c r="D52" s="4"/>
      <c r="E52" s="6">
        <v>109218</v>
      </c>
      <c r="F52" s="6">
        <v>104419</v>
      </c>
    </row>
    <row r="53" spans="1:6" x14ac:dyDescent="0.25">
      <c r="A53" s="3" t="s">
        <v>924</v>
      </c>
      <c r="B53" s="4" t="s">
        <v>6</v>
      </c>
      <c r="C53" s="4" t="s">
        <v>6</v>
      </c>
      <c r="D53" s="4"/>
      <c r="E53" s="4" t="s">
        <v>6</v>
      </c>
      <c r="F53" s="4" t="s">
        <v>6</v>
      </c>
    </row>
    <row r="54" spans="1:6" x14ac:dyDescent="0.25">
      <c r="A54" s="2" t="s">
        <v>920</v>
      </c>
      <c r="B54" s="4" t="s">
        <v>6</v>
      </c>
      <c r="C54" s="6">
        <v>73771</v>
      </c>
      <c r="D54" s="4"/>
      <c r="E54" s="6">
        <v>98682</v>
      </c>
      <c r="F54" s="6">
        <v>59078</v>
      </c>
    </row>
    <row r="55" spans="1:6" x14ac:dyDescent="0.25">
      <c r="A55" s="2" t="s">
        <v>925</v>
      </c>
      <c r="B55" s="4" t="s">
        <v>6</v>
      </c>
      <c r="C55" s="6">
        <v>32739</v>
      </c>
      <c r="D55" s="4"/>
      <c r="E55" s="6">
        <v>52155</v>
      </c>
      <c r="F55" s="6">
        <v>80251</v>
      </c>
    </row>
    <row r="56" spans="1:6" x14ac:dyDescent="0.25">
      <c r="A56" s="2" t="s">
        <v>926</v>
      </c>
      <c r="B56" s="4" t="s">
        <v>6</v>
      </c>
      <c r="C56" s="6">
        <v>106510</v>
      </c>
      <c r="D56" s="4"/>
      <c r="E56" s="6">
        <v>150837</v>
      </c>
      <c r="F56" s="6">
        <v>139329</v>
      </c>
    </row>
    <row r="57" spans="1:6" x14ac:dyDescent="0.25">
      <c r="A57" s="2" t="s">
        <v>927</v>
      </c>
      <c r="B57" s="4" t="s">
        <v>6</v>
      </c>
      <c r="C57" s="6">
        <v>91921</v>
      </c>
      <c r="D57" s="4"/>
      <c r="E57" s="6">
        <v>83402</v>
      </c>
      <c r="F57" s="6">
        <v>125021</v>
      </c>
    </row>
    <row r="58" spans="1:6" ht="30" x14ac:dyDescent="0.25">
      <c r="A58" s="2" t="s">
        <v>928</v>
      </c>
      <c r="B58" s="4" t="s">
        <v>6</v>
      </c>
      <c r="C58" s="6">
        <v>15392</v>
      </c>
      <c r="D58" s="4"/>
      <c r="E58" s="6">
        <v>52389</v>
      </c>
      <c r="F58" s="6">
        <v>11253</v>
      </c>
    </row>
    <row r="59" spans="1:6" x14ac:dyDescent="0.25">
      <c r="A59" s="2" t="s">
        <v>2125</v>
      </c>
      <c r="B59" s="4" t="s">
        <v>6</v>
      </c>
      <c r="C59" s="6">
        <v>107315</v>
      </c>
      <c r="D59" s="4"/>
      <c r="E59" s="6">
        <v>135791</v>
      </c>
      <c r="F59" s="6">
        <v>136274</v>
      </c>
    </row>
    <row r="60" spans="1:6" ht="30" x14ac:dyDescent="0.25">
      <c r="A60" s="2" t="s">
        <v>2128</v>
      </c>
      <c r="B60" s="4" t="s">
        <v>6</v>
      </c>
      <c r="C60" s="4" t="s">
        <v>6</v>
      </c>
      <c r="D60" s="4"/>
      <c r="E60" s="4" t="s">
        <v>6</v>
      </c>
      <c r="F60" s="4" t="s">
        <v>6</v>
      </c>
    </row>
    <row r="61" spans="1:6" x14ac:dyDescent="0.25">
      <c r="A61" s="3" t="s">
        <v>924</v>
      </c>
      <c r="B61" s="4" t="s">
        <v>6</v>
      </c>
      <c r="C61" s="4" t="s">
        <v>6</v>
      </c>
      <c r="D61" s="4"/>
      <c r="E61" s="4" t="s">
        <v>6</v>
      </c>
      <c r="F61" s="4" t="s">
        <v>6</v>
      </c>
    </row>
    <row r="62" spans="1:6" x14ac:dyDescent="0.25">
      <c r="A62" s="2" t="s">
        <v>2125</v>
      </c>
      <c r="B62" s="4" t="s">
        <v>6</v>
      </c>
      <c r="C62" s="7">
        <v>107313</v>
      </c>
      <c r="D62" s="4"/>
      <c r="E62" s="7">
        <v>135791</v>
      </c>
      <c r="F62" s="4" t="s">
        <v>6</v>
      </c>
    </row>
    <row r="63" spans="1:6" x14ac:dyDescent="0.25">
      <c r="A63" s="10"/>
      <c r="B63" s="10"/>
      <c r="C63" s="10"/>
      <c r="D63" s="10"/>
      <c r="E63" s="10"/>
      <c r="F63" s="10"/>
    </row>
    <row r="64" spans="1:6" ht="60" customHeight="1" x14ac:dyDescent="0.25">
      <c r="A64" s="2" t="s">
        <v>77</v>
      </c>
      <c r="B64" s="11" t="s">
        <v>2129</v>
      </c>
      <c r="C64" s="11"/>
      <c r="D64" s="11"/>
      <c r="E64" s="11"/>
      <c r="F64" s="11"/>
    </row>
  </sheetData>
  <mergeCells count="4">
    <mergeCell ref="C1:F1"/>
    <mergeCell ref="C2:D2"/>
    <mergeCell ref="A63:F63"/>
    <mergeCell ref="B64:F6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0.140625" customWidth="1"/>
    <col min="3" max="3" width="6" customWidth="1"/>
    <col min="4" max="4" width="34.7109375" customWidth="1"/>
    <col min="5" max="5" width="30.140625" customWidth="1"/>
  </cols>
  <sheetData>
    <row r="1" spans="1:5" ht="15" customHeight="1" x14ac:dyDescent="0.25">
      <c r="A1" s="8" t="s">
        <v>2130</v>
      </c>
      <c r="B1" s="8" t="s">
        <v>1</v>
      </c>
      <c r="C1" s="8"/>
      <c r="D1" s="1" t="s">
        <v>1725</v>
      </c>
      <c r="E1" s="1"/>
    </row>
    <row r="2" spans="1:5" x14ac:dyDescent="0.25">
      <c r="A2" s="8"/>
      <c r="B2" s="8" t="s">
        <v>2</v>
      </c>
      <c r="C2" s="8"/>
      <c r="D2" s="1" t="s">
        <v>1732</v>
      </c>
      <c r="E2" s="1" t="s">
        <v>1732</v>
      </c>
    </row>
    <row r="3" spans="1:5" x14ac:dyDescent="0.25">
      <c r="A3" s="8"/>
      <c r="B3" s="8"/>
      <c r="C3" s="8"/>
      <c r="D3" s="1" t="s">
        <v>1737</v>
      </c>
      <c r="E3" s="1" t="s">
        <v>2131</v>
      </c>
    </row>
    <row r="4" spans="1:5" x14ac:dyDescent="0.25">
      <c r="A4" s="8"/>
      <c r="B4" s="8"/>
      <c r="C4" s="8"/>
      <c r="D4" s="1"/>
      <c r="E4" s="1" t="s">
        <v>1737</v>
      </c>
    </row>
    <row r="5" spans="1:5" ht="45" x14ac:dyDescent="0.25">
      <c r="A5" s="3" t="s">
        <v>2121</v>
      </c>
      <c r="B5" s="4" t="s">
        <v>6</v>
      </c>
      <c r="C5" s="4"/>
      <c r="D5" s="4" t="s">
        <v>6</v>
      </c>
      <c r="E5" s="4" t="s">
        <v>6</v>
      </c>
    </row>
    <row r="6" spans="1:5" x14ac:dyDescent="0.25">
      <c r="A6" s="2" t="s">
        <v>2132</v>
      </c>
      <c r="B6" s="4" t="s">
        <v>6</v>
      </c>
      <c r="C6" s="4"/>
      <c r="D6" s="4" t="s">
        <v>6</v>
      </c>
      <c r="E6" s="7">
        <v>12500000</v>
      </c>
    </row>
    <row r="7" spans="1:5" ht="30" x14ac:dyDescent="0.25">
      <c r="A7" s="2" t="s">
        <v>2124</v>
      </c>
      <c r="B7" s="7">
        <v>306833000</v>
      </c>
      <c r="C7" s="9" t="s">
        <v>77</v>
      </c>
      <c r="D7" s="7">
        <v>7200000</v>
      </c>
      <c r="E7" s="4" t="s">
        <v>6</v>
      </c>
    </row>
    <row r="8" spans="1:5" x14ac:dyDescent="0.25">
      <c r="A8" s="10"/>
      <c r="B8" s="10"/>
      <c r="C8" s="10"/>
      <c r="D8" s="10"/>
      <c r="E8" s="10"/>
    </row>
    <row r="9" spans="1:5" ht="75" customHeight="1" x14ac:dyDescent="0.25">
      <c r="A9" s="2" t="s">
        <v>77</v>
      </c>
      <c r="B9" s="11" t="s">
        <v>2129</v>
      </c>
      <c r="C9" s="11"/>
      <c r="D9" s="11"/>
      <c r="E9" s="11"/>
    </row>
  </sheetData>
  <mergeCells count="5">
    <mergeCell ref="A1:A4"/>
    <mergeCell ref="B1:C1"/>
    <mergeCell ref="B2:C4"/>
    <mergeCell ref="A8:E8"/>
    <mergeCell ref="B9:E9"/>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15" customHeight="1" x14ac:dyDescent="0.25">
      <c r="A1" s="8" t="s">
        <v>2133</v>
      </c>
      <c r="B1" s="1" t="s">
        <v>1725</v>
      </c>
      <c r="C1" s="8" t="s">
        <v>1</v>
      </c>
      <c r="D1" s="8"/>
      <c r="E1" s="8"/>
    </row>
    <row r="2" spans="1:5" x14ac:dyDescent="0.25">
      <c r="A2" s="8"/>
      <c r="B2" s="1" t="s">
        <v>4</v>
      </c>
      <c r="C2" s="1" t="s">
        <v>2</v>
      </c>
      <c r="D2" s="1" t="s">
        <v>34</v>
      </c>
      <c r="E2" s="1" t="s">
        <v>91</v>
      </c>
    </row>
    <row r="3" spans="1:5" ht="45" x14ac:dyDescent="0.25">
      <c r="A3" s="3" t="s">
        <v>2121</v>
      </c>
      <c r="B3" s="4" t="s">
        <v>6</v>
      </c>
      <c r="C3" s="4" t="s">
        <v>6</v>
      </c>
      <c r="D3" s="4" t="s">
        <v>6</v>
      </c>
      <c r="E3" s="4" t="s">
        <v>6</v>
      </c>
    </row>
    <row r="4" spans="1:5" ht="30" x14ac:dyDescent="0.25">
      <c r="A4" s="2" t="s">
        <v>921</v>
      </c>
      <c r="B4" s="4" t="s">
        <v>6</v>
      </c>
      <c r="C4" s="7">
        <v>538121000</v>
      </c>
      <c r="D4" s="7">
        <v>79248000</v>
      </c>
      <c r="E4" s="7">
        <v>941000</v>
      </c>
    </row>
    <row r="5" spans="1:5" ht="30" x14ac:dyDescent="0.25">
      <c r="A5" s="2" t="s">
        <v>2134</v>
      </c>
      <c r="B5" s="4" t="s">
        <v>6</v>
      </c>
      <c r="C5" s="227">
        <v>1.0049999999999999</v>
      </c>
      <c r="D5" s="227">
        <v>0.73399999999999999</v>
      </c>
      <c r="E5" s="4" t="s">
        <v>6</v>
      </c>
    </row>
    <row r="6" spans="1:5" ht="30" x14ac:dyDescent="0.25">
      <c r="A6" s="2" t="s">
        <v>2135</v>
      </c>
      <c r="B6" s="4" t="s">
        <v>6</v>
      </c>
      <c r="C6" s="6">
        <v>9800000</v>
      </c>
      <c r="D6" s="4" t="s">
        <v>6</v>
      </c>
      <c r="E6" s="4" t="s">
        <v>6</v>
      </c>
    </row>
    <row r="7" spans="1:5" ht="30" x14ac:dyDescent="0.25">
      <c r="A7" s="2" t="s">
        <v>2136</v>
      </c>
      <c r="B7" s="4" t="s">
        <v>6</v>
      </c>
      <c r="C7" s="4" t="s">
        <v>6</v>
      </c>
      <c r="D7" s="4" t="s">
        <v>6</v>
      </c>
      <c r="E7" s="4" t="s">
        <v>6</v>
      </c>
    </row>
    <row r="8" spans="1:5" ht="45" x14ac:dyDescent="0.25">
      <c r="A8" s="3" t="s">
        <v>2121</v>
      </c>
      <c r="B8" s="4" t="s">
        <v>6</v>
      </c>
      <c r="C8" s="4" t="s">
        <v>6</v>
      </c>
      <c r="D8" s="4" t="s">
        <v>6</v>
      </c>
      <c r="E8" s="4" t="s">
        <v>6</v>
      </c>
    </row>
    <row r="9" spans="1:5" ht="30" x14ac:dyDescent="0.25">
      <c r="A9" s="2" t="s">
        <v>1821</v>
      </c>
      <c r="B9" s="4" t="s">
        <v>6</v>
      </c>
      <c r="C9" s="227">
        <v>0.5</v>
      </c>
      <c r="D9" s="4" t="s">
        <v>6</v>
      </c>
      <c r="E9" s="4" t="s">
        <v>6</v>
      </c>
    </row>
    <row r="10" spans="1:5" ht="30" x14ac:dyDescent="0.25">
      <c r="A10" s="2" t="s">
        <v>2137</v>
      </c>
      <c r="B10" s="4" t="s">
        <v>6</v>
      </c>
      <c r="C10" s="4" t="s">
        <v>6</v>
      </c>
      <c r="D10" s="4" t="s">
        <v>6</v>
      </c>
      <c r="E10" s="4" t="s">
        <v>6</v>
      </c>
    </row>
    <row r="11" spans="1:5" ht="45" x14ac:dyDescent="0.25">
      <c r="A11" s="3" t="s">
        <v>2121</v>
      </c>
      <c r="B11" s="4" t="s">
        <v>6</v>
      </c>
      <c r="C11" s="4" t="s">
        <v>6</v>
      </c>
      <c r="D11" s="4" t="s">
        <v>6</v>
      </c>
      <c r="E11" s="4" t="s">
        <v>6</v>
      </c>
    </row>
    <row r="12" spans="1:5" ht="30" x14ac:dyDescent="0.25">
      <c r="A12" s="2" t="s">
        <v>1821</v>
      </c>
      <c r="B12" s="4" t="s">
        <v>6</v>
      </c>
      <c r="C12" s="227">
        <v>0.5</v>
      </c>
      <c r="D12" s="4" t="s">
        <v>6</v>
      </c>
      <c r="E12" s="4" t="s">
        <v>6</v>
      </c>
    </row>
    <row r="13" spans="1:5" x14ac:dyDescent="0.25">
      <c r="A13" s="2" t="s">
        <v>2138</v>
      </c>
      <c r="B13" s="4" t="s">
        <v>6</v>
      </c>
      <c r="C13" s="4" t="s">
        <v>6</v>
      </c>
      <c r="D13" s="4" t="s">
        <v>6</v>
      </c>
      <c r="E13" s="4" t="s">
        <v>6</v>
      </c>
    </row>
    <row r="14" spans="1:5" ht="45" x14ac:dyDescent="0.25">
      <c r="A14" s="3" t="s">
        <v>2121</v>
      </c>
      <c r="B14" s="4" t="s">
        <v>6</v>
      </c>
      <c r="C14" s="4" t="s">
        <v>6</v>
      </c>
      <c r="D14" s="4" t="s">
        <v>6</v>
      </c>
      <c r="E14" s="4" t="s">
        <v>6</v>
      </c>
    </row>
    <row r="15" spans="1:5" ht="30" x14ac:dyDescent="0.25">
      <c r="A15" s="2" t="s">
        <v>921</v>
      </c>
      <c r="B15" s="4" t="s">
        <v>6</v>
      </c>
      <c r="C15" s="6">
        <v>538100000</v>
      </c>
      <c r="D15" s="4" t="s">
        <v>6</v>
      </c>
      <c r="E15" s="4" t="s">
        <v>6</v>
      </c>
    </row>
    <row r="16" spans="1:5" x14ac:dyDescent="0.25">
      <c r="A16" s="2" t="s">
        <v>72</v>
      </c>
      <c r="B16" s="4" t="s">
        <v>6</v>
      </c>
      <c r="C16" s="4" t="s">
        <v>6</v>
      </c>
      <c r="D16" s="4" t="s">
        <v>6</v>
      </c>
      <c r="E16" s="4" t="s">
        <v>6</v>
      </c>
    </row>
    <row r="17" spans="1:5" ht="45" x14ac:dyDescent="0.25">
      <c r="A17" s="3" t="s">
        <v>2121</v>
      </c>
      <c r="B17" s="4" t="s">
        <v>6</v>
      </c>
      <c r="C17" s="4" t="s">
        <v>6</v>
      </c>
      <c r="D17" s="4" t="s">
        <v>6</v>
      </c>
      <c r="E17" s="4" t="s">
        <v>6</v>
      </c>
    </row>
    <row r="18" spans="1:5" ht="30" x14ac:dyDescent="0.25">
      <c r="A18" s="2" t="s">
        <v>921</v>
      </c>
      <c r="B18" s="6">
        <v>325600000</v>
      </c>
      <c r="C18" s="6">
        <v>533038000</v>
      </c>
      <c r="D18" s="6">
        <v>88129000</v>
      </c>
      <c r="E18" s="6">
        <v>38776000</v>
      </c>
    </row>
    <row r="19" spans="1:5" ht="30" x14ac:dyDescent="0.25">
      <c r="A19" s="2" t="s">
        <v>2134</v>
      </c>
      <c r="B19" s="4" t="s">
        <v>6</v>
      </c>
      <c r="C19" s="227">
        <v>1.0389999999999999</v>
      </c>
      <c r="D19" s="227">
        <v>0.74099999999999999</v>
      </c>
      <c r="E19" s="4" t="s">
        <v>6</v>
      </c>
    </row>
    <row r="20" spans="1:5" ht="30" x14ac:dyDescent="0.25">
      <c r="A20" s="2" t="s">
        <v>2139</v>
      </c>
      <c r="B20" s="4" t="s">
        <v>6</v>
      </c>
      <c r="C20" s="6">
        <v>19100000</v>
      </c>
      <c r="D20" s="6">
        <v>7200000</v>
      </c>
      <c r="E20" s="4" t="s">
        <v>6</v>
      </c>
    </row>
    <row r="21" spans="1:5" x14ac:dyDescent="0.25">
      <c r="A21" s="2" t="s">
        <v>2140</v>
      </c>
      <c r="B21" s="4" t="s">
        <v>6</v>
      </c>
      <c r="C21" s="4" t="s">
        <v>6</v>
      </c>
      <c r="D21" s="4" t="s">
        <v>6</v>
      </c>
      <c r="E21" s="4" t="s">
        <v>6</v>
      </c>
    </row>
    <row r="22" spans="1:5" ht="45" x14ac:dyDescent="0.25">
      <c r="A22" s="3" t="s">
        <v>2121</v>
      </c>
      <c r="B22" s="4" t="s">
        <v>6</v>
      </c>
      <c r="C22" s="4" t="s">
        <v>6</v>
      </c>
      <c r="D22" s="4" t="s">
        <v>6</v>
      </c>
      <c r="E22" s="4" t="s">
        <v>6</v>
      </c>
    </row>
    <row r="23" spans="1:5" ht="30" x14ac:dyDescent="0.25">
      <c r="A23" s="2" t="s">
        <v>921</v>
      </c>
      <c r="B23" s="4" t="s">
        <v>6</v>
      </c>
      <c r="C23" s="6">
        <v>533000000</v>
      </c>
      <c r="D23" s="4" t="s">
        <v>6</v>
      </c>
      <c r="E23" s="4" t="s">
        <v>6</v>
      </c>
    </row>
    <row r="24" spans="1:5" x14ac:dyDescent="0.25">
      <c r="A24" s="2" t="s">
        <v>2141</v>
      </c>
      <c r="B24" s="4" t="s">
        <v>6</v>
      </c>
      <c r="C24" s="4" t="s">
        <v>6</v>
      </c>
      <c r="D24" s="4" t="s">
        <v>6</v>
      </c>
      <c r="E24" s="4" t="s">
        <v>6</v>
      </c>
    </row>
    <row r="25" spans="1:5" ht="45" x14ac:dyDescent="0.25">
      <c r="A25" s="3" t="s">
        <v>2121</v>
      </c>
      <c r="B25" s="4" t="s">
        <v>6</v>
      </c>
      <c r="C25" s="4" t="s">
        <v>6</v>
      </c>
      <c r="D25" s="4" t="s">
        <v>6</v>
      </c>
      <c r="E25" s="4" t="s">
        <v>6</v>
      </c>
    </row>
    <row r="26" spans="1:5" ht="30" x14ac:dyDescent="0.25">
      <c r="A26" s="2" t="s">
        <v>921</v>
      </c>
      <c r="B26" s="4" t="s">
        <v>6</v>
      </c>
      <c r="C26" s="6">
        <v>1400000</v>
      </c>
      <c r="D26" s="4" t="s">
        <v>6</v>
      </c>
      <c r="E26" s="4" t="s">
        <v>6</v>
      </c>
    </row>
    <row r="27" spans="1:5" ht="30" x14ac:dyDescent="0.25">
      <c r="A27" s="2" t="s">
        <v>2142</v>
      </c>
      <c r="B27" s="4" t="s">
        <v>6</v>
      </c>
      <c r="C27" s="4" t="s">
        <v>6</v>
      </c>
      <c r="D27" s="4" t="s">
        <v>6</v>
      </c>
      <c r="E27" s="4" t="s">
        <v>6</v>
      </c>
    </row>
    <row r="28" spans="1:5" ht="45" x14ac:dyDescent="0.25">
      <c r="A28" s="3" t="s">
        <v>2121</v>
      </c>
      <c r="B28" s="4" t="s">
        <v>6</v>
      </c>
      <c r="C28" s="4" t="s">
        <v>6</v>
      </c>
      <c r="D28" s="4" t="s">
        <v>6</v>
      </c>
      <c r="E28" s="4" t="s">
        <v>6</v>
      </c>
    </row>
    <row r="29" spans="1:5" ht="30" x14ac:dyDescent="0.25">
      <c r="A29" s="2" t="s">
        <v>921</v>
      </c>
      <c r="B29" s="4" t="s">
        <v>6</v>
      </c>
      <c r="C29" s="6">
        <v>5400000</v>
      </c>
      <c r="D29" s="4" t="s">
        <v>6</v>
      </c>
      <c r="E29" s="4" t="s">
        <v>6</v>
      </c>
    </row>
    <row r="30" spans="1:5" x14ac:dyDescent="0.25">
      <c r="A30" s="2" t="s">
        <v>2143</v>
      </c>
      <c r="B30" s="4" t="s">
        <v>6</v>
      </c>
      <c r="C30" s="4" t="s">
        <v>6</v>
      </c>
      <c r="D30" s="4" t="s">
        <v>6</v>
      </c>
      <c r="E30" s="4" t="s">
        <v>6</v>
      </c>
    </row>
    <row r="31" spans="1:5" ht="45" x14ac:dyDescent="0.25">
      <c r="A31" s="3" t="s">
        <v>2121</v>
      </c>
      <c r="B31" s="4" t="s">
        <v>6</v>
      </c>
      <c r="C31" s="4" t="s">
        <v>6</v>
      </c>
      <c r="D31" s="4" t="s">
        <v>6</v>
      </c>
      <c r="E31" s="4" t="s">
        <v>6</v>
      </c>
    </row>
    <row r="32" spans="1:5" ht="30" x14ac:dyDescent="0.25">
      <c r="A32" s="2" t="s">
        <v>921</v>
      </c>
      <c r="B32" s="4" t="s">
        <v>6</v>
      </c>
      <c r="C32" s="6">
        <v>539800000</v>
      </c>
      <c r="D32" s="4" t="s">
        <v>6</v>
      </c>
      <c r="E32" s="4" t="s">
        <v>6</v>
      </c>
    </row>
    <row r="33" spans="1:5" x14ac:dyDescent="0.25">
      <c r="A33" s="2" t="s">
        <v>2144</v>
      </c>
      <c r="B33" s="4" t="s">
        <v>6</v>
      </c>
      <c r="C33" s="4" t="s">
        <v>6</v>
      </c>
      <c r="D33" s="4" t="s">
        <v>6</v>
      </c>
      <c r="E33" s="4" t="s">
        <v>6</v>
      </c>
    </row>
    <row r="34" spans="1:5" ht="45" x14ac:dyDescent="0.25">
      <c r="A34" s="3" t="s">
        <v>2121</v>
      </c>
      <c r="B34" s="4" t="s">
        <v>6</v>
      </c>
      <c r="C34" s="4" t="s">
        <v>6</v>
      </c>
      <c r="D34" s="4" t="s">
        <v>6</v>
      </c>
      <c r="E34" s="4" t="s">
        <v>6</v>
      </c>
    </row>
    <row r="35" spans="1:5" ht="30" x14ac:dyDescent="0.25">
      <c r="A35" s="2" t="s">
        <v>921</v>
      </c>
      <c r="B35" s="4" t="s">
        <v>6</v>
      </c>
      <c r="C35" s="6">
        <v>533000000</v>
      </c>
      <c r="D35" s="4" t="s">
        <v>6</v>
      </c>
      <c r="E35" s="4" t="s">
        <v>6</v>
      </c>
    </row>
    <row r="36" spans="1:5" x14ac:dyDescent="0.25">
      <c r="A36" s="2" t="s">
        <v>76</v>
      </c>
      <c r="B36" s="4" t="s">
        <v>6</v>
      </c>
      <c r="C36" s="4" t="s">
        <v>6</v>
      </c>
      <c r="D36" s="4" t="s">
        <v>6</v>
      </c>
      <c r="E36" s="4" t="s">
        <v>6</v>
      </c>
    </row>
    <row r="37" spans="1:5" ht="45" x14ac:dyDescent="0.25">
      <c r="A37" s="3" t="s">
        <v>2121</v>
      </c>
      <c r="B37" s="4" t="s">
        <v>6</v>
      </c>
      <c r="C37" s="4" t="s">
        <v>6</v>
      </c>
      <c r="D37" s="4" t="s">
        <v>6</v>
      </c>
      <c r="E37" s="4" t="s">
        <v>6</v>
      </c>
    </row>
    <row r="38" spans="1:5" ht="30" x14ac:dyDescent="0.25">
      <c r="A38" s="2" t="s">
        <v>921</v>
      </c>
      <c r="B38" s="4" t="s">
        <v>6</v>
      </c>
      <c r="C38" s="6">
        <v>5083000</v>
      </c>
      <c r="D38" s="6">
        <v>-8881000</v>
      </c>
      <c r="E38" s="6">
        <v>-37835000</v>
      </c>
    </row>
    <row r="39" spans="1:5" ht="30" x14ac:dyDescent="0.25">
      <c r="A39" s="2" t="s">
        <v>2134</v>
      </c>
      <c r="B39" s="4" t="s">
        <v>6</v>
      </c>
      <c r="C39" s="227">
        <v>0.71299999999999997</v>
      </c>
      <c r="D39" s="227">
        <v>0.66700000000000004</v>
      </c>
      <c r="E39" s="4" t="s">
        <v>6</v>
      </c>
    </row>
    <row r="40" spans="1:5" ht="30" x14ac:dyDescent="0.25">
      <c r="A40" s="2" t="s">
        <v>2139</v>
      </c>
      <c r="B40" s="4" t="s">
        <v>6</v>
      </c>
      <c r="C40" s="4" t="s">
        <v>6</v>
      </c>
      <c r="D40" s="7">
        <v>2500000</v>
      </c>
      <c r="E40" s="4" t="s">
        <v>6</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7" width="12.28515625" bestFit="1" customWidth="1"/>
    <col min="8" max="9" width="30.28515625" bestFit="1" customWidth="1"/>
    <col min="10" max="12" width="15.28515625" bestFit="1" customWidth="1"/>
    <col min="13" max="13" width="17.85546875" bestFit="1" customWidth="1"/>
  </cols>
  <sheetData>
    <row r="1" spans="1:13" ht="15" customHeight="1" x14ac:dyDescent="0.25">
      <c r="A1" s="8" t="s">
        <v>2145</v>
      </c>
      <c r="B1" s="8" t="s">
        <v>1724</v>
      </c>
      <c r="C1" s="8"/>
      <c r="D1" s="8"/>
      <c r="E1" s="8" t="s">
        <v>1</v>
      </c>
      <c r="F1" s="8"/>
      <c r="G1" s="8"/>
      <c r="H1" s="8"/>
      <c r="I1" s="1" t="s">
        <v>1724</v>
      </c>
      <c r="J1" s="8" t="s">
        <v>1</v>
      </c>
      <c r="K1" s="8"/>
      <c r="L1" s="8"/>
      <c r="M1" s="1"/>
    </row>
    <row r="2" spans="1:13" x14ac:dyDescent="0.25">
      <c r="A2" s="8"/>
      <c r="B2" s="8" t="s">
        <v>2146</v>
      </c>
      <c r="C2" s="8" t="s">
        <v>2147</v>
      </c>
      <c r="D2" s="8" t="s">
        <v>2148</v>
      </c>
      <c r="E2" s="8" t="s">
        <v>2</v>
      </c>
      <c r="F2" s="8" t="s">
        <v>34</v>
      </c>
      <c r="G2" s="8" t="s">
        <v>91</v>
      </c>
      <c r="H2" s="1" t="s">
        <v>2</v>
      </c>
      <c r="I2" s="1" t="s">
        <v>2150</v>
      </c>
      <c r="J2" s="1" t="s">
        <v>2</v>
      </c>
      <c r="K2" s="1" t="s">
        <v>34</v>
      </c>
      <c r="L2" s="1" t="s">
        <v>91</v>
      </c>
      <c r="M2" s="1" t="s">
        <v>2019</v>
      </c>
    </row>
    <row r="3" spans="1:13" x14ac:dyDescent="0.25">
      <c r="A3" s="8"/>
      <c r="B3" s="8"/>
      <c r="C3" s="8"/>
      <c r="D3" s="8"/>
      <c r="E3" s="8"/>
      <c r="F3" s="8"/>
      <c r="G3" s="8"/>
      <c r="H3" s="1" t="s">
        <v>2149</v>
      </c>
      <c r="I3" s="1" t="s">
        <v>2151</v>
      </c>
      <c r="J3" s="1" t="s">
        <v>1103</v>
      </c>
      <c r="K3" s="1" t="s">
        <v>1103</v>
      </c>
      <c r="L3" s="1" t="s">
        <v>1103</v>
      </c>
      <c r="M3" s="1" t="s">
        <v>2152</v>
      </c>
    </row>
    <row r="4" spans="1:13" x14ac:dyDescent="0.25">
      <c r="A4" s="3" t="s">
        <v>2153</v>
      </c>
      <c r="B4" s="4" t="s">
        <v>6</v>
      </c>
      <c r="C4" s="4" t="s">
        <v>6</v>
      </c>
      <c r="D4" s="4" t="s">
        <v>6</v>
      </c>
      <c r="E4" s="4" t="s">
        <v>6</v>
      </c>
      <c r="F4" s="4" t="s">
        <v>6</v>
      </c>
      <c r="G4" s="4" t="s">
        <v>6</v>
      </c>
      <c r="H4" s="4" t="s">
        <v>6</v>
      </c>
      <c r="I4" s="4" t="s">
        <v>6</v>
      </c>
      <c r="J4" s="4" t="s">
        <v>6</v>
      </c>
      <c r="K4" s="4" t="s">
        <v>6</v>
      </c>
      <c r="L4" s="4" t="s">
        <v>6</v>
      </c>
      <c r="M4" s="4" t="s">
        <v>6</v>
      </c>
    </row>
    <row r="5" spans="1:13" x14ac:dyDescent="0.25">
      <c r="A5" s="2" t="s">
        <v>1817</v>
      </c>
      <c r="B5" s="4" t="s">
        <v>6</v>
      </c>
      <c r="C5" s="4" t="s">
        <v>6</v>
      </c>
      <c r="D5" s="4" t="s">
        <v>6</v>
      </c>
      <c r="E5" s="4">
        <v>1.133</v>
      </c>
      <c r="F5" s="4">
        <v>1.133</v>
      </c>
      <c r="G5" s="4">
        <v>1.133</v>
      </c>
      <c r="H5" s="4" t="s">
        <v>6</v>
      </c>
      <c r="I5" s="4" t="s">
        <v>6</v>
      </c>
      <c r="J5" s="4" t="s">
        <v>6</v>
      </c>
      <c r="K5" s="4" t="s">
        <v>6</v>
      </c>
      <c r="L5" s="4" t="s">
        <v>6</v>
      </c>
      <c r="M5" s="4" t="s">
        <v>6</v>
      </c>
    </row>
    <row r="6" spans="1:13" x14ac:dyDescent="0.25">
      <c r="A6" s="2" t="s">
        <v>2154</v>
      </c>
      <c r="B6" s="4" t="s">
        <v>6</v>
      </c>
      <c r="C6" s="4" t="s">
        <v>6</v>
      </c>
      <c r="D6" s="4" t="s">
        <v>6</v>
      </c>
      <c r="E6" s="6">
        <v>57381686</v>
      </c>
      <c r="F6" s="6">
        <v>43513678</v>
      </c>
      <c r="G6" s="4" t="s">
        <v>6</v>
      </c>
      <c r="H6" s="4" t="s">
        <v>6</v>
      </c>
      <c r="I6" s="4" t="s">
        <v>6</v>
      </c>
      <c r="J6" s="4" t="s">
        <v>6</v>
      </c>
      <c r="K6" s="4" t="s">
        <v>6</v>
      </c>
      <c r="L6" s="4" t="s">
        <v>6</v>
      </c>
      <c r="M6" s="6">
        <v>14025737</v>
      </c>
    </row>
    <row r="7" spans="1:13" x14ac:dyDescent="0.25">
      <c r="A7" s="2" t="s">
        <v>2155</v>
      </c>
      <c r="B7" s="4" t="s">
        <v>6</v>
      </c>
      <c r="C7" s="4" t="s">
        <v>6</v>
      </c>
      <c r="D7" s="4" t="s">
        <v>6</v>
      </c>
      <c r="E7" s="6">
        <v>2674</v>
      </c>
      <c r="F7" s="4">
        <v>0</v>
      </c>
      <c r="G7" s="6">
        <v>39215</v>
      </c>
      <c r="H7" s="4" t="s">
        <v>6</v>
      </c>
      <c r="I7" s="4" t="s">
        <v>6</v>
      </c>
      <c r="J7" s="4" t="s">
        <v>6</v>
      </c>
      <c r="K7" s="4" t="s">
        <v>6</v>
      </c>
      <c r="L7" s="4" t="s">
        <v>6</v>
      </c>
      <c r="M7" s="4" t="s">
        <v>6</v>
      </c>
    </row>
    <row r="8" spans="1:13" x14ac:dyDescent="0.25">
      <c r="A8" s="2" t="s">
        <v>2156</v>
      </c>
      <c r="B8" s="4" t="s">
        <v>6</v>
      </c>
      <c r="C8" s="4" t="s">
        <v>6</v>
      </c>
      <c r="D8" s="4" t="s">
        <v>6</v>
      </c>
      <c r="E8" s="4" t="s">
        <v>6</v>
      </c>
      <c r="F8" s="4" t="s">
        <v>6</v>
      </c>
      <c r="G8" s="4" t="s">
        <v>6</v>
      </c>
      <c r="H8" s="4" t="s">
        <v>6</v>
      </c>
      <c r="I8" s="4" t="s">
        <v>6</v>
      </c>
      <c r="J8" s="6">
        <v>242626</v>
      </c>
      <c r="K8" s="6">
        <v>422176</v>
      </c>
      <c r="L8" s="6">
        <v>741185</v>
      </c>
      <c r="M8" s="4" t="s">
        <v>6</v>
      </c>
    </row>
    <row r="9" spans="1:13" ht="45" x14ac:dyDescent="0.25">
      <c r="A9" s="2" t="s">
        <v>2157</v>
      </c>
      <c r="B9" s="4" t="s">
        <v>6</v>
      </c>
      <c r="C9" s="4" t="s">
        <v>6</v>
      </c>
      <c r="D9" s="4" t="s">
        <v>6</v>
      </c>
      <c r="E9" s="4" t="s">
        <v>6</v>
      </c>
      <c r="F9" s="4" t="s">
        <v>6</v>
      </c>
      <c r="G9" s="4" t="s">
        <v>6</v>
      </c>
      <c r="H9" s="4" t="s">
        <v>6</v>
      </c>
      <c r="I9" s="4" t="s">
        <v>6</v>
      </c>
      <c r="J9" s="6">
        <v>345946</v>
      </c>
      <c r="K9" s="6">
        <v>117377</v>
      </c>
      <c r="L9" s="4" t="s">
        <v>6</v>
      </c>
      <c r="M9" s="4" t="s">
        <v>6</v>
      </c>
    </row>
    <row r="10" spans="1:13" x14ac:dyDescent="0.25">
      <c r="A10" s="2" t="s">
        <v>2158</v>
      </c>
      <c r="B10" s="4" t="s">
        <v>6</v>
      </c>
      <c r="C10" s="4" t="s">
        <v>6</v>
      </c>
      <c r="D10" s="4" t="s">
        <v>6</v>
      </c>
      <c r="E10" s="4" t="s">
        <v>6</v>
      </c>
      <c r="F10" s="4" t="s">
        <v>6</v>
      </c>
      <c r="G10" s="4" t="s">
        <v>6</v>
      </c>
      <c r="H10" s="4" t="s">
        <v>6</v>
      </c>
      <c r="I10" s="4" t="s">
        <v>6</v>
      </c>
      <c r="J10" s="6">
        <v>57080</v>
      </c>
      <c r="K10" s="6">
        <v>28513</v>
      </c>
      <c r="L10" s="6">
        <v>21346</v>
      </c>
      <c r="M10" s="4" t="s">
        <v>6</v>
      </c>
    </row>
    <row r="11" spans="1:13" x14ac:dyDescent="0.25">
      <c r="A11" s="2" t="s">
        <v>2159</v>
      </c>
      <c r="B11" s="4" t="s">
        <v>6</v>
      </c>
      <c r="C11" s="4" t="s">
        <v>6</v>
      </c>
      <c r="D11" s="4" t="s">
        <v>6</v>
      </c>
      <c r="E11" s="6">
        <v>55471</v>
      </c>
      <c r="F11" s="6">
        <v>9534333</v>
      </c>
      <c r="G11" s="4" t="s">
        <v>6</v>
      </c>
      <c r="H11" s="4" t="s">
        <v>6</v>
      </c>
      <c r="I11" s="4" t="s">
        <v>6</v>
      </c>
      <c r="J11" s="4" t="s">
        <v>6</v>
      </c>
      <c r="K11" s="4" t="s">
        <v>6</v>
      </c>
      <c r="L11" s="4" t="s">
        <v>6</v>
      </c>
      <c r="M11" s="4" t="s">
        <v>6</v>
      </c>
    </row>
    <row r="12" spans="1:13" ht="30" x14ac:dyDescent="0.25">
      <c r="A12" s="2" t="s">
        <v>2160</v>
      </c>
      <c r="B12" s="4" t="s">
        <v>6</v>
      </c>
      <c r="C12" s="4" t="s">
        <v>6</v>
      </c>
      <c r="D12" s="4" t="s">
        <v>6</v>
      </c>
      <c r="E12" s="7">
        <v>50000000</v>
      </c>
      <c r="F12" s="4" t="s">
        <v>6</v>
      </c>
      <c r="G12" s="4" t="s">
        <v>6</v>
      </c>
      <c r="H12" s="7">
        <v>100000000</v>
      </c>
      <c r="I12" s="7">
        <v>100000000</v>
      </c>
      <c r="J12" s="4" t="s">
        <v>6</v>
      </c>
      <c r="K12" s="4" t="s">
        <v>6</v>
      </c>
      <c r="L12" s="4" t="s">
        <v>6</v>
      </c>
      <c r="M12" s="4" t="s">
        <v>6</v>
      </c>
    </row>
    <row r="13" spans="1:13" ht="30" x14ac:dyDescent="0.25">
      <c r="A13" s="2" t="s">
        <v>2161</v>
      </c>
      <c r="B13" s="4" t="s">
        <v>6</v>
      </c>
      <c r="C13" s="4" t="s">
        <v>6</v>
      </c>
      <c r="D13" s="4" t="s">
        <v>6</v>
      </c>
      <c r="E13" s="5">
        <v>41401</v>
      </c>
      <c r="F13" s="4" t="s">
        <v>6</v>
      </c>
      <c r="G13" s="4" t="s">
        <v>6</v>
      </c>
      <c r="H13" s="5">
        <v>40605</v>
      </c>
      <c r="I13" s="5">
        <v>40235</v>
      </c>
      <c r="J13" s="4" t="s">
        <v>6</v>
      </c>
      <c r="K13" s="4" t="s">
        <v>6</v>
      </c>
      <c r="L13" s="4" t="s">
        <v>6</v>
      </c>
      <c r="M13" s="4" t="s">
        <v>6</v>
      </c>
    </row>
    <row r="14" spans="1:13" x14ac:dyDescent="0.25">
      <c r="A14" s="2" t="s">
        <v>2162</v>
      </c>
      <c r="B14" s="4" t="s">
        <v>6</v>
      </c>
      <c r="C14" s="4" t="s">
        <v>6</v>
      </c>
      <c r="D14" s="4" t="s">
        <v>6</v>
      </c>
      <c r="E14" s="4">
        <v>0</v>
      </c>
      <c r="F14" s="6">
        <v>1200000</v>
      </c>
      <c r="G14" s="4" t="s">
        <v>6</v>
      </c>
      <c r="H14" s="4" t="s">
        <v>6</v>
      </c>
      <c r="I14" s="4" t="s">
        <v>6</v>
      </c>
      <c r="J14" s="4" t="s">
        <v>6</v>
      </c>
      <c r="K14" s="4" t="s">
        <v>6</v>
      </c>
      <c r="L14" s="4" t="s">
        <v>6</v>
      </c>
      <c r="M14" s="4" t="s">
        <v>6</v>
      </c>
    </row>
    <row r="15" spans="1:13" x14ac:dyDescent="0.25">
      <c r="A15" s="2" t="s">
        <v>154</v>
      </c>
      <c r="B15" s="4" t="s">
        <v>6</v>
      </c>
      <c r="C15" s="4" t="s">
        <v>6</v>
      </c>
      <c r="D15" s="4" t="s">
        <v>6</v>
      </c>
      <c r="E15" s="4" t="s">
        <v>6</v>
      </c>
      <c r="F15" s="7">
        <v>20987000</v>
      </c>
      <c r="G15" s="7">
        <v>64572000</v>
      </c>
      <c r="H15" s="4" t="s">
        <v>6</v>
      </c>
      <c r="I15" s="4" t="s">
        <v>6</v>
      </c>
      <c r="J15" s="4" t="s">
        <v>6</v>
      </c>
      <c r="K15" s="4" t="s">
        <v>6</v>
      </c>
      <c r="L15" s="4" t="s">
        <v>6</v>
      </c>
      <c r="M15" s="4" t="s">
        <v>6</v>
      </c>
    </row>
    <row r="16" spans="1:13" ht="30" x14ac:dyDescent="0.25">
      <c r="A16" s="2" t="s">
        <v>2163</v>
      </c>
      <c r="B16" s="4" t="s">
        <v>6</v>
      </c>
      <c r="C16" s="4" t="s">
        <v>6</v>
      </c>
      <c r="D16" s="4" t="s">
        <v>6</v>
      </c>
      <c r="E16" s="4" t="s">
        <v>2164</v>
      </c>
      <c r="F16" s="4" t="s">
        <v>6</v>
      </c>
      <c r="G16" s="4" t="s">
        <v>6</v>
      </c>
      <c r="H16" s="4" t="s">
        <v>6</v>
      </c>
      <c r="I16" s="4" t="s">
        <v>6</v>
      </c>
      <c r="J16" s="4" t="s">
        <v>6</v>
      </c>
      <c r="K16" s="4" t="s">
        <v>6</v>
      </c>
      <c r="L16" s="4" t="s">
        <v>6</v>
      </c>
      <c r="M16" s="4" t="s">
        <v>6</v>
      </c>
    </row>
    <row r="17" spans="1:13" x14ac:dyDescent="0.25">
      <c r="A17" s="2" t="s">
        <v>2165</v>
      </c>
      <c r="B17" s="12">
        <v>0.16500000000000001</v>
      </c>
      <c r="C17" s="12">
        <v>0.16500000000000001</v>
      </c>
      <c r="D17" s="12">
        <v>0.16500000000000001</v>
      </c>
      <c r="E17" s="4" t="s">
        <v>6</v>
      </c>
      <c r="F17" s="4" t="s">
        <v>6</v>
      </c>
      <c r="G17" s="4" t="s">
        <v>6</v>
      </c>
      <c r="H17" s="4" t="s">
        <v>6</v>
      </c>
      <c r="I17" s="4" t="s">
        <v>6</v>
      </c>
      <c r="J17" s="4" t="s">
        <v>6</v>
      </c>
      <c r="K17" s="4" t="s">
        <v>6</v>
      </c>
      <c r="L17" s="4" t="s">
        <v>6</v>
      </c>
      <c r="M17" s="4" t="s">
        <v>6</v>
      </c>
    </row>
  </sheetData>
  <mergeCells count="10">
    <mergeCell ref="A1:A3"/>
    <mergeCell ref="B1:D1"/>
    <mergeCell ref="E1:H1"/>
    <mergeCell ref="J1:L1"/>
    <mergeCell ref="B2:B3"/>
    <mergeCell ref="C2:C3"/>
    <mergeCell ref="D2:D3"/>
    <mergeCell ref="E2:E3"/>
    <mergeCell ref="F2:F3"/>
    <mergeCell ref="G2:G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0"/>
  <sheetViews>
    <sheetView showGridLines="0" workbookViewId="0"/>
  </sheetViews>
  <sheetFormatPr defaultRowHeight="15" x14ac:dyDescent="0.25"/>
  <cols>
    <col min="1" max="1" width="36.5703125" bestFit="1" customWidth="1"/>
    <col min="2" max="2" width="36.5703125" customWidth="1"/>
    <col min="3" max="3" width="4.85546875" customWidth="1"/>
    <col min="4" max="4" width="36.5703125" bestFit="1" customWidth="1"/>
    <col min="5" max="5" width="20.7109375" customWidth="1"/>
    <col min="6" max="6" width="5.28515625" customWidth="1"/>
    <col min="7" max="7" width="28.7109375" customWidth="1"/>
    <col min="8" max="8" width="5.5703125" customWidth="1"/>
    <col min="9" max="9" width="20.7109375" customWidth="1"/>
    <col min="10" max="10" width="5.28515625"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280</v>
      </c>
      <c r="B3" s="10" t="s">
        <v>6</v>
      </c>
      <c r="C3" s="10"/>
      <c r="D3" s="10"/>
      <c r="E3" s="10"/>
      <c r="F3" s="10"/>
      <c r="G3" s="10"/>
      <c r="H3" s="10"/>
      <c r="I3" s="10"/>
      <c r="J3" s="10"/>
    </row>
    <row r="4" spans="1:10" x14ac:dyDescent="0.25">
      <c r="A4" s="11"/>
      <c r="B4" s="47" t="s">
        <v>281</v>
      </c>
      <c r="C4" s="47"/>
      <c r="D4" s="47"/>
      <c r="E4" s="47"/>
      <c r="F4" s="47"/>
      <c r="G4" s="47"/>
      <c r="H4" s="47"/>
      <c r="I4" s="47"/>
      <c r="J4" s="47"/>
    </row>
    <row r="5" spans="1:10" x14ac:dyDescent="0.25">
      <c r="A5" s="11"/>
      <c r="B5" s="47" t="s">
        <v>282</v>
      </c>
      <c r="C5" s="47"/>
      <c r="D5" s="47"/>
      <c r="E5" s="47"/>
      <c r="F5" s="47"/>
      <c r="G5" s="47"/>
      <c r="H5" s="47"/>
      <c r="I5" s="47"/>
      <c r="J5" s="47"/>
    </row>
    <row r="6" spans="1:10" ht="25.5" customHeight="1" x14ac:dyDescent="0.25">
      <c r="A6" s="11"/>
      <c r="B6" s="48" t="s">
        <v>283</v>
      </c>
      <c r="C6" s="48"/>
      <c r="D6" s="48"/>
      <c r="E6" s="48"/>
      <c r="F6" s="48"/>
      <c r="G6" s="48"/>
      <c r="H6" s="48"/>
      <c r="I6" s="48"/>
      <c r="J6" s="48"/>
    </row>
    <row r="7" spans="1:10" ht="63.75" customHeight="1" x14ac:dyDescent="0.25">
      <c r="A7" s="11"/>
      <c r="B7" s="48" t="s">
        <v>284</v>
      </c>
      <c r="C7" s="48"/>
      <c r="D7" s="48"/>
      <c r="E7" s="48"/>
      <c r="F7" s="48"/>
      <c r="G7" s="48"/>
      <c r="H7" s="48"/>
      <c r="I7" s="48"/>
      <c r="J7" s="48"/>
    </row>
    <row r="8" spans="1:10" ht="63.75" customHeight="1" x14ac:dyDescent="0.25">
      <c r="A8" s="11"/>
      <c r="B8" s="48" t="s">
        <v>285</v>
      </c>
      <c r="C8" s="48"/>
      <c r="D8" s="48"/>
      <c r="E8" s="48"/>
      <c r="F8" s="48"/>
      <c r="G8" s="48"/>
      <c r="H8" s="48"/>
      <c r="I8" s="48"/>
      <c r="J8" s="48"/>
    </row>
    <row r="9" spans="1:10" x14ac:dyDescent="0.25">
      <c r="A9" s="11"/>
      <c r="B9" s="48" t="s">
        <v>286</v>
      </c>
      <c r="C9" s="48"/>
      <c r="D9" s="48"/>
      <c r="E9" s="48"/>
      <c r="F9" s="48"/>
      <c r="G9" s="48"/>
      <c r="H9" s="48"/>
      <c r="I9" s="48"/>
      <c r="J9" s="48"/>
    </row>
    <row r="10" spans="1:10" x14ac:dyDescent="0.25">
      <c r="A10" s="11"/>
      <c r="B10" s="49"/>
      <c r="C10" s="49"/>
      <c r="D10" s="49"/>
      <c r="E10" s="49"/>
      <c r="F10" s="49"/>
      <c r="G10" s="49"/>
      <c r="H10" s="49"/>
      <c r="I10" s="49"/>
      <c r="J10" s="49"/>
    </row>
    <row r="11" spans="1:10" ht="102" x14ac:dyDescent="0.25">
      <c r="A11" s="11"/>
      <c r="B11" s="17" t="s">
        <v>287</v>
      </c>
      <c r="C11" s="18"/>
      <c r="D11" s="17" t="s">
        <v>288</v>
      </c>
    </row>
    <row r="12" spans="1:10" x14ac:dyDescent="0.25">
      <c r="A12" s="11"/>
      <c r="B12" s="49"/>
      <c r="C12" s="49"/>
      <c r="D12" s="49"/>
      <c r="E12" s="49"/>
      <c r="F12" s="49"/>
      <c r="G12" s="49"/>
      <c r="H12" s="49"/>
      <c r="I12" s="49"/>
      <c r="J12" s="49"/>
    </row>
    <row r="13" spans="1:10" ht="51" x14ac:dyDescent="0.25">
      <c r="A13" s="11"/>
      <c r="B13" s="17" t="s">
        <v>287</v>
      </c>
      <c r="C13" s="18"/>
      <c r="D13" s="17" t="s">
        <v>289</v>
      </c>
    </row>
    <row r="14" spans="1:10" x14ac:dyDescent="0.25">
      <c r="A14" s="11"/>
      <c r="B14" s="49"/>
      <c r="C14" s="49"/>
      <c r="D14" s="49"/>
      <c r="E14" s="49"/>
      <c r="F14" s="49"/>
      <c r="G14" s="49"/>
      <c r="H14" s="49"/>
      <c r="I14" s="49"/>
      <c r="J14" s="49"/>
    </row>
    <row r="15" spans="1:10" ht="89.25" x14ac:dyDescent="0.25">
      <c r="A15" s="11"/>
      <c r="B15" s="17" t="s">
        <v>287</v>
      </c>
      <c r="C15" s="18"/>
      <c r="D15" s="17" t="s">
        <v>290</v>
      </c>
    </row>
    <row r="16" spans="1:10" x14ac:dyDescent="0.25">
      <c r="A16" s="11"/>
      <c r="B16" s="48" t="s">
        <v>291</v>
      </c>
      <c r="C16" s="48"/>
      <c r="D16" s="48"/>
      <c r="E16" s="48"/>
      <c r="F16" s="48"/>
      <c r="G16" s="48"/>
      <c r="H16" s="48"/>
      <c r="I16" s="48"/>
      <c r="J16" s="48"/>
    </row>
    <row r="17" spans="1:10" x14ac:dyDescent="0.25">
      <c r="A17" s="11"/>
      <c r="B17" s="47" t="s">
        <v>292</v>
      </c>
      <c r="C17" s="47"/>
      <c r="D17" s="47"/>
      <c r="E17" s="47"/>
      <c r="F17" s="47"/>
      <c r="G17" s="47"/>
      <c r="H17" s="47"/>
      <c r="I17" s="47"/>
      <c r="J17" s="47"/>
    </row>
    <row r="18" spans="1:10" ht="25.5" customHeight="1" x14ac:dyDescent="0.25">
      <c r="A18" s="11"/>
      <c r="B18" s="48" t="s">
        <v>293</v>
      </c>
      <c r="C18" s="48"/>
      <c r="D18" s="48"/>
      <c r="E18" s="48"/>
      <c r="F18" s="48"/>
      <c r="G18" s="48"/>
      <c r="H18" s="48"/>
      <c r="I18" s="48"/>
      <c r="J18" s="48"/>
    </row>
    <row r="19" spans="1:10" x14ac:dyDescent="0.25">
      <c r="A19" s="11"/>
      <c r="B19" s="47" t="s">
        <v>294</v>
      </c>
      <c r="C19" s="47"/>
      <c r="D19" s="47"/>
      <c r="E19" s="47"/>
      <c r="F19" s="47"/>
      <c r="G19" s="47"/>
      <c r="H19" s="47"/>
      <c r="I19" s="47"/>
      <c r="J19" s="47"/>
    </row>
    <row r="20" spans="1:10" ht="51" customHeight="1" x14ac:dyDescent="0.25">
      <c r="A20" s="11"/>
      <c r="B20" s="48" t="s">
        <v>295</v>
      </c>
      <c r="C20" s="48"/>
      <c r="D20" s="48"/>
      <c r="E20" s="48"/>
      <c r="F20" s="48"/>
      <c r="G20" s="48"/>
      <c r="H20" s="48"/>
      <c r="I20" s="48"/>
      <c r="J20" s="48"/>
    </row>
    <row r="21" spans="1:10" x14ac:dyDescent="0.25">
      <c r="A21" s="11"/>
      <c r="B21" s="47" t="s">
        <v>296</v>
      </c>
      <c r="C21" s="47"/>
      <c r="D21" s="47"/>
      <c r="E21" s="47"/>
      <c r="F21" s="47"/>
      <c r="G21" s="47"/>
      <c r="H21" s="47"/>
      <c r="I21" s="47"/>
      <c r="J21" s="47"/>
    </row>
    <row r="22" spans="1:10" ht="51" customHeight="1" x14ac:dyDescent="0.25">
      <c r="A22" s="11"/>
      <c r="B22" s="48" t="s">
        <v>297</v>
      </c>
      <c r="C22" s="48"/>
      <c r="D22" s="48"/>
      <c r="E22" s="48"/>
      <c r="F22" s="48"/>
      <c r="G22" s="48"/>
      <c r="H22" s="48"/>
      <c r="I22" s="48"/>
      <c r="J22" s="48"/>
    </row>
    <row r="23" spans="1:10" x14ac:dyDescent="0.25">
      <c r="A23" s="11"/>
      <c r="B23" s="48" t="s">
        <v>298</v>
      </c>
      <c r="C23" s="48"/>
      <c r="D23" s="48"/>
      <c r="E23" s="48"/>
      <c r="F23" s="48"/>
      <c r="G23" s="48"/>
      <c r="H23" s="48"/>
      <c r="I23" s="48"/>
      <c r="J23" s="48"/>
    </row>
    <row r="24" spans="1:10" x14ac:dyDescent="0.25">
      <c r="A24" s="11"/>
      <c r="B24" s="50"/>
      <c r="C24" s="50"/>
      <c r="D24" s="50"/>
      <c r="E24" s="50"/>
      <c r="F24" s="50"/>
      <c r="G24" s="50"/>
      <c r="H24" s="50"/>
      <c r="I24" s="50"/>
      <c r="J24" s="50"/>
    </row>
    <row r="25" spans="1:10" x14ac:dyDescent="0.25">
      <c r="A25" s="11"/>
      <c r="B25" s="4"/>
      <c r="C25" s="4"/>
      <c r="D25" s="4"/>
      <c r="E25" s="4"/>
      <c r="F25" s="4"/>
      <c r="G25" s="4"/>
      <c r="H25" s="4"/>
      <c r="I25" s="4"/>
      <c r="J25" s="4"/>
    </row>
    <row r="26" spans="1:10" x14ac:dyDescent="0.25">
      <c r="A26" s="11"/>
      <c r="B26" s="41" t="s">
        <v>299</v>
      </c>
      <c r="C26" s="43" t="s">
        <v>300</v>
      </c>
      <c r="D26" s="45" t="s">
        <v>301</v>
      </c>
      <c r="E26" s="45"/>
      <c r="F26" s="43"/>
      <c r="G26" s="43"/>
      <c r="H26" s="45" t="s">
        <v>303</v>
      </c>
      <c r="I26" s="45"/>
      <c r="J26" s="43"/>
    </row>
    <row r="27" spans="1:10" ht="15.75" thickBot="1" x14ac:dyDescent="0.3">
      <c r="A27" s="11"/>
      <c r="B27" s="42"/>
      <c r="C27" s="44"/>
      <c r="D27" s="46" t="s">
        <v>302</v>
      </c>
      <c r="E27" s="46"/>
      <c r="F27" s="44"/>
      <c r="G27" s="44"/>
      <c r="H27" s="46" t="s">
        <v>304</v>
      </c>
      <c r="I27" s="46"/>
      <c r="J27" s="44"/>
    </row>
    <row r="28" spans="1:10" x14ac:dyDescent="0.25">
      <c r="A28" s="11"/>
      <c r="B28" s="24" t="s">
        <v>305</v>
      </c>
      <c r="C28" s="26" t="s">
        <v>300</v>
      </c>
      <c r="D28" s="25"/>
      <c r="E28" s="25"/>
      <c r="F28" s="25"/>
      <c r="G28" s="26"/>
      <c r="H28" s="25"/>
      <c r="I28" s="25"/>
      <c r="J28" s="25"/>
    </row>
    <row r="29" spans="1:10" x14ac:dyDescent="0.25">
      <c r="A29" s="11"/>
      <c r="B29" s="27" t="s">
        <v>306</v>
      </c>
      <c r="C29" s="21" t="s">
        <v>300</v>
      </c>
      <c r="D29" s="28" t="s">
        <v>307</v>
      </c>
      <c r="E29" s="29">
        <v>469</v>
      </c>
      <c r="F29" s="30"/>
      <c r="G29" s="21"/>
      <c r="H29" s="28" t="s">
        <v>307</v>
      </c>
      <c r="I29" s="29">
        <v>530</v>
      </c>
      <c r="J29" s="30"/>
    </row>
    <row r="30" spans="1:10" x14ac:dyDescent="0.25">
      <c r="A30" s="11"/>
      <c r="B30" s="31" t="s">
        <v>308</v>
      </c>
      <c r="C30" s="26" t="s">
        <v>300</v>
      </c>
      <c r="D30" s="32"/>
      <c r="E30" s="33" t="s">
        <v>309</v>
      </c>
      <c r="F30" s="35" t="s">
        <v>310</v>
      </c>
      <c r="G30" s="26"/>
      <c r="H30" s="32"/>
      <c r="I30" s="33" t="s">
        <v>309</v>
      </c>
      <c r="J30" s="35" t="s">
        <v>310</v>
      </c>
    </row>
    <row r="31" spans="1:10" x14ac:dyDescent="0.25">
      <c r="A31" s="11"/>
      <c r="B31" s="27" t="s">
        <v>65</v>
      </c>
      <c r="C31" s="21" t="s">
        <v>300</v>
      </c>
      <c r="D31" s="28"/>
      <c r="E31" s="36">
        <v>780097</v>
      </c>
      <c r="F31" s="30"/>
      <c r="G31" s="21"/>
      <c r="H31" s="28"/>
      <c r="I31" s="36">
        <v>780036</v>
      </c>
      <c r="J31" s="30"/>
    </row>
    <row r="32" spans="1:10" x14ac:dyDescent="0.25">
      <c r="A32" s="11"/>
      <c r="B32" s="24" t="s">
        <v>311</v>
      </c>
      <c r="C32" s="26" t="s">
        <v>300</v>
      </c>
      <c r="D32" s="25"/>
      <c r="E32" s="25"/>
      <c r="F32" s="25"/>
      <c r="G32" s="26"/>
      <c r="H32" s="25"/>
      <c r="I32" s="25"/>
      <c r="J32" s="25"/>
    </row>
    <row r="33" spans="1:10" x14ac:dyDescent="0.25">
      <c r="A33" s="11"/>
      <c r="B33" s="27" t="s">
        <v>306</v>
      </c>
      <c r="C33" s="21" t="s">
        <v>300</v>
      </c>
      <c r="D33" s="28"/>
      <c r="E33" s="29">
        <v>465</v>
      </c>
      <c r="F33" s="30"/>
      <c r="G33" s="21"/>
      <c r="H33" s="28"/>
      <c r="I33" s="29">
        <v>526</v>
      </c>
      <c r="J33" s="30"/>
    </row>
    <row r="34" spans="1:10" x14ac:dyDescent="0.25">
      <c r="A34" s="11"/>
      <c r="B34" s="31" t="s">
        <v>308</v>
      </c>
      <c r="C34" s="26" t="s">
        <v>300</v>
      </c>
      <c r="D34" s="32"/>
      <c r="E34" s="33" t="s">
        <v>312</v>
      </c>
      <c r="F34" s="35" t="s">
        <v>310</v>
      </c>
      <c r="G34" s="26"/>
      <c r="H34" s="32"/>
      <c r="I34" s="33" t="s">
        <v>312</v>
      </c>
      <c r="J34" s="35" t="s">
        <v>310</v>
      </c>
    </row>
    <row r="35" spans="1:10" x14ac:dyDescent="0.25">
      <c r="A35" s="11"/>
      <c r="B35" s="27" t="s">
        <v>65</v>
      </c>
      <c r="C35" s="21" t="s">
        <v>300</v>
      </c>
      <c r="D35" s="28"/>
      <c r="E35" s="36">
        <v>772938</v>
      </c>
      <c r="F35" s="30"/>
      <c r="G35" s="21"/>
      <c r="H35" s="28"/>
      <c r="I35" s="36">
        <v>772877</v>
      </c>
      <c r="J35" s="30"/>
    </row>
    <row r="36" spans="1:10" x14ac:dyDescent="0.25">
      <c r="A36" s="11"/>
      <c r="B36" s="24" t="s">
        <v>313</v>
      </c>
      <c r="C36" s="26" t="s">
        <v>300</v>
      </c>
      <c r="D36" s="25"/>
      <c r="E36" s="25"/>
      <c r="F36" s="25"/>
      <c r="G36" s="26"/>
      <c r="H36" s="25"/>
      <c r="I36" s="25"/>
      <c r="J36" s="25"/>
    </row>
    <row r="37" spans="1:10" x14ac:dyDescent="0.25">
      <c r="A37" s="11"/>
      <c r="B37" s="27" t="s">
        <v>314</v>
      </c>
      <c r="C37" s="21" t="s">
        <v>300</v>
      </c>
      <c r="D37" s="4"/>
      <c r="E37" s="4"/>
      <c r="F37" s="4"/>
      <c r="G37" s="21"/>
      <c r="H37" s="4"/>
      <c r="I37" s="4"/>
      <c r="J37" s="4"/>
    </row>
    <row r="38" spans="1:10" x14ac:dyDescent="0.25">
      <c r="A38" s="11"/>
      <c r="B38" s="37" t="s">
        <v>120</v>
      </c>
      <c r="C38" s="26" t="s">
        <v>300</v>
      </c>
      <c r="D38" s="32" t="s">
        <v>307</v>
      </c>
      <c r="E38" s="33" t="s">
        <v>315</v>
      </c>
      <c r="F38" s="35" t="s">
        <v>310</v>
      </c>
      <c r="G38" s="26"/>
      <c r="H38" s="32" t="s">
        <v>307</v>
      </c>
      <c r="I38" s="33" t="s">
        <v>316</v>
      </c>
      <c r="J38" s="35" t="s">
        <v>310</v>
      </c>
    </row>
    <row r="39" spans="1:10" x14ac:dyDescent="0.25">
      <c r="A39" s="11"/>
      <c r="B39" s="38" t="s">
        <v>121</v>
      </c>
      <c r="C39" s="21" t="s">
        <v>300</v>
      </c>
      <c r="D39" s="28"/>
      <c r="E39" s="29" t="s">
        <v>315</v>
      </c>
      <c r="F39" s="30" t="s">
        <v>310</v>
      </c>
      <c r="G39" s="21"/>
      <c r="H39" s="28"/>
      <c r="I39" s="29" t="s">
        <v>316</v>
      </c>
      <c r="J39" s="30" t="s">
        <v>310</v>
      </c>
    </row>
    <row r="40" spans="1:10" x14ac:dyDescent="0.25">
      <c r="A40" s="11"/>
      <c r="B40" s="31" t="s">
        <v>317</v>
      </c>
      <c r="C40" s="26" t="s">
        <v>300</v>
      </c>
      <c r="D40" s="25"/>
      <c r="E40" s="25"/>
      <c r="F40" s="25"/>
      <c r="G40" s="26"/>
      <c r="H40" s="25"/>
      <c r="I40" s="25"/>
      <c r="J40" s="25"/>
    </row>
    <row r="41" spans="1:10" x14ac:dyDescent="0.25">
      <c r="A41" s="11"/>
      <c r="B41" s="38" t="s">
        <v>120</v>
      </c>
      <c r="C41" s="21" t="s">
        <v>300</v>
      </c>
      <c r="D41" s="28"/>
      <c r="E41" s="36">
        <v>38795</v>
      </c>
      <c r="F41" s="30"/>
      <c r="G41" s="21"/>
      <c r="H41" s="28"/>
      <c r="I41" s="36">
        <v>42902</v>
      </c>
      <c r="J41" s="30"/>
    </row>
    <row r="42" spans="1:10" x14ac:dyDescent="0.25">
      <c r="A42" s="11"/>
      <c r="B42" s="37" t="s">
        <v>121</v>
      </c>
      <c r="C42" s="26" t="s">
        <v>300</v>
      </c>
      <c r="D42" s="32"/>
      <c r="E42" s="39">
        <v>38975</v>
      </c>
      <c r="F42" s="35"/>
      <c r="G42" s="26"/>
      <c r="H42" s="32"/>
      <c r="I42" s="39">
        <v>42902</v>
      </c>
      <c r="J42" s="35"/>
    </row>
    <row r="43" spans="1:10" x14ac:dyDescent="0.25">
      <c r="A43" s="11"/>
      <c r="B43" s="40" t="s">
        <v>318</v>
      </c>
      <c r="C43" s="21" t="s">
        <v>300</v>
      </c>
      <c r="D43" s="4"/>
      <c r="E43" s="4"/>
      <c r="F43" s="4"/>
      <c r="G43" s="21"/>
      <c r="H43" s="4"/>
      <c r="I43" s="4"/>
      <c r="J43" s="4"/>
    </row>
    <row r="44" spans="1:10" x14ac:dyDescent="0.25">
      <c r="A44" s="11"/>
      <c r="B44" s="31" t="s">
        <v>314</v>
      </c>
      <c r="C44" s="26" t="s">
        <v>300</v>
      </c>
      <c r="D44" s="25"/>
      <c r="E44" s="25"/>
      <c r="F44" s="25"/>
      <c r="G44" s="26"/>
      <c r="H44" s="25"/>
      <c r="I44" s="25"/>
      <c r="J44" s="25"/>
    </row>
    <row r="45" spans="1:10" x14ac:dyDescent="0.25">
      <c r="A45" s="11"/>
      <c r="B45" s="38" t="s">
        <v>120</v>
      </c>
      <c r="C45" s="21" t="s">
        <v>300</v>
      </c>
      <c r="D45" s="28" t="s">
        <v>307</v>
      </c>
      <c r="E45" s="29">
        <v>1.48</v>
      </c>
      <c r="F45" s="30"/>
      <c r="G45" s="21"/>
      <c r="H45" s="28" t="s">
        <v>307</v>
      </c>
      <c r="I45" s="29">
        <v>0.96</v>
      </c>
      <c r="J45" s="30"/>
    </row>
    <row r="46" spans="1:10" x14ac:dyDescent="0.25">
      <c r="A46" s="11"/>
      <c r="B46" s="37" t="s">
        <v>121</v>
      </c>
      <c r="C46" s="26" t="s">
        <v>300</v>
      </c>
      <c r="D46" s="32"/>
      <c r="E46" s="33">
        <v>1.48</v>
      </c>
      <c r="F46" s="35"/>
      <c r="G46" s="26"/>
      <c r="H46" s="32"/>
      <c r="I46" s="33">
        <v>0.96</v>
      </c>
      <c r="J46" s="35"/>
    </row>
    <row r="47" spans="1:10" x14ac:dyDescent="0.25">
      <c r="A47" s="11"/>
      <c r="B47" s="27" t="s">
        <v>317</v>
      </c>
      <c r="C47" s="21" t="s">
        <v>300</v>
      </c>
      <c r="D47" s="4"/>
      <c r="E47" s="4"/>
      <c r="F47" s="4"/>
      <c r="G47" s="21"/>
      <c r="H47" s="4"/>
      <c r="I47" s="4"/>
      <c r="J47" s="4"/>
    </row>
    <row r="48" spans="1:10" x14ac:dyDescent="0.25">
      <c r="A48" s="11"/>
      <c r="B48" s="37" t="s">
        <v>120</v>
      </c>
      <c r="C48" s="26" t="s">
        <v>300</v>
      </c>
      <c r="D48" s="32"/>
      <c r="E48" s="39">
        <v>40833</v>
      </c>
      <c r="F48" s="35"/>
      <c r="G48" s="26"/>
      <c r="H48" s="32"/>
      <c r="I48" s="39">
        <v>45226</v>
      </c>
      <c r="J48" s="35"/>
    </row>
    <row r="49" spans="1:10" x14ac:dyDescent="0.25">
      <c r="A49" s="11"/>
      <c r="B49" s="38" t="s">
        <v>121</v>
      </c>
      <c r="C49" s="21" t="s">
        <v>300</v>
      </c>
      <c r="D49" s="28"/>
      <c r="E49" s="36">
        <v>40931</v>
      </c>
      <c r="F49" s="30"/>
      <c r="G49" s="21"/>
      <c r="H49" s="28"/>
      <c r="I49" s="36">
        <v>45337</v>
      </c>
      <c r="J49" s="30"/>
    </row>
    <row r="50" spans="1:10" x14ac:dyDescent="0.25">
      <c r="A50" s="11"/>
      <c r="B50" s="47" t="s">
        <v>319</v>
      </c>
      <c r="C50" s="47"/>
      <c r="D50" s="47"/>
      <c r="E50" s="47"/>
      <c r="F50" s="47"/>
      <c r="G50" s="47"/>
      <c r="H50" s="47"/>
      <c r="I50" s="47"/>
      <c r="J50" s="47"/>
    </row>
    <row r="51" spans="1:10" ht="89.25" customHeight="1" x14ac:dyDescent="0.25">
      <c r="A51" s="11"/>
      <c r="B51" s="48" t="s">
        <v>320</v>
      </c>
      <c r="C51" s="48"/>
      <c r="D51" s="48"/>
      <c r="E51" s="48"/>
      <c r="F51" s="48"/>
      <c r="G51" s="48"/>
      <c r="H51" s="48"/>
      <c r="I51" s="48"/>
      <c r="J51" s="48"/>
    </row>
    <row r="52" spans="1:10" x14ac:dyDescent="0.25">
      <c r="A52" s="11"/>
      <c r="B52" s="51"/>
      <c r="C52" s="51"/>
      <c r="D52" s="51"/>
      <c r="E52" s="51"/>
      <c r="F52" s="51"/>
      <c r="G52" s="51"/>
      <c r="H52" s="51"/>
      <c r="I52" s="51"/>
      <c r="J52" s="51"/>
    </row>
    <row r="53" spans="1:10" ht="51" customHeight="1" x14ac:dyDescent="0.25">
      <c r="A53" s="11"/>
      <c r="B53" s="48" t="s">
        <v>321</v>
      </c>
      <c r="C53" s="48"/>
      <c r="D53" s="48"/>
      <c r="E53" s="48"/>
      <c r="F53" s="48"/>
      <c r="G53" s="48"/>
      <c r="H53" s="48"/>
      <c r="I53" s="48"/>
      <c r="J53" s="48"/>
    </row>
    <row r="54" spans="1:10" x14ac:dyDescent="0.25">
      <c r="A54" s="11"/>
      <c r="B54" s="47" t="s">
        <v>322</v>
      </c>
      <c r="C54" s="47"/>
      <c r="D54" s="47"/>
      <c r="E54" s="47"/>
      <c r="F54" s="47"/>
      <c r="G54" s="47"/>
      <c r="H54" s="47"/>
      <c r="I54" s="47"/>
      <c r="J54" s="47"/>
    </row>
    <row r="55" spans="1:10" x14ac:dyDescent="0.25">
      <c r="A55" s="11"/>
      <c r="B55" s="52" t="s">
        <v>323</v>
      </c>
      <c r="C55" s="52"/>
      <c r="D55" s="52"/>
      <c r="E55" s="52"/>
      <c r="F55" s="52"/>
      <c r="G55" s="52"/>
      <c r="H55" s="52"/>
      <c r="I55" s="52"/>
      <c r="J55" s="52"/>
    </row>
    <row r="56" spans="1:10" ht="51" customHeight="1" x14ac:dyDescent="0.25">
      <c r="A56" s="11"/>
      <c r="B56" s="48" t="s">
        <v>324</v>
      </c>
      <c r="C56" s="48"/>
      <c r="D56" s="48"/>
      <c r="E56" s="48"/>
      <c r="F56" s="48"/>
      <c r="G56" s="48"/>
      <c r="H56" s="48"/>
      <c r="I56" s="48"/>
      <c r="J56" s="48"/>
    </row>
    <row r="57" spans="1:10" x14ac:dyDescent="0.25">
      <c r="A57" s="11"/>
      <c r="B57" s="52" t="s">
        <v>325</v>
      </c>
      <c r="C57" s="52"/>
      <c r="D57" s="52"/>
      <c r="E57" s="52"/>
      <c r="F57" s="52"/>
      <c r="G57" s="52"/>
      <c r="H57" s="52"/>
      <c r="I57" s="52"/>
      <c r="J57" s="52"/>
    </row>
    <row r="58" spans="1:10" ht="51" customHeight="1" x14ac:dyDescent="0.25">
      <c r="A58" s="11"/>
      <c r="B58" s="48" t="s">
        <v>326</v>
      </c>
      <c r="C58" s="48"/>
      <c r="D58" s="48"/>
      <c r="E58" s="48"/>
      <c r="F58" s="48"/>
      <c r="G58" s="48"/>
      <c r="H58" s="48"/>
      <c r="I58" s="48"/>
      <c r="J58" s="48"/>
    </row>
    <row r="59" spans="1:10" x14ac:dyDescent="0.25">
      <c r="A59" s="11"/>
      <c r="B59" s="52" t="s">
        <v>327</v>
      </c>
      <c r="C59" s="52"/>
      <c r="D59" s="52"/>
      <c r="E59" s="52"/>
      <c r="F59" s="52"/>
      <c r="G59" s="52"/>
      <c r="H59" s="52"/>
      <c r="I59" s="52"/>
      <c r="J59" s="52"/>
    </row>
    <row r="60" spans="1:10" ht="38.25" customHeight="1" x14ac:dyDescent="0.25">
      <c r="A60" s="11"/>
      <c r="B60" s="48" t="s">
        <v>328</v>
      </c>
      <c r="C60" s="48"/>
      <c r="D60" s="48"/>
      <c r="E60" s="48"/>
      <c r="F60" s="48"/>
      <c r="G60" s="48"/>
      <c r="H60" s="48"/>
      <c r="I60" s="48"/>
      <c r="J60" s="48"/>
    </row>
    <row r="61" spans="1:10" x14ac:dyDescent="0.25">
      <c r="A61" s="11"/>
      <c r="B61" s="52" t="s">
        <v>329</v>
      </c>
      <c r="C61" s="52"/>
      <c r="D61" s="52"/>
      <c r="E61" s="52"/>
      <c r="F61" s="52"/>
      <c r="G61" s="52"/>
      <c r="H61" s="52"/>
      <c r="I61" s="52"/>
      <c r="J61" s="52"/>
    </row>
    <row r="62" spans="1:10" x14ac:dyDescent="0.25">
      <c r="A62" s="11"/>
      <c r="B62" s="48" t="s">
        <v>330</v>
      </c>
      <c r="C62" s="48"/>
      <c r="D62" s="48"/>
      <c r="E62" s="48"/>
      <c r="F62" s="48"/>
      <c r="G62" s="48"/>
      <c r="H62" s="48"/>
      <c r="I62" s="48"/>
      <c r="J62" s="48"/>
    </row>
    <row r="63" spans="1:10" x14ac:dyDescent="0.25">
      <c r="A63" s="11"/>
      <c r="B63" s="52" t="s">
        <v>331</v>
      </c>
      <c r="C63" s="52"/>
      <c r="D63" s="52"/>
      <c r="E63" s="52"/>
      <c r="F63" s="52"/>
      <c r="G63" s="52"/>
      <c r="H63" s="52"/>
      <c r="I63" s="52"/>
      <c r="J63" s="52"/>
    </row>
    <row r="64" spans="1:10" ht="89.25" customHeight="1" x14ac:dyDescent="0.25">
      <c r="A64" s="11"/>
      <c r="B64" s="48" t="s">
        <v>332</v>
      </c>
      <c r="C64" s="48"/>
      <c r="D64" s="48"/>
      <c r="E64" s="48"/>
      <c r="F64" s="48"/>
      <c r="G64" s="48"/>
      <c r="H64" s="48"/>
      <c r="I64" s="48"/>
      <c r="J64" s="48"/>
    </row>
    <row r="65" spans="1:10" ht="63.75" customHeight="1" x14ac:dyDescent="0.25">
      <c r="A65" s="11"/>
      <c r="B65" s="48" t="s">
        <v>333</v>
      </c>
      <c r="C65" s="48"/>
      <c r="D65" s="48"/>
      <c r="E65" s="48"/>
      <c r="F65" s="48"/>
      <c r="G65" s="48"/>
      <c r="H65" s="48"/>
      <c r="I65" s="48"/>
      <c r="J65" s="48"/>
    </row>
    <row r="66" spans="1:10" x14ac:dyDescent="0.25">
      <c r="A66" s="11"/>
      <c r="B66" s="51"/>
      <c r="C66" s="51"/>
      <c r="D66" s="51"/>
      <c r="E66" s="51"/>
      <c r="F66" s="51"/>
      <c r="G66" s="51"/>
      <c r="H66" s="51"/>
      <c r="I66" s="51"/>
      <c r="J66" s="51"/>
    </row>
    <row r="67" spans="1:10" ht="25.5" customHeight="1" x14ac:dyDescent="0.25">
      <c r="A67" s="11"/>
      <c r="B67" s="48" t="s">
        <v>334</v>
      </c>
      <c r="C67" s="48"/>
      <c r="D67" s="48"/>
      <c r="E67" s="48"/>
      <c r="F67" s="48"/>
      <c r="G67" s="48"/>
      <c r="H67" s="48"/>
      <c r="I67" s="48"/>
      <c r="J67" s="48"/>
    </row>
    <row r="68" spans="1:10" ht="25.5" customHeight="1" x14ac:dyDescent="0.25">
      <c r="A68" s="11"/>
      <c r="B68" s="48" t="s">
        <v>335</v>
      </c>
      <c r="C68" s="48"/>
      <c r="D68" s="48"/>
      <c r="E68" s="48"/>
      <c r="F68" s="48"/>
      <c r="G68" s="48"/>
      <c r="H68" s="48"/>
      <c r="I68" s="48"/>
      <c r="J68" s="48"/>
    </row>
    <row r="69" spans="1:10" x14ac:dyDescent="0.25">
      <c r="A69" s="11"/>
      <c r="B69" s="52" t="s">
        <v>336</v>
      </c>
      <c r="C69" s="52"/>
      <c r="D69" s="52"/>
      <c r="E69" s="52"/>
      <c r="F69" s="52"/>
      <c r="G69" s="52"/>
      <c r="H69" s="52"/>
      <c r="I69" s="52"/>
      <c r="J69" s="52"/>
    </row>
    <row r="70" spans="1:10" ht="51" customHeight="1" x14ac:dyDescent="0.25">
      <c r="A70" s="11"/>
      <c r="B70" s="48" t="s">
        <v>337</v>
      </c>
      <c r="C70" s="48"/>
      <c r="D70" s="48"/>
      <c r="E70" s="48"/>
      <c r="F70" s="48"/>
      <c r="G70" s="48"/>
      <c r="H70" s="48"/>
      <c r="I70" s="48"/>
      <c r="J70" s="48"/>
    </row>
    <row r="71" spans="1:10" ht="38.25" customHeight="1" x14ac:dyDescent="0.25">
      <c r="A71" s="11"/>
      <c r="B71" s="48" t="s">
        <v>338</v>
      </c>
      <c r="C71" s="48"/>
      <c r="D71" s="48"/>
      <c r="E71" s="48"/>
      <c r="F71" s="48"/>
      <c r="G71" s="48"/>
      <c r="H71" s="48"/>
      <c r="I71" s="48"/>
      <c r="J71" s="48"/>
    </row>
    <row r="72" spans="1:10" ht="25.5" customHeight="1" x14ac:dyDescent="0.25">
      <c r="A72" s="11"/>
      <c r="B72" s="48" t="s">
        <v>339</v>
      </c>
      <c r="C72" s="48"/>
      <c r="D72" s="48"/>
      <c r="E72" s="48"/>
      <c r="F72" s="48"/>
      <c r="G72" s="48"/>
      <c r="H72" s="48"/>
      <c r="I72" s="48"/>
      <c r="J72" s="48"/>
    </row>
    <row r="73" spans="1:10" x14ac:dyDescent="0.25">
      <c r="A73" s="11"/>
      <c r="B73" s="52" t="s">
        <v>340</v>
      </c>
      <c r="C73" s="52"/>
      <c r="D73" s="52"/>
      <c r="E73" s="52"/>
      <c r="F73" s="52"/>
      <c r="G73" s="52"/>
      <c r="H73" s="52"/>
      <c r="I73" s="52"/>
      <c r="J73" s="52"/>
    </row>
    <row r="74" spans="1:10" ht="38.25" customHeight="1" x14ac:dyDescent="0.25">
      <c r="A74" s="11"/>
      <c r="B74" s="48" t="s">
        <v>341</v>
      </c>
      <c r="C74" s="48"/>
      <c r="D74" s="48"/>
      <c r="E74" s="48"/>
      <c r="F74" s="48"/>
      <c r="G74" s="48"/>
      <c r="H74" s="48"/>
      <c r="I74" s="48"/>
      <c r="J74" s="48"/>
    </row>
    <row r="75" spans="1:10" x14ac:dyDescent="0.25">
      <c r="A75" s="11"/>
      <c r="B75" s="52" t="s">
        <v>342</v>
      </c>
      <c r="C75" s="52"/>
      <c r="D75" s="52"/>
      <c r="E75" s="52"/>
      <c r="F75" s="52"/>
      <c r="G75" s="52"/>
      <c r="H75" s="52"/>
      <c r="I75" s="52"/>
      <c r="J75" s="52"/>
    </row>
    <row r="76" spans="1:10" ht="38.25" customHeight="1" x14ac:dyDescent="0.25">
      <c r="A76" s="11"/>
      <c r="B76" s="48" t="s">
        <v>343</v>
      </c>
      <c r="C76" s="48"/>
      <c r="D76" s="48"/>
      <c r="E76" s="48"/>
      <c r="F76" s="48"/>
      <c r="G76" s="48"/>
      <c r="H76" s="48"/>
      <c r="I76" s="48"/>
      <c r="J76" s="48"/>
    </row>
    <row r="77" spans="1:10" x14ac:dyDescent="0.25">
      <c r="A77" s="11"/>
      <c r="B77" s="52" t="s">
        <v>344</v>
      </c>
      <c r="C77" s="52"/>
      <c r="D77" s="52"/>
      <c r="E77" s="52"/>
      <c r="F77" s="52"/>
      <c r="G77" s="52"/>
      <c r="H77" s="52"/>
      <c r="I77" s="52"/>
      <c r="J77" s="52"/>
    </row>
    <row r="78" spans="1:10" ht="38.25" customHeight="1" x14ac:dyDescent="0.25">
      <c r="A78" s="11"/>
      <c r="B78" s="48" t="s">
        <v>345</v>
      </c>
      <c r="C78" s="48"/>
      <c r="D78" s="48"/>
      <c r="E78" s="48"/>
      <c r="F78" s="48"/>
      <c r="G78" s="48"/>
      <c r="H78" s="48"/>
      <c r="I78" s="48"/>
      <c r="J78" s="48"/>
    </row>
    <row r="79" spans="1:10" x14ac:dyDescent="0.25">
      <c r="A79" s="11"/>
      <c r="B79" s="52" t="s">
        <v>346</v>
      </c>
      <c r="C79" s="52"/>
      <c r="D79" s="52"/>
      <c r="E79" s="52"/>
      <c r="F79" s="52"/>
      <c r="G79" s="52"/>
      <c r="H79" s="52"/>
      <c r="I79" s="52"/>
      <c r="J79" s="52"/>
    </row>
    <row r="80" spans="1:10" ht="25.5" customHeight="1" x14ac:dyDescent="0.25">
      <c r="A80" s="11"/>
      <c r="B80" s="48" t="s">
        <v>347</v>
      </c>
      <c r="C80" s="48"/>
      <c r="D80" s="48"/>
      <c r="E80" s="48"/>
      <c r="F80" s="48"/>
      <c r="G80" s="48"/>
      <c r="H80" s="48"/>
      <c r="I80" s="48"/>
      <c r="J80" s="48"/>
    </row>
    <row r="81" spans="1:10" ht="51" customHeight="1" x14ac:dyDescent="0.25">
      <c r="A81" s="11"/>
      <c r="B81" s="48" t="s">
        <v>348</v>
      </c>
      <c r="C81" s="48"/>
      <c r="D81" s="48"/>
      <c r="E81" s="48"/>
      <c r="F81" s="48"/>
      <c r="G81" s="48"/>
      <c r="H81" s="48"/>
      <c r="I81" s="48"/>
      <c r="J81" s="48"/>
    </row>
    <row r="82" spans="1:10" x14ac:dyDescent="0.25">
      <c r="A82" s="11"/>
      <c r="B82" s="51"/>
      <c r="C82" s="51"/>
      <c r="D82" s="51"/>
      <c r="E82" s="51"/>
      <c r="F82" s="51"/>
      <c r="G82" s="51"/>
      <c r="H82" s="51"/>
      <c r="I82" s="51"/>
      <c r="J82" s="51"/>
    </row>
    <row r="83" spans="1:10" ht="114.75" customHeight="1" x14ac:dyDescent="0.25">
      <c r="A83" s="11"/>
      <c r="B83" s="48" t="s">
        <v>349</v>
      </c>
      <c r="C83" s="48"/>
      <c r="D83" s="48"/>
      <c r="E83" s="48"/>
      <c r="F83" s="48"/>
      <c r="G83" s="48"/>
      <c r="H83" s="48"/>
      <c r="I83" s="48"/>
      <c r="J83" s="48"/>
    </row>
    <row r="84" spans="1:10" ht="51" customHeight="1" x14ac:dyDescent="0.25">
      <c r="A84" s="11"/>
      <c r="B84" s="48" t="s">
        <v>350</v>
      </c>
      <c r="C84" s="48"/>
      <c r="D84" s="48"/>
      <c r="E84" s="48"/>
      <c r="F84" s="48"/>
      <c r="G84" s="48"/>
      <c r="H84" s="48"/>
      <c r="I84" s="48"/>
      <c r="J84" s="48"/>
    </row>
    <row r="85" spans="1:10" x14ac:dyDescent="0.25">
      <c r="A85" s="11"/>
      <c r="B85" s="52" t="s">
        <v>351</v>
      </c>
      <c r="C85" s="52"/>
      <c r="D85" s="52"/>
      <c r="E85" s="52"/>
      <c r="F85" s="52"/>
      <c r="G85" s="52"/>
      <c r="H85" s="52"/>
      <c r="I85" s="52"/>
      <c r="J85" s="52"/>
    </row>
    <row r="86" spans="1:10" ht="63.75" customHeight="1" x14ac:dyDescent="0.25">
      <c r="A86" s="11"/>
      <c r="B86" s="48" t="s">
        <v>352</v>
      </c>
      <c r="C86" s="48"/>
      <c r="D86" s="48"/>
      <c r="E86" s="48"/>
      <c r="F86" s="48"/>
      <c r="G86" s="48"/>
      <c r="H86" s="48"/>
      <c r="I86" s="48"/>
      <c r="J86" s="48"/>
    </row>
    <row r="87" spans="1:10" ht="38.25" customHeight="1" x14ac:dyDescent="0.25">
      <c r="A87" s="11"/>
      <c r="B87" s="48" t="s">
        <v>353</v>
      </c>
      <c r="C87" s="48"/>
      <c r="D87" s="48"/>
      <c r="E87" s="48"/>
      <c r="F87" s="48"/>
      <c r="G87" s="48"/>
      <c r="H87" s="48"/>
      <c r="I87" s="48"/>
      <c r="J87" s="48"/>
    </row>
    <row r="88" spans="1:10" ht="38.25" customHeight="1" x14ac:dyDescent="0.25">
      <c r="A88" s="11"/>
      <c r="B88" s="48" t="s">
        <v>354</v>
      </c>
      <c r="C88" s="48"/>
      <c r="D88" s="48"/>
      <c r="E88" s="48"/>
      <c r="F88" s="48"/>
      <c r="G88" s="48"/>
      <c r="H88" s="48"/>
      <c r="I88" s="48"/>
      <c r="J88" s="48"/>
    </row>
    <row r="89" spans="1:10" x14ac:dyDescent="0.25">
      <c r="A89" s="11"/>
      <c r="B89" s="52" t="s">
        <v>355</v>
      </c>
      <c r="C89" s="52"/>
      <c r="D89" s="52"/>
      <c r="E89" s="52"/>
      <c r="F89" s="52"/>
      <c r="G89" s="52"/>
      <c r="H89" s="52"/>
      <c r="I89" s="52"/>
      <c r="J89" s="52"/>
    </row>
    <row r="90" spans="1:10" ht="38.25" customHeight="1" x14ac:dyDescent="0.25">
      <c r="A90" s="11"/>
      <c r="B90" s="48" t="s">
        <v>356</v>
      </c>
      <c r="C90" s="48"/>
      <c r="D90" s="48"/>
      <c r="E90" s="48"/>
      <c r="F90" s="48"/>
      <c r="G90" s="48"/>
      <c r="H90" s="48"/>
      <c r="I90" s="48"/>
      <c r="J90" s="48"/>
    </row>
    <row r="91" spans="1:10" x14ac:dyDescent="0.25">
      <c r="A91" s="11"/>
      <c r="B91" s="52" t="s">
        <v>357</v>
      </c>
      <c r="C91" s="52"/>
      <c r="D91" s="52"/>
      <c r="E91" s="52"/>
      <c r="F91" s="52"/>
      <c r="G91" s="52"/>
      <c r="H91" s="52"/>
      <c r="I91" s="52"/>
      <c r="J91" s="52"/>
    </row>
    <row r="92" spans="1:10" ht="38.25" customHeight="1" x14ac:dyDescent="0.25">
      <c r="A92" s="11"/>
      <c r="B92" s="48" t="s">
        <v>358</v>
      </c>
      <c r="C92" s="48"/>
      <c r="D92" s="48"/>
      <c r="E92" s="48"/>
      <c r="F92" s="48"/>
      <c r="G92" s="48"/>
      <c r="H92" s="48"/>
      <c r="I92" s="48"/>
      <c r="J92" s="48"/>
    </row>
    <row r="93" spans="1:10" ht="63.75" customHeight="1" x14ac:dyDescent="0.25">
      <c r="A93" s="11"/>
      <c r="B93" s="48" t="s">
        <v>359</v>
      </c>
      <c r="C93" s="48"/>
      <c r="D93" s="48"/>
      <c r="E93" s="48"/>
      <c r="F93" s="48"/>
      <c r="G93" s="48"/>
      <c r="H93" s="48"/>
      <c r="I93" s="48"/>
      <c r="J93" s="48"/>
    </row>
    <row r="94" spans="1:10" x14ac:dyDescent="0.25">
      <c r="A94" s="11"/>
      <c r="B94" s="52" t="s">
        <v>47</v>
      </c>
      <c r="C94" s="52"/>
      <c r="D94" s="52"/>
      <c r="E94" s="52"/>
      <c r="F94" s="52"/>
      <c r="G94" s="52"/>
      <c r="H94" s="52"/>
      <c r="I94" s="52"/>
      <c r="J94" s="52"/>
    </row>
    <row r="95" spans="1:10" ht="51" customHeight="1" x14ac:dyDescent="0.25">
      <c r="A95" s="11"/>
      <c r="B95" s="48" t="s">
        <v>360</v>
      </c>
      <c r="C95" s="48"/>
      <c r="D95" s="48"/>
      <c r="E95" s="48"/>
      <c r="F95" s="48"/>
      <c r="G95" s="48"/>
      <c r="H95" s="48"/>
      <c r="I95" s="48"/>
      <c r="J95" s="48"/>
    </row>
    <row r="96" spans="1:10" ht="63.75" customHeight="1" x14ac:dyDescent="0.25">
      <c r="A96" s="11"/>
      <c r="B96" s="48" t="s">
        <v>361</v>
      </c>
      <c r="C96" s="48"/>
      <c r="D96" s="48"/>
      <c r="E96" s="48"/>
      <c r="F96" s="48"/>
      <c r="G96" s="48"/>
      <c r="H96" s="48"/>
      <c r="I96" s="48"/>
      <c r="J96" s="48"/>
    </row>
    <row r="97" spans="1:10" ht="51" customHeight="1" x14ac:dyDescent="0.25">
      <c r="A97" s="11"/>
      <c r="B97" s="48" t="s">
        <v>362</v>
      </c>
      <c r="C97" s="48"/>
      <c r="D97" s="48"/>
      <c r="E97" s="48"/>
      <c r="F97" s="48"/>
      <c r="G97" s="48"/>
      <c r="H97" s="48"/>
      <c r="I97" s="48"/>
      <c r="J97" s="48"/>
    </row>
    <row r="98" spans="1:10" x14ac:dyDescent="0.25">
      <c r="A98" s="11"/>
      <c r="B98" s="52" t="s">
        <v>363</v>
      </c>
      <c r="C98" s="52"/>
      <c r="D98" s="52"/>
      <c r="E98" s="52"/>
      <c r="F98" s="52"/>
      <c r="G98" s="52"/>
      <c r="H98" s="52"/>
      <c r="I98" s="52"/>
      <c r="J98" s="52"/>
    </row>
    <row r="99" spans="1:10" ht="63.75" customHeight="1" x14ac:dyDescent="0.25">
      <c r="A99" s="11"/>
      <c r="B99" s="48" t="s">
        <v>364</v>
      </c>
      <c r="C99" s="48"/>
      <c r="D99" s="48"/>
      <c r="E99" s="48"/>
      <c r="F99" s="48"/>
      <c r="G99" s="48"/>
      <c r="H99" s="48"/>
      <c r="I99" s="48"/>
      <c r="J99" s="48"/>
    </row>
    <row r="100" spans="1:10" ht="38.25" customHeight="1" x14ac:dyDescent="0.25">
      <c r="A100" s="11"/>
      <c r="B100" s="48" t="s">
        <v>365</v>
      </c>
      <c r="C100" s="48"/>
      <c r="D100" s="48"/>
      <c r="E100" s="48"/>
      <c r="F100" s="48"/>
      <c r="G100" s="48"/>
      <c r="H100" s="48"/>
      <c r="I100" s="48"/>
      <c r="J100" s="48"/>
    </row>
    <row r="101" spans="1:10" x14ac:dyDescent="0.25">
      <c r="A101" s="11"/>
      <c r="B101" s="52" t="s">
        <v>366</v>
      </c>
      <c r="C101" s="52"/>
      <c r="D101" s="52"/>
      <c r="E101" s="52"/>
      <c r="F101" s="52"/>
      <c r="G101" s="52"/>
      <c r="H101" s="52"/>
      <c r="I101" s="52"/>
      <c r="J101" s="52"/>
    </row>
    <row r="102" spans="1:10" x14ac:dyDescent="0.25">
      <c r="A102" s="11"/>
      <c r="B102" s="48" t="s">
        <v>367</v>
      </c>
      <c r="C102" s="48"/>
      <c r="D102" s="48"/>
      <c r="E102" s="48"/>
      <c r="F102" s="48"/>
      <c r="G102" s="48"/>
      <c r="H102" s="48"/>
      <c r="I102" s="48"/>
      <c r="J102" s="48"/>
    </row>
    <row r="103" spans="1:10" x14ac:dyDescent="0.25">
      <c r="A103" s="11"/>
      <c r="B103" s="52" t="s">
        <v>368</v>
      </c>
      <c r="C103" s="52"/>
      <c r="D103" s="52"/>
      <c r="E103" s="52"/>
      <c r="F103" s="52"/>
      <c r="G103" s="52"/>
      <c r="H103" s="52"/>
      <c r="I103" s="52"/>
      <c r="J103" s="52"/>
    </row>
    <row r="104" spans="1:10" ht="89.25" customHeight="1" x14ac:dyDescent="0.25">
      <c r="A104" s="11"/>
      <c r="B104" s="48" t="s">
        <v>369</v>
      </c>
      <c r="C104" s="48"/>
      <c r="D104" s="48"/>
      <c r="E104" s="48"/>
      <c r="F104" s="48"/>
      <c r="G104" s="48"/>
      <c r="H104" s="48"/>
      <c r="I104" s="48"/>
      <c r="J104" s="48"/>
    </row>
    <row r="105" spans="1:10" x14ac:dyDescent="0.25">
      <c r="A105" s="11"/>
      <c r="B105" s="52" t="s">
        <v>56</v>
      </c>
      <c r="C105" s="52"/>
      <c r="D105" s="52"/>
      <c r="E105" s="52"/>
      <c r="F105" s="52"/>
      <c r="G105" s="52"/>
      <c r="H105" s="52"/>
      <c r="I105" s="52"/>
      <c r="J105" s="52"/>
    </row>
    <row r="106" spans="1:10" x14ac:dyDescent="0.25">
      <c r="A106" s="11"/>
      <c r="B106" s="48" t="s">
        <v>370</v>
      </c>
      <c r="C106" s="48"/>
      <c r="D106" s="48"/>
      <c r="E106" s="48"/>
      <c r="F106" s="48"/>
      <c r="G106" s="48"/>
      <c r="H106" s="48"/>
      <c r="I106" s="48"/>
      <c r="J106" s="48"/>
    </row>
    <row r="107" spans="1:10" x14ac:dyDescent="0.25">
      <c r="A107" s="11"/>
      <c r="B107" s="52" t="s">
        <v>371</v>
      </c>
      <c r="C107" s="52"/>
      <c r="D107" s="52"/>
      <c r="E107" s="52"/>
      <c r="F107" s="52"/>
      <c r="G107" s="52"/>
      <c r="H107" s="52"/>
      <c r="I107" s="52"/>
      <c r="J107" s="52"/>
    </row>
    <row r="108" spans="1:10" ht="25.5" customHeight="1" x14ac:dyDescent="0.25">
      <c r="A108" s="11"/>
      <c r="B108" s="48" t="s">
        <v>372</v>
      </c>
      <c r="C108" s="48"/>
      <c r="D108" s="48"/>
      <c r="E108" s="48"/>
      <c r="F108" s="48"/>
      <c r="G108" s="48"/>
      <c r="H108" s="48"/>
      <c r="I108" s="48"/>
      <c r="J108" s="48"/>
    </row>
    <row r="109" spans="1:10" x14ac:dyDescent="0.25">
      <c r="A109" s="11"/>
      <c r="B109" s="52" t="s">
        <v>40</v>
      </c>
      <c r="C109" s="52"/>
      <c r="D109" s="52"/>
      <c r="E109" s="52"/>
      <c r="F109" s="52"/>
      <c r="G109" s="52"/>
      <c r="H109" s="52"/>
      <c r="I109" s="52"/>
      <c r="J109" s="52"/>
    </row>
    <row r="110" spans="1:10" ht="51" customHeight="1" x14ac:dyDescent="0.25">
      <c r="A110" s="11"/>
      <c r="B110" s="48" t="s">
        <v>373</v>
      </c>
      <c r="C110" s="48"/>
      <c r="D110" s="48"/>
      <c r="E110" s="48"/>
      <c r="F110" s="48"/>
      <c r="G110" s="48"/>
      <c r="H110" s="48"/>
      <c r="I110" s="48"/>
      <c r="J110" s="48"/>
    </row>
    <row r="111" spans="1:10" x14ac:dyDescent="0.25">
      <c r="A111" s="11"/>
      <c r="B111" s="52" t="s">
        <v>374</v>
      </c>
      <c r="C111" s="52"/>
      <c r="D111" s="52"/>
      <c r="E111" s="52"/>
      <c r="F111" s="52"/>
      <c r="G111" s="52"/>
      <c r="H111" s="52"/>
      <c r="I111" s="52"/>
      <c r="J111" s="52"/>
    </row>
    <row r="112" spans="1:10" ht="38.25" customHeight="1" x14ac:dyDescent="0.25">
      <c r="A112" s="11"/>
      <c r="B112" s="48" t="s">
        <v>375</v>
      </c>
      <c r="C112" s="48"/>
      <c r="D112" s="48"/>
      <c r="E112" s="48"/>
      <c r="F112" s="48"/>
      <c r="G112" s="48"/>
      <c r="H112" s="48"/>
      <c r="I112" s="48"/>
      <c r="J112" s="48"/>
    </row>
    <row r="113" spans="1:10" ht="51" customHeight="1" x14ac:dyDescent="0.25">
      <c r="A113" s="11"/>
      <c r="B113" s="48" t="s">
        <v>376</v>
      </c>
      <c r="C113" s="48"/>
      <c r="D113" s="48"/>
      <c r="E113" s="48"/>
      <c r="F113" s="48"/>
      <c r="G113" s="48"/>
      <c r="H113" s="48"/>
      <c r="I113" s="48"/>
      <c r="J113" s="48"/>
    </row>
    <row r="114" spans="1:10" ht="63.75" customHeight="1" x14ac:dyDescent="0.25">
      <c r="A114" s="11"/>
      <c r="B114" s="48" t="s">
        <v>377</v>
      </c>
      <c r="C114" s="48"/>
      <c r="D114" s="48"/>
      <c r="E114" s="48"/>
      <c r="F114" s="48"/>
      <c r="G114" s="48"/>
      <c r="H114" s="48"/>
      <c r="I114" s="48"/>
      <c r="J114" s="48"/>
    </row>
    <row r="115" spans="1:10" x14ac:dyDescent="0.25">
      <c r="A115" s="11"/>
      <c r="B115" s="52" t="s">
        <v>143</v>
      </c>
      <c r="C115" s="52"/>
      <c r="D115" s="52"/>
      <c r="E115" s="52"/>
      <c r="F115" s="52"/>
      <c r="G115" s="52"/>
      <c r="H115" s="52"/>
      <c r="I115" s="52"/>
      <c r="J115" s="52"/>
    </row>
    <row r="116" spans="1:10" x14ac:dyDescent="0.25">
      <c r="A116" s="11"/>
      <c r="B116" s="48" t="s">
        <v>378</v>
      </c>
      <c r="C116" s="48"/>
      <c r="D116" s="48"/>
      <c r="E116" s="48"/>
      <c r="F116" s="48"/>
      <c r="G116" s="48"/>
      <c r="H116" s="48"/>
      <c r="I116" s="48"/>
      <c r="J116" s="48"/>
    </row>
    <row r="117" spans="1:10" x14ac:dyDescent="0.25">
      <c r="A117" s="11"/>
      <c r="B117" s="52" t="s">
        <v>379</v>
      </c>
      <c r="C117" s="52"/>
      <c r="D117" s="52"/>
      <c r="E117" s="52"/>
      <c r="F117" s="52"/>
      <c r="G117" s="52"/>
      <c r="H117" s="52"/>
      <c r="I117" s="52"/>
      <c r="J117" s="52"/>
    </row>
    <row r="118" spans="1:10" ht="25.5" customHeight="1" x14ac:dyDescent="0.25">
      <c r="A118" s="11"/>
      <c r="B118" s="48" t="s">
        <v>380</v>
      </c>
      <c r="C118" s="48"/>
      <c r="D118" s="48"/>
      <c r="E118" s="48"/>
      <c r="F118" s="48"/>
      <c r="G118" s="48"/>
      <c r="H118" s="48"/>
      <c r="I118" s="48"/>
      <c r="J118" s="48"/>
    </row>
    <row r="119" spans="1:10" x14ac:dyDescent="0.25">
      <c r="A119" s="11"/>
      <c r="B119" s="52" t="s">
        <v>381</v>
      </c>
      <c r="C119" s="52"/>
      <c r="D119" s="52"/>
      <c r="E119" s="52"/>
      <c r="F119" s="52"/>
      <c r="G119" s="52"/>
      <c r="H119" s="52"/>
      <c r="I119" s="52"/>
      <c r="J119" s="52"/>
    </row>
    <row r="120" spans="1:10" ht="38.25" customHeight="1" x14ac:dyDescent="0.25">
      <c r="A120" s="11"/>
      <c r="B120" s="48" t="s">
        <v>382</v>
      </c>
      <c r="C120" s="48"/>
      <c r="D120" s="48"/>
      <c r="E120" s="48"/>
      <c r="F120" s="48"/>
      <c r="G120" s="48"/>
      <c r="H120" s="48"/>
      <c r="I120" s="48"/>
      <c r="J120" s="48"/>
    </row>
    <row r="121" spans="1:10" x14ac:dyDescent="0.25">
      <c r="A121" s="11"/>
      <c r="B121" s="51"/>
      <c r="C121" s="51"/>
      <c r="D121" s="51"/>
      <c r="E121" s="51"/>
      <c r="F121" s="51"/>
      <c r="G121" s="51"/>
      <c r="H121" s="51"/>
      <c r="I121" s="51"/>
      <c r="J121" s="51"/>
    </row>
    <row r="122" spans="1:10" x14ac:dyDescent="0.25">
      <c r="A122" s="11"/>
      <c r="B122" s="52" t="s">
        <v>383</v>
      </c>
      <c r="C122" s="52"/>
      <c r="D122" s="52"/>
      <c r="E122" s="52"/>
      <c r="F122" s="52"/>
      <c r="G122" s="52"/>
      <c r="H122" s="52"/>
      <c r="I122" s="52"/>
      <c r="J122" s="52"/>
    </row>
    <row r="123" spans="1:10" ht="76.5" customHeight="1" x14ac:dyDescent="0.25">
      <c r="A123" s="11"/>
      <c r="B123" s="48" t="s">
        <v>384</v>
      </c>
      <c r="C123" s="48"/>
      <c r="D123" s="48"/>
      <c r="E123" s="48"/>
      <c r="F123" s="48"/>
      <c r="G123" s="48"/>
      <c r="H123" s="48"/>
      <c r="I123" s="48"/>
      <c r="J123" s="48"/>
    </row>
    <row r="124" spans="1:10" x14ac:dyDescent="0.25">
      <c r="A124" s="11"/>
      <c r="B124" s="52" t="s">
        <v>385</v>
      </c>
      <c r="C124" s="52"/>
      <c r="D124" s="52"/>
      <c r="E124" s="52"/>
      <c r="F124" s="52"/>
      <c r="G124" s="52"/>
      <c r="H124" s="52"/>
      <c r="I124" s="52"/>
      <c r="J124" s="52"/>
    </row>
    <row r="125" spans="1:10" x14ac:dyDescent="0.25">
      <c r="A125" s="11"/>
      <c r="B125" s="48" t="s">
        <v>386</v>
      </c>
      <c r="C125" s="48"/>
      <c r="D125" s="48"/>
      <c r="E125" s="48"/>
      <c r="F125" s="48"/>
      <c r="G125" s="48"/>
      <c r="H125" s="48"/>
      <c r="I125" s="48"/>
      <c r="J125" s="48"/>
    </row>
    <row r="126" spans="1:10" x14ac:dyDescent="0.25">
      <c r="A126" s="11"/>
      <c r="B126" s="52" t="s">
        <v>387</v>
      </c>
      <c r="C126" s="52"/>
      <c r="D126" s="52"/>
      <c r="E126" s="52"/>
      <c r="F126" s="52"/>
      <c r="G126" s="52"/>
      <c r="H126" s="52"/>
      <c r="I126" s="52"/>
      <c r="J126" s="52"/>
    </row>
    <row r="127" spans="1:10" ht="25.5" customHeight="1" x14ac:dyDescent="0.25">
      <c r="A127" s="11"/>
      <c r="B127" s="48" t="s">
        <v>388</v>
      </c>
      <c r="C127" s="48"/>
      <c r="D127" s="48"/>
      <c r="E127" s="48"/>
      <c r="F127" s="48"/>
      <c r="G127" s="48"/>
      <c r="H127" s="48"/>
      <c r="I127" s="48"/>
      <c r="J127" s="48"/>
    </row>
    <row r="128" spans="1:10" x14ac:dyDescent="0.25">
      <c r="A128" s="11"/>
      <c r="B128" s="47" t="s">
        <v>389</v>
      </c>
      <c r="C128" s="47"/>
      <c r="D128" s="47"/>
      <c r="E128" s="47"/>
      <c r="F128" s="47"/>
      <c r="G128" s="47"/>
      <c r="H128" s="47"/>
      <c r="I128" s="47"/>
      <c r="J128" s="47"/>
    </row>
    <row r="129" spans="1:10" ht="127.5" customHeight="1" x14ac:dyDescent="0.25">
      <c r="A129" s="11"/>
      <c r="B129" s="48" t="s">
        <v>390</v>
      </c>
      <c r="C129" s="48"/>
      <c r="D129" s="48"/>
      <c r="E129" s="48"/>
      <c r="F129" s="48"/>
      <c r="G129" s="48"/>
      <c r="H129" s="48"/>
      <c r="I129" s="48"/>
      <c r="J129" s="48"/>
    </row>
    <row r="130" spans="1:10" ht="25.5" customHeight="1" x14ac:dyDescent="0.25">
      <c r="A130" s="11"/>
      <c r="B130" s="48" t="s">
        <v>391</v>
      </c>
      <c r="C130" s="48"/>
      <c r="D130" s="48"/>
      <c r="E130" s="48"/>
      <c r="F130" s="48"/>
      <c r="G130" s="48"/>
      <c r="H130" s="48"/>
      <c r="I130" s="48"/>
      <c r="J130" s="48"/>
    </row>
    <row r="131" spans="1:10" x14ac:dyDescent="0.25">
      <c r="A131" s="11"/>
      <c r="B131" s="47" t="s">
        <v>392</v>
      </c>
      <c r="C131" s="47"/>
      <c r="D131" s="47"/>
      <c r="E131" s="47"/>
      <c r="F131" s="47"/>
      <c r="G131" s="47"/>
      <c r="H131" s="47"/>
      <c r="I131" s="47"/>
      <c r="J131" s="47"/>
    </row>
    <row r="132" spans="1:10" x14ac:dyDescent="0.25">
      <c r="A132" s="11"/>
      <c r="B132" s="52" t="s">
        <v>393</v>
      </c>
      <c r="C132" s="52"/>
      <c r="D132" s="52"/>
      <c r="E132" s="52"/>
      <c r="F132" s="52"/>
      <c r="G132" s="52"/>
      <c r="H132" s="52"/>
      <c r="I132" s="52"/>
      <c r="J132" s="52"/>
    </row>
    <row r="133" spans="1:10" ht="51" customHeight="1" x14ac:dyDescent="0.25">
      <c r="A133" s="11"/>
      <c r="B133" s="48" t="s">
        <v>394</v>
      </c>
      <c r="C133" s="48"/>
      <c r="D133" s="48"/>
      <c r="E133" s="48"/>
      <c r="F133" s="48"/>
      <c r="G133" s="48"/>
      <c r="H133" s="48"/>
      <c r="I133" s="48"/>
      <c r="J133" s="48"/>
    </row>
    <row r="134" spans="1:10" x14ac:dyDescent="0.25">
      <c r="A134" s="11"/>
      <c r="B134" s="51"/>
      <c r="C134" s="51"/>
      <c r="D134" s="51"/>
      <c r="E134" s="51"/>
      <c r="F134" s="51"/>
      <c r="G134" s="51"/>
      <c r="H134" s="51"/>
      <c r="I134" s="51"/>
      <c r="J134" s="51"/>
    </row>
    <row r="135" spans="1:10" ht="51" customHeight="1" x14ac:dyDescent="0.25">
      <c r="A135" s="11"/>
      <c r="B135" s="48" t="s">
        <v>395</v>
      </c>
      <c r="C135" s="48"/>
      <c r="D135" s="48"/>
      <c r="E135" s="48"/>
      <c r="F135" s="48"/>
      <c r="G135" s="48"/>
      <c r="H135" s="48"/>
      <c r="I135" s="48"/>
      <c r="J135" s="48"/>
    </row>
    <row r="136" spans="1:10" x14ac:dyDescent="0.25">
      <c r="A136" s="11"/>
      <c r="B136" s="52" t="s">
        <v>396</v>
      </c>
      <c r="C136" s="52"/>
      <c r="D136" s="52"/>
      <c r="E136" s="52"/>
      <c r="F136" s="52"/>
      <c r="G136" s="52"/>
      <c r="H136" s="52"/>
      <c r="I136" s="52"/>
      <c r="J136" s="52"/>
    </row>
    <row r="137" spans="1:10" ht="38.25" customHeight="1" x14ac:dyDescent="0.25">
      <c r="A137" s="11"/>
      <c r="B137" s="48" t="s">
        <v>397</v>
      </c>
      <c r="C137" s="48"/>
      <c r="D137" s="48"/>
      <c r="E137" s="48"/>
      <c r="F137" s="48"/>
      <c r="G137" s="48"/>
      <c r="H137" s="48"/>
      <c r="I137" s="48"/>
      <c r="J137" s="48"/>
    </row>
    <row r="138" spans="1:10" ht="63.75" customHeight="1" x14ac:dyDescent="0.25">
      <c r="A138" s="11"/>
      <c r="B138" s="48" t="s">
        <v>398</v>
      </c>
      <c r="C138" s="48"/>
      <c r="D138" s="48"/>
      <c r="E138" s="48"/>
      <c r="F138" s="48"/>
      <c r="G138" s="48"/>
      <c r="H138" s="48"/>
      <c r="I138" s="48"/>
      <c r="J138" s="48"/>
    </row>
    <row r="139" spans="1:10" ht="89.25" customHeight="1" x14ac:dyDescent="0.25">
      <c r="A139" s="11"/>
      <c r="B139" s="48" t="s">
        <v>399</v>
      </c>
      <c r="C139" s="48"/>
      <c r="D139" s="48"/>
      <c r="E139" s="48"/>
      <c r="F139" s="48"/>
      <c r="G139" s="48"/>
      <c r="H139" s="48"/>
      <c r="I139" s="48"/>
      <c r="J139" s="48"/>
    </row>
    <row r="140" spans="1:10" ht="51" customHeight="1" x14ac:dyDescent="0.25">
      <c r="A140" s="11"/>
      <c r="B140" s="48" t="s">
        <v>400</v>
      </c>
      <c r="C140" s="48"/>
      <c r="D140" s="48"/>
      <c r="E140" s="48"/>
      <c r="F140" s="48"/>
      <c r="G140" s="48"/>
      <c r="H140" s="48"/>
      <c r="I140" s="48"/>
      <c r="J140" s="48"/>
    </row>
  </sheetData>
  <mergeCells count="123">
    <mergeCell ref="B136:J136"/>
    <mergeCell ref="B137:J137"/>
    <mergeCell ref="B138:J138"/>
    <mergeCell ref="B139:J139"/>
    <mergeCell ref="B140:J140"/>
    <mergeCell ref="B130:J130"/>
    <mergeCell ref="B131:J131"/>
    <mergeCell ref="B132:J132"/>
    <mergeCell ref="B133:J133"/>
    <mergeCell ref="B134:J134"/>
    <mergeCell ref="B135:J135"/>
    <mergeCell ref="B124:J124"/>
    <mergeCell ref="B125:J125"/>
    <mergeCell ref="B126:J126"/>
    <mergeCell ref="B127:J127"/>
    <mergeCell ref="B128:J128"/>
    <mergeCell ref="B129:J129"/>
    <mergeCell ref="B118:J118"/>
    <mergeCell ref="B119:J119"/>
    <mergeCell ref="B120:J120"/>
    <mergeCell ref="B121:J121"/>
    <mergeCell ref="B122:J122"/>
    <mergeCell ref="B123:J123"/>
    <mergeCell ref="B112:J112"/>
    <mergeCell ref="B113:J113"/>
    <mergeCell ref="B114:J114"/>
    <mergeCell ref="B115:J115"/>
    <mergeCell ref="B116:J116"/>
    <mergeCell ref="B117:J117"/>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21:J21"/>
    <mergeCell ref="B22:J22"/>
    <mergeCell ref="B23:J23"/>
    <mergeCell ref="B24:J24"/>
    <mergeCell ref="B50:J50"/>
    <mergeCell ref="B51:J51"/>
    <mergeCell ref="B14:J14"/>
    <mergeCell ref="B16:J16"/>
    <mergeCell ref="B17:J17"/>
    <mergeCell ref="B18:J18"/>
    <mergeCell ref="B19:J19"/>
    <mergeCell ref="B20:J20"/>
    <mergeCell ref="B6:J6"/>
    <mergeCell ref="B7:J7"/>
    <mergeCell ref="B8:J8"/>
    <mergeCell ref="B9:J9"/>
    <mergeCell ref="B10:J10"/>
    <mergeCell ref="B12:J12"/>
    <mergeCell ref="H26:I26"/>
    <mergeCell ref="H27:I27"/>
    <mergeCell ref="J26:J27"/>
    <mergeCell ref="A1:A2"/>
    <mergeCell ref="B1:J1"/>
    <mergeCell ref="B2:J2"/>
    <mergeCell ref="A3:A140"/>
    <mergeCell ref="B3:J3"/>
    <mergeCell ref="B4:J4"/>
    <mergeCell ref="B5:J5"/>
    <mergeCell ref="B26:B27"/>
    <mergeCell ref="C26:C27"/>
    <mergeCell ref="D26:E26"/>
    <mergeCell ref="D27:E27"/>
    <mergeCell ref="F26:F27"/>
    <mergeCell ref="G26:G2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166</v>
      </c>
      <c r="B1" s="1" t="s">
        <v>1</v>
      </c>
    </row>
    <row r="2" spans="1:2" ht="30" x14ac:dyDescent="0.25">
      <c r="A2" s="1" t="s">
        <v>33</v>
      </c>
      <c r="B2" s="1" t="s">
        <v>2</v>
      </c>
    </row>
    <row r="3" spans="1:2" ht="30" x14ac:dyDescent="0.25">
      <c r="A3" s="3" t="s">
        <v>2167</v>
      </c>
      <c r="B3" s="4" t="s">
        <v>6</v>
      </c>
    </row>
    <row r="4" spans="1:2" x14ac:dyDescent="0.25">
      <c r="A4" s="2" t="s">
        <v>2168</v>
      </c>
      <c r="B4" s="7">
        <v>87412</v>
      </c>
    </row>
    <row r="5" spans="1:2" ht="30" x14ac:dyDescent="0.25">
      <c r="A5" s="2" t="s">
        <v>982</v>
      </c>
      <c r="B5" s="6">
        <v>-80046</v>
      </c>
    </row>
    <row r="6" spans="1:2" ht="45" x14ac:dyDescent="0.25">
      <c r="A6" s="2" t="s">
        <v>987</v>
      </c>
      <c r="B6" s="6">
        <v>-22894</v>
      </c>
    </row>
    <row r="7" spans="1:2" ht="30" x14ac:dyDescent="0.25">
      <c r="A7" s="2" t="s">
        <v>990</v>
      </c>
      <c r="B7" s="6">
        <v>-102940</v>
      </c>
    </row>
    <row r="8" spans="1:2" x14ac:dyDescent="0.25">
      <c r="A8" s="2" t="s">
        <v>2169</v>
      </c>
      <c r="B8" s="6">
        <v>-15528</v>
      </c>
    </row>
    <row r="9" spans="1:2" x14ac:dyDescent="0.25">
      <c r="A9" s="2" t="s">
        <v>2168</v>
      </c>
      <c r="B9" s="6">
        <v>-5860</v>
      </c>
    </row>
    <row r="10" spans="1:2" ht="30" x14ac:dyDescent="0.25">
      <c r="A10" s="2" t="s">
        <v>982</v>
      </c>
      <c r="B10" s="6">
        <v>-1496</v>
      </c>
    </row>
    <row r="11" spans="1:2" ht="45" x14ac:dyDescent="0.25">
      <c r="A11" s="2" t="s">
        <v>987</v>
      </c>
      <c r="B11" s="6">
        <v>3377</v>
      </c>
    </row>
    <row r="12" spans="1:2" ht="30" x14ac:dyDescent="0.25">
      <c r="A12" s="2" t="s">
        <v>990</v>
      </c>
      <c r="B12" s="6">
        <v>1881</v>
      </c>
    </row>
    <row r="13" spans="1:2" x14ac:dyDescent="0.25">
      <c r="A13" s="2" t="s">
        <v>2169</v>
      </c>
      <c r="B13" s="6">
        <v>-3979</v>
      </c>
    </row>
    <row r="14" spans="1:2" x14ac:dyDescent="0.25">
      <c r="A14" s="2" t="s">
        <v>2168</v>
      </c>
      <c r="B14" s="6">
        <v>1204</v>
      </c>
    </row>
    <row r="15" spans="1:2" ht="30" x14ac:dyDescent="0.25">
      <c r="A15" s="2" t="s">
        <v>982</v>
      </c>
      <c r="B15" s="6">
        <v>-1204</v>
      </c>
    </row>
    <row r="16" spans="1:2" ht="45" x14ac:dyDescent="0.25">
      <c r="A16" s="2" t="s">
        <v>987</v>
      </c>
      <c r="B16" s="4" t="s">
        <v>61</v>
      </c>
    </row>
    <row r="17" spans="1:2" ht="30" x14ac:dyDescent="0.25">
      <c r="A17" s="2" t="s">
        <v>990</v>
      </c>
      <c r="B17" s="6">
        <v>-1204</v>
      </c>
    </row>
    <row r="18" spans="1:2" x14ac:dyDescent="0.25">
      <c r="A18" s="2" t="s">
        <v>2168</v>
      </c>
      <c r="B18" s="6">
        <v>82756</v>
      </c>
    </row>
    <row r="19" spans="1:2" ht="30" x14ac:dyDescent="0.25">
      <c r="A19" s="2" t="s">
        <v>982</v>
      </c>
      <c r="B19" s="6">
        <v>-82746</v>
      </c>
    </row>
    <row r="20" spans="1:2" ht="45" x14ac:dyDescent="0.25">
      <c r="A20" s="2" t="s">
        <v>987</v>
      </c>
      <c r="B20" s="6">
        <v>-19517</v>
      </c>
    </row>
    <row r="21" spans="1:2" ht="30" x14ac:dyDescent="0.25">
      <c r="A21" s="2" t="s">
        <v>990</v>
      </c>
      <c r="B21" s="6">
        <v>-102263</v>
      </c>
    </row>
    <row r="22" spans="1:2" x14ac:dyDescent="0.25">
      <c r="A22" s="2" t="s">
        <v>2169</v>
      </c>
      <c r="B22" s="7">
        <v>-19507</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70</v>
      </c>
      <c r="B1" s="8" t="s">
        <v>1</v>
      </c>
      <c r="C1" s="8"/>
      <c r="D1" s="8"/>
    </row>
    <row r="2" spans="1:4" ht="30" x14ac:dyDescent="0.25">
      <c r="A2" s="1" t="s">
        <v>33</v>
      </c>
      <c r="B2" s="1" t="s">
        <v>2</v>
      </c>
      <c r="C2" s="1" t="s">
        <v>34</v>
      </c>
      <c r="D2" s="1" t="s">
        <v>91</v>
      </c>
    </row>
    <row r="3" spans="1:4" ht="45" x14ac:dyDescent="0.25">
      <c r="A3" s="3" t="s">
        <v>2171</v>
      </c>
      <c r="B3" s="4" t="s">
        <v>6</v>
      </c>
      <c r="C3" s="4" t="s">
        <v>6</v>
      </c>
      <c r="D3" s="4" t="s">
        <v>6</v>
      </c>
    </row>
    <row r="4" spans="1:4" ht="30" x14ac:dyDescent="0.25">
      <c r="A4" s="2" t="s">
        <v>2172</v>
      </c>
      <c r="B4" s="7">
        <v>25048</v>
      </c>
      <c r="C4" s="7">
        <v>25476</v>
      </c>
      <c r="D4" s="7">
        <v>9394</v>
      </c>
    </row>
    <row r="5" spans="1:4" ht="30" x14ac:dyDescent="0.25">
      <c r="A5" s="2" t="s">
        <v>2173</v>
      </c>
      <c r="B5" s="4" t="s">
        <v>6</v>
      </c>
      <c r="C5" s="6">
        <v>8917</v>
      </c>
      <c r="D5" s="6">
        <v>1742</v>
      </c>
    </row>
    <row r="6" spans="1:4" ht="30" x14ac:dyDescent="0.25">
      <c r="A6" s="2" t="s">
        <v>2174</v>
      </c>
      <c r="B6" s="6">
        <v>-22894</v>
      </c>
      <c r="C6" s="4" t="s">
        <v>6</v>
      </c>
      <c r="D6" s="4" t="s">
        <v>6</v>
      </c>
    </row>
    <row r="7" spans="1:4" ht="45" x14ac:dyDescent="0.25">
      <c r="A7" s="2" t="s">
        <v>2175</v>
      </c>
      <c r="B7" s="6">
        <v>-3377</v>
      </c>
      <c r="C7" s="4" t="s">
        <v>6</v>
      </c>
      <c r="D7" s="4" t="s">
        <v>6</v>
      </c>
    </row>
    <row r="8" spans="1:4" ht="30" x14ac:dyDescent="0.25">
      <c r="A8" s="2" t="s">
        <v>2176</v>
      </c>
      <c r="B8" s="4" t="s">
        <v>6</v>
      </c>
      <c r="C8" s="4" t="s">
        <v>6</v>
      </c>
      <c r="D8" s="4" t="s">
        <v>6</v>
      </c>
    </row>
    <row r="9" spans="1:4" ht="45" x14ac:dyDescent="0.25">
      <c r="A9" s="3" t="s">
        <v>2171</v>
      </c>
      <c r="B9" s="4" t="s">
        <v>6</v>
      </c>
      <c r="C9" s="4" t="s">
        <v>6</v>
      </c>
      <c r="D9" s="4" t="s">
        <v>6</v>
      </c>
    </row>
    <row r="10" spans="1:4" ht="30" x14ac:dyDescent="0.25">
      <c r="A10" s="2" t="s">
        <v>2172</v>
      </c>
      <c r="B10" s="6">
        <v>-22894</v>
      </c>
      <c r="C10" s="4" t="s">
        <v>6</v>
      </c>
      <c r="D10" s="4" t="s">
        <v>6</v>
      </c>
    </row>
    <row r="11" spans="1:4" x14ac:dyDescent="0.25">
      <c r="A11" s="2" t="s">
        <v>2177</v>
      </c>
      <c r="B11" s="4" t="s">
        <v>6</v>
      </c>
      <c r="C11" s="4" t="s">
        <v>6</v>
      </c>
      <c r="D11" s="4" t="s">
        <v>6</v>
      </c>
    </row>
    <row r="12" spans="1:4" ht="45" x14ac:dyDescent="0.25">
      <c r="A12" s="3" t="s">
        <v>2171</v>
      </c>
      <c r="B12" s="4" t="s">
        <v>6</v>
      </c>
      <c r="C12" s="4" t="s">
        <v>6</v>
      </c>
      <c r="D12" s="4" t="s">
        <v>6</v>
      </c>
    </row>
    <row r="13" spans="1:4" ht="30" x14ac:dyDescent="0.25">
      <c r="A13" s="2" t="s">
        <v>2173</v>
      </c>
      <c r="B13" s="4" t="s">
        <v>61</v>
      </c>
      <c r="C13" s="4" t="s">
        <v>6</v>
      </c>
      <c r="D13" s="4" t="s">
        <v>6</v>
      </c>
    </row>
    <row r="14" spans="1:4" x14ac:dyDescent="0.25">
      <c r="A14" s="2" t="s">
        <v>1072</v>
      </c>
      <c r="B14" s="4" t="s">
        <v>6</v>
      </c>
      <c r="C14" s="4" t="s">
        <v>6</v>
      </c>
      <c r="D14" s="4" t="s">
        <v>6</v>
      </c>
    </row>
    <row r="15" spans="1:4" ht="45" x14ac:dyDescent="0.25">
      <c r="A15" s="3" t="s">
        <v>2171</v>
      </c>
      <c r="B15" s="4" t="s">
        <v>6</v>
      </c>
      <c r="C15" s="4" t="s">
        <v>6</v>
      </c>
      <c r="D15" s="4" t="s">
        <v>6</v>
      </c>
    </row>
    <row r="16" spans="1:4" ht="45" x14ac:dyDescent="0.25">
      <c r="A16" s="2" t="s">
        <v>2175</v>
      </c>
      <c r="B16" s="6">
        <v>3377</v>
      </c>
      <c r="C16" s="4" t="s">
        <v>6</v>
      </c>
      <c r="D16" s="4" t="s">
        <v>6</v>
      </c>
    </row>
    <row r="17" spans="1:4" ht="30" x14ac:dyDescent="0.25">
      <c r="A17" s="2" t="s">
        <v>2178</v>
      </c>
      <c r="B17" s="4" t="s">
        <v>6</v>
      </c>
      <c r="C17" s="4" t="s">
        <v>6</v>
      </c>
      <c r="D17" s="4" t="s">
        <v>6</v>
      </c>
    </row>
    <row r="18" spans="1:4" ht="45" x14ac:dyDescent="0.25">
      <c r="A18" s="3" t="s">
        <v>2171</v>
      </c>
      <c r="B18" s="4" t="s">
        <v>6</v>
      </c>
      <c r="C18" s="4" t="s">
        <v>6</v>
      </c>
      <c r="D18" s="4" t="s">
        <v>6</v>
      </c>
    </row>
    <row r="19" spans="1:4" ht="45" x14ac:dyDescent="0.25">
      <c r="A19" s="2" t="s">
        <v>2179</v>
      </c>
      <c r="B19" s="4" t="s">
        <v>61</v>
      </c>
      <c r="C19" s="4" t="s">
        <v>6</v>
      </c>
      <c r="D19" s="4" t="s">
        <v>6</v>
      </c>
    </row>
    <row r="20" spans="1:4" x14ac:dyDescent="0.25">
      <c r="A20" s="2" t="s">
        <v>2180</v>
      </c>
      <c r="B20" s="4" t="s">
        <v>6</v>
      </c>
      <c r="C20" s="4" t="s">
        <v>6</v>
      </c>
      <c r="D20" s="4" t="s">
        <v>6</v>
      </c>
    </row>
    <row r="21" spans="1:4" ht="45" x14ac:dyDescent="0.25">
      <c r="A21" s="3" t="s">
        <v>2171</v>
      </c>
      <c r="B21" s="4" t="s">
        <v>6</v>
      </c>
      <c r="C21" s="4" t="s">
        <v>6</v>
      </c>
      <c r="D21" s="4" t="s">
        <v>6</v>
      </c>
    </row>
    <row r="22" spans="1:4" ht="30" x14ac:dyDescent="0.25">
      <c r="A22" s="2" t="s">
        <v>2181</v>
      </c>
      <c r="B22" s="7">
        <v>3377</v>
      </c>
      <c r="C22" s="4" t="s">
        <v>6</v>
      </c>
      <c r="D22" s="4" t="s">
        <v>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182</v>
      </c>
      <c r="B1" s="8" t="s">
        <v>2</v>
      </c>
      <c r="C1" s="8" t="s">
        <v>34</v>
      </c>
    </row>
    <row r="2" spans="1:3" ht="30" x14ac:dyDescent="0.25">
      <c r="A2" s="1" t="s">
        <v>33</v>
      </c>
      <c r="B2" s="8"/>
      <c r="C2" s="8"/>
    </row>
    <row r="3" spans="1:3" x14ac:dyDescent="0.25">
      <c r="A3" s="3" t="s">
        <v>2183</v>
      </c>
      <c r="B3" s="4" t="s">
        <v>6</v>
      </c>
      <c r="C3" s="4" t="s">
        <v>6</v>
      </c>
    </row>
    <row r="4" spans="1:3" x14ac:dyDescent="0.25">
      <c r="A4" s="2" t="s">
        <v>1009</v>
      </c>
      <c r="B4" s="4" t="s">
        <v>6</v>
      </c>
      <c r="C4" s="7">
        <v>70000</v>
      </c>
    </row>
    <row r="5" spans="1:3" x14ac:dyDescent="0.25">
      <c r="A5" s="2" t="s">
        <v>1011</v>
      </c>
      <c r="B5" s="6">
        <v>235058</v>
      </c>
      <c r="C5" s="6">
        <v>235058</v>
      </c>
    </row>
    <row r="6" spans="1:3" x14ac:dyDescent="0.25">
      <c r="A6" s="2" t="s">
        <v>141</v>
      </c>
      <c r="B6" s="6">
        <v>382770</v>
      </c>
      <c r="C6" s="6">
        <v>449731</v>
      </c>
    </row>
    <row r="7" spans="1:3" x14ac:dyDescent="0.25">
      <c r="A7" s="2" t="s">
        <v>1009</v>
      </c>
      <c r="B7" s="4" t="s">
        <v>6</v>
      </c>
      <c r="C7" s="6">
        <v>70000</v>
      </c>
    </row>
    <row r="8" spans="1:3" x14ac:dyDescent="0.25">
      <c r="A8" s="2" t="s">
        <v>1011</v>
      </c>
      <c r="B8" s="6">
        <v>114900</v>
      </c>
      <c r="C8" s="6">
        <v>232678</v>
      </c>
    </row>
    <row r="9" spans="1:3" x14ac:dyDescent="0.25">
      <c r="A9" s="2" t="s">
        <v>141</v>
      </c>
      <c r="B9" s="6">
        <v>244425</v>
      </c>
      <c r="C9" s="6">
        <v>454741</v>
      </c>
    </row>
    <row r="10" spans="1:3" x14ac:dyDescent="0.25">
      <c r="A10" s="2" t="s">
        <v>1079</v>
      </c>
      <c r="B10" s="4" t="s">
        <v>6</v>
      </c>
      <c r="C10" s="4" t="s">
        <v>6</v>
      </c>
    </row>
    <row r="11" spans="1:3" x14ac:dyDescent="0.25">
      <c r="A11" s="3" t="s">
        <v>2183</v>
      </c>
      <c r="B11" s="4" t="s">
        <v>6</v>
      </c>
      <c r="C11" s="4" t="s">
        <v>6</v>
      </c>
    </row>
    <row r="12" spans="1:3" x14ac:dyDescent="0.25">
      <c r="A12" s="2" t="s">
        <v>1010</v>
      </c>
      <c r="B12" s="6">
        <v>147712</v>
      </c>
      <c r="C12" s="6">
        <v>144673</v>
      </c>
    </row>
    <row r="13" spans="1:3" x14ac:dyDescent="0.25">
      <c r="A13" s="2" t="s">
        <v>1010</v>
      </c>
      <c r="B13" s="7">
        <v>129525</v>
      </c>
      <c r="C13" s="7">
        <v>152063</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30" x14ac:dyDescent="0.25">
      <c r="A1" s="1" t="s">
        <v>2184</v>
      </c>
      <c r="B1" s="8" t="s">
        <v>2</v>
      </c>
      <c r="C1" s="8"/>
    </row>
    <row r="2" spans="1:3" ht="30" x14ac:dyDescent="0.25">
      <c r="A2" s="1" t="s">
        <v>33</v>
      </c>
      <c r="B2" s="8"/>
      <c r="C2" s="8"/>
    </row>
    <row r="3" spans="1:3" x14ac:dyDescent="0.25">
      <c r="A3" s="3" t="s">
        <v>2183</v>
      </c>
      <c r="B3" s="4" t="s">
        <v>6</v>
      </c>
      <c r="C3" s="4"/>
    </row>
    <row r="4" spans="1:3" x14ac:dyDescent="0.25">
      <c r="A4" s="2" t="s">
        <v>1675</v>
      </c>
      <c r="B4" s="7">
        <v>385058</v>
      </c>
      <c r="C4" s="4"/>
    </row>
    <row r="5" spans="1:3" x14ac:dyDescent="0.25">
      <c r="A5" s="2" t="s">
        <v>2185</v>
      </c>
      <c r="B5" s="4" t="s">
        <v>6</v>
      </c>
      <c r="C5" s="4"/>
    </row>
    <row r="6" spans="1:3" x14ac:dyDescent="0.25">
      <c r="A6" s="3" t="s">
        <v>2183</v>
      </c>
      <c r="B6" s="4" t="s">
        <v>6</v>
      </c>
      <c r="C6" s="4"/>
    </row>
    <row r="7" spans="1:3" ht="17.25" x14ac:dyDescent="0.25">
      <c r="A7" s="2" t="s">
        <v>1675</v>
      </c>
      <c r="B7" s="6">
        <v>150000</v>
      </c>
      <c r="C7" s="9" t="s">
        <v>77</v>
      </c>
    </row>
    <row r="8" spans="1:3" x14ac:dyDescent="0.25">
      <c r="A8" s="2" t="s">
        <v>2186</v>
      </c>
      <c r="B8" s="4" t="s">
        <v>6</v>
      </c>
      <c r="C8" s="4"/>
    </row>
    <row r="9" spans="1:3" x14ac:dyDescent="0.25">
      <c r="A9" s="3" t="s">
        <v>2183</v>
      </c>
      <c r="B9" s="4" t="s">
        <v>6</v>
      </c>
      <c r="C9" s="4"/>
    </row>
    <row r="10" spans="1:3" x14ac:dyDescent="0.25">
      <c r="A10" s="2" t="s">
        <v>1675</v>
      </c>
      <c r="B10" s="6">
        <v>20620</v>
      </c>
      <c r="C10" s="4"/>
    </row>
    <row r="11" spans="1:3" x14ac:dyDescent="0.25">
      <c r="A11" s="2" t="s">
        <v>2187</v>
      </c>
      <c r="B11" s="4" t="s">
        <v>6</v>
      </c>
      <c r="C11" s="4"/>
    </row>
    <row r="12" spans="1:3" x14ac:dyDescent="0.25">
      <c r="A12" s="3" t="s">
        <v>2183</v>
      </c>
      <c r="B12" s="4" t="s">
        <v>6</v>
      </c>
      <c r="C12" s="4"/>
    </row>
    <row r="13" spans="1:3" x14ac:dyDescent="0.25">
      <c r="A13" s="2" t="s">
        <v>1675</v>
      </c>
      <c r="B13" s="6">
        <v>25775</v>
      </c>
      <c r="C13" s="4"/>
    </row>
    <row r="14" spans="1:3" x14ac:dyDescent="0.25">
      <c r="A14" s="2" t="s">
        <v>2188</v>
      </c>
      <c r="B14" s="4" t="s">
        <v>6</v>
      </c>
      <c r="C14" s="4"/>
    </row>
    <row r="15" spans="1:3" x14ac:dyDescent="0.25">
      <c r="A15" s="3" t="s">
        <v>2183</v>
      </c>
      <c r="B15" s="4" t="s">
        <v>6</v>
      </c>
      <c r="C15" s="4"/>
    </row>
    <row r="16" spans="1:3" x14ac:dyDescent="0.25">
      <c r="A16" s="2" t="s">
        <v>1675</v>
      </c>
      <c r="B16" s="6">
        <v>13403</v>
      </c>
      <c r="C16" s="4"/>
    </row>
    <row r="17" spans="1:3" x14ac:dyDescent="0.25">
      <c r="A17" s="2" t="s">
        <v>2189</v>
      </c>
      <c r="B17" s="4" t="s">
        <v>6</v>
      </c>
      <c r="C17" s="4"/>
    </row>
    <row r="18" spans="1:3" x14ac:dyDescent="0.25">
      <c r="A18" s="3" t="s">
        <v>2183</v>
      </c>
      <c r="B18" s="4" t="s">
        <v>6</v>
      </c>
      <c r="C18" s="4"/>
    </row>
    <row r="19" spans="1:3" x14ac:dyDescent="0.25">
      <c r="A19" s="2" t="s">
        <v>1675</v>
      </c>
      <c r="B19" s="6">
        <v>123713</v>
      </c>
      <c r="C19" s="4"/>
    </row>
    <row r="20" spans="1:3" x14ac:dyDescent="0.25">
      <c r="A20" s="2" t="s">
        <v>2190</v>
      </c>
      <c r="B20" s="4" t="s">
        <v>6</v>
      </c>
      <c r="C20" s="4"/>
    </row>
    <row r="21" spans="1:3" x14ac:dyDescent="0.25">
      <c r="A21" s="3" t="s">
        <v>2183</v>
      </c>
      <c r="B21" s="4" t="s">
        <v>6</v>
      </c>
      <c r="C21" s="4"/>
    </row>
    <row r="22" spans="1:3" x14ac:dyDescent="0.25">
      <c r="A22" s="2" t="s">
        <v>1675</v>
      </c>
      <c r="B22" s="7">
        <v>51547</v>
      </c>
      <c r="C22" s="4"/>
    </row>
    <row r="23" spans="1:3" x14ac:dyDescent="0.25">
      <c r="A23" s="10"/>
      <c r="B23" s="10"/>
      <c r="C23" s="10"/>
    </row>
    <row r="24" spans="1:3" ht="45" customHeight="1" x14ac:dyDescent="0.25">
      <c r="A24" s="2" t="s">
        <v>77</v>
      </c>
      <c r="B24" s="11" t="s">
        <v>2191</v>
      </c>
      <c r="C24" s="11"/>
    </row>
  </sheetData>
  <mergeCells count="3">
    <mergeCell ref="B1:C2"/>
    <mergeCell ref="A23:C23"/>
    <mergeCell ref="B24:C2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192</v>
      </c>
      <c r="B1" s="8" t="s">
        <v>2</v>
      </c>
      <c r="C1" s="8" t="s">
        <v>34</v>
      </c>
      <c r="D1" s="8" t="s">
        <v>1755</v>
      </c>
    </row>
    <row r="2" spans="1:4" ht="30" x14ac:dyDescent="0.25">
      <c r="A2" s="1" t="s">
        <v>33</v>
      </c>
      <c r="B2" s="8"/>
      <c r="C2" s="8"/>
      <c r="D2" s="8"/>
    </row>
    <row r="3" spans="1:4" x14ac:dyDescent="0.25">
      <c r="A3" s="2" t="s">
        <v>1079</v>
      </c>
      <c r="B3" s="4" t="s">
        <v>6</v>
      </c>
      <c r="C3" s="4" t="s">
        <v>6</v>
      </c>
      <c r="D3" s="4" t="s">
        <v>6</v>
      </c>
    </row>
    <row r="4" spans="1:4" x14ac:dyDescent="0.25">
      <c r="A4" s="3" t="s">
        <v>2183</v>
      </c>
      <c r="B4" s="4" t="s">
        <v>6</v>
      </c>
      <c r="C4" s="4" t="s">
        <v>6</v>
      </c>
      <c r="D4" s="4" t="s">
        <v>6</v>
      </c>
    </row>
    <row r="5" spans="1:4" x14ac:dyDescent="0.25">
      <c r="A5" s="2" t="s">
        <v>1087</v>
      </c>
      <c r="B5" s="7">
        <v>2288</v>
      </c>
      <c r="C5" s="7">
        <v>5327</v>
      </c>
      <c r="D5" s="7">
        <v>11500</v>
      </c>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2.140625" bestFit="1" customWidth="1"/>
    <col min="8" max="10" width="36.5703125" bestFit="1" customWidth="1"/>
    <col min="11" max="12" width="18.7109375" bestFit="1" customWidth="1"/>
    <col min="13" max="14" width="36.5703125" bestFit="1" customWidth="1"/>
    <col min="15" max="15" width="23.7109375" bestFit="1" customWidth="1"/>
    <col min="16" max="17" width="18.7109375" bestFit="1" customWidth="1"/>
  </cols>
  <sheetData>
    <row r="1" spans="1:17" ht="15" customHeight="1" x14ac:dyDescent="0.25">
      <c r="A1" s="8" t="s">
        <v>2193</v>
      </c>
      <c r="B1" s="1" t="s">
        <v>1724</v>
      </c>
      <c r="C1" s="1" t="s">
        <v>1725</v>
      </c>
      <c r="D1" s="8" t="s">
        <v>1</v>
      </c>
      <c r="E1" s="8"/>
      <c r="F1" s="8"/>
      <c r="G1" s="1"/>
      <c r="H1" s="8" t="s">
        <v>1</v>
      </c>
      <c r="I1" s="8"/>
      <c r="J1" s="8"/>
      <c r="K1" s="1" t="s">
        <v>1724</v>
      </c>
      <c r="L1" s="1"/>
      <c r="M1" s="1" t="s">
        <v>1724</v>
      </c>
      <c r="N1" s="1" t="s">
        <v>1</v>
      </c>
      <c r="O1" s="1"/>
      <c r="P1" s="1"/>
      <c r="Q1" s="1"/>
    </row>
    <row r="2" spans="1:17" x14ac:dyDescent="0.25">
      <c r="A2" s="8"/>
      <c r="B2" s="8" t="s">
        <v>1729</v>
      </c>
      <c r="C2" s="8" t="s">
        <v>1836</v>
      </c>
      <c r="D2" s="8" t="s">
        <v>2</v>
      </c>
      <c r="E2" s="8" t="s">
        <v>34</v>
      </c>
      <c r="F2" s="8" t="s">
        <v>91</v>
      </c>
      <c r="G2" s="8" t="s">
        <v>2194</v>
      </c>
      <c r="H2" s="1" t="s">
        <v>2</v>
      </c>
      <c r="I2" s="1" t="s">
        <v>34</v>
      </c>
      <c r="J2" s="1" t="s">
        <v>91</v>
      </c>
      <c r="K2" s="1" t="s">
        <v>2196</v>
      </c>
      <c r="L2" s="1" t="s">
        <v>2196</v>
      </c>
      <c r="M2" s="1" t="s">
        <v>1755</v>
      </c>
      <c r="N2" s="1" t="s">
        <v>2</v>
      </c>
      <c r="O2" s="1" t="s">
        <v>34</v>
      </c>
      <c r="P2" s="1" t="s">
        <v>2</v>
      </c>
      <c r="Q2" s="1" t="s">
        <v>34</v>
      </c>
    </row>
    <row r="3" spans="1:17" ht="45" x14ac:dyDescent="0.25">
      <c r="A3" s="8"/>
      <c r="B3" s="8"/>
      <c r="C3" s="8"/>
      <c r="D3" s="8"/>
      <c r="E3" s="8"/>
      <c r="F3" s="8"/>
      <c r="G3" s="8"/>
      <c r="H3" s="1" t="s">
        <v>2195</v>
      </c>
      <c r="I3" s="1" t="s">
        <v>2195</v>
      </c>
      <c r="J3" s="1" t="s">
        <v>2195</v>
      </c>
      <c r="K3" s="1" t="s">
        <v>1072</v>
      </c>
      <c r="L3" s="1" t="s">
        <v>1072</v>
      </c>
      <c r="M3" s="1" t="s">
        <v>1079</v>
      </c>
      <c r="N3" s="1" t="s">
        <v>1079</v>
      </c>
      <c r="O3" s="1" t="s">
        <v>1079</v>
      </c>
      <c r="P3" s="1" t="s">
        <v>2131</v>
      </c>
      <c r="Q3" s="1" t="s">
        <v>2131</v>
      </c>
    </row>
    <row r="4" spans="1:17" x14ac:dyDescent="0.25">
      <c r="A4" s="8"/>
      <c r="B4" s="8"/>
      <c r="C4" s="8"/>
      <c r="D4" s="8"/>
      <c r="E4" s="8"/>
      <c r="F4" s="8"/>
      <c r="G4" s="8"/>
      <c r="H4" s="1"/>
      <c r="I4" s="1"/>
      <c r="J4" s="1"/>
      <c r="K4" s="1"/>
      <c r="L4" s="1" t="s">
        <v>2197</v>
      </c>
      <c r="M4" s="1"/>
      <c r="N4" s="1"/>
      <c r="O4" s="1"/>
      <c r="P4" s="1" t="s">
        <v>1072</v>
      </c>
      <c r="Q4" s="1" t="s">
        <v>1072</v>
      </c>
    </row>
    <row r="5" spans="1:17" x14ac:dyDescent="0.25">
      <c r="A5" s="3" t="s">
        <v>218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108</v>
      </c>
      <c r="B6" s="4" t="s">
        <v>6</v>
      </c>
      <c r="C6" s="4" t="s">
        <v>6</v>
      </c>
      <c r="D6" s="7">
        <v>33594000</v>
      </c>
      <c r="E6" s="7">
        <v>32630000</v>
      </c>
      <c r="F6" s="7">
        <v>34290000</v>
      </c>
      <c r="G6" s="4" t="s">
        <v>6</v>
      </c>
      <c r="H6" s="4" t="s">
        <v>6</v>
      </c>
      <c r="I6" s="4" t="s">
        <v>6</v>
      </c>
      <c r="J6" s="4" t="s">
        <v>6</v>
      </c>
      <c r="K6" s="4" t="s">
        <v>6</v>
      </c>
      <c r="L6" s="4" t="s">
        <v>6</v>
      </c>
      <c r="M6" s="4" t="s">
        <v>6</v>
      </c>
      <c r="N6" s="7">
        <v>11900000</v>
      </c>
      <c r="O6" s="4" t="s">
        <v>6</v>
      </c>
      <c r="P6" s="4" t="s">
        <v>6</v>
      </c>
      <c r="Q6" s="4" t="s">
        <v>6</v>
      </c>
    </row>
    <row r="7" spans="1:17" ht="30" x14ac:dyDescent="0.25">
      <c r="A7" s="2" t="s">
        <v>2198</v>
      </c>
      <c r="B7" s="4" t="s">
        <v>6</v>
      </c>
      <c r="C7" s="4" t="s">
        <v>6</v>
      </c>
      <c r="D7" s="4" t="s">
        <v>6</v>
      </c>
      <c r="E7" s="4" t="s">
        <v>6</v>
      </c>
      <c r="F7" s="4" t="s">
        <v>6</v>
      </c>
      <c r="G7" s="4" t="s">
        <v>6</v>
      </c>
      <c r="H7" s="4" t="s">
        <v>6</v>
      </c>
      <c r="I7" s="4" t="s">
        <v>6</v>
      </c>
      <c r="J7" s="4" t="s">
        <v>6</v>
      </c>
      <c r="K7" s="4" t="s">
        <v>6</v>
      </c>
      <c r="L7" s="6">
        <v>190000000</v>
      </c>
      <c r="M7" s="4" t="s">
        <v>6</v>
      </c>
      <c r="N7" s="4" t="s">
        <v>6</v>
      </c>
      <c r="O7" s="4" t="s">
        <v>6</v>
      </c>
      <c r="P7" s="4" t="s">
        <v>6</v>
      </c>
      <c r="Q7" s="4" t="s">
        <v>6</v>
      </c>
    </row>
    <row r="8" spans="1:17" x14ac:dyDescent="0.25">
      <c r="A8" s="2" t="s">
        <v>2199</v>
      </c>
      <c r="B8" s="4" t="s">
        <v>6</v>
      </c>
      <c r="C8" s="4" t="s">
        <v>6</v>
      </c>
      <c r="D8" s="4" t="s">
        <v>6</v>
      </c>
      <c r="E8" s="4" t="s">
        <v>6</v>
      </c>
      <c r="F8" s="4" t="s">
        <v>6</v>
      </c>
      <c r="G8" s="4" t="s">
        <v>6</v>
      </c>
      <c r="H8" s="4" t="s">
        <v>6</v>
      </c>
      <c r="I8" s="4" t="s">
        <v>6</v>
      </c>
      <c r="J8" s="4" t="s">
        <v>6</v>
      </c>
      <c r="K8" s="4" t="s">
        <v>2052</v>
      </c>
      <c r="L8" s="4" t="s">
        <v>6</v>
      </c>
      <c r="M8" s="4" t="s">
        <v>6</v>
      </c>
      <c r="N8" s="4" t="s">
        <v>6</v>
      </c>
      <c r="O8" s="4" t="s">
        <v>6</v>
      </c>
      <c r="P8" s="4" t="s">
        <v>6</v>
      </c>
      <c r="Q8" s="4" t="s">
        <v>6</v>
      </c>
    </row>
    <row r="9" spans="1:17" x14ac:dyDescent="0.25">
      <c r="A9" s="2" t="s">
        <v>2200</v>
      </c>
      <c r="B9" s="4" t="s">
        <v>6</v>
      </c>
      <c r="C9" s="4" t="s">
        <v>6</v>
      </c>
      <c r="D9" s="4" t="s">
        <v>6</v>
      </c>
      <c r="E9" s="4" t="s">
        <v>6</v>
      </c>
      <c r="F9" s="4" t="s">
        <v>6</v>
      </c>
      <c r="G9" s="4" t="s">
        <v>6</v>
      </c>
      <c r="H9" s="4" t="s">
        <v>6</v>
      </c>
      <c r="I9" s="4" t="s">
        <v>6</v>
      </c>
      <c r="J9" s="4" t="s">
        <v>6</v>
      </c>
      <c r="K9" s="227">
        <v>5.0999999999999997E-2</v>
      </c>
      <c r="L9" s="4" t="s">
        <v>6</v>
      </c>
      <c r="M9" s="4" t="s">
        <v>6</v>
      </c>
      <c r="N9" s="4" t="s">
        <v>6</v>
      </c>
      <c r="O9" s="4" t="s">
        <v>6</v>
      </c>
      <c r="P9" s="4" t="s">
        <v>6</v>
      </c>
      <c r="Q9" s="4" t="s">
        <v>6</v>
      </c>
    </row>
    <row r="10" spans="1:17" ht="30" x14ac:dyDescent="0.25">
      <c r="A10" s="2" t="s">
        <v>2201</v>
      </c>
      <c r="B10" s="4" t="s">
        <v>6</v>
      </c>
      <c r="C10" s="4" t="s">
        <v>6</v>
      </c>
      <c r="D10" s="4" t="s">
        <v>6</v>
      </c>
      <c r="E10" s="4" t="s">
        <v>6</v>
      </c>
      <c r="F10" s="4" t="s">
        <v>6</v>
      </c>
      <c r="G10" s="4" t="s">
        <v>6</v>
      </c>
      <c r="H10" s="4" t="s">
        <v>6</v>
      </c>
      <c r="I10" s="4" t="s">
        <v>6</v>
      </c>
      <c r="J10" s="4" t="s">
        <v>6</v>
      </c>
      <c r="K10" s="227">
        <v>5.8999999999999997E-2</v>
      </c>
      <c r="L10" s="4" t="s">
        <v>6</v>
      </c>
      <c r="M10" s="4" t="s">
        <v>6</v>
      </c>
      <c r="N10" s="4" t="s">
        <v>6</v>
      </c>
      <c r="O10" s="4" t="s">
        <v>6</v>
      </c>
      <c r="P10" s="4" t="s">
        <v>6</v>
      </c>
      <c r="Q10" s="4" t="s">
        <v>6</v>
      </c>
    </row>
    <row r="11" spans="1:17" ht="30" x14ac:dyDescent="0.25">
      <c r="A11" s="2" t="s">
        <v>2202</v>
      </c>
      <c r="B11" s="4" t="s">
        <v>6</v>
      </c>
      <c r="C11" s="4" t="s">
        <v>6</v>
      </c>
      <c r="D11" s="6">
        <v>6066000</v>
      </c>
      <c r="E11" s="6">
        <v>9016000</v>
      </c>
      <c r="F11" s="4" t="s">
        <v>6</v>
      </c>
      <c r="G11" s="4" t="s">
        <v>6</v>
      </c>
      <c r="H11" s="4" t="s">
        <v>6</v>
      </c>
      <c r="I11" s="4" t="s">
        <v>6</v>
      </c>
      <c r="J11" s="4" t="s">
        <v>6</v>
      </c>
      <c r="K11" s="4" t="s">
        <v>6</v>
      </c>
      <c r="L11" s="4" t="s">
        <v>6</v>
      </c>
      <c r="M11" s="4" t="s">
        <v>6</v>
      </c>
      <c r="N11" s="4" t="s">
        <v>6</v>
      </c>
      <c r="O11" s="4" t="s">
        <v>6</v>
      </c>
      <c r="P11" s="6">
        <v>6100000</v>
      </c>
      <c r="Q11" s="6">
        <v>9000000</v>
      </c>
    </row>
    <row r="12" spans="1:17" ht="45" x14ac:dyDescent="0.25">
      <c r="A12" s="2" t="s">
        <v>2203</v>
      </c>
      <c r="B12" s="4" t="s">
        <v>6</v>
      </c>
      <c r="C12" s="4" t="s">
        <v>6</v>
      </c>
      <c r="D12" s="4" t="s">
        <v>6</v>
      </c>
      <c r="E12" s="4" t="s">
        <v>6</v>
      </c>
      <c r="F12" s="4" t="s">
        <v>6</v>
      </c>
      <c r="G12" s="4" t="s">
        <v>6</v>
      </c>
      <c r="H12" s="6">
        <v>3400000</v>
      </c>
      <c r="I12" s="6">
        <v>1600000</v>
      </c>
      <c r="J12" s="6">
        <v>400000</v>
      </c>
      <c r="K12" s="4" t="s">
        <v>6</v>
      </c>
      <c r="L12" s="4" t="s">
        <v>6</v>
      </c>
      <c r="M12" s="4" t="s">
        <v>6</v>
      </c>
      <c r="N12" s="4" t="s">
        <v>6</v>
      </c>
      <c r="O12" s="4" t="s">
        <v>6</v>
      </c>
      <c r="P12" s="4" t="s">
        <v>6</v>
      </c>
      <c r="Q12" s="4" t="s">
        <v>6</v>
      </c>
    </row>
    <row r="13" spans="1:17" ht="30" x14ac:dyDescent="0.25">
      <c r="A13" s="2" t="s">
        <v>2204</v>
      </c>
      <c r="B13" s="4" t="s">
        <v>6</v>
      </c>
      <c r="C13" s="4" t="s">
        <v>6</v>
      </c>
      <c r="D13" s="6">
        <v>6300000</v>
      </c>
      <c r="E13" s="6">
        <v>9100000</v>
      </c>
      <c r="F13" s="4" t="s">
        <v>6</v>
      </c>
      <c r="G13" s="4" t="s">
        <v>6</v>
      </c>
      <c r="H13" s="4" t="s">
        <v>6</v>
      </c>
      <c r="I13" s="4" t="s">
        <v>6</v>
      </c>
      <c r="J13" s="4" t="s">
        <v>6</v>
      </c>
      <c r="K13" s="4" t="s">
        <v>6</v>
      </c>
      <c r="L13" s="4" t="s">
        <v>6</v>
      </c>
      <c r="M13" s="4" t="s">
        <v>6</v>
      </c>
      <c r="N13" s="4" t="s">
        <v>6</v>
      </c>
      <c r="O13" s="4" t="s">
        <v>6</v>
      </c>
      <c r="P13" s="4" t="s">
        <v>6</v>
      </c>
      <c r="Q13" s="4" t="s">
        <v>6</v>
      </c>
    </row>
    <row r="14" spans="1:17" ht="30" x14ac:dyDescent="0.25">
      <c r="A14" s="2" t="s">
        <v>2205</v>
      </c>
      <c r="B14" s="4" t="s">
        <v>6</v>
      </c>
      <c r="C14" s="4" t="s">
        <v>6</v>
      </c>
      <c r="D14" s="4" t="s">
        <v>6</v>
      </c>
      <c r="E14" s="4" t="s">
        <v>6</v>
      </c>
      <c r="F14" s="4" t="s">
        <v>6</v>
      </c>
      <c r="G14" s="6">
        <v>220000000</v>
      </c>
      <c r="H14" s="4" t="s">
        <v>6</v>
      </c>
      <c r="I14" s="4" t="s">
        <v>6</v>
      </c>
      <c r="J14" s="4" t="s">
        <v>6</v>
      </c>
      <c r="K14" s="4" t="s">
        <v>6</v>
      </c>
      <c r="L14" s="4" t="s">
        <v>6</v>
      </c>
      <c r="M14" s="4" t="s">
        <v>6</v>
      </c>
      <c r="N14" s="4" t="s">
        <v>6</v>
      </c>
      <c r="O14" s="4" t="s">
        <v>6</v>
      </c>
      <c r="P14" s="4" t="s">
        <v>6</v>
      </c>
      <c r="Q14" s="4" t="s">
        <v>6</v>
      </c>
    </row>
    <row r="15" spans="1:17" ht="30" x14ac:dyDescent="0.25">
      <c r="A15" s="2" t="s">
        <v>2206</v>
      </c>
      <c r="B15" s="6">
        <v>70000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row>
    <row r="16" spans="1:17" ht="30" x14ac:dyDescent="0.25">
      <c r="A16" s="2" t="s">
        <v>2207</v>
      </c>
      <c r="B16" s="4" t="s">
        <v>6</v>
      </c>
      <c r="C16" s="4" t="s">
        <v>6</v>
      </c>
      <c r="D16" s="4" t="s">
        <v>6</v>
      </c>
      <c r="E16" s="4" t="s">
        <v>6</v>
      </c>
      <c r="F16" s="4" t="s">
        <v>6</v>
      </c>
      <c r="G16" s="4" t="s">
        <v>6</v>
      </c>
      <c r="H16" s="4" t="s">
        <v>6</v>
      </c>
      <c r="I16" s="4" t="s">
        <v>6</v>
      </c>
      <c r="J16" s="4" t="s">
        <v>6</v>
      </c>
      <c r="K16" s="4" t="s">
        <v>6</v>
      </c>
      <c r="L16" s="4" t="s">
        <v>6</v>
      </c>
      <c r="M16" s="6">
        <v>150000000</v>
      </c>
      <c r="N16" s="4" t="s">
        <v>6</v>
      </c>
      <c r="O16" s="4" t="s">
        <v>6</v>
      </c>
      <c r="P16" s="4" t="s">
        <v>6</v>
      </c>
      <c r="Q16" s="4" t="s">
        <v>6</v>
      </c>
    </row>
    <row r="17" spans="1:17" ht="30" x14ac:dyDescent="0.25">
      <c r="A17" s="2" t="s">
        <v>2208</v>
      </c>
      <c r="B17" s="4" t="s">
        <v>6</v>
      </c>
      <c r="C17" s="4" t="s">
        <v>6</v>
      </c>
      <c r="D17" s="4" t="s">
        <v>6</v>
      </c>
      <c r="E17" s="4" t="s">
        <v>6</v>
      </c>
      <c r="F17" s="4" t="s">
        <v>6</v>
      </c>
      <c r="G17" s="4" t="s">
        <v>6</v>
      </c>
      <c r="H17" s="4" t="s">
        <v>6</v>
      </c>
      <c r="I17" s="4" t="s">
        <v>6</v>
      </c>
      <c r="J17" s="4" t="s">
        <v>6</v>
      </c>
      <c r="K17" s="4" t="s">
        <v>6</v>
      </c>
      <c r="L17" s="4" t="s">
        <v>6</v>
      </c>
      <c r="M17" s="227">
        <v>0.05</v>
      </c>
      <c r="N17" s="4" t="s">
        <v>6</v>
      </c>
      <c r="O17" s="4" t="s">
        <v>6</v>
      </c>
      <c r="P17" s="4" t="s">
        <v>6</v>
      </c>
      <c r="Q17" s="4" t="s">
        <v>6</v>
      </c>
    </row>
    <row r="18" spans="1:17" ht="30" x14ac:dyDescent="0.25">
      <c r="A18" s="2" t="s">
        <v>2209</v>
      </c>
      <c r="B18" s="4" t="s">
        <v>6</v>
      </c>
      <c r="C18" s="4" t="s">
        <v>6</v>
      </c>
      <c r="D18" s="4" t="s">
        <v>6</v>
      </c>
      <c r="E18" s="4" t="s">
        <v>6</v>
      </c>
      <c r="F18" s="4" t="s">
        <v>6</v>
      </c>
      <c r="G18" s="4" t="s">
        <v>6</v>
      </c>
      <c r="H18" s="4" t="s">
        <v>6</v>
      </c>
      <c r="I18" s="4" t="s">
        <v>6</v>
      </c>
      <c r="J18" s="4" t="s">
        <v>6</v>
      </c>
      <c r="K18" s="4" t="s">
        <v>6</v>
      </c>
      <c r="L18" s="4" t="s">
        <v>6</v>
      </c>
      <c r="M18" s="5">
        <v>41897</v>
      </c>
      <c r="N18" s="4" t="s">
        <v>6</v>
      </c>
      <c r="O18" s="4" t="s">
        <v>6</v>
      </c>
      <c r="P18" s="4" t="s">
        <v>6</v>
      </c>
      <c r="Q18" s="4" t="s">
        <v>6</v>
      </c>
    </row>
    <row r="19" spans="1:17" ht="60" x14ac:dyDescent="0.25">
      <c r="A19" s="2" t="s">
        <v>2210</v>
      </c>
      <c r="B19" s="4" t="s">
        <v>6</v>
      </c>
      <c r="C19" s="4" t="s">
        <v>6</v>
      </c>
      <c r="D19" s="4" t="s">
        <v>6</v>
      </c>
      <c r="E19" s="4" t="s">
        <v>6</v>
      </c>
      <c r="F19" s="4" t="s">
        <v>6</v>
      </c>
      <c r="G19" s="4" t="s">
        <v>6</v>
      </c>
      <c r="H19" s="4" t="s">
        <v>6</v>
      </c>
      <c r="I19" s="4" t="s">
        <v>6</v>
      </c>
      <c r="J19" s="4" t="s">
        <v>6</v>
      </c>
      <c r="K19" s="4" t="s">
        <v>6</v>
      </c>
      <c r="L19" s="4" t="s">
        <v>6</v>
      </c>
      <c r="M19" s="4" t="s">
        <v>2211</v>
      </c>
      <c r="N19" s="4" t="s">
        <v>6</v>
      </c>
      <c r="O19" s="4" t="s">
        <v>6</v>
      </c>
      <c r="P19" s="4" t="s">
        <v>6</v>
      </c>
      <c r="Q19" s="4" t="s">
        <v>6</v>
      </c>
    </row>
    <row r="20" spans="1:17" x14ac:dyDescent="0.25">
      <c r="A20" s="2" t="s">
        <v>2212</v>
      </c>
      <c r="B20" s="4" t="s">
        <v>6</v>
      </c>
      <c r="C20" s="4" t="s">
        <v>6</v>
      </c>
      <c r="D20" s="4" t="s">
        <v>6</v>
      </c>
      <c r="E20" s="4" t="s">
        <v>6</v>
      </c>
      <c r="F20" s="4" t="s">
        <v>6</v>
      </c>
      <c r="G20" s="4" t="s">
        <v>6</v>
      </c>
      <c r="H20" s="4" t="s">
        <v>6</v>
      </c>
      <c r="I20" s="4" t="s">
        <v>6</v>
      </c>
      <c r="J20" s="4" t="s">
        <v>6</v>
      </c>
      <c r="K20" s="4" t="s">
        <v>6</v>
      </c>
      <c r="L20" s="4" t="s">
        <v>6</v>
      </c>
      <c r="M20" s="5">
        <v>40617</v>
      </c>
      <c r="N20" s="4" t="s">
        <v>6</v>
      </c>
      <c r="O20" s="4" t="s">
        <v>6</v>
      </c>
      <c r="P20" s="4" t="s">
        <v>6</v>
      </c>
      <c r="Q20" s="4" t="s">
        <v>6</v>
      </c>
    </row>
    <row r="21" spans="1:17" x14ac:dyDescent="0.25">
      <c r="A21" s="2" t="s">
        <v>2213</v>
      </c>
      <c r="B21" s="4" t="s">
        <v>6</v>
      </c>
      <c r="C21" s="4" t="s">
        <v>6</v>
      </c>
      <c r="D21" s="4" t="s">
        <v>6</v>
      </c>
      <c r="E21" s="4" t="s">
        <v>6</v>
      </c>
      <c r="F21" s="4" t="s">
        <v>6</v>
      </c>
      <c r="G21" s="4" t="s">
        <v>6</v>
      </c>
      <c r="H21" s="4" t="s">
        <v>6</v>
      </c>
      <c r="I21" s="4" t="s">
        <v>6</v>
      </c>
      <c r="J21" s="4" t="s">
        <v>6</v>
      </c>
      <c r="K21" s="4" t="s">
        <v>6</v>
      </c>
      <c r="L21" s="4" t="s">
        <v>6</v>
      </c>
      <c r="M21" s="5">
        <v>41713</v>
      </c>
      <c r="N21" s="4" t="s">
        <v>6</v>
      </c>
      <c r="O21" s="4" t="s">
        <v>6</v>
      </c>
      <c r="P21" s="4" t="s">
        <v>6</v>
      </c>
      <c r="Q21" s="4" t="s">
        <v>6</v>
      </c>
    </row>
    <row r="22" spans="1:17" ht="30" x14ac:dyDescent="0.25">
      <c r="A22" s="2" t="s">
        <v>2214</v>
      </c>
      <c r="B22" s="4" t="s">
        <v>6</v>
      </c>
      <c r="C22" s="4" t="s">
        <v>6</v>
      </c>
      <c r="D22" s="4" t="s">
        <v>6</v>
      </c>
      <c r="E22" s="4" t="s">
        <v>6</v>
      </c>
      <c r="F22" s="4" t="s">
        <v>6</v>
      </c>
      <c r="G22" s="4" t="s">
        <v>6</v>
      </c>
      <c r="H22" s="4" t="s">
        <v>6</v>
      </c>
      <c r="I22" s="4" t="s">
        <v>6</v>
      </c>
      <c r="J22" s="4" t="s">
        <v>6</v>
      </c>
      <c r="K22" s="4" t="s">
        <v>6</v>
      </c>
      <c r="L22" s="4" t="s">
        <v>6</v>
      </c>
      <c r="M22" s="4" t="s">
        <v>6</v>
      </c>
      <c r="N22" s="4">
        <v>41.426900000000003</v>
      </c>
      <c r="O22" s="4" t="s">
        <v>6</v>
      </c>
      <c r="P22" s="4" t="s">
        <v>6</v>
      </c>
      <c r="Q22" s="4" t="s">
        <v>6</v>
      </c>
    </row>
    <row r="23" spans="1:17" x14ac:dyDescent="0.25">
      <c r="A23" s="2" t="s">
        <v>2215</v>
      </c>
      <c r="B23" s="4" t="s">
        <v>6</v>
      </c>
      <c r="C23" s="4" t="s">
        <v>6</v>
      </c>
      <c r="D23" s="4" t="s">
        <v>6</v>
      </c>
      <c r="E23" s="4" t="s">
        <v>6</v>
      </c>
      <c r="F23" s="4" t="s">
        <v>6</v>
      </c>
      <c r="G23" s="4" t="s">
        <v>6</v>
      </c>
      <c r="H23" s="4" t="s">
        <v>6</v>
      </c>
      <c r="I23" s="4" t="s">
        <v>6</v>
      </c>
      <c r="J23" s="4" t="s">
        <v>6</v>
      </c>
      <c r="K23" s="4" t="s">
        <v>6</v>
      </c>
      <c r="L23" s="4" t="s">
        <v>6</v>
      </c>
      <c r="M23" s="4" t="s">
        <v>6</v>
      </c>
      <c r="N23" s="6">
        <v>1000</v>
      </c>
      <c r="O23" s="4" t="s">
        <v>6</v>
      </c>
      <c r="P23" s="4" t="s">
        <v>6</v>
      </c>
      <c r="Q23" s="4" t="s">
        <v>6</v>
      </c>
    </row>
    <row r="24" spans="1:17" x14ac:dyDescent="0.25">
      <c r="A24" s="2" t="s">
        <v>2216</v>
      </c>
      <c r="B24" s="4" t="s">
        <v>6</v>
      </c>
      <c r="C24" s="4" t="s">
        <v>6</v>
      </c>
      <c r="D24" s="4" t="s">
        <v>6</v>
      </c>
      <c r="E24" s="4" t="s">
        <v>6</v>
      </c>
      <c r="F24" s="4" t="s">
        <v>6</v>
      </c>
      <c r="G24" s="4" t="s">
        <v>6</v>
      </c>
      <c r="H24" s="4" t="s">
        <v>6</v>
      </c>
      <c r="I24" s="4" t="s">
        <v>6</v>
      </c>
      <c r="J24" s="4" t="s">
        <v>6</v>
      </c>
      <c r="K24" s="4" t="s">
        <v>6</v>
      </c>
      <c r="L24" s="4" t="s">
        <v>6</v>
      </c>
      <c r="M24" s="4" t="s">
        <v>6</v>
      </c>
      <c r="N24" s="12">
        <v>24.14</v>
      </c>
      <c r="O24" s="4" t="s">
        <v>6</v>
      </c>
      <c r="P24" s="4" t="s">
        <v>6</v>
      </c>
      <c r="Q24" s="4" t="s">
        <v>6</v>
      </c>
    </row>
    <row r="25" spans="1:17" ht="409.5" x14ac:dyDescent="0.25">
      <c r="A25" s="2" t="s">
        <v>2217</v>
      </c>
      <c r="B25" s="4" t="s">
        <v>6</v>
      </c>
      <c r="C25" s="4" t="s">
        <v>6</v>
      </c>
      <c r="D25" s="4" t="s">
        <v>6</v>
      </c>
      <c r="E25" s="4" t="s">
        <v>6</v>
      </c>
      <c r="F25" s="4" t="s">
        <v>6</v>
      </c>
      <c r="G25" s="4" t="s">
        <v>6</v>
      </c>
      <c r="H25" s="4" t="s">
        <v>6</v>
      </c>
      <c r="I25" s="4" t="s">
        <v>6</v>
      </c>
      <c r="J25" s="4" t="s">
        <v>6</v>
      </c>
      <c r="K25" s="4" t="s">
        <v>6</v>
      </c>
      <c r="L25" s="4" t="s">
        <v>6</v>
      </c>
      <c r="M25" s="4" t="s">
        <v>6</v>
      </c>
      <c r="N25" s="4" t="s">
        <v>2218</v>
      </c>
      <c r="O25" s="4" t="s">
        <v>6</v>
      </c>
      <c r="P25" s="4" t="s">
        <v>6</v>
      </c>
      <c r="Q25" s="4" t="s">
        <v>6</v>
      </c>
    </row>
    <row r="26" spans="1:17" x14ac:dyDescent="0.25">
      <c r="A26" s="2" t="s">
        <v>1087</v>
      </c>
      <c r="B26" s="4" t="s">
        <v>6</v>
      </c>
      <c r="C26" s="4" t="s">
        <v>6</v>
      </c>
      <c r="D26" s="4" t="s">
        <v>6</v>
      </c>
      <c r="E26" s="4" t="s">
        <v>6</v>
      </c>
      <c r="F26" s="4" t="s">
        <v>6</v>
      </c>
      <c r="G26" s="4" t="s">
        <v>6</v>
      </c>
      <c r="H26" s="4" t="s">
        <v>6</v>
      </c>
      <c r="I26" s="4" t="s">
        <v>6</v>
      </c>
      <c r="J26" s="4" t="s">
        <v>6</v>
      </c>
      <c r="K26" s="4" t="s">
        <v>6</v>
      </c>
      <c r="L26" s="4" t="s">
        <v>6</v>
      </c>
      <c r="M26" s="6">
        <v>11500000</v>
      </c>
      <c r="N26" s="6">
        <v>2288000</v>
      </c>
      <c r="O26" s="6">
        <v>5327000</v>
      </c>
      <c r="P26" s="4" t="s">
        <v>6</v>
      </c>
      <c r="Q26" s="4" t="s">
        <v>6</v>
      </c>
    </row>
    <row r="27" spans="1:17" ht="30" x14ac:dyDescent="0.25">
      <c r="A27" s="2" t="s">
        <v>2219</v>
      </c>
      <c r="B27" s="4" t="s">
        <v>6</v>
      </c>
      <c r="C27" s="4" t="s">
        <v>6</v>
      </c>
      <c r="D27" s="4" t="s">
        <v>6</v>
      </c>
      <c r="E27" s="4" t="s">
        <v>6</v>
      </c>
      <c r="F27" s="4" t="s">
        <v>6</v>
      </c>
      <c r="G27" s="4" t="s">
        <v>6</v>
      </c>
      <c r="H27" s="4" t="s">
        <v>6</v>
      </c>
      <c r="I27" s="4" t="s">
        <v>6</v>
      </c>
      <c r="J27" s="4" t="s">
        <v>6</v>
      </c>
      <c r="K27" s="4" t="s">
        <v>6</v>
      </c>
      <c r="L27" s="4" t="s">
        <v>6</v>
      </c>
      <c r="M27" s="4" t="s">
        <v>6</v>
      </c>
      <c r="N27" s="6">
        <v>5000000</v>
      </c>
      <c r="O27" s="4" t="s">
        <v>6</v>
      </c>
      <c r="P27" s="4" t="s">
        <v>6</v>
      </c>
      <c r="Q27" s="4" t="s">
        <v>6</v>
      </c>
    </row>
    <row r="28" spans="1:17" ht="30" x14ac:dyDescent="0.25">
      <c r="A28" s="2" t="s">
        <v>2220</v>
      </c>
      <c r="B28" s="4" t="s">
        <v>6</v>
      </c>
      <c r="C28" s="4" t="s">
        <v>6</v>
      </c>
      <c r="D28" s="4" t="s">
        <v>6</v>
      </c>
      <c r="E28" s="4" t="s">
        <v>6</v>
      </c>
      <c r="F28" s="4" t="s">
        <v>6</v>
      </c>
      <c r="G28" s="4" t="s">
        <v>6</v>
      </c>
      <c r="H28" s="4" t="s">
        <v>6</v>
      </c>
      <c r="I28" s="4" t="s">
        <v>6</v>
      </c>
      <c r="J28" s="4" t="s">
        <v>6</v>
      </c>
      <c r="K28" s="4" t="s">
        <v>6</v>
      </c>
      <c r="L28" s="4" t="s">
        <v>6</v>
      </c>
      <c r="M28" s="4" t="s">
        <v>6</v>
      </c>
      <c r="N28" s="227">
        <v>7.1999999999999995E-2</v>
      </c>
      <c r="O28" s="4" t="s">
        <v>6</v>
      </c>
      <c r="P28" s="4" t="s">
        <v>6</v>
      </c>
      <c r="Q28" s="4" t="s">
        <v>6</v>
      </c>
    </row>
    <row r="29" spans="1:17" ht="30" x14ac:dyDescent="0.25">
      <c r="A29" s="2" t="s">
        <v>2221</v>
      </c>
      <c r="B29" s="4" t="s">
        <v>6</v>
      </c>
      <c r="C29" s="4" t="s">
        <v>6</v>
      </c>
      <c r="D29" s="4" t="s">
        <v>6</v>
      </c>
      <c r="E29" s="4" t="s">
        <v>6</v>
      </c>
      <c r="F29" s="4" t="s">
        <v>6</v>
      </c>
      <c r="G29" s="4" t="s">
        <v>6</v>
      </c>
      <c r="H29" s="4" t="s">
        <v>6</v>
      </c>
      <c r="I29" s="4" t="s">
        <v>6</v>
      </c>
      <c r="J29" s="4" t="s">
        <v>6</v>
      </c>
      <c r="K29" s="4" t="s">
        <v>6</v>
      </c>
      <c r="L29" s="4" t="s">
        <v>6</v>
      </c>
      <c r="M29" s="4" t="s">
        <v>6</v>
      </c>
      <c r="N29" s="6">
        <v>400000</v>
      </c>
      <c r="O29" s="4" t="s">
        <v>6</v>
      </c>
      <c r="P29" s="4" t="s">
        <v>6</v>
      </c>
      <c r="Q29" s="4" t="s">
        <v>6</v>
      </c>
    </row>
    <row r="30" spans="1:17" x14ac:dyDescent="0.25">
      <c r="A30" s="2" t="s">
        <v>2222</v>
      </c>
      <c r="B30" s="4" t="s">
        <v>6</v>
      </c>
      <c r="C30" s="6">
        <v>2400000</v>
      </c>
      <c r="D30" s="6">
        <v>2380000</v>
      </c>
      <c r="E30" s="4" t="s">
        <v>6</v>
      </c>
      <c r="F30" s="4" t="s">
        <v>6</v>
      </c>
      <c r="G30" s="4" t="s">
        <v>6</v>
      </c>
      <c r="H30" s="4" t="s">
        <v>6</v>
      </c>
      <c r="I30" s="4" t="s">
        <v>6</v>
      </c>
      <c r="J30" s="4" t="s">
        <v>6</v>
      </c>
      <c r="K30" s="4" t="s">
        <v>6</v>
      </c>
      <c r="L30" s="4" t="s">
        <v>6</v>
      </c>
      <c r="M30" s="4" t="s">
        <v>6</v>
      </c>
      <c r="N30" s="4" t="s">
        <v>6</v>
      </c>
      <c r="O30" s="4" t="s">
        <v>6</v>
      </c>
      <c r="P30" s="4" t="s">
        <v>6</v>
      </c>
      <c r="Q30" s="4" t="s">
        <v>6</v>
      </c>
    </row>
    <row r="31" spans="1:17" x14ac:dyDescent="0.25">
      <c r="A31" s="2" t="s">
        <v>2223</v>
      </c>
      <c r="B31" s="4" t="s">
        <v>6</v>
      </c>
      <c r="C31" s="6">
        <v>1000000</v>
      </c>
      <c r="D31" s="6">
        <v>1000000</v>
      </c>
      <c r="E31" s="4" t="s">
        <v>6</v>
      </c>
      <c r="F31" s="4" t="s">
        <v>6</v>
      </c>
      <c r="G31" s="4" t="s">
        <v>6</v>
      </c>
      <c r="H31" s="4" t="s">
        <v>6</v>
      </c>
      <c r="I31" s="4" t="s">
        <v>6</v>
      </c>
      <c r="J31" s="4" t="s">
        <v>6</v>
      </c>
      <c r="K31" s="4" t="s">
        <v>6</v>
      </c>
      <c r="L31" s="4" t="s">
        <v>6</v>
      </c>
      <c r="M31" s="4" t="s">
        <v>6</v>
      </c>
      <c r="N31" s="4" t="s">
        <v>6</v>
      </c>
      <c r="O31" s="4" t="s">
        <v>6</v>
      </c>
      <c r="P31" s="4" t="s">
        <v>6</v>
      </c>
      <c r="Q31" s="4" t="s">
        <v>6</v>
      </c>
    </row>
    <row r="32" spans="1:17" ht="30" x14ac:dyDescent="0.25">
      <c r="A32" s="2" t="s">
        <v>2224</v>
      </c>
      <c r="B32" s="4" t="s">
        <v>6</v>
      </c>
      <c r="C32" s="7">
        <v>800000</v>
      </c>
      <c r="D32" s="4" t="s">
        <v>6</v>
      </c>
      <c r="E32" s="4" t="s">
        <v>6</v>
      </c>
      <c r="F32" s="4" t="s">
        <v>6</v>
      </c>
      <c r="G32" s="4" t="s">
        <v>6</v>
      </c>
      <c r="H32" s="4" t="s">
        <v>6</v>
      </c>
      <c r="I32" s="4" t="s">
        <v>6</v>
      </c>
      <c r="J32" s="4" t="s">
        <v>6</v>
      </c>
      <c r="K32" s="4" t="s">
        <v>6</v>
      </c>
      <c r="L32" s="4" t="s">
        <v>6</v>
      </c>
      <c r="M32" s="4" t="s">
        <v>6</v>
      </c>
      <c r="N32" s="4" t="s">
        <v>6</v>
      </c>
      <c r="O32" s="4" t="s">
        <v>6</v>
      </c>
      <c r="P32" s="4" t="s">
        <v>6</v>
      </c>
      <c r="Q32" s="4" t="s">
        <v>6</v>
      </c>
    </row>
  </sheetData>
  <mergeCells count="9">
    <mergeCell ref="A1:A4"/>
    <mergeCell ref="D1:F1"/>
    <mergeCell ref="H1:J1"/>
    <mergeCell ref="B2:B4"/>
    <mergeCell ref="C2:C4"/>
    <mergeCell ref="D2:D4"/>
    <mergeCell ref="E2:E4"/>
    <mergeCell ref="F2:F4"/>
    <mergeCell ref="G2:G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3" width="12.5703125" bestFit="1" customWidth="1"/>
    <col min="4" max="13" width="36.5703125" bestFit="1" customWidth="1"/>
  </cols>
  <sheetData>
    <row r="1" spans="1:13" ht="15" customHeight="1" x14ac:dyDescent="0.25">
      <c r="A1" s="8" t="s">
        <v>2225</v>
      </c>
      <c r="B1" s="8" t="s">
        <v>2</v>
      </c>
      <c r="C1" s="8" t="s">
        <v>34</v>
      </c>
      <c r="D1" s="1" t="s">
        <v>2</v>
      </c>
      <c r="E1" s="1" t="s">
        <v>2</v>
      </c>
      <c r="F1" s="1" t="s">
        <v>2</v>
      </c>
      <c r="G1" s="1" t="s">
        <v>2</v>
      </c>
      <c r="H1" s="1" t="s">
        <v>2</v>
      </c>
      <c r="I1" s="1" t="s">
        <v>2</v>
      </c>
      <c r="J1" s="1" t="s">
        <v>2</v>
      </c>
      <c r="K1" s="1" t="s">
        <v>2</v>
      </c>
      <c r="L1" s="1" t="s">
        <v>2</v>
      </c>
      <c r="M1" s="1" t="s">
        <v>2</v>
      </c>
    </row>
    <row r="2" spans="1:13" ht="30" x14ac:dyDescent="0.25">
      <c r="A2" s="8"/>
      <c r="B2" s="8"/>
      <c r="C2" s="8"/>
      <c r="D2" s="1" t="s">
        <v>2226</v>
      </c>
      <c r="E2" s="1" t="s">
        <v>2227</v>
      </c>
      <c r="F2" s="1" t="s">
        <v>2228</v>
      </c>
      <c r="G2" s="1" t="s">
        <v>2229</v>
      </c>
      <c r="H2" s="1" t="s">
        <v>2230</v>
      </c>
      <c r="I2" s="1" t="s">
        <v>2231</v>
      </c>
      <c r="J2" s="1" t="s">
        <v>2232</v>
      </c>
      <c r="K2" s="1" t="s">
        <v>2233</v>
      </c>
      <c r="L2" s="1" t="s">
        <v>2234</v>
      </c>
      <c r="M2" s="1" t="s">
        <v>2235</v>
      </c>
    </row>
    <row r="3" spans="1:13" x14ac:dyDescent="0.25">
      <c r="A3" s="3" t="s">
        <v>2183</v>
      </c>
      <c r="B3" s="4" t="s">
        <v>6</v>
      </c>
      <c r="C3" s="4" t="s">
        <v>6</v>
      </c>
      <c r="D3" s="4" t="s">
        <v>6</v>
      </c>
      <c r="E3" s="4" t="s">
        <v>6</v>
      </c>
      <c r="F3" s="4" t="s">
        <v>6</v>
      </c>
      <c r="G3" s="4" t="s">
        <v>6</v>
      </c>
      <c r="H3" s="4" t="s">
        <v>6</v>
      </c>
      <c r="I3" s="4" t="s">
        <v>6</v>
      </c>
      <c r="J3" s="4" t="s">
        <v>6</v>
      </c>
      <c r="K3" s="4" t="s">
        <v>6</v>
      </c>
      <c r="L3" s="4" t="s">
        <v>6</v>
      </c>
      <c r="M3" s="4" t="s">
        <v>6</v>
      </c>
    </row>
    <row r="4" spans="1:13" x14ac:dyDescent="0.25">
      <c r="A4" s="2" t="s">
        <v>1021</v>
      </c>
      <c r="B4" s="4" t="s">
        <v>6</v>
      </c>
      <c r="C4" s="4" t="s">
        <v>6</v>
      </c>
      <c r="D4" s="4" t="s">
        <v>2236</v>
      </c>
      <c r="E4" s="4" t="s">
        <v>2237</v>
      </c>
      <c r="F4" s="4" t="s">
        <v>2238</v>
      </c>
      <c r="G4" s="4" t="s">
        <v>2239</v>
      </c>
      <c r="H4" s="4" t="s">
        <v>2239</v>
      </c>
      <c r="I4" s="4" t="s">
        <v>2240</v>
      </c>
      <c r="J4" s="4" t="s">
        <v>2241</v>
      </c>
      <c r="K4" s="4" t="s">
        <v>2242</v>
      </c>
      <c r="L4" s="4" t="s">
        <v>2243</v>
      </c>
      <c r="M4" s="4" t="s">
        <v>2243</v>
      </c>
    </row>
    <row r="5" spans="1:13" x14ac:dyDescent="0.25">
      <c r="A5" s="2" t="s">
        <v>1023</v>
      </c>
      <c r="B5" s="4" t="s">
        <v>6</v>
      </c>
      <c r="C5" s="4" t="s">
        <v>6</v>
      </c>
      <c r="D5" s="4" t="s">
        <v>2244</v>
      </c>
      <c r="E5" s="4" t="s">
        <v>2245</v>
      </c>
      <c r="F5" s="4" t="s">
        <v>2246</v>
      </c>
      <c r="G5" s="4" t="s">
        <v>2247</v>
      </c>
      <c r="H5" s="4" t="s">
        <v>2248</v>
      </c>
      <c r="I5" s="4" t="s">
        <v>2249</v>
      </c>
      <c r="J5" s="4" t="s">
        <v>2250</v>
      </c>
      <c r="K5" s="4" t="s">
        <v>2251</v>
      </c>
      <c r="L5" s="4" t="s">
        <v>2252</v>
      </c>
      <c r="M5" s="4" t="s">
        <v>2252</v>
      </c>
    </row>
    <row r="6" spans="1:13" ht="30" x14ac:dyDescent="0.25">
      <c r="A6" s="2" t="s">
        <v>2253</v>
      </c>
      <c r="B6" s="4" t="s">
        <v>6</v>
      </c>
      <c r="C6" s="4" t="s">
        <v>6</v>
      </c>
      <c r="D6" s="4" t="s">
        <v>2254</v>
      </c>
      <c r="E6" s="4" t="s">
        <v>2255</v>
      </c>
      <c r="F6" s="4" t="s">
        <v>2256</v>
      </c>
      <c r="G6" s="4" t="s">
        <v>2257</v>
      </c>
      <c r="H6" s="4" t="s">
        <v>2258</v>
      </c>
      <c r="I6" s="4" t="s">
        <v>2259</v>
      </c>
      <c r="J6" s="4" t="s">
        <v>2260</v>
      </c>
      <c r="K6" s="4" t="s">
        <v>2261</v>
      </c>
      <c r="L6" s="4" t="s">
        <v>2262</v>
      </c>
      <c r="M6" s="4" t="s">
        <v>2262</v>
      </c>
    </row>
    <row r="7" spans="1:13" ht="45" x14ac:dyDescent="0.25">
      <c r="A7" s="2" t="s">
        <v>1026</v>
      </c>
      <c r="B7" s="4" t="s">
        <v>6</v>
      </c>
      <c r="C7" s="4" t="s">
        <v>6</v>
      </c>
      <c r="D7" s="4" t="s">
        <v>2263</v>
      </c>
      <c r="E7" s="4" t="s">
        <v>2264</v>
      </c>
      <c r="F7" s="4" t="s">
        <v>2265</v>
      </c>
      <c r="G7" s="4" t="s">
        <v>2266</v>
      </c>
      <c r="H7" s="4" t="s">
        <v>2267</v>
      </c>
      <c r="I7" s="4" t="s">
        <v>2268</v>
      </c>
      <c r="J7" s="4" t="s">
        <v>2269</v>
      </c>
      <c r="K7" s="4" t="s">
        <v>2270</v>
      </c>
      <c r="L7" s="4" t="s">
        <v>2271</v>
      </c>
      <c r="M7" s="4" t="s">
        <v>2271</v>
      </c>
    </row>
    <row r="8" spans="1:13" ht="30" x14ac:dyDescent="0.25">
      <c r="A8" s="2" t="s">
        <v>2272</v>
      </c>
      <c r="B8" s="7">
        <v>7100000</v>
      </c>
      <c r="C8" s="4" t="s">
        <v>6</v>
      </c>
      <c r="D8" s="7">
        <v>300000</v>
      </c>
      <c r="E8" s="7">
        <v>300000</v>
      </c>
      <c r="F8" s="7">
        <v>400000</v>
      </c>
      <c r="G8" s="7">
        <v>400000</v>
      </c>
      <c r="H8" s="7">
        <v>400000</v>
      </c>
      <c r="I8" s="7">
        <v>600000</v>
      </c>
      <c r="J8" s="7">
        <v>600000</v>
      </c>
      <c r="K8" s="7">
        <v>900000</v>
      </c>
      <c r="L8" s="7">
        <v>1600000</v>
      </c>
      <c r="M8" s="7">
        <v>1600000</v>
      </c>
    </row>
    <row r="9" spans="1:13" ht="45" x14ac:dyDescent="0.25">
      <c r="A9" s="2" t="s">
        <v>2273</v>
      </c>
      <c r="B9" s="7">
        <v>235058000</v>
      </c>
      <c r="C9" s="7">
        <v>235058000</v>
      </c>
      <c r="D9" s="7">
        <v>10300000</v>
      </c>
      <c r="E9" s="7">
        <v>10300000</v>
      </c>
      <c r="F9" s="7">
        <v>12400000</v>
      </c>
      <c r="G9" s="7">
        <v>13400000</v>
      </c>
      <c r="H9" s="7">
        <v>13400000</v>
      </c>
      <c r="I9" s="7">
        <v>20600000</v>
      </c>
      <c r="J9" s="7">
        <v>20600000</v>
      </c>
      <c r="K9" s="7">
        <v>30900000</v>
      </c>
      <c r="L9" s="7">
        <v>51600000</v>
      </c>
      <c r="M9" s="7">
        <v>51600000</v>
      </c>
    </row>
  </sheetData>
  <mergeCells count="3">
    <mergeCell ref="A1:A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274</v>
      </c>
      <c r="B1" s="1" t="s">
        <v>1</v>
      </c>
    </row>
    <row r="2" spans="1:2" x14ac:dyDescent="0.25">
      <c r="A2" s="8"/>
      <c r="B2" s="1" t="s">
        <v>2</v>
      </c>
    </row>
    <row r="3" spans="1:2" x14ac:dyDescent="0.25">
      <c r="A3" s="2" t="s">
        <v>2226</v>
      </c>
      <c r="B3" s="4" t="s">
        <v>6</v>
      </c>
    </row>
    <row r="4" spans="1:2" x14ac:dyDescent="0.25">
      <c r="A4" s="3" t="s">
        <v>2183</v>
      </c>
      <c r="B4" s="4" t="s">
        <v>6</v>
      </c>
    </row>
    <row r="5" spans="1:2" x14ac:dyDescent="0.25">
      <c r="A5" s="2" t="s">
        <v>2275</v>
      </c>
      <c r="B5" s="5">
        <v>39583</v>
      </c>
    </row>
    <row r="6" spans="1:2" x14ac:dyDescent="0.25">
      <c r="A6" s="2" t="s">
        <v>2276</v>
      </c>
      <c r="B6" s="227">
        <v>4.1000000000000002E-2</v>
      </c>
    </row>
    <row r="7" spans="1:2" x14ac:dyDescent="0.25">
      <c r="A7" s="2" t="s">
        <v>2227</v>
      </c>
      <c r="B7" s="4" t="s">
        <v>6</v>
      </c>
    </row>
    <row r="8" spans="1:2" x14ac:dyDescent="0.25">
      <c r="A8" s="3" t="s">
        <v>2183</v>
      </c>
      <c r="B8" s="4" t="s">
        <v>6</v>
      </c>
    </row>
    <row r="9" spans="1:2" x14ac:dyDescent="0.25">
      <c r="A9" s="2" t="s">
        <v>2275</v>
      </c>
      <c r="B9" s="5">
        <v>39721</v>
      </c>
    </row>
    <row r="10" spans="1:2" x14ac:dyDescent="0.25">
      <c r="A10" s="2" t="s">
        <v>2276</v>
      </c>
      <c r="B10" s="227">
        <v>0.04</v>
      </c>
    </row>
    <row r="11" spans="1:2" x14ac:dyDescent="0.25">
      <c r="A11" s="2" t="s">
        <v>2228</v>
      </c>
      <c r="B11" s="4" t="s">
        <v>6</v>
      </c>
    </row>
    <row r="12" spans="1:2" x14ac:dyDescent="0.25">
      <c r="A12" s="3" t="s">
        <v>2183</v>
      </c>
      <c r="B12" s="4" t="s">
        <v>6</v>
      </c>
    </row>
    <row r="13" spans="1:2" x14ac:dyDescent="0.25">
      <c r="A13" s="2" t="s">
        <v>2275</v>
      </c>
      <c r="B13" s="5">
        <v>39957</v>
      </c>
    </row>
    <row r="14" spans="1:2" x14ac:dyDescent="0.25">
      <c r="A14" s="2" t="s">
        <v>2276</v>
      </c>
      <c r="B14" s="227">
        <v>4.2500000000000003E-2</v>
      </c>
    </row>
    <row r="15" spans="1:2" x14ac:dyDescent="0.25">
      <c r="A15" s="2" t="s">
        <v>2229</v>
      </c>
      <c r="B15" s="4" t="s">
        <v>6</v>
      </c>
    </row>
    <row r="16" spans="1:2" x14ac:dyDescent="0.25">
      <c r="A16" s="3" t="s">
        <v>2183</v>
      </c>
      <c r="B16" s="4" t="s">
        <v>6</v>
      </c>
    </row>
    <row r="17" spans="1:2" x14ac:dyDescent="0.25">
      <c r="A17" s="2" t="s">
        <v>2275</v>
      </c>
      <c r="B17" s="5">
        <v>40162</v>
      </c>
    </row>
    <row r="18" spans="1:2" x14ac:dyDescent="0.25">
      <c r="A18" s="2" t="s">
        <v>2276</v>
      </c>
      <c r="B18" s="227">
        <v>3.4000000000000002E-2</v>
      </c>
    </row>
    <row r="19" spans="1:2" x14ac:dyDescent="0.25">
      <c r="A19" s="2" t="s">
        <v>2230</v>
      </c>
      <c r="B19" s="4" t="s">
        <v>6</v>
      </c>
    </row>
    <row r="20" spans="1:2" x14ac:dyDescent="0.25">
      <c r="A20" s="3" t="s">
        <v>2183</v>
      </c>
      <c r="B20" s="4" t="s">
        <v>6</v>
      </c>
    </row>
    <row r="21" spans="1:2" x14ac:dyDescent="0.25">
      <c r="A21" s="2" t="s">
        <v>2275</v>
      </c>
      <c r="B21" s="5">
        <v>40252</v>
      </c>
    </row>
    <row r="22" spans="1:2" x14ac:dyDescent="0.25">
      <c r="A22" s="2" t="s">
        <v>2276</v>
      </c>
      <c r="B22" s="227">
        <v>3.4000000000000002E-2</v>
      </c>
    </row>
    <row r="23" spans="1:2" x14ac:dyDescent="0.25">
      <c r="A23" s="2" t="s">
        <v>2231</v>
      </c>
      <c r="B23" s="4" t="s">
        <v>6</v>
      </c>
    </row>
    <row r="24" spans="1:2" x14ac:dyDescent="0.25">
      <c r="A24" s="3" t="s">
        <v>2183</v>
      </c>
      <c r="B24" s="4" t="s">
        <v>6</v>
      </c>
    </row>
    <row r="25" spans="1:2" x14ac:dyDescent="0.25">
      <c r="A25" s="2" t="s">
        <v>2275</v>
      </c>
      <c r="B25" s="5">
        <v>40640</v>
      </c>
    </row>
    <row r="26" spans="1:2" x14ac:dyDescent="0.25">
      <c r="A26" s="2" t="s">
        <v>2276</v>
      </c>
      <c r="B26" s="227">
        <v>3.3000000000000002E-2</v>
      </c>
    </row>
    <row r="27" spans="1:2" x14ac:dyDescent="0.25">
      <c r="A27" s="2" t="s">
        <v>2232</v>
      </c>
      <c r="B27" s="4" t="s">
        <v>6</v>
      </c>
    </row>
    <row r="28" spans="1:2" x14ac:dyDescent="0.25">
      <c r="A28" s="3" t="s">
        <v>2183</v>
      </c>
      <c r="B28" s="4" t="s">
        <v>6</v>
      </c>
    </row>
    <row r="29" spans="1:2" x14ac:dyDescent="0.25">
      <c r="A29" s="2" t="s">
        <v>2275</v>
      </c>
      <c r="B29" s="5">
        <v>40983</v>
      </c>
    </row>
    <row r="30" spans="1:2" ht="30" x14ac:dyDescent="0.25">
      <c r="A30" s="2" t="s">
        <v>2277</v>
      </c>
      <c r="B30" s="4" t="s">
        <v>6</v>
      </c>
    </row>
    <row r="31" spans="1:2" x14ac:dyDescent="0.25">
      <c r="A31" s="3" t="s">
        <v>2183</v>
      </c>
      <c r="B31" s="4" t="s">
        <v>6</v>
      </c>
    </row>
    <row r="32" spans="1:2" x14ac:dyDescent="0.25">
      <c r="A32" s="2" t="s">
        <v>2276</v>
      </c>
      <c r="B32" s="227">
        <v>0.03</v>
      </c>
    </row>
    <row r="33" spans="1:2" ht="30" x14ac:dyDescent="0.25">
      <c r="A33" s="2" t="s">
        <v>2278</v>
      </c>
      <c r="B33" s="4" t="s">
        <v>6</v>
      </c>
    </row>
    <row r="34" spans="1:2" x14ac:dyDescent="0.25">
      <c r="A34" s="3" t="s">
        <v>2183</v>
      </c>
      <c r="B34" s="4" t="s">
        <v>6</v>
      </c>
    </row>
    <row r="35" spans="1:2" x14ac:dyDescent="0.25">
      <c r="A35" s="2" t="s">
        <v>2279</v>
      </c>
      <c r="B35" s="227">
        <v>8.1600000000000006E-2</v>
      </c>
    </row>
    <row r="36" spans="1:2" x14ac:dyDescent="0.25">
      <c r="A36" s="2" t="s">
        <v>2233</v>
      </c>
      <c r="B36" s="4" t="s">
        <v>6</v>
      </c>
    </row>
    <row r="37" spans="1:2" x14ac:dyDescent="0.25">
      <c r="A37" s="3" t="s">
        <v>2183</v>
      </c>
      <c r="B37" s="4" t="s">
        <v>6</v>
      </c>
    </row>
    <row r="38" spans="1:2" x14ac:dyDescent="0.25">
      <c r="A38" s="2" t="s">
        <v>2275</v>
      </c>
      <c r="B38" s="5">
        <v>41258</v>
      </c>
    </row>
    <row r="39" spans="1:2" ht="30" x14ac:dyDescent="0.25">
      <c r="A39" s="2" t="s">
        <v>2280</v>
      </c>
      <c r="B39" s="4" t="s">
        <v>6</v>
      </c>
    </row>
    <row r="40" spans="1:2" x14ac:dyDescent="0.25">
      <c r="A40" s="3" t="s">
        <v>2183</v>
      </c>
      <c r="B40" s="4" t="s">
        <v>6</v>
      </c>
    </row>
    <row r="41" spans="1:2" x14ac:dyDescent="0.25">
      <c r="A41" s="2" t="s">
        <v>2276</v>
      </c>
      <c r="B41" s="227">
        <v>3.5000000000000003E-2</v>
      </c>
    </row>
    <row r="42" spans="1:2" ht="45" x14ac:dyDescent="0.25">
      <c r="A42" s="2" t="s">
        <v>2281</v>
      </c>
      <c r="B42" s="4" t="s">
        <v>6</v>
      </c>
    </row>
    <row r="43" spans="1:2" x14ac:dyDescent="0.25">
      <c r="A43" s="3" t="s">
        <v>2183</v>
      </c>
      <c r="B43" s="4" t="s">
        <v>6</v>
      </c>
    </row>
    <row r="44" spans="1:2" x14ac:dyDescent="0.25">
      <c r="A44" s="2" t="s">
        <v>2279</v>
      </c>
      <c r="B44" s="227">
        <v>8.3900000000000002E-2</v>
      </c>
    </row>
    <row r="45" spans="1:2" ht="30" x14ac:dyDescent="0.25">
      <c r="A45" s="2" t="s">
        <v>2234</v>
      </c>
      <c r="B45" s="4" t="s">
        <v>6</v>
      </c>
    </row>
    <row r="46" spans="1:2" x14ac:dyDescent="0.25">
      <c r="A46" s="3" t="s">
        <v>2183</v>
      </c>
      <c r="B46" s="4" t="s">
        <v>6</v>
      </c>
    </row>
    <row r="47" spans="1:2" x14ac:dyDescent="0.25">
      <c r="A47" s="2" t="s">
        <v>2275</v>
      </c>
      <c r="B47" s="5">
        <v>40892</v>
      </c>
    </row>
    <row r="48" spans="1:2" x14ac:dyDescent="0.25">
      <c r="A48" s="2" t="s">
        <v>2276</v>
      </c>
      <c r="B48" s="227">
        <v>3.5000000000000003E-2</v>
      </c>
    </row>
    <row r="49" spans="1:2" ht="30" x14ac:dyDescent="0.25">
      <c r="A49" s="2" t="s">
        <v>2235</v>
      </c>
      <c r="B49" s="4" t="s">
        <v>6</v>
      </c>
    </row>
    <row r="50" spans="1:2" x14ac:dyDescent="0.25">
      <c r="A50" s="3" t="s">
        <v>2183</v>
      </c>
      <c r="B50" s="4" t="s">
        <v>6</v>
      </c>
    </row>
    <row r="51" spans="1:2" x14ac:dyDescent="0.25">
      <c r="A51" s="2" t="s">
        <v>2275</v>
      </c>
      <c r="B51" s="5">
        <v>40892</v>
      </c>
    </row>
    <row r="52" spans="1:2" x14ac:dyDescent="0.25">
      <c r="A52" s="2" t="s">
        <v>2276</v>
      </c>
      <c r="B52" s="227">
        <v>3.5000000000000003E-2</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282</v>
      </c>
      <c r="B1" s="8" t="s">
        <v>2</v>
      </c>
      <c r="C1" s="8" t="s">
        <v>34</v>
      </c>
      <c r="D1" s="8" t="s">
        <v>1754</v>
      </c>
      <c r="E1" s="8" t="s">
        <v>1755</v>
      </c>
    </row>
    <row r="2" spans="1:5" ht="30" x14ac:dyDescent="0.25">
      <c r="A2" s="1" t="s">
        <v>33</v>
      </c>
      <c r="B2" s="8"/>
      <c r="C2" s="8"/>
      <c r="D2" s="8"/>
      <c r="E2" s="8"/>
    </row>
    <row r="3" spans="1:5" x14ac:dyDescent="0.25">
      <c r="A3" s="3" t="s">
        <v>1085</v>
      </c>
      <c r="B3" s="4" t="s">
        <v>6</v>
      </c>
      <c r="C3" s="4" t="s">
        <v>6</v>
      </c>
      <c r="D3" s="4" t="s">
        <v>6</v>
      </c>
      <c r="E3" s="4" t="s">
        <v>6</v>
      </c>
    </row>
    <row r="4" spans="1:5" x14ac:dyDescent="0.25">
      <c r="A4" s="2" t="s">
        <v>1086</v>
      </c>
      <c r="B4" s="7">
        <v>385058</v>
      </c>
      <c r="C4" s="4" t="s">
        <v>6</v>
      </c>
      <c r="D4" s="4" t="s">
        <v>6</v>
      </c>
      <c r="E4" s="4" t="s">
        <v>6</v>
      </c>
    </row>
    <row r="5" spans="1:5" x14ac:dyDescent="0.25">
      <c r="A5" s="2" t="s">
        <v>1079</v>
      </c>
      <c r="B5" s="4" t="s">
        <v>6</v>
      </c>
      <c r="C5" s="4" t="s">
        <v>6</v>
      </c>
      <c r="D5" s="4" t="s">
        <v>6</v>
      </c>
      <c r="E5" s="4" t="s">
        <v>6</v>
      </c>
    </row>
    <row r="6" spans="1:5" x14ac:dyDescent="0.25">
      <c r="A6" s="3" t="s">
        <v>1085</v>
      </c>
      <c r="B6" s="4" t="s">
        <v>6</v>
      </c>
      <c r="C6" s="4" t="s">
        <v>6</v>
      </c>
      <c r="D6" s="4" t="s">
        <v>6</v>
      </c>
      <c r="E6" s="4" t="s">
        <v>6</v>
      </c>
    </row>
    <row r="7" spans="1:5" x14ac:dyDescent="0.25">
      <c r="A7" s="2" t="s">
        <v>1086</v>
      </c>
      <c r="B7" s="6">
        <v>150000</v>
      </c>
      <c r="C7" s="6">
        <v>150000</v>
      </c>
      <c r="D7" s="6">
        <v>150000</v>
      </c>
      <c r="E7" s="4" t="s">
        <v>6</v>
      </c>
    </row>
    <row r="8" spans="1:5" x14ac:dyDescent="0.25">
      <c r="A8" s="2" t="s">
        <v>1087</v>
      </c>
      <c r="B8" s="6">
        <v>-2288</v>
      </c>
      <c r="C8" s="6">
        <v>-5327</v>
      </c>
      <c r="D8" s="4" t="s">
        <v>6</v>
      </c>
      <c r="E8" s="6">
        <v>-11500</v>
      </c>
    </row>
    <row r="9" spans="1:5" x14ac:dyDescent="0.25">
      <c r="A9" s="2" t="s">
        <v>1085</v>
      </c>
      <c r="B9" s="6">
        <v>147712</v>
      </c>
      <c r="C9" s="6">
        <v>144673</v>
      </c>
      <c r="D9" s="4" t="s">
        <v>6</v>
      </c>
      <c r="E9" s="4" t="s">
        <v>6</v>
      </c>
    </row>
    <row r="10" spans="1:5" x14ac:dyDescent="0.25">
      <c r="A10" s="2" t="s">
        <v>1091</v>
      </c>
      <c r="B10" s="7">
        <v>7469</v>
      </c>
      <c r="C10" s="7">
        <v>7469</v>
      </c>
      <c r="D10" s="4" t="s">
        <v>6</v>
      </c>
      <c r="E10" s="4" t="s">
        <v>6</v>
      </c>
    </row>
  </sheetData>
  <mergeCells count="4">
    <mergeCell ref="B1:B2"/>
    <mergeCell ref="C1:C2"/>
    <mergeCell ref="D1:D2"/>
    <mergeCell ref="E1:E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4" width="12.28515625" bestFit="1" customWidth="1"/>
    <col min="5" max="5" width="22.7109375" bestFit="1" customWidth="1"/>
    <col min="6" max="6" width="23.140625" bestFit="1" customWidth="1"/>
    <col min="7" max="8" width="23.42578125" bestFit="1" customWidth="1"/>
    <col min="9" max="9" width="34.42578125" bestFit="1" customWidth="1"/>
    <col min="10" max="11" width="12.28515625" bestFit="1" customWidth="1"/>
  </cols>
  <sheetData>
    <row r="1" spans="1:11" x14ac:dyDescent="0.25">
      <c r="A1" s="8" t="s">
        <v>2283</v>
      </c>
      <c r="B1" s="8" t="s">
        <v>2</v>
      </c>
      <c r="C1" s="8" t="s">
        <v>34</v>
      </c>
      <c r="D1" s="8" t="s">
        <v>91</v>
      </c>
      <c r="E1" s="1" t="s">
        <v>2019</v>
      </c>
      <c r="F1" s="1" t="s">
        <v>2284</v>
      </c>
      <c r="G1" s="1" t="s">
        <v>2284</v>
      </c>
      <c r="H1" s="1" t="s">
        <v>2284</v>
      </c>
      <c r="I1" s="1" t="s">
        <v>2286</v>
      </c>
      <c r="J1" s="1" t="s">
        <v>2</v>
      </c>
      <c r="K1" s="1" t="s">
        <v>2</v>
      </c>
    </row>
    <row r="2" spans="1:11" x14ac:dyDescent="0.25">
      <c r="A2" s="8"/>
      <c r="B2" s="8"/>
      <c r="C2" s="8"/>
      <c r="D2" s="8"/>
      <c r="E2" s="1" t="s">
        <v>1748</v>
      </c>
      <c r="F2" s="1" t="s">
        <v>1122</v>
      </c>
      <c r="G2" s="1" t="s">
        <v>1122</v>
      </c>
      <c r="H2" s="1" t="s">
        <v>1122</v>
      </c>
      <c r="I2" s="1" t="s">
        <v>1122</v>
      </c>
      <c r="J2" s="1" t="s">
        <v>2288</v>
      </c>
      <c r="K2" s="1" t="s">
        <v>2289</v>
      </c>
    </row>
    <row r="3" spans="1:11" x14ac:dyDescent="0.25">
      <c r="A3" s="8"/>
      <c r="B3" s="8"/>
      <c r="C3" s="8"/>
      <c r="D3" s="8"/>
      <c r="E3" s="1"/>
      <c r="F3" s="1" t="s">
        <v>2285</v>
      </c>
      <c r="G3" s="1" t="s">
        <v>2285</v>
      </c>
      <c r="H3" s="1" t="s">
        <v>2285</v>
      </c>
      <c r="I3" s="1" t="s">
        <v>2287</v>
      </c>
      <c r="J3" s="1"/>
      <c r="K3" s="1"/>
    </row>
    <row r="4" spans="1:11" x14ac:dyDescent="0.25">
      <c r="A4" s="8"/>
      <c r="B4" s="8"/>
      <c r="C4" s="8"/>
      <c r="D4" s="8"/>
      <c r="E4" s="1"/>
      <c r="F4" s="1"/>
      <c r="G4" s="1" t="s">
        <v>2020</v>
      </c>
      <c r="H4" s="1" t="s">
        <v>1740</v>
      </c>
      <c r="I4" s="1"/>
      <c r="J4" s="1"/>
      <c r="K4" s="1"/>
    </row>
    <row r="5" spans="1:11" ht="45" x14ac:dyDescent="0.25">
      <c r="A5" s="3" t="s">
        <v>2290</v>
      </c>
      <c r="B5" s="4" t="s">
        <v>6</v>
      </c>
      <c r="C5" s="4" t="s">
        <v>6</v>
      </c>
      <c r="D5" s="4" t="s">
        <v>6</v>
      </c>
      <c r="E5" s="4" t="s">
        <v>6</v>
      </c>
      <c r="F5" s="4" t="s">
        <v>6</v>
      </c>
      <c r="G5" s="4" t="s">
        <v>6</v>
      </c>
      <c r="H5" s="4" t="s">
        <v>6</v>
      </c>
      <c r="I5" s="4" t="s">
        <v>6</v>
      </c>
      <c r="J5" s="4" t="s">
        <v>6</v>
      </c>
      <c r="K5" s="4" t="s">
        <v>6</v>
      </c>
    </row>
    <row r="6" spans="1:11" ht="30" x14ac:dyDescent="0.25">
      <c r="A6" s="2" t="s">
        <v>2291</v>
      </c>
      <c r="B6" s="4" t="s">
        <v>6</v>
      </c>
      <c r="C6" s="4" t="s">
        <v>6</v>
      </c>
      <c r="D6" s="4" t="s">
        <v>6</v>
      </c>
      <c r="E6" s="4" t="s">
        <v>6</v>
      </c>
      <c r="F6" s="4" t="s">
        <v>6</v>
      </c>
      <c r="G6" s="4" t="s">
        <v>6</v>
      </c>
      <c r="H6" s="4" t="s">
        <v>6</v>
      </c>
      <c r="I6" s="4" t="s">
        <v>6</v>
      </c>
      <c r="J6" s="6">
        <v>2325446</v>
      </c>
      <c r="K6" s="6">
        <v>2150000</v>
      </c>
    </row>
    <row r="7" spans="1:11" x14ac:dyDescent="0.25">
      <c r="A7" s="2" t="s">
        <v>2292</v>
      </c>
      <c r="B7" s="4" t="s">
        <v>6</v>
      </c>
      <c r="C7" s="4" t="s">
        <v>6</v>
      </c>
      <c r="D7" s="4" t="s">
        <v>6</v>
      </c>
      <c r="E7" s="4" t="s">
        <v>6</v>
      </c>
      <c r="F7" s="4" t="s">
        <v>6</v>
      </c>
      <c r="G7" s="4" t="s">
        <v>6</v>
      </c>
      <c r="H7" s="4" t="s">
        <v>6</v>
      </c>
      <c r="I7" s="4" t="s">
        <v>6</v>
      </c>
      <c r="J7" s="6">
        <v>73441</v>
      </c>
      <c r="K7" s="6">
        <v>2147531</v>
      </c>
    </row>
    <row r="8" spans="1:11" x14ac:dyDescent="0.25">
      <c r="A8" s="2" t="s">
        <v>2293</v>
      </c>
      <c r="B8" s="4" t="s">
        <v>6</v>
      </c>
      <c r="C8" s="4" t="s">
        <v>6</v>
      </c>
      <c r="D8" s="4" t="s">
        <v>6</v>
      </c>
      <c r="E8" s="6">
        <v>525548</v>
      </c>
      <c r="F8" s="4" t="s">
        <v>6</v>
      </c>
      <c r="G8" s="4" t="s">
        <v>6</v>
      </c>
      <c r="H8" s="4" t="s">
        <v>6</v>
      </c>
      <c r="I8" s="4" t="s">
        <v>6</v>
      </c>
      <c r="J8" s="4" t="s">
        <v>6</v>
      </c>
      <c r="K8" s="4" t="s">
        <v>6</v>
      </c>
    </row>
    <row r="9" spans="1:11" x14ac:dyDescent="0.25">
      <c r="A9" s="2" t="s">
        <v>1817</v>
      </c>
      <c r="B9" s="4">
        <v>1.133</v>
      </c>
      <c r="C9" s="4">
        <v>1.133</v>
      </c>
      <c r="D9" s="4">
        <v>1.133</v>
      </c>
      <c r="E9" s="4" t="s">
        <v>6</v>
      </c>
      <c r="F9" s="4" t="s">
        <v>6</v>
      </c>
      <c r="G9" s="4" t="s">
        <v>6</v>
      </c>
      <c r="H9" s="4" t="s">
        <v>6</v>
      </c>
      <c r="I9" s="4" t="s">
        <v>6</v>
      </c>
      <c r="J9" s="4" t="s">
        <v>6</v>
      </c>
      <c r="K9" s="4" t="s">
        <v>6</v>
      </c>
    </row>
    <row r="10" spans="1:11" x14ac:dyDescent="0.25">
      <c r="A10" s="2" t="s">
        <v>2294</v>
      </c>
      <c r="B10" s="4" t="s">
        <v>6</v>
      </c>
      <c r="C10" s="4" t="s">
        <v>6</v>
      </c>
      <c r="D10" s="4" t="s">
        <v>6</v>
      </c>
      <c r="E10" s="4" t="s">
        <v>6</v>
      </c>
      <c r="F10" s="227">
        <v>1.46E-2</v>
      </c>
      <c r="G10" s="4" t="s">
        <v>6</v>
      </c>
      <c r="H10" s="4" t="s">
        <v>6</v>
      </c>
      <c r="I10" s="4" t="s">
        <v>6</v>
      </c>
      <c r="J10" s="4" t="s">
        <v>6</v>
      </c>
      <c r="K10" s="4" t="s">
        <v>6</v>
      </c>
    </row>
    <row r="11" spans="1:11" x14ac:dyDescent="0.25">
      <c r="A11" s="2" t="s">
        <v>2295</v>
      </c>
      <c r="B11" s="4" t="s">
        <v>6</v>
      </c>
      <c r="C11" s="4" t="s">
        <v>6</v>
      </c>
      <c r="D11" s="4" t="s">
        <v>6</v>
      </c>
      <c r="E11" s="4" t="s">
        <v>6</v>
      </c>
      <c r="F11" s="227">
        <v>1.83E-2</v>
      </c>
      <c r="G11" s="4" t="s">
        <v>6</v>
      </c>
      <c r="H11" s="4" t="s">
        <v>6</v>
      </c>
      <c r="I11" s="4" t="s">
        <v>6</v>
      </c>
      <c r="J11" s="4" t="s">
        <v>6</v>
      </c>
      <c r="K11" s="4" t="s">
        <v>6</v>
      </c>
    </row>
    <row r="12" spans="1:11" x14ac:dyDescent="0.25">
      <c r="A12" s="2" t="s">
        <v>2296</v>
      </c>
      <c r="B12" s="4" t="s">
        <v>6</v>
      </c>
      <c r="C12" s="4" t="s">
        <v>6</v>
      </c>
      <c r="D12" s="4" t="s">
        <v>6</v>
      </c>
      <c r="E12" s="4" t="s">
        <v>6</v>
      </c>
      <c r="F12" s="227">
        <v>8.0000000000000002E-3</v>
      </c>
      <c r="G12" s="4" t="s">
        <v>6</v>
      </c>
      <c r="H12" s="4" t="s">
        <v>6</v>
      </c>
      <c r="I12" s="227">
        <v>1.2E-2</v>
      </c>
      <c r="J12" s="4" t="s">
        <v>6</v>
      </c>
      <c r="K12" s="4" t="s">
        <v>6</v>
      </c>
    </row>
    <row r="13" spans="1:11" x14ac:dyDescent="0.25">
      <c r="A13" s="2" t="s">
        <v>2297</v>
      </c>
      <c r="B13" s="4" t="s">
        <v>6</v>
      </c>
      <c r="C13" s="4" t="s">
        <v>6</v>
      </c>
      <c r="D13" s="4" t="s">
        <v>6</v>
      </c>
      <c r="E13" s="4" t="s">
        <v>6</v>
      </c>
      <c r="F13" s="227">
        <v>0.438</v>
      </c>
      <c r="G13" s="4" t="s">
        <v>6</v>
      </c>
      <c r="H13" s="4" t="s">
        <v>6</v>
      </c>
      <c r="I13" s="4" t="s">
        <v>6</v>
      </c>
      <c r="J13" s="4" t="s">
        <v>6</v>
      </c>
      <c r="K13" s="4" t="s">
        <v>6</v>
      </c>
    </row>
    <row r="14" spans="1:11" x14ac:dyDescent="0.25">
      <c r="A14" s="2" t="s">
        <v>2298</v>
      </c>
      <c r="B14" s="4" t="s">
        <v>6</v>
      </c>
      <c r="C14" s="4" t="s">
        <v>6</v>
      </c>
      <c r="D14" s="4" t="s">
        <v>6</v>
      </c>
      <c r="E14" s="4" t="s">
        <v>6</v>
      </c>
      <c r="F14" s="227">
        <v>0.45300000000000001</v>
      </c>
      <c r="G14" s="4" t="s">
        <v>6</v>
      </c>
      <c r="H14" s="4" t="s">
        <v>6</v>
      </c>
      <c r="I14" s="4" t="s">
        <v>6</v>
      </c>
      <c r="J14" s="4" t="s">
        <v>6</v>
      </c>
      <c r="K14" s="4" t="s">
        <v>6</v>
      </c>
    </row>
    <row r="15" spans="1:11" x14ac:dyDescent="0.25">
      <c r="A15" s="2" t="s">
        <v>2299</v>
      </c>
      <c r="B15" s="4" t="s">
        <v>6</v>
      </c>
      <c r="C15" s="4" t="s">
        <v>6</v>
      </c>
      <c r="D15" s="4" t="s">
        <v>6</v>
      </c>
      <c r="E15" s="4" t="s">
        <v>6</v>
      </c>
      <c r="F15" s="4" t="s">
        <v>6</v>
      </c>
      <c r="G15" s="4" t="s">
        <v>2300</v>
      </c>
      <c r="H15" s="4" t="s">
        <v>2301</v>
      </c>
      <c r="I15" s="4" t="s">
        <v>2302</v>
      </c>
      <c r="J15" s="4" t="s">
        <v>6</v>
      </c>
      <c r="K15" s="4" t="s">
        <v>6</v>
      </c>
    </row>
    <row r="16" spans="1:11" x14ac:dyDescent="0.25">
      <c r="A16" s="2" t="s">
        <v>2303</v>
      </c>
      <c r="B16" s="4" t="s">
        <v>6</v>
      </c>
      <c r="C16" s="4" t="s">
        <v>6</v>
      </c>
      <c r="D16" s="4" t="s">
        <v>6</v>
      </c>
      <c r="E16" s="4" t="s">
        <v>6</v>
      </c>
      <c r="F16" s="4" t="s">
        <v>6</v>
      </c>
      <c r="G16" s="4" t="s">
        <v>6</v>
      </c>
      <c r="H16" s="4" t="s">
        <v>6</v>
      </c>
      <c r="I16" s="227">
        <v>1.66E-2</v>
      </c>
      <c r="J16" s="4" t="s">
        <v>6</v>
      </c>
      <c r="K16" s="4" t="s">
        <v>6</v>
      </c>
    </row>
    <row r="17" spans="1:11" x14ac:dyDescent="0.25">
      <c r="A17" s="2" t="s">
        <v>2304</v>
      </c>
      <c r="B17" s="4" t="s">
        <v>6</v>
      </c>
      <c r="C17" s="4" t="s">
        <v>6</v>
      </c>
      <c r="D17" s="4" t="s">
        <v>6</v>
      </c>
      <c r="E17" s="4" t="s">
        <v>6</v>
      </c>
      <c r="F17" s="4" t="s">
        <v>6</v>
      </c>
      <c r="G17" s="4" t="s">
        <v>6</v>
      </c>
      <c r="H17" s="4" t="s">
        <v>6</v>
      </c>
      <c r="I17" s="227">
        <v>0.438</v>
      </c>
      <c r="J17" s="4" t="s">
        <v>6</v>
      </c>
      <c r="K17" s="4" t="s">
        <v>6</v>
      </c>
    </row>
  </sheetData>
  <mergeCells count="4">
    <mergeCell ref="A1:A4"/>
    <mergeCell ref="B1:B4"/>
    <mergeCell ref="C1:C4"/>
    <mergeCell ref="D1:D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9</vt:i4>
      </vt:variant>
    </vt:vector>
  </HeadingPairs>
  <TitlesOfParts>
    <vt:vector size="129"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Nature_of_Business</vt:lpstr>
      <vt:lpstr>Accounting_Policies_and_Basis_</vt:lpstr>
      <vt:lpstr>Canopius_Merger_Transaction</vt:lpstr>
      <vt:lpstr>Variable_Interest_Entities_VIE</vt:lpstr>
      <vt:lpstr>Investments</vt:lpstr>
      <vt:lpstr>Fair_Value_Measurements</vt:lpstr>
      <vt:lpstr>Goodwill_Intangible_and_Fixed_</vt:lpstr>
      <vt:lpstr>Deferred_Acquisition_Costs_DAC</vt:lpstr>
      <vt:lpstr>Reinsurance</vt:lpstr>
      <vt:lpstr>Loss_and_Loss_Adjustment_Expen</vt:lpstr>
      <vt:lpstr>Shareholders_Equity</vt:lpstr>
      <vt:lpstr>Accumulated_Other_Comprehensiv</vt:lpstr>
      <vt:lpstr>Debt</vt:lpstr>
      <vt:lpstr>Stock_Based_Compensation</vt:lpstr>
      <vt:lpstr>Income_Taxes</vt:lpstr>
      <vt:lpstr>Employee_Benefit_Plans</vt:lpstr>
      <vt:lpstr>Contingencies</vt:lpstr>
      <vt:lpstr>Statutory_Financial_Informatio</vt:lpstr>
      <vt:lpstr>Fair_Value_of_Financial_Instru</vt:lpstr>
      <vt:lpstr>Earnings_loss_per_Share</vt:lpstr>
      <vt:lpstr>Segment_Information</vt:lpstr>
      <vt:lpstr>Unaudited_Quarterly_Financial_</vt:lpstr>
      <vt:lpstr>Subsequent_Events</vt:lpstr>
      <vt:lpstr>Summary_of_Investments_Other_T</vt:lpstr>
      <vt:lpstr>Condensed_Financial_Informatio</vt:lpstr>
      <vt:lpstr>Supplementary_Insurance_Inform</vt:lpstr>
      <vt:lpstr>Reinsurance1</vt:lpstr>
      <vt:lpstr>Valuation_and_Qualifying_Accou</vt:lpstr>
      <vt:lpstr>Supplemental_Information_Conce</vt:lpstr>
      <vt:lpstr>Accounting_Policies_and_Basis_1</vt:lpstr>
      <vt:lpstr>Accounting_Policies_and_Basis_2</vt:lpstr>
      <vt:lpstr>Canopius_Merger_Transaction_Ta</vt:lpstr>
      <vt:lpstr>Investments_Tables</vt:lpstr>
      <vt:lpstr>Fair_Value_Measurements_Tables</vt:lpstr>
      <vt:lpstr>Goodwill_Intangible_and_Fixed_1</vt:lpstr>
      <vt:lpstr>Deferred_Acquisition_Costs_DAC1</vt:lpstr>
      <vt:lpstr>Reinsurance_Tables</vt:lpstr>
      <vt:lpstr>Loss_and_Loss_Adjustment_Expen1</vt:lpstr>
      <vt:lpstr>Accumulated_Other_Comprehensiv1</vt:lpstr>
      <vt:lpstr>Debt_Tables</vt:lpstr>
      <vt:lpstr>Stock_Based_Compensation_Table</vt:lpstr>
      <vt:lpstr>Income_Taxes_Tables</vt:lpstr>
      <vt:lpstr>Contingencies_Tables</vt:lpstr>
      <vt:lpstr>Earnings_loss_per_Share_Tables</vt:lpstr>
      <vt:lpstr>Segment_Information_Tables</vt:lpstr>
      <vt:lpstr>Unaudited_Quarterly_Financial_1</vt:lpstr>
      <vt:lpstr>Nature_of_Business_Additional_</vt:lpstr>
      <vt:lpstr>Accounting_Policies_and_Basis_3</vt:lpstr>
      <vt:lpstr>Reflects_the_Previously_Report</vt:lpstr>
      <vt:lpstr>Canopius_Merger_Transaction_Ad</vt:lpstr>
      <vt:lpstr>Preliminary_Purchase_Considera</vt:lpstr>
      <vt:lpstr>Fair_Values_of_Respective_Asse</vt:lpstr>
      <vt:lpstr>Pro_Forma_Financial_Informatio</vt:lpstr>
      <vt:lpstr>Variable_Interest_Entities_VIE1</vt:lpstr>
      <vt:lpstr>Summary_of_Cost_or_Amortized_C</vt:lpstr>
      <vt:lpstr>Investments_Additional_Informa</vt:lpstr>
      <vt:lpstr>Summary_of_Major_Categories_of</vt:lpstr>
      <vt:lpstr>Summary_of_Gross_Realized_Gain</vt:lpstr>
      <vt:lpstr>Summary_of_Gross_Realized_Gain1</vt:lpstr>
      <vt:lpstr>Amount_of_FixedMaturity_and_Eq</vt:lpstr>
      <vt:lpstr>Rollforward_of_Cumulative_Amou</vt:lpstr>
      <vt:lpstr>Information_Regarding_Invested</vt:lpstr>
      <vt:lpstr>Composition_of_FixedMaturity_P</vt:lpstr>
      <vt:lpstr>Composition_of_Other_Invested_</vt:lpstr>
      <vt:lpstr>Financial_Instruments_at_Fair_</vt:lpstr>
      <vt:lpstr>Financial_Instruments_at_Fair_1</vt:lpstr>
      <vt:lpstr>Fair_Value_Measurements_Additi</vt:lpstr>
      <vt:lpstr>Summary_of_Changes_in_Level_Th</vt:lpstr>
      <vt:lpstr>Goodwill_Intangible_and_Fixed_2</vt:lpstr>
      <vt:lpstr>Summary_of_Goodwill_by_Reporti</vt:lpstr>
      <vt:lpstr>Components_of_Intangible_Asset</vt:lpstr>
      <vt:lpstr>Activity_in_Components_of_Inta</vt:lpstr>
      <vt:lpstr>Activity_in_Components_of_Inta1</vt:lpstr>
      <vt:lpstr>Estimated_Amortization_Expense</vt:lpstr>
      <vt:lpstr>Acquisition_Costs_Incurred_and</vt:lpstr>
      <vt:lpstr>Reinsurance_Additional_Informa</vt:lpstr>
      <vt:lpstr>Premiums_Written_Ceded_and_Ear</vt:lpstr>
      <vt:lpstr>Components_of_Liability_for_Lo</vt:lpstr>
      <vt:lpstr>Reconciliation_of_Beginning_an</vt:lpstr>
      <vt:lpstr>Reconciliation_of_Beginning_an1</vt:lpstr>
      <vt:lpstr>Loss_and_Loss_Adjustment_Expen2</vt:lpstr>
      <vt:lpstr>Shareholders_Equity_Additional</vt:lpstr>
      <vt:lpstr>Summary_of_Changes_in_Accumula</vt:lpstr>
      <vt:lpstr>Reclassified_from_Accumulated_</vt:lpstr>
      <vt:lpstr>Borrowings_Detail</vt:lpstr>
      <vt:lpstr>Aggregate_Scheduled_Maturities</vt:lpstr>
      <vt:lpstr>Aggregate_Scheduled_Maturities1</vt:lpstr>
      <vt:lpstr>Debt_Additional_Information_De</vt:lpstr>
      <vt:lpstr>Principal_Terms_of_Subordinate</vt:lpstr>
      <vt:lpstr>Principal_Terms_of_Subordinate1</vt:lpstr>
      <vt:lpstr>Amounts_Recorded_for_Notes_Det</vt:lpstr>
      <vt:lpstr>Stock_Based_Compensation_Addit</vt:lpstr>
      <vt:lpstr>Analysis_of_Restricted_Stock_A</vt:lpstr>
      <vt:lpstr>Analysis_of_Stock_Option_Activ</vt:lpstr>
      <vt:lpstr>Options_Outstanding_and_Exerci</vt:lpstr>
      <vt:lpstr>Analysis_of_Stock_Based_Compen</vt:lpstr>
      <vt:lpstr>Provision_for_Federal_State_an</vt:lpstr>
      <vt:lpstr>Significant_Components_of_Defe</vt:lpstr>
      <vt:lpstr>Income_Taxes_Additional_Inform</vt:lpstr>
      <vt:lpstr>Items_Causing_Provision_for_Fe</vt:lpstr>
      <vt:lpstr>Employee_Benefit_Plans_Additio</vt:lpstr>
      <vt:lpstr>Contingencies_Additional_Infor</vt:lpstr>
      <vt:lpstr>Future_Minimum_Lease_Payments_</vt:lpstr>
      <vt:lpstr>Statutory_Financial_Informatio1</vt:lpstr>
      <vt:lpstr>Earnings_loss_per_Share_Additi</vt:lpstr>
      <vt:lpstr>Computation_of_Earnings_Per_Sh</vt:lpstr>
      <vt:lpstr>Business_Segments_Results_Deta</vt:lpstr>
      <vt:lpstr>Reconciliation_of_Revenue_by_S</vt:lpstr>
      <vt:lpstr>Reconciliation_of_Results_of_I</vt:lpstr>
      <vt:lpstr>Unaudited_Quarterly_Financial_2</vt:lpstr>
      <vt:lpstr>Unaudited_Quarterly_Financial_3</vt:lpstr>
      <vt:lpstr>Subsequent_Events_Additional_I</vt:lpstr>
      <vt:lpstr>Summary_of_Investments_Other_T1</vt:lpstr>
      <vt:lpstr>Condensed_Balance_Sheets_Detai</vt:lpstr>
      <vt:lpstr>Condensed_Balance_Sheets_Paren</vt:lpstr>
      <vt:lpstr>Condensed_Statements_of_Operat</vt:lpstr>
      <vt:lpstr>Condensed_Statements_of_Cash_F</vt:lpstr>
      <vt:lpstr>Schedule_II_Condensed_Financia</vt:lpstr>
      <vt:lpstr>Supplementary_Insurance_Inform1</vt:lpstr>
      <vt:lpstr>Reinsurance_Detail</vt:lpstr>
      <vt:lpstr>Valuation_and_Qualifying_Accou1</vt:lpstr>
      <vt:lpstr>Supplemental_Information_Conc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20:40:51Z</dcterms:created>
  <dcterms:modified xsi:type="dcterms:W3CDTF">2014-05-02T20:40:51Z</dcterms:modified>
</cp:coreProperties>
</file>